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6" r:id="rId2"/>
    <sheet name="Consolidated_Statements_of_Con1" sheetId="57" r:id="rId3"/>
    <sheet name="Consolidated_Statements_of_Inc" sheetId="4" r:id="rId4"/>
    <sheet name="Consolidated_Statements_of_Com" sheetId="5" r:id="rId5"/>
    <sheet name="Consolidated_Statements_of_Cha" sheetId="58" r:id="rId6"/>
    <sheet name="Consolidated_Statements_of_Cha1" sheetId="7" r:id="rId7"/>
    <sheet name="Consolidated_Statements_of_Cas" sheetId="8" r:id="rId8"/>
    <sheet name="Investment_Securities" sheetId="59" r:id="rId9"/>
    <sheet name="Loans_and_Leases" sheetId="60" r:id="rId10"/>
    <sheet name="Derivative_Financial_Instrumen" sheetId="61" r:id="rId11"/>
    <sheet name="Earnings_Per_Share" sheetId="62" r:id="rId12"/>
    <sheet name="Other_Comprehensive_Income" sheetId="63" r:id="rId13"/>
    <sheet name="Fair_Value_Measurements" sheetId="64" r:id="rId14"/>
    <sheet name="Segment_Information" sheetId="65" r:id="rId15"/>
    <sheet name="Loans_and_Leases_Policies" sheetId="66" r:id="rId16"/>
    <sheet name="Investment_Securities_Tables" sheetId="67" r:id="rId17"/>
    <sheet name="Loans_and_Leases_Tables" sheetId="68" r:id="rId18"/>
    <sheet name="Derivative_Financial_Instrumen1" sheetId="69" r:id="rId19"/>
    <sheet name="Earnings_Per_Share_Tables" sheetId="70" r:id="rId20"/>
    <sheet name="Other_Comprehensive_Income_Tab" sheetId="71" r:id="rId21"/>
    <sheet name="Fair_Value_Measurements_Tables" sheetId="72" r:id="rId22"/>
    <sheet name="Segment_Information_Tables" sheetId="73" r:id="rId23"/>
    <sheet name="Investment_Securities_Availabl" sheetId="74" r:id="rId24"/>
    <sheet name="Investment_Securities_Availabl1" sheetId="75" r:id="rId25"/>
    <sheet name="Investment_Securities_Maturiti" sheetId="76" r:id="rId26"/>
    <sheet name="Investment_Securities_Details_" sheetId="27" r:id="rId27"/>
    <sheet name="Loans_and_Leases_Composition_D" sheetId="77" r:id="rId28"/>
    <sheet name="Loans_and_Leases_Acquired_Loan" sheetId="78" r:id="rId29"/>
    <sheet name="Loans_and_Leases_Accretable_Yi" sheetId="30" r:id="rId30"/>
    <sheet name="Loans_and_Leases_Allowance_for" sheetId="31" r:id="rId31"/>
    <sheet name="Loans_and_Leases_Nonperforming" sheetId="79" r:id="rId32"/>
    <sheet name="Loans_and_Leases_Interest_Inco" sheetId="33" r:id="rId33"/>
    <sheet name="Loans_and_Leases_Impaired_Loan" sheetId="34" r:id="rId34"/>
    <sheet name="Loans_and_Leases_Reconciliatio" sheetId="80" r:id="rId35"/>
    <sheet name="Loans_and_Leases_Past_Due_Agin" sheetId="36" r:id="rId36"/>
    <sheet name="Loans_and_Leases_Commercial_Cr" sheetId="81" r:id="rId37"/>
    <sheet name="Loans_and_Leases_Consumer_Cred" sheetId="82" r:id="rId38"/>
    <sheet name="Loans_and_Leases_Summary_of_Tr" sheetId="83" r:id="rId39"/>
    <sheet name="Loans_and_Leases_Troubled_Debt" sheetId="84" r:id="rId40"/>
    <sheet name="Loans_and_Leases_Information_a" sheetId="85" r:id="rId41"/>
    <sheet name="Loans_and_Leases_Details_Textu" sheetId="86" r:id="rId42"/>
    <sheet name="Derivative_Financial_Instrumen2" sheetId="87" r:id="rId43"/>
    <sheet name="Derivative_Financial_Instrumen3" sheetId="44" r:id="rId44"/>
    <sheet name="Derivative_Financial_Instrumen4" sheetId="88" r:id="rId45"/>
    <sheet name="Earnings_Per_Share_Details" sheetId="46" r:id="rId46"/>
    <sheet name="Other_Comprehensive_Income_Com" sheetId="47" r:id="rId47"/>
    <sheet name="Other_Comprehensive_Income_Cha" sheetId="48" r:id="rId48"/>
    <sheet name="Fair_Value_Measurements_Fair_V" sheetId="89" r:id="rId49"/>
    <sheet name="Fair_Value_Measurements_Fair_V1" sheetId="90" r:id="rId50"/>
    <sheet name="Fair_Value_Measurements_Fair_V2" sheetId="91" r:id="rId51"/>
    <sheet name="Fair_Value_Measurements_Change" sheetId="52" r:id="rId52"/>
    <sheet name="Fair_Value_Measurements_Fair_V3" sheetId="92" r:id="rId53"/>
    <sheet name="Fair_Value_Measurements_Detail" sheetId="93" r:id="rId54"/>
    <sheet name="Segment_Information_Details" sheetId="94" r:id="rId55"/>
  </sheets>
  <calcPr calcId="0"/>
</workbook>
</file>

<file path=xl/sharedStrings.xml><?xml version="1.0" encoding="utf-8"?>
<sst xmlns="http://schemas.openxmlformats.org/spreadsheetml/2006/main" count="14056" uniqueCount="1226">
  <si>
    <t>Document and Entity Information</t>
  </si>
  <si>
    <t>6 Months Ended</t>
  </si>
  <si>
    <t>Jun. 30, 2014</t>
  </si>
  <si>
    <t>Jul. 30, 2014</t>
  </si>
  <si>
    <t>Entity Information [Line Items]</t>
  </si>
  <si>
    <t>'</t>
  </si>
  <si>
    <t>Entity Registrant Name</t>
  </si>
  <si>
    <t>'FIRST NIAGARA FINANCIAL GROUP INC</t>
  </si>
  <si>
    <t>Entity Central Index Key</t>
  </si>
  <si>
    <t>'000105174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Condition (USD $)</t>
  </si>
  <si>
    <t>In Millions, unless otherwise specified</t>
  </si>
  <si>
    <t>Dec. 31, 2013</t>
  </si>
  <si>
    <t>ASSETS</t>
  </si>
  <si>
    <t>Cash and cash equivalents</t>
  </si>
  <si>
    <t>Investment securities:</t>
  </si>
  <si>
    <t>Available for sale, at fair value (amortized cost of $6,544 and $7,319 in 2014 and 2013; includes pledged securities that can be sold or repledged of $327 and $303 in 2014 and 2013)</t>
  </si>
  <si>
    <t>Held to maturity, at amortized cost (fair value of $4,830 and $3,988 in 2014 and 2013; includes pledged securities that can be sold or repledged of $398 and $388 in 2014 and 2013)</t>
  </si>
  <si>
    <t>Federal Home Loan Bank and Federal Reserve Bank common stock, at amortized cost</t>
  </si>
  <si>
    <t>Loans held for sale</t>
  </si>
  <si>
    <t>Loans and leases (net of allowance for loan losses of $224 and $209 in 2014 and 2013)</t>
  </si>
  <si>
    <t>Bank owned life insurance</t>
  </si>
  <si>
    <t>Premises and equipment, net</t>
  </si>
  <si>
    <t>Goodwill</t>
  </si>
  <si>
    <t>Core deposit and other intangibles, net</t>
  </si>
  <si>
    <t>Other assets</t>
  </si>
  <si>
    <t>Total assets</t>
  </si>
  <si>
    <t>Liabilities:</t>
  </si>
  <si>
    <t>Deposits</t>
  </si>
  <si>
    <t>Short-term borrowings</t>
  </si>
  <si>
    <t>Long-term borrowings</t>
  </si>
  <si>
    <t>Other</t>
  </si>
  <si>
    <t>Total liabilities</t>
  </si>
  <si>
    <t>Stockholdersâ€™ equity:</t>
  </si>
  <si>
    <t>Preferred stock, $0.01 par value, 50,000,000 shares authorized; Series B, noncumulative perpetual preferred stock, $25 liquidation preference; 14,000,000 shares issued in 2014 and 2013</t>
  </si>
  <si>
    <t>Common stock, $0.01 par value, 500,000,000 shares authorized; 366,002,045 shares issued in 2014 and 2013</t>
  </si>
  <si>
    <t>Additional paid-in capital</t>
  </si>
  <si>
    <t>Retained earnings</t>
  </si>
  <si>
    <t>Accumulated other comprehensive income</t>
  </si>
  <si>
    <t>Common stock held by employee stock ownership plan, 1,912,403 and 2,001,373 shares in 2014 and 2013</t>
  </si>
  <si>
    <t>Treasury stock, at cost, 10,518,849 and 12,060,739 shares in 2014 and 2013</t>
  </si>
  <si>
    <t>Total stockholdersâ€™ equity</t>
  </si>
  <si>
    <t>Total liabilities and stockholdersâ€™ equity</t>
  </si>
  <si>
    <t>Consolidated Statements of Condition (Parenthetical) (USD $)</t>
  </si>
  <si>
    <t>In Millions, except Share data, unless otherwise specified</t>
  </si>
  <si>
    <t>Statement of Financial Position [Abstract]</t>
  </si>
  <si>
    <t>Amortized cost for securities available for sale</t>
  </si>
  <si>
    <t>Fair value of pledged securities that can be sold or repledged</t>
  </si>
  <si>
    <t>Fair value for securities held-to-maturity</t>
  </si>
  <si>
    <t>Amortized cost of pledged securities that can be sold or repledged</t>
  </si>
  <si>
    <t>Allowance for credit losses on loans and leases</t>
  </si>
  <si>
    <t>Preferred stock, par value (dollars per share)</t>
  </si>
  <si>
    <t>Preferred stock, shares authorized</t>
  </si>
  <si>
    <t>Liquidation preference (dollars per share)</t>
  </si>
  <si>
    <t>Preferred stock, shares issued</t>
  </si>
  <si>
    <t>Common stock, par value (dollars per share)</t>
  </si>
  <si>
    <t>Common stock, shares authorized</t>
  </si>
  <si>
    <t>Common stock, shares issued</t>
  </si>
  <si>
    <t>Common stock held by employee stock ownership plan, shares</t>
  </si>
  <si>
    <t>Treasury stock, shares</t>
  </si>
  <si>
    <t>Consolidated Statements of Income (Unaudited) (USD $)</t>
  </si>
  <si>
    <t>In Millions, except Per Share data, unless otherwise specified</t>
  </si>
  <si>
    <t>3 Months Ended</t>
  </si>
  <si>
    <t>Jun. 30, 2013</t>
  </si>
  <si>
    <t>Interest income:</t>
  </si>
  <si>
    <t>Loans and leases</t>
  </si>
  <si>
    <t>Investment securities and other</t>
  </si>
  <si>
    <t>Total interest income</t>
  </si>
  <si>
    <t>Interest expense:</t>
  </si>
  <si>
    <t>Borrowings</t>
  </si>
  <si>
    <t>Total interest expense</t>
  </si>
  <si>
    <t>Net interest income</t>
  </si>
  <si>
    <t>Provision for credit losses</t>
  </si>
  <si>
    <t>Net interest income after provision for credit losses</t>
  </si>
  <si>
    <t>Noninterest income:</t>
  </si>
  <si>
    <t>Deposit service charges</t>
  </si>
  <si>
    <t>Insurance commissions</t>
  </si>
  <si>
    <t>Merchant and card fees</t>
  </si>
  <si>
    <t>Wealth management services</t>
  </si>
  <si>
    <t>Mortgage banking</t>
  </si>
  <si>
    <t>Capital markets income</t>
  </si>
  <si>
    <t>Lending and leasing</t>
  </si>
  <si>
    <t>Other income</t>
  </si>
  <si>
    <t>Total noninterest income</t>
  </si>
  <si>
    <t>Noninterest expense:</t>
  </si>
  <si>
    <t>Salaries and employee benefits</t>
  </si>
  <si>
    <t>Occupancy and equipment</t>
  </si>
  <si>
    <t>Technology and communications</t>
  </si>
  <si>
    <t>Marketing and advertising</t>
  </si>
  <si>
    <t>Professional services</t>
  </si>
  <si>
    <t>Amortization of intangibles</t>
  </si>
  <si>
    <t>Federal deposit insurance premiums</t>
  </si>
  <si>
    <t>Restructuring charges</t>
  </si>
  <si>
    <t>Other expense</t>
  </si>
  <si>
    <t>Total noninterest expense</t>
  </si>
  <si>
    <t>Income before income taxes</t>
  </si>
  <si>
    <t>Income taxes</t>
  </si>
  <si>
    <t>Net income</t>
  </si>
  <si>
    <t>Preferred stock dividend</t>
  </si>
  <si>
    <t>Net income available to common stockholders</t>
  </si>
  <si>
    <t>Earnings per share:</t>
  </si>
  <si>
    <t>Basic (dollars per share)</t>
  </si>
  <si>
    <t>Diluted (dollars per share)</t>
  </si>
  <si>
    <t>Weighted average common shares outstanding:</t>
  </si>
  <si>
    <t>Basic</t>
  </si>
  <si>
    <t>Diluted</t>
  </si>
  <si>
    <t>Dividends per common share</t>
  </si>
  <si>
    <t>Consolidated Statements of Comprehensive Income (Unaudited) (USD $)</t>
  </si>
  <si>
    <t>Statement of Comprehensive Income [Abstract]</t>
  </si>
  <si>
    <t>Securities available for sale:</t>
  </si>
  <si>
    <t>Net unrealized gains (losses) arising during the year</t>
  </si>
  <si>
    <t>Reclassification adjustment for net unrealized holding gains on securities transferred between available for sale and held to maturity during the year</t>
  </si>
  <si>
    <t>Net unrealized gains (losses) on securities available for sale, net of tax</t>
  </si>
  <si>
    <t>Net unrealized holding gains on securities transferred between available for sale and held to maturity:</t>
  </si>
  <si>
    <t>Net unrealized holding gains on securities transferred during the year</t>
  </si>
  <si>
    <t>Less: amortization of net unrealized holding gains to income during the year</t>
  </si>
  <si>
    <t>Net unrealized holding (losses) gains on securities transferred during the period</t>
  </si>
  <si>
    <t>Total other comprehensive income (loss)</t>
  </si>
  <si>
    <t>Total comprehensive income (loss)</t>
  </si>
  <si>
    <t>Consolidated Statements of Changes in Stockholders' Equity (Unaudited) (USD $)</t>
  </si>
  <si>
    <t>In Millions</t>
  </si>
  <si>
    <t>Total</t>
  </si>
  <si>
    <t>Preferred stock</t>
  </si>
  <si>
    <t>Common stock</t>
  </si>
  <si>
    <t>Common stock held by ESOP</t>
  </si>
  <si>
    <t>Treasury stock</t>
  </si>
  <si>
    <t>Beginning balance at Dec. 31, 2012</t>
  </si>
  <si>
    <t>Total other comprehensive income (loss), net</t>
  </si>
  <si>
    <t>ESOP shares committed to be released (88,970 shares in 2014 and 2013)</t>
  </si>
  <si>
    <t>Stock-based compensation activity (1,541,890 shares and 1,311,171 shares in 2014 and 2013, respectively)</t>
  </si>
  <si>
    <t>Preferred stock dividends</t>
  </si>
  <si>
    <t>Common stock dividends of $0.16 per share</t>
  </si>
  <si>
    <t>Ending balance at Jun. 30, 2013</t>
  </si>
  <si>
    <t>Beginning balance at Dec. 31, 2013</t>
  </si>
  <si>
    <t>Ending balance at Jun. 30, 2014</t>
  </si>
  <si>
    <t>Consolidated Statements of Changes in Stockholders' Equity (Unaudited) (Parenthetical) (USD $)</t>
  </si>
  <si>
    <t>Statement of Stockholders' Equity [Abstract]</t>
  </si>
  <si>
    <t>ESOP shares committed to be released</t>
  </si>
  <si>
    <t>Stock-based compensation activity, shares</t>
  </si>
  <si>
    <t>Common stock, dividend per share</t>
  </si>
  <si>
    <t>Consolidated Statements of Cash Flows (Unaudited) (USD $)</t>
  </si>
  <si>
    <t>Cash flows from operating activities:</t>
  </si>
  <si>
    <t>Adjustments to reconcile net income to net cash provided by operating activities:</t>
  </si>
  <si>
    <t>Amortization of fees and discounts, net</t>
  </si>
  <si>
    <t>Depreciation of premises and equipment</t>
  </si>
  <si>
    <t>Origination of loans held for sale</t>
  </si>
  <si>
    <t>Proceeds from sales of loans held for sale</t>
  </si>
  <si>
    <t>ESOP and stock based-compensation expense</t>
  </si>
  <si>
    <t>Deferred income tax (benefit) expense</t>
  </si>
  <si>
    <t>Other, net</t>
  </si>
  <si>
    <t>Net cash provided by operating activities</t>
  </si>
  <si>
    <t>Cash flows from investing activities:</t>
  </si>
  <si>
    <t>Proceeds from sales of securities available for sale</t>
  </si>
  <si>
    <t>Proceeds from maturities of securities available for sale</t>
  </si>
  <si>
    <t>Principal payments received on securities available for sale</t>
  </si>
  <si>
    <t>Purchases of securities available for sale</t>
  </si>
  <si>
    <t>Principal payments received on securities held to maturity</t>
  </si>
  <si>
    <t>Purchases of securities held to maturity</t>
  </si>
  <si>
    <t>Proceeds from maturities of securities held to maturity</t>
  </si>
  <si>
    <t>Proceeds from sales of (payments for purchases of) Federal Home Loan Bank and Federal Reserve Bank common stock</t>
  </si>
  <si>
    <t>Net increase in loans and leases</t>
  </si>
  <si>
    <t>Purchases of premises and equipment</t>
  </si>
  <si>
    <t>Net cash used in investing activities</t>
  </si>
  <si>
    <t>Cash flows from financing activities:</t>
  </si>
  <si>
    <t>Net increase (decrease) in deposits</t>
  </si>
  <si>
    <t>Proceeds from short-term borrowings, net</t>
  </si>
  <si>
    <t>Repayments of long-term borrowings</t>
  </si>
  <si>
    <t>Dividends paid on noncumulative preferred stock</t>
  </si>
  <si>
    <t>Dividends paid on common stock</t>
  </si>
  <si>
    <t>Net cash provided by financing activities</t>
  </si>
  <si>
    <t>Net increase in cash and cash equivalents</t>
  </si>
  <si>
    <t>Cash and cash equivalents at beginning of period</t>
  </si>
  <si>
    <t>Cash and cash equivalents at end of period</t>
  </si>
  <si>
    <t>Cash paid during the period for:</t>
  </si>
  <si>
    <t>Interest expense</t>
  </si>
  <si>
    <t>Other noncash activity:</t>
  </si>
  <si>
    <t>Securities available for sale purchased not settled</t>
  </si>
  <si>
    <t>Securities held to maturity purchased not settled</t>
  </si>
  <si>
    <t>Securities transferred from available for sale to held to maturity (at fair value)</t>
  </si>
  <si>
    <t>Investment Securities</t>
  </si>
  <si>
    <t>Investments, Debt and Equity Securities [Abstract]</t>
  </si>
  <si>
    <t>The amortized cost, gross unrealized gains and losses, and fair value of our investment securities at the dates indicated are summarized as follows:</t>
  </si>
  <si>
    <t>Amortized</t>
  </si>
  <si>
    <t>Unrealized</t>
  </si>
  <si>
    <t>Fair</t>
  </si>
  <si>
    <t>cost</t>
  </si>
  <si>
    <t>gains</t>
  </si>
  <si>
    <t>losses</t>
  </si>
  <si>
    <t>value</t>
  </si>
  <si>
    <t>Investment securities available for sale:</t>
  </si>
  <si>
    <t>Debt securities:</t>
  </si>
  <si>
    <t>States and political subdivisions</t>
  </si>
  <si>
    <t>$</t>
  </si>
  <si>
    <t>—</t>
  </si>
  <si>
    <t>U.S. Treasury</t>
  </si>
  <si>
    <t>U.S. government sponsored enterprises</t>
  </si>
  <si>
    <t>Corporate</t>
  </si>
  <si>
    <t>(4</t>
  </si>
  <si>
    <t>)</t>
  </si>
  <si>
    <t>Total debt securities</t>
  </si>
  <si>
    <t>Mortgage-backed securities:</t>
  </si>
  <si>
    <t>Residential mortgage-backed securities:</t>
  </si>
  <si>
    <t>Government National Mortgage Association</t>
  </si>
  <si>
    <t>(1</t>
  </si>
  <si>
    <t>Federal National Mortgage Association</t>
  </si>
  <si>
    <t>Federal Home Loan Mortgage Corporation</t>
  </si>
  <si>
    <t>Collateralized mortgage obligations:</t>
  </si>
  <si>
    <t>(20</t>
  </si>
  <si>
    <t>(8</t>
  </si>
  <si>
    <t>Non-agency issued</t>
  </si>
  <si>
    <t>Total collateralized mortgage obligations</t>
  </si>
  <si>
    <t>(28</t>
  </si>
  <si>
    <t>Total residential mortgage-backed securities</t>
  </si>
  <si>
    <t>(30</t>
  </si>
  <si>
    <t>Commercial mortgage-backed securities, non-agency issued</t>
  </si>
  <si>
    <t>Total mortgage-backed securities</t>
  </si>
  <si>
    <t>Collateralized loan obligations, non-agency issued</t>
  </si>
  <si>
    <t>Asset-backed securities collateralized by:</t>
  </si>
  <si>
    <t>Student loans</t>
  </si>
  <si>
    <t>Credit cards</t>
  </si>
  <si>
    <t>Auto loans</t>
  </si>
  <si>
    <t>Total asset-backed securities</t>
  </si>
  <si>
    <t>Total securities available for sale</t>
  </si>
  <si>
    <t>(36</t>
  </si>
  <si>
    <t>Investment securities held to maturity:</t>
  </si>
  <si>
    <t>Debt securities, U.S. government agencies</t>
  </si>
  <si>
    <t>(6</t>
  </si>
  <si>
    <t>(54</t>
  </si>
  <si>
    <t>(55</t>
  </si>
  <si>
    <t>Total securities held to maturity</t>
  </si>
  <si>
    <t>(11</t>
  </si>
  <si>
    <t>(12</t>
  </si>
  <si>
    <t>(2</t>
  </si>
  <si>
    <t>(17</t>
  </si>
  <si>
    <t>(56</t>
  </si>
  <si>
    <t>(58</t>
  </si>
  <si>
    <t>(74</t>
  </si>
  <si>
    <t>(3</t>
  </si>
  <si>
    <t>(47</t>
  </si>
  <si>
    <t>(90</t>
  </si>
  <si>
    <t>(94</t>
  </si>
  <si>
    <t>The table below details certain information regarding our investment securities that were in an unrealized loss position at the dates indicated by the length of time those securities were in a continuous loss position:</t>
  </si>
  <si>
    <t>Less than 12 months</t>
  </si>
  <si>
    <t>12 months or longer</t>
  </si>
  <si>
    <t xml:space="preserve">Fair </t>
  </si>
  <si>
    <t>Count</t>
  </si>
  <si>
    <t>(19</t>
  </si>
  <si>
    <t>(7</t>
  </si>
  <si>
    <t>(26</t>
  </si>
  <si>
    <t>(27</t>
  </si>
  <si>
    <t xml:space="preserve">Credit card </t>
  </si>
  <si>
    <t>Total securities available for sale in an unrealized loss position</t>
  </si>
  <si>
    <t>(32</t>
  </si>
  <si>
    <t>(5</t>
  </si>
  <si>
    <t>(18</t>
  </si>
  <si>
    <t>(45</t>
  </si>
  <si>
    <t>(46</t>
  </si>
  <si>
    <t>Total securities held to maturity in an unrealized loss position</t>
  </si>
  <si>
    <t>(9</t>
  </si>
  <si>
    <t>(69</t>
  </si>
  <si>
    <t>(89</t>
  </si>
  <si>
    <r>
      <t xml:space="preserve">We have assessed the securities in an unrealized gain position at </t>
    </r>
    <r>
      <rPr>
        <sz val="11"/>
        <color rgb="FF000000"/>
        <rFont val="Calibri"/>
        <family val="2"/>
      </rPr>
      <t>June 30, 2014</t>
    </r>
    <r>
      <rPr>
        <sz val="11"/>
        <color theme="1"/>
        <rFont val="Calibri"/>
        <family val="2"/>
      </rPr>
      <t xml:space="preserve"> and an unrealized loss position at </t>
    </r>
    <r>
      <rPr>
        <sz val="11"/>
        <color rgb="FF000000"/>
        <rFont val="Calibri"/>
        <family val="2"/>
      </rPr>
      <t>December 31, 2013</t>
    </r>
    <r>
      <rPr>
        <sz val="11"/>
        <color theme="1"/>
        <rFont val="Calibri"/>
        <family val="2"/>
      </rPr>
      <t xml:space="preserve"> and determined that the declines in fair value below amortized cost were temporary. </t>
    </r>
  </si>
  <si>
    <t xml:space="preserve">The Volcker Rule provisions of the Dodd-Frank Act restrict our ability to hold debt securities issued by Collateralized Loan Obligations ("CLOs") where our investment in these debt securities is deemed to be an ownership interest in a CLO and the CLO itself does not qualify for an exclusion in the final rule for loan securitizations. On April 7, 2014, the Federal Reserve announced that it intends to grant banking entities two additional one year extensions, which together would extend until July 21, 2017, the time period for institutions to conform their ownership interests in and sponsorship of CLOs to the final Volcker Rule. </t>
  </si>
  <si>
    <t xml:space="preserve">For our CLOs subject to the Volcker Rule in an unrealized loss position, we believe it is more likely than not that we will be able to hold these securities to recovery, which could be maturity as the Federal Reserve announcement extends the conformance period to July 2017 and we believe that other structural remedies are available to us to allow us to continue holding the bonds after the conformance period. </t>
  </si>
  <si>
    <t xml:space="preserve">In making the determination that the declines in fair value below amortized cost for the remainder of the portfolio were temporary, we considered some or all of the following factors: the period of time the securities were in an unrealized loss position, the percentage decline in comparison to the securities’ amortized cost, credit rating, the financial condition of the issuer and guarantor, where applicable, the delinquency or default rates of underlying collateral, projected collateral losses, projected cash flows and credit enhancement. If the level of credit enhancement is sufficient based on our expectations of future collateral losses, we conclude that we will receive all of the originally scheduled cash flows. If the present value of the cash flows indicates that we should not expect to recover the amortized cost basis of the security, we would consider the security to be other than temporarily impaired and write down the credit component of the unrealized loss through a charge to current period earnings. We do not intend to sell these securities in an unrealized loss position and it is not more likely than not that we will be required to sell these securities before the recovery of their amortized cost bases, which may be at maturity. </t>
  </si>
  <si>
    <r>
      <t xml:space="preserve">Scheduled contractual maturities of our investment securities </t>
    </r>
    <r>
      <rPr>
        <sz val="11"/>
        <color rgb="FF000000"/>
        <rFont val="Calibri"/>
        <family val="2"/>
      </rPr>
      <t>at June 30, 2014</t>
    </r>
    <r>
      <rPr>
        <sz val="11"/>
        <color theme="1"/>
        <rFont val="Calibri"/>
        <family val="2"/>
      </rPr>
      <t xml:space="preserve"> were as follows:</t>
    </r>
  </si>
  <si>
    <t>Amortized cost</t>
  </si>
  <si>
    <t>Fair value</t>
  </si>
  <si>
    <t>Within one year</t>
  </si>
  <si>
    <t>After one year through five years</t>
  </si>
  <si>
    <t>After five years through ten years</t>
  </si>
  <si>
    <t>After ten years</t>
  </si>
  <si>
    <t>Mortgage-backed securities</t>
  </si>
  <si>
    <t>Collateralized loan obligations</t>
  </si>
  <si>
    <t>Asset-backed securities</t>
  </si>
  <si>
    <r>
      <t xml:space="preserve">While the contractual maturities of our mortgage-backed securities, collateralized loan obligations, asset-backed securities, and other securities generally exceed </t>
    </r>
    <r>
      <rPr>
        <sz val="11"/>
        <color rgb="FF000000"/>
        <rFont val="Calibri"/>
        <family val="2"/>
      </rPr>
      <t>ten years</t>
    </r>
    <r>
      <rPr>
        <sz val="11"/>
        <color theme="1"/>
        <rFont val="Calibri"/>
        <family val="2"/>
      </rPr>
      <t xml:space="preserve">, we expect the effective lives to be significantly shorter due to prepayments of the underlying loans and the nature of these securities. The duration of our investment securities portfolio </t>
    </r>
    <r>
      <rPr>
        <sz val="11"/>
        <color rgb="FF000000"/>
        <rFont val="Calibri"/>
        <family val="2"/>
      </rPr>
      <t>increased</t>
    </r>
    <r>
      <rPr>
        <sz val="11"/>
        <color theme="1"/>
        <rFont val="Calibri"/>
        <family val="2"/>
      </rPr>
      <t xml:space="preserve"> to </t>
    </r>
    <r>
      <rPr>
        <sz val="11"/>
        <color rgb="FF000000"/>
        <rFont val="Calibri"/>
        <family val="2"/>
      </rPr>
      <t>3.7 years</t>
    </r>
    <r>
      <rPr>
        <sz val="11"/>
        <color theme="1"/>
        <rFont val="Calibri"/>
        <family val="2"/>
      </rPr>
      <t xml:space="preserve"> at </t>
    </r>
    <r>
      <rPr>
        <sz val="11"/>
        <color rgb="FF000000"/>
        <rFont val="Calibri"/>
        <family val="2"/>
      </rPr>
      <t>June 30, 2014</t>
    </r>
    <r>
      <rPr>
        <sz val="11"/>
        <color theme="1"/>
        <rFont val="Calibri"/>
        <family val="2"/>
      </rPr>
      <t xml:space="preserve"> from </t>
    </r>
    <r>
      <rPr>
        <sz val="11"/>
        <color rgb="FF000000"/>
        <rFont val="Calibri"/>
        <family val="2"/>
      </rPr>
      <t>3.5 years</t>
    </r>
    <r>
      <rPr>
        <sz val="11"/>
        <color theme="1"/>
        <rFont val="Calibri"/>
        <family val="2"/>
      </rPr>
      <t xml:space="preserve"> at </t>
    </r>
    <r>
      <rPr>
        <sz val="11"/>
        <color rgb="FF000000"/>
        <rFont val="Calibri"/>
        <family val="2"/>
      </rPr>
      <t>December 31, 2013</t>
    </r>
    <r>
      <rPr>
        <sz val="11"/>
        <color theme="1"/>
        <rFont val="Calibri"/>
        <family val="2"/>
      </rPr>
      <t>.</t>
    </r>
  </si>
  <si>
    <t>Loans and Leases</t>
  </si>
  <si>
    <t>Receivables [Abstract]</t>
  </si>
  <si>
    <t>Overall Portfolio</t>
  </si>
  <si>
    <r>
      <t xml:space="preserve">Our loan portfolio is made up of </t>
    </r>
    <r>
      <rPr>
        <sz val="11"/>
        <color rgb="FF000000"/>
        <rFont val="Calibri"/>
        <family val="2"/>
      </rPr>
      <t>two</t>
    </r>
    <r>
      <rPr>
        <sz val="11"/>
        <color theme="1"/>
        <rFont val="Calibri"/>
        <family val="2"/>
      </rPr>
      <t xml:space="preserve"> segments, commercial loans and consumer loans. Those segments are further segregated between our loans initially accounted for under the amortized cost method (referred to as “originated” loans) and loans acquired (referred to as “acquired” loans). Our commercial loan portfolio segment includes both business and commercial real estate loans. Our consumer portfolio segment includes residential real estate, home equity, indirect auto, credit cards, and other consumer loans.</t>
    </r>
  </si>
  <si>
    <t>Our loans and leases receivable consisted of the following at the dates indicated: </t>
  </si>
  <si>
    <t>Originated</t>
  </si>
  <si>
    <t>Acquired</t>
  </si>
  <si>
    <t>Commercial:</t>
  </si>
  <si>
    <t>Real estate</t>
  </si>
  <si>
    <t>Construction</t>
  </si>
  <si>
    <t>Business</t>
  </si>
  <si>
    <t>Total commercial</t>
  </si>
  <si>
    <t>Consumer:</t>
  </si>
  <si>
    <t>Residential real estate</t>
  </si>
  <si>
    <t>Home equity</t>
  </si>
  <si>
    <t>Indirect auto</t>
  </si>
  <si>
    <t>Other consumer</t>
  </si>
  <si>
    <t>Total consumer</t>
  </si>
  <si>
    <t>Total loans and leases</t>
  </si>
  <si>
    <t>Allowance for loan losses</t>
  </si>
  <si>
    <t>(220</t>
  </si>
  <si>
    <t>(224</t>
  </si>
  <si>
    <t>(205</t>
  </si>
  <si>
    <t>(209</t>
  </si>
  <si>
    <t>Total loans and leases, net</t>
  </si>
  <si>
    <r>
      <t xml:space="preserve">As of </t>
    </r>
    <r>
      <rPr>
        <sz val="11"/>
        <color rgb="FF000000"/>
        <rFont val="Calibri"/>
        <family val="2"/>
      </rPr>
      <t>June 30, 2014</t>
    </r>
    <r>
      <rPr>
        <sz val="11"/>
        <color theme="1"/>
        <rFont val="Calibri"/>
        <family val="2"/>
      </rPr>
      <t xml:space="preserve"> and </t>
    </r>
    <r>
      <rPr>
        <sz val="11"/>
        <color rgb="FF000000"/>
        <rFont val="Calibri"/>
        <family val="2"/>
      </rPr>
      <t>December 31, 2013</t>
    </r>
    <r>
      <rPr>
        <sz val="11"/>
        <color theme="1"/>
        <rFont val="Calibri"/>
        <family val="2"/>
      </rPr>
      <t>, we had a liability for unfunded loan commitments of $</t>
    </r>
    <r>
      <rPr>
        <sz val="11"/>
        <color rgb="FF000000"/>
        <rFont val="Calibri"/>
        <family val="2"/>
      </rPr>
      <t>14 million</t>
    </r>
    <r>
      <rPr>
        <sz val="11"/>
        <color theme="1"/>
        <rFont val="Calibri"/>
        <family val="2"/>
      </rPr>
      <t xml:space="preserve"> and $13 million, respectively. For the </t>
    </r>
    <r>
      <rPr>
        <sz val="11"/>
        <color rgb="FF000000"/>
        <rFont val="Calibri"/>
        <family val="2"/>
      </rPr>
      <t>six months ended June 30, 2014</t>
    </r>
    <r>
      <rPr>
        <sz val="11"/>
        <color theme="1"/>
        <rFont val="Calibri"/>
        <family val="2"/>
      </rPr>
      <t xml:space="preserve"> and 2013, we recognized provision for credit losses related to our unfunded loan commitments of </t>
    </r>
    <r>
      <rPr>
        <sz val="11"/>
        <color rgb="FF000000"/>
        <rFont val="Calibri"/>
        <family val="2"/>
      </rPr>
      <t>$1 million</t>
    </r>
    <r>
      <rPr>
        <sz val="11"/>
        <color theme="1"/>
        <rFont val="Calibri"/>
        <family val="2"/>
      </rPr>
      <t xml:space="preserve">. </t>
    </r>
  </si>
  <si>
    <r>
      <t xml:space="preserve">Of the </t>
    </r>
    <r>
      <rPr>
        <sz val="11"/>
        <color rgb="FF000000"/>
        <rFont val="Calibri"/>
        <family val="2"/>
      </rPr>
      <t>$2.8 billion</t>
    </r>
    <r>
      <rPr>
        <sz val="11"/>
        <color theme="1"/>
        <rFont val="Calibri"/>
        <family val="2"/>
      </rPr>
      <t xml:space="preserve"> home equity portfolio at both </t>
    </r>
    <r>
      <rPr>
        <sz val="11"/>
        <color rgb="FF000000"/>
        <rFont val="Calibri"/>
        <family val="2"/>
      </rPr>
      <t>June 30, 2014</t>
    </r>
    <r>
      <rPr>
        <sz val="11"/>
        <color theme="1"/>
        <rFont val="Calibri"/>
        <family val="2"/>
      </rPr>
      <t xml:space="preserve"> and </t>
    </r>
    <r>
      <rPr>
        <sz val="11"/>
        <color rgb="FF000000"/>
        <rFont val="Calibri"/>
        <family val="2"/>
      </rPr>
      <t>December 31, 2013</t>
    </r>
    <r>
      <rPr>
        <sz val="11"/>
        <color theme="1"/>
        <rFont val="Calibri"/>
        <family val="2"/>
      </rPr>
      <t xml:space="preserve">, </t>
    </r>
    <r>
      <rPr>
        <sz val="11"/>
        <color rgb="FF000000"/>
        <rFont val="Calibri"/>
        <family val="2"/>
      </rPr>
      <t>$1.1 billion</t>
    </r>
    <r>
      <rPr>
        <sz val="11"/>
        <color theme="1"/>
        <rFont val="Calibri"/>
        <family val="2"/>
      </rPr>
      <t xml:space="preserve"> and $1.0 billion were in a first lien position at </t>
    </r>
    <r>
      <rPr>
        <sz val="11"/>
        <color rgb="FF000000"/>
        <rFont val="Calibri"/>
        <family val="2"/>
      </rPr>
      <t>June 30, 2014</t>
    </r>
    <r>
      <rPr>
        <sz val="11"/>
        <color theme="1"/>
        <rFont val="Calibri"/>
        <family val="2"/>
      </rPr>
      <t xml:space="preserve"> and </t>
    </r>
    <r>
      <rPr>
        <sz val="11"/>
        <color rgb="FF000000"/>
        <rFont val="Calibri"/>
        <family val="2"/>
      </rPr>
      <t>December 31, 2013</t>
    </r>
    <r>
      <rPr>
        <sz val="11"/>
        <color theme="1"/>
        <rFont val="Calibri"/>
        <family val="2"/>
      </rPr>
      <t xml:space="preserve">, respectively. We hold or service the first lien loan for approximately </t>
    </r>
    <r>
      <rPr>
        <sz val="11"/>
        <color rgb="FF000000"/>
        <rFont val="Calibri"/>
        <family val="2"/>
      </rPr>
      <t>10%</t>
    </r>
    <r>
      <rPr>
        <sz val="11"/>
        <color theme="1"/>
        <rFont val="Calibri"/>
        <family val="2"/>
      </rPr>
      <t xml:space="preserve"> of the remainder of the home equity portfolio that was in a second lien position as of </t>
    </r>
    <r>
      <rPr>
        <sz val="11"/>
        <color rgb="FF000000"/>
        <rFont val="Calibri"/>
        <family val="2"/>
      </rPr>
      <t>June 30, 2014</t>
    </r>
    <r>
      <rPr>
        <sz val="11"/>
        <color theme="1"/>
        <rFont val="Calibri"/>
        <family val="2"/>
      </rPr>
      <t xml:space="preserve"> and </t>
    </r>
    <r>
      <rPr>
        <sz val="11"/>
        <color rgb="FF000000"/>
        <rFont val="Calibri"/>
        <family val="2"/>
      </rPr>
      <t>December 31, 2013</t>
    </r>
    <r>
      <rPr>
        <sz val="11"/>
        <color theme="1"/>
        <rFont val="Calibri"/>
        <family val="2"/>
      </rPr>
      <t xml:space="preserve">. </t>
    </r>
  </si>
  <si>
    <t>Acquired loan portfolios</t>
  </si>
  <si>
    <t xml:space="preserve">We have acquired loans in four acquisitions since January 1, 2009. All acquired loans were initially measured at fair value and subsequently accounted for under either Accounting Standards Codification Topic (“ASC”) 310-30 (Loans and Debt Securities Acquired with Deteriorated Credit Quality) or ASC 310-20 (Nonrefundable Fees and Other Costs.) </t>
  </si>
  <si>
    <t>The outstanding principal balance and the related carrying amount of our acquired loans included in our Consolidated Statements of Condition were as follows at the dates indicated: </t>
  </si>
  <si>
    <t>June 30,</t>
  </si>
  <si>
    <t>December 31,</t>
  </si>
  <si>
    <t>Credit impaired acquired loans evaluated individually for future credit losses</t>
  </si>
  <si>
    <t>Outstanding principal balance</t>
  </si>
  <si>
    <t>Carrying amount</t>
  </si>
  <si>
    <t>Acquired loans evaluated collectively for future credit losses</t>
  </si>
  <si>
    <t>Other acquired loans</t>
  </si>
  <si>
    <t>Total acquired loans</t>
  </si>
  <si>
    <t>The following table presents changes in the accretable yield, which includes income recognized from contractual interest cash flows, for the dates indicated. Acquired lines of credit accounted for under ASC 310-20 are not included in this table. </t>
  </si>
  <si>
    <t>Balance at January 1, 2013</t>
  </si>
  <si>
    <t>(1,057</t>
  </si>
  <si>
    <t>Net reclassifications from nonaccretable yield</t>
  </si>
  <si>
    <t>(15</t>
  </si>
  <si>
    <t>Accretion</t>
  </si>
  <si>
    <t>Other (1)</t>
  </si>
  <si>
    <t>Balance at December 31, 2013</t>
  </si>
  <si>
    <t>(851</t>
  </si>
  <si>
    <t>Reclassifications from nonaccretable yield</t>
  </si>
  <si>
    <t>Balance at June 30, 2014</t>
  </si>
  <si>
    <t>(727</t>
  </si>
  <si>
    <t>(1) </t>
  </si>
  <si>
    <t>Includes changes in expected cash flows from changes in interest rate and prepayment assumptions.</t>
  </si>
  <si>
    <t xml:space="preserve">During the six months ended June 30, 2014 and 2013, we reduced our estimate of future cash flows on acquired loans to reflect our current outlook for prepayment speeds on these balances.  The increase in prepayment speed assumptions reduced our accretable discount by $55 million and $22 million, respectively.  These changes did not materially impact our interest income or net interest margin.  </t>
  </si>
  <si>
    <t>We establish our allowance for loan losses through a provision for credit losses based on our evaluation of the credit quality of our loan portfolio. We determined our allowance for loan losses by portfolio segment as defined above. For our originated loans, our allowance for loan losses consists of the following elements: (i) specific valuation allowances based on probable losses on specifically identified impaired loans; and (ii) valuation allowances based on net historical loan loss experience for similar loans with similar inherent risk characteristics and performance trends, adjusted, as appropriate for qualitative risk factors specific to respective loan types.</t>
  </si>
  <si>
    <t>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t>
  </si>
  <si>
    <t xml:space="preserve">Beginning in the second quarter of 2014, we raised our threshold for evaluating commercial loans individually for impairment from $200 thousand to $1 million. Impaired loans to commercial borrowers with outstandings less than $1 million are pooled and measured for impairment collectively. Additionally, all loans modified in a troubled debt restructuring ("TDR"), regardless of dollar size, are considered impaired. The impact of this change to our allowance for loan losses was not significant. This change is being implemented on a prospective basis, accordingly, prior period financial disclosures have not been revised. </t>
  </si>
  <si>
    <t>The following table presents the activity in our allowance for loan losses on originated loans and related recorded investment of the associated loans in our originated loan portfolio segment for the periods indicated: </t>
  </si>
  <si>
    <t>Commercial</t>
  </si>
  <si>
    <t>Consumer</t>
  </si>
  <si>
    <t>Originated loans</t>
  </si>
  <si>
    <t>Residential</t>
  </si>
  <si>
    <t>consumer</t>
  </si>
  <si>
    <t>Six months ended June 30, 2014</t>
  </si>
  <si>
    <t>Allowance for loan losses:</t>
  </si>
  <si>
    <t>Balance at beginning of period</t>
  </si>
  <si>
    <t>Provision for loan losses</t>
  </si>
  <si>
    <t>Charge-offs</t>
  </si>
  <si>
    <t>(13</t>
  </si>
  <si>
    <t>Recoveries</t>
  </si>
  <si>
    <t>Balance at end of period</t>
  </si>
  <si>
    <t>Individually evaluated for impairment</t>
  </si>
  <si>
    <t>Collectively evaluated for impairment</t>
  </si>
  <si>
    <t>Loans receivable:</t>
  </si>
  <si>
    <t>Six months ended June 30, 2013</t>
  </si>
  <si>
    <t>(25</t>
  </si>
  <si>
    <t>Three months ended June 30, 2014</t>
  </si>
  <si>
    <t>(16</t>
  </si>
  <si>
    <t>Three months ended June 30, 2013</t>
  </si>
  <si>
    <t>(14</t>
  </si>
  <si>
    <t>The following table presents the activity in our allowance for loan losses and related recorded investment of the associated loans in our acquired loan portfolio for the periods indicated: </t>
  </si>
  <si>
    <t>Acquired loans</t>
  </si>
  <si>
    <t>Loans acquired with deteriorated credit quality</t>
  </si>
  <si>
    <t>Credit Quality</t>
  </si>
  <si>
    <t>We monitor credit quality as indicated by various factors and utilize such information in our evaluation of the adequacy of the allowance for loan losses. The following sections discuss the various credit quality indicators that we consider.</t>
  </si>
  <si>
    <t>Nonperforming loans</t>
  </si>
  <si>
    <t>Our nonperforming loans consisted of the following at the dates indicated: </t>
  </si>
  <si>
    <t>June 30, 2014</t>
  </si>
  <si>
    <t>December 31, 2013</t>
  </si>
  <si>
    <t>The table below provides information about the interest income that would have been recognized if our nonperforming loans had performed in accordance with terms for the periods indicated: </t>
  </si>
  <si>
    <t>Three months ended</t>
  </si>
  <si>
    <t>Six months ended</t>
  </si>
  <si>
    <t>June 30,</t>
  </si>
  <si>
    <t>Additional interest income that would have been recorded if nonperforming loans had performed in accordance with original terms</t>
  </si>
  <si>
    <t>Impaired loans</t>
  </si>
  <si>
    <r>
      <t xml:space="preserve">The following table provides information about our impaired originated loans including ending recorded investment, principal balance, and related allowance amount at the dates indicated. Loans with no related allowance for loan losses have adequate collateral securing their carrying value and in some circumstances have been charged down to their current carrying value based on the fair value of the collateral. The carrying value of our impaired loans, less any related allowance for loan losses, was </t>
    </r>
    <r>
      <rPr>
        <sz val="11"/>
        <color rgb="FF000000"/>
        <rFont val="Calibri"/>
        <family val="2"/>
      </rPr>
      <t>75%</t>
    </r>
    <r>
      <rPr>
        <sz val="11"/>
        <color theme="1"/>
        <rFont val="Calibri"/>
        <family val="2"/>
      </rPr>
      <t xml:space="preserve"> and </t>
    </r>
    <r>
      <rPr>
        <sz val="11"/>
        <color rgb="FF000000"/>
        <rFont val="Calibri"/>
        <family val="2"/>
      </rPr>
      <t>69%</t>
    </r>
    <r>
      <rPr>
        <sz val="11"/>
        <color theme="1"/>
        <rFont val="Calibri"/>
        <family val="2"/>
      </rPr>
      <t xml:space="preserve"> of the loans’ contractual principal balance at </t>
    </r>
    <r>
      <rPr>
        <sz val="11"/>
        <color rgb="FF000000"/>
        <rFont val="Calibri"/>
        <family val="2"/>
      </rPr>
      <t>June 30, 2014</t>
    </r>
    <r>
      <rPr>
        <sz val="11"/>
        <color theme="1"/>
        <rFont val="Calibri"/>
        <family val="2"/>
      </rPr>
      <t xml:space="preserve"> and </t>
    </r>
    <r>
      <rPr>
        <sz val="11"/>
        <color rgb="FF000000"/>
        <rFont val="Calibri"/>
        <family val="2"/>
      </rPr>
      <t>December 31, 2013</t>
    </r>
    <r>
      <rPr>
        <sz val="11"/>
        <color theme="1"/>
        <rFont val="Calibri"/>
        <family val="2"/>
      </rPr>
      <t>, respectively. </t>
    </r>
  </si>
  <si>
    <t>Recorded</t>
  </si>
  <si>
    <t>investment</t>
  </si>
  <si>
    <t>Unpaid</t>
  </si>
  <si>
    <t>principal</t>
  </si>
  <si>
    <t>balance</t>
  </si>
  <si>
    <t>Related</t>
  </si>
  <si>
    <t>allowance</t>
  </si>
  <si>
    <t>With no related allowance recorded:</t>
  </si>
  <si>
    <t>With a related allowance recorded:</t>
  </si>
  <si>
    <t>The following table provides information about our impaired acquired loans with no related allowance at the dates indicated. The remaining credit mark is considered adequate to cover any loss on these balances.</t>
  </si>
  <si>
    <t>Unpaid principal balance</t>
  </si>
  <si>
    <t>Total(1)</t>
  </si>
  <si>
    <t>Includes nonaccrual purchased credit impaired loans.</t>
  </si>
  <si>
    <t>The following table provides information about our impaired originated loans including the average recorded investment and interest income recognized on impaired loans for the periods indicated: </t>
  </si>
  <si>
    <t>Average</t>
  </si>
  <si>
    <t>recorded</t>
  </si>
  <si>
    <t>Interest</t>
  </si>
  <si>
    <t>income</t>
  </si>
  <si>
    <t>recognized</t>
  </si>
  <si>
    <t>Six months ended June 30,</t>
  </si>
  <si>
    <t>Three months ended June 30,</t>
  </si>
  <si>
    <r>
      <t>The following table provides information about our impaired acquired loans including the average recorded investment and interest income recognized on impaired loans for the periods indicated:</t>
    </r>
    <r>
      <rPr>
        <sz val="9"/>
        <color theme="1"/>
        <rFont val="Calibri"/>
        <family val="2"/>
      </rPr>
      <t xml:space="preserve"> </t>
    </r>
  </si>
  <si>
    <r>
      <t xml:space="preserve">Period end nonaccrual loans differed from the amount of total impaired loans as certain TDRs, which are considered impaired loans, were accruing interest because the borrower demonstrated its ability to satisfy the terms of the restructured loan for at least </t>
    </r>
    <r>
      <rPr>
        <sz val="11"/>
        <color rgb="FF000000"/>
        <rFont val="Calibri"/>
        <family val="2"/>
      </rPr>
      <t>six</t>
    </r>
    <r>
      <rPr>
        <sz val="11"/>
        <color theme="1"/>
        <rFont val="Calibri"/>
        <family val="2"/>
      </rPr>
      <t xml:space="preserve"> consecutive payments. Also contributing to the difference are nonaccrual commercial loans less than $1 million and nonaccrual consumer loans, which are not considered impaired unless they have been modified in a TDR as they are evaluated collectively when determining the allowance for loan losses. </t>
    </r>
  </si>
  <si>
    <t>The following table is a reconciliation between nonaccrual loans and impaired loans at the dates indicated: </t>
  </si>
  <si>
    <t>Nonaccrual loans</t>
  </si>
  <si>
    <t>Plus: Accruing TDRs</t>
  </si>
  <si>
    <t>Less: Smaller balance nonaccrual loans evaluated collectively when determining the allowance for loan losses</t>
  </si>
  <si>
    <t>(43</t>
  </si>
  <si>
    <t>(62</t>
  </si>
  <si>
    <t>(105</t>
  </si>
  <si>
    <t>Total impaired loans(1)</t>
  </si>
  <si>
    <t>December 31, 2013:</t>
  </si>
  <si>
    <t>(57</t>
  </si>
  <si>
    <t>(67</t>
  </si>
  <si>
    <t>Credit Quality Indicators</t>
  </si>
  <si>
    <t xml:space="preserve">The primary indicators of credit quality are delinquency status and our internal loan gradings for our commercial loan portfolio segment and delinquency status and current FICO scores for our consumer loan portfolio segment. </t>
  </si>
  <si>
    <t>The following tables contain an aging analysis of our loans by class at the dates indicated: </t>
  </si>
  <si>
    <t>30-59 days</t>
  </si>
  <si>
    <t>past due</t>
  </si>
  <si>
    <t>60-89 days</t>
  </si>
  <si>
    <t>Greater than</t>
  </si>
  <si>
    <t>90 days</t>
  </si>
  <si>
    <t>past due</t>
  </si>
  <si>
    <t>Current</t>
  </si>
  <si>
    <t>Total loans</t>
  </si>
  <si>
    <t>receivable</t>
  </si>
  <si>
    <t>and accruing (1)</t>
  </si>
  <si>
    <t xml:space="preserve">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 </t>
  </si>
  <si>
    <t>Our internal loan risk assessment provides information about the financial health of our commercial borrowers and our risk of potential loss. The following tables present information about the credit quality of our commercial loan portfolio at the dates indicated: </t>
  </si>
  <si>
    <t>Percent of total</t>
  </si>
  <si>
    <t>Originated loans:</t>
  </si>
  <si>
    <t>Pass</t>
  </si>
  <si>
    <t>%</t>
  </si>
  <si>
    <t>Criticized:(1)</t>
  </si>
  <si>
    <t>Accrual</t>
  </si>
  <si>
    <t>Nonaccrual</t>
  </si>
  <si>
    <t>Total criticized</t>
  </si>
  <si>
    <t>Acquired loans:</t>
  </si>
  <si>
    <r>
      <t xml:space="preserve">Includes special mention, substandard, doubtful, and loss, which are consistent with regulatory definitions, and as described in Item 1, “Business,” under “Asset Quality Review” in our Annual Report on 10-K for the year ended </t>
    </r>
    <r>
      <rPr>
        <sz val="9"/>
        <color rgb="FF000000"/>
        <rFont val="Calibri"/>
        <family val="2"/>
      </rPr>
      <t>December 31, 2013</t>
    </r>
    <r>
      <rPr>
        <sz val="9"/>
        <color theme="1"/>
        <rFont val="Calibri"/>
        <family val="2"/>
      </rPr>
      <t>.</t>
    </r>
  </si>
  <si>
    <t>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table below at the dates indicated: </t>
  </si>
  <si>
    <t>real estate</t>
  </si>
  <si>
    <t>Home equity</t>
  </si>
  <si>
    <t>Percent of</t>
  </si>
  <si>
    <t>total</t>
  </si>
  <si>
    <t>Originated loans by refreshed FICO score:</t>
  </si>
  <si>
    <t>Over 700</t>
  </si>
  <si>
    <t>660-700</t>
  </si>
  <si>
    <t>620-660</t>
  </si>
  <si>
    <t>580-620</t>
  </si>
  <si>
    <t>Less than 580</t>
  </si>
  <si>
    <t>No score(1)</t>
  </si>
  <si>
    <t>Acquired loans by refreshed FICO score:</t>
  </si>
  <si>
    <t>Primarily includes loans that are serviced by others for which refreshed FICO scores were not available as of the date indicated.</t>
  </si>
  <si>
    <t>Troubled Debt Restructures</t>
  </si>
  <si>
    <t>The following table details additional information about our TDRs at the dates indicated: </t>
  </si>
  <si>
    <t>Aggregate recorded investment of impaired loans with terms modified through a troubled debt restructuring:</t>
  </si>
  <si>
    <t>Accruing interest</t>
  </si>
  <si>
    <t>Total troubled debt restructurings (1)</t>
  </si>
  <si>
    <r>
      <t xml:space="preserve">Includes </t>
    </r>
    <r>
      <rPr>
        <sz val="9"/>
        <color rgb="FF000000"/>
        <rFont val="Calibri"/>
        <family val="2"/>
      </rPr>
      <t>82</t>
    </r>
    <r>
      <rPr>
        <sz val="9"/>
        <color theme="1"/>
        <rFont val="Calibri"/>
        <family val="2"/>
      </rPr>
      <t xml:space="preserve"> and </t>
    </r>
    <r>
      <rPr>
        <sz val="9"/>
        <color rgb="FF000000"/>
        <rFont val="Calibri"/>
        <family val="2"/>
      </rPr>
      <t>40</t>
    </r>
    <r>
      <rPr>
        <sz val="9"/>
        <color theme="1"/>
        <rFont val="Calibri"/>
        <family val="2"/>
      </rPr>
      <t xml:space="preserve"> acquired loans that were restructured with a recorded investment of </t>
    </r>
    <r>
      <rPr>
        <sz val="9"/>
        <color rgb="FF000000"/>
        <rFont val="Calibri"/>
        <family val="2"/>
      </rPr>
      <t>$4 million</t>
    </r>
    <r>
      <rPr>
        <sz val="9"/>
        <color theme="1"/>
        <rFont val="Calibri"/>
        <family val="2"/>
      </rPr>
      <t xml:space="preserve"> and </t>
    </r>
    <r>
      <rPr>
        <sz val="9"/>
        <color rgb="FF000000"/>
        <rFont val="Calibri"/>
        <family val="2"/>
      </rPr>
      <t>$1 million</t>
    </r>
    <r>
      <rPr>
        <sz val="9"/>
        <color theme="1"/>
        <rFont val="Calibri"/>
        <family val="2"/>
      </rPr>
      <t xml:space="preserve"> at </t>
    </r>
    <r>
      <rPr>
        <sz val="9"/>
        <color rgb="FF000000"/>
        <rFont val="Calibri"/>
        <family val="2"/>
      </rPr>
      <t>June 30, 2014</t>
    </r>
    <r>
      <rPr>
        <sz val="9"/>
        <color theme="1"/>
        <rFont val="Calibri"/>
        <family val="2"/>
      </rPr>
      <t xml:space="preserve"> and </t>
    </r>
    <r>
      <rPr>
        <sz val="9"/>
        <color rgb="FF000000"/>
        <rFont val="Calibri"/>
        <family val="2"/>
      </rPr>
      <t>December 31, 2013</t>
    </r>
    <r>
      <rPr>
        <sz val="9"/>
        <color theme="1"/>
        <rFont val="Calibri"/>
        <family val="2"/>
      </rPr>
      <t>, respectively.</t>
    </r>
  </si>
  <si>
    <t xml:space="preserve">The modifications made to loans classified as TDRs typically consist of an extension of the payment terms, providing for a period with interest-only payments with deferred principal payments, rate reduction, or loans restructured in a Chapter 7 bankruptcy. We generally do not forgive principal when restructuring loans. </t>
  </si>
  <si>
    <t>The financial effects of our modifications are as follows for the periods indicated: </t>
  </si>
  <si>
    <t>Type of Concession</t>
  </si>
  <si>
    <t>Postmodification</t>
  </si>
  <si>
    <t>investment(1)</t>
  </si>
  <si>
    <t>Premodification</t>
  </si>
  <si>
    <t>allowance for</t>
  </si>
  <si>
    <t>loan losses</t>
  </si>
  <si>
    <t>Commercial real estate</t>
  </si>
  <si>
    <t>Extension of term</t>
  </si>
  <si>
    <t>Extension of term and rate reduction</t>
  </si>
  <si>
    <t>Commercial business</t>
  </si>
  <si>
    <t>Rate reduction</t>
  </si>
  <si>
    <t>Deferral of principal and extension of term</t>
  </si>
  <si>
    <t>Chapter 7 bankruptcy</t>
  </si>
  <si>
    <t>Chapter 7 Bankruptcy</t>
  </si>
  <si>
    <t>Deferral of principal</t>
  </si>
  <si>
    <t>Postmodification balances approximate premodification balances. The aggregate amount of charge-offs as a result of the restructurings was not significant.</t>
  </si>
  <si>
    <t>Indirect Auto</t>
  </si>
  <si>
    <t>Other Consumer</t>
  </si>
  <si>
    <r>
      <t xml:space="preserve">The recorded investment in loans modified as TDRs within </t>
    </r>
    <r>
      <rPr>
        <sz val="11"/>
        <color rgb="FF000000"/>
        <rFont val="Calibri"/>
        <family val="2"/>
      </rPr>
      <t>12 months</t>
    </r>
    <r>
      <rPr>
        <sz val="11"/>
        <color theme="1"/>
        <rFont val="Calibri"/>
        <family val="2"/>
      </rPr>
      <t xml:space="preserve"> of the balance sheet date and for which there was a payment default was not significant for the six months ended June 30, 2014 and 2013.</t>
    </r>
  </si>
  <si>
    <t>Residential Mortgage Banking</t>
  </si>
  <si>
    <t>The following table provides information about our residential mortgage banking activities at the dates indicated: </t>
  </si>
  <si>
    <t>Mortgages serviced for others</t>
  </si>
  <si>
    <t>Mortgage servicing asset recorded for loans serviced for others, net</t>
  </si>
  <si>
    <t>Derivative Financial Instruments</t>
  </si>
  <si>
    <t>Derivative Instruments and Hedging Activities Disclosure [Abstract]</t>
  </si>
  <si>
    <t>We are a party to derivative financial instruments in the normal course of business to manage our own exposure to fluctuations in interest rates and to meet the needs of our customers. These financial instruments have been limited to interest rate swap agreements, which are entered into with counterparties that meet established credit standards and, where appropriate, contain master netting and collateral provisions protecting the party at risk. We believe that the credit risk inherent in all of our derivative contracts is minimal based on our credit standards and the netting and collateral provisions of the interest rate swap agreements.</t>
  </si>
  <si>
    <t>Our derivative positions include both instruments that are designated as hedging instruments and instruments that are customer related and not designated in hedging relationships. The following table presents information regarding our derivative financial instruments at the dates indicated:</t>
  </si>
  <si>
    <t>Asset derivatives</t>
  </si>
  <si>
    <t>Liability derivatives</t>
  </si>
  <si>
    <t>Notional</t>
  </si>
  <si>
    <t>amount</t>
  </si>
  <si>
    <t>Fair value  (1)</t>
  </si>
  <si>
    <t>Fair value  (2)</t>
  </si>
  <si>
    <t>Derivatives designated as hedging instruments:</t>
  </si>
  <si>
    <t>Interest rate swap agreements</t>
  </si>
  <si>
    <t>Derivatives not designated as hedging instruments:</t>
  </si>
  <si>
    <t>Total derivatives</t>
  </si>
  <si>
    <t>Represents gross amounts, included in Other Assets in our Consolidated Statements of Condition.</t>
  </si>
  <si>
    <t>(2) </t>
  </si>
  <si>
    <t>Represents gross amounts, included in Other Liabilities in our Consolidated Statements of Condition.</t>
  </si>
  <si>
    <r>
      <t xml:space="preserve">Some of our interest rate swaps for which we had master netting arrangements with the counterparty were in a net liability position of </t>
    </r>
    <r>
      <rPr>
        <sz val="11"/>
        <color rgb="FF000000"/>
        <rFont val="Calibri"/>
        <family val="2"/>
      </rPr>
      <t>$65 million</t>
    </r>
    <r>
      <rPr>
        <sz val="11"/>
        <color theme="1"/>
        <rFont val="Calibri"/>
        <family val="2"/>
      </rPr>
      <t xml:space="preserve"> and $49 million at </t>
    </r>
    <r>
      <rPr>
        <sz val="11"/>
        <color rgb="FF000000"/>
        <rFont val="Calibri"/>
        <family val="2"/>
      </rPr>
      <t>June 30, 2014</t>
    </r>
    <r>
      <rPr>
        <sz val="11"/>
        <color theme="1"/>
        <rFont val="Calibri"/>
        <family val="2"/>
      </rPr>
      <t xml:space="preserve"> and </t>
    </r>
    <r>
      <rPr>
        <sz val="11"/>
        <color rgb="FF000000"/>
        <rFont val="Calibri"/>
        <family val="2"/>
      </rPr>
      <t>December 31, 2013</t>
    </r>
    <r>
      <rPr>
        <sz val="11"/>
        <color theme="1"/>
        <rFont val="Calibri"/>
        <family val="2"/>
      </rPr>
      <t xml:space="preserve">, respectively. We offset </t>
    </r>
    <r>
      <rPr>
        <sz val="11"/>
        <color rgb="FF000000"/>
        <rFont val="Calibri"/>
        <family val="2"/>
      </rPr>
      <t>$75 million</t>
    </r>
    <r>
      <rPr>
        <sz val="11"/>
        <color theme="1"/>
        <rFont val="Calibri"/>
        <family val="2"/>
      </rPr>
      <t xml:space="preserve"> and $76 million of liabilities with </t>
    </r>
    <r>
      <rPr>
        <sz val="11"/>
        <color rgb="FF000000"/>
        <rFont val="Calibri"/>
        <family val="2"/>
      </rPr>
      <t>$10 million</t>
    </r>
    <r>
      <rPr>
        <sz val="11"/>
        <color theme="1"/>
        <rFont val="Calibri"/>
        <family val="2"/>
      </rPr>
      <t xml:space="preserve"> and $27 million of assets in our Consolidated Statement of Financial Condition at </t>
    </r>
    <r>
      <rPr>
        <sz val="11"/>
        <color rgb="FF000000"/>
        <rFont val="Calibri"/>
        <family val="2"/>
      </rPr>
      <t>June 30, 2014</t>
    </r>
    <r>
      <rPr>
        <sz val="11"/>
        <color theme="1"/>
        <rFont val="Calibri"/>
        <family val="2"/>
      </rPr>
      <t xml:space="preserve"> and </t>
    </r>
    <r>
      <rPr>
        <sz val="11"/>
        <color rgb="FF000000"/>
        <rFont val="Calibri"/>
        <family val="2"/>
      </rPr>
      <t>December 31, 2013</t>
    </r>
    <r>
      <rPr>
        <sz val="11"/>
        <color theme="1"/>
        <rFont val="Calibri"/>
        <family val="2"/>
      </rPr>
      <t xml:space="preserve">, respectively, related to these interest rate swaps and we did not include any cash collateral in the netting. We posted collateral for liability positions with a fair value of </t>
    </r>
    <r>
      <rPr>
        <sz val="11"/>
        <color rgb="FF000000"/>
        <rFont val="Calibri"/>
        <family val="2"/>
      </rPr>
      <t>$95 million</t>
    </r>
    <r>
      <rPr>
        <sz val="11"/>
        <color theme="1"/>
        <rFont val="Calibri"/>
        <family val="2"/>
      </rPr>
      <t xml:space="preserve"> and $43 million at </t>
    </r>
    <r>
      <rPr>
        <sz val="11"/>
        <color rgb="FF000000"/>
        <rFont val="Calibri"/>
        <family val="2"/>
      </rPr>
      <t>June 30, 2014</t>
    </r>
    <r>
      <rPr>
        <sz val="11"/>
        <color theme="1"/>
        <rFont val="Calibri"/>
        <family val="2"/>
      </rPr>
      <t xml:space="preserve"> and </t>
    </r>
    <r>
      <rPr>
        <sz val="11"/>
        <color rgb="FF000000"/>
        <rFont val="Calibri"/>
        <family val="2"/>
      </rPr>
      <t>December 31, 2013</t>
    </r>
    <r>
      <rPr>
        <sz val="11"/>
        <color theme="1"/>
        <rFont val="Calibri"/>
        <family val="2"/>
      </rPr>
      <t>, respectively.</t>
    </r>
  </si>
  <si>
    <t>Derivatives designated in hedging relationships</t>
  </si>
  <si>
    <r>
      <t xml:space="preserve">We designate interest rate swap agreements used to manage changes in the fair value of loans due to interest rate changes as fair value hedges. We have designated the risk of changes in the fair value of loans attributable to changes in the benchmark rate as the hedged risk. Accordingly, changes to the fair value of the hedged items or derivatives attributable to a change in credit risk are excluded from our assessment of hedge effectiveness. The change in fair value of the derivatives, including both the effective and ineffective portions, is recognized in earnings and, so long as our fair value hedging relationships remain highly effective, such change is offset by the gain or loss due to the change in fair value of the loans. The net impact of the fair value hedging relationships on net income was not significant for the </t>
    </r>
    <r>
      <rPr>
        <sz val="11"/>
        <color rgb="FF000000"/>
        <rFont val="Calibri"/>
        <family val="2"/>
      </rPr>
      <t xml:space="preserve">six months </t>
    </r>
    <r>
      <rPr>
        <sz val="11"/>
        <color theme="1"/>
        <rFont val="Calibri"/>
        <family val="2"/>
      </rPr>
      <t xml:space="preserve">ended </t>
    </r>
    <r>
      <rPr>
        <sz val="11"/>
        <color rgb="FF000000"/>
        <rFont val="Calibri"/>
        <family val="2"/>
      </rPr>
      <t>June 30, 2014</t>
    </r>
    <r>
      <rPr>
        <sz val="11"/>
        <color theme="1"/>
        <rFont val="Calibri"/>
        <family val="2"/>
      </rPr>
      <t xml:space="preserve"> and </t>
    </r>
    <r>
      <rPr>
        <sz val="11"/>
        <color rgb="FF000000"/>
        <rFont val="Calibri"/>
        <family val="2"/>
      </rPr>
      <t>2013</t>
    </r>
    <r>
      <rPr>
        <sz val="11"/>
        <color theme="1"/>
        <rFont val="Calibri"/>
        <family val="2"/>
      </rPr>
      <t>.</t>
    </r>
  </si>
  <si>
    <r>
      <t xml:space="preserve">Historically, we have also entered into interest rate swaps to offset the variability in the interest cash outflows of LIBOR based borrowings. These derivative instruments have been designated as cash flow hedges. At </t>
    </r>
    <r>
      <rPr>
        <sz val="11"/>
        <color rgb="FF000000"/>
        <rFont val="Calibri"/>
        <family val="2"/>
      </rPr>
      <t>June 30, 2014</t>
    </r>
    <r>
      <rPr>
        <sz val="11"/>
        <color theme="1"/>
        <rFont val="Calibri"/>
        <family val="2"/>
      </rPr>
      <t xml:space="preserve">, we did not have any derivatives classified as cash flow hedges. At </t>
    </r>
    <r>
      <rPr>
        <sz val="11"/>
        <color rgb="FF000000"/>
        <rFont val="Calibri"/>
        <family val="2"/>
      </rPr>
      <t>June 30, 2014</t>
    </r>
    <r>
      <rPr>
        <sz val="11"/>
        <color theme="1"/>
        <rFont val="Calibri"/>
        <family val="2"/>
      </rPr>
      <t xml:space="preserve">, there was a $5 million </t>
    </r>
    <r>
      <rPr>
        <sz val="11"/>
        <color rgb="FF000000"/>
        <rFont val="Calibri"/>
        <family val="2"/>
      </rPr>
      <t>loss</t>
    </r>
    <r>
      <rPr>
        <sz val="11"/>
        <color theme="1"/>
        <rFont val="Calibri"/>
        <family val="2"/>
      </rPr>
      <t xml:space="preserve"> recognized in accumulated other comprehensive income related to borrowings that were previously hedged using interest rate swaps that were classified as cash flow hedges. This amount will be reclassified out of accumulated other comprehensive income and into earnings over the remaining life of the hedged borrowings as an adjustment of yield.</t>
    </r>
  </si>
  <si>
    <t xml:space="preserve">The following table presents certain information about amounts recognized for our derivative financial instruments designated in cash flow hedging relationships for the periods indicated. The amount of gain on our cash flow hedging relationships recognized in other comprehensive income was not significant for the three and six months ended June 30, 2014 and 2013. </t>
  </si>
  <si>
    <t>Cash Flow Hedges</t>
  </si>
  <si>
    <t>Interest rate swap agreements:</t>
  </si>
  <si>
    <t>Amount of (loss) on derivatives reclassified from other comprehensive income to income</t>
  </si>
  <si>
    <t>Recognized in interest expense on borrowings in our Consolidated Statements of Income.</t>
  </si>
  <si>
    <t>Derivatives not designated in hedging relationships</t>
  </si>
  <si>
    <r>
      <t xml:space="preserve">In addition to our derivatives designated in hedge relationships, we act as an interest rate swap counterparty for certain commercial borrowers in the normal course of servicing our customers, which are accounted for at fair value. We manage our exposure to such interest rate swaps by entering into corresponding and offsetting interest rate swaps with third parties that mirror the terms of the interest rate swaps we have with the commercial borrowers. These positions (referred to as “customer swaps”) directly offset each other and our exposure is the positive fair value of the derivatives due to changes in credit risk of our commercial borrowers and third parties. We recognized revenue for this service that we provide our customers of </t>
    </r>
    <r>
      <rPr>
        <sz val="11"/>
        <color rgb="FF000000"/>
        <rFont val="Calibri"/>
        <family val="2"/>
      </rPr>
      <t>$4 million</t>
    </r>
    <r>
      <rPr>
        <sz val="11"/>
        <color theme="1"/>
        <rFont val="Calibri"/>
        <family val="2"/>
      </rPr>
      <t xml:space="preserve"> and </t>
    </r>
    <r>
      <rPr>
        <sz val="11"/>
        <color rgb="FF000000"/>
        <rFont val="Calibri"/>
        <family val="2"/>
      </rPr>
      <t>$10 million</t>
    </r>
    <r>
      <rPr>
        <sz val="11"/>
        <color theme="1"/>
        <rFont val="Calibri"/>
        <family val="2"/>
      </rPr>
      <t xml:space="preserve"> for the </t>
    </r>
    <r>
      <rPr>
        <sz val="11"/>
        <color rgb="FF000000"/>
        <rFont val="Calibri"/>
        <family val="2"/>
      </rPr>
      <t xml:space="preserve">six months </t>
    </r>
    <r>
      <rPr>
        <sz val="11"/>
        <color theme="1"/>
        <rFont val="Calibri"/>
        <family val="2"/>
      </rPr>
      <t xml:space="preserve">ended </t>
    </r>
    <r>
      <rPr>
        <sz val="11"/>
        <color rgb="FF000000"/>
        <rFont val="Calibri"/>
        <family val="2"/>
      </rPr>
      <t>June 30, 2014</t>
    </r>
    <r>
      <rPr>
        <sz val="11"/>
        <color theme="1"/>
        <rFont val="Calibri"/>
        <family val="2"/>
      </rPr>
      <t xml:space="preserve"> and </t>
    </r>
    <r>
      <rPr>
        <sz val="11"/>
        <color rgb="FF000000"/>
        <rFont val="Calibri"/>
        <family val="2"/>
      </rPr>
      <t>2013</t>
    </r>
    <r>
      <rPr>
        <sz val="11"/>
        <color theme="1"/>
        <rFont val="Calibri"/>
        <family val="2"/>
      </rPr>
      <t>, respectively, included in Capital Markets income in our Consolidated Statements of Income.</t>
    </r>
  </si>
  <si>
    <t>Earnings Per Share</t>
  </si>
  <si>
    <t>Earnings Per Share [Abstract]</t>
  </si>
  <si>
    <t xml:space="preserve">The following table is a computation of our basic and diluted earnings per share using the two-class method for the periods indicated: </t>
  </si>
  <si>
    <t>Less income allocable to unvested restricted stock awards</t>
  </si>
  <si>
    <t>Net income allocable to common stockholders</t>
  </si>
  <si>
    <t>Total shares issued</t>
  </si>
  <si>
    <t>Unallocated employee stock ownership plan shares</t>
  </si>
  <si>
    <t>Unvested restricted stock awards</t>
  </si>
  <si>
    <t>Treasury shares</t>
  </si>
  <si>
    <t>Total basic weighted average common shares outstanding</t>
  </si>
  <si>
    <t>Effect of dilutive stock-based awards</t>
  </si>
  <si>
    <t>Total diluted weighted average common shares outstanding</t>
  </si>
  <si>
    <t>Basic earnings per common share</t>
  </si>
  <si>
    <t>Diluted earnings per common share</t>
  </si>
  <si>
    <t>Anti-dilutive stock-based awards excluded from the diluted weighted average common share calculations</t>
  </si>
  <si>
    <t>Other Comprehensive Income</t>
  </si>
  <si>
    <t>Equity [Abstract]</t>
  </si>
  <si>
    <t>The following table presents the activity in our Other Comprehensive Income for the periods indicated:</t>
  </si>
  <si>
    <t>Pretax</t>
  </si>
  <si>
    <t>Income taxes</t>
  </si>
  <si>
    <t>Net</t>
  </si>
  <si>
    <t>Net unrealized holding gains arising during the year</t>
  </si>
  <si>
    <t>Amortization of net unrealized holding gains to income during the year</t>
  </si>
  <si>
    <t>Total other comprehensive income</t>
  </si>
  <si>
    <t>Net unrealized holding losses arising during the year</t>
  </si>
  <si>
    <t>(126</t>
  </si>
  <si>
    <t>(49</t>
  </si>
  <si>
    <t>(77</t>
  </si>
  <si>
    <t>(144</t>
  </si>
  <si>
    <t>Reclassification adjustment for net unrealized holding gains on securities transferred between available for sale and held to maturity</t>
  </si>
  <si>
    <t>(21</t>
  </si>
  <si>
    <t>(34</t>
  </si>
  <si>
    <t>Net unrealized losses on securities available for sale</t>
  </si>
  <si>
    <t>(199</t>
  </si>
  <si>
    <t>(76</t>
  </si>
  <si>
    <t>(123</t>
  </si>
  <si>
    <t>Net unrealized holding gains transferred during the period</t>
  </si>
  <si>
    <t xml:space="preserve">Less: amortization of net unrealized holding gains to income during the year </t>
  </si>
  <si>
    <t>Net unrealized holding (losses) gains on securities transferred during the year</t>
  </si>
  <si>
    <t>Total other comprehensive loss</t>
  </si>
  <si>
    <t>(134</t>
  </si>
  <si>
    <t>(52</t>
  </si>
  <si>
    <t>(82</t>
  </si>
  <si>
    <t>(153</t>
  </si>
  <si>
    <t>(59</t>
  </si>
  <si>
    <t>Included in Interest income on investment securities and other in our Consolidated Statement of Income.</t>
  </si>
  <si>
    <t>The following table presents the activity in our accumulated other comprehensive income for the periods indicated:</t>
  </si>
  <si>
    <t>Net unrealized gains on securities available for sale</t>
  </si>
  <si>
    <t>Net unrealized gains (losses) on</t>
  </si>
  <si>
    <t>securities transferred from</t>
  </si>
  <si>
    <t>available for sale to</t>
  </si>
  <si>
    <t>held to maturity</t>
  </si>
  <si>
    <t>Unrealized loss on </t>
  </si>
  <si>
    <t>interest rate</t>
  </si>
  <si>
    <t>swaps designated as</t>
  </si>
  <si>
    <t>cash flow hedges</t>
  </si>
  <si>
    <t>Pension and postretirement plans</t>
  </si>
  <si>
    <t>Balance, January 1, 2014</t>
  </si>
  <si>
    <t>Period change, net of tax</t>
  </si>
  <si>
    <t>Balance, June 30, 2014</t>
  </si>
  <si>
    <t>Balance, January 1, 2013</t>
  </si>
  <si>
    <t>(41</t>
  </si>
  <si>
    <t>Balance, June 30, 2013</t>
  </si>
  <si>
    <r>
      <t xml:space="preserve">During the next twelve months, we expect to reclassify </t>
    </r>
    <r>
      <rPr>
        <sz val="11"/>
        <color rgb="FF000000"/>
        <rFont val="Calibri"/>
        <family val="2"/>
      </rPr>
      <t>$1 million</t>
    </r>
    <r>
      <rPr>
        <sz val="11"/>
        <color theme="1"/>
        <rFont val="Calibri"/>
        <family val="2"/>
      </rPr>
      <t xml:space="preserve"> of pre-tax net loss on previous cash flow hedges from accumulated other comprehensive income to earnings.</t>
    </r>
  </si>
  <si>
    <t>Fair Value Measurements</t>
  </si>
  <si>
    <t>Fair Value Disclosures [Abstract]</t>
  </si>
  <si>
    <t>Fair value is defined as the price that would be received to sell an asset or paid to transfer a liability in an orderly transaction between market participants at the measurement date. Current accounting guidance establishes a fair value hierarchy based on the transparency of inputs participants use to price an asset or liability. The fair value hierarchy prioritizes these inputs into the following three levels:</t>
  </si>
  <si>
    <r>
      <t>Level 1 Inputs</t>
    </r>
    <r>
      <rPr>
        <sz val="11"/>
        <color theme="1"/>
        <rFont val="Calibri"/>
        <family val="2"/>
      </rPr>
      <t>—Unadjusted quoted prices in active markets for identical assets or liabilities that are available at the measurement date.</t>
    </r>
  </si>
  <si>
    <r>
      <t>Level 2 Inputs</t>
    </r>
    <r>
      <rPr>
        <sz val="11"/>
        <color theme="1"/>
        <rFont val="Calibri"/>
        <family val="2"/>
      </rPr>
      <t>—Inputs, other than quoted prices included with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through correlation or other means.</t>
    </r>
  </si>
  <si>
    <r>
      <t>Level 3 Inputs</t>
    </r>
    <r>
      <rPr>
        <sz val="11"/>
        <color theme="1"/>
        <rFont val="Calibri"/>
        <family val="2"/>
      </rPr>
      <t>—Unobservable inputs for determining the fair value of the asset or liability and are based on the entity’s own estimates about the assumptions that market participants would use to price the asset or liability.</t>
    </r>
  </si>
  <si>
    <t>A financial instrument’s categorization within the valuation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t>
  </si>
  <si>
    <t>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t>
  </si>
  <si>
    <t>Assets and Liabilities Measured at Fair Value on a Recurring Basis</t>
  </si>
  <si>
    <t>Securities Available for Sale</t>
  </si>
  <si>
    <r>
      <t xml:space="preserve">The fair value estimates of available for sale securities are based on quoted market prices of identical securities, where available (Level 1). However, as quoted prices of identical securities are not often available, the fair value estimate for almost our entire investment portfolio is based on quoted market prices of similar securities, adjusted for differences between the securities (Level 2). Adjustments may include amounts to reflect differences in underlying collateral, interest rates, estimated prepayment speeds, and counterparty credit quality. Where sufficient information is not available from the pricing services to produce a reliable valuation, we estimate fair value based on either broker quotes or internally developed models. We determine the fair value using third party pricing services, including brokers. As of </t>
    </r>
    <r>
      <rPr>
        <sz val="11"/>
        <color rgb="FF000000"/>
        <rFont val="Calibri"/>
        <family val="2"/>
      </rPr>
      <t>June 30, 2014</t>
    </r>
    <r>
      <rPr>
        <sz val="11"/>
        <color theme="1"/>
        <rFont val="Calibri"/>
        <family val="2"/>
      </rPr>
      <t xml:space="preserve">, </t>
    </r>
    <r>
      <rPr>
        <sz val="11"/>
        <color rgb="FF000000"/>
        <rFont val="Calibri"/>
        <family val="2"/>
      </rPr>
      <t>none</t>
    </r>
    <r>
      <rPr>
        <sz val="11"/>
        <color theme="1"/>
        <rFont val="Calibri"/>
        <family val="2"/>
      </rPr>
      <t xml:space="preserve"> of our investment securities were priced utilizing broker quotes. For details regarding our pricing process and sources, refer to Item 2, “Management’s Discussion and Analysis of Financial Condition and Results of Income-Critical Accounting Policies and Estimates.”</t>
    </r>
  </si>
  <si>
    <t>We have elected the fair value option for certain residential real estate loans held for sale as we believe the fair value measurement of such loans reduces certain timing differences in our Statement of Income and better aligns with our management of the portfolio from a business perspective. This election is made at the time of origination, on a loan by loan basis, and is irrevocable. The secondary market for securities backed by similar loan types is actively traded, which provides readily observable market pricing to be used as input for the estimate for the fair value of our loans. Accordingly, we have classified this fair value measurement as Level 2. Interest income on these loans is recognized in Interest Income—Loans and Leases in our Consolidated Statements of Income.</t>
  </si>
  <si>
    <r>
      <t xml:space="preserve">There were </t>
    </r>
    <r>
      <rPr>
        <sz val="11"/>
        <color rgb="FF000000"/>
        <rFont val="Calibri"/>
        <family val="2"/>
      </rPr>
      <t>no</t>
    </r>
    <r>
      <rPr>
        <sz val="11"/>
        <color theme="1"/>
        <rFont val="Calibri"/>
        <family val="2"/>
      </rPr>
      <t xml:space="preserve"> loans held for sale for which we elected the fair value option that were nonaccrual or 90 or more days past due as of </t>
    </r>
    <r>
      <rPr>
        <sz val="11"/>
        <color rgb="FF000000"/>
        <rFont val="Calibri"/>
        <family val="2"/>
      </rPr>
      <t>June 30, 2014</t>
    </r>
    <r>
      <rPr>
        <sz val="11"/>
        <color theme="1"/>
        <rFont val="Calibri"/>
        <family val="2"/>
      </rPr>
      <t xml:space="preserve"> or </t>
    </r>
    <r>
      <rPr>
        <sz val="11"/>
        <color rgb="FF000000"/>
        <rFont val="Calibri"/>
        <family val="2"/>
      </rPr>
      <t>December 31, 2013</t>
    </r>
    <r>
      <rPr>
        <sz val="11"/>
        <color theme="1"/>
        <rFont val="Calibri"/>
        <family val="2"/>
      </rPr>
      <t>. The table below presents information about our loans held for sale for which we elected the fair value option at the dates indicated: </t>
    </r>
  </si>
  <si>
    <t>Fair value carrying amount</t>
  </si>
  <si>
    <t>Aggregate unpaid principal balance</t>
  </si>
  <si>
    <t>Fair value carrying amount less aggregate unpaid principal balance</t>
  </si>
  <si>
    <t>Derivatives</t>
  </si>
  <si>
    <t>We obtain fair value measurements of our interest rate swaps from a third party. The fair value measurements are determined using a market standard methodology of netting discounted future fixed cash receipts (or payments) and the discounted expected variable cash payments (or receipts). Variable cash payments (or receipts) are based on an expectation of future interest rates derived from observable market interest rate curves. Credit valuation adjustments are incorporated to appropriately reflect our nonperformance risk as well as the counterparty’s nonperformance risk. The impact of netting and any applicable credit enhancements, such as bilateral collateral postings, thresholds, mutual puts, and guarantees are also considered in the fair value measurement.</t>
  </si>
  <si>
    <t>The fair value of our interest rate swaps was estimated using primarily Level 2 inputs. However, Level 3 inputs were used to determine credit valuation adjustments, such as estimates of current credit spreads to evaluate the likelihood of default. We have determined that the impact of these credit valuation adjustments was not significant to the overall valuation of our interest rate swaps. Therefore, we have classified the entire fair value of our interest rate swaps in Level 2 of the fair value hierarchy.</t>
  </si>
  <si>
    <t>The following tables summarize our assets and liabilities measured at fair value on a recurring basis at the dates indicated:</t>
  </si>
  <si>
    <t>Level 1</t>
  </si>
  <si>
    <t>Level 2</t>
  </si>
  <si>
    <t>Level 3</t>
  </si>
  <si>
    <t>Assets:</t>
  </si>
  <si>
    <t>Loans held for sale (1)</t>
  </si>
  <si>
    <t>Represents loans for which we have elected the fair value option.</t>
  </si>
  <si>
    <t>Loans held for sale (1)</t>
  </si>
  <si>
    <t>Assets and Liabilities Measured at Fair Value on a Nonrecurring Basis</t>
  </si>
  <si>
    <t>The following table summarizes our assets and liabilities measured at fair value on a nonrecurring basis for the periods indicated:</t>
  </si>
  <si>
    <t>Total gains</t>
  </si>
  <si>
    <t>Level 1</t>
  </si>
  <si>
    <t>(losses)</t>
  </si>
  <si>
    <t>Collateral dependent impaired loans</t>
  </si>
  <si>
    <t>Collateral Dependent Impaired Loans</t>
  </si>
  <si>
    <r>
      <t xml:space="preserve">We record nonrecurring fair value adjustments to the carrying value of collateral dependent impaired loans when establishing the allowance for loan losses. Such amounts are generally based on the fair value of the underlying collateral supporting the loan less estimated costs to sell the collateral. When the fair value of such collateral, less costs to sell, is less than the carrying value of the loan, a specific allowance or charge off is recorded through a provision for credit losses. Real estate collateral is typically valued using independent appraisals that we review for acceptability, or other indications of value based on recent comparable sales of similar properties or assumptions generally observable in the marketplace and the related nonrecurring fair value measurements have been classified as Level 2. Under certain circumstances significant adjustments may be made to the appraised value due to the lack of direct marketplace information. Such adjustments are made as determined necessary in the judgment of our experienced senior credit officers to reflect current market conditions and current operating results for the specific collateral. When the fair value of collateral dependent impaired loans is based on appraisals containing significant adjustments, such collateral dependent impaired loans are classified as Level 3. We obtain new appraisals from an approved appraiser, in accordance with Interagency Appraisal and Evaluation Guidelines and internal policy. Appraisals or evaluations for assets securing substandard rated loans are usually completed within </t>
    </r>
    <r>
      <rPr>
        <sz val="11"/>
        <color rgb="FF000000"/>
        <rFont val="Calibri"/>
        <family val="2"/>
      </rPr>
      <t>90</t>
    </r>
    <r>
      <rPr>
        <sz val="11"/>
        <color theme="1"/>
        <rFont val="Calibri"/>
        <family val="2"/>
      </rPr>
      <t xml:space="preserve"> days of the downgrade. An appraisal may be obtained more frequently when volatile or unusual market conditions exist that could affect the ultimate realization of the value of the real estate collateral.</t>
    </r>
  </si>
  <si>
    <r>
      <t xml:space="preserve">During the </t>
    </r>
    <r>
      <rPr>
        <sz val="11"/>
        <color rgb="FF000000"/>
        <rFont val="Calibri"/>
        <family val="2"/>
      </rPr>
      <t>six months ended June 30, 2014</t>
    </r>
    <r>
      <rPr>
        <sz val="11"/>
        <color theme="1"/>
        <rFont val="Calibri"/>
        <family val="2"/>
      </rPr>
      <t xml:space="preserve">, we recorded </t>
    </r>
    <r>
      <rPr>
        <sz val="11"/>
        <color rgb="FF000000"/>
        <rFont val="Calibri"/>
        <family val="2"/>
      </rPr>
      <t>an increase</t>
    </r>
    <r>
      <rPr>
        <sz val="11"/>
        <color theme="1"/>
        <rFont val="Calibri"/>
        <family val="2"/>
      </rPr>
      <t xml:space="preserve"> of </t>
    </r>
    <r>
      <rPr>
        <sz val="11"/>
        <color rgb="FF000000"/>
        <rFont val="Calibri"/>
        <family val="2"/>
      </rPr>
      <t>$1 million</t>
    </r>
    <r>
      <rPr>
        <sz val="11"/>
        <color theme="1"/>
        <rFont val="Calibri"/>
        <family val="2"/>
      </rPr>
      <t xml:space="preserve"> to our specific allowance as a result of adjusting the fair value of the collateral for certain collateral dependent impaired loans to </t>
    </r>
    <r>
      <rPr>
        <sz val="11"/>
        <color rgb="FF000000"/>
        <rFont val="Calibri"/>
        <family val="2"/>
      </rPr>
      <t>$9 million</t>
    </r>
    <r>
      <rPr>
        <sz val="11"/>
        <color theme="1"/>
        <rFont val="Calibri"/>
        <family val="2"/>
      </rPr>
      <t xml:space="preserve"> at </t>
    </r>
    <r>
      <rPr>
        <sz val="11"/>
        <color rgb="FF000000"/>
        <rFont val="Calibri"/>
        <family val="2"/>
      </rPr>
      <t>June 30, 2014</t>
    </r>
    <r>
      <rPr>
        <sz val="11"/>
        <color theme="1"/>
        <rFont val="Calibri"/>
        <family val="2"/>
      </rPr>
      <t xml:space="preserve">, which is included in our provision for credit losses. During the </t>
    </r>
    <r>
      <rPr>
        <sz val="11"/>
        <color rgb="FF000000"/>
        <rFont val="Calibri"/>
        <family val="2"/>
      </rPr>
      <t>six months ended June 30, 2013</t>
    </r>
    <r>
      <rPr>
        <sz val="11"/>
        <color theme="1"/>
        <rFont val="Calibri"/>
        <family val="2"/>
      </rPr>
      <t xml:space="preserve"> we recorded </t>
    </r>
    <r>
      <rPr>
        <sz val="11"/>
        <color rgb="FF000000"/>
        <rFont val="Calibri"/>
        <family val="2"/>
      </rPr>
      <t>an increase</t>
    </r>
    <r>
      <rPr>
        <sz val="11"/>
        <color theme="1"/>
        <rFont val="Calibri"/>
        <family val="2"/>
      </rPr>
      <t xml:space="preserve"> of </t>
    </r>
    <r>
      <rPr>
        <sz val="11"/>
        <color rgb="FF000000"/>
        <rFont val="Calibri"/>
        <family val="2"/>
      </rPr>
      <t>$4 million</t>
    </r>
    <r>
      <rPr>
        <sz val="11"/>
        <color theme="1"/>
        <rFont val="Calibri"/>
        <family val="2"/>
      </rPr>
      <t xml:space="preserve"> to our specific allowance as a result of adjusting the fair value of the collateral for certain collateral dependent impaired loans to </t>
    </r>
    <r>
      <rPr>
        <sz val="11"/>
        <color rgb="FF000000"/>
        <rFont val="Calibri"/>
        <family val="2"/>
      </rPr>
      <t>$42 million</t>
    </r>
    <r>
      <rPr>
        <sz val="11"/>
        <color theme="1"/>
        <rFont val="Calibri"/>
        <family val="2"/>
      </rPr>
      <t xml:space="preserve"> at </t>
    </r>
    <r>
      <rPr>
        <sz val="11"/>
        <color rgb="FF000000"/>
        <rFont val="Calibri"/>
        <family val="2"/>
      </rPr>
      <t>June 30, 2013</t>
    </r>
    <r>
      <rPr>
        <sz val="11"/>
        <color theme="1"/>
        <rFont val="Calibri"/>
        <family val="2"/>
      </rPr>
      <t>, which is included in our provision for credit losses.</t>
    </r>
  </si>
  <si>
    <t>Level 3 Assets</t>
  </si>
  <si>
    <t>The changes in Level 3 assets and liabilities measured at estimated fair value on a recurring basis were as follows for the periods indicated: </t>
  </si>
  <si>
    <t>Trust</t>
  </si>
  <si>
    <t>preferred</t>
  </si>
  <si>
    <t>securities</t>
  </si>
  <si>
    <t>Collateralized</t>
  </si>
  <si>
    <t>loan obligations</t>
  </si>
  <si>
    <t>Purchases</t>
  </si>
  <si>
    <t>Settlements</t>
  </si>
  <si>
    <t>(103</t>
  </si>
  <si>
    <t>Gains included in other comprehensive income</t>
  </si>
  <si>
    <t>Losses included in earnings</t>
  </si>
  <si>
    <t>Due to the lack of observable market data, we have classified our trust preferred securities, which are included in corporate debt securities, in Level 3 of the fair value hierarchy.</t>
  </si>
  <si>
    <t>Our collateralized loan obligations ("CLOs") are securitized products where payments from multiple middle sized and large business loans are pooled together and passed on to different classes of owners in various tranches. In 2013, the markets for such securities were generally characterized by low trading volumes and wide bid-ask spreads, all driven by more limited market participants. Although estimated prices were generally obtained for such securities, the level of market observable assumptions used was limited in the valuation. Specifically, market assumptions regarding credit adjusted cash flows and liquidity influences on discount rates were difficult to observe at the individual bond level. At June 30, 2013, our CLOs were classified in level 3 of the fair value hierarchy as fair values utilized significant unobservable inputs because observable market data was not available to incorporate into the pricing. The securities were valued either by a third party specialist using a discounted cash flow approach and proprietary pricing model or internally using similarly developed models. The models considered estimated prepayment speeds, losses, recoveries, default rates that are implied by the underlying performance of collateral in the structure or similar structures, and discount rates that are implied by market prices for similar securities and collateral structure types. During the fourth quarter of 2013, we transferred our CLOs from level 3 to level 2 of the fair value hierarchy based on increased trading activity and price transparency.</t>
  </si>
  <si>
    <r>
      <t xml:space="preserve">As of </t>
    </r>
    <r>
      <rPr>
        <sz val="11"/>
        <color rgb="FF000000"/>
        <rFont val="Calibri"/>
        <family val="2"/>
      </rPr>
      <t>June 30, 2014</t>
    </r>
    <r>
      <rPr>
        <sz val="11"/>
        <color theme="1"/>
        <rFont val="Calibri"/>
        <family val="2"/>
      </rPr>
      <t xml:space="preserve"> and </t>
    </r>
    <r>
      <rPr>
        <sz val="11"/>
        <color rgb="FF000000"/>
        <rFont val="Calibri"/>
        <family val="2"/>
      </rPr>
      <t>December 31, 2013</t>
    </r>
    <r>
      <rPr>
        <sz val="11"/>
        <color theme="1"/>
        <rFont val="Calibri"/>
        <family val="2"/>
      </rPr>
      <t xml:space="preserve">, the fair values of our trust preferred securities are based upon third party pricing without adjustment. </t>
    </r>
  </si>
  <si>
    <t>Fair Value of Financial Instruments</t>
  </si>
  <si>
    <t>The carrying value and estimated fair value of our financial instruments, including those that are not measured and reported at fair value on a recurring basis or nonrecurring basis, at the dates indicated are as follows: </t>
  </si>
  <si>
    <t>Carrying value</t>
  </si>
  <si>
    <t>Estimated fair</t>
  </si>
  <si>
    <t>Fair value</t>
  </si>
  <si>
    <t>level</t>
  </si>
  <si>
    <t>Financial assets:</t>
  </si>
  <si>
    <t>Investment securities available for sale</t>
  </si>
  <si>
    <t>1,2,3</t>
  </si>
  <si>
    <t>Investment securities held to maturity</t>
  </si>
  <si>
    <t>Federal Home Loan Bank and Federal Reserve Bank common stock</t>
  </si>
  <si>
    <t>Loans and leases, net</t>
  </si>
  <si>
    <t>2,3</t>
  </si>
  <si>
    <t>Accrued interest receivable</t>
  </si>
  <si>
    <t>Financial liabilities:</t>
  </si>
  <si>
    <t>Accrued interest payable</t>
  </si>
  <si>
    <t>For a detailed breakout of our investment securities available for sale, refer to our table of recurring fair value measurements.</t>
  </si>
  <si>
    <r>
      <t xml:space="preserve">Loans and leases classified as level 2 are made up of </t>
    </r>
    <r>
      <rPr>
        <sz val="9"/>
        <color rgb="FF000000"/>
        <rFont val="Calibri"/>
        <family val="2"/>
      </rPr>
      <t>$8 million</t>
    </r>
    <r>
      <rPr>
        <sz val="9"/>
        <color theme="1"/>
        <rFont val="Calibri"/>
        <family val="2"/>
      </rPr>
      <t xml:space="preserve"> and $20 million of collateral dependent impaired loans without significant adjustments made to appraised values at </t>
    </r>
    <r>
      <rPr>
        <sz val="9"/>
        <color rgb="FF000000"/>
        <rFont val="Calibri"/>
        <family val="2"/>
      </rPr>
      <t>June 30, 2014</t>
    </r>
    <r>
      <rPr>
        <sz val="9"/>
        <color theme="1"/>
        <rFont val="Calibri"/>
        <family val="2"/>
      </rPr>
      <t xml:space="preserve"> and </t>
    </r>
    <r>
      <rPr>
        <sz val="9"/>
        <color rgb="FF000000"/>
        <rFont val="Calibri"/>
        <family val="2"/>
      </rPr>
      <t>December 31, 2013</t>
    </r>
    <r>
      <rPr>
        <sz val="9"/>
        <color theme="1"/>
        <rFont val="Calibri"/>
        <family val="2"/>
      </rPr>
      <t>, respectively. All other loans and leases are classified as level 3.</t>
    </r>
  </si>
  <si>
    <t>Our fair value estimates are based on our existing on and off balance sheet financial instruments without attempting to estimate the value of any anticipated future business and the value of assets and liabilities that are not considered financial instruments. In addition, the tax ramifications related to the realization of the unrealized gains and losses can have a significant effect on our fair value estimates and have not been considered in these estimates.</t>
  </si>
  <si>
    <t>Our fair value estimates are made as of the dates indicated, based on relevant market information and information about the financial instruments, including our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our assumptions could significantly affect the estimates. Our fair value estimates, methods, and assumptions are set forth below for each type of financial instrument. The method of estimating the fair value of the financial instruments disclosed in the table above does not necessarily incorporate the exit price concept used to record financial instruments at fair value in our Consolidated Statements of Condition.</t>
  </si>
  <si>
    <t>Cash and Cash Equivalents</t>
  </si>
  <si>
    <r>
      <t xml:space="preserve">The carrying value of our cash and cash equivalents approximates fair value because these instruments have original maturities of </t>
    </r>
    <r>
      <rPr>
        <sz val="11"/>
        <color rgb="FF000000"/>
        <rFont val="Calibri"/>
        <family val="2"/>
      </rPr>
      <t>three months</t>
    </r>
    <r>
      <rPr>
        <sz val="11"/>
        <color theme="1"/>
        <rFont val="Calibri"/>
        <family val="2"/>
      </rPr>
      <t xml:space="preserve"> or less.</t>
    </r>
  </si>
  <si>
    <t>The fair value estimates of securities are based on quoted market prices of identical securities, where available. However, as quoted prices of identical securities are not often available, the fair value estimate for almost our entire investment portfolio is based on quoted market prices of similar securities, adjusted for differences between the securities. Adjustments may include amounts to reflect differences in underlying collateral, interest rates, estimated prepayment speeds, and counterparty credit quality.</t>
  </si>
  <si>
    <t>Federal Home Loan Bank and Federal Reserve Bank Common Stock</t>
  </si>
  <si>
    <t>The carrying value of our Federal Home Loan Bank and Federal Reserve Bank common stock, which are non-marketable equity investments, approximates fair value.</t>
  </si>
  <si>
    <t>Our variable rate loans reprice as the associated rate index changes. The calculation of fair value for our variable rate loans is driven by the comparison between the loan’s margin and the prevailing margin observed in the market at the time of the valuation. Any caps and floors embedded in the loan’s pricing structure are also incorporated into the fair value. We calculated the fair value of our fixed-rate loans and leases by discounting scheduled cash flows through the estimated maturity using credit adjusted period end origination rates. Our estimate of maturity is based on the contractual cash flows adjusted for prepayment estimates based on current economic and lending conditions.</t>
  </si>
  <si>
    <t>Accrued Interest Receivable and Accrued Interest Payable</t>
  </si>
  <si>
    <t>The carrying value of accrued interest receivable and accrued interest payable approximates fair value.</t>
  </si>
  <si>
    <t>The fair value of our deposits with no stated maturity, such as savings and checking, as well as mortgagors’ payments held in escrow, is equal to the amount payable on demand. The fair value of our certificates of deposit is based on the discounted value of contractual cash flows, using the period end rates offered for deposits of similar remaining maturities.</t>
  </si>
  <si>
    <t>The fair value of our borrowings is calculated by discounting scheduled cash flows through the estimated maturity using period end market rates for borrowings of similar remaining maturities.</t>
  </si>
  <si>
    <t>Commitments</t>
  </si>
  <si>
    <t>The fair value of our commitments to extend credit, standby letters of credit, and financial guarantees are not included in the above table as the carrying value generally approximates fair value. These instruments generate fees that approximate those currently charged to originate similar commitments.</t>
  </si>
  <si>
    <t>Segment Information</t>
  </si>
  <si>
    <t>Segment Reporting [Abstract]</t>
  </si>
  <si>
    <r>
      <t xml:space="preserve">We have </t>
    </r>
    <r>
      <rPr>
        <sz val="11"/>
        <color rgb="FF000000"/>
        <rFont val="Calibri"/>
        <family val="2"/>
      </rPr>
      <t>two</t>
    </r>
    <r>
      <rPr>
        <sz val="11"/>
        <color theme="1"/>
        <rFont val="Calibri"/>
        <family val="2"/>
      </rPr>
      <t xml:space="preserve"> business segments: banking and financial services. The banking segment includes all of our retail and commercial banking operations. The financial services segment includes our insurance operations. Substantially all of our assets relate to the banking segment. Transactions between our banking and financial services segments are eliminated in consolidation.</t>
    </r>
  </si>
  <si>
    <t>Selected financial information for our segments follows for the periods indicated: </t>
  </si>
  <si>
    <t>Banking</t>
  </si>
  <si>
    <t>Financial</t>
  </si>
  <si>
    <t>services</t>
  </si>
  <si>
    <t>Consolidated</t>
  </si>
  <si>
    <t>Noninterest income</t>
  </si>
  <si>
    <t>Other noninterest expense</t>
  </si>
  <si>
    <t>Income tax expense</t>
  </si>
  <si>
    <t>Loans and Leases (Policies)</t>
  </si>
  <si>
    <t>Acquired Loans</t>
  </si>
  <si>
    <t>We have acquired loans in four acquisitions since January 1, 2009. All acquired loans were initially measured at fair value and subsequently accounted for under either Accounting Standards Codification Topic (“ASC”) 310-30 (Loans and Debt Securities Acquired with Deteriorated Credit Quality) or ASC 310-20 (Nonrefundable Fees and Other Costs.</t>
  </si>
  <si>
    <t>Investment Securities (Tables)</t>
  </si>
  <si>
    <t>The amortized cost, gross unrealized gains and losses, and approximate fair value of investment securities</t>
  </si>
  <si>
    <t>Investment securities in an unrealized loss position</t>
  </si>
  <si>
    <t>Scheduled contractual maturities of investment securities</t>
  </si>
  <si>
    <t>Loans and Leases (Tables)</t>
  </si>
  <si>
    <t>Summary of loans and leases</t>
  </si>
  <si>
    <t>The outstanding principal balance and the related carrying amount of acquired loans</t>
  </si>
  <si>
    <t>Changes in the accretable discount on loans acquired</t>
  </si>
  <si>
    <t>Activity in the allowance for credit losses</t>
  </si>
  <si>
    <t>Summary of nonperforming loans</t>
  </si>
  <si>
    <t>Additional interest income if loans were performing</t>
  </si>
  <si>
    <t>Summary of impaired loans</t>
  </si>
  <si>
    <t>Reconciliation between nonaccrual loans and impaired loans</t>
  </si>
  <si>
    <t>Aging analysis of loans</t>
  </si>
  <si>
    <t>Information about the credit quality of our commercial loan portfolio</t>
  </si>
  <si>
    <t>Information about the credit quality of our consumer loan portfolio</t>
  </si>
  <si>
    <t>Aggregate recorded investment of impaired loans with terms through troubled debt restructuring</t>
  </si>
  <si>
    <t>Financial effects of our modifications</t>
  </si>
  <si>
    <t>Information about residential mortgage banking activities</t>
  </si>
  <si>
    <t>Derivative Financial Instruments (Tables)</t>
  </si>
  <si>
    <t>Derivative financial instruments</t>
  </si>
  <si>
    <t>The following table presents information regarding our derivative financial instruments at the dates indicated:</t>
  </si>
  <si>
    <t>Amounts recognized for derivative financial instruments [Table Text Block]</t>
  </si>
  <si>
    <t>Earnings Per Share (Tables)</t>
  </si>
  <si>
    <t>Computation of basic and diluted earnings per share using two-class method</t>
  </si>
  <si>
    <t>Other Comprehensive Income (Tables)</t>
  </si>
  <si>
    <t>Schedule of Comprehensive Income (Loss)</t>
  </si>
  <si>
    <t>Schedule of Accumulated Other Comprehensive Income (Loss)</t>
  </si>
  <si>
    <t>Fair Value Measurements (Tables)</t>
  </si>
  <si>
    <t>Jun. 30, 2012</t>
  </si>
  <si>
    <t>Fair value option quantitative disclosures</t>
  </si>
  <si>
    <t>Summary of assets and liabilities measured at fair value on a recurring basis</t>
  </si>
  <si>
    <t>Represents loans for which we have elected the fair value option</t>
  </si>
  <si>
    <t>Summary of assets and liabilities measured at fair value on a nonrecurring basis</t>
  </si>
  <si>
    <t>Changes in Level 3 assets and liabilities measured at estimated fair value on a recurring basis</t>
  </si>
  <si>
    <t>Carrying value and estimated fair value of financial instruments</t>
  </si>
  <si>
    <t>Segment Information (Tables)</t>
  </si>
  <si>
    <t>Financial information of business segments</t>
  </si>
  <si>
    <t>Investment Securities - Available for Sale and Held to Maturity Securities (Details) (USD $)</t>
  </si>
  <si>
    <t>Schedule of available for sale securities [Line Items]</t>
  </si>
  <si>
    <t>Securities available for sale, unrealized gains</t>
  </si>
  <si>
    <t>Securities available for sale, unrealized losses</t>
  </si>
  <si>
    <t>Securities available for sale, fair value</t>
  </si>
  <si>
    <t>Securities held to maturity, unrealized gains</t>
  </si>
  <si>
    <t>Held to maturity securities, unrealized losses</t>
  </si>
  <si>
    <t>Securities held to maturity, fair value</t>
  </si>
  <si>
    <t>Residential mortgage-backed securities [Member]</t>
  </si>
  <si>
    <t>Collateralized mortgage obligations [Member]</t>
  </si>
  <si>
    <t>Government National Mortgage Association [Member] | Residential mortgage-backed securities [Member]</t>
  </si>
  <si>
    <t>Government National Mortgage Association [Member] | Collateralized mortgage obligations [Member]</t>
  </si>
  <si>
    <t>Federal National Mortgage Association [Member] | Residential mortgage-backed securities [Member]</t>
  </si>
  <si>
    <t>Federal National Mortgage Association [Member] | Collateralized mortgage obligations [Member]</t>
  </si>
  <si>
    <t>Federal Home Loan Mortgage Corporation [Member] | Residential mortgage-backed securities [Member]</t>
  </si>
  <si>
    <t>Federal Home Loan Mortgage Corporation [Member] | Collateralized mortgage obligations [Member]</t>
  </si>
  <si>
    <t>U.S. government agencies debt securities [Member] | Debt Securities [Member]</t>
  </si>
  <si>
    <t>Debt securities [Member]</t>
  </si>
  <si>
    <t>Debt securities [Member] | States and political subdivisions [Member]</t>
  </si>
  <si>
    <t>Debt securities [Member] | U.S. Treasury [Member]</t>
  </si>
  <si>
    <t>Debt securities [Member] | U.S. government sponsored enterprises [Member]</t>
  </si>
  <si>
    <t>Debt securities [Member] | Corporate [Member]</t>
  </si>
  <si>
    <t>Mortgage-backed securities [Member]</t>
  </si>
  <si>
    <t>Residential mortgage-backed securities [Member] | Government National Mortgage Association [Member]</t>
  </si>
  <si>
    <t>Residential mortgage-backed securities [Member] | Federal National Mortgage Association [Member]</t>
  </si>
  <si>
    <t>Residential mortgage-backed securities [Member] | Federal Home Loan Mortgage Corporation [Member]</t>
  </si>
  <si>
    <t>Collateralized mortgage obligations [Member] | Federal National Mortgage Association [Member]</t>
  </si>
  <si>
    <t>Collateralized mortgage obligations [Member] | Federal Home Loan Mortgage Corporation [Member]</t>
  </si>
  <si>
    <t>Collateralized mortgage obligations [Member] | Non-agency issued [Member]</t>
  </si>
  <si>
    <t>Commercial mortgage-backed securities, non-agency issued [Member]</t>
  </si>
  <si>
    <t>Collateralized loan obligations, non-agency issued [Member]</t>
  </si>
  <si>
    <t>Asset-backed securities [Member]</t>
  </si>
  <si>
    <t>Asset-backed securities [Member] | Student Loans [Member]</t>
  </si>
  <si>
    <t>Asset-backed securities [Member] | Credit cards [Member]</t>
  </si>
  <si>
    <t>Asset-backed securities [Member] | Auto Loans [Member]</t>
  </si>
  <si>
    <t>Asset-backed securities [Member] | Other [Member]</t>
  </si>
  <si>
    <t>Other securities [Member]</t>
  </si>
  <si>
    <t>Investment Securities - Available for Sale and Held to Maturity Securities Continuous Unrealized Loss Position (Details) (USD $)</t>
  </si>
  <si>
    <t>Security</t>
  </si>
  <si>
    <t>Fair value of available for sale securities in unrealized loss position less than 12 months</t>
  </si>
  <si>
    <t>Available for sale securities in unrealized loss position less than 12 months, unrealized losses</t>
  </si>
  <si>
    <t>Available for sale securities in unrealized loss position less than 12 months, count</t>
  </si>
  <si>
    <t>Fair value of available for sale securities in unrealized loss position 12 months or longer</t>
  </si>
  <si>
    <t>Available for sale securities in unrealized loss position 12 months or longer, unrealized losses</t>
  </si>
  <si>
    <t>Available for sale securities in unrealized loss positions 12 months or longer, count</t>
  </si>
  <si>
    <t>Total fair value available for sale securities</t>
  </si>
  <si>
    <t>Available for sale securities in unrealized loss position, unrealized losses</t>
  </si>
  <si>
    <t>Available for sale securities in unrealized loss positions, count</t>
  </si>
  <si>
    <t>Fair value of held to maturity securities in unrealized loss position less than 12 months</t>
  </si>
  <si>
    <t>Unrealized losses of held to maturity securities in unrealized loss position less than 12 months</t>
  </si>
  <si>
    <t>Held to maturity securities in unrealized loss position less than 12 months, count</t>
  </si>
  <si>
    <t>Fair value of held to maturity securities in unrealized loss position 12 months or longer</t>
  </si>
  <si>
    <t>Unrealized losses of held to maturity securities in unrealized loss position 12 months or longer</t>
  </si>
  <si>
    <t>Held to maturity securities in unrealized loss positions longer than 12 months, count</t>
  </si>
  <si>
    <t>Total fair value of held to maturity securities</t>
  </si>
  <si>
    <t>Total unrealized losses of held to maturity securities</t>
  </si>
  <si>
    <t>Held to maturity securities in unrealized loss positions, count</t>
  </si>
  <si>
    <t>Federal National Mortgage Association Certificates and Obligations (FNMA) [Member] | Residential mortgage-backed securities [Member]</t>
  </si>
  <si>
    <t>Federal National Mortgage Association Certificates and Obligations (FNMA) [Member] | Collateralized mortgage obligations [Member]</t>
  </si>
  <si>
    <t>Federal Home Loan Mortgage Corporation Certificates and Obligations (FHLMC) [Member] | Residential mortgage-backed securities [Member]</t>
  </si>
  <si>
    <t>Federal Home Loan Mortgage Corporation Certificates and Obligations (FHLMC) [Member] | Collateralized mortgage obligations [Member]</t>
  </si>
  <si>
    <t>Student Loans [Member] | Asset-backed securities [Member]</t>
  </si>
  <si>
    <t>Credit cards [Member] | Asset-backed securities [Member]</t>
  </si>
  <si>
    <t>Auto Loans [Member] | Asset-backed securities [Member]</t>
  </si>
  <si>
    <t>Other [Member] | Asset-backed securities [Member]</t>
  </si>
  <si>
    <t>States and political subdivisions [Member] | Debt securities [Member]</t>
  </si>
  <si>
    <t>US government agencies debt securities [Member] | Debt Securities [Member]</t>
  </si>
  <si>
    <t>U.S. government sponsored enterprises [Member] | Debt securities [Member]</t>
  </si>
  <si>
    <t>Corporate [Member] | Debt securities [Member]</t>
  </si>
  <si>
    <t>Non-agency issued [Member] | Collateralized mortgage obligations [Member]</t>
  </si>
  <si>
    <t>Investment Securities - Maturities of Available for Sale and Held to Maturity Debt Securities (Details) (USD $)</t>
  </si>
  <si>
    <t>Scheduled contractual maturies of investment securities [Line Items]</t>
  </si>
  <si>
    <t>Debt securities, amortized cost within one year</t>
  </si>
  <si>
    <t>Debt securities, fair value within one year</t>
  </si>
  <si>
    <t>Debt securities, amortized cost after one year through five years</t>
  </si>
  <si>
    <t>Debt securities, fair value after one year through five years</t>
  </si>
  <si>
    <t>Debt securities, amortized cost after five years through ten years</t>
  </si>
  <si>
    <t>Debt securities, fair value after five years through ten years</t>
  </si>
  <si>
    <t>Debt securities, amortized cost after ten years</t>
  </si>
  <si>
    <t>Debt securities, fair value after ten years</t>
  </si>
  <si>
    <t>Debt securities, amortized cost</t>
  </si>
  <si>
    <t>Debt securities, fair value</t>
  </si>
  <si>
    <t>Mortgage-backed securities, amortized cost</t>
  </si>
  <si>
    <t>Mortgage-backed securities, fair value</t>
  </si>
  <si>
    <t>Available for sale securities, amortized cost</t>
  </si>
  <si>
    <t>Total available for sale and held to maturity securities, amortized cost</t>
  </si>
  <si>
    <t>Total available for sale and held to maturity securities, fair value</t>
  </si>
  <si>
    <t>Investment Securities (Details Textual)</t>
  </si>
  <si>
    <t>12 Months Ended</t>
  </si>
  <si>
    <t>Investment Securities (Additional Textual) [Abstract]</t>
  </si>
  <si>
    <t>Contractual maturity period of securities (in years)</t>
  </si>
  <si>
    <t>'10 years</t>
  </si>
  <si>
    <t>Weighted average duration investment securities portfolio (in years)</t>
  </si>
  <si>
    <t>'3 years 8 months</t>
  </si>
  <si>
    <t>'3 years 6 months</t>
  </si>
  <si>
    <t>Loans and Leases - Composition (Details) (USD $)</t>
  </si>
  <si>
    <t>Loans receivable</t>
  </si>
  <si>
    <t>Total commercial [Member]</t>
  </si>
  <si>
    <t>Total commercial [Member] | Commercial real estate [Member]</t>
  </si>
  <si>
    <t>Total commercial [Member] | Construction [Member]</t>
  </si>
  <si>
    <t>Total commercial [Member] | Business [Member]</t>
  </si>
  <si>
    <t>Total consumer [Member]</t>
  </si>
  <si>
    <t>Total consumer [Member] | Residential real estate [Member]</t>
  </si>
  <si>
    <t>Total consumer [Member] | Home equity [Member]</t>
  </si>
  <si>
    <t>Total consumer [Member] | Indirect auto [Member]</t>
  </si>
  <si>
    <t>Total consumer [Member] | Credit cards [Member]</t>
  </si>
  <si>
    <t>Total consumer [Member] | Other consumer [Member]</t>
  </si>
  <si>
    <t>Originated loans [Member]</t>
  </si>
  <si>
    <t>Originated loans [Member] | Total commercial [Member]</t>
  </si>
  <si>
    <t>Originated loans [Member] | Total commercial [Member] | Commercial real estate [Member]</t>
  </si>
  <si>
    <t>Originated loans [Member] | Total commercial [Member] | Construction [Member]</t>
  </si>
  <si>
    <t>Originated loans [Member] | Total commercial [Member] | Business [Member]</t>
  </si>
  <si>
    <t>Originated loans [Member] | Total consumer [Member]</t>
  </si>
  <si>
    <t>Originated loans [Member] | Total consumer [Member] | Residential real estate [Member]</t>
  </si>
  <si>
    <t>Originated loans [Member] | Total consumer [Member] | Home equity [Member]</t>
  </si>
  <si>
    <t>Originated loans [Member] | Total consumer [Member] | Indirect auto [Member]</t>
  </si>
  <si>
    <t>Originated loans [Member] | Total consumer [Member] | Credit cards [Member]</t>
  </si>
  <si>
    <t>Originated loans [Member] | Total consumer [Member] | Other consumer [Member]</t>
  </si>
  <si>
    <t>Acquired loans [Member]</t>
  </si>
  <si>
    <t>Acquired loans [Member] | Total commercial [Member]</t>
  </si>
  <si>
    <t>Acquired loans [Member] | Total commercial [Member] | Commercial real estate [Member]</t>
  </si>
  <si>
    <t>Acquired loans [Member] | Total commercial [Member] | Construction [Member]</t>
  </si>
  <si>
    <t>Acquired loans [Member] | Total commercial [Member] | Business [Member]</t>
  </si>
  <si>
    <t>Acquired loans [Member] | Total consumer [Member]</t>
  </si>
  <si>
    <t>Acquired loans [Member] | Total consumer [Member] | Residential real estate [Member]</t>
  </si>
  <si>
    <t>Acquired loans [Member] | Total consumer [Member] | Home equity [Member]</t>
  </si>
  <si>
    <t>Acquired loans [Member] | Total consumer [Member] | Indirect auto [Member]</t>
  </si>
  <si>
    <t>Acquired loans [Member] | Total consumer [Member] | Credit cards [Member]</t>
  </si>
  <si>
    <t>Acquired loans [Member] | Total consumer [Member] | Other consumer [Member]</t>
  </si>
  <si>
    <t>Loans and Leases - Acquired Loans (Details) (USD $)</t>
  </si>
  <si>
    <t>The outstanding principal balance and the related carrying amount of the acquired loans</t>
  </si>
  <si>
    <t>Credit impaired acquired loans evaluated individually for future credit losses [Member]</t>
  </si>
  <si>
    <t>Acquired loans evaluated collectively for future credit losses [Member]</t>
  </si>
  <si>
    <t>Other acquired loans [Member]</t>
  </si>
  <si>
    <t>Loans and Leases - Accretable Yield Rollforward(Details) (USD $)</t>
  </si>
  <si>
    <t>Beginning balance</t>
  </si>
  <si>
    <t>Other changes in nonaccretable yield</t>
  </si>
  <si>
    <t>[1]</t>
  </si>
  <si>
    <t>Ending balance</t>
  </si>
  <si>
    <t>Loans and Leases - Allowance for Loan Loss Rollforward (Details) (USD $)</t>
  </si>
  <si>
    <t>Activity in the allowance for credit losses for the periods indicated</t>
  </si>
  <si>
    <t>Loans receivables, individually evaluated for impairment</t>
  </si>
  <si>
    <t>Loans receivables, collectively evaluated for impairment</t>
  </si>
  <si>
    <t>Total commercial [Member] | Originated loans [Member]</t>
  </si>
  <si>
    <t>Total commercial [Member] | Originated loans [Member] | Commercial real estate [Member]</t>
  </si>
  <si>
    <t>Total commercial [Member] | Originated loans [Member] | Business [Member]</t>
  </si>
  <si>
    <t>Total commercial [Member] | Acquired loans [Member]</t>
  </si>
  <si>
    <t>Total commercial [Member] | Acquired loans [Member] | Commercial real estate [Member]</t>
  </si>
  <si>
    <t>Total commercial [Member] | Acquired loans [Member] | Business [Member]</t>
  </si>
  <si>
    <t>Total consumer [Member] | Originated loans [Member]</t>
  </si>
  <si>
    <t>Total consumer [Member] | Originated loans [Member] | Residential real estate [Member]</t>
  </si>
  <si>
    <t>Total consumer [Member] | Originated loans [Member] | Home equity [Member]</t>
  </si>
  <si>
    <t>Total consumer [Member] | Originated loans [Member] | Indirect auto [Member]</t>
  </si>
  <si>
    <t>Total consumer [Member] | Originated loans [Member] | Credit cards [Member]</t>
  </si>
  <si>
    <t>Total consumer [Member] | Originated loans [Member] | Other consumer [Member]</t>
  </si>
  <si>
    <t>Total consumer [Member] | Acquired loans [Member]</t>
  </si>
  <si>
    <t>Total consumer [Member] | Acquired loans [Member] | Residential real estate [Member]</t>
  </si>
  <si>
    <t>Total consumer [Member] | Acquired loans [Member] | Home equity [Member]</t>
  </si>
  <si>
    <t>Total consumer [Member] | Acquired loans [Member] | Indirect auto [Member]</t>
  </si>
  <si>
    <t>Total consumer [Member] | Acquired loans [Member] | Credit cards [Member]</t>
  </si>
  <si>
    <t>Total consumer [Member] | Acquired loans [Member] | Other consumer [Member]</t>
  </si>
  <si>
    <t>Loans and Leases - Nonperforming Loans (Details) (USD $)</t>
  </si>
  <si>
    <t>Summary of nonaccruing loans</t>
  </si>
  <si>
    <t>Nonaccruing loans</t>
  </si>
  <si>
    <t>Loans and Leases - Interest Income Foregone (Details) (USD $)</t>
  </si>
  <si>
    <t>Details of additional information on loans</t>
  </si>
  <si>
    <t>Additional interest income that would have been recorded if nonperforming loans were performing in accordance with original terms</t>
  </si>
  <si>
    <t>Loans and Leases - Impaired Loans (Details) (USD $)</t>
  </si>
  <si>
    <t>Recorded investment</t>
  </si>
  <si>
    <t>Total commercial [Member] | With no related allowance recorded [Member]</t>
  </si>
  <si>
    <t>Related allowance</t>
  </si>
  <si>
    <t>Total commercial [Member] | With a related allowance recorded [Member]</t>
  </si>
  <si>
    <t>Total consumer [Member] | With no related allowance recorded [Member]</t>
  </si>
  <si>
    <t>Total consumer [Member] | With a related allowance recorded [Member]</t>
  </si>
  <si>
    <t>Average recorded investment</t>
  </si>
  <si>
    <t>Interest income recognized</t>
  </si>
  <si>
    <t>Originated loans [Member] | With no related allowance recorded [Member]</t>
  </si>
  <si>
    <t>Originated loans [Member] | With a related allowance recorded [Member]</t>
  </si>
  <si>
    <t>Originated loans [Member] | Total commercial [Member] | Commercial real estate [Member] | With no related allowance recorded [Member]</t>
  </si>
  <si>
    <t>Originated loans [Member] | Total commercial [Member] | Commercial real estate [Member] | With a related allowance recorded [Member]</t>
  </si>
  <si>
    <t>Originated loans [Member] | Total commercial [Member] | Business [Member] | With no related allowance recorded [Member]</t>
  </si>
  <si>
    <t>Originated loans [Member] | Total commercial [Member] | Business [Member] | With a related allowance recorded [Member]</t>
  </si>
  <si>
    <t>Originated loans [Member] | Total consumer [Member] | Residential real estate [Member] | With no related allowance recorded [Member]</t>
  </si>
  <si>
    <t>Originated loans [Member] | Total consumer [Member] | Residential real estate [Member] | With a related allowance recorded [Member]</t>
  </si>
  <si>
    <t>Originated loans [Member] | Total consumer [Member] | Home equity [Member] | With no related allowance recorded [Member]</t>
  </si>
  <si>
    <t>Originated loans [Member] | Total consumer [Member] | Home equity [Member] | With a related allowance recorded [Member]</t>
  </si>
  <si>
    <t>Originated loans [Member] | Total consumer [Member] | Indirect auto [Member] | With no related allowance recorded [Member]</t>
  </si>
  <si>
    <t>Originated loans [Member] | Total consumer [Member] | Indirect auto [Member] | With a related allowance recorded [Member]</t>
  </si>
  <si>
    <t>Originated loans [Member] | Total consumer [Member] | Other consumer [Member] | With no related allowance recorded [Member]</t>
  </si>
  <si>
    <t>Originated loans [Member] | Total consumer [Member] | Other consumer [Member] | With a related allowance recorded [Member]</t>
  </si>
  <si>
    <t>Acquired loans [Member] | With no related allowance recorded [Member]</t>
  </si>
  <si>
    <t>Acquired loans [Member] | Total commercial [Member] | With no related allowance recorded [Member]</t>
  </si>
  <si>
    <t>Acquired loans [Member] | Total commercial [Member] | Commercial real estate [Member] | With no related allowance recorded [Member]</t>
  </si>
  <si>
    <t>Acquired loans [Member] | Total commercial [Member] | Business [Member] | With no related allowance recorded [Member]</t>
  </si>
  <si>
    <t>Acquired loans [Member] | Total consumer [Member] | With no related allowance recorded [Member]</t>
  </si>
  <si>
    <t>Acquired loans [Member] | Total consumer [Member] | Residential real estate [Member] | With no related allowance recorded [Member]</t>
  </si>
  <si>
    <t>Acquired loans [Member] | Total consumer [Member] | Home equity [Member] | With no related allowance recorded [Member]</t>
  </si>
  <si>
    <t>Acquired loans [Member] | Total consumer [Member] | Other consumer [Member] | With no related allowance recorded [Member]</t>
  </si>
  <si>
    <t>Loans and Leases - Reconciliation of Nonperforming Loans to Impaired Loans (Details) (USD $)</t>
  </si>
  <si>
    <t>Reconciliation between nonaccrual loans and impaired loans [Line Items]</t>
  </si>
  <si>
    <t>Less : Smaller balance nonaccrual loans evaluated collectively when determining the allowance for loan losses</t>
  </si>
  <si>
    <t>Total impaired loans</t>
  </si>
  <si>
    <t>Loans and Leases - Past Due Aging Analysis (Details) (USD $)</t>
  </si>
  <si>
    <t>Greater than 90 days and accruing</t>
  </si>
  <si>
    <t>30-59 days past due</t>
  </si>
  <si>
    <t>60-89 days past due</t>
  </si>
  <si>
    <t>Greater than 90 days past due</t>
  </si>
  <si>
    <t>Total past due</t>
  </si>
  <si>
    <t>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t>
  </si>
  <si>
    <t>Loans and Leases - Commercial Credit Quality Indicators (Details) (USD $)</t>
  </si>
  <si>
    <t>Percent of total</t>
  </si>
  <si>
    <t>Originated loans [Member] | Total commercial [Member] | Pass [Member]</t>
  </si>
  <si>
    <t>Originated loans [Member] | Total commercial [Member] | Criticized [Member]</t>
  </si>
  <si>
    <t>Originated loans [Member] | Total commercial [Member] | Criticized [Member] | Accrual [Member]</t>
  </si>
  <si>
    <t>Originated loans [Member] | Total commercial [Member] | Criticized [Member] | Nonaccrual [Member]</t>
  </si>
  <si>
    <t>Originated loans [Member] | Total commercial [Member] | Business [Member] | Pass [Member]</t>
  </si>
  <si>
    <t>Originated loans [Member] | Total commercial [Member] | Business [Member] | Criticized [Member]</t>
  </si>
  <si>
    <t>Originated loans [Member] | Total commercial [Member] | Business [Member] | Criticized [Member] | Accrual [Member]</t>
  </si>
  <si>
    <t>Originated loans [Member] | Total commercial [Member] | Business [Member] | Criticized [Member] | Nonaccrual [Member]</t>
  </si>
  <si>
    <t>Originated loans [Member] | Total commercial [Member] | Commercial real estate [Member] | Pass [Member]</t>
  </si>
  <si>
    <t>Originated loans [Member] | Total commercial [Member] | Commercial real estate [Member] | Criticized [Member]</t>
  </si>
  <si>
    <t>Originated loans [Member] | Total commercial [Member] | Commercial real estate [Member] | Criticized [Member] | Accrual [Member]</t>
  </si>
  <si>
    <t>Originated loans [Member] | Total commercial [Member] | Commercial real estate [Member] | Criticized [Member] | Nonaccrual [Member]</t>
  </si>
  <si>
    <t>Acquired loans [Member] | Total commercial [Member] | Pass [Member]</t>
  </si>
  <si>
    <t>Acquired loans [Member] | Total commercial [Member] | Criticized [Member]</t>
  </si>
  <si>
    <t>Acquired loans [Member] | Total commercial [Member] | Criticized [Member] | Accrual [Member]</t>
  </si>
  <si>
    <t>Acquired loans [Member] | Total commercial [Member] | Criticized [Member] | Nonaccrual [Member]</t>
  </si>
  <si>
    <t>Acquired loans [Member] | Total commercial [Member] | Business [Member] | Pass [Member]</t>
  </si>
  <si>
    <t>Acquired loans [Member] | Total commercial [Member] | Business [Member] | Criticized [Member]</t>
  </si>
  <si>
    <t>Acquired loans [Member] | Total commercial [Member] | Business [Member] | Criticized [Member] | Accrual [Member]</t>
  </si>
  <si>
    <t>Acquired loans [Member] | Total commercial [Member] | Business [Member] | Criticized [Member] | Nonaccrual [Member]</t>
  </si>
  <si>
    <t>Acquired loans [Member] | Total commercial [Member] | Commercial real estate [Member] | Pass [Member]</t>
  </si>
  <si>
    <t>Acquired loans [Member] | Total commercial [Member] | Commercial real estate [Member] | Criticized [Member]</t>
  </si>
  <si>
    <t>Acquired loans [Member] | Total commercial [Member] | Commercial real estate [Member] | Criticized [Member] | Accrual [Member]</t>
  </si>
  <si>
    <t>Acquired loans [Member] | Total commercial [Member] | Commercial real estate [Member] | Criticized [Member] | Nonaccrual [Member]</t>
  </si>
  <si>
    <t>Loans and Leases - Consumer Credit Quality Indicators - FICO Score(Details) (USD $)</t>
  </si>
  <si>
    <t>Total consumer [Member] | Originated loans [Member] | Over 700 [Member]</t>
  </si>
  <si>
    <t>Total consumer [Member] | Originated loans [Member] | 660 - 700 [Member]</t>
  </si>
  <si>
    <t>Total consumer [Member] | Originated loans [Member] | 620 - 660 [Member]</t>
  </si>
  <si>
    <t>Total consumer [Member] | Originated loans [Member] | 580 - 620 [Member]</t>
  </si>
  <si>
    <t>Total consumer [Member] | Originated loans [Member] | Less Than 580 [Member]</t>
  </si>
  <si>
    <t>Total consumer [Member] | Originated loans [Member] | No Score [Member]</t>
  </si>
  <si>
    <t>Total consumer [Member] | Originated loans [Member] | Residential real estate [Member] | Over 700 [Member]</t>
  </si>
  <si>
    <t>Total consumer [Member] | Originated loans [Member] | Residential real estate [Member] | 660 - 700 [Member]</t>
  </si>
  <si>
    <t>Total consumer [Member] | Originated loans [Member] | Residential real estate [Member] | 620 - 660 [Member]</t>
  </si>
  <si>
    <t>Total consumer [Member] | Originated loans [Member] | Residential real estate [Member] | 580 - 620 [Member]</t>
  </si>
  <si>
    <t>Total consumer [Member] | Originated loans [Member] | Residential real estate [Member] | Less Than 580 [Member]</t>
  </si>
  <si>
    <t>Total consumer [Member] | Originated loans [Member] | Residential real estate [Member] | No Score [Member]</t>
  </si>
  <si>
    <t>Total consumer [Member] | Originated loans [Member] | Home equity [Member] | Over 700 [Member]</t>
  </si>
  <si>
    <t>Total consumer [Member] | Originated loans [Member] | Home equity [Member] | 660 - 700 [Member]</t>
  </si>
  <si>
    <t>Total consumer [Member] | Originated loans [Member] | Home equity [Member] | 620 - 660 [Member]</t>
  </si>
  <si>
    <t>Total consumer [Member] | Originated loans [Member] | Home equity [Member] | 580 - 620 [Member]</t>
  </si>
  <si>
    <t>Total consumer [Member] | Originated loans [Member] | Home equity [Member] | Less Than 580 [Member]</t>
  </si>
  <si>
    <t>Total consumer [Member] | Originated loans [Member] | Home equity [Member] | No Score [Member]</t>
  </si>
  <si>
    <t>Total consumer [Member] | Originated loans [Member] | Indirect auto [Member] | Over 700 [Member]</t>
  </si>
  <si>
    <t>Total consumer [Member] | Originated loans [Member] | Indirect auto [Member] | 660 - 700 [Member]</t>
  </si>
  <si>
    <t>Total consumer [Member] | Originated loans [Member] | Indirect auto [Member] | 620 - 660 [Member]</t>
  </si>
  <si>
    <t>Total consumer [Member] | Originated loans [Member] | Indirect auto [Member] | 580 - 620 [Member]</t>
  </si>
  <si>
    <t>Total consumer [Member] | Originated loans [Member] | Indirect auto [Member] | Less Than 580 [Member]</t>
  </si>
  <si>
    <t>Total consumer [Member] | Originated loans [Member] | Indirect auto [Member] | No Score [Member]</t>
  </si>
  <si>
    <t>Total consumer [Member] | Originated loans [Member] | Credit cards [Member] | Over 700 [Member]</t>
  </si>
  <si>
    <t>Total consumer [Member] | Originated loans [Member] | Credit cards [Member] | 660 - 700 [Member]</t>
  </si>
  <si>
    <t>Total consumer [Member] | Originated loans [Member] | Credit cards [Member] | 620 - 660 [Member]</t>
  </si>
  <si>
    <t>Total consumer [Member] | Originated loans [Member] | Credit cards [Member] | 580 - 620 [Member]</t>
  </si>
  <si>
    <t>Total consumer [Member] | Originated loans [Member] | Credit cards [Member] | Less Than 580 [Member]</t>
  </si>
  <si>
    <t>Total consumer [Member] | Originated loans [Member] | Credit cards [Member] | No Score [Member]</t>
  </si>
  <si>
    <t>Total consumer [Member] | Originated loans [Member] | Other consumer [Member] | Over 700 [Member]</t>
  </si>
  <si>
    <t>Total consumer [Member] | Originated loans [Member] | Other consumer [Member] | 660 - 700 [Member]</t>
  </si>
  <si>
    <t>Total consumer [Member] | Originated loans [Member] | Other consumer [Member] | 620 - 660 [Member]</t>
  </si>
  <si>
    <t>Total consumer [Member] | Originated loans [Member] | Other consumer [Member] | 580 - 620 [Member]</t>
  </si>
  <si>
    <t>Total consumer [Member] | Originated loans [Member] | Other consumer [Member] | Less Than 580 [Member]</t>
  </si>
  <si>
    <t>Total consumer [Member] | Originated loans [Member] | Other consumer [Member] | No Score [Member]</t>
  </si>
  <si>
    <t>Total consumer [Member] | Acquired loans [Member] | Over 700 [Member]</t>
  </si>
  <si>
    <t>Total consumer [Member] | Acquired loans [Member] | 660 - 700 [Member]</t>
  </si>
  <si>
    <t>Total consumer [Member] | Acquired loans [Member] | 620 - 660 [Member]</t>
  </si>
  <si>
    <t>Total consumer [Member] | Acquired loans [Member] | 580 - 620 [Member]</t>
  </si>
  <si>
    <t>Total consumer [Member] | Acquired loans [Member] | Less Than 580 [Member]</t>
  </si>
  <si>
    <t>Total consumer [Member] | Acquired loans [Member] | No Score [Member]</t>
  </si>
  <si>
    <t>Total consumer [Member] | Acquired loans [Member] | Residential real estate [Member] | Over 700 [Member]</t>
  </si>
  <si>
    <t>Total consumer [Member] | Acquired loans [Member] | Residential real estate [Member] | 660 - 700 [Member]</t>
  </si>
  <si>
    <t>Total consumer [Member] | Acquired loans [Member] | Residential real estate [Member] | 620 - 660 [Member]</t>
  </si>
  <si>
    <t>Total consumer [Member] | Acquired loans [Member] | Residential real estate [Member] | 580 - 620 [Member]</t>
  </si>
  <si>
    <t>Total consumer [Member] | Acquired loans [Member] | Residential real estate [Member] | Less Than 580 [Member]</t>
  </si>
  <si>
    <t>Total consumer [Member] | Acquired loans [Member] | Residential real estate [Member] | No Score [Member]</t>
  </si>
  <si>
    <t>Total consumer [Member] | Acquired loans [Member] | Home equity [Member] | Over 700 [Member]</t>
  </si>
  <si>
    <t>Total consumer [Member] | Acquired loans [Member] | Home equity [Member] | 660 - 700 [Member]</t>
  </si>
  <si>
    <t>Total consumer [Member] | Acquired loans [Member] | Home equity [Member] | 620 - 660 [Member]</t>
  </si>
  <si>
    <t>Total consumer [Member] | Acquired loans [Member] | Home equity [Member] | 580 - 620 [Member]</t>
  </si>
  <si>
    <t>Total consumer [Member] | Acquired loans [Member] | Home equity [Member] | Less Than 580 [Member]</t>
  </si>
  <si>
    <t>Total consumer [Member] | Acquired loans [Member] | Home equity [Member] | No Score [Member]</t>
  </si>
  <si>
    <t>Total consumer [Member] | Acquired loans [Member] | Indirect auto [Member] | Over 700 [Member]</t>
  </si>
  <si>
    <t>Total consumer [Member] | Acquired loans [Member] | Indirect auto [Member] | 660 - 700 [Member]</t>
  </si>
  <si>
    <t>Total consumer [Member] | Acquired loans [Member] | Indirect auto [Member] | 620 - 660 [Member]</t>
  </si>
  <si>
    <t>Total consumer [Member] | Acquired loans [Member] | Indirect auto [Member] | 580 - 620 [Member]</t>
  </si>
  <si>
    <t>Total consumer [Member] | Acquired loans [Member] | Indirect auto [Member] | Less Than 580 [Member]</t>
  </si>
  <si>
    <t>Total consumer [Member] | Acquired loans [Member] | Indirect auto [Member] | No Score [Member]</t>
  </si>
  <si>
    <t>Total consumer [Member] | Acquired loans [Member] | Credit cards [Member] | Over 700 [Member]</t>
  </si>
  <si>
    <t>Total consumer [Member] | Acquired loans [Member] | Credit cards [Member] | 660 - 700 [Member]</t>
  </si>
  <si>
    <t>Total consumer [Member] | Acquired loans [Member] | Credit cards [Member] | 620 - 660 [Member]</t>
  </si>
  <si>
    <t>Total consumer [Member] | Acquired loans [Member] | Credit cards [Member] | 580 - 620 [Member]</t>
  </si>
  <si>
    <t>Total consumer [Member] | Acquired loans [Member] | Credit cards [Member] | Less Than 580 [Member]</t>
  </si>
  <si>
    <t>Total consumer [Member] | Acquired loans [Member] | Credit cards [Member] | No Score [Member]</t>
  </si>
  <si>
    <t>Total consumer [Member] | Acquired loans [Member] | Other consumer [Member] | Over 700 [Member]</t>
  </si>
  <si>
    <t>Total consumer [Member] | Acquired loans [Member] | Other consumer [Member] | 660 - 700 [Member]</t>
  </si>
  <si>
    <t>Total consumer [Member] | Acquired loans [Member] | Other consumer [Member] | 620 - 660 [Member]</t>
  </si>
  <si>
    <t>Total consumer [Member] | Acquired loans [Member] | Other consumer [Member] | 580 - 620 [Member]</t>
  </si>
  <si>
    <t>Total consumer [Member] | Acquired loans [Member] | Other consumer [Member] | Less Than 580 [Member]</t>
  </si>
  <si>
    <t>Total consumer [Member] | Acquired loans [Member] | Other consumer [Member] | No Score [Member]</t>
  </si>
  <si>
    <t>Loans and Leases - Summary of Troubled Debt Restructurings (Details) (USD $)</t>
  </si>
  <si>
    <t>Total troubled debt restructurings</t>
  </si>
  <si>
    <t>Includes 82 and 40 acquired loans that were restructured with a recorded investment of $4 million and $1 million at June 30, 2014 and December 31, 2013</t>
  </si>
  <si>
    <t>Loans and Leases - Troubled Debt Restructuring by Concession Type (Details) (USD $)</t>
  </si>
  <si>
    <t>Contract</t>
  </si>
  <si>
    <t>Financing effects of our modifications</t>
  </si>
  <si>
    <t>Postmodification recorded investment</t>
  </si>
  <si>
    <t>Premodification allowance for loan losses</t>
  </si>
  <si>
    <t>Postmodification allowance for loan losses</t>
  </si>
  <si>
    <t>Total commercial [Member] | Commercial real estate [Member] | Extension of term and rate reduction [Member]</t>
  </si>
  <si>
    <t>Total commercial [Member] | Commercial real estate [Member] | Extension of term [Member]</t>
  </si>
  <si>
    <t>Total commercial [Member] | Commercial real estate [Member] | Deferral of Principal [Member]</t>
  </si>
  <si>
    <t>Total commercial [Member] | Commercial Business [Member] | Extension of term and rate reduction [Member]</t>
  </si>
  <si>
    <t>Total commercial [Member] | Commercial Business [Member] | Extension of term [Member]</t>
  </si>
  <si>
    <t>Total consumer [Member] | Residential real estate [Member] | Extension of term and rate reduction [Member]</t>
  </si>
  <si>
    <t>Total consumer [Member] | Residential real estate [Member] | Extension of term [Member]</t>
  </si>
  <si>
    <t>Total consumer [Member] | Residential real estate [Member] | Deferral of principal and extension of term [Member]</t>
  </si>
  <si>
    <t>'  </t>
  </si>
  <si>
    <t>Total consumer [Member] | Residential real estate [Member] | Chapter 7 bankruptcy [Member]</t>
  </si>
  <si>
    <t>Total consumer [Member] | Residential real estate [Member] | Rate reduction [Member]</t>
  </si>
  <si>
    <t>Total consumer [Member] | Home equity [Member] | Extension of term and rate reduction [Member]</t>
  </si>
  <si>
    <t>Total consumer [Member] | Home equity [Member] | Extension of term [Member]</t>
  </si>
  <si>
    <t>Total consumer [Member] | Home equity [Member] | Deferral of principal and extension of term [Member]</t>
  </si>
  <si>
    <t>Total consumer [Member] | Home equity [Member] | Chapter 7 bankruptcy [Member]</t>
  </si>
  <si>
    <t>Total consumer [Member] | Home equity [Member] | Rate reduction [Member]</t>
  </si>
  <si>
    <t>Total consumer [Member] | Indirect auto [Member] | Chapter 7 bankruptcy [Member]</t>
  </si>
  <si>
    <t>Total consumer [Member] | Other consumer [Member] | Chapter 7 bankruptcy [Member]</t>
  </si>
  <si>
    <t>(1)Â Postmodification balances approximate premodification balances. The aggregate amount of charge-offs as a result of the restructurings was not significant.</t>
  </si>
  <si>
    <t>Loans and Leases - Information about Residential Mortgage Banking (Details) (USD $)</t>
  </si>
  <si>
    <t>Information about residential mortgage loans</t>
  </si>
  <si>
    <t>Loans and Leases (Details Textual) (USD $)</t>
  </si>
  <si>
    <t>payment</t>
  </si>
  <si>
    <t>Mar. 31, 2014</t>
  </si>
  <si>
    <t>Segment</t>
  </si>
  <si>
    <t>acquisition</t>
  </si>
  <si>
    <t>Accounts, Notes, Loans and Financing Receivable [Line Items]</t>
  </si>
  <si>
    <t>Number of segments in portfolio</t>
  </si>
  <si>
    <t>Liability for Unfunded Commitments</t>
  </si>
  <si>
    <t>Provision for Credit Losses for Unfunded Commitments</t>
  </si>
  <si>
    <t>Home equity portfolio</t>
  </si>
  <si>
    <t>Portion of Home Equity Portfolio in First Lien Position</t>
  </si>
  <si>
    <t>Percentage of second lien home equity where first lien held and serviced</t>
  </si>
  <si>
    <t>Number of acquisitions since January 1, 2009</t>
  </si>
  <si>
    <t>Carrying value of impaired loans, less related allowance, as percent of principal</t>
  </si>
  <si>
    <t>Minimum number of payments of restructured loan</t>
  </si>
  <si>
    <t>Nonaccrual loans not modified in TDR minimum</t>
  </si>
  <si>
    <t>Troubled debt restructures acquired loan portfolio count</t>
  </si>
  <si>
    <t>Troubled debt restructures acquired loan portfolio</t>
  </si>
  <si>
    <t>Derivative Financial Instruments - Notional Amount and Fair Value of Derivative Instruments (Details) (USD $)</t>
  </si>
  <si>
    <t>Asset Derivatives, Notional Amount</t>
  </si>
  <si>
    <t>Asset Derivatives, Fair Value</t>
  </si>
  <si>
    <t>Liability Derivatives, Notional Amount</t>
  </si>
  <si>
    <t>Liability Derivatives, Fair Value</t>
  </si>
  <si>
    <t>[2]</t>
  </si>
  <si>
    <t>Interest rate swap [Member] | Designated as Hedging Instrument [Member]</t>
  </si>
  <si>
    <t>Interest rate swap [Member] | Not Designated as Hedging Instrument [Member]</t>
  </si>
  <si>
    <t>Derivative Financial Instruments Derivative Financial Instruments - Amount of Gain/Loss Recognized for FInancial Instruments (Details) (Interest rate swap [Member], Cash flow hedging [Member], Interest expense [Member], USD $)</t>
  </si>
  <si>
    <t>Interest rate swap [Member] | Cash flow hedging [Member] | Interest expense [Member]</t>
  </si>
  <si>
    <t>Derivative Instruments, Gain (Loss) [Line Items]</t>
  </si>
  <si>
    <t>Derivative Financial Instruments (Details Textual) (USD $)</t>
  </si>
  <si>
    <t>Dec. 31, 2012</t>
  </si>
  <si>
    <t>Customer swap [Member]</t>
  </si>
  <si>
    <t>Net liability positions with counterparties</t>
  </si>
  <si>
    <t>Gross amounts of recognized liabilities to be offset with asset</t>
  </si>
  <si>
    <t>Gross amount of asset offsetting liabilities in the Statement of Condition</t>
  </si>
  <si>
    <t>Collateral posted for net liability positions</t>
  </si>
  <si>
    <t>Loss in accumulated other comprehensive income borrowings previously hedged</t>
  </si>
  <si>
    <t>Derivative revenue</t>
  </si>
  <si>
    <t>Earnings Per Share (Details) (USD $)</t>
  </si>
  <si>
    <t>Other Comprehensive Income - Comprehensive Income (Loss) (Details) (USD $)</t>
  </si>
  <si>
    <t>Net unrealized holding gains (losses) arising during the period, pretax</t>
  </si>
  <si>
    <t>Reclassification adjustment for net unrealized holding gains on securities transferred between available for sale and held to maturity, pretax</t>
  </si>
  <si>
    <t>Net unrealized (losses) gains on securities available for sale, pretax</t>
  </si>
  <si>
    <t>Net unrealized holding gains (losses) arising during the period, tax</t>
  </si>
  <si>
    <t>Reclassification adjustment for net unrealized holding gains on securities transferred between available for sale and held to maturity, tax</t>
  </si>
  <si>
    <t>Net unrealized gains (losses) on securities available for sale, tax</t>
  </si>
  <si>
    <t>Net unrealized holding gains (losses) arising during the period, net of tax</t>
  </si>
  <si>
    <t>Reclassification adjustment for net unrealized holding gains on securities transferred between available for sale and held to maturity, net of tax</t>
  </si>
  <si>
    <t>Net unrealized holding gains transferred during the period, pretax</t>
  </si>
  <si>
    <t>Amortization of net unrealized holding gains to income during the period, pre-tax</t>
  </si>
  <si>
    <t>Net unrealized holding gains (losses) on securities transferred during the period, pre-tax</t>
  </si>
  <si>
    <t>Net unrealized holding gains transferred during the period, tax</t>
  </si>
  <si>
    <t>Amortization of net unrealized holding gains to income during the period, tax</t>
  </si>
  <si>
    <t>Net unrealized holding (losses) gains on securities transferred during the period, tax</t>
  </si>
  <si>
    <t>Net unrealized holding gains transferred during the period, net of tax</t>
  </si>
  <si>
    <t>Amortization of net unrealized holding gains to income during the period, net of tax</t>
  </si>
  <si>
    <t>Total other comprehensive income (loss), pretax</t>
  </si>
  <si>
    <t>Total other comprehensive income (loss), tax</t>
  </si>
  <si>
    <t>Other Comprehensive Income - Change in Accumulated Other Comprehensive Income (Loss) (Details) (USD $)</t>
  </si>
  <si>
    <t>Net unrealized gains on securities available for sale, beginning balance</t>
  </si>
  <si>
    <t>Net unrealized gains (losses) on securities transferred from available for sale and held to maturity, beginning balance</t>
  </si>
  <si>
    <t>Unrealized loss on interest rate swaps designated as cash flow hedges, beginning balance</t>
  </si>
  <si>
    <t>Pension and postretirement plans, beginning balance</t>
  </si>
  <si>
    <t>Accumulated other comprehensive income (loss), net</t>
  </si>
  <si>
    <t>Net unrealized gains on securities available for sale, period change, net of tax</t>
  </si>
  <si>
    <t>Net unrealized (losses) gains on securities transferred from available for sale and held to maturity, period change, net of tax</t>
  </si>
  <si>
    <t>Unrealized (losses) gains on interest rate swaps designated as cash flow hedges, period change, net of tax</t>
  </si>
  <si>
    <t>Pension and post-retirement plans, period change, net of tax</t>
  </si>
  <si>
    <t>Accumulated other comprehensive (loss) income, period change, net of tax</t>
  </si>
  <si>
    <t>Net unrealized gains on securities available for sale, ending balance</t>
  </si>
  <si>
    <t>Net unrealized gains (losses) on securities transferred from available for sale and held to maturity, ending balance</t>
  </si>
  <si>
    <t>Unrealized loss on interest rate swaps designated as cash flow hedges, ending balance</t>
  </si>
  <si>
    <t>Pension and postretirement plans, ending balance</t>
  </si>
  <si>
    <t>Accumulated other comprehensive income, total, ending balance</t>
  </si>
  <si>
    <t>Pre-tax net loss on cash flow hedges from accumulated other comprehensive income to earnings</t>
  </si>
  <si>
    <t>Fair Value Measurements - Fair Value, Option, Loans Held for Sale (Details) (USD $)</t>
  </si>
  <si>
    <t>Fair Value Measurements - Fair Value, Assets and Liabilities Measured on Recurring Basis (Details) (USD $)</t>
  </si>
  <si>
    <t>Mortgage Backed Securities [Member]</t>
  </si>
  <si>
    <t>U.S. Treasury [Member] | Debt securities [Member]</t>
  </si>
  <si>
    <t>Fair Value, Measurements, Recurring [Member]</t>
  </si>
  <si>
    <t>Fair Value, Measurements, Recurring [Member] | Debt securities [Member]</t>
  </si>
  <si>
    <t>Fair Value, Measurements, Recurring [Member] | Residential mortgage-backed securities [Member]</t>
  </si>
  <si>
    <t>Fair Value, Measurements, Recurring [Member] | Collateralized mortgage obligations [Member]</t>
  </si>
  <si>
    <t>Fair Value, Measurements, Recurring [Member] | Mortgage Backed Securities [Member]</t>
  </si>
  <si>
    <t>Fair Value, Measurements, Recurring [Member] | Collateralized loan obligations, non-agency issued [Member]</t>
  </si>
  <si>
    <t>Fair Value, Measurements, Recurring [Member] | States and political subdivisions [Member] | Debt securities [Member]</t>
  </si>
  <si>
    <t>Fair Value, Measurements, Recurring [Member] | U.S. Treasury [Member] | Debt securities [Member]</t>
  </si>
  <si>
    <t>Fair Value, Measurements, Recurring [Member] | U.S. government sponsored enterprises [Member] | Debt securities [Member]</t>
  </si>
  <si>
    <t>Fair Value, Measurements, Recurring [Member] | Corporate [Member] | Debt securities [Member]</t>
  </si>
  <si>
    <t>Fair Value, Measurements, Recurring [Member] | Government National Mortgage Association [Member] | Residential mortgage-backed securities [Member]</t>
  </si>
  <si>
    <t>Fair Value, Measurements, Recurring [Member] | Federal National Mortgage Association [Member] | Residential mortgage-backed securities [Member]</t>
  </si>
  <si>
    <t>Fair Value, Measurements, Recurring [Member] | Federal National Mortgage Association [Member] | Collateralized mortgage obligations [Member]</t>
  </si>
  <si>
    <t>Fair Value, Measurements, Recurring [Member] | Federal Home Loan Mortgage Corporation [Member] | Residential mortgage-backed securities [Member]</t>
  </si>
  <si>
    <t>Fair Value, Measurements, Recurring [Member] | Federal Home Loan Mortgage Corporation [Member] | Collateralized mortgage obligations [Member]</t>
  </si>
  <si>
    <t>Fair Value, Measurements, Recurring [Member] | Collateralized mortgage obliations, non-agency issued [Member] | Collateralized mortgage obligations [Member]</t>
  </si>
  <si>
    <t>Fair Value, Measurements, Recurring [Member] | Non-agency issued [Member] | Commercial mortgage-backed securities, non-agency issued [Member]</t>
  </si>
  <si>
    <t>Fair Value, Measurements, Recurring [Member] | Asset-backed securities [Member]</t>
  </si>
  <si>
    <t>Fair Value, Measurements, Recurring [Member] | Asset-backed securities [Member] | Student Loans [Member]</t>
  </si>
  <si>
    <t>Fair Value, Measurements, Recurring [Member] | Asset-backed securities [Member] | Credit cards [Member]</t>
  </si>
  <si>
    <t>Fair Value, Measurements, Recurring [Member] | Asset-backed securities [Member] | Auto Loans [Member]</t>
  </si>
  <si>
    <t>Fair Value, Measurements, Recurring [Member] | Asset-backed securities [Member] | Other Loans [Member]</t>
  </si>
  <si>
    <t>Fair Value, Measurements, Recurring [Member] | Other securities [Member]</t>
  </si>
  <si>
    <t>Fair Value, Measurements, Recurring [Member] | Level 1 [Member]</t>
  </si>
  <si>
    <t>Fair Value, Measurements, Recurring [Member] | Level 1 [Member] | Debt securities [Member]</t>
  </si>
  <si>
    <t>Fair Value, Measurements, Recurring [Member] | Level 1 [Member] | U.S. Treasury [Member] | Debt securities [Member]</t>
  </si>
  <si>
    <t>Fair Value, Measurements, Recurring [Member] | Level 1 [Member] | Other securities [Member]</t>
  </si>
  <si>
    <t>Fair Value, Measurements, Recurring [Member] | Level 2 [Member]</t>
  </si>
  <si>
    <t>Fair Value, Measurements, Recurring [Member] | Level 2 [Member] | Debt securities [Member]</t>
  </si>
  <si>
    <t>Fair Value, Measurements, Recurring [Member] | Level 2 [Member] | Residential mortgage-backed securities [Member]</t>
  </si>
  <si>
    <t>Fair Value, Measurements, Recurring [Member] | Level 2 [Member] | Collateralized mortgage obligations [Member]</t>
  </si>
  <si>
    <t>Fair Value, Measurements, Recurring [Member] | Level 2 [Member] | Mortgage Backed Securities [Member]</t>
  </si>
  <si>
    <t>Fair Value, Measurements, Recurring [Member] | Level 2 [Member] | Collateralized loan obligations, non-agency issued [Member]</t>
  </si>
  <si>
    <t>Fair Value, Measurements, Recurring [Member] | Level 2 [Member] | States and political subdivisions [Member] | Debt securities [Member]</t>
  </si>
  <si>
    <t>Fair Value, Measurements, Recurring [Member] | Level 2 [Member] | U.S. government sponsored enterprises [Member] | Debt securities [Member]</t>
  </si>
  <si>
    <t>Fair Value, Measurements, Recurring [Member] | Level 2 [Member] | Corporate [Member] | Debt securities [Member]</t>
  </si>
  <si>
    <t>Fair Value, Measurements, Recurring [Member] | Level 2 [Member] | Government National Mortgage Association [Member] | Residential mortgage-backed securities [Member]</t>
  </si>
  <si>
    <t>Fair Value, Measurements, Recurring [Member] | Level 2 [Member] | Federal National Mortgage Association [Member] | Residential mortgage-backed securities [Member]</t>
  </si>
  <si>
    <t>Fair Value, Measurements, Recurring [Member] | Level 2 [Member] | Federal National Mortgage Association [Member] | Collateralized mortgage obligations [Member]</t>
  </si>
  <si>
    <t>Fair Value, Measurements, Recurring [Member] | Level 2 [Member] | Federal Home Loan Mortgage Corporation [Member] | Residential mortgage-backed securities [Member]</t>
  </si>
  <si>
    <t>Fair Value, Measurements, Recurring [Member] | Level 2 [Member] | Federal Home Loan Mortgage Corporation [Member] | Collateralized mortgage obligations [Member]</t>
  </si>
  <si>
    <t>Fair Value, Measurements, Recurring [Member] | Level 2 [Member] | Collateralized mortgage obliations, non-agency issued [Member] | Collateralized mortgage obligations [Member]</t>
  </si>
  <si>
    <t>Fair Value, Measurements, Recurring [Member] | Level 2 [Member] | Non-agency issued [Member] | Commercial mortgage-backed securities, non-agency issued [Member]</t>
  </si>
  <si>
    <t>Fair Value, Measurements, Recurring [Member] | Level 2 [Member] | Asset-backed securities [Member]</t>
  </si>
  <si>
    <t>Fair Value, Measurements, Recurring [Member] | Level 2 [Member] | Asset-backed securities [Member] | Student Loans [Member]</t>
  </si>
  <si>
    <t>Fair Value, Measurements, Recurring [Member] | Level 2 [Member] | Asset-backed securities [Member] | Credit cards [Member]</t>
  </si>
  <si>
    <t>Fair Value, Measurements, Recurring [Member] | Level 2 [Member] | Asset-backed securities [Member] | Auto Loans [Member]</t>
  </si>
  <si>
    <t>Fair Value, Measurements, Recurring [Member] | Level 2 [Member] | Asset-backed securities [Member] | Other Loans [Member]</t>
  </si>
  <si>
    <t>Fair Value, Measurements, Recurring [Member] | Level 2 [Member] | Other securities [Member]</t>
  </si>
  <si>
    <t>Fair Value, Measurements, Recurring [Member] | Level 3 [Member]</t>
  </si>
  <si>
    <t>Fair Value, Measurements, Recurring [Member] | Level 3 [Member] | Debt securities [Member]</t>
  </si>
  <si>
    <t>Fair Value, Measurements, Recurring [Member] | Level 3 [Member] | Corporate [Member] | Debt securities [Member]</t>
  </si>
  <si>
    <t>Fair Value Measurements - Fair Value, Assets and Liabilities Measured on Nonrecurring Basis (Details) (Fair Value, Measurements, Nonrecurring [Member], USD $)</t>
  </si>
  <si>
    <t>Level 1 [Member]</t>
  </si>
  <si>
    <t>Level 2 [Member]</t>
  </si>
  <si>
    <t>Level 3 [Member]</t>
  </si>
  <si>
    <t>Collateral Dependent Impaired Loans [Member]</t>
  </si>
  <si>
    <t>Total gains (losses)</t>
  </si>
  <si>
    <t>Fair Value Measurements - Change in Level 3 Assets Measured on Recurring Basis (Details) (USD $)</t>
  </si>
  <si>
    <t>Changes in Level 3 assets and liabilities measurerd at estimated fair value on a recurring basis [Roll Forward]</t>
  </si>
  <si>
    <t>Trust preferred securities [Member]</t>
  </si>
  <si>
    <t>Collateralized loan obligations [Member]</t>
  </si>
  <si>
    <t>Fair Value Measurements - Fair Value of Financial Instruments by Balance Sheet Grouping (Details) (USD $)</t>
  </si>
  <si>
    <t>Carrying (Reported) Amount, Fair Value Disclosure [Member] | Level 1 [Member]</t>
  </si>
  <si>
    <t>Carrying (Reported) Amount, Fair Value Disclosure [Member] | Fair value inputs level 1, 2, 3 [Member]</t>
  </si>
  <si>
    <t>[3]</t>
  </si>
  <si>
    <t>Carrying (Reported) Amount, Fair Value Disclosure [Member] | Level 2 [Member]</t>
  </si>
  <si>
    <t>Carrying (Reported) Amount, Fair Value Disclosure [Member] | Fair value inputs level 2, 3 [Member]</t>
  </si>
  <si>
    <t>[4]</t>
  </si>
  <si>
    <t>Estimate of Fair Value, Fair Value Disclosure [Member] | Level 1 [Member]</t>
  </si>
  <si>
    <t>Cash and cash equivalents, fair value</t>
  </si>
  <si>
    <t>Estimate of Fair Value, Fair Value Disclosure [Member] | Fair value inputs level 1, 2, 3 [Member]</t>
  </si>
  <si>
    <t>Estimate of Fair Value, Fair Value Disclosure [Member] | Level 2 [Member]</t>
  </si>
  <si>
    <t>Estimate of Fair Value, Fair Value Disclosure [Member] | Fair value inputs level 2, 3 [Member]</t>
  </si>
  <si>
    <t>Loans and leases classified as level 2 are made up of $8 million and $20 million of collateral dependent impaired loans without significant adjustments made to appraised values at June 30, 2014 and December 31, 2013, respectively. All other loans and leases are classified as level 3.</t>
  </si>
  <si>
    <t>Fair Value Measurements (Details Textual) (USD $)</t>
  </si>
  <si>
    <t>Fair Value, Measurements, Nonrecurring [Member]</t>
  </si>
  <si>
    <t>Fair Value, Inputs, Level 2 [Member]</t>
  </si>
  <si>
    <t>Fair Value, Assets and Liabilities Measured on Recurring and Nonrecurring Basis [Line Items]</t>
  </si>
  <si>
    <t>Investment securities price at broker quotes</t>
  </si>
  <si>
    <t>Loans held for sale, nonaccrual or 90 or more days past due</t>
  </si>
  <si>
    <t>Maximum days for completion of appraisals or evaluations for assets</t>
  </si>
  <si>
    <t>'90 days</t>
  </si>
  <si>
    <t>Net increase in allowance for credit losses</t>
  </si>
  <si>
    <t>Collateral dependent impaired loans fair value disclosure</t>
  </si>
  <si>
    <t>Original maturity period for cash and cash equivalents (3 months or less)</t>
  </si>
  <si>
    <t>'3 months</t>
  </si>
  <si>
    <t>Segment Information (Details) (USD $)</t>
  </si>
  <si>
    <t>Segment Reporting Information [Line Items]</t>
  </si>
  <si>
    <t>Number of Reportable Segments</t>
  </si>
  <si>
    <t>Income tax expense (benefit)</t>
  </si>
  <si>
    <t>Banking [Member]</t>
  </si>
  <si>
    <t>Financial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i/>
      <sz val="11"/>
      <color theme="1"/>
      <name val="Calibri"/>
      <family val="2"/>
    </font>
    <font>
      <sz val="11"/>
      <color theme="1"/>
      <name val="Calibri"/>
      <family val="2"/>
    </font>
    <font>
      <sz val="10"/>
      <color theme="1"/>
      <name val="Inherit"/>
    </font>
    <font>
      <b/>
      <sz val="9"/>
      <color theme="1"/>
      <name val="Calibri"/>
      <family val="2"/>
    </font>
    <font>
      <sz val="9"/>
      <color theme="1"/>
      <name val="Calibri"/>
      <family val="2"/>
    </font>
    <font>
      <sz val="11"/>
      <color rgb="FF000000"/>
      <name val="Calibri"/>
      <family val="2"/>
    </font>
    <font>
      <b/>
      <sz val="11"/>
      <color theme="1"/>
      <name val="Calibri"/>
      <family val="2"/>
    </font>
    <font>
      <b/>
      <i/>
      <sz val="9"/>
      <color theme="1"/>
      <name val="Calibri"/>
      <family val="2"/>
    </font>
    <font>
      <i/>
      <u/>
      <sz val="11"/>
      <color theme="1"/>
      <name val="Calibri"/>
      <family val="2"/>
    </font>
    <font>
      <sz val="9"/>
      <color rgb="FF000000"/>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15" fontId="23" fillId="0" borderId="10" xfId="0" applyNumberFormat="1" applyFont="1" applyBorder="1" applyAlignment="1">
      <alignment horizontal="left" wrapText="1"/>
    </xf>
    <xf numFmtId="0" fontId="23"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horizontal="left" wrapText="1"/>
    </xf>
    <xf numFmtId="0" fontId="24" fillId="0" borderId="0" xfId="0" applyFont="1" applyAlignment="1">
      <alignment horizontal="left" vertical="top" wrapText="1" indent="1"/>
    </xf>
    <xf numFmtId="0" fontId="22" fillId="0" borderId="11" xfId="0" applyFont="1" applyBorder="1" applyAlignment="1">
      <alignment wrapText="1"/>
    </xf>
    <xf numFmtId="0" fontId="24" fillId="0" borderId="0" xfId="0" applyFont="1" applyAlignment="1">
      <alignment horizontal="lef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33" borderId="0" xfId="0" applyFont="1" applyFill="1" applyAlignment="1">
      <alignment horizontal="left" vertical="top" wrapText="1"/>
    </xf>
    <xf numFmtId="0" fontId="24" fillId="33" borderId="0" xfId="0" applyFont="1" applyFill="1" applyAlignment="1">
      <alignment horizontal="left" vertical="top" wrapText="1" indent="3"/>
    </xf>
    <xf numFmtId="0" fontId="23" fillId="0" borderId="0" xfId="0" applyFont="1" applyAlignment="1">
      <alignment horizontal="left" vertical="top" wrapText="1"/>
    </xf>
    <xf numFmtId="0" fontId="22" fillId="0" borderId="12"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11" xfId="0" applyFont="1" applyBorder="1" applyAlignment="1">
      <alignment horizontal="right" wrapText="1"/>
    </xf>
    <xf numFmtId="0" fontId="22" fillId="0" borderId="11" xfId="0" applyFont="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4" fillId="33" borderId="0" xfId="0" applyFont="1" applyFill="1" applyAlignment="1">
      <alignment horizontal="left" vertical="top" wrapText="1" indent="4"/>
    </xf>
    <xf numFmtId="3" fontId="24" fillId="33" borderId="0" xfId="0" applyNumberFormat="1" applyFont="1" applyFill="1" applyAlignment="1">
      <alignment horizontal="right" wrapText="1"/>
    </xf>
    <xf numFmtId="3" fontId="24" fillId="33" borderId="14"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2" fillId="33" borderId="14" xfId="0" applyFont="1" applyFill="1" applyBorder="1" applyAlignment="1">
      <alignment wrapText="1"/>
    </xf>
    <xf numFmtId="0" fontId="22" fillId="33" borderId="11" xfId="0" applyFont="1" applyFill="1" applyBorder="1" applyAlignment="1">
      <alignment wrapText="1"/>
    </xf>
    <xf numFmtId="0" fontId="24" fillId="33" borderId="14" xfId="0" applyFont="1" applyFill="1" applyBorder="1" applyAlignment="1">
      <alignment horizontal="right" wrapText="1"/>
    </xf>
    <xf numFmtId="0" fontId="24" fillId="33" borderId="11" xfId="0" applyFont="1" applyFill="1" applyBorder="1" applyAlignment="1">
      <alignment horizontal="right" wrapText="1"/>
    </xf>
    <xf numFmtId="0" fontId="24" fillId="33" borderId="14" xfId="0" applyFont="1" applyFill="1" applyBorder="1" applyAlignment="1">
      <alignment horizontal="left" wrapText="1"/>
    </xf>
    <xf numFmtId="0" fontId="24" fillId="33" borderId="11" xfId="0" applyFont="1" applyFill="1" applyBorder="1" applyAlignment="1">
      <alignment horizontal="left" wrapText="1"/>
    </xf>
    <xf numFmtId="0" fontId="22" fillId="0" borderId="14" xfId="0" applyFont="1" applyBorder="1" applyAlignment="1">
      <alignmen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0" xfId="0" applyFont="1" applyAlignment="1">
      <alignment horizontal="left" vertical="top" wrapText="1" indent="4"/>
    </xf>
    <xf numFmtId="0" fontId="24" fillId="0" borderId="0" xfId="0" applyFont="1" applyAlignment="1">
      <alignment horizontal="left" vertical="top" wrapText="1" indent="6"/>
    </xf>
    <xf numFmtId="3" fontId="24" fillId="0" borderId="0" xfId="0" applyNumberFormat="1" applyFont="1" applyAlignment="1">
      <alignment horizontal="righ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4" fillId="0" borderId="0" xfId="0" applyFont="1" applyAlignment="1">
      <alignment horizontal="left" vertical="top" wrapText="1" indent="8"/>
    </xf>
    <xf numFmtId="0" fontId="24" fillId="33" borderId="0" xfId="0" applyFont="1" applyFill="1" applyAlignment="1">
      <alignment horizontal="left" vertical="top" wrapText="1"/>
    </xf>
    <xf numFmtId="0" fontId="24" fillId="33" borderId="0" xfId="0" applyFont="1" applyFill="1" applyAlignment="1">
      <alignment horizontal="left" vertical="top" wrapText="1" indent="3"/>
    </xf>
    <xf numFmtId="0" fontId="24" fillId="0" borderId="0" xfId="0" applyFont="1" applyAlignment="1">
      <alignment horizontal="left" vertical="top" wrapText="1"/>
    </xf>
    <xf numFmtId="0" fontId="24" fillId="33" borderId="0" xfId="0" applyFont="1" applyFill="1" applyAlignment="1">
      <alignment horizontal="left" vertical="top" wrapText="1" indent="7"/>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2" fillId="33" borderId="12" xfId="0" applyFont="1" applyFill="1" applyBorder="1" applyAlignment="1">
      <alignment wrapText="1"/>
    </xf>
    <xf numFmtId="0" fontId="24" fillId="33" borderId="12" xfId="0" applyFont="1" applyFill="1" applyBorder="1" applyAlignment="1">
      <alignment horizontal="right" wrapText="1"/>
    </xf>
    <xf numFmtId="0" fontId="22" fillId="0" borderId="15" xfId="0" applyFont="1" applyBorder="1" applyAlignment="1">
      <alignment wrapText="1"/>
    </xf>
    <xf numFmtId="3" fontId="24" fillId="0" borderId="11" xfId="0" applyNumberFormat="1" applyFont="1" applyBorder="1" applyAlignment="1">
      <alignment horizontal="right" wrapText="1"/>
    </xf>
    <xf numFmtId="0" fontId="24" fillId="0" borderId="0" xfId="0" applyFont="1" applyAlignment="1">
      <alignment horizontal="left" vertical="top" wrapText="1" indent="5"/>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2" fillId="0" borderId="12" xfId="0" applyFont="1" applyBorder="1" applyAlignment="1">
      <alignment wrapText="1"/>
    </xf>
    <xf numFmtId="0" fontId="24" fillId="0" borderId="12" xfId="0" applyFont="1" applyBorder="1" applyAlignment="1">
      <alignment horizontal="right" wrapText="1"/>
    </xf>
    <xf numFmtId="0" fontId="23" fillId="33" borderId="0" xfId="0" applyFont="1" applyFill="1" applyAlignment="1">
      <alignment horizontal="left" vertical="top" wrapText="1"/>
    </xf>
    <xf numFmtId="0" fontId="24" fillId="0" borderId="0" xfId="0" applyFont="1" applyAlignment="1">
      <alignment horizontal="left" vertical="top" wrapText="1" indent="3"/>
    </xf>
    <xf numFmtId="0" fontId="24" fillId="0" borderId="0" xfId="0" applyFont="1" applyAlignment="1">
      <alignment horizontal="left" vertical="top" wrapText="1" indent="7"/>
    </xf>
    <xf numFmtId="0" fontId="22" fillId="0" borderId="10" xfId="0" applyFont="1" applyBorder="1" applyAlignment="1">
      <alignment wrapText="1"/>
    </xf>
    <xf numFmtId="0" fontId="23" fillId="0" borderId="11" xfId="0" applyFont="1" applyBorder="1" applyAlignment="1">
      <alignment horizontal="center" wrapText="1"/>
    </xf>
    <xf numFmtId="0" fontId="23" fillId="0" borderId="14" xfId="0" applyFont="1" applyBorder="1" applyAlignment="1">
      <alignment horizontal="center" wrapText="1"/>
    </xf>
    <xf numFmtId="0" fontId="24" fillId="33" borderId="0" xfId="0" applyFont="1" applyFill="1" applyAlignment="1">
      <alignment horizontal="left" vertical="top" wrapText="1" indent="5"/>
    </xf>
    <xf numFmtId="0" fontId="22" fillId="33" borderId="15" xfId="0" applyFont="1" applyFill="1" applyBorder="1" applyAlignment="1">
      <alignment wrapText="1"/>
    </xf>
    <xf numFmtId="0" fontId="22" fillId="0" borderId="13" xfId="0" applyFont="1"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2"/>
    </xf>
    <xf numFmtId="0" fontId="24" fillId="0" borderId="0" xfId="0" applyFont="1" applyBorder="1" applyAlignment="1">
      <alignment horizontal="right" wrapText="1"/>
    </xf>
    <xf numFmtId="0" fontId="22" fillId="0" borderId="0" xfId="0" applyFont="1" applyBorder="1" applyAlignment="1">
      <alignment wrapText="1"/>
    </xf>
    <xf numFmtId="3" fontId="24" fillId="0" borderId="0" xfId="0" applyNumberFormat="1" applyFont="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6" fillId="0" borderId="10"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5"/>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0" borderId="11" xfId="0" applyFont="1" applyBorder="1" applyAlignment="1">
      <alignment horizontal="left" wrapText="1"/>
    </xf>
    <xf numFmtId="15" fontId="26" fillId="0" borderId="11" xfId="0" applyNumberFormat="1" applyFont="1" applyBorder="1" applyAlignment="1">
      <alignment horizontal="center" wrapText="1"/>
    </xf>
    <xf numFmtId="0" fontId="26" fillId="0" borderId="17" xfId="0" applyFont="1" applyBorder="1" applyAlignment="1">
      <alignment horizontal="center" wrapText="1"/>
    </xf>
    <xf numFmtId="3" fontId="21" fillId="0" borderId="11" xfId="0" applyNumberFormat="1" applyFont="1" applyBorder="1" applyAlignment="1">
      <alignment horizontal="right" wrapText="1"/>
    </xf>
    <xf numFmtId="0" fontId="21" fillId="33" borderId="0" xfId="0" applyFont="1" applyFill="1" applyAlignment="1">
      <alignment horizontal="left" vertical="top" wrapText="1" indent="4"/>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5"/>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2" fillId="0" borderId="10" xfId="0" applyFont="1" applyBorder="1" applyAlignment="1">
      <alignment wrapText="1"/>
    </xf>
    <xf numFmtId="0" fontId="26" fillId="0" borderId="0" xfId="0" applyFont="1" applyAlignment="1">
      <alignment horizontal="center" wrapText="1"/>
    </xf>
    <xf numFmtId="0" fontId="21" fillId="0" borderId="14" xfId="0" applyFont="1" applyBorder="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0" xfId="0" applyFont="1" applyFill="1" applyAlignment="1">
      <alignment horizontal="left" wrapText="1" indent="3"/>
    </xf>
    <xf numFmtId="0" fontId="21" fillId="0" borderId="14" xfId="0" applyFont="1" applyBorder="1" applyAlignment="1">
      <alignment horizontal="right" wrapText="1"/>
    </xf>
    <xf numFmtId="0" fontId="21" fillId="0" borderId="0" xfId="0" applyFont="1" applyAlignment="1">
      <alignment vertical="top" wrapText="1"/>
    </xf>
    <xf numFmtId="0" fontId="26" fillId="0" borderId="0" xfId="0" applyFont="1" applyAlignment="1">
      <alignment horizontal="left" wrapText="1"/>
    </xf>
    <xf numFmtId="0" fontId="27" fillId="33" borderId="0" xfId="0" applyFont="1" applyFill="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horizontal="left" vertical="top" wrapText="1"/>
    </xf>
    <xf numFmtId="0" fontId="26" fillId="0" borderId="11" xfId="0" applyFont="1" applyBorder="1" applyAlignment="1">
      <alignment horizontal="center" wrapText="1"/>
    </xf>
    <xf numFmtId="0" fontId="21" fillId="33" borderId="0" xfId="0" applyFont="1" applyFill="1" applyAlignment="1">
      <alignment horizontal="left" vertical="top" wrapText="1" indent="9"/>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6" fillId="33" borderId="0" xfId="0" applyFont="1" applyFill="1" applyAlignment="1">
      <alignment horizontal="left" wrapText="1"/>
    </xf>
    <xf numFmtId="0" fontId="26" fillId="0" borderId="14"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9"/>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4"/>
    </xf>
    <xf numFmtId="0" fontId="24" fillId="0" borderId="0" xfId="0" applyFont="1" applyAlignment="1">
      <alignment vertical="top" wrapText="1"/>
    </xf>
    <xf numFmtId="0" fontId="26" fillId="0" borderId="13" xfId="0" applyFont="1" applyBorder="1" applyAlignment="1">
      <alignment horizontal="left" vertical="top" wrapText="1"/>
    </xf>
    <xf numFmtId="0" fontId="21" fillId="33" borderId="0" xfId="0" applyFont="1" applyFill="1" applyAlignment="1">
      <alignment horizontal="left" wrapText="1" indent="9"/>
    </xf>
    <xf numFmtId="0" fontId="26" fillId="33" borderId="13" xfId="0" applyFont="1" applyFill="1" applyBorder="1" applyAlignment="1">
      <alignment horizontal="left" wrapText="1"/>
    </xf>
    <xf numFmtId="0" fontId="21" fillId="0" borderId="0" xfId="0" applyFont="1" applyAlignment="1">
      <alignment horizontal="left" wrapText="1" indent="4"/>
    </xf>
    <xf numFmtId="15" fontId="26" fillId="33" borderId="13" xfId="0" applyNumberFormat="1" applyFont="1" applyFill="1" applyBorder="1" applyAlignment="1">
      <alignment horizontal="left" vertical="top" wrapText="1"/>
    </xf>
    <xf numFmtId="0" fontId="21" fillId="33" borderId="11" xfId="0" applyFont="1" applyFill="1" applyBorder="1" applyAlignment="1">
      <alignment horizontal="left" wrapText="1"/>
    </xf>
    <xf numFmtId="15" fontId="20" fillId="33" borderId="13" xfId="0" applyNumberFormat="1" applyFont="1" applyFill="1" applyBorder="1" applyAlignment="1">
      <alignment horizontal="left" vertical="top" wrapText="1"/>
    </xf>
    <xf numFmtId="3" fontId="21" fillId="0" borderId="12" xfId="0" applyNumberFormat="1" applyFont="1" applyBorder="1" applyAlignment="1">
      <alignment horizontal="right" wrapText="1"/>
    </xf>
    <xf numFmtId="15" fontId="20" fillId="33" borderId="0" xfId="0" applyNumberFormat="1" applyFont="1" applyFill="1" applyAlignment="1">
      <alignment horizontal="left" vertical="top" wrapText="1"/>
    </xf>
    <xf numFmtId="0" fontId="21" fillId="33" borderId="0" xfId="0" applyFont="1" applyFill="1" applyAlignment="1">
      <alignment wrapText="1"/>
    </xf>
    <xf numFmtId="15" fontId="20" fillId="0" borderId="0" xfId="0" applyNumberFormat="1"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left" wrapText="1" indent="5"/>
    </xf>
    <xf numFmtId="0" fontId="20"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7"/>
    </xf>
    <xf numFmtId="0" fontId="21" fillId="0" borderId="0" xfId="0" applyFont="1" applyAlignment="1">
      <alignment horizontal="left" vertical="top" wrapText="1" indent="7"/>
    </xf>
    <xf numFmtId="0" fontId="21" fillId="33" borderId="0" xfId="0" applyFont="1" applyFill="1" applyAlignment="1">
      <alignment horizontal="left" vertical="top" wrapText="1" indent="10"/>
    </xf>
    <xf numFmtId="0" fontId="21" fillId="33" borderId="0" xfId="0" applyFont="1" applyFill="1" applyAlignment="1">
      <alignment wrapText="1"/>
    </xf>
    <xf numFmtId="0" fontId="20" fillId="0" borderId="0" xfId="0" applyFont="1" applyAlignment="1">
      <alignment horizontal="left" vertical="top" wrapText="1"/>
    </xf>
    <xf numFmtId="0" fontId="21" fillId="0" borderId="13" xfId="0" applyFont="1" applyBorder="1" applyAlignment="1">
      <alignment horizontal="left" vertical="top" wrapText="1" indent="4"/>
    </xf>
    <xf numFmtId="0" fontId="21" fillId="0" borderId="13" xfId="0" applyFont="1" applyBorder="1" applyAlignment="1">
      <alignment horizontal="right" wrapText="1"/>
    </xf>
    <xf numFmtId="0" fontId="21" fillId="0" borderId="0" xfId="0" applyFont="1" applyAlignment="1">
      <alignment horizontal="left" vertical="top" wrapText="1" indent="10"/>
    </xf>
    <xf numFmtId="0" fontId="21" fillId="33" borderId="13" xfId="0" applyFont="1" applyFill="1" applyBorder="1" applyAlignment="1">
      <alignment horizontal="left" vertical="top"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0" borderId="0" xfId="0" applyFont="1" applyAlignment="1">
      <alignment wrapText="1"/>
    </xf>
    <xf numFmtId="0" fontId="28"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6"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2" fillId="0" borderId="16" xfId="0" applyFont="1" applyBorder="1" applyAlignment="1">
      <alignment wrapText="1"/>
    </xf>
    <xf numFmtId="0" fontId="21" fillId="0" borderId="11" xfId="0" applyFont="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Alignment="1">
      <alignment horizontal="left" vertical="top" wrapText="1" indent="6"/>
    </xf>
    <xf numFmtId="0" fontId="21" fillId="33" borderId="0" xfId="0" applyFont="1" applyFill="1" applyAlignment="1">
      <alignment horizontal="left" vertical="top" wrapText="1" indent="6"/>
    </xf>
    <xf numFmtId="0" fontId="21" fillId="33" borderId="0" xfId="0" applyFont="1" applyFill="1" applyAlignment="1">
      <alignment horizontal="left" vertical="top" wrapText="1" indent="8"/>
    </xf>
    <xf numFmtId="0" fontId="21" fillId="0" borderId="0" xfId="0" applyFont="1" applyAlignment="1">
      <alignment horizontal="left" vertical="top" wrapText="1" indent="8"/>
    </xf>
    <xf numFmtId="0" fontId="21" fillId="33" borderId="0" xfId="0" applyFont="1" applyFill="1" applyAlignment="1">
      <alignment horizontal="center" wrapText="1"/>
    </xf>
    <xf numFmtId="0" fontId="26" fillId="33" borderId="13" xfId="0" applyFont="1" applyFill="1" applyBorder="1" applyAlignment="1">
      <alignment horizontal="left" vertic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5458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82"/>
  <sheetViews>
    <sheetView showGridLines="0" workbookViewId="0"/>
  </sheetViews>
  <sheetFormatPr defaultRowHeight="15"/>
  <cols>
    <col min="1" max="1" width="21" bestFit="1" customWidth="1"/>
    <col min="2" max="3" width="36.5703125" bestFit="1" customWidth="1"/>
    <col min="4" max="4" width="30.140625" customWidth="1"/>
    <col min="5" max="5" width="8.85546875" customWidth="1"/>
    <col min="6" max="6" width="13.5703125" customWidth="1"/>
    <col min="7" max="7" width="25.42578125" customWidth="1"/>
    <col min="8" max="8" width="8.85546875" customWidth="1"/>
    <col min="9" max="9" width="13.5703125" customWidth="1"/>
    <col min="10" max="10" width="30.140625" customWidth="1"/>
    <col min="11" max="11" width="22.140625" customWidth="1"/>
    <col min="12" max="12" width="22.85546875" customWidth="1"/>
    <col min="13" max="13" width="18.140625" customWidth="1"/>
    <col min="14" max="14" width="30.140625" customWidth="1"/>
    <col min="15" max="15" width="8.85546875" customWidth="1"/>
    <col min="16" max="16" width="30.140625" customWidth="1"/>
    <col min="17" max="17" width="25.42578125" customWidth="1"/>
    <col min="18" max="18" width="8.85546875" customWidth="1"/>
    <col min="19" max="20" width="30.140625" customWidth="1"/>
    <col min="21" max="21" width="22.85546875" customWidth="1"/>
    <col min="22" max="22" width="18.140625" customWidth="1"/>
    <col min="23" max="23" width="22.140625" customWidth="1"/>
    <col min="24" max="24" width="7" customWidth="1"/>
    <col min="25" max="25" width="8.140625" customWidth="1"/>
    <col min="26" max="26" width="26.140625" customWidth="1"/>
    <col min="27" max="27" width="7" customWidth="1"/>
  </cols>
  <sheetData>
    <row r="1" spans="1:27" ht="15" customHeight="1">
      <c r="A1" s="7" t="s">
        <v>2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91</v>
      </c>
      <c r="B3" s="120" t="s">
        <v>5</v>
      </c>
      <c r="C3" s="120"/>
      <c r="D3" s="120"/>
      <c r="E3" s="120"/>
      <c r="F3" s="120"/>
      <c r="G3" s="120"/>
      <c r="H3" s="120"/>
      <c r="I3" s="120"/>
      <c r="J3" s="120"/>
      <c r="K3" s="120"/>
      <c r="L3" s="120"/>
      <c r="M3" s="120"/>
      <c r="N3" s="120"/>
      <c r="O3" s="120"/>
      <c r="P3" s="120"/>
      <c r="Q3" s="120"/>
      <c r="R3" s="120"/>
      <c r="S3" s="120"/>
      <c r="T3" s="120"/>
      <c r="U3" s="120"/>
      <c r="V3" s="120"/>
      <c r="W3" s="120"/>
      <c r="X3" s="120"/>
      <c r="Y3" s="120"/>
      <c r="Z3" s="120"/>
      <c r="AA3" s="120"/>
    </row>
    <row r="4" spans="1:27" ht="15" customHeight="1">
      <c r="A4" s="121" t="s">
        <v>290</v>
      </c>
      <c r="B4" s="120" t="s">
        <v>5</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row>
    <row r="5" spans="1:27" ht="15" customHeight="1">
      <c r="A5" s="121"/>
      <c r="B5" s="122" t="s">
        <v>290</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row>
    <row r="6" spans="1:27" ht="15" customHeight="1">
      <c r="A6" s="121"/>
      <c r="B6" s="200" t="s">
        <v>292</v>
      </c>
      <c r="C6" s="200"/>
      <c r="D6" s="200"/>
      <c r="E6" s="200"/>
      <c r="F6" s="200"/>
      <c r="G6" s="200"/>
      <c r="H6" s="200"/>
      <c r="I6" s="200"/>
      <c r="J6" s="200"/>
      <c r="K6" s="200"/>
      <c r="L6" s="200"/>
      <c r="M6" s="200"/>
      <c r="N6" s="200"/>
      <c r="O6" s="200"/>
      <c r="P6" s="200"/>
      <c r="Q6" s="200"/>
      <c r="R6" s="200"/>
      <c r="S6" s="200"/>
      <c r="T6" s="200"/>
      <c r="U6" s="200"/>
      <c r="V6" s="200"/>
      <c r="W6" s="200"/>
      <c r="X6" s="200"/>
      <c r="Y6" s="200"/>
      <c r="Z6" s="200"/>
      <c r="AA6" s="200"/>
    </row>
    <row r="7" spans="1:27" ht="15" customHeight="1">
      <c r="A7" s="121"/>
      <c r="B7" s="123" t="s">
        <v>293</v>
      </c>
      <c r="C7" s="123"/>
      <c r="D7" s="123"/>
      <c r="E7" s="123"/>
      <c r="F7" s="123"/>
      <c r="G7" s="123"/>
      <c r="H7" s="123"/>
      <c r="I7" s="123"/>
      <c r="J7" s="123"/>
      <c r="K7" s="123"/>
      <c r="L7" s="123"/>
      <c r="M7" s="123"/>
      <c r="N7" s="123"/>
      <c r="O7" s="123"/>
      <c r="P7" s="123"/>
      <c r="Q7" s="123"/>
      <c r="R7" s="123"/>
      <c r="S7" s="123"/>
      <c r="T7" s="123"/>
      <c r="U7" s="123"/>
      <c r="V7" s="123"/>
      <c r="W7" s="123"/>
      <c r="X7" s="123"/>
      <c r="Y7" s="123"/>
      <c r="Z7" s="123"/>
      <c r="AA7" s="123"/>
    </row>
    <row r="8" spans="1:27" ht="15" customHeight="1">
      <c r="A8" s="121"/>
      <c r="B8" s="123" t="s">
        <v>294</v>
      </c>
      <c r="C8" s="123"/>
      <c r="D8" s="123"/>
      <c r="E8" s="123"/>
      <c r="F8" s="123"/>
      <c r="G8" s="123"/>
      <c r="H8" s="123"/>
      <c r="I8" s="123"/>
      <c r="J8" s="123"/>
      <c r="K8" s="123"/>
      <c r="L8" s="123"/>
      <c r="M8" s="123"/>
      <c r="N8" s="123"/>
      <c r="O8" s="123"/>
      <c r="P8" s="123"/>
      <c r="Q8" s="123"/>
      <c r="R8" s="123"/>
      <c r="S8" s="123"/>
      <c r="T8" s="123"/>
      <c r="U8" s="123"/>
      <c r="V8" s="123"/>
      <c r="W8" s="123"/>
      <c r="X8" s="123"/>
      <c r="Y8" s="123"/>
      <c r="Z8" s="123"/>
      <c r="AA8" s="123"/>
    </row>
    <row r="9" spans="1:27">
      <c r="A9" s="121"/>
      <c r="B9" s="28"/>
      <c r="C9" s="28"/>
      <c r="D9" s="28"/>
      <c r="E9" s="28"/>
      <c r="F9" s="28"/>
      <c r="G9" s="28"/>
      <c r="H9" s="28"/>
      <c r="I9" s="28"/>
      <c r="J9" s="28"/>
      <c r="K9" s="28"/>
      <c r="L9" s="28"/>
      <c r="M9" s="28"/>
      <c r="N9" s="28"/>
      <c r="O9" s="28"/>
      <c r="P9" s="28"/>
      <c r="Q9" s="28"/>
      <c r="R9" s="28"/>
      <c r="S9" s="28"/>
      <c r="T9" s="28"/>
      <c r="U9" s="28"/>
    </row>
    <row r="10" spans="1:27">
      <c r="A10" s="121"/>
      <c r="B10" s="11"/>
      <c r="C10" s="11"/>
      <c r="D10" s="11"/>
      <c r="E10" s="11"/>
      <c r="F10" s="11"/>
      <c r="G10" s="11"/>
      <c r="H10" s="11"/>
      <c r="I10" s="11"/>
      <c r="J10" s="11"/>
      <c r="K10" s="11"/>
      <c r="L10" s="11"/>
      <c r="M10" s="11"/>
      <c r="N10" s="11"/>
      <c r="O10" s="11"/>
      <c r="P10" s="11"/>
      <c r="Q10" s="11"/>
      <c r="R10" s="11"/>
      <c r="S10" s="11"/>
      <c r="T10" s="11"/>
      <c r="U10" s="11"/>
    </row>
    <row r="11" spans="1:27" ht="15.75" thickBot="1">
      <c r="A11" s="121"/>
      <c r="B11" s="93"/>
      <c r="C11" s="128">
        <v>41820</v>
      </c>
      <c r="D11" s="128"/>
      <c r="E11" s="128"/>
      <c r="F11" s="128"/>
      <c r="G11" s="128"/>
      <c r="H11" s="128"/>
      <c r="I11" s="128"/>
      <c r="J11" s="128"/>
      <c r="K11" s="128"/>
      <c r="L11" s="12"/>
      <c r="M11" s="128">
        <v>41639</v>
      </c>
      <c r="N11" s="128"/>
      <c r="O11" s="128"/>
      <c r="P11" s="128"/>
      <c r="Q11" s="128"/>
      <c r="R11" s="128"/>
      <c r="S11" s="128"/>
      <c r="T11" s="128"/>
      <c r="U11" s="128"/>
    </row>
    <row r="12" spans="1:27" ht="15.75" thickBot="1">
      <c r="A12" s="121"/>
      <c r="B12" s="125"/>
      <c r="C12" s="129" t="s">
        <v>295</v>
      </c>
      <c r="D12" s="129"/>
      <c r="E12" s="129"/>
      <c r="F12" s="129" t="s">
        <v>296</v>
      </c>
      <c r="G12" s="129"/>
      <c r="H12" s="129"/>
      <c r="I12" s="129" t="s">
        <v>135</v>
      </c>
      <c r="J12" s="129"/>
      <c r="K12" s="129"/>
      <c r="L12" s="81"/>
      <c r="M12" s="129" t="s">
        <v>295</v>
      </c>
      <c r="N12" s="129"/>
      <c r="O12" s="129"/>
      <c r="P12" s="129" t="s">
        <v>296</v>
      </c>
      <c r="Q12" s="129"/>
      <c r="R12" s="129"/>
      <c r="S12" s="129" t="s">
        <v>135</v>
      </c>
      <c r="T12" s="129"/>
      <c r="U12" s="129"/>
    </row>
    <row r="13" spans="1:27" ht="15.75" thickTop="1">
      <c r="A13" s="121"/>
      <c r="B13" s="94" t="s">
        <v>297</v>
      </c>
      <c r="C13" s="32"/>
      <c r="D13" s="32"/>
      <c r="E13" s="32"/>
      <c r="F13" s="32"/>
      <c r="G13" s="32"/>
      <c r="H13" s="32"/>
      <c r="I13" s="32"/>
      <c r="J13" s="32"/>
      <c r="K13" s="32"/>
      <c r="L13" s="15"/>
      <c r="M13" s="32"/>
      <c r="N13" s="32"/>
      <c r="O13" s="32"/>
      <c r="P13" s="32"/>
      <c r="Q13" s="32"/>
      <c r="R13" s="32"/>
      <c r="S13" s="32"/>
      <c r="T13" s="32"/>
      <c r="U13" s="32"/>
    </row>
    <row r="14" spans="1:27">
      <c r="A14" s="121"/>
      <c r="B14" s="102" t="s">
        <v>298</v>
      </c>
      <c r="C14" s="103" t="s">
        <v>206</v>
      </c>
      <c r="D14" s="109">
        <v>5634</v>
      </c>
      <c r="E14" s="33"/>
      <c r="F14" s="103" t="s">
        <v>206</v>
      </c>
      <c r="G14" s="109">
        <v>1207</v>
      </c>
      <c r="H14" s="33"/>
      <c r="I14" s="103" t="s">
        <v>206</v>
      </c>
      <c r="J14" s="109">
        <v>6841</v>
      </c>
      <c r="K14" s="33"/>
      <c r="L14" s="33"/>
      <c r="M14" s="103" t="s">
        <v>206</v>
      </c>
      <c r="N14" s="109">
        <v>5527</v>
      </c>
      <c r="O14" s="33"/>
      <c r="P14" s="103" t="s">
        <v>206</v>
      </c>
      <c r="Q14" s="109">
        <v>1387</v>
      </c>
      <c r="R14" s="33"/>
      <c r="S14" s="103" t="s">
        <v>206</v>
      </c>
      <c r="T14" s="109">
        <v>6914</v>
      </c>
      <c r="U14" s="33"/>
    </row>
    <row r="15" spans="1:27">
      <c r="A15" s="121"/>
      <c r="B15" s="102"/>
      <c r="C15" s="103"/>
      <c r="D15" s="109"/>
      <c r="E15" s="33"/>
      <c r="F15" s="103"/>
      <c r="G15" s="109"/>
      <c r="H15" s="33"/>
      <c r="I15" s="103"/>
      <c r="J15" s="109"/>
      <c r="K15" s="33"/>
      <c r="L15" s="33"/>
      <c r="M15" s="103"/>
      <c r="N15" s="109"/>
      <c r="O15" s="33"/>
      <c r="P15" s="103"/>
      <c r="Q15" s="109"/>
      <c r="R15" s="33"/>
      <c r="S15" s="103"/>
      <c r="T15" s="109"/>
      <c r="U15" s="33"/>
    </row>
    <row r="16" spans="1:27">
      <c r="A16" s="121"/>
      <c r="B16" s="105" t="s">
        <v>299</v>
      </c>
      <c r="C16" s="112">
        <v>1098</v>
      </c>
      <c r="D16" s="112"/>
      <c r="E16" s="31"/>
      <c r="F16" s="106">
        <v>2</v>
      </c>
      <c r="G16" s="106"/>
      <c r="H16" s="31"/>
      <c r="I16" s="112">
        <v>1100</v>
      </c>
      <c r="J16" s="112"/>
      <c r="K16" s="31"/>
      <c r="L16" s="31"/>
      <c r="M16" s="106">
        <v>828</v>
      </c>
      <c r="N16" s="106"/>
      <c r="O16" s="31"/>
      <c r="P16" s="106">
        <v>36</v>
      </c>
      <c r="Q16" s="106"/>
      <c r="R16" s="31"/>
      <c r="S16" s="106">
        <v>864</v>
      </c>
      <c r="T16" s="106"/>
      <c r="U16" s="31"/>
    </row>
    <row r="17" spans="1:21">
      <c r="A17" s="121"/>
      <c r="B17" s="105"/>
      <c r="C17" s="112"/>
      <c r="D17" s="112"/>
      <c r="E17" s="31"/>
      <c r="F17" s="106"/>
      <c r="G17" s="106"/>
      <c r="H17" s="31"/>
      <c r="I17" s="112"/>
      <c r="J17" s="112"/>
      <c r="K17" s="31"/>
      <c r="L17" s="31"/>
      <c r="M17" s="106"/>
      <c r="N17" s="106"/>
      <c r="O17" s="31"/>
      <c r="P17" s="106"/>
      <c r="Q17" s="106"/>
      <c r="R17" s="31"/>
      <c r="S17" s="106"/>
      <c r="T17" s="106"/>
      <c r="U17" s="31"/>
    </row>
    <row r="18" spans="1:21">
      <c r="A18" s="121"/>
      <c r="B18" s="102" t="s">
        <v>300</v>
      </c>
      <c r="C18" s="109">
        <v>5348</v>
      </c>
      <c r="D18" s="109"/>
      <c r="E18" s="33"/>
      <c r="F18" s="104">
        <v>394</v>
      </c>
      <c r="G18" s="104"/>
      <c r="H18" s="33"/>
      <c r="I18" s="109">
        <v>5742</v>
      </c>
      <c r="J18" s="109"/>
      <c r="K18" s="33"/>
      <c r="L18" s="33"/>
      <c r="M18" s="109">
        <v>4876</v>
      </c>
      <c r="N18" s="109"/>
      <c r="O18" s="33"/>
      <c r="P18" s="104">
        <v>414</v>
      </c>
      <c r="Q18" s="104"/>
      <c r="R18" s="33"/>
      <c r="S18" s="109">
        <v>5290</v>
      </c>
      <c r="T18" s="109"/>
      <c r="U18" s="33"/>
    </row>
    <row r="19" spans="1:21" ht="15.75" thickBot="1">
      <c r="A19" s="121"/>
      <c r="B19" s="102"/>
      <c r="C19" s="130"/>
      <c r="D19" s="130"/>
      <c r="E19" s="40"/>
      <c r="F19" s="114"/>
      <c r="G19" s="114"/>
      <c r="H19" s="40"/>
      <c r="I19" s="130"/>
      <c r="J19" s="130"/>
      <c r="K19" s="40"/>
      <c r="L19" s="40"/>
      <c r="M19" s="130"/>
      <c r="N19" s="130"/>
      <c r="O19" s="40"/>
      <c r="P19" s="114"/>
      <c r="Q19" s="114"/>
      <c r="R19" s="40"/>
      <c r="S19" s="130"/>
      <c r="T19" s="130"/>
      <c r="U19" s="40"/>
    </row>
    <row r="20" spans="1:21">
      <c r="A20" s="121"/>
      <c r="B20" s="131" t="s">
        <v>301</v>
      </c>
      <c r="C20" s="118">
        <v>12079</v>
      </c>
      <c r="D20" s="118"/>
      <c r="E20" s="47"/>
      <c r="F20" s="118">
        <v>1603</v>
      </c>
      <c r="G20" s="118"/>
      <c r="H20" s="47"/>
      <c r="I20" s="118">
        <v>13683</v>
      </c>
      <c r="J20" s="118"/>
      <c r="K20" s="47"/>
      <c r="L20" s="47"/>
      <c r="M20" s="118">
        <v>11231</v>
      </c>
      <c r="N20" s="118"/>
      <c r="O20" s="47"/>
      <c r="P20" s="118">
        <v>1838</v>
      </c>
      <c r="Q20" s="118"/>
      <c r="R20" s="47"/>
      <c r="S20" s="118">
        <v>13068</v>
      </c>
      <c r="T20" s="118"/>
      <c r="U20" s="47"/>
    </row>
    <row r="21" spans="1:21" ht="15.75" thickBot="1">
      <c r="A21" s="121"/>
      <c r="B21" s="131"/>
      <c r="C21" s="132"/>
      <c r="D21" s="132"/>
      <c r="E21" s="48"/>
      <c r="F21" s="132"/>
      <c r="G21" s="132"/>
      <c r="H21" s="48"/>
      <c r="I21" s="132"/>
      <c r="J21" s="132"/>
      <c r="K21" s="48"/>
      <c r="L21" s="48"/>
      <c r="M21" s="132"/>
      <c r="N21" s="132"/>
      <c r="O21" s="48"/>
      <c r="P21" s="132"/>
      <c r="Q21" s="132"/>
      <c r="R21" s="48"/>
      <c r="S21" s="132"/>
      <c r="T21" s="132"/>
      <c r="U21" s="48"/>
    </row>
    <row r="22" spans="1:21">
      <c r="A22" s="121"/>
      <c r="B22" s="99" t="s">
        <v>302</v>
      </c>
      <c r="C22" s="53"/>
      <c r="D22" s="53"/>
      <c r="E22" s="53"/>
      <c r="F22" s="53"/>
      <c r="G22" s="53"/>
      <c r="H22" s="53"/>
      <c r="I22" s="53"/>
      <c r="J22" s="53"/>
      <c r="K22" s="53"/>
      <c r="L22" s="12"/>
      <c r="M22" s="53"/>
      <c r="N22" s="53"/>
      <c r="O22" s="53"/>
      <c r="P22" s="53"/>
      <c r="Q22" s="53"/>
      <c r="R22" s="53"/>
      <c r="S22" s="53"/>
      <c r="T22" s="53"/>
      <c r="U22" s="53"/>
    </row>
    <row r="23" spans="1:21">
      <c r="A23" s="121"/>
      <c r="B23" s="105" t="s">
        <v>303</v>
      </c>
      <c r="C23" s="112">
        <v>1947</v>
      </c>
      <c r="D23" s="112"/>
      <c r="E23" s="31"/>
      <c r="F23" s="112">
        <v>1412</v>
      </c>
      <c r="G23" s="112"/>
      <c r="H23" s="31"/>
      <c r="I23" s="112">
        <v>3358</v>
      </c>
      <c r="J23" s="112"/>
      <c r="K23" s="31"/>
      <c r="L23" s="31"/>
      <c r="M23" s="112">
        <v>1902</v>
      </c>
      <c r="N23" s="112"/>
      <c r="O23" s="31"/>
      <c r="P23" s="112">
        <v>1546</v>
      </c>
      <c r="Q23" s="112"/>
      <c r="R23" s="31"/>
      <c r="S23" s="112">
        <v>3448</v>
      </c>
      <c r="T23" s="112"/>
      <c r="U23" s="31"/>
    </row>
    <row r="24" spans="1:21">
      <c r="A24" s="121"/>
      <c r="B24" s="105"/>
      <c r="C24" s="112"/>
      <c r="D24" s="112"/>
      <c r="E24" s="31"/>
      <c r="F24" s="112"/>
      <c r="G24" s="112"/>
      <c r="H24" s="31"/>
      <c r="I24" s="112"/>
      <c r="J24" s="112"/>
      <c r="K24" s="31"/>
      <c r="L24" s="31"/>
      <c r="M24" s="112"/>
      <c r="N24" s="112"/>
      <c r="O24" s="31"/>
      <c r="P24" s="112"/>
      <c r="Q24" s="112"/>
      <c r="R24" s="31"/>
      <c r="S24" s="112"/>
      <c r="T24" s="112"/>
      <c r="U24" s="31"/>
    </row>
    <row r="25" spans="1:21">
      <c r="A25" s="121"/>
      <c r="B25" s="102" t="s">
        <v>304</v>
      </c>
      <c r="C25" s="109">
        <v>1701</v>
      </c>
      <c r="D25" s="109"/>
      <c r="E25" s="33"/>
      <c r="F25" s="109">
        <v>1135</v>
      </c>
      <c r="G25" s="109"/>
      <c r="H25" s="33"/>
      <c r="I25" s="109">
        <v>2835</v>
      </c>
      <c r="J25" s="109"/>
      <c r="K25" s="33"/>
      <c r="L25" s="33"/>
      <c r="M25" s="109">
        <v>1618</v>
      </c>
      <c r="N25" s="109"/>
      <c r="O25" s="33"/>
      <c r="P25" s="109">
        <v>1134</v>
      </c>
      <c r="Q25" s="109"/>
      <c r="R25" s="33"/>
      <c r="S25" s="109">
        <v>2752</v>
      </c>
      <c r="T25" s="109"/>
      <c r="U25" s="33"/>
    </row>
    <row r="26" spans="1:21">
      <c r="A26" s="121"/>
      <c r="B26" s="102"/>
      <c r="C26" s="109"/>
      <c r="D26" s="109"/>
      <c r="E26" s="33"/>
      <c r="F26" s="109"/>
      <c r="G26" s="109"/>
      <c r="H26" s="33"/>
      <c r="I26" s="109"/>
      <c r="J26" s="109"/>
      <c r="K26" s="33"/>
      <c r="L26" s="33"/>
      <c r="M26" s="109"/>
      <c r="N26" s="109"/>
      <c r="O26" s="33"/>
      <c r="P26" s="109"/>
      <c r="Q26" s="109"/>
      <c r="R26" s="33"/>
      <c r="S26" s="109"/>
      <c r="T26" s="109"/>
      <c r="U26" s="33"/>
    </row>
    <row r="27" spans="1:21">
      <c r="A27" s="121"/>
      <c r="B27" s="105" t="s">
        <v>305</v>
      </c>
      <c r="C27" s="112">
        <v>1872</v>
      </c>
      <c r="D27" s="112"/>
      <c r="E27" s="31"/>
      <c r="F27" s="106" t="s">
        <v>207</v>
      </c>
      <c r="G27" s="106"/>
      <c r="H27" s="31"/>
      <c r="I27" s="112">
        <v>1872</v>
      </c>
      <c r="J27" s="112"/>
      <c r="K27" s="31"/>
      <c r="L27" s="31"/>
      <c r="M27" s="112">
        <v>1544</v>
      </c>
      <c r="N27" s="112"/>
      <c r="O27" s="31"/>
      <c r="P27" s="106" t="s">
        <v>207</v>
      </c>
      <c r="Q27" s="106"/>
      <c r="R27" s="31"/>
      <c r="S27" s="112">
        <v>1544</v>
      </c>
      <c r="T27" s="112"/>
      <c r="U27" s="31"/>
    </row>
    <row r="28" spans="1:21">
      <c r="A28" s="121"/>
      <c r="B28" s="105"/>
      <c r="C28" s="112"/>
      <c r="D28" s="112"/>
      <c r="E28" s="31"/>
      <c r="F28" s="106"/>
      <c r="G28" s="106"/>
      <c r="H28" s="31"/>
      <c r="I28" s="112"/>
      <c r="J28" s="112"/>
      <c r="K28" s="31"/>
      <c r="L28" s="31"/>
      <c r="M28" s="112"/>
      <c r="N28" s="112"/>
      <c r="O28" s="31"/>
      <c r="P28" s="106"/>
      <c r="Q28" s="106"/>
      <c r="R28" s="31"/>
      <c r="S28" s="112"/>
      <c r="T28" s="112"/>
      <c r="U28" s="31"/>
    </row>
    <row r="29" spans="1:21">
      <c r="A29" s="121"/>
      <c r="B29" s="102" t="s">
        <v>233</v>
      </c>
      <c r="C29" s="104">
        <v>312</v>
      </c>
      <c r="D29" s="104"/>
      <c r="E29" s="33"/>
      <c r="F29" s="104" t="s">
        <v>207</v>
      </c>
      <c r="G29" s="104"/>
      <c r="H29" s="33"/>
      <c r="I29" s="104">
        <v>312</v>
      </c>
      <c r="J29" s="104"/>
      <c r="K29" s="33"/>
      <c r="L29" s="33"/>
      <c r="M29" s="104">
        <v>325</v>
      </c>
      <c r="N29" s="104"/>
      <c r="O29" s="33"/>
      <c r="P29" s="104" t="s">
        <v>207</v>
      </c>
      <c r="Q29" s="104"/>
      <c r="R29" s="33"/>
      <c r="S29" s="104">
        <v>325</v>
      </c>
      <c r="T29" s="104"/>
      <c r="U29" s="33"/>
    </row>
    <row r="30" spans="1:21">
      <c r="A30" s="121"/>
      <c r="B30" s="102"/>
      <c r="C30" s="104"/>
      <c r="D30" s="104"/>
      <c r="E30" s="33"/>
      <c r="F30" s="104"/>
      <c r="G30" s="104"/>
      <c r="H30" s="33"/>
      <c r="I30" s="104"/>
      <c r="J30" s="104"/>
      <c r="K30" s="33"/>
      <c r="L30" s="33"/>
      <c r="M30" s="104"/>
      <c r="N30" s="104"/>
      <c r="O30" s="33"/>
      <c r="P30" s="104"/>
      <c r="Q30" s="104"/>
      <c r="R30" s="33"/>
      <c r="S30" s="104"/>
      <c r="T30" s="104"/>
      <c r="U30" s="33"/>
    </row>
    <row r="31" spans="1:21">
      <c r="A31" s="121"/>
      <c r="B31" s="105" t="s">
        <v>306</v>
      </c>
      <c r="C31" s="106">
        <v>286</v>
      </c>
      <c r="D31" s="106"/>
      <c r="E31" s="31"/>
      <c r="F31" s="106" t="s">
        <v>207</v>
      </c>
      <c r="G31" s="106"/>
      <c r="H31" s="31"/>
      <c r="I31" s="106">
        <v>286</v>
      </c>
      <c r="J31" s="106"/>
      <c r="K31" s="31"/>
      <c r="L31" s="31"/>
      <c r="M31" s="106">
        <v>302</v>
      </c>
      <c r="N31" s="106"/>
      <c r="O31" s="31"/>
      <c r="P31" s="106" t="s">
        <v>207</v>
      </c>
      <c r="Q31" s="106"/>
      <c r="R31" s="31"/>
      <c r="S31" s="106">
        <v>302</v>
      </c>
      <c r="T31" s="106"/>
      <c r="U31" s="31"/>
    </row>
    <row r="32" spans="1:21" ht="15.75" thickBot="1">
      <c r="A32" s="121"/>
      <c r="B32" s="105"/>
      <c r="C32" s="107"/>
      <c r="D32" s="107"/>
      <c r="E32" s="48"/>
      <c r="F32" s="107"/>
      <c r="G32" s="107"/>
      <c r="H32" s="48"/>
      <c r="I32" s="107"/>
      <c r="J32" s="107"/>
      <c r="K32" s="48"/>
      <c r="L32" s="48"/>
      <c r="M32" s="107"/>
      <c r="N32" s="107"/>
      <c r="O32" s="48"/>
      <c r="P32" s="107"/>
      <c r="Q32" s="107"/>
      <c r="R32" s="48"/>
      <c r="S32" s="107"/>
      <c r="T32" s="107"/>
      <c r="U32" s="48"/>
    </row>
    <row r="33" spans="1:27">
      <c r="A33" s="121"/>
      <c r="B33" s="133" t="s">
        <v>307</v>
      </c>
      <c r="C33" s="110">
        <v>6117</v>
      </c>
      <c r="D33" s="110"/>
      <c r="E33" s="53"/>
      <c r="F33" s="110">
        <v>2546</v>
      </c>
      <c r="G33" s="110"/>
      <c r="H33" s="53"/>
      <c r="I33" s="110">
        <v>8663</v>
      </c>
      <c r="J33" s="110"/>
      <c r="K33" s="53"/>
      <c r="L33" s="53"/>
      <c r="M33" s="110">
        <v>5691</v>
      </c>
      <c r="N33" s="110"/>
      <c r="O33" s="53"/>
      <c r="P33" s="110">
        <v>2680</v>
      </c>
      <c r="Q33" s="110"/>
      <c r="R33" s="53"/>
      <c r="S33" s="110">
        <v>8371</v>
      </c>
      <c r="T33" s="110"/>
      <c r="U33" s="53"/>
    </row>
    <row r="34" spans="1:27" ht="15.75" thickBot="1">
      <c r="A34" s="121"/>
      <c r="B34" s="133"/>
      <c r="C34" s="130"/>
      <c r="D34" s="130"/>
      <c r="E34" s="40"/>
      <c r="F34" s="130"/>
      <c r="G34" s="130"/>
      <c r="H34" s="40"/>
      <c r="I34" s="130"/>
      <c r="J34" s="130"/>
      <c r="K34" s="40"/>
      <c r="L34" s="40"/>
      <c r="M34" s="130"/>
      <c r="N34" s="130"/>
      <c r="O34" s="40"/>
      <c r="P34" s="130"/>
      <c r="Q34" s="130"/>
      <c r="R34" s="40"/>
      <c r="S34" s="130"/>
      <c r="T34" s="130"/>
      <c r="U34" s="40"/>
    </row>
    <row r="35" spans="1:27">
      <c r="A35" s="121"/>
      <c r="B35" s="134" t="s">
        <v>308</v>
      </c>
      <c r="C35" s="118">
        <v>18196</v>
      </c>
      <c r="D35" s="118"/>
      <c r="E35" s="47"/>
      <c r="F35" s="118">
        <v>4150</v>
      </c>
      <c r="G35" s="118"/>
      <c r="H35" s="47"/>
      <c r="I35" s="118">
        <v>22346</v>
      </c>
      <c r="J35" s="118"/>
      <c r="K35" s="47"/>
      <c r="L35" s="47"/>
      <c r="M35" s="118">
        <v>16922</v>
      </c>
      <c r="N35" s="118"/>
      <c r="O35" s="47"/>
      <c r="P35" s="118">
        <v>4517</v>
      </c>
      <c r="Q35" s="118"/>
      <c r="R35" s="47"/>
      <c r="S35" s="118">
        <v>21440</v>
      </c>
      <c r="T35" s="118"/>
      <c r="U35" s="47"/>
    </row>
    <row r="36" spans="1:27">
      <c r="A36" s="121"/>
      <c r="B36" s="134"/>
      <c r="C36" s="112"/>
      <c r="D36" s="112"/>
      <c r="E36" s="31"/>
      <c r="F36" s="112"/>
      <c r="G36" s="112"/>
      <c r="H36" s="31"/>
      <c r="I36" s="112"/>
      <c r="J36" s="112"/>
      <c r="K36" s="31"/>
      <c r="L36" s="31"/>
      <c r="M36" s="112"/>
      <c r="N36" s="112"/>
      <c r="O36" s="31"/>
      <c r="P36" s="112"/>
      <c r="Q36" s="112"/>
      <c r="R36" s="31"/>
      <c r="S36" s="112"/>
      <c r="T36" s="112"/>
      <c r="U36" s="31"/>
    </row>
    <row r="37" spans="1:27" ht="15.75" thickBot="1">
      <c r="A37" s="121"/>
      <c r="B37" s="99" t="s">
        <v>309</v>
      </c>
      <c r="C37" s="114" t="s">
        <v>310</v>
      </c>
      <c r="D37" s="114"/>
      <c r="E37" s="127" t="s">
        <v>212</v>
      </c>
      <c r="F37" s="114" t="s">
        <v>211</v>
      </c>
      <c r="G37" s="114"/>
      <c r="H37" s="127" t="s">
        <v>212</v>
      </c>
      <c r="I37" s="114" t="s">
        <v>311</v>
      </c>
      <c r="J37" s="114"/>
      <c r="K37" s="127" t="s">
        <v>212</v>
      </c>
      <c r="L37" s="20"/>
      <c r="M37" s="114" t="s">
        <v>312</v>
      </c>
      <c r="N37" s="114"/>
      <c r="O37" s="127" t="s">
        <v>212</v>
      </c>
      <c r="P37" s="114" t="s">
        <v>211</v>
      </c>
      <c r="Q37" s="114"/>
      <c r="R37" s="127" t="s">
        <v>212</v>
      </c>
      <c r="S37" s="114" t="s">
        <v>313</v>
      </c>
      <c r="T37" s="114"/>
      <c r="U37" s="127" t="s">
        <v>212</v>
      </c>
    </row>
    <row r="38" spans="1:27">
      <c r="A38" s="121"/>
      <c r="B38" s="134" t="s">
        <v>314</v>
      </c>
      <c r="C38" s="116" t="s">
        <v>206</v>
      </c>
      <c r="D38" s="118">
        <v>17977</v>
      </c>
      <c r="E38" s="47"/>
      <c r="F38" s="116" t="s">
        <v>206</v>
      </c>
      <c r="G38" s="118">
        <v>4146</v>
      </c>
      <c r="H38" s="47"/>
      <c r="I38" s="116" t="s">
        <v>206</v>
      </c>
      <c r="J38" s="118">
        <v>22122</v>
      </c>
      <c r="K38" s="47"/>
      <c r="L38" s="47"/>
      <c r="M38" s="116" t="s">
        <v>206</v>
      </c>
      <c r="N38" s="118">
        <v>16717</v>
      </c>
      <c r="O38" s="47"/>
      <c r="P38" s="116" t="s">
        <v>206</v>
      </c>
      <c r="Q38" s="118">
        <v>4514</v>
      </c>
      <c r="R38" s="47"/>
      <c r="S38" s="116" t="s">
        <v>206</v>
      </c>
      <c r="T38" s="118">
        <v>21230</v>
      </c>
      <c r="U38" s="47"/>
    </row>
    <row r="39" spans="1:27" ht="15.75" thickBot="1">
      <c r="A39" s="121"/>
      <c r="B39" s="134"/>
      <c r="C39" s="117"/>
      <c r="D39" s="119"/>
      <c r="E39" s="69"/>
      <c r="F39" s="117"/>
      <c r="G39" s="119"/>
      <c r="H39" s="69"/>
      <c r="I39" s="117"/>
      <c r="J39" s="119"/>
      <c r="K39" s="69"/>
      <c r="L39" s="69"/>
      <c r="M39" s="117"/>
      <c r="N39" s="119"/>
      <c r="O39" s="69"/>
      <c r="P39" s="117"/>
      <c r="Q39" s="119"/>
      <c r="R39" s="69"/>
      <c r="S39" s="117"/>
      <c r="T39" s="119"/>
      <c r="U39" s="69"/>
    </row>
    <row r="40" spans="1:27" ht="15.75" thickTop="1">
      <c r="A40" s="121"/>
      <c r="B40" s="123" t="s">
        <v>315</v>
      </c>
      <c r="C40" s="123"/>
      <c r="D40" s="123"/>
      <c r="E40" s="123"/>
      <c r="F40" s="123"/>
      <c r="G40" s="123"/>
      <c r="H40" s="123"/>
      <c r="I40" s="123"/>
      <c r="J40" s="123"/>
      <c r="K40" s="123"/>
      <c r="L40" s="123"/>
      <c r="M40" s="123"/>
      <c r="N40" s="123"/>
      <c r="O40" s="123"/>
      <c r="P40" s="123"/>
      <c r="Q40" s="123"/>
      <c r="R40" s="123"/>
      <c r="S40" s="123"/>
      <c r="T40" s="123"/>
      <c r="U40" s="123"/>
      <c r="V40" s="123"/>
      <c r="W40" s="123"/>
      <c r="X40" s="123"/>
      <c r="Y40" s="123"/>
      <c r="Z40" s="123"/>
      <c r="AA40" s="123"/>
    </row>
    <row r="41" spans="1:27" ht="15" customHeight="1">
      <c r="A41" s="121"/>
      <c r="B41" s="123" t="s">
        <v>316</v>
      </c>
      <c r="C41" s="123"/>
      <c r="D41" s="123"/>
      <c r="E41" s="123"/>
      <c r="F41" s="123"/>
      <c r="G41" s="123"/>
      <c r="H41" s="123"/>
      <c r="I41" s="123"/>
      <c r="J41" s="123"/>
      <c r="K41" s="123"/>
      <c r="L41" s="123"/>
      <c r="M41" s="123"/>
      <c r="N41" s="123"/>
      <c r="O41" s="123"/>
      <c r="P41" s="123"/>
      <c r="Q41" s="123"/>
      <c r="R41" s="123"/>
      <c r="S41" s="123"/>
      <c r="T41" s="123"/>
      <c r="U41" s="123"/>
      <c r="V41" s="123"/>
      <c r="W41" s="123"/>
      <c r="X41" s="123"/>
      <c r="Y41" s="123"/>
      <c r="Z41" s="123"/>
      <c r="AA41" s="123"/>
    </row>
    <row r="42" spans="1:27">
      <c r="A42" s="121"/>
      <c r="B42" s="120"/>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c r="AA42" s="120"/>
    </row>
    <row r="43" spans="1:27" ht="15" customHeight="1">
      <c r="A43" s="121"/>
      <c r="B43" s="200" t="s">
        <v>317</v>
      </c>
      <c r="C43" s="200"/>
      <c r="D43" s="200"/>
      <c r="E43" s="200"/>
      <c r="F43" s="200"/>
      <c r="G43" s="200"/>
      <c r="H43" s="200"/>
      <c r="I43" s="200"/>
      <c r="J43" s="200"/>
      <c r="K43" s="200"/>
      <c r="L43" s="200"/>
      <c r="M43" s="200"/>
      <c r="N43" s="200"/>
      <c r="O43" s="200"/>
      <c r="P43" s="200"/>
      <c r="Q43" s="200"/>
      <c r="R43" s="200"/>
      <c r="S43" s="200"/>
      <c r="T43" s="200"/>
      <c r="U43" s="200"/>
      <c r="V43" s="200"/>
      <c r="W43" s="200"/>
      <c r="X43" s="200"/>
      <c r="Y43" s="200"/>
      <c r="Z43" s="200"/>
      <c r="AA43" s="200"/>
    </row>
    <row r="44" spans="1:27" ht="15" customHeight="1">
      <c r="A44" s="121"/>
      <c r="B44" s="123" t="s">
        <v>318</v>
      </c>
      <c r="C44" s="123"/>
      <c r="D44" s="123"/>
      <c r="E44" s="123"/>
      <c r="F44" s="123"/>
      <c r="G44" s="123"/>
      <c r="H44" s="123"/>
      <c r="I44" s="123"/>
      <c r="J44" s="123"/>
      <c r="K44" s="123"/>
      <c r="L44" s="123"/>
      <c r="M44" s="123"/>
      <c r="N44" s="123"/>
      <c r="O44" s="123"/>
      <c r="P44" s="123"/>
      <c r="Q44" s="123"/>
      <c r="R44" s="123"/>
      <c r="S44" s="123"/>
      <c r="T44" s="123"/>
      <c r="U44" s="123"/>
      <c r="V44" s="123"/>
      <c r="W44" s="123"/>
      <c r="X44" s="123"/>
      <c r="Y44" s="123"/>
      <c r="Z44" s="123"/>
      <c r="AA44" s="123"/>
    </row>
    <row r="45" spans="1:27" ht="15" customHeight="1">
      <c r="A45" s="121"/>
      <c r="B45" s="123" t="s">
        <v>319</v>
      </c>
      <c r="C45" s="123"/>
      <c r="D45" s="123"/>
      <c r="E45" s="123"/>
      <c r="F45" s="123"/>
      <c r="G45" s="123"/>
      <c r="H45" s="123"/>
      <c r="I45" s="123"/>
      <c r="J45" s="123"/>
      <c r="K45" s="123"/>
      <c r="L45" s="123"/>
      <c r="M45" s="123"/>
      <c r="N45" s="123"/>
      <c r="O45" s="123"/>
      <c r="P45" s="123"/>
      <c r="Q45" s="123"/>
      <c r="R45" s="123"/>
      <c r="S45" s="123"/>
      <c r="T45" s="123"/>
      <c r="U45" s="123"/>
      <c r="V45" s="123"/>
      <c r="W45" s="123"/>
      <c r="X45" s="123"/>
      <c r="Y45" s="123"/>
      <c r="Z45" s="123"/>
      <c r="AA45" s="123"/>
    </row>
    <row r="46" spans="1:27">
      <c r="A46" s="121"/>
      <c r="B46" s="28"/>
      <c r="C46" s="28"/>
      <c r="D46" s="28"/>
      <c r="E46" s="28"/>
      <c r="F46" s="28"/>
      <c r="G46" s="28"/>
      <c r="H46" s="28"/>
    </row>
    <row r="47" spans="1:27">
      <c r="A47" s="121"/>
      <c r="B47" s="11"/>
      <c r="C47" s="11"/>
      <c r="D47" s="11"/>
      <c r="E47" s="11"/>
      <c r="F47" s="11"/>
      <c r="G47" s="11"/>
      <c r="H47" s="11"/>
    </row>
    <row r="48" spans="1:27" ht="15" customHeight="1">
      <c r="A48" s="121"/>
      <c r="B48" s="33"/>
      <c r="C48" s="138" t="s">
        <v>320</v>
      </c>
      <c r="D48" s="138"/>
      <c r="E48" s="138"/>
      <c r="F48" s="138" t="s">
        <v>321</v>
      </c>
      <c r="G48" s="138"/>
      <c r="H48" s="138"/>
    </row>
    <row r="49" spans="1:8" ht="15.75" thickBot="1">
      <c r="A49" s="121"/>
      <c r="B49" s="137"/>
      <c r="C49" s="101">
        <v>2014</v>
      </c>
      <c r="D49" s="101"/>
      <c r="E49" s="101"/>
      <c r="F49" s="101">
        <v>2013</v>
      </c>
      <c r="G49" s="101"/>
      <c r="H49" s="101"/>
    </row>
    <row r="50" spans="1:8" ht="45.75" thickTop="1">
      <c r="A50" s="121"/>
      <c r="B50" s="135" t="s">
        <v>322</v>
      </c>
      <c r="C50" s="32"/>
      <c r="D50" s="32"/>
      <c r="E50" s="32"/>
      <c r="F50" s="32"/>
      <c r="G50" s="32"/>
      <c r="H50" s="32"/>
    </row>
    <row r="51" spans="1:8">
      <c r="A51" s="121"/>
      <c r="B51" s="102" t="s">
        <v>323</v>
      </c>
      <c r="C51" s="103" t="s">
        <v>206</v>
      </c>
      <c r="D51" s="104">
        <v>15</v>
      </c>
      <c r="E51" s="33"/>
      <c r="F51" s="103" t="s">
        <v>206</v>
      </c>
      <c r="G51" s="104">
        <v>18</v>
      </c>
      <c r="H51" s="33"/>
    </row>
    <row r="52" spans="1:8">
      <c r="A52" s="121"/>
      <c r="B52" s="102"/>
      <c r="C52" s="103"/>
      <c r="D52" s="104"/>
      <c r="E52" s="33"/>
      <c r="F52" s="103"/>
      <c r="G52" s="104"/>
      <c r="H52" s="33"/>
    </row>
    <row r="53" spans="1:8">
      <c r="A53" s="121"/>
      <c r="B53" s="105" t="s">
        <v>324</v>
      </c>
      <c r="C53" s="106">
        <v>9</v>
      </c>
      <c r="D53" s="106"/>
      <c r="E53" s="31"/>
      <c r="F53" s="106">
        <v>12</v>
      </c>
      <c r="G53" s="106"/>
      <c r="H53" s="31"/>
    </row>
    <row r="54" spans="1:8">
      <c r="A54" s="121"/>
      <c r="B54" s="105"/>
      <c r="C54" s="106"/>
      <c r="D54" s="106"/>
      <c r="E54" s="31"/>
      <c r="F54" s="106"/>
      <c r="G54" s="106"/>
      <c r="H54" s="31"/>
    </row>
    <row r="55" spans="1:8" ht="30">
      <c r="A55" s="121"/>
      <c r="B55" s="136" t="s">
        <v>325</v>
      </c>
      <c r="C55" s="33"/>
      <c r="D55" s="33"/>
      <c r="E55" s="33"/>
      <c r="F55" s="33"/>
      <c r="G55" s="33"/>
      <c r="H55" s="33"/>
    </row>
    <row r="56" spans="1:8">
      <c r="A56" s="121"/>
      <c r="B56" s="105" t="s">
        <v>323</v>
      </c>
      <c r="C56" s="112">
        <v>2903</v>
      </c>
      <c r="D56" s="112"/>
      <c r="E56" s="31"/>
      <c r="F56" s="112">
        <v>3301</v>
      </c>
      <c r="G56" s="112"/>
      <c r="H56" s="31"/>
    </row>
    <row r="57" spans="1:8">
      <c r="A57" s="121"/>
      <c r="B57" s="105"/>
      <c r="C57" s="112"/>
      <c r="D57" s="112"/>
      <c r="E57" s="31"/>
      <c r="F57" s="112"/>
      <c r="G57" s="112"/>
      <c r="H57" s="31"/>
    </row>
    <row r="58" spans="1:8">
      <c r="A58" s="121"/>
      <c r="B58" s="102" t="s">
        <v>324</v>
      </c>
      <c r="C58" s="109">
        <v>2844</v>
      </c>
      <c r="D58" s="109"/>
      <c r="E58" s="33"/>
      <c r="F58" s="109">
        <v>3233</v>
      </c>
      <c r="G58" s="109"/>
      <c r="H58" s="33"/>
    </row>
    <row r="59" spans="1:8">
      <c r="A59" s="121"/>
      <c r="B59" s="102"/>
      <c r="C59" s="109"/>
      <c r="D59" s="109"/>
      <c r="E59" s="33"/>
      <c r="F59" s="109"/>
      <c r="G59" s="109"/>
      <c r="H59" s="33"/>
    </row>
    <row r="60" spans="1:8">
      <c r="A60" s="121"/>
      <c r="B60" s="135" t="s">
        <v>326</v>
      </c>
      <c r="C60" s="31"/>
      <c r="D60" s="31"/>
      <c r="E60" s="31"/>
      <c r="F60" s="31"/>
      <c r="G60" s="31"/>
      <c r="H60" s="31"/>
    </row>
    <row r="61" spans="1:8">
      <c r="A61" s="121"/>
      <c r="B61" s="102" t="s">
        <v>323</v>
      </c>
      <c r="C61" s="109">
        <v>1338</v>
      </c>
      <c r="D61" s="109"/>
      <c r="E61" s="33"/>
      <c r="F61" s="109">
        <v>1321</v>
      </c>
      <c r="G61" s="109"/>
      <c r="H61" s="33"/>
    </row>
    <row r="62" spans="1:8">
      <c r="A62" s="121"/>
      <c r="B62" s="102"/>
      <c r="C62" s="109"/>
      <c r="D62" s="109"/>
      <c r="E62" s="33"/>
      <c r="F62" s="109"/>
      <c r="G62" s="109"/>
      <c r="H62" s="33"/>
    </row>
    <row r="63" spans="1:8">
      <c r="A63" s="121"/>
      <c r="B63" s="105" t="s">
        <v>324</v>
      </c>
      <c r="C63" s="112">
        <v>1296</v>
      </c>
      <c r="D63" s="112"/>
      <c r="E63" s="31"/>
      <c r="F63" s="112">
        <v>1273</v>
      </c>
      <c r="G63" s="112"/>
      <c r="H63" s="31"/>
    </row>
    <row r="64" spans="1:8">
      <c r="A64" s="121"/>
      <c r="B64" s="105"/>
      <c r="C64" s="112"/>
      <c r="D64" s="112"/>
      <c r="E64" s="31"/>
      <c r="F64" s="112"/>
      <c r="G64" s="112"/>
      <c r="H64" s="31"/>
    </row>
    <row r="65" spans="1:27">
      <c r="A65" s="121"/>
      <c r="B65" s="136" t="s">
        <v>327</v>
      </c>
      <c r="C65" s="33"/>
      <c r="D65" s="33"/>
      <c r="E65" s="33"/>
      <c r="F65" s="33"/>
      <c r="G65" s="33"/>
      <c r="H65" s="33"/>
    </row>
    <row r="66" spans="1:27">
      <c r="A66" s="121"/>
      <c r="B66" s="105" t="s">
        <v>323</v>
      </c>
      <c r="C66" s="112">
        <v>4256</v>
      </c>
      <c r="D66" s="112"/>
      <c r="E66" s="31"/>
      <c r="F66" s="112">
        <v>4640</v>
      </c>
      <c r="G66" s="112"/>
      <c r="H66" s="31"/>
    </row>
    <row r="67" spans="1:27">
      <c r="A67" s="121"/>
      <c r="B67" s="105"/>
      <c r="C67" s="112"/>
      <c r="D67" s="112"/>
      <c r="E67" s="31"/>
      <c r="F67" s="112"/>
      <c r="G67" s="112"/>
      <c r="H67" s="31"/>
    </row>
    <row r="68" spans="1:27">
      <c r="A68" s="121"/>
      <c r="B68" s="102" t="s">
        <v>324</v>
      </c>
      <c r="C68" s="109">
        <v>4150</v>
      </c>
      <c r="D68" s="109"/>
      <c r="E68" s="33"/>
      <c r="F68" s="109">
        <v>4517</v>
      </c>
      <c r="G68" s="109"/>
      <c r="H68" s="33"/>
    </row>
    <row r="69" spans="1:27">
      <c r="A69" s="121"/>
      <c r="B69" s="102"/>
      <c r="C69" s="109"/>
      <c r="D69" s="109"/>
      <c r="E69" s="33"/>
      <c r="F69" s="109"/>
      <c r="G69" s="109"/>
      <c r="H69" s="33"/>
    </row>
    <row r="70" spans="1:27" ht="15" customHeight="1">
      <c r="A70" s="121"/>
      <c r="B70" s="123" t="s">
        <v>328</v>
      </c>
      <c r="C70" s="123"/>
      <c r="D70" s="123"/>
      <c r="E70" s="123"/>
      <c r="F70" s="123"/>
      <c r="G70" s="123"/>
      <c r="H70" s="123"/>
      <c r="I70" s="123"/>
      <c r="J70" s="123"/>
      <c r="K70" s="123"/>
      <c r="L70" s="123"/>
      <c r="M70" s="123"/>
      <c r="N70" s="123"/>
      <c r="O70" s="123"/>
      <c r="P70" s="123"/>
      <c r="Q70" s="123"/>
      <c r="R70" s="123"/>
      <c r="S70" s="123"/>
      <c r="T70" s="123"/>
      <c r="U70" s="123"/>
      <c r="V70" s="123"/>
      <c r="W70" s="123"/>
      <c r="X70" s="123"/>
      <c r="Y70" s="123"/>
      <c r="Z70" s="123"/>
      <c r="AA70" s="123"/>
    </row>
    <row r="71" spans="1:27">
      <c r="A71" s="121"/>
      <c r="B71" s="28"/>
      <c r="C71" s="28"/>
      <c r="D71" s="28"/>
      <c r="E71" s="28"/>
    </row>
    <row r="72" spans="1:27">
      <c r="A72" s="121"/>
      <c r="B72" s="11"/>
      <c r="C72" s="11"/>
      <c r="D72" s="11"/>
      <c r="E72" s="11"/>
    </row>
    <row r="73" spans="1:27">
      <c r="A73" s="121"/>
      <c r="B73" s="99" t="s">
        <v>329</v>
      </c>
      <c r="C73" s="93" t="s">
        <v>206</v>
      </c>
      <c r="D73" s="96" t="s">
        <v>330</v>
      </c>
      <c r="E73" s="93" t="s">
        <v>212</v>
      </c>
    </row>
    <row r="74" spans="1:27" ht="30">
      <c r="A74" s="121"/>
      <c r="B74" s="97" t="s">
        <v>331</v>
      </c>
      <c r="C74" s="106" t="s">
        <v>332</v>
      </c>
      <c r="D74" s="106"/>
      <c r="E74" s="100" t="s">
        <v>212</v>
      </c>
    </row>
    <row r="75" spans="1:27">
      <c r="A75" s="121"/>
      <c r="B75" s="102" t="s">
        <v>333</v>
      </c>
      <c r="C75" s="104">
        <v>199</v>
      </c>
      <c r="D75" s="104"/>
      <c r="E75" s="33"/>
    </row>
    <row r="76" spans="1:27">
      <c r="A76" s="121"/>
      <c r="B76" s="102"/>
      <c r="C76" s="104"/>
      <c r="D76" s="104"/>
      <c r="E76" s="33"/>
    </row>
    <row r="77" spans="1:27">
      <c r="A77" s="121"/>
      <c r="B77" s="142" t="s">
        <v>334</v>
      </c>
      <c r="C77" s="106">
        <v>22</v>
      </c>
      <c r="D77" s="106"/>
      <c r="E77" s="31"/>
    </row>
    <row r="78" spans="1:27" ht="15.75" thickBot="1">
      <c r="A78" s="121"/>
      <c r="B78" s="142"/>
      <c r="C78" s="107"/>
      <c r="D78" s="107"/>
      <c r="E78" s="48"/>
    </row>
    <row r="79" spans="1:27" ht="15" customHeight="1">
      <c r="A79" s="121"/>
      <c r="B79" s="99" t="s">
        <v>335</v>
      </c>
      <c r="C79" s="143" t="s">
        <v>336</v>
      </c>
      <c r="D79" s="143"/>
      <c r="E79" s="139" t="s">
        <v>212</v>
      </c>
    </row>
    <row r="80" spans="1:27" ht="30">
      <c r="A80" s="121"/>
      <c r="B80" s="97" t="s">
        <v>337</v>
      </c>
      <c r="C80" s="106" t="s">
        <v>211</v>
      </c>
      <c r="D80" s="106"/>
      <c r="E80" s="100" t="s">
        <v>212</v>
      </c>
    </row>
    <row r="81" spans="1:27">
      <c r="A81" s="121"/>
      <c r="B81" s="102" t="s">
        <v>333</v>
      </c>
      <c r="C81" s="104">
        <v>73</v>
      </c>
      <c r="D81" s="104"/>
      <c r="E81" s="33"/>
    </row>
    <row r="82" spans="1:27">
      <c r="A82" s="121"/>
      <c r="B82" s="102"/>
      <c r="C82" s="104"/>
      <c r="D82" s="104"/>
      <c r="E82" s="33"/>
    </row>
    <row r="83" spans="1:27">
      <c r="A83" s="121"/>
      <c r="B83" s="142" t="s">
        <v>334</v>
      </c>
      <c r="C83" s="106">
        <v>55</v>
      </c>
      <c r="D83" s="106"/>
      <c r="E83" s="31"/>
    </row>
    <row r="84" spans="1:27" ht="15.75" thickBot="1">
      <c r="A84" s="121"/>
      <c r="B84" s="142"/>
      <c r="C84" s="107"/>
      <c r="D84" s="107"/>
      <c r="E84" s="48"/>
    </row>
    <row r="85" spans="1:27" ht="15.75" thickBot="1">
      <c r="A85" s="121"/>
      <c r="B85" s="93" t="s">
        <v>338</v>
      </c>
      <c r="C85" s="140" t="s">
        <v>206</v>
      </c>
      <c r="D85" s="141" t="s">
        <v>339</v>
      </c>
      <c r="E85" s="140" t="s">
        <v>212</v>
      </c>
    </row>
    <row r="86" spans="1:27" ht="15.75" thickTop="1">
      <c r="A86" s="121"/>
      <c r="B86" s="11"/>
      <c r="C86" s="11"/>
    </row>
    <row r="87" spans="1:27" ht="36">
      <c r="A87" s="121"/>
      <c r="B87" s="144" t="s">
        <v>340</v>
      </c>
      <c r="C87" s="16" t="s">
        <v>341</v>
      </c>
    </row>
    <row r="88" spans="1:27" ht="15" customHeight="1">
      <c r="A88" s="121"/>
      <c r="B88" s="103" t="s">
        <v>342</v>
      </c>
      <c r="C88" s="103"/>
      <c r="D88" s="103"/>
      <c r="E88" s="103"/>
      <c r="F88" s="103"/>
      <c r="G88" s="103"/>
      <c r="H88" s="103"/>
      <c r="I88" s="103"/>
      <c r="J88" s="103"/>
      <c r="K88" s="103"/>
      <c r="L88" s="103"/>
      <c r="M88" s="103"/>
      <c r="N88" s="103"/>
      <c r="O88" s="103"/>
      <c r="P88" s="103"/>
      <c r="Q88" s="103"/>
      <c r="R88" s="103"/>
      <c r="S88" s="103"/>
      <c r="T88" s="103"/>
      <c r="U88" s="103"/>
      <c r="V88" s="103"/>
      <c r="W88" s="103"/>
      <c r="X88" s="103"/>
      <c r="Y88" s="103"/>
      <c r="Z88" s="103"/>
      <c r="AA88" s="103"/>
    </row>
    <row r="89" spans="1:27" ht="15" customHeight="1">
      <c r="A89" s="121"/>
      <c r="B89" s="200" t="s">
        <v>309</v>
      </c>
      <c r="C89" s="200"/>
      <c r="D89" s="200"/>
      <c r="E89" s="200"/>
      <c r="F89" s="200"/>
      <c r="G89" s="200"/>
      <c r="H89" s="200"/>
      <c r="I89" s="200"/>
      <c r="J89" s="200"/>
      <c r="K89" s="200"/>
      <c r="L89" s="200"/>
      <c r="M89" s="200"/>
      <c r="N89" s="200"/>
      <c r="O89" s="200"/>
      <c r="P89" s="200"/>
      <c r="Q89" s="200"/>
      <c r="R89" s="200"/>
      <c r="S89" s="200"/>
      <c r="T89" s="200"/>
      <c r="U89" s="200"/>
      <c r="V89" s="200"/>
      <c r="W89" s="200"/>
      <c r="X89" s="200"/>
      <c r="Y89" s="200"/>
      <c r="Z89" s="200"/>
      <c r="AA89" s="200"/>
    </row>
    <row r="90" spans="1:27" ht="30" customHeight="1">
      <c r="A90" s="121"/>
      <c r="B90" s="123" t="s">
        <v>343</v>
      </c>
      <c r="C90" s="123"/>
      <c r="D90" s="123"/>
      <c r="E90" s="123"/>
      <c r="F90" s="123"/>
      <c r="G90" s="123"/>
      <c r="H90" s="123"/>
      <c r="I90" s="123"/>
      <c r="J90" s="123"/>
      <c r="K90" s="123"/>
      <c r="L90" s="123"/>
      <c r="M90" s="123"/>
      <c r="N90" s="123"/>
      <c r="O90" s="123"/>
      <c r="P90" s="123"/>
      <c r="Q90" s="123"/>
      <c r="R90" s="123"/>
      <c r="S90" s="123"/>
      <c r="T90" s="123"/>
      <c r="U90" s="123"/>
      <c r="V90" s="123"/>
      <c r="W90" s="123"/>
      <c r="X90" s="123"/>
      <c r="Y90" s="123"/>
      <c r="Z90" s="123"/>
      <c r="AA90" s="123"/>
    </row>
    <row r="91" spans="1:27" ht="15" customHeight="1">
      <c r="A91" s="121"/>
      <c r="B91" s="123" t="s">
        <v>344</v>
      </c>
      <c r="C91" s="123"/>
      <c r="D91" s="123"/>
      <c r="E91" s="123"/>
      <c r="F91" s="123"/>
      <c r="G91" s="123"/>
      <c r="H91" s="123"/>
      <c r="I91" s="123"/>
      <c r="J91" s="123"/>
      <c r="K91" s="123"/>
      <c r="L91" s="123"/>
      <c r="M91" s="123"/>
      <c r="N91" s="123"/>
      <c r="O91" s="123"/>
      <c r="P91" s="123"/>
      <c r="Q91" s="123"/>
      <c r="R91" s="123"/>
      <c r="S91" s="123"/>
      <c r="T91" s="123"/>
      <c r="U91" s="123"/>
      <c r="V91" s="123"/>
      <c r="W91" s="123"/>
      <c r="X91" s="123"/>
      <c r="Y91" s="123"/>
      <c r="Z91" s="123"/>
      <c r="AA91" s="123"/>
    </row>
    <row r="92" spans="1:27" ht="30" customHeight="1">
      <c r="A92" s="121"/>
      <c r="B92" s="103" t="s">
        <v>345</v>
      </c>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3"/>
      <c r="AA92" s="103"/>
    </row>
    <row r="93" spans="1:27" ht="15" customHeight="1">
      <c r="A93" s="121"/>
      <c r="B93" s="103" t="s">
        <v>346</v>
      </c>
      <c r="C93" s="103"/>
      <c r="D93" s="103"/>
      <c r="E93" s="103"/>
      <c r="F93" s="103"/>
      <c r="G93" s="103"/>
      <c r="H93" s="103"/>
      <c r="I93" s="103"/>
      <c r="J93" s="103"/>
      <c r="K93" s="103"/>
      <c r="L93" s="103"/>
      <c r="M93" s="103"/>
      <c r="N93" s="103"/>
      <c r="O93" s="103"/>
      <c r="P93" s="103"/>
      <c r="Q93" s="103"/>
      <c r="R93" s="103"/>
      <c r="S93" s="103"/>
      <c r="T93" s="103"/>
      <c r="U93" s="103"/>
      <c r="V93" s="103"/>
      <c r="W93" s="103"/>
      <c r="X93" s="103"/>
      <c r="Y93" s="103"/>
      <c r="Z93" s="103"/>
      <c r="AA93" s="103"/>
    </row>
    <row r="94" spans="1:27">
      <c r="A94" s="121"/>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row>
    <row r="95" spans="1:27">
      <c r="A95" s="121"/>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row>
    <row r="96" spans="1:27" ht="15.75" thickBot="1">
      <c r="A96" s="121"/>
      <c r="B96" s="21"/>
      <c r="C96" s="82" t="s">
        <v>347</v>
      </c>
      <c r="D96" s="82"/>
      <c r="E96" s="82"/>
      <c r="F96" s="82"/>
      <c r="G96" s="82"/>
      <c r="H96" s="82"/>
      <c r="I96" s="12"/>
      <c r="J96" s="82" t="s">
        <v>348</v>
      </c>
      <c r="K96" s="82"/>
      <c r="L96" s="82"/>
      <c r="M96" s="82"/>
      <c r="N96" s="82"/>
      <c r="O96" s="82"/>
      <c r="P96" s="82"/>
      <c r="Q96" s="82"/>
      <c r="R96" s="82"/>
      <c r="S96" s="82"/>
      <c r="T96" s="82"/>
      <c r="U96" s="82"/>
      <c r="V96" s="82"/>
      <c r="W96" s="82"/>
      <c r="X96" s="82"/>
      <c r="Y96" s="41"/>
      <c r="Z96" s="41"/>
      <c r="AA96" s="41"/>
    </row>
    <row r="97" spans="1:27">
      <c r="A97" s="121"/>
      <c r="B97" s="147" t="s">
        <v>349</v>
      </c>
      <c r="C97" s="83" t="s">
        <v>298</v>
      </c>
      <c r="D97" s="83"/>
      <c r="E97" s="83"/>
      <c r="F97" s="83" t="s">
        <v>300</v>
      </c>
      <c r="G97" s="83"/>
      <c r="H97" s="83"/>
      <c r="I97" s="33"/>
      <c r="J97" s="83" t="s">
        <v>350</v>
      </c>
      <c r="K97" s="83"/>
      <c r="L97" s="83"/>
      <c r="M97" s="83" t="s">
        <v>304</v>
      </c>
      <c r="N97" s="83"/>
      <c r="O97" s="83"/>
      <c r="P97" s="83" t="s">
        <v>305</v>
      </c>
      <c r="Q97" s="83"/>
      <c r="R97" s="83"/>
      <c r="S97" s="83" t="s">
        <v>233</v>
      </c>
      <c r="T97" s="83"/>
      <c r="U97" s="83"/>
      <c r="V97" s="83" t="s">
        <v>45</v>
      </c>
      <c r="W97" s="83"/>
      <c r="X97" s="83"/>
      <c r="Y97" s="29" t="s">
        <v>135</v>
      </c>
      <c r="Z97" s="29"/>
      <c r="AA97" s="29"/>
    </row>
    <row r="98" spans="1:27" ht="15.75" thickBot="1">
      <c r="A98" s="121"/>
      <c r="B98" s="148"/>
      <c r="C98" s="30"/>
      <c r="D98" s="30"/>
      <c r="E98" s="30"/>
      <c r="F98" s="30"/>
      <c r="G98" s="30"/>
      <c r="H98" s="30"/>
      <c r="I98" s="137"/>
      <c r="J98" s="30"/>
      <c r="K98" s="30"/>
      <c r="L98" s="30"/>
      <c r="M98" s="30"/>
      <c r="N98" s="30"/>
      <c r="O98" s="30"/>
      <c r="P98" s="30"/>
      <c r="Q98" s="30"/>
      <c r="R98" s="30"/>
      <c r="S98" s="30"/>
      <c r="T98" s="30"/>
      <c r="U98" s="30"/>
      <c r="V98" s="30" t="s">
        <v>351</v>
      </c>
      <c r="W98" s="30"/>
      <c r="X98" s="30"/>
      <c r="Y98" s="30"/>
      <c r="Z98" s="30"/>
      <c r="AA98" s="30"/>
    </row>
    <row r="99" spans="1:27" ht="15.75" thickTop="1">
      <c r="A99" s="121"/>
      <c r="B99" s="146" t="s">
        <v>352</v>
      </c>
      <c r="C99" s="32"/>
      <c r="D99" s="32"/>
      <c r="E99" s="32"/>
      <c r="F99" s="32"/>
      <c r="G99" s="32"/>
      <c r="H99" s="32"/>
      <c r="I99" s="15"/>
      <c r="J99" s="32"/>
      <c r="K99" s="32"/>
      <c r="L99" s="32"/>
      <c r="M99" s="32"/>
      <c r="N99" s="32"/>
      <c r="O99" s="32"/>
      <c r="P99" s="32"/>
      <c r="Q99" s="32"/>
      <c r="R99" s="32"/>
      <c r="S99" s="32"/>
      <c r="T99" s="32"/>
      <c r="U99" s="32"/>
      <c r="V99" s="32"/>
      <c r="W99" s="32"/>
      <c r="X99" s="32"/>
      <c r="Y99" s="32"/>
      <c r="Z99" s="32"/>
      <c r="AA99" s="32"/>
    </row>
    <row r="100" spans="1:27">
      <c r="A100" s="121"/>
      <c r="B100" s="26" t="s">
        <v>353</v>
      </c>
      <c r="C100" s="33"/>
      <c r="D100" s="33"/>
      <c r="E100" s="33"/>
      <c r="F100" s="33"/>
      <c r="G100" s="33"/>
      <c r="H100" s="33"/>
      <c r="I100" s="12"/>
      <c r="J100" s="33"/>
      <c r="K100" s="33"/>
      <c r="L100" s="33"/>
      <c r="M100" s="33"/>
      <c r="N100" s="33"/>
      <c r="O100" s="33"/>
      <c r="P100" s="33"/>
      <c r="Q100" s="33"/>
      <c r="R100" s="33"/>
      <c r="S100" s="33"/>
      <c r="T100" s="33"/>
      <c r="U100" s="33"/>
      <c r="V100" s="33"/>
      <c r="W100" s="33"/>
      <c r="X100" s="33"/>
      <c r="Y100" s="33"/>
      <c r="Z100" s="33"/>
      <c r="AA100" s="33"/>
    </row>
    <row r="101" spans="1:27">
      <c r="A101" s="121"/>
      <c r="B101" s="63" t="s">
        <v>354</v>
      </c>
      <c r="C101" s="35" t="s">
        <v>206</v>
      </c>
      <c r="D101" s="36">
        <v>47</v>
      </c>
      <c r="E101" s="31"/>
      <c r="F101" s="35" t="s">
        <v>206</v>
      </c>
      <c r="G101" s="36">
        <v>120</v>
      </c>
      <c r="H101" s="31"/>
      <c r="I101" s="31"/>
      <c r="J101" s="35" t="s">
        <v>206</v>
      </c>
      <c r="K101" s="36">
        <v>2</v>
      </c>
      <c r="L101" s="31"/>
      <c r="M101" s="35" t="s">
        <v>206</v>
      </c>
      <c r="N101" s="36">
        <v>7</v>
      </c>
      <c r="O101" s="31"/>
      <c r="P101" s="35" t="s">
        <v>206</v>
      </c>
      <c r="Q101" s="36">
        <v>10</v>
      </c>
      <c r="R101" s="31"/>
      <c r="S101" s="35" t="s">
        <v>206</v>
      </c>
      <c r="T101" s="36">
        <v>13</v>
      </c>
      <c r="U101" s="31"/>
      <c r="V101" s="35" t="s">
        <v>206</v>
      </c>
      <c r="W101" s="36">
        <v>6</v>
      </c>
      <c r="X101" s="31"/>
      <c r="Y101" s="35" t="s">
        <v>206</v>
      </c>
      <c r="Z101" s="36">
        <v>205</v>
      </c>
      <c r="AA101" s="31"/>
    </row>
    <row r="102" spans="1:27">
      <c r="A102" s="121"/>
      <c r="B102" s="63"/>
      <c r="C102" s="35"/>
      <c r="D102" s="36"/>
      <c r="E102" s="31"/>
      <c r="F102" s="35"/>
      <c r="G102" s="36"/>
      <c r="H102" s="31"/>
      <c r="I102" s="31"/>
      <c r="J102" s="35"/>
      <c r="K102" s="36"/>
      <c r="L102" s="31"/>
      <c r="M102" s="35"/>
      <c r="N102" s="36"/>
      <c r="O102" s="31"/>
      <c r="P102" s="35"/>
      <c r="Q102" s="36"/>
      <c r="R102" s="31"/>
      <c r="S102" s="35"/>
      <c r="T102" s="36"/>
      <c r="U102" s="31"/>
      <c r="V102" s="35"/>
      <c r="W102" s="36"/>
      <c r="X102" s="31"/>
      <c r="Y102" s="35"/>
      <c r="Z102" s="36"/>
      <c r="AA102" s="31"/>
    </row>
    <row r="103" spans="1:27">
      <c r="A103" s="121"/>
      <c r="B103" s="79" t="s">
        <v>355</v>
      </c>
      <c r="C103" s="38">
        <v>10</v>
      </c>
      <c r="D103" s="38"/>
      <c r="E103" s="33"/>
      <c r="F103" s="38">
        <v>14</v>
      </c>
      <c r="G103" s="38"/>
      <c r="H103" s="33"/>
      <c r="I103" s="33"/>
      <c r="J103" s="38" t="s">
        <v>207</v>
      </c>
      <c r="K103" s="38"/>
      <c r="L103" s="33"/>
      <c r="M103" s="38">
        <v>4</v>
      </c>
      <c r="N103" s="38"/>
      <c r="O103" s="33"/>
      <c r="P103" s="38">
        <v>6</v>
      </c>
      <c r="Q103" s="38"/>
      <c r="R103" s="33"/>
      <c r="S103" s="38">
        <v>6</v>
      </c>
      <c r="T103" s="38"/>
      <c r="U103" s="33"/>
      <c r="V103" s="38">
        <v>3</v>
      </c>
      <c r="W103" s="38"/>
      <c r="X103" s="33"/>
      <c r="Y103" s="38">
        <v>43</v>
      </c>
      <c r="Z103" s="38"/>
      <c r="AA103" s="33"/>
    </row>
    <row r="104" spans="1:27">
      <c r="A104" s="121"/>
      <c r="B104" s="79"/>
      <c r="C104" s="38"/>
      <c r="D104" s="38"/>
      <c r="E104" s="33"/>
      <c r="F104" s="38"/>
      <c r="G104" s="38"/>
      <c r="H104" s="33"/>
      <c r="I104" s="33"/>
      <c r="J104" s="38"/>
      <c r="K104" s="38"/>
      <c r="L104" s="33"/>
      <c r="M104" s="38"/>
      <c r="N104" s="38"/>
      <c r="O104" s="33"/>
      <c r="P104" s="38"/>
      <c r="Q104" s="38"/>
      <c r="R104" s="33"/>
      <c r="S104" s="38"/>
      <c r="T104" s="38"/>
      <c r="U104" s="33"/>
      <c r="V104" s="38"/>
      <c r="W104" s="38"/>
      <c r="X104" s="33"/>
      <c r="Y104" s="38"/>
      <c r="Z104" s="38"/>
      <c r="AA104" s="33"/>
    </row>
    <row r="105" spans="1:27">
      <c r="A105" s="121"/>
      <c r="B105" s="25" t="s">
        <v>356</v>
      </c>
      <c r="C105" s="36" t="s">
        <v>240</v>
      </c>
      <c r="D105" s="36"/>
      <c r="E105" s="18" t="s">
        <v>212</v>
      </c>
      <c r="F105" s="36" t="s">
        <v>357</v>
      </c>
      <c r="G105" s="36"/>
      <c r="H105" s="18" t="s">
        <v>212</v>
      </c>
      <c r="I105" s="15"/>
      <c r="J105" s="36" t="s">
        <v>217</v>
      </c>
      <c r="K105" s="36"/>
      <c r="L105" s="18" t="s">
        <v>212</v>
      </c>
      <c r="M105" s="36" t="s">
        <v>246</v>
      </c>
      <c r="N105" s="36"/>
      <c r="O105" s="18" t="s">
        <v>212</v>
      </c>
      <c r="P105" s="36" t="s">
        <v>211</v>
      </c>
      <c r="Q105" s="36"/>
      <c r="R105" s="18" t="s">
        <v>212</v>
      </c>
      <c r="S105" s="36" t="s">
        <v>261</v>
      </c>
      <c r="T105" s="36"/>
      <c r="U105" s="18" t="s">
        <v>212</v>
      </c>
      <c r="V105" s="36" t="s">
        <v>211</v>
      </c>
      <c r="W105" s="36"/>
      <c r="X105" s="18" t="s">
        <v>212</v>
      </c>
      <c r="Y105" s="36" t="s">
        <v>237</v>
      </c>
      <c r="Z105" s="36"/>
      <c r="AA105" s="18" t="s">
        <v>212</v>
      </c>
    </row>
    <row r="106" spans="1:27">
      <c r="A106" s="121"/>
      <c r="B106" s="79" t="s">
        <v>358</v>
      </c>
      <c r="C106" s="38">
        <v>3</v>
      </c>
      <c r="D106" s="38"/>
      <c r="E106" s="33"/>
      <c r="F106" s="38">
        <v>2</v>
      </c>
      <c r="G106" s="38"/>
      <c r="H106" s="33"/>
      <c r="I106" s="33"/>
      <c r="J106" s="38" t="s">
        <v>207</v>
      </c>
      <c r="K106" s="38"/>
      <c r="L106" s="33"/>
      <c r="M106" s="38" t="s">
        <v>207</v>
      </c>
      <c r="N106" s="38"/>
      <c r="O106" s="33"/>
      <c r="P106" s="38">
        <v>1</v>
      </c>
      <c r="Q106" s="38"/>
      <c r="R106" s="33"/>
      <c r="S106" s="38">
        <v>1</v>
      </c>
      <c r="T106" s="38"/>
      <c r="U106" s="33"/>
      <c r="V106" s="38">
        <v>1</v>
      </c>
      <c r="W106" s="38"/>
      <c r="X106" s="33"/>
      <c r="Y106" s="38">
        <v>7</v>
      </c>
      <c r="Z106" s="38"/>
      <c r="AA106" s="33"/>
    </row>
    <row r="107" spans="1:27" ht="15.75" thickBot="1">
      <c r="A107" s="121"/>
      <c r="B107" s="79"/>
      <c r="C107" s="39"/>
      <c r="D107" s="39"/>
      <c r="E107" s="40"/>
      <c r="F107" s="39"/>
      <c r="G107" s="39"/>
      <c r="H107" s="40"/>
      <c r="I107" s="40"/>
      <c r="J107" s="39"/>
      <c r="K107" s="39"/>
      <c r="L107" s="40"/>
      <c r="M107" s="39"/>
      <c r="N107" s="39"/>
      <c r="O107" s="40"/>
      <c r="P107" s="39"/>
      <c r="Q107" s="39"/>
      <c r="R107" s="40"/>
      <c r="S107" s="39"/>
      <c r="T107" s="39"/>
      <c r="U107" s="40"/>
      <c r="V107" s="39"/>
      <c r="W107" s="39"/>
      <c r="X107" s="40"/>
      <c r="Y107" s="39"/>
      <c r="Z107" s="39"/>
      <c r="AA107" s="40"/>
    </row>
    <row r="108" spans="1:27">
      <c r="A108" s="121"/>
      <c r="B108" s="63" t="s">
        <v>359</v>
      </c>
      <c r="C108" s="51" t="s">
        <v>206</v>
      </c>
      <c r="D108" s="49">
        <v>54</v>
      </c>
      <c r="E108" s="47"/>
      <c r="F108" s="51" t="s">
        <v>206</v>
      </c>
      <c r="G108" s="49">
        <v>124</v>
      </c>
      <c r="H108" s="47"/>
      <c r="I108" s="47"/>
      <c r="J108" s="51" t="s">
        <v>206</v>
      </c>
      <c r="K108" s="49">
        <v>2</v>
      </c>
      <c r="L108" s="47"/>
      <c r="M108" s="51" t="s">
        <v>206</v>
      </c>
      <c r="N108" s="49">
        <v>9</v>
      </c>
      <c r="O108" s="47"/>
      <c r="P108" s="51" t="s">
        <v>206</v>
      </c>
      <c r="Q108" s="49">
        <v>12</v>
      </c>
      <c r="R108" s="47"/>
      <c r="S108" s="51" t="s">
        <v>206</v>
      </c>
      <c r="T108" s="49">
        <v>13</v>
      </c>
      <c r="U108" s="47"/>
      <c r="V108" s="51" t="s">
        <v>206</v>
      </c>
      <c r="W108" s="49">
        <v>5</v>
      </c>
      <c r="X108" s="47"/>
      <c r="Y108" s="51" t="s">
        <v>206</v>
      </c>
      <c r="Z108" s="49">
        <v>220</v>
      </c>
      <c r="AA108" s="47"/>
    </row>
    <row r="109" spans="1:27" ht="15.75" thickBot="1">
      <c r="A109" s="121"/>
      <c r="B109" s="63"/>
      <c r="C109" s="67"/>
      <c r="D109" s="70"/>
      <c r="E109" s="69"/>
      <c r="F109" s="67"/>
      <c r="G109" s="70"/>
      <c r="H109" s="69"/>
      <c r="I109" s="69"/>
      <c r="J109" s="67"/>
      <c r="K109" s="70"/>
      <c r="L109" s="69"/>
      <c r="M109" s="67"/>
      <c r="N109" s="70"/>
      <c r="O109" s="69"/>
      <c r="P109" s="67"/>
      <c r="Q109" s="70"/>
      <c r="R109" s="69"/>
      <c r="S109" s="67"/>
      <c r="T109" s="70"/>
      <c r="U109" s="69"/>
      <c r="V109" s="67"/>
      <c r="W109" s="70"/>
      <c r="X109" s="69"/>
      <c r="Y109" s="67"/>
      <c r="Z109" s="70"/>
      <c r="AA109" s="69"/>
    </row>
    <row r="110" spans="1:27" ht="15.75" thickTop="1">
      <c r="A110" s="121"/>
      <c r="B110" s="26" t="s">
        <v>353</v>
      </c>
      <c r="C110" s="71"/>
      <c r="D110" s="71"/>
      <c r="E110" s="71"/>
      <c r="F110" s="71"/>
      <c r="G110" s="71"/>
      <c r="H110" s="71"/>
      <c r="I110" s="12"/>
      <c r="J110" s="71"/>
      <c r="K110" s="71"/>
      <c r="L110" s="71"/>
      <c r="M110" s="71"/>
      <c r="N110" s="71"/>
      <c r="O110" s="71"/>
      <c r="P110" s="71"/>
      <c r="Q110" s="71"/>
      <c r="R110" s="71"/>
      <c r="S110" s="71"/>
      <c r="T110" s="71"/>
      <c r="U110" s="71"/>
      <c r="V110" s="71"/>
      <c r="W110" s="71"/>
      <c r="X110" s="71"/>
      <c r="Y110" s="71"/>
      <c r="Z110" s="71"/>
      <c r="AA110" s="71"/>
    </row>
    <row r="111" spans="1:27">
      <c r="A111" s="121"/>
      <c r="B111" s="64" t="s">
        <v>360</v>
      </c>
      <c r="C111" s="35" t="s">
        <v>206</v>
      </c>
      <c r="D111" s="36">
        <v>2</v>
      </c>
      <c r="E111" s="31"/>
      <c r="F111" s="35" t="s">
        <v>206</v>
      </c>
      <c r="G111" s="36">
        <v>2</v>
      </c>
      <c r="H111" s="31"/>
      <c r="I111" s="31"/>
      <c r="J111" s="35" t="s">
        <v>206</v>
      </c>
      <c r="K111" s="36">
        <v>1</v>
      </c>
      <c r="L111" s="31"/>
      <c r="M111" s="35" t="s">
        <v>206</v>
      </c>
      <c r="N111" s="36">
        <v>3</v>
      </c>
      <c r="O111" s="31"/>
      <c r="P111" s="35" t="s">
        <v>206</v>
      </c>
      <c r="Q111" s="36" t="s">
        <v>207</v>
      </c>
      <c r="R111" s="31"/>
      <c r="S111" s="35" t="s">
        <v>206</v>
      </c>
      <c r="T111" s="36" t="s">
        <v>207</v>
      </c>
      <c r="U111" s="31"/>
      <c r="V111" s="35" t="s">
        <v>206</v>
      </c>
      <c r="W111" s="36" t="s">
        <v>207</v>
      </c>
      <c r="X111" s="31"/>
      <c r="Y111" s="35" t="s">
        <v>206</v>
      </c>
      <c r="Z111" s="36">
        <v>8</v>
      </c>
      <c r="AA111" s="31"/>
    </row>
    <row r="112" spans="1:27">
      <c r="A112" s="121"/>
      <c r="B112" s="64"/>
      <c r="C112" s="35"/>
      <c r="D112" s="36"/>
      <c r="E112" s="31"/>
      <c r="F112" s="35"/>
      <c r="G112" s="36"/>
      <c r="H112" s="31"/>
      <c r="I112" s="31"/>
      <c r="J112" s="35"/>
      <c r="K112" s="36"/>
      <c r="L112" s="31"/>
      <c r="M112" s="35"/>
      <c r="N112" s="36"/>
      <c r="O112" s="31"/>
      <c r="P112" s="35"/>
      <c r="Q112" s="36"/>
      <c r="R112" s="31"/>
      <c r="S112" s="35"/>
      <c r="T112" s="36"/>
      <c r="U112" s="31"/>
      <c r="V112" s="35"/>
      <c r="W112" s="36"/>
      <c r="X112" s="31"/>
      <c r="Y112" s="35"/>
      <c r="Z112" s="36"/>
      <c r="AA112" s="31"/>
    </row>
    <row r="113" spans="1:27">
      <c r="A113" s="121"/>
      <c r="B113" s="79" t="s">
        <v>361</v>
      </c>
      <c r="C113" s="38">
        <v>52</v>
      </c>
      <c r="D113" s="38"/>
      <c r="E113" s="33"/>
      <c r="F113" s="38">
        <v>122</v>
      </c>
      <c r="G113" s="38"/>
      <c r="H113" s="33"/>
      <c r="I113" s="33"/>
      <c r="J113" s="38">
        <v>1</v>
      </c>
      <c r="K113" s="38"/>
      <c r="L113" s="33"/>
      <c r="M113" s="38">
        <v>7</v>
      </c>
      <c r="N113" s="38"/>
      <c r="O113" s="33"/>
      <c r="P113" s="38">
        <v>12</v>
      </c>
      <c r="Q113" s="38"/>
      <c r="R113" s="33"/>
      <c r="S113" s="38">
        <v>13</v>
      </c>
      <c r="T113" s="38"/>
      <c r="U113" s="33"/>
      <c r="V113" s="38">
        <v>5</v>
      </c>
      <c r="W113" s="38"/>
      <c r="X113" s="33"/>
      <c r="Y113" s="38">
        <v>212</v>
      </c>
      <c r="Z113" s="38"/>
      <c r="AA113" s="33"/>
    </row>
    <row r="114" spans="1:27" ht="15.75" thickBot="1">
      <c r="A114" s="121"/>
      <c r="B114" s="79"/>
      <c r="C114" s="39"/>
      <c r="D114" s="39"/>
      <c r="E114" s="40"/>
      <c r="F114" s="39"/>
      <c r="G114" s="39"/>
      <c r="H114" s="40"/>
      <c r="I114" s="40"/>
      <c r="J114" s="39"/>
      <c r="K114" s="39"/>
      <c r="L114" s="40"/>
      <c r="M114" s="39"/>
      <c r="N114" s="39"/>
      <c r="O114" s="40"/>
      <c r="P114" s="39"/>
      <c r="Q114" s="39"/>
      <c r="R114" s="40"/>
      <c r="S114" s="39"/>
      <c r="T114" s="39"/>
      <c r="U114" s="40"/>
      <c r="V114" s="39"/>
      <c r="W114" s="39"/>
      <c r="X114" s="40"/>
      <c r="Y114" s="39"/>
      <c r="Z114" s="39"/>
      <c r="AA114" s="40"/>
    </row>
    <row r="115" spans="1:27">
      <c r="A115" s="121"/>
      <c r="B115" s="84" t="s">
        <v>135</v>
      </c>
      <c r="C115" s="51" t="s">
        <v>206</v>
      </c>
      <c r="D115" s="49">
        <v>54</v>
      </c>
      <c r="E115" s="47"/>
      <c r="F115" s="51" t="s">
        <v>206</v>
      </c>
      <c r="G115" s="49">
        <v>124</v>
      </c>
      <c r="H115" s="47"/>
      <c r="I115" s="47"/>
      <c r="J115" s="51" t="s">
        <v>206</v>
      </c>
      <c r="K115" s="49">
        <v>2</v>
      </c>
      <c r="L115" s="47"/>
      <c r="M115" s="51" t="s">
        <v>206</v>
      </c>
      <c r="N115" s="49">
        <v>9</v>
      </c>
      <c r="O115" s="47"/>
      <c r="P115" s="51" t="s">
        <v>206</v>
      </c>
      <c r="Q115" s="49">
        <v>12</v>
      </c>
      <c r="R115" s="47"/>
      <c r="S115" s="51" t="s">
        <v>206</v>
      </c>
      <c r="T115" s="49">
        <v>13</v>
      </c>
      <c r="U115" s="47"/>
      <c r="V115" s="51" t="s">
        <v>206</v>
      </c>
      <c r="W115" s="49">
        <v>5</v>
      </c>
      <c r="X115" s="47"/>
      <c r="Y115" s="51" t="s">
        <v>206</v>
      </c>
      <c r="Z115" s="49">
        <v>220</v>
      </c>
      <c r="AA115" s="47"/>
    </row>
    <row r="116" spans="1:27" ht="15.75" thickBot="1">
      <c r="A116" s="121"/>
      <c r="B116" s="84"/>
      <c r="C116" s="67"/>
      <c r="D116" s="70"/>
      <c r="E116" s="69"/>
      <c r="F116" s="67"/>
      <c r="G116" s="70"/>
      <c r="H116" s="69"/>
      <c r="I116" s="69"/>
      <c r="J116" s="67"/>
      <c r="K116" s="70"/>
      <c r="L116" s="69"/>
      <c r="M116" s="67"/>
      <c r="N116" s="70"/>
      <c r="O116" s="69"/>
      <c r="P116" s="67"/>
      <c r="Q116" s="70"/>
      <c r="R116" s="69"/>
      <c r="S116" s="67"/>
      <c r="T116" s="70"/>
      <c r="U116" s="69"/>
      <c r="V116" s="67"/>
      <c r="W116" s="70"/>
      <c r="X116" s="69"/>
      <c r="Y116" s="67"/>
      <c r="Z116" s="70"/>
      <c r="AA116" s="69"/>
    </row>
    <row r="117" spans="1:27" ht="15.75" thickTop="1">
      <c r="A117" s="121"/>
      <c r="B117" s="26" t="s">
        <v>362</v>
      </c>
      <c r="C117" s="71"/>
      <c r="D117" s="71"/>
      <c r="E117" s="71"/>
      <c r="F117" s="71"/>
      <c r="G117" s="71"/>
      <c r="H117" s="71"/>
      <c r="I117" s="12"/>
      <c r="J117" s="71"/>
      <c r="K117" s="71"/>
      <c r="L117" s="71"/>
      <c r="M117" s="71"/>
      <c r="N117" s="71"/>
      <c r="O117" s="71"/>
      <c r="P117" s="71"/>
      <c r="Q117" s="71"/>
      <c r="R117" s="71"/>
      <c r="S117" s="71"/>
      <c r="T117" s="71"/>
      <c r="U117" s="71"/>
      <c r="V117" s="71"/>
      <c r="W117" s="71"/>
      <c r="X117" s="71"/>
      <c r="Y117" s="71"/>
      <c r="Z117" s="71"/>
      <c r="AA117" s="71"/>
    </row>
    <row r="118" spans="1:27">
      <c r="A118" s="121"/>
      <c r="B118" s="24" t="s">
        <v>359</v>
      </c>
      <c r="C118" s="31"/>
      <c r="D118" s="31"/>
      <c r="E118" s="31"/>
      <c r="F118" s="31"/>
      <c r="G118" s="31"/>
      <c r="H118" s="31"/>
      <c r="I118" s="15"/>
      <c r="J118" s="31"/>
      <c r="K118" s="31"/>
      <c r="L118" s="31"/>
      <c r="M118" s="31"/>
      <c r="N118" s="31"/>
      <c r="O118" s="31"/>
      <c r="P118" s="31"/>
      <c r="Q118" s="31"/>
      <c r="R118" s="31"/>
      <c r="S118" s="31"/>
      <c r="T118" s="31"/>
      <c r="U118" s="31"/>
      <c r="V118" s="31"/>
      <c r="W118" s="31"/>
      <c r="X118" s="31"/>
      <c r="Y118" s="31"/>
      <c r="Z118" s="31"/>
      <c r="AA118" s="31"/>
    </row>
    <row r="119" spans="1:27">
      <c r="A119" s="121"/>
      <c r="B119" s="79" t="s">
        <v>360</v>
      </c>
      <c r="C119" s="41" t="s">
        <v>206</v>
      </c>
      <c r="D119" s="38">
        <v>63</v>
      </c>
      <c r="E119" s="33"/>
      <c r="F119" s="41" t="s">
        <v>206</v>
      </c>
      <c r="G119" s="38">
        <v>59</v>
      </c>
      <c r="H119" s="33"/>
      <c r="I119" s="33"/>
      <c r="J119" s="41" t="s">
        <v>206</v>
      </c>
      <c r="K119" s="38">
        <v>21</v>
      </c>
      <c r="L119" s="33"/>
      <c r="M119" s="41" t="s">
        <v>206</v>
      </c>
      <c r="N119" s="38">
        <v>7</v>
      </c>
      <c r="O119" s="33"/>
      <c r="P119" s="41" t="s">
        <v>206</v>
      </c>
      <c r="Q119" s="38">
        <v>2</v>
      </c>
      <c r="R119" s="33"/>
      <c r="S119" s="41" t="s">
        <v>206</v>
      </c>
      <c r="T119" s="38" t="s">
        <v>207</v>
      </c>
      <c r="U119" s="33"/>
      <c r="V119" s="41" t="s">
        <v>206</v>
      </c>
      <c r="W119" s="38">
        <v>2</v>
      </c>
      <c r="X119" s="33"/>
      <c r="Y119" s="41" t="s">
        <v>206</v>
      </c>
      <c r="Z119" s="38">
        <v>155</v>
      </c>
      <c r="AA119" s="33"/>
    </row>
    <row r="120" spans="1:27">
      <c r="A120" s="121"/>
      <c r="B120" s="79"/>
      <c r="C120" s="41"/>
      <c r="D120" s="38"/>
      <c r="E120" s="33"/>
      <c r="F120" s="41"/>
      <c r="G120" s="38"/>
      <c r="H120" s="33"/>
      <c r="I120" s="33"/>
      <c r="J120" s="41"/>
      <c r="K120" s="38"/>
      <c r="L120" s="33"/>
      <c r="M120" s="41"/>
      <c r="N120" s="38"/>
      <c r="O120" s="33"/>
      <c r="P120" s="41"/>
      <c r="Q120" s="38"/>
      <c r="R120" s="33"/>
      <c r="S120" s="41"/>
      <c r="T120" s="38"/>
      <c r="U120" s="33"/>
      <c r="V120" s="41"/>
      <c r="W120" s="38"/>
      <c r="X120" s="33"/>
      <c r="Y120" s="41"/>
      <c r="Z120" s="38"/>
      <c r="AA120" s="33"/>
    </row>
    <row r="121" spans="1:27">
      <c r="A121" s="121"/>
      <c r="B121" s="64" t="s">
        <v>361</v>
      </c>
      <c r="C121" s="44">
        <v>6668</v>
      </c>
      <c r="D121" s="44"/>
      <c r="E121" s="31"/>
      <c r="F121" s="44">
        <v>5288</v>
      </c>
      <c r="G121" s="44"/>
      <c r="H121" s="31"/>
      <c r="I121" s="31"/>
      <c r="J121" s="44">
        <v>1926</v>
      </c>
      <c r="K121" s="44"/>
      <c r="L121" s="31"/>
      <c r="M121" s="44">
        <v>1694</v>
      </c>
      <c r="N121" s="44"/>
      <c r="O121" s="31"/>
      <c r="P121" s="44">
        <v>1869</v>
      </c>
      <c r="Q121" s="44"/>
      <c r="R121" s="31"/>
      <c r="S121" s="36">
        <v>312</v>
      </c>
      <c r="T121" s="36"/>
      <c r="U121" s="31"/>
      <c r="V121" s="36">
        <v>284</v>
      </c>
      <c r="W121" s="36"/>
      <c r="X121" s="31"/>
      <c r="Y121" s="44">
        <v>18041</v>
      </c>
      <c r="Z121" s="44"/>
      <c r="AA121" s="31"/>
    </row>
    <row r="122" spans="1:27" ht="15.75" thickBot="1">
      <c r="A122" s="121"/>
      <c r="B122" s="64"/>
      <c r="C122" s="46"/>
      <c r="D122" s="46"/>
      <c r="E122" s="48"/>
      <c r="F122" s="46"/>
      <c r="G122" s="46"/>
      <c r="H122" s="48"/>
      <c r="I122" s="48"/>
      <c r="J122" s="46"/>
      <c r="K122" s="46"/>
      <c r="L122" s="48"/>
      <c r="M122" s="46"/>
      <c r="N122" s="46"/>
      <c r="O122" s="48"/>
      <c r="P122" s="46"/>
      <c r="Q122" s="46"/>
      <c r="R122" s="48"/>
      <c r="S122" s="50"/>
      <c r="T122" s="50"/>
      <c r="U122" s="48"/>
      <c r="V122" s="50"/>
      <c r="W122" s="50"/>
      <c r="X122" s="48"/>
      <c r="Y122" s="46"/>
      <c r="Z122" s="46"/>
      <c r="AA122" s="48"/>
    </row>
    <row r="123" spans="1:27">
      <c r="A123" s="121"/>
      <c r="B123" s="73" t="s">
        <v>135</v>
      </c>
      <c r="C123" s="61" t="s">
        <v>206</v>
      </c>
      <c r="D123" s="59">
        <v>6732</v>
      </c>
      <c r="E123" s="53"/>
      <c r="F123" s="61" t="s">
        <v>206</v>
      </c>
      <c r="G123" s="59">
        <v>5348</v>
      </c>
      <c r="H123" s="53"/>
      <c r="I123" s="53"/>
      <c r="J123" s="61" t="s">
        <v>206</v>
      </c>
      <c r="K123" s="59">
        <v>1947</v>
      </c>
      <c r="L123" s="53"/>
      <c r="M123" s="61" t="s">
        <v>206</v>
      </c>
      <c r="N123" s="59">
        <v>1701</v>
      </c>
      <c r="O123" s="53"/>
      <c r="P123" s="61" t="s">
        <v>206</v>
      </c>
      <c r="Q123" s="59">
        <v>1872</v>
      </c>
      <c r="R123" s="53"/>
      <c r="S123" s="61" t="s">
        <v>206</v>
      </c>
      <c r="T123" s="60">
        <v>312</v>
      </c>
      <c r="U123" s="53"/>
      <c r="V123" s="61" t="s">
        <v>206</v>
      </c>
      <c r="W123" s="60">
        <v>286</v>
      </c>
      <c r="X123" s="53"/>
      <c r="Y123" s="61" t="s">
        <v>206</v>
      </c>
      <c r="Z123" s="59">
        <v>18196</v>
      </c>
      <c r="AA123" s="53"/>
    </row>
    <row r="124" spans="1:27" ht="15.75" thickBot="1">
      <c r="A124" s="121"/>
      <c r="B124" s="73"/>
      <c r="C124" s="74"/>
      <c r="D124" s="75"/>
      <c r="E124" s="76"/>
      <c r="F124" s="74"/>
      <c r="G124" s="75"/>
      <c r="H124" s="76"/>
      <c r="I124" s="76"/>
      <c r="J124" s="74"/>
      <c r="K124" s="75"/>
      <c r="L124" s="76"/>
      <c r="M124" s="74"/>
      <c r="N124" s="75"/>
      <c r="O124" s="76"/>
      <c r="P124" s="74"/>
      <c r="Q124" s="75"/>
      <c r="R124" s="76"/>
      <c r="S124" s="74"/>
      <c r="T124" s="77"/>
      <c r="U124" s="76"/>
      <c r="V124" s="74"/>
      <c r="W124" s="77"/>
      <c r="X124" s="76"/>
      <c r="Y124" s="74"/>
      <c r="Z124" s="75"/>
      <c r="AA124" s="76"/>
    </row>
    <row r="125" spans="1:27" ht="15.75" thickTop="1">
      <c r="A125" s="121"/>
      <c r="B125" s="146" t="s">
        <v>363</v>
      </c>
      <c r="C125" s="85"/>
      <c r="D125" s="85"/>
      <c r="E125" s="85"/>
      <c r="F125" s="85"/>
      <c r="G125" s="85"/>
      <c r="H125" s="85"/>
      <c r="I125" s="15"/>
      <c r="J125" s="85"/>
      <c r="K125" s="85"/>
      <c r="L125" s="85"/>
      <c r="M125" s="85"/>
      <c r="N125" s="85"/>
      <c r="O125" s="85"/>
      <c r="P125" s="85"/>
      <c r="Q125" s="85"/>
      <c r="R125" s="85"/>
      <c r="S125" s="85"/>
      <c r="T125" s="85"/>
      <c r="U125" s="85"/>
      <c r="V125" s="85"/>
      <c r="W125" s="85"/>
      <c r="X125" s="85"/>
      <c r="Y125" s="85"/>
      <c r="Z125" s="85"/>
      <c r="AA125" s="85"/>
    </row>
    <row r="126" spans="1:27">
      <c r="A126" s="121"/>
      <c r="B126" s="26" t="s">
        <v>353</v>
      </c>
      <c r="C126" s="33"/>
      <c r="D126" s="33"/>
      <c r="E126" s="33"/>
      <c r="F126" s="33"/>
      <c r="G126" s="33"/>
      <c r="H126" s="33"/>
      <c r="I126" s="12"/>
      <c r="J126" s="33"/>
      <c r="K126" s="33"/>
      <c r="L126" s="33"/>
      <c r="M126" s="33"/>
      <c r="N126" s="33"/>
      <c r="O126" s="33"/>
      <c r="P126" s="33"/>
      <c r="Q126" s="33"/>
      <c r="R126" s="33"/>
      <c r="S126" s="33"/>
      <c r="T126" s="33"/>
      <c r="U126" s="33"/>
      <c r="V126" s="33"/>
      <c r="W126" s="33"/>
      <c r="X126" s="33"/>
      <c r="Y126" s="33"/>
      <c r="Z126" s="33"/>
      <c r="AA126" s="33"/>
    </row>
    <row r="127" spans="1:27">
      <c r="A127" s="121"/>
      <c r="B127" s="63" t="s">
        <v>354</v>
      </c>
      <c r="C127" s="35" t="s">
        <v>206</v>
      </c>
      <c r="D127" s="36">
        <v>38</v>
      </c>
      <c r="E127" s="31"/>
      <c r="F127" s="35" t="s">
        <v>206</v>
      </c>
      <c r="G127" s="36">
        <v>99</v>
      </c>
      <c r="H127" s="31"/>
      <c r="I127" s="31"/>
      <c r="J127" s="35" t="s">
        <v>206</v>
      </c>
      <c r="K127" s="36">
        <v>5</v>
      </c>
      <c r="L127" s="31"/>
      <c r="M127" s="35" t="s">
        <v>206</v>
      </c>
      <c r="N127" s="36">
        <v>5</v>
      </c>
      <c r="O127" s="31"/>
      <c r="P127" s="35" t="s">
        <v>206</v>
      </c>
      <c r="Q127" s="36">
        <v>3</v>
      </c>
      <c r="R127" s="31"/>
      <c r="S127" s="35" t="s">
        <v>206</v>
      </c>
      <c r="T127" s="36">
        <v>7</v>
      </c>
      <c r="U127" s="31"/>
      <c r="V127" s="35" t="s">
        <v>206</v>
      </c>
      <c r="W127" s="36">
        <v>5</v>
      </c>
      <c r="X127" s="31"/>
      <c r="Y127" s="35" t="s">
        <v>206</v>
      </c>
      <c r="Z127" s="36">
        <v>161</v>
      </c>
      <c r="AA127" s="31"/>
    </row>
    <row r="128" spans="1:27">
      <c r="A128" s="121"/>
      <c r="B128" s="63"/>
      <c r="C128" s="35"/>
      <c r="D128" s="36"/>
      <c r="E128" s="31"/>
      <c r="F128" s="35"/>
      <c r="G128" s="36"/>
      <c r="H128" s="31"/>
      <c r="I128" s="31"/>
      <c r="J128" s="35"/>
      <c r="K128" s="36"/>
      <c r="L128" s="31"/>
      <c r="M128" s="35"/>
      <c r="N128" s="36"/>
      <c r="O128" s="31"/>
      <c r="P128" s="35"/>
      <c r="Q128" s="36"/>
      <c r="R128" s="31"/>
      <c r="S128" s="35"/>
      <c r="T128" s="36"/>
      <c r="U128" s="31"/>
      <c r="V128" s="35"/>
      <c r="W128" s="36"/>
      <c r="X128" s="31"/>
      <c r="Y128" s="35"/>
      <c r="Z128" s="36"/>
      <c r="AA128" s="31"/>
    </row>
    <row r="129" spans="1:27">
      <c r="A129" s="121"/>
      <c r="B129" s="79" t="s">
        <v>355</v>
      </c>
      <c r="C129" s="38">
        <v>9</v>
      </c>
      <c r="D129" s="38"/>
      <c r="E129" s="33"/>
      <c r="F129" s="38">
        <v>19</v>
      </c>
      <c r="G129" s="38"/>
      <c r="H129" s="33"/>
      <c r="I129" s="33"/>
      <c r="J129" s="38" t="s">
        <v>217</v>
      </c>
      <c r="K129" s="38"/>
      <c r="L129" s="41" t="s">
        <v>212</v>
      </c>
      <c r="M129" s="38">
        <v>2</v>
      </c>
      <c r="N129" s="38"/>
      <c r="O129" s="33"/>
      <c r="P129" s="38">
        <v>4</v>
      </c>
      <c r="Q129" s="38"/>
      <c r="R129" s="33"/>
      <c r="S129" s="38">
        <v>6</v>
      </c>
      <c r="T129" s="38"/>
      <c r="U129" s="33"/>
      <c r="V129" s="38">
        <v>4</v>
      </c>
      <c r="W129" s="38"/>
      <c r="X129" s="33"/>
      <c r="Y129" s="38">
        <v>43</v>
      </c>
      <c r="Z129" s="38"/>
      <c r="AA129" s="33"/>
    </row>
    <row r="130" spans="1:27">
      <c r="A130" s="121"/>
      <c r="B130" s="79"/>
      <c r="C130" s="38"/>
      <c r="D130" s="38"/>
      <c r="E130" s="33"/>
      <c r="F130" s="38"/>
      <c r="G130" s="38"/>
      <c r="H130" s="33"/>
      <c r="I130" s="33"/>
      <c r="J130" s="38"/>
      <c r="K130" s="38"/>
      <c r="L130" s="41"/>
      <c r="M130" s="38"/>
      <c r="N130" s="38"/>
      <c r="O130" s="33"/>
      <c r="P130" s="38"/>
      <c r="Q130" s="38"/>
      <c r="R130" s="33"/>
      <c r="S130" s="38"/>
      <c r="T130" s="38"/>
      <c r="U130" s="33"/>
      <c r="V130" s="38"/>
      <c r="W130" s="38"/>
      <c r="X130" s="33"/>
      <c r="Y130" s="38"/>
      <c r="Z130" s="38"/>
      <c r="AA130" s="33"/>
    </row>
    <row r="131" spans="1:27">
      <c r="A131" s="121"/>
      <c r="B131" s="25" t="s">
        <v>356</v>
      </c>
      <c r="C131" s="36" t="s">
        <v>211</v>
      </c>
      <c r="D131" s="36"/>
      <c r="E131" s="18" t="s">
        <v>212</v>
      </c>
      <c r="F131" s="36" t="s">
        <v>357</v>
      </c>
      <c r="G131" s="36"/>
      <c r="H131" s="18" t="s">
        <v>212</v>
      </c>
      <c r="I131" s="15"/>
      <c r="J131" s="36" t="s">
        <v>217</v>
      </c>
      <c r="K131" s="36"/>
      <c r="L131" s="18" t="s">
        <v>212</v>
      </c>
      <c r="M131" s="36" t="s">
        <v>246</v>
      </c>
      <c r="N131" s="36"/>
      <c r="O131" s="18" t="s">
        <v>212</v>
      </c>
      <c r="P131" s="36" t="s">
        <v>217</v>
      </c>
      <c r="Q131" s="36"/>
      <c r="R131" s="18" t="s">
        <v>212</v>
      </c>
      <c r="S131" s="36" t="s">
        <v>217</v>
      </c>
      <c r="T131" s="36"/>
      <c r="U131" s="18" t="s">
        <v>212</v>
      </c>
      <c r="V131" s="36" t="s">
        <v>251</v>
      </c>
      <c r="W131" s="36"/>
      <c r="X131" s="18" t="s">
        <v>212</v>
      </c>
      <c r="Y131" s="36" t="s">
        <v>364</v>
      </c>
      <c r="Z131" s="36"/>
      <c r="AA131" s="18" t="s">
        <v>212</v>
      </c>
    </row>
    <row r="132" spans="1:27">
      <c r="A132" s="121"/>
      <c r="B132" s="79" t="s">
        <v>358</v>
      </c>
      <c r="C132" s="38">
        <v>1</v>
      </c>
      <c r="D132" s="38"/>
      <c r="E132" s="33"/>
      <c r="F132" s="38">
        <v>1</v>
      </c>
      <c r="G132" s="38"/>
      <c r="H132" s="33"/>
      <c r="I132" s="33"/>
      <c r="J132" s="38" t="s">
        <v>207</v>
      </c>
      <c r="K132" s="38"/>
      <c r="L132" s="33"/>
      <c r="M132" s="38" t="s">
        <v>207</v>
      </c>
      <c r="N132" s="38"/>
      <c r="O132" s="33"/>
      <c r="P132" s="38" t="s">
        <v>207</v>
      </c>
      <c r="Q132" s="38"/>
      <c r="R132" s="33"/>
      <c r="S132" s="38" t="s">
        <v>207</v>
      </c>
      <c r="T132" s="38"/>
      <c r="U132" s="33"/>
      <c r="V132" s="38">
        <v>1</v>
      </c>
      <c r="W132" s="38"/>
      <c r="X132" s="33"/>
      <c r="Y132" s="38">
        <v>4</v>
      </c>
      <c r="Z132" s="38"/>
      <c r="AA132" s="33"/>
    </row>
    <row r="133" spans="1:27" ht="15.75" thickBot="1">
      <c r="A133" s="121"/>
      <c r="B133" s="79"/>
      <c r="C133" s="39"/>
      <c r="D133" s="39"/>
      <c r="E133" s="40"/>
      <c r="F133" s="39"/>
      <c r="G133" s="39"/>
      <c r="H133" s="40"/>
      <c r="I133" s="40"/>
      <c r="J133" s="39"/>
      <c r="K133" s="39"/>
      <c r="L133" s="40"/>
      <c r="M133" s="39"/>
      <c r="N133" s="39"/>
      <c r="O133" s="40"/>
      <c r="P133" s="39"/>
      <c r="Q133" s="39"/>
      <c r="R133" s="40"/>
      <c r="S133" s="39"/>
      <c r="T133" s="39"/>
      <c r="U133" s="40"/>
      <c r="V133" s="39"/>
      <c r="W133" s="39"/>
      <c r="X133" s="40"/>
      <c r="Y133" s="39"/>
      <c r="Z133" s="39"/>
      <c r="AA133" s="40"/>
    </row>
    <row r="134" spans="1:27">
      <c r="A134" s="121"/>
      <c r="B134" s="63" t="s">
        <v>359</v>
      </c>
      <c r="C134" s="51" t="s">
        <v>206</v>
      </c>
      <c r="D134" s="49">
        <v>43</v>
      </c>
      <c r="E134" s="47"/>
      <c r="F134" s="51" t="s">
        <v>206</v>
      </c>
      <c r="G134" s="49">
        <v>107</v>
      </c>
      <c r="H134" s="47"/>
      <c r="I134" s="47"/>
      <c r="J134" s="51" t="s">
        <v>206</v>
      </c>
      <c r="K134" s="49">
        <v>3</v>
      </c>
      <c r="L134" s="47"/>
      <c r="M134" s="51" t="s">
        <v>206</v>
      </c>
      <c r="N134" s="49">
        <v>6</v>
      </c>
      <c r="O134" s="47"/>
      <c r="P134" s="51" t="s">
        <v>206</v>
      </c>
      <c r="Q134" s="49">
        <v>6</v>
      </c>
      <c r="R134" s="47"/>
      <c r="S134" s="51" t="s">
        <v>206</v>
      </c>
      <c r="T134" s="49">
        <v>13</v>
      </c>
      <c r="U134" s="47"/>
      <c r="V134" s="51" t="s">
        <v>206</v>
      </c>
      <c r="W134" s="49">
        <v>6</v>
      </c>
      <c r="X134" s="47"/>
      <c r="Y134" s="51" t="s">
        <v>206</v>
      </c>
      <c r="Z134" s="49">
        <v>182</v>
      </c>
      <c r="AA134" s="47"/>
    </row>
    <row r="135" spans="1:27" ht="15.75" thickBot="1">
      <c r="A135" s="121"/>
      <c r="B135" s="63"/>
      <c r="C135" s="67"/>
      <c r="D135" s="70"/>
      <c r="E135" s="69"/>
      <c r="F135" s="67"/>
      <c r="G135" s="70"/>
      <c r="H135" s="69"/>
      <c r="I135" s="69"/>
      <c r="J135" s="67"/>
      <c r="K135" s="70"/>
      <c r="L135" s="69"/>
      <c r="M135" s="67"/>
      <c r="N135" s="70"/>
      <c r="O135" s="69"/>
      <c r="P135" s="67"/>
      <c r="Q135" s="70"/>
      <c r="R135" s="69"/>
      <c r="S135" s="67"/>
      <c r="T135" s="70"/>
      <c r="U135" s="69"/>
      <c r="V135" s="67"/>
      <c r="W135" s="70"/>
      <c r="X135" s="69"/>
      <c r="Y135" s="67"/>
      <c r="Z135" s="70"/>
      <c r="AA135" s="69"/>
    </row>
    <row r="136" spans="1:27" ht="15.75" thickTop="1">
      <c r="A136" s="121"/>
      <c r="B136" s="26" t="s">
        <v>353</v>
      </c>
      <c r="C136" s="71"/>
      <c r="D136" s="71"/>
      <c r="E136" s="71"/>
      <c r="F136" s="71"/>
      <c r="G136" s="71"/>
      <c r="H136" s="71"/>
      <c r="I136" s="12"/>
      <c r="J136" s="71"/>
      <c r="K136" s="71"/>
      <c r="L136" s="71"/>
      <c r="M136" s="71"/>
      <c r="N136" s="71"/>
      <c r="O136" s="71"/>
      <c r="P136" s="71"/>
      <c r="Q136" s="71"/>
      <c r="R136" s="71"/>
      <c r="S136" s="71"/>
      <c r="T136" s="71"/>
      <c r="U136" s="71"/>
      <c r="V136" s="71"/>
      <c r="W136" s="71"/>
      <c r="X136" s="71"/>
      <c r="Y136" s="71"/>
      <c r="Z136" s="71"/>
      <c r="AA136" s="71"/>
    </row>
    <row r="137" spans="1:27">
      <c r="A137" s="121"/>
      <c r="B137" s="64" t="s">
        <v>360</v>
      </c>
      <c r="C137" s="35" t="s">
        <v>206</v>
      </c>
      <c r="D137" s="36">
        <v>5</v>
      </c>
      <c r="E137" s="31"/>
      <c r="F137" s="35" t="s">
        <v>206</v>
      </c>
      <c r="G137" s="36">
        <v>4</v>
      </c>
      <c r="H137" s="31"/>
      <c r="I137" s="31"/>
      <c r="J137" s="35" t="s">
        <v>206</v>
      </c>
      <c r="K137" s="36">
        <v>1</v>
      </c>
      <c r="L137" s="31"/>
      <c r="M137" s="35" t="s">
        <v>206</v>
      </c>
      <c r="N137" s="36">
        <v>2</v>
      </c>
      <c r="O137" s="31"/>
      <c r="P137" s="35" t="s">
        <v>206</v>
      </c>
      <c r="Q137" s="36" t="s">
        <v>207</v>
      </c>
      <c r="R137" s="31"/>
      <c r="S137" s="35" t="s">
        <v>206</v>
      </c>
      <c r="T137" s="36" t="s">
        <v>207</v>
      </c>
      <c r="U137" s="31"/>
      <c r="V137" s="35" t="s">
        <v>206</v>
      </c>
      <c r="W137" s="36" t="s">
        <v>207</v>
      </c>
      <c r="X137" s="31"/>
      <c r="Y137" s="35" t="s">
        <v>206</v>
      </c>
      <c r="Z137" s="36">
        <v>12</v>
      </c>
      <c r="AA137" s="31"/>
    </row>
    <row r="138" spans="1:27">
      <c r="A138" s="121"/>
      <c r="B138" s="64"/>
      <c r="C138" s="35"/>
      <c r="D138" s="36"/>
      <c r="E138" s="31"/>
      <c r="F138" s="35"/>
      <c r="G138" s="36"/>
      <c r="H138" s="31"/>
      <c r="I138" s="31"/>
      <c r="J138" s="35"/>
      <c r="K138" s="36"/>
      <c r="L138" s="31"/>
      <c r="M138" s="35"/>
      <c r="N138" s="36"/>
      <c r="O138" s="31"/>
      <c r="P138" s="35"/>
      <c r="Q138" s="36"/>
      <c r="R138" s="31"/>
      <c r="S138" s="35"/>
      <c r="T138" s="36"/>
      <c r="U138" s="31"/>
      <c r="V138" s="35"/>
      <c r="W138" s="36"/>
      <c r="X138" s="31"/>
      <c r="Y138" s="35"/>
      <c r="Z138" s="36"/>
      <c r="AA138" s="31"/>
    </row>
    <row r="139" spans="1:27">
      <c r="A139" s="121"/>
      <c r="B139" s="79" t="s">
        <v>361</v>
      </c>
      <c r="C139" s="38">
        <v>39</v>
      </c>
      <c r="D139" s="38"/>
      <c r="E139" s="33"/>
      <c r="F139" s="38">
        <v>102</v>
      </c>
      <c r="G139" s="38"/>
      <c r="H139" s="33"/>
      <c r="I139" s="33"/>
      <c r="J139" s="38">
        <v>2</v>
      </c>
      <c r="K139" s="38"/>
      <c r="L139" s="33"/>
      <c r="M139" s="38">
        <v>4</v>
      </c>
      <c r="N139" s="38"/>
      <c r="O139" s="33"/>
      <c r="P139" s="38">
        <v>6</v>
      </c>
      <c r="Q139" s="38"/>
      <c r="R139" s="33"/>
      <c r="S139" s="38">
        <v>13</v>
      </c>
      <c r="T139" s="38"/>
      <c r="U139" s="33"/>
      <c r="V139" s="38">
        <v>6</v>
      </c>
      <c r="W139" s="38"/>
      <c r="X139" s="33"/>
      <c r="Y139" s="38">
        <v>171</v>
      </c>
      <c r="Z139" s="38"/>
      <c r="AA139" s="33"/>
    </row>
    <row r="140" spans="1:27" ht="15.75" thickBot="1">
      <c r="A140" s="121"/>
      <c r="B140" s="79"/>
      <c r="C140" s="39"/>
      <c r="D140" s="39"/>
      <c r="E140" s="40"/>
      <c r="F140" s="39"/>
      <c r="G140" s="39"/>
      <c r="H140" s="40"/>
      <c r="I140" s="40"/>
      <c r="J140" s="39"/>
      <c r="K140" s="39"/>
      <c r="L140" s="40"/>
      <c r="M140" s="39"/>
      <c r="N140" s="39"/>
      <c r="O140" s="40"/>
      <c r="P140" s="39"/>
      <c r="Q140" s="39"/>
      <c r="R140" s="40"/>
      <c r="S140" s="39"/>
      <c r="T140" s="39"/>
      <c r="U140" s="40"/>
      <c r="V140" s="39"/>
      <c r="W140" s="39"/>
      <c r="X140" s="40"/>
      <c r="Y140" s="39"/>
      <c r="Z140" s="39"/>
      <c r="AA140" s="40"/>
    </row>
    <row r="141" spans="1:27">
      <c r="A141" s="121"/>
      <c r="B141" s="84" t="s">
        <v>135</v>
      </c>
      <c r="C141" s="51" t="s">
        <v>206</v>
      </c>
      <c r="D141" s="49">
        <v>43</v>
      </c>
      <c r="E141" s="47"/>
      <c r="F141" s="51" t="s">
        <v>206</v>
      </c>
      <c r="G141" s="49">
        <v>107</v>
      </c>
      <c r="H141" s="47"/>
      <c r="I141" s="47"/>
      <c r="J141" s="51" t="s">
        <v>206</v>
      </c>
      <c r="K141" s="49">
        <v>3</v>
      </c>
      <c r="L141" s="47"/>
      <c r="M141" s="51" t="s">
        <v>206</v>
      </c>
      <c r="N141" s="49">
        <v>6</v>
      </c>
      <c r="O141" s="47"/>
      <c r="P141" s="51" t="s">
        <v>206</v>
      </c>
      <c r="Q141" s="49">
        <v>6</v>
      </c>
      <c r="R141" s="47"/>
      <c r="S141" s="51" t="s">
        <v>206</v>
      </c>
      <c r="T141" s="49">
        <v>13</v>
      </c>
      <c r="U141" s="47"/>
      <c r="V141" s="51" t="s">
        <v>206</v>
      </c>
      <c r="W141" s="49">
        <v>6</v>
      </c>
      <c r="X141" s="47"/>
      <c r="Y141" s="51" t="s">
        <v>206</v>
      </c>
      <c r="Z141" s="49">
        <v>182</v>
      </c>
      <c r="AA141" s="47"/>
    </row>
    <row r="142" spans="1:27" ht="15.75" thickBot="1">
      <c r="A142" s="121"/>
      <c r="B142" s="84"/>
      <c r="C142" s="67"/>
      <c r="D142" s="70"/>
      <c r="E142" s="69"/>
      <c r="F142" s="67"/>
      <c r="G142" s="70"/>
      <c r="H142" s="69"/>
      <c r="I142" s="69"/>
      <c r="J142" s="67"/>
      <c r="K142" s="70"/>
      <c r="L142" s="69"/>
      <c r="M142" s="67"/>
      <c r="N142" s="70"/>
      <c r="O142" s="69"/>
      <c r="P142" s="67"/>
      <c r="Q142" s="70"/>
      <c r="R142" s="69"/>
      <c r="S142" s="67"/>
      <c r="T142" s="70"/>
      <c r="U142" s="69"/>
      <c r="V142" s="67"/>
      <c r="W142" s="70"/>
      <c r="X142" s="69"/>
      <c r="Y142" s="67"/>
      <c r="Z142" s="70"/>
      <c r="AA142" s="69"/>
    </row>
    <row r="143" spans="1:27" ht="15.75" thickTop="1">
      <c r="A143" s="121"/>
      <c r="B143" s="26" t="s">
        <v>362</v>
      </c>
      <c r="C143" s="71"/>
      <c r="D143" s="71"/>
      <c r="E143" s="71"/>
      <c r="F143" s="71"/>
      <c r="G143" s="71"/>
      <c r="H143" s="71"/>
      <c r="I143" s="12"/>
      <c r="J143" s="71"/>
      <c r="K143" s="71"/>
      <c r="L143" s="71"/>
      <c r="M143" s="71"/>
      <c r="N143" s="71"/>
      <c r="O143" s="71"/>
      <c r="P143" s="71"/>
      <c r="Q143" s="71"/>
      <c r="R143" s="71"/>
      <c r="S143" s="71"/>
      <c r="T143" s="71"/>
      <c r="U143" s="71"/>
      <c r="V143" s="71"/>
      <c r="W143" s="71"/>
      <c r="X143" s="71"/>
      <c r="Y143" s="71"/>
      <c r="Z143" s="71"/>
      <c r="AA143" s="71"/>
    </row>
    <row r="144" spans="1:27">
      <c r="A144" s="121"/>
      <c r="B144" s="24" t="s">
        <v>359</v>
      </c>
      <c r="C144" s="31"/>
      <c r="D144" s="31"/>
      <c r="E144" s="31"/>
      <c r="F144" s="31"/>
      <c r="G144" s="31"/>
      <c r="H144" s="31"/>
      <c r="I144" s="15"/>
      <c r="J144" s="31"/>
      <c r="K144" s="31"/>
      <c r="L144" s="31"/>
      <c r="M144" s="31"/>
      <c r="N144" s="31"/>
      <c r="O144" s="31"/>
      <c r="P144" s="31"/>
      <c r="Q144" s="31"/>
      <c r="R144" s="31"/>
      <c r="S144" s="31"/>
      <c r="T144" s="31"/>
      <c r="U144" s="31"/>
      <c r="V144" s="31"/>
      <c r="W144" s="31"/>
      <c r="X144" s="31"/>
      <c r="Y144" s="31"/>
      <c r="Z144" s="31"/>
      <c r="AA144" s="31"/>
    </row>
    <row r="145" spans="1:27">
      <c r="A145" s="121"/>
      <c r="B145" s="79" t="s">
        <v>360</v>
      </c>
      <c r="C145" s="41" t="s">
        <v>206</v>
      </c>
      <c r="D145" s="38">
        <v>94</v>
      </c>
      <c r="E145" s="33"/>
      <c r="F145" s="41" t="s">
        <v>206</v>
      </c>
      <c r="G145" s="38">
        <v>62</v>
      </c>
      <c r="H145" s="33"/>
      <c r="I145" s="33"/>
      <c r="J145" s="41" t="s">
        <v>206</v>
      </c>
      <c r="K145" s="38">
        <v>21</v>
      </c>
      <c r="L145" s="33"/>
      <c r="M145" s="41" t="s">
        <v>206</v>
      </c>
      <c r="N145" s="38">
        <v>6</v>
      </c>
      <c r="O145" s="33"/>
      <c r="P145" s="41" t="s">
        <v>206</v>
      </c>
      <c r="Q145" s="38" t="s">
        <v>207</v>
      </c>
      <c r="R145" s="33"/>
      <c r="S145" s="41" t="s">
        <v>206</v>
      </c>
      <c r="T145" s="38" t="s">
        <v>207</v>
      </c>
      <c r="U145" s="33"/>
      <c r="V145" s="41" t="s">
        <v>206</v>
      </c>
      <c r="W145" s="38">
        <v>3</v>
      </c>
      <c r="X145" s="33"/>
      <c r="Y145" s="41" t="s">
        <v>206</v>
      </c>
      <c r="Z145" s="38">
        <v>186</v>
      </c>
      <c r="AA145" s="33"/>
    </row>
    <row r="146" spans="1:27">
      <c r="A146" s="121"/>
      <c r="B146" s="79"/>
      <c r="C146" s="41"/>
      <c r="D146" s="38"/>
      <c r="E146" s="33"/>
      <c r="F146" s="41"/>
      <c r="G146" s="38"/>
      <c r="H146" s="33"/>
      <c r="I146" s="33"/>
      <c r="J146" s="41"/>
      <c r="K146" s="38"/>
      <c r="L146" s="33"/>
      <c r="M146" s="41"/>
      <c r="N146" s="38"/>
      <c r="O146" s="33"/>
      <c r="P146" s="41"/>
      <c r="Q146" s="38"/>
      <c r="R146" s="33"/>
      <c r="S146" s="41"/>
      <c r="T146" s="38"/>
      <c r="U146" s="33"/>
      <c r="V146" s="41"/>
      <c r="W146" s="38"/>
      <c r="X146" s="33"/>
      <c r="Y146" s="41"/>
      <c r="Z146" s="38"/>
      <c r="AA146" s="33"/>
    </row>
    <row r="147" spans="1:27">
      <c r="A147" s="121"/>
      <c r="B147" s="64" t="s">
        <v>361</v>
      </c>
      <c r="C147" s="44">
        <v>5616</v>
      </c>
      <c r="D147" s="44"/>
      <c r="E147" s="31"/>
      <c r="F147" s="44">
        <v>4533</v>
      </c>
      <c r="G147" s="44"/>
      <c r="H147" s="31"/>
      <c r="I147" s="31"/>
      <c r="J147" s="44">
        <v>1764</v>
      </c>
      <c r="K147" s="44"/>
      <c r="L147" s="31"/>
      <c r="M147" s="44">
        <v>1411</v>
      </c>
      <c r="N147" s="44"/>
      <c r="O147" s="31"/>
      <c r="P147" s="44">
        <v>1050</v>
      </c>
      <c r="Q147" s="44"/>
      <c r="R147" s="31"/>
      <c r="S147" s="36">
        <v>303</v>
      </c>
      <c r="T147" s="36"/>
      <c r="U147" s="31"/>
      <c r="V147" s="36">
        <v>239</v>
      </c>
      <c r="W147" s="36"/>
      <c r="X147" s="31"/>
      <c r="Y147" s="44">
        <v>14917</v>
      </c>
      <c r="Z147" s="44"/>
      <c r="AA147" s="31"/>
    </row>
    <row r="148" spans="1:27" ht="15.75" thickBot="1">
      <c r="A148" s="121"/>
      <c r="B148" s="64"/>
      <c r="C148" s="46"/>
      <c r="D148" s="46"/>
      <c r="E148" s="48"/>
      <c r="F148" s="46"/>
      <c r="G148" s="46"/>
      <c r="H148" s="48"/>
      <c r="I148" s="48"/>
      <c r="J148" s="46"/>
      <c r="K148" s="46"/>
      <c r="L148" s="48"/>
      <c r="M148" s="46"/>
      <c r="N148" s="46"/>
      <c r="O148" s="48"/>
      <c r="P148" s="46"/>
      <c r="Q148" s="46"/>
      <c r="R148" s="48"/>
      <c r="S148" s="50"/>
      <c r="T148" s="50"/>
      <c r="U148" s="48"/>
      <c r="V148" s="50"/>
      <c r="W148" s="50"/>
      <c r="X148" s="48"/>
      <c r="Y148" s="46"/>
      <c r="Z148" s="46"/>
      <c r="AA148" s="48"/>
    </row>
    <row r="149" spans="1:27">
      <c r="A149" s="121"/>
      <c r="B149" s="73" t="s">
        <v>135</v>
      </c>
      <c r="C149" s="61" t="s">
        <v>206</v>
      </c>
      <c r="D149" s="59">
        <v>5710</v>
      </c>
      <c r="E149" s="53"/>
      <c r="F149" s="61" t="s">
        <v>206</v>
      </c>
      <c r="G149" s="59">
        <v>4595</v>
      </c>
      <c r="H149" s="53"/>
      <c r="I149" s="53"/>
      <c r="J149" s="61" t="s">
        <v>206</v>
      </c>
      <c r="K149" s="59">
        <v>1785</v>
      </c>
      <c r="L149" s="53"/>
      <c r="M149" s="61" t="s">
        <v>206</v>
      </c>
      <c r="N149" s="59">
        <v>1417</v>
      </c>
      <c r="O149" s="53"/>
      <c r="P149" s="61" t="s">
        <v>206</v>
      </c>
      <c r="Q149" s="59">
        <v>1050</v>
      </c>
      <c r="R149" s="53"/>
      <c r="S149" s="61" t="s">
        <v>206</v>
      </c>
      <c r="T149" s="60">
        <v>303</v>
      </c>
      <c r="U149" s="53"/>
      <c r="V149" s="61" t="s">
        <v>206</v>
      </c>
      <c r="W149" s="60">
        <v>242</v>
      </c>
      <c r="X149" s="53"/>
      <c r="Y149" s="61" t="s">
        <v>206</v>
      </c>
      <c r="Z149" s="59">
        <v>15102</v>
      </c>
      <c r="AA149" s="53"/>
    </row>
    <row r="150" spans="1:27" ht="15.75" thickBot="1">
      <c r="A150" s="121"/>
      <c r="B150" s="73"/>
      <c r="C150" s="74"/>
      <c r="D150" s="75"/>
      <c r="E150" s="76"/>
      <c r="F150" s="74"/>
      <c r="G150" s="75"/>
      <c r="H150" s="76"/>
      <c r="I150" s="76"/>
      <c r="J150" s="74"/>
      <c r="K150" s="75"/>
      <c r="L150" s="76"/>
      <c r="M150" s="74"/>
      <c r="N150" s="75"/>
      <c r="O150" s="76"/>
      <c r="P150" s="74"/>
      <c r="Q150" s="75"/>
      <c r="R150" s="76"/>
      <c r="S150" s="74"/>
      <c r="T150" s="77"/>
      <c r="U150" s="76"/>
      <c r="V150" s="74"/>
      <c r="W150" s="77"/>
      <c r="X150" s="76"/>
      <c r="Y150" s="74"/>
      <c r="Z150" s="75"/>
      <c r="AA150" s="76"/>
    </row>
    <row r="151" spans="1:27" ht="15.75" thickTop="1">
      <c r="A151" s="121"/>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row>
    <row r="152" spans="1:27">
      <c r="A152" s="121"/>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row>
    <row r="153" spans="1:27">
      <c r="A153" s="121"/>
      <c r="B153" s="12"/>
      <c r="C153" s="33"/>
      <c r="D153" s="33"/>
      <c r="E153" s="33"/>
      <c r="F153" s="33"/>
      <c r="G153" s="33"/>
      <c r="H153" s="33"/>
      <c r="I153" s="12"/>
      <c r="J153" s="33"/>
      <c r="K153" s="33"/>
      <c r="L153" s="33"/>
      <c r="M153" s="33"/>
      <c r="N153" s="33"/>
      <c r="O153" s="33"/>
      <c r="P153" s="33"/>
      <c r="Q153" s="33"/>
      <c r="R153" s="33"/>
      <c r="S153" s="33"/>
      <c r="T153" s="33"/>
      <c r="U153" s="33"/>
      <c r="V153" s="33"/>
      <c r="W153" s="33"/>
      <c r="X153" s="33"/>
      <c r="Y153" s="33"/>
      <c r="Z153" s="33"/>
      <c r="AA153" s="33"/>
    </row>
    <row r="154" spans="1:27" ht="15.75" thickBot="1">
      <c r="A154" s="121"/>
      <c r="B154" s="21"/>
      <c r="C154" s="82" t="s">
        <v>347</v>
      </c>
      <c r="D154" s="82"/>
      <c r="E154" s="82"/>
      <c r="F154" s="82"/>
      <c r="G154" s="82"/>
      <c r="H154" s="82"/>
      <c r="I154" s="12"/>
      <c r="J154" s="82" t="s">
        <v>348</v>
      </c>
      <c r="K154" s="82"/>
      <c r="L154" s="82"/>
      <c r="M154" s="82"/>
      <c r="N154" s="82"/>
      <c r="O154" s="82"/>
      <c r="P154" s="82"/>
      <c r="Q154" s="82"/>
      <c r="R154" s="82"/>
      <c r="S154" s="82"/>
      <c r="T154" s="82"/>
      <c r="U154" s="82"/>
      <c r="V154" s="82"/>
      <c r="W154" s="82"/>
      <c r="X154" s="82"/>
      <c r="Y154" s="41"/>
      <c r="Z154" s="41"/>
      <c r="AA154" s="41"/>
    </row>
    <row r="155" spans="1:27">
      <c r="A155" s="121"/>
      <c r="B155" s="147" t="s">
        <v>349</v>
      </c>
      <c r="C155" s="83" t="s">
        <v>298</v>
      </c>
      <c r="D155" s="83"/>
      <c r="E155" s="83"/>
      <c r="F155" s="83" t="s">
        <v>300</v>
      </c>
      <c r="G155" s="83"/>
      <c r="H155" s="83"/>
      <c r="I155" s="33"/>
      <c r="J155" s="83" t="s">
        <v>350</v>
      </c>
      <c r="K155" s="83"/>
      <c r="L155" s="83"/>
      <c r="M155" s="83" t="s">
        <v>304</v>
      </c>
      <c r="N155" s="83"/>
      <c r="O155" s="83"/>
      <c r="P155" s="83" t="s">
        <v>305</v>
      </c>
      <c r="Q155" s="83"/>
      <c r="R155" s="83"/>
      <c r="S155" s="83" t="s">
        <v>233</v>
      </c>
      <c r="T155" s="83"/>
      <c r="U155" s="83"/>
      <c r="V155" s="83" t="s">
        <v>45</v>
      </c>
      <c r="W155" s="83"/>
      <c r="X155" s="83"/>
      <c r="Y155" s="29" t="s">
        <v>135</v>
      </c>
      <c r="Z155" s="29"/>
      <c r="AA155" s="29"/>
    </row>
    <row r="156" spans="1:27" ht="15.75" thickBot="1">
      <c r="A156" s="121"/>
      <c r="B156" s="148"/>
      <c r="C156" s="30"/>
      <c r="D156" s="30"/>
      <c r="E156" s="30"/>
      <c r="F156" s="30"/>
      <c r="G156" s="30"/>
      <c r="H156" s="30"/>
      <c r="I156" s="137"/>
      <c r="J156" s="30"/>
      <c r="K156" s="30"/>
      <c r="L156" s="30"/>
      <c r="M156" s="30"/>
      <c r="N156" s="30"/>
      <c r="O156" s="30"/>
      <c r="P156" s="30"/>
      <c r="Q156" s="30"/>
      <c r="R156" s="30"/>
      <c r="S156" s="30"/>
      <c r="T156" s="30"/>
      <c r="U156" s="30"/>
      <c r="V156" s="30" t="s">
        <v>351</v>
      </c>
      <c r="W156" s="30"/>
      <c r="X156" s="30"/>
      <c r="Y156" s="30"/>
      <c r="Z156" s="30"/>
      <c r="AA156" s="30"/>
    </row>
    <row r="157" spans="1:27" ht="15.75" thickTop="1">
      <c r="A157" s="121"/>
      <c r="B157" s="149" t="s">
        <v>365</v>
      </c>
      <c r="C157" s="86"/>
      <c r="D157" s="86"/>
      <c r="E157" s="86"/>
      <c r="F157" s="86"/>
      <c r="G157" s="86"/>
      <c r="H157" s="86"/>
      <c r="I157" s="12"/>
      <c r="J157" s="86"/>
      <c r="K157" s="86"/>
      <c r="L157" s="86"/>
      <c r="M157" s="86"/>
      <c r="N157" s="86"/>
      <c r="O157" s="86"/>
      <c r="P157" s="86"/>
      <c r="Q157" s="86"/>
      <c r="R157" s="86"/>
      <c r="S157" s="86"/>
      <c r="T157" s="86"/>
      <c r="U157" s="86"/>
      <c r="V157" s="86"/>
      <c r="W157" s="86"/>
      <c r="X157" s="86"/>
      <c r="Y157" s="86"/>
      <c r="Z157" s="86"/>
      <c r="AA157" s="86"/>
    </row>
    <row r="158" spans="1:27">
      <c r="A158" s="121"/>
      <c r="B158" s="78" t="s">
        <v>353</v>
      </c>
      <c r="C158" s="31"/>
      <c r="D158" s="31"/>
      <c r="E158" s="31"/>
      <c r="F158" s="31"/>
      <c r="G158" s="31"/>
      <c r="H158" s="31"/>
      <c r="I158" s="15"/>
      <c r="J158" s="31"/>
      <c r="K158" s="31"/>
      <c r="L158" s="31"/>
      <c r="M158" s="31"/>
      <c r="N158" s="31"/>
      <c r="O158" s="31"/>
      <c r="P158" s="31"/>
      <c r="Q158" s="31"/>
      <c r="R158" s="31"/>
      <c r="S158" s="31"/>
      <c r="T158" s="31"/>
      <c r="U158" s="31"/>
      <c r="V158" s="31"/>
      <c r="W158" s="31"/>
      <c r="X158" s="31"/>
      <c r="Y158" s="31"/>
      <c r="Z158" s="31"/>
      <c r="AA158" s="31"/>
    </row>
    <row r="159" spans="1:27">
      <c r="A159" s="121"/>
      <c r="B159" s="65" t="s">
        <v>354</v>
      </c>
      <c r="C159" s="41" t="s">
        <v>206</v>
      </c>
      <c r="D159" s="38">
        <v>44</v>
      </c>
      <c r="E159" s="33"/>
      <c r="F159" s="41" t="s">
        <v>206</v>
      </c>
      <c r="G159" s="38">
        <v>127</v>
      </c>
      <c r="H159" s="33"/>
      <c r="I159" s="33"/>
      <c r="J159" s="41" t="s">
        <v>206</v>
      </c>
      <c r="K159" s="38">
        <v>2</v>
      </c>
      <c r="L159" s="33"/>
      <c r="M159" s="41" t="s">
        <v>206</v>
      </c>
      <c r="N159" s="38">
        <v>8</v>
      </c>
      <c r="O159" s="33"/>
      <c r="P159" s="41" t="s">
        <v>206</v>
      </c>
      <c r="Q159" s="38">
        <v>11</v>
      </c>
      <c r="R159" s="33"/>
      <c r="S159" s="41" t="s">
        <v>206</v>
      </c>
      <c r="T159" s="38">
        <v>13</v>
      </c>
      <c r="U159" s="33"/>
      <c r="V159" s="41" t="s">
        <v>206</v>
      </c>
      <c r="W159" s="38">
        <v>5</v>
      </c>
      <c r="X159" s="33"/>
      <c r="Y159" s="41" t="s">
        <v>206</v>
      </c>
      <c r="Z159" s="38">
        <v>211</v>
      </c>
      <c r="AA159" s="33"/>
    </row>
    <row r="160" spans="1:27">
      <c r="A160" s="121"/>
      <c r="B160" s="65"/>
      <c r="C160" s="41"/>
      <c r="D160" s="38"/>
      <c r="E160" s="33"/>
      <c r="F160" s="41"/>
      <c r="G160" s="38"/>
      <c r="H160" s="33"/>
      <c r="I160" s="33"/>
      <c r="J160" s="41"/>
      <c r="K160" s="38"/>
      <c r="L160" s="33"/>
      <c r="M160" s="41"/>
      <c r="N160" s="38"/>
      <c r="O160" s="33"/>
      <c r="P160" s="41"/>
      <c r="Q160" s="38"/>
      <c r="R160" s="33"/>
      <c r="S160" s="41"/>
      <c r="T160" s="38"/>
      <c r="U160" s="33"/>
      <c r="V160" s="41"/>
      <c r="W160" s="38"/>
      <c r="X160" s="33"/>
      <c r="Y160" s="41"/>
      <c r="Z160" s="38"/>
      <c r="AA160" s="33"/>
    </row>
    <row r="161" spans="1:27">
      <c r="A161" s="121"/>
      <c r="B161" s="64" t="s">
        <v>355</v>
      </c>
      <c r="C161" s="36">
        <v>15</v>
      </c>
      <c r="D161" s="36"/>
      <c r="E161" s="31"/>
      <c r="F161" s="36" t="s">
        <v>246</v>
      </c>
      <c r="G161" s="36"/>
      <c r="H161" s="35" t="s">
        <v>212</v>
      </c>
      <c r="I161" s="31"/>
      <c r="J161" s="36" t="s">
        <v>207</v>
      </c>
      <c r="K161" s="36"/>
      <c r="L161" s="31"/>
      <c r="M161" s="36">
        <v>2</v>
      </c>
      <c r="N161" s="36"/>
      <c r="O161" s="31"/>
      <c r="P161" s="36">
        <v>2</v>
      </c>
      <c r="Q161" s="36"/>
      <c r="R161" s="31"/>
      <c r="S161" s="36">
        <v>3</v>
      </c>
      <c r="T161" s="36"/>
      <c r="U161" s="31"/>
      <c r="V161" s="36">
        <v>1</v>
      </c>
      <c r="W161" s="36"/>
      <c r="X161" s="31"/>
      <c r="Y161" s="36">
        <v>22</v>
      </c>
      <c r="Z161" s="36"/>
      <c r="AA161" s="31"/>
    </row>
    <row r="162" spans="1:27">
      <c r="A162" s="121"/>
      <c r="B162" s="64"/>
      <c r="C162" s="36"/>
      <c r="D162" s="36"/>
      <c r="E162" s="31"/>
      <c r="F162" s="36"/>
      <c r="G162" s="36"/>
      <c r="H162" s="35"/>
      <c r="I162" s="31"/>
      <c r="J162" s="36"/>
      <c r="K162" s="36"/>
      <c r="L162" s="31"/>
      <c r="M162" s="36"/>
      <c r="N162" s="36"/>
      <c r="O162" s="31"/>
      <c r="P162" s="36"/>
      <c r="Q162" s="36"/>
      <c r="R162" s="31"/>
      <c r="S162" s="36"/>
      <c r="T162" s="36"/>
      <c r="U162" s="31"/>
      <c r="V162" s="36"/>
      <c r="W162" s="36"/>
      <c r="X162" s="31"/>
      <c r="Y162" s="36"/>
      <c r="Z162" s="36"/>
      <c r="AA162" s="31"/>
    </row>
    <row r="163" spans="1:27">
      <c r="A163" s="121"/>
      <c r="B163" s="79" t="s">
        <v>356</v>
      </c>
      <c r="C163" s="38" t="s">
        <v>267</v>
      </c>
      <c r="D163" s="38"/>
      <c r="E163" s="41" t="s">
        <v>212</v>
      </c>
      <c r="F163" s="38" t="s">
        <v>251</v>
      </c>
      <c r="G163" s="38"/>
      <c r="H163" s="41" t="s">
        <v>212</v>
      </c>
      <c r="I163" s="33"/>
      <c r="J163" s="38" t="s">
        <v>207</v>
      </c>
      <c r="K163" s="38"/>
      <c r="L163" s="33"/>
      <c r="M163" s="38" t="s">
        <v>217</v>
      </c>
      <c r="N163" s="38"/>
      <c r="O163" s="41" t="s">
        <v>212</v>
      </c>
      <c r="P163" s="38" t="s">
        <v>246</v>
      </c>
      <c r="Q163" s="38"/>
      <c r="R163" s="41" t="s">
        <v>212</v>
      </c>
      <c r="S163" s="38" t="s">
        <v>251</v>
      </c>
      <c r="T163" s="38"/>
      <c r="U163" s="41" t="s">
        <v>212</v>
      </c>
      <c r="V163" s="38" t="s">
        <v>246</v>
      </c>
      <c r="W163" s="38"/>
      <c r="X163" s="41" t="s">
        <v>212</v>
      </c>
      <c r="Y163" s="38" t="s">
        <v>366</v>
      </c>
      <c r="Z163" s="38"/>
      <c r="AA163" s="41" t="s">
        <v>212</v>
      </c>
    </row>
    <row r="164" spans="1:27">
      <c r="A164" s="121"/>
      <c r="B164" s="79"/>
      <c r="C164" s="38"/>
      <c r="D164" s="38"/>
      <c r="E164" s="41"/>
      <c r="F164" s="38"/>
      <c r="G164" s="38"/>
      <c r="H164" s="41"/>
      <c r="I164" s="33"/>
      <c r="J164" s="38"/>
      <c r="K164" s="38"/>
      <c r="L164" s="33"/>
      <c r="M164" s="38"/>
      <c r="N164" s="38"/>
      <c r="O164" s="41"/>
      <c r="P164" s="38"/>
      <c r="Q164" s="38"/>
      <c r="R164" s="41"/>
      <c r="S164" s="38"/>
      <c r="T164" s="38"/>
      <c r="U164" s="41"/>
      <c r="V164" s="38"/>
      <c r="W164" s="38"/>
      <c r="X164" s="41"/>
      <c r="Y164" s="38"/>
      <c r="Z164" s="38"/>
      <c r="AA164" s="41"/>
    </row>
    <row r="165" spans="1:27">
      <c r="A165" s="121"/>
      <c r="B165" s="64" t="s">
        <v>358</v>
      </c>
      <c r="C165" s="36" t="s">
        <v>207</v>
      </c>
      <c r="D165" s="36"/>
      <c r="E165" s="31"/>
      <c r="F165" s="36">
        <v>1</v>
      </c>
      <c r="G165" s="36"/>
      <c r="H165" s="31"/>
      <c r="I165" s="31"/>
      <c r="J165" s="36" t="s">
        <v>207</v>
      </c>
      <c r="K165" s="36"/>
      <c r="L165" s="31"/>
      <c r="M165" s="36" t="s">
        <v>207</v>
      </c>
      <c r="N165" s="36"/>
      <c r="O165" s="31"/>
      <c r="P165" s="36" t="s">
        <v>207</v>
      </c>
      <c r="Q165" s="36"/>
      <c r="R165" s="31"/>
      <c r="S165" s="36">
        <v>1</v>
      </c>
      <c r="T165" s="36"/>
      <c r="U165" s="31"/>
      <c r="V165" s="36" t="s">
        <v>207</v>
      </c>
      <c r="W165" s="36"/>
      <c r="X165" s="31"/>
      <c r="Y165" s="36">
        <v>3</v>
      </c>
      <c r="Z165" s="36"/>
      <c r="AA165" s="31"/>
    </row>
    <row r="166" spans="1:27" ht="15.75" thickBot="1">
      <c r="A166" s="121"/>
      <c r="B166" s="64"/>
      <c r="C166" s="50"/>
      <c r="D166" s="50"/>
      <c r="E166" s="48"/>
      <c r="F166" s="50"/>
      <c r="G166" s="50"/>
      <c r="H166" s="48"/>
      <c r="I166" s="48"/>
      <c r="J166" s="50"/>
      <c r="K166" s="50"/>
      <c r="L166" s="48"/>
      <c r="M166" s="50"/>
      <c r="N166" s="50"/>
      <c r="O166" s="48"/>
      <c r="P166" s="50"/>
      <c r="Q166" s="50"/>
      <c r="R166" s="48"/>
      <c r="S166" s="50"/>
      <c r="T166" s="50"/>
      <c r="U166" s="48"/>
      <c r="V166" s="50"/>
      <c r="W166" s="50"/>
      <c r="X166" s="48"/>
      <c r="Y166" s="50"/>
      <c r="Z166" s="50"/>
      <c r="AA166" s="48"/>
    </row>
    <row r="167" spans="1:27">
      <c r="A167" s="121"/>
      <c r="B167" s="65" t="s">
        <v>359</v>
      </c>
      <c r="C167" s="61" t="s">
        <v>206</v>
      </c>
      <c r="D167" s="60">
        <v>54</v>
      </c>
      <c r="E167" s="53"/>
      <c r="F167" s="61" t="s">
        <v>206</v>
      </c>
      <c r="G167" s="60">
        <v>124</v>
      </c>
      <c r="H167" s="53"/>
      <c r="I167" s="53"/>
      <c r="J167" s="61" t="s">
        <v>206</v>
      </c>
      <c r="K167" s="60">
        <v>2</v>
      </c>
      <c r="L167" s="53"/>
      <c r="M167" s="61" t="s">
        <v>206</v>
      </c>
      <c r="N167" s="60">
        <v>9</v>
      </c>
      <c r="O167" s="53"/>
      <c r="P167" s="61" t="s">
        <v>206</v>
      </c>
      <c r="Q167" s="60">
        <v>12</v>
      </c>
      <c r="R167" s="53"/>
      <c r="S167" s="61" t="s">
        <v>206</v>
      </c>
      <c r="T167" s="60">
        <v>13</v>
      </c>
      <c r="U167" s="53"/>
      <c r="V167" s="61" t="s">
        <v>206</v>
      </c>
      <c r="W167" s="60">
        <v>5</v>
      </c>
      <c r="X167" s="53"/>
      <c r="Y167" s="61" t="s">
        <v>206</v>
      </c>
      <c r="Z167" s="60">
        <v>220</v>
      </c>
      <c r="AA167" s="53"/>
    </row>
    <row r="168" spans="1:27" ht="15.75" thickBot="1">
      <c r="A168" s="121"/>
      <c r="B168" s="65"/>
      <c r="C168" s="74"/>
      <c r="D168" s="77"/>
      <c r="E168" s="76"/>
      <c r="F168" s="74"/>
      <c r="G168" s="77"/>
      <c r="H168" s="76"/>
      <c r="I168" s="76"/>
      <c r="J168" s="74"/>
      <c r="K168" s="77"/>
      <c r="L168" s="76"/>
      <c r="M168" s="74"/>
      <c r="N168" s="77"/>
      <c r="O168" s="76"/>
      <c r="P168" s="74"/>
      <c r="Q168" s="77"/>
      <c r="R168" s="76"/>
      <c r="S168" s="74"/>
      <c r="T168" s="77"/>
      <c r="U168" s="76"/>
      <c r="V168" s="74"/>
      <c r="W168" s="77"/>
      <c r="X168" s="76"/>
      <c r="Y168" s="74"/>
      <c r="Z168" s="77"/>
      <c r="AA168" s="76"/>
    </row>
    <row r="169" spans="1:27" ht="15.75" thickTop="1">
      <c r="A169" s="121"/>
      <c r="B169" s="146" t="s">
        <v>367</v>
      </c>
      <c r="C169" s="85"/>
      <c r="D169" s="85"/>
      <c r="E169" s="85"/>
      <c r="F169" s="85"/>
      <c r="G169" s="85"/>
      <c r="H169" s="85"/>
      <c r="I169" s="15"/>
      <c r="J169" s="85"/>
      <c r="K169" s="85"/>
      <c r="L169" s="85"/>
      <c r="M169" s="85"/>
      <c r="N169" s="85"/>
      <c r="O169" s="85"/>
      <c r="P169" s="85"/>
      <c r="Q169" s="85"/>
      <c r="R169" s="85"/>
      <c r="S169" s="85"/>
      <c r="T169" s="85"/>
      <c r="U169" s="85"/>
      <c r="V169" s="85"/>
      <c r="W169" s="85"/>
      <c r="X169" s="85"/>
      <c r="Y169" s="85"/>
      <c r="Z169" s="85"/>
      <c r="AA169" s="85"/>
    </row>
    <row r="170" spans="1:27">
      <c r="A170" s="121"/>
      <c r="B170" s="26" t="s">
        <v>353</v>
      </c>
      <c r="C170" s="33"/>
      <c r="D170" s="33"/>
      <c r="E170" s="33"/>
      <c r="F170" s="33"/>
      <c r="G170" s="33"/>
      <c r="H170" s="33"/>
      <c r="I170" s="12"/>
      <c r="J170" s="33"/>
      <c r="K170" s="33"/>
      <c r="L170" s="33"/>
      <c r="M170" s="33"/>
      <c r="N170" s="33"/>
      <c r="O170" s="33"/>
      <c r="P170" s="33"/>
      <c r="Q170" s="33"/>
      <c r="R170" s="33"/>
      <c r="S170" s="33"/>
      <c r="T170" s="33"/>
      <c r="U170" s="33"/>
      <c r="V170" s="33"/>
      <c r="W170" s="33"/>
      <c r="X170" s="33"/>
      <c r="Y170" s="33"/>
      <c r="Z170" s="33"/>
      <c r="AA170" s="33"/>
    </row>
    <row r="171" spans="1:27">
      <c r="A171" s="121"/>
      <c r="B171" s="63" t="s">
        <v>354</v>
      </c>
      <c r="C171" s="35" t="s">
        <v>206</v>
      </c>
      <c r="D171" s="36">
        <v>41</v>
      </c>
      <c r="E171" s="31"/>
      <c r="F171" s="35" t="s">
        <v>206</v>
      </c>
      <c r="G171" s="36">
        <v>97</v>
      </c>
      <c r="H171" s="31"/>
      <c r="I171" s="31"/>
      <c r="J171" s="35" t="s">
        <v>206</v>
      </c>
      <c r="K171" s="36">
        <v>4</v>
      </c>
      <c r="L171" s="31"/>
      <c r="M171" s="35" t="s">
        <v>206</v>
      </c>
      <c r="N171" s="36">
        <v>6</v>
      </c>
      <c r="O171" s="31"/>
      <c r="P171" s="35" t="s">
        <v>206</v>
      </c>
      <c r="Q171" s="36">
        <v>5</v>
      </c>
      <c r="R171" s="31"/>
      <c r="S171" s="35" t="s">
        <v>206</v>
      </c>
      <c r="T171" s="36">
        <v>12</v>
      </c>
      <c r="U171" s="31"/>
      <c r="V171" s="35" t="s">
        <v>206</v>
      </c>
      <c r="W171" s="36">
        <v>5</v>
      </c>
      <c r="X171" s="31"/>
      <c r="Y171" s="35" t="s">
        <v>206</v>
      </c>
      <c r="Z171" s="36">
        <v>171</v>
      </c>
      <c r="AA171" s="31"/>
    </row>
    <row r="172" spans="1:27">
      <c r="A172" s="121"/>
      <c r="B172" s="63"/>
      <c r="C172" s="35"/>
      <c r="D172" s="36"/>
      <c r="E172" s="31"/>
      <c r="F172" s="35"/>
      <c r="G172" s="36"/>
      <c r="H172" s="31"/>
      <c r="I172" s="31"/>
      <c r="J172" s="35"/>
      <c r="K172" s="36"/>
      <c r="L172" s="31"/>
      <c r="M172" s="35"/>
      <c r="N172" s="36"/>
      <c r="O172" s="31"/>
      <c r="P172" s="35"/>
      <c r="Q172" s="36"/>
      <c r="R172" s="31"/>
      <c r="S172" s="35"/>
      <c r="T172" s="36"/>
      <c r="U172" s="31"/>
      <c r="V172" s="35"/>
      <c r="W172" s="36"/>
      <c r="X172" s="31"/>
      <c r="Y172" s="35"/>
      <c r="Z172" s="36"/>
      <c r="AA172" s="31"/>
    </row>
    <row r="173" spans="1:27">
      <c r="A173" s="121"/>
      <c r="B173" s="79" t="s">
        <v>355</v>
      </c>
      <c r="C173" s="38">
        <v>4</v>
      </c>
      <c r="D173" s="38"/>
      <c r="E173" s="33"/>
      <c r="F173" s="38">
        <v>16</v>
      </c>
      <c r="G173" s="38"/>
      <c r="H173" s="33"/>
      <c r="I173" s="33"/>
      <c r="J173" s="38" t="s">
        <v>217</v>
      </c>
      <c r="K173" s="38"/>
      <c r="L173" s="41" t="s">
        <v>212</v>
      </c>
      <c r="M173" s="38" t="s">
        <v>207</v>
      </c>
      <c r="N173" s="38"/>
      <c r="O173" s="33"/>
      <c r="P173" s="38">
        <v>2</v>
      </c>
      <c r="Q173" s="38"/>
      <c r="R173" s="33"/>
      <c r="S173" s="38">
        <v>1</v>
      </c>
      <c r="T173" s="38"/>
      <c r="U173" s="33"/>
      <c r="V173" s="38">
        <v>2</v>
      </c>
      <c r="W173" s="38"/>
      <c r="X173" s="33"/>
      <c r="Y173" s="38">
        <v>24</v>
      </c>
      <c r="Z173" s="38"/>
      <c r="AA173" s="33"/>
    </row>
    <row r="174" spans="1:27">
      <c r="A174" s="121"/>
      <c r="B174" s="79"/>
      <c r="C174" s="38"/>
      <c r="D174" s="38"/>
      <c r="E174" s="33"/>
      <c r="F174" s="38"/>
      <c r="G174" s="38"/>
      <c r="H174" s="33"/>
      <c r="I174" s="33"/>
      <c r="J174" s="38"/>
      <c r="K174" s="38"/>
      <c r="L174" s="41"/>
      <c r="M174" s="38"/>
      <c r="N174" s="38"/>
      <c r="O174" s="33"/>
      <c r="P174" s="38"/>
      <c r="Q174" s="38"/>
      <c r="R174" s="33"/>
      <c r="S174" s="38"/>
      <c r="T174" s="38"/>
      <c r="U174" s="33"/>
      <c r="V174" s="38"/>
      <c r="W174" s="38"/>
      <c r="X174" s="33"/>
      <c r="Y174" s="38"/>
      <c r="Z174" s="38"/>
      <c r="AA174" s="33"/>
    </row>
    <row r="175" spans="1:27">
      <c r="A175" s="121"/>
      <c r="B175" s="64" t="s">
        <v>356</v>
      </c>
      <c r="C175" s="36" t="s">
        <v>246</v>
      </c>
      <c r="D175" s="36"/>
      <c r="E175" s="35" t="s">
        <v>212</v>
      </c>
      <c r="F175" s="36" t="s">
        <v>222</v>
      </c>
      <c r="G175" s="36"/>
      <c r="H175" s="35" t="s">
        <v>212</v>
      </c>
      <c r="I175" s="31"/>
      <c r="J175" s="36" t="s">
        <v>207</v>
      </c>
      <c r="K175" s="36"/>
      <c r="L175" s="31"/>
      <c r="M175" s="36" t="s">
        <v>217</v>
      </c>
      <c r="N175" s="36"/>
      <c r="O175" s="35" t="s">
        <v>212</v>
      </c>
      <c r="P175" s="36" t="s">
        <v>217</v>
      </c>
      <c r="Q175" s="36"/>
      <c r="R175" s="35" t="s">
        <v>212</v>
      </c>
      <c r="S175" s="36" t="s">
        <v>207</v>
      </c>
      <c r="T175" s="36"/>
      <c r="U175" s="31"/>
      <c r="V175" s="36" t="s">
        <v>217</v>
      </c>
      <c r="W175" s="36"/>
      <c r="X175" s="35" t="s">
        <v>212</v>
      </c>
      <c r="Y175" s="36" t="s">
        <v>368</v>
      </c>
      <c r="Z175" s="36"/>
      <c r="AA175" s="35" t="s">
        <v>212</v>
      </c>
    </row>
    <row r="176" spans="1:27">
      <c r="A176" s="121"/>
      <c r="B176" s="64"/>
      <c r="C176" s="36"/>
      <c r="D176" s="36"/>
      <c r="E176" s="35"/>
      <c r="F176" s="36"/>
      <c r="G176" s="36"/>
      <c r="H176" s="35"/>
      <c r="I176" s="31"/>
      <c r="J176" s="36"/>
      <c r="K176" s="36"/>
      <c r="L176" s="31"/>
      <c r="M176" s="36"/>
      <c r="N176" s="36"/>
      <c r="O176" s="35"/>
      <c r="P176" s="36"/>
      <c r="Q176" s="36"/>
      <c r="R176" s="35"/>
      <c r="S176" s="36"/>
      <c r="T176" s="36"/>
      <c r="U176" s="31"/>
      <c r="V176" s="36"/>
      <c r="W176" s="36"/>
      <c r="X176" s="35"/>
      <c r="Y176" s="36"/>
      <c r="Z176" s="36"/>
      <c r="AA176" s="35"/>
    </row>
    <row r="177" spans="1:27">
      <c r="A177" s="121"/>
      <c r="B177" s="79" t="s">
        <v>358</v>
      </c>
      <c r="C177" s="38">
        <v>1</v>
      </c>
      <c r="D177" s="38"/>
      <c r="E177" s="33"/>
      <c r="F177" s="38">
        <v>1</v>
      </c>
      <c r="G177" s="38"/>
      <c r="H177" s="33"/>
      <c r="I177" s="33"/>
      <c r="J177" s="38" t="s">
        <v>207</v>
      </c>
      <c r="K177" s="38"/>
      <c r="L177" s="33"/>
      <c r="M177" s="38" t="s">
        <v>207</v>
      </c>
      <c r="N177" s="38"/>
      <c r="O177" s="33"/>
      <c r="P177" s="38" t="s">
        <v>207</v>
      </c>
      <c r="Q177" s="38"/>
      <c r="R177" s="33"/>
      <c r="S177" s="38" t="s">
        <v>207</v>
      </c>
      <c r="T177" s="38"/>
      <c r="U177" s="33"/>
      <c r="V177" s="38" t="s">
        <v>207</v>
      </c>
      <c r="W177" s="38"/>
      <c r="X177" s="33"/>
      <c r="Y177" s="38">
        <v>2</v>
      </c>
      <c r="Z177" s="38"/>
      <c r="AA177" s="33"/>
    </row>
    <row r="178" spans="1:27" ht="15.75" thickBot="1">
      <c r="A178" s="121"/>
      <c r="B178" s="79"/>
      <c r="C178" s="39"/>
      <c r="D178" s="39"/>
      <c r="E178" s="40"/>
      <c r="F178" s="39"/>
      <c r="G178" s="39"/>
      <c r="H178" s="40"/>
      <c r="I178" s="40"/>
      <c r="J178" s="39"/>
      <c r="K178" s="39"/>
      <c r="L178" s="40"/>
      <c r="M178" s="39"/>
      <c r="N178" s="39"/>
      <c r="O178" s="40"/>
      <c r="P178" s="39"/>
      <c r="Q178" s="39"/>
      <c r="R178" s="40"/>
      <c r="S178" s="39"/>
      <c r="T178" s="39"/>
      <c r="U178" s="40"/>
      <c r="V178" s="39"/>
      <c r="W178" s="39"/>
      <c r="X178" s="40"/>
      <c r="Y178" s="39"/>
      <c r="Z178" s="39"/>
      <c r="AA178" s="40"/>
    </row>
    <row r="179" spans="1:27">
      <c r="A179" s="121"/>
      <c r="B179" s="63" t="s">
        <v>359</v>
      </c>
      <c r="C179" s="51" t="s">
        <v>206</v>
      </c>
      <c r="D179" s="49">
        <v>43</v>
      </c>
      <c r="E179" s="47"/>
      <c r="F179" s="51" t="s">
        <v>206</v>
      </c>
      <c r="G179" s="49">
        <v>107</v>
      </c>
      <c r="H179" s="47"/>
      <c r="I179" s="47"/>
      <c r="J179" s="51" t="s">
        <v>206</v>
      </c>
      <c r="K179" s="49">
        <v>3</v>
      </c>
      <c r="L179" s="47"/>
      <c r="M179" s="51" t="s">
        <v>206</v>
      </c>
      <c r="N179" s="49">
        <v>6</v>
      </c>
      <c r="O179" s="47"/>
      <c r="P179" s="51" t="s">
        <v>206</v>
      </c>
      <c r="Q179" s="49">
        <v>6</v>
      </c>
      <c r="R179" s="47"/>
      <c r="S179" s="51" t="s">
        <v>206</v>
      </c>
      <c r="T179" s="49">
        <v>13</v>
      </c>
      <c r="U179" s="47"/>
      <c r="V179" s="51" t="s">
        <v>206</v>
      </c>
      <c r="W179" s="49">
        <v>6</v>
      </c>
      <c r="X179" s="47"/>
      <c r="Y179" s="51" t="s">
        <v>206</v>
      </c>
      <c r="Z179" s="49">
        <v>182</v>
      </c>
      <c r="AA179" s="47"/>
    </row>
    <row r="180" spans="1:27" ht="15.75" thickBot="1">
      <c r="A180" s="121"/>
      <c r="B180" s="63"/>
      <c r="C180" s="67"/>
      <c r="D180" s="70"/>
      <c r="E180" s="69"/>
      <c r="F180" s="67"/>
      <c r="G180" s="70"/>
      <c r="H180" s="69"/>
      <c r="I180" s="69"/>
      <c r="J180" s="67"/>
      <c r="K180" s="70"/>
      <c r="L180" s="69"/>
      <c r="M180" s="67"/>
      <c r="N180" s="70"/>
      <c r="O180" s="69"/>
      <c r="P180" s="67"/>
      <c r="Q180" s="70"/>
      <c r="R180" s="69"/>
      <c r="S180" s="67"/>
      <c r="T180" s="70"/>
      <c r="U180" s="69"/>
      <c r="V180" s="67"/>
      <c r="W180" s="70"/>
      <c r="X180" s="69"/>
      <c r="Y180" s="67"/>
      <c r="Z180" s="70"/>
      <c r="AA180" s="69"/>
    </row>
    <row r="181" spans="1:27" ht="15.75" thickTop="1">
      <c r="A181" s="121"/>
      <c r="B181" s="120"/>
      <c r="C181" s="120"/>
      <c r="D181" s="120"/>
      <c r="E181" s="120"/>
      <c r="F181" s="120"/>
      <c r="G181" s="120"/>
      <c r="H181" s="120"/>
      <c r="I181" s="120"/>
      <c r="J181" s="120"/>
      <c r="K181" s="120"/>
      <c r="L181" s="120"/>
      <c r="M181" s="120"/>
      <c r="N181" s="120"/>
      <c r="O181" s="120"/>
      <c r="P181" s="120"/>
      <c r="Q181" s="120"/>
      <c r="R181" s="120"/>
      <c r="S181" s="120"/>
      <c r="T181" s="120"/>
      <c r="U181" s="120"/>
      <c r="V181" s="120"/>
      <c r="W181" s="120"/>
      <c r="X181" s="120"/>
      <c r="Y181" s="120"/>
      <c r="Z181" s="120"/>
      <c r="AA181" s="120"/>
    </row>
    <row r="182" spans="1:27">
      <c r="A182" s="121"/>
      <c r="B182" s="120"/>
      <c r="C182" s="120"/>
      <c r="D182" s="120"/>
      <c r="E182" s="120"/>
      <c r="F182" s="120"/>
      <c r="G182" s="120"/>
      <c r="H182" s="120"/>
      <c r="I182" s="120"/>
      <c r="J182" s="120"/>
      <c r="K182" s="120"/>
      <c r="L182" s="120"/>
      <c r="M182" s="120"/>
      <c r="N182" s="120"/>
      <c r="O182" s="120"/>
      <c r="P182" s="120"/>
      <c r="Q182" s="120"/>
      <c r="R182" s="120"/>
      <c r="S182" s="120"/>
      <c r="T182" s="120"/>
      <c r="U182" s="120"/>
      <c r="V182" s="120"/>
      <c r="W182" s="120"/>
      <c r="X182" s="120"/>
      <c r="Y182" s="120"/>
      <c r="Z182" s="120"/>
      <c r="AA182" s="120"/>
    </row>
    <row r="183" spans="1:27" ht="15" customHeight="1">
      <c r="A183" s="121"/>
      <c r="B183" s="123" t="s">
        <v>369</v>
      </c>
      <c r="C183" s="123"/>
      <c r="D183" s="123"/>
      <c r="E183" s="123"/>
      <c r="F183" s="123"/>
      <c r="G183" s="123"/>
      <c r="H183" s="123"/>
      <c r="I183" s="123"/>
      <c r="J183" s="123"/>
      <c r="K183" s="123"/>
      <c r="L183" s="123"/>
      <c r="M183" s="123"/>
      <c r="N183" s="123"/>
      <c r="O183" s="123"/>
      <c r="P183" s="123"/>
      <c r="Q183" s="123"/>
      <c r="R183" s="123"/>
      <c r="S183" s="123"/>
      <c r="T183" s="123"/>
      <c r="U183" s="123"/>
      <c r="V183" s="123"/>
      <c r="W183" s="123"/>
      <c r="X183" s="123"/>
      <c r="Y183" s="123"/>
      <c r="Z183" s="123"/>
      <c r="AA183" s="123"/>
    </row>
    <row r="184" spans="1:27">
      <c r="A184" s="121"/>
      <c r="B184" s="28"/>
      <c r="C184" s="28"/>
      <c r="D184" s="28"/>
      <c r="E184" s="28"/>
      <c r="F184" s="28"/>
      <c r="G184" s="28"/>
      <c r="H184" s="28"/>
      <c r="I184" s="28"/>
      <c r="J184" s="28"/>
      <c r="K184" s="28"/>
      <c r="L184" s="28"/>
      <c r="M184" s="28"/>
      <c r="N184" s="28"/>
      <c r="O184" s="28"/>
      <c r="P184" s="28"/>
      <c r="Q184" s="28"/>
      <c r="R184" s="28"/>
      <c r="S184" s="28"/>
      <c r="T184" s="28"/>
      <c r="U184" s="28"/>
      <c r="V184" s="28"/>
      <c r="W184" s="28"/>
      <c r="X184" s="28"/>
    </row>
    <row r="185" spans="1:27">
      <c r="A185" s="121"/>
      <c r="B185" s="11"/>
      <c r="C185" s="11"/>
      <c r="D185" s="11"/>
      <c r="E185" s="11"/>
      <c r="F185" s="11"/>
      <c r="G185" s="11"/>
      <c r="H185" s="11"/>
      <c r="I185" s="11"/>
      <c r="J185" s="11"/>
      <c r="K185" s="11"/>
      <c r="L185" s="11"/>
      <c r="M185" s="11"/>
      <c r="N185" s="11"/>
      <c r="O185" s="11"/>
      <c r="P185" s="11"/>
      <c r="Q185" s="11"/>
      <c r="R185" s="11"/>
      <c r="S185" s="11"/>
      <c r="T185" s="11"/>
      <c r="U185" s="11"/>
      <c r="V185" s="11"/>
      <c r="W185" s="11"/>
      <c r="X185" s="11"/>
    </row>
    <row r="186" spans="1:27" ht="15.75" thickBot="1">
      <c r="A186" s="121"/>
      <c r="B186" s="21"/>
      <c r="C186" s="82" t="s">
        <v>347</v>
      </c>
      <c r="D186" s="82"/>
      <c r="E186" s="82"/>
      <c r="F186" s="82"/>
      <c r="G186" s="82"/>
      <c r="H186" s="82"/>
      <c r="I186" s="12"/>
      <c r="J186" s="82" t="s">
        <v>348</v>
      </c>
      <c r="K186" s="82"/>
      <c r="L186" s="82"/>
      <c r="M186" s="82"/>
      <c r="N186" s="82"/>
      <c r="O186" s="82"/>
      <c r="P186" s="82"/>
      <c r="Q186" s="82"/>
      <c r="R186" s="82"/>
      <c r="S186" s="82"/>
      <c r="T186" s="82"/>
      <c r="U186" s="82"/>
      <c r="V186" s="41"/>
      <c r="W186" s="41"/>
      <c r="X186" s="41"/>
    </row>
    <row r="187" spans="1:27">
      <c r="A187" s="121"/>
      <c r="B187" s="147" t="s">
        <v>370</v>
      </c>
      <c r="C187" s="83" t="s">
        <v>298</v>
      </c>
      <c r="D187" s="83"/>
      <c r="E187" s="83"/>
      <c r="F187" s="83" t="s">
        <v>300</v>
      </c>
      <c r="G187" s="83"/>
      <c r="H187" s="83"/>
      <c r="I187" s="33"/>
      <c r="J187" s="83" t="s">
        <v>350</v>
      </c>
      <c r="K187" s="83"/>
      <c r="L187" s="83"/>
      <c r="M187" s="83" t="s">
        <v>304</v>
      </c>
      <c r="N187" s="83"/>
      <c r="O187" s="83"/>
      <c r="P187" s="83" t="s">
        <v>233</v>
      </c>
      <c r="Q187" s="83"/>
      <c r="R187" s="83"/>
      <c r="S187" s="83" t="s">
        <v>45</v>
      </c>
      <c r="T187" s="83"/>
      <c r="U187" s="83"/>
      <c r="V187" s="29" t="s">
        <v>135</v>
      </c>
      <c r="W187" s="29"/>
      <c r="X187" s="29"/>
    </row>
    <row r="188" spans="1:27" ht="15.75" thickBot="1">
      <c r="A188" s="121"/>
      <c r="B188" s="148"/>
      <c r="C188" s="30"/>
      <c r="D188" s="30"/>
      <c r="E188" s="30"/>
      <c r="F188" s="30"/>
      <c r="G188" s="30"/>
      <c r="H188" s="30"/>
      <c r="I188" s="137"/>
      <c r="J188" s="30"/>
      <c r="K188" s="30"/>
      <c r="L188" s="30"/>
      <c r="M188" s="30"/>
      <c r="N188" s="30"/>
      <c r="O188" s="30"/>
      <c r="P188" s="30"/>
      <c r="Q188" s="30"/>
      <c r="R188" s="30"/>
      <c r="S188" s="30" t="s">
        <v>351</v>
      </c>
      <c r="T188" s="30"/>
      <c r="U188" s="30"/>
      <c r="V188" s="30"/>
      <c r="W188" s="30"/>
      <c r="X188" s="30"/>
    </row>
    <row r="189" spans="1:27" ht="15.75" thickTop="1">
      <c r="A189" s="121"/>
      <c r="B189" s="146" t="s">
        <v>352</v>
      </c>
      <c r="C189" s="32"/>
      <c r="D189" s="32"/>
      <c r="E189" s="32"/>
      <c r="F189" s="32"/>
      <c r="G189" s="32"/>
      <c r="H189" s="32"/>
      <c r="I189" s="15"/>
      <c r="J189" s="32"/>
      <c r="K189" s="32"/>
      <c r="L189" s="32"/>
      <c r="M189" s="32"/>
      <c r="N189" s="32"/>
      <c r="O189" s="32"/>
      <c r="P189" s="32"/>
      <c r="Q189" s="32"/>
      <c r="R189" s="32"/>
      <c r="S189" s="32"/>
      <c r="T189" s="32"/>
      <c r="U189" s="32"/>
      <c r="V189" s="32"/>
      <c r="W189" s="32"/>
      <c r="X189" s="32"/>
    </row>
    <row r="190" spans="1:27">
      <c r="A190" s="121"/>
      <c r="B190" s="26" t="s">
        <v>353</v>
      </c>
      <c r="C190" s="33"/>
      <c r="D190" s="33"/>
      <c r="E190" s="33"/>
      <c r="F190" s="33"/>
      <c r="G190" s="33"/>
      <c r="H190" s="33"/>
      <c r="I190" s="12"/>
      <c r="J190" s="33"/>
      <c r="K190" s="33"/>
      <c r="L190" s="33"/>
      <c r="M190" s="33"/>
      <c r="N190" s="33"/>
      <c r="O190" s="33"/>
      <c r="P190" s="33"/>
      <c r="Q190" s="33"/>
      <c r="R190" s="33"/>
      <c r="S190" s="33"/>
      <c r="T190" s="33"/>
      <c r="U190" s="33"/>
      <c r="V190" s="33"/>
      <c r="W190" s="33"/>
      <c r="X190" s="33"/>
    </row>
    <row r="191" spans="1:27">
      <c r="A191" s="121"/>
      <c r="B191" s="63" t="s">
        <v>354</v>
      </c>
      <c r="C191" s="35" t="s">
        <v>206</v>
      </c>
      <c r="D191" s="36" t="s">
        <v>207</v>
      </c>
      <c r="E191" s="31"/>
      <c r="F191" s="35" t="s">
        <v>206</v>
      </c>
      <c r="G191" s="36" t="s">
        <v>207</v>
      </c>
      <c r="H191" s="31"/>
      <c r="I191" s="31"/>
      <c r="J191" s="35" t="s">
        <v>206</v>
      </c>
      <c r="K191" s="36">
        <v>1</v>
      </c>
      <c r="L191" s="31"/>
      <c r="M191" s="35" t="s">
        <v>206</v>
      </c>
      <c r="N191" s="36">
        <v>3</v>
      </c>
      <c r="O191" s="31"/>
      <c r="P191" s="35" t="s">
        <v>206</v>
      </c>
      <c r="Q191" s="36" t="s">
        <v>207</v>
      </c>
      <c r="R191" s="31"/>
      <c r="S191" s="35" t="s">
        <v>206</v>
      </c>
      <c r="T191" s="36" t="s">
        <v>207</v>
      </c>
      <c r="U191" s="31"/>
      <c r="V191" s="35" t="s">
        <v>206</v>
      </c>
      <c r="W191" s="36">
        <v>4</v>
      </c>
      <c r="X191" s="31"/>
    </row>
    <row r="192" spans="1:27">
      <c r="A192" s="121"/>
      <c r="B192" s="63"/>
      <c r="C192" s="35"/>
      <c r="D192" s="36"/>
      <c r="E192" s="31"/>
      <c r="F192" s="35"/>
      <c r="G192" s="36"/>
      <c r="H192" s="31"/>
      <c r="I192" s="31"/>
      <c r="J192" s="35"/>
      <c r="K192" s="36"/>
      <c r="L192" s="31"/>
      <c r="M192" s="35"/>
      <c r="N192" s="36"/>
      <c r="O192" s="31"/>
      <c r="P192" s="35"/>
      <c r="Q192" s="36"/>
      <c r="R192" s="31"/>
      <c r="S192" s="35"/>
      <c r="T192" s="36"/>
      <c r="U192" s="31"/>
      <c r="V192" s="35"/>
      <c r="W192" s="36"/>
      <c r="X192" s="31"/>
    </row>
    <row r="193" spans="1:24">
      <c r="A193" s="121"/>
      <c r="B193" s="79" t="s">
        <v>355</v>
      </c>
      <c r="C193" s="38">
        <v>1</v>
      </c>
      <c r="D193" s="38"/>
      <c r="E193" s="33"/>
      <c r="F193" s="38" t="s">
        <v>207</v>
      </c>
      <c r="G193" s="38"/>
      <c r="H193" s="33"/>
      <c r="I193" s="33"/>
      <c r="J193" s="38" t="s">
        <v>207</v>
      </c>
      <c r="K193" s="38"/>
      <c r="L193" s="33"/>
      <c r="M193" s="38">
        <v>3</v>
      </c>
      <c r="N193" s="38"/>
      <c r="O193" s="33"/>
      <c r="P193" s="38" t="s">
        <v>207</v>
      </c>
      <c r="Q193" s="38"/>
      <c r="R193" s="33"/>
      <c r="S193" s="38" t="s">
        <v>207</v>
      </c>
      <c r="T193" s="38"/>
      <c r="U193" s="33"/>
      <c r="V193" s="38">
        <v>4</v>
      </c>
      <c r="W193" s="38"/>
      <c r="X193" s="33"/>
    </row>
    <row r="194" spans="1:24">
      <c r="A194" s="121"/>
      <c r="B194" s="79"/>
      <c r="C194" s="38"/>
      <c r="D194" s="38"/>
      <c r="E194" s="33"/>
      <c r="F194" s="38"/>
      <c r="G194" s="38"/>
      <c r="H194" s="33"/>
      <c r="I194" s="33"/>
      <c r="J194" s="38"/>
      <c r="K194" s="38"/>
      <c r="L194" s="33"/>
      <c r="M194" s="38"/>
      <c r="N194" s="38"/>
      <c r="O194" s="33"/>
      <c r="P194" s="38"/>
      <c r="Q194" s="38"/>
      <c r="R194" s="33"/>
      <c r="S194" s="38"/>
      <c r="T194" s="38"/>
      <c r="U194" s="33"/>
      <c r="V194" s="38"/>
      <c r="W194" s="38"/>
      <c r="X194" s="33"/>
    </row>
    <row r="195" spans="1:24">
      <c r="A195" s="121"/>
      <c r="B195" s="64" t="s">
        <v>356</v>
      </c>
      <c r="C195" s="36" t="s">
        <v>217</v>
      </c>
      <c r="D195" s="36"/>
      <c r="E195" s="35" t="s">
        <v>212</v>
      </c>
      <c r="F195" s="36" t="s">
        <v>207</v>
      </c>
      <c r="G195" s="36"/>
      <c r="H195" s="31"/>
      <c r="I195" s="31"/>
      <c r="J195" s="36" t="s">
        <v>207</v>
      </c>
      <c r="K195" s="36"/>
      <c r="L195" s="31"/>
      <c r="M195" s="36" t="s">
        <v>251</v>
      </c>
      <c r="N195" s="36"/>
      <c r="O195" s="35" t="s">
        <v>212</v>
      </c>
      <c r="P195" s="36" t="s">
        <v>207</v>
      </c>
      <c r="Q195" s="36"/>
      <c r="R195" s="31"/>
      <c r="S195" s="36" t="s">
        <v>207</v>
      </c>
      <c r="T195" s="36"/>
      <c r="U195" s="31"/>
      <c r="V195" s="36" t="s">
        <v>211</v>
      </c>
      <c r="W195" s="36"/>
      <c r="X195" s="35" t="s">
        <v>212</v>
      </c>
    </row>
    <row r="196" spans="1:24">
      <c r="A196" s="121"/>
      <c r="B196" s="64"/>
      <c r="C196" s="36"/>
      <c r="D196" s="36"/>
      <c r="E196" s="35"/>
      <c r="F196" s="36"/>
      <c r="G196" s="36"/>
      <c r="H196" s="31"/>
      <c r="I196" s="31"/>
      <c r="J196" s="36"/>
      <c r="K196" s="36"/>
      <c r="L196" s="31"/>
      <c r="M196" s="36"/>
      <c r="N196" s="36"/>
      <c r="O196" s="35"/>
      <c r="P196" s="36"/>
      <c r="Q196" s="36"/>
      <c r="R196" s="31"/>
      <c r="S196" s="36"/>
      <c r="T196" s="36"/>
      <c r="U196" s="31"/>
      <c r="V196" s="36"/>
      <c r="W196" s="36"/>
      <c r="X196" s="35"/>
    </row>
    <row r="197" spans="1:24">
      <c r="A197" s="121"/>
      <c r="B197" s="79" t="s">
        <v>358</v>
      </c>
      <c r="C197" s="38" t="s">
        <v>207</v>
      </c>
      <c r="D197" s="38"/>
      <c r="E197" s="33"/>
      <c r="F197" s="38" t="s">
        <v>207</v>
      </c>
      <c r="G197" s="38"/>
      <c r="H197" s="33"/>
      <c r="I197" s="33"/>
      <c r="J197" s="38" t="s">
        <v>207</v>
      </c>
      <c r="K197" s="38"/>
      <c r="L197" s="33"/>
      <c r="M197" s="38" t="s">
        <v>207</v>
      </c>
      <c r="N197" s="38"/>
      <c r="O197" s="33"/>
      <c r="P197" s="38" t="s">
        <v>207</v>
      </c>
      <c r="Q197" s="38"/>
      <c r="R197" s="33"/>
      <c r="S197" s="38" t="s">
        <v>207</v>
      </c>
      <c r="T197" s="38"/>
      <c r="U197" s="33"/>
      <c r="V197" s="38" t="s">
        <v>207</v>
      </c>
      <c r="W197" s="38"/>
      <c r="X197" s="33"/>
    </row>
    <row r="198" spans="1:24" ht="15.75" thickBot="1">
      <c r="A198" s="121"/>
      <c r="B198" s="79"/>
      <c r="C198" s="39"/>
      <c r="D198" s="39"/>
      <c r="E198" s="40"/>
      <c r="F198" s="39"/>
      <c r="G198" s="39"/>
      <c r="H198" s="40"/>
      <c r="I198" s="40"/>
      <c r="J198" s="39"/>
      <c r="K198" s="39"/>
      <c r="L198" s="40"/>
      <c r="M198" s="39"/>
      <c r="N198" s="39"/>
      <c r="O198" s="40"/>
      <c r="P198" s="39"/>
      <c r="Q198" s="39"/>
      <c r="R198" s="40"/>
      <c r="S198" s="39"/>
      <c r="T198" s="39"/>
      <c r="U198" s="40"/>
      <c r="V198" s="39"/>
      <c r="W198" s="39"/>
      <c r="X198" s="40"/>
    </row>
    <row r="199" spans="1:24">
      <c r="A199" s="121"/>
      <c r="B199" s="63" t="s">
        <v>359</v>
      </c>
      <c r="C199" s="51" t="s">
        <v>206</v>
      </c>
      <c r="D199" s="49" t="s">
        <v>207</v>
      </c>
      <c r="E199" s="47"/>
      <c r="F199" s="51" t="s">
        <v>206</v>
      </c>
      <c r="G199" s="49" t="s">
        <v>207</v>
      </c>
      <c r="H199" s="47"/>
      <c r="I199" s="47"/>
      <c r="J199" s="51" t="s">
        <v>206</v>
      </c>
      <c r="K199" s="49">
        <v>1</v>
      </c>
      <c r="L199" s="47"/>
      <c r="M199" s="51" t="s">
        <v>206</v>
      </c>
      <c r="N199" s="49">
        <v>3</v>
      </c>
      <c r="O199" s="47"/>
      <c r="P199" s="51" t="s">
        <v>206</v>
      </c>
      <c r="Q199" s="49" t="s">
        <v>207</v>
      </c>
      <c r="R199" s="47"/>
      <c r="S199" s="51" t="s">
        <v>206</v>
      </c>
      <c r="T199" s="49" t="s">
        <v>207</v>
      </c>
      <c r="U199" s="47"/>
      <c r="V199" s="51" t="s">
        <v>206</v>
      </c>
      <c r="W199" s="49">
        <v>4</v>
      </c>
      <c r="X199" s="47"/>
    </row>
    <row r="200" spans="1:24" ht="15.75" thickBot="1">
      <c r="A200" s="121"/>
      <c r="B200" s="63"/>
      <c r="C200" s="67"/>
      <c r="D200" s="70"/>
      <c r="E200" s="69"/>
      <c r="F200" s="67"/>
      <c r="G200" s="70"/>
      <c r="H200" s="69"/>
      <c r="I200" s="69"/>
      <c r="J200" s="67"/>
      <c r="K200" s="70"/>
      <c r="L200" s="69"/>
      <c r="M200" s="67"/>
      <c r="N200" s="70"/>
      <c r="O200" s="69"/>
      <c r="P200" s="67"/>
      <c r="Q200" s="70"/>
      <c r="R200" s="69"/>
      <c r="S200" s="67"/>
      <c r="T200" s="70"/>
      <c r="U200" s="69"/>
      <c r="V200" s="67"/>
      <c r="W200" s="70"/>
      <c r="X200" s="69"/>
    </row>
    <row r="201" spans="1:24" ht="15.75" thickTop="1">
      <c r="A201" s="121"/>
      <c r="B201" s="26" t="s">
        <v>353</v>
      </c>
      <c r="C201" s="71"/>
      <c r="D201" s="71"/>
      <c r="E201" s="71"/>
      <c r="F201" s="71"/>
      <c r="G201" s="71"/>
      <c r="H201" s="71"/>
      <c r="I201" s="12"/>
      <c r="J201" s="71"/>
      <c r="K201" s="71"/>
      <c r="L201" s="71"/>
      <c r="M201" s="71"/>
      <c r="N201" s="71"/>
      <c r="O201" s="71"/>
      <c r="P201" s="71"/>
      <c r="Q201" s="71"/>
      <c r="R201" s="71"/>
      <c r="S201" s="71"/>
      <c r="T201" s="71"/>
      <c r="U201" s="71"/>
      <c r="V201" s="71"/>
      <c r="W201" s="71"/>
      <c r="X201" s="71"/>
    </row>
    <row r="202" spans="1:24">
      <c r="A202" s="121"/>
      <c r="B202" s="64" t="s">
        <v>360</v>
      </c>
      <c r="C202" s="35" t="s">
        <v>206</v>
      </c>
      <c r="D202" s="36" t="s">
        <v>207</v>
      </c>
      <c r="E202" s="31"/>
      <c r="F202" s="35" t="s">
        <v>206</v>
      </c>
      <c r="G202" s="36" t="s">
        <v>207</v>
      </c>
      <c r="H202" s="31"/>
      <c r="I202" s="31"/>
      <c r="J202" s="35" t="s">
        <v>206</v>
      </c>
      <c r="K202" s="36" t="s">
        <v>207</v>
      </c>
      <c r="L202" s="31"/>
      <c r="M202" s="35" t="s">
        <v>206</v>
      </c>
      <c r="N202" s="36" t="s">
        <v>207</v>
      </c>
      <c r="O202" s="31"/>
      <c r="P202" s="35" t="s">
        <v>206</v>
      </c>
      <c r="Q202" s="36" t="s">
        <v>207</v>
      </c>
      <c r="R202" s="31"/>
      <c r="S202" s="35" t="s">
        <v>206</v>
      </c>
      <c r="T202" s="36" t="s">
        <v>207</v>
      </c>
      <c r="U202" s="31"/>
      <c r="V202" s="35" t="s">
        <v>206</v>
      </c>
      <c r="W202" s="36" t="s">
        <v>207</v>
      </c>
      <c r="X202" s="31"/>
    </row>
    <row r="203" spans="1:24">
      <c r="A203" s="121"/>
      <c r="B203" s="64"/>
      <c r="C203" s="35"/>
      <c r="D203" s="36"/>
      <c r="E203" s="31"/>
      <c r="F203" s="35"/>
      <c r="G203" s="36"/>
      <c r="H203" s="31"/>
      <c r="I203" s="31"/>
      <c r="J203" s="35"/>
      <c r="K203" s="36"/>
      <c r="L203" s="31"/>
      <c r="M203" s="35"/>
      <c r="N203" s="36"/>
      <c r="O203" s="31"/>
      <c r="P203" s="35"/>
      <c r="Q203" s="36"/>
      <c r="R203" s="31"/>
      <c r="S203" s="35"/>
      <c r="T203" s="36"/>
      <c r="U203" s="31"/>
      <c r="V203" s="35"/>
      <c r="W203" s="36"/>
      <c r="X203" s="31"/>
    </row>
    <row r="204" spans="1:24">
      <c r="A204" s="121"/>
      <c r="B204" s="79" t="s">
        <v>361</v>
      </c>
      <c r="C204" s="38" t="s">
        <v>207</v>
      </c>
      <c r="D204" s="38"/>
      <c r="E204" s="33"/>
      <c r="F204" s="38" t="s">
        <v>207</v>
      </c>
      <c r="G204" s="38"/>
      <c r="H204" s="33"/>
      <c r="I204" s="33"/>
      <c r="J204" s="38">
        <v>1</v>
      </c>
      <c r="K204" s="38"/>
      <c r="L204" s="33"/>
      <c r="M204" s="38">
        <v>3</v>
      </c>
      <c r="N204" s="38"/>
      <c r="O204" s="33"/>
      <c r="P204" s="38" t="s">
        <v>207</v>
      </c>
      <c r="Q204" s="38"/>
      <c r="R204" s="33"/>
      <c r="S204" s="38" t="s">
        <v>207</v>
      </c>
      <c r="T204" s="38"/>
      <c r="U204" s="33"/>
      <c r="V204" s="38">
        <v>4</v>
      </c>
      <c r="W204" s="38"/>
      <c r="X204" s="33"/>
    </row>
    <row r="205" spans="1:24" ht="15.75" thickBot="1">
      <c r="A205" s="121"/>
      <c r="B205" s="79"/>
      <c r="C205" s="39"/>
      <c r="D205" s="39"/>
      <c r="E205" s="40"/>
      <c r="F205" s="39"/>
      <c r="G205" s="39"/>
      <c r="H205" s="40"/>
      <c r="I205" s="40"/>
      <c r="J205" s="39"/>
      <c r="K205" s="39"/>
      <c r="L205" s="40"/>
      <c r="M205" s="39"/>
      <c r="N205" s="39"/>
      <c r="O205" s="40"/>
      <c r="P205" s="39"/>
      <c r="Q205" s="39"/>
      <c r="R205" s="40"/>
      <c r="S205" s="39"/>
      <c r="T205" s="39"/>
      <c r="U205" s="40"/>
      <c r="V205" s="39"/>
      <c r="W205" s="39"/>
      <c r="X205" s="40"/>
    </row>
    <row r="206" spans="1:24">
      <c r="A206" s="121"/>
      <c r="B206" s="84" t="s">
        <v>135</v>
      </c>
      <c r="C206" s="51" t="s">
        <v>206</v>
      </c>
      <c r="D206" s="49" t="s">
        <v>207</v>
      </c>
      <c r="E206" s="47"/>
      <c r="F206" s="51" t="s">
        <v>206</v>
      </c>
      <c r="G206" s="49" t="s">
        <v>207</v>
      </c>
      <c r="H206" s="47"/>
      <c r="I206" s="47"/>
      <c r="J206" s="51" t="s">
        <v>206</v>
      </c>
      <c r="K206" s="49">
        <v>1</v>
      </c>
      <c r="L206" s="47"/>
      <c r="M206" s="51" t="s">
        <v>206</v>
      </c>
      <c r="N206" s="49">
        <v>3</v>
      </c>
      <c r="O206" s="47"/>
      <c r="P206" s="51" t="s">
        <v>206</v>
      </c>
      <c r="Q206" s="49" t="s">
        <v>207</v>
      </c>
      <c r="R206" s="47"/>
      <c r="S206" s="51" t="s">
        <v>206</v>
      </c>
      <c r="T206" s="49" t="s">
        <v>207</v>
      </c>
      <c r="U206" s="47"/>
      <c r="V206" s="51" t="s">
        <v>206</v>
      </c>
      <c r="W206" s="49">
        <v>4</v>
      </c>
      <c r="X206" s="47"/>
    </row>
    <row r="207" spans="1:24" ht="15.75" thickBot="1">
      <c r="A207" s="121"/>
      <c r="B207" s="84"/>
      <c r="C207" s="67"/>
      <c r="D207" s="70"/>
      <c r="E207" s="69"/>
      <c r="F207" s="67"/>
      <c r="G207" s="70"/>
      <c r="H207" s="69"/>
      <c r="I207" s="69"/>
      <c r="J207" s="67"/>
      <c r="K207" s="70"/>
      <c r="L207" s="69"/>
      <c r="M207" s="67"/>
      <c r="N207" s="70"/>
      <c r="O207" s="69"/>
      <c r="P207" s="67"/>
      <c r="Q207" s="70"/>
      <c r="R207" s="69"/>
      <c r="S207" s="67"/>
      <c r="T207" s="70"/>
      <c r="U207" s="69"/>
      <c r="V207" s="67"/>
      <c r="W207" s="70"/>
      <c r="X207" s="69"/>
    </row>
    <row r="208" spans="1:24" ht="15.75" thickTop="1">
      <c r="A208" s="121"/>
      <c r="B208" s="26" t="s">
        <v>362</v>
      </c>
      <c r="C208" s="71"/>
      <c r="D208" s="71"/>
      <c r="E208" s="71"/>
      <c r="F208" s="71"/>
      <c r="G208" s="71"/>
      <c r="H208" s="71"/>
      <c r="I208" s="12"/>
      <c r="J208" s="71"/>
      <c r="K208" s="71"/>
      <c r="L208" s="71"/>
      <c r="M208" s="71"/>
      <c r="N208" s="71"/>
      <c r="O208" s="71"/>
      <c r="P208" s="71"/>
      <c r="Q208" s="71"/>
      <c r="R208" s="71"/>
      <c r="S208" s="71"/>
      <c r="T208" s="71"/>
      <c r="U208" s="71"/>
      <c r="V208" s="71"/>
      <c r="W208" s="71"/>
      <c r="X208" s="71"/>
    </row>
    <row r="209" spans="1:24">
      <c r="A209" s="121"/>
      <c r="B209" s="24" t="s">
        <v>359</v>
      </c>
      <c r="C209" s="31"/>
      <c r="D209" s="31"/>
      <c r="E209" s="31"/>
      <c r="F209" s="31"/>
      <c r="G209" s="31"/>
      <c r="H209" s="31"/>
      <c r="I209" s="15"/>
      <c r="J209" s="31"/>
      <c r="K209" s="31"/>
      <c r="L209" s="31"/>
      <c r="M209" s="31"/>
      <c r="N209" s="31"/>
      <c r="O209" s="31"/>
      <c r="P209" s="31"/>
      <c r="Q209" s="31"/>
      <c r="R209" s="31"/>
      <c r="S209" s="31"/>
      <c r="T209" s="31"/>
      <c r="U209" s="31"/>
      <c r="V209" s="31"/>
      <c r="W209" s="31"/>
      <c r="X209" s="31"/>
    </row>
    <row r="210" spans="1:24">
      <c r="A210" s="121"/>
      <c r="B210" s="79" t="s">
        <v>360</v>
      </c>
      <c r="C210" s="41" t="s">
        <v>206</v>
      </c>
      <c r="D210" s="38" t="s">
        <v>207</v>
      </c>
      <c r="E210" s="33"/>
      <c r="F210" s="41" t="s">
        <v>206</v>
      </c>
      <c r="G210" s="38">
        <v>6</v>
      </c>
      <c r="H210" s="33"/>
      <c r="I210" s="33"/>
      <c r="J210" s="41" t="s">
        <v>206</v>
      </c>
      <c r="K210" s="38" t="s">
        <v>207</v>
      </c>
      <c r="L210" s="33"/>
      <c r="M210" s="41" t="s">
        <v>206</v>
      </c>
      <c r="N210" s="38">
        <v>4</v>
      </c>
      <c r="O210" s="33"/>
      <c r="P210" s="41" t="s">
        <v>206</v>
      </c>
      <c r="Q210" s="38" t="s">
        <v>207</v>
      </c>
      <c r="R210" s="33"/>
      <c r="S210" s="41" t="s">
        <v>206</v>
      </c>
      <c r="T210" s="38" t="s">
        <v>207</v>
      </c>
      <c r="U210" s="33"/>
      <c r="V210" s="41" t="s">
        <v>206</v>
      </c>
      <c r="W210" s="38">
        <v>9</v>
      </c>
      <c r="X210" s="33"/>
    </row>
    <row r="211" spans="1:24">
      <c r="A211" s="121"/>
      <c r="B211" s="79"/>
      <c r="C211" s="41"/>
      <c r="D211" s="38"/>
      <c r="E211" s="33"/>
      <c r="F211" s="41"/>
      <c r="G211" s="38"/>
      <c r="H211" s="33"/>
      <c r="I211" s="33"/>
      <c r="J211" s="41"/>
      <c r="K211" s="38"/>
      <c r="L211" s="33"/>
      <c r="M211" s="41"/>
      <c r="N211" s="38"/>
      <c r="O211" s="33"/>
      <c r="P211" s="41"/>
      <c r="Q211" s="38"/>
      <c r="R211" s="33"/>
      <c r="S211" s="41"/>
      <c r="T211" s="38"/>
      <c r="U211" s="33"/>
      <c r="V211" s="41"/>
      <c r="W211" s="38"/>
      <c r="X211" s="33"/>
    </row>
    <row r="212" spans="1:24">
      <c r="A212" s="121"/>
      <c r="B212" s="64" t="s">
        <v>361</v>
      </c>
      <c r="C212" s="36" t="s">
        <v>207</v>
      </c>
      <c r="D212" s="36"/>
      <c r="E212" s="31"/>
      <c r="F212" s="36">
        <v>302</v>
      </c>
      <c r="G212" s="36"/>
      <c r="H212" s="31"/>
      <c r="I212" s="31"/>
      <c r="J212" s="36" t="s">
        <v>207</v>
      </c>
      <c r="K212" s="36"/>
      <c r="L212" s="31"/>
      <c r="M212" s="36">
        <v>985</v>
      </c>
      <c r="N212" s="36"/>
      <c r="O212" s="31"/>
      <c r="P212" s="36" t="s">
        <v>207</v>
      </c>
      <c r="Q212" s="36"/>
      <c r="R212" s="31"/>
      <c r="S212" s="36" t="s">
        <v>207</v>
      </c>
      <c r="T212" s="36"/>
      <c r="U212" s="31"/>
      <c r="V212" s="44">
        <v>1287</v>
      </c>
      <c r="W212" s="44"/>
      <c r="X212" s="31"/>
    </row>
    <row r="213" spans="1:24">
      <c r="A213" s="121"/>
      <c r="B213" s="64"/>
      <c r="C213" s="36"/>
      <c r="D213" s="36"/>
      <c r="E213" s="31"/>
      <c r="F213" s="36"/>
      <c r="G213" s="36"/>
      <c r="H213" s="31"/>
      <c r="I213" s="31"/>
      <c r="J213" s="36"/>
      <c r="K213" s="36"/>
      <c r="L213" s="31"/>
      <c r="M213" s="36"/>
      <c r="N213" s="36"/>
      <c r="O213" s="31"/>
      <c r="P213" s="36"/>
      <c r="Q213" s="36"/>
      <c r="R213" s="31"/>
      <c r="S213" s="36"/>
      <c r="T213" s="36"/>
      <c r="U213" s="31"/>
      <c r="V213" s="44"/>
      <c r="W213" s="44"/>
      <c r="X213" s="31"/>
    </row>
    <row r="214" spans="1:24">
      <c r="A214" s="121"/>
      <c r="B214" s="79" t="s">
        <v>371</v>
      </c>
      <c r="C214" s="58">
        <v>1209</v>
      </c>
      <c r="D214" s="58"/>
      <c r="E214" s="33"/>
      <c r="F214" s="38">
        <v>86</v>
      </c>
      <c r="G214" s="38"/>
      <c r="H214" s="33"/>
      <c r="I214" s="33"/>
      <c r="J214" s="58">
        <v>1412</v>
      </c>
      <c r="K214" s="58"/>
      <c r="L214" s="33"/>
      <c r="M214" s="38">
        <v>146</v>
      </c>
      <c r="N214" s="38"/>
      <c r="O214" s="33"/>
      <c r="P214" s="38" t="s">
        <v>207</v>
      </c>
      <c r="Q214" s="38"/>
      <c r="R214" s="33"/>
      <c r="S214" s="38" t="s">
        <v>207</v>
      </c>
      <c r="T214" s="38"/>
      <c r="U214" s="33"/>
      <c r="V214" s="58">
        <v>2853</v>
      </c>
      <c r="W214" s="58"/>
      <c r="X214" s="33"/>
    </row>
    <row r="215" spans="1:24" ht="15.75" thickBot="1">
      <c r="A215" s="121"/>
      <c r="B215" s="79"/>
      <c r="C215" s="72"/>
      <c r="D215" s="72"/>
      <c r="E215" s="40"/>
      <c r="F215" s="39"/>
      <c r="G215" s="39"/>
      <c r="H215" s="40"/>
      <c r="I215" s="40"/>
      <c r="J215" s="72"/>
      <c r="K215" s="72"/>
      <c r="L215" s="40"/>
      <c r="M215" s="39"/>
      <c r="N215" s="39"/>
      <c r="O215" s="40"/>
      <c r="P215" s="39"/>
      <c r="Q215" s="39"/>
      <c r="R215" s="40"/>
      <c r="S215" s="39"/>
      <c r="T215" s="39"/>
      <c r="U215" s="40"/>
      <c r="V215" s="72"/>
      <c r="W215" s="72"/>
      <c r="X215" s="40"/>
    </row>
    <row r="216" spans="1:24">
      <c r="A216" s="121"/>
      <c r="B216" s="84" t="s">
        <v>135</v>
      </c>
      <c r="C216" s="51" t="s">
        <v>206</v>
      </c>
      <c r="D216" s="45">
        <v>1209</v>
      </c>
      <c r="E216" s="47"/>
      <c r="F216" s="51" t="s">
        <v>206</v>
      </c>
      <c r="G216" s="49">
        <v>394</v>
      </c>
      <c r="H216" s="47"/>
      <c r="I216" s="47"/>
      <c r="J216" s="51" t="s">
        <v>206</v>
      </c>
      <c r="K216" s="45">
        <v>1412</v>
      </c>
      <c r="L216" s="47"/>
      <c r="M216" s="51" t="s">
        <v>206</v>
      </c>
      <c r="N216" s="45">
        <v>1135</v>
      </c>
      <c r="O216" s="47"/>
      <c r="P216" s="51" t="s">
        <v>206</v>
      </c>
      <c r="Q216" s="49" t="s">
        <v>207</v>
      </c>
      <c r="R216" s="47"/>
      <c r="S216" s="51" t="s">
        <v>206</v>
      </c>
      <c r="T216" s="49" t="s">
        <v>207</v>
      </c>
      <c r="U216" s="47"/>
      <c r="V216" s="51" t="s">
        <v>206</v>
      </c>
      <c r="W216" s="45">
        <v>4150</v>
      </c>
      <c r="X216" s="47"/>
    </row>
    <row r="217" spans="1:24" ht="15.75" thickBot="1">
      <c r="A217" s="121"/>
      <c r="B217" s="84"/>
      <c r="C217" s="67"/>
      <c r="D217" s="68"/>
      <c r="E217" s="69"/>
      <c r="F217" s="67"/>
      <c r="G217" s="70"/>
      <c r="H217" s="69"/>
      <c r="I217" s="69"/>
      <c r="J217" s="67"/>
      <c r="K217" s="68"/>
      <c r="L217" s="69"/>
      <c r="M217" s="67"/>
      <c r="N217" s="68"/>
      <c r="O217" s="69"/>
      <c r="P217" s="67"/>
      <c r="Q217" s="70"/>
      <c r="R217" s="69"/>
      <c r="S217" s="67"/>
      <c r="T217" s="70"/>
      <c r="U217" s="69"/>
      <c r="V217" s="67"/>
      <c r="W217" s="68"/>
      <c r="X217" s="69"/>
    </row>
    <row r="218" spans="1:24" ht="15.75" thickTop="1">
      <c r="A218" s="121"/>
      <c r="B218" s="149" t="s">
        <v>363</v>
      </c>
      <c r="C218" s="71"/>
      <c r="D218" s="71"/>
      <c r="E218" s="71"/>
      <c r="F218" s="71"/>
      <c r="G218" s="71"/>
      <c r="H218" s="71"/>
      <c r="I218" s="12"/>
      <c r="J218" s="71"/>
      <c r="K218" s="71"/>
      <c r="L218" s="71"/>
      <c r="M218" s="71"/>
      <c r="N218" s="71"/>
      <c r="O218" s="71"/>
      <c r="P218" s="71"/>
      <c r="Q218" s="71"/>
      <c r="R218" s="71"/>
      <c r="S218" s="71"/>
      <c r="T218" s="71"/>
      <c r="U218" s="71"/>
      <c r="V218" s="71"/>
      <c r="W218" s="71"/>
      <c r="X218" s="71"/>
    </row>
    <row r="219" spans="1:24">
      <c r="A219" s="121"/>
      <c r="B219" s="78" t="s">
        <v>353</v>
      </c>
      <c r="C219" s="31"/>
      <c r="D219" s="31"/>
      <c r="E219" s="31"/>
      <c r="F219" s="31"/>
      <c r="G219" s="31"/>
      <c r="H219" s="31"/>
      <c r="I219" s="15"/>
      <c r="J219" s="31"/>
      <c r="K219" s="31"/>
      <c r="L219" s="31"/>
      <c r="M219" s="31"/>
      <c r="N219" s="31"/>
      <c r="O219" s="31"/>
      <c r="P219" s="31"/>
      <c r="Q219" s="31"/>
      <c r="R219" s="31"/>
      <c r="S219" s="31"/>
      <c r="T219" s="31"/>
      <c r="U219" s="31"/>
      <c r="V219" s="31"/>
      <c r="W219" s="31"/>
      <c r="X219" s="31"/>
    </row>
    <row r="220" spans="1:24">
      <c r="A220" s="121"/>
      <c r="B220" s="65" t="s">
        <v>354</v>
      </c>
      <c r="C220" s="41" t="s">
        <v>206</v>
      </c>
      <c r="D220" s="38" t="s">
        <v>207</v>
      </c>
      <c r="E220" s="33"/>
      <c r="F220" s="41" t="s">
        <v>206</v>
      </c>
      <c r="G220" s="38" t="s">
        <v>207</v>
      </c>
      <c r="H220" s="33"/>
      <c r="I220" s="33"/>
      <c r="J220" s="41" t="s">
        <v>206</v>
      </c>
      <c r="K220" s="38" t="s">
        <v>207</v>
      </c>
      <c r="L220" s="33"/>
      <c r="M220" s="41" t="s">
        <v>206</v>
      </c>
      <c r="N220" s="38" t="s">
        <v>207</v>
      </c>
      <c r="O220" s="33"/>
      <c r="P220" s="41" t="s">
        <v>206</v>
      </c>
      <c r="Q220" s="38" t="s">
        <v>207</v>
      </c>
      <c r="R220" s="33"/>
      <c r="S220" s="41" t="s">
        <v>206</v>
      </c>
      <c r="T220" s="38">
        <v>1</v>
      </c>
      <c r="U220" s="33"/>
      <c r="V220" s="41" t="s">
        <v>206</v>
      </c>
      <c r="W220" s="38">
        <v>2</v>
      </c>
      <c r="X220" s="33"/>
    </row>
    <row r="221" spans="1:24">
      <c r="A221" s="121"/>
      <c r="B221" s="65"/>
      <c r="C221" s="41"/>
      <c r="D221" s="38"/>
      <c r="E221" s="33"/>
      <c r="F221" s="41"/>
      <c r="G221" s="38"/>
      <c r="H221" s="33"/>
      <c r="I221" s="33"/>
      <c r="J221" s="41"/>
      <c r="K221" s="38"/>
      <c r="L221" s="33"/>
      <c r="M221" s="41"/>
      <c r="N221" s="38"/>
      <c r="O221" s="33"/>
      <c r="P221" s="41"/>
      <c r="Q221" s="38"/>
      <c r="R221" s="33"/>
      <c r="S221" s="41"/>
      <c r="T221" s="38"/>
      <c r="U221" s="33"/>
      <c r="V221" s="41"/>
      <c r="W221" s="38"/>
      <c r="X221" s="33"/>
    </row>
    <row r="222" spans="1:24">
      <c r="A222" s="121"/>
      <c r="B222" s="64" t="s">
        <v>355</v>
      </c>
      <c r="C222" s="36">
        <v>2</v>
      </c>
      <c r="D222" s="36"/>
      <c r="E222" s="31"/>
      <c r="F222" s="36" t="s">
        <v>207</v>
      </c>
      <c r="G222" s="36"/>
      <c r="H222" s="31"/>
      <c r="I222" s="31"/>
      <c r="J222" s="36" t="s">
        <v>207</v>
      </c>
      <c r="K222" s="36"/>
      <c r="L222" s="31"/>
      <c r="M222" s="36" t="s">
        <v>207</v>
      </c>
      <c r="N222" s="36"/>
      <c r="O222" s="31"/>
      <c r="P222" s="36" t="s">
        <v>207</v>
      </c>
      <c r="Q222" s="36"/>
      <c r="R222" s="31"/>
      <c r="S222" s="36" t="s">
        <v>207</v>
      </c>
      <c r="T222" s="36"/>
      <c r="U222" s="31"/>
      <c r="V222" s="36">
        <v>2</v>
      </c>
      <c r="W222" s="36"/>
      <c r="X222" s="31"/>
    </row>
    <row r="223" spans="1:24">
      <c r="A223" s="121"/>
      <c r="B223" s="64"/>
      <c r="C223" s="36"/>
      <c r="D223" s="36"/>
      <c r="E223" s="31"/>
      <c r="F223" s="36"/>
      <c r="G223" s="36"/>
      <c r="H223" s="31"/>
      <c r="I223" s="31"/>
      <c r="J223" s="36"/>
      <c r="K223" s="36"/>
      <c r="L223" s="31"/>
      <c r="M223" s="36"/>
      <c r="N223" s="36"/>
      <c r="O223" s="31"/>
      <c r="P223" s="36"/>
      <c r="Q223" s="36"/>
      <c r="R223" s="31"/>
      <c r="S223" s="36"/>
      <c r="T223" s="36"/>
      <c r="U223" s="31"/>
      <c r="V223" s="36"/>
      <c r="W223" s="36"/>
      <c r="X223" s="31"/>
    </row>
    <row r="224" spans="1:24">
      <c r="A224" s="121"/>
      <c r="B224" s="79" t="s">
        <v>356</v>
      </c>
      <c r="C224" s="38" t="s">
        <v>246</v>
      </c>
      <c r="D224" s="38"/>
      <c r="E224" s="41" t="s">
        <v>212</v>
      </c>
      <c r="F224" s="38" t="s">
        <v>207</v>
      </c>
      <c r="G224" s="38"/>
      <c r="H224" s="33"/>
      <c r="I224" s="33"/>
      <c r="J224" s="38" t="s">
        <v>207</v>
      </c>
      <c r="K224" s="38"/>
      <c r="L224" s="33"/>
      <c r="M224" s="38" t="s">
        <v>207</v>
      </c>
      <c r="N224" s="38"/>
      <c r="O224" s="33"/>
      <c r="P224" s="38" t="s">
        <v>207</v>
      </c>
      <c r="Q224" s="38"/>
      <c r="R224" s="33"/>
      <c r="S224" s="38" t="s">
        <v>207</v>
      </c>
      <c r="T224" s="38"/>
      <c r="U224" s="33"/>
      <c r="V224" s="38" t="s">
        <v>246</v>
      </c>
      <c r="W224" s="38"/>
      <c r="X224" s="41" t="s">
        <v>212</v>
      </c>
    </row>
    <row r="225" spans="1:24">
      <c r="A225" s="121"/>
      <c r="B225" s="79"/>
      <c r="C225" s="38"/>
      <c r="D225" s="38"/>
      <c r="E225" s="41"/>
      <c r="F225" s="38"/>
      <c r="G225" s="38"/>
      <c r="H225" s="33"/>
      <c r="I225" s="33"/>
      <c r="J225" s="38"/>
      <c r="K225" s="38"/>
      <c r="L225" s="33"/>
      <c r="M225" s="38"/>
      <c r="N225" s="38"/>
      <c r="O225" s="33"/>
      <c r="P225" s="38"/>
      <c r="Q225" s="38"/>
      <c r="R225" s="33"/>
      <c r="S225" s="38"/>
      <c r="T225" s="38"/>
      <c r="U225" s="33"/>
      <c r="V225" s="38"/>
      <c r="W225" s="38"/>
      <c r="X225" s="41"/>
    </row>
    <row r="226" spans="1:24">
      <c r="A226" s="121"/>
      <c r="B226" s="64" t="s">
        <v>358</v>
      </c>
      <c r="C226" s="36" t="s">
        <v>207</v>
      </c>
      <c r="D226" s="36"/>
      <c r="E226" s="31"/>
      <c r="F226" s="36" t="s">
        <v>207</v>
      </c>
      <c r="G226" s="36"/>
      <c r="H226" s="31"/>
      <c r="I226" s="31"/>
      <c r="J226" s="36" t="s">
        <v>207</v>
      </c>
      <c r="K226" s="36"/>
      <c r="L226" s="31"/>
      <c r="M226" s="36" t="s">
        <v>207</v>
      </c>
      <c r="N226" s="36"/>
      <c r="O226" s="31"/>
      <c r="P226" s="36" t="s">
        <v>207</v>
      </c>
      <c r="Q226" s="36"/>
      <c r="R226" s="31"/>
      <c r="S226" s="36" t="s">
        <v>207</v>
      </c>
      <c r="T226" s="36"/>
      <c r="U226" s="31"/>
      <c r="V226" s="36" t="s">
        <v>207</v>
      </c>
      <c r="W226" s="36"/>
      <c r="X226" s="31"/>
    </row>
    <row r="227" spans="1:24" ht="15.75" thickBot="1">
      <c r="A227" s="121"/>
      <c r="B227" s="64"/>
      <c r="C227" s="50"/>
      <c r="D227" s="50"/>
      <c r="E227" s="48"/>
      <c r="F227" s="50"/>
      <c r="G227" s="50"/>
      <c r="H227" s="48"/>
      <c r="I227" s="48"/>
      <c r="J227" s="50"/>
      <c r="K227" s="50"/>
      <c r="L227" s="48"/>
      <c r="M227" s="50"/>
      <c r="N227" s="50"/>
      <c r="O227" s="48"/>
      <c r="P227" s="50"/>
      <c r="Q227" s="50"/>
      <c r="R227" s="48"/>
      <c r="S227" s="50"/>
      <c r="T227" s="50"/>
      <c r="U227" s="48"/>
      <c r="V227" s="50"/>
      <c r="W227" s="50"/>
      <c r="X227" s="48"/>
    </row>
    <row r="228" spans="1:24">
      <c r="A228" s="121"/>
      <c r="B228" s="65" t="s">
        <v>359</v>
      </c>
      <c r="C228" s="61" t="s">
        <v>206</v>
      </c>
      <c r="D228" s="60" t="s">
        <v>207</v>
      </c>
      <c r="E228" s="53"/>
      <c r="F228" s="61" t="s">
        <v>206</v>
      </c>
      <c r="G228" s="60" t="s">
        <v>207</v>
      </c>
      <c r="H228" s="53"/>
      <c r="I228" s="53"/>
      <c r="J228" s="61" t="s">
        <v>206</v>
      </c>
      <c r="K228" s="60" t="s">
        <v>207</v>
      </c>
      <c r="L228" s="53"/>
      <c r="M228" s="61" t="s">
        <v>206</v>
      </c>
      <c r="N228" s="60" t="s">
        <v>207</v>
      </c>
      <c r="O228" s="53"/>
      <c r="P228" s="61" t="s">
        <v>206</v>
      </c>
      <c r="Q228" s="60" t="s">
        <v>207</v>
      </c>
      <c r="R228" s="53"/>
      <c r="S228" s="61" t="s">
        <v>206</v>
      </c>
      <c r="T228" s="60">
        <v>1</v>
      </c>
      <c r="U228" s="53"/>
      <c r="V228" s="61" t="s">
        <v>206</v>
      </c>
      <c r="W228" s="60">
        <v>1</v>
      </c>
      <c r="X228" s="53"/>
    </row>
    <row r="229" spans="1:24" ht="15.75" thickBot="1">
      <c r="A229" s="121"/>
      <c r="B229" s="65"/>
      <c r="C229" s="74"/>
      <c r="D229" s="77"/>
      <c r="E229" s="76"/>
      <c r="F229" s="74"/>
      <c r="G229" s="77"/>
      <c r="H229" s="76"/>
      <c r="I229" s="76"/>
      <c r="J229" s="74"/>
      <c r="K229" s="77"/>
      <c r="L229" s="76"/>
      <c r="M229" s="74"/>
      <c r="N229" s="77"/>
      <c r="O229" s="76"/>
      <c r="P229" s="74"/>
      <c r="Q229" s="77"/>
      <c r="R229" s="76"/>
      <c r="S229" s="74"/>
      <c r="T229" s="77"/>
      <c r="U229" s="76"/>
      <c r="V229" s="74"/>
      <c r="W229" s="77"/>
      <c r="X229" s="76"/>
    </row>
    <row r="230" spans="1:24" ht="15.75" thickTop="1">
      <c r="A230" s="121"/>
      <c r="B230" s="78" t="s">
        <v>353</v>
      </c>
      <c r="C230" s="85"/>
      <c r="D230" s="85"/>
      <c r="E230" s="85"/>
      <c r="F230" s="85"/>
      <c r="G230" s="85"/>
      <c r="H230" s="85"/>
      <c r="I230" s="15"/>
      <c r="J230" s="85"/>
      <c r="K230" s="85"/>
      <c r="L230" s="85"/>
      <c r="M230" s="85"/>
      <c r="N230" s="85"/>
      <c r="O230" s="85"/>
      <c r="P230" s="85"/>
      <c r="Q230" s="85"/>
      <c r="R230" s="85"/>
      <c r="S230" s="85"/>
      <c r="T230" s="85"/>
      <c r="U230" s="85"/>
      <c r="V230" s="85"/>
      <c r="W230" s="85"/>
      <c r="X230" s="85"/>
    </row>
    <row r="231" spans="1:24">
      <c r="A231" s="121"/>
      <c r="B231" s="79" t="s">
        <v>360</v>
      </c>
      <c r="C231" s="41" t="s">
        <v>206</v>
      </c>
      <c r="D231" s="38" t="s">
        <v>207</v>
      </c>
      <c r="E231" s="33"/>
      <c r="F231" s="41" t="s">
        <v>206</v>
      </c>
      <c r="G231" s="38" t="s">
        <v>207</v>
      </c>
      <c r="H231" s="33"/>
      <c r="I231" s="33"/>
      <c r="J231" s="41" t="s">
        <v>206</v>
      </c>
      <c r="K231" s="38" t="s">
        <v>207</v>
      </c>
      <c r="L231" s="33"/>
      <c r="M231" s="41" t="s">
        <v>206</v>
      </c>
      <c r="N231" s="38" t="s">
        <v>207</v>
      </c>
      <c r="O231" s="33"/>
      <c r="P231" s="41" t="s">
        <v>206</v>
      </c>
      <c r="Q231" s="38" t="s">
        <v>207</v>
      </c>
      <c r="R231" s="33"/>
      <c r="S231" s="41" t="s">
        <v>206</v>
      </c>
      <c r="T231" s="38" t="s">
        <v>207</v>
      </c>
      <c r="U231" s="33"/>
      <c r="V231" s="41" t="s">
        <v>206</v>
      </c>
      <c r="W231" s="38" t="s">
        <v>207</v>
      </c>
      <c r="X231" s="33"/>
    </row>
    <row r="232" spans="1:24">
      <c r="A232" s="121"/>
      <c r="B232" s="79"/>
      <c r="C232" s="41"/>
      <c r="D232" s="38"/>
      <c r="E232" s="33"/>
      <c r="F232" s="41"/>
      <c r="G232" s="38"/>
      <c r="H232" s="33"/>
      <c r="I232" s="33"/>
      <c r="J232" s="41"/>
      <c r="K232" s="38"/>
      <c r="L232" s="33"/>
      <c r="M232" s="41"/>
      <c r="N232" s="38"/>
      <c r="O232" s="33"/>
      <c r="P232" s="41"/>
      <c r="Q232" s="38"/>
      <c r="R232" s="33"/>
      <c r="S232" s="41"/>
      <c r="T232" s="38"/>
      <c r="U232" s="33"/>
      <c r="V232" s="41"/>
      <c r="W232" s="38"/>
      <c r="X232" s="33"/>
    </row>
    <row r="233" spans="1:24">
      <c r="A233" s="121"/>
      <c r="B233" s="64" t="s">
        <v>361</v>
      </c>
      <c r="C233" s="36" t="s">
        <v>207</v>
      </c>
      <c r="D233" s="36"/>
      <c r="E233" s="31"/>
      <c r="F233" s="36" t="s">
        <v>207</v>
      </c>
      <c r="G233" s="36"/>
      <c r="H233" s="31"/>
      <c r="I233" s="31"/>
      <c r="J233" s="36" t="s">
        <v>207</v>
      </c>
      <c r="K233" s="36"/>
      <c r="L233" s="31"/>
      <c r="M233" s="36" t="s">
        <v>207</v>
      </c>
      <c r="N233" s="36"/>
      <c r="O233" s="31"/>
      <c r="P233" s="36" t="s">
        <v>207</v>
      </c>
      <c r="Q233" s="36"/>
      <c r="R233" s="31"/>
      <c r="S233" s="36">
        <v>1</v>
      </c>
      <c r="T233" s="36"/>
      <c r="U233" s="31"/>
      <c r="V233" s="36">
        <v>1</v>
      </c>
      <c r="W233" s="36"/>
      <c r="X233" s="31"/>
    </row>
    <row r="234" spans="1:24" ht="15.75" thickBot="1">
      <c r="A234" s="121"/>
      <c r="B234" s="64"/>
      <c r="C234" s="50"/>
      <c r="D234" s="50"/>
      <c r="E234" s="48"/>
      <c r="F234" s="50"/>
      <c r="G234" s="50"/>
      <c r="H234" s="48"/>
      <c r="I234" s="48"/>
      <c r="J234" s="50"/>
      <c r="K234" s="50"/>
      <c r="L234" s="48"/>
      <c r="M234" s="50"/>
      <c r="N234" s="50"/>
      <c r="O234" s="48"/>
      <c r="P234" s="50"/>
      <c r="Q234" s="50"/>
      <c r="R234" s="48"/>
      <c r="S234" s="50"/>
      <c r="T234" s="50"/>
      <c r="U234" s="48"/>
      <c r="V234" s="50"/>
      <c r="W234" s="50"/>
      <c r="X234" s="48"/>
    </row>
    <row r="235" spans="1:24">
      <c r="A235" s="121"/>
      <c r="B235" s="73" t="s">
        <v>135</v>
      </c>
      <c r="C235" s="61" t="s">
        <v>206</v>
      </c>
      <c r="D235" s="60" t="s">
        <v>207</v>
      </c>
      <c r="E235" s="53"/>
      <c r="F235" s="61" t="s">
        <v>206</v>
      </c>
      <c r="G235" s="60" t="s">
        <v>207</v>
      </c>
      <c r="H235" s="53"/>
      <c r="I235" s="53"/>
      <c r="J235" s="61" t="s">
        <v>206</v>
      </c>
      <c r="K235" s="60" t="s">
        <v>207</v>
      </c>
      <c r="L235" s="53"/>
      <c r="M235" s="61" t="s">
        <v>206</v>
      </c>
      <c r="N235" s="60" t="s">
        <v>207</v>
      </c>
      <c r="O235" s="53"/>
      <c r="P235" s="61" t="s">
        <v>206</v>
      </c>
      <c r="Q235" s="60" t="s">
        <v>207</v>
      </c>
      <c r="R235" s="53"/>
      <c r="S235" s="61" t="s">
        <v>206</v>
      </c>
      <c r="T235" s="60">
        <v>1</v>
      </c>
      <c r="U235" s="53"/>
      <c r="V235" s="61" t="s">
        <v>206</v>
      </c>
      <c r="W235" s="60">
        <v>1</v>
      </c>
      <c r="X235" s="53"/>
    </row>
    <row r="236" spans="1:24" ht="15.75" thickBot="1">
      <c r="A236" s="121"/>
      <c r="B236" s="73"/>
      <c r="C236" s="74"/>
      <c r="D236" s="77"/>
      <c r="E236" s="76"/>
      <c r="F236" s="74"/>
      <c r="G236" s="77"/>
      <c r="H236" s="76"/>
      <c r="I236" s="76"/>
      <c r="J236" s="74"/>
      <c r="K236" s="77"/>
      <c r="L236" s="76"/>
      <c r="M236" s="74"/>
      <c r="N236" s="77"/>
      <c r="O236" s="76"/>
      <c r="P236" s="74"/>
      <c r="Q236" s="77"/>
      <c r="R236" s="76"/>
      <c r="S236" s="74"/>
      <c r="T236" s="77"/>
      <c r="U236" s="76"/>
      <c r="V236" s="74"/>
      <c r="W236" s="77"/>
      <c r="X236" s="76"/>
    </row>
    <row r="237" spans="1:24" ht="15.75" thickTop="1">
      <c r="A237" s="121"/>
      <c r="B237" s="78" t="s">
        <v>362</v>
      </c>
      <c r="C237" s="85"/>
      <c r="D237" s="85"/>
      <c r="E237" s="85"/>
      <c r="F237" s="85"/>
      <c r="G237" s="85"/>
      <c r="H237" s="85"/>
      <c r="I237" s="15"/>
      <c r="J237" s="85"/>
      <c r="K237" s="85"/>
      <c r="L237" s="85"/>
      <c r="M237" s="85"/>
      <c r="N237" s="85"/>
      <c r="O237" s="85"/>
      <c r="P237" s="85"/>
      <c r="Q237" s="85"/>
      <c r="R237" s="85"/>
      <c r="S237" s="85"/>
      <c r="T237" s="85"/>
      <c r="U237" s="85"/>
      <c r="V237" s="85"/>
      <c r="W237" s="85"/>
      <c r="X237" s="85"/>
    </row>
    <row r="238" spans="1:24">
      <c r="A238" s="121"/>
      <c r="B238" s="16" t="s">
        <v>359</v>
      </c>
      <c r="C238" s="33"/>
      <c r="D238" s="33"/>
      <c r="E238" s="33"/>
      <c r="F238" s="33"/>
      <c r="G238" s="33"/>
      <c r="H238" s="33"/>
      <c r="I238" s="12"/>
      <c r="J238" s="33"/>
      <c r="K238" s="33"/>
      <c r="L238" s="33"/>
      <c r="M238" s="33"/>
      <c r="N238" s="33"/>
      <c r="O238" s="33"/>
      <c r="P238" s="33"/>
      <c r="Q238" s="33"/>
      <c r="R238" s="33"/>
      <c r="S238" s="33"/>
      <c r="T238" s="33"/>
      <c r="U238" s="33"/>
      <c r="V238" s="33"/>
      <c r="W238" s="33"/>
      <c r="X238" s="33"/>
    </row>
    <row r="239" spans="1:24">
      <c r="A239" s="121"/>
      <c r="B239" s="64" t="s">
        <v>360</v>
      </c>
      <c r="C239" s="35" t="s">
        <v>206</v>
      </c>
      <c r="D239" s="36">
        <v>1</v>
      </c>
      <c r="E239" s="31"/>
      <c r="F239" s="35" t="s">
        <v>206</v>
      </c>
      <c r="G239" s="36">
        <v>7</v>
      </c>
      <c r="H239" s="31"/>
      <c r="I239" s="31"/>
      <c r="J239" s="35" t="s">
        <v>206</v>
      </c>
      <c r="K239" s="36" t="s">
        <v>207</v>
      </c>
      <c r="L239" s="31"/>
      <c r="M239" s="35" t="s">
        <v>206</v>
      </c>
      <c r="N239" s="36">
        <v>3</v>
      </c>
      <c r="O239" s="31"/>
      <c r="P239" s="35" t="s">
        <v>206</v>
      </c>
      <c r="Q239" s="36" t="s">
        <v>207</v>
      </c>
      <c r="R239" s="31"/>
      <c r="S239" s="35" t="s">
        <v>206</v>
      </c>
      <c r="T239" s="36" t="s">
        <v>207</v>
      </c>
      <c r="U239" s="31"/>
      <c r="V239" s="35" t="s">
        <v>206</v>
      </c>
      <c r="W239" s="36">
        <v>11</v>
      </c>
      <c r="X239" s="31"/>
    </row>
    <row r="240" spans="1:24">
      <c r="A240" s="121"/>
      <c r="B240" s="64"/>
      <c r="C240" s="35"/>
      <c r="D240" s="36"/>
      <c r="E240" s="31"/>
      <c r="F240" s="35"/>
      <c r="G240" s="36"/>
      <c r="H240" s="31"/>
      <c r="I240" s="31"/>
      <c r="J240" s="35"/>
      <c r="K240" s="36"/>
      <c r="L240" s="31"/>
      <c r="M240" s="35"/>
      <c r="N240" s="36"/>
      <c r="O240" s="31"/>
      <c r="P240" s="35"/>
      <c r="Q240" s="36"/>
      <c r="R240" s="31"/>
      <c r="S240" s="35"/>
      <c r="T240" s="36"/>
      <c r="U240" s="31"/>
      <c r="V240" s="35"/>
      <c r="W240" s="36"/>
      <c r="X240" s="31"/>
    </row>
    <row r="241" spans="1:24">
      <c r="A241" s="121"/>
      <c r="B241" s="79" t="s">
        <v>361</v>
      </c>
      <c r="C241" s="38" t="s">
        <v>207</v>
      </c>
      <c r="D241" s="38"/>
      <c r="E241" s="33"/>
      <c r="F241" s="38">
        <v>379</v>
      </c>
      <c r="G241" s="38"/>
      <c r="H241" s="33"/>
      <c r="I241" s="33"/>
      <c r="J241" s="38" t="s">
        <v>207</v>
      </c>
      <c r="K241" s="38"/>
      <c r="L241" s="33"/>
      <c r="M241" s="38">
        <v>996</v>
      </c>
      <c r="N241" s="38"/>
      <c r="O241" s="33"/>
      <c r="P241" s="38" t="s">
        <v>207</v>
      </c>
      <c r="Q241" s="38"/>
      <c r="R241" s="33"/>
      <c r="S241" s="38">
        <v>11</v>
      </c>
      <c r="T241" s="38"/>
      <c r="U241" s="33"/>
      <c r="V241" s="58">
        <v>1386</v>
      </c>
      <c r="W241" s="58"/>
      <c r="X241" s="33"/>
    </row>
    <row r="242" spans="1:24">
      <c r="A242" s="121"/>
      <c r="B242" s="79"/>
      <c r="C242" s="38"/>
      <c r="D242" s="38"/>
      <c r="E242" s="33"/>
      <c r="F242" s="38"/>
      <c r="G242" s="38"/>
      <c r="H242" s="33"/>
      <c r="I242" s="33"/>
      <c r="J242" s="38"/>
      <c r="K242" s="38"/>
      <c r="L242" s="33"/>
      <c r="M242" s="38"/>
      <c r="N242" s="38"/>
      <c r="O242" s="33"/>
      <c r="P242" s="38"/>
      <c r="Q242" s="38"/>
      <c r="R242" s="33"/>
      <c r="S242" s="38"/>
      <c r="T242" s="38"/>
      <c r="U242" s="33"/>
      <c r="V242" s="58"/>
      <c r="W242" s="58"/>
      <c r="X242" s="33"/>
    </row>
    <row r="243" spans="1:24">
      <c r="A243" s="121"/>
      <c r="B243" s="64" t="s">
        <v>371</v>
      </c>
      <c r="C243" s="44">
        <v>1771</v>
      </c>
      <c r="D243" s="44"/>
      <c r="E243" s="31"/>
      <c r="F243" s="36">
        <v>184</v>
      </c>
      <c r="G243" s="36"/>
      <c r="H243" s="31"/>
      <c r="I243" s="31"/>
      <c r="J243" s="44">
        <v>1773</v>
      </c>
      <c r="K243" s="44"/>
      <c r="L243" s="31"/>
      <c r="M243" s="36">
        <v>255</v>
      </c>
      <c r="N243" s="36"/>
      <c r="O243" s="31"/>
      <c r="P243" s="36" t="s">
        <v>207</v>
      </c>
      <c r="Q243" s="36"/>
      <c r="R243" s="31"/>
      <c r="S243" s="36">
        <v>60</v>
      </c>
      <c r="T243" s="36"/>
      <c r="U243" s="31"/>
      <c r="V243" s="44">
        <v>4044</v>
      </c>
      <c r="W243" s="44"/>
      <c r="X243" s="31"/>
    </row>
    <row r="244" spans="1:24" ht="15.75" thickBot="1">
      <c r="A244" s="121"/>
      <c r="B244" s="64"/>
      <c r="C244" s="46"/>
      <c r="D244" s="46"/>
      <c r="E244" s="48"/>
      <c r="F244" s="50"/>
      <c r="G244" s="50"/>
      <c r="H244" s="48"/>
      <c r="I244" s="48"/>
      <c r="J244" s="46"/>
      <c r="K244" s="46"/>
      <c r="L244" s="48"/>
      <c r="M244" s="50"/>
      <c r="N244" s="50"/>
      <c r="O244" s="48"/>
      <c r="P244" s="50"/>
      <c r="Q244" s="50"/>
      <c r="R244" s="48"/>
      <c r="S244" s="50"/>
      <c r="T244" s="50"/>
      <c r="U244" s="48"/>
      <c r="V244" s="46"/>
      <c r="W244" s="46"/>
      <c r="X244" s="48"/>
    </row>
    <row r="245" spans="1:24">
      <c r="A245" s="121"/>
      <c r="B245" s="73" t="s">
        <v>135</v>
      </c>
      <c r="C245" s="61" t="s">
        <v>206</v>
      </c>
      <c r="D245" s="59">
        <v>1772</v>
      </c>
      <c r="E245" s="53"/>
      <c r="F245" s="61" t="s">
        <v>206</v>
      </c>
      <c r="G245" s="60">
        <v>570</v>
      </c>
      <c r="H245" s="53"/>
      <c r="I245" s="53"/>
      <c r="J245" s="61" t="s">
        <v>206</v>
      </c>
      <c r="K245" s="59">
        <v>1773</v>
      </c>
      <c r="L245" s="53"/>
      <c r="M245" s="61" t="s">
        <v>206</v>
      </c>
      <c r="N245" s="59">
        <v>1254</v>
      </c>
      <c r="O245" s="53"/>
      <c r="P245" s="61" t="s">
        <v>206</v>
      </c>
      <c r="Q245" s="60" t="s">
        <v>207</v>
      </c>
      <c r="R245" s="53"/>
      <c r="S245" s="61" t="s">
        <v>206</v>
      </c>
      <c r="T245" s="60">
        <v>71</v>
      </c>
      <c r="U245" s="53"/>
      <c r="V245" s="61" t="s">
        <v>206</v>
      </c>
      <c r="W245" s="59">
        <v>5441</v>
      </c>
      <c r="X245" s="53"/>
    </row>
    <row r="246" spans="1:24" ht="15.75" thickBot="1">
      <c r="A246" s="121"/>
      <c r="B246" s="73"/>
      <c r="C246" s="74"/>
      <c r="D246" s="75"/>
      <c r="E246" s="76"/>
      <c r="F246" s="74"/>
      <c r="G246" s="77"/>
      <c r="H246" s="76"/>
      <c r="I246" s="76"/>
      <c r="J246" s="74"/>
      <c r="K246" s="75"/>
      <c r="L246" s="76"/>
      <c r="M246" s="74"/>
      <c r="N246" s="75"/>
      <c r="O246" s="76"/>
      <c r="P246" s="74"/>
      <c r="Q246" s="77"/>
      <c r="R246" s="76"/>
      <c r="S246" s="74"/>
      <c r="T246" s="77"/>
      <c r="U246" s="76"/>
      <c r="V246" s="74"/>
      <c r="W246" s="75"/>
      <c r="X246" s="76"/>
    </row>
    <row r="247" spans="1:24" ht="15.75" thickTop="1">
      <c r="A247" s="121"/>
      <c r="B247" s="28"/>
      <c r="C247" s="28"/>
      <c r="D247" s="28"/>
      <c r="E247" s="28"/>
      <c r="F247" s="28"/>
      <c r="G247" s="28"/>
      <c r="H247" s="28"/>
      <c r="I247" s="28"/>
      <c r="J247" s="28"/>
      <c r="K247" s="28"/>
      <c r="L247" s="28"/>
      <c r="M247" s="28"/>
      <c r="N247" s="28"/>
      <c r="O247" s="28"/>
      <c r="P247" s="28"/>
      <c r="Q247" s="28"/>
      <c r="R247" s="28"/>
      <c r="S247" s="28"/>
      <c r="T247" s="28"/>
      <c r="U247" s="28"/>
      <c r="V247" s="28"/>
      <c r="W247" s="28"/>
      <c r="X247" s="28"/>
    </row>
    <row r="248" spans="1:24">
      <c r="A248" s="121"/>
      <c r="B248" s="11"/>
      <c r="C248" s="11"/>
      <c r="D248" s="11"/>
      <c r="E248" s="11"/>
      <c r="F248" s="11"/>
      <c r="G248" s="11"/>
      <c r="H248" s="11"/>
      <c r="I248" s="11"/>
      <c r="J248" s="11"/>
      <c r="K248" s="11"/>
      <c r="L248" s="11"/>
      <c r="M248" s="11"/>
      <c r="N248" s="11"/>
      <c r="O248" s="11"/>
      <c r="P248" s="11"/>
      <c r="Q248" s="11"/>
      <c r="R248" s="11"/>
      <c r="S248" s="11"/>
      <c r="T248" s="11"/>
      <c r="U248" s="11"/>
      <c r="V248" s="11"/>
      <c r="W248" s="11"/>
      <c r="X248" s="11"/>
    </row>
    <row r="249" spans="1:24">
      <c r="A249" s="121"/>
      <c r="B249" s="12"/>
      <c r="C249" s="33"/>
      <c r="D249" s="33"/>
      <c r="E249" s="33"/>
      <c r="F249" s="33"/>
      <c r="G249" s="33"/>
      <c r="H249" s="33"/>
      <c r="I249" s="12"/>
      <c r="J249" s="33"/>
      <c r="K249" s="33"/>
      <c r="L249" s="33"/>
      <c r="M249" s="33"/>
      <c r="N249" s="33"/>
      <c r="O249" s="33"/>
      <c r="P249" s="33"/>
      <c r="Q249" s="33"/>
      <c r="R249" s="33"/>
      <c r="S249" s="33"/>
      <c r="T249" s="33"/>
      <c r="U249" s="33"/>
      <c r="V249" s="33"/>
      <c r="W249" s="33"/>
      <c r="X249" s="33"/>
    </row>
    <row r="250" spans="1:24" ht="15.75" thickBot="1">
      <c r="A250" s="121"/>
      <c r="B250" s="21"/>
      <c r="C250" s="82" t="s">
        <v>347</v>
      </c>
      <c r="D250" s="82"/>
      <c r="E250" s="82"/>
      <c r="F250" s="82"/>
      <c r="G250" s="82"/>
      <c r="H250" s="82"/>
      <c r="I250" s="12"/>
      <c r="J250" s="82" t="s">
        <v>348</v>
      </c>
      <c r="K250" s="82"/>
      <c r="L250" s="82"/>
      <c r="M250" s="82"/>
      <c r="N250" s="82"/>
      <c r="O250" s="82"/>
      <c r="P250" s="82"/>
      <c r="Q250" s="82"/>
      <c r="R250" s="82"/>
      <c r="S250" s="82"/>
      <c r="T250" s="82"/>
      <c r="U250" s="82"/>
      <c r="V250" s="41"/>
      <c r="W250" s="41"/>
      <c r="X250" s="41"/>
    </row>
    <row r="251" spans="1:24">
      <c r="A251" s="121"/>
      <c r="B251" s="147" t="s">
        <v>370</v>
      </c>
      <c r="C251" s="83" t="s">
        <v>298</v>
      </c>
      <c r="D251" s="83"/>
      <c r="E251" s="83"/>
      <c r="F251" s="83" t="s">
        <v>300</v>
      </c>
      <c r="G251" s="83"/>
      <c r="H251" s="83"/>
      <c r="I251" s="33"/>
      <c r="J251" s="83" t="s">
        <v>350</v>
      </c>
      <c r="K251" s="83"/>
      <c r="L251" s="83"/>
      <c r="M251" s="83" t="s">
        <v>304</v>
      </c>
      <c r="N251" s="83"/>
      <c r="O251" s="83"/>
      <c r="P251" s="83" t="s">
        <v>233</v>
      </c>
      <c r="Q251" s="83"/>
      <c r="R251" s="83"/>
      <c r="S251" s="83" t="s">
        <v>45</v>
      </c>
      <c r="T251" s="83"/>
      <c r="U251" s="83"/>
      <c r="V251" s="29" t="s">
        <v>135</v>
      </c>
      <c r="W251" s="29"/>
      <c r="X251" s="29"/>
    </row>
    <row r="252" spans="1:24" ht="15.75" thickBot="1">
      <c r="A252" s="121"/>
      <c r="B252" s="148"/>
      <c r="C252" s="30"/>
      <c r="D252" s="30"/>
      <c r="E252" s="30"/>
      <c r="F252" s="30"/>
      <c r="G252" s="30"/>
      <c r="H252" s="30"/>
      <c r="I252" s="137"/>
      <c r="J252" s="30"/>
      <c r="K252" s="30"/>
      <c r="L252" s="30"/>
      <c r="M252" s="30"/>
      <c r="N252" s="30"/>
      <c r="O252" s="30"/>
      <c r="P252" s="30"/>
      <c r="Q252" s="30"/>
      <c r="R252" s="30"/>
      <c r="S252" s="30" t="s">
        <v>351</v>
      </c>
      <c r="T252" s="30"/>
      <c r="U252" s="30"/>
      <c r="V252" s="30"/>
      <c r="W252" s="30"/>
      <c r="X252" s="30"/>
    </row>
    <row r="253" spans="1:24" ht="15.75" thickTop="1">
      <c r="A253" s="121"/>
      <c r="B253" s="149" t="s">
        <v>365</v>
      </c>
      <c r="C253" s="86"/>
      <c r="D253" s="86"/>
      <c r="E253" s="86"/>
      <c r="F253" s="86"/>
      <c r="G253" s="86"/>
      <c r="H253" s="86"/>
      <c r="I253" s="12"/>
      <c r="J253" s="86"/>
      <c r="K253" s="86"/>
      <c r="L253" s="86"/>
      <c r="M253" s="86"/>
      <c r="N253" s="86"/>
      <c r="O253" s="86"/>
      <c r="P253" s="86"/>
      <c r="Q253" s="86"/>
      <c r="R253" s="86"/>
      <c r="S253" s="86"/>
      <c r="T253" s="86"/>
      <c r="U253" s="86"/>
      <c r="V253" s="86"/>
      <c r="W253" s="86"/>
      <c r="X253" s="86"/>
    </row>
    <row r="254" spans="1:24">
      <c r="A254" s="121"/>
      <c r="B254" s="78" t="s">
        <v>353</v>
      </c>
      <c r="C254" s="31"/>
      <c r="D254" s="31"/>
      <c r="E254" s="31"/>
      <c r="F254" s="31"/>
      <c r="G254" s="31"/>
      <c r="H254" s="31"/>
      <c r="I254" s="15"/>
      <c r="J254" s="31"/>
      <c r="K254" s="31"/>
      <c r="L254" s="31"/>
      <c r="M254" s="31"/>
      <c r="N254" s="31"/>
      <c r="O254" s="31"/>
      <c r="P254" s="31"/>
      <c r="Q254" s="31"/>
      <c r="R254" s="31"/>
      <c r="S254" s="31"/>
      <c r="T254" s="31"/>
      <c r="U254" s="31"/>
      <c r="V254" s="31"/>
      <c r="W254" s="31"/>
      <c r="X254" s="31"/>
    </row>
    <row r="255" spans="1:24">
      <c r="A255" s="121"/>
      <c r="B255" s="65" t="s">
        <v>354</v>
      </c>
      <c r="C255" s="41" t="s">
        <v>206</v>
      </c>
      <c r="D255" s="38" t="s">
        <v>207</v>
      </c>
      <c r="E255" s="33"/>
      <c r="F255" s="41" t="s">
        <v>206</v>
      </c>
      <c r="G255" s="38" t="s">
        <v>207</v>
      </c>
      <c r="H255" s="33"/>
      <c r="I255" s="33"/>
      <c r="J255" s="41" t="s">
        <v>206</v>
      </c>
      <c r="K255" s="38">
        <v>1</v>
      </c>
      <c r="L255" s="33"/>
      <c r="M255" s="41" t="s">
        <v>206</v>
      </c>
      <c r="N255" s="38">
        <v>3</v>
      </c>
      <c r="O255" s="33"/>
      <c r="P255" s="41" t="s">
        <v>206</v>
      </c>
      <c r="Q255" s="38" t="s">
        <v>207</v>
      </c>
      <c r="R255" s="33"/>
      <c r="S255" s="41" t="s">
        <v>206</v>
      </c>
      <c r="T255" s="38" t="s">
        <v>207</v>
      </c>
      <c r="U255" s="33"/>
      <c r="V255" s="41" t="s">
        <v>206</v>
      </c>
      <c r="W255" s="38">
        <v>4</v>
      </c>
      <c r="X255" s="33"/>
    </row>
    <row r="256" spans="1:24">
      <c r="A256" s="121"/>
      <c r="B256" s="65"/>
      <c r="C256" s="41"/>
      <c r="D256" s="38"/>
      <c r="E256" s="33"/>
      <c r="F256" s="41"/>
      <c r="G256" s="38"/>
      <c r="H256" s="33"/>
      <c r="I256" s="33"/>
      <c r="J256" s="41"/>
      <c r="K256" s="38"/>
      <c r="L256" s="33"/>
      <c r="M256" s="41"/>
      <c r="N256" s="38"/>
      <c r="O256" s="33"/>
      <c r="P256" s="41"/>
      <c r="Q256" s="38"/>
      <c r="R256" s="33"/>
      <c r="S256" s="41"/>
      <c r="T256" s="38"/>
      <c r="U256" s="33"/>
      <c r="V256" s="41"/>
      <c r="W256" s="38"/>
      <c r="X256" s="33"/>
    </row>
    <row r="257" spans="1:24">
      <c r="A257" s="121"/>
      <c r="B257" s="64" t="s">
        <v>355</v>
      </c>
      <c r="C257" s="36" t="s">
        <v>207</v>
      </c>
      <c r="D257" s="36"/>
      <c r="E257" s="31"/>
      <c r="F257" s="36" t="s">
        <v>207</v>
      </c>
      <c r="G257" s="36"/>
      <c r="H257" s="31"/>
      <c r="I257" s="31"/>
      <c r="J257" s="36" t="s">
        <v>207</v>
      </c>
      <c r="K257" s="36"/>
      <c r="L257" s="31"/>
      <c r="M257" s="36" t="s">
        <v>207</v>
      </c>
      <c r="N257" s="36"/>
      <c r="O257" s="31"/>
      <c r="P257" s="36" t="s">
        <v>207</v>
      </c>
      <c r="Q257" s="36"/>
      <c r="R257" s="31"/>
      <c r="S257" s="36" t="s">
        <v>207</v>
      </c>
      <c r="T257" s="36"/>
      <c r="U257" s="31"/>
      <c r="V257" s="36" t="s">
        <v>207</v>
      </c>
      <c r="W257" s="36"/>
      <c r="X257" s="31"/>
    </row>
    <row r="258" spans="1:24">
      <c r="A258" s="121"/>
      <c r="B258" s="64"/>
      <c r="C258" s="36"/>
      <c r="D258" s="36"/>
      <c r="E258" s="31"/>
      <c r="F258" s="36"/>
      <c r="G258" s="36"/>
      <c r="H258" s="31"/>
      <c r="I258" s="31"/>
      <c r="J258" s="36"/>
      <c r="K258" s="36"/>
      <c r="L258" s="31"/>
      <c r="M258" s="36"/>
      <c r="N258" s="36"/>
      <c r="O258" s="31"/>
      <c r="P258" s="36"/>
      <c r="Q258" s="36"/>
      <c r="R258" s="31"/>
      <c r="S258" s="36"/>
      <c r="T258" s="36"/>
      <c r="U258" s="31"/>
      <c r="V258" s="36"/>
      <c r="W258" s="36"/>
      <c r="X258" s="31"/>
    </row>
    <row r="259" spans="1:24">
      <c r="A259" s="121"/>
      <c r="B259" s="79" t="s">
        <v>356</v>
      </c>
      <c r="C259" s="38" t="s">
        <v>207</v>
      </c>
      <c r="D259" s="38"/>
      <c r="E259" s="33"/>
      <c r="F259" s="38" t="s">
        <v>207</v>
      </c>
      <c r="G259" s="38"/>
      <c r="H259" s="33"/>
      <c r="I259" s="33"/>
      <c r="J259" s="38" t="s">
        <v>207</v>
      </c>
      <c r="K259" s="38"/>
      <c r="L259" s="33"/>
      <c r="M259" s="38" t="s">
        <v>217</v>
      </c>
      <c r="N259" s="38"/>
      <c r="O259" s="41" t="s">
        <v>212</v>
      </c>
      <c r="P259" s="38" t="s">
        <v>207</v>
      </c>
      <c r="Q259" s="38"/>
      <c r="R259" s="33"/>
      <c r="S259" s="38" t="s">
        <v>207</v>
      </c>
      <c r="T259" s="38"/>
      <c r="U259" s="33"/>
      <c r="V259" s="38" t="s">
        <v>217</v>
      </c>
      <c r="W259" s="38"/>
      <c r="X259" s="41" t="s">
        <v>212</v>
      </c>
    </row>
    <row r="260" spans="1:24">
      <c r="A260" s="121"/>
      <c r="B260" s="79"/>
      <c r="C260" s="38"/>
      <c r="D260" s="38"/>
      <c r="E260" s="33"/>
      <c r="F260" s="38"/>
      <c r="G260" s="38"/>
      <c r="H260" s="33"/>
      <c r="I260" s="33"/>
      <c r="J260" s="38"/>
      <c r="K260" s="38"/>
      <c r="L260" s="33"/>
      <c r="M260" s="38"/>
      <c r="N260" s="38"/>
      <c r="O260" s="41"/>
      <c r="P260" s="38"/>
      <c r="Q260" s="38"/>
      <c r="R260" s="33"/>
      <c r="S260" s="38"/>
      <c r="T260" s="38"/>
      <c r="U260" s="33"/>
      <c r="V260" s="38"/>
      <c r="W260" s="38"/>
      <c r="X260" s="41"/>
    </row>
    <row r="261" spans="1:24">
      <c r="A261" s="121"/>
      <c r="B261" s="64" t="s">
        <v>358</v>
      </c>
      <c r="C261" s="36" t="s">
        <v>207</v>
      </c>
      <c r="D261" s="36"/>
      <c r="E261" s="31"/>
      <c r="F261" s="36" t="s">
        <v>207</v>
      </c>
      <c r="G261" s="36"/>
      <c r="H261" s="31"/>
      <c r="I261" s="31"/>
      <c r="J261" s="36" t="s">
        <v>207</v>
      </c>
      <c r="K261" s="36"/>
      <c r="L261" s="31"/>
      <c r="M261" s="36" t="s">
        <v>207</v>
      </c>
      <c r="N261" s="36"/>
      <c r="O261" s="31"/>
      <c r="P261" s="36" t="s">
        <v>207</v>
      </c>
      <c r="Q261" s="36"/>
      <c r="R261" s="31"/>
      <c r="S261" s="36" t="s">
        <v>207</v>
      </c>
      <c r="T261" s="36"/>
      <c r="U261" s="31"/>
      <c r="V261" s="36" t="s">
        <v>207</v>
      </c>
      <c r="W261" s="36"/>
      <c r="X261" s="31"/>
    </row>
    <row r="262" spans="1:24" ht="15.75" thickBot="1">
      <c r="A262" s="121"/>
      <c r="B262" s="64"/>
      <c r="C262" s="50"/>
      <c r="D262" s="50"/>
      <c r="E262" s="48"/>
      <c r="F262" s="50"/>
      <c r="G262" s="50"/>
      <c r="H262" s="48"/>
      <c r="I262" s="48"/>
      <c r="J262" s="50"/>
      <c r="K262" s="50"/>
      <c r="L262" s="48"/>
      <c r="M262" s="50"/>
      <c r="N262" s="50"/>
      <c r="O262" s="48"/>
      <c r="P262" s="50"/>
      <c r="Q262" s="50"/>
      <c r="R262" s="48"/>
      <c r="S262" s="50"/>
      <c r="T262" s="50"/>
      <c r="U262" s="48"/>
      <c r="V262" s="50"/>
      <c r="W262" s="50"/>
      <c r="X262" s="48"/>
    </row>
    <row r="263" spans="1:24">
      <c r="A263" s="121"/>
      <c r="B263" s="65" t="s">
        <v>359</v>
      </c>
      <c r="C263" s="61" t="s">
        <v>206</v>
      </c>
      <c r="D263" s="60" t="s">
        <v>207</v>
      </c>
      <c r="E263" s="53"/>
      <c r="F263" s="61" t="s">
        <v>206</v>
      </c>
      <c r="G263" s="60" t="s">
        <v>207</v>
      </c>
      <c r="H263" s="53"/>
      <c r="I263" s="53"/>
      <c r="J263" s="61" t="s">
        <v>206</v>
      </c>
      <c r="K263" s="60">
        <v>1</v>
      </c>
      <c r="L263" s="53"/>
      <c r="M263" s="61" t="s">
        <v>206</v>
      </c>
      <c r="N263" s="60">
        <v>3</v>
      </c>
      <c r="O263" s="53"/>
      <c r="P263" s="61" t="s">
        <v>206</v>
      </c>
      <c r="Q263" s="60" t="s">
        <v>207</v>
      </c>
      <c r="R263" s="53"/>
      <c r="S263" s="61" t="s">
        <v>206</v>
      </c>
      <c r="T263" s="60" t="s">
        <v>207</v>
      </c>
      <c r="U263" s="53"/>
      <c r="V263" s="61" t="s">
        <v>206</v>
      </c>
      <c r="W263" s="60">
        <v>4</v>
      </c>
      <c r="X263" s="53"/>
    </row>
    <row r="264" spans="1:24" ht="15.75" thickBot="1">
      <c r="A264" s="121"/>
      <c r="B264" s="65"/>
      <c r="C264" s="74"/>
      <c r="D264" s="77"/>
      <c r="E264" s="76"/>
      <c r="F264" s="74"/>
      <c r="G264" s="77"/>
      <c r="H264" s="76"/>
      <c r="I264" s="76"/>
      <c r="J264" s="74"/>
      <c r="K264" s="77"/>
      <c r="L264" s="76"/>
      <c r="M264" s="74"/>
      <c r="N264" s="77"/>
      <c r="O264" s="76"/>
      <c r="P264" s="74"/>
      <c r="Q264" s="77"/>
      <c r="R264" s="76"/>
      <c r="S264" s="74"/>
      <c r="T264" s="77"/>
      <c r="U264" s="76"/>
      <c r="V264" s="74"/>
      <c r="W264" s="77"/>
      <c r="X264" s="76"/>
    </row>
    <row r="265" spans="1:24" ht="15.75" thickTop="1">
      <c r="A265" s="121"/>
      <c r="B265" s="146" t="s">
        <v>367</v>
      </c>
      <c r="C265" s="85"/>
      <c r="D265" s="85"/>
      <c r="E265" s="85"/>
      <c r="F265" s="85"/>
      <c r="G265" s="85"/>
      <c r="H265" s="85"/>
      <c r="I265" s="15"/>
      <c r="J265" s="85"/>
      <c r="K265" s="85"/>
      <c r="L265" s="85"/>
      <c r="M265" s="85"/>
      <c r="N265" s="85"/>
      <c r="O265" s="85"/>
      <c r="P265" s="85"/>
      <c r="Q265" s="85"/>
      <c r="R265" s="85"/>
      <c r="S265" s="85"/>
      <c r="T265" s="85"/>
      <c r="U265" s="85"/>
      <c r="V265" s="85"/>
      <c r="W265" s="85"/>
      <c r="X265" s="85"/>
    </row>
    <row r="266" spans="1:24">
      <c r="A266" s="121"/>
      <c r="B266" s="26" t="s">
        <v>353</v>
      </c>
      <c r="C266" s="33"/>
      <c r="D266" s="33"/>
      <c r="E266" s="33"/>
      <c r="F266" s="33"/>
      <c r="G266" s="33"/>
      <c r="H266" s="33"/>
      <c r="I266" s="12"/>
      <c r="J266" s="33"/>
      <c r="K266" s="33"/>
      <c r="L266" s="33"/>
      <c r="M266" s="33"/>
      <c r="N266" s="33"/>
      <c r="O266" s="33"/>
      <c r="P266" s="33"/>
      <c r="Q266" s="33"/>
      <c r="R266" s="33"/>
      <c r="S266" s="33"/>
      <c r="T266" s="33"/>
      <c r="U266" s="33"/>
      <c r="V266" s="33"/>
      <c r="W266" s="33"/>
      <c r="X266" s="33"/>
    </row>
    <row r="267" spans="1:24">
      <c r="A267" s="121"/>
      <c r="B267" s="63" t="s">
        <v>354</v>
      </c>
      <c r="C267" s="35" t="s">
        <v>206</v>
      </c>
      <c r="D267" s="36" t="s">
        <v>207</v>
      </c>
      <c r="E267" s="31"/>
      <c r="F267" s="35" t="s">
        <v>206</v>
      </c>
      <c r="G267" s="36" t="s">
        <v>207</v>
      </c>
      <c r="H267" s="31"/>
      <c r="I267" s="31"/>
      <c r="J267" s="35" t="s">
        <v>206</v>
      </c>
      <c r="K267" s="36" t="s">
        <v>207</v>
      </c>
      <c r="L267" s="31"/>
      <c r="M267" s="35" t="s">
        <v>206</v>
      </c>
      <c r="N267" s="36" t="s">
        <v>207</v>
      </c>
      <c r="O267" s="31"/>
      <c r="P267" s="35" t="s">
        <v>206</v>
      </c>
      <c r="Q267" s="36" t="s">
        <v>207</v>
      </c>
      <c r="R267" s="31"/>
      <c r="S267" s="35" t="s">
        <v>206</v>
      </c>
      <c r="T267" s="36">
        <v>1</v>
      </c>
      <c r="U267" s="31"/>
      <c r="V267" s="35" t="s">
        <v>206</v>
      </c>
      <c r="W267" s="36">
        <v>1</v>
      </c>
      <c r="X267" s="31"/>
    </row>
    <row r="268" spans="1:24">
      <c r="A268" s="121"/>
      <c r="B268" s="63"/>
      <c r="C268" s="35"/>
      <c r="D268" s="36"/>
      <c r="E268" s="31"/>
      <c r="F268" s="35"/>
      <c r="G268" s="36"/>
      <c r="H268" s="31"/>
      <c r="I268" s="31"/>
      <c r="J268" s="35"/>
      <c r="K268" s="36"/>
      <c r="L268" s="31"/>
      <c r="M268" s="35"/>
      <c r="N268" s="36"/>
      <c r="O268" s="31"/>
      <c r="P268" s="35"/>
      <c r="Q268" s="36"/>
      <c r="R268" s="31"/>
      <c r="S268" s="35"/>
      <c r="T268" s="36"/>
      <c r="U268" s="31"/>
      <c r="V268" s="35"/>
      <c r="W268" s="36"/>
      <c r="X268" s="31"/>
    </row>
    <row r="269" spans="1:24">
      <c r="A269" s="121"/>
      <c r="B269" s="79" t="s">
        <v>355</v>
      </c>
      <c r="C269" s="38">
        <v>1</v>
      </c>
      <c r="D269" s="38"/>
      <c r="E269" s="33"/>
      <c r="F269" s="38" t="s">
        <v>207</v>
      </c>
      <c r="G269" s="38"/>
      <c r="H269" s="33"/>
      <c r="I269" s="33"/>
      <c r="J269" s="38" t="s">
        <v>207</v>
      </c>
      <c r="K269" s="38"/>
      <c r="L269" s="33"/>
      <c r="M269" s="38" t="s">
        <v>207</v>
      </c>
      <c r="N269" s="38"/>
      <c r="O269" s="33"/>
      <c r="P269" s="38" t="s">
        <v>207</v>
      </c>
      <c r="Q269" s="38"/>
      <c r="R269" s="33"/>
      <c r="S269" s="38" t="s">
        <v>207</v>
      </c>
      <c r="T269" s="38"/>
      <c r="U269" s="33"/>
      <c r="V269" s="38">
        <v>1</v>
      </c>
      <c r="W269" s="38"/>
      <c r="X269" s="33"/>
    </row>
    <row r="270" spans="1:24">
      <c r="A270" s="121"/>
      <c r="B270" s="79"/>
      <c r="C270" s="38"/>
      <c r="D270" s="38"/>
      <c r="E270" s="33"/>
      <c r="F270" s="38"/>
      <c r="G270" s="38"/>
      <c r="H270" s="33"/>
      <c r="I270" s="33"/>
      <c r="J270" s="38"/>
      <c r="K270" s="38"/>
      <c r="L270" s="33"/>
      <c r="M270" s="38"/>
      <c r="N270" s="38"/>
      <c r="O270" s="33"/>
      <c r="P270" s="38"/>
      <c r="Q270" s="38"/>
      <c r="R270" s="33"/>
      <c r="S270" s="38"/>
      <c r="T270" s="38"/>
      <c r="U270" s="33"/>
      <c r="V270" s="38"/>
      <c r="W270" s="38"/>
      <c r="X270" s="33"/>
    </row>
    <row r="271" spans="1:24">
      <c r="A271" s="121"/>
      <c r="B271" s="64" t="s">
        <v>356</v>
      </c>
      <c r="C271" s="36" t="s">
        <v>217</v>
      </c>
      <c r="D271" s="36"/>
      <c r="E271" s="35" t="s">
        <v>212</v>
      </c>
      <c r="F271" s="36" t="s">
        <v>207</v>
      </c>
      <c r="G271" s="36"/>
      <c r="H271" s="31"/>
      <c r="I271" s="31"/>
      <c r="J271" s="36" t="s">
        <v>207</v>
      </c>
      <c r="K271" s="36"/>
      <c r="L271" s="31"/>
      <c r="M271" s="36" t="s">
        <v>207</v>
      </c>
      <c r="N271" s="36"/>
      <c r="O271" s="31"/>
      <c r="P271" s="36" t="s">
        <v>207</v>
      </c>
      <c r="Q271" s="36"/>
      <c r="R271" s="31"/>
      <c r="S271" s="36" t="s">
        <v>207</v>
      </c>
      <c r="T271" s="36"/>
      <c r="U271" s="31"/>
      <c r="V271" s="36" t="s">
        <v>217</v>
      </c>
      <c r="W271" s="36"/>
      <c r="X271" s="35" t="s">
        <v>212</v>
      </c>
    </row>
    <row r="272" spans="1:24">
      <c r="A272" s="121"/>
      <c r="B272" s="64"/>
      <c r="C272" s="36"/>
      <c r="D272" s="36"/>
      <c r="E272" s="35"/>
      <c r="F272" s="36"/>
      <c r="G272" s="36"/>
      <c r="H272" s="31"/>
      <c r="I272" s="31"/>
      <c r="J272" s="36"/>
      <c r="K272" s="36"/>
      <c r="L272" s="31"/>
      <c r="M272" s="36"/>
      <c r="N272" s="36"/>
      <c r="O272" s="31"/>
      <c r="P272" s="36"/>
      <c r="Q272" s="36"/>
      <c r="R272" s="31"/>
      <c r="S272" s="36"/>
      <c r="T272" s="36"/>
      <c r="U272" s="31"/>
      <c r="V272" s="36"/>
      <c r="W272" s="36"/>
      <c r="X272" s="35"/>
    </row>
    <row r="273" spans="1:27">
      <c r="A273" s="121"/>
      <c r="B273" s="79" t="s">
        <v>358</v>
      </c>
      <c r="C273" s="38" t="s">
        <v>207</v>
      </c>
      <c r="D273" s="38"/>
      <c r="E273" s="33"/>
      <c r="F273" s="38" t="s">
        <v>207</v>
      </c>
      <c r="G273" s="38"/>
      <c r="H273" s="33"/>
      <c r="I273" s="33"/>
      <c r="J273" s="38" t="s">
        <v>207</v>
      </c>
      <c r="K273" s="38"/>
      <c r="L273" s="33"/>
      <c r="M273" s="38" t="s">
        <v>207</v>
      </c>
      <c r="N273" s="38"/>
      <c r="O273" s="33"/>
      <c r="P273" s="38" t="s">
        <v>207</v>
      </c>
      <c r="Q273" s="38"/>
      <c r="R273" s="33"/>
      <c r="S273" s="38" t="s">
        <v>207</v>
      </c>
      <c r="T273" s="38"/>
      <c r="U273" s="33"/>
      <c r="V273" s="38" t="s">
        <v>207</v>
      </c>
      <c r="W273" s="38"/>
      <c r="X273" s="33"/>
    </row>
    <row r="274" spans="1:27" ht="15.75" thickBot="1">
      <c r="A274" s="121"/>
      <c r="B274" s="79"/>
      <c r="C274" s="39"/>
      <c r="D274" s="39"/>
      <c r="E274" s="40"/>
      <c r="F274" s="39"/>
      <c r="G274" s="39"/>
      <c r="H274" s="40"/>
      <c r="I274" s="40"/>
      <c r="J274" s="39"/>
      <c r="K274" s="39"/>
      <c r="L274" s="40"/>
      <c r="M274" s="39"/>
      <c r="N274" s="39"/>
      <c r="O274" s="40"/>
      <c r="P274" s="39"/>
      <c r="Q274" s="39"/>
      <c r="R274" s="40"/>
      <c r="S274" s="39"/>
      <c r="T274" s="39"/>
      <c r="U274" s="40"/>
      <c r="V274" s="39"/>
      <c r="W274" s="39"/>
      <c r="X274" s="40"/>
    </row>
    <row r="275" spans="1:27">
      <c r="A275" s="121"/>
      <c r="B275" s="63" t="s">
        <v>359</v>
      </c>
      <c r="C275" s="51" t="s">
        <v>206</v>
      </c>
      <c r="D275" s="49" t="s">
        <v>207</v>
      </c>
      <c r="E275" s="47"/>
      <c r="F275" s="51" t="s">
        <v>206</v>
      </c>
      <c r="G275" s="49" t="s">
        <v>207</v>
      </c>
      <c r="H275" s="47"/>
      <c r="I275" s="47"/>
      <c r="J275" s="51" t="s">
        <v>206</v>
      </c>
      <c r="K275" s="49" t="s">
        <v>207</v>
      </c>
      <c r="L275" s="47"/>
      <c r="M275" s="51" t="s">
        <v>206</v>
      </c>
      <c r="N275" s="49" t="s">
        <v>207</v>
      </c>
      <c r="O275" s="47"/>
      <c r="P275" s="51" t="s">
        <v>206</v>
      </c>
      <c r="Q275" s="49" t="s">
        <v>207</v>
      </c>
      <c r="R275" s="47"/>
      <c r="S275" s="51" t="s">
        <v>206</v>
      </c>
      <c r="T275" s="49">
        <v>1</v>
      </c>
      <c r="U275" s="47"/>
      <c r="V275" s="51" t="s">
        <v>206</v>
      </c>
      <c r="W275" s="49">
        <v>1</v>
      </c>
      <c r="X275" s="47"/>
    </row>
    <row r="276" spans="1:27" ht="15.75" thickBot="1">
      <c r="A276" s="121"/>
      <c r="B276" s="63"/>
      <c r="C276" s="67"/>
      <c r="D276" s="70"/>
      <c r="E276" s="69"/>
      <c r="F276" s="67"/>
      <c r="G276" s="70"/>
      <c r="H276" s="69"/>
      <c r="I276" s="69"/>
      <c r="J276" s="67"/>
      <c r="K276" s="70"/>
      <c r="L276" s="69"/>
      <c r="M276" s="67"/>
      <c r="N276" s="70"/>
      <c r="O276" s="69"/>
      <c r="P276" s="67"/>
      <c r="Q276" s="70"/>
      <c r="R276" s="69"/>
      <c r="S276" s="67"/>
      <c r="T276" s="70"/>
      <c r="U276" s="69"/>
      <c r="V276" s="67"/>
      <c r="W276" s="70"/>
      <c r="X276" s="69"/>
    </row>
    <row r="277" spans="1:27" ht="15.75" thickTop="1">
      <c r="A277" s="121"/>
      <c r="B277" s="200" t="s">
        <v>372</v>
      </c>
      <c r="C277" s="200"/>
      <c r="D277" s="200"/>
      <c r="E277" s="200"/>
      <c r="F277" s="200"/>
      <c r="G277" s="200"/>
      <c r="H277" s="200"/>
      <c r="I277" s="200"/>
      <c r="J277" s="200"/>
      <c r="K277" s="200"/>
      <c r="L277" s="200"/>
      <c r="M277" s="200"/>
      <c r="N277" s="200"/>
      <c r="O277" s="200"/>
      <c r="P277" s="200"/>
      <c r="Q277" s="200"/>
      <c r="R277" s="200"/>
      <c r="S277" s="200"/>
      <c r="T277" s="200"/>
      <c r="U277" s="200"/>
      <c r="V277" s="200"/>
      <c r="W277" s="200"/>
      <c r="X277" s="200"/>
      <c r="Y277" s="200"/>
      <c r="Z277" s="200"/>
      <c r="AA277" s="200"/>
    </row>
    <row r="278" spans="1:27" ht="15" customHeight="1">
      <c r="A278" s="121"/>
      <c r="B278" s="123" t="s">
        <v>373</v>
      </c>
      <c r="C278" s="123"/>
      <c r="D278" s="123"/>
      <c r="E278" s="123"/>
      <c r="F278" s="123"/>
      <c r="G278" s="123"/>
      <c r="H278" s="123"/>
      <c r="I278" s="123"/>
      <c r="J278" s="123"/>
      <c r="K278" s="123"/>
      <c r="L278" s="123"/>
      <c r="M278" s="123"/>
      <c r="N278" s="123"/>
      <c r="O278" s="123"/>
      <c r="P278" s="123"/>
      <c r="Q278" s="123"/>
      <c r="R278" s="123"/>
      <c r="S278" s="123"/>
      <c r="T278" s="123"/>
      <c r="U278" s="123"/>
      <c r="V278" s="123"/>
      <c r="W278" s="123"/>
      <c r="X278" s="123"/>
      <c r="Y278" s="123"/>
      <c r="Z278" s="123"/>
      <c r="AA278" s="123"/>
    </row>
    <row r="279" spans="1:27" ht="15" customHeight="1">
      <c r="A279" s="121"/>
      <c r="B279" s="201" t="s">
        <v>374</v>
      </c>
      <c r="C279" s="201"/>
      <c r="D279" s="201"/>
      <c r="E279" s="201"/>
      <c r="F279" s="201"/>
      <c r="G279" s="201"/>
      <c r="H279" s="201"/>
      <c r="I279" s="201"/>
      <c r="J279" s="201"/>
      <c r="K279" s="201"/>
      <c r="L279" s="201"/>
      <c r="M279" s="201"/>
      <c r="N279" s="201"/>
      <c r="O279" s="201"/>
      <c r="P279" s="201"/>
      <c r="Q279" s="201"/>
      <c r="R279" s="201"/>
      <c r="S279" s="201"/>
      <c r="T279" s="201"/>
      <c r="U279" s="201"/>
      <c r="V279" s="201"/>
      <c r="W279" s="201"/>
      <c r="X279" s="201"/>
      <c r="Y279" s="201"/>
      <c r="Z279" s="201"/>
      <c r="AA279" s="201"/>
    </row>
    <row r="280" spans="1:27" ht="15" customHeight="1">
      <c r="A280" s="121"/>
      <c r="B280" s="123" t="s">
        <v>375</v>
      </c>
      <c r="C280" s="123"/>
      <c r="D280" s="123"/>
      <c r="E280" s="123"/>
      <c r="F280" s="123"/>
      <c r="G280" s="123"/>
      <c r="H280" s="123"/>
      <c r="I280" s="123"/>
      <c r="J280" s="123"/>
      <c r="K280" s="123"/>
      <c r="L280" s="123"/>
      <c r="M280" s="123"/>
      <c r="N280" s="123"/>
      <c r="O280" s="123"/>
      <c r="P280" s="123"/>
      <c r="Q280" s="123"/>
      <c r="R280" s="123"/>
      <c r="S280" s="123"/>
      <c r="T280" s="123"/>
      <c r="U280" s="123"/>
      <c r="V280" s="123"/>
      <c r="W280" s="123"/>
      <c r="X280" s="123"/>
      <c r="Y280" s="123"/>
      <c r="Z280" s="123"/>
      <c r="AA280" s="123"/>
    </row>
    <row r="281" spans="1:27">
      <c r="A281" s="121"/>
      <c r="B281" s="28"/>
      <c r="C281" s="28"/>
      <c r="D281" s="28"/>
      <c r="E281" s="28"/>
      <c r="F281" s="28"/>
      <c r="G281" s="28"/>
      <c r="H281" s="28"/>
      <c r="I281" s="28"/>
      <c r="J281" s="28"/>
      <c r="K281" s="28"/>
      <c r="L281" s="28"/>
      <c r="M281" s="28"/>
      <c r="N281" s="28"/>
      <c r="O281" s="28"/>
      <c r="P281" s="28"/>
      <c r="Q281" s="28"/>
      <c r="R281" s="28"/>
      <c r="S281" s="28"/>
      <c r="T281" s="28"/>
      <c r="U281" s="28"/>
    </row>
    <row r="282" spans="1:27">
      <c r="A282" s="121"/>
      <c r="B282" s="11"/>
      <c r="C282" s="11"/>
      <c r="D282" s="11"/>
      <c r="E282" s="11"/>
      <c r="F282" s="11"/>
      <c r="G282" s="11"/>
      <c r="H282" s="11"/>
      <c r="I282" s="11"/>
      <c r="J282" s="11"/>
      <c r="K282" s="11"/>
      <c r="L282" s="11"/>
      <c r="M282" s="11"/>
      <c r="N282" s="11"/>
      <c r="O282" s="11"/>
      <c r="P282" s="11"/>
      <c r="Q282" s="11"/>
      <c r="R282" s="11"/>
      <c r="S282" s="11"/>
      <c r="T282" s="11"/>
      <c r="U282" s="11"/>
    </row>
    <row r="283" spans="1:27" ht="15.75" thickBot="1">
      <c r="A283" s="121"/>
      <c r="B283" s="93"/>
      <c r="C283" s="150" t="s">
        <v>376</v>
      </c>
      <c r="D283" s="150"/>
      <c r="E283" s="150"/>
      <c r="F283" s="150"/>
      <c r="G283" s="150"/>
      <c r="H283" s="150"/>
      <c r="I283" s="150"/>
      <c r="J283" s="150"/>
      <c r="K283" s="150"/>
      <c r="L283" s="12"/>
      <c r="M283" s="150" t="s">
        <v>377</v>
      </c>
      <c r="N283" s="150"/>
      <c r="O283" s="150"/>
      <c r="P283" s="150"/>
      <c r="Q283" s="150"/>
      <c r="R283" s="150"/>
      <c r="S283" s="150"/>
      <c r="T283" s="150"/>
      <c r="U283" s="150"/>
    </row>
    <row r="284" spans="1:27" ht="15.75" thickBot="1">
      <c r="A284" s="121"/>
      <c r="B284" s="125"/>
      <c r="C284" s="129" t="s">
        <v>295</v>
      </c>
      <c r="D284" s="129"/>
      <c r="E284" s="129"/>
      <c r="F284" s="129" t="s">
        <v>296</v>
      </c>
      <c r="G284" s="129"/>
      <c r="H284" s="129"/>
      <c r="I284" s="129" t="s">
        <v>135</v>
      </c>
      <c r="J284" s="129"/>
      <c r="K284" s="129"/>
      <c r="L284" s="81"/>
      <c r="M284" s="129" t="s">
        <v>295</v>
      </c>
      <c r="N284" s="129"/>
      <c r="O284" s="129"/>
      <c r="P284" s="129" t="s">
        <v>296</v>
      </c>
      <c r="Q284" s="129"/>
      <c r="R284" s="129"/>
      <c r="S284" s="129" t="s">
        <v>135</v>
      </c>
      <c r="T284" s="129"/>
      <c r="U284" s="129"/>
    </row>
    <row r="285" spans="1:27" ht="15.75" thickTop="1">
      <c r="A285" s="121"/>
      <c r="B285" s="94" t="s">
        <v>297</v>
      </c>
      <c r="C285" s="32"/>
      <c r="D285" s="32"/>
      <c r="E285" s="32"/>
      <c r="F285" s="32"/>
      <c r="G285" s="32"/>
      <c r="H285" s="32"/>
      <c r="I285" s="32"/>
      <c r="J285" s="32"/>
      <c r="K285" s="32"/>
      <c r="L285" s="15"/>
      <c r="M285" s="32"/>
      <c r="N285" s="32"/>
      <c r="O285" s="32"/>
      <c r="P285" s="32"/>
      <c r="Q285" s="32"/>
      <c r="R285" s="32"/>
      <c r="S285" s="32"/>
      <c r="T285" s="32"/>
      <c r="U285" s="32"/>
    </row>
    <row r="286" spans="1:27">
      <c r="A286" s="121"/>
      <c r="B286" s="102" t="s">
        <v>298</v>
      </c>
      <c r="C286" s="103" t="s">
        <v>206</v>
      </c>
      <c r="D286" s="104">
        <v>56</v>
      </c>
      <c r="E286" s="33"/>
      <c r="F286" s="103" t="s">
        <v>206</v>
      </c>
      <c r="G286" s="104" t="s">
        <v>207</v>
      </c>
      <c r="H286" s="33"/>
      <c r="I286" s="103" t="s">
        <v>206</v>
      </c>
      <c r="J286" s="104">
        <v>56</v>
      </c>
      <c r="K286" s="33"/>
      <c r="L286" s="33"/>
      <c r="M286" s="103" t="s">
        <v>206</v>
      </c>
      <c r="N286" s="104">
        <v>53</v>
      </c>
      <c r="O286" s="33"/>
      <c r="P286" s="103" t="s">
        <v>206</v>
      </c>
      <c r="Q286" s="104">
        <v>1</v>
      </c>
      <c r="R286" s="33"/>
      <c r="S286" s="103" t="s">
        <v>206</v>
      </c>
      <c r="T286" s="104">
        <v>54</v>
      </c>
      <c r="U286" s="33"/>
    </row>
    <row r="287" spans="1:27">
      <c r="A287" s="121"/>
      <c r="B287" s="102"/>
      <c r="C287" s="103"/>
      <c r="D287" s="104"/>
      <c r="E287" s="33"/>
      <c r="F287" s="103"/>
      <c r="G287" s="104"/>
      <c r="H287" s="33"/>
      <c r="I287" s="103"/>
      <c r="J287" s="104"/>
      <c r="K287" s="33"/>
      <c r="L287" s="33"/>
      <c r="M287" s="103"/>
      <c r="N287" s="104"/>
      <c r="O287" s="33"/>
      <c r="P287" s="103"/>
      <c r="Q287" s="104"/>
      <c r="R287" s="33"/>
      <c r="S287" s="103"/>
      <c r="T287" s="104"/>
      <c r="U287" s="33"/>
    </row>
    <row r="288" spans="1:27">
      <c r="A288" s="121"/>
      <c r="B288" s="105" t="s">
        <v>300</v>
      </c>
      <c r="C288" s="106">
        <v>33</v>
      </c>
      <c r="D288" s="106"/>
      <c r="E288" s="31"/>
      <c r="F288" s="106">
        <v>10</v>
      </c>
      <c r="G288" s="106"/>
      <c r="H288" s="31"/>
      <c r="I288" s="106">
        <v>43</v>
      </c>
      <c r="J288" s="106"/>
      <c r="K288" s="31"/>
      <c r="L288" s="31"/>
      <c r="M288" s="106">
        <v>42</v>
      </c>
      <c r="N288" s="106"/>
      <c r="O288" s="31"/>
      <c r="P288" s="106">
        <v>9</v>
      </c>
      <c r="Q288" s="106"/>
      <c r="R288" s="31"/>
      <c r="S288" s="106">
        <v>51</v>
      </c>
      <c r="T288" s="106"/>
      <c r="U288" s="31"/>
    </row>
    <row r="289" spans="1:21" ht="15.75" thickBot="1">
      <c r="A289" s="121"/>
      <c r="B289" s="105"/>
      <c r="C289" s="107"/>
      <c r="D289" s="107"/>
      <c r="E289" s="48"/>
      <c r="F289" s="107"/>
      <c r="G289" s="107"/>
      <c r="H289" s="48"/>
      <c r="I289" s="107"/>
      <c r="J289" s="107"/>
      <c r="K289" s="48"/>
      <c r="L289" s="48"/>
      <c r="M289" s="107"/>
      <c r="N289" s="107"/>
      <c r="O289" s="48"/>
      <c r="P289" s="107"/>
      <c r="Q289" s="107"/>
      <c r="R289" s="48"/>
      <c r="S289" s="107"/>
      <c r="T289" s="107"/>
      <c r="U289" s="48"/>
    </row>
    <row r="290" spans="1:21">
      <c r="A290" s="121"/>
      <c r="B290" s="108" t="s">
        <v>301</v>
      </c>
      <c r="C290" s="143">
        <v>89</v>
      </c>
      <c r="D290" s="143"/>
      <c r="E290" s="53"/>
      <c r="F290" s="143">
        <v>10</v>
      </c>
      <c r="G290" s="143"/>
      <c r="H290" s="53"/>
      <c r="I290" s="143">
        <v>99</v>
      </c>
      <c r="J290" s="143"/>
      <c r="K290" s="53"/>
      <c r="L290" s="53"/>
      <c r="M290" s="143">
        <v>95</v>
      </c>
      <c r="N290" s="143"/>
      <c r="O290" s="53"/>
      <c r="P290" s="143">
        <v>10</v>
      </c>
      <c r="Q290" s="143"/>
      <c r="R290" s="53"/>
      <c r="S290" s="143">
        <v>105</v>
      </c>
      <c r="T290" s="143"/>
      <c r="U290" s="53"/>
    </row>
    <row r="291" spans="1:21">
      <c r="A291" s="121"/>
      <c r="B291" s="108"/>
      <c r="C291" s="104"/>
      <c r="D291" s="104"/>
      <c r="E291" s="33"/>
      <c r="F291" s="104"/>
      <c r="G291" s="104"/>
      <c r="H291" s="33"/>
      <c r="I291" s="104"/>
      <c r="J291" s="104"/>
      <c r="K291" s="33"/>
      <c r="L291" s="33"/>
      <c r="M291" s="104"/>
      <c r="N291" s="104"/>
      <c r="O291" s="33"/>
      <c r="P291" s="104"/>
      <c r="Q291" s="104"/>
      <c r="R291" s="33"/>
      <c r="S291" s="104"/>
      <c r="T291" s="104"/>
      <c r="U291" s="33"/>
    </row>
    <row r="292" spans="1:21">
      <c r="A292" s="121"/>
      <c r="B292" s="94" t="s">
        <v>302</v>
      </c>
      <c r="C292" s="31"/>
      <c r="D292" s="31"/>
      <c r="E292" s="31"/>
      <c r="F292" s="31"/>
      <c r="G292" s="31"/>
      <c r="H292" s="31"/>
      <c r="I292" s="31"/>
      <c r="J292" s="31"/>
      <c r="K292" s="31"/>
      <c r="L292" s="15"/>
      <c r="M292" s="31"/>
      <c r="N292" s="31"/>
      <c r="O292" s="31"/>
      <c r="P292" s="31"/>
      <c r="Q292" s="31"/>
      <c r="R292" s="31"/>
      <c r="S292" s="31"/>
      <c r="T292" s="31"/>
      <c r="U292" s="31"/>
    </row>
    <row r="293" spans="1:21">
      <c r="A293" s="121"/>
      <c r="B293" s="102" t="s">
        <v>303</v>
      </c>
      <c r="C293" s="104">
        <v>34</v>
      </c>
      <c r="D293" s="104"/>
      <c r="E293" s="33"/>
      <c r="F293" s="104" t="s">
        <v>207</v>
      </c>
      <c r="G293" s="104"/>
      <c r="H293" s="33"/>
      <c r="I293" s="104">
        <v>34</v>
      </c>
      <c r="J293" s="104"/>
      <c r="K293" s="33"/>
      <c r="L293" s="33"/>
      <c r="M293" s="104">
        <v>31</v>
      </c>
      <c r="N293" s="104"/>
      <c r="O293" s="33"/>
      <c r="P293" s="104" t="s">
        <v>207</v>
      </c>
      <c r="Q293" s="104"/>
      <c r="R293" s="33"/>
      <c r="S293" s="104">
        <v>31</v>
      </c>
      <c r="T293" s="104"/>
      <c r="U293" s="33"/>
    </row>
    <row r="294" spans="1:21">
      <c r="A294" s="121"/>
      <c r="B294" s="102"/>
      <c r="C294" s="104"/>
      <c r="D294" s="104"/>
      <c r="E294" s="33"/>
      <c r="F294" s="104"/>
      <c r="G294" s="104"/>
      <c r="H294" s="33"/>
      <c r="I294" s="104"/>
      <c r="J294" s="104"/>
      <c r="K294" s="33"/>
      <c r="L294" s="33"/>
      <c r="M294" s="104"/>
      <c r="N294" s="104"/>
      <c r="O294" s="33"/>
      <c r="P294" s="104"/>
      <c r="Q294" s="104"/>
      <c r="R294" s="33"/>
      <c r="S294" s="104"/>
      <c r="T294" s="104"/>
      <c r="U294" s="33"/>
    </row>
    <row r="295" spans="1:21">
      <c r="A295" s="121"/>
      <c r="B295" s="105" t="s">
        <v>304</v>
      </c>
      <c r="C295" s="106">
        <v>19</v>
      </c>
      <c r="D295" s="106"/>
      <c r="E295" s="31"/>
      <c r="F295" s="106">
        <v>22</v>
      </c>
      <c r="G295" s="106"/>
      <c r="H295" s="31"/>
      <c r="I295" s="106">
        <v>42</v>
      </c>
      <c r="J295" s="106"/>
      <c r="K295" s="31"/>
      <c r="L295" s="31"/>
      <c r="M295" s="106">
        <v>18</v>
      </c>
      <c r="N295" s="106"/>
      <c r="O295" s="31"/>
      <c r="P295" s="106">
        <v>20</v>
      </c>
      <c r="Q295" s="106"/>
      <c r="R295" s="31"/>
      <c r="S295" s="106">
        <v>39</v>
      </c>
      <c r="T295" s="106"/>
      <c r="U295" s="31"/>
    </row>
    <row r="296" spans="1:21">
      <c r="A296" s="121"/>
      <c r="B296" s="105"/>
      <c r="C296" s="106"/>
      <c r="D296" s="106"/>
      <c r="E296" s="31"/>
      <c r="F296" s="106"/>
      <c r="G296" s="106"/>
      <c r="H296" s="31"/>
      <c r="I296" s="106"/>
      <c r="J296" s="106"/>
      <c r="K296" s="31"/>
      <c r="L296" s="31"/>
      <c r="M296" s="106"/>
      <c r="N296" s="106"/>
      <c r="O296" s="31"/>
      <c r="P296" s="106"/>
      <c r="Q296" s="106"/>
      <c r="R296" s="31"/>
      <c r="S296" s="106"/>
      <c r="T296" s="106"/>
      <c r="U296" s="31"/>
    </row>
    <row r="297" spans="1:21">
      <c r="A297" s="121"/>
      <c r="B297" s="102" t="s">
        <v>305</v>
      </c>
      <c r="C297" s="104">
        <v>10</v>
      </c>
      <c r="D297" s="104"/>
      <c r="E297" s="33"/>
      <c r="F297" s="104" t="s">
        <v>207</v>
      </c>
      <c r="G297" s="104"/>
      <c r="H297" s="33"/>
      <c r="I297" s="104">
        <v>10</v>
      </c>
      <c r="J297" s="104"/>
      <c r="K297" s="33"/>
      <c r="L297" s="33"/>
      <c r="M297" s="104">
        <v>6</v>
      </c>
      <c r="N297" s="104"/>
      <c r="O297" s="33"/>
      <c r="P297" s="104" t="s">
        <v>207</v>
      </c>
      <c r="Q297" s="104"/>
      <c r="R297" s="33"/>
      <c r="S297" s="104">
        <v>6</v>
      </c>
      <c r="T297" s="104"/>
      <c r="U297" s="33"/>
    </row>
    <row r="298" spans="1:21">
      <c r="A298" s="121"/>
      <c r="B298" s="102"/>
      <c r="C298" s="104"/>
      <c r="D298" s="104"/>
      <c r="E298" s="33"/>
      <c r="F298" s="104"/>
      <c r="G298" s="104"/>
      <c r="H298" s="33"/>
      <c r="I298" s="104"/>
      <c r="J298" s="104"/>
      <c r="K298" s="33"/>
      <c r="L298" s="33"/>
      <c r="M298" s="104"/>
      <c r="N298" s="104"/>
      <c r="O298" s="33"/>
      <c r="P298" s="104"/>
      <c r="Q298" s="104"/>
      <c r="R298" s="33"/>
      <c r="S298" s="104"/>
      <c r="T298" s="104"/>
      <c r="U298" s="33"/>
    </row>
    <row r="299" spans="1:21">
      <c r="A299" s="121"/>
      <c r="B299" s="105" t="s">
        <v>306</v>
      </c>
      <c r="C299" s="106">
        <v>5</v>
      </c>
      <c r="D299" s="106"/>
      <c r="E299" s="31"/>
      <c r="F299" s="106" t="s">
        <v>207</v>
      </c>
      <c r="G299" s="106"/>
      <c r="H299" s="31"/>
      <c r="I299" s="106">
        <v>5</v>
      </c>
      <c r="J299" s="106"/>
      <c r="K299" s="31"/>
      <c r="L299" s="31"/>
      <c r="M299" s="106">
        <v>6</v>
      </c>
      <c r="N299" s="106"/>
      <c r="O299" s="31"/>
      <c r="P299" s="106" t="s">
        <v>207</v>
      </c>
      <c r="Q299" s="106"/>
      <c r="R299" s="31"/>
      <c r="S299" s="106">
        <v>6</v>
      </c>
      <c r="T299" s="106"/>
      <c r="U299" s="31"/>
    </row>
    <row r="300" spans="1:21" ht="15.75" thickBot="1">
      <c r="A300" s="121"/>
      <c r="B300" s="105"/>
      <c r="C300" s="107"/>
      <c r="D300" s="107"/>
      <c r="E300" s="48"/>
      <c r="F300" s="107"/>
      <c r="G300" s="107"/>
      <c r="H300" s="48"/>
      <c r="I300" s="107"/>
      <c r="J300" s="107"/>
      <c r="K300" s="48"/>
      <c r="L300" s="48"/>
      <c r="M300" s="107"/>
      <c r="N300" s="107"/>
      <c r="O300" s="48"/>
      <c r="P300" s="107"/>
      <c r="Q300" s="107"/>
      <c r="R300" s="48"/>
      <c r="S300" s="107"/>
      <c r="T300" s="107"/>
      <c r="U300" s="48"/>
    </row>
    <row r="301" spans="1:21">
      <c r="A301" s="121"/>
      <c r="B301" s="108" t="s">
        <v>307</v>
      </c>
      <c r="C301" s="143">
        <v>68</v>
      </c>
      <c r="D301" s="143"/>
      <c r="E301" s="53"/>
      <c r="F301" s="143">
        <v>22</v>
      </c>
      <c r="G301" s="143"/>
      <c r="H301" s="53"/>
      <c r="I301" s="143">
        <v>90</v>
      </c>
      <c r="J301" s="143"/>
      <c r="K301" s="53"/>
      <c r="L301" s="53"/>
      <c r="M301" s="143">
        <v>62</v>
      </c>
      <c r="N301" s="143"/>
      <c r="O301" s="53"/>
      <c r="P301" s="143">
        <v>20</v>
      </c>
      <c r="Q301" s="143"/>
      <c r="R301" s="53"/>
      <c r="S301" s="143">
        <v>82</v>
      </c>
      <c r="T301" s="143"/>
      <c r="U301" s="53"/>
    </row>
    <row r="302" spans="1:21" ht="15.75" thickBot="1">
      <c r="A302" s="121"/>
      <c r="B302" s="108"/>
      <c r="C302" s="114"/>
      <c r="D302" s="114"/>
      <c r="E302" s="40"/>
      <c r="F302" s="114"/>
      <c r="G302" s="114"/>
      <c r="H302" s="40"/>
      <c r="I302" s="114"/>
      <c r="J302" s="114"/>
      <c r="K302" s="40"/>
      <c r="L302" s="40"/>
      <c r="M302" s="114"/>
      <c r="N302" s="114"/>
      <c r="O302" s="40"/>
      <c r="P302" s="114"/>
      <c r="Q302" s="114"/>
      <c r="R302" s="40"/>
      <c r="S302" s="114"/>
      <c r="T302" s="114"/>
      <c r="U302" s="40"/>
    </row>
    <row r="303" spans="1:21">
      <c r="A303" s="121"/>
      <c r="B303" s="151" t="s">
        <v>135</v>
      </c>
      <c r="C303" s="116" t="s">
        <v>206</v>
      </c>
      <c r="D303" s="152">
        <v>157</v>
      </c>
      <c r="E303" s="47"/>
      <c r="F303" s="116" t="s">
        <v>206</v>
      </c>
      <c r="G303" s="152">
        <v>32</v>
      </c>
      <c r="H303" s="47"/>
      <c r="I303" s="116" t="s">
        <v>206</v>
      </c>
      <c r="J303" s="152">
        <v>189</v>
      </c>
      <c r="K303" s="47"/>
      <c r="L303" s="47"/>
      <c r="M303" s="116" t="s">
        <v>206</v>
      </c>
      <c r="N303" s="152">
        <v>157</v>
      </c>
      <c r="O303" s="47"/>
      <c r="P303" s="116" t="s">
        <v>206</v>
      </c>
      <c r="Q303" s="152">
        <v>30</v>
      </c>
      <c r="R303" s="47"/>
      <c r="S303" s="116" t="s">
        <v>206</v>
      </c>
      <c r="T303" s="152">
        <v>188</v>
      </c>
      <c r="U303" s="47"/>
    </row>
    <row r="304" spans="1:21" ht="15.75" thickBot="1">
      <c r="A304" s="121"/>
      <c r="B304" s="151"/>
      <c r="C304" s="117"/>
      <c r="D304" s="153"/>
      <c r="E304" s="69"/>
      <c r="F304" s="117"/>
      <c r="G304" s="153"/>
      <c r="H304" s="69"/>
      <c r="I304" s="117"/>
      <c r="J304" s="153"/>
      <c r="K304" s="69"/>
      <c r="L304" s="69"/>
      <c r="M304" s="117"/>
      <c r="N304" s="153"/>
      <c r="O304" s="69"/>
      <c r="P304" s="117"/>
      <c r="Q304" s="153"/>
      <c r="R304" s="69"/>
      <c r="S304" s="117"/>
      <c r="T304" s="153"/>
      <c r="U304" s="69"/>
    </row>
    <row r="305" spans="1:27" ht="15.75" thickTop="1">
      <c r="A305" s="121"/>
      <c r="B305" s="123" t="s">
        <v>378</v>
      </c>
      <c r="C305" s="123"/>
      <c r="D305" s="123"/>
      <c r="E305" s="123"/>
      <c r="F305" s="123"/>
      <c r="G305" s="123"/>
      <c r="H305" s="123"/>
      <c r="I305" s="123"/>
      <c r="J305" s="123"/>
      <c r="K305" s="123"/>
      <c r="L305" s="123"/>
      <c r="M305" s="123"/>
      <c r="N305" s="123"/>
      <c r="O305" s="123"/>
      <c r="P305" s="123"/>
      <c r="Q305" s="123"/>
      <c r="R305" s="123"/>
      <c r="S305" s="123"/>
      <c r="T305" s="123"/>
      <c r="U305" s="123"/>
      <c r="V305" s="123"/>
      <c r="W305" s="123"/>
      <c r="X305" s="123"/>
      <c r="Y305" s="123"/>
      <c r="Z305" s="123"/>
      <c r="AA305" s="123"/>
    </row>
    <row r="306" spans="1:27">
      <c r="A306" s="121"/>
      <c r="B306" s="28"/>
      <c r="C306" s="28"/>
      <c r="D306" s="28"/>
      <c r="E306" s="28"/>
      <c r="F306" s="28"/>
      <c r="G306" s="28"/>
      <c r="H306" s="28"/>
      <c r="I306" s="28"/>
      <c r="J306" s="28"/>
      <c r="K306" s="28"/>
      <c r="L306" s="28"/>
      <c r="M306" s="28"/>
      <c r="N306" s="28"/>
      <c r="O306" s="28"/>
    </row>
    <row r="307" spans="1:27">
      <c r="A307" s="121"/>
      <c r="B307" s="11"/>
      <c r="C307" s="11"/>
      <c r="D307" s="11"/>
      <c r="E307" s="11"/>
      <c r="F307" s="11"/>
      <c r="G307" s="11"/>
      <c r="H307" s="11"/>
      <c r="I307" s="11"/>
      <c r="J307" s="11"/>
      <c r="K307" s="11"/>
      <c r="L307" s="11"/>
      <c r="M307" s="11"/>
      <c r="N307" s="11"/>
      <c r="O307" s="11"/>
    </row>
    <row r="308" spans="1:27" ht="15" customHeight="1">
      <c r="A308" s="121"/>
      <c r="B308" s="12"/>
      <c r="C308" s="138" t="s">
        <v>379</v>
      </c>
      <c r="D308" s="138"/>
      <c r="E308" s="138"/>
      <c r="F308" s="138"/>
      <c r="G308" s="138"/>
      <c r="H308" s="138"/>
      <c r="I308" s="12"/>
      <c r="J308" s="138" t="s">
        <v>380</v>
      </c>
      <c r="K308" s="138"/>
      <c r="L308" s="138"/>
      <c r="M308" s="138"/>
      <c r="N308" s="138"/>
      <c r="O308" s="138"/>
    </row>
    <row r="309" spans="1:27" ht="15.75" thickBot="1">
      <c r="A309" s="121"/>
      <c r="B309" s="93"/>
      <c r="C309" s="150" t="s">
        <v>381</v>
      </c>
      <c r="D309" s="150"/>
      <c r="E309" s="150"/>
      <c r="F309" s="150"/>
      <c r="G309" s="150"/>
      <c r="H309" s="150"/>
      <c r="I309" s="12"/>
      <c r="J309" s="150" t="s">
        <v>381</v>
      </c>
      <c r="K309" s="150"/>
      <c r="L309" s="150"/>
      <c r="M309" s="150"/>
      <c r="N309" s="150"/>
      <c r="O309" s="150"/>
    </row>
    <row r="310" spans="1:27" ht="15.75" thickBot="1">
      <c r="A310" s="121"/>
      <c r="B310" s="125"/>
      <c r="C310" s="129">
        <v>2014</v>
      </c>
      <c r="D310" s="129"/>
      <c r="E310" s="129"/>
      <c r="F310" s="129">
        <v>2013</v>
      </c>
      <c r="G310" s="129"/>
      <c r="H310" s="129"/>
      <c r="I310" s="81"/>
      <c r="J310" s="129">
        <v>2014</v>
      </c>
      <c r="K310" s="129"/>
      <c r="L310" s="129"/>
      <c r="M310" s="129">
        <v>2013</v>
      </c>
      <c r="N310" s="129"/>
      <c r="O310" s="129"/>
    </row>
    <row r="311" spans="1:27" ht="15.75" thickTop="1">
      <c r="A311" s="121"/>
      <c r="B311" s="12"/>
      <c r="C311" s="86"/>
      <c r="D311" s="86"/>
      <c r="E311" s="86"/>
      <c r="F311" s="86"/>
      <c r="G311" s="86"/>
      <c r="H311" s="86"/>
      <c r="I311" s="12"/>
      <c r="J311" s="86"/>
      <c r="K311" s="86"/>
      <c r="L311" s="86"/>
      <c r="M311" s="86"/>
      <c r="N311" s="86"/>
      <c r="O311" s="86"/>
    </row>
    <row r="312" spans="1:27" ht="45" customHeight="1">
      <c r="A312" s="121"/>
      <c r="B312" s="155" t="s">
        <v>382</v>
      </c>
      <c r="C312" s="115" t="s">
        <v>206</v>
      </c>
      <c r="D312" s="106">
        <v>2</v>
      </c>
      <c r="E312" s="31"/>
      <c r="F312" s="115" t="s">
        <v>206</v>
      </c>
      <c r="G312" s="106">
        <v>2</v>
      </c>
      <c r="H312" s="31"/>
      <c r="I312" s="31"/>
      <c r="J312" s="115" t="s">
        <v>206</v>
      </c>
      <c r="K312" s="106">
        <v>4</v>
      </c>
      <c r="L312" s="31"/>
      <c r="M312" s="115" t="s">
        <v>206</v>
      </c>
      <c r="N312" s="106">
        <v>4</v>
      </c>
      <c r="O312" s="31"/>
    </row>
    <row r="313" spans="1:27">
      <c r="A313" s="121"/>
      <c r="B313" s="155"/>
      <c r="C313" s="115"/>
      <c r="D313" s="106"/>
      <c r="E313" s="31"/>
      <c r="F313" s="115"/>
      <c r="G313" s="106"/>
      <c r="H313" s="31"/>
      <c r="I313" s="31"/>
      <c r="J313" s="115"/>
      <c r="K313" s="106"/>
      <c r="L313" s="31"/>
      <c r="M313" s="115"/>
      <c r="N313" s="106"/>
      <c r="O313" s="31"/>
    </row>
    <row r="314" spans="1:27" ht="15" customHeight="1">
      <c r="A314" s="121"/>
      <c r="B314" s="201" t="s">
        <v>383</v>
      </c>
      <c r="C314" s="201"/>
      <c r="D314" s="201"/>
      <c r="E314" s="201"/>
      <c r="F314" s="201"/>
      <c r="G314" s="201"/>
      <c r="H314" s="201"/>
      <c r="I314" s="201"/>
      <c r="J314" s="201"/>
      <c r="K314" s="201"/>
      <c r="L314" s="201"/>
      <c r="M314" s="201"/>
      <c r="N314" s="201"/>
      <c r="O314" s="201"/>
      <c r="P314" s="201"/>
      <c r="Q314" s="201"/>
      <c r="R314" s="201"/>
      <c r="S314" s="201"/>
      <c r="T314" s="201"/>
      <c r="U314" s="201"/>
      <c r="V314" s="201"/>
      <c r="W314" s="201"/>
      <c r="X314" s="201"/>
      <c r="Y314" s="201"/>
      <c r="Z314" s="201"/>
      <c r="AA314" s="201"/>
    </row>
    <row r="315" spans="1:27" ht="15" customHeight="1">
      <c r="A315" s="121"/>
      <c r="B315" s="123" t="s">
        <v>384</v>
      </c>
      <c r="C315" s="123"/>
      <c r="D315" s="123"/>
      <c r="E315" s="123"/>
      <c r="F315" s="123"/>
      <c r="G315" s="123"/>
      <c r="H315" s="123"/>
      <c r="I315" s="123"/>
      <c r="J315" s="123"/>
      <c r="K315" s="123"/>
      <c r="L315" s="123"/>
      <c r="M315" s="123"/>
      <c r="N315" s="123"/>
      <c r="O315" s="123"/>
      <c r="P315" s="123"/>
      <c r="Q315" s="123"/>
      <c r="R315" s="123"/>
      <c r="S315" s="123"/>
      <c r="T315" s="123"/>
      <c r="U315" s="123"/>
      <c r="V315" s="123"/>
      <c r="W315" s="123"/>
      <c r="X315" s="123"/>
      <c r="Y315" s="123"/>
      <c r="Z315" s="123"/>
      <c r="AA315" s="123"/>
    </row>
    <row r="316" spans="1:27">
      <c r="A316" s="121"/>
      <c r="B316" s="28"/>
      <c r="C316" s="28"/>
      <c r="D316" s="28"/>
      <c r="E316" s="28"/>
      <c r="F316" s="28"/>
      <c r="G316" s="28"/>
      <c r="H316" s="28"/>
      <c r="I316" s="28"/>
      <c r="J316" s="28"/>
      <c r="K316" s="28"/>
      <c r="L316" s="28"/>
      <c r="M316" s="28"/>
      <c r="N316" s="28"/>
      <c r="O316" s="28"/>
      <c r="P316" s="28"/>
      <c r="Q316" s="28"/>
      <c r="R316" s="28"/>
      <c r="S316" s="28"/>
      <c r="T316" s="28"/>
      <c r="U316" s="28"/>
    </row>
    <row r="317" spans="1:27">
      <c r="A317" s="121"/>
      <c r="B317" s="11"/>
      <c r="C317" s="11"/>
      <c r="D317" s="11"/>
      <c r="E317" s="11"/>
      <c r="F317" s="11"/>
      <c r="G317" s="11"/>
      <c r="H317" s="11"/>
      <c r="I317" s="11"/>
      <c r="J317" s="11"/>
      <c r="K317" s="11"/>
      <c r="L317" s="11"/>
      <c r="M317" s="11"/>
      <c r="N317" s="11"/>
      <c r="O317" s="11"/>
      <c r="P317" s="11"/>
      <c r="Q317" s="11"/>
      <c r="R317" s="11"/>
      <c r="S317" s="11"/>
      <c r="T317" s="11"/>
      <c r="U317" s="11"/>
    </row>
    <row r="318" spans="1:27" ht="15.75" thickBot="1">
      <c r="A318" s="121"/>
      <c r="B318" s="93"/>
      <c r="C318" s="128">
        <v>41820</v>
      </c>
      <c r="D318" s="128"/>
      <c r="E318" s="128"/>
      <c r="F318" s="128"/>
      <c r="G318" s="128"/>
      <c r="H318" s="128"/>
      <c r="I318" s="128"/>
      <c r="J318" s="128"/>
      <c r="K318" s="128"/>
      <c r="L318" s="12"/>
      <c r="M318" s="128">
        <v>41639</v>
      </c>
      <c r="N318" s="128"/>
      <c r="O318" s="128"/>
      <c r="P318" s="128"/>
      <c r="Q318" s="128"/>
      <c r="R318" s="128"/>
      <c r="S318" s="128"/>
      <c r="T318" s="128"/>
      <c r="U318" s="128"/>
    </row>
    <row r="319" spans="1:27" ht="15" customHeight="1">
      <c r="A319" s="121"/>
      <c r="B319" s="147" t="s">
        <v>349</v>
      </c>
      <c r="C319" s="157" t="s">
        <v>385</v>
      </c>
      <c r="D319" s="157"/>
      <c r="E319" s="157"/>
      <c r="F319" s="157" t="s">
        <v>387</v>
      </c>
      <c r="G319" s="157"/>
      <c r="H319" s="157"/>
      <c r="I319" s="157" t="s">
        <v>390</v>
      </c>
      <c r="J319" s="157"/>
      <c r="K319" s="157"/>
      <c r="L319" s="33"/>
      <c r="M319" s="157" t="s">
        <v>385</v>
      </c>
      <c r="N319" s="157"/>
      <c r="O319" s="157"/>
      <c r="P319" s="157" t="s">
        <v>387</v>
      </c>
      <c r="Q319" s="157"/>
      <c r="R319" s="157"/>
      <c r="S319" s="157" t="s">
        <v>390</v>
      </c>
      <c r="T319" s="157"/>
      <c r="U319" s="157"/>
    </row>
    <row r="320" spans="1:27" ht="15" customHeight="1">
      <c r="A320" s="121"/>
      <c r="B320" s="147"/>
      <c r="C320" s="138" t="s">
        <v>386</v>
      </c>
      <c r="D320" s="138"/>
      <c r="E320" s="138"/>
      <c r="F320" s="138" t="s">
        <v>388</v>
      </c>
      <c r="G320" s="138"/>
      <c r="H320" s="138"/>
      <c r="I320" s="138" t="s">
        <v>391</v>
      </c>
      <c r="J320" s="138"/>
      <c r="K320" s="138"/>
      <c r="L320" s="33"/>
      <c r="M320" s="138" t="s">
        <v>386</v>
      </c>
      <c r="N320" s="138"/>
      <c r="O320" s="138"/>
      <c r="P320" s="138" t="s">
        <v>388</v>
      </c>
      <c r="Q320" s="138"/>
      <c r="R320" s="138"/>
      <c r="S320" s="138" t="s">
        <v>391</v>
      </c>
      <c r="T320" s="138"/>
      <c r="U320" s="138"/>
    </row>
    <row r="321" spans="1:21" ht="15.75" thickBot="1">
      <c r="A321" s="121"/>
      <c r="B321" s="148"/>
      <c r="C321" s="158"/>
      <c r="D321" s="158"/>
      <c r="E321" s="158"/>
      <c r="F321" s="101" t="s">
        <v>389</v>
      </c>
      <c r="G321" s="101"/>
      <c r="H321" s="101"/>
      <c r="I321" s="158"/>
      <c r="J321" s="158"/>
      <c r="K321" s="158"/>
      <c r="L321" s="137"/>
      <c r="M321" s="158"/>
      <c r="N321" s="158"/>
      <c r="O321" s="158"/>
      <c r="P321" s="101" t="s">
        <v>389</v>
      </c>
      <c r="Q321" s="101"/>
      <c r="R321" s="101"/>
      <c r="S321" s="158"/>
      <c r="T321" s="158"/>
      <c r="U321" s="158"/>
    </row>
    <row r="322" spans="1:21" ht="15.75" thickTop="1">
      <c r="A322" s="121"/>
      <c r="B322" s="156" t="s">
        <v>392</v>
      </c>
      <c r="C322" s="32"/>
      <c r="D322" s="32"/>
      <c r="E322" s="32"/>
      <c r="F322" s="32"/>
      <c r="G322" s="32"/>
      <c r="H322" s="32"/>
      <c r="I322" s="32"/>
      <c r="J322" s="32"/>
      <c r="K322" s="32"/>
      <c r="L322" s="15"/>
      <c r="M322" s="32"/>
      <c r="N322" s="32"/>
      <c r="O322" s="32"/>
      <c r="P322" s="32"/>
      <c r="Q322" s="32"/>
      <c r="R322" s="32"/>
      <c r="S322" s="32"/>
      <c r="T322" s="32"/>
      <c r="U322" s="32"/>
    </row>
    <row r="323" spans="1:21">
      <c r="A323" s="121"/>
      <c r="B323" s="99" t="s">
        <v>297</v>
      </c>
      <c r="C323" s="33"/>
      <c r="D323" s="33"/>
      <c r="E323" s="33"/>
      <c r="F323" s="33"/>
      <c r="G323" s="33"/>
      <c r="H323" s="33"/>
      <c r="I323" s="33"/>
      <c r="J323" s="33"/>
      <c r="K323" s="33"/>
      <c r="L323" s="12"/>
      <c r="M323" s="33"/>
      <c r="N323" s="33"/>
      <c r="O323" s="33"/>
      <c r="P323" s="33"/>
      <c r="Q323" s="33"/>
      <c r="R323" s="33"/>
      <c r="S323" s="33"/>
      <c r="T323" s="33"/>
      <c r="U323" s="33"/>
    </row>
    <row r="324" spans="1:21">
      <c r="A324" s="121"/>
      <c r="B324" s="105" t="s">
        <v>298</v>
      </c>
      <c r="C324" s="115" t="s">
        <v>206</v>
      </c>
      <c r="D324" s="106">
        <v>26</v>
      </c>
      <c r="E324" s="31"/>
      <c r="F324" s="115" t="s">
        <v>206</v>
      </c>
      <c r="G324" s="106">
        <v>43</v>
      </c>
      <c r="H324" s="31"/>
      <c r="I324" s="115" t="s">
        <v>206</v>
      </c>
      <c r="J324" s="106" t="s">
        <v>207</v>
      </c>
      <c r="K324" s="31"/>
      <c r="L324" s="31"/>
      <c r="M324" s="115" t="s">
        <v>206</v>
      </c>
      <c r="N324" s="106">
        <v>48</v>
      </c>
      <c r="O324" s="31"/>
      <c r="P324" s="115" t="s">
        <v>206</v>
      </c>
      <c r="Q324" s="106">
        <v>63</v>
      </c>
      <c r="R324" s="31"/>
      <c r="S324" s="115" t="s">
        <v>206</v>
      </c>
      <c r="T324" s="106" t="s">
        <v>207</v>
      </c>
      <c r="U324" s="31"/>
    </row>
    <row r="325" spans="1:21">
      <c r="A325" s="121"/>
      <c r="B325" s="105"/>
      <c r="C325" s="115"/>
      <c r="D325" s="106"/>
      <c r="E325" s="31"/>
      <c r="F325" s="115"/>
      <c r="G325" s="106"/>
      <c r="H325" s="31"/>
      <c r="I325" s="115"/>
      <c r="J325" s="106"/>
      <c r="K325" s="31"/>
      <c r="L325" s="31"/>
      <c r="M325" s="115"/>
      <c r="N325" s="106"/>
      <c r="O325" s="31"/>
      <c r="P325" s="115"/>
      <c r="Q325" s="106"/>
      <c r="R325" s="31"/>
      <c r="S325" s="115"/>
      <c r="T325" s="106"/>
      <c r="U325" s="31"/>
    </row>
    <row r="326" spans="1:21">
      <c r="A326" s="121"/>
      <c r="B326" s="103" t="s">
        <v>300</v>
      </c>
      <c r="C326" s="104">
        <v>19</v>
      </c>
      <c r="D326" s="104"/>
      <c r="E326" s="33"/>
      <c r="F326" s="104">
        <v>37</v>
      </c>
      <c r="G326" s="104"/>
      <c r="H326" s="33"/>
      <c r="I326" s="104" t="s">
        <v>207</v>
      </c>
      <c r="J326" s="104"/>
      <c r="K326" s="33"/>
      <c r="L326" s="33"/>
      <c r="M326" s="104">
        <v>55</v>
      </c>
      <c r="N326" s="104"/>
      <c r="O326" s="33"/>
      <c r="P326" s="104">
        <v>84</v>
      </c>
      <c r="Q326" s="104"/>
      <c r="R326" s="33"/>
      <c r="S326" s="104" t="s">
        <v>207</v>
      </c>
      <c r="T326" s="104"/>
      <c r="U326" s="33"/>
    </row>
    <row r="327" spans="1:21" ht="15.75" thickBot="1">
      <c r="A327" s="121"/>
      <c r="B327" s="103"/>
      <c r="C327" s="114"/>
      <c r="D327" s="114"/>
      <c r="E327" s="40"/>
      <c r="F327" s="114"/>
      <c r="G327" s="114"/>
      <c r="H327" s="40"/>
      <c r="I327" s="114"/>
      <c r="J327" s="114"/>
      <c r="K327" s="40"/>
      <c r="L327" s="40"/>
      <c r="M327" s="114"/>
      <c r="N327" s="114"/>
      <c r="O327" s="40"/>
      <c r="P327" s="114"/>
      <c r="Q327" s="114"/>
      <c r="R327" s="40"/>
      <c r="S327" s="114"/>
      <c r="T327" s="114"/>
      <c r="U327" s="40"/>
    </row>
    <row r="328" spans="1:21">
      <c r="A328" s="121"/>
      <c r="B328" s="134" t="s">
        <v>301</v>
      </c>
      <c r="C328" s="152">
        <v>45</v>
      </c>
      <c r="D328" s="152"/>
      <c r="E328" s="47"/>
      <c r="F328" s="152">
        <v>80</v>
      </c>
      <c r="G328" s="152"/>
      <c r="H328" s="47"/>
      <c r="I328" s="152" t="s">
        <v>207</v>
      </c>
      <c r="J328" s="152"/>
      <c r="K328" s="47"/>
      <c r="L328" s="47"/>
      <c r="M328" s="152">
        <v>103</v>
      </c>
      <c r="N328" s="152"/>
      <c r="O328" s="47"/>
      <c r="P328" s="152">
        <v>146</v>
      </c>
      <c r="Q328" s="152"/>
      <c r="R328" s="47"/>
      <c r="S328" s="152" t="s">
        <v>207</v>
      </c>
      <c r="T328" s="152"/>
      <c r="U328" s="47"/>
    </row>
    <row r="329" spans="1:21">
      <c r="A329" s="121"/>
      <c r="B329" s="134"/>
      <c r="C329" s="106"/>
      <c r="D329" s="106"/>
      <c r="E329" s="31"/>
      <c r="F329" s="106"/>
      <c r="G329" s="106"/>
      <c r="H329" s="31"/>
      <c r="I329" s="106"/>
      <c r="J329" s="106"/>
      <c r="K329" s="31"/>
      <c r="L329" s="31"/>
      <c r="M329" s="106"/>
      <c r="N329" s="106"/>
      <c r="O329" s="31"/>
      <c r="P329" s="106"/>
      <c r="Q329" s="106"/>
      <c r="R329" s="31"/>
      <c r="S329" s="106"/>
      <c r="T329" s="106"/>
      <c r="U329" s="31"/>
    </row>
    <row r="330" spans="1:21">
      <c r="A330" s="121"/>
      <c r="B330" s="99" t="s">
        <v>302</v>
      </c>
      <c r="C330" s="33"/>
      <c r="D330" s="33"/>
      <c r="E330" s="33"/>
      <c r="F330" s="33"/>
      <c r="G330" s="33"/>
      <c r="H330" s="33"/>
      <c r="I330" s="33"/>
      <c r="J330" s="33"/>
      <c r="K330" s="33"/>
      <c r="L330" s="12"/>
      <c r="M330" s="33"/>
      <c r="N330" s="33"/>
      <c r="O330" s="33"/>
      <c r="P330" s="33"/>
      <c r="Q330" s="33"/>
      <c r="R330" s="33"/>
      <c r="S330" s="33"/>
      <c r="T330" s="33"/>
      <c r="U330" s="33"/>
    </row>
    <row r="331" spans="1:21">
      <c r="A331" s="121"/>
      <c r="B331" s="105" t="s">
        <v>303</v>
      </c>
      <c r="C331" s="106">
        <v>14</v>
      </c>
      <c r="D331" s="106"/>
      <c r="E331" s="31"/>
      <c r="F331" s="106">
        <v>15</v>
      </c>
      <c r="G331" s="106"/>
      <c r="H331" s="31"/>
      <c r="I331" s="106" t="s">
        <v>207</v>
      </c>
      <c r="J331" s="106"/>
      <c r="K331" s="31"/>
      <c r="L331" s="31"/>
      <c r="M331" s="106">
        <v>12</v>
      </c>
      <c r="N331" s="106"/>
      <c r="O331" s="31"/>
      <c r="P331" s="106">
        <v>12</v>
      </c>
      <c r="Q331" s="106"/>
      <c r="R331" s="31"/>
      <c r="S331" s="106" t="s">
        <v>207</v>
      </c>
      <c r="T331" s="106"/>
      <c r="U331" s="31"/>
    </row>
    <row r="332" spans="1:21">
      <c r="A332" s="121"/>
      <c r="B332" s="105"/>
      <c r="C332" s="106"/>
      <c r="D332" s="106"/>
      <c r="E332" s="31"/>
      <c r="F332" s="106"/>
      <c r="G332" s="106"/>
      <c r="H332" s="31"/>
      <c r="I332" s="106"/>
      <c r="J332" s="106"/>
      <c r="K332" s="31"/>
      <c r="L332" s="31"/>
      <c r="M332" s="106"/>
      <c r="N332" s="106"/>
      <c r="O332" s="31"/>
      <c r="P332" s="106"/>
      <c r="Q332" s="106"/>
      <c r="R332" s="31"/>
      <c r="S332" s="106"/>
      <c r="T332" s="106"/>
      <c r="U332" s="31"/>
    </row>
    <row r="333" spans="1:21">
      <c r="A333" s="121"/>
      <c r="B333" s="102" t="s">
        <v>304</v>
      </c>
      <c r="C333" s="104">
        <v>2</v>
      </c>
      <c r="D333" s="104"/>
      <c r="E333" s="33"/>
      <c r="F333" s="104">
        <v>3</v>
      </c>
      <c r="G333" s="104"/>
      <c r="H333" s="33"/>
      <c r="I333" s="104" t="s">
        <v>207</v>
      </c>
      <c r="J333" s="104"/>
      <c r="K333" s="33"/>
      <c r="L333" s="33"/>
      <c r="M333" s="104">
        <v>4</v>
      </c>
      <c r="N333" s="104"/>
      <c r="O333" s="33"/>
      <c r="P333" s="104">
        <v>5</v>
      </c>
      <c r="Q333" s="104"/>
      <c r="R333" s="33"/>
      <c r="S333" s="104" t="s">
        <v>207</v>
      </c>
      <c r="T333" s="104"/>
      <c r="U333" s="33"/>
    </row>
    <row r="334" spans="1:21">
      <c r="A334" s="121"/>
      <c r="B334" s="102"/>
      <c r="C334" s="104"/>
      <c r="D334" s="104"/>
      <c r="E334" s="33"/>
      <c r="F334" s="104"/>
      <c r="G334" s="104"/>
      <c r="H334" s="33"/>
      <c r="I334" s="104"/>
      <c r="J334" s="104"/>
      <c r="K334" s="33"/>
      <c r="L334" s="33"/>
      <c r="M334" s="104"/>
      <c r="N334" s="104"/>
      <c r="O334" s="33"/>
      <c r="P334" s="104"/>
      <c r="Q334" s="104"/>
      <c r="R334" s="33"/>
      <c r="S334" s="104"/>
      <c r="T334" s="104"/>
      <c r="U334" s="33"/>
    </row>
    <row r="335" spans="1:21">
      <c r="A335" s="121"/>
      <c r="B335" s="105" t="s">
        <v>305</v>
      </c>
      <c r="C335" s="106">
        <v>2</v>
      </c>
      <c r="D335" s="106"/>
      <c r="E335" s="31"/>
      <c r="F335" s="106">
        <v>3</v>
      </c>
      <c r="G335" s="106"/>
      <c r="H335" s="31"/>
      <c r="I335" s="106" t="s">
        <v>207</v>
      </c>
      <c r="J335" s="106"/>
      <c r="K335" s="31"/>
      <c r="L335" s="31"/>
      <c r="M335" s="106">
        <v>1</v>
      </c>
      <c r="N335" s="106"/>
      <c r="O335" s="31"/>
      <c r="P335" s="106">
        <v>1</v>
      </c>
      <c r="Q335" s="106"/>
      <c r="R335" s="31"/>
      <c r="S335" s="106" t="s">
        <v>207</v>
      </c>
      <c r="T335" s="106"/>
      <c r="U335" s="31"/>
    </row>
    <row r="336" spans="1:21">
      <c r="A336" s="121"/>
      <c r="B336" s="105"/>
      <c r="C336" s="106"/>
      <c r="D336" s="106"/>
      <c r="E336" s="31"/>
      <c r="F336" s="106"/>
      <c r="G336" s="106"/>
      <c r="H336" s="31"/>
      <c r="I336" s="106"/>
      <c r="J336" s="106"/>
      <c r="K336" s="31"/>
      <c r="L336" s="31"/>
      <c r="M336" s="106"/>
      <c r="N336" s="106"/>
      <c r="O336" s="31"/>
      <c r="P336" s="106"/>
      <c r="Q336" s="106"/>
      <c r="R336" s="31"/>
      <c r="S336" s="106"/>
      <c r="T336" s="106"/>
      <c r="U336" s="31"/>
    </row>
    <row r="337" spans="1:21">
      <c r="A337" s="121"/>
      <c r="B337" s="102" t="s">
        <v>306</v>
      </c>
      <c r="C337" s="104">
        <v>2</v>
      </c>
      <c r="D337" s="104"/>
      <c r="E337" s="33"/>
      <c r="F337" s="104">
        <v>2</v>
      </c>
      <c r="G337" s="104"/>
      <c r="H337" s="33"/>
      <c r="I337" s="104" t="s">
        <v>207</v>
      </c>
      <c r="J337" s="104"/>
      <c r="K337" s="33"/>
      <c r="L337" s="33"/>
      <c r="M337" s="104">
        <v>1</v>
      </c>
      <c r="N337" s="104"/>
      <c r="O337" s="33"/>
      <c r="P337" s="104">
        <v>1</v>
      </c>
      <c r="Q337" s="104"/>
      <c r="R337" s="33"/>
      <c r="S337" s="104" t="s">
        <v>207</v>
      </c>
      <c r="T337" s="104"/>
      <c r="U337" s="33"/>
    </row>
    <row r="338" spans="1:21" ht="15.75" thickBot="1">
      <c r="A338" s="121"/>
      <c r="B338" s="102"/>
      <c r="C338" s="114"/>
      <c r="D338" s="114"/>
      <c r="E338" s="40"/>
      <c r="F338" s="114"/>
      <c r="G338" s="114"/>
      <c r="H338" s="40"/>
      <c r="I338" s="114"/>
      <c r="J338" s="114"/>
      <c r="K338" s="40"/>
      <c r="L338" s="40"/>
      <c r="M338" s="114"/>
      <c r="N338" s="114"/>
      <c r="O338" s="40"/>
      <c r="P338" s="114"/>
      <c r="Q338" s="114"/>
      <c r="R338" s="40"/>
      <c r="S338" s="114"/>
      <c r="T338" s="114"/>
      <c r="U338" s="40"/>
    </row>
    <row r="339" spans="1:21">
      <c r="A339" s="121"/>
      <c r="B339" s="134" t="s">
        <v>307</v>
      </c>
      <c r="C339" s="152">
        <v>21</v>
      </c>
      <c r="D339" s="152"/>
      <c r="E339" s="47"/>
      <c r="F339" s="152">
        <v>24</v>
      </c>
      <c r="G339" s="152"/>
      <c r="H339" s="47"/>
      <c r="I339" s="152" t="s">
        <v>207</v>
      </c>
      <c r="J339" s="152"/>
      <c r="K339" s="47"/>
      <c r="L339" s="47"/>
      <c r="M339" s="152">
        <v>18</v>
      </c>
      <c r="N339" s="152"/>
      <c r="O339" s="47"/>
      <c r="P339" s="152">
        <v>20</v>
      </c>
      <c r="Q339" s="152"/>
      <c r="R339" s="47"/>
      <c r="S339" s="152" t="s">
        <v>207</v>
      </c>
      <c r="T339" s="152"/>
      <c r="U339" s="47"/>
    </row>
    <row r="340" spans="1:21" ht="15.75" thickBot="1">
      <c r="A340" s="121"/>
      <c r="B340" s="134"/>
      <c r="C340" s="107"/>
      <c r="D340" s="107"/>
      <c r="E340" s="48"/>
      <c r="F340" s="107"/>
      <c r="G340" s="107"/>
      <c r="H340" s="48"/>
      <c r="I340" s="107"/>
      <c r="J340" s="107"/>
      <c r="K340" s="48"/>
      <c r="L340" s="48"/>
      <c r="M340" s="107"/>
      <c r="N340" s="107"/>
      <c r="O340" s="48"/>
      <c r="P340" s="107"/>
      <c r="Q340" s="107"/>
      <c r="R340" s="48"/>
      <c r="S340" s="107"/>
      <c r="T340" s="107"/>
      <c r="U340" s="48"/>
    </row>
    <row r="341" spans="1:21">
      <c r="A341" s="121"/>
      <c r="B341" s="159" t="s">
        <v>135</v>
      </c>
      <c r="C341" s="160" t="s">
        <v>206</v>
      </c>
      <c r="D341" s="143">
        <v>66</v>
      </c>
      <c r="E341" s="53"/>
      <c r="F341" s="160" t="s">
        <v>206</v>
      </c>
      <c r="G341" s="143">
        <v>104</v>
      </c>
      <c r="H341" s="53"/>
      <c r="I341" s="160" t="s">
        <v>206</v>
      </c>
      <c r="J341" s="143" t="s">
        <v>207</v>
      </c>
      <c r="K341" s="53"/>
      <c r="L341" s="53"/>
      <c r="M341" s="160" t="s">
        <v>206</v>
      </c>
      <c r="N341" s="143">
        <v>121</v>
      </c>
      <c r="O341" s="53"/>
      <c r="P341" s="160" t="s">
        <v>206</v>
      </c>
      <c r="Q341" s="143">
        <v>166</v>
      </c>
      <c r="R341" s="53"/>
      <c r="S341" s="160" t="s">
        <v>206</v>
      </c>
      <c r="T341" s="143" t="s">
        <v>207</v>
      </c>
      <c r="U341" s="53"/>
    </row>
    <row r="342" spans="1:21" ht="15.75" thickBot="1">
      <c r="A342" s="121"/>
      <c r="B342" s="159"/>
      <c r="C342" s="161"/>
      <c r="D342" s="162"/>
      <c r="E342" s="76"/>
      <c r="F342" s="161"/>
      <c r="G342" s="162"/>
      <c r="H342" s="76"/>
      <c r="I342" s="161"/>
      <c r="J342" s="162"/>
      <c r="K342" s="76"/>
      <c r="L342" s="76"/>
      <c r="M342" s="161"/>
      <c r="N342" s="162"/>
      <c r="O342" s="76"/>
      <c r="P342" s="161"/>
      <c r="Q342" s="162"/>
      <c r="R342" s="76"/>
      <c r="S342" s="161"/>
      <c r="T342" s="162"/>
      <c r="U342" s="76"/>
    </row>
    <row r="343" spans="1:21" ht="15.75" thickTop="1">
      <c r="A343" s="121"/>
      <c r="B343" s="135" t="s">
        <v>393</v>
      </c>
      <c r="C343" s="85"/>
      <c r="D343" s="85"/>
      <c r="E343" s="85"/>
      <c r="F343" s="85"/>
      <c r="G343" s="85"/>
      <c r="H343" s="85"/>
      <c r="I343" s="85"/>
      <c r="J343" s="85"/>
      <c r="K343" s="85"/>
      <c r="L343" s="15"/>
      <c r="M343" s="85"/>
      <c r="N343" s="85"/>
      <c r="O343" s="85"/>
      <c r="P343" s="85"/>
      <c r="Q343" s="85"/>
      <c r="R343" s="85"/>
      <c r="S343" s="85"/>
      <c r="T343" s="85"/>
      <c r="U343" s="85"/>
    </row>
    <row r="344" spans="1:21">
      <c r="A344" s="121"/>
      <c r="B344" s="99" t="s">
        <v>297</v>
      </c>
      <c r="C344" s="33"/>
      <c r="D344" s="33"/>
      <c r="E344" s="33"/>
      <c r="F344" s="33"/>
      <c r="G344" s="33"/>
      <c r="H344" s="33"/>
      <c r="I344" s="33"/>
      <c r="J344" s="33"/>
      <c r="K344" s="33"/>
      <c r="L344" s="12"/>
      <c r="M344" s="33"/>
      <c r="N344" s="33"/>
      <c r="O344" s="33"/>
      <c r="P344" s="33"/>
      <c r="Q344" s="33"/>
      <c r="R344" s="33"/>
      <c r="S344" s="33"/>
      <c r="T344" s="33"/>
      <c r="U344" s="33"/>
    </row>
    <row r="345" spans="1:21">
      <c r="A345" s="121"/>
      <c r="B345" s="105" t="s">
        <v>298</v>
      </c>
      <c r="C345" s="115" t="s">
        <v>206</v>
      </c>
      <c r="D345" s="106">
        <v>38</v>
      </c>
      <c r="E345" s="31"/>
      <c r="F345" s="115" t="s">
        <v>206</v>
      </c>
      <c r="G345" s="106">
        <v>39</v>
      </c>
      <c r="H345" s="31"/>
      <c r="I345" s="115" t="s">
        <v>206</v>
      </c>
      <c r="J345" s="106">
        <v>2</v>
      </c>
      <c r="K345" s="31"/>
      <c r="L345" s="31"/>
      <c r="M345" s="115" t="s">
        <v>206</v>
      </c>
      <c r="N345" s="106">
        <v>24</v>
      </c>
      <c r="O345" s="31"/>
      <c r="P345" s="115" t="s">
        <v>206</v>
      </c>
      <c r="Q345" s="106">
        <v>35</v>
      </c>
      <c r="R345" s="31"/>
      <c r="S345" s="115" t="s">
        <v>206</v>
      </c>
      <c r="T345" s="106">
        <v>4</v>
      </c>
      <c r="U345" s="31"/>
    </row>
    <row r="346" spans="1:21">
      <c r="A346" s="121"/>
      <c r="B346" s="105"/>
      <c r="C346" s="115"/>
      <c r="D346" s="106"/>
      <c r="E346" s="31"/>
      <c r="F346" s="115"/>
      <c r="G346" s="106"/>
      <c r="H346" s="31"/>
      <c r="I346" s="115"/>
      <c r="J346" s="106"/>
      <c r="K346" s="31"/>
      <c r="L346" s="31"/>
      <c r="M346" s="115"/>
      <c r="N346" s="106"/>
      <c r="O346" s="31"/>
      <c r="P346" s="115"/>
      <c r="Q346" s="106"/>
      <c r="R346" s="31"/>
      <c r="S346" s="115"/>
      <c r="T346" s="106"/>
      <c r="U346" s="31"/>
    </row>
    <row r="347" spans="1:21">
      <c r="A347" s="121"/>
      <c r="B347" s="102" t="s">
        <v>300</v>
      </c>
      <c r="C347" s="104">
        <v>40</v>
      </c>
      <c r="D347" s="104"/>
      <c r="E347" s="33"/>
      <c r="F347" s="104">
        <v>41</v>
      </c>
      <c r="G347" s="104"/>
      <c r="H347" s="33"/>
      <c r="I347" s="104">
        <v>2</v>
      </c>
      <c r="J347" s="104"/>
      <c r="K347" s="33"/>
      <c r="L347" s="33"/>
      <c r="M347" s="104">
        <v>4</v>
      </c>
      <c r="N347" s="104"/>
      <c r="O347" s="33"/>
      <c r="P347" s="104">
        <v>6</v>
      </c>
      <c r="Q347" s="104"/>
      <c r="R347" s="33"/>
      <c r="S347" s="104">
        <v>2</v>
      </c>
      <c r="T347" s="104"/>
      <c r="U347" s="33"/>
    </row>
    <row r="348" spans="1:21" ht="15.75" thickBot="1">
      <c r="A348" s="121"/>
      <c r="B348" s="102"/>
      <c r="C348" s="114"/>
      <c r="D348" s="114"/>
      <c r="E348" s="40"/>
      <c r="F348" s="114"/>
      <c r="G348" s="114"/>
      <c r="H348" s="40"/>
      <c r="I348" s="114"/>
      <c r="J348" s="114"/>
      <c r="K348" s="40"/>
      <c r="L348" s="40"/>
      <c r="M348" s="114"/>
      <c r="N348" s="114"/>
      <c r="O348" s="40"/>
      <c r="P348" s="114"/>
      <c r="Q348" s="114"/>
      <c r="R348" s="40"/>
      <c r="S348" s="114"/>
      <c r="T348" s="114"/>
      <c r="U348" s="40"/>
    </row>
    <row r="349" spans="1:21">
      <c r="A349" s="121"/>
      <c r="B349" s="134" t="s">
        <v>301</v>
      </c>
      <c r="C349" s="152">
        <v>78</v>
      </c>
      <c r="D349" s="152"/>
      <c r="E349" s="47"/>
      <c r="F349" s="152">
        <v>79</v>
      </c>
      <c r="G349" s="152"/>
      <c r="H349" s="47"/>
      <c r="I349" s="152">
        <v>4</v>
      </c>
      <c r="J349" s="152"/>
      <c r="K349" s="47"/>
      <c r="L349" s="47"/>
      <c r="M349" s="152">
        <v>28</v>
      </c>
      <c r="N349" s="152"/>
      <c r="O349" s="47"/>
      <c r="P349" s="152">
        <v>41</v>
      </c>
      <c r="Q349" s="152"/>
      <c r="R349" s="47"/>
      <c r="S349" s="152">
        <v>5</v>
      </c>
      <c r="T349" s="152"/>
      <c r="U349" s="47"/>
    </row>
    <row r="350" spans="1:21">
      <c r="A350" s="121"/>
      <c r="B350" s="134"/>
      <c r="C350" s="106"/>
      <c r="D350" s="106"/>
      <c r="E350" s="31"/>
      <c r="F350" s="106"/>
      <c r="G350" s="106"/>
      <c r="H350" s="31"/>
      <c r="I350" s="106"/>
      <c r="J350" s="106"/>
      <c r="K350" s="31"/>
      <c r="L350" s="31"/>
      <c r="M350" s="106"/>
      <c r="N350" s="106"/>
      <c r="O350" s="31"/>
      <c r="P350" s="106"/>
      <c r="Q350" s="106"/>
      <c r="R350" s="31"/>
      <c r="S350" s="106"/>
      <c r="T350" s="106"/>
      <c r="U350" s="31"/>
    </row>
    <row r="351" spans="1:21">
      <c r="A351" s="121"/>
      <c r="B351" s="99" t="s">
        <v>302</v>
      </c>
      <c r="C351" s="33"/>
      <c r="D351" s="33"/>
      <c r="E351" s="33"/>
      <c r="F351" s="33"/>
      <c r="G351" s="33"/>
      <c r="H351" s="33"/>
      <c r="I351" s="33"/>
      <c r="J351" s="33"/>
      <c r="K351" s="33"/>
      <c r="L351" s="12"/>
      <c r="M351" s="33"/>
      <c r="N351" s="33"/>
      <c r="O351" s="33"/>
      <c r="P351" s="33"/>
      <c r="Q351" s="33"/>
      <c r="R351" s="33"/>
      <c r="S351" s="33"/>
      <c r="T351" s="33"/>
      <c r="U351" s="33"/>
    </row>
    <row r="352" spans="1:21">
      <c r="A352" s="121"/>
      <c r="B352" s="105" t="s">
        <v>303</v>
      </c>
      <c r="C352" s="106">
        <v>7</v>
      </c>
      <c r="D352" s="106"/>
      <c r="E352" s="31"/>
      <c r="F352" s="106">
        <v>7</v>
      </c>
      <c r="G352" s="106"/>
      <c r="H352" s="31"/>
      <c r="I352" s="106">
        <v>1</v>
      </c>
      <c r="J352" s="106"/>
      <c r="K352" s="31"/>
      <c r="L352" s="31"/>
      <c r="M352" s="106">
        <v>8</v>
      </c>
      <c r="N352" s="106"/>
      <c r="O352" s="31"/>
      <c r="P352" s="106">
        <v>9</v>
      </c>
      <c r="Q352" s="106"/>
      <c r="R352" s="31"/>
      <c r="S352" s="106">
        <v>1</v>
      </c>
      <c r="T352" s="106"/>
      <c r="U352" s="31"/>
    </row>
    <row r="353" spans="1:21">
      <c r="A353" s="121"/>
      <c r="B353" s="105"/>
      <c r="C353" s="106"/>
      <c r="D353" s="106"/>
      <c r="E353" s="31"/>
      <c r="F353" s="106"/>
      <c r="G353" s="106"/>
      <c r="H353" s="31"/>
      <c r="I353" s="106"/>
      <c r="J353" s="106"/>
      <c r="K353" s="31"/>
      <c r="L353" s="31"/>
      <c r="M353" s="106"/>
      <c r="N353" s="106"/>
      <c r="O353" s="31"/>
      <c r="P353" s="106"/>
      <c r="Q353" s="106"/>
      <c r="R353" s="31"/>
      <c r="S353" s="106"/>
      <c r="T353" s="106"/>
      <c r="U353" s="31"/>
    </row>
    <row r="354" spans="1:21">
      <c r="A354" s="121"/>
      <c r="B354" s="102" t="s">
        <v>304</v>
      </c>
      <c r="C354" s="104">
        <v>4</v>
      </c>
      <c r="D354" s="104"/>
      <c r="E354" s="33"/>
      <c r="F354" s="104">
        <v>5</v>
      </c>
      <c r="G354" s="104"/>
      <c r="H354" s="33"/>
      <c r="I354" s="104">
        <v>3</v>
      </c>
      <c r="J354" s="104"/>
      <c r="K354" s="33"/>
      <c r="L354" s="33"/>
      <c r="M354" s="104">
        <v>4</v>
      </c>
      <c r="N354" s="104"/>
      <c r="O354" s="33"/>
      <c r="P354" s="104">
        <v>5</v>
      </c>
      <c r="Q354" s="104"/>
      <c r="R354" s="33"/>
      <c r="S354" s="104">
        <v>3</v>
      </c>
      <c r="T354" s="104"/>
      <c r="U354" s="33"/>
    </row>
    <row r="355" spans="1:21">
      <c r="A355" s="121"/>
      <c r="B355" s="102"/>
      <c r="C355" s="104"/>
      <c r="D355" s="104"/>
      <c r="E355" s="33"/>
      <c r="F355" s="104"/>
      <c r="G355" s="104"/>
      <c r="H355" s="33"/>
      <c r="I355" s="104"/>
      <c r="J355" s="104"/>
      <c r="K355" s="33"/>
      <c r="L355" s="33"/>
      <c r="M355" s="104"/>
      <c r="N355" s="104"/>
      <c r="O355" s="33"/>
      <c r="P355" s="104"/>
      <c r="Q355" s="104"/>
      <c r="R355" s="33"/>
      <c r="S355" s="104"/>
      <c r="T355" s="104"/>
      <c r="U355" s="33"/>
    </row>
    <row r="356" spans="1:21">
      <c r="A356" s="121"/>
      <c r="B356" s="105" t="s">
        <v>305</v>
      </c>
      <c r="C356" s="106" t="s">
        <v>207</v>
      </c>
      <c r="D356" s="106"/>
      <c r="E356" s="31"/>
      <c r="F356" s="106" t="s">
        <v>207</v>
      </c>
      <c r="G356" s="106"/>
      <c r="H356" s="31"/>
      <c r="I356" s="106" t="s">
        <v>207</v>
      </c>
      <c r="J356" s="106"/>
      <c r="K356" s="31"/>
      <c r="L356" s="31"/>
      <c r="M356" s="106">
        <v>1</v>
      </c>
      <c r="N356" s="106"/>
      <c r="O356" s="31"/>
      <c r="P356" s="106">
        <v>1</v>
      </c>
      <c r="Q356" s="106"/>
      <c r="R356" s="31"/>
      <c r="S356" s="106" t="s">
        <v>207</v>
      </c>
      <c r="T356" s="106"/>
      <c r="U356" s="31"/>
    </row>
    <row r="357" spans="1:21">
      <c r="A357" s="121"/>
      <c r="B357" s="105"/>
      <c r="C357" s="106"/>
      <c r="D357" s="106"/>
      <c r="E357" s="31"/>
      <c r="F357" s="106"/>
      <c r="G357" s="106"/>
      <c r="H357" s="31"/>
      <c r="I357" s="106"/>
      <c r="J357" s="106"/>
      <c r="K357" s="31"/>
      <c r="L357" s="31"/>
      <c r="M357" s="106"/>
      <c r="N357" s="106"/>
      <c r="O357" s="31"/>
      <c r="P357" s="106"/>
      <c r="Q357" s="106"/>
      <c r="R357" s="31"/>
      <c r="S357" s="106"/>
      <c r="T357" s="106"/>
      <c r="U357" s="31"/>
    </row>
    <row r="358" spans="1:21">
      <c r="A358" s="121"/>
      <c r="B358" s="102" t="s">
        <v>306</v>
      </c>
      <c r="C358" s="104" t="s">
        <v>207</v>
      </c>
      <c r="D358" s="104"/>
      <c r="E358" s="33"/>
      <c r="F358" s="104" t="s">
        <v>207</v>
      </c>
      <c r="G358" s="104"/>
      <c r="H358" s="33"/>
      <c r="I358" s="104" t="s">
        <v>207</v>
      </c>
      <c r="J358" s="104"/>
      <c r="K358" s="33"/>
      <c r="L358" s="33"/>
      <c r="M358" s="104">
        <v>1</v>
      </c>
      <c r="N358" s="104"/>
      <c r="O358" s="33"/>
      <c r="P358" s="104">
        <v>1</v>
      </c>
      <c r="Q358" s="104"/>
      <c r="R358" s="33"/>
      <c r="S358" s="104" t="s">
        <v>207</v>
      </c>
      <c r="T358" s="104"/>
      <c r="U358" s="33"/>
    </row>
    <row r="359" spans="1:21" ht="15.75" thickBot="1">
      <c r="A359" s="121"/>
      <c r="B359" s="102"/>
      <c r="C359" s="114"/>
      <c r="D359" s="114"/>
      <c r="E359" s="40"/>
      <c r="F359" s="114"/>
      <c r="G359" s="114"/>
      <c r="H359" s="40"/>
      <c r="I359" s="114"/>
      <c r="J359" s="114"/>
      <c r="K359" s="40"/>
      <c r="L359" s="40"/>
      <c r="M359" s="114"/>
      <c r="N359" s="114"/>
      <c r="O359" s="40"/>
      <c r="P359" s="114"/>
      <c r="Q359" s="114"/>
      <c r="R359" s="40"/>
      <c r="S359" s="114"/>
      <c r="T359" s="114"/>
      <c r="U359" s="40"/>
    </row>
    <row r="360" spans="1:21">
      <c r="A360" s="121"/>
      <c r="B360" s="134" t="s">
        <v>307</v>
      </c>
      <c r="C360" s="152">
        <v>11</v>
      </c>
      <c r="D360" s="152"/>
      <c r="E360" s="47"/>
      <c r="F360" s="152">
        <v>12</v>
      </c>
      <c r="G360" s="152"/>
      <c r="H360" s="47"/>
      <c r="I360" s="152">
        <v>4</v>
      </c>
      <c r="J360" s="152"/>
      <c r="K360" s="47"/>
      <c r="L360" s="47"/>
      <c r="M360" s="152">
        <v>14</v>
      </c>
      <c r="N360" s="152"/>
      <c r="O360" s="47"/>
      <c r="P360" s="152">
        <v>16</v>
      </c>
      <c r="Q360" s="152"/>
      <c r="R360" s="47"/>
      <c r="S360" s="152">
        <v>4</v>
      </c>
      <c r="T360" s="152"/>
      <c r="U360" s="47"/>
    </row>
    <row r="361" spans="1:21" ht="15.75" thickBot="1">
      <c r="A361" s="121"/>
      <c r="B361" s="134"/>
      <c r="C361" s="107"/>
      <c r="D361" s="107"/>
      <c r="E361" s="48"/>
      <c r="F361" s="107"/>
      <c r="G361" s="107"/>
      <c r="H361" s="48"/>
      <c r="I361" s="107"/>
      <c r="J361" s="107"/>
      <c r="K361" s="48"/>
      <c r="L361" s="48"/>
      <c r="M361" s="107"/>
      <c r="N361" s="107"/>
      <c r="O361" s="48"/>
      <c r="P361" s="107"/>
      <c r="Q361" s="107"/>
      <c r="R361" s="48"/>
      <c r="S361" s="107"/>
      <c r="T361" s="107"/>
      <c r="U361" s="48"/>
    </row>
    <row r="362" spans="1:21">
      <c r="A362" s="121"/>
      <c r="B362" s="159" t="s">
        <v>135</v>
      </c>
      <c r="C362" s="160" t="s">
        <v>206</v>
      </c>
      <c r="D362" s="143">
        <v>89</v>
      </c>
      <c r="E362" s="53"/>
      <c r="F362" s="160" t="s">
        <v>206</v>
      </c>
      <c r="G362" s="143">
        <v>92</v>
      </c>
      <c r="H362" s="53"/>
      <c r="I362" s="160" t="s">
        <v>206</v>
      </c>
      <c r="J362" s="143">
        <v>8</v>
      </c>
      <c r="K362" s="53"/>
      <c r="L362" s="53"/>
      <c r="M362" s="160" t="s">
        <v>206</v>
      </c>
      <c r="N362" s="143">
        <v>42</v>
      </c>
      <c r="O362" s="53"/>
      <c r="P362" s="160" t="s">
        <v>206</v>
      </c>
      <c r="Q362" s="143">
        <v>57</v>
      </c>
      <c r="R362" s="53"/>
      <c r="S362" s="160" t="s">
        <v>206</v>
      </c>
      <c r="T362" s="143">
        <v>9</v>
      </c>
      <c r="U362" s="53"/>
    </row>
    <row r="363" spans="1:21" ht="15.75" thickBot="1">
      <c r="A363" s="121"/>
      <c r="B363" s="159"/>
      <c r="C363" s="161"/>
      <c r="D363" s="162"/>
      <c r="E363" s="76"/>
      <c r="F363" s="161"/>
      <c r="G363" s="162"/>
      <c r="H363" s="76"/>
      <c r="I363" s="161"/>
      <c r="J363" s="162"/>
      <c r="K363" s="76"/>
      <c r="L363" s="76"/>
      <c r="M363" s="161"/>
      <c r="N363" s="162"/>
      <c r="O363" s="76"/>
      <c r="P363" s="161"/>
      <c r="Q363" s="162"/>
      <c r="R363" s="76"/>
      <c r="S363" s="161"/>
      <c r="T363" s="162"/>
      <c r="U363" s="76"/>
    </row>
    <row r="364" spans="1:21" ht="15.75" thickTop="1">
      <c r="A364" s="121"/>
      <c r="B364" s="135" t="s">
        <v>135</v>
      </c>
      <c r="C364" s="85"/>
      <c r="D364" s="85"/>
      <c r="E364" s="85"/>
      <c r="F364" s="85"/>
      <c r="G364" s="85"/>
      <c r="H364" s="85"/>
      <c r="I364" s="85"/>
      <c r="J364" s="85"/>
      <c r="K364" s="85"/>
      <c r="L364" s="15"/>
      <c r="M364" s="85"/>
      <c r="N364" s="85"/>
      <c r="O364" s="85"/>
      <c r="P364" s="85"/>
      <c r="Q364" s="85"/>
      <c r="R364" s="85"/>
      <c r="S364" s="85"/>
      <c r="T364" s="85"/>
      <c r="U364" s="85"/>
    </row>
    <row r="365" spans="1:21">
      <c r="A365" s="121"/>
      <c r="B365" s="99" t="s">
        <v>297</v>
      </c>
      <c r="C365" s="33"/>
      <c r="D365" s="33"/>
      <c r="E365" s="33"/>
      <c r="F365" s="33"/>
      <c r="G365" s="33"/>
      <c r="H365" s="33"/>
      <c r="I365" s="33"/>
      <c r="J365" s="33"/>
      <c r="K365" s="33"/>
      <c r="L365" s="12"/>
      <c r="M365" s="33"/>
      <c r="N365" s="33"/>
      <c r="O365" s="33"/>
      <c r="P365" s="33"/>
      <c r="Q365" s="33"/>
      <c r="R365" s="33"/>
      <c r="S365" s="33"/>
      <c r="T365" s="33"/>
      <c r="U365" s="33"/>
    </row>
    <row r="366" spans="1:21">
      <c r="A366" s="121"/>
      <c r="B366" s="105" t="s">
        <v>298</v>
      </c>
      <c r="C366" s="115" t="s">
        <v>206</v>
      </c>
      <c r="D366" s="106">
        <v>63</v>
      </c>
      <c r="E366" s="31"/>
      <c r="F366" s="115" t="s">
        <v>206</v>
      </c>
      <c r="G366" s="106">
        <v>82</v>
      </c>
      <c r="H366" s="31"/>
      <c r="I366" s="115" t="s">
        <v>206</v>
      </c>
      <c r="J366" s="106">
        <v>2</v>
      </c>
      <c r="K366" s="31"/>
      <c r="L366" s="31"/>
      <c r="M366" s="115" t="s">
        <v>206</v>
      </c>
      <c r="N366" s="106">
        <v>72</v>
      </c>
      <c r="O366" s="31"/>
      <c r="P366" s="115" t="s">
        <v>206</v>
      </c>
      <c r="Q366" s="106">
        <v>97</v>
      </c>
      <c r="R366" s="31"/>
      <c r="S366" s="115" t="s">
        <v>206</v>
      </c>
      <c r="T366" s="106">
        <v>4</v>
      </c>
      <c r="U366" s="31"/>
    </row>
    <row r="367" spans="1:21">
      <c r="A367" s="121"/>
      <c r="B367" s="105"/>
      <c r="C367" s="115"/>
      <c r="D367" s="106"/>
      <c r="E367" s="31"/>
      <c r="F367" s="115"/>
      <c r="G367" s="106"/>
      <c r="H367" s="31"/>
      <c r="I367" s="115"/>
      <c r="J367" s="106"/>
      <c r="K367" s="31"/>
      <c r="L367" s="31"/>
      <c r="M367" s="115"/>
      <c r="N367" s="106"/>
      <c r="O367" s="31"/>
      <c r="P367" s="115"/>
      <c r="Q367" s="106"/>
      <c r="R367" s="31"/>
      <c r="S367" s="115"/>
      <c r="T367" s="106"/>
      <c r="U367" s="31"/>
    </row>
    <row r="368" spans="1:21">
      <c r="A368" s="121"/>
      <c r="B368" s="102" t="s">
        <v>300</v>
      </c>
      <c r="C368" s="104">
        <v>59</v>
      </c>
      <c r="D368" s="104"/>
      <c r="E368" s="33"/>
      <c r="F368" s="104">
        <v>78</v>
      </c>
      <c r="G368" s="104"/>
      <c r="H368" s="33"/>
      <c r="I368" s="104">
        <v>2</v>
      </c>
      <c r="J368" s="104"/>
      <c r="K368" s="33"/>
      <c r="L368" s="33"/>
      <c r="M368" s="104">
        <v>59</v>
      </c>
      <c r="N368" s="104"/>
      <c r="O368" s="33"/>
      <c r="P368" s="104">
        <v>90</v>
      </c>
      <c r="Q368" s="104"/>
      <c r="R368" s="33"/>
      <c r="S368" s="104">
        <v>2</v>
      </c>
      <c r="T368" s="104"/>
      <c r="U368" s="33"/>
    </row>
    <row r="369" spans="1:21" ht="15.75" thickBot="1">
      <c r="A369" s="121"/>
      <c r="B369" s="102"/>
      <c r="C369" s="114"/>
      <c r="D369" s="114"/>
      <c r="E369" s="40"/>
      <c r="F369" s="114"/>
      <c r="G369" s="114"/>
      <c r="H369" s="40"/>
      <c r="I369" s="114"/>
      <c r="J369" s="114"/>
      <c r="K369" s="40"/>
      <c r="L369" s="40"/>
      <c r="M369" s="114"/>
      <c r="N369" s="114"/>
      <c r="O369" s="40"/>
      <c r="P369" s="114"/>
      <c r="Q369" s="114"/>
      <c r="R369" s="40"/>
      <c r="S369" s="114"/>
      <c r="T369" s="114"/>
      <c r="U369" s="40"/>
    </row>
    <row r="370" spans="1:21">
      <c r="A370" s="121"/>
      <c r="B370" s="134" t="s">
        <v>301</v>
      </c>
      <c r="C370" s="152">
        <v>123</v>
      </c>
      <c r="D370" s="152"/>
      <c r="E370" s="47"/>
      <c r="F370" s="152">
        <v>160</v>
      </c>
      <c r="G370" s="152"/>
      <c r="H370" s="47"/>
      <c r="I370" s="152">
        <v>4</v>
      </c>
      <c r="J370" s="152"/>
      <c r="K370" s="47"/>
      <c r="L370" s="47"/>
      <c r="M370" s="152">
        <v>131</v>
      </c>
      <c r="N370" s="152"/>
      <c r="O370" s="47"/>
      <c r="P370" s="152">
        <v>187</v>
      </c>
      <c r="Q370" s="152"/>
      <c r="R370" s="47"/>
      <c r="S370" s="152">
        <v>5</v>
      </c>
      <c r="T370" s="152"/>
      <c r="U370" s="47"/>
    </row>
    <row r="371" spans="1:21">
      <c r="A371" s="121"/>
      <c r="B371" s="134"/>
      <c r="C371" s="106"/>
      <c r="D371" s="106"/>
      <c r="E371" s="31"/>
      <c r="F371" s="106"/>
      <c r="G371" s="106"/>
      <c r="H371" s="31"/>
      <c r="I371" s="106"/>
      <c r="J371" s="106"/>
      <c r="K371" s="31"/>
      <c r="L371" s="31"/>
      <c r="M371" s="106"/>
      <c r="N371" s="106"/>
      <c r="O371" s="31"/>
      <c r="P371" s="106"/>
      <c r="Q371" s="106"/>
      <c r="R371" s="31"/>
      <c r="S371" s="106"/>
      <c r="T371" s="106"/>
      <c r="U371" s="31"/>
    </row>
    <row r="372" spans="1:21">
      <c r="A372" s="121"/>
      <c r="B372" s="99" t="s">
        <v>302</v>
      </c>
      <c r="C372" s="33"/>
      <c r="D372" s="33"/>
      <c r="E372" s="33"/>
      <c r="F372" s="33"/>
      <c r="G372" s="33"/>
      <c r="H372" s="33"/>
      <c r="I372" s="33"/>
      <c r="J372" s="33"/>
      <c r="K372" s="33"/>
      <c r="L372" s="12"/>
      <c r="M372" s="33"/>
      <c r="N372" s="33"/>
      <c r="O372" s="33"/>
      <c r="P372" s="33"/>
      <c r="Q372" s="33"/>
      <c r="R372" s="33"/>
      <c r="S372" s="33"/>
      <c r="T372" s="33"/>
      <c r="U372" s="33"/>
    </row>
    <row r="373" spans="1:21">
      <c r="A373" s="121"/>
      <c r="B373" s="105" t="s">
        <v>303</v>
      </c>
      <c r="C373" s="106">
        <v>21</v>
      </c>
      <c r="D373" s="106"/>
      <c r="E373" s="31"/>
      <c r="F373" s="106">
        <v>23</v>
      </c>
      <c r="G373" s="106"/>
      <c r="H373" s="31"/>
      <c r="I373" s="106">
        <v>1</v>
      </c>
      <c r="J373" s="106"/>
      <c r="K373" s="31"/>
      <c r="L373" s="31"/>
      <c r="M373" s="106">
        <v>20</v>
      </c>
      <c r="N373" s="106"/>
      <c r="O373" s="31"/>
      <c r="P373" s="106">
        <v>21</v>
      </c>
      <c r="Q373" s="106"/>
      <c r="R373" s="31"/>
      <c r="S373" s="106">
        <v>1</v>
      </c>
      <c r="T373" s="106"/>
      <c r="U373" s="31"/>
    </row>
    <row r="374" spans="1:21">
      <c r="A374" s="121"/>
      <c r="B374" s="105"/>
      <c r="C374" s="106"/>
      <c r="D374" s="106"/>
      <c r="E374" s="31"/>
      <c r="F374" s="106"/>
      <c r="G374" s="106"/>
      <c r="H374" s="31"/>
      <c r="I374" s="106"/>
      <c r="J374" s="106"/>
      <c r="K374" s="31"/>
      <c r="L374" s="31"/>
      <c r="M374" s="106"/>
      <c r="N374" s="106"/>
      <c r="O374" s="31"/>
      <c r="P374" s="106"/>
      <c r="Q374" s="106"/>
      <c r="R374" s="31"/>
      <c r="S374" s="106"/>
      <c r="T374" s="106"/>
      <c r="U374" s="31"/>
    </row>
    <row r="375" spans="1:21">
      <c r="A375" s="121"/>
      <c r="B375" s="102" t="s">
        <v>304</v>
      </c>
      <c r="C375" s="104">
        <v>7</v>
      </c>
      <c r="D375" s="104"/>
      <c r="E375" s="33"/>
      <c r="F375" s="104">
        <v>8</v>
      </c>
      <c r="G375" s="104"/>
      <c r="H375" s="33"/>
      <c r="I375" s="104">
        <v>3</v>
      </c>
      <c r="J375" s="104"/>
      <c r="K375" s="33"/>
      <c r="L375" s="33"/>
      <c r="M375" s="104">
        <v>8</v>
      </c>
      <c r="N375" s="104"/>
      <c r="O375" s="33"/>
      <c r="P375" s="104">
        <v>10</v>
      </c>
      <c r="Q375" s="104"/>
      <c r="R375" s="33"/>
      <c r="S375" s="104">
        <v>3</v>
      </c>
      <c r="T375" s="104"/>
      <c r="U375" s="33"/>
    </row>
    <row r="376" spans="1:21">
      <c r="A376" s="121"/>
      <c r="B376" s="102"/>
      <c r="C376" s="104"/>
      <c r="D376" s="104"/>
      <c r="E376" s="33"/>
      <c r="F376" s="104"/>
      <c r="G376" s="104"/>
      <c r="H376" s="33"/>
      <c r="I376" s="104"/>
      <c r="J376" s="104"/>
      <c r="K376" s="33"/>
      <c r="L376" s="33"/>
      <c r="M376" s="104"/>
      <c r="N376" s="104"/>
      <c r="O376" s="33"/>
      <c r="P376" s="104"/>
      <c r="Q376" s="104"/>
      <c r="R376" s="33"/>
      <c r="S376" s="104"/>
      <c r="T376" s="104"/>
      <c r="U376" s="33"/>
    </row>
    <row r="377" spans="1:21">
      <c r="A377" s="121"/>
      <c r="B377" s="105" t="s">
        <v>305</v>
      </c>
      <c r="C377" s="106">
        <v>2</v>
      </c>
      <c r="D377" s="106"/>
      <c r="E377" s="31"/>
      <c r="F377" s="106">
        <v>3</v>
      </c>
      <c r="G377" s="106"/>
      <c r="H377" s="31"/>
      <c r="I377" s="106" t="s">
        <v>207</v>
      </c>
      <c r="J377" s="106"/>
      <c r="K377" s="31"/>
      <c r="L377" s="31"/>
      <c r="M377" s="106">
        <v>1</v>
      </c>
      <c r="N377" s="106"/>
      <c r="O377" s="31"/>
      <c r="P377" s="106">
        <v>2</v>
      </c>
      <c r="Q377" s="106"/>
      <c r="R377" s="31"/>
      <c r="S377" s="106" t="s">
        <v>207</v>
      </c>
      <c r="T377" s="106"/>
      <c r="U377" s="31"/>
    </row>
    <row r="378" spans="1:21">
      <c r="A378" s="121"/>
      <c r="B378" s="105"/>
      <c r="C378" s="106"/>
      <c r="D378" s="106"/>
      <c r="E378" s="31"/>
      <c r="F378" s="106"/>
      <c r="G378" s="106"/>
      <c r="H378" s="31"/>
      <c r="I378" s="106"/>
      <c r="J378" s="106"/>
      <c r="K378" s="31"/>
      <c r="L378" s="31"/>
      <c r="M378" s="106"/>
      <c r="N378" s="106"/>
      <c r="O378" s="31"/>
      <c r="P378" s="106"/>
      <c r="Q378" s="106"/>
      <c r="R378" s="31"/>
      <c r="S378" s="106"/>
      <c r="T378" s="106"/>
      <c r="U378" s="31"/>
    </row>
    <row r="379" spans="1:21">
      <c r="A379" s="121"/>
      <c r="B379" s="102" t="s">
        <v>306</v>
      </c>
      <c r="C379" s="104">
        <v>2</v>
      </c>
      <c r="D379" s="104"/>
      <c r="E379" s="33"/>
      <c r="F379" s="104">
        <v>3</v>
      </c>
      <c r="G379" s="104"/>
      <c r="H379" s="33"/>
      <c r="I379" s="104" t="s">
        <v>207</v>
      </c>
      <c r="J379" s="104"/>
      <c r="K379" s="33"/>
      <c r="L379" s="33"/>
      <c r="M379" s="104">
        <v>3</v>
      </c>
      <c r="N379" s="104"/>
      <c r="O379" s="33"/>
      <c r="P379" s="104">
        <v>3</v>
      </c>
      <c r="Q379" s="104"/>
      <c r="R379" s="33"/>
      <c r="S379" s="104" t="s">
        <v>207</v>
      </c>
      <c r="T379" s="104"/>
      <c r="U379" s="33"/>
    </row>
    <row r="380" spans="1:21" ht="15.75" thickBot="1">
      <c r="A380" s="121"/>
      <c r="B380" s="102"/>
      <c r="C380" s="114"/>
      <c r="D380" s="114"/>
      <c r="E380" s="40"/>
      <c r="F380" s="114"/>
      <c r="G380" s="114"/>
      <c r="H380" s="40"/>
      <c r="I380" s="114"/>
      <c r="J380" s="114"/>
      <c r="K380" s="40"/>
      <c r="L380" s="40"/>
      <c r="M380" s="114"/>
      <c r="N380" s="114"/>
      <c r="O380" s="40"/>
      <c r="P380" s="114"/>
      <c r="Q380" s="114"/>
      <c r="R380" s="40"/>
      <c r="S380" s="114"/>
      <c r="T380" s="114"/>
      <c r="U380" s="40"/>
    </row>
    <row r="381" spans="1:21">
      <c r="A381" s="121"/>
      <c r="B381" s="134" t="s">
        <v>307</v>
      </c>
      <c r="C381" s="152">
        <v>32</v>
      </c>
      <c r="D381" s="152"/>
      <c r="E381" s="47"/>
      <c r="F381" s="152">
        <v>36</v>
      </c>
      <c r="G381" s="152"/>
      <c r="H381" s="47"/>
      <c r="I381" s="152">
        <v>4</v>
      </c>
      <c r="J381" s="152"/>
      <c r="K381" s="47"/>
      <c r="L381" s="47"/>
      <c r="M381" s="152">
        <v>32</v>
      </c>
      <c r="N381" s="152"/>
      <c r="O381" s="47"/>
      <c r="P381" s="152">
        <v>36</v>
      </c>
      <c r="Q381" s="152"/>
      <c r="R381" s="47"/>
      <c r="S381" s="152">
        <v>4</v>
      </c>
      <c r="T381" s="152"/>
      <c r="U381" s="47"/>
    </row>
    <row r="382" spans="1:21" ht="15.75" thickBot="1">
      <c r="A382" s="121"/>
      <c r="B382" s="134"/>
      <c r="C382" s="107"/>
      <c r="D382" s="107"/>
      <c r="E382" s="48"/>
      <c r="F382" s="107"/>
      <c r="G382" s="107"/>
      <c r="H382" s="48"/>
      <c r="I382" s="107"/>
      <c r="J382" s="107"/>
      <c r="K382" s="48"/>
      <c r="L382" s="48"/>
      <c r="M382" s="107"/>
      <c r="N382" s="107"/>
      <c r="O382" s="48"/>
      <c r="P382" s="107"/>
      <c r="Q382" s="107"/>
      <c r="R382" s="48"/>
      <c r="S382" s="107"/>
      <c r="T382" s="107"/>
      <c r="U382" s="48"/>
    </row>
    <row r="383" spans="1:21">
      <c r="A383" s="121"/>
      <c r="B383" s="159" t="s">
        <v>135</v>
      </c>
      <c r="C383" s="160" t="s">
        <v>206</v>
      </c>
      <c r="D383" s="143">
        <v>155</v>
      </c>
      <c r="E383" s="53"/>
      <c r="F383" s="160" t="s">
        <v>206</v>
      </c>
      <c r="G383" s="143">
        <v>196</v>
      </c>
      <c r="H383" s="53"/>
      <c r="I383" s="160" t="s">
        <v>206</v>
      </c>
      <c r="J383" s="143">
        <v>8</v>
      </c>
      <c r="K383" s="53"/>
      <c r="L383" s="53"/>
      <c r="M383" s="160" t="s">
        <v>206</v>
      </c>
      <c r="N383" s="143">
        <v>163</v>
      </c>
      <c r="O383" s="53"/>
      <c r="P383" s="160" t="s">
        <v>206</v>
      </c>
      <c r="Q383" s="143">
        <v>222</v>
      </c>
      <c r="R383" s="53"/>
      <c r="S383" s="160" t="s">
        <v>206</v>
      </c>
      <c r="T383" s="143">
        <v>9</v>
      </c>
      <c r="U383" s="53"/>
    </row>
    <row r="384" spans="1:21" ht="15.75" thickBot="1">
      <c r="A384" s="121"/>
      <c r="B384" s="159"/>
      <c r="C384" s="161"/>
      <c r="D384" s="162"/>
      <c r="E384" s="76"/>
      <c r="F384" s="161"/>
      <c r="G384" s="162"/>
      <c r="H384" s="76"/>
      <c r="I384" s="161"/>
      <c r="J384" s="162"/>
      <c r="K384" s="76"/>
      <c r="L384" s="76"/>
      <c r="M384" s="161"/>
      <c r="N384" s="162"/>
      <c r="O384" s="76"/>
      <c r="P384" s="161"/>
      <c r="Q384" s="162"/>
      <c r="R384" s="76"/>
      <c r="S384" s="161"/>
      <c r="T384" s="162"/>
      <c r="U384" s="76"/>
    </row>
    <row r="385" spans="1:27" ht="15.75" thickTop="1">
      <c r="A385" s="121"/>
      <c r="B385" s="103" t="s">
        <v>394</v>
      </c>
      <c r="C385" s="103"/>
      <c r="D385" s="103"/>
      <c r="E385" s="103"/>
      <c r="F385" s="103"/>
      <c r="G385" s="103"/>
      <c r="H385" s="103"/>
      <c r="I385" s="103"/>
      <c r="J385" s="103"/>
      <c r="K385" s="103"/>
      <c r="L385" s="103"/>
      <c r="M385" s="103"/>
      <c r="N385" s="103"/>
      <c r="O385" s="103"/>
      <c r="P385" s="103"/>
      <c r="Q385" s="103"/>
      <c r="R385" s="103"/>
      <c r="S385" s="103"/>
      <c r="T385" s="103"/>
      <c r="U385" s="103"/>
      <c r="V385" s="103"/>
      <c r="W385" s="103"/>
      <c r="X385" s="103"/>
      <c r="Y385" s="103"/>
      <c r="Z385" s="103"/>
      <c r="AA385" s="103"/>
    </row>
    <row r="386" spans="1:27">
      <c r="A386" s="121"/>
      <c r="B386" s="28"/>
      <c r="C386" s="28"/>
      <c r="D386" s="28"/>
      <c r="E386" s="28"/>
      <c r="F386" s="28"/>
      <c r="G386" s="28"/>
      <c r="H386" s="28"/>
      <c r="I386" s="28"/>
      <c r="J386" s="28"/>
      <c r="K386" s="28"/>
      <c r="L386" s="28"/>
      <c r="M386" s="28"/>
      <c r="N386" s="28"/>
      <c r="O386" s="28"/>
      <c r="P386" s="28"/>
      <c r="Q386" s="28"/>
      <c r="R386" s="28"/>
      <c r="S386" s="28"/>
      <c r="T386" s="28"/>
      <c r="U386" s="28"/>
    </row>
    <row r="387" spans="1:27">
      <c r="A387" s="121"/>
      <c r="B387" s="11"/>
      <c r="C387" s="11"/>
      <c r="D387" s="11"/>
      <c r="E387" s="11"/>
      <c r="F387" s="11"/>
      <c r="G387" s="11"/>
      <c r="H387" s="11"/>
      <c r="I387" s="11"/>
      <c r="J387" s="11"/>
      <c r="K387" s="11"/>
      <c r="L387" s="11"/>
      <c r="M387" s="11"/>
      <c r="N387" s="11"/>
      <c r="O387" s="11"/>
      <c r="P387" s="11"/>
      <c r="Q387" s="11"/>
      <c r="R387" s="11"/>
      <c r="S387" s="11"/>
      <c r="T387" s="11"/>
      <c r="U387" s="11"/>
    </row>
    <row r="388" spans="1:27" ht="15.75" thickBot="1">
      <c r="A388" s="121"/>
      <c r="B388" s="12"/>
      <c r="C388" s="128">
        <v>41820</v>
      </c>
      <c r="D388" s="128"/>
      <c r="E388" s="128"/>
      <c r="F388" s="128"/>
      <c r="G388" s="128"/>
      <c r="H388" s="128"/>
      <c r="I388" s="128"/>
      <c r="J388" s="128"/>
      <c r="K388" s="128"/>
      <c r="L388" s="12"/>
      <c r="M388" s="128">
        <v>41639</v>
      </c>
      <c r="N388" s="128"/>
      <c r="O388" s="128"/>
      <c r="P388" s="128"/>
      <c r="Q388" s="128"/>
      <c r="R388" s="128"/>
      <c r="S388" s="128"/>
      <c r="T388" s="128"/>
      <c r="U388" s="128"/>
    </row>
    <row r="389" spans="1:27" ht="15" customHeight="1">
      <c r="A389" s="121"/>
      <c r="B389" s="147" t="s">
        <v>370</v>
      </c>
      <c r="C389" s="157" t="s">
        <v>385</v>
      </c>
      <c r="D389" s="157"/>
      <c r="E389" s="157"/>
      <c r="F389" s="157" t="s">
        <v>387</v>
      </c>
      <c r="G389" s="157"/>
      <c r="H389" s="157"/>
      <c r="I389" s="157" t="s">
        <v>390</v>
      </c>
      <c r="J389" s="157"/>
      <c r="K389" s="157"/>
      <c r="L389" s="33"/>
      <c r="M389" s="157" t="s">
        <v>385</v>
      </c>
      <c r="N389" s="157"/>
      <c r="O389" s="157"/>
      <c r="P389" s="157" t="s">
        <v>395</v>
      </c>
      <c r="Q389" s="157"/>
      <c r="R389" s="157"/>
      <c r="S389" s="157" t="s">
        <v>390</v>
      </c>
      <c r="T389" s="157"/>
      <c r="U389" s="157"/>
    </row>
    <row r="390" spans="1:27" ht="15" customHeight="1">
      <c r="A390" s="121"/>
      <c r="B390" s="147"/>
      <c r="C390" s="138" t="s">
        <v>386</v>
      </c>
      <c r="D390" s="138"/>
      <c r="E390" s="138"/>
      <c r="F390" s="138" t="s">
        <v>388</v>
      </c>
      <c r="G390" s="138"/>
      <c r="H390" s="138"/>
      <c r="I390" s="138" t="s">
        <v>391</v>
      </c>
      <c r="J390" s="138"/>
      <c r="K390" s="138"/>
      <c r="L390" s="33"/>
      <c r="M390" s="138" t="s">
        <v>386</v>
      </c>
      <c r="N390" s="138"/>
      <c r="O390" s="138"/>
      <c r="P390" s="138"/>
      <c r="Q390" s="138"/>
      <c r="R390" s="138"/>
      <c r="S390" s="138" t="s">
        <v>391</v>
      </c>
      <c r="T390" s="138"/>
      <c r="U390" s="138"/>
    </row>
    <row r="391" spans="1:27" ht="15.75" thickBot="1">
      <c r="A391" s="121"/>
      <c r="B391" s="148"/>
      <c r="C391" s="158"/>
      <c r="D391" s="158"/>
      <c r="E391" s="158"/>
      <c r="F391" s="101" t="s">
        <v>389</v>
      </c>
      <c r="G391" s="101"/>
      <c r="H391" s="101"/>
      <c r="I391" s="158"/>
      <c r="J391" s="158"/>
      <c r="K391" s="158"/>
      <c r="L391" s="137"/>
      <c r="M391" s="158"/>
      <c r="N391" s="158"/>
      <c r="O391" s="158"/>
      <c r="P391" s="101"/>
      <c r="Q391" s="101"/>
      <c r="R391" s="101"/>
      <c r="S391" s="158"/>
      <c r="T391" s="158"/>
      <c r="U391" s="158"/>
    </row>
    <row r="392" spans="1:27" ht="15.75" thickTop="1">
      <c r="A392" s="121"/>
      <c r="B392" s="163" t="s">
        <v>297</v>
      </c>
      <c r="C392" s="86"/>
      <c r="D392" s="86"/>
      <c r="E392" s="86"/>
      <c r="F392" s="86"/>
      <c r="G392" s="86"/>
      <c r="H392" s="86"/>
      <c r="I392" s="86"/>
      <c r="J392" s="86"/>
      <c r="K392" s="86"/>
      <c r="L392" s="12"/>
      <c r="M392" s="86"/>
      <c r="N392" s="86"/>
      <c r="O392" s="86"/>
      <c r="P392" s="86"/>
      <c r="Q392" s="86"/>
      <c r="R392" s="86"/>
      <c r="S392" s="86"/>
      <c r="T392" s="86"/>
      <c r="U392" s="86"/>
    </row>
    <row r="393" spans="1:27">
      <c r="A393" s="121"/>
      <c r="B393" s="164" t="s">
        <v>298</v>
      </c>
      <c r="C393" s="115" t="s">
        <v>206</v>
      </c>
      <c r="D393" s="106" t="s">
        <v>207</v>
      </c>
      <c r="E393" s="31"/>
      <c r="F393" s="115" t="s">
        <v>206</v>
      </c>
      <c r="G393" s="106" t="s">
        <v>207</v>
      </c>
      <c r="H393" s="31"/>
      <c r="I393" s="115" t="s">
        <v>206</v>
      </c>
      <c r="J393" s="106" t="s">
        <v>207</v>
      </c>
      <c r="K393" s="31"/>
      <c r="L393" s="31"/>
      <c r="M393" s="115" t="s">
        <v>206</v>
      </c>
      <c r="N393" s="106">
        <v>1</v>
      </c>
      <c r="O393" s="31"/>
      <c r="P393" s="115" t="s">
        <v>206</v>
      </c>
      <c r="Q393" s="106">
        <v>4</v>
      </c>
      <c r="R393" s="31"/>
      <c r="S393" s="115" t="s">
        <v>206</v>
      </c>
      <c r="T393" s="106" t="s">
        <v>207</v>
      </c>
      <c r="U393" s="31"/>
    </row>
    <row r="394" spans="1:27">
      <c r="A394" s="121"/>
      <c r="B394" s="164"/>
      <c r="C394" s="115"/>
      <c r="D394" s="106"/>
      <c r="E394" s="31"/>
      <c r="F394" s="115"/>
      <c r="G394" s="106"/>
      <c r="H394" s="31"/>
      <c r="I394" s="115"/>
      <c r="J394" s="106"/>
      <c r="K394" s="31"/>
      <c r="L394" s="31"/>
      <c r="M394" s="115"/>
      <c r="N394" s="106"/>
      <c r="O394" s="31"/>
      <c r="P394" s="115"/>
      <c r="Q394" s="106"/>
      <c r="R394" s="31"/>
      <c r="S394" s="115"/>
      <c r="T394" s="106"/>
      <c r="U394" s="31"/>
    </row>
    <row r="395" spans="1:27">
      <c r="A395" s="121"/>
      <c r="B395" s="165" t="s">
        <v>300</v>
      </c>
      <c r="C395" s="104">
        <v>6</v>
      </c>
      <c r="D395" s="104"/>
      <c r="E395" s="33"/>
      <c r="F395" s="104">
        <v>6</v>
      </c>
      <c r="G395" s="104"/>
      <c r="H395" s="33"/>
      <c r="I395" s="104" t="s">
        <v>207</v>
      </c>
      <c r="J395" s="104"/>
      <c r="K395" s="33"/>
      <c r="L395" s="33"/>
      <c r="M395" s="104">
        <v>7</v>
      </c>
      <c r="N395" s="104"/>
      <c r="O395" s="33"/>
      <c r="P395" s="104">
        <v>8</v>
      </c>
      <c r="Q395" s="104"/>
      <c r="R395" s="33"/>
      <c r="S395" s="104" t="s">
        <v>207</v>
      </c>
      <c r="T395" s="104"/>
      <c r="U395" s="33"/>
    </row>
    <row r="396" spans="1:27" ht="15.75" thickBot="1">
      <c r="A396" s="121"/>
      <c r="B396" s="165"/>
      <c r="C396" s="114"/>
      <c r="D396" s="114"/>
      <c r="E396" s="40"/>
      <c r="F396" s="114"/>
      <c r="G396" s="114"/>
      <c r="H396" s="40"/>
      <c r="I396" s="114"/>
      <c r="J396" s="114"/>
      <c r="K396" s="40"/>
      <c r="L396" s="40"/>
      <c r="M396" s="114"/>
      <c r="N396" s="114"/>
      <c r="O396" s="40"/>
      <c r="P396" s="114"/>
      <c r="Q396" s="114"/>
      <c r="R396" s="40"/>
      <c r="S396" s="114"/>
      <c r="T396" s="114"/>
      <c r="U396" s="40"/>
    </row>
    <row r="397" spans="1:27">
      <c r="A397" s="121"/>
      <c r="B397" s="142" t="s">
        <v>301</v>
      </c>
      <c r="C397" s="152">
        <v>6</v>
      </c>
      <c r="D397" s="152"/>
      <c r="E397" s="47"/>
      <c r="F397" s="152">
        <v>6</v>
      </c>
      <c r="G397" s="152"/>
      <c r="H397" s="47"/>
      <c r="I397" s="152" t="s">
        <v>207</v>
      </c>
      <c r="J397" s="152"/>
      <c r="K397" s="47"/>
      <c r="L397" s="47"/>
      <c r="M397" s="152">
        <v>8</v>
      </c>
      <c r="N397" s="152"/>
      <c r="O397" s="47"/>
      <c r="P397" s="152">
        <v>12</v>
      </c>
      <c r="Q397" s="152"/>
      <c r="R397" s="47"/>
      <c r="S397" s="152" t="s">
        <v>207</v>
      </c>
      <c r="T397" s="152"/>
      <c r="U397" s="47"/>
    </row>
    <row r="398" spans="1:27">
      <c r="A398" s="121"/>
      <c r="B398" s="142"/>
      <c r="C398" s="106"/>
      <c r="D398" s="106"/>
      <c r="E398" s="31"/>
      <c r="F398" s="106"/>
      <c r="G398" s="106"/>
      <c r="H398" s="31"/>
      <c r="I398" s="106"/>
      <c r="J398" s="106"/>
      <c r="K398" s="31"/>
      <c r="L398" s="31"/>
      <c r="M398" s="106"/>
      <c r="N398" s="106"/>
      <c r="O398" s="31"/>
      <c r="P398" s="106"/>
      <c r="Q398" s="106"/>
      <c r="R398" s="31"/>
      <c r="S398" s="106"/>
      <c r="T398" s="106"/>
      <c r="U398" s="31"/>
    </row>
    <row r="399" spans="1:27">
      <c r="A399" s="121"/>
      <c r="B399" s="93" t="s">
        <v>302</v>
      </c>
      <c r="C399" s="33"/>
      <c r="D399" s="33"/>
      <c r="E399" s="33"/>
      <c r="F399" s="33"/>
      <c r="G399" s="33"/>
      <c r="H399" s="33"/>
      <c r="I399" s="33"/>
      <c r="J399" s="33"/>
      <c r="K399" s="33"/>
      <c r="L399" s="12"/>
      <c r="M399" s="33"/>
      <c r="N399" s="33"/>
      <c r="O399" s="33"/>
      <c r="P399" s="33"/>
      <c r="Q399" s="33"/>
      <c r="R399" s="33"/>
      <c r="S399" s="33"/>
      <c r="T399" s="33"/>
      <c r="U399" s="33"/>
    </row>
    <row r="400" spans="1:27">
      <c r="A400" s="121"/>
      <c r="B400" s="164" t="s">
        <v>303</v>
      </c>
      <c r="C400" s="106" t="s">
        <v>207</v>
      </c>
      <c r="D400" s="106"/>
      <c r="E400" s="31"/>
      <c r="F400" s="106" t="s">
        <v>207</v>
      </c>
      <c r="G400" s="106"/>
      <c r="H400" s="31"/>
      <c r="I400" s="106" t="s">
        <v>207</v>
      </c>
      <c r="J400" s="106"/>
      <c r="K400" s="31"/>
      <c r="L400" s="31"/>
      <c r="M400" s="106" t="s">
        <v>207</v>
      </c>
      <c r="N400" s="106"/>
      <c r="O400" s="31"/>
      <c r="P400" s="106" t="s">
        <v>207</v>
      </c>
      <c r="Q400" s="106"/>
      <c r="R400" s="31"/>
      <c r="S400" s="106" t="s">
        <v>207</v>
      </c>
      <c r="T400" s="106"/>
      <c r="U400" s="31"/>
    </row>
    <row r="401" spans="1:27">
      <c r="A401" s="121"/>
      <c r="B401" s="164"/>
      <c r="C401" s="106"/>
      <c r="D401" s="106"/>
      <c r="E401" s="31"/>
      <c r="F401" s="106"/>
      <c r="G401" s="106"/>
      <c r="H401" s="31"/>
      <c r="I401" s="106"/>
      <c r="J401" s="106"/>
      <c r="K401" s="31"/>
      <c r="L401" s="31"/>
      <c r="M401" s="106"/>
      <c r="N401" s="106"/>
      <c r="O401" s="31"/>
      <c r="P401" s="106"/>
      <c r="Q401" s="106"/>
      <c r="R401" s="31"/>
      <c r="S401" s="106"/>
      <c r="T401" s="106"/>
      <c r="U401" s="31"/>
    </row>
    <row r="402" spans="1:27">
      <c r="A402" s="121"/>
      <c r="B402" s="165" t="s">
        <v>304</v>
      </c>
      <c r="C402" s="104">
        <v>4</v>
      </c>
      <c r="D402" s="104"/>
      <c r="E402" s="33"/>
      <c r="F402" s="104">
        <v>5</v>
      </c>
      <c r="G402" s="104"/>
      <c r="H402" s="33"/>
      <c r="I402" s="104" t="s">
        <v>207</v>
      </c>
      <c r="J402" s="104"/>
      <c r="K402" s="33"/>
      <c r="L402" s="33"/>
      <c r="M402" s="104">
        <v>1</v>
      </c>
      <c r="N402" s="104"/>
      <c r="O402" s="33"/>
      <c r="P402" s="104">
        <v>2</v>
      </c>
      <c r="Q402" s="104"/>
      <c r="R402" s="33"/>
      <c r="S402" s="104" t="s">
        <v>207</v>
      </c>
      <c r="T402" s="104"/>
      <c r="U402" s="33"/>
    </row>
    <row r="403" spans="1:27">
      <c r="A403" s="121"/>
      <c r="B403" s="165"/>
      <c r="C403" s="104"/>
      <c r="D403" s="104"/>
      <c r="E403" s="33"/>
      <c r="F403" s="104"/>
      <c r="G403" s="104"/>
      <c r="H403" s="33"/>
      <c r="I403" s="104"/>
      <c r="J403" s="104"/>
      <c r="K403" s="33"/>
      <c r="L403" s="33"/>
      <c r="M403" s="104"/>
      <c r="N403" s="104"/>
      <c r="O403" s="33"/>
      <c r="P403" s="104"/>
      <c r="Q403" s="104"/>
      <c r="R403" s="33"/>
      <c r="S403" s="104"/>
      <c r="T403" s="104"/>
      <c r="U403" s="33"/>
    </row>
    <row r="404" spans="1:27">
      <c r="A404" s="121"/>
      <c r="B404" s="164" t="s">
        <v>306</v>
      </c>
      <c r="C404" s="106" t="s">
        <v>207</v>
      </c>
      <c r="D404" s="106"/>
      <c r="E404" s="31"/>
      <c r="F404" s="106" t="s">
        <v>207</v>
      </c>
      <c r="G404" s="106"/>
      <c r="H404" s="31"/>
      <c r="I404" s="106" t="s">
        <v>207</v>
      </c>
      <c r="J404" s="106"/>
      <c r="K404" s="31"/>
      <c r="L404" s="31"/>
      <c r="M404" s="106" t="s">
        <v>207</v>
      </c>
      <c r="N404" s="106"/>
      <c r="O404" s="31"/>
      <c r="P404" s="106" t="s">
        <v>207</v>
      </c>
      <c r="Q404" s="106"/>
      <c r="R404" s="31"/>
      <c r="S404" s="106" t="s">
        <v>207</v>
      </c>
      <c r="T404" s="106"/>
      <c r="U404" s="31"/>
    </row>
    <row r="405" spans="1:27" ht="15.75" thickBot="1">
      <c r="A405" s="121"/>
      <c r="B405" s="164"/>
      <c r="C405" s="107"/>
      <c r="D405" s="107"/>
      <c r="E405" s="48"/>
      <c r="F405" s="107"/>
      <c r="G405" s="107"/>
      <c r="H405" s="48"/>
      <c r="I405" s="107"/>
      <c r="J405" s="107"/>
      <c r="K405" s="48"/>
      <c r="L405" s="48"/>
      <c r="M405" s="107"/>
      <c r="N405" s="107"/>
      <c r="O405" s="48"/>
      <c r="P405" s="107"/>
      <c r="Q405" s="107"/>
      <c r="R405" s="48"/>
      <c r="S405" s="107"/>
      <c r="T405" s="107"/>
      <c r="U405" s="48"/>
    </row>
    <row r="406" spans="1:27">
      <c r="A406" s="121"/>
      <c r="B406" s="166" t="s">
        <v>307</v>
      </c>
      <c r="C406" s="143">
        <v>4</v>
      </c>
      <c r="D406" s="143"/>
      <c r="E406" s="53"/>
      <c r="F406" s="143">
        <v>5</v>
      </c>
      <c r="G406" s="143"/>
      <c r="H406" s="53"/>
      <c r="I406" s="143" t="s">
        <v>207</v>
      </c>
      <c r="J406" s="143"/>
      <c r="K406" s="53"/>
      <c r="L406" s="53"/>
      <c r="M406" s="143">
        <v>1</v>
      </c>
      <c r="N406" s="143"/>
      <c r="O406" s="53"/>
      <c r="P406" s="143">
        <v>2</v>
      </c>
      <c r="Q406" s="143"/>
      <c r="R406" s="53"/>
      <c r="S406" s="143" t="s">
        <v>207</v>
      </c>
      <c r="T406" s="143"/>
      <c r="U406" s="53"/>
    </row>
    <row r="407" spans="1:27" ht="15.75" thickBot="1">
      <c r="A407" s="121"/>
      <c r="B407" s="166"/>
      <c r="C407" s="114"/>
      <c r="D407" s="114"/>
      <c r="E407" s="40"/>
      <c r="F407" s="114"/>
      <c r="G407" s="114"/>
      <c r="H407" s="40"/>
      <c r="I407" s="114"/>
      <c r="J407" s="114"/>
      <c r="K407" s="40"/>
      <c r="L407" s="40"/>
      <c r="M407" s="114"/>
      <c r="N407" s="114"/>
      <c r="O407" s="40"/>
      <c r="P407" s="114"/>
      <c r="Q407" s="114"/>
      <c r="R407" s="40"/>
      <c r="S407" s="114"/>
      <c r="T407" s="114"/>
      <c r="U407" s="40"/>
    </row>
    <row r="408" spans="1:27">
      <c r="A408" s="121"/>
      <c r="B408" s="167" t="s">
        <v>396</v>
      </c>
      <c r="C408" s="116" t="s">
        <v>206</v>
      </c>
      <c r="D408" s="152">
        <v>9</v>
      </c>
      <c r="E408" s="47"/>
      <c r="F408" s="116" t="s">
        <v>206</v>
      </c>
      <c r="G408" s="152">
        <v>11</v>
      </c>
      <c r="H408" s="47"/>
      <c r="I408" s="116" t="s">
        <v>206</v>
      </c>
      <c r="J408" s="152" t="s">
        <v>207</v>
      </c>
      <c r="K408" s="47"/>
      <c r="L408" s="47"/>
      <c r="M408" s="116" t="s">
        <v>206</v>
      </c>
      <c r="N408" s="152">
        <v>10</v>
      </c>
      <c r="O408" s="47"/>
      <c r="P408" s="116" t="s">
        <v>206</v>
      </c>
      <c r="Q408" s="152">
        <v>14</v>
      </c>
      <c r="R408" s="47"/>
      <c r="S408" s="116" t="s">
        <v>206</v>
      </c>
      <c r="T408" s="152" t="s">
        <v>207</v>
      </c>
      <c r="U408" s="47"/>
    </row>
    <row r="409" spans="1:27" ht="15.75" thickBot="1">
      <c r="A409" s="121"/>
      <c r="B409" s="167"/>
      <c r="C409" s="117"/>
      <c r="D409" s="153"/>
      <c r="E409" s="69"/>
      <c r="F409" s="117"/>
      <c r="G409" s="153"/>
      <c r="H409" s="69"/>
      <c r="I409" s="117"/>
      <c r="J409" s="153"/>
      <c r="K409" s="69"/>
      <c r="L409" s="69"/>
      <c r="M409" s="117"/>
      <c r="N409" s="153"/>
      <c r="O409" s="69"/>
      <c r="P409" s="117"/>
      <c r="Q409" s="153"/>
      <c r="R409" s="69"/>
      <c r="S409" s="117"/>
      <c r="T409" s="153"/>
      <c r="U409" s="69"/>
    </row>
    <row r="410" spans="1:27" ht="15.75" thickTop="1">
      <c r="A410" s="121"/>
      <c r="B410" s="11"/>
      <c r="C410" s="11"/>
    </row>
    <row r="411" spans="1:27" ht="24">
      <c r="A411" s="121"/>
      <c r="B411" s="168">
        <v>-1</v>
      </c>
      <c r="C411" s="16" t="s">
        <v>397</v>
      </c>
    </row>
    <row r="412" spans="1:27" ht="15" customHeight="1">
      <c r="A412" s="121"/>
      <c r="B412" s="123" t="s">
        <v>398</v>
      </c>
      <c r="C412" s="123"/>
      <c r="D412" s="123"/>
      <c r="E412" s="123"/>
      <c r="F412" s="123"/>
      <c r="G412" s="123"/>
      <c r="H412" s="123"/>
      <c r="I412" s="123"/>
      <c r="J412" s="123"/>
      <c r="K412" s="123"/>
      <c r="L412" s="123"/>
      <c r="M412" s="123"/>
      <c r="N412" s="123"/>
      <c r="O412" s="123"/>
      <c r="P412" s="123"/>
      <c r="Q412" s="123"/>
      <c r="R412" s="123"/>
      <c r="S412" s="123"/>
      <c r="T412" s="123"/>
      <c r="U412" s="123"/>
      <c r="V412" s="123"/>
      <c r="W412" s="123"/>
      <c r="X412" s="123"/>
      <c r="Y412" s="123"/>
      <c r="Z412" s="123"/>
      <c r="AA412" s="123"/>
    </row>
    <row r="413" spans="1:27">
      <c r="A413" s="121"/>
      <c r="B413" s="28"/>
      <c r="C413" s="28"/>
      <c r="D413" s="28"/>
      <c r="E413" s="28"/>
      <c r="F413" s="28"/>
      <c r="G413" s="28"/>
      <c r="H413" s="28"/>
      <c r="I413" s="28"/>
      <c r="J413" s="28"/>
      <c r="K413" s="28"/>
      <c r="L413" s="28"/>
      <c r="M413" s="28"/>
      <c r="N413" s="28"/>
      <c r="O413" s="28"/>
    </row>
    <row r="414" spans="1:27">
      <c r="A414" s="121"/>
      <c r="B414" s="11"/>
      <c r="C414" s="11"/>
      <c r="D414" s="11"/>
      <c r="E414" s="11"/>
      <c r="F414" s="11"/>
      <c r="G414" s="11"/>
      <c r="H414" s="11"/>
      <c r="I414" s="11"/>
      <c r="J414" s="11"/>
      <c r="K414" s="11"/>
      <c r="L414" s="11"/>
      <c r="M414" s="11"/>
      <c r="N414" s="11"/>
      <c r="O414" s="11"/>
    </row>
    <row r="415" spans="1:27" ht="15.75" thickBot="1">
      <c r="A415" s="121"/>
      <c r="B415" s="93"/>
      <c r="C415" s="150">
        <v>2014</v>
      </c>
      <c r="D415" s="150"/>
      <c r="E415" s="150"/>
      <c r="F415" s="150"/>
      <c r="G415" s="150"/>
      <c r="H415" s="150"/>
      <c r="I415" s="12"/>
      <c r="J415" s="150">
        <v>2013</v>
      </c>
      <c r="K415" s="150"/>
      <c r="L415" s="150"/>
      <c r="M415" s="150"/>
      <c r="N415" s="150"/>
      <c r="O415" s="150"/>
    </row>
    <row r="416" spans="1:27" ht="15" customHeight="1">
      <c r="A416" s="121"/>
      <c r="B416" s="147" t="s">
        <v>349</v>
      </c>
      <c r="C416" s="157" t="s">
        <v>399</v>
      </c>
      <c r="D416" s="157"/>
      <c r="E416" s="157"/>
      <c r="F416" s="157" t="s">
        <v>401</v>
      </c>
      <c r="G416" s="157"/>
      <c r="H416" s="157"/>
      <c r="I416" s="33"/>
      <c r="J416" s="157" t="s">
        <v>399</v>
      </c>
      <c r="K416" s="157"/>
      <c r="L416" s="157"/>
      <c r="M416" s="157" t="s">
        <v>401</v>
      </c>
      <c r="N416" s="157"/>
      <c r="O416" s="157"/>
    </row>
    <row r="417" spans="1:15" ht="15" customHeight="1">
      <c r="A417" s="121"/>
      <c r="B417" s="147"/>
      <c r="C417" s="138" t="s">
        <v>400</v>
      </c>
      <c r="D417" s="138"/>
      <c r="E417" s="138"/>
      <c r="F417" s="138" t="s">
        <v>402</v>
      </c>
      <c r="G417" s="138"/>
      <c r="H417" s="138"/>
      <c r="I417" s="33"/>
      <c r="J417" s="138" t="s">
        <v>400</v>
      </c>
      <c r="K417" s="138"/>
      <c r="L417" s="138"/>
      <c r="M417" s="138" t="s">
        <v>402</v>
      </c>
      <c r="N417" s="138"/>
      <c r="O417" s="138"/>
    </row>
    <row r="418" spans="1:15" ht="15.75" thickBot="1">
      <c r="A418" s="121"/>
      <c r="B418" s="148"/>
      <c r="C418" s="101" t="s">
        <v>386</v>
      </c>
      <c r="D418" s="101"/>
      <c r="E418" s="101"/>
      <c r="F418" s="101" t="s">
        <v>403</v>
      </c>
      <c r="G418" s="101"/>
      <c r="H418" s="101"/>
      <c r="I418" s="137"/>
      <c r="J418" s="101" t="s">
        <v>386</v>
      </c>
      <c r="K418" s="101"/>
      <c r="L418" s="101"/>
      <c r="M418" s="101" t="s">
        <v>403</v>
      </c>
      <c r="N418" s="101"/>
      <c r="O418" s="101"/>
    </row>
    <row r="419" spans="1:15" ht="15.75" thickTop="1">
      <c r="A419" s="121"/>
      <c r="B419" s="169" t="s">
        <v>404</v>
      </c>
      <c r="C419" s="86"/>
      <c r="D419" s="86"/>
      <c r="E419" s="86"/>
      <c r="F419" s="86"/>
      <c r="G419" s="86"/>
      <c r="H419" s="86"/>
      <c r="I419" s="12"/>
      <c r="J419" s="86"/>
      <c r="K419" s="86"/>
      <c r="L419" s="86"/>
      <c r="M419" s="86"/>
      <c r="N419" s="86"/>
      <c r="O419" s="86"/>
    </row>
    <row r="420" spans="1:15">
      <c r="A420" s="121"/>
      <c r="B420" s="94" t="s">
        <v>297</v>
      </c>
      <c r="C420" s="31"/>
      <c r="D420" s="31"/>
      <c r="E420" s="31"/>
      <c r="F420" s="31"/>
      <c r="G420" s="31"/>
      <c r="H420" s="31"/>
      <c r="I420" s="15"/>
      <c r="J420" s="31"/>
      <c r="K420" s="31"/>
      <c r="L420" s="31"/>
      <c r="M420" s="31"/>
      <c r="N420" s="31"/>
      <c r="O420" s="31"/>
    </row>
    <row r="421" spans="1:15">
      <c r="A421" s="121"/>
      <c r="B421" s="102" t="s">
        <v>298</v>
      </c>
      <c r="C421" s="103" t="s">
        <v>206</v>
      </c>
      <c r="D421" s="104">
        <v>62</v>
      </c>
      <c r="E421" s="33"/>
      <c r="F421" s="103" t="s">
        <v>206</v>
      </c>
      <c r="G421" s="104">
        <v>1</v>
      </c>
      <c r="H421" s="33"/>
      <c r="I421" s="33"/>
      <c r="J421" s="103" t="s">
        <v>206</v>
      </c>
      <c r="K421" s="104">
        <v>94</v>
      </c>
      <c r="L421" s="33"/>
      <c r="M421" s="103" t="s">
        <v>206</v>
      </c>
      <c r="N421" s="104">
        <v>1</v>
      </c>
      <c r="O421" s="33"/>
    </row>
    <row r="422" spans="1:15">
      <c r="A422" s="121"/>
      <c r="B422" s="102"/>
      <c r="C422" s="103"/>
      <c r="D422" s="104"/>
      <c r="E422" s="33"/>
      <c r="F422" s="103"/>
      <c r="G422" s="104"/>
      <c r="H422" s="33"/>
      <c r="I422" s="33"/>
      <c r="J422" s="103"/>
      <c r="K422" s="104"/>
      <c r="L422" s="33"/>
      <c r="M422" s="103"/>
      <c r="N422" s="104"/>
      <c r="O422" s="33"/>
    </row>
    <row r="423" spans="1:15">
      <c r="A423" s="121"/>
      <c r="B423" s="115" t="s">
        <v>300</v>
      </c>
      <c r="C423" s="106">
        <v>47</v>
      </c>
      <c r="D423" s="106"/>
      <c r="E423" s="31"/>
      <c r="F423" s="106">
        <v>1</v>
      </c>
      <c r="G423" s="106"/>
      <c r="H423" s="31"/>
      <c r="I423" s="31"/>
      <c r="J423" s="106">
        <v>62</v>
      </c>
      <c r="K423" s="106"/>
      <c r="L423" s="31"/>
      <c r="M423" s="106" t="s">
        <v>207</v>
      </c>
      <c r="N423" s="106"/>
      <c r="O423" s="31"/>
    </row>
    <row r="424" spans="1:15" ht="15.75" thickBot="1">
      <c r="A424" s="121"/>
      <c r="B424" s="115"/>
      <c r="C424" s="107"/>
      <c r="D424" s="107"/>
      <c r="E424" s="48"/>
      <c r="F424" s="107"/>
      <c r="G424" s="107"/>
      <c r="H424" s="48"/>
      <c r="I424" s="48"/>
      <c r="J424" s="107"/>
      <c r="K424" s="107"/>
      <c r="L424" s="48"/>
      <c r="M424" s="107"/>
      <c r="N424" s="107"/>
      <c r="O424" s="48"/>
    </row>
    <row r="425" spans="1:15">
      <c r="A425" s="121"/>
      <c r="B425" s="108" t="s">
        <v>301</v>
      </c>
      <c r="C425" s="143">
        <v>109</v>
      </c>
      <c r="D425" s="143"/>
      <c r="E425" s="53"/>
      <c r="F425" s="143">
        <v>1</v>
      </c>
      <c r="G425" s="143"/>
      <c r="H425" s="53"/>
      <c r="I425" s="53"/>
      <c r="J425" s="143">
        <v>156</v>
      </c>
      <c r="K425" s="143"/>
      <c r="L425" s="53"/>
      <c r="M425" s="143">
        <v>1</v>
      </c>
      <c r="N425" s="143"/>
      <c r="O425" s="53"/>
    </row>
    <row r="426" spans="1:15">
      <c r="A426" s="121"/>
      <c r="B426" s="108"/>
      <c r="C426" s="104"/>
      <c r="D426" s="104"/>
      <c r="E426" s="33"/>
      <c r="F426" s="104"/>
      <c r="G426" s="104"/>
      <c r="H426" s="33"/>
      <c r="I426" s="33"/>
      <c r="J426" s="104"/>
      <c r="K426" s="104"/>
      <c r="L426" s="33"/>
      <c r="M426" s="104"/>
      <c r="N426" s="104"/>
      <c r="O426" s="33"/>
    </row>
    <row r="427" spans="1:15">
      <c r="A427" s="121"/>
      <c r="B427" s="94" t="s">
        <v>302</v>
      </c>
      <c r="C427" s="31"/>
      <c r="D427" s="31"/>
      <c r="E427" s="31"/>
      <c r="F427" s="31"/>
      <c r="G427" s="31"/>
      <c r="H427" s="31"/>
      <c r="I427" s="15"/>
      <c r="J427" s="31"/>
      <c r="K427" s="31"/>
      <c r="L427" s="31"/>
      <c r="M427" s="31"/>
      <c r="N427" s="31"/>
      <c r="O427" s="31"/>
    </row>
    <row r="428" spans="1:15">
      <c r="A428" s="121"/>
      <c r="B428" s="102" t="s">
        <v>303</v>
      </c>
      <c r="C428" s="104">
        <v>21</v>
      </c>
      <c r="D428" s="104"/>
      <c r="E428" s="33"/>
      <c r="F428" s="104" t="s">
        <v>207</v>
      </c>
      <c r="G428" s="104"/>
      <c r="H428" s="33"/>
      <c r="I428" s="33"/>
      <c r="J428" s="104">
        <v>21</v>
      </c>
      <c r="K428" s="104"/>
      <c r="L428" s="33"/>
      <c r="M428" s="104" t="s">
        <v>207</v>
      </c>
      <c r="N428" s="104"/>
      <c r="O428" s="33"/>
    </row>
    <row r="429" spans="1:15">
      <c r="A429" s="121"/>
      <c r="B429" s="102"/>
      <c r="C429" s="104"/>
      <c r="D429" s="104"/>
      <c r="E429" s="33"/>
      <c r="F429" s="104"/>
      <c r="G429" s="104"/>
      <c r="H429" s="33"/>
      <c r="I429" s="33"/>
      <c r="J429" s="104"/>
      <c r="K429" s="104"/>
      <c r="L429" s="33"/>
      <c r="M429" s="104"/>
      <c r="N429" s="104"/>
      <c r="O429" s="33"/>
    </row>
    <row r="430" spans="1:15">
      <c r="A430" s="121"/>
      <c r="B430" s="142" t="s">
        <v>304</v>
      </c>
      <c r="C430" s="106">
        <v>7</v>
      </c>
      <c r="D430" s="106"/>
      <c r="E430" s="31"/>
      <c r="F430" s="106" t="s">
        <v>207</v>
      </c>
      <c r="G430" s="106"/>
      <c r="H430" s="31"/>
      <c r="I430" s="31"/>
      <c r="J430" s="106">
        <v>6</v>
      </c>
      <c r="K430" s="106"/>
      <c r="L430" s="31"/>
      <c r="M430" s="106" t="s">
        <v>207</v>
      </c>
      <c r="N430" s="106"/>
      <c r="O430" s="31"/>
    </row>
    <row r="431" spans="1:15">
      <c r="A431" s="121"/>
      <c r="B431" s="142"/>
      <c r="C431" s="106"/>
      <c r="D431" s="106"/>
      <c r="E431" s="31"/>
      <c r="F431" s="106"/>
      <c r="G431" s="106"/>
      <c r="H431" s="31"/>
      <c r="I431" s="31"/>
      <c r="J431" s="106"/>
      <c r="K431" s="106"/>
      <c r="L431" s="31"/>
      <c r="M431" s="106"/>
      <c r="N431" s="106"/>
      <c r="O431" s="31"/>
    </row>
    <row r="432" spans="1:15">
      <c r="A432" s="121"/>
      <c r="B432" s="102" t="s">
        <v>305</v>
      </c>
      <c r="C432" s="104">
        <v>2</v>
      </c>
      <c r="D432" s="104"/>
      <c r="E432" s="33"/>
      <c r="F432" s="104" t="s">
        <v>207</v>
      </c>
      <c r="G432" s="104"/>
      <c r="H432" s="33"/>
      <c r="I432" s="33"/>
      <c r="J432" s="104" t="s">
        <v>207</v>
      </c>
      <c r="K432" s="104"/>
      <c r="L432" s="33"/>
      <c r="M432" s="104" t="s">
        <v>207</v>
      </c>
      <c r="N432" s="104"/>
      <c r="O432" s="33"/>
    </row>
    <row r="433" spans="1:15">
      <c r="A433" s="121"/>
      <c r="B433" s="102"/>
      <c r="C433" s="104"/>
      <c r="D433" s="104"/>
      <c r="E433" s="33"/>
      <c r="F433" s="104"/>
      <c r="G433" s="104"/>
      <c r="H433" s="33"/>
      <c r="I433" s="33"/>
      <c r="J433" s="104"/>
      <c r="K433" s="104"/>
      <c r="L433" s="33"/>
      <c r="M433" s="104"/>
      <c r="N433" s="104"/>
      <c r="O433" s="33"/>
    </row>
    <row r="434" spans="1:15">
      <c r="A434" s="121"/>
      <c r="B434" s="105" t="s">
        <v>306</v>
      </c>
      <c r="C434" s="106">
        <v>3</v>
      </c>
      <c r="D434" s="106"/>
      <c r="E434" s="31"/>
      <c r="F434" s="106" t="s">
        <v>207</v>
      </c>
      <c r="G434" s="106"/>
      <c r="H434" s="31"/>
      <c r="I434" s="31"/>
      <c r="J434" s="106">
        <v>3</v>
      </c>
      <c r="K434" s="106"/>
      <c r="L434" s="31"/>
      <c r="M434" s="106" t="s">
        <v>207</v>
      </c>
      <c r="N434" s="106"/>
      <c r="O434" s="31"/>
    </row>
    <row r="435" spans="1:15" ht="15.75" thickBot="1">
      <c r="A435" s="121"/>
      <c r="B435" s="105"/>
      <c r="C435" s="107"/>
      <c r="D435" s="107"/>
      <c r="E435" s="48"/>
      <c r="F435" s="107"/>
      <c r="G435" s="107"/>
      <c r="H435" s="48"/>
      <c r="I435" s="48"/>
      <c r="J435" s="107"/>
      <c r="K435" s="107"/>
      <c r="L435" s="48"/>
      <c r="M435" s="107"/>
      <c r="N435" s="107"/>
      <c r="O435" s="48"/>
    </row>
    <row r="436" spans="1:15">
      <c r="A436" s="121"/>
      <c r="B436" s="108" t="s">
        <v>307</v>
      </c>
      <c r="C436" s="143">
        <v>33</v>
      </c>
      <c r="D436" s="143"/>
      <c r="E436" s="53"/>
      <c r="F436" s="143" t="s">
        <v>207</v>
      </c>
      <c r="G436" s="143"/>
      <c r="H436" s="53"/>
      <c r="I436" s="53"/>
      <c r="J436" s="143">
        <v>30</v>
      </c>
      <c r="K436" s="143"/>
      <c r="L436" s="53"/>
      <c r="M436" s="143" t="s">
        <v>207</v>
      </c>
      <c r="N436" s="143"/>
      <c r="O436" s="53"/>
    </row>
    <row r="437" spans="1:15" ht="15.75" thickBot="1">
      <c r="A437" s="121"/>
      <c r="B437" s="108"/>
      <c r="C437" s="114"/>
      <c r="D437" s="114"/>
      <c r="E437" s="40"/>
      <c r="F437" s="114"/>
      <c r="G437" s="114"/>
      <c r="H437" s="40"/>
      <c r="I437" s="40"/>
      <c r="J437" s="114"/>
      <c r="K437" s="114"/>
      <c r="L437" s="40"/>
      <c r="M437" s="114"/>
      <c r="N437" s="114"/>
      <c r="O437" s="40"/>
    </row>
    <row r="438" spans="1:15">
      <c r="A438" s="121"/>
      <c r="B438" s="170" t="s">
        <v>135</v>
      </c>
      <c r="C438" s="116" t="s">
        <v>206</v>
      </c>
      <c r="D438" s="152">
        <v>141</v>
      </c>
      <c r="E438" s="47"/>
      <c r="F438" s="116" t="s">
        <v>206</v>
      </c>
      <c r="G438" s="152">
        <v>1</v>
      </c>
      <c r="H438" s="47"/>
      <c r="I438" s="47"/>
      <c r="J438" s="116" t="s">
        <v>206</v>
      </c>
      <c r="K438" s="152">
        <v>186</v>
      </c>
      <c r="L438" s="47"/>
      <c r="M438" s="116" t="s">
        <v>206</v>
      </c>
      <c r="N438" s="152">
        <v>1</v>
      </c>
      <c r="O438" s="47"/>
    </row>
    <row r="439" spans="1:15" ht="15.75" thickBot="1">
      <c r="A439" s="121"/>
      <c r="B439" s="170"/>
      <c r="C439" s="117"/>
      <c r="D439" s="153"/>
      <c r="E439" s="69"/>
      <c r="F439" s="117"/>
      <c r="G439" s="153"/>
      <c r="H439" s="69"/>
      <c r="I439" s="69"/>
      <c r="J439" s="117"/>
      <c r="K439" s="153"/>
      <c r="L439" s="69"/>
      <c r="M439" s="117"/>
      <c r="N439" s="153"/>
      <c r="O439" s="69"/>
    </row>
    <row r="440" spans="1:15" ht="15.75" thickTop="1">
      <c r="A440" s="121"/>
      <c r="B440" s="136" t="s">
        <v>405</v>
      </c>
      <c r="C440" s="71"/>
      <c r="D440" s="71"/>
      <c r="E440" s="71"/>
      <c r="F440" s="71"/>
      <c r="G440" s="71"/>
      <c r="H440" s="71"/>
      <c r="I440" s="12"/>
      <c r="J440" s="71"/>
      <c r="K440" s="71"/>
      <c r="L440" s="71"/>
      <c r="M440" s="71"/>
      <c r="N440" s="71"/>
      <c r="O440" s="71"/>
    </row>
    <row r="441" spans="1:15">
      <c r="A441" s="121"/>
      <c r="B441" s="94" t="s">
        <v>297</v>
      </c>
      <c r="C441" s="31"/>
      <c r="D441" s="31"/>
      <c r="E441" s="31"/>
      <c r="F441" s="31"/>
      <c r="G441" s="31"/>
      <c r="H441" s="31"/>
      <c r="I441" s="15"/>
      <c r="J441" s="31"/>
      <c r="K441" s="31"/>
      <c r="L441" s="31"/>
      <c r="M441" s="31"/>
      <c r="N441" s="31"/>
      <c r="O441" s="31"/>
    </row>
    <row r="442" spans="1:15">
      <c r="A442" s="121"/>
      <c r="B442" s="102" t="s">
        <v>298</v>
      </c>
      <c r="C442" s="103" t="s">
        <v>206</v>
      </c>
      <c r="D442" s="104">
        <v>62</v>
      </c>
      <c r="E442" s="33"/>
      <c r="F442" s="103" t="s">
        <v>206</v>
      </c>
      <c r="G442" s="104" t="s">
        <v>207</v>
      </c>
      <c r="H442" s="33"/>
      <c r="I442" s="33"/>
      <c r="J442" s="103" t="s">
        <v>206</v>
      </c>
      <c r="K442" s="104">
        <v>85</v>
      </c>
      <c r="L442" s="33"/>
      <c r="M442" s="103" t="s">
        <v>206</v>
      </c>
      <c r="N442" s="104" t="s">
        <v>207</v>
      </c>
      <c r="O442" s="33"/>
    </row>
    <row r="443" spans="1:15">
      <c r="A443" s="121"/>
      <c r="B443" s="102"/>
      <c r="C443" s="103"/>
      <c r="D443" s="104"/>
      <c r="E443" s="33"/>
      <c r="F443" s="103"/>
      <c r="G443" s="104"/>
      <c r="H443" s="33"/>
      <c r="I443" s="33"/>
      <c r="J443" s="103"/>
      <c r="K443" s="104"/>
      <c r="L443" s="33"/>
      <c r="M443" s="103"/>
      <c r="N443" s="104"/>
      <c r="O443" s="33"/>
    </row>
    <row r="444" spans="1:15">
      <c r="A444" s="121"/>
      <c r="B444" s="115" t="s">
        <v>300</v>
      </c>
      <c r="C444" s="106">
        <v>57</v>
      </c>
      <c r="D444" s="106"/>
      <c r="E444" s="31"/>
      <c r="F444" s="106" t="s">
        <v>207</v>
      </c>
      <c r="G444" s="106"/>
      <c r="H444" s="31"/>
      <c r="I444" s="31"/>
      <c r="J444" s="106">
        <v>65</v>
      </c>
      <c r="K444" s="106"/>
      <c r="L444" s="31"/>
      <c r="M444" s="106" t="s">
        <v>207</v>
      </c>
      <c r="N444" s="106"/>
      <c r="O444" s="31"/>
    </row>
    <row r="445" spans="1:15" ht="15.75" thickBot="1">
      <c r="A445" s="121"/>
      <c r="B445" s="115"/>
      <c r="C445" s="107"/>
      <c r="D445" s="107"/>
      <c r="E445" s="48"/>
      <c r="F445" s="107"/>
      <c r="G445" s="107"/>
      <c r="H445" s="48"/>
      <c r="I445" s="48"/>
      <c r="J445" s="107"/>
      <c r="K445" s="107"/>
      <c r="L445" s="48"/>
      <c r="M445" s="107"/>
      <c r="N445" s="107"/>
      <c r="O445" s="48"/>
    </row>
    <row r="446" spans="1:15">
      <c r="A446" s="121"/>
      <c r="B446" s="108" t="s">
        <v>301</v>
      </c>
      <c r="C446" s="143">
        <v>119</v>
      </c>
      <c r="D446" s="143"/>
      <c r="E446" s="53"/>
      <c r="F446" s="143">
        <v>1</v>
      </c>
      <c r="G446" s="143"/>
      <c r="H446" s="53"/>
      <c r="I446" s="53"/>
      <c r="J446" s="143">
        <v>150</v>
      </c>
      <c r="K446" s="143"/>
      <c r="L446" s="53"/>
      <c r="M446" s="143">
        <v>1</v>
      </c>
      <c r="N446" s="143"/>
      <c r="O446" s="53"/>
    </row>
    <row r="447" spans="1:15">
      <c r="A447" s="121"/>
      <c r="B447" s="108"/>
      <c r="C447" s="104"/>
      <c r="D447" s="104"/>
      <c r="E447" s="33"/>
      <c r="F447" s="104"/>
      <c r="G447" s="104"/>
      <c r="H447" s="33"/>
      <c r="I447" s="33"/>
      <c r="J447" s="104"/>
      <c r="K447" s="104"/>
      <c r="L447" s="33"/>
      <c r="M447" s="104"/>
      <c r="N447" s="104"/>
      <c r="O447" s="33"/>
    </row>
    <row r="448" spans="1:15">
      <c r="A448" s="121"/>
      <c r="B448" s="94" t="s">
        <v>302</v>
      </c>
      <c r="C448" s="31"/>
      <c r="D448" s="31"/>
      <c r="E448" s="31"/>
      <c r="F448" s="31"/>
      <c r="G448" s="31"/>
      <c r="H448" s="31"/>
      <c r="I448" s="15"/>
      <c r="J448" s="31"/>
      <c r="K448" s="31"/>
      <c r="L448" s="31"/>
      <c r="M448" s="31"/>
      <c r="N448" s="31"/>
      <c r="O448" s="31"/>
    </row>
    <row r="449" spans="1:27">
      <c r="A449" s="121"/>
      <c r="B449" s="102" t="s">
        <v>303</v>
      </c>
      <c r="C449" s="104">
        <v>21</v>
      </c>
      <c r="D449" s="104"/>
      <c r="E449" s="33"/>
      <c r="F449" s="104" t="s">
        <v>207</v>
      </c>
      <c r="G449" s="104"/>
      <c r="H449" s="33"/>
      <c r="I449" s="33"/>
      <c r="J449" s="104">
        <v>20</v>
      </c>
      <c r="K449" s="104"/>
      <c r="L449" s="33"/>
      <c r="M449" s="104" t="s">
        <v>207</v>
      </c>
      <c r="N449" s="104"/>
      <c r="O449" s="33"/>
    </row>
    <row r="450" spans="1:27">
      <c r="A450" s="121"/>
      <c r="B450" s="102"/>
      <c r="C450" s="104"/>
      <c r="D450" s="104"/>
      <c r="E450" s="33"/>
      <c r="F450" s="104"/>
      <c r="G450" s="104"/>
      <c r="H450" s="33"/>
      <c r="I450" s="33"/>
      <c r="J450" s="104"/>
      <c r="K450" s="104"/>
      <c r="L450" s="33"/>
      <c r="M450" s="104"/>
      <c r="N450" s="104"/>
      <c r="O450" s="33"/>
    </row>
    <row r="451" spans="1:27">
      <c r="A451" s="121"/>
      <c r="B451" s="142" t="s">
        <v>304</v>
      </c>
      <c r="C451" s="106">
        <v>6</v>
      </c>
      <c r="D451" s="106"/>
      <c r="E451" s="31"/>
      <c r="F451" s="106" t="s">
        <v>207</v>
      </c>
      <c r="G451" s="106"/>
      <c r="H451" s="31"/>
      <c r="I451" s="31"/>
      <c r="J451" s="106">
        <v>6</v>
      </c>
      <c r="K451" s="106"/>
      <c r="L451" s="31"/>
      <c r="M451" s="106" t="s">
        <v>207</v>
      </c>
      <c r="N451" s="106"/>
      <c r="O451" s="31"/>
    </row>
    <row r="452" spans="1:27">
      <c r="A452" s="121"/>
      <c r="B452" s="142"/>
      <c r="C452" s="106"/>
      <c r="D452" s="106"/>
      <c r="E452" s="31"/>
      <c r="F452" s="106"/>
      <c r="G452" s="106"/>
      <c r="H452" s="31"/>
      <c r="I452" s="31"/>
      <c r="J452" s="106"/>
      <c r="K452" s="106"/>
      <c r="L452" s="31"/>
      <c r="M452" s="106"/>
      <c r="N452" s="106"/>
      <c r="O452" s="31"/>
    </row>
    <row r="453" spans="1:27">
      <c r="A453" s="121"/>
      <c r="B453" s="102" t="s">
        <v>305</v>
      </c>
      <c r="C453" s="104">
        <v>2</v>
      </c>
      <c r="D453" s="104"/>
      <c r="E453" s="33"/>
      <c r="F453" s="104" t="s">
        <v>207</v>
      </c>
      <c r="G453" s="104"/>
      <c r="H453" s="33"/>
      <c r="I453" s="33"/>
      <c r="J453" s="104" t="s">
        <v>207</v>
      </c>
      <c r="K453" s="104"/>
      <c r="L453" s="33"/>
      <c r="M453" s="104" t="s">
        <v>207</v>
      </c>
      <c r="N453" s="104"/>
      <c r="O453" s="33"/>
    </row>
    <row r="454" spans="1:27">
      <c r="A454" s="121"/>
      <c r="B454" s="102"/>
      <c r="C454" s="104"/>
      <c r="D454" s="104"/>
      <c r="E454" s="33"/>
      <c r="F454" s="104"/>
      <c r="G454" s="104"/>
      <c r="H454" s="33"/>
      <c r="I454" s="33"/>
      <c r="J454" s="104"/>
      <c r="K454" s="104"/>
      <c r="L454" s="33"/>
      <c r="M454" s="104"/>
      <c r="N454" s="104"/>
      <c r="O454" s="33"/>
    </row>
    <row r="455" spans="1:27">
      <c r="A455" s="121"/>
      <c r="B455" s="105" t="s">
        <v>306</v>
      </c>
      <c r="C455" s="106">
        <v>2</v>
      </c>
      <c r="D455" s="106"/>
      <c r="E455" s="31"/>
      <c r="F455" s="106" t="s">
        <v>207</v>
      </c>
      <c r="G455" s="106"/>
      <c r="H455" s="31"/>
      <c r="I455" s="31"/>
      <c r="J455" s="106">
        <v>2</v>
      </c>
      <c r="K455" s="106"/>
      <c r="L455" s="31"/>
      <c r="M455" s="106" t="s">
        <v>207</v>
      </c>
      <c r="N455" s="106"/>
      <c r="O455" s="31"/>
    </row>
    <row r="456" spans="1:27" ht="15.75" thickBot="1">
      <c r="A456" s="121"/>
      <c r="B456" s="105"/>
      <c r="C456" s="107"/>
      <c r="D456" s="107"/>
      <c r="E456" s="48"/>
      <c r="F456" s="107"/>
      <c r="G456" s="107"/>
      <c r="H456" s="48"/>
      <c r="I456" s="48"/>
      <c r="J456" s="107"/>
      <c r="K456" s="107"/>
      <c r="L456" s="48"/>
      <c r="M456" s="107"/>
      <c r="N456" s="107"/>
      <c r="O456" s="48"/>
    </row>
    <row r="457" spans="1:27">
      <c r="A457" s="121"/>
      <c r="B457" s="108" t="s">
        <v>307</v>
      </c>
      <c r="C457" s="143">
        <v>31</v>
      </c>
      <c r="D457" s="143"/>
      <c r="E457" s="53"/>
      <c r="F457" s="143" t="s">
        <v>207</v>
      </c>
      <c r="G457" s="143"/>
      <c r="H457" s="53"/>
      <c r="I457" s="53"/>
      <c r="J457" s="143">
        <v>29</v>
      </c>
      <c r="K457" s="143"/>
      <c r="L457" s="53"/>
      <c r="M457" s="143" t="s">
        <v>207</v>
      </c>
      <c r="N457" s="143"/>
      <c r="O457" s="53"/>
    </row>
    <row r="458" spans="1:27" ht="15.75" thickBot="1">
      <c r="A458" s="121"/>
      <c r="B458" s="108"/>
      <c r="C458" s="114"/>
      <c r="D458" s="114"/>
      <c r="E458" s="40"/>
      <c r="F458" s="114"/>
      <c r="G458" s="114"/>
      <c r="H458" s="40"/>
      <c r="I458" s="40"/>
      <c r="J458" s="114"/>
      <c r="K458" s="114"/>
      <c r="L458" s="40"/>
      <c r="M458" s="114"/>
      <c r="N458" s="114"/>
      <c r="O458" s="40"/>
    </row>
    <row r="459" spans="1:27">
      <c r="A459" s="121"/>
      <c r="B459" s="170" t="s">
        <v>135</v>
      </c>
      <c r="C459" s="116" t="s">
        <v>206</v>
      </c>
      <c r="D459" s="152">
        <v>150</v>
      </c>
      <c r="E459" s="47"/>
      <c r="F459" s="116" t="s">
        <v>206</v>
      </c>
      <c r="G459" s="152">
        <v>1</v>
      </c>
      <c r="H459" s="47"/>
      <c r="I459" s="47"/>
      <c r="J459" s="116" t="s">
        <v>206</v>
      </c>
      <c r="K459" s="152">
        <v>178</v>
      </c>
      <c r="L459" s="47"/>
      <c r="M459" s="116" t="s">
        <v>206</v>
      </c>
      <c r="N459" s="152">
        <v>1</v>
      </c>
      <c r="O459" s="47"/>
    </row>
    <row r="460" spans="1:27" ht="15.75" thickBot="1">
      <c r="A460" s="121"/>
      <c r="B460" s="170"/>
      <c r="C460" s="117"/>
      <c r="D460" s="153"/>
      <c r="E460" s="69"/>
      <c r="F460" s="117"/>
      <c r="G460" s="153"/>
      <c r="H460" s="69"/>
      <c r="I460" s="69"/>
      <c r="J460" s="117"/>
      <c r="K460" s="153"/>
      <c r="L460" s="69"/>
      <c r="M460" s="117"/>
      <c r="N460" s="153"/>
      <c r="O460" s="69"/>
    </row>
    <row r="461" spans="1:27" ht="15.75" thickTop="1">
      <c r="A461" s="121"/>
      <c r="B461" s="103" t="s">
        <v>406</v>
      </c>
      <c r="C461" s="103"/>
      <c r="D461" s="103"/>
      <c r="E461" s="103"/>
      <c r="F461" s="103"/>
      <c r="G461" s="103"/>
      <c r="H461" s="103"/>
      <c r="I461" s="103"/>
      <c r="J461" s="103"/>
      <c r="K461" s="103"/>
      <c r="L461" s="103"/>
      <c r="M461" s="103"/>
      <c r="N461" s="103"/>
      <c r="O461" s="103"/>
      <c r="P461" s="103"/>
      <c r="Q461" s="103"/>
      <c r="R461" s="103"/>
      <c r="S461" s="103"/>
      <c r="T461" s="103"/>
      <c r="U461" s="103"/>
      <c r="V461" s="103"/>
      <c r="W461" s="103"/>
      <c r="X461" s="103"/>
      <c r="Y461" s="103"/>
      <c r="Z461" s="103"/>
      <c r="AA461" s="103"/>
    </row>
    <row r="462" spans="1:27">
      <c r="A462" s="121"/>
      <c r="B462" s="28"/>
      <c r="C462" s="28"/>
      <c r="D462" s="28"/>
      <c r="E462" s="28"/>
      <c r="F462" s="28"/>
      <c r="G462" s="28"/>
      <c r="H462" s="28"/>
      <c r="I462" s="28"/>
      <c r="J462" s="28"/>
      <c r="K462" s="28"/>
      <c r="L462" s="28"/>
      <c r="M462" s="28"/>
      <c r="N462" s="28"/>
      <c r="O462" s="28"/>
    </row>
    <row r="463" spans="1:27">
      <c r="A463" s="121"/>
      <c r="B463" s="11"/>
      <c r="C463" s="11"/>
      <c r="D463" s="11"/>
      <c r="E463" s="11"/>
      <c r="F463" s="11"/>
      <c r="G463" s="11"/>
      <c r="H463" s="11"/>
      <c r="I463" s="11"/>
      <c r="J463" s="11"/>
      <c r="K463" s="11"/>
      <c r="L463" s="11"/>
      <c r="M463" s="11"/>
      <c r="N463" s="11"/>
      <c r="O463" s="11"/>
    </row>
    <row r="464" spans="1:27" ht="15.75" thickBot="1">
      <c r="A464" s="121"/>
      <c r="B464" s="12"/>
      <c r="C464" s="150">
        <v>2014</v>
      </c>
      <c r="D464" s="150"/>
      <c r="E464" s="150"/>
      <c r="F464" s="150"/>
      <c r="G464" s="150"/>
      <c r="H464" s="150"/>
      <c r="I464" s="12"/>
      <c r="J464" s="150">
        <v>2013</v>
      </c>
      <c r="K464" s="150"/>
      <c r="L464" s="150"/>
      <c r="M464" s="150"/>
      <c r="N464" s="150"/>
      <c r="O464" s="150"/>
    </row>
    <row r="465" spans="1:15" ht="15" customHeight="1">
      <c r="A465" s="121"/>
      <c r="B465" s="147" t="s">
        <v>370</v>
      </c>
      <c r="C465" s="157" t="s">
        <v>399</v>
      </c>
      <c r="D465" s="157"/>
      <c r="E465" s="157"/>
      <c r="F465" s="157" t="s">
        <v>401</v>
      </c>
      <c r="G465" s="157"/>
      <c r="H465" s="157"/>
      <c r="I465" s="33"/>
      <c r="J465" s="157" t="s">
        <v>399</v>
      </c>
      <c r="K465" s="157"/>
      <c r="L465" s="157"/>
      <c r="M465" s="157" t="s">
        <v>401</v>
      </c>
      <c r="N465" s="157"/>
      <c r="O465" s="157"/>
    </row>
    <row r="466" spans="1:15" ht="15" customHeight="1">
      <c r="A466" s="121"/>
      <c r="B466" s="147"/>
      <c r="C466" s="138" t="s">
        <v>400</v>
      </c>
      <c r="D466" s="138"/>
      <c r="E466" s="138"/>
      <c r="F466" s="138" t="s">
        <v>402</v>
      </c>
      <c r="G466" s="138"/>
      <c r="H466" s="138"/>
      <c r="I466" s="33"/>
      <c r="J466" s="138" t="s">
        <v>400</v>
      </c>
      <c r="K466" s="138"/>
      <c r="L466" s="138"/>
      <c r="M466" s="138" t="s">
        <v>402</v>
      </c>
      <c r="N466" s="138"/>
      <c r="O466" s="138"/>
    </row>
    <row r="467" spans="1:15" ht="15.75" thickBot="1">
      <c r="A467" s="121"/>
      <c r="B467" s="148"/>
      <c r="C467" s="101" t="s">
        <v>386</v>
      </c>
      <c r="D467" s="101"/>
      <c r="E467" s="101"/>
      <c r="F467" s="101" t="s">
        <v>403</v>
      </c>
      <c r="G467" s="101"/>
      <c r="H467" s="101"/>
      <c r="I467" s="137"/>
      <c r="J467" s="101" t="s">
        <v>386</v>
      </c>
      <c r="K467" s="101"/>
      <c r="L467" s="101"/>
      <c r="M467" s="101" t="s">
        <v>403</v>
      </c>
      <c r="N467" s="101"/>
      <c r="O467" s="101"/>
    </row>
    <row r="468" spans="1:15" ht="15.75" thickTop="1">
      <c r="A468" s="121"/>
      <c r="B468" s="171" t="s">
        <v>404</v>
      </c>
      <c r="C468" s="32"/>
      <c r="D468" s="32"/>
      <c r="E468" s="32"/>
      <c r="F468" s="32"/>
      <c r="G468" s="32"/>
      <c r="H468" s="32"/>
      <c r="I468" s="15"/>
      <c r="J468" s="32"/>
      <c r="K468" s="32"/>
      <c r="L468" s="32"/>
      <c r="M468" s="32"/>
      <c r="N468" s="32"/>
      <c r="O468" s="32"/>
    </row>
    <row r="469" spans="1:15">
      <c r="A469" s="121"/>
      <c r="B469" s="93" t="s">
        <v>297</v>
      </c>
      <c r="C469" s="33"/>
      <c r="D469" s="33"/>
      <c r="E469" s="33"/>
      <c r="F469" s="33"/>
      <c r="G469" s="33"/>
      <c r="H469" s="33"/>
      <c r="I469" s="12"/>
      <c r="J469" s="33"/>
      <c r="K469" s="33"/>
      <c r="L469" s="33"/>
      <c r="M469" s="33"/>
      <c r="N469" s="33"/>
      <c r="O469" s="33"/>
    </row>
    <row r="470" spans="1:15">
      <c r="A470" s="121"/>
      <c r="B470" s="164" t="s">
        <v>298</v>
      </c>
      <c r="C470" s="115" t="s">
        <v>206</v>
      </c>
      <c r="D470" s="106" t="s">
        <v>207</v>
      </c>
      <c r="E470" s="31"/>
      <c r="F470" s="115" t="s">
        <v>206</v>
      </c>
      <c r="G470" s="106" t="s">
        <v>207</v>
      </c>
      <c r="H470" s="31"/>
      <c r="I470" s="31"/>
      <c r="J470" s="115" t="s">
        <v>206</v>
      </c>
      <c r="K470" s="106">
        <v>1</v>
      </c>
      <c r="L470" s="31"/>
      <c r="M470" s="115" t="s">
        <v>206</v>
      </c>
      <c r="N470" s="106" t="s">
        <v>207</v>
      </c>
      <c r="O470" s="31"/>
    </row>
    <row r="471" spans="1:15">
      <c r="A471" s="121"/>
      <c r="B471" s="164"/>
      <c r="C471" s="115"/>
      <c r="D471" s="106"/>
      <c r="E471" s="31"/>
      <c r="F471" s="115"/>
      <c r="G471" s="106"/>
      <c r="H471" s="31"/>
      <c r="I471" s="31"/>
      <c r="J471" s="115"/>
      <c r="K471" s="106"/>
      <c r="L471" s="31"/>
      <c r="M471" s="115"/>
      <c r="N471" s="106"/>
      <c r="O471" s="31"/>
    </row>
    <row r="472" spans="1:15">
      <c r="A472" s="121"/>
      <c r="B472" s="165" t="s">
        <v>300</v>
      </c>
      <c r="C472" s="104">
        <v>5</v>
      </c>
      <c r="D472" s="104"/>
      <c r="E472" s="33"/>
      <c r="F472" s="104" t="s">
        <v>207</v>
      </c>
      <c r="G472" s="104"/>
      <c r="H472" s="33"/>
      <c r="I472" s="33"/>
      <c r="J472" s="104">
        <v>7</v>
      </c>
      <c r="K472" s="104"/>
      <c r="L472" s="33"/>
      <c r="M472" s="104" t="s">
        <v>207</v>
      </c>
      <c r="N472" s="104"/>
      <c r="O472" s="33"/>
    </row>
    <row r="473" spans="1:15" ht="15.75" thickBot="1">
      <c r="A473" s="121"/>
      <c r="B473" s="165"/>
      <c r="C473" s="114"/>
      <c r="D473" s="114"/>
      <c r="E473" s="40"/>
      <c r="F473" s="114"/>
      <c r="G473" s="114"/>
      <c r="H473" s="40"/>
      <c r="I473" s="40"/>
      <c r="J473" s="114"/>
      <c r="K473" s="114"/>
      <c r="L473" s="40"/>
      <c r="M473" s="114"/>
      <c r="N473" s="114"/>
      <c r="O473" s="40"/>
    </row>
    <row r="474" spans="1:15">
      <c r="A474" s="121"/>
      <c r="B474" s="142" t="s">
        <v>301</v>
      </c>
      <c r="C474" s="152">
        <v>5</v>
      </c>
      <c r="D474" s="152"/>
      <c r="E474" s="47"/>
      <c r="F474" s="152" t="s">
        <v>207</v>
      </c>
      <c r="G474" s="152"/>
      <c r="H474" s="47"/>
      <c r="I474" s="47"/>
      <c r="J474" s="152">
        <v>8</v>
      </c>
      <c r="K474" s="152"/>
      <c r="L474" s="47"/>
      <c r="M474" s="152" t="s">
        <v>207</v>
      </c>
      <c r="N474" s="152"/>
      <c r="O474" s="47"/>
    </row>
    <row r="475" spans="1:15">
      <c r="A475" s="121"/>
      <c r="B475" s="142"/>
      <c r="C475" s="106"/>
      <c r="D475" s="106"/>
      <c r="E475" s="31"/>
      <c r="F475" s="106"/>
      <c r="G475" s="106"/>
      <c r="H475" s="31"/>
      <c r="I475" s="31"/>
      <c r="J475" s="106"/>
      <c r="K475" s="106"/>
      <c r="L475" s="31"/>
      <c r="M475" s="106"/>
      <c r="N475" s="106"/>
      <c r="O475" s="31"/>
    </row>
    <row r="476" spans="1:15">
      <c r="A476" s="121"/>
      <c r="B476" s="93" t="s">
        <v>302</v>
      </c>
      <c r="C476" s="33"/>
      <c r="D476" s="33"/>
      <c r="E476" s="33"/>
      <c r="F476" s="33"/>
      <c r="G476" s="33"/>
      <c r="H476" s="33"/>
      <c r="I476" s="12"/>
      <c r="J476" s="33"/>
      <c r="K476" s="33"/>
      <c r="L476" s="33"/>
      <c r="M476" s="33"/>
      <c r="N476" s="33"/>
      <c r="O476" s="33"/>
    </row>
    <row r="477" spans="1:15">
      <c r="A477" s="121"/>
      <c r="B477" s="164" t="s">
        <v>303</v>
      </c>
      <c r="C477" s="106" t="s">
        <v>207</v>
      </c>
      <c r="D477" s="106"/>
      <c r="E477" s="31"/>
      <c r="F477" s="106" t="s">
        <v>207</v>
      </c>
      <c r="G477" s="106"/>
      <c r="H477" s="31"/>
      <c r="I477" s="31"/>
      <c r="J477" s="106" t="s">
        <v>207</v>
      </c>
      <c r="K477" s="106"/>
      <c r="L477" s="31"/>
      <c r="M477" s="106" t="s">
        <v>207</v>
      </c>
      <c r="N477" s="106"/>
      <c r="O477" s="31"/>
    </row>
    <row r="478" spans="1:15">
      <c r="A478" s="121"/>
      <c r="B478" s="164"/>
      <c r="C478" s="106"/>
      <c r="D478" s="106"/>
      <c r="E478" s="31"/>
      <c r="F478" s="106"/>
      <c r="G478" s="106"/>
      <c r="H478" s="31"/>
      <c r="I478" s="31"/>
      <c r="J478" s="106"/>
      <c r="K478" s="106"/>
      <c r="L478" s="31"/>
      <c r="M478" s="106"/>
      <c r="N478" s="106"/>
      <c r="O478" s="31"/>
    </row>
    <row r="479" spans="1:15">
      <c r="A479" s="121"/>
      <c r="B479" s="165" t="s">
        <v>304</v>
      </c>
      <c r="C479" s="104">
        <v>4</v>
      </c>
      <c r="D479" s="104"/>
      <c r="E479" s="33"/>
      <c r="F479" s="104" t="s">
        <v>207</v>
      </c>
      <c r="G479" s="104"/>
      <c r="H479" s="33"/>
      <c r="I479" s="33"/>
      <c r="J479" s="104">
        <v>3</v>
      </c>
      <c r="K479" s="104"/>
      <c r="L479" s="33"/>
      <c r="M479" s="104" t="s">
        <v>207</v>
      </c>
      <c r="N479" s="104"/>
      <c r="O479" s="33"/>
    </row>
    <row r="480" spans="1:15">
      <c r="A480" s="121"/>
      <c r="B480" s="165"/>
      <c r="C480" s="104"/>
      <c r="D480" s="104"/>
      <c r="E480" s="33"/>
      <c r="F480" s="104"/>
      <c r="G480" s="104"/>
      <c r="H480" s="33"/>
      <c r="I480" s="33"/>
      <c r="J480" s="104"/>
      <c r="K480" s="104"/>
      <c r="L480" s="33"/>
      <c r="M480" s="104"/>
      <c r="N480" s="104"/>
      <c r="O480" s="33"/>
    </row>
    <row r="481" spans="1:15">
      <c r="A481" s="121"/>
      <c r="B481" s="164" t="s">
        <v>306</v>
      </c>
      <c r="C481" s="106" t="s">
        <v>207</v>
      </c>
      <c r="D481" s="106"/>
      <c r="E481" s="31"/>
      <c r="F481" s="106" t="s">
        <v>207</v>
      </c>
      <c r="G481" s="106"/>
      <c r="H481" s="31"/>
      <c r="I481" s="31"/>
      <c r="J481" s="106" t="s">
        <v>207</v>
      </c>
      <c r="K481" s="106"/>
      <c r="L481" s="31"/>
      <c r="M481" s="106" t="s">
        <v>207</v>
      </c>
      <c r="N481" s="106"/>
      <c r="O481" s="31"/>
    </row>
    <row r="482" spans="1:15" ht="15.75" thickBot="1">
      <c r="A482" s="121"/>
      <c r="B482" s="164"/>
      <c r="C482" s="107"/>
      <c r="D482" s="107"/>
      <c r="E482" s="48"/>
      <c r="F482" s="107"/>
      <c r="G482" s="107"/>
      <c r="H482" s="48"/>
      <c r="I482" s="48"/>
      <c r="J482" s="107"/>
      <c r="K482" s="107"/>
      <c r="L482" s="48"/>
      <c r="M482" s="107"/>
      <c r="N482" s="107"/>
      <c r="O482" s="48"/>
    </row>
    <row r="483" spans="1:15">
      <c r="A483" s="121"/>
      <c r="B483" s="166" t="s">
        <v>307</v>
      </c>
      <c r="C483" s="143">
        <v>4</v>
      </c>
      <c r="D483" s="143"/>
      <c r="E483" s="53"/>
      <c r="F483" s="143" t="s">
        <v>207</v>
      </c>
      <c r="G483" s="143"/>
      <c r="H483" s="53"/>
      <c r="I483" s="53"/>
      <c r="J483" s="143">
        <v>3</v>
      </c>
      <c r="K483" s="143"/>
      <c r="L483" s="53"/>
      <c r="M483" s="143" t="s">
        <v>207</v>
      </c>
      <c r="N483" s="143"/>
      <c r="O483" s="53"/>
    </row>
    <row r="484" spans="1:15" ht="15.75" thickBot="1">
      <c r="A484" s="121"/>
      <c r="B484" s="166"/>
      <c r="C484" s="114"/>
      <c r="D484" s="114"/>
      <c r="E484" s="40"/>
      <c r="F484" s="114"/>
      <c r="G484" s="114"/>
      <c r="H484" s="40"/>
      <c r="I484" s="40"/>
      <c r="J484" s="114"/>
      <c r="K484" s="114"/>
      <c r="L484" s="40"/>
      <c r="M484" s="114"/>
      <c r="N484" s="114"/>
      <c r="O484" s="40"/>
    </row>
    <row r="485" spans="1:15">
      <c r="A485" s="121"/>
      <c r="B485" s="167" t="s">
        <v>396</v>
      </c>
      <c r="C485" s="116" t="s">
        <v>206</v>
      </c>
      <c r="D485" s="152">
        <v>9</v>
      </c>
      <c r="E485" s="47"/>
      <c r="F485" s="116" t="s">
        <v>206</v>
      </c>
      <c r="G485" s="152" t="s">
        <v>207</v>
      </c>
      <c r="H485" s="47"/>
      <c r="I485" s="47"/>
      <c r="J485" s="116" t="s">
        <v>206</v>
      </c>
      <c r="K485" s="152">
        <v>11</v>
      </c>
      <c r="L485" s="47"/>
      <c r="M485" s="116" t="s">
        <v>206</v>
      </c>
      <c r="N485" s="152" t="s">
        <v>207</v>
      </c>
      <c r="O485" s="47"/>
    </row>
    <row r="486" spans="1:15" ht="15.75" thickBot="1">
      <c r="A486" s="121"/>
      <c r="B486" s="167"/>
      <c r="C486" s="117"/>
      <c r="D486" s="153"/>
      <c r="E486" s="69"/>
      <c r="F486" s="117"/>
      <c r="G486" s="153"/>
      <c r="H486" s="69"/>
      <c r="I486" s="69"/>
      <c r="J486" s="117"/>
      <c r="K486" s="153"/>
      <c r="L486" s="69"/>
      <c r="M486" s="117"/>
      <c r="N486" s="153"/>
      <c r="O486" s="69"/>
    </row>
    <row r="487" spans="1:15" ht="15.75" thickTop="1">
      <c r="A487" s="121"/>
      <c r="B487" s="145" t="s">
        <v>405</v>
      </c>
      <c r="C487" s="71"/>
      <c r="D487" s="71"/>
      <c r="E487" s="71"/>
      <c r="F487" s="71"/>
      <c r="G487" s="71"/>
      <c r="H487" s="71"/>
      <c r="I487" s="12"/>
      <c r="J487" s="71"/>
      <c r="K487" s="71"/>
      <c r="L487" s="71"/>
      <c r="M487" s="71"/>
      <c r="N487" s="71"/>
      <c r="O487" s="71"/>
    </row>
    <row r="488" spans="1:15">
      <c r="A488" s="121"/>
      <c r="B488" s="100" t="s">
        <v>297</v>
      </c>
      <c r="C488" s="31"/>
      <c r="D488" s="31"/>
      <c r="E488" s="31"/>
      <c r="F488" s="31"/>
      <c r="G488" s="31"/>
      <c r="H488" s="31"/>
      <c r="I488" s="15"/>
      <c r="J488" s="31"/>
      <c r="K488" s="31"/>
      <c r="L488" s="31"/>
      <c r="M488" s="31"/>
      <c r="N488" s="31"/>
      <c r="O488" s="31"/>
    </row>
    <row r="489" spans="1:15">
      <c r="A489" s="121"/>
      <c r="B489" s="165" t="s">
        <v>298</v>
      </c>
      <c r="C489" s="103" t="s">
        <v>206</v>
      </c>
      <c r="D489" s="104" t="s">
        <v>207</v>
      </c>
      <c r="E489" s="33"/>
      <c r="F489" s="103" t="s">
        <v>206</v>
      </c>
      <c r="G489" s="104" t="s">
        <v>207</v>
      </c>
      <c r="H489" s="33"/>
      <c r="I489" s="33"/>
      <c r="J489" s="103" t="s">
        <v>206</v>
      </c>
      <c r="K489" s="104">
        <v>1</v>
      </c>
      <c r="L489" s="33"/>
      <c r="M489" s="103" t="s">
        <v>206</v>
      </c>
      <c r="N489" s="104" t="s">
        <v>207</v>
      </c>
      <c r="O489" s="33"/>
    </row>
    <row r="490" spans="1:15">
      <c r="A490" s="121"/>
      <c r="B490" s="165"/>
      <c r="C490" s="103"/>
      <c r="D490" s="104"/>
      <c r="E490" s="33"/>
      <c r="F490" s="103"/>
      <c r="G490" s="104"/>
      <c r="H490" s="33"/>
      <c r="I490" s="33"/>
      <c r="J490" s="103"/>
      <c r="K490" s="104"/>
      <c r="L490" s="33"/>
      <c r="M490" s="103"/>
      <c r="N490" s="104"/>
      <c r="O490" s="33"/>
    </row>
    <row r="491" spans="1:15">
      <c r="A491" s="121"/>
      <c r="B491" s="164" t="s">
        <v>300</v>
      </c>
      <c r="C491" s="106">
        <v>7</v>
      </c>
      <c r="D491" s="106"/>
      <c r="E491" s="31"/>
      <c r="F491" s="106" t="s">
        <v>207</v>
      </c>
      <c r="G491" s="106"/>
      <c r="H491" s="31"/>
      <c r="I491" s="31"/>
      <c r="J491" s="106">
        <v>7</v>
      </c>
      <c r="K491" s="106"/>
      <c r="L491" s="31"/>
      <c r="M491" s="106" t="s">
        <v>207</v>
      </c>
      <c r="N491" s="106"/>
      <c r="O491" s="31"/>
    </row>
    <row r="492" spans="1:15" ht="15.75" thickBot="1">
      <c r="A492" s="121"/>
      <c r="B492" s="164"/>
      <c r="C492" s="107"/>
      <c r="D492" s="107"/>
      <c r="E492" s="48"/>
      <c r="F492" s="107"/>
      <c r="G492" s="107"/>
      <c r="H492" s="48"/>
      <c r="I492" s="48"/>
      <c r="J492" s="107"/>
      <c r="K492" s="107"/>
      <c r="L492" s="48"/>
      <c r="M492" s="107"/>
      <c r="N492" s="107"/>
      <c r="O492" s="48"/>
    </row>
    <row r="493" spans="1:15">
      <c r="A493" s="121"/>
      <c r="B493" s="166" t="s">
        <v>301</v>
      </c>
      <c r="C493" s="143">
        <v>7</v>
      </c>
      <c r="D493" s="143"/>
      <c r="E493" s="53"/>
      <c r="F493" s="143" t="s">
        <v>207</v>
      </c>
      <c r="G493" s="143"/>
      <c r="H493" s="53"/>
      <c r="I493" s="53"/>
      <c r="J493" s="143">
        <v>8</v>
      </c>
      <c r="K493" s="143"/>
      <c r="L493" s="53"/>
      <c r="M493" s="143" t="s">
        <v>207</v>
      </c>
      <c r="N493" s="143"/>
      <c r="O493" s="53"/>
    </row>
    <row r="494" spans="1:15">
      <c r="A494" s="121"/>
      <c r="B494" s="166"/>
      <c r="C494" s="104"/>
      <c r="D494" s="104"/>
      <c r="E494" s="33"/>
      <c r="F494" s="104"/>
      <c r="G494" s="104"/>
      <c r="H494" s="33"/>
      <c r="I494" s="33"/>
      <c r="J494" s="104"/>
      <c r="K494" s="104"/>
      <c r="L494" s="33"/>
      <c r="M494" s="104"/>
      <c r="N494" s="104"/>
      <c r="O494" s="33"/>
    </row>
    <row r="495" spans="1:15">
      <c r="A495" s="121"/>
      <c r="B495" s="100" t="s">
        <v>302</v>
      </c>
      <c r="C495" s="31"/>
      <c r="D495" s="31"/>
      <c r="E495" s="31"/>
      <c r="F495" s="31"/>
      <c r="G495" s="31"/>
      <c r="H495" s="31"/>
      <c r="I495" s="15"/>
      <c r="J495" s="31"/>
      <c r="K495" s="31"/>
      <c r="L495" s="31"/>
      <c r="M495" s="31"/>
      <c r="N495" s="31"/>
      <c r="O495" s="31"/>
    </row>
    <row r="496" spans="1:15">
      <c r="A496" s="121"/>
      <c r="B496" s="165" t="s">
        <v>303</v>
      </c>
      <c r="C496" s="104" t="s">
        <v>207</v>
      </c>
      <c r="D496" s="104"/>
      <c r="E496" s="33"/>
      <c r="F496" s="104" t="s">
        <v>207</v>
      </c>
      <c r="G496" s="104"/>
      <c r="H496" s="33"/>
      <c r="I496" s="33"/>
      <c r="J496" s="104" t="s">
        <v>207</v>
      </c>
      <c r="K496" s="104"/>
      <c r="L496" s="33"/>
      <c r="M496" s="104" t="s">
        <v>207</v>
      </c>
      <c r="N496" s="104"/>
      <c r="O496" s="33"/>
    </row>
    <row r="497" spans="1:27">
      <c r="A497" s="121"/>
      <c r="B497" s="165"/>
      <c r="C497" s="104"/>
      <c r="D497" s="104"/>
      <c r="E497" s="33"/>
      <c r="F497" s="104"/>
      <c r="G497" s="104"/>
      <c r="H497" s="33"/>
      <c r="I497" s="33"/>
      <c r="J497" s="104"/>
      <c r="K497" s="104"/>
      <c r="L497" s="33"/>
      <c r="M497" s="104"/>
      <c r="N497" s="104"/>
      <c r="O497" s="33"/>
    </row>
    <row r="498" spans="1:27">
      <c r="A498" s="121"/>
      <c r="B498" s="164" t="s">
        <v>304</v>
      </c>
      <c r="C498" s="106">
        <v>4</v>
      </c>
      <c r="D498" s="106"/>
      <c r="E498" s="31"/>
      <c r="F498" s="106" t="s">
        <v>207</v>
      </c>
      <c r="G498" s="106"/>
      <c r="H498" s="31"/>
      <c r="I498" s="31"/>
      <c r="J498" s="106">
        <v>3</v>
      </c>
      <c r="K498" s="106"/>
      <c r="L498" s="31"/>
      <c r="M498" s="106" t="s">
        <v>207</v>
      </c>
      <c r="N498" s="106"/>
      <c r="O498" s="31"/>
    </row>
    <row r="499" spans="1:27">
      <c r="A499" s="121"/>
      <c r="B499" s="164"/>
      <c r="C499" s="106"/>
      <c r="D499" s="106"/>
      <c r="E499" s="31"/>
      <c r="F499" s="106"/>
      <c r="G499" s="106"/>
      <c r="H499" s="31"/>
      <c r="I499" s="31"/>
      <c r="J499" s="106"/>
      <c r="K499" s="106"/>
      <c r="L499" s="31"/>
      <c r="M499" s="106"/>
      <c r="N499" s="106"/>
      <c r="O499" s="31"/>
    </row>
    <row r="500" spans="1:27">
      <c r="A500" s="121"/>
      <c r="B500" s="165" t="s">
        <v>306</v>
      </c>
      <c r="C500" s="104" t="s">
        <v>207</v>
      </c>
      <c r="D500" s="104"/>
      <c r="E500" s="33"/>
      <c r="F500" s="104" t="s">
        <v>207</v>
      </c>
      <c r="G500" s="104"/>
      <c r="H500" s="33"/>
      <c r="I500" s="33"/>
      <c r="J500" s="104" t="s">
        <v>207</v>
      </c>
      <c r="K500" s="104"/>
      <c r="L500" s="33"/>
      <c r="M500" s="104" t="s">
        <v>207</v>
      </c>
      <c r="N500" s="104"/>
      <c r="O500" s="33"/>
    </row>
    <row r="501" spans="1:27" ht="15.75" thickBot="1">
      <c r="A501" s="121"/>
      <c r="B501" s="165"/>
      <c r="C501" s="114"/>
      <c r="D501" s="114"/>
      <c r="E501" s="40"/>
      <c r="F501" s="114"/>
      <c r="G501" s="114"/>
      <c r="H501" s="40"/>
      <c r="I501" s="40"/>
      <c r="J501" s="114"/>
      <c r="K501" s="114"/>
      <c r="L501" s="40"/>
      <c r="M501" s="114"/>
      <c r="N501" s="114"/>
      <c r="O501" s="40"/>
    </row>
    <row r="502" spans="1:27">
      <c r="A502" s="121"/>
      <c r="B502" s="142" t="s">
        <v>307</v>
      </c>
      <c r="C502" s="152">
        <v>4</v>
      </c>
      <c r="D502" s="152"/>
      <c r="E502" s="47"/>
      <c r="F502" s="152" t="s">
        <v>207</v>
      </c>
      <c r="G502" s="152"/>
      <c r="H502" s="47"/>
      <c r="I502" s="47"/>
      <c r="J502" s="152">
        <v>3</v>
      </c>
      <c r="K502" s="152"/>
      <c r="L502" s="47"/>
      <c r="M502" s="152" t="s">
        <v>207</v>
      </c>
      <c r="N502" s="152"/>
      <c r="O502" s="47"/>
    </row>
    <row r="503" spans="1:27" ht="15.75" thickBot="1">
      <c r="A503" s="121"/>
      <c r="B503" s="142"/>
      <c r="C503" s="107"/>
      <c r="D503" s="107"/>
      <c r="E503" s="48"/>
      <c r="F503" s="107"/>
      <c r="G503" s="107"/>
      <c r="H503" s="48"/>
      <c r="I503" s="48"/>
      <c r="J503" s="107"/>
      <c r="K503" s="107"/>
      <c r="L503" s="48"/>
      <c r="M503" s="107"/>
      <c r="N503" s="107"/>
      <c r="O503" s="48"/>
    </row>
    <row r="504" spans="1:27">
      <c r="A504" s="121"/>
      <c r="B504" s="172" t="s">
        <v>396</v>
      </c>
      <c r="C504" s="160" t="s">
        <v>206</v>
      </c>
      <c r="D504" s="143">
        <v>10</v>
      </c>
      <c r="E504" s="53"/>
      <c r="F504" s="160" t="s">
        <v>206</v>
      </c>
      <c r="G504" s="143" t="s">
        <v>207</v>
      </c>
      <c r="H504" s="53"/>
      <c r="I504" s="53"/>
      <c r="J504" s="160" t="s">
        <v>206</v>
      </c>
      <c r="K504" s="143">
        <v>12</v>
      </c>
      <c r="L504" s="53"/>
      <c r="M504" s="160" t="s">
        <v>206</v>
      </c>
      <c r="N504" s="143" t="s">
        <v>207</v>
      </c>
      <c r="O504" s="53"/>
    </row>
    <row r="505" spans="1:27" ht="15.75" thickBot="1">
      <c r="A505" s="121"/>
      <c r="B505" s="172"/>
      <c r="C505" s="161"/>
      <c r="D505" s="162"/>
      <c r="E505" s="76"/>
      <c r="F505" s="161"/>
      <c r="G505" s="162"/>
      <c r="H505" s="76"/>
      <c r="I505" s="76"/>
      <c r="J505" s="161"/>
      <c r="K505" s="162"/>
      <c r="L505" s="76"/>
      <c r="M505" s="161"/>
      <c r="N505" s="162"/>
      <c r="O505" s="76"/>
    </row>
    <row r="506" spans="1:27" ht="15.75" thickTop="1">
      <c r="A506" s="121"/>
      <c r="B506" s="11"/>
      <c r="C506" s="11"/>
    </row>
    <row r="507" spans="1:27" ht="24">
      <c r="A507" s="121"/>
      <c r="B507" s="168">
        <v>-1</v>
      </c>
      <c r="C507" s="16" t="s">
        <v>397</v>
      </c>
    </row>
    <row r="508" spans="1:27" ht="15" customHeight="1">
      <c r="A508" s="121"/>
      <c r="B508" s="103" t="s">
        <v>407</v>
      </c>
      <c r="C508" s="103"/>
      <c r="D508" s="103"/>
      <c r="E508" s="103"/>
      <c r="F508" s="103"/>
      <c r="G508" s="103"/>
      <c r="H508" s="103"/>
      <c r="I508" s="103"/>
      <c r="J508" s="103"/>
      <c r="K508" s="103"/>
      <c r="L508" s="103"/>
      <c r="M508" s="103"/>
      <c r="N508" s="103"/>
      <c r="O508" s="103"/>
      <c r="P508" s="103"/>
      <c r="Q508" s="103"/>
      <c r="R508" s="103"/>
      <c r="S508" s="103"/>
      <c r="T508" s="103"/>
      <c r="U508" s="103"/>
      <c r="V508" s="103"/>
      <c r="W508" s="103"/>
      <c r="X508" s="103"/>
      <c r="Y508" s="103"/>
      <c r="Z508" s="103"/>
      <c r="AA508" s="103"/>
    </row>
    <row r="509" spans="1:27" ht="15" customHeight="1">
      <c r="A509" s="121"/>
      <c r="B509" s="103" t="s">
        <v>408</v>
      </c>
      <c r="C509" s="103"/>
      <c r="D509" s="103"/>
      <c r="E509" s="103"/>
      <c r="F509" s="103"/>
      <c r="G509" s="103"/>
      <c r="H509" s="103"/>
      <c r="I509" s="103"/>
      <c r="J509" s="103"/>
      <c r="K509" s="103"/>
      <c r="L509" s="103"/>
      <c r="M509" s="103"/>
      <c r="N509" s="103"/>
      <c r="O509" s="103"/>
      <c r="P509" s="103"/>
      <c r="Q509" s="103"/>
      <c r="R509" s="103"/>
      <c r="S509" s="103"/>
      <c r="T509" s="103"/>
      <c r="U509" s="103"/>
      <c r="V509" s="103"/>
      <c r="W509" s="103"/>
      <c r="X509" s="103"/>
      <c r="Y509" s="103"/>
      <c r="Z509" s="103"/>
      <c r="AA509" s="103"/>
    </row>
    <row r="510" spans="1:27">
      <c r="A510" s="121"/>
      <c r="B510" s="28"/>
      <c r="C510" s="28"/>
      <c r="D510" s="28"/>
      <c r="E510" s="28"/>
      <c r="F510" s="28"/>
      <c r="G510" s="28"/>
      <c r="H510" s="28"/>
      <c r="I510" s="28"/>
      <c r="J510" s="28"/>
      <c r="K510" s="28"/>
    </row>
    <row r="511" spans="1:27">
      <c r="A511" s="121"/>
      <c r="B511" s="11"/>
      <c r="C511" s="11"/>
      <c r="D511" s="11"/>
      <c r="E511" s="11"/>
      <c r="F511" s="11"/>
      <c r="G511" s="11"/>
      <c r="H511" s="11"/>
      <c r="I511" s="11"/>
      <c r="J511" s="11"/>
      <c r="K511" s="11"/>
    </row>
    <row r="512" spans="1:27" ht="15.75" thickBot="1">
      <c r="A512" s="121"/>
      <c r="B512" s="81"/>
      <c r="C512" s="101" t="s">
        <v>347</v>
      </c>
      <c r="D512" s="101"/>
      <c r="E512" s="101"/>
      <c r="F512" s="101" t="s">
        <v>348</v>
      </c>
      <c r="G512" s="101"/>
      <c r="H512" s="101"/>
      <c r="I512" s="101" t="s">
        <v>135</v>
      </c>
      <c r="J512" s="101"/>
      <c r="K512" s="101"/>
    </row>
    <row r="513" spans="1:11" ht="15.75" thickTop="1">
      <c r="A513" s="121"/>
      <c r="B513" s="173">
        <v>41820</v>
      </c>
      <c r="C513" s="32"/>
      <c r="D513" s="32"/>
      <c r="E513" s="32"/>
      <c r="F513" s="32"/>
      <c r="G513" s="32"/>
      <c r="H513" s="32"/>
      <c r="I513" s="32"/>
      <c r="J513" s="32"/>
      <c r="K513" s="32"/>
    </row>
    <row r="514" spans="1:11">
      <c r="A514" s="121"/>
      <c r="B514" s="102" t="s">
        <v>409</v>
      </c>
      <c r="C514" s="103" t="s">
        <v>206</v>
      </c>
      <c r="D514" s="104">
        <v>99</v>
      </c>
      <c r="E514" s="33"/>
      <c r="F514" s="103" t="s">
        <v>206</v>
      </c>
      <c r="G514" s="104">
        <v>90</v>
      </c>
      <c r="H514" s="33"/>
      <c r="I514" s="103" t="s">
        <v>206</v>
      </c>
      <c r="J514" s="104">
        <v>189</v>
      </c>
      <c r="K514" s="33"/>
    </row>
    <row r="515" spans="1:11">
      <c r="A515" s="121"/>
      <c r="B515" s="102"/>
      <c r="C515" s="103"/>
      <c r="D515" s="104"/>
      <c r="E515" s="33"/>
      <c r="F515" s="103"/>
      <c r="G515" s="104"/>
      <c r="H515" s="33"/>
      <c r="I515" s="103"/>
      <c r="J515" s="104"/>
      <c r="K515" s="33"/>
    </row>
    <row r="516" spans="1:11">
      <c r="A516" s="121"/>
      <c r="B516" s="105" t="s">
        <v>410</v>
      </c>
      <c r="C516" s="106">
        <v>73</v>
      </c>
      <c r="D516" s="106"/>
      <c r="E516" s="31"/>
      <c r="F516" s="106">
        <v>7</v>
      </c>
      <c r="G516" s="106"/>
      <c r="H516" s="31"/>
      <c r="I516" s="106">
        <v>80</v>
      </c>
      <c r="J516" s="106"/>
      <c r="K516" s="31"/>
    </row>
    <row r="517" spans="1:11">
      <c r="A517" s="121"/>
      <c r="B517" s="105"/>
      <c r="C517" s="106"/>
      <c r="D517" s="106"/>
      <c r="E517" s="31"/>
      <c r="F517" s="106"/>
      <c r="G517" s="106"/>
      <c r="H517" s="31"/>
      <c r="I517" s="106"/>
      <c r="J517" s="106"/>
      <c r="K517" s="31"/>
    </row>
    <row r="518" spans="1:11" ht="60.75" thickBot="1">
      <c r="A518" s="121"/>
      <c r="B518" s="95" t="s">
        <v>411</v>
      </c>
      <c r="C518" s="114" t="s">
        <v>412</v>
      </c>
      <c r="D518" s="114"/>
      <c r="E518" s="127" t="s">
        <v>212</v>
      </c>
      <c r="F518" s="114" t="s">
        <v>413</v>
      </c>
      <c r="G518" s="114"/>
      <c r="H518" s="127" t="s">
        <v>212</v>
      </c>
      <c r="I518" s="114" t="s">
        <v>414</v>
      </c>
      <c r="J518" s="114"/>
      <c r="K518" s="127" t="s">
        <v>212</v>
      </c>
    </row>
    <row r="519" spans="1:11">
      <c r="A519" s="121"/>
      <c r="B519" s="134" t="s">
        <v>415</v>
      </c>
      <c r="C519" s="116" t="s">
        <v>206</v>
      </c>
      <c r="D519" s="152">
        <v>128</v>
      </c>
      <c r="E519" s="47"/>
      <c r="F519" s="116" t="s">
        <v>206</v>
      </c>
      <c r="G519" s="152">
        <v>36</v>
      </c>
      <c r="H519" s="47"/>
      <c r="I519" s="116" t="s">
        <v>206</v>
      </c>
      <c r="J519" s="152">
        <v>164</v>
      </c>
      <c r="K519" s="47"/>
    </row>
    <row r="520" spans="1:11" ht="15.75" thickBot="1">
      <c r="A520" s="121"/>
      <c r="B520" s="134"/>
      <c r="C520" s="117"/>
      <c r="D520" s="153"/>
      <c r="E520" s="69"/>
      <c r="F520" s="117"/>
      <c r="G520" s="153"/>
      <c r="H520" s="69"/>
      <c r="I520" s="117"/>
      <c r="J520" s="153"/>
      <c r="K520" s="69"/>
    </row>
    <row r="521" spans="1:11" ht="15.75" thickTop="1">
      <c r="A521" s="121"/>
      <c r="B521" s="136" t="s">
        <v>416</v>
      </c>
      <c r="C521" s="71"/>
      <c r="D521" s="71"/>
      <c r="E521" s="71"/>
      <c r="F521" s="71"/>
      <c r="G521" s="71"/>
      <c r="H521" s="71"/>
      <c r="I521" s="71"/>
      <c r="J521" s="71"/>
      <c r="K521" s="71"/>
    </row>
    <row r="522" spans="1:11">
      <c r="A522" s="121"/>
      <c r="B522" s="105" t="s">
        <v>409</v>
      </c>
      <c r="C522" s="115" t="s">
        <v>206</v>
      </c>
      <c r="D522" s="106">
        <v>105</v>
      </c>
      <c r="E522" s="31"/>
      <c r="F522" s="115" t="s">
        <v>206</v>
      </c>
      <c r="G522" s="106">
        <v>82</v>
      </c>
      <c r="H522" s="31"/>
      <c r="I522" s="115" t="s">
        <v>206</v>
      </c>
      <c r="J522" s="106">
        <v>188</v>
      </c>
      <c r="K522" s="31"/>
    </row>
    <row r="523" spans="1:11">
      <c r="A523" s="121"/>
      <c r="B523" s="105"/>
      <c r="C523" s="115"/>
      <c r="D523" s="106"/>
      <c r="E523" s="31"/>
      <c r="F523" s="115"/>
      <c r="G523" s="106"/>
      <c r="H523" s="31"/>
      <c r="I523" s="115"/>
      <c r="J523" s="106"/>
      <c r="K523" s="31"/>
    </row>
    <row r="524" spans="1:11">
      <c r="A524" s="121"/>
      <c r="B524" s="102" t="s">
        <v>410</v>
      </c>
      <c r="C524" s="104">
        <v>45</v>
      </c>
      <c r="D524" s="104"/>
      <c r="E524" s="33"/>
      <c r="F524" s="104">
        <v>8</v>
      </c>
      <c r="G524" s="104"/>
      <c r="H524" s="33"/>
      <c r="I524" s="104">
        <v>52</v>
      </c>
      <c r="J524" s="104"/>
      <c r="K524" s="33"/>
    </row>
    <row r="525" spans="1:11">
      <c r="A525" s="121"/>
      <c r="B525" s="102"/>
      <c r="C525" s="104"/>
      <c r="D525" s="104"/>
      <c r="E525" s="33"/>
      <c r="F525" s="104"/>
      <c r="G525" s="104"/>
      <c r="H525" s="33"/>
      <c r="I525" s="104"/>
      <c r="J525" s="104"/>
      <c r="K525" s="33"/>
    </row>
    <row r="526" spans="1:11" ht="60.75" thickBot="1">
      <c r="A526" s="121"/>
      <c r="B526" s="97" t="s">
        <v>411</v>
      </c>
      <c r="C526" s="107" t="s">
        <v>244</v>
      </c>
      <c r="D526" s="107"/>
      <c r="E526" s="174" t="s">
        <v>212</v>
      </c>
      <c r="F526" s="107" t="s">
        <v>417</v>
      </c>
      <c r="G526" s="107"/>
      <c r="H526" s="174" t="s">
        <v>212</v>
      </c>
      <c r="I526" s="107" t="s">
        <v>418</v>
      </c>
      <c r="J526" s="107"/>
      <c r="K526" s="174" t="s">
        <v>212</v>
      </c>
    </row>
    <row r="527" spans="1:11">
      <c r="A527" s="121"/>
      <c r="B527" s="108" t="s">
        <v>415</v>
      </c>
      <c r="C527" s="160" t="s">
        <v>206</v>
      </c>
      <c r="D527" s="143">
        <v>139</v>
      </c>
      <c r="E527" s="53"/>
      <c r="F527" s="160" t="s">
        <v>206</v>
      </c>
      <c r="G527" s="143">
        <v>33</v>
      </c>
      <c r="H527" s="53"/>
      <c r="I527" s="160" t="s">
        <v>206</v>
      </c>
      <c r="J527" s="143">
        <v>172</v>
      </c>
      <c r="K527" s="53"/>
    </row>
    <row r="528" spans="1:11" ht="15.75" thickBot="1">
      <c r="A528" s="121"/>
      <c r="B528" s="108"/>
      <c r="C528" s="161"/>
      <c r="D528" s="162"/>
      <c r="E528" s="76"/>
      <c r="F528" s="161"/>
      <c r="G528" s="162"/>
      <c r="H528" s="76"/>
      <c r="I528" s="161"/>
      <c r="J528" s="162"/>
      <c r="K528" s="76"/>
    </row>
    <row r="529" spans="1:27" ht="15.75" thickTop="1">
      <c r="A529" s="121"/>
      <c r="B529" s="11"/>
      <c r="C529" s="11"/>
    </row>
    <row r="530" spans="1:27" ht="24">
      <c r="A530" s="121"/>
      <c r="B530" s="168" t="s">
        <v>340</v>
      </c>
      <c r="C530" s="16" t="s">
        <v>397</v>
      </c>
    </row>
    <row r="531" spans="1:27" ht="15" customHeight="1">
      <c r="A531" s="121"/>
      <c r="B531" s="201" t="s">
        <v>419</v>
      </c>
      <c r="C531" s="201"/>
      <c r="D531" s="201"/>
      <c r="E531" s="201"/>
      <c r="F531" s="201"/>
      <c r="G531" s="201"/>
      <c r="H531" s="201"/>
      <c r="I531" s="201"/>
      <c r="J531" s="201"/>
      <c r="K531" s="201"/>
      <c r="L531" s="201"/>
      <c r="M531" s="201"/>
      <c r="N531" s="201"/>
      <c r="O531" s="201"/>
      <c r="P531" s="201"/>
      <c r="Q531" s="201"/>
      <c r="R531" s="201"/>
      <c r="S531" s="201"/>
      <c r="T531" s="201"/>
      <c r="U531" s="201"/>
      <c r="V531" s="201"/>
      <c r="W531" s="201"/>
      <c r="X531" s="201"/>
      <c r="Y531" s="201"/>
      <c r="Z531" s="201"/>
      <c r="AA531" s="201"/>
    </row>
    <row r="532" spans="1:27" ht="15" customHeight="1">
      <c r="A532" s="121"/>
      <c r="B532" s="123" t="s">
        <v>420</v>
      </c>
      <c r="C532" s="123"/>
      <c r="D532" s="123"/>
      <c r="E532" s="123"/>
      <c r="F532" s="123"/>
      <c r="G532" s="123"/>
      <c r="H532" s="123"/>
      <c r="I532" s="123"/>
      <c r="J532" s="123"/>
      <c r="K532" s="123"/>
      <c r="L532" s="123"/>
      <c r="M532" s="123"/>
      <c r="N532" s="123"/>
      <c r="O532" s="123"/>
      <c r="P532" s="123"/>
      <c r="Q532" s="123"/>
      <c r="R532" s="123"/>
      <c r="S532" s="123"/>
      <c r="T532" s="123"/>
      <c r="U532" s="123"/>
      <c r="V532" s="123"/>
      <c r="W532" s="123"/>
      <c r="X532" s="123"/>
      <c r="Y532" s="123"/>
      <c r="Z532" s="123"/>
      <c r="AA532" s="123"/>
    </row>
    <row r="533" spans="1:27" ht="15" customHeight="1">
      <c r="A533" s="121"/>
      <c r="B533" s="123" t="s">
        <v>421</v>
      </c>
      <c r="C533" s="123"/>
      <c r="D533" s="123"/>
      <c r="E533" s="123"/>
      <c r="F533" s="123"/>
      <c r="G533" s="123"/>
      <c r="H533" s="123"/>
      <c r="I533" s="123"/>
      <c r="J533" s="123"/>
      <c r="K533" s="123"/>
      <c r="L533" s="123"/>
      <c r="M533" s="123"/>
      <c r="N533" s="123"/>
      <c r="O533" s="123"/>
      <c r="P533" s="123"/>
      <c r="Q533" s="123"/>
      <c r="R533" s="123"/>
      <c r="S533" s="123"/>
      <c r="T533" s="123"/>
      <c r="U533" s="123"/>
      <c r="V533" s="123"/>
      <c r="W533" s="123"/>
      <c r="X533" s="123"/>
      <c r="Y533" s="123"/>
      <c r="Z533" s="123"/>
      <c r="AA533" s="123"/>
    </row>
    <row r="534" spans="1:27">
      <c r="A534" s="121"/>
      <c r="B534" s="28"/>
      <c r="C534" s="28"/>
      <c r="D534" s="28"/>
      <c r="E534" s="28"/>
      <c r="F534" s="28"/>
      <c r="G534" s="28"/>
      <c r="H534" s="28"/>
      <c r="I534" s="28"/>
      <c r="J534" s="28"/>
      <c r="K534" s="28"/>
      <c r="L534" s="28"/>
      <c r="M534" s="28"/>
      <c r="N534" s="28"/>
      <c r="O534" s="28"/>
      <c r="P534" s="28"/>
      <c r="Q534" s="28"/>
      <c r="R534" s="28"/>
      <c r="S534" s="28"/>
      <c r="T534" s="28"/>
      <c r="U534" s="28"/>
      <c r="V534" s="28"/>
      <c r="W534" s="28"/>
    </row>
    <row r="535" spans="1:27">
      <c r="A535" s="121"/>
      <c r="B535" s="11"/>
      <c r="C535" s="11"/>
      <c r="D535" s="11"/>
      <c r="E535" s="11"/>
      <c r="F535" s="11"/>
      <c r="G535" s="11"/>
      <c r="H535" s="11"/>
      <c r="I535" s="11"/>
      <c r="J535" s="11"/>
      <c r="K535" s="11"/>
      <c r="L535" s="11"/>
      <c r="M535" s="11"/>
      <c r="N535" s="11"/>
      <c r="O535" s="11"/>
      <c r="P535" s="11"/>
      <c r="Q535" s="11"/>
      <c r="R535" s="11"/>
      <c r="S535" s="11"/>
      <c r="T535" s="11"/>
      <c r="U535" s="11"/>
      <c r="V535" s="11"/>
      <c r="W535" s="11"/>
    </row>
    <row r="536" spans="1:27" ht="15" customHeight="1">
      <c r="A536" s="121"/>
      <c r="B536" s="33"/>
      <c r="C536" s="138" t="s">
        <v>422</v>
      </c>
      <c r="D536" s="138"/>
      <c r="E536" s="138"/>
      <c r="F536" s="138" t="s">
        <v>424</v>
      </c>
      <c r="G536" s="138"/>
      <c r="H536" s="138"/>
      <c r="I536" s="138" t="s">
        <v>425</v>
      </c>
      <c r="J536" s="138"/>
      <c r="K536" s="138"/>
      <c r="L536" s="138" t="s">
        <v>135</v>
      </c>
      <c r="M536" s="138"/>
      <c r="N536" s="138"/>
      <c r="O536" s="138" t="s">
        <v>428</v>
      </c>
      <c r="P536" s="138"/>
      <c r="Q536" s="138"/>
      <c r="R536" s="138" t="s">
        <v>429</v>
      </c>
      <c r="S536" s="138"/>
      <c r="T536" s="138"/>
      <c r="U536" s="138" t="s">
        <v>425</v>
      </c>
      <c r="V536" s="138"/>
      <c r="W536" s="138"/>
    </row>
    <row r="537" spans="1:27" ht="15" customHeight="1">
      <c r="A537" s="121"/>
      <c r="B537" s="33"/>
      <c r="C537" s="138" t="s">
        <v>423</v>
      </c>
      <c r="D537" s="138"/>
      <c r="E537" s="138"/>
      <c r="F537" s="138" t="s">
        <v>423</v>
      </c>
      <c r="G537" s="138"/>
      <c r="H537" s="138"/>
      <c r="I537" s="138" t="s">
        <v>426</v>
      </c>
      <c r="J537" s="138"/>
      <c r="K537" s="138"/>
      <c r="L537" s="138" t="s">
        <v>427</v>
      </c>
      <c r="M537" s="138"/>
      <c r="N537" s="138"/>
      <c r="O537" s="138"/>
      <c r="P537" s="138"/>
      <c r="Q537" s="138"/>
      <c r="R537" s="138" t="s">
        <v>430</v>
      </c>
      <c r="S537" s="138"/>
      <c r="T537" s="138"/>
      <c r="U537" s="138" t="s">
        <v>426</v>
      </c>
      <c r="V537" s="138"/>
      <c r="W537" s="138"/>
    </row>
    <row r="538" spans="1:27" ht="15.75" thickBot="1">
      <c r="A538" s="121"/>
      <c r="B538" s="137"/>
      <c r="C538" s="158"/>
      <c r="D538" s="158"/>
      <c r="E538" s="158"/>
      <c r="F538" s="158"/>
      <c r="G538" s="158"/>
      <c r="H538" s="158"/>
      <c r="I538" s="101" t="s">
        <v>423</v>
      </c>
      <c r="J538" s="101"/>
      <c r="K538" s="101"/>
      <c r="L538" s="158"/>
      <c r="M538" s="158"/>
      <c r="N538" s="158"/>
      <c r="O538" s="101"/>
      <c r="P538" s="101"/>
      <c r="Q538" s="101"/>
      <c r="R538" s="158"/>
      <c r="S538" s="158"/>
      <c r="T538" s="158"/>
      <c r="U538" s="101" t="s">
        <v>431</v>
      </c>
      <c r="V538" s="101"/>
      <c r="W538" s="101"/>
    </row>
    <row r="539" spans="1:27" ht="15.75" thickTop="1">
      <c r="A539" s="121"/>
      <c r="B539" s="175">
        <v>41820</v>
      </c>
      <c r="C539" s="32"/>
      <c r="D539" s="32"/>
      <c r="E539" s="32"/>
      <c r="F539" s="32"/>
      <c r="G539" s="32"/>
      <c r="H539" s="32"/>
      <c r="I539" s="32"/>
      <c r="J539" s="32"/>
      <c r="K539" s="32"/>
      <c r="L539" s="32"/>
      <c r="M539" s="32"/>
      <c r="N539" s="32"/>
      <c r="O539" s="32"/>
      <c r="P539" s="32"/>
      <c r="Q539" s="32"/>
      <c r="R539" s="32"/>
      <c r="S539" s="32"/>
      <c r="T539" s="32"/>
      <c r="U539" s="32"/>
      <c r="V539" s="32"/>
      <c r="W539" s="32"/>
    </row>
    <row r="540" spans="1:27">
      <c r="A540" s="121"/>
      <c r="B540" s="136" t="s">
        <v>349</v>
      </c>
      <c r="C540" s="33"/>
      <c r="D540" s="33"/>
      <c r="E540" s="33"/>
      <c r="F540" s="33"/>
      <c r="G540" s="33"/>
      <c r="H540" s="33"/>
      <c r="I540" s="33"/>
      <c r="J540" s="33"/>
      <c r="K540" s="33"/>
      <c r="L540" s="33"/>
      <c r="M540" s="33"/>
      <c r="N540" s="33"/>
      <c r="O540" s="33"/>
      <c r="P540" s="33"/>
      <c r="Q540" s="33"/>
      <c r="R540" s="33"/>
      <c r="S540" s="33"/>
      <c r="T540" s="33"/>
      <c r="U540" s="33"/>
      <c r="V540" s="33"/>
      <c r="W540" s="33"/>
    </row>
    <row r="541" spans="1:27">
      <c r="A541" s="121"/>
      <c r="B541" s="94" t="s">
        <v>297</v>
      </c>
      <c r="C541" s="31"/>
      <c r="D541" s="31"/>
      <c r="E541" s="31"/>
      <c r="F541" s="31"/>
      <c r="G541" s="31"/>
      <c r="H541" s="31"/>
      <c r="I541" s="31"/>
      <c r="J541" s="31"/>
      <c r="K541" s="31"/>
      <c r="L541" s="31"/>
      <c r="M541" s="31"/>
      <c r="N541" s="31"/>
      <c r="O541" s="31"/>
      <c r="P541" s="31"/>
      <c r="Q541" s="31"/>
      <c r="R541" s="31"/>
      <c r="S541" s="31"/>
      <c r="T541" s="31"/>
      <c r="U541" s="31"/>
      <c r="V541" s="31"/>
      <c r="W541" s="31"/>
    </row>
    <row r="542" spans="1:27">
      <c r="A542" s="121"/>
      <c r="B542" s="102" t="s">
        <v>298</v>
      </c>
      <c r="C542" s="103" t="s">
        <v>206</v>
      </c>
      <c r="D542" s="104">
        <v>13</v>
      </c>
      <c r="E542" s="33"/>
      <c r="F542" s="103" t="s">
        <v>206</v>
      </c>
      <c r="G542" s="104">
        <v>5</v>
      </c>
      <c r="H542" s="33"/>
      <c r="I542" s="103" t="s">
        <v>206</v>
      </c>
      <c r="J542" s="104">
        <v>33</v>
      </c>
      <c r="K542" s="33"/>
      <c r="L542" s="103" t="s">
        <v>206</v>
      </c>
      <c r="M542" s="104">
        <v>51</v>
      </c>
      <c r="N542" s="33"/>
      <c r="O542" s="103" t="s">
        <v>206</v>
      </c>
      <c r="P542" s="109">
        <v>6680</v>
      </c>
      <c r="Q542" s="33"/>
      <c r="R542" s="103" t="s">
        <v>206</v>
      </c>
      <c r="S542" s="109">
        <v>6732</v>
      </c>
      <c r="T542" s="33"/>
      <c r="U542" s="103" t="s">
        <v>206</v>
      </c>
      <c r="V542" s="104" t="s">
        <v>207</v>
      </c>
      <c r="W542" s="33"/>
    </row>
    <row r="543" spans="1:27">
      <c r="A543" s="121"/>
      <c r="B543" s="102"/>
      <c r="C543" s="103"/>
      <c r="D543" s="104"/>
      <c r="E543" s="33"/>
      <c r="F543" s="103"/>
      <c r="G543" s="104"/>
      <c r="H543" s="33"/>
      <c r="I543" s="103"/>
      <c r="J543" s="104"/>
      <c r="K543" s="33"/>
      <c r="L543" s="103"/>
      <c r="M543" s="104"/>
      <c r="N543" s="33"/>
      <c r="O543" s="103"/>
      <c r="P543" s="109"/>
      <c r="Q543" s="33"/>
      <c r="R543" s="103"/>
      <c r="S543" s="109"/>
      <c r="T543" s="33"/>
      <c r="U543" s="103"/>
      <c r="V543" s="104"/>
      <c r="W543" s="33"/>
    </row>
    <row r="544" spans="1:27">
      <c r="A544" s="121"/>
      <c r="B544" s="105" t="s">
        <v>300</v>
      </c>
      <c r="C544" s="106">
        <v>11</v>
      </c>
      <c r="D544" s="106"/>
      <c r="E544" s="31"/>
      <c r="F544" s="106">
        <v>3</v>
      </c>
      <c r="G544" s="106"/>
      <c r="H544" s="31"/>
      <c r="I544" s="106">
        <v>12</v>
      </c>
      <c r="J544" s="106"/>
      <c r="K544" s="31"/>
      <c r="L544" s="106">
        <v>26</v>
      </c>
      <c r="M544" s="106"/>
      <c r="N544" s="31"/>
      <c r="O544" s="112">
        <v>5321</v>
      </c>
      <c r="P544" s="112"/>
      <c r="Q544" s="31"/>
      <c r="R544" s="112">
        <v>5348</v>
      </c>
      <c r="S544" s="112"/>
      <c r="T544" s="31"/>
      <c r="U544" s="106">
        <v>1</v>
      </c>
      <c r="V544" s="106"/>
      <c r="W544" s="31"/>
    </row>
    <row r="545" spans="1:23" ht="15.75" thickBot="1">
      <c r="A545" s="121"/>
      <c r="B545" s="105"/>
      <c r="C545" s="107"/>
      <c r="D545" s="107"/>
      <c r="E545" s="48"/>
      <c r="F545" s="107"/>
      <c r="G545" s="107"/>
      <c r="H545" s="48"/>
      <c r="I545" s="107"/>
      <c r="J545" s="107"/>
      <c r="K545" s="48"/>
      <c r="L545" s="107"/>
      <c r="M545" s="107"/>
      <c r="N545" s="48"/>
      <c r="O545" s="132"/>
      <c r="P545" s="132"/>
      <c r="Q545" s="48"/>
      <c r="R545" s="132"/>
      <c r="S545" s="132"/>
      <c r="T545" s="48"/>
      <c r="U545" s="107"/>
      <c r="V545" s="107"/>
      <c r="W545" s="48"/>
    </row>
    <row r="546" spans="1:23">
      <c r="A546" s="121"/>
      <c r="B546" s="108" t="s">
        <v>301</v>
      </c>
      <c r="C546" s="143">
        <v>25</v>
      </c>
      <c r="D546" s="143"/>
      <c r="E546" s="53"/>
      <c r="F546" s="143">
        <v>8</v>
      </c>
      <c r="G546" s="143"/>
      <c r="H546" s="53"/>
      <c r="I546" s="143">
        <v>44</v>
      </c>
      <c r="J546" s="143"/>
      <c r="K546" s="53"/>
      <c r="L546" s="143">
        <v>77</v>
      </c>
      <c r="M546" s="143"/>
      <c r="N546" s="53"/>
      <c r="O546" s="110">
        <v>12002</v>
      </c>
      <c r="P546" s="110"/>
      <c r="Q546" s="53"/>
      <c r="R546" s="110">
        <v>12079</v>
      </c>
      <c r="S546" s="110"/>
      <c r="T546" s="53"/>
      <c r="U546" s="143">
        <v>1</v>
      </c>
      <c r="V546" s="143"/>
      <c r="W546" s="53"/>
    </row>
    <row r="547" spans="1:23" ht="15.75" thickBot="1">
      <c r="A547" s="121"/>
      <c r="B547" s="108"/>
      <c r="C547" s="114"/>
      <c r="D547" s="114"/>
      <c r="E547" s="40"/>
      <c r="F547" s="114"/>
      <c r="G547" s="114"/>
      <c r="H547" s="40"/>
      <c r="I547" s="114"/>
      <c r="J547" s="114"/>
      <c r="K547" s="40"/>
      <c r="L547" s="114"/>
      <c r="M547" s="114"/>
      <c r="N547" s="40"/>
      <c r="O547" s="130"/>
      <c r="P547" s="130"/>
      <c r="Q547" s="40"/>
      <c r="R547" s="130"/>
      <c r="S547" s="130"/>
      <c r="T547" s="40"/>
      <c r="U547" s="114"/>
      <c r="V547" s="114"/>
      <c r="W547" s="40"/>
    </row>
    <row r="548" spans="1:23">
      <c r="A548" s="121"/>
      <c r="B548" s="94" t="s">
        <v>302</v>
      </c>
      <c r="C548" s="47"/>
      <c r="D548" s="47"/>
      <c r="E548" s="47"/>
      <c r="F548" s="47"/>
      <c r="G548" s="47"/>
      <c r="H548" s="47"/>
      <c r="I548" s="47"/>
      <c r="J548" s="47"/>
      <c r="K548" s="47"/>
      <c r="L548" s="47"/>
      <c r="M548" s="47"/>
      <c r="N548" s="47"/>
      <c r="O548" s="47"/>
      <c r="P548" s="47"/>
      <c r="Q548" s="47"/>
      <c r="R548" s="47"/>
      <c r="S548" s="47"/>
      <c r="T548" s="47"/>
      <c r="U548" s="47"/>
      <c r="V548" s="47"/>
      <c r="W548" s="47"/>
    </row>
    <row r="549" spans="1:23">
      <c r="A549" s="121"/>
      <c r="B549" s="102" t="s">
        <v>303</v>
      </c>
      <c r="C549" s="104">
        <v>4</v>
      </c>
      <c r="D549" s="104"/>
      <c r="E549" s="33"/>
      <c r="F549" s="104">
        <v>1</v>
      </c>
      <c r="G549" s="104"/>
      <c r="H549" s="33"/>
      <c r="I549" s="104">
        <v>22</v>
      </c>
      <c r="J549" s="104"/>
      <c r="K549" s="33"/>
      <c r="L549" s="104">
        <v>27</v>
      </c>
      <c r="M549" s="104"/>
      <c r="N549" s="33"/>
      <c r="O549" s="109">
        <v>1920</v>
      </c>
      <c r="P549" s="109"/>
      <c r="Q549" s="33"/>
      <c r="R549" s="109">
        <v>1947</v>
      </c>
      <c r="S549" s="109"/>
      <c r="T549" s="33"/>
      <c r="U549" s="104" t="s">
        <v>207</v>
      </c>
      <c r="V549" s="104"/>
      <c r="W549" s="33"/>
    </row>
    <row r="550" spans="1:23">
      <c r="A550" s="121"/>
      <c r="B550" s="102"/>
      <c r="C550" s="104"/>
      <c r="D550" s="104"/>
      <c r="E550" s="33"/>
      <c r="F550" s="104"/>
      <c r="G550" s="104"/>
      <c r="H550" s="33"/>
      <c r="I550" s="104"/>
      <c r="J550" s="104"/>
      <c r="K550" s="33"/>
      <c r="L550" s="104"/>
      <c r="M550" s="104"/>
      <c r="N550" s="33"/>
      <c r="O550" s="109"/>
      <c r="P550" s="109"/>
      <c r="Q550" s="33"/>
      <c r="R550" s="109"/>
      <c r="S550" s="109"/>
      <c r="T550" s="33"/>
      <c r="U550" s="104"/>
      <c r="V550" s="104"/>
      <c r="W550" s="33"/>
    </row>
    <row r="551" spans="1:23">
      <c r="A551" s="121"/>
      <c r="B551" s="105" t="s">
        <v>304</v>
      </c>
      <c r="C551" s="106">
        <v>3</v>
      </c>
      <c r="D551" s="106"/>
      <c r="E551" s="31"/>
      <c r="F551" s="106">
        <v>2</v>
      </c>
      <c r="G551" s="106"/>
      <c r="H551" s="31"/>
      <c r="I551" s="106">
        <v>13</v>
      </c>
      <c r="J551" s="106"/>
      <c r="K551" s="31"/>
      <c r="L551" s="106">
        <v>18</v>
      </c>
      <c r="M551" s="106"/>
      <c r="N551" s="31"/>
      <c r="O551" s="112">
        <v>1683</v>
      </c>
      <c r="P551" s="112"/>
      <c r="Q551" s="31"/>
      <c r="R551" s="112">
        <v>1701</v>
      </c>
      <c r="S551" s="112"/>
      <c r="T551" s="31"/>
      <c r="U551" s="106" t="s">
        <v>207</v>
      </c>
      <c r="V551" s="106"/>
      <c r="W551" s="31"/>
    </row>
    <row r="552" spans="1:23">
      <c r="A552" s="121"/>
      <c r="B552" s="105"/>
      <c r="C552" s="106"/>
      <c r="D552" s="106"/>
      <c r="E552" s="31"/>
      <c r="F552" s="106"/>
      <c r="G552" s="106"/>
      <c r="H552" s="31"/>
      <c r="I552" s="106"/>
      <c r="J552" s="106"/>
      <c r="K552" s="31"/>
      <c r="L552" s="106"/>
      <c r="M552" s="106"/>
      <c r="N552" s="31"/>
      <c r="O552" s="112"/>
      <c r="P552" s="112"/>
      <c r="Q552" s="31"/>
      <c r="R552" s="112"/>
      <c r="S552" s="112"/>
      <c r="T552" s="31"/>
      <c r="U552" s="106"/>
      <c r="V552" s="106"/>
      <c r="W552" s="31"/>
    </row>
    <row r="553" spans="1:23">
      <c r="A553" s="121"/>
      <c r="B553" s="102" t="s">
        <v>305</v>
      </c>
      <c r="C553" s="104">
        <v>14</v>
      </c>
      <c r="D553" s="104"/>
      <c r="E553" s="33"/>
      <c r="F553" s="104">
        <v>3</v>
      </c>
      <c r="G553" s="104"/>
      <c r="H553" s="33"/>
      <c r="I553" s="104">
        <v>4</v>
      </c>
      <c r="J553" s="104"/>
      <c r="K553" s="33"/>
      <c r="L553" s="104">
        <v>21</v>
      </c>
      <c r="M553" s="104"/>
      <c r="N553" s="33"/>
      <c r="O553" s="109">
        <v>1851</v>
      </c>
      <c r="P553" s="109"/>
      <c r="Q553" s="33"/>
      <c r="R553" s="109">
        <v>1872</v>
      </c>
      <c r="S553" s="109"/>
      <c r="T553" s="33"/>
      <c r="U553" s="104" t="s">
        <v>207</v>
      </c>
      <c r="V553" s="104"/>
      <c r="W553" s="33"/>
    </row>
    <row r="554" spans="1:23">
      <c r="A554" s="121"/>
      <c r="B554" s="102"/>
      <c r="C554" s="104"/>
      <c r="D554" s="104"/>
      <c r="E554" s="33"/>
      <c r="F554" s="104"/>
      <c r="G554" s="104"/>
      <c r="H554" s="33"/>
      <c r="I554" s="104"/>
      <c r="J554" s="104"/>
      <c r="K554" s="33"/>
      <c r="L554" s="104"/>
      <c r="M554" s="104"/>
      <c r="N554" s="33"/>
      <c r="O554" s="109"/>
      <c r="P554" s="109"/>
      <c r="Q554" s="33"/>
      <c r="R554" s="109"/>
      <c r="S554" s="109"/>
      <c r="T554" s="33"/>
      <c r="U554" s="104"/>
      <c r="V554" s="104"/>
      <c r="W554" s="33"/>
    </row>
    <row r="555" spans="1:23">
      <c r="A555" s="121"/>
      <c r="B555" s="105" t="s">
        <v>233</v>
      </c>
      <c r="C555" s="106">
        <v>2</v>
      </c>
      <c r="D555" s="106"/>
      <c r="E555" s="31"/>
      <c r="F555" s="106">
        <v>1</v>
      </c>
      <c r="G555" s="106"/>
      <c r="H555" s="31"/>
      <c r="I555" s="106">
        <v>2</v>
      </c>
      <c r="J555" s="106"/>
      <c r="K555" s="31"/>
      <c r="L555" s="106">
        <v>5</v>
      </c>
      <c r="M555" s="106"/>
      <c r="N555" s="31"/>
      <c r="O555" s="106">
        <v>306</v>
      </c>
      <c r="P555" s="106"/>
      <c r="Q555" s="31"/>
      <c r="R555" s="106">
        <v>312</v>
      </c>
      <c r="S555" s="106"/>
      <c r="T555" s="31"/>
      <c r="U555" s="106">
        <v>2</v>
      </c>
      <c r="V555" s="106"/>
      <c r="W555" s="31"/>
    </row>
    <row r="556" spans="1:23">
      <c r="A556" s="121"/>
      <c r="B556" s="105"/>
      <c r="C556" s="106"/>
      <c r="D556" s="106"/>
      <c r="E556" s="31"/>
      <c r="F556" s="106"/>
      <c r="G556" s="106"/>
      <c r="H556" s="31"/>
      <c r="I556" s="106"/>
      <c r="J556" s="106"/>
      <c r="K556" s="31"/>
      <c r="L556" s="106"/>
      <c r="M556" s="106"/>
      <c r="N556" s="31"/>
      <c r="O556" s="106"/>
      <c r="P556" s="106"/>
      <c r="Q556" s="31"/>
      <c r="R556" s="106"/>
      <c r="S556" s="106"/>
      <c r="T556" s="31"/>
      <c r="U556" s="106"/>
      <c r="V556" s="106"/>
      <c r="W556" s="31"/>
    </row>
    <row r="557" spans="1:23">
      <c r="A557" s="121"/>
      <c r="B557" s="102" t="s">
        <v>306</v>
      </c>
      <c r="C557" s="104">
        <v>3</v>
      </c>
      <c r="D557" s="104"/>
      <c r="E557" s="33"/>
      <c r="F557" s="104">
        <v>1</v>
      </c>
      <c r="G557" s="104"/>
      <c r="H557" s="33"/>
      <c r="I557" s="104">
        <v>2</v>
      </c>
      <c r="J557" s="104"/>
      <c r="K557" s="33"/>
      <c r="L557" s="104">
        <v>7</v>
      </c>
      <c r="M557" s="104"/>
      <c r="N557" s="33"/>
      <c r="O557" s="104">
        <v>280</v>
      </c>
      <c r="P557" s="104"/>
      <c r="Q557" s="33"/>
      <c r="R557" s="104">
        <v>286</v>
      </c>
      <c r="S557" s="104"/>
      <c r="T557" s="33"/>
      <c r="U557" s="104" t="s">
        <v>207</v>
      </c>
      <c r="V557" s="104"/>
      <c r="W557" s="33"/>
    </row>
    <row r="558" spans="1:23" ht="15.75" thickBot="1">
      <c r="A558" s="121"/>
      <c r="B558" s="102"/>
      <c r="C558" s="114"/>
      <c r="D558" s="114"/>
      <c r="E558" s="40"/>
      <c r="F558" s="114"/>
      <c r="G558" s="114"/>
      <c r="H558" s="40"/>
      <c r="I558" s="114"/>
      <c r="J558" s="114"/>
      <c r="K558" s="40"/>
      <c r="L558" s="114"/>
      <c r="M558" s="114"/>
      <c r="N558" s="40"/>
      <c r="O558" s="114"/>
      <c r="P558" s="114"/>
      <c r="Q558" s="40"/>
      <c r="R558" s="114"/>
      <c r="S558" s="114"/>
      <c r="T558" s="40"/>
      <c r="U558" s="114"/>
      <c r="V558" s="114"/>
      <c r="W558" s="40"/>
    </row>
    <row r="559" spans="1:23">
      <c r="A559" s="121"/>
      <c r="B559" s="134" t="s">
        <v>307</v>
      </c>
      <c r="C559" s="152">
        <v>27</v>
      </c>
      <c r="D559" s="152"/>
      <c r="E559" s="47"/>
      <c r="F559" s="152">
        <v>7</v>
      </c>
      <c r="G559" s="152"/>
      <c r="H559" s="47"/>
      <c r="I559" s="152">
        <v>44</v>
      </c>
      <c r="J559" s="152"/>
      <c r="K559" s="47"/>
      <c r="L559" s="152">
        <v>78</v>
      </c>
      <c r="M559" s="152"/>
      <c r="N559" s="47"/>
      <c r="O559" s="118">
        <v>6039</v>
      </c>
      <c r="P559" s="118"/>
      <c r="Q559" s="47"/>
      <c r="R559" s="118">
        <v>6117</v>
      </c>
      <c r="S559" s="118"/>
      <c r="T559" s="47"/>
      <c r="U559" s="152">
        <v>2</v>
      </c>
      <c r="V559" s="152"/>
      <c r="W559" s="47"/>
    </row>
    <row r="560" spans="1:23" ht="15.75" thickBot="1">
      <c r="A560" s="121"/>
      <c r="B560" s="134"/>
      <c r="C560" s="107"/>
      <c r="D560" s="107"/>
      <c r="E560" s="48"/>
      <c r="F560" s="107"/>
      <c r="G560" s="107"/>
      <c r="H560" s="48"/>
      <c r="I560" s="107"/>
      <c r="J560" s="107"/>
      <c r="K560" s="48"/>
      <c r="L560" s="107"/>
      <c r="M560" s="107"/>
      <c r="N560" s="48"/>
      <c r="O560" s="132"/>
      <c r="P560" s="132"/>
      <c r="Q560" s="48"/>
      <c r="R560" s="132"/>
      <c r="S560" s="132"/>
      <c r="T560" s="48"/>
      <c r="U560" s="107"/>
      <c r="V560" s="107"/>
      <c r="W560" s="48"/>
    </row>
    <row r="561" spans="1:23">
      <c r="A561" s="121"/>
      <c r="B561" s="159" t="s">
        <v>135</v>
      </c>
      <c r="C561" s="160" t="s">
        <v>206</v>
      </c>
      <c r="D561" s="143">
        <v>51</v>
      </c>
      <c r="E561" s="53"/>
      <c r="F561" s="160" t="s">
        <v>206</v>
      </c>
      <c r="G561" s="143">
        <v>16</v>
      </c>
      <c r="H561" s="53"/>
      <c r="I561" s="160" t="s">
        <v>206</v>
      </c>
      <c r="J561" s="143">
        <v>88</v>
      </c>
      <c r="K561" s="53"/>
      <c r="L561" s="160" t="s">
        <v>206</v>
      </c>
      <c r="M561" s="143">
        <v>155</v>
      </c>
      <c r="N561" s="53"/>
      <c r="O561" s="160" t="s">
        <v>206</v>
      </c>
      <c r="P561" s="110">
        <v>18041</v>
      </c>
      <c r="Q561" s="53"/>
      <c r="R561" s="160" t="s">
        <v>206</v>
      </c>
      <c r="S561" s="110">
        <v>18196</v>
      </c>
      <c r="T561" s="53"/>
      <c r="U561" s="160" t="s">
        <v>206</v>
      </c>
      <c r="V561" s="143">
        <v>4</v>
      </c>
      <c r="W561" s="53"/>
    </row>
    <row r="562" spans="1:23" ht="15.75" thickBot="1">
      <c r="A562" s="121"/>
      <c r="B562" s="159"/>
      <c r="C562" s="161"/>
      <c r="D562" s="162"/>
      <c r="E562" s="76"/>
      <c r="F562" s="161"/>
      <c r="G562" s="162"/>
      <c r="H562" s="76"/>
      <c r="I562" s="161"/>
      <c r="J562" s="162"/>
      <c r="K562" s="76"/>
      <c r="L562" s="161"/>
      <c r="M562" s="162"/>
      <c r="N562" s="76"/>
      <c r="O562" s="161"/>
      <c r="P562" s="176"/>
      <c r="Q562" s="76"/>
      <c r="R562" s="161"/>
      <c r="S562" s="176"/>
      <c r="T562" s="76"/>
      <c r="U562" s="161"/>
      <c r="V562" s="162"/>
      <c r="W562" s="76"/>
    </row>
    <row r="563" spans="1:23" ht="15.75" thickTop="1">
      <c r="A563" s="121"/>
      <c r="B563" s="135" t="s">
        <v>370</v>
      </c>
      <c r="C563" s="85"/>
      <c r="D563" s="85"/>
      <c r="E563" s="85"/>
      <c r="F563" s="85"/>
      <c r="G563" s="85"/>
      <c r="H563" s="85"/>
      <c r="I563" s="85"/>
      <c r="J563" s="85"/>
      <c r="K563" s="85"/>
      <c r="L563" s="85"/>
      <c r="M563" s="85"/>
      <c r="N563" s="85"/>
      <c r="O563" s="85"/>
      <c r="P563" s="85"/>
      <c r="Q563" s="85"/>
      <c r="R563" s="85"/>
      <c r="S563" s="85"/>
      <c r="T563" s="85"/>
      <c r="U563" s="85"/>
      <c r="V563" s="85"/>
      <c r="W563" s="85"/>
    </row>
    <row r="564" spans="1:23">
      <c r="A564" s="121"/>
      <c r="B564" s="99" t="s">
        <v>297</v>
      </c>
      <c r="C564" s="33"/>
      <c r="D564" s="33"/>
      <c r="E564" s="33"/>
      <c r="F564" s="33"/>
      <c r="G564" s="33"/>
      <c r="H564" s="33"/>
      <c r="I564" s="33"/>
      <c r="J564" s="33"/>
      <c r="K564" s="33"/>
      <c r="L564" s="33"/>
      <c r="M564" s="33"/>
      <c r="N564" s="33"/>
      <c r="O564" s="33"/>
      <c r="P564" s="33"/>
      <c r="Q564" s="33"/>
      <c r="R564" s="33"/>
      <c r="S564" s="33"/>
      <c r="T564" s="33"/>
      <c r="U564" s="33"/>
      <c r="V564" s="33"/>
      <c r="W564" s="33"/>
    </row>
    <row r="565" spans="1:23">
      <c r="A565" s="121"/>
      <c r="B565" s="105" t="s">
        <v>298</v>
      </c>
      <c r="C565" s="115" t="s">
        <v>206</v>
      </c>
      <c r="D565" s="106">
        <v>4</v>
      </c>
      <c r="E565" s="31"/>
      <c r="F565" s="115" t="s">
        <v>206</v>
      </c>
      <c r="G565" s="106">
        <v>5</v>
      </c>
      <c r="H565" s="31"/>
      <c r="I565" s="115" t="s">
        <v>206</v>
      </c>
      <c r="J565" s="106">
        <v>36</v>
      </c>
      <c r="K565" s="31"/>
      <c r="L565" s="115" t="s">
        <v>206</v>
      </c>
      <c r="M565" s="106">
        <v>45</v>
      </c>
      <c r="N565" s="31"/>
      <c r="O565" s="115" t="s">
        <v>206</v>
      </c>
      <c r="P565" s="112">
        <v>1164</v>
      </c>
      <c r="Q565" s="31"/>
      <c r="R565" s="115" t="s">
        <v>206</v>
      </c>
      <c r="S565" s="112">
        <v>1209</v>
      </c>
      <c r="T565" s="31"/>
      <c r="U565" s="115" t="s">
        <v>206</v>
      </c>
      <c r="V565" s="106">
        <v>36</v>
      </c>
      <c r="W565" s="31"/>
    </row>
    <row r="566" spans="1:23">
      <c r="A566" s="121"/>
      <c r="B566" s="105"/>
      <c r="C566" s="115"/>
      <c r="D566" s="106"/>
      <c r="E566" s="31"/>
      <c r="F566" s="115"/>
      <c r="G566" s="106"/>
      <c r="H566" s="31"/>
      <c r="I566" s="115"/>
      <c r="J566" s="106"/>
      <c r="K566" s="31"/>
      <c r="L566" s="115"/>
      <c r="M566" s="106"/>
      <c r="N566" s="31"/>
      <c r="O566" s="115"/>
      <c r="P566" s="112"/>
      <c r="Q566" s="31"/>
      <c r="R566" s="115"/>
      <c r="S566" s="112"/>
      <c r="T566" s="31"/>
      <c r="U566" s="115"/>
      <c r="V566" s="106"/>
      <c r="W566" s="31"/>
    </row>
    <row r="567" spans="1:23">
      <c r="A567" s="121"/>
      <c r="B567" s="102" t="s">
        <v>300</v>
      </c>
      <c r="C567" s="104">
        <v>3</v>
      </c>
      <c r="D567" s="104"/>
      <c r="E567" s="33"/>
      <c r="F567" s="104">
        <v>2</v>
      </c>
      <c r="G567" s="104"/>
      <c r="H567" s="33"/>
      <c r="I567" s="104">
        <v>9</v>
      </c>
      <c r="J567" s="104"/>
      <c r="K567" s="33"/>
      <c r="L567" s="104">
        <v>15</v>
      </c>
      <c r="M567" s="104"/>
      <c r="N567" s="33"/>
      <c r="O567" s="104">
        <v>380</v>
      </c>
      <c r="P567" s="104"/>
      <c r="Q567" s="33"/>
      <c r="R567" s="104">
        <v>394</v>
      </c>
      <c r="S567" s="104"/>
      <c r="T567" s="33"/>
      <c r="U567" s="104">
        <v>5</v>
      </c>
      <c r="V567" s="104"/>
      <c r="W567" s="33"/>
    </row>
    <row r="568" spans="1:23" ht="15.75" thickBot="1">
      <c r="A568" s="121"/>
      <c r="B568" s="102"/>
      <c r="C568" s="114"/>
      <c r="D568" s="114"/>
      <c r="E568" s="40"/>
      <c r="F568" s="114"/>
      <c r="G568" s="114"/>
      <c r="H568" s="40"/>
      <c r="I568" s="114"/>
      <c r="J568" s="114"/>
      <c r="K568" s="40"/>
      <c r="L568" s="114"/>
      <c r="M568" s="114"/>
      <c r="N568" s="40"/>
      <c r="O568" s="114"/>
      <c r="P568" s="114"/>
      <c r="Q568" s="40"/>
      <c r="R568" s="114"/>
      <c r="S568" s="114"/>
      <c r="T568" s="40"/>
      <c r="U568" s="114"/>
      <c r="V568" s="114"/>
      <c r="W568" s="40"/>
    </row>
    <row r="569" spans="1:23">
      <c r="A569" s="121"/>
      <c r="B569" s="134" t="s">
        <v>301</v>
      </c>
      <c r="C569" s="152">
        <v>8</v>
      </c>
      <c r="D569" s="152"/>
      <c r="E569" s="47"/>
      <c r="F569" s="152">
        <v>7</v>
      </c>
      <c r="G569" s="152"/>
      <c r="H569" s="47"/>
      <c r="I569" s="152">
        <v>45</v>
      </c>
      <c r="J569" s="152"/>
      <c r="K569" s="47"/>
      <c r="L569" s="152">
        <v>60</v>
      </c>
      <c r="M569" s="152"/>
      <c r="N569" s="47"/>
      <c r="O569" s="118">
        <v>1544</v>
      </c>
      <c r="P569" s="118"/>
      <c r="Q569" s="47"/>
      <c r="R569" s="118">
        <v>1603</v>
      </c>
      <c r="S569" s="118"/>
      <c r="T569" s="47"/>
      <c r="U569" s="152">
        <v>41</v>
      </c>
      <c r="V569" s="152"/>
      <c r="W569" s="47"/>
    </row>
    <row r="570" spans="1:23" ht="15.75" thickBot="1">
      <c r="A570" s="121"/>
      <c r="B570" s="134"/>
      <c r="C570" s="107"/>
      <c r="D570" s="107"/>
      <c r="E570" s="48"/>
      <c r="F570" s="107"/>
      <c r="G570" s="107"/>
      <c r="H570" s="48"/>
      <c r="I570" s="107"/>
      <c r="J570" s="107"/>
      <c r="K570" s="48"/>
      <c r="L570" s="107"/>
      <c r="M570" s="107"/>
      <c r="N570" s="48"/>
      <c r="O570" s="132"/>
      <c r="P570" s="132"/>
      <c r="Q570" s="48"/>
      <c r="R570" s="132"/>
      <c r="S570" s="132"/>
      <c r="T570" s="48"/>
      <c r="U570" s="107"/>
      <c r="V570" s="107"/>
      <c r="W570" s="48"/>
    </row>
    <row r="571" spans="1:23">
      <c r="A571" s="121"/>
      <c r="B571" s="28"/>
      <c r="C571" s="28"/>
      <c r="D571" s="28"/>
      <c r="E571" s="28"/>
      <c r="F571" s="28"/>
      <c r="G571" s="28"/>
      <c r="H571" s="28"/>
      <c r="I571" s="28"/>
      <c r="J571" s="28"/>
      <c r="K571" s="28"/>
      <c r="L571" s="28"/>
      <c r="M571" s="28"/>
      <c r="N571" s="28"/>
      <c r="O571" s="28"/>
      <c r="P571" s="28"/>
      <c r="Q571" s="28"/>
      <c r="R571" s="28"/>
      <c r="S571" s="28"/>
      <c r="T571" s="28"/>
      <c r="U571" s="28"/>
      <c r="V571" s="28"/>
      <c r="W571" s="28"/>
    </row>
    <row r="572" spans="1:23">
      <c r="A572" s="121"/>
      <c r="B572" s="11"/>
      <c r="C572" s="11"/>
      <c r="D572" s="11"/>
      <c r="E572" s="11"/>
      <c r="F572" s="11"/>
      <c r="G572" s="11"/>
      <c r="H572" s="11"/>
      <c r="I572" s="11"/>
      <c r="J572" s="11"/>
      <c r="K572" s="11"/>
      <c r="L572" s="11"/>
      <c r="M572" s="11"/>
      <c r="N572" s="11"/>
      <c r="O572" s="11"/>
      <c r="P572" s="11"/>
      <c r="Q572" s="11"/>
      <c r="R572" s="11"/>
      <c r="S572" s="11"/>
      <c r="T572" s="11"/>
      <c r="U572" s="11"/>
      <c r="V572" s="11"/>
      <c r="W572" s="11"/>
    </row>
    <row r="573" spans="1:23" ht="15" customHeight="1">
      <c r="A573" s="121"/>
      <c r="B573" s="33"/>
      <c r="C573" s="138" t="s">
        <v>422</v>
      </c>
      <c r="D573" s="138"/>
      <c r="E573" s="138"/>
      <c r="F573" s="138" t="s">
        <v>424</v>
      </c>
      <c r="G573" s="138"/>
      <c r="H573" s="138"/>
      <c r="I573" s="138" t="s">
        <v>425</v>
      </c>
      <c r="J573" s="138"/>
      <c r="K573" s="138"/>
      <c r="L573" s="138" t="s">
        <v>135</v>
      </c>
      <c r="M573" s="138"/>
      <c r="N573" s="138"/>
      <c r="O573" s="138" t="s">
        <v>428</v>
      </c>
      <c r="P573" s="138"/>
      <c r="Q573" s="138"/>
      <c r="R573" s="138" t="s">
        <v>429</v>
      </c>
      <c r="S573" s="138"/>
      <c r="T573" s="138"/>
      <c r="U573" s="138" t="s">
        <v>425</v>
      </c>
      <c r="V573" s="138"/>
      <c r="W573" s="138"/>
    </row>
    <row r="574" spans="1:23" ht="15" customHeight="1">
      <c r="A574" s="121"/>
      <c r="B574" s="33"/>
      <c r="C574" s="138" t="s">
        <v>423</v>
      </c>
      <c r="D574" s="138"/>
      <c r="E574" s="138"/>
      <c r="F574" s="138" t="s">
        <v>423</v>
      </c>
      <c r="G574" s="138"/>
      <c r="H574" s="138"/>
      <c r="I574" s="138" t="s">
        <v>426</v>
      </c>
      <c r="J574" s="138"/>
      <c r="K574" s="138"/>
      <c r="L574" s="138" t="s">
        <v>427</v>
      </c>
      <c r="M574" s="138"/>
      <c r="N574" s="138"/>
      <c r="O574" s="138"/>
      <c r="P574" s="138"/>
      <c r="Q574" s="138"/>
      <c r="R574" s="138" t="s">
        <v>430</v>
      </c>
      <c r="S574" s="138"/>
      <c r="T574" s="138"/>
      <c r="U574" s="138" t="s">
        <v>426</v>
      </c>
      <c r="V574" s="138"/>
      <c r="W574" s="138"/>
    </row>
    <row r="575" spans="1:23" ht="15.75" thickBot="1">
      <c r="A575" s="121"/>
      <c r="B575" s="137"/>
      <c r="C575" s="158"/>
      <c r="D575" s="158"/>
      <c r="E575" s="158"/>
      <c r="F575" s="158"/>
      <c r="G575" s="158"/>
      <c r="H575" s="158"/>
      <c r="I575" s="101" t="s">
        <v>423</v>
      </c>
      <c r="J575" s="101"/>
      <c r="K575" s="101"/>
      <c r="L575" s="158"/>
      <c r="M575" s="158"/>
      <c r="N575" s="158"/>
      <c r="O575" s="101"/>
      <c r="P575" s="101"/>
      <c r="Q575" s="101"/>
      <c r="R575" s="158"/>
      <c r="S575" s="158"/>
      <c r="T575" s="158"/>
      <c r="U575" s="101" t="s">
        <v>431</v>
      </c>
      <c r="V575" s="101"/>
      <c r="W575" s="101"/>
    </row>
    <row r="576" spans="1:23" ht="15.75" thickTop="1">
      <c r="A576" s="121"/>
      <c r="B576" s="99" t="s">
        <v>302</v>
      </c>
      <c r="C576" s="86"/>
      <c r="D576" s="86"/>
      <c r="E576" s="86"/>
      <c r="F576" s="86"/>
      <c r="G576" s="86"/>
      <c r="H576" s="86"/>
      <c r="I576" s="86"/>
      <c r="J576" s="86"/>
      <c r="K576" s="86"/>
      <c r="L576" s="86"/>
      <c r="M576" s="86"/>
      <c r="N576" s="86"/>
      <c r="O576" s="86"/>
      <c r="P576" s="86"/>
      <c r="Q576" s="86"/>
      <c r="R576" s="86"/>
      <c r="S576" s="86"/>
      <c r="T576" s="86"/>
      <c r="U576" s="86"/>
      <c r="V576" s="86"/>
      <c r="W576" s="86"/>
    </row>
    <row r="577" spans="1:23">
      <c r="A577" s="121"/>
      <c r="B577" s="105" t="s">
        <v>303</v>
      </c>
      <c r="C577" s="106">
        <v>13</v>
      </c>
      <c r="D577" s="106"/>
      <c r="E577" s="31"/>
      <c r="F577" s="106">
        <v>7</v>
      </c>
      <c r="G577" s="106"/>
      <c r="H577" s="31"/>
      <c r="I577" s="106">
        <v>63</v>
      </c>
      <c r="J577" s="106"/>
      <c r="K577" s="31"/>
      <c r="L577" s="106">
        <v>82</v>
      </c>
      <c r="M577" s="106"/>
      <c r="N577" s="31"/>
      <c r="O577" s="112">
        <v>1329</v>
      </c>
      <c r="P577" s="112"/>
      <c r="Q577" s="31"/>
      <c r="R577" s="112">
        <v>1412</v>
      </c>
      <c r="S577" s="112"/>
      <c r="T577" s="31"/>
      <c r="U577" s="106">
        <v>63</v>
      </c>
      <c r="V577" s="106"/>
      <c r="W577" s="31"/>
    </row>
    <row r="578" spans="1:23">
      <c r="A578" s="121"/>
      <c r="B578" s="105"/>
      <c r="C578" s="106"/>
      <c r="D578" s="106"/>
      <c r="E578" s="31"/>
      <c r="F578" s="106"/>
      <c r="G578" s="106"/>
      <c r="H578" s="31"/>
      <c r="I578" s="106"/>
      <c r="J578" s="106"/>
      <c r="K578" s="31"/>
      <c r="L578" s="106"/>
      <c r="M578" s="106"/>
      <c r="N578" s="31"/>
      <c r="O578" s="112"/>
      <c r="P578" s="112"/>
      <c r="Q578" s="31"/>
      <c r="R578" s="112"/>
      <c r="S578" s="112"/>
      <c r="T578" s="31"/>
      <c r="U578" s="106"/>
      <c r="V578" s="106"/>
      <c r="W578" s="31"/>
    </row>
    <row r="579" spans="1:23">
      <c r="A579" s="121"/>
      <c r="B579" s="102" t="s">
        <v>304</v>
      </c>
      <c r="C579" s="104">
        <v>6</v>
      </c>
      <c r="D579" s="104"/>
      <c r="E579" s="33"/>
      <c r="F579" s="104">
        <v>3</v>
      </c>
      <c r="G579" s="104"/>
      <c r="H579" s="33"/>
      <c r="I579" s="104">
        <v>22</v>
      </c>
      <c r="J579" s="104"/>
      <c r="K579" s="33"/>
      <c r="L579" s="104">
        <v>31</v>
      </c>
      <c r="M579" s="104"/>
      <c r="N579" s="33"/>
      <c r="O579" s="109">
        <v>1104</v>
      </c>
      <c r="P579" s="109"/>
      <c r="Q579" s="33"/>
      <c r="R579" s="109">
        <v>1135</v>
      </c>
      <c r="S579" s="109"/>
      <c r="T579" s="33"/>
      <c r="U579" s="104">
        <v>6</v>
      </c>
      <c r="V579" s="104"/>
      <c r="W579" s="33"/>
    </row>
    <row r="580" spans="1:23" ht="15.75" thickBot="1">
      <c r="A580" s="121"/>
      <c r="B580" s="102"/>
      <c r="C580" s="114"/>
      <c r="D580" s="114"/>
      <c r="E580" s="40"/>
      <c r="F580" s="114"/>
      <c r="G580" s="114"/>
      <c r="H580" s="40"/>
      <c r="I580" s="114"/>
      <c r="J580" s="114"/>
      <c r="K580" s="40"/>
      <c r="L580" s="114"/>
      <c r="M580" s="114"/>
      <c r="N580" s="40"/>
      <c r="O580" s="130"/>
      <c r="P580" s="130"/>
      <c r="Q580" s="40"/>
      <c r="R580" s="130"/>
      <c r="S580" s="130"/>
      <c r="T580" s="40"/>
      <c r="U580" s="114"/>
      <c r="V580" s="114"/>
      <c r="W580" s="40"/>
    </row>
    <row r="581" spans="1:23">
      <c r="A581" s="121"/>
      <c r="B581" s="134" t="s">
        <v>307</v>
      </c>
      <c r="C581" s="152">
        <v>19</v>
      </c>
      <c r="D581" s="152"/>
      <c r="E581" s="47"/>
      <c r="F581" s="152">
        <v>10</v>
      </c>
      <c r="G581" s="152"/>
      <c r="H581" s="47"/>
      <c r="I581" s="152">
        <v>84</v>
      </c>
      <c r="J581" s="152"/>
      <c r="K581" s="47"/>
      <c r="L581" s="152">
        <v>113</v>
      </c>
      <c r="M581" s="152"/>
      <c r="N581" s="47"/>
      <c r="O581" s="118">
        <v>2433</v>
      </c>
      <c r="P581" s="118"/>
      <c r="Q581" s="47"/>
      <c r="R581" s="118">
        <v>2546</v>
      </c>
      <c r="S581" s="118"/>
      <c r="T581" s="47"/>
      <c r="U581" s="152">
        <v>68</v>
      </c>
      <c r="V581" s="152"/>
      <c r="W581" s="47"/>
    </row>
    <row r="582" spans="1:23" ht="15.75" thickBot="1">
      <c r="A582" s="121"/>
      <c r="B582" s="134"/>
      <c r="C582" s="107"/>
      <c r="D582" s="107"/>
      <c r="E582" s="48"/>
      <c r="F582" s="107"/>
      <c r="G582" s="107"/>
      <c r="H582" s="48"/>
      <c r="I582" s="107"/>
      <c r="J582" s="107"/>
      <c r="K582" s="48"/>
      <c r="L582" s="107"/>
      <c r="M582" s="107"/>
      <c r="N582" s="48"/>
      <c r="O582" s="132"/>
      <c r="P582" s="132"/>
      <c r="Q582" s="48"/>
      <c r="R582" s="132"/>
      <c r="S582" s="132"/>
      <c r="T582" s="48"/>
      <c r="U582" s="107"/>
      <c r="V582" s="107"/>
      <c r="W582" s="48"/>
    </row>
    <row r="583" spans="1:23">
      <c r="A583" s="121"/>
      <c r="B583" s="159" t="s">
        <v>135</v>
      </c>
      <c r="C583" s="160" t="s">
        <v>206</v>
      </c>
      <c r="D583" s="143">
        <v>26</v>
      </c>
      <c r="E583" s="53"/>
      <c r="F583" s="160" t="s">
        <v>206</v>
      </c>
      <c r="G583" s="143">
        <v>17</v>
      </c>
      <c r="H583" s="53"/>
      <c r="I583" s="160" t="s">
        <v>206</v>
      </c>
      <c r="J583" s="143">
        <v>130</v>
      </c>
      <c r="K583" s="53"/>
      <c r="L583" s="160" t="s">
        <v>206</v>
      </c>
      <c r="M583" s="143">
        <v>173</v>
      </c>
      <c r="N583" s="53"/>
      <c r="O583" s="160" t="s">
        <v>206</v>
      </c>
      <c r="P583" s="110">
        <v>3976</v>
      </c>
      <c r="Q583" s="53"/>
      <c r="R583" s="160" t="s">
        <v>206</v>
      </c>
      <c r="S583" s="110">
        <v>4150</v>
      </c>
      <c r="T583" s="53"/>
      <c r="U583" s="160" t="s">
        <v>206</v>
      </c>
      <c r="V583" s="143">
        <v>109</v>
      </c>
      <c r="W583" s="53"/>
    </row>
    <row r="584" spans="1:23" ht="15.75" thickBot="1">
      <c r="A584" s="121"/>
      <c r="B584" s="159"/>
      <c r="C584" s="161"/>
      <c r="D584" s="162"/>
      <c r="E584" s="76"/>
      <c r="F584" s="161"/>
      <c r="G584" s="162"/>
      <c r="H584" s="76"/>
      <c r="I584" s="161"/>
      <c r="J584" s="162"/>
      <c r="K584" s="76"/>
      <c r="L584" s="161"/>
      <c r="M584" s="162"/>
      <c r="N584" s="76"/>
      <c r="O584" s="161"/>
      <c r="P584" s="176"/>
      <c r="Q584" s="76"/>
      <c r="R584" s="161"/>
      <c r="S584" s="176"/>
      <c r="T584" s="76"/>
      <c r="U584" s="161"/>
      <c r="V584" s="162"/>
      <c r="W584" s="76"/>
    </row>
    <row r="585" spans="1:23" ht="15.75" thickTop="1">
      <c r="A585" s="121"/>
      <c r="B585" s="177">
        <v>41639</v>
      </c>
      <c r="C585" s="85"/>
      <c r="D585" s="85"/>
      <c r="E585" s="85"/>
      <c r="F585" s="85"/>
      <c r="G585" s="85"/>
      <c r="H585" s="85"/>
      <c r="I585" s="85"/>
      <c r="J585" s="85"/>
      <c r="K585" s="85"/>
      <c r="L585" s="85"/>
      <c r="M585" s="85"/>
      <c r="N585" s="85"/>
      <c r="O585" s="85"/>
      <c r="P585" s="85"/>
      <c r="Q585" s="85"/>
      <c r="R585" s="85"/>
      <c r="S585" s="85"/>
      <c r="T585" s="85"/>
      <c r="U585" s="85"/>
      <c r="V585" s="85"/>
      <c r="W585" s="85"/>
    </row>
    <row r="586" spans="1:23">
      <c r="A586" s="121"/>
      <c r="B586" s="136" t="s">
        <v>349</v>
      </c>
      <c r="C586" s="33"/>
      <c r="D586" s="33"/>
      <c r="E586" s="33"/>
      <c r="F586" s="33"/>
      <c r="G586" s="33"/>
      <c r="H586" s="33"/>
      <c r="I586" s="33"/>
      <c r="J586" s="33"/>
      <c r="K586" s="33"/>
      <c r="L586" s="33"/>
      <c r="M586" s="33"/>
      <c r="N586" s="33"/>
      <c r="O586" s="33"/>
      <c r="P586" s="33"/>
      <c r="Q586" s="33"/>
      <c r="R586" s="33"/>
      <c r="S586" s="33"/>
      <c r="T586" s="33"/>
      <c r="U586" s="33"/>
      <c r="V586" s="33"/>
      <c r="W586" s="33"/>
    </row>
    <row r="587" spans="1:23">
      <c r="A587" s="121"/>
      <c r="B587" s="94" t="s">
        <v>297</v>
      </c>
      <c r="C587" s="31"/>
      <c r="D587" s="31"/>
      <c r="E587" s="31"/>
      <c r="F587" s="31"/>
      <c r="G587" s="31"/>
      <c r="H587" s="31"/>
      <c r="I587" s="31"/>
      <c r="J587" s="31"/>
      <c r="K587" s="31"/>
      <c r="L587" s="31"/>
      <c r="M587" s="31"/>
      <c r="N587" s="31"/>
      <c r="O587" s="31"/>
      <c r="P587" s="31"/>
      <c r="Q587" s="31"/>
      <c r="R587" s="31"/>
      <c r="S587" s="31"/>
      <c r="T587" s="31"/>
      <c r="U587" s="31"/>
      <c r="V587" s="31"/>
      <c r="W587" s="31"/>
    </row>
    <row r="588" spans="1:23">
      <c r="A588" s="121"/>
      <c r="B588" s="102" t="s">
        <v>298</v>
      </c>
      <c r="C588" s="103" t="s">
        <v>206</v>
      </c>
      <c r="D588" s="104">
        <v>5</v>
      </c>
      <c r="E588" s="33"/>
      <c r="F588" s="103" t="s">
        <v>206</v>
      </c>
      <c r="G588" s="104">
        <v>2</v>
      </c>
      <c r="H588" s="33"/>
      <c r="I588" s="103" t="s">
        <v>206</v>
      </c>
      <c r="J588" s="104">
        <v>27</v>
      </c>
      <c r="K588" s="33"/>
      <c r="L588" s="103" t="s">
        <v>206</v>
      </c>
      <c r="M588" s="104">
        <v>34</v>
      </c>
      <c r="N588" s="33"/>
      <c r="O588" s="103" t="s">
        <v>206</v>
      </c>
      <c r="P588" s="109">
        <v>6321</v>
      </c>
      <c r="Q588" s="33"/>
      <c r="R588" s="103" t="s">
        <v>206</v>
      </c>
      <c r="S588" s="109">
        <v>6354</v>
      </c>
      <c r="T588" s="33"/>
      <c r="U588" s="103" t="s">
        <v>206</v>
      </c>
      <c r="V588" s="104" t="s">
        <v>207</v>
      </c>
      <c r="W588" s="33"/>
    </row>
    <row r="589" spans="1:23">
      <c r="A589" s="121"/>
      <c r="B589" s="102"/>
      <c r="C589" s="103"/>
      <c r="D589" s="104"/>
      <c r="E589" s="33"/>
      <c r="F589" s="103"/>
      <c r="G589" s="104"/>
      <c r="H589" s="33"/>
      <c r="I589" s="103"/>
      <c r="J589" s="104"/>
      <c r="K589" s="33"/>
      <c r="L589" s="103"/>
      <c r="M589" s="104"/>
      <c r="N589" s="33"/>
      <c r="O589" s="103"/>
      <c r="P589" s="109"/>
      <c r="Q589" s="33"/>
      <c r="R589" s="103"/>
      <c r="S589" s="109"/>
      <c r="T589" s="33"/>
      <c r="U589" s="103"/>
      <c r="V589" s="104"/>
      <c r="W589" s="33"/>
    </row>
    <row r="590" spans="1:23">
      <c r="A590" s="121"/>
      <c r="B590" s="105" t="s">
        <v>300</v>
      </c>
      <c r="C590" s="106">
        <v>4</v>
      </c>
      <c r="D590" s="106"/>
      <c r="E590" s="31"/>
      <c r="F590" s="106">
        <v>3</v>
      </c>
      <c r="G590" s="106"/>
      <c r="H590" s="31"/>
      <c r="I590" s="106">
        <v>20</v>
      </c>
      <c r="J590" s="106"/>
      <c r="K590" s="31"/>
      <c r="L590" s="106">
        <v>28</v>
      </c>
      <c r="M590" s="106"/>
      <c r="N590" s="31"/>
      <c r="O590" s="112">
        <v>4849</v>
      </c>
      <c r="P590" s="112"/>
      <c r="Q590" s="31"/>
      <c r="R590" s="112">
        <v>4876</v>
      </c>
      <c r="S590" s="112"/>
      <c r="T590" s="31"/>
      <c r="U590" s="106" t="s">
        <v>207</v>
      </c>
      <c r="V590" s="106"/>
      <c r="W590" s="31"/>
    </row>
    <row r="591" spans="1:23" ht="15.75" thickBot="1">
      <c r="A591" s="121"/>
      <c r="B591" s="105"/>
      <c r="C591" s="107"/>
      <c r="D591" s="107"/>
      <c r="E591" s="48"/>
      <c r="F591" s="107"/>
      <c r="G591" s="107"/>
      <c r="H591" s="48"/>
      <c r="I591" s="107"/>
      <c r="J591" s="107"/>
      <c r="K591" s="48"/>
      <c r="L591" s="107"/>
      <c r="M591" s="107"/>
      <c r="N591" s="48"/>
      <c r="O591" s="132"/>
      <c r="P591" s="132"/>
      <c r="Q591" s="48"/>
      <c r="R591" s="132"/>
      <c r="S591" s="132"/>
      <c r="T591" s="48"/>
      <c r="U591" s="107"/>
      <c r="V591" s="107"/>
      <c r="W591" s="48"/>
    </row>
    <row r="592" spans="1:23">
      <c r="A592" s="121"/>
      <c r="B592" s="108" t="s">
        <v>301</v>
      </c>
      <c r="C592" s="143">
        <v>9</v>
      </c>
      <c r="D592" s="143"/>
      <c r="E592" s="53"/>
      <c r="F592" s="143">
        <v>5</v>
      </c>
      <c r="G592" s="143"/>
      <c r="H592" s="53"/>
      <c r="I592" s="143">
        <v>47</v>
      </c>
      <c r="J592" s="143"/>
      <c r="K592" s="53"/>
      <c r="L592" s="143">
        <v>61</v>
      </c>
      <c r="M592" s="143"/>
      <c r="N592" s="53"/>
      <c r="O592" s="110">
        <v>11169</v>
      </c>
      <c r="P592" s="110"/>
      <c r="Q592" s="53"/>
      <c r="R592" s="110">
        <v>11231</v>
      </c>
      <c r="S592" s="110"/>
      <c r="T592" s="53"/>
      <c r="U592" s="143" t="s">
        <v>207</v>
      </c>
      <c r="V592" s="143"/>
      <c r="W592" s="53"/>
    </row>
    <row r="593" spans="1:23" ht="15.75" thickBot="1">
      <c r="A593" s="121"/>
      <c r="B593" s="108"/>
      <c r="C593" s="114"/>
      <c r="D593" s="114"/>
      <c r="E593" s="40"/>
      <c r="F593" s="114"/>
      <c r="G593" s="114"/>
      <c r="H593" s="40"/>
      <c r="I593" s="114"/>
      <c r="J593" s="114"/>
      <c r="K593" s="40"/>
      <c r="L593" s="114"/>
      <c r="M593" s="114"/>
      <c r="N593" s="40"/>
      <c r="O593" s="130"/>
      <c r="P593" s="130"/>
      <c r="Q593" s="40"/>
      <c r="R593" s="130"/>
      <c r="S593" s="130"/>
      <c r="T593" s="40"/>
      <c r="U593" s="114"/>
      <c r="V593" s="114"/>
      <c r="W593" s="40"/>
    </row>
    <row r="594" spans="1:23">
      <c r="A594" s="121"/>
      <c r="B594" s="94" t="s">
        <v>302</v>
      </c>
      <c r="C594" s="47"/>
      <c r="D594" s="47"/>
      <c r="E594" s="47"/>
      <c r="F594" s="47"/>
      <c r="G594" s="47"/>
      <c r="H594" s="47"/>
      <c r="I594" s="47"/>
      <c r="J594" s="47"/>
      <c r="K594" s="47"/>
      <c r="L594" s="47"/>
      <c r="M594" s="47"/>
      <c r="N594" s="47"/>
      <c r="O594" s="47"/>
      <c r="P594" s="47"/>
      <c r="Q594" s="47"/>
      <c r="R594" s="47"/>
      <c r="S594" s="47"/>
      <c r="T594" s="47"/>
      <c r="U594" s="47"/>
      <c r="V594" s="47"/>
      <c r="W594" s="47"/>
    </row>
    <row r="595" spans="1:23">
      <c r="A595" s="121"/>
      <c r="B595" s="102" t="s">
        <v>303</v>
      </c>
      <c r="C595" s="104">
        <v>6</v>
      </c>
      <c r="D595" s="104"/>
      <c r="E595" s="33"/>
      <c r="F595" s="104">
        <v>2</v>
      </c>
      <c r="G595" s="104"/>
      <c r="H595" s="33"/>
      <c r="I595" s="104">
        <v>21</v>
      </c>
      <c r="J595" s="104"/>
      <c r="K595" s="33"/>
      <c r="L595" s="104">
        <v>30</v>
      </c>
      <c r="M595" s="104"/>
      <c r="N595" s="33"/>
      <c r="O595" s="109">
        <v>1872</v>
      </c>
      <c r="P595" s="109"/>
      <c r="Q595" s="33"/>
      <c r="R595" s="109">
        <v>1902</v>
      </c>
      <c r="S595" s="109"/>
      <c r="T595" s="33"/>
      <c r="U595" s="104" t="s">
        <v>207</v>
      </c>
      <c r="V595" s="104"/>
      <c r="W595" s="33"/>
    </row>
    <row r="596" spans="1:23">
      <c r="A596" s="121"/>
      <c r="B596" s="102"/>
      <c r="C596" s="104"/>
      <c r="D596" s="104"/>
      <c r="E596" s="33"/>
      <c r="F596" s="104"/>
      <c r="G596" s="104"/>
      <c r="H596" s="33"/>
      <c r="I596" s="104"/>
      <c r="J596" s="104"/>
      <c r="K596" s="33"/>
      <c r="L596" s="104"/>
      <c r="M596" s="104"/>
      <c r="N596" s="33"/>
      <c r="O596" s="109"/>
      <c r="P596" s="109"/>
      <c r="Q596" s="33"/>
      <c r="R596" s="109"/>
      <c r="S596" s="109"/>
      <c r="T596" s="33"/>
      <c r="U596" s="104"/>
      <c r="V596" s="104"/>
      <c r="W596" s="33"/>
    </row>
    <row r="597" spans="1:23">
      <c r="A597" s="121"/>
      <c r="B597" s="105" t="s">
        <v>304</v>
      </c>
      <c r="C597" s="106">
        <v>3</v>
      </c>
      <c r="D597" s="106"/>
      <c r="E597" s="31"/>
      <c r="F597" s="106">
        <v>2</v>
      </c>
      <c r="G597" s="106"/>
      <c r="H597" s="31"/>
      <c r="I597" s="106">
        <v>12</v>
      </c>
      <c r="J597" s="106"/>
      <c r="K597" s="31"/>
      <c r="L597" s="106">
        <v>17</v>
      </c>
      <c r="M597" s="106"/>
      <c r="N597" s="31"/>
      <c r="O597" s="112">
        <v>1601</v>
      </c>
      <c r="P597" s="112"/>
      <c r="Q597" s="31"/>
      <c r="R597" s="112">
        <v>1618</v>
      </c>
      <c r="S597" s="112"/>
      <c r="T597" s="31"/>
      <c r="U597" s="106" t="s">
        <v>207</v>
      </c>
      <c r="V597" s="106"/>
      <c r="W597" s="31"/>
    </row>
    <row r="598" spans="1:23">
      <c r="A598" s="121"/>
      <c r="B598" s="105"/>
      <c r="C598" s="106"/>
      <c r="D598" s="106"/>
      <c r="E598" s="31"/>
      <c r="F598" s="106"/>
      <c r="G598" s="106"/>
      <c r="H598" s="31"/>
      <c r="I598" s="106"/>
      <c r="J598" s="106"/>
      <c r="K598" s="31"/>
      <c r="L598" s="106"/>
      <c r="M598" s="106"/>
      <c r="N598" s="31"/>
      <c r="O598" s="112"/>
      <c r="P598" s="112"/>
      <c r="Q598" s="31"/>
      <c r="R598" s="112"/>
      <c r="S598" s="112"/>
      <c r="T598" s="31"/>
      <c r="U598" s="106"/>
      <c r="V598" s="106"/>
      <c r="W598" s="31"/>
    </row>
    <row r="599" spans="1:23">
      <c r="A599" s="121"/>
      <c r="B599" s="102" t="s">
        <v>305</v>
      </c>
      <c r="C599" s="104">
        <v>12</v>
      </c>
      <c r="D599" s="104"/>
      <c r="E599" s="33"/>
      <c r="F599" s="104">
        <v>2</v>
      </c>
      <c r="G599" s="104"/>
      <c r="H599" s="33"/>
      <c r="I599" s="104">
        <v>3</v>
      </c>
      <c r="J599" s="104"/>
      <c r="K599" s="33"/>
      <c r="L599" s="104">
        <v>18</v>
      </c>
      <c r="M599" s="104"/>
      <c r="N599" s="33"/>
      <c r="O599" s="109">
        <v>1526</v>
      </c>
      <c r="P599" s="109"/>
      <c r="Q599" s="33"/>
      <c r="R599" s="109">
        <v>1544</v>
      </c>
      <c r="S599" s="109"/>
      <c r="T599" s="33"/>
      <c r="U599" s="104" t="s">
        <v>207</v>
      </c>
      <c r="V599" s="104"/>
      <c r="W599" s="33"/>
    </row>
    <row r="600" spans="1:23">
      <c r="A600" s="121"/>
      <c r="B600" s="102"/>
      <c r="C600" s="104"/>
      <c r="D600" s="104"/>
      <c r="E600" s="33"/>
      <c r="F600" s="104"/>
      <c r="G600" s="104"/>
      <c r="H600" s="33"/>
      <c r="I600" s="104"/>
      <c r="J600" s="104"/>
      <c r="K600" s="33"/>
      <c r="L600" s="104"/>
      <c r="M600" s="104"/>
      <c r="N600" s="33"/>
      <c r="O600" s="109"/>
      <c r="P600" s="109"/>
      <c r="Q600" s="33"/>
      <c r="R600" s="109"/>
      <c r="S600" s="109"/>
      <c r="T600" s="33"/>
      <c r="U600" s="104"/>
      <c r="V600" s="104"/>
      <c r="W600" s="33"/>
    </row>
    <row r="601" spans="1:23">
      <c r="A601" s="121"/>
      <c r="B601" s="105" t="s">
        <v>233</v>
      </c>
      <c r="C601" s="106">
        <v>2</v>
      </c>
      <c r="D601" s="106"/>
      <c r="E601" s="31"/>
      <c r="F601" s="106">
        <v>1</v>
      </c>
      <c r="G601" s="106"/>
      <c r="H601" s="31"/>
      <c r="I601" s="106">
        <v>3</v>
      </c>
      <c r="J601" s="106"/>
      <c r="K601" s="31"/>
      <c r="L601" s="106">
        <v>6</v>
      </c>
      <c r="M601" s="106"/>
      <c r="N601" s="31"/>
      <c r="O601" s="106">
        <v>319</v>
      </c>
      <c r="P601" s="106"/>
      <c r="Q601" s="31"/>
      <c r="R601" s="106">
        <v>325</v>
      </c>
      <c r="S601" s="106"/>
      <c r="T601" s="31"/>
      <c r="U601" s="106">
        <v>3</v>
      </c>
      <c r="V601" s="106"/>
      <c r="W601" s="31"/>
    </row>
    <row r="602" spans="1:23">
      <c r="A602" s="121"/>
      <c r="B602" s="105"/>
      <c r="C602" s="106"/>
      <c r="D602" s="106"/>
      <c r="E602" s="31"/>
      <c r="F602" s="106"/>
      <c r="G602" s="106"/>
      <c r="H602" s="31"/>
      <c r="I602" s="106"/>
      <c r="J602" s="106"/>
      <c r="K602" s="31"/>
      <c r="L602" s="106"/>
      <c r="M602" s="106"/>
      <c r="N602" s="31"/>
      <c r="O602" s="106"/>
      <c r="P602" s="106"/>
      <c r="Q602" s="31"/>
      <c r="R602" s="106"/>
      <c r="S602" s="106"/>
      <c r="T602" s="31"/>
      <c r="U602" s="106"/>
      <c r="V602" s="106"/>
      <c r="W602" s="31"/>
    </row>
    <row r="603" spans="1:23">
      <c r="A603" s="121"/>
      <c r="B603" s="102" t="s">
        <v>306</v>
      </c>
      <c r="C603" s="104">
        <v>3</v>
      </c>
      <c r="D603" s="104"/>
      <c r="E603" s="33"/>
      <c r="F603" s="104">
        <v>1</v>
      </c>
      <c r="G603" s="104"/>
      <c r="H603" s="33"/>
      <c r="I603" s="104">
        <v>3</v>
      </c>
      <c r="J603" s="104"/>
      <c r="K603" s="33"/>
      <c r="L603" s="104">
        <v>7</v>
      </c>
      <c r="M603" s="104"/>
      <c r="N603" s="33"/>
      <c r="O603" s="104">
        <v>295</v>
      </c>
      <c r="P603" s="104"/>
      <c r="Q603" s="33"/>
      <c r="R603" s="104">
        <v>302</v>
      </c>
      <c r="S603" s="104"/>
      <c r="T603" s="33"/>
      <c r="U603" s="104" t="s">
        <v>207</v>
      </c>
      <c r="V603" s="104"/>
      <c r="W603" s="33"/>
    </row>
    <row r="604" spans="1:23" ht="15.75" thickBot="1">
      <c r="A604" s="121"/>
      <c r="B604" s="102"/>
      <c r="C604" s="114"/>
      <c r="D604" s="114"/>
      <c r="E604" s="40"/>
      <c r="F604" s="114"/>
      <c r="G604" s="114"/>
      <c r="H604" s="40"/>
      <c r="I604" s="114"/>
      <c r="J604" s="114"/>
      <c r="K604" s="40"/>
      <c r="L604" s="114"/>
      <c r="M604" s="114"/>
      <c r="N604" s="40"/>
      <c r="O604" s="114"/>
      <c r="P604" s="114"/>
      <c r="Q604" s="40"/>
      <c r="R604" s="114"/>
      <c r="S604" s="114"/>
      <c r="T604" s="40"/>
      <c r="U604" s="114"/>
      <c r="V604" s="114"/>
      <c r="W604" s="40"/>
    </row>
    <row r="605" spans="1:23">
      <c r="A605" s="121"/>
      <c r="B605" s="134" t="s">
        <v>307</v>
      </c>
      <c r="C605" s="152">
        <v>27</v>
      </c>
      <c r="D605" s="152"/>
      <c r="E605" s="47"/>
      <c r="F605" s="152">
        <v>9</v>
      </c>
      <c r="G605" s="152"/>
      <c r="H605" s="47"/>
      <c r="I605" s="152">
        <v>43</v>
      </c>
      <c r="J605" s="152"/>
      <c r="K605" s="47"/>
      <c r="L605" s="152">
        <v>79</v>
      </c>
      <c r="M605" s="152"/>
      <c r="N605" s="47"/>
      <c r="O605" s="118">
        <v>5613</v>
      </c>
      <c r="P605" s="118"/>
      <c r="Q605" s="47"/>
      <c r="R605" s="118">
        <v>5691</v>
      </c>
      <c r="S605" s="118"/>
      <c r="T605" s="47"/>
      <c r="U605" s="152">
        <v>3</v>
      </c>
      <c r="V605" s="152"/>
      <c r="W605" s="47"/>
    </row>
    <row r="606" spans="1:23" ht="15.75" thickBot="1">
      <c r="A606" s="121"/>
      <c r="B606" s="134"/>
      <c r="C606" s="107"/>
      <c r="D606" s="107"/>
      <c r="E606" s="48"/>
      <c r="F606" s="107"/>
      <c r="G606" s="107"/>
      <c r="H606" s="48"/>
      <c r="I606" s="107"/>
      <c r="J606" s="107"/>
      <c r="K606" s="48"/>
      <c r="L606" s="107"/>
      <c r="M606" s="107"/>
      <c r="N606" s="48"/>
      <c r="O606" s="132"/>
      <c r="P606" s="132"/>
      <c r="Q606" s="48"/>
      <c r="R606" s="132"/>
      <c r="S606" s="132"/>
      <c r="T606" s="48"/>
      <c r="U606" s="107"/>
      <c r="V606" s="107"/>
      <c r="W606" s="48"/>
    </row>
    <row r="607" spans="1:23">
      <c r="A607" s="121"/>
      <c r="B607" s="159" t="s">
        <v>135</v>
      </c>
      <c r="C607" s="160" t="s">
        <v>206</v>
      </c>
      <c r="D607" s="143">
        <v>36</v>
      </c>
      <c r="E607" s="53"/>
      <c r="F607" s="160" t="s">
        <v>206</v>
      </c>
      <c r="G607" s="143">
        <v>15</v>
      </c>
      <c r="H607" s="53"/>
      <c r="I607" s="160" t="s">
        <v>206</v>
      </c>
      <c r="J607" s="143">
        <v>90</v>
      </c>
      <c r="K607" s="53"/>
      <c r="L607" s="160" t="s">
        <v>206</v>
      </c>
      <c r="M607" s="143">
        <v>140</v>
      </c>
      <c r="N607" s="53"/>
      <c r="O607" s="160" t="s">
        <v>206</v>
      </c>
      <c r="P607" s="110">
        <v>16782</v>
      </c>
      <c r="Q607" s="53"/>
      <c r="R607" s="160" t="s">
        <v>206</v>
      </c>
      <c r="S607" s="110">
        <v>16922</v>
      </c>
      <c r="T607" s="53"/>
      <c r="U607" s="160" t="s">
        <v>206</v>
      </c>
      <c r="V607" s="143">
        <v>3</v>
      </c>
      <c r="W607" s="53"/>
    </row>
    <row r="608" spans="1:23" ht="15.75" thickBot="1">
      <c r="A608" s="121"/>
      <c r="B608" s="159"/>
      <c r="C608" s="161"/>
      <c r="D608" s="162"/>
      <c r="E608" s="76"/>
      <c r="F608" s="161"/>
      <c r="G608" s="162"/>
      <c r="H608" s="76"/>
      <c r="I608" s="161"/>
      <c r="J608" s="162"/>
      <c r="K608" s="76"/>
      <c r="L608" s="161"/>
      <c r="M608" s="162"/>
      <c r="N608" s="76"/>
      <c r="O608" s="161"/>
      <c r="P608" s="176"/>
      <c r="Q608" s="76"/>
      <c r="R608" s="161"/>
      <c r="S608" s="176"/>
      <c r="T608" s="76"/>
      <c r="U608" s="161"/>
      <c r="V608" s="162"/>
      <c r="W608" s="76"/>
    </row>
    <row r="609" spans="1:23" ht="15.75" thickTop="1">
      <c r="A609" s="121"/>
      <c r="B609" s="135" t="s">
        <v>370</v>
      </c>
      <c r="C609" s="85"/>
      <c r="D609" s="85"/>
      <c r="E609" s="85"/>
      <c r="F609" s="85"/>
      <c r="G609" s="85"/>
      <c r="H609" s="85"/>
      <c r="I609" s="85"/>
      <c r="J609" s="85"/>
      <c r="K609" s="85"/>
      <c r="L609" s="85"/>
      <c r="M609" s="85"/>
      <c r="N609" s="85"/>
      <c r="O609" s="85"/>
      <c r="P609" s="85"/>
      <c r="Q609" s="85"/>
      <c r="R609" s="85"/>
      <c r="S609" s="85"/>
      <c r="T609" s="85"/>
      <c r="U609" s="85"/>
      <c r="V609" s="85"/>
      <c r="W609" s="85"/>
    </row>
    <row r="610" spans="1:23">
      <c r="A610" s="121"/>
      <c r="B610" s="99" t="s">
        <v>297</v>
      </c>
      <c r="C610" s="33"/>
      <c r="D610" s="33"/>
      <c r="E610" s="33"/>
      <c r="F610" s="33"/>
      <c r="G610" s="33"/>
      <c r="H610" s="33"/>
      <c r="I610" s="33"/>
      <c r="J610" s="33"/>
      <c r="K610" s="33"/>
      <c r="L610" s="33"/>
      <c r="M610" s="33"/>
      <c r="N610" s="33"/>
      <c r="O610" s="33"/>
      <c r="P610" s="33"/>
      <c r="Q610" s="33"/>
      <c r="R610" s="33"/>
      <c r="S610" s="33"/>
      <c r="T610" s="33"/>
      <c r="U610" s="33"/>
      <c r="V610" s="33"/>
      <c r="W610" s="33"/>
    </row>
    <row r="611" spans="1:23">
      <c r="A611" s="121"/>
      <c r="B611" s="105" t="s">
        <v>298</v>
      </c>
      <c r="C611" s="115" t="s">
        <v>206</v>
      </c>
      <c r="D611" s="106">
        <v>8</v>
      </c>
      <c r="E611" s="31"/>
      <c r="F611" s="115" t="s">
        <v>206</v>
      </c>
      <c r="G611" s="106">
        <v>8</v>
      </c>
      <c r="H611" s="31"/>
      <c r="I611" s="115" t="s">
        <v>206</v>
      </c>
      <c r="J611" s="106">
        <v>37</v>
      </c>
      <c r="K611" s="31"/>
      <c r="L611" s="115" t="s">
        <v>206</v>
      </c>
      <c r="M611" s="106">
        <v>52</v>
      </c>
      <c r="N611" s="31"/>
      <c r="O611" s="115" t="s">
        <v>206</v>
      </c>
      <c r="P611" s="112">
        <v>1371</v>
      </c>
      <c r="Q611" s="31"/>
      <c r="R611" s="115" t="s">
        <v>206</v>
      </c>
      <c r="S611" s="112">
        <v>1423</v>
      </c>
      <c r="T611" s="31"/>
      <c r="U611" s="115" t="s">
        <v>206</v>
      </c>
      <c r="V611" s="106">
        <v>36</v>
      </c>
      <c r="W611" s="31"/>
    </row>
    <row r="612" spans="1:23">
      <c r="A612" s="121"/>
      <c r="B612" s="105"/>
      <c r="C612" s="115"/>
      <c r="D612" s="106"/>
      <c r="E612" s="31"/>
      <c r="F612" s="115"/>
      <c r="G612" s="106"/>
      <c r="H612" s="31"/>
      <c r="I612" s="115"/>
      <c r="J612" s="106"/>
      <c r="K612" s="31"/>
      <c r="L612" s="115"/>
      <c r="M612" s="106"/>
      <c r="N612" s="31"/>
      <c r="O612" s="115"/>
      <c r="P612" s="112"/>
      <c r="Q612" s="31"/>
      <c r="R612" s="115"/>
      <c r="S612" s="112"/>
      <c r="T612" s="31"/>
      <c r="U612" s="115"/>
      <c r="V612" s="106"/>
      <c r="W612" s="31"/>
    </row>
    <row r="613" spans="1:23">
      <c r="A613" s="121"/>
      <c r="B613" s="102" t="s">
        <v>300</v>
      </c>
      <c r="C613" s="104">
        <v>2</v>
      </c>
      <c r="D613" s="104"/>
      <c r="E613" s="33"/>
      <c r="F613" s="104">
        <v>1</v>
      </c>
      <c r="G613" s="104"/>
      <c r="H613" s="33"/>
      <c r="I613" s="104">
        <v>8</v>
      </c>
      <c r="J613" s="104"/>
      <c r="K613" s="33"/>
      <c r="L613" s="104">
        <v>11</v>
      </c>
      <c r="M613" s="104"/>
      <c r="N613" s="33"/>
      <c r="O613" s="104">
        <v>403</v>
      </c>
      <c r="P613" s="104"/>
      <c r="Q613" s="33"/>
      <c r="R613" s="104">
        <v>414</v>
      </c>
      <c r="S613" s="104"/>
      <c r="T613" s="33"/>
      <c r="U613" s="104">
        <v>5</v>
      </c>
      <c r="V613" s="104"/>
      <c r="W613" s="33"/>
    </row>
    <row r="614" spans="1:23" ht="15.75" thickBot="1">
      <c r="A614" s="121"/>
      <c r="B614" s="102"/>
      <c r="C614" s="114"/>
      <c r="D614" s="114"/>
      <c r="E614" s="40"/>
      <c r="F614" s="114"/>
      <c r="G614" s="114"/>
      <c r="H614" s="40"/>
      <c r="I614" s="114"/>
      <c r="J614" s="114"/>
      <c r="K614" s="40"/>
      <c r="L614" s="114"/>
      <c r="M614" s="114"/>
      <c r="N614" s="40"/>
      <c r="O614" s="114"/>
      <c r="P614" s="114"/>
      <c r="Q614" s="40"/>
      <c r="R614" s="114"/>
      <c r="S614" s="114"/>
      <c r="T614" s="40"/>
      <c r="U614" s="114"/>
      <c r="V614" s="114"/>
      <c r="W614" s="40"/>
    </row>
    <row r="615" spans="1:23">
      <c r="A615" s="121"/>
      <c r="B615" s="134" t="s">
        <v>301</v>
      </c>
      <c r="C615" s="152">
        <v>10</v>
      </c>
      <c r="D615" s="152"/>
      <c r="E615" s="47"/>
      <c r="F615" s="152">
        <v>8</v>
      </c>
      <c r="G615" s="152"/>
      <c r="H615" s="47"/>
      <c r="I615" s="152">
        <v>45</v>
      </c>
      <c r="J615" s="152"/>
      <c r="K615" s="47"/>
      <c r="L615" s="152">
        <v>63</v>
      </c>
      <c r="M615" s="152"/>
      <c r="N615" s="47"/>
      <c r="O615" s="118">
        <v>1774</v>
      </c>
      <c r="P615" s="118"/>
      <c r="Q615" s="47"/>
      <c r="R615" s="118">
        <v>1838</v>
      </c>
      <c r="S615" s="118"/>
      <c r="T615" s="47"/>
      <c r="U615" s="152">
        <v>41</v>
      </c>
      <c r="V615" s="152"/>
      <c r="W615" s="47"/>
    </row>
    <row r="616" spans="1:23" ht="15.75" thickBot="1">
      <c r="A616" s="121"/>
      <c r="B616" s="134"/>
      <c r="C616" s="107"/>
      <c r="D616" s="107"/>
      <c r="E616" s="48"/>
      <c r="F616" s="107"/>
      <c r="G616" s="107"/>
      <c r="H616" s="48"/>
      <c r="I616" s="107"/>
      <c r="J616" s="107"/>
      <c r="K616" s="48"/>
      <c r="L616" s="107"/>
      <c r="M616" s="107"/>
      <c r="N616" s="48"/>
      <c r="O616" s="132"/>
      <c r="P616" s="132"/>
      <c r="Q616" s="48"/>
      <c r="R616" s="132"/>
      <c r="S616" s="132"/>
      <c r="T616" s="48"/>
      <c r="U616" s="107"/>
      <c r="V616" s="107"/>
      <c r="W616" s="48"/>
    </row>
    <row r="617" spans="1:23">
      <c r="A617" s="121"/>
      <c r="B617" s="99" t="s">
        <v>302</v>
      </c>
      <c r="C617" s="53"/>
      <c r="D617" s="53"/>
      <c r="E617" s="53"/>
      <c r="F617" s="53"/>
      <c r="G617" s="53"/>
      <c r="H617" s="53"/>
      <c r="I617" s="53"/>
      <c r="J617" s="53"/>
      <c r="K617" s="53"/>
      <c r="L617" s="53"/>
      <c r="M617" s="53"/>
      <c r="N617" s="53"/>
      <c r="O617" s="53"/>
      <c r="P617" s="53"/>
      <c r="Q617" s="53"/>
      <c r="R617" s="53"/>
      <c r="S617" s="53"/>
      <c r="T617" s="53"/>
      <c r="U617" s="53"/>
      <c r="V617" s="53"/>
      <c r="W617" s="53"/>
    </row>
    <row r="618" spans="1:23">
      <c r="A618" s="121"/>
      <c r="B618" s="105" t="s">
        <v>303</v>
      </c>
      <c r="C618" s="106">
        <v>19</v>
      </c>
      <c r="D618" s="106"/>
      <c r="E618" s="31"/>
      <c r="F618" s="106">
        <v>11</v>
      </c>
      <c r="G618" s="106"/>
      <c r="H618" s="31"/>
      <c r="I618" s="106">
        <v>64</v>
      </c>
      <c r="J618" s="106"/>
      <c r="K618" s="31"/>
      <c r="L618" s="106">
        <v>94</v>
      </c>
      <c r="M618" s="106"/>
      <c r="N618" s="31"/>
      <c r="O618" s="112">
        <v>1452</v>
      </c>
      <c r="P618" s="112"/>
      <c r="Q618" s="31"/>
      <c r="R618" s="112">
        <v>1546</v>
      </c>
      <c r="S618" s="112"/>
      <c r="T618" s="31"/>
      <c r="U618" s="106">
        <v>64</v>
      </c>
      <c r="V618" s="106"/>
      <c r="W618" s="31"/>
    </row>
    <row r="619" spans="1:23">
      <c r="A619" s="121"/>
      <c r="B619" s="105"/>
      <c r="C619" s="106"/>
      <c r="D619" s="106"/>
      <c r="E619" s="31"/>
      <c r="F619" s="106"/>
      <c r="G619" s="106"/>
      <c r="H619" s="31"/>
      <c r="I619" s="106"/>
      <c r="J619" s="106"/>
      <c r="K619" s="31"/>
      <c r="L619" s="106"/>
      <c r="M619" s="106"/>
      <c r="N619" s="31"/>
      <c r="O619" s="112"/>
      <c r="P619" s="112"/>
      <c r="Q619" s="31"/>
      <c r="R619" s="112"/>
      <c r="S619" s="112"/>
      <c r="T619" s="31"/>
      <c r="U619" s="106"/>
      <c r="V619" s="106"/>
      <c r="W619" s="31"/>
    </row>
    <row r="620" spans="1:23">
      <c r="A620" s="121"/>
      <c r="B620" s="102" t="s">
        <v>304</v>
      </c>
      <c r="C620" s="104">
        <v>7</v>
      </c>
      <c r="D620" s="104"/>
      <c r="E620" s="33"/>
      <c r="F620" s="104">
        <v>4</v>
      </c>
      <c r="G620" s="104"/>
      <c r="H620" s="33"/>
      <c r="I620" s="104">
        <v>20</v>
      </c>
      <c r="J620" s="104"/>
      <c r="K620" s="33"/>
      <c r="L620" s="104">
        <v>31</v>
      </c>
      <c r="M620" s="104"/>
      <c r="N620" s="33"/>
      <c r="O620" s="109">
        <v>1103</v>
      </c>
      <c r="P620" s="109"/>
      <c r="Q620" s="33"/>
      <c r="R620" s="109">
        <v>1134</v>
      </c>
      <c r="S620" s="109"/>
      <c r="T620" s="33"/>
      <c r="U620" s="104">
        <v>5</v>
      </c>
      <c r="V620" s="104"/>
      <c r="W620" s="33"/>
    </row>
    <row r="621" spans="1:23" ht="15.75" thickBot="1">
      <c r="A621" s="121"/>
      <c r="B621" s="102"/>
      <c r="C621" s="114"/>
      <c r="D621" s="114"/>
      <c r="E621" s="40"/>
      <c r="F621" s="114"/>
      <c r="G621" s="114"/>
      <c r="H621" s="40"/>
      <c r="I621" s="114"/>
      <c r="J621" s="114"/>
      <c r="K621" s="40"/>
      <c r="L621" s="114"/>
      <c r="M621" s="114"/>
      <c r="N621" s="40"/>
      <c r="O621" s="130"/>
      <c r="P621" s="130"/>
      <c r="Q621" s="40"/>
      <c r="R621" s="130"/>
      <c r="S621" s="130"/>
      <c r="T621" s="40"/>
      <c r="U621" s="114"/>
      <c r="V621" s="114"/>
      <c r="W621" s="40"/>
    </row>
    <row r="622" spans="1:23">
      <c r="A622" s="121"/>
      <c r="B622" s="134" t="s">
        <v>307</v>
      </c>
      <c r="C622" s="152">
        <v>26</v>
      </c>
      <c r="D622" s="152"/>
      <c r="E622" s="47"/>
      <c r="F622" s="152">
        <v>15</v>
      </c>
      <c r="G622" s="152"/>
      <c r="H622" s="47"/>
      <c r="I622" s="152">
        <v>84</v>
      </c>
      <c r="J622" s="152"/>
      <c r="K622" s="47"/>
      <c r="L622" s="152">
        <v>125</v>
      </c>
      <c r="M622" s="152"/>
      <c r="N622" s="47"/>
      <c r="O622" s="118">
        <v>2555</v>
      </c>
      <c r="P622" s="118"/>
      <c r="Q622" s="47"/>
      <c r="R622" s="118">
        <v>2680</v>
      </c>
      <c r="S622" s="118"/>
      <c r="T622" s="47"/>
      <c r="U622" s="152">
        <v>70</v>
      </c>
      <c r="V622" s="152"/>
      <c r="W622" s="47"/>
    </row>
    <row r="623" spans="1:23" ht="15.75" thickBot="1">
      <c r="A623" s="121"/>
      <c r="B623" s="134"/>
      <c r="C623" s="107"/>
      <c r="D623" s="107"/>
      <c r="E623" s="48"/>
      <c r="F623" s="107"/>
      <c r="G623" s="107"/>
      <c r="H623" s="48"/>
      <c r="I623" s="107"/>
      <c r="J623" s="107"/>
      <c r="K623" s="48"/>
      <c r="L623" s="107"/>
      <c r="M623" s="107"/>
      <c r="N623" s="48"/>
      <c r="O623" s="132"/>
      <c r="P623" s="132"/>
      <c r="Q623" s="48"/>
      <c r="R623" s="132"/>
      <c r="S623" s="132"/>
      <c r="T623" s="48"/>
      <c r="U623" s="107"/>
      <c r="V623" s="107"/>
      <c r="W623" s="48"/>
    </row>
    <row r="624" spans="1:23">
      <c r="A624" s="121"/>
      <c r="B624" s="159" t="s">
        <v>135</v>
      </c>
      <c r="C624" s="160" t="s">
        <v>206</v>
      </c>
      <c r="D624" s="143">
        <v>35</v>
      </c>
      <c r="E624" s="53"/>
      <c r="F624" s="160" t="s">
        <v>206</v>
      </c>
      <c r="G624" s="143">
        <v>23</v>
      </c>
      <c r="H624" s="53"/>
      <c r="I624" s="160" t="s">
        <v>206</v>
      </c>
      <c r="J624" s="143">
        <v>130</v>
      </c>
      <c r="K624" s="53"/>
      <c r="L624" s="160" t="s">
        <v>206</v>
      </c>
      <c r="M624" s="143">
        <v>188</v>
      </c>
      <c r="N624" s="53"/>
      <c r="O624" s="160" t="s">
        <v>206</v>
      </c>
      <c r="P624" s="110">
        <v>4330</v>
      </c>
      <c r="Q624" s="53"/>
      <c r="R624" s="160" t="s">
        <v>206</v>
      </c>
      <c r="S624" s="110">
        <v>4517</v>
      </c>
      <c r="T624" s="53"/>
      <c r="U624" s="160" t="s">
        <v>206</v>
      </c>
      <c r="V624" s="143">
        <v>110</v>
      </c>
      <c r="W624" s="53"/>
    </row>
    <row r="625" spans="1:27" ht="15.75" thickBot="1">
      <c r="A625" s="121"/>
      <c r="B625" s="159"/>
      <c r="C625" s="161"/>
      <c r="D625" s="162"/>
      <c r="E625" s="76"/>
      <c r="F625" s="161"/>
      <c r="G625" s="162"/>
      <c r="H625" s="76"/>
      <c r="I625" s="161"/>
      <c r="J625" s="162"/>
      <c r="K625" s="76"/>
      <c r="L625" s="161"/>
      <c r="M625" s="162"/>
      <c r="N625" s="76"/>
      <c r="O625" s="161"/>
      <c r="P625" s="176"/>
      <c r="Q625" s="76"/>
      <c r="R625" s="161"/>
      <c r="S625" s="176"/>
      <c r="T625" s="76"/>
      <c r="U625" s="161"/>
      <c r="V625" s="162"/>
      <c r="W625" s="76"/>
    </row>
    <row r="626" spans="1:27" ht="15.75" thickTop="1">
      <c r="A626" s="121"/>
      <c r="B626" s="103"/>
      <c r="C626" s="103"/>
      <c r="D626" s="103"/>
      <c r="E626" s="103"/>
      <c r="F626" s="103"/>
      <c r="G626" s="103"/>
      <c r="H626" s="103"/>
      <c r="I626" s="103"/>
      <c r="J626" s="103"/>
      <c r="K626" s="103"/>
      <c r="L626" s="103"/>
      <c r="M626" s="103"/>
      <c r="N626" s="103"/>
      <c r="O626" s="103"/>
      <c r="P626" s="103"/>
      <c r="Q626" s="103"/>
      <c r="R626" s="103"/>
      <c r="S626" s="103"/>
      <c r="T626" s="103"/>
      <c r="U626" s="103"/>
      <c r="V626" s="103"/>
      <c r="W626" s="103"/>
      <c r="X626" s="103"/>
      <c r="Y626" s="103"/>
      <c r="Z626" s="103"/>
      <c r="AA626" s="103"/>
    </row>
    <row r="627" spans="1:27">
      <c r="A627" s="121"/>
      <c r="B627" s="11"/>
      <c r="C627" s="11"/>
    </row>
    <row r="628" spans="1:27" ht="168">
      <c r="A628" s="121"/>
      <c r="B628" s="168" t="s">
        <v>340</v>
      </c>
      <c r="C628" s="16" t="s">
        <v>432</v>
      </c>
    </row>
    <row r="629" spans="1:27" ht="15" customHeight="1">
      <c r="A629" s="121"/>
      <c r="B629" s="123" t="s">
        <v>433</v>
      </c>
      <c r="C629" s="123"/>
      <c r="D629" s="123"/>
      <c r="E629" s="123"/>
      <c r="F629" s="123"/>
      <c r="G629" s="123"/>
      <c r="H629" s="123"/>
      <c r="I629" s="123"/>
      <c r="J629" s="123"/>
      <c r="K629" s="123"/>
      <c r="L629" s="123"/>
      <c r="M629" s="123"/>
      <c r="N629" s="123"/>
      <c r="O629" s="123"/>
      <c r="P629" s="123"/>
      <c r="Q629" s="123"/>
      <c r="R629" s="123"/>
      <c r="S629" s="123"/>
      <c r="T629" s="123"/>
      <c r="U629" s="123"/>
      <c r="V629" s="123"/>
      <c r="W629" s="123"/>
      <c r="X629" s="123"/>
      <c r="Y629" s="123"/>
      <c r="Z629" s="123"/>
      <c r="AA629" s="123"/>
    </row>
    <row r="630" spans="1:27">
      <c r="A630" s="121"/>
      <c r="B630" s="28"/>
      <c r="C630" s="28"/>
      <c r="D630" s="28"/>
      <c r="E630" s="28"/>
      <c r="F630" s="28"/>
      <c r="G630" s="28"/>
      <c r="H630" s="28"/>
      <c r="I630" s="28"/>
      <c r="J630" s="28"/>
      <c r="K630" s="28"/>
      <c r="L630" s="28"/>
      <c r="M630" s="28"/>
    </row>
    <row r="631" spans="1:27">
      <c r="A631" s="121"/>
      <c r="B631" s="11"/>
      <c r="C631" s="11"/>
      <c r="D631" s="11"/>
      <c r="E631" s="11"/>
      <c r="F631" s="11"/>
      <c r="G631" s="11"/>
      <c r="H631" s="11"/>
      <c r="I631" s="11"/>
      <c r="J631" s="11"/>
      <c r="K631" s="11"/>
      <c r="L631" s="11"/>
      <c r="M631" s="11"/>
    </row>
    <row r="632" spans="1:27" ht="15.75" thickBot="1">
      <c r="A632" s="121"/>
      <c r="B632" s="81"/>
      <c r="C632" s="101" t="s">
        <v>298</v>
      </c>
      <c r="D632" s="101"/>
      <c r="E632" s="101"/>
      <c r="F632" s="101" t="s">
        <v>300</v>
      </c>
      <c r="G632" s="101"/>
      <c r="H632" s="101"/>
      <c r="I632" s="101" t="s">
        <v>135</v>
      </c>
      <c r="J632" s="101"/>
      <c r="K632" s="101"/>
      <c r="L632" s="101" t="s">
        <v>434</v>
      </c>
      <c r="M632" s="101"/>
    </row>
    <row r="633" spans="1:27" ht="15.75" thickTop="1">
      <c r="A633" s="121"/>
      <c r="B633" s="177">
        <v>41820</v>
      </c>
      <c r="C633" s="32"/>
      <c r="D633" s="32"/>
      <c r="E633" s="32"/>
      <c r="F633" s="32"/>
      <c r="G633" s="32"/>
      <c r="H633" s="32"/>
      <c r="I633" s="32"/>
      <c r="J633" s="32"/>
      <c r="K633" s="32"/>
      <c r="L633" s="32"/>
      <c r="M633" s="32"/>
    </row>
    <row r="634" spans="1:27">
      <c r="A634" s="121"/>
      <c r="B634" s="136" t="s">
        <v>435</v>
      </c>
      <c r="C634" s="33"/>
      <c r="D634" s="33"/>
      <c r="E634" s="33"/>
      <c r="F634" s="33"/>
      <c r="G634" s="33"/>
      <c r="H634" s="33"/>
      <c r="I634" s="33"/>
      <c r="J634" s="33"/>
      <c r="K634" s="33"/>
      <c r="L634" s="33"/>
      <c r="M634" s="33"/>
    </row>
    <row r="635" spans="1:27">
      <c r="A635" s="121"/>
      <c r="B635" s="111" t="s">
        <v>436</v>
      </c>
      <c r="C635" s="115" t="s">
        <v>206</v>
      </c>
      <c r="D635" s="112">
        <v>6384</v>
      </c>
      <c r="E635" s="31"/>
      <c r="F635" s="115" t="s">
        <v>206</v>
      </c>
      <c r="G635" s="112">
        <v>4978</v>
      </c>
      <c r="H635" s="31"/>
      <c r="I635" s="115" t="s">
        <v>206</v>
      </c>
      <c r="J635" s="112">
        <v>11361</v>
      </c>
      <c r="K635" s="31"/>
      <c r="L635" s="106">
        <v>94.1</v>
      </c>
      <c r="M635" s="115" t="s">
        <v>437</v>
      </c>
    </row>
    <row r="636" spans="1:27">
      <c r="A636" s="121"/>
      <c r="B636" s="111"/>
      <c r="C636" s="115"/>
      <c r="D636" s="112"/>
      <c r="E636" s="31"/>
      <c r="F636" s="115"/>
      <c r="G636" s="112"/>
      <c r="H636" s="31"/>
      <c r="I636" s="115"/>
      <c r="J636" s="112"/>
      <c r="K636" s="31"/>
      <c r="L636" s="106"/>
      <c r="M636" s="115"/>
    </row>
    <row r="637" spans="1:27">
      <c r="A637" s="121"/>
      <c r="B637" s="10" t="s">
        <v>438</v>
      </c>
      <c r="C637" s="33"/>
      <c r="D637" s="33"/>
      <c r="E637" s="33"/>
      <c r="F637" s="33"/>
      <c r="G637" s="33"/>
      <c r="H637" s="33"/>
      <c r="I637" s="33"/>
      <c r="J637" s="33"/>
      <c r="K637" s="33"/>
      <c r="L637" s="33"/>
      <c r="M637" s="33"/>
    </row>
    <row r="638" spans="1:27">
      <c r="A638" s="121"/>
      <c r="B638" s="155" t="s">
        <v>439</v>
      </c>
      <c r="C638" s="106">
        <v>292</v>
      </c>
      <c r="D638" s="106"/>
      <c r="E638" s="31"/>
      <c r="F638" s="106">
        <v>337</v>
      </c>
      <c r="G638" s="106"/>
      <c r="H638" s="31"/>
      <c r="I638" s="106">
        <v>629</v>
      </c>
      <c r="J638" s="106"/>
      <c r="K638" s="31"/>
      <c r="L638" s="106">
        <v>5.2</v>
      </c>
      <c r="M638" s="31"/>
    </row>
    <row r="639" spans="1:27">
      <c r="A639" s="121"/>
      <c r="B639" s="155"/>
      <c r="C639" s="106"/>
      <c r="D639" s="106"/>
      <c r="E639" s="31"/>
      <c r="F639" s="106"/>
      <c r="G639" s="106"/>
      <c r="H639" s="31"/>
      <c r="I639" s="106"/>
      <c r="J639" s="106"/>
      <c r="K639" s="31"/>
      <c r="L639" s="106"/>
      <c r="M639" s="31"/>
    </row>
    <row r="640" spans="1:27">
      <c r="A640" s="121"/>
      <c r="B640" s="181" t="s">
        <v>440</v>
      </c>
      <c r="C640" s="104">
        <v>56</v>
      </c>
      <c r="D640" s="104"/>
      <c r="E640" s="33"/>
      <c r="F640" s="104">
        <v>33</v>
      </c>
      <c r="G640" s="104"/>
      <c r="H640" s="33"/>
      <c r="I640" s="104">
        <v>89</v>
      </c>
      <c r="J640" s="104"/>
      <c r="K640" s="33"/>
      <c r="L640" s="104">
        <v>0.7</v>
      </c>
      <c r="M640" s="33"/>
    </row>
    <row r="641" spans="1:13" ht="15.75" thickBot="1">
      <c r="A641" s="121"/>
      <c r="B641" s="181"/>
      <c r="C641" s="114"/>
      <c r="D641" s="114"/>
      <c r="E641" s="40"/>
      <c r="F641" s="114"/>
      <c r="G641" s="114"/>
      <c r="H641" s="40"/>
      <c r="I641" s="114"/>
      <c r="J641" s="114"/>
      <c r="K641" s="40"/>
      <c r="L641" s="114"/>
      <c r="M641" s="40"/>
    </row>
    <row r="642" spans="1:13">
      <c r="A642" s="121"/>
      <c r="B642" s="105" t="s">
        <v>441</v>
      </c>
      <c r="C642" s="152">
        <v>348</v>
      </c>
      <c r="D642" s="152"/>
      <c r="E642" s="47"/>
      <c r="F642" s="152">
        <v>370</v>
      </c>
      <c r="G642" s="152"/>
      <c r="H642" s="47"/>
      <c r="I642" s="152">
        <v>718</v>
      </c>
      <c r="J642" s="152"/>
      <c r="K642" s="47"/>
      <c r="L642" s="152">
        <v>5.9</v>
      </c>
      <c r="M642" s="47"/>
    </row>
    <row r="643" spans="1:13" ht="15.75" thickBot="1">
      <c r="A643" s="121"/>
      <c r="B643" s="105"/>
      <c r="C643" s="107"/>
      <c r="D643" s="107"/>
      <c r="E643" s="48"/>
      <c r="F643" s="107"/>
      <c r="G643" s="107"/>
      <c r="H643" s="48"/>
      <c r="I643" s="107"/>
      <c r="J643" s="107"/>
      <c r="K643" s="48"/>
      <c r="L643" s="107"/>
      <c r="M643" s="48"/>
    </row>
    <row r="644" spans="1:13">
      <c r="A644" s="121"/>
      <c r="B644" s="133" t="s">
        <v>135</v>
      </c>
      <c r="C644" s="160" t="s">
        <v>206</v>
      </c>
      <c r="D644" s="110">
        <v>6732</v>
      </c>
      <c r="E644" s="53"/>
      <c r="F644" s="160" t="s">
        <v>206</v>
      </c>
      <c r="G644" s="110">
        <v>5348</v>
      </c>
      <c r="H644" s="53"/>
      <c r="I644" s="160" t="s">
        <v>206</v>
      </c>
      <c r="J644" s="110">
        <v>12079</v>
      </c>
      <c r="K644" s="53"/>
      <c r="L644" s="143">
        <v>100</v>
      </c>
      <c r="M644" s="160" t="s">
        <v>437</v>
      </c>
    </row>
    <row r="645" spans="1:13" ht="15.75" thickBot="1">
      <c r="A645" s="121"/>
      <c r="B645" s="133"/>
      <c r="C645" s="161"/>
      <c r="D645" s="176"/>
      <c r="E645" s="76"/>
      <c r="F645" s="161"/>
      <c r="G645" s="176"/>
      <c r="H645" s="76"/>
      <c r="I645" s="161"/>
      <c r="J645" s="176"/>
      <c r="K645" s="76"/>
      <c r="L645" s="162"/>
      <c r="M645" s="161"/>
    </row>
    <row r="646" spans="1:13" ht="15.75" thickTop="1">
      <c r="A646" s="121"/>
      <c r="B646" s="135" t="s">
        <v>442</v>
      </c>
      <c r="C646" s="85"/>
      <c r="D646" s="85"/>
      <c r="E646" s="85"/>
      <c r="F646" s="85"/>
      <c r="G646" s="85"/>
      <c r="H646" s="85"/>
      <c r="I646" s="85"/>
      <c r="J646" s="85"/>
      <c r="K646" s="85"/>
      <c r="L646" s="85"/>
      <c r="M646" s="85"/>
    </row>
    <row r="647" spans="1:13">
      <c r="A647" s="121"/>
      <c r="B647" s="113" t="s">
        <v>436</v>
      </c>
      <c r="C647" s="103" t="s">
        <v>206</v>
      </c>
      <c r="D647" s="109">
        <v>1071</v>
      </c>
      <c r="E647" s="33"/>
      <c r="F647" s="103" t="s">
        <v>206</v>
      </c>
      <c r="G647" s="104">
        <v>339</v>
      </c>
      <c r="H647" s="33"/>
      <c r="I647" s="103" t="s">
        <v>206</v>
      </c>
      <c r="J647" s="109">
        <v>1410</v>
      </c>
      <c r="K647" s="33"/>
      <c r="L647" s="104">
        <v>88</v>
      </c>
      <c r="M647" s="103" t="s">
        <v>437</v>
      </c>
    </row>
    <row r="648" spans="1:13">
      <c r="A648" s="121"/>
      <c r="B648" s="113"/>
      <c r="C648" s="103"/>
      <c r="D648" s="109"/>
      <c r="E648" s="33"/>
      <c r="F648" s="103"/>
      <c r="G648" s="104"/>
      <c r="H648" s="33"/>
      <c r="I648" s="103"/>
      <c r="J648" s="109"/>
      <c r="K648" s="33"/>
      <c r="L648" s="104"/>
      <c r="M648" s="103"/>
    </row>
    <row r="649" spans="1:13">
      <c r="A649" s="121"/>
      <c r="B649" s="178" t="s">
        <v>438</v>
      </c>
      <c r="C649" s="31"/>
      <c r="D649" s="31"/>
      <c r="E649" s="31"/>
      <c r="F649" s="31"/>
      <c r="G649" s="31"/>
      <c r="H649" s="31"/>
      <c r="I649" s="31"/>
      <c r="J649" s="31"/>
      <c r="K649" s="31"/>
      <c r="L649" s="31"/>
      <c r="M649" s="31"/>
    </row>
    <row r="650" spans="1:13">
      <c r="A650" s="121"/>
      <c r="B650" s="181" t="s">
        <v>439</v>
      </c>
      <c r="C650" s="104">
        <v>138</v>
      </c>
      <c r="D650" s="104"/>
      <c r="E650" s="33"/>
      <c r="F650" s="104">
        <v>45</v>
      </c>
      <c r="G650" s="104"/>
      <c r="H650" s="33"/>
      <c r="I650" s="104">
        <v>183</v>
      </c>
      <c r="J650" s="104"/>
      <c r="K650" s="33"/>
      <c r="L650" s="104">
        <v>11.4</v>
      </c>
      <c r="M650" s="33"/>
    </row>
    <row r="651" spans="1:13">
      <c r="A651" s="121"/>
      <c r="B651" s="181"/>
      <c r="C651" s="104"/>
      <c r="D651" s="104"/>
      <c r="E651" s="33"/>
      <c r="F651" s="104"/>
      <c r="G651" s="104"/>
      <c r="H651" s="33"/>
      <c r="I651" s="104"/>
      <c r="J651" s="104"/>
      <c r="K651" s="33"/>
      <c r="L651" s="104"/>
      <c r="M651" s="33"/>
    </row>
    <row r="652" spans="1:13">
      <c r="A652" s="121"/>
      <c r="B652" s="155" t="s">
        <v>440</v>
      </c>
      <c r="C652" s="106" t="s">
        <v>207</v>
      </c>
      <c r="D652" s="106"/>
      <c r="E652" s="31"/>
      <c r="F652" s="106">
        <v>10</v>
      </c>
      <c r="G652" s="106"/>
      <c r="H652" s="31"/>
      <c r="I652" s="106">
        <v>10</v>
      </c>
      <c r="J652" s="106"/>
      <c r="K652" s="31"/>
      <c r="L652" s="106">
        <v>0.6</v>
      </c>
      <c r="M652" s="31"/>
    </row>
    <row r="653" spans="1:13" ht="15.75" thickBot="1">
      <c r="A653" s="121"/>
      <c r="B653" s="155"/>
      <c r="C653" s="107"/>
      <c r="D653" s="107"/>
      <c r="E653" s="48"/>
      <c r="F653" s="107"/>
      <c r="G653" s="107"/>
      <c r="H653" s="48"/>
      <c r="I653" s="107"/>
      <c r="J653" s="107"/>
      <c r="K653" s="48"/>
      <c r="L653" s="107"/>
      <c r="M653" s="48"/>
    </row>
    <row r="654" spans="1:13">
      <c r="A654" s="121"/>
      <c r="B654" s="102" t="s">
        <v>441</v>
      </c>
      <c r="C654" s="143">
        <v>138</v>
      </c>
      <c r="D654" s="143"/>
      <c r="E654" s="53"/>
      <c r="F654" s="143">
        <v>55</v>
      </c>
      <c r="G654" s="143"/>
      <c r="H654" s="53"/>
      <c r="I654" s="143">
        <v>193</v>
      </c>
      <c r="J654" s="143"/>
      <c r="K654" s="53"/>
      <c r="L654" s="143">
        <v>12</v>
      </c>
      <c r="M654" s="53"/>
    </row>
    <row r="655" spans="1:13" ht="15.75" thickBot="1">
      <c r="A655" s="121"/>
      <c r="B655" s="102"/>
      <c r="C655" s="114"/>
      <c r="D655" s="114"/>
      <c r="E655" s="40"/>
      <c r="F655" s="114"/>
      <c r="G655" s="114"/>
      <c r="H655" s="40"/>
      <c r="I655" s="114"/>
      <c r="J655" s="114"/>
      <c r="K655" s="40"/>
      <c r="L655" s="114"/>
      <c r="M655" s="40"/>
    </row>
    <row r="656" spans="1:13">
      <c r="A656" s="121"/>
      <c r="B656" s="134" t="s">
        <v>135</v>
      </c>
      <c r="C656" s="116" t="s">
        <v>206</v>
      </c>
      <c r="D656" s="118">
        <v>1209</v>
      </c>
      <c r="E656" s="47"/>
      <c r="F656" s="116" t="s">
        <v>206</v>
      </c>
      <c r="G656" s="152">
        <v>394</v>
      </c>
      <c r="H656" s="47"/>
      <c r="I656" s="116" t="s">
        <v>206</v>
      </c>
      <c r="J656" s="118">
        <v>1603</v>
      </c>
      <c r="K656" s="47"/>
      <c r="L656" s="152">
        <v>100</v>
      </c>
      <c r="M656" s="116" t="s">
        <v>437</v>
      </c>
    </row>
    <row r="657" spans="1:13" ht="15.75" thickBot="1">
      <c r="A657" s="121"/>
      <c r="B657" s="134"/>
      <c r="C657" s="117"/>
      <c r="D657" s="119"/>
      <c r="E657" s="69"/>
      <c r="F657" s="117"/>
      <c r="G657" s="153"/>
      <c r="H657" s="69"/>
      <c r="I657" s="117"/>
      <c r="J657" s="119"/>
      <c r="K657" s="69"/>
      <c r="L657" s="153"/>
      <c r="M657" s="117"/>
    </row>
    <row r="658" spans="1:13" ht="15.75" thickTop="1">
      <c r="A658" s="121"/>
      <c r="B658" s="179">
        <v>41639</v>
      </c>
      <c r="C658" s="71"/>
      <c r="D658" s="71"/>
      <c r="E658" s="71"/>
      <c r="F658" s="71"/>
      <c r="G658" s="71"/>
      <c r="H658" s="71"/>
      <c r="I658" s="71"/>
      <c r="J658" s="71"/>
      <c r="K658" s="71"/>
      <c r="L658" s="71"/>
      <c r="M658" s="71"/>
    </row>
    <row r="659" spans="1:13">
      <c r="A659" s="121"/>
      <c r="B659" s="135" t="s">
        <v>435</v>
      </c>
      <c r="C659" s="31"/>
      <c r="D659" s="31"/>
      <c r="E659" s="31"/>
      <c r="F659" s="31"/>
      <c r="G659" s="31"/>
      <c r="H659" s="31"/>
      <c r="I659" s="31"/>
      <c r="J659" s="31"/>
      <c r="K659" s="31"/>
      <c r="L659" s="31"/>
      <c r="M659" s="31"/>
    </row>
    <row r="660" spans="1:13">
      <c r="A660" s="121"/>
      <c r="B660" s="113" t="s">
        <v>436</v>
      </c>
      <c r="C660" s="103" t="s">
        <v>206</v>
      </c>
      <c r="D660" s="109">
        <v>6028</v>
      </c>
      <c r="E660" s="33"/>
      <c r="F660" s="103" t="s">
        <v>206</v>
      </c>
      <c r="G660" s="109">
        <v>4590</v>
      </c>
      <c r="H660" s="33"/>
      <c r="I660" s="103" t="s">
        <v>206</v>
      </c>
      <c r="J660" s="109">
        <v>10618</v>
      </c>
      <c r="K660" s="33"/>
      <c r="L660" s="104">
        <v>94.6</v>
      </c>
      <c r="M660" s="103" t="s">
        <v>437</v>
      </c>
    </row>
    <row r="661" spans="1:13">
      <c r="A661" s="121"/>
      <c r="B661" s="113"/>
      <c r="C661" s="103"/>
      <c r="D661" s="109"/>
      <c r="E661" s="33"/>
      <c r="F661" s="103"/>
      <c r="G661" s="109"/>
      <c r="H661" s="33"/>
      <c r="I661" s="103"/>
      <c r="J661" s="109"/>
      <c r="K661" s="33"/>
      <c r="L661" s="104"/>
      <c r="M661" s="103"/>
    </row>
    <row r="662" spans="1:13">
      <c r="A662" s="121"/>
      <c r="B662" s="178" t="s">
        <v>438</v>
      </c>
      <c r="C662" s="31"/>
      <c r="D662" s="31"/>
      <c r="E662" s="31"/>
      <c r="F662" s="31"/>
      <c r="G662" s="31"/>
      <c r="H662" s="31"/>
      <c r="I662" s="31"/>
      <c r="J662" s="31"/>
      <c r="K662" s="31"/>
      <c r="L662" s="31"/>
      <c r="M662" s="31"/>
    </row>
    <row r="663" spans="1:13">
      <c r="A663" s="121"/>
      <c r="B663" s="181" t="s">
        <v>439</v>
      </c>
      <c r="C663" s="104">
        <v>273</v>
      </c>
      <c r="D663" s="104"/>
      <c r="E663" s="33"/>
      <c r="F663" s="104">
        <v>244</v>
      </c>
      <c r="G663" s="104"/>
      <c r="H663" s="33"/>
      <c r="I663" s="104">
        <v>517</v>
      </c>
      <c r="J663" s="104"/>
      <c r="K663" s="33"/>
      <c r="L663" s="104">
        <v>4.5999999999999996</v>
      </c>
      <c r="M663" s="33"/>
    </row>
    <row r="664" spans="1:13">
      <c r="A664" s="121"/>
      <c r="B664" s="181"/>
      <c r="C664" s="104"/>
      <c r="D664" s="104"/>
      <c r="E664" s="33"/>
      <c r="F664" s="104"/>
      <c r="G664" s="104"/>
      <c r="H664" s="33"/>
      <c r="I664" s="104"/>
      <c r="J664" s="104"/>
      <c r="K664" s="33"/>
      <c r="L664" s="104"/>
      <c r="M664" s="33"/>
    </row>
    <row r="665" spans="1:13">
      <c r="A665" s="121"/>
      <c r="B665" s="155" t="s">
        <v>440</v>
      </c>
      <c r="C665" s="106">
        <v>53</v>
      </c>
      <c r="D665" s="106"/>
      <c r="E665" s="31"/>
      <c r="F665" s="106">
        <v>42</v>
      </c>
      <c r="G665" s="106"/>
      <c r="H665" s="31"/>
      <c r="I665" s="106">
        <v>95</v>
      </c>
      <c r="J665" s="106"/>
      <c r="K665" s="31"/>
      <c r="L665" s="106">
        <v>0.8</v>
      </c>
      <c r="M665" s="31"/>
    </row>
    <row r="666" spans="1:13" ht="15.75" thickBot="1">
      <c r="A666" s="121"/>
      <c r="B666" s="155"/>
      <c r="C666" s="107"/>
      <c r="D666" s="107"/>
      <c r="E666" s="48"/>
      <c r="F666" s="107"/>
      <c r="G666" s="107"/>
      <c r="H666" s="48"/>
      <c r="I666" s="107"/>
      <c r="J666" s="107"/>
      <c r="K666" s="48"/>
      <c r="L666" s="107"/>
      <c r="M666" s="48"/>
    </row>
    <row r="667" spans="1:13">
      <c r="A667" s="121"/>
      <c r="B667" s="182" t="s">
        <v>441</v>
      </c>
      <c r="C667" s="143">
        <v>327</v>
      </c>
      <c r="D667" s="143"/>
      <c r="E667" s="53"/>
      <c r="F667" s="143">
        <v>286</v>
      </c>
      <c r="G667" s="143"/>
      <c r="H667" s="53"/>
      <c r="I667" s="143">
        <v>612</v>
      </c>
      <c r="J667" s="143"/>
      <c r="K667" s="53"/>
      <c r="L667" s="143">
        <v>5.4</v>
      </c>
      <c r="M667" s="53"/>
    </row>
    <row r="668" spans="1:13" ht="15.75" thickBot="1">
      <c r="A668" s="121"/>
      <c r="B668" s="182"/>
      <c r="C668" s="114"/>
      <c r="D668" s="114"/>
      <c r="E668" s="40"/>
      <c r="F668" s="114"/>
      <c r="G668" s="114"/>
      <c r="H668" s="40"/>
      <c r="I668" s="114"/>
      <c r="J668" s="114"/>
      <c r="K668" s="40"/>
      <c r="L668" s="114"/>
      <c r="M668" s="40"/>
    </row>
    <row r="669" spans="1:13">
      <c r="A669" s="121"/>
      <c r="B669" s="131" t="s">
        <v>135</v>
      </c>
      <c r="C669" s="116" t="s">
        <v>206</v>
      </c>
      <c r="D669" s="118">
        <v>6354</v>
      </c>
      <c r="E669" s="47"/>
      <c r="F669" s="116" t="s">
        <v>206</v>
      </c>
      <c r="G669" s="118">
        <v>4876</v>
      </c>
      <c r="H669" s="47"/>
      <c r="I669" s="116" t="s">
        <v>206</v>
      </c>
      <c r="J669" s="118">
        <v>11231</v>
      </c>
      <c r="K669" s="47"/>
      <c r="L669" s="152">
        <v>100</v>
      </c>
      <c r="M669" s="116" t="s">
        <v>437</v>
      </c>
    </row>
    <row r="670" spans="1:13" ht="15.75" thickBot="1">
      <c r="A670" s="121"/>
      <c r="B670" s="131"/>
      <c r="C670" s="117"/>
      <c r="D670" s="119"/>
      <c r="E670" s="69"/>
      <c r="F670" s="117"/>
      <c r="G670" s="119"/>
      <c r="H670" s="69"/>
      <c r="I670" s="117"/>
      <c r="J670" s="119"/>
      <c r="K670" s="69"/>
      <c r="L670" s="153"/>
      <c r="M670" s="117"/>
    </row>
    <row r="671" spans="1:13" ht="15.75" thickTop="1">
      <c r="A671" s="121"/>
      <c r="B671" s="136" t="s">
        <v>442</v>
      </c>
      <c r="C671" s="71"/>
      <c r="D671" s="71"/>
      <c r="E671" s="71"/>
      <c r="F671" s="71"/>
      <c r="G671" s="71"/>
      <c r="H671" s="71"/>
      <c r="I671" s="71"/>
      <c r="J671" s="71"/>
      <c r="K671" s="71"/>
      <c r="L671" s="71"/>
      <c r="M671" s="71"/>
    </row>
    <row r="672" spans="1:13">
      <c r="A672" s="121"/>
      <c r="B672" s="111" t="s">
        <v>436</v>
      </c>
      <c r="C672" s="115" t="s">
        <v>206</v>
      </c>
      <c r="D672" s="112">
        <v>1260</v>
      </c>
      <c r="E672" s="31"/>
      <c r="F672" s="115" t="s">
        <v>206</v>
      </c>
      <c r="G672" s="106">
        <v>359</v>
      </c>
      <c r="H672" s="31"/>
      <c r="I672" s="115" t="s">
        <v>206</v>
      </c>
      <c r="J672" s="112">
        <v>1619</v>
      </c>
      <c r="K672" s="31"/>
      <c r="L672" s="106">
        <v>88.2</v>
      </c>
      <c r="M672" s="115" t="s">
        <v>437</v>
      </c>
    </row>
    <row r="673" spans="1:27">
      <c r="A673" s="121"/>
      <c r="B673" s="111"/>
      <c r="C673" s="115"/>
      <c r="D673" s="112"/>
      <c r="E673" s="31"/>
      <c r="F673" s="115"/>
      <c r="G673" s="106"/>
      <c r="H673" s="31"/>
      <c r="I673" s="115"/>
      <c r="J673" s="112"/>
      <c r="K673" s="31"/>
      <c r="L673" s="106"/>
      <c r="M673" s="115"/>
    </row>
    <row r="674" spans="1:27">
      <c r="A674" s="121"/>
      <c r="B674" s="10" t="s">
        <v>438</v>
      </c>
      <c r="C674" s="33"/>
      <c r="D674" s="33"/>
      <c r="E674" s="33"/>
      <c r="F674" s="33"/>
      <c r="G674" s="33"/>
      <c r="H674" s="33"/>
      <c r="I674" s="33"/>
      <c r="J674" s="33"/>
      <c r="K674" s="33"/>
      <c r="L674" s="33"/>
      <c r="M674" s="33"/>
    </row>
    <row r="675" spans="1:27">
      <c r="A675" s="121"/>
      <c r="B675" s="155" t="s">
        <v>439</v>
      </c>
      <c r="C675" s="106">
        <v>162</v>
      </c>
      <c r="D675" s="106"/>
      <c r="E675" s="31"/>
      <c r="F675" s="106">
        <v>46</v>
      </c>
      <c r="G675" s="106"/>
      <c r="H675" s="31"/>
      <c r="I675" s="106">
        <v>208</v>
      </c>
      <c r="J675" s="106"/>
      <c r="K675" s="31"/>
      <c r="L675" s="106">
        <v>11.3</v>
      </c>
      <c r="M675" s="31"/>
    </row>
    <row r="676" spans="1:27">
      <c r="A676" s="121"/>
      <c r="B676" s="155"/>
      <c r="C676" s="106"/>
      <c r="D676" s="106"/>
      <c r="E676" s="31"/>
      <c r="F676" s="106"/>
      <c r="G676" s="106"/>
      <c r="H676" s="31"/>
      <c r="I676" s="106"/>
      <c r="J676" s="106"/>
      <c r="K676" s="31"/>
      <c r="L676" s="106"/>
      <c r="M676" s="31"/>
    </row>
    <row r="677" spans="1:27">
      <c r="A677" s="121"/>
      <c r="B677" s="181" t="s">
        <v>440</v>
      </c>
      <c r="C677" s="104">
        <v>1</v>
      </c>
      <c r="D677" s="104"/>
      <c r="E677" s="33"/>
      <c r="F677" s="104">
        <v>9</v>
      </c>
      <c r="G677" s="104"/>
      <c r="H677" s="33"/>
      <c r="I677" s="104">
        <v>10</v>
      </c>
      <c r="J677" s="104"/>
      <c r="K677" s="33"/>
      <c r="L677" s="104">
        <v>0.5</v>
      </c>
      <c r="M677" s="33"/>
    </row>
    <row r="678" spans="1:27" ht="15.75" thickBot="1">
      <c r="A678" s="121"/>
      <c r="B678" s="181"/>
      <c r="C678" s="114"/>
      <c r="D678" s="114"/>
      <c r="E678" s="40"/>
      <c r="F678" s="114"/>
      <c r="G678" s="114"/>
      <c r="H678" s="40"/>
      <c r="I678" s="114"/>
      <c r="J678" s="114"/>
      <c r="K678" s="40"/>
      <c r="L678" s="114"/>
      <c r="M678" s="40"/>
    </row>
    <row r="679" spans="1:27">
      <c r="A679" s="121"/>
      <c r="B679" s="105" t="s">
        <v>441</v>
      </c>
      <c r="C679" s="152">
        <v>163</v>
      </c>
      <c r="D679" s="152"/>
      <c r="E679" s="47"/>
      <c r="F679" s="152">
        <v>55</v>
      </c>
      <c r="G679" s="152"/>
      <c r="H679" s="47"/>
      <c r="I679" s="152">
        <v>218</v>
      </c>
      <c r="J679" s="152"/>
      <c r="K679" s="47"/>
      <c r="L679" s="152">
        <v>11.8</v>
      </c>
      <c r="M679" s="47"/>
    </row>
    <row r="680" spans="1:27" ht="15.75" thickBot="1">
      <c r="A680" s="121"/>
      <c r="B680" s="105"/>
      <c r="C680" s="107"/>
      <c r="D680" s="107"/>
      <c r="E680" s="48"/>
      <c r="F680" s="107"/>
      <c r="G680" s="107"/>
      <c r="H680" s="48"/>
      <c r="I680" s="107"/>
      <c r="J680" s="107"/>
      <c r="K680" s="48"/>
      <c r="L680" s="107"/>
      <c r="M680" s="48"/>
    </row>
    <row r="681" spans="1:27">
      <c r="A681" s="121"/>
      <c r="B681" s="108" t="s">
        <v>135</v>
      </c>
      <c r="C681" s="160" t="s">
        <v>206</v>
      </c>
      <c r="D681" s="110">
        <v>1423</v>
      </c>
      <c r="E681" s="53"/>
      <c r="F681" s="160" t="s">
        <v>206</v>
      </c>
      <c r="G681" s="143">
        <v>414</v>
      </c>
      <c r="H681" s="53"/>
      <c r="I681" s="160" t="s">
        <v>206</v>
      </c>
      <c r="J681" s="110">
        <v>1838</v>
      </c>
      <c r="K681" s="53"/>
      <c r="L681" s="143">
        <v>100</v>
      </c>
      <c r="M681" s="160" t="s">
        <v>437</v>
      </c>
    </row>
    <row r="682" spans="1:27" ht="15.75" thickBot="1">
      <c r="A682" s="121"/>
      <c r="B682" s="108"/>
      <c r="C682" s="161"/>
      <c r="D682" s="176"/>
      <c r="E682" s="76"/>
      <c r="F682" s="161"/>
      <c r="G682" s="162"/>
      <c r="H682" s="76"/>
      <c r="I682" s="161"/>
      <c r="J682" s="176"/>
      <c r="K682" s="76"/>
      <c r="L682" s="162"/>
      <c r="M682" s="161"/>
    </row>
    <row r="683" spans="1:27" ht="15.75" thickTop="1">
      <c r="A683" s="121"/>
      <c r="B683" s="103"/>
      <c r="C683" s="103"/>
      <c r="D683" s="103"/>
      <c r="E683" s="103"/>
      <c r="F683" s="103"/>
      <c r="G683" s="103"/>
      <c r="H683" s="103"/>
      <c r="I683" s="103"/>
      <c r="J683" s="103"/>
      <c r="K683" s="103"/>
      <c r="L683" s="103"/>
      <c r="M683" s="103"/>
      <c r="N683" s="103"/>
      <c r="O683" s="103"/>
      <c r="P683" s="103"/>
      <c r="Q683" s="103"/>
      <c r="R683" s="103"/>
      <c r="S683" s="103"/>
      <c r="T683" s="103"/>
      <c r="U683" s="103"/>
      <c r="V683" s="103"/>
      <c r="W683" s="103"/>
      <c r="X683" s="103"/>
      <c r="Y683" s="103"/>
      <c r="Z683" s="103"/>
      <c r="AA683" s="103"/>
    </row>
    <row r="684" spans="1:27">
      <c r="A684" s="121"/>
      <c r="B684" s="11"/>
      <c r="C684" s="11"/>
    </row>
    <row r="685" spans="1:27" ht="84">
      <c r="A685" s="121"/>
      <c r="B685" s="168" t="s">
        <v>340</v>
      </c>
      <c r="C685" s="16" t="s">
        <v>443</v>
      </c>
    </row>
    <row r="686" spans="1:27" ht="15" customHeight="1">
      <c r="A686" s="121"/>
      <c r="B686" s="123" t="s">
        <v>444</v>
      </c>
      <c r="C686" s="123"/>
      <c r="D686" s="123"/>
      <c r="E686" s="123"/>
      <c r="F686" s="123"/>
      <c r="G686" s="123"/>
      <c r="H686" s="123"/>
      <c r="I686" s="123"/>
      <c r="J686" s="123"/>
      <c r="K686" s="123"/>
      <c r="L686" s="123"/>
      <c r="M686" s="123"/>
      <c r="N686" s="123"/>
      <c r="O686" s="123"/>
      <c r="P686" s="123"/>
      <c r="Q686" s="123"/>
      <c r="R686" s="123"/>
      <c r="S686" s="123"/>
      <c r="T686" s="123"/>
      <c r="U686" s="123"/>
      <c r="V686" s="123"/>
      <c r="W686" s="123"/>
      <c r="X686" s="123"/>
      <c r="Y686" s="123"/>
      <c r="Z686" s="123"/>
      <c r="AA686" s="123"/>
    </row>
    <row r="687" spans="1:27">
      <c r="A687" s="121"/>
      <c r="B687" s="28"/>
      <c r="C687" s="28"/>
      <c r="D687" s="28"/>
      <c r="E687" s="28"/>
      <c r="F687" s="28"/>
      <c r="G687" s="28"/>
      <c r="H687" s="28"/>
      <c r="I687" s="28"/>
      <c r="J687" s="28"/>
      <c r="K687" s="28"/>
      <c r="L687" s="28"/>
      <c r="M687" s="28"/>
      <c r="N687" s="28"/>
      <c r="O687" s="28"/>
      <c r="P687" s="28"/>
      <c r="Q687" s="28"/>
      <c r="R687" s="28"/>
      <c r="S687" s="28"/>
      <c r="T687" s="28"/>
      <c r="U687" s="28"/>
      <c r="V687" s="28"/>
    </row>
    <row r="688" spans="1:27">
      <c r="A688" s="121"/>
      <c r="B688" s="11"/>
      <c r="C688" s="11"/>
      <c r="D688" s="11"/>
      <c r="E688" s="11"/>
      <c r="F688" s="11"/>
      <c r="G688" s="11"/>
      <c r="H688" s="11"/>
      <c r="I688" s="11"/>
      <c r="J688" s="11"/>
      <c r="K688" s="11"/>
      <c r="L688" s="11"/>
      <c r="M688" s="11"/>
      <c r="N688" s="11"/>
      <c r="O688" s="11"/>
      <c r="P688" s="11"/>
      <c r="Q688" s="11"/>
      <c r="R688" s="11"/>
      <c r="S688" s="11"/>
      <c r="T688" s="11"/>
      <c r="U688" s="11"/>
      <c r="V688" s="11"/>
    </row>
    <row r="689" spans="1:22" ht="15" customHeight="1">
      <c r="A689" s="121"/>
      <c r="B689" s="33"/>
      <c r="C689" s="138" t="s">
        <v>350</v>
      </c>
      <c r="D689" s="138"/>
      <c r="E689" s="138"/>
      <c r="F689" s="138" t="s">
        <v>446</v>
      </c>
      <c r="G689" s="138"/>
      <c r="H689" s="138"/>
      <c r="I689" s="138" t="s">
        <v>305</v>
      </c>
      <c r="J689" s="138"/>
      <c r="K689" s="138"/>
      <c r="L689" s="138" t="s">
        <v>233</v>
      </c>
      <c r="M689" s="138"/>
      <c r="N689" s="138"/>
      <c r="O689" s="138" t="s">
        <v>45</v>
      </c>
      <c r="P689" s="138"/>
      <c r="Q689" s="138"/>
      <c r="R689" s="138" t="s">
        <v>135</v>
      </c>
      <c r="S689" s="138"/>
      <c r="T689" s="138"/>
      <c r="U689" s="138" t="s">
        <v>447</v>
      </c>
      <c r="V689" s="138"/>
    </row>
    <row r="690" spans="1:22" ht="15.75" thickBot="1">
      <c r="A690" s="121"/>
      <c r="B690" s="137"/>
      <c r="C690" s="101" t="s">
        <v>445</v>
      </c>
      <c r="D690" s="101"/>
      <c r="E690" s="101"/>
      <c r="F690" s="101"/>
      <c r="G690" s="101"/>
      <c r="H690" s="101"/>
      <c r="I690" s="101"/>
      <c r="J690" s="101"/>
      <c r="K690" s="101"/>
      <c r="L690" s="101"/>
      <c r="M690" s="101"/>
      <c r="N690" s="101"/>
      <c r="O690" s="101" t="s">
        <v>351</v>
      </c>
      <c r="P690" s="101"/>
      <c r="Q690" s="101"/>
      <c r="R690" s="101"/>
      <c r="S690" s="101"/>
      <c r="T690" s="101"/>
      <c r="U690" s="101" t="s">
        <v>448</v>
      </c>
      <c r="V690" s="101"/>
    </row>
    <row r="691" spans="1:22" ht="15.75" thickTop="1">
      <c r="A691" s="121"/>
      <c r="B691" s="177">
        <v>41820</v>
      </c>
      <c r="C691" s="32"/>
      <c r="D691" s="32"/>
      <c r="E691" s="32"/>
      <c r="F691" s="32"/>
      <c r="G691" s="32"/>
      <c r="H691" s="32"/>
      <c r="I691" s="32"/>
      <c r="J691" s="32"/>
      <c r="K691" s="32"/>
      <c r="L691" s="32"/>
      <c r="M691" s="32"/>
      <c r="N691" s="32"/>
      <c r="O691" s="32"/>
      <c r="P691" s="32"/>
      <c r="Q691" s="32"/>
      <c r="R691" s="32"/>
      <c r="S691" s="32"/>
      <c r="T691" s="32"/>
      <c r="U691" s="32"/>
      <c r="V691" s="32"/>
    </row>
    <row r="692" spans="1:22" ht="30">
      <c r="A692" s="121"/>
      <c r="B692" s="136" t="s">
        <v>449</v>
      </c>
      <c r="C692" s="33"/>
      <c r="D692" s="33"/>
      <c r="E692" s="33"/>
      <c r="F692" s="33"/>
      <c r="G692" s="33"/>
      <c r="H692" s="33"/>
      <c r="I692" s="33"/>
      <c r="J692" s="33"/>
      <c r="K692" s="33"/>
      <c r="L692" s="33"/>
      <c r="M692" s="33"/>
      <c r="N692" s="33"/>
      <c r="O692" s="33"/>
      <c r="P692" s="33"/>
      <c r="Q692" s="33"/>
      <c r="R692" s="33"/>
      <c r="S692" s="33"/>
      <c r="T692" s="33"/>
      <c r="U692" s="33"/>
      <c r="V692" s="33"/>
    </row>
    <row r="693" spans="1:22">
      <c r="A693" s="121"/>
      <c r="B693" s="105" t="s">
        <v>450</v>
      </c>
      <c r="C693" s="115" t="s">
        <v>206</v>
      </c>
      <c r="D693" s="112">
        <v>1696</v>
      </c>
      <c r="E693" s="31"/>
      <c r="F693" s="115" t="s">
        <v>206</v>
      </c>
      <c r="G693" s="112">
        <v>1402</v>
      </c>
      <c r="H693" s="31"/>
      <c r="I693" s="115" t="s">
        <v>206</v>
      </c>
      <c r="J693" s="112">
        <v>1279</v>
      </c>
      <c r="K693" s="31"/>
      <c r="L693" s="115" t="s">
        <v>206</v>
      </c>
      <c r="M693" s="106">
        <v>216</v>
      </c>
      <c r="N693" s="31"/>
      <c r="O693" s="115" t="s">
        <v>206</v>
      </c>
      <c r="P693" s="106">
        <v>169</v>
      </c>
      <c r="Q693" s="31"/>
      <c r="R693" s="115" t="s">
        <v>206</v>
      </c>
      <c r="S693" s="112">
        <v>4762</v>
      </c>
      <c r="T693" s="31"/>
      <c r="U693" s="106">
        <v>77.8</v>
      </c>
      <c r="V693" s="115" t="s">
        <v>437</v>
      </c>
    </row>
    <row r="694" spans="1:22">
      <c r="A694" s="121"/>
      <c r="B694" s="105"/>
      <c r="C694" s="115"/>
      <c r="D694" s="112"/>
      <c r="E694" s="31"/>
      <c r="F694" s="115"/>
      <c r="G694" s="112"/>
      <c r="H694" s="31"/>
      <c r="I694" s="115"/>
      <c r="J694" s="112"/>
      <c r="K694" s="31"/>
      <c r="L694" s="115"/>
      <c r="M694" s="106"/>
      <c r="N694" s="31"/>
      <c r="O694" s="115"/>
      <c r="P694" s="106"/>
      <c r="Q694" s="31"/>
      <c r="R694" s="115"/>
      <c r="S694" s="112"/>
      <c r="T694" s="31"/>
      <c r="U694" s="106"/>
      <c r="V694" s="115"/>
    </row>
    <row r="695" spans="1:22">
      <c r="A695" s="121"/>
      <c r="B695" s="102" t="s">
        <v>451</v>
      </c>
      <c r="C695" s="104">
        <v>118</v>
      </c>
      <c r="D695" s="104"/>
      <c r="E695" s="33"/>
      <c r="F695" s="104">
        <v>167</v>
      </c>
      <c r="G695" s="104"/>
      <c r="H695" s="33"/>
      <c r="I695" s="104">
        <v>324</v>
      </c>
      <c r="J695" s="104"/>
      <c r="K695" s="33"/>
      <c r="L695" s="104">
        <v>51</v>
      </c>
      <c r="M695" s="104"/>
      <c r="N695" s="33"/>
      <c r="O695" s="104">
        <v>47</v>
      </c>
      <c r="P695" s="104"/>
      <c r="Q695" s="33"/>
      <c r="R695" s="104">
        <v>707</v>
      </c>
      <c r="S695" s="104"/>
      <c r="T695" s="33"/>
      <c r="U695" s="104">
        <v>11.6</v>
      </c>
      <c r="V695" s="33"/>
    </row>
    <row r="696" spans="1:22">
      <c r="A696" s="121"/>
      <c r="B696" s="102"/>
      <c r="C696" s="104"/>
      <c r="D696" s="104"/>
      <c r="E696" s="33"/>
      <c r="F696" s="104"/>
      <c r="G696" s="104"/>
      <c r="H696" s="33"/>
      <c r="I696" s="104"/>
      <c r="J696" s="104"/>
      <c r="K696" s="33"/>
      <c r="L696" s="104"/>
      <c r="M696" s="104"/>
      <c r="N696" s="33"/>
      <c r="O696" s="104"/>
      <c r="P696" s="104"/>
      <c r="Q696" s="33"/>
      <c r="R696" s="104"/>
      <c r="S696" s="104"/>
      <c r="T696" s="33"/>
      <c r="U696" s="104"/>
      <c r="V696" s="33"/>
    </row>
    <row r="697" spans="1:22">
      <c r="A697" s="121"/>
      <c r="B697" s="105" t="s">
        <v>452</v>
      </c>
      <c r="C697" s="106">
        <v>59</v>
      </c>
      <c r="D697" s="106"/>
      <c r="E697" s="31"/>
      <c r="F697" s="106">
        <v>67</v>
      </c>
      <c r="G697" s="106"/>
      <c r="H697" s="31"/>
      <c r="I697" s="106">
        <v>154</v>
      </c>
      <c r="J697" s="106"/>
      <c r="K697" s="31"/>
      <c r="L697" s="106">
        <v>23</v>
      </c>
      <c r="M697" s="106"/>
      <c r="N697" s="31"/>
      <c r="O697" s="106">
        <v>25</v>
      </c>
      <c r="P697" s="106"/>
      <c r="Q697" s="31"/>
      <c r="R697" s="106">
        <v>328</v>
      </c>
      <c r="S697" s="106"/>
      <c r="T697" s="31"/>
      <c r="U697" s="106">
        <v>5.4</v>
      </c>
      <c r="V697" s="31"/>
    </row>
    <row r="698" spans="1:22">
      <c r="A698" s="121"/>
      <c r="B698" s="105"/>
      <c r="C698" s="106"/>
      <c r="D698" s="106"/>
      <c r="E698" s="31"/>
      <c r="F698" s="106"/>
      <c r="G698" s="106"/>
      <c r="H698" s="31"/>
      <c r="I698" s="106"/>
      <c r="J698" s="106"/>
      <c r="K698" s="31"/>
      <c r="L698" s="106"/>
      <c r="M698" s="106"/>
      <c r="N698" s="31"/>
      <c r="O698" s="106"/>
      <c r="P698" s="106"/>
      <c r="Q698" s="31"/>
      <c r="R698" s="106"/>
      <c r="S698" s="106"/>
      <c r="T698" s="31"/>
      <c r="U698" s="106"/>
      <c r="V698" s="31"/>
    </row>
    <row r="699" spans="1:22">
      <c r="A699" s="121"/>
      <c r="B699" s="102" t="s">
        <v>453</v>
      </c>
      <c r="C699" s="104">
        <v>30</v>
      </c>
      <c r="D699" s="104"/>
      <c r="E699" s="33"/>
      <c r="F699" s="104">
        <v>30</v>
      </c>
      <c r="G699" s="104"/>
      <c r="H699" s="33"/>
      <c r="I699" s="104">
        <v>59</v>
      </c>
      <c r="J699" s="104"/>
      <c r="K699" s="33"/>
      <c r="L699" s="104">
        <v>10</v>
      </c>
      <c r="M699" s="104"/>
      <c r="N699" s="33"/>
      <c r="O699" s="104">
        <v>13</v>
      </c>
      <c r="P699" s="104"/>
      <c r="Q699" s="33"/>
      <c r="R699" s="104">
        <v>142</v>
      </c>
      <c r="S699" s="104"/>
      <c r="T699" s="33"/>
      <c r="U699" s="104">
        <v>2.2999999999999998</v>
      </c>
      <c r="V699" s="33"/>
    </row>
    <row r="700" spans="1:22">
      <c r="A700" s="121"/>
      <c r="B700" s="102"/>
      <c r="C700" s="104"/>
      <c r="D700" s="104"/>
      <c r="E700" s="33"/>
      <c r="F700" s="104"/>
      <c r="G700" s="104"/>
      <c r="H700" s="33"/>
      <c r="I700" s="104"/>
      <c r="J700" s="104"/>
      <c r="K700" s="33"/>
      <c r="L700" s="104"/>
      <c r="M700" s="104"/>
      <c r="N700" s="33"/>
      <c r="O700" s="104"/>
      <c r="P700" s="104"/>
      <c r="Q700" s="33"/>
      <c r="R700" s="104"/>
      <c r="S700" s="104"/>
      <c r="T700" s="33"/>
      <c r="U700" s="104"/>
      <c r="V700" s="33"/>
    </row>
    <row r="701" spans="1:22">
      <c r="A701" s="121"/>
      <c r="B701" s="105" t="s">
        <v>454</v>
      </c>
      <c r="C701" s="106">
        <v>35</v>
      </c>
      <c r="D701" s="106"/>
      <c r="E701" s="31"/>
      <c r="F701" s="106">
        <v>33</v>
      </c>
      <c r="G701" s="106"/>
      <c r="H701" s="31"/>
      <c r="I701" s="106">
        <v>55</v>
      </c>
      <c r="J701" s="106"/>
      <c r="K701" s="31"/>
      <c r="L701" s="106">
        <v>8</v>
      </c>
      <c r="M701" s="106"/>
      <c r="N701" s="31"/>
      <c r="O701" s="106">
        <v>14</v>
      </c>
      <c r="P701" s="106"/>
      <c r="Q701" s="31"/>
      <c r="R701" s="106">
        <v>145</v>
      </c>
      <c r="S701" s="106"/>
      <c r="T701" s="31"/>
      <c r="U701" s="106">
        <v>2.4</v>
      </c>
      <c r="V701" s="31"/>
    </row>
    <row r="702" spans="1:22">
      <c r="A702" s="121"/>
      <c r="B702" s="105"/>
      <c r="C702" s="106"/>
      <c r="D702" s="106"/>
      <c r="E702" s="31"/>
      <c r="F702" s="106"/>
      <c r="G702" s="106"/>
      <c r="H702" s="31"/>
      <c r="I702" s="106"/>
      <c r="J702" s="106"/>
      <c r="K702" s="31"/>
      <c r="L702" s="106"/>
      <c r="M702" s="106"/>
      <c r="N702" s="31"/>
      <c r="O702" s="106"/>
      <c r="P702" s="106"/>
      <c r="Q702" s="31"/>
      <c r="R702" s="106"/>
      <c r="S702" s="106"/>
      <c r="T702" s="31"/>
      <c r="U702" s="106"/>
      <c r="V702" s="31"/>
    </row>
    <row r="703" spans="1:22">
      <c r="A703" s="121"/>
      <c r="B703" s="166" t="s">
        <v>455</v>
      </c>
      <c r="C703" s="104">
        <v>9</v>
      </c>
      <c r="D703" s="104"/>
      <c r="E703" s="33"/>
      <c r="F703" s="104">
        <v>3</v>
      </c>
      <c r="G703" s="104"/>
      <c r="H703" s="33"/>
      <c r="I703" s="104" t="s">
        <v>207</v>
      </c>
      <c r="J703" s="104"/>
      <c r="K703" s="33"/>
      <c r="L703" s="104">
        <v>4</v>
      </c>
      <c r="M703" s="104"/>
      <c r="N703" s="33"/>
      <c r="O703" s="104">
        <v>18</v>
      </c>
      <c r="P703" s="104"/>
      <c r="Q703" s="33"/>
      <c r="R703" s="104">
        <v>33</v>
      </c>
      <c r="S703" s="104"/>
      <c r="T703" s="33"/>
      <c r="U703" s="104">
        <v>0.4</v>
      </c>
      <c r="V703" s="33"/>
    </row>
    <row r="704" spans="1:22" ht="15.75" thickBot="1">
      <c r="A704" s="121"/>
      <c r="B704" s="166"/>
      <c r="C704" s="114"/>
      <c r="D704" s="114"/>
      <c r="E704" s="40"/>
      <c r="F704" s="114"/>
      <c r="G704" s="114"/>
      <c r="H704" s="40"/>
      <c r="I704" s="114"/>
      <c r="J704" s="114"/>
      <c r="K704" s="40"/>
      <c r="L704" s="114"/>
      <c r="M704" s="114"/>
      <c r="N704" s="40"/>
      <c r="O704" s="114"/>
      <c r="P704" s="114"/>
      <c r="Q704" s="40"/>
      <c r="R704" s="114"/>
      <c r="S704" s="114"/>
      <c r="T704" s="40"/>
      <c r="U704" s="114"/>
      <c r="V704" s="40"/>
    </row>
    <row r="705" spans="1:22">
      <c r="A705" s="121"/>
      <c r="B705" s="134" t="s">
        <v>135</v>
      </c>
      <c r="C705" s="116" t="s">
        <v>206</v>
      </c>
      <c r="D705" s="118">
        <v>1947</v>
      </c>
      <c r="E705" s="47"/>
      <c r="F705" s="116" t="s">
        <v>206</v>
      </c>
      <c r="G705" s="118">
        <v>1701</v>
      </c>
      <c r="H705" s="47"/>
      <c r="I705" s="116" t="s">
        <v>206</v>
      </c>
      <c r="J705" s="118">
        <v>1872</v>
      </c>
      <c r="K705" s="47"/>
      <c r="L705" s="116" t="s">
        <v>206</v>
      </c>
      <c r="M705" s="152">
        <v>312</v>
      </c>
      <c r="N705" s="47"/>
      <c r="O705" s="116" t="s">
        <v>206</v>
      </c>
      <c r="P705" s="152">
        <v>286</v>
      </c>
      <c r="Q705" s="47"/>
      <c r="R705" s="116" t="s">
        <v>206</v>
      </c>
      <c r="S705" s="118">
        <v>6117</v>
      </c>
      <c r="T705" s="47"/>
      <c r="U705" s="152">
        <v>100</v>
      </c>
      <c r="V705" s="116" t="s">
        <v>437</v>
      </c>
    </row>
    <row r="706" spans="1:22" ht="15.75" thickBot="1">
      <c r="A706" s="121"/>
      <c r="B706" s="134"/>
      <c r="C706" s="117"/>
      <c r="D706" s="119"/>
      <c r="E706" s="69"/>
      <c r="F706" s="117"/>
      <c r="G706" s="119"/>
      <c r="H706" s="69"/>
      <c r="I706" s="117"/>
      <c r="J706" s="119"/>
      <c r="K706" s="69"/>
      <c r="L706" s="117"/>
      <c r="M706" s="153"/>
      <c r="N706" s="69"/>
      <c r="O706" s="117"/>
      <c r="P706" s="153"/>
      <c r="Q706" s="69"/>
      <c r="R706" s="117"/>
      <c r="S706" s="119"/>
      <c r="T706" s="69"/>
      <c r="U706" s="153"/>
      <c r="V706" s="117"/>
    </row>
    <row r="707" spans="1:22" ht="30.75" thickTop="1">
      <c r="A707" s="121"/>
      <c r="B707" s="136" t="s">
        <v>456</v>
      </c>
      <c r="C707" s="71"/>
      <c r="D707" s="71"/>
      <c r="E707" s="71"/>
      <c r="F707" s="71"/>
      <c r="G707" s="71"/>
      <c r="H707" s="71"/>
      <c r="I707" s="71"/>
      <c r="J707" s="71"/>
      <c r="K707" s="71"/>
      <c r="L707" s="71"/>
      <c r="M707" s="71"/>
      <c r="N707" s="71"/>
      <c r="O707" s="71"/>
      <c r="P707" s="71"/>
      <c r="Q707" s="71"/>
      <c r="R707" s="71"/>
      <c r="S707" s="71"/>
      <c r="T707" s="71"/>
      <c r="U707" s="71"/>
      <c r="V707" s="71"/>
    </row>
    <row r="708" spans="1:22">
      <c r="A708" s="121"/>
      <c r="B708" s="105" t="s">
        <v>450</v>
      </c>
      <c r="C708" s="115" t="s">
        <v>206</v>
      </c>
      <c r="D708" s="106">
        <v>975</v>
      </c>
      <c r="E708" s="31"/>
      <c r="F708" s="115" t="s">
        <v>206</v>
      </c>
      <c r="G708" s="106">
        <v>882</v>
      </c>
      <c r="H708" s="31"/>
      <c r="I708" s="115" t="s">
        <v>206</v>
      </c>
      <c r="J708" s="106" t="s">
        <v>207</v>
      </c>
      <c r="K708" s="31"/>
      <c r="L708" s="115" t="s">
        <v>206</v>
      </c>
      <c r="M708" s="106" t="s">
        <v>207</v>
      </c>
      <c r="N708" s="31"/>
      <c r="O708" s="115" t="s">
        <v>206</v>
      </c>
      <c r="P708" s="106" t="s">
        <v>207</v>
      </c>
      <c r="Q708" s="31"/>
      <c r="R708" s="115" t="s">
        <v>206</v>
      </c>
      <c r="S708" s="112">
        <v>1857</v>
      </c>
      <c r="T708" s="31"/>
      <c r="U708" s="106">
        <v>72.900000000000006</v>
      </c>
      <c r="V708" s="115" t="s">
        <v>437</v>
      </c>
    </row>
    <row r="709" spans="1:22">
      <c r="A709" s="121"/>
      <c r="B709" s="105"/>
      <c r="C709" s="115"/>
      <c r="D709" s="106"/>
      <c r="E709" s="31"/>
      <c r="F709" s="115"/>
      <c r="G709" s="106"/>
      <c r="H709" s="31"/>
      <c r="I709" s="115"/>
      <c r="J709" s="106"/>
      <c r="K709" s="31"/>
      <c r="L709" s="115"/>
      <c r="M709" s="106"/>
      <c r="N709" s="31"/>
      <c r="O709" s="115"/>
      <c r="P709" s="106"/>
      <c r="Q709" s="31"/>
      <c r="R709" s="115"/>
      <c r="S709" s="112"/>
      <c r="T709" s="31"/>
      <c r="U709" s="106"/>
      <c r="V709" s="115"/>
    </row>
    <row r="710" spans="1:22">
      <c r="A710" s="121"/>
      <c r="B710" s="102" t="s">
        <v>451</v>
      </c>
      <c r="C710" s="104">
        <v>106</v>
      </c>
      <c r="D710" s="104"/>
      <c r="E710" s="33"/>
      <c r="F710" s="104">
        <v>95</v>
      </c>
      <c r="G710" s="104"/>
      <c r="H710" s="33"/>
      <c r="I710" s="104" t="s">
        <v>207</v>
      </c>
      <c r="J710" s="104"/>
      <c r="K710" s="33"/>
      <c r="L710" s="104" t="s">
        <v>207</v>
      </c>
      <c r="M710" s="104"/>
      <c r="N710" s="33"/>
      <c r="O710" s="104" t="s">
        <v>207</v>
      </c>
      <c r="P710" s="104"/>
      <c r="Q710" s="33"/>
      <c r="R710" s="104">
        <v>202</v>
      </c>
      <c r="S710" s="104"/>
      <c r="T710" s="33"/>
      <c r="U710" s="104">
        <v>7.9</v>
      </c>
      <c r="V710" s="33"/>
    </row>
    <row r="711" spans="1:22">
      <c r="A711" s="121"/>
      <c r="B711" s="102"/>
      <c r="C711" s="104"/>
      <c r="D711" s="104"/>
      <c r="E711" s="33"/>
      <c r="F711" s="104"/>
      <c r="G711" s="104"/>
      <c r="H711" s="33"/>
      <c r="I711" s="104"/>
      <c r="J711" s="104"/>
      <c r="K711" s="33"/>
      <c r="L711" s="104"/>
      <c r="M711" s="104"/>
      <c r="N711" s="33"/>
      <c r="O711" s="104"/>
      <c r="P711" s="104"/>
      <c r="Q711" s="33"/>
      <c r="R711" s="104"/>
      <c r="S711" s="104"/>
      <c r="T711" s="33"/>
      <c r="U711" s="104"/>
      <c r="V711" s="33"/>
    </row>
    <row r="712" spans="1:22">
      <c r="A712" s="121"/>
      <c r="B712" s="105" t="s">
        <v>452</v>
      </c>
      <c r="C712" s="106">
        <v>64</v>
      </c>
      <c r="D712" s="106"/>
      <c r="E712" s="31"/>
      <c r="F712" s="106">
        <v>55</v>
      </c>
      <c r="G712" s="106"/>
      <c r="H712" s="31"/>
      <c r="I712" s="106" t="s">
        <v>207</v>
      </c>
      <c r="J712" s="106"/>
      <c r="K712" s="31"/>
      <c r="L712" s="106" t="s">
        <v>207</v>
      </c>
      <c r="M712" s="106"/>
      <c r="N712" s="31"/>
      <c r="O712" s="106" t="s">
        <v>207</v>
      </c>
      <c r="P712" s="106"/>
      <c r="Q712" s="31"/>
      <c r="R712" s="106">
        <v>119</v>
      </c>
      <c r="S712" s="106"/>
      <c r="T712" s="31"/>
      <c r="U712" s="106">
        <v>4.7</v>
      </c>
      <c r="V712" s="31"/>
    </row>
    <row r="713" spans="1:22">
      <c r="A713" s="121"/>
      <c r="B713" s="105"/>
      <c r="C713" s="106"/>
      <c r="D713" s="106"/>
      <c r="E713" s="31"/>
      <c r="F713" s="106"/>
      <c r="G713" s="106"/>
      <c r="H713" s="31"/>
      <c r="I713" s="106"/>
      <c r="J713" s="106"/>
      <c r="K713" s="31"/>
      <c r="L713" s="106"/>
      <c r="M713" s="106"/>
      <c r="N713" s="31"/>
      <c r="O713" s="106"/>
      <c r="P713" s="106"/>
      <c r="Q713" s="31"/>
      <c r="R713" s="106"/>
      <c r="S713" s="106"/>
      <c r="T713" s="31"/>
      <c r="U713" s="106"/>
      <c r="V713" s="31"/>
    </row>
    <row r="714" spans="1:22">
      <c r="A714" s="121"/>
      <c r="B714" s="102" t="s">
        <v>453</v>
      </c>
      <c r="C714" s="104">
        <v>50</v>
      </c>
      <c r="D714" s="104"/>
      <c r="E714" s="33"/>
      <c r="F714" s="104">
        <v>45</v>
      </c>
      <c r="G714" s="104"/>
      <c r="H714" s="33"/>
      <c r="I714" s="104" t="s">
        <v>207</v>
      </c>
      <c r="J714" s="104"/>
      <c r="K714" s="33"/>
      <c r="L714" s="104" t="s">
        <v>207</v>
      </c>
      <c r="M714" s="104"/>
      <c r="N714" s="33"/>
      <c r="O714" s="104" t="s">
        <v>207</v>
      </c>
      <c r="P714" s="104"/>
      <c r="Q714" s="33"/>
      <c r="R714" s="104">
        <v>95</v>
      </c>
      <c r="S714" s="104"/>
      <c r="T714" s="33"/>
      <c r="U714" s="104">
        <v>3.7</v>
      </c>
      <c r="V714" s="33"/>
    </row>
    <row r="715" spans="1:22">
      <c r="A715" s="121"/>
      <c r="B715" s="102"/>
      <c r="C715" s="104"/>
      <c r="D715" s="104"/>
      <c r="E715" s="33"/>
      <c r="F715" s="104"/>
      <c r="G715" s="104"/>
      <c r="H715" s="33"/>
      <c r="I715" s="104"/>
      <c r="J715" s="104"/>
      <c r="K715" s="33"/>
      <c r="L715" s="104"/>
      <c r="M715" s="104"/>
      <c r="N715" s="33"/>
      <c r="O715" s="104"/>
      <c r="P715" s="104"/>
      <c r="Q715" s="33"/>
      <c r="R715" s="104"/>
      <c r="S715" s="104"/>
      <c r="T715" s="33"/>
      <c r="U715" s="104"/>
      <c r="V715" s="33"/>
    </row>
    <row r="716" spans="1:22">
      <c r="A716" s="121"/>
      <c r="B716" s="105" t="s">
        <v>454</v>
      </c>
      <c r="C716" s="106">
        <v>71</v>
      </c>
      <c r="D716" s="106"/>
      <c r="E716" s="31"/>
      <c r="F716" s="106">
        <v>39</v>
      </c>
      <c r="G716" s="106"/>
      <c r="H716" s="31"/>
      <c r="I716" s="106" t="s">
        <v>207</v>
      </c>
      <c r="J716" s="106"/>
      <c r="K716" s="31"/>
      <c r="L716" s="106" t="s">
        <v>207</v>
      </c>
      <c r="M716" s="106"/>
      <c r="N716" s="31"/>
      <c r="O716" s="106" t="s">
        <v>207</v>
      </c>
      <c r="P716" s="106"/>
      <c r="Q716" s="31"/>
      <c r="R716" s="106">
        <v>109</v>
      </c>
      <c r="S716" s="106"/>
      <c r="T716" s="31"/>
      <c r="U716" s="106">
        <v>4.3</v>
      </c>
      <c r="V716" s="31"/>
    </row>
    <row r="717" spans="1:22">
      <c r="A717" s="121"/>
      <c r="B717" s="105"/>
      <c r="C717" s="106"/>
      <c r="D717" s="106"/>
      <c r="E717" s="31"/>
      <c r="F717" s="106"/>
      <c r="G717" s="106"/>
      <c r="H717" s="31"/>
      <c r="I717" s="106"/>
      <c r="J717" s="106"/>
      <c r="K717" s="31"/>
      <c r="L717" s="106"/>
      <c r="M717" s="106"/>
      <c r="N717" s="31"/>
      <c r="O717" s="106"/>
      <c r="P717" s="106"/>
      <c r="Q717" s="31"/>
      <c r="R717" s="106"/>
      <c r="S717" s="106"/>
      <c r="T717" s="31"/>
      <c r="U717" s="106"/>
      <c r="V717" s="31"/>
    </row>
    <row r="718" spans="1:22">
      <c r="A718" s="121"/>
      <c r="B718" s="166" t="s">
        <v>455</v>
      </c>
      <c r="C718" s="104">
        <v>145</v>
      </c>
      <c r="D718" s="104"/>
      <c r="E718" s="33"/>
      <c r="F718" s="104">
        <v>19</v>
      </c>
      <c r="G718" s="104"/>
      <c r="H718" s="33"/>
      <c r="I718" s="104" t="s">
        <v>207</v>
      </c>
      <c r="J718" s="104"/>
      <c r="K718" s="33"/>
      <c r="L718" s="104" t="s">
        <v>207</v>
      </c>
      <c r="M718" s="104"/>
      <c r="N718" s="33"/>
      <c r="O718" s="104" t="s">
        <v>207</v>
      </c>
      <c r="P718" s="104"/>
      <c r="Q718" s="33"/>
      <c r="R718" s="104">
        <v>164</v>
      </c>
      <c r="S718" s="104"/>
      <c r="T718" s="33"/>
      <c r="U718" s="104">
        <v>6.5</v>
      </c>
      <c r="V718" s="33"/>
    </row>
    <row r="719" spans="1:22" ht="15.75" thickBot="1">
      <c r="A719" s="121"/>
      <c r="B719" s="166"/>
      <c r="C719" s="114"/>
      <c r="D719" s="114"/>
      <c r="E719" s="40"/>
      <c r="F719" s="114"/>
      <c r="G719" s="114"/>
      <c r="H719" s="40"/>
      <c r="I719" s="114"/>
      <c r="J719" s="114"/>
      <c r="K719" s="40"/>
      <c r="L719" s="114"/>
      <c r="M719" s="114"/>
      <c r="N719" s="40"/>
      <c r="O719" s="114"/>
      <c r="P719" s="114"/>
      <c r="Q719" s="40"/>
      <c r="R719" s="114"/>
      <c r="S719" s="114"/>
      <c r="T719" s="40"/>
      <c r="U719" s="114"/>
      <c r="V719" s="40"/>
    </row>
    <row r="720" spans="1:22">
      <c r="A720" s="121"/>
      <c r="B720" s="134" t="s">
        <v>135</v>
      </c>
      <c r="C720" s="116" t="s">
        <v>206</v>
      </c>
      <c r="D720" s="118">
        <v>1412</v>
      </c>
      <c r="E720" s="47"/>
      <c r="F720" s="116" t="s">
        <v>206</v>
      </c>
      <c r="G720" s="118">
        <v>1135</v>
      </c>
      <c r="H720" s="47"/>
      <c r="I720" s="116" t="s">
        <v>206</v>
      </c>
      <c r="J720" s="152" t="s">
        <v>207</v>
      </c>
      <c r="K720" s="47"/>
      <c r="L720" s="116" t="s">
        <v>206</v>
      </c>
      <c r="M720" s="152" t="s">
        <v>207</v>
      </c>
      <c r="N720" s="47"/>
      <c r="O720" s="116" t="s">
        <v>206</v>
      </c>
      <c r="P720" s="152" t="s">
        <v>207</v>
      </c>
      <c r="Q720" s="47"/>
      <c r="R720" s="116" t="s">
        <v>206</v>
      </c>
      <c r="S720" s="118">
        <v>2546</v>
      </c>
      <c r="T720" s="47"/>
      <c r="U720" s="152">
        <v>100</v>
      </c>
      <c r="V720" s="116" t="s">
        <v>437</v>
      </c>
    </row>
    <row r="721" spans="1:22" ht="15.75" thickBot="1">
      <c r="A721" s="121"/>
      <c r="B721" s="134"/>
      <c r="C721" s="117"/>
      <c r="D721" s="119"/>
      <c r="E721" s="69"/>
      <c r="F721" s="117"/>
      <c r="G721" s="119"/>
      <c r="H721" s="69"/>
      <c r="I721" s="117"/>
      <c r="J721" s="153"/>
      <c r="K721" s="69"/>
      <c r="L721" s="117"/>
      <c r="M721" s="153"/>
      <c r="N721" s="69"/>
      <c r="O721" s="117"/>
      <c r="P721" s="153"/>
      <c r="Q721" s="69"/>
      <c r="R721" s="117"/>
      <c r="S721" s="119"/>
      <c r="T721" s="69"/>
      <c r="U721" s="153"/>
      <c r="V721" s="117"/>
    </row>
    <row r="722" spans="1:22" ht="15.75" thickTop="1">
      <c r="A722" s="121"/>
      <c r="B722" s="179">
        <v>41639</v>
      </c>
      <c r="C722" s="71"/>
      <c r="D722" s="71"/>
      <c r="E722" s="71"/>
      <c r="F722" s="71"/>
      <c r="G722" s="71"/>
      <c r="H722" s="71"/>
      <c r="I722" s="71"/>
      <c r="J722" s="71"/>
      <c r="K722" s="71"/>
      <c r="L722" s="71"/>
      <c r="M722" s="71"/>
      <c r="N722" s="71"/>
      <c r="O722" s="71"/>
      <c r="P722" s="71"/>
      <c r="Q722" s="71"/>
      <c r="R722" s="71"/>
      <c r="S722" s="71"/>
      <c r="T722" s="71"/>
      <c r="U722" s="71"/>
      <c r="V722" s="71"/>
    </row>
    <row r="723" spans="1:22" ht="30">
      <c r="A723" s="121"/>
      <c r="B723" s="135" t="s">
        <v>449</v>
      </c>
      <c r="C723" s="31"/>
      <c r="D723" s="31"/>
      <c r="E723" s="31"/>
      <c r="F723" s="31"/>
      <c r="G723" s="31"/>
      <c r="H723" s="31"/>
      <c r="I723" s="31"/>
      <c r="J723" s="31"/>
      <c r="K723" s="31"/>
      <c r="L723" s="31"/>
      <c r="M723" s="31"/>
      <c r="N723" s="31"/>
      <c r="O723" s="31"/>
      <c r="P723" s="31"/>
      <c r="Q723" s="31"/>
      <c r="R723" s="31"/>
      <c r="S723" s="31"/>
      <c r="T723" s="31"/>
      <c r="U723" s="31"/>
      <c r="V723" s="31"/>
    </row>
    <row r="724" spans="1:22">
      <c r="A724" s="121"/>
      <c r="B724" s="102" t="s">
        <v>450</v>
      </c>
      <c r="C724" s="103" t="s">
        <v>206</v>
      </c>
      <c r="D724" s="109">
        <v>1609</v>
      </c>
      <c r="E724" s="33"/>
      <c r="F724" s="103" t="s">
        <v>206</v>
      </c>
      <c r="G724" s="109">
        <v>1327</v>
      </c>
      <c r="H724" s="33"/>
      <c r="I724" s="103" t="s">
        <v>206</v>
      </c>
      <c r="J724" s="104">
        <v>993</v>
      </c>
      <c r="K724" s="33"/>
      <c r="L724" s="103" t="s">
        <v>206</v>
      </c>
      <c r="M724" s="104">
        <v>223</v>
      </c>
      <c r="N724" s="33"/>
      <c r="O724" s="103" t="s">
        <v>206</v>
      </c>
      <c r="P724" s="104">
        <v>173</v>
      </c>
      <c r="Q724" s="33"/>
      <c r="R724" s="103" t="s">
        <v>206</v>
      </c>
      <c r="S724" s="109">
        <v>4324</v>
      </c>
      <c r="T724" s="33"/>
      <c r="U724" s="104">
        <v>76</v>
      </c>
      <c r="V724" s="103" t="s">
        <v>437</v>
      </c>
    </row>
    <row r="725" spans="1:22">
      <c r="A725" s="121"/>
      <c r="B725" s="102"/>
      <c r="C725" s="103"/>
      <c r="D725" s="109"/>
      <c r="E725" s="33"/>
      <c r="F725" s="103"/>
      <c r="G725" s="109"/>
      <c r="H725" s="33"/>
      <c r="I725" s="103"/>
      <c r="J725" s="104"/>
      <c r="K725" s="33"/>
      <c r="L725" s="103"/>
      <c r="M725" s="104"/>
      <c r="N725" s="33"/>
      <c r="O725" s="103"/>
      <c r="P725" s="104"/>
      <c r="Q725" s="33"/>
      <c r="R725" s="103"/>
      <c r="S725" s="109"/>
      <c r="T725" s="33"/>
      <c r="U725" s="104"/>
      <c r="V725" s="103"/>
    </row>
    <row r="726" spans="1:22">
      <c r="A726" s="121"/>
      <c r="B726" s="105" t="s">
        <v>451</v>
      </c>
      <c r="C726" s="106">
        <v>128</v>
      </c>
      <c r="D726" s="106"/>
      <c r="E726" s="31"/>
      <c r="F726" s="106">
        <v>158</v>
      </c>
      <c r="G726" s="106"/>
      <c r="H726" s="31"/>
      <c r="I726" s="106">
        <v>304</v>
      </c>
      <c r="J726" s="106"/>
      <c r="K726" s="31"/>
      <c r="L726" s="106">
        <v>53</v>
      </c>
      <c r="M726" s="106"/>
      <c r="N726" s="31"/>
      <c r="O726" s="106">
        <v>53</v>
      </c>
      <c r="P726" s="106"/>
      <c r="Q726" s="31"/>
      <c r="R726" s="106">
        <v>696</v>
      </c>
      <c r="S726" s="106"/>
      <c r="T726" s="31"/>
      <c r="U726" s="106">
        <v>12.2</v>
      </c>
      <c r="V726" s="31"/>
    </row>
    <row r="727" spans="1:22">
      <c r="A727" s="121"/>
      <c r="B727" s="105"/>
      <c r="C727" s="106"/>
      <c r="D727" s="106"/>
      <c r="E727" s="31"/>
      <c r="F727" s="106"/>
      <c r="G727" s="106"/>
      <c r="H727" s="31"/>
      <c r="I727" s="106"/>
      <c r="J727" s="106"/>
      <c r="K727" s="31"/>
      <c r="L727" s="106"/>
      <c r="M727" s="106"/>
      <c r="N727" s="31"/>
      <c r="O727" s="106"/>
      <c r="P727" s="106"/>
      <c r="Q727" s="31"/>
      <c r="R727" s="106"/>
      <c r="S727" s="106"/>
      <c r="T727" s="31"/>
      <c r="U727" s="106"/>
      <c r="V727" s="31"/>
    </row>
    <row r="728" spans="1:22">
      <c r="A728" s="121"/>
      <c r="B728" s="102" t="s">
        <v>452</v>
      </c>
      <c r="C728" s="104">
        <v>56</v>
      </c>
      <c r="D728" s="104"/>
      <c r="E728" s="33"/>
      <c r="F728" s="104">
        <v>69</v>
      </c>
      <c r="G728" s="104"/>
      <c r="H728" s="33"/>
      <c r="I728" s="104">
        <v>149</v>
      </c>
      <c r="J728" s="104"/>
      <c r="K728" s="33"/>
      <c r="L728" s="104">
        <v>25</v>
      </c>
      <c r="M728" s="104"/>
      <c r="N728" s="33"/>
      <c r="O728" s="104">
        <v>28</v>
      </c>
      <c r="P728" s="104"/>
      <c r="Q728" s="33"/>
      <c r="R728" s="104">
        <v>328</v>
      </c>
      <c r="S728" s="104"/>
      <c r="T728" s="33"/>
      <c r="U728" s="104">
        <v>5.8</v>
      </c>
      <c r="V728" s="33"/>
    </row>
    <row r="729" spans="1:22">
      <c r="A729" s="121"/>
      <c r="B729" s="102"/>
      <c r="C729" s="104"/>
      <c r="D729" s="104"/>
      <c r="E729" s="33"/>
      <c r="F729" s="104"/>
      <c r="G729" s="104"/>
      <c r="H729" s="33"/>
      <c r="I729" s="104"/>
      <c r="J729" s="104"/>
      <c r="K729" s="33"/>
      <c r="L729" s="104"/>
      <c r="M729" s="104"/>
      <c r="N729" s="33"/>
      <c r="O729" s="104"/>
      <c r="P729" s="104"/>
      <c r="Q729" s="33"/>
      <c r="R729" s="104"/>
      <c r="S729" s="104"/>
      <c r="T729" s="33"/>
      <c r="U729" s="104"/>
      <c r="V729" s="33"/>
    </row>
    <row r="730" spans="1:22">
      <c r="A730" s="121"/>
      <c r="B730" s="105" t="s">
        <v>453</v>
      </c>
      <c r="C730" s="106">
        <v>32</v>
      </c>
      <c r="D730" s="106"/>
      <c r="E730" s="31"/>
      <c r="F730" s="106">
        <v>30</v>
      </c>
      <c r="G730" s="106"/>
      <c r="H730" s="31"/>
      <c r="I730" s="106">
        <v>55</v>
      </c>
      <c r="J730" s="106"/>
      <c r="K730" s="31"/>
      <c r="L730" s="106">
        <v>12</v>
      </c>
      <c r="M730" s="106"/>
      <c r="N730" s="31"/>
      <c r="O730" s="106">
        <v>14</v>
      </c>
      <c r="P730" s="106"/>
      <c r="Q730" s="31"/>
      <c r="R730" s="106">
        <v>142</v>
      </c>
      <c r="S730" s="106"/>
      <c r="T730" s="31"/>
      <c r="U730" s="106">
        <v>2.5</v>
      </c>
      <c r="V730" s="31"/>
    </row>
    <row r="731" spans="1:22">
      <c r="A731" s="121"/>
      <c r="B731" s="105"/>
      <c r="C731" s="106"/>
      <c r="D731" s="106"/>
      <c r="E731" s="31"/>
      <c r="F731" s="106"/>
      <c r="G731" s="106"/>
      <c r="H731" s="31"/>
      <c r="I731" s="106"/>
      <c r="J731" s="106"/>
      <c r="K731" s="31"/>
      <c r="L731" s="106"/>
      <c r="M731" s="106"/>
      <c r="N731" s="31"/>
      <c r="O731" s="106"/>
      <c r="P731" s="106"/>
      <c r="Q731" s="31"/>
      <c r="R731" s="106"/>
      <c r="S731" s="106"/>
      <c r="T731" s="31"/>
      <c r="U731" s="106"/>
      <c r="V731" s="31"/>
    </row>
    <row r="732" spans="1:22">
      <c r="A732" s="121"/>
      <c r="B732" s="102" t="s">
        <v>454</v>
      </c>
      <c r="C732" s="104">
        <v>38</v>
      </c>
      <c r="D732" s="104"/>
      <c r="E732" s="33"/>
      <c r="F732" s="104">
        <v>30</v>
      </c>
      <c r="G732" s="104"/>
      <c r="H732" s="33"/>
      <c r="I732" s="104">
        <v>43</v>
      </c>
      <c r="J732" s="104"/>
      <c r="K732" s="33"/>
      <c r="L732" s="104">
        <v>8</v>
      </c>
      <c r="M732" s="104"/>
      <c r="N732" s="33"/>
      <c r="O732" s="104">
        <v>15</v>
      </c>
      <c r="P732" s="104"/>
      <c r="Q732" s="33"/>
      <c r="R732" s="104">
        <v>135</v>
      </c>
      <c r="S732" s="104"/>
      <c r="T732" s="33"/>
      <c r="U732" s="104">
        <v>2.4</v>
      </c>
      <c r="V732" s="33"/>
    </row>
    <row r="733" spans="1:22">
      <c r="A733" s="121"/>
      <c r="B733" s="102"/>
      <c r="C733" s="104"/>
      <c r="D733" s="104"/>
      <c r="E733" s="33"/>
      <c r="F733" s="104"/>
      <c r="G733" s="104"/>
      <c r="H733" s="33"/>
      <c r="I733" s="104"/>
      <c r="J733" s="104"/>
      <c r="K733" s="33"/>
      <c r="L733" s="104"/>
      <c r="M733" s="104"/>
      <c r="N733" s="33"/>
      <c r="O733" s="104"/>
      <c r="P733" s="104"/>
      <c r="Q733" s="33"/>
      <c r="R733" s="104"/>
      <c r="S733" s="104"/>
      <c r="T733" s="33"/>
      <c r="U733" s="104"/>
      <c r="V733" s="33"/>
    </row>
    <row r="734" spans="1:22">
      <c r="A734" s="121"/>
      <c r="B734" s="142" t="s">
        <v>455</v>
      </c>
      <c r="C734" s="106">
        <v>39</v>
      </c>
      <c r="D734" s="106"/>
      <c r="E734" s="31"/>
      <c r="F734" s="106">
        <v>3</v>
      </c>
      <c r="G734" s="106"/>
      <c r="H734" s="31"/>
      <c r="I734" s="106" t="s">
        <v>207</v>
      </c>
      <c r="J734" s="106"/>
      <c r="K734" s="31"/>
      <c r="L734" s="106">
        <v>4</v>
      </c>
      <c r="M734" s="106"/>
      <c r="N734" s="31"/>
      <c r="O734" s="106">
        <v>20</v>
      </c>
      <c r="P734" s="106"/>
      <c r="Q734" s="31"/>
      <c r="R734" s="106">
        <v>66</v>
      </c>
      <c r="S734" s="106"/>
      <c r="T734" s="31"/>
      <c r="U734" s="106">
        <v>1.1000000000000001</v>
      </c>
      <c r="V734" s="31"/>
    </row>
    <row r="735" spans="1:22" ht="15.75" thickBot="1">
      <c r="A735" s="121"/>
      <c r="B735" s="142"/>
      <c r="C735" s="107"/>
      <c r="D735" s="107"/>
      <c r="E735" s="48"/>
      <c r="F735" s="107"/>
      <c r="G735" s="107"/>
      <c r="H735" s="48"/>
      <c r="I735" s="107"/>
      <c r="J735" s="107"/>
      <c r="K735" s="48"/>
      <c r="L735" s="107"/>
      <c r="M735" s="107"/>
      <c r="N735" s="48"/>
      <c r="O735" s="107"/>
      <c r="P735" s="107"/>
      <c r="Q735" s="48"/>
      <c r="R735" s="107"/>
      <c r="S735" s="107"/>
      <c r="T735" s="48"/>
      <c r="U735" s="107"/>
      <c r="V735" s="48"/>
    </row>
    <row r="736" spans="1:22">
      <c r="A736" s="121"/>
      <c r="B736" s="108" t="s">
        <v>135</v>
      </c>
      <c r="C736" s="160" t="s">
        <v>206</v>
      </c>
      <c r="D736" s="110">
        <v>1902</v>
      </c>
      <c r="E736" s="53"/>
      <c r="F736" s="160" t="s">
        <v>206</v>
      </c>
      <c r="G736" s="110">
        <v>1618</v>
      </c>
      <c r="H736" s="53"/>
      <c r="I736" s="160" t="s">
        <v>206</v>
      </c>
      <c r="J736" s="110">
        <v>1544</v>
      </c>
      <c r="K736" s="53"/>
      <c r="L736" s="160" t="s">
        <v>206</v>
      </c>
      <c r="M736" s="143">
        <v>325</v>
      </c>
      <c r="N736" s="53"/>
      <c r="O736" s="160" t="s">
        <v>206</v>
      </c>
      <c r="P736" s="143">
        <v>302</v>
      </c>
      <c r="Q736" s="53"/>
      <c r="R736" s="160" t="s">
        <v>206</v>
      </c>
      <c r="S736" s="110">
        <v>5691</v>
      </c>
      <c r="T736" s="53"/>
      <c r="U736" s="143">
        <v>100</v>
      </c>
      <c r="V736" s="160" t="s">
        <v>437</v>
      </c>
    </row>
    <row r="737" spans="1:22" ht="15.75" thickBot="1">
      <c r="A737" s="121"/>
      <c r="B737" s="108"/>
      <c r="C737" s="161"/>
      <c r="D737" s="176"/>
      <c r="E737" s="76"/>
      <c r="F737" s="161"/>
      <c r="G737" s="176"/>
      <c r="H737" s="76"/>
      <c r="I737" s="161"/>
      <c r="J737" s="176"/>
      <c r="K737" s="76"/>
      <c r="L737" s="161"/>
      <c r="M737" s="162"/>
      <c r="N737" s="76"/>
      <c r="O737" s="161"/>
      <c r="P737" s="162"/>
      <c r="Q737" s="76"/>
      <c r="R737" s="161"/>
      <c r="S737" s="176"/>
      <c r="T737" s="76"/>
      <c r="U737" s="162"/>
      <c r="V737" s="161"/>
    </row>
    <row r="738" spans="1:22" ht="30.75" thickTop="1">
      <c r="A738" s="121"/>
      <c r="B738" s="135" t="s">
        <v>456</v>
      </c>
      <c r="C738" s="85"/>
      <c r="D738" s="85"/>
      <c r="E738" s="85"/>
      <c r="F738" s="85"/>
      <c r="G738" s="85"/>
      <c r="H738" s="85"/>
      <c r="I738" s="85"/>
      <c r="J738" s="85"/>
      <c r="K738" s="85"/>
      <c r="L738" s="85"/>
      <c r="M738" s="85"/>
      <c r="N738" s="85"/>
      <c r="O738" s="85"/>
      <c r="P738" s="85"/>
      <c r="Q738" s="85"/>
      <c r="R738" s="85"/>
      <c r="S738" s="85"/>
      <c r="T738" s="85"/>
      <c r="U738" s="85"/>
      <c r="V738" s="85"/>
    </row>
    <row r="739" spans="1:22">
      <c r="A739" s="121"/>
      <c r="B739" s="102" t="s">
        <v>450</v>
      </c>
      <c r="C739" s="103" t="s">
        <v>206</v>
      </c>
      <c r="D739" s="109">
        <v>1074</v>
      </c>
      <c r="E739" s="33"/>
      <c r="F739" s="103" t="s">
        <v>206</v>
      </c>
      <c r="G739" s="104">
        <v>874</v>
      </c>
      <c r="H739" s="33"/>
      <c r="I739" s="103" t="s">
        <v>206</v>
      </c>
      <c r="J739" s="104" t="s">
        <v>207</v>
      </c>
      <c r="K739" s="33"/>
      <c r="L739" s="103" t="s">
        <v>206</v>
      </c>
      <c r="M739" s="104" t="s">
        <v>207</v>
      </c>
      <c r="N739" s="33"/>
      <c r="O739" s="103" t="s">
        <v>206</v>
      </c>
      <c r="P739" s="104" t="s">
        <v>207</v>
      </c>
      <c r="Q739" s="33"/>
      <c r="R739" s="103" t="s">
        <v>206</v>
      </c>
      <c r="S739" s="109">
        <v>1948</v>
      </c>
      <c r="T739" s="33"/>
      <c r="U739" s="104">
        <v>72.7</v>
      </c>
      <c r="V739" s="103" t="s">
        <v>437</v>
      </c>
    </row>
    <row r="740" spans="1:22">
      <c r="A740" s="121"/>
      <c r="B740" s="102"/>
      <c r="C740" s="103"/>
      <c r="D740" s="109"/>
      <c r="E740" s="33"/>
      <c r="F740" s="103"/>
      <c r="G740" s="104"/>
      <c r="H740" s="33"/>
      <c r="I740" s="103"/>
      <c r="J740" s="104"/>
      <c r="K740" s="33"/>
      <c r="L740" s="103"/>
      <c r="M740" s="104"/>
      <c r="N740" s="33"/>
      <c r="O740" s="103"/>
      <c r="P740" s="104"/>
      <c r="Q740" s="33"/>
      <c r="R740" s="103"/>
      <c r="S740" s="109"/>
      <c r="T740" s="33"/>
      <c r="U740" s="104"/>
      <c r="V740" s="103"/>
    </row>
    <row r="741" spans="1:22">
      <c r="A741" s="121"/>
      <c r="B741" s="105" t="s">
        <v>451</v>
      </c>
      <c r="C741" s="106">
        <v>115</v>
      </c>
      <c r="D741" s="106"/>
      <c r="E741" s="31"/>
      <c r="F741" s="106">
        <v>103</v>
      </c>
      <c r="G741" s="106"/>
      <c r="H741" s="31"/>
      <c r="I741" s="106" t="s">
        <v>207</v>
      </c>
      <c r="J741" s="106"/>
      <c r="K741" s="31"/>
      <c r="L741" s="106" t="s">
        <v>207</v>
      </c>
      <c r="M741" s="106"/>
      <c r="N741" s="31"/>
      <c r="O741" s="106" t="s">
        <v>207</v>
      </c>
      <c r="P741" s="106"/>
      <c r="Q741" s="31"/>
      <c r="R741" s="106">
        <v>218</v>
      </c>
      <c r="S741" s="106"/>
      <c r="T741" s="31"/>
      <c r="U741" s="106">
        <v>8.1</v>
      </c>
      <c r="V741" s="31"/>
    </row>
    <row r="742" spans="1:22">
      <c r="A742" s="121"/>
      <c r="B742" s="105"/>
      <c r="C742" s="106"/>
      <c r="D742" s="106"/>
      <c r="E742" s="31"/>
      <c r="F742" s="106"/>
      <c r="G742" s="106"/>
      <c r="H742" s="31"/>
      <c r="I742" s="106"/>
      <c r="J742" s="106"/>
      <c r="K742" s="31"/>
      <c r="L742" s="106"/>
      <c r="M742" s="106"/>
      <c r="N742" s="31"/>
      <c r="O742" s="106"/>
      <c r="P742" s="106"/>
      <c r="Q742" s="31"/>
      <c r="R742" s="106"/>
      <c r="S742" s="106"/>
      <c r="T742" s="31"/>
      <c r="U742" s="106"/>
      <c r="V742" s="31"/>
    </row>
    <row r="743" spans="1:22">
      <c r="A743" s="121"/>
      <c r="B743" s="102" t="s">
        <v>452</v>
      </c>
      <c r="C743" s="104">
        <v>61</v>
      </c>
      <c r="D743" s="104"/>
      <c r="E743" s="33"/>
      <c r="F743" s="104">
        <v>57</v>
      </c>
      <c r="G743" s="104"/>
      <c r="H743" s="33"/>
      <c r="I743" s="104" t="s">
        <v>207</v>
      </c>
      <c r="J743" s="104"/>
      <c r="K743" s="33"/>
      <c r="L743" s="104" t="s">
        <v>207</v>
      </c>
      <c r="M743" s="104"/>
      <c r="N743" s="33"/>
      <c r="O743" s="104" t="s">
        <v>207</v>
      </c>
      <c r="P743" s="104"/>
      <c r="Q743" s="33"/>
      <c r="R743" s="104">
        <v>119</v>
      </c>
      <c r="S743" s="104"/>
      <c r="T743" s="33"/>
      <c r="U743" s="104">
        <v>4.4000000000000004</v>
      </c>
      <c r="V743" s="33"/>
    </row>
    <row r="744" spans="1:22">
      <c r="A744" s="121"/>
      <c r="B744" s="102"/>
      <c r="C744" s="104"/>
      <c r="D744" s="104"/>
      <c r="E744" s="33"/>
      <c r="F744" s="104"/>
      <c r="G744" s="104"/>
      <c r="H744" s="33"/>
      <c r="I744" s="104"/>
      <c r="J744" s="104"/>
      <c r="K744" s="33"/>
      <c r="L744" s="104"/>
      <c r="M744" s="104"/>
      <c r="N744" s="33"/>
      <c r="O744" s="104"/>
      <c r="P744" s="104"/>
      <c r="Q744" s="33"/>
      <c r="R744" s="104"/>
      <c r="S744" s="104"/>
      <c r="T744" s="33"/>
      <c r="U744" s="104"/>
      <c r="V744" s="33"/>
    </row>
    <row r="745" spans="1:22">
      <c r="A745" s="121"/>
      <c r="B745" s="105" t="s">
        <v>453</v>
      </c>
      <c r="C745" s="106">
        <v>57</v>
      </c>
      <c r="D745" s="106"/>
      <c r="E745" s="31"/>
      <c r="F745" s="106">
        <v>39</v>
      </c>
      <c r="G745" s="106"/>
      <c r="H745" s="31"/>
      <c r="I745" s="106" t="s">
        <v>207</v>
      </c>
      <c r="J745" s="106"/>
      <c r="K745" s="31"/>
      <c r="L745" s="106" t="s">
        <v>207</v>
      </c>
      <c r="M745" s="106"/>
      <c r="N745" s="31"/>
      <c r="O745" s="106" t="s">
        <v>207</v>
      </c>
      <c r="P745" s="106"/>
      <c r="Q745" s="31"/>
      <c r="R745" s="106">
        <v>95</v>
      </c>
      <c r="S745" s="106"/>
      <c r="T745" s="31"/>
      <c r="U745" s="106">
        <v>3.6</v>
      </c>
      <c r="V745" s="31"/>
    </row>
    <row r="746" spans="1:22">
      <c r="A746" s="121"/>
      <c r="B746" s="105"/>
      <c r="C746" s="106"/>
      <c r="D746" s="106"/>
      <c r="E746" s="31"/>
      <c r="F746" s="106"/>
      <c r="G746" s="106"/>
      <c r="H746" s="31"/>
      <c r="I746" s="106"/>
      <c r="J746" s="106"/>
      <c r="K746" s="31"/>
      <c r="L746" s="106"/>
      <c r="M746" s="106"/>
      <c r="N746" s="31"/>
      <c r="O746" s="106"/>
      <c r="P746" s="106"/>
      <c r="Q746" s="31"/>
      <c r="R746" s="106"/>
      <c r="S746" s="106"/>
      <c r="T746" s="31"/>
      <c r="U746" s="106"/>
      <c r="V746" s="31"/>
    </row>
    <row r="747" spans="1:22">
      <c r="A747" s="121"/>
      <c r="B747" s="102" t="s">
        <v>454</v>
      </c>
      <c r="C747" s="104">
        <v>75</v>
      </c>
      <c r="D747" s="104"/>
      <c r="E747" s="33"/>
      <c r="F747" s="104">
        <v>40</v>
      </c>
      <c r="G747" s="104"/>
      <c r="H747" s="33"/>
      <c r="I747" s="104" t="s">
        <v>207</v>
      </c>
      <c r="J747" s="104"/>
      <c r="K747" s="33"/>
      <c r="L747" s="104" t="s">
        <v>207</v>
      </c>
      <c r="M747" s="104"/>
      <c r="N747" s="33"/>
      <c r="O747" s="104" t="s">
        <v>207</v>
      </c>
      <c r="P747" s="104"/>
      <c r="Q747" s="33"/>
      <c r="R747" s="104">
        <v>114</v>
      </c>
      <c r="S747" s="104"/>
      <c r="T747" s="33"/>
      <c r="U747" s="104">
        <v>4.3</v>
      </c>
      <c r="V747" s="33"/>
    </row>
    <row r="748" spans="1:22">
      <c r="A748" s="121"/>
      <c r="B748" s="102"/>
      <c r="C748" s="104"/>
      <c r="D748" s="104"/>
      <c r="E748" s="33"/>
      <c r="F748" s="104"/>
      <c r="G748" s="104"/>
      <c r="H748" s="33"/>
      <c r="I748" s="104"/>
      <c r="J748" s="104"/>
      <c r="K748" s="33"/>
      <c r="L748" s="104"/>
      <c r="M748" s="104"/>
      <c r="N748" s="33"/>
      <c r="O748" s="104"/>
      <c r="P748" s="104"/>
      <c r="Q748" s="33"/>
      <c r="R748" s="104"/>
      <c r="S748" s="104"/>
      <c r="T748" s="33"/>
      <c r="U748" s="104"/>
      <c r="V748" s="33"/>
    </row>
    <row r="749" spans="1:22">
      <c r="A749" s="121"/>
      <c r="B749" s="142" t="s">
        <v>455</v>
      </c>
      <c r="C749" s="106">
        <v>164</v>
      </c>
      <c r="D749" s="106"/>
      <c r="E749" s="31"/>
      <c r="F749" s="106">
        <v>21</v>
      </c>
      <c r="G749" s="106"/>
      <c r="H749" s="31"/>
      <c r="I749" s="106" t="s">
        <v>207</v>
      </c>
      <c r="J749" s="106"/>
      <c r="K749" s="31"/>
      <c r="L749" s="106" t="s">
        <v>207</v>
      </c>
      <c r="M749" s="106"/>
      <c r="N749" s="31"/>
      <c r="O749" s="106" t="s">
        <v>207</v>
      </c>
      <c r="P749" s="106"/>
      <c r="Q749" s="31"/>
      <c r="R749" s="106">
        <v>185</v>
      </c>
      <c r="S749" s="106"/>
      <c r="T749" s="31"/>
      <c r="U749" s="106">
        <v>6.9</v>
      </c>
      <c r="V749" s="31"/>
    </row>
    <row r="750" spans="1:22" ht="15.75" thickBot="1">
      <c r="A750" s="121"/>
      <c r="B750" s="142"/>
      <c r="C750" s="107"/>
      <c r="D750" s="107"/>
      <c r="E750" s="48"/>
      <c r="F750" s="107"/>
      <c r="G750" s="107"/>
      <c r="H750" s="48"/>
      <c r="I750" s="107"/>
      <c r="J750" s="107"/>
      <c r="K750" s="48"/>
      <c r="L750" s="107"/>
      <c r="M750" s="107"/>
      <c r="N750" s="48"/>
      <c r="O750" s="107"/>
      <c r="P750" s="107"/>
      <c r="Q750" s="48"/>
      <c r="R750" s="107"/>
      <c r="S750" s="107"/>
      <c r="T750" s="48"/>
      <c r="U750" s="107"/>
      <c r="V750" s="48"/>
    </row>
    <row r="751" spans="1:22">
      <c r="A751" s="121"/>
      <c r="B751" s="108" t="s">
        <v>135</v>
      </c>
      <c r="C751" s="160" t="s">
        <v>206</v>
      </c>
      <c r="D751" s="110">
        <v>1546</v>
      </c>
      <c r="E751" s="53"/>
      <c r="F751" s="160" t="s">
        <v>206</v>
      </c>
      <c r="G751" s="110">
        <v>1134</v>
      </c>
      <c r="H751" s="53"/>
      <c r="I751" s="160" t="s">
        <v>206</v>
      </c>
      <c r="J751" s="143" t="s">
        <v>207</v>
      </c>
      <c r="K751" s="53"/>
      <c r="L751" s="160" t="s">
        <v>206</v>
      </c>
      <c r="M751" s="143" t="s">
        <v>207</v>
      </c>
      <c r="N751" s="53"/>
      <c r="O751" s="160" t="s">
        <v>206</v>
      </c>
      <c r="P751" s="143" t="s">
        <v>207</v>
      </c>
      <c r="Q751" s="53"/>
      <c r="R751" s="160" t="s">
        <v>206</v>
      </c>
      <c r="S751" s="110">
        <v>2680</v>
      </c>
      <c r="T751" s="53"/>
      <c r="U751" s="143">
        <v>100</v>
      </c>
      <c r="V751" s="160" t="s">
        <v>437</v>
      </c>
    </row>
    <row r="752" spans="1:22" ht="15.75" thickBot="1">
      <c r="A752" s="121"/>
      <c r="B752" s="108"/>
      <c r="C752" s="161"/>
      <c r="D752" s="176"/>
      <c r="E752" s="76"/>
      <c r="F752" s="161"/>
      <c r="G752" s="176"/>
      <c r="H752" s="76"/>
      <c r="I752" s="161"/>
      <c r="J752" s="162"/>
      <c r="K752" s="76"/>
      <c r="L752" s="161"/>
      <c r="M752" s="162"/>
      <c r="N752" s="76"/>
      <c r="O752" s="161"/>
      <c r="P752" s="162"/>
      <c r="Q752" s="76"/>
      <c r="R752" s="161"/>
      <c r="S752" s="176"/>
      <c r="T752" s="76"/>
      <c r="U752" s="162"/>
      <c r="V752" s="161"/>
    </row>
    <row r="753" spans="1:27" ht="15.75" thickTop="1">
      <c r="A753" s="121"/>
      <c r="B753" s="123"/>
      <c r="C753" s="123"/>
      <c r="D753" s="123"/>
      <c r="E753" s="123"/>
      <c r="F753" s="123"/>
      <c r="G753" s="123"/>
      <c r="H753" s="123"/>
      <c r="I753" s="123"/>
      <c r="J753" s="123"/>
      <c r="K753" s="123"/>
      <c r="L753" s="123"/>
      <c r="M753" s="123"/>
      <c r="N753" s="123"/>
      <c r="O753" s="123"/>
      <c r="P753" s="123"/>
      <c r="Q753" s="123"/>
      <c r="R753" s="123"/>
      <c r="S753" s="123"/>
      <c r="T753" s="123"/>
      <c r="U753" s="123"/>
      <c r="V753" s="123"/>
      <c r="W753" s="123"/>
      <c r="X753" s="123"/>
      <c r="Y753" s="123"/>
      <c r="Z753" s="123"/>
      <c r="AA753" s="123"/>
    </row>
    <row r="754" spans="1:27">
      <c r="A754" s="121"/>
      <c r="B754" s="11"/>
      <c r="C754" s="11"/>
    </row>
    <row r="755" spans="1:27" ht="36">
      <c r="A755" s="121"/>
      <c r="B755" s="168" t="s">
        <v>340</v>
      </c>
      <c r="C755" s="16" t="s">
        <v>457</v>
      </c>
    </row>
    <row r="756" spans="1:27" ht="15" customHeight="1">
      <c r="A756" s="121"/>
      <c r="B756" s="201" t="s">
        <v>458</v>
      </c>
      <c r="C756" s="201"/>
      <c r="D756" s="201"/>
      <c r="E756" s="201"/>
      <c r="F756" s="201"/>
      <c r="G756" s="201"/>
      <c r="H756" s="201"/>
      <c r="I756" s="201"/>
      <c r="J756" s="201"/>
      <c r="K756" s="201"/>
      <c r="L756" s="201"/>
      <c r="M756" s="201"/>
      <c r="N756" s="201"/>
      <c r="O756" s="201"/>
      <c r="P756" s="201"/>
      <c r="Q756" s="201"/>
      <c r="R756" s="201"/>
      <c r="S756" s="201"/>
      <c r="T756" s="201"/>
      <c r="U756" s="201"/>
      <c r="V756" s="201"/>
      <c r="W756" s="201"/>
      <c r="X756" s="201"/>
      <c r="Y756" s="201"/>
      <c r="Z756" s="201"/>
      <c r="AA756" s="201"/>
    </row>
    <row r="757" spans="1:27" ht="15" customHeight="1">
      <c r="A757" s="121"/>
      <c r="B757" s="123" t="s">
        <v>459</v>
      </c>
      <c r="C757" s="123"/>
      <c r="D757" s="123"/>
      <c r="E757" s="123"/>
      <c r="F757" s="123"/>
      <c r="G757" s="123"/>
      <c r="H757" s="123"/>
      <c r="I757" s="123"/>
      <c r="J757" s="123"/>
      <c r="K757" s="123"/>
      <c r="L757" s="123"/>
      <c r="M757" s="123"/>
      <c r="N757" s="123"/>
      <c r="O757" s="123"/>
      <c r="P757" s="123"/>
      <c r="Q757" s="123"/>
      <c r="R757" s="123"/>
      <c r="S757" s="123"/>
      <c r="T757" s="123"/>
      <c r="U757" s="123"/>
      <c r="V757" s="123"/>
      <c r="W757" s="123"/>
      <c r="X757" s="123"/>
      <c r="Y757" s="123"/>
      <c r="Z757" s="123"/>
      <c r="AA757" s="123"/>
    </row>
    <row r="758" spans="1:27">
      <c r="A758" s="121"/>
      <c r="B758" s="28"/>
      <c r="C758" s="28"/>
      <c r="D758" s="28"/>
      <c r="E758" s="28"/>
      <c r="F758" s="28"/>
      <c r="G758" s="28"/>
      <c r="H758" s="28"/>
    </row>
    <row r="759" spans="1:27">
      <c r="A759" s="121"/>
      <c r="B759" s="11"/>
      <c r="C759" s="11"/>
      <c r="D759" s="11"/>
      <c r="E759" s="11"/>
      <c r="F759" s="11"/>
      <c r="G759" s="11"/>
      <c r="H759" s="11"/>
    </row>
    <row r="760" spans="1:27" ht="15" customHeight="1">
      <c r="A760" s="121"/>
      <c r="B760" s="33"/>
      <c r="C760" s="138" t="s">
        <v>320</v>
      </c>
      <c r="D760" s="138"/>
      <c r="E760" s="138"/>
      <c r="F760" s="138" t="s">
        <v>321</v>
      </c>
      <c r="G760" s="138"/>
      <c r="H760" s="138"/>
    </row>
    <row r="761" spans="1:27" ht="15.75" thickBot="1">
      <c r="A761" s="121"/>
      <c r="B761" s="137"/>
      <c r="C761" s="101">
        <v>2014</v>
      </c>
      <c r="D761" s="101"/>
      <c r="E761" s="101"/>
      <c r="F761" s="101">
        <v>2013</v>
      </c>
      <c r="G761" s="101"/>
      <c r="H761" s="101"/>
    </row>
    <row r="762" spans="1:27" ht="45.75" thickTop="1">
      <c r="A762" s="121"/>
      <c r="B762" s="94" t="s">
        <v>460</v>
      </c>
      <c r="C762" s="32"/>
      <c r="D762" s="32"/>
      <c r="E762" s="32"/>
      <c r="F762" s="32"/>
      <c r="G762" s="32"/>
      <c r="H762" s="32"/>
    </row>
    <row r="763" spans="1:27">
      <c r="A763" s="121"/>
      <c r="B763" s="102" t="s">
        <v>461</v>
      </c>
      <c r="C763" s="103" t="s">
        <v>206</v>
      </c>
      <c r="D763" s="104">
        <v>80</v>
      </c>
      <c r="E763" s="33"/>
      <c r="F763" s="103" t="s">
        <v>206</v>
      </c>
      <c r="G763" s="104">
        <v>52</v>
      </c>
      <c r="H763" s="33"/>
    </row>
    <row r="764" spans="1:27">
      <c r="A764" s="121"/>
      <c r="B764" s="102"/>
      <c r="C764" s="103"/>
      <c r="D764" s="104"/>
      <c r="E764" s="33"/>
      <c r="F764" s="103"/>
      <c r="G764" s="104"/>
      <c r="H764" s="33"/>
    </row>
    <row r="765" spans="1:27">
      <c r="A765" s="121"/>
      <c r="B765" s="105" t="s">
        <v>440</v>
      </c>
      <c r="C765" s="106">
        <v>56</v>
      </c>
      <c r="D765" s="106"/>
      <c r="E765" s="31"/>
      <c r="F765" s="106">
        <v>56</v>
      </c>
      <c r="G765" s="106"/>
      <c r="H765" s="31"/>
    </row>
    <row r="766" spans="1:27" ht="15.75" thickBot="1">
      <c r="A766" s="121"/>
      <c r="B766" s="105"/>
      <c r="C766" s="107"/>
      <c r="D766" s="107"/>
      <c r="E766" s="48"/>
      <c r="F766" s="107"/>
      <c r="G766" s="107"/>
      <c r="H766" s="48"/>
    </row>
    <row r="767" spans="1:27">
      <c r="A767" s="121"/>
      <c r="B767" s="183" t="s">
        <v>462</v>
      </c>
      <c r="C767" s="160" t="s">
        <v>206</v>
      </c>
      <c r="D767" s="143">
        <v>136</v>
      </c>
      <c r="E767" s="53"/>
      <c r="F767" s="160" t="s">
        <v>206</v>
      </c>
      <c r="G767" s="143">
        <v>108</v>
      </c>
      <c r="H767" s="53"/>
    </row>
    <row r="768" spans="1:27" ht="15.75" thickBot="1">
      <c r="A768" s="121"/>
      <c r="B768" s="183"/>
      <c r="C768" s="161"/>
      <c r="D768" s="162"/>
      <c r="E768" s="76"/>
      <c r="F768" s="161"/>
      <c r="G768" s="162"/>
      <c r="H768" s="76"/>
    </row>
    <row r="769" spans="1:27" ht="15.75" thickTop="1">
      <c r="A769" s="121"/>
      <c r="B769" s="11"/>
      <c r="C769" s="11"/>
    </row>
    <row r="770" spans="1:27" ht="48">
      <c r="A770" s="121"/>
      <c r="B770" s="168" t="s">
        <v>340</v>
      </c>
      <c r="C770" s="16" t="s">
        <v>463</v>
      </c>
    </row>
    <row r="771" spans="1:27" ht="15" customHeight="1">
      <c r="A771" s="121"/>
      <c r="B771" s="103" t="s">
        <v>464</v>
      </c>
      <c r="C771" s="103"/>
      <c r="D771" s="103"/>
      <c r="E771" s="103"/>
      <c r="F771" s="103"/>
      <c r="G771" s="103"/>
      <c r="H771" s="103"/>
      <c r="I771" s="103"/>
      <c r="J771" s="103"/>
      <c r="K771" s="103"/>
      <c r="L771" s="103"/>
      <c r="M771" s="103"/>
      <c r="N771" s="103"/>
      <c r="O771" s="103"/>
      <c r="P771" s="103"/>
      <c r="Q771" s="103"/>
      <c r="R771" s="103"/>
      <c r="S771" s="103"/>
      <c r="T771" s="103"/>
      <c r="U771" s="103"/>
      <c r="V771" s="103"/>
      <c r="W771" s="103"/>
      <c r="X771" s="103"/>
      <c r="Y771" s="103"/>
      <c r="Z771" s="103"/>
      <c r="AA771" s="103"/>
    </row>
    <row r="772" spans="1:27">
      <c r="A772" s="121"/>
      <c r="B772" s="120"/>
      <c r="C772" s="120"/>
      <c r="D772" s="120"/>
      <c r="E772" s="120"/>
      <c r="F772" s="120"/>
      <c r="G772" s="120"/>
      <c r="H772" s="120"/>
      <c r="I772" s="120"/>
      <c r="J772" s="120"/>
      <c r="K772" s="120"/>
      <c r="L772" s="120"/>
      <c r="M772" s="120"/>
      <c r="N772" s="120"/>
      <c r="O772" s="120"/>
      <c r="P772" s="120"/>
      <c r="Q772" s="120"/>
      <c r="R772" s="120"/>
      <c r="S772" s="120"/>
      <c r="T772" s="120"/>
      <c r="U772" s="120"/>
      <c r="V772" s="120"/>
      <c r="W772" s="120"/>
      <c r="X772" s="120"/>
      <c r="Y772" s="120"/>
      <c r="Z772" s="120"/>
      <c r="AA772" s="120"/>
    </row>
    <row r="773" spans="1:27" ht="15" customHeight="1">
      <c r="A773" s="121"/>
      <c r="B773" s="123" t="s">
        <v>465</v>
      </c>
      <c r="C773" s="123"/>
      <c r="D773" s="123"/>
      <c r="E773" s="123"/>
      <c r="F773" s="123"/>
      <c r="G773" s="123"/>
      <c r="H773" s="123"/>
      <c r="I773" s="123"/>
      <c r="J773" s="123"/>
      <c r="K773" s="123"/>
      <c r="L773" s="123"/>
      <c r="M773" s="123"/>
      <c r="N773" s="123"/>
      <c r="O773" s="123"/>
      <c r="P773" s="123"/>
      <c r="Q773" s="123"/>
      <c r="R773" s="123"/>
      <c r="S773" s="123"/>
      <c r="T773" s="123"/>
      <c r="U773" s="123"/>
      <c r="V773" s="123"/>
      <c r="W773" s="123"/>
      <c r="X773" s="123"/>
      <c r="Y773" s="123"/>
      <c r="Z773" s="123"/>
      <c r="AA773" s="123"/>
    </row>
    <row r="774" spans="1:27">
      <c r="A774" s="121"/>
      <c r="B774" s="28"/>
      <c r="C774" s="28"/>
      <c r="D774" s="28"/>
      <c r="E774" s="28"/>
      <c r="F774" s="28"/>
      <c r="G774" s="28"/>
      <c r="H774" s="28"/>
      <c r="I774" s="28"/>
      <c r="J774" s="28"/>
      <c r="K774" s="28"/>
      <c r="L774" s="28"/>
      <c r="M774" s="28"/>
    </row>
    <row r="775" spans="1:27">
      <c r="A775" s="121"/>
      <c r="B775" s="11"/>
      <c r="C775" s="11"/>
      <c r="D775" s="11"/>
      <c r="E775" s="11"/>
      <c r="F775" s="11"/>
      <c r="G775" s="11"/>
      <c r="H775" s="11"/>
      <c r="I775" s="11"/>
      <c r="J775" s="11"/>
      <c r="K775" s="11"/>
      <c r="L775" s="11"/>
      <c r="M775" s="11"/>
    </row>
    <row r="776" spans="1:27" ht="15" customHeight="1">
      <c r="A776" s="121"/>
      <c r="B776" s="147" t="s">
        <v>466</v>
      </c>
      <c r="C776" s="138" t="s">
        <v>259</v>
      </c>
      <c r="D776" s="138"/>
      <c r="E776" s="138" t="s">
        <v>467</v>
      </c>
      <c r="F776" s="138"/>
      <c r="G776" s="138"/>
      <c r="H776" s="138" t="s">
        <v>469</v>
      </c>
      <c r="I776" s="138"/>
      <c r="J776" s="138"/>
      <c r="K776" s="138" t="s">
        <v>467</v>
      </c>
      <c r="L776" s="138"/>
      <c r="M776" s="138"/>
    </row>
    <row r="777" spans="1:27" ht="15" customHeight="1">
      <c r="A777" s="121"/>
      <c r="B777" s="147"/>
      <c r="C777" s="138"/>
      <c r="D777" s="138"/>
      <c r="E777" s="138" t="s">
        <v>400</v>
      </c>
      <c r="F777" s="138"/>
      <c r="G777" s="138"/>
      <c r="H777" s="138" t="s">
        <v>470</v>
      </c>
      <c r="I777" s="138"/>
      <c r="J777" s="138"/>
      <c r="K777" s="138" t="s">
        <v>470</v>
      </c>
      <c r="L777" s="138"/>
      <c r="M777" s="138"/>
    </row>
    <row r="778" spans="1:27" ht="15.75" thickBot="1">
      <c r="A778" s="121"/>
      <c r="B778" s="148"/>
      <c r="C778" s="101"/>
      <c r="D778" s="101"/>
      <c r="E778" s="101" t="s">
        <v>468</v>
      </c>
      <c r="F778" s="101"/>
      <c r="G778" s="101"/>
      <c r="H778" s="101" t="s">
        <v>471</v>
      </c>
      <c r="I778" s="101"/>
      <c r="J778" s="101"/>
      <c r="K778" s="101" t="s">
        <v>471</v>
      </c>
      <c r="L778" s="101"/>
      <c r="M778" s="101"/>
    </row>
    <row r="779" spans="1:27" ht="15.75" thickTop="1">
      <c r="A779" s="121"/>
      <c r="B779" s="184" t="s">
        <v>352</v>
      </c>
      <c r="C779" s="32"/>
      <c r="D779" s="32"/>
      <c r="E779" s="32"/>
      <c r="F779" s="32"/>
      <c r="G779" s="32"/>
      <c r="H779" s="32"/>
      <c r="I779" s="32"/>
      <c r="J779" s="32"/>
      <c r="K779" s="32"/>
      <c r="L779" s="32"/>
      <c r="M779" s="32"/>
    </row>
    <row r="780" spans="1:27">
      <c r="A780" s="121"/>
      <c r="B780" s="99" t="s">
        <v>297</v>
      </c>
      <c r="C780" s="33"/>
      <c r="D780" s="33"/>
      <c r="E780" s="33"/>
      <c r="F780" s="33"/>
      <c r="G780" s="33"/>
      <c r="H780" s="33"/>
      <c r="I780" s="33"/>
      <c r="J780" s="33"/>
      <c r="K780" s="33"/>
      <c r="L780" s="33"/>
      <c r="M780" s="33"/>
    </row>
    <row r="781" spans="1:27">
      <c r="A781" s="121"/>
      <c r="B781" s="185" t="s">
        <v>472</v>
      </c>
      <c r="C781" s="31"/>
      <c r="D781" s="31"/>
      <c r="E781" s="31"/>
      <c r="F781" s="31"/>
      <c r="G781" s="31"/>
      <c r="H781" s="31"/>
      <c r="I781" s="31"/>
      <c r="J781" s="31"/>
      <c r="K781" s="31"/>
      <c r="L781" s="31"/>
      <c r="M781" s="31"/>
    </row>
    <row r="782" spans="1:27">
      <c r="A782" s="121"/>
      <c r="B782" s="133" t="s">
        <v>473</v>
      </c>
      <c r="C782" s="104">
        <v>5</v>
      </c>
      <c r="D782" s="33"/>
      <c r="E782" s="103" t="s">
        <v>206</v>
      </c>
      <c r="F782" s="104">
        <v>14</v>
      </c>
      <c r="G782" s="33"/>
      <c r="H782" s="103" t="s">
        <v>206</v>
      </c>
      <c r="I782" s="104">
        <v>1</v>
      </c>
      <c r="J782" s="33"/>
      <c r="K782" s="103" t="s">
        <v>206</v>
      </c>
      <c r="L782" s="104" t="s">
        <v>207</v>
      </c>
      <c r="M782" s="33"/>
    </row>
    <row r="783" spans="1:27">
      <c r="A783" s="121"/>
      <c r="B783" s="133"/>
      <c r="C783" s="104"/>
      <c r="D783" s="33"/>
      <c r="E783" s="103"/>
      <c r="F783" s="104"/>
      <c r="G783" s="33"/>
      <c r="H783" s="103"/>
      <c r="I783" s="104"/>
      <c r="J783" s="33"/>
      <c r="K783" s="103"/>
      <c r="L783" s="104"/>
      <c r="M783" s="33"/>
    </row>
    <row r="784" spans="1:27">
      <c r="A784" s="121"/>
      <c r="B784" s="131" t="s">
        <v>474</v>
      </c>
      <c r="C784" s="106">
        <v>3</v>
      </c>
      <c r="D784" s="31"/>
      <c r="E784" s="106">
        <v>1</v>
      </c>
      <c r="F784" s="106"/>
      <c r="G784" s="31"/>
      <c r="H784" s="106" t="s">
        <v>207</v>
      </c>
      <c r="I784" s="106"/>
      <c r="J784" s="31"/>
      <c r="K784" s="106" t="s">
        <v>207</v>
      </c>
      <c r="L784" s="106"/>
      <c r="M784" s="31"/>
    </row>
    <row r="785" spans="1:13">
      <c r="A785" s="121"/>
      <c r="B785" s="131"/>
      <c r="C785" s="106"/>
      <c r="D785" s="31"/>
      <c r="E785" s="106"/>
      <c r="F785" s="106"/>
      <c r="G785" s="31"/>
      <c r="H785" s="106"/>
      <c r="I785" s="106"/>
      <c r="J785" s="31"/>
      <c r="K785" s="106"/>
      <c r="L785" s="106"/>
      <c r="M785" s="31"/>
    </row>
    <row r="786" spans="1:13">
      <c r="A786" s="121"/>
      <c r="B786" s="180" t="s">
        <v>475</v>
      </c>
      <c r="C786" s="33"/>
      <c r="D786" s="33"/>
      <c r="E786" s="33"/>
      <c r="F786" s="33"/>
      <c r="G786" s="33"/>
      <c r="H786" s="33"/>
      <c r="I786" s="33"/>
      <c r="J786" s="33"/>
      <c r="K786" s="33"/>
      <c r="L786" s="33"/>
      <c r="M786" s="33"/>
    </row>
    <row r="787" spans="1:13">
      <c r="A787" s="121"/>
      <c r="B787" s="131" t="s">
        <v>473</v>
      </c>
      <c r="C787" s="106">
        <v>6</v>
      </c>
      <c r="D787" s="31"/>
      <c r="E787" s="106">
        <v>27</v>
      </c>
      <c r="F787" s="106"/>
      <c r="G787" s="31"/>
      <c r="H787" s="106">
        <v>6</v>
      </c>
      <c r="I787" s="106"/>
      <c r="J787" s="31"/>
      <c r="K787" s="106">
        <v>1</v>
      </c>
      <c r="L787" s="106"/>
      <c r="M787" s="31"/>
    </row>
    <row r="788" spans="1:13">
      <c r="A788" s="121"/>
      <c r="B788" s="131"/>
      <c r="C788" s="106"/>
      <c r="D788" s="31"/>
      <c r="E788" s="106"/>
      <c r="F788" s="106"/>
      <c r="G788" s="31"/>
      <c r="H788" s="106"/>
      <c r="I788" s="106"/>
      <c r="J788" s="31"/>
      <c r="K788" s="106"/>
      <c r="L788" s="106"/>
      <c r="M788" s="31"/>
    </row>
    <row r="789" spans="1:13">
      <c r="A789" s="121"/>
      <c r="B789" s="133" t="s">
        <v>474</v>
      </c>
      <c r="C789" s="104">
        <v>2</v>
      </c>
      <c r="D789" s="33"/>
      <c r="E789" s="104" t="s">
        <v>207</v>
      </c>
      <c r="F789" s="104"/>
      <c r="G789" s="33"/>
      <c r="H789" s="104" t="s">
        <v>207</v>
      </c>
      <c r="I789" s="104"/>
      <c r="J789" s="33"/>
      <c r="K789" s="104" t="s">
        <v>207</v>
      </c>
      <c r="L789" s="104"/>
      <c r="M789" s="33"/>
    </row>
    <row r="790" spans="1:13" ht="15.75" thickBot="1">
      <c r="A790" s="121"/>
      <c r="B790" s="133"/>
      <c r="C790" s="114"/>
      <c r="D790" s="40"/>
      <c r="E790" s="114"/>
      <c r="F790" s="114"/>
      <c r="G790" s="40"/>
      <c r="H790" s="114"/>
      <c r="I790" s="114"/>
      <c r="J790" s="40"/>
      <c r="K790" s="114"/>
      <c r="L790" s="114"/>
      <c r="M790" s="40"/>
    </row>
    <row r="791" spans="1:13">
      <c r="A791" s="121"/>
      <c r="B791" s="186" t="s">
        <v>301</v>
      </c>
      <c r="C791" s="152">
        <v>16</v>
      </c>
      <c r="D791" s="47"/>
      <c r="E791" s="152">
        <v>42</v>
      </c>
      <c r="F791" s="152"/>
      <c r="G791" s="47"/>
      <c r="H791" s="152">
        <v>7</v>
      </c>
      <c r="I791" s="152"/>
      <c r="J791" s="47"/>
      <c r="K791" s="152">
        <v>1</v>
      </c>
      <c r="L791" s="152"/>
      <c r="M791" s="47"/>
    </row>
    <row r="792" spans="1:13" ht="15.75" thickBot="1">
      <c r="A792" s="121"/>
      <c r="B792" s="186"/>
      <c r="C792" s="107"/>
      <c r="D792" s="48"/>
      <c r="E792" s="107"/>
      <c r="F792" s="107"/>
      <c r="G792" s="48"/>
      <c r="H792" s="107"/>
      <c r="I792" s="107"/>
      <c r="J792" s="48"/>
      <c r="K792" s="107"/>
      <c r="L792" s="107"/>
      <c r="M792" s="48"/>
    </row>
    <row r="793" spans="1:13">
      <c r="A793" s="121"/>
      <c r="B793" s="99" t="s">
        <v>302</v>
      </c>
      <c r="C793" s="53"/>
      <c r="D793" s="53"/>
      <c r="E793" s="53"/>
      <c r="F793" s="53"/>
      <c r="G793" s="53"/>
      <c r="H793" s="53"/>
      <c r="I793" s="53"/>
      <c r="J793" s="53"/>
      <c r="K793" s="53"/>
      <c r="L793" s="53"/>
      <c r="M793" s="53"/>
    </row>
    <row r="794" spans="1:13">
      <c r="A794" s="121"/>
      <c r="B794" s="185" t="s">
        <v>303</v>
      </c>
      <c r="C794" s="31"/>
      <c r="D794" s="31"/>
      <c r="E794" s="31"/>
      <c r="F794" s="31"/>
      <c r="G794" s="31"/>
      <c r="H794" s="31"/>
      <c r="I794" s="31"/>
      <c r="J794" s="31"/>
      <c r="K794" s="31"/>
      <c r="L794" s="31"/>
      <c r="M794" s="31"/>
    </row>
    <row r="795" spans="1:13">
      <c r="A795" s="121"/>
      <c r="B795" s="133" t="s">
        <v>473</v>
      </c>
      <c r="C795" s="104">
        <v>3</v>
      </c>
      <c r="D795" s="33"/>
      <c r="E795" s="104" t="s">
        <v>207</v>
      </c>
      <c r="F795" s="104"/>
      <c r="G795" s="33"/>
      <c r="H795" s="104" t="s">
        <v>207</v>
      </c>
      <c r="I795" s="104"/>
      <c r="J795" s="33"/>
      <c r="K795" s="104" t="s">
        <v>207</v>
      </c>
      <c r="L795" s="104"/>
      <c r="M795" s="33"/>
    </row>
    <row r="796" spans="1:13">
      <c r="A796" s="121"/>
      <c r="B796" s="133"/>
      <c r="C796" s="104"/>
      <c r="D796" s="33"/>
      <c r="E796" s="104"/>
      <c r="F796" s="104"/>
      <c r="G796" s="33"/>
      <c r="H796" s="104"/>
      <c r="I796" s="104"/>
      <c r="J796" s="33"/>
      <c r="K796" s="104"/>
      <c r="L796" s="104"/>
      <c r="M796" s="33"/>
    </row>
    <row r="797" spans="1:13">
      <c r="A797" s="121"/>
      <c r="B797" s="131" t="s">
        <v>476</v>
      </c>
      <c r="C797" s="106">
        <v>2</v>
      </c>
      <c r="D797" s="31"/>
      <c r="E797" s="106" t="s">
        <v>207</v>
      </c>
      <c r="F797" s="106"/>
      <c r="G797" s="31"/>
      <c r="H797" s="106" t="s">
        <v>207</v>
      </c>
      <c r="I797" s="106"/>
      <c r="J797" s="31"/>
      <c r="K797" s="106" t="s">
        <v>207</v>
      </c>
      <c r="L797" s="106"/>
      <c r="M797" s="31"/>
    </row>
    <row r="798" spans="1:13">
      <c r="A798" s="121"/>
      <c r="B798" s="131"/>
      <c r="C798" s="106"/>
      <c r="D798" s="31"/>
      <c r="E798" s="106"/>
      <c r="F798" s="106"/>
      <c r="G798" s="31"/>
      <c r="H798" s="106"/>
      <c r="I798" s="106"/>
      <c r="J798" s="31"/>
      <c r="K798" s="106"/>
      <c r="L798" s="106"/>
      <c r="M798" s="31"/>
    </row>
    <row r="799" spans="1:13" ht="15" customHeight="1">
      <c r="A799" s="121"/>
      <c r="B799" s="133" t="s">
        <v>477</v>
      </c>
      <c r="C799" s="104">
        <v>7</v>
      </c>
      <c r="D799" s="33"/>
      <c r="E799" s="104">
        <v>1</v>
      </c>
      <c r="F799" s="104"/>
      <c r="G799" s="33"/>
      <c r="H799" s="104" t="s">
        <v>207</v>
      </c>
      <c r="I799" s="104"/>
      <c r="J799" s="33"/>
      <c r="K799" s="104" t="s">
        <v>207</v>
      </c>
      <c r="L799" s="104"/>
      <c r="M799" s="33"/>
    </row>
    <row r="800" spans="1:13">
      <c r="A800" s="121"/>
      <c r="B800" s="133"/>
      <c r="C800" s="104"/>
      <c r="D800" s="33"/>
      <c r="E800" s="104"/>
      <c r="F800" s="104"/>
      <c r="G800" s="33"/>
      <c r="H800" s="104"/>
      <c r="I800" s="104"/>
      <c r="J800" s="33"/>
      <c r="K800" s="104"/>
      <c r="L800" s="104"/>
      <c r="M800" s="33"/>
    </row>
    <row r="801" spans="1:13">
      <c r="A801" s="121"/>
      <c r="B801" s="131" t="s">
        <v>474</v>
      </c>
      <c r="C801" s="106">
        <v>4</v>
      </c>
      <c r="D801" s="31"/>
      <c r="E801" s="106" t="s">
        <v>207</v>
      </c>
      <c r="F801" s="106"/>
      <c r="G801" s="31"/>
      <c r="H801" s="106" t="s">
        <v>207</v>
      </c>
      <c r="I801" s="106"/>
      <c r="J801" s="31"/>
      <c r="K801" s="106" t="s">
        <v>207</v>
      </c>
      <c r="L801" s="106"/>
      <c r="M801" s="31"/>
    </row>
    <row r="802" spans="1:13">
      <c r="A802" s="121"/>
      <c r="B802" s="131"/>
      <c r="C802" s="106"/>
      <c r="D802" s="31"/>
      <c r="E802" s="106"/>
      <c r="F802" s="106"/>
      <c r="G802" s="31"/>
      <c r="H802" s="106"/>
      <c r="I802" s="106"/>
      <c r="J802" s="31"/>
      <c r="K802" s="106"/>
      <c r="L802" s="106"/>
      <c r="M802" s="31"/>
    </row>
    <row r="803" spans="1:13">
      <c r="A803" s="121"/>
      <c r="B803" s="133" t="s">
        <v>478</v>
      </c>
      <c r="C803" s="104">
        <v>12</v>
      </c>
      <c r="D803" s="33"/>
      <c r="E803" s="104">
        <v>1</v>
      </c>
      <c r="F803" s="104"/>
      <c r="G803" s="33"/>
      <c r="H803" s="104" t="s">
        <v>207</v>
      </c>
      <c r="I803" s="104"/>
      <c r="J803" s="33"/>
      <c r="K803" s="104" t="s">
        <v>207</v>
      </c>
      <c r="L803" s="104"/>
      <c r="M803" s="33"/>
    </row>
    <row r="804" spans="1:13">
      <c r="A804" s="121"/>
      <c r="B804" s="133"/>
      <c r="C804" s="104"/>
      <c r="D804" s="33"/>
      <c r="E804" s="104"/>
      <c r="F804" s="104"/>
      <c r="G804" s="33"/>
      <c r="H804" s="104"/>
      <c r="I804" s="104"/>
      <c r="J804" s="33"/>
      <c r="K804" s="104"/>
      <c r="L804" s="104"/>
      <c r="M804" s="33"/>
    </row>
    <row r="805" spans="1:13">
      <c r="A805" s="121"/>
      <c r="B805" s="185" t="s">
        <v>304</v>
      </c>
      <c r="C805" s="31"/>
      <c r="D805" s="31"/>
      <c r="E805" s="31"/>
      <c r="F805" s="31"/>
      <c r="G805" s="31"/>
      <c r="H805" s="31"/>
      <c r="I805" s="31"/>
      <c r="J805" s="31"/>
      <c r="K805" s="31"/>
      <c r="L805" s="31"/>
      <c r="M805" s="31"/>
    </row>
    <row r="806" spans="1:13">
      <c r="A806" s="121"/>
      <c r="B806" s="133" t="s">
        <v>473</v>
      </c>
      <c r="C806" s="104">
        <v>1</v>
      </c>
      <c r="D806" s="33"/>
      <c r="E806" s="104" t="s">
        <v>207</v>
      </c>
      <c r="F806" s="104"/>
      <c r="G806" s="33"/>
      <c r="H806" s="104" t="s">
        <v>207</v>
      </c>
      <c r="I806" s="104"/>
      <c r="J806" s="33"/>
      <c r="K806" s="104" t="s">
        <v>207</v>
      </c>
      <c r="L806" s="104"/>
      <c r="M806" s="33"/>
    </row>
    <row r="807" spans="1:13">
      <c r="A807" s="121"/>
      <c r="B807" s="133"/>
      <c r="C807" s="104"/>
      <c r="D807" s="33"/>
      <c r="E807" s="104"/>
      <c r="F807" s="104"/>
      <c r="G807" s="33"/>
      <c r="H807" s="104"/>
      <c r="I807" s="104"/>
      <c r="J807" s="33"/>
      <c r="K807" s="104"/>
      <c r="L807" s="104"/>
      <c r="M807" s="33"/>
    </row>
    <row r="808" spans="1:13" ht="15" customHeight="1">
      <c r="A808" s="121"/>
      <c r="B808" s="131" t="s">
        <v>477</v>
      </c>
      <c r="C808" s="106">
        <v>2</v>
      </c>
      <c r="D808" s="31"/>
      <c r="E808" s="106" t="s">
        <v>207</v>
      </c>
      <c r="F808" s="106"/>
      <c r="G808" s="31"/>
      <c r="H808" s="106" t="s">
        <v>207</v>
      </c>
      <c r="I808" s="106"/>
      <c r="J808" s="31"/>
      <c r="K808" s="106" t="s">
        <v>207</v>
      </c>
      <c r="L808" s="106"/>
      <c r="M808" s="31"/>
    </row>
    <row r="809" spans="1:13">
      <c r="A809" s="121"/>
      <c r="B809" s="131"/>
      <c r="C809" s="106"/>
      <c r="D809" s="31"/>
      <c r="E809" s="106"/>
      <c r="F809" s="106"/>
      <c r="G809" s="31"/>
      <c r="H809" s="106"/>
      <c r="I809" s="106"/>
      <c r="J809" s="31"/>
      <c r="K809" s="106"/>
      <c r="L809" s="106"/>
      <c r="M809" s="31"/>
    </row>
    <row r="810" spans="1:13">
      <c r="A810" s="121"/>
      <c r="B810" s="133" t="s">
        <v>474</v>
      </c>
      <c r="C810" s="104">
        <v>5</v>
      </c>
      <c r="D810" s="33"/>
      <c r="E810" s="104" t="s">
        <v>207</v>
      </c>
      <c r="F810" s="104"/>
      <c r="G810" s="33"/>
      <c r="H810" s="104" t="s">
        <v>207</v>
      </c>
      <c r="I810" s="104"/>
      <c r="J810" s="33"/>
      <c r="K810" s="104" t="s">
        <v>207</v>
      </c>
      <c r="L810" s="104"/>
      <c r="M810" s="33"/>
    </row>
    <row r="811" spans="1:13">
      <c r="A811" s="121"/>
      <c r="B811" s="133"/>
      <c r="C811" s="104"/>
      <c r="D811" s="33"/>
      <c r="E811" s="104"/>
      <c r="F811" s="104"/>
      <c r="G811" s="33"/>
      <c r="H811" s="104"/>
      <c r="I811" s="104"/>
      <c r="J811" s="33"/>
      <c r="K811" s="104"/>
      <c r="L811" s="104"/>
      <c r="M811" s="33"/>
    </row>
    <row r="812" spans="1:13">
      <c r="A812" s="121"/>
      <c r="B812" s="131" t="s">
        <v>479</v>
      </c>
      <c r="C812" s="106">
        <v>59</v>
      </c>
      <c r="D812" s="31"/>
      <c r="E812" s="106">
        <v>2</v>
      </c>
      <c r="F812" s="106"/>
      <c r="G812" s="31"/>
      <c r="H812" s="106" t="s">
        <v>207</v>
      </c>
      <c r="I812" s="106"/>
      <c r="J812" s="31"/>
      <c r="K812" s="106" t="s">
        <v>207</v>
      </c>
      <c r="L812" s="106"/>
      <c r="M812" s="31"/>
    </row>
    <row r="813" spans="1:13">
      <c r="A813" s="121"/>
      <c r="B813" s="131"/>
      <c r="C813" s="106"/>
      <c r="D813" s="31"/>
      <c r="E813" s="106"/>
      <c r="F813" s="106"/>
      <c r="G813" s="31"/>
      <c r="H813" s="106"/>
      <c r="I813" s="106"/>
      <c r="J813" s="31"/>
      <c r="K813" s="106"/>
      <c r="L813" s="106"/>
      <c r="M813" s="31"/>
    </row>
    <row r="814" spans="1:13">
      <c r="A814" s="121"/>
      <c r="B814" s="180" t="s">
        <v>305</v>
      </c>
      <c r="C814" s="33"/>
      <c r="D814" s="33"/>
      <c r="E814" s="33"/>
      <c r="F814" s="33"/>
      <c r="G814" s="33"/>
      <c r="H814" s="33"/>
      <c r="I814" s="33"/>
      <c r="J814" s="33"/>
      <c r="K814" s="33"/>
      <c r="L814" s="33"/>
      <c r="M814" s="33"/>
    </row>
    <row r="815" spans="1:13">
      <c r="A815" s="121"/>
      <c r="B815" s="131" t="s">
        <v>479</v>
      </c>
      <c r="C815" s="106">
        <v>157</v>
      </c>
      <c r="D815" s="31"/>
      <c r="E815" s="106">
        <v>2</v>
      </c>
      <c r="F815" s="106"/>
      <c r="G815" s="31"/>
      <c r="H815" s="106" t="s">
        <v>207</v>
      </c>
      <c r="I815" s="106"/>
      <c r="J815" s="31"/>
      <c r="K815" s="106" t="s">
        <v>207</v>
      </c>
      <c r="L815" s="106"/>
      <c r="M815" s="31"/>
    </row>
    <row r="816" spans="1:13">
      <c r="A816" s="121"/>
      <c r="B816" s="131"/>
      <c r="C816" s="106"/>
      <c r="D816" s="31"/>
      <c r="E816" s="106"/>
      <c r="F816" s="106"/>
      <c r="G816" s="31"/>
      <c r="H816" s="106"/>
      <c r="I816" s="106"/>
      <c r="J816" s="31"/>
      <c r="K816" s="106"/>
      <c r="L816" s="106"/>
      <c r="M816" s="31"/>
    </row>
    <row r="817" spans="1:13">
      <c r="A817" s="121"/>
      <c r="B817" s="180" t="s">
        <v>306</v>
      </c>
      <c r="C817" s="33"/>
      <c r="D817" s="33"/>
      <c r="E817" s="33"/>
      <c r="F817" s="33"/>
      <c r="G817" s="33"/>
      <c r="H817" s="33"/>
      <c r="I817" s="33"/>
      <c r="J817" s="33"/>
      <c r="K817" s="33"/>
      <c r="L817" s="33"/>
      <c r="M817" s="33"/>
    </row>
    <row r="818" spans="1:13">
      <c r="A818" s="121"/>
      <c r="B818" s="131" t="s">
        <v>479</v>
      </c>
      <c r="C818" s="106">
        <v>26</v>
      </c>
      <c r="D818" s="31"/>
      <c r="E818" s="106" t="s">
        <v>207</v>
      </c>
      <c r="F818" s="106"/>
      <c r="G818" s="31"/>
      <c r="H818" s="106" t="s">
        <v>207</v>
      </c>
      <c r="I818" s="106"/>
      <c r="J818" s="31"/>
      <c r="K818" s="106" t="s">
        <v>207</v>
      </c>
      <c r="L818" s="106"/>
      <c r="M818" s="31"/>
    </row>
    <row r="819" spans="1:13" ht="15.75" thickBot="1">
      <c r="A819" s="121"/>
      <c r="B819" s="131"/>
      <c r="C819" s="107"/>
      <c r="D819" s="48"/>
      <c r="E819" s="107"/>
      <c r="F819" s="107"/>
      <c r="G819" s="48"/>
      <c r="H819" s="107"/>
      <c r="I819" s="107"/>
      <c r="J819" s="48"/>
      <c r="K819" s="107"/>
      <c r="L819" s="107"/>
      <c r="M819" s="48"/>
    </row>
    <row r="820" spans="1:13">
      <c r="A820" s="121"/>
      <c r="B820" s="187" t="s">
        <v>307</v>
      </c>
      <c r="C820" s="143">
        <v>278</v>
      </c>
      <c r="D820" s="53"/>
      <c r="E820" s="143">
        <v>8</v>
      </c>
      <c r="F820" s="143"/>
      <c r="G820" s="53"/>
      <c r="H820" s="143" t="s">
        <v>207</v>
      </c>
      <c r="I820" s="143"/>
      <c r="J820" s="53"/>
      <c r="K820" s="143" t="s">
        <v>207</v>
      </c>
      <c r="L820" s="143"/>
      <c r="M820" s="53"/>
    </row>
    <row r="821" spans="1:13" ht="15.75" thickBot="1">
      <c r="A821" s="121"/>
      <c r="B821" s="187"/>
      <c r="C821" s="114"/>
      <c r="D821" s="40"/>
      <c r="E821" s="114"/>
      <c r="F821" s="114"/>
      <c r="G821" s="40"/>
      <c r="H821" s="114"/>
      <c r="I821" s="114"/>
      <c r="J821" s="40"/>
      <c r="K821" s="114"/>
      <c r="L821" s="114"/>
      <c r="M821" s="40"/>
    </row>
    <row r="822" spans="1:13">
      <c r="A822" s="121"/>
      <c r="B822" s="188" t="s">
        <v>135</v>
      </c>
      <c r="C822" s="152">
        <v>294</v>
      </c>
      <c r="D822" s="47"/>
      <c r="E822" s="116" t="s">
        <v>206</v>
      </c>
      <c r="F822" s="152">
        <v>50</v>
      </c>
      <c r="G822" s="47"/>
      <c r="H822" s="116" t="s">
        <v>206</v>
      </c>
      <c r="I822" s="152">
        <v>7</v>
      </c>
      <c r="J822" s="47"/>
      <c r="K822" s="116" t="s">
        <v>206</v>
      </c>
      <c r="L822" s="152">
        <v>2</v>
      </c>
      <c r="M822" s="47"/>
    </row>
    <row r="823" spans="1:13" ht="15.75" thickBot="1">
      <c r="A823" s="121"/>
      <c r="B823" s="188"/>
      <c r="C823" s="153"/>
      <c r="D823" s="69"/>
      <c r="E823" s="117"/>
      <c r="F823" s="153"/>
      <c r="G823" s="69"/>
      <c r="H823" s="117"/>
      <c r="I823" s="153"/>
      <c r="J823" s="69"/>
      <c r="K823" s="117"/>
      <c r="L823" s="153"/>
      <c r="M823" s="69"/>
    </row>
    <row r="824" spans="1:13" ht="15.75" thickTop="1">
      <c r="A824" s="121"/>
      <c r="B824" s="12"/>
      <c r="C824" s="71"/>
      <c r="D824" s="71"/>
      <c r="E824" s="71"/>
      <c r="F824" s="71"/>
      <c r="G824" s="71"/>
      <c r="H824" s="71"/>
      <c r="I824" s="71"/>
      <c r="J824" s="71"/>
      <c r="K824" s="71"/>
      <c r="L824" s="71"/>
      <c r="M824" s="71"/>
    </row>
    <row r="825" spans="1:13">
      <c r="A825" s="121"/>
      <c r="B825" s="28"/>
      <c r="C825" s="28"/>
      <c r="D825" s="28"/>
      <c r="E825" s="28"/>
      <c r="F825" s="28"/>
      <c r="G825" s="28"/>
      <c r="H825" s="28"/>
      <c r="I825" s="28"/>
      <c r="J825" s="28"/>
      <c r="K825" s="28"/>
      <c r="L825" s="28"/>
      <c r="M825" s="28"/>
    </row>
    <row r="826" spans="1:13">
      <c r="A826" s="121"/>
      <c r="B826" s="11"/>
      <c r="C826" s="11"/>
      <c r="D826" s="11"/>
      <c r="E826" s="11"/>
      <c r="F826" s="11"/>
      <c r="G826" s="11"/>
      <c r="H826" s="11"/>
      <c r="I826" s="11"/>
      <c r="J826" s="11"/>
      <c r="K826" s="11"/>
      <c r="L826" s="11"/>
      <c r="M826" s="11"/>
    </row>
    <row r="827" spans="1:13" ht="15" customHeight="1">
      <c r="A827" s="121"/>
      <c r="B827" s="147" t="s">
        <v>466</v>
      </c>
      <c r="C827" s="138" t="s">
        <v>259</v>
      </c>
      <c r="D827" s="138"/>
      <c r="E827" s="138" t="s">
        <v>467</v>
      </c>
      <c r="F827" s="138"/>
      <c r="G827" s="138"/>
      <c r="H827" s="138" t="s">
        <v>469</v>
      </c>
      <c r="I827" s="138"/>
      <c r="J827" s="138"/>
      <c r="K827" s="138" t="s">
        <v>467</v>
      </c>
      <c r="L827" s="138"/>
      <c r="M827" s="138"/>
    </row>
    <row r="828" spans="1:13" ht="15" customHeight="1">
      <c r="A828" s="121"/>
      <c r="B828" s="147"/>
      <c r="C828" s="138"/>
      <c r="D828" s="138"/>
      <c r="E828" s="138" t="s">
        <v>400</v>
      </c>
      <c r="F828" s="138"/>
      <c r="G828" s="138"/>
      <c r="H828" s="138" t="s">
        <v>470</v>
      </c>
      <c r="I828" s="138"/>
      <c r="J828" s="138"/>
      <c r="K828" s="138" t="s">
        <v>470</v>
      </c>
      <c r="L828" s="138"/>
      <c r="M828" s="138"/>
    </row>
    <row r="829" spans="1:13" ht="15.75" thickBot="1">
      <c r="A829" s="121"/>
      <c r="B829" s="148"/>
      <c r="C829" s="101"/>
      <c r="D829" s="101"/>
      <c r="E829" s="101" t="s">
        <v>468</v>
      </c>
      <c r="F829" s="101"/>
      <c r="G829" s="101"/>
      <c r="H829" s="101" t="s">
        <v>471</v>
      </c>
      <c r="I829" s="101"/>
      <c r="J829" s="101"/>
      <c r="K829" s="101" t="s">
        <v>471</v>
      </c>
      <c r="L829" s="101"/>
      <c r="M829" s="101"/>
    </row>
    <row r="830" spans="1:13" ht="15.75" thickTop="1">
      <c r="A830" s="121"/>
      <c r="B830" s="184" t="s">
        <v>363</v>
      </c>
      <c r="C830" s="32"/>
      <c r="D830" s="32"/>
      <c r="E830" s="32"/>
      <c r="F830" s="32"/>
      <c r="G830" s="32"/>
      <c r="H830" s="32"/>
      <c r="I830" s="32"/>
      <c r="J830" s="32"/>
      <c r="K830" s="32"/>
      <c r="L830" s="32"/>
      <c r="M830" s="32"/>
    </row>
    <row r="831" spans="1:13">
      <c r="A831" s="121"/>
      <c r="B831" s="99" t="s">
        <v>297</v>
      </c>
      <c r="C831" s="33"/>
      <c r="D831" s="33"/>
      <c r="E831" s="33"/>
      <c r="F831" s="33"/>
      <c r="G831" s="33"/>
      <c r="H831" s="33"/>
      <c r="I831" s="33"/>
      <c r="J831" s="33"/>
      <c r="K831" s="33"/>
      <c r="L831" s="33"/>
      <c r="M831" s="33"/>
    </row>
    <row r="832" spans="1:13">
      <c r="A832" s="121"/>
      <c r="B832" s="185" t="s">
        <v>472</v>
      </c>
      <c r="C832" s="31"/>
      <c r="D832" s="31"/>
      <c r="E832" s="31"/>
      <c r="F832" s="31"/>
      <c r="G832" s="31"/>
      <c r="H832" s="31"/>
      <c r="I832" s="31"/>
      <c r="J832" s="31"/>
      <c r="K832" s="31"/>
      <c r="L832" s="31"/>
      <c r="M832" s="31"/>
    </row>
    <row r="833" spans="1:13">
      <c r="A833" s="121"/>
      <c r="B833" s="133" t="s">
        <v>473</v>
      </c>
      <c r="C833" s="104">
        <v>4</v>
      </c>
      <c r="D833" s="33"/>
      <c r="E833" s="103" t="s">
        <v>206</v>
      </c>
      <c r="F833" s="104">
        <v>6</v>
      </c>
      <c r="G833" s="33"/>
      <c r="H833" s="103" t="s">
        <v>206</v>
      </c>
      <c r="I833" s="104" t="s">
        <v>207</v>
      </c>
      <c r="J833" s="33"/>
      <c r="K833" s="103" t="s">
        <v>206</v>
      </c>
      <c r="L833" s="104">
        <v>1</v>
      </c>
      <c r="M833" s="33"/>
    </row>
    <row r="834" spans="1:13">
      <c r="A834" s="121"/>
      <c r="B834" s="133"/>
      <c r="C834" s="104"/>
      <c r="D834" s="33"/>
      <c r="E834" s="103"/>
      <c r="F834" s="104"/>
      <c r="G834" s="33"/>
      <c r="H834" s="103"/>
      <c r="I834" s="104"/>
      <c r="J834" s="33"/>
      <c r="K834" s="103"/>
      <c r="L834" s="104"/>
      <c r="M834" s="33"/>
    </row>
    <row r="835" spans="1:13">
      <c r="A835" s="121"/>
      <c r="B835" s="131" t="s">
        <v>480</v>
      </c>
      <c r="C835" s="106">
        <v>1</v>
      </c>
      <c r="D835" s="31"/>
      <c r="E835" s="106">
        <v>8</v>
      </c>
      <c r="F835" s="106"/>
      <c r="G835" s="31"/>
      <c r="H835" s="106" t="s">
        <v>207</v>
      </c>
      <c r="I835" s="106"/>
      <c r="J835" s="31"/>
      <c r="K835" s="106" t="s">
        <v>207</v>
      </c>
      <c r="L835" s="106"/>
      <c r="M835" s="31"/>
    </row>
    <row r="836" spans="1:13">
      <c r="A836" s="121"/>
      <c r="B836" s="131"/>
      <c r="C836" s="106"/>
      <c r="D836" s="31"/>
      <c r="E836" s="106"/>
      <c r="F836" s="106"/>
      <c r="G836" s="31"/>
      <c r="H836" s="106"/>
      <c r="I836" s="106"/>
      <c r="J836" s="31"/>
      <c r="K836" s="106"/>
      <c r="L836" s="106"/>
      <c r="M836" s="31"/>
    </row>
    <row r="837" spans="1:13">
      <c r="A837" s="121"/>
      <c r="B837" s="133" t="s">
        <v>474</v>
      </c>
      <c r="C837" s="104">
        <v>6</v>
      </c>
      <c r="D837" s="33"/>
      <c r="E837" s="104">
        <v>16</v>
      </c>
      <c r="F837" s="104"/>
      <c r="G837" s="33"/>
      <c r="H837" s="104">
        <v>1</v>
      </c>
      <c r="I837" s="104"/>
      <c r="J837" s="33"/>
      <c r="K837" s="104" t="s">
        <v>207</v>
      </c>
      <c r="L837" s="104"/>
      <c r="M837" s="33"/>
    </row>
    <row r="838" spans="1:13">
      <c r="A838" s="121"/>
      <c r="B838" s="133"/>
      <c r="C838" s="104"/>
      <c r="D838" s="33"/>
      <c r="E838" s="104"/>
      <c r="F838" s="104"/>
      <c r="G838" s="33"/>
      <c r="H838" s="104"/>
      <c r="I838" s="104"/>
      <c r="J838" s="33"/>
      <c r="K838" s="104"/>
      <c r="L838" s="104"/>
      <c r="M838" s="33"/>
    </row>
    <row r="839" spans="1:13">
      <c r="A839" s="121"/>
      <c r="B839" s="185" t="s">
        <v>475</v>
      </c>
      <c r="C839" s="31"/>
      <c r="D839" s="31"/>
      <c r="E839" s="31"/>
      <c r="F839" s="31"/>
      <c r="G839" s="31"/>
      <c r="H839" s="31"/>
      <c r="I839" s="31"/>
      <c r="J839" s="31"/>
      <c r="K839" s="31"/>
      <c r="L839" s="31"/>
      <c r="M839" s="31"/>
    </row>
    <row r="840" spans="1:13">
      <c r="A840" s="121"/>
      <c r="B840" s="133" t="s">
        <v>473</v>
      </c>
      <c r="C840" s="104">
        <v>4</v>
      </c>
      <c r="D840" s="33"/>
      <c r="E840" s="104">
        <v>7</v>
      </c>
      <c r="F840" s="104"/>
      <c r="G840" s="33"/>
      <c r="H840" s="104">
        <v>1</v>
      </c>
      <c r="I840" s="104"/>
      <c r="J840" s="33"/>
      <c r="K840" s="104" t="s">
        <v>207</v>
      </c>
      <c r="L840" s="104"/>
      <c r="M840" s="33"/>
    </row>
    <row r="841" spans="1:13">
      <c r="A841" s="121"/>
      <c r="B841" s="133"/>
      <c r="C841" s="104"/>
      <c r="D841" s="33"/>
      <c r="E841" s="104"/>
      <c r="F841" s="104"/>
      <c r="G841" s="33"/>
      <c r="H841" s="104"/>
      <c r="I841" s="104"/>
      <c r="J841" s="33"/>
      <c r="K841" s="104"/>
      <c r="L841" s="104"/>
      <c r="M841" s="33"/>
    </row>
    <row r="842" spans="1:13">
      <c r="A842" s="121"/>
      <c r="B842" s="131" t="s">
        <v>474</v>
      </c>
      <c r="C842" s="106">
        <v>1</v>
      </c>
      <c r="D842" s="31"/>
      <c r="E842" s="106" t="s">
        <v>207</v>
      </c>
      <c r="F842" s="106"/>
      <c r="G842" s="31"/>
      <c r="H842" s="106" t="s">
        <v>207</v>
      </c>
      <c r="I842" s="106"/>
      <c r="J842" s="31"/>
      <c r="K842" s="106" t="s">
        <v>207</v>
      </c>
      <c r="L842" s="106"/>
      <c r="M842" s="31"/>
    </row>
    <row r="843" spans="1:13" ht="15.75" thickBot="1">
      <c r="A843" s="121"/>
      <c r="B843" s="131"/>
      <c r="C843" s="107"/>
      <c r="D843" s="48"/>
      <c r="E843" s="107"/>
      <c r="F843" s="107"/>
      <c r="G843" s="48"/>
      <c r="H843" s="107"/>
      <c r="I843" s="107"/>
      <c r="J843" s="48"/>
      <c r="K843" s="107"/>
      <c r="L843" s="107"/>
      <c r="M843" s="48"/>
    </row>
    <row r="844" spans="1:13">
      <c r="A844" s="121"/>
      <c r="B844" s="187" t="s">
        <v>301</v>
      </c>
      <c r="C844" s="143">
        <v>16</v>
      </c>
      <c r="D844" s="53"/>
      <c r="E844" s="143">
        <v>37</v>
      </c>
      <c r="F844" s="143"/>
      <c r="G844" s="53"/>
      <c r="H844" s="143">
        <v>3</v>
      </c>
      <c r="I844" s="143"/>
      <c r="J844" s="53"/>
      <c r="K844" s="143">
        <v>1</v>
      </c>
      <c r="L844" s="143"/>
      <c r="M844" s="53"/>
    </row>
    <row r="845" spans="1:13" ht="15.75" thickBot="1">
      <c r="A845" s="121"/>
      <c r="B845" s="187"/>
      <c r="C845" s="114"/>
      <c r="D845" s="40"/>
      <c r="E845" s="114"/>
      <c r="F845" s="114"/>
      <c r="G845" s="40"/>
      <c r="H845" s="114"/>
      <c r="I845" s="114"/>
      <c r="J845" s="40"/>
      <c r="K845" s="114"/>
      <c r="L845" s="114"/>
      <c r="M845" s="40"/>
    </row>
    <row r="846" spans="1:13">
      <c r="A846" s="121"/>
      <c r="B846" s="94" t="s">
        <v>302</v>
      </c>
      <c r="C846" s="47"/>
      <c r="D846" s="47"/>
      <c r="E846" s="47"/>
      <c r="F846" s="47"/>
      <c r="G846" s="47"/>
      <c r="H846" s="47"/>
      <c r="I846" s="47"/>
      <c r="J846" s="47"/>
      <c r="K846" s="47"/>
      <c r="L846" s="47"/>
      <c r="M846" s="47"/>
    </row>
    <row r="847" spans="1:13">
      <c r="A847" s="121"/>
      <c r="B847" s="180" t="s">
        <v>303</v>
      </c>
      <c r="C847" s="33"/>
      <c r="D847" s="33"/>
      <c r="E847" s="33"/>
      <c r="F847" s="33"/>
      <c r="G847" s="33"/>
      <c r="H847" s="33"/>
      <c r="I847" s="33"/>
      <c r="J847" s="33"/>
      <c r="K847" s="33"/>
      <c r="L847" s="33"/>
      <c r="M847" s="33"/>
    </row>
    <row r="848" spans="1:13">
      <c r="A848" s="121"/>
      <c r="B848" s="131" t="s">
        <v>473</v>
      </c>
      <c r="C848" s="106">
        <v>1</v>
      </c>
      <c r="D848" s="31"/>
      <c r="E848" s="106" t="s">
        <v>207</v>
      </c>
      <c r="F848" s="106"/>
      <c r="G848" s="31"/>
      <c r="H848" s="106" t="s">
        <v>207</v>
      </c>
      <c r="I848" s="106"/>
      <c r="J848" s="31"/>
      <c r="K848" s="106" t="s">
        <v>207</v>
      </c>
      <c r="L848" s="106"/>
      <c r="M848" s="31"/>
    </row>
    <row r="849" spans="1:13">
      <c r="A849" s="121"/>
      <c r="B849" s="131"/>
      <c r="C849" s="106"/>
      <c r="D849" s="31"/>
      <c r="E849" s="106"/>
      <c r="F849" s="106"/>
      <c r="G849" s="31"/>
      <c r="H849" s="106"/>
      <c r="I849" s="106"/>
      <c r="J849" s="31"/>
      <c r="K849" s="106"/>
      <c r="L849" s="106"/>
      <c r="M849" s="31"/>
    </row>
    <row r="850" spans="1:13">
      <c r="A850" s="121"/>
      <c r="B850" s="133" t="s">
        <v>476</v>
      </c>
      <c r="C850" s="104">
        <v>3</v>
      </c>
      <c r="D850" s="33"/>
      <c r="E850" s="104" t="s">
        <v>207</v>
      </c>
      <c r="F850" s="104"/>
      <c r="G850" s="33"/>
      <c r="H850" s="104" t="s">
        <v>207</v>
      </c>
      <c r="I850" s="104"/>
      <c r="J850" s="33"/>
      <c r="K850" s="104" t="s">
        <v>207</v>
      </c>
      <c r="L850" s="104"/>
      <c r="M850" s="33"/>
    </row>
    <row r="851" spans="1:13">
      <c r="A851" s="121"/>
      <c r="B851" s="133"/>
      <c r="C851" s="104"/>
      <c r="D851" s="33"/>
      <c r="E851" s="104"/>
      <c r="F851" s="104"/>
      <c r="G851" s="33"/>
      <c r="H851" s="104"/>
      <c r="I851" s="104"/>
      <c r="J851" s="33"/>
      <c r="K851" s="104"/>
      <c r="L851" s="104"/>
      <c r="M851" s="33"/>
    </row>
    <row r="852" spans="1:13" ht="15" customHeight="1">
      <c r="A852" s="121"/>
      <c r="B852" s="131" t="s">
        <v>477</v>
      </c>
      <c r="C852" s="106">
        <v>2</v>
      </c>
      <c r="D852" s="31"/>
      <c r="E852" s="106" t="s">
        <v>207</v>
      </c>
      <c r="F852" s="106"/>
      <c r="G852" s="31"/>
      <c r="H852" s="189"/>
      <c r="I852" s="189"/>
      <c r="J852" s="31"/>
      <c r="K852" s="189"/>
      <c r="L852" s="189"/>
      <c r="M852" s="31"/>
    </row>
    <row r="853" spans="1:13">
      <c r="A853" s="121"/>
      <c r="B853" s="131"/>
      <c r="C853" s="106"/>
      <c r="D853" s="31"/>
      <c r="E853" s="106"/>
      <c r="F853" s="106"/>
      <c r="G853" s="31"/>
      <c r="H853" s="189"/>
      <c r="I853" s="189"/>
      <c r="J853" s="31"/>
      <c r="K853" s="189"/>
      <c r="L853" s="189"/>
      <c r="M853" s="31"/>
    </row>
    <row r="854" spans="1:13">
      <c r="A854" s="121"/>
      <c r="B854" s="133" t="s">
        <v>474</v>
      </c>
      <c r="C854" s="104">
        <v>6</v>
      </c>
      <c r="D854" s="33"/>
      <c r="E854" s="104">
        <v>2</v>
      </c>
      <c r="F854" s="104"/>
      <c r="G854" s="33"/>
      <c r="H854" s="104" t="s">
        <v>207</v>
      </c>
      <c r="I854" s="104"/>
      <c r="J854" s="33"/>
      <c r="K854" s="104" t="s">
        <v>207</v>
      </c>
      <c r="L854" s="104"/>
      <c r="M854" s="33"/>
    </row>
    <row r="855" spans="1:13">
      <c r="A855" s="121"/>
      <c r="B855" s="133"/>
      <c r="C855" s="104"/>
      <c r="D855" s="33"/>
      <c r="E855" s="104"/>
      <c r="F855" s="104"/>
      <c r="G855" s="33"/>
      <c r="H855" s="104"/>
      <c r="I855" s="104"/>
      <c r="J855" s="33"/>
      <c r="K855" s="104"/>
      <c r="L855" s="104"/>
      <c r="M855" s="33"/>
    </row>
    <row r="856" spans="1:13">
      <c r="A856" s="121"/>
      <c r="B856" s="131" t="s">
        <v>479</v>
      </c>
      <c r="C856" s="106">
        <v>8</v>
      </c>
      <c r="D856" s="31"/>
      <c r="E856" s="106" t="s">
        <v>207</v>
      </c>
      <c r="F856" s="106"/>
      <c r="G856" s="31"/>
      <c r="H856" s="106" t="s">
        <v>207</v>
      </c>
      <c r="I856" s="106"/>
      <c r="J856" s="31"/>
      <c r="K856" s="106" t="s">
        <v>207</v>
      </c>
      <c r="L856" s="106"/>
      <c r="M856" s="31"/>
    </row>
    <row r="857" spans="1:13">
      <c r="A857" s="121"/>
      <c r="B857" s="131"/>
      <c r="C857" s="106"/>
      <c r="D857" s="31"/>
      <c r="E857" s="106"/>
      <c r="F857" s="106"/>
      <c r="G857" s="31"/>
      <c r="H857" s="106"/>
      <c r="I857" s="106"/>
      <c r="J857" s="31"/>
      <c r="K857" s="106"/>
      <c r="L857" s="106"/>
      <c r="M857" s="31"/>
    </row>
    <row r="858" spans="1:13">
      <c r="A858" s="121"/>
      <c r="B858" s="180" t="s">
        <v>304</v>
      </c>
      <c r="C858" s="33"/>
      <c r="D858" s="33"/>
      <c r="E858" s="33"/>
      <c r="F858" s="33"/>
      <c r="G858" s="33"/>
      <c r="H858" s="33"/>
      <c r="I858" s="33"/>
      <c r="J858" s="33"/>
      <c r="K858" s="33"/>
      <c r="L858" s="33"/>
      <c r="M858" s="33"/>
    </row>
    <row r="859" spans="1:13">
      <c r="A859" s="121"/>
      <c r="B859" s="131" t="s">
        <v>476</v>
      </c>
      <c r="C859" s="106">
        <v>1</v>
      </c>
      <c r="D859" s="31"/>
      <c r="E859" s="106" t="s">
        <v>207</v>
      </c>
      <c r="F859" s="106"/>
      <c r="G859" s="31"/>
      <c r="H859" s="106" t="s">
        <v>207</v>
      </c>
      <c r="I859" s="106"/>
      <c r="J859" s="31"/>
      <c r="K859" s="106" t="s">
        <v>207</v>
      </c>
      <c r="L859" s="106"/>
      <c r="M859" s="31"/>
    </row>
    <row r="860" spans="1:13">
      <c r="A860" s="121"/>
      <c r="B860" s="131"/>
      <c r="C860" s="106"/>
      <c r="D860" s="31"/>
      <c r="E860" s="106"/>
      <c r="F860" s="106"/>
      <c r="G860" s="31"/>
      <c r="H860" s="106"/>
      <c r="I860" s="106"/>
      <c r="J860" s="31"/>
      <c r="K860" s="106"/>
      <c r="L860" s="106"/>
      <c r="M860" s="31"/>
    </row>
    <row r="861" spans="1:13">
      <c r="A861" s="121"/>
      <c r="B861" s="133" t="s">
        <v>474</v>
      </c>
      <c r="C861" s="104">
        <v>1</v>
      </c>
      <c r="D861" s="33"/>
      <c r="E861" s="104" t="s">
        <v>207</v>
      </c>
      <c r="F861" s="104"/>
      <c r="G861" s="33"/>
      <c r="H861" s="104" t="s">
        <v>207</v>
      </c>
      <c r="I861" s="104"/>
      <c r="J861" s="33"/>
      <c r="K861" s="104" t="s">
        <v>207</v>
      </c>
      <c r="L861" s="104"/>
      <c r="M861" s="33"/>
    </row>
    <row r="862" spans="1:13">
      <c r="A862" s="121"/>
      <c r="B862" s="133"/>
      <c r="C862" s="104"/>
      <c r="D862" s="33"/>
      <c r="E862" s="104"/>
      <c r="F862" s="104"/>
      <c r="G862" s="33"/>
      <c r="H862" s="104"/>
      <c r="I862" s="104"/>
      <c r="J862" s="33"/>
      <c r="K862" s="104"/>
      <c r="L862" s="104"/>
      <c r="M862" s="33"/>
    </row>
    <row r="863" spans="1:13">
      <c r="A863" s="121"/>
      <c r="B863" s="131" t="s">
        <v>479</v>
      </c>
      <c r="C863" s="106">
        <v>33</v>
      </c>
      <c r="D863" s="31"/>
      <c r="E863" s="106">
        <v>1</v>
      </c>
      <c r="F863" s="106"/>
      <c r="G863" s="31"/>
      <c r="H863" s="106" t="s">
        <v>207</v>
      </c>
      <c r="I863" s="106"/>
      <c r="J863" s="31"/>
      <c r="K863" s="106" t="s">
        <v>207</v>
      </c>
      <c r="L863" s="106"/>
      <c r="M863" s="31"/>
    </row>
    <row r="864" spans="1:13">
      <c r="A864" s="121"/>
      <c r="B864" s="131"/>
      <c r="C864" s="106"/>
      <c r="D864" s="31"/>
      <c r="E864" s="106"/>
      <c r="F864" s="106"/>
      <c r="G864" s="31"/>
      <c r="H864" s="106"/>
      <c r="I864" s="106"/>
      <c r="J864" s="31"/>
      <c r="K864" s="106"/>
      <c r="L864" s="106"/>
      <c r="M864" s="31"/>
    </row>
    <row r="865" spans="1:13">
      <c r="A865" s="121"/>
      <c r="B865" s="180" t="s">
        <v>305</v>
      </c>
      <c r="C865" s="33"/>
      <c r="D865" s="33"/>
      <c r="E865" s="33"/>
      <c r="F865" s="33"/>
      <c r="G865" s="33"/>
      <c r="H865" s="33"/>
      <c r="I865" s="33"/>
      <c r="J865" s="33"/>
      <c r="K865" s="33"/>
      <c r="L865" s="33"/>
      <c r="M865" s="33"/>
    </row>
    <row r="866" spans="1:13">
      <c r="A866" s="121"/>
      <c r="B866" s="131" t="s">
        <v>479</v>
      </c>
      <c r="C866" s="106">
        <v>45</v>
      </c>
      <c r="D866" s="31"/>
      <c r="E866" s="106">
        <v>1</v>
      </c>
      <c r="F866" s="106"/>
      <c r="G866" s="31"/>
      <c r="H866" s="106" t="s">
        <v>207</v>
      </c>
      <c r="I866" s="106"/>
      <c r="J866" s="31"/>
      <c r="K866" s="106" t="s">
        <v>207</v>
      </c>
      <c r="L866" s="106"/>
      <c r="M866" s="31"/>
    </row>
    <row r="867" spans="1:13">
      <c r="A867" s="121"/>
      <c r="B867" s="131"/>
      <c r="C867" s="106"/>
      <c r="D867" s="31"/>
      <c r="E867" s="106"/>
      <c r="F867" s="106"/>
      <c r="G867" s="31"/>
      <c r="H867" s="106"/>
      <c r="I867" s="106"/>
      <c r="J867" s="31"/>
      <c r="K867" s="106"/>
      <c r="L867" s="106"/>
      <c r="M867" s="31"/>
    </row>
    <row r="868" spans="1:13">
      <c r="A868" s="121"/>
      <c r="B868" s="180" t="s">
        <v>306</v>
      </c>
      <c r="C868" s="33"/>
      <c r="D868" s="33"/>
      <c r="E868" s="33"/>
      <c r="F868" s="33"/>
      <c r="G868" s="33"/>
      <c r="H868" s="33"/>
      <c r="I868" s="33"/>
      <c r="J868" s="33"/>
      <c r="K868" s="33"/>
      <c r="L868" s="33"/>
      <c r="M868" s="33"/>
    </row>
    <row r="869" spans="1:13">
      <c r="A869" s="121"/>
      <c r="B869" s="131" t="s">
        <v>479</v>
      </c>
      <c r="C869" s="106">
        <v>27</v>
      </c>
      <c r="D869" s="31"/>
      <c r="E869" s="106">
        <v>1</v>
      </c>
      <c r="F869" s="106"/>
      <c r="G869" s="31"/>
      <c r="H869" s="106" t="s">
        <v>207</v>
      </c>
      <c r="I869" s="106"/>
      <c r="J869" s="31"/>
      <c r="K869" s="106" t="s">
        <v>207</v>
      </c>
      <c r="L869" s="106"/>
      <c r="M869" s="31"/>
    </row>
    <row r="870" spans="1:13" ht="15.75" thickBot="1">
      <c r="A870" s="121"/>
      <c r="B870" s="131"/>
      <c r="C870" s="107"/>
      <c r="D870" s="48"/>
      <c r="E870" s="107"/>
      <c r="F870" s="107"/>
      <c r="G870" s="48"/>
      <c r="H870" s="107"/>
      <c r="I870" s="107"/>
      <c r="J870" s="48"/>
      <c r="K870" s="107"/>
      <c r="L870" s="107"/>
      <c r="M870" s="48"/>
    </row>
    <row r="871" spans="1:13">
      <c r="A871" s="121"/>
      <c r="B871" s="187" t="s">
        <v>307</v>
      </c>
      <c r="C871" s="143">
        <v>127</v>
      </c>
      <c r="D871" s="53"/>
      <c r="E871" s="143">
        <v>5</v>
      </c>
      <c r="F871" s="143"/>
      <c r="G871" s="53"/>
      <c r="H871" s="143" t="s">
        <v>207</v>
      </c>
      <c r="I871" s="143"/>
      <c r="J871" s="53"/>
      <c r="K871" s="143" t="s">
        <v>207</v>
      </c>
      <c r="L871" s="143"/>
      <c r="M871" s="53"/>
    </row>
    <row r="872" spans="1:13" ht="15.75" thickBot="1">
      <c r="A872" s="121"/>
      <c r="B872" s="187"/>
      <c r="C872" s="114"/>
      <c r="D872" s="40"/>
      <c r="E872" s="114"/>
      <c r="F872" s="114"/>
      <c r="G872" s="40"/>
      <c r="H872" s="114"/>
      <c r="I872" s="114"/>
      <c r="J872" s="40"/>
      <c r="K872" s="114"/>
      <c r="L872" s="114"/>
      <c r="M872" s="40"/>
    </row>
    <row r="873" spans="1:13">
      <c r="A873" s="121"/>
      <c r="B873" s="188" t="s">
        <v>135</v>
      </c>
      <c r="C873" s="152">
        <v>143</v>
      </c>
      <c r="D873" s="47"/>
      <c r="E873" s="116" t="s">
        <v>206</v>
      </c>
      <c r="F873" s="152">
        <v>42</v>
      </c>
      <c r="G873" s="47"/>
      <c r="H873" s="116" t="s">
        <v>206</v>
      </c>
      <c r="I873" s="152">
        <v>3</v>
      </c>
      <c r="J873" s="47"/>
      <c r="K873" s="116" t="s">
        <v>206</v>
      </c>
      <c r="L873" s="152">
        <v>1</v>
      </c>
      <c r="M873" s="47"/>
    </row>
    <row r="874" spans="1:13" ht="15.75" thickBot="1">
      <c r="A874" s="121"/>
      <c r="B874" s="188"/>
      <c r="C874" s="153"/>
      <c r="D874" s="69"/>
      <c r="E874" s="117"/>
      <c r="F874" s="153"/>
      <c r="G874" s="69"/>
      <c r="H874" s="117"/>
      <c r="I874" s="153"/>
      <c r="J874" s="69"/>
      <c r="K874" s="117"/>
      <c r="L874" s="153"/>
      <c r="M874" s="69"/>
    </row>
    <row r="875" spans="1:13" ht="15.75" thickTop="1">
      <c r="A875" s="121"/>
      <c r="B875" s="11"/>
      <c r="C875" s="11"/>
    </row>
    <row r="876" spans="1:13" ht="48">
      <c r="A876" s="121"/>
      <c r="B876" s="168" t="s">
        <v>340</v>
      </c>
      <c r="C876" s="16" t="s">
        <v>481</v>
      </c>
    </row>
    <row r="877" spans="1:13">
      <c r="A877" s="121"/>
      <c r="B877" s="28"/>
      <c r="C877" s="28"/>
      <c r="D877" s="28"/>
      <c r="E877" s="28"/>
      <c r="F877" s="28"/>
      <c r="G877" s="28"/>
      <c r="H877" s="28"/>
      <c r="I877" s="28"/>
      <c r="J877" s="28"/>
      <c r="K877" s="28"/>
      <c r="L877" s="28"/>
      <c r="M877" s="28"/>
    </row>
    <row r="878" spans="1:13">
      <c r="A878" s="121"/>
      <c r="B878" s="11"/>
      <c r="C878" s="11"/>
      <c r="D878" s="11"/>
      <c r="E878" s="11"/>
      <c r="F878" s="11"/>
      <c r="G878" s="11"/>
      <c r="H878" s="11"/>
      <c r="I878" s="11"/>
      <c r="J878" s="11"/>
      <c r="K878" s="11"/>
      <c r="L878" s="11"/>
      <c r="M878" s="11"/>
    </row>
    <row r="879" spans="1:13">
      <c r="A879" s="121"/>
      <c r="B879" s="12"/>
      <c r="C879" s="33"/>
      <c r="D879" s="33"/>
      <c r="E879" s="33"/>
      <c r="F879" s="33"/>
      <c r="G879" s="33"/>
      <c r="H879" s="33"/>
      <c r="I879" s="33"/>
      <c r="J879" s="33"/>
      <c r="K879" s="33"/>
      <c r="L879" s="33"/>
      <c r="M879" s="33"/>
    </row>
    <row r="880" spans="1:13" ht="15" customHeight="1">
      <c r="A880" s="121"/>
      <c r="B880" s="147" t="s">
        <v>466</v>
      </c>
      <c r="C880" s="138" t="s">
        <v>259</v>
      </c>
      <c r="D880" s="138"/>
      <c r="E880" s="138" t="s">
        <v>467</v>
      </c>
      <c r="F880" s="138"/>
      <c r="G880" s="138"/>
      <c r="H880" s="138" t="s">
        <v>469</v>
      </c>
      <c r="I880" s="138"/>
      <c r="J880" s="138"/>
      <c r="K880" s="138" t="s">
        <v>467</v>
      </c>
      <c r="L880" s="138"/>
      <c r="M880" s="138"/>
    </row>
    <row r="881" spans="1:13" ht="15" customHeight="1">
      <c r="A881" s="121"/>
      <c r="B881" s="147"/>
      <c r="C881" s="138"/>
      <c r="D881" s="138"/>
      <c r="E881" s="138" t="s">
        <v>400</v>
      </c>
      <c r="F881" s="138"/>
      <c r="G881" s="138"/>
      <c r="H881" s="138" t="s">
        <v>470</v>
      </c>
      <c r="I881" s="138"/>
      <c r="J881" s="138"/>
      <c r="K881" s="138" t="s">
        <v>470</v>
      </c>
      <c r="L881" s="138"/>
      <c r="M881" s="138"/>
    </row>
    <row r="882" spans="1:13" ht="15.75" thickBot="1">
      <c r="A882" s="121"/>
      <c r="B882" s="148"/>
      <c r="C882" s="101"/>
      <c r="D882" s="101"/>
      <c r="E882" s="101" t="s">
        <v>468</v>
      </c>
      <c r="F882" s="101"/>
      <c r="G882" s="101"/>
      <c r="H882" s="101" t="s">
        <v>471</v>
      </c>
      <c r="I882" s="101"/>
      <c r="J882" s="101"/>
      <c r="K882" s="101" t="s">
        <v>471</v>
      </c>
      <c r="L882" s="101"/>
      <c r="M882" s="101"/>
    </row>
    <row r="883" spans="1:13" ht="15.75" thickTop="1">
      <c r="A883" s="121"/>
      <c r="B883" s="190" t="s">
        <v>365</v>
      </c>
      <c r="C883" s="86"/>
      <c r="D883" s="86"/>
      <c r="E883" s="86"/>
      <c r="F883" s="86"/>
      <c r="G883" s="86"/>
      <c r="H883" s="86"/>
      <c r="I883" s="86"/>
      <c r="J883" s="86"/>
      <c r="K883" s="86"/>
      <c r="L883" s="86"/>
      <c r="M883" s="86"/>
    </row>
    <row r="884" spans="1:13">
      <c r="A884" s="121"/>
      <c r="B884" s="94" t="s">
        <v>297</v>
      </c>
      <c r="C884" s="31"/>
      <c r="D884" s="31"/>
      <c r="E884" s="31"/>
      <c r="F884" s="31"/>
      <c r="G884" s="31"/>
      <c r="H884" s="31"/>
      <c r="I884" s="31"/>
      <c r="J884" s="31"/>
      <c r="K884" s="31"/>
      <c r="L884" s="31"/>
      <c r="M884" s="31"/>
    </row>
    <row r="885" spans="1:13">
      <c r="A885" s="121"/>
      <c r="B885" s="180" t="s">
        <v>472</v>
      </c>
      <c r="C885" s="33"/>
      <c r="D885" s="33"/>
      <c r="E885" s="33"/>
      <c r="F885" s="33"/>
      <c r="G885" s="33"/>
      <c r="H885" s="33"/>
      <c r="I885" s="33"/>
      <c r="J885" s="33"/>
      <c r="K885" s="33"/>
      <c r="L885" s="33"/>
      <c r="M885" s="33"/>
    </row>
    <row r="886" spans="1:13">
      <c r="A886" s="121"/>
      <c r="B886" s="131" t="s">
        <v>473</v>
      </c>
      <c r="C886" s="106">
        <v>5</v>
      </c>
      <c r="D886" s="31"/>
      <c r="E886" s="115" t="s">
        <v>206</v>
      </c>
      <c r="F886" s="106">
        <v>14</v>
      </c>
      <c r="G886" s="31"/>
      <c r="H886" s="115" t="s">
        <v>206</v>
      </c>
      <c r="I886" s="106">
        <v>1</v>
      </c>
      <c r="J886" s="31"/>
      <c r="K886" s="115" t="s">
        <v>206</v>
      </c>
      <c r="L886" s="106" t="s">
        <v>207</v>
      </c>
      <c r="M886" s="31"/>
    </row>
    <row r="887" spans="1:13">
      <c r="A887" s="121"/>
      <c r="B887" s="131"/>
      <c r="C887" s="106"/>
      <c r="D887" s="31"/>
      <c r="E887" s="115"/>
      <c r="F887" s="106"/>
      <c r="G887" s="31"/>
      <c r="H887" s="115"/>
      <c r="I887" s="106"/>
      <c r="J887" s="31"/>
      <c r="K887" s="115"/>
      <c r="L887" s="106"/>
      <c r="M887" s="31"/>
    </row>
    <row r="888" spans="1:13">
      <c r="A888" s="121"/>
      <c r="B888" s="133" t="s">
        <v>474</v>
      </c>
      <c r="C888" s="104">
        <v>2</v>
      </c>
      <c r="D888" s="33"/>
      <c r="E888" s="104">
        <v>1</v>
      </c>
      <c r="F888" s="104"/>
      <c r="G888" s="33"/>
      <c r="H888" s="104" t="s">
        <v>207</v>
      </c>
      <c r="I888" s="104"/>
      <c r="J888" s="33"/>
      <c r="K888" s="104" t="s">
        <v>207</v>
      </c>
      <c r="L888" s="104"/>
      <c r="M888" s="33"/>
    </row>
    <row r="889" spans="1:13">
      <c r="A889" s="121"/>
      <c r="B889" s="133"/>
      <c r="C889" s="104"/>
      <c r="D889" s="33"/>
      <c r="E889" s="104"/>
      <c r="F889" s="104"/>
      <c r="G889" s="33"/>
      <c r="H889" s="104"/>
      <c r="I889" s="104"/>
      <c r="J889" s="33"/>
      <c r="K889" s="104"/>
      <c r="L889" s="104"/>
      <c r="M889" s="33"/>
    </row>
    <row r="890" spans="1:13">
      <c r="A890" s="121"/>
      <c r="B890" s="185" t="s">
        <v>475</v>
      </c>
      <c r="C890" s="31"/>
      <c r="D890" s="31"/>
      <c r="E890" s="31"/>
      <c r="F890" s="31"/>
      <c r="G890" s="31"/>
      <c r="H890" s="31"/>
      <c r="I890" s="31"/>
      <c r="J890" s="31"/>
      <c r="K890" s="31"/>
      <c r="L890" s="31"/>
      <c r="M890" s="31"/>
    </row>
    <row r="891" spans="1:13">
      <c r="A891" s="121"/>
      <c r="B891" s="133" t="s">
        <v>473</v>
      </c>
      <c r="C891" s="104">
        <v>4</v>
      </c>
      <c r="D891" s="33"/>
      <c r="E891" s="104">
        <v>24</v>
      </c>
      <c r="F891" s="104"/>
      <c r="G891" s="33"/>
      <c r="H891" s="104">
        <v>5</v>
      </c>
      <c r="I891" s="104"/>
      <c r="J891" s="33"/>
      <c r="K891" s="104">
        <v>1</v>
      </c>
      <c r="L891" s="104"/>
      <c r="M891" s="33"/>
    </row>
    <row r="892" spans="1:13">
      <c r="A892" s="121"/>
      <c r="B892" s="133"/>
      <c r="C892" s="104"/>
      <c r="D892" s="33"/>
      <c r="E892" s="104"/>
      <c r="F892" s="104"/>
      <c r="G892" s="33"/>
      <c r="H892" s="104"/>
      <c r="I892" s="104"/>
      <c r="J892" s="33"/>
      <c r="K892" s="104"/>
      <c r="L892" s="104"/>
      <c r="M892" s="33"/>
    </row>
    <row r="893" spans="1:13">
      <c r="A893" s="121"/>
      <c r="B893" s="131" t="s">
        <v>474</v>
      </c>
      <c r="C893" s="106">
        <v>2</v>
      </c>
      <c r="D893" s="31"/>
      <c r="E893" s="106" t="s">
        <v>207</v>
      </c>
      <c r="F893" s="106"/>
      <c r="G893" s="31"/>
      <c r="H893" s="106" t="s">
        <v>207</v>
      </c>
      <c r="I893" s="106"/>
      <c r="J893" s="31"/>
      <c r="K893" s="106" t="s">
        <v>207</v>
      </c>
      <c r="L893" s="106"/>
      <c r="M893" s="31"/>
    </row>
    <row r="894" spans="1:13" ht="15.75" thickBot="1">
      <c r="A894" s="121"/>
      <c r="B894" s="131"/>
      <c r="C894" s="107"/>
      <c r="D894" s="48"/>
      <c r="E894" s="107"/>
      <c r="F894" s="107"/>
      <c r="G894" s="48"/>
      <c r="H894" s="107"/>
      <c r="I894" s="107"/>
      <c r="J894" s="48"/>
      <c r="K894" s="107"/>
      <c r="L894" s="107"/>
      <c r="M894" s="48"/>
    </row>
    <row r="895" spans="1:13">
      <c r="A895" s="121"/>
      <c r="B895" s="187" t="s">
        <v>301</v>
      </c>
      <c r="C895" s="143">
        <v>13</v>
      </c>
      <c r="D895" s="53"/>
      <c r="E895" s="143">
        <v>39</v>
      </c>
      <c r="F895" s="143"/>
      <c r="G895" s="53"/>
      <c r="H895" s="143">
        <v>6</v>
      </c>
      <c r="I895" s="143"/>
      <c r="J895" s="53"/>
      <c r="K895" s="143">
        <v>1</v>
      </c>
      <c r="L895" s="143"/>
      <c r="M895" s="53"/>
    </row>
    <row r="896" spans="1:13" ht="15.75" thickBot="1">
      <c r="A896" s="121"/>
      <c r="B896" s="187"/>
      <c r="C896" s="114"/>
      <c r="D896" s="40"/>
      <c r="E896" s="114"/>
      <c r="F896" s="114"/>
      <c r="G896" s="40"/>
      <c r="H896" s="114"/>
      <c r="I896" s="114"/>
      <c r="J896" s="40"/>
      <c r="K896" s="114"/>
      <c r="L896" s="114"/>
      <c r="M896" s="40"/>
    </row>
    <row r="897" spans="1:13">
      <c r="A897" s="121"/>
      <c r="B897" s="94" t="s">
        <v>302</v>
      </c>
      <c r="C897" s="47"/>
      <c r="D897" s="47"/>
      <c r="E897" s="47"/>
      <c r="F897" s="47"/>
      <c r="G897" s="47"/>
      <c r="H897" s="47"/>
      <c r="I897" s="47"/>
      <c r="J897" s="47"/>
      <c r="K897" s="47"/>
      <c r="L897" s="47"/>
      <c r="M897" s="47"/>
    </row>
    <row r="898" spans="1:13">
      <c r="A898" s="121"/>
      <c r="B898" s="180" t="s">
        <v>303</v>
      </c>
      <c r="C898" s="33"/>
      <c r="D898" s="33"/>
      <c r="E898" s="33"/>
      <c r="F898" s="33"/>
      <c r="G898" s="33"/>
      <c r="H898" s="33"/>
      <c r="I898" s="33"/>
      <c r="J898" s="33"/>
      <c r="K898" s="33"/>
      <c r="L898" s="33"/>
      <c r="M898" s="33"/>
    </row>
    <row r="899" spans="1:13">
      <c r="A899" s="121"/>
      <c r="B899" s="131" t="s">
        <v>473</v>
      </c>
      <c r="C899" s="106">
        <v>1</v>
      </c>
      <c r="D899" s="31"/>
      <c r="E899" s="106" t="s">
        <v>207</v>
      </c>
      <c r="F899" s="106"/>
      <c r="G899" s="31"/>
      <c r="H899" s="106" t="s">
        <v>207</v>
      </c>
      <c r="I899" s="106"/>
      <c r="J899" s="31"/>
      <c r="K899" s="106" t="s">
        <v>207</v>
      </c>
      <c r="L899" s="106"/>
      <c r="M899" s="31"/>
    </row>
    <row r="900" spans="1:13">
      <c r="A900" s="121"/>
      <c r="B900" s="131"/>
      <c r="C900" s="106"/>
      <c r="D900" s="31"/>
      <c r="E900" s="106"/>
      <c r="F900" s="106"/>
      <c r="G900" s="31"/>
      <c r="H900" s="106"/>
      <c r="I900" s="106"/>
      <c r="J900" s="31"/>
      <c r="K900" s="106"/>
      <c r="L900" s="106"/>
      <c r="M900" s="31"/>
    </row>
    <row r="901" spans="1:13">
      <c r="A901" s="121"/>
      <c r="B901" s="133" t="s">
        <v>476</v>
      </c>
      <c r="C901" s="104">
        <v>2</v>
      </c>
      <c r="D901" s="33"/>
      <c r="E901" s="104" t="s">
        <v>207</v>
      </c>
      <c r="F901" s="104"/>
      <c r="G901" s="33"/>
      <c r="H901" s="104" t="s">
        <v>207</v>
      </c>
      <c r="I901" s="104"/>
      <c r="J901" s="33"/>
      <c r="K901" s="104" t="s">
        <v>207</v>
      </c>
      <c r="L901" s="104"/>
      <c r="M901" s="33"/>
    </row>
    <row r="902" spans="1:13">
      <c r="A902" s="121"/>
      <c r="B902" s="133"/>
      <c r="C902" s="104"/>
      <c r="D902" s="33"/>
      <c r="E902" s="104"/>
      <c r="F902" s="104"/>
      <c r="G902" s="33"/>
      <c r="H902" s="104"/>
      <c r="I902" s="104"/>
      <c r="J902" s="33"/>
      <c r="K902" s="104"/>
      <c r="L902" s="104"/>
      <c r="M902" s="33"/>
    </row>
    <row r="903" spans="1:13" ht="15" customHeight="1">
      <c r="A903" s="121"/>
      <c r="B903" s="131" t="s">
        <v>477</v>
      </c>
      <c r="C903" s="106">
        <v>6</v>
      </c>
      <c r="D903" s="31"/>
      <c r="E903" s="106">
        <v>1</v>
      </c>
      <c r="F903" s="106"/>
      <c r="G903" s="31"/>
      <c r="H903" s="106" t="s">
        <v>207</v>
      </c>
      <c r="I903" s="106"/>
      <c r="J903" s="31"/>
      <c r="K903" s="106" t="s">
        <v>207</v>
      </c>
      <c r="L903" s="106"/>
      <c r="M903" s="31"/>
    </row>
    <row r="904" spans="1:13">
      <c r="A904" s="121"/>
      <c r="B904" s="131"/>
      <c r="C904" s="106"/>
      <c r="D904" s="31"/>
      <c r="E904" s="106"/>
      <c r="F904" s="106"/>
      <c r="G904" s="31"/>
      <c r="H904" s="106"/>
      <c r="I904" s="106"/>
      <c r="J904" s="31"/>
      <c r="K904" s="106"/>
      <c r="L904" s="106"/>
      <c r="M904" s="31"/>
    </row>
    <row r="905" spans="1:13">
      <c r="A905" s="121"/>
      <c r="B905" s="28"/>
      <c r="C905" s="28"/>
      <c r="D905" s="28"/>
      <c r="E905" s="28"/>
      <c r="F905" s="28"/>
      <c r="G905" s="28"/>
      <c r="H905" s="28"/>
      <c r="I905" s="28"/>
      <c r="J905" s="28"/>
      <c r="K905" s="28"/>
      <c r="L905" s="28"/>
      <c r="M905" s="28"/>
    </row>
    <row r="906" spans="1:13">
      <c r="A906" s="121"/>
      <c r="B906" s="11"/>
      <c r="C906" s="11"/>
      <c r="D906" s="11"/>
      <c r="E906" s="11"/>
      <c r="F906" s="11"/>
      <c r="G906" s="11"/>
      <c r="H906" s="11"/>
      <c r="I906" s="11"/>
      <c r="J906" s="11"/>
      <c r="K906" s="11"/>
      <c r="L906" s="11"/>
      <c r="M906" s="11"/>
    </row>
    <row r="907" spans="1:13">
      <c r="A907" s="121"/>
      <c r="B907" s="12"/>
      <c r="C907" s="33"/>
      <c r="D907" s="33"/>
      <c r="E907" s="33"/>
      <c r="F907" s="33"/>
      <c r="G907" s="33"/>
      <c r="H907" s="33"/>
      <c r="I907" s="33"/>
      <c r="J907" s="33"/>
      <c r="K907" s="33"/>
      <c r="L907" s="33"/>
      <c r="M907" s="33"/>
    </row>
    <row r="908" spans="1:13" ht="15" customHeight="1">
      <c r="A908" s="121"/>
      <c r="B908" s="147" t="s">
        <v>466</v>
      </c>
      <c r="C908" s="138" t="s">
        <v>259</v>
      </c>
      <c r="D908" s="138"/>
      <c r="E908" s="138" t="s">
        <v>467</v>
      </c>
      <c r="F908" s="138"/>
      <c r="G908" s="138"/>
      <c r="H908" s="138" t="s">
        <v>469</v>
      </c>
      <c r="I908" s="138"/>
      <c r="J908" s="138"/>
      <c r="K908" s="138" t="s">
        <v>467</v>
      </c>
      <c r="L908" s="138"/>
      <c r="M908" s="138"/>
    </row>
    <row r="909" spans="1:13" ht="15" customHeight="1">
      <c r="A909" s="121"/>
      <c r="B909" s="147"/>
      <c r="C909" s="138"/>
      <c r="D909" s="138"/>
      <c r="E909" s="138" t="s">
        <v>400</v>
      </c>
      <c r="F909" s="138"/>
      <c r="G909" s="138"/>
      <c r="H909" s="138" t="s">
        <v>470</v>
      </c>
      <c r="I909" s="138"/>
      <c r="J909" s="138"/>
      <c r="K909" s="138" t="s">
        <v>470</v>
      </c>
      <c r="L909" s="138"/>
      <c r="M909" s="138"/>
    </row>
    <row r="910" spans="1:13" ht="15.75" thickBot="1">
      <c r="A910" s="121"/>
      <c r="B910" s="148"/>
      <c r="C910" s="101"/>
      <c r="D910" s="101"/>
      <c r="E910" s="101" t="s">
        <v>468</v>
      </c>
      <c r="F910" s="101"/>
      <c r="G910" s="101"/>
      <c r="H910" s="101" t="s">
        <v>471</v>
      </c>
      <c r="I910" s="101"/>
      <c r="J910" s="101"/>
      <c r="K910" s="101" t="s">
        <v>471</v>
      </c>
      <c r="L910" s="101"/>
      <c r="M910" s="101"/>
    </row>
    <row r="911" spans="1:13" ht="15.75" thickTop="1">
      <c r="A911" s="121"/>
      <c r="B911" s="191" t="s">
        <v>479</v>
      </c>
      <c r="C911" s="192">
        <v>4</v>
      </c>
      <c r="D911" s="86"/>
      <c r="E911" s="192" t="s">
        <v>207</v>
      </c>
      <c r="F911" s="192"/>
      <c r="G911" s="86"/>
      <c r="H911" s="192" t="s">
        <v>207</v>
      </c>
      <c r="I911" s="192"/>
      <c r="J911" s="86"/>
      <c r="K911" s="192" t="s">
        <v>207</v>
      </c>
      <c r="L911" s="192"/>
      <c r="M911" s="86"/>
    </row>
    <row r="912" spans="1:13">
      <c r="A912" s="121"/>
      <c r="B912" s="133"/>
      <c r="C912" s="104"/>
      <c r="D912" s="33"/>
      <c r="E912" s="104"/>
      <c r="F912" s="104"/>
      <c r="G912" s="33"/>
      <c r="H912" s="104"/>
      <c r="I912" s="104"/>
      <c r="J912" s="33"/>
      <c r="K912" s="104"/>
      <c r="L912" s="104"/>
      <c r="M912" s="33"/>
    </row>
    <row r="913" spans="1:13">
      <c r="A913" s="121"/>
      <c r="B913" s="185" t="s">
        <v>304</v>
      </c>
      <c r="C913" s="31"/>
      <c r="D913" s="31"/>
      <c r="E913" s="31"/>
      <c r="F913" s="31"/>
      <c r="G913" s="31"/>
      <c r="H913" s="31"/>
      <c r="I913" s="31"/>
      <c r="J913" s="31"/>
      <c r="K913" s="31"/>
      <c r="L913" s="31"/>
      <c r="M913" s="31"/>
    </row>
    <row r="914" spans="1:13">
      <c r="A914" s="121"/>
      <c r="B914" s="133" t="s">
        <v>473</v>
      </c>
      <c r="C914" s="104">
        <v>1</v>
      </c>
      <c r="D914" s="33"/>
      <c r="E914" s="104" t="s">
        <v>207</v>
      </c>
      <c r="F914" s="104"/>
      <c r="G914" s="33"/>
      <c r="H914" s="104" t="s">
        <v>207</v>
      </c>
      <c r="I914" s="104"/>
      <c r="J914" s="33"/>
      <c r="K914" s="104" t="s">
        <v>207</v>
      </c>
      <c r="L914" s="104"/>
      <c r="M914" s="33"/>
    </row>
    <row r="915" spans="1:13">
      <c r="A915" s="121"/>
      <c r="B915" s="133"/>
      <c r="C915" s="104"/>
      <c r="D915" s="33"/>
      <c r="E915" s="104"/>
      <c r="F915" s="104"/>
      <c r="G915" s="33"/>
      <c r="H915" s="104"/>
      <c r="I915" s="104"/>
      <c r="J915" s="33"/>
      <c r="K915" s="104"/>
      <c r="L915" s="104"/>
      <c r="M915" s="33"/>
    </row>
    <row r="916" spans="1:13">
      <c r="A916" s="121"/>
      <c r="B916" s="131" t="s">
        <v>474</v>
      </c>
      <c r="C916" s="106">
        <v>5</v>
      </c>
      <c r="D916" s="31"/>
      <c r="E916" s="106" t="s">
        <v>207</v>
      </c>
      <c r="F916" s="106"/>
      <c r="G916" s="31"/>
      <c r="H916" s="106" t="s">
        <v>207</v>
      </c>
      <c r="I916" s="106"/>
      <c r="J916" s="31"/>
      <c r="K916" s="106" t="s">
        <v>207</v>
      </c>
      <c r="L916" s="106"/>
      <c r="M916" s="31"/>
    </row>
    <row r="917" spans="1:13">
      <c r="A917" s="121"/>
      <c r="B917" s="131"/>
      <c r="C917" s="106"/>
      <c r="D917" s="31"/>
      <c r="E917" s="106"/>
      <c r="F917" s="106"/>
      <c r="G917" s="31"/>
      <c r="H917" s="106"/>
      <c r="I917" s="106"/>
      <c r="J917" s="31"/>
      <c r="K917" s="106"/>
      <c r="L917" s="106"/>
      <c r="M917" s="31"/>
    </row>
    <row r="918" spans="1:13">
      <c r="A918" s="121"/>
      <c r="B918" s="133" t="s">
        <v>479</v>
      </c>
      <c r="C918" s="104">
        <v>26</v>
      </c>
      <c r="D918" s="33"/>
      <c r="E918" s="104">
        <v>1</v>
      </c>
      <c r="F918" s="104"/>
      <c r="G918" s="33"/>
      <c r="H918" s="104" t="s">
        <v>207</v>
      </c>
      <c r="I918" s="104"/>
      <c r="J918" s="33"/>
      <c r="K918" s="104" t="s">
        <v>207</v>
      </c>
      <c r="L918" s="104"/>
      <c r="M918" s="33"/>
    </row>
    <row r="919" spans="1:13">
      <c r="A919" s="121"/>
      <c r="B919" s="133"/>
      <c r="C919" s="104"/>
      <c r="D919" s="33"/>
      <c r="E919" s="104"/>
      <c r="F919" s="104"/>
      <c r="G919" s="33"/>
      <c r="H919" s="104"/>
      <c r="I919" s="104"/>
      <c r="J919" s="33"/>
      <c r="K919" s="104"/>
      <c r="L919" s="104"/>
      <c r="M919" s="33"/>
    </row>
    <row r="920" spans="1:13">
      <c r="A920" s="121"/>
      <c r="B920" s="97" t="s">
        <v>482</v>
      </c>
      <c r="C920" s="31"/>
      <c r="D920" s="31"/>
      <c r="E920" s="31"/>
      <c r="F920" s="31"/>
      <c r="G920" s="31"/>
      <c r="H920" s="31"/>
      <c r="I920" s="31"/>
      <c r="J920" s="31"/>
      <c r="K920" s="31"/>
      <c r="L920" s="31"/>
      <c r="M920" s="31"/>
    </row>
    <row r="921" spans="1:13">
      <c r="A921" s="121"/>
      <c r="B921" s="108" t="s">
        <v>479</v>
      </c>
      <c r="C921" s="104">
        <v>71</v>
      </c>
      <c r="D921" s="33"/>
      <c r="E921" s="104">
        <v>1</v>
      </c>
      <c r="F921" s="104"/>
      <c r="G921" s="33"/>
      <c r="H921" s="104" t="s">
        <v>207</v>
      </c>
      <c r="I921" s="104"/>
      <c r="J921" s="33"/>
      <c r="K921" s="104" t="s">
        <v>207</v>
      </c>
      <c r="L921" s="104"/>
      <c r="M921" s="33"/>
    </row>
    <row r="922" spans="1:13">
      <c r="A922" s="121"/>
      <c r="B922" s="108"/>
      <c r="C922" s="104"/>
      <c r="D922" s="33"/>
      <c r="E922" s="104"/>
      <c r="F922" s="104"/>
      <c r="G922" s="33"/>
      <c r="H922" s="104"/>
      <c r="I922" s="104"/>
      <c r="J922" s="33"/>
      <c r="K922" s="104"/>
      <c r="L922" s="104"/>
      <c r="M922" s="33"/>
    </row>
    <row r="923" spans="1:13">
      <c r="A923" s="121"/>
      <c r="B923" s="185" t="s">
        <v>306</v>
      </c>
      <c r="C923" s="31"/>
      <c r="D923" s="31"/>
      <c r="E923" s="31"/>
      <c r="F923" s="31"/>
      <c r="G923" s="31"/>
      <c r="H923" s="31"/>
      <c r="I923" s="31"/>
      <c r="J923" s="31"/>
      <c r="K923" s="31"/>
      <c r="L923" s="31"/>
      <c r="M923" s="31"/>
    </row>
    <row r="924" spans="1:13">
      <c r="A924" s="121"/>
      <c r="B924" s="133" t="s">
        <v>479</v>
      </c>
      <c r="C924" s="104">
        <v>26</v>
      </c>
      <c r="D924" s="33"/>
      <c r="E924" s="104" t="s">
        <v>207</v>
      </c>
      <c r="F924" s="104"/>
      <c r="G924" s="33"/>
      <c r="H924" s="104" t="s">
        <v>207</v>
      </c>
      <c r="I924" s="104"/>
      <c r="J924" s="33"/>
      <c r="K924" s="104" t="s">
        <v>207</v>
      </c>
      <c r="L924" s="104"/>
      <c r="M924" s="33"/>
    </row>
    <row r="925" spans="1:13" ht="15.75" thickBot="1">
      <c r="A925" s="121"/>
      <c r="B925" s="133"/>
      <c r="C925" s="114"/>
      <c r="D925" s="40"/>
      <c r="E925" s="114"/>
      <c r="F925" s="114"/>
      <c r="G925" s="40"/>
      <c r="H925" s="114"/>
      <c r="I925" s="114"/>
      <c r="J925" s="40"/>
      <c r="K925" s="114"/>
      <c r="L925" s="114"/>
      <c r="M925" s="40"/>
    </row>
    <row r="926" spans="1:13">
      <c r="A926" s="121"/>
      <c r="B926" s="186" t="s">
        <v>307</v>
      </c>
      <c r="C926" s="152">
        <v>142</v>
      </c>
      <c r="D926" s="47"/>
      <c r="E926" s="152">
        <v>4</v>
      </c>
      <c r="F926" s="152"/>
      <c r="G926" s="47"/>
      <c r="H926" s="152" t="s">
        <v>207</v>
      </c>
      <c r="I926" s="152"/>
      <c r="J926" s="47"/>
      <c r="K926" s="152" t="s">
        <v>207</v>
      </c>
      <c r="L926" s="152"/>
      <c r="M926" s="47"/>
    </row>
    <row r="927" spans="1:13" ht="15.75" thickBot="1">
      <c r="A927" s="121"/>
      <c r="B927" s="186"/>
      <c r="C927" s="107"/>
      <c r="D927" s="48"/>
      <c r="E927" s="107"/>
      <c r="F927" s="107"/>
      <c r="G927" s="48"/>
      <c r="H927" s="107"/>
      <c r="I927" s="107"/>
      <c r="J927" s="48"/>
      <c r="K927" s="107"/>
      <c r="L927" s="107"/>
      <c r="M927" s="48"/>
    </row>
    <row r="928" spans="1:13">
      <c r="A928" s="121"/>
      <c r="B928" s="193" t="s">
        <v>135</v>
      </c>
      <c r="C928" s="143">
        <v>155</v>
      </c>
      <c r="D928" s="53"/>
      <c r="E928" s="160" t="s">
        <v>206</v>
      </c>
      <c r="F928" s="143">
        <v>43</v>
      </c>
      <c r="G928" s="53"/>
      <c r="H928" s="160" t="s">
        <v>206</v>
      </c>
      <c r="I928" s="143">
        <v>6</v>
      </c>
      <c r="J928" s="53"/>
      <c r="K928" s="160" t="s">
        <v>206</v>
      </c>
      <c r="L928" s="143">
        <v>1</v>
      </c>
      <c r="M928" s="53"/>
    </row>
    <row r="929" spans="1:13" ht="15.75" thickBot="1">
      <c r="A929" s="121"/>
      <c r="B929" s="193"/>
      <c r="C929" s="162"/>
      <c r="D929" s="76"/>
      <c r="E929" s="161"/>
      <c r="F929" s="162"/>
      <c r="G929" s="76"/>
      <c r="H929" s="161"/>
      <c r="I929" s="162"/>
      <c r="J929" s="76"/>
      <c r="K929" s="161"/>
      <c r="L929" s="162"/>
      <c r="M929" s="76"/>
    </row>
    <row r="930" spans="1:13" ht="15.75" thickTop="1">
      <c r="A930" s="121"/>
      <c r="B930" s="184" t="s">
        <v>367</v>
      </c>
      <c r="C930" s="85"/>
      <c r="D930" s="85"/>
      <c r="E930" s="85"/>
      <c r="F930" s="85"/>
      <c r="G930" s="85"/>
      <c r="H930" s="85"/>
      <c r="I930" s="85"/>
      <c r="J930" s="85"/>
      <c r="K930" s="85"/>
      <c r="L930" s="85"/>
      <c r="M930" s="85"/>
    </row>
    <row r="931" spans="1:13">
      <c r="A931" s="121"/>
      <c r="B931" s="99" t="s">
        <v>297</v>
      </c>
      <c r="C931" s="33"/>
      <c r="D931" s="33"/>
      <c r="E931" s="33"/>
      <c r="F931" s="33"/>
      <c r="G931" s="33"/>
      <c r="H931" s="33"/>
      <c r="I931" s="33"/>
      <c r="J931" s="33"/>
      <c r="K931" s="33"/>
      <c r="L931" s="33"/>
      <c r="M931" s="33"/>
    </row>
    <row r="932" spans="1:13">
      <c r="A932" s="121"/>
      <c r="B932" s="185" t="s">
        <v>472</v>
      </c>
      <c r="C932" s="31"/>
      <c r="D932" s="31"/>
      <c r="E932" s="31"/>
      <c r="F932" s="31"/>
      <c r="G932" s="31"/>
      <c r="H932" s="31"/>
      <c r="I932" s="31"/>
      <c r="J932" s="31"/>
      <c r="K932" s="31"/>
      <c r="L932" s="31"/>
      <c r="M932" s="31"/>
    </row>
    <row r="933" spans="1:13">
      <c r="A933" s="121"/>
      <c r="B933" s="133" t="s">
        <v>480</v>
      </c>
      <c r="C933" s="104">
        <v>1</v>
      </c>
      <c r="D933" s="33"/>
      <c r="E933" s="103" t="s">
        <v>206</v>
      </c>
      <c r="F933" s="104">
        <v>8</v>
      </c>
      <c r="G933" s="33"/>
      <c r="H933" s="103" t="s">
        <v>206</v>
      </c>
      <c r="I933" s="104" t="s">
        <v>207</v>
      </c>
      <c r="J933" s="33"/>
      <c r="K933" s="103" t="s">
        <v>206</v>
      </c>
      <c r="L933" s="104" t="s">
        <v>207</v>
      </c>
      <c r="M933" s="33"/>
    </row>
    <row r="934" spans="1:13">
      <c r="A934" s="121"/>
      <c r="B934" s="133"/>
      <c r="C934" s="104"/>
      <c r="D934" s="33"/>
      <c r="E934" s="103"/>
      <c r="F934" s="104"/>
      <c r="G934" s="33"/>
      <c r="H934" s="103"/>
      <c r="I934" s="104"/>
      <c r="J934" s="33"/>
      <c r="K934" s="103"/>
      <c r="L934" s="104"/>
      <c r="M934" s="33"/>
    </row>
    <row r="935" spans="1:13">
      <c r="A935" s="121"/>
      <c r="B935" s="131" t="s">
        <v>474</v>
      </c>
      <c r="C935" s="106">
        <v>5</v>
      </c>
      <c r="D935" s="31"/>
      <c r="E935" s="106">
        <v>11</v>
      </c>
      <c r="F935" s="106"/>
      <c r="G935" s="31"/>
      <c r="H935" s="106">
        <v>1</v>
      </c>
      <c r="I935" s="106"/>
      <c r="J935" s="31"/>
      <c r="K935" s="106" t="s">
        <v>207</v>
      </c>
      <c r="L935" s="106"/>
      <c r="M935" s="31"/>
    </row>
    <row r="936" spans="1:13">
      <c r="A936" s="121"/>
      <c r="B936" s="131"/>
      <c r="C936" s="106"/>
      <c r="D936" s="31"/>
      <c r="E936" s="106"/>
      <c r="F936" s="106"/>
      <c r="G936" s="31"/>
      <c r="H936" s="106"/>
      <c r="I936" s="106"/>
      <c r="J936" s="31"/>
      <c r="K936" s="106"/>
      <c r="L936" s="106"/>
      <c r="M936" s="31"/>
    </row>
    <row r="937" spans="1:13">
      <c r="A937" s="121"/>
      <c r="B937" s="180" t="s">
        <v>475</v>
      </c>
      <c r="C937" s="33"/>
      <c r="D937" s="33"/>
      <c r="E937" s="33"/>
      <c r="F937" s="33"/>
      <c r="G937" s="33"/>
      <c r="H937" s="33"/>
      <c r="I937" s="33"/>
      <c r="J937" s="33"/>
      <c r="K937" s="33"/>
      <c r="L937" s="33"/>
      <c r="M937" s="33"/>
    </row>
    <row r="938" spans="1:13">
      <c r="A938" s="121"/>
      <c r="B938" s="131" t="s">
        <v>474</v>
      </c>
      <c r="C938" s="106">
        <v>1</v>
      </c>
      <c r="D938" s="31"/>
      <c r="E938" s="106" t="s">
        <v>207</v>
      </c>
      <c r="F938" s="106"/>
      <c r="G938" s="31"/>
      <c r="H938" s="106" t="s">
        <v>207</v>
      </c>
      <c r="I938" s="106"/>
      <c r="J938" s="31"/>
      <c r="K938" s="106" t="s">
        <v>207</v>
      </c>
      <c r="L938" s="106"/>
      <c r="M938" s="31"/>
    </row>
    <row r="939" spans="1:13" ht="15.75" thickBot="1">
      <c r="A939" s="121"/>
      <c r="B939" s="131"/>
      <c r="C939" s="107"/>
      <c r="D939" s="48"/>
      <c r="E939" s="107"/>
      <c r="F939" s="107"/>
      <c r="G939" s="48"/>
      <c r="H939" s="107"/>
      <c r="I939" s="107"/>
      <c r="J939" s="48"/>
      <c r="K939" s="107"/>
      <c r="L939" s="107"/>
      <c r="M939" s="48"/>
    </row>
    <row r="940" spans="1:13">
      <c r="A940" s="121"/>
      <c r="B940" s="187" t="s">
        <v>301</v>
      </c>
      <c r="C940" s="143">
        <v>7</v>
      </c>
      <c r="D940" s="53"/>
      <c r="E940" s="143">
        <v>19</v>
      </c>
      <c r="F940" s="143"/>
      <c r="G940" s="53"/>
      <c r="H940" s="143">
        <v>1</v>
      </c>
      <c r="I940" s="143"/>
      <c r="J940" s="53"/>
      <c r="K940" s="143" t="s">
        <v>207</v>
      </c>
      <c r="L940" s="143"/>
      <c r="M940" s="53"/>
    </row>
    <row r="941" spans="1:13" ht="15.75" thickBot="1">
      <c r="A941" s="121"/>
      <c r="B941" s="187"/>
      <c r="C941" s="114"/>
      <c r="D941" s="40"/>
      <c r="E941" s="114"/>
      <c r="F941" s="114"/>
      <c r="G941" s="40"/>
      <c r="H941" s="114"/>
      <c r="I941" s="114"/>
      <c r="J941" s="40"/>
      <c r="K941" s="114"/>
      <c r="L941" s="114"/>
      <c r="M941" s="40"/>
    </row>
    <row r="942" spans="1:13">
      <c r="A942" s="121"/>
      <c r="B942" s="94" t="s">
        <v>302</v>
      </c>
      <c r="C942" s="47"/>
      <c r="D942" s="47"/>
      <c r="E942" s="47"/>
      <c r="F942" s="47"/>
      <c r="G942" s="47"/>
      <c r="H942" s="47"/>
      <c r="I942" s="47"/>
      <c r="J942" s="47"/>
      <c r="K942" s="47"/>
      <c r="L942" s="47"/>
      <c r="M942" s="47"/>
    </row>
    <row r="943" spans="1:13">
      <c r="A943" s="121"/>
      <c r="B943" s="180" t="s">
        <v>303</v>
      </c>
      <c r="C943" s="33"/>
      <c r="D943" s="33"/>
      <c r="E943" s="33"/>
      <c r="F943" s="33"/>
      <c r="G943" s="33"/>
      <c r="H943" s="33"/>
      <c r="I943" s="33"/>
      <c r="J943" s="33"/>
      <c r="K943" s="33"/>
      <c r="L943" s="33"/>
      <c r="M943" s="33"/>
    </row>
    <row r="944" spans="1:13">
      <c r="A944" s="121"/>
      <c r="B944" s="131" t="s">
        <v>476</v>
      </c>
      <c r="C944" s="106">
        <v>1</v>
      </c>
      <c r="D944" s="31"/>
      <c r="E944" s="106" t="s">
        <v>207</v>
      </c>
      <c r="F944" s="106"/>
      <c r="G944" s="31"/>
      <c r="H944" s="106" t="s">
        <v>207</v>
      </c>
      <c r="I944" s="106"/>
      <c r="J944" s="31"/>
      <c r="K944" s="106" t="s">
        <v>207</v>
      </c>
      <c r="L944" s="106"/>
      <c r="M944" s="31"/>
    </row>
    <row r="945" spans="1:13">
      <c r="A945" s="121"/>
      <c r="B945" s="131"/>
      <c r="C945" s="106"/>
      <c r="D945" s="31"/>
      <c r="E945" s="106"/>
      <c r="F945" s="106"/>
      <c r="G945" s="31"/>
      <c r="H945" s="106"/>
      <c r="I945" s="106"/>
      <c r="J945" s="31"/>
      <c r="K945" s="106"/>
      <c r="L945" s="106"/>
      <c r="M945" s="31"/>
    </row>
    <row r="946" spans="1:13" ht="15" customHeight="1">
      <c r="A946" s="121"/>
      <c r="B946" s="133" t="s">
        <v>477</v>
      </c>
      <c r="C946" s="104">
        <v>2</v>
      </c>
      <c r="D946" s="33"/>
      <c r="E946" s="104" t="s">
        <v>207</v>
      </c>
      <c r="F946" s="104"/>
      <c r="G946" s="33"/>
      <c r="H946" s="104" t="s">
        <v>207</v>
      </c>
      <c r="I946" s="104"/>
      <c r="J946" s="33"/>
      <c r="K946" s="104" t="s">
        <v>207</v>
      </c>
      <c r="L946" s="104"/>
      <c r="M946" s="33"/>
    </row>
    <row r="947" spans="1:13">
      <c r="A947" s="121"/>
      <c r="B947" s="133"/>
      <c r="C947" s="104"/>
      <c r="D947" s="33"/>
      <c r="E947" s="104"/>
      <c r="F947" s="104"/>
      <c r="G947" s="33"/>
      <c r="H947" s="104"/>
      <c r="I947" s="104"/>
      <c r="J947" s="33"/>
      <c r="K947" s="104"/>
      <c r="L947" s="104"/>
      <c r="M947" s="33"/>
    </row>
    <row r="948" spans="1:13">
      <c r="A948" s="121"/>
      <c r="B948" s="131" t="s">
        <v>474</v>
      </c>
      <c r="C948" s="106">
        <v>4</v>
      </c>
      <c r="D948" s="31"/>
      <c r="E948" s="106">
        <v>1</v>
      </c>
      <c r="F948" s="106"/>
      <c r="G948" s="31"/>
      <c r="H948" s="106" t="s">
        <v>207</v>
      </c>
      <c r="I948" s="106"/>
      <c r="J948" s="31"/>
      <c r="K948" s="106" t="s">
        <v>207</v>
      </c>
      <c r="L948" s="106"/>
      <c r="M948" s="31"/>
    </row>
    <row r="949" spans="1:13">
      <c r="A949" s="121"/>
      <c r="B949" s="131"/>
      <c r="C949" s="106"/>
      <c r="D949" s="31"/>
      <c r="E949" s="106"/>
      <c r="F949" s="106"/>
      <c r="G949" s="31"/>
      <c r="H949" s="106"/>
      <c r="I949" s="106"/>
      <c r="J949" s="31"/>
      <c r="K949" s="106"/>
      <c r="L949" s="106"/>
      <c r="M949" s="31"/>
    </row>
    <row r="950" spans="1:13">
      <c r="A950" s="121"/>
      <c r="B950" s="133" t="s">
        <v>479</v>
      </c>
      <c r="C950" s="104">
        <v>6</v>
      </c>
      <c r="D950" s="33"/>
      <c r="E950" s="104" t="s">
        <v>207</v>
      </c>
      <c r="F950" s="104"/>
      <c r="G950" s="33"/>
      <c r="H950" s="104" t="s">
        <v>207</v>
      </c>
      <c r="I950" s="104"/>
      <c r="J950" s="33"/>
      <c r="K950" s="104" t="s">
        <v>207</v>
      </c>
      <c r="L950" s="104"/>
      <c r="M950" s="33"/>
    </row>
    <row r="951" spans="1:13">
      <c r="A951" s="121"/>
      <c r="B951" s="133"/>
      <c r="C951" s="104"/>
      <c r="D951" s="33"/>
      <c r="E951" s="104"/>
      <c r="F951" s="104"/>
      <c r="G951" s="33"/>
      <c r="H951" s="104"/>
      <c r="I951" s="104"/>
      <c r="J951" s="33"/>
      <c r="K951" s="104"/>
      <c r="L951" s="104"/>
      <c r="M951" s="33"/>
    </row>
    <row r="952" spans="1:13">
      <c r="A952" s="121"/>
      <c r="B952" s="185" t="s">
        <v>304</v>
      </c>
      <c r="C952" s="31"/>
      <c r="D952" s="31"/>
      <c r="E952" s="31"/>
      <c r="F952" s="31"/>
      <c r="G952" s="31"/>
      <c r="H952" s="31"/>
      <c r="I952" s="31"/>
      <c r="J952" s="31"/>
      <c r="K952" s="31"/>
      <c r="L952" s="31"/>
      <c r="M952" s="31"/>
    </row>
    <row r="953" spans="1:13">
      <c r="A953" s="121"/>
      <c r="B953" s="133" t="s">
        <v>474</v>
      </c>
      <c r="C953" s="104">
        <v>1</v>
      </c>
      <c r="D953" s="33"/>
      <c r="E953" s="104" t="s">
        <v>207</v>
      </c>
      <c r="F953" s="104"/>
      <c r="G953" s="33"/>
      <c r="H953" s="104" t="s">
        <v>207</v>
      </c>
      <c r="I953" s="104"/>
      <c r="J953" s="33"/>
      <c r="K953" s="104" t="s">
        <v>207</v>
      </c>
      <c r="L953" s="104"/>
      <c r="M953" s="33"/>
    </row>
    <row r="954" spans="1:13">
      <c r="A954" s="121"/>
      <c r="B954" s="133"/>
      <c r="C954" s="104"/>
      <c r="D954" s="33"/>
      <c r="E954" s="104"/>
      <c r="F954" s="104"/>
      <c r="G954" s="33"/>
      <c r="H954" s="104"/>
      <c r="I954" s="104"/>
      <c r="J954" s="33"/>
      <c r="K954" s="104"/>
      <c r="L954" s="104"/>
      <c r="M954" s="33"/>
    </row>
    <row r="955" spans="1:13">
      <c r="A955" s="121"/>
      <c r="B955" s="131" t="s">
        <v>479</v>
      </c>
      <c r="C955" s="106">
        <v>26</v>
      </c>
      <c r="D955" s="31"/>
      <c r="E955" s="106">
        <v>1</v>
      </c>
      <c r="F955" s="106"/>
      <c r="G955" s="31"/>
      <c r="H955" s="106" t="s">
        <v>207</v>
      </c>
      <c r="I955" s="106"/>
      <c r="J955" s="31"/>
      <c r="K955" s="106" t="s">
        <v>207</v>
      </c>
      <c r="L955" s="106"/>
      <c r="M955" s="31"/>
    </row>
    <row r="956" spans="1:13">
      <c r="A956" s="121"/>
      <c r="B956" s="131"/>
      <c r="C956" s="106"/>
      <c r="D956" s="31"/>
      <c r="E956" s="106"/>
      <c r="F956" s="106"/>
      <c r="G956" s="31"/>
      <c r="H956" s="106"/>
      <c r="I956" s="106"/>
      <c r="J956" s="31"/>
      <c r="K956" s="106"/>
      <c r="L956" s="106"/>
      <c r="M956" s="31"/>
    </row>
    <row r="957" spans="1:13">
      <c r="A957" s="121"/>
      <c r="B957" s="180" t="s">
        <v>305</v>
      </c>
      <c r="C957" s="33"/>
      <c r="D957" s="33"/>
      <c r="E957" s="33"/>
      <c r="F957" s="33"/>
      <c r="G957" s="33"/>
      <c r="H957" s="33"/>
      <c r="I957" s="33"/>
      <c r="J957" s="33"/>
      <c r="K957" s="33"/>
      <c r="L957" s="33"/>
      <c r="M957" s="33"/>
    </row>
    <row r="958" spans="1:13">
      <c r="A958" s="121"/>
      <c r="B958" s="131" t="s">
        <v>479</v>
      </c>
      <c r="C958" s="106">
        <v>37</v>
      </c>
      <c r="D958" s="31"/>
      <c r="E958" s="106">
        <v>1</v>
      </c>
      <c r="F958" s="106"/>
      <c r="G958" s="31"/>
      <c r="H958" s="106" t="s">
        <v>207</v>
      </c>
      <c r="I958" s="106"/>
      <c r="J958" s="31"/>
      <c r="K958" s="106" t="s">
        <v>207</v>
      </c>
      <c r="L958" s="106"/>
      <c r="M958" s="31"/>
    </row>
    <row r="959" spans="1:13">
      <c r="A959" s="121"/>
      <c r="B959" s="131"/>
      <c r="C959" s="106"/>
      <c r="D959" s="31"/>
      <c r="E959" s="106"/>
      <c r="F959" s="106"/>
      <c r="G959" s="31"/>
      <c r="H959" s="106"/>
      <c r="I959" s="106"/>
      <c r="J959" s="31"/>
      <c r="K959" s="106"/>
      <c r="L959" s="106"/>
      <c r="M959" s="31"/>
    </row>
    <row r="960" spans="1:13">
      <c r="A960" s="121"/>
      <c r="B960" s="180" t="s">
        <v>483</v>
      </c>
      <c r="C960" s="33"/>
      <c r="D960" s="33"/>
      <c r="E960" s="33"/>
      <c r="F960" s="33"/>
      <c r="G960" s="33"/>
      <c r="H960" s="33"/>
      <c r="I960" s="33"/>
      <c r="J960" s="33"/>
      <c r="K960" s="33"/>
      <c r="L960" s="33"/>
      <c r="M960" s="33"/>
    </row>
    <row r="961" spans="1:27">
      <c r="A961" s="121"/>
      <c r="B961" s="131" t="s">
        <v>479</v>
      </c>
      <c r="C961" s="106">
        <v>13</v>
      </c>
      <c r="D961" s="31"/>
      <c r="E961" s="106">
        <v>1</v>
      </c>
      <c r="F961" s="106"/>
      <c r="G961" s="31"/>
      <c r="H961" s="106" t="s">
        <v>207</v>
      </c>
      <c r="I961" s="106"/>
      <c r="J961" s="31"/>
      <c r="K961" s="106" t="s">
        <v>207</v>
      </c>
      <c r="L961" s="106"/>
      <c r="M961" s="31"/>
    </row>
    <row r="962" spans="1:27" ht="15.75" thickBot="1">
      <c r="A962" s="121"/>
      <c r="B962" s="131"/>
      <c r="C962" s="107"/>
      <c r="D962" s="48"/>
      <c r="E962" s="107"/>
      <c r="F962" s="107"/>
      <c r="G962" s="48"/>
      <c r="H962" s="107"/>
      <c r="I962" s="107"/>
      <c r="J962" s="48"/>
      <c r="K962" s="107"/>
      <c r="L962" s="107"/>
      <c r="M962" s="48"/>
    </row>
    <row r="963" spans="1:27">
      <c r="A963" s="121"/>
      <c r="B963" s="187" t="s">
        <v>307</v>
      </c>
      <c r="C963" s="143">
        <v>90</v>
      </c>
      <c r="D963" s="53"/>
      <c r="E963" s="143">
        <v>3</v>
      </c>
      <c r="F963" s="143"/>
      <c r="G963" s="53"/>
      <c r="H963" s="143" t="s">
        <v>207</v>
      </c>
      <c r="I963" s="143"/>
      <c r="J963" s="53"/>
      <c r="K963" s="143" t="s">
        <v>207</v>
      </c>
      <c r="L963" s="143"/>
      <c r="M963" s="53"/>
    </row>
    <row r="964" spans="1:27" ht="15.75" thickBot="1">
      <c r="A964" s="121"/>
      <c r="B964" s="187"/>
      <c r="C964" s="114"/>
      <c r="D964" s="40"/>
      <c r="E964" s="114"/>
      <c r="F964" s="114"/>
      <c r="G964" s="40"/>
      <c r="H964" s="114"/>
      <c r="I964" s="114"/>
      <c r="J964" s="40"/>
      <c r="K964" s="114"/>
      <c r="L964" s="114"/>
      <c r="M964" s="40"/>
    </row>
    <row r="965" spans="1:27">
      <c r="A965" s="121"/>
      <c r="B965" s="188" t="s">
        <v>135</v>
      </c>
      <c r="C965" s="152">
        <v>97</v>
      </c>
      <c r="D965" s="47"/>
      <c r="E965" s="116" t="s">
        <v>206</v>
      </c>
      <c r="F965" s="152">
        <v>23</v>
      </c>
      <c r="G965" s="47"/>
      <c r="H965" s="116" t="s">
        <v>206</v>
      </c>
      <c r="I965" s="152">
        <v>1</v>
      </c>
      <c r="J965" s="47"/>
      <c r="K965" s="116" t="s">
        <v>206</v>
      </c>
      <c r="L965" s="152" t="s">
        <v>207</v>
      </c>
      <c r="M965" s="47"/>
    </row>
    <row r="966" spans="1:27" ht="15.75" thickBot="1">
      <c r="A966" s="121"/>
      <c r="B966" s="188"/>
      <c r="C966" s="153"/>
      <c r="D966" s="69"/>
      <c r="E966" s="117"/>
      <c r="F966" s="153"/>
      <c r="G966" s="69"/>
      <c r="H966" s="117"/>
      <c r="I966" s="153"/>
      <c r="J966" s="69"/>
      <c r="K966" s="117"/>
      <c r="L966" s="153"/>
      <c r="M966" s="69"/>
    </row>
    <row r="967" spans="1:27" ht="15.75" thickTop="1">
      <c r="A967" s="121"/>
      <c r="B967" s="11"/>
      <c r="C967" s="11"/>
    </row>
    <row r="968" spans="1:27" ht="48">
      <c r="A968" s="121"/>
      <c r="B968" s="168" t="s">
        <v>340</v>
      </c>
      <c r="C968" s="16" t="s">
        <v>481</v>
      </c>
    </row>
    <row r="969" spans="1:27" ht="15" customHeight="1">
      <c r="A969" s="121"/>
      <c r="B969" s="123" t="s">
        <v>484</v>
      </c>
      <c r="C969" s="123"/>
      <c r="D969" s="123"/>
      <c r="E969" s="123"/>
      <c r="F969" s="123"/>
      <c r="G969" s="123"/>
      <c r="H969" s="123"/>
      <c r="I969" s="123"/>
      <c r="J969" s="123"/>
      <c r="K969" s="123"/>
      <c r="L969" s="123"/>
      <c r="M969" s="123"/>
      <c r="N969" s="123"/>
      <c r="O969" s="123"/>
      <c r="P969" s="123"/>
      <c r="Q969" s="123"/>
      <c r="R969" s="123"/>
      <c r="S969" s="123"/>
      <c r="T969" s="123"/>
      <c r="U969" s="123"/>
      <c r="V969" s="123"/>
      <c r="W969" s="123"/>
      <c r="X969" s="123"/>
      <c r="Y969" s="123"/>
      <c r="Z969" s="123"/>
      <c r="AA969" s="123"/>
    </row>
    <row r="970" spans="1:27">
      <c r="A970" s="121"/>
      <c r="B970" s="28"/>
      <c r="C970" s="28"/>
      <c r="D970" s="28"/>
    </row>
    <row r="971" spans="1:27">
      <c r="A971" s="121"/>
      <c r="B971" s="11"/>
      <c r="C971" s="11"/>
      <c r="D971" s="11"/>
    </row>
    <row r="972" spans="1:27">
      <c r="A972" s="121"/>
      <c r="B972" s="12"/>
      <c r="C972" s="12"/>
      <c r="D972" s="12"/>
    </row>
    <row r="973" spans="1:27" ht="15" customHeight="1">
      <c r="A973" s="121"/>
      <c r="B973" s="147" t="s">
        <v>485</v>
      </c>
      <c r="C973" s="147"/>
      <c r="D973" s="147"/>
      <c r="E973" s="147"/>
      <c r="F973" s="147"/>
      <c r="G973" s="147"/>
      <c r="H973" s="147"/>
      <c r="I973" s="147"/>
      <c r="J973" s="147"/>
      <c r="K973" s="147"/>
      <c r="L973" s="147"/>
      <c r="M973" s="147"/>
      <c r="N973" s="147"/>
      <c r="O973" s="147"/>
      <c r="P973" s="147"/>
      <c r="Q973" s="147"/>
      <c r="R973" s="147"/>
      <c r="S973" s="147"/>
      <c r="T973" s="147"/>
      <c r="U973" s="147"/>
      <c r="V973" s="147"/>
      <c r="W973" s="147"/>
      <c r="X973" s="147"/>
      <c r="Y973" s="147"/>
      <c r="Z973" s="147"/>
      <c r="AA973" s="147"/>
    </row>
    <row r="974" spans="1:27" ht="15" customHeight="1">
      <c r="A974" s="121"/>
      <c r="B974" s="123" t="s">
        <v>486</v>
      </c>
      <c r="C974" s="123"/>
      <c r="D974" s="123"/>
      <c r="E974" s="123"/>
      <c r="F974" s="123"/>
      <c r="G974" s="123"/>
      <c r="H974" s="123"/>
      <c r="I974" s="123"/>
      <c r="J974" s="123"/>
      <c r="K974" s="123"/>
      <c r="L974" s="123"/>
      <c r="M974" s="123"/>
      <c r="N974" s="123"/>
      <c r="O974" s="123"/>
      <c r="P974" s="123"/>
      <c r="Q974" s="123"/>
      <c r="R974" s="123"/>
      <c r="S974" s="123"/>
      <c r="T974" s="123"/>
      <c r="U974" s="123"/>
      <c r="V974" s="123"/>
      <c r="W974" s="123"/>
      <c r="X974" s="123"/>
      <c r="Y974" s="123"/>
      <c r="Z974" s="123"/>
      <c r="AA974" s="123"/>
    </row>
    <row r="975" spans="1:27">
      <c r="A975" s="121"/>
      <c r="B975" s="28"/>
      <c r="C975" s="28"/>
      <c r="D975" s="28"/>
      <c r="E975" s="28"/>
      <c r="F975" s="28"/>
      <c r="G975" s="28"/>
      <c r="H975" s="28"/>
    </row>
    <row r="976" spans="1:27">
      <c r="A976" s="121"/>
      <c r="B976" s="11"/>
      <c r="C976" s="11"/>
      <c r="D976" s="11"/>
      <c r="E976" s="11"/>
      <c r="F976" s="11"/>
      <c r="G976" s="11"/>
      <c r="H976" s="11"/>
    </row>
    <row r="977" spans="1:8" ht="15" customHeight="1">
      <c r="A977" s="121"/>
      <c r="B977" s="93"/>
      <c r="C977" s="138" t="s">
        <v>381</v>
      </c>
      <c r="D977" s="138"/>
      <c r="E977" s="138"/>
      <c r="F977" s="138"/>
      <c r="G977" s="138"/>
      <c r="H977" s="138"/>
    </row>
    <row r="978" spans="1:8" ht="15.75" thickBot="1">
      <c r="A978" s="121"/>
      <c r="B978" s="125"/>
      <c r="C978" s="101">
        <v>2014</v>
      </c>
      <c r="D978" s="101"/>
      <c r="E978" s="101"/>
      <c r="F978" s="101">
        <v>2013</v>
      </c>
      <c r="G978" s="101"/>
      <c r="H978" s="101"/>
    </row>
    <row r="979" spans="1:8" ht="15.75" thickTop="1">
      <c r="A979" s="121"/>
      <c r="B979" s="194" t="s">
        <v>487</v>
      </c>
      <c r="C979" s="195" t="s">
        <v>206</v>
      </c>
      <c r="D979" s="197">
        <v>3735</v>
      </c>
      <c r="E979" s="32"/>
      <c r="F979" s="195" t="s">
        <v>206</v>
      </c>
      <c r="G979" s="197">
        <v>3386</v>
      </c>
      <c r="H979" s="32"/>
    </row>
    <row r="980" spans="1:8">
      <c r="A980" s="121"/>
      <c r="B980" s="111"/>
      <c r="C980" s="196"/>
      <c r="D980" s="198"/>
      <c r="E980" s="199"/>
      <c r="F980" s="196"/>
      <c r="G980" s="198"/>
      <c r="H980" s="199"/>
    </row>
    <row r="981" spans="1:8" ht="15" customHeight="1">
      <c r="A981" s="121"/>
      <c r="B981" s="113" t="s">
        <v>488</v>
      </c>
      <c r="C981" s="104">
        <v>36</v>
      </c>
      <c r="D981" s="104"/>
      <c r="E981" s="33"/>
      <c r="F981" s="104">
        <v>31</v>
      </c>
      <c r="G981" s="104"/>
      <c r="H981" s="33"/>
    </row>
    <row r="982" spans="1:8">
      <c r="A982" s="121"/>
      <c r="B982" s="113"/>
      <c r="C982" s="104"/>
      <c r="D982" s="104"/>
      <c r="E982" s="33"/>
      <c r="F982" s="104"/>
      <c r="G982" s="104"/>
      <c r="H982" s="33"/>
    </row>
  </sheetData>
  <mergeCells count="5657">
    <mergeCell ref="B773:AA773"/>
    <mergeCell ref="B969:AA969"/>
    <mergeCell ref="B973:AA973"/>
    <mergeCell ref="B974:AA974"/>
    <mergeCell ref="B686:AA686"/>
    <mergeCell ref="B753:AA753"/>
    <mergeCell ref="B756:AA756"/>
    <mergeCell ref="B757:AA757"/>
    <mergeCell ref="B771:AA771"/>
    <mergeCell ref="B772:AA772"/>
    <mergeCell ref="B531:AA531"/>
    <mergeCell ref="B532:AA532"/>
    <mergeCell ref="B533:AA533"/>
    <mergeCell ref="B626:AA626"/>
    <mergeCell ref="B629:AA629"/>
    <mergeCell ref="B683:AA683"/>
    <mergeCell ref="B305:AA305"/>
    <mergeCell ref="B314:AA314"/>
    <mergeCell ref="B315:AA315"/>
    <mergeCell ref="B385:AA385"/>
    <mergeCell ref="B412:AA412"/>
    <mergeCell ref="B461:AA461"/>
    <mergeCell ref="B90:AA90"/>
    <mergeCell ref="B91:AA91"/>
    <mergeCell ref="B92:AA92"/>
    <mergeCell ref="B93:AA93"/>
    <mergeCell ref="B181:AA181"/>
    <mergeCell ref="B182:AA182"/>
    <mergeCell ref="B43:AA43"/>
    <mergeCell ref="B44:AA44"/>
    <mergeCell ref="B45:AA45"/>
    <mergeCell ref="B70:AA70"/>
    <mergeCell ref="B88:AA88"/>
    <mergeCell ref="B89:AA89"/>
    <mergeCell ref="B4:AA4"/>
    <mergeCell ref="B5:AA5"/>
    <mergeCell ref="B6:AA6"/>
    <mergeCell ref="B7:AA7"/>
    <mergeCell ref="B8:AA8"/>
    <mergeCell ref="B40:AA40"/>
    <mergeCell ref="B981:B982"/>
    <mergeCell ref="C981:D982"/>
    <mergeCell ref="E981:E982"/>
    <mergeCell ref="F981:G982"/>
    <mergeCell ref="H981:H982"/>
    <mergeCell ref="A1:A2"/>
    <mergeCell ref="B1:AA1"/>
    <mergeCell ref="B2:AA2"/>
    <mergeCell ref="B3:AA3"/>
    <mergeCell ref="A4:A982"/>
    <mergeCell ref="C977:H977"/>
    <mergeCell ref="C978:E978"/>
    <mergeCell ref="F978:H978"/>
    <mergeCell ref="B979:B980"/>
    <mergeCell ref="C979:C980"/>
    <mergeCell ref="D979:D980"/>
    <mergeCell ref="E979:E980"/>
    <mergeCell ref="F979:F980"/>
    <mergeCell ref="G979:G980"/>
    <mergeCell ref="H979:H980"/>
    <mergeCell ref="J965:J966"/>
    <mergeCell ref="K965:K966"/>
    <mergeCell ref="L965:L966"/>
    <mergeCell ref="M965:M966"/>
    <mergeCell ref="B970:D970"/>
    <mergeCell ref="B975:H975"/>
    <mergeCell ref="K963:L964"/>
    <mergeCell ref="M963:M964"/>
    <mergeCell ref="B965:B966"/>
    <mergeCell ref="C965:C966"/>
    <mergeCell ref="D965:D966"/>
    <mergeCell ref="E965:E966"/>
    <mergeCell ref="F965:F966"/>
    <mergeCell ref="G965:G966"/>
    <mergeCell ref="H965:H966"/>
    <mergeCell ref="I965:I966"/>
    <mergeCell ref="J961:J962"/>
    <mergeCell ref="K961:L962"/>
    <mergeCell ref="M961:M962"/>
    <mergeCell ref="B963:B964"/>
    <mergeCell ref="C963:C964"/>
    <mergeCell ref="D963:D964"/>
    <mergeCell ref="E963:F964"/>
    <mergeCell ref="G963:G964"/>
    <mergeCell ref="H963:I964"/>
    <mergeCell ref="J963:J964"/>
    <mergeCell ref="B961:B962"/>
    <mergeCell ref="C961:C962"/>
    <mergeCell ref="D961:D962"/>
    <mergeCell ref="E961:F962"/>
    <mergeCell ref="G961:G962"/>
    <mergeCell ref="H961:I962"/>
    <mergeCell ref="J958:J959"/>
    <mergeCell ref="K958:L959"/>
    <mergeCell ref="M958:M959"/>
    <mergeCell ref="C960:D960"/>
    <mergeCell ref="E960:G960"/>
    <mergeCell ref="H960:J960"/>
    <mergeCell ref="K960:M960"/>
    <mergeCell ref="B958:B959"/>
    <mergeCell ref="C958:C959"/>
    <mergeCell ref="D958:D959"/>
    <mergeCell ref="E958:F959"/>
    <mergeCell ref="G958:G959"/>
    <mergeCell ref="H958:I959"/>
    <mergeCell ref="K955:L956"/>
    <mergeCell ref="M955:M956"/>
    <mergeCell ref="C957:D957"/>
    <mergeCell ref="E957:G957"/>
    <mergeCell ref="H957:J957"/>
    <mergeCell ref="K957:M957"/>
    <mergeCell ref="J953:J954"/>
    <mergeCell ref="K953:L954"/>
    <mergeCell ref="M953:M954"/>
    <mergeCell ref="B955:B956"/>
    <mergeCell ref="C955:C956"/>
    <mergeCell ref="D955:D956"/>
    <mergeCell ref="E955:F956"/>
    <mergeCell ref="G955:G956"/>
    <mergeCell ref="H955:I956"/>
    <mergeCell ref="J955:J956"/>
    <mergeCell ref="C952:D952"/>
    <mergeCell ref="E952:G952"/>
    <mergeCell ref="H952:J952"/>
    <mergeCell ref="K952:M952"/>
    <mergeCell ref="B953:B954"/>
    <mergeCell ref="C953:C954"/>
    <mergeCell ref="D953:D954"/>
    <mergeCell ref="E953:F954"/>
    <mergeCell ref="G953:G954"/>
    <mergeCell ref="H953:I954"/>
    <mergeCell ref="M948:M949"/>
    <mergeCell ref="B950:B951"/>
    <mergeCell ref="C950:C951"/>
    <mergeCell ref="D950:D951"/>
    <mergeCell ref="E950:F951"/>
    <mergeCell ref="G950:G951"/>
    <mergeCell ref="H950:I951"/>
    <mergeCell ref="J950:J951"/>
    <mergeCell ref="K950:L951"/>
    <mergeCell ref="M950:M951"/>
    <mergeCell ref="K946:L947"/>
    <mergeCell ref="M946:M947"/>
    <mergeCell ref="B948:B949"/>
    <mergeCell ref="C948:C949"/>
    <mergeCell ref="D948:D949"/>
    <mergeCell ref="E948:F949"/>
    <mergeCell ref="G948:G949"/>
    <mergeCell ref="H948:I949"/>
    <mergeCell ref="J948:J949"/>
    <mergeCell ref="K948:L949"/>
    <mergeCell ref="J944:J945"/>
    <mergeCell ref="K944:L945"/>
    <mergeCell ref="M944:M945"/>
    <mergeCell ref="B946:B947"/>
    <mergeCell ref="C946:C947"/>
    <mergeCell ref="D946:D947"/>
    <mergeCell ref="E946:F947"/>
    <mergeCell ref="G946:G947"/>
    <mergeCell ref="H946:I947"/>
    <mergeCell ref="J946:J947"/>
    <mergeCell ref="C943:D943"/>
    <mergeCell ref="E943:G943"/>
    <mergeCell ref="H943:J943"/>
    <mergeCell ref="K943:M943"/>
    <mergeCell ref="B944:B945"/>
    <mergeCell ref="C944:C945"/>
    <mergeCell ref="D944:D945"/>
    <mergeCell ref="E944:F945"/>
    <mergeCell ref="G944:G945"/>
    <mergeCell ref="H944:I945"/>
    <mergeCell ref="K940:L941"/>
    <mergeCell ref="M940:M941"/>
    <mergeCell ref="C942:D942"/>
    <mergeCell ref="E942:G942"/>
    <mergeCell ref="H942:J942"/>
    <mergeCell ref="K942:M942"/>
    <mergeCell ref="J938:J939"/>
    <mergeCell ref="K938:L939"/>
    <mergeCell ref="M938:M939"/>
    <mergeCell ref="B940:B941"/>
    <mergeCell ref="C940:C941"/>
    <mergeCell ref="D940:D941"/>
    <mergeCell ref="E940:F941"/>
    <mergeCell ref="G940:G941"/>
    <mergeCell ref="H940:I941"/>
    <mergeCell ref="J940:J941"/>
    <mergeCell ref="B938:B939"/>
    <mergeCell ref="C938:C939"/>
    <mergeCell ref="D938:D939"/>
    <mergeCell ref="E938:F939"/>
    <mergeCell ref="G938:G939"/>
    <mergeCell ref="H938:I939"/>
    <mergeCell ref="J935:J936"/>
    <mergeCell ref="K935:L936"/>
    <mergeCell ref="M935:M936"/>
    <mergeCell ref="C937:D937"/>
    <mergeCell ref="E937:G937"/>
    <mergeCell ref="H937:J937"/>
    <mergeCell ref="K937:M937"/>
    <mergeCell ref="B935:B936"/>
    <mergeCell ref="C935:C936"/>
    <mergeCell ref="D935:D936"/>
    <mergeCell ref="E935:F936"/>
    <mergeCell ref="G935:G936"/>
    <mergeCell ref="H935:I936"/>
    <mergeCell ref="H933:H934"/>
    <mergeCell ref="I933:I934"/>
    <mergeCell ref="J933:J934"/>
    <mergeCell ref="K933:K934"/>
    <mergeCell ref="L933:L934"/>
    <mergeCell ref="M933:M934"/>
    <mergeCell ref="B933:B934"/>
    <mergeCell ref="C933:C934"/>
    <mergeCell ref="D933:D934"/>
    <mergeCell ref="E933:E934"/>
    <mergeCell ref="F933:F934"/>
    <mergeCell ref="G933:G934"/>
    <mergeCell ref="C931:D931"/>
    <mergeCell ref="E931:G931"/>
    <mergeCell ref="H931:J931"/>
    <mergeCell ref="K931:M931"/>
    <mergeCell ref="C932:D932"/>
    <mergeCell ref="E932:G932"/>
    <mergeCell ref="H932:J932"/>
    <mergeCell ref="K932:M932"/>
    <mergeCell ref="J928:J929"/>
    <mergeCell ref="K928:K929"/>
    <mergeCell ref="L928:L929"/>
    <mergeCell ref="M928:M929"/>
    <mergeCell ref="C930:D930"/>
    <mergeCell ref="E930:G930"/>
    <mergeCell ref="H930:J930"/>
    <mergeCell ref="K930:M930"/>
    <mergeCell ref="K926:L927"/>
    <mergeCell ref="M926:M927"/>
    <mergeCell ref="B928:B929"/>
    <mergeCell ref="C928:C929"/>
    <mergeCell ref="D928:D929"/>
    <mergeCell ref="E928:E929"/>
    <mergeCell ref="F928:F929"/>
    <mergeCell ref="G928:G929"/>
    <mergeCell ref="H928:H929"/>
    <mergeCell ref="I928:I929"/>
    <mergeCell ref="J924:J925"/>
    <mergeCell ref="K924:L925"/>
    <mergeCell ref="M924:M925"/>
    <mergeCell ref="B926:B927"/>
    <mergeCell ref="C926:C927"/>
    <mergeCell ref="D926:D927"/>
    <mergeCell ref="E926:F927"/>
    <mergeCell ref="G926:G927"/>
    <mergeCell ref="H926:I927"/>
    <mergeCell ref="J926:J927"/>
    <mergeCell ref="B924:B925"/>
    <mergeCell ref="C924:C925"/>
    <mergeCell ref="D924:D925"/>
    <mergeCell ref="E924:F925"/>
    <mergeCell ref="G924:G925"/>
    <mergeCell ref="H924:I925"/>
    <mergeCell ref="H921:I922"/>
    <mergeCell ref="J921:J922"/>
    <mergeCell ref="K921:L922"/>
    <mergeCell ref="M921:M922"/>
    <mergeCell ref="C923:D923"/>
    <mergeCell ref="E923:G923"/>
    <mergeCell ref="H923:J923"/>
    <mergeCell ref="K923:M923"/>
    <mergeCell ref="M918:M919"/>
    <mergeCell ref="C920:D920"/>
    <mergeCell ref="E920:G920"/>
    <mergeCell ref="H920:J920"/>
    <mergeCell ref="K920:M920"/>
    <mergeCell ref="B921:B922"/>
    <mergeCell ref="C921:C922"/>
    <mergeCell ref="D921:D922"/>
    <mergeCell ref="E921:F922"/>
    <mergeCell ref="G921:G922"/>
    <mergeCell ref="K916:L917"/>
    <mergeCell ref="M916:M917"/>
    <mergeCell ref="B918:B919"/>
    <mergeCell ref="C918:C919"/>
    <mergeCell ref="D918:D919"/>
    <mergeCell ref="E918:F919"/>
    <mergeCell ref="G918:G919"/>
    <mergeCell ref="H918:I919"/>
    <mergeCell ref="J918:J919"/>
    <mergeCell ref="K918:L919"/>
    <mergeCell ref="J914:J915"/>
    <mergeCell ref="K914:L915"/>
    <mergeCell ref="M914:M915"/>
    <mergeCell ref="B916:B917"/>
    <mergeCell ref="C916:C917"/>
    <mergeCell ref="D916:D917"/>
    <mergeCell ref="E916:F917"/>
    <mergeCell ref="G916:G917"/>
    <mergeCell ref="H916:I917"/>
    <mergeCell ref="J916:J917"/>
    <mergeCell ref="B914:B915"/>
    <mergeCell ref="C914:C915"/>
    <mergeCell ref="D914:D915"/>
    <mergeCell ref="E914:F915"/>
    <mergeCell ref="G914:G915"/>
    <mergeCell ref="H914:I915"/>
    <mergeCell ref="K911:L912"/>
    <mergeCell ref="M911:M912"/>
    <mergeCell ref="C913:D913"/>
    <mergeCell ref="E913:G913"/>
    <mergeCell ref="H913:J913"/>
    <mergeCell ref="K913:M913"/>
    <mergeCell ref="K908:M908"/>
    <mergeCell ref="K909:M909"/>
    <mergeCell ref="K910:M910"/>
    <mergeCell ref="B911:B912"/>
    <mergeCell ref="C911:C912"/>
    <mergeCell ref="D911:D912"/>
    <mergeCell ref="E911:F912"/>
    <mergeCell ref="G911:G912"/>
    <mergeCell ref="H911:I912"/>
    <mergeCell ref="J911:J912"/>
    <mergeCell ref="B908:B910"/>
    <mergeCell ref="C908:D910"/>
    <mergeCell ref="E908:G908"/>
    <mergeCell ref="E909:G909"/>
    <mergeCell ref="E910:G910"/>
    <mergeCell ref="H908:J908"/>
    <mergeCell ref="H909:J909"/>
    <mergeCell ref="H910:J910"/>
    <mergeCell ref="M903:M904"/>
    <mergeCell ref="B905:M905"/>
    <mergeCell ref="C907:D907"/>
    <mergeCell ref="E907:G907"/>
    <mergeCell ref="H907:J907"/>
    <mergeCell ref="K907:M907"/>
    <mergeCell ref="K901:L902"/>
    <mergeCell ref="M901:M902"/>
    <mergeCell ref="B903:B904"/>
    <mergeCell ref="C903:C904"/>
    <mergeCell ref="D903:D904"/>
    <mergeCell ref="E903:F904"/>
    <mergeCell ref="G903:G904"/>
    <mergeCell ref="H903:I904"/>
    <mergeCell ref="J903:J904"/>
    <mergeCell ref="K903:L904"/>
    <mergeCell ref="J899:J900"/>
    <mergeCell ref="K899:L900"/>
    <mergeCell ref="M899:M900"/>
    <mergeCell ref="B901:B902"/>
    <mergeCell ref="C901:C902"/>
    <mergeCell ref="D901:D902"/>
    <mergeCell ref="E901:F902"/>
    <mergeCell ref="G901:G902"/>
    <mergeCell ref="H901:I902"/>
    <mergeCell ref="J901:J902"/>
    <mergeCell ref="B899:B900"/>
    <mergeCell ref="C899:C900"/>
    <mergeCell ref="D899:D900"/>
    <mergeCell ref="E899:F900"/>
    <mergeCell ref="G899:G900"/>
    <mergeCell ref="H899:I900"/>
    <mergeCell ref="M895:M896"/>
    <mergeCell ref="C897:D897"/>
    <mergeCell ref="E897:G897"/>
    <mergeCell ref="H897:J897"/>
    <mergeCell ref="K897:M897"/>
    <mergeCell ref="C898:D898"/>
    <mergeCell ref="E898:G898"/>
    <mergeCell ref="H898:J898"/>
    <mergeCell ref="K898:M898"/>
    <mergeCell ref="K893:L894"/>
    <mergeCell ref="M893:M894"/>
    <mergeCell ref="B895:B896"/>
    <mergeCell ref="C895:C896"/>
    <mergeCell ref="D895:D896"/>
    <mergeCell ref="E895:F896"/>
    <mergeCell ref="G895:G896"/>
    <mergeCell ref="H895:I896"/>
    <mergeCell ref="J895:J896"/>
    <mergeCell ref="K895:L896"/>
    <mergeCell ref="J891:J892"/>
    <mergeCell ref="K891:L892"/>
    <mergeCell ref="M891:M892"/>
    <mergeCell ref="B893:B894"/>
    <mergeCell ref="C893:C894"/>
    <mergeCell ref="D893:D894"/>
    <mergeCell ref="E893:F894"/>
    <mergeCell ref="G893:G894"/>
    <mergeCell ref="H893:I894"/>
    <mergeCell ref="J893:J894"/>
    <mergeCell ref="B891:B892"/>
    <mergeCell ref="C891:C892"/>
    <mergeCell ref="D891:D892"/>
    <mergeCell ref="E891:F892"/>
    <mergeCell ref="G891:G892"/>
    <mergeCell ref="H891:I892"/>
    <mergeCell ref="J888:J889"/>
    <mergeCell ref="K888:L889"/>
    <mergeCell ref="M888:M889"/>
    <mergeCell ref="C890:D890"/>
    <mergeCell ref="E890:G890"/>
    <mergeCell ref="H890:J890"/>
    <mergeCell ref="K890:M890"/>
    <mergeCell ref="B888:B889"/>
    <mergeCell ref="C888:C889"/>
    <mergeCell ref="D888:D889"/>
    <mergeCell ref="E888:F889"/>
    <mergeCell ref="G888:G889"/>
    <mergeCell ref="H888:I889"/>
    <mergeCell ref="H886:H887"/>
    <mergeCell ref="I886:I887"/>
    <mergeCell ref="J886:J887"/>
    <mergeCell ref="K886:K887"/>
    <mergeCell ref="L886:L887"/>
    <mergeCell ref="M886:M887"/>
    <mergeCell ref="B886:B887"/>
    <mergeCell ref="C886:C887"/>
    <mergeCell ref="D886:D887"/>
    <mergeCell ref="E886:E887"/>
    <mergeCell ref="F886:F887"/>
    <mergeCell ref="G886:G887"/>
    <mergeCell ref="C884:D884"/>
    <mergeCell ref="E884:G884"/>
    <mergeCell ref="H884:J884"/>
    <mergeCell ref="K884:M884"/>
    <mergeCell ref="C885:D885"/>
    <mergeCell ref="E885:G885"/>
    <mergeCell ref="H885:J885"/>
    <mergeCell ref="K885:M885"/>
    <mergeCell ref="K880:M880"/>
    <mergeCell ref="K881:M881"/>
    <mergeCell ref="K882:M882"/>
    <mergeCell ref="C883:D883"/>
    <mergeCell ref="E883:G883"/>
    <mergeCell ref="H883:J883"/>
    <mergeCell ref="K883:M883"/>
    <mergeCell ref="B880:B882"/>
    <mergeCell ref="C880:D882"/>
    <mergeCell ref="E880:G880"/>
    <mergeCell ref="E881:G881"/>
    <mergeCell ref="E882:G882"/>
    <mergeCell ref="H880:J880"/>
    <mergeCell ref="H881:J881"/>
    <mergeCell ref="H882:J882"/>
    <mergeCell ref="J873:J874"/>
    <mergeCell ref="K873:K874"/>
    <mergeCell ref="L873:L874"/>
    <mergeCell ref="M873:M874"/>
    <mergeCell ref="B877:M877"/>
    <mergeCell ref="C879:D879"/>
    <mergeCell ref="E879:G879"/>
    <mergeCell ref="H879:J879"/>
    <mergeCell ref="K879:M879"/>
    <mergeCell ref="K871:L872"/>
    <mergeCell ref="M871:M872"/>
    <mergeCell ref="B873:B874"/>
    <mergeCell ref="C873:C874"/>
    <mergeCell ref="D873:D874"/>
    <mergeCell ref="E873:E874"/>
    <mergeCell ref="F873:F874"/>
    <mergeCell ref="G873:G874"/>
    <mergeCell ref="H873:H874"/>
    <mergeCell ref="I873:I874"/>
    <mergeCell ref="J869:J870"/>
    <mergeCell ref="K869:L870"/>
    <mergeCell ref="M869:M870"/>
    <mergeCell ref="B871:B872"/>
    <mergeCell ref="C871:C872"/>
    <mergeCell ref="D871:D872"/>
    <mergeCell ref="E871:F872"/>
    <mergeCell ref="G871:G872"/>
    <mergeCell ref="H871:I872"/>
    <mergeCell ref="J871:J872"/>
    <mergeCell ref="B869:B870"/>
    <mergeCell ref="C869:C870"/>
    <mergeCell ref="D869:D870"/>
    <mergeCell ref="E869:F870"/>
    <mergeCell ref="G869:G870"/>
    <mergeCell ref="H869:I870"/>
    <mergeCell ref="H866:I867"/>
    <mergeCell ref="J866:J867"/>
    <mergeCell ref="K866:L867"/>
    <mergeCell ref="M866:M867"/>
    <mergeCell ref="C868:D868"/>
    <mergeCell ref="E868:G868"/>
    <mergeCell ref="H868:J868"/>
    <mergeCell ref="K868:M868"/>
    <mergeCell ref="M863:M864"/>
    <mergeCell ref="C865:D865"/>
    <mergeCell ref="E865:G865"/>
    <mergeCell ref="H865:J865"/>
    <mergeCell ref="K865:M865"/>
    <mergeCell ref="B866:B867"/>
    <mergeCell ref="C866:C867"/>
    <mergeCell ref="D866:D867"/>
    <mergeCell ref="E866:F867"/>
    <mergeCell ref="G866:G867"/>
    <mergeCell ref="K861:L862"/>
    <mergeCell ref="M861:M862"/>
    <mergeCell ref="B863:B864"/>
    <mergeCell ref="C863:C864"/>
    <mergeCell ref="D863:D864"/>
    <mergeCell ref="E863:F864"/>
    <mergeCell ref="G863:G864"/>
    <mergeCell ref="H863:I864"/>
    <mergeCell ref="J863:J864"/>
    <mergeCell ref="K863:L864"/>
    <mergeCell ref="J859:J860"/>
    <mergeCell ref="K859:L860"/>
    <mergeCell ref="M859:M860"/>
    <mergeCell ref="B861:B862"/>
    <mergeCell ref="C861:C862"/>
    <mergeCell ref="D861:D862"/>
    <mergeCell ref="E861:F862"/>
    <mergeCell ref="G861:G862"/>
    <mergeCell ref="H861:I862"/>
    <mergeCell ref="J861:J862"/>
    <mergeCell ref="B859:B860"/>
    <mergeCell ref="C859:C860"/>
    <mergeCell ref="D859:D860"/>
    <mergeCell ref="E859:F860"/>
    <mergeCell ref="G859:G860"/>
    <mergeCell ref="H859:I860"/>
    <mergeCell ref="J856:J857"/>
    <mergeCell ref="K856:L857"/>
    <mergeCell ref="M856:M857"/>
    <mergeCell ref="C858:D858"/>
    <mergeCell ref="E858:G858"/>
    <mergeCell ref="H858:J858"/>
    <mergeCell ref="K858:M858"/>
    <mergeCell ref="B856:B857"/>
    <mergeCell ref="C856:C857"/>
    <mergeCell ref="D856:D857"/>
    <mergeCell ref="E856:F857"/>
    <mergeCell ref="G856:G857"/>
    <mergeCell ref="H856:I857"/>
    <mergeCell ref="M852:M853"/>
    <mergeCell ref="B854:B855"/>
    <mergeCell ref="C854:C855"/>
    <mergeCell ref="D854:D855"/>
    <mergeCell ref="E854:F855"/>
    <mergeCell ref="G854:G855"/>
    <mergeCell ref="H854:I855"/>
    <mergeCell ref="J854:J855"/>
    <mergeCell ref="K854:L855"/>
    <mergeCell ref="M854:M855"/>
    <mergeCell ref="K850:L851"/>
    <mergeCell ref="M850:M851"/>
    <mergeCell ref="B852:B853"/>
    <mergeCell ref="C852:C853"/>
    <mergeCell ref="D852:D853"/>
    <mergeCell ref="E852:F853"/>
    <mergeCell ref="G852:G853"/>
    <mergeCell ref="H852:I853"/>
    <mergeCell ref="J852:J853"/>
    <mergeCell ref="K852:L853"/>
    <mergeCell ref="J848:J849"/>
    <mergeCell ref="K848:L849"/>
    <mergeCell ref="M848:M849"/>
    <mergeCell ref="B850:B851"/>
    <mergeCell ref="C850:C851"/>
    <mergeCell ref="D850:D851"/>
    <mergeCell ref="E850:F851"/>
    <mergeCell ref="G850:G851"/>
    <mergeCell ref="H850:I851"/>
    <mergeCell ref="J850:J851"/>
    <mergeCell ref="B848:B849"/>
    <mergeCell ref="C848:C849"/>
    <mergeCell ref="D848:D849"/>
    <mergeCell ref="E848:F849"/>
    <mergeCell ref="G848:G849"/>
    <mergeCell ref="H848:I849"/>
    <mergeCell ref="M844:M845"/>
    <mergeCell ref="C846:D846"/>
    <mergeCell ref="E846:G846"/>
    <mergeCell ref="H846:J846"/>
    <mergeCell ref="K846:M846"/>
    <mergeCell ref="C847:D847"/>
    <mergeCell ref="E847:G847"/>
    <mergeCell ref="H847:J847"/>
    <mergeCell ref="K847:M847"/>
    <mergeCell ref="K842:L843"/>
    <mergeCell ref="M842:M843"/>
    <mergeCell ref="B844:B845"/>
    <mergeCell ref="C844:C845"/>
    <mergeCell ref="D844:D845"/>
    <mergeCell ref="E844:F845"/>
    <mergeCell ref="G844:G845"/>
    <mergeCell ref="H844:I845"/>
    <mergeCell ref="J844:J845"/>
    <mergeCell ref="K844:L845"/>
    <mergeCell ref="J840:J841"/>
    <mergeCell ref="K840:L841"/>
    <mergeCell ref="M840:M841"/>
    <mergeCell ref="B842:B843"/>
    <mergeCell ref="C842:C843"/>
    <mergeCell ref="D842:D843"/>
    <mergeCell ref="E842:F843"/>
    <mergeCell ref="G842:G843"/>
    <mergeCell ref="H842:I843"/>
    <mergeCell ref="J842:J843"/>
    <mergeCell ref="B840:B841"/>
    <mergeCell ref="C840:C841"/>
    <mergeCell ref="D840:D841"/>
    <mergeCell ref="E840:F841"/>
    <mergeCell ref="G840:G841"/>
    <mergeCell ref="H840:I841"/>
    <mergeCell ref="K837:L838"/>
    <mergeCell ref="M837:M838"/>
    <mergeCell ref="C839:D839"/>
    <mergeCell ref="E839:G839"/>
    <mergeCell ref="H839:J839"/>
    <mergeCell ref="K839:M839"/>
    <mergeCell ref="J835:J836"/>
    <mergeCell ref="K835:L836"/>
    <mergeCell ref="M835:M836"/>
    <mergeCell ref="B837:B838"/>
    <mergeCell ref="C837:C838"/>
    <mergeCell ref="D837:D838"/>
    <mergeCell ref="E837:F838"/>
    <mergeCell ref="G837:G838"/>
    <mergeCell ref="H837:I838"/>
    <mergeCell ref="J837:J838"/>
    <mergeCell ref="B835:B836"/>
    <mergeCell ref="C835:C836"/>
    <mergeCell ref="D835:D836"/>
    <mergeCell ref="E835:F836"/>
    <mergeCell ref="G835:G836"/>
    <mergeCell ref="H835:I836"/>
    <mergeCell ref="H833:H834"/>
    <mergeCell ref="I833:I834"/>
    <mergeCell ref="J833:J834"/>
    <mergeCell ref="K833:K834"/>
    <mergeCell ref="L833:L834"/>
    <mergeCell ref="M833:M834"/>
    <mergeCell ref="B833:B834"/>
    <mergeCell ref="C833:C834"/>
    <mergeCell ref="D833:D834"/>
    <mergeCell ref="E833:E834"/>
    <mergeCell ref="F833:F834"/>
    <mergeCell ref="G833:G834"/>
    <mergeCell ref="C831:D831"/>
    <mergeCell ref="E831:G831"/>
    <mergeCell ref="H831:J831"/>
    <mergeCell ref="K831:M831"/>
    <mergeCell ref="C832:D832"/>
    <mergeCell ref="E832:G832"/>
    <mergeCell ref="H832:J832"/>
    <mergeCell ref="K832:M832"/>
    <mergeCell ref="K828:M828"/>
    <mergeCell ref="K829:M829"/>
    <mergeCell ref="C830:D830"/>
    <mergeCell ref="E830:G830"/>
    <mergeCell ref="H830:J830"/>
    <mergeCell ref="K830:M830"/>
    <mergeCell ref="B825:M825"/>
    <mergeCell ref="B827:B829"/>
    <mergeCell ref="C827:D829"/>
    <mergeCell ref="E827:G827"/>
    <mergeCell ref="E828:G828"/>
    <mergeCell ref="E829:G829"/>
    <mergeCell ref="H827:J827"/>
    <mergeCell ref="H828:J828"/>
    <mergeCell ref="H829:J829"/>
    <mergeCell ref="K827:M827"/>
    <mergeCell ref="J822:J823"/>
    <mergeCell ref="K822:K823"/>
    <mergeCell ref="L822:L823"/>
    <mergeCell ref="M822:M823"/>
    <mergeCell ref="C824:D824"/>
    <mergeCell ref="E824:G824"/>
    <mergeCell ref="H824:J824"/>
    <mergeCell ref="K824:M824"/>
    <mergeCell ref="K820:L821"/>
    <mergeCell ref="M820:M821"/>
    <mergeCell ref="B822:B823"/>
    <mergeCell ref="C822:C823"/>
    <mergeCell ref="D822:D823"/>
    <mergeCell ref="E822:E823"/>
    <mergeCell ref="F822:F823"/>
    <mergeCell ref="G822:G823"/>
    <mergeCell ref="H822:H823"/>
    <mergeCell ref="I822:I823"/>
    <mergeCell ref="J818:J819"/>
    <mergeCell ref="K818:L819"/>
    <mergeCell ref="M818:M819"/>
    <mergeCell ref="B820:B821"/>
    <mergeCell ref="C820:C821"/>
    <mergeCell ref="D820:D821"/>
    <mergeCell ref="E820:F821"/>
    <mergeCell ref="G820:G821"/>
    <mergeCell ref="H820:I821"/>
    <mergeCell ref="J820:J821"/>
    <mergeCell ref="B818:B819"/>
    <mergeCell ref="C818:C819"/>
    <mergeCell ref="D818:D819"/>
    <mergeCell ref="E818:F819"/>
    <mergeCell ref="G818:G819"/>
    <mergeCell ref="H818:I819"/>
    <mergeCell ref="J815:J816"/>
    <mergeCell ref="K815:L816"/>
    <mergeCell ref="M815:M816"/>
    <mergeCell ref="C817:D817"/>
    <mergeCell ref="E817:G817"/>
    <mergeCell ref="H817:J817"/>
    <mergeCell ref="K817:M817"/>
    <mergeCell ref="C814:D814"/>
    <mergeCell ref="E814:G814"/>
    <mergeCell ref="H814:J814"/>
    <mergeCell ref="K814:M814"/>
    <mergeCell ref="B815:B816"/>
    <mergeCell ref="C815:C816"/>
    <mergeCell ref="D815:D816"/>
    <mergeCell ref="E815:F816"/>
    <mergeCell ref="G815:G816"/>
    <mergeCell ref="H815:I816"/>
    <mergeCell ref="M810:M811"/>
    <mergeCell ref="B812:B813"/>
    <mergeCell ref="C812:C813"/>
    <mergeCell ref="D812:D813"/>
    <mergeCell ref="E812:F813"/>
    <mergeCell ref="G812:G813"/>
    <mergeCell ref="H812:I813"/>
    <mergeCell ref="J812:J813"/>
    <mergeCell ref="K812:L813"/>
    <mergeCell ref="M812:M813"/>
    <mergeCell ref="K808:L809"/>
    <mergeCell ref="M808:M809"/>
    <mergeCell ref="B810:B811"/>
    <mergeCell ref="C810:C811"/>
    <mergeCell ref="D810:D811"/>
    <mergeCell ref="E810:F811"/>
    <mergeCell ref="G810:G811"/>
    <mergeCell ref="H810:I811"/>
    <mergeCell ref="J810:J811"/>
    <mergeCell ref="K810:L811"/>
    <mergeCell ref="J806:J807"/>
    <mergeCell ref="K806:L807"/>
    <mergeCell ref="M806:M807"/>
    <mergeCell ref="B808:B809"/>
    <mergeCell ref="C808:C809"/>
    <mergeCell ref="D808:D809"/>
    <mergeCell ref="E808:F809"/>
    <mergeCell ref="G808:G809"/>
    <mergeCell ref="H808:I809"/>
    <mergeCell ref="J808:J809"/>
    <mergeCell ref="B806:B807"/>
    <mergeCell ref="C806:C807"/>
    <mergeCell ref="D806:D807"/>
    <mergeCell ref="E806:F807"/>
    <mergeCell ref="G806:G807"/>
    <mergeCell ref="H806:I807"/>
    <mergeCell ref="J803:J804"/>
    <mergeCell ref="K803:L804"/>
    <mergeCell ref="M803:M804"/>
    <mergeCell ref="C805:D805"/>
    <mergeCell ref="E805:G805"/>
    <mergeCell ref="H805:J805"/>
    <mergeCell ref="K805:M805"/>
    <mergeCell ref="B803:B804"/>
    <mergeCell ref="C803:C804"/>
    <mergeCell ref="D803:D804"/>
    <mergeCell ref="E803:F804"/>
    <mergeCell ref="G803:G804"/>
    <mergeCell ref="H803:I804"/>
    <mergeCell ref="M799:M800"/>
    <mergeCell ref="B801:B802"/>
    <mergeCell ref="C801:C802"/>
    <mergeCell ref="D801:D802"/>
    <mergeCell ref="E801:F802"/>
    <mergeCell ref="G801:G802"/>
    <mergeCell ref="H801:I802"/>
    <mergeCell ref="J801:J802"/>
    <mergeCell ref="K801:L802"/>
    <mergeCell ref="M801:M802"/>
    <mergeCell ref="K797:L798"/>
    <mergeCell ref="M797:M798"/>
    <mergeCell ref="B799:B800"/>
    <mergeCell ref="C799:C800"/>
    <mergeCell ref="D799:D800"/>
    <mergeCell ref="E799:F800"/>
    <mergeCell ref="G799:G800"/>
    <mergeCell ref="H799:I800"/>
    <mergeCell ref="J799:J800"/>
    <mergeCell ref="K799:L800"/>
    <mergeCell ref="J795:J796"/>
    <mergeCell ref="K795:L796"/>
    <mergeCell ref="M795:M796"/>
    <mergeCell ref="B797:B798"/>
    <mergeCell ref="C797:C798"/>
    <mergeCell ref="D797:D798"/>
    <mergeCell ref="E797:F798"/>
    <mergeCell ref="G797:G798"/>
    <mergeCell ref="H797:I798"/>
    <mergeCell ref="J797:J798"/>
    <mergeCell ref="B795:B796"/>
    <mergeCell ref="C795:C796"/>
    <mergeCell ref="D795:D796"/>
    <mergeCell ref="E795:F796"/>
    <mergeCell ref="G795:G796"/>
    <mergeCell ref="H795:I796"/>
    <mergeCell ref="M791:M792"/>
    <mergeCell ref="C793:D793"/>
    <mergeCell ref="E793:G793"/>
    <mergeCell ref="H793:J793"/>
    <mergeCell ref="K793:M793"/>
    <mergeCell ref="C794:D794"/>
    <mergeCell ref="E794:G794"/>
    <mergeCell ref="H794:J794"/>
    <mergeCell ref="K794:M794"/>
    <mergeCell ref="K789:L790"/>
    <mergeCell ref="M789:M790"/>
    <mergeCell ref="B791:B792"/>
    <mergeCell ref="C791:C792"/>
    <mergeCell ref="D791:D792"/>
    <mergeCell ref="E791:F792"/>
    <mergeCell ref="G791:G792"/>
    <mergeCell ref="H791:I792"/>
    <mergeCell ref="J791:J792"/>
    <mergeCell ref="K791:L792"/>
    <mergeCell ref="J787:J788"/>
    <mergeCell ref="K787:L788"/>
    <mergeCell ref="M787:M788"/>
    <mergeCell ref="B789:B790"/>
    <mergeCell ref="C789:C790"/>
    <mergeCell ref="D789:D790"/>
    <mergeCell ref="E789:F790"/>
    <mergeCell ref="G789:G790"/>
    <mergeCell ref="H789:I790"/>
    <mergeCell ref="J789:J790"/>
    <mergeCell ref="B787:B788"/>
    <mergeCell ref="C787:C788"/>
    <mergeCell ref="D787:D788"/>
    <mergeCell ref="E787:F788"/>
    <mergeCell ref="G787:G788"/>
    <mergeCell ref="H787:I788"/>
    <mergeCell ref="J784:J785"/>
    <mergeCell ref="K784:L785"/>
    <mergeCell ref="M784:M785"/>
    <mergeCell ref="C786:D786"/>
    <mergeCell ref="E786:G786"/>
    <mergeCell ref="H786:J786"/>
    <mergeCell ref="K786:M786"/>
    <mergeCell ref="B784:B785"/>
    <mergeCell ref="C784:C785"/>
    <mergeCell ref="D784:D785"/>
    <mergeCell ref="E784:F785"/>
    <mergeCell ref="G784:G785"/>
    <mergeCell ref="H784:I785"/>
    <mergeCell ref="H782:H783"/>
    <mergeCell ref="I782:I783"/>
    <mergeCell ref="J782:J783"/>
    <mergeCell ref="K782:K783"/>
    <mergeCell ref="L782:L783"/>
    <mergeCell ref="M782:M783"/>
    <mergeCell ref="B782:B783"/>
    <mergeCell ref="C782:C783"/>
    <mergeCell ref="D782:D783"/>
    <mergeCell ref="E782:E783"/>
    <mergeCell ref="F782:F783"/>
    <mergeCell ref="G782:G783"/>
    <mergeCell ref="C780:D780"/>
    <mergeCell ref="E780:G780"/>
    <mergeCell ref="H780:J780"/>
    <mergeCell ref="K780:M780"/>
    <mergeCell ref="C781:D781"/>
    <mergeCell ref="E781:G781"/>
    <mergeCell ref="H781:J781"/>
    <mergeCell ref="K781:M781"/>
    <mergeCell ref="H778:J778"/>
    <mergeCell ref="K776:M776"/>
    <mergeCell ref="K777:M777"/>
    <mergeCell ref="K778:M778"/>
    <mergeCell ref="C779:D779"/>
    <mergeCell ref="E779:G779"/>
    <mergeCell ref="H779:J779"/>
    <mergeCell ref="K779:M779"/>
    <mergeCell ref="G767:G768"/>
    <mergeCell ref="H767:H768"/>
    <mergeCell ref="B774:M774"/>
    <mergeCell ref="B776:B778"/>
    <mergeCell ref="C776:D778"/>
    <mergeCell ref="E776:G776"/>
    <mergeCell ref="E777:G777"/>
    <mergeCell ref="E778:G778"/>
    <mergeCell ref="H776:J776"/>
    <mergeCell ref="H777:J777"/>
    <mergeCell ref="B765:B766"/>
    <mergeCell ref="C765:D766"/>
    <mergeCell ref="E765:E766"/>
    <mergeCell ref="F765:G766"/>
    <mergeCell ref="H765:H766"/>
    <mergeCell ref="B767:B768"/>
    <mergeCell ref="C767:C768"/>
    <mergeCell ref="D767:D768"/>
    <mergeCell ref="E767:E768"/>
    <mergeCell ref="F767:F768"/>
    <mergeCell ref="C762:E762"/>
    <mergeCell ref="F762:H762"/>
    <mergeCell ref="B763:B764"/>
    <mergeCell ref="C763:C764"/>
    <mergeCell ref="D763:D764"/>
    <mergeCell ref="E763:E764"/>
    <mergeCell ref="F763:F764"/>
    <mergeCell ref="G763:G764"/>
    <mergeCell ref="H763:H764"/>
    <mergeCell ref="V751:V752"/>
    <mergeCell ref="B758:H758"/>
    <mergeCell ref="B760:B761"/>
    <mergeCell ref="C760:E760"/>
    <mergeCell ref="C761:E761"/>
    <mergeCell ref="F760:H760"/>
    <mergeCell ref="F761:H761"/>
    <mergeCell ref="P751:P752"/>
    <mergeCell ref="Q751:Q752"/>
    <mergeCell ref="R751:R752"/>
    <mergeCell ref="S751:S752"/>
    <mergeCell ref="T751:T752"/>
    <mergeCell ref="U751:U752"/>
    <mergeCell ref="J751:J752"/>
    <mergeCell ref="K751:K752"/>
    <mergeCell ref="L751:L752"/>
    <mergeCell ref="M751:M752"/>
    <mergeCell ref="N751:N752"/>
    <mergeCell ref="O751:O752"/>
    <mergeCell ref="U749:U750"/>
    <mergeCell ref="V749:V750"/>
    <mergeCell ref="B751:B752"/>
    <mergeCell ref="C751:C752"/>
    <mergeCell ref="D751:D752"/>
    <mergeCell ref="E751:E752"/>
    <mergeCell ref="F751:F752"/>
    <mergeCell ref="G751:G752"/>
    <mergeCell ref="H751:H752"/>
    <mergeCell ref="I751:I752"/>
    <mergeCell ref="L749:M750"/>
    <mergeCell ref="N749:N750"/>
    <mergeCell ref="O749:P750"/>
    <mergeCell ref="Q749:Q750"/>
    <mergeCell ref="R749:S750"/>
    <mergeCell ref="T749:T750"/>
    <mergeCell ref="T747:T748"/>
    <mergeCell ref="U747:U748"/>
    <mergeCell ref="V747:V748"/>
    <mergeCell ref="B749:B750"/>
    <mergeCell ref="C749:D750"/>
    <mergeCell ref="E749:E750"/>
    <mergeCell ref="F749:G750"/>
    <mergeCell ref="H749:H750"/>
    <mergeCell ref="I749:J750"/>
    <mergeCell ref="K749:K750"/>
    <mergeCell ref="K747:K748"/>
    <mergeCell ref="L747:M748"/>
    <mergeCell ref="N747:N748"/>
    <mergeCell ref="O747:P748"/>
    <mergeCell ref="Q747:Q748"/>
    <mergeCell ref="R747:S748"/>
    <mergeCell ref="B747:B748"/>
    <mergeCell ref="C747:D748"/>
    <mergeCell ref="E747:E748"/>
    <mergeCell ref="F747:G748"/>
    <mergeCell ref="H747:H748"/>
    <mergeCell ref="I747:J748"/>
    <mergeCell ref="O745:P746"/>
    <mergeCell ref="Q745:Q746"/>
    <mergeCell ref="R745:S746"/>
    <mergeCell ref="T745:T746"/>
    <mergeCell ref="U745:U746"/>
    <mergeCell ref="V745:V746"/>
    <mergeCell ref="V743:V744"/>
    <mergeCell ref="B745:B746"/>
    <mergeCell ref="C745:D746"/>
    <mergeCell ref="E745:E746"/>
    <mergeCell ref="F745:G746"/>
    <mergeCell ref="H745:H746"/>
    <mergeCell ref="I745:J746"/>
    <mergeCell ref="K745:K746"/>
    <mergeCell ref="L745:M746"/>
    <mergeCell ref="N745:N746"/>
    <mergeCell ref="N743:N744"/>
    <mergeCell ref="O743:P744"/>
    <mergeCell ref="Q743:Q744"/>
    <mergeCell ref="R743:S744"/>
    <mergeCell ref="T743:T744"/>
    <mergeCell ref="U743:U744"/>
    <mergeCell ref="U741:U742"/>
    <mergeCell ref="V741:V742"/>
    <mergeCell ref="B743:B744"/>
    <mergeCell ref="C743:D744"/>
    <mergeCell ref="E743:E744"/>
    <mergeCell ref="F743:G744"/>
    <mergeCell ref="H743:H744"/>
    <mergeCell ref="I743:J744"/>
    <mergeCell ref="K743:K744"/>
    <mergeCell ref="L743:M744"/>
    <mergeCell ref="L741:M742"/>
    <mergeCell ref="N741:N742"/>
    <mergeCell ref="O741:P742"/>
    <mergeCell ref="Q741:Q742"/>
    <mergeCell ref="R741:S742"/>
    <mergeCell ref="T741:T742"/>
    <mergeCell ref="T739:T740"/>
    <mergeCell ref="U739:U740"/>
    <mergeCell ref="V739:V740"/>
    <mergeCell ref="B741:B742"/>
    <mergeCell ref="C741:D742"/>
    <mergeCell ref="E741:E742"/>
    <mergeCell ref="F741:G742"/>
    <mergeCell ref="H741:H742"/>
    <mergeCell ref="I741:J742"/>
    <mergeCell ref="K741:K742"/>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U736:U737"/>
    <mergeCell ref="V736:V737"/>
    <mergeCell ref="C738:E738"/>
    <mergeCell ref="F738:H738"/>
    <mergeCell ref="I738:K738"/>
    <mergeCell ref="L738:N738"/>
    <mergeCell ref="O738:Q738"/>
    <mergeCell ref="R738:T738"/>
    <mergeCell ref="U738:V738"/>
    <mergeCell ref="O736:O737"/>
    <mergeCell ref="P736:P737"/>
    <mergeCell ref="Q736:Q737"/>
    <mergeCell ref="R736:R737"/>
    <mergeCell ref="S736:S737"/>
    <mergeCell ref="T736:T737"/>
    <mergeCell ref="I736:I737"/>
    <mergeCell ref="J736:J737"/>
    <mergeCell ref="K736:K737"/>
    <mergeCell ref="L736:L737"/>
    <mergeCell ref="M736:M737"/>
    <mergeCell ref="N736:N737"/>
    <mergeCell ref="T734:T735"/>
    <mergeCell ref="U734:U735"/>
    <mergeCell ref="V734:V735"/>
    <mergeCell ref="B736:B737"/>
    <mergeCell ref="C736:C737"/>
    <mergeCell ref="D736:D737"/>
    <mergeCell ref="E736:E737"/>
    <mergeCell ref="F736:F737"/>
    <mergeCell ref="G736:G737"/>
    <mergeCell ref="H736:H737"/>
    <mergeCell ref="K734:K735"/>
    <mergeCell ref="L734:M735"/>
    <mergeCell ref="N734:N735"/>
    <mergeCell ref="O734:P735"/>
    <mergeCell ref="Q734:Q735"/>
    <mergeCell ref="R734:S735"/>
    <mergeCell ref="B734:B735"/>
    <mergeCell ref="C734:D735"/>
    <mergeCell ref="E734:E735"/>
    <mergeCell ref="F734:G735"/>
    <mergeCell ref="H734:H735"/>
    <mergeCell ref="I734:J735"/>
    <mergeCell ref="O732:P733"/>
    <mergeCell ref="Q732:Q733"/>
    <mergeCell ref="R732:S733"/>
    <mergeCell ref="T732:T733"/>
    <mergeCell ref="U732:U733"/>
    <mergeCell ref="V732:V733"/>
    <mergeCell ref="V730:V731"/>
    <mergeCell ref="B732:B733"/>
    <mergeCell ref="C732:D733"/>
    <mergeCell ref="E732:E733"/>
    <mergeCell ref="F732:G733"/>
    <mergeCell ref="H732:H733"/>
    <mergeCell ref="I732:J733"/>
    <mergeCell ref="K732:K733"/>
    <mergeCell ref="L732:M733"/>
    <mergeCell ref="N732:N733"/>
    <mergeCell ref="N730:N731"/>
    <mergeCell ref="O730:P731"/>
    <mergeCell ref="Q730:Q731"/>
    <mergeCell ref="R730:S731"/>
    <mergeCell ref="T730:T731"/>
    <mergeCell ref="U730:U731"/>
    <mergeCell ref="U728:U729"/>
    <mergeCell ref="V728:V729"/>
    <mergeCell ref="B730:B731"/>
    <mergeCell ref="C730:D731"/>
    <mergeCell ref="E730:E731"/>
    <mergeCell ref="F730:G731"/>
    <mergeCell ref="H730:H731"/>
    <mergeCell ref="I730:J731"/>
    <mergeCell ref="K730:K731"/>
    <mergeCell ref="L730:M731"/>
    <mergeCell ref="L728:M729"/>
    <mergeCell ref="N728:N729"/>
    <mergeCell ref="O728:P729"/>
    <mergeCell ref="Q728:Q729"/>
    <mergeCell ref="R728:S729"/>
    <mergeCell ref="T728:T729"/>
    <mergeCell ref="T726:T727"/>
    <mergeCell ref="U726:U727"/>
    <mergeCell ref="V726:V727"/>
    <mergeCell ref="B728:B729"/>
    <mergeCell ref="C728:D729"/>
    <mergeCell ref="E728:E729"/>
    <mergeCell ref="F728:G729"/>
    <mergeCell ref="H728:H729"/>
    <mergeCell ref="I728:J729"/>
    <mergeCell ref="K728:K729"/>
    <mergeCell ref="K726:K727"/>
    <mergeCell ref="L726:M727"/>
    <mergeCell ref="N726:N727"/>
    <mergeCell ref="O726:P727"/>
    <mergeCell ref="Q726:Q727"/>
    <mergeCell ref="R726:S727"/>
    <mergeCell ref="B726:B727"/>
    <mergeCell ref="C726:D727"/>
    <mergeCell ref="E726:E727"/>
    <mergeCell ref="F726:G727"/>
    <mergeCell ref="H726:H727"/>
    <mergeCell ref="I726:J727"/>
    <mergeCell ref="Q724:Q725"/>
    <mergeCell ref="R724:R725"/>
    <mergeCell ref="S724:S725"/>
    <mergeCell ref="T724:T725"/>
    <mergeCell ref="U724:U725"/>
    <mergeCell ref="V724:V725"/>
    <mergeCell ref="K724:K725"/>
    <mergeCell ref="L724:L725"/>
    <mergeCell ref="M724:M725"/>
    <mergeCell ref="N724:N725"/>
    <mergeCell ref="O724:O725"/>
    <mergeCell ref="P724:P725"/>
    <mergeCell ref="U723:V723"/>
    <mergeCell ref="B724:B725"/>
    <mergeCell ref="C724:C725"/>
    <mergeCell ref="D724:D725"/>
    <mergeCell ref="E724:E725"/>
    <mergeCell ref="F724:F725"/>
    <mergeCell ref="G724:G725"/>
    <mergeCell ref="H724:H725"/>
    <mergeCell ref="I724:I725"/>
    <mergeCell ref="J724:J725"/>
    <mergeCell ref="C723:E723"/>
    <mergeCell ref="F723:H723"/>
    <mergeCell ref="I723:K723"/>
    <mergeCell ref="L723:N723"/>
    <mergeCell ref="O723:Q723"/>
    <mergeCell ref="R723:T723"/>
    <mergeCell ref="V720:V721"/>
    <mergeCell ref="C722:E722"/>
    <mergeCell ref="F722:H722"/>
    <mergeCell ref="I722:K722"/>
    <mergeCell ref="L722:N722"/>
    <mergeCell ref="O722:Q722"/>
    <mergeCell ref="R722:T722"/>
    <mergeCell ref="U722:V722"/>
    <mergeCell ref="P720:P721"/>
    <mergeCell ref="Q720:Q721"/>
    <mergeCell ref="R720:R721"/>
    <mergeCell ref="S720:S721"/>
    <mergeCell ref="T720:T721"/>
    <mergeCell ref="U720:U721"/>
    <mergeCell ref="J720:J721"/>
    <mergeCell ref="K720:K721"/>
    <mergeCell ref="L720:L721"/>
    <mergeCell ref="M720:M721"/>
    <mergeCell ref="N720:N721"/>
    <mergeCell ref="O720:O721"/>
    <mergeCell ref="U718:U719"/>
    <mergeCell ref="V718:V719"/>
    <mergeCell ref="B720:B721"/>
    <mergeCell ref="C720:C721"/>
    <mergeCell ref="D720:D721"/>
    <mergeCell ref="E720:E721"/>
    <mergeCell ref="F720:F721"/>
    <mergeCell ref="G720:G721"/>
    <mergeCell ref="H720:H721"/>
    <mergeCell ref="I720:I721"/>
    <mergeCell ref="L718:M719"/>
    <mergeCell ref="N718:N719"/>
    <mergeCell ref="O718:P719"/>
    <mergeCell ref="Q718:Q719"/>
    <mergeCell ref="R718:S719"/>
    <mergeCell ref="T718:T719"/>
    <mergeCell ref="T716:T717"/>
    <mergeCell ref="U716:U717"/>
    <mergeCell ref="V716:V717"/>
    <mergeCell ref="B718:B719"/>
    <mergeCell ref="C718:D719"/>
    <mergeCell ref="E718:E719"/>
    <mergeCell ref="F718:G719"/>
    <mergeCell ref="H718:H719"/>
    <mergeCell ref="I718:J719"/>
    <mergeCell ref="K718:K719"/>
    <mergeCell ref="K716:K717"/>
    <mergeCell ref="L716:M717"/>
    <mergeCell ref="N716:N717"/>
    <mergeCell ref="O716:P717"/>
    <mergeCell ref="Q716:Q717"/>
    <mergeCell ref="R716:S717"/>
    <mergeCell ref="B716:B717"/>
    <mergeCell ref="C716:D717"/>
    <mergeCell ref="E716:E717"/>
    <mergeCell ref="F716:G717"/>
    <mergeCell ref="H716:H717"/>
    <mergeCell ref="I716:J717"/>
    <mergeCell ref="O714:P715"/>
    <mergeCell ref="Q714:Q715"/>
    <mergeCell ref="R714:S715"/>
    <mergeCell ref="T714:T715"/>
    <mergeCell ref="U714:U715"/>
    <mergeCell ref="V714:V715"/>
    <mergeCell ref="V712:V713"/>
    <mergeCell ref="B714:B715"/>
    <mergeCell ref="C714:D715"/>
    <mergeCell ref="E714:E715"/>
    <mergeCell ref="F714:G715"/>
    <mergeCell ref="H714:H715"/>
    <mergeCell ref="I714:J715"/>
    <mergeCell ref="K714:K715"/>
    <mergeCell ref="L714:M715"/>
    <mergeCell ref="N714:N715"/>
    <mergeCell ref="N712:N713"/>
    <mergeCell ref="O712:P713"/>
    <mergeCell ref="Q712:Q713"/>
    <mergeCell ref="R712:S713"/>
    <mergeCell ref="T712:T713"/>
    <mergeCell ref="U712:U713"/>
    <mergeCell ref="U710:U711"/>
    <mergeCell ref="V710:V711"/>
    <mergeCell ref="B712:B713"/>
    <mergeCell ref="C712:D713"/>
    <mergeCell ref="E712:E713"/>
    <mergeCell ref="F712:G713"/>
    <mergeCell ref="H712:H713"/>
    <mergeCell ref="I712:J713"/>
    <mergeCell ref="K712:K713"/>
    <mergeCell ref="L712:M713"/>
    <mergeCell ref="L710:M711"/>
    <mergeCell ref="N710:N711"/>
    <mergeCell ref="O710:P711"/>
    <mergeCell ref="Q710:Q711"/>
    <mergeCell ref="R710:S711"/>
    <mergeCell ref="T710:T711"/>
    <mergeCell ref="T708:T709"/>
    <mergeCell ref="U708:U709"/>
    <mergeCell ref="V708:V709"/>
    <mergeCell ref="B710:B711"/>
    <mergeCell ref="C710:D711"/>
    <mergeCell ref="E710:E711"/>
    <mergeCell ref="F710:G711"/>
    <mergeCell ref="H710:H711"/>
    <mergeCell ref="I710:J711"/>
    <mergeCell ref="K710:K711"/>
    <mergeCell ref="N708:N709"/>
    <mergeCell ref="O708:O709"/>
    <mergeCell ref="P708:P709"/>
    <mergeCell ref="Q708:Q709"/>
    <mergeCell ref="R708:R709"/>
    <mergeCell ref="S708:S709"/>
    <mergeCell ref="H708:H709"/>
    <mergeCell ref="I708:I709"/>
    <mergeCell ref="J708:J709"/>
    <mergeCell ref="K708:K709"/>
    <mergeCell ref="L708:L709"/>
    <mergeCell ref="M708:M709"/>
    <mergeCell ref="B708:B709"/>
    <mergeCell ref="C708:C709"/>
    <mergeCell ref="D708:D709"/>
    <mergeCell ref="E708:E709"/>
    <mergeCell ref="F708:F709"/>
    <mergeCell ref="G708:G709"/>
    <mergeCell ref="V705:V706"/>
    <mergeCell ref="C707:E707"/>
    <mergeCell ref="F707:H707"/>
    <mergeCell ref="I707:K707"/>
    <mergeCell ref="L707:N707"/>
    <mergeCell ref="O707:Q707"/>
    <mergeCell ref="R707:T707"/>
    <mergeCell ref="U707:V707"/>
    <mergeCell ref="P705:P706"/>
    <mergeCell ref="Q705:Q706"/>
    <mergeCell ref="R705:R706"/>
    <mergeCell ref="S705:S706"/>
    <mergeCell ref="T705:T706"/>
    <mergeCell ref="U705:U706"/>
    <mergeCell ref="J705:J706"/>
    <mergeCell ref="K705:K706"/>
    <mergeCell ref="L705:L706"/>
    <mergeCell ref="M705:M706"/>
    <mergeCell ref="N705:N706"/>
    <mergeCell ref="O705:O706"/>
    <mergeCell ref="U703:U704"/>
    <mergeCell ref="V703:V704"/>
    <mergeCell ref="B705:B706"/>
    <mergeCell ref="C705:C706"/>
    <mergeCell ref="D705:D706"/>
    <mergeCell ref="E705:E706"/>
    <mergeCell ref="F705:F706"/>
    <mergeCell ref="G705:G706"/>
    <mergeCell ref="H705:H706"/>
    <mergeCell ref="I705:I706"/>
    <mergeCell ref="L703:M704"/>
    <mergeCell ref="N703:N704"/>
    <mergeCell ref="O703:P704"/>
    <mergeCell ref="Q703:Q704"/>
    <mergeCell ref="R703:S704"/>
    <mergeCell ref="T703:T704"/>
    <mergeCell ref="T701:T702"/>
    <mergeCell ref="U701:U702"/>
    <mergeCell ref="V701:V702"/>
    <mergeCell ref="B703:B704"/>
    <mergeCell ref="C703:D704"/>
    <mergeCell ref="E703:E704"/>
    <mergeCell ref="F703:G704"/>
    <mergeCell ref="H703:H704"/>
    <mergeCell ref="I703:J704"/>
    <mergeCell ref="K703:K704"/>
    <mergeCell ref="K701:K702"/>
    <mergeCell ref="L701:M702"/>
    <mergeCell ref="N701:N702"/>
    <mergeCell ref="O701:P702"/>
    <mergeCell ref="Q701:Q702"/>
    <mergeCell ref="R701:S702"/>
    <mergeCell ref="B701:B702"/>
    <mergeCell ref="C701:D702"/>
    <mergeCell ref="E701:E702"/>
    <mergeCell ref="F701:G702"/>
    <mergeCell ref="H701:H702"/>
    <mergeCell ref="I701:J702"/>
    <mergeCell ref="O699:P700"/>
    <mergeCell ref="Q699:Q700"/>
    <mergeCell ref="R699:S700"/>
    <mergeCell ref="T699:T700"/>
    <mergeCell ref="U699:U700"/>
    <mergeCell ref="V699:V700"/>
    <mergeCell ref="V697:V698"/>
    <mergeCell ref="B699:B700"/>
    <mergeCell ref="C699:D700"/>
    <mergeCell ref="E699:E700"/>
    <mergeCell ref="F699:G700"/>
    <mergeCell ref="H699:H700"/>
    <mergeCell ref="I699:J700"/>
    <mergeCell ref="K699:K700"/>
    <mergeCell ref="L699:M700"/>
    <mergeCell ref="N699:N700"/>
    <mergeCell ref="N697:N698"/>
    <mergeCell ref="O697:P698"/>
    <mergeCell ref="Q697:Q698"/>
    <mergeCell ref="R697:S698"/>
    <mergeCell ref="T697:T698"/>
    <mergeCell ref="U697:U698"/>
    <mergeCell ref="U695:U696"/>
    <mergeCell ref="V695:V696"/>
    <mergeCell ref="B697:B698"/>
    <mergeCell ref="C697:D698"/>
    <mergeCell ref="E697:E698"/>
    <mergeCell ref="F697:G698"/>
    <mergeCell ref="H697:H698"/>
    <mergeCell ref="I697:J698"/>
    <mergeCell ref="K697:K698"/>
    <mergeCell ref="L697:M698"/>
    <mergeCell ref="L695:M696"/>
    <mergeCell ref="N695:N696"/>
    <mergeCell ref="O695:P696"/>
    <mergeCell ref="Q695:Q696"/>
    <mergeCell ref="R695:S696"/>
    <mergeCell ref="T695:T696"/>
    <mergeCell ref="T693:T694"/>
    <mergeCell ref="U693:U694"/>
    <mergeCell ref="V693:V694"/>
    <mergeCell ref="B695:B696"/>
    <mergeCell ref="C695:D696"/>
    <mergeCell ref="E695:E696"/>
    <mergeCell ref="F695:G696"/>
    <mergeCell ref="H695:H696"/>
    <mergeCell ref="I695:J696"/>
    <mergeCell ref="K695:K696"/>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R691:T691"/>
    <mergeCell ref="U691:V691"/>
    <mergeCell ref="C692:E692"/>
    <mergeCell ref="F692:H692"/>
    <mergeCell ref="I692:K692"/>
    <mergeCell ref="L692:N692"/>
    <mergeCell ref="O692:Q692"/>
    <mergeCell ref="R692:T692"/>
    <mergeCell ref="U692:V692"/>
    <mergeCell ref="O689:Q689"/>
    <mergeCell ref="O690:Q690"/>
    <mergeCell ref="R689:T690"/>
    <mergeCell ref="U689:V689"/>
    <mergeCell ref="U690:V690"/>
    <mergeCell ref="C691:E691"/>
    <mergeCell ref="F691:H691"/>
    <mergeCell ref="I691:K691"/>
    <mergeCell ref="L691:N691"/>
    <mergeCell ref="O691:Q691"/>
    <mergeCell ref="K681:K682"/>
    <mergeCell ref="L681:L682"/>
    <mergeCell ref="M681:M682"/>
    <mergeCell ref="B687:V687"/>
    <mergeCell ref="B689:B690"/>
    <mergeCell ref="C689:E689"/>
    <mergeCell ref="C690:E690"/>
    <mergeCell ref="F689:H690"/>
    <mergeCell ref="I689:K690"/>
    <mergeCell ref="L689:N690"/>
    <mergeCell ref="M679:M680"/>
    <mergeCell ref="B681:B682"/>
    <mergeCell ref="C681:C682"/>
    <mergeCell ref="D681:D682"/>
    <mergeCell ref="E681:E682"/>
    <mergeCell ref="F681:F682"/>
    <mergeCell ref="G681:G682"/>
    <mergeCell ref="H681:H682"/>
    <mergeCell ref="I681:I682"/>
    <mergeCell ref="J681:J682"/>
    <mergeCell ref="L677:L678"/>
    <mergeCell ref="M677:M678"/>
    <mergeCell ref="B679:B680"/>
    <mergeCell ref="C679:D680"/>
    <mergeCell ref="E679:E680"/>
    <mergeCell ref="F679:G680"/>
    <mergeCell ref="H679:H680"/>
    <mergeCell ref="I679:J680"/>
    <mergeCell ref="K679:K680"/>
    <mergeCell ref="L679:L680"/>
    <mergeCell ref="K675:K676"/>
    <mergeCell ref="L675:L676"/>
    <mergeCell ref="M675:M676"/>
    <mergeCell ref="B677:B678"/>
    <mergeCell ref="C677:D678"/>
    <mergeCell ref="E677:E678"/>
    <mergeCell ref="F677:G678"/>
    <mergeCell ref="H677:H678"/>
    <mergeCell ref="I677:J678"/>
    <mergeCell ref="K677:K678"/>
    <mergeCell ref="C674:E674"/>
    <mergeCell ref="F674:H674"/>
    <mergeCell ref="I674:K674"/>
    <mergeCell ref="L674:M674"/>
    <mergeCell ref="B675:B676"/>
    <mergeCell ref="C675:D676"/>
    <mergeCell ref="E675:E676"/>
    <mergeCell ref="F675:G676"/>
    <mergeCell ref="H675:H676"/>
    <mergeCell ref="I675:J676"/>
    <mergeCell ref="H672:H673"/>
    <mergeCell ref="I672:I673"/>
    <mergeCell ref="J672:J673"/>
    <mergeCell ref="K672:K673"/>
    <mergeCell ref="L672:L673"/>
    <mergeCell ref="M672:M673"/>
    <mergeCell ref="B672:B673"/>
    <mergeCell ref="C672:C673"/>
    <mergeCell ref="D672:D673"/>
    <mergeCell ref="E672:E673"/>
    <mergeCell ref="F672:F673"/>
    <mergeCell ref="G672:G673"/>
    <mergeCell ref="K669:K670"/>
    <mergeCell ref="L669:L670"/>
    <mergeCell ref="M669:M670"/>
    <mergeCell ref="C671:E671"/>
    <mergeCell ref="F671:H671"/>
    <mergeCell ref="I671:K671"/>
    <mergeCell ref="L671:M671"/>
    <mergeCell ref="M667:M668"/>
    <mergeCell ref="B669:B670"/>
    <mergeCell ref="C669:C670"/>
    <mergeCell ref="D669:D670"/>
    <mergeCell ref="E669:E670"/>
    <mergeCell ref="F669:F670"/>
    <mergeCell ref="G669:G670"/>
    <mergeCell ref="H669:H670"/>
    <mergeCell ref="I669:I670"/>
    <mergeCell ref="J669:J670"/>
    <mergeCell ref="L665:L666"/>
    <mergeCell ref="M665:M666"/>
    <mergeCell ref="B667:B668"/>
    <mergeCell ref="C667:D668"/>
    <mergeCell ref="E667:E668"/>
    <mergeCell ref="F667:G668"/>
    <mergeCell ref="H667:H668"/>
    <mergeCell ref="I667:J668"/>
    <mergeCell ref="K667:K668"/>
    <mergeCell ref="L667:L668"/>
    <mergeCell ref="K663:K664"/>
    <mergeCell ref="L663:L664"/>
    <mergeCell ref="M663:M664"/>
    <mergeCell ref="B665:B666"/>
    <mergeCell ref="C665:D666"/>
    <mergeCell ref="E665:E666"/>
    <mergeCell ref="F665:G666"/>
    <mergeCell ref="H665:H666"/>
    <mergeCell ref="I665:J666"/>
    <mergeCell ref="K665:K666"/>
    <mergeCell ref="C662:E662"/>
    <mergeCell ref="F662:H662"/>
    <mergeCell ref="I662:K662"/>
    <mergeCell ref="L662:M662"/>
    <mergeCell ref="B663:B664"/>
    <mergeCell ref="C663:D664"/>
    <mergeCell ref="E663:E664"/>
    <mergeCell ref="F663:G664"/>
    <mergeCell ref="H663:H664"/>
    <mergeCell ref="I663:J664"/>
    <mergeCell ref="H660:H661"/>
    <mergeCell ref="I660:I661"/>
    <mergeCell ref="J660:J661"/>
    <mergeCell ref="K660:K661"/>
    <mergeCell ref="L660:L661"/>
    <mergeCell ref="M660:M661"/>
    <mergeCell ref="C659:E659"/>
    <mergeCell ref="F659:H659"/>
    <mergeCell ref="I659:K659"/>
    <mergeCell ref="L659:M659"/>
    <mergeCell ref="B660:B661"/>
    <mergeCell ref="C660:C661"/>
    <mergeCell ref="D660:D661"/>
    <mergeCell ref="E660:E661"/>
    <mergeCell ref="F660:F661"/>
    <mergeCell ref="G660:G661"/>
    <mergeCell ref="K656:K657"/>
    <mergeCell ref="L656:L657"/>
    <mergeCell ref="M656:M657"/>
    <mergeCell ref="C658:E658"/>
    <mergeCell ref="F658:H658"/>
    <mergeCell ref="I658:K658"/>
    <mergeCell ref="L658:M658"/>
    <mergeCell ref="M654:M655"/>
    <mergeCell ref="B656:B657"/>
    <mergeCell ref="C656:C657"/>
    <mergeCell ref="D656:D657"/>
    <mergeCell ref="E656:E657"/>
    <mergeCell ref="F656:F657"/>
    <mergeCell ref="G656:G657"/>
    <mergeCell ref="H656:H657"/>
    <mergeCell ref="I656:I657"/>
    <mergeCell ref="J656:J657"/>
    <mergeCell ref="L652:L653"/>
    <mergeCell ref="M652:M653"/>
    <mergeCell ref="B654:B655"/>
    <mergeCell ref="C654:D655"/>
    <mergeCell ref="E654:E655"/>
    <mergeCell ref="F654:G655"/>
    <mergeCell ref="H654:H655"/>
    <mergeCell ref="I654:J655"/>
    <mergeCell ref="K654:K655"/>
    <mergeCell ref="L654:L655"/>
    <mergeCell ref="K650:K651"/>
    <mergeCell ref="L650:L651"/>
    <mergeCell ref="M650:M651"/>
    <mergeCell ref="B652:B653"/>
    <mergeCell ref="C652:D653"/>
    <mergeCell ref="E652:E653"/>
    <mergeCell ref="F652:G653"/>
    <mergeCell ref="H652:H653"/>
    <mergeCell ref="I652:J653"/>
    <mergeCell ref="K652:K653"/>
    <mergeCell ref="C649:E649"/>
    <mergeCell ref="F649:H649"/>
    <mergeCell ref="I649:K649"/>
    <mergeCell ref="L649:M649"/>
    <mergeCell ref="B650:B651"/>
    <mergeCell ref="C650:D651"/>
    <mergeCell ref="E650:E651"/>
    <mergeCell ref="F650:G651"/>
    <mergeCell ref="H650:H651"/>
    <mergeCell ref="I650:J651"/>
    <mergeCell ref="H647:H648"/>
    <mergeCell ref="I647:I648"/>
    <mergeCell ref="J647:J648"/>
    <mergeCell ref="K647:K648"/>
    <mergeCell ref="L647:L648"/>
    <mergeCell ref="M647:M648"/>
    <mergeCell ref="B647:B648"/>
    <mergeCell ref="C647:C648"/>
    <mergeCell ref="D647:D648"/>
    <mergeCell ref="E647:E648"/>
    <mergeCell ref="F647:F648"/>
    <mergeCell ref="G647:G648"/>
    <mergeCell ref="K644:K645"/>
    <mergeCell ref="L644:L645"/>
    <mergeCell ref="M644:M645"/>
    <mergeCell ref="C646:E646"/>
    <mergeCell ref="F646:H646"/>
    <mergeCell ref="I646:K646"/>
    <mergeCell ref="L646:M646"/>
    <mergeCell ref="M642:M643"/>
    <mergeCell ref="B644:B645"/>
    <mergeCell ref="C644:C645"/>
    <mergeCell ref="D644:D645"/>
    <mergeCell ref="E644:E645"/>
    <mergeCell ref="F644:F645"/>
    <mergeCell ref="G644:G645"/>
    <mergeCell ref="H644:H645"/>
    <mergeCell ref="I644:I645"/>
    <mergeCell ref="J644:J645"/>
    <mergeCell ref="L640:L641"/>
    <mergeCell ref="M640:M641"/>
    <mergeCell ref="B642:B643"/>
    <mergeCell ref="C642:D643"/>
    <mergeCell ref="E642:E643"/>
    <mergeCell ref="F642:G643"/>
    <mergeCell ref="H642:H643"/>
    <mergeCell ref="I642:J643"/>
    <mergeCell ref="K642:K643"/>
    <mergeCell ref="L642:L643"/>
    <mergeCell ref="K638:K639"/>
    <mergeCell ref="L638:L639"/>
    <mergeCell ref="M638:M639"/>
    <mergeCell ref="B640:B641"/>
    <mergeCell ref="C640:D641"/>
    <mergeCell ref="E640:E641"/>
    <mergeCell ref="F640:G641"/>
    <mergeCell ref="H640:H641"/>
    <mergeCell ref="I640:J641"/>
    <mergeCell ref="K640:K641"/>
    <mergeCell ref="C637:E637"/>
    <mergeCell ref="F637:H637"/>
    <mergeCell ref="I637:K637"/>
    <mergeCell ref="L637:M637"/>
    <mergeCell ref="B638:B639"/>
    <mergeCell ref="C638:D639"/>
    <mergeCell ref="E638:E639"/>
    <mergeCell ref="F638:G639"/>
    <mergeCell ref="H638:H639"/>
    <mergeCell ref="I638:J639"/>
    <mergeCell ref="H635:H636"/>
    <mergeCell ref="I635:I636"/>
    <mergeCell ref="J635:J636"/>
    <mergeCell ref="K635:K636"/>
    <mergeCell ref="L635:L636"/>
    <mergeCell ref="M635:M636"/>
    <mergeCell ref="B635:B636"/>
    <mergeCell ref="C635:C636"/>
    <mergeCell ref="D635:D636"/>
    <mergeCell ref="E635:E636"/>
    <mergeCell ref="F635:F636"/>
    <mergeCell ref="G635:G636"/>
    <mergeCell ref="C633:E633"/>
    <mergeCell ref="F633:H633"/>
    <mergeCell ref="I633:K633"/>
    <mergeCell ref="L633:M633"/>
    <mergeCell ref="C634:E634"/>
    <mergeCell ref="F634:H634"/>
    <mergeCell ref="I634:K634"/>
    <mergeCell ref="L634:M634"/>
    <mergeCell ref="W624:W625"/>
    <mergeCell ref="B630:M630"/>
    <mergeCell ref="C632:E632"/>
    <mergeCell ref="F632:H632"/>
    <mergeCell ref="I632:K632"/>
    <mergeCell ref="L632:M632"/>
    <mergeCell ref="Q624:Q625"/>
    <mergeCell ref="R624:R625"/>
    <mergeCell ref="S624:S625"/>
    <mergeCell ref="T624:T625"/>
    <mergeCell ref="U624:U625"/>
    <mergeCell ref="V624:V625"/>
    <mergeCell ref="K624:K625"/>
    <mergeCell ref="L624:L625"/>
    <mergeCell ref="M624:M625"/>
    <mergeCell ref="N624:N625"/>
    <mergeCell ref="O624:O625"/>
    <mergeCell ref="P624:P625"/>
    <mergeCell ref="W622:W623"/>
    <mergeCell ref="B624:B625"/>
    <mergeCell ref="C624:C625"/>
    <mergeCell ref="D624:D625"/>
    <mergeCell ref="E624:E625"/>
    <mergeCell ref="F624:F625"/>
    <mergeCell ref="G624:G625"/>
    <mergeCell ref="H624:H625"/>
    <mergeCell ref="I624:I625"/>
    <mergeCell ref="J624:J625"/>
    <mergeCell ref="N622:N623"/>
    <mergeCell ref="O622:P623"/>
    <mergeCell ref="Q622:Q623"/>
    <mergeCell ref="R622:S623"/>
    <mergeCell ref="T622:T623"/>
    <mergeCell ref="U622:V623"/>
    <mergeCell ref="U620:V621"/>
    <mergeCell ref="W620:W621"/>
    <mergeCell ref="B622:B623"/>
    <mergeCell ref="C622:D623"/>
    <mergeCell ref="E622:E623"/>
    <mergeCell ref="F622:G623"/>
    <mergeCell ref="H622:H623"/>
    <mergeCell ref="I622:J623"/>
    <mergeCell ref="K622:K623"/>
    <mergeCell ref="L622:M623"/>
    <mergeCell ref="L620:M621"/>
    <mergeCell ref="N620:N621"/>
    <mergeCell ref="O620:P621"/>
    <mergeCell ref="Q620:Q621"/>
    <mergeCell ref="R620:S621"/>
    <mergeCell ref="T620:T621"/>
    <mergeCell ref="T618:T619"/>
    <mergeCell ref="U618:V619"/>
    <mergeCell ref="W618:W619"/>
    <mergeCell ref="B620:B621"/>
    <mergeCell ref="C620:D621"/>
    <mergeCell ref="E620:E621"/>
    <mergeCell ref="F620:G621"/>
    <mergeCell ref="H620:H621"/>
    <mergeCell ref="I620:J621"/>
    <mergeCell ref="K620:K621"/>
    <mergeCell ref="K618:K619"/>
    <mergeCell ref="L618:M619"/>
    <mergeCell ref="N618:N619"/>
    <mergeCell ref="O618:P619"/>
    <mergeCell ref="Q618:Q619"/>
    <mergeCell ref="R618:S619"/>
    <mergeCell ref="B618:B619"/>
    <mergeCell ref="C618:D619"/>
    <mergeCell ref="E618:E619"/>
    <mergeCell ref="F618:G619"/>
    <mergeCell ref="H618:H619"/>
    <mergeCell ref="I618:J619"/>
    <mergeCell ref="T615:T616"/>
    <mergeCell ref="U615:V616"/>
    <mergeCell ref="W615:W616"/>
    <mergeCell ref="C617:E617"/>
    <mergeCell ref="F617:H617"/>
    <mergeCell ref="I617:K617"/>
    <mergeCell ref="L617:N617"/>
    <mergeCell ref="O617:Q617"/>
    <mergeCell ref="R617:T617"/>
    <mergeCell ref="U617:W617"/>
    <mergeCell ref="K615:K616"/>
    <mergeCell ref="L615:M616"/>
    <mergeCell ref="N615:N616"/>
    <mergeCell ref="O615:P616"/>
    <mergeCell ref="Q615:Q616"/>
    <mergeCell ref="R615:S616"/>
    <mergeCell ref="B615:B616"/>
    <mergeCell ref="C615:D616"/>
    <mergeCell ref="E615:E616"/>
    <mergeCell ref="F615:G616"/>
    <mergeCell ref="H615:H616"/>
    <mergeCell ref="I615:J616"/>
    <mergeCell ref="O613:P614"/>
    <mergeCell ref="Q613:Q614"/>
    <mergeCell ref="R613:S614"/>
    <mergeCell ref="T613:T614"/>
    <mergeCell ref="U613:V614"/>
    <mergeCell ref="W613:W614"/>
    <mergeCell ref="W611:W612"/>
    <mergeCell ref="B613:B614"/>
    <mergeCell ref="C613:D614"/>
    <mergeCell ref="E613:E614"/>
    <mergeCell ref="F613:G614"/>
    <mergeCell ref="H613:H614"/>
    <mergeCell ref="I613:J614"/>
    <mergeCell ref="K613:K614"/>
    <mergeCell ref="L613:M614"/>
    <mergeCell ref="N613:N614"/>
    <mergeCell ref="Q611:Q612"/>
    <mergeCell ref="R611:R612"/>
    <mergeCell ref="S611:S612"/>
    <mergeCell ref="T611:T612"/>
    <mergeCell ref="U611:U612"/>
    <mergeCell ref="V611:V612"/>
    <mergeCell ref="K611:K612"/>
    <mergeCell ref="L611:L612"/>
    <mergeCell ref="M611:M612"/>
    <mergeCell ref="N611:N612"/>
    <mergeCell ref="O611:O612"/>
    <mergeCell ref="P611:P612"/>
    <mergeCell ref="U610:W610"/>
    <mergeCell ref="B611:B612"/>
    <mergeCell ref="C611:C612"/>
    <mergeCell ref="D611:D612"/>
    <mergeCell ref="E611:E612"/>
    <mergeCell ref="F611:F612"/>
    <mergeCell ref="G611:G612"/>
    <mergeCell ref="H611:H612"/>
    <mergeCell ref="I611:I612"/>
    <mergeCell ref="J611:J612"/>
    <mergeCell ref="C610:E610"/>
    <mergeCell ref="F610:H610"/>
    <mergeCell ref="I610:K610"/>
    <mergeCell ref="L610:N610"/>
    <mergeCell ref="O610:Q610"/>
    <mergeCell ref="R610:T610"/>
    <mergeCell ref="V607:V608"/>
    <mergeCell ref="W607:W608"/>
    <mergeCell ref="C609:E609"/>
    <mergeCell ref="F609:H609"/>
    <mergeCell ref="I609:K609"/>
    <mergeCell ref="L609:N609"/>
    <mergeCell ref="O609:Q609"/>
    <mergeCell ref="R609:T609"/>
    <mergeCell ref="U609:W609"/>
    <mergeCell ref="P607:P608"/>
    <mergeCell ref="Q607:Q608"/>
    <mergeCell ref="R607:R608"/>
    <mergeCell ref="S607:S608"/>
    <mergeCell ref="T607:T608"/>
    <mergeCell ref="U607:U608"/>
    <mergeCell ref="J607:J608"/>
    <mergeCell ref="K607:K608"/>
    <mergeCell ref="L607:L608"/>
    <mergeCell ref="M607:M608"/>
    <mergeCell ref="N607:N608"/>
    <mergeCell ref="O607:O608"/>
    <mergeCell ref="U605:V606"/>
    <mergeCell ref="W605:W606"/>
    <mergeCell ref="B607:B608"/>
    <mergeCell ref="C607:C608"/>
    <mergeCell ref="D607:D608"/>
    <mergeCell ref="E607:E608"/>
    <mergeCell ref="F607:F608"/>
    <mergeCell ref="G607:G608"/>
    <mergeCell ref="H607:H608"/>
    <mergeCell ref="I607:I608"/>
    <mergeCell ref="L605:M606"/>
    <mergeCell ref="N605:N606"/>
    <mergeCell ref="O605:P606"/>
    <mergeCell ref="Q605:Q606"/>
    <mergeCell ref="R605:S606"/>
    <mergeCell ref="T605:T606"/>
    <mergeCell ref="T603:T604"/>
    <mergeCell ref="U603:V604"/>
    <mergeCell ref="W603:W604"/>
    <mergeCell ref="B605:B606"/>
    <mergeCell ref="C605:D606"/>
    <mergeCell ref="E605:E606"/>
    <mergeCell ref="F605:G606"/>
    <mergeCell ref="H605:H606"/>
    <mergeCell ref="I605:J606"/>
    <mergeCell ref="K605:K606"/>
    <mergeCell ref="K603:K604"/>
    <mergeCell ref="L603:M604"/>
    <mergeCell ref="N603:N604"/>
    <mergeCell ref="O603:P604"/>
    <mergeCell ref="Q603:Q604"/>
    <mergeCell ref="R603:S604"/>
    <mergeCell ref="B603:B604"/>
    <mergeCell ref="C603:D604"/>
    <mergeCell ref="E603:E604"/>
    <mergeCell ref="F603:G604"/>
    <mergeCell ref="H603:H604"/>
    <mergeCell ref="I603:J604"/>
    <mergeCell ref="O601:P602"/>
    <mergeCell ref="Q601:Q602"/>
    <mergeCell ref="R601:S602"/>
    <mergeCell ref="T601:T602"/>
    <mergeCell ref="U601:V602"/>
    <mergeCell ref="W601:W602"/>
    <mergeCell ref="W599:W600"/>
    <mergeCell ref="B601:B602"/>
    <mergeCell ref="C601:D602"/>
    <mergeCell ref="E601:E602"/>
    <mergeCell ref="F601:G602"/>
    <mergeCell ref="H601:H602"/>
    <mergeCell ref="I601:J602"/>
    <mergeCell ref="K601:K602"/>
    <mergeCell ref="L601:M602"/>
    <mergeCell ref="N601:N602"/>
    <mergeCell ref="N599:N600"/>
    <mergeCell ref="O599:P600"/>
    <mergeCell ref="Q599:Q600"/>
    <mergeCell ref="R599:S600"/>
    <mergeCell ref="T599:T600"/>
    <mergeCell ref="U599:V600"/>
    <mergeCell ref="U597:V598"/>
    <mergeCell ref="W597:W598"/>
    <mergeCell ref="B599:B600"/>
    <mergeCell ref="C599:D600"/>
    <mergeCell ref="E599:E600"/>
    <mergeCell ref="F599:G600"/>
    <mergeCell ref="H599:H600"/>
    <mergeCell ref="I599:J600"/>
    <mergeCell ref="K599:K600"/>
    <mergeCell ref="L599:M600"/>
    <mergeCell ref="L597:M598"/>
    <mergeCell ref="N597:N598"/>
    <mergeCell ref="O597:P598"/>
    <mergeCell ref="Q597:Q598"/>
    <mergeCell ref="R597:S598"/>
    <mergeCell ref="T597:T598"/>
    <mergeCell ref="T595:T596"/>
    <mergeCell ref="U595:V596"/>
    <mergeCell ref="W595:W596"/>
    <mergeCell ref="B597:B598"/>
    <mergeCell ref="C597:D598"/>
    <mergeCell ref="E597:E598"/>
    <mergeCell ref="F597:G598"/>
    <mergeCell ref="H597:H598"/>
    <mergeCell ref="I597:J598"/>
    <mergeCell ref="K597:K598"/>
    <mergeCell ref="K595:K596"/>
    <mergeCell ref="L595:M596"/>
    <mergeCell ref="N595:N596"/>
    <mergeCell ref="O595:P596"/>
    <mergeCell ref="Q595:Q596"/>
    <mergeCell ref="R595:S596"/>
    <mergeCell ref="B595:B596"/>
    <mergeCell ref="C595:D596"/>
    <mergeCell ref="E595:E596"/>
    <mergeCell ref="F595:G596"/>
    <mergeCell ref="H595:H596"/>
    <mergeCell ref="I595:J596"/>
    <mergeCell ref="U592:V593"/>
    <mergeCell ref="W592:W593"/>
    <mergeCell ref="C594:E594"/>
    <mergeCell ref="F594:H594"/>
    <mergeCell ref="I594:K594"/>
    <mergeCell ref="L594:N594"/>
    <mergeCell ref="O594:Q594"/>
    <mergeCell ref="R594:T594"/>
    <mergeCell ref="U594:W594"/>
    <mergeCell ref="L592:M593"/>
    <mergeCell ref="N592:N593"/>
    <mergeCell ref="O592:P593"/>
    <mergeCell ref="Q592:Q593"/>
    <mergeCell ref="R592:S593"/>
    <mergeCell ref="T592:T593"/>
    <mergeCell ref="T590:T591"/>
    <mergeCell ref="U590:V591"/>
    <mergeCell ref="W590:W591"/>
    <mergeCell ref="B592:B593"/>
    <mergeCell ref="C592:D593"/>
    <mergeCell ref="E592:E593"/>
    <mergeCell ref="F592:G593"/>
    <mergeCell ref="H592:H593"/>
    <mergeCell ref="I592:J593"/>
    <mergeCell ref="K592:K593"/>
    <mergeCell ref="K590:K591"/>
    <mergeCell ref="L590:M591"/>
    <mergeCell ref="N590:N591"/>
    <mergeCell ref="O590:P591"/>
    <mergeCell ref="Q590:Q591"/>
    <mergeCell ref="R590:S591"/>
    <mergeCell ref="T588:T589"/>
    <mergeCell ref="U588:U589"/>
    <mergeCell ref="V588:V589"/>
    <mergeCell ref="W588:W589"/>
    <mergeCell ref="B590:B591"/>
    <mergeCell ref="C590:D591"/>
    <mergeCell ref="E590:E591"/>
    <mergeCell ref="F590:G591"/>
    <mergeCell ref="H590:H591"/>
    <mergeCell ref="I590:J591"/>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U586:W586"/>
    <mergeCell ref="C587:E587"/>
    <mergeCell ref="F587:H587"/>
    <mergeCell ref="I587:K587"/>
    <mergeCell ref="L587:N587"/>
    <mergeCell ref="O587:Q587"/>
    <mergeCell ref="R587:T587"/>
    <mergeCell ref="U587:W587"/>
    <mergeCell ref="C586:E586"/>
    <mergeCell ref="F586:H586"/>
    <mergeCell ref="I586:K586"/>
    <mergeCell ref="L586:N586"/>
    <mergeCell ref="O586:Q586"/>
    <mergeCell ref="R586:T586"/>
    <mergeCell ref="V583:V584"/>
    <mergeCell ref="W583:W584"/>
    <mergeCell ref="C585:E585"/>
    <mergeCell ref="F585:H585"/>
    <mergeCell ref="I585:K585"/>
    <mergeCell ref="L585:N585"/>
    <mergeCell ref="O585:Q585"/>
    <mergeCell ref="R585:T585"/>
    <mergeCell ref="U585:W585"/>
    <mergeCell ref="P583:P584"/>
    <mergeCell ref="Q583:Q584"/>
    <mergeCell ref="R583:R584"/>
    <mergeCell ref="S583:S584"/>
    <mergeCell ref="T583:T584"/>
    <mergeCell ref="U583:U584"/>
    <mergeCell ref="J583:J584"/>
    <mergeCell ref="K583:K584"/>
    <mergeCell ref="L583:L584"/>
    <mergeCell ref="M583:M584"/>
    <mergeCell ref="N583:N584"/>
    <mergeCell ref="O583:O584"/>
    <mergeCell ref="U581:V582"/>
    <mergeCell ref="W581:W582"/>
    <mergeCell ref="B583:B584"/>
    <mergeCell ref="C583:C584"/>
    <mergeCell ref="D583:D584"/>
    <mergeCell ref="E583:E584"/>
    <mergeCell ref="F583:F584"/>
    <mergeCell ref="G583:G584"/>
    <mergeCell ref="H583:H584"/>
    <mergeCell ref="I583:I584"/>
    <mergeCell ref="L581:M582"/>
    <mergeCell ref="N581:N582"/>
    <mergeCell ref="O581:P582"/>
    <mergeCell ref="Q581:Q582"/>
    <mergeCell ref="R581:S582"/>
    <mergeCell ref="T581:T582"/>
    <mergeCell ref="T579:T580"/>
    <mergeCell ref="U579:V580"/>
    <mergeCell ref="W579:W580"/>
    <mergeCell ref="B581:B582"/>
    <mergeCell ref="C581:D582"/>
    <mergeCell ref="E581:E582"/>
    <mergeCell ref="F581:G582"/>
    <mergeCell ref="H581:H582"/>
    <mergeCell ref="I581:J582"/>
    <mergeCell ref="K581:K582"/>
    <mergeCell ref="K579:K580"/>
    <mergeCell ref="L579:M580"/>
    <mergeCell ref="N579:N580"/>
    <mergeCell ref="O579:P580"/>
    <mergeCell ref="Q579:Q580"/>
    <mergeCell ref="R579:S580"/>
    <mergeCell ref="B579:B580"/>
    <mergeCell ref="C579:D580"/>
    <mergeCell ref="E579:E580"/>
    <mergeCell ref="F579:G580"/>
    <mergeCell ref="H579:H580"/>
    <mergeCell ref="I579:J580"/>
    <mergeCell ref="O577:P578"/>
    <mergeCell ref="Q577:Q578"/>
    <mergeCell ref="R577:S578"/>
    <mergeCell ref="T577:T578"/>
    <mergeCell ref="U577:V578"/>
    <mergeCell ref="W577:W578"/>
    <mergeCell ref="U576:W576"/>
    <mergeCell ref="B577:B578"/>
    <mergeCell ref="C577:D578"/>
    <mergeCell ref="E577:E578"/>
    <mergeCell ref="F577:G578"/>
    <mergeCell ref="H577:H578"/>
    <mergeCell ref="I577:J578"/>
    <mergeCell ref="K577:K578"/>
    <mergeCell ref="L577:M578"/>
    <mergeCell ref="N577:N578"/>
    <mergeCell ref="C576:E576"/>
    <mergeCell ref="F576:H576"/>
    <mergeCell ref="I576:K576"/>
    <mergeCell ref="L576:N576"/>
    <mergeCell ref="O576:Q576"/>
    <mergeCell ref="R576:T576"/>
    <mergeCell ref="O573:Q575"/>
    <mergeCell ref="R573:T573"/>
    <mergeCell ref="R574:T574"/>
    <mergeCell ref="R575:T575"/>
    <mergeCell ref="U573:W573"/>
    <mergeCell ref="U574:W574"/>
    <mergeCell ref="U575:W575"/>
    <mergeCell ref="F575:H575"/>
    <mergeCell ref="I573:K573"/>
    <mergeCell ref="I574:K574"/>
    <mergeCell ref="I575:K575"/>
    <mergeCell ref="L573:N573"/>
    <mergeCell ref="L574:N574"/>
    <mergeCell ref="L575:N575"/>
    <mergeCell ref="T569:T570"/>
    <mergeCell ref="U569:V570"/>
    <mergeCell ref="W569:W570"/>
    <mergeCell ref="B571:W571"/>
    <mergeCell ref="B573:B575"/>
    <mergeCell ref="C573:E573"/>
    <mergeCell ref="C574:E574"/>
    <mergeCell ref="C575:E575"/>
    <mergeCell ref="F573:H573"/>
    <mergeCell ref="F574:H574"/>
    <mergeCell ref="K569:K570"/>
    <mergeCell ref="L569:M570"/>
    <mergeCell ref="N569:N570"/>
    <mergeCell ref="O569:P570"/>
    <mergeCell ref="Q569:Q570"/>
    <mergeCell ref="R569:S570"/>
    <mergeCell ref="B569:B570"/>
    <mergeCell ref="C569:D570"/>
    <mergeCell ref="E569:E570"/>
    <mergeCell ref="F569:G570"/>
    <mergeCell ref="H569:H570"/>
    <mergeCell ref="I569:J570"/>
    <mergeCell ref="O567:P568"/>
    <mergeCell ref="Q567:Q568"/>
    <mergeCell ref="R567:S568"/>
    <mergeCell ref="T567:T568"/>
    <mergeCell ref="U567:V568"/>
    <mergeCell ref="W567:W568"/>
    <mergeCell ref="W565:W566"/>
    <mergeCell ref="B567:B568"/>
    <mergeCell ref="C567:D568"/>
    <mergeCell ref="E567:E568"/>
    <mergeCell ref="F567:G568"/>
    <mergeCell ref="H567:H568"/>
    <mergeCell ref="I567:J568"/>
    <mergeCell ref="K567:K568"/>
    <mergeCell ref="L567:M568"/>
    <mergeCell ref="N567:N568"/>
    <mergeCell ref="Q565:Q566"/>
    <mergeCell ref="R565:R566"/>
    <mergeCell ref="S565:S566"/>
    <mergeCell ref="T565:T566"/>
    <mergeCell ref="U565:U566"/>
    <mergeCell ref="V565:V566"/>
    <mergeCell ref="K565:K566"/>
    <mergeCell ref="L565:L566"/>
    <mergeCell ref="M565:M566"/>
    <mergeCell ref="N565:N566"/>
    <mergeCell ref="O565:O566"/>
    <mergeCell ref="P565:P566"/>
    <mergeCell ref="U564:W564"/>
    <mergeCell ref="B565:B566"/>
    <mergeCell ref="C565:C566"/>
    <mergeCell ref="D565:D566"/>
    <mergeCell ref="E565:E566"/>
    <mergeCell ref="F565:F566"/>
    <mergeCell ref="G565:G566"/>
    <mergeCell ref="H565:H566"/>
    <mergeCell ref="I565:I566"/>
    <mergeCell ref="J565:J566"/>
    <mergeCell ref="C564:E564"/>
    <mergeCell ref="F564:H564"/>
    <mergeCell ref="I564:K564"/>
    <mergeCell ref="L564:N564"/>
    <mergeCell ref="O564:Q564"/>
    <mergeCell ref="R564:T564"/>
    <mergeCell ref="V561:V562"/>
    <mergeCell ref="W561:W562"/>
    <mergeCell ref="C563:E563"/>
    <mergeCell ref="F563:H563"/>
    <mergeCell ref="I563:K563"/>
    <mergeCell ref="L563:N563"/>
    <mergeCell ref="O563:Q563"/>
    <mergeCell ref="R563:T563"/>
    <mergeCell ref="U563:W563"/>
    <mergeCell ref="P561:P562"/>
    <mergeCell ref="Q561:Q562"/>
    <mergeCell ref="R561:R562"/>
    <mergeCell ref="S561:S562"/>
    <mergeCell ref="T561:T562"/>
    <mergeCell ref="U561:U562"/>
    <mergeCell ref="J561:J562"/>
    <mergeCell ref="K561:K562"/>
    <mergeCell ref="L561:L562"/>
    <mergeCell ref="M561:M562"/>
    <mergeCell ref="N561:N562"/>
    <mergeCell ref="O561:O562"/>
    <mergeCell ref="U559:V560"/>
    <mergeCell ref="W559:W560"/>
    <mergeCell ref="B561:B562"/>
    <mergeCell ref="C561:C562"/>
    <mergeCell ref="D561:D562"/>
    <mergeCell ref="E561:E562"/>
    <mergeCell ref="F561:F562"/>
    <mergeCell ref="G561:G562"/>
    <mergeCell ref="H561:H562"/>
    <mergeCell ref="I561:I562"/>
    <mergeCell ref="L559:M560"/>
    <mergeCell ref="N559:N560"/>
    <mergeCell ref="O559:P560"/>
    <mergeCell ref="Q559:Q560"/>
    <mergeCell ref="R559:S560"/>
    <mergeCell ref="T559:T560"/>
    <mergeCell ref="T557:T558"/>
    <mergeCell ref="U557:V558"/>
    <mergeCell ref="W557:W558"/>
    <mergeCell ref="B559:B560"/>
    <mergeCell ref="C559:D560"/>
    <mergeCell ref="E559:E560"/>
    <mergeCell ref="F559:G560"/>
    <mergeCell ref="H559:H560"/>
    <mergeCell ref="I559:J560"/>
    <mergeCell ref="K559:K560"/>
    <mergeCell ref="K557:K558"/>
    <mergeCell ref="L557:M558"/>
    <mergeCell ref="N557:N558"/>
    <mergeCell ref="O557:P558"/>
    <mergeCell ref="Q557:Q558"/>
    <mergeCell ref="R557:S558"/>
    <mergeCell ref="B557:B558"/>
    <mergeCell ref="C557:D558"/>
    <mergeCell ref="E557:E558"/>
    <mergeCell ref="F557:G558"/>
    <mergeCell ref="H557:H558"/>
    <mergeCell ref="I557:J558"/>
    <mergeCell ref="O555:P556"/>
    <mergeCell ref="Q555:Q556"/>
    <mergeCell ref="R555:S556"/>
    <mergeCell ref="T555:T556"/>
    <mergeCell ref="U555:V556"/>
    <mergeCell ref="W555:W556"/>
    <mergeCell ref="W553:W554"/>
    <mergeCell ref="B555:B556"/>
    <mergeCell ref="C555:D556"/>
    <mergeCell ref="E555:E556"/>
    <mergeCell ref="F555:G556"/>
    <mergeCell ref="H555:H556"/>
    <mergeCell ref="I555:J556"/>
    <mergeCell ref="K555:K556"/>
    <mergeCell ref="L555:M556"/>
    <mergeCell ref="N555:N556"/>
    <mergeCell ref="N553:N554"/>
    <mergeCell ref="O553:P554"/>
    <mergeCell ref="Q553:Q554"/>
    <mergeCell ref="R553:S554"/>
    <mergeCell ref="T553:T554"/>
    <mergeCell ref="U553:V554"/>
    <mergeCell ref="U551:V552"/>
    <mergeCell ref="W551:W552"/>
    <mergeCell ref="B553:B554"/>
    <mergeCell ref="C553:D554"/>
    <mergeCell ref="E553:E554"/>
    <mergeCell ref="F553:G554"/>
    <mergeCell ref="H553:H554"/>
    <mergeCell ref="I553:J554"/>
    <mergeCell ref="K553:K554"/>
    <mergeCell ref="L553:M554"/>
    <mergeCell ref="L551:M552"/>
    <mergeCell ref="N551:N552"/>
    <mergeCell ref="O551:P552"/>
    <mergeCell ref="Q551:Q552"/>
    <mergeCell ref="R551:S552"/>
    <mergeCell ref="T551:T552"/>
    <mergeCell ref="T549:T550"/>
    <mergeCell ref="U549:V550"/>
    <mergeCell ref="W549:W550"/>
    <mergeCell ref="B551:B552"/>
    <mergeCell ref="C551:D552"/>
    <mergeCell ref="E551:E552"/>
    <mergeCell ref="F551:G552"/>
    <mergeCell ref="H551:H552"/>
    <mergeCell ref="I551:J552"/>
    <mergeCell ref="K551:K552"/>
    <mergeCell ref="K549:K550"/>
    <mergeCell ref="L549:M550"/>
    <mergeCell ref="N549:N550"/>
    <mergeCell ref="O549:P550"/>
    <mergeCell ref="Q549:Q550"/>
    <mergeCell ref="R549:S550"/>
    <mergeCell ref="B549:B550"/>
    <mergeCell ref="C549:D550"/>
    <mergeCell ref="E549:E550"/>
    <mergeCell ref="F549:G550"/>
    <mergeCell ref="H549:H550"/>
    <mergeCell ref="I549:J550"/>
    <mergeCell ref="T546:T547"/>
    <mergeCell ref="U546:V547"/>
    <mergeCell ref="W546:W547"/>
    <mergeCell ref="C548:E548"/>
    <mergeCell ref="F548:H548"/>
    <mergeCell ref="I548:K548"/>
    <mergeCell ref="L548:N548"/>
    <mergeCell ref="O548:Q548"/>
    <mergeCell ref="R548:T548"/>
    <mergeCell ref="U548:W548"/>
    <mergeCell ref="K546:K547"/>
    <mergeCell ref="L546:M547"/>
    <mergeCell ref="N546:N547"/>
    <mergeCell ref="O546:P547"/>
    <mergeCell ref="Q546:Q547"/>
    <mergeCell ref="R546:S547"/>
    <mergeCell ref="B546:B547"/>
    <mergeCell ref="C546:D547"/>
    <mergeCell ref="E546:E547"/>
    <mergeCell ref="F546:G547"/>
    <mergeCell ref="H546:H547"/>
    <mergeCell ref="I546:J547"/>
    <mergeCell ref="O544:P545"/>
    <mergeCell ref="Q544:Q545"/>
    <mergeCell ref="R544:S545"/>
    <mergeCell ref="T544:T545"/>
    <mergeCell ref="U544:V545"/>
    <mergeCell ref="W544:W545"/>
    <mergeCell ref="W542:W543"/>
    <mergeCell ref="B544:B545"/>
    <mergeCell ref="C544:D545"/>
    <mergeCell ref="E544:E545"/>
    <mergeCell ref="F544:G545"/>
    <mergeCell ref="H544:H545"/>
    <mergeCell ref="I544:J545"/>
    <mergeCell ref="K544:K545"/>
    <mergeCell ref="L544:M545"/>
    <mergeCell ref="N544:N545"/>
    <mergeCell ref="Q542:Q543"/>
    <mergeCell ref="R542:R543"/>
    <mergeCell ref="S542:S543"/>
    <mergeCell ref="T542:T543"/>
    <mergeCell ref="U542:U543"/>
    <mergeCell ref="V542:V543"/>
    <mergeCell ref="K542:K543"/>
    <mergeCell ref="L542:L543"/>
    <mergeCell ref="M542:M543"/>
    <mergeCell ref="N542:N543"/>
    <mergeCell ref="O542:O543"/>
    <mergeCell ref="P542:P543"/>
    <mergeCell ref="U541:W541"/>
    <mergeCell ref="B542:B543"/>
    <mergeCell ref="C542:C543"/>
    <mergeCell ref="D542:D543"/>
    <mergeCell ref="E542:E543"/>
    <mergeCell ref="F542:F543"/>
    <mergeCell ref="G542:G543"/>
    <mergeCell ref="H542:H543"/>
    <mergeCell ref="I542:I543"/>
    <mergeCell ref="J542:J543"/>
    <mergeCell ref="C541:E541"/>
    <mergeCell ref="F541:H541"/>
    <mergeCell ref="I541:K541"/>
    <mergeCell ref="L541:N541"/>
    <mergeCell ref="O541:Q541"/>
    <mergeCell ref="R541:T541"/>
    <mergeCell ref="U539:W539"/>
    <mergeCell ref="C540:E540"/>
    <mergeCell ref="F540:H540"/>
    <mergeCell ref="I540:K540"/>
    <mergeCell ref="L540:N540"/>
    <mergeCell ref="O540:Q540"/>
    <mergeCell ref="R540:T540"/>
    <mergeCell ref="U540:W540"/>
    <mergeCell ref="C539:E539"/>
    <mergeCell ref="F539:H539"/>
    <mergeCell ref="I539:K539"/>
    <mergeCell ref="L539:N539"/>
    <mergeCell ref="O539:Q539"/>
    <mergeCell ref="R539:T539"/>
    <mergeCell ref="O536:Q538"/>
    <mergeCell ref="R536:T536"/>
    <mergeCell ref="R537:T537"/>
    <mergeCell ref="R538:T538"/>
    <mergeCell ref="U536:W536"/>
    <mergeCell ref="U537:W537"/>
    <mergeCell ref="U538:W538"/>
    <mergeCell ref="F537:H537"/>
    <mergeCell ref="F538:H538"/>
    <mergeCell ref="I536:K536"/>
    <mergeCell ref="I537:K537"/>
    <mergeCell ref="I538:K538"/>
    <mergeCell ref="L536:N536"/>
    <mergeCell ref="L537:N537"/>
    <mergeCell ref="L538:N538"/>
    <mergeCell ref="H527:H528"/>
    <mergeCell ref="I527:I528"/>
    <mergeCell ref="J527:J528"/>
    <mergeCell ref="K527:K528"/>
    <mergeCell ref="B534:W534"/>
    <mergeCell ref="B536:B538"/>
    <mergeCell ref="C536:E536"/>
    <mergeCell ref="C537:E537"/>
    <mergeCell ref="C538:E538"/>
    <mergeCell ref="F536:H536"/>
    <mergeCell ref="K524:K525"/>
    <mergeCell ref="C526:D526"/>
    <mergeCell ref="F526:G526"/>
    <mergeCell ref="I526:J526"/>
    <mergeCell ref="B527:B528"/>
    <mergeCell ref="C527:C528"/>
    <mergeCell ref="D527:D528"/>
    <mergeCell ref="E527:E528"/>
    <mergeCell ref="F527:F528"/>
    <mergeCell ref="G527:G528"/>
    <mergeCell ref="H522:H523"/>
    <mergeCell ref="I522:I523"/>
    <mergeCell ref="J522:J523"/>
    <mergeCell ref="K522:K523"/>
    <mergeCell ref="B524:B525"/>
    <mergeCell ref="C524:D525"/>
    <mergeCell ref="E524:E525"/>
    <mergeCell ref="F524:G525"/>
    <mergeCell ref="H524:H525"/>
    <mergeCell ref="I524:J525"/>
    <mergeCell ref="B522:B523"/>
    <mergeCell ref="C522:C523"/>
    <mergeCell ref="D522:D523"/>
    <mergeCell ref="E522:E523"/>
    <mergeCell ref="F522:F523"/>
    <mergeCell ref="G522:G523"/>
    <mergeCell ref="I519:I520"/>
    <mergeCell ref="J519:J520"/>
    <mergeCell ref="K519:K520"/>
    <mergeCell ref="C521:E521"/>
    <mergeCell ref="F521:H521"/>
    <mergeCell ref="I521:K521"/>
    <mergeCell ref="C518:D518"/>
    <mergeCell ref="F518:G518"/>
    <mergeCell ref="I518:J518"/>
    <mergeCell ref="B519:B520"/>
    <mergeCell ref="C519:C520"/>
    <mergeCell ref="D519:D520"/>
    <mergeCell ref="E519:E520"/>
    <mergeCell ref="F519:F520"/>
    <mergeCell ref="G519:G520"/>
    <mergeCell ref="H519:H520"/>
    <mergeCell ref="I514:I515"/>
    <mergeCell ref="J514:J515"/>
    <mergeCell ref="K514:K515"/>
    <mergeCell ref="B516:B517"/>
    <mergeCell ref="C516:D517"/>
    <mergeCell ref="E516:E517"/>
    <mergeCell ref="F516:G517"/>
    <mergeCell ref="H516:H517"/>
    <mergeCell ref="I516:J517"/>
    <mergeCell ref="K516:K517"/>
    <mergeCell ref="C513:E513"/>
    <mergeCell ref="F513:H513"/>
    <mergeCell ref="I513:K513"/>
    <mergeCell ref="B514:B515"/>
    <mergeCell ref="C514:C515"/>
    <mergeCell ref="D514:D515"/>
    <mergeCell ref="E514:E515"/>
    <mergeCell ref="F514:F515"/>
    <mergeCell ref="G514:G515"/>
    <mergeCell ref="H514:H515"/>
    <mergeCell ref="N504:N505"/>
    <mergeCell ref="O504:O505"/>
    <mergeCell ref="B510:K510"/>
    <mergeCell ref="C512:E512"/>
    <mergeCell ref="F512:H512"/>
    <mergeCell ref="I512:K512"/>
    <mergeCell ref="B508:AA508"/>
    <mergeCell ref="B509:AA509"/>
    <mergeCell ref="H504:H505"/>
    <mergeCell ref="I504:I505"/>
    <mergeCell ref="J504:J505"/>
    <mergeCell ref="K504:K505"/>
    <mergeCell ref="L504:L505"/>
    <mergeCell ref="M504:M505"/>
    <mergeCell ref="J502:K503"/>
    <mergeCell ref="L502:L503"/>
    <mergeCell ref="M502:N503"/>
    <mergeCell ref="O502:O503"/>
    <mergeCell ref="B504:B505"/>
    <mergeCell ref="C504:C505"/>
    <mergeCell ref="D504:D505"/>
    <mergeCell ref="E504:E505"/>
    <mergeCell ref="F504:F505"/>
    <mergeCell ref="G504:G505"/>
    <mergeCell ref="J500:K501"/>
    <mergeCell ref="L500:L501"/>
    <mergeCell ref="M500:N501"/>
    <mergeCell ref="O500:O501"/>
    <mergeCell ref="B502:B503"/>
    <mergeCell ref="C502:D503"/>
    <mergeCell ref="E502:E503"/>
    <mergeCell ref="F502:G503"/>
    <mergeCell ref="H502:H503"/>
    <mergeCell ref="I502:I503"/>
    <mergeCell ref="J498:K499"/>
    <mergeCell ref="L498:L499"/>
    <mergeCell ref="M498:N499"/>
    <mergeCell ref="O498:O499"/>
    <mergeCell ref="B500:B501"/>
    <mergeCell ref="C500:D501"/>
    <mergeCell ref="E500:E501"/>
    <mergeCell ref="F500:G501"/>
    <mergeCell ref="H500:H501"/>
    <mergeCell ref="I500:I501"/>
    <mergeCell ref="J496:K497"/>
    <mergeCell ref="L496:L497"/>
    <mergeCell ref="M496:N497"/>
    <mergeCell ref="O496:O497"/>
    <mergeCell ref="B498:B499"/>
    <mergeCell ref="C498:D499"/>
    <mergeCell ref="E498:E499"/>
    <mergeCell ref="F498:G499"/>
    <mergeCell ref="H498:H499"/>
    <mergeCell ref="I498:I499"/>
    <mergeCell ref="B496:B497"/>
    <mergeCell ref="C496:D497"/>
    <mergeCell ref="E496:E497"/>
    <mergeCell ref="F496:G497"/>
    <mergeCell ref="H496:H497"/>
    <mergeCell ref="I496:I497"/>
    <mergeCell ref="M493:N494"/>
    <mergeCell ref="O493:O494"/>
    <mergeCell ref="C495:E495"/>
    <mergeCell ref="F495:H495"/>
    <mergeCell ref="J495:L495"/>
    <mergeCell ref="M495:O495"/>
    <mergeCell ref="M491:N492"/>
    <mergeCell ref="O491:O492"/>
    <mergeCell ref="B493:B494"/>
    <mergeCell ref="C493:D494"/>
    <mergeCell ref="E493:E494"/>
    <mergeCell ref="F493:G494"/>
    <mergeCell ref="H493:H494"/>
    <mergeCell ref="I493:I494"/>
    <mergeCell ref="J493:K494"/>
    <mergeCell ref="L493:L494"/>
    <mergeCell ref="N489:N490"/>
    <mergeCell ref="O489:O490"/>
    <mergeCell ref="B491:B492"/>
    <mergeCell ref="C491:D492"/>
    <mergeCell ref="E491:E492"/>
    <mergeCell ref="F491:G492"/>
    <mergeCell ref="H491:H492"/>
    <mergeCell ref="I491:I492"/>
    <mergeCell ref="J491:K492"/>
    <mergeCell ref="L491:L492"/>
    <mergeCell ref="H489:H490"/>
    <mergeCell ref="I489:I490"/>
    <mergeCell ref="J489:J490"/>
    <mergeCell ref="K489:K490"/>
    <mergeCell ref="L489:L490"/>
    <mergeCell ref="M489:M490"/>
    <mergeCell ref="C488:E488"/>
    <mergeCell ref="F488:H488"/>
    <mergeCell ref="J488:L488"/>
    <mergeCell ref="M488:O488"/>
    <mergeCell ref="B489:B490"/>
    <mergeCell ref="C489:C490"/>
    <mergeCell ref="D489:D490"/>
    <mergeCell ref="E489:E490"/>
    <mergeCell ref="F489:F490"/>
    <mergeCell ref="G489:G490"/>
    <mergeCell ref="N485:N486"/>
    <mergeCell ref="O485:O486"/>
    <mergeCell ref="C487:E487"/>
    <mergeCell ref="F487:H487"/>
    <mergeCell ref="J487:L487"/>
    <mergeCell ref="M487:O487"/>
    <mergeCell ref="H485:H486"/>
    <mergeCell ref="I485:I486"/>
    <mergeCell ref="J485:J486"/>
    <mergeCell ref="K485:K486"/>
    <mergeCell ref="L485:L486"/>
    <mergeCell ref="M485:M486"/>
    <mergeCell ref="J483:K484"/>
    <mergeCell ref="L483:L484"/>
    <mergeCell ref="M483:N484"/>
    <mergeCell ref="O483:O484"/>
    <mergeCell ref="B485:B486"/>
    <mergeCell ref="C485:C486"/>
    <mergeCell ref="D485:D486"/>
    <mergeCell ref="E485:E486"/>
    <mergeCell ref="F485:F486"/>
    <mergeCell ref="G485:G486"/>
    <mergeCell ref="J481:K482"/>
    <mergeCell ref="L481:L482"/>
    <mergeCell ref="M481:N482"/>
    <mergeCell ref="O481:O482"/>
    <mergeCell ref="B483:B484"/>
    <mergeCell ref="C483:D484"/>
    <mergeCell ref="E483:E484"/>
    <mergeCell ref="F483:G484"/>
    <mergeCell ref="H483:H484"/>
    <mergeCell ref="I483:I484"/>
    <mergeCell ref="J479:K480"/>
    <mergeCell ref="L479:L480"/>
    <mergeCell ref="M479:N480"/>
    <mergeCell ref="O479:O480"/>
    <mergeCell ref="B481:B482"/>
    <mergeCell ref="C481:D482"/>
    <mergeCell ref="E481:E482"/>
    <mergeCell ref="F481:G482"/>
    <mergeCell ref="H481:H482"/>
    <mergeCell ref="I481:I482"/>
    <mergeCell ref="J477:K478"/>
    <mergeCell ref="L477:L478"/>
    <mergeCell ref="M477:N478"/>
    <mergeCell ref="O477:O478"/>
    <mergeCell ref="B479:B480"/>
    <mergeCell ref="C479:D480"/>
    <mergeCell ref="E479:E480"/>
    <mergeCell ref="F479:G480"/>
    <mergeCell ref="H479:H480"/>
    <mergeCell ref="I479:I480"/>
    <mergeCell ref="B477:B478"/>
    <mergeCell ref="C477:D478"/>
    <mergeCell ref="E477:E478"/>
    <mergeCell ref="F477:G478"/>
    <mergeCell ref="H477:H478"/>
    <mergeCell ref="I477:I478"/>
    <mergeCell ref="M474:N475"/>
    <mergeCell ref="O474:O475"/>
    <mergeCell ref="C476:E476"/>
    <mergeCell ref="F476:H476"/>
    <mergeCell ref="J476:L476"/>
    <mergeCell ref="M476:O476"/>
    <mergeCell ref="M472:N473"/>
    <mergeCell ref="O472:O473"/>
    <mergeCell ref="B474:B475"/>
    <mergeCell ref="C474:D475"/>
    <mergeCell ref="E474:E475"/>
    <mergeCell ref="F474:G475"/>
    <mergeCell ref="H474:H475"/>
    <mergeCell ref="I474:I475"/>
    <mergeCell ref="J474:K475"/>
    <mergeCell ref="L474:L475"/>
    <mergeCell ref="N470:N471"/>
    <mergeCell ref="O470:O471"/>
    <mergeCell ref="B472:B473"/>
    <mergeCell ref="C472:D473"/>
    <mergeCell ref="E472:E473"/>
    <mergeCell ref="F472:G473"/>
    <mergeCell ref="H472:H473"/>
    <mergeCell ref="I472:I473"/>
    <mergeCell ref="J472:K473"/>
    <mergeCell ref="L472:L473"/>
    <mergeCell ref="H470:H471"/>
    <mergeCell ref="I470:I471"/>
    <mergeCell ref="J470:J471"/>
    <mergeCell ref="K470:K471"/>
    <mergeCell ref="L470:L471"/>
    <mergeCell ref="M470:M471"/>
    <mergeCell ref="C469:E469"/>
    <mergeCell ref="F469:H469"/>
    <mergeCell ref="J469:L469"/>
    <mergeCell ref="M469:O469"/>
    <mergeCell ref="B470:B471"/>
    <mergeCell ref="C470:C471"/>
    <mergeCell ref="D470:D471"/>
    <mergeCell ref="E470:E471"/>
    <mergeCell ref="F470:F471"/>
    <mergeCell ref="G470:G471"/>
    <mergeCell ref="M465:O465"/>
    <mergeCell ref="M466:O466"/>
    <mergeCell ref="M467:O467"/>
    <mergeCell ref="C468:E468"/>
    <mergeCell ref="F468:H468"/>
    <mergeCell ref="J468:L468"/>
    <mergeCell ref="M468:O468"/>
    <mergeCell ref="F466:H466"/>
    <mergeCell ref="F467:H467"/>
    <mergeCell ref="I465:I467"/>
    <mergeCell ref="J465:L465"/>
    <mergeCell ref="J466:L466"/>
    <mergeCell ref="J467:L467"/>
    <mergeCell ref="N459:N460"/>
    <mergeCell ref="O459:O460"/>
    <mergeCell ref="B462:O462"/>
    <mergeCell ref="C464:H464"/>
    <mergeCell ref="J464:O464"/>
    <mergeCell ref="B465:B467"/>
    <mergeCell ref="C465:E465"/>
    <mergeCell ref="C466:E466"/>
    <mergeCell ref="C467:E467"/>
    <mergeCell ref="F465:H465"/>
    <mergeCell ref="H459:H460"/>
    <mergeCell ref="I459:I460"/>
    <mergeCell ref="J459:J460"/>
    <mergeCell ref="K459:K460"/>
    <mergeCell ref="L459:L460"/>
    <mergeCell ref="M459:M460"/>
    <mergeCell ref="J457:K458"/>
    <mergeCell ref="L457:L458"/>
    <mergeCell ref="M457:N458"/>
    <mergeCell ref="O457:O458"/>
    <mergeCell ref="B459:B460"/>
    <mergeCell ref="C459:C460"/>
    <mergeCell ref="D459:D460"/>
    <mergeCell ref="E459:E460"/>
    <mergeCell ref="F459:F460"/>
    <mergeCell ref="G459:G460"/>
    <mergeCell ref="J455:K456"/>
    <mergeCell ref="L455:L456"/>
    <mergeCell ref="M455:N456"/>
    <mergeCell ref="O455:O456"/>
    <mergeCell ref="B457:B458"/>
    <mergeCell ref="C457:D458"/>
    <mergeCell ref="E457:E458"/>
    <mergeCell ref="F457:G458"/>
    <mergeCell ref="H457:H458"/>
    <mergeCell ref="I457:I458"/>
    <mergeCell ref="J453:K454"/>
    <mergeCell ref="L453:L454"/>
    <mergeCell ref="M453:N454"/>
    <mergeCell ref="O453:O454"/>
    <mergeCell ref="B455:B456"/>
    <mergeCell ref="C455:D456"/>
    <mergeCell ref="E455:E456"/>
    <mergeCell ref="F455:G456"/>
    <mergeCell ref="H455:H456"/>
    <mergeCell ref="I455:I456"/>
    <mergeCell ref="J451:K452"/>
    <mergeCell ref="L451:L452"/>
    <mergeCell ref="M451:N452"/>
    <mergeCell ref="O451:O452"/>
    <mergeCell ref="B453:B454"/>
    <mergeCell ref="C453:D454"/>
    <mergeCell ref="E453:E454"/>
    <mergeCell ref="F453:G454"/>
    <mergeCell ref="H453:H454"/>
    <mergeCell ref="I453:I454"/>
    <mergeCell ref="J449:K450"/>
    <mergeCell ref="L449:L450"/>
    <mergeCell ref="M449:N450"/>
    <mergeCell ref="O449:O450"/>
    <mergeCell ref="B451:B452"/>
    <mergeCell ref="C451:D452"/>
    <mergeCell ref="E451:E452"/>
    <mergeCell ref="F451:G452"/>
    <mergeCell ref="H451:H452"/>
    <mergeCell ref="I451:I452"/>
    <mergeCell ref="B449:B450"/>
    <mergeCell ref="C449:D450"/>
    <mergeCell ref="E449:E450"/>
    <mergeCell ref="F449:G450"/>
    <mergeCell ref="H449:H450"/>
    <mergeCell ref="I449:I450"/>
    <mergeCell ref="M446:N447"/>
    <mergeCell ref="O446:O447"/>
    <mergeCell ref="C448:E448"/>
    <mergeCell ref="F448:H448"/>
    <mergeCell ref="J448:L448"/>
    <mergeCell ref="M448:O448"/>
    <mergeCell ref="M444:N445"/>
    <mergeCell ref="O444:O445"/>
    <mergeCell ref="B446:B447"/>
    <mergeCell ref="C446:D447"/>
    <mergeCell ref="E446:E447"/>
    <mergeCell ref="F446:G447"/>
    <mergeCell ref="H446:H447"/>
    <mergeCell ref="I446:I447"/>
    <mergeCell ref="J446:K447"/>
    <mergeCell ref="L446:L447"/>
    <mergeCell ref="N442:N443"/>
    <mergeCell ref="O442:O443"/>
    <mergeCell ref="B444:B445"/>
    <mergeCell ref="C444:D445"/>
    <mergeCell ref="E444:E445"/>
    <mergeCell ref="F444:G445"/>
    <mergeCell ref="H444:H445"/>
    <mergeCell ref="I444:I445"/>
    <mergeCell ref="J444:K445"/>
    <mergeCell ref="L444:L445"/>
    <mergeCell ref="H442:H443"/>
    <mergeCell ref="I442:I443"/>
    <mergeCell ref="J442:J443"/>
    <mergeCell ref="K442:K443"/>
    <mergeCell ref="L442:L443"/>
    <mergeCell ref="M442:M443"/>
    <mergeCell ref="C441:E441"/>
    <mergeCell ref="F441:H441"/>
    <mergeCell ref="J441:L441"/>
    <mergeCell ref="M441:O441"/>
    <mergeCell ref="B442:B443"/>
    <mergeCell ref="C442:C443"/>
    <mergeCell ref="D442:D443"/>
    <mergeCell ref="E442:E443"/>
    <mergeCell ref="F442:F443"/>
    <mergeCell ref="G442:G443"/>
    <mergeCell ref="N438:N439"/>
    <mergeCell ref="O438:O439"/>
    <mergeCell ref="C440:E440"/>
    <mergeCell ref="F440:H440"/>
    <mergeCell ref="J440:L440"/>
    <mergeCell ref="M440:O440"/>
    <mergeCell ref="H438:H439"/>
    <mergeCell ref="I438:I439"/>
    <mergeCell ref="J438:J439"/>
    <mergeCell ref="K438:K439"/>
    <mergeCell ref="L438:L439"/>
    <mergeCell ref="M438:M439"/>
    <mergeCell ref="J436:K437"/>
    <mergeCell ref="L436:L437"/>
    <mergeCell ref="M436:N437"/>
    <mergeCell ref="O436:O437"/>
    <mergeCell ref="B438:B439"/>
    <mergeCell ref="C438:C439"/>
    <mergeCell ref="D438:D439"/>
    <mergeCell ref="E438:E439"/>
    <mergeCell ref="F438:F439"/>
    <mergeCell ref="G438:G439"/>
    <mergeCell ref="J434:K435"/>
    <mergeCell ref="L434:L435"/>
    <mergeCell ref="M434:N435"/>
    <mergeCell ref="O434:O435"/>
    <mergeCell ref="B436:B437"/>
    <mergeCell ref="C436:D437"/>
    <mergeCell ref="E436:E437"/>
    <mergeCell ref="F436:G437"/>
    <mergeCell ref="H436:H437"/>
    <mergeCell ref="I436:I437"/>
    <mergeCell ref="J432:K433"/>
    <mergeCell ref="L432:L433"/>
    <mergeCell ref="M432:N433"/>
    <mergeCell ref="O432:O433"/>
    <mergeCell ref="B434:B435"/>
    <mergeCell ref="C434:D435"/>
    <mergeCell ref="E434:E435"/>
    <mergeCell ref="F434:G435"/>
    <mergeCell ref="H434:H435"/>
    <mergeCell ref="I434:I435"/>
    <mergeCell ref="J430:K431"/>
    <mergeCell ref="L430:L431"/>
    <mergeCell ref="M430:N431"/>
    <mergeCell ref="O430:O431"/>
    <mergeCell ref="B432:B433"/>
    <mergeCell ref="C432:D433"/>
    <mergeCell ref="E432:E433"/>
    <mergeCell ref="F432:G433"/>
    <mergeCell ref="H432:H433"/>
    <mergeCell ref="I432:I433"/>
    <mergeCell ref="J428:K429"/>
    <mergeCell ref="L428:L429"/>
    <mergeCell ref="M428:N429"/>
    <mergeCell ref="O428:O429"/>
    <mergeCell ref="B430:B431"/>
    <mergeCell ref="C430:D431"/>
    <mergeCell ref="E430:E431"/>
    <mergeCell ref="F430:G431"/>
    <mergeCell ref="H430:H431"/>
    <mergeCell ref="I430:I431"/>
    <mergeCell ref="B428:B429"/>
    <mergeCell ref="C428:D429"/>
    <mergeCell ref="E428:E429"/>
    <mergeCell ref="F428:G429"/>
    <mergeCell ref="H428:H429"/>
    <mergeCell ref="I428:I429"/>
    <mergeCell ref="M425:N426"/>
    <mergeCell ref="O425:O426"/>
    <mergeCell ref="C427:E427"/>
    <mergeCell ref="F427:H427"/>
    <mergeCell ref="J427:L427"/>
    <mergeCell ref="M427:O427"/>
    <mergeCell ref="M423:N424"/>
    <mergeCell ref="O423:O424"/>
    <mergeCell ref="B425:B426"/>
    <mergeCell ref="C425:D426"/>
    <mergeCell ref="E425:E426"/>
    <mergeCell ref="F425:G426"/>
    <mergeCell ref="H425:H426"/>
    <mergeCell ref="I425:I426"/>
    <mergeCell ref="J425:K426"/>
    <mergeCell ref="L425:L426"/>
    <mergeCell ref="N421:N422"/>
    <mergeCell ref="O421:O422"/>
    <mergeCell ref="B423:B424"/>
    <mergeCell ref="C423:D424"/>
    <mergeCell ref="E423:E424"/>
    <mergeCell ref="F423:G424"/>
    <mergeCell ref="H423:H424"/>
    <mergeCell ref="I423:I424"/>
    <mergeCell ref="J423:K424"/>
    <mergeCell ref="L423:L424"/>
    <mergeCell ref="H421:H422"/>
    <mergeCell ref="I421:I422"/>
    <mergeCell ref="J421:J422"/>
    <mergeCell ref="K421:K422"/>
    <mergeCell ref="L421:L422"/>
    <mergeCell ref="M421:M422"/>
    <mergeCell ref="C420:E420"/>
    <mergeCell ref="F420:H420"/>
    <mergeCell ref="J420:L420"/>
    <mergeCell ref="M420:O420"/>
    <mergeCell ref="B421:B422"/>
    <mergeCell ref="C421:C422"/>
    <mergeCell ref="D421:D422"/>
    <mergeCell ref="E421:E422"/>
    <mergeCell ref="F421:F422"/>
    <mergeCell ref="G421:G422"/>
    <mergeCell ref="M416:O416"/>
    <mergeCell ref="M417:O417"/>
    <mergeCell ref="M418:O418"/>
    <mergeCell ref="C419:E419"/>
    <mergeCell ref="F419:H419"/>
    <mergeCell ref="J419:L419"/>
    <mergeCell ref="M419:O419"/>
    <mergeCell ref="F417:H417"/>
    <mergeCell ref="F418:H418"/>
    <mergeCell ref="I416:I418"/>
    <mergeCell ref="J416:L416"/>
    <mergeCell ref="J417:L417"/>
    <mergeCell ref="J418:L418"/>
    <mergeCell ref="T408:T409"/>
    <mergeCell ref="U408:U409"/>
    <mergeCell ref="B413:O413"/>
    <mergeCell ref="C415:H415"/>
    <mergeCell ref="J415:O415"/>
    <mergeCell ref="B416:B418"/>
    <mergeCell ref="C416:E416"/>
    <mergeCell ref="C417:E417"/>
    <mergeCell ref="C418:E418"/>
    <mergeCell ref="F416:H416"/>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M406:N407"/>
    <mergeCell ref="O406:O407"/>
    <mergeCell ref="P406:Q407"/>
    <mergeCell ref="R406:R407"/>
    <mergeCell ref="S406:T407"/>
    <mergeCell ref="U406:U407"/>
    <mergeCell ref="S404:T405"/>
    <mergeCell ref="U404:U405"/>
    <mergeCell ref="B406:B407"/>
    <mergeCell ref="C406:D407"/>
    <mergeCell ref="E406:E407"/>
    <mergeCell ref="F406:G407"/>
    <mergeCell ref="H406:H407"/>
    <mergeCell ref="I406:J407"/>
    <mergeCell ref="K406:K407"/>
    <mergeCell ref="L406:L407"/>
    <mergeCell ref="K404:K405"/>
    <mergeCell ref="L404:L405"/>
    <mergeCell ref="M404:N405"/>
    <mergeCell ref="O404:O405"/>
    <mergeCell ref="P404:Q405"/>
    <mergeCell ref="R404:R405"/>
    <mergeCell ref="B404:B405"/>
    <mergeCell ref="C404:D405"/>
    <mergeCell ref="E404:E405"/>
    <mergeCell ref="F404:G405"/>
    <mergeCell ref="H404:H405"/>
    <mergeCell ref="I404:J405"/>
    <mergeCell ref="M402:N403"/>
    <mergeCell ref="O402:O403"/>
    <mergeCell ref="P402:Q403"/>
    <mergeCell ref="R402:R403"/>
    <mergeCell ref="S402:T403"/>
    <mergeCell ref="U402:U403"/>
    <mergeCell ref="S400:T401"/>
    <mergeCell ref="U400:U401"/>
    <mergeCell ref="B402:B403"/>
    <mergeCell ref="C402:D403"/>
    <mergeCell ref="E402:E403"/>
    <mergeCell ref="F402:G403"/>
    <mergeCell ref="H402:H403"/>
    <mergeCell ref="I402:J403"/>
    <mergeCell ref="K402:K403"/>
    <mergeCell ref="L402:L403"/>
    <mergeCell ref="K400:K401"/>
    <mergeCell ref="L400:L401"/>
    <mergeCell ref="M400:N401"/>
    <mergeCell ref="O400:O401"/>
    <mergeCell ref="P400:Q401"/>
    <mergeCell ref="R400:R401"/>
    <mergeCell ref="B400:B401"/>
    <mergeCell ref="C400:D401"/>
    <mergeCell ref="E400:E401"/>
    <mergeCell ref="F400:G401"/>
    <mergeCell ref="H400:H401"/>
    <mergeCell ref="I400:J401"/>
    <mergeCell ref="S397:T398"/>
    <mergeCell ref="U397:U398"/>
    <mergeCell ref="C399:E399"/>
    <mergeCell ref="F399:H399"/>
    <mergeCell ref="I399:K399"/>
    <mergeCell ref="M399:O399"/>
    <mergeCell ref="P399:R399"/>
    <mergeCell ref="S399:U399"/>
    <mergeCell ref="K397:K398"/>
    <mergeCell ref="L397:L398"/>
    <mergeCell ref="M397:N398"/>
    <mergeCell ref="O397:O398"/>
    <mergeCell ref="P397:Q398"/>
    <mergeCell ref="R397:R398"/>
    <mergeCell ref="B397:B398"/>
    <mergeCell ref="C397:D398"/>
    <mergeCell ref="E397:E398"/>
    <mergeCell ref="F397:G398"/>
    <mergeCell ref="H397:H398"/>
    <mergeCell ref="I397:J398"/>
    <mergeCell ref="M395:N396"/>
    <mergeCell ref="O395:O396"/>
    <mergeCell ref="P395:Q396"/>
    <mergeCell ref="R395:R396"/>
    <mergeCell ref="S395:T396"/>
    <mergeCell ref="U395:U396"/>
    <mergeCell ref="T393:T394"/>
    <mergeCell ref="U393:U394"/>
    <mergeCell ref="B395:B396"/>
    <mergeCell ref="C395:D396"/>
    <mergeCell ref="E395:E396"/>
    <mergeCell ref="F395:G396"/>
    <mergeCell ref="H395:H396"/>
    <mergeCell ref="I395:J396"/>
    <mergeCell ref="K395:K396"/>
    <mergeCell ref="L395:L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P389:R391"/>
    <mergeCell ref="S389:U389"/>
    <mergeCell ref="S390:U390"/>
    <mergeCell ref="S391:U391"/>
    <mergeCell ref="C392:E392"/>
    <mergeCell ref="F392:H392"/>
    <mergeCell ref="I392:K392"/>
    <mergeCell ref="M392:O392"/>
    <mergeCell ref="P392:R392"/>
    <mergeCell ref="S392:U392"/>
    <mergeCell ref="I389:K389"/>
    <mergeCell ref="I390:K390"/>
    <mergeCell ref="I391:K391"/>
    <mergeCell ref="L389:L391"/>
    <mergeCell ref="M389:O389"/>
    <mergeCell ref="M390:O390"/>
    <mergeCell ref="M391:O391"/>
    <mergeCell ref="B386:U386"/>
    <mergeCell ref="C388:K388"/>
    <mergeCell ref="M388:U388"/>
    <mergeCell ref="B389:B391"/>
    <mergeCell ref="C389:E389"/>
    <mergeCell ref="C390:E390"/>
    <mergeCell ref="C391:E391"/>
    <mergeCell ref="F389:H389"/>
    <mergeCell ref="F390:H390"/>
    <mergeCell ref="F391:H391"/>
    <mergeCell ref="P383:P384"/>
    <mergeCell ref="Q383:Q384"/>
    <mergeCell ref="R383:R384"/>
    <mergeCell ref="S383:S384"/>
    <mergeCell ref="T383:T384"/>
    <mergeCell ref="U383:U384"/>
    <mergeCell ref="J383:J384"/>
    <mergeCell ref="K383:K384"/>
    <mergeCell ref="L383:L384"/>
    <mergeCell ref="M383:M384"/>
    <mergeCell ref="N383:N384"/>
    <mergeCell ref="O383:O384"/>
    <mergeCell ref="S381:T382"/>
    <mergeCell ref="U381:U382"/>
    <mergeCell ref="B383:B384"/>
    <mergeCell ref="C383:C384"/>
    <mergeCell ref="D383:D384"/>
    <mergeCell ref="E383:E384"/>
    <mergeCell ref="F383:F384"/>
    <mergeCell ref="G383:G384"/>
    <mergeCell ref="H383:H384"/>
    <mergeCell ref="I383:I384"/>
    <mergeCell ref="K381:K382"/>
    <mergeCell ref="L381:L382"/>
    <mergeCell ref="M381:N382"/>
    <mergeCell ref="O381:O382"/>
    <mergeCell ref="P381:Q382"/>
    <mergeCell ref="R381:R382"/>
    <mergeCell ref="B381:B382"/>
    <mergeCell ref="C381:D382"/>
    <mergeCell ref="E381:E382"/>
    <mergeCell ref="F381:G382"/>
    <mergeCell ref="H381:H382"/>
    <mergeCell ref="I381:J382"/>
    <mergeCell ref="M379:N380"/>
    <mergeCell ref="O379:O380"/>
    <mergeCell ref="P379:Q380"/>
    <mergeCell ref="R379:R380"/>
    <mergeCell ref="S379:T380"/>
    <mergeCell ref="U379:U380"/>
    <mergeCell ref="S377:T378"/>
    <mergeCell ref="U377:U378"/>
    <mergeCell ref="B379:B380"/>
    <mergeCell ref="C379:D380"/>
    <mergeCell ref="E379:E380"/>
    <mergeCell ref="F379:G380"/>
    <mergeCell ref="H379:H380"/>
    <mergeCell ref="I379:J380"/>
    <mergeCell ref="K379:K380"/>
    <mergeCell ref="L379:L380"/>
    <mergeCell ref="K377:K378"/>
    <mergeCell ref="L377:L378"/>
    <mergeCell ref="M377:N378"/>
    <mergeCell ref="O377:O378"/>
    <mergeCell ref="P377:Q378"/>
    <mergeCell ref="R377:R378"/>
    <mergeCell ref="B377:B378"/>
    <mergeCell ref="C377:D378"/>
    <mergeCell ref="E377:E378"/>
    <mergeCell ref="F377:G378"/>
    <mergeCell ref="H377:H378"/>
    <mergeCell ref="I377:J378"/>
    <mergeCell ref="M375:N376"/>
    <mergeCell ref="O375:O376"/>
    <mergeCell ref="P375:Q376"/>
    <mergeCell ref="R375:R376"/>
    <mergeCell ref="S375:T376"/>
    <mergeCell ref="U375:U376"/>
    <mergeCell ref="S373:T374"/>
    <mergeCell ref="U373:U374"/>
    <mergeCell ref="B375:B376"/>
    <mergeCell ref="C375:D376"/>
    <mergeCell ref="E375:E376"/>
    <mergeCell ref="F375:G376"/>
    <mergeCell ref="H375:H376"/>
    <mergeCell ref="I375:J376"/>
    <mergeCell ref="K375:K376"/>
    <mergeCell ref="L375:L376"/>
    <mergeCell ref="K373:K374"/>
    <mergeCell ref="L373:L374"/>
    <mergeCell ref="M373:N374"/>
    <mergeCell ref="O373:O374"/>
    <mergeCell ref="P373:Q374"/>
    <mergeCell ref="R373:R374"/>
    <mergeCell ref="B373:B374"/>
    <mergeCell ref="C373:D374"/>
    <mergeCell ref="E373:E374"/>
    <mergeCell ref="F373:G374"/>
    <mergeCell ref="H373:H374"/>
    <mergeCell ref="I373:J374"/>
    <mergeCell ref="S370:T371"/>
    <mergeCell ref="U370:U371"/>
    <mergeCell ref="C372:E372"/>
    <mergeCell ref="F372:H372"/>
    <mergeCell ref="I372:K372"/>
    <mergeCell ref="M372:O372"/>
    <mergeCell ref="P372:R372"/>
    <mergeCell ref="S372:U372"/>
    <mergeCell ref="K370:K371"/>
    <mergeCell ref="L370:L371"/>
    <mergeCell ref="M370:N371"/>
    <mergeCell ref="O370:O371"/>
    <mergeCell ref="P370:Q371"/>
    <mergeCell ref="R370:R371"/>
    <mergeCell ref="B370:B371"/>
    <mergeCell ref="C370:D371"/>
    <mergeCell ref="E370:E371"/>
    <mergeCell ref="F370:G371"/>
    <mergeCell ref="H370:H371"/>
    <mergeCell ref="I370:J371"/>
    <mergeCell ref="M368:N369"/>
    <mergeCell ref="O368:O369"/>
    <mergeCell ref="P368:Q369"/>
    <mergeCell ref="R368:R369"/>
    <mergeCell ref="S368:T369"/>
    <mergeCell ref="U368:U369"/>
    <mergeCell ref="T366:T367"/>
    <mergeCell ref="U366:U367"/>
    <mergeCell ref="B368:B369"/>
    <mergeCell ref="C368:D369"/>
    <mergeCell ref="E368:E369"/>
    <mergeCell ref="F368:G369"/>
    <mergeCell ref="H368:H369"/>
    <mergeCell ref="I368:J369"/>
    <mergeCell ref="K368:K369"/>
    <mergeCell ref="L368:L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5:E365"/>
    <mergeCell ref="F365:H365"/>
    <mergeCell ref="I365:K365"/>
    <mergeCell ref="M365:O365"/>
    <mergeCell ref="P365:R365"/>
    <mergeCell ref="S365:U365"/>
    <mergeCell ref="C364:E364"/>
    <mergeCell ref="F364:H364"/>
    <mergeCell ref="I364:K364"/>
    <mergeCell ref="M364:O364"/>
    <mergeCell ref="P364:R364"/>
    <mergeCell ref="S364:U364"/>
    <mergeCell ref="P362:P363"/>
    <mergeCell ref="Q362:Q363"/>
    <mergeCell ref="R362:R363"/>
    <mergeCell ref="S362:S363"/>
    <mergeCell ref="T362:T363"/>
    <mergeCell ref="U362:U363"/>
    <mergeCell ref="J362:J363"/>
    <mergeCell ref="K362:K363"/>
    <mergeCell ref="L362:L363"/>
    <mergeCell ref="M362:M363"/>
    <mergeCell ref="N362:N363"/>
    <mergeCell ref="O362:O363"/>
    <mergeCell ref="S360:T361"/>
    <mergeCell ref="U360:U361"/>
    <mergeCell ref="B362:B363"/>
    <mergeCell ref="C362:C363"/>
    <mergeCell ref="D362:D363"/>
    <mergeCell ref="E362:E363"/>
    <mergeCell ref="F362:F363"/>
    <mergeCell ref="G362:G363"/>
    <mergeCell ref="H362:H363"/>
    <mergeCell ref="I362:I363"/>
    <mergeCell ref="K360:K361"/>
    <mergeCell ref="L360:L361"/>
    <mergeCell ref="M360:N361"/>
    <mergeCell ref="O360:O361"/>
    <mergeCell ref="P360:Q361"/>
    <mergeCell ref="R360:R361"/>
    <mergeCell ref="B360:B361"/>
    <mergeCell ref="C360:D361"/>
    <mergeCell ref="E360:E361"/>
    <mergeCell ref="F360:G361"/>
    <mergeCell ref="H360:H361"/>
    <mergeCell ref="I360:J361"/>
    <mergeCell ref="M358:N359"/>
    <mergeCell ref="O358:O359"/>
    <mergeCell ref="P358:Q359"/>
    <mergeCell ref="R358:R359"/>
    <mergeCell ref="S358:T359"/>
    <mergeCell ref="U358:U359"/>
    <mergeCell ref="S356:T357"/>
    <mergeCell ref="U356:U357"/>
    <mergeCell ref="B358:B359"/>
    <mergeCell ref="C358:D359"/>
    <mergeCell ref="E358:E359"/>
    <mergeCell ref="F358:G359"/>
    <mergeCell ref="H358:H359"/>
    <mergeCell ref="I358:J359"/>
    <mergeCell ref="K358:K359"/>
    <mergeCell ref="L358:L359"/>
    <mergeCell ref="K356:K357"/>
    <mergeCell ref="L356:L357"/>
    <mergeCell ref="M356:N357"/>
    <mergeCell ref="O356:O357"/>
    <mergeCell ref="P356:Q357"/>
    <mergeCell ref="R356:R357"/>
    <mergeCell ref="B356:B357"/>
    <mergeCell ref="C356:D357"/>
    <mergeCell ref="E356:E357"/>
    <mergeCell ref="F356:G357"/>
    <mergeCell ref="H356:H357"/>
    <mergeCell ref="I356:J357"/>
    <mergeCell ref="M354:N355"/>
    <mergeCell ref="O354:O355"/>
    <mergeCell ref="P354:Q355"/>
    <mergeCell ref="R354:R355"/>
    <mergeCell ref="S354:T355"/>
    <mergeCell ref="U354:U355"/>
    <mergeCell ref="S352:T353"/>
    <mergeCell ref="U352:U353"/>
    <mergeCell ref="B354:B355"/>
    <mergeCell ref="C354:D355"/>
    <mergeCell ref="E354:E355"/>
    <mergeCell ref="F354:G355"/>
    <mergeCell ref="H354:H355"/>
    <mergeCell ref="I354:J355"/>
    <mergeCell ref="K354:K355"/>
    <mergeCell ref="L354:L355"/>
    <mergeCell ref="K352:K353"/>
    <mergeCell ref="L352:L353"/>
    <mergeCell ref="M352:N353"/>
    <mergeCell ref="O352:O353"/>
    <mergeCell ref="P352:Q353"/>
    <mergeCell ref="R352:R353"/>
    <mergeCell ref="B352:B353"/>
    <mergeCell ref="C352:D353"/>
    <mergeCell ref="E352:E353"/>
    <mergeCell ref="F352:G353"/>
    <mergeCell ref="H352:H353"/>
    <mergeCell ref="I352:J353"/>
    <mergeCell ref="S349:T350"/>
    <mergeCell ref="U349:U350"/>
    <mergeCell ref="C351:E351"/>
    <mergeCell ref="F351:H351"/>
    <mergeCell ref="I351:K351"/>
    <mergeCell ref="M351:O351"/>
    <mergeCell ref="P351:R351"/>
    <mergeCell ref="S351:U351"/>
    <mergeCell ref="K349:K350"/>
    <mergeCell ref="L349:L350"/>
    <mergeCell ref="M349:N350"/>
    <mergeCell ref="O349:O350"/>
    <mergeCell ref="P349:Q350"/>
    <mergeCell ref="R349:R350"/>
    <mergeCell ref="B349:B350"/>
    <mergeCell ref="C349:D350"/>
    <mergeCell ref="E349:E350"/>
    <mergeCell ref="F349:G350"/>
    <mergeCell ref="H349:H350"/>
    <mergeCell ref="I349:J350"/>
    <mergeCell ref="M347:N348"/>
    <mergeCell ref="O347:O348"/>
    <mergeCell ref="P347:Q348"/>
    <mergeCell ref="R347:R348"/>
    <mergeCell ref="S347:T348"/>
    <mergeCell ref="U347:U348"/>
    <mergeCell ref="T345:T346"/>
    <mergeCell ref="U345:U346"/>
    <mergeCell ref="B347:B348"/>
    <mergeCell ref="C347:D348"/>
    <mergeCell ref="E347:E348"/>
    <mergeCell ref="F347:G348"/>
    <mergeCell ref="H347:H348"/>
    <mergeCell ref="I347:J348"/>
    <mergeCell ref="K347:K348"/>
    <mergeCell ref="L347:L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C344:E344"/>
    <mergeCell ref="F344:H344"/>
    <mergeCell ref="I344:K344"/>
    <mergeCell ref="M344:O344"/>
    <mergeCell ref="P344:R344"/>
    <mergeCell ref="S344:U344"/>
    <mergeCell ref="C343:E343"/>
    <mergeCell ref="F343:H343"/>
    <mergeCell ref="I343:K343"/>
    <mergeCell ref="M343:O343"/>
    <mergeCell ref="P343:R343"/>
    <mergeCell ref="S343:U343"/>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T340"/>
    <mergeCell ref="U339:U340"/>
    <mergeCell ref="B341:B342"/>
    <mergeCell ref="C341:C342"/>
    <mergeCell ref="D341:D342"/>
    <mergeCell ref="E341:E342"/>
    <mergeCell ref="F341:F342"/>
    <mergeCell ref="G341:G342"/>
    <mergeCell ref="H341:H342"/>
    <mergeCell ref="I341:I342"/>
    <mergeCell ref="K339:K340"/>
    <mergeCell ref="L339:L340"/>
    <mergeCell ref="M339:N340"/>
    <mergeCell ref="O339:O340"/>
    <mergeCell ref="P339:Q340"/>
    <mergeCell ref="R339:R340"/>
    <mergeCell ref="B339:B340"/>
    <mergeCell ref="C339:D340"/>
    <mergeCell ref="E339:E340"/>
    <mergeCell ref="F339:G340"/>
    <mergeCell ref="H339:H340"/>
    <mergeCell ref="I339:J340"/>
    <mergeCell ref="M337:N338"/>
    <mergeCell ref="O337:O338"/>
    <mergeCell ref="P337:Q338"/>
    <mergeCell ref="R337:R338"/>
    <mergeCell ref="S337:T338"/>
    <mergeCell ref="U337:U338"/>
    <mergeCell ref="S335:T336"/>
    <mergeCell ref="U335:U336"/>
    <mergeCell ref="B337:B338"/>
    <mergeCell ref="C337:D338"/>
    <mergeCell ref="E337:E338"/>
    <mergeCell ref="F337:G338"/>
    <mergeCell ref="H337:H338"/>
    <mergeCell ref="I337:J338"/>
    <mergeCell ref="K337:K338"/>
    <mergeCell ref="L337:L338"/>
    <mergeCell ref="K335:K336"/>
    <mergeCell ref="L335:L336"/>
    <mergeCell ref="M335:N336"/>
    <mergeCell ref="O335:O336"/>
    <mergeCell ref="P335:Q336"/>
    <mergeCell ref="R335:R336"/>
    <mergeCell ref="B335:B336"/>
    <mergeCell ref="C335:D336"/>
    <mergeCell ref="E335:E336"/>
    <mergeCell ref="F335:G336"/>
    <mergeCell ref="H335:H336"/>
    <mergeCell ref="I335:J336"/>
    <mergeCell ref="M333:N334"/>
    <mergeCell ref="O333:O334"/>
    <mergeCell ref="P333:Q334"/>
    <mergeCell ref="R333:R334"/>
    <mergeCell ref="S333:T334"/>
    <mergeCell ref="U333:U334"/>
    <mergeCell ref="S331:T332"/>
    <mergeCell ref="U331:U332"/>
    <mergeCell ref="B333:B334"/>
    <mergeCell ref="C333:D334"/>
    <mergeCell ref="E333:E334"/>
    <mergeCell ref="F333:G334"/>
    <mergeCell ref="H333:H334"/>
    <mergeCell ref="I333:J334"/>
    <mergeCell ref="K333:K334"/>
    <mergeCell ref="L333:L334"/>
    <mergeCell ref="K331:K332"/>
    <mergeCell ref="L331:L332"/>
    <mergeCell ref="M331:N332"/>
    <mergeCell ref="O331:O332"/>
    <mergeCell ref="P331:Q332"/>
    <mergeCell ref="R331:R332"/>
    <mergeCell ref="B331:B332"/>
    <mergeCell ref="C331:D332"/>
    <mergeCell ref="E331:E332"/>
    <mergeCell ref="F331:G332"/>
    <mergeCell ref="H331:H332"/>
    <mergeCell ref="I331:J332"/>
    <mergeCell ref="S328:T329"/>
    <mergeCell ref="U328:U329"/>
    <mergeCell ref="C330:E330"/>
    <mergeCell ref="F330:H330"/>
    <mergeCell ref="I330:K330"/>
    <mergeCell ref="M330:O330"/>
    <mergeCell ref="P330:R330"/>
    <mergeCell ref="S330:U330"/>
    <mergeCell ref="K328:K329"/>
    <mergeCell ref="L328:L329"/>
    <mergeCell ref="M328:N329"/>
    <mergeCell ref="O328:O329"/>
    <mergeCell ref="P328:Q329"/>
    <mergeCell ref="R328:R329"/>
    <mergeCell ref="B328:B329"/>
    <mergeCell ref="C328:D329"/>
    <mergeCell ref="E328:E329"/>
    <mergeCell ref="F328:G329"/>
    <mergeCell ref="H328:H329"/>
    <mergeCell ref="I328:J329"/>
    <mergeCell ref="M326:N327"/>
    <mergeCell ref="O326:O327"/>
    <mergeCell ref="P326:Q327"/>
    <mergeCell ref="R326:R327"/>
    <mergeCell ref="S326:T327"/>
    <mergeCell ref="U326:U327"/>
    <mergeCell ref="T324:T325"/>
    <mergeCell ref="U324:U325"/>
    <mergeCell ref="B326:B327"/>
    <mergeCell ref="C326:D327"/>
    <mergeCell ref="E326:E327"/>
    <mergeCell ref="F326:G327"/>
    <mergeCell ref="H326:H327"/>
    <mergeCell ref="I326:J327"/>
    <mergeCell ref="K326:K327"/>
    <mergeCell ref="L326:L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3:E323"/>
    <mergeCell ref="F323:H323"/>
    <mergeCell ref="I323:K323"/>
    <mergeCell ref="M323:O323"/>
    <mergeCell ref="P323:R323"/>
    <mergeCell ref="S323:U323"/>
    <mergeCell ref="S319:U319"/>
    <mergeCell ref="S320:U320"/>
    <mergeCell ref="S321:U321"/>
    <mergeCell ref="C322:E322"/>
    <mergeCell ref="F322:H322"/>
    <mergeCell ref="I322:K322"/>
    <mergeCell ref="M322:O322"/>
    <mergeCell ref="P322:R322"/>
    <mergeCell ref="S322:U322"/>
    <mergeCell ref="M319:O319"/>
    <mergeCell ref="M320:O320"/>
    <mergeCell ref="M321:O321"/>
    <mergeCell ref="P319:R319"/>
    <mergeCell ref="P320:R320"/>
    <mergeCell ref="P321:R321"/>
    <mergeCell ref="F320:H320"/>
    <mergeCell ref="F321:H321"/>
    <mergeCell ref="I319:K319"/>
    <mergeCell ref="I320:K320"/>
    <mergeCell ref="I321:K321"/>
    <mergeCell ref="L319:L321"/>
    <mergeCell ref="N312:N313"/>
    <mergeCell ref="O312:O313"/>
    <mergeCell ref="B316:U316"/>
    <mergeCell ref="C318:K318"/>
    <mergeCell ref="M318:U318"/>
    <mergeCell ref="B319:B321"/>
    <mergeCell ref="C319:E319"/>
    <mergeCell ref="C320:E320"/>
    <mergeCell ref="C321:E321"/>
    <mergeCell ref="F319:H319"/>
    <mergeCell ref="H312:H313"/>
    <mergeCell ref="I312:I313"/>
    <mergeCell ref="J312:J313"/>
    <mergeCell ref="K312:K313"/>
    <mergeCell ref="L312:L313"/>
    <mergeCell ref="M312:M313"/>
    <mergeCell ref="C311:E311"/>
    <mergeCell ref="F311:H311"/>
    <mergeCell ref="J311:L311"/>
    <mergeCell ref="M311:O311"/>
    <mergeCell ref="B312:B313"/>
    <mergeCell ref="C312:C313"/>
    <mergeCell ref="D312:D313"/>
    <mergeCell ref="E312:E313"/>
    <mergeCell ref="F312:F313"/>
    <mergeCell ref="G312:G313"/>
    <mergeCell ref="B306:O306"/>
    <mergeCell ref="C308:H308"/>
    <mergeCell ref="J308:O308"/>
    <mergeCell ref="C309:H309"/>
    <mergeCell ref="J309:O309"/>
    <mergeCell ref="C310:E310"/>
    <mergeCell ref="F310:H310"/>
    <mergeCell ref="J310:L310"/>
    <mergeCell ref="M310:O310"/>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K302"/>
    <mergeCell ref="L301:L302"/>
    <mergeCell ref="M301:N302"/>
    <mergeCell ref="O301:O302"/>
    <mergeCell ref="P301:Q302"/>
    <mergeCell ref="R301:R302"/>
    <mergeCell ref="B301:B302"/>
    <mergeCell ref="C301:D302"/>
    <mergeCell ref="E301:E302"/>
    <mergeCell ref="F301:G302"/>
    <mergeCell ref="H301:H302"/>
    <mergeCell ref="I301:J302"/>
    <mergeCell ref="M299:N300"/>
    <mergeCell ref="O299:O300"/>
    <mergeCell ref="P299:Q300"/>
    <mergeCell ref="R299:R300"/>
    <mergeCell ref="S299:T300"/>
    <mergeCell ref="U299:U300"/>
    <mergeCell ref="S297:T298"/>
    <mergeCell ref="U297:U298"/>
    <mergeCell ref="B299:B300"/>
    <mergeCell ref="C299:D300"/>
    <mergeCell ref="E299:E300"/>
    <mergeCell ref="F299:G300"/>
    <mergeCell ref="H299:H300"/>
    <mergeCell ref="I299:J300"/>
    <mergeCell ref="K299:K300"/>
    <mergeCell ref="L299:L300"/>
    <mergeCell ref="K297:K298"/>
    <mergeCell ref="L297:L298"/>
    <mergeCell ref="M297:N298"/>
    <mergeCell ref="O297:O298"/>
    <mergeCell ref="P297:Q298"/>
    <mergeCell ref="R297:R298"/>
    <mergeCell ref="B297:B298"/>
    <mergeCell ref="C297:D298"/>
    <mergeCell ref="E297:E298"/>
    <mergeCell ref="F297:G298"/>
    <mergeCell ref="H297:H298"/>
    <mergeCell ref="I297:J298"/>
    <mergeCell ref="M295:N296"/>
    <mergeCell ref="O295:O296"/>
    <mergeCell ref="P295:Q296"/>
    <mergeCell ref="R295:R296"/>
    <mergeCell ref="S295:T296"/>
    <mergeCell ref="U295:U296"/>
    <mergeCell ref="S293:T294"/>
    <mergeCell ref="U293:U294"/>
    <mergeCell ref="B295:B296"/>
    <mergeCell ref="C295:D296"/>
    <mergeCell ref="E295:E296"/>
    <mergeCell ref="F295:G296"/>
    <mergeCell ref="H295:H296"/>
    <mergeCell ref="I295:J296"/>
    <mergeCell ref="K295:K296"/>
    <mergeCell ref="L295:L296"/>
    <mergeCell ref="K293:K294"/>
    <mergeCell ref="L293:L294"/>
    <mergeCell ref="M293:N294"/>
    <mergeCell ref="O293:O294"/>
    <mergeCell ref="P293:Q294"/>
    <mergeCell ref="R293:R294"/>
    <mergeCell ref="B293:B294"/>
    <mergeCell ref="C293:D294"/>
    <mergeCell ref="E293:E294"/>
    <mergeCell ref="F293:G294"/>
    <mergeCell ref="H293:H294"/>
    <mergeCell ref="I293:J294"/>
    <mergeCell ref="S290:T291"/>
    <mergeCell ref="U290:U291"/>
    <mergeCell ref="C292:E292"/>
    <mergeCell ref="F292:H292"/>
    <mergeCell ref="I292:K292"/>
    <mergeCell ref="M292:O292"/>
    <mergeCell ref="P292:R292"/>
    <mergeCell ref="S292:U292"/>
    <mergeCell ref="K290:K291"/>
    <mergeCell ref="L290:L291"/>
    <mergeCell ref="M290:N291"/>
    <mergeCell ref="O290:O291"/>
    <mergeCell ref="P290:Q291"/>
    <mergeCell ref="R290:R291"/>
    <mergeCell ref="B290:B291"/>
    <mergeCell ref="C290:D291"/>
    <mergeCell ref="E290:E291"/>
    <mergeCell ref="F290:G291"/>
    <mergeCell ref="H290:H291"/>
    <mergeCell ref="I290:J291"/>
    <mergeCell ref="M288:N289"/>
    <mergeCell ref="O288:O289"/>
    <mergeCell ref="P288:Q289"/>
    <mergeCell ref="R288:R289"/>
    <mergeCell ref="S288:T289"/>
    <mergeCell ref="U288:U289"/>
    <mergeCell ref="T286:T287"/>
    <mergeCell ref="U286:U287"/>
    <mergeCell ref="B288:B289"/>
    <mergeCell ref="C288:D289"/>
    <mergeCell ref="E288:E289"/>
    <mergeCell ref="F288:G289"/>
    <mergeCell ref="H288:H289"/>
    <mergeCell ref="I288:J289"/>
    <mergeCell ref="K288:K289"/>
    <mergeCell ref="L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5:E285"/>
    <mergeCell ref="F285:H285"/>
    <mergeCell ref="I285:K285"/>
    <mergeCell ref="M285:O285"/>
    <mergeCell ref="P285:R285"/>
    <mergeCell ref="S285:U285"/>
    <mergeCell ref="C284:E284"/>
    <mergeCell ref="F284:H284"/>
    <mergeCell ref="I284:K284"/>
    <mergeCell ref="M284:O284"/>
    <mergeCell ref="P284:R284"/>
    <mergeCell ref="S284:U284"/>
    <mergeCell ref="V275:V276"/>
    <mergeCell ref="W275:W276"/>
    <mergeCell ref="X275:X276"/>
    <mergeCell ref="B281:U281"/>
    <mergeCell ref="C283:K283"/>
    <mergeCell ref="M283:U283"/>
    <mergeCell ref="B277:AA277"/>
    <mergeCell ref="B278:AA278"/>
    <mergeCell ref="B279:AA279"/>
    <mergeCell ref="B280:AA280"/>
    <mergeCell ref="P275:P276"/>
    <mergeCell ref="Q275:Q276"/>
    <mergeCell ref="R275:R276"/>
    <mergeCell ref="S275:S276"/>
    <mergeCell ref="T275:T276"/>
    <mergeCell ref="U275:U276"/>
    <mergeCell ref="J275:J276"/>
    <mergeCell ref="K275:K276"/>
    <mergeCell ref="L275:L276"/>
    <mergeCell ref="M275:M276"/>
    <mergeCell ref="N275:N276"/>
    <mergeCell ref="O275:O276"/>
    <mergeCell ref="V273:W274"/>
    <mergeCell ref="X273:X274"/>
    <mergeCell ref="B275:B276"/>
    <mergeCell ref="C275:C276"/>
    <mergeCell ref="D275:D276"/>
    <mergeCell ref="E275:E276"/>
    <mergeCell ref="F275:F276"/>
    <mergeCell ref="G275:G276"/>
    <mergeCell ref="H275:H276"/>
    <mergeCell ref="I275:I276"/>
    <mergeCell ref="M273:N274"/>
    <mergeCell ref="O273:O274"/>
    <mergeCell ref="P273:Q274"/>
    <mergeCell ref="R273:R274"/>
    <mergeCell ref="S273:T274"/>
    <mergeCell ref="U273:U274"/>
    <mergeCell ref="V271:W272"/>
    <mergeCell ref="X271:X272"/>
    <mergeCell ref="B273:B274"/>
    <mergeCell ref="C273:D274"/>
    <mergeCell ref="E273:E274"/>
    <mergeCell ref="F273:G274"/>
    <mergeCell ref="H273:H274"/>
    <mergeCell ref="I273:I274"/>
    <mergeCell ref="J273:K274"/>
    <mergeCell ref="L273:L274"/>
    <mergeCell ref="M271:N272"/>
    <mergeCell ref="O271:O272"/>
    <mergeCell ref="P271:Q272"/>
    <mergeCell ref="R271:R272"/>
    <mergeCell ref="S271:T272"/>
    <mergeCell ref="U271:U272"/>
    <mergeCell ref="V269:W270"/>
    <mergeCell ref="X269:X270"/>
    <mergeCell ref="B271:B272"/>
    <mergeCell ref="C271:D272"/>
    <mergeCell ref="E271:E272"/>
    <mergeCell ref="F271:G272"/>
    <mergeCell ref="H271:H272"/>
    <mergeCell ref="I271:I272"/>
    <mergeCell ref="J271:K272"/>
    <mergeCell ref="L271:L272"/>
    <mergeCell ref="M269:N270"/>
    <mergeCell ref="O269:O270"/>
    <mergeCell ref="P269:Q270"/>
    <mergeCell ref="R269:R270"/>
    <mergeCell ref="S269:T270"/>
    <mergeCell ref="U269:U270"/>
    <mergeCell ref="W267:W268"/>
    <mergeCell ref="X267:X268"/>
    <mergeCell ref="B269:B270"/>
    <mergeCell ref="C269:D270"/>
    <mergeCell ref="E269:E270"/>
    <mergeCell ref="F269:G270"/>
    <mergeCell ref="H269:H270"/>
    <mergeCell ref="I269:I270"/>
    <mergeCell ref="J269:K270"/>
    <mergeCell ref="L269:L270"/>
    <mergeCell ref="Q267:Q268"/>
    <mergeCell ref="R267:R268"/>
    <mergeCell ref="S267:S268"/>
    <mergeCell ref="T267:T268"/>
    <mergeCell ref="U267:U268"/>
    <mergeCell ref="V267:V268"/>
    <mergeCell ref="K267:K268"/>
    <mergeCell ref="L267:L268"/>
    <mergeCell ref="M267:M268"/>
    <mergeCell ref="N267:N268"/>
    <mergeCell ref="O267:O268"/>
    <mergeCell ref="P267:P268"/>
    <mergeCell ref="V266:X266"/>
    <mergeCell ref="B267:B268"/>
    <mergeCell ref="C267:C268"/>
    <mergeCell ref="D267:D268"/>
    <mergeCell ref="E267:E268"/>
    <mergeCell ref="F267:F268"/>
    <mergeCell ref="G267:G268"/>
    <mergeCell ref="H267:H268"/>
    <mergeCell ref="I267:I268"/>
    <mergeCell ref="J267:J268"/>
    <mergeCell ref="C266:E266"/>
    <mergeCell ref="F266:H266"/>
    <mergeCell ref="J266:L266"/>
    <mergeCell ref="M266:O266"/>
    <mergeCell ref="P266:R266"/>
    <mergeCell ref="S266:U266"/>
    <mergeCell ref="V263:V264"/>
    <mergeCell ref="W263:W264"/>
    <mergeCell ref="X263:X264"/>
    <mergeCell ref="C265:E265"/>
    <mergeCell ref="F265:H265"/>
    <mergeCell ref="J265:L265"/>
    <mergeCell ref="M265:O265"/>
    <mergeCell ref="P265:R265"/>
    <mergeCell ref="S265:U265"/>
    <mergeCell ref="V265:X265"/>
    <mergeCell ref="P263:P264"/>
    <mergeCell ref="Q263:Q264"/>
    <mergeCell ref="R263:R264"/>
    <mergeCell ref="S263:S264"/>
    <mergeCell ref="T263:T264"/>
    <mergeCell ref="U263:U264"/>
    <mergeCell ref="J263:J264"/>
    <mergeCell ref="K263:K264"/>
    <mergeCell ref="L263:L264"/>
    <mergeCell ref="M263:M264"/>
    <mergeCell ref="N263:N264"/>
    <mergeCell ref="O263:O264"/>
    <mergeCell ref="V261:W262"/>
    <mergeCell ref="X261:X262"/>
    <mergeCell ref="B263:B264"/>
    <mergeCell ref="C263:C264"/>
    <mergeCell ref="D263:D264"/>
    <mergeCell ref="E263:E264"/>
    <mergeCell ref="F263:F264"/>
    <mergeCell ref="G263:G264"/>
    <mergeCell ref="H263:H264"/>
    <mergeCell ref="I263:I264"/>
    <mergeCell ref="M261:N262"/>
    <mergeCell ref="O261:O262"/>
    <mergeCell ref="P261:Q262"/>
    <mergeCell ref="R261:R262"/>
    <mergeCell ref="S261:T262"/>
    <mergeCell ref="U261:U262"/>
    <mergeCell ref="V259:W260"/>
    <mergeCell ref="X259:X260"/>
    <mergeCell ref="B261:B262"/>
    <mergeCell ref="C261:D262"/>
    <mergeCell ref="E261:E262"/>
    <mergeCell ref="F261:G262"/>
    <mergeCell ref="H261:H262"/>
    <mergeCell ref="I261:I262"/>
    <mergeCell ref="J261:K262"/>
    <mergeCell ref="L261:L262"/>
    <mergeCell ref="M259:N260"/>
    <mergeCell ref="O259:O260"/>
    <mergeCell ref="P259:Q260"/>
    <mergeCell ref="R259:R260"/>
    <mergeCell ref="S259:T260"/>
    <mergeCell ref="U259:U260"/>
    <mergeCell ref="V257:W258"/>
    <mergeCell ref="X257:X258"/>
    <mergeCell ref="B259:B260"/>
    <mergeCell ref="C259:D260"/>
    <mergeCell ref="E259:E260"/>
    <mergeCell ref="F259:G260"/>
    <mergeCell ref="H259:H260"/>
    <mergeCell ref="I259:I260"/>
    <mergeCell ref="J259:K260"/>
    <mergeCell ref="L259:L260"/>
    <mergeCell ref="M257:N258"/>
    <mergeCell ref="O257:O258"/>
    <mergeCell ref="P257:Q258"/>
    <mergeCell ref="R257:R258"/>
    <mergeCell ref="S257:T258"/>
    <mergeCell ref="U257:U258"/>
    <mergeCell ref="W255:W256"/>
    <mergeCell ref="X255:X256"/>
    <mergeCell ref="B257:B258"/>
    <mergeCell ref="C257:D258"/>
    <mergeCell ref="E257:E258"/>
    <mergeCell ref="F257:G258"/>
    <mergeCell ref="H257:H258"/>
    <mergeCell ref="I257:I258"/>
    <mergeCell ref="J257:K258"/>
    <mergeCell ref="L257:L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V254:X254"/>
    <mergeCell ref="B255:B256"/>
    <mergeCell ref="C255:C256"/>
    <mergeCell ref="D255:D256"/>
    <mergeCell ref="E255:E256"/>
    <mergeCell ref="F255:F256"/>
    <mergeCell ref="G255:G256"/>
    <mergeCell ref="H255:H256"/>
    <mergeCell ref="I255:I256"/>
    <mergeCell ref="J255:J256"/>
    <mergeCell ref="C254:E254"/>
    <mergeCell ref="F254:H254"/>
    <mergeCell ref="J254:L254"/>
    <mergeCell ref="M254:O254"/>
    <mergeCell ref="P254:R254"/>
    <mergeCell ref="S254:U254"/>
    <mergeCell ref="S251:U251"/>
    <mergeCell ref="S252:U252"/>
    <mergeCell ref="V251:X252"/>
    <mergeCell ref="C253:E253"/>
    <mergeCell ref="F253:H253"/>
    <mergeCell ref="J253:L253"/>
    <mergeCell ref="M253:O253"/>
    <mergeCell ref="P253:R253"/>
    <mergeCell ref="S253:U253"/>
    <mergeCell ref="V253:X253"/>
    <mergeCell ref="C250:H250"/>
    <mergeCell ref="J250:U250"/>
    <mergeCell ref="V250:X250"/>
    <mergeCell ref="B251:B252"/>
    <mergeCell ref="C251:E252"/>
    <mergeCell ref="F251:H252"/>
    <mergeCell ref="I251:I252"/>
    <mergeCell ref="J251:L252"/>
    <mergeCell ref="M251:O252"/>
    <mergeCell ref="P251:R252"/>
    <mergeCell ref="B247:X247"/>
    <mergeCell ref="C249:E249"/>
    <mergeCell ref="F249:H249"/>
    <mergeCell ref="J249:L249"/>
    <mergeCell ref="M249:O249"/>
    <mergeCell ref="P249:R249"/>
    <mergeCell ref="S249:U249"/>
    <mergeCell ref="V249:X249"/>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R243:R244"/>
    <mergeCell ref="S243:T244"/>
    <mergeCell ref="U243:U244"/>
    <mergeCell ref="V243:W244"/>
    <mergeCell ref="X243:X244"/>
    <mergeCell ref="B245:B246"/>
    <mergeCell ref="C245:C246"/>
    <mergeCell ref="D245:D246"/>
    <mergeCell ref="E245:E246"/>
    <mergeCell ref="F245:F246"/>
    <mergeCell ref="I243:I244"/>
    <mergeCell ref="J243:K244"/>
    <mergeCell ref="L243:L244"/>
    <mergeCell ref="M243:N244"/>
    <mergeCell ref="O243:O244"/>
    <mergeCell ref="P243:Q244"/>
    <mergeCell ref="R241:R242"/>
    <mergeCell ref="S241:T242"/>
    <mergeCell ref="U241:U242"/>
    <mergeCell ref="V241:W242"/>
    <mergeCell ref="X241:X242"/>
    <mergeCell ref="B243:B244"/>
    <mergeCell ref="C243:D244"/>
    <mergeCell ref="E243:E244"/>
    <mergeCell ref="F243:G244"/>
    <mergeCell ref="H243:H244"/>
    <mergeCell ref="I241:I242"/>
    <mergeCell ref="J241:K242"/>
    <mergeCell ref="L241:L242"/>
    <mergeCell ref="M241:N242"/>
    <mergeCell ref="O241:O242"/>
    <mergeCell ref="P241:Q242"/>
    <mergeCell ref="T239:T240"/>
    <mergeCell ref="U239:U240"/>
    <mergeCell ref="V239:V240"/>
    <mergeCell ref="W239:W240"/>
    <mergeCell ref="X239:X240"/>
    <mergeCell ref="B241:B242"/>
    <mergeCell ref="C241:D242"/>
    <mergeCell ref="E241:E242"/>
    <mergeCell ref="F241:G242"/>
    <mergeCell ref="H241:H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V237:X237"/>
    <mergeCell ref="C238:E238"/>
    <mergeCell ref="F238:H238"/>
    <mergeCell ref="J238:L238"/>
    <mergeCell ref="M238:O238"/>
    <mergeCell ref="P238:R238"/>
    <mergeCell ref="S238:U238"/>
    <mergeCell ref="V238:X238"/>
    <mergeCell ref="C237:E237"/>
    <mergeCell ref="F237:H237"/>
    <mergeCell ref="J237:L237"/>
    <mergeCell ref="M237:O237"/>
    <mergeCell ref="P237:R237"/>
    <mergeCell ref="S237:U237"/>
    <mergeCell ref="S235:S236"/>
    <mergeCell ref="T235:T236"/>
    <mergeCell ref="U235:U236"/>
    <mergeCell ref="V235:V236"/>
    <mergeCell ref="W235:W236"/>
    <mergeCell ref="X235:X236"/>
    <mergeCell ref="M235:M236"/>
    <mergeCell ref="N235:N236"/>
    <mergeCell ref="O235:O236"/>
    <mergeCell ref="P235:P236"/>
    <mergeCell ref="Q235:Q236"/>
    <mergeCell ref="R235:R236"/>
    <mergeCell ref="G235:G236"/>
    <mergeCell ref="H235:H236"/>
    <mergeCell ref="I235:I236"/>
    <mergeCell ref="J235:J236"/>
    <mergeCell ref="K235:K236"/>
    <mergeCell ref="L235:L236"/>
    <mergeCell ref="R233:R234"/>
    <mergeCell ref="S233:T234"/>
    <mergeCell ref="U233:U234"/>
    <mergeCell ref="V233:W234"/>
    <mergeCell ref="X233:X234"/>
    <mergeCell ref="B235:B236"/>
    <mergeCell ref="C235:C236"/>
    <mergeCell ref="D235:D236"/>
    <mergeCell ref="E235:E236"/>
    <mergeCell ref="F235:F236"/>
    <mergeCell ref="I233:I234"/>
    <mergeCell ref="J233:K234"/>
    <mergeCell ref="L233:L234"/>
    <mergeCell ref="M233:N234"/>
    <mergeCell ref="O233:O234"/>
    <mergeCell ref="P233:Q234"/>
    <mergeCell ref="T231:T232"/>
    <mergeCell ref="U231:U232"/>
    <mergeCell ref="V231:V232"/>
    <mergeCell ref="W231:W232"/>
    <mergeCell ref="X231:X232"/>
    <mergeCell ref="B233:B234"/>
    <mergeCell ref="C233:D234"/>
    <mergeCell ref="E233:E234"/>
    <mergeCell ref="F233:G234"/>
    <mergeCell ref="H233:H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V228:V229"/>
    <mergeCell ref="W228:W229"/>
    <mergeCell ref="X228:X229"/>
    <mergeCell ref="C230:E230"/>
    <mergeCell ref="F230:H230"/>
    <mergeCell ref="J230:L230"/>
    <mergeCell ref="M230:O230"/>
    <mergeCell ref="P230:R230"/>
    <mergeCell ref="S230:U230"/>
    <mergeCell ref="V230:X230"/>
    <mergeCell ref="P228:P229"/>
    <mergeCell ref="Q228:Q229"/>
    <mergeCell ref="R228:R229"/>
    <mergeCell ref="S228:S229"/>
    <mergeCell ref="T228:T229"/>
    <mergeCell ref="U228:U229"/>
    <mergeCell ref="J228:J229"/>
    <mergeCell ref="K228:K229"/>
    <mergeCell ref="L228:L229"/>
    <mergeCell ref="M228:M229"/>
    <mergeCell ref="N228:N229"/>
    <mergeCell ref="O228:O229"/>
    <mergeCell ref="V226:W227"/>
    <mergeCell ref="X226:X227"/>
    <mergeCell ref="B228:B229"/>
    <mergeCell ref="C228:C229"/>
    <mergeCell ref="D228:D229"/>
    <mergeCell ref="E228:E229"/>
    <mergeCell ref="F228:F229"/>
    <mergeCell ref="G228:G229"/>
    <mergeCell ref="H228:H229"/>
    <mergeCell ref="I228:I229"/>
    <mergeCell ref="M226:N227"/>
    <mergeCell ref="O226:O227"/>
    <mergeCell ref="P226:Q227"/>
    <mergeCell ref="R226:R227"/>
    <mergeCell ref="S226:T227"/>
    <mergeCell ref="U226:U227"/>
    <mergeCell ref="V224:W225"/>
    <mergeCell ref="X224:X225"/>
    <mergeCell ref="B226:B227"/>
    <mergeCell ref="C226:D227"/>
    <mergeCell ref="E226:E227"/>
    <mergeCell ref="F226:G227"/>
    <mergeCell ref="H226:H227"/>
    <mergeCell ref="I226:I227"/>
    <mergeCell ref="J226:K227"/>
    <mergeCell ref="L226:L227"/>
    <mergeCell ref="M224:N225"/>
    <mergeCell ref="O224:O225"/>
    <mergeCell ref="P224:Q225"/>
    <mergeCell ref="R224:R225"/>
    <mergeCell ref="S224:T225"/>
    <mergeCell ref="U224:U225"/>
    <mergeCell ref="V222:W223"/>
    <mergeCell ref="X222:X223"/>
    <mergeCell ref="B224:B225"/>
    <mergeCell ref="C224:D225"/>
    <mergeCell ref="E224:E225"/>
    <mergeCell ref="F224:G225"/>
    <mergeCell ref="H224:H225"/>
    <mergeCell ref="I224:I225"/>
    <mergeCell ref="J224:K225"/>
    <mergeCell ref="L224:L225"/>
    <mergeCell ref="M222:N223"/>
    <mergeCell ref="O222:O223"/>
    <mergeCell ref="P222:Q223"/>
    <mergeCell ref="R222:R223"/>
    <mergeCell ref="S222:T223"/>
    <mergeCell ref="U222:U223"/>
    <mergeCell ref="W220:W221"/>
    <mergeCell ref="X220:X221"/>
    <mergeCell ref="B222:B223"/>
    <mergeCell ref="C222:D223"/>
    <mergeCell ref="E222:E223"/>
    <mergeCell ref="F222:G223"/>
    <mergeCell ref="H222:H223"/>
    <mergeCell ref="I222:I223"/>
    <mergeCell ref="J222:K223"/>
    <mergeCell ref="L222:L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V219:X219"/>
    <mergeCell ref="B220:B221"/>
    <mergeCell ref="C220:C221"/>
    <mergeCell ref="D220:D221"/>
    <mergeCell ref="E220:E221"/>
    <mergeCell ref="F220:F221"/>
    <mergeCell ref="G220:G221"/>
    <mergeCell ref="H220:H221"/>
    <mergeCell ref="I220:I221"/>
    <mergeCell ref="J220:J221"/>
    <mergeCell ref="C219:E219"/>
    <mergeCell ref="F219:H219"/>
    <mergeCell ref="J219:L219"/>
    <mergeCell ref="M219:O219"/>
    <mergeCell ref="P219:R219"/>
    <mergeCell ref="S219:U219"/>
    <mergeCell ref="V216:V217"/>
    <mergeCell ref="W216:W217"/>
    <mergeCell ref="X216:X217"/>
    <mergeCell ref="C218:E218"/>
    <mergeCell ref="F218:H218"/>
    <mergeCell ref="J218:L218"/>
    <mergeCell ref="M218:O218"/>
    <mergeCell ref="P218:R218"/>
    <mergeCell ref="S218:U218"/>
    <mergeCell ref="V218:X218"/>
    <mergeCell ref="P216:P217"/>
    <mergeCell ref="Q216:Q217"/>
    <mergeCell ref="R216:R217"/>
    <mergeCell ref="S216:S217"/>
    <mergeCell ref="T216:T217"/>
    <mergeCell ref="U216:U217"/>
    <mergeCell ref="J216:J217"/>
    <mergeCell ref="K216:K217"/>
    <mergeCell ref="L216:L217"/>
    <mergeCell ref="M216:M217"/>
    <mergeCell ref="N216:N217"/>
    <mergeCell ref="O216:O217"/>
    <mergeCell ref="V214:W215"/>
    <mergeCell ref="X214:X215"/>
    <mergeCell ref="B216:B217"/>
    <mergeCell ref="C216:C217"/>
    <mergeCell ref="D216:D217"/>
    <mergeCell ref="E216:E217"/>
    <mergeCell ref="F216:F217"/>
    <mergeCell ref="G216:G217"/>
    <mergeCell ref="H216:H217"/>
    <mergeCell ref="I216:I217"/>
    <mergeCell ref="M214:N215"/>
    <mergeCell ref="O214:O215"/>
    <mergeCell ref="P214:Q215"/>
    <mergeCell ref="R214:R215"/>
    <mergeCell ref="S214:T215"/>
    <mergeCell ref="U214:U215"/>
    <mergeCell ref="V212:W213"/>
    <mergeCell ref="X212:X213"/>
    <mergeCell ref="B214:B215"/>
    <mergeCell ref="C214:D215"/>
    <mergeCell ref="E214:E215"/>
    <mergeCell ref="F214:G215"/>
    <mergeCell ref="H214:H215"/>
    <mergeCell ref="I214:I215"/>
    <mergeCell ref="J214:K215"/>
    <mergeCell ref="L214:L215"/>
    <mergeCell ref="M212:N213"/>
    <mergeCell ref="O212:O213"/>
    <mergeCell ref="P212:Q213"/>
    <mergeCell ref="R212:R213"/>
    <mergeCell ref="S212:T213"/>
    <mergeCell ref="U212:U213"/>
    <mergeCell ref="W210:W211"/>
    <mergeCell ref="X210:X211"/>
    <mergeCell ref="B212:B213"/>
    <mergeCell ref="C212:D213"/>
    <mergeCell ref="E212:E213"/>
    <mergeCell ref="F212:G213"/>
    <mergeCell ref="H212:H213"/>
    <mergeCell ref="I212:I213"/>
    <mergeCell ref="J212:K213"/>
    <mergeCell ref="L212:L213"/>
    <mergeCell ref="Q210:Q211"/>
    <mergeCell ref="R210:R211"/>
    <mergeCell ref="S210:S211"/>
    <mergeCell ref="T210:T211"/>
    <mergeCell ref="U210:U211"/>
    <mergeCell ref="V210:V211"/>
    <mergeCell ref="K210:K211"/>
    <mergeCell ref="L210:L211"/>
    <mergeCell ref="M210:M211"/>
    <mergeCell ref="N210:N211"/>
    <mergeCell ref="O210:O211"/>
    <mergeCell ref="P210:P211"/>
    <mergeCell ref="V209:X209"/>
    <mergeCell ref="B210:B211"/>
    <mergeCell ref="C210:C211"/>
    <mergeCell ref="D210:D211"/>
    <mergeCell ref="E210:E211"/>
    <mergeCell ref="F210:F211"/>
    <mergeCell ref="G210:G211"/>
    <mergeCell ref="H210:H211"/>
    <mergeCell ref="I210:I211"/>
    <mergeCell ref="J210:J211"/>
    <mergeCell ref="C209:E209"/>
    <mergeCell ref="F209:H209"/>
    <mergeCell ref="J209:L209"/>
    <mergeCell ref="M209:O209"/>
    <mergeCell ref="P209:R209"/>
    <mergeCell ref="S209:U209"/>
    <mergeCell ref="V206:V207"/>
    <mergeCell ref="W206:W207"/>
    <mergeCell ref="X206:X207"/>
    <mergeCell ref="C208:E208"/>
    <mergeCell ref="F208:H208"/>
    <mergeCell ref="J208:L208"/>
    <mergeCell ref="M208:O208"/>
    <mergeCell ref="P208:R208"/>
    <mergeCell ref="S208:U208"/>
    <mergeCell ref="V208:X208"/>
    <mergeCell ref="P206:P207"/>
    <mergeCell ref="Q206:Q207"/>
    <mergeCell ref="R206:R207"/>
    <mergeCell ref="S206:S207"/>
    <mergeCell ref="T206:T207"/>
    <mergeCell ref="U206:U207"/>
    <mergeCell ref="J206:J207"/>
    <mergeCell ref="K206:K207"/>
    <mergeCell ref="L206:L207"/>
    <mergeCell ref="M206:M207"/>
    <mergeCell ref="N206:N207"/>
    <mergeCell ref="O206:O207"/>
    <mergeCell ref="V204:W205"/>
    <mergeCell ref="X204:X205"/>
    <mergeCell ref="B206:B207"/>
    <mergeCell ref="C206:C207"/>
    <mergeCell ref="D206:D207"/>
    <mergeCell ref="E206:E207"/>
    <mergeCell ref="F206:F207"/>
    <mergeCell ref="G206:G207"/>
    <mergeCell ref="H206:H207"/>
    <mergeCell ref="I206:I207"/>
    <mergeCell ref="M204:N205"/>
    <mergeCell ref="O204:O205"/>
    <mergeCell ref="P204:Q205"/>
    <mergeCell ref="R204:R205"/>
    <mergeCell ref="S204:T205"/>
    <mergeCell ref="U204:U205"/>
    <mergeCell ref="W202:W203"/>
    <mergeCell ref="X202:X203"/>
    <mergeCell ref="B204:B205"/>
    <mergeCell ref="C204:D205"/>
    <mergeCell ref="E204:E205"/>
    <mergeCell ref="F204:G205"/>
    <mergeCell ref="H204:H205"/>
    <mergeCell ref="I204:I205"/>
    <mergeCell ref="J204:K205"/>
    <mergeCell ref="L204:L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V201:X201"/>
    <mergeCell ref="B202:B203"/>
    <mergeCell ref="C202:C203"/>
    <mergeCell ref="D202:D203"/>
    <mergeCell ref="E202:E203"/>
    <mergeCell ref="F202:F203"/>
    <mergeCell ref="G202:G203"/>
    <mergeCell ref="H202:H203"/>
    <mergeCell ref="I202:I203"/>
    <mergeCell ref="J202:J203"/>
    <mergeCell ref="C201:E201"/>
    <mergeCell ref="F201:H201"/>
    <mergeCell ref="J201:L201"/>
    <mergeCell ref="M201:O201"/>
    <mergeCell ref="P201:R201"/>
    <mergeCell ref="S201:U201"/>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R197:R198"/>
    <mergeCell ref="S197:T198"/>
    <mergeCell ref="U197:U198"/>
    <mergeCell ref="V197:W198"/>
    <mergeCell ref="X197:X198"/>
    <mergeCell ref="B199:B200"/>
    <mergeCell ref="C199:C200"/>
    <mergeCell ref="D199:D200"/>
    <mergeCell ref="E199:E200"/>
    <mergeCell ref="F199:F200"/>
    <mergeCell ref="I197:I198"/>
    <mergeCell ref="J197:K198"/>
    <mergeCell ref="L197:L198"/>
    <mergeCell ref="M197:N198"/>
    <mergeCell ref="O197:O198"/>
    <mergeCell ref="P197:Q198"/>
    <mergeCell ref="R195:R196"/>
    <mergeCell ref="S195:T196"/>
    <mergeCell ref="U195:U196"/>
    <mergeCell ref="V195:W196"/>
    <mergeCell ref="X195:X196"/>
    <mergeCell ref="B197:B198"/>
    <mergeCell ref="C197:D198"/>
    <mergeCell ref="E197:E198"/>
    <mergeCell ref="F197:G198"/>
    <mergeCell ref="H197:H198"/>
    <mergeCell ref="I195:I196"/>
    <mergeCell ref="J195:K196"/>
    <mergeCell ref="L195:L196"/>
    <mergeCell ref="M195:N196"/>
    <mergeCell ref="O195:O196"/>
    <mergeCell ref="P195:Q196"/>
    <mergeCell ref="R193:R194"/>
    <mergeCell ref="S193:T194"/>
    <mergeCell ref="U193:U194"/>
    <mergeCell ref="V193:W194"/>
    <mergeCell ref="X193:X194"/>
    <mergeCell ref="B195:B196"/>
    <mergeCell ref="C195:D196"/>
    <mergeCell ref="E195:E196"/>
    <mergeCell ref="F195:G196"/>
    <mergeCell ref="H195:H196"/>
    <mergeCell ref="I193:I194"/>
    <mergeCell ref="J193:K194"/>
    <mergeCell ref="L193:L194"/>
    <mergeCell ref="M193:N194"/>
    <mergeCell ref="O193:O194"/>
    <mergeCell ref="P193:Q194"/>
    <mergeCell ref="T191:T192"/>
    <mergeCell ref="U191:U192"/>
    <mergeCell ref="V191:V192"/>
    <mergeCell ref="W191:W192"/>
    <mergeCell ref="X191:X192"/>
    <mergeCell ref="B193:B194"/>
    <mergeCell ref="C193:D194"/>
    <mergeCell ref="E193:E194"/>
    <mergeCell ref="F193:G194"/>
    <mergeCell ref="H193:H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V189:X189"/>
    <mergeCell ref="C190:E190"/>
    <mergeCell ref="F190:H190"/>
    <mergeCell ref="J190:L190"/>
    <mergeCell ref="M190:O190"/>
    <mergeCell ref="P190:R190"/>
    <mergeCell ref="S190:U190"/>
    <mergeCell ref="V190:X190"/>
    <mergeCell ref="P187:R188"/>
    <mergeCell ref="S187:U187"/>
    <mergeCell ref="S188:U188"/>
    <mergeCell ref="V187:X188"/>
    <mergeCell ref="C189:E189"/>
    <mergeCell ref="F189:H189"/>
    <mergeCell ref="J189:L189"/>
    <mergeCell ref="M189:O189"/>
    <mergeCell ref="P189:R189"/>
    <mergeCell ref="S189:U189"/>
    <mergeCell ref="B187:B188"/>
    <mergeCell ref="C187:E188"/>
    <mergeCell ref="F187:H188"/>
    <mergeCell ref="I187:I188"/>
    <mergeCell ref="J187:L188"/>
    <mergeCell ref="M187:O188"/>
    <mergeCell ref="Z179:Z180"/>
    <mergeCell ref="AA179:AA180"/>
    <mergeCell ref="B184:X184"/>
    <mergeCell ref="C186:H186"/>
    <mergeCell ref="J186:U186"/>
    <mergeCell ref="V186:X186"/>
    <mergeCell ref="B183:AA183"/>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S177:T178"/>
    <mergeCell ref="U177:U178"/>
    <mergeCell ref="V177:W178"/>
    <mergeCell ref="X177:X178"/>
    <mergeCell ref="Y177:Z178"/>
    <mergeCell ref="AA177:AA178"/>
    <mergeCell ref="J177:K178"/>
    <mergeCell ref="L177:L178"/>
    <mergeCell ref="M177:N178"/>
    <mergeCell ref="O177:O178"/>
    <mergeCell ref="P177:Q178"/>
    <mergeCell ref="R177:R178"/>
    <mergeCell ref="B177:B178"/>
    <mergeCell ref="C177:D178"/>
    <mergeCell ref="E177:E178"/>
    <mergeCell ref="F177:G178"/>
    <mergeCell ref="H177:H178"/>
    <mergeCell ref="I177:I178"/>
    <mergeCell ref="S175:T176"/>
    <mergeCell ref="U175:U176"/>
    <mergeCell ref="V175:W176"/>
    <mergeCell ref="X175:X176"/>
    <mergeCell ref="Y175:Z176"/>
    <mergeCell ref="AA175:AA176"/>
    <mergeCell ref="J175:K176"/>
    <mergeCell ref="L175:L176"/>
    <mergeCell ref="M175:N176"/>
    <mergeCell ref="O175:O176"/>
    <mergeCell ref="P175:Q176"/>
    <mergeCell ref="R175:R176"/>
    <mergeCell ref="V173:W174"/>
    <mergeCell ref="X173:X174"/>
    <mergeCell ref="Y173:Z174"/>
    <mergeCell ref="AA173:AA174"/>
    <mergeCell ref="B175:B176"/>
    <mergeCell ref="C175:D176"/>
    <mergeCell ref="E175:E176"/>
    <mergeCell ref="F175:G176"/>
    <mergeCell ref="H175:H176"/>
    <mergeCell ref="I175:I176"/>
    <mergeCell ref="M173:N174"/>
    <mergeCell ref="O173:O174"/>
    <mergeCell ref="P173:Q174"/>
    <mergeCell ref="R173:R174"/>
    <mergeCell ref="S173:T174"/>
    <mergeCell ref="U173:U174"/>
    <mergeCell ref="Z171:Z172"/>
    <mergeCell ref="AA171:AA172"/>
    <mergeCell ref="B173:B174"/>
    <mergeCell ref="C173:D174"/>
    <mergeCell ref="E173:E174"/>
    <mergeCell ref="F173:G174"/>
    <mergeCell ref="H173:H174"/>
    <mergeCell ref="I173:I174"/>
    <mergeCell ref="J173:K174"/>
    <mergeCell ref="L173:L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Y169:AA169"/>
    <mergeCell ref="C170:E170"/>
    <mergeCell ref="F170:H170"/>
    <mergeCell ref="J170:L170"/>
    <mergeCell ref="M170:O170"/>
    <mergeCell ref="P170:R170"/>
    <mergeCell ref="S170:U170"/>
    <mergeCell ref="V170:X170"/>
    <mergeCell ref="Y170:AA170"/>
    <mergeCell ref="Y167:Y168"/>
    <mergeCell ref="Z167:Z168"/>
    <mergeCell ref="AA167:AA168"/>
    <mergeCell ref="C169:E169"/>
    <mergeCell ref="F169:H169"/>
    <mergeCell ref="J169:L169"/>
    <mergeCell ref="M169:O169"/>
    <mergeCell ref="P169:R169"/>
    <mergeCell ref="S169:U169"/>
    <mergeCell ref="V169:X169"/>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U165:U166"/>
    <mergeCell ref="V165:W166"/>
    <mergeCell ref="X165:X166"/>
    <mergeCell ref="Y165:Z166"/>
    <mergeCell ref="AA165:AA166"/>
    <mergeCell ref="B167:B168"/>
    <mergeCell ref="C167:C168"/>
    <mergeCell ref="D167:D168"/>
    <mergeCell ref="E167:E168"/>
    <mergeCell ref="F167:F168"/>
    <mergeCell ref="L165:L166"/>
    <mergeCell ref="M165:N166"/>
    <mergeCell ref="O165:O166"/>
    <mergeCell ref="P165:Q166"/>
    <mergeCell ref="R165:R166"/>
    <mergeCell ref="S165:T166"/>
    <mergeCell ref="X163:X164"/>
    <mergeCell ref="Y163:Z164"/>
    <mergeCell ref="AA163:AA164"/>
    <mergeCell ref="B165:B166"/>
    <mergeCell ref="C165:D166"/>
    <mergeCell ref="E165:E166"/>
    <mergeCell ref="F165:G166"/>
    <mergeCell ref="H165:H166"/>
    <mergeCell ref="I165:I166"/>
    <mergeCell ref="J165:K166"/>
    <mergeCell ref="O163:O164"/>
    <mergeCell ref="P163:Q164"/>
    <mergeCell ref="R163:R164"/>
    <mergeCell ref="S163:T164"/>
    <mergeCell ref="U163:U164"/>
    <mergeCell ref="V163:W164"/>
    <mergeCell ref="AA161:AA162"/>
    <mergeCell ref="B163:B164"/>
    <mergeCell ref="C163:D164"/>
    <mergeCell ref="E163:E164"/>
    <mergeCell ref="F163:G164"/>
    <mergeCell ref="H163:H164"/>
    <mergeCell ref="I163:I164"/>
    <mergeCell ref="J163:K164"/>
    <mergeCell ref="L163:L164"/>
    <mergeCell ref="M163:N164"/>
    <mergeCell ref="R161:R162"/>
    <mergeCell ref="S161:T162"/>
    <mergeCell ref="U161:U162"/>
    <mergeCell ref="V161:W162"/>
    <mergeCell ref="X161:X162"/>
    <mergeCell ref="Y161:Z162"/>
    <mergeCell ref="I161:I162"/>
    <mergeCell ref="J161:K162"/>
    <mergeCell ref="L161:L162"/>
    <mergeCell ref="M161:N162"/>
    <mergeCell ref="O161:O162"/>
    <mergeCell ref="P161:Q162"/>
    <mergeCell ref="W159:W160"/>
    <mergeCell ref="X159:X160"/>
    <mergeCell ref="Y159:Y160"/>
    <mergeCell ref="Z159:Z160"/>
    <mergeCell ref="AA159:AA160"/>
    <mergeCell ref="B161:B162"/>
    <mergeCell ref="C161:D162"/>
    <mergeCell ref="E161:E162"/>
    <mergeCell ref="F161:G162"/>
    <mergeCell ref="H161:H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Y158:AA158"/>
    <mergeCell ref="B159:B160"/>
    <mergeCell ref="C159:C160"/>
    <mergeCell ref="D159:D160"/>
    <mergeCell ref="E159:E160"/>
    <mergeCell ref="F159:F160"/>
    <mergeCell ref="G159:G160"/>
    <mergeCell ref="H159:H160"/>
    <mergeCell ref="I159:I160"/>
    <mergeCell ref="J159:J160"/>
    <mergeCell ref="S157:U157"/>
    <mergeCell ref="V157:X157"/>
    <mergeCell ref="Y157:AA157"/>
    <mergeCell ref="C158:E158"/>
    <mergeCell ref="F158:H158"/>
    <mergeCell ref="J158:L158"/>
    <mergeCell ref="M158:O158"/>
    <mergeCell ref="P158:R158"/>
    <mergeCell ref="S158:U158"/>
    <mergeCell ref="V158:X158"/>
    <mergeCell ref="P155:R156"/>
    <mergeCell ref="S155:U156"/>
    <mergeCell ref="V155:X155"/>
    <mergeCell ref="V156:X156"/>
    <mergeCell ref="Y155:AA156"/>
    <mergeCell ref="C157:E157"/>
    <mergeCell ref="F157:H157"/>
    <mergeCell ref="J157:L157"/>
    <mergeCell ref="M157:O157"/>
    <mergeCell ref="P157:R157"/>
    <mergeCell ref="Y153:AA153"/>
    <mergeCell ref="C154:H154"/>
    <mergeCell ref="J154:X154"/>
    <mergeCell ref="Y154:AA154"/>
    <mergeCell ref="B155:B156"/>
    <mergeCell ref="C155:E156"/>
    <mergeCell ref="F155:H156"/>
    <mergeCell ref="I155:I156"/>
    <mergeCell ref="J155:L156"/>
    <mergeCell ref="M155:O156"/>
    <mergeCell ref="Z149:Z150"/>
    <mergeCell ref="AA149:AA150"/>
    <mergeCell ref="B151:AA151"/>
    <mergeCell ref="C153:E153"/>
    <mergeCell ref="F153:H153"/>
    <mergeCell ref="J153:L153"/>
    <mergeCell ref="M153:O153"/>
    <mergeCell ref="P153:R153"/>
    <mergeCell ref="S153:U153"/>
    <mergeCell ref="V153:X153"/>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S147:T148"/>
    <mergeCell ref="U147:U148"/>
    <mergeCell ref="V147:W148"/>
    <mergeCell ref="X147:X148"/>
    <mergeCell ref="Y147:Z148"/>
    <mergeCell ref="AA147:AA148"/>
    <mergeCell ref="J147:K148"/>
    <mergeCell ref="L147:L148"/>
    <mergeCell ref="M147:N148"/>
    <mergeCell ref="O147:O148"/>
    <mergeCell ref="P147:Q148"/>
    <mergeCell ref="R147:R148"/>
    <mergeCell ref="B147:B148"/>
    <mergeCell ref="C147:D148"/>
    <mergeCell ref="E147:E148"/>
    <mergeCell ref="F147:G148"/>
    <mergeCell ref="H147:H148"/>
    <mergeCell ref="I147:I148"/>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V144:X144"/>
    <mergeCell ref="Y144:AA144"/>
    <mergeCell ref="B145:B146"/>
    <mergeCell ref="C145:C146"/>
    <mergeCell ref="D145:D146"/>
    <mergeCell ref="E145:E146"/>
    <mergeCell ref="F145:F146"/>
    <mergeCell ref="G145:G146"/>
    <mergeCell ref="H145:H146"/>
    <mergeCell ref="I145:I146"/>
    <mergeCell ref="C144:E144"/>
    <mergeCell ref="F144:H144"/>
    <mergeCell ref="J144:L144"/>
    <mergeCell ref="M144:O144"/>
    <mergeCell ref="P144:R144"/>
    <mergeCell ref="S144:U144"/>
    <mergeCell ref="Z141:Z142"/>
    <mergeCell ref="AA141:AA142"/>
    <mergeCell ref="C143:E143"/>
    <mergeCell ref="F143:H143"/>
    <mergeCell ref="J143:L143"/>
    <mergeCell ref="M143:O143"/>
    <mergeCell ref="P143:R143"/>
    <mergeCell ref="S143:U143"/>
    <mergeCell ref="V143:X143"/>
    <mergeCell ref="Y143:AA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W140"/>
    <mergeCell ref="X139:X140"/>
    <mergeCell ref="Y139:Z140"/>
    <mergeCell ref="AA139:AA140"/>
    <mergeCell ref="B141:B142"/>
    <mergeCell ref="C141:C142"/>
    <mergeCell ref="D141:D142"/>
    <mergeCell ref="E141:E142"/>
    <mergeCell ref="F141:F142"/>
    <mergeCell ref="G141:G142"/>
    <mergeCell ref="M139:N140"/>
    <mergeCell ref="O139:O140"/>
    <mergeCell ref="P139:Q140"/>
    <mergeCell ref="R139:R140"/>
    <mergeCell ref="S139:T140"/>
    <mergeCell ref="U139:U140"/>
    <mergeCell ref="Z137:Z138"/>
    <mergeCell ref="AA137:AA138"/>
    <mergeCell ref="B139:B140"/>
    <mergeCell ref="C139:D140"/>
    <mergeCell ref="E139:E140"/>
    <mergeCell ref="F139:G140"/>
    <mergeCell ref="H139:H140"/>
    <mergeCell ref="I139:I140"/>
    <mergeCell ref="J139:K140"/>
    <mergeCell ref="L139:L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Z134:Z135"/>
    <mergeCell ref="AA134:AA135"/>
    <mergeCell ref="C136:E136"/>
    <mergeCell ref="F136:H136"/>
    <mergeCell ref="J136:L136"/>
    <mergeCell ref="M136:O136"/>
    <mergeCell ref="P136:R136"/>
    <mergeCell ref="S136:U136"/>
    <mergeCell ref="V136:X136"/>
    <mergeCell ref="Y136:AA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W133"/>
    <mergeCell ref="X132:X133"/>
    <mergeCell ref="Y132:Z133"/>
    <mergeCell ref="AA132:AA133"/>
    <mergeCell ref="B134:B135"/>
    <mergeCell ref="C134:C135"/>
    <mergeCell ref="D134:D135"/>
    <mergeCell ref="E134:E135"/>
    <mergeCell ref="F134:F135"/>
    <mergeCell ref="G134:G135"/>
    <mergeCell ref="M132:N133"/>
    <mergeCell ref="O132:O133"/>
    <mergeCell ref="P132:Q133"/>
    <mergeCell ref="R132:R133"/>
    <mergeCell ref="S132:T133"/>
    <mergeCell ref="U132:U133"/>
    <mergeCell ref="V131:W131"/>
    <mergeCell ref="Y131:Z131"/>
    <mergeCell ref="B132:B133"/>
    <mergeCell ref="C132:D133"/>
    <mergeCell ref="E132:E133"/>
    <mergeCell ref="F132:G133"/>
    <mergeCell ref="H132:H133"/>
    <mergeCell ref="I132:I133"/>
    <mergeCell ref="J132:K133"/>
    <mergeCell ref="L132:L133"/>
    <mergeCell ref="C131:D131"/>
    <mergeCell ref="F131:G131"/>
    <mergeCell ref="J131:K131"/>
    <mergeCell ref="M131:N131"/>
    <mergeCell ref="P131:Q131"/>
    <mergeCell ref="S131:T131"/>
    <mergeCell ref="S129:T130"/>
    <mergeCell ref="U129:U130"/>
    <mergeCell ref="V129:W130"/>
    <mergeCell ref="X129:X130"/>
    <mergeCell ref="Y129:Z130"/>
    <mergeCell ref="AA129:AA130"/>
    <mergeCell ref="J129:K130"/>
    <mergeCell ref="L129:L130"/>
    <mergeCell ref="M129:N130"/>
    <mergeCell ref="O129:O130"/>
    <mergeCell ref="P129:Q130"/>
    <mergeCell ref="R129:R130"/>
    <mergeCell ref="B129:B130"/>
    <mergeCell ref="C129:D130"/>
    <mergeCell ref="E129:E130"/>
    <mergeCell ref="F129:G130"/>
    <mergeCell ref="H129:H130"/>
    <mergeCell ref="I129:I130"/>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V126:X126"/>
    <mergeCell ref="Y126:AA126"/>
    <mergeCell ref="B127:B128"/>
    <mergeCell ref="C127:C128"/>
    <mergeCell ref="D127:D128"/>
    <mergeCell ref="E127:E128"/>
    <mergeCell ref="F127:F128"/>
    <mergeCell ref="G127:G128"/>
    <mergeCell ref="H127:H128"/>
    <mergeCell ref="I127:I128"/>
    <mergeCell ref="C126:E126"/>
    <mergeCell ref="F126:H126"/>
    <mergeCell ref="J126:L126"/>
    <mergeCell ref="M126:O126"/>
    <mergeCell ref="P126:R126"/>
    <mergeCell ref="S126:U126"/>
    <mergeCell ref="Z123:Z124"/>
    <mergeCell ref="AA123:AA124"/>
    <mergeCell ref="C125:E125"/>
    <mergeCell ref="F125:H125"/>
    <mergeCell ref="J125:L125"/>
    <mergeCell ref="M125:O125"/>
    <mergeCell ref="P125:R125"/>
    <mergeCell ref="S125:U125"/>
    <mergeCell ref="V125:X125"/>
    <mergeCell ref="Y125:AA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S121:T122"/>
    <mergeCell ref="U121:U122"/>
    <mergeCell ref="V121:W122"/>
    <mergeCell ref="X121:X122"/>
    <mergeCell ref="Y121:Z122"/>
    <mergeCell ref="AA121:AA122"/>
    <mergeCell ref="J121:K122"/>
    <mergeCell ref="L121:L122"/>
    <mergeCell ref="M121:N122"/>
    <mergeCell ref="O121:O122"/>
    <mergeCell ref="P121:Q122"/>
    <mergeCell ref="R121:R122"/>
    <mergeCell ref="B121:B122"/>
    <mergeCell ref="C121:D122"/>
    <mergeCell ref="E121:E122"/>
    <mergeCell ref="F121:G122"/>
    <mergeCell ref="H121:H122"/>
    <mergeCell ref="I121:I122"/>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V118:X118"/>
    <mergeCell ref="Y118:AA118"/>
    <mergeCell ref="B119:B120"/>
    <mergeCell ref="C119:C120"/>
    <mergeCell ref="D119:D120"/>
    <mergeCell ref="E119:E120"/>
    <mergeCell ref="F119:F120"/>
    <mergeCell ref="G119:G120"/>
    <mergeCell ref="H119:H120"/>
    <mergeCell ref="I119:I120"/>
    <mergeCell ref="C118:E118"/>
    <mergeCell ref="F118:H118"/>
    <mergeCell ref="J118:L118"/>
    <mergeCell ref="M118:O118"/>
    <mergeCell ref="P118:R118"/>
    <mergeCell ref="S118:U118"/>
    <mergeCell ref="Z115:Z116"/>
    <mergeCell ref="AA115:AA116"/>
    <mergeCell ref="C117:E117"/>
    <mergeCell ref="F117:H117"/>
    <mergeCell ref="J117:L117"/>
    <mergeCell ref="M117:O117"/>
    <mergeCell ref="P117:R117"/>
    <mergeCell ref="S117:U117"/>
    <mergeCell ref="V117:X117"/>
    <mergeCell ref="Y117:AA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W114"/>
    <mergeCell ref="X113:X114"/>
    <mergeCell ref="Y113:Z114"/>
    <mergeCell ref="AA113:AA114"/>
    <mergeCell ref="B115:B116"/>
    <mergeCell ref="C115:C116"/>
    <mergeCell ref="D115:D116"/>
    <mergeCell ref="E115:E116"/>
    <mergeCell ref="F115:F116"/>
    <mergeCell ref="G115:G116"/>
    <mergeCell ref="M113:N114"/>
    <mergeCell ref="O113:O114"/>
    <mergeCell ref="P113:Q114"/>
    <mergeCell ref="R113:R114"/>
    <mergeCell ref="S113:T114"/>
    <mergeCell ref="U113:U114"/>
    <mergeCell ref="Z111:Z112"/>
    <mergeCell ref="AA111:AA112"/>
    <mergeCell ref="B113:B114"/>
    <mergeCell ref="C113:D114"/>
    <mergeCell ref="E113:E114"/>
    <mergeCell ref="F113:G114"/>
    <mergeCell ref="H113:H114"/>
    <mergeCell ref="I113:I114"/>
    <mergeCell ref="J113:K114"/>
    <mergeCell ref="L113:L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8:Z109"/>
    <mergeCell ref="AA108:AA109"/>
    <mergeCell ref="C110:E110"/>
    <mergeCell ref="F110:H110"/>
    <mergeCell ref="J110:L110"/>
    <mergeCell ref="M110:O110"/>
    <mergeCell ref="P110:R110"/>
    <mergeCell ref="S110:U110"/>
    <mergeCell ref="V110:X110"/>
    <mergeCell ref="Y110:AA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6:T107"/>
    <mergeCell ref="U106:U107"/>
    <mergeCell ref="V106:W107"/>
    <mergeCell ref="X106:X107"/>
    <mergeCell ref="Y106:Z107"/>
    <mergeCell ref="AA106:AA107"/>
    <mergeCell ref="J106:K107"/>
    <mergeCell ref="L106:L107"/>
    <mergeCell ref="M106:N107"/>
    <mergeCell ref="O106:O107"/>
    <mergeCell ref="P106:Q107"/>
    <mergeCell ref="R106:R107"/>
    <mergeCell ref="B106:B107"/>
    <mergeCell ref="C106:D107"/>
    <mergeCell ref="E106:E107"/>
    <mergeCell ref="F106:G107"/>
    <mergeCell ref="H106:H107"/>
    <mergeCell ref="I106:I107"/>
    <mergeCell ref="AA103:AA104"/>
    <mergeCell ref="C105:D105"/>
    <mergeCell ref="F105:G105"/>
    <mergeCell ref="J105:K105"/>
    <mergeCell ref="M105:N105"/>
    <mergeCell ref="P105:Q105"/>
    <mergeCell ref="S105:T105"/>
    <mergeCell ref="V105:W105"/>
    <mergeCell ref="Y105:Z105"/>
    <mergeCell ref="R103:R104"/>
    <mergeCell ref="S103:T104"/>
    <mergeCell ref="U103:U104"/>
    <mergeCell ref="V103:W104"/>
    <mergeCell ref="X103:X104"/>
    <mergeCell ref="Y103:Z104"/>
    <mergeCell ref="I103:I104"/>
    <mergeCell ref="J103:K104"/>
    <mergeCell ref="L103:L104"/>
    <mergeCell ref="M103:N104"/>
    <mergeCell ref="O103:O104"/>
    <mergeCell ref="P103:Q104"/>
    <mergeCell ref="W101:W102"/>
    <mergeCell ref="X101:X102"/>
    <mergeCell ref="Y101:Y102"/>
    <mergeCell ref="Z101:Z102"/>
    <mergeCell ref="AA101:AA102"/>
    <mergeCell ref="B103:B104"/>
    <mergeCell ref="C103:D104"/>
    <mergeCell ref="E103:E104"/>
    <mergeCell ref="F103:G104"/>
    <mergeCell ref="H103:H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Y100:AA100"/>
    <mergeCell ref="B101:B102"/>
    <mergeCell ref="C101:C102"/>
    <mergeCell ref="D101:D102"/>
    <mergeCell ref="E101:E102"/>
    <mergeCell ref="F101:F102"/>
    <mergeCell ref="G101:G102"/>
    <mergeCell ref="H101:H102"/>
    <mergeCell ref="I101:I102"/>
    <mergeCell ref="J101:J102"/>
    <mergeCell ref="S99:U99"/>
    <mergeCell ref="V99:X99"/>
    <mergeCell ref="Y99:AA99"/>
    <mergeCell ref="C100:E100"/>
    <mergeCell ref="F100:H100"/>
    <mergeCell ref="J100:L100"/>
    <mergeCell ref="M100:O100"/>
    <mergeCell ref="P100:R100"/>
    <mergeCell ref="S100:U100"/>
    <mergeCell ref="V100:X100"/>
    <mergeCell ref="P97:R98"/>
    <mergeCell ref="S97:U98"/>
    <mergeCell ref="V97:X97"/>
    <mergeCell ref="V98:X98"/>
    <mergeCell ref="Y97:AA98"/>
    <mergeCell ref="C99:E99"/>
    <mergeCell ref="F99:H99"/>
    <mergeCell ref="J99:L99"/>
    <mergeCell ref="M99:O99"/>
    <mergeCell ref="P99:R99"/>
    <mergeCell ref="B94:AA94"/>
    <mergeCell ref="C96:H96"/>
    <mergeCell ref="J96:X96"/>
    <mergeCell ref="Y96:AA96"/>
    <mergeCell ref="B97:B98"/>
    <mergeCell ref="C97:E98"/>
    <mergeCell ref="F97:H98"/>
    <mergeCell ref="I97:I98"/>
    <mergeCell ref="J97:L98"/>
    <mergeCell ref="M97:O98"/>
    <mergeCell ref="C79:D79"/>
    <mergeCell ref="C80:D80"/>
    <mergeCell ref="B81:B82"/>
    <mergeCell ref="C81:D82"/>
    <mergeCell ref="E81:E82"/>
    <mergeCell ref="B83:B84"/>
    <mergeCell ref="C83:D84"/>
    <mergeCell ref="E83:E84"/>
    <mergeCell ref="B71:E71"/>
    <mergeCell ref="C74:D74"/>
    <mergeCell ref="B75:B76"/>
    <mergeCell ref="C75:D76"/>
    <mergeCell ref="E75:E76"/>
    <mergeCell ref="B77:B78"/>
    <mergeCell ref="C77:D78"/>
    <mergeCell ref="E77:E78"/>
    <mergeCell ref="B66:B67"/>
    <mergeCell ref="C66:D67"/>
    <mergeCell ref="E66:E67"/>
    <mergeCell ref="F66:G67"/>
    <mergeCell ref="H66:H67"/>
    <mergeCell ref="B68:B69"/>
    <mergeCell ref="C68:D69"/>
    <mergeCell ref="E68:E69"/>
    <mergeCell ref="F68:G69"/>
    <mergeCell ref="H68:H69"/>
    <mergeCell ref="B63:B64"/>
    <mergeCell ref="C63:D64"/>
    <mergeCell ref="E63:E64"/>
    <mergeCell ref="F63:G64"/>
    <mergeCell ref="H63:H64"/>
    <mergeCell ref="C65:E65"/>
    <mergeCell ref="F65:H65"/>
    <mergeCell ref="C60:E60"/>
    <mergeCell ref="F60:H60"/>
    <mergeCell ref="B61:B62"/>
    <mergeCell ref="C61:D62"/>
    <mergeCell ref="E61:E62"/>
    <mergeCell ref="F61:G62"/>
    <mergeCell ref="H61:H62"/>
    <mergeCell ref="B56:B57"/>
    <mergeCell ref="C56:D57"/>
    <mergeCell ref="E56:E57"/>
    <mergeCell ref="F56:G57"/>
    <mergeCell ref="H56:H57"/>
    <mergeCell ref="B58:B59"/>
    <mergeCell ref="C58:D59"/>
    <mergeCell ref="E58:E59"/>
    <mergeCell ref="F58:G59"/>
    <mergeCell ref="H58:H59"/>
    <mergeCell ref="B53:B54"/>
    <mergeCell ref="C53:D54"/>
    <mergeCell ref="E53:E54"/>
    <mergeCell ref="F53:G54"/>
    <mergeCell ref="H53:H54"/>
    <mergeCell ref="C55:E55"/>
    <mergeCell ref="F55:H55"/>
    <mergeCell ref="C50:E50"/>
    <mergeCell ref="F50:H50"/>
    <mergeCell ref="B51:B52"/>
    <mergeCell ref="C51:C52"/>
    <mergeCell ref="D51:D52"/>
    <mergeCell ref="E51:E52"/>
    <mergeCell ref="F51:F52"/>
    <mergeCell ref="G51:G52"/>
    <mergeCell ref="H51:H52"/>
    <mergeCell ref="T38:T39"/>
    <mergeCell ref="U38:U39"/>
    <mergeCell ref="B46:H46"/>
    <mergeCell ref="B48:B49"/>
    <mergeCell ref="C48:E48"/>
    <mergeCell ref="C49:E49"/>
    <mergeCell ref="F48:H48"/>
    <mergeCell ref="F49:H49"/>
    <mergeCell ref="B41:AA41"/>
    <mergeCell ref="B42:AA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T36"/>
    <mergeCell ref="U35:U36"/>
    <mergeCell ref="C37:D37"/>
    <mergeCell ref="F37:G37"/>
    <mergeCell ref="I37:J37"/>
    <mergeCell ref="M37:N37"/>
    <mergeCell ref="P37:Q37"/>
    <mergeCell ref="S37:T37"/>
    <mergeCell ref="K35:K36"/>
    <mergeCell ref="L35:L36"/>
    <mergeCell ref="M35:N36"/>
    <mergeCell ref="O35:O36"/>
    <mergeCell ref="P35:Q36"/>
    <mergeCell ref="R35:R36"/>
    <mergeCell ref="B35:B36"/>
    <mergeCell ref="C35:D36"/>
    <mergeCell ref="E35:E36"/>
    <mergeCell ref="F35:G36"/>
    <mergeCell ref="H35:H36"/>
    <mergeCell ref="I35:J36"/>
    <mergeCell ref="M33:N34"/>
    <mergeCell ref="O33:O34"/>
    <mergeCell ref="P33:Q34"/>
    <mergeCell ref="R33:R34"/>
    <mergeCell ref="S33:T34"/>
    <mergeCell ref="U33:U34"/>
    <mergeCell ref="S31:T32"/>
    <mergeCell ref="U31:U32"/>
    <mergeCell ref="B33:B34"/>
    <mergeCell ref="C33:D34"/>
    <mergeCell ref="E33:E34"/>
    <mergeCell ref="F33:G34"/>
    <mergeCell ref="H33:H34"/>
    <mergeCell ref="I33:J34"/>
    <mergeCell ref="K33:K34"/>
    <mergeCell ref="L33:L34"/>
    <mergeCell ref="K31:K32"/>
    <mergeCell ref="L31:L32"/>
    <mergeCell ref="M31:N32"/>
    <mergeCell ref="O31:O32"/>
    <mergeCell ref="P31:Q32"/>
    <mergeCell ref="R31:R32"/>
    <mergeCell ref="B31:B32"/>
    <mergeCell ref="C31:D32"/>
    <mergeCell ref="E31:E32"/>
    <mergeCell ref="F31:G32"/>
    <mergeCell ref="H31:H32"/>
    <mergeCell ref="I31:J32"/>
    <mergeCell ref="M29:N30"/>
    <mergeCell ref="O29:O30"/>
    <mergeCell ref="P29:Q30"/>
    <mergeCell ref="R29:R30"/>
    <mergeCell ref="S29:T30"/>
    <mergeCell ref="U29:U30"/>
    <mergeCell ref="S27:T28"/>
    <mergeCell ref="U27:U28"/>
    <mergeCell ref="B29:B30"/>
    <mergeCell ref="C29:D30"/>
    <mergeCell ref="E29:E30"/>
    <mergeCell ref="F29:G30"/>
    <mergeCell ref="H29:H30"/>
    <mergeCell ref="I29:J30"/>
    <mergeCell ref="K29:K30"/>
    <mergeCell ref="L29:L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C22:E22"/>
    <mergeCell ref="F22:H22"/>
    <mergeCell ref="I22:K22"/>
    <mergeCell ref="M22:O22"/>
    <mergeCell ref="P22:R22"/>
    <mergeCell ref="S22:U22"/>
    <mergeCell ref="M20:N21"/>
    <mergeCell ref="O20:O21"/>
    <mergeCell ref="P20:Q21"/>
    <mergeCell ref="R20:R21"/>
    <mergeCell ref="S20:T21"/>
    <mergeCell ref="U20:U21"/>
    <mergeCell ref="S18:T19"/>
    <mergeCell ref="U18:U19"/>
    <mergeCell ref="B20:B21"/>
    <mergeCell ref="C20:D21"/>
    <mergeCell ref="E20:E21"/>
    <mergeCell ref="F20:G21"/>
    <mergeCell ref="H20:H21"/>
    <mergeCell ref="I20:J21"/>
    <mergeCell ref="K20:K21"/>
    <mergeCell ref="L20:L21"/>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T14:T15"/>
    <mergeCell ref="U14:U15"/>
    <mergeCell ref="B16:B17"/>
    <mergeCell ref="C16:D17"/>
    <mergeCell ref="E16:E17"/>
    <mergeCell ref="F16:G17"/>
    <mergeCell ref="H16:H17"/>
    <mergeCell ref="I16:J17"/>
    <mergeCell ref="K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M13:O13"/>
    <mergeCell ref="P13:R13"/>
    <mergeCell ref="S13:U13"/>
    <mergeCell ref="B9:U9"/>
    <mergeCell ref="C11:K11"/>
    <mergeCell ref="M11:U11"/>
    <mergeCell ref="C12:E12"/>
    <mergeCell ref="F12:H12"/>
    <mergeCell ref="I12:K12"/>
    <mergeCell ref="M12:O12"/>
    <mergeCell ref="P12:R12"/>
    <mergeCell ref="S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22" customWidth="1"/>
    <col min="5" max="5" width="36.140625" customWidth="1"/>
    <col min="6" max="6" width="15.28515625" customWidth="1"/>
    <col min="7" max="8" width="11.7109375" customWidth="1"/>
    <col min="9" max="9" width="36.140625" customWidth="1"/>
    <col min="10" max="10" width="15.28515625" customWidth="1"/>
    <col min="11" max="11" width="22" customWidth="1"/>
    <col min="12" max="12" width="10.7109375" customWidth="1"/>
    <col min="13" max="13" width="7.85546875" customWidth="1"/>
    <col min="14" max="14" width="15.28515625" customWidth="1"/>
    <col min="15" max="15" width="7.85546875" customWidth="1"/>
    <col min="16" max="16" width="10.7109375" customWidth="1"/>
    <col min="17" max="17" width="6.7109375" customWidth="1"/>
    <col min="18" max="18" width="15.2851562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90</v>
      </c>
      <c r="B3" s="120" t="s">
        <v>5</v>
      </c>
      <c r="C3" s="120"/>
      <c r="D3" s="120"/>
      <c r="E3" s="120"/>
      <c r="F3" s="120"/>
      <c r="G3" s="120"/>
      <c r="H3" s="120"/>
      <c r="I3" s="120"/>
      <c r="J3" s="120"/>
      <c r="K3" s="120"/>
      <c r="L3" s="120"/>
      <c r="M3" s="120"/>
      <c r="N3" s="120"/>
      <c r="O3" s="120"/>
      <c r="P3" s="120"/>
      <c r="Q3" s="120"/>
      <c r="R3" s="120"/>
    </row>
    <row r="4" spans="1:18" ht="15" customHeight="1">
      <c r="A4" s="121" t="s">
        <v>489</v>
      </c>
      <c r="B4" s="120" t="s">
        <v>5</v>
      </c>
      <c r="C4" s="120"/>
      <c r="D4" s="120"/>
      <c r="E4" s="120"/>
      <c r="F4" s="120"/>
      <c r="G4" s="120"/>
      <c r="H4" s="120"/>
      <c r="I4" s="120"/>
      <c r="J4" s="120"/>
      <c r="K4" s="120"/>
      <c r="L4" s="120"/>
      <c r="M4" s="120"/>
      <c r="N4" s="120"/>
      <c r="O4" s="120"/>
      <c r="P4" s="120"/>
      <c r="Q4" s="120"/>
      <c r="R4" s="120"/>
    </row>
    <row r="5" spans="1:18" ht="15" customHeight="1">
      <c r="A5" s="121"/>
      <c r="B5" s="122" t="s">
        <v>489</v>
      </c>
      <c r="C5" s="122"/>
      <c r="D5" s="122"/>
      <c r="E5" s="122"/>
      <c r="F5" s="122"/>
      <c r="G5" s="122"/>
      <c r="H5" s="122"/>
      <c r="I5" s="122"/>
      <c r="J5" s="122"/>
      <c r="K5" s="122"/>
      <c r="L5" s="122"/>
      <c r="M5" s="122"/>
      <c r="N5" s="122"/>
      <c r="O5" s="122"/>
      <c r="P5" s="122"/>
      <c r="Q5" s="122"/>
      <c r="R5" s="122"/>
    </row>
    <row r="6" spans="1:18" ht="30" customHeight="1">
      <c r="A6" s="121"/>
      <c r="B6" s="103" t="s">
        <v>491</v>
      </c>
      <c r="C6" s="103"/>
      <c r="D6" s="103"/>
      <c r="E6" s="103"/>
      <c r="F6" s="103"/>
      <c r="G6" s="103"/>
      <c r="H6" s="103"/>
      <c r="I6" s="103"/>
      <c r="J6" s="103"/>
      <c r="K6" s="103"/>
      <c r="L6" s="103"/>
      <c r="M6" s="103"/>
      <c r="N6" s="103"/>
      <c r="O6" s="103"/>
      <c r="P6" s="103"/>
      <c r="Q6" s="103"/>
      <c r="R6" s="103"/>
    </row>
    <row r="7" spans="1:18" ht="15" customHeight="1">
      <c r="A7" s="121"/>
      <c r="B7" s="123" t="s">
        <v>492</v>
      </c>
      <c r="C7" s="123"/>
      <c r="D7" s="123"/>
      <c r="E7" s="123"/>
      <c r="F7" s="123"/>
      <c r="G7" s="123"/>
      <c r="H7" s="123"/>
      <c r="I7" s="123"/>
      <c r="J7" s="123"/>
      <c r="K7" s="123"/>
      <c r="L7" s="123"/>
      <c r="M7" s="123"/>
      <c r="N7" s="123"/>
      <c r="O7" s="123"/>
      <c r="P7" s="123"/>
      <c r="Q7" s="123"/>
      <c r="R7" s="123"/>
    </row>
    <row r="8" spans="1:18">
      <c r="A8" s="121"/>
      <c r="B8" s="28"/>
      <c r="C8" s="28"/>
      <c r="D8" s="28"/>
      <c r="E8" s="28"/>
      <c r="F8" s="28"/>
      <c r="G8" s="28"/>
      <c r="H8" s="28"/>
      <c r="I8" s="28"/>
      <c r="J8" s="28"/>
      <c r="K8" s="28"/>
      <c r="L8" s="28"/>
      <c r="M8" s="28"/>
      <c r="N8" s="28"/>
      <c r="O8" s="28"/>
    </row>
    <row r="9" spans="1:18">
      <c r="A9" s="121"/>
      <c r="B9" s="11"/>
      <c r="C9" s="11"/>
      <c r="D9" s="11"/>
      <c r="E9" s="11"/>
      <c r="F9" s="11"/>
      <c r="G9" s="11"/>
      <c r="H9" s="11"/>
      <c r="I9" s="11"/>
      <c r="J9" s="11"/>
      <c r="K9" s="11"/>
      <c r="L9" s="11"/>
      <c r="M9" s="11"/>
      <c r="N9" s="11"/>
      <c r="O9" s="11"/>
    </row>
    <row r="10" spans="1:18" ht="15.75" thickBot="1">
      <c r="A10" s="121"/>
      <c r="B10" s="93"/>
      <c r="C10" s="150" t="s">
        <v>493</v>
      </c>
      <c r="D10" s="150"/>
      <c r="E10" s="150"/>
      <c r="F10" s="150"/>
      <c r="G10" s="150"/>
      <c r="H10" s="150"/>
      <c r="I10" s="12"/>
      <c r="J10" s="150" t="s">
        <v>494</v>
      </c>
      <c r="K10" s="150"/>
      <c r="L10" s="150"/>
      <c r="M10" s="150"/>
      <c r="N10" s="150"/>
      <c r="O10" s="150"/>
    </row>
    <row r="11" spans="1:18" ht="15" customHeight="1">
      <c r="A11" s="121"/>
      <c r="B11" s="103"/>
      <c r="C11" s="157" t="s">
        <v>495</v>
      </c>
      <c r="D11" s="157"/>
      <c r="E11" s="157"/>
      <c r="F11" s="157" t="s">
        <v>497</v>
      </c>
      <c r="G11" s="157"/>
      <c r="H11" s="157"/>
      <c r="I11" s="33"/>
      <c r="J11" s="157" t="s">
        <v>495</v>
      </c>
      <c r="K11" s="157"/>
      <c r="L11" s="157"/>
      <c r="M11" s="157" t="s">
        <v>498</v>
      </c>
      <c r="N11" s="157"/>
      <c r="O11" s="157"/>
    </row>
    <row r="12" spans="1:18" ht="15.75" thickBot="1">
      <c r="A12" s="121"/>
      <c r="B12" s="202"/>
      <c r="C12" s="101" t="s">
        <v>496</v>
      </c>
      <c r="D12" s="101"/>
      <c r="E12" s="101"/>
      <c r="F12" s="101"/>
      <c r="G12" s="101"/>
      <c r="H12" s="101"/>
      <c r="I12" s="137"/>
      <c r="J12" s="101" t="s">
        <v>496</v>
      </c>
      <c r="K12" s="101"/>
      <c r="L12" s="101"/>
      <c r="M12" s="101"/>
      <c r="N12" s="101"/>
      <c r="O12" s="101"/>
    </row>
    <row r="13" spans="1:18" ht="15.75" thickTop="1">
      <c r="A13" s="121"/>
      <c r="B13" s="175">
        <v>41820</v>
      </c>
      <c r="C13" s="32"/>
      <c r="D13" s="32"/>
      <c r="E13" s="32"/>
      <c r="F13" s="32"/>
      <c r="G13" s="32"/>
      <c r="H13" s="32"/>
      <c r="I13" s="15"/>
      <c r="J13" s="32"/>
      <c r="K13" s="32"/>
      <c r="L13" s="32"/>
      <c r="M13" s="32"/>
      <c r="N13" s="32"/>
      <c r="O13" s="32"/>
    </row>
    <row r="14" spans="1:18" ht="30">
      <c r="A14" s="121"/>
      <c r="B14" s="136" t="s">
        <v>499</v>
      </c>
      <c r="C14" s="33"/>
      <c r="D14" s="33"/>
      <c r="E14" s="33"/>
      <c r="F14" s="33"/>
      <c r="G14" s="33"/>
      <c r="H14" s="33"/>
      <c r="I14" s="12"/>
      <c r="J14" s="33"/>
      <c r="K14" s="33"/>
      <c r="L14" s="33"/>
      <c r="M14" s="33"/>
      <c r="N14" s="33"/>
      <c r="O14" s="33"/>
    </row>
    <row r="15" spans="1:18">
      <c r="A15" s="121"/>
      <c r="B15" s="203" t="s">
        <v>500</v>
      </c>
      <c r="C15" s="115" t="s">
        <v>206</v>
      </c>
      <c r="D15" s="106">
        <v>5</v>
      </c>
      <c r="E15" s="31"/>
      <c r="F15" s="115" t="s">
        <v>206</v>
      </c>
      <c r="G15" s="106" t="s">
        <v>207</v>
      </c>
      <c r="H15" s="31"/>
      <c r="I15" s="31"/>
      <c r="J15" s="115" t="s">
        <v>206</v>
      </c>
      <c r="K15" s="106">
        <v>30</v>
      </c>
      <c r="L15" s="31"/>
      <c r="M15" s="115" t="s">
        <v>206</v>
      </c>
      <c r="N15" s="106">
        <v>1</v>
      </c>
      <c r="O15" s="31"/>
    </row>
    <row r="16" spans="1:18">
      <c r="A16" s="121"/>
      <c r="B16" s="203"/>
      <c r="C16" s="115"/>
      <c r="D16" s="106"/>
      <c r="E16" s="31"/>
      <c r="F16" s="115"/>
      <c r="G16" s="106"/>
      <c r="H16" s="31"/>
      <c r="I16" s="31"/>
      <c r="J16" s="115"/>
      <c r="K16" s="106"/>
      <c r="L16" s="31"/>
      <c r="M16" s="115"/>
      <c r="N16" s="106"/>
      <c r="O16" s="31"/>
    </row>
    <row r="17" spans="1:18" ht="30">
      <c r="A17" s="121"/>
      <c r="B17" s="136" t="s">
        <v>501</v>
      </c>
      <c r="C17" s="33"/>
      <c r="D17" s="33"/>
      <c r="E17" s="33"/>
      <c r="F17" s="33"/>
      <c r="G17" s="33"/>
      <c r="H17" s="33"/>
      <c r="I17" s="12"/>
      <c r="J17" s="33"/>
      <c r="K17" s="33"/>
      <c r="L17" s="33"/>
      <c r="M17" s="33"/>
      <c r="N17" s="33"/>
      <c r="O17" s="33"/>
    </row>
    <row r="18" spans="1:18">
      <c r="A18" s="121"/>
      <c r="B18" s="203" t="s">
        <v>500</v>
      </c>
      <c r="C18" s="112">
        <v>3281</v>
      </c>
      <c r="D18" s="112"/>
      <c r="E18" s="31"/>
      <c r="F18" s="106">
        <v>75</v>
      </c>
      <c r="G18" s="106"/>
      <c r="H18" s="31"/>
      <c r="I18" s="31"/>
      <c r="J18" s="112">
        <v>3298</v>
      </c>
      <c r="K18" s="112"/>
      <c r="L18" s="31"/>
      <c r="M18" s="106">
        <v>75</v>
      </c>
      <c r="N18" s="106"/>
      <c r="O18" s="31"/>
    </row>
    <row r="19" spans="1:18" ht="15.75" thickBot="1">
      <c r="A19" s="121"/>
      <c r="B19" s="203"/>
      <c r="C19" s="132"/>
      <c r="D19" s="132"/>
      <c r="E19" s="48"/>
      <c r="F19" s="107"/>
      <c r="G19" s="107"/>
      <c r="H19" s="48"/>
      <c r="I19" s="48"/>
      <c r="J19" s="132"/>
      <c r="K19" s="132"/>
      <c r="L19" s="48"/>
      <c r="M19" s="107"/>
      <c r="N19" s="107"/>
      <c r="O19" s="48"/>
    </row>
    <row r="20" spans="1:18">
      <c r="A20" s="121"/>
      <c r="B20" s="133" t="s">
        <v>502</v>
      </c>
      <c r="C20" s="160" t="s">
        <v>206</v>
      </c>
      <c r="D20" s="110">
        <v>3286</v>
      </c>
      <c r="E20" s="53"/>
      <c r="F20" s="160" t="s">
        <v>206</v>
      </c>
      <c r="G20" s="143">
        <v>75</v>
      </c>
      <c r="H20" s="53"/>
      <c r="I20" s="53"/>
      <c r="J20" s="160" t="s">
        <v>206</v>
      </c>
      <c r="K20" s="110">
        <v>3328</v>
      </c>
      <c r="L20" s="53"/>
      <c r="M20" s="160" t="s">
        <v>206</v>
      </c>
      <c r="N20" s="143">
        <v>77</v>
      </c>
      <c r="O20" s="53"/>
    </row>
    <row r="21" spans="1:18" ht="15.75" thickBot="1">
      <c r="A21" s="121"/>
      <c r="B21" s="133"/>
      <c r="C21" s="161"/>
      <c r="D21" s="176"/>
      <c r="E21" s="76"/>
      <c r="F21" s="161"/>
      <c r="G21" s="162"/>
      <c r="H21" s="76"/>
      <c r="I21" s="76"/>
      <c r="J21" s="161"/>
      <c r="K21" s="176"/>
      <c r="L21" s="76"/>
      <c r="M21" s="161"/>
      <c r="N21" s="162"/>
      <c r="O21" s="76"/>
    </row>
    <row r="22" spans="1:18" ht="15.75" thickTop="1">
      <c r="A22" s="121"/>
      <c r="B22" s="177">
        <v>41639</v>
      </c>
      <c r="C22" s="85"/>
      <c r="D22" s="85"/>
      <c r="E22" s="85"/>
      <c r="F22" s="85"/>
      <c r="G22" s="85"/>
      <c r="H22" s="85"/>
      <c r="I22" s="15"/>
      <c r="J22" s="85"/>
      <c r="K22" s="85"/>
      <c r="L22" s="85"/>
      <c r="M22" s="85"/>
      <c r="N22" s="85"/>
      <c r="O22" s="85"/>
    </row>
    <row r="23" spans="1:18" ht="30">
      <c r="A23" s="121"/>
      <c r="B23" s="136" t="s">
        <v>499</v>
      </c>
      <c r="C23" s="33"/>
      <c r="D23" s="33"/>
      <c r="E23" s="33"/>
      <c r="F23" s="33"/>
      <c r="G23" s="33"/>
      <c r="H23" s="33"/>
      <c r="I23" s="12"/>
      <c r="J23" s="33"/>
      <c r="K23" s="33"/>
      <c r="L23" s="33"/>
      <c r="M23" s="33"/>
      <c r="N23" s="33"/>
      <c r="O23" s="33"/>
    </row>
    <row r="24" spans="1:18">
      <c r="A24" s="121"/>
      <c r="B24" s="203" t="s">
        <v>500</v>
      </c>
      <c r="C24" s="115" t="s">
        <v>206</v>
      </c>
      <c r="D24" s="106">
        <v>22</v>
      </c>
      <c r="E24" s="31"/>
      <c r="F24" s="115" t="s">
        <v>206</v>
      </c>
      <c r="G24" s="106" t="s">
        <v>207</v>
      </c>
      <c r="H24" s="31"/>
      <c r="I24" s="31"/>
      <c r="J24" s="115" t="s">
        <v>206</v>
      </c>
      <c r="K24" s="106">
        <v>13</v>
      </c>
      <c r="L24" s="31"/>
      <c r="M24" s="115" t="s">
        <v>206</v>
      </c>
      <c r="N24" s="106">
        <v>1</v>
      </c>
      <c r="O24" s="31"/>
    </row>
    <row r="25" spans="1:18">
      <c r="A25" s="121"/>
      <c r="B25" s="203"/>
      <c r="C25" s="115"/>
      <c r="D25" s="106"/>
      <c r="E25" s="31"/>
      <c r="F25" s="115"/>
      <c r="G25" s="106"/>
      <c r="H25" s="31"/>
      <c r="I25" s="31"/>
      <c r="J25" s="115"/>
      <c r="K25" s="106"/>
      <c r="L25" s="31"/>
      <c r="M25" s="115"/>
      <c r="N25" s="106"/>
      <c r="O25" s="31"/>
    </row>
    <row r="26" spans="1:18" ht="30">
      <c r="A26" s="121"/>
      <c r="B26" s="136" t="s">
        <v>501</v>
      </c>
      <c r="C26" s="33"/>
      <c r="D26" s="33"/>
      <c r="E26" s="33"/>
      <c r="F26" s="33"/>
      <c r="G26" s="33"/>
      <c r="H26" s="33"/>
      <c r="I26" s="12"/>
      <c r="J26" s="33"/>
      <c r="K26" s="33"/>
      <c r="L26" s="33"/>
      <c r="M26" s="33"/>
      <c r="N26" s="33"/>
      <c r="O26" s="33"/>
    </row>
    <row r="27" spans="1:18">
      <c r="A27" s="121"/>
      <c r="B27" s="203" t="s">
        <v>500</v>
      </c>
      <c r="C27" s="112">
        <v>3092</v>
      </c>
      <c r="D27" s="112"/>
      <c r="E27" s="31"/>
      <c r="F27" s="106">
        <v>76</v>
      </c>
      <c r="G27" s="106"/>
      <c r="H27" s="31"/>
      <c r="I27" s="31"/>
      <c r="J27" s="112">
        <v>3094</v>
      </c>
      <c r="K27" s="112"/>
      <c r="L27" s="31"/>
      <c r="M27" s="106">
        <v>76</v>
      </c>
      <c r="N27" s="106"/>
      <c r="O27" s="31"/>
    </row>
    <row r="28" spans="1:18" ht="15.75" thickBot="1">
      <c r="A28" s="121"/>
      <c r="B28" s="203"/>
      <c r="C28" s="132"/>
      <c r="D28" s="132"/>
      <c r="E28" s="48"/>
      <c r="F28" s="107"/>
      <c r="G28" s="107"/>
      <c r="H28" s="48"/>
      <c r="I28" s="48"/>
      <c r="J28" s="132"/>
      <c r="K28" s="132"/>
      <c r="L28" s="48"/>
      <c r="M28" s="107"/>
      <c r="N28" s="107"/>
      <c r="O28" s="48"/>
    </row>
    <row r="29" spans="1:18">
      <c r="A29" s="121"/>
      <c r="B29" s="133" t="s">
        <v>502</v>
      </c>
      <c r="C29" s="160" t="s">
        <v>206</v>
      </c>
      <c r="D29" s="110">
        <v>3114</v>
      </c>
      <c r="E29" s="53"/>
      <c r="F29" s="160" t="s">
        <v>206</v>
      </c>
      <c r="G29" s="143">
        <v>76</v>
      </c>
      <c r="H29" s="53"/>
      <c r="I29" s="53"/>
      <c r="J29" s="160" t="s">
        <v>206</v>
      </c>
      <c r="K29" s="110">
        <v>3107</v>
      </c>
      <c r="L29" s="53"/>
      <c r="M29" s="160" t="s">
        <v>206</v>
      </c>
      <c r="N29" s="143">
        <v>77</v>
      </c>
      <c r="O29" s="53"/>
    </row>
    <row r="30" spans="1:18" ht="15.75" thickBot="1">
      <c r="A30" s="121"/>
      <c r="B30" s="133"/>
      <c r="C30" s="161"/>
      <c r="D30" s="176"/>
      <c r="E30" s="76"/>
      <c r="F30" s="161"/>
      <c r="G30" s="162"/>
      <c r="H30" s="76"/>
      <c r="I30" s="76"/>
      <c r="J30" s="161"/>
      <c r="K30" s="176"/>
      <c r="L30" s="76"/>
      <c r="M30" s="161"/>
      <c r="N30" s="162"/>
      <c r="O30" s="76"/>
    </row>
    <row r="31" spans="1:18" ht="15.75" thickTop="1">
      <c r="A31" s="121"/>
      <c r="B31" s="123"/>
      <c r="C31" s="123"/>
      <c r="D31" s="123"/>
      <c r="E31" s="123"/>
      <c r="F31" s="123"/>
      <c r="G31" s="123"/>
      <c r="H31" s="123"/>
      <c r="I31" s="123"/>
      <c r="J31" s="123"/>
      <c r="K31" s="123"/>
      <c r="L31" s="123"/>
      <c r="M31" s="123"/>
      <c r="N31" s="123"/>
      <c r="O31" s="123"/>
      <c r="P31" s="123"/>
      <c r="Q31" s="123"/>
      <c r="R31" s="123"/>
    </row>
    <row r="32" spans="1:18">
      <c r="A32" s="121"/>
      <c r="B32" s="11"/>
      <c r="C32" s="11"/>
    </row>
    <row r="33" spans="1:18" ht="36">
      <c r="A33" s="121"/>
      <c r="B33" s="168" t="s">
        <v>340</v>
      </c>
      <c r="C33" s="16" t="s">
        <v>503</v>
      </c>
    </row>
    <row r="34" spans="1:18">
      <c r="A34" s="121"/>
      <c r="B34" s="11"/>
      <c r="C34" s="11"/>
    </row>
    <row r="35" spans="1:18" ht="36">
      <c r="A35" s="121"/>
      <c r="B35" s="168" t="s">
        <v>504</v>
      </c>
      <c r="C35" s="16" t="s">
        <v>505</v>
      </c>
    </row>
    <row r="36" spans="1:18" ht="30" customHeight="1">
      <c r="A36" s="121"/>
      <c r="B36" s="103" t="s">
        <v>506</v>
      </c>
      <c r="C36" s="103"/>
      <c r="D36" s="103"/>
      <c r="E36" s="103"/>
      <c r="F36" s="103"/>
      <c r="G36" s="103"/>
      <c r="H36" s="103"/>
      <c r="I36" s="103"/>
      <c r="J36" s="103"/>
      <c r="K36" s="103"/>
      <c r="L36" s="103"/>
      <c r="M36" s="103"/>
      <c r="N36" s="103"/>
      <c r="O36" s="103"/>
      <c r="P36" s="103"/>
      <c r="Q36" s="103"/>
      <c r="R36" s="103"/>
    </row>
    <row r="37" spans="1:18" ht="15" customHeight="1">
      <c r="A37" s="121"/>
      <c r="B37" s="200" t="s">
        <v>507</v>
      </c>
      <c r="C37" s="200"/>
      <c r="D37" s="200"/>
      <c r="E37" s="200"/>
      <c r="F37" s="200"/>
      <c r="G37" s="200"/>
      <c r="H37" s="200"/>
      <c r="I37" s="200"/>
      <c r="J37" s="200"/>
      <c r="K37" s="200"/>
      <c r="L37" s="200"/>
      <c r="M37" s="200"/>
      <c r="N37" s="200"/>
      <c r="O37" s="200"/>
      <c r="P37" s="200"/>
      <c r="Q37" s="200"/>
      <c r="R37" s="200"/>
    </row>
    <row r="38" spans="1:18" ht="45" customHeight="1">
      <c r="A38" s="121"/>
      <c r="B38" s="123" t="s">
        <v>508</v>
      </c>
      <c r="C38" s="123"/>
      <c r="D38" s="123"/>
      <c r="E38" s="123"/>
      <c r="F38" s="123"/>
      <c r="G38" s="123"/>
      <c r="H38" s="123"/>
      <c r="I38" s="123"/>
      <c r="J38" s="123"/>
      <c r="K38" s="123"/>
      <c r="L38" s="123"/>
      <c r="M38" s="123"/>
      <c r="N38" s="123"/>
      <c r="O38" s="123"/>
      <c r="P38" s="123"/>
      <c r="Q38" s="123"/>
      <c r="R38" s="123"/>
    </row>
    <row r="39" spans="1:18" ht="30" customHeight="1">
      <c r="A39" s="121"/>
      <c r="B39" s="123" t="s">
        <v>509</v>
      </c>
      <c r="C39" s="123"/>
      <c r="D39" s="123"/>
      <c r="E39" s="123"/>
      <c r="F39" s="123"/>
      <c r="G39" s="123"/>
      <c r="H39" s="123"/>
      <c r="I39" s="123"/>
      <c r="J39" s="123"/>
      <c r="K39" s="123"/>
      <c r="L39" s="123"/>
      <c r="M39" s="123"/>
      <c r="N39" s="123"/>
      <c r="O39" s="123"/>
      <c r="P39" s="123"/>
      <c r="Q39" s="123"/>
      <c r="R39" s="123"/>
    </row>
    <row r="40" spans="1:18" ht="30" customHeight="1">
      <c r="A40" s="121"/>
      <c r="B40" s="123" t="s">
        <v>510</v>
      </c>
      <c r="C40" s="123"/>
      <c r="D40" s="123"/>
      <c r="E40" s="123"/>
      <c r="F40" s="123"/>
      <c r="G40" s="123"/>
      <c r="H40" s="123"/>
      <c r="I40" s="123"/>
      <c r="J40" s="123"/>
      <c r="K40" s="123"/>
      <c r="L40" s="123"/>
      <c r="M40" s="123"/>
      <c r="N40" s="123"/>
      <c r="O40" s="123"/>
      <c r="P40" s="123"/>
      <c r="Q40" s="123"/>
      <c r="R40" s="123"/>
    </row>
    <row r="41" spans="1:18">
      <c r="A41" s="121"/>
      <c r="B41" s="28"/>
      <c r="C41" s="28"/>
      <c r="D41" s="28"/>
      <c r="E41" s="28"/>
      <c r="F41" s="28"/>
      <c r="G41" s="28"/>
      <c r="H41" s="28"/>
      <c r="I41" s="28"/>
      <c r="J41" s="28"/>
      <c r="K41" s="28"/>
      <c r="L41" s="28"/>
      <c r="M41" s="28"/>
      <c r="N41" s="28"/>
      <c r="O41" s="28"/>
      <c r="P41" s="28"/>
      <c r="Q41" s="28"/>
      <c r="R41" s="28"/>
    </row>
    <row r="42" spans="1:18">
      <c r="A42" s="121"/>
      <c r="B42" s="11"/>
      <c r="C42" s="11"/>
      <c r="D42" s="11"/>
      <c r="E42" s="11"/>
      <c r="F42" s="11"/>
      <c r="G42" s="11"/>
      <c r="H42" s="11"/>
      <c r="I42" s="11"/>
      <c r="J42" s="11"/>
      <c r="K42" s="11"/>
      <c r="L42" s="11"/>
      <c r="M42" s="11"/>
      <c r="N42" s="11"/>
      <c r="O42" s="11"/>
      <c r="P42" s="11"/>
      <c r="Q42" s="11"/>
      <c r="R42" s="11"/>
    </row>
    <row r="43" spans="1:18" ht="15.75" thickBot="1">
      <c r="A43" s="121"/>
      <c r="B43" s="93"/>
      <c r="C43" s="150" t="s">
        <v>405</v>
      </c>
      <c r="D43" s="150"/>
      <c r="E43" s="150"/>
      <c r="F43" s="150"/>
      <c r="G43" s="150"/>
      <c r="H43" s="150"/>
      <c r="I43" s="150"/>
      <c r="J43" s="12"/>
      <c r="K43" s="150" t="s">
        <v>404</v>
      </c>
      <c r="L43" s="150"/>
      <c r="M43" s="150"/>
      <c r="N43" s="150"/>
      <c r="O43" s="150"/>
      <c r="P43" s="150"/>
      <c r="Q43" s="150"/>
      <c r="R43" s="12"/>
    </row>
    <row r="44" spans="1:18" ht="15.75" thickBot="1">
      <c r="A44" s="121"/>
      <c r="B44" s="204" t="s">
        <v>511</v>
      </c>
      <c r="C44" s="129">
        <v>2014</v>
      </c>
      <c r="D44" s="129"/>
      <c r="E44" s="129"/>
      <c r="F44" s="81"/>
      <c r="G44" s="129">
        <v>2013</v>
      </c>
      <c r="H44" s="129"/>
      <c r="I44" s="129"/>
      <c r="J44" s="81"/>
      <c r="K44" s="129">
        <v>2014</v>
      </c>
      <c r="L44" s="129"/>
      <c r="M44" s="129"/>
      <c r="N44" s="81"/>
      <c r="O44" s="129">
        <v>2013</v>
      </c>
      <c r="P44" s="129"/>
      <c r="Q44" s="129"/>
      <c r="R44" s="81"/>
    </row>
    <row r="45" spans="1:18" ht="15.75" thickTop="1">
      <c r="A45" s="121"/>
      <c r="B45" s="94" t="s">
        <v>512</v>
      </c>
      <c r="C45" s="32"/>
      <c r="D45" s="32"/>
      <c r="E45" s="32"/>
      <c r="F45" s="15"/>
      <c r="G45" s="32"/>
      <c r="H45" s="32"/>
      <c r="I45" s="32"/>
      <c r="J45" s="15"/>
      <c r="K45" s="32"/>
      <c r="L45" s="32"/>
      <c r="M45" s="32"/>
      <c r="N45" s="15"/>
      <c r="O45" s="32"/>
      <c r="P45" s="32"/>
      <c r="Q45" s="32"/>
      <c r="R45" s="15"/>
    </row>
    <row r="46" spans="1:18" ht="30" customHeight="1">
      <c r="A46" s="121"/>
      <c r="B46" s="182" t="s">
        <v>513</v>
      </c>
      <c r="C46" s="103" t="s">
        <v>206</v>
      </c>
      <c r="D46" s="104" t="s">
        <v>207</v>
      </c>
      <c r="E46" s="33"/>
      <c r="F46" s="103" t="s">
        <v>340</v>
      </c>
      <c r="G46" s="103" t="s">
        <v>206</v>
      </c>
      <c r="H46" s="104" t="s">
        <v>207</v>
      </c>
      <c r="I46" s="33"/>
      <c r="J46" s="103" t="s">
        <v>340</v>
      </c>
      <c r="K46" s="103" t="s">
        <v>206</v>
      </c>
      <c r="L46" s="104" t="s">
        <v>217</v>
      </c>
      <c r="M46" s="103" t="s">
        <v>212</v>
      </c>
      <c r="N46" s="103" t="s">
        <v>340</v>
      </c>
      <c r="O46" s="103" t="s">
        <v>206</v>
      </c>
      <c r="P46" s="104" t="s">
        <v>217</v>
      </c>
      <c r="Q46" s="103" t="s">
        <v>212</v>
      </c>
      <c r="R46" s="103" t="s">
        <v>340</v>
      </c>
    </row>
    <row r="47" spans="1:18">
      <c r="A47" s="121"/>
      <c r="B47" s="182"/>
      <c r="C47" s="103"/>
      <c r="D47" s="104"/>
      <c r="E47" s="33"/>
      <c r="F47" s="103"/>
      <c r="G47" s="103"/>
      <c r="H47" s="104"/>
      <c r="I47" s="33"/>
      <c r="J47" s="103"/>
      <c r="K47" s="103"/>
      <c r="L47" s="104"/>
      <c r="M47" s="103"/>
      <c r="N47" s="103"/>
      <c r="O47" s="103"/>
      <c r="P47" s="104"/>
      <c r="Q47" s="103"/>
      <c r="R47" s="103"/>
    </row>
    <row r="48" spans="1:18">
      <c r="A48" s="121"/>
      <c r="B48" s="12"/>
      <c r="C48" s="33"/>
      <c r="D48" s="33"/>
      <c r="E48" s="33"/>
      <c r="F48" s="12"/>
      <c r="G48" s="33"/>
      <c r="H48" s="33"/>
      <c r="I48" s="33"/>
      <c r="J48" s="12"/>
      <c r="K48" s="33"/>
      <c r="L48" s="33"/>
      <c r="M48" s="33"/>
      <c r="N48" s="12"/>
      <c r="O48" s="33"/>
      <c r="P48" s="33"/>
      <c r="Q48" s="33"/>
      <c r="R48" s="12"/>
    </row>
    <row r="49" spans="1:18">
      <c r="A49" s="121"/>
      <c r="B49" s="123"/>
      <c r="C49" s="123"/>
      <c r="D49" s="123"/>
      <c r="E49" s="123"/>
      <c r="F49" s="123"/>
      <c r="G49" s="123"/>
      <c r="H49" s="123"/>
      <c r="I49" s="123"/>
      <c r="J49" s="123"/>
      <c r="K49" s="123"/>
      <c r="L49" s="123"/>
      <c r="M49" s="123"/>
      <c r="N49" s="123"/>
      <c r="O49" s="123"/>
      <c r="P49" s="123"/>
      <c r="Q49" s="123"/>
      <c r="R49" s="123"/>
    </row>
    <row r="50" spans="1:18">
      <c r="A50" s="121"/>
      <c r="B50" s="11"/>
      <c r="C50" s="11"/>
    </row>
    <row r="51" spans="1:18" ht="36">
      <c r="A51" s="121"/>
      <c r="B51" s="168" t="s">
        <v>340</v>
      </c>
      <c r="C51" s="16" t="s">
        <v>514</v>
      </c>
    </row>
    <row r="52" spans="1:18" ht="15" customHeight="1">
      <c r="A52" s="121"/>
      <c r="B52" s="200" t="s">
        <v>515</v>
      </c>
      <c r="C52" s="200"/>
      <c r="D52" s="200"/>
      <c r="E52" s="200"/>
      <c r="F52" s="200"/>
      <c r="G52" s="200"/>
      <c r="H52" s="200"/>
      <c r="I52" s="200"/>
      <c r="J52" s="200"/>
      <c r="K52" s="200"/>
      <c r="L52" s="200"/>
      <c r="M52" s="200"/>
      <c r="N52" s="200"/>
      <c r="O52" s="200"/>
      <c r="P52" s="200"/>
      <c r="Q52" s="200"/>
      <c r="R52" s="200"/>
    </row>
    <row r="53" spans="1:18" ht="45" customHeight="1">
      <c r="A53" s="121"/>
      <c r="B53" s="123" t="s">
        <v>516</v>
      </c>
      <c r="C53" s="123"/>
      <c r="D53" s="123"/>
      <c r="E53" s="123"/>
      <c r="F53" s="123"/>
      <c r="G53" s="123"/>
      <c r="H53" s="123"/>
      <c r="I53" s="123"/>
      <c r="J53" s="123"/>
      <c r="K53" s="123"/>
      <c r="L53" s="123"/>
      <c r="M53" s="123"/>
      <c r="N53" s="123"/>
      <c r="O53" s="123"/>
      <c r="P53" s="123"/>
      <c r="Q53" s="123"/>
      <c r="R53" s="123"/>
    </row>
  </sheetData>
  <mergeCells count="161">
    <mergeCell ref="B53:R53"/>
    <mergeCell ref="B37:R37"/>
    <mergeCell ref="B38:R38"/>
    <mergeCell ref="B39:R39"/>
    <mergeCell ref="B40:R40"/>
    <mergeCell ref="B49:R49"/>
    <mergeCell ref="B52:R52"/>
    <mergeCell ref="A1:A2"/>
    <mergeCell ref="B1:R1"/>
    <mergeCell ref="B2:R2"/>
    <mergeCell ref="B3:R3"/>
    <mergeCell ref="A4:A53"/>
    <mergeCell ref="B4:R4"/>
    <mergeCell ref="B5:R5"/>
    <mergeCell ref="B6:R6"/>
    <mergeCell ref="B7:R7"/>
    <mergeCell ref="B31:R31"/>
    <mergeCell ref="N46:N47"/>
    <mergeCell ref="O46:O47"/>
    <mergeCell ref="P46:P47"/>
    <mergeCell ref="Q46:Q47"/>
    <mergeCell ref="R46:R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29:N30"/>
    <mergeCell ref="O29:O30"/>
    <mergeCell ref="B41:R41"/>
    <mergeCell ref="C43:I43"/>
    <mergeCell ref="K43:Q43"/>
    <mergeCell ref="C44:E44"/>
    <mergeCell ref="G44:I44"/>
    <mergeCell ref="K44:M44"/>
    <mergeCell ref="O44:Q44"/>
    <mergeCell ref="B36:R36"/>
    <mergeCell ref="H29:H30"/>
    <mergeCell ref="I29:I30"/>
    <mergeCell ref="J29:J30"/>
    <mergeCell ref="K29:K30"/>
    <mergeCell ref="L29:L30"/>
    <mergeCell ref="M29:M30"/>
    <mergeCell ref="J27:K28"/>
    <mergeCell ref="L27:L28"/>
    <mergeCell ref="M27:N28"/>
    <mergeCell ref="O27:O28"/>
    <mergeCell ref="B29:B30"/>
    <mergeCell ref="C29:C30"/>
    <mergeCell ref="D29:D30"/>
    <mergeCell ref="E29:E30"/>
    <mergeCell ref="F29:F30"/>
    <mergeCell ref="G29:G30"/>
    <mergeCell ref="B27:B28"/>
    <mergeCell ref="C27:D28"/>
    <mergeCell ref="E27:E28"/>
    <mergeCell ref="F27:G28"/>
    <mergeCell ref="H27:H28"/>
    <mergeCell ref="I27:I28"/>
    <mergeCell ref="N24:N25"/>
    <mergeCell ref="O24:O25"/>
    <mergeCell ref="C26:E26"/>
    <mergeCell ref="F26:H26"/>
    <mergeCell ref="J26:L26"/>
    <mergeCell ref="M26:O26"/>
    <mergeCell ref="H24:H25"/>
    <mergeCell ref="I24:I25"/>
    <mergeCell ref="J24:J25"/>
    <mergeCell ref="K24:K25"/>
    <mergeCell ref="L24:L25"/>
    <mergeCell ref="M24:M25"/>
    <mergeCell ref="C23:E23"/>
    <mergeCell ref="F23:H23"/>
    <mergeCell ref="J23:L23"/>
    <mergeCell ref="M23:O23"/>
    <mergeCell ref="B24:B25"/>
    <mergeCell ref="C24:C25"/>
    <mergeCell ref="D24:D25"/>
    <mergeCell ref="E24:E25"/>
    <mergeCell ref="F24:F25"/>
    <mergeCell ref="G24:G25"/>
    <mergeCell ref="N20:N21"/>
    <mergeCell ref="O20:O21"/>
    <mergeCell ref="C22:E22"/>
    <mergeCell ref="F22:H22"/>
    <mergeCell ref="J22:L22"/>
    <mergeCell ref="M22:O22"/>
    <mergeCell ref="H20:H21"/>
    <mergeCell ref="I20:I21"/>
    <mergeCell ref="J20:J21"/>
    <mergeCell ref="K20:K21"/>
    <mergeCell ref="L20:L21"/>
    <mergeCell ref="M20:M21"/>
    <mergeCell ref="J18:K19"/>
    <mergeCell ref="L18:L19"/>
    <mergeCell ref="M18:N19"/>
    <mergeCell ref="O18:O19"/>
    <mergeCell ref="B20:B21"/>
    <mergeCell ref="C20:C21"/>
    <mergeCell ref="D20:D21"/>
    <mergeCell ref="E20:E21"/>
    <mergeCell ref="F20:F21"/>
    <mergeCell ref="G20:G21"/>
    <mergeCell ref="B18:B19"/>
    <mergeCell ref="C18:D19"/>
    <mergeCell ref="E18:E19"/>
    <mergeCell ref="F18:G19"/>
    <mergeCell ref="H18:H19"/>
    <mergeCell ref="I18:I19"/>
    <mergeCell ref="N15:N16"/>
    <mergeCell ref="O15:O16"/>
    <mergeCell ref="C17:E17"/>
    <mergeCell ref="F17:H17"/>
    <mergeCell ref="J17:L17"/>
    <mergeCell ref="M17:O17"/>
    <mergeCell ref="H15:H16"/>
    <mergeCell ref="I15:I16"/>
    <mergeCell ref="J15:J16"/>
    <mergeCell ref="K15:K16"/>
    <mergeCell ref="L15:L16"/>
    <mergeCell ref="M15:M16"/>
    <mergeCell ref="B15:B16"/>
    <mergeCell ref="C15:C16"/>
    <mergeCell ref="D15:D16"/>
    <mergeCell ref="E15:E16"/>
    <mergeCell ref="F15:F16"/>
    <mergeCell ref="G15:G16"/>
    <mergeCell ref="M11:O12"/>
    <mergeCell ref="C13:E13"/>
    <mergeCell ref="F13:H13"/>
    <mergeCell ref="J13:L13"/>
    <mergeCell ref="M13:O13"/>
    <mergeCell ref="C14:E14"/>
    <mergeCell ref="F14:H14"/>
    <mergeCell ref="J14:L14"/>
    <mergeCell ref="M14:O14"/>
    <mergeCell ref="B8:O8"/>
    <mergeCell ref="C10:H10"/>
    <mergeCell ref="J10:O10"/>
    <mergeCell ref="B11:B12"/>
    <mergeCell ref="C11:E11"/>
    <mergeCell ref="C12:E12"/>
    <mergeCell ref="F11:H12"/>
    <mergeCell ref="I11:I12"/>
    <mergeCell ref="J11:L11"/>
    <mergeCell ref="J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7" bestFit="1" customWidth="1"/>
    <col min="2" max="2" width="36.5703125" bestFit="1" customWidth="1"/>
    <col min="3" max="3" width="3" customWidth="1"/>
    <col min="4" max="4" width="7.85546875" customWidth="1"/>
    <col min="5" max="5" width="2.5703125" customWidth="1"/>
    <col min="6" max="6" width="3" customWidth="1"/>
    <col min="7" max="7" width="7.85546875" customWidth="1"/>
    <col min="8" max="8" width="2.5703125" customWidth="1"/>
    <col min="9" max="9" width="13.85546875" customWidth="1"/>
    <col min="10" max="10" width="3" customWidth="1"/>
    <col min="11" max="11" width="7.5703125" customWidth="1"/>
    <col min="12" max="12" width="2.5703125" customWidth="1"/>
    <col min="13" max="13" width="3" customWidth="1"/>
    <col min="14" max="14" width="7.5703125" customWidth="1"/>
    <col min="15" max="15" width="2.5703125" customWidth="1"/>
  </cols>
  <sheetData>
    <row r="1" spans="1:15" ht="15" customHeight="1">
      <c r="A1" s="7" t="s">
        <v>5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8</v>
      </c>
      <c r="B3" s="120" t="s">
        <v>5</v>
      </c>
      <c r="C3" s="120"/>
      <c r="D3" s="120"/>
      <c r="E3" s="120"/>
      <c r="F3" s="120"/>
      <c r="G3" s="120"/>
      <c r="H3" s="120"/>
      <c r="I3" s="120"/>
      <c r="J3" s="120"/>
      <c r="K3" s="120"/>
      <c r="L3" s="120"/>
      <c r="M3" s="120"/>
      <c r="N3" s="120"/>
      <c r="O3" s="120"/>
    </row>
    <row r="4" spans="1:15" ht="15" customHeight="1">
      <c r="A4" s="121" t="s">
        <v>517</v>
      </c>
      <c r="B4" s="120" t="s">
        <v>5</v>
      </c>
      <c r="C4" s="120"/>
      <c r="D4" s="120"/>
      <c r="E4" s="120"/>
      <c r="F4" s="120"/>
      <c r="G4" s="120"/>
      <c r="H4" s="120"/>
      <c r="I4" s="120"/>
      <c r="J4" s="120"/>
      <c r="K4" s="120"/>
      <c r="L4" s="120"/>
      <c r="M4" s="120"/>
      <c r="N4" s="120"/>
      <c r="O4" s="120"/>
    </row>
    <row r="5" spans="1:15" ht="15" customHeight="1">
      <c r="A5" s="121"/>
      <c r="B5" s="122" t="s">
        <v>517</v>
      </c>
      <c r="C5" s="122"/>
      <c r="D5" s="122"/>
      <c r="E5" s="122"/>
      <c r="F5" s="122"/>
      <c r="G5" s="122"/>
      <c r="H5" s="122"/>
      <c r="I5" s="122"/>
      <c r="J5" s="122"/>
      <c r="K5" s="122"/>
      <c r="L5" s="122"/>
      <c r="M5" s="122"/>
      <c r="N5" s="122"/>
      <c r="O5" s="122"/>
    </row>
    <row r="6" spans="1:15" ht="30" customHeight="1">
      <c r="A6" s="121"/>
      <c r="B6" s="103" t="s">
        <v>519</v>
      </c>
      <c r="C6" s="103"/>
      <c r="D6" s="103"/>
      <c r="E6" s="103"/>
      <c r="F6" s="103"/>
      <c r="G6" s="103"/>
      <c r="H6" s="103"/>
      <c r="I6" s="103"/>
      <c r="J6" s="103"/>
      <c r="K6" s="103"/>
      <c r="L6" s="103"/>
      <c r="M6" s="103"/>
      <c r="N6" s="103"/>
      <c r="O6" s="103"/>
    </row>
    <row r="7" spans="1:15">
      <c r="A7" s="121"/>
      <c r="B7" s="28"/>
      <c r="C7" s="28"/>
      <c r="D7" s="28"/>
      <c r="E7" s="28"/>
      <c r="F7" s="28"/>
      <c r="G7" s="28"/>
      <c r="H7" s="28"/>
      <c r="I7" s="28"/>
      <c r="J7" s="28"/>
      <c r="K7" s="28"/>
      <c r="L7" s="28"/>
      <c r="M7" s="28"/>
      <c r="N7" s="28"/>
      <c r="O7" s="28"/>
    </row>
    <row r="8" spans="1:15">
      <c r="A8" s="121"/>
      <c r="B8" s="11"/>
      <c r="C8" s="11"/>
      <c r="D8" s="11"/>
      <c r="E8" s="11"/>
      <c r="F8" s="11"/>
      <c r="G8" s="11"/>
      <c r="H8" s="11"/>
      <c r="I8" s="11"/>
      <c r="J8" s="11"/>
      <c r="K8" s="11"/>
      <c r="L8" s="11"/>
      <c r="M8" s="11"/>
      <c r="N8" s="11"/>
      <c r="O8" s="11"/>
    </row>
    <row r="9" spans="1:15" ht="15.75" thickBot="1">
      <c r="A9" s="121"/>
      <c r="B9" s="93"/>
      <c r="C9" s="150" t="s">
        <v>405</v>
      </c>
      <c r="D9" s="150"/>
      <c r="E9" s="150"/>
      <c r="F9" s="150"/>
      <c r="G9" s="150"/>
      <c r="H9" s="150"/>
      <c r="I9" s="12"/>
      <c r="J9" s="150" t="s">
        <v>404</v>
      </c>
      <c r="K9" s="150"/>
      <c r="L9" s="150"/>
      <c r="M9" s="150"/>
      <c r="N9" s="150"/>
      <c r="O9" s="150"/>
    </row>
    <row r="10" spans="1:15" ht="15.75" thickBot="1">
      <c r="A10" s="121"/>
      <c r="B10" s="125"/>
      <c r="C10" s="129">
        <v>2014</v>
      </c>
      <c r="D10" s="129"/>
      <c r="E10" s="129"/>
      <c r="F10" s="129">
        <v>2013</v>
      </c>
      <c r="G10" s="129"/>
      <c r="H10" s="129"/>
      <c r="I10" s="81"/>
      <c r="J10" s="129">
        <v>2014</v>
      </c>
      <c r="K10" s="129"/>
      <c r="L10" s="129"/>
      <c r="M10" s="129">
        <v>2013</v>
      </c>
      <c r="N10" s="129"/>
      <c r="O10" s="129"/>
    </row>
    <row r="11" spans="1:15" ht="15.75" thickTop="1">
      <c r="A11" s="121"/>
      <c r="B11" s="194" t="s">
        <v>113</v>
      </c>
      <c r="C11" s="195" t="s">
        <v>206</v>
      </c>
      <c r="D11" s="205">
        <v>66</v>
      </c>
      <c r="E11" s="32"/>
      <c r="F11" s="195" t="s">
        <v>206</v>
      </c>
      <c r="G11" s="205">
        <v>64</v>
      </c>
      <c r="H11" s="32"/>
      <c r="I11" s="32"/>
      <c r="J11" s="195" t="s">
        <v>206</v>
      </c>
      <c r="K11" s="205">
        <v>118</v>
      </c>
      <c r="L11" s="32"/>
      <c r="M11" s="195" t="s">
        <v>206</v>
      </c>
      <c r="N11" s="205">
        <v>123</v>
      </c>
      <c r="O11" s="32"/>
    </row>
    <row r="12" spans="1:15">
      <c r="A12" s="121"/>
      <c r="B12" s="111"/>
      <c r="C12" s="196"/>
      <c r="D12" s="206"/>
      <c r="E12" s="199"/>
      <c r="F12" s="196"/>
      <c r="G12" s="206"/>
      <c r="H12" s="199"/>
      <c r="I12" s="31"/>
      <c r="J12" s="196"/>
      <c r="K12" s="206"/>
      <c r="L12" s="199"/>
      <c r="M12" s="196"/>
      <c r="N12" s="206"/>
      <c r="O12" s="199"/>
    </row>
    <row r="13" spans="1:15">
      <c r="A13" s="121"/>
      <c r="B13" s="113" t="s">
        <v>520</v>
      </c>
      <c r="C13" s="104">
        <v>1</v>
      </c>
      <c r="D13" s="104"/>
      <c r="E13" s="33"/>
      <c r="F13" s="104" t="s">
        <v>207</v>
      </c>
      <c r="G13" s="104"/>
      <c r="H13" s="33"/>
      <c r="I13" s="33"/>
      <c r="J13" s="104">
        <v>1</v>
      </c>
      <c r="K13" s="104"/>
      <c r="L13" s="33"/>
      <c r="M13" s="104">
        <v>1</v>
      </c>
      <c r="N13" s="104"/>
      <c r="O13" s="33"/>
    </row>
    <row r="14" spans="1:15" ht="15.75" thickBot="1">
      <c r="A14" s="121"/>
      <c r="B14" s="113"/>
      <c r="C14" s="114"/>
      <c r="D14" s="114"/>
      <c r="E14" s="40"/>
      <c r="F14" s="114"/>
      <c r="G14" s="114"/>
      <c r="H14" s="40"/>
      <c r="I14" s="40"/>
      <c r="J14" s="114"/>
      <c r="K14" s="114"/>
      <c r="L14" s="40"/>
      <c r="M14" s="114"/>
      <c r="N14" s="114"/>
      <c r="O14" s="40"/>
    </row>
    <row r="15" spans="1:15">
      <c r="A15" s="121"/>
      <c r="B15" s="111" t="s">
        <v>521</v>
      </c>
      <c r="C15" s="116" t="s">
        <v>206</v>
      </c>
      <c r="D15" s="152">
        <v>66</v>
      </c>
      <c r="E15" s="47"/>
      <c r="F15" s="116" t="s">
        <v>206</v>
      </c>
      <c r="G15" s="152">
        <v>63</v>
      </c>
      <c r="H15" s="47"/>
      <c r="I15" s="47"/>
      <c r="J15" s="116" t="s">
        <v>206</v>
      </c>
      <c r="K15" s="152">
        <v>117</v>
      </c>
      <c r="L15" s="47"/>
      <c r="M15" s="116" t="s">
        <v>206</v>
      </c>
      <c r="N15" s="152">
        <v>123</v>
      </c>
      <c r="O15" s="47"/>
    </row>
    <row r="16" spans="1:15" ht="15.75" thickBot="1">
      <c r="A16" s="121"/>
      <c r="B16" s="111"/>
      <c r="C16" s="117"/>
      <c r="D16" s="153"/>
      <c r="E16" s="69"/>
      <c r="F16" s="117"/>
      <c r="G16" s="153"/>
      <c r="H16" s="69"/>
      <c r="I16" s="69"/>
      <c r="J16" s="117"/>
      <c r="K16" s="153"/>
      <c r="L16" s="69"/>
      <c r="M16" s="117"/>
      <c r="N16" s="153"/>
      <c r="O16" s="69"/>
    </row>
    <row r="17" spans="1:15" ht="30.75" thickTop="1">
      <c r="A17" s="121"/>
      <c r="B17" s="99" t="s">
        <v>117</v>
      </c>
      <c r="C17" s="71"/>
      <c r="D17" s="71"/>
      <c r="E17" s="71"/>
      <c r="F17" s="71"/>
      <c r="G17" s="71"/>
      <c r="H17" s="71"/>
      <c r="I17" s="12"/>
      <c r="J17" s="71"/>
      <c r="K17" s="71"/>
      <c r="L17" s="71"/>
      <c r="M17" s="71"/>
      <c r="N17" s="71"/>
      <c r="O17" s="71"/>
    </row>
    <row r="18" spans="1:15">
      <c r="A18" s="121"/>
      <c r="B18" s="203" t="s">
        <v>522</v>
      </c>
      <c r="C18" s="106">
        <v>366</v>
      </c>
      <c r="D18" s="106"/>
      <c r="E18" s="31"/>
      <c r="F18" s="106">
        <v>366</v>
      </c>
      <c r="G18" s="106"/>
      <c r="H18" s="31"/>
      <c r="I18" s="31"/>
      <c r="J18" s="106">
        <v>366</v>
      </c>
      <c r="K18" s="106"/>
      <c r="L18" s="31"/>
      <c r="M18" s="106">
        <v>366</v>
      </c>
      <c r="N18" s="106"/>
      <c r="O18" s="31"/>
    </row>
    <row r="19" spans="1:15">
      <c r="A19" s="121"/>
      <c r="B19" s="203"/>
      <c r="C19" s="106"/>
      <c r="D19" s="106"/>
      <c r="E19" s="31"/>
      <c r="F19" s="106"/>
      <c r="G19" s="106"/>
      <c r="H19" s="31"/>
      <c r="I19" s="31"/>
      <c r="J19" s="106"/>
      <c r="K19" s="106"/>
      <c r="L19" s="31"/>
      <c r="M19" s="106"/>
      <c r="N19" s="106"/>
      <c r="O19" s="31"/>
    </row>
    <row r="20" spans="1:15" ht="30">
      <c r="A20" s="121"/>
      <c r="B20" s="180" t="s">
        <v>523</v>
      </c>
      <c r="C20" s="104" t="s">
        <v>246</v>
      </c>
      <c r="D20" s="104"/>
      <c r="E20" s="93" t="s">
        <v>212</v>
      </c>
      <c r="F20" s="104" t="s">
        <v>246</v>
      </c>
      <c r="G20" s="104"/>
      <c r="H20" s="93" t="s">
        <v>212</v>
      </c>
      <c r="I20" s="12"/>
      <c r="J20" s="104" t="s">
        <v>246</v>
      </c>
      <c r="K20" s="104"/>
      <c r="L20" s="93" t="s">
        <v>212</v>
      </c>
      <c r="M20" s="104" t="s">
        <v>246</v>
      </c>
      <c r="N20" s="104"/>
      <c r="O20" s="93" t="s">
        <v>212</v>
      </c>
    </row>
    <row r="21" spans="1:15" ht="15" customHeight="1">
      <c r="A21" s="121"/>
      <c r="B21" s="185" t="s">
        <v>524</v>
      </c>
      <c r="C21" s="106" t="s">
        <v>251</v>
      </c>
      <c r="D21" s="106"/>
      <c r="E21" s="100" t="s">
        <v>212</v>
      </c>
      <c r="F21" s="106" t="s">
        <v>246</v>
      </c>
      <c r="G21" s="106"/>
      <c r="H21" s="100" t="s">
        <v>212</v>
      </c>
      <c r="I21" s="15"/>
      <c r="J21" s="106" t="s">
        <v>246</v>
      </c>
      <c r="K21" s="106"/>
      <c r="L21" s="100" t="s">
        <v>212</v>
      </c>
      <c r="M21" s="106" t="s">
        <v>246</v>
      </c>
      <c r="N21" s="106"/>
      <c r="O21" s="100" t="s">
        <v>212</v>
      </c>
    </row>
    <row r="22" spans="1:15" ht="15.75" thickBot="1">
      <c r="A22" s="121"/>
      <c r="B22" s="180" t="s">
        <v>525</v>
      </c>
      <c r="C22" s="114" t="s">
        <v>244</v>
      </c>
      <c r="D22" s="114"/>
      <c r="E22" s="127" t="s">
        <v>212</v>
      </c>
      <c r="F22" s="114" t="s">
        <v>245</v>
      </c>
      <c r="G22" s="114"/>
      <c r="H22" s="127" t="s">
        <v>212</v>
      </c>
      <c r="I22" s="20"/>
      <c r="J22" s="114" t="s">
        <v>245</v>
      </c>
      <c r="K22" s="114"/>
      <c r="L22" s="127" t="s">
        <v>212</v>
      </c>
      <c r="M22" s="114" t="s">
        <v>357</v>
      </c>
      <c r="N22" s="114"/>
      <c r="O22" s="127" t="s">
        <v>212</v>
      </c>
    </row>
    <row r="23" spans="1:15" ht="15" customHeight="1">
      <c r="A23" s="121"/>
      <c r="B23" s="105" t="s">
        <v>526</v>
      </c>
      <c r="C23" s="152">
        <v>350</v>
      </c>
      <c r="D23" s="152"/>
      <c r="E23" s="47"/>
      <c r="F23" s="152">
        <v>350</v>
      </c>
      <c r="G23" s="152"/>
      <c r="H23" s="47"/>
      <c r="I23" s="47"/>
      <c r="J23" s="152">
        <v>350</v>
      </c>
      <c r="K23" s="152"/>
      <c r="L23" s="47"/>
      <c r="M23" s="152">
        <v>349</v>
      </c>
      <c r="N23" s="152"/>
      <c r="O23" s="47"/>
    </row>
    <row r="24" spans="1:15">
      <c r="A24" s="121"/>
      <c r="B24" s="105"/>
      <c r="C24" s="106"/>
      <c r="D24" s="106"/>
      <c r="E24" s="31"/>
      <c r="F24" s="106"/>
      <c r="G24" s="106"/>
      <c r="H24" s="31"/>
      <c r="I24" s="31"/>
      <c r="J24" s="106"/>
      <c r="K24" s="106"/>
      <c r="L24" s="31"/>
      <c r="M24" s="106"/>
      <c r="N24" s="106"/>
      <c r="O24" s="31"/>
    </row>
    <row r="25" spans="1:15">
      <c r="A25" s="121"/>
      <c r="B25" s="133" t="s">
        <v>527</v>
      </c>
      <c r="C25" s="104">
        <v>1</v>
      </c>
      <c r="D25" s="104"/>
      <c r="E25" s="33"/>
      <c r="F25" s="104">
        <v>1</v>
      </c>
      <c r="G25" s="104"/>
      <c r="H25" s="33"/>
      <c r="I25" s="33"/>
      <c r="J25" s="104">
        <v>1</v>
      </c>
      <c r="K25" s="104"/>
      <c r="L25" s="33"/>
      <c r="M25" s="104">
        <v>1</v>
      </c>
      <c r="N25" s="104"/>
      <c r="O25" s="33"/>
    </row>
    <row r="26" spans="1:15" ht="15.75" thickBot="1">
      <c r="A26" s="121"/>
      <c r="B26" s="133"/>
      <c r="C26" s="114"/>
      <c r="D26" s="114"/>
      <c r="E26" s="40"/>
      <c r="F26" s="114"/>
      <c r="G26" s="114"/>
      <c r="H26" s="40"/>
      <c r="I26" s="40"/>
      <c r="J26" s="114"/>
      <c r="K26" s="114"/>
      <c r="L26" s="40"/>
      <c r="M26" s="114"/>
      <c r="N26" s="114"/>
      <c r="O26" s="40"/>
    </row>
    <row r="27" spans="1:15">
      <c r="A27" s="121"/>
      <c r="B27" s="186" t="s">
        <v>528</v>
      </c>
      <c r="C27" s="152">
        <v>352</v>
      </c>
      <c r="D27" s="152"/>
      <c r="E27" s="47"/>
      <c r="F27" s="152">
        <v>350</v>
      </c>
      <c r="G27" s="152"/>
      <c r="H27" s="47"/>
      <c r="I27" s="47"/>
      <c r="J27" s="152">
        <v>351</v>
      </c>
      <c r="K27" s="152"/>
      <c r="L27" s="47"/>
      <c r="M27" s="152">
        <v>350</v>
      </c>
      <c r="N27" s="152"/>
      <c r="O27" s="47"/>
    </row>
    <row r="28" spans="1:15" ht="15.75" thickBot="1">
      <c r="A28" s="121"/>
      <c r="B28" s="186"/>
      <c r="C28" s="153"/>
      <c r="D28" s="153"/>
      <c r="E28" s="69"/>
      <c r="F28" s="153"/>
      <c r="G28" s="153"/>
      <c r="H28" s="69"/>
      <c r="I28" s="69"/>
      <c r="J28" s="153"/>
      <c r="K28" s="153"/>
      <c r="L28" s="69"/>
      <c r="M28" s="153"/>
      <c r="N28" s="153"/>
      <c r="O28" s="69"/>
    </row>
    <row r="29" spans="1:15" ht="15.75" thickTop="1">
      <c r="A29" s="121"/>
      <c r="B29" s="113" t="s">
        <v>529</v>
      </c>
      <c r="C29" s="207" t="s">
        <v>206</v>
      </c>
      <c r="D29" s="208">
        <v>0.19</v>
      </c>
      <c r="E29" s="71"/>
      <c r="F29" s="207" t="s">
        <v>206</v>
      </c>
      <c r="G29" s="208">
        <v>0.18</v>
      </c>
      <c r="H29" s="71"/>
      <c r="I29" s="71"/>
      <c r="J29" s="207" t="s">
        <v>206</v>
      </c>
      <c r="K29" s="208">
        <v>0.34</v>
      </c>
      <c r="L29" s="71"/>
      <c r="M29" s="207" t="s">
        <v>206</v>
      </c>
      <c r="N29" s="208">
        <v>0.35</v>
      </c>
      <c r="O29" s="71"/>
    </row>
    <row r="30" spans="1:15" ht="15.75" thickBot="1">
      <c r="A30" s="121"/>
      <c r="B30" s="113"/>
      <c r="C30" s="161"/>
      <c r="D30" s="162"/>
      <c r="E30" s="76"/>
      <c r="F30" s="161"/>
      <c r="G30" s="162"/>
      <c r="H30" s="76"/>
      <c r="I30" s="76"/>
      <c r="J30" s="161"/>
      <c r="K30" s="162"/>
      <c r="L30" s="76"/>
      <c r="M30" s="161"/>
      <c r="N30" s="162"/>
      <c r="O30" s="76"/>
    </row>
    <row r="31" spans="1:15" ht="15.75" thickTop="1">
      <c r="A31" s="121"/>
      <c r="B31" s="111" t="s">
        <v>530</v>
      </c>
      <c r="C31" s="209" t="s">
        <v>206</v>
      </c>
      <c r="D31" s="210">
        <v>0.19</v>
      </c>
      <c r="E31" s="85"/>
      <c r="F31" s="209" t="s">
        <v>206</v>
      </c>
      <c r="G31" s="210">
        <v>0.18</v>
      </c>
      <c r="H31" s="85"/>
      <c r="I31" s="85"/>
      <c r="J31" s="209" t="s">
        <v>206</v>
      </c>
      <c r="K31" s="210">
        <v>0.33</v>
      </c>
      <c r="L31" s="85"/>
      <c r="M31" s="209" t="s">
        <v>206</v>
      </c>
      <c r="N31" s="210">
        <v>0.35</v>
      </c>
      <c r="O31" s="85"/>
    </row>
    <row r="32" spans="1:15" ht="15.75" thickBot="1">
      <c r="A32" s="121"/>
      <c r="B32" s="111"/>
      <c r="C32" s="117"/>
      <c r="D32" s="153"/>
      <c r="E32" s="69"/>
      <c r="F32" s="117"/>
      <c r="G32" s="153"/>
      <c r="H32" s="69"/>
      <c r="I32" s="69"/>
      <c r="J32" s="117"/>
      <c r="K32" s="153"/>
      <c r="L32" s="69"/>
      <c r="M32" s="117"/>
      <c r="N32" s="153"/>
      <c r="O32" s="69"/>
    </row>
    <row r="33" spans="1:15" ht="29.25" customHeight="1" thickTop="1">
      <c r="A33" s="121"/>
      <c r="B33" s="113" t="s">
        <v>531</v>
      </c>
      <c r="C33" s="208">
        <v>12</v>
      </c>
      <c r="D33" s="208"/>
      <c r="E33" s="71"/>
      <c r="F33" s="208">
        <v>12</v>
      </c>
      <c r="G33" s="208"/>
      <c r="H33" s="71"/>
      <c r="I33" s="71"/>
      <c r="J33" s="208">
        <v>11</v>
      </c>
      <c r="K33" s="208"/>
      <c r="L33" s="71"/>
      <c r="M33" s="208">
        <v>12</v>
      </c>
      <c r="N33" s="208"/>
      <c r="O33" s="71"/>
    </row>
    <row r="34" spans="1:15" ht="15.75" thickBot="1">
      <c r="A34" s="121"/>
      <c r="B34" s="113"/>
      <c r="C34" s="162"/>
      <c r="D34" s="162"/>
      <c r="E34" s="76"/>
      <c r="F34" s="162"/>
      <c r="G34" s="162"/>
      <c r="H34" s="76"/>
      <c r="I34" s="76"/>
      <c r="J34" s="162"/>
      <c r="K34" s="162"/>
      <c r="L34" s="76"/>
      <c r="M34" s="162"/>
      <c r="N34" s="162"/>
      <c r="O34" s="76"/>
    </row>
    <row r="35" spans="1:15" ht="15.75" thickTop="1"/>
  </sheetData>
  <mergeCells count="147">
    <mergeCell ref="B5:O5"/>
    <mergeCell ref="B6:O6"/>
    <mergeCell ref="J33:K34"/>
    <mergeCell ref="L33:L34"/>
    <mergeCell ref="M33:N34"/>
    <mergeCell ref="O33:O34"/>
    <mergeCell ref="A1:A2"/>
    <mergeCell ref="B1:O1"/>
    <mergeCell ref="B2:O2"/>
    <mergeCell ref="B3:O3"/>
    <mergeCell ref="A4:A34"/>
    <mergeCell ref="B4:O4"/>
    <mergeCell ref="B33:B34"/>
    <mergeCell ref="C33:D34"/>
    <mergeCell ref="E33:E34"/>
    <mergeCell ref="F33:G34"/>
    <mergeCell ref="H33:H34"/>
    <mergeCell ref="I33:I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J27:K28"/>
    <mergeCell ref="L27:L28"/>
    <mergeCell ref="M27:N28"/>
    <mergeCell ref="O27:O28"/>
    <mergeCell ref="B29:B30"/>
    <mergeCell ref="C29:C30"/>
    <mergeCell ref="D29:D30"/>
    <mergeCell ref="E29:E30"/>
    <mergeCell ref="F29:F30"/>
    <mergeCell ref="G29:G30"/>
    <mergeCell ref="J25:K26"/>
    <mergeCell ref="L25:L26"/>
    <mergeCell ref="M25:N26"/>
    <mergeCell ref="O25:O26"/>
    <mergeCell ref="B27:B28"/>
    <mergeCell ref="C27:D28"/>
    <mergeCell ref="E27:E28"/>
    <mergeCell ref="F27:G28"/>
    <mergeCell ref="H27:H28"/>
    <mergeCell ref="I27:I28"/>
    <mergeCell ref="J23:K24"/>
    <mergeCell ref="L23:L24"/>
    <mergeCell ref="M23:N24"/>
    <mergeCell ref="O23:O24"/>
    <mergeCell ref="B25:B26"/>
    <mergeCell ref="C25:D26"/>
    <mergeCell ref="E25:E26"/>
    <mergeCell ref="F25:G26"/>
    <mergeCell ref="H25:H26"/>
    <mergeCell ref="I25:I26"/>
    <mergeCell ref="B23:B24"/>
    <mergeCell ref="C23:D24"/>
    <mergeCell ref="E23:E24"/>
    <mergeCell ref="F23:G24"/>
    <mergeCell ref="H23:H24"/>
    <mergeCell ref="I23:I24"/>
    <mergeCell ref="C21:D21"/>
    <mergeCell ref="F21:G21"/>
    <mergeCell ref="J21:K21"/>
    <mergeCell ref="M21:N21"/>
    <mergeCell ref="C22:D22"/>
    <mergeCell ref="F22:G22"/>
    <mergeCell ref="J22:K22"/>
    <mergeCell ref="M22:N22"/>
    <mergeCell ref="J18:K19"/>
    <mergeCell ref="L18:L19"/>
    <mergeCell ref="M18:N19"/>
    <mergeCell ref="O18:O19"/>
    <mergeCell ref="C20:D20"/>
    <mergeCell ref="F20:G20"/>
    <mergeCell ref="J20:K20"/>
    <mergeCell ref="M20:N20"/>
    <mergeCell ref="C17:E17"/>
    <mergeCell ref="F17:H17"/>
    <mergeCell ref="J17:L17"/>
    <mergeCell ref="M17:O17"/>
    <mergeCell ref="B18:B19"/>
    <mergeCell ref="C18:D19"/>
    <mergeCell ref="E18:E19"/>
    <mergeCell ref="F18:G19"/>
    <mergeCell ref="H18:H19"/>
    <mergeCell ref="I18:I19"/>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F10:H10"/>
    <mergeCell ref="J10:L10"/>
    <mergeCell ref="M10: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28.140625" bestFit="1" customWidth="1"/>
    <col min="2" max="3" width="36.5703125" bestFit="1" customWidth="1"/>
    <col min="4" max="4" width="6" customWidth="1"/>
    <col min="5" max="5" width="2" customWidth="1"/>
    <col min="6" max="6" width="7.85546875" customWidth="1"/>
    <col min="7" max="7" width="15.140625" customWidth="1"/>
    <col min="8" max="8" width="6.42578125" customWidth="1"/>
    <col min="9" max="9" width="5" customWidth="1"/>
    <col min="10" max="10" width="9.7109375" customWidth="1"/>
    <col min="11" max="11" width="4.140625" customWidth="1"/>
    <col min="12" max="12" width="9.85546875" customWidth="1"/>
    <col min="13" max="13" width="9.5703125" customWidth="1"/>
    <col min="14" max="14" width="12" customWidth="1"/>
    <col min="15" max="15" width="2.42578125" customWidth="1"/>
    <col min="16" max="16" width="5.28515625" customWidth="1"/>
    <col min="17" max="17" width="5" customWidth="1"/>
    <col min="18" max="18" width="2.140625" customWidth="1"/>
    <col min="19" max="19" width="2.42578125" customWidth="1"/>
    <col min="20" max="20" width="4.5703125" customWidth="1"/>
    <col min="21" max="21" width="2" customWidth="1"/>
    <col min="22" max="22" width="4.7109375" customWidth="1"/>
  </cols>
  <sheetData>
    <row r="1" spans="1:22" ht="15" customHeight="1">
      <c r="A1" s="7" t="s">
        <v>5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33</v>
      </c>
      <c r="B3" s="120" t="s">
        <v>5</v>
      </c>
      <c r="C3" s="120"/>
      <c r="D3" s="120"/>
      <c r="E3" s="120"/>
      <c r="F3" s="120"/>
      <c r="G3" s="120"/>
      <c r="H3" s="120"/>
      <c r="I3" s="120"/>
      <c r="J3" s="120"/>
      <c r="K3" s="120"/>
      <c r="L3" s="120"/>
      <c r="M3" s="120"/>
      <c r="N3" s="120"/>
      <c r="O3" s="120"/>
      <c r="P3" s="120"/>
      <c r="Q3" s="120"/>
      <c r="R3" s="120"/>
      <c r="S3" s="120"/>
      <c r="T3" s="120"/>
      <c r="U3" s="120"/>
      <c r="V3" s="120"/>
    </row>
    <row r="4" spans="1:22" ht="15" customHeight="1">
      <c r="A4" s="121" t="s">
        <v>532</v>
      </c>
      <c r="B4" s="120" t="s">
        <v>5</v>
      </c>
      <c r="C4" s="120"/>
      <c r="D4" s="120"/>
      <c r="E4" s="120"/>
      <c r="F4" s="120"/>
      <c r="G4" s="120"/>
      <c r="H4" s="120"/>
      <c r="I4" s="120"/>
      <c r="J4" s="120"/>
      <c r="K4" s="120"/>
      <c r="L4" s="120"/>
      <c r="M4" s="120"/>
      <c r="N4" s="120"/>
      <c r="O4" s="120"/>
      <c r="P4" s="120"/>
      <c r="Q4" s="120"/>
      <c r="R4" s="120"/>
      <c r="S4" s="120"/>
      <c r="T4" s="120"/>
      <c r="U4" s="120"/>
      <c r="V4" s="120"/>
    </row>
    <row r="5" spans="1:22" ht="15" customHeight="1">
      <c r="A5" s="121"/>
      <c r="B5" s="122" t="s">
        <v>532</v>
      </c>
      <c r="C5" s="122"/>
      <c r="D5" s="122"/>
      <c r="E5" s="122"/>
      <c r="F5" s="122"/>
      <c r="G5" s="122"/>
      <c r="H5" s="122"/>
      <c r="I5" s="122"/>
      <c r="J5" s="122"/>
      <c r="K5" s="122"/>
      <c r="L5" s="122"/>
      <c r="M5" s="122"/>
      <c r="N5" s="122"/>
      <c r="O5" s="122"/>
      <c r="P5" s="122"/>
      <c r="Q5" s="122"/>
      <c r="R5" s="122"/>
      <c r="S5" s="122"/>
      <c r="T5" s="122"/>
      <c r="U5" s="122"/>
      <c r="V5" s="122"/>
    </row>
    <row r="6" spans="1:22" ht="15" customHeight="1">
      <c r="A6" s="121"/>
      <c r="B6" s="123" t="s">
        <v>534</v>
      </c>
      <c r="C6" s="123"/>
      <c r="D6" s="123"/>
      <c r="E6" s="123"/>
      <c r="F6" s="123"/>
      <c r="G6" s="123"/>
      <c r="H6" s="123"/>
      <c r="I6" s="123"/>
      <c r="J6" s="123"/>
      <c r="K6" s="123"/>
      <c r="L6" s="123"/>
      <c r="M6" s="123"/>
      <c r="N6" s="123"/>
      <c r="O6" s="123"/>
      <c r="P6" s="123"/>
      <c r="Q6" s="123"/>
      <c r="R6" s="123"/>
      <c r="S6" s="123"/>
      <c r="T6" s="123"/>
      <c r="U6" s="123"/>
      <c r="V6" s="123"/>
    </row>
    <row r="7" spans="1:22">
      <c r="A7" s="121"/>
      <c r="B7" s="28"/>
      <c r="C7" s="28"/>
      <c r="D7" s="28"/>
      <c r="E7" s="28"/>
      <c r="F7" s="28"/>
      <c r="G7" s="28"/>
      <c r="H7" s="28"/>
      <c r="I7" s="28"/>
      <c r="J7" s="28"/>
      <c r="K7" s="28"/>
      <c r="L7" s="28"/>
      <c r="M7" s="28"/>
      <c r="N7" s="28"/>
      <c r="O7" s="28"/>
      <c r="P7" s="28"/>
      <c r="Q7" s="28"/>
      <c r="R7" s="28"/>
      <c r="S7" s="28"/>
      <c r="T7" s="28"/>
      <c r="U7" s="28"/>
      <c r="V7" s="28"/>
    </row>
    <row r="8" spans="1:22">
      <c r="A8" s="121"/>
      <c r="B8" s="11"/>
      <c r="C8" s="11"/>
      <c r="D8" s="11"/>
      <c r="E8" s="11"/>
      <c r="F8" s="11"/>
      <c r="G8" s="11"/>
      <c r="H8" s="11"/>
      <c r="I8" s="11"/>
      <c r="J8" s="11"/>
      <c r="K8" s="11"/>
      <c r="L8" s="11"/>
      <c r="M8" s="11"/>
      <c r="N8" s="11"/>
      <c r="O8" s="11"/>
      <c r="P8" s="11"/>
      <c r="Q8" s="11"/>
      <c r="R8" s="11"/>
      <c r="S8" s="11"/>
      <c r="T8" s="11"/>
      <c r="U8" s="11"/>
      <c r="V8" s="11"/>
    </row>
    <row r="9" spans="1:22" ht="15.75" thickBot="1">
      <c r="A9" s="121"/>
      <c r="B9" s="12"/>
      <c r="C9" s="150" t="s">
        <v>405</v>
      </c>
      <c r="D9" s="150"/>
      <c r="E9" s="150"/>
      <c r="F9" s="150"/>
      <c r="G9" s="150"/>
      <c r="H9" s="150"/>
      <c r="I9" s="150"/>
      <c r="J9" s="150"/>
      <c r="K9" s="150"/>
      <c r="L9" s="12"/>
      <c r="M9" s="150" t="s">
        <v>404</v>
      </c>
      <c r="N9" s="150"/>
      <c r="O9" s="150"/>
      <c r="P9" s="150"/>
      <c r="Q9" s="150"/>
      <c r="R9" s="150"/>
      <c r="S9" s="150"/>
      <c r="T9" s="150"/>
      <c r="U9" s="150"/>
      <c r="V9" s="150"/>
    </row>
    <row r="10" spans="1:22" ht="15.75" thickBot="1">
      <c r="A10" s="121"/>
      <c r="B10" s="81"/>
      <c r="C10" s="129" t="s">
        <v>535</v>
      </c>
      <c r="D10" s="129"/>
      <c r="E10" s="129"/>
      <c r="F10" s="129" t="s">
        <v>536</v>
      </c>
      <c r="G10" s="129"/>
      <c r="H10" s="129"/>
      <c r="I10" s="129" t="s">
        <v>537</v>
      </c>
      <c r="J10" s="129"/>
      <c r="K10" s="129"/>
      <c r="L10" s="81"/>
      <c r="M10" s="129" t="s">
        <v>535</v>
      </c>
      <c r="N10" s="129"/>
      <c r="O10" s="129"/>
      <c r="P10" s="129" t="s">
        <v>536</v>
      </c>
      <c r="Q10" s="129"/>
      <c r="R10" s="129"/>
      <c r="S10" s="129" t="s">
        <v>537</v>
      </c>
      <c r="T10" s="129"/>
      <c r="U10" s="129"/>
      <c r="V10" s="81"/>
    </row>
    <row r="11" spans="1:22" ht="15.75" thickTop="1">
      <c r="A11" s="121"/>
      <c r="B11" s="145">
        <v>2014</v>
      </c>
      <c r="C11" s="86"/>
      <c r="D11" s="86"/>
      <c r="E11" s="86"/>
      <c r="F11" s="86"/>
      <c r="G11" s="86"/>
      <c r="H11" s="86"/>
      <c r="I11" s="86"/>
      <c r="J11" s="86"/>
      <c r="K11" s="86"/>
      <c r="L11" s="12"/>
      <c r="M11" s="86"/>
      <c r="N11" s="86"/>
      <c r="O11" s="86"/>
      <c r="P11" s="86"/>
      <c r="Q11" s="86"/>
      <c r="R11" s="86"/>
      <c r="S11" s="86"/>
      <c r="T11" s="86"/>
      <c r="U11" s="86"/>
      <c r="V11" s="12"/>
    </row>
    <row r="12" spans="1:22">
      <c r="A12" s="121"/>
      <c r="B12" s="94" t="s">
        <v>123</v>
      </c>
      <c r="C12" s="31"/>
      <c r="D12" s="31"/>
      <c r="E12" s="31"/>
      <c r="F12" s="31"/>
      <c r="G12" s="31"/>
      <c r="H12" s="31"/>
      <c r="I12" s="31"/>
      <c r="J12" s="31"/>
      <c r="K12" s="31"/>
      <c r="L12" s="15"/>
      <c r="M12" s="31"/>
      <c r="N12" s="31"/>
      <c r="O12" s="31"/>
      <c r="P12" s="31"/>
      <c r="Q12" s="31"/>
      <c r="R12" s="31"/>
      <c r="S12" s="31"/>
      <c r="T12" s="31"/>
      <c r="U12" s="31"/>
      <c r="V12" s="15"/>
    </row>
    <row r="13" spans="1:22" ht="15" customHeight="1">
      <c r="A13" s="121"/>
      <c r="B13" s="182" t="s">
        <v>538</v>
      </c>
      <c r="C13" s="103" t="s">
        <v>206</v>
      </c>
      <c r="D13" s="104">
        <v>22</v>
      </c>
      <c r="E13" s="33"/>
      <c r="F13" s="103" t="s">
        <v>206</v>
      </c>
      <c r="G13" s="104">
        <v>9</v>
      </c>
      <c r="H13" s="33"/>
      <c r="I13" s="103" t="s">
        <v>206</v>
      </c>
      <c r="J13" s="104">
        <v>14</v>
      </c>
      <c r="K13" s="33"/>
      <c r="L13" s="33"/>
      <c r="M13" s="103" t="s">
        <v>206</v>
      </c>
      <c r="N13" s="104">
        <v>36</v>
      </c>
      <c r="O13" s="33"/>
      <c r="P13" s="103" t="s">
        <v>206</v>
      </c>
      <c r="Q13" s="104">
        <v>14</v>
      </c>
      <c r="R13" s="33"/>
      <c r="S13" s="103" t="s">
        <v>206</v>
      </c>
      <c r="T13" s="104">
        <v>22</v>
      </c>
      <c r="U13" s="33"/>
      <c r="V13" s="33"/>
    </row>
    <row r="14" spans="1:22">
      <c r="A14" s="121"/>
      <c r="B14" s="182"/>
      <c r="C14" s="103"/>
      <c r="D14" s="104"/>
      <c r="E14" s="33"/>
      <c r="F14" s="103"/>
      <c r="G14" s="104"/>
      <c r="H14" s="33"/>
      <c r="I14" s="103"/>
      <c r="J14" s="104"/>
      <c r="K14" s="33"/>
      <c r="L14" s="33"/>
      <c r="M14" s="103"/>
      <c r="N14" s="104"/>
      <c r="O14" s="33"/>
      <c r="P14" s="103"/>
      <c r="Q14" s="104"/>
      <c r="R14" s="33"/>
      <c r="S14" s="103"/>
      <c r="T14" s="104"/>
      <c r="U14" s="33"/>
      <c r="V14" s="33"/>
    </row>
    <row r="15" spans="1:22" ht="45">
      <c r="A15" s="121"/>
      <c r="B15" s="94" t="s">
        <v>127</v>
      </c>
      <c r="C15" s="31"/>
      <c r="D15" s="31"/>
      <c r="E15" s="31"/>
      <c r="F15" s="31"/>
      <c r="G15" s="31"/>
      <c r="H15" s="31"/>
      <c r="I15" s="31"/>
      <c r="J15" s="31"/>
      <c r="K15" s="31"/>
      <c r="L15" s="15"/>
      <c r="M15" s="31"/>
      <c r="N15" s="31"/>
      <c r="O15" s="31"/>
      <c r="P15" s="31"/>
      <c r="Q15" s="31"/>
      <c r="R15" s="31"/>
      <c r="S15" s="31"/>
      <c r="T15" s="31"/>
      <c r="U15" s="31"/>
      <c r="V15" s="15"/>
    </row>
    <row r="16" spans="1:22" ht="45.75" thickBot="1">
      <c r="A16" s="121"/>
      <c r="B16" s="180" t="s">
        <v>539</v>
      </c>
      <c r="C16" s="114" t="s">
        <v>251</v>
      </c>
      <c r="D16" s="114"/>
      <c r="E16" s="127" t="s">
        <v>212</v>
      </c>
      <c r="F16" s="114" t="s">
        <v>217</v>
      </c>
      <c r="G16" s="114"/>
      <c r="H16" s="127" t="s">
        <v>212</v>
      </c>
      <c r="I16" s="114" t="s">
        <v>246</v>
      </c>
      <c r="J16" s="114"/>
      <c r="K16" s="127" t="s">
        <v>212</v>
      </c>
      <c r="L16" s="127" t="s">
        <v>340</v>
      </c>
      <c r="M16" s="114" t="s">
        <v>261</v>
      </c>
      <c r="N16" s="114"/>
      <c r="O16" s="127" t="s">
        <v>212</v>
      </c>
      <c r="P16" s="114" t="s">
        <v>251</v>
      </c>
      <c r="Q16" s="114"/>
      <c r="R16" s="127" t="s">
        <v>212</v>
      </c>
      <c r="S16" s="114" t="s">
        <v>211</v>
      </c>
      <c r="T16" s="114"/>
      <c r="U16" s="127" t="s">
        <v>212</v>
      </c>
      <c r="V16" s="127" t="s">
        <v>340</v>
      </c>
    </row>
    <row r="17" spans="1:22">
      <c r="A17" s="121"/>
      <c r="B17" s="142" t="s">
        <v>540</v>
      </c>
      <c r="C17" s="116" t="s">
        <v>206</v>
      </c>
      <c r="D17" s="152">
        <v>19</v>
      </c>
      <c r="E17" s="47"/>
      <c r="F17" s="116" t="s">
        <v>206</v>
      </c>
      <c r="G17" s="152">
        <v>7</v>
      </c>
      <c r="H17" s="47"/>
      <c r="I17" s="116" t="s">
        <v>206</v>
      </c>
      <c r="J17" s="152">
        <v>12</v>
      </c>
      <c r="K17" s="47"/>
      <c r="L17" s="47"/>
      <c r="M17" s="116" t="s">
        <v>206</v>
      </c>
      <c r="N17" s="152">
        <v>31</v>
      </c>
      <c r="O17" s="47"/>
      <c r="P17" s="116" t="s">
        <v>206</v>
      </c>
      <c r="Q17" s="152">
        <v>12</v>
      </c>
      <c r="R17" s="47"/>
      <c r="S17" s="116" t="s">
        <v>206</v>
      </c>
      <c r="T17" s="152">
        <v>19</v>
      </c>
      <c r="U17" s="47"/>
      <c r="V17" s="47"/>
    </row>
    <row r="18" spans="1:22" ht="15.75" thickBot="1">
      <c r="A18" s="121"/>
      <c r="B18" s="142"/>
      <c r="C18" s="117"/>
      <c r="D18" s="153"/>
      <c r="E18" s="69"/>
      <c r="F18" s="117"/>
      <c r="G18" s="153"/>
      <c r="H18" s="69"/>
      <c r="I18" s="117"/>
      <c r="J18" s="153"/>
      <c r="K18" s="69"/>
      <c r="L18" s="69"/>
      <c r="M18" s="117"/>
      <c r="N18" s="153"/>
      <c r="O18" s="69"/>
      <c r="P18" s="117"/>
      <c r="Q18" s="153"/>
      <c r="R18" s="69"/>
      <c r="S18" s="117"/>
      <c r="T18" s="153"/>
      <c r="U18" s="69"/>
      <c r="V18" s="69"/>
    </row>
    <row r="19" spans="1:22" ht="15.75" thickTop="1">
      <c r="A19" s="121"/>
      <c r="B19" s="12"/>
      <c r="C19" s="71"/>
      <c r="D19" s="71"/>
      <c r="E19" s="71"/>
      <c r="F19" s="71"/>
      <c r="G19" s="71"/>
      <c r="H19" s="71"/>
      <c r="I19" s="71"/>
      <c r="J19" s="71"/>
      <c r="K19" s="71"/>
      <c r="L19" s="12"/>
      <c r="M19" s="71"/>
      <c r="N19" s="71"/>
      <c r="O19" s="71"/>
      <c r="P19" s="71"/>
      <c r="Q19" s="71"/>
      <c r="R19" s="71"/>
      <c r="S19" s="71"/>
      <c r="T19" s="71"/>
      <c r="U19" s="71"/>
      <c r="V19" s="12"/>
    </row>
    <row r="20" spans="1:22">
      <c r="A20" s="121"/>
      <c r="B20" s="156">
        <v>2013</v>
      </c>
      <c r="C20" s="31"/>
      <c r="D20" s="31"/>
      <c r="E20" s="31"/>
      <c r="F20" s="31"/>
      <c r="G20" s="31"/>
      <c r="H20" s="31"/>
      <c r="I20" s="31"/>
      <c r="J20" s="31"/>
      <c r="K20" s="31"/>
      <c r="L20" s="15"/>
      <c r="M20" s="31"/>
      <c r="N20" s="31"/>
      <c r="O20" s="31"/>
      <c r="P20" s="31"/>
      <c r="Q20" s="31"/>
      <c r="R20" s="31"/>
      <c r="S20" s="31"/>
      <c r="T20" s="31"/>
      <c r="U20" s="31"/>
      <c r="V20" s="15"/>
    </row>
    <row r="21" spans="1:22">
      <c r="A21" s="121"/>
      <c r="B21" s="99" t="s">
        <v>123</v>
      </c>
      <c r="C21" s="33"/>
      <c r="D21" s="33"/>
      <c r="E21" s="33"/>
      <c r="F21" s="33"/>
      <c r="G21" s="33"/>
      <c r="H21" s="33"/>
      <c r="I21" s="33"/>
      <c r="J21" s="33"/>
      <c r="K21" s="33"/>
      <c r="L21" s="12"/>
      <c r="M21" s="33"/>
      <c r="N21" s="33"/>
      <c r="O21" s="33"/>
      <c r="P21" s="33"/>
      <c r="Q21" s="33"/>
      <c r="R21" s="33"/>
      <c r="S21" s="33"/>
      <c r="T21" s="33"/>
      <c r="U21" s="33"/>
      <c r="V21" s="12"/>
    </row>
    <row r="22" spans="1:22" ht="30">
      <c r="A22" s="121"/>
      <c r="B22" s="185" t="s">
        <v>541</v>
      </c>
      <c r="C22" s="100" t="s">
        <v>206</v>
      </c>
      <c r="D22" s="98" t="s">
        <v>542</v>
      </c>
      <c r="E22" s="100" t="s">
        <v>212</v>
      </c>
      <c r="F22" s="100" t="s">
        <v>206</v>
      </c>
      <c r="G22" s="98" t="s">
        <v>543</v>
      </c>
      <c r="H22" s="100" t="s">
        <v>212</v>
      </c>
      <c r="I22" s="100" t="s">
        <v>206</v>
      </c>
      <c r="J22" s="98" t="s">
        <v>544</v>
      </c>
      <c r="K22" s="100" t="s">
        <v>212</v>
      </c>
      <c r="L22" s="15"/>
      <c r="M22" s="100" t="s">
        <v>206</v>
      </c>
      <c r="N22" s="98" t="s">
        <v>545</v>
      </c>
      <c r="O22" s="100" t="s">
        <v>212</v>
      </c>
      <c r="P22" s="100" t="s">
        <v>206</v>
      </c>
      <c r="Q22" s="98" t="s">
        <v>242</v>
      </c>
      <c r="R22" s="100" t="s">
        <v>212</v>
      </c>
      <c r="S22" s="100" t="s">
        <v>206</v>
      </c>
      <c r="T22" s="98" t="s">
        <v>274</v>
      </c>
      <c r="U22" s="100" t="s">
        <v>212</v>
      </c>
      <c r="V22" s="15"/>
    </row>
    <row r="23" spans="1:22" ht="44.25" customHeight="1">
      <c r="A23" s="121"/>
      <c r="B23" s="182" t="s">
        <v>546</v>
      </c>
      <c r="C23" s="104" t="s">
        <v>207</v>
      </c>
      <c r="D23" s="104"/>
      <c r="E23" s="33"/>
      <c r="F23" s="104" t="s">
        <v>207</v>
      </c>
      <c r="G23" s="104"/>
      <c r="H23" s="33"/>
      <c r="I23" s="104" t="s">
        <v>207</v>
      </c>
      <c r="J23" s="104"/>
      <c r="K23" s="33"/>
      <c r="L23" s="33"/>
      <c r="M23" s="104" t="s">
        <v>242</v>
      </c>
      <c r="N23" s="104"/>
      <c r="O23" s="103" t="s">
        <v>212</v>
      </c>
      <c r="P23" s="104" t="s">
        <v>547</v>
      </c>
      <c r="Q23" s="104"/>
      <c r="R23" s="103" t="s">
        <v>212</v>
      </c>
      <c r="S23" s="104" t="s">
        <v>548</v>
      </c>
      <c r="T23" s="104"/>
      <c r="U23" s="103" t="s">
        <v>212</v>
      </c>
      <c r="V23" s="33"/>
    </row>
    <row r="24" spans="1:22" ht="15.75" thickBot="1">
      <c r="A24" s="121"/>
      <c r="B24" s="182"/>
      <c r="C24" s="114"/>
      <c r="D24" s="114"/>
      <c r="E24" s="40"/>
      <c r="F24" s="114"/>
      <c r="G24" s="114"/>
      <c r="H24" s="40"/>
      <c r="I24" s="114"/>
      <c r="J24" s="114"/>
      <c r="K24" s="40"/>
      <c r="L24" s="40"/>
      <c r="M24" s="114"/>
      <c r="N24" s="114"/>
      <c r="O24" s="212"/>
      <c r="P24" s="114"/>
      <c r="Q24" s="114"/>
      <c r="R24" s="212"/>
      <c r="S24" s="114"/>
      <c r="T24" s="114"/>
      <c r="U24" s="212"/>
      <c r="V24" s="40"/>
    </row>
    <row r="25" spans="1:22" ht="30">
      <c r="A25" s="121"/>
      <c r="B25" s="126" t="s">
        <v>549</v>
      </c>
      <c r="C25" s="152" t="s">
        <v>542</v>
      </c>
      <c r="D25" s="152"/>
      <c r="E25" s="100" t="s">
        <v>212</v>
      </c>
      <c r="F25" s="152" t="s">
        <v>543</v>
      </c>
      <c r="G25" s="152"/>
      <c r="H25" s="100" t="s">
        <v>212</v>
      </c>
      <c r="I25" s="152" t="s">
        <v>544</v>
      </c>
      <c r="J25" s="152"/>
      <c r="K25" s="100" t="s">
        <v>212</v>
      </c>
      <c r="L25" s="15"/>
      <c r="M25" s="152" t="s">
        <v>550</v>
      </c>
      <c r="N25" s="152"/>
      <c r="O25" s="100" t="s">
        <v>212</v>
      </c>
      <c r="P25" s="152" t="s">
        <v>551</v>
      </c>
      <c r="Q25" s="152"/>
      <c r="R25" s="100" t="s">
        <v>212</v>
      </c>
      <c r="S25" s="152" t="s">
        <v>552</v>
      </c>
      <c r="T25" s="152"/>
      <c r="U25" s="100" t="s">
        <v>212</v>
      </c>
      <c r="V25" s="15"/>
    </row>
    <row r="26" spans="1:22" ht="45">
      <c r="A26" s="121"/>
      <c r="B26" s="99" t="s">
        <v>127</v>
      </c>
      <c r="C26" s="33"/>
      <c r="D26" s="33"/>
      <c r="E26" s="33"/>
      <c r="F26" s="33"/>
      <c r="G26" s="33"/>
      <c r="H26" s="33"/>
      <c r="I26" s="33"/>
      <c r="J26" s="33"/>
      <c r="K26" s="33"/>
      <c r="L26" s="12"/>
      <c r="M26" s="33"/>
      <c r="N26" s="33"/>
      <c r="O26" s="33"/>
      <c r="P26" s="33"/>
      <c r="Q26" s="33"/>
      <c r="R26" s="33"/>
      <c r="S26" s="33"/>
      <c r="T26" s="33"/>
      <c r="U26" s="33"/>
      <c r="V26" s="12"/>
    </row>
    <row r="27" spans="1:22" ht="15" customHeight="1">
      <c r="A27" s="121"/>
      <c r="B27" s="203" t="s">
        <v>553</v>
      </c>
      <c r="C27" s="106" t="s">
        <v>207</v>
      </c>
      <c r="D27" s="106"/>
      <c r="E27" s="31"/>
      <c r="F27" s="106" t="s">
        <v>207</v>
      </c>
      <c r="G27" s="106"/>
      <c r="H27" s="31"/>
      <c r="I27" s="106" t="s">
        <v>207</v>
      </c>
      <c r="J27" s="106"/>
      <c r="K27" s="31"/>
      <c r="L27" s="31"/>
      <c r="M27" s="106">
        <v>55</v>
      </c>
      <c r="N27" s="106"/>
      <c r="O27" s="31"/>
      <c r="P27" s="106">
        <v>21</v>
      </c>
      <c r="Q27" s="106"/>
      <c r="R27" s="31"/>
      <c r="S27" s="106">
        <v>34</v>
      </c>
      <c r="T27" s="106"/>
      <c r="U27" s="31"/>
      <c r="V27" s="31"/>
    </row>
    <row r="28" spans="1:22">
      <c r="A28" s="121"/>
      <c r="B28" s="203"/>
      <c r="C28" s="106"/>
      <c r="D28" s="106"/>
      <c r="E28" s="31"/>
      <c r="F28" s="106"/>
      <c r="G28" s="106"/>
      <c r="H28" s="31"/>
      <c r="I28" s="106"/>
      <c r="J28" s="106"/>
      <c r="K28" s="31"/>
      <c r="L28" s="31"/>
      <c r="M28" s="106"/>
      <c r="N28" s="106"/>
      <c r="O28" s="31"/>
      <c r="P28" s="106"/>
      <c r="Q28" s="106"/>
      <c r="R28" s="31"/>
      <c r="S28" s="106"/>
      <c r="T28" s="106"/>
      <c r="U28" s="31"/>
      <c r="V28" s="31"/>
    </row>
    <row r="29" spans="1:22" ht="45.75" thickBot="1">
      <c r="A29" s="121"/>
      <c r="B29" s="180" t="s">
        <v>554</v>
      </c>
      <c r="C29" s="114" t="s">
        <v>222</v>
      </c>
      <c r="D29" s="114"/>
      <c r="E29" s="127" t="s">
        <v>212</v>
      </c>
      <c r="F29" s="114" t="s">
        <v>251</v>
      </c>
      <c r="G29" s="114"/>
      <c r="H29" s="127" t="s">
        <v>212</v>
      </c>
      <c r="I29" s="114" t="s">
        <v>267</v>
      </c>
      <c r="J29" s="114"/>
      <c r="K29" s="127" t="s">
        <v>212</v>
      </c>
      <c r="L29" s="93" t="s">
        <v>340</v>
      </c>
      <c r="M29" s="114" t="s">
        <v>272</v>
      </c>
      <c r="N29" s="114"/>
      <c r="O29" s="127" t="s">
        <v>212</v>
      </c>
      <c r="P29" s="114" t="s">
        <v>211</v>
      </c>
      <c r="Q29" s="114"/>
      <c r="R29" s="127" t="s">
        <v>212</v>
      </c>
      <c r="S29" s="114" t="s">
        <v>240</v>
      </c>
      <c r="T29" s="114"/>
      <c r="U29" s="127" t="s">
        <v>212</v>
      </c>
      <c r="V29" s="93" t="s">
        <v>340</v>
      </c>
    </row>
    <row r="30" spans="1:22">
      <c r="A30" s="121"/>
      <c r="B30" s="131" t="s">
        <v>555</v>
      </c>
      <c r="C30" s="152" t="s">
        <v>222</v>
      </c>
      <c r="D30" s="152"/>
      <c r="E30" s="116" t="s">
        <v>212</v>
      </c>
      <c r="F30" s="152" t="s">
        <v>251</v>
      </c>
      <c r="G30" s="152"/>
      <c r="H30" s="116" t="s">
        <v>212</v>
      </c>
      <c r="I30" s="152" t="s">
        <v>267</v>
      </c>
      <c r="J30" s="152"/>
      <c r="K30" s="116" t="s">
        <v>212</v>
      </c>
      <c r="L30" s="47"/>
      <c r="M30" s="152">
        <v>46</v>
      </c>
      <c r="N30" s="152"/>
      <c r="O30" s="47"/>
      <c r="P30" s="152">
        <v>17</v>
      </c>
      <c r="Q30" s="152"/>
      <c r="R30" s="47"/>
      <c r="S30" s="152">
        <v>28</v>
      </c>
      <c r="T30" s="152"/>
      <c r="U30" s="47"/>
      <c r="V30" s="47"/>
    </row>
    <row r="31" spans="1:22" ht="15.75" thickBot="1">
      <c r="A31" s="121"/>
      <c r="B31" s="131"/>
      <c r="C31" s="107"/>
      <c r="D31" s="107"/>
      <c r="E31" s="213"/>
      <c r="F31" s="107"/>
      <c r="G31" s="107"/>
      <c r="H31" s="213"/>
      <c r="I31" s="107"/>
      <c r="J31" s="107"/>
      <c r="K31" s="213"/>
      <c r="L31" s="48"/>
      <c r="M31" s="107"/>
      <c r="N31" s="107"/>
      <c r="O31" s="48"/>
      <c r="P31" s="107"/>
      <c r="Q31" s="107"/>
      <c r="R31" s="48"/>
      <c r="S31" s="107"/>
      <c r="T31" s="107"/>
      <c r="U31" s="48"/>
      <c r="V31" s="48"/>
    </row>
    <row r="32" spans="1:22" ht="15.75" thickBot="1">
      <c r="A32" s="121"/>
      <c r="B32" s="95" t="s">
        <v>556</v>
      </c>
      <c r="C32" s="140" t="s">
        <v>206</v>
      </c>
      <c r="D32" s="141" t="s">
        <v>557</v>
      </c>
      <c r="E32" s="140" t="s">
        <v>212</v>
      </c>
      <c r="F32" s="140" t="s">
        <v>206</v>
      </c>
      <c r="G32" s="141" t="s">
        <v>558</v>
      </c>
      <c r="H32" s="140" t="s">
        <v>212</v>
      </c>
      <c r="I32" s="140" t="s">
        <v>206</v>
      </c>
      <c r="J32" s="141" t="s">
        <v>559</v>
      </c>
      <c r="K32" s="140" t="s">
        <v>212</v>
      </c>
      <c r="L32" s="27"/>
      <c r="M32" s="140" t="s">
        <v>206</v>
      </c>
      <c r="N32" s="141" t="s">
        <v>560</v>
      </c>
      <c r="O32" s="140" t="s">
        <v>212</v>
      </c>
      <c r="P32" s="140" t="s">
        <v>206</v>
      </c>
      <c r="Q32" s="141" t="s">
        <v>561</v>
      </c>
      <c r="R32" s="140" t="s">
        <v>212</v>
      </c>
      <c r="S32" s="140" t="s">
        <v>206</v>
      </c>
      <c r="T32" s="141" t="s">
        <v>254</v>
      </c>
      <c r="U32" s="140" t="s">
        <v>212</v>
      </c>
      <c r="V32" s="211"/>
    </row>
    <row r="33" spans="1:22" ht="15.75" thickTop="1">
      <c r="A33" s="121"/>
      <c r="B33" s="15"/>
      <c r="C33" s="85"/>
      <c r="D33" s="85"/>
      <c r="E33" s="85"/>
      <c r="F33" s="85"/>
      <c r="G33" s="85"/>
      <c r="H33" s="85"/>
      <c r="I33" s="85"/>
      <c r="J33" s="85"/>
      <c r="K33" s="85"/>
      <c r="L33" s="15"/>
      <c r="M33" s="85"/>
      <c r="N33" s="85"/>
      <c r="O33" s="85"/>
      <c r="P33" s="85"/>
      <c r="Q33" s="85"/>
      <c r="R33" s="85"/>
      <c r="S33" s="85"/>
      <c r="T33" s="85"/>
      <c r="U33" s="85"/>
      <c r="V33" s="15"/>
    </row>
    <row r="34" spans="1:22">
      <c r="A34" s="121"/>
      <c r="B34" s="11"/>
      <c r="C34" s="11"/>
    </row>
    <row r="35" spans="1:22" ht="36">
      <c r="A35" s="121"/>
      <c r="B35" s="168" t="s">
        <v>340</v>
      </c>
      <c r="C35" s="168" t="s">
        <v>562</v>
      </c>
    </row>
    <row r="36" spans="1:22" ht="15" customHeight="1">
      <c r="A36" s="121"/>
      <c r="B36" s="123" t="s">
        <v>563</v>
      </c>
      <c r="C36" s="123"/>
      <c r="D36" s="123"/>
      <c r="E36" s="123"/>
      <c r="F36" s="123"/>
      <c r="G36" s="123"/>
      <c r="H36" s="123"/>
      <c r="I36" s="123"/>
      <c r="J36" s="123"/>
      <c r="K36" s="123"/>
      <c r="L36" s="123"/>
      <c r="M36" s="123"/>
      <c r="N36" s="123"/>
      <c r="O36" s="123"/>
      <c r="P36" s="123"/>
      <c r="Q36" s="123"/>
      <c r="R36" s="123"/>
      <c r="S36" s="123"/>
      <c r="T36" s="123"/>
      <c r="U36" s="123"/>
      <c r="V36" s="123"/>
    </row>
    <row r="37" spans="1:22">
      <c r="A37" s="121"/>
      <c r="B37" s="28"/>
      <c r="C37" s="28"/>
      <c r="D37" s="28"/>
      <c r="E37" s="28"/>
      <c r="F37" s="28"/>
      <c r="G37" s="28"/>
      <c r="H37" s="28"/>
      <c r="I37" s="28"/>
      <c r="J37" s="28"/>
      <c r="K37" s="28"/>
      <c r="L37" s="28"/>
      <c r="M37" s="28"/>
      <c r="N37" s="28"/>
      <c r="O37" s="28"/>
      <c r="P37" s="28"/>
      <c r="Q37" s="28"/>
    </row>
    <row r="38" spans="1:22">
      <c r="A38" s="121"/>
      <c r="B38" s="11"/>
      <c r="C38" s="11"/>
      <c r="D38" s="11"/>
      <c r="E38" s="11"/>
      <c r="F38" s="11"/>
      <c r="G38" s="11"/>
      <c r="H38" s="11"/>
      <c r="I38" s="11"/>
      <c r="J38" s="11"/>
      <c r="K38" s="11"/>
      <c r="L38" s="11"/>
      <c r="M38" s="11"/>
      <c r="N38" s="11"/>
      <c r="O38" s="11"/>
      <c r="P38" s="11"/>
      <c r="Q38" s="11"/>
    </row>
    <row r="39" spans="1:22" ht="15" customHeight="1">
      <c r="A39" s="121"/>
      <c r="B39" s="33"/>
      <c r="C39" s="138" t="s">
        <v>564</v>
      </c>
      <c r="D39" s="138"/>
      <c r="E39" s="138"/>
      <c r="F39" s="138" t="s">
        <v>565</v>
      </c>
      <c r="G39" s="138"/>
      <c r="H39" s="138"/>
      <c r="I39" s="138" t="s">
        <v>569</v>
      </c>
      <c r="J39" s="138"/>
      <c r="K39" s="138"/>
      <c r="L39" s="138" t="s">
        <v>573</v>
      </c>
      <c r="M39" s="138"/>
      <c r="N39" s="138"/>
      <c r="O39" s="138" t="s">
        <v>135</v>
      </c>
      <c r="P39" s="138"/>
      <c r="Q39" s="138"/>
    </row>
    <row r="40" spans="1:22" ht="15" customHeight="1">
      <c r="A40" s="121"/>
      <c r="B40" s="33"/>
      <c r="C40" s="138"/>
      <c r="D40" s="138"/>
      <c r="E40" s="138"/>
      <c r="F40" s="138" t="s">
        <v>566</v>
      </c>
      <c r="G40" s="138"/>
      <c r="H40" s="138"/>
      <c r="I40" s="138" t="s">
        <v>570</v>
      </c>
      <c r="J40" s="138"/>
      <c r="K40" s="138"/>
      <c r="L40" s="138"/>
      <c r="M40" s="138"/>
      <c r="N40" s="138"/>
      <c r="O40" s="138"/>
      <c r="P40" s="138"/>
      <c r="Q40" s="138"/>
    </row>
    <row r="41" spans="1:22" ht="15" customHeight="1">
      <c r="A41" s="121"/>
      <c r="B41" s="33"/>
      <c r="C41" s="138"/>
      <c r="D41" s="138"/>
      <c r="E41" s="138"/>
      <c r="F41" s="138" t="s">
        <v>567</v>
      </c>
      <c r="G41" s="138"/>
      <c r="H41" s="138"/>
      <c r="I41" s="138" t="s">
        <v>571</v>
      </c>
      <c r="J41" s="138"/>
      <c r="K41" s="138"/>
      <c r="L41" s="138"/>
      <c r="M41" s="138"/>
      <c r="N41" s="138"/>
      <c r="O41" s="138"/>
      <c r="P41" s="138"/>
      <c r="Q41" s="138"/>
    </row>
    <row r="42" spans="1:22" ht="15.75" thickBot="1">
      <c r="A42" s="121"/>
      <c r="B42" s="137"/>
      <c r="C42" s="101"/>
      <c r="D42" s="101"/>
      <c r="E42" s="101"/>
      <c r="F42" s="101" t="s">
        <v>568</v>
      </c>
      <c r="G42" s="101"/>
      <c r="H42" s="101"/>
      <c r="I42" s="101" t="s">
        <v>572</v>
      </c>
      <c r="J42" s="101"/>
      <c r="K42" s="101"/>
      <c r="L42" s="101"/>
      <c r="M42" s="101"/>
      <c r="N42" s="101"/>
      <c r="O42" s="101"/>
      <c r="P42" s="101"/>
      <c r="Q42" s="101"/>
    </row>
    <row r="43" spans="1:22" ht="15.75" thickTop="1">
      <c r="A43" s="121"/>
      <c r="B43" s="194" t="s">
        <v>574</v>
      </c>
      <c r="C43" s="195" t="s">
        <v>206</v>
      </c>
      <c r="D43" s="205">
        <v>64</v>
      </c>
      <c r="E43" s="32"/>
      <c r="F43" s="195" t="s">
        <v>206</v>
      </c>
      <c r="G43" s="205">
        <v>20</v>
      </c>
      <c r="H43" s="32"/>
      <c r="I43" s="195" t="s">
        <v>206</v>
      </c>
      <c r="J43" s="205" t="s">
        <v>240</v>
      </c>
      <c r="K43" s="195" t="s">
        <v>212</v>
      </c>
      <c r="L43" s="195" t="s">
        <v>206</v>
      </c>
      <c r="M43" s="205" t="s">
        <v>366</v>
      </c>
      <c r="N43" s="195" t="s">
        <v>212</v>
      </c>
      <c r="O43" s="195" t="s">
        <v>206</v>
      </c>
      <c r="P43" s="205">
        <v>62</v>
      </c>
      <c r="Q43" s="32"/>
    </row>
    <row r="44" spans="1:22">
      <c r="A44" s="121"/>
      <c r="B44" s="214"/>
      <c r="C44" s="196"/>
      <c r="D44" s="206"/>
      <c r="E44" s="199"/>
      <c r="F44" s="196"/>
      <c r="G44" s="206"/>
      <c r="H44" s="199"/>
      <c r="I44" s="196"/>
      <c r="J44" s="206"/>
      <c r="K44" s="196"/>
      <c r="L44" s="196"/>
      <c r="M44" s="206"/>
      <c r="N44" s="196"/>
      <c r="O44" s="196"/>
      <c r="P44" s="206"/>
      <c r="Q44" s="199"/>
    </row>
    <row r="45" spans="1:22">
      <c r="A45" s="121"/>
      <c r="B45" s="113" t="s">
        <v>575</v>
      </c>
      <c r="C45" s="104">
        <v>22</v>
      </c>
      <c r="D45" s="104"/>
      <c r="E45" s="33"/>
      <c r="F45" s="104" t="s">
        <v>211</v>
      </c>
      <c r="G45" s="104"/>
      <c r="H45" s="103" t="s">
        <v>212</v>
      </c>
      <c r="I45" s="104" t="s">
        <v>207</v>
      </c>
      <c r="J45" s="104"/>
      <c r="K45" s="33"/>
      <c r="L45" s="104" t="s">
        <v>207</v>
      </c>
      <c r="M45" s="104"/>
      <c r="N45" s="33"/>
      <c r="O45" s="104">
        <v>19</v>
      </c>
      <c r="P45" s="104"/>
      <c r="Q45" s="33"/>
    </row>
    <row r="46" spans="1:22" ht="15.75" thickBot="1">
      <c r="A46" s="121"/>
      <c r="B46" s="113"/>
      <c r="C46" s="114"/>
      <c r="D46" s="114"/>
      <c r="E46" s="40"/>
      <c r="F46" s="114"/>
      <c r="G46" s="114"/>
      <c r="H46" s="212"/>
      <c r="I46" s="114"/>
      <c r="J46" s="114"/>
      <c r="K46" s="40"/>
      <c r="L46" s="114"/>
      <c r="M46" s="114"/>
      <c r="N46" s="40"/>
      <c r="O46" s="114"/>
      <c r="P46" s="114"/>
      <c r="Q46" s="40"/>
    </row>
    <row r="47" spans="1:22">
      <c r="A47" s="121"/>
      <c r="B47" s="164" t="s">
        <v>576</v>
      </c>
      <c r="C47" s="116" t="s">
        <v>206</v>
      </c>
      <c r="D47" s="152">
        <v>86</v>
      </c>
      <c r="E47" s="47"/>
      <c r="F47" s="116" t="s">
        <v>206</v>
      </c>
      <c r="G47" s="152">
        <v>16</v>
      </c>
      <c r="H47" s="47"/>
      <c r="I47" s="116" t="s">
        <v>206</v>
      </c>
      <c r="J47" s="152" t="s">
        <v>267</v>
      </c>
      <c r="K47" s="116" t="s">
        <v>212</v>
      </c>
      <c r="L47" s="116" t="s">
        <v>206</v>
      </c>
      <c r="M47" s="152" t="s">
        <v>366</v>
      </c>
      <c r="N47" s="116" t="s">
        <v>212</v>
      </c>
      <c r="O47" s="116" t="s">
        <v>206</v>
      </c>
      <c r="P47" s="152">
        <v>81</v>
      </c>
      <c r="Q47" s="47"/>
    </row>
    <row r="48" spans="1:22" ht="15.75" thickBot="1">
      <c r="A48" s="121"/>
      <c r="B48" s="164"/>
      <c r="C48" s="117"/>
      <c r="D48" s="153"/>
      <c r="E48" s="69"/>
      <c r="F48" s="117"/>
      <c r="G48" s="153"/>
      <c r="H48" s="69"/>
      <c r="I48" s="117"/>
      <c r="J48" s="153"/>
      <c r="K48" s="117"/>
      <c r="L48" s="117"/>
      <c r="M48" s="153"/>
      <c r="N48" s="117"/>
      <c r="O48" s="117"/>
      <c r="P48" s="153"/>
      <c r="Q48" s="69"/>
    </row>
    <row r="49" spans="1:22" ht="15.75" thickTop="1">
      <c r="A49" s="121"/>
      <c r="B49" s="103" t="s">
        <v>577</v>
      </c>
      <c r="C49" s="207" t="s">
        <v>206</v>
      </c>
      <c r="D49" s="208">
        <v>207</v>
      </c>
      <c r="E49" s="71"/>
      <c r="F49" s="207" t="s">
        <v>206</v>
      </c>
      <c r="G49" s="208" t="s">
        <v>246</v>
      </c>
      <c r="H49" s="207" t="s">
        <v>212</v>
      </c>
      <c r="I49" s="207" t="s">
        <v>206</v>
      </c>
      <c r="J49" s="208" t="s">
        <v>240</v>
      </c>
      <c r="K49" s="207" t="s">
        <v>212</v>
      </c>
      <c r="L49" s="207" t="s">
        <v>206</v>
      </c>
      <c r="M49" s="208" t="s">
        <v>578</v>
      </c>
      <c r="N49" s="207" t="s">
        <v>212</v>
      </c>
      <c r="O49" s="207" t="s">
        <v>206</v>
      </c>
      <c r="P49" s="208">
        <v>157</v>
      </c>
      <c r="Q49" s="71"/>
    </row>
    <row r="50" spans="1:22">
      <c r="A50" s="121"/>
      <c r="B50" s="103"/>
      <c r="C50" s="215"/>
      <c r="D50" s="216"/>
      <c r="E50" s="91"/>
      <c r="F50" s="215"/>
      <c r="G50" s="216"/>
      <c r="H50" s="215"/>
      <c r="I50" s="215"/>
      <c r="J50" s="216"/>
      <c r="K50" s="215"/>
      <c r="L50" s="215"/>
      <c r="M50" s="216"/>
      <c r="N50" s="215"/>
      <c r="O50" s="215"/>
      <c r="P50" s="216"/>
      <c r="Q50" s="91"/>
    </row>
    <row r="51" spans="1:22">
      <c r="A51" s="121"/>
      <c r="B51" s="111" t="s">
        <v>575</v>
      </c>
      <c r="C51" s="106" t="s">
        <v>552</v>
      </c>
      <c r="D51" s="106"/>
      <c r="E51" s="115" t="s">
        <v>212</v>
      </c>
      <c r="F51" s="106">
        <v>28</v>
      </c>
      <c r="G51" s="106"/>
      <c r="H51" s="31"/>
      <c r="I51" s="106" t="s">
        <v>207</v>
      </c>
      <c r="J51" s="106"/>
      <c r="K51" s="31"/>
      <c r="L51" s="106" t="s">
        <v>207</v>
      </c>
      <c r="M51" s="106"/>
      <c r="N51" s="31"/>
      <c r="O51" s="106" t="s">
        <v>254</v>
      </c>
      <c r="P51" s="106"/>
      <c r="Q51" s="115" t="s">
        <v>212</v>
      </c>
    </row>
    <row r="52" spans="1:22" ht="15.75" thickBot="1">
      <c r="A52" s="121"/>
      <c r="B52" s="111"/>
      <c r="C52" s="107"/>
      <c r="D52" s="107"/>
      <c r="E52" s="213"/>
      <c r="F52" s="107"/>
      <c r="G52" s="107"/>
      <c r="H52" s="48"/>
      <c r="I52" s="107"/>
      <c r="J52" s="107"/>
      <c r="K52" s="48"/>
      <c r="L52" s="107"/>
      <c r="M52" s="107"/>
      <c r="N52" s="48"/>
      <c r="O52" s="107"/>
      <c r="P52" s="107"/>
      <c r="Q52" s="213"/>
    </row>
    <row r="53" spans="1:22">
      <c r="A53" s="121"/>
      <c r="B53" s="181" t="s">
        <v>579</v>
      </c>
      <c r="C53" s="160" t="s">
        <v>206</v>
      </c>
      <c r="D53" s="143">
        <v>84</v>
      </c>
      <c r="E53" s="53"/>
      <c r="F53" s="160" t="s">
        <v>206</v>
      </c>
      <c r="G53" s="143">
        <v>26</v>
      </c>
      <c r="H53" s="53"/>
      <c r="I53" s="160" t="s">
        <v>206</v>
      </c>
      <c r="J53" s="143" t="s">
        <v>240</v>
      </c>
      <c r="K53" s="160" t="s">
        <v>212</v>
      </c>
      <c r="L53" s="160" t="s">
        <v>206</v>
      </c>
      <c r="M53" s="143" t="s">
        <v>578</v>
      </c>
      <c r="N53" s="160" t="s">
        <v>212</v>
      </c>
      <c r="O53" s="160" t="s">
        <v>206</v>
      </c>
      <c r="P53" s="143">
        <v>63</v>
      </c>
      <c r="Q53" s="53"/>
    </row>
    <row r="54" spans="1:22" ht="15.75" thickBot="1">
      <c r="A54" s="121"/>
      <c r="B54" s="181"/>
      <c r="C54" s="161"/>
      <c r="D54" s="162"/>
      <c r="E54" s="76"/>
      <c r="F54" s="161"/>
      <c r="G54" s="162"/>
      <c r="H54" s="76"/>
      <c r="I54" s="161"/>
      <c r="J54" s="162"/>
      <c r="K54" s="161"/>
      <c r="L54" s="161"/>
      <c r="M54" s="162"/>
      <c r="N54" s="161"/>
      <c r="O54" s="161"/>
      <c r="P54" s="162"/>
      <c r="Q54" s="76"/>
    </row>
    <row r="55" spans="1:22" ht="15.75" thickTop="1">
      <c r="A55" s="121"/>
      <c r="B55" s="123" t="s">
        <v>580</v>
      </c>
      <c r="C55" s="123"/>
      <c r="D55" s="123"/>
      <c r="E55" s="123"/>
      <c r="F55" s="123"/>
      <c r="G55" s="123"/>
      <c r="H55" s="123"/>
      <c r="I55" s="123"/>
      <c r="J55" s="123"/>
      <c r="K55" s="123"/>
      <c r="L55" s="123"/>
      <c r="M55" s="123"/>
      <c r="N55" s="123"/>
      <c r="O55" s="123"/>
      <c r="P55" s="123"/>
      <c r="Q55" s="123"/>
      <c r="R55" s="123"/>
      <c r="S55" s="123"/>
      <c r="T55" s="123"/>
      <c r="U55" s="123"/>
      <c r="V55" s="123"/>
    </row>
  </sheetData>
  <mergeCells count="271">
    <mergeCell ref="B4:V4"/>
    <mergeCell ref="B5:V5"/>
    <mergeCell ref="B6:V6"/>
    <mergeCell ref="B36:V36"/>
    <mergeCell ref="B55:V55"/>
    <mergeCell ref="M53:M54"/>
    <mergeCell ref="N53:N54"/>
    <mergeCell ref="O53:O54"/>
    <mergeCell ref="P53:P54"/>
    <mergeCell ref="Q53:Q54"/>
    <mergeCell ref="A1:A2"/>
    <mergeCell ref="B1:V1"/>
    <mergeCell ref="B2:V2"/>
    <mergeCell ref="B3:V3"/>
    <mergeCell ref="A4:A55"/>
    <mergeCell ref="G53:G54"/>
    <mergeCell ref="H53:H54"/>
    <mergeCell ref="I53:I54"/>
    <mergeCell ref="J53:J54"/>
    <mergeCell ref="K53:K54"/>
    <mergeCell ref="L53:L54"/>
    <mergeCell ref="K51:K52"/>
    <mergeCell ref="L51:M52"/>
    <mergeCell ref="N51:N52"/>
    <mergeCell ref="O51:P52"/>
    <mergeCell ref="Q51:Q52"/>
    <mergeCell ref="B53:B54"/>
    <mergeCell ref="C53:C54"/>
    <mergeCell ref="D53:D54"/>
    <mergeCell ref="E53:E54"/>
    <mergeCell ref="F53:F54"/>
    <mergeCell ref="N49:N50"/>
    <mergeCell ref="O49:O50"/>
    <mergeCell ref="P49:P50"/>
    <mergeCell ref="Q49:Q50"/>
    <mergeCell ref="B51:B52"/>
    <mergeCell ref="C51:D52"/>
    <mergeCell ref="E51:E52"/>
    <mergeCell ref="F51:G52"/>
    <mergeCell ref="H51:H52"/>
    <mergeCell ref="I51:J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L45:M46"/>
    <mergeCell ref="N45:N46"/>
    <mergeCell ref="O45:P46"/>
    <mergeCell ref="Q45:Q46"/>
    <mergeCell ref="B47:B48"/>
    <mergeCell ref="C47:C48"/>
    <mergeCell ref="D47:D48"/>
    <mergeCell ref="E47:E48"/>
    <mergeCell ref="F47:F48"/>
    <mergeCell ref="G47:G48"/>
    <mergeCell ref="O43:O44"/>
    <mergeCell ref="P43:P44"/>
    <mergeCell ref="Q43:Q44"/>
    <mergeCell ref="B45:B46"/>
    <mergeCell ref="C45:D46"/>
    <mergeCell ref="E45:E46"/>
    <mergeCell ref="F45:G46"/>
    <mergeCell ref="H45:H46"/>
    <mergeCell ref="I45:J46"/>
    <mergeCell ref="K45:K46"/>
    <mergeCell ref="I43:I44"/>
    <mergeCell ref="J43:J44"/>
    <mergeCell ref="K43:K44"/>
    <mergeCell ref="L43:L44"/>
    <mergeCell ref="M43:M44"/>
    <mergeCell ref="N43:N44"/>
    <mergeCell ref="I42:K42"/>
    <mergeCell ref="L39:N42"/>
    <mergeCell ref="O39:Q42"/>
    <mergeCell ref="B43:B44"/>
    <mergeCell ref="C43:C44"/>
    <mergeCell ref="D43:D44"/>
    <mergeCell ref="E43:E44"/>
    <mergeCell ref="F43:F44"/>
    <mergeCell ref="G43:G44"/>
    <mergeCell ref="H43:H44"/>
    <mergeCell ref="B37:Q37"/>
    <mergeCell ref="B39:B42"/>
    <mergeCell ref="C39:E42"/>
    <mergeCell ref="F39:H39"/>
    <mergeCell ref="F40:H40"/>
    <mergeCell ref="F41:H41"/>
    <mergeCell ref="F42:H42"/>
    <mergeCell ref="I39:K39"/>
    <mergeCell ref="I40:K40"/>
    <mergeCell ref="I41:K41"/>
    <mergeCell ref="S30:T31"/>
    <mergeCell ref="U30:U31"/>
    <mergeCell ref="V30:V31"/>
    <mergeCell ref="C33:E33"/>
    <mergeCell ref="F33:H33"/>
    <mergeCell ref="I33:K33"/>
    <mergeCell ref="M33:O33"/>
    <mergeCell ref="P33:R33"/>
    <mergeCell ref="S33:U33"/>
    <mergeCell ref="K30:K31"/>
    <mergeCell ref="L30:L31"/>
    <mergeCell ref="M30:N31"/>
    <mergeCell ref="O30:O31"/>
    <mergeCell ref="P30:Q31"/>
    <mergeCell ref="R30:R31"/>
    <mergeCell ref="B30:B31"/>
    <mergeCell ref="C30:D31"/>
    <mergeCell ref="E30:E31"/>
    <mergeCell ref="F30:G31"/>
    <mergeCell ref="H30:H31"/>
    <mergeCell ref="I30:J31"/>
    <mergeCell ref="S27:T28"/>
    <mergeCell ref="U27:U28"/>
    <mergeCell ref="V27:V28"/>
    <mergeCell ref="C29:D29"/>
    <mergeCell ref="F29:G29"/>
    <mergeCell ref="I29:J29"/>
    <mergeCell ref="M29:N29"/>
    <mergeCell ref="P29:Q29"/>
    <mergeCell ref="S29:T29"/>
    <mergeCell ref="K27:K28"/>
    <mergeCell ref="L27:L28"/>
    <mergeCell ref="M27:N28"/>
    <mergeCell ref="O27:O28"/>
    <mergeCell ref="P27:Q28"/>
    <mergeCell ref="R27:R28"/>
    <mergeCell ref="B27:B28"/>
    <mergeCell ref="C27:D28"/>
    <mergeCell ref="E27:E28"/>
    <mergeCell ref="F27:G28"/>
    <mergeCell ref="H27:H28"/>
    <mergeCell ref="I27:J28"/>
    <mergeCell ref="C26:E26"/>
    <mergeCell ref="F26:H26"/>
    <mergeCell ref="I26:K26"/>
    <mergeCell ref="M26:O26"/>
    <mergeCell ref="P26:R26"/>
    <mergeCell ref="S26:U26"/>
    <mergeCell ref="S23:T24"/>
    <mergeCell ref="U23:U24"/>
    <mergeCell ref="V23:V24"/>
    <mergeCell ref="C25:D25"/>
    <mergeCell ref="F25:G25"/>
    <mergeCell ref="I25:J25"/>
    <mergeCell ref="M25:N25"/>
    <mergeCell ref="P25:Q25"/>
    <mergeCell ref="S25:T25"/>
    <mergeCell ref="K23:K24"/>
    <mergeCell ref="L23:L24"/>
    <mergeCell ref="M23:N24"/>
    <mergeCell ref="O23:O24"/>
    <mergeCell ref="P23:Q24"/>
    <mergeCell ref="R23:R24"/>
    <mergeCell ref="B23:B24"/>
    <mergeCell ref="C23:D24"/>
    <mergeCell ref="E23:E24"/>
    <mergeCell ref="F23:G24"/>
    <mergeCell ref="H23:H24"/>
    <mergeCell ref="I23:J24"/>
    <mergeCell ref="C21:E21"/>
    <mergeCell ref="F21:H21"/>
    <mergeCell ref="I21:K21"/>
    <mergeCell ref="M21:O21"/>
    <mergeCell ref="P21:R21"/>
    <mergeCell ref="S21:U21"/>
    <mergeCell ref="C20:E20"/>
    <mergeCell ref="F20:H20"/>
    <mergeCell ref="I20:K20"/>
    <mergeCell ref="M20:O20"/>
    <mergeCell ref="P20:R20"/>
    <mergeCell ref="S20:U20"/>
    <mergeCell ref="T17:T18"/>
    <mergeCell ref="U17:U18"/>
    <mergeCell ref="V17:V18"/>
    <mergeCell ref="C19:E19"/>
    <mergeCell ref="F19:H19"/>
    <mergeCell ref="I19:K19"/>
    <mergeCell ref="M19:O19"/>
    <mergeCell ref="P19:R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F16:G16"/>
    <mergeCell ref="I16:J16"/>
    <mergeCell ref="M16:N16"/>
    <mergeCell ref="P16:Q16"/>
    <mergeCell ref="S16:T16"/>
    <mergeCell ref="T13:T14"/>
    <mergeCell ref="U13:U14"/>
    <mergeCell ref="V13:V14"/>
    <mergeCell ref="C15:E15"/>
    <mergeCell ref="F15:H15"/>
    <mergeCell ref="I15:K15"/>
    <mergeCell ref="M15:O15"/>
    <mergeCell ref="P15:R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C11:E11"/>
    <mergeCell ref="F11:H11"/>
    <mergeCell ref="I11:K11"/>
    <mergeCell ref="M11:O11"/>
    <mergeCell ref="P11:R11"/>
    <mergeCell ref="S11:U11"/>
    <mergeCell ref="B7:V7"/>
    <mergeCell ref="C9:K9"/>
    <mergeCell ref="M9:V9"/>
    <mergeCell ref="C10:E10"/>
    <mergeCell ref="F10:H10"/>
    <mergeCell ref="I10:K10"/>
    <mergeCell ref="M10:O10"/>
    <mergeCell ref="P10:R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8"/>
  <sheetViews>
    <sheetView showGridLines="0" workbookViewId="0"/>
  </sheetViews>
  <sheetFormatPr defaultRowHeight="15"/>
  <cols>
    <col min="1" max="1" width="30.140625" bestFit="1" customWidth="1"/>
    <col min="2" max="3" width="36.5703125" bestFit="1" customWidth="1"/>
    <col min="4" max="4" width="23.42578125" customWidth="1"/>
    <col min="5" max="5" width="32.7109375" customWidth="1"/>
    <col min="6" max="6" width="6.85546875" customWidth="1"/>
    <col min="7" max="7" width="23.42578125" customWidth="1"/>
    <col min="8" max="8" width="10.5703125" customWidth="1"/>
    <col min="9" max="9" width="18.28515625" customWidth="1"/>
    <col min="10" max="11" width="19.7109375" customWidth="1"/>
    <col min="12" max="12" width="6.85546875" customWidth="1"/>
    <col min="13" max="13" width="10.5703125" customWidth="1"/>
    <col min="14" max="14" width="23.42578125" customWidth="1"/>
    <col min="15" max="15" width="6.85546875" customWidth="1"/>
    <col min="16" max="16" width="9.42578125" customWidth="1"/>
    <col min="17" max="17" width="23.42578125" customWidth="1"/>
    <col min="18" max="18" width="32.7109375" customWidth="1"/>
    <col min="19" max="19" width="18.28515625" customWidth="1"/>
    <col min="20" max="20" width="32.7109375" customWidth="1"/>
    <col min="21" max="21" width="13.5703125" customWidth="1"/>
  </cols>
  <sheetData>
    <row r="1" spans="1:21" ht="15" customHeight="1">
      <c r="A1" s="7" t="s">
        <v>5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82</v>
      </c>
      <c r="B3" s="120" t="s">
        <v>5</v>
      </c>
      <c r="C3" s="120"/>
      <c r="D3" s="120"/>
      <c r="E3" s="120"/>
      <c r="F3" s="120"/>
      <c r="G3" s="120"/>
      <c r="H3" s="120"/>
      <c r="I3" s="120"/>
      <c r="J3" s="120"/>
      <c r="K3" s="120"/>
      <c r="L3" s="120"/>
      <c r="M3" s="120"/>
      <c r="N3" s="120"/>
      <c r="O3" s="120"/>
      <c r="P3" s="120"/>
      <c r="Q3" s="120"/>
      <c r="R3" s="120"/>
      <c r="S3" s="120"/>
      <c r="T3" s="120"/>
      <c r="U3" s="120"/>
    </row>
    <row r="4" spans="1:21" ht="15" customHeight="1">
      <c r="A4" s="121" t="s">
        <v>581</v>
      </c>
      <c r="B4" s="120" t="s">
        <v>5</v>
      </c>
      <c r="C4" s="120"/>
      <c r="D4" s="120"/>
      <c r="E4" s="120"/>
      <c r="F4" s="120"/>
      <c r="G4" s="120"/>
      <c r="H4" s="120"/>
      <c r="I4" s="120"/>
      <c r="J4" s="120"/>
      <c r="K4" s="120"/>
      <c r="L4" s="120"/>
      <c r="M4" s="120"/>
      <c r="N4" s="120"/>
      <c r="O4" s="120"/>
      <c r="P4" s="120"/>
      <c r="Q4" s="120"/>
      <c r="R4" s="120"/>
      <c r="S4" s="120"/>
      <c r="T4" s="120"/>
      <c r="U4" s="120"/>
    </row>
    <row r="5" spans="1:21" ht="15" customHeight="1">
      <c r="A5" s="121"/>
      <c r="B5" s="122" t="s">
        <v>581</v>
      </c>
      <c r="C5" s="122"/>
      <c r="D5" s="122"/>
      <c r="E5" s="122"/>
      <c r="F5" s="122"/>
      <c r="G5" s="122"/>
      <c r="H5" s="122"/>
      <c r="I5" s="122"/>
      <c r="J5" s="122"/>
      <c r="K5" s="122"/>
      <c r="L5" s="122"/>
      <c r="M5" s="122"/>
      <c r="N5" s="122"/>
      <c r="O5" s="122"/>
      <c r="P5" s="122"/>
      <c r="Q5" s="122"/>
      <c r="R5" s="122"/>
      <c r="S5" s="122"/>
      <c r="T5" s="122"/>
      <c r="U5" s="122"/>
    </row>
    <row r="6" spans="1:21" ht="15" customHeight="1">
      <c r="A6" s="121"/>
      <c r="B6" s="123" t="s">
        <v>583</v>
      </c>
      <c r="C6" s="123"/>
      <c r="D6" s="123"/>
      <c r="E6" s="123"/>
      <c r="F6" s="123"/>
      <c r="G6" s="123"/>
      <c r="H6" s="123"/>
      <c r="I6" s="123"/>
      <c r="J6" s="123"/>
      <c r="K6" s="123"/>
      <c r="L6" s="123"/>
      <c r="M6" s="123"/>
      <c r="N6" s="123"/>
      <c r="O6" s="123"/>
      <c r="P6" s="123"/>
      <c r="Q6" s="123"/>
      <c r="R6" s="123"/>
      <c r="S6" s="123"/>
      <c r="T6" s="123"/>
      <c r="U6" s="123"/>
    </row>
    <row r="7" spans="1:21" ht="15" customHeight="1">
      <c r="A7" s="121"/>
      <c r="B7" s="122" t="s">
        <v>584</v>
      </c>
      <c r="C7" s="122"/>
      <c r="D7" s="122"/>
      <c r="E7" s="122"/>
      <c r="F7" s="122"/>
      <c r="G7" s="122"/>
      <c r="H7" s="122"/>
      <c r="I7" s="122"/>
      <c r="J7" s="122"/>
      <c r="K7" s="122"/>
      <c r="L7" s="122"/>
      <c r="M7" s="122"/>
      <c r="N7" s="122"/>
      <c r="O7" s="122"/>
      <c r="P7" s="122"/>
      <c r="Q7" s="122"/>
      <c r="R7" s="122"/>
      <c r="S7" s="122"/>
      <c r="T7" s="122"/>
      <c r="U7" s="122"/>
    </row>
    <row r="8" spans="1:21" ht="30" customHeight="1">
      <c r="A8" s="121"/>
      <c r="B8" s="122" t="s">
        <v>585</v>
      </c>
      <c r="C8" s="122"/>
      <c r="D8" s="122"/>
      <c r="E8" s="122"/>
      <c r="F8" s="122"/>
      <c r="G8" s="122"/>
      <c r="H8" s="122"/>
      <c r="I8" s="122"/>
      <c r="J8" s="122"/>
      <c r="K8" s="122"/>
      <c r="L8" s="122"/>
      <c r="M8" s="122"/>
      <c r="N8" s="122"/>
      <c r="O8" s="122"/>
      <c r="P8" s="122"/>
      <c r="Q8" s="122"/>
      <c r="R8" s="122"/>
      <c r="S8" s="122"/>
      <c r="T8" s="122"/>
      <c r="U8" s="122"/>
    </row>
    <row r="9" spans="1:21" ht="15" customHeight="1">
      <c r="A9" s="121"/>
      <c r="B9" s="122" t="s">
        <v>586</v>
      </c>
      <c r="C9" s="122"/>
      <c r="D9" s="122"/>
      <c r="E9" s="122"/>
      <c r="F9" s="122"/>
      <c r="G9" s="122"/>
      <c r="H9" s="122"/>
      <c r="I9" s="122"/>
      <c r="J9" s="122"/>
      <c r="K9" s="122"/>
      <c r="L9" s="122"/>
      <c r="M9" s="122"/>
      <c r="N9" s="122"/>
      <c r="O9" s="122"/>
      <c r="P9" s="122"/>
      <c r="Q9" s="122"/>
      <c r="R9" s="122"/>
      <c r="S9" s="122"/>
      <c r="T9" s="122"/>
      <c r="U9" s="122"/>
    </row>
    <row r="10" spans="1:21" ht="15" customHeight="1">
      <c r="A10" s="121"/>
      <c r="B10" s="123" t="s">
        <v>587</v>
      </c>
      <c r="C10" s="123"/>
      <c r="D10" s="123"/>
      <c r="E10" s="123"/>
      <c r="F10" s="123"/>
      <c r="G10" s="123"/>
      <c r="H10" s="123"/>
      <c r="I10" s="123"/>
      <c r="J10" s="123"/>
      <c r="K10" s="123"/>
      <c r="L10" s="123"/>
      <c r="M10" s="123"/>
      <c r="N10" s="123"/>
      <c r="O10" s="123"/>
      <c r="P10" s="123"/>
      <c r="Q10" s="123"/>
      <c r="R10" s="123"/>
      <c r="S10" s="123"/>
      <c r="T10" s="123"/>
      <c r="U10" s="123"/>
    </row>
    <row r="11" spans="1:21" ht="15" customHeight="1">
      <c r="A11" s="121"/>
      <c r="B11" s="123" t="s">
        <v>588</v>
      </c>
      <c r="C11" s="123"/>
      <c r="D11" s="123"/>
      <c r="E11" s="123"/>
      <c r="F11" s="123"/>
      <c r="G11" s="123"/>
      <c r="H11" s="123"/>
      <c r="I11" s="123"/>
      <c r="J11" s="123"/>
      <c r="K11" s="123"/>
      <c r="L11" s="123"/>
      <c r="M11" s="123"/>
      <c r="N11" s="123"/>
      <c r="O11" s="123"/>
      <c r="P11" s="123"/>
      <c r="Q11" s="123"/>
      <c r="R11" s="123"/>
      <c r="S11" s="123"/>
      <c r="T11" s="123"/>
      <c r="U11" s="123"/>
    </row>
    <row r="12" spans="1:21" ht="15" customHeight="1">
      <c r="A12" s="121"/>
      <c r="B12" s="200" t="s">
        <v>589</v>
      </c>
      <c r="C12" s="200"/>
      <c r="D12" s="200"/>
      <c r="E12" s="200"/>
      <c r="F12" s="200"/>
      <c r="G12" s="200"/>
      <c r="H12" s="200"/>
      <c r="I12" s="200"/>
      <c r="J12" s="200"/>
      <c r="K12" s="200"/>
      <c r="L12" s="200"/>
      <c r="M12" s="200"/>
      <c r="N12" s="200"/>
      <c r="O12" s="200"/>
      <c r="P12" s="200"/>
      <c r="Q12" s="200"/>
      <c r="R12" s="200"/>
      <c r="S12" s="200"/>
      <c r="T12" s="200"/>
      <c r="U12" s="200"/>
    </row>
    <row r="13" spans="1:21" ht="15" customHeight="1">
      <c r="A13" s="121"/>
      <c r="B13" s="122" t="s">
        <v>590</v>
      </c>
      <c r="C13" s="122"/>
      <c r="D13" s="122"/>
      <c r="E13" s="122"/>
      <c r="F13" s="122"/>
      <c r="G13" s="122"/>
      <c r="H13" s="122"/>
      <c r="I13" s="122"/>
      <c r="J13" s="122"/>
      <c r="K13" s="122"/>
      <c r="L13" s="122"/>
      <c r="M13" s="122"/>
      <c r="N13" s="122"/>
      <c r="O13" s="122"/>
      <c r="P13" s="122"/>
      <c r="Q13" s="122"/>
      <c r="R13" s="122"/>
      <c r="S13" s="122"/>
      <c r="T13" s="122"/>
      <c r="U13" s="122"/>
    </row>
    <row r="14" spans="1:21" ht="45" customHeight="1">
      <c r="A14" s="121"/>
      <c r="B14" s="123" t="s">
        <v>591</v>
      </c>
      <c r="C14" s="123"/>
      <c r="D14" s="123"/>
      <c r="E14" s="123"/>
      <c r="F14" s="123"/>
      <c r="G14" s="123"/>
      <c r="H14" s="123"/>
      <c r="I14" s="123"/>
      <c r="J14" s="123"/>
      <c r="K14" s="123"/>
      <c r="L14" s="123"/>
      <c r="M14" s="123"/>
      <c r="N14" s="123"/>
      <c r="O14" s="123"/>
      <c r="P14" s="123"/>
      <c r="Q14" s="123"/>
      <c r="R14" s="123"/>
      <c r="S14" s="123"/>
      <c r="T14" s="123"/>
      <c r="U14" s="123"/>
    </row>
    <row r="15" spans="1:21" ht="15" customHeight="1">
      <c r="A15" s="121"/>
      <c r="B15" s="122" t="s">
        <v>33</v>
      </c>
      <c r="C15" s="122"/>
      <c r="D15" s="122"/>
      <c r="E15" s="122"/>
      <c r="F15" s="122"/>
      <c r="G15" s="122"/>
      <c r="H15" s="122"/>
      <c r="I15" s="122"/>
      <c r="J15" s="122"/>
      <c r="K15" s="122"/>
      <c r="L15" s="122"/>
      <c r="M15" s="122"/>
      <c r="N15" s="122"/>
      <c r="O15" s="122"/>
      <c r="P15" s="122"/>
      <c r="Q15" s="122"/>
      <c r="R15" s="122"/>
      <c r="S15" s="122"/>
      <c r="T15" s="122"/>
      <c r="U15" s="122"/>
    </row>
    <row r="16" spans="1:21" ht="30" customHeight="1">
      <c r="A16" s="121"/>
      <c r="B16" s="123" t="s">
        <v>592</v>
      </c>
      <c r="C16" s="123"/>
      <c r="D16" s="123"/>
      <c r="E16" s="123"/>
      <c r="F16" s="123"/>
      <c r="G16" s="123"/>
      <c r="H16" s="123"/>
      <c r="I16" s="123"/>
      <c r="J16" s="123"/>
      <c r="K16" s="123"/>
      <c r="L16" s="123"/>
      <c r="M16" s="123"/>
      <c r="N16" s="123"/>
      <c r="O16" s="123"/>
      <c r="P16" s="123"/>
      <c r="Q16" s="123"/>
      <c r="R16" s="123"/>
      <c r="S16" s="123"/>
      <c r="T16" s="123"/>
      <c r="U16" s="123"/>
    </row>
    <row r="17" spans="1:21" ht="15" customHeight="1">
      <c r="A17" s="121"/>
      <c r="B17" s="123" t="s">
        <v>593</v>
      </c>
      <c r="C17" s="123"/>
      <c r="D17" s="123"/>
      <c r="E17" s="123"/>
      <c r="F17" s="123"/>
      <c r="G17" s="123"/>
      <c r="H17" s="123"/>
      <c r="I17" s="123"/>
      <c r="J17" s="123"/>
      <c r="K17" s="123"/>
      <c r="L17" s="123"/>
      <c r="M17" s="123"/>
      <c r="N17" s="123"/>
      <c r="O17" s="123"/>
      <c r="P17" s="123"/>
      <c r="Q17" s="123"/>
      <c r="R17" s="123"/>
      <c r="S17" s="123"/>
      <c r="T17" s="123"/>
      <c r="U17" s="123"/>
    </row>
    <row r="18" spans="1:21">
      <c r="A18" s="121"/>
      <c r="B18" s="28"/>
      <c r="C18" s="28"/>
      <c r="D18" s="28"/>
      <c r="E18" s="28"/>
      <c r="F18" s="28"/>
      <c r="G18" s="28"/>
      <c r="H18" s="28"/>
    </row>
    <row r="19" spans="1:21">
      <c r="A19" s="121"/>
      <c r="B19" s="11"/>
      <c r="C19" s="11"/>
      <c r="D19" s="11"/>
      <c r="E19" s="11"/>
      <c r="F19" s="11"/>
      <c r="G19" s="11"/>
      <c r="H19" s="11"/>
    </row>
    <row r="20" spans="1:21" ht="15" customHeight="1">
      <c r="A20" s="121"/>
      <c r="B20" s="33"/>
      <c r="C20" s="138" t="s">
        <v>320</v>
      </c>
      <c r="D20" s="138"/>
      <c r="E20" s="138"/>
      <c r="F20" s="138" t="s">
        <v>321</v>
      </c>
      <c r="G20" s="138"/>
      <c r="H20" s="138"/>
    </row>
    <row r="21" spans="1:21" ht="15.75" thickBot="1">
      <c r="A21" s="121"/>
      <c r="B21" s="137"/>
      <c r="C21" s="101">
        <v>2014</v>
      </c>
      <c r="D21" s="101"/>
      <c r="E21" s="101"/>
      <c r="F21" s="101">
        <v>2013</v>
      </c>
      <c r="G21" s="101"/>
      <c r="H21" s="101"/>
    </row>
    <row r="22" spans="1:21" ht="15.75" thickTop="1">
      <c r="A22" s="121"/>
      <c r="B22" s="194" t="s">
        <v>594</v>
      </c>
      <c r="C22" s="195" t="s">
        <v>206</v>
      </c>
      <c r="D22" s="205">
        <v>40</v>
      </c>
      <c r="E22" s="32"/>
      <c r="F22" s="195" t="s">
        <v>206</v>
      </c>
      <c r="G22" s="205">
        <v>50</v>
      </c>
      <c r="H22" s="32"/>
    </row>
    <row r="23" spans="1:21">
      <c r="A23" s="121"/>
      <c r="B23" s="111"/>
      <c r="C23" s="115"/>
      <c r="D23" s="106"/>
      <c r="E23" s="31"/>
      <c r="F23" s="115"/>
      <c r="G23" s="106"/>
      <c r="H23" s="31"/>
    </row>
    <row r="24" spans="1:21">
      <c r="A24" s="121"/>
      <c r="B24" s="113" t="s">
        <v>595</v>
      </c>
      <c r="C24" s="104">
        <v>39</v>
      </c>
      <c r="D24" s="104"/>
      <c r="E24" s="33"/>
      <c r="F24" s="104">
        <v>49</v>
      </c>
      <c r="G24" s="104"/>
      <c r="H24" s="33"/>
    </row>
    <row r="25" spans="1:21" ht="15.75" thickBot="1">
      <c r="A25" s="121"/>
      <c r="B25" s="113"/>
      <c r="C25" s="114"/>
      <c r="D25" s="114"/>
      <c r="E25" s="40"/>
      <c r="F25" s="114"/>
      <c r="G25" s="114"/>
      <c r="H25" s="40"/>
    </row>
    <row r="26" spans="1:21">
      <c r="A26" s="121"/>
      <c r="B26" s="111" t="s">
        <v>596</v>
      </c>
      <c r="C26" s="116" t="s">
        <v>206</v>
      </c>
      <c r="D26" s="152">
        <v>1</v>
      </c>
      <c r="E26" s="47"/>
      <c r="F26" s="116" t="s">
        <v>206</v>
      </c>
      <c r="G26" s="152">
        <v>1</v>
      </c>
      <c r="H26" s="47"/>
    </row>
    <row r="27" spans="1:21" ht="15.75" thickBot="1">
      <c r="A27" s="121"/>
      <c r="B27" s="111"/>
      <c r="C27" s="117"/>
      <c r="D27" s="153"/>
      <c r="E27" s="69"/>
      <c r="F27" s="117"/>
      <c r="G27" s="153"/>
      <c r="H27" s="69"/>
    </row>
    <row r="28" spans="1:21" ht="15.75" thickTop="1">
      <c r="A28" s="121"/>
      <c r="B28" s="122" t="s">
        <v>597</v>
      </c>
      <c r="C28" s="122"/>
      <c r="D28" s="122"/>
      <c r="E28" s="122"/>
      <c r="F28" s="122"/>
      <c r="G28" s="122"/>
      <c r="H28" s="122"/>
      <c r="I28" s="122"/>
      <c r="J28" s="122"/>
      <c r="K28" s="122"/>
      <c r="L28" s="122"/>
      <c r="M28" s="122"/>
      <c r="N28" s="122"/>
      <c r="O28" s="122"/>
      <c r="P28" s="122"/>
      <c r="Q28" s="122"/>
      <c r="R28" s="122"/>
      <c r="S28" s="122"/>
      <c r="T28" s="122"/>
      <c r="U28" s="122"/>
    </row>
    <row r="29" spans="1:21" ht="30" customHeight="1">
      <c r="A29" s="121"/>
      <c r="B29" s="123" t="s">
        <v>598</v>
      </c>
      <c r="C29" s="123"/>
      <c r="D29" s="123"/>
      <c r="E29" s="123"/>
      <c r="F29" s="123"/>
      <c r="G29" s="123"/>
      <c r="H29" s="123"/>
      <c r="I29" s="123"/>
      <c r="J29" s="123"/>
      <c r="K29" s="123"/>
      <c r="L29" s="123"/>
      <c r="M29" s="123"/>
      <c r="N29" s="123"/>
      <c r="O29" s="123"/>
      <c r="P29" s="123"/>
      <c r="Q29" s="123"/>
      <c r="R29" s="123"/>
      <c r="S29" s="123"/>
      <c r="T29" s="123"/>
      <c r="U29" s="123"/>
    </row>
    <row r="30" spans="1:21" ht="30" customHeight="1">
      <c r="A30" s="121"/>
      <c r="B30" s="123" t="s">
        <v>599</v>
      </c>
      <c r="C30" s="123"/>
      <c r="D30" s="123"/>
      <c r="E30" s="123"/>
      <c r="F30" s="123"/>
      <c r="G30" s="123"/>
      <c r="H30" s="123"/>
      <c r="I30" s="123"/>
      <c r="J30" s="123"/>
      <c r="K30" s="123"/>
      <c r="L30" s="123"/>
      <c r="M30" s="123"/>
      <c r="N30" s="123"/>
      <c r="O30" s="123"/>
      <c r="P30" s="123"/>
      <c r="Q30" s="123"/>
      <c r="R30" s="123"/>
      <c r="S30" s="123"/>
      <c r="T30" s="123"/>
      <c r="U30" s="123"/>
    </row>
    <row r="31" spans="1:21" ht="15" customHeight="1">
      <c r="A31" s="121"/>
      <c r="B31" s="200" t="s">
        <v>589</v>
      </c>
      <c r="C31" s="200"/>
      <c r="D31" s="200"/>
      <c r="E31" s="200"/>
      <c r="F31" s="200"/>
      <c r="G31" s="200"/>
      <c r="H31" s="200"/>
      <c r="I31" s="200"/>
      <c r="J31" s="200"/>
      <c r="K31" s="200"/>
      <c r="L31" s="200"/>
      <c r="M31" s="200"/>
      <c r="N31" s="200"/>
      <c r="O31" s="200"/>
      <c r="P31" s="200"/>
      <c r="Q31" s="200"/>
      <c r="R31" s="200"/>
      <c r="S31" s="200"/>
      <c r="T31" s="200"/>
      <c r="U31" s="200"/>
    </row>
    <row r="32" spans="1:21" ht="15" customHeight="1">
      <c r="A32" s="121"/>
      <c r="B32" s="123" t="s">
        <v>600</v>
      </c>
      <c r="C32" s="123"/>
      <c r="D32" s="123"/>
      <c r="E32" s="123"/>
      <c r="F32" s="123"/>
      <c r="G32" s="123"/>
      <c r="H32" s="123"/>
      <c r="I32" s="123"/>
      <c r="J32" s="123"/>
      <c r="K32" s="123"/>
      <c r="L32" s="123"/>
      <c r="M32" s="123"/>
      <c r="N32" s="123"/>
      <c r="O32" s="123"/>
      <c r="P32" s="123"/>
      <c r="Q32" s="123"/>
      <c r="R32" s="123"/>
      <c r="S32" s="123"/>
      <c r="T32" s="123"/>
      <c r="U32" s="123"/>
    </row>
    <row r="33" spans="1:14">
      <c r="A33" s="121"/>
      <c r="B33" s="28"/>
      <c r="C33" s="28"/>
      <c r="D33" s="28"/>
      <c r="E33" s="28"/>
      <c r="F33" s="28"/>
      <c r="G33" s="28"/>
      <c r="H33" s="28"/>
      <c r="I33" s="28"/>
      <c r="J33" s="28"/>
      <c r="K33" s="28"/>
      <c r="L33" s="28"/>
      <c r="M33" s="28"/>
      <c r="N33" s="28"/>
    </row>
    <row r="34" spans="1:14">
      <c r="A34" s="121"/>
      <c r="B34" s="11"/>
      <c r="C34" s="11"/>
      <c r="D34" s="11"/>
      <c r="E34" s="11"/>
      <c r="F34" s="11"/>
      <c r="G34" s="11"/>
      <c r="H34" s="11"/>
      <c r="I34" s="11"/>
      <c r="J34" s="11"/>
      <c r="K34" s="11"/>
      <c r="L34" s="11"/>
      <c r="M34" s="11"/>
      <c r="N34" s="11"/>
    </row>
    <row r="35" spans="1:14" ht="15.75" thickBot="1">
      <c r="A35" s="121"/>
      <c r="B35" s="93"/>
      <c r="C35" s="150" t="s">
        <v>581</v>
      </c>
      <c r="D35" s="150"/>
      <c r="E35" s="150"/>
      <c r="F35" s="150"/>
      <c r="G35" s="150"/>
      <c r="H35" s="150"/>
      <c r="I35" s="150"/>
      <c r="J35" s="150"/>
      <c r="K35" s="150"/>
      <c r="L35" s="150"/>
      <c r="M35" s="150"/>
      <c r="N35" s="150"/>
    </row>
    <row r="36" spans="1:14" ht="15.75" thickBot="1">
      <c r="A36" s="121"/>
      <c r="B36" s="125"/>
      <c r="C36" s="129" t="s">
        <v>135</v>
      </c>
      <c r="D36" s="129"/>
      <c r="E36" s="129"/>
      <c r="F36" s="129" t="s">
        <v>601</v>
      </c>
      <c r="G36" s="129"/>
      <c r="H36" s="129"/>
      <c r="I36" s="129" t="s">
        <v>602</v>
      </c>
      <c r="J36" s="129"/>
      <c r="K36" s="129"/>
      <c r="L36" s="129" t="s">
        <v>603</v>
      </c>
      <c r="M36" s="129"/>
      <c r="N36" s="129"/>
    </row>
    <row r="37" spans="1:14" ht="15.75" thickTop="1">
      <c r="A37" s="121"/>
      <c r="B37" s="173">
        <v>41820</v>
      </c>
      <c r="C37" s="32"/>
      <c r="D37" s="32"/>
      <c r="E37" s="32"/>
      <c r="F37" s="32"/>
      <c r="G37" s="32"/>
      <c r="H37" s="32"/>
      <c r="I37" s="32"/>
      <c r="J37" s="32"/>
      <c r="K37" s="32"/>
      <c r="L37" s="32"/>
      <c r="M37" s="32"/>
      <c r="N37" s="32"/>
    </row>
    <row r="38" spans="1:14">
      <c r="A38" s="121"/>
      <c r="B38" s="99" t="s">
        <v>604</v>
      </c>
      <c r="C38" s="33"/>
      <c r="D38" s="33"/>
      <c r="E38" s="33"/>
      <c r="F38" s="33"/>
      <c r="G38" s="33"/>
      <c r="H38" s="33"/>
      <c r="I38" s="33"/>
      <c r="J38" s="33"/>
      <c r="K38" s="33"/>
      <c r="L38" s="33"/>
      <c r="M38" s="33"/>
      <c r="N38" s="33"/>
    </row>
    <row r="39" spans="1:14" ht="30">
      <c r="A39" s="121"/>
      <c r="B39" s="154" t="s">
        <v>203</v>
      </c>
      <c r="C39" s="31"/>
      <c r="D39" s="31"/>
      <c r="E39" s="31"/>
      <c r="F39" s="31"/>
      <c r="G39" s="31"/>
      <c r="H39" s="31"/>
      <c r="I39" s="31"/>
      <c r="J39" s="31"/>
      <c r="K39" s="31"/>
      <c r="L39" s="31"/>
      <c r="M39" s="31"/>
      <c r="N39" s="31"/>
    </row>
    <row r="40" spans="1:14">
      <c r="A40" s="121"/>
      <c r="B40" s="180" t="s">
        <v>204</v>
      </c>
      <c r="C40" s="33"/>
      <c r="D40" s="33"/>
      <c r="E40" s="33"/>
      <c r="F40" s="33"/>
      <c r="G40" s="33"/>
      <c r="H40" s="33"/>
      <c r="I40" s="33"/>
      <c r="J40" s="33"/>
      <c r="K40" s="33"/>
      <c r="L40" s="33"/>
      <c r="M40" s="33"/>
      <c r="N40" s="33"/>
    </row>
    <row r="41" spans="1:14">
      <c r="A41" s="121"/>
      <c r="B41" s="131" t="s">
        <v>205</v>
      </c>
      <c r="C41" s="115" t="s">
        <v>206</v>
      </c>
      <c r="D41" s="106">
        <v>501</v>
      </c>
      <c r="E41" s="31"/>
      <c r="F41" s="115" t="s">
        <v>206</v>
      </c>
      <c r="G41" s="106" t="s">
        <v>207</v>
      </c>
      <c r="H41" s="31"/>
      <c r="I41" s="115" t="s">
        <v>206</v>
      </c>
      <c r="J41" s="106">
        <v>501</v>
      </c>
      <c r="K41" s="31"/>
      <c r="L41" s="115" t="s">
        <v>206</v>
      </c>
      <c r="M41" s="106" t="s">
        <v>207</v>
      </c>
      <c r="N41" s="31"/>
    </row>
    <row r="42" spans="1:14">
      <c r="A42" s="121"/>
      <c r="B42" s="131"/>
      <c r="C42" s="115"/>
      <c r="D42" s="106"/>
      <c r="E42" s="31"/>
      <c r="F42" s="115"/>
      <c r="G42" s="106"/>
      <c r="H42" s="31"/>
      <c r="I42" s="115"/>
      <c r="J42" s="106"/>
      <c r="K42" s="31"/>
      <c r="L42" s="115"/>
      <c r="M42" s="106"/>
      <c r="N42" s="31"/>
    </row>
    <row r="43" spans="1:14">
      <c r="A43" s="121"/>
      <c r="B43" s="133" t="s">
        <v>208</v>
      </c>
      <c r="C43" s="104">
        <v>20</v>
      </c>
      <c r="D43" s="104"/>
      <c r="E43" s="33"/>
      <c r="F43" s="104">
        <v>20</v>
      </c>
      <c r="G43" s="104"/>
      <c r="H43" s="33"/>
      <c r="I43" s="104" t="s">
        <v>207</v>
      </c>
      <c r="J43" s="104"/>
      <c r="K43" s="33"/>
      <c r="L43" s="104" t="s">
        <v>207</v>
      </c>
      <c r="M43" s="104"/>
      <c r="N43" s="33"/>
    </row>
    <row r="44" spans="1:14">
      <c r="A44" s="121"/>
      <c r="B44" s="133"/>
      <c r="C44" s="104"/>
      <c r="D44" s="104"/>
      <c r="E44" s="33"/>
      <c r="F44" s="104"/>
      <c r="G44" s="104"/>
      <c r="H44" s="33"/>
      <c r="I44" s="104"/>
      <c r="J44" s="104"/>
      <c r="K44" s="33"/>
      <c r="L44" s="104"/>
      <c r="M44" s="104"/>
      <c r="N44" s="33"/>
    </row>
    <row r="45" spans="1:14">
      <c r="A45" s="121"/>
      <c r="B45" s="131" t="s">
        <v>209</v>
      </c>
      <c r="C45" s="106">
        <v>207</v>
      </c>
      <c r="D45" s="106"/>
      <c r="E45" s="31"/>
      <c r="F45" s="106" t="s">
        <v>207</v>
      </c>
      <c r="G45" s="106"/>
      <c r="H45" s="31"/>
      <c r="I45" s="106">
        <v>207</v>
      </c>
      <c r="J45" s="106"/>
      <c r="K45" s="31"/>
      <c r="L45" s="106" t="s">
        <v>207</v>
      </c>
      <c r="M45" s="106"/>
      <c r="N45" s="31"/>
    </row>
    <row r="46" spans="1:14">
      <c r="A46" s="121"/>
      <c r="B46" s="131"/>
      <c r="C46" s="106"/>
      <c r="D46" s="106"/>
      <c r="E46" s="31"/>
      <c r="F46" s="106"/>
      <c r="G46" s="106"/>
      <c r="H46" s="31"/>
      <c r="I46" s="106"/>
      <c r="J46" s="106"/>
      <c r="K46" s="31"/>
      <c r="L46" s="106"/>
      <c r="M46" s="106"/>
      <c r="N46" s="31"/>
    </row>
    <row r="47" spans="1:14">
      <c r="A47" s="121"/>
      <c r="B47" s="133" t="s">
        <v>210</v>
      </c>
      <c r="C47" s="104">
        <v>856</v>
      </c>
      <c r="D47" s="104"/>
      <c r="E47" s="33"/>
      <c r="F47" s="104" t="s">
        <v>207</v>
      </c>
      <c r="G47" s="104"/>
      <c r="H47" s="33"/>
      <c r="I47" s="104">
        <v>852</v>
      </c>
      <c r="J47" s="104"/>
      <c r="K47" s="33"/>
      <c r="L47" s="104">
        <v>4</v>
      </c>
      <c r="M47" s="104"/>
      <c r="N47" s="33"/>
    </row>
    <row r="48" spans="1:14" ht="15.75" thickBot="1">
      <c r="A48" s="121"/>
      <c r="B48" s="133"/>
      <c r="C48" s="114"/>
      <c r="D48" s="114"/>
      <c r="E48" s="40"/>
      <c r="F48" s="114"/>
      <c r="G48" s="114"/>
      <c r="H48" s="40"/>
      <c r="I48" s="114"/>
      <c r="J48" s="114"/>
      <c r="K48" s="40"/>
      <c r="L48" s="114"/>
      <c r="M48" s="114"/>
      <c r="N48" s="40"/>
    </row>
    <row r="49" spans="1:14">
      <c r="A49" s="121"/>
      <c r="B49" s="131" t="s">
        <v>213</v>
      </c>
      <c r="C49" s="118">
        <v>1584</v>
      </c>
      <c r="D49" s="118"/>
      <c r="E49" s="47"/>
      <c r="F49" s="152">
        <v>20</v>
      </c>
      <c r="G49" s="152"/>
      <c r="H49" s="47"/>
      <c r="I49" s="118">
        <v>1559</v>
      </c>
      <c r="J49" s="118"/>
      <c r="K49" s="47"/>
      <c r="L49" s="152">
        <v>4</v>
      </c>
      <c r="M49" s="152"/>
      <c r="N49" s="47"/>
    </row>
    <row r="50" spans="1:14">
      <c r="A50" s="121"/>
      <c r="B50" s="131"/>
      <c r="C50" s="112"/>
      <c r="D50" s="112"/>
      <c r="E50" s="31"/>
      <c r="F50" s="106"/>
      <c r="G50" s="106"/>
      <c r="H50" s="31"/>
      <c r="I50" s="112"/>
      <c r="J50" s="112"/>
      <c r="K50" s="31"/>
      <c r="L50" s="106"/>
      <c r="M50" s="106"/>
      <c r="N50" s="31"/>
    </row>
    <row r="51" spans="1:14">
      <c r="A51" s="121"/>
      <c r="B51" s="180" t="s">
        <v>214</v>
      </c>
      <c r="C51" s="33"/>
      <c r="D51" s="33"/>
      <c r="E51" s="33"/>
      <c r="F51" s="33"/>
      <c r="G51" s="33"/>
      <c r="H51" s="33"/>
      <c r="I51" s="33"/>
      <c r="J51" s="33"/>
      <c r="K51" s="33"/>
      <c r="L51" s="33"/>
      <c r="M51" s="33"/>
      <c r="N51" s="33"/>
    </row>
    <row r="52" spans="1:14" ht="30">
      <c r="A52" s="121"/>
      <c r="B52" s="126" t="s">
        <v>215</v>
      </c>
      <c r="C52" s="31"/>
      <c r="D52" s="31"/>
      <c r="E52" s="31"/>
      <c r="F52" s="31"/>
      <c r="G52" s="31"/>
      <c r="H52" s="31"/>
      <c r="I52" s="31"/>
      <c r="J52" s="31"/>
      <c r="K52" s="31"/>
      <c r="L52" s="31"/>
      <c r="M52" s="31"/>
      <c r="N52" s="31"/>
    </row>
    <row r="53" spans="1:14" ht="15" customHeight="1">
      <c r="A53" s="121"/>
      <c r="B53" s="133" t="s">
        <v>216</v>
      </c>
      <c r="C53" s="104">
        <v>37</v>
      </c>
      <c r="D53" s="104"/>
      <c r="E53" s="33"/>
      <c r="F53" s="104" t="s">
        <v>207</v>
      </c>
      <c r="G53" s="104"/>
      <c r="H53" s="33"/>
      <c r="I53" s="104">
        <v>37</v>
      </c>
      <c r="J53" s="104"/>
      <c r="K53" s="33"/>
      <c r="L53" s="104" t="s">
        <v>207</v>
      </c>
      <c r="M53" s="104"/>
      <c r="N53" s="33"/>
    </row>
    <row r="54" spans="1:14">
      <c r="A54" s="121"/>
      <c r="B54" s="133"/>
      <c r="C54" s="104"/>
      <c r="D54" s="104"/>
      <c r="E54" s="33"/>
      <c r="F54" s="104"/>
      <c r="G54" s="104"/>
      <c r="H54" s="33"/>
      <c r="I54" s="104"/>
      <c r="J54" s="104"/>
      <c r="K54" s="33"/>
      <c r="L54" s="104"/>
      <c r="M54" s="104"/>
      <c r="N54" s="33"/>
    </row>
    <row r="55" spans="1:14">
      <c r="A55" s="121"/>
      <c r="B55" s="131" t="s">
        <v>218</v>
      </c>
      <c r="C55" s="106">
        <v>119</v>
      </c>
      <c r="D55" s="106"/>
      <c r="E55" s="31"/>
      <c r="F55" s="106" t="s">
        <v>207</v>
      </c>
      <c r="G55" s="106"/>
      <c r="H55" s="31"/>
      <c r="I55" s="106">
        <v>119</v>
      </c>
      <c r="J55" s="106"/>
      <c r="K55" s="31"/>
      <c r="L55" s="106" t="s">
        <v>207</v>
      </c>
      <c r="M55" s="106"/>
      <c r="N55" s="31"/>
    </row>
    <row r="56" spans="1:14">
      <c r="A56" s="121"/>
      <c r="B56" s="131"/>
      <c r="C56" s="106"/>
      <c r="D56" s="106"/>
      <c r="E56" s="31"/>
      <c r="F56" s="106"/>
      <c r="G56" s="106"/>
      <c r="H56" s="31"/>
      <c r="I56" s="106"/>
      <c r="J56" s="106"/>
      <c r="K56" s="31"/>
      <c r="L56" s="106"/>
      <c r="M56" s="106"/>
      <c r="N56" s="31"/>
    </row>
    <row r="57" spans="1:14" ht="15" customHeight="1">
      <c r="A57" s="121"/>
      <c r="B57" s="133" t="s">
        <v>219</v>
      </c>
      <c r="C57" s="104">
        <v>138</v>
      </c>
      <c r="D57" s="104"/>
      <c r="E57" s="33"/>
      <c r="F57" s="104" t="s">
        <v>207</v>
      </c>
      <c r="G57" s="104"/>
      <c r="H57" s="33"/>
      <c r="I57" s="104">
        <v>138</v>
      </c>
      <c r="J57" s="104"/>
      <c r="K57" s="33"/>
      <c r="L57" s="104" t="s">
        <v>207</v>
      </c>
      <c r="M57" s="104"/>
      <c r="N57" s="33"/>
    </row>
    <row r="58" spans="1:14">
      <c r="A58" s="121"/>
      <c r="B58" s="133"/>
      <c r="C58" s="104"/>
      <c r="D58" s="104"/>
      <c r="E58" s="33"/>
      <c r="F58" s="104"/>
      <c r="G58" s="104"/>
      <c r="H58" s="33"/>
      <c r="I58" s="104"/>
      <c r="J58" s="104"/>
      <c r="K58" s="33"/>
      <c r="L58" s="104"/>
      <c r="M58" s="104"/>
      <c r="N58" s="33"/>
    </row>
    <row r="59" spans="1:14">
      <c r="A59" s="121"/>
      <c r="B59" s="131" t="s">
        <v>220</v>
      </c>
      <c r="C59" s="189"/>
      <c r="D59" s="189"/>
      <c r="E59" s="189"/>
      <c r="F59" s="31"/>
      <c r="G59" s="31"/>
      <c r="H59" s="31"/>
      <c r="I59" s="31"/>
      <c r="J59" s="31"/>
      <c r="K59" s="31"/>
      <c r="L59" s="31"/>
      <c r="M59" s="31"/>
      <c r="N59" s="31"/>
    </row>
    <row r="60" spans="1:14">
      <c r="A60" s="121"/>
      <c r="B60" s="131"/>
      <c r="C60" s="189"/>
      <c r="D60" s="189"/>
      <c r="E60" s="189"/>
      <c r="F60" s="31"/>
      <c r="G60" s="31"/>
      <c r="H60" s="31"/>
      <c r="I60" s="31"/>
      <c r="J60" s="31"/>
      <c r="K60" s="31"/>
      <c r="L60" s="31"/>
      <c r="M60" s="31"/>
      <c r="N60" s="31"/>
    </row>
    <row r="61" spans="1:14">
      <c r="A61" s="121"/>
      <c r="B61" s="217" t="s">
        <v>218</v>
      </c>
      <c r="C61" s="104">
        <v>734</v>
      </c>
      <c r="D61" s="104"/>
      <c r="E61" s="33"/>
      <c r="F61" s="104" t="s">
        <v>207</v>
      </c>
      <c r="G61" s="104"/>
      <c r="H61" s="33"/>
      <c r="I61" s="104">
        <v>734</v>
      </c>
      <c r="J61" s="104"/>
      <c r="K61" s="33"/>
      <c r="L61" s="104" t="s">
        <v>207</v>
      </c>
      <c r="M61" s="104"/>
      <c r="N61" s="33"/>
    </row>
    <row r="62" spans="1:14">
      <c r="A62" s="121"/>
      <c r="B62" s="217"/>
      <c r="C62" s="104"/>
      <c r="D62" s="104"/>
      <c r="E62" s="33"/>
      <c r="F62" s="104"/>
      <c r="G62" s="104"/>
      <c r="H62" s="33"/>
      <c r="I62" s="104"/>
      <c r="J62" s="104"/>
      <c r="K62" s="33"/>
      <c r="L62" s="104"/>
      <c r="M62" s="104"/>
      <c r="N62" s="33"/>
    </row>
    <row r="63" spans="1:14" ht="15" customHeight="1">
      <c r="A63" s="121"/>
      <c r="B63" s="218" t="s">
        <v>219</v>
      </c>
      <c r="C63" s="106">
        <v>370</v>
      </c>
      <c r="D63" s="106"/>
      <c r="E63" s="31"/>
      <c r="F63" s="106" t="s">
        <v>207</v>
      </c>
      <c r="G63" s="106"/>
      <c r="H63" s="31"/>
      <c r="I63" s="106">
        <v>370</v>
      </c>
      <c r="J63" s="106"/>
      <c r="K63" s="31"/>
      <c r="L63" s="106" t="s">
        <v>207</v>
      </c>
      <c r="M63" s="106"/>
      <c r="N63" s="31"/>
    </row>
    <row r="64" spans="1:14">
      <c r="A64" s="121"/>
      <c r="B64" s="218"/>
      <c r="C64" s="106"/>
      <c r="D64" s="106"/>
      <c r="E64" s="31"/>
      <c r="F64" s="106"/>
      <c r="G64" s="106"/>
      <c r="H64" s="31"/>
      <c r="I64" s="106"/>
      <c r="J64" s="106"/>
      <c r="K64" s="31"/>
      <c r="L64" s="106"/>
      <c r="M64" s="106"/>
      <c r="N64" s="31"/>
    </row>
    <row r="65" spans="1:14">
      <c r="A65" s="121"/>
      <c r="B65" s="217" t="s">
        <v>223</v>
      </c>
      <c r="C65" s="104">
        <v>10</v>
      </c>
      <c r="D65" s="104"/>
      <c r="E65" s="33"/>
      <c r="F65" s="104" t="s">
        <v>207</v>
      </c>
      <c r="G65" s="104"/>
      <c r="H65" s="33"/>
      <c r="I65" s="104">
        <v>10</v>
      </c>
      <c r="J65" s="104"/>
      <c r="K65" s="33"/>
      <c r="L65" s="104" t="s">
        <v>207</v>
      </c>
      <c r="M65" s="104"/>
      <c r="N65" s="33"/>
    </row>
    <row r="66" spans="1:14" ht="15.75" thickBot="1">
      <c r="A66" s="121"/>
      <c r="B66" s="217"/>
      <c r="C66" s="114"/>
      <c r="D66" s="114"/>
      <c r="E66" s="40"/>
      <c r="F66" s="114"/>
      <c r="G66" s="114"/>
      <c r="H66" s="40"/>
      <c r="I66" s="114"/>
      <c r="J66" s="114"/>
      <c r="K66" s="40"/>
      <c r="L66" s="114"/>
      <c r="M66" s="114"/>
      <c r="N66" s="40"/>
    </row>
    <row r="67" spans="1:14">
      <c r="A67" s="121"/>
      <c r="B67" s="219" t="s">
        <v>224</v>
      </c>
      <c r="C67" s="118">
        <v>1114</v>
      </c>
      <c r="D67" s="118"/>
      <c r="E67" s="47"/>
      <c r="F67" s="152" t="s">
        <v>207</v>
      </c>
      <c r="G67" s="152"/>
      <c r="H67" s="47"/>
      <c r="I67" s="118">
        <v>1114</v>
      </c>
      <c r="J67" s="118"/>
      <c r="K67" s="47"/>
      <c r="L67" s="152" t="s">
        <v>207</v>
      </c>
      <c r="M67" s="152"/>
      <c r="N67" s="47"/>
    </row>
    <row r="68" spans="1:14" ht="15.75" thickBot="1">
      <c r="A68" s="121"/>
      <c r="B68" s="219"/>
      <c r="C68" s="132"/>
      <c r="D68" s="132"/>
      <c r="E68" s="48"/>
      <c r="F68" s="107"/>
      <c r="G68" s="107"/>
      <c r="H68" s="48"/>
      <c r="I68" s="132"/>
      <c r="J68" s="132"/>
      <c r="K68" s="48"/>
      <c r="L68" s="107"/>
      <c r="M68" s="107"/>
      <c r="N68" s="48"/>
    </row>
    <row r="69" spans="1:14" ht="15" customHeight="1">
      <c r="A69" s="121"/>
      <c r="B69" s="220" t="s">
        <v>226</v>
      </c>
      <c r="C69" s="110">
        <v>1409</v>
      </c>
      <c r="D69" s="110"/>
      <c r="E69" s="53"/>
      <c r="F69" s="143" t="s">
        <v>207</v>
      </c>
      <c r="G69" s="143"/>
      <c r="H69" s="53"/>
      <c r="I69" s="110">
        <v>1409</v>
      </c>
      <c r="J69" s="110"/>
      <c r="K69" s="53"/>
      <c r="L69" s="143" t="s">
        <v>207</v>
      </c>
      <c r="M69" s="143"/>
      <c r="N69" s="53"/>
    </row>
    <row r="70" spans="1:14">
      <c r="A70" s="121"/>
      <c r="B70" s="220"/>
      <c r="C70" s="109"/>
      <c r="D70" s="109"/>
      <c r="E70" s="33"/>
      <c r="F70" s="104"/>
      <c r="G70" s="104"/>
      <c r="H70" s="33"/>
      <c r="I70" s="109"/>
      <c r="J70" s="109"/>
      <c r="K70" s="33"/>
      <c r="L70" s="104"/>
      <c r="M70" s="104"/>
      <c r="N70" s="33"/>
    </row>
    <row r="71" spans="1:14">
      <c r="A71" s="121"/>
      <c r="B71" s="131" t="s">
        <v>228</v>
      </c>
      <c r="C71" s="112">
        <v>1659</v>
      </c>
      <c r="D71" s="112"/>
      <c r="E71" s="31"/>
      <c r="F71" s="106" t="s">
        <v>207</v>
      </c>
      <c r="G71" s="106"/>
      <c r="H71" s="31"/>
      <c r="I71" s="112">
        <v>1659</v>
      </c>
      <c r="J71" s="112"/>
      <c r="K71" s="31"/>
      <c r="L71" s="106" t="s">
        <v>207</v>
      </c>
      <c r="M71" s="106"/>
      <c r="N71" s="31"/>
    </row>
    <row r="72" spans="1:14" ht="15.75" thickBot="1">
      <c r="A72" s="121"/>
      <c r="B72" s="131"/>
      <c r="C72" s="132"/>
      <c r="D72" s="132"/>
      <c r="E72" s="48"/>
      <c r="F72" s="107"/>
      <c r="G72" s="107"/>
      <c r="H72" s="48"/>
      <c r="I72" s="132"/>
      <c r="J72" s="132"/>
      <c r="K72" s="48"/>
      <c r="L72" s="107"/>
      <c r="M72" s="107"/>
      <c r="N72" s="48"/>
    </row>
    <row r="73" spans="1:14">
      <c r="A73" s="121"/>
      <c r="B73" s="159" t="s">
        <v>229</v>
      </c>
      <c r="C73" s="110">
        <v>3068</v>
      </c>
      <c r="D73" s="110"/>
      <c r="E73" s="53"/>
      <c r="F73" s="143" t="s">
        <v>207</v>
      </c>
      <c r="G73" s="143"/>
      <c r="H73" s="53"/>
      <c r="I73" s="110">
        <v>3068</v>
      </c>
      <c r="J73" s="110"/>
      <c r="K73" s="53"/>
      <c r="L73" s="143" t="s">
        <v>207</v>
      </c>
      <c r="M73" s="143"/>
      <c r="N73" s="53"/>
    </row>
    <row r="74" spans="1:14">
      <c r="A74" s="121"/>
      <c r="B74" s="159"/>
      <c r="C74" s="109"/>
      <c r="D74" s="109"/>
      <c r="E74" s="33"/>
      <c r="F74" s="104"/>
      <c r="G74" s="104"/>
      <c r="H74" s="33"/>
      <c r="I74" s="109"/>
      <c r="J74" s="109"/>
      <c r="K74" s="33"/>
      <c r="L74" s="104"/>
      <c r="M74" s="104"/>
      <c r="N74" s="33"/>
    </row>
    <row r="75" spans="1:14" ht="15" customHeight="1">
      <c r="A75" s="121"/>
      <c r="B75" s="203" t="s">
        <v>230</v>
      </c>
      <c r="C75" s="112">
        <v>1276</v>
      </c>
      <c r="D75" s="112"/>
      <c r="E75" s="31"/>
      <c r="F75" s="106" t="s">
        <v>207</v>
      </c>
      <c r="G75" s="106"/>
      <c r="H75" s="31"/>
      <c r="I75" s="112">
        <v>1276</v>
      </c>
      <c r="J75" s="112"/>
      <c r="K75" s="31"/>
      <c r="L75" s="106" t="s">
        <v>207</v>
      </c>
      <c r="M75" s="106"/>
      <c r="N75" s="31"/>
    </row>
    <row r="76" spans="1:14">
      <c r="A76" s="121"/>
      <c r="B76" s="203"/>
      <c r="C76" s="112"/>
      <c r="D76" s="112"/>
      <c r="E76" s="31"/>
      <c r="F76" s="106"/>
      <c r="G76" s="106"/>
      <c r="H76" s="31"/>
      <c r="I76" s="112"/>
      <c r="J76" s="112"/>
      <c r="K76" s="31"/>
      <c r="L76" s="106"/>
      <c r="M76" s="106"/>
      <c r="N76" s="31"/>
    </row>
    <row r="77" spans="1:14" ht="30">
      <c r="A77" s="121"/>
      <c r="B77" s="180" t="s">
        <v>231</v>
      </c>
      <c r="C77" s="33"/>
      <c r="D77" s="33"/>
      <c r="E77" s="33"/>
      <c r="F77" s="33"/>
      <c r="G77" s="33"/>
      <c r="H77" s="33"/>
      <c r="I77" s="33"/>
      <c r="J77" s="33"/>
      <c r="K77" s="33"/>
      <c r="L77" s="33"/>
      <c r="M77" s="33"/>
      <c r="N77" s="33"/>
    </row>
    <row r="78" spans="1:14">
      <c r="A78" s="121"/>
      <c r="B78" s="131" t="s">
        <v>232</v>
      </c>
      <c r="C78" s="106">
        <v>272</v>
      </c>
      <c r="D78" s="106"/>
      <c r="E78" s="31"/>
      <c r="F78" s="106" t="s">
        <v>207</v>
      </c>
      <c r="G78" s="106"/>
      <c r="H78" s="31"/>
      <c r="I78" s="106">
        <v>272</v>
      </c>
      <c r="J78" s="106"/>
      <c r="K78" s="31"/>
      <c r="L78" s="106" t="s">
        <v>207</v>
      </c>
      <c r="M78" s="106"/>
      <c r="N78" s="31"/>
    </row>
    <row r="79" spans="1:14">
      <c r="A79" s="121"/>
      <c r="B79" s="131"/>
      <c r="C79" s="106"/>
      <c r="D79" s="106"/>
      <c r="E79" s="31"/>
      <c r="F79" s="106"/>
      <c r="G79" s="106"/>
      <c r="H79" s="31"/>
      <c r="I79" s="106"/>
      <c r="J79" s="106"/>
      <c r="K79" s="31"/>
      <c r="L79" s="106"/>
      <c r="M79" s="106"/>
      <c r="N79" s="31"/>
    </row>
    <row r="80" spans="1:14">
      <c r="A80" s="121"/>
      <c r="B80" s="133" t="s">
        <v>233</v>
      </c>
      <c r="C80" s="104">
        <v>73</v>
      </c>
      <c r="D80" s="104"/>
      <c r="E80" s="33"/>
      <c r="F80" s="104" t="s">
        <v>207</v>
      </c>
      <c r="G80" s="104"/>
      <c r="H80" s="33"/>
      <c r="I80" s="104">
        <v>73</v>
      </c>
      <c r="J80" s="104"/>
      <c r="K80" s="33"/>
      <c r="L80" s="104" t="s">
        <v>207</v>
      </c>
      <c r="M80" s="104"/>
      <c r="N80" s="33"/>
    </row>
    <row r="81" spans="1:14">
      <c r="A81" s="121"/>
      <c r="B81" s="133"/>
      <c r="C81" s="104"/>
      <c r="D81" s="104"/>
      <c r="E81" s="33"/>
      <c r="F81" s="104"/>
      <c r="G81" s="104"/>
      <c r="H81" s="33"/>
      <c r="I81" s="104"/>
      <c r="J81" s="104"/>
      <c r="K81" s="33"/>
      <c r="L81" s="104"/>
      <c r="M81" s="104"/>
      <c r="N81" s="33"/>
    </row>
    <row r="82" spans="1:14">
      <c r="A82" s="121"/>
      <c r="B82" s="131" t="s">
        <v>234</v>
      </c>
      <c r="C82" s="106">
        <v>249</v>
      </c>
      <c r="D82" s="106"/>
      <c r="E82" s="31"/>
      <c r="F82" s="106" t="s">
        <v>207</v>
      </c>
      <c r="G82" s="106"/>
      <c r="H82" s="31"/>
      <c r="I82" s="106">
        <v>249</v>
      </c>
      <c r="J82" s="106"/>
      <c r="K82" s="31"/>
      <c r="L82" s="106" t="s">
        <v>207</v>
      </c>
      <c r="M82" s="106"/>
      <c r="N82" s="31"/>
    </row>
    <row r="83" spans="1:14">
      <c r="A83" s="121"/>
      <c r="B83" s="131"/>
      <c r="C83" s="106"/>
      <c r="D83" s="106"/>
      <c r="E83" s="31"/>
      <c r="F83" s="106"/>
      <c r="G83" s="106"/>
      <c r="H83" s="31"/>
      <c r="I83" s="106"/>
      <c r="J83" s="106"/>
      <c r="K83" s="31"/>
      <c r="L83" s="106"/>
      <c r="M83" s="106"/>
      <c r="N83" s="31"/>
    </row>
    <row r="84" spans="1:14">
      <c r="A84" s="121"/>
      <c r="B84" s="133" t="s">
        <v>45</v>
      </c>
      <c r="C84" s="104">
        <v>139</v>
      </c>
      <c r="D84" s="104"/>
      <c r="E84" s="33"/>
      <c r="F84" s="104" t="s">
        <v>207</v>
      </c>
      <c r="G84" s="104"/>
      <c r="H84" s="33"/>
      <c r="I84" s="104">
        <v>139</v>
      </c>
      <c r="J84" s="104"/>
      <c r="K84" s="33"/>
      <c r="L84" s="104" t="s">
        <v>207</v>
      </c>
      <c r="M84" s="104"/>
      <c r="N84" s="33"/>
    </row>
    <row r="85" spans="1:14" ht="15.75" thickBot="1">
      <c r="A85" s="121"/>
      <c r="B85" s="133"/>
      <c r="C85" s="114"/>
      <c r="D85" s="114"/>
      <c r="E85" s="40"/>
      <c r="F85" s="114"/>
      <c r="G85" s="114"/>
      <c r="H85" s="40"/>
      <c r="I85" s="114"/>
      <c r="J85" s="114"/>
      <c r="K85" s="40"/>
      <c r="L85" s="114"/>
      <c r="M85" s="114"/>
      <c r="N85" s="40"/>
    </row>
    <row r="86" spans="1:14">
      <c r="A86" s="121"/>
      <c r="B86" s="131" t="s">
        <v>235</v>
      </c>
      <c r="C86" s="152">
        <v>733</v>
      </c>
      <c r="D86" s="152"/>
      <c r="E86" s="47"/>
      <c r="F86" s="152" t="s">
        <v>207</v>
      </c>
      <c r="G86" s="152"/>
      <c r="H86" s="47"/>
      <c r="I86" s="152">
        <v>733</v>
      </c>
      <c r="J86" s="152"/>
      <c r="K86" s="47"/>
      <c r="L86" s="152" t="s">
        <v>207</v>
      </c>
      <c r="M86" s="152"/>
      <c r="N86" s="47"/>
    </row>
    <row r="87" spans="1:14">
      <c r="A87" s="121"/>
      <c r="B87" s="131"/>
      <c r="C87" s="106"/>
      <c r="D87" s="106"/>
      <c r="E87" s="31"/>
      <c r="F87" s="106"/>
      <c r="G87" s="106"/>
      <c r="H87" s="31"/>
      <c r="I87" s="106"/>
      <c r="J87" s="106"/>
      <c r="K87" s="31"/>
      <c r="L87" s="106"/>
      <c r="M87" s="106"/>
      <c r="N87" s="31"/>
    </row>
    <row r="88" spans="1:14">
      <c r="A88" s="121"/>
      <c r="B88" s="182" t="s">
        <v>45</v>
      </c>
      <c r="C88" s="104">
        <v>23</v>
      </c>
      <c r="D88" s="104"/>
      <c r="E88" s="33"/>
      <c r="F88" s="104">
        <v>23</v>
      </c>
      <c r="G88" s="104"/>
      <c r="H88" s="33"/>
      <c r="I88" s="104">
        <v>1</v>
      </c>
      <c r="J88" s="104"/>
      <c r="K88" s="33"/>
      <c r="L88" s="104" t="s">
        <v>207</v>
      </c>
      <c r="M88" s="104"/>
      <c r="N88" s="33"/>
    </row>
    <row r="89" spans="1:14" ht="15.75" thickBot="1">
      <c r="A89" s="121"/>
      <c r="B89" s="182"/>
      <c r="C89" s="114"/>
      <c r="D89" s="114"/>
      <c r="E89" s="40"/>
      <c r="F89" s="114"/>
      <c r="G89" s="114"/>
      <c r="H89" s="40"/>
      <c r="I89" s="114"/>
      <c r="J89" s="114"/>
      <c r="K89" s="40"/>
      <c r="L89" s="114"/>
      <c r="M89" s="114"/>
      <c r="N89" s="40"/>
    </row>
    <row r="90" spans="1:14">
      <c r="A90" s="121"/>
      <c r="B90" s="131" t="s">
        <v>236</v>
      </c>
      <c r="C90" s="118">
        <v>6684</v>
      </c>
      <c r="D90" s="118"/>
      <c r="E90" s="47"/>
      <c r="F90" s="152">
        <v>43</v>
      </c>
      <c r="G90" s="152"/>
      <c r="H90" s="47"/>
      <c r="I90" s="118">
        <v>6637</v>
      </c>
      <c r="J90" s="118"/>
      <c r="K90" s="47"/>
      <c r="L90" s="152">
        <v>4</v>
      </c>
      <c r="M90" s="152"/>
      <c r="N90" s="47"/>
    </row>
    <row r="91" spans="1:14">
      <c r="A91" s="121"/>
      <c r="B91" s="131"/>
      <c r="C91" s="112"/>
      <c r="D91" s="112"/>
      <c r="E91" s="31"/>
      <c r="F91" s="106"/>
      <c r="G91" s="106"/>
      <c r="H91" s="31"/>
      <c r="I91" s="112"/>
      <c r="J91" s="112"/>
      <c r="K91" s="31"/>
      <c r="L91" s="106"/>
      <c r="M91" s="106"/>
      <c r="N91" s="31"/>
    </row>
    <row r="92" spans="1:14">
      <c r="A92" s="121"/>
      <c r="B92" s="123" t="s">
        <v>605</v>
      </c>
      <c r="C92" s="104">
        <v>40</v>
      </c>
      <c r="D92" s="104"/>
      <c r="E92" s="33"/>
      <c r="F92" s="104" t="s">
        <v>207</v>
      </c>
      <c r="G92" s="104"/>
      <c r="H92" s="33"/>
      <c r="I92" s="104">
        <v>40</v>
      </c>
      <c r="J92" s="104"/>
      <c r="K92" s="33"/>
      <c r="L92" s="104" t="s">
        <v>207</v>
      </c>
      <c r="M92" s="104"/>
      <c r="N92" s="33"/>
    </row>
    <row r="93" spans="1:14">
      <c r="A93" s="121"/>
      <c r="B93" s="123"/>
      <c r="C93" s="104"/>
      <c r="D93" s="104"/>
      <c r="E93" s="33"/>
      <c r="F93" s="104"/>
      <c r="G93" s="104"/>
      <c r="H93" s="33"/>
      <c r="I93" s="104"/>
      <c r="J93" s="104"/>
      <c r="K93" s="33"/>
      <c r="L93" s="104"/>
      <c r="M93" s="104"/>
      <c r="N93" s="33"/>
    </row>
    <row r="94" spans="1:14">
      <c r="A94" s="121"/>
      <c r="B94" s="111" t="s">
        <v>597</v>
      </c>
      <c r="C94" s="106">
        <v>64</v>
      </c>
      <c r="D94" s="106"/>
      <c r="E94" s="31"/>
      <c r="F94" s="106" t="s">
        <v>207</v>
      </c>
      <c r="G94" s="106"/>
      <c r="H94" s="31"/>
      <c r="I94" s="106">
        <v>64</v>
      </c>
      <c r="J94" s="106"/>
      <c r="K94" s="31"/>
      <c r="L94" s="106" t="s">
        <v>207</v>
      </c>
      <c r="M94" s="106"/>
      <c r="N94" s="31"/>
    </row>
    <row r="95" spans="1:14" ht="15.75" thickBot="1">
      <c r="A95" s="121"/>
      <c r="B95" s="111"/>
      <c r="C95" s="107"/>
      <c r="D95" s="107"/>
      <c r="E95" s="48"/>
      <c r="F95" s="107"/>
      <c r="G95" s="107"/>
      <c r="H95" s="48"/>
      <c r="I95" s="107"/>
      <c r="J95" s="107"/>
      <c r="K95" s="48"/>
      <c r="L95" s="107"/>
      <c r="M95" s="107"/>
      <c r="N95" s="48"/>
    </row>
    <row r="96" spans="1:14">
      <c r="A96" s="121"/>
      <c r="B96" s="182" t="s">
        <v>40</v>
      </c>
      <c r="C96" s="160" t="s">
        <v>206</v>
      </c>
      <c r="D96" s="110">
        <v>6788</v>
      </c>
      <c r="E96" s="53"/>
      <c r="F96" s="160" t="s">
        <v>206</v>
      </c>
      <c r="G96" s="143">
        <v>43</v>
      </c>
      <c r="H96" s="53"/>
      <c r="I96" s="160" t="s">
        <v>206</v>
      </c>
      <c r="J96" s="110">
        <v>6741</v>
      </c>
      <c r="K96" s="53"/>
      <c r="L96" s="160" t="s">
        <v>206</v>
      </c>
      <c r="M96" s="143">
        <v>4</v>
      </c>
      <c r="N96" s="53"/>
    </row>
    <row r="97" spans="1:21" ht="15.75" thickBot="1">
      <c r="A97" s="121"/>
      <c r="B97" s="182"/>
      <c r="C97" s="161"/>
      <c r="D97" s="176"/>
      <c r="E97" s="76"/>
      <c r="F97" s="161"/>
      <c r="G97" s="162"/>
      <c r="H97" s="76"/>
      <c r="I97" s="161"/>
      <c r="J97" s="176"/>
      <c r="K97" s="76"/>
      <c r="L97" s="161"/>
      <c r="M97" s="162"/>
      <c r="N97" s="76"/>
    </row>
    <row r="98" spans="1:21" ht="15.75" thickTop="1">
      <c r="A98" s="121"/>
      <c r="B98" s="94" t="s">
        <v>41</v>
      </c>
      <c r="C98" s="85"/>
      <c r="D98" s="85"/>
      <c r="E98" s="85"/>
      <c r="F98" s="85"/>
      <c r="G98" s="85"/>
      <c r="H98" s="85"/>
      <c r="I98" s="85"/>
      <c r="J98" s="85"/>
      <c r="K98" s="85"/>
      <c r="L98" s="85"/>
      <c r="M98" s="85"/>
      <c r="N98" s="85"/>
    </row>
    <row r="99" spans="1:21">
      <c r="A99" s="121"/>
      <c r="B99" s="181" t="s">
        <v>597</v>
      </c>
      <c r="C99" s="103" t="s">
        <v>206</v>
      </c>
      <c r="D99" s="104">
        <v>66</v>
      </c>
      <c r="E99" s="33"/>
      <c r="F99" s="103" t="s">
        <v>206</v>
      </c>
      <c r="G99" s="104" t="s">
        <v>207</v>
      </c>
      <c r="H99" s="33"/>
      <c r="I99" s="103" t="s">
        <v>206</v>
      </c>
      <c r="J99" s="104">
        <v>66</v>
      </c>
      <c r="K99" s="33"/>
      <c r="L99" s="103" t="s">
        <v>206</v>
      </c>
      <c r="M99" s="104" t="s">
        <v>207</v>
      </c>
      <c r="N99" s="33"/>
    </row>
    <row r="100" spans="1:21" ht="15.75" thickBot="1">
      <c r="A100" s="121"/>
      <c r="B100" s="181"/>
      <c r="C100" s="161"/>
      <c r="D100" s="162"/>
      <c r="E100" s="76"/>
      <c r="F100" s="161"/>
      <c r="G100" s="162"/>
      <c r="H100" s="76"/>
      <c r="I100" s="161"/>
      <c r="J100" s="162"/>
      <c r="K100" s="76"/>
      <c r="L100" s="161"/>
      <c r="M100" s="162"/>
      <c r="N100" s="76"/>
    </row>
    <row r="101" spans="1:21" ht="15.75" thickTop="1">
      <c r="A101" s="121"/>
      <c r="B101" s="103"/>
      <c r="C101" s="103"/>
      <c r="D101" s="103"/>
      <c r="E101" s="103"/>
      <c r="F101" s="103"/>
      <c r="G101" s="103"/>
      <c r="H101" s="103"/>
      <c r="I101" s="103"/>
      <c r="J101" s="103"/>
      <c r="K101" s="103"/>
      <c r="L101" s="103"/>
      <c r="M101" s="103"/>
      <c r="N101" s="103"/>
      <c r="O101" s="103"/>
      <c r="P101" s="103"/>
      <c r="Q101" s="103"/>
      <c r="R101" s="103"/>
      <c r="S101" s="103"/>
      <c r="T101" s="103"/>
      <c r="U101" s="103"/>
    </row>
    <row r="102" spans="1:21">
      <c r="A102" s="121"/>
      <c r="B102" s="11"/>
      <c r="C102" s="11"/>
    </row>
    <row r="103" spans="1:21" ht="24">
      <c r="A103" s="121"/>
      <c r="B103" s="168" t="s">
        <v>340</v>
      </c>
      <c r="C103" s="16" t="s">
        <v>606</v>
      </c>
    </row>
    <row r="104" spans="1:21">
      <c r="A104" s="121"/>
      <c r="B104" s="28"/>
      <c r="C104" s="28"/>
      <c r="D104" s="28"/>
      <c r="E104" s="28"/>
      <c r="F104" s="28"/>
      <c r="G104" s="28"/>
      <c r="H104" s="28"/>
      <c r="I104" s="28"/>
      <c r="J104" s="28"/>
      <c r="K104" s="28"/>
      <c r="L104" s="28"/>
      <c r="M104" s="28"/>
      <c r="N104" s="28"/>
    </row>
    <row r="105" spans="1:21">
      <c r="A105" s="121"/>
      <c r="B105" s="11"/>
      <c r="C105" s="11"/>
      <c r="D105" s="11"/>
      <c r="E105" s="11"/>
      <c r="F105" s="11"/>
      <c r="G105" s="11"/>
      <c r="H105" s="11"/>
      <c r="I105" s="11"/>
      <c r="J105" s="11"/>
      <c r="K105" s="11"/>
      <c r="L105" s="11"/>
      <c r="M105" s="11"/>
      <c r="N105" s="11"/>
    </row>
    <row r="106" spans="1:21" ht="15.75" thickBot="1">
      <c r="A106" s="121"/>
      <c r="B106" s="93"/>
      <c r="C106" s="150" t="s">
        <v>581</v>
      </c>
      <c r="D106" s="150"/>
      <c r="E106" s="150"/>
      <c r="F106" s="150"/>
      <c r="G106" s="150"/>
      <c r="H106" s="150"/>
      <c r="I106" s="150"/>
      <c r="J106" s="150"/>
      <c r="K106" s="150"/>
      <c r="L106" s="150"/>
      <c r="M106" s="150"/>
      <c r="N106" s="150"/>
    </row>
    <row r="107" spans="1:21" ht="15.75" thickBot="1">
      <c r="A107" s="121"/>
      <c r="B107" s="125"/>
      <c r="C107" s="129" t="s">
        <v>135</v>
      </c>
      <c r="D107" s="129"/>
      <c r="E107" s="129"/>
      <c r="F107" s="129" t="s">
        <v>601</v>
      </c>
      <c r="G107" s="129"/>
      <c r="H107" s="129"/>
      <c r="I107" s="129" t="s">
        <v>602</v>
      </c>
      <c r="J107" s="129"/>
      <c r="K107" s="129"/>
      <c r="L107" s="129" t="s">
        <v>603</v>
      </c>
      <c r="M107" s="129"/>
      <c r="N107" s="129"/>
    </row>
    <row r="108" spans="1:21" ht="15.75" thickTop="1">
      <c r="A108" s="121"/>
      <c r="B108" s="173">
        <v>41639</v>
      </c>
      <c r="C108" s="32"/>
      <c r="D108" s="32"/>
      <c r="E108" s="32"/>
      <c r="F108" s="32"/>
      <c r="G108" s="32"/>
      <c r="H108" s="32"/>
      <c r="I108" s="32"/>
      <c r="J108" s="32"/>
      <c r="K108" s="32"/>
      <c r="L108" s="32"/>
      <c r="M108" s="32"/>
      <c r="N108" s="32"/>
    </row>
    <row r="109" spans="1:21">
      <c r="A109" s="121"/>
      <c r="B109" s="99" t="s">
        <v>604</v>
      </c>
      <c r="C109" s="33"/>
      <c r="D109" s="33"/>
      <c r="E109" s="33"/>
      <c r="F109" s="33"/>
      <c r="G109" s="33"/>
      <c r="H109" s="33"/>
      <c r="I109" s="33"/>
      <c r="J109" s="33"/>
      <c r="K109" s="33"/>
      <c r="L109" s="33"/>
      <c r="M109" s="33"/>
      <c r="N109" s="33"/>
    </row>
    <row r="110" spans="1:21" ht="30">
      <c r="A110" s="121"/>
      <c r="B110" s="154" t="s">
        <v>203</v>
      </c>
      <c r="C110" s="31"/>
      <c r="D110" s="31"/>
      <c r="E110" s="31"/>
      <c r="F110" s="31"/>
      <c r="G110" s="31"/>
      <c r="H110" s="31"/>
      <c r="I110" s="31"/>
      <c r="J110" s="31"/>
      <c r="K110" s="31"/>
      <c r="L110" s="31"/>
      <c r="M110" s="31"/>
      <c r="N110" s="31"/>
    </row>
    <row r="111" spans="1:21">
      <c r="A111" s="121"/>
      <c r="B111" s="180" t="s">
        <v>204</v>
      </c>
      <c r="C111" s="33"/>
      <c r="D111" s="33"/>
      <c r="E111" s="33"/>
      <c r="F111" s="33"/>
      <c r="G111" s="33"/>
      <c r="H111" s="33"/>
      <c r="I111" s="33"/>
      <c r="J111" s="33"/>
      <c r="K111" s="33"/>
      <c r="L111" s="33"/>
      <c r="M111" s="33"/>
      <c r="N111" s="33"/>
    </row>
    <row r="112" spans="1:21">
      <c r="A112" s="121"/>
      <c r="B112" s="131" t="s">
        <v>205</v>
      </c>
      <c r="C112" s="115" t="s">
        <v>206</v>
      </c>
      <c r="D112" s="106">
        <v>529</v>
      </c>
      <c r="E112" s="31"/>
      <c r="F112" s="115" t="s">
        <v>206</v>
      </c>
      <c r="G112" s="106" t="s">
        <v>207</v>
      </c>
      <c r="H112" s="31"/>
      <c r="I112" s="115" t="s">
        <v>206</v>
      </c>
      <c r="J112" s="106">
        <v>529</v>
      </c>
      <c r="K112" s="31"/>
      <c r="L112" s="115" t="s">
        <v>206</v>
      </c>
      <c r="M112" s="106" t="s">
        <v>207</v>
      </c>
      <c r="N112" s="31"/>
    </row>
    <row r="113" spans="1:14">
      <c r="A113" s="121"/>
      <c r="B113" s="131"/>
      <c r="C113" s="115"/>
      <c r="D113" s="106"/>
      <c r="E113" s="31"/>
      <c r="F113" s="115"/>
      <c r="G113" s="106"/>
      <c r="H113" s="31"/>
      <c r="I113" s="115"/>
      <c r="J113" s="106"/>
      <c r="K113" s="31"/>
      <c r="L113" s="115"/>
      <c r="M113" s="106"/>
      <c r="N113" s="31"/>
    </row>
    <row r="114" spans="1:14">
      <c r="A114" s="121"/>
      <c r="B114" s="133" t="s">
        <v>208</v>
      </c>
      <c r="C114" s="104">
        <v>20</v>
      </c>
      <c r="D114" s="104"/>
      <c r="E114" s="33"/>
      <c r="F114" s="104">
        <v>20</v>
      </c>
      <c r="G114" s="104"/>
      <c r="H114" s="33"/>
      <c r="I114" s="104" t="s">
        <v>207</v>
      </c>
      <c r="J114" s="104"/>
      <c r="K114" s="33"/>
      <c r="L114" s="104" t="s">
        <v>207</v>
      </c>
      <c r="M114" s="104"/>
      <c r="N114" s="33"/>
    </row>
    <row r="115" spans="1:14">
      <c r="A115" s="121"/>
      <c r="B115" s="133"/>
      <c r="C115" s="104"/>
      <c r="D115" s="104"/>
      <c r="E115" s="33"/>
      <c r="F115" s="104"/>
      <c r="G115" s="104"/>
      <c r="H115" s="33"/>
      <c r="I115" s="104"/>
      <c r="J115" s="104"/>
      <c r="K115" s="33"/>
      <c r="L115" s="104"/>
      <c r="M115" s="104"/>
      <c r="N115" s="33"/>
    </row>
    <row r="116" spans="1:14">
      <c r="A116" s="121"/>
      <c r="B116" s="131" t="s">
        <v>209</v>
      </c>
      <c r="C116" s="106">
        <v>312</v>
      </c>
      <c r="D116" s="106"/>
      <c r="E116" s="31"/>
      <c r="F116" s="106" t="s">
        <v>207</v>
      </c>
      <c r="G116" s="106"/>
      <c r="H116" s="31"/>
      <c r="I116" s="106">
        <v>312</v>
      </c>
      <c r="J116" s="106"/>
      <c r="K116" s="31"/>
      <c r="L116" s="106" t="s">
        <v>207</v>
      </c>
      <c r="M116" s="106"/>
      <c r="N116" s="31"/>
    </row>
    <row r="117" spans="1:14">
      <c r="A117" s="121"/>
      <c r="B117" s="131"/>
      <c r="C117" s="106"/>
      <c r="D117" s="106"/>
      <c r="E117" s="31"/>
      <c r="F117" s="106"/>
      <c r="G117" s="106"/>
      <c r="H117" s="31"/>
      <c r="I117" s="106"/>
      <c r="J117" s="106"/>
      <c r="K117" s="31"/>
      <c r="L117" s="106"/>
      <c r="M117" s="106"/>
      <c r="N117" s="31"/>
    </row>
    <row r="118" spans="1:14">
      <c r="A118" s="121"/>
      <c r="B118" s="133" t="s">
        <v>210</v>
      </c>
      <c r="C118" s="104">
        <v>872</v>
      </c>
      <c r="D118" s="104"/>
      <c r="E118" s="33"/>
      <c r="F118" s="104" t="s">
        <v>207</v>
      </c>
      <c r="G118" s="104"/>
      <c r="H118" s="33"/>
      <c r="I118" s="104">
        <v>868</v>
      </c>
      <c r="J118" s="104"/>
      <c r="K118" s="33"/>
      <c r="L118" s="104">
        <v>4</v>
      </c>
      <c r="M118" s="104"/>
      <c r="N118" s="33"/>
    </row>
    <row r="119" spans="1:14" ht="15.75" thickBot="1">
      <c r="A119" s="121"/>
      <c r="B119" s="133"/>
      <c r="C119" s="114"/>
      <c r="D119" s="114"/>
      <c r="E119" s="40"/>
      <c r="F119" s="114"/>
      <c r="G119" s="114"/>
      <c r="H119" s="40"/>
      <c r="I119" s="114"/>
      <c r="J119" s="114"/>
      <c r="K119" s="40"/>
      <c r="L119" s="114"/>
      <c r="M119" s="114"/>
      <c r="N119" s="40"/>
    </row>
    <row r="120" spans="1:14">
      <c r="A120" s="121"/>
      <c r="B120" s="131" t="s">
        <v>213</v>
      </c>
      <c r="C120" s="118">
        <v>1734</v>
      </c>
      <c r="D120" s="118"/>
      <c r="E120" s="47"/>
      <c r="F120" s="152">
        <v>20</v>
      </c>
      <c r="G120" s="152"/>
      <c r="H120" s="47"/>
      <c r="I120" s="118">
        <v>1709</v>
      </c>
      <c r="J120" s="118"/>
      <c r="K120" s="47"/>
      <c r="L120" s="152">
        <v>4</v>
      </c>
      <c r="M120" s="152"/>
      <c r="N120" s="47"/>
    </row>
    <row r="121" spans="1:14">
      <c r="A121" s="121"/>
      <c r="B121" s="131"/>
      <c r="C121" s="198"/>
      <c r="D121" s="198"/>
      <c r="E121" s="199"/>
      <c r="F121" s="206"/>
      <c r="G121" s="206"/>
      <c r="H121" s="199"/>
      <c r="I121" s="198"/>
      <c r="J121" s="198"/>
      <c r="K121" s="199"/>
      <c r="L121" s="206"/>
      <c r="M121" s="206"/>
      <c r="N121" s="199"/>
    </row>
    <row r="122" spans="1:14">
      <c r="A122" s="121"/>
      <c r="B122" s="180" t="s">
        <v>214</v>
      </c>
      <c r="C122" s="33"/>
      <c r="D122" s="33"/>
      <c r="E122" s="33"/>
      <c r="F122" s="33"/>
      <c r="G122" s="33"/>
      <c r="H122" s="33"/>
      <c r="I122" s="33"/>
      <c r="J122" s="33"/>
      <c r="K122" s="33"/>
      <c r="L122" s="33"/>
      <c r="M122" s="33"/>
      <c r="N122" s="33"/>
    </row>
    <row r="123" spans="1:14" ht="30">
      <c r="A123" s="121"/>
      <c r="B123" s="126" t="s">
        <v>215</v>
      </c>
      <c r="C123" s="31"/>
      <c r="D123" s="31"/>
      <c r="E123" s="31"/>
      <c r="F123" s="31"/>
      <c r="G123" s="31"/>
      <c r="H123" s="31"/>
      <c r="I123" s="31"/>
      <c r="J123" s="31"/>
      <c r="K123" s="31"/>
      <c r="L123" s="31"/>
      <c r="M123" s="31"/>
      <c r="N123" s="31"/>
    </row>
    <row r="124" spans="1:14" ht="15" customHeight="1">
      <c r="A124" s="121"/>
      <c r="B124" s="133" t="s">
        <v>216</v>
      </c>
      <c r="C124" s="104">
        <v>40</v>
      </c>
      <c r="D124" s="104"/>
      <c r="E124" s="33"/>
      <c r="F124" s="104" t="s">
        <v>207</v>
      </c>
      <c r="G124" s="104"/>
      <c r="H124" s="33"/>
      <c r="I124" s="104">
        <v>40</v>
      </c>
      <c r="J124" s="104"/>
      <c r="K124" s="33"/>
      <c r="L124" s="104" t="s">
        <v>207</v>
      </c>
      <c r="M124" s="104"/>
      <c r="N124" s="33"/>
    </row>
    <row r="125" spans="1:14">
      <c r="A125" s="121"/>
      <c r="B125" s="133"/>
      <c r="C125" s="104"/>
      <c r="D125" s="104"/>
      <c r="E125" s="33"/>
      <c r="F125" s="104"/>
      <c r="G125" s="104"/>
      <c r="H125" s="33"/>
      <c r="I125" s="104"/>
      <c r="J125" s="104"/>
      <c r="K125" s="33"/>
      <c r="L125" s="104"/>
      <c r="M125" s="104"/>
      <c r="N125" s="33"/>
    </row>
    <row r="126" spans="1:14">
      <c r="A126" s="121"/>
      <c r="B126" s="131" t="s">
        <v>218</v>
      </c>
      <c r="C126" s="106">
        <v>139</v>
      </c>
      <c r="D126" s="106"/>
      <c r="E126" s="31"/>
      <c r="F126" s="106" t="s">
        <v>207</v>
      </c>
      <c r="G126" s="106"/>
      <c r="H126" s="31"/>
      <c r="I126" s="106">
        <v>139</v>
      </c>
      <c r="J126" s="106"/>
      <c r="K126" s="31"/>
      <c r="L126" s="106" t="s">
        <v>207</v>
      </c>
      <c r="M126" s="106"/>
      <c r="N126" s="31"/>
    </row>
    <row r="127" spans="1:14">
      <c r="A127" s="121"/>
      <c r="B127" s="131"/>
      <c r="C127" s="106"/>
      <c r="D127" s="106"/>
      <c r="E127" s="31"/>
      <c r="F127" s="106"/>
      <c r="G127" s="106"/>
      <c r="H127" s="31"/>
      <c r="I127" s="106"/>
      <c r="J127" s="106"/>
      <c r="K127" s="31"/>
      <c r="L127" s="106"/>
      <c r="M127" s="106"/>
      <c r="N127" s="31"/>
    </row>
    <row r="128" spans="1:14" ht="15" customHeight="1">
      <c r="A128" s="121"/>
      <c r="B128" s="133" t="s">
        <v>219</v>
      </c>
      <c r="C128" s="104">
        <v>159</v>
      </c>
      <c r="D128" s="104"/>
      <c r="E128" s="33"/>
      <c r="F128" s="104" t="s">
        <v>207</v>
      </c>
      <c r="G128" s="104"/>
      <c r="H128" s="33"/>
      <c r="I128" s="104">
        <v>159</v>
      </c>
      <c r="J128" s="104"/>
      <c r="K128" s="33"/>
      <c r="L128" s="104" t="s">
        <v>207</v>
      </c>
      <c r="M128" s="104"/>
      <c r="N128" s="33"/>
    </row>
    <row r="129" spans="1:14">
      <c r="A129" s="121"/>
      <c r="B129" s="133"/>
      <c r="C129" s="104"/>
      <c r="D129" s="104"/>
      <c r="E129" s="33"/>
      <c r="F129" s="104"/>
      <c r="G129" s="104"/>
      <c r="H129" s="33"/>
      <c r="I129" s="104"/>
      <c r="J129" s="104"/>
      <c r="K129" s="33"/>
      <c r="L129" s="104"/>
      <c r="M129" s="104"/>
      <c r="N129" s="33"/>
    </row>
    <row r="130" spans="1:14" ht="30">
      <c r="A130" s="121"/>
      <c r="B130" s="126" t="s">
        <v>220</v>
      </c>
      <c r="C130" s="31"/>
      <c r="D130" s="31"/>
      <c r="E130" s="31"/>
      <c r="F130" s="31"/>
      <c r="G130" s="31"/>
      <c r="H130" s="31"/>
      <c r="I130" s="31"/>
      <c r="J130" s="31"/>
      <c r="K130" s="31"/>
      <c r="L130" s="31"/>
      <c r="M130" s="31"/>
      <c r="N130" s="31"/>
    </row>
    <row r="131" spans="1:14">
      <c r="A131" s="121"/>
      <c r="B131" s="217" t="s">
        <v>218</v>
      </c>
      <c r="C131" s="104">
        <v>761</v>
      </c>
      <c r="D131" s="104"/>
      <c r="E131" s="33"/>
      <c r="F131" s="104" t="s">
        <v>207</v>
      </c>
      <c r="G131" s="104"/>
      <c r="H131" s="33"/>
      <c r="I131" s="104">
        <v>761</v>
      </c>
      <c r="J131" s="104"/>
      <c r="K131" s="33"/>
      <c r="L131" s="104" t="s">
        <v>207</v>
      </c>
      <c r="M131" s="104"/>
      <c r="N131" s="33"/>
    </row>
    <row r="132" spans="1:14">
      <c r="A132" s="121"/>
      <c r="B132" s="217"/>
      <c r="C132" s="104"/>
      <c r="D132" s="104"/>
      <c r="E132" s="33"/>
      <c r="F132" s="104"/>
      <c r="G132" s="104"/>
      <c r="H132" s="33"/>
      <c r="I132" s="104"/>
      <c r="J132" s="104"/>
      <c r="K132" s="33"/>
      <c r="L132" s="104"/>
      <c r="M132" s="104"/>
      <c r="N132" s="33"/>
    </row>
    <row r="133" spans="1:14" ht="15" customHeight="1">
      <c r="A133" s="121"/>
      <c r="B133" s="218" t="s">
        <v>219</v>
      </c>
      <c r="C133" s="106">
        <v>379</v>
      </c>
      <c r="D133" s="106"/>
      <c r="E133" s="31"/>
      <c r="F133" s="106" t="s">
        <v>207</v>
      </c>
      <c r="G133" s="106"/>
      <c r="H133" s="31"/>
      <c r="I133" s="106">
        <v>379</v>
      </c>
      <c r="J133" s="106"/>
      <c r="K133" s="31"/>
      <c r="L133" s="106" t="s">
        <v>207</v>
      </c>
      <c r="M133" s="106"/>
      <c r="N133" s="31"/>
    </row>
    <row r="134" spans="1:14">
      <c r="A134" s="121"/>
      <c r="B134" s="218"/>
      <c r="C134" s="106"/>
      <c r="D134" s="106"/>
      <c r="E134" s="31"/>
      <c r="F134" s="106"/>
      <c r="G134" s="106"/>
      <c r="H134" s="31"/>
      <c r="I134" s="106"/>
      <c r="J134" s="106"/>
      <c r="K134" s="31"/>
      <c r="L134" s="106"/>
      <c r="M134" s="106"/>
      <c r="N134" s="31"/>
    </row>
    <row r="135" spans="1:14">
      <c r="A135" s="121"/>
      <c r="B135" s="217" t="s">
        <v>223</v>
      </c>
      <c r="C135" s="104">
        <v>13</v>
      </c>
      <c r="D135" s="104"/>
      <c r="E135" s="33"/>
      <c r="F135" s="104" t="s">
        <v>207</v>
      </c>
      <c r="G135" s="104"/>
      <c r="H135" s="33"/>
      <c r="I135" s="104">
        <v>13</v>
      </c>
      <c r="J135" s="104"/>
      <c r="K135" s="33"/>
      <c r="L135" s="104" t="s">
        <v>207</v>
      </c>
      <c r="M135" s="104"/>
      <c r="N135" s="33"/>
    </row>
    <row r="136" spans="1:14" ht="15.75" thickBot="1">
      <c r="A136" s="121"/>
      <c r="B136" s="217"/>
      <c r="C136" s="114"/>
      <c r="D136" s="114"/>
      <c r="E136" s="40"/>
      <c r="F136" s="114"/>
      <c r="G136" s="114"/>
      <c r="H136" s="40"/>
      <c r="I136" s="114"/>
      <c r="J136" s="114"/>
      <c r="K136" s="40"/>
      <c r="L136" s="114"/>
      <c r="M136" s="114"/>
      <c r="N136" s="40"/>
    </row>
    <row r="137" spans="1:14">
      <c r="A137" s="121"/>
      <c r="B137" s="219" t="s">
        <v>224</v>
      </c>
      <c r="C137" s="118">
        <v>1152</v>
      </c>
      <c r="D137" s="118"/>
      <c r="E137" s="47"/>
      <c r="F137" s="152" t="s">
        <v>207</v>
      </c>
      <c r="G137" s="152"/>
      <c r="H137" s="47"/>
      <c r="I137" s="118">
        <v>1152</v>
      </c>
      <c r="J137" s="118"/>
      <c r="K137" s="47"/>
      <c r="L137" s="152" t="s">
        <v>207</v>
      </c>
      <c r="M137" s="152"/>
      <c r="N137" s="47"/>
    </row>
    <row r="138" spans="1:14" ht="15.75" thickBot="1">
      <c r="A138" s="121"/>
      <c r="B138" s="219"/>
      <c r="C138" s="132"/>
      <c r="D138" s="132"/>
      <c r="E138" s="48"/>
      <c r="F138" s="107"/>
      <c r="G138" s="107"/>
      <c r="H138" s="48"/>
      <c r="I138" s="132"/>
      <c r="J138" s="132"/>
      <c r="K138" s="48"/>
      <c r="L138" s="107"/>
      <c r="M138" s="107"/>
      <c r="N138" s="48"/>
    </row>
    <row r="139" spans="1:14" ht="15" customHeight="1">
      <c r="A139" s="121"/>
      <c r="B139" s="220" t="s">
        <v>226</v>
      </c>
      <c r="C139" s="110">
        <v>1490</v>
      </c>
      <c r="D139" s="110"/>
      <c r="E139" s="53"/>
      <c r="F139" s="143" t="s">
        <v>207</v>
      </c>
      <c r="G139" s="143"/>
      <c r="H139" s="53"/>
      <c r="I139" s="110">
        <v>1490</v>
      </c>
      <c r="J139" s="110"/>
      <c r="K139" s="53"/>
      <c r="L139" s="143" t="s">
        <v>207</v>
      </c>
      <c r="M139" s="143"/>
      <c r="N139" s="53"/>
    </row>
    <row r="140" spans="1:14">
      <c r="A140" s="121"/>
      <c r="B140" s="220"/>
      <c r="C140" s="109"/>
      <c r="D140" s="109"/>
      <c r="E140" s="33"/>
      <c r="F140" s="104"/>
      <c r="G140" s="104"/>
      <c r="H140" s="33"/>
      <c r="I140" s="109"/>
      <c r="J140" s="109"/>
      <c r="K140" s="33"/>
      <c r="L140" s="104"/>
      <c r="M140" s="104"/>
      <c r="N140" s="33"/>
    </row>
    <row r="141" spans="1:14">
      <c r="A141" s="121"/>
      <c r="B141" s="131" t="s">
        <v>228</v>
      </c>
      <c r="C141" s="112">
        <v>1831</v>
      </c>
      <c r="D141" s="112"/>
      <c r="E141" s="31"/>
      <c r="F141" s="106" t="s">
        <v>207</v>
      </c>
      <c r="G141" s="106"/>
      <c r="H141" s="31"/>
      <c r="I141" s="112">
        <v>1831</v>
      </c>
      <c r="J141" s="112"/>
      <c r="K141" s="31"/>
      <c r="L141" s="106" t="s">
        <v>207</v>
      </c>
      <c r="M141" s="106"/>
      <c r="N141" s="31"/>
    </row>
    <row r="142" spans="1:14" ht="15.75" thickBot="1">
      <c r="A142" s="121"/>
      <c r="B142" s="131"/>
      <c r="C142" s="132"/>
      <c r="D142" s="132"/>
      <c r="E142" s="48"/>
      <c r="F142" s="107"/>
      <c r="G142" s="107"/>
      <c r="H142" s="48"/>
      <c r="I142" s="132"/>
      <c r="J142" s="132"/>
      <c r="K142" s="48"/>
      <c r="L142" s="107"/>
      <c r="M142" s="107"/>
      <c r="N142" s="48"/>
    </row>
    <row r="143" spans="1:14">
      <c r="A143" s="121"/>
      <c r="B143" s="159" t="s">
        <v>229</v>
      </c>
      <c r="C143" s="110">
        <v>3321</v>
      </c>
      <c r="D143" s="110"/>
      <c r="E143" s="53"/>
      <c r="F143" s="143" t="s">
        <v>207</v>
      </c>
      <c r="G143" s="143"/>
      <c r="H143" s="53"/>
      <c r="I143" s="110">
        <v>3321</v>
      </c>
      <c r="J143" s="110"/>
      <c r="K143" s="53"/>
      <c r="L143" s="143" t="s">
        <v>207</v>
      </c>
      <c r="M143" s="143"/>
      <c r="N143" s="53"/>
    </row>
    <row r="144" spans="1:14">
      <c r="A144" s="121"/>
      <c r="B144" s="159"/>
      <c r="C144" s="109"/>
      <c r="D144" s="109"/>
      <c r="E144" s="33"/>
      <c r="F144" s="104"/>
      <c r="G144" s="104"/>
      <c r="H144" s="33"/>
      <c r="I144" s="109"/>
      <c r="J144" s="109"/>
      <c r="K144" s="33"/>
      <c r="L144" s="104"/>
      <c r="M144" s="104"/>
      <c r="N144" s="33"/>
    </row>
    <row r="145" spans="1:14" ht="15" customHeight="1">
      <c r="A145" s="121"/>
      <c r="B145" s="203" t="s">
        <v>230</v>
      </c>
      <c r="C145" s="112">
        <v>1431</v>
      </c>
      <c r="D145" s="112"/>
      <c r="E145" s="31"/>
      <c r="F145" s="106" t="s">
        <v>207</v>
      </c>
      <c r="G145" s="106"/>
      <c r="H145" s="31"/>
      <c r="I145" s="112">
        <v>1431</v>
      </c>
      <c r="J145" s="112"/>
      <c r="K145" s="31"/>
      <c r="L145" s="106" t="s">
        <v>207</v>
      </c>
      <c r="M145" s="106"/>
      <c r="N145" s="31"/>
    </row>
    <row r="146" spans="1:14">
      <c r="A146" s="121"/>
      <c r="B146" s="203"/>
      <c r="C146" s="112"/>
      <c r="D146" s="112"/>
      <c r="E146" s="31"/>
      <c r="F146" s="106"/>
      <c r="G146" s="106"/>
      <c r="H146" s="31"/>
      <c r="I146" s="112"/>
      <c r="J146" s="112"/>
      <c r="K146" s="31"/>
      <c r="L146" s="106"/>
      <c r="M146" s="106"/>
      <c r="N146" s="31"/>
    </row>
    <row r="147" spans="1:14" ht="30">
      <c r="A147" s="121"/>
      <c r="B147" s="180" t="s">
        <v>231</v>
      </c>
      <c r="C147" s="33"/>
      <c r="D147" s="33"/>
      <c r="E147" s="33"/>
      <c r="F147" s="33"/>
      <c r="G147" s="33"/>
      <c r="H147" s="33"/>
      <c r="I147" s="33"/>
      <c r="J147" s="33"/>
      <c r="K147" s="33"/>
      <c r="L147" s="33"/>
      <c r="M147" s="33"/>
      <c r="N147" s="33"/>
    </row>
    <row r="148" spans="1:14">
      <c r="A148" s="121"/>
      <c r="B148" s="131" t="s">
        <v>232</v>
      </c>
      <c r="C148" s="106">
        <v>312</v>
      </c>
      <c r="D148" s="106"/>
      <c r="E148" s="31"/>
      <c r="F148" s="106" t="s">
        <v>207</v>
      </c>
      <c r="G148" s="106"/>
      <c r="H148" s="31"/>
      <c r="I148" s="106">
        <v>312</v>
      </c>
      <c r="J148" s="106"/>
      <c r="K148" s="31"/>
      <c r="L148" s="106" t="s">
        <v>207</v>
      </c>
      <c r="M148" s="106"/>
      <c r="N148" s="31"/>
    </row>
    <row r="149" spans="1:14">
      <c r="A149" s="121"/>
      <c r="B149" s="131"/>
      <c r="C149" s="106"/>
      <c r="D149" s="106"/>
      <c r="E149" s="31"/>
      <c r="F149" s="106"/>
      <c r="G149" s="106"/>
      <c r="H149" s="31"/>
      <c r="I149" s="106"/>
      <c r="J149" s="106"/>
      <c r="K149" s="31"/>
      <c r="L149" s="106"/>
      <c r="M149" s="106"/>
      <c r="N149" s="31"/>
    </row>
    <row r="150" spans="1:14">
      <c r="A150" s="121"/>
      <c r="B150" s="133" t="s">
        <v>233</v>
      </c>
      <c r="C150" s="104">
        <v>73</v>
      </c>
      <c r="D150" s="104"/>
      <c r="E150" s="33"/>
      <c r="F150" s="104" t="s">
        <v>207</v>
      </c>
      <c r="G150" s="104"/>
      <c r="H150" s="33"/>
      <c r="I150" s="104">
        <v>73</v>
      </c>
      <c r="J150" s="104"/>
      <c r="K150" s="33"/>
      <c r="L150" s="104" t="s">
        <v>207</v>
      </c>
      <c r="M150" s="104"/>
      <c r="N150" s="33"/>
    </row>
    <row r="151" spans="1:14">
      <c r="A151" s="121"/>
      <c r="B151" s="133"/>
      <c r="C151" s="104"/>
      <c r="D151" s="104"/>
      <c r="E151" s="33"/>
      <c r="F151" s="104"/>
      <c r="G151" s="104"/>
      <c r="H151" s="33"/>
      <c r="I151" s="104"/>
      <c r="J151" s="104"/>
      <c r="K151" s="33"/>
      <c r="L151" s="104"/>
      <c r="M151" s="104"/>
      <c r="N151" s="33"/>
    </row>
    <row r="152" spans="1:14">
      <c r="A152" s="121"/>
      <c r="B152" s="131" t="s">
        <v>234</v>
      </c>
      <c r="C152" s="106">
        <v>335</v>
      </c>
      <c r="D152" s="106"/>
      <c r="E152" s="31"/>
      <c r="F152" s="106" t="s">
        <v>207</v>
      </c>
      <c r="G152" s="106"/>
      <c r="H152" s="31"/>
      <c r="I152" s="106">
        <v>335</v>
      </c>
      <c r="J152" s="106"/>
      <c r="K152" s="31"/>
      <c r="L152" s="106" t="s">
        <v>207</v>
      </c>
      <c r="M152" s="106"/>
      <c r="N152" s="31"/>
    </row>
    <row r="153" spans="1:14">
      <c r="A153" s="121"/>
      <c r="B153" s="131"/>
      <c r="C153" s="106"/>
      <c r="D153" s="106"/>
      <c r="E153" s="31"/>
      <c r="F153" s="106"/>
      <c r="G153" s="106"/>
      <c r="H153" s="31"/>
      <c r="I153" s="106"/>
      <c r="J153" s="106"/>
      <c r="K153" s="31"/>
      <c r="L153" s="106"/>
      <c r="M153" s="106"/>
      <c r="N153" s="31"/>
    </row>
    <row r="154" spans="1:14">
      <c r="A154" s="121"/>
      <c r="B154" s="133" t="s">
        <v>45</v>
      </c>
      <c r="C154" s="104">
        <v>186</v>
      </c>
      <c r="D154" s="104"/>
      <c r="E154" s="33"/>
      <c r="F154" s="104" t="s">
        <v>207</v>
      </c>
      <c r="G154" s="104"/>
      <c r="H154" s="33"/>
      <c r="I154" s="104">
        <v>186</v>
      </c>
      <c r="J154" s="104"/>
      <c r="K154" s="33"/>
      <c r="L154" s="104" t="s">
        <v>207</v>
      </c>
      <c r="M154" s="104"/>
      <c r="N154" s="33"/>
    </row>
    <row r="155" spans="1:14" ht="15.75" thickBot="1">
      <c r="A155" s="121"/>
      <c r="B155" s="133"/>
      <c r="C155" s="114"/>
      <c r="D155" s="114"/>
      <c r="E155" s="40"/>
      <c r="F155" s="114"/>
      <c r="G155" s="114"/>
      <c r="H155" s="40"/>
      <c r="I155" s="114"/>
      <c r="J155" s="114"/>
      <c r="K155" s="40"/>
      <c r="L155" s="114"/>
      <c r="M155" s="114"/>
      <c r="N155" s="40"/>
    </row>
    <row r="156" spans="1:14">
      <c r="A156" s="121"/>
      <c r="B156" s="131" t="s">
        <v>235</v>
      </c>
      <c r="C156" s="152">
        <v>905</v>
      </c>
      <c r="D156" s="152"/>
      <c r="E156" s="47"/>
      <c r="F156" s="152" t="s">
        <v>207</v>
      </c>
      <c r="G156" s="152"/>
      <c r="H156" s="47"/>
      <c r="I156" s="152">
        <v>905</v>
      </c>
      <c r="J156" s="152"/>
      <c r="K156" s="47"/>
      <c r="L156" s="152" t="s">
        <v>207</v>
      </c>
      <c r="M156" s="152"/>
      <c r="N156" s="47"/>
    </row>
    <row r="157" spans="1:14">
      <c r="A157" s="121"/>
      <c r="B157" s="131"/>
      <c r="C157" s="106"/>
      <c r="D157" s="106"/>
      <c r="E157" s="31"/>
      <c r="F157" s="106"/>
      <c r="G157" s="106"/>
      <c r="H157" s="31"/>
      <c r="I157" s="106"/>
      <c r="J157" s="106"/>
      <c r="K157" s="31"/>
      <c r="L157" s="106"/>
      <c r="M157" s="106"/>
      <c r="N157" s="31"/>
    </row>
    <row r="158" spans="1:14">
      <c r="A158" s="121"/>
      <c r="B158" s="182" t="s">
        <v>45</v>
      </c>
      <c r="C158" s="104">
        <v>33</v>
      </c>
      <c r="D158" s="104"/>
      <c r="E158" s="33"/>
      <c r="F158" s="104">
        <v>22</v>
      </c>
      <c r="G158" s="104"/>
      <c r="H158" s="33"/>
      <c r="I158" s="104">
        <v>10</v>
      </c>
      <c r="J158" s="104"/>
      <c r="K158" s="33"/>
      <c r="L158" s="104" t="s">
        <v>207</v>
      </c>
      <c r="M158" s="104"/>
      <c r="N158" s="33"/>
    </row>
    <row r="159" spans="1:14" ht="15.75" thickBot="1">
      <c r="A159" s="121"/>
      <c r="B159" s="182"/>
      <c r="C159" s="114"/>
      <c r="D159" s="114"/>
      <c r="E159" s="40"/>
      <c r="F159" s="114"/>
      <c r="G159" s="114"/>
      <c r="H159" s="40"/>
      <c r="I159" s="114"/>
      <c r="J159" s="114"/>
      <c r="K159" s="40"/>
      <c r="L159" s="114"/>
      <c r="M159" s="114"/>
      <c r="N159" s="40"/>
    </row>
    <row r="160" spans="1:14">
      <c r="A160" s="121"/>
      <c r="B160" s="131" t="s">
        <v>236</v>
      </c>
      <c r="C160" s="118">
        <v>7423</v>
      </c>
      <c r="D160" s="118"/>
      <c r="E160" s="47"/>
      <c r="F160" s="152">
        <v>43</v>
      </c>
      <c r="G160" s="152"/>
      <c r="H160" s="47"/>
      <c r="I160" s="118">
        <v>7376</v>
      </c>
      <c r="J160" s="118"/>
      <c r="K160" s="47"/>
      <c r="L160" s="152">
        <v>4</v>
      </c>
      <c r="M160" s="152"/>
      <c r="N160" s="47"/>
    </row>
    <row r="161" spans="1:21">
      <c r="A161" s="121"/>
      <c r="B161" s="131"/>
      <c r="C161" s="112"/>
      <c r="D161" s="112"/>
      <c r="E161" s="31"/>
      <c r="F161" s="106"/>
      <c r="G161" s="106"/>
      <c r="H161" s="31"/>
      <c r="I161" s="112"/>
      <c r="J161" s="112"/>
      <c r="K161" s="31"/>
      <c r="L161" s="106"/>
      <c r="M161" s="106"/>
      <c r="N161" s="31"/>
    </row>
    <row r="162" spans="1:21">
      <c r="A162" s="121"/>
      <c r="B162" s="123" t="s">
        <v>607</v>
      </c>
      <c r="C162" s="104">
        <v>50</v>
      </c>
      <c r="D162" s="104"/>
      <c r="E162" s="33"/>
      <c r="F162" s="104" t="s">
        <v>207</v>
      </c>
      <c r="G162" s="104"/>
      <c r="H162" s="33"/>
      <c r="I162" s="104">
        <v>50</v>
      </c>
      <c r="J162" s="104"/>
      <c r="K162" s="33"/>
      <c r="L162" s="104" t="s">
        <v>207</v>
      </c>
      <c r="M162" s="104"/>
      <c r="N162" s="33"/>
    </row>
    <row r="163" spans="1:21">
      <c r="A163" s="121"/>
      <c r="B163" s="123"/>
      <c r="C163" s="104"/>
      <c r="D163" s="104"/>
      <c r="E163" s="33"/>
      <c r="F163" s="104"/>
      <c r="G163" s="104"/>
      <c r="H163" s="33"/>
      <c r="I163" s="104"/>
      <c r="J163" s="104"/>
      <c r="K163" s="33"/>
      <c r="L163" s="104"/>
      <c r="M163" s="104"/>
      <c r="N163" s="33"/>
    </row>
    <row r="164" spans="1:21">
      <c r="A164" s="121"/>
      <c r="B164" s="111" t="s">
        <v>597</v>
      </c>
      <c r="C164" s="106">
        <v>49</v>
      </c>
      <c r="D164" s="106"/>
      <c r="E164" s="31"/>
      <c r="F164" s="106" t="s">
        <v>207</v>
      </c>
      <c r="G164" s="106"/>
      <c r="H164" s="31"/>
      <c r="I164" s="106">
        <v>49</v>
      </c>
      <c r="J164" s="106"/>
      <c r="K164" s="31"/>
      <c r="L164" s="106" t="s">
        <v>207</v>
      </c>
      <c r="M164" s="106"/>
      <c r="N164" s="31"/>
    </row>
    <row r="165" spans="1:21" ht="15.75" thickBot="1">
      <c r="A165" s="121"/>
      <c r="B165" s="111"/>
      <c r="C165" s="107"/>
      <c r="D165" s="107"/>
      <c r="E165" s="48"/>
      <c r="F165" s="107"/>
      <c r="G165" s="107"/>
      <c r="H165" s="48"/>
      <c r="I165" s="107"/>
      <c r="J165" s="107"/>
      <c r="K165" s="48"/>
      <c r="L165" s="107"/>
      <c r="M165" s="107"/>
      <c r="N165" s="48"/>
    </row>
    <row r="166" spans="1:21">
      <c r="A166" s="121"/>
      <c r="B166" s="182" t="s">
        <v>40</v>
      </c>
      <c r="C166" s="160" t="s">
        <v>206</v>
      </c>
      <c r="D166" s="110">
        <v>7522</v>
      </c>
      <c r="E166" s="53"/>
      <c r="F166" s="160" t="s">
        <v>206</v>
      </c>
      <c r="G166" s="143">
        <v>43</v>
      </c>
      <c r="H166" s="53"/>
      <c r="I166" s="160" t="s">
        <v>206</v>
      </c>
      <c r="J166" s="110">
        <v>7476</v>
      </c>
      <c r="K166" s="53"/>
      <c r="L166" s="160" t="s">
        <v>206</v>
      </c>
      <c r="M166" s="143">
        <v>4</v>
      </c>
      <c r="N166" s="53"/>
    </row>
    <row r="167" spans="1:21" ht="15.75" thickBot="1">
      <c r="A167" s="121"/>
      <c r="B167" s="182"/>
      <c r="C167" s="161"/>
      <c r="D167" s="176"/>
      <c r="E167" s="76"/>
      <c r="F167" s="161"/>
      <c r="G167" s="162"/>
      <c r="H167" s="76"/>
      <c r="I167" s="161"/>
      <c r="J167" s="176"/>
      <c r="K167" s="76"/>
      <c r="L167" s="161"/>
      <c r="M167" s="162"/>
      <c r="N167" s="76"/>
    </row>
    <row r="168" spans="1:21" ht="15.75" thickTop="1">
      <c r="A168" s="121"/>
      <c r="B168" s="94" t="s">
        <v>41</v>
      </c>
      <c r="C168" s="85"/>
      <c r="D168" s="85"/>
      <c r="E168" s="85"/>
      <c r="F168" s="85"/>
      <c r="G168" s="85"/>
      <c r="H168" s="85"/>
      <c r="I168" s="85"/>
      <c r="J168" s="85"/>
      <c r="K168" s="85"/>
      <c r="L168" s="85"/>
      <c r="M168" s="85"/>
      <c r="N168" s="85"/>
    </row>
    <row r="169" spans="1:21">
      <c r="A169" s="121"/>
      <c r="B169" s="181" t="s">
        <v>597</v>
      </c>
      <c r="C169" s="103" t="s">
        <v>206</v>
      </c>
      <c r="D169" s="104">
        <v>50</v>
      </c>
      <c r="E169" s="33"/>
      <c r="F169" s="103" t="s">
        <v>206</v>
      </c>
      <c r="G169" s="104" t="s">
        <v>207</v>
      </c>
      <c r="H169" s="33"/>
      <c r="I169" s="103" t="s">
        <v>206</v>
      </c>
      <c r="J169" s="104">
        <v>50</v>
      </c>
      <c r="K169" s="33"/>
      <c r="L169" s="103" t="s">
        <v>206</v>
      </c>
      <c r="M169" s="104" t="s">
        <v>207</v>
      </c>
      <c r="N169" s="33"/>
    </row>
    <row r="170" spans="1:21" ht="15.75" thickBot="1">
      <c r="A170" s="121"/>
      <c r="B170" s="181"/>
      <c r="C170" s="161"/>
      <c r="D170" s="162"/>
      <c r="E170" s="76"/>
      <c r="F170" s="161"/>
      <c r="G170" s="162"/>
      <c r="H170" s="76"/>
      <c r="I170" s="161"/>
      <c r="J170" s="162"/>
      <c r="K170" s="76"/>
      <c r="L170" s="161"/>
      <c r="M170" s="162"/>
      <c r="N170" s="76"/>
    </row>
    <row r="171" spans="1:21" ht="15.75" thickTop="1">
      <c r="A171" s="121"/>
      <c r="B171" s="103"/>
      <c r="C171" s="103"/>
      <c r="D171" s="103"/>
      <c r="E171" s="103"/>
      <c r="F171" s="103"/>
      <c r="G171" s="103"/>
      <c r="H171" s="103"/>
      <c r="I171" s="103"/>
      <c r="J171" s="103"/>
      <c r="K171" s="103"/>
      <c r="L171" s="103"/>
      <c r="M171" s="103"/>
      <c r="N171" s="103"/>
      <c r="O171" s="103"/>
      <c r="P171" s="103"/>
      <c r="Q171" s="103"/>
      <c r="R171" s="103"/>
      <c r="S171" s="103"/>
      <c r="T171" s="103"/>
      <c r="U171" s="103"/>
    </row>
    <row r="172" spans="1:21">
      <c r="A172" s="121"/>
      <c r="B172" s="11"/>
      <c r="C172" s="11"/>
    </row>
    <row r="173" spans="1:21" ht="24">
      <c r="A173" s="121"/>
      <c r="B173" s="168" t="s">
        <v>340</v>
      </c>
      <c r="C173" s="16" t="s">
        <v>606</v>
      </c>
    </row>
    <row r="174" spans="1:21" ht="15" customHeight="1">
      <c r="A174" s="121"/>
      <c r="B174" s="200" t="s">
        <v>608</v>
      </c>
      <c r="C174" s="200"/>
      <c r="D174" s="200"/>
      <c r="E174" s="200"/>
      <c r="F174" s="200"/>
      <c r="G174" s="200"/>
      <c r="H174" s="200"/>
      <c r="I174" s="200"/>
      <c r="J174" s="200"/>
      <c r="K174" s="200"/>
      <c r="L174" s="200"/>
      <c r="M174" s="200"/>
      <c r="N174" s="200"/>
      <c r="O174" s="200"/>
      <c r="P174" s="200"/>
      <c r="Q174" s="200"/>
      <c r="R174" s="200"/>
      <c r="S174" s="200"/>
      <c r="T174" s="200"/>
      <c r="U174" s="200"/>
    </row>
    <row r="175" spans="1:21" ht="15" customHeight="1">
      <c r="A175" s="121"/>
      <c r="B175" s="123" t="s">
        <v>609</v>
      </c>
      <c r="C175" s="123"/>
      <c r="D175" s="123"/>
      <c r="E175" s="123"/>
      <c r="F175" s="123"/>
      <c r="G175" s="123"/>
      <c r="H175" s="123"/>
      <c r="I175" s="123"/>
      <c r="J175" s="123"/>
      <c r="K175" s="123"/>
      <c r="L175" s="123"/>
      <c r="M175" s="123"/>
      <c r="N175" s="123"/>
      <c r="O175" s="123"/>
      <c r="P175" s="123"/>
      <c r="Q175" s="123"/>
      <c r="R175" s="123"/>
      <c r="S175" s="123"/>
      <c r="T175" s="123"/>
      <c r="U175" s="123"/>
    </row>
    <row r="176" spans="1:21">
      <c r="A176" s="121"/>
      <c r="B176" s="28"/>
      <c r="C176" s="28"/>
      <c r="D176" s="28"/>
      <c r="E176" s="28"/>
      <c r="F176" s="28"/>
      <c r="G176" s="28"/>
      <c r="H176" s="28"/>
      <c r="I176" s="28"/>
      <c r="J176" s="28"/>
      <c r="K176" s="28"/>
      <c r="L176" s="28"/>
      <c r="M176" s="28"/>
      <c r="N176" s="28"/>
      <c r="O176" s="28"/>
      <c r="P176" s="28"/>
      <c r="Q176" s="28"/>
    </row>
    <row r="177" spans="1:21">
      <c r="A177" s="121"/>
      <c r="B177" s="11"/>
      <c r="C177" s="11"/>
      <c r="D177" s="11"/>
      <c r="E177" s="11"/>
      <c r="F177" s="11"/>
      <c r="G177" s="11"/>
      <c r="H177" s="11"/>
      <c r="I177" s="11"/>
      <c r="J177" s="11"/>
      <c r="K177" s="11"/>
      <c r="L177" s="11"/>
      <c r="M177" s="11"/>
      <c r="N177" s="11"/>
      <c r="O177" s="11"/>
      <c r="P177" s="11"/>
      <c r="Q177" s="11"/>
    </row>
    <row r="178" spans="1:21" ht="15.75" thickBot="1">
      <c r="A178" s="121"/>
      <c r="B178" s="93"/>
      <c r="C178" s="150" t="s">
        <v>581</v>
      </c>
      <c r="D178" s="150"/>
      <c r="E178" s="150"/>
      <c r="F178" s="150"/>
      <c r="G178" s="150"/>
      <c r="H178" s="150"/>
      <c r="I178" s="150"/>
      <c r="J178" s="150"/>
      <c r="K178" s="150"/>
      <c r="L178" s="150"/>
      <c r="M178" s="150"/>
      <c r="N178" s="150"/>
      <c r="O178" s="138" t="s">
        <v>610</v>
      </c>
      <c r="P178" s="138"/>
      <c r="Q178" s="138"/>
    </row>
    <row r="179" spans="1:21" ht="15.75" thickBot="1">
      <c r="A179" s="121"/>
      <c r="B179" s="125"/>
      <c r="C179" s="129" t="s">
        <v>135</v>
      </c>
      <c r="D179" s="129"/>
      <c r="E179" s="129"/>
      <c r="F179" s="129" t="s">
        <v>611</v>
      </c>
      <c r="G179" s="129"/>
      <c r="H179" s="129"/>
      <c r="I179" s="129" t="s">
        <v>602</v>
      </c>
      <c r="J179" s="129"/>
      <c r="K179" s="129"/>
      <c r="L179" s="129" t="s">
        <v>603</v>
      </c>
      <c r="M179" s="129"/>
      <c r="N179" s="129"/>
      <c r="O179" s="101" t="s">
        <v>612</v>
      </c>
      <c r="P179" s="101"/>
      <c r="Q179" s="101"/>
    </row>
    <row r="180" spans="1:21" ht="15.75" thickTop="1">
      <c r="A180" s="121"/>
      <c r="B180" s="135" t="s">
        <v>352</v>
      </c>
      <c r="C180" s="32"/>
      <c r="D180" s="32"/>
      <c r="E180" s="32"/>
      <c r="F180" s="32"/>
      <c r="G180" s="32"/>
      <c r="H180" s="32"/>
      <c r="I180" s="32"/>
      <c r="J180" s="32"/>
      <c r="K180" s="32"/>
      <c r="L180" s="32"/>
      <c r="M180" s="32"/>
      <c r="N180" s="32"/>
      <c r="O180" s="32"/>
      <c r="P180" s="32"/>
      <c r="Q180" s="32"/>
    </row>
    <row r="181" spans="1:21">
      <c r="A181" s="121"/>
      <c r="B181" s="102" t="s">
        <v>613</v>
      </c>
      <c r="C181" s="103" t="s">
        <v>206</v>
      </c>
      <c r="D181" s="104">
        <v>9</v>
      </c>
      <c r="E181" s="33"/>
      <c r="F181" s="103" t="s">
        <v>206</v>
      </c>
      <c r="G181" s="104" t="s">
        <v>207</v>
      </c>
      <c r="H181" s="33"/>
      <c r="I181" s="103" t="s">
        <v>206</v>
      </c>
      <c r="J181" s="104">
        <v>8</v>
      </c>
      <c r="K181" s="33"/>
      <c r="L181" s="103" t="s">
        <v>206</v>
      </c>
      <c r="M181" s="104">
        <v>1</v>
      </c>
      <c r="N181" s="33"/>
      <c r="O181" s="103" t="s">
        <v>206</v>
      </c>
      <c r="P181" s="104" t="s">
        <v>217</v>
      </c>
      <c r="Q181" s="103" t="s">
        <v>212</v>
      </c>
    </row>
    <row r="182" spans="1:21">
      <c r="A182" s="121"/>
      <c r="B182" s="102"/>
      <c r="C182" s="103"/>
      <c r="D182" s="104"/>
      <c r="E182" s="33"/>
      <c r="F182" s="103"/>
      <c r="G182" s="104"/>
      <c r="H182" s="33"/>
      <c r="I182" s="103"/>
      <c r="J182" s="104"/>
      <c r="K182" s="33"/>
      <c r="L182" s="103"/>
      <c r="M182" s="104"/>
      <c r="N182" s="33"/>
      <c r="O182" s="103"/>
      <c r="P182" s="104"/>
      <c r="Q182" s="103"/>
    </row>
    <row r="183" spans="1:21">
      <c r="A183" s="121"/>
      <c r="B183" s="135" t="s">
        <v>363</v>
      </c>
      <c r="C183" s="31"/>
      <c r="D183" s="31"/>
      <c r="E183" s="31"/>
      <c r="F183" s="31"/>
      <c r="G183" s="31"/>
      <c r="H183" s="31"/>
      <c r="I183" s="31"/>
      <c r="J183" s="31"/>
      <c r="K183" s="31"/>
      <c r="L183" s="31"/>
      <c r="M183" s="31"/>
      <c r="N183" s="31"/>
      <c r="O183" s="31"/>
      <c r="P183" s="31"/>
      <c r="Q183" s="31"/>
    </row>
    <row r="184" spans="1:21">
      <c r="A184" s="121"/>
      <c r="B184" s="102" t="s">
        <v>613</v>
      </c>
      <c r="C184" s="103" t="s">
        <v>206</v>
      </c>
      <c r="D184" s="104">
        <v>42</v>
      </c>
      <c r="E184" s="33"/>
      <c r="F184" s="103" t="s">
        <v>206</v>
      </c>
      <c r="G184" s="104" t="s">
        <v>207</v>
      </c>
      <c r="H184" s="33"/>
      <c r="I184" s="103" t="s">
        <v>206</v>
      </c>
      <c r="J184" s="104">
        <v>34</v>
      </c>
      <c r="K184" s="33"/>
      <c r="L184" s="103" t="s">
        <v>206</v>
      </c>
      <c r="M184" s="104">
        <v>8</v>
      </c>
      <c r="N184" s="33"/>
      <c r="O184" s="103" t="s">
        <v>206</v>
      </c>
      <c r="P184" s="104" t="s">
        <v>211</v>
      </c>
      <c r="Q184" s="103" t="s">
        <v>212</v>
      </c>
    </row>
    <row r="185" spans="1:21">
      <c r="A185" s="121"/>
      <c r="B185" s="102"/>
      <c r="C185" s="103"/>
      <c r="D185" s="104"/>
      <c r="E185" s="33"/>
      <c r="F185" s="103"/>
      <c r="G185" s="104"/>
      <c r="H185" s="33"/>
      <c r="I185" s="103"/>
      <c r="J185" s="104"/>
      <c r="K185" s="33"/>
      <c r="L185" s="103"/>
      <c r="M185" s="104"/>
      <c r="N185" s="33"/>
      <c r="O185" s="103"/>
      <c r="P185" s="104"/>
      <c r="Q185" s="103"/>
    </row>
    <row r="186" spans="1:21" ht="15" customHeight="1">
      <c r="A186" s="121"/>
      <c r="B186" s="200" t="s">
        <v>614</v>
      </c>
      <c r="C186" s="200"/>
      <c r="D186" s="200"/>
      <c r="E186" s="200"/>
      <c r="F186" s="200"/>
      <c r="G186" s="200"/>
      <c r="H186" s="200"/>
      <c r="I186" s="200"/>
      <c r="J186" s="200"/>
      <c r="K186" s="200"/>
      <c r="L186" s="200"/>
      <c r="M186" s="200"/>
      <c r="N186" s="200"/>
      <c r="O186" s="200"/>
      <c r="P186" s="200"/>
      <c r="Q186" s="200"/>
      <c r="R186" s="200"/>
      <c r="S186" s="200"/>
      <c r="T186" s="200"/>
      <c r="U186" s="200"/>
    </row>
    <row r="187" spans="1:21" ht="60" customHeight="1">
      <c r="A187" s="121"/>
      <c r="B187" s="123" t="s">
        <v>615</v>
      </c>
      <c r="C187" s="123"/>
      <c r="D187" s="123"/>
      <c r="E187" s="123"/>
      <c r="F187" s="123"/>
      <c r="G187" s="123"/>
      <c r="H187" s="123"/>
      <c r="I187" s="123"/>
      <c r="J187" s="123"/>
      <c r="K187" s="123"/>
      <c r="L187" s="123"/>
      <c r="M187" s="123"/>
      <c r="N187" s="123"/>
      <c r="O187" s="123"/>
      <c r="P187" s="123"/>
      <c r="Q187" s="123"/>
      <c r="R187" s="123"/>
      <c r="S187" s="123"/>
      <c r="T187" s="123"/>
      <c r="U187" s="123"/>
    </row>
    <row r="188" spans="1:21" ht="30" customHeight="1">
      <c r="A188" s="121"/>
      <c r="B188" s="123" t="s">
        <v>616</v>
      </c>
      <c r="C188" s="123"/>
      <c r="D188" s="123"/>
      <c r="E188" s="123"/>
      <c r="F188" s="123"/>
      <c r="G188" s="123"/>
      <c r="H188" s="123"/>
      <c r="I188" s="123"/>
      <c r="J188" s="123"/>
      <c r="K188" s="123"/>
      <c r="L188" s="123"/>
      <c r="M188" s="123"/>
      <c r="N188" s="123"/>
      <c r="O188" s="123"/>
      <c r="P188" s="123"/>
      <c r="Q188" s="123"/>
      <c r="R188" s="123"/>
      <c r="S188" s="123"/>
      <c r="T188" s="123"/>
      <c r="U188" s="123"/>
    </row>
    <row r="189" spans="1:21" ht="15" customHeight="1">
      <c r="A189" s="121"/>
      <c r="B189" s="122" t="s">
        <v>617</v>
      </c>
      <c r="C189" s="122"/>
      <c r="D189" s="122"/>
      <c r="E189" s="122"/>
      <c r="F189" s="122"/>
      <c r="G189" s="122"/>
      <c r="H189" s="122"/>
      <c r="I189" s="122"/>
      <c r="J189" s="122"/>
      <c r="K189" s="122"/>
      <c r="L189" s="122"/>
      <c r="M189" s="122"/>
      <c r="N189" s="122"/>
      <c r="O189" s="122"/>
      <c r="P189" s="122"/>
      <c r="Q189" s="122"/>
      <c r="R189" s="122"/>
      <c r="S189" s="122"/>
      <c r="T189" s="122"/>
      <c r="U189" s="122"/>
    </row>
    <row r="190" spans="1:21" ht="15" customHeight="1">
      <c r="A190" s="121"/>
      <c r="B190" s="123" t="s">
        <v>618</v>
      </c>
      <c r="C190" s="123"/>
      <c r="D190" s="123"/>
      <c r="E190" s="123"/>
      <c r="F190" s="123"/>
      <c r="G190" s="123"/>
      <c r="H190" s="123"/>
      <c r="I190" s="123"/>
      <c r="J190" s="123"/>
      <c r="K190" s="123"/>
      <c r="L190" s="123"/>
      <c r="M190" s="123"/>
      <c r="N190" s="123"/>
      <c r="O190" s="123"/>
      <c r="P190" s="123"/>
      <c r="Q190" s="123"/>
      <c r="R190" s="123"/>
      <c r="S190" s="123"/>
      <c r="T190" s="123"/>
      <c r="U190" s="123"/>
    </row>
    <row r="191" spans="1:21">
      <c r="A191" s="121"/>
      <c r="B191" s="28"/>
      <c r="C191" s="28"/>
      <c r="D191" s="28"/>
      <c r="E191" s="28"/>
      <c r="F191" s="28"/>
      <c r="G191" s="28"/>
      <c r="H191" s="28"/>
      <c r="I191" s="28"/>
      <c r="J191" s="28"/>
      <c r="K191" s="28"/>
      <c r="L191" s="28"/>
      <c r="M191" s="28"/>
      <c r="N191" s="28"/>
      <c r="O191" s="28"/>
    </row>
    <row r="192" spans="1:21">
      <c r="A192" s="121"/>
      <c r="B192" s="11"/>
      <c r="C192" s="11"/>
      <c r="D192" s="11"/>
      <c r="E192" s="11"/>
      <c r="F192" s="11"/>
      <c r="G192" s="11"/>
      <c r="H192" s="11"/>
      <c r="I192" s="11"/>
      <c r="J192" s="11"/>
      <c r="K192" s="11"/>
      <c r="L192" s="11"/>
      <c r="M192" s="11"/>
      <c r="N192" s="11"/>
      <c r="O192" s="11"/>
    </row>
    <row r="193" spans="1:15" ht="15" customHeight="1">
      <c r="A193" s="121"/>
      <c r="B193" s="93"/>
      <c r="C193" s="138" t="s">
        <v>404</v>
      </c>
      <c r="D193" s="138"/>
      <c r="E193" s="138"/>
      <c r="F193" s="138"/>
      <c r="G193" s="138"/>
      <c r="H193" s="138"/>
      <c r="I193" s="138"/>
      <c r="J193" s="138"/>
      <c r="K193" s="138"/>
      <c r="L193" s="138"/>
      <c r="M193" s="138"/>
      <c r="N193" s="138"/>
      <c r="O193" s="138"/>
    </row>
    <row r="194" spans="1:15" ht="15.75" thickBot="1">
      <c r="A194" s="121"/>
      <c r="B194" s="12"/>
      <c r="C194" s="150">
        <v>2014</v>
      </c>
      <c r="D194" s="150"/>
      <c r="E194" s="150"/>
      <c r="F194" s="12"/>
      <c r="G194" s="150">
        <v>2013</v>
      </c>
      <c r="H194" s="150"/>
      <c r="I194" s="150"/>
      <c r="J194" s="150"/>
      <c r="K194" s="150"/>
      <c r="L194" s="150"/>
      <c r="M194" s="150"/>
      <c r="N194" s="150"/>
      <c r="O194" s="150"/>
    </row>
    <row r="195" spans="1:15" ht="15" customHeight="1">
      <c r="A195" s="121"/>
      <c r="B195" s="33"/>
      <c r="C195" s="157" t="s">
        <v>619</v>
      </c>
      <c r="D195" s="157"/>
      <c r="E195" s="157"/>
      <c r="F195" s="33"/>
      <c r="G195" s="157" t="s">
        <v>619</v>
      </c>
      <c r="H195" s="157"/>
      <c r="I195" s="157"/>
      <c r="J195" s="157" t="s">
        <v>622</v>
      </c>
      <c r="K195" s="157"/>
      <c r="L195" s="157"/>
      <c r="M195" s="157" t="s">
        <v>135</v>
      </c>
      <c r="N195" s="157"/>
      <c r="O195" s="157"/>
    </row>
    <row r="196" spans="1:15" ht="15" customHeight="1">
      <c r="A196" s="121"/>
      <c r="B196" s="33"/>
      <c r="C196" s="138" t="s">
        <v>620</v>
      </c>
      <c r="D196" s="138"/>
      <c r="E196" s="138"/>
      <c r="F196" s="33"/>
      <c r="G196" s="138" t="s">
        <v>620</v>
      </c>
      <c r="H196" s="138"/>
      <c r="I196" s="138"/>
      <c r="J196" s="138" t="s">
        <v>623</v>
      </c>
      <c r="K196" s="138"/>
      <c r="L196" s="138"/>
      <c r="M196" s="138"/>
      <c r="N196" s="138"/>
      <c r="O196" s="138"/>
    </row>
    <row r="197" spans="1:15" ht="15.75" thickBot="1">
      <c r="A197" s="121"/>
      <c r="B197" s="137"/>
      <c r="C197" s="101" t="s">
        <v>621</v>
      </c>
      <c r="D197" s="101"/>
      <c r="E197" s="101"/>
      <c r="F197" s="137"/>
      <c r="G197" s="101" t="s">
        <v>621</v>
      </c>
      <c r="H197" s="101"/>
      <c r="I197" s="101"/>
      <c r="J197" s="158"/>
      <c r="K197" s="158"/>
      <c r="L197" s="158"/>
      <c r="M197" s="101"/>
      <c r="N197" s="101"/>
      <c r="O197" s="101"/>
    </row>
    <row r="198" spans="1:15" ht="15.75" thickTop="1">
      <c r="A198" s="121"/>
      <c r="B198" s="194" t="s">
        <v>354</v>
      </c>
      <c r="C198" s="195" t="s">
        <v>206</v>
      </c>
      <c r="D198" s="205">
        <v>4</v>
      </c>
      <c r="E198" s="32"/>
      <c r="F198" s="32"/>
      <c r="G198" s="195" t="s">
        <v>206</v>
      </c>
      <c r="H198" s="205">
        <v>14</v>
      </c>
      <c r="I198" s="32"/>
      <c r="J198" s="195" t="s">
        <v>206</v>
      </c>
      <c r="K198" s="197">
        <v>1545</v>
      </c>
      <c r="L198" s="32"/>
      <c r="M198" s="195" t="s">
        <v>206</v>
      </c>
      <c r="N198" s="197">
        <v>1559</v>
      </c>
      <c r="O198" s="32"/>
    </row>
    <row r="199" spans="1:15">
      <c r="A199" s="121"/>
      <c r="B199" s="214"/>
      <c r="C199" s="115"/>
      <c r="D199" s="106"/>
      <c r="E199" s="31"/>
      <c r="F199" s="31"/>
      <c r="G199" s="115"/>
      <c r="H199" s="106"/>
      <c r="I199" s="31"/>
      <c r="J199" s="115"/>
      <c r="K199" s="112"/>
      <c r="L199" s="31"/>
      <c r="M199" s="115"/>
      <c r="N199" s="112"/>
      <c r="O199" s="31"/>
    </row>
    <row r="200" spans="1:15">
      <c r="A200" s="121"/>
      <c r="B200" s="102" t="s">
        <v>624</v>
      </c>
      <c r="C200" s="104" t="s">
        <v>207</v>
      </c>
      <c r="D200" s="104"/>
      <c r="E200" s="33"/>
      <c r="F200" s="33"/>
      <c r="G200" s="104" t="s">
        <v>207</v>
      </c>
      <c r="H200" s="104"/>
      <c r="I200" s="33"/>
      <c r="J200" s="104">
        <v>73</v>
      </c>
      <c r="K200" s="104"/>
      <c r="L200" s="33"/>
      <c r="M200" s="104">
        <v>73</v>
      </c>
      <c r="N200" s="104"/>
      <c r="O200" s="33"/>
    </row>
    <row r="201" spans="1:15">
      <c r="A201" s="121"/>
      <c r="B201" s="102"/>
      <c r="C201" s="104"/>
      <c r="D201" s="104"/>
      <c r="E201" s="33"/>
      <c r="F201" s="33"/>
      <c r="G201" s="104"/>
      <c r="H201" s="104"/>
      <c r="I201" s="33"/>
      <c r="J201" s="104"/>
      <c r="K201" s="104"/>
      <c r="L201" s="33"/>
      <c r="M201" s="104"/>
      <c r="N201" s="104"/>
      <c r="O201" s="33"/>
    </row>
    <row r="202" spans="1:15">
      <c r="A202" s="121"/>
      <c r="B202" s="105" t="s">
        <v>625</v>
      </c>
      <c r="C202" s="106" t="s">
        <v>207</v>
      </c>
      <c r="D202" s="106"/>
      <c r="E202" s="31"/>
      <c r="F202" s="31"/>
      <c r="G202" s="106" t="s">
        <v>272</v>
      </c>
      <c r="H202" s="106"/>
      <c r="I202" s="115" t="s">
        <v>212</v>
      </c>
      <c r="J202" s="106" t="s">
        <v>254</v>
      </c>
      <c r="K202" s="106"/>
      <c r="L202" s="115" t="s">
        <v>212</v>
      </c>
      <c r="M202" s="106" t="s">
        <v>626</v>
      </c>
      <c r="N202" s="106"/>
      <c r="O202" s="115" t="s">
        <v>212</v>
      </c>
    </row>
    <row r="203" spans="1:15">
      <c r="A203" s="121"/>
      <c r="B203" s="105"/>
      <c r="C203" s="106"/>
      <c r="D203" s="106"/>
      <c r="E203" s="31"/>
      <c r="F203" s="31"/>
      <c r="G203" s="106"/>
      <c r="H203" s="106"/>
      <c r="I203" s="115"/>
      <c r="J203" s="106"/>
      <c r="K203" s="106"/>
      <c r="L203" s="115"/>
      <c r="M203" s="106"/>
      <c r="N203" s="106"/>
      <c r="O203" s="115"/>
    </row>
    <row r="204" spans="1:15" ht="15" customHeight="1">
      <c r="A204" s="121"/>
      <c r="B204" s="102" t="s">
        <v>627</v>
      </c>
      <c r="C204" s="104" t="s">
        <v>207</v>
      </c>
      <c r="D204" s="104"/>
      <c r="E204" s="33"/>
      <c r="F204" s="33"/>
      <c r="G204" s="104">
        <v>1</v>
      </c>
      <c r="H204" s="104"/>
      <c r="I204" s="33"/>
      <c r="J204" s="104">
        <v>10</v>
      </c>
      <c r="K204" s="104"/>
      <c r="L204" s="33"/>
      <c r="M204" s="104">
        <v>11</v>
      </c>
      <c r="N204" s="104"/>
      <c r="O204" s="33"/>
    </row>
    <row r="205" spans="1:15">
      <c r="A205" s="121"/>
      <c r="B205" s="102"/>
      <c r="C205" s="104"/>
      <c r="D205" s="104"/>
      <c r="E205" s="33"/>
      <c r="F205" s="33"/>
      <c r="G205" s="104"/>
      <c r="H205" s="104"/>
      <c r="I205" s="33"/>
      <c r="J205" s="104"/>
      <c r="K205" s="104"/>
      <c r="L205" s="33"/>
      <c r="M205" s="104"/>
      <c r="N205" s="104"/>
      <c r="O205" s="33"/>
    </row>
    <row r="206" spans="1:15">
      <c r="A206" s="121"/>
      <c r="B206" s="105" t="s">
        <v>628</v>
      </c>
      <c r="C206" s="106" t="s">
        <v>207</v>
      </c>
      <c r="D206" s="106"/>
      <c r="E206" s="31"/>
      <c r="F206" s="31"/>
      <c r="G206" s="106" t="s">
        <v>217</v>
      </c>
      <c r="H206" s="106"/>
      <c r="I206" s="115" t="s">
        <v>212</v>
      </c>
      <c r="J206" s="106" t="s">
        <v>207</v>
      </c>
      <c r="K206" s="106"/>
      <c r="L206" s="31"/>
      <c r="M206" s="106" t="s">
        <v>217</v>
      </c>
      <c r="N206" s="106"/>
      <c r="O206" s="115" t="s">
        <v>212</v>
      </c>
    </row>
    <row r="207" spans="1:15" ht="15.75" thickBot="1">
      <c r="A207" s="121"/>
      <c r="B207" s="105"/>
      <c r="C207" s="107"/>
      <c r="D207" s="107"/>
      <c r="E207" s="48"/>
      <c r="F207" s="48"/>
      <c r="G207" s="107"/>
      <c r="H207" s="107"/>
      <c r="I207" s="213"/>
      <c r="J207" s="107"/>
      <c r="K207" s="107"/>
      <c r="L207" s="48"/>
      <c r="M207" s="107"/>
      <c r="N207" s="107"/>
      <c r="O207" s="213"/>
    </row>
    <row r="208" spans="1:15">
      <c r="A208" s="121"/>
      <c r="B208" s="103" t="s">
        <v>359</v>
      </c>
      <c r="C208" s="160" t="s">
        <v>206</v>
      </c>
      <c r="D208" s="143">
        <v>4</v>
      </c>
      <c r="E208" s="53"/>
      <c r="F208" s="53"/>
      <c r="G208" s="160" t="s">
        <v>206</v>
      </c>
      <c r="H208" s="143">
        <v>6</v>
      </c>
      <c r="I208" s="53"/>
      <c r="J208" s="160" t="s">
        <v>206</v>
      </c>
      <c r="K208" s="110">
        <v>1534</v>
      </c>
      <c r="L208" s="53"/>
      <c r="M208" s="160" t="s">
        <v>206</v>
      </c>
      <c r="N208" s="110">
        <v>1540</v>
      </c>
      <c r="O208" s="53"/>
    </row>
    <row r="209" spans="1:21" ht="15.75" thickBot="1">
      <c r="A209" s="121"/>
      <c r="B209" s="103"/>
      <c r="C209" s="161"/>
      <c r="D209" s="162"/>
      <c r="E209" s="76"/>
      <c r="F209" s="76"/>
      <c r="G209" s="161"/>
      <c r="H209" s="162"/>
      <c r="I209" s="76"/>
      <c r="J209" s="161"/>
      <c r="K209" s="176"/>
      <c r="L209" s="76"/>
      <c r="M209" s="161"/>
      <c r="N209" s="176"/>
      <c r="O209" s="76"/>
    </row>
    <row r="210" spans="1:21" ht="15.75" thickTop="1">
      <c r="A210" s="121"/>
      <c r="B210" s="123" t="s">
        <v>629</v>
      </c>
      <c r="C210" s="123"/>
      <c r="D210" s="123"/>
      <c r="E210" s="123"/>
      <c r="F210" s="123"/>
      <c r="G210" s="123"/>
      <c r="H210" s="123"/>
      <c r="I210" s="123"/>
      <c r="J210" s="123"/>
      <c r="K210" s="123"/>
      <c r="L210" s="123"/>
      <c r="M210" s="123"/>
      <c r="N210" s="123"/>
      <c r="O210" s="123"/>
      <c r="P210" s="123"/>
      <c r="Q210" s="123"/>
      <c r="R210" s="123"/>
      <c r="S210" s="123"/>
      <c r="T210" s="123"/>
      <c r="U210" s="123"/>
    </row>
    <row r="211" spans="1:21" ht="60" customHeight="1">
      <c r="A211" s="121"/>
      <c r="B211" s="123" t="s">
        <v>630</v>
      </c>
      <c r="C211" s="123"/>
      <c r="D211" s="123"/>
      <c r="E211" s="123"/>
      <c r="F211" s="123"/>
      <c r="G211" s="123"/>
      <c r="H211" s="123"/>
      <c r="I211" s="123"/>
      <c r="J211" s="123"/>
      <c r="K211" s="123"/>
      <c r="L211" s="123"/>
      <c r="M211" s="123"/>
      <c r="N211" s="123"/>
      <c r="O211" s="123"/>
      <c r="P211" s="123"/>
      <c r="Q211" s="123"/>
      <c r="R211" s="123"/>
      <c r="S211" s="123"/>
      <c r="T211" s="123"/>
      <c r="U211" s="123"/>
    </row>
    <row r="212" spans="1:21" ht="15" customHeight="1">
      <c r="A212" s="121"/>
      <c r="B212" s="123" t="s">
        <v>631</v>
      </c>
      <c r="C212" s="123"/>
      <c r="D212" s="123"/>
      <c r="E212" s="123"/>
      <c r="F212" s="123"/>
      <c r="G212" s="123"/>
      <c r="H212" s="123"/>
      <c r="I212" s="123"/>
      <c r="J212" s="123"/>
      <c r="K212" s="123"/>
      <c r="L212" s="123"/>
      <c r="M212" s="123"/>
      <c r="N212" s="123"/>
      <c r="O212" s="123"/>
      <c r="P212" s="123"/>
      <c r="Q212" s="123"/>
      <c r="R212" s="123"/>
      <c r="S212" s="123"/>
      <c r="T212" s="123"/>
      <c r="U212" s="123"/>
    </row>
    <row r="213" spans="1:21" ht="15" customHeight="1">
      <c r="A213" s="121"/>
      <c r="B213" s="200" t="s">
        <v>632</v>
      </c>
      <c r="C213" s="200"/>
      <c r="D213" s="200"/>
      <c r="E213" s="200"/>
      <c r="F213" s="200"/>
      <c r="G213" s="200"/>
      <c r="H213" s="200"/>
      <c r="I213" s="200"/>
      <c r="J213" s="200"/>
      <c r="K213" s="200"/>
      <c r="L213" s="200"/>
      <c r="M213" s="200"/>
      <c r="N213" s="200"/>
      <c r="O213" s="200"/>
      <c r="P213" s="200"/>
      <c r="Q213" s="200"/>
      <c r="R213" s="200"/>
      <c r="S213" s="200"/>
      <c r="T213" s="200"/>
      <c r="U213" s="200"/>
    </row>
    <row r="214" spans="1:21" ht="15" customHeight="1">
      <c r="A214" s="121"/>
      <c r="B214" s="123" t="s">
        <v>633</v>
      </c>
      <c r="C214" s="123"/>
      <c r="D214" s="123"/>
      <c r="E214" s="123"/>
      <c r="F214" s="123"/>
      <c r="G214" s="123"/>
      <c r="H214" s="123"/>
      <c r="I214" s="123"/>
      <c r="J214" s="123"/>
      <c r="K214" s="123"/>
      <c r="L214" s="123"/>
      <c r="M214" s="123"/>
      <c r="N214" s="123"/>
      <c r="O214" s="123"/>
      <c r="P214" s="123"/>
      <c r="Q214" s="123"/>
      <c r="R214" s="123"/>
      <c r="S214" s="123"/>
      <c r="T214" s="123"/>
      <c r="U214" s="123"/>
    </row>
    <row r="215" spans="1:21">
      <c r="A215" s="121"/>
      <c r="B215" s="28"/>
      <c r="C215" s="28"/>
      <c r="D215" s="28"/>
      <c r="E215" s="28"/>
      <c r="F215" s="28"/>
      <c r="G215" s="28"/>
      <c r="H215" s="28"/>
      <c r="I215" s="28"/>
      <c r="J215" s="28"/>
      <c r="K215" s="28"/>
      <c r="L215" s="28"/>
      <c r="M215" s="28"/>
      <c r="N215" s="28"/>
      <c r="O215" s="28"/>
      <c r="P215" s="28"/>
      <c r="Q215" s="28"/>
      <c r="R215" s="28"/>
      <c r="S215" s="28"/>
      <c r="T215" s="28"/>
      <c r="U215" s="28"/>
    </row>
    <row r="216" spans="1:21">
      <c r="A216" s="121"/>
      <c r="B216" s="11"/>
      <c r="C216" s="11"/>
      <c r="D216" s="11"/>
      <c r="E216" s="11"/>
      <c r="F216" s="11"/>
      <c r="G216" s="11"/>
      <c r="H216" s="11"/>
      <c r="I216" s="11"/>
      <c r="J216" s="11"/>
      <c r="K216" s="11"/>
      <c r="L216" s="11"/>
      <c r="M216" s="11"/>
      <c r="N216" s="11"/>
      <c r="O216" s="11"/>
      <c r="P216" s="11"/>
      <c r="Q216" s="11"/>
      <c r="R216" s="11"/>
      <c r="S216" s="11"/>
      <c r="T216" s="11"/>
      <c r="U216" s="11"/>
    </row>
    <row r="217" spans="1:21" ht="15.75" thickBot="1">
      <c r="A217" s="121"/>
      <c r="B217" s="93"/>
      <c r="C217" s="128">
        <v>41820</v>
      </c>
      <c r="D217" s="128"/>
      <c r="E217" s="128"/>
      <c r="F217" s="128"/>
      <c r="G217" s="128"/>
      <c r="H217" s="128"/>
      <c r="I217" s="128"/>
      <c r="J217" s="128"/>
      <c r="K217" s="20"/>
      <c r="L217" s="12"/>
      <c r="M217" s="128">
        <v>41639</v>
      </c>
      <c r="N217" s="128"/>
      <c r="O217" s="128"/>
      <c r="P217" s="128"/>
      <c r="Q217" s="128"/>
      <c r="R217" s="128"/>
      <c r="S217" s="128"/>
      <c r="T217" s="128"/>
      <c r="U217" s="20"/>
    </row>
    <row r="218" spans="1:21" ht="15" customHeight="1">
      <c r="A218" s="121"/>
      <c r="B218" s="33"/>
      <c r="C218" s="157" t="s">
        <v>634</v>
      </c>
      <c r="D218" s="157"/>
      <c r="E218" s="157"/>
      <c r="F218" s="157" t="s">
        <v>635</v>
      </c>
      <c r="G218" s="157"/>
      <c r="H218" s="157"/>
      <c r="I218" s="157" t="s">
        <v>636</v>
      </c>
      <c r="J218" s="157"/>
      <c r="K218" s="157"/>
      <c r="L218" s="33"/>
      <c r="M218" s="157" t="s">
        <v>634</v>
      </c>
      <c r="N218" s="157"/>
      <c r="O218" s="157"/>
      <c r="P218" s="157" t="s">
        <v>635</v>
      </c>
      <c r="Q218" s="157"/>
      <c r="R218" s="157"/>
      <c r="S218" s="157" t="s">
        <v>636</v>
      </c>
      <c r="T218" s="157"/>
      <c r="U218" s="157"/>
    </row>
    <row r="219" spans="1:21" ht="15.75" thickBot="1">
      <c r="A219" s="121"/>
      <c r="B219" s="137"/>
      <c r="C219" s="101"/>
      <c r="D219" s="101"/>
      <c r="E219" s="101"/>
      <c r="F219" s="101" t="s">
        <v>202</v>
      </c>
      <c r="G219" s="101"/>
      <c r="H219" s="101"/>
      <c r="I219" s="101" t="s">
        <v>637</v>
      </c>
      <c r="J219" s="101"/>
      <c r="K219" s="101"/>
      <c r="L219" s="137"/>
      <c r="M219" s="101"/>
      <c r="N219" s="101"/>
      <c r="O219" s="101"/>
      <c r="P219" s="101" t="s">
        <v>202</v>
      </c>
      <c r="Q219" s="101"/>
      <c r="R219" s="101"/>
      <c r="S219" s="101" t="s">
        <v>637</v>
      </c>
      <c r="T219" s="101"/>
      <c r="U219" s="101"/>
    </row>
    <row r="220" spans="1:21" ht="15.75" thickTop="1">
      <c r="A220" s="121"/>
      <c r="B220" s="94" t="s">
        <v>638</v>
      </c>
      <c r="C220" s="32"/>
      <c r="D220" s="32"/>
      <c r="E220" s="32"/>
      <c r="F220" s="32"/>
      <c r="G220" s="32"/>
      <c r="H220" s="32"/>
      <c r="I220" s="32"/>
      <c r="J220" s="32"/>
      <c r="K220" s="15"/>
      <c r="L220" s="15"/>
      <c r="M220" s="32"/>
      <c r="N220" s="32"/>
      <c r="O220" s="32"/>
      <c r="P220" s="32"/>
      <c r="Q220" s="32"/>
      <c r="R220" s="32"/>
      <c r="S220" s="32"/>
      <c r="T220" s="32"/>
      <c r="U220" s="15"/>
    </row>
    <row r="221" spans="1:21">
      <c r="A221" s="121"/>
      <c r="B221" s="102" t="s">
        <v>28</v>
      </c>
      <c r="C221" s="103" t="s">
        <v>206</v>
      </c>
      <c r="D221" s="104">
        <v>557</v>
      </c>
      <c r="E221" s="33"/>
      <c r="F221" s="103" t="s">
        <v>206</v>
      </c>
      <c r="G221" s="104">
        <v>557</v>
      </c>
      <c r="H221" s="33"/>
      <c r="I221" s="104">
        <v>1</v>
      </c>
      <c r="J221" s="33"/>
      <c r="K221" s="33"/>
      <c r="L221" s="33"/>
      <c r="M221" s="103" t="s">
        <v>206</v>
      </c>
      <c r="N221" s="104">
        <v>463</v>
      </c>
      <c r="O221" s="33"/>
      <c r="P221" s="103" t="s">
        <v>206</v>
      </c>
      <c r="Q221" s="104">
        <v>463</v>
      </c>
      <c r="R221" s="33"/>
      <c r="S221" s="104">
        <v>1</v>
      </c>
      <c r="T221" s="33"/>
      <c r="U221" s="33"/>
    </row>
    <row r="222" spans="1:21">
      <c r="A222" s="121"/>
      <c r="B222" s="102"/>
      <c r="C222" s="103"/>
      <c r="D222" s="104"/>
      <c r="E222" s="33"/>
      <c r="F222" s="103"/>
      <c r="G222" s="104"/>
      <c r="H222" s="33"/>
      <c r="I222" s="104"/>
      <c r="J222" s="33"/>
      <c r="K222" s="33"/>
      <c r="L222" s="33"/>
      <c r="M222" s="103"/>
      <c r="N222" s="104"/>
      <c r="O222" s="33"/>
      <c r="P222" s="103"/>
      <c r="Q222" s="104"/>
      <c r="R222" s="33"/>
      <c r="S222" s="104"/>
      <c r="T222" s="33"/>
      <c r="U222" s="33"/>
    </row>
    <row r="223" spans="1:21">
      <c r="A223" s="121"/>
      <c r="B223" s="142" t="s">
        <v>639</v>
      </c>
      <c r="C223" s="112">
        <v>6684</v>
      </c>
      <c r="D223" s="112"/>
      <c r="E223" s="31"/>
      <c r="F223" s="112">
        <v>6684</v>
      </c>
      <c r="G223" s="112"/>
      <c r="H223" s="31"/>
      <c r="I223" s="106" t="s">
        <v>640</v>
      </c>
      <c r="J223" s="31"/>
      <c r="K223" s="221" t="s">
        <v>340</v>
      </c>
      <c r="L223" s="31"/>
      <c r="M223" s="112">
        <v>7423</v>
      </c>
      <c r="N223" s="112"/>
      <c r="O223" s="31"/>
      <c r="P223" s="112">
        <v>7423</v>
      </c>
      <c r="Q223" s="112"/>
      <c r="R223" s="31"/>
      <c r="S223" s="106" t="s">
        <v>640</v>
      </c>
      <c r="T223" s="31"/>
      <c r="U223" s="115" t="s">
        <v>340</v>
      </c>
    </row>
    <row r="224" spans="1:21">
      <c r="A224" s="121"/>
      <c r="B224" s="142"/>
      <c r="C224" s="112"/>
      <c r="D224" s="112"/>
      <c r="E224" s="31"/>
      <c r="F224" s="112"/>
      <c r="G224" s="112"/>
      <c r="H224" s="31"/>
      <c r="I224" s="106"/>
      <c r="J224" s="31"/>
      <c r="K224" s="221"/>
      <c r="L224" s="31"/>
      <c r="M224" s="112"/>
      <c r="N224" s="112"/>
      <c r="O224" s="31"/>
      <c r="P224" s="112"/>
      <c r="Q224" s="112"/>
      <c r="R224" s="31"/>
      <c r="S224" s="106"/>
      <c r="T224" s="31"/>
      <c r="U224" s="115"/>
    </row>
    <row r="225" spans="1:21">
      <c r="A225" s="121"/>
      <c r="B225" s="102" t="s">
        <v>641</v>
      </c>
      <c r="C225" s="109">
        <v>4834</v>
      </c>
      <c r="D225" s="109"/>
      <c r="E225" s="33"/>
      <c r="F225" s="109">
        <v>4830</v>
      </c>
      <c r="G225" s="109"/>
      <c r="H225" s="33"/>
      <c r="I225" s="104">
        <v>2</v>
      </c>
      <c r="J225" s="33"/>
      <c r="K225" s="33"/>
      <c r="L225" s="33"/>
      <c r="M225" s="109">
        <v>4042</v>
      </c>
      <c r="N225" s="109"/>
      <c r="O225" s="33"/>
      <c r="P225" s="109">
        <v>3988</v>
      </c>
      <c r="Q225" s="109"/>
      <c r="R225" s="33"/>
      <c r="S225" s="104">
        <v>2</v>
      </c>
      <c r="T225" s="33"/>
      <c r="U225" s="33"/>
    </row>
    <row r="226" spans="1:21">
      <c r="A226" s="121"/>
      <c r="B226" s="102"/>
      <c r="C226" s="109"/>
      <c r="D226" s="109"/>
      <c r="E226" s="33"/>
      <c r="F226" s="109"/>
      <c r="G226" s="109"/>
      <c r="H226" s="33"/>
      <c r="I226" s="104"/>
      <c r="J226" s="33"/>
      <c r="K226" s="33"/>
      <c r="L226" s="33"/>
      <c r="M226" s="109"/>
      <c r="N226" s="109"/>
      <c r="O226" s="33"/>
      <c r="P226" s="109"/>
      <c r="Q226" s="109"/>
      <c r="R226" s="33"/>
      <c r="S226" s="104"/>
      <c r="T226" s="33"/>
      <c r="U226" s="33"/>
    </row>
    <row r="227" spans="1:21" ht="15" customHeight="1">
      <c r="A227" s="121"/>
      <c r="B227" s="105" t="s">
        <v>642</v>
      </c>
      <c r="C227" s="106">
        <v>434</v>
      </c>
      <c r="D227" s="106"/>
      <c r="E227" s="31"/>
      <c r="F227" s="106">
        <v>434</v>
      </c>
      <c r="G227" s="106"/>
      <c r="H227" s="31"/>
      <c r="I227" s="106">
        <v>2</v>
      </c>
      <c r="J227" s="31"/>
      <c r="K227" s="31"/>
      <c r="L227" s="31"/>
      <c r="M227" s="106">
        <v>469</v>
      </c>
      <c r="N227" s="106"/>
      <c r="O227" s="31"/>
      <c r="P227" s="106">
        <v>469</v>
      </c>
      <c r="Q227" s="106"/>
      <c r="R227" s="31"/>
      <c r="S227" s="106">
        <v>2</v>
      </c>
      <c r="T227" s="31"/>
      <c r="U227" s="31"/>
    </row>
    <row r="228" spans="1:21">
      <c r="A228" s="121"/>
      <c r="B228" s="105"/>
      <c r="C228" s="106"/>
      <c r="D228" s="106"/>
      <c r="E228" s="31"/>
      <c r="F228" s="106"/>
      <c r="G228" s="106"/>
      <c r="H228" s="31"/>
      <c r="I228" s="106"/>
      <c r="J228" s="31"/>
      <c r="K228" s="31"/>
      <c r="L228" s="31"/>
      <c r="M228" s="106"/>
      <c r="N228" s="106"/>
      <c r="O228" s="31"/>
      <c r="P228" s="106"/>
      <c r="Q228" s="106"/>
      <c r="R228" s="31"/>
      <c r="S228" s="106"/>
      <c r="T228" s="31"/>
      <c r="U228" s="31"/>
    </row>
    <row r="229" spans="1:21">
      <c r="A229" s="121"/>
      <c r="B229" s="102" t="s">
        <v>33</v>
      </c>
      <c r="C229" s="104">
        <v>45</v>
      </c>
      <c r="D229" s="104"/>
      <c r="E229" s="33"/>
      <c r="F229" s="104">
        <v>45</v>
      </c>
      <c r="G229" s="104"/>
      <c r="H229" s="33"/>
      <c r="I229" s="104">
        <v>2</v>
      </c>
      <c r="J229" s="33"/>
      <c r="K229" s="33"/>
      <c r="L229" s="33"/>
      <c r="M229" s="104">
        <v>50</v>
      </c>
      <c r="N229" s="104"/>
      <c r="O229" s="33"/>
      <c r="P229" s="104">
        <v>50</v>
      </c>
      <c r="Q229" s="104"/>
      <c r="R229" s="33"/>
      <c r="S229" s="104">
        <v>2</v>
      </c>
      <c r="T229" s="33"/>
      <c r="U229" s="33"/>
    </row>
    <row r="230" spans="1:21">
      <c r="A230" s="121"/>
      <c r="B230" s="102"/>
      <c r="C230" s="104"/>
      <c r="D230" s="104"/>
      <c r="E230" s="33"/>
      <c r="F230" s="104"/>
      <c r="G230" s="104"/>
      <c r="H230" s="33"/>
      <c r="I230" s="104"/>
      <c r="J230" s="33"/>
      <c r="K230" s="33"/>
      <c r="L230" s="33"/>
      <c r="M230" s="104"/>
      <c r="N230" s="104"/>
      <c r="O230" s="33"/>
      <c r="P230" s="104"/>
      <c r="Q230" s="104"/>
      <c r="R230" s="33"/>
      <c r="S230" s="104"/>
      <c r="T230" s="33"/>
      <c r="U230" s="33"/>
    </row>
    <row r="231" spans="1:21">
      <c r="A231" s="121"/>
      <c r="B231" s="105" t="s">
        <v>643</v>
      </c>
      <c r="C231" s="112">
        <v>22122</v>
      </c>
      <c r="D231" s="112"/>
      <c r="E231" s="31"/>
      <c r="F231" s="112">
        <v>22555</v>
      </c>
      <c r="G231" s="112"/>
      <c r="H231" s="31"/>
      <c r="I231" s="106" t="s">
        <v>644</v>
      </c>
      <c r="J231" s="31"/>
      <c r="K231" s="221" t="s">
        <v>504</v>
      </c>
      <c r="L231" s="31"/>
      <c r="M231" s="112">
        <v>21230</v>
      </c>
      <c r="N231" s="112"/>
      <c r="O231" s="31"/>
      <c r="P231" s="112">
        <v>21774</v>
      </c>
      <c r="Q231" s="112"/>
      <c r="R231" s="31"/>
      <c r="S231" s="106" t="s">
        <v>644</v>
      </c>
      <c r="T231" s="31"/>
      <c r="U231" s="115" t="s">
        <v>504</v>
      </c>
    </row>
    <row r="232" spans="1:21">
      <c r="A232" s="121"/>
      <c r="B232" s="105"/>
      <c r="C232" s="112"/>
      <c r="D232" s="112"/>
      <c r="E232" s="31"/>
      <c r="F232" s="112"/>
      <c r="G232" s="112"/>
      <c r="H232" s="31"/>
      <c r="I232" s="106"/>
      <c r="J232" s="31"/>
      <c r="K232" s="221"/>
      <c r="L232" s="31"/>
      <c r="M232" s="112"/>
      <c r="N232" s="112"/>
      <c r="O232" s="31"/>
      <c r="P232" s="112"/>
      <c r="Q232" s="112"/>
      <c r="R232" s="31"/>
      <c r="S232" s="106"/>
      <c r="T232" s="31"/>
      <c r="U232" s="115"/>
    </row>
    <row r="233" spans="1:21">
      <c r="A233" s="121"/>
      <c r="B233" s="102" t="s">
        <v>597</v>
      </c>
      <c r="C233" s="104">
        <v>64</v>
      </c>
      <c r="D233" s="104"/>
      <c r="E233" s="33"/>
      <c r="F233" s="104">
        <v>64</v>
      </c>
      <c r="G233" s="104"/>
      <c r="H233" s="33"/>
      <c r="I233" s="104">
        <v>2</v>
      </c>
      <c r="J233" s="33"/>
      <c r="K233" s="33"/>
      <c r="L233" s="33"/>
      <c r="M233" s="104">
        <v>49</v>
      </c>
      <c r="N233" s="104"/>
      <c r="O233" s="33"/>
      <c r="P233" s="104">
        <v>49</v>
      </c>
      <c r="Q233" s="104"/>
      <c r="R233" s="33"/>
      <c r="S233" s="104">
        <v>2</v>
      </c>
      <c r="T233" s="33"/>
      <c r="U233" s="33"/>
    </row>
    <row r="234" spans="1:21">
      <c r="A234" s="121"/>
      <c r="B234" s="102"/>
      <c r="C234" s="104"/>
      <c r="D234" s="104"/>
      <c r="E234" s="33"/>
      <c r="F234" s="104"/>
      <c r="G234" s="104"/>
      <c r="H234" s="33"/>
      <c r="I234" s="104"/>
      <c r="J234" s="33"/>
      <c r="K234" s="33"/>
      <c r="L234" s="33"/>
      <c r="M234" s="104"/>
      <c r="N234" s="104"/>
      <c r="O234" s="33"/>
      <c r="P234" s="104"/>
      <c r="Q234" s="104"/>
      <c r="R234" s="33"/>
      <c r="S234" s="104"/>
      <c r="T234" s="33"/>
      <c r="U234" s="33"/>
    </row>
    <row r="235" spans="1:21">
      <c r="A235" s="121"/>
      <c r="B235" s="105" t="s">
        <v>645</v>
      </c>
      <c r="C235" s="106">
        <v>102</v>
      </c>
      <c r="D235" s="106"/>
      <c r="E235" s="31"/>
      <c r="F235" s="106">
        <v>102</v>
      </c>
      <c r="G235" s="106"/>
      <c r="H235" s="31"/>
      <c r="I235" s="106">
        <v>2</v>
      </c>
      <c r="J235" s="31"/>
      <c r="K235" s="31"/>
      <c r="L235" s="31"/>
      <c r="M235" s="106">
        <v>103</v>
      </c>
      <c r="N235" s="106"/>
      <c r="O235" s="31"/>
      <c r="P235" s="106">
        <v>103</v>
      </c>
      <c r="Q235" s="106"/>
      <c r="R235" s="31"/>
      <c r="S235" s="106">
        <v>2</v>
      </c>
      <c r="T235" s="31"/>
      <c r="U235" s="31"/>
    </row>
    <row r="236" spans="1:21">
      <c r="A236" s="121"/>
      <c r="B236" s="105"/>
      <c r="C236" s="106"/>
      <c r="D236" s="106"/>
      <c r="E236" s="31"/>
      <c r="F236" s="106"/>
      <c r="G236" s="106"/>
      <c r="H236" s="31"/>
      <c r="I236" s="106"/>
      <c r="J236" s="31"/>
      <c r="K236" s="31"/>
      <c r="L236" s="31"/>
      <c r="M236" s="106"/>
      <c r="N236" s="106"/>
      <c r="O236" s="31"/>
      <c r="P236" s="106"/>
      <c r="Q236" s="106"/>
      <c r="R236" s="31"/>
      <c r="S236" s="106"/>
      <c r="T236" s="31"/>
      <c r="U236" s="31"/>
    </row>
    <row r="237" spans="1:21">
      <c r="A237" s="121"/>
      <c r="B237" s="99" t="s">
        <v>646</v>
      </c>
      <c r="C237" s="33"/>
      <c r="D237" s="33"/>
      <c r="E237" s="33"/>
      <c r="F237" s="33"/>
      <c r="G237" s="33"/>
      <c r="H237" s="33"/>
      <c r="I237" s="33"/>
      <c r="J237" s="33"/>
      <c r="K237" s="12"/>
      <c r="L237" s="12"/>
      <c r="M237" s="33"/>
      <c r="N237" s="33"/>
      <c r="O237" s="33"/>
      <c r="P237" s="33"/>
      <c r="Q237" s="33"/>
      <c r="R237" s="33"/>
      <c r="S237" s="33"/>
      <c r="T237" s="33"/>
      <c r="U237" s="12"/>
    </row>
    <row r="238" spans="1:21">
      <c r="A238" s="121"/>
      <c r="B238" s="142" t="s">
        <v>42</v>
      </c>
      <c r="C238" s="115" t="s">
        <v>206</v>
      </c>
      <c r="D238" s="112">
        <v>27445</v>
      </c>
      <c r="E238" s="31"/>
      <c r="F238" s="115" t="s">
        <v>206</v>
      </c>
      <c r="G238" s="112">
        <v>27461</v>
      </c>
      <c r="H238" s="31"/>
      <c r="I238" s="106">
        <v>2</v>
      </c>
      <c r="J238" s="31"/>
      <c r="K238" s="31"/>
      <c r="L238" s="31"/>
      <c r="M238" s="115" t="s">
        <v>206</v>
      </c>
      <c r="N238" s="112">
        <v>26665</v>
      </c>
      <c r="O238" s="31"/>
      <c r="P238" s="115" t="s">
        <v>206</v>
      </c>
      <c r="Q238" s="112">
        <v>26695</v>
      </c>
      <c r="R238" s="31"/>
      <c r="S238" s="106">
        <v>2</v>
      </c>
      <c r="T238" s="31"/>
      <c r="U238" s="31"/>
    </row>
    <row r="239" spans="1:21">
      <c r="A239" s="121"/>
      <c r="B239" s="142"/>
      <c r="C239" s="115"/>
      <c r="D239" s="112"/>
      <c r="E239" s="31"/>
      <c r="F239" s="115"/>
      <c r="G239" s="112"/>
      <c r="H239" s="31"/>
      <c r="I239" s="106"/>
      <c r="J239" s="31"/>
      <c r="K239" s="31"/>
      <c r="L239" s="31"/>
      <c r="M239" s="115"/>
      <c r="N239" s="112"/>
      <c r="O239" s="31"/>
      <c r="P239" s="115"/>
      <c r="Q239" s="112"/>
      <c r="R239" s="31"/>
      <c r="S239" s="106"/>
      <c r="T239" s="31"/>
      <c r="U239" s="31"/>
    </row>
    <row r="240" spans="1:21">
      <c r="A240" s="121"/>
      <c r="B240" s="102" t="s">
        <v>83</v>
      </c>
      <c r="C240" s="109">
        <v>5624</v>
      </c>
      <c r="D240" s="109"/>
      <c r="E240" s="33"/>
      <c r="F240" s="109">
        <v>5692</v>
      </c>
      <c r="G240" s="109"/>
      <c r="H240" s="33"/>
      <c r="I240" s="104">
        <v>2</v>
      </c>
      <c r="J240" s="33"/>
      <c r="K240" s="33"/>
      <c r="L240" s="33"/>
      <c r="M240" s="109">
        <v>5556</v>
      </c>
      <c r="N240" s="109"/>
      <c r="O240" s="33"/>
      <c r="P240" s="109">
        <v>5599</v>
      </c>
      <c r="Q240" s="109"/>
      <c r="R240" s="33"/>
      <c r="S240" s="104">
        <v>2</v>
      </c>
      <c r="T240" s="33"/>
      <c r="U240" s="33"/>
    </row>
    <row r="241" spans="1:21">
      <c r="A241" s="121"/>
      <c r="B241" s="102"/>
      <c r="C241" s="109"/>
      <c r="D241" s="109"/>
      <c r="E241" s="33"/>
      <c r="F241" s="109"/>
      <c r="G241" s="109"/>
      <c r="H241" s="33"/>
      <c r="I241" s="104"/>
      <c r="J241" s="33"/>
      <c r="K241" s="33"/>
      <c r="L241" s="33"/>
      <c r="M241" s="109"/>
      <c r="N241" s="109"/>
      <c r="O241" s="33"/>
      <c r="P241" s="109"/>
      <c r="Q241" s="109"/>
      <c r="R241" s="33"/>
      <c r="S241" s="104"/>
      <c r="T241" s="33"/>
      <c r="U241" s="33"/>
    </row>
    <row r="242" spans="1:21">
      <c r="A242" s="121"/>
      <c r="B242" s="105" t="s">
        <v>597</v>
      </c>
      <c r="C242" s="106">
        <v>66</v>
      </c>
      <c r="D242" s="106"/>
      <c r="E242" s="31"/>
      <c r="F242" s="106">
        <v>66</v>
      </c>
      <c r="G242" s="106"/>
      <c r="H242" s="31"/>
      <c r="I242" s="106">
        <v>2</v>
      </c>
      <c r="J242" s="31"/>
      <c r="K242" s="31"/>
      <c r="L242" s="31"/>
      <c r="M242" s="106">
        <v>50</v>
      </c>
      <c r="N242" s="106"/>
      <c r="O242" s="31"/>
      <c r="P242" s="106">
        <v>50</v>
      </c>
      <c r="Q242" s="106"/>
      <c r="R242" s="31"/>
      <c r="S242" s="106">
        <v>2</v>
      </c>
      <c r="T242" s="31"/>
      <c r="U242" s="31"/>
    </row>
    <row r="243" spans="1:21">
      <c r="A243" s="121"/>
      <c r="B243" s="105"/>
      <c r="C243" s="106"/>
      <c r="D243" s="106"/>
      <c r="E243" s="31"/>
      <c r="F243" s="106"/>
      <c r="G243" s="106"/>
      <c r="H243" s="31"/>
      <c r="I243" s="106"/>
      <c r="J243" s="31"/>
      <c r="K243" s="31"/>
      <c r="L243" s="31"/>
      <c r="M243" s="106"/>
      <c r="N243" s="106"/>
      <c r="O243" s="31"/>
      <c r="P243" s="106"/>
      <c r="Q243" s="106"/>
      <c r="R243" s="31"/>
      <c r="S243" s="106"/>
      <c r="T243" s="31"/>
      <c r="U243" s="31"/>
    </row>
    <row r="244" spans="1:21">
      <c r="A244" s="121"/>
      <c r="B244" s="102" t="s">
        <v>647</v>
      </c>
      <c r="C244" s="104">
        <v>11</v>
      </c>
      <c r="D244" s="104"/>
      <c r="E244" s="33"/>
      <c r="F244" s="104">
        <v>11</v>
      </c>
      <c r="G244" s="104"/>
      <c r="H244" s="33"/>
      <c r="I244" s="104">
        <v>2</v>
      </c>
      <c r="J244" s="33"/>
      <c r="K244" s="33"/>
      <c r="L244" s="33"/>
      <c r="M244" s="104">
        <v>10</v>
      </c>
      <c r="N244" s="104"/>
      <c r="O244" s="33"/>
      <c r="P244" s="104">
        <v>10</v>
      </c>
      <c r="Q244" s="104"/>
      <c r="R244" s="33"/>
      <c r="S244" s="104">
        <v>2</v>
      </c>
      <c r="T244" s="33"/>
      <c r="U244" s="33"/>
    </row>
    <row r="245" spans="1:21">
      <c r="A245" s="121"/>
      <c r="B245" s="102"/>
      <c r="C245" s="104"/>
      <c r="D245" s="104"/>
      <c r="E245" s="33"/>
      <c r="F245" s="104"/>
      <c r="G245" s="104"/>
      <c r="H245" s="33"/>
      <c r="I245" s="104"/>
      <c r="J245" s="33"/>
      <c r="K245" s="33"/>
      <c r="L245" s="33"/>
      <c r="M245" s="104"/>
      <c r="N245" s="104"/>
      <c r="O245" s="33"/>
      <c r="P245" s="104"/>
      <c r="Q245" s="104"/>
      <c r="R245" s="33"/>
      <c r="S245" s="104"/>
      <c r="T245" s="33"/>
      <c r="U245" s="33"/>
    </row>
    <row r="246" spans="1:21">
      <c r="A246" s="121"/>
      <c r="B246" s="103"/>
      <c r="C246" s="103"/>
      <c r="D246" s="103"/>
      <c r="E246" s="103"/>
      <c r="F246" s="103"/>
      <c r="G246" s="103"/>
      <c r="H246" s="103"/>
      <c r="I246" s="103"/>
      <c r="J246" s="103"/>
      <c r="K246" s="103"/>
      <c r="L246" s="103"/>
      <c r="M246" s="103"/>
      <c r="N246" s="103"/>
      <c r="O246" s="103"/>
      <c r="P246" s="103"/>
      <c r="Q246" s="103"/>
      <c r="R246" s="103"/>
      <c r="S246" s="103"/>
      <c r="T246" s="103"/>
      <c r="U246" s="103"/>
    </row>
    <row r="247" spans="1:21">
      <c r="A247" s="121"/>
      <c r="B247" s="11"/>
      <c r="C247" s="11"/>
    </row>
    <row r="248" spans="1:21" ht="36">
      <c r="A248" s="121"/>
      <c r="B248" s="168" t="s">
        <v>340</v>
      </c>
      <c r="C248" s="16" t="s">
        <v>648</v>
      </c>
    </row>
    <row r="249" spans="1:21">
      <c r="A249" s="121"/>
      <c r="B249" s="11"/>
      <c r="C249" s="11"/>
    </row>
    <row r="250" spans="1:21" ht="84">
      <c r="A250" s="121"/>
      <c r="B250" s="168" t="s">
        <v>504</v>
      </c>
      <c r="C250" s="16" t="s">
        <v>649</v>
      </c>
    </row>
    <row r="251" spans="1:21" ht="15" customHeight="1">
      <c r="A251" s="121"/>
      <c r="B251" s="123" t="s">
        <v>650</v>
      </c>
      <c r="C251" s="123"/>
      <c r="D251" s="123"/>
      <c r="E251" s="123"/>
      <c r="F251" s="123"/>
      <c r="G251" s="123"/>
      <c r="H251" s="123"/>
      <c r="I251" s="123"/>
      <c r="J251" s="123"/>
      <c r="K251" s="123"/>
      <c r="L251" s="123"/>
      <c r="M251" s="123"/>
      <c r="N251" s="123"/>
      <c r="O251" s="123"/>
      <c r="P251" s="123"/>
      <c r="Q251" s="123"/>
      <c r="R251" s="123"/>
      <c r="S251" s="123"/>
      <c r="T251" s="123"/>
      <c r="U251" s="123"/>
    </row>
    <row r="252" spans="1:21" ht="30" customHeight="1">
      <c r="A252" s="121"/>
      <c r="B252" s="123" t="s">
        <v>651</v>
      </c>
      <c r="C252" s="123"/>
      <c r="D252" s="123"/>
      <c r="E252" s="123"/>
      <c r="F252" s="123"/>
      <c r="G252" s="123"/>
      <c r="H252" s="123"/>
      <c r="I252" s="123"/>
      <c r="J252" s="123"/>
      <c r="K252" s="123"/>
      <c r="L252" s="123"/>
      <c r="M252" s="123"/>
      <c r="N252" s="123"/>
      <c r="O252" s="123"/>
      <c r="P252" s="123"/>
      <c r="Q252" s="123"/>
      <c r="R252" s="123"/>
      <c r="S252" s="123"/>
      <c r="T252" s="123"/>
      <c r="U252" s="123"/>
    </row>
    <row r="253" spans="1:21" ht="15" customHeight="1">
      <c r="A253" s="121"/>
      <c r="B253" s="200" t="s">
        <v>652</v>
      </c>
      <c r="C253" s="200"/>
      <c r="D253" s="200"/>
      <c r="E253" s="200"/>
      <c r="F253" s="200"/>
      <c r="G253" s="200"/>
      <c r="H253" s="200"/>
      <c r="I253" s="200"/>
      <c r="J253" s="200"/>
      <c r="K253" s="200"/>
      <c r="L253" s="200"/>
      <c r="M253" s="200"/>
      <c r="N253" s="200"/>
      <c r="O253" s="200"/>
      <c r="P253" s="200"/>
      <c r="Q253" s="200"/>
      <c r="R253" s="200"/>
      <c r="S253" s="200"/>
      <c r="T253" s="200"/>
      <c r="U253" s="200"/>
    </row>
    <row r="254" spans="1:21" ht="15" customHeight="1">
      <c r="A254" s="121"/>
      <c r="B254" s="123" t="s">
        <v>653</v>
      </c>
      <c r="C254" s="123"/>
      <c r="D254" s="123"/>
      <c r="E254" s="123"/>
      <c r="F254" s="123"/>
      <c r="G254" s="123"/>
      <c r="H254" s="123"/>
      <c r="I254" s="123"/>
      <c r="J254" s="123"/>
      <c r="K254" s="123"/>
      <c r="L254" s="123"/>
      <c r="M254" s="123"/>
      <c r="N254" s="123"/>
      <c r="O254" s="123"/>
      <c r="P254" s="123"/>
      <c r="Q254" s="123"/>
      <c r="R254" s="123"/>
      <c r="S254" s="123"/>
      <c r="T254" s="123"/>
      <c r="U254" s="123"/>
    </row>
    <row r="255" spans="1:21" ht="15" customHeight="1">
      <c r="A255" s="121"/>
      <c r="B255" s="200" t="s">
        <v>193</v>
      </c>
      <c r="C255" s="200"/>
      <c r="D255" s="200"/>
      <c r="E255" s="200"/>
      <c r="F255" s="200"/>
      <c r="G255" s="200"/>
      <c r="H255" s="200"/>
      <c r="I255" s="200"/>
      <c r="J255" s="200"/>
      <c r="K255" s="200"/>
      <c r="L255" s="200"/>
      <c r="M255" s="200"/>
      <c r="N255" s="200"/>
      <c r="O255" s="200"/>
      <c r="P255" s="200"/>
      <c r="Q255" s="200"/>
      <c r="R255" s="200"/>
      <c r="S255" s="200"/>
      <c r="T255" s="200"/>
      <c r="U255" s="200"/>
    </row>
    <row r="256" spans="1:21" ht="30" customHeight="1">
      <c r="A256" s="121"/>
      <c r="B256" s="123" t="s">
        <v>654</v>
      </c>
      <c r="C256" s="123"/>
      <c r="D256" s="123"/>
      <c r="E256" s="123"/>
      <c r="F256" s="123"/>
      <c r="G256" s="123"/>
      <c r="H256" s="123"/>
      <c r="I256" s="123"/>
      <c r="J256" s="123"/>
      <c r="K256" s="123"/>
      <c r="L256" s="123"/>
      <c r="M256" s="123"/>
      <c r="N256" s="123"/>
      <c r="O256" s="123"/>
      <c r="P256" s="123"/>
      <c r="Q256" s="123"/>
      <c r="R256" s="123"/>
      <c r="S256" s="123"/>
      <c r="T256" s="123"/>
      <c r="U256" s="123"/>
    </row>
    <row r="257" spans="1:21" ht="15" customHeight="1">
      <c r="A257" s="121"/>
      <c r="B257" s="200" t="s">
        <v>655</v>
      </c>
      <c r="C257" s="200"/>
      <c r="D257" s="200"/>
      <c r="E257" s="200"/>
      <c r="F257" s="200"/>
      <c r="G257" s="200"/>
      <c r="H257" s="200"/>
      <c r="I257" s="200"/>
      <c r="J257" s="200"/>
      <c r="K257" s="200"/>
      <c r="L257" s="200"/>
      <c r="M257" s="200"/>
      <c r="N257" s="200"/>
      <c r="O257" s="200"/>
      <c r="P257" s="200"/>
      <c r="Q257" s="200"/>
      <c r="R257" s="200"/>
      <c r="S257" s="200"/>
      <c r="T257" s="200"/>
      <c r="U257" s="200"/>
    </row>
    <row r="258" spans="1:21" ht="15" customHeight="1">
      <c r="A258" s="121"/>
      <c r="B258" s="123" t="s">
        <v>656</v>
      </c>
      <c r="C258" s="123"/>
      <c r="D258" s="123"/>
      <c r="E258" s="123"/>
      <c r="F258" s="123"/>
      <c r="G258" s="123"/>
      <c r="H258" s="123"/>
      <c r="I258" s="123"/>
      <c r="J258" s="123"/>
      <c r="K258" s="123"/>
      <c r="L258" s="123"/>
      <c r="M258" s="123"/>
      <c r="N258" s="123"/>
      <c r="O258" s="123"/>
      <c r="P258" s="123"/>
      <c r="Q258" s="123"/>
      <c r="R258" s="123"/>
      <c r="S258" s="123"/>
      <c r="T258" s="123"/>
      <c r="U258" s="123"/>
    </row>
    <row r="259" spans="1:21" ht="15" customHeight="1">
      <c r="A259" s="121"/>
      <c r="B259" s="200" t="s">
        <v>290</v>
      </c>
      <c r="C259" s="200"/>
      <c r="D259" s="200"/>
      <c r="E259" s="200"/>
      <c r="F259" s="200"/>
      <c r="G259" s="200"/>
      <c r="H259" s="200"/>
      <c r="I259" s="200"/>
      <c r="J259" s="200"/>
      <c r="K259" s="200"/>
      <c r="L259" s="200"/>
      <c r="M259" s="200"/>
      <c r="N259" s="200"/>
      <c r="O259" s="200"/>
      <c r="P259" s="200"/>
      <c r="Q259" s="200"/>
      <c r="R259" s="200"/>
      <c r="S259" s="200"/>
      <c r="T259" s="200"/>
      <c r="U259" s="200"/>
    </row>
    <row r="260" spans="1:21" ht="30" customHeight="1">
      <c r="A260" s="121"/>
      <c r="B260" s="123" t="s">
        <v>657</v>
      </c>
      <c r="C260" s="123"/>
      <c r="D260" s="123"/>
      <c r="E260" s="123"/>
      <c r="F260" s="123"/>
      <c r="G260" s="123"/>
      <c r="H260" s="123"/>
      <c r="I260" s="123"/>
      <c r="J260" s="123"/>
      <c r="K260" s="123"/>
      <c r="L260" s="123"/>
      <c r="M260" s="123"/>
      <c r="N260" s="123"/>
      <c r="O260" s="123"/>
      <c r="P260" s="123"/>
      <c r="Q260" s="123"/>
      <c r="R260" s="123"/>
      <c r="S260" s="123"/>
      <c r="T260" s="123"/>
      <c r="U260" s="123"/>
    </row>
    <row r="261" spans="1:21" ht="15" customHeight="1">
      <c r="A261" s="121"/>
      <c r="B261" s="200" t="s">
        <v>658</v>
      </c>
      <c r="C261" s="200"/>
      <c r="D261" s="200"/>
      <c r="E261" s="200"/>
      <c r="F261" s="200"/>
      <c r="G261" s="200"/>
      <c r="H261" s="200"/>
      <c r="I261" s="200"/>
      <c r="J261" s="200"/>
      <c r="K261" s="200"/>
      <c r="L261" s="200"/>
      <c r="M261" s="200"/>
      <c r="N261" s="200"/>
      <c r="O261" s="200"/>
      <c r="P261" s="200"/>
      <c r="Q261" s="200"/>
      <c r="R261" s="200"/>
      <c r="S261" s="200"/>
      <c r="T261" s="200"/>
      <c r="U261" s="200"/>
    </row>
    <row r="262" spans="1:21" ht="15" customHeight="1">
      <c r="A262" s="121"/>
      <c r="B262" s="123" t="s">
        <v>659</v>
      </c>
      <c r="C262" s="123"/>
      <c r="D262" s="123"/>
      <c r="E262" s="123"/>
      <c r="F262" s="123"/>
      <c r="G262" s="123"/>
      <c r="H262" s="123"/>
      <c r="I262" s="123"/>
      <c r="J262" s="123"/>
      <c r="K262" s="123"/>
      <c r="L262" s="123"/>
      <c r="M262" s="123"/>
      <c r="N262" s="123"/>
      <c r="O262" s="123"/>
      <c r="P262" s="123"/>
      <c r="Q262" s="123"/>
      <c r="R262" s="123"/>
      <c r="S262" s="123"/>
      <c r="T262" s="123"/>
      <c r="U262" s="123"/>
    </row>
    <row r="263" spans="1:21" ht="15" customHeight="1">
      <c r="A263" s="121"/>
      <c r="B263" s="200" t="s">
        <v>42</v>
      </c>
      <c r="C263" s="200"/>
      <c r="D263" s="200"/>
      <c r="E263" s="200"/>
      <c r="F263" s="200"/>
      <c r="G263" s="200"/>
      <c r="H263" s="200"/>
      <c r="I263" s="200"/>
      <c r="J263" s="200"/>
      <c r="K263" s="200"/>
      <c r="L263" s="200"/>
      <c r="M263" s="200"/>
      <c r="N263" s="200"/>
      <c r="O263" s="200"/>
      <c r="P263" s="200"/>
      <c r="Q263" s="200"/>
      <c r="R263" s="200"/>
      <c r="S263" s="200"/>
      <c r="T263" s="200"/>
      <c r="U263" s="200"/>
    </row>
    <row r="264" spans="1:21" ht="15" customHeight="1">
      <c r="A264" s="121"/>
      <c r="B264" s="123" t="s">
        <v>660</v>
      </c>
      <c r="C264" s="123"/>
      <c r="D264" s="123"/>
      <c r="E264" s="123"/>
      <c r="F264" s="123"/>
      <c r="G264" s="123"/>
      <c r="H264" s="123"/>
      <c r="I264" s="123"/>
      <c r="J264" s="123"/>
      <c r="K264" s="123"/>
      <c r="L264" s="123"/>
      <c r="M264" s="123"/>
      <c r="N264" s="123"/>
      <c r="O264" s="123"/>
      <c r="P264" s="123"/>
      <c r="Q264" s="123"/>
      <c r="R264" s="123"/>
      <c r="S264" s="123"/>
      <c r="T264" s="123"/>
      <c r="U264" s="123"/>
    </row>
    <row r="265" spans="1:21" ht="15" customHeight="1">
      <c r="A265" s="121"/>
      <c r="B265" s="200" t="s">
        <v>83</v>
      </c>
      <c r="C265" s="200"/>
      <c r="D265" s="200"/>
      <c r="E265" s="200"/>
      <c r="F265" s="200"/>
      <c r="G265" s="200"/>
      <c r="H265" s="200"/>
      <c r="I265" s="200"/>
      <c r="J265" s="200"/>
      <c r="K265" s="200"/>
      <c r="L265" s="200"/>
      <c r="M265" s="200"/>
      <c r="N265" s="200"/>
      <c r="O265" s="200"/>
      <c r="P265" s="200"/>
      <c r="Q265" s="200"/>
      <c r="R265" s="200"/>
      <c r="S265" s="200"/>
      <c r="T265" s="200"/>
      <c r="U265" s="200"/>
    </row>
    <row r="266" spans="1:21" ht="15" customHeight="1">
      <c r="A266" s="121"/>
      <c r="B266" s="123" t="s">
        <v>661</v>
      </c>
      <c r="C266" s="123"/>
      <c r="D266" s="123"/>
      <c r="E266" s="123"/>
      <c r="F266" s="123"/>
      <c r="G266" s="123"/>
      <c r="H266" s="123"/>
      <c r="I266" s="123"/>
      <c r="J266" s="123"/>
      <c r="K266" s="123"/>
      <c r="L266" s="123"/>
      <c r="M266" s="123"/>
      <c r="N266" s="123"/>
      <c r="O266" s="123"/>
      <c r="P266" s="123"/>
      <c r="Q266" s="123"/>
      <c r="R266" s="123"/>
      <c r="S266" s="123"/>
      <c r="T266" s="123"/>
      <c r="U266" s="123"/>
    </row>
    <row r="267" spans="1:21" ht="15" customHeight="1">
      <c r="A267" s="121"/>
      <c r="B267" s="200" t="s">
        <v>662</v>
      </c>
      <c r="C267" s="200"/>
      <c r="D267" s="200"/>
      <c r="E267" s="200"/>
      <c r="F267" s="200"/>
      <c r="G267" s="200"/>
      <c r="H267" s="200"/>
      <c r="I267" s="200"/>
      <c r="J267" s="200"/>
      <c r="K267" s="200"/>
      <c r="L267" s="200"/>
      <c r="M267" s="200"/>
      <c r="N267" s="200"/>
      <c r="O267" s="200"/>
      <c r="P267" s="200"/>
      <c r="Q267" s="200"/>
      <c r="R267" s="200"/>
      <c r="S267" s="200"/>
      <c r="T267" s="200"/>
      <c r="U267" s="200"/>
    </row>
    <row r="268" spans="1:21" ht="15" customHeight="1">
      <c r="A268" s="121"/>
      <c r="B268" s="123" t="s">
        <v>663</v>
      </c>
      <c r="C268" s="123"/>
      <c r="D268" s="123"/>
      <c r="E268" s="123"/>
      <c r="F268" s="123"/>
      <c r="G268" s="123"/>
      <c r="H268" s="123"/>
      <c r="I268" s="123"/>
      <c r="J268" s="123"/>
      <c r="K268" s="123"/>
      <c r="L268" s="123"/>
      <c r="M268" s="123"/>
      <c r="N268" s="123"/>
      <c r="O268" s="123"/>
      <c r="P268" s="123"/>
      <c r="Q268" s="123"/>
      <c r="R268" s="123"/>
      <c r="S268" s="123"/>
      <c r="T268" s="123"/>
      <c r="U268" s="123"/>
    </row>
  </sheetData>
  <mergeCells count="1038">
    <mergeCell ref="B263:U263"/>
    <mergeCell ref="B264:U264"/>
    <mergeCell ref="B265:U265"/>
    <mergeCell ref="B266:U266"/>
    <mergeCell ref="B267:U267"/>
    <mergeCell ref="B268:U268"/>
    <mergeCell ref="B257:U257"/>
    <mergeCell ref="B258:U258"/>
    <mergeCell ref="B259:U259"/>
    <mergeCell ref="B260:U260"/>
    <mergeCell ref="B261:U261"/>
    <mergeCell ref="B262:U262"/>
    <mergeCell ref="B251:U251"/>
    <mergeCell ref="B252:U252"/>
    <mergeCell ref="B253:U253"/>
    <mergeCell ref="B254:U254"/>
    <mergeCell ref="B255:U255"/>
    <mergeCell ref="B256:U256"/>
    <mergeCell ref="B210:U210"/>
    <mergeCell ref="B211:U211"/>
    <mergeCell ref="B212:U212"/>
    <mergeCell ref="B213:U213"/>
    <mergeCell ref="B214:U214"/>
    <mergeCell ref="B246:U246"/>
    <mergeCell ref="B171:U171"/>
    <mergeCell ref="B174:U174"/>
    <mergeCell ref="B175:U175"/>
    <mergeCell ref="B186:U186"/>
    <mergeCell ref="B187:U187"/>
    <mergeCell ref="B188:U188"/>
    <mergeCell ref="B16:U16"/>
    <mergeCell ref="B17:U17"/>
    <mergeCell ref="B28:U28"/>
    <mergeCell ref="B29:U29"/>
    <mergeCell ref="B30:U30"/>
    <mergeCell ref="B31:U31"/>
    <mergeCell ref="B10:U10"/>
    <mergeCell ref="B11:U11"/>
    <mergeCell ref="B12:U12"/>
    <mergeCell ref="B13:U13"/>
    <mergeCell ref="B14:U14"/>
    <mergeCell ref="B15:U15"/>
    <mergeCell ref="B4:U4"/>
    <mergeCell ref="B5:U5"/>
    <mergeCell ref="B6:U6"/>
    <mergeCell ref="B7:U7"/>
    <mergeCell ref="B8:U8"/>
    <mergeCell ref="B9:U9"/>
    <mergeCell ref="P244:Q245"/>
    <mergeCell ref="R244:R245"/>
    <mergeCell ref="S244:S245"/>
    <mergeCell ref="T244:T245"/>
    <mergeCell ref="U244:U245"/>
    <mergeCell ref="A1:A2"/>
    <mergeCell ref="B1:U1"/>
    <mergeCell ref="B2:U2"/>
    <mergeCell ref="B3:U3"/>
    <mergeCell ref="A4:A268"/>
    <mergeCell ref="I244:I245"/>
    <mergeCell ref="J244:J245"/>
    <mergeCell ref="K244:K245"/>
    <mergeCell ref="L244:L245"/>
    <mergeCell ref="M244:N245"/>
    <mergeCell ref="O244:O245"/>
    <mergeCell ref="P242:Q243"/>
    <mergeCell ref="R242:R243"/>
    <mergeCell ref="S242:S243"/>
    <mergeCell ref="T242:T243"/>
    <mergeCell ref="U242:U243"/>
    <mergeCell ref="B244:B245"/>
    <mergeCell ref="C244:D245"/>
    <mergeCell ref="E244:E245"/>
    <mergeCell ref="F244:G245"/>
    <mergeCell ref="H244:H245"/>
    <mergeCell ref="I242:I243"/>
    <mergeCell ref="J242:J243"/>
    <mergeCell ref="K242:K243"/>
    <mergeCell ref="L242:L243"/>
    <mergeCell ref="M242:N243"/>
    <mergeCell ref="O242:O243"/>
    <mergeCell ref="P240:Q241"/>
    <mergeCell ref="R240:R241"/>
    <mergeCell ref="S240:S241"/>
    <mergeCell ref="T240:T241"/>
    <mergeCell ref="U240:U241"/>
    <mergeCell ref="B242:B243"/>
    <mergeCell ref="C242:D243"/>
    <mergeCell ref="E242:E243"/>
    <mergeCell ref="F242:G243"/>
    <mergeCell ref="H242:H243"/>
    <mergeCell ref="I240:I241"/>
    <mergeCell ref="J240:J241"/>
    <mergeCell ref="K240:K241"/>
    <mergeCell ref="L240:L241"/>
    <mergeCell ref="M240:N241"/>
    <mergeCell ref="O240:O241"/>
    <mergeCell ref="Q238:Q239"/>
    <mergeCell ref="R238:R239"/>
    <mergeCell ref="S238:S239"/>
    <mergeCell ref="T238:T239"/>
    <mergeCell ref="U238:U239"/>
    <mergeCell ref="B240:B241"/>
    <mergeCell ref="C240:D241"/>
    <mergeCell ref="E240:E241"/>
    <mergeCell ref="F240:G241"/>
    <mergeCell ref="H240:H241"/>
    <mergeCell ref="K238:K239"/>
    <mergeCell ref="L238:L239"/>
    <mergeCell ref="M238:M239"/>
    <mergeCell ref="N238:N239"/>
    <mergeCell ref="O238:O239"/>
    <mergeCell ref="P238:P239"/>
    <mergeCell ref="S237:T237"/>
    <mergeCell ref="B238:B239"/>
    <mergeCell ref="C238:C239"/>
    <mergeCell ref="D238:D239"/>
    <mergeCell ref="E238:E239"/>
    <mergeCell ref="F238:F239"/>
    <mergeCell ref="G238:G239"/>
    <mergeCell ref="H238:H239"/>
    <mergeCell ref="I238:I239"/>
    <mergeCell ref="J238:J239"/>
    <mergeCell ref="P235:Q236"/>
    <mergeCell ref="R235:R236"/>
    <mergeCell ref="S235:S236"/>
    <mergeCell ref="T235:T236"/>
    <mergeCell ref="U235:U236"/>
    <mergeCell ref="C237:E237"/>
    <mergeCell ref="F237:H237"/>
    <mergeCell ref="I237:J237"/>
    <mergeCell ref="M237:O237"/>
    <mergeCell ref="P237:R237"/>
    <mergeCell ref="I235:I236"/>
    <mergeCell ref="J235:J236"/>
    <mergeCell ref="K235:K236"/>
    <mergeCell ref="L235:L236"/>
    <mergeCell ref="M235:N236"/>
    <mergeCell ref="O235:O236"/>
    <mergeCell ref="P233:Q234"/>
    <mergeCell ref="R233:R234"/>
    <mergeCell ref="S233:S234"/>
    <mergeCell ref="T233:T234"/>
    <mergeCell ref="U233:U234"/>
    <mergeCell ref="B235:B236"/>
    <mergeCell ref="C235:D236"/>
    <mergeCell ref="E235:E236"/>
    <mergeCell ref="F235:G236"/>
    <mergeCell ref="H235:H236"/>
    <mergeCell ref="I233:I234"/>
    <mergeCell ref="J233:J234"/>
    <mergeCell ref="K233:K234"/>
    <mergeCell ref="L233:L234"/>
    <mergeCell ref="M233:N234"/>
    <mergeCell ref="O233:O234"/>
    <mergeCell ref="P231:Q232"/>
    <mergeCell ref="R231:R232"/>
    <mergeCell ref="S231:S232"/>
    <mergeCell ref="T231:T232"/>
    <mergeCell ref="U231:U232"/>
    <mergeCell ref="B233:B234"/>
    <mergeCell ref="C233:D234"/>
    <mergeCell ref="E233:E234"/>
    <mergeCell ref="F233:G234"/>
    <mergeCell ref="H233:H234"/>
    <mergeCell ref="I231:I232"/>
    <mergeCell ref="J231:J232"/>
    <mergeCell ref="K231:K232"/>
    <mergeCell ref="L231:L232"/>
    <mergeCell ref="M231:N232"/>
    <mergeCell ref="O231:O232"/>
    <mergeCell ref="P229:Q230"/>
    <mergeCell ref="R229:R230"/>
    <mergeCell ref="S229:S230"/>
    <mergeCell ref="T229:T230"/>
    <mergeCell ref="U229:U230"/>
    <mergeCell ref="B231:B232"/>
    <mergeCell ref="C231:D232"/>
    <mergeCell ref="E231:E232"/>
    <mergeCell ref="F231:G232"/>
    <mergeCell ref="H231:H232"/>
    <mergeCell ref="I229:I230"/>
    <mergeCell ref="J229:J230"/>
    <mergeCell ref="K229:K230"/>
    <mergeCell ref="L229:L230"/>
    <mergeCell ref="M229:N230"/>
    <mergeCell ref="O229:O230"/>
    <mergeCell ref="P227:Q228"/>
    <mergeCell ref="R227:R228"/>
    <mergeCell ref="S227:S228"/>
    <mergeCell ref="T227:T228"/>
    <mergeCell ref="U227:U228"/>
    <mergeCell ref="B229:B230"/>
    <mergeCell ref="C229:D230"/>
    <mergeCell ref="E229:E230"/>
    <mergeCell ref="F229:G230"/>
    <mergeCell ref="H229:H230"/>
    <mergeCell ref="I227:I228"/>
    <mergeCell ref="J227:J228"/>
    <mergeCell ref="K227:K228"/>
    <mergeCell ref="L227:L228"/>
    <mergeCell ref="M227:N228"/>
    <mergeCell ref="O227:O228"/>
    <mergeCell ref="P225:Q226"/>
    <mergeCell ref="R225:R226"/>
    <mergeCell ref="S225:S226"/>
    <mergeCell ref="T225:T226"/>
    <mergeCell ref="U225:U226"/>
    <mergeCell ref="B227:B228"/>
    <mergeCell ref="C227:D228"/>
    <mergeCell ref="E227:E228"/>
    <mergeCell ref="F227:G228"/>
    <mergeCell ref="H227:H228"/>
    <mergeCell ref="I225:I226"/>
    <mergeCell ref="J225:J226"/>
    <mergeCell ref="K225:K226"/>
    <mergeCell ref="L225:L226"/>
    <mergeCell ref="M225:N226"/>
    <mergeCell ref="O225:O226"/>
    <mergeCell ref="P223:Q224"/>
    <mergeCell ref="R223:R224"/>
    <mergeCell ref="S223:S224"/>
    <mergeCell ref="T223:T224"/>
    <mergeCell ref="U223:U224"/>
    <mergeCell ref="B225:B226"/>
    <mergeCell ref="C225:D226"/>
    <mergeCell ref="E225:E226"/>
    <mergeCell ref="F225:G226"/>
    <mergeCell ref="H225:H226"/>
    <mergeCell ref="I223:I224"/>
    <mergeCell ref="J223:J224"/>
    <mergeCell ref="K223:K224"/>
    <mergeCell ref="L223:L224"/>
    <mergeCell ref="M223:N224"/>
    <mergeCell ref="O223:O224"/>
    <mergeCell ref="Q221:Q222"/>
    <mergeCell ref="R221:R222"/>
    <mergeCell ref="S221:S222"/>
    <mergeCell ref="T221:T222"/>
    <mergeCell ref="U221:U222"/>
    <mergeCell ref="B223:B224"/>
    <mergeCell ref="C223:D224"/>
    <mergeCell ref="E223:E224"/>
    <mergeCell ref="F223:G224"/>
    <mergeCell ref="H223:H224"/>
    <mergeCell ref="K221:K222"/>
    <mergeCell ref="L221:L222"/>
    <mergeCell ref="M221:M222"/>
    <mergeCell ref="N221:N222"/>
    <mergeCell ref="O221:O222"/>
    <mergeCell ref="P221:P222"/>
    <mergeCell ref="S220:T220"/>
    <mergeCell ref="B221:B222"/>
    <mergeCell ref="C221:C222"/>
    <mergeCell ref="D221:D222"/>
    <mergeCell ref="E221:E222"/>
    <mergeCell ref="F221:F222"/>
    <mergeCell ref="G221:G222"/>
    <mergeCell ref="H221:H222"/>
    <mergeCell ref="I221:I222"/>
    <mergeCell ref="J221:J222"/>
    <mergeCell ref="M218:O219"/>
    <mergeCell ref="P218:R218"/>
    <mergeCell ref="P219:R219"/>
    <mergeCell ref="S218:U218"/>
    <mergeCell ref="S219:U219"/>
    <mergeCell ref="C220:E220"/>
    <mergeCell ref="F220:H220"/>
    <mergeCell ref="I220:J220"/>
    <mergeCell ref="M220:O220"/>
    <mergeCell ref="P220:R220"/>
    <mergeCell ref="B215:U215"/>
    <mergeCell ref="C217:J217"/>
    <mergeCell ref="M217:T217"/>
    <mergeCell ref="B218:B219"/>
    <mergeCell ref="C218:E219"/>
    <mergeCell ref="F218:H218"/>
    <mergeCell ref="F219:H219"/>
    <mergeCell ref="I218:K218"/>
    <mergeCell ref="I219:K219"/>
    <mergeCell ref="L218:L219"/>
    <mergeCell ref="J208:J209"/>
    <mergeCell ref="K208:K209"/>
    <mergeCell ref="L208:L209"/>
    <mergeCell ref="M208:M209"/>
    <mergeCell ref="N208:N209"/>
    <mergeCell ref="O208:O209"/>
    <mergeCell ref="M206:N207"/>
    <mergeCell ref="O206:O207"/>
    <mergeCell ref="B208:B209"/>
    <mergeCell ref="C208:C209"/>
    <mergeCell ref="D208:D209"/>
    <mergeCell ref="E208:E209"/>
    <mergeCell ref="F208:F209"/>
    <mergeCell ref="G208:G209"/>
    <mergeCell ref="H208:H209"/>
    <mergeCell ref="I208:I209"/>
    <mergeCell ref="M204:N205"/>
    <mergeCell ref="O204:O205"/>
    <mergeCell ref="B206:B207"/>
    <mergeCell ref="C206:D207"/>
    <mergeCell ref="E206:E207"/>
    <mergeCell ref="F206:F207"/>
    <mergeCell ref="G206:H207"/>
    <mergeCell ref="I206:I207"/>
    <mergeCell ref="J206:K207"/>
    <mergeCell ref="L206:L207"/>
    <mergeCell ref="M202:N203"/>
    <mergeCell ref="O202:O203"/>
    <mergeCell ref="B204:B205"/>
    <mergeCell ref="C204:D205"/>
    <mergeCell ref="E204:E205"/>
    <mergeCell ref="F204:F205"/>
    <mergeCell ref="G204:H205"/>
    <mergeCell ref="I204:I205"/>
    <mergeCell ref="J204:K205"/>
    <mergeCell ref="L204:L205"/>
    <mergeCell ref="M200:N201"/>
    <mergeCell ref="O200:O201"/>
    <mergeCell ref="B202:B203"/>
    <mergeCell ref="C202:D203"/>
    <mergeCell ref="E202:E203"/>
    <mergeCell ref="F202:F203"/>
    <mergeCell ref="G202:H203"/>
    <mergeCell ref="I202:I203"/>
    <mergeCell ref="J202:K203"/>
    <mergeCell ref="L202:L203"/>
    <mergeCell ref="N198:N199"/>
    <mergeCell ref="O198:O199"/>
    <mergeCell ref="B200:B201"/>
    <mergeCell ref="C200:D201"/>
    <mergeCell ref="E200:E201"/>
    <mergeCell ref="F200:F201"/>
    <mergeCell ref="G200:H201"/>
    <mergeCell ref="I200:I201"/>
    <mergeCell ref="J200:K201"/>
    <mergeCell ref="L200:L201"/>
    <mergeCell ref="H198:H199"/>
    <mergeCell ref="I198:I199"/>
    <mergeCell ref="J198:J199"/>
    <mergeCell ref="K198:K199"/>
    <mergeCell ref="L198:L199"/>
    <mergeCell ref="M198:M199"/>
    <mergeCell ref="J195:L195"/>
    <mergeCell ref="J196:L196"/>
    <mergeCell ref="J197:L197"/>
    <mergeCell ref="M195:O197"/>
    <mergeCell ref="B198:B199"/>
    <mergeCell ref="C198:C199"/>
    <mergeCell ref="D198:D199"/>
    <mergeCell ref="E198:E199"/>
    <mergeCell ref="F198:F199"/>
    <mergeCell ref="G198:G199"/>
    <mergeCell ref="C194:E194"/>
    <mergeCell ref="G194:O194"/>
    <mergeCell ref="B195:B197"/>
    <mergeCell ref="C195:E195"/>
    <mergeCell ref="C196:E196"/>
    <mergeCell ref="C197:E197"/>
    <mergeCell ref="F195:F197"/>
    <mergeCell ref="G195:I195"/>
    <mergeCell ref="G196:I196"/>
    <mergeCell ref="G197:I197"/>
    <mergeCell ref="N184:N185"/>
    <mergeCell ref="O184:O185"/>
    <mergeCell ref="P184:P185"/>
    <mergeCell ref="Q184:Q185"/>
    <mergeCell ref="B191:O191"/>
    <mergeCell ref="C193:O193"/>
    <mergeCell ref="B189:U189"/>
    <mergeCell ref="B190:U190"/>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81:M182"/>
    <mergeCell ref="N181:N182"/>
    <mergeCell ref="O181:O182"/>
    <mergeCell ref="P181:P182"/>
    <mergeCell ref="Q181:Q182"/>
    <mergeCell ref="C183:E183"/>
    <mergeCell ref="F183:H183"/>
    <mergeCell ref="I183:K183"/>
    <mergeCell ref="L183:N183"/>
    <mergeCell ref="O183:Q183"/>
    <mergeCell ref="G181:G182"/>
    <mergeCell ref="H181:H182"/>
    <mergeCell ref="I181:I182"/>
    <mergeCell ref="J181:J182"/>
    <mergeCell ref="K181:K182"/>
    <mergeCell ref="L181:L182"/>
    <mergeCell ref="C180:E180"/>
    <mergeCell ref="F180:H180"/>
    <mergeCell ref="I180:K180"/>
    <mergeCell ref="L180:N180"/>
    <mergeCell ref="O180:Q180"/>
    <mergeCell ref="B181:B182"/>
    <mergeCell ref="C181:C182"/>
    <mergeCell ref="D181:D182"/>
    <mergeCell ref="E181:E182"/>
    <mergeCell ref="F181:F182"/>
    <mergeCell ref="M169:M170"/>
    <mergeCell ref="N169:N170"/>
    <mergeCell ref="B176:Q176"/>
    <mergeCell ref="C178:N178"/>
    <mergeCell ref="O178:Q178"/>
    <mergeCell ref="C179:E179"/>
    <mergeCell ref="F179:H179"/>
    <mergeCell ref="I179:K179"/>
    <mergeCell ref="L179:N179"/>
    <mergeCell ref="O179:Q179"/>
    <mergeCell ref="G169:G170"/>
    <mergeCell ref="H169:H170"/>
    <mergeCell ref="I169:I170"/>
    <mergeCell ref="J169:J170"/>
    <mergeCell ref="K169:K170"/>
    <mergeCell ref="L169:L170"/>
    <mergeCell ref="N166:N167"/>
    <mergeCell ref="C168:E168"/>
    <mergeCell ref="F168:H168"/>
    <mergeCell ref="I168:K168"/>
    <mergeCell ref="L168:N168"/>
    <mergeCell ref="B169:B170"/>
    <mergeCell ref="C169:C170"/>
    <mergeCell ref="D169:D170"/>
    <mergeCell ref="E169:E170"/>
    <mergeCell ref="F169:F170"/>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2:N163"/>
    <mergeCell ref="B164:B165"/>
    <mergeCell ref="C164:D165"/>
    <mergeCell ref="E164:E165"/>
    <mergeCell ref="F164:G165"/>
    <mergeCell ref="H164:H165"/>
    <mergeCell ref="I164:J165"/>
    <mergeCell ref="K164:K165"/>
    <mergeCell ref="L164:M165"/>
    <mergeCell ref="N164:N165"/>
    <mergeCell ref="L160:M161"/>
    <mergeCell ref="N160:N161"/>
    <mergeCell ref="B162:B163"/>
    <mergeCell ref="C162:D163"/>
    <mergeCell ref="E162:E163"/>
    <mergeCell ref="F162:G163"/>
    <mergeCell ref="H162:H163"/>
    <mergeCell ref="I162:J163"/>
    <mergeCell ref="K162:K163"/>
    <mergeCell ref="L162:M163"/>
    <mergeCell ref="K158:K159"/>
    <mergeCell ref="L158:M159"/>
    <mergeCell ref="N158:N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N154:N155"/>
    <mergeCell ref="B156:B157"/>
    <mergeCell ref="C156:D157"/>
    <mergeCell ref="E156:E157"/>
    <mergeCell ref="F156:G157"/>
    <mergeCell ref="H156:H157"/>
    <mergeCell ref="I156:J157"/>
    <mergeCell ref="K156:K157"/>
    <mergeCell ref="L156:M157"/>
    <mergeCell ref="N156:N157"/>
    <mergeCell ref="L152:M153"/>
    <mergeCell ref="N152:N153"/>
    <mergeCell ref="B154:B155"/>
    <mergeCell ref="C154:D155"/>
    <mergeCell ref="E154:E155"/>
    <mergeCell ref="F154:G155"/>
    <mergeCell ref="H154:H155"/>
    <mergeCell ref="I154:J155"/>
    <mergeCell ref="K154:K155"/>
    <mergeCell ref="L154:M155"/>
    <mergeCell ref="K150:K151"/>
    <mergeCell ref="L150:M151"/>
    <mergeCell ref="N150:N151"/>
    <mergeCell ref="B152:B153"/>
    <mergeCell ref="C152:D153"/>
    <mergeCell ref="E152:E153"/>
    <mergeCell ref="F152:G153"/>
    <mergeCell ref="H152:H153"/>
    <mergeCell ref="I152:J153"/>
    <mergeCell ref="K152:K153"/>
    <mergeCell ref="I148:J149"/>
    <mergeCell ref="K148:K149"/>
    <mergeCell ref="L148:M149"/>
    <mergeCell ref="N148:N149"/>
    <mergeCell ref="B150:B151"/>
    <mergeCell ref="C150:D151"/>
    <mergeCell ref="E150:E151"/>
    <mergeCell ref="F150:G151"/>
    <mergeCell ref="H150:H151"/>
    <mergeCell ref="I150:J151"/>
    <mergeCell ref="N145:N146"/>
    <mergeCell ref="C147:E147"/>
    <mergeCell ref="F147:H147"/>
    <mergeCell ref="I147:K147"/>
    <mergeCell ref="L147:N147"/>
    <mergeCell ref="B148:B149"/>
    <mergeCell ref="C148:D149"/>
    <mergeCell ref="E148:E149"/>
    <mergeCell ref="F148:G149"/>
    <mergeCell ref="H148:H149"/>
    <mergeCell ref="L143:M144"/>
    <mergeCell ref="N143:N144"/>
    <mergeCell ref="B145:B146"/>
    <mergeCell ref="C145:D146"/>
    <mergeCell ref="E145:E146"/>
    <mergeCell ref="F145:G146"/>
    <mergeCell ref="H145:H146"/>
    <mergeCell ref="I145:J146"/>
    <mergeCell ref="K145:K146"/>
    <mergeCell ref="L145:M146"/>
    <mergeCell ref="K141:K142"/>
    <mergeCell ref="L141:M142"/>
    <mergeCell ref="N141:N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N137:N138"/>
    <mergeCell ref="B139:B140"/>
    <mergeCell ref="C139:D140"/>
    <mergeCell ref="E139:E140"/>
    <mergeCell ref="F139:G140"/>
    <mergeCell ref="H139:H140"/>
    <mergeCell ref="I139:J140"/>
    <mergeCell ref="K139:K140"/>
    <mergeCell ref="L139:M140"/>
    <mergeCell ref="N139:N140"/>
    <mergeCell ref="L135:M136"/>
    <mergeCell ref="N135:N136"/>
    <mergeCell ref="B137:B138"/>
    <mergeCell ref="C137:D138"/>
    <mergeCell ref="E137:E138"/>
    <mergeCell ref="F137:G138"/>
    <mergeCell ref="H137:H138"/>
    <mergeCell ref="I137:J138"/>
    <mergeCell ref="K137:K138"/>
    <mergeCell ref="L137:M138"/>
    <mergeCell ref="K133:K134"/>
    <mergeCell ref="L133:M134"/>
    <mergeCell ref="N133:N134"/>
    <mergeCell ref="B135:B136"/>
    <mergeCell ref="C135:D136"/>
    <mergeCell ref="E135:E136"/>
    <mergeCell ref="F135:G136"/>
    <mergeCell ref="H135:H136"/>
    <mergeCell ref="I135:J136"/>
    <mergeCell ref="K135:K136"/>
    <mergeCell ref="I131:J132"/>
    <mergeCell ref="K131:K132"/>
    <mergeCell ref="L131:M132"/>
    <mergeCell ref="N131:N132"/>
    <mergeCell ref="B133:B134"/>
    <mergeCell ref="C133:D134"/>
    <mergeCell ref="E133:E134"/>
    <mergeCell ref="F133:G134"/>
    <mergeCell ref="H133:H134"/>
    <mergeCell ref="I133:J134"/>
    <mergeCell ref="N128:N129"/>
    <mergeCell ref="C130:E130"/>
    <mergeCell ref="F130:H130"/>
    <mergeCell ref="I130:K130"/>
    <mergeCell ref="L130:N130"/>
    <mergeCell ref="B131:B132"/>
    <mergeCell ref="C131:D132"/>
    <mergeCell ref="E131:E132"/>
    <mergeCell ref="F131:G132"/>
    <mergeCell ref="H131:H132"/>
    <mergeCell ref="L126:M127"/>
    <mergeCell ref="N126:N127"/>
    <mergeCell ref="B128:B129"/>
    <mergeCell ref="C128:D129"/>
    <mergeCell ref="E128:E129"/>
    <mergeCell ref="F128:G129"/>
    <mergeCell ref="H128:H129"/>
    <mergeCell ref="I128:J129"/>
    <mergeCell ref="K128:K129"/>
    <mergeCell ref="L128:M129"/>
    <mergeCell ref="K124:K125"/>
    <mergeCell ref="L124:M125"/>
    <mergeCell ref="N124:N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N120:N121"/>
    <mergeCell ref="C122:E122"/>
    <mergeCell ref="F122:H122"/>
    <mergeCell ref="I122:K122"/>
    <mergeCell ref="L122:N122"/>
    <mergeCell ref="C123:E123"/>
    <mergeCell ref="F123:H123"/>
    <mergeCell ref="I123:K123"/>
    <mergeCell ref="L123:N123"/>
    <mergeCell ref="L118:M119"/>
    <mergeCell ref="N118:N119"/>
    <mergeCell ref="B120:B121"/>
    <mergeCell ref="C120:D121"/>
    <mergeCell ref="E120:E121"/>
    <mergeCell ref="F120:G121"/>
    <mergeCell ref="H120:H121"/>
    <mergeCell ref="I120:J121"/>
    <mergeCell ref="K120:K121"/>
    <mergeCell ref="L120:M121"/>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N112:N113"/>
    <mergeCell ref="B114:B115"/>
    <mergeCell ref="C114:D115"/>
    <mergeCell ref="E114:E115"/>
    <mergeCell ref="F114:G115"/>
    <mergeCell ref="H114:H115"/>
    <mergeCell ref="I114:J115"/>
    <mergeCell ref="K114:K115"/>
    <mergeCell ref="L114:M115"/>
    <mergeCell ref="N114:N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F110:H110"/>
    <mergeCell ref="I110:K110"/>
    <mergeCell ref="L110:N110"/>
    <mergeCell ref="C111:E111"/>
    <mergeCell ref="F111:H111"/>
    <mergeCell ref="I111:K111"/>
    <mergeCell ref="L111:N111"/>
    <mergeCell ref="C108:E108"/>
    <mergeCell ref="F108:H108"/>
    <mergeCell ref="I108:K108"/>
    <mergeCell ref="L108:N108"/>
    <mergeCell ref="C109:E109"/>
    <mergeCell ref="F109:H109"/>
    <mergeCell ref="I109:K109"/>
    <mergeCell ref="L109:N109"/>
    <mergeCell ref="N99:N100"/>
    <mergeCell ref="B104:N104"/>
    <mergeCell ref="C106:N106"/>
    <mergeCell ref="C107:E107"/>
    <mergeCell ref="F107:H107"/>
    <mergeCell ref="I107:K107"/>
    <mergeCell ref="L107:N107"/>
    <mergeCell ref="B101:U101"/>
    <mergeCell ref="H99:H100"/>
    <mergeCell ref="I99:I100"/>
    <mergeCell ref="J99:J100"/>
    <mergeCell ref="K99:K100"/>
    <mergeCell ref="L99:L100"/>
    <mergeCell ref="M99:M100"/>
    <mergeCell ref="C98:E98"/>
    <mergeCell ref="F98:H98"/>
    <mergeCell ref="I98:K98"/>
    <mergeCell ref="L98:N98"/>
    <mergeCell ref="B99:B100"/>
    <mergeCell ref="C99:C100"/>
    <mergeCell ref="D99:D100"/>
    <mergeCell ref="E99:E100"/>
    <mergeCell ref="F99:F100"/>
    <mergeCell ref="G99:G100"/>
    <mergeCell ref="I96:I97"/>
    <mergeCell ref="J96:J97"/>
    <mergeCell ref="K96:K97"/>
    <mergeCell ref="L96:L97"/>
    <mergeCell ref="M96:M97"/>
    <mergeCell ref="N96:N97"/>
    <mergeCell ref="K94:K95"/>
    <mergeCell ref="L94:M95"/>
    <mergeCell ref="N94:N95"/>
    <mergeCell ref="B96:B97"/>
    <mergeCell ref="C96:C97"/>
    <mergeCell ref="D96:D97"/>
    <mergeCell ref="E96:E97"/>
    <mergeCell ref="F96:F97"/>
    <mergeCell ref="G96:G97"/>
    <mergeCell ref="H96:H97"/>
    <mergeCell ref="B94:B95"/>
    <mergeCell ref="C94:D95"/>
    <mergeCell ref="E94:E95"/>
    <mergeCell ref="F94:G95"/>
    <mergeCell ref="H94:H95"/>
    <mergeCell ref="I94:J95"/>
    <mergeCell ref="N90:N91"/>
    <mergeCell ref="B92:B93"/>
    <mergeCell ref="C92:D93"/>
    <mergeCell ref="E92:E93"/>
    <mergeCell ref="F92:G93"/>
    <mergeCell ref="H92:H93"/>
    <mergeCell ref="I92:J93"/>
    <mergeCell ref="K92:K93"/>
    <mergeCell ref="L92:M93"/>
    <mergeCell ref="N92:N93"/>
    <mergeCell ref="L88:M89"/>
    <mergeCell ref="N88:N89"/>
    <mergeCell ref="B90:B91"/>
    <mergeCell ref="C90:D91"/>
    <mergeCell ref="E90:E91"/>
    <mergeCell ref="F90:G91"/>
    <mergeCell ref="H90:H91"/>
    <mergeCell ref="I90:J91"/>
    <mergeCell ref="K90:K91"/>
    <mergeCell ref="L90:M91"/>
    <mergeCell ref="K86:K87"/>
    <mergeCell ref="L86:M87"/>
    <mergeCell ref="N86:N87"/>
    <mergeCell ref="B88:B89"/>
    <mergeCell ref="C88:D89"/>
    <mergeCell ref="E88:E89"/>
    <mergeCell ref="F88:G89"/>
    <mergeCell ref="H88:H89"/>
    <mergeCell ref="I88:J89"/>
    <mergeCell ref="K88:K89"/>
    <mergeCell ref="B86:B87"/>
    <mergeCell ref="C86:D87"/>
    <mergeCell ref="E86:E87"/>
    <mergeCell ref="F86:G87"/>
    <mergeCell ref="H86:H87"/>
    <mergeCell ref="I86:J87"/>
    <mergeCell ref="N82:N83"/>
    <mergeCell ref="B84:B85"/>
    <mergeCell ref="C84:D85"/>
    <mergeCell ref="E84:E85"/>
    <mergeCell ref="F84:G85"/>
    <mergeCell ref="H84:H85"/>
    <mergeCell ref="I84:J85"/>
    <mergeCell ref="K84:K85"/>
    <mergeCell ref="L84:M85"/>
    <mergeCell ref="N84:N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C77:E77"/>
    <mergeCell ref="F77:H77"/>
    <mergeCell ref="I77:K77"/>
    <mergeCell ref="L77:N77"/>
    <mergeCell ref="B78:B79"/>
    <mergeCell ref="C78:D79"/>
    <mergeCell ref="E78:E79"/>
    <mergeCell ref="F78:G79"/>
    <mergeCell ref="H78:H79"/>
    <mergeCell ref="I78:J79"/>
    <mergeCell ref="N73:N74"/>
    <mergeCell ref="B75:B76"/>
    <mergeCell ref="C75:D76"/>
    <mergeCell ref="E75:E76"/>
    <mergeCell ref="F75:G76"/>
    <mergeCell ref="H75:H76"/>
    <mergeCell ref="I75:J76"/>
    <mergeCell ref="K75:K76"/>
    <mergeCell ref="L75:M76"/>
    <mergeCell ref="N75:N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L63:M64"/>
    <mergeCell ref="N63:N64"/>
    <mergeCell ref="B65:B66"/>
    <mergeCell ref="C65:D66"/>
    <mergeCell ref="E65:E66"/>
    <mergeCell ref="F65:G66"/>
    <mergeCell ref="H65:H66"/>
    <mergeCell ref="I65:J66"/>
    <mergeCell ref="K65:K66"/>
    <mergeCell ref="L65:M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N57:N58"/>
    <mergeCell ref="B59:B60"/>
    <mergeCell ref="C59:E60"/>
    <mergeCell ref="F59:H60"/>
    <mergeCell ref="I59:K60"/>
    <mergeCell ref="L59:N60"/>
    <mergeCell ref="L55:M56"/>
    <mergeCell ref="N55:N56"/>
    <mergeCell ref="B57:B58"/>
    <mergeCell ref="C57:D58"/>
    <mergeCell ref="E57:E58"/>
    <mergeCell ref="F57:G58"/>
    <mergeCell ref="H57:H58"/>
    <mergeCell ref="I57:J58"/>
    <mergeCell ref="K57:K58"/>
    <mergeCell ref="L57:M58"/>
    <mergeCell ref="K53:K54"/>
    <mergeCell ref="L53:M54"/>
    <mergeCell ref="N53:N54"/>
    <mergeCell ref="B55:B56"/>
    <mergeCell ref="C55:D56"/>
    <mergeCell ref="E55:E56"/>
    <mergeCell ref="F55:G56"/>
    <mergeCell ref="H55:H56"/>
    <mergeCell ref="I55:J56"/>
    <mergeCell ref="K55:K56"/>
    <mergeCell ref="B53:B54"/>
    <mergeCell ref="C53:D54"/>
    <mergeCell ref="E53:E54"/>
    <mergeCell ref="F53:G54"/>
    <mergeCell ref="H53:H54"/>
    <mergeCell ref="I53:J54"/>
    <mergeCell ref="N49:N50"/>
    <mergeCell ref="C51:E51"/>
    <mergeCell ref="F51:H51"/>
    <mergeCell ref="I51:K51"/>
    <mergeCell ref="L51:N51"/>
    <mergeCell ref="C52:E52"/>
    <mergeCell ref="F52:H52"/>
    <mergeCell ref="I52:K52"/>
    <mergeCell ref="L52: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C39:E39"/>
    <mergeCell ref="F39:H39"/>
    <mergeCell ref="I39:K39"/>
    <mergeCell ref="L39:N39"/>
    <mergeCell ref="C40:E40"/>
    <mergeCell ref="F40:H40"/>
    <mergeCell ref="I40:K40"/>
    <mergeCell ref="L40:N40"/>
    <mergeCell ref="C37:E37"/>
    <mergeCell ref="F37:H37"/>
    <mergeCell ref="I37:K37"/>
    <mergeCell ref="L37:N37"/>
    <mergeCell ref="C38:E38"/>
    <mergeCell ref="F38:H38"/>
    <mergeCell ref="I38:K38"/>
    <mergeCell ref="L38:N38"/>
    <mergeCell ref="H26:H27"/>
    <mergeCell ref="B33:N33"/>
    <mergeCell ref="C35:N35"/>
    <mergeCell ref="C36:E36"/>
    <mergeCell ref="F36:H36"/>
    <mergeCell ref="I36:K36"/>
    <mergeCell ref="L36:N36"/>
    <mergeCell ref="B32:U32"/>
    <mergeCell ref="B26:B27"/>
    <mergeCell ref="C26:C27"/>
    <mergeCell ref="D26:D27"/>
    <mergeCell ref="E26:E27"/>
    <mergeCell ref="F26:F27"/>
    <mergeCell ref="G26:G27"/>
    <mergeCell ref="H22:H23"/>
    <mergeCell ref="B24:B25"/>
    <mergeCell ref="C24:D25"/>
    <mergeCell ref="E24:E25"/>
    <mergeCell ref="F24:G25"/>
    <mergeCell ref="H24:H25"/>
    <mergeCell ref="B22:B23"/>
    <mergeCell ref="C22:C23"/>
    <mergeCell ref="D22:D23"/>
    <mergeCell ref="E22:E23"/>
    <mergeCell ref="F22:F23"/>
    <mergeCell ref="G22:G23"/>
    <mergeCell ref="B18:H18"/>
    <mergeCell ref="B20:B21"/>
    <mergeCell ref="C20:E20"/>
    <mergeCell ref="C21:E21"/>
    <mergeCell ref="F20:H20"/>
    <mergeCell ref="F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27.7109375" bestFit="1" customWidth="1"/>
    <col min="2" max="2" width="36.5703125" bestFit="1" customWidth="1"/>
    <col min="3" max="3" width="7" customWidth="1"/>
    <col min="4" max="4" width="14" customWidth="1"/>
    <col min="5" max="5" width="32" customWidth="1"/>
    <col min="6" max="6" width="7" customWidth="1"/>
    <col min="7" max="7" width="10.42578125" customWidth="1"/>
    <col min="8" max="8" width="32" customWidth="1"/>
    <col min="9" max="9" width="7" customWidth="1"/>
    <col min="10" max="10" width="14" customWidth="1"/>
    <col min="11" max="11" width="32" customWidth="1"/>
  </cols>
  <sheetData>
    <row r="1" spans="1:11" ht="15" customHeight="1">
      <c r="A1" s="7" t="s">
        <v>6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65</v>
      </c>
      <c r="B3" s="120" t="s">
        <v>5</v>
      </c>
      <c r="C3" s="120"/>
      <c r="D3" s="120"/>
      <c r="E3" s="120"/>
      <c r="F3" s="120"/>
      <c r="G3" s="120"/>
      <c r="H3" s="120"/>
      <c r="I3" s="120"/>
      <c r="J3" s="120"/>
      <c r="K3" s="120"/>
    </row>
    <row r="4" spans="1:11" ht="15" customHeight="1">
      <c r="A4" s="121" t="s">
        <v>664</v>
      </c>
      <c r="B4" s="120" t="s">
        <v>5</v>
      </c>
      <c r="C4" s="120"/>
      <c r="D4" s="120"/>
      <c r="E4" s="120"/>
      <c r="F4" s="120"/>
      <c r="G4" s="120"/>
      <c r="H4" s="120"/>
      <c r="I4" s="120"/>
      <c r="J4" s="120"/>
      <c r="K4" s="120"/>
    </row>
    <row r="5" spans="1:11" ht="15" customHeight="1">
      <c r="A5" s="121"/>
      <c r="B5" s="122" t="s">
        <v>664</v>
      </c>
      <c r="C5" s="122"/>
      <c r="D5" s="122"/>
      <c r="E5" s="122"/>
      <c r="F5" s="122"/>
      <c r="G5" s="122"/>
      <c r="H5" s="122"/>
      <c r="I5" s="122"/>
      <c r="J5" s="122"/>
      <c r="K5" s="122"/>
    </row>
    <row r="6" spans="1:11" ht="30" customHeight="1">
      <c r="A6" s="121"/>
      <c r="B6" s="123" t="s">
        <v>666</v>
      </c>
      <c r="C6" s="123"/>
      <c r="D6" s="123"/>
      <c r="E6" s="123"/>
      <c r="F6" s="123"/>
      <c r="G6" s="123"/>
      <c r="H6" s="123"/>
      <c r="I6" s="123"/>
      <c r="J6" s="123"/>
      <c r="K6" s="123"/>
    </row>
    <row r="7" spans="1:11" ht="15" customHeight="1">
      <c r="A7" s="121"/>
      <c r="B7" s="123" t="s">
        <v>667</v>
      </c>
      <c r="C7" s="123"/>
      <c r="D7" s="123"/>
      <c r="E7" s="123"/>
      <c r="F7" s="123"/>
      <c r="G7" s="123"/>
      <c r="H7" s="123"/>
      <c r="I7" s="123"/>
      <c r="J7" s="123"/>
      <c r="K7" s="123"/>
    </row>
    <row r="8" spans="1:11">
      <c r="A8" s="121"/>
      <c r="B8" s="28"/>
      <c r="C8" s="28"/>
      <c r="D8" s="28"/>
      <c r="E8" s="28"/>
      <c r="F8" s="28"/>
      <c r="G8" s="28"/>
      <c r="H8" s="28"/>
      <c r="I8" s="28"/>
      <c r="J8" s="28"/>
      <c r="K8" s="28"/>
    </row>
    <row r="9" spans="1:11">
      <c r="A9" s="121"/>
      <c r="B9" s="11"/>
      <c r="C9" s="11"/>
      <c r="D9" s="11"/>
      <c r="E9" s="11"/>
      <c r="F9" s="11"/>
      <c r="G9" s="11"/>
      <c r="H9" s="11"/>
      <c r="I9" s="11"/>
      <c r="J9" s="11"/>
      <c r="K9" s="11"/>
    </row>
    <row r="10" spans="1:11" ht="15" customHeight="1">
      <c r="A10" s="121"/>
      <c r="B10" s="33"/>
      <c r="C10" s="138" t="s">
        <v>668</v>
      </c>
      <c r="D10" s="138"/>
      <c r="E10" s="138"/>
      <c r="F10" s="138" t="s">
        <v>669</v>
      </c>
      <c r="G10" s="138"/>
      <c r="H10" s="138"/>
      <c r="I10" s="138" t="s">
        <v>671</v>
      </c>
      <c r="J10" s="138"/>
      <c r="K10" s="138"/>
    </row>
    <row r="11" spans="1:11" ht="15.75" thickBot="1">
      <c r="A11" s="121"/>
      <c r="B11" s="137"/>
      <c r="C11" s="101"/>
      <c r="D11" s="101"/>
      <c r="E11" s="101"/>
      <c r="F11" s="101" t="s">
        <v>670</v>
      </c>
      <c r="G11" s="101"/>
      <c r="H11" s="101"/>
      <c r="I11" s="101" t="s">
        <v>448</v>
      </c>
      <c r="J11" s="101"/>
      <c r="K11" s="101"/>
    </row>
    <row r="12" spans="1:11" ht="15.75" thickTop="1">
      <c r="A12" s="121"/>
      <c r="B12" s="222" t="s">
        <v>365</v>
      </c>
      <c r="C12" s="32"/>
      <c r="D12" s="32"/>
      <c r="E12" s="32"/>
      <c r="F12" s="32"/>
      <c r="G12" s="32"/>
      <c r="H12" s="32"/>
      <c r="I12" s="32"/>
      <c r="J12" s="32"/>
      <c r="K12" s="32"/>
    </row>
    <row r="13" spans="1:11">
      <c r="A13" s="121"/>
      <c r="B13" s="102" t="s">
        <v>85</v>
      </c>
      <c r="C13" s="103" t="s">
        <v>206</v>
      </c>
      <c r="D13" s="104">
        <v>272</v>
      </c>
      <c r="E13" s="33"/>
      <c r="F13" s="103" t="s">
        <v>206</v>
      </c>
      <c r="G13" s="104" t="s">
        <v>207</v>
      </c>
      <c r="H13" s="33"/>
      <c r="I13" s="103" t="s">
        <v>206</v>
      </c>
      <c r="J13" s="104">
        <v>272</v>
      </c>
      <c r="K13" s="33"/>
    </row>
    <row r="14" spans="1:11">
      <c r="A14" s="121"/>
      <c r="B14" s="102"/>
      <c r="C14" s="103"/>
      <c r="D14" s="104"/>
      <c r="E14" s="33"/>
      <c r="F14" s="103"/>
      <c r="G14" s="104"/>
      <c r="H14" s="33"/>
      <c r="I14" s="103"/>
      <c r="J14" s="104"/>
      <c r="K14" s="33"/>
    </row>
    <row r="15" spans="1:11">
      <c r="A15" s="121"/>
      <c r="B15" s="105" t="s">
        <v>86</v>
      </c>
      <c r="C15" s="106">
        <v>23</v>
      </c>
      <c r="D15" s="106"/>
      <c r="E15" s="31"/>
      <c r="F15" s="106" t="s">
        <v>207</v>
      </c>
      <c r="G15" s="106"/>
      <c r="H15" s="31"/>
      <c r="I15" s="106">
        <v>23</v>
      </c>
      <c r="J15" s="106"/>
      <c r="K15" s="31"/>
    </row>
    <row r="16" spans="1:11" ht="15.75" thickBot="1">
      <c r="A16" s="121"/>
      <c r="B16" s="105"/>
      <c r="C16" s="107"/>
      <c r="D16" s="107"/>
      <c r="E16" s="48"/>
      <c r="F16" s="107"/>
      <c r="G16" s="107"/>
      <c r="H16" s="48"/>
      <c r="I16" s="107"/>
      <c r="J16" s="107"/>
      <c r="K16" s="48"/>
    </row>
    <row r="17" spans="1:11" ht="15" customHeight="1">
      <c r="A17" s="121"/>
      <c r="B17" s="108" t="s">
        <v>87</v>
      </c>
      <c r="C17" s="143">
        <v>249</v>
      </c>
      <c r="D17" s="143"/>
      <c r="E17" s="53"/>
      <c r="F17" s="143" t="s">
        <v>207</v>
      </c>
      <c r="G17" s="143"/>
      <c r="H17" s="53"/>
      <c r="I17" s="143">
        <v>249</v>
      </c>
      <c r="J17" s="143"/>
      <c r="K17" s="53"/>
    </row>
    <row r="18" spans="1:11">
      <c r="A18" s="121"/>
      <c r="B18" s="108"/>
      <c r="C18" s="104"/>
      <c r="D18" s="104"/>
      <c r="E18" s="33"/>
      <c r="F18" s="104"/>
      <c r="G18" s="104"/>
      <c r="H18" s="33"/>
      <c r="I18" s="104"/>
      <c r="J18" s="104"/>
      <c r="K18" s="33"/>
    </row>
    <row r="19" spans="1:11">
      <c r="A19" s="121"/>
      <c r="B19" s="105" t="s">
        <v>672</v>
      </c>
      <c r="C19" s="106">
        <v>64</v>
      </c>
      <c r="D19" s="106"/>
      <c r="E19" s="31"/>
      <c r="F19" s="106">
        <v>17</v>
      </c>
      <c r="G19" s="106"/>
      <c r="H19" s="31"/>
      <c r="I19" s="106">
        <v>81</v>
      </c>
      <c r="J19" s="106"/>
      <c r="K19" s="31"/>
    </row>
    <row r="20" spans="1:11">
      <c r="A20" s="121"/>
      <c r="B20" s="105"/>
      <c r="C20" s="106"/>
      <c r="D20" s="106"/>
      <c r="E20" s="31"/>
      <c r="F20" s="106"/>
      <c r="G20" s="106"/>
      <c r="H20" s="31"/>
      <c r="I20" s="106"/>
      <c r="J20" s="106"/>
      <c r="K20" s="31"/>
    </row>
    <row r="21" spans="1:11">
      <c r="A21" s="121"/>
      <c r="B21" s="102" t="s">
        <v>104</v>
      </c>
      <c r="C21" s="104">
        <v>6</v>
      </c>
      <c r="D21" s="104"/>
      <c r="E21" s="33"/>
      <c r="F21" s="104">
        <v>1</v>
      </c>
      <c r="G21" s="104"/>
      <c r="H21" s="33"/>
      <c r="I21" s="104">
        <v>7</v>
      </c>
      <c r="J21" s="104"/>
      <c r="K21" s="33"/>
    </row>
    <row r="22" spans="1:11">
      <c r="A22" s="121"/>
      <c r="B22" s="102"/>
      <c r="C22" s="104"/>
      <c r="D22" s="104"/>
      <c r="E22" s="33"/>
      <c r="F22" s="104"/>
      <c r="G22" s="104"/>
      <c r="H22" s="33"/>
      <c r="I22" s="104"/>
      <c r="J22" s="104"/>
      <c r="K22" s="33"/>
    </row>
    <row r="23" spans="1:11">
      <c r="A23" s="121"/>
      <c r="B23" s="105" t="s">
        <v>673</v>
      </c>
      <c r="C23" s="106">
        <v>223</v>
      </c>
      <c r="D23" s="106"/>
      <c r="E23" s="31"/>
      <c r="F23" s="106">
        <v>14</v>
      </c>
      <c r="G23" s="106"/>
      <c r="H23" s="31"/>
      <c r="I23" s="106">
        <v>237</v>
      </c>
      <c r="J23" s="106"/>
      <c r="K23" s="31"/>
    </row>
    <row r="24" spans="1:11" ht="15.75" thickBot="1">
      <c r="A24" s="121"/>
      <c r="B24" s="105"/>
      <c r="C24" s="107"/>
      <c r="D24" s="107"/>
      <c r="E24" s="48"/>
      <c r="F24" s="107"/>
      <c r="G24" s="107"/>
      <c r="H24" s="48"/>
      <c r="I24" s="107"/>
      <c r="J24" s="107"/>
      <c r="K24" s="48"/>
    </row>
    <row r="25" spans="1:11">
      <c r="A25" s="121"/>
      <c r="B25" s="108" t="s">
        <v>109</v>
      </c>
      <c r="C25" s="143">
        <v>83</v>
      </c>
      <c r="D25" s="143"/>
      <c r="E25" s="53"/>
      <c r="F25" s="143">
        <v>2</v>
      </c>
      <c r="G25" s="143"/>
      <c r="H25" s="53"/>
      <c r="I25" s="143">
        <v>86</v>
      </c>
      <c r="J25" s="143"/>
      <c r="K25" s="53"/>
    </row>
    <row r="26" spans="1:11">
      <c r="A26" s="121"/>
      <c r="B26" s="108"/>
      <c r="C26" s="104"/>
      <c r="D26" s="104"/>
      <c r="E26" s="33"/>
      <c r="F26" s="104"/>
      <c r="G26" s="104"/>
      <c r="H26" s="33"/>
      <c r="I26" s="104"/>
      <c r="J26" s="104"/>
      <c r="K26" s="33"/>
    </row>
    <row r="27" spans="1:11">
      <c r="A27" s="121"/>
      <c r="B27" s="105" t="s">
        <v>674</v>
      </c>
      <c r="C27" s="106">
        <v>11</v>
      </c>
      <c r="D27" s="106"/>
      <c r="E27" s="31"/>
      <c r="F27" s="106">
        <v>1</v>
      </c>
      <c r="G27" s="106"/>
      <c r="H27" s="31"/>
      <c r="I27" s="106">
        <v>12</v>
      </c>
      <c r="J27" s="106"/>
      <c r="K27" s="31"/>
    </row>
    <row r="28" spans="1:11" ht="15.75" thickBot="1">
      <c r="A28" s="121"/>
      <c r="B28" s="105"/>
      <c r="C28" s="107"/>
      <c r="D28" s="107"/>
      <c r="E28" s="48"/>
      <c r="F28" s="107"/>
      <c r="G28" s="107"/>
      <c r="H28" s="48"/>
      <c r="I28" s="107"/>
      <c r="J28" s="107"/>
      <c r="K28" s="48"/>
    </row>
    <row r="29" spans="1:11">
      <c r="A29" s="121"/>
      <c r="B29" s="108" t="s">
        <v>111</v>
      </c>
      <c r="C29" s="160" t="s">
        <v>206</v>
      </c>
      <c r="D29" s="143">
        <v>72</v>
      </c>
      <c r="E29" s="53"/>
      <c r="F29" s="160" t="s">
        <v>206</v>
      </c>
      <c r="G29" s="143">
        <v>1</v>
      </c>
      <c r="H29" s="53"/>
      <c r="I29" s="160" t="s">
        <v>206</v>
      </c>
      <c r="J29" s="143">
        <v>74</v>
      </c>
      <c r="K29" s="53"/>
    </row>
    <row r="30" spans="1:11" ht="15.75" thickBot="1">
      <c r="A30" s="121"/>
      <c r="B30" s="108"/>
      <c r="C30" s="161"/>
      <c r="D30" s="162"/>
      <c r="E30" s="76"/>
      <c r="F30" s="161"/>
      <c r="G30" s="162"/>
      <c r="H30" s="76"/>
      <c r="I30" s="161"/>
      <c r="J30" s="162"/>
      <c r="K30" s="76"/>
    </row>
    <row r="31" spans="1:11" ht="15.75" thickTop="1">
      <c r="A31" s="121"/>
      <c r="B31" s="135" t="s">
        <v>367</v>
      </c>
      <c r="C31" s="85"/>
      <c r="D31" s="85"/>
      <c r="E31" s="85"/>
      <c r="F31" s="85"/>
      <c r="G31" s="85"/>
      <c r="H31" s="85"/>
      <c r="I31" s="85"/>
      <c r="J31" s="85"/>
      <c r="K31" s="85"/>
    </row>
    <row r="32" spans="1:11">
      <c r="A32" s="121"/>
      <c r="B32" s="102" t="s">
        <v>85</v>
      </c>
      <c r="C32" s="103" t="s">
        <v>206</v>
      </c>
      <c r="D32" s="104">
        <v>269</v>
      </c>
      <c r="E32" s="33"/>
      <c r="F32" s="103" t="s">
        <v>206</v>
      </c>
      <c r="G32" s="104" t="s">
        <v>207</v>
      </c>
      <c r="H32" s="33"/>
      <c r="I32" s="103" t="s">
        <v>206</v>
      </c>
      <c r="J32" s="104">
        <v>269</v>
      </c>
      <c r="K32" s="33"/>
    </row>
    <row r="33" spans="1:11">
      <c r="A33" s="121"/>
      <c r="B33" s="102"/>
      <c r="C33" s="103"/>
      <c r="D33" s="104"/>
      <c r="E33" s="33"/>
      <c r="F33" s="103"/>
      <c r="G33" s="104"/>
      <c r="H33" s="33"/>
      <c r="I33" s="103"/>
      <c r="J33" s="104"/>
      <c r="K33" s="33"/>
    </row>
    <row r="34" spans="1:11">
      <c r="A34" s="121"/>
      <c r="B34" s="105" t="s">
        <v>86</v>
      </c>
      <c r="C34" s="106">
        <v>25</v>
      </c>
      <c r="D34" s="106"/>
      <c r="E34" s="31"/>
      <c r="F34" s="106" t="s">
        <v>207</v>
      </c>
      <c r="G34" s="106"/>
      <c r="H34" s="31"/>
      <c r="I34" s="106">
        <v>25</v>
      </c>
      <c r="J34" s="106"/>
      <c r="K34" s="31"/>
    </row>
    <row r="35" spans="1:11" ht="15.75" thickBot="1">
      <c r="A35" s="121"/>
      <c r="B35" s="105"/>
      <c r="C35" s="107"/>
      <c r="D35" s="107"/>
      <c r="E35" s="48"/>
      <c r="F35" s="107"/>
      <c r="G35" s="107"/>
      <c r="H35" s="48"/>
      <c r="I35" s="107"/>
      <c r="J35" s="107"/>
      <c r="K35" s="48"/>
    </row>
    <row r="36" spans="1:11" ht="15" customHeight="1">
      <c r="A36" s="121"/>
      <c r="B36" s="108" t="s">
        <v>87</v>
      </c>
      <c r="C36" s="143">
        <v>244</v>
      </c>
      <c r="D36" s="143"/>
      <c r="E36" s="53"/>
      <c r="F36" s="143" t="s">
        <v>207</v>
      </c>
      <c r="G36" s="143"/>
      <c r="H36" s="53"/>
      <c r="I36" s="143">
        <v>244</v>
      </c>
      <c r="J36" s="143"/>
      <c r="K36" s="53"/>
    </row>
    <row r="37" spans="1:11">
      <c r="A37" s="121"/>
      <c r="B37" s="108"/>
      <c r="C37" s="104"/>
      <c r="D37" s="104"/>
      <c r="E37" s="33"/>
      <c r="F37" s="104"/>
      <c r="G37" s="104"/>
      <c r="H37" s="33"/>
      <c r="I37" s="104"/>
      <c r="J37" s="104"/>
      <c r="K37" s="33"/>
    </row>
    <row r="38" spans="1:11">
      <c r="A38" s="121"/>
      <c r="B38" s="105" t="s">
        <v>672</v>
      </c>
      <c r="C38" s="106">
        <v>78</v>
      </c>
      <c r="D38" s="106"/>
      <c r="E38" s="31"/>
      <c r="F38" s="106">
        <v>18</v>
      </c>
      <c r="G38" s="106"/>
      <c r="H38" s="31"/>
      <c r="I38" s="106">
        <v>96</v>
      </c>
      <c r="J38" s="106"/>
      <c r="K38" s="31"/>
    </row>
    <row r="39" spans="1:11">
      <c r="A39" s="121"/>
      <c r="B39" s="105"/>
      <c r="C39" s="106"/>
      <c r="D39" s="106"/>
      <c r="E39" s="31"/>
      <c r="F39" s="106"/>
      <c r="G39" s="106"/>
      <c r="H39" s="31"/>
      <c r="I39" s="106"/>
      <c r="J39" s="106"/>
      <c r="K39" s="31"/>
    </row>
    <row r="40" spans="1:11">
      <c r="A40" s="121"/>
      <c r="B40" s="102" t="s">
        <v>104</v>
      </c>
      <c r="C40" s="104">
        <v>10</v>
      </c>
      <c r="D40" s="104"/>
      <c r="E40" s="33"/>
      <c r="F40" s="104">
        <v>1</v>
      </c>
      <c r="G40" s="104"/>
      <c r="H40" s="33"/>
      <c r="I40" s="104">
        <v>11</v>
      </c>
      <c r="J40" s="104"/>
      <c r="K40" s="33"/>
    </row>
    <row r="41" spans="1:11">
      <c r="A41" s="121"/>
      <c r="B41" s="102"/>
      <c r="C41" s="104"/>
      <c r="D41" s="104"/>
      <c r="E41" s="33"/>
      <c r="F41" s="104"/>
      <c r="G41" s="104"/>
      <c r="H41" s="33"/>
      <c r="I41" s="104"/>
      <c r="J41" s="104"/>
      <c r="K41" s="33"/>
    </row>
    <row r="42" spans="1:11">
      <c r="A42" s="121"/>
      <c r="B42" s="105" t="s">
        <v>673</v>
      </c>
      <c r="C42" s="106">
        <v>211</v>
      </c>
      <c r="D42" s="106"/>
      <c r="E42" s="31"/>
      <c r="F42" s="106">
        <v>13</v>
      </c>
      <c r="G42" s="106"/>
      <c r="H42" s="31"/>
      <c r="I42" s="106">
        <v>224</v>
      </c>
      <c r="J42" s="106"/>
      <c r="K42" s="31"/>
    </row>
    <row r="43" spans="1:11" ht="15.75" thickBot="1">
      <c r="A43" s="121"/>
      <c r="B43" s="105"/>
      <c r="C43" s="107"/>
      <c r="D43" s="107"/>
      <c r="E43" s="48"/>
      <c r="F43" s="107"/>
      <c r="G43" s="107"/>
      <c r="H43" s="48"/>
      <c r="I43" s="107"/>
      <c r="J43" s="107"/>
      <c r="K43" s="48"/>
    </row>
    <row r="44" spans="1:11">
      <c r="A44" s="121"/>
      <c r="B44" s="108" t="s">
        <v>109</v>
      </c>
      <c r="C44" s="143">
        <v>101</v>
      </c>
      <c r="D44" s="143"/>
      <c r="E44" s="53"/>
      <c r="F44" s="143">
        <v>4</v>
      </c>
      <c r="G44" s="143"/>
      <c r="H44" s="53"/>
      <c r="I44" s="143">
        <v>105</v>
      </c>
      <c r="J44" s="143"/>
      <c r="K44" s="53"/>
    </row>
    <row r="45" spans="1:11">
      <c r="A45" s="121"/>
      <c r="B45" s="108"/>
      <c r="C45" s="104"/>
      <c r="D45" s="104"/>
      <c r="E45" s="33"/>
      <c r="F45" s="104"/>
      <c r="G45" s="104"/>
      <c r="H45" s="33"/>
      <c r="I45" s="104"/>
      <c r="J45" s="104"/>
      <c r="K45" s="33"/>
    </row>
    <row r="46" spans="1:11">
      <c r="A46" s="121"/>
      <c r="B46" s="105" t="s">
        <v>674</v>
      </c>
      <c r="C46" s="106">
        <v>32</v>
      </c>
      <c r="D46" s="106"/>
      <c r="E46" s="31"/>
      <c r="F46" s="106">
        <v>1</v>
      </c>
      <c r="G46" s="106"/>
      <c r="H46" s="31"/>
      <c r="I46" s="106">
        <v>33</v>
      </c>
      <c r="J46" s="106"/>
      <c r="K46" s="31"/>
    </row>
    <row r="47" spans="1:11" ht="15.75" thickBot="1">
      <c r="A47" s="121"/>
      <c r="B47" s="105"/>
      <c r="C47" s="107"/>
      <c r="D47" s="107"/>
      <c r="E47" s="48"/>
      <c r="F47" s="107"/>
      <c r="G47" s="107"/>
      <c r="H47" s="48"/>
      <c r="I47" s="107"/>
      <c r="J47" s="107"/>
      <c r="K47" s="48"/>
    </row>
    <row r="48" spans="1:11">
      <c r="A48" s="121"/>
      <c r="B48" s="108" t="s">
        <v>111</v>
      </c>
      <c r="C48" s="160" t="s">
        <v>206</v>
      </c>
      <c r="D48" s="143">
        <v>69</v>
      </c>
      <c r="E48" s="53"/>
      <c r="F48" s="160" t="s">
        <v>206</v>
      </c>
      <c r="G48" s="143">
        <v>2</v>
      </c>
      <c r="H48" s="53"/>
      <c r="I48" s="160" t="s">
        <v>206</v>
      </c>
      <c r="J48" s="143">
        <v>71</v>
      </c>
      <c r="K48" s="53"/>
    </row>
    <row r="49" spans="1:11" ht="15.75" thickBot="1">
      <c r="A49" s="121"/>
      <c r="B49" s="108"/>
      <c r="C49" s="161"/>
      <c r="D49" s="162"/>
      <c r="E49" s="76"/>
      <c r="F49" s="161"/>
      <c r="G49" s="162"/>
      <c r="H49" s="76"/>
      <c r="I49" s="161"/>
      <c r="J49" s="162"/>
      <c r="K49" s="76"/>
    </row>
    <row r="50" spans="1:11" ht="15.75" thickTop="1">
      <c r="A50" s="121"/>
      <c r="B50" s="135" t="s">
        <v>352</v>
      </c>
      <c r="C50" s="85"/>
      <c r="D50" s="85"/>
      <c r="E50" s="85"/>
      <c r="F50" s="85"/>
      <c r="G50" s="85"/>
      <c r="H50" s="85"/>
      <c r="I50" s="85"/>
      <c r="J50" s="85"/>
      <c r="K50" s="85"/>
    </row>
    <row r="51" spans="1:11">
      <c r="A51" s="121"/>
      <c r="B51" s="102" t="s">
        <v>85</v>
      </c>
      <c r="C51" s="103" t="s">
        <v>206</v>
      </c>
      <c r="D51" s="104">
        <v>543</v>
      </c>
      <c r="E51" s="33"/>
      <c r="F51" s="103" t="s">
        <v>206</v>
      </c>
      <c r="G51" s="104" t="s">
        <v>207</v>
      </c>
      <c r="H51" s="33"/>
      <c r="I51" s="103" t="s">
        <v>206</v>
      </c>
      <c r="J51" s="104">
        <v>543</v>
      </c>
      <c r="K51" s="33"/>
    </row>
    <row r="52" spans="1:11">
      <c r="A52" s="121"/>
      <c r="B52" s="102"/>
      <c r="C52" s="103"/>
      <c r="D52" s="104"/>
      <c r="E52" s="33"/>
      <c r="F52" s="103"/>
      <c r="G52" s="104"/>
      <c r="H52" s="33"/>
      <c r="I52" s="103"/>
      <c r="J52" s="104"/>
      <c r="K52" s="33"/>
    </row>
    <row r="53" spans="1:11">
      <c r="A53" s="121"/>
      <c r="B53" s="105" t="s">
        <v>86</v>
      </c>
      <c r="C53" s="106">
        <v>48</v>
      </c>
      <c r="D53" s="106"/>
      <c r="E53" s="31"/>
      <c r="F53" s="106" t="s">
        <v>207</v>
      </c>
      <c r="G53" s="106"/>
      <c r="H53" s="31"/>
      <c r="I53" s="106">
        <v>48</v>
      </c>
      <c r="J53" s="106"/>
      <c r="K53" s="31"/>
    </row>
    <row r="54" spans="1:11" ht="15.75" thickBot="1">
      <c r="A54" s="121"/>
      <c r="B54" s="105"/>
      <c r="C54" s="107"/>
      <c r="D54" s="107"/>
      <c r="E54" s="48"/>
      <c r="F54" s="107"/>
      <c r="G54" s="107"/>
      <c r="H54" s="48"/>
      <c r="I54" s="107"/>
      <c r="J54" s="107"/>
      <c r="K54" s="48"/>
    </row>
    <row r="55" spans="1:11" ht="15" customHeight="1">
      <c r="A55" s="121"/>
      <c r="B55" s="108" t="s">
        <v>87</v>
      </c>
      <c r="C55" s="143">
        <v>495</v>
      </c>
      <c r="D55" s="143"/>
      <c r="E55" s="53"/>
      <c r="F55" s="143" t="s">
        <v>207</v>
      </c>
      <c r="G55" s="143"/>
      <c r="H55" s="53"/>
      <c r="I55" s="143">
        <v>495</v>
      </c>
      <c r="J55" s="143"/>
      <c r="K55" s="53"/>
    </row>
    <row r="56" spans="1:11">
      <c r="A56" s="121"/>
      <c r="B56" s="108"/>
      <c r="C56" s="104"/>
      <c r="D56" s="104"/>
      <c r="E56" s="33"/>
      <c r="F56" s="104"/>
      <c r="G56" s="104"/>
      <c r="H56" s="33"/>
      <c r="I56" s="104"/>
      <c r="J56" s="104"/>
      <c r="K56" s="33"/>
    </row>
    <row r="57" spans="1:11">
      <c r="A57" s="121"/>
      <c r="B57" s="105" t="s">
        <v>672</v>
      </c>
      <c r="C57" s="106">
        <v>125</v>
      </c>
      <c r="D57" s="106"/>
      <c r="E57" s="31"/>
      <c r="F57" s="106">
        <v>33</v>
      </c>
      <c r="G57" s="106"/>
      <c r="H57" s="31"/>
      <c r="I57" s="106">
        <v>158</v>
      </c>
      <c r="J57" s="106"/>
      <c r="K57" s="31"/>
    </row>
    <row r="58" spans="1:11">
      <c r="A58" s="121"/>
      <c r="B58" s="105"/>
      <c r="C58" s="106"/>
      <c r="D58" s="106"/>
      <c r="E58" s="31"/>
      <c r="F58" s="106"/>
      <c r="G58" s="106"/>
      <c r="H58" s="31"/>
      <c r="I58" s="106"/>
      <c r="J58" s="106"/>
      <c r="K58" s="31"/>
    </row>
    <row r="59" spans="1:11">
      <c r="A59" s="121"/>
      <c r="B59" s="102" t="s">
        <v>104</v>
      </c>
      <c r="C59" s="104">
        <v>13</v>
      </c>
      <c r="D59" s="104"/>
      <c r="E59" s="33"/>
      <c r="F59" s="104">
        <v>1</v>
      </c>
      <c r="G59" s="104"/>
      <c r="H59" s="33"/>
      <c r="I59" s="104">
        <v>14</v>
      </c>
      <c r="J59" s="104"/>
      <c r="K59" s="33"/>
    </row>
    <row r="60" spans="1:11">
      <c r="A60" s="121"/>
      <c r="B60" s="102"/>
      <c r="C60" s="104"/>
      <c r="D60" s="104"/>
      <c r="E60" s="33"/>
      <c r="F60" s="104"/>
      <c r="G60" s="104"/>
      <c r="H60" s="33"/>
      <c r="I60" s="104"/>
      <c r="J60" s="104"/>
      <c r="K60" s="33"/>
    </row>
    <row r="61" spans="1:11">
      <c r="A61" s="121"/>
      <c r="B61" s="105" t="s">
        <v>673</v>
      </c>
      <c r="C61" s="106">
        <v>450</v>
      </c>
      <c r="D61" s="106"/>
      <c r="E61" s="31"/>
      <c r="F61" s="106">
        <v>28</v>
      </c>
      <c r="G61" s="106"/>
      <c r="H61" s="31"/>
      <c r="I61" s="106">
        <v>479</v>
      </c>
      <c r="J61" s="106"/>
      <c r="K61" s="31"/>
    </row>
    <row r="62" spans="1:11" ht="15.75" thickBot="1">
      <c r="A62" s="121"/>
      <c r="B62" s="105"/>
      <c r="C62" s="107"/>
      <c r="D62" s="107"/>
      <c r="E62" s="48"/>
      <c r="F62" s="107"/>
      <c r="G62" s="107"/>
      <c r="H62" s="48"/>
      <c r="I62" s="107"/>
      <c r="J62" s="107"/>
      <c r="K62" s="48"/>
    </row>
    <row r="63" spans="1:11">
      <c r="A63" s="121"/>
      <c r="B63" s="108" t="s">
        <v>109</v>
      </c>
      <c r="C63" s="143">
        <v>156</v>
      </c>
      <c r="D63" s="143"/>
      <c r="E63" s="53"/>
      <c r="F63" s="143">
        <v>3</v>
      </c>
      <c r="G63" s="143"/>
      <c r="H63" s="53"/>
      <c r="I63" s="143">
        <v>160</v>
      </c>
      <c r="J63" s="143"/>
      <c r="K63" s="53"/>
    </row>
    <row r="64" spans="1:11">
      <c r="A64" s="121"/>
      <c r="B64" s="108"/>
      <c r="C64" s="104"/>
      <c r="D64" s="104"/>
      <c r="E64" s="33"/>
      <c r="F64" s="104"/>
      <c r="G64" s="104"/>
      <c r="H64" s="33"/>
      <c r="I64" s="104"/>
      <c r="J64" s="104"/>
      <c r="K64" s="33"/>
    </row>
    <row r="65" spans="1:11">
      <c r="A65" s="121"/>
      <c r="B65" s="105" t="s">
        <v>674</v>
      </c>
      <c r="C65" s="106">
        <v>25</v>
      </c>
      <c r="D65" s="106"/>
      <c r="E65" s="31"/>
      <c r="F65" s="106">
        <v>1</v>
      </c>
      <c r="G65" s="106"/>
      <c r="H65" s="31"/>
      <c r="I65" s="106">
        <v>26</v>
      </c>
      <c r="J65" s="106"/>
      <c r="K65" s="31"/>
    </row>
    <row r="66" spans="1:11" ht="15.75" thickBot="1">
      <c r="A66" s="121"/>
      <c r="B66" s="105"/>
      <c r="C66" s="107"/>
      <c r="D66" s="107"/>
      <c r="E66" s="48"/>
      <c r="F66" s="107"/>
      <c r="G66" s="107"/>
      <c r="H66" s="48"/>
      <c r="I66" s="107"/>
      <c r="J66" s="107"/>
      <c r="K66" s="48"/>
    </row>
    <row r="67" spans="1:11">
      <c r="A67" s="121"/>
      <c r="B67" s="108" t="s">
        <v>111</v>
      </c>
      <c r="C67" s="160" t="s">
        <v>206</v>
      </c>
      <c r="D67" s="143">
        <v>131</v>
      </c>
      <c r="E67" s="53"/>
      <c r="F67" s="160" t="s">
        <v>206</v>
      </c>
      <c r="G67" s="143">
        <v>2</v>
      </c>
      <c r="H67" s="53"/>
      <c r="I67" s="160" t="s">
        <v>206</v>
      </c>
      <c r="J67" s="143">
        <v>133</v>
      </c>
      <c r="K67" s="53"/>
    </row>
    <row r="68" spans="1:11" ht="15.75" thickBot="1">
      <c r="A68" s="121"/>
      <c r="B68" s="108"/>
      <c r="C68" s="161"/>
      <c r="D68" s="162"/>
      <c r="E68" s="76"/>
      <c r="F68" s="161"/>
      <c r="G68" s="162"/>
      <c r="H68" s="76"/>
      <c r="I68" s="161"/>
      <c r="J68" s="162"/>
      <c r="K68" s="76"/>
    </row>
    <row r="69" spans="1:11" ht="15.75" thickTop="1">
      <c r="A69" s="121"/>
      <c r="B69" s="135" t="s">
        <v>363</v>
      </c>
      <c r="C69" s="85"/>
      <c r="D69" s="85"/>
      <c r="E69" s="85"/>
      <c r="F69" s="85"/>
      <c r="G69" s="85"/>
      <c r="H69" s="85"/>
      <c r="I69" s="85"/>
      <c r="J69" s="85"/>
      <c r="K69" s="85"/>
    </row>
    <row r="70" spans="1:11">
      <c r="A70" s="121"/>
      <c r="B70" s="102" t="s">
        <v>85</v>
      </c>
      <c r="C70" s="103" t="s">
        <v>206</v>
      </c>
      <c r="D70" s="104">
        <v>536</v>
      </c>
      <c r="E70" s="33"/>
      <c r="F70" s="103" t="s">
        <v>206</v>
      </c>
      <c r="G70" s="104" t="s">
        <v>207</v>
      </c>
      <c r="H70" s="33"/>
      <c r="I70" s="103" t="s">
        <v>206</v>
      </c>
      <c r="J70" s="104">
        <v>536</v>
      </c>
      <c r="K70" s="33"/>
    </row>
    <row r="71" spans="1:11">
      <c r="A71" s="121"/>
      <c r="B71" s="102"/>
      <c r="C71" s="103"/>
      <c r="D71" s="104"/>
      <c r="E71" s="33"/>
      <c r="F71" s="103"/>
      <c r="G71" s="104"/>
      <c r="H71" s="33"/>
      <c r="I71" s="103"/>
      <c r="J71" s="104"/>
      <c r="K71" s="33"/>
    </row>
    <row r="72" spans="1:11">
      <c r="A72" s="121"/>
      <c r="B72" s="105" t="s">
        <v>86</v>
      </c>
      <c r="C72" s="106">
        <v>45</v>
      </c>
      <c r="D72" s="106"/>
      <c r="E72" s="31"/>
      <c r="F72" s="106" t="s">
        <v>207</v>
      </c>
      <c r="G72" s="106"/>
      <c r="H72" s="31"/>
      <c r="I72" s="106">
        <v>45</v>
      </c>
      <c r="J72" s="106"/>
      <c r="K72" s="31"/>
    </row>
    <row r="73" spans="1:11" ht="15.75" thickBot="1">
      <c r="A73" s="121"/>
      <c r="B73" s="105"/>
      <c r="C73" s="107"/>
      <c r="D73" s="107"/>
      <c r="E73" s="48"/>
      <c r="F73" s="107"/>
      <c r="G73" s="107"/>
      <c r="H73" s="48"/>
      <c r="I73" s="107"/>
      <c r="J73" s="107"/>
      <c r="K73" s="48"/>
    </row>
    <row r="74" spans="1:11" ht="15" customHeight="1">
      <c r="A74" s="121"/>
      <c r="B74" s="108" t="s">
        <v>87</v>
      </c>
      <c r="C74" s="143">
        <v>490</v>
      </c>
      <c r="D74" s="143"/>
      <c r="E74" s="53"/>
      <c r="F74" s="143" t="s">
        <v>207</v>
      </c>
      <c r="G74" s="143"/>
      <c r="H74" s="53"/>
      <c r="I74" s="143">
        <v>490</v>
      </c>
      <c r="J74" s="143"/>
      <c r="K74" s="53"/>
    </row>
    <row r="75" spans="1:11">
      <c r="A75" s="121"/>
      <c r="B75" s="108"/>
      <c r="C75" s="104"/>
      <c r="D75" s="104"/>
      <c r="E75" s="33"/>
      <c r="F75" s="104"/>
      <c r="G75" s="104"/>
      <c r="H75" s="33"/>
      <c r="I75" s="104"/>
      <c r="J75" s="104"/>
      <c r="K75" s="33"/>
    </row>
    <row r="76" spans="1:11">
      <c r="A76" s="121"/>
      <c r="B76" s="105" t="s">
        <v>672</v>
      </c>
      <c r="C76" s="106">
        <v>151</v>
      </c>
      <c r="D76" s="106"/>
      <c r="E76" s="31"/>
      <c r="F76" s="106">
        <v>34</v>
      </c>
      <c r="G76" s="106"/>
      <c r="H76" s="31"/>
      <c r="I76" s="106">
        <v>185</v>
      </c>
      <c r="J76" s="106"/>
      <c r="K76" s="31"/>
    </row>
    <row r="77" spans="1:11">
      <c r="A77" s="121"/>
      <c r="B77" s="105"/>
      <c r="C77" s="106"/>
      <c r="D77" s="106"/>
      <c r="E77" s="31"/>
      <c r="F77" s="106"/>
      <c r="G77" s="106"/>
      <c r="H77" s="31"/>
      <c r="I77" s="106"/>
      <c r="J77" s="106"/>
      <c r="K77" s="31"/>
    </row>
    <row r="78" spans="1:11">
      <c r="A78" s="121"/>
      <c r="B78" s="102" t="s">
        <v>104</v>
      </c>
      <c r="C78" s="104">
        <v>23</v>
      </c>
      <c r="D78" s="104"/>
      <c r="E78" s="33"/>
      <c r="F78" s="104">
        <v>2</v>
      </c>
      <c r="G78" s="104"/>
      <c r="H78" s="33"/>
      <c r="I78" s="104">
        <v>25</v>
      </c>
      <c r="J78" s="104"/>
      <c r="K78" s="33"/>
    </row>
    <row r="79" spans="1:11">
      <c r="A79" s="121"/>
      <c r="B79" s="102"/>
      <c r="C79" s="104"/>
      <c r="D79" s="104"/>
      <c r="E79" s="33"/>
      <c r="F79" s="104"/>
      <c r="G79" s="104"/>
      <c r="H79" s="33"/>
      <c r="I79" s="104"/>
      <c r="J79" s="104"/>
      <c r="K79" s="33"/>
    </row>
    <row r="80" spans="1:11">
      <c r="A80" s="121"/>
      <c r="B80" s="105" t="s">
        <v>673</v>
      </c>
      <c r="C80" s="106">
        <v>422</v>
      </c>
      <c r="D80" s="106"/>
      <c r="E80" s="31"/>
      <c r="F80" s="106">
        <v>26</v>
      </c>
      <c r="G80" s="106"/>
      <c r="H80" s="31"/>
      <c r="I80" s="106">
        <v>448</v>
      </c>
      <c r="J80" s="106"/>
      <c r="K80" s="31"/>
    </row>
    <row r="81" spans="1:11" ht="15.75" thickBot="1">
      <c r="A81" s="121"/>
      <c r="B81" s="105"/>
      <c r="C81" s="107"/>
      <c r="D81" s="107"/>
      <c r="E81" s="48"/>
      <c r="F81" s="107"/>
      <c r="G81" s="107"/>
      <c r="H81" s="48"/>
      <c r="I81" s="107"/>
      <c r="J81" s="107"/>
      <c r="K81" s="48"/>
    </row>
    <row r="82" spans="1:11">
      <c r="A82" s="121"/>
      <c r="B82" s="108" t="s">
        <v>109</v>
      </c>
      <c r="C82" s="143">
        <v>196</v>
      </c>
      <c r="D82" s="143"/>
      <c r="E82" s="53"/>
      <c r="F82" s="143">
        <v>6</v>
      </c>
      <c r="G82" s="143"/>
      <c r="H82" s="53"/>
      <c r="I82" s="143">
        <v>202</v>
      </c>
      <c r="J82" s="143"/>
      <c r="K82" s="53"/>
    </row>
    <row r="83" spans="1:11">
      <c r="A83" s="121"/>
      <c r="B83" s="108"/>
      <c r="C83" s="104"/>
      <c r="D83" s="104"/>
      <c r="E83" s="33"/>
      <c r="F83" s="104"/>
      <c r="G83" s="104"/>
      <c r="H83" s="33"/>
      <c r="I83" s="104"/>
      <c r="J83" s="104"/>
      <c r="K83" s="33"/>
    </row>
    <row r="84" spans="1:11">
      <c r="A84" s="121"/>
      <c r="B84" s="105" t="s">
        <v>674</v>
      </c>
      <c r="C84" s="106">
        <v>61</v>
      </c>
      <c r="D84" s="106"/>
      <c r="E84" s="31"/>
      <c r="F84" s="106">
        <v>2</v>
      </c>
      <c r="G84" s="106"/>
      <c r="H84" s="31"/>
      <c r="I84" s="106">
        <v>64</v>
      </c>
      <c r="J84" s="106"/>
      <c r="K84" s="31"/>
    </row>
    <row r="85" spans="1:11" ht="15.75" thickBot="1">
      <c r="A85" s="121"/>
      <c r="B85" s="105"/>
      <c r="C85" s="107"/>
      <c r="D85" s="107"/>
      <c r="E85" s="48"/>
      <c r="F85" s="107"/>
      <c r="G85" s="107"/>
      <c r="H85" s="48"/>
      <c r="I85" s="107"/>
      <c r="J85" s="107"/>
      <c r="K85" s="48"/>
    </row>
    <row r="86" spans="1:11">
      <c r="A86" s="121"/>
      <c r="B86" s="108" t="s">
        <v>111</v>
      </c>
      <c r="C86" s="160" t="s">
        <v>206</v>
      </c>
      <c r="D86" s="143">
        <v>134</v>
      </c>
      <c r="E86" s="53"/>
      <c r="F86" s="160" t="s">
        <v>206</v>
      </c>
      <c r="G86" s="143">
        <v>4</v>
      </c>
      <c r="H86" s="53"/>
      <c r="I86" s="160" t="s">
        <v>206</v>
      </c>
      <c r="J86" s="143">
        <v>138</v>
      </c>
      <c r="K86" s="53"/>
    </row>
    <row r="87" spans="1:11" ht="15.75" thickBot="1">
      <c r="A87" s="121"/>
      <c r="B87" s="108"/>
      <c r="C87" s="161"/>
      <c r="D87" s="162"/>
      <c r="E87" s="76"/>
      <c r="F87" s="161"/>
      <c r="G87" s="162"/>
      <c r="H87" s="76"/>
      <c r="I87" s="161"/>
      <c r="J87" s="162"/>
      <c r="K87" s="76"/>
    </row>
    <row r="88" spans="1:11" ht="15.75" thickTop="1"/>
  </sheetData>
  <mergeCells count="304">
    <mergeCell ref="K86:K87"/>
    <mergeCell ref="A1:A2"/>
    <mergeCell ref="B1:K1"/>
    <mergeCell ref="B2:K2"/>
    <mergeCell ref="B3:K3"/>
    <mergeCell ref="A4:A87"/>
    <mergeCell ref="B4:K4"/>
    <mergeCell ref="B5:K5"/>
    <mergeCell ref="B6:K6"/>
    <mergeCell ref="B7:K7"/>
    <mergeCell ref="K84:K85"/>
    <mergeCell ref="B86:B87"/>
    <mergeCell ref="C86:C87"/>
    <mergeCell ref="D86:D87"/>
    <mergeCell ref="E86:E87"/>
    <mergeCell ref="F86:F87"/>
    <mergeCell ref="G86:G87"/>
    <mergeCell ref="H86:H87"/>
    <mergeCell ref="I86:I87"/>
    <mergeCell ref="J86:J87"/>
    <mergeCell ref="B84:B85"/>
    <mergeCell ref="C84:D85"/>
    <mergeCell ref="E84:E85"/>
    <mergeCell ref="F84:G85"/>
    <mergeCell ref="H84:H85"/>
    <mergeCell ref="I84:J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H70:H71"/>
    <mergeCell ref="I70:I71"/>
    <mergeCell ref="J70:J71"/>
    <mergeCell ref="K70:K71"/>
    <mergeCell ref="B72:B73"/>
    <mergeCell ref="C72:D73"/>
    <mergeCell ref="E72:E73"/>
    <mergeCell ref="F72:G73"/>
    <mergeCell ref="H72:H73"/>
    <mergeCell ref="I72:J73"/>
    <mergeCell ref="K67:K68"/>
    <mergeCell ref="C69:E69"/>
    <mergeCell ref="F69:H69"/>
    <mergeCell ref="I69:K69"/>
    <mergeCell ref="B70:B71"/>
    <mergeCell ref="C70:C71"/>
    <mergeCell ref="D70:D71"/>
    <mergeCell ref="E70:E71"/>
    <mergeCell ref="F70:F71"/>
    <mergeCell ref="G70:G71"/>
    <mergeCell ref="K65:K66"/>
    <mergeCell ref="B67:B68"/>
    <mergeCell ref="C67:C68"/>
    <mergeCell ref="D67:D68"/>
    <mergeCell ref="E67:E68"/>
    <mergeCell ref="F67:F68"/>
    <mergeCell ref="G67:G68"/>
    <mergeCell ref="H67:H68"/>
    <mergeCell ref="I67:I68"/>
    <mergeCell ref="J67:J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H51:H52"/>
    <mergeCell ref="I51:I52"/>
    <mergeCell ref="J51:J52"/>
    <mergeCell ref="K51:K52"/>
    <mergeCell ref="B53:B54"/>
    <mergeCell ref="C53:D54"/>
    <mergeCell ref="E53:E54"/>
    <mergeCell ref="F53:G54"/>
    <mergeCell ref="H53:H54"/>
    <mergeCell ref="I53:J54"/>
    <mergeCell ref="K48:K49"/>
    <mergeCell ref="C50:E50"/>
    <mergeCell ref="F50:H50"/>
    <mergeCell ref="I50:K50"/>
    <mergeCell ref="B51:B52"/>
    <mergeCell ref="C51:C52"/>
    <mergeCell ref="D51:D52"/>
    <mergeCell ref="E51:E52"/>
    <mergeCell ref="F51:F52"/>
    <mergeCell ref="G51:G52"/>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H29:H30"/>
    <mergeCell ref="I29:I30"/>
    <mergeCell ref="J29:J30"/>
    <mergeCell ref="K29:K30"/>
    <mergeCell ref="C31:E31"/>
    <mergeCell ref="F31:H31"/>
    <mergeCell ref="I31:K31"/>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8:K8"/>
    <mergeCell ref="B10:B11"/>
    <mergeCell ref="C10:E11"/>
    <mergeCell ref="F10:H10"/>
    <mergeCell ref="F11:H11"/>
    <mergeCell ref="I10:K10"/>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140625" bestFit="1" customWidth="1"/>
    <col min="2" max="2" width="36.5703125" bestFit="1" customWidth="1"/>
  </cols>
  <sheetData>
    <row r="1" spans="1:2">
      <c r="A1" s="7" t="s">
        <v>675</v>
      </c>
      <c r="B1" s="1" t="s">
        <v>1</v>
      </c>
    </row>
    <row r="2" spans="1:2">
      <c r="A2" s="7"/>
      <c r="B2" s="1" t="s">
        <v>2</v>
      </c>
    </row>
    <row r="3" spans="1:2">
      <c r="A3" s="3" t="s">
        <v>291</v>
      </c>
      <c r="B3" s="4" t="s">
        <v>5</v>
      </c>
    </row>
    <row r="4" spans="1:2">
      <c r="A4" s="121" t="s">
        <v>676</v>
      </c>
      <c r="B4" s="4" t="s">
        <v>5</v>
      </c>
    </row>
    <row r="5" spans="1:2" ht="150">
      <c r="A5" s="121"/>
      <c r="B5" s="10" t="s">
        <v>67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5"/>
  <sheetViews>
    <sheetView showGridLines="0" workbookViewId="0"/>
  </sheetViews>
  <sheetFormatPr defaultRowHeight="15"/>
  <cols>
    <col min="1" max="2" width="36.5703125" bestFit="1" customWidth="1"/>
    <col min="3" max="3" width="2.5703125" customWidth="1"/>
    <col min="4" max="4" width="8.42578125" customWidth="1"/>
    <col min="5" max="5" width="11.7109375" customWidth="1"/>
    <col min="6" max="6" width="2.5703125" customWidth="1"/>
    <col min="7" max="7" width="8.42578125" customWidth="1"/>
    <col min="8" max="8" width="2" customWidth="1"/>
    <col min="9" max="9" width="4.5703125" customWidth="1"/>
    <col min="10" max="10" width="4.140625" customWidth="1"/>
    <col min="11" max="11" width="2" customWidth="1"/>
    <col min="12" max="12" width="2.28515625" customWidth="1"/>
    <col min="13" max="13" width="6.140625" customWidth="1"/>
    <col min="14" max="14" width="11.7109375" customWidth="1"/>
    <col min="15" max="15" width="2.28515625" customWidth="1"/>
    <col min="16" max="16" width="4.140625" customWidth="1"/>
    <col min="17" max="17" width="2" customWidth="1"/>
    <col min="18" max="18" width="4.5703125" customWidth="1"/>
    <col min="19" max="20" width="11.7109375" customWidth="1"/>
    <col min="21" max="21" width="2.28515625" customWidth="1"/>
    <col min="22" max="22" width="6.140625" customWidth="1"/>
    <col min="23" max="23" width="11.7109375" customWidth="1"/>
    <col min="24" max="24" width="2.28515625" customWidth="1"/>
    <col min="25" max="25" width="4.140625" customWidth="1"/>
    <col min="26" max="26" width="2" customWidth="1"/>
    <col min="27" max="27" width="4.5703125" customWidth="1"/>
    <col min="28" max="28" width="11.7109375" customWidth="1"/>
  </cols>
  <sheetData>
    <row r="1" spans="1:28" ht="15" customHeight="1">
      <c r="A1" s="7" t="s">
        <v>67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94</v>
      </c>
      <c r="B3" s="120" t="s">
        <v>5</v>
      </c>
      <c r="C3" s="120"/>
      <c r="D3" s="120"/>
      <c r="E3" s="120"/>
      <c r="F3" s="120"/>
      <c r="G3" s="120"/>
      <c r="H3" s="120"/>
      <c r="I3" s="120"/>
      <c r="J3" s="120"/>
      <c r="K3" s="120"/>
      <c r="L3" s="120"/>
      <c r="M3" s="120"/>
      <c r="N3" s="120"/>
      <c r="O3" s="120"/>
      <c r="P3" s="120"/>
      <c r="Q3" s="120"/>
      <c r="R3" s="120"/>
      <c r="S3" s="120"/>
      <c r="T3" s="120"/>
      <c r="U3" s="120"/>
      <c r="V3" s="120"/>
      <c r="W3" s="120"/>
      <c r="X3" s="120"/>
      <c r="Y3" s="120"/>
      <c r="Z3" s="120"/>
      <c r="AA3" s="120"/>
      <c r="AB3" s="120"/>
    </row>
    <row r="4" spans="1:28" ht="15" customHeight="1">
      <c r="A4" s="121" t="s">
        <v>679</v>
      </c>
      <c r="B4" s="120" t="s">
        <v>5</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row>
    <row r="5" spans="1:28" ht="15" customHeight="1">
      <c r="A5" s="121"/>
      <c r="B5" s="123" t="s">
        <v>195</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row>
    <row r="6" spans="1:28">
      <c r="A6" s="121"/>
      <c r="B6" s="28"/>
      <c r="C6" s="28"/>
      <c r="D6" s="28"/>
      <c r="E6" s="28"/>
      <c r="F6" s="28"/>
      <c r="G6" s="28"/>
      <c r="H6" s="28"/>
      <c r="I6" s="28"/>
      <c r="J6" s="28"/>
      <c r="K6" s="28"/>
      <c r="L6" s="28"/>
      <c r="M6" s="28"/>
      <c r="N6" s="28"/>
    </row>
    <row r="7" spans="1:28">
      <c r="A7" s="121"/>
      <c r="B7" s="11"/>
      <c r="C7" s="11"/>
      <c r="D7" s="11"/>
      <c r="E7" s="11"/>
      <c r="F7" s="11"/>
      <c r="G7" s="11"/>
      <c r="H7" s="11"/>
      <c r="I7" s="11"/>
      <c r="J7" s="11"/>
      <c r="K7" s="11"/>
      <c r="L7" s="11"/>
      <c r="M7" s="11"/>
      <c r="N7" s="11"/>
    </row>
    <row r="8" spans="1:28">
      <c r="A8" s="121"/>
      <c r="B8" s="12"/>
      <c r="C8" s="29" t="s">
        <v>196</v>
      </c>
      <c r="D8" s="29"/>
      <c r="E8" s="29"/>
      <c r="F8" s="29" t="s">
        <v>197</v>
      </c>
      <c r="G8" s="29"/>
      <c r="H8" s="29"/>
      <c r="I8" s="29" t="s">
        <v>197</v>
      </c>
      <c r="J8" s="29"/>
      <c r="K8" s="29"/>
      <c r="L8" s="29" t="s">
        <v>198</v>
      </c>
      <c r="M8" s="29"/>
      <c r="N8" s="29"/>
    </row>
    <row r="9" spans="1:28" ht="15.75" thickBot="1">
      <c r="A9" s="121"/>
      <c r="B9" s="13">
        <v>41820</v>
      </c>
      <c r="C9" s="30" t="s">
        <v>199</v>
      </c>
      <c r="D9" s="30"/>
      <c r="E9" s="30"/>
      <c r="F9" s="30" t="s">
        <v>200</v>
      </c>
      <c r="G9" s="30"/>
      <c r="H9" s="30"/>
      <c r="I9" s="30" t="s">
        <v>201</v>
      </c>
      <c r="J9" s="30"/>
      <c r="K9" s="30"/>
      <c r="L9" s="30" t="s">
        <v>202</v>
      </c>
      <c r="M9" s="30"/>
      <c r="N9" s="30"/>
    </row>
    <row r="10" spans="1:28" ht="15.75" thickTop="1">
      <c r="A10" s="121"/>
      <c r="B10" s="14" t="s">
        <v>203</v>
      </c>
      <c r="C10" s="32"/>
      <c r="D10" s="32"/>
      <c r="E10" s="32"/>
      <c r="F10" s="32"/>
      <c r="G10" s="32"/>
      <c r="H10" s="32"/>
      <c r="I10" s="32"/>
      <c r="J10" s="32"/>
      <c r="K10" s="32"/>
      <c r="L10" s="32"/>
      <c r="M10" s="32"/>
      <c r="N10" s="32"/>
    </row>
    <row r="11" spans="1:28">
      <c r="A11" s="121"/>
      <c r="B11" s="16" t="s">
        <v>204</v>
      </c>
      <c r="C11" s="33"/>
      <c r="D11" s="33"/>
      <c r="E11" s="33"/>
      <c r="F11" s="33"/>
      <c r="G11" s="33"/>
      <c r="H11" s="33"/>
      <c r="I11" s="33"/>
      <c r="J11" s="33"/>
      <c r="K11" s="33"/>
      <c r="L11" s="33"/>
      <c r="M11" s="33"/>
      <c r="N11" s="33"/>
    </row>
    <row r="12" spans="1:28">
      <c r="A12" s="121"/>
      <c r="B12" s="34" t="s">
        <v>205</v>
      </c>
      <c r="C12" s="35" t="s">
        <v>206</v>
      </c>
      <c r="D12" s="36">
        <v>488</v>
      </c>
      <c r="E12" s="31"/>
      <c r="F12" s="35" t="s">
        <v>206</v>
      </c>
      <c r="G12" s="36">
        <v>13</v>
      </c>
      <c r="H12" s="31"/>
      <c r="I12" s="35" t="s">
        <v>206</v>
      </c>
      <c r="J12" s="36" t="s">
        <v>207</v>
      </c>
      <c r="K12" s="31"/>
      <c r="L12" s="35" t="s">
        <v>206</v>
      </c>
      <c r="M12" s="36">
        <v>501</v>
      </c>
      <c r="N12" s="31"/>
    </row>
    <row r="13" spans="1:28">
      <c r="A13" s="121"/>
      <c r="B13" s="34"/>
      <c r="C13" s="35"/>
      <c r="D13" s="36"/>
      <c r="E13" s="31"/>
      <c r="F13" s="35"/>
      <c r="G13" s="36"/>
      <c r="H13" s="31"/>
      <c r="I13" s="35"/>
      <c r="J13" s="36"/>
      <c r="K13" s="31"/>
      <c r="L13" s="35"/>
      <c r="M13" s="36"/>
      <c r="N13" s="31"/>
    </row>
    <row r="14" spans="1:28">
      <c r="A14" s="121"/>
      <c r="B14" s="37" t="s">
        <v>208</v>
      </c>
      <c r="C14" s="38">
        <v>20</v>
      </c>
      <c r="D14" s="38"/>
      <c r="E14" s="33"/>
      <c r="F14" s="38" t="s">
        <v>207</v>
      </c>
      <c r="G14" s="38"/>
      <c r="H14" s="33"/>
      <c r="I14" s="38" t="s">
        <v>207</v>
      </c>
      <c r="J14" s="38"/>
      <c r="K14" s="33"/>
      <c r="L14" s="38">
        <v>20</v>
      </c>
      <c r="M14" s="38"/>
      <c r="N14" s="33"/>
    </row>
    <row r="15" spans="1:28">
      <c r="A15" s="121"/>
      <c r="B15" s="37"/>
      <c r="C15" s="38"/>
      <c r="D15" s="38"/>
      <c r="E15" s="33"/>
      <c r="F15" s="38"/>
      <c r="G15" s="38"/>
      <c r="H15" s="33"/>
      <c r="I15" s="38"/>
      <c r="J15" s="38"/>
      <c r="K15" s="33"/>
      <c r="L15" s="38"/>
      <c r="M15" s="38"/>
      <c r="N15" s="33"/>
    </row>
    <row r="16" spans="1:28">
      <c r="A16" s="121"/>
      <c r="B16" s="34" t="s">
        <v>209</v>
      </c>
      <c r="C16" s="36">
        <v>201</v>
      </c>
      <c r="D16" s="36"/>
      <c r="E16" s="31"/>
      <c r="F16" s="36">
        <v>6</v>
      </c>
      <c r="G16" s="36"/>
      <c r="H16" s="31"/>
      <c r="I16" s="36" t="s">
        <v>207</v>
      </c>
      <c r="J16" s="36"/>
      <c r="K16" s="31"/>
      <c r="L16" s="36">
        <v>207</v>
      </c>
      <c r="M16" s="36"/>
      <c r="N16" s="31"/>
    </row>
    <row r="17" spans="1:14">
      <c r="A17" s="121"/>
      <c r="B17" s="34"/>
      <c r="C17" s="36"/>
      <c r="D17" s="36"/>
      <c r="E17" s="31"/>
      <c r="F17" s="36"/>
      <c r="G17" s="36"/>
      <c r="H17" s="31"/>
      <c r="I17" s="36"/>
      <c r="J17" s="36"/>
      <c r="K17" s="31"/>
      <c r="L17" s="36"/>
      <c r="M17" s="36"/>
      <c r="N17" s="31"/>
    </row>
    <row r="18" spans="1:14">
      <c r="A18" s="121"/>
      <c r="B18" s="37" t="s">
        <v>210</v>
      </c>
      <c r="C18" s="38">
        <v>833</v>
      </c>
      <c r="D18" s="38"/>
      <c r="E18" s="33"/>
      <c r="F18" s="38">
        <v>27</v>
      </c>
      <c r="G18" s="38"/>
      <c r="H18" s="33"/>
      <c r="I18" s="38" t="s">
        <v>211</v>
      </c>
      <c r="J18" s="38"/>
      <c r="K18" s="41" t="s">
        <v>212</v>
      </c>
      <c r="L18" s="38">
        <v>856</v>
      </c>
      <c r="M18" s="38"/>
      <c r="N18" s="33"/>
    </row>
    <row r="19" spans="1:14" ht="15.75" thickBot="1">
      <c r="A19" s="121"/>
      <c r="B19" s="37"/>
      <c r="C19" s="39"/>
      <c r="D19" s="39"/>
      <c r="E19" s="40"/>
      <c r="F19" s="39"/>
      <c r="G19" s="39"/>
      <c r="H19" s="40"/>
      <c r="I19" s="39"/>
      <c r="J19" s="39"/>
      <c r="K19" s="42"/>
      <c r="L19" s="39"/>
      <c r="M19" s="39"/>
      <c r="N19" s="40"/>
    </row>
    <row r="20" spans="1:14">
      <c r="A20" s="121"/>
      <c r="B20" s="43" t="s">
        <v>213</v>
      </c>
      <c r="C20" s="45">
        <v>1543</v>
      </c>
      <c r="D20" s="45"/>
      <c r="E20" s="47"/>
      <c r="F20" s="49">
        <v>46</v>
      </c>
      <c r="G20" s="49"/>
      <c r="H20" s="47"/>
      <c r="I20" s="49" t="s">
        <v>211</v>
      </c>
      <c r="J20" s="49"/>
      <c r="K20" s="51" t="s">
        <v>212</v>
      </c>
      <c r="L20" s="45">
        <v>1584</v>
      </c>
      <c r="M20" s="45"/>
      <c r="N20" s="47"/>
    </row>
    <row r="21" spans="1:14" ht="15.75" thickBot="1">
      <c r="A21" s="121"/>
      <c r="B21" s="43"/>
      <c r="C21" s="46"/>
      <c r="D21" s="46"/>
      <c r="E21" s="48"/>
      <c r="F21" s="50"/>
      <c r="G21" s="50"/>
      <c r="H21" s="48"/>
      <c r="I21" s="50"/>
      <c r="J21" s="50"/>
      <c r="K21" s="52"/>
      <c r="L21" s="46"/>
      <c r="M21" s="46"/>
      <c r="N21" s="48"/>
    </row>
    <row r="22" spans="1:14">
      <c r="A22" s="121"/>
      <c r="B22" s="16" t="s">
        <v>214</v>
      </c>
      <c r="C22" s="53"/>
      <c r="D22" s="53"/>
      <c r="E22" s="53"/>
      <c r="F22" s="53"/>
      <c r="G22" s="53"/>
      <c r="H22" s="53"/>
      <c r="I22" s="53"/>
      <c r="J22" s="53"/>
      <c r="K22" s="53"/>
      <c r="L22" s="53"/>
      <c r="M22" s="53"/>
      <c r="N22" s="53"/>
    </row>
    <row r="23" spans="1:14">
      <c r="A23" s="121"/>
      <c r="B23" s="17" t="s">
        <v>215</v>
      </c>
      <c r="C23" s="31"/>
      <c r="D23" s="31"/>
      <c r="E23" s="31"/>
      <c r="F23" s="31"/>
      <c r="G23" s="31"/>
      <c r="H23" s="31"/>
      <c r="I23" s="31"/>
      <c r="J23" s="31"/>
      <c r="K23" s="31"/>
      <c r="L23" s="31"/>
      <c r="M23" s="31"/>
      <c r="N23" s="31"/>
    </row>
    <row r="24" spans="1:14">
      <c r="A24" s="121"/>
      <c r="B24" s="54" t="s">
        <v>216</v>
      </c>
      <c r="C24" s="38">
        <v>38</v>
      </c>
      <c r="D24" s="38"/>
      <c r="E24" s="33"/>
      <c r="F24" s="38">
        <v>1</v>
      </c>
      <c r="G24" s="38"/>
      <c r="H24" s="33"/>
      <c r="I24" s="38" t="s">
        <v>217</v>
      </c>
      <c r="J24" s="38"/>
      <c r="K24" s="41" t="s">
        <v>212</v>
      </c>
      <c r="L24" s="38">
        <v>37</v>
      </c>
      <c r="M24" s="38"/>
      <c r="N24" s="33"/>
    </row>
    <row r="25" spans="1:14">
      <c r="A25" s="121"/>
      <c r="B25" s="54"/>
      <c r="C25" s="38"/>
      <c r="D25" s="38"/>
      <c r="E25" s="33"/>
      <c r="F25" s="38"/>
      <c r="G25" s="38"/>
      <c r="H25" s="33"/>
      <c r="I25" s="38"/>
      <c r="J25" s="38"/>
      <c r="K25" s="41"/>
      <c r="L25" s="38"/>
      <c r="M25" s="38"/>
      <c r="N25" s="33"/>
    </row>
    <row r="26" spans="1:14">
      <c r="A26" s="121"/>
      <c r="B26" s="55" t="s">
        <v>218</v>
      </c>
      <c r="C26" s="36">
        <v>113</v>
      </c>
      <c r="D26" s="36"/>
      <c r="E26" s="31"/>
      <c r="F26" s="36">
        <v>6</v>
      </c>
      <c r="G26" s="36"/>
      <c r="H26" s="31"/>
      <c r="I26" s="36" t="s">
        <v>207</v>
      </c>
      <c r="J26" s="36"/>
      <c r="K26" s="31"/>
      <c r="L26" s="36">
        <v>119</v>
      </c>
      <c r="M26" s="36"/>
      <c r="N26" s="31"/>
    </row>
    <row r="27" spans="1:14">
      <c r="A27" s="121"/>
      <c r="B27" s="55"/>
      <c r="C27" s="36"/>
      <c r="D27" s="36"/>
      <c r="E27" s="31"/>
      <c r="F27" s="36"/>
      <c r="G27" s="36"/>
      <c r="H27" s="31"/>
      <c r="I27" s="36"/>
      <c r="J27" s="36"/>
      <c r="K27" s="31"/>
      <c r="L27" s="36"/>
      <c r="M27" s="36"/>
      <c r="N27" s="31"/>
    </row>
    <row r="28" spans="1:14">
      <c r="A28" s="121"/>
      <c r="B28" s="54" t="s">
        <v>219</v>
      </c>
      <c r="C28" s="38">
        <v>133</v>
      </c>
      <c r="D28" s="38"/>
      <c r="E28" s="33"/>
      <c r="F28" s="38">
        <v>6</v>
      </c>
      <c r="G28" s="38"/>
      <c r="H28" s="33"/>
      <c r="I28" s="38" t="s">
        <v>207</v>
      </c>
      <c r="J28" s="38"/>
      <c r="K28" s="33"/>
      <c r="L28" s="38">
        <v>138</v>
      </c>
      <c r="M28" s="38"/>
      <c r="N28" s="33"/>
    </row>
    <row r="29" spans="1:14">
      <c r="A29" s="121"/>
      <c r="B29" s="54"/>
      <c r="C29" s="38"/>
      <c r="D29" s="38"/>
      <c r="E29" s="33"/>
      <c r="F29" s="38"/>
      <c r="G29" s="38"/>
      <c r="H29" s="33"/>
      <c r="I29" s="38"/>
      <c r="J29" s="38"/>
      <c r="K29" s="33"/>
      <c r="L29" s="38"/>
      <c r="M29" s="38"/>
      <c r="N29" s="33"/>
    </row>
    <row r="30" spans="1:14">
      <c r="A30" s="121"/>
      <c r="B30" s="23" t="s">
        <v>220</v>
      </c>
      <c r="C30" s="31"/>
      <c r="D30" s="31"/>
      <c r="E30" s="31"/>
      <c r="F30" s="31"/>
      <c r="G30" s="31"/>
      <c r="H30" s="31"/>
      <c r="I30" s="31"/>
      <c r="J30" s="31"/>
      <c r="K30" s="31"/>
      <c r="L30" s="31"/>
      <c r="M30" s="31"/>
      <c r="N30" s="31"/>
    </row>
    <row r="31" spans="1:14">
      <c r="A31" s="121"/>
      <c r="B31" s="56" t="s">
        <v>218</v>
      </c>
      <c r="C31" s="38">
        <v>754</v>
      </c>
      <c r="D31" s="38"/>
      <c r="E31" s="33"/>
      <c r="F31" s="38">
        <v>1</v>
      </c>
      <c r="G31" s="38"/>
      <c r="H31" s="33"/>
      <c r="I31" s="38" t="s">
        <v>221</v>
      </c>
      <c r="J31" s="38"/>
      <c r="K31" s="41" t="s">
        <v>212</v>
      </c>
      <c r="L31" s="38">
        <v>734</v>
      </c>
      <c r="M31" s="38"/>
      <c r="N31" s="33"/>
    </row>
    <row r="32" spans="1:14">
      <c r="A32" s="121"/>
      <c r="B32" s="56"/>
      <c r="C32" s="38"/>
      <c r="D32" s="38"/>
      <c r="E32" s="33"/>
      <c r="F32" s="38"/>
      <c r="G32" s="38"/>
      <c r="H32" s="33"/>
      <c r="I32" s="38"/>
      <c r="J32" s="38"/>
      <c r="K32" s="41"/>
      <c r="L32" s="38"/>
      <c r="M32" s="38"/>
      <c r="N32" s="33"/>
    </row>
    <row r="33" spans="1:14">
      <c r="A33" s="121"/>
      <c r="B33" s="43" t="s">
        <v>219</v>
      </c>
      <c r="C33" s="36">
        <v>377</v>
      </c>
      <c r="D33" s="36"/>
      <c r="E33" s="31"/>
      <c r="F33" s="36" t="s">
        <v>207</v>
      </c>
      <c r="G33" s="36"/>
      <c r="H33" s="31"/>
      <c r="I33" s="36" t="s">
        <v>222</v>
      </c>
      <c r="J33" s="36"/>
      <c r="K33" s="35" t="s">
        <v>212</v>
      </c>
      <c r="L33" s="36">
        <v>370</v>
      </c>
      <c r="M33" s="36"/>
      <c r="N33" s="31"/>
    </row>
    <row r="34" spans="1:14">
      <c r="A34" s="121"/>
      <c r="B34" s="43"/>
      <c r="C34" s="36"/>
      <c r="D34" s="36"/>
      <c r="E34" s="31"/>
      <c r="F34" s="36"/>
      <c r="G34" s="36"/>
      <c r="H34" s="31"/>
      <c r="I34" s="36"/>
      <c r="J34" s="36"/>
      <c r="K34" s="35"/>
      <c r="L34" s="36"/>
      <c r="M34" s="36"/>
      <c r="N34" s="31"/>
    </row>
    <row r="35" spans="1:14">
      <c r="A35" s="121"/>
      <c r="B35" s="56" t="s">
        <v>223</v>
      </c>
      <c r="C35" s="38">
        <v>9</v>
      </c>
      <c r="D35" s="38"/>
      <c r="E35" s="33"/>
      <c r="F35" s="38" t="s">
        <v>207</v>
      </c>
      <c r="G35" s="38"/>
      <c r="H35" s="33"/>
      <c r="I35" s="38" t="s">
        <v>207</v>
      </c>
      <c r="J35" s="38"/>
      <c r="K35" s="33"/>
      <c r="L35" s="38">
        <v>10</v>
      </c>
      <c r="M35" s="38"/>
      <c r="N35" s="33"/>
    </row>
    <row r="36" spans="1:14" ht="15.75" thickBot="1">
      <c r="A36" s="121"/>
      <c r="B36" s="56"/>
      <c r="C36" s="39"/>
      <c r="D36" s="39"/>
      <c r="E36" s="40"/>
      <c r="F36" s="39"/>
      <c r="G36" s="39"/>
      <c r="H36" s="40"/>
      <c r="I36" s="39"/>
      <c r="J36" s="39"/>
      <c r="K36" s="40"/>
      <c r="L36" s="39"/>
      <c r="M36" s="39"/>
      <c r="N36" s="40"/>
    </row>
    <row r="37" spans="1:14">
      <c r="A37" s="121"/>
      <c r="B37" s="43" t="s">
        <v>224</v>
      </c>
      <c r="C37" s="45">
        <v>1141</v>
      </c>
      <c r="D37" s="45"/>
      <c r="E37" s="47"/>
      <c r="F37" s="49">
        <v>1</v>
      </c>
      <c r="G37" s="49"/>
      <c r="H37" s="47"/>
      <c r="I37" s="49" t="s">
        <v>225</v>
      </c>
      <c r="J37" s="49"/>
      <c r="K37" s="51" t="s">
        <v>212</v>
      </c>
      <c r="L37" s="45">
        <v>1114</v>
      </c>
      <c r="M37" s="45"/>
      <c r="N37" s="47"/>
    </row>
    <row r="38" spans="1:14" ht="15.75" thickBot="1">
      <c r="A38" s="121"/>
      <c r="B38" s="43"/>
      <c r="C38" s="46"/>
      <c r="D38" s="46"/>
      <c r="E38" s="48"/>
      <c r="F38" s="50"/>
      <c r="G38" s="50"/>
      <c r="H38" s="48"/>
      <c r="I38" s="50"/>
      <c r="J38" s="50"/>
      <c r="K38" s="52"/>
      <c r="L38" s="46"/>
      <c r="M38" s="46"/>
      <c r="N38" s="48"/>
    </row>
    <row r="39" spans="1:14">
      <c r="A39" s="121"/>
      <c r="B39" s="57" t="s">
        <v>226</v>
      </c>
      <c r="C39" s="59">
        <v>1425</v>
      </c>
      <c r="D39" s="59"/>
      <c r="E39" s="53"/>
      <c r="F39" s="60">
        <v>13</v>
      </c>
      <c r="G39" s="60"/>
      <c r="H39" s="53"/>
      <c r="I39" s="60" t="s">
        <v>227</v>
      </c>
      <c r="J39" s="60"/>
      <c r="K39" s="61" t="s">
        <v>212</v>
      </c>
      <c r="L39" s="59">
        <v>1409</v>
      </c>
      <c r="M39" s="59"/>
      <c r="N39" s="53"/>
    </row>
    <row r="40" spans="1:14">
      <c r="A40" s="121"/>
      <c r="B40" s="57"/>
      <c r="C40" s="58"/>
      <c r="D40" s="58"/>
      <c r="E40" s="33"/>
      <c r="F40" s="38"/>
      <c r="G40" s="38"/>
      <c r="H40" s="33"/>
      <c r="I40" s="38"/>
      <c r="J40" s="38"/>
      <c r="K40" s="41"/>
      <c r="L40" s="58"/>
      <c r="M40" s="58"/>
      <c r="N40" s="33"/>
    </row>
    <row r="41" spans="1:14">
      <c r="A41" s="121"/>
      <c r="B41" s="34" t="s">
        <v>228</v>
      </c>
      <c r="C41" s="44">
        <v>1586</v>
      </c>
      <c r="D41" s="44"/>
      <c r="E41" s="31"/>
      <c r="F41" s="36">
        <v>73</v>
      </c>
      <c r="G41" s="36"/>
      <c r="H41" s="31"/>
      <c r="I41" s="36" t="s">
        <v>207</v>
      </c>
      <c r="J41" s="36"/>
      <c r="K41" s="31"/>
      <c r="L41" s="44">
        <v>1659</v>
      </c>
      <c r="M41" s="44"/>
      <c r="N41" s="31"/>
    </row>
    <row r="42" spans="1:14" ht="15.75" thickBot="1">
      <c r="A42" s="121"/>
      <c r="B42" s="34"/>
      <c r="C42" s="46"/>
      <c r="D42" s="46"/>
      <c r="E42" s="48"/>
      <c r="F42" s="50"/>
      <c r="G42" s="50"/>
      <c r="H42" s="48"/>
      <c r="I42" s="50"/>
      <c r="J42" s="50"/>
      <c r="K42" s="48"/>
      <c r="L42" s="46"/>
      <c r="M42" s="46"/>
      <c r="N42" s="48"/>
    </row>
    <row r="43" spans="1:14">
      <c r="A43" s="121"/>
      <c r="B43" s="62" t="s">
        <v>229</v>
      </c>
      <c r="C43" s="59">
        <v>3011</v>
      </c>
      <c r="D43" s="59"/>
      <c r="E43" s="53"/>
      <c r="F43" s="60">
        <v>87</v>
      </c>
      <c r="G43" s="60"/>
      <c r="H43" s="53"/>
      <c r="I43" s="60" t="s">
        <v>227</v>
      </c>
      <c r="J43" s="60"/>
      <c r="K43" s="61" t="s">
        <v>212</v>
      </c>
      <c r="L43" s="59">
        <v>3068</v>
      </c>
      <c r="M43" s="59"/>
      <c r="N43" s="53"/>
    </row>
    <row r="44" spans="1:14">
      <c r="A44" s="121"/>
      <c r="B44" s="62"/>
      <c r="C44" s="58"/>
      <c r="D44" s="58"/>
      <c r="E44" s="33"/>
      <c r="F44" s="38"/>
      <c r="G44" s="38"/>
      <c r="H44" s="33"/>
      <c r="I44" s="38"/>
      <c r="J44" s="38"/>
      <c r="K44" s="41"/>
      <c r="L44" s="58"/>
      <c r="M44" s="58"/>
      <c r="N44" s="33"/>
    </row>
    <row r="45" spans="1:14">
      <c r="A45" s="121"/>
      <c r="B45" s="63" t="s">
        <v>230</v>
      </c>
      <c r="C45" s="44">
        <v>1247</v>
      </c>
      <c r="D45" s="44"/>
      <c r="E45" s="31"/>
      <c r="F45" s="36">
        <v>30</v>
      </c>
      <c r="G45" s="36"/>
      <c r="H45" s="31"/>
      <c r="I45" s="36" t="s">
        <v>217</v>
      </c>
      <c r="J45" s="36"/>
      <c r="K45" s="35" t="s">
        <v>212</v>
      </c>
      <c r="L45" s="44">
        <v>1276</v>
      </c>
      <c r="M45" s="44"/>
      <c r="N45" s="31"/>
    </row>
    <row r="46" spans="1:14">
      <c r="A46" s="121"/>
      <c r="B46" s="63"/>
      <c r="C46" s="44"/>
      <c r="D46" s="44"/>
      <c r="E46" s="31"/>
      <c r="F46" s="36"/>
      <c r="G46" s="36"/>
      <c r="H46" s="31"/>
      <c r="I46" s="36"/>
      <c r="J46" s="36"/>
      <c r="K46" s="35"/>
      <c r="L46" s="44"/>
      <c r="M46" s="44"/>
      <c r="N46" s="31"/>
    </row>
    <row r="47" spans="1:14">
      <c r="A47" s="121"/>
      <c r="B47" s="16" t="s">
        <v>231</v>
      </c>
      <c r="C47" s="33"/>
      <c r="D47" s="33"/>
      <c r="E47" s="33"/>
      <c r="F47" s="33"/>
      <c r="G47" s="33"/>
      <c r="H47" s="33"/>
      <c r="I47" s="33"/>
      <c r="J47" s="33"/>
      <c r="K47" s="33"/>
      <c r="L47" s="33"/>
      <c r="M47" s="33"/>
      <c r="N47" s="33"/>
    </row>
    <row r="48" spans="1:14">
      <c r="A48" s="121"/>
      <c r="B48" s="34" t="s">
        <v>232</v>
      </c>
      <c r="C48" s="36">
        <v>263</v>
      </c>
      <c r="D48" s="36"/>
      <c r="E48" s="31"/>
      <c r="F48" s="36">
        <v>9</v>
      </c>
      <c r="G48" s="36"/>
      <c r="H48" s="31"/>
      <c r="I48" s="36" t="s">
        <v>207</v>
      </c>
      <c r="J48" s="36"/>
      <c r="K48" s="31"/>
      <c r="L48" s="36">
        <v>272</v>
      </c>
      <c r="M48" s="36"/>
      <c r="N48" s="31"/>
    </row>
    <row r="49" spans="1:14">
      <c r="A49" s="121"/>
      <c r="B49" s="34"/>
      <c r="C49" s="36"/>
      <c r="D49" s="36"/>
      <c r="E49" s="31"/>
      <c r="F49" s="36"/>
      <c r="G49" s="36"/>
      <c r="H49" s="31"/>
      <c r="I49" s="36"/>
      <c r="J49" s="36"/>
      <c r="K49" s="31"/>
      <c r="L49" s="36"/>
      <c r="M49" s="36"/>
      <c r="N49" s="31"/>
    </row>
    <row r="50" spans="1:14">
      <c r="A50" s="121"/>
      <c r="B50" s="37" t="s">
        <v>233</v>
      </c>
      <c r="C50" s="38">
        <v>72</v>
      </c>
      <c r="D50" s="38"/>
      <c r="E50" s="33"/>
      <c r="F50" s="38">
        <v>1</v>
      </c>
      <c r="G50" s="38"/>
      <c r="H50" s="33"/>
      <c r="I50" s="38" t="s">
        <v>207</v>
      </c>
      <c r="J50" s="38"/>
      <c r="K50" s="33"/>
      <c r="L50" s="38">
        <v>73</v>
      </c>
      <c r="M50" s="38"/>
      <c r="N50" s="33"/>
    </row>
    <row r="51" spans="1:14">
      <c r="A51" s="121"/>
      <c r="B51" s="37"/>
      <c r="C51" s="38"/>
      <c r="D51" s="38"/>
      <c r="E51" s="33"/>
      <c r="F51" s="38"/>
      <c r="G51" s="38"/>
      <c r="H51" s="33"/>
      <c r="I51" s="38"/>
      <c r="J51" s="38"/>
      <c r="K51" s="33"/>
      <c r="L51" s="38"/>
      <c r="M51" s="38"/>
      <c r="N51" s="33"/>
    </row>
    <row r="52" spans="1:14">
      <c r="A52" s="121"/>
      <c r="B52" s="34" t="s">
        <v>234</v>
      </c>
      <c r="C52" s="36">
        <v>246</v>
      </c>
      <c r="D52" s="36"/>
      <c r="E52" s="31"/>
      <c r="F52" s="36">
        <v>3</v>
      </c>
      <c r="G52" s="36"/>
      <c r="H52" s="31"/>
      <c r="I52" s="36" t="s">
        <v>207</v>
      </c>
      <c r="J52" s="36"/>
      <c r="K52" s="31"/>
      <c r="L52" s="36">
        <v>249</v>
      </c>
      <c r="M52" s="36"/>
      <c r="N52" s="31"/>
    </row>
    <row r="53" spans="1:14">
      <c r="A53" s="121"/>
      <c r="B53" s="34"/>
      <c r="C53" s="36"/>
      <c r="D53" s="36"/>
      <c r="E53" s="31"/>
      <c r="F53" s="36"/>
      <c r="G53" s="36"/>
      <c r="H53" s="31"/>
      <c r="I53" s="36"/>
      <c r="J53" s="36"/>
      <c r="K53" s="31"/>
      <c r="L53" s="36"/>
      <c r="M53" s="36"/>
      <c r="N53" s="31"/>
    </row>
    <row r="54" spans="1:14">
      <c r="A54" s="121"/>
      <c r="B54" s="37" t="s">
        <v>45</v>
      </c>
      <c r="C54" s="38">
        <v>138</v>
      </c>
      <c r="D54" s="38"/>
      <c r="E54" s="33"/>
      <c r="F54" s="38">
        <v>1</v>
      </c>
      <c r="G54" s="38"/>
      <c r="H54" s="33"/>
      <c r="I54" s="38" t="s">
        <v>207</v>
      </c>
      <c r="J54" s="38"/>
      <c r="K54" s="33"/>
      <c r="L54" s="38">
        <v>139</v>
      </c>
      <c r="M54" s="38"/>
      <c r="N54" s="33"/>
    </row>
    <row r="55" spans="1:14" ht="15.75" thickBot="1">
      <c r="A55" s="121"/>
      <c r="B55" s="37"/>
      <c r="C55" s="39"/>
      <c r="D55" s="39"/>
      <c r="E55" s="40"/>
      <c r="F55" s="39"/>
      <c r="G55" s="39"/>
      <c r="H55" s="40"/>
      <c r="I55" s="39"/>
      <c r="J55" s="39"/>
      <c r="K55" s="40"/>
      <c r="L55" s="39"/>
      <c r="M55" s="39"/>
      <c r="N55" s="40"/>
    </row>
    <row r="56" spans="1:14">
      <c r="A56" s="121"/>
      <c r="B56" s="64" t="s">
        <v>235</v>
      </c>
      <c r="C56" s="49">
        <v>719</v>
      </c>
      <c r="D56" s="49"/>
      <c r="E56" s="47"/>
      <c r="F56" s="49">
        <v>14</v>
      </c>
      <c r="G56" s="49"/>
      <c r="H56" s="47"/>
      <c r="I56" s="49" t="s">
        <v>217</v>
      </c>
      <c r="J56" s="49"/>
      <c r="K56" s="51" t="s">
        <v>212</v>
      </c>
      <c r="L56" s="49">
        <v>733</v>
      </c>
      <c r="M56" s="49"/>
      <c r="N56" s="47"/>
    </row>
    <row r="57" spans="1:14">
      <c r="A57" s="121"/>
      <c r="B57" s="64"/>
      <c r="C57" s="36"/>
      <c r="D57" s="36"/>
      <c r="E57" s="31"/>
      <c r="F57" s="36"/>
      <c r="G57" s="36"/>
      <c r="H57" s="31"/>
      <c r="I57" s="36"/>
      <c r="J57" s="36"/>
      <c r="K57" s="35"/>
      <c r="L57" s="36"/>
      <c r="M57" s="36"/>
      <c r="N57" s="31"/>
    </row>
    <row r="58" spans="1:14">
      <c r="A58" s="121"/>
      <c r="B58" s="65" t="s">
        <v>45</v>
      </c>
      <c r="C58" s="38">
        <v>23</v>
      </c>
      <c r="D58" s="38"/>
      <c r="E58" s="33"/>
      <c r="F58" s="38" t="s">
        <v>207</v>
      </c>
      <c r="G58" s="38"/>
      <c r="H58" s="33"/>
      <c r="I58" s="38" t="s">
        <v>207</v>
      </c>
      <c r="J58" s="38"/>
      <c r="K58" s="33"/>
      <c r="L58" s="38">
        <v>23</v>
      </c>
      <c r="M58" s="38"/>
      <c r="N58" s="33"/>
    </row>
    <row r="59" spans="1:14" ht="15.75" thickBot="1">
      <c r="A59" s="121"/>
      <c r="B59" s="65"/>
      <c r="C59" s="39"/>
      <c r="D59" s="39"/>
      <c r="E59" s="40"/>
      <c r="F59" s="39"/>
      <c r="G59" s="39"/>
      <c r="H59" s="40"/>
      <c r="I59" s="39"/>
      <c r="J59" s="39"/>
      <c r="K59" s="40"/>
      <c r="L59" s="39"/>
      <c r="M59" s="39"/>
      <c r="N59" s="40"/>
    </row>
    <row r="60" spans="1:14">
      <c r="A60" s="121"/>
      <c r="B60" s="66" t="s">
        <v>236</v>
      </c>
      <c r="C60" s="51" t="s">
        <v>206</v>
      </c>
      <c r="D60" s="45">
        <v>6544</v>
      </c>
      <c r="E60" s="47"/>
      <c r="F60" s="51" t="s">
        <v>206</v>
      </c>
      <c r="G60" s="49">
        <v>176</v>
      </c>
      <c r="H60" s="47"/>
      <c r="I60" s="51" t="s">
        <v>206</v>
      </c>
      <c r="J60" s="49" t="s">
        <v>237</v>
      </c>
      <c r="K60" s="51" t="s">
        <v>212</v>
      </c>
      <c r="L60" s="51" t="s">
        <v>206</v>
      </c>
      <c r="M60" s="45">
        <v>6684</v>
      </c>
      <c r="N60" s="47"/>
    </row>
    <row r="61" spans="1:14" ht="15.75" thickBot="1">
      <c r="A61" s="121"/>
      <c r="B61" s="66"/>
      <c r="C61" s="67"/>
      <c r="D61" s="68"/>
      <c r="E61" s="69"/>
      <c r="F61" s="67"/>
      <c r="G61" s="70"/>
      <c r="H61" s="69"/>
      <c r="I61" s="67"/>
      <c r="J61" s="70"/>
      <c r="K61" s="67"/>
      <c r="L61" s="67"/>
      <c r="M61" s="68"/>
      <c r="N61" s="69"/>
    </row>
    <row r="62" spans="1:14" ht="15.75" thickTop="1">
      <c r="A62" s="121"/>
      <c r="B62" s="26" t="s">
        <v>238</v>
      </c>
      <c r="C62" s="71"/>
      <c r="D62" s="71"/>
      <c r="E62" s="71"/>
      <c r="F62" s="71"/>
      <c r="G62" s="71"/>
      <c r="H62" s="71"/>
      <c r="I62" s="71"/>
      <c r="J62" s="71"/>
      <c r="K62" s="71"/>
      <c r="L62" s="71"/>
      <c r="M62" s="71"/>
      <c r="N62" s="71"/>
    </row>
    <row r="63" spans="1:14">
      <c r="A63" s="121"/>
      <c r="B63" s="63" t="s">
        <v>239</v>
      </c>
      <c r="C63" s="35" t="s">
        <v>206</v>
      </c>
      <c r="D63" s="36">
        <v>35</v>
      </c>
      <c r="E63" s="31"/>
      <c r="F63" s="35" t="s">
        <v>206</v>
      </c>
      <c r="G63" s="36" t="s">
        <v>207</v>
      </c>
      <c r="H63" s="31"/>
      <c r="I63" s="35" t="s">
        <v>206</v>
      </c>
      <c r="J63" s="36" t="s">
        <v>207</v>
      </c>
      <c r="K63" s="31"/>
      <c r="L63" s="35" t="s">
        <v>206</v>
      </c>
      <c r="M63" s="36">
        <v>35</v>
      </c>
      <c r="N63" s="31"/>
    </row>
    <row r="64" spans="1:14">
      <c r="A64" s="121"/>
      <c r="B64" s="63"/>
      <c r="C64" s="35"/>
      <c r="D64" s="36"/>
      <c r="E64" s="31"/>
      <c r="F64" s="35"/>
      <c r="G64" s="36"/>
      <c r="H64" s="31"/>
      <c r="I64" s="35"/>
      <c r="J64" s="36"/>
      <c r="K64" s="31"/>
      <c r="L64" s="35"/>
      <c r="M64" s="36"/>
      <c r="N64" s="31"/>
    </row>
    <row r="65" spans="1:14">
      <c r="A65" s="121"/>
      <c r="B65" s="16" t="s">
        <v>215</v>
      </c>
      <c r="C65" s="33"/>
      <c r="D65" s="33"/>
      <c r="E65" s="33"/>
      <c r="F65" s="33"/>
      <c r="G65" s="33"/>
      <c r="H65" s="33"/>
      <c r="I65" s="33"/>
      <c r="J65" s="33"/>
      <c r="K65" s="33"/>
      <c r="L65" s="33"/>
      <c r="M65" s="33"/>
      <c r="N65" s="33"/>
    </row>
    <row r="66" spans="1:14">
      <c r="A66" s="121"/>
      <c r="B66" s="34" t="s">
        <v>216</v>
      </c>
      <c r="C66" s="36">
        <v>15</v>
      </c>
      <c r="D66" s="36"/>
      <c r="E66" s="31"/>
      <c r="F66" s="36" t="s">
        <v>207</v>
      </c>
      <c r="G66" s="36"/>
      <c r="H66" s="31"/>
      <c r="I66" s="36" t="s">
        <v>207</v>
      </c>
      <c r="J66" s="36"/>
      <c r="K66" s="31"/>
      <c r="L66" s="36">
        <v>15</v>
      </c>
      <c r="M66" s="36"/>
      <c r="N66" s="31"/>
    </row>
    <row r="67" spans="1:14">
      <c r="A67" s="121"/>
      <c r="B67" s="34"/>
      <c r="C67" s="36"/>
      <c r="D67" s="36"/>
      <c r="E67" s="31"/>
      <c r="F67" s="36"/>
      <c r="G67" s="36"/>
      <c r="H67" s="31"/>
      <c r="I67" s="36"/>
      <c r="J67" s="36"/>
      <c r="K67" s="31"/>
      <c r="L67" s="36"/>
      <c r="M67" s="36"/>
      <c r="N67" s="31"/>
    </row>
    <row r="68" spans="1:14">
      <c r="A68" s="121"/>
      <c r="B68" s="37" t="s">
        <v>218</v>
      </c>
      <c r="C68" s="38">
        <v>132</v>
      </c>
      <c r="D68" s="38"/>
      <c r="E68" s="33"/>
      <c r="F68" s="38">
        <v>1</v>
      </c>
      <c r="G68" s="38"/>
      <c r="H68" s="33"/>
      <c r="I68" s="38" t="s">
        <v>217</v>
      </c>
      <c r="J68" s="38"/>
      <c r="K68" s="41" t="s">
        <v>212</v>
      </c>
      <c r="L68" s="38">
        <v>131</v>
      </c>
      <c r="M68" s="38"/>
      <c r="N68" s="33"/>
    </row>
    <row r="69" spans="1:14">
      <c r="A69" s="121"/>
      <c r="B69" s="37"/>
      <c r="C69" s="38"/>
      <c r="D69" s="38"/>
      <c r="E69" s="33"/>
      <c r="F69" s="38"/>
      <c r="G69" s="38"/>
      <c r="H69" s="33"/>
      <c r="I69" s="38"/>
      <c r="J69" s="38"/>
      <c r="K69" s="41"/>
      <c r="L69" s="38"/>
      <c r="M69" s="38"/>
      <c r="N69" s="33"/>
    </row>
    <row r="70" spans="1:14">
      <c r="A70" s="121"/>
      <c r="B70" s="34" t="s">
        <v>219</v>
      </c>
      <c r="C70" s="36">
        <v>73</v>
      </c>
      <c r="D70" s="36"/>
      <c r="E70" s="31"/>
      <c r="F70" s="36">
        <v>1</v>
      </c>
      <c r="G70" s="36"/>
      <c r="H70" s="31"/>
      <c r="I70" s="36" t="s">
        <v>207</v>
      </c>
      <c r="J70" s="36"/>
      <c r="K70" s="31"/>
      <c r="L70" s="36">
        <v>73</v>
      </c>
      <c r="M70" s="36"/>
      <c r="N70" s="31"/>
    </row>
    <row r="71" spans="1:14">
      <c r="A71" s="121"/>
      <c r="B71" s="34"/>
      <c r="C71" s="36"/>
      <c r="D71" s="36"/>
      <c r="E71" s="31"/>
      <c r="F71" s="36"/>
      <c r="G71" s="36"/>
      <c r="H71" s="31"/>
      <c r="I71" s="36"/>
      <c r="J71" s="36"/>
      <c r="K71" s="31"/>
      <c r="L71" s="36"/>
      <c r="M71" s="36"/>
      <c r="N71" s="31"/>
    </row>
    <row r="72" spans="1:14">
      <c r="A72" s="121"/>
      <c r="B72" s="19" t="s">
        <v>220</v>
      </c>
      <c r="C72" s="33"/>
      <c r="D72" s="33"/>
      <c r="E72" s="33"/>
      <c r="F72" s="33"/>
      <c r="G72" s="33"/>
      <c r="H72" s="33"/>
      <c r="I72" s="33"/>
      <c r="J72" s="33"/>
      <c r="K72" s="33"/>
      <c r="L72" s="33"/>
      <c r="M72" s="33"/>
      <c r="N72" s="33"/>
    </row>
    <row r="73" spans="1:14">
      <c r="A73" s="121"/>
      <c r="B73" s="55" t="s">
        <v>216</v>
      </c>
      <c r="C73" s="44">
        <v>1924</v>
      </c>
      <c r="D73" s="44"/>
      <c r="E73" s="31"/>
      <c r="F73" s="36">
        <v>27</v>
      </c>
      <c r="G73" s="36"/>
      <c r="H73" s="31"/>
      <c r="I73" s="36" t="s">
        <v>240</v>
      </c>
      <c r="J73" s="36"/>
      <c r="K73" s="35" t="s">
        <v>212</v>
      </c>
      <c r="L73" s="44">
        <v>1945</v>
      </c>
      <c r="M73" s="44"/>
      <c r="N73" s="31"/>
    </row>
    <row r="74" spans="1:14">
      <c r="A74" s="121"/>
      <c r="B74" s="55"/>
      <c r="C74" s="44"/>
      <c r="D74" s="44"/>
      <c r="E74" s="31"/>
      <c r="F74" s="36"/>
      <c r="G74" s="36"/>
      <c r="H74" s="31"/>
      <c r="I74" s="36"/>
      <c r="J74" s="36"/>
      <c r="K74" s="35"/>
      <c r="L74" s="44"/>
      <c r="M74" s="44"/>
      <c r="N74" s="31"/>
    </row>
    <row r="75" spans="1:14">
      <c r="A75" s="121"/>
      <c r="B75" s="54" t="s">
        <v>218</v>
      </c>
      <c r="C75" s="58">
        <v>1394</v>
      </c>
      <c r="D75" s="58"/>
      <c r="E75" s="33"/>
      <c r="F75" s="38">
        <v>3</v>
      </c>
      <c r="G75" s="38"/>
      <c r="H75" s="33"/>
      <c r="I75" s="38" t="s">
        <v>225</v>
      </c>
      <c r="J75" s="38"/>
      <c r="K75" s="41" t="s">
        <v>212</v>
      </c>
      <c r="L75" s="58">
        <v>1368</v>
      </c>
      <c r="M75" s="58"/>
      <c r="N75" s="33"/>
    </row>
    <row r="76" spans="1:14">
      <c r="A76" s="121"/>
      <c r="B76" s="54"/>
      <c r="C76" s="58"/>
      <c r="D76" s="58"/>
      <c r="E76" s="33"/>
      <c r="F76" s="38"/>
      <c r="G76" s="38"/>
      <c r="H76" s="33"/>
      <c r="I76" s="38"/>
      <c r="J76" s="38"/>
      <c r="K76" s="41"/>
      <c r="L76" s="58"/>
      <c r="M76" s="58"/>
      <c r="N76" s="33"/>
    </row>
    <row r="77" spans="1:14">
      <c r="A77" s="121"/>
      <c r="B77" s="55" t="s">
        <v>219</v>
      </c>
      <c r="C77" s="44">
        <v>1262</v>
      </c>
      <c r="D77" s="44"/>
      <c r="E77" s="31"/>
      <c r="F77" s="36">
        <v>20</v>
      </c>
      <c r="G77" s="36"/>
      <c r="H77" s="31"/>
      <c r="I77" s="36" t="s">
        <v>221</v>
      </c>
      <c r="J77" s="36"/>
      <c r="K77" s="35" t="s">
        <v>212</v>
      </c>
      <c r="L77" s="44">
        <v>1261</v>
      </c>
      <c r="M77" s="44"/>
      <c r="N77" s="31"/>
    </row>
    <row r="78" spans="1:14" ht="15.75" thickBot="1">
      <c r="A78" s="121"/>
      <c r="B78" s="55"/>
      <c r="C78" s="46"/>
      <c r="D78" s="46"/>
      <c r="E78" s="48"/>
      <c r="F78" s="50"/>
      <c r="G78" s="50"/>
      <c r="H78" s="48"/>
      <c r="I78" s="50"/>
      <c r="J78" s="50"/>
      <c r="K78" s="52"/>
      <c r="L78" s="46"/>
      <c r="M78" s="46"/>
      <c r="N78" s="48"/>
    </row>
    <row r="79" spans="1:14">
      <c r="A79" s="121"/>
      <c r="B79" s="56" t="s">
        <v>224</v>
      </c>
      <c r="C79" s="59">
        <v>4579</v>
      </c>
      <c r="D79" s="59"/>
      <c r="E79" s="53"/>
      <c r="F79" s="60">
        <v>49</v>
      </c>
      <c r="G79" s="60"/>
      <c r="H79" s="53"/>
      <c r="I79" s="60" t="s">
        <v>241</v>
      </c>
      <c r="J79" s="60"/>
      <c r="K79" s="61" t="s">
        <v>212</v>
      </c>
      <c r="L79" s="59">
        <v>4575</v>
      </c>
      <c r="M79" s="59"/>
      <c r="N79" s="53"/>
    </row>
    <row r="80" spans="1:14" ht="15.75" thickBot="1">
      <c r="A80" s="121"/>
      <c r="B80" s="56"/>
      <c r="C80" s="72"/>
      <c r="D80" s="72"/>
      <c r="E80" s="40"/>
      <c r="F80" s="39"/>
      <c r="G80" s="39"/>
      <c r="H80" s="40"/>
      <c r="I80" s="39"/>
      <c r="J80" s="39"/>
      <c r="K80" s="42"/>
      <c r="L80" s="72"/>
      <c r="M80" s="72"/>
      <c r="N80" s="40"/>
    </row>
    <row r="81" spans="1:14">
      <c r="A81" s="121"/>
      <c r="B81" s="43" t="s">
        <v>226</v>
      </c>
      <c r="C81" s="45">
        <v>4799</v>
      </c>
      <c r="D81" s="45"/>
      <c r="E81" s="47"/>
      <c r="F81" s="49">
        <v>50</v>
      </c>
      <c r="G81" s="49"/>
      <c r="H81" s="47"/>
      <c r="I81" s="49" t="s">
        <v>242</v>
      </c>
      <c r="J81" s="49"/>
      <c r="K81" s="51" t="s">
        <v>212</v>
      </c>
      <c r="L81" s="45">
        <v>4795</v>
      </c>
      <c r="M81" s="45"/>
      <c r="N81" s="47"/>
    </row>
    <row r="82" spans="1:14" ht="15.75" thickBot="1">
      <c r="A82" s="121"/>
      <c r="B82" s="43"/>
      <c r="C82" s="46"/>
      <c r="D82" s="46"/>
      <c r="E82" s="48"/>
      <c r="F82" s="50"/>
      <c r="G82" s="50"/>
      <c r="H82" s="48"/>
      <c r="I82" s="50"/>
      <c r="J82" s="50"/>
      <c r="K82" s="52"/>
      <c r="L82" s="46"/>
      <c r="M82" s="46"/>
      <c r="N82" s="48"/>
    </row>
    <row r="83" spans="1:14">
      <c r="A83" s="121"/>
      <c r="B83" s="73" t="s">
        <v>243</v>
      </c>
      <c r="C83" s="61" t="s">
        <v>206</v>
      </c>
      <c r="D83" s="59">
        <v>4834</v>
      </c>
      <c r="E83" s="53"/>
      <c r="F83" s="61" t="s">
        <v>206</v>
      </c>
      <c r="G83" s="60">
        <v>51</v>
      </c>
      <c r="H83" s="53"/>
      <c r="I83" s="61" t="s">
        <v>206</v>
      </c>
      <c r="J83" s="60" t="s">
        <v>242</v>
      </c>
      <c r="K83" s="61" t="s">
        <v>212</v>
      </c>
      <c r="L83" s="61" t="s">
        <v>206</v>
      </c>
      <c r="M83" s="59">
        <v>4830</v>
      </c>
      <c r="N83" s="53"/>
    </row>
    <row r="84" spans="1:14" ht="15.75" thickBot="1">
      <c r="A84" s="121"/>
      <c r="B84" s="73"/>
      <c r="C84" s="74"/>
      <c r="D84" s="75"/>
      <c r="E84" s="76"/>
      <c r="F84" s="74"/>
      <c r="G84" s="77"/>
      <c r="H84" s="76"/>
      <c r="I84" s="74"/>
      <c r="J84" s="77"/>
      <c r="K84" s="74"/>
      <c r="L84" s="74"/>
      <c r="M84" s="75"/>
      <c r="N84" s="76"/>
    </row>
    <row r="85" spans="1:14" ht="15.75" thickTop="1">
      <c r="A85" s="121"/>
      <c r="B85" s="28"/>
      <c r="C85" s="28"/>
      <c r="D85" s="28"/>
      <c r="E85" s="28"/>
      <c r="F85" s="28"/>
      <c r="G85" s="28"/>
      <c r="H85" s="28"/>
      <c r="I85" s="28"/>
      <c r="J85" s="28"/>
      <c r="K85" s="28"/>
      <c r="L85" s="28"/>
      <c r="M85" s="28"/>
      <c r="N85" s="28"/>
    </row>
    <row r="86" spans="1:14">
      <c r="A86" s="121"/>
      <c r="B86" s="11"/>
      <c r="C86" s="11"/>
      <c r="D86" s="11"/>
      <c r="E86" s="11"/>
      <c r="F86" s="11"/>
      <c r="G86" s="11"/>
      <c r="H86" s="11"/>
      <c r="I86" s="11"/>
      <c r="J86" s="11"/>
      <c r="K86" s="11"/>
      <c r="L86" s="11"/>
      <c r="M86" s="11"/>
      <c r="N86" s="11"/>
    </row>
    <row r="87" spans="1:14">
      <c r="A87" s="121"/>
      <c r="B87" s="12"/>
      <c r="C87" s="29" t="s">
        <v>196</v>
      </c>
      <c r="D87" s="29"/>
      <c r="E87" s="29"/>
      <c r="F87" s="29" t="s">
        <v>197</v>
      </c>
      <c r="G87" s="29"/>
      <c r="H87" s="29"/>
      <c r="I87" s="29" t="s">
        <v>197</v>
      </c>
      <c r="J87" s="29"/>
      <c r="K87" s="29"/>
      <c r="L87" s="29" t="s">
        <v>198</v>
      </c>
      <c r="M87" s="29"/>
      <c r="N87" s="29"/>
    </row>
    <row r="88" spans="1:14" ht="15.75" thickBot="1">
      <c r="A88" s="121"/>
      <c r="B88" s="13">
        <v>41639</v>
      </c>
      <c r="C88" s="30" t="s">
        <v>199</v>
      </c>
      <c r="D88" s="30"/>
      <c r="E88" s="30"/>
      <c r="F88" s="30" t="s">
        <v>200</v>
      </c>
      <c r="G88" s="30"/>
      <c r="H88" s="30"/>
      <c r="I88" s="30" t="s">
        <v>201</v>
      </c>
      <c r="J88" s="30"/>
      <c r="K88" s="30"/>
      <c r="L88" s="30" t="s">
        <v>202</v>
      </c>
      <c r="M88" s="30"/>
      <c r="N88" s="30"/>
    </row>
    <row r="89" spans="1:14" ht="15.75" thickTop="1">
      <c r="A89" s="121"/>
      <c r="B89" s="78" t="s">
        <v>203</v>
      </c>
      <c r="C89" s="32"/>
      <c r="D89" s="32"/>
      <c r="E89" s="32"/>
      <c r="F89" s="32"/>
      <c r="G89" s="32"/>
      <c r="H89" s="32"/>
      <c r="I89" s="32"/>
      <c r="J89" s="32"/>
      <c r="K89" s="32"/>
      <c r="L89" s="32"/>
      <c r="M89" s="32"/>
      <c r="N89" s="32"/>
    </row>
    <row r="90" spans="1:14">
      <c r="A90" s="121"/>
      <c r="B90" s="16" t="s">
        <v>204</v>
      </c>
      <c r="C90" s="33"/>
      <c r="D90" s="33"/>
      <c r="E90" s="33"/>
      <c r="F90" s="33"/>
      <c r="G90" s="33"/>
      <c r="H90" s="33"/>
      <c r="I90" s="33"/>
      <c r="J90" s="33"/>
      <c r="K90" s="33"/>
      <c r="L90" s="33"/>
      <c r="M90" s="33"/>
      <c r="N90" s="33"/>
    </row>
    <row r="91" spans="1:14">
      <c r="A91" s="121"/>
      <c r="B91" s="34" t="s">
        <v>205</v>
      </c>
      <c r="C91" s="35" t="s">
        <v>206</v>
      </c>
      <c r="D91" s="36">
        <v>516</v>
      </c>
      <c r="E91" s="31"/>
      <c r="F91" s="35" t="s">
        <v>206</v>
      </c>
      <c r="G91" s="36">
        <v>14</v>
      </c>
      <c r="H91" s="31"/>
      <c r="I91" s="35" t="s">
        <v>206</v>
      </c>
      <c r="J91" s="36" t="s">
        <v>207</v>
      </c>
      <c r="K91" s="31"/>
      <c r="L91" s="35" t="s">
        <v>206</v>
      </c>
      <c r="M91" s="36">
        <v>529</v>
      </c>
      <c r="N91" s="31"/>
    </row>
    <row r="92" spans="1:14">
      <c r="A92" s="121"/>
      <c r="B92" s="34"/>
      <c r="C92" s="35"/>
      <c r="D92" s="36"/>
      <c r="E92" s="31"/>
      <c r="F92" s="35"/>
      <c r="G92" s="36"/>
      <c r="H92" s="31"/>
      <c r="I92" s="35"/>
      <c r="J92" s="36"/>
      <c r="K92" s="31"/>
      <c r="L92" s="35"/>
      <c r="M92" s="36"/>
      <c r="N92" s="31"/>
    </row>
    <row r="93" spans="1:14">
      <c r="A93" s="121"/>
      <c r="B93" s="37" t="s">
        <v>208</v>
      </c>
      <c r="C93" s="38">
        <v>20</v>
      </c>
      <c r="D93" s="38"/>
      <c r="E93" s="33"/>
      <c r="F93" s="38" t="s">
        <v>207</v>
      </c>
      <c r="G93" s="38"/>
      <c r="H93" s="33"/>
      <c r="I93" s="38" t="s">
        <v>207</v>
      </c>
      <c r="J93" s="38"/>
      <c r="K93" s="33"/>
      <c r="L93" s="38">
        <v>20</v>
      </c>
      <c r="M93" s="38"/>
      <c r="N93" s="33"/>
    </row>
    <row r="94" spans="1:14">
      <c r="A94" s="121"/>
      <c r="B94" s="37"/>
      <c r="C94" s="38"/>
      <c r="D94" s="38"/>
      <c r="E94" s="33"/>
      <c r="F94" s="38"/>
      <c r="G94" s="38"/>
      <c r="H94" s="33"/>
      <c r="I94" s="38"/>
      <c r="J94" s="38"/>
      <c r="K94" s="33"/>
      <c r="L94" s="38"/>
      <c r="M94" s="38"/>
      <c r="N94" s="33"/>
    </row>
    <row r="95" spans="1:14">
      <c r="A95" s="121"/>
      <c r="B95" s="34" t="s">
        <v>209</v>
      </c>
      <c r="C95" s="36">
        <v>306</v>
      </c>
      <c r="D95" s="36"/>
      <c r="E95" s="31"/>
      <c r="F95" s="36">
        <v>7</v>
      </c>
      <c r="G95" s="36"/>
      <c r="H95" s="31"/>
      <c r="I95" s="36" t="s">
        <v>217</v>
      </c>
      <c r="J95" s="36"/>
      <c r="K95" s="35" t="s">
        <v>212</v>
      </c>
      <c r="L95" s="36">
        <v>312</v>
      </c>
      <c r="M95" s="36"/>
      <c r="N95" s="31"/>
    </row>
    <row r="96" spans="1:14">
      <c r="A96" s="121"/>
      <c r="B96" s="34"/>
      <c r="C96" s="36"/>
      <c r="D96" s="36"/>
      <c r="E96" s="31"/>
      <c r="F96" s="36"/>
      <c r="G96" s="36"/>
      <c r="H96" s="31"/>
      <c r="I96" s="36"/>
      <c r="J96" s="36"/>
      <c r="K96" s="35"/>
      <c r="L96" s="36"/>
      <c r="M96" s="36"/>
      <c r="N96" s="31"/>
    </row>
    <row r="97" spans="1:14">
      <c r="A97" s="121"/>
      <c r="B97" s="37" t="s">
        <v>210</v>
      </c>
      <c r="C97" s="38">
        <v>863</v>
      </c>
      <c r="D97" s="38"/>
      <c r="E97" s="33"/>
      <c r="F97" s="38">
        <v>19</v>
      </c>
      <c r="G97" s="38"/>
      <c r="H97" s="33"/>
      <c r="I97" s="38" t="s">
        <v>244</v>
      </c>
      <c r="J97" s="38"/>
      <c r="K97" s="41" t="s">
        <v>212</v>
      </c>
      <c r="L97" s="38">
        <v>872</v>
      </c>
      <c r="M97" s="38"/>
      <c r="N97" s="33"/>
    </row>
    <row r="98" spans="1:14" ht="15.75" thickBot="1">
      <c r="A98" s="121"/>
      <c r="B98" s="37"/>
      <c r="C98" s="39"/>
      <c r="D98" s="39"/>
      <c r="E98" s="40"/>
      <c r="F98" s="39"/>
      <c r="G98" s="39"/>
      <c r="H98" s="40"/>
      <c r="I98" s="39"/>
      <c r="J98" s="39"/>
      <c r="K98" s="42"/>
      <c r="L98" s="39"/>
      <c r="M98" s="39"/>
      <c r="N98" s="40"/>
    </row>
    <row r="99" spans="1:14">
      <c r="A99" s="121"/>
      <c r="B99" s="43" t="s">
        <v>213</v>
      </c>
      <c r="C99" s="45">
        <v>1705</v>
      </c>
      <c r="D99" s="45"/>
      <c r="E99" s="47"/>
      <c r="F99" s="49">
        <v>40</v>
      </c>
      <c r="G99" s="49"/>
      <c r="H99" s="47"/>
      <c r="I99" s="49" t="s">
        <v>245</v>
      </c>
      <c r="J99" s="49"/>
      <c r="K99" s="51" t="s">
        <v>212</v>
      </c>
      <c r="L99" s="45">
        <v>1734</v>
      </c>
      <c r="M99" s="45"/>
      <c r="N99" s="47"/>
    </row>
    <row r="100" spans="1:14" ht="15.75" thickBot="1">
      <c r="A100" s="121"/>
      <c r="B100" s="43"/>
      <c r="C100" s="46"/>
      <c r="D100" s="46"/>
      <c r="E100" s="48"/>
      <c r="F100" s="50"/>
      <c r="G100" s="50"/>
      <c r="H100" s="48"/>
      <c r="I100" s="50"/>
      <c r="J100" s="50"/>
      <c r="K100" s="52"/>
      <c r="L100" s="46"/>
      <c r="M100" s="46"/>
      <c r="N100" s="48"/>
    </row>
    <row r="101" spans="1:14">
      <c r="A101" s="121"/>
      <c r="B101" s="16" t="s">
        <v>214</v>
      </c>
      <c r="C101" s="53"/>
      <c r="D101" s="53"/>
      <c r="E101" s="53"/>
      <c r="F101" s="53"/>
      <c r="G101" s="53"/>
      <c r="H101" s="53"/>
      <c r="I101" s="53"/>
      <c r="J101" s="53"/>
      <c r="K101" s="53"/>
      <c r="L101" s="53"/>
      <c r="M101" s="53"/>
      <c r="N101" s="53"/>
    </row>
    <row r="102" spans="1:14">
      <c r="A102" s="121"/>
      <c r="B102" s="17" t="s">
        <v>215</v>
      </c>
      <c r="C102" s="31"/>
      <c r="D102" s="31"/>
      <c r="E102" s="31"/>
      <c r="F102" s="31"/>
      <c r="G102" s="31"/>
      <c r="H102" s="31"/>
      <c r="I102" s="31"/>
      <c r="J102" s="31"/>
      <c r="K102" s="31"/>
      <c r="L102" s="31"/>
      <c r="M102" s="31"/>
      <c r="N102" s="31"/>
    </row>
    <row r="103" spans="1:14">
      <c r="A103" s="121"/>
      <c r="B103" s="54" t="s">
        <v>216</v>
      </c>
      <c r="C103" s="38">
        <v>41</v>
      </c>
      <c r="D103" s="38"/>
      <c r="E103" s="33"/>
      <c r="F103" s="38">
        <v>1</v>
      </c>
      <c r="G103" s="38"/>
      <c r="H103" s="33"/>
      <c r="I103" s="38" t="s">
        <v>246</v>
      </c>
      <c r="J103" s="38"/>
      <c r="K103" s="41" t="s">
        <v>212</v>
      </c>
      <c r="L103" s="38">
        <v>40</v>
      </c>
      <c r="M103" s="38"/>
      <c r="N103" s="33"/>
    </row>
    <row r="104" spans="1:14">
      <c r="A104" s="121"/>
      <c r="B104" s="54"/>
      <c r="C104" s="38"/>
      <c r="D104" s="38"/>
      <c r="E104" s="33"/>
      <c r="F104" s="38"/>
      <c r="G104" s="38"/>
      <c r="H104" s="33"/>
      <c r="I104" s="38"/>
      <c r="J104" s="38"/>
      <c r="K104" s="41"/>
      <c r="L104" s="38"/>
      <c r="M104" s="38"/>
      <c r="N104" s="33"/>
    </row>
    <row r="105" spans="1:14">
      <c r="A105" s="121"/>
      <c r="B105" s="55" t="s">
        <v>218</v>
      </c>
      <c r="C105" s="36">
        <v>134</v>
      </c>
      <c r="D105" s="36"/>
      <c r="E105" s="31"/>
      <c r="F105" s="36">
        <v>5</v>
      </c>
      <c r="G105" s="36"/>
      <c r="H105" s="31"/>
      <c r="I105" s="36" t="s">
        <v>207</v>
      </c>
      <c r="J105" s="36"/>
      <c r="K105" s="31"/>
      <c r="L105" s="36">
        <v>139</v>
      </c>
      <c r="M105" s="36"/>
      <c r="N105" s="31"/>
    </row>
    <row r="106" spans="1:14">
      <c r="A106" s="121"/>
      <c r="B106" s="55"/>
      <c r="C106" s="36"/>
      <c r="D106" s="36"/>
      <c r="E106" s="31"/>
      <c r="F106" s="36"/>
      <c r="G106" s="36"/>
      <c r="H106" s="31"/>
      <c r="I106" s="36"/>
      <c r="J106" s="36"/>
      <c r="K106" s="31"/>
      <c r="L106" s="36"/>
      <c r="M106" s="36"/>
      <c r="N106" s="31"/>
    </row>
    <row r="107" spans="1:14">
      <c r="A107" s="121"/>
      <c r="B107" s="54" t="s">
        <v>219</v>
      </c>
      <c r="C107" s="38">
        <v>154</v>
      </c>
      <c r="D107" s="38"/>
      <c r="E107" s="33"/>
      <c r="F107" s="38">
        <v>5</v>
      </c>
      <c r="G107" s="38"/>
      <c r="H107" s="33"/>
      <c r="I107" s="38" t="s">
        <v>207</v>
      </c>
      <c r="J107" s="38"/>
      <c r="K107" s="33"/>
      <c r="L107" s="38">
        <v>159</v>
      </c>
      <c r="M107" s="38"/>
      <c r="N107" s="33"/>
    </row>
    <row r="108" spans="1:14">
      <c r="A108" s="121"/>
      <c r="B108" s="54"/>
      <c r="C108" s="38"/>
      <c r="D108" s="38"/>
      <c r="E108" s="33"/>
      <c r="F108" s="38"/>
      <c r="G108" s="38"/>
      <c r="H108" s="33"/>
      <c r="I108" s="38"/>
      <c r="J108" s="38"/>
      <c r="K108" s="33"/>
      <c r="L108" s="38"/>
      <c r="M108" s="38"/>
      <c r="N108" s="33"/>
    </row>
    <row r="109" spans="1:14">
      <c r="A109" s="121"/>
      <c r="B109" s="23" t="s">
        <v>220</v>
      </c>
      <c r="C109" s="31"/>
      <c r="D109" s="31"/>
      <c r="E109" s="31"/>
      <c r="F109" s="31"/>
      <c r="G109" s="31"/>
      <c r="H109" s="31"/>
      <c r="I109" s="31"/>
      <c r="J109" s="31"/>
      <c r="K109" s="31"/>
      <c r="L109" s="31"/>
      <c r="M109" s="31"/>
      <c r="N109" s="31"/>
    </row>
    <row r="110" spans="1:14">
      <c r="A110" s="121"/>
      <c r="B110" s="79" t="s">
        <v>218</v>
      </c>
      <c r="C110" s="38">
        <v>797</v>
      </c>
      <c r="D110" s="38"/>
      <c r="E110" s="33"/>
      <c r="F110" s="38" t="s">
        <v>207</v>
      </c>
      <c r="G110" s="38"/>
      <c r="H110" s="33"/>
      <c r="I110" s="38" t="s">
        <v>237</v>
      </c>
      <c r="J110" s="38"/>
      <c r="K110" s="41" t="s">
        <v>212</v>
      </c>
      <c r="L110" s="38">
        <v>761</v>
      </c>
      <c r="M110" s="38"/>
      <c r="N110" s="33"/>
    </row>
    <row r="111" spans="1:14">
      <c r="A111" s="121"/>
      <c r="B111" s="79"/>
      <c r="C111" s="38"/>
      <c r="D111" s="38"/>
      <c r="E111" s="33"/>
      <c r="F111" s="38"/>
      <c r="G111" s="38"/>
      <c r="H111" s="33"/>
      <c r="I111" s="38"/>
      <c r="J111" s="38"/>
      <c r="K111" s="41"/>
      <c r="L111" s="38"/>
      <c r="M111" s="38"/>
      <c r="N111" s="33"/>
    </row>
    <row r="112" spans="1:14">
      <c r="A112" s="121"/>
      <c r="B112" s="64" t="s">
        <v>219</v>
      </c>
      <c r="C112" s="36">
        <v>396</v>
      </c>
      <c r="D112" s="36"/>
      <c r="E112" s="31"/>
      <c r="F112" s="36" t="s">
        <v>207</v>
      </c>
      <c r="G112" s="36"/>
      <c r="H112" s="31"/>
      <c r="I112" s="36" t="s">
        <v>247</v>
      </c>
      <c r="J112" s="36"/>
      <c r="K112" s="35" t="s">
        <v>212</v>
      </c>
      <c r="L112" s="36">
        <v>379</v>
      </c>
      <c r="M112" s="36"/>
      <c r="N112" s="31"/>
    </row>
    <row r="113" spans="1:14">
      <c r="A113" s="121"/>
      <c r="B113" s="64"/>
      <c r="C113" s="36"/>
      <c r="D113" s="36"/>
      <c r="E113" s="31"/>
      <c r="F113" s="36"/>
      <c r="G113" s="36"/>
      <c r="H113" s="31"/>
      <c r="I113" s="36"/>
      <c r="J113" s="36"/>
      <c r="K113" s="35"/>
      <c r="L113" s="36"/>
      <c r="M113" s="36"/>
      <c r="N113" s="31"/>
    </row>
    <row r="114" spans="1:14">
      <c r="A114" s="121"/>
      <c r="B114" s="79" t="s">
        <v>223</v>
      </c>
      <c r="C114" s="38">
        <v>12</v>
      </c>
      <c r="D114" s="38"/>
      <c r="E114" s="33"/>
      <c r="F114" s="38">
        <v>1</v>
      </c>
      <c r="G114" s="38"/>
      <c r="H114" s="33"/>
      <c r="I114" s="38" t="s">
        <v>207</v>
      </c>
      <c r="J114" s="38"/>
      <c r="K114" s="33"/>
      <c r="L114" s="38">
        <v>13</v>
      </c>
      <c r="M114" s="38"/>
      <c r="N114" s="33"/>
    </row>
    <row r="115" spans="1:14" ht="15.75" thickBot="1">
      <c r="A115" s="121"/>
      <c r="B115" s="79"/>
      <c r="C115" s="39"/>
      <c r="D115" s="39"/>
      <c r="E115" s="40"/>
      <c r="F115" s="39"/>
      <c r="G115" s="39"/>
      <c r="H115" s="40"/>
      <c r="I115" s="39"/>
      <c r="J115" s="39"/>
      <c r="K115" s="40"/>
      <c r="L115" s="39"/>
      <c r="M115" s="39"/>
      <c r="N115" s="40"/>
    </row>
    <row r="116" spans="1:14">
      <c r="A116" s="121"/>
      <c r="B116" s="43" t="s">
        <v>224</v>
      </c>
      <c r="C116" s="45">
        <v>1205</v>
      </c>
      <c r="D116" s="45"/>
      <c r="E116" s="47"/>
      <c r="F116" s="49">
        <v>1</v>
      </c>
      <c r="G116" s="49"/>
      <c r="H116" s="47"/>
      <c r="I116" s="49" t="s">
        <v>241</v>
      </c>
      <c r="J116" s="49"/>
      <c r="K116" s="51" t="s">
        <v>212</v>
      </c>
      <c r="L116" s="45">
        <v>1152</v>
      </c>
      <c r="M116" s="45"/>
      <c r="N116" s="47"/>
    </row>
    <row r="117" spans="1:14" ht="15.75" thickBot="1">
      <c r="A117" s="121"/>
      <c r="B117" s="43"/>
      <c r="C117" s="46"/>
      <c r="D117" s="46"/>
      <c r="E117" s="48"/>
      <c r="F117" s="50"/>
      <c r="G117" s="50"/>
      <c r="H117" s="48"/>
      <c r="I117" s="50"/>
      <c r="J117" s="50"/>
      <c r="K117" s="52"/>
      <c r="L117" s="46"/>
      <c r="M117" s="46"/>
      <c r="N117" s="48"/>
    </row>
    <row r="118" spans="1:14">
      <c r="A118" s="121"/>
      <c r="B118" s="73" t="s">
        <v>226</v>
      </c>
      <c r="C118" s="59">
        <v>1534</v>
      </c>
      <c r="D118" s="59"/>
      <c r="E118" s="53"/>
      <c r="F118" s="60">
        <v>12</v>
      </c>
      <c r="G118" s="60"/>
      <c r="H118" s="53"/>
      <c r="I118" s="60" t="s">
        <v>248</v>
      </c>
      <c r="J118" s="60"/>
      <c r="K118" s="61" t="s">
        <v>212</v>
      </c>
      <c r="L118" s="59">
        <v>1490</v>
      </c>
      <c r="M118" s="59"/>
      <c r="N118" s="53"/>
    </row>
    <row r="119" spans="1:14">
      <c r="A119" s="121"/>
      <c r="B119" s="73"/>
      <c r="C119" s="58"/>
      <c r="D119" s="58"/>
      <c r="E119" s="33"/>
      <c r="F119" s="38"/>
      <c r="G119" s="38"/>
      <c r="H119" s="33"/>
      <c r="I119" s="38"/>
      <c r="J119" s="38"/>
      <c r="K119" s="41"/>
      <c r="L119" s="58"/>
      <c r="M119" s="58"/>
      <c r="N119" s="33"/>
    </row>
    <row r="120" spans="1:14">
      <c r="A120" s="121"/>
      <c r="B120" s="34" t="s">
        <v>228</v>
      </c>
      <c r="C120" s="44">
        <v>1759</v>
      </c>
      <c r="D120" s="44"/>
      <c r="E120" s="31"/>
      <c r="F120" s="36">
        <v>74</v>
      </c>
      <c r="G120" s="36"/>
      <c r="H120" s="31"/>
      <c r="I120" s="36" t="s">
        <v>246</v>
      </c>
      <c r="J120" s="36"/>
      <c r="K120" s="35" t="s">
        <v>212</v>
      </c>
      <c r="L120" s="44">
        <v>1831</v>
      </c>
      <c r="M120" s="44"/>
      <c r="N120" s="31"/>
    </row>
    <row r="121" spans="1:14" ht="15.75" thickBot="1">
      <c r="A121" s="121"/>
      <c r="B121" s="34"/>
      <c r="C121" s="46"/>
      <c r="D121" s="46"/>
      <c r="E121" s="48"/>
      <c r="F121" s="50"/>
      <c r="G121" s="50"/>
      <c r="H121" s="48"/>
      <c r="I121" s="50"/>
      <c r="J121" s="50"/>
      <c r="K121" s="52"/>
      <c r="L121" s="46"/>
      <c r="M121" s="46"/>
      <c r="N121" s="48"/>
    </row>
    <row r="122" spans="1:14">
      <c r="A122" s="121"/>
      <c r="B122" s="80" t="s">
        <v>229</v>
      </c>
      <c r="C122" s="59">
        <v>3294</v>
      </c>
      <c r="D122" s="59"/>
      <c r="E122" s="53"/>
      <c r="F122" s="60">
        <v>85</v>
      </c>
      <c r="G122" s="60"/>
      <c r="H122" s="53"/>
      <c r="I122" s="60" t="s">
        <v>249</v>
      </c>
      <c r="J122" s="60"/>
      <c r="K122" s="61" t="s">
        <v>212</v>
      </c>
      <c r="L122" s="59">
        <v>3321</v>
      </c>
      <c r="M122" s="59"/>
      <c r="N122" s="53"/>
    </row>
    <row r="123" spans="1:14">
      <c r="A123" s="121"/>
      <c r="B123" s="80"/>
      <c r="C123" s="58"/>
      <c r="D123" s="58"/>
      <c r="E123" s="33"/>
      <c r="F123" s="38"/>
      <c r="G123" s="38"/>
      <c r="H123" s="33"/>
      <c r="I123" s="38"/>
      <c r="J123" s="38"/>
      <c r="K123" s="41"/>
      <c r="L123" s="58"/>
      <c r="M123" s="58"/>
      <c r="N123" s="33"/>
    </row>
    <row r="124" spans="1:14">
      <c r="A124" s="121"/>
      <c r="B124" s="63" t="s">
        <v>230</v>
      </c>
      <c r="C124" s="44">
        <v>1392</v>
      </c>
      <c r="D124" s="44"/>
      <c r="E124" s="31"/>
      <c r="F124" s="36">
        <v>40</v>
      </c>
      <c r="G124" s="36"/>
      <c r="H124" s="31"/>
      <c r="I124" s="36" t="s">
        <v>246</v>
      </c>
      <c r="J124" s="36"/>
      <c r="K124" s="35" t="s">
        <v>212</v>
      </c>
      <c r="L124" s="44">
        <v>1431</v>
      </c>
      <c r="M124" s="44"/>
      <c r="N124" s="31"/>
    </row>
    <row r="125" spans="1:14">
      <c r="A125" s="121"/>
      <c r="B125" s="63"/>
      <c r="C125" s="44"/>
      <c r="D125" s="44"/>
      <c r="E125" s="31"/>
      <c r="F125" s="36"/>
      <c r="G125" s="36"/>
      <c r="H125" s="31"/>
      <c r="I125" s="36"/>
      <c r="J125" s="36"/>
      <c r="K125" s="35"/>
      <c r="L125" s="44"/>
      <c r="M125" s="44"/>
      <c r="N125" s="31"/>
    </row>
    <row r="126" spans="1:14">
      <c r="A126" s="121"/>
      <c r="B126" s="16" t="s">
        <v>231</v>
      </c>
      <c r="C126" s="33"/>
      <c r="D126" s="33"/>
      <c r="E126" s="33"/>
      <c r="F126" s="33"/>
      <c r="G126" s="33"/>
      <c r="H126" s="33"/>
      <c r="I126" s="33"/>
      <c r="J126" s="33"/>
      <c r="K126" s="33"/>
      <c r="L126" s="33"/>
      <c r="M126" s="33"/>
      <c r="N126" s="33"/>
    </row>
    <row r="127" spans="1:14">
      <c r="A127" s="121"/>
      <c r="B127" s="34" t="s">
        <v>232</v>
      </c>
      <c r="C127" s="36">
        <v>306</v>
      </c>
      <c r="D127" s="36"/>
      <c r="E127" s="31"/>
      <c r="F127" s="36">
        <v>6</v>
      </c>
      <c r="G127" s="36"/>
      <c r="H127" s="31"/>
      <c r="I127" s="36" t="s">
        <v>207</v>
      </c>
      <c r="J127" s="36"/>
      <c r="K127" s="31"/>
      <c r="L127" s="36">
        <v>312</v>
      </c>
      <c r="M127" s="36"/>
      <c r="N127" s="31"/>
    </row>
    <row r="128" spans="1:14">
      <c r="A128" s="121"/>
      <c r="B128" s="34"/>
      <c r="C128" s="36"/>
      <c r="D128" s="36"/>
      <c r="E128" s="31"/>
      <c r="F128" s="36"/>
      <c r="G128" s="36"/>
      <c r="H128" s="31"/>
      <c r="I128" s="36"/>
      <c r="J128" s="36"/>
      <c r="K128" s="31"/>
      <c r="L128" s="36"/>
      <c r="M128" s="36"/>
      <c r="N128" s="31"/>
    </row>
    <row r="129" spans="1:14">
      <c r="A129" s="121"/>
      <c r="B129" s="37" t="s">
        <v>233</v>
      </c>
      <c r="C129" s="38">
        <v>73</v>
      </c>
      <c r="D129" s="38"/>
      <c r="E129" s="33"/>
      <c r="F129" s="38" t="s">
        <v>207</v>
      </c>
      <c r="G129" s="38"/>
      <c r="H129" s="33"/>
      <c r="I129" s="38" t="s">
        <v>217</v>
      </c>
      <c r="J129" s="38"/>
      <c r="K129" s="41" t="s">
        <v>212</v>
      </c>
      <c r="L129" s="38">
        <v>73</v>
      </c>
      <c r="M129" s="38"/>
      <c r="N129" s="33"/>
    </row>
    <row r="130" spans="1:14">
      <c r="A130" s="121"/>
      <c r="B130" s="37"/>
      <c r="C130" s="38"/>
      <c r="D130" s="38"/>
      <c r="E130" s="33"/>
      <c r="F130" s="38"/>
      <c r="G130" s="38"/>
      <c r="H130" s="33"/>
      <c r="I130" s="38"/>
      <c r="J130" s="38"/>
      <c r="K130" s="41"/>
      <c r="L130" s="38"/>
      <c r="M130" s="38"/>
      <c r="N130" s="33"/>
    </row>
    <row r="131" spans="1:14">
      <c r="A131" s="121"/>
      <c r="B131" s="34" t="s">
        <v>234</v>
      </c>
      <c r="C131" s="36">
        <v>331</v>
      </c>
      <c r="D131" s="36"/>
      <c r="E131" s="31"/>
      <c r="F131" s="36">
        <v>4</v>
      </c>
      <c r="G131" s="36"/>
      <c r="H131" s="31"/>
      <c r="I131" s="36" t="s">
        <v>207</v>
      </c>
      <c r="J131" s="36"/>
      <c r="K131" s="31"/>
      <c r="L131" s="36">
        <v>335</v>
      </c>
      <c r="M131" s="36"/>
      <c r="N131" s="31"/>
    </row>
    <row r="132" spans="1:14">
      <c r="A132" s="121"/>
      <c r="B132" s="34"/>
      <c r="C132" s="36"/>
      <c r="D132" s="36"/>
      <c r="E132" s="31"/>
      <c r="F132" s="36"/>
      <c r="G132" s="36"/>
      <c r="H132" s="31"/>
      <c r="I132" s="36"/>
      <c r="J132" s="36"/>
      <c r="K132" s="31"/>
      <c r="L132" s="36"/>
      <c r="M132" s="36"/>
      <c r="N132" s="31"/>
    </row>
    <row r="133" spans="1:14">
      <c r="A133" s="121"/>
      <c r="B133" s="37" t="s">
        <v>45</v>
      </c>
      <c r="C133" s="38">
        <v>186</v>
      </c>
      <c r="D133" s="38"/>
      <c r="E133" s="33"/>
      <c r="F133" s="38">
        <v>1</v>
      </c>
      <c r="G133" s="38"/>
      <c r="H133" s="33"/>
      <c r="I133" s="38" t="s">
        <v>217</v>
      </c>
      <c r="J133" s="38"/>
      <c r="K133" s="41" t="s">
        <v>212</v>
      </c>
      <c r="L133" s="38">
        <v>186</v>
      </c>
      <c r="M133" s="38"/>
      <c r="N133" s="33"/>
    </row>
    <row r="134" spans="1:14" ht="15.75" thickBot="1">
      <c r="A134" s="121"/>
      <c r="B134" s="37"/>
      <c r="C134" s="39"/>
      <c r="D134" s="39"/>
      <c r="E134" s="40"/>
      <c r="F134" s="39"/>
      <c r="G134" s="39"/>
      <c r="H134" s="40"/>
      <c r="I134" s="39"/>
      <c r="J134" s="39"/>
      <c r="K134" s="42"/>
      <c r="L134" s="39"/>
      <c r="M134" s="39"/>
      <c r="N134" s="40"/>
    </row>
    <row r="135" spans="1:14">
      <c r="A135" s="121"/>
      <c r="B135" s="55" t="s">
        <v>235</v>
      </c>
      <c r="C135" s="49">
        <v>896</v>
      </c>
      <c r="D135" s="49"/>
      <c r="E135" s="47"/>
      <c r="F135" s="49">
        <v>11</v>
      </c>
      <c r="G135" s="49"/>
      <c r="H135" s="47"/>
      <c r="I135" s="49" t="s">
        <v>246</v>
      </c>
      <c r="J135" s="49"/>
      <c r="K135" s="51" t="s">
        <v>212</v>
      </c>
      <c r="L135" s="49">
        <v>905</v>
      </c>
      <c r="M135" s="49"/>
      <c r="N135" s="47"/>
    </row>
    <row r="136" spans="1:14">
      <c r="A136" s="121"/>
      <c r="B136" s="55"/>
      <c r="C136" s="36"/>
      <c r="D136" s="36"/>
      <c r="E136" s="31"/>
      <c r="F136" s="36"/>
      <c r="G136" s="36"/>
      <c r="H136" s="31"/>
      <c r="I136" s="36"/>
      <c r="J136" s="36"/>
      <c r="K136" s="35"/>
      <c r="L136" s="36"/>
      <c r="M136" s="36"/>
      <c r="N136" s="31"/>
    </row>
    <row r="137" spans="1:14">
      <c r="A137" s="121"/>
      <c r="B137" s="65" t="s">
        <v>45</v>
      </c>
      <c r="C137" s="38">
        <v>33</v>
      </c>
      <c r="D137" s="38"/>
      <c r="E137" s="33"/>
      <c r="F137" s="38">
        <v>1</v>
      </c>
      <c r="G137" s="38"/>
      <c r="H137" s="33"/>
      <c r="I137" s="38" t="s">
        <v>207</v>
      </c>
      <c r="J137" s="38"/>
      <c r="K137" s="33"/>
      <c r="L137" s="38">
        <v>33</v>
      </c>
      <c r="M137" s="38"/>
      <c r="N137" s="33"/>
    </row>
    <row r="138" spans="1:14" ht="15.75" thickBot="1">
      <c r="A138" s="121"/>
      <c r="B138" s="65"/>
      <c r="C138" s="39"/>
      <c r="D138" s="39"/>
      <c r="E138" s="40"/>
      <c r="F138" s="39"/>
      <c r="G138" s="39"/>
      <c r="H138" s="40"/>
      <c r="I138" s="39"/>
      <c r="J138" s="39"/>
      <c r="K138" s="40"/>
      <c r="L138" s="39"/>
      <c r="M138" s="39"/>
      <c r="N138" s="40"/>
    </row>
    <row r="139" spans="1:14">
      <c r="A139" s="121"/>
      <c r="B139" s="64" t="s">
        <v>236</v>
      </c>
      <c r="C139" s="51" t="s">
        <v>206</v>
      </c>
      <c r="D139" s="45">
        <v>7319</v>
      </c>
      <c r="E139" s="47"/>
      <c r="F139" s="51" t="s">
        <v>206</v>
      </c>
      <c r="G139" s="49">
        <v>178</v>
      </c>
      <c r="H139" s="47"/>
      <c r="I139" s="51" t="s">
        <v>206</v>
      </c>
      <c r="J139" s="49" t="s">
        <v>250</v>
      </c>
      <c r="K139" s="51" t="s">
        <v>212</v>
      </c>
      <c r="L139" s="51" t="s">
        <v>206</v>
      </c>
      <c r="M139" s="45">
        <v>7423</v>
      </c>
      <c r="N139" s="47"/>
    </row>
    <row r="140" spans="1:14" ht="15.75" thickBot="1">
      <c r="A140" s="121"/>
      <c r="B140" s="64"/>
      <c r="C140" s="67"/>
      <c r="D140" s="68"/>
      <c r="E140" s="69"/>
      <c r="F140" s="67"/>
      <c r="G140" s="70"/>
      <c r="H140" s="69"/>
      <c r="I140" s="67"/>
      <c r="J140" s="70"/>
      <c r="K140" s="67"/>
      <c r="L140" s="67"/>
      <c r="M140" s="68"/>
      <c r="N140" s="69"/>
    </row>
    <row r="141" spans="1:14" ht="15.75" thickTop="1">
      <c r="A141" s="121"/>
      <c r="B141" s="26" t="s">
        <v>238</v>
      </c>
      <c r="C141" s="71"/>
      <c r="D141" s="71"/>
      <c r="E141" s="71"/>
      <c r="F141" s="71"/>
      <c r="G141" s="71"/>
      <c r="H141" s="71"/>
      <c r="I141" s="71"/>
      <c r="J141" s="71"/>
      <c r="K141" s="71"/>
      <c r="L141" s="71"/>
      <c r="M141" s="71"/>
      <c r="N141" s="71"/>
    </row>
    <row r="142" spans="1:14">
      <c r="A142" s="121"/>
      <c r="B142" s="63" t="s">
        <v>239</v>
      </c>
      <c r="C142" s="35" t="s">
        <v>206</v>
      </c>
      <c r="D142" s="36">
        <v>5</v>
      </c>
      <c r="E142" s="31"/>
      <c r="F142" s="35" t="s">
        <v>206</v>
      </c>
      <c r="G142" s="36" t="s">
        <v>207</v>
      </c>
      <c r="H142" s="31"/>
      <c r="I142" s="35" t="s">
        <v>206</v>
      </c>
      <c r="J142" s="36" t="s">
        <v>207</v>
      </c>
      <c r="K142" s="31"/>
      <c r="L142" s="35" t="s">
        <v>206</v>
      </c>
      <c r="M142" s="36">
        <v>5</v>
      </c>
      <c r="N142" s="31"/>
    </row>
    <row r="143" spans="1:14">
      <c r="A143" s="121"/>
      <c r="B143" s="63"/>
      <c r="C143" s="35"/>
      <c r="D143" s="36"/>
      <c r="E143" s="31"/>
      <c r="F143" s="35"/>
      <c r="G143" s="36"/>
      <c r="H143" s="31"/>
      <c r="I143" s="35"/>
      <c r="J143" s="36"/>
      <c r="K143" s="31"/>
      <c r="L143" s="35"/>
      <c r="M143" s="36"/>
      <c r="N143" s="31"/>
    </row>
    <row r="144" spans="1:14">
      <c r="A144" s="121"/>
      <c r="B144" s="16" t="s">
        <v>215</v>
      </c>
      <c r="C144" s="33"/>
      <c r="D144" s="33"/>
      <c r="E144" s="33"/>
      <c r="F144" s="33"/>
      <c r="G144" s="33"/>
      <c r="H144" s="33"/>
      <c r="I144" s="33"/>
      <c r="J144" s="33"/>
      <c r="K144" s="33"/>
      <c r="L144" s="33"/>
      <c r="M144" s="33"/>
      <c r="N144" s="33"/>
    </row>
    <row r="145" spans="1:14">
      <c r="A145" s="121"/>
      <c r="B145" s="34" t="s">
        <v>216</v>
      </c>
      <c r="C145" s="36">
        <v>17</v>
      </c>
      <c r="D145" s="36"/>
      <c r="E145" s="31"/>
      <c r="F145" s="36" t="s">
        <v>207</v>
      </c>
      <c r="G145" s="36"/>
      <c r="H145" s="31"/>
      <c r="I145" s="36" t="s">
        <v>207</v>
      </c>
      <c r="J145" s="36"/>
      <c r="K145" s="31"/>
      <c r="L145" s="36">
        <v>17</v>
      </c>
      <c r="M145" s="36"/>
      <c r="N145" s="31"/>
    </row>
    <row r="146" spans="1:14">
      <c r="A146" s="121"/>
      <c r="B146" s="34"/>
      <c r="C146" s="36"/>
      <c r="D146" s="36"/>
      <c r="E146" s="31"/>
      <c r="F146" s="36"/>
      <c r="G146" s="36"/>
      <c r="H146" s="31"/>
      <c r="I146" s="36"/>
      <c r="J146" s="36"/>
      <c r="K146" s="31"/>
      <c r="L146" s="36"/>
      <c r="M146" s="36"/>
      <c r="N146" s="31"/>
    </row>
    <row r="147" spans="1:14">
      <c r="A147" s="121"/>
      <c r="B147" s="37" t="s">
        <v>218</v>
      </c>
      <c r="C147" s="38">
        <v>146</v>
      </c>
      <c r="D147" s="38"/>
      <c r="E147" s="33"/>
      <c r="F147" s="38" t="s">
        <v>207</v>
      </c>
      <c r="G147" s="38"/>
      <c r="H147" s="33"/>
      <c r="I147" s="38" t="s">
        <v>251</v>
      </c>
      <c r="J147" s="38"/>
      <c r="K147" s="41" t="s">
        <v>212</v>
      </c>
      <c r="L147" s="38">
        <v>143</v>
      </c>
      <c r="M147" s="38"/>
      <c r="N147" s="33"/>
    </row>
    <row r="148" spans="1:14">
      <c r="A148" s="121"/>
      <c r="B148" s="37"/>
      <c r="C148" s="38"/>
      <c r="D148" s="38"/>
      <c r="E148" s="33"/>
      <c r="F148" s="38"/>
      <c r="G148" s="38"/>
      <c r="H148" s="33"/>
      <c r="I148" s="38"/>
      <c r="J148" s="38"/>
      <c r="K148" s="41"/>
      <c r="L148" s="38"/>
      <c r="M148" s="38"/>
      <c r="N148" s="33"/>
    </row>
    <row r="149" spans="1:14">
      <c r="A149" s="121"/>
      <c r="B149" s="34" t="s">
        <v>219</v>
      </c>
      <c r="C149" s="36">
        <v>81</v>
      </c>
      <c r="D149" s="36"/>
      <c r="E149" s="31"/>
      <c r="F149" s="36" t="s">
        <v>207</v>
      </c>
      <c r="G149" s="36"/>
      <c r="H149" s="31"/>
      <c r="I149" s="36" t="s">
        <v>217</v>
      </c>
      <c r="J149" s="36"/>
      <c r="K149" s="35" t="s">
        <v>212</v>
      </c>
      <c r="L149" s="36">
        <v>81</v>
      </c>
      <c r="M149" s="36"/>
      <c r="N149" s="31"/>
    </row>
    <row r="150" spans="1:14">
      <c r="A150" s="121"/>
      <c r="B150" s="34"/>
      <c r="C150" s="36"/>
      <c r="D150" s="36"/>
      <c r="E150" s="31"/>
      <c r="F150" s="36"/>
      <c r="G150" s="36"/>
      <c r="H150" s="31"/>
      <c r="I150" s="36"/>
      <c r="J150" s="36"/>
      <c r="K150" s="35"/>
      <c r="L150" s="36"/>
      <c r="M150" s="36"/>
      <c r="N150" s="31"/>
    </row>
    <row r="151" spans="1:14">
      <c r="A151" s="121"/>
      <c r="B151" s="19" t="s">
        <v>220</v>
      </c>
      <c r="C151" s="33"/>
      <c r="D151" s="33"/>
      <c r="E151" s="33"/>
      <c r="F151" s="33"/>
      <c r="G151" s="33"/>
      <c r="H151" s="33"/>
      <c r="I151" s="33"/>
      <c r="J151" s="33"/>
      <c r="K151" s="33"/>
      <c r="L151" s="33"/>
      <c r="M151" s="33"/>
      <c r="N151" s="33"/>
    </row>
    <row r="152" spans="1:14">
      <c r="A152" s="121"/>
      <c r="B152" s="55" t="s">
        <v>216</v>
      </c>
      <c r="C152" s="44">
        <v>1713</v>
      </c>
      <c r="D152" s="44"/>
      <c r="E152" s="31"/>
      <c r="F152" s="36">
        <v>26</v>
      </c>
      <c r="G152" s="36"/>
      <c r="H152" s="31"/>
      <c r="I152" s="36" t="s">
        <v>245</v>
      </c>
      <c r="J152" s="36"/>
      <c r="K152" s="35" t="s">
        <v>212</v>
      </c>
      <c r="L152" s="44">
        <v>1727</v>
      </c>
      <c r="M152" s="44"/>
      <c r="N152" s="31"/>
    </row>
    <row r="153" spans="1:14">
      <c r="A153" s="121"/>
      <c r="B153" s="55"/>
      <c r="C153" s="44"/>
      <c r="D153" s="44"/>
      <c r="E153" s="31"/>
      <c r="F153" s="36"/>
      <c r="G153" s="36"/>
      <c r="H153" s="31"/>
      <c r="I153" s="36"/>
      <c r="J153" s="36"/>
      <c r="K153" s="35"/>
      <c r="L153" s="44"/>
      <c r="M153" s="44"/>
      <c r="N153" s="31"/>
    </row>
    <row r="154" spans="1:14">
      <c r="A154" s="121"/>
      <c r="B154" s="54" t="s">
        <v>218</v>
      </c>
      <c r="C154" s="58">
        <v>1074</v>
      </c>
      <c r="D154" s="58"/>
      <c r="E154" s="33"/>
      <c r="F154" s="38" t="s">
        <v>207</v>
      </c>
      <c r="G154" s="38"/>
      <c r="H154" s="33"/>
      <c r="I154" s="38" t="s">
        <v>252</v>
      </c>
      <c r="J154" s="38"/>
      <c r="K154" s="41" t="s">
        <v>212</v>
      </c>
      <c r="L154" s="58">
        <v>1027</v>
      </c>
      <c r="M154" s="58"/>
      <c r="N154" s="33"/>
    </row>
    <row r="155" spans="1:14">
      <c r="A155" s="121"/>
      <c r="B155" s="54"/>
      <c r="C155" s="58"/>
      <c r="D155" s="58"/>
      <c r="E155" s="33"/>
      <c r="F155" s="38"/>
      <c r="G155" s="38"/>
      <c r="H155" s="33"/>
      <c r="I155" s="38"/>
      <c r="J155" s="38"/>
      <c r="K155" s="41"/>
      <c r="L155" s="58"/>
      <c r="M155" s="58"/>
      <c r="N155" s="33"/>
    </row>
    <row r="156" spans="1:14">
      <c r="A156" s="121"/>
      <c r="B156" s="55" t="s">
        <v>219</v>
      </c>
      <c r="C156" s="44">
        <v>1007</v>
      </c>
      <c r="D156" s="44"/>
      <c r="E156" s="31"/>
      <c r="F156" s="36">
        <v>12</v>
      </c>
      <c r="G156" s="36"/>
      <c r="H156" s="31"/>
      <c r="I156" s="36" t="s">
        <v>227</v>
      </c>
      <c r="J156" s="36"/>
      <c r="K156" s="35" t="s">
        <v>212</v>
      </c>
      <c r="L156" s="36">
        <v>989</v>
      </c>
      <c r="M156" s="36"/>
      <c r="N156" s="31"/>
    </row>
    <row r="157" spans="1:14" ht="15.75" thickBot="1">
      <c r="A157" s="121"/>
      <c r="B157" s="55"/>
      <c r="C157" s="46"/>
      <c r="D157" s="46"/>
      <c r="E157" s="48"/>
      <c r="F157" s="50"/>
      <c r="G157" s="50"/>
      <c r="H157" s="48"/>
      <c r="I157" s="50"/>
      <c r="J157" s="50"/>
      <c r="K157" s="52"/>
      <c r="L157" s="50"/>
      <c r="M157" s="50"/>
      <c r="N157" s="48"/>
    </row>
    <row r="158" spans="1:14">
      <c r="A158" s="121"/>
      <c r="B158" s="79" t="s">
        <v>224</v>
      </c>
      <c r="C158" s="59">
        <v>3793</v>
      </c>
      <c r="D158" s="59"/>
      <c r="E158" s="53"/>
      <c r="F158" s="60">
        <v>39</v>
      </c>
      <c r="G158" s="60"/>
      <c r="H158" s="53"/>
      <c r="I158" s="60" t="s">
        <v>253</v>
      </c>
      <c r="J158" s="60"/>
      <c r="K158" s="61" t="s">
        <v>212</v>
      </c>
      <c r="L158" s="59">
        <v>3742</v>
      </c>
      <c r="M158" s="59"/>
      <c r="N158" s="53"/>
    </row>
    <row r="159" spans="1:14" ht="15.75" thickBot="1">
      <c r="A159" s="121"/>
      <c r="B159" s="79"/>
      <c r="C159" s="72"/>
      <c r="D159" s="72"/>
      <c r="E159" s="40"/>
      <c r="F159" s="39"/>
      <c r="G159" s="39"/>
      <c r="H159" s="40"/>
      <c r="I159" s="39"/>
      <c r="J159" s="39"/>
      <c r="K159" s="42"/>
      <c r="L159" s="72"/>
      <c r="M159" s="72"/>
      <c r="N159" s="40"/>
    </row>
    <row r="160" spans="1:14">
      <c r="A160" s="121"/>
      <c r="B160" s="43" t="s">
        <v>226</v>
      </c>
      <c r="C160" s="45">
        <v>4037</v>
      </c>
      <c r="D160" s="45"/>
      <c r="E160" s="47"/>
      <c r="F160" s="49">
        <v>40</v>
      </c>
      <c r="G160" s="49"/>
      <c r="H160" s="47"/>
      <c r="I160" s="49" t="s">
        <v>254</v>
      </c>
      <c r="J160" s="49"/>
      <c r="K160" s="51" t="s">
        <v>212</v>
      </c>
      <c r="L160" s="45">
        <v>3983</v>
      </c>
      <c r="M160" s="45"/>
      <c r="N160" s="47"/>
    </row>
    <row r="161" spans="1:28" ht="15.75" thickBot="1">
      <c r="A161" s="121"/>
      <c r="B161" s="43"/>
      <c r="C161" s="46"/>
      <c r="D161" s="46"/>
      <c r="E161" s="48"/>
      <c r="F161" s="50"/>
      <c r="G161" s="50"/>
      <c r="H161" s="48"/>
      <c r="I161" s="50"/>
      <c r="J161" s="50"/>
      <c r="K161" s="52"/>
      <c r="L161" s="46"/>
      <c r="M161" s="46"/>
      <c r="N161" s="48"/>
    </row>
    <row r="162" spans="1:28">
      <c r="A162" s="121"/>
      <c r="B162" s="56" t="s">
        <v>243</v>
      </c>
      <c r="C162" s="61" t="s">
        <v>206</v>
      </c>
      <c r="D162" s="59">
        <v>4042</v>
      </c>
      <c r="E162" s="53"/>
      <c r="F162" s="61" t="s">
        <v>206</v>
      </c>
      <c r="G162" s="60">
        <v>40</v>
      </c>
      <c r="H162" s="53"/>
      <c r="I162" s="61" t="s">
        <v>206</v>
      </c>
      <c r="J162" s="60" t="s">
        <v>254</v>
      </c>
      <c r="K162" s="61" t="s">
        <v>212</v>
      </c>
      <c r="L162" s="61" t="s">
        <v>206</v>
      </c>
      <c r="M162" s="59">
        <v>3988</v>
      </c>
      <c r="N162" s="53"/>
    </row>
    <row r="163" spans="1:28" ht="15.75" thickBot="1">
      <c r="A163" s="121"/>
      <c r="B163" s="56"/>
      <c r="C163" s="74"/>
      <c r="D163" s="75"/>
      <c r="E163" s="76"/>
      <c r="F163" s="74"/>
      <c r="G163" s="77"/>
      <c r="H163" s="76"/>
      <c r="I163" s="74"/>
      <c r="J163" s="77"/>
      <c r="K163" s="74"/>
      <c r="L163" s="74"/>
      <c r="M163" s="75"/>
      <c r="N163" s="76"/>
    </row>
    <row r="164" spans="1:28" ht="15.75" thickTop="1">
      <c r="A164" s="121" t="s">
        <v>680</v>
      </c>
      <c r="B164" s="120" t="s">
        <v>5</v>
      </c>
      <c r="C164" s="120"/>
      <c r="D164" s="120"/>
      <c r="E164" s="120"/>
      <c r="F164" s="120"/>
      <c r="G164" s="120"/>
      <c r="H164" s="120"/>
      <c r="I164" s="120"/>
      <c r="J164" s="120"/>
      <c r="K164" s="120"/>
      <c r="L164" s="120"/>
      <c r="M164" s="120"/>
      <c r="N164" s="120"/>
      <c r="O164" s="120"/>
      <c r="P164" s="120"/>
      <c r="Q164" s="120"/>
      <c r="R164" s="120"/>
      <c r="S164" s="120"/>
      <c r="T164" s="120"/>
      <c r="U164" s="120"/>
      <c r="V164" s="120"/>
      <c r="W164" s="120"/>
      <c r="X164" s="120"/>
      <c r="Y164" s="120"/>
      <c r="Z164" s="120"/>
      <c r="AA164" s="120"/>
      <c r="AB164" s="120"/>
    </row>
    <row r="165" spans="1:28" ht="30" customHeight="1">
      <c r="A165" s="121"/>
      <c r="B165" s="123" t="s">
        <v>255</v>
      </c>
      <c r="C165" s="123"/>
      <c r="D165" s="123"/>
      <c r="E165" s="123"/>
      <c r="F165" s="123"/>
      <c r="G165" s="123"/>
      <c r="H165" s="123"/>
      <c r="I165" s="123"/>
      <c r="J165" s="123"/>
      <c r="K165" s="123"/>
      <c r="L165" s="123"/>
      <c r="M165" s="123"/>
      <c r="N165" s="123"/>
      <c r="O165" s="123"/>
      <c r="P165" s="123"/>
      <c r="Q165" s="123"/>
      <c r="R165" s="123"/>
      <c r="S165" s="123"/>
      <c r="T165" s="123"/>
      <c r="U165" s="123"/>
      <c r="V165" s="123"/>
      <c r="W165" s="123"/>
      <c r="X165" s="123"/>
      <c r="Y165" s="123"/>
      <c r="Z165" s="123"/>
      <c r="AA165" s="123"/>
      <c r="AB165" s="123"/>
    </row>
    <row r="166" spans="1:28">
      <c r="A166" s="121"/>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row>
    <row r="167" spans="1:28">
      <c r="A167" s="121"/>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row>
    <row r="168" spans="1:28" ht="15.75" thickBot="1">
      <c r="A168" s="121"/>
      <c r="B168" s="21"/>
      <c r="C168" s="82" t="s">
        <v>256</v>
      </c>
      <c r="D168" s="82"/>
      <c r="E168" s="82"/>
      <c r="F168" s="82"/>
      <c r="G168" s="82"/>
      <c r="H168" s="82"/>
      <c r="I168" s="82"/>
      <c r="J168" s="82"/>
      <c r="K168" s="12"/>
      <c r="L168" s="82" t="s">
        <v>257</v>
      </c>
      <c r="M168" s="82"/>
      <c r="N168" s="82"/>
      <c r="O168" s="82"/>
      <c r="P168" s="82"/>
      <c r="Q168" s="82"/>
      <c r="R168" s="82"/>
      <c r="S168" s="82"/>
      <c r="T168" s="12"/>
      <c r="U168" s="82" t="s">
        <v>135</v>
      </c>
      <c r="V168" s="82"/>
      <c r="W168" s="82"/>
      <c r="X168" s="82"/>
      <c r="Y168" s="82"/>
      <c r="Z168" s="82"/>
      <c r="AA168" s="82"/>
      <c r="AB168" s="82"/>
    </row>
    <row r="169" spans="1:28">
      <c r="A169" s="121"/>
      <c r="B169" s="21"/>
      <c r="C169" s="83" t="s">
        <v>198</v>
      </c>
      <c r="D169" s="83"/>
      <c r="E169" s="83"/>
      <c r="F169" s="83" t="s">
        <v>197</v>
      </c>
      <c r="G169" s="83"/>
      <c r="H169" s="83"/>
      <c r="I169" s="53"/>
      <c r="J169" s="53"/>
      <c r="K169" s="12"/>
      <c r="L169" s="83" t="s">
        <v>258</v>
      </c>
      <c r="M169" s="83"/>
      <c r="N169" s="83"/>
      <c r="O169" s="83" t="s">
        <v>197</v>
      </c>
      <c r="P169" s="83"/>
      <c r="Q169" s="83"/>
      <c r="R169" s="53"/>
      <c r="S169" s="53"/>
      <c r="T169" s="12"/>
      <c r="U169" s="83" t="s">
        <v>198</v>
      </c>
      <c r="V169" s="83"/>
      <c r="W169" s="83"/>
      <c r="X169" s="83" t="s">
        <v>197</v>
      </c>
      <c r="Y169" s="83"/>
      <c r="Z169" s="83"/>
      <c r="AA169" s="53"/>
      <c r="AB169" s="53"/>
    </row>
    <row r="170" spans="1:28" ht="15.75" thickBot="1">
      <c r="A170" s="121"/>
      <c r="B170" s="13">
        <v>41820</v>
      </c>
      <c r="C170" s="30" t="s">
        <v>202</v>
      </c>
      <c r="D170" s="30"/>
      <c r="E170" s="30"/>
      <c r="F170" s="30" t="s">
        <v>201</v>
      </c>
      <c r="G170" s="30"/>
      <c r="H170" s="30"/>
      <c r="I170" s="30" t="s">
        <v>259</v>
      </c>
      <c r="J170" s="30"/>
      <c r="K170" s="81"/>
      <c r="L170" s="30" t="s">
        <v>202</v>
      </c>
      <c r="M170" s="30"/>
      <c r="N170" s="30"/>
      <c r="O170" s="30" t="s">
        <v>201</v>
      </c>
      <c r="P170" s="30"/>
      <c r="Q170" s="30"/>
      <c r="R170" s="30" t="s">
        <v>259</v>
      </c>
      <c r="S170" s="30"/>
      <c r="T170" s="81"/>
      <c r="U170" s="30" t="s">
        <v>202</v>
      </c>
      <c r="V170" s="30"/>
      <c r="W170" s="30"/>
      <c r="X170" s="30" t="s">
        <v>201</v>
      </c>
      <c r="Y170" s="30"/>
      <c r="Z170" s="30"/>
      <c r="AA170" s="30" t="s">
        <v>259</v>
      </c>
      <c r="AB170" s="30"/>
    </row>
    <row r="171" spans="1:28" ht="15.75" thickTop="1">
      <c r="A171" s="121"/>
      <c r="B171" s="78" t="s">
        <v>203</v>
      </c>
      <c r="C171" s="32"/>
      <c r="D171" s="32"/>
      <c r="E171" s="32"/>
      <c r="F171" s="32"/>
      <c r="G171" s="32"/>
      <c r="H171" s="32"/>
      <c r="I171" s="32"/>
      <c r="J171" s="32"/>
      <c r="K171" s="15"/>
      <c r="L171" s="32"/>
      <c r="M171" s="32"/>
      <c r="N171" s="32"/>
      <c r="O171" s="32"/>
      <c r="P171" s="32"/>
      <c r="Q171" s="32"/>
      <c r="R171" s="32"/>
      <c r="S171" s="32"/>
      <c r="T171" s="15"/>
      <c r="U171" s="32"/>
      <c r="V171" s="32"/>
      <c r="W171" s="32"/>
      <c r="X171" s="32"/>
      <c r="Y171" s="32"/>
      <c r="Z171" s="32"/>
      <c r="AA171" s="32"/>
      <c r="AB171" s="32"/>
    </row>
    <row r="172" spans="1:28">
      <c r="A172" s="121"/>
      <c r="B172" s="16" t="s">
        <v>204</v>
      </c>
      <c r="C172" s="33"/>
      <c r="D172" s="33"/>
      <c r="E172" s="33"/>
      <c r="F172" s="33"/>
      <c r="G172" s="33"/>
      <c r="H172" s="33"/>
      <c r="I172" s="33"/>
      <c r="J172" s="33"/>
      <c r="K172" s="12"/>
      <c r="L172" s="33"/>
      <c r="M172" s="33"/>
      <c r="N172" s="33"/>
      <c r="O172" s="33"/>
      <c r="P172" s="33"/>
      <c r="Q172" s="33"/>
      <c r="R172" s="33"/>
      <c r="S172" s="33"/>
      <c r="T172" s="12"/>
      <c r="U172" s="33"/>
      <c r="V172" s="33"/>
      <c r="W172" s="33"/>
      <c r="X172" s="33"/>
      <c r="Y172" s="33"/>
      <c r="Z172" s="33"/>
      <c r="AA172" s="33"/>
      <c r="AB172" s="33"/>
    </row>
    <row r="173" spans="1:28">
      <c r="A173" s="121"/>
      <c r="B173" s="34" t="s">
        <v>205</v>
      </c>
      <c r="C173" s="35" t="s">
        <v>206</v>
      </c>
      <c r="D173" s="36">
        <v>11</v>
      </c>
      <c r="E173" s="31"/>
      <c r="F173" s="35" t="s">
        <v>206</v>
      </c>
      <c r="G173" s="36" t="s">
        <v>207</v>
      </c>
      <c r="H173" s="31"/>
      <c r="I173" s="36">
        <v>18</v>
      </c>
      <c r="J173" s="31"/>
      <c r="K173" s="31"/>
      <c r="L173" s="35" t="s">
        <v>206</v>
      </c>
      <c r="M173" s="36">
        <v>2</v>
      </c>
      <c r="N173" s="31"/>
      <c r="O173" s="35" t="s">
        <v>206</v>
      </c>
      <c r="P173" s="36" t="s">
        <v>207</v>
      </c>
      <c r="Q173" s="31"/>
      <c r="R173" s="36">
        <v>8</v>
      </c>
      <c r="S173" s="31"/>
      <c r="T173" s="31"/>
      <c r="U173" s="35" t="s">
        <v>206</v>
      </c>
      <c r="V173" s="36">
        <v>13</v>
      </c>
      <c r="W173" s="31"/>
      <c r="X173" s="35" t="s">
        <v>206</v>
      </c>
      <c r="Y173" s="36" t="s">
        <v>207</v>
      </c>
      <c r="Z173" s="31"/>
      <c r="AA173" s="36">
        <v>26</v>
      </c>
      <c r="AB173" s="31"/>
    </row>
    <row r="174" spans="1:28">
      <c r="A174" s="121"/>
      <c r="B174" s="34"/>
      <c r="C174" s="35"/>
      <c r="D174" s="36"/>
      <c r="E174" s="31"/>
      <c r="F174" s="35"/>
      <c r="G174" s="36"/>
      <c r="H174" s="31"/>
      <c r="I174" s="36"/>
      <c r="J174" s="31"/>
      <c r="K174" s="31"/>
      <c r="L174" s="35"/>
      <c r="M174" s="36"/>
      <c r="N174" s="31"/>
      <c r="O174" s="35"/>
      <c r="P174" s="36"/>
      <c r="Q174" s="31"/>
      <c r="R174" s="36"/>
      <c r="S174" s="31"/>
      <c r="T174" s="31"/>
      <c r="U174" s="35"/>
      <c r="V174" s="36"/>
      <c r="W174" s="31"/>
      <c r="X174" s="35"/>
      <c r="Y174" s="36"/>
      <c r="Z174" s="31"/>
      <c r="AA174" s="36"/>
      <c r="AB174" s="31"/>
    </row>
    <row r="175" spans="1:28">
      <c r="A175" s="121"/>
      <c r="B175" s="37" t="s">
        <v>209</v>
      </c>
      <c r="C175" s="38">
        <v>1</v>
      </c>
      <c r="D175" s="38"/>
      <c r="E175" s="33"/>
      <c r="F175" s="38" t="s">
        <v>207</v>
      </c>
      <c r="G175" s="38"/>
      <c r="H175" s="33"/>
      <c r="I175" s="38">
        <v>2</v>
      </c>
      <c r="J175" s="33"/>
      <c r="K175" s="33"/>
      <c r="L175" s="38">
        <v>42</v>
      </c>
      <c r="M175" s="38"/>
      <c r="N175" s="33"/>
      <c r="O175" s="38" t="s">
        <v>207</v>
      </c>
      <c r="P175" s="38"/>
      <c r="Q175" s="33"/>
      <c r="R175" s="38">
        <v>4</v>
      </c>
      <c r="S175" s="33"/>
      <c r="T175" s="33"/>
      <c r="U175" s="38">
        <v>43</v>
      </c>
      <c r="V175" s="38"/>
      <c r="W175" s="33"/>
      <c r="X175" s="38" t="s">
        <v>207</v>
      </c>
      <c r="Y175" s="38"/>
      <c r="Z175" s="33"/>
      <c r="AA175" s="38">
        <v>6</v>
      </c>
      <c r="AB175" s="33"/>
    </row>
    <row r="176" spans="1:28">
      <c r="A176" s="121"/>
      <c r="B176" s="37"/>
      <c r="C176" s="38"/>
      <c r="D176" s="38"/>
      <c r="E176" s="33"/>
      <c r="F176" s="38"/>
      <c r="G176" s="38"/>
      <c r="H176" s="33"/>
      <c r="I176" s="38"/>
      <c r="J176" s="33"/>
      <c r="K176" s="33"/>
      <c r="L176" s="38"/>
      <c r="M176" s="38"/>
      <c r="N176" s="33"/>
      <c r="O176" s="38"/>
      <c r="P176" s="38"/>
      <c r="Q176" s="33"/>
      <c r="R176" s="38"/>
      <c r="S176" s="33"/>
      <c r="T176" s="33"/>
      <c r="U176" s="38"/>
      <c r="V176" s="38"/>
      <c r="W176" s="33"/>
      <c r="X176" s="38"/>
      <c r="Y176" s="38"/>
      <c r="Z176" s="33"/>
      <c r="AA176" s="38"/>
      <c r="AB176" s="33"/>
    </row>
    <row r="177" spans="1:28">
      <c r="A177" s="121"/>
      <c r="B177" s="34" t="s">
        <v>210</v>
      </c>
      <c r="C177" s="36">
        <v>31</v>
      </c>
      <c r="D177" s="36"/>
      <c r="E177" s="31"/>
      <c r="F177" s="36" t="s">
        <v>207</v>
      </c>
      <c r="G177" s="36"/>
      <c r="H177" s="31"/>
      <c r="I177" s="36">
        <v>7</v>
      </c>
      <c r="J177" s="31"/>
      <c r="K177" s="31"/>
      <c r="L177" s="36">
        <v>116</v>
      </c>
      <c r="M177" s="36"/>
      <c r="N177" s="31"/>
      <c r="O177" s="36" t="s">
        <v>251</v>
      </c>
      <c r="P177" s="36"/>
      <c r="Q177" s="35" t="s">
        <v>212</v>
      </c>
      <c r="R177" s="36">
        <v>75</v>
      </c>
      <c r="S177" s="31"/>
      <c r="T177" s="31"/>
      <c r="U177" s="36">
        <v>147</v>
      </c>
      <c r="V177" s="36"/>
      <c r="W177" s="31"/>
      <c r="X177" s="36" t="s">
        <v>211</v>
      </c>
      <c r="Y177" s="36"/>
      <c r="Z177" s="35" t="s">
        <v>212</v>
      </c>
      <c r="AA177" s="36">
        <v>82</v>
      </c>
      <c r="AB177" s="31"/>
    </row>
    <row r="178" spans="1:28" ht="15.75" thickBot="1">
      <c r="A178" s="121"/>
      <c r="B178" s="34"/>
      <c r="C178" s="50"/>
      <c r="D178" s="50"/>
      <c r="E178" s="48"/>
      <c r="F178" s="50"/>
      <c r="G178" s="50"/>
      <c r="H178" s="48"/>
      <c r="I178" s="50"/>
      <c r="J178" s="48"/>
      <c r="K178" s="48"/>
      <c r="L178" s="50"/>
      <c r="M178" s="50"/>
      <c r="N178" s="48"/>
      <c r="O178" s="50"/>
      <c r="P178" s="50"/>
      <c r="Q178" s="52"/>
      <c r="R178" s="50"/>
      <c r="S178" s="48"/>
      <c r="T178" s="48"/>
      <c r="U178" s="50"/>
      <c r="V178" s="50"/>
      <c r="W178" s="48"/>
      <c r="X178" s="50"/>
      <c r="Y178" s="50"/>
      <c r="Z178" s="52"/>
      <c r="AA178" s="50"/>
      <c r="AB178" s="48"/>
    </row>
    <row r="179" spans="1:28">
      <c r="A179" s="121"/>
      <c r="B179" s="79" t="s">
        <v>213</v>
      </c>
      <c r="C179" s="60">
        <v>43</v>
      </c>
      <c r="D179" s="60"/>
      <c r="E179" s="53"/>
      <c r="F179" s="60" t="s">
        <v>207</v>
      </c>
      <c r="G179" s="60"/>
      <c r="H179" s="53"/>
      <c r="I179" s="60">
        <v>27</v>
      </c>
      <c r="J179" s="53"/>
      <c r="K179" s="53"/>
      <c r="L179" s="60">
        <v>160</v>
      </c>
      <c r="M179" s="60"/>
      <c r="N179" s="53"/>
      <c r="O179" s="60" t="s">
        <v>211</v>
      </c>
      <c r="P179" s="60"/>
      <c r="Q179" s="61" t="s">
        <v>212</v>
      </c>
      <c r="R179" s="60">
        <v>87</v>
      </c>
      <c r="S179" s="53"/>
      <c r="T179" s="53"/>
      <c r="U179" s="60">
        <v>203</v>
      </c>
      <c r="V179" s="60"/>
      <c r="W179" s="53"/>
      <c r="X179" s="60" t="s">
        <v>211</v>
      </c>
      <c r="Y179" s="60"/>
      <c r="Z179" s="61" t="s">
        <v>212</v>
      </c>
      <c r="AA179" s="60">
        <v>114</v>
      </c>
      <c r="AB179" s="53"/>
    </row>
    <row r="180" spans="1:28" ht="15.75" thickBot="1">
      <c r="A180" s="121"/>
      <c r="B180" s="79"/>
      <c r="C180" s="39"/>
      <c r="D180" s="39"/>
      <c r="E180" s="40"/>
      <c r="F180" s="39"/>
      <c r="G180" s="39"/>
      <c r="H180" s="40"/>
      <c r="I180" s="39"/>
      <c r="J180" s="40"/>
      <c r="K180" s="40"/>
      <c r="L180" s="39"/>
      <c r="M180" s="39"/>
      <c r="N180" s="40"/>
      <c r="O180" s="39"/>
      <c r="P180" s="39"/>
      <c r="Q180" s="42"/>
      <c r="R180" s="39"/>
      <c r="S180" s="40"/>
      <c r="T180" s="40"/>
      <c r="U180" s="39"/>
      <c r="V180" s="39"/>
      <c r="W180" s="40"/>
      <c r="X180" s="39"/>
      <c r="Y180" s="39"/>
      <c r="Z180" s="42"/>
      <c r="AA180" s="39"/>
      <c r="AB180" s="40"/>
    </row>
    <row r="181" spans="1:28">
      <c r="A181" s="121"/>
      <c r="B181" s="24" t="s">
        <v>214</v>
      </c>
      <c r="C181" s="47"/>
      <c r="D181" s="47"/>
      <c r="E181" s="47"/>
      <c r="F181" s="47"/>
      <c r="G181" s="47"/>
      <c r="H181" s="47"/>
      <c r="I181" s="47"/>
      <c r="J181" s="47"/>
      <c r="K181" s="15"/>
      <c r="L181" s="47"/>
      <c r="M181" s="47"/>
      <c r="N181" s="47"/>
      <c r="O181" s="47"/>
      <c r="P181" s="47"/>
      <c r="Q181" s="47"/>
      <c r="R181" s="47"/>
      <c r="S181" s="47"/>
      <c r="T181" s="15"/>
      <c r="U181" s="47"/>
      <c r="V181" s="47"/>
      <c r="W181" s="47"/>
      <c r="X181" s="47"/>
      <c r="Y181" s="47"/>
      <c r="Z181" s="47"/>
      <c r="AA181" s="47"/>
      <c r="AB181" s="47"/>
    </row>
    <row r="182" spans="1:28">
      <c r="A182" s="121"/>
      <c r="B182" s="19" t="s">
        <v>215</v>
      </c>
      <c r="C182" s="33"/>
      <c r="D182" s="33"/>
      <c r="E182" s="33"/>
      <c r="F182" s="33"/>
      <c r="G182" s="33"/>
      <c r="H182" s="33"/>
      <c r="I182" s="33"/>
      <c r="J182" s="33"/>
      <c r="K182" s="12"/>
      <c r="L182" s="33"/>
      <c r="M182" s="33"/>
      <c r="N182" s="33"/>
      <c r="O182" s="33"/>
      <c r="P182" s="33"/>
      <c r="Q182" s="33"/>
      <c r="R182" s="33"/>
      <c r="S182" s="33"/>
      <c r="T182" s="12"/>
      <c r="U182" s="33"/>
      <c r="V182" s="33"/>
      <c r="W182" s="33"/>
      <c r="X182" s="33"/>
      <c r="Y182" s="33"/>
      <c r="Z182" s="33"/>
      <c r="AA182" s="33"/>
      <c r="AB182" s="33"/>
    </row>
    <row r="183" spans="1:28">
      <c r="A183" s="121"/>
      <c r="B183" s="55" t="s">
        <v>216</v>
      </c>
      <c r="C183" s="36" t="s">
        <v>207</v>
      </c>
      <c r="D183" s="36"/>
      <c r="E183" s="31"/>
      <c r="F183" s="36" t="s">
        <v>207</v>
      </c>
      <c r="G183" s="36"/>
      <c r="H183" s="31"/>
      <c r="I183" s="36" t="s">
        <v>207</v>
      </c>
      <c r="J183" s="31"/>
      <c r="K183" s="31"/>
      <c r="L183" s="36">
        <v>19</v>
      </c>
      <c r="M183" s="36"/>
      <c r="N183" s="31"/>
      <c r="O183" s="36" t="s">
        <v>217</v>
      </c>
      <c r="P183" s="36"/>
      <c r="Q183" s="35" t="s">
        <v>212</v>
      </c>
      <c r="R183" s="36">
        <v>5</v>
      </c>
      <c r="S183" s="31"/>
      <c r="T183" s="31"/>
      <c r="U183" s="36">
        <v>19</v>
      </c>
      <c r="V183" s="36"/>
      <c r="W183" s="31"/>
      <c r="X183" s="36" t="s">
        <v>217</v>
      </c>
      <c r="Y183" s="36"/>
      <c r="Z183" s="35" t="s">
        <v>212</v>
      </c>
      <c r="AA183" s="36">
        <v>5</v>
      </c>
      <c r="AB183" s="31"/>
    </row>
    <row r="184" spans="1:28">
      <c r="A184" s="121"/>
      <c r="B184" s="55"/>
      <c r="C184" s="36"/>
      <c r="D184" s="36"/>
      <c r="E184" s="31"/>
      <c r="F184" s="36"/>
      <c r="G184" s="36"/>
      <c r="H184" s="31"/>
      <c r="I184" s="36"/>
      <c r="J184" s="31"/>
      <c r="K184" s="31"/>
      <c r="L184" s="36"/>
      <c r="M184" s="36"/>
      <c r="N184" s="31"/>
      <c r="O184" s="36"/>
      <c r="P184" s="36"/>
      <c r="Q184" s="35"/>
      <c r="R184" s="36"/>
      <c r="S184" s="31"/>
      <c r="T184" s="31"/>
      <c r="U184" s="36"/>
      <c r="V184" s="36"/>
      <c r="W184" s="31"/>
      <c r="X184" s="36"/>
      <c r="Y184" s="36"/>
      <c r="Z184" s="35"/>
      <c r="AA184" s="36"/>
      <c r="AB184" s="31"/>
    </row>
    <row r="185" spans="1:28">
      <c r="A185" s="121"/>
      <c r="B185" s="22" t="s">
        <v>220</v>
      </c>
      <c r="C185" s="33"/>
      <c r="D185" s="33"/>
      <c r="E185" s="33"/>
      <c r="F185" s="33"/>
      <c r="G185" s="33"/>
      <c r="H185" s="33"/>
      <c r="I185" s="33"/>
      <c r="J185" s="33"/>
      <c r="K185" s="12"/>
      <c r="L185" s="33"/>
      <c r="M185" s="33"/>
      <c r="N185" s="33"/>
      <c r="O185" s="33"/>
      <c r="P185" s="33"/>
      <c r="Q185" s="33"/>
      <c r="R185" s="33"/>
      <c r="S185" s="33"/>
      <c r="T185" s="12"/>
      <c r="U185" s="33"/>
      <c r="V185" s="33"/>
      <c r="W185" s="33"/>
      <c r="X185" s="33"/>
      <c r="Y185" s="33"/>
      <c r="Z185" s="33"/>
      <c r="AA185" s="33"/>
      <c r="AB185" s="33"/>
    </row>
    <row r="186" spans="1:28">
      <c r="A186" s="121"/>
      <c r="B186" s="64" t="s">
        <v>218</v>
      </c>
      <c r="C186" s="36">
        <v>155</v>
      </c>
      <c r="D186" s="36"/>
      <c r="E186" s="31"/>
      <c r="F186" s="36" t="s">
        <v>217</v>
      </c>
      <c r="G186" s="36"/>
      <c r="H186" s="35" t="s">
        <v>212</v>
      </c>
      <c r="I186" s="36">
        <v>10</v>
      </c>
      <c r="J186" s="31"/>
      <c r="K186" s="31"/>
      <c r="L186" s="36">
        <v>525</v>
      </c>
      <c r="M186" s="36"/>
      <c r="N186" s="31"/>
      <c r="O186" s="36" t="s">
        <v>260</v>
      </c>
      <c r="P186" s="36"/>
      <c r="Q186" s="35" t="s">
        <v>212</v>
      </c>
      <c r="R186" s="36">
        <v>30</v>
      </c>
      <c r="S186" s="31"/>
      <c r="T186" s="31"/>
      <c r="U186" s="36">
        <v>680</v>
      </c>
      <c r="V186" s="36"/>
      <c r="W186" s="31"/>
      <c r="X186" s="36" t="s">
        <v>221</v>
      </c>
      <c r="Y186" s="36"/>
      <c r="Z186" s="35" t="s">
        <v>212</v>
      </c>
      <c r="AA186" s="36">
        <v>40</v>
      </c>
      <c r="AB186" s="31"/>
    </row>
    <row r="187" spans="1:28">
      <c r="A187" s="121"/>
      <c r="B187" s="64"/>
      <c r="C187" s="36"/>
      <c r="D187" s="36"/>
      <c r="E187" s="31"/>
      <c r="F187" s="36"/>
      <c r="G187" s="36"/>
      <c r="H187" s="35"/>
      <c r="I187" s="36"/>
      <c r="J187" s="31"/>
      <c r="K187" s="31"/>
      <c r="L187" s="36"/>
      <c r="M187" s="36"/>
      <c r="N187" s="31"/>
      <c r="O187" s="36"/>
      <c r="P187" s="36"/>
      <c r="Q187" s="35"/>
      <c r="R187" s="36"/>
      <c r="S187" s="31"/>
      <c r="T187" s="31"/>
      <c r="U187" s="36"/>
      <c r="V187" s="36"/>
      <c r="W187" s="31"/>
      <c r="X187" s="36"/>
      <c r="Y187" s="36"/>
      <c r="Z187" s="35"/>
      <c r="AA187" s="36"/>
      <c r="AB187" s="31"/>
    </row>
    <row r="188" spans="1:28">
      <c r="A188" s="121"/>
      <c r="B188" s="79" t="s">
        <v>219</v>
      </c>
      <c r="C188" s="38">
        <v>101</v>
      </c>
      <c r="D188" s="38"/>
      <c r="E188" s="33"/>
      <c r="F188" s="38" t="s">
        <v>217</v>
      </c>
      <c r="G188" s="38"/>
      <c r="H188" s="41" t="s">
        <v>212</v>
      </c>
      <c r="I188" s="38">
        <v>5</v>
      </c>
      <c r="J188" s="33"/>
      <c r="K188" s="33"/>
      <c r="L188" s="38">
        <v>254</v>
      </c>
      <c r="M188" s="38"/>
      <c r="N188" s="33"/>
      <c r="O188" s="38" t="s">
        <v>261</v>
      </c>
      <c r="P188" s="38"/>
      <c r="Q188" s="41" t="s">
        <v>212</v>
      </c>
      <c r="R188" s="38">
        <v>13</v>
      </c>
      <c r="S188" s="33"/>
      <c r="T188" s="33"/>
      <c r="U188" s="38">
        <v>355</v>
      </c>
      <c r="V188" s="38"/>
      <c r="W188" s="33"/>
      <c r="X188" s="38" t="s">
        <v>222</v>
      </c>
      <c r="Y188" s="38"/>
      <c r="Z188" s="41" t="s">
        <v>212</v>
      </c>
      <c r="AA188" s="38">
        <v>18</v>
      </c>
      <c r="AB188" s="33"/>
    </row>
    <row r="189" spans="1:28">
      <c r="A189" s="121"/>
      <c r="B189" s="79"/>
      <c r="C189" s="38"/>
      <c r="D189" s="38"/>
      <c r="E189" s="33"/>
      <c r="F189" s="38"/>
      <c r="G189" s="38"/>
      <c r="H189" s="41"/>
      <c r="I189" s="38"/>
      <c r="J189" s="33"/>
      <c r="K189" s="33"/>
      <c r="L189" s="38"/>
      <c r="M189" s="38"/>
      <c r="N189" s="33"/>
      <c r="O189" s="38"/>
      <c r="P189" s="38"/>
      <c r="Q189" s="41"/>
      <c r="R189" s="38"/>
      <c r="S189" s="33"/>
      <c r="T189" s="33"/>
      <c r="U189" s="38"/>
      <c r="V189" s="38"/>
      <c r="W189" s="33"/>
      <c r="X189" s="38"/>
      <c r="Y189" s="38"/>
      <c r="Z189" s="41"/>
      <c r="AA189" s="38"/>
      <c r="AB189" s="33"/>
    </row>
    <row r="190" spans="1:28">
      <c r="A190" s="121"/>
      <c r="B190" s="64" t="s">
        <v>223</v>
      </c>
      <c r="C190" s="36">
        <v>1</v>
      </c>
      <c r="D190" s="36"/>
      <c r="E190" s="31"/>
      <c r="F190" s="36" t="s">
        <v>207</v>
      </c>
      <c r="G190" s="36"/>
      <c r="H190" s="31"/>
      <c r="I190" s="36">
        <v>4</v>
      </c>
      <c r="J190" s="31"/>
      <c r="K190" s="31"/>
      <c r="L190" s="36" t="s">
        <v>207</v>
      </c>
      <c r="M190" s="36"/>
      <c r="N190" s="31"/>
      <c r="O190" s="36" t="s">
        <v>207</v>
      </c>
      <c r="P190" s="36"/>
      <c r="Q190" s="31"/>
      <c r="R190" s="36" t="s">
        <v>207</v>
      </c>
      <c r="S190" s="31"/>
      <c r="T190" s="31"/>
      <c r="U190" s="36">
        <v>1</v>
      </c>
      <c r="V190" s="36"/>
      <c r="W190" s="31"/>
      <c r="X190" s="36" t="s">
        <v>207</v>
      </c>
      <c r="Y190" s="36"/>
      <c r="Z190" s="31"/>
      <c r="AA190" s="36">
        <v>4</v>
      </c>
      <c r="AB190" s="31"/>
    </row>
    <row r="191" spans="1:28" ht="15.75" thickBot="1">
      <c r="A191" s="121"/>
      <c r="B191" s="64"/>
      <c r="C191" s="50"/>
      <c r="D191" s="50"/>
      <c r="E191" s="48"/>
      <c r="F191" s="50"/>
      <c r="G191" s="50"/>
      <c r="H191" s="48"/>
      <c r="I191" s="50"/>
      <c r="J191" s="48"/>
      <c r="K191" s="48"/>
      <c r="L191" s="50"/>
      <c r="M191" s="50"/>
      <c r="N191" s="48"/>
      <c r="O191" s="50"/>
      <c r="P191" s="50"/>
      <c r="Q191" s="48"/>
      <c r="R191" s="50"/>
      <c r="S191" s="48"/>
      <c r="T191" s="48"/>
      <c r="U191" s="50"/>
      <c r="V191" s="50"/>
      <c r="W191" s="48"/>
      <c r="X191" s="50"/>
      <c r="Y191" s="50"/>
      <c r="Z191" s="48"/>
      <c r="AA191" s="50"/>
      <c r="AB191" s="48"/>
    </row>
    <row r="192" spans="1:28">
      <c r="A192" s="121"/>
      <c r="B192" s="56" t="s">
        <v>224</v>
      </c>
      <c r="C192" s="60">
        <v>257</v>
      </c>
      <c r="D192" s="60"/>
      <c r="E192" s="53"/>
      <c r="F192" s="60" t="s">
        <v>251</v>
      </c>
      <c r="G192" s="60"/>
      <c r="H192" s="61" t="s">
        <v>212</v>
      </c>
      <c r="I192" s="60">
        <v>19</v>
      </c>
      <c r="J192" s="53"/>
      <c r="K192" s="53"/>
      <c r="L192" s="60">
        <v>779</v>
      </c>
      <c r="M192" s="60"/>
      <c r="N192" s="53"/>
      <c r="O192" s="60" t="s">
        <v>262</v>
      </c>
      <c r="P192" s="60"/>
      <c r="Q192" s="61" t="s">
        <v>212</v>
      </c>
      <c r="R192" s="60">
        <v>43</v>
      </c>
      <c r="S192" s="53"/>
      <c r="T192" s="53"/>
      <c r="U192" s="59">
        <v>1035</v>
      </c>
      <c r="V192" s="59"/>
      <c r="W192" s="53"/>
      <c r="X192" s="60" t="s">
        <v>225</v>
      </c>
      <c r="Y192" s="60"/>
      <c r="Z192" s="61" t="s">
        <v>212</v>
      </c>
      <c r="AA192" s="60">
        <v>62</v>
      </c>
      <c r="AB192" s="53"/>
    </row>
    <row r="193" spans="1:28" ht="15.75" thickBot="1">
      <c r="A193" s="121"/>
      <c r="B193" s="56"/>
      <c r="C193" s="39"/>
      <c r="D193" s="39"/>
      <c r="E193" s="40"/>
      <c r="F193" s="39"/>
      <c r="G193" s="39"/>
      <c r="H193" s="42"/>
      <c r="I193" s="39"/>
      <c r="J193" s="40"/>
      <c r="K193" s="40"/>
      <c r="L193" s="39"/>
      <c r="M193" s="39"/>
      <c r="N193" s="40"/>
      <c r="O193" s="39"/>
      <c r="P193" s="39"/>
      <c r="Q193" s="42"/>
      <c r="R193" s="39"/>
      <c r="S193" s="40"/>
      <c r="T193" s="40"/>
      <c r="U193" s="72"/>
      <c r="V193" s="72"/>
      <c r="W193" s="40"/>
      <c r="X193" s="39"/>
      <c r="Y193" s="39"/>
      <c r="Z193" s="42"/>
      <c r="AA193" s="39"/>
      <c r="AB193" s="40"/>
    </row>
    <row r="194" spans="1:28">
      <c r="A194" s="121"/>
      <c r="B194" s="43" t="s">
        <v>226</v>
      </c>
      <c r="C194" s="49">
        <v>257</v>
      </c>
      <c r="D194" s="49"/>
      <c r="E194" s="47"/>
      <c r="F194" s="49" t="s">
        <v>251</v>
      </c>
      <c r="G194" s="49"/>
      <c r="H194" s="51" t="s">
        <v>212</v>
      </c>
      <c r="I194" s="49">
        <v>19</v>
      </c>
      <c r="J194" s="47"/>
      <c r="K194" s="47"/>
      <c r="L194" s="49">
        <v>798</v>
      </c>
      <c r="M194" s="49"/>
      <c r="N194" s="47"/>
      <c r="O194" s="49" t="s">
        <v>263</v>
      </c>
      <c r="P194" s="49"/>
      <c r="Q194" s="51" t="s">
        <v>212</v>
      </c>
      <c r="R194" s="49">
        <v>48</v>
      </c>
      <c r="S194" s="47"/>
      <c r="T194" s="47"/>
      <c r="U194" s="45">
        <v>1054</v>
      </c>
      <c r="V194" s="45"/>
      <c r="W194" s="47"/>
      <c r="X194" s="49" t="s">
        <v>227</v>
      </c>
      <c r="Y194" s="49"/>
      <c r="Z194" s="51" t="s">
        <v>212</v>
      </c>
      <c r="AA194" s="49">
        <v>67</v>
      </c>
      <c r="AB194" s="47"/>
    </row>
    <row r="195" spans="1:28">
      <c r="A195" s="121"/>
      <c r="B195" s="43"/>
      <c r="C195" s="36"/>
      <c r="D195" s="36"/>
      <c r="E195" s="31"/>
      <c r="F195" s="36"/>
      <c r="G195" s="36"/>
      <c r="H195" s="35"/>
      <c r="I195" s="36"/>
      <c r="J195" s="31"/>
      <c r="K195" s="31"/>
      <c r="L195" s="36"/>
      <c r="M195" s="36"/>
      <c r="N195" s="31"/>
      <c r="O195" s="36"/>
      <c r="P195" s="36"/>
      <c r="Q195" s="35"/>
      <c r="R195" s="36"/>
      <c r="S195" s="31"/>
      <c r="T195" s="31"/>
      <c r="U195" s="44"/>
      <c r="V195" s="44"/>
      <c r="W195" s="31"/>
      <c r="X195" s="36"/>
      <c r="Y195" s="36"/>
      <c r="Z195" s="35"/>
      <c r="AA195" s="36"/>
      <c r="AB195" s="31"/>
    </row>
    <row r="196" spans="1:28">
      <c r="A196" s="121"/>
      <c r="B196" s="37" t="s">
        <v>228</v>
      </c>
      <c r="C196" s="38">
        <v>25</v>
      </c>
      <c r="D196" s="38"/>
      <c r="E196" s="33"/>
      <c r="F196" s="38" t="s">
        <v>207</v>
      </c>
      <c r="G196" s="38"/>
      <c r="H196" s="33"/>
      <c r="I196" s="38">
        <v>3</v>
      </c>
      <c r="J196" s="33"/>
      <c r="K196" s="33"/>
      <c r="L196" s="38">
        <v>24</v>
      </c>
      <c r="M196" s="38"/>
      <c r="N196" s="33"/>
      <c r="O196" s="38" t="s">
        <v>207</v>
      </c>
      <c r="P196" s="38"/>
      <c r="Q196" s="33"/>
      <c r="R196" s="38">
        <v>3</v>
      </c>
      <c r="S196" s="33"/>
      <c r="T196" s="33"/>
      <c r="U196" s="38">
        <v>50</v>
      </c>
      <c r="V196" s="38"/>
      <c r="W196" s="33"/>
      <c r="X196" s="38" t="s">
        <v>207</v>
      </c>
      <c r="Y196" s="38"/>
      <c r="Z196" s="33"/>
      <c r="AA196" s="38">
        <v>6</v>
      </c>
      <c r="AB196" s="33"/>
    </row>
    <row r="197" spans="1:28" ht="15.75" thickBot="1">
      <c r="A197" s="121"/>
      <c r="B197" s="37"/>
      <c r="C197" s="39"/>
      <c r="D197" s="39"/>
      <c r="E197" s="40"/>
      <c r="F197" s="39"/>
      <c r="G197" s="39"/>
      <c r="H197" s="40"/>
      <c r="I197" s="39"/>
      <c r="J197" s="40"/>
      <c r="K197" s="40"/>
      <c r="L197" s="39"/>
      <c r="M197" s="39"/>
      <c r="N197" s="40"/>
      <c r="O197" s="39"/>
      <c r="P197" s="39"/>
      <c r="Q197" s="40"/>
      <c r="R197" s="39"/>
      <c r="S197" s="40"/>
      <c r="T197" s="40"/>
      <c r="U197" s="39"/>
      <c r="V197" s="39"/>
      <c r="W197" s="40"/>
      <c r="X197" s="39"/>
      <c r="Y197" s="39"/>
      <c r="Z197" s="40"/>
      <c r="AA197" s="39"/>
      <c r="AB197" s="40"/>
    </row>
    <row r="198" spans="1:28">
      <c r="A198" s="121"/>
      <c r="B198" s="84" t="s">
        <v>229</v>
      </c>
      <c r="C198" s="49">
        <v>282</v>
      </c>
      <c r="D198" s="49"/>
      <c r="E198" s="47"/>
      <c r="F198" s="49" t="s">
        <v>251</v>
      </c>
      <c r="G198" s="49"/>
      <c r="H198" s="51" t="s">
        <v>212</v>
      </c>
      <c r="I198" s="49">
        <v>22</v>
      </c>
      <c r="J198" s="47"/>
      <c r="K198" s="47"/>
      <c r="L198" s="49">
        <v>822</v>
      </c>
      <c r="M198" s="49"/>
      <c r="N198" s="47"/>
      <c r="O198" s="49" t="s">
        <v>263</v>
      </c>
      <c r="P198" s="49"/>
      <c r="Q198" s="51" t="s">
        <v>212</v>
      </c>
      <c r="R198" s="49">
        <v>51</v>
      </c>
      <c r="S198" s="47"/>
      <c r="T198" s="47"/>
      <c r="U198" s="45">
        <v>1104</v>
      </c>
      <c r="V198" s="45"/>
      <c r="W198" s="47"/>
      <c r="X198" s="49" t="s">
        <v>227</v>
      </c>
      <c r="Y198" s="49"/>
      <c r="Z198" s="51" t="s">
        <v>212</v>
      </c>
      <c r="AA198" s="49">
        <v>73</v>
      </c>
      <c r="AB198" s="47"/>
    </row>
    <row r="199" spans="1:28">
      <c r="A199" s="121"/>
      <c r="B199" s="84"/>
      <c r="C199" s="36"/>
      <c r="D199" s="36"/>
      <c r="E199" s="31"/>
      <c r="F199" s="36"/>
      <c r="G199" s="36"/>
      <c r="H199" s="35"/>
      <c r="I199" s="36"/>
      <c r="J199" s="31"/>
      <c r="K199" s="31"/>
      <c r="L199" s="36"/>
      <c r="M199" s="36"/>
      <c r="N199" s="31"/>
      <c r="O199" s="36"/>
      <c r="P199" s="36"/>
      <c r="Q199" s="35"/>
      <c r="R199" s="36"/>
      <c r="S199" s="31"/>
      <c r="T199" s="31"/>
      <c r="U199" s="44"/>
      <c r="V199" s="44"/>
      <c r="W199" s="31"/>
      <c r="X199" s="36"/>
      <c r="Y199" s="36"/>
      <c r="Z199" s="35"/>
      <c r="AA199" s="36"/>
      <c r="AB199" s="31"/>
    </row>
    <row r="200" spans="1:28">
      <c r="A200" s="121"/>
      <c r="B200" s="65" t="s">
        <v>230</v>
      </c>
      <c r="C200" s="38">
        <v>254</v>
      </c>
      <c r="D200" s="38"/>
      <c r="E200" s="33"/>
      <c r="F200" s="38" t="s">
        <v>217</v>
      </c>
      <c r="G200" s="38"/>
      <c r="H200" s="41" t="s">
        <v>212</v>
      </c>
      <c r="I200" s="38">
        <v>32</v>
      </c>
      <c r="J200" s="33"/>
      <c r="K200" s="33"/>
      <c r="L200" s="38">
        <v>57</v>
      </c>
      <c r="M200" s="38"/>
      <c r="N200" s="33"/>
      <c r="O200" s="38" t="s">
        <v>207</v>
      </c>
      <c r="P200" s="38"/>
      <c r="Q200" s="33"/>
      <c r="R200" s="38">
        <v>7</v>
      </c>
      <c r="S200" s="33"/>
      <c r="T200" s="33"/>
      <c r="U200" s="38">
        <v>311</v>
      </c>
      <c r="V200" s="38"/>
      <c r="W200" s="33"/>
      <c r="X200" s="38" t="s">
        <v>217</v>
      </c>
      <c r="Y200" s="38"/>
      <c r="Z200" s="41" t="s">
        <v>212</v>
      </c>
      <c r="AA200" s="38">
        <v>39</v>
      </c>
      <c r="AB200" s="33"/>
    </row>
    <row r="201" spans="1:28">
      <c r="A201" s="121"/>
      <c r="B201" s="65"/>
      <c r="C201" s="38"/>
      <c r="D201" s="38"/>
      <c r="E201" s="33"/>
      <c r="F201" s="38"/>
      <c r="G201" s="38"/>
      <c r="H201" s="41"/>
      <c r="I201" s="38"/>
      <c r="J201" s="33"/>
      <c r="K201" s="33"/>
      <c r="L201" s="38"/>
      <c r="M201" s="38"/>
      <c r="N201" s="33"/>
      <c r="O201" s="38"/>
      <c r="P201" s="38"/>
      <c r="Q201" s="33"/>
      <c r="R201" s="38"/>
      <c r="S201" s="33"/>
      <c r="T201" s="33"/>
      <c r="U201" s="38"/>
      <c r="V201" s="38"/>
      <c r="W201" s="33"/>
      <c r="X201" s="38"/>
      <c r="Y201" s="38"/>
      <c r="Z201" s="41"/>
      <c r="AA201" s="38"/>
      <c r="AB201" s="33"/>
    </row>
    <row r="202" spans="1:28">
      <c r="A202" s="121"/>
      <c r="B202" s="24" t="s">
        <v>231</v>
      </c>
      <c r="C202" s="31"/>
      <c r="D202" s="31"/>
      <c r="E202" s="31"/>
      <c r="F202" s="31"/>
      <c r="G202" s="31"/>
      <c r="H202" s="31"/>
      <c r="I202" s="31"/>
      <c r="J202" s="31"/>
      <c r="K202" s="15"/>
      <c r="L202" s="31"/>
      <c r="M202" s="31"/>
      <c r="N202" s="31"/>
      <c r="O202" s="31"/>
      <c r="P202" s="31"/>
      <c r="Q202" s="31"/>
      <c r="R202" s="31"/>
      <c r="S202" s="31"/>
      <c r="T202" s="15"/>
      <c r="U202" s="31"/>
      <c r="V202" s="31"/>
      <c r="W202" s="31"/>
      <c r="X202" s="31"/>
      <c r="Y202" s="31"/>
      <c r="Z202" s="31"/>
      <c r="AA202" s="31"/>
      <c r="AB202" s="31"/>
    </row>
    <row r="203" spans="1:28">
      <c r="A203" s="121"/>
      <c r="B203" s="37" t="s">
        <v>232</v>
      </c>
      <c r="C203" s="38">
        <v>19</v>
      </c>
      <c r="D203" s="38"/>
      <c r="E203" s="33"/>
      <c r="F203" s="38" t="s">
        <v>207</v>
      </c>
      <c r="G203" s="38"/>
      <c r="H203" s="33"/>
      <c r="I203" s="38">
        <v>2</v>
      </c>
      <c r="J203" s="33"/>
      <c r="K203" s="33"/>
      <c r="L203" s="38">
        <v>4</v>
      </c>
      <c r="M203" s="38"/>
      <c r="N203" s="33"/>
      <c r="O203" s="38" t="s">
        <v>207</v>
      </c>
      <c r="P203" s="38"/>
      <c r="Q203" s="33"/>
      <c r="R203" s="38">
        <v>2</v>
      </c>
      <c r="S203" s="33"/>
      <c r="T203" s="33"/>
      <c r="U203" s="38">
        <v>23</v>
      </c>
      <c r="V203" s="38"/>
      <c r="W203" s="33"/>
      <c r="X203" s="38" t="s">
        <v>207</v>
      </c>
      <c r="Y203" s="38"/>
      <c r="Z203" s="33"/>
      <c r="AA203" s="38">
        <v>4</v>
      </c>
      <c r="AB203" s="33"/>
    </row>
    <row r="204" spans="1:28">
      <c r="A204" s="121"/>
      <c r="B204" s="37"/>
      <c r="C204" s="38"/>
      <c r="D204" s="38"/>
      <c r="E204" s="33"/>
      <c r="F204" s="38"/>
      <c r="G204" s="38"/>
      <c r="H204" s="33"/>
      <c r="I204" s="38"/>
      <c r="J204" s="33"/>
      <c r="K204" s="33"/>
      <c r="L204" s="38"/>
      <c r="M204" s="38"/>
      <c r="N204" s="33"/>
      <c r="O204" s="38"/>
      <c r="P204" s="38"/>
      <c r="Q204" s="33"/>
      <c r="R204" s="38"/>
      <c r="S204" s="33"/>
      <c r="T204" s="33"/>
      <c r="U204" s="38"/>
      <c r="V204" s="38"/>
      <c r="W204" s="33"/>
      <c r="X204" s="38"/>
      <c r="Y204" s="38"/>
      <c r="Z204" s="33"/>
      <c r="AA204" s="38"/>
      <c r="AB204" s="33"/>
    </row>
    <row r="205" spans="1:28">
      <c r="A205" s="121"/>
      <c r="B205" s="34" t="s">
        <v>264</v>
      </c>
      <c r="C205" s="36" t="s">
        <v>207</v>
      </c>
      <c r="D205" s="36"/>
      <c r="E205" s="31"/>
      <c r="F205" s="36" t="s">
        <v>207</v>
      </c>
      <c r="G205" s="36"/>
      <c r="H205" s="31"/>
      <c r="I205" s="36" t="s">
        <v>207</v>
      </c>
      <c r="J205" s="31"/>
      <c r="K205" s="31"/>
      <c r="L205" s="36">
        <v>8</v>
      </c>
      <c r="M205" s="36"/>
      <c r="N205" s="31"/>
      <c r="O205" s="36" t="s">
        <v>207</v>
      </c>
      <c r="P205" s="36"/>
      <c r="Q205" s="31"/>
      <c r="R205" s="36">
        <v>1</v>
      </c>
      <c r="S205" s="31"/>
      <c r="T205" s="31"/>
      <c r="U205" s="36">
        <v>8</v>
      </c>
      <c r="V205" s="36"/>
      <c r="W205" s="31"/>
      <c r="X205" s="36" t="s">
        <v>207</v>
      </c>
      <c r="Y205" s="36"/>
      <c r="Z205" s="31"/>
      <c r="AA205" s="36">
        <v>1</v>
      </c>
      <c r="AB205" s="31"/>
    </row>
    <row r="206" spans="1:28">
      <c r="A206" s="121"/>
      <c r="B206" s="34"/>
      <c r="C206" s="36"/>
      <c r="D206" s="36"/>
      <c r="E206" s="31"/>
      <c r="F206" s="36"/>
      <c r="G206" s="36"/>
      <c r="H206" s="31"/>
      <c r="I206" s="36"/>
      <c r="J206" s="31"/>
      <c r="K206" s="31"/>
      <c r="L206" s="36"/>
      <c r="M206" s="36"/>
      <c r="N206" s="31"/>
      <c r="O206" s="36"/>
      <c r="P206" s="36"/>
      <c r="Q206" s="31"/>
      <c r="R206" s="36"/>
      <c r="S206" s="31"/>
      <c r="T206" s="31"/>
      <c r="U206" s="36"/>
      <c r="V206" s="36"/>
      <c r="W206" s="31"/>
      <c r="X206" s="36"/>
      <c r="Y206" s="36"/>
      <c r="Z206" s="31"/>
      <c r="AA206" s="36"/>
      <c r="AB206" s="31"/>
    </row>
    <row r="207" spans="1:28">
      <c r="A207" s="121"/>
      <c r="B207" s="37" t="s">
        <v>234</v>
      </c>
      <c r="C207" s="38">
        <v>2</v>
      </c>
      <c r="D207" s="38"/>
      <c r="E207" s="33"/>
      <c r="F207" s="38" t="s">
        <v>207</v>
      </c>
      <c r="G207" s="38"/>
      <c r="H207" s="33"/>
      <c r="I207" s="38">
        <v>1</v>
      </c>
      <c r="J207" s="33"/>
      <c r="K207" s="33"/>
      <c r="L207" s="38" t="s">
        <v>207</v>
      </c>
      <c r="M207" s="38"/>
      <c r="N207" s="33"/>
      <c r="O207" s="38" t="s">
        <v>207</v>
      </c>
      <c r="P207" s="38"/>
      <c r="Q207" s="33"/>
      <c r="R207" s="38" t="s">
        <v>207</v>
      </c>
      <c r="S207" s="33"/>
      <c r="T207" s="33"/>
      <c r="U207" s="38">
        <v>2</v>
      </c>
      <c r="V207" s="38"/>
      <c r="W207" s="33"/>
      <c r="X207" s="38" t="s">
        <v>207</v>
      </c>
      <c r="Y207" s="38"/>
      <c r="Z207" s="33"/>
      <c r="AA207" s="38">
        <v>1</v>
      </c>
      <c r="AB207" s="33"/>
    </row>
    <row r="208" spans="1:28">
      <c r="A208" s="121"/>
      <c r="B208" s="37"/>
      <c r="C208" s="38"/>
      <c r="D208" s="38"/>
      <c r="E208" s="33"/>
      <c r="F208" s="38"/>
      <c r="G208" s="38"/>
      <c r="H208" s="33"/>
      <c r="I208" s="38"/>
      <c r="J208" s="33"/>
      <c r="K208" s="33"/>
      <c r="L208" s="38"/>
      <c r="M208" s="38"/>
      <c r="N208" s="33"/>
      <c r="O208" s="38"/>
      <c r="P208" s="38"/>
      <c r="Q208" s="33"/>
      <c r="R208" s="38"/>
      <c r="S208" s="33"/>
      <c r="T208" s="33"/>
      <c r="U208" s="38"/>
      <c r="V208" s="38"/>
      <c r="W208" s="33"/>
      <c r="X208" s="38"/>
      <c r="Y208" s="38"/>
      <c r="Z208" s="33"/>
      <c r="AA208" s="38"/>
      <c r="AB208" s="33"/>
    </row>
    <row r="209" spans="1:28">
      <c r="A209" s="121"/>
      <c r="B209" s="34" t="s">
        <v>45</v>
      </c>
      <c r="C209" s="36" t="s">
        <v>207</v>
      </c>
      <c r="D209" s="36"/>
      <c r="E209" s="31"/>
      <c r="F209" s="36" t="s">
        <v>207</v>
      </c>
      <c r="G209" s="36"/>
      <c r="H209" s="31"/>
      <c r="I209" s="36" t="s">
        <v>207</v>
      </c>
      <c r="J209" s="31"/>
      <c r="K209" s="31"/>
      <c r="L209" s="36">
        <v>53</v>
      </c>
      <c r="M209" s="36"/>
      <c r="N209" s="31"/>
      <c r="O209" s="36" t="s">
        <v>207</v>
      </c>
      <c r="P209" s="36"/>
      <c r="Q209" s="31"/>
      <c r="R209" s="36">
        <v>5</v>
      </c>
      <c r="S209" s="31"/>
      <c r="T209" s="31"/>
      <c r="U209" s="36">
        <v>53</v>
      </c>
      <c r="V209" s="36"/>
      <c r="W209" s="31"/>
      <c r="X209" s="36" t="s">
        <v>207</v>
      </c>
      <c r="Y209" s="36"/>
      <c r="Z209" s="31"/>
      <c r="AA209" s="36">
        <v>5</v>
      </c>
      <c r="AB209" s="31"/>
    </row>
    <row r="210" spans="1:28" ht="15.75" thickBot="1">
      <c r="A210" s="121"/>
      <c r="B210" s="34"/>
      <c r="C210" s="50"/>
      <c r="D210" s="50"/>
      <c r="E210" s="48"/>
      <c r="F210" s="50"/>
      <c r="G210" s="50"/>
      <c r="H210" s="48"/>
      <c r="I210" s="50"/>
      <c r="J210" s="48"/>
      <c r="K210" s="48"/>
      <c r="L210" s="50"/>
      <c r="M210" s="50"/>
      <c r="N210" s="48"/>
      <c r="O210" s="50"/>
      <c r="P210" s="50"/>
      <c r="Q210" s="48"/>
      <c r="R210" s="50"/>
      <c r="S210" s="48"/>
      <c r="T210" s="48"/>
      <c r="U210" s="50"/>
      <c r="V210" s="50"/>
      <c r="W210" s="48"/>
      <c r="X210" s="50"/>
      <c r="Y210" s="50"/>
      <c r="Z210" s="48"/>
      <c r="AA210" s="50"/>
      <c r="AB210" s="48"/>
    </row>
    <row r="211" spans="1:28">
      <c r="A211" s="121"/>
      <c r="B211" s="54" t="s">
        <v>235</v>
      </c>
      <c r="C211" s="60">
        <v>21</v>
      </c>
      <c r="D211" s="60"/>
      <c r="E211" s="53"/>
      <c r="F211" s="60" t="s">
        <v>207</v>
      </c>
      <c r="G211" s="60"/>
      <c r="H211" s="53"/>
      <c r="I211" s="60">
        <v>3</v>
      </c>
      <c r="J211" s="53"/>
      <c r="K211" s="53"/>
      <c r="L211" s="60">
        <v>65</v>
      </c>
      <c r="M211" s="60"/>
      <c r="N211" s="53"/>
      <c r="O211" s="60" t="s">
        <v>217</v>
      </c>
      <c r="P211" s="60"/>
      <c r="Q211" s="61" t="s">
        <v>212</v>
      </c>
      <c r="R211" s="60">
        <v>8</v>
      </c>
      <c r="S211" s="53"/>
      <c r="T211" s="53"/>
      <c r="U211" s="60">
        <v>86</v>
      </c>
      <c r="V211" s="60"/>
      <c r="W211" s="53"/>
      <c r="X211" s="60" t="s">
        <v>217</v>
      </c>
      <c r="Y211" s="60"/>
      <c r="Z211" s="61" t="s">
        <v>212</v>
      </c>
      <c r="AA211" s="60">
        <v>11</v>
      </c>
      <c r="AB211" s="53"/>
    </row>
    <row r="212" spans="1:28">
      <c r="A212" s="121"/>
      <c r="B212" s="54"/>
      <c r="C212" s="38"/>
      <c r="D212" s="38"/>
      <c r="E212" s="33"/>
      <c r="F212" s="38"/>
      <c r="G212" s="38"/>
      <c r="H212" s="33"/>
      <c r="I212" s="38"/>
      <c r="J212" s="33"/>
      <c r="K212" s="33"/>
      <c r="L212" s="38"/>
      <c r="M212" s="38"/>
      <c r="N212" s="33"/>
      <c r="O212" s="38"/>
      <c r="P212" s="38"/>
      <c r="Q212" s="41"/>
      <c r="R212" s="38"/>
      <c r="S212" s="33"/>
      <c r="T212" s="33"/>
      <c r="U212" s="38"/>
      <c r="V212" s="38"/>
      <c r="W212" s="33"/>
      <c r="X212" s="38"/>
      <c r="Y212" s="38"/>
      <c r="Z212" s="41"/>
      <c r="AA212" s="38"/>
      <c r="AB212" s="33"/>
    </row>
    <row r="213" spans="1:28">
      <c r="A213" s="121"/>
      <c r="B213" s="63" t="s">
        <v>45</v>
      </c>
      <c r="C213" s="36" t="s">
        <v>207</v>
      </c>
      <c r="D213" s="36"/>
      <c r="E213" s="31"/>
      <c r="F213" s="36" t="s">
        <v>207</v>
      </c>
      <c r="G213" s="36"/>
      <c r="H213" s="31"/>
      <c r="I213" s="36" t="s">
        <v>207</v>
      </c>
      <c r="J213" s="31"/>
      <c r="K213" s="31"/>
      <c r="L213" s="36">
        <v>22</v>
      </c>
      <c r="M213" s="36"/>
      <c r="N213" s="31"/>
      <c r="O213" s="36" t="s">
        <v>207</v>
      </c>
      <c r="P213" s="36"/>
      <c r="Q213" s="31"/>
      <c r="R213" s="36">
        <v>5</v>
      </c>
      <c r="S213" s="31"/>
      <c r="T213" s="31"/>
      <c r="U213" s="36">
        <v>22</v>
      </c>
      <c r="V213" s="36"/>
      <c r="W213" s="31"/>
      <c r="X213" s="36" t="s">
        <v>207</v>
      </c>
      <c r="Y213" s="36"/>
      <c r="Z213" s="31"/>
      <c r="AA213" s="36">
        <v>5</v>
      </c>
      <c r="AB213" s="31"/>
    </row>
    <row r="214" spans="1:28" ht="15.75" thickBot="1">
      <c r="A214" s="121"/>
      <c r="B214" s="63"/>
      <c r="C214" s="50"/>
      <c r="D214" s="50"/>
      <c r="E214" s="48"/>
      <c r="F214" s="50"/>
      <c r="G214" s="50"/>
      <c r="H214" s="48"/>
      <c r="I214" s="50"/>
      <c r="J214" s="48"/>
      <c r="K214" s="48"/>
      <c r="L214" s="50"/>
      <c r="M214" s="50"/>
      <c r="N214" s="48"/>
      <c r="O214" s="50"/>
      <c r="P214" s="50"/>
      <c r="Q214" s="48"/>
      <c r="R214" s="50"/>
      <c r="S214" s="48"/>
      <c r="T214" s="48"/>
      <c r="U214" s="50"/>
      <c r="V214" s="50"/>
      <c r="W214" s="48"/>
      <c r="X214" s="50"/>
      <c r="Y214" s="50"/>
      <c r="Z214" s="48"/>
      <c r="AA214" s="50"/>
      <c r="AB214" s="48"/>
    </row>
    <row r="215" spans="1:28">
      <c r="A215" s="121"/>
      <c r="B215" s="54" t="s">
        <v>265</v>
      </c>
      <c r="C215" s="61" t="s">
        <v>206</v>
      </c>
      <c r="D215" s="60">
        <v>600</v>
      </c>
      <c r="E215" s="53"/>
      <c r="F215" s="61" t="s">
        <v>206</v>
      </c>
      <c r="G215" s="60" t="s">
        <v>211</v>
      </c>
      <c r="H215" s="61" t="s">
        <v>212</v>
      </c>
      <c r="I215" s="60">
        <v>84</v>
      </c>
      <c r="J215" s="53"/>
      <c r="K215" s="53"/>
      <c r="L215" s="61" t="s">
        <v>206</v>
      </c>
      <c r="M215" s="59">
        <v>1126</v>
      </c>
      <c r="N215" s="53"/>
      <c r="O215" s="61" t="s">
        <v>206</v>
      </c>
      <c r="P215" s="60" t="s">
        <v>266</v>
      </c>
      <c r="Q215" s="61" t="s">
        <v>212</v>
      </c>
      <c r="R215" s="60">
        <v>158</v>
      </c>
      <c r="S215" s="53"/>
      <c r="T215" s="53"/>
      <c r="U215" s="61" t="s">
        <v>206</v>
      </c>
      <c r="V215" s="59">
        <v>1726</v>
      </c>
      <c r="W215" s="53"/>
      <c r="X215" s="61" t="s">
        <v>206</v>
      </c>
      <c r="Y215" s="60" t="s">
        <v>237</v>
      </c>
      <c r="Z215" s="61" t="s">
        <v>212</v>
      </c>
      <c r="AA215" s="60">
        <v>242</v>
      </c>
      <c r="AB215" s="53"/>
    </row>
    <row r="216" spans="1:28" ht="15.75" thickBot="1">
      <c r="A216" s="121"/>
      <c r="B216" s="54"/>
      <c r="C216" s="74"/>
      <c r="D216" s="77"/>
      <c r="E216" s="76"/>
      <c r="F216" s="74"/>
      <c r="G216" s="77"/>
      <c r="H216" s="74"/>
      <c r="I216" s="77"/>
      <c r="J216" s="76"/>
      <c r="K216" s="76"/>
      <c r="L216" s="74"/>
      <c r="M216" s="75"/>
      <c r="N216" s="76"/>
      <c r="O216" s="74"/>
      <c r="P216" s="77"/>
      <c r="Q216" s="74"/>
      <c r="R216" s="77"/>
      <c r="S216" s="76"/>
      <c r="T216" s="76"/>
      <c r="U216" s="74"/>
      <c r="V216" s="75"/>
      <c r="W216" s="76"/>
      <c r="X216" s="74"/>
      <c r="Y216" s="77"/>
      <c r="Z216" s="74"/>
      <c r="AA216" s="77"/>
      <c r="AB216" s="76"/>
    </row>
    <row r="217" spans="1:28" ht="15.75" thickTop="1">
      <c r="A217" s="121"/>
      <c r="B217" s="15"/>
      <c r="C217" s="85"/>
      <c r="D217" s="85"/>
      <c r="E217" s="85"/>
      <c r="F217" s="85"/>
      <c r="G217" s="85"/>
      <c r="H217" s="85"/>
      <c r="I217" s="85"/>
      <c r="J217" s="85"/>
      <c r="K217" s="15"/>
      <c r="L217" s="85"/>
      <c r="M217" s="85"/>
      <c r="N217" s="85"/>
      <c r="O217" s="85"/>
      <c r="P217" s="85"/>
      <c r="Q217" s="85"/>
      <c r="R217" s="85"/>
      <c r="S217" s="85"/>
      <c r="T217" s="15"/>
      <c r="U217" s="85"/>
      <c r="V217" s="85"/>
      <c r="W217" s="85"/>
      <c r="X217" s="85"/>
      <c r="Y217" s="85"/>
      <c r="Z217" s="85"/>
      <c r="AA217" s="85"/>
      <c r="AB217" s="85"/>
    </row>
    <row r="218" spans="1:28">
      <c r="A218" s="121"/>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row>
    <row r="219" spans="1:28">
      <c r="A219" s="121"/>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row>
    <row r="220" spans="1:28" ht="15.75" thickBot="1">
      <c r="A220" s="121"/>
      <c r="B220" s="21"/>
      <c r="C220" s="82" t="s">
        <v>256</v>
      </c>
      <c r="D220" s="82"/>
      <c r="E220" s="82"/>
      <c r="F220" s="82"/>
      <c r="G220" s="82"/>
      <c r="H220" s="82"/>
      <c r="I220" s="82"/>
      <c r="J220" s="82"/>
      <c r="K220" s="12"/>
      <c r="L220" s="82" t="s">
        <v>257</v>
      </c>
      <c r="M220" s="82"/>
      <c r="N220" s="82"/>
      <c r="O220" s="82"/>
      <c r="P220" s="82"/>
      <c r="Q220" s="82"/>
      <c r="R220" s="82"/>
      <c r="S220" s="82"/>
      <c r="T220" s="12"/>
      <c r="U220" s="82" t="s">
        <v>135</v>
      </c>
      <c r="V220" s="82"/>
      <c r="W220" s="82"/>
      <c r="X220" s="82"/>
      <c r="Y220" s="82"/>
      <c r="Z220" s="82"/>
      <c r="AA220" s="82"/>
      <c r="AB220" s="82"/>
    </row>
    <row r="221" spans="1:28">
      <c r="A221" s="121"/>
      <c r="B221" s="21"/>
      <c r="C221" s="83" t="s">
        <v>198</v>
      </c>
      <c r="D221" s="83"/>
      <c r="E221" s="83"/>
      <c r="F221" s="83" t="s">
        <v>197</v>
      </c>
      <c r="G221" s="83"/>
      <c r="H221" s="83"/>
      <c r="I221" s="53"/>
      <c r="J221" s="53"/>
      <c r="K221" s="12"/>
      <c r="L221" s="83" t="s">
        <v>258</v>
      </c>
      <c r="M221" s="83"/>
      <c r="N221" s="83"/>
      <c r="O221" s="83" t="s">
        <v>197</v>
      </c>
      <c r="P221" s="83"/>
      <c r="Q221" s="83"/>
      <c r="R221" s="53"/>
      <c r="S221" s="53"/>
      <c r="T221" s="12"/>
      <c r="U221" s="83" t="s">
        <v>198</v>
      </c>
      <c r="V221" s="83"/>
      <c r="W221" s="83"/>
      <c r="X221" s="83" t="s">
        <v>197</v>
      </c>
      <c r="Y221" s="83"/>
      <c r="Z221" s="83"/>
      <c r="AA221" s="53"/>
      <c r="AB221" s="53"/>
    </row>
    <row r="222" spans="1:28" ht="15.75" thickBot="1">
      <c r="A222" s="121"/>
      <c r="B222" s="13">
        <v>41820</v>
      </c>
      <c r="C222" s="30" t="s">
        <v>202</v>
      </c>
      <c r="D222" s="30"/>
      <c r="E222" s="30"/>
      <c r="F222" s="30" t="s">
        <v>201</v>
      </c>
      <c r="G222" s="30"/>
      <c r="H222" s="30"/>
      <c r="I222" s="30" t="s">
        <v>259</v>
      </c>
      <c r="J222" s="30"/>
      <c r="K222" s="81"/>
      <c r="L222" s="30" t="s">
        <v>202</v>
      </c>
      <c r="M222" s="30"/>
      <c r="N222" s="30"/>
      <c r="O222" s="30" t="s">
        <v>201</v>
      </c>
      <c r="P222" s="30"/>
      <c r="Q222" s="30"/>
      <c r="R222" s="30" t="s">
        <v>259</v>
      </c>
      <c r="S222" s="30"/>
      <c r="T222" s="81"/>
      <c r="U222" s="30" t="s">
        <v>202</v>
      </c>
      <c r="V222" s="30"/>
      <c r="W222" s="30"/>
      <c r="X222" s="30" t="s">
        <v>201</v>
      </c>
      <c r="Y222" s="30"/>
      <c r="Z222" s="30"/>
      <c r="AA222" s="30" t="s">
        <v>259</v>
      </c>
      <c r="AB222" s="30"/>
    </row>
    <row r="223" spans="1:28" ht="15.75" thickTop="1">
      <c r="A223" s="121"/>
      <c r="B223" s="26" t="s">
        <v>238</v>
      </c>
      <c r="C223" s="86"/>
      <c r="D223" s="86"/>
      <c r="E223" s="86"/>
      <c r="F223" s="86"/>
      <c r="G223" s="86"/>
      <c r="H223" s="86"/>
      <c r="I223" s="86"/>
      <c r="J223" s="86"/>
      <c r="K223" s="12"/>
      <c r="L223" s="86"/>
      <c r="M223" s="86"/>
      <c r="N223" s="86"/>
      <c r="O223" s="86"/>
      <c r="P223" s="86"/>
      <c r="Q223" s="86"/>
      <c r="R223" s="86"/>
      <c r="S223" s="86"/>
      <c r="T223" s="12"/>
      <c r="U223" s="86"/>
      <c r="V223" s="86"/>
      <c r="W223" s="86"/>
      <c r="X223" s="86"/>
      <c r="Y223" s="86"/>
      <c r="Z223" s="86"/>
      <c r="AA223" s="86"/>
      <c r="AB223" s="86"/>
    </row>
    <row r="224" spans="1:28">
      <c r="A224" s="121"/>
      <c r="B224" s="63" t="s">
        <v>239</v>
      </c>
      <c r="C224" s="35" t="s">
        <v>206</v>
      </c>
      <c r="D224" s="36">
        <v>10</v>
      </c>
      <c r="E224" s="31"/>
      <c r="F224" s="35" t="s">
        <v>206</v>
      </c>
      <c r="G224" s="36" t="s">
        <v>207</v>
      </c>
      <c r="H224" s="31"/>
      <c r="I224" s="36">
        <v>1</v>
      </c>
      <c r="J224" s="31"/>
      <c r="K224" s="31"/>
      <c r="L224" s="35" t="s">
        <v>206</v>
      </c>
      <c r="M224" s="36" t="s">
        <v>207</v>
      </c>
      <c r="N224" s="31"/>
      <c r="O224" s="35" t="s">
        <v>206</v>
      </c>
      <c r="P224" s="36" t="s">
        <v>207</v>
      </c>
      <c r="Q224" s="31"/>
      <c r="R224" s="36" t="s">
        <v>207</v>
      </c>
      <c r="S224" s="31"/>
      <c r="T224" s="31"/>
      <c r="U224" s="35" t="s">
        <v>206</v>
      </c>
      <c r="V224" s="36">
        <v>10</v>
      </c>
      <c r="W224" s="31"/>
      <c r="X224" s="35" t="s">
        <v>206</v>
      </c>
      <c r="Y224" s="36" t="s">
        <v>207</v>
      </c>
      <c r="Z224" s="31"/>
      <c r="AA224" s="36">
        <v>1</v>
      </c>
      <c r="AB224" s="31"/>
    </row>
    <row r="225" spans="1:28">
      <c r="A225" s="121"/>
      <c r="B225" s="63"/>
      <c r="C225" s="35"/>
      <c r="D225" s="36"/>
      <c r="E225" s="31"/>
      <c r="F225" s="35"/>
      <c r="G225" s="36"/>
      <c r="H225" s="31"/>
      <c r="I225" s="36"/>
      <c r="J225" s="31"/>
      <c r="K225" s="31"/>
      <c r="L225" s="35"/>
      <c r="M225" s="36"/>
      <c r="N225" s="31"/>
      <c r="O225" s="35"/>
      <c r="P225" s="36"/>
      <c r="Q225" s="31"/>
      <c r="R225" s="36"/>
      <c r="S225" s="31"/>
      <c r="T225" s="31"/>
      <c r="U225" s="35"/>
      <c r="V225" s="36"/>
      <c r="W225" s="31"/>
      <c r="X225" s="35"/>
      <c r="Y225" s="36"/>
      <c r="Z225" s="31"/>
      <c r="AA225" s="36"/>
      <c r="AB225" s="31"/>
    </row>
    <row r="226" spans="1:28">
      <c r="A226" s="121"/>
      <c r="B226" s="16" t="s">
        <v>215</v>
      </c>
      <c r="C226" s="33"/>
      <c r="D226" s="33"/>
      <c r="E226" s="33"/>
      <c r="F226" s="33"/>
      <c r="G226" s="33"/>
      <c r="H226" s="33"/>
      <c r="I226" s="33"/>
      <c r="J226" s="33"/>
      <c r="K226" s="12"/>
      <c r="L226" s="33"/>
      <c r="M226" s="33"/>
      <c r="N226" s="33"/>
      <c r="O226" s="33"/>
      <c r="P226" s="33"/>
      <c r="Q226" s="33"/>
      <c r="R226" s="33"/>
      <c r="S226" s="33"/>
      <c r="T226" s="12"/>
      <c r="U226" s="33"/>
      <c r="V226" s="33"/>
      <c r="W226" s="33"/>
      <c r="X226" s="33"/>
      <c r="Y226" s="33"/>
      <c r="Z226" s="33"/>
      <c r="AA226" s="33"/>
      <c r="AB226" s="33"/>
    </row>
    <row r="227" spans="1:28">
      <c r="A227" s="121"/>
      <c r="B227" s="34" t="s">
        <v>216</v>
      </c>
      <c r="C227" s="36">
        <v>2</v>
      </c>
      <c r="D227" s="36"/>
      <c r="E227" s="31"/>
      <c r="F227" s="36" t="s">
        <v>207</v>
      </c>
      <c r="G227" s="36"/>
      <c r="H227" s="31"/>
      <c r="I227" s="36">
        <v>1</v>
      </c>
      <c r="J227" s="31"/>
      <c r="K227" s="31"/>
      <c r="L227" s="36">
        <v>3</v>
      </c>
      <c r="M227" s="36"/>
      <c r="N227" s="31"/>
      <c r="O227" s="36" t="s">
        <v>207</v>
      </c>
      <c r="P227" s="36"/>
      <c r="Q227" s="31"/>
      <c r="R227" s="36">
        <v>2</v>
      </c>
      <c r="S227" s="31"/>
      <c r="T227" s="31"/>
      <c r="U227" s="36">
        <v>4</v>
      </c>
      <c r="V227" s="36"/>
      <c r="W227" s="31"/>
      <c r="X227" s="36" t="s">
        <v>207</v>
      </c>
      <c r="Y227" s="36"/>
      <c r="Z227" s="31"/>
      <c r="AA227" s="36">
        <v>3</v>
      </c>
      <c r="AB227" s="31"/>
    </row>
    <row r="228" spans="1:28">
      <c r="A228" s="121"/>
      <c r="B228" s="34"/>
      <c r="C228" s="36"/>
      <c r="D228" s="36"/>
      <c r="E228" s="31"/>
      <c r="F228" s="36"/>
      <c r="G228" s="36"/>
      <c r="H228" s="31"/>
      <c r="I228" s="36"/>
      <c r="J228" s="31"/>
      <c r="K228" s="31"/>
      <c r="L228" s="36"/>
      <c r="M228" s="36"/>
      <c r="N228" s="31"/>
      <c r="O228" s="36"/>
      <c r="P228" s="36"/>
      <c r="Q228" s="31"/>
      <c r="R228" s="36"/>
      <c r="S228" s="31"/>
      <c r="T228" s="31"/>
      <c r="U228" s="36"/>
      <c r="V228" s="36"/>
      <c r="W228" s="31"/>
      <c r="X228" s="36"/>
      <c r="Y228" s="36"/>
      <c r="Z228" s="31"/>
      <c r="AA228" s="36"/>
      <c r="AB228" s="31"/>
    </row>
    <row r="229" spans="1:28">
      <c r="A229" s="121"/>
      <c r="B229" s="87" t="s">
        <v>218</v>
      </c>
      <c r="C229" s="38">
        <v>7</v>
      </c>
      <c r="D229" s="38"/>
      <c r="E229" s="33"/>
      <c r="F229" s="38" t="s">
        <v>207</v>
      </c>
      <c r="G229" s="38"/>
      <c r="H229" s="33"/>
      <c r="I229" s="38">
        <v>2</v>
      </c>
      <c r="J229" s="33"/>
      <c r="K229" s="33"/>
      <c r="L229" s="38">
        <v>71</v>
      </c>
      <c r="M229" s="38"/>
      <c r="N229" s="33"/>
      <c r="O229" s="38" t="s">
        <v>217</v>
      </c>
      <c r="P229" s="38"/>
      <c r="Q229" s="41" t="s">
        <v>212</v>
      </c>
      <c r="R229" s="38">
        <v>16</v>
      </c>
      <c r="S229" s="33"/>
      <c r="T229" s="33"/>
      <c r="U229" s="38">
        <v>78</v>
      </c>
      <c r="V229" s="38"/>
      <c r="W229" s="33"/>
      <c r="X229" s="38" t="s">
        <v>217</v>
      </c>
      <c r="Y229" s="38"/>
      <c r="Z229" s="41" t="s">
        <v>212</v>
      </c>
      <c r="AA229" s="38">
        <v>18</v>
      </c>
      <c r="AB229" s="33"/>
    </row>
    <row r="230" spans="1:28">
      <c r="A230" s="121"/>
      <c r="B230" s="87"/>
      <c r="C230" s="38"/>
      <c r="D230" s="38"/>
      <c r="E230" s="33"/>
      <c r="F230" s="38"/>
      <c r="G230" s="38"/>
      <c r="H230" s="33"/>
      <c r="I230" s="38"/>
      <c r="J230" s="33"/>
      <c r="K230" s="33"/>
      <c r="L230" s="38"/>
      <c r="M230" s="38"/>
      <c r="N230" s="33"/>
      <c r="O230" s="38"/>
      <c r="P230" s="38"/>
      <c r="Q230" s="41"/>
      <c r="R230" s="38"/>
      <c r="S230" s="33"/>
      <c r="T230" s="33"/>
      <c r="U230" s="38"/>
      <c r="V230" s="38"/>
      <c r="W230" s="33"/>
      <c r="X230" s="38"/>
      <c r="Y230" s="38"/>
      <c r="Z230" s="41"/>
      <c r="AA230" s="38"/>
      <c r="AB230" s="33"/>
    </row>
    <row r="231" spans="1:28">
      <c r="A231" s="121"/>
      <c r="B231" s="88" t="s">
        <v>219</v>
      </c>
      <c r="C231" s="36">
        <v>2</v>
      </c>
      <c r="D231" s="36"/>
      <c r="E231" s="31"/>
      <c r="F231" s="36" t="s">
        <v>207</v>
      </c>
      <c r="G231" s="36"/>
      <c r="H231" s="31"/>
      <c r="I231" s="36">
        <v>1</v>
      </c>
      <c r="J231" s="31"/>
      <c r="K231" s="31"/>
      <c r="L231" s="36">
        <v>23</v>
      </c>
      <c r="M231" s="36"/>
      <c r="N231" s="31"/>
      <c r="O231" s="36" t="s">
        <v>207</v>
      </c>
      <c r="P231" s="36"/>
      <c r="Q231" s="31"/>
      <c r="R231" s="36">
        <v>6</v>
      </c>
      <c r="S231" s="31"/>
      <c r="T231" s="31"/>
      <c r="U231" s="36">
        <v>25</v>
      </c>
      <c r="V231" s="36"/>
      <c r="W231" s="31"/>
      <c r="X231" s="36" t="s">
        <v>207</v>
      </c>
      <c r="Y231" s="36"/>
      <c r="Z231" s="31"/>
      <c r="AA231" s="36">
        <v>7</v>
      </c>
      <c r="AB231" s="31"/>
    </row>
    <row r="232" spans="1:28">
      <c r="A232" s="121"/>
      <c r="B232" s="88"/>
      <c r="C232" s="36"/>
      <c r="D232" s="36"/>
      <c r="E232" s="31"/>
      <c r="F232" s="36"/>
      <c r="G232" s="36"/>
      <c r="H232" s="31"/>
      <c r="I232" s="36"/>
      <c r="J232" s="31"/>
      <c r="K232" s="31"/>
      <c r="L232" s="36"/>
      <c r="M232" s="36"/>
      <c r="N232" s="31"/>
      <c r="O232" s="36"/>
      <c r="P232" s="36"/>
      <c r="Q232" s="31"/>
      <c r="R232" s="36"/>
      <c r="S232" s="31"/>
      <c r="T232" s="31"/>
      <c r="U232" s="36"/>
      <c r="V232" s="36"/>
      <c r="W232" s="31"/>
      <c r="X232" s="36"/>
      <c r="Y232" s="36"/>
      <c r="Z232" s="31"/>
      <c r="AA232" s="36"/>
      <c r="AB232" s="31"/>
    </row>
    <row r="233" spans="1:28">
      <c r="A233" s="121"/>
      <c r="B233" s="16" t="s">
        <v>220</v>
      </c>
      <c r="C233" s="33"/>
      <c r="D233" s="33"/>
      <c r="E233" s="33"/>
      <c r="F233" s="33"/>
      <c r="G233" s="33"/>
      <c r="H233" s="33"/>
      <c r="I233" s="33"/>
      <c r="J233" s="33"/>
      <c r="K233" s="12"/>
      <c r="L233" s="33"/>
      <c r="M233" s="33"/>
      <c r="N233" s="33"/>
      <c r="O233" s="33"/>
      <c r="P233" s="33"/>
      <c r="Q233" s="33"/>
      <c r="R233" s="33"/>
      <c r="S233" s="33"/>
      <c r="T233" s="12"/>
      <c r="U233" s="33"/>
      <c r="V233" s="33"/>
      <c r="W233" s="33"/>
      <c r="X233" s="33"/>
      <c r="Y233" s="33"/>
      <c r="Z233" s="33"/>
      <c r="AA233" s="33"/>
      <c r="AB233" s="33"/>
    </row>
    <row r="234" spans="1:28">
      <c r="A234" s="121"/>
      <c r="B234" s="34" t="s">
        <v>216</v>
      </c>
      <c r="C234" s="36">
        <v>544</v>
      </c>
      <c r="D234" s="36"/>
      <c r="E234" s="31"/>
      <c r="F234" s="36" t="s">
        <v>267</v>
      </c>
      <c r="G234" s="36"/>
      <c r="H234" s="35" t="s">
        <v>212</v>
      </c>
      <c r="I234" s="36">
        <v>57</v>
      </c>
      <c r="J234" s="31"/>
      <c r="K234" s="31"/>
      <c r="L234" s="36">
        <v>32</v>
      </c>
      <c r="M234" s="36"/>
      <c r="N234" s="31"/>
      <c r="O234" s="36" t="s">
        <v>217</v>
      </c>
      <c r="P234" s="36"/>
      <c r="Q234" s="35" t="s">
        <v>212</v>
      </c>
      <c r="R234" s="36">
        <v>7</v>
      </c>
      <c r="S234" s="31"/>
      <c r="T234" s="31"/>
      <c r="U234" s="36">
        <v>576</v>
      </c>
      <c r="V234" s="36"/>
      <c r="W234" s="31"/>
      <c r="X234" s="36" t="s">
        <v>240</v>
      </c>
      <c r="Y234" s="36"/>
      <c r="Z234" s="35" t="s">
        <v>212</v>
      </c>
      <c r="AA234" s="36">
        <v>64</v>
      </c>
      <c r="AB234" s="31"/>
    </row>
    <row r="235" spans="1:28">
      <c r="A235" s="121"/>
      <c r="B235" s="34"/>
      <c r="C235" s="36"/>
      <c r="D235" s="36"/>
      <c r="E235" s="31"/>
      <c r="F235" s="36"/>
      <c r="G235" s="36"/>
      <c r="H235" s="35"/>
      <c r="I235" s="36"/>
      <c r="J235" s="31"/>
      <c r="K235" s="31"/>
      <c r="L235" s="36"/>
      <c r="M235" s="36"/>
      <c r="N235" s="31"/>
      <c r="O235" s="36"/>
      <c r="P235" s="36"/>
      <c r="Q235" s="35"/>
      <c r="R235" s="36"/>
      <c r="S235" s="31"/>
      <c r="T235" s="31"/>
      <c r="U235" s="36"/>
      <c r="V235" s="36"/>
      <c r="W235" s="31"/>
      <c r="X235" s="36"/>
      <c r="Y235" s="36"/>
      <c r="Z235" s="35"/>
      <c r="AA235" s="36"/>
      <c r="AB235" s="31"/>
    </row>
    <row r="236" spans="1:28">
      <c r="A236" s="121"/>
      <c r="B236" s="87" t="s">
        <v>218</v>
      </c>
      <c r="C236" s="38">
        <v>297</v>
      </c>
      <c r="D236" s="38"/>
      <c r="E236" s="33"/>
      <c r="F236" s="38" t="s">
        <v>246</v>
      </c>
      <c r="G236" s="38"/>
      <c r="H236" s="41" t="s">
        <v>212</v>
      </c>
      <c r="I236" s="38">
        <v>23</v>
      </c>
      <c r="J236" s="33"/>
      <c r="K236" s="33"/>
      <c r="L236" s="38">
        <v>678</v>
      </c>
      <c r="M236" s="38"/>
      <c r="N236" s="33"/>
      <c r="O236" s="38" t="s">
        <v>262</v>
      </c>
      <c r="P236" s="38"/>
      <c r="Q236" s="41" t="s">
        <v>212</v>
      </c>
      <c r="R236" s="38">
        <v>35</v>
      </c>
      <c r="S236" s="33"/>
      <c r="T236" s="33"/>
      <c r="U236" s="38">
        <v>975</v>
      </c>
      <c r="V236" s="38"/>
      <c r="W236" s="33"/>
      <c r="X236" s="38" t="s">
        <v>225</v>
      </c>
      <c r="Y236" s="38"/>
      <c r="Z236" s="41" t="s">
        <v>212</v>
      </c>
      <c r="AA236" s="38">
        <v>58</v>
      </c>
      <c r="AB236" s="33"/>
    </row>
    <row r="237" spans="1:28">
      <c r="A237" s="121"/>
      <c r="B237" s="87"/>
      <c r="C237" s="38"/>
      <c r="D237" s="38"/>
      <c r="E237" s="33"/>
      <c r="F237" s="38"/>
      <c r="G237" s="38"/>
      <c r="H237" s="41"/>
      <c r="I237" s="38"/>
      <c r="J237" s="33"/>
      <c r="K237" s="33"/>
      <c r="L237" s="38"/>
      <c r="M237" s="38"/>
      <c r="N237" s="33"/>
      <c r="O237" s="38"/>
      <c r="P237" s="38"/>
      <c r="Q237" s="41"/>
      <c r="R237" s="38"/>
      <c r="S237" s="33"/>
      <c r="T237" s="33"/>
      <c r="U237" s="38"/>
      <c r="V237" s="38"/>
      <c r="W237" s="33"/>
      <c r="X237" s="38"/>
      <c r="Y237" s="38"/>
      <c r="Z237" s="41"/>
      <c r="AA237" s="38"/>
      <c r="AB237" s="33"/>
    </row>
    <row r="238" spans="1:28">
      <c r="A238" s="121"/>
      <c r="B238" s="88" t="s">
        <v>219</v>
      </c>
      <c r="C238" s="36">
        <v>212</v>
      </c>
      <c r="D238" s="36"/>
      <c r="E238" s="31"/>
      <c r="F238" s="36" t="s">
        <v>246</v>
      </c>
      <c r="G238" s="36"/>
      <c r="H238" s="35" t="s">
        <v>212</v>
      </c>
      <c r="I238" s="36">
        <v>16</v>
      </c>
      <c r="J238" s="31"/>
      <c r="K238" s="31"/>
      <c r="L238" s="36">
        <v>450</v>
      </c>
      <c r="M238" s="36"/>
      <c r="N238" s="31"/>
      <c r="O238" s="36" t="s">
        <v>268</v>
      </c>
      <c r="P238" s="36"/>
      <c r="Q238" s="35" t="s">
        <v>212</v>
      </c>
      <c r="R238" s="36">
        <v>24</v>
      </c>
      <c r="S238" s="31"/>
      <c r="T238" s="31"/>
      <c r="U238" s="36">
        <v>662</v>
      </c>
      <c r="V238" s="36"/>
      <c r="W238" s="31"/>
      <c r="X238" s="36" t="s">
        <v>221</v>
      </c>
      <c r="Y238" s="36"/>
      <c r="Z238" s="35" t="s">
        <v>212</v>
      </c>
      <c r="AA238" s="36">
        <v>40</v>
      </c>
      <c r="AB238" s="31"/>
    </row>
    <row r="239" spans="1:28" ht="15.75" thickBot="1">
      <c r="A239" s="121"/>
      <c r="B239" s="88"/>
      <c r="C239" s="50"/>
      <c r="D239" s="50"/>
      <c r="E239" s="48"/>
      <c r="F239" s="50"/>
      <c r="G239" s="50"/>
      <c r="H239" s="52"/>
      <c r="I239" s="50"/>
      <c r="J239" s="48"/>
      <c r="K239" s="48"/>
      <c r="L239" s="50"/>
      <c r="M239" s="50"/>
      <c r="N239" s="48"/>
      <c r="O239" s="50"/>
      <c r="P239" s="50"/>
      <c r="Q239" s="52"/>
      <c r="R239" s="50"/>
      <c r="S239" s="48"/>
      <c r="T239" s="48"/>
      <c r="U239" s="50"/>
      <c r="V239" s="50"/>
      <c r="W239" s="48"/>
      <c r="X239" s="50"/>
      <c r="Y239" s="50"/>
      <c r="Z239" s="52"/>
      <c r="AA239" s="50"/>
      <c r="AB239" s="48"/>
    </row>
    <row r="240" spans="1:28">
      <c r="A240" s="121"/>
      <c r="B240" s="89" t="s">
        <v>224</v>
      </c>
      <c r="C240" s="59">
        <v>1052</v>
      </c>
      <c r="D240" s="59"/>
      <c r="E240" s="53"/>
      <c r="F240" s="60" t="s">
        <v>222</v>
      </c>
      <c r="G240" s="60"/>
      <c r="H240" s="61" t="s">
        <v>212</v>
      </c>
      <c r="I240" s="60">
        <v>96</v>
      </c>
      <c r="J240" s="53"/>
      <c r="K240" s="53"/>
      <c r="L240" s="59">
        <v>1160</v>
      </c>
      <c r="M240" s="59"/>
      <c r="N240" s="53"/>
      <c r="O240" s="60" t="s">
        <v>269</v>
      </c>
      <c r="P240" s="60"/>
      <c r="Q240" s="61" t="s">
        <v>212</v>
      </c>
      <c r="R240" s="60">
        <v>66</v>
      </c>
      <c r="S240" s="53"/>
      <c r="T240" s="53"/>
      <c r="U240" s="59">
        <v>2212</v>
      </c>
      <c r="V240" s="59"/>
      <c r="W240" s="53"/>
      <c r="X240" s="60" t="s">
        <v>241</v>
      </c>
      <c r="Y240" s="60"/>
      <c r="Z240" s="61" t="s">
        <v>212</v>
      </c>
      <c r="AA240" s="60">
        <v>162</v>
      </c>
      <c r="AB240" s="53"/>
    </row>
    <row r="241" spans="1:28" ht="15.75" thickBot="1">
      <c r="A241" s="121"/>
      <c r="B241" s="89"/>
      <c r="C241" s="72"/>
      <c r="D241" s="72"/>
      <c r="E241" s="40"/>
      <c r="F241" s="39"/>
      <c r="G241" s="39"/>
      <c r="H241" s="42"/>
      <c r="I241" s="39"/>
      <c r="J241" s="40"/>
      <c r="K241" s="40"/>
      <c r="L241" s="72"/>
      <c r="M241" s="72"/>
      <c r="N241" s="40"/>
      <c r="O241" s="39"/>
      <c r="P241" s="39"/>
      <c r="Q241" s="42"/>
      <c r="R241" s="39"/>
      <c r="S241" s="40"/>
      <c r="T241" s="40"/>
      <c r="U241" s="72"/>
      <c r="V241" s="72"/>
      <c r="W241" s="40"/>
      <c r="X241" s="39"/>
      <c r="Y241" s="39"/>
      <c r="Z241" s="42"/>
      <c r="AA241" s="39"/>
      <c r="AB241" s="40"/>
    </row>
    <row r="242" spans="1:28">
      <c r="A242" s="121"/>
      <c r="B242" s="64" t="s">
        <v>226</v>
      </c>
      <c r="C242" s="45">
        <v>1063</v>
      </c>
      <c r="D242" s="45"/>
      <c r="E242" s="47"/>
      <c r="F242" s="49" t="s">
        <v>222</v>
      </c>
      <c r="G242" s="49"/>
      <c r="H242" s="51" t="s">
        <v>212</v>
      </c>
      <c r="I242" s="49">
        <v>100</v>
      </c>
      <c r="J242" s="47"/>
      <c r="K242" s="47"/>
      <c r="L242" s="45">
        <v>1257</v>
      </c>
      <c r="M242" s="45"/>
      <c r="N242" s="47"/>
      <c r="O242" s="49" t="s">
        <v>270</v>
      </c>
      <c r="P242" s="49"/>
      <c r="Q242" s="51" t="s">
        <v>212</v>
      </c>
      <c r="R242" s="49">
        <v>90</v>
      </c>
      <c r="S242" s="47"/>
      <c r="T242" s="47"/>
      <c r="U242" s="45">
        <v>2320</v>
      </c>
      <c r="V242" s="45"/>
      <c r="W242" s="47"/>
      <c r="X242" s="49" t="s">
        <v>242</v>
      </c>
      <c r="Y242" s="49"/>
      <c r="Z242" s="51" t="s">
        <v>212</v>
      </c>
      <c r="AA242" s="49">
        <v>190</v>
      </c>
      <c r="AB242" s="47"/>
    </row>
    <row r="243" spans="1:28" ht="15.75" thickBot="1">
      <c r="A243" s="121"/>
      <c r="B243" s="64"/>
      <c r="C243" s="46"/>
      <c r="D243" s="46"/>
      <c r="E243" s="48"/>
      <c r="F243" s="50"/>
      <c r="G243" s="50"/>
      <c r="H243" s="52"/>
      <c r="I243" s="50"/>
      <c r="J243" s="48"/>
      <c r="K243" s="48"/>
      <c r="L243" s="46"/>
      <c r="M243" s="46"/>
      <c r="N243" s="48"/>
      <c r="O243" s="50"/>
      <c r="P243" s="50"/>
      <c r="Q243" s="52"/>
      <c r="R243" s="50"/>
      <c r="S243" s="48"/>
      <c r="T243" s="48"/>
      <c r="U243" s="46"/>
      <c r="V243" s="46"/>
      <c r="W243" s="48"/>
      <c r="X243" s="50"/>
      <c r="Y243" s="50"/>
      <c r="Z243" s="52"/>
      <c r="AA243" s="50"/>
      <c r="AB243" s="48"/>
    </row>
    <row r="244" spans="1:28">
      <c r="A244" s="121"/>
      <c r="B244" s="56" t="s">
        <v>271</v>
      </c>
      <c r="C244" s="61" t="s">
        <v>206</v>
      </c>
      <c r="D244" s="59">
        <v>1073</v>
      </c>
      <c r="E244" s="53"/>
      <c r="F244" s="61" t="s">
        <v>206</v>
      </c>
      <c r="G244" s="60" t="s">
        <v>222</v>
      </c>
      <c r="H244" s="61" t="s">
        <v>212</v>
      </c>
      <c r="I244" s="60">
        <v>101</v>
      </c>
      <c r="J244" s="53"/>
      <c r="K244" s="53"/>
      <c r="L244" s="61" t="s">
        <v>206</v>
      </c>
      <c r="M244" s="59">
        <v>1257</v>
      </c>
      <c r="N244" s="53"/>
      <c r="O244" s="61" t="s">
        <v>206</v>
      </c>
      <c r="P244" s="60" t="s">
        <v>270</v>
      </c>
      <c r="Q244" s="61" t="s">
        <v>212</v>
      </c>
      <c r="R244" s="60">
        <v>90</v>
      </c>
      <c r="S244" s="53"/>
      <c r="T244" s="53"/>
      <c r="U244" s="61" t="s">
        <v>206</v>
      </c>
      <c r="V244" s="59">
        <v>2330</v>
      </c>
      <c r="W244" s="53"/>
      <c r="X244" s="61" t="s">
        <v>206</v>
      </c>
      <c r="Y244" s="60" t="s">
        <v>242</v>
      </c>
      <c r="Z244" s="61" t="s">
        <v>212</v>
      </c>
      <c r="AA244" s="60">
        <v>191</v>
      </c>
      <c r="AB244" s="53"/>
    </row>
    <row r="245" spans="1:28" ht="15.75" thickBot="1">
      <c r="A245" s="121"/>
      <c r="B245" s="56"/>
      <c r="C245" s="74"/>
      <c r="D245" s="75"/>
      <c r="E245" s="76"/>
      <c r="F245" s="74"/>
      <c r="G245" s="77"/>
      <c r="H245" s="74"/>
      <c r="I245" s="77"/>
      <c r="J245" s="76"/>
      <c r="K245" s="76"/>
      <c r="L245" s="74"/>
      <c r="M245" s="75"/>
      <c r="N245" s="76"/>
      <c r="O245" s="74"/>
      <c r="P245" s="77"/>
      <c r="Q245" s="74"/>
      <c r="R245" s="77"/>
      <c r="S245" s="76"/>
      <c r="T245" s="76"/>
      <c r="U245" s="74"/>
      <c r="V245" s="75"/>
      <c r="W245" s="76"/>
      <c r="X245" s="74"/>
      <c r="Y245" s="77"/>
      <c r="Z245" s="74"/>
      <c r="AA245" s="77"/>
      <c r="AB245" s="76"/>
    </row>
    <row r="246" spans="1:28" ht="15.75" thickTop="1">
      <c r="A246" s="121"/>
      <c r="B246" s="124"/>
      <c r="C246" s="124"/>
      <c r="D246" s="124"/>
      <c r="E246" s="124"/>
      <c r="F246" s="124"/>
      <c r="G246" s="124"/>
      <c r="H246" s="124"/>
      <c r="I246" s="124"/>
      <c r="J246" s="124"/>
      <c r="K246" s="124"/>
      <c r="L246" s="124"/>
      <c r="M246" s="124"/>
      <c r="N246" s="124"/>
      <c r="O246" s="124"/>
      <c r="P246" s="124"/>
      <c r="Q246" s="124"/>
      <c r="R246" s="124"/>
      <c r="S246" s="124"/>
      <c r="T246" s="124"/>
      <c r="U246" s="124"/>
      <c r="V246" s="124"/>
      <c r="W246" s="124"/>
      <c r="X246" s="124"/>
      <c r="Y246" s="124"/>
      <c r="Z246" s="124"/>
      <c r="AA246" s="124"/>
      <c r="AB246" s="124"/>
    </row>
    <row r="247" spans="1:28">
      <c r="A247" s="121"/>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row>
    <row r="248" spans="1:28">
      <c r="A248" s="121"/>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row>
    <row r="249" spans="1:28" ht="15.75" thickBot="1">
      <c r="A249" s="121"/>
      <c r="B249" s="21"/>
      <c r="C249" s="82" t="s">
        <v>256</v>
      </c>
      <c r="D249" s="82"/>
      <c r="E249" s="82"/>
      <c r="F249" s="82"/>
      <c r="G249" s="82"/>
      <c r="H249" s="82"/>
      <c r="I249" s="82"/>
      <c r="J249" s="82"/>
      <c r="K249" s="12"/>
      <c r="L249" s="82" t="s">
        <v>257</v>
      </c>
      <c r="M249" s="82"/>
      <c r="N249" s="82"/>
      <c r="O249" s="82"/>
      <c r="P249" s="82"/>
      <c r="Q249" s="82"/>
      <c r="R249" s="82"/>
      <c r="S249" s="82"/>
      <c r="T249" s="12"/>
      <c r="U249" s="82" t="s">
        <v>135</v>
      </c>
      <c r="V249" s="82"/>
      <c r="W249" s="82"/>
      <c r="X249" s="82"/>
      <c r="Y249" s="82"/>
      <c r="Z249" s="82"/>
      <c r="AA249" s="82"/>
      <c r="AB249" s="82"/>
    </row>
    <row r="250" spans="1:28">
      <c r="A250" s="121"/>
      <c r="B250" s="21"/>
      <c r="C250" s="83" t="s">
        <v>198</v>
      </c>
      <c r="D250" s="83"/>
      <c r="E250" s="83"/>
      <c r="F250" s="83" t="s">
        <v>197</v>
      </c>
      <c r="G250" s="83"/>
      <c r="H250" s="83"/>
      <c r="I250" s="53"/>
      <c r="J250" s="53"/>
      <c r="K250" s="12"/>
      <c r="L250" s="83" t="s">
        <v>198</v>
      </c>
      <c r="M250" s="83"/>
      <c r="N250" s="83"/>
      <c r="O250" s="83" t="s">
        <v>197</v>
      </c>
      <c r="P250" s="83"/>
      <c r="Q250" s="83"/>
      <c r="R250" s="53"/>
      <c r="S250" s="53"/>
      <c r="T250" s="12"/>
      <c r="U250" s="83" t="s">
        <v>198</v>
      </c>
      <c r="V250" s="83"/>
      <c r="W250" s="83"/>
      <c r="X250" s="83" t="s">
        <v>197</v>
      </c>
      <c r="Y250" s="83"/>
      <c r="Z250" s="83"/>
      <c r="AA250" s="53"/>
      <c r="AB250" s="53"/>
    </row>
    <row r="251" spans="1:28" ht="15.75" thickBot="1">
      <c r="A251" s="121"/>
      <c r="B251" s="13">
        <v>41639</v>
      </c>
      <c r="C251" s="30" t="s">
        <v>202</v>
      </c>
      <c r="D251" s="30"/>
      <c r="E251" s="30"/>
      <c r="F251" s="30" t="s">
        <v>201</v>
      </c>
      <c r="G251" s="30"/>
      <c r="H251" s="30"/>
      <c r="I251" s="30" t="s">
        <v>259</v>
      </c>
      <c r="J251" s="30"/>
      <c r="K251" s="81"/>
      <c r="L251" s="30" t="s">
        <v>202</v>
      </c>
      <c r="M251" s="30"/>
      <c r="N251" s="30"/>
      <c r="O251" s="30" t="s">
        <v>201</v>
      </c>
      <c r="P251" s="30"/>
      <c r="Q251" s="30"/>
      <c r="R251" s="30" t="s">
        <v>259</v>
      </c>
      <c r="S251" s="30"/>
      <c r="T251" s="81"/>
      <c r="U251" s="30" t="s">
        <v>202</v>
      </c>
      <c r="V251" s="30"/>
      <c r="W251" s="30"/>
      <c r="X251" s="30" t="s">
        <v>201</v>
      </c>
      <c r="Y251" s="30"/>
      <c r="Z251" s="30"/>
      <c r="AA251" s="30" t="s">
        <v>259</v>
      </c>
      <c r="AB251" s="30"/>
    </row>
    <row r="252" spans="1:28" ht="15.75" thickTop="1">
      <c r="A252" s="121"/>
      <c r="B252" s="78" t="s">
        <v>203</v>
      </c>
      <c r="C252" s="32"/>
      <c r="D252" s="32"/>
      <c r="E252" s="32"/>
      <c r="F252" s="32"/>
      <c r="G252" s="32"/>
      <c r="H252" s="32"/>
      <c r="I252" s="32"/>
      <c r="J252" s="32"/>
      <c r="K252" s="15"/>
      <c r="L252" s="32"/>
      <c r="M252" s="32"/>
      <c r="N252" s="32"/>
      <c r="O252" s="32"/>
      <c r="P252" s="32"/>
      <c r="Q252" s="32"/>
      <c r="R252" s="32"/>
      <c r="S252" s="32"/>
      <c r="T252" s="15"/>
      <c r="U252" s="32"/>
      <c r="V252" s="32"/>
      <c r="W252" s="32"/>
      <c r="X252" s="32"/>
      <c r="Y252" s="32"/>
      <c r="Z252" s="32"/>
      <c r="AA252" s="32"/>
      <c r="AB252" s="32"/>
    </row>
    <row r="253" spans="1:28">
      <c r="A253" s="121"/>
      <c r="B253" s="16" t="s">
        <v>204</v>
      </c>
      <c r="C253" s="33"/>
      <c r="D253" s="33"/>
      <c r="E253" s="33"/>
      <c r="F253" s="33"/>
      <c r="G253" s="33"/>
      <c r="H253" s="33"/>
      <c r="I253" s="33"/>
      <c r="J253" s="33"/>
      <c r="K253" s="12"/>
      <c r="L253" s="33"/>
      <c r="M253" s="33"/>
      <c r="N253" s="33"/>
      <c r="O253" s="33"/>
      <c r="P253" s="33"/>
      <c r="Q253" s="33"/>
      <c r="R253" s="33"/>
      <c r="S253" s="33"/>
      <c r="T253" s="12"/>
      <c r="U253" s="33"/>
      <c r="V253" s="33"/>
      <c r="W253" s="33"/>
      <c r="X253" s="33"/>
      <c r="Y253" s="33"/>
      <c r="Z253" s="33"/>
      <c r="AA253" s="33"/>
      <c r="AB253" s="33"/>
    </row>
    <row r="254" spans="1:28">
      <c r="A254" s="121"/>
      <c r="B254" s="34" t="s">
        <v>205</v>
      </c>
      <c r="C254" s="35" t="s">
        <v>206</v>
      </c>
      <c r="D254" s="36">
        <v>13</v>
      </c>
      <c r="E254" s="31"/>
      <c r="F254" s="35" t="s">
        <v>206</v>
      </c>
      <c r="G254" s="36" t="s">
        <v>207</v>
      </c>
      <c r="H254" s="31"/>
      <c r="I254" s="36">
        <v>25</v>
      </c>
      <c r="J254" s="31"/>
      <c r="K254" s="31"/>
      <c r="L254" s="35" t="s">
        <v>206</v>
      </c>
      <c r="M254" s="36">
        <v>3</v>
      </c>
      <c r="N254" s="31"/>
      <c r="O254" s="35" t="s">
        <v>206</v>
      </c>
      <c r="P254" s="36" t="s">
        <v>207</v>
      </c>
      <c r="Q254" s="31"/>
      <c r="R254" s="36">
        <v>7</v>
      </c>
      <c r="S254" s="31"/>
      <c r="T254" s="31"/>
      <c r="U254" s="35" t="s">
        <v>206</v>
      </c>
      <c r="V254" s="36">
        <v>16</v>
      </c>
      <c r="W254" s="31"/>
      <c r="X254" s="35" t="s">
        <v>206</v>
      </c>
      <c r="Y254" s="36" t="s">
        <v>207</v>
      </c>
      <c r="Z254" s="31"/>
      <c r="AA254" s="36">
        <v>32</v>
      </c>
      <c r="AB254" s="31"/>
    </row>
    <row r="255" spans="1:28">
      <c r="A255" s="121"/>
      <c r="B255" s="34"/>
      <c r="C255" s="35"/>
      <c r="D255" s="36"/>
      <c r="E255" s="31"/>
      <c r="F255" s="35"/>
      <c r="G255" s="36"/>
      <c r="H255" s="31"/>
      <c r="I255" s="36"/>
      <c r="J255" s="31"/>
      <c r="K255" s="31"/>
      <c r="L255" s="35"/>
      <c r="M255" s="36"/>
      <c r="N255" s="31"/>
      <c r="O255" s="35"/>
      <c r="P255" s="36"/>
      <c r="Q255" s="31"/>
      <c r="R255" s="36"/>
      <c r="S255" s="31"/>
      <c r="T255" s="31"/>
      <c r="U255" s="35"/>
      <c r="V255" s="36"/>
      <c r="W255" s="31"/>
      <c r="X255" s="35"/>
      <c r="Y255" s="36"/>
      <c r="Z255" s="31"/>
      <c r="AA255" s="36"/>
      <c r="AB255" s="31"/>
    </row>
    <row r="256" spans="1:28">
      <c r="A256" s="121"/>
      <c r="B256" s="37" t="s">
        <v>209</v>
      </c>
      <c r="C256" s="38">
        <v>71</v>
      </c>
      <c r="D256" s="38"/>
      <c r="E256" s="33"/>
      <c r="F256" s="38" t="s">
        <v>217</v>
      </c>
      <c r="G256" s="38"/>
      <c r="H256" s="41" t="s">
        <v>212</v>
      </c>
      <c r="I256" s="38">
        <v>11</v>
      </c>
      <c r="J256" s="33"/>
      <c r="K256" s="33"/>
      <c r="L256" s="38">
        <v>2</v>
      </c>
      <c r="M256" s="38"/>
      <c r="N256" s="33"/>
      <c r="O256" s="38" t="s">
        <v>207</v>
      </c>
      <c r="P256" s="38"/>
      <c r="Q256" s="33"/>
      <c r="R256" s="38">
        <v>2</v>
      </c>
      <c r="S256" s="33"/>
      <c r="T256" s="33"/>
      <c r="U256" s="38">
        <v>73</v>
      </c>
      <c r="V256" s="38"/>
      <c r="W256" s="33"/>
      <c r="X256" s="38" t="s">
        <v>217</v>
      </c>
      <c r="Y256" s="38"/>
      <c r="Z256" s="41" t="s">
        <v>212</v>
      </c>
      <c r="AA256" s="38">
        <v>13</v>
      </c>
      <c r="AB256" s="33"/>
    </row>
    <row r="257" spans="1:28">
      <c r="A257" s="121"/>
      <c r="B257" s="37"/>
      <c r="C257" s="38"/>
      <c r="D257" s="38"/>
      <c r="E257" s="33"/>
      <c r="F257" s="38"/>
      <c r="G257" s="38"/>
      <c r="H257" s="41"/>
      <c r="I257" s="38"/>
      <c r="J257" s="33"/>
      <c r="K257" s="33"/>
      <c r="L257" s="38"/>
      <c r="M257" s="38"/>
      <c r="N257" s="33"/>
      <c r="O257" s="38"/>
      <c r="P257" s="38"/>
      <c r="Q257" s="33"/>
      <c r="R257" s="38"/>
      <c r="S257" s="33"/>
      <c r="T257" s="33"/>
      <c r="U257" s="38"/>
      <c r="V257" s="38"/>
      <c r="W257" s="33"/>
      <c r="X257" s="38"/>
      <c r="Y257" s="38"/>
      <c r="Z257" s="41"/>
      <c r="AA257" s="38"/>
      <c r="AB257" s="33"/>
    </row>
    <row r="258" spans="1:28">
      <c r="A258" s="121"/>
      <c r="B258" s="34" t="s">
        <v>210</v>
      </c>
      <c r="C258" s="36">
        <v>232</v>
      </c>
      <c r="D258" s="36"/>
      <c r="E258" s="31"/>
      <c r="F258" s="36" t="s">
        <v>222</v>
      </c>
      <c r="G258" s="36"/>
      <c r="H258" s="35" t="s">
        <v>212</v>
      </c>
      <c r="I258" s="36">
        <v>165</v>
      </c>
      <c r="J258" s="31"/>
      <c r="K258" s="31"/>
      <c r="L258" s="36">
        <v>74</v>
      </c>
      <c r="M258" s="36"/>
      <c r="N258" s="31"/>
      <c r="O258" s="36" t="s">
        <v>246</v>
      </c>
      <c r="P258" s="36"/>
      <c r="Q258" s="35" t="s">
        <v>212</v>
      </c>
      <c r="R258" s="36">
        <v>23</v>
      </c>
      <c r="S258" s="31"/>
      <c r="T258" s="31"/>
      <c r="U258" s="36">
        <v>306</v>
      </c>
      <c r="V258" s="36"/>
      <c r="W258" s="31"/>
      <c r="X258" s="36" t="s">
        <v>244</v>
      </c>
      <c r="Y258" s="36"/>
      <c r="Z258" s="35" t="s">
        <v>212</v>
      </c>
      <c r="AA258" s="36">
        <v>188</v>
      </c>
      <c r="AB258" s="31"/>
    </row>
    <row r="259" spans="1:28" ht="15.75" thickBot="1">
      <c r="A259" s="121"/>
      <c r="B259" s="34"/>
      <c r="C259" s="50"/>
      <c r="D259" s="50"/>
      <c r="E259" s="48"/>
      <c r="F259" s="50"/>
      <c r="G259" s="50"/>
      <c r="H259" s="52"/>
      <c r="I259" s="50"/>
      <c r="J259" s="48"/>
      <c r="K259" s="48"/>
      <c r="L259" s="50"/>
      <c r="M259" s="50"/>
      <c r="N259" s="48"/>
      <c r="O259" s="50"/>
      <c r="P259" s="50"/>
      <c r="Q259" s="52"/>
      <c r="R259" s="50"/>
      <c r="S259" s="48"/>
      <c r="T259" s="48"/>
      <c r="U259" s="50"/>
      <c r="V259" s="50"/>
      <c r="W259" s="48"/>
      <c r="X259" s="50"/>
      <c r="Y259" s="50"/>
      <c r="Z259" s="52"/>
      <c r="AA259" s="50"/>
      <c r="AB259" s="48"/>
    </row>
    <row r="260" spans="1:28">
      <c r="A260" s="121"/>
      <c r="B260" s="56" t="s">
        <v>213</v>
      </c>
      <c r="C260" s="60">
        <v>315</v>
      </c>
      <c r="D260" s="60"/>
      <c r="E260" s="53"/>
      <c r="F260" s="60" t="s">
        <v>272</v>
      </c>
      <c r="G260" s="60"/>
      <c r="H260" s="61" t="s">
        <v>212</v>
      </c>
      <c r="I260" s="60">
        <v>201</v>
      </c>
      <c r="J260" s="53"/>
      <c r="K260" s="53"/>
      <c r="L260" s="60">
        <v>79</v>
      </c>
      <c r="M260" s="60"/>
      <c r="N260" s="53"/>
      <c r="O260" s="60" t="s">
        <v>246</v>
      </c>
      <c r="P260" s="60"/>
      <c r="Q260" s="61" t="s">
        <v>212</v>
      </c>
      <c r="R260" s="60">
        <v>32</v>
      </c>
      <c r="S260" s="53"/>
      <c r="T260" s="53"/>
      <c r="U260" s="60">
        <v>394</v>
      </c>
      <c r="V260" s="60"/>
      <c r="W260" s="53"/>
      <c r="X260" s="60" t="s">
        <v>245</v>
      </c>
      <c r="Y260" s="60"/>
      <c r="Z260" s="61" t="s">
        <v>212</v>
      </c>
      <c r="AA260" s="60">
        <v>233</v>
      </c>
      <c r="AB260" s="53"/>
    </row>
    <row r="261" spans="1:28" ht="15.75" thickBot="1">
      <c r="A261" s="121"/>
      <c r="B261" s="56"/>
      <c r="C261" s="39"/>
      <c r="D261" s="39"/>
      <c r="E261" s="40"/>
      <c r="F261" s="39"/>
      <c r="G261" s="39"/>
      <c r="H261" s="42"/>
      <c r="I261" s="39"/>
      <c r="J261" s="40"/>
      <c r="K261" s="40"/>
      <c r="L261" s="39"/>
      <c r="M261" s="39"/>
      <c r="N261" s="40"/>
      <c r="O261" s="39"/>
      <c r="P261" s="39"/>
      <c r="Q261" s="42"/>
      <c r="R261" s="39"/>
      <c r="S261" s="40"/>
      <c r="T261" s="40"/>
      <c r="U261" s="39"/>
      <c r="V261" s="39"/>
      <c r="W261" s="40"/>
      <c r="X261" s="39"/>
      <c r="Y261" s="39"/>
      <c r="Z261" s="42"/>
      <c r="AA261" s="39"/>
      <c r="AB261" s="40"/>
    </row>
    <row r="262" spans="1:28">
      <c r="A262" s="121"/>
      <c r="B262" s="24" t="s">
        <v>214</v>
      </c>
      <c r="C262" s="47"/>
      <c r="D262" s="47"/>
      <c r="E262" s="47"/>
      <c r="F262" s="47"/>
      <c r="G262" s="47"/>
      <c r="H262" s="47"/>
      <c r="I262" s="47"/>
      <c r="J262" s="47"/>
      <c r="K262" s="15"/>
      <c r="L262" s="47"/>
      <c r="M262" s="47"/>
      <c r="N262" s="47"/>
      <c r="O262" s="47"/>
      <c r="P262" s="47"/>
      <c r="Q262" s="47"/>
      <c r="R262" s="47"/>
      <c r="S262" s="47"/>
      <c r="T262" s="15"/>
      <c r="U262" s="47"/>
      <c r="V262" s="47"/>
      <c r="W262" s="47"/>
      <c r="X262" s="47"/>
      <c r="Y262" s="47"/>
      <c r="Z262" s="47"/>
      <c r="AA262" s="47"/>
      <c r="AB262" s="47"/>
    </row>
    <row r="263" spans="1:28">
      <c r="A263" s="121"/>
      <c r="B263" s="19" t="s">
        <v>215</v>
      </c>
      <c r="C263" s="33"/>
      <c r="D263" s="33"/>
      <c r="E263" s="33"/>
      <c r="F263" s="33"/>
      <c r="G263" s="33"/>
      <c r="H263" s="33"/>
      <c r="I263" s="33"/>
      <c r="J263" s="33"/>
      <c r="K263" s="12"/>
      <c r="L263" s="33"/>
      <c r="M263" s="33"/>
      <c r="N263" s="33"/>
      <c r="O263" s="33"/>
      <c r="P263" s="33"/>
      <c r="Q263" s="33"/>
      <c r="R263" s="33"/>
      <c r="S263" s="33"/>
      <c r="T263" s="12"/>
      <c r="U263" s="33"/>
      <c r="V263" s="33"/>
      <c r="W263" s="33"/>
      <c r="X263" s="33"/>
      <c r="Y263" s="33"/>
      <c r="Z263" s="33"/>
      <c r="AA263" s="33"/>
      <c r="AB263" s="33"/>
    </row>
    <row r="264" spans="1:28">
      <c r="A264" s="121"/>
      <c r="B264" s="55" t="s">
        <v>216</v>
      </c>
      <c r="C264" s="36" t="s">
        <v>207</v>
      </c>
      <c r="D264" s="36"/>
      <c r="E264" s="31"/>
      <c r="F264" s="36" t="s">
        <v>207</v>
      </c>
      <c r="G264" s="36"/>
      <c r="H264" s="31"/>
      <c r="I264" s="36" t="s">
        <v>207</v>
      </c>
      <c r="J264" s="31"/>
      <c r="K264" s="31"/>
      <c r="L264" s="36">
        <v>19</v>
      </c>
      <c r="M264" s="36"/>
      <c r="N264" s="31"/>
      <c r="O264" s="36" t="s">
        <v>246</v>
      </c>
      <c r="P264" s="36"/>
      <c r="Q264" s="35" t="s">
        <v>212</v>
      </c>
      <c r="R264" s="36">
        <v>6</v>
      </c>
      <c r="S264" s="31"/>
      <c r="T264" s="31"/>
      <c r="U264" s="36">
        <v>19</v>
      </c>
      <c r="V264" s="36"/>
      <c r="W264" s="31"/>
      <c r="X264" s="36" t="s">
        <v>246</v>
      </c>
      <c r="Y264" s="36"/>
      <c r="Z264" s="35" t="s">
        <v>212</v>
      </c>
      <c r="AA264" s="36">
        <v>6</v>
      </c>
      <c r="AB264" s="31"/>
    </row>
    <row r="265" spans="1:28">
      <c r="A265" s="121"/>
      <c r="B265" s="55"/>
      <c r="C265" s="36"/>
      <c r="D265" s="36"/>
      <c r="E265" s="31"/>
      <c r="F265" s="36"/>
      <c r="G265" s="36"/>
      <c r="H265" s="31"/>
      <c r="I265" s="36"/>
      <c r="J265" s="31"/>
      <c r="K265" s="31"/>
      <c r="L265" s="36"/>
      <c r="M265" s="36"/>
      <c r="N265" s="31"/>
      <c r="O265" s="36"/>
      <c r="P265" s="36"/>
      <c r="Q265" s="35"/>
      <c r="R265" s="36"/>
      <c r="S265" s="31"/>
      <c r="T265" s="31"/>
      <c r="U265" s="36"/>
      <c r="V265" s="36"/>
      <c r="W265" s="31"/>
      <c r="X265" s="36"/>
      <c r="Y265" s="36"/>
      <c r="Z265" s="35"/>
      <c r="AA265" s="36"/>
      <c r="AB265" s="31"/>
    </row>
    <row r="266" spans="1:28">
      <c r="A266" s="121"/>
      <c r="B266" s="54" t="s">
        <v>218</v>
      </c>
      <c r="C266" s="38" t="s">
        <v>207</v>
      </c>
      <c r="D266" s="38"/>
      <c r="E266" s="33"/>
      <c r="F266" s="38" t="s">
        <v>207</v>
      </c>
      <c r="G266" s="38"/>
      <c r="H266" s="33"/>
      <c r="I266" s="38">
        <v>3</v>
      </c>
      <c r="J266" s="33"/>
      <c r="K266" s="33"/>
      <c r="L266" s="38" t="s">
        <v>207</v>
      </c>
      <c r="M266" s="38"/>
      <c r="N266" s="33"/>
      <c r="O266" s="38" t="s">
        <v>207</v>
      </c>
      <c r="P266" s="38"/>
      <c r="Q266" s="33"/>
      <c r="R266" s="38">
        <v>3</v>
      </c>
      <c r="S266" s="33"/>
      <c r="T266" s="33"/>
      <c r="U266" s="38">
        <v>1</v>
      </c>
      <c r="V266" s="38"/>
      <c r="W266" s="33"/>
      <c r="X266" s="38" t="s">
        <v>207</v>
      </c>
      <c r="Y266" s="38"/>
      <c r="Z266" s="33"/>
      <c r="AA266" s="38">
        <v>6</v>
      </c>
      <c r="AB266" s="33"/>
    </row>
    <row r="267" spans="1:28">
      <c r="A267" s="121"/>
      <c r="B267" s="54"/>
      <c r="C267" s="38"/>
      <c r="D267" s="38"/>
      <c r="E267" s="33"/>
      <c r="F267" s="38"/>
      <c r="G267" s="38"/>
      <c r="H267" s="33"/>
      <c r="I267" s="38"/>
      <c r="J267" s="33"/>
      <c r="K267" s="33"/>
      <c r="L267" s="38"/>
      <c r="M267" s="38"/>
      <c r="N267" s="33"/>
      <c r="O267" s="38"/>
      <c r="P267" s="38"/>
      <c r="Q267" s="33"/>
      <c r="R267" s="38"/>
      <c r="S267" s="33"/>
      <c r="T267" s="33"/>
      <c r="U267" s="38"/>
      <c r="V267" s="38"/>
      <c r="W267" s="33"/>
      <c r="X267" s="38"/>
      <c r="Y267" s="38"/>
      <c r="Z267" s="33"/>
      <c r="AA267" s="38"/>
      <c r="AB267" s="33"/>
    </row>
    <row r="268" spans="1:28">
      <c r="A268" s="121"/>
      <c r="B268" s="23" t="s">
        <v>220</v>
      </c>
      <c r="C268" s="31"/>
      <c r="D268" s="31"/>
      <c r="E268" s="31"/>
      <c r="F268" s="31"/>
      <c r="G268" s="31"/>
      <c r="H268" s="31"/>
      <c r="I268" s="31"/>
      <c r="J268" s="31"/>
      <c r="K268" s="15"/>
      <c r="L268" s="31"/>
      <c r="M268" s="31"/>
      <c r="N268" s="31"/>
      <c r="O268" s="31"/>
      <c r="P268" s="31"/>
      <c r="Q268" s="31"/>
      <c r="R268" s="31"/>
      <c r="S268" s="31"/>
      <c r="T268" s="15"/>
      <c r="U268" s="31"/>
      <c r="V268" s="31"/>
      <c r="W268" s="31"/>
      <c r="X268" s="31"/>
      <c r="Y268" s="31"/>
      <c r="Z268" s="31"/>
      <c r="AA268" s="31"/>
      <c r="AB268" s="31"/>
    </row>
    <row r="269" spans="1:28">
      <c r="A269" s="121"/>
      <c r="B269" s="79" t="s">
        <v>218</v>
      </c>
      <c r="C269" s="38">
        <v>744</v>
      </c>
      <c r="D269" s="38"/>
      <c r="E269" s="33"/>
      <c r="F269" s="38" t="s">
        <v>237</v>
      </c>
      <c r="G269" s="38"/>
      <c r="H269" s="41" t="s">
        <v>212</v>
      </c>
      <c r="I269" s="38">
        <v>41</v>
      </c>
      <c r="J269" s="33"/>
      <c r="K269" s="33"/>
      <c r="L269" s="38" t="s">
        <v>207</v>
      </c>
      <c r="M269" s="38"/>
      <c r="N269" s="33"/>
      <c r="O269" s="38" t="s">
        <v>207</v>
      </c>
      <c r="P269" s="38"/>
      <c r="Q269" s="33"/>
      <c r="R269" s="38" t="s">
        <v>207</v>
      </c>
      <c r="S269" s="33"/>
      <c r="T269" s="33"/>
      <c r="U269" s="38">
        <v>744</v>
      </c>
      <c r="V269" s="38"/>
      <c r="W269" s="33"/>
      <c r="X269" s="38" t="s">
        <v>237</v>
      </c>
      <c r="Y269" s="38"/>
      <c r="Z269" s="41" t="s">
        <v>212</v>
      </c>
      <c r="AA269" s="38">
        <v>41</v>
      </c>
      <c r="AB269" s="33"/>
    </row>
    <row r="270" spans="1:28">
      <c r="A270" s="121"/>
      <c r="B270" s="79"/>
      <c r="C270" s="38"/>
      <c r="D270" s="38"/>
      <c r="E270" s="33"/>
      <c r="F270" s="38"/>
      <c r="G270" s="38"/>
      <c r="H270" s="41"/>
      <c r="I270" s="38"/>
      <c r="J270" s="33"/>
      <c r="K270" s="33"/>
      <c r="L270" s="38"/>
      <c r="M270" s="38"/>
      <c r="N270" s="33"/>
      <c r="O270" s="38"/>
      <c r="P270" s="38"/>
      <c r="Q270" s="33"/>
      <c r="R270" s="38"/>
      <c r="S270" s="33"/>
      <c r="T270" s="33"/>
      <c r="U270" s="38"/>
      <c r="V270" s="38"/>
      <c r="W270" s="33"/>
      <c r="X270" s="38"/>
      <c r="Y270" s="38"/>
      <c r="Z270" s="41"/>
      <c r="AA270" s="38"/>
      <c r="AB270" s="33"/>
    </row>
    <row r="271" spans="1:28">
      <c r="A271" s="121"/>
      <c r="B271" s="64" t="s">
        <v>219</v>
      </c>
      <c r="C271" s="36">
        <v>361</v>
      </c>
      <c r="D271" s="36"/>
      <c r="E271" s="31"/>
      <c r="F271" s="36" t="s">
        <v>247</v>
      </c>
      <c r="G271" s="36"/>
      <c r="H271" s="35" t="s">
        <v>212</v>
      </c>
      <c r="I271" s="36">
        <v>19</v>
      </c>
      <c r="J271" s="31"/>
      <c r="K271" s="31"/>
      <c r="L271" s="36" t="s">
        <v>207</v>
      </c>
      <c r="M271" s="36"/>
      <c r="N271" s="31"/>
      <c r="O271" s="36" t="s">
        <v>207</v>
      </c>
      <c r="P271" s="36"/>
      <c r="Q271" s="31"/>
      <c r="R271" s="36" t="s">
        <v>207</v>
      </c>
      <c r="S271" s="31"/>
      <c r="T271" s="31"/>
      <c r="U271" s="36">
        <v>361</v>
      </c>
      <c r="V271" s="36"/>
      <c r="W271" s="31"/>
      <c r="X271" s="36" t="s">
        <v>247</v>
      </c>
      <c r="Y271" s="36"/>
      <c r="Z271" s="35" t="s">
        <v>212</v>
      </c>
      <c r="AA271" s="36">
        <v>19</v>
      </c>
      <c r="AB271" s="31"/>
    </row>
    <row r="272" spans="1:28">
      <c r="A272" s="121"/>
      <c r="B272" s="64"/>
      <c r="C272" s="36"/>
      <c r="D272" s="36"/>
      <c r="E272" s="31"/>
      <c r="F272" s="36"/>
      <c r="G272" s="36"/>
      <c r="H272" s="35"/>
      <c r="I272" s="36"/>
      <c r="J272" s="31"/>
      <c r="K272" s="31"/>
      <c r="L272" s="36"/>
      <c r="M272" s="36"/>
      <c r="N272" s="31"/>
      <c r="O272" s="36"/>
      <c r="P272" s="36"/>
      <c r="Q272" s="31"/>
      <c r="R272" s="36"/>
      <c r="S272" s="31"/>
      <c r="T272" s="31"/>
      <c r="U272" s="36"/>
      <c r="V272" s="36"/>
      <c r="W272" s="31"/>
      <c r="X272" s="36"/>
      <c r="Y272" s="36"/>
      <c r="Z272" s="35"/>
      <c r="AA272" s="36"/>
      <c r="AB272" s="31"/>
    </row>
    <row r="273" spans="1:28">
      <c r="A273" s="121"/>
      <c r="B273" s="79" t="s">
        <v>223</v>
      </c>
      <c r="C273" s="38">
        <v>1</v>
      </c>
      <c r="D273" s="38"/>
      <c r="E273" s="33"/>
      <c r="F273" s="38" t="s">
        <v>207</v>
      </c>
      <c r="G273" s="38"/>
      <c r="H273" s="33"/>
      <c r="I273" s="38">
        <v>3</v>
      </c>
      <c r="J273" s="33"/>
      <c r="K273" s="33"/>
      <c r="L273" s="38" t="s">
        <v>207</v>
      </c>
      <c r="M273" s="38"/>
      <c r="N273" s="33"/>
      <c r="O273" s="38" t="s">
        <v>207</v>
      </c>
      <c r="P273" s="38"/>
      <c r="Q273" s="33"/>
      <c r="R273" s="38" t="s">
        <v>207</v>
      </c>
      <c r="S273" s="33"/>
      <c r="T273" s="33"/>
      <c r="U273" s="38">
        <v>1</v>
      </c>
      <c r="V273" s="38"/>
      <c r="W273" s="33"/>
      <c r="X273" s="38" t="s">
        <v>207</v>
      </c>
      <c r="Y273" s="38"/>
      <c r="Z273" s="33"/>
      <c r="AA273" s="38">
        <v>3</v>
      </c>
      <c r="AB273" s="33"/>
    </row>
    <row r="274" spans="1:28" ht="15.75" thickBot="1">
      <c r="A274" s="121"/>
      <c r="B274" s="79"/>
      <c r="C274" s="39"/>
      <c r="D274" s="39"/>
      <c r="E274" s="40"/>
      <c r="F274" s="39"/>
      <c r="G274" s="39"/>
      <c r="H274" s="40"/>
      <c r="I274" s="39"/>
      <c r="J274" s="40"/>
      <c r="K274" s="40"/>
      <c r="L274" s="39"/>
      <c r="M274" s="39"/>
      <c r="N274" s="40"/>
      <c r="O274" s="39"/>
      <c r="P274" s="39"/>
      <c r="Q274" s="40"/>
      <c r="R274" s="39"/>
      <c r="S274" s="40"/>
      <c r="T274" s="40"/>
      <c r="U274" s="39"/>
      <c r="V274" s="39"/>
      <c r="W274" s="40"/>
      <c r="X274" s="39"/>
      <c r="Y274" s="39"/>
      <c r="Z274" s="40"/>
      <c r="AA274" s="39"/>
      <c r="AB274" s="40"/>
    </row>
    <row r="275" spans="1:28">
      <c r="A275" s="121"/>
      <c r="B275" s="43" t="s">
        <v>224</v>
      </c>
      <c r="C275" s="45">
        <v>1106</v>
      </c>
      <c r="D275" s="45"/>
      <c r="E275" s="47"/>
      <c r="F275" s="49" t="s">
        <v>241</v>
      </c>
      <c r="G275" s="49"/>
      <c r="H275" s="51" t="s">
        <v>212</v>
      </c>
      <c r="I275" s="49">
        <v>63</v>
      </c>
      <c r="J275" s="47"/>
      <c r="K275" s="47"/>
      <c r="L275" s="49" t="s">
        <v>207</v>
      </c>
      <c r="M275" s="49"/>
      <c r="N275" s="47"/>
      <c r="O275" s="49" t="s">
        <v>207</v>
      </c>
      <c r="P275" s="49"/>
      <c r="Q275" s="47"/>
      <c r="R275" s="49" t="s">
        <v>207</v>
      </c>
      <c r="S275" s="47"/>
      <c r="T275" s="47"/>
      <c r="U275" s="45">
        <v>1106</v>
      </c>
      <c r="V275" s="45"/>
      <c r="W275" s="47"/>
      <c r="X275" s="49" t="s">
        <v>241</v>
      </c>
      <c r="Y275" s="49"/>
      <c r="Z275" s="51" t="s">
        <v>212</v>
      </c>
      <c r="AA275" s="49">
        <v>63</v>
      </c>
      <c r="AB275" s="47"/>
    </row>
    <row r="276" spans="1:28" ht="15.75" thickBot="1">
      <c r="A276" s="121"/>
      <c r="B276" s="43"/>
      <c r="C276" s="46"/>
      <c r="D276" s="46"/>
      <c r="E276" s="48"/>
      <c r="F276" s="50"/>
      <c r="G276" s="50"/>
      <c r="H276" s="52"/>
      <c r="I276" s="50"/>
      <c r="J276" s="48"/>
      <c r="K276" s="48"/>
      <c r="L276" s="50"/>
      <c r="M276" s="50"/>
      <c r="N276" s="48"/>
      <c r="O276" s="50"/>
      <c r="P276" s="50"/>
      <c r="Q276" s="48"/>
      <c r="R276" s="50"/>
      <c r="S276" s="48"/>
      <c r="T276" s="48"/>
      <c r="U276" s="46"/>
      <c r="V276" s="46"/>
      <c r="W276" s="48"/>
      <c r="X276" s="50"/>
      <c r="Y276" s="50"/>
      <c r="Z276" s="52"/>
      <c r="AA276" s="50"/>
      <c r="AB276" s="48"/>
    </row>
    <row r="277" spans="1:28">
      <c r="A277" s="121"/>
      <c r="B277" s="56" t="s">
        <v>226</v>
      </c>
      <c r="C277" s="59">
        <v>1106</v>
      </c>
      <c r="D277" s="59"/>
      <c r="E277" s="53"/>
      <c r="F277" s="60" t="s">
        <v>241</v>
      </c>
      <c r="G277" s="60"/>
      <c r="H277" s="61" t="s">
        <v>212</v>
      </c>
      <c r="I277" s="60">
        <v>66</v>
      </c>
      <c r="J277" s="53"/>
      <c r="K277" s="53"/>
      <c r="L277" s="60">
        <v>19</v>
      </c>
      <c r="M277" s="60"/>
      <c r="N277" s="53"/>
      <c r="O277" s="60" t="s">
        <v>246</v>
      </c>
      <c r="P277" s="60"/>
      <c r="Q277" s="61" t="s">
        <v>212</v>
      </c>
      <c r="R277" s="60">
        <v>9</v>
      </c>
      <c r="S277" s="53"/>
      <c r="T277" s="53"/>
      <c r="U277" s="59">
        <v>1125</v>
      </c>
      <c r="V277" s="59"/>
      <c r="W277" s="53"/>
      <c r="X277" s="60" t="s">
        <v>248</v>
      </c>
      <c r="Y277" s="60"/>
      <c r="Z277" s="61" t="s">
        <v>212</v>
      </c>
      <c r="AA277" s="60">
        <v>75</v>
      </c>
      <c r="AB277" s="53"/>
    </row>
    <row r="278" spans="1:28">
      <c r="A278" s="121"/>
      <c r="B278" s="56"/>
      <c r="C278" s="58"/>
      <c r="D278" s="58"/>
      <c r="E278" s="33"/>
      <c r="F278" s="38"/>
      <c r="G278" s="38"/>
      <c r="H278" s="41"/>
      <c r="I278" s="38"/>
      <c r="J278" s="33"/>
      <c r="K278" s="33"/>
      <c r="L278" s="38"/>
      <c r="M278" s="38"/>
      <c r="N278" s="33"/>
      <c r="O278" s="38"/>
      <c r="P278" s="38"/>
      <c r="Q278" s="41"/>
      <c r="R278" s="38"/>
      <c r="S278" s="33"/>
      <c r="T278" s="33"/>
      <c r="U278" s="58"/>
      <c r="V278" s="58"/>
      <c r="W278" s="33"/>
      <c r="X278" s="38"/>
      <c r="Y278" s="38"/>
      <c r="Z278" s="41"/>
      <c r="AA278" s="38"/>
      <c r="AB278" s="33"/>
    </row>
    <row r="279" spans="1:28">
      <c r="A279" s="121"/>
      <c r="B279" s="34" t="s">
        <v>228</v>
      </c>
      <c r="C279" s="36">
        <v>158</v>
      </c>
      <c r="D279" s="36"/>
      <c r="E279" s="31"/>
      <c r="F279" s="36" t="s">
        <v>246</v>
      </c>
      <c r="G279" s="36"/>
      <c r="H279" s="35" t="s">
        <v>212</v>
      </c>
      <c r="I279" s="36">
        <v>15</v>
      </c>
      <c r="J279" s="31"/>
      <c r="K279" s="31"/>
      <c r="L279" s="36">
        <v>12</v>
      </c>
      <c r="M279" s="36"/>
      <c r="N279" s="31"/>
      <c r="O279" s="36" t="s">
        <v>207</v>
      </c>
      <c r="P279" s="36"/>
      <c r="Q279" s="31"/>
      <c r="R279" s="36">
        <v>3</v>
      </c>
      <c r="S279" s="31"/>
      <c r="T279" s="31"/>
      <c r="U279" s="36">
        <v>170</v>
      </c>
      <c r="V279" s="36"/>
      <c r="W279" s="31"/>
      <c r="X279" s="36" t="s">
        <v>246</v>
      </c>
      <c r="Y279" s="36"/>
      <c r="Z279" s="35" t="s">
        <v>212</v>
      </c>
      <c r="AA279" s="36">
        <v>18</v>
      </c>
      <c r="AB279" s="31"/>
    </row>
    <row r="280" spans="1:28" ht="15.75" thickBot="1">
      <c r="A280" s="121"/>
      <c r="B280" s="34"/>
      <c r="C280" s="50"/>
      <c r="D280" s="50"/>
      <c r="E280" s="48"/>
      <c r="F280" s="50"/>
      <c r="G280" s="50"/>
      <c r="H280" s="52"/>
      <c r="I280" s="50"/>
      <c r="J280" s="48"/>
      <c r="K280" s="48"/>
      <c r="L280" s="50"/>
      <c r="M280" s="50"/>
      <c r="N280" s="48"/>
      <c r="O280" s="50"/>
      <c r="P280" s="50"/>
      <c r="Q280" s="48"/>
      <c r="R280" s="50"/>
      <c r="S280" s="48"/>
      <c r="T280" s="48"/>
      <c r="U280" s="50"/>
      <c r="V280" s="50"/>
      <c r="W280" s="48"/>
      <c r="X280" s="50"/>
      <c r="Y280" s="50"/>
      <c r="Z280" s="52"/>
      <c r="AA280" s="50"/>
      <c r="AB280" s="48"/>
    </row>
    <row r="281" spans="1:28">
      <c r="A281" s="121"/>
      <c r="B281" s="73" t="s">
        <v>229</v>
      </c>
      <c r="C281" s="59">
        <v>1264</v>
      </c>
      <c r="D281" s="59"/>
      <c r="E281" s="53"/>
      <c r="F281" s="60" t="s">
        <v>248</v>
      </c>
      <c r="G281" s="60"/>
      <c r="H281" s="61" t="s">
        <v>212</v>
      </c>
      <c r="I281" s="60">
        <v>81</v>
      </c>
      <c r="J281" s="53"/>
      <c r="K281" s="53"/>
      <c r="L281" s="60">
        <v>32</v>
      </c>
      <c r="M281" s="60"/>
      <c r="N281" s="53"/>
      <c r="O281" s="60" t="s">
        <v>246</v>
      </c>
      <c r="P281" s="60"/>
      <c r="Q281" s="61" t="s">
        <v>212</v>
      </c>
      <c r="R281" s="60">
        <v>12</v>
      </c>
      <c r="S281" s="53"/>
      <c r="T281" s="53"/>
      <c r="U281" s="59">
        <v>1296</v>
      </c>
      <c r="V281" s="59"/>
      <c r="W281" s="53"/>
      <c r="X281" s="60" t="s">
        <v>249</v>
      </c>
      <c r="Y281" s="60"/>
      <c r="Z281" s="61" t="s">
        <v>212</v>
      </c>
      <c r="AA281" s="60">
        <v>93</v>
      </c>
      <c r="AB281" s="53"/>
    </row>
    <row r="282" spans="1:28">
      <c r="A282" s="121"/>
      <c r="B282" s="73"/>
      <c r="C282" s="58"/>
      <c r="D282" s="58"/>
      <c r="E282" s="33"/>
      <c r="F282" s="38"/>
      <c r="G282" s="38"/>
      <c r="H282" s="41"/>
      <c r="I282" s="90"/>
      <c r="J282" s="91"/>
      <c r="K282" s="33"/>
      <c r="L282" s="38"/>
      <c r="M282" s="38"/>
      <c r="N282" s="33"/>
      <c r="O282" s="38"/>
      <c r="P282" s="38"/>
      <c r="Q282" s="41"/>
      <c r="R282" s="38"/>
      <c r="S282" s="33"/>
      <c r="T282" s="91"/>
      <c r="U282" s="92"/>
      <c r="V282" s="92"/>
      <c r="W282" s="91"/>
      <c r="X282" s="38"/>
      <c r="Y282" s="38"/>
      <c r="Z282" s="41"/>
      <c r="AA282" s="38"/>
      <c r="AB282" s="33"/>
    </row>
    <row r="283" spans="1:28">
      <c r="A283" s="121"/>
      <c r="B283" s="63" t="s">
        <v>230</v>
      </c>
      <c r="C283" s="36">
        <v>261</v>
      </c>
      <c r="D283" s="36"/>
      <c r="E283" s="31"/>
      <c r="F283" s="36" t="s">
        <v>246</v>
      </c>
      <c r="G283" s="36"/>
      <c r="H283" s="35" t="s">
        <v>212</v>
      </c>
      <c r="I283" s="36">
        <v>28</v>
      </c>
      <c r="J283" s="31"/>
      <c r="K283" s="31"/>
      <c r="L283" s="36">
        <v>3</v>
      </c>
      <c r="M283" s="36"/>
      <c r="N283" s="31"/>
      <c r="O283" s="36" t="s">
        <v>207</v>
      </c>
      <c r="P283" s="36"/>
      <c r="Q283" s="31"/>
      <c r="R283" s="36">
        <v>1</v>
      </c>
      <c r="S283" s="31"/>
      <c r="T283" s="31"/>
      <c r="U283" s="36">
        <v>264</v>
      </c>
      <c r="V283" s="36"/>
      <c r="W283" s="31"/>
      <c r="X283" s="36" t="s">
        <v>246</v>
      </c>
      <c r="Y283" s="36"/>
      <c r="Z283" s="35" t="s">
        <v>212</v>
      </c>
      <c r="AA283" s="36">
        <v>29</v>
      </c>
      <c r="AB283" s="31"/>
    </row>
    <row r="284" spans="1:28">
      <c r="A284" s="121"/>
      <c r="B284" s="63"/>
      <c r="C284" s="36"/>
      <c r="D284" s="36"/>
      <c r="E284" s="31"/>
      <c r="F284" s="36"/>
      <c r="G284" s="36"/>
      <c r="H284" s="35"/>
      <c r="I284" s="36"/>
      <c r="J284" s="31"/>
      <c r="K284" s="31"/>
      <c r="L284" s="36"/>
      <c r="M284" s="36"/>
      <c r="N284" s="31"/>
      <c r="O284" s="36"/>
      <c r="P284" s="36"/>
      <c r="Q284" s="31"/>
      <c r="R284" s="36"/>
      <c r="S284" s="31"/>
      <c r="T284" s="31"/>
      <c r="U284" s="36"/>
      <c r="V284" s="36"/>
      <c r="W284" s="31"/>
      <c r="X284" s="36"/>
      <c r="Y284" s="36"/>
      <c r="Z284" s="35"/>
      <c r="AA284" s="36"/>
      <c r="AB284" s="31"/>
    </row>
    <row r="285" spans="1:28">
      <c r="A285" s="121"/>
      <c r="B285" s="16" t="s">
        <v>231</v>
      </c>
      <c r="C285" s="33"/>
      <c r="D285" s="33"/>
      <c r="E285" s="33"/>
      <c r="F285" s="33"/>
      <c r="G285" s="33"/>
      <c r="H285" s="33"/>
      <c r="I285" s="33"/>
      <c r="J285" s="33"/>
      <c r="K285" s="12"/>
      <c r="L285" s="33"/>
      <c r="M285" s="33"/>
      <c r="N285" s="33"/>
      <c r="O285" s="33"/>
      <c r="P285" s="33"/>
      <c r="Q285" s="33"/>
      <c r="R285" s="33"/>
      <c r="S285" s="33"/>
      <c r="T285" s="12"/>
      <c r="U285" s="33"/>
      <c r="V285" s="33"/>
      <c r="W285" s="33"/>
      <c r="X285" s="33"/>
      <c r="Y285" s="33"/>
      <c r="Z285" s="33"/>
      <c r="AA285" s="33"/>
      <c r="AB285" s="33"/>
    </row>
    <row r="286" spans="1:28">
      <c r="A286" s="121"/>
      <c r="B286" s="34" t="s">
        <v>232</v>
      </c>
      <c r="C286" s="36">
        <v>67</v>
      </c>
      <c r="D286" s="36"/>
      <c r="E286" s="31"/>
      <c r="F286" s="36" t="s">
        <v>207</v>
      </c>
      <c r="G286" s="36"/>
      <c r="H286" s="31"/>
      <c r="I286" s="36">
        <v>8</v>
      </c>
      <c r="J286" s="31"/>
      <c r="K286" s="31"/>
      <c r="L286" s="36" t="s">
        <v>207</v>
      </c>
      <c r="M286" s="36"/>
      <c r="N286" s="31"/>
      <c r="O286" s="36" t="s">
        <v>207</v>
      </c>
      <c r="P286" s="36"/>
      <c r="Q286" s="31"/>
      <c r="R286" s="36" t="s">
        <v>207</v>
      </c>
      <c r="S286" s="31"/>
      <c r="T286" s="31"/>
      <c r="U286" s="36">
        <v>67</v>
      </c>
      <c r="V286" s="36"/>
      <c r="W286" s="31"/>
      <c r="X286" s="36" t="s">
        <v>207</v>
      </c>
      <c r="Y286" s="36"/>
      <c r="Z286" s="31"/>
      <c r="AA286" s="36">
        <v>8</v>
      </c>
      <c r="AB286" s="31"/>
    </row>
    <row r="287" spans="1:28">
      <c r="A287" s="121"/>
      <c r="B287" s="34"/>
      <c r="C287" s="36"/>
      <c r="D287" s="36"/>
      <c r="E287" s="31"/>
      <c r="F287" s="36"/>
      <c r="G287" s="36"/>
      <c r="H287" s="31"/>
      <c r="I287" s="36"/>
      <c r="J287" s="31"/>
      <c r="K287" s="31"/>
      <c r="L287" s="36"/>
      <c r="M287" s="36"/>
      <c r="N287" s="31"/>
      <c r="O287" s="36"/>
      <c r="P287" s="36"/>
      <c r="Q287" s="31"/>
      <c r="R287" s="36"/>
      <c r="S287" s="31"/>
      <c r="T287" s="31"/>
      <c r="U287" s="36"/>
      <c r="V287" s="36"/>
      <c r="W287" s="31"/>
      <c r="X287" s="36"/>
      <c r="Y287" s="36"/>
      <c r="Z287" s="31"/>
      <c r="AA287" s="36"/>
      <c r="AB287" s="31"/>
    </row>
    <row r="288" spans="1:28">
      <c r="A288" s="121"/>
      <c r="B288" s="37" t="s">
        <v>264</v>
      </c>
      <c r="C288" s="38">
        <v>36</v>
      </c>
      <c r="D288" s="38"/>
      <c r="E288" s="33"/>
      <c r="F288" s="38" t="s">
        <v>217</v>
      </c>
      <c r="G288" s="38"/>
      <c r="H288" s="41" t="s">
        <v>212</v>
      </c>
      <c r="I288" s="38">
        <v>4</v>
      </c>
      <c r="J288" s="33"/>
      <c r="K288" s="33"/>
      <c r="L288" s="38" t="s">
        <v>207</v>
      </c>
      <c r="M288" s="38"/>
      <c r="N288" s="33"/>
      <c r="O288" s="38" t="s">
        <v>207</v>
      </c>
      <c r="P288" s="38"/>
      <c r="Q288" s="33"/>
      <c r="R288" s="38" t="s">
        <v>207</v>
      </c>
      <c r="S288" s="33"/>
      <c r="T288" s="33"/>
      <c r="U288" s="38">
        <v>36</v>
      </c>
      <c r="V288" s="38"/>
      <c r="W288" s="33"/>
      <c r="X288" s="38" t="s">
        <v>217</v>
      </c>
      <c r="Y288" s="38"/>
      <c r="Z288" s="41" t="s">
        <v>212</v>
      </c>
      <c r="AA288" s="38">
        <v>4</v>
      </c>
      <c r="AB288" s="33"/>
    </row>
    <row r="289" spans="1:28">
      <c r="A289" s="121"/>
      <c r="B289" s="37"/>
      <c r="C289" s="38"/>
      <c r="D289" s="38"/>
      <c r="E289" s="33"/>
      <c r="F289" s="38"/>
      <c r="G289" s="38"/>
      <c r="H289" s="41"/>
      <c r="I289" s="38"/>
      <c r="J289" s="33"/>
      <c r="K289" s="33"/>
      <c r="L289" s="38"/>
      <c r="M289" s="38"/>
      <c r="N289" s="33"/>
      <c r="O289" s="38"/>
      <c r="P289" s="38"/>
      <c r="Q289" s="33"/>
      <c r="R289" s="38"/>
      <c r="S289" s="33"/>
      <c r="T289" s="33"/>
      <c r="U289" s="38"/>
      <c r="V289" s="38"/>
      <c r="W289" s="33"/>
      <c r="X289" s="38"/>
      <c r="Y289" s="38"/>
      <c r="Z289" s="41"/>
      <c r="AA289" s="38"/>
      <c r="AB289" s="33"/>
    </row>
    <row r="290" spans="1:28">
      <c r="A290" s="121"/>
      <c r="B290" s="34" t="s">
        <v>234</v>
      </c>
      <c r="C290" s="36">
        <v>25</v>
      </c>
      <c r="D290" s="36"/>
      <c r="E290" s="31"/>
      <c r="F290" s="36" t="s">
        <v>207</v>
      </c>
      <c r="G290" s="36"/>
      <c r="H290" s="31"/>
      <c r="I290" s="36">
        <v>5</v>
      </c>
      <c r="J290" s="31"/>
      <c r="K290" s="31"/>
      <c r="L290" s="36" t="s">
        <v>207</v>
      </c>
      <c r="M290" s="36"/>
      <c r="N290" s="31"/>
      <c r="O290" s="36" t="s">
        <v>207</v>
      </c>
      <c r="P290" s="36"/>
      <c r="Q290" s="31"/>
      <c r="R290" s="36" t="s">
        <v>207</v>
      </c>
      <c r="S290" s="31"/>
      <c r="T290" s="31"/>
      <c r="U290" s="36">
        <v>25</v>
      </c>
      <c r="V290" s="36"/>
      <c r="W290" s="31"/>
      <c r="X290" s="36" t="s">
        <v>207</v>
      </c>
      <c r="Y290" s="36"/>
      <c r="Z290" s="31"/>
      <c r="AA290" s="36">
        <v>5</v>
      </c>
      <c r="AB290" s="31"/>
    </row>
    <row r="291" spans="1:28">
      <c r="A291" s="121"/>
      <c r="B291" s="34"/>
      <c r="C291" s="36"/>
      <c r="D291" s="36"/>
      <c r="E291" s="31"/>
      <c r="F291" s="36"/>
      <c r="G291" s="36"/>
      <c r="H291" s="31"/>
      <c r="I291" s="36"/>
      <c r="J291" s="31"/>
      <c r="K291" s="31"/>
      <c r="L291" s="36"/>
      <c r="M291" s="36"/>
      <c r="N291" s="31"/>
      <c r="O291" s="36"/>
      <c r="P291" s="36"/>
      <c r="Q291" s="31"/>
      <c r="R291" s="36"/>
      <c r="S291" s="31"/>
      <c r="T291" s="31"/>
      <c r="U291" s="36"/>
      <c r="V291" s="36"/>
      <c r="W291" s="31"/>
      <c r="X291" s="36"/>
      <c r="Y291" s="36"/>
      <c r="Z291" s="31"/>
      <c r="AA291" s="36"/>
      <c r="AB291" s="31"/>
    </row>
    <row r="292" spans="1:28">
      <c r="A292" s="121"/>
      <c r="B292" s="37" t="s">
        <v>45</v>
      </c>
      <c r="C292" s="38">
        <v>72</v>
      </c>
      <c r="D292" s="38"/>
      <c r="E292" s="33"/>
      <c r="F292" s="38" t="s">
        <v>217</v>
      </c>
      <c r="G292" s="38"/>
      <c r="H292" s="41" t="s">
        <v>212</v>
      </c>
      <c r="I292" s="38">
        <v>11</v>
      </c>
      <c r="J292" s="33"/>
      <c r="K292" s="33"/>
      <c r="L292" s="38" t="s">
        <v>207</v>
      </c>
      <c r="M292" s="38"/>
      <c r="N292" s="33"/>
      <c r="O292" s="38" t="s">
        <v>207</v>
      </c>
      <c r="P292" s="38"/>
      <c r="Q292" s="33"/>
      <c r="R292" s="38" t="s">
        <v>207</v>
      </c>
      <c r="S292" s="33"/>
      <c r="T292" s="33"/>
      <c r="U292" s="38">
        <v>72</v>
      </c>
      <c r="V292" s="38"/>
      <c r="W292" s="33"/>
      <c r="X292" s="38" t="s">
        <v>217</v>
      </c>
      <c r="Y292" s="38"/>
      <c r="Z292" s="41" t="s">
        <v>212</v>
      </c>
      <c r="AA292" s="38">
        <v>11</v>
      </c>
      <c r="AB292" s="33"/>
    </row>
    <row r="293" spans="1:28" ht="15.75" thickBot="1">
      <c r="A293" s="121"/>
      <c r="B293" s="37"/>
      <c r="C293" s="39"/>
      <c r="D293" s="39"/>
      <c r="E293" s="40"/>
      <c r="F293" s="39"/>
      <c r="G293" s="39"/>
      <c r="H293" s="42"/>
      <c r="I293" s="39"/>
      <c r="J293" s="40"/>
      <c r="K293" s="40"/>
      <c r="L293" s="39"/>
      <c r="M293" s="39"/>
      <c r="N293" s="40"/>
      <c r="O293" s="39"/>
      <c r="P293" s="39"/>
      <c r="Q293" s="40"/>
      <c r="R293" s="39"/>
      <c r="S293" s="40"/>
      <c r="T293" s="40"/>
      <c r="U293" s="39"/>
      <c r="V293" s="39"/>
      <c r="W293" s="40"/>
      <c r="X293" s="39"/>
      <c r="Y293" s="39"/>
      <c r="Z293" s="42"/>
      <c r="AA293" s="39"/>
      <c r="AB293" s="40"/>
    </row>
    <row r="294" spans="1:28">
      <c r="A294" s="121"/>
      <c r="B294" s="55" t="s">
        <v>235</v>
      </c>
      <c r="C294" s="49">
        <v>200</v>
      </c>
      <c r="D294" s="49"/>
      <c r="E294" s="47"/>
      <c r="F294" s="49" t="s">
        <v>246</v>
      </c>
      <c r="G294" s="49"/>
      <c r="H294" s="51" t="s">
        <v>212</v>
      </c>
      <c r="I294" s="49">
        <v>28</v>
      </c>
      <c r="J294" s="47"/>
      <c r="K294" s="47"/>
      <c r="L294" s="49" t="s">
        <v>207</v>
      </c>
      <c r="M294" s="49"/>
      <c r="N294" s="47"/>
      <c r="O294" s="49" t="s">
        <v>207</v>
      </c>
      <c r="P294" s="49"/>
      <c r="Q294" s="47"/>
      <c r="R294" s="49" t="s">
        <v>207</v>
      </c>
      <c r="S294" s="47"/>
      <c r="T294" s="47"/>
      <c r="U294" s="49">
        <v>200</v>
      </c>
      <c r="V294" s="49"/>
      <c r="W294" s="47"/>
      <c r="X294" s="49" t="s">
        <v>246</v>
      </c>
      <c r="Y294" s="49"/>
      <c r="Z294" s="51" t="s">
        <v>212</v>
      </c>
      <c r="AA294" s="49">
        <v>28</v>
      </c>
      <c r="AB294" s="47"/>
    </row>
    <row r="295" spans="1:28">
      <c r="A295" s="121"/>
      <c r="B295" s="55"/>
      <c r="C295" s="36"/>
      <c r="D295" s="36"/>
      <c r="E295" s="31"/>
      <c r="F295" s="36"/>
      <c r="G295" s="36"/>
      <c r="H295" s="35"/>
      <c r="I295" s="36"/>
      <c r="J295" s="31"/>
      <c r="K295" s="31"/>
      <c r="L295" s="36"/>
      <c r="M295" s="36"/>
      <c r="N295" s="31"/>
      <c r="O295" s="36"/>
      <c r="P295" s="36"/>
      <c r="Q295" s="31"/>
      <c r="R295" s="36"/>
      <c r="S295" s="31"/>
      <c r="T295" s="31"/>
      <c r="U295" s="36"/>
      <c r="V295" s="36"/>
      <c r="W295" s="31"/>
      <c r="X295" s="36"/>
      <c r="Y295" s="36"/>
      <c r="Z295" s="35"/>
      <c r="AA295" s="36"/>
      <c r="AB295" s="31"/>
    </row>
    <row r="296" spans="1:28">
      <c r="A296" s="121"/>
      <c r="B296" s="65" t="s">
        <v>45</v>
      </c>
      <c r="C296" s="38">
        <v>14</v>
      </c>
      <c r="D296" s="38"/>
      <c r="E296" s="33"/>
      <c r="F296" s="38" t="s">
        <v>207</v>
      </c>
      <c r="G296" s="38"/>
      <c r="H296" s="33"/>
      <c r="I296" s="38">
        <v>3</v>
      </c>
      <c r="J296" s="33"/>
      <c r="K296" s="33"/>
      <c r="L296" s="38">
        <v>8</v>
      </c>
      <c r="M296" s="38"/>
      <c r="N296" s="33"/>
      <c r="O296" s="38" t="s">
        <v>207</v>
      </c>
      <c r="P296" s="38"/>
      <c r="Q296" s="33"/>
      <c r="R296" s="38">
        <v>2</v>
      </c>
      <c r="S296" s="33"/>
      <c r="T296" s="33"/>
      <c r="U296" s="38">
        <v>22</v>
      </c>
      <c r="V296" s="38"/>
      <c r="W296" s="33"/>
      <c r="X296" s="38" t="s">
        <v>207</v>
      </c>
      <c r="Y296" s="38"/>
      <c r="Z296" s="33"/>
      <c r="AA296" s="38">
        <v>5</v>
      </c>
      <c r="AB296" s="33"/>
    </row>
    <row r="297" spans="1:28" ht="15.75" thickBot="1">
      <c r="A297" s="121"/>
      <c r="B297" s="65"/>
      <c r="C297" s="39"/>
      <c r="D297" s="39"/>
      <c r="E297" s="40"/>
      <c r="F297" s="39"/>
      <c r="G297" s="39"/>
      <c r="H297" s="40"/>
      <c r="I297" s="39"/>
      <c r="J297" s="40"/>
      <c r="K297" s="40"/>
      <c r="L297" s="39"/>
      <c r="M297" s="39"/>
      <c r="N297" s="40"/>
      <c r="O297" s="39"/>
      <c r="P297" s="39"/>
      <c r="Q297" s="40"/>
      <c r="R297" s="39"/>
      <c r="S297" s="40"/>
      <c r="T297" s="40"/>
      <c r="U297" s="39"/>
      <c r="V297" s="39"/>
      <c r="W297" s="40"/>
      <c r="X297" s="39"/>
      <c r="Y297" s="39"/>
      <c r="Z297" s="40"/>
      <c r="AA297" s="39"/>
      <c r="AB297" s="40"/>
    </row>
    <row r="298" spans="1:28">
      <c r="A298" s="121"/>
      <c r="B298" s="64" t="s">
        <v>265</v>
      </c>
      <c r="C298" s="51" t="s">
        <v>206</v>
      </c>
      <c r="D298" s="45">
        <v>2054</v>
      </c>
      <c r="E298" s="47"/>
      <c r="F298" s="51" t="s">
        <v>206</v>
      </c>
      <c r="G298" s="49" t="s">
        <v>273</v>
      </c>
      <c r="H298" s="51" t="s">
        <v>212</v>
      </c>
      <c r="I298" s="49">
        <v>341</v>
      </c>
      <c r="J298" s="47"/>
      <c r="K298" s="47"/>
      <c r="L298" s="51" t="s">
        <v>206</v>
      </c>
      <c r="M298" s="49">
        <v>122</v>
      </c>
      <c r="N298" s="47"/>
      <c r="O298" s="51" t="s">
        <v>206</v>
      </c>
      <c r="P298" s="49" t="s">
        <v>267</v>
      </c>
      <c r="Q298" s="51" t="s">
        <v>212</v>
      </c>
      <c r="R298" s="49">
        <v>47</v>
      </c>
      <c r="S298" s="47"/>
      <c r="T298" s="47"/>
      <c r="U298" s="51" t="s">
        <v>206</v>
      </c>
      <c r="V298" s="45">
        <v>2176</v>
      </c>
      <c r="W298" s="47"/>
      <c r="X298" s="51" t="s">
        <v>206</v>
      </c>
      <c r="Y298" s="49" t="s">
        <v>250</v>
      </c>
      <c r="Z298" s="51" t="s">
        <v>212</v>
      </c>
      <c r="AA298" s="49">
        <v>388</v>
      </c>
      <c r="AB298" s="47"/>
    </row>
    <row r="299" spans="1:28" ht="15.75" thickBot="1">
      <c r="A299" s="121"/>
      <c r="B299" s="64"/>
      <c r="C299" s="67"/>
      <c r="D299" s="68"/>
      <c r="E299" s="69"/>
      <c r="F299" s="67"/>
      <c r="G299" s="70"/>
      <c r="H299" s="67"/>
      <c r="I299" s="70"/>
      <c r="J299" s="69"/>
      <c r="K299" s="69"/>
      <c r="L299" s="67"/>
      <c r="M299" s="70"/>
      <c r="N299" s="69"/>
      <c r="O299" s="67"/>
      <c r="P299" s="70"/>
      <c r="Q299" s="67"/>
      <c r="R299" s="70"/>
      <c r="S299" s="69"/>
      <c r="T299" s="69"/>
      <c r="U299" s="67"/>
      <c r="V299" s="68"/>
      <c r="W299" s="69"/>
      <c r="X299" s="67"/>
      <c r="Y299" s="70"/>
      <c r="Z299" s="67"/>
      <c r="AA299" s="70"/>
      <c r="AB299" s="69"/>
    </row>
    <row r="300" spans="1:28" ht="15.75" thickTop="1">
      <c r="A300" s="121"/>
      <c r="B300" s="12"/>
      <c r="C300" s="71"/>
      <c r="D300" s="71"/>
      <c r="E300" s="71"/>
      <c r="F300" s="71"/>
      <c r="G300" s="71"/>
      <c r="H300" s="71"/>
      <c r="I300" s="71"/>
      <c r="J300" s="71"/>
      <c r="K300" s="12"/>
      <c r="L300" s="71"/>
      <c r="M300" s="71"/>
      <c r="N300" s="71"/>
      <c r="O300" s="71"/>
      <c r="P300" s="71"/>
      <c r="Q300" s="71"/>
      <c r="R300" s="71"/>
      <c r="S300" s="71"/>
      <c r="T300" s="12"/>
      <c r="U300" s="71"/>
      <c r="V300" s="71"/>
      <c r="W300" s="71"/>
      <c r="X300" s="71"/>
      <c r="Y300" s="71"/>
      <c r="Z300" s="71"/>
      <c r="AA300" s="71"/>
      <c r="AB300" s="71"/>
    </row>
    <row r="301" spans="1:28">
      <c r="A301" s="121"/>
      <c r="B301" s="28"/>
      <c r="C301" s="28"/>
      <c r="D301" s="28"/>
      <c r="E301" s="28"/>
      <c r="F301" s="28"/>
      <c r="G301" s="28"/>
      <c r="H301" s="28"/>
      <c r="I301" s="28"/>
      <c r="J301" s="28"/>
      <c r="K301" s="28"/>
      <c r="L301" s="28"/>
      <c r="M301" s="28"/>
      <c r="N301" s="28"/>
      <c r="O301" s="28"/>
      <c r="P301" s="28"/>
      <c r="Q301" s="28"/>
      <c r="R301" s="28"/>
      <c r="S301" s="28"/>
      <c r="T301" s="28"/>
      <c r="U301" s="28"/>
      <c r="V301" s="28"/>
      <c r="W301" s="28"/>
      <c r="X301" s="28"/>
      <c r="Y301" s="28"/>
      <c r="Z301" s="28"/>
      <c r="AA301" s="28"/>
      <c r="AB301" s="28"/>
    </row>
    <row r="302" spans="1:28">
      <c r="A302" s="121"/>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row>
    <row r="303" spans="1:28" ht="15.75" thickBot="1">
      <c r="A303" s="121"/>
      <c r="B303" s="21"/>
      <c r="C303" s="82" t="s">
        <v>256</v>
      </c>
      <c r="D303" s="82"/>
      <c r="E303" s="82"/>
      <c r="F303" s="82"/>
      <c r="G303" s="82"/>
      <c r="H303" s="82"/>
      <c r="I303" s="82"/>
      <c r="J303" s="82"/>
      <c r="K303" s="12"/>
      <c r="L303" s="82" t="s">
        <v>257</v>
      </c>
      <c r="M303" s="82"/>
      <c r="N303" s="82"/>
      <c r="O303" s="82"/>
      <c r="P303" s="82"/>
      <c r="Q303" s="82"/>
      <c r="R303" s="82"/>
      <c r="S303" s="82"/>
      <c r="T303" s="12"/>
      <c r="U303" s="82" t="s">
        <v>135</v>
      </c>
      <c r="V303" s="82"/>
      <c r="W303" s="82"/>
      <c r="X303" s="82"/>
      <c r="Y303" s="82"/>
      <c r="Z303" s="82"/>
      <c r="AA303" s="82"/>
      <c r="AB303" s="82"/>
    </row>
    <row r="304" spans="1:28">
      <c r="A304" s="121"/>
      <c r="B304" s="21"/>
      <c r="C304" s="83" t="s">
        <v>198</v>
      </c>
      <c r="D304" s="83"/>
      <c r="E304" s="83"/>
      <c r="F304" s="83" t="s">
        <v>197</v>
      </c>
      <c r="G304" s="83"/>
      <c r="H304" s="83"/>
      <c r="I304" s="53"/>
      <c r="J304" s="53"/>
      <c r="K304" s="12"/>
      <c r="L304" s="83" t="s">
        <v>198</v>
      </c>
      <c r="M304" s="83"/>
      <c r="N304" s="83"/>
      <c r="O304" s="83" t="s">
        <v>197</v>
      </c>
      <c r="P304" s="83"/>
      <c r="Q304" s="83"/>
      <c r="R304" s="53"/>
      <c r="S304" s="53"/>
      <c r="T304" s="12"/>
      <c r="U304" s="83" t="s">
        <v>198</v>
      </c>
      <c r="V304" s="83"/>
      <c r="W304" s="83"/>
      <c r="X304" s="83" t="s">
        <v>197</v>
      </c>
      <c r="Y304" s="83"/>
      <c r="Z304" s="83"/>
      <c r="AA304" s="53"/>
      <c r="AB304" s="53"/>
    </row>
    <row r="305" spans="1:28" ht="15.75" thickBot="1">
      <c r="A305" s="121"/>
      <c r="B305" s="13">
        <v>41639</v>
      </c>
      <c r="C305" s="30" t="s">
        <v>202</v>
      </c>
      <c r="D305" s="30"/>
      <c r="E305" s="30"/>
      <c r="F305" s="30" t="s">
        <v>201</v>
      </c>
      <c r="G305" s="30"/>
      <c r="H305" s="30"/>
      <c r="I305" s="30" t="s">
        <v>259</v>
      </c>
      <c r="J305" s="30"/>
      <c r="K305" s="81"/>
      <c r="L305" s="30" t="s">
        <v>202</v>
      </c>
      <c r="M305" s="30"/>
      <c r="N305" s="30"/>
      <c r="O305" s="30" t="s">
        <v>201</v>
      </c>
      <c r="P305" s="30"/>
      <c r="Q305" s="30"/>
      <c r="R305" s="30" t="s">
        <v>259</v>
      </c>
      <c r="S305" s="30"/>
      <c r="T305" s="81"/>
      <c r="U305" s="30" t="s">
        <v>202</v>
      </c>
      <c r="V305" s="30"/>
      <c r="W305" s="30"/>
      <c r="X305" s="30" t="s">
        <v>201</v>
      </c>
      <c r="Y305" s="30"/>
      <c r="Z305" s="30"/>
      <c r="AA305" s="30" t="s">
        <v>259</v>
      </c>
      <c r="AB305" s="30"/>
    </row>
    <row r="306" spans="1:28" ht="15.75" thickTop="1">
      <c r="A306" s="121"/>
      <c r="B306" s="78" t="s">
        <v>238</v>
      </c>
      <c r="C306" s="32"/>
      <c r="D306" s="32"/>
      <c r="E306" s="32"/>
      <c r="F306" s="32"/>
      <c r="G306" s="32"/>
      <c r="H306" s="32"/>
      <c r="I306" s="32"/>
      <c r="J306" s="32"/>
      <c r="K306" s="15"/>
      <c r="L306" s="32"/>
      <c r="M306" s="32"/>
      <c r="N306" s="32"/>
      <c r="O306" s="32"/>
      <c r="P306" s="32"/>
      <c r="Q306" s="32"/>
      <c r="R306" s="32"/>
      <c r="S306" s="32"/>
      <c r="T306" s="15"/>
      <c r="U306" s="32"/>
      <c r="V306" s="32"/>
      <c r="W306" s="32"/>
      <c r="X306" s="32"/>
      <c r="Y306" s="32"/>
      <c r="Z306" s="32"/>
      <c r="AA306" s="32"/>
      <c r="AB306" s="32"/>
    </row>
    <row r="307" spans="1:28">
      <c r="A307" s="121"/>
      <c r="B307" s="65" t="s">
        <v>239</v>
      </c>
      <c r="C307" s="41" t="s">
        <v>206</v>
      </c>
      <c r="D307" s="38">
        <v>5</v>
      </c>
      <c r="E307" s="33"/>
      <c r="F307" s="41" t="s">
        <v>206</v>
      </c>
      <c r="G307" s="38" t="s">
        <v>207</v>
      </c>
      <c r="H307" s="33"/>
      <c r="I307" s="38">
        <v>1</v>
      </c>
      <c r="J307" s="33"/>
      <c r="K307" s="33"/>
      <c r="L307" s="41" t="s">
        <v>206</v>
      </c>
      <c r="M307" s="38" t="s">
        <v>207</v>
      </c>
      <c r="N307" s="33"/>
      <c r="O307" s="41" t="s">
        <v>206</v>
      </c>
      <c r="P307" s="38" t="s">
        <v>207</v>
      </c>
      <c r="Q307" s="33"/>
      <c r="R307" s="38" t="s">
        <v>207</v>
      </c>
      <c r="S307" s="33"/>
      <c r="T307" s="33"/>
      <c r="U307" s="41" t="s">
        <v>206</v>
      </c>
      <c r="V307" s="38">
        <v>5</v>
      </c>
      <c r="W307" s="33"/>
      <c r="X307" s="41" t="s">
        <v>206</v>
      </c>
      <c r="Y307" s="38" t="s">
        <v>207</v>
      </c>
      <c r="Z307" s="33"/>
      <c r="AA307" s="38">
        <v>1</v>
      </c>
      <c r="AB307" s="33"/>
    </row>
    <row r="308" spans="1:28">
      <c r="A308" s="121"/>
      <c r="B308" s="65"/>
      <c r="C308" s="41"/>
      <c r="D308" s="38"/>
      <c r="E308" s="33"/>
      <c r="F308" s="41"/>
      <c r="G308" s="38"/>
      <c r="H308" s="33"/>
      <c r="I308" s="38"/>
      <c r="J308" s="33"/>
      <c r="K308" s="33"/>
      <c r="L308" s="41"/>
      <c r="M308" s="38"/>
      <c r="N308" s="33"/>
      <c r="O308" s="41"/>
      <c r="P308" s="38"/>
      <c r="Q308" s="33"/>
      <c r="R308" s="38"/>
      <c r="S308" s="33"/>
      <c r="T308" s="33"/>
      <c r="U308" s="41"/>
      <c r="V308" s="38"/>
      <c r="W308" s="33"/>
      <c r="X308" s="41"/>
      <c r="Y308" s="38"/>
      <c r="Z308" s="33"/>
      <c r="AA308" s="38"/>
      <c r="AB308" s="33"/>
    </row>
    <row r="309" spans="1:28">
      <c r="A309" s="121"/>
      <c r="B309" s="24" t="s">
        <v>215</v>
      </c>
      <c r="C309" s="31"/>
      <c r="D309" s="31"/>
      <c r="E309" s="31"/>
      <c r="F309" s="31"/>
      <c r="G309" s="31"/>
      <c r="H309" s="31"/>
      <c r="I309" s="31"/>
      <c r="J309" s="31"/>
      <c r="K309" s="15"/>
      <c r="L309" s="31"/>
      <c r="M309" s="31"/>
      <c r="N309" s="31"/>
      <c r="O309" s="31"/>
      <c r="P309" s="31"/>
      <c r="Q309" s="31"/>
      <c r="R309" s="31"/>
      <c r="S309" s="31"/>
      <c r="T309" s="15"/>
      <c r="U309" s="31"/>
      <c r="V309" s="31"/>
      <c r="W309" s="31"/>
      <c r="X309" s="31"/>
      <c r="Y309" s="31"/>
      <c r="Z309" s="31"/>
      <c r="AA309" s="31"/>
      <c r="AB309" s="31"/>
    </row>
    <row r="310" spans="1:28">
      <c r="A310" s="121"/>
      <c r="B310" s="37" t="s">
        <v>216</v>
      </c>
      <c r="C310" s="38">
        <v>11</v>
      </c>
      <c r="D310" s="38"/>
      <c r="E310" s="33"/>
      <c r="F310" s="38" t="s">
        <v>207</v>
      </c>
      <c r="G310" s="38"/>
      <c r="H310" s="33"/>
      <c r="I310" s="38">
        <v>4</v>
      </c>
      <c r="J310" s="33"/>
      <c r="K310" s="33"/>
      <c r="L310" s="38" t="s">
        <v>207</v>
      </c>
      <c r="M310" s="38"/>
      <c r="N310" s="33"/>
      <c r="O310" s="38" t="s">
        <v>207</v>
      </c>
      <c r="P310" s="38"/>
      <c r="Q310" s="33"/>
      <c r="R310" s="38" t="s">
        <v>207</v>
      </c>
      <c r="S310" s="33"/>
      <c r="T310" s="33"/>
      <c r="U310" s="38">
        <v>11</v>
      </c>
      <c r="V310" s="38"/>
      <c r="W310" s="33"/>
      <c r="X310" s="38" t="s">
        <v>207</v>
      </c>
      <c r="Y310" s="38"/>
      <c r="Z310" s="33"/>
      <c r="AA310" s="38">
        <v>4</v>
      </c>
      <c r="AB310" s="33"/>
    </row>
    <row r="311" spans="1:28">
      <c r="A311" s="121"/>
      <c r="B311" s="37"/>
      <c r="C311" s="38"/>
      <c r="D311" s="38"/>
      <c r="E311" s="33"/>
      <c r="F311" s="38"/>
      <c r="G311" s="38"/>
      <c r="H311" s="33"/>
      <c r="I311" s="38"/>
      <c r="J311" s="33"/>
      <c r="K311" s="33"/>
      <c r="L311" s="38"/>
      <c r="M311" s="38"/>
      <c r="N311" s="33"/>
      <c r="O311" s="38"/>
      <c r="P311" s="38"/>
      <c r="Q311" s="33"/>
      <c r="R311" s="38"/>
      <c r="S311" s="33"/>
      <c r="T311" s="33"/>
      <c r="U311" s="38"/>
      <c r="V311" s="38"/>
      <c r="W311" s="33"/>
      <c r="X311" s="38"/>
      <c r="Y311" s="38"/>
      <c r="Z311" s="33"/>
      <c r="AA311" s="38"/>
      <c r="AB311" s="33"/>
    </row>
    <row r="312" spans="1:28">
      <c r="A312" s="121"/>
      <c r="B312" s="34" t="s">
        <v>218</v>
      </c>
      <c r="C312" s="36">
        <v>119</v>
      </c>
      <c r="D312" s="36"/>
      <c r="E312" s="31"/>
      <c r="F312" s="36" t="s">
        <v>251</v>
      </c>
      <c r="G312" s="36"/>
      <c r="H312" s="35" t="s">
        <v>212</v>
      </c>
      <c r="I312" s="36">
        <v>30</v>
      </c>
      <c r="J312" s="31"/>
      <c r="K312" s="31"/>
      <c r="L312" s="36" t="s">
        <v>207</v>
      </c>
      <c r="M312" s="36"/>
      <c r="N312" s="31"/>
      <c r="O312" s="36" t="s">
        <v>207</v>
      </c>
      <c r="P312" s="36"/>
      <c r="Q312" s="31"/>
      <c r="R312" s="36" t="s">
        <v>207</v>
      </c>
      <c r="S312" s="31"/>
      <c r="T312" s="31"/>
      <c r="U312" s="36">
        <v>119</v>
      </c>
      <c r="V312" s="36"/>
      <c r="W312" s="31"/>
      <c r="X312" s="36" t="s">
        <v>251</v>
      </c>
      <c r="Y312" s="36"/>
      <c r="Z312" s="35" t="s">
        <v>212</v>
      </c>
      <c r="AA312" s="36">
        <v>30</v>
      </c>
      <c r="AB312" s="31"/>
    </row>
    <row r="313" spans="1:28">
      <c r="A313" s="121"/>
      <c r="B313" s="34"/>
      <c r="C313" s="36"/>
      <c r="D313" s="36"/>
      <c r="E313" s="31"/>
      <c r="F313" s="36"/>
      <c r="G313" s="36"/>
      <c r="H313" s="35"/>
      <c r="I313" s="36"/>
      <c r="J313" s="31"/>
      <c r="K313" s="31"/>
      <c r="L313" s="36"/>
      <c r="M313" s="36"/>
      <c r="N313" s="31"/>
      <c r="O313" s="36"/>
      <c r="P313" s="36"/>
      <c r="Q313" s="31"/>
      <c r="R313" s="36"/>
      <c r="S313" s="31"/>
      <c r="T313" s="31"/>
      <c r="U313" s="36"/>
      <c r="V313" s="36"/>
      <c r="W313" s="31"/>
      <c r="X313" s="36"/>
      <c r="Y313" s="36"/>
      <c r="Z313" s="35"/>
      <c r="AA313" s="36"/>
      <c r="AB313" s="31"/>
    </row>
    <row r="314" spans="1:28">
      <c r="A314" s="121"/>
      <c r="B314" s="37" t="s">
        <v>219</v>
      </c>
      <c r="C314" s="38">
        <v>59</v>
      </c>
      <c r="D314" s="38"/>
      <c r="E314" s="33"/>
      <c r="F314" s="38" t="s">
        <v>217</v>
      </c>
      <c r="G314" s="38"/>
      <c r="H314" s="41" t="s">
        <v>212</v>
      </c>
      <c r="I314" s="38">
        <v>15</v>
      </c>
      <c r="J314" s="33"/>
      <c r="K314" s="33"/>
      <c r="L314" s="38" t="s">
        <v>207</v>
      </c>
      <c r="M314" s="38"/>
      <c r="N314" s="33"/>
      <c r="O314" s="38" t="s">
        <v>207</v>
      </c>
      <c r="P314" s="38"/>
      <c r="Q314" s="33"/>
      <c r="R314" s="38" t="s">
        <v>207</v>
      </c>
      <c r="S314" s="33"/>
      <c r="T314" s="33"/>
      <c r="U314" s="38">
        <v>59</v>
      </c>
      <c r="V314" s="38"/>
      <c r="W314" s="33"/>
      <c r="X314" s="38" t="s">
        <v>217</v>
      </c>
      <c r="Y314" s="38"/>
      <c r="Z314" s="41" t="s">
        <v>212</v>
      </c>
      <c r="AA314" s="38">
        <v>15</v>
      </c>
      <c r="AB314" s="33"/>
    </row>
    <row r="315" spans="1:28">
      <c r="A315" s="121"/>
      <c r="B315" s="37"/>
      <c r="C315" s="38"/>
      <c r="D315" s="38"/>
      <c r="E315" s="33"/>
      <c r="F315" s="38"/>
      <c r="G315" s="38"/>
      <c r="H315" s="41"/>
      <c r="I315" s="38"/>
      <c r="J315" s="33"/>
      <c r="K315" s="33"/>
      <c r="L315" s="38"/>
      <c r="M315" s="38"/>
      <c r="N315" s="33"/>
      <c r="O315" s="38"/>
      <c r="P315" s="38"/>
      <c r="Q315" s="33"/>
      <c r="R315" s="38"/>
      <c r="S315" s="33"/>
      <c r="T315" s="33"/>
      <c r="U315" s="38"/>
      <c r="V315" s="38"/>
      <c r="W315" s="33"/>
      <c r="X315" s="38"/>
      <c r="Y315" s="38"/>
      <c r="Z315" s="41"/>
      <c r="AA315" s="38"/>
      <c r="AB315" s="33"/>
    </row>
    <row r="316" spans="1:28">
      <c r="A316" s="121"/>
      <c r="B316" s="24" t="s">
        <v>220</v>
      </c>
      <c r="C316" s="31"/>
      <c r="D316" s="31"/>
      <c r="E316" s="31"/>
      <c r="F316" s="31"/>
      <c r="G316" s="31"/>
      <c r="H316" s="31"/>
      <c r="I316" s="31"/>
      <c r="J316" s="31"/>
      <c r="K316" s="15"/>
      <c r="L316" s="31"/>
      <c r="M316" s="31"/>
      <c r="N316" s="31"/>
      <c r="O316" s="31"/>
      <c r="P316" s="31"/>
      <c r="Q316" s="31"/>
      <c r="R316" s="31"/>
      <c r="S316" s="31"/>
      <c r="T316" s="15"/>
      <c r="U316" s="31"/>
      <c r="V316" s="31"/>
      <c r="W316" s="31"/>
      <c r="X316" s="31"/>
      <c r="Y316" s="31"/>
      <c r="Z316" s="31"/>
      <c r="AA316" s="31"/>
      <c r="AB316" s="31"/>
    </row>
    <row r="317" spans="1:28">
      <c r="A317" s="121"/>
      <c r="B317" s="37" t="s">
        <v>216</v>
      </c>
      <c r="C317" s="38">
        <v>520</v>
      </c>
      <c r="D317" s="38"/>
      <c r="E317" s="33"/>
      <c r="F317" s="38" t="s">
        <v>245</v>
      </c>
      <c r="G317" s="38"/>
      <c r="H317" s="41" t="s">
        <v>212</v>
      </c>
      <c r="I317" s="38">
        <v>58</v>
      </c>
      <c r="J317" s="33"/>
      <c r="K317" s="33"/>
      <c r="L317" s="38" t="s">
        <v>207</v>
      </c>
      <c r="M317" s="38"/>
      <c r="N317" s="33"/>
      <c r="O317" s="38" t="s">
        <v>207</v>
      </c>
      <c r="P317" s="38"/>
      <c r="Q317" s="33"/>
      <c r="R317" s="38" t="s">
        <v>207</v>
      </c>
      <c r="S317" s="33"/>
      <c r="T317" s="33"/>
      <c r="U317" s="38">
        <v>520</v>
      </c>
      <c r="V317" s="38"/>
      <c r="W317" s="33"/>
      <c r="X317" s="38" t="s">
        <v>245</v>
      </c>
      <c r="Y317" s="38"/>
      <c r="Z317" s="41" t="s">
        <v>212</v>
      </c>
      <c r="AA317" s="38">
        <v>58</v>
      </c>
      <c r="AB317" s="33"/>
    </row>
    <row r="318" spans="1:28">
      <c r="A318" s="121"/>
      <c r="B318" s="37"/>
      <c r="C318" s="38"/>
      <c r="D318" s="38"/>
      <c r="E318" s="33"/>
      <c r="F318" s="38"/>
      <c r="G318" s="38"/>
      <c r="H318" s="41"/>
      <c r="I318" s="38"/>
      <c r="J318" s="33"/>
      <c r="K318" s="33"/>
      <c r="L318" s="38"/>
      <c r="M318" s="38"/>
      <c r="N318" s="33"/>
      <c r="O318" s="38"/>
      <c r="P318" s="38"/>
      <c r="Q318" s="33"/>
      <c r="R318" s="38"/>
      <c r="S318" s="33"/>
      <c r="T318" s="33"/>
      <c r="U318" s="38"/>
      <c r="V318" s="38"/>
      <c r="W318" s="33"/>
      <c r="X318" s="38"/>
      <c r="Y318" s="38"/>
      <c r="Z318" s="41"/>
      <c r="AA318" s="38"/>
      <c r="AB318" s="33"/>
    </row>
    <row r="319" spans="1:28">
      <c r="A319" s="121"/>
      <c r="B319" s="34" t="s">
        <v>218</v>
      </c>
      <c r="C319" s="44">
        <v>1011</v>
      </c>
      <c r="D319" s="44"/>
      <c r="E319" s="31"/>
      <c r="F319" s="36" t="s">
        <v>252</v>
      </c>
      <c r="G319" s="36"/>
      <c r="H319" s="35" t="s">
        <v>212</v>
      </c>
      <c r="I319" s="36">
        <v>59</v>
      </c>
      <c r="J319" s="31"/>
      <c r="K319" s="31"/>
      <c r="L319" s="36" t="s">
        <v>207</v>
      </c>
      <c r="M319" s="36"/>
      <c r="N319" s="31"/>
      <c r="O319" s="36" t="s">
        <v>207</v>
      </c>
      <c r="P319" s="36"/>
      <c r="Q319" s="31"/>
      <c r="R319" s="36" t="s">
        <v>207</v>
      </c>
      <c r="S319" s="31"/>
      <c r="T319" s="31"/>
      <c r="U319" s="44">
        <v>1011</v>
      </c>
      <c r="V319" s="44"/>
      <c r="W319" s="31"/>
      <c r="X319" s="36" t="s">
        <v>252</v>
      </c>
      <c r="Y319" s="36"/>
      <c r="Z319" s="35" t="s">
        <v>212</v>
      </c>
      <c r="AA319" s="36">
        <v>59</v>
      </c>
      <c r="AB319" s="31"/>
    </row>
    <row r="320" spans="1:28">
      <c r="A320" s="121"/>
      <c r="B320" s="34"/>
      <c r="C320" s="44"/>
      <c r="D320" s="44"/>
      <c r="E320" s="31"/>
      <c r="F320" s="36"/>
      <c r="G320" s="36"/>
      <c r="H320" s="35"/>
      <c r="I320" s="36"/>
      <c r="J320" s="31"/>
      <c r="K320" s="31"/>
      <c r="L320" s="36"/>
      <c r="M320" s="36"/>
      <c r="N320" s="31"/>
      <c r="O320" s="36"/>
      <c r="P320" s="36"/>
      <c r="Q320" s="31"/>
      <c r="R320" s="36"/>
      <c r="S320" s="31"/>
      <c r="T320" s="31"/>
      <c r="U320" s="44"/>
      <c r="V320" s="44"/>
      <c r="W320" s="31"/>
      <c r="X320" s="36"/>
      <c r="Y320" s="36"/>
      <c r="Z320" s="35"/>
      <c r="AA320" s="36"/>
      <c r="AB320" s="31"/>
    </row>
    <row r="321" spans="1:28">
      <c r="A321" s="121"/>
      <c r="B321" s="37" t="s">
        <v>219</v>
      </c>
      <c r="C321" s="38">
        <v>629</v>
      </c>
      <c r="D321" s="38"/>
      <c r="E321" s="33"/>
      <c r="F321" s="38" t="s">
        <v>227</v>
      </c>
      <c r="G321" s="38"/>
      <c r="H321" s="41" t="s">
        <v>212</v>
      </c>
      <c r="I321" s="38">
        <v>35</v>
      </c>
      <c r="J321" s="33"/>
      <c r="K321" s="33"/>
      <c r="L321" s="38">
        <v>22</v>
      </c>
      <c r="M321" s="38"/>
      <c r="N321" s="33"/>
      <c r="O321" s="38" t="s">
        <v>217</v>
      </c>
      <c r="P321" s="38"/>
      <c r="Q321" s="41" t="s">
        <v>212</v>
      </c>
      <c r="R321" s="38">
        <v>1</v>
      </c>
      <c r="S321" s="33"/>
      <c r="T321" s="33"/>
      <c r="U321" s="38">
        <v>652</v>
      </c>
      <c r="V321" s="38"/>
      <c r="W321" s="33"/>
      <c r="X321" s="38" t="s">
        <v>227</v>
      </c>
      <c r="Y321" s="38"/>
      <c r="Z321" s="41" t="s">
        <v>212</v>
      </c>
      <c r="AA321" s="38">
        <v>36</v>
      </c>
      <c r="AB321" s="33"/>
    </row>
    <row r="322" spans="1:28" ht="15.75" thickBot="1">
      <c r="A322" s="121"/>
      <c r="B322" s="37"/>
      <c r="C322" s="39"/>
      <c r="D322" s="39"/>
      <c r="E322" s="40"/>
      <c r="F322" s="39"/>
      <c r="G322" s="39"/>
      <c r="H322" s="42"/>
      <c r="I322" s="39"/>
      <c r="J322" s="40"/>
      <c r="K322" s="40"/>
      <c r="L322" s="39"/>
      <c r="M322" s="39"/>
      <c r="N322" s="40"/>
      <c r="O322" s="39"/>
      <c r="P322" s="39"/>
      <c r="Q322" s="42"/>
      <c r="R322" s="39"/>
      <c r="S322" s="40"/>
      <c r="T322" s="40"/>
      <c r="U322" s="39"/>
      <c r="V322" s="39"/>
      <c r="W322" s="40"/>
      <c r="X322" s="39"/>
      <c r="Y322" s="39"/>
      <c r="Z322" s="42"/>
      <c r="AA322" s="39"/>
      <c r="AB322" s="40"/>
    </row>
    <row r="323" spans="1:28">
      <c r="A323" s="121"/>
      <c r="B323" s="34" t="s">
        <v>224</v>
      </c>
      <c r="C323" s="45">
        <v>2160</v>
      </c>
      <c r="D323" s="45"/>
      <c r="E323" s="47"/>
      <c r="F323" s="49" t="s">
        <v>274</v>
      </c>
      <c r="G323" s="49"/>
      <c r="H323" s="51" t="s">
        <v>212</v>
      </c>
      <c r="I323" s="49">
        <v>152</v>
      </c>
      <c r="J323" s="47"/>
      <c r="K323" s="47"/>
      <c r="L323" s="49">
        <v>22</v>
      </c>
      <c r="M323" s="49"/>
      <c r="N323" s="47"/>
      <c r="O323" s="49" t="s">
        <v>217</v>
      </c>
      <c r="P323" s="49"/>
      <c r="Q323" s="51" t="s">
        <v>212</v>
      </c>
      <c r="R323" s="49">
        <v>1</v>
      </c>
      <c r="S323" s="47"/>
      <c r="T323" s="47"/>
      <c r="U323" s="45">
        <v>2182</v>
      </c>
      <c r="V323" s="45"/>
      <c r="W323" s="47"/>
      <c r="X323" s="49" t="s">
        <v>253</v>
      </c>
      <c r="Y323" s="49"/>
      <c r="Z323" s="51" t="s">
        <v>212</v>
      </c>
      <c r="AA323" s="49">
        <v>153</v>
      </c>
      <c r="AB323" s="47"/>
    </row>
    <row r="324" spans="1:28" ht="15.75" thickBot="1">
      <c r="A324" s="121"/>
      <c r="B324" s="34"/>
      <c r="C324" s="46"/>
      <c r="D324" s="46"/>
      <c r="E324" s="48"/>
      <c r="F324" s="50"/>
      <c r="G324" s="50"/>
      <c r="H324" s="52"/>
      <c r="I324" s="50"/>
      <c r="J324" s="48"/>
      <c r="K324" s="48"/>
      <c r="L324" s="50"/>
      <c r="M324" s="50"/>
      <c r="N324" s="48"/>
      <c r="O324" s="50"/>
      <c r="P324" s="50"/>
      <c r="Q324" s="52"/>
      <c r="R324" s="50"/>
      <c r="S324" s="48"/>
      <c r="T324" s="48"/>
      <c r="U324" s="46"/>
      <c r="V324" s="46"/>
      <c r="W324" s="48"/>
      <c r="X324" s="50"/>
      <c r="Y324" s="50"/>
      <c r="Z324" s="52"/>
      <c r="AA324" s="50"/>
      <c r="AB324" s="48"/>
    </row>
    <row r="325" spans="1:28">
      <c r="A325" s="121"/>
      <c r="B325" s="54" t="s">
        <v>226</v>
      </c>
      <c r="C325" s="59">
        <v>2348</v>
      </c>
      <c r="D325" s="59"/>
      <c r="E325" s="53"/>
      <c r="F325" s="60" t="s">
        <v>254</v>
      </c>
      <c r="G325" s="60"/>
      <c r="H325" s="61" t="s">
        <v>212</v>
      </c>
      <c r="I325" s="60">
        <v>201</v>
      </c>
      <c r="J325" s="53"/>
      <c r="K325" s="53"/>
      <c r="L325" s="60">
        <v>22</v>
      </c>
      <c r="M325" s="60"/>
      <c r="N325" s="53"/>
      <c r="O325" s="60" t="s">
        <v>217</v>
      </c>
      <c r="P325" s="60"/>
      <c r="Q325" s="61" t="s">
        <v>212</v>
      </c>
      <c r="R325" s="60">
        <v>1</v>
      </c>
      <c r="S325" s="53"/>
      <c r="T325" s="53"/>
      <c r="U325" s="59">
        <v>2371</v>
      </c>
      <c r="V325" s="59"/>
      <c r="W325" s="53"/>
      <c r="X325" s="60" t="s">
        <v>254</v>
      </c>
      <c r="Y325" s="60"/>
      <c r="Z325" s="61" t="s">
        <v>212</v>
      </c>
      <c r="AA325" s="60">
        <v>202</v>
      </c>
      <c r="AB325" s="53"/>
    </row>
    <row r="326" spans="1:28" ht="15.75" thickBot="1">
      <c r="A326" s="121"/>
      <c r="B326" s="54"/>
      <c r="C326" s="72"/>
      <c r="D326" s="72"/>
      <c r="E326" s="40"/>
      <c r="F326" s="39"/>
      <c r="G326" s="39"/>
      <c r="H326" s="42"/>
      <c r="I326" s="39"/>
      <c r="J326" s="40"/>
      <c r="K326" s="40"/>
      <c r="L326" s="39"/>
      <c r="M326" s="39"/>
      <c r="N326" s="40"/>
      <c r="O326" s="39"/>
      <c r="P326" s="39"/>
      <c r="Q326" s="42"/>
      <c r="R326" s="39"/>
      <c r="S326" s="40"/>
      <c r="T326" s="40"/>
      <c r="U326" s="72"/>
      <c r="V326" s="72"/>
      <c r="W326" s="40"/>
      <c r="X326" s="39"/>
      <c r="Y326" s="39"/>
      <c r="Z326" s="42"/>
      <c r="AA326" s="39"/>
      <c r="AB326" s="40"/>
    </row>
    <row r="327" spans="1:28">
      <c r="A327" s="121"/>
      <c r="B327" s="55" t="s">
        <v>271</v>
      </c>
      <c r="C327" s="51" t="s">
        <v>206</v>
      </c>
      <c r="D327" s="45">
        <v>2353</v>
      </c>
      <c r="E327" s="47"/>
      <c r="F327" s="51" t="s">
        <v>206</v>
      </c>
      <c r="G327" s="49" t="s">
        <v>254</v>
      </c>
      <c r="H327" s="51" t="s">
        <v>212</v>
      </c>
      <c r="I327" s="49">
        <v>202</v>
      </c>
      <c r="J327" s="47"/>
      <c r="K327" s="47"/>
      <c r="L327" s="51" t="s">
        <v>206</v>
      </c>
      <c r="M327" s="49">
        <v>22</v>
      </c>
      <c r="N327" s="47"/>
      <c r="O327" s="51" t="s">
        <v>206</v>
      </c>
      <c r="P327" s="49" t="s">
        <v>217</v>
      </c>
      <c r="Q327" s="51" t="s">
        <v>212</v>
      </c>
      <c r="R327" s="49">
        <v>1</v>
      </c>
      <c r="S327" s="47"/>
      <c r="T327" s="47"/>
      <c r="U327" s="51" t="s">
        <v>206</v>
      </c>
      <c r="V327" s="45">
        <v>2376</v>
      </c>
      <c r="W327" s="47"/>
      <c r="X327" s="51" t="s">
        <v>206</v>
      </c>
      <c r="Y327" s="49" t="s">
        <v>254</v>
      </c>
      <c r="Z327" s="51" t="s">
        <v>212</v>
      </c>
      <c r="AA327" s="49">
        <v>203</v>
      </c>
      <c r="AB327" s="47"/>
    </row>
    <row r="328" spans="1:28" ht="15.75" thickBot="1">
      <c r="A328" s="121"/>
      <c r="B328" s="55"/>
      <c r="C328" s="67"/>
      <c r="D328" s="68"/>
      <c r="E328" s="69"/>
      <c r="F328" s="67"/>
      <c r="G328" s="70"/>
      <c r="H328" s="67"/>
      <c r="I328" s="70"/>
      <c r="J328" s="69"/>
      <c r="K328" s="69"/>
      <c r="L328" s="67"/>
      <c r="M328" s="70"/>
      <c r="N328" s="69"/>
      <c r="O328" s="67"/>
      <c r="P328" s="70"/>
      <c r="Q328" s="67"/>
      <c r="R328" s="70"/>
      <c r="S328" s="69"/>
      <c r="T328" s="69"/>
      <c r="U328" s="67"/>
      <c r="V328" s="68"/>
      <c r="W328" s="69"/>
      <c r="X328" s="67"/>
      <c r="Y328" s="70"/>
      <c r="Z328" s="67"/>
      <c r="AA328" s="70"/>
      <c r="AB328" s="69"/>
    </row>
    <row r="329" spans="1:28" ht="15.75" thickTop="1">
      <c r="A329" s="121" t="s">
        <v>681</v>
      </c>
      <c r="B329" s="120" t="s">
        <v>5</v>
      </c>
      <c r="C329" s="120"/>
      <c r="D329" s="120"/>
      <c r="E329" s="120"/>
      <c r="F329" s="120"/>
      <c r="G329" s="120"/>
      <c r="H329" s="120"/>
      <c r="I329" s="120"/>
      <c r="J329" s="120"/>
      <c r="K329" s="120"/>
      <c r="L329" s="120"/>
      <c r="M329" s="120"/>
      <c r="N329" s="120"/>
      <c r="O329" s="120"/>
      <c r="P329" s="120"/>
      <c r="Q329" s="120"/>
      <c r="R329" s="120"/>
      <c r="S329" s="120"/>
      <c r="T329" s="120"/>
      <c r="U329" s="120"/>
      <c r="V329" s="120"/>
      <c r="W329" s="120"/>
      <c r="X329" s="120"/>
      <c r="Y329" s="120"/>
      <c r="Z329" s="120"/>
      <c r="AA329" s="120"/>
      <c r="AB329" s="120"/>
    </row>
    <row r="330" spans="1:28" ht="15" customHeight="1">
      <c r="A330" s="121"/>
      <c r="B330" s="103" t="s">
        <v>279</v>
      </c>
      <c r="C330" s="103"/>
      <c r="D330" s="103"/>
      <c r="E330" s="103"/>
      <c r="F330" s="103"/>
      <c r="G330" s="103"/>
      <c r="H330" s="103"/>
      <c r="I330" s="103"/>
      <c r="J330" s="103"/>
      <c r="K330" s="103"/>
      <c r="L330" s="103"/>
      <c r="M330" s="103"/>
      <c r="N330" s="103"/>
      <c r="O330" s="103"/>
      <c r="P330" s="103"/>
      <c r="Q330" s="103"/>
      <c r="R330" s="103"/>
      <c r="S330" s="103"/>
      <c r="T330" s="103"/>
      <c r="U330" s="103"/>
      <c r="V330" s="103"/>
      <c r="W330" s="103"/>
      <c r="X330" s="103"/>
      <c r="Y330" s="103"/>
      <c r="Z330" s="103"/>
      <c r="AA330" s="103"/>
      <c r="AB330" s="103"/>
    </row>
    <row r="331" spans="1:28">
      <c r="A331" s="121"/>
      <c r="B331" s="28"/>
      <c r="C331" s="28"/>
      <c r="D331" s="28"/>
      <c r="E331" s="28"/>
      <c r="F331" s="28"/>
      <c r="G331" s="28"/>
      <c r="H331" s="28"/>
    </row>
    <row r="332" spans="1:28">
      <c r="A332" s="121"/>
      <c r="B332" s="11"/>
      <c r="C332" s="11"/>
      <c r="D332" s="11"/>
      <c r="E332" s="11"/>
      <c r="F332" s="11"/>
      <c r="G332" s="11"/>
      <c r="H332" s="11"/>
    </row>
    <row r="333" spans="1:28" ht="15.75" thickBot="1">
      <c r="A333" s="121"/>
      <c r="B333" s="81"/>
      <c r="C333" s="101" t="s">
        <v>280</v>
      </c>
      <c r="D333" s="101"/>
      <c r="E333" s="101"/>
      <c r="F333" s="101" t="s">
        <v>281</v>
      </c>
      <c r="G333" s="101"/>
      <c r="H333" s="101"/>
    </row>
    <row r="334" spans="1:28" ht="15.75" thickTop="1">
      <c r="A334" s="121"/>
      <c r="B334" s="94" t="s">
        <v>204</v>
      </c>
      <c r="C334" s="32"/>
      <c r="D334" s="32"/>
      <c r="E334" s="32"/>
      <c r="F334" s="32"/>
      <c r="G334" s="32"/>
      <c r="H334" s="32"/>
    </row>
    <row r="335" spans="1:28">
      <c r="A335" s="121"/>
      <c r="B335" s="102" t="s">
        <v>282</v>
      </c>
      <c r="C335" s="103" t="s">
        <v>206</v>
      </c>
      <c r="D335" s="104">
        <v>130</v>
      </c>
      <c r="E335" s="33"/>
      <c r="F335" s="103" t="s">
        <v>206</v>
      </c>
      <c r="G335" s="104">
        <v>131</v>
      </c>
      <c r="H335" s="33"/>
    </row>
    <row r="336" spans="1:28">
      <c r="A336" s="121"/>
      <c r="B336" s="102"/>
      <c r="C336" s="103"/>
      <c r="D336" s="104"/>
      <c r="E336" s="33"/>
      <c r="F336" s="103"/>
      <c r="G336" s="104"/>
      <c r="H336" s="33"/>
    </row>
    <row r="337" spans="1:8">
      <c r="A337" s="121"/>
      <c r="B337" s="105" t="s">
        <v>283</v>
      </c>
      <c r="C337" s="106">
        <v>825</v>
      </c>
      <c r="D337" s="106"/>
      <c r="E337" s="31"/>
      <c r="F337" s="106">
        <v>851</v>
      </c>
      <c r="G337" s="106"/>
      <c r="H337" s="31"/>
    </row>
    <row r="338" spans="1:8">
      <c r="A338" s="121"/>
      <c r="B338" s="105"/>
      <c r="C338" s="106"/>
      <c r="D338" s="106"/>
      <c r="E338" s="31"/>
      <c r="F338" s="106"/>
      <c r="G338" s="106"/>
      <c r="H338" s="31"/>
    </row>
    <row r="339" spans="1:8">
      <c r="A339" s="121"/>
      <c r="B339" s="102" t="s">
        <v>284</v>
      </c>
      <c r="C339" s="104">
        <v>599</v>
      </c>
      <c r="D339" s="104"/>
      <c r="E339" s="33"/>
      <c r="F339" s="104">
        <v>613</v>
      </c>
      <c r="G339" s="104"/>
      <c r="H339" s="33"/>
    </row>
    <row r="340" spans="1:8">
      <c r="A340" s="121"/>
      <c r="B340" s="102"/>
      <c r="C340" s="104"/>
      <c r="D340" s="104"/>
      <c r="E340" s="33"/>
      <c r="F340" s="104"/>
      <c r="G340" s="104"/>
      <c r="H340" s="33"/>
    </row>
    <row r="341" spans="1:8">
      <c r="A341" s="121"/>
      <c r="B341" s="105" t="s">
        <v>285</v>
      </c>
      <c r="C341" s="106">
        <v>25</v>
      </c>
      <c r="D341" s="106"/>
      <c r="E341" s="31"/>
      <c r="F341" s="106">
        <v>25</v>
      </c>
      <c r="G341" s="106"/>
      <c r="H341" s="31"/>
    </row>
    <row r="342" spans="1:8" ht="15.75" thickBot="1">
      <c r="A342" s="121"/>
      <c r="B342" s="105"/>
      <c r="C342" s="107"/>
      <c r="D342" s="107"/>
      <c r="E342" s="48"/>
      <c r="F342" s="107"/>
      <c r="G342" s="107"/>
      <c r="H342" s="48"/>
    </row>
    <row r="343" spans="1:8">
      <c r="A343" s="121"/>
      <c r="B343" s="108" t="s">
        <v>213</v>
      </c>
      <c r="C343" s="110">
        <v>1578</v>
      </c>
      <c r="D343" s="110"/>
      <c r="E343" s="53"/>
      <c r="F343" s="110">
        <v>1619</v>
      </c>
      <c r="G343" s="110"/>
      <c r="H343" s="53"/>
    </row>
    <row r="344" spans="1:8">
      <c r="A344" s="121"/>
      <c r="B344" s="108"/>
      <c r="C344" s="109"/>
      <c r="D344" s="109"/>
      <c r="E344" s="33"/>
      <c r="F344" s="109"/>
      <c r="G344" s="109"/>
      <c r="H344" s="33"/>
    </row>
    <row r="345" spans="1:8">
      <c r="A345" s="121"/>
      <c r="B345" s="111" t="s">
        <v>286</v>
      </c>
      <c r="C345" s="112">
        <v>7811</v>
      </c>
      <c r="D345" s="112"/>
      <c r="E345" s="31"/>
      <c r="F345" s="112">
        <v>7863</v>
      </c>
      <c r="G345" s="112"/>
      <c r="H345" s="31"/>
    </row>
    <row r="346" spans="1:8">
      <c r="A346" s="121"/>
      <c r="B346" s="111"/>
      <c r="C346" s="112"/>
      <c r="D346" s="112"/>
      <c r="E346" s="31"/>
      <c r="F346" s="112"/>
      <c r="G346" s="112"/>
      <c r="H346" s="31"/>
    </row>
    <row r="347" spans="1:8">
      <c r="A347" s="121"/>
      <c r="B347" s="113" t="s">
        <v>287</v>
      </c>
      <c r="C347" s="109">
        <v>1247</v>
      </c>
      <c r="D347" s="109"/>
      <c r="E347" s="33"/>
      <c r="F347" s="109">
        <v>1276</v>
      </c>
      <c r="G347" s="109"/>
      <c r="H347" s="33"/>
    </row>
    <row r="348" spans="1:8">
      <c r="A348" s="121"/>
      <c r="B348" s="113"/>
      <c r="C348" s="109"/>
      <c r="D348" s="109"/>
      <c r="E348" s="33"/>
      <c r="F348" s="109"/>
      <c r="G348" s="109"/>
      <c r="H348" s="33"/>
    </row>
    <row r="349" spans="1:8">
      <c r="A349" s="121"/>
      <c r="B349" s="111" t="s">
        <v>288</v>
      </c>
      <c r="C349" s="106">
        <v>719</v>
      </c>
      <c r="D349" s="106"/>
      <c r="E349" s="31"/>
      <c r="F349" s="106">
        <v>733</v>
      </c>
      <c r="G349" s="106"/>
      <c r="H349" s="31"/>
    </row>
    <row r="350" spans="1:8">
      <c r="A350" s="121"/>
      <c r="B350" s="111"/>
      <c r="C350" s="106"/>
      <c r="D350" s="106"/>
      <c r="E350" s="31"/>
      <c r="F350" s="106"/>
      <c r="G350" s="106"/>
      <c r="H350" s="31"/>
    </row>
    <row r="351" spans="1:8">
      <c r="A351" s="121"/>
      <c r="B351" s="113" t="s">
        <v>45</v>
      </c>
      <c r="C351" s="104">
        <v>23</v>
      </c>
      <c r="D351" s="104"/>
      <c r="E351" s="33"/>
      <c r="F351" s="104">
        <v>23</v>
      </c>
      <c r="G351" s="104"/>
      <c r="H351" s="33"/>
    </row>
    <row r="352" spans="1:8" ht="15.75" thickBot="1">
      <c r="A352" s="121"/>
      <c r="B352" s="113"/>
      <c r="C352" s="114"/>
      <c r="D352" s="114"/>
      <c r="E352" s="40"/>
      <c r="F352" s="114"/>
      <c r="G352" s="114"/>
      <c r="H352" s="40"/>
    </row>
    <row r="353" spans="1:8">
      <c r="A353" s="121"/>
      <c r="B353" s="31"/>
      <c r="C353" s="116" t="s">
        <v>206</v>
      </c>
      <c r="D353" s="118">
        <v>11378</v>
      </c>
      <c r="E353" s="47"/>
      <c r="F353" s="116" t="s">
        <v>206</v>
      </c>
      <c r="G353" s="118">
        <v>11514</v>
      </c>
      <c r="H353" s="47"/>
    </row>
    <row r="354" spans="1:8" ht="15.75" thickBot="1">
      <c r="A354" s="121"/>
      <c r="B354" s="31"/>
      <c r="C354" s="117"/>
      <c r="D354" s="119"/>
      <c r="E354" s="69"/>
      <c r="F354" s="117"/>
      <c r="G354" s="119"/>
      <c r="H354" s="69"/>
    </row>
    <row r="355" spans="1:8" ht="15.75" thickTop="1"/>
  </sheetData>
  <mergeCells count="2386">
    <mergeCell ref="B164:AB164"/>
    <mergeCell ref="B165:AB165"/>
    <mergeCell ref="B246:AB246"/>
    <mergeCell ref="A329:A354"/>
    <mergeCell ref="B329:AB329"/>
    <mergeCell ref="B330:AB330"/>
    <mergeCell ref="G353:G354"/>
    <mergeCell ref="H353:H354"/>
    <mergeCell ref="A1:A2"/>
    <mergeCell ref="B1:AB1"/>
    <mergeCell ref="B2:AB2"/>
    <mergeCell ref="B3:AB3"/>
    <mergeCell ref="A4:A163"/>
    <mergeCell ref="B4:AB4"/>
    <mergeCell ref="B5:AB5"/>
    <mergeCell ref="A164:A328"/>
    <mergeCell ref="B351:B352"/>
    <mergeCell ref="C351:D352"/>
    <mergeCell ref="E351:E352"/>
    <mergeCell ref="F351:G352"/>
    <mergeCell ref="H351:H352"/>
    <mergeCell ref="B353:B354"/>
    <mergeCell ref="C353:C354"/>
    <mergeCell ref="D353:D354"/>
    <mergeCell ref="E353:E354"/>
    <mergeCell ref="F353:F354"/>
    <mergeCell ref="B347:B348"/>
    <mergeCell ref="C347:D348"/>
    <mergeCell ref="E347:E348"/>
    <mergeCell ref="F347:G348"/>
    <mergeCell ref="H347:H348"/>
    <mergeCell ref="B349:B350"/>
    <mergeCell ref="C349:D350"/>
    <mergeCell ref="E349:E350"/>
    <mergeCell ref="F349:G350"/>
    <mergeCell ref="H349:H350"/>
    <mergeCell ref="B343:B344"/>
    <mergeCell ref="C343:D344"/>
    <mergeCell ref="E343:E344"/>
    <mergeCell ref="F343:G344"/>
    <mergeCell ref="H343:H344"/>
    <mergeCell ref="B345:B346"/>
    <mergeCell ref="C345:D346"/>
    <mergeCell ref="E345:E346"/>
    <mergeCell ref="F345:G346"/>
    <mergeCell ref="H345:H346"/>
    <mergeCell ref="B339:B340"/>
    <mergeCell ref="C339:D340"/>
    <mergeCell ref="E339:E340"/>
    <mergeCell ref="F339:G340"/>
    <mergeCell ref="H339:H340"/>
    <mergeCell ref="B341:B342"/>
    <mergeCell ref="C341:D342"/>
    <mergeCell ref="E341:E342"/>
    <mergeCell ref="F341:G342"/>
    <mergeCell ref="H341:H342"/>
    <mergeCell ref="H335:H336"/>
    <mergeCell ref="B337:B338"/>
    <mergeCell ref="C337:D338"/>
    <mergeCell ref="E337:E338"/>
    <mergeCell ref="F337:G338"/>
    <mergeCell ref="H337:H338"/>
    <mergeCell ref="B335:B336"/>
    <mergeCell ref="C335:C336"/>
    <mergeCell ref="D335:D336"/>
    <mergeCell ref="E335:E336"/>
    <mergeCell ref="F335:F336"/>
    <mergeCell ref="G335:G336"/>
    <mergeCell ref="AB327:AB328"/>
    <mergeCell ref="B331:H331"/>
    <mergeCell ref="C333:E333"/>
    <mergeCell ref="F333:H333"/>
    <mergeCell ref="C334:E334"/>
    <mergeCell ref="F334:H334"/>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AA325:AA326"/>
    <mergeCell ref="AB325:AB326"/>
    <mergeCell ref="B327:B328"/>
    <mergeCell ref="C327:C328"/>
    <mergeCell ref="D327:D328"/>
    <mergeCell ref="E327:E328"/>
    <mergeCell ref="F327:F328"/>
    <mergeCell ref="G327:G328"/>
    <mergeCell ref="H327:H328"/>
    <mergeCell ref="I327:I328"/>
    <mergeCell ref="S325:S326"/>
    <mergeCell ref="T325:T326"/>
    <mergeCell ref="U325:V326"/>
    <mergeCell ref="W325:W326"/>
    <mergeCell ref="X325:Y326"/>
    <mergeCell ref="Z325:Z326"/>
    <mergeCell ref="K325:K326"/>
    <mergeCell ref="L325:M326"/>
    <mergeCell ref="N325:N326"/>
    <mergeCell ref="O325:P326"/>
    <mergeCell ref="Q325:Q326"/>
    <mergeCell ref="R325:R326"/>
    <mergeCell ref="Z323:Z324"/>
    <mergeCell ref="AA323:AA324"/>
    <mergeCell ref="AB323:AB324"/>
    <mergeCell ref="B325:B326"/>
    <mergeCell ref="C325:D326"/>
    <mergeCell ref="E325:E326"/>
    <mergeCell ref="F325:G326"/>
    <mergeCell ref="H325:H326"/>
    <mergeCell ref="I325:I326"/>
    <mergeCell ref="J325:J326"/>
    <mergeCell ref="R323:R324"/>
    <mergeCell ref="S323:S324"/>
    <mergeCell ref="T323:T324"/>
    <mergeCell ref="U323:V324"/>
    <mergeCell ref="W323:W324"/>
    <mergeCell ref="X323:Y324"/>
    <mergeCell ref="J323:J324"/>
    <mergeCell ref="K323:K324"/>
    <mergeCell ref="L323:M324"/>
    <mergeCell ref="N323:N324"/>
    <mergeCell ref="O323:P324"/>
    <mergeCell ref="Q323:Q324"/>
    <mergeCell ref="B323:B324"/>
    <mergeCell ref="C323:D324"/>
    <mergeCell ref="E323:E324"/>
    <mergeCell ref="F323:G324"/>
    <mergeCell ref="H323:H324"/>
    <mergeCell ref="I323:I324"/>
    <mergeCell ref="U321:V322"/>
    <mergeCell ref="W321:W322"/>
    <mergeCell ref="X321:Y322"/>
    <mergeCell ref="Z321:Z322"/>
    <mergeCell ref="AA321:AA322"/>
    <mergeCell ref="AB321:AB322"/>
    <mergeCell ref="N321:N322"/>
    <mergeCell ref="O321:P322"/>
    <mergeCell ref="Q321:Q322"/>
    <mergeCell ref="R321:R322"/>
    <mergeCell ref="S321:S322"/>
    <mergeCell ref="T321:T322"/>
    <mergeCell ref="AB319:AB320"/>
    <mergeCell ref="B321:B322"/>
    <mergeCell ref="C321:D322"/>
    <mergeCell ref="E321:E322"/>
    <mergeCell ref="F321:G322"/>
    <mergeCell ref="H321:H322"/>
    <mergeCell ref="I321:I322"/>
    <mergeCell ref="J321:J322"/>
    <mergeCell ref="K321:K322"/>
    <mergeCell ref="L321:M322"/>
    <mergeCell ref="T319:T320"/>
    <mergeCell ref="U319:V320"/>
    <mergeCell ref="W319:W320"/>
    <mergeCell ref="X319:Y320"/>
    <mergeCell ref="Z319:Z320"/>
    <mergeCell ref="AA319:AA320"/>
    <mergeCell ref="L319:M320"/>
    <mergeCell ref="N319:N320"/>
    <mergeCell ref="O319:P320"/>
    <mergeCell ref="Q319:Q320"/>
    <mergeCell ref="R319:R320"/>
    <mergeCell ref="S319:S320"/>
    <mergeCell ref="AA317:AA318"/>
    <mergeCell ref="AB317:AB318"/>
    <mergeCell ref="B319:B320"/>
    <mergeCell ref="C319:D320"/>
    <mergeCell ref="E319:E320"/>
    <mergeCell ref="F319:G320"/>
    <mergeCell ref="H319:H320"/>
    <mergeCell ref="I319:I320"/>
    <mergeCell ref="J319:J320"/>
    <mergeCell ref="K319:K320"/>
    <mergeCell ref="S317:S318"/>
    <mergeCell ref="T317:T318"/>
    <mergeCell ref="U317:V318"/>
    <mergeCell ref="W317:W318"/>
    <mergeCell ref="X317:Y318"/>
    <mergeCell ref="Z317:Z318"/>
    <mergeCell ref="K317:K318"/>
    <mergeCell ref="L317:M318"/>
    <mergeCell ref="N317:N318"/>
    <mergeCell ref="O317:P318"/>
    <mergeCell ref="Q317:Q318"/>
    <mergeCell ref="R317:R318"/>
    <mergeCell ref="U316:W316"/>
    <mergeCell ref="X316:Z316"/>
    <mergeCell ref="AA316:AB316"/>
    <mergeCell ref="B317:B318"/>
    <mergeCell ref="C317:D318"/>
    <mergeCell ref="E317:E318"/>
    <mergeCell ref="F317:G318"/>
    <mergeCell ref="H317:H318"/>
    <mergeCell ref="I317:I318"/>
    <mergeCell ref="J317:J318"/>
    <mergeCell ref="C316:E316"/>
    <mergeCell ref="F316:H316"/>
    <mergeCell ref="I316:J316"/>
    <mergeCell ref="L316:N316"/>
    <mergeCell ref="O316:Q316"/>
    <mergeCell ref="R316:S316"/>
    <mergeCell ref="U314:V315"/>
    <mergeCell ref="W314:W315"/>
    <mergeCell ref="X314:Y315"/>
    <mergeCell ref="Z314:Z315"/>
    <mergeCell ref="AA314:AA315"/>
    <mergeCell ref="AB314:AB315"/>
    <mergeCell ref="N314:N315"/>
    <mergeCell ref="O314:P315"/>
    <mergeCell ref="Q314:Q315"/>
    <mergeCell ref="R314:R315"/>
    <mergeCell ref="S314:S315"/>
    <mergeCell ref="T314:T315"/>
    <mergeCell ref="AB312:AB313"/>
    <mergeCell ref="B314:B315"/>
    <mergeCell ref="C314:D315"/>
    <mergeCell ref="E314:E315"/>
    <mergeCell ref="F314:G315"/>
    <mergeCell ref="H314:H315"/>
    <mergeCell ref="I314:I315"/>
    <mergeCell ref="J314:J315"/>
    <mergeCell ref="K314:K315"/>
    <mergeCell ref="L314:M315"/>
    <mergeCell ref="T312:T313"/>
    <mergeCell ref="U312:V313"/>
    <mergeCell ref="W312:W313"/>
    <mergeCell ref="X312:Y313"/>
    <mergeCell ref="Z312:Z313"/>
    <mergeCell ref="AA312:AA313"/>
    <mergeCell ref="L312:M313"/>
    <mergeCell ref="N312:N313"/>
    <mergeCell ref="O312:P313"/>
    <mergeCell ref="Q312:Q313"/>
    <mergeCell ref="R312:R313"/>
    <mergeCell ref="S312:S313"/>
    <mergeCell ref="AA310:AA311"/>
    <mergeCell ref="AB310:AB311"/>
    <mergeCell ref="B312:B313"/>
    <mergeCell ref="C312:D313"/>
    <mergeCell ref="E312:E313"/>
    <mergeCell ref="F312:G313"/>
    <mergeCell ref="H312:H313"/>
    <mergeCell ref="I312:I313"/>
    <mergeCell ref="J312:J313"/>
    <mergeCell ref="K312:K313"/>
    <mergeCell ref="S310:S311"/>
    <mergeCell ref="T310:T311"/>
    <mergeCell ref="U310:V311"/>
    <mergeCell ref="W310:W311"/>
    <mergeCell ref="X310:Y311"/>
    <mergeCell ref="Z310:Z311"/>
    <mergeCell ref="K310:K311"/>
    <mergeCell ref="L310:M311"/>
    <mergeCell ref="N310:N311"/>
    <mergeCell ref="O310:P311"/>
    <mergeCell ref="Q310:Q311"/>
    <mergeCell ref="R310:R311"/>
    <mergeCell ref="U309:W309"/>
    <mergeCell ref="X309:Z309"/>
    <mergeCell ref="AA309:AB309"/>
    <mergeCell ref="B310:B311"/>
    <mergeCell ref="C310:D311"/>
    <mergeCell ref="E310:E311"/>
    <mergeCell ref="F310:G311"/>
    <mergeCell ref="H310:H311"/>
    <mergeCell ref="I310:I311"/>
    <mergeCell ref="J310:J311"/>
    <mergeCell ref="C309:E309"/>
    <mergeCell ref="F309:H309"/>
    <mergeCell ref="I309:J309"/>
    <mergeCell ref="L309:N309"/>
    <mergeCell ref="O309:Q309"/>
    <mergeCell ref="R309:S309"/>
    <mergeCell ref="W307:W308"/>
    <mergeCell ref="X307:X308"/>
    <mergeCell ref="Y307:Y308"/>
    <mergeCell ref="Z307:Z308"/>
    <mergeCell ref="AA307:AA308"/>
    <mergeCell ref="AB307:AB308"/>
    <mergeCell ref="Q307:Q308"/>
    <mergeCell ref="R307:R308"/>
    <mergeCell ref="S307:S308"/>
    <mergeCell ref="T307:T308"/>
    <mergeCell ref="U307:U308"/>
    <mergeCell ref="V307:V308"/>
    <mergeCell ref="K307:K308"/>
    <mergeCell ref="L307:L308"/>
    <mergeCell ref="M307:M308"/>
    <mergeCell ref="N307:N308"/>
    <mergeCell ref="O307:O308"/>
    <mergeCell ref="P307:P308"/>
    <mergeCell ref="AA306:AB306"/>
    <mergeCell ref="B307:B308"/>
    <mergeCell ref="C307:C308"/>
    <mergeCell ref="D307:D308"/>
    <mergeCell ref="E307:E308"/>
    <mergeCell ref="F307:F308"/>
    <mergeCell ref="G307:G308"/>
    <mergeCell ref="H307:H308"/>
    <mergeCell ref="I307:I308"/>
    <mergeCell ref="J307:J308"/>
    <mergeCell ref="X305:Z305"/>
    <mergeCell ref="AA305:AB305"/>
    <mergeCell ref="C306:E306"/>
    <mergeCell ref="F306:H306"/>
    <mergeCell ref="I306:J306"/>
    <mergeCell ref="L306:N306"/>
    <mergeCell ref="O306:Q306"/>
    <mergeCell ref="R306:S306"/>
    <mergeCell ref="U306:W306"/>
    <mergeCell ref="X306:Z306"/>
    <mergeCell ref="U304:W304"/>
    <mergeCell ref="X304:Z304"/>
    <mergeCell ref="AA304:AB304"/>
    <mergeCell ref="C305:E305"/>
    <mergeCell ref="F305:H305"/>
    <mergeCell ref="I305:J305"/>
    <mergeCell ref="L305:N305"/>
    <mergeCell ref="O305:Q305"/>
    <mergeCell ref="R305:S305"/>
    <mergeCell ref="U305:W305"/>
    <mergeCell ref="C304:E304"/>
    <mergeCell ref="F304:H304"/>
    <mergeCell ref="I304:J304"/>
    <mergeCell ref="L304:N304"/>
    <mergeCell ref="O304:Q304"/>
    <mergeCell ref="R304:S304"/>
    <mergeCell ref="U300:W300"/>
    <mergeCell ref="X300:Z300"/>
    <mergeCell ref="AA300:AB300"/>
    <mergeCell ref="B301:AB301"/>
    <mergeCell ref="C303:J303"/>
    <mergeCell ref="L303:S303"/>
    <mergeCell ref="U303:AB303"/>
    <mergeCell ref="C300:E300"/>
    <mergeCell ref="F300:H300"/>
    <mergeCell ref="I300:J300"/>
    <mergeCell ref="L300:N300"/>
    <mergeCell ref="O300:Q300"/>
    <mergeCell ref="R300:S300"/>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B296:AB297"/>
    <mergeCell ref="B298:B299"/>
    <mergeCell ref="C298:C299"/>
    <mergeCell ref="D298:D299"/>
    <mergeCell ref="E298:E299"/>
    <mergeCell ref="F298:F299"/>
    <mergeCell ref="G298:G299"/>
    <mergeCell ref="H298:H299"/>
    <mergeCell ref="I298:I299"/>
    <mergeCell ref="J298:J299"/>
    <mergeCell ref="T296:T297"/>
    <mergeCell ref="U296:V297"/>
    <mergeCell ref="W296:W297"/>
    <mergeCell ref="X296:Y297"/>
    <mergeCell ref="Z296:Z297"/>
    <mergeCell ref="AA296:AA297"/>
    <mergeCell ref="L296:M297"/>
    <mergeCell ref="N296:N297"/>
    <mergeCell ref="O296:P297"/>
    <mergeCell ref="Q296:Q297"/>
    <mergeCell ref="R296:R297"/>
    <mergeCell ref="S296:S297"/>
    <mergeCell ref="AA294:AA295"/>
    <mergeCell ref="AB294:AB295"/>
    <mergeCell ref="B296:B297"/>
    <mergeCell ref="C296:D297"/>
    <mergeCell ref="E296:E297"/>
    <mergeCell ref="F296:G297"/>
    <mergeCell ref="H296:H297"/>
    <mergeCell ref="I296:I297"/>
    <mergeCell ref="J296:J297"/>
    <mergeCell ref="K296:K297"/>
    <mergeCell ref="S294:S295"/>
    <mergeCell ref="T294:T295"/>
    <mergeCell ref="U294:V295"/>
    <mergeCell ref="W294:W295"/>
    <mergeCell ref="X294:Y295"/>
    <mergeCell ref="Z294:Z295"/>
    <mergeCell ref="K294:K295"/>
    <mergeCell ref="L294:M295"/>
    <mergeCell ref="N294:N295"/>
    <mergeCell ref="O294:P295"/>
    <mergeCell ref="Q294:Q295"/>
    <mergeCell ref="R294:R295"/>
    <mergeCell ref="Z292:Z293"/>
    <mergeCell ref="AA292:AA293"/>
    <mergeCell ref="AB292:AB293"/>
    <mergeCell ref="B294:B295"/>
    <mergeCell ref="C294:D295"/>
    <mergeCell ref="E294:E295"/>
    <mergeCell ref="F294:G295"/>
    <mergeCell ref="H294:H295"/>
    <mergeCell ref="I294:I295"/>
    <mergeCell ref="J294:J295"/>
    <mergeCell ref="R292:R293"/>
    <mergeCell ref="S292:S293"/>
    <mergeCell ref="T292:T293"/>
    <mergeCell ref="U292:V293"/>
    <mergeCell ref="W292:W293"/>
    <mergeCell ref="X292:Y293"/>
    <mergeCell ref="J292:J293"/>
    <mergeCell ref="K292:K293"/>
    <mergeCell ref="L292:M293"/>
    <mergeCell ref="N292:N293"/>
    <mergeCell ref="O292:P293"/>
    <mergeCell ref="Q292:Q293"/>
    <mergeCell ref="B292:B293"/>
    <mergeCell ref="C292:D293"/>
    <mergeCell ref="E292:E293"/>
    <mergeCell ref="F292:G293"/>
    <mergeCell ref="H292:H293"/>
    <mergeCell ref="I292:I293"/>
    <mergeCell ref="U290:V291"/>
    <mergeCell ref="W290:W291"/>
    <mergeCell ref="X290:Y291"/>
    <mergeCell ref="Z290:Z291"/>
    <mergeCell ref="AA290:AA291"/>
    <mergeCell ref="AB290:AB291"/>
    <mergeCell ref="N290:N291"/>
    <mergeCell ref="O290:P291"/>
    <mergeCell ref="Q290:Q291"/>
    <mergeCell ref="R290:R291"/>
    <mergeCell ref="S290:S291"/>
    <mergeCell ref="T290:T291"/>
    <mergeCell ref="AB288:AB289"/>
    <mergeCell ref="B290:B291"/>
    <mergeCell ref="C290:D291"/>
    <mergeCell ref="E290:E291"/>
    <mergeCell ref="F290:G291"/>
    <mergeCell ref="H290:H291"/>
    <mergeCell ref="I290:I291"/>
    <mergeCell ref="J290:J291"/>
    <mergeCell ref="K290:K291"/>
    <mergeCell ref="L290:M291"/>
    <mergeCell ref="T288:T289"/>
    <mergeCell ref="U288:V289"/>
    <mergeCell ref="W288:W289"/>
    <mergeCell ref="X288:Y289"/>
    <mergeCell ref="Z288:Z289"/>
    <mergeCell ref="AA288:AA289"/>
    <mergeCell ref="L288:M289"/>
    <mergeCell ref="N288:N289"/>
    <mergeCell ref="O288:P289"/>
    <mergeCell ref="Q288:Q289"/>
    <mergeCell ref="R288:R289"/>
    <mergeCell ref="S288:S289"/>
    <mergeCell ref="AA286:AA287"/>
    <mergeCell ref="AB286:AB287"/>
    <mergeCell ref="B288:B289"/>
    <mergeCell ref="C288:D289"/>
    <mergeCell ref="E288:E289"/>
    <mergeCell ref="F288:G289"/>
    <mergeCell ref="H288:H289"/>
    <mergeCell ref="I288:I289"/>
    <mergeCell ref="J288:J289"/>
    <mergeCell ref="K288:K289"/>
    <mergeCell ref="S286:S287"/>
    <mergeCell ref="T286:T287"/>
    <mergeCell ref="U286:V287"/>
    <mergeCell ref="W286:W287"/>
    <mergeCell ref="X286:Y287"/>
    <mergeCell ref="Z286:Z287"/>
    <mergeCell ref="K286:K287"/>
    <mergeCell ref="L286:M287"/>
    <mergeCell ref="N286:N287"/>
    <mergeCell ref="O286:P287"/>
    <mergeCell ref="Q286:Q287"/>
    <mergeCell ref="R286:R287"/>
    <mergeCell ref="U285:W285"/>
    <mergeCell ref="X285:Z285"/>
    <mergeCell ref="AA285:AB285"/>
    <mergeCell ref="B286:B287"/>
    <mergeCell ref="C286:D287"/>
    <mergeCell ref="E286:E287"/>
    <mergeCell ref="F286:G287"/>
    <mergeCell ref="H286:H287"/>
    <mergeCell ref="I286:I287"/>
    <mergeCell ref="J286:J287"/>
    <mergeCell ref="C285:E285"/>
    <mergeCell ref="F285:H285"/>
    <mergeCell ref="I285:J285"/>
    <mergeCell ref="L285:N285"/>
    <mergeCell ref="O285:Q285"/>
    <mergeCell ref="R285:S285"/>
    <mergeCell ref="U283:V284"/>
    <mergeCell ref="W283:W284"/>
    <mergeCell ref="X283:Y284"/>
    <mergeCell ref="Z283:Z284"/>
    <mergeCell ref="AA283:AA284"/>
    <mergeCell ref="AB283:AB284"/>
    <mergeCell ref="N283:N284"/>
    <mergeCell ref="O283:P284"/>
    <mergeCell ref="Q283:Q284"/>
    <mergeCell ref="R283:R284"/>
    <mergeCell ref="S283:S284"/>
    <mergeCell ref="T283:T284"/>
    <mergeCell ref="AB281:AB282"/>
    <mergeCell ref="B283:B284"/>
    <mergeCell ref="C283:D284"/>
    <mergeCell ref="E283:E284"/>
    <mergeCell ref="F283:G284"/>
    <mergeCell ref="H283:H284"/>
    <mergeCell ref="I283:I284"/>
    <mergeCell ref="J283:J284"/>
    <mergeCell ref="K283:K284"/>
    <mergeCell ref="L283:M284"/>
    <mergeCell ref="T281:T282"/>
    <mergeCell ref="U281:V282"/>
    <mergeCell ref="W281:W282"/>
    <mergeCell ref="X281:Y282"/>
    <mergeCell ref="Z281:Z282"/>
    <mergeCell ref="AA281:AA282"/>
    <mergeCell ref="L281:M282"/>
    <mergeCell ref="N281:N282"/>
    <mergeCell ref="O281:P282"/>
    <mergeCell ref="Q281:Q282"/>
    <mergeCell ref="R281:R282"/>
    <mergeCell ref="S281:S282"/>
    <mergeCell ref="AA279:AA280"/>
    <mergeCell ref="AB279:AB280"/>
    <mergeCell ref="B281:B282"/>
    <mergeCell ref="C281:D282"/>
    <mergeCell ref="E281:E282"/>
    <mergeCell ref="F281:G282"/>
    <mergeCell ref="H281:H282"/>
    <mergeCell ref="I281:I282"/>
    <mergeCell ref="J281:J282"/>
    <mergeCell ref="K281:K282"/>
    <mergeCell ref="S279:S280"/>
    <mergeCell ref="T279:T280"/>
    <mergeCell ref="U279:V280"/>
    <mergeCell ref="W279:W280"/>
    <mergeCell ref="X279:Y280"/>
    <mergeCell ref="Z279:Z280"/>
    <mergeCell ref="K279:K280"/>
    <mergeCell ref="L279:M280"/>
    <mergeCell ref="N279:N280"/>
    <mergeCell ref="O279:P280"/>
    <mergeCell ref="Q279:Q280"/>
    <mergeCell ref="R279:R280"/>
    <mergeCell ref="Z277:Z278"/>
    <mergeCell ref="AA277:AA278"/>
    <mergeCell ref="AB277:AB278"/>
    <mergeCell ref="B279:B280"/>
    <mergeCell ref="C279:D280"/>
    <mergeCell ref="E279:E280"/>
    <mergeCell ref="F279:G280"/>
    <mergeCell ref="H279:H280"/>
    <mergeCell ref="I279:I280"/>
    <mergeCell ref="J279:J280"/>
    <mergeCell ref="R277:R278"/>
    <mergeCell ref="S277:S278"/>
    <mergeCell ref="T277:T278"/>
    <mergeCell ref="U277:V278"/>
    <mergeCell ref="W277:W278"/>
    <mergeCell ref="X277:Y278"/>
    <mergeCell ref="J277:J278"/>
    <mergeCell ref="K277:K278"/>
    <mergeCell ref="L277:M278"/>
    <mergeCell ref="N277:N278"/>
    <mergeCell ref="O277:P278"/>
    <mergeCell ref="Q277:Q278"/>
    <mergeCell ref="B277:B278"/>
    <mergeCell ref="C277:D278"/>
    <mergeCell ref="E277:E278"/>
    <mergeCell ref="F277:G278"/>
    <mergeCell ref="H277:H278"/>
    <mergeCell ref="I277:I278"/>
    <mergeCell ref="U275:V276"/>
    <mergeCell ref="W275:W276"/>
    <mergeCell ref="X275:Y276"/>
    <mergeCell ref="Z275:Z276"/>
    <mergeCell ref="AA275:AA276"/>
    <mergeCell ref="AB275:AB276"/>
    <mergeCell ref="N275:N276"/>
    <mergeCell ref="O275:P276"/>
    <mergeCell ref="Q275:Q276"/>
    <mergeCell ref="R275:R276"/>
    <mergeCell ref="S275:S276"/>
    <mergeCell ref="T275:T276"/>
    <mergeCell ref="AB273:AB274"/>
    <mergeCell ref="B275:B276"/>
    <mergeCell ref="C275:D276"/>
    <mergeCell ref="E275:E276"/>
    <mergeCell ref="F275:G276"/>
    <mergeCell ref="H275:H276"/>
    <mergeCell ref="I275:I276"/>
    <mergeCell ref="J275:J276"/>
    <mergeCell ref="K275:K276"/>
    <mergeCell ref="L275:M276"/>
    <mergeCell ref="T273:T274"/>
    <mergeCell ref="U273:V274"/>
    <mergeCell ref="W273:W274"/>
    <mergeCell ref="X273:Y274"/>
    <mergeCell ref="Z273:Z274"/>
    <mergeCell ref="AA273:AA274"/>
    <mergeCell ref="L273:M274"/>
    <mergeCell ref="N273:N274"/>
    <mergeCell ref="O273:P274"/>
    <mergeCell ref="Q273:Q274"/>
    <mergeCell ref="R273:R274"/>
    <mergeCell ref="S273:S274"/>
    <mergeCell ref="AA271:AA272"/>
    <mergeCell ref="AB271:AB272"/>
    <mergeCell ref="B273:B274"/>
    <mergeCell ref="C273:D274"/>
    <mergeCell ref="E273:E274"/>
    <mergeCell ref="F273:G274"/>
    <mergeCell ref="H273:H274"/>
    <mergeCell ref="I273:I274"/>
    <mergeCell ref="J273:J274"/>
    <mergeCell ref="K273:K274"/>
    <mergeCell ref="S271:S272"/>
    <mergeCell ref="T271:T272"/>
    <mergeCell ref="U271:V272"/>
    <mergeCell ref="W271:W272"/>
    <mergeCell ref="X271:Y272"/>
    <mergeCell ref="Z271:Z272"/>
    <mergeCell ref="K271:K272"/>
    <mergeCell ref="L271:M272"/>
    <mergeCell ref="N271:N272"/>
    <mergeCell ref="O271:P272"/>
    <mergeCell ref="Q271:Q272"/>
    <mergeCell ref="R271:R272"/>
    <mergeCell ref="Z269:Z270"/>
    <mergeCell ref="AA269:AA270"/>
    <mergeCell ref="AB269:AB270"/>
    <mergeCell ref="B271:B272"/>
    <mergeCell ref="C271:D272"/>
    <mergeCell ref="E271:E272"/>
    <mergeCell ref="F271:G272"/>
    <mergeCell ref="H271:H272"/>
    <mergeCell ref="I271:I272"/>
    <mergeCell ref="J271:J272"/>
    <mergeCell ref="R269:R270"/>
    <mergeCell ref="S269:S270"/>
    <mergeCell ref="T269:T270"/>
    <mergeCell ref="U269:V270"/>
    <mergeCell ref="W269:W270"/>
    <mergeCell ref="X269:Y270"/>
    <mergeCell ref="J269:J270"/>
    <mergeCell ref="K269:K270"/>
    <mergeCell ref="L269:M270"/>
    <mergeCell ref="N269:N270"/>
    <mergeCell ref="O269:P270"/>
    <mergeCell ref="Q269:Q270"/>
    <mergeCell ref="B269:B270"/>
    <mergeCell ref="C269:D270"/>
    <mergeCell ref="E269:E270"/>
    <mergeCell ref="F269:G270"/>
    <mergeCell ref="H269:H270"/>
    <mergeCell ref="I269:I270"/>
    <mergeCell ref="AB266:AB267"/>
    <mergeCell ref="C268:E268"/>
    <mergeCell ref="F268:H268"/>
    <mergeCell ref="I268:J268"/>
    <mergeCell ref="L268:N268"/>
    <mergeCell ref="O268:Q268"/>
    <mergeCell ref="R268:S268"/>
    <mergeCell ref="U268:W268"/>
    <mergeCell ref="X268:Z268"/>
    <mergeCell ref="AA268:AB268"/>
    <mergeCell ref="T266:T267"/>
    <mergeCell ref="U266:V267"/>
    <mergeCell ref="W266:W267"/>
    <mergeCell ref="X266:Y267"/>
    <mergeCell ref="Z266:Z267"/>
    <mergeCell ref="AA266:AA267"/>
    <mergeCell ref="L266:M267"/>
    <mergeCell ref="N266:N267"/>
    <mergeCell ref="O266:P267"/>
    <mergeCell ref="Q266:Q267"/>
    <mergeCell ref="R266:R267"/>
    <mergeCell ref="S266:S267"/>
    <mergeCell ref="AA264:AA265"/>
    <mergeCell ref="AB264:AB265"/>
    <mergeCell ref="B266:B267"/>
    <mergeCell ref="C266:D267"/>
    <mergeCell ref="E266:E267"/>
    <mergeCell ref="F266:G267"/>
    <mergeCell ref="H266:H267"/>
    <mergeCell ref="I266:I267"/>
    <mergeCell ref="J266:J267"/>
    <mergeCell ref="K266:K267"/>
    <mergeCell ref="S264:S265"/>
    <mergeCell ref="T264:T265"/>
    <mergeCell ref="U264:V265"/>
    <mergeCell ref="W264:W265"/>
    <mergeCell ref="X264:Y265"/>
    <mergeCell ref="Z264:Z265"/>
    <mergeCell ref="K264:K265"/>
    <mergeCell ref="L264:M265"/>
    <mergeCell ref="N264:N265"/>
    <mergeCell ref="O264:P265"/>
    <mergeCell ref="Q264:Q265"/>
    <mergeCell ref="R264:R265"/>
    <mergeCell ref="U263:W263"/>
    <mergeCell ref="X263:Z263"/>
    <mergeCell ref="AA263:AB263"/>
    <mergeCell ref="B264:B265"/>
    <mergeCell ref="C264:D265"/>
    <mergeCell ref="E264:E265"/>
    <mergeCell ref="F264:G265"/>
    <mergeCell ref="H264:H265"/>
    <mergeCell ref="I264:I265"/>
    <mergeCell ref="J264:J265"/>
    <mergeCell ref="C263:E263"/>
    <mergeCell ref="F263:H263"/>
    <mergeCell ref="I263:J263"/>
    <mergeCell ref="L263:N263"/>
    <mergeCell ref="O263:Q263"/>
    <mergeCell ref="R263:S263"/>
    <mergeCell ref="AB260:AB261"/>
    <mergeCell ref="C262:E262"/>
    <mergeCell ref="F262:H262"/>
    <mergeCell ref="I262:J262"/>
    <mergeCell ref="L262:N262"/>
    <mergeCell ref="O262:Q262"/>
    <mergeCell ref="R262:S262"/>
    <mergeCell ref="U262:W262"/>
    <mergeCell ref="X262:Z262"/>
    <mergeCell ref="AA262:AB262"/>
    <mergeCell ref="T260:T261"/>
    <mergeCell ref="U260:V261"/>
    <mergeCell ref="W260:W261"/>
    <mergeCell ref="X260:Y261"/>
    <mergeCell ref="Z260:Z261"/>
    <mergeCell ref="AA260:AA261"/>
    <mergeCell ref="L260:M261"/>
    <mergeCell ref="N260:N261"/>
    <mergeCell ref="O260:P261"/>
    <mergeCell ref="Q260:Q261"/>
    <mergeCell ref="R260:R261"/>
    <mergeCell ref="S260:S261"/>
    <mergeCell ref="AA258:AA259"/>
    <mergeCell ref="AB258:AB259"/>
    <mergeCell ref="B260:B261"/>
    <mergeCell ref="C260:D261"/>
    <mergeCell ref="E260:E261"/>
    <mergeCell ref="F260:G261"/>
    <mergeCell ref="H260:H261"/>
    <mergeCell ref="I260:I261"/>
    <mergeCell ref="J260:J261"/>
    <mergeCell ref="K260:K261"/>
    <mergeCell ref="S258:S259"/>
    <mergeCell ref="T258:T259"/>
    <mergeCell ref="U258:V259"/>
    <mergeCell ref="W258:W259"/>
    <mergeCell ref="X258:Y259"/>
    <mergeCell ref="Z258:Z259"/>
    <mergeCell ref="K258:K259"/>
    <mergeCell ref="L258:M259"/>
    <mergeCell ref="N258:N259"/>
    <mergeCell ref="O258:P259"/>
    <mergeCell ref="Q258:Q259"/>
    <mergeCell ref="R258:R259"/>
    <mergeCell ref="Z256:Z257"/>
    <mergeCell ref="AA256:AA257"/>
    <mergeCell ref="AB256:AB257"/>
    <mergeCell ref="B258:B259"/>
    <mergeCell ref="C258:D259"/>
    <mergeCell ref="E258:E259"/>
    <mergeCell ref="F258:G259"/>
    <mergeCell ref="H258:H259"/>
    <mergeCell ref="I258:I259"/>
    <mergeCell ref="J258:J259"/>
    <mergeCell ref="R256:R257"/>
    <mergeCell ref="S256:S257"/>
    <mergeCell ref="T256:T257"/>
    <mergeCell ref="U256:V257"/>
    <mergeCell ref="W256:W257"/>
    <mergeCell ref="X256:Y257"/>
    <mergeCell ref="J256:J257"/>
    <mergeCell ref="K256:K257"/>
    <mergeCell ref="L256:M257"/>
    <mergeCell ref="N256:N257"/>
    <mergeCell ref="O256:P257"/>
    <mergeCell ref="Q256:Q257"/>
    <mergeCell ref="B256:B257"/>
    <mergeCell ref="C256:D257"/>
    <mergeCell ref="E256:E257"/>
    <mergeCell ref="F256:G257"/>
    <mergeCell ref="H256:H257"/>
    <mergeCell ref="I256:I257"/>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AA253:AB253"/>
    <mergeCell ref="B254:B255"/>
    <mergeCell ref="C254:C255"/>
    <mergeCell ref="D254:D255"/>
    <mergeCell ref="E254:E255"/>
    <mergeCell ref="F254:F255"/>
    <mergeCell ref="G254:G255"/>
    <mergeCell ref="H254:H255"/>
    <mergeCell ref="I254:I255"/>
    <mergeCell ref="J254:J255"/>
    <mergeCell ref="X252:Z252"/>
    <mergeCell ref="AA252:AB252"/>
    <mergeCell ref="C253:E253"/>
    <mergeCell ref="F253:H253"/>
    <mergeCell ref="I253:J253"/>
    <mergeCell ref="L253:N253"/>
    <mergeCell ref="O253:Q253"/>
    <mergeCell ref="R253:S253"/>
    <mergeCell ref="U253:W253"/>
    <mergeCell ref="X253:Z253"/>
    <mergeCell ref="U251:W251"/>
    <mergeCell ref="X251:Z251"/>
    <mergeCell ref="AA251:AB251"/>
    <mergeCell ref="C252:E252"/>
    <mergeCell ref="F252:H252"/>
    <mergeCell ref="I252:J252"/>
    <mergeCell ref="L252:N252"/>
    <mergeCell ref="O252:Q252"/>
    <mergeCell ref="R252:S252"/>
    <mergeCell ref="U252:W252"/>
    <mergeCell ref="R250:S250"/>
    <mergeCell ref="U250:W250"/>
    <mergeCell ref="X250:Z250"/>
    <mergeCell ref="AA250:AB250"/>
    <mergeCell ref="C251:E251"/>
    <mergeCell ref="F251:H251"/>
    <mergeCell ref="I251:J251"/>
    <mergeCell ref="L251:N251"/>
    <mergeCell ref="O251:Q251"/>
    <mergeCell ref="R251:S251"/>
    <mergeCell ref="AB244:AB245"/>
    <mergeCell ref="B247:AB247"/>
    <mergeCell ref="C249:J249"/>
    <mergeCell ref="L249:S249"/>
    <mergeCell ref="U249:AB249"/>
    <mergeCell ref="C250:E250"/>
    <mergeCell ref="F250:H250"/>
    <mergeCell ref="I250:J250"/>
    <mergeCell ref="L250:N250"/>
    <mergeCell ref="O250:Q250"/>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A242:AA243"/>
    <mergeCell ref="AB242:AB243"/>
    <mergeCell ref="B244:B245"/>
    <mergeCell ref="C244:C245"/>
    <mergeCell ref="D244:D245"/>
    <mergeCell ref="E244:E245"/>
    <mergeCell ref="F244:F245"/>
    <mergeCell ref="G244:G245"/>
    <mergeCell ref="H244:H245"/>
    <mergeCell ref="I244:I245"/>
    <mergeCell ref="S242:S243"/>
    <mergeCell ref="T242:T243"/>
    <mergeCell ref="U242:V243"/>
    <mergeCell ref="W242:W243"/>
    <mergeCell ref="X242:Y243"/>
    <mergeCell ref="Z242:Z243"/>
    <mergeCell ref="K242:K243"/>
    <mergeCell ref="L242:M243"/>
    <mergeCell ref="N242:N243"/>
    <mergeCell ref="O242:P243"/>
    <mergeCell ref="Q242:Q243"/>
    <mergeCell ref="R242:R243"/>
    <mergeCell ref="Z240:Z241"/>
    <mergeCell ref="AA240:AA241"/>
    <mergeCell ref="AB240:AB241"/>
    <mergeCell ref="B242:B243"/>
    <mergeCell ref="C242:D243"/>
    <mergeCell ref="E242:E243"/>
    <mergeCell ref="F242:G243"/>
    <mergeCell ref="H242:H243"/>
    <mergeCell ref="I242:I243"/>
    <mergeCell ref="J242:J243"/>
    <mergeCell ref="R240:R241"/>
    <mergeCell ref="S240:S241"/>
    <mergeCell ref="T240:T241"/>
    <mergeCell ref="U240:V241"/>
    <mergeCell ref="W240:W241"/>
    <mergeCell ref="X240:Y241"/>
    <mergeCell ref="J240:J241"/>
    <mergeCell ref="K240:K241"/>
    <mergeCell ref="L240:M241"/>
    <mergeCell ref="N240:N241"/>
    <mergeCell ref="O240:P241"/>
    <mergeCell ref="Q240:Q241"/>
    <mergeCell ref="B240:B241"/>
    <mergeCell ref="C240:D241"/>
    <mergeCell ref="E240:E241"/>
    <mergeCell ref="F240:G241"/>
    <mergeCell ref="H240:H241"/>
    <mergeCell ref="I240:I241"/>
    <mergeCell ref="U238:V239"/>
    <mergeCell ref="W238:W239"/>
    <mergeCell ref="X238:Y239"/>
    <mergeCell ref="Z238:Z239"/>
    <mergeCell ref="AA238:AA239"/>
    <mergeCell ref="AB238:AB239"/>
    <mergeCell ref="N238:N239"/>
    <mergeCell ref="O238:P239"/>
    <mergeCell ref="Q238:Q239"/>
    <mergeCell ref="R238:R239"/>
    <mergeCell ref="S238:S239"/>
    <mergeCell ref="T238:T239"/>
    <mergeCell ref="AB236:AB237"/>
    <mergeCell ref="B238:B239"/>
    <mergeCell ref="C238:D239"/>
    <mergeCell ref="E238:E239"/>
    <mergeCell ref="F238:G239"/>
    <mergeCell ref="H238:H239"/>
    <mergeCell ref="I238:I239"/>
    <mergeCell ref="J238:J239"/>
    <mergeCell ref="K238:K239"/>
    <mergeCell ref="L238:M239"/>
    <mergeCell ref="T236:T237"/>
    <mergeCell ref="U236:V237"/>
    <mergeCell ref="W236:W237"/>
    <mergeCell ref="X236:Y237"/>
    <mergeCell ref="Z236:Z237"/>
    <mergeCell ref="AA236:AA237"/>
    <mergeCell ref="L236:M237"/>
    <mergeCell ref="N236:N237"/>
    <mergeCell ref="O236:P237"/>
    <mergeCell ref="Q236:Q237"/>
    <mergeCell ref="R236:R237"/>
    <mergeCell ref="S236:S237"/>
    <mergeCell ref="AA234:AA235"/>
    <mergeCell ref="AB234:AB235"/>
    <mergeCell ref="B236:B237"/>
    <mergeCell ref="C236:D237"/>
    <mergeCell ref="E236:E237"/>
    <mergeCell ref="F236:G237"/>
    <mergeCell ref="H236:H237"/>
    <mergeCell ref="I236:I237"/>
    <mergeCell ref="J236:J237"/>
    <mergeCell ref="K236:K237"/>
    <mergeCell ref="S234:S235"/>
    <mergeCell ref="T234:T235"/>
    <mergeCell ref="U234:V235"/>
    <mergeCell ref="W234:W235"/>
    <mergeCell ref="X234:Y235"/>
    <mergeCell ref="Z234:Z235"/>
    <mergeCell ref="K234:K235"/>
    <mergeCell ref="L234:M235"/>
    <mergeCell ref="N234:N235"/>
    <mergeCell ref="O234:P235"/>
    <mergeCell ref="Q234:Q235"/>
    <mergeCell ref="R234:R235"/>
    <mergeCell ref="U233:W233"/>
    <mergeCell ref="X233:Z233"/>
    <mergeCell ref="AA233:AB233"/>
    <mergeCell ref="B234:B235"/>
    <mergeCell ref="C234:D235"/>
    <mergeCell ref="E234:E235"/>
    <mergeCell ref="F234:G235"/>
    <mergeCell ref="H234:H235"/>
    <mergeCell ref="I234:I235"/>
    <mergeCell ref="J234:J235"/>
    <mergeCell ref="C233:E233"/>
    <mergeCell ref="F233:H233"/>
    <mergeCell ref="I233:J233"/>
    <mergeCell ref="L233:N233"/>
    <mergeCell ref="O233:Q233"/>
    <mergeCell ref="R233:S233"/>
    <mergeCell ref="U231:V232"/>
    <mergeCell ref="W231:W232"/>
    <mergeCell ref="X231:Y232"/>
    <mergeCell ref="Z231:Z232"/>
    <mergeCell ref="AA231:AA232"/>
    <mergeCell ref="AB231:AB232"/>
    <mergeCell ref="N231:N232"/>
    <mergeCell ref="O231:P232"/>
    <mergeCell ref="Q231:Q232"/>
    <mergeCell ref="R231:R232"/>
    <mergeCell ref="S231:S232"/>
    <mergeCell ref="T231:T232"/>
    <mergeCell ref="AB229:AB230"/>
    <mergeCell ref="B231:B232"/>
    <mergeCell ref="C231:D232"/>
    <mergeCell ref="E231:E232"/>
    <mergeCell ref="F231:G232"/>
    <mergeCell ref="H231:H232"/>
    <mergeCell ref="I231:I232"/>
    <mergeCell ref="J231:J232"/>
    <mergeCell ref="K231:K232"/>
    <mergeCell ref="L231:M232"/>
    <mergeCell ref="T229:T230"/>
    <mergeCell ref="U229:V230"/>
    <mergeCell ref="W229:W230"/>
    <mergeCell ref="X229:Y230"/>
    <mergeCell ref="Z229:Z230"/>
    <mergeCell ref="AA229:AA230"/>
    <mergeCell ref="L229:M230"/>
    <mergeCell ref="N229:N230"/>
    <mergeCell ref="O229:P230"/>
    <mergeCell ref="Q229:Q230"/>
    <mergeCell ref="R229:R230"/>
    <mergeCell ref="S229:S230"/>
    <mergeCell ref="AA227:AA228"/>
    <mergeCell ref="AB227:AB228"/>
    <mergeCell ref="B229:B230"/>
    <mergeCell ref="C229:D230"/>
    <mergeCell ref="E229:E230"/>
    <mergeCell ref="F229:G230"/>
    <mergeCell ref="H229:H230"/>
    <mergeCell ref="I229:I230"/>
    <mergeCell ref="J229:J230"/>
    <mergeCell ref="K229:K230"/>
    <mergeCell ref="S227:S228"/>
    <mergeCell ref="T227:T228"/>
    <mergeCell ref="U227:V228"/>
    <mergeCell ref="W227:W228"/>
    <mergeCell ref="X227:Y228"/>
    <mergeCell ref="Z227:Z228"/>
    <mergeCell ref="K227:K228"/>
    <mergeCell ref="L227:M228"/>
    <mergeCell ref="N227:N228"/>
    <mergeCell ref="O227:P228"/>
    <mergeCell ref="Q227:Q228"/>
    <mergeCell ref="R227:R228"/>
    <mergeCell ref="U226:W226"/>
    <mergeCell ref="X226:Z226"/>
    <mergeCell ref="AA226:AB226"/>
    <mergeCell ref="B227:B228"/>
    <mergeCell ref="C227:D228"/>
    <mergeCell ref="E227:E228"/>
    <mergeCell ref="F227:G228"/>
    <mergeCell ref="H227:H228"/>
    <mergeCell ref="I227:I228"/>
    <mergeCell ref="J227:J228"/>
    <mergeCell ref="C226:E226"/>
    <mergeCell ref="F226:H226"/>
    <mergeCell ref="I226:J226"/>
    <mergeCell ref="L226:N226"/>
    <mergeCell ref="O226:Q226"/>
    <mergeCell ref="R226:S226"/>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AA223:AB223"/>
    <mergeCell ref="B224:B225"/>
    <mergeCell ref="C224:C225"/>
    <mergeCell ref="D224:D225"/>
    <mergeCell ref="E224:E225"/>
    <mergeCell ref="F224:F225"/>
    <mergeCell ref="G224:G225"/>
    <mergeCell ref="H224:H225"/>
    <mergeCell ref="I224:I225"/>
    <mergeCell ref="J224:J225"/>
    <mergeCell ref="X222:Z222"/>
    <mergeCell ref="AA222:AB222"/>
    <mergeCell ref="C223:E223"/>
    <mergeCell ref="F223:H223"/>
    <mergeCell ref="I223:J223"/>
    <mergeCell ref="L223:N223"/>
    <mergeCell ref="O223:Q223"/>
    <mergeCell ref="R223:S223"/>
    <mergeCell ref="U223:W223"/>
    <mergeCell ref="X223:Z223"/>
    <mergeCell ref="U221:W221"/>
    <mergeCell ref="X221:Z221"/>
    <mergeCell ref="AA221:AB221"/>
    <mergeCell ref="C222:E222"/>
    <mergeCell ref="F222:H222"/>
    <mergeCell ref="I222:J222"/>
    <mergeCell ref="L222:N222"/>
    <mergeCell ref="O222:Q222"/>
    <mergeCell ref="R222:S222"/>
    <mergeCell ref="U222:W222"/>
    <mergeCell ref="C221:E221"/>
    <mergeCell ref="F221:H221"/>
    <mergeCell ref="I221:J221"/>
    <mergeCell ref="L221:N221"/>
    <mergeCell ref="O221:Q221"/>
    <mergeCell ref="R221:S221"/>
    <mergeCell ref="U217:W217"/>
    <mergeCell ref="X217:Z217"/>
    <mergeCell ref="AA217:AB217"/>
    <mergeCell ref="B218:AB218"/>
    <mergeCell ref="C220:J220"/>
    <mergeCell ref="L220:S220"/>
    <mergeCell ref="U220:AB220"/>
    <mergeCell ref="C217:E217"/>
    <mergeCell ref="F217:H217"/>
    <mergeCell ref="I217:J217"/>
    <mergeCell ref="L217:N217"/>
    <mergeCell ref="O217:Q217"/>
    <mergeCell ref="R217:S217"/>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B213:AB214"/>
    <mergeCell ref="B215:B216"/>
    <mergeCell ref="C215:C216"/>
    <mergeCell ref="D215:D216"/>
    <mergeCell ref="E215:E216"/>
    <mergeCell ref="F215:F216"/>
    <mergeCell ref="G215:G216"/>
    <mergeCell ref="H215:H216"/>
    <mergeCell ref="I215:I216"/>
    <mergeCell ref="J215:J216"/>
    <mergeCell ref="T213:T214"/>
    <mergeCell ref="U213:V214"/>
    <mergeCell ref="W213:W214"/>
    <mergeCell ref="X213:Y214"/>
    <mergeCell ref="Z213:Z214"/>
    <mergeCell ref="AA213:AA214"/>
    <mergeCell ref="L213:M214"/>
    <mergeCell ref="N213:N214"/>
    <mergeCell ref="O213:P214"/>
    <mergeCell ref="Q213:Q214"/>
    <mergeCell ref="R213:R214"/>
    <mergeCell ref="S213:S214"/>
    <mergeCell ref="AA211:AA212"/>
    <mergeCell ref="AB211:AB212"/>
    <mergeCell ref="B213:B214"/>
    <mergeCell ref="C213:D214"/>
    <mergeCell ref="E213:E214"/>
    <mergeCell ref="F213:G214"/>
    <mergeCell ref="H213:H214"/>
    <mergeCell ref="I213:I214"/>
    <mergeCell ref="J213:J214"/>
    <mergeCell ref="K213:K214"/>
    <mergeCell ref="S211:S212"/>
    <mergeCell ref="T211:T212"/>
    <mergeCell ref="U211:V212"/>
    <mergeCell ref="W211:W212"/>
    <mergeCell ref="X211:Y212"/>
    <mergeCell ref="Z211:Z212"/>
    <mergeCell ref="K211:K212"/>
    <mergeCell ref="L211:M212"/>
    <mergeCell ref="N211:N212"/>
    <mergeCell ref="O211:P212"/>
    <mergeCell ref="Q211:Q212"/>
    <mergeCell ref="R211:R212"/>
    <mergeCell ref="Z209:Z210"/>
    <mergeCell ref="AA209:AA210"/>
    <mergeCell ref="AB209:AB210"/>
    <mergeCell ref="B211:B212"/>
    <mergeCell ref="C211:D212"/>
    <mergeCell ref="E211:E212"/>
    <mergeCell ref="F211:G212"/>
    <mergeCell ref="H211:H212"/>
    <mergeCell ref="I211:I212"/>
    <mergeCell ref="J211:J212"/>
    <mergeCell ref="R209:R210"/>
    <mergeCell ref="S209:S210"/>
    <mergeCell ref="T209:T210"/>
    <mergeCell ref="U209:V210"/>
    <mergeCell ref="W209:W210"/>
    <mergeCell ref="X209:Y210"/>
    <mergeCell ref="J209:J210"/>
    <mergeCell ref="K209:K210"/>
    <mergeCell ref="L209:M210"/>
    <mergeCell ref="N209:N210"/>
    <mergeCell ref="O209:P210"/>
    <mergeCell ref="Q209:Q210"/>
    <mergeCell ref="B209:B210"/>
    <mergeCell ref="C209:D210"/>
    <mergeCell ref="E209:E210"/>
    <mergeCell ref="F209:G210"/>
    <mergeCell ref="H209:H210"/>
    <mergeCell ref="I209:I210"/>
    <mergeCell ref="U207:V208"/>
    <mergeCell ref="W207:W208"/>
    <mergeCell ref="X207:Y208"/>
    <mergeCell ref="Z207:Z208"/>
    <mergeCell ref="AA207:AA208"/>
    <mergeCell ref="AB207:AB208"/>
    <mergeCell ref="N207:N208"/>
    <mergeCell ref="O207:P208"/>
    <mergeCell ref="Q207:Q208"/>
    <mergeCell ref="R207:R208"/>
    <mergeCell ref="S207:S208"/>
    <mergeCell ref="T207:T208"/>
    <mergeCell ref="AB205:AB206"/>
    <mergeCell ref="B207:B208"/>
    <mergeCell ref="C207:D208"/>
    <mergeCell ref="E207:E208"/>
    <mergeCell ref="F207:G208"/>
    <mergeCell ref="H207:H208"/>
    <mergeCell ref="I207:I208"/>
    <mergeCell ref="J207:J208"/>
    <mergeCell ref="K207:K208"/>
    <mergeCell ref="L207:M208"/>
    <mergeCell ref="T205:T206"/>
    <mergeCell ref="U205:V206"/>
    <mergeCell ref="W205:W206"/>
    <mergeCell ref="X205:Y206"/>
    <mergeCell ref="Z205:Z206"/>
    <mergeCell ref="AA205:AA206"/>
    <mergeCell ref="L205:M206"/>
    <mergeCell ref="N205:N206"/>
    <mergeCell ref="O205:P206"/>
    <mergeCell ref="Q205:Q206"/>
    <mergeCell ref="R205:R206"/>
    <mergeCell ref="S205:S206"/>
    <mergeCell ref="AA203:AA204"/>
    <mergeCell ref="AB203:AB204"/>
    <mergeCell ref="B205:B206"/>
    <mergeCell ref="C205:D206"/>
    <mergeCell ref="E205:E206"/>
    <mergeCell ref="F205:G206"/>
    <mergeCell ref="H205:H206"/>
    <mergeCell ref="I205:I206"/>
    <mergeCell ref="J205:J206"/>
    <mergeCell ref="K205:K206"/>
    <mergeCell ref="S203:S204"/>
    <mergeCell ref="T203:T204"/>
    <mergeCell ref="U203:V204"/>
    <mergeCell ref="W203:W204"/>
    <mergeCell ref="X203:Y204"/>
    <mergeCell ref="Z203:Z204"/>
    <mergeCell ref="K203:K204"/>
    <mergeCell ref="L203:M204"/>
    <mergeCell ref="N203:N204"/>
    <mergeCell ref="O203:P204"/>
    <mergeCell ref="Q203:Q204"/>
    <mergeCell ref="R203:R204"/>
    <mergeCell ref="U202:W202"/>
    <mergeCell ref="X202:Z202"/>
    <mergeCell ref="AA202:AB202"/>
    <mergeCell ref="B203:B204"/>
    <mergeCell ref="C203:D204"/>
    <mergeCell ref="E203:E204"/>
    <mergeCell ref="F203:G204"/>
    <mergeCell ref="H203:H204"/>
    <mergeCell ref="I203:I204"/>
    <mergeCell ref="J203:J204"/>
    <mergeCell ref="C202:E202"/>
    <mergeCell ref="F202:H202"/>
    <mergeCell ref="I202:J202"/>
    <mergeCell ref="L202:N202"/>
    <mergeCell ref="O202:Q202"/>
    <mergeCell ref="R202:S202"/>
    <mergeCell ref="U200:V201"/>
    <mergeCell ref="W200:W201"/>
    <mergeCell ref="X200:Y201"/>
    <mergeCell ref="Z200:Z201"/>
    <mergeCell ref="AA200:AA201"/>
    <mergeCell ref="AB200:AB201"/>
    <mergeCell ref="N200:N201"/>
    <mergeCell ref="O200:P201"/>
    <mergeCell ref="Q200:Q201"/>
    <mergeCell ref="R200:R201"/>
    <mergeCell ref="S200:S201"/>
    <mergeCell ref="T200:T201"/>
    <mergeCell ref="AB198:AB199"/>
    <mergeCell ref="B200:B201"/>
    <mergeCell ref="C200:D201"/>
    <mergeCell ref="E200:E201"/>
    <mergeCell ref="F200:G201"/>
    <mergeCell ref="H200:H201"/>
    <mergeCell ref="I200:I201"/>
    <mergeCell ref="J200:J201"/>
    <mergeCell ref="K200:K201"/>
    <mergeCell ref="L200:M201"/>
    <mergeCell ref="T198:T199"/>
    <mergeCell ref="U198:V199"/>
    <mergeCell ref="W198:W199"/>
    <mergeCell ref="X198:Y199"/>
    <mergeCell ref="Z198:Z199"/>
    <mergeCell ref="AA198:AA199"/>
    <mergeCell ref="L198:M199"/>
    <mergeCell ref="N198:N199"/>
    <mergeCell ref="O198:P199"/>
    <mergeCell ref="Q198:Q199"/>
    <mergeCell ref="R198:R199"/>
    <mergeCell ref="S198:S199"/>
    <mergeCell ref="AA196:AA197"/>
    <mergeCell ref="AB196:AB197"/>
    <mergeCell ref="B198:B199"/>
    <mergeCell ref="C198:D199"/>
    <mergeCell ref="E198:E199"/>
    <mergeCell ref="F198:G199"/>
    <mergeCell ref="H198:H199"/>
    <mergeCell ref="I198:I199"/>
    <mergeCell ref="J198:J199"/>
    <mergeCell ref="K198:K199"/>
    <mergeCell ref="S196:S197"/>
    <mergeCell ref="T196:T197"/>
    <mergeCell ref="U196:V197"/>
    <mergeCell ref="W196:W197"/>
    <mergeCell ref="X196:Y197"/>
    <mergeCell ref="Z196:Z197"/>
    <mergeCell ref="K196:K197"/>
    <mergeCell ref="L196:M197"/>
    <mergeCell ref="N196:N197"/>
    <mergeCell ref="O196:P197"/>
    <mergeCell ref="Q196:Q197"/>
    <mergeCell ref="R196:R197"/>
    <mergeCell ref="Z194:Z195"/>
    <mergeCell ref="AA194:AA195"/>
    <mergeCell ref="AB194:AB195"/>
    <mergeCell ref="B196:B197"/>
    <mergeCell ref="C196:D197"/>
    <mergeCell ref="E196:E197"/>
    <mergeCell ref="F196:G197"/>
    <mergeCell ref="H196:H197"/>
    <mergeCell ref="I196:I197"/>
    <mergeCell ref="J196:J197"/>
    <mergeCell ref="R194:R195"/>
    <mergeCell ref="S194:S195"/>
    <mergeCell ref="T194:T195"/>
    <mergeCell ref="U194:V195"/>
    <mergeCell ref="W194:W195"/>
    <mergeCell ref="X194:Y195"/>
    <mergeCell ref="J194:J195"/>
    <mergeCell ref="K194:K195"/>
    <mergeCell ref="L194:M195"/>
    <mergeCell ref="N194:N195"/>
    <mergeCell ref="O194:P195"/>
    <mergeCell ref="Q194:Q195"/>
    <mergeCell ref="B194:B195"/>
    <mergeCell ref="C194:D195"/>
    <mergeCell ref="E194:E195"/>
    <mergeCell ref="F194:G195"/>
    <mergeCell ref="H194:H195"/>
    <mergeCell ref="I194:I195"/>
    <mergeCell ref="U192:V193"/>
    <mergeCell ref="W192:W193"/>
    <mergeCell ref="X192:Y193"/>
    <mergeCell ref="Z192:Z193"/>
    <mergeCell ref="AA192:AA193"/>
    <mergeCell ref="AB192:AB193"/>
    <mergeCell ref="N192:N193"/>
    <mergeCell ref="O192:P193"/>
    <mergeCell ref="Q192:Q193"/>
    <mergeCell ref="R192:R193"/>
    <mergeCell ref="S192:S193"/>
    <mergeCell ref="T192:T193"/>
    <mergeCell ref="AB190:AB191"/>
    <mergeCell ref="B192:B193"/>
    <mergeCell ref="C192:D193"/>
    <mergeCell ref="E192:E193"/>
    <mergeCell ref="F192:G193"/>
    <mergeCell ref="H192:H193"/>
    <mergeCell ref="I192:I193"/>
    <mergeCell ref="J192:J193"/>
    <mergeCell ref="K192:K193"/>
    <mergeCell ref="L192:M193"/>
    <mergeCell ref="T190:T191"/>
    <mergeCell ref="U190:V191"/>
    <mergeCell ref="W190:W191"/>
    <mergeCell ref="X190:Y191"/>
    <mergeCell ref="Z190:Z191"/>
    <mergeCell ref="AA190:AA191"/>
    <mergeCell ref="L190:M191"/>
    <mergeCell ref="N190:N191"/>
    <mergeCell ref="O190:P191"/>
    <mergeCell ref="Q190:Q191"/>
    <mergeCell ref="R190:R191"/>
    <mergeCell ref="S190:S191"/>
    <mergeCell ref="AA188:AA189"/>
    <mergeCell ref="AB188:AB189"/>
    <mergeCell ref="B190:B191"/>
    <mergeCell ref="C190:D191"/>
    <mergeCell ref="E190:E191"/>
    <mergeCell ref="F190:G191"/>
    <mergeCell ref="H190:H191"/>
    <mergeCell ref="I190:I191"/>
    <mergeCell ref="J190:J191"/>
    <mergeCell ref="K190:K191"/>
    <mergeCell ref="S188:S189"/>
    <mergeCell ref="T188:T189"/>
    <mergeCell ref="U188:V189"/>
    <mergeCell ref="W188:W189"/>
    <mergeCell ref="X188:Y189"/>
    <mergeCell ref="Z188:Z189"/>
    <mergeCell ref="K188:K189"/>
    <mergeCell ref="L188:M189"/>
    <mergeCell ref="N188:N189"/>
    <mergeCell ref="O188:P189"/>
    <mergeCell ref="Q188:Q189"/>
    <mergeCell ref="R188:R189"/>
    <mergeCell ref="Z186:Z187"/>
    <mergeCell ref="AA186:AA187"/>
    <mergeCell ref="AB186:AB187"/>
    <mergeCell ref="B188:B189"/>
    <mergeCell ref="C188:D189"/>
    <mergeCell ref="E188:E189"/>
    <mergeCell ref="F188:G189"/>
    <mergeCell ref="H188:H189"/>
    <mergeCell ref="I188:I189"/>
    <mergeCell ref="J188:J189"/>
    <mergeCell ref="R186:R187"/>
    <mergeCell ref="S186:S187"/>
    <mergeCell ref="T186:T187"/>
    <mergeCell ref="U186:V187"/>
    <mergeCell ref="W186:W187"/>
    <mergeCell ref="X186:Y187"/>
    <mergeCell ref="J186:J187"/>
    <mergeCell ref="K186:K187"/>
    <mergeCell ref="L186:M187"/>
    <mergeCell ref="N186:N187"/>
    <mergeCell ref="O186:P187"/>
    <mergeCell ref="Q186:Q187"/>
    <mergeCell ref="B186:B187"/>
    <mergeCell ref="C186:D187"/>
    <mergeCell ref="E186:E187"/>
    <mergeCell ref="F186:G187"/>
    <mergeCell ref="H186:H187"/>
    <mergeCell ref="I186:I187"/>
    <mergeCell ref="AB183:AB184"/>
    <mergeCell ref="C185:E185"/>
    <mergeCell ref="F185:H185"/>
    <mergeCell ref="I185:J185"/>
    <mergeCell ref="L185:N185"/>
    <mergeCell ref="O185:Q185"/>
    <mergeCell ref="R185:S185"/>
    <mergeCell ref="U185:W185"/>
    <mergeCell ref="X185:Z185"/>
    <mergeCell ref="AA185:AB185"/>
    <mergeCell ref="T183:T184"/>
    <mergeCell ref="U183:V184"/>
    <mergeCell ref="W183:W184"/>
    <mergeCell ref="X183:Y184"/>
    <mergeCell ref="Z183:Z184"/>
    <mergeCell ref="AA183:AA184"/>
    <mergeCell ref="L183:M184"/>
    <mergeCell ref="N183:N184"/>
    <mergeCell ref="O183:P184"/>
    <mergeCell ref="Q183:Q184"/>
    <mergeCell ref="R183:R184"/>
    <mergeCell ref="S183:S184"/>
    <mergeCell ref="X182:Z182"/>
    <mergeCell ref="AA182:AB182"/>
    <mergeCell ref="B183:B184"/>
    <mergeCell ref="C183:D184"/>
    <mergeCell ref="E183:E184"/>
    <mergeCell ref="F183:G184"/>
    <mergeCell ref="H183:H184"/>
    <mergeCell ref="I183:I184"/>
    <mergeCell ref="J183:J184"/>
    <mergeCell ref="K183:K184"/>
    <mergeCell ref="U181:W181"/>
    <mergeCell ref="X181:Z181"/>
    <mergeCell ref="AA181:AB181"/>
    <mergeCell ref="C182:E182"/>
    <mergeCell ref="F182:H182"/>
    <mergeCell ref="I182:J182"/>
    <mergeCell ref="L182:N182"/>
    <mergeCell ref="O182:Q182"/>
    <mergeCell ref="R182:S182"/>
    <mergeCell ref="U182:W182"/>
    <mergeCell ref="C181:E181"/>
    <mergeCell ref="F181:H181"/>
    <mergeCell ref="I181:J181"/>
    <mergeCell ref="L181:N181"/>
    <mergeCell ref="O181:Q181"/>
    <mergeCell ref="R181:S181"/>
    <mergeCell ref="U179:V180"/>
    <mergeCell ref="W179:W180"/>
    <mergeCell ref="X179:Y180"/>
    <mergeCell ref="Z179:Z180"/>
    <mergeCell ref="AA179:AA180"/>
    <mergeCell ref="AB179:AB180"/>
    <mergeCell ref="N179:N180"/>
    <mergeCell ref="O179:P180"/>
    <mergeCell ref="Q179:Q180"/>
    <mergeCell ref="R179:R180"/>
    <mergeCell ref="S179:S180"/>
    <mergeCell ref="T179:T180"/>
    <mergeCell ref="AB177:AB178"/>
    <mergeCell ref="B179:B180"/>
    <mergeCell ref="C179:D180"/>
    <mergeCell ref="E179:E180"/>
    <mergeCell ref="F179:G180"/>
    <mergeCell ref="H179:H180"/>
    <mergeCell ref="I179:I180"/>
    <mergeCell ref="J179:J180"/>
    <mergeCell ref="K179:K180"/>
    <mergeCell ref="L179:M180"/>
    <mergeCell ref="T177:T178"/>
    <mergeCell ref="U177:V178"/>
    <mergeCell ref="W177:W178"/>
    <mergeCell ref="X177:Y178"/>
    <mergeCell ref="Z177:Z178"/>
    <mergeCell ref="AA177:AA178"/>
    <mergeCell ref="L177:M178"/>
    <mergeCell ref="N177:N178"/>
    <mergeCell ref="O177:P178"/>
    <mergeCell ref="Q177:Q178"/>
    <mergeCell ref="R177:R178"/>
    <mergeCell ref="S177:S178"/>
    <mergeCell ref="AA175:AA176"/>
    <mergeCell ref="AB175:AB176"/>
    <mergeCell ref="B177:B178"/>
    <mergeCell ref="C177:D178"/>
    <mergeCell ref="E177:E178"/>
    <mergeCell ref="F177:G178"/>
    <mergeCell ref="H177:H178"/>
    <mergeCell ref="I177:I178"/>
    <mergeCell ref="J177:J178"/>
    <mergeCell ref="K177:K178"/>
    <mergeCell ref="S175:S176"/>
    <mergeCell ref="T175:T176"/>
    <mergeCell ref="U175:V176"/>
    <mergeCell ref="W175:W176"/>
    <mergeCell ref="X175:Y176"/>
    <mergeCell ref="Z175:Z176"/>
    <mergeCell ref="K175:K176"/>
    <mergeCell ref="L175:M176"/>
    <mergeCell ref="N175:N176"/>
    <mergeCell ref="O175:P176"/>
    <mergeCell ref="Q175:Q176"/>
    <mergeCell ref="R175:R176"/>
    <mergeCell ref="Z173:Z174"/>
    <mergeCell ref="AA173:AA174"/>
    <mergeCell ref="AB173:AB174"/>
    <mergeCell ref="B175:B176"/>
    <mergeCell ref="C175:D176"/>
    <mergeCell ref="E175:E176"/>
    <mergeCell ref="F175:G176"/>
    <mergeCell ref="H175:H176"/>
    <mergeCell ref="I175:I176"/>
    <mergeCell ref="J175:J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A171:AB171"/>
    <mergeCell ref="C172:E172"/>
    <mergeCell ref="F172:H172"/>
    <mergeCell ref="I172:J172"/>
    <mergeCell ref="L172:N172"/>
    <mergeCell ref="O172:Q172"/>
    <mergeCell ref="R172:S172"/>
    <mergeCell ref="U172:W172"/>
    <mergeCell ref="X172:Z172"/>
    <mergeCell ref="AA172:AB172"/>
    <mergeCell ref="X170:Z170"/>
    <mergeCell ref="AA170:AB170"/>
    <mergeCell ref="C171:E171"/>
    <mergeCell ref="F171:H171"/>
    <mergeCell ref="I171:J171"/>
    <mergeCell ref="L171:N171"/>
    <mergeCell ref="O171:Q171"/>
    <mergeCell ref="R171:S171"/>
    <mergeCell ref="U171:W171"/>
    <mergeCell ref="X171:Z171"/>
    <mergeCell ref="U169:W169"/>
    <mergeCell ref="X169:Z169"/>
    <mergeCell ref="AA169:AB169"/>
    <mergeCell ref="C170:E170"/>
    <mergeCell ref="F170:H170"/>
    <mergeCell ref="I170:J170"/>
    <mergeCell ref="L170:N170"/>
    <mergeCell ref="O170:Q170"/>
    <mergeCell ref="R170:S170"/>
    <mergeCell ref="U170:W170"/>
    <mergeCell ref="B166:AB166"/>
    <mergeCell ref="C168:J168"/>
    <mergeCell ref="L168:S168"/>
    <mergeCell ref="U168:AB168"/>
    <mergeCell ref="C169:E169"/>
    <mergeCell ref="F169:H169"/>
    <mergeCell ref="I169:J169"/>
    <mergeCell ref="L169:N169"/>
    <mergeCell ref="O169:Q169"/>
    <mergeCell ref="R169:S169"/>
    <mergeCell ref="I162:I163"/>
    <mergeCell ref="J162:J163"/>
    <mergeCell ref="K162:K163"/>
    <mergeCell ref="L162:L163"/>
    <mergeCell ref="M162:M163"/>
    <mergeCell ref="N162:N163"/>
    <mergeCell ref="K160:K161"/>
    <mergeCell ref="L160:M161"/>
    <mergeCell ref="N160:N161"/>
    <mergeCell ref="B162:B163"/>
    <mergeCell ref="C162:C163"/>
    <mergeCell ref="D162:D163"/>
    <mergeCell ref="E162:E163"/>
    <mergeCell ref="F162:F163"/>
    <mergeCell ref="G162:G163"/>
    <mergeCell ref="H162:H163"/>
    <mergeCell ref="B160:B161"/>
    <mergeCell ref="C160:D161"/>
    <mergeCell ref="E160:E161"/>
    <mergeCell ref="F160:G161"/>
    <mergeCell ref="H160:H161"/>
    <mergeCell ref="I160:J161"/>
    <mergeCell ref="N156:N157"/>
    <mergeCell ref="B158:B159"/>
    <mergeCell ref="C158:D159"/>
    <mergeCell ref="E158:E159"/>
    <mergeCell ref="F158:G159"/>
    <mergeCell ref="H158:H159"/>
    <mergeCell ref="I158:J159"/>
    <mergeCell ref="K158:K159"/>
    <mergeCell ref="L158:M159"/>
    <mergeCell ref="N158:N159"/>
    <mergeCell ref="L154:M155"/>
    <mergeCell ref="N154:N155"/>
    <mergeCell ref="B156:B157"/>
    <mergeCell ref="C156:D157"/>
    <mergeCell ref="E156:E157"/>
    <mergeCell ref="F156:G157"/>
    <mergeCell ref="H156:H157"/>
    <mergeCell ref="I156:J157"/>
    <mergeCell ref="K156:K157"/>
    <mergeCell ref="L156:M157"/>
    <mergeCell ref="K152:K153"/>
    <mergeCell ref="L152:M153"/>
    <mergeCell ref="N152:N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L149:M150"/>
    <mergeCell ref="N149:N150"/>
    <mergeCell ref="C151:E151"/>
    <mergeCell ref="F151:H151"/>
    <mergeCell ref="I151:K151"/>
    <mergeCell ref="L151:N151"/>
    <mergeCell ref="K147:K148"/>
    <mergeCell ref="L147:M148"/>
    <mergeCell ref="N147:N148"/>
    <mergeCell ref="B149:B150"/>
    <mergeCell ref="C149:D150"/>
    <mergeCell ref="E149:E150"/>
    <mergeCell ref="F149:G150"/>
    <mergeCell ref="H149:H150"/>
    <mergeCell ref="I149:J150"/>
    <mergeCell ref="K149:K150"/>
    <mergeCell ref="I145:J146"/>
    <mergeCell ref="K145:K146"/>
    <mergeCell ref="L145:M146"/>
    <mergeCell ref="N145:N146"/>
    <mergeCell ref="B147:B148"/>
    <mergeCell ref="C147:D148"/>
    <mergeCell ref="E147:E148"/>
    <mergeCell ref="F147:G148"/>
    <mergeCell ref="H147:H148"/>
    <mergeCell ref="I147:J148"/>
    <mergeCell ref="N142:N143"/>
    <mergeCell ref="C144:E144"/>
    <mergeCell ref="F144:H144"/>
    <mergeCell ref="I144:K144"/>
    <mergeCell ref="L144:N144"/>
    <mergeCell ref="B145:B146"/>
    <mergeCell ref="C145:D146"/>
    <mergeCell ref="E145:E146"/>
    <mergeCell ref="F145:G146"/>
    <mergeCell ref="H145:H146"/>
    <mergeCell ref="H142:H143"/>
    <mergeCell ref="I142:I143"/>
    <mergeCell ref="J142:J143"/>
    <mergeCell ref="K142:K143"/>
    <mergeCell ref="L142:L143"/>
    <mergeCell ref="M142:M143"/>
    <mergeCell ref="C141:E141"/>
    <mergeCell ref="F141:H141"/>
    <mergeCell ref="I141:K141"/>
    <mergeCell ref="L141:N141"/>
    <mergeCell ref="B142:B143"/>
    <mergeCell ref="C142:C143"/>
    <mergeCell ref="D142:D143"/>
    <mergeCell ref="E142:E143"/>
    <mergeCell ref="F142:F143"/>
    <mergeCell ref="G142:G143"/>
    <mergeCell ref="I139:I140"/>
    <mergeCell ref="J139:J140"/>
    <mergeCell ref="K139:K140"/>
    <mergeCell ref="L139:L140"/>
    <mergeCell ref="M139:M140"/>
    <mergeCell ref="N139:N140"/>
    <mergeCell ref="K137:K138"/>
    <mergeCell ref="L137:M138"/>
    <mergeCell ref="N137:N138"/>
    <mergeCell ref="B139:B140"/>
    <mergeCell ref="C139:C140"/>
    <mergeCell ref="D139:D140"/>
    <mergeCell ref="E139:E140"/>
    <mergeCell ref="F139:F140"/>
    <mergeCell ref="G139:G140"/>
    <mergeCell ref="H139:H140"/>
    <mergeCell ref="B137:B138"/>
    <mergeCell ref="C137:D138"/>
    <mergeCell ref="E137:E138"/>
    <mergeCell ref="F137:G138"/>
    <mergeCell ref="H137:H138"/>
    <mergeCell ref="I137:J138"/>
    <mergeCell ref="N133:N134"/>
    <mergeCell ref="B135:B136"/>
    <mergeCell ref="C135:D136"/>
    <mergeCell ref="E135:E136"/>
    <mergeCell ref="F135:G136"/>
    <mergeCell ref="H135:H136"/>
    <mergeCell ref="I135:J136"/>
    <mergeCell ref="K135:K136"/>
    <mergeCell ref="L135:M136"/>
    <mergeCell ref="N135:N136"/>
    <mergeCell ref="L131:M132"/>
    <mergeCell ref="N131:N132"/>
    <mergeCell ref="B133:B134"/>
    <mergeCell ref="C133:D134"/>
    <mergeCell ref="E133:E134"/>
    <mergeCell ref="F133:G134"/>
    <mergeCell ref="H133:H134"/>
    <mergeCell ref="I133:J134"/>
    <mergeCell ref="K133:K134"/>
    <mergeCell ref="L133:M134"/>
    <mergeCell ref="K129:K130"/>
    <mergeCell ref="L129:M130"/>
    <mergeCell ref="N129:N130"/>
    <mergeCell ref="B131:B132"/>
    <mergeCell ref="C131:D132"/>
    <mergeCell ref="E131:E132"/>
    <mergeCell ref="F131:G132"/>
    <mergeCell ref="H131:H132"/>
    <mergeCell ref="I131:J132"/>
    <mergeCell ref="K131:K132"/>
    <mergeCell ref="I127:J128"/>
    <mergeCell ref="K127:K128"/>
    <mergeCell ref="L127:M128"/>
    <mergeCell ref="N127:N128"/>
    <mergeCell ref="B129:B130"/>
    <mergeCell ref="C129:D130"/>
    <mergeCell ref="E129:E130"/>
    <mergeCell ref="F129:G130"/>
    <mergeCell ref="H129:H130"/>
    <mergeCell ref="I129:J130"/>
    <mergeCell ref="N124:N125"/>
    <mergeCell ref="C126:E126"/>
    <mergeCell ref="F126:H126"/>
    <mergeCell ref="I126:K126"/>
    <mergeCell ref="L126:N126"/>
    <mergeCell ref="B127:B128"/>
    <mergeCell ref="C127:D128"/>
    <mergeCell ref="E127:E128"/>
    <mergeCell ref="F127:G128"/>
    <mergeCell ref="H127:H128"/>
    <mergeCell ref="L122:M123"/>
    <mergeCell ref="N122:N123"/>
    <mergeCell ref="B124:B125"/>
    <mergeCell ref="C124:D125"/>
    <mergeCell ref="E124:E125"/>
    <mergeCell ref="F124:G125"/>
    <mergeCell ref="H124:H125"/>
    <mergeCell ref="I124:J125"/>
    <mergeCell ref="K124:K125"/>
    <mergeCell ref="L124:M125"/>
    <mergeCell ref="K120:K121"/>
    <mergeCell ref="L120:M121"/>
    <mergeCell ref="N120:N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N116:N117"/>
    <mergeCell ref="B118:B119"/>
    <mergeCell ref="C118:D119"/>
    <mergeCell ref="E118:E119"/>
    <mergeCell ref="F118:G119"/>
    <mergeCell ref="H118:H119"/>
    <mergeCell ref="I118:J119"/>
    <mergeCell ref="K118:K119"/>
    <mergeCell ref="L118:M119"/>
    <mergeCell ref="N118:N119"/>
    <mergeCell ref="L114:M115"/>
    <mergeCell ref="N114:N115"/>
    <mergeCell ref="B116:B117"/>
    <mergeCell ref="C116:D117"/>
    <mergeCell ref="E116:E117"/>
    <mergeCell ref="F116:G117"/>
    <mergeCell ref="H116:H117"/>
    <mergeCell ref="I116:J117"/>
    <mergeCell ref="K116:K117"/>
    <mergeCell ref="L116:M117"/>
    <mergeCell ref="K112:K113"/>
    <mergeCell ref="L112:M113"/>
    <mergeCell ref="N112:N113"/>
    <mergeCell ref="B114:B115"/>
    <mergeCell ref="C114:D115"/>
    <mergeCell ref="E114:E115"/>
    <mergeCell ref="F114:G115"/>
    <mergeCell ref="H114:H115"/>
    <mergeCell ref="I114:J115"/>
    <mergeCell ref="K114:K115"/>
    <mergeCell ref="I110:J111"/>
    <mergeCell ref="K110:K111"/>
    <mergeCell ref="L110:M111"/>
    <mergeCell ref="N110:N111"/>
    <mergeCell ref="B112:B113"/>
    <mergeCell ref="C112:D113"/>
    <mergeCell ref="E112:E113"/>
    <mergeCell ref="F112:G113"/>
    <mergeCell ref="H112:H113"/>
    <mergeCell ref="I112:J113"/>
    <mergeCell ref="N107:N108"/>
    <mergeCell ref="C109:E109"/>
    <mergeCell ref="F109:H109"/>
    <mergeCell ref="I109:K109"/>
    <mergeCell ref="L109:N109"/>
    <mergeCell ref="B110:B111"/>
    <mergeCell ref="C110:D111"/>
    <mergeCell ref="E110:E111"/>
    <mergeCell ref="F110:G111"/>
    <mergeCell ref="H110:H111"/>
    <mergeCell ref="L105:M106"/>
    <mergeCell ref="N105:N106"/>
    <mergeCell ref="B107:B108"/>
    <mergeCell ref="C107:D108"/>
    <mergeCell ref="E107:E108"/>
    <mergeCell ref="F107:G108"/>
    <mergeCell ref="H107:H108"/>
    <mergeCell ref="I107:J108"/>
    <mergeCell ref="K107:K108"/>
    <mergeCell ref="L107:M108"/>
    <mergeCell ref="K103:K104"/>
    <mergeCell ref="L103:M104"/>
    <mergeCell ref="N103:N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N99:N100"/>
    <mergeCell ref="C101:E101"/>
    <mergeCell ref="F101:H101"/>
    <mergeCell ref="I101:K101"/>
    <mergeCell ref="L101:N101"/>
    <mergeCell ref="C102:E102"/>
    <mergeCell ref="F102:H102"/>
    <mergeCell ref="I102:K102"/>
    <mergeCell ref="L102:N102"/>
    <mergeCell ref="L97:M98"/>
    <mergeCell ref="N97:N98"/>
    <mergeCell ref="B99:B100"/>
    <mergeCell ref="C99:D100"/>
    <mergeCell ref="E99:E100"/>
    <mergeCell ref="F99:G100"/>
    <mergeCell ref="H99:H100"/>
    <mergeCell ref="I99:J100"/>
    <mergeCell ref="K99:K100"/>
    <mergeCell ref="L99:M100"/>
    <mergeCell ref="K95:K96"/>
    <mergeCell ref="L95:M96"/>
    <mergeCell ref="N95:N96"/>
    <mergeCell ref="B97:B98"/>
    <mergeCell ref="C97:D98"/>
    <mergeCell ref="E97:E98"/>
    <mergeCell ref="F97:G98"/>
    <mergeCell ref="H97:H98"/>
    <mergeCell ref="I97:J98"/>
    <mergeCell ref="K97:K98"/>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H91:H92"/>
    <mergeCell ref="I91:I92"/>
    <mergeCell ref="J91:J92"/>
    <mergeCell ref="K91:K92"/>
    <mergeCell ref="L91:L92"/>
    <mergeCell ref="M91:M92"/>
    <mergeCell ref="B91:B92"/>
    <mergeCell ref="C91:C92"/>
    <mergeCell ref="D91:D92"/>
    <mergeCell ref="E91:E92"/>
    <mergeCell ref="F91:F92"/>
    <mergeCell ref="G91:G92"/>
    <mergeCell ref="C89:E89"/>
    <mergeCell ref="F89:H89"/>
    <mergeCell ref="I89:K89"/>
    <mergeCell ref="L89:N89"/>
    <mergeCell ref="C90:E90"/>
    <mergeCell ref="F90:H90"/>
    <mergeCell ref="I90:K90"/>
    <mergeCell ref="L90:N90"/>
    <mergeCell ref="B85:N85"/>
    <mergeCell ref="C87:E87"/>
    <mergeCell ref="F87:H87"/>
    <mergeCell ref="I87:K87"/>
    <mergeCell ref="L87:N87"/>
    <mergeCell ref="C88:E88"/>
    <mergeCell ref="F88:H88"/>
    <mergeCell ref="I88:K88"/>
    <mergeCell ref="L88:N88"/>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B81:B82"/>
    <mergeCell ref="C81:D82"/>
    <mergeCell ref="E81:E82"/>
    <mergeCell ref="F81:G82"/>
    <mergeCell ref="H81:H82"/>
    <mergeCell ref="I81:J82"/>
    <mergeCell ref="N77:N78"/>
    <mergeCell ref="B79:B80"/>
    <mergeCell ref="C79:D80"/>
    <mergeCell ref="E79:E80"/>
    <mergeCell ref="F79:G80"/>
    <mergeCell ref="H79:H80"/>
    <mergeCell ref="I79:J80"/>
    <mergeCell ref="K79:K80"/>
    <mergeCell ref="L79:M80"/>
    <mergeCell ref="N79:N80"/>
    <mergeCell ref="L75:M76"/>
    <mergeCell ref="N75:N76"/>
    <mergeCell ref="B77:B78"/>
    <mergeCell ref="C77:D78"/>
    <mergeCell ref="E77:E78"/>
    <mergeCell ref="F77:G78"/>
    <mergeCell ref="H77:H78"/>
    <mergeCell ref="I77:J78"/>
    <mergeCell ref="K77:K78"/>
    <mergeCell ref="L77:M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L70:M71"/>
    <mergeCell ref="N70:N71"/>
    <mergeCell ref="C72:E72"/>
    <mergeCell ref="F72:H72"/>
    <mergeCell ref="I72:K72"/>
    <mergeCell ref="L72:N72"/>
    <mergeCell ref="K68:K69"/>
    <mergeCell ref="L68:M69"/>
    <mergeCell ref="N68:N69"/>
    <mergeCell ref="B70:B71"/>
    <mergeCell ref="C70:D71"/>
    <mergeCell ref="E70:E71"/>
    <mergeCell ref="F70:G71"/>
    <mergeCell ref="H70:H71"/>
    <mergeCell ref="I70:J71"/>
    <mergeCell ref="K70:K71"/>
    <mergeCell ref="I66:J67"/>
    <mergeCell ref="K66:K67"/>
    <mergeCell ref="L66:M67"/>
    <mergeCell ref="N66:N67"/>
    <mergeCell ref="B68:B69"/>
    <mergeCell ref="C68:D69"/>
    <mergeCell ref="E68:E69"/>
    <mergeCell ref="F68:G69"/>
    <mergeCell ref="H68:H69"/>
    <mergeCell ref="I68:J69"/>
    <mergeCell ref="N63:N64"/>
    <mergeCell ref="C65:E65"/>
    <mergeCell ref="F65:H65"/>
    <mergeCell ref="I65:K65"/>
    <mergeCell ref="L65:N65"/>
    <mergeCell ref="B66:B67"/>
    <mergeCell ref="C66:D67"/>
    <mergeCell ref="E66:E67"/>
    <mergeCell ref="F66:G67"/>
    <mergeCell ref="H66:H67"/>
    <mergeCell ref="H63:H64"/>
    <mergeCell ref="I63:I64"/>
    <mergeCell ref="J63:J64"/>
    <mergeCell ref="K63:K64"/>
    <mergeCell ref="L63:L64"/>
    <mergeCell ref="M63:M64"/>
    <mergeCell ref="C62:E62"/>
    <mergeCell ref="F62:H62"/>
    <mergeCell ref="I62:K62"/>
    <mergeCell ref="L62:N62"/>
    <mergeCell ref="B63:B64"/>
    <mergeCell ref="C63:C64"/>
    <mergeCell ref="D63:D64"/>
    <mergeCell ref="E63:E64"/>
    <mergeCell ref="F63:F64"/>
    <mergeCell ref="G63:G64"/>
    <mergeCell ref="I60:I61"/>
    <mergeCell ref="J60:J61"/>
    <mergeCell ref="K60:K61"/>
    <mergeCell ref="L60:L61"/>
    <mergeCell ref="M60:M61"/>
    <mergeCell ref="N60:N61"/>
    <mergeCell ref="K58:K59"/>
    <mergeCell ref="L58:M59"/>
    <mergeCell ref="N58:N59"/>
    <mergeCell ref="B60:B61"/>
    <mergeCell ref="C60:C61"/>
    <mergeCell ref="D60:D61"/>
    <mergeCell ref="E60:E61"/>
    <mergeCell ref="F60:F61"/>
    <mergeCell ref="G60:G61"/>
    <mergeCell ref="H60:H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L52:M53"/>
    <mergeCell ref="N52:N53"/>
    <mergeCell ref="B54:B55"/>
    <mergeCell ref="C54:D55"/>
    <mergeCell ref="E54:E55"/>
    <mergeCell ref="F54:G55"/>
    <mergeCell ref="H54:H55"/>
    <mergeCell ref="I54:J55"/>
    <mergeCell ref="K54:K55"/>
    <mergeCell ref="L54:M55"/>
    <mergeCell ref="K50:K51"/>
    <mergeCell ref="L50:M51"/>
    <mergeCell ref="N50:N51"/>
    <mergeCell ref="B52:B53"/>
    <mergeCell ref="C52:D53"/>
    <mergeCell ref="E52:E53"/>
    <mergeCell ref="F52:G53"/>
    <mergeCell ref="H52:H53"/>
    <mergeCell ref="I52:J53"/>
    <mergeCell ref="K52:K53"/>
    <mergeCell ref="I48:J49"/>
    <mergeCell ref="K48:K49"/>
    <mergeCell ref="L48:M49"/>
    <mergeCell ref="N48:N49"/>
    <mergeCell ref="B50:B51"/>
    <mergeCell ref="C50:D51"/>
    <mergeCell ref="E50:E51"/>
    <mergeCell ref="F50:G51"/>
    <mergeCell ref="H50:H51"/>
    <mergeCell ref="I50:J51"/>
    <mergeCell ref="N45:N46"/>
    <mergeCell ref="C47:E47"/>
    <mergeCell ref="F47:H47"/>
    <mergeCell ref="I47:K47"/>
    <mergeCell ref="L47:N47"/>
    <mergeCell ref="B48:B49"/>
    <mergeCell ref="C48:D49"/>
    <mergeCell ref="E48:E49"/>
    <mergeCell ref="F48:G49"/>
    <mergeCell ref="H48:H49"/>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I31:J32"/>
    <mergeCell ref="K31:K32"/>
    <mergeCell ref="L31:M32"/>
    <mergeCell ref="N31:N32"/>
    <mergeCell ref="B33:B34"/>
    <mergeCell ref="C33:D34"/>
    <mergeCell ref="E33:E34"/>
    <mergeCell ref="F33:G34"/>
    <mergeCell ref="H33:H34"/>
    <mergeCell ref="I33:J34"/>
    <mergeCell ref="N28:N29"/>
    <mergeCell ref="C30:E30"/>
    <mergeCell ref="F30:H30"/>
    <mergeCell ref="I30:K30"/>
    <mergeCell ref="L30:N30"/>
    <mergeCell ref="B31:B32"/>
    <mergeCell ref="C31:D32"/>
    <mergeCell ref="E31:E32"/>
    <mergeCell ref="F31:G32"/>
    <mergeCell ref="H31:H32"/>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C22:E22"/>
    <mergeCell ref="F22:H22"/>
    <mergeCell ref="I22:K22"/>
    <mergeCell ref="L22:N22"/>
    <mergeCell ref="C23:E23"/>
    <mergeCell ref="F23:H23"/>
    <mergeCell ref="I23:K23"/>
    <mergeCell ref="L23: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C8:E8"/>
    <mergeCell ref="F8:H8"/>
    <mergeCell ref="I8:K8"/>
    <mergeCell ref="L8:N8"/>
    <mergeCell ref="C9:E9"/>
    <mergeCell ref="F9:H9"/>
    <mergeCell ref="I9:K9"/>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6"/>
  <sheetViews>
    <sheetView showGridLines="0" workbookViewId="0"/>
  </sheetViews>
  <sheetFormatPr defaultRowHeight="15"/>
  <cols>
    <col min="1" max="3" width="36.5703125" bestFit="1" customWidth="1"/>
    <col min="4" max="4" width="22.5703125" customWidth="1"/>
    <col min="5" max="5" width="6.7109375" customWidth="1"/>
    <col min="6" max="6" width="10.28515625" customWidth="1"/>
    <col min="7" max="7" width="19.42578125" customWidth="1"/>
    <col min="8" max="8" width="6.7109375" customWidth="1"/>
    <col min="9" max="9" width="10.28515625" customWidth="1"/>
    <col min="10" max="10" width="22.5703125" customWidth="1"/>
    <col min="11" max="11" width="16.5703125" customWidth="1"/>
    <col min="12" max="12" width="17.42578125" customWidth="1"/>
    <col min="13" max="13" width="13.85546875" customWidth="1"/>
    <col min="14" max="14" width="22.5703125" customWidth="1"/>
    <col min="15" max="15" width="6.7109375" customWidth="1"/>
    <col min="16" max="16" width="22.5703125" customWidth="1"/>
    <col min="17" max="17" width="19.42578125" customWidth="1"/>
    <col min="18" max="18" width="6.7109375" customWidth="1"/>
    <col min="19" max="20" width="22.5703125" customWidth="1"/>
    <col min="21" max="21" width="17.42578125" customWidth="1"/>
    <col min="22" max="22" width="13.85546875" customWidth="1"/>
    <col min="23" max="23" width="16.5703125" customWidth="1"/>
    <col min="24" max="24" width="5.140625" customWidth="1"/>
    <col min="25" max="25" width="6.28515625" customWidth="1"/>
    <col min="26" max="26" width="19.85546875" customWidth="1"/>
    <col min="27" max="27" width="5.140625" customWidth="1"/>
  </cols>
  <sheetData>
    <row r="1" spans="1:27" ht="15" customHeight="1">
      <c r="A1" s="7" t="s">
        <v>6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91</v>
      </c>
      <c r="B3" s="120" t="s">
        <v>5</v>
      </c>
      <c r="C3" s="120"/>
      <c r="D3" s="120"/>
      <c r="E3" s="120"/>
      <c r="F3" s="120"/>
      <c r="G3" s="120"/>
      <c r="H3" s="120"/>
      <c r="I3" s="120"/>
      <c r="J3" s="120"/>
      <c r="K3" s="120"/>
      <c r="L3" s="120"/>
      <c r="M3" s="120"/>
      <c r="N3" s="120"/>
      <c r="O3" s="120"/>
      <c r="P3" s="120"/>
      <c r="Q3" s="120"/>
      <c r="R3" s="120"/>
      <c r="S3" s="120"/>
      <c r="T3" s="120"/>
      <c r="U3" s="120"/>
      <c r="V3" s="120"/>
      <c r="W3" s="120"/>
      <c r="X3" s="120"/>
      <c r="Y3" s="120"/>
      <c r="Z3" s="120"/>
      <c r="AA3" s="120"/>
    </row>
    <row r="4" spans="1:27" ht="15" customHeight="1">
      <c r="A4" s="121" t="s">
        <v>683</v>
      </c>
      <c r="B4" s="120" t="s">
        <v>5</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row>
    <row r="5" spans="1:27" ht="15" customHeight="1">
      <c r="A5" s="121"/>
      <c r="B5" s="123" t="s">
        <v>294</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row>
    <row r="6" spans="1:27">
      <c r="A6" s="121"/>
      <c r="B6" s="28"/>
      <c r="C6" s="28"/>
      <c r="D6" s="28"/>
      <c r="E6" s="28"/>
      <c r="F6" s="28"/>
      <c r="G6" s="28"/>
      <c r="H6" s="28"/>
      <c r="I6" s="28"/>
      <c r="J6" s="28"/>
      <c r="K6" s="28"/>
      <c r="L6" s="28"/>
      <c r="M6" s="28"/>
      <c r="N6" s="28"/>
      <c r="O6" s="28"/>
      <c r="P6" s="28"/>
      <c r="Q6" s="28"/>
      <c r="R6" s="28"/>
      <c r="S6" s="28"/>
      <c r="T6" s="28"/>
      <c r="U6" s="28"/>
    </row>
    <row r="7" spans="1:27">
      <c r="A7" s="121"/>
      <c r="B7" s="11"/>
      <c r="C7" s="11"/>
      <c r="D7" s="11"/>
      <c r="E7" s="11"/>
      <c r="F7" s="11"/>
      <c r="G7" s="11"/>
      <c r="H7" s="11"/>
      <c r="I7" s="11"/>
      <c r="J7" s="11"/>
      <c r="K7" s="11"/>
      <c r="L7" s="11"/>
      <c r="M7" s="11"/>
      <c r="N7" s="11"/>
      <c r="O7" s="11"/>
      <c r="P7" s="11"/>
      <c r="Q7" s="11"/>
      <c r="R7" s="11"/>
      <c r="S7" s="11"/>
      <c r="T7" s="11"/>
      <c r="U7" s="11"/>
    </row>
    <row r="8" spans="1:27" ht="15.75" thickBot="1">
      <c r="A8" s="121"/>
      <c r="B8" s="93"/>
      <c r="C8" s="128">
        <v>41820</v>
      </c>
      <c r="D8" s="128"/>
      <c r="E8" s="128"/>
      <c r="F8" s="128"/>
      <c r="G8" s="128"/>
      <c r="H8" s="128"/>
      <c r="I8" s="128"/>
      <c r="J8" s="128"/>
      <c r="K8" s="128"/>
      <c r="L8" s="12"/>
      <c r="M8" s="128">
        <v>41639</v>
      </c>
      <c r="N8" s="128"/>
      <c r="O8" s="128"/>
      <c r="P8" s="128"/>
      <c r="Q8" s="128"/>
      <c r="R8" s="128"/>
      <c r="S8" s="128"/>
      <c r="T8" s="128"/>
      <c r="U8" s="128"/>
    </row>
    <row r="9" spans="1:27" ht="15.75" thickBot="1">
      <c r="A9" s="121"/>
      <c r="B9" s="125"/>
      <c r="C9" s="129" t="s">
        <v>295</v>
      </c>
      <c r="D9" s="129"/>
      <c r="E9" s="129"/>
      <c r="F9" s="129" t="s">
        <v>296</v>
      </c>
      <c r="G9" s="129"/>
      <c r="H9" s="129"/>
      <c r="I9" s="129" t="s">
        <v>135</v>
      </c>
      <c r="J9" s="129"/>
      <c r="K9" s="129"/>
      <c r="L9" s="81"/>
      <c r="M9" s="129" t="s">
        <v>295</v>
      </c>
      <c r="N9" s="129"/>
      <c r="O9" s="129"/>
      <c r="P9" s="129" t="s">
        <v>296</v>
      </c>
      <c r="Q9" s="129"/>
      <c r="R9" s="129"/>
      <c r="S9" s="129" t="s">
        <v>135</v>
      </c>
      <c r="T9" s="129"/>
      <c r="U9" s="129"/>
    </row>
    <row r="10" spans="1:27" ht="15.75" thickTop="1">
      <c r="A10" s="121"/>
      <c r="B10" s="94" t="s">
        <v>297</v>
      </c>
      <c r="C10" s="32"/>
      <c r="D10" s="32"/>
      <c r="E10" s="32"/>
      <c r="F10" s="32"/>
      <c r="G10" s="32"/>
      <c r="H10" s="32"/>
      <c r="I10" s="32"/>
      <c r="J10" s="32"/>
      <c r="K10" s="32"/>
      <c r="L10" s="15"/>
      <c r="M10" s="32"/>
      <c r="N10" s="32"/>
      <c r="O10" s="32"/>
      <c r="P10" s="32"/>
      <c r="Q10" s="32"/>
      <c r="R10" s="32"/>
      <c r="S10" s="32"/>
      <c r="T10" s="32"/>
      <c r="U10" s="32"/>
    </row>
    <row r="11" spans="1:27">
      <c r="A11" s="121"/>
      <c r="B11" s="102" t="s">
        <v>298</v>
      </c>
      <c r="C11" s="103" t="s">
        <v>206</v>
      </c>
      <c r="D11" s="109">
        <v>5634</v>
      </c>
      <c r="E11" s="33"/>
      <c r="F11" s="103" t="s">
        <v>206</v>
      </c>
      <c r="G11" s="109">
        <v>1207</v>
      </c>
      <c r="H11" s="33"/>
      <c r="I11" s="103" t="s">
        <v>206</v>
      </c>
      <c r="J11" s="109">
        <v>6841</v>
      </c>
      <c r="K11" s="33"/>
      <c r="L11" s="33"/>
      <c r="M11" s="103" t="s">
        <v>206</v>
      </c>
      <c r="N11" s="109">
        <v>5527</v>
      </c>
      <c r="O11" s="33"/>
      <c r="P11" s="103" t="s">
        <v>206</v>
      </c>
      <c r="Q11" s="109">
        <v>1387</v>
      </c>
      <c r="R11" s="33"/>
      <c r="S11" s="103" t="s">
        <v>206</v>
      </c>
      <c r="T11" s="109">
        <v>6914</v>
      </c>
      <c r="U11" s="33"/>
    </row>
    <row r="12" spans="1:27">
      <c r="A12" s="121"/>
      <c r="B12" s="102"/>
      <c r="C12" s="103"/>
      <c r="D12" s="109"/>
      <c r="E12" s="33"/>
      <c r="F12" s="103"/>
      <c r="G12" s="109"/>
      <c r="H12" s="33"/>
      <c r="I12" s="103"/>
      <c r="J12" s="109"/>
      <c r="K12" s="33"/>
      <c r="L12" s="33"/>
      <c r="M12" s="103"/>
      <c r="N12" s="109"/>
      <c r="O12" s="33"/>
      <c r="P12" s="103"/>
      <c r="Q12" s="109"/>
      <c r="R12" s="33"/>
      <c r="S12" s="103"/>
      <c r="T12" s="109"/>
      <c r="U12" s="33"/>
    </row>
    <row r="13" spans="1:27">
      <c r="A13" s="121"/>
      <c r="B13" s="105" t="s">
        <v>299</v>
      </c>
      <c r="C13" s="112">
        <v>1098</v>
      </c>
      <c r="D13" s="112"/>
      <c r="E13" s="31"/>
      <c r="F13" s="106">
        <v>2</v>
      </c>
      <c r="G13" s="106"/>
      <c r="H13" s="31"/>
      <c r="I13" s="112">
        <v>1100</v>
      </c>
      <c r="J13" s="112"/>
      <c r="K13" s="31"/>
      <c r="L13" s="31"/>
      <c r="M13" s="106">
        <v>828</v>
      </c>
      <c r="N13" s="106"/>
      <c r="O13" s="31"/>
      <c r="P13" s="106">
        <v>36</v>
      </c>
      <c r="Q13" s="106"/>
      <c r="R13" s="31"/>
      <c r="S13" s="106">
        <v>864</v>
      </c>
      <c r="T13" s="106"/>
      <c r="U13" s="31"/>
    </row>
    <row r="14" spans="1:27">
      <c r="A14" s="121"/>
      <c r="B14" s="105"/>
      <c r="C14" s="112"/>
      <c r="D14" s="112"/>
      <c r="E14" s="31"/>
      <c r="F14" s="106"/>
      <c r="G14" s="106"/>
      <c r="H14" s="31"/>
      <c r="I14" s="112"/>
      <c r="J14" s="112"/>
      <c r="K14" s="31"/>
      <c r="L14" s="31"/>
      <c r="M14" s="106"/>
      <c r="N14" s="106"/>
      <c r="O14" s="31"/>
      <c r="P14" s="106"/>
      <c r="Q14" s="106"/>
      <c r="R14" s="31"/>
      <c r="S14" s="106"/>
      <c r="T14" s="106"/>
      <c r="U14" s="31"/>
    </row>
    <row r="15" spans="1:27">
      <c r="A15" s="121"/>
      <c r="B15" s="102" t="s">
        <v>300</v>
      </c>
      <c r="C15" s="109">
        <v>5348</v>
      </c>
      <c r="D15" s="109"/>
      <c r="E15" s="33"/>
      <c r="F15" s="104">
        <v>394</v>
      </c>
      <c r="G15" s="104"/>
      <c r="H15" s="33"/>
      <c r="I15" s="109">
        <v>5742</v>
      </c>
      <c r="J15" s="109"/>
      <c r="K15" s="33"/>
      <c r="L15" s="33"/>
      <c r="M15" s="109">
        <v>4876</v>
      </c>
      <c r="N15" s="109"/>
      <c r="O15" s="33"/>
      <c r="P15" s="104">
        <v>414</v>
      </c>
      <c r="Q15" s="104"/>
      <c r="R15" s="33"/>
      <c r="S15" s="109">
        <v>5290</v>
      </c>
      <c r="T15" s="109"/>
      <c r="U15" s="33"/>
    </row>
    <row r="16" spans="1:27" ht="15.75" thickBot="1">
      <c r="A16" s="121"/>
      <c r="B16" s="102"/>
      <c r="C16" s="130"/>
      <c r="D16" s="130"/>
      <c r="E16" s="40"/>
      <c r="F16" s="114"/>
      <c r="G16" s="114"/>
      <c r="H16" s="40"/>
      <c r="I16" s="130"/>
      <c r="J16" s="130"/>
      <c r="K16" s="40"/>
      <c r="L16" s="40"/>
      <c r="M16" s="130"/>
      <c r="N16" s="130"/>
      <c r="O16" s="40"/>
      <c r="P16" s="114"/>
      <c r="Q16" s="114"/>
      <c r="R16" s="40"/>
      <c r="S16" s="130"/>
      <c r="T16" s="130"/>
      <c r="U16" s="40"/>
    </row>
    <row r="17" spans="1:21">
      <c r="A17" s="121"/>
      <c r="B17" s="131" t="s">
        <v>301</v>
      </c>
      <c r="C17" s="118">
        <v>12079</v>
      </c>
      <c r="D17" s="118"/>
      <c r="E17" s="47"/>
      <c r="F17" s="118">
        <v>1603</v>
      </c>
      <c r="G17" s="118"/>
      <c r="H17" s="47"/>
      <c r="I17" s="118">
        <v>13683</v>
      </c>
      <c r="J17" s="118"/>
      <c r="K17" s="47"/>
      <c r="L17" s="47"/>
      <c r="M17" s="118">
        <v>11231</v>
      </c>
      <c r="N17" s="118"/>
      <c r="O17" s="47"/>
      <c r="P17" s="118">
        <v>1838</v>
      </c>
      <c r="Q17" s="118"/>
      <c r="R17" s="47"/>
      <c r="S17" s="118">
        <v>13068</v>
      </c>
      <c r="T17" s="118"/>
      <c r="U17" s="47"/>
    </row>
    <row r="18" spans="1:21" ht="15.75" thickBot="1">
      <c r="A18" s="121"/>
      <c r="B18" s="131"/>
      <c r="C18" s="132"/>
      <c r="D18" s="132"/>
      <c r="E18" s="48"/>
      <c r="F18" s="132"/>
      <c r="G18" s="132"/>
      <c r="H18" s="48"/>
      <c r="I18" s="132"/>
      <c r="J18" s="132"/>
      <c r="K18" s="48"/>
      <c r="L18" s="48"/>
      <c r="M18" s="132"/>
      <c r="N18" s="132"/>
      <c r="O18" s="48"/>
      <c r="P18" s="132"/>
      <c r="Q18" s="132"/>
      <c r="R18" s="48"/>
      <c r="S18" s="132"/>
      <c r="T18" s="132"/>
      <c r="U18" s="48"/>
    </row>
    <row r="19" spans="1:21">
      <c r="A19" s="121"/>
      <c r="B19" s="99" t="s">
        <v>302</v>
      </c>
      <c r="C19" s="53"/>
      <c r="D19" s="53"/>
      <c r="E19" s="53"/>
      <c r="F19" s="53"/>
      <c r="G19" s="53"/>
      <c r="H19" s="53"/>
      <c r="I19" s="53"/>
      <c r="J19" s="53"/>
      <c r="K19" s="53"/>
      <c r="L19" s="12"/>
      <c r="M19" s="53"/>
      <c r="N19" s="53"/>
      <c r="O19" s="53"/>
      <c r="P19" s="53"/>
      <c r="Q19" s="53"/>
      <c r="R19" s="53"/>
      <c r="S19" s="53"/>
      <c r="T19" s="53"/>
      <c r="U19" s="53"/>
    </row>
    <row r="20" spans="1:21">
      <c r="A20" s="121"/>
      <c r="B20" s="105" t="s">
        <v>303</v>
      </c>
      <c r="C20" s="112">
        <v>1947</v>
      </c>
      <c r="D20" s="112"/>
      <c r="E20" s="31"/>
      <c r="F20" s="112">
        <v>1412</v>
      </c>
      <c r="G20" s="112"/>
      <c r="H20" s="31"/>
      <c r="I20" s="112">
        <v>3358</v>
      </c>
      <c r="J20" s="112"/>
      <c r="K20" s="31"/>
      <c r="L20" s="31"/>
      <c r="M20" s="112">
        <v>1902</v>
      </c>
      <c r="N20" s="112"/>
      <c r="O20" s="31"/>
      <c r="P20" s="112">
        <v>1546</v>
      </c>
      <c r="Q20" s="112"/>
      <c r="R20" s="31"/>
      <c r="S20" s="112">
        <v>3448</v>
      </c>
      <c r="T20" s="112"/>
      <c r="U20" s="31"/>
    </row>
    <row r="21" spans="1:21">
      <c r="A21" s="121"/>
      <c r="B21" s="105"/>
      <c r="C21" s="112"/>
      <c r="D21" s="112"/>
      <c r="E21" s="31"/>
      <c r="F21" s="112"/>
      <c r="G21" s="112"/>
      <c r="H21" s="31"/>
      <c r="I21" s="112"/>
      <c r="J21" s="112"/>
      <c r="K21" s="31"/>
      <c r="L21" s="31"/>
      <c r="M21" s="112"/>
      <c r="N21" s="112"/>
      <c r="O21" s="31"/>
      <c r="P21" s="112"/>
      <c r="Q21" s="112"/>
      <c r="R21" s="31"/>
      <c r="S21" s="112"/>
      <c r="T21" s="112"/>
      <c r="U21" s="31"/>
    </row>
    <row r="22" spans="1:21">
      <c r="A22" s="121"/>
      <c r="B22" s="102" t="s">
        <v>304</v>
      </c>
      <c r="C22" s="109">
        <v>1701</v>
      </c>
      <c r="D22" s="109"/>
      <c r="E22" s="33"/>
      <c r="F22" s="109">
        <v>1135</v>
      </c>
      <c r="G22" s="109"/>
      <c r="H22" s="33"/>
      <c r="I22" s="109">
        <v>2835</v>
      </c>
      <c r="J22" s="109"/>
      <c r="K22" s="33"/>
      <c r="L22" s="33"/>
      <c r="M22" s="109">
        <v>1618</v>
      </c>
      <c r="N22" s="109"/>
      <c r="O22" s="33"/>
      <c r="P22" s="109">
        <v>1134</v>
      </c>
      <c r="Q22" s="109"/>
      <c r="R22" s="33"/>
      <c r="S22" s="109">
        <v>2752</v>
      </c>
      <c r="T22" s="109"/>
      <c r="U22" s="33"/>
    </row>
    <row r="23" spans="1:21">
      <c r="A23" s="121"/>
      <c r="B23" s="102"/>
      <c r="C23" s="109"/>
      <c r="D23" s="109"/>
      <c r="E23" s="33"/>
      <c r="F23" s="109"/>
      <c r="G23" s="109"/>
      <c r="H23" s="33"/>
      <c r="I23" s="109"/>
      <c r="J23" s="109"/>
      <c r="K23" s="33"/>
      <c r="L23" s="33"/>
      <c r="M23" s="109"/>
      <c r="N23" s="109"/>
      <c r="O23" s="33"/>
      <c r="P23" s="109"/>
      <c r="Q23" s="109"/>
      <c r="R23" s="33"/>
      <c r="S23" s="109"/>
      <c r="T23" s="109"/>
      <c r="U23" s="33"/>
    </row>
    <row r="24" spans="1:21">
      <c r="A24" s="121"/>
      <c r="B24" s="105" t="s">
        <v>305</v>
      </c>
      <c r="C24" s="112">
        <v>1872</v>
      </c>
      <c r="D24" s="112"/>
      <c r="E24" s="31"/>
      <c r="F24" s="106" t="s">
        <v>207</v>
      </c>
      <c r="G24" s="106"/>
      <c r="H24" s="31"/>
      <c r="I24" s="112">
        <v>1872</v>
      </c>
      <c r="J24" s="112"/>
      <c r="K24" s="31"/>
      <c r="L24" s="31"/>
      <c r="M24" s="112">
        <v>1544</v>
      </c>
      <c r="N24" s="112"/>
      <c r="O24" s="31"/>
      <c r="P24" s="106" t="s">
        <v>207</v>
      </c>
      <c r="Q24" s="106"/>
      <c r="R24" s="31"/>
      <c r="S24" s="112">
        <v>1544</v>
      </c>
      <c r="T24" s="112"/>
      <c r="U24" s="31"/>
    </row>
    <row r="25" spans="1:21">
      <c r="A25" s="121"/>
      <c r="B25" s="105"/>
      <c r="C25" s="112"/>
      <c r="D25" s="112"/>
      <c r="E25" s="31"/>
      <c r="F25" s="106"/>
      <c r="G25" s="106"/>
      <c r="H25" s="31"/>
      <c r="I25" s="112"/>
      <c r="J25" s="112"/>
      <c r="K25" s="31"/>
      <c r="L25" s="31"/>
      <c r="M25" s="112"/>
      <c r="N25" s="112"/>
      <c r="O25" s="31"/>
      <c r="P25" s="106"/>
      <c r="Q25" s="106"/>
      <c r="R25" s="31"/>
      <c r="S25" s="112"/>
      <c r="T25" s="112"/>
      <c r="U25" s="31"/>
    </row>
    <row r="26" spans="1:21">
      <c r="A26" s="121"/>
      <c r="B26" s="102" t="s">
        <v>233</v>
      </c>
      <c r="C26" s="104">
        <v>312</v>
      </c>
      <c r="D26" s="104"/>
      <c r="E26" s="33"/>
      <c r="F26" s="104" t="s">
        <v>207</v>
      </c>
      <c r="G26" s="104"/>
      <c r="H26" s="33"/>
      <c r="I26" s="104">
        <v>312</v>
      </c>
      <c r="J26" s="104"/>
      <c r="K26" s="33"/>
      <c r="L26" s="33"/>
      <c r="M26" s="104">
        <v>325</v>
      </c>
      <c r="N26" s="104"/>
      <c r="O26" s="33"/>
      <c r="P26" s="104" t="s">
        <v>207</v>
      </c>
      <c r="Q26" s="104"/>
      <c r="R26" s="33"/>
      <c r="S26" s="104">
        <v>325</v>
      </c>
      <c r="T26" s="104"/>
      <c r="U26" s="33"/>
    </row>
    <row r="27" spans="1:21">
      <c r="A27" s="121"/>
      <c r="B27" s="102"/>
      <c r="C27" s="104"/>
      <c r="D27" s="104"/>
      <c r="E27" s="33"/>
      <c r="F27" s="104"/>
      <c r="G27" s="104"/>
      <c r="H27" s="33"/>
      <c r="I27" s="104"/>
      <c r="J27" s="104"/>
      <c r="K27" s="33"/>
      <c r="L27" s="33"/>
      <c r="M27" s="104"/>
      <c r="N27" s="104"/>
      <c r="O27" s="33"/>
      <c r="P27" s="104"/>
      <c r="Q27" s="104"/>
      <c r="R27" s="33"/>
      <c r="S27" s="104"/>
      <c r="T27" s="104"/>
      <c r="U27" s="33"/>
    </row>
    <row r="28" spans="1:21">
      <c r="A28" s="121"/>
      <c r="B28" s="105" t="s">
        <v>306</v>
      </c>
      <c r="C28" s="106">
        <v>286</v>
      </c>
      <c r="D28" s="106"/>
      <c r="E28" s="31"/>
      <c r="F28" s="106" t="s">
        <v>207</v>
      </c>
      <c r="G28" s="106"/>
      <c r="H28" s="31"/>
      <c r="I28" s="106">
        <v>286</v>
      </c>
      <c r="J28" s="106"/>
      <c r="K28" s="31"/>
      <c r="L28" s="31"/>
      <c r="M28" s="106">
        <v>302</v>
      </c>
      <c r="N28" s="106"/>
      <c r="O28" s="31"/>
      <c r="P28" s="106" t="s">
        <v>207</v>
      </c>
      <c r="Q28" s="106"/>
      <c r="R28" s="31"/>
      <c r="S28" s="106">
        <v>302</v>
      </c>
      <c r="T28" s="106"/>
      <c r="U28" s="31"/>
    </row>
    <row r="29" spans="1:21" ht="15.75" thickBot="1">
      <c r="A29" s="121"/>
      <c r="B29" s="105"/>
      <c r="C29" s="107"/>
      <c r="D29" s="107"/>
      <c r="E29" s="48"/>
      <c r="F29" s="107"/>
      <c r="G29" s="107"/>
      <c r="H29" s="48"/>
      <c r="I29" s="107"/>
      <c r="J29" s="107"/>
      <c r="K29" s="48"/>
      <c r="L29" s="48"/>
      <c r="M29" s="107"/>
      <c r="N29" s="107"/>
      <c r="O29" s="48"/>
      <c r="P29" s="107"/>
      <c r="Q29" s="107"/>
      <c r="R29" s="48"/>
      <c r="S29" s="107"/>
      <c r="T29" s="107"/>
      <c r="U29" s="48"/>
    </row>
    <row r="30" spans="1:21">
      <c r="A30" s="121"/>
      <c r="B30" s="133" t="s">
        <v>307</v>
      </c>
      <c r="C30" s="110">
        <v>6117</v>
      </c>
      <c r="D30" s="110"/>
      <c r="E30" s="53"/>
      <c r="F30" s="110">
        <v>2546</v>
      </c>
      <c r="G30" s="110"/>
      <c r="H30" s="53"/>
      <c r="I30" s="110">
        <v>8663</v>
      </c>
      <c r="J30" s="110"/>
      <c r="K30" s="53"/>
      <c r="L30" s="53"/>
      <c r="M30" s="110">
        <v>5691</v>
      </c>
      <c r="N30" s="110"/>
      <c r="O30" s="53"/>
      <c r="P30" s="110">
        <v>2680</v>
      </c>
      <c r="Q30" s="110"/>
      <c r="R30" s="53"/>
      <c r="S30" s="110">
        <v>8371</v>
      </c>
      <c r="T30" s="110"/>
      <c r="U30" s="53"/>
    </row>
    <row r="31" spans="1:21" ht="15.75" thickBot="1">
      <c r="A31" s="121"/>
      <c r="B31" s="133"/>
      <c r="C31" s="130"/>
      <c r="D31" s="130"/>
      <c r="E31" s="40"/>
      <c r="F31" s="130"/>
      <c r="G31" s="130"/>
      <c r="H31" s="40"/>
      <c r="I31" s="130"/>
      <c r="J31" s="130"/>
      <c r="K31" s="40"/>
      <c r="L31" s="40"/>
      <c r="M31" s="130"/>
      <c r="N31" s="130"/>
      <c r="O31" s="40"/>
      <c r="P31" s="130"/>
      <c r="Q31" s="130"/>
      <c r="R31" s="40"/>
      <c r="S31" s="130"/>
      <c r="T31" s="130"/>
      <c r="U31" s="40"/>
    </row>
    <row r="32" spans="1:21">
      <c r="A32" s="121"/>
      <c r="B32" s="134" t="s">
        <v>308</v>
      </c>
      <c r="C32" s="118">
        <v>18196</v>
      </c>
      <c r="D32" s="118"/>
      <c r="E32" s="47"/>
      <c r="F32" s="118">
        <v>4150</v>
      </c>
      <c r="G32" s="118"/>
      <c r="H32" s="47"/>
      <c r="I32" s="118">
        <v>22346</v>
      </c>
      <c r="J32" s="118"/>
      <c r="K32" s="47"/>
      <c r="L32" s="47"/>
      <c r="M32" s="118">
        <v>16922</v>
      </c>
      <c r="N32" s="118"/>
      <c r="O32" s="47"/>
      <c r="P32" s="118">
        <v>4517</v>
      </c>
      <c r="Q32" s="118"/>
      <c r="R32" s="47"/>
      <c r="S32" s="118">
        <v>21440</v>
      </c>
      <c r="T32" s="118"/>
      <c r="U32" s="47"/>
    </row>
    <row r="33" spans="1:27">
      <c r="A33" s="121"/>
      <c r="B33" s="134"/>
      <c r="C33" s="112"/>
      <c r="D33" s="112"/>
      <c r="E33" s="31"/>
      <c r="F33" s="112"/>
      <c r="G33" s="112"/>
      <c r="H33" s="31"/>
      <c r="I33" s="112"/>
      <c r="J33" s="112"/>
      <c r="K33" s="31"/>
      <c r="L33" s="31"/>
      <c r="M33" s="112"/>
      <c r="N33" s="112"/>
      <c r="O33" s="31"/>
      <c r="P33" s="112"/>
      <c r="Q33" s="112"/>
      <c r="R33" s="31"/>
      <c r="S33" s="112"/>
      <c r="T33" s="112"/>
      <c r="U33" s="31"/>
    </row>
    <row r="34" spans="1:27" ht="15.75" thickBot="1">
      <c r="A34" s="121"/>
      <c r="B34" s="99" t="s">
        <v>309</v>
      </c>
      <c r="C34" s="114" t="s">
        <v>310</v>
      </c>
      <c r="D34" s="114"/>
      <c r="E34" s="127" t="s">
        <v>212</v>
      </c>
      <c r="F34" s="114" t="s">
        <v>211</v>
      </c>
      <c r="G34" s="114"/>
      <c r="H34" s="127" t="s">
        <v>212</v>
      </c>
      <c r="I34" s="114" t="s">
        <v>311</v>
      </c>
      <c r="J34" s="114"/>
      <c r="K34" s="127" t="s">
        <v>212</v>
      </c>
      <c r="L34" s="20"/>
      <c r="M34" s="114" t="s">
        <v>312</v>
      </c>
      <c r="N34" s="114"/>
      <c r="O34" s="127" t="s">
        <v>212</v>
      </c>
      <c r="P34" s="114" t="s">
        <v>211</v>
      </c>
      <c r="Q34" s="114"/>
      <c r="R34" s="127" t="s">
        <v>212</v>
      </c>
      <c r="S34" s="114" t="s">
        <v>313</v>
      </c>
      <c r="T34" s="114"/>
      <c r="U34" s="127" t="s">
        <v>212</v>
      </c>
    </row>
    <row r="35" spans="1:27">
      <c r="A35" s="121"/>
      <c r="B35" s="134" t="s">
        <v>314</v>
      </c>
      <c r="C35" s="116" t="s">
        <v>206</v>
      </c>
      <c r="D35" s="118">
        <v>17977</v>
      </c>
      <c r="E35" s="47"/>
      <c r="F35" s="116" t="s">
        <v>206</v>
      </c>
      <c r="G35" s="118">
        <v>4146</v>
      </c>
      <c r="H35" s="47"/>
      <c r="I35" s="116" t="s">
        <v>206</v>
      </c>
      <c r="J35" s="118">
        <v>22122</v>
      </c>
      <c r="K35" s="47"/>
      <c r="L35" s="47"/>
      <c r="M35" s="116" t="s">
        <v>206</v>
      </c>
      <c r="N35" s="118">
        <v>16717</v>
      </c>
      <c r="O35" s="47"/>
      <c r="P35" s="116" t="s">
        <v>206</v>
      </c>
      <c r="Q35" s="118">
        <v>4514</v>
      </c>
      <c r="R35" s="47"/>
      <c r="S35" s="116" t="s">
        <v>206</v>
      </c>
      <c r="T35" s="118">
        <v>21230</v>
      </c>
      <c r="U35" s="47"/>
    </row>
    <row r="36" spans="1:27" ht="15.75" thickBot="1">
      <c r="A36" s="121"/>
      <c r="B36" s="134"/>
      <c r="C36" s="117"/>
      <c r="D36" s="119"/>
      <c r="E36" s="69"/>
      <c r="F36" s="117"/>
      <c r="G36" s="119"/>
      <c r="H36" s="69"/>
      <c r="I36" s="117"/>
      <c r="J36" s="119"/>
      <c r="K36" s="69"/>
      <c r="L36" s="69"/>
      <c r="M36" s="117"/>
      <c r="N36" s="119"/>
      <c r="O36" s="69"/>
      <c r="P36" s="117"/>
      <c r="Q36" s="119"/>
      <c r="R36" s="69"/>
      <c r="S36" s="117"/>
      <c r="T36" s="119"/>
      <c r="U36" s="69"/>
    </row>
    <row r="37" spans="1:27" ht="15.75" thickTop="1">
      <c r="A37" s="121" t="s">
        <v>684</v>
      </c>
      <c r="B37" s="120" t="s">
        <v>5</v>
      </c>
      <c r="C37" s="120"/>
      <c r="D37" s="120"/>
      <c r="E37" s="120"/>
      <c r="F37" s="120"/>
      <c r="G37" s="120"/>
      <c r="H37" s="120"/>
      <c r="I37" s="120"/>
      <c r="J37" s="120"/>
      <c r="K37" s="120"/>
      <c r="L37" s="120"/>
      <c r="M37" s="120"/>
      <c r="N37" s="120"/>
      <c r="O37" s="120"/>
      <c r="P37" s="120"/>
      <c r="Q37" s="120"/>
      <c r="R37" s="120"/>
      <c r="S37" s="120"/>
      <c r="T37" s="120"/>
      <c r="U37" s="120"/>
      <c r="V37" s="120"/>
      <c r="W37" s="120"/>
      <c r="X37" s="120"/>
      <c r="Y37" s="120"/>
      <c r="Z37" s="120"/>
      <c r="AA37" s="120"/>
    </row>
    <row r="38" spans="1:27">
      <c r="A38" s="121"/>
      <c r="B38" s="28"/>
      <c r="C38" s="28"/>
      <c r="D38" s="28"/>
      <c r="E38" s="28"/>
      <c r="F38" s="28"/>
      <c r="G38" s="28"/>
      <c r="H38" s="28"/>
    </row>
    <row r="39" spans="1:27">
      <c r="A39" s="121"/>
      <c r="B39" s="11"/>
      <c r="C39" s="11"/>
      <c r="D39" s="11"/>
      <c r="E39" s="11"/>
      <c r="F39" s="11"/>
      <c r="G39" s="11"/>
      <c r="H39" s="11"/>
    </row>
    <row r="40" spans="1:27" ht="15" customHeight="1">
      <c r="A40" s="121"/>
      <c r="B40" s="33"/>
      <c r="C40" s="138" t="s">
        <v>320</v>
      </c>
      <c r="D40" s="138"/>
      <c r="E40" s="138"/>
      <c r="F40" s="138" t="s">
        <v>321</v>
      </c>
      <c r="G40" s="138"/>
      <c r="H40" s="138"/>
    </row>
    <row r="41" spans="1:27" ht="15.75" thickBot="1">
      <c r="A41" s="121"/>
      <c r="B41" s="137"/>
      <c r="C41" s="101">
        <v>2014</v>
      </c>
      <c r="D41" s="101"/>
      <c r="E41" s="101"/>
      <c r="F41" s="101">
        <v>2013</v>
      </c>
      <c r="G41" s="101"/>
      <c r="H41" s="101"/>
    </row>
    <row r="42" spans="1:27" ht="45.75" thickTop="1">
      <c r="A42" s="121"/>
      <c r="B42" s="135" t="s">
        <v>322</v>
      </c>
      <c r="C42" s="32"/>
      <c r="D42" s="32"/>
      <c r="E42" s="32"/>
      <c r="F42" s="32"/>
      <c r="G42" s="32"/>
      <c r="H42" s="32"/>
    </row>
    <row r="43" spans="1:27">
      <c r="A43" s="121"/>
      <c r="B43" s="102" t="s">
        <v>323</v>
      </c>
      <c r="C43" s="103" t="s">
        <v>206</v>
      </c>
      <c r="D43" s="104">
        <v>15</v>
      </c>
      <c r="E43" s="33"/>
      <c r="F43" s="103" t="s">
        <v>206</v>
      </c>
      <c r="G43" s="104">
        <v>18</v>
      </c>
      <c r="H43" s="33"/>
    </row>
    <row r="44" spans="1:27">
      <c r="A44" s="121"/>
      <c r="B44" s="102"/>
      <c r="C44" s="103"/>
      <c r="D44" s="104"/>
      <c r="E44" s="33"/>
      <c r="F44" s="103"/>
      <c r="G44" s="104"/>
      <c r="H44" s="33"/>
    </row>
    <row r="45" spans="1:27">
      <c r="A45" s="121"/>
      <c r="B45" s="105" t="s">
        <v>324</v>
      </c>
      <c r="C45" s="106">
        <v>9</v>
      </c>
      <c r="D45" s="106"/>
      <c r="E45" s="31"/>
      <c r="F45" s="106">
        <v>12</v>
      </c>
      <c r="G45" s="106"/>
      <c r="H45" s="31"/>
    </row>
    <row r="46" spans="1:27">
      <c r="A46" s="121"/>
      <c r="B46" s="105"/>
      <c r="C46" s="106"/>
      <c r="D46" s="106"/>
      <c r="E46" s="31"/>
      <c r="F46" s="106"/>
      <c r="G46" s="106"/>
      <c r="H46" s="31"/>
    </row>
    <row r="47" spans="1:27" ht="30">
      <c r="A47" s="121"/>
      <c r="B47" s="136" t="s">
        <v>325</v>
      </c>
      <c r="C47" s="33"/>
      <c r="D47" s="33"/>
      <c r="E47" s="33"/>
      <c r="F47" s="33"/>
      <c r="G47" s="33"/>
      <c r="H47" s="33"/>
    </row>
    <row r="48" spans="1:27">
      <c r="A48" s="121"/>
      <c r="B48" s="105" t="s">
        <v>323</v>
      </c>
      <c r="C48" s="112">
        <v>2903</v>
      </c>
      <c r="D48" s="112"/>
      <c r="E48" s="31"/>
      <c r="F48" s="112">
        <v>3301</v>
      </c>
      <c r="G48" s="112"/>
      <c r="H48" s="31"/>
    </row>
    <row r="49" spans="1:27">
      <c r="A49" s="121"/>
      <c r="B49" s="105"/>
      <c r="C49" s="112"/>
      <c r="D49" s="112"/>
      <c r="E49" s="31"/>
      <c r="F49" s="112"/>
      <c r="G49" s="112"/>
      <c r="H49" s="31"/>
    </row>
    <row r="50" spans="1:27">
      <c r="A50" s="121"/>
      <c r="B50" s="102" t="s">
        <v>324</v>
      </c>
      <c r="C50" s="109">
        <v>2844</v>
      </c>
      <c r="D50" s="109"/>
      <c r="E50" s="33"/>
      <c r="F50" s="109">
        <v>3233</v>
      </c>
      <c r="G50" s="109"/>
      <c r="H50" s="33"/>
    </row>
    <row r="51" spans="1:27">
      <c r="A51" s="121"/>
      <c r="B51" s="102"/>
      <c r="C51" s="109"/>
      <c r="D51" s="109"/>
      <c r="E51" s="33"/>
      <c r="F51" s="109"/>
      <c r="G51" s="109"/>
      <c r="H51" s="33"/>
    </row>
    <row r="52" spans="1:27">
      <c r="A52" s="121"/>
      <c r="B52" s="135" t="s">
        <v>326</v>
      </c>
      <c r="C52" s="31"/>
      <c r="D52" s="31"/>
      <c r="E52" s="31"/>
      <c r="F52" s="31"/>
      <c r="G52" s="31"/>
      <c r="H52" s="31"/>
    </row>
    <row r="53" spans="1:27">
      <c r="A53" s="121"/>
      <c r="B53" s="102" t="s">
        <v>323</v>
      </c>
      <c r="C53" s="109">
        <v>1338</v>
      </c>
      <c r="D53" s="109"/>
      <c r="E53" s="33"/>
      <c r="F53" s="109">
        <v>1321</v>
      </c>
      <c r="G53" s="109"/>
      <c r="H53" s="33"/>
    </row>
    <row r="54" spans="1:27">
      <c r="A54" s="121"/>
      <c r="B54" s="102"/>
      <c r="C54" s="109"/>
      <c r="D54" s="109"/>
      <c r="E54" s="33"/>
      <c r="F54" s="109"/>
      <c r="G54" s="109"/>
      <c r="H54" s="33"/>
    </row>
    <row r="55" spans="1:27">
      <c r="A55" s="121"/>
      <c r="B55" s="105" t="s">
        <v>324</v>
      </c>
      <c r="C55" s="112">
        <v>1296</v>
      </c>
      <c r="D55" s="112"/>
      <c r="E55" s="31"/>
      <c r="F55" s="112">
        <v>1273</v>
      </c>
      <c r="G55" s="112"/>
      <c r="H55" s="31"/>
    </row>
    <row r="56" spans="1:27">
      <c r="A56" s="121"/>
      <c r="B56" s="105"/>
      <c r="C56" s="112"/>
      <c r="D56" s="112"/>
      <c r="E56" s="31"/>
      <c r="F56" s="112"/>
      <c r="G56" s="112"/>
      <c r="H56" s="31"/>
    </row>
    <row r="57" spans="1:27">
      <c r="A57" s="121"/>
      <c r="B57" s="136" t="s">
        <v>327</v>
      </c>
      <c r="C57" s="33"/>
      <c r="D57" s="33"/>
      <c r="E57" s="33"/>
      <c r="F57" s="33"/>
      <c r="G57" s="33"/>
      <c r="H57" s="33"/>
    </row>
    <row r="58" spans="1:27">
      <c r="A58" s="121"/>
      <c r="B58" s="105" t="s">
        <v>323</v>
      </c>
      <c r="C58" s="112">
        <v>4256</v>
      </c>
      <c r="D58" s="112"/>
      <c r="E58" s="31"/>
      <c r="F58" s="112">
        <v>4640</v>
      </c>
      <c r="G58" s="112"/>
      <c r="H58" s="31"/>
    </row>
    <row r="59" spans="1:27">
      <c r="A59" s="121"/>
      <c r="B59" s="105"/>
      <c r="C59" s="112"/>
      <c r="D59" s="112"/>
      <c r="E59" s="31"/>
      <c r="F59" s="112"/>
      <c r="G59" s="112"/>
      <c r="H59" s="31"/>
    </row>
    <row r="60" spans="1:27">
      <c r="A60" s="121"/>
      <c r="B60" s="102" t="s">
        <v>324</v>
      </c>
      <c r="C60" s="109">
        <v>4150</v>
      </c>
      <c r="D60" s="109"/>
      <c r="E60" s="33"/>
      <c r="F60" s="109">
        <v>4517</v>
      </c>
      <c r="G60" s="109"/>
      <c r="H60" s="33"/>
    </row>
    <row r="61" spans="1:27">
      <c r="A61" s="121"/>
      <c r="B61" s="102"/>
      <c r="C61" s="109"/>
      <c r="D61" s="109"/>
      <c r="E61" s="33"/>
      <c r="F61" s="109"/>
      <c r="G61" s="109"/>
      <c r="H61" s="33"/>
    </row>
    <row r="62" spans="1:27" ht="15" customHeight="1">
      <c r="A62" s="121" t="s">
        <v>685</v>
      </c>
      <c r="B62" s="120" t="s">
        <v>5</v>
      </c>
      <c r="C62" s="120"/>
      <c r="D62" s="120"/>
      <c r="E62" s="120"/>
      <c r="F62" s="120"/>
      <c r="G62" s="120"/>
      <c r="H62" s="120"/>
      <c r="I62" s="120"/>
      <c r="J62" s="120"/>
      <c r="K62" s="120"/>
      <c r="L62" s="120"/>
      <c r="M62" s="120"/>
      <c r="N62" s="120"/>
      <c r="O62" s="120"/>
      <c r="P62" s="120"/>
      <c r="Q62" s="120"/>
      <c r="R62" s="120"/>
      <c r="S62" s="120"/>
      <c r="T62" s="120"/>
      <c r="U62" s="120"/>
      <c r="V62" s="120"/>
      <c r="W62" s="120"/>
      <c r="X62" s="120"/>
      <c r="Y62" s="120"/>
      <c r="Z62" s="120"/>
      <c r="AA62" s="120"/>
    </row>
    <row r="63" spans="1:27" ht="15" customHeight="1">
      <c r="A63" s="121"/>
      <c r="B63" s="123" t="s">
        <v>328</v>
      </c>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c r="AA63" s="123"/>
    </row>
    <row r="64" spans="1:27">
      <c r="A64" s="121"/>
      <c r="B64" s="28"/>
      <c r="C64" s="28"/>
      <c r="D64" s="28"/>
      <c r="E64" s="28"/>
    </row>
    <row r="65" spans="1:5">
      <c r="A65" s="121"/>
      <c r="B65" s="11"/>
      <c r="C65" s="11"/>
      <c r="D65" s="11"/>
      <c r="E65" s="11"/>
    </row>
    <row r="66" spans="1:5">
      <c r="A66" s="121"/>
      <c r="B66" s="99" t="s">
        <v>329</v>
      </c>
      <c r="C66" s="93" t="s">
        <v>206</v>
      </c>
      <c r="D66" s="96" t="s">
        <v>330</v>
      </c>
      <c r="E66" s="93" t="s">
        <v>212</v>
      </c>
    </row>
    <row r="67" spans="1:5" ht="30">
      <c r="A67" s="121"/>
      <c r="B67" s="97" t="s">
        <v>331</v>
      </c>
      <c r="C67" s="106" t="s">
        <v>332</v>
      </c>
      <c r="D67" s="106"/>
      <c r="E67" s="100" t="s">
        <v>212</v>
      </c>
    </row>
    <row r="68" spans="1:5">
      <c r="A68" s="121"/>
      <c r="B68" s="102" t="s">
        <v>333</v>
      </c>
      <c r="C68" s="104">
        <v>199</v>
      </c>
      <c r="D68" s="104"/>
      <c r="E68" s="33"/>
    </row>
    <row r="69" spans="1:5">
      <c r="A69" s="121"/>
      <c r="B69" s="102"/>
      <c r="C69" s="104"/>
      <c r="D69" s="104"/>
      <c r="E69" s="33"/>
    </row>
    <row r="70" spans="1:5">
      <c r="A70" s="121"/>
      <c r="B70" s="142" t="s">
        <v>334</v>
      </c>
      <c r="C70" s="106">
        <v>22</v>
      </c>
      <c r="D70" s="106"/>
      <c r="E70" s="31"/>
    </row>
    <row r="71" spans="1:5" ht="15.75" thickBot="1">
      <c r="A71" s="121"/>
      <c r="B71" s="142"/>
      <c r="C71" s="107"/>
      <c r="D71" s="107"/>
      <c r="E71" s="48"/>
    </row>
    <row r="72" spans="1:5" ht="15" customHeight="1">
      <c r="A72" s="121"/>
      <c r="B72" s="99" t="s">
        <v>335</v>
      </c>
      <c r="C72" s="143" t="s">
        <v>336</v>
      </c>
      <c r="D72" s="143"/>
      <c r="E72" s="139" t="s">
        <v>212</v>
      </c>
    </row>
    <row r="73" spans="1:5" ht="30">
      <c r="A73" s="121"/>
      <c r="B73" s="97" t="s">
        <v>337</v>
      </c>
      <c r="C73" s="106" t="s">
        <v>211</v>
      </c>
      <c r="D73" s="106"/>
      <c r="E73" s="100" t="s">
        <v>212</v>
      </c>
    </row>
    <row r="74" spans="1:5">
      <c r="A74" s="121"/>
      <c r="B74" s="102" t="s">
        <v>333</v>
      </c>
      <c r="C74" s="104">
        <v>73</v>
      </c>
      <c r="D74" s="104"/>
      <c r="E74" s="33"/>
    </row>
    <row r="75" spans="1:5">
      <c r="A75" s="121"/>
      <c r="B75" s="102"/>
      <c r="C75" s="104"/>
      <c r="D75" s="104"/>
      <c r="E75" s="33"/>
    </row>
    <row r="76" spans="1:5">
      <c r="A76" s="121"/>
      <c r="B76" s="142" t="s">
        <v>334</v>
      </c>
      <c r="C76" s="106">
        <v>55</v>
      </c>
      <c r="D76" s="106"/>
      <c r="E76" s="31"/>
    </row>
    <row r="77" spans="1:5" ht="15.75" thickBot="1">
      <c r="A77" s="121"/>
      <c r="B77" s="142"/>
      <c r="C77" s="107"/>
      <c r="D77" s="107"/>
      <c r="E77" s="48"/>
    </row>
    <row r="78" spans="1:5" ht="15.75" thickBot="1">
      <c r="A78" s="121"/>
      <c r="B78" s="93" t="s">
        <v>338</v>
      </c>
      <c r="C78" s="140" t="s">
        <v>206</v>
      </c>
      <c r="D78" s="141" t="s">
        <v>339</v>
      </c>
      <c r="E78" s="140" t="s">
        <v>212</v>
      </c>
    </row>
    <row r="79" spans="1:5" ht="15.75" thickTop="1">
      <c r="A79" s="121"/>
      <c r="B79" s="11"/>
      <c r="C79" s="11"/>
    </row>
    <row r="80" spans="1:5" ht="36">
      <c r="A80" s="121"/>
      <c r="B80" s="144" t="s">
        <v>340</v>
      </c>
      <c r="C80" s="16" t="s">
        <v>341</v>
      </c>
    </row>
    <row r="81" spans="1:27" ht="15" customHeight="1">
      <c r="A81" s="121" t="s">
        <v>686</v>
      </c>
      <c r="B81" s="120" t="s">
        <v>5</v>
      </c>
      <c r="C81" s="120"/>
      <c r="D81" s="120"/>
      <c r="E81" s="120"/>
      <c r="F81" s="120"/>
      <c r="G81" s="120"/>
      <c r="H81" s="120"/>
      <c r="I81" s="120"/>
      <c r="J81" s="120"/>
      <c r="K81" s="120"/>
      <c r="L81" s="120"/>
      <c r="M81" s="120"/>
      <c r="N81" s="120"/>
      <c r="O81" s="120"/>
      <c r="P81" s="120"/>
      <c r="Q81" s="120"/>
      <c r="R81" s="120"/>
      <c r="S81" s="120"/>
      <c r="T81" s="120"/>
      <c r="U81" s="120"/>
      <c r="V81" s="120"/>
      <c r="W81" s="120"/>
      <c r="X81" s="120"/>
      <c r="Y81" s="120"/>
      <c r="Z81" s="120"/>
      <c r="AA81" s="120"/>
    </row>
    <row r="82" spans="1:27" ht="15" customHeight="1">
      <c r="A82" s="121"/>
      <c r="B82" s="103" t="s">
        <v>346</v>
      </c>
      <c r="C82" s="103"/>
      <c r="D82" s="103"/>
      <c r="E82" s="103"/>
      <c r="F82" s="103"/>
      <c r="G82" s="103"/>
      <c r="H82" s="103"/>
      <c r="I82" s="103"/>
      <c r="J82" s="103"/>
      <c r="K82" s="103"/>
      <c r="L82" s="103"/>
      <c r="M82" s="103"/>
      <c r="N82" s="103"/>
      <c r="O82" s="103"/>
      <c r="P82" s="103"/>
      <c r="Q82" s="103"/>
      <c r="R82" s="103"/>
      <c r="S82" s="103"/>
      <c r="T82" s="103"/>
      <c r="U82" s="103"/>
      <c r="V82" s="103"/>
      <c r="W82" s="103"/>
      <c r="X82" s="103"/>
      <c r="Y82" s="103"/>
      <c r="Z82" s="103"/>
      <c r="AA82" s="103"/>
    </row>
    <row r="83" spans="1:27">
      <c r="A83" s="121"/>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row>
    <row r="84" spans="1:27">
      <c r="A84" s="121"/>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row>
    <row r="85" spans="1:27" ht="15.75" thickBot="1">
      <c r="A85" s="121"/>
      <c r="B85" s="21"/>
      <c r="C85" s="82" t="s">
        <v>347</v>
      </c>
      <c r="D85" s="82"/>
      <c r="E85" s="82"/>
      <c r="F85" s="82"/>
      <c r="G85" s="82"/>
      <c r="H85" s="82"/>
      <c r="I85" s="12"/>
      <c r="J85" s="82" t="s">
        <v>348</v>
      </c>
      <c r="K85" s="82"/>
      <c r="L85" s="82"/>
      <c r="M85" s="82"/>
      <c r="N85" s="82"/>
      <c r="O85" s="82"/>
      <c r="P85" s="82"/>
      <c r="Q85" s="82"/>
      <c r="R85" s="82"/>
      <c r="S85" s="82"/>
      <c r="T85" s="82"/>
      <c r="U85" s="82"/>
      <c r="V85" s="82"/>
      <c r="W85" s="82"/>
      <c r="X85" s="82"/>
      <c r="Y85" s="41"/>
      <c r="Z85" s="41"/>
      <c r="AA85" s="41"/>
    </row>
    <row r="86" spans="1:27">
      <c r="A86" s="121"/>
      <c r="B86" s="147" t="s">
        <v>349</v>
      </c>
      <c r="C86" s="83" t="s">
        <v>298</v>
      </c>
      <c r="D86" s="83"/>
      <c r="E86" s="83"/>
      <c r="F86" s="83" t="s">
        <v>300</v>
      </c>
      <c r="G86" s="83"/>
      <c r="H86" s="83"/>
      <c r="I86" s="33"/>
      <c r="J86" s="83" t="s">
        <v>350</v>
      </c>
      <c r="K86" s="83"/>
      <c r="L86" s="83"/>
      <c r="M86" s="83" t="s">
        <v>304</v>
      </c>
      <c r="N86" s="83"/>
      <c r="O86" s="83"/>
      <c r="P86" s="83" t="s">
        <v>305</v>
      </c>
      <c r="Q86" s="83"/>
      <c r="R86" s="83"/>
      <c r="S86" s="83" t="s">
        <v>233</v>
      </c>
      <c r="T86" s="83"/>
      <c r="U86" s="83"/>
      <c r="V86" s="83" t="s">
        <v>45</v>
      </c>
      <c r="W86" s="83"/>
      <c r="X86" s="83"/>
      <c r="Y86" s="29" t="s">
        <v>135</v>
      </c>
      <c r="Z86" s="29"/>
      <c r="AA86" s="29"/>
    </row>
    <row r="87" spans="1:27" ht="15.75" thickBot="1">
      <c r="A87" s="121"/>
      <c r="B87" s="148"/>
      <c r="C87" s="30"/>
      <c r="D87" s="30"/>
      <c r="E87" s="30"/>
      <c r="F87" s="30"/>
      <c r="G87" s="30"/>
      <c r="H87" s="30"/>
      <c r="I87" s="137"/>
      <c r="J87" s="30"/>
      <c r="K87" s="30"/>
      <c r="L87" s="30"/>
      <c r="M87" s="30"/>
      <c r="N87" s="30"/>
      <c r="O87" s="30"/>
      <c r="P87" s="30"/>
      <c r="Q87" s="30"/>
      <c r="R87" s="30"/>
      <c r="S87" s="30"/>
      <c r="T87" s="30"/>
      <c r="U87" s="30"/>
      <c r="V87" s="30" t="s">
        <v>351</v>
      </c>
      <c r="W87" s="30"/>
      <c r="X87" s="30"/>
      <c r="Y87" s="30"/>
      <c r="Z87" s="30"/>
      <c r="AA87" s="30"/>
    </row>
    <row r="88" spans="1:27" ht="15.75" thickTop="1">
      <c r="A88" s="121"/>
      <c r="B88" s="146" t="s">
        <v>352</v>
      </c>
      <c r="C88" s="32"/>
      <c r="D88" s="32"/>
      <c r="E88" s="32"/>
      <c r="F88" s="32"/>
      <c r="G88" s="32"/>
      <c r="H88" s="32"/>
      <c r="I88" s="15"/>
      <c r="J88" s="32"/>
      <c r="K88" s="32"/>
      <c r="L88" s="32"/>
      <c r="M88" s="32"/>
      <c r="N88" s="32"/>
      <c r="O88" s="32"/>
      <c r="P88" s="32"/>
      <c r="Q88" s="32"/>
      <c r="R88" s="32"/>
      <c r="S88" s="32"/>
      <c r="T88" s="32"/>
      <c r="U88" s="32"/>
      <c r="V88" s="32"/>
      <c r="W88" s="32"/>
      <c r="X88" s="32"/>
      <c r="Y88" s="32"/>
      <c r="Z88" s="32"/>
      <c r="AA88" s="32"/>
    </row>
    <row r="89" spans="1:27">
      <c r="A89" s="121"/>
      <c r="B89" s="26" t="s">
        <v>353</v>
      </c>
      <c r="C89" s="33"/>
      <c r="D89" s="33"/>
      <c r="E89" s="33"/>
      <c r="F89" s="33"/>
      <c r="G89" s="33"/>
      <c r="H89" s="33"/>
      <c r="I89" s="12"/>
      <c r="J89" s="33"/>
      <c r="K89" s="33"/>
      <c r="L89" s="33"/>
      <c r="M89" s="33"/>
      <c r="N89" s="33"/>
      <c r="O89" s="33"/>
      <c r="P89" s="33"/>
      <c r="Q89" s="33"/>
      <c r="R89" s="33"/>
      <c r="S89" s="33"/>
      <c r="T89" s="33"/>
      <c r="U89" s="33"/>
      <c r="V89" s="33"/>
      <c r="W89" s="33"/>
      <c r="X89" s="33"/>
      <c r="Y89" s="33"/>
      <c r="Z89" s="33"/>
      <c r="AA89" s="33"/>
    </row>
    <row r="90" spans="1:27">
      <c r="A90" s="121"/>
      <c r="B90" s="63" t="s">
        <v>354</v>
      </c>
      <c r="C90" s="35" t="s">
        <v>206</v>
      </c>
      <c r="D90" s="36">
        <v>47</v>
      </c>
      <c r="E90" s="31"/>
      <c r="F90" s="35" t="s">
        <v>206</v>
      </c>
      <c r="G90" s="36">
        <v>120</v>
      </c>
      <c r="H90" s="31"/>
      <c r="I90" s="31"/>
      <c r="J90" s="35" t="s">
        <v>206</v>
      </c>
      <c r="K90" s="36">
        <v>2</v>
      </c>
      <c r="L90" s="31"/>
      <c r="M90" s="35" t="s">
        <v>206</v>
      </c>
      <c r="N90" s="36">
        <v>7</v>
      </c>
      <c r="O90" s="31"/>
      <c r="P90" s="35" t="s">
        <v>206</v>
      </c>
      <c r="Q90" s="36">
        <v>10</v>
      </c>
      <c r="R90" s="31"/>
      <c r="S90" s="35" t="s">
        <v>206</v>
      </c>
      <c r="T90" s="36">
        <v>13</v>
      </c>
      <c r="U90" s="31"/>
      <c r="V90" s="35" t="s">
        <v>206</v>
      </c>
      <c r="W90" s="36">
        <v>6</v>
      </c>
      <c r="X90" s="31"/>
      <c r="Y90" s="35" t="s">
        <v>206</v>
      </c>
      <c r="Z90" s="36">
        <v>205</v>
      </c>
      <c r="AA90" s="31"/>
    </row>
    <row r="91" spans="1:27">
      <c r="A91" s="121"/>
      <c r="B91" s="63"/>
      <c r="C91" s="35"/>
      <c r="D91" s="36"/>
      <c r="E91" s="31"/>
      <c r="F91" s="35"/>
      <c r="G91" s="36"/>
      <c r="H91" s="31"/>
      <c r="I91" s="31"/>
      <c r="J91" s="35"/>
      <c r="K91" s="36"/>
      <c r="L91" s="31"/>
      <c r="M91" s="35"/>
      <c r="N91" s="36"/>
      <c r="O91" s="31"/>
      <c r="P91" s="35"/>
      <c r="Q91" s="36"/>
      <c r="R91" s="31"/>
      <c r="S91" s="35"/>
      <c r="T91" s="36"/>
      <c r="U91" s="31"/>
      <c r="V91" s="35"/>
      <c r="W91" s="36"/>
      <c r="X91" s="31"/>
      <c r="Y91" s="35"/>
      <c r="Z91" s="36"/>
      <c r="AA91" s="31"/>
    </row>
    <row r="92" spans="1:27">
      <c r="A92" s="121"/>
      <c r="B92" s="79" t="s">
        <v>355</v>
      </c>
      <c r="C92" s="38">
        <v>10</v>
      </c>
      <c r="D92" s="38"/>
      <c r="E92" s="33"/>
      <c r="F92" s="38">
        <v>14</v>
      </c>
      <c r="G92" s="38"/>
      <c r="H92" s="33"/>
      <c r="I92" s="33"/>
      <c r="J92" s="38" t="s">
        <v>207</v>
      </c>
      <c r="K92" s="38"/>
      <c r="L92" s="33"/>
      <c r="M92" s="38">
        <v>4</v>
      </c>
      <c r="N92" s="38"/>
      <c r="O92" s="33"/>
      <c r="P92" s="38">
        <v>6</v>
      </c>
      <c r="Q92" s="38"/>
      <c r="R92" s="33"/>
      <c r="S92" s="38">
        <v>6</v>
      </c>
      <c r="T92" s="38"/>
      <c r="U92" s="33"/>
      <c r="V92" s="38">
        <v>3</v>
      </c>
      <c r="W92" s="38"/>
      <c r="X92" s="33"/>
      <c r="Y92" s="38">
        <v>43</v>
      </c>
      <c r="Z92" s="38"/>
      <c r="AA92" s="33"/>
    </row>
    <row r="93" spans="1:27">
      <c r="A93" s="121"/>
      <c r="B93" s="79"/>
      <c r="C93" s="38"/>
      <c r="D93" s="38"/>
      <c r="E93" s="33"/>
      <c r="F93" s="38"/>
      <c r="G93" s="38"/>
      <c r="H93" s="33"/>
      <c r="I93" s="33"/>
      <c r="J93" s="38"/>
      <c r="K93" s="38"/>
      <c r="L93" s="33"/>
      <c r="M93" s="38"/>
      <c r="N93" s="38"/>
      <c r="O93" s="33"/>
      <c r="P93" s="38"/>
      <c r="Q93" s="38"/>
      <c r="R93" s="33"/>
      <c r="S93" s="38"/>
      <c r="T93" s="38"/>
      <c r="U93" s="33"/>
      <c r="V93" s="38"/>
      <c r="W93" s="38"/>
      <c r="X93" s="33"/>
      <c r="Y93" s="38"/>
      <c r="Z93" s="38"/>
      <c r="AA93" s="33"/>
    </row>
    <row r="94" spans="1:27">
      <c r="A94" s="121"/>
      <c r="B94" s="25" t="s">
        <v>356</v>
      </c>
      <c r="C94" s="36" t="s">
        <v>240</v>
      </c>
      <c r="D94" s="36"/>
      <c r="E94" s="18" t="s">
        <v>212</v>
      </c>
      <c r="F94" s="36" t="s">
        <v>357</v>
      </c>
      <c r="G94" s="36"/>
      <c r="H94" s="18" t="s">
        <v>212</v>
      </c>
      <c r="I94" s="15"/>
      <c r="J94" s="36" t="s">
        <v>217</v>
      </c>
      <c r="K94" s="36"/>
      <c r="L94" s="18" t="s">
        <v>212</v>
      </c>
      <c r="M94" s="36" t="s">
        <v>246</v>
      </c>
      <c r="N94" s="36"/>
      <c r="O94" s="18" t="s">
        <v>212</v>
      </c>
      <c r="P94" s="36" t="s">
        <v>211</v>
      </c>
      <c r="Q94" s="36"/>
      <c r="R94" s="18" t="s">
        <v>212</v>
      </c>
      <c r="S94" s="36" t="s">
        <v>261</v>
      </c>
      <c r="T94" s="36"/>
      <c r="U94" s="18" t="s">
        <v>212</v>
      </c>
      <c r="V94" s="36" t="s">
        <v>211</v>
      </c>
      <c r="W94" s="36"/>
      <c r="X94" s="18" t="s">
        <v>212</v>
      </c>
      <c r="Y94" s="36" t="s">
        <v>237</v>
      </c>
      <c r="Z94" s="36"/>
      <c r="AA94" s="18" t="s">
        <v>212</v>
      </c>
    </row>
    <row r="95" spans="1:27">
      <c r="A95" s="121"/>
      <c r="B95" s="79" t="s">
        <v>358</v>
      </c>
      <c r="C95" s="38">
        <v>3</v>
      </c>
      <c r="D95" s="38"/>
      <c r="E95" s="33"/>
      <c r="F95" s="38">
        <v>2</v>
      </c>
      <c r="G95" s="38"/>
      <c r="H95" s="33"/>
      <c r="I95" s="33"/>
      <c r="J95" s="38" t="s">
        <v>207</v>
      </c>
      <c r="K95" s="38"/>
      <c r="L95" s="33"/>
      <c r="M95" s="38" t="s">
        <v>207</v>
      </c>
      <c r="N95" s="38"/>
      <c r="O95" s="33"/>
      <c r="P95" s="38">
        <v>1</v>
      </c>
      <c r="Q95" s="38"/>
      <c r="R95" s="33"/>
      <c r="S95" s="38">
        <v>1</v>
      </c>
      <c r="T95" s="38"/>
      <c r="U95" s="33"/>
      <c r="V95" s="38">
        <v>1</v>
      </c>
      <c r="W95" s="38"/>
      <c r="X95" s="33"/>
      <c r="Y95" s="38">
        <v>7</v>
      </c>
      <c r="Z95" s="38"/>
      <c r="AA95" s="33"/>
    </row>
    <row r="96" spans="1:27" ht="15.75" thickBot="1">
      <c r="A96" s="121"/>
      <c r="B96" s="79"/>
      <c r="C96" s="39"/>
      <c r="D96" s="39"/>
      <c r="E96" s="40"/>
      <c r="F96" s="39"/>
      <c r="G96" s="39"/>
      <c r="H96" s="40"/>
      <c r="I96" s="40"/>
      <c r="J96" s="39"/>
      <c r="K96" s="39"/>
      <c r="L96" s="40"/>
      <c r="M96" s="39"/>
      <c r="N96" s="39"/>
      <c r="O96" s="40"/>
      <c r="P96" s="39"/>
      <c r="Q96" s="39"/>
      <c r="R96" s="40"/>
      <c r="S96" s="39"/>
      <c r="T96" s="39"/>
      <c r="U96" s="40"/>
      <c r="V96" s="39"/>
      <c r="W96" s="39"/>
      <c r="X96" s="40"/>
      <c r="Y96" s="39"/>
      <c r="Z96" s="39"/>
      <c r="AA96" s="40"/>
    </row>
    <row r="97" spans="1:27">
      <c r="A97" s="121"/>
      <c r="B97" s="63" t="s">
        <v>359</v>
      </c>
      <c r="C97" s="51" t="s">
        <v>206</v>
      </c>
      <c r="D97" s="49">
        <v>54</v>
      </c>
      <c r="E97" s="47"/>
      <c r="F97" s="51" t="s">
        <v>206</v>
      </c>
      <c r="G97" s="49">
        <v>124</v>
      </c>
      <c r="H97" s="47"/>
      <c r="I97" s="47"/>
      <c r="J97" s="51" t="s">
        <v>206</v>
      </c>
      <c r="K97" s="49">
        <v>2</v>
      </c>
      <c r="L97" s="47"/>
      <c r="M97" s="51" t="s">
        <v>206</v>
      </c>
      <c r="N97" s="49">
        <v>9</v>
      </c>
      <c r="O97" s="47"/>
      <c r="P97" s="51" t="s">
        <v>206</v>
      </c>
      <c r="Q97" s="49">
        <v>12</v>
      </c>
      <c r="R97" s="47"/>
      <c r="S97" s="51" t="s">
        <v>206</v>
      </c>
      <c r="T97" s="49">
        <v>13</v>
      </c>
      <c r="U97" s="47"/>
      <c r="V97" s="51" t="s">
        <v>206</v>
      </c>
      <c r="W97" s="49">
        <v>5</v>
      </c>
      <c r="X97" s="47"/>
      <c r="Y97" s="51" t="s">
        <v>206</v>
      </c>
      <c r="Z97" s="49">
        <v>220</v>
      </c>
      <c r="AA97" s="47"/>
    </row>
    <row r="98" spans="1:27" ht="15.75" thickBot="1">
      <c r="A98" s="121"/>
      <c r="B98" s="63"/>
      <c r="C98" s="67"/>
      <c r="D98" s="70"/>
      <c r="E98" s="69"/>
      <c r="F98" s="67"/>
      <c r="G98" s="70"/>
      <c r="H98" s="69"/>
      <c r="I98" s="69"/>
      <c r="J98" s="67"/>
      <c r="K98" s="70"/>
      <c r="L98" s="69"/>
      <c r="M98" s="67"/>
      <c r="N98" s="70"/>
      <c r="O98" s="69"/>
      <c r="P98" s="67"/>
      <c r="Q98" s="70"/>
      <c r="R98" s="69"/>
      <c r="S98" s="67"/>
      <c r="T98" s="70"/>
      <c r="U98" s="69"/>
      <c r="V98" s="67"/>
      <c r="W98" s="70"/>
      <c r="X98" s="69"/>
      <c r="Y98" s="67"/>
      <c r="Z98" s="70"/>
      <c r="AA98" s="69"/>
    </row>
    <row r="99" spans="1:27" ht="15.75" thickTop="1">
      <c r="A99" s="121"/>
      <c r="B99" s="26" t="s">
        <v>353</v>
      </c>
      <c r="C99" s="71"/>
      <c r="D99" s="71"/>
      <c r="E99" s="71"/>
      <c r="F99" s="71"/>
      <c r="G99" s="71"/>
      <c r="H99" s="71"/>
      <c r="I99" s="12"/>
      <c r="J99" s="71"/>
      <c r="K99" s="71"/>
      <c r="L99" s="71"/>
      <c r="M99" s="71"/>
      <c r="N99" s="71"/>
      <c r="O99" s="71"/>
      <c r="P99" s="71"/>
      <c r="Q99" s="71"/>
      <c r="R99" s="71"/>
      <c r="S99" s="71"/>
      <c r="T99" s="71"/>
      <c r="U99" s="71"/>
      <c r="V99" s="71"/>
      <c r="W99" s="71"/>
      <c r="X99" s="71"/>
      <c r="Y99" s="71"/>
      <c r="Z99" s="71"/>
      <c r="AA99" s="71"/>
    </row>
    <row r="100" spans="1:27">
      <c r="A100" s="121"/>
      <c r="B100" s="64" t="s">
        <v>360</v>
      </c>
      <c r="C100" s="35" t="s">
        <v>206</v>
      </c>
      <c r="D100" s="36">
        <v>2</v>
      </c>
      <c r="E100" s="31"/>
      <c r="F100" s="35" t="s">
        <v>206</v>
      </c>
      <c r="G100" s="36">
        <v>2</v>
      </c>
      <c r="H100" s="31"/>
      <c r="I100" s="31"/>
      <c r="J100" s="35" t="s">
        <v>206</v>
      </c>
      <c r="K100" s="36">
        <v>1</v>
      </c>
      <c r="L100" s="31"/>
      <c r="M100" s="35" t="s">
        <v>206</v>
      </c>
      <c r="N100" s="36">
        <v>3</v>
      </c>
      <c r="O100" s="31"/>
      <c r="P100" s="35" t="s">
        <v>206</v>
      </c>
      <c r="Q100" s="36" t="s">
        <v>207</v>
      </c>
      <c r="R100" s="31"/>
      <c r="S100" s="35" t="s">
        <v>206</v>
      </c>
      <c r="T100" s="36" t="s">
        <v>207</v>
      </c>
      <c r="U100" s="31"/>
      <c r="V100" s="35" t="s">
        <v>206</v>
      </c>
      <c r="W100" s="36" t="s">
        <v>207</v>
      </c>
      <c r="X100" s="31"/>
      <c r="Y100" s="35" t="s">
        <v>206</v>
      </c>
      <c r="Z100" s="36">
        <v>8</v>
      </c>
      <c r="AA100" s="31"/>
    </row>
    <row r="101" spans="1:27">
      <c r="A101" s="121"/>
      <c r="B101" s="64"/>
      <c r="C101" s="35"/>
      <c r="D101" s="36"/>
      <c r="E101" s="31"/>
      <c r="F101" s="35"/>
      <c r="G101" s="36"/>
      <c r="H101" s="31"/>
      <c r="I101" s="31"/>
      <c r="J101" s="35"/>
      <c r="K101" s="36"/>
      <c r="L101" s="31"/>
      <c r="M101" s="35"/>
      <c r="N101" s="36"/>
      <c r="O101" s="31"/>
      <c r="P101" s="35"/>
      <c r="Q101" s="36"/>
      <c r="R101" s="31"/>
      <c r="S101" s="35"/>
      <c r="T101" s="36"/>
      <c r="U101" s="31"/>
      <c r="V101" s="35"/>
      <c r="W101" s="36"/>
      <c r="X101" s="31"/>
      <c r="Y101" s="35"/>
      <c r="Z101" s="36"/>
      <c r="AA101" s="31"/>
    </row>
    <row r="102" spans="1:27">
      <c r="A102" s="121"/>
      <c r="B102" s="79" t="s">
        <v>361</v>
      </c>
      <c r="C102" s="38">
        <v>52</v>
      </c>
      <c r="D102" s="38"/>
      <c r="E102" s="33"/>
      <c r="F102" s="38">
        <v>122</v>
      </c>
      <c r="G102" s="38"/>
      <c r="H102" s="33"/>
      <c r="I102" s="33"/>
      <c r="J102" s="38">
        <v>1</v>
      </c>
      <c r="K102" s="38"/>
      <c r="L102" s="33"/>
      <c r="M102" s="38">
        <v>7</v>
      </c>
      <c r="N102" s="38"/>
      <c r="O102" s="33"/>
      <c r="P102" s="38">
        <v>12</v>
      </c>
      <c r="Q102" s="38"/>
      <c r="R102" s="33"/>
      <c r="S102" s="38">
        <v>13</v>
      </c>
      <c r="T102" s="38"/>
      <c r="U102" s="33"/>
      <c r="V102" s="38">
        <v>5</v>
      </c>
      <c r="W102" s="38"/>
      <c r="X102" s="33"/>
      <c r="Y102" s="38">
        <v>212</v>
      </c>
      <c r="Z102" s="38"/>
      <c r="AA102" s="33"/>
    </row>
    <row r="103" spans="1:27" ht="15.75" thickBot="1">
      <c r="A103" s="121"/>
      <c r="B103" s="79"/>
      <c r="C103" s="39"/>
      <c r="D103" s="39"/>
      <c r="E103" s="40"/>
      <c r="F103" s="39"/>
      <c r="G103" s="39"/>
      <c r="H103" s="40"/>
      <c r="I103" s="40"/>
      <c r="J103" s="39"/>
      <c r="K103" s="39"/>
      <c r="L103" s="40"/>
      <c r="M103" s="39"/>
      <c r="N103" s="39"/>
      <c r="O103" s="40"/>
      <c r="P103" s="39"/>
      <c r="Q103" s="39"/>
      <c r="R103" s="40"/>
      <c r="S103" s="39"/>
      <c r="T103" s="39"/>
      <c r="U103" s="40"/>
      <c r="V103" s="39"/>
      <c r="W103" s="39"/>
      <c r="X103" s="40"/>
      <c r="Y103" s="39"/>
      <c r="Z103" s="39"/>
      <c r="AA103" s="40"/>
    </row>
    <row r="104" spans="1:27">
      <c r="A104" s="121"/>
      <c r="B104" s="84" t="s">
        <v>135</v>
      </c>
      <c r="C104" s="51" t="s">
        <v>206</v>
      </c>
      <c r="D104" s="49">
        <v>54</v>
      </c>
      <c r="E104" s="47"/>
      <c r="F104" s="51" t="s">
        <v>206</v>
      </c>
      <c r="G104" s="49">
        <v>124</v>
      </c>
      <c r="H104" s="47"/>
      <c r="I104" s="47"/>
      <c r="J104" s="51" t="s">
        <v>206</v>
      </c>
      <c r="K104" s="49">
        <v>2</v>
      </c>
      <c r="L104" s="47"/>
      <c r="M104" s="51" t="s">
        <v>206</v>
      </c>
      <c r="N104" s="49">
        <v>9</v>
      </c>
      <c r="O104" s="47"/>
      <c r="P104" s="51" t="s">
        <v>206</v>
      </c>
      <c r="Q104" s="49">
        <v>12</v>
      </c>
      <c r="R104" s="47"/>
      <c r="S104" s="51" t="s">
        <v>206</v>
      </c>
      <c r="T104" s="49">
        <v>13</v>
      </c>
      <c r="U104" s="47"/>
      <c r="V104" s="51" t="s">
        <v>206</v>
      </c>
      <c r="W104" s="49">
        <v>5</v>
      </c>
      <c r="X104" s="47"/>
      <c r="Y104" s="51" t="s">
        <v>206</v>
      </c>
      <c r="Z104" s="49">
        <v>220</v>
      </c>
      <c r="AA104" s="47"/>
    </row>
    <row r="105" spans="1:27" ht="15.75" thickBot="1">
      <c r="A105" s="121"/>
      <c r="B105" s="84"/>
      <c r="C105" s="67"/>
      <c r="D105" s="70"/>
      <c r="E105" s="69"/>
      <c r="F105" s="67"/>
      <c r="G105" s="70"/>
      <c r="H105" s="69"/>
      <c r="I105" s="69"/>
      <c r="J105" s="67"/>
      <c r="K105" s="70"/>
      <c r="L105" s="69"/>
      <c r="M105" s="67"/>
      <c r="N105" s="70"/>
      <c r="O105" s="69"/>
      <c r="P105" s="67"/>
      <c r="Q105" s="70"/>
      <c r="R105" s="69"/>
      <c r="S105" s="67"/>
      <c r="T105" s="70"/>
      <c r="U105" s="69"/>
      <c r="V105" s="67"/>
      <c r="W105" s="70"/>
      <c r="X105" s="69"/>
      <c r="Y105" s="67"/>
      <c r="Z105" s="70"/>
      <c r="AA105" s="69"/>
    </row>
    <row r="106" spans="1:27" ht="15.75" thickTop="1">
      <c r="A106" s="121"/>
      <c r="B106" s="26" t="s">
        <v>362</v>
      </c>
      <c r="C106" s="71"/>
      <c r="D106" s="71"/>
      <c r="E106" s="71"/>
      <c r="F106" s="71"/>
      <c r="G106" s="71"/>
      <c r="H106" s="71"/>
      <c r="I106" s="12"/>
      <c r="J106" s="71"/>
      <c r="K106" s="71"/>
      <c r="L106" s="71"/>
      <c r="M106" s="71"/>
      <c r="N106" s="71"/>
      <c r="O106" s="71"/>
      <c r="P106" s="71"/>
      <c r="Q106" s="71"/>
      <c r="R106" s="71"/>
      <c r="S106" s="71"/>
      <c r="T106" s="71"/>
      <c r="U106" s="71"/>
      <c r="V106" s="71"/>
      <c r="W106" s="71"/>
      <c r="X106" s="71"/>
      <c r="Y106" s="71"/>
      <c r="Z106" s="71"/>
      <c r="AA106" s="71"/>
    </row>
    <row r="107" spans="1:27">
      <c r="A107" s="121"/>
      <c r="B107" s="24" t="s">
        <v>359</v>
      </c>
      <c r="C107" s="31"/>
      <c r="D107" s="31"/>
      <c r="E107" s="31"/>
      <c r="F107" s="31"/>
      <c r="G107" s="31"/>
      <c r="H107" s="31"/>
      <c r="I107" s="15"/>
      <c r="J107" s="31"/>
      <c r="K107" s="31"/>
      <c r="L107" s="31"/>
      <c r="M107" s="31"/>
      <c r="N107" s="31"/>
      <c r="O107" s="31"/>
      <c r="P107" s="31"/>
      <c r="Q107" s="31"/>
      <c r="R107" s="31"/>
      <c r="S107" s="31"/>
      <c r="T107" s="31"/>
      <c r="U107" s="31"/>
      <c r="V107" s="31"/>
      <c r="W107" s="31"/>
      <c r="X107" s="31"/>
      <c r="Y107" s="31"/>
      <c r="Z107" s="31"/>
      <c r="AA107" s="31"/>
    </row>
    <row r="108" spans="1:27">
      <c r="A108" s="121"/>
      <c r="B108" s="79" t="s">
        <v>360</v>
      </c>
      <c r="C108" s="41" t="s">
        <v>206</v>
      </c>
      <c r="D108" s="38">
        <v>63</v>
      </c>
      <c r="E108" s="33"/>
      <c r="F108" s="41" t="s">
        <v>206</v>
      </c>
      <c r="G108" s="38">
        <v>59</v>
      </c>
      <c r="H108" s="33"/>
      <c r="I108" s="33"/>
      <c r="J108" s="41" t="s">
        <v>206</v>
      </c>
      <c r="K108" s="38">
        <v>21</v>
      </c>
      <c r="L108" s="33"/>
      <c r="M108" s="41" t="s">
        <v>206</v>
      </c>
      <c r="N108" s="38">
        <v>7</v>
      </c>
      <c r="O108" s="33"/>
      <c r="P108" s="41" t="s">
        <v>206</v>
      </c>
      <c r="Q108" s="38">
        <v>2</v>
      </c>
      <c r="R108" s="33"/>
      <c r="S108" s="41" t="s">
        <v>206</v>
      </c>
      <c r="T108" s="38" t="s">
        <v>207</v>
      </c>
      <c r="U108" s="33"/>
      <c r="V108" s="41" t="s">
        <v>206</v>
      </c>
      <c r="W108" s="38">
        <v>2</v>
      </c>
      <c r="X108" s="33"/>
      <c r="Y108" s="41" t="s">
        <v>206</v>
      </c>
      <c r="Z108" s="38">
        <v>155</v>
      </c>
      <c r="AA108" s="33"/>
    </row>
    <row r="109" spans="1:27">
      <c r="A109" s="121"/>
      <c r="B109" s="79"/>
      <c r="C109" s="41"/>
      <c r="D109" s="38"/>
      <c r="E109" s="33"/>
      <c r="F109" s="41"/>
      <c r="G109" s="38"/>
      <c r="H109" s="33"/>
      <c r="I109" s="33"/>
      <c r="J109" s="41"/>
      <c r="K109" s="38"/>
      <c r="L109" s="33"/>
      <c r="M109" s="41"/>
      <c r="N109" s="38"/>
      <c r="O109" s="33"/>
      <c r="P109" s="41"/>
      <c r="Q109" s="38"/>
      <c r="R109" s="33"/>
      <c r="S109" s="41"/>
      <c r="T109" s="38"/>
      <c r="U109" s="33"/>
      <c r="V109" s="41"/>
      <c r="W109" s="38"/>
      <c r="X109" s="33"/>
      <c r="Y109" s="41"/>
      <c r="Z109" s="38"/>
      <c r="AA109" s="33"/>
    </row>
    <row r="110" spans="1:27">
      <c r="A110" s="121"/>
      <c r="B110" s="64" t="s">
        <v>361</v>
      </c>
      <c r="C110" s="44">
        <v>6668</v>
      </c>
      <c r="D110" s="44"/>
      <c r="E110" s="31"/>
      <c r="F110" s="44">
        <v>5288</v>
      </c>
      <c r="G110" s="44"/>
      <c r="H110" s="31"/>
      <c r="I110" s="31"/>
      <c r="J110" s="44">
        <v>1926</v>
      </c>
      <c r="K110" s="44"/>
      <c r="L110" s="31"/>
      <c r="M110" s="44">
        <v>1694</v>
      </c>
      <c r="N110" s="44"/>
      <c r="O110" s="31"/>
      <c r="P110" s="44">
        <v>1869</v>
      </c>
      <c r="Q110" s="44"/>
      <c r="R110" s="31"/>
      <c r="S110" s="36">
        <v>312</v>
      </c>
      <c r="T110" s="36"/>
      <c r="U110" s="31"/>
      <c r="V110" s="36">
        <v>284</v>
      </c>
      <c r="W110" s="36"/>
      <c r="X110" s="31"/>
      <c r="Y110" s="44">
        <v>18041</v>
      </c>
      <c r="Z110" s="44"/>
      <c r="AA110" s="31"/>
    </row>
    <row r="111" spans="1:27" ht="15.75" thickBot="1">
      <c r="A111" s="121"/>
      <c r="B111" s="64"/>
      <c r="C111" s="46"/>
      <c r="D111" s="46"/>
      <c r="E111" s="48"/>
      <c r="F111" s="46"/>
      <c r="G111" s="46"/>
      <c r="H111" s="48"/>
      <c r="I111" s="48"/>
      <c r="J111" s="46"/>
      <c r="K111" s="46"/>
      <c r="L111" s="48"/>
      <c r="M111" s="46"/>
      <c r="N111" s="46"/>
      <c r="O111" s="48"/>
      <c r="P111" s="46"/>
      <c r="Q111" s="46"/>
      <c r="R111" s="48"/>
      <c r="S111" s="50"/>
      <c r="T111" s="50"/>
      <c r="U111" s="48"/>
      <c r="V111" s="50"/>
      <c r="W111" s="50"/>
      <c r="X111" s="48"/>
      <c r="Y111" s="46"/>
      <c r="Z111" s="46"/>
      <c r="AA111" s="48"/>
    </row>
    <row r="112" spans="1:27">
      <c r="A112" s="121"/>
      <c r="B112" s="73" t="s">
        <v>135</v>
      </c>
      <c r="C112" s="61" t="s">
        <v>206</v>
      </c>
      <c r="D112" s="59">
        <v>6732</v>
      </c>
      <c r="E112" s="53"/>
      <c r="F112" s="61" t="s">
        <v>206</v>
      </c>
      <c r="G112" s="59">
        <v>5348</v>
      </c>
      <c r="H112" s="53"/>
      <c r="I112" s="53"/>
      <c r="J112" s="61" t="s">
        <v>206</v>
      </c>
      <c r="K112" s="59">
        <v>1947</v>
      </c>
      <c r="L112" s="53"/>
      <c r="M112" s="61" t="s">
        <v>206</v>
      </c>
      <c r="N112" s="59">
        <v>1701</v>
      </c>
      <c r="O112" s="53"/>
      <c r="P112" s="61" t="s">
        <v>206</v>
      </c>
      <c r="Q112" s="59">
        <v>1872</v>
      </c>
      <c r="R112" s="53"/>
      <c r="S112" s="61" t="s">
        <v>206</v>
      </c>
      <c r="T112" s="60">
        <v>312</v>
      </c>
      <c r="U112" s="53"/>
      <c r="V112" s="61" t="s">
        <v>206</v>
      </c>
      <c r="W112" s="60">
        <v>286</v>
      </c>
      <c r="X112" s="53"/>
      <c r="Y112" s="61" t="s">
        <v>206</v>
      </c>
      <c r="Z112" s="59">
        <v>18196</v>
      </c>
      <c r="AA112" s="53"/>
    </row>
    <row r="113" spans="1:27" ht="15.75" thickBot="1">
      <c r="A113" s="121"/>
      <c r="B113" s="73"/>
      <c r="C113" s="74"/>
      <c r="D113" s="75"/>
      <c r="E113" s="76"/>
      <c r="F113" s="74"/>
      <c r="G113" s="75"/>
      <c r="H113" s="76"/>
      <c r="I113" s="76"/>
      <c r="J113" s="74"/>
      <c r="K113" s="75"/>
      <c r="L113" s="76"/>
      <c r="M113" s="74"/>
      <c r="N113" s="75"/>
      <c r="O113" s="76"/>
      <c r="P113" s="74"/>
      <c r="Q113" s="75"/>
      <c r="R113" s="76"/>
      <c r="S113" s="74"/>
      <c r="T113" s="77"/>
      <c r="U113" s="76"/>
      <c r="V113" s="74"/>
      <c r="W113" s="77"/>
      <c r="X113" s="76"/>
      <c r="Y113" s="74"/>
      <c r="Z113" s="75"/>
      <c r="AA113" s="76"/>
    </row>
    <row r="114" spans="1:27" ht="15.75" thickTop="1">
      <c r="A114" s="121"/>
      <c r="B114" s="146" t="s">
        <v>363</v>
      </c>
      <c r="C114" s="85"/>
      <c r="D114" s="85"/>
      <c r="E114" s="85"/>
      <c r="F114" s="85"/>
      <c r="G114" s="85"/>
      <c r="H114" s="85"/>
      <c r="I114" s="15"/>
      <c r="J114" s="85"/>
      <c r="K114" s="85"/>
      <c r="L114" s="85"/>
      <c r="M114" s="85"/>
      <c r="N114" s="85"/>
      <c r="O114" s="85"/>
      <c r="P114" s="85"/>
      <c r="Q114" s="85"/>
      <c r="R114" s="85"/>
      <c r="S114" s="85"/>
      <c r="T114" s="85"/>
      <c r="U114" s="85"/>
      <c r="V114" s="85"/>
      <c r="W114" s="85"/>
      <c r="X114" s="85"/>
      <c r="Y114" s="85"/>
      <c r="Z114" s="85"/>
      <c r="AA114" s="85"/>
    </row>
    <row r="115" spans="1:27">
      <c r="A115" s="121"/>
      <c r="B115" s="26" t="s">
        <v>353</v>
      </c>
      <c r="C115" s="33"/>
      <c r="D115" s="33"/>
      <c r="E115" s="33"/>
      <c r="F115" s="33"/>
      <c r="G115" s="33"/>
      <c r="H115" s="33"/>
      <c r="I115" s="12"/>
      <c r="J115" s="33"/>
      <c r="K115" s="33"/>
      <c r="L115" s="33"/>
      <c r="M115" s="33"/>
      <c r="N115" s="33"/>
      <c r="O115" s="33"/>
      <c r="P115" s="33"/>
      <c r="Q115" s="33"/>
      <c r="R115" s="33"/>
      <c r="S115" s="33"/>
      <c r="T115" s="33"/>
      <c r="U115" s="33"/>
      <c r="V115" s="33"/>
      <c r="W115" s="33"/>
      <c r="X115" s="33"/>
      <c r="Y115" s="33"/>
      <c r="Z115" s="33"/>
      <c r="AA115" s="33"/>
    </row>
    <row r="116" spans="1:27">
      <c r="A116" s="121"/>
      <c r="B116" s="63" t="s">
        <v>354</v>
      </c>
      <c r="C116" s="35" t="s">
        <v>206</v>
      </c>
      <c r="D116" s="36">
        <v>38</v>
      </c>
      <c r="E116" s="31"/>
      <c r="F116" s="35" t="s">
        <v>206</v>
      </c>
      <c r="G116" s="36">
        <v>99</v>
      </c>
      <c r="H116" s="31"/>
      <c r="I116" s="31"/>
      <c r="J116" s="35" t="s">
        <v>206</v>
      </c>
      <c r="K116" s="36">
        <v>5</v>
      </c>
      <c r="L116" s="31"/>
      <c r="M116" s="35" t="s">
        <v>206</v>
      </c>
      <c r="N116" s="36">
        <v>5</v>
      </c>
      <c r="O116" s="31"/>
      <c r="P116" s="35" t="s">
        <v>206</v>
      </c>
      <c r="Q116" s="36">
        <v>3</v>
      </c>
      <c r="R116" s="31"/>
      <c r="S116" s="35" t="s">
        <v>206</v>
      </c>
      <c r="T116" s="36">
        <v>7</v>
      </c>
      <c r="U116" s="31"/>
      <c r="V116" s="35" t="s">
        <v>206</v>
      </c>
      <c r="W116" s="36">
        <v>5</v>
      </c>
      <c r="X116" s="31"/>
      <c r="Y116" s="35" t="s">
        <v>206</v>
      </c>
      <c r="Z116" s="36">
        <v>161</v>
      </c>
      <c r="AA116" s="31"/>
    </row>
    <row r="117" spans="1:27">
      <c r="A117" s="121"/>
      <c r="B117" s="63"/>
      <c r="C117" s="35"/>
      <c r="D117" s="36"/>
      <c r="E117" s="31"/>
      <c r="F117" s="35"/>
      <c r="G117" s="36"/>
      <c r="H117" s="31"/>
      <c r="I117" s="31"/>
      <c r="J117" s="35"/>
      <c r="K117" s="36"/>
      <c r="L117" s="31"/>
      <c r="M117" s="35"/>
      <c r="N117" s="36"/>
      <c r="O117" s="31"/>
      <c r="P117" s="35"/>
      <c r="Q117" s="36"/>
      <c r="R117" s="31"/>
      <c r="S117" s="35"/>
      <c r="T117" s="36"/>
      <c r="U117" s="31"/>
      <c r="V117" s="35"/>
      <c r="W117" s="36"/>
      <c r="X117" s="31"/>
      <c r="Y117" s="35"/>
      <c r="Z117" s="36"/>
      <c r="AA117" s="31"/>
    </row>
    <row r="118" spans="1:27">
      <c r="A118" s="121"/>
      <c r="B118" s="79" t="s">
        <v>355</v>
      </c>
      <c r="C118" s="38">
        <v>9</v>
      </c>
      <c r="D118" s="38"/>
      <c r="E118" s="33"/>
      <c r="F118" s="38">
        <v>19</v>
      </c>
      <c r="G118" s="38"/>
      <c r="H118" s="33"/>
      <c r="I118" s="33"/>
      <c r="J118" s="38" t="s">
        <v>217</v>
      </c>
      <c r="K118" s="38"/>
      <c r="L118" s="41" t="s">
        <v>212</v>
      </c>
      <c r="M118" s="38">
        <v>2</v>
      </c>
      <c r="N118" s="38"/>
      <c r="O118" s="33"/>
      <c r="P118" s="38">
        <v>4</v>
      </c>
      <c r="Q118" s="38"/>
      <c r="R118" s="33"/>
      <c r="S118" s="38">
        <v>6</v>
      </c>
      <c r="T118" s="38"/>
      <c r="U118" s="33"/>
      <c r="V118" s="38">
        <v>4</v>
      </c>
      <c r="W118" s="38"/>
      <c r="X118" s="33"/>
      <c r="Y118" s="38">
        <v>43</v>
      </c>
      <c r="Z118" s="38"/>
      <c r="AA118" s="33"/>
    </row>
    <row r="119" spans="1:27">
      <c r="A119" s="121"/>
      <c r="B119" s="79"/>
      <c r="C119" s="38"/>
      <c r="D119" s="38"/>
      <c r="E119" s="33"/>
      <c r="F119" s="38"/>
      <c r="G119" s="38"/>
      <c r="H119" s="33"/>
      <c r="I119" s="33"/>
      <c r="J119" s="38"/>
      <c r="K119" s="38"/>
      <c r="L119" s="41"/>
      <c r="M119" s="38"/>
      <c r="N119" s="38"/>
      <c r="O119" s="33"/>
      <c r="P119" s="38"/>
      <c r="Q119" s="38"/>
      <c r="R119" s="33"/>
      <c r="S119" s="38"/>
      <c r="T119" s="38"/>
      <c r="U119" s="33"/>
      <c r="V119" s="38"/>
      <c r="W119" s="38"/>
      <c r="X119" s="33"/>
      <c r="Y119" s="38"/>
      <c r="Z119" s="38"/>
      <c r="AA119" s="33"/>
    </row>
    <row r="120" spans="1:27">
      <c r="A120" s="121"/>
      <c r="B120" s="25" t="s">
        <v>356</v>
      </c>
      <c r="C120" s="36" t="s">
        <v>211</v>
      </c>
      <c r="D120" s="36"/>
      <c r="E120" s="18" t="s">
        <v>212</v>
      </c>
      <c r="F120" s="36" t="s">
        <v>357</v>
      </c>
      <c r="G120" s="36"/>
      <c r="H120" s="18" t="s">
        <v>212</v>
      </c>
      <c r="I120" s="15"/>
      <c r="J120" s="36" t="s">
        <v>217</v>
      </c>
      <c r="K120" s="36"/>
      <c r="L120" s="18" t="s">
        <v>212</v>
      </c>
      <c r="M120" s="36" t="s">
        <v>246</v>
      </c>
      <c r="N120" s="36"/>
      <c r="O120" s="18" t="s">
        <v>212</v>
      </c>
      <c r="P120" s="36" t="s">
        <v>217</v>
      </c>
      <c r="Q120" s="36"/>
      <c r="R120" s="18" t="s">
        <v>212</v>
      </c>
      <c r="S120" s="36" t="s">
        <v>217</v>
      </c>
      <c r="T120" s="36"/>
      <c r="U120" s="18" t="s">
        <v>212</v>
      </c>
      <c r="V120" s="36" t="s">
        <v>251</v>
      </c>
      <c r="W120" s="36"/>
      <c r="X120" s="18" t="s">
        <v>212</v>
      </c>
      <c r="Y120" s="36" t="s">
        <v>364</v>
      </c>
      <c r="Z120" s="36"/>
      <c r="AA120" s="18" t="s">
        <v>212</v>
      </c>
    </row>
    <row r="121" spans="1:27">
      <c r="A121" s="121"/>
      <c r="B121" s="79" t="s">
        <v>358</v>
      </c>
      <c r="C121" s="38">
        <v>1</v>
      </c>
      <c r="D121" s="38"/>
      <c r="E121" s="33"/>
      <c r="F121" s="38">
        <v>1</v>
      </c>
      <c r="G121" s="38"/>
      <c r="H121" s="33"/>
      <c r="I121" s="33"/>
      <c r="J121" s="38" t="s">
        <v>207</v>
      </c>
      <c r="K121" s="38"/>
      <c r="L121" s="33"/>
      <c r="M121" s="38" t="s">
        <v>207</v>
      </c>
      <c r="N121" s="38"/>
      <c r="O121" s="33"/>
      <c r="P121" s="38" t="s">
        <v>207</v>
      </c>
      <c r="Q121" s="38"/>
      <c r="R121" s="33"/>
      <c r="S121" s="38" t="s">
        <v>207</v>
      </c>
      <c r="T121" s="38"/>
      <c r="U121" s="33"/>
      <c r="V121" s="38">
        <v>1</v>
      </c>
      <c r="W121" s="38"/>
      <c r="X121" s="33"/>
      <c r="Y121" s="38">
        <v>4</v>
      </c>
      <c r="Z121" s="38"/>
      <c r="AA121" s="33"/>
    </row>
    <row r="122" spans="1:27" ht="15.75" thickBot="1">
      <c r="A122" s="121"/>
      <c r="B122" s="79"/>
      <c r="C122" s="39"/>
      <c r="D122" s="39"/>
      <c r="E122" s="40"/>
      <c r="F122" s="39"/>
      <c r="G122" s="39"/>
      <c r="H122" s="40"/>
      <c r="I122" s="40"/>
      <c r="J122" s="39"/>
      <c r="K122" s="39"/>
      <c r="L122" s="40"/>
      <c r="M122" s="39"/>
      <c r="N122" s="39"/>
      <c r="O122" s="40"/>
      <c r="P122" s="39"/>
      <c r="Q122" s="39"/>
      <c r="R122" s="40"/>
      <c r="S122" s="39"/>
      <c r="T122" s="39"/>
      <c r="U122" s="40"/>
      <c r="V122" s="39"/>
      <c r="W122" s="39"/>
      <c r="X122" s="40"/>
      <c r="Y122" s="39"/>
      <c r="Z122" s="39"/>
      <c r="AA122" s="40"/>
    </row>
    <row r="123" spans="1:27">
      <c r="A123" s="121"/>
      <c r="B123" s="63" t="s">
        <v>359</v>
      </c>
      <c r="C123" s="51" t="s">
        <v>206</v>
      </c>
      <c r="D123" s="49">
        <v>43</v>
      </c>
      <c r="E123" s="47"/>
      <c r="F123" s="51" t="s">
        <v>206</v>
      </c>
      <c r="G123" s="49">
        <v>107</v>
      </c>
      <c r="H123" s="47"/>
      <c r="I123" s="47"/>
      <c r="J123" s="51" t="s">
        <v>206</v>
      </c>
      <c r="K123" s="49">
        <v>3</v>
      </c>
      <c r="L123" s="47"/>
      <c r="M123" s="51" t="s">
        <v>206</v>
      </c>
      <c r="N123" s="49">
        <v>6</v>
      </c>
      <c r="O123" s="47"/>
      <c r="P123" s="51" t="s">
        <v>206</v>
      </c>
      <c r="Q123" s="49">
        <v>6</v>
      </c>
      <c r="R123" s="47"/>
      <c r="S123" s="51" t="s">
        <v>206</v>
      </c>
      <c r="T123" s="49">
        <v>13</v>
      </c>
      <c r="U123" s="47"/>
      <c r="V123" s="51" t="s">
        <v>206</v>
      </c>
      <c r="W123" s="49">
        <v>6</v>
      </c>
      <c r="X123" s="47"/>
      <c r="Y123" s="51" t="s">
        <v>206</v>
      </c>
      <c r="Z123" s="49">
        <v>182</v>
      </c>
      <c r="AA123" s="47"/>
    </row>
    <row r="124" spans="1:27" ht="15.75" thickBot="1">
      <c r="A124" s="121"/>
      <c r="B124" s="63"/>
      <c r="C124" s="67"/>
      <c r="D124" s="70"/>
      <c r="E124" s="69"/>
      <c r="F124" s="67"/>
      <c r="G124" s="70"/>
      <c r="H124" s="69"/>
      <c r="I124" s="69"/>
      <c r="J124" s="67"/>
      <c r="K124" s="70"/>
      <c r="L124" s="69"/>
      <c r="M124" s="67"/>
      <c r="N124" s="70"/>
      <c r="O124" s="69"/>
      <c r="P124" s="67"/>
      <c r="Q124" s="70"/>
      <c r="R124" s="69"/>
      <c r="S124" s="67"/>
      <c r="T124" s="70"/>
      <c r="U124" s="69"/>
      <c r="V124" s="67"/>
      <c r="W124" s="70"/>
      <c r="X124" s="69"/>
      <c r="Y124" s="67"/>
      <c r="Z124" s="70"/>
      <c r="AA124" s="69"/>
    </row>
    <row r="125" spans="1:27" ht="15.75" thickTop="1">
      <c r="A125" s="121"/>
      <c r="B125" s="26" t="s">
        <v>353</v>
      </c>
      <c r="C125" s="71"/>
      <c r="D125" s="71"/>
      <c r="E125" s="71"/>
      <c r="F125" s="71"/>
      <c r="G125" s="71"/>
      <c r="H125" s="71"/>
      <c r="I125" s="12"/>
      <c r="J125" s="71"/>
      <c r="K125" s="71"/>
      <c r="L125" s="71"/>
      <c r="M125" s="71"/>
      <c r="N125" s="71"/>
      <c r="O125" s="71"/>
      <c r="P125" s="71"/>
      <c r="Q125" s="71"/>
      <c r="R125" s="71"/>
      <c r="S125" s="71"/>
      <c r="T125" s="71"/>
      <c r="U125" s="71"/>
      <c r="V125" s="71"/>
      <c r="W125" s="71"/>
      <c r="X125" s="71"/>
      <c r="Y125" s="71"/>
      <c r="Z125" s="71"/>
      <c r="AA125" s="71"/>
    </row>
    <row r="126" spans="1:27">
      <c r="A126" s="121"/>
      <c r="B126" s="64" t="s">
        <v>360</v>
      </c>
      <c r="C126" s="35" t="s">
        <v>206</v>
      </c>
      <c r="D126" s="36">
        <v>5</v>
      </c>
      <c r="E126" s="31"/>
      <c r="F126" s="35" t="s">
        <v>206</v>
      </c>
      <c r="G126" s="36">
        <v>4</v>
      </c>
      <c r="H126" s="31"/>
      <c r="I126" s="31"/>
      <c r="J126" s="35" t="s">
        <v>206</v>
      </c>
      <c r="K126" s="36">
        <v>1</v>
      </c>
      <c r="L126" s="31"/>
      <c r="M126" s="35" t="s">
        <v>206</v>
      </c>
      <c r="N126" s="36">
        <v>2</v>
      </c>
      <c r="O126" s="31"/>
      <c r="P126" s="35" t="s">
        <v>206</v>
      </c>
      <c r="Q126" s="36" t="s">
        <v>207</v>
      </c>
      <c r="R126" s="31"/>
      <c r="S126" s="35" t="s">
        <v>206</v>
      </c>
      <c r="T126" s="36" t="s">
        <v>207</v>
      </c>
      <c r="U126" s="31"/>
      <c r="V126" s="35" t="s">
        <v>206</v>
      </c>
      <c r="W126" s="36" t="s">
        <v>207</v>
      </c>
      <c r="X126" s="31"/>
      <c r="Y126" s="35" t="s">
        <v>206</v>
      </c>
      <c r="Z126" s="36">
        <v>12</v>
      </c>
      <c r="AA126" s="31"/>
    </row>
    <row r="127" spans="1:27">
      <c r="A127" s="121"/>
      <c r="B127" s="64"/>
      <c r="C127" s="35"/>
      <c r="D127" s="36"/>
      <c r="E127" s="31"/>
      <c r="F127" s="35"/>
      <c r="G127" s="36"/>
      <c r="H127" s="31"/>
      <c r="I127" s="31"/>
      <c r="J127" s="35"/>
      <c r="K127" s="36"/>
      <c r="L127" s="31"/>
      <c r="M127" s="35"/>
      <c r="N127" s="36"/>
      <c r="O127" s="31"/>
      <c r="P127" s="35"/>
      <c r="Q127" s="36"/>
      <c r="R127" s="31"/>
      <c r="S127" s="35"/>
      <c r="T127" s="36"/>
      <c r="U127" s="31"/>
      <c r="V127" s="35"/>
      <c r="W127" s="36"/>
      <c r="X127" s="31"/>
      <c r="Y127" s="35"/>
      <c r="Z127" s="36"/>
      <c r="AA127" s="31"/>
    </row>
    <row r="128" spans="1:27">
      <c r="A128" s="121"/>
      <c r="B128" s="79" t="s">
        <v>361</v>
      </c>
      <c r="C128" s="38">
        <v>39</v>
      </c>
      <c r="D128" s="38"/>
      <c r="E128" s="33"/>
      <c r="F128" s="38">
        <v>102</v>
      </c>
      <c r="G128" s="38"/>
      <c r="H128" s="33"/>
      <c r="I128" s="33"/>
      <c r="J128" s="38">
        <v>2</v>
      </c>
      <c r="K128" s="38"/>
      <c r="L128" s="33"/>
      <c r="M128" s="38">
        <v>4</v>
      </c>
      <c r="N128" s="38"/>
      <c r="O128" s="33"/>
      <c r="P128" s="38">
        <v>6</v>
      </c>
      <c r="Q128" s="38"/>
      <c r="R128" s="33"/>
      <c r="S128" s="38">
        <v>13</v>
      </c>
      <c r="T128" s="38"/>
      <c r="U128" s="33"/>
      <c r="V128" s="38">
        <v>6</v>
      </c>
      <c r="W128" s="38"/>
      <c r="X128" s="33"/>
      <c r="Y128" s="38">
        <v>171</v>
      </c>
      <c r="Z128" s="38"/>
      <c r="AA128" s="33"/>
    </row>
    <row r="129" spans="1:27" ht="15.75" thickBot="1">
      <c r="A129" s="121"/>
      <c r="B129" s="79"/>
      <c r="C129" s="39"/>
      <c r="D129" s="39"/>
      <c r="E129" s="40"/>
      <c r="F129" s="39"/>
      <c r="G129" s="39"/>
      <c r="H129" s="40"/>
      <c r="I129" s="40"/>
      <c r="J129" s="39"/>
      <c r="K129" s="39"/>
      <c r="L129" s="40"/>
      <c r="M129" s="39"/>
      <c r="N129" s="39"/>
      <c r="O129" s="40"/>
      <c r="P129" s="39"/>
      <c r="Q129" s="39"/>
      <c r="R129" s="40"/>
      <c r="S129" s="39"/>
      <c r="T129" s="39"/>
      <c r="U129" s="40"/>
      <c r="V129" s="39"/>
      <c r="W129" s="39"/>
      <c r="X129" s="40"/>
      <c r="Y129" s="39"/>
      <c r="Z129" s="39"/>
      <c r="AA129" s="40"/>
    </row>
    <row r="130" spans="1:27">
      <c r="A130" s="121"/>
      <c r="B130" s="84" t="s">
        <v>135</v>
      </c>
      <c r="C130" s="51" t="s">
        <v>206</v>
      </c>
      <c r="D130" s="49">
        <v>43</v>
      </c>
      <c r="E130" s="47"/>
      <c r="F130" s="51" t="s">
        <v>206</v>
      </c>
      <c r="G130" s="49">
        <v>107</v>
      </c>
      <c r="H130" s="47"/>
      <c r="I130" s="47"/>
      <c r="J130" s="51" t="s">
        <v>206</v>
      </c>
      <c r="K130" s="49">
        <v>3</v>
      </c>
      <c r="L130" s="47"/>
      <c r="M130" s="51" t="s">
        <v>206</v>
      </c>
      <c r="N130" s="49">
        <v>6</v>
      </c>
      <c r="O130" s="47"/>
      <c r="P130" s="51" t="s">
        <v>206</v>
      </c>
      <c r="Q130" s="49">
        <v>6</v>
      </c>
      <c r="R130" s="47"/>
      <c r="S130" s="51" t="s">
        <v>206</v>
      </c>
      <c r="T130" s="49">
        <v>13</v>
      </c>
      <c r="U130" s="47"/>
      <c r="V130" s="51" t="s">
        <v>206</v>
      </c>
      <c r="W130" s="49">
        <v>6</v>
      </c>
      <c r="X130" s="47"/>
      <c r="Y130" s="51" t="s">
        <v>206</v>
      </c>
      <c r="Z130" s="49">
        <v>182</v>
      </c>
      <c r="AA130" s="47"/>
    </row>
    <row r="131" spans="1:27" ht="15.75" thickBot="1">
      <c r="A131" s="121"/>
      <c r="B131" s="84"/>
      <c r="C131" s="67"/>
      <c r="D131" s="70"/>
      <c r="E131" s="69"/>
      <c r="F131" s="67"/>
      <c r="G131" s="70"/>
      <c r="H131" s="69"/>
      <c r="I131" s="69"/>
      <c r="J131" s="67"/>
      <c r="K131" s="70"/>
      <c r="L131" s="69"/>
      <c r="M131" s="67"/>
      <c r="N131" s="70"/>
      <c r="O131" s="69"/>
      <c r="P131" s="67"/>
      <c r="Q131" s="70"/>
      <c r="R131" s="69"/>
      <c r="S131" s="67"/>
      <c r="T131" s="70"/>
      <c r="U131" s="69"/>
      <c r="V131" s="67"/>
      <c r="W131" s="70"/>
      <c r="X131" s="69"/>
      <c r="Y131" s="67"/>
      <c r="Z131" s="70"/>
      <c r="AA131" s="69"/>
    </row>
    <row r="132" spans="1:27" ht="15.75" thickTop="1">
      <c r="A132" s="121"/>
      <c r="B132" s="26" t="s">
        <v>362</v>
      </c>
      <c r="C132" s="71"/>
      <c r="D132" s="71"/>
      <c r="E132" s="71"/>
      <c r="F132" s="71"/>
      <c r="G132" s="71"/>
      <c r="H132" s="71"/>
      <c r="I132" s="12"/>
      <c r="J132" s="71"/>
      <c r="K132" s="71"/>
      <c r="L132" s="71"/>
      <c r="M132" s="71"/>
      <c r="N132" s="71"/>
      <c r="O132" s="71"/>
      <c r="P132" s="71"/>
      <c r="Q132" s="71"/>
      <c r="R132" s="71"/>
      <c r="S132" s="71"/>
      <c r="T132" s="71"/>
      <c r="U132" s="71"/>
      <c r="V132" s="71"/>
      <c r="W132" s="71"/>
      <c r="X132" s="71"/>
      <c r="Y132" s="71"/>
      <c r="Z132" s="71"/>
      <c r="AA132" s="71"/>
    </row>
    <row r="133" spans="1:27">
      <c r="A133" s="121"/>
      <c r="B133" s="24" t="s">
        <v>359</v>
      </c>
      <c r="C133" s="31"/>
      <c r="D133" s="31"/>
      <c r="E133" s="31"/>
      <c r="F133" s="31"/>
      <c r="G133" s="31"/>
      <c r="H133" s="31"/>
      <c r="I133" s="15"/>
      <c r="J133" s="31"/>
      <c r="K133" s="31"/>
      <c r="L133" s="31"/>
      <c r="M133" s="31"/>
      <c r="N133" s="31"/>
      <c r="O133" s="31"/>
      <c r="P133" s="31"/>
      <c r="Q133" s="31"/>
      <c r="R133" s="31"/>
      <c r="S133" s="31"/>
      <c r="T133" s="31"/>
      <c r="U133" s="31"/>
      <c r="V133" s="31"/>
      <c r="W133" s="31"/>
      <c r="X133" s="31"/>
      <c r="Y133" s="31"/>
      <c r="Z133" s="31"/>
      <c r="AA133" s="31"/>
    </row>
    <row r="134" spans="1:27">
      <c r="A134" s="121"/>
      <c r="B134" s="79" t="s">
        <v>360</v>
      </c>
      <c r="C134" s="41" t="s">
        <v>206</v>
      </c>
      <c r="D134" s="38">
        <v>94</v>
      </c>
      <c r="E134" s="33"/>
      <c r="F134" s="41" t="s">
        <v>206</v>
      </c>
      <c r="G134" s="38">
        <v>62</v>
      </c>
      <c r="H134" s="33"/>
      <c r="I134" s="33"/>
      <c r="J134" s="41" t="s">
        <v>206</v>
      </c>
      <c r="K134" s="38">
        <v>21</v>
      </c>
      <c r="L134" s="33"/>
      <c r="M134" s="41" t="s">
        <v>206</v>
      </c>
      <c r="N134" s="38">
        <v>6</v>
      </c>
      <c r="O134" s="33"/>
      <c r="P134" s="41" t="s">
        <v>206</v>
      </c>
      <c r="Q134" s="38" t="s">
        <v>207</v>
      </c>
      <c r="R134" s="33"/>
      <c r="S134" s="41" t="s">
        <v>206</v>
      </c>
      <c r="T134" s="38" t="s">
        <v>207</v>
      </c>
      <c r="U134" s="33"/>
      <c r="V134" s="41" t="s">
        <v>206</v>
      </c>
      <c r="W134" s="38">
        <v>3</v>
      </c>
      <c r="X134" s="33"/>
      <c r="Y134" s="41" t="s">
        <v>206</v>
      </c>
      <c r="Z134" s="38">
        <v>186</v>
      </c>
      <c r="AA134" s="33"/>
    </row>
    <row r="135" spans="1:27">
      <c r="A135" s="121"/>
      <c r="B135" s="79"/>
      <c r="C135" s="41"/>
      <c r="D135" s="38"/>
      <c r="E135" s="33"/>
      <c r="F135" s="41"/>
      <c r="G135" s="38"/>
      <c r="H135" s="33"/>
      <c r="I135" s="33"/>
      <c r="J135" s="41"/>
      <c r="K135" s="38"/>
      <c r="L135" s="33"/>
      <c r="M135" s="41"/>
      <c r="N135" s="38"/>
      <c r="O135" s="33"/>
      <c r="P135" s="41"/>
      <c r="Q135" s="38"/>
      <c r="R135" s="33"/>
      <c r="S135" s="41"/>
      <c r="T135" s="38"/>
      <c r="U135" s="33"/>
      <c r="V135" s="41"/>
      <c r="W135" s="38"/>
      <c r="X135" s="33"/>
      <c r="Y135" s="41"/>
      <c r="Z135" s="38"/>
      <c r="AA135" s="33"/>
    </row>
    <row r="136" spans="1:27">
      <c r="A136" s="121"/>
      <c r="B136" s="64" t="s">
        <v>361</v>
      </c>
      <c r="C136" s="44">
        <v>5616</v>
      </c>
      <c r="D136" s="44"/>
      <c r="E136" s="31"/>
      <c r="F136" s="44">
        <v>4533</v>
      </c>
      <c r="G136" s="44"/>
      <c r="H136" s="31"/>
      <c r="I136" s="31"/>
      <c r="J136" s="44">
        <v>1764</v>
      </c>
      <c r="K136" s="44"/>
      <c r="L136" s="31"/>
      <c r="M136" s="44">
        <v>1411</v>
      </c>
      <c r="N136" s="44"/>
      <c r="O136" s="31"/>
      <c r="P136" s="44">
        <v>1050</v>
      </c>
      <c r="Q136" s="44"/>
      <c r="R136" s="31"/>
      <c r="S136" s="36">
        <v>303</v>
      </c>
      <c r="T136" s="36"/>
      <c r="U136" s="31"/>
      <c r="V136" s="36">
        <v>239</v>
      </c>
      <c r="W136" s="36"/>
      <c r="X136" s="31"/>
      <c r="Y136" s="44">
        <v>14917</v>
      </c>
      <c r="Z136" s="44"/>
      <c r="AA136" s="31"/>
    </row>
    <row r="137" spans="1:27" ht="15.75" thickBot="1">
      <c r="A137" s="121"/>
      <c r="B137" s="64"/>
      <c r="C137" s="46"/>
      <c r="D137" s="46"/>
      <c r="E137" s="48"/>
      <c r="F137" s="46"/>
      <c r="G137" s="46"/>
      <c r="H137" s="48"/>
      <c r="I137" s="48"/>
      <c r="J137" s="46"/>
      <c r="K137" s="46"/>
      <c r="L137" s="48"/>
      <c r="M137" s="46"/>
      <c r="N137" s="46"/>
      <c r="O137" s="48"/>
      <c r="P137" s="46"/>
      <c r="Q137" s="46"/>
      <c r="R137" s="48"/>
      <c r="S137" s="50"/>
      <c r="T137" s="50"/>
      <c r="U137" s="48"/>
      <c r="V137" s="50"/>
      <c r="W137" s="50"/>
      <c r="X137" s="48"/>
      <c r="Y137" s="46"/>
      <c r="Z137" s="46"/>
      <c r="AA137" s="48"/>
    </row>
    <row r="138" spans="1:27">
      <c r="A138" s="121"/>
      <c r="B138" s="73" t="s">
        <v>135</v>
      </c>
      <c r="C138" s="61" t="s">
        <v>206</v>
      </c>
      <c r="D138" s="59">
        <v>5710</v>
      </c>
      <c r="E138" s="53"/>
      <c r="F138" s="61" t="s">
        <v>206</v>
      </c>
      <c r="G138" s="59">
        <v>4595</v>
      </c>
      <c r="H138" s="53"/>
      <c r="I138" s="53"/>
      <c r="J138" s="61" t="s">
        <v>206</v>
      </c>
      <c r="K138" s="59">
        <v>1785</v>
      </c>
      <c r="L138" s="53"/>
      <c r="M138" s="61" t="s">
        <v>206</v>
      </c>
      <c r="N138" s="59">
        <v>1417</v>
      </c>
      <c r="O138" s="53"/>
      <c r="P138" s="61" t="s">
        <v>206</v>
      </c>
      <c r="Q138" s="59">
        <v>1050</v>
      </c>
      <c r="R138" s="53"/>
      <c r="S138" s="61" t="s">
        <v>206</v>
      </c>
      <c r="T138" s="60">
        <v>303</v>
      </c>
      <c r="U138" s="53"/>
      <c r="V138" s="61" t="s">
        <v>206</v>
      </c>
      <c r="W138" s="60">
        <v>242</v>
      </c>
      <c r="X138" s="53"/>
      <c r="Y138" s="61" t="s">
        <v>206</v>
      </c>
      <c r="Z138" s="59">
        <v>15102</v>
      </c>
      <c r="AA138" s="53"/>
    </row>
    <row r="139" spans="1:27" ht="15.75" thickBot="1">
      <c r="A139" s="121"/>
      <c r="B139" s="73"/>
      <c r="C139" s="74"/>
      <c r="D139" s="75"/>
      <c r="E139" s="76"/>
      <c r="F139" s="74"/>
      <c r="G139" s="75"/>
      <c r="H139" s="76"/>
      <c r="I139" s="76"/>
      <c r="J139" s="74"/>
      <c r="K139" s="75"/>
      <c r="L139" s="76"/>
      <c r="M139" s="74"/>
      <c r="N139" s="75"/>
      <c r="O139" s="76"/>
      <c r="P139" s="74"/>
      <c r="Q139" s="75"/>
      <c r="R139" s="76"/>
      <c r="S139" s="74"/>
      <c r="T139" s="77"/>
      <c r="U139" s="76"/>
      <c r="V139" s="74"/>
      <c r="W139" s="77"/>
      <c r="X139" s="76"/>
      <c r="Y139" s="74"/>
      <c r="Z139" s="75"/>
      <c r="AA139" s="76"/>
    </row>
    <row r="140" spans="1:27" ht="15.75" thickTop="1">
      <c r="A140" s="121"/>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row>
    <row r="141" spans="1:27">
      <c r="A141" s="121"/>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row>
    <row r="142" spans="1:27">
      <c r="A142" s="121"/>
      <c r="B142" s="12"/>
      <c r="C142" s="33"/>
      <c r="D142" s="33"/>
      <c r="E142" s="33"/>
      <c r="F142" s="33"/>
      <c r="G142" s="33"/>
      <c r="H142" s="33"/>
      <c r="I142" s="12"/>
      <c r="J142" s="33"/>
      <c r="K142" s="33"/>
      <c r="L142" s="33"/>
      <c r="M142" s="33"/>
      <c r="N142" s="33"/>
      <c r="O142" s="33"/>
      <c r="P142" s="33"/>
      <c r="Q142" s="33"/>
      <c r="R142" s="33"/>
      <c r="S142" s="33"/>
      <c r="T142" s="33"/>
      <c r="U142" s="33"/>
      <c r="V142" s="33"/>
      <c r="W142" s="33"/>
      <c r="X142" s="33"/>
      <c r="Y142" s="33"/>
      <c r="Z142" s="33"/>
      <c r="AA142" s="33"/>
    </row>
    <row r="143" spans="1:27" ht="15.75" thickBot="1">
      <c r="A143" s="121"/>
      <c r="B143" s="21"/>
      <c r="C143" s="82" t="s">
        <v>347</v>
      </c>
      <c r="D143" s="82"/>
      <c r="E143" s="82"/>
      <c r="F143" s="82"/>
      <c r="G143" s="82"/>
      <c r="H143" s="82"/>
      <c r="I143" s="12"/>
      <c r="J143" s="82" t="s">
        <v>348</v>
      </c>
      <c r="K143" s="82"/>
      <c r="L143" s="82"/>
      <c r="M143" s="82"/>
      <c r="N143" s="82"/>
      <c r="O143" s="82"/>
      <c r="P143" s="82"/>
      <c r="Q143" s="82"/>
      <c r="R143" s="82"/>
      <c r="S143" s="82"/>
      <c r="T143" s="82"/>
      <c r="U143" s="82"/>
      <c r="V143" s="82"/>
      <c r="W143" s="82"/>
      <c r="X143" s="82"/>
      <c r="Y143" s="41"/>
      <c r="Z143" s="41"/>
      <c r="AA143" s="41"/>
    </row>
    <row r="144" spans="1:27">
      <c r="A144" s="121"/>
      <c r="B144" s="147" t="s">
        <v>349</v>
      </c>
      <c r="C144" s="83" t="s">
        <v>298</v>
      </c>
      <c r="D144" s="83"/>
      <c r="E144" s="83"/>
      <c r="F144" s="83" t="s">
        <v>300</v>
      </c>
      <c r="G144" s="83"/>
      <c r="H144" s="83"/>
      <c r="I144" s="33"/>
      <c r="J144" s="83" t="s">
        <v>350</v>
      </c>
      <c r="K144" s="83"/>
      <c r="L144" s="83"/>
      <c r="M144" s="83" t="s">
        <v>304</v>
      </c>
      <c r="N144" s="83"/>
      <c r="O144" s="83"/>
      <c r="P144" s="83" t="s">
        <v>305</v>
      </c>
      <c r="Q144" s="83"/>
      <c r="R144" s="83"/>
      <c r="S144" s="83" t="s">
        <v>233</v>
      </c>
      <c r="T144" s="83"/>
      <c r="U144" s="83"/>
      <c r="V144" s="83" t="s">
        <v>45</v>
      </c>
      <c r="W144" s="83"/>
      <c r="X144" s="83"/>
      <c r="Y144" s="29" t="s">
        <v>135</v>
      </c>
      <c r="Z144" s="29"/>
      <c r="AA144" s="29"/>
    </row>
    <row r="145" spans="1:27" ht="15.75" thickBot="1">
      <c r="A145" s="121"/>
      <c r="B145" s="148"/>
      <c r="C145" s="30"/>
      <c r="D145" s="30"/>
      <c r="E145" s="30"/>
      <c r="F145" s="30"/>
      <c r="G145" s="30"/>
      <c r="H145" s="30"/>
      <c r="I145" s="137"/>
      <c r="J145" s="30"/>
      <c r="K145" s="30"/>
      <c r="L145" s="30"/>
      <c r="M145" s="30"/>
      <c r="N145" s="30"/>
      <c r="O145" s="30"/>
      <c r="P145" s="30"/>
      <c r="Q145" s="30"/>
      <c r="R145" s="30"/>
      <c r="S145" s="30"/>
      <c r="T145" s="30"/>
      <c r="U145" s="30"/>
      <c r="V145" s="30" t="s">
        <v>351</v>
      </c>
      <c r="W145" s="30"/>
      <c r="X145" s="30"/>
      <c r="Y145" s="30"/>
      <c r="Z145" s="30"/>
      <c r="AA145" s="30"/>
    </row>
    <row r="146" spans="1:27" ht="15.75" thickTop="1">
      <c r="A146" s="121"/>
      <c r="B146" s="149" t="s">
        <v>365</v>
      </c>
      <c r="C146" s="86"/>
      <c r="D146" s="86"/>
      <c r="E146" s="86"/>
      <c r="F146" s="86"/>
      <c r="G146" s="86"/>
      <c r="H146" s="86"/>
      <c r="I146" s="12"/>
      <c r="J146" s="86"/>
      <c r="K146" s="86"/>
      <c r="L146" s="86"/>
      <c r="M146" s="86"/>
      <c r="N146" s="86"/>
      <c r="O146" s="86"/>
      <c r="P146" s="86"/>
      <c r="Q146" s="86"/>
      <c r="R146" s="86"/>
      <c r="S146" s="86"/>
      <c r="T146" s="86"/>
      <c r="U146" s="86"/>
      <c r="V146" s="86"/>
      <c r="W146" s="86"/>
      <c r="X146" s="86"/>
      <c r="Y146" s="86"/>
      <c r="Z146" s="86"/>
      <c r="AA146" s="86"/>
    </row>
    <row r="147" spans="1:27">
      <c r="A147" s="121"/>
      <c r="B147" s="78" t="s">
        <v>353</v>
      </c>
      <c r="C147" s="31"/>
      <c r="D147" s="31"/>
      <c r="E147" s="31"/>
      <c r="F147" s="31"/>
      <c r="G147" s="31"/>
      <c r="H147" s="31"/>
      <c r="I147" s="15"/>
      <c r="J147" s="31"/>
      <c r="K147" s="31"/>
      <c r="L147" s="31"/>
      <c r="M147" s="31"/>
      <c r="N147" s="31"/>
      <c r="O147" s="31"/>
      <c r="P147" s="31"/>
      <c r="Q147" s="31"/>
      <c r="R147" s="31"/>
      <c r="S147" s="31"/>
      <c r="T147" s="31"/>
      <c r="U147" s="31"/>
      <c r="V147" s="31"/>
      <c r="W147" s="31"/>
      <c r="X147" s="31"/>
      <c r="Y147" s="31"/>
      <c r="Z147" s="31"/>
      <c r="AA147" s="31"/>
    </row>
    <row r="148" spans="1:27">
      <c r="A148" s="121"/>
      <c r="B148" s="65" t="s">
        <v>354</v>
      </c>
      <c r="C148" s="41" t="s">
        <v>206</v>
      </c>
      <c r="D148" s="38">
        <v>44</v>
      </c>
      <c r="E148" s="33"/>
      <c r="F148" s="41" t="s">
        <v>206</v>
      </c>
      <c r="G148" s="38">
        <v>127</v>
      </c>
      <c r="H148" s="33"/>
      <c r="I148" s="33"/>
      <c r="J148" s="41" t="s">
        <v>206</v>
      </c>
      <c r="K148" s="38">
        <v>2</v>
      </c>
      <c r="L148" s="33"/>
      <c r="M148" s="41" t="s">
        <v>206</v>
      </c>
      <c r="N148" s="38">
        <v>8</v>
      </c>
      <c r="O148" s="33"/>
      <c r="P148" s="41" t="s">
        <v>206</v>
      </c>
      <c r="Q148" s="38">
        <v>11</v>
      </c>
      <c r="R148" s="33"/>
      <c r="S148" s="41" t="s">
        <v>206</v>
      </c>
      <c r="T148" s="38">
        <v>13</v>
      </c>
      <c r="U148" s="33"/>
      <c r="V148" s="41" t="s">
        <v>206</v>
      </c>
      <c r="W148" s="38">
        <v>5</v>
      </c>
      <c r="X148" s="33"/>
      <c r="Y148" s="41" t="s">
        <v>206</v>
      </c>
      <c r="Z148" s="38">
        <v>211</v>
      </c>
      <c r="AA148" s="33"/>
    </row>
    <row r="149" spans="1:27">
      <c r="A149" s="121"/>
      <c r="B149" s="65"/>
      <c r="C149" s="41"/>
      <c r="D149" s="38"/>
      <c r="E149" s="33"/>
      <c r="F149" s="41"/>
      <c r="G149" s="38"/>
      <c r="H149" s="33"/>
      <c r="I149" s="33"/>
      <c r="J149" s="41"/>
      <c r="K149" s="38"/>
      <c r="L149" s="33"/>
      <c r="M149" s="41"/>
      <c r="N149" s="38"/>
      <c r="O149" s="33"/>
      <c r="P149" s="41"/>
      <c r="Q149" s="38"/>
      <c r="R149" s="33"/>
      <c r="S149" s="41"/>
      <c r="T149" s="38"/>
      <c r="U149" s="33"/>
      <c r="V149" s="41"/>
      <c r="W149" s="38"/>
      <c r="X149" s="33"/>
      <c r="Y149" s="41"/>
      <c r="Z149" s="38"/>
      <c r="AA149" s="33"/>
    </row>
    <row r="150" spans="1:27">
      <c r="A150" s="121"/>
      <c r="B150" s="64" t="s">
        <v>355</v>
      </c>
      <c r="C150" s="36">
        <v>15</v>
      </c>
      <c r="D150" s="36"/>
      <c r="E150" s="31"/>
      <c r="F150" s="36" t="s">
        <v>246</v>
      </c>
      <c r="G150" s="36"/>
      <c r="H150" s="35" t="s">
        <v>212</v>
      </c>
      <c r="I150" s="31"/>
      <c r="J150" s="36" t="s">
        <v>207</v>
      </c>
      <c r="K150" s="36"/>
      <c r="L150" s="31"/>
      <c r="M150" s="36">
        <v>2</v>
      </c>
      <c r="N150" s="36"/>
      <c r="O150" s="31"/>
      <c r="P150" s="36">
        <v>2</v>
      </c>
      <c r="Q150" s="36"/>
      <c r="R150" s="31"/>
      <c r="S150" s="36">
        <v>3</v>
      </c>
      <c r="T150" s="36"/>
      <c r="U150" s="31"/>
      <c r="V150" s="36">
        <v>1</v>
      </c>
      <c r="W150" s="36"/>
      <c r="X150" s="31"/>
      <c r="Y150" s="36">
        <v>22</v>
      </c>
      <c r="Z150" s="36"/>
      <c r="AA150" s="31"/>
    </row>
    <row r="151" spans="1:27">
      <c r="A151" s="121"/>
      <c r="B151" s="64"/>
      <c r="C151" s="36"/>
      <c r="D151" s="36"/>
      <c r="E151" s="31"/>
      <c r="F151" s="36"/>
      <c r="G151" s="36"/>
      <c r="H151" s="35"/>
      <c r="I151" s="31"/>
      <c r="J151" s="36"/>
      <c r="K151" s="36"/>
      <c r="L151" s="31"/>
      <c r="M151" s="36"/>
      <c r="N151" s="36"/>
      <c r="O151" s="31"/>
      <c r="P151" s="36"/>
      <c r="Q151" s="36"/>
      <c r="R151" s="31"/>
      <c r="S151" s="36"/>
      <c r="T151" s="36"/>
      <c r="U151" s="31"/>
      <c r="V151" s="36"/>
      <c r="W151" s="36"/>
      <c r="X151" s="31"/>
      <c r="Y151" s="36"/>
      <c r="Z151" s="36"/>
      <c r="AA151" s="31"/>
    </row>
    <row r="152" spans="1:27">
      <c r="A152" s="121"/>
      <c r="B152" s="79" t="s">
        <v>356</v>
      </c>
      <c r="C152" s="38" t="s">
        <v>267</v>
      </c>
      <c r="D152" s="38"/>
      <c r="E152" s="41" t="s">
        <v>212</v>
      </c>
      <c r="F152" s="38" t="s">
        <v>251</v>
      </c>
      <c r="G152" s="38"/>
      <c r="H152" s="41" t="s">
        <v>212</v>
      </c>
      <c r="I152" s="33"/>
      <c r="J152" s="38" t="s">
        <v>207</v>
      </c>
      <c r="K152" s="38"/>
      <c r="L152" s="33"/>
      <c r="M152" s="38" t="s">
        <v>217</v>
      </c>
      <c r="N152" s="38"/>
      <c r="O152" s="41" t="s">
        <v>212</v>
      </c>
      <c r="P152" s="38" t="s">
        <v>246</v>
      </c>
      <c r="Q152" s="38"/>
      <c r="R152" s="41" t="s">
        <v>212</v>
      </c>
      <c r="S152" s="38" t="s">
        <v>251</v>
      </c>
      <c r="T152" s="38"/>
      <c r="U152" s="41" t="s">
        <v>212</v>
      </c>
      <c r="V152" s="38" t="s">
        <v>246</v>
      </c>
      <c r="W152" s="38"/>
      <c r="X152" s="41" t="s">
        <v>212</v>
      </c>
      <c r="Y152" s="38" t="s">
        <v>366</v>
      </c>
      <c r="Z152" s="38"/>
      <c r="AA152" s="41" t="s">
        <v>212</v>
      </c>
    </row>
    <row r="153" spans="1:27">
      <c r="A153" s="121"/>
      <c r="B153" s="79"/>
      <c r="C153" s="38"/>
      <c r="D153" s="38"/>
      <c r="E153" s="41"/>
      <c r="F153" s="38"/>
      <c r="G153" s="38"/>
      <c r="H153" s="41"/>
      <c r="I153" s="33"/>
      <c r="J153" s="38"/>
      <c r="K153" s="38"/>
      <c r="L153" s="33"/>
      <c r="M153" s="38"/>
      <c r="N153" s="38"/>
      <c r="O153" s="41"/>
      <c r="P153" s="38"/>
      <c r="Q153" s="38"/>
      <c r="R153" s="41"/>
      <c r="S153" s="38"/>
      <c r="T153" s="38"/>
      <c r="U153" s="41"/>
      <c r="V153" s="38"/>
      <c r="W153" s="38"/>
      <c r="X153" s="41"/>
      <c r="Y153" s="38"/>
      <c r="Z153" s="38"/>
      <c r="AA153" s="41"/>
    </row>
    <row r="154" spans="1:27">
      <c r="A154" s="121"/>
      <c r="B154" s="64" t="s">
        <v>358</v>
      </c>
      <c r="C154" s="36" t="s">
        <v>207</v>
      </c>
      <c r="D154" s="36"/>
      <c r="E154" s="31"/>
      <c r="F154" s="36">
        <v>1</v>
      </c>
      <c r="G154" s="36"/>
      <c r="H154" s="31"/>
      <c r="I154" s="31"/>
      <c r="J154" s="36" t="s">
        <v>207</v>
      </c>
      <c r="K154" s="36"/>
      <c r="L154" s="31"/>
      <c r="M154" s="36" t="s">
        <v>207</v>
      </c>
      <c r="N154" s="36"/>
      <c r="O154" s="31"/>
      <c r="P154" s="36" t="s">
        <v>207</v>
      </c>
      <c r="Q154" s="36"/>
      <c r="R154" s="31"/>
      <c r="S154" s="36">
        <v>1</v>
      </c>
      <c r="T154" s="36"/>
      <c r="U154" s="31"/>
      <c r="V154" s="36" t="s">
        <v>207</v>
      </c>
      <c r="W154" s="36"/>
      <c r="X154" s="31"/>
      <c r="Y154" s="36">
        <v>3</v>
      </c>
      <c r="Z154" s="36"/>
      <c r="AA154" s="31"/>
    </row>
    <row r="155" spans="1:27" ht="15.75" thickBot="1">
      <c r="A155" s="121"/>
      <c r="B155" s="64"/>
      <c r="C155" s="50"/>
      <c r="D155" s="50"/>
      <c r="E155" s="48"/>
      <c r="F155" s="50"/>
      <c r="G155" s="50"/>
      <c r="H155" s="48"/>
      <c r="I155" s="48"/>
      <c r="J155" s="50"/>
      <c r="K155" s="50"/>
      <c r="L155" s="48"/>
      <c r="M155" s="50"/>
      <c r="N155" s="50"/>
      <c r="O155" s="48"/>
      <c r="P155" s="50"/>
      <c r="Q155" s="50"/>
      <c r="R155" s="48"/>
      <c r="S155" s="50"/>
      <c r="T155" s="50"/>
      <c r="U155" s="48"/>
      <c r="V155" s="50"/>
      <c r="W155" s="50"/>
      <c r="X155" s="48"/>
      <c r="Y155" s="50"/>
      <c r="Z155" s="50"/>
      <c r="AA155" s="48"/>
    </row>
    <row r="156" spans="1:27">
      <c r="A156" s="121"/>
      <c r="B156" s="65" t="s">
        <v>359</v>
      </c>
      <c r="C156" s="61" t="s">
        <v>206</v>
      </c>
      <c r="D156" s="60">
        <v>54</v>
      </c>
      <c r="E156" s="53"/>
      <c r="F156" s="61" t="s">
        <v>206</v>
      </c>
      <c r="G156" s="60">
        <v>124</v>
      </c>
      <c r="H156" s="53"/>
      <c r="I156" s="53"/>
      <c r="J156" s="61" t="s">
        <v>206</v>
      </c>
      <c r="K156" s="60">
        <v>2</v>
      </c>
      <c r="L156" s="53"/>
      <c r="M156" s="61" t="s">
        <v>206</v>
      </c>
      <c r="N156" s="60">
        <v>9</v>
      </c>
      <c r="O156" s="53"/>
      <c r="P156" s="61" t="s">
        <v>206</v>
      </c>
      <c r="Q156" s="60">
        <v>12</v>
      </c>
      <c r="R156" s="53"/>
      <c r="S156" s="61" t="s">
        <v>206</v>
      </c>
      <c r="T156" s="60">
        <v>13</v>
      </c>
      <c r="U156" s="53"/>
      <c r="V156" s="61" t="s">
        <v>206</v>
      </c>
      <c r="W156" s="60">
        <v>5</v>
      </c>
      <c r="X156" s="53"/>
      <c r="Y156" s="61" t="s">
        <v>206</v>
      </c>
      <c r="Z156" s="60">
        <v>220</v>
      </c>
      <c r="AA156" s="53"/>
    </row>
    <row r="157" spans="1:27" ht="15.75" thickBot="1">
      <c r="A157" s="121"/>
      <c r="B157" s="65"/>
      <c r="C157" s="74"/>
      <c r="D157" s="77"/>
      <c r="E157" s="76"/>
      <c r="F157" s="74"/>
      <c r="G157" s="77"/>
      <c r="H157" s="76"/>
      <c r="I157" s="76"/>
      <c r="J157" s="74"/>
      <c r="K157" s="77"/>
      <c r="L157" s="76"/>
      <c r="M157" s="74"/>
      <c r="N157" s="77"/>
      <c r="O157" s="76"/>
      <c r="P157" s="74"/>
      <c r="Q157" s="77"/>
      <c r="R157" s="76"/>
      <c r="S157" s="74"/>
      <c r="T157" s="77"/>
      <c r="U157" s="76"/>
      <c r="V157" s="74"/>
      <c r="W157" s="77"/>
      <c r="X157" s="76"/>
      <c r="Y157" s="74"/>
      <c r="Z157" s="77"/>
      <c r="AA157" s="76"/>
    </row>
    <row r="158" spans="1:27" ht="15.75" thickTop="1">
      <c r="A158" s="121"/>
      <c r="B158" s="146" t="s">
        <v>367</v>
      </c>
      <c r="C158" s="85"/>
      <c r="D158" s="85"/>
      <c r="E158" s="85"/>
      <c r="F158" s="85"/>
      <c r="G158" s="85"/>
      <c r="H158" s="85"/>
      <c r="I158" s="15"/>
      <c r="J158" s="85"/>
      <c r="K158" s="85"/>
      <c r="L158" s="85"/>
      <c r="M158" s="85"/>
      <c r="N158" s="85"/>
      <c r="O158" s="85"/>
      <c r="P158" s="85"/>
      <c r="Q158" s="85"/>
      <c r="R158" s="85"/>
      <c r="S158" s="85"/>
      <c r="T158" s="85"/>
      <c r="U158" s="85"/>
      <c r="V158" s="85"/>
      <c r="W158" s="85"/>
      <c r="X158" s="85"/>
      <c r="Y158" s="85"/>
      <c r="Z158" s="85"/>
      <c r="AA158" s="85"/>
    </row>
    <row r="159" spans="1:27">
      <c r="A159" s="121"/>
      <c r="B159" s="26" t="s">
        <v>353</v>
      </c>
      <c r="C159" s="33"/>
      <c r="D159" s="33"/>
      <c r="E159" s="33"/>
      <c r="F159" s="33"/>
      <c r="G159" s="33"/>
      <c r="H159" s="33"/>
      <c r="I159" s="12"/>
      <c r="J159" s="33"/>
      <c r="K159" s="33"/>
      <c r="L159" s="33"/>
      <c r="M159" s="33"/>
      <c r="N159" s="33"/>
      <c r="O159" s="33"/>
      <c r="P159" s="33"/>
      <c r="Q159" s="33"/>
      <c r="R159" s="33"/>
      <c r="S159" s="33"/>
      <c r="T159" s="33"/>
      <c r="U159" s="33"/>
      <c r="V159" s="33"/>
      <c r="W159" s="33"/>
      <c r="X159" s="33"/>
      <c r="Y159" s="33"/>
      <c r="Z159" s="33"/>
      <c r="AA159" s="33"/>
    </row>
    <row r="160" spans="1:27">
      <c r="A160" s="121"/>
      <c r="B160" s="63" t="s">
        <v>354</v>
      </c>
      <c r="C160" s="35" t="s">
        <v>206</v>
      </c>
      <c r="D160" s="36">
        <v>41</v>
      </c>
      <c r="E160" s="31"/>
      <c r="F160" s="35" t="s">
        <v>206</v>
      </c>
      <c r="G160" s="36">
        <v>97</v>
      </c>
      <c r="H160" s="31"/>
      <c r="I160" s="31"/>
      <c r="J160" s="35" t="s">
        <v>206</v>
      </c>
      <c r="K160" s="36">
        <v>4</v>
      </c>
      <c r="L160" s="31"/>
      <c r="M160" s="35" t="s">
        <v>206</v>
      </c>
      <c r="N160" s="36">
        <v>6</v>
      </c>
      <c r="O160" s="31"/>
      <c r="P160" s="35" t="s">
        <v>206</v>
      </c>
      <c r="Q160" s="36">
        <v>5</v>
      </c>
      <c r="R160" s="31"/>
      <c r="S160" s="35" t="s">
        <v>206</v>
      </c>
      <c r="T160" s="36">
        <v>12</v>
      </c>
      <c r="U160" s="31"/>
      <c r="V160" s="35" t="s">
        <v>206</v>
      </c>
      <c r="W160" s="36">
        <v>5</v>
      </c>
      <c r="X160" s="31"/>
      <c r="Y160" s="35" t="s">
        <v>206</v>
      </c>
      <c r="Z160" s="36">
        <v>171</v>
      </c>
      <c r="AA160" s="31"/>
    </row>
    <row r="161" spans="1:27">
      <c r="A161" s="121"/>
      <c r="B161" s="63"/>
      <c r="C161" s="35"/>
      <c r="D161" s="36"/>
      <c r="E161" s="31"/>
      <c r="F161" s="35"/>
      <c r="G161" s="36"/>
      <c r="H161" s="31"/>
      <c r="I161" s="31"/>
      <c r="J161" s="35"/>
      <c r="K161" s="36"/>
      <c r="L161" s="31"/>
      <c r="M161" s="35"/>
      <c r="N161" s="36"/>
      <c r="O161" s="31"/>
      <c r="P161" s="35"/>
      <c r="Q161" s="36"/>
      <c r="R161" s="31"/>
      <c r="S161" s="35"/>
      <c r="T161" s="36"/>
      <c r="U161" s="31"/>
      <c r="V161" s="35"/>
      <c r="W161" s="36"/>
      <c r="X161" s="31"/>
      <c r="Y161" s="35"/>
      <c r="Z161" s="36"/>
      <c r="AA161" s="31"/>
    </row>
    <row r="162" spans="1:27">
      <c r="A162" s="121"/>
      <c r="B162" s="79" t="s">
        <v>355</v>
      </c>
      <c r="C162" s="38">
        <v>4</v>
      </c>
      <c r="D162" s="38"/>
      <c r="E162" s="33"/>
      <c r="F162" s="38">
        <v>16</v>
      </c>
      <c r="G162" s="38"/>
      <c r="H162" s="33"/>
      <c r="I162" s="33"/>
      <c r="J162" s="38" t="s">
        <v>217</v>
      </c>
      <c r="K162" s="38"/>
      <c r="L162" s="41" t="s">
        <v>212</v>
      </c>
      <c r="M162" s="38" t="s">
        <v>207</v>
      </c>
      <c r="N162" s="38"/>
      <c r="O162" s="33"/>
      <c r="P162" s="38">
        <v>2</v>
      </c>
      <c r="Q162" s="38"/>
      <c r="R162" s="33"/>
      <c r="S162" s="38">
        <v>1</v>
      </c>
      <c r="T162" s="38"/>
      <c r="U162" s="33"/>
      <c r="V162" s="38">
        <v>2</v>
      </c>
      <c r="W162" s="38"/>
      <c r="X162" s="33"/>
      <c r="Y162" s="38">
        <v>24</v>
      </c>
      <c r="Z162" s="38"/>
      <c r="AA162" s="33"/>
    </row>
    <row r="163" spans="1:27">
      <c r="A163" s="121"/>
      <c r="B163" s="79"/>
      <c r="C163" s="38"/>
      <c r="D163" s="38"/>
      <c r="E163" s="33"/>
      <c r="F163" s="38"/>
      <c r="G163" s="38"/>
      <c r="H163" s="33"/>
      <c r="I163" s="33"/>
      <c r="J163" s="38"/>
      <c r="K163" s="38"/>
      <c r="L163" s="41"/>
      <c r="M163" s="38"/>
      <c r="N163" s="38"/>
      <c r="O163" s="33"/>
      <c r="P163" s="38"/>
      <c r="Q163" s="38"/>
      <c r="R163" s="33"/>
      <c r="S163" s="38"/>
      <c r="T163" s="38"/>
      <c r="U163" s="33"/>
      <c r="V163" s="38"/>
      <c r="W163" s="38"/>
      <c r="X163" s="33"/>
      <c r="Y163" s="38"/>
      <c r="Z163" s="38"/>
      <c r="AA163" s="33"/>
    </row>
    <row r="164" spans="1:27">
      <c r="A164" s="121"/>
      <c r="B164" s="64" t="s">
        <v>356</v>
      </c>
      <c r="C164" s="36" t="s">
        <v>246</v>
      </c>
      <c r="D164" s="36"/>
      <c r="E164" s="35" t="s">
        <v>212</v>
      </c>
      <c r="F164" s="36" t="s">
        <v>222</v>
      </c>
      <c r="G164" s="36"/>
      <c r="H164" s="35" t="s">
        <v>212</v>
      </c>
      <c r="I164" s="31"/>
      <c r="J164" s="36" t="s">
        <v>207</v>
      </c>
      <c r="K164" s="36"/>
      <c r="L164" s="31"/>
      <c r="M164" s="36" t="s">
        <v>217</v>
      </c>
      <c r="N164" s="36"/>
      <c r="O164" s="35" t="s">
        <v>212</v>
      </c>
      <c r="P164" s="36" t="s">
        <v>217</v>
      </c>
      <c r="Q164" s="36"/>
      <c r="R164" s="35" t="s">
        <v>212</v>
      </c>
      <c r="S164" s="36" t="s">
        <v>207</v>
      </c>
      <c r="T164" s="36"/>
      <c r="U164" s="31"/>
      <c r="V164" s="36" t="s">
        <v>217</v>
      </c>
      <c r="W164" s="36"/>
      <c r="X164" s="35" t="s">
        <v>212</v>
      </c>
      <c r="Y164" s="36" t="s">
        <v>368</v>
      </c>
      <c r="Z164" s="36"/>
      <c r="AA164" s="35" t="s">
        <v>212</v>
      </c>
    </row>
    <row r="165" spans="1:27">
      <c r="A165" s="121"/>
      <c r="B165" s="64"/>
      <c r="C165" s="36"/>
      <c r="D165" s="36"/>
      <c r="E165" s="35"/>
      <c r="F165" s="36"/>
      <c r="G165" s="36"/>
      <c r="H165" s="35"/>
      <c r="I165" s="31"/>
      <c r="J165" s="36"/>
      <c r="K165" s="36"/>
      <c r="L165" s="31"/>
      <c r="M165" s="36"/>
      <c r="N165" s="36"/>
      <c r="O165" s="35"/>
      <c r="P165" s="36"/>
      <c r="Q165" s="36"/>
      <c r="R165" s="35"/>
      <c r="S165" s="36"/>
      <c r="T165" s="36"/>
      <c r="U165" s="31"/>
      <c r="V165" s="36"/>
      <c r="W165" s="36"/>
      <c r="X165" s="35"/>
      <c r="Y165" s="36"/>
      <c r="Z165" s="36"/>
      <c r="AA165" s="35"/>
    </row>
    <row r="166" spans="1:27">
      <c r="A166" s="121"/>
      <c r="B166" s="79" t="s">
        <v>358</v>
      </c>
      <c r="C166" s="38">
        <v>1</v>
      </c>
      <c r="D166" s="38"/>
      <c r="E166" s="33"/>
      <c r="F166" s="38">
        <v>1</v>
      </c>
      <c r="G166" s="38"/>
      <c r="H166" s="33"/>
      <c r="I166" s="33"/>
      <c r="J166" s="38" t="s">
        <v>207</v>
      </c>
      <c r="K166" s="38"/>
      <c r="L166" s="33"/>
      <c r="M166" s="38" t="s">
        <v>207</v>
      </c>
      <c r="N166" s="38"/>
      <c r="O166" s="33"/>
      <c r="P166" s="38" t="s">
        <v>207</v>
      </c>
      <c r="Q166" s="38"/>
      <c r="R166" s="33"/>
      <c r="S166" s="38" t="s">
        <v>207</v>
      </c>
      <c r="T166" s="38"/>
      <c r="U166" s="33"/>
      <c r="V166" s="38" t="s">
        <v>207</v>
      </c>
      <c r="W166" s="38"/>
      <c r="X166" s="33"/>
      <c r="Y166" s="38">
        <v>2</v>
      </c>
      <c r="Z166" s="38"/>
      <c r="AA166" s="33"/>
    </row>
    <row r="167" spans="1:27" ht="15.75" thickBot="1">
      <c r="A167" s="121"/>
      <c r="B167" s="79"/>
      <c r="C167" s="39"/>
      <c r="D167" s="39"/>
      <c r="E167" s="40"/>
      <c r="F167" s="39"/>
      <c r="G167" s="39"/>
      <c r="H167" s="40"/>
      <c r="I167" s="40"/>
      <c r="J167" s="39"/>
      <c r="K167" s="39"/>
      <c r="L167" s="40"/>
      <c r="M167" s="39"/>
      <c r="N167" s="39"/>
      <c r="O167" s="40"/>
      <c r="P167" s="39"/>
      <c r="Q167" s="39"/>
      <c r="R167" s="40"/>
      <c r="S167" s="39"/>
      <c r="T167" s="39"/>
      <c r="U167" s="40"/>
      <c r="V167" s="39"/>
      <c r="W167" s="39"/>
      <c r="X167" s="40"/>
      <c r="Y167" s="39"/>
      <c r="Z167" s="39"/>
      <c r="AA167" s="40"/>
    </row>
    <row r="168" spans="1:27">
      <c r="A168" s="121"/>
      <c r="B168" s="63" t="s">
        <v>359</v>
      </c>
      <c r="C168" s="51" t="s">
        <v>206</v>
      </c>
      <c r="D168" s="49">
        <v>43</v>
      </c>
      <c r="E168" s="47"/>
      <c r="F168" s="51" t="s">
        <v>206</v>
      </c>
      <c r="G168" s="49">
        <v>107</v>
      </c>
      <c r="H168" s="47"/>
      <c r="I168" s="47"/>
      <c r="J168" s="51" t="s">
        <v>206</v>
      </c>
      <c r="K168" s="49">
        <v>3</v>
      </c>
      <c r="L168" s="47"/>
      <c r="M168" s="51" t="s">
        <v>206</v>
      </c>
      <c r="N168" s="49">
        <v>6</v>
      </c>
      <c r="O168" s="47"/>
      <c r="P168" s="51" t="s">
        <v>206</v>
      </c>
      <c r="Q168" s="49">
        <v>6</v>
      </c>
      <c r="R168" s="47"/>
      <c r="S168" s="51" t="s">
        <v>206</v>
      </c>
      <c r="T168" s="49">
        <v>13</v>
      </c>
      <c r="U168" s="47"/>
      <c r="V168" s="51" t="s">
        <v>206</v>
      </c>
      <c r="W168" s="49">
        <v>6</v>
      </c>
      <c r="X168" s="47"/>
      <c r="Y168" s="51" t="s">
        <v>206</v>
      </c>
      <c r="Z168" s="49">
        <v>182</v>
      </c>
      <c r="AA168" s="47"/>
    </row>
    <row r="169" spans="1:27" ht="15.75" thickBot="1">
      <c r="A169" s="121"/>
      <c r="B169" s="63"/>
      <c r="C169" s="67"/>
      <c r="D169" s="70"/>
      <c r="E169" s="69"/>
      <c r="F169" s="67"/>
      <c r="G169" s="70"/>
      <c r="H169" s="69"/>
      <c r="I169" s="69"/>
      <c r="J169" s="67"/>
      <c r="K169" s="70"/>
      <c r="L169" s="69"/>
      <c r="M169" s="67"/>
      <c r="N169" s="70"/>
      <c r="O169" s="69"/>
      <c r="P169" s="67"/>
      <c r="Q169" s="70"/>
      <c r="R169" s="69"/>
      <c r="S169" s="67"/>
      <c r="T169" s="70"/>
      <c r="U169" s="69"/>
      <c r="V169" s="67"/>
      <c r="W169" s="70"/>
      <c r="X169" s="69"/>
      <c r="Y169" s="67"/>
      <c r="Z169" s="70"/>
      <c r="AA169" s="69"/>
    </row>
    <row r="170" spans="1:27" ht="15.75" thickTop="1">
      <c r="A170" s="121"/>
      <c r="B170" s="120"/>
      <c r="C170" s="120"/>
      <c r="D170" s="120"/>
      <c r="E170" s="120"/>
      <c r="F170" s="120"/>
      <c r="G170" s="120"/>
      <c r="H170" s="120"/>
      <c r="I170" s="120"/>
      <c r="J170" s="120"/>
      <c r="K170" s="120"/>
      <c r="L170" s="120"/>
      <c r="M170" s="120"/>
      <c r="N170" s="120"/>
      <c r="O170" s="120"/>
      <c r="P170" s="120"/>
      <c r="Q170" s="120"/>
      <c r="R170" s="120"/>
      <c r="S170" s="120"/>
      <c r="T170" s="120"/>
      <c r="U170" s="120"/>
      <c r="V170" s="120"/>
      <c r="W170" s="120"/>
      <c r="X170" s="120"/>
      <c r="Y170" s="120"/>
      <c r="Z170" s="120"/>
      <c r="AA170" s="120"/>
    </row>
    <row r="171" spans="1:27">
      <c r="A171" s="121"/>
      <c r="B171" s="120"/>
      <c r="C171" s="120"/>
      <c r="D171" s="120"/>
      <c r="E171" s="120"/>
      <c r="F171" s="120"/>
      <c r="G171" s="120"/>
      <c r="H171" s="120"/>
      <c r="I171" s="120"/>
      <c r="J171" s="120"/>
      <c r="K171" s="120"/>
      <c r="L171" s="120"/>
      <c r="M171" s="120"/>
      <c r="N171" s="120"/>
      <c r="O171" s="120"/>
      <c r="P171" s="120"/>
      <c r="Q171" s="120"/>
      <c r="R171" s="120"/>
      <c r="S171" s="120"/>
      <c r="T171" s="120"/>
      <c r="U171" s="120"/>
      <c r="V171" s="120"/>
      <c r="W171" s="120"/>
      <c r="X171" s="120"/>
      <c r="Y171" s="120"/>
      <c r="Z171" s="120"/>
      <c r="AA171" s="120"/>
    </row>
    <row r="172" spans="1:27" ht="15" customHeight="1">
      <c r="A172" s="121"/>
      <c r="B172" s="123" t="s">
        <v>369</v>
      </c>
      <c r="C172" s="123"/>
      <c r="D172" s="123"/>
      <c r="E172" s="123"/>
      <c r="F172" s="123"/>
      <c r="G172" s="123"/>
      <c r="H172" s="123"/>
      <c r="I172" s="123"/>
      <c r="J172" s="123"/>
      <c r="K172" s="123"/>
      <c r="L172" s="123"/>
      <c r="M172" s="123"/>
      <c r="N172" s="123"/>
      <c r="O172" s="123"/>
      <c r="P172" s="123"/>
      <c r="Q172" s="123"/>
      <c r="R172" s="123"/>
      <c r="S172" s="123"/>
      <c r="T172" s="123"/>
      <c r="U172" s="123"/>
      <c r="V172" s="123"/>
      <c r="W172" s="123"/>
      <c r="X172" s="123"/>
      <c r="Y172" s="123"/>
      <c r="Z172" s="123"/>
      <c r="AA172" s="123"/>
    </row>
    <row r="173" spans="1:27">
      <c r="A173" s="121"/>
      <c r="B173" s="28"/>
      <c r="C173" s="28"/>
      <c r="D173" s="28"/>
      <c r="E173" s="28"/>
      <c r="F173" s="28"/>
      <c r="G173" s="28"/>
      <c r="H173" s="28"/>
      <c r="I173" s="28"/>
      <c r="J173" s="28"/>
      <c r="K173" s="28"/>
      <c r="L173" s="28"/>
      <c r="M173" s="28"/>
      <c r="N173" s="28"/>
      <c r="O173" s="28"/>
      <c r="P173" s="28"/>
      <c r="Q173" s="28"/>
      <c r="R173" s="28"/>
      <c r="S173" s="28"/>
      <c r="T173" s="28"/>
      <c r="U173" s="28"/>
      <c r="V173" s="28"/>
      <c r="W173" s="28"/>
      <c r="X173" s="28"/>
    </row>
    <row r="174" spans="1:27">
      <c r="A174" s="121"/>
      <c r="B174" s="11"/>
      <c r="C174" s="11"/>
      <c r="D174" s="11"/>
      <c r="E174" s="11"/>
      <c r="F174" s="11"/>
      <c r="G174" s="11"/>
      <c r="H174" s="11"/>
      <c r="I174" s="11"/>
      <c r="J174" s="11"/>
      <c r="K174" s="11"/>
      <c r="L174" s="11"/>
      <c r="M174" s="11"/>
      <c r="N174" s="11"/>
      <c r="O174" s="11"/>
      <c r="P174" s="11"/>
      <c r="Q174" s="11"/>
      <c r="R174" s="11"/>
      <c r="S174" s="11"/>
      <c r="T174" s="11"/>
      <c r="U174" s="11"/>
      <c r="V174" s="11"/>
      <c r="W174" s="11"/>
      <c r="X174" s="11"/>
    </row>
    <row r="175" spans="1:27" ht="15.75" thickBot="1">
      <c r="A175" s="121"/>
      <c r="B175" s="21"/>
      <c r="C175" s="82" t="s">
        <v>347</v>
      </c>
      <c r="D175" s="82"/>
      <c r="E175" s="82"/>
      <c r="F175" s="82"/>
      <c r="G175" s="82"/>
      <c r="H175" s="82"/>
      <c r="I175" s="12"/>
      <c r="J175" s="82" t="s">
        <v>348</v>
      </c>
      <c r="K175" s="82"/>
      <c r="L175" s="82"/>
      <c r="M175" s="82"/>
      <c r="N175" s="82"/>
      <c r="O175" s="82"/>
      <c r="P175" s="82"/>
      <c r="Q175" s="82"/>
      <c r="R175" s="82"/>
      <c r="S175" s="82"/>
      <c r="T175" s="82"/>
      <c r="U175" s="82"/>
      <c r="V175" s="41"/>
      <c r="W175" s="41"/>
      <c r="X175" s="41"/>
    </row>
    <row r="176" spans="1:27">
      <c r="A176" s="121"/>
      <c r="B176" s="147" t="s">
        <v>370</v>
      </c>
      <c r="C176" s="83" t="s">
        <v>298</v>
      </c>
      <c r="D176" s="83"/>
      <c r="E176" s="83"/>
      <c r="F176" s="83" t="s">
        <v>300</v>
      </c>
      <c r="G176" s="83"/>
      <c r="H176" s="83"/>
      <c r="I176" s="33"/>
      <c r="J176" s="83" t="s">
        <v>350</v>
      </c>
      <c r="K176" s="83"/>
      <c r="L176" s="83"/>
      <c r="M176" s="83" t="s">
        <v>304</v>
      </c>
      <c r="N176" s="83"/>
      <c r="O176" s="83"/>
      <c r="P176" s="83" t="s">
        <v>233</v>
      </c>
      <c r="Q176" s="83"/>
      <c r="R176" s="83"/>
      <c r="S176" s="83" t="s">
        <v>45</v>
      </c>
      <c r="T176" s="83"/>
      <c r="U176" s="83"/>
      <c r="V176" s="29" t="s">
        <v>135</v>
      </c>
      <c r="W176" s="29"/>
      <c r="X176" s="29"/>
    </row>
    <row r="177" spans="1:24" ht="15.75" thickBot="1">
      <c r="A177" s="121"/>
      <c r="B177" s="148"/>
      <c r="C177" s="30"/>
      <c r="D177" s="30"/>
      <c r="E177" s="30"/>
      <c r="F177" s="30"/>
      <c r="G177" s="30"/>
      <c r="H177" s="30"/>
      <c r="I177" s="137"/>
      <c r="J177" s="30"/>
      <c r="K177" s="30"/>
      <c r="L177" s="30"/>
      <c r="M177" s="30"/>
      <c r="N177" s="30"/>
      <c r="O177" s="30"/>
      <c r="P177" s="30"/>
      <c r="Q177" s="30"/>
      <c r="R177" s="30"/>
      <c r="S177" s="30" t="s">
        <v>351</v>
      </c>
      <c r="T177" s="30"/>
      <c r="U177" s="30"/>
      <c r="V177" s="30"/>
      <c r="W177" s="30"/>
      <c r="X177" s="30"/>
    </row>
    <row r="178" spans="1:24" ht="15.75" thickTop="1">
      <c r="A178" s="121"/>
      <c r="B178" s="146" t="s">
        <v>352</v>
      </c>
      <c r="C178" s="32"/>
      <c r="D178" s="32"/>
      <c r="E178" s="32"/>
      <c r="F178" s="32"/>
      <c r="G178" s="32"/>
      <c r="H178" s="32"/>
      <c r="I178" s="15"/>
      <c r="J178" s="32"/>
      <c r="K178" s="32"/>
      <c r="L178" s="32"/>
      <c r="M178" s="32"/>
      <c r="N178" s="32"/>
      <c r="O178" s="32"/>
      <c r="P178" s="32"/>
      <c r="Q178" s="32"/>
      <c r="R178" s="32"/>
      <c r="S178" s="32"/>
      <c r="T178" s="32"/>
      <c r="U178" s="32"/>
      <c r="V178" s="32"/>
      <c r="W178" s="32"/>
      <c r="X178" s="32"/>
    </row>
    <row r="179" spans="1:24">
      <c r="A179" s="121"/>
      <c r="B179" s="26" t="s">
        <v>353</v>
      </c>
      <c r="C179" s="33"/>
      <c r="D179" s="33"/>
      <c r="E179" s="33"/>
      <c r="F179" s="33"/>
      <c r="G179" s="33"/>
      <c r="H179" s="33"/>
      <c r="I179" s="12"/>
      <c r="J179" s="33"/>
      <c r="K179" s="33"/>
      <c r="L179" s="33"/>
      <c r="M179" s="33"/>
      <c r="N179" s="33"/>
      <c r="O179" s="33"/>
      <c r="P179" s="33"/>
      <c r="Q179" s="33"/>
      <c r="R179" s="33"/>
      <c r="S179" s="33"/>
      <c r="T179" s="33"/>
      <c r="U179" s="33"/>
      <c r="V179" s="33"/>
      <c r="W179" s="33"/>
      <c r="X179" s="33"/>
    </row>
    <row r="180" spans="1:24">
      <c r="A180" s="121"/>
      <c r="B180" s="63" t="s">
        <v>354</v>
      </c>
      <c r="C180" s="35" t="s">
        <v>206</v>
      </c>
      <c r="D180" s="36" t="s">
        <v>207</v>
      </c>
      <c r="E180" s="31"/>
      <c r="F180" s="35" t="s">
        <v>206</v>
      </c>
      <c r="G180" s="36" t="s">
        <v>207</v>
      </c>
      <c r="H180" s="31"/>
      <c r="I180" s="31"/>
      <c r="J180" s="35" t="s">
        <v>206</v>
      </c>
      <c r="K180" s="36">
        <v>1</v>
      </c>
      <c r="L180" s="31"/>
      <c r="M180" s="35" t="s">
        <v>206</v>
      </c>
      <c r="N180" s="36">
        <v>3</v>
      </c>
      <c r="O180" s="31"/>
      <c r="P180" s="35" t="s">
        <v>206</v>
      </c>
      <c r="Q180" s="36" t="s">
        <v>207</v>
      </c>
      <c r="R180" s="31"/>
      <c r="S180" s="35" t="s">
        <v>206</v>
      </c>
      <c r="T180" s="36" t="s">
        <v>207</v>
      </c>
      <c r="U180" s="31"/>
      <c r="V180" s="35" t="s">
        <v>206</v>
      </c>
      <c r="W180" s="36">
        <v>4</v>
      </c>
      <c r="X180" s="31"/>
    </row>
    <row r="181" spans="1:24">
      <c r="A181" s="121"/>
      <c r="B181" s="63"/>
      <c r="C181" s="35"/>
      <c r="D181" s="36"/>
      <c r="E181" s="31"/>
      <c r="F181" s="35"/>
      <c r="G181" s="36"/>
      <c r="H181" s="31"/>
      <c r="I181" s="31"/>
      <c r="J181" s="35"/>
      <c r="K181" s="36"/>
      <c r="L181" s="31"/>
      <c r="M181" s="35"/>
      <c r="N181" s="36"/>
      <c r="O181" s="31"/>
      <c r="P181" s="35"/>
      <c r="Q181" s="36"/>
      <c r="R181" s="31"/>
      <c r="S181" s="35"/>
      <c r="T181" s="36"/>
      <c r="U181" s="31"/>
      <c r="V181" s="35"/>
      <c r="W181" s="36"/>
      <c r="X181" s="31"/>
    </row>
    <row r="182" spans="1:24">
      <c r="A182" s="121"/>
      <c r="B182" s="79" t="s">
        <v>355</v>
      </c>
      <c r="C182" s="38">
        <v>1</v>
      </c>
      <c r="D182" s="38"/>
      <c r="E182" s="33"/>
      <c r="F182" s="38" t="s">
        <v>207</v>
      </c>
      <c r="G182" s="38"/>
      <c r="H182" s="33"/>
      <c r="I182" s="33"/>
      <c r="J182" s="38" t="s">
        <v>207</v>
      </c>
      <c r="K182" s="38"/>
      <c r="L182" s="33"/>
      <c r="M182" s="38">
        <v>3</v>
      </c>
      <c r="N182" s="38"/>
      <c r="O182" s="33"/>
      <c r="P182" s="38" t="s">
        <v>207</v>
      </c>
      <c r="Q182" s="38"/>
      <c r="R182" s="33"/>
      <c r="S182" s="38" t="s">
        <v>207</v>
      </c>
      <c r="T182" s="38"/>
      <c r="U182" s="33"/>
      <c r="V182" s="38">
        <v>4</v>
      </c>
      <c r="W182" s="38"/>
      <c r="X182" s="33"/>
    </row>
    <row r="183" spans="1:24">
      <c r="A183" s="121"/>
      <c r="B183" s="79"/>
      <c r="C183" s="38"/>
      <c r="D183" s="38"/>
      <c r="E183" s="33"/>
      <c r="F183" s="38"/>
      <c r="G183" s="38"/>
      <c r="H183" s="33"/>
      <c r="I183" s="33"/>
      <c r="J183" s="38"/>
      <c r="K183" s="38"/>
      <c r="L183" s="33"/>
      <c r="M183" s="38"/>
      <c r="N183" s="38"/>
      <c r="O183" s="33"/>
      <c r="P183" s="38"/>
      <c r="Q183" s="38"/>
      <c r="R183" s="33"/>
      <c r="S183" s="38"/>
      <c r="T183" s="38"/>
      <c r="U183" s="33"/>
      <c r="V183" s="38"/>
      <c r="W183" s="38"/>
      <c r="X183" s="33"/>
    </row>
    <row r="184" spans="1:24">
      <c r="A184" s="121"/>
      <c r="B184" s="64" t="s">
        <v>356</v>
      </c>
      <c r="C184" s="36" t="s">
        <v>217</v>
      </c>
      <c r="D184" s="36"/>
      <c r="E184" s="35" t="s">
        <v>212</v>
      </c>
      <c r="F184" s="36" t="s">
        <v>207</v>
      </c>
      <c r="G184" s="36"/>
      <c r="H184" s="31"/>
      <c r="I184" s="31"/>
      <c r="J184" s="36" t="s">
        <v>207</v>
      </c>
      <c r="K184" s="36"/>
      <c r="L184" s="31"/>
      <c r="M184" s="36" t="s">
        <v>251</v>
      </c>
      <c r="N184" s="36"/>
      <c r="O184" s="35" t="s">
        <v>212</v>
      </c>
      <c r="P184" s="36" t="s">
        <v>207</v>
      </c>
      <c r="Q184" s="36"/>
      <c r="R184" s="31"/>
      <c r="S184" s="36" t="s">
        <v>207</v>
      </c>
      <c r="T184" s="36"/>
      <c r="U184" s="31"/>
      <c r="V184" s="36" t="s">
        <v>211</v>
      </c>
      <c r="W184" s="36"/>
      <c r="X184" s="35" t="s">
        <v>212</v>
      </c>
    </row>
    <row r="185" spans="1:24">
      <c r="A185" s="121"/>
      <c r="B185" s="64"/>
      <c r="C185" s="36"/>
      <c r="D185" s="36"/>
      <c r="E185" s="35"/>
      <c r="F185" s="36"/>
      <c r="G185" s="36"/>
      <c r="H185" s="31"/>
      <c r="I185" s="31"/>
      <c r="J185" s="36"/>
      <c r="K185" s="36"/>
      <c r="L185" s="31"/>
      <c r="M185" s="36"/>
      <c r="N185" s="36"/>
      <c r="O185" s="35"/>
      <c r="P185" s="36"/>
      <c r="Q185" s="36"/>
      <c r="R185" s="31"/>
      <c r="S185" s="36"/>
      <c r="T185" s="36"/>
      <c r="U185" s="31"/>
      <c r="V185" s="36"/>
      <c r="W185" s="36"/>
      <c r="X185" s="35"/>
    </row>
    <row r="186" spans="1:24">
      <c r="A186" s="121"/>
      <c r="B186" s="79" t="s">
        <v>358</v>
      </c>
      <c r="C186" s="38" t="s">
        <v>207</v>
      </c>
      <c r="D186" s="38"/>
      <c r="E186" s="33"/>
      <c r="F186" s="38" t="s">
        <v>207</v>
      </c>
      <c r="G186" s="38"/>
      <c r="H186" s="33"/>
      <c r="I186" s="33"/>
      <c r="J186" s="38" t="s">
        <v>207</v>
      </c>
      <c r="K186" s="38"/>
      <c r="L186" s="33"/>
      <c r="M186" s="38" t="s">
        <v>207</v>
      </c>
      <c r="N186" s="38"/>
      <c r="O186" s="33"/>
      <c r="P186" s="38" t="s">
        <v>207</v>
      </c>
      <c r="Q186" s="38"/>
      <c r="R186" s="33"/>
      <c r="S186" s="38" t="s">
        <v>207</v>
      </c>
      <c r="T186" s="38"/>
      <c r="U186" s="33"/>
      <c r="V186" s="38" t="s">
        <v>207</v>
      </c>
      <c r="W186" s="38"/>
      <c r="X186" s="33"/>
    </row>
    <row r="187" spans="1:24" ht="15.75" thickBot="1">
      <c r="A187" s="121"/>
      <c r="B187" s="79"/>
      <c r="C187" s="39"/>
      <c r="D187" s="39"/>
      <c r="E187" s="40"/>
      <c r="F187" s="39"/>
      <c r="G187" s="39"/>
      <c r="H187" s="40"/>
      <c r="I187" s="40"/>
      <c r="J187" s="39"/>
      <c r="K187" s="39"/>
      <c r="L187" s="40"/>
      <c r="M187" s="39"/>
      <c r="N187" s="39"/>
      <c r="O187" s="40"/>
      <c r="P187" s="39"/>
      <c r="Q187" s="39"/>
      <c r="R187" s="40"/>
      <c r="S187" s="39"/>
      <c r="T187" s="39"/>
      <c r="U187" s="40"/>
      <c r="V187" s="39"/>
      <c r="W187" s="39"/>
      <c r="X187" s="40"/>
    </row>
    <row r="188" spans="1:24">
      <c r="A188" s="121"/>
      <c r="B188" s="63" t="s">
        <v>359</v>
      </c>
      <c r="C188" s="51" t="s">
        <v>206</v>
      </c>
      <c r="D188" s="49" t="s">
        <v>207</v>
      </c>
      <c r="E188" s="47"/>
      <c r="F188" s="51" t="s">
        <v>206</v>
      </c>
      <c r="G188" s="49" t="s">
        <v>207</v>
      </c>
      <c r="H188" s="47"/>
      <c r="I188" s="47"/>
      <c r="J188" s="51" t="s">
        <v>206</v>
      </c>
      <c r="K188" s="49">
        <v>1</v>
      </c>
      <c r="L188" s="47"/>
      <c r="M188" s="51" t="s">
        <v>206</v>
      </c>
      <c r="N188" s="49">
        <v>3</v>
      </c>
      <c r="O188" s="47"/>
      <c r="P188" s="51" t="s">
        <v>206</v>
      </c>
      <c r="Q188" s="49" t="s">
        <v>207</v>
      </c>
      <c r="R188" s="47"/>
      <c r="S188" s="51" t="s">
        <v>206</v>
      </c>
      <c r="T188" s="49" t="s">
        <v>207</v>
      </c>
      <c r="U188" s="47"/>
      <c r="V188" s="51" t="s">
        <v>206</v>
      </c>
      <c r="W188" s="49">
        <v>4</v>
      </c>
      <c r="X188" s="47"/>
    </row>
    <row r="189" spans="1:24" ht="15.75" thickBot="1">
      <c r="A189" s="121"/>
      <c r="B189" s="63"/>
      <c r="C189" s="67"/>
      <c r="D189" s="70"/>
      <c r="E189" s="69"/>
      <c r="F189" s="67"/>
      <c r="G189" s="70"/>
      <c r="H189" s="69"/>
      <c r="I189" s="69"/>
      <c r="J189" s="67"/>
      <c r="K189" s="70"/>
      <c r="L189" s="69"/>
      <c r="M189" s="67"/>
      <c r="N189" s="70"/>
      <c r="O189" s="69"/>
      <c r="P189" s="67"/>
      <c r="Q189" s="70"/>
      <c r="R189" s="69"/>
      <c r="S189" s="67"/>
      <c r="T189" s="70"/>
      <c r="U189" s="69"/>
      <c r="V189" s="67"/>
      <c r="W189" s="70"/>
      <c r="X189" s="69"/>
    </row>
    <row r="190" spans="1:24" ht="15.75" thickTop="1">
      <c r="A190" s="121"/>
      <c r="B190" s="26" t="s">
        <v>353</v>
      </c>
      <c r="C190" s="71"/>
      <c r="D190" s="71"/>
      <c r="E190" s="71"/>
      <c r="F190" s="71"/>
      <c r="G190" s="71"/>
      <c r="H190" s="71"/>
      <c r="I190" s="12"/>
      <c r="J190" s="71"/>
      <c r="K190" s="71"/>
      <c r="L190" s="71"/>
      <c r="M190" s="71"/>
      <c r="N190" s="71"/>
      <c r="O190" s="71"/>
      <c r="P190" s="71"/>
      <c r="Q190" s="71"/>
      <c r="R190" s="71"/>
      <c r="S190" s="71"/>
      <c r="T190" s="71"/>
      <c r="U190" s="71"/>
      <c r="V190" s="71"/>
      <c r="W190" s="71"/>
      <c r="X190" s="71"/>
    </row>
    <row r="191" spans="1:24">
      <c r="A191" s="121"/>
      <c r="B191" s="64" t="s">
        <v>360</v>
      </c>
      <c r="C191" s="35" t="s">
        <v>206</v>
      </c>
      <c r="D191" s="36" t="s">
        <v>207</v>
      </c>
      <c r="E191" s="31"/>
      <c r="F191" s="35" t="s">
        <v>206</v>
      </c>
      <c r="G191" s="36" t="s">
        <v>207</v>
      </c>
      <c r="H191" s="31"/>
      <c r="I191" s="31"/>
      <c r="J191" s="35" t="s">
        <v>206</v>
      </c>
      <c r="K191" s="36" t="s">
        <v>207</v>
      </c>
      <c r="L191" s="31"/>
      <c r="M191" s="35" t="s">
        <v>206</v>
      </c>
      <c r="N191" s="36" t="s">
        <v>207</v>
      </c>
      <c r="O191" s="31"/>
      <c r="P191" s="35" t="s">
        <v>206</v>
      </c>
      <c r="Q191" s="36" t="s">
        <v>207</v>
      </c>
      <c r="R191" s="31"/>
      <c r="S191" s="35" t="s">
        <v>206</v>
      </c>
      <c r="T191" s="36" t="s">
        <v>207</v>
      </c>
      <c r="U191" s="31"/>
      <c r="V191" s="35" t="s">
        <v>206</v>
      </c>
      <c r="W191" s="36" t="s">
        <v>207</v>
      </c>
      <c r="X191" s="31"/>
    </row>
    <row r="192" spans="1:24">
      <c r="A192" s="121"/>
      <c r="B192" s="64"/>
      <c r="C192" s="35"/>
      <c r="D192" s="36"/>
      <c r="E192" s="31"/>
      <c r="F192" s="35"/>
      <c r="G192" s="36"/>
      <c r="H192" s="31"/>
      <c r="I192" s="31"/>
      <c r="J192" s="35"/>
      <c r="K192" s="36"/>
      <c r="L192" s="31"/>
      <c r="M192" s="35"/>
      <c r="N192" s="36"/>
      <c r="O192" s="31"/>
      <c r="P192" s="35"/>
      <c r="Q192" s="36"/>
      <c r="R192" s="31"/>
      <c r="S192" s="35"/>
      <c r="T192" s="36"/>
      <c r="U192" s="31"/>
      <c r="V192" s="35"/>
      <c r="W192" s="36"/>
      <c r="X192" s="31"/>
    </row>
    <row r="193" spans="1:24">
      <c r="A193" s="121"/>
      <c r="B193" s="79" t="s">
        <v>361</v>
      </c>
      <c r="C193" s="38" t="s">
        <v>207</v>
      </c>
      <c r="D193" s="38"/>
      <c r="E193" s="33"/>
      <c r="F193" s="38" t="s">
        <v>207</v>
      </c>
      <c r="G193" s="38"/>
      <c r="H193" s="33"/>
      <c r="I193" s="33"/>
      <c r="J193" s="38">
        <v>1</v>
      </c>
      <c r="K193" s="38"/>
      <c r="L193" s="33"/>
      <c r="M193" s="38">
        <v>3</v>
      </c>
      <c r="N193" s="38"/>
      <c r="O193" s="33"/>
      <c r="P193" s="38" t="s">
        <v>207</v>
      </c>
      <c r="Q193" s="38"/>
      <c r="R193" s="33"/>
      <c r="S193" s="38" t="s">
        <v>207</v>
      </c>
      <c r="T193" s="38"/>
      <c r="U193" s="33"/>
      <c r="V193" s="38">
        <v>4</v>
      </c>
      <c r="W193" s="38"/>
      <c r="X193" s="33"/>
    </row>
    <row r="194" spans="1:24" ht="15.75" thickBot="1">
      <c r="A194" s="121"/>
      <c r="B194" s="79"/>
      <c r="C194" s="39"/>
      <c r="D194" s="39"/>
      <c r="E194" s="40"/>
      <c r="F194" s="39"/>
      <c r="G194" s="39"/>
      <c r="H194" s="40"/>
      <c r="I194" s="40"/>
      <c r="J194" s="39"/>
      <c r="K194" s="39"/>
      <c r="L194" s="40"/>
      <c r="M194" s="39"/>
      <c r="N194" s="39"/>
      <c r="O194" s="40"/>
      <c r="P194" s="39"/>
      <c r="Q194" s="39"/>
      <c r="R194" s="40"/>
      <c r="S194" s="39"/>
      <c r="T194" s="39"/>
      <c r="U194" s="40"/>
      <c r="V194" s="39"/>
      <c r="W194" s="39"/>
      <c r="X194" s="40"/>
    </row>
    <row r="195" spans="1:24">
      <c r="A195" s="121"/>
      <c r="B195" s="84" t="s">
        <v>135</v>
      </c>
      <c r="C195" s="51" t="s">
        <v>206</v>
      </c>
      <c r="D195" s="49" t="s">
        <v>207</v>
      </c>
      <c r="E195" s="47"/>
      <c r="F195" s="51" t="s">
        <v>206</v>
      </c>
      <c r="G195" s="49" t="s">
        <v>207</v>
      </c>
      <c r="H195" s="47"/>
      <c r="I195" s="47"/>
      <c r="J195" s="51" t="s">
        <v>206</v>
      </c>
      <c r="K195" s="49">
        <v>1</v>
      </c>
      <c r="L195" s="47"/>
      <c r="M195" s="51" t="s">
        <v>206</v>
      </c>
      <c r="N195" s="49">
        <v>3</v>
      </c>
      <c r="O195" s="47"/>
      <c r="P195" s="51" t="s">
        <v>206</v>
      </c>
      <c r="Q195" s="49" t="s">
        <v>207</v>
      </c>
      <c r="R195" s="47"/>
      <c r="S195" s="51" t="s">
        <v>206</v>
      </c>
      <c r="T195" s="49" t="s">
        <v>207</v>
      </c>
      <c r="U195" s="47"/>
      <c r="V195" s="51" t="s">
        <v>206</v>
      </c>
      <c r="W195" s="49">
        <v>4</v>
      </c>
      <c r="X195" s="47"/>
    </row>
    <row r="196" spans="1:24" ht="15.75" thickBot="1">
      <c r="A196" s="121"/>
      <c r="B196" s="84"/>
      <c r="C196" s="67"/>
      <c r="D196" s="70"/>
      <c r="E196" s="69"/>
      <c r="F196" s="67"/>
      <c r="G196" s="70"/>
      <c r="H196" s="69"/>
      <c r="I196" s="69"/>
      <c r="J196" s="67"/>
      <c r="K196" s="70"/>
      <c r="L196" s="69"/>
      <c r="M196" s="67"/>
      <c r="N196" s="70"/>
      <c r="O196" s="69"/>
      <c r="P196" s="67"/>
      <c r="Q196" s="70"/>
      <c r="R196" s="69"/>
      <c r="S196" s="67"/>
      <c r="T196" s="70"/>
      <c r="U196" s="69"/>
      <c r="V196" s="67"/>
      <c r="W196" s="70"/>
      <c r="X196" s="69"/>
    </row>
    <row r="197" spans="1:24" ht="15.75" thickTop="1">
      <c r="A197" s="121"/>
      <c r="B197" s="26" t="s">
        <v>362</v>
      </c>
      <c r="C197" s="71"/>
      <c r="D197" s="71"/>
      <c r="E197" s="71"/>
      <c r="F197" s="71"/>
      <c r="G197" s="71"/>
      <c r="H197" s="71"/>
      <c r="I197" s="12"/>
      <c r="J197" s="71"/>
      <c r="K197" s="71"/>
      <c r="L197" s="71"/>
      <c r="M197" s="71"/>
      <c r="N197" s="71"/>
      <c r="O197" s="71"/>
      <c r="P197" s="71"/>
      <c r="Q197" s="71"/>
      <c r="R197" s="71"/>
      <c r="S197" s="71"/>
      <c r="T197" s="71"/>
      <c r="U197" s="71"/>
      <c r="V197" s="71"/>
      <c r="W197" s="71"/>
      <c r="X197" s="71"/>
    </row>
    <row r="198" spans="1:24">
      <c r="A198" s="121"/>
      <c r="B198" s="24" t="s">
        <v>359</v>
      </c>
      <c r="C198" s="31"/>
      <c r="D198" s="31"/>
      <c r="E198" s="31"/>
      <c r="F198" s="31"/>
      <c r="G198" s="31"/>
      <c r="H198" s="31"/>
      <c r="I198" s="15"/>
      <c r="J198" s="31"/>
      <c r="K198" s="31"/>
      <c r="L198" s="31"/>
      <c r="M198" s="31"/>
      <c r="N198" s="31"/>
      <c r="O198" s="31"/>
      <c r="P198" s="31"/>
      <c r="Q198" s="31"/>
      <c r="R198" s="31"/>
      <c r="S198" s="31"/>
      <c r="T198" s="31"/>
      <c r="U198" s="31"/>
      <c r="V198" s="31"/>
      <c r="W198" s="31"/>
      <c r="X198" s="31"/>
    </row>
    <row r="199" spans="1:24">
      <c r="A199" s="121"/>
      <c r="B199" s="79" t="s">
        <v>360</v>
      </c>
      <c r="C199" s="41" t="s">
        <v>206</v>
      </c>
      <c r="D199" s="38" t="s">
        <v>207</v>
      </c>
      <c r="E199" s="33"/>
      <c r="F199" s="41" t="s">
        <v>206</v>
      </c>
      <c r="G199" s="38">
        <v>6</v>
      </c>
      <c r="H199" s="33"/>
      <c r="I199" s="33"/>
      <c r="J199" s="41" t="s">
        <v>206</v>
      </c>
      <c r="K199" s="38" t="s">
        <v>207</v>
      </c>
      <c r="L199" s="33"/>
      <c r="M199" s="41" t="s">
        <v>206</v>
      </c>
      <c r="N199" s="38">
        <v>4</v>
      </c>
      <c r="O199" s="33"/>
      <c r="P199" s="41" t="s">
        <v>206</v>
      </c>
      <c r="Q199" s="38" t="s">
        <v>207</v>
      </c>
      <c r="R199" s="33"/>
      <c r="S199" s="41" t="s">
        <v>206</v>
      </c>
      <c r="T199" s="38" t="s">
        <v>207</v>
      </c>
      <c r="U199" s="33"/>
      <c r="V199" s="41" t="s">
        <v>206</v>
      </c>
      <c r="W199" s="38">
        <v>9</v>
      </c>
      <c r="X199" s="33"/>
    </row>
    <row r="200" spans="1:24">
      <c r="A200" s="121"/>
      <c r="B200" s="79"/>
      <c r="C200" s="41"/>
      <c r="D200" s="38"/>
      <c r="E200" s="33"/>
      <c r="F200" s="41"/>
      <c r="G200" s="38"/>
      <c r="H200" s="33"/>
      <c r="I200" s="33"/>
      <c r="J200" s="41"/>
      <c r="K200" s="38"/>
      <c r="L200" s="33"/>
      <c r="M200" s="41"/>
      <c r="N200" s="38"/>
      <c r="O200" s="33"/>
      <c r="P200" s="41"/>
      <c r="Q200" s="38"/>
      <c r="R200" s="33"/>
      <c r="S200" s="41"/>
      <c r="T200" s="38"/>
      <c r="U200" s="33"/>
      <c r="V200" s="41"/>
      <c r="W200" s="38"/>
      <c r="X200" s="33"/>
    </row>
    <row r="201" spans="1:24">
      <c r="A201" s="121"/>
      <c r="B201" s="64" t="s">
        <v>361</v>
      </c>
      <c r="C201" s="36" t="s">
        <v>207</v>
      </c>
      <c r="D201" s="36"/>
      <c r="E201" s="31"/>
      <c r="F201" s="36">
        <v>302</v>
      </c>
      <c r="G201" s="36"/>
      <c r="H201" s="31"/>
      <c r="I201" s="31"/>
      <c r="J201" s="36" t="s">
        <v>207</v>
      </c>
      <c r="K201" s="36"/>
      <c r="L201" s="31"/>
      <c r="M201" s="36">
        <v>985</v>
      </c>
      <c r="N201" s="36"/>
      <c r="O201" s="31"/>
      <c r="P201" s="36" t="s">
        <v>207</v>
      </c>
      <c r="Q201" s="36"/>
      <c r="R201" s="31"/>
      <c r="S201" s="36" t="s">
        <v>207</v>
      </c>
      <c r="T201" s="36"/>
      <c r="U201" s="31"/>
      <c r="V201" s="44">
        <v>1287</v>
      </c>
      <c r="W201" s="44"/>
      <c r="X201" s="31"/>
    </row>
    <row r="202" spans="1:24">
      <c r="A202" s="121"/>
      <c r="B202" s="64"/>
      <c r="C202" s="36"/>
      <c r="D202" s="36"/>
      <c r="E202" s="31"/>
      <c r="F202" s="36"/>
      <c r="G202" s="36"/>
      <c r="H202" s="31"/>
      <c r="I202" s="31"/>
      <c r="J202" s="36"/>
      <c r="K202" s="36"/>
      <c r="L202" s="31"/>
      <c r="M202" s="36"/>
      <c r="N202" s="36"/>
      <c r="O202" s="31"/>
      <c r="P202" s="36"/>
      <c r="Q202" s="36"/>
      <c r="R202" s="31"/>
      <c r="S202" s="36"/>
      <c r="T202" s="36"/>
      <c r="U202" s="31"/>
      <c r="V202" s="44"/>
      <c r="W202" s="44"/>
      <c r="X202" s="31"/>
    </row>
    <row r="203" spans="1:24">
      <c r="A203" s="121"/>
      <c r="B203" s="79" t="s">
        <v>371</v>
      </c>
      <c r="C203" s="58">
        <v>1209</v>
      </c>
      <c r="D203" s="58"/>
      <c r="E203" s="33"/>
      <c r="F203" s="38">
        <v>86</v>
      </c>
      <c r="G203" s="38"/>
      <c r="H203" s="33"/>
      <c r="I203" s="33"/>
      <c r="J203" s="58">
        <v>1412</v>
      </c>
      <c r="K203" s="58"/>
      <c r="L203" s="33"/>
      <c r="M203" s="38">
        <v>146</v>
      </c>
      <c r="N203" s="38"/>
      <c r="O203" s="33"/>
      <c r="P203" s="38" t="s">
        <v>207</v>
      </c>
      <c r="Q203" s="38"/>
      <c r="R203" s="33"/>
      <c r="S203" s="38" t="s">
        <v>207</v>
      </c>
      <c r="T203" s="38"/>
      <c r="U203" s="33"/>
      <c r="V203" s="58">
        <v>2853</v>
      </c>
      <c r="W203" s="58"/>
      <c r="X203" s="33"/>
    </row>
    <row r="204" spans="1:24" ht="15.75" thickBot="1">
      <c r="A204" s="121"/>
      <c r="B204" s="79"/>
      <c r="C204" s="72"/>
      <c r="D204" s="72"/>
      <c r="E204" s="40"/>
      <c r="F204" s="39"/>
      <c r="G204" s="39"/>
      <c r="H204" s="40"/>
      <c r="I204" s="40"/>
      <c r="J204" s="72"/>
      <c r="K204" s="72"/>
      <c r="L204" s="40"/>
      <c r="M204" s="39"/>
      <c r="N204" s="39"/>
      <c r="O204" s="40"/>
      <c r="P204" s="39"/>
      <c r="Q204" s="39"/>
      <c r="R204" s="40"/>
      <c r="S204" s="39"/>
      <c r="T204" s="39"/>
      <c r="U204" s="40"/>
      <c r="V204" s="72"/>
      <c r="W204" s="72"/>
      <c r="X204" s="40"/>
    </row>
    <row r="205" spans="1:24">
      <c r="A205" s="121"/>
      <c r="B205" s="84" t="s">
        <v>135</v>
      </c>
      <c r="C205" s="51" t="s">
        <v>206</v>
      </c>
      <c r="D205" s="45">
        <v>1209</v>
      </c>
      <c r="E205" s="47"/>
      <c r="F205" s="51" t="s">
        <v>206</v>
      </c>
      <c r="G205" s="49">
        <v>394</v>
      </c>
      <c r="H205" s="47"/>
      <c r="I205" s="47"/>
      <c r="J205" s="51" t="s">
        <v>206</v>
      </c>
      <c r="K205" s="45">
        <v>1412</v>
      </c>
      <c r="L205" s="47"/>
      <c r="M205" s="51" t="s">
        <v>206</v>
      </c>
      <c r="N205" s="45">
        <v>1135</v>
      </c>
      <c r="O205" s="47"/>
      <c r="P205" s="51" t="s">
        <v>206</v>
      </c>
      <c r="Q205" s="49" t="s">
        <v>207</v>
      </c>
      <c r="R205" s="47"/>
      <c r="S205" s="51" t="s">
        <v>206</v>
      </c>
      <c r="T205" s="49" t="s">
        <v>207</v>
      </c>
      <c r="U205" s="47"/>
      <c r="V205" s="51" t="s">
        <v>206</v>
      </c>
      <c r="W205" s="45">
        <v>4150</v>
      </c>
      <c r="X205" s="47"/>
    </row>
    <row r="206" spans="1:24" ht="15.75" thickBot="1">
      <c r="A206" s="121"/>
      <c r="B206" s="84"/>
      <c r="C206" s="67"/>
      <c r="D206" s="68"/>
      <c r="E206" s="69"/>
      <c r="F206" s="67"/>
      <c r="G206" s="70"/>
      <c r="H206" s="69"/>
      <c r="I206" s="69"/>
      <c r="J206" s="67"/>
      <c r="K206" s="68"/>
      <c r="L206" s="69"/>
      <c r="M206" s="67"/>
      <c r="N206" s="68"/>
      <c r="O206" s="69"/>
      <c r="P206" s="67"/>
      <c r="Q206" s="70"/>
      <c r="R206" s="69"/>
      <c r="S206" s="67"/>
      <c r="T206" s="70"/>
      <c r="U206" s="69"/>
      <c r="V206" s="67"/>
      <c r="W206" s="68"/>
      <c r="X206" s="69"/>
    </row>
    <row r="207" spans="1:24" ht="15.75" thickTop="1">
      <c r="A207" s="121"/>
      <c r="B207" s="149" t="s">
        <v>363</v>
      </c>
      <c r="C207" s="71"/>
      <c r="D207" s="71"/>
      <c r="E207" s="71"/>
      <c r="F207" s="71"/>
      <c r="G207" s="71"/>
      <c r="H207" s="71"/>
      <c r="I207" s="12"/>
      <c r="J207" s="71"/>
      <c r="K207" s="71"/>
      <c r="L207" s="71"/>
      <c r="M207" s="71"/>
      <c r="N207" s="71"/>
      <c r="O207" s="71"/>
      <c r="P207" s="71"/>
      <c r="Q207" s="71"/>
      <c r="R207" s="71"/>
      <c r="S207" s="71"/>
      <c r="T207" s="71"/>
      <c r="U207" s="71"/>
      <c r="V207" s="71"/>
      <c r="W207" s="71"/>
      <c r="X207" s="71"/>
    </row>
    <row r="208" spans="1:24">
      <c r="A208" s="121"/>
      <c r="B208" s="78" t="s">
        <v>353</v>
      </c>
      <c r="C208" s="31"/>
      <c r="D208" s="31"/>
      <c r="E208" s="31"/>
      <c r="F208" s="31"/>
      <c r="G208" s="31"/>
      <c r="H208" s="31"/>
      <c r="I208" s="15"/>
      <c r="J208" s="31"/>
      <c r="K208" s="31"/>
      <c r="L208" s="31"/>
      <c r="M208" s="31"/>
      <c r="N208" s="31"/>
      <c r="O208" s="31"/>
      <c r="P208" s="31"/>
      <c r="Q208" s="31"/>
      <c r="R208" s="31"/>
      <c r="S208" s="31"/>
      <c r="T208" s="31"/>
      <c r="U208" s="31"/>
      <c r="V208" s="31"/>
      <c r="W208" s="31"/>
      <c r="X208" s="31"/>
    </row>
    <row r="209" spans="1:24">
      <c r="A209" s="121"/>
      <c r="B209" s="65" t="s">
        <v>354</v>
      </c>
      <c r="C209" s="41" t="s">
        <v>206</v>
      </c>
      <c r="D209" s="38" t="s">
        <v>207</v>
      </c>
      <c r="E209" s="33"/>
      <c r="F209" s="41" t="s">
        <v>206</v>
      </c>
      <c r="G209" s="38" t="s">
        <v>207</v>
      </c>
      <c r="H209" s="33"/>
      <c r="I209" s="33"/>
      <c r="J209" s="41" t="s">
        <v>206</v>
      </c>
      <c r="K209" s="38" t="s">
        <v>207</v>
      </c>
      <c r="L209" s="33"/>
      <c r="M209" s="41" t="s">
        <v>206</v>
      </c>
      <c r="N209" s="38" t="s">
        <v>207</v>
      </c>
      <c r="O209" s="33"/>
      <c r="P209" s="41" t="s">
        <v>206</v>
      </c>
      <c r="Q209" s="38" t="s">
        <v>207</v>
      </c>
      <c r="R209" s="33"/>
      <c r="S209" s="41" t="s">
        <v>206</v>
      </c>
      <c r="T209" s="38">
        <v>1</v>
      </c>
      <c r="U209" s="33"/>
      <c r="V209" s="41" t="s">
        <v>206</v>
      </c>
      <c r="W209" s="38">
        <v>2</v>
      </c>
      <c r="X209" s="33"/>
    </row>
    <row r="210" spans="1:24">
      <c r="A210" s="121"/>
      <c r="B210" s="65"/>
      <c r="C210" s="41"/>
      <c r="D210" s="38"/>
      <c r="E210" s="33"/>
      <c r="F210" s="41"/>
      <c r="G210" s="38"/>
      <c r="H210" s="33"/>
      <c r="I210" s="33"/>
      <c r="J210" s="41"/>
      <c r="K210" s="38"/>
      <c r="L210" s="33"/>
      <c r="M210" s="41"/>
      <c r="N210" s="38"/>
      <c r="O210" s="33"/>
      <c r="P210" s="41"/>
      <c r="Q210" s="38"/>
      <c r="R210" s="33"/>
      <c r="S210" s="41"/>
      <c r="T210" s="38"/>
      <c r="U210" s="33"/>
      <c r="V210" s="41"/>
      <c r="W210" s="38"/>
      <c r="X210" s="33"/>
    </row>
    <row r="211" spans="1:24">
      <c r="A211" s="121"/>
      <c r="B211" s="64" t="s">
        <v>355</v>
      </c>
      <c r="C211" s="36">
        <v>2</v>
      </c>
      <c r="D211" s="36"/>
      <c r="E211" s="31"/>
      <c r="F211" s="36" t="s">
        <v>207</v>
      </c>
      <c r="G211" s="36"/>
      <c r="H211" s="31"/>
      <c r="I211" s="31"/>
      <c r="J211" s="36" t="s">
        <v>207</v>
      </c>
      <c r="K211" s="36"/>
      <c r="L211" s="31"/>
      <c r="M211" s="36" t="s">
        <v>207</v>
      </c>
      <c r="N211" s="36"/>
      <c r="O211" s="31"/>
      <c r="P211" s="36" t="s">
        <v>207</v>
      </c>
      <c r="Q211" s="36"/>
      <c r="R211" s="31"/>
      <c r="S211" s="36" t="s">
        <v>207</v>
      </c>
      <c r="T211" s="36"/>
      <c r="U211" s="31"/>
      <c r="V211" s="36">
        <v>2</v>
      </c>
      <c r="W211" s="36"/>
      <c r="X211" s="31"/>
    </row>
    <row r="212" spans="1:24">
      <c r="A212" s="121"/>
      <c r="B212" s="64"/>
      <c r="C212" s="36"/>
      <c r="D212" s="36"/>
      <c r="E212" s="31"/>
      <c r="F212" s="36"/>
      <c r="G212" s="36"/>
      <c r="H212" s="31"/>
      <c r="I212" s="31"/>
      <c r="J212" s="36"/>
      <c r="K212" s="36"/>
      <c r="L212" s="31"/>
      <c r="M212" s="36"/>
      <c r="N212" s="36"/>
      <c r="O212" s="31"/>
      <c r="P212" s="36"/>
      <c r="Q212" s="36"/>
      <c r="R212" s="31"/>
      <c r="S212" s="36"/>
      <c r="T212" s="36"/>
      <c r="U212" s="31"/>
      <c r="V212" s="36"/>
      <c r="W212" s="36"/>
      <c r="X212" s="31"/>
    </row>
    <row r="213" spans="1:24">
      <c r="A213" s="121"/>
      <c r="B213" s="79" t="s">
        <v>356</v>
      </c>
      <c r="C213" s="38" t="s">
        <v>246</v>
      </c>
      <c r="D213" s="38"/>
      <c r="E213" s="41" t="s">
        <v>212</v>
      </c>
      <c r="F213" s="38" t="s">
        <v>207</v>
      </c>
      <c r="G213" s="38"/>
      <c r="H213" s="33"/>
      <c r="I213" s="33"/>
      <c r="J213" s="38" t="s">
        <v>207</v>
      </c>
      <c r="K213" s="38"/>
      <c r="L213" s="33"/>
      <c r="M213" s="38" t="s">
        <v>207</v>
      </c>
      <c r="N213" s="38"/>
      <c r="O213" s="33"/>
      <c r="P213" s="38" t="s">
        <v>207</v>
      </c>
      <c r="Q213" s="38"/>
      <c r="R213" s="33"/>
      <c r="S213" s="38" t="s">
        <v>207</v>
      </c>
      <c r="T213" s="38"/>
      <c r="U213" s="33"/>
      <c r="V213" s="38" t="s">
        <v>246</v>
      </c>
      <c r="W213" s="38"/>
      <c r="X213" s="41" t="s">
        <v>212</v>
      </c>
    </row>
    <row r="214" spans="1:24">
      <c r="A214" s="121"/>
      <c r="B214" s="79"/>
      <c r="C214" s="38"/>
      <c r="D214" s="38"/>
      <c r="E214" s="41"/>
      <c r="F214" s="38"/>
      <c r="G214" s="38"/>
      <c r="H214" s="33"/>
      <c r="I214" s="33"/>
      <c r="J214" s="38"/>
      <c r="K214" s="38"/>
      <c r="L214" s="33"/>
      <c r="M214" s="38"/>
      <c r="N214" s="38"/>
      <c r="O214" s="33"/>
      <c r="P214" s="38"/>
      <c r="Q214" s="38"/>
      <c r="R214" s="33"/>
      <c r="S214" s="38"/>
      <c r="T214" s="38"/>
      <c r="U214" s="33"/>
      <c r="V214" s="38"/>
      <c r="W214" s="38"/>
      <c r="X214" s="41"/>
    </row>
    <row r="215" spans="1:24">
      <c r="A215" s="121"/>
      <c r="B215" s="64" t="s">
        <v>358</v>
      </c>
      <c r="C215" s="36" t="s">
        <v>207</v>
      </c>
      <c r="D215" s="36"/>
      <c r="E215" s="31"/>
      <c r="F215" s="36" t="s">
        <v>207</v>
      </c>
      <c r="G215" s="36"/>
      <c r="H215" s="31"/>
      <c r="I215" s="31"/>
      <c r="J215" s="36" t="s">
        <v>207</v>
      </c>
      <c r="K215" s="36"/>
      <c r="L215" s="31"/>
      <c r="M215" s="36" t="s">
        <v>207</v>
      </c>
      <c r="N215" s="36"/>
      <c r="O215" s="31"/>
      <c r="P215" s="36" t="s">
        <v>207</v>
      </c>
      <c r="Q215" s="36"/>
      <c r="R215" s="31"/>
      <c r="S215" s="36" t="s">
        <v>207</v>
      </c>
      <c r="T215" s="36"/>
      <c r="U215" s="31"/>
      <c r="V215" s="36" t="s">
        <v>207</v>
      </c>
      <c r="W215" s="36"/>
      <c r="X215" s="31"/>
    </row>
    <row r="216" spans="1:24" ht="15.75" thickBot="1">
      <c r="A216" s="121"/>
      <c r="B216" s="64"/>
      <c r="C216" s="50"/>
      <c r="D216" s="50"/>
      <c r="E216" s="48"/>
      <c r="F216" s="50"/>
      <c r="G216" s="50"/>
      <c r="H216" s="48"/>
      <c r="I216" s="48"/>
      <c r="J216" s="50"/>
      <c r="K216" s="50"/>
      <c r="L216" s="48"/>
      <c r="M216" s="50"/>
      <c r="N216" s="50"/>
      <c r="O216" s="48"/>
      <c r="P216" s="50"/>
      <c r="Q216" s="50"/>
      <c r="R216" s="48"/>
      <c r="S216" s="50"/>
      <c r="T216" s="50"/>
      <c r="U216" s="48"/>
      <c r="V216" s="50"/>
      <c r="W216" s="50"/>
      <c r="X216" s="48"/>
    </row>
    <row r="217" spans="1:24">
      <c r="A217" s="121"/>
      <c r="B217" s="65" t="s">
        <v>359</v>
      </c>
      <c r="C217" s="61" t="s">
        <v>206</v>
      </c>
      <c r="D217" s="60" t="s">
        <v>207</v>
      </c>
      <c r="E217" s="53"/>
      <c r="F217" s="61" t="s">
        <v>206</v>
      </c>
      <c r="G217" s="60" t="s">
        <v>207</v>
      </c>
      <c r="H217" s="53"/>
      <c r="I217" s="53"/>
      <c r="J217" s="61" t="s">
        <v>206</v>
      </c>
      <c r="K217" s="60" t="s">
        <v>207</v>
      </c>
      <c r="L217" s="53"/>
      <c r="M217" s="61" t="s">
        <v>206</v>
      </c>
      <c r="N217" s="60" t="s">
        <v>207</v>
      </c>
      <c r="O217" s="53"/>
      <c r="P217" s="61" t="s">
        <v>206</v>
      </c>
      <c r="Q217" s="60" t="s">
        <v>207</v>
      </c>
      <c r="R217" s="53"/>
      <c r="S217" s="61" t="s">
        <v>206</v>
      </c>
      <c r="T217" s="60">
        <v>1</v>
      </c>
      <c r="U217" s="53"/>
      <c r="V217" s="61" t="s">
        <v>206</v>
      </c>
      <c r="W217" s="60">
        <v>1</v>
      </c>
      <c r="X217" s="53"/>
    </row>
    <row r="218" spans="1:24" ht="15.75" thickBot="1">
      <c r="A218" s="121"/>
      <c r="B218" s="65"/>
      <c r="C218" s="74"/>
      <c r="D218" s="77"/>
      <c r="E218" s="76"/>
      <c r="F218" s="74"/>
      <c r="G218" s="77"/>
      <c r="H218" s="76"/>
      <c r="I218" s="76"/>
      <c r="J218" s="74"/>
      <c r="K218" s="77"/>
      <c r="L218" s="76"/>
      <c r="M218" s="74"/>
      <c r="N218" s="77"/>
      <c r="O218" s="76"/>
      <c r="P218" s="74"/>
      <c r="Q218" s="77"/>
      <c r="R218" s="76"/>
      <c r="S218" s="74"/>
      <c r="T218" s="77"/>
      <c r="U218" s="76"/>
      <c r="V218" s="74"/>
      <c r="W218" s="77"/>
      <c r="X218" s="76"/>
    </row>
    <row r="219" spans="1:24" ht="15.75" thickTop="1">
      <c r="A219" s="121"/>
      <c r="B219" s="78" t="s">
        <v>353</v>
      </c>
      <c r="C219" s="85"/>
      <c r="D219" s="85"/>
      <c r="E219" s="85"/>
      <c r="F219" s="85"/>
      <c r="G219" s="85"/>
      <c r="H219" s="85"/>
      <c r="I219" s="15"/>
      <c r="J219" s="85"/>
      <c r="K219" s="85"/>
      <c r="L219" s="85"/>
      <c r="M219" s="85"/>
      <c r="N219" s="85"/>
      <c r="O219" s="85"/>
      <c r="P219" s="85"/>
      <c r="Q219" s="85"/>
      <c r="R219" s="85"/>
      <c r="S219" s="85"/>
      <c r="T219" s="85"/>
      <c r="U219" s="85"/>
      <c r="V219" s="85"/>
      <c r="W219" s="85"/>
      <c r="X219" s="85"/>
    </row>
    <row r="220" spans="1:24">
      <c r="A220" s="121"/>
      <c r="B220" s="79" t="s">
        <v>360</v>
      </c>
      <c r="C220" s="41" t="s">
        <v>206</v>
      </c>
      <c r="D220" s="38" t="s">
        <v>207</v>
      </c>
      <c r="E220" s="33"/>
      <c r="F220" s="41" t="s">
        <v>206</v>
      </c>
      <c r="G220" s="38" t="s">
        <v>207</v>
      </c>
      <c r="H220" s="33"/>
      <c r="I220" s="33"/>
      <c r="J220" s="41" t="s">
        <v>206</v>
      </c>
      <c r="K220" s="38" t="s">
        <v>207</v>
      </c>
      <c r="L220" s="33"/>
      <c r="M220" s="41" t="s">
        <v>206</v>
      </c>
      <c r="N220" s="38" t="s">
        <v>207</v>
      </c>
      <c r="O220" s="33"/>
      <c r="P220" s="41" t="s">
        <v>206</v>
      </c>
      <c r="Q220" s="38" t="s">
        <v>207</v>
      </c>
      <c r="R220" s="33"/>
      <c r="S220" s="41" t="s">
        <v>206</v>
      </c>
      <c r="T220" s="38" t="s">
        <v>207</v>
      </c>
      <c r="U220" s="33"/>
      <c r="V220" s="41" t="s">
        <v>206</v>
      </c>
      <c r="W220" s="38" t="s">
        <v>207</v>
      </c>
      <c r="X220" s="33"/>
    </row>
    <row r="221" spans="1:24">
      <c r="A221" s="121"/>
      <c r="B221" s="79"/>
      <c r="C221" s="41"/>
      <c r="D221" s="38"/>
      <c r="E221" s="33"/>
      <c r="F221" s="41"/>
      <c r="G221" s="38"/>
      <c r="H221" s="33"/>
      <c r="I221" s="33"/>
      <c r="J221" s="41"/>
      <c r="K221" s="38"/>
      <c r="L221" s="33"/>
      <c r="M221" s="41"/>
      <c r="N221" s="38"/>
      <c r="O221" s="33"/>
      <c r="P221" s="41"/>
      <c r="Q221" s="38"/>
      <c r="R221" s="33"/>
      <c r="S221" s="41"/>
      <c r="T221" s="38"/>
      <c r="U221" s="33"/>
      <c r="V221" s="41"/>
      <c r="W221" s="38"/>
      <c r="X221" s="33"/>
    </row>
    <row r="222" spans="1:24">
      <c r="A222" s="121"/>
      <c r="B222" s="64" t="s">
        <v>361</v>
      </c>
      <c r="C222" s="36" t="s">
        <v>207</v>
      </c>
      <c r="D222" s="36"/>
      <c r="E222" s="31"/>
      <c r="F222" s="36" t="s">
        <v>207</v>
      </c>
      <c r="G222" s="36"/>
      <c r="H222" s="31"/>
      <c r="I222" s="31"/>
      <c r="J222" s="36" t="s">
        <v>207</v>
      </c>
      <c r="K222" s="36"/>
      <c r="L222" s="31"/>
      <c r="M222" s="36" t="s">
        <v>207</v>
      </c>
      <c r="N222" s="36"/>
      <c r="O222" s="31"/>
      <c r="P222" s="36" t="s">
        <v>207</v>
      </c>
      <c r="Q222" s="36"/>
      <c r="R222" s="31"/>
      <c r="S222" s="36">
        <v>1</v>
      </c>
      <c r="T222" s="36"/>
      <c r="U222" s="31"/>
      <c r="V222" s="36">
        <v>1</v>
      </c>
      <c r="W222" s="36"/>
      <c r="X222" s="31"/>
    </row>
    <row r="223" spans="1:24" ht="15.75" thickBot="1">
      <c r="A223" s="121"/>
      <c r="B223" s="64"/>
      <c r="C223" s="50"/>
      <c r="D223" s="50"/>
      <c r="E223" s="48"/>
      <c r="F223" s="50"/>
      <c r="G223" s="50"/>
      <c r="H223" s="48"/>
      <c r="I223" s="48"/>
      <c r="J223" s="50"/>
      <c r="K223" s="50"/>
      <c r="L223" s="48"/>
      <c r="M223" s="50"/>
      <c r="N223" s="50"/>
      <c r="O223" s="48"/>
      <c r="P223" s="50"/>
      <c r="Q223" s="50"/>
      <c r="R223" s="48"/>
      <c r="S223" s="50"/>
      <c r="T223" s="50"/>
      <c r="U223" s="48"/>
      <c r="V223" s="50"/>
      <c r="W223" s="50"/>
      <c r="X223" s="48"/>
    </row>
    <row r="224" spans="1:24">
      <c r="A224" s="121"/>
      <c r="B224" s="73" t="s">
        <v>135</v>
      </c>
      <c r="C224" s="61" t="s">
        <v>206</v>
      </c>
      <c r="D224" s="60" t="s">
        <v>207</v>
      </c>
      <c r="E224" s="53"/>
      <c r="F224" s="61" t="s">
        <v>206</v>
      </c>
      <c r="G224" s="60" t="s">
        <v>207</v>
      </c>
      <c r="H224" s="53"/>
      <c r="I224" s="53"/>
      <c r="J224" s="61" t="s">
        <v>206</v>
      </c>
      <c r="K224" s="60" t="s">
        <v>207</v>
      </c>
      <c r="L224" s="53"/>
      <c r="M224" s="61" t="s">
        <v>206</v>
      </c>
      <c r="N224" s="60" t="s">
        <v>207</v>
      </c>
      <c r="O224" s="53"/>
      <c r="P224" s="61" t="s">
        <v>206</v>
      </c>
      <c r="Q224" s="60" t="s">
        <v>207</v>
      </c>
      <c r="R224" s="53"/>
      <c r="S224" s="61" t="s">
        <v>206</v>
      </c>
      <c r="T224" s="60">
        <v>1</v>
      </c>
      <c r="U224" s="53"/>
      <c r="V224" s="61" t="s">
        <v>206</v>
      </c>
      <c r="W224" s="60">
        <v>1</v>
      </c>
      <c r="X224" s="53"/>
    </row>
    <row r="225" spans="1:24" ht="15.75" thickBot="1">
      <c r="A225" s="121"/>
      <c r="B225" s="73"/>
      <c r="C225" s="74"/>
      <c r="D225" s="77"/>
      <c r="E225" s="76"/>
      <c r="F225" s="74"/>
      <c r="G225" s="77"/>
      <c r="H225" s="76"/>
      <c r="I225" s="76"/>
      <c r="J225" s="74"/>
      <c r="K225" s="77"/>
      <c r="L225" s="76"/>
      <c r="M225" s="74"/>
      <c r="N225" s="77"/>
      <c r="O225" s="76"/>
      <c r="P225" s="74"/>
      <c r="Q225" s="77"/>
      <c r="R225" s="76"/>
      <c r="S225" s="74"/>
      <c r="T225" s="77"/>
      <c r="U225" s="76"/>
      <c r="V225" s="74"/>
      <c r="W225" s="77"/>
      <c r="X225" s="76"/>
    </row>
    <row r="226" spans="1:24" ht="15.75" thickTop="1">
      <c r="A226" s="121"/>
      <c r="B226" s="78" t="s">
        <v>362</v>
      </c>
      <c r="C226" s="85"/>
      <c r="D226" s="85"/>
      <c r="E226" s="85"/>
      <c r="F226" s="85"/>
      <c r="G226" s="85"/>
      <c r="H226" s="85"/>
      <c r="I226" s="15"/>
      <c r="J226" s="85"/>
      <c r="K226" s="85"/>
      <c r="L226" s="85"/>
      <c r="M226" s="85"/>
      <c r="N226" s="85"/>
      <c r="O226" s="85"/>
      <c r="P226" s="85"/>
      <c r="Q226" s="85"/>
      <c r="R226" s="85"/>
      <c r="S226" s="85"/>
      <c r="T226" s="85"/>
      <c r="U226" s="85"/>
      <c r="V226" s="85"/>
      <c r="W226" s="85"/>
      <c r="X226" s="85"/>
    </row>
    <row r="227" spans="1:24">
      <c r="A227" s="121"/>
      <c r="B227" s="16" t="s">
        <v>359</v>
      </c>
      <c r="C227" s="33"/>
      <c r="D227" s="33"/>
      <c r="E227" s="33"/>
      <c r="F227" s="33"/>
      <c r="G227" s="33"/>
      <c r="H227" s="33"/>
      <c r="I227" s="12"/>
      <c r="J227" s="33"/>
      <c r="K227" s="33"/>
      <c r="L227" s="33"/>
      <c r="M227" s="33"/>
      <c r="N227" s="33"/>
      <c r="O227" s="33"/>
      <c r="P227" s="33"/>
      <c r="Q227" s="33"/>
      <c r="R227" s="33"/>
      <c r="S227" s="33"/>
      <c r="T227" s="33"/>
      <c r="U227" s="33"/>
      <c r="V227" s="33"/>
      <c r="W227" s="33"/>
      <c r="X227" s="33"/>
    </row>
    <row r="228" spans="1:24">
      <c r="A228" s="121"/>
      <c r="B228" s="64" t="s">
        <v>360</v>
      </c>
      <c r="C228" s="35" t="s">
        <v>206</v>
      </c>
      <c r="D228" s="36">
        <v>1</v>
      </c>
      <c r="E228" s="31"/>
      <c r="F228" s="35" t="s">
        <v>206</v>
      </c>
      <c r="G228" s="36">
        <v>7</v>
      </c>
      <c r="H228" s="31"/>
      <c r="I228" s="31"/>
      <c r="J228" s="35" t="s">
        <v>206</v>
      </c>
      <c r="K228" s="36" t="s">
        <v>207</v>
      </c>
      <c r="L228" s="31"/>
      <c r="M228" s="35" t="s">
        <v>206</v>
      </c>
      <c r="N228" s="36">
        <v>3</v>
      </c>
      <c r="O228" s="31"/>
      <c r="P228" s="35" t="s">
        <v>206</v>
      </c>
      <c r="Q228" s="36" t="s">
        <v>207</v>
      </c>
      <c r="R228" s="31"/>
      <c r="S228" s="35" t="s">
        <v>206</v>
      </c>
      <c r="T228" s="36" t="s">
        <v>207</v>
      </c>
      <c r="U228" s="31"/>
      <c r="V228" s="35" t="s">
        <v>206</v>
      </c>
      <c r="W228" s="36">
        <v>11</v>
      </c>
      <c r="X228" s="31"/>
    </row>
    <row r="229" spans="1:24">
      <c r="A229" s="121"/>
      <c r="B229" s="64"/>
      <c r="C229" s="35"/>
      <c r="D229" s="36"/>
      <c r="E229" s="31"/>
      <c r="F229" s="35"/>
      <c r="G229" s="36"/>
      <c r="H229" s="31"/>
      <c r="I229" s="31"/>
      <c r="J229" s="35"/>
      <c r="K229" s="36"/>
      <c r="L229" s="31"/>
      <c r="M229" s="35"/>
      <c r="N229" s="36"/>
      <c r="O229" s="31"/>
      <c r="P229" s="35"/>
      <c r="Q229" s="36"/>
      <c r="R229" s="31"/>
      <c r="S229" s="35"/>
      <c r="T229" s="36"/>
      <c r="U229" s="31"/>
      <c r="V229" s="35"/>
      <c r="W229" s="36"/>
      <c r="X229" s="31"/>
    </row>
    <row r="230" spans="1:24">
      <c r="A230" s="121"/>
      <c r="B230" s="79" t="s">
        <v>361</v>
      </c>
      <c r="C230" s="38" t="s">
        <v>207</v>
      </c>
      <c r="D230" s="38"/>
      <c r="E230" s="33"/>
      <c r="F230" s="38">
        <v>379</v>
      </c>
      <c r="G230" s="38"/>
      <c r="H230" s="33"/>
      <c r="I230" s="33"/>
      <c r="J230" s="38" t="s">
        <v>207</v>
      </c>
      <c r="K230" s="38"/>
      <c r="L230" s="33"/>
      <c r="M230" s="38">
        <v>996</v>
      </c>
      <c r="N230" s="38"/>
      <c r="O230" s="33"/>
      <c r="P230" s="38" t="s">
        <v>207</v>
      </c>
      <c r="Q230" s="38"/>
      <c r="R230" s="33"/>
      <c r="S230" s="38">
        <v>11</v>
      </c>
      <c r="T230" s="38"/>
      <c r="U230" s="33"/>
      <c r="V230" s="58">
        <v>1386</v>
      </c>
      <c r="W230" s="58"/>
      <c r="X230" s="33"/>
    </row>
    <row r="231" spans="1:24">
      <c r="A231" s="121"/>
      <c r="B231" s="79"/>
      <c r="C231" s="38"/>
      <c r="D231" s="38"/>
      <c r="E231" s="33"/>
      <c r="F231" s="38"/>
      <c r="G231" s="38"/>
      <c r="H231" s="33"/>
      <c r="I231" s="33"/>
      <c r="J231" s="38"/>
      <c r="K231" s="38"/>
      <c r="L231" s="33"/>
      <c r="M231" s="38"/>
      <c r="N231" s="38"/>
      <c r="O231" s="33"/>
      <c r="P231" s="38"/>
      <c r="Q231" s="38"/>
      <c r="R231" s="33"/>
      <c r="S231" s="38"/>
      <c r="T231" s="38"/>
      <c r="U231" s="33"/>
      <c r="V231" s="58"/>
      <c r="W231" s="58"/>
      <c r="X231" s="33"/>
    </row>
    <row r="232" spans="1:24">
      <c r="A232" s="121"/>
      <c r="B232" s="64" t="s">
        <v>371</v>
      </c>
      <c r="C232" s="44">
        <v>1771</v>
      </c>
      <c r="D232" s="44"/>
      <c r="E232" s="31"/>
      <c r="F232" s="36">
        <v>184</v>
      </c>
      <c r="G232" s="36"/>
      <c r="H232" s="31"/>
      <c r="I232" s="31"/>
      <c r="J232" s="44">
        <v>1773</v>
      </c>
      <c r="K232" s="44"/>
      <c r="L232" s="31"/>
      <c r="M232" s="36">
        <v>255</v>
      </c>
      <c r="N232" s="36"/>
      <c r="O232" s="31"/>
      <c r="P232" s="36" t="s">
        <v>207</v>
      </c>
      <c r="Q232" s="36"/>
      <c r="R232" s="31"/>
      <c r="S232" s="36">
        <v>60</v>
      </c>
      <c r="T232" s="36"/>
      <c r="U232" s="31"/>
      <c r="V232" s="44">
        <v>4044</v>
      </c>
      <c r="W232" s="44"/>
      <c r="X232" s="31"/>
    </row>
    <row r="233" spans="1:24" ht="15.75" thickBot="1">
      <c r="A233" s="121"/>
      <c r="B233" s="64"/>
      <c r="C233" s="46"/>
      <c r="D233" s="46"/>
      <c r="E233" s="48"/>
      <c r="F233" s="50"/>
      <c r="G233" s="50"/>
      <c r="H233" s="48"/>
      <c r="I233" s="48"/>
      <c r="J233" s="46"/>
      <c r="K233" s="46"/>
      <c r="L233" s="48"/>
      <c r="M233" s="50"/>
      <c r="N233" s="50"/>
      <c r="O233" s="48"/>
      <c r="P233" s="50"/>
      <c r="Q233" s="50"/>
      <c r="R233" s="48"/>
      <c r="S233" s="50"/>
      <c r="T233" s="50"/>
      <c r="U233" s="48"/>
      <c r="V233" s="46"/>
      <c r="W233" s="46"/>
      <c r="X233" s="48"/>
    </row>
    <row r="234" spans="1:24">
      <c r="A234" s="121"/>
      <c r="B234" s="73" t="s">
        <v>135</v>
      </c>
      <c r="C234" s="61" t="s">
        <v>206</v>
      </c>
      <c r="D234" s="59">
        <v>1772</v>
      </c>
      <c r="E234" s="53"/>
      <c r="F234" s="61" t="s">
        <v>206</v>
      </c>
      <c r="G234" s="60">
        <v>570</v>
      </c>
      <c r="H234" s="53"/>
      <c r="I234" s="53"/>
      <c r="J234" s="61" t="s">
        <v>206</v>
      </c>
      <c r="K234" s="59">
        <v>1773</v>
      </c>
      <c r="L234" s="53"/>
      <c r="M234" s="61" t="s">
        <v>206</v>
      </c>
      <c r="N234" s="59">
        <v>1254</v>
      </c>
      <c r="O234" s="53"/>
      <c r="P234" s="61" t="s">
        <v>206</v>
      </c>
      <c r="Q234" s="60" t="s">
        <v>207</v>
      </c>
      <c r="R234" s="53"/>
      <c r="S234" s="61" t="s">
        <v>206</v>
      </c>
      <c r="T234" s="60">
        <v>71</v>
      </c>
      <c r="U234" s="53"/>
      <c r="V234" s="61" t="s">
        <v>206</v>
      </c>
      <c r="W234" s="59">
        <v>5441</v>
      </c>
      <c r="X234" s="53"/>
    </row>
    <row r="235" spans="1:24" ht="15.75" thickBot="1">
      <c r="A235" s="121"/>
      <c r="B235" s="73"/>
      <c r="C235" s="74"/>
      <c r="D235" s="75"/>
      <c r="E235" s="76"/>
      <c r="F235" s="74"/>
      <c r="G235" s="77"/>
      <c r="H235" s="76"/>
      <c r="I235" s="76"/>
      <c r="J235" s="74"/>
      <c r="K235" s="75"/>
      <c r="L235" s="76"/>
      <c r="M235" s="74"/>
      <c r="N235" s="75"/>
      <c r="O235" s="76"/>
      <c r="P235" s="74"/>
      <c r="Q235" s="77"/>
      <c r="R235" s="76"/>
      <c r="S235" s="74"/>
      <c r="T235" s="77"/>
      <c r="U235" s="76"/>
      <c r="V235" s="74"/>
      <c r="W235" s="75"/>
      <c r="X235" s="76"/>
    </row>
    <row r="236" spans="1:24" ht="15.75" thickTop="1">
      <c r="A236" s="121"/>
      <c r="B236" s="28"/>
      <c r="C236" s="28"/>
      <c r="D236" s="28"/>
      <c r="E236" s="28"/>
      <c r="F236" s="28"/>
      <c r="G236" s="28"/>
      <c r="H236" s="28"/>
      <c r="I236" s="28"/>
      <c r="J236" s="28"/>
      <c r="K236" s="28"/>
      <c r="L236" s="28"/>
      <c r="M236" s="28"/>
      <c r="N236" s="28"/>
      <c r="O236" s="28"/>
      <c r="P236" s="28"/>
      <c r="Q236" s="28"/>
      <c r="R236" s="28"/>
      <c r="S236" s="28"/>
      <c r="T236" s="28"/>
      <c r="U236" s="28"/>
      <c r="V236" s="28"/>
      <c r="W236" s="28"/>
      <c r="X236" s="28"/>
    </row>
    <row r="237" spans="1:24">
      <c r="A237" s="121"/>
      <c r="B237" s="11"/>
      <c r="C237" s="11"/>
      <c r="D237" s="11"/>
      <c r="E237" s="11"/>
      <c r="F237" s="11"/>
      <c r="G237" s="11"/>
      <c r="H237" s="11"/>
      <c r="I237" s="11"/>
      <c r="J237" s="11"/>
      <c r="K237" s="11"/>
      <c r="L237" s="11"/>
      <c r="M237" s="11"/>
      <c r="N237" s="11"/>
      <c r="O237" s="11"/>
      <c r="P237" s="11"/>
      <c r="Q237" s="11"/>
      <c r="R237" s="11"/>
      <c r="S237" s="11"/>
      <c r="T237" s="11"/>
      <c r="U237" s="11"/>
      <c r="V237" s="11"/>
      <c r="W237" s="11"/>
      <c r="X237" s="11"/>
    </row>
    <row r="238" spans="1:24">
      <c r="A238" s="121"/>
      <c r="B238" s="12"/>
      <c r="C238" s="33"/>
      <c r="D238" s="33"/>
      <c r="E238" s="33"/>
      <c r="F238" s="33"/>
      <c r="G238" s="33"/>
      <c r="H238" s="33"/>
      <c r="I238" s="12"/>
      <c r="J238" s="33"/>
      <c r="K238" s="33"/>
      <c r="L238" s="33"/>
      <c r="M238" s="33"/>
      <c r="N238" s="33"/>
      <c r="O238" s="33"/>
      <c r="P238" s="33"/>
      <c r="Q238" s="33"/>
      <c r="R238" s="33"/>
      <c r="S238" s="33"/>
      <c r="T238" s="33"/>
      <c r="U238" s="33"/>
      <c r="V238" s="33"/>
      <c r="W238" s="33"/>
      <c r="X238" s="33"/>
    </row>
    <row r="239" spans="1:24" ht="15.75" thickBot="1">
      <c r="A239" s="121"/>
      <c r="B239" s="21"/>
      <c r="C239" s="82" t="s">
        <v>347</v>
      </c>
      <c r="D239" s="82"/>
      <c r="E239" s="82"/>
      <c r="F239" s="82"/>
      <c r="G239" s="82"/>
      <c r="H239" s="82"/>
      <c r="I239" s="12"/>
      <c r="J239" s="82" t="s">
        <v>348</v>
      </c>
      <c r="K239" s="82"/>
      <c r="L239" s="82"/>
      <c r="M239" s="82"/>
      <c r="N239" s="82"/>
      <c r="O239" s="82"/>
      <c r="P239" s="82"/>
      <c r="Q239" s="82"/>
      <c r="R239" s="82"/>
      <c r="S239" s="82"/>
      <c r="T239" s="82"/>
      <c r="U239" s="82"/>
      <c r="V239" s="41"/>
      <c r="W239" s="41"/>
      <c r="X239" s="41"/>
    </row>
    <row r="240" spans="1:24">
      <c r="A240" s="121"/>
      <c r="B240" s="147" t="s">
        <v>370</v>
      </c>
      <c r="C240" s="83" t="s">
        <v>298</v>
      </c>
      <c r="D240" s="83"/>
      <c r="E240" s="83"/>
      <c r="F240" s="83" t="s">
        <v>300</v>
      </c>
      <c r="G240" s="83"/>
      <c r="H240" s="83"/>
      <c r="I240" s="33"/>
      <c r="J240" s="83" t="s">
        <v>350</v>
      </c>
      <c r="K240" s="83"/>
      <c r="L240" s="83"/>
      <c r="M240" s="83" t="s">
        <v>304</v>
      </c>
      <c r="N240" s="83"/>
      <c r="O240" s="83"/>
      <c r="P240" s="83" t="s">
        <v>233</v>
      </c>
      <c r="Q240" s="83"/>
      <c r="R240" s="83"/>
      <c r="S240" s="83" t="s">
        <v>45</v>
      </c>
      <c r="T240" s="83"/>
      <c r="U240" s="83"/>
      <c r="V240" s="29" t="s">
        <v>135</v>
      </c>
      <c r="W240" s="29"/>
      <c r="X240" s="29"/>
    </row>
    <row r="241" spans="1:24" ht="15.75" thickBot="1">
      <c r="A241" s="121"/>
      <c r="B241" s="148"/>
      <c r="C241" s="30"/>
      <c r="D241" s="30"/>
      <c r="E241" s="30"/>
      <c r="F241" s="30"/>
      <c r="G241" s="30"/>
      <c r="H241" s="30"/>
      <c r="I241" s="137"/>
      <c r="J241" s="30"/>
      <c r="K241" s="30"/>
      <c r="L241" s="30"/>
      <c r="M241" s="30"/>
      <c r="N241" s="30"/>
      <c r="O241" s="30"/>
      <c r="P241" s="30"/>
      <c r="Q241" s="30"/>
      <c r="R241" s="30"/>
      <c r="S241" s="30" t="s">
        <v>351</v>
      </c>
      <c r="T241" s="30"/>
      <c r="U241" s="30"/>
      <c r="V241" s="30"/>
      <c r="W241" s="30"/>
      <c r="X241" s="30"/>
    </row>
    <row r="242" spans="1:24" ht="15.75" thickTop="1">
      <c r="A242" s="121"/>
      <c r="B242" s="149" t="s">
        <v>365</v>
      </c>
      <c r="C242" s="86"/>
      <c r="D242" s="86"/>
      <c r="E242" s="86"/>
      <c r="F242" s="86"/>
      <c r="G242" s="86"/>
      <c r="H242" s="86"/>
      <c r="I242" s="12"/>
      <c r="J242" s="86"/>
      <c r="K242" s="86"/>
      <c r="L242" s="86"/>
      <c r="M242" s="86"/>
      <c r="N242" s="86"/>
      <c r="O242" s="86"/>
      <c r="P242" s="86"/>
      <c r="Q242" s="86"/>
      <c r="R242" s="86"/>
      <c r="S242" s="86"/>
      <c r="T242" s="86"/>
      <c r="U242" s="86"/>
      <c r="V242" s="86"/>
      <c r="W242" s="86"/>
      <c r="X242" s="86"/>
    </row>
    <row r="243" spans="1:24">
      <c r="A243" s="121"/>
      <c r="B243" s="78" t="s">
        <v>353</v>
      </c>
      <c r="C243" s="31"/>
      <c r="D243" s="31"/>
      <c r="E243" s="31"/>
      <c r="F243" s="31"/>
      <c r="G243" s="31"/>
      <c r="H243" s="31"/>
      <c r="I243" s="15"/>
      <c r="J243" s="31"/>
      <c r="K243" s="31"/>
      <c r="L243" s="31"/>
      <c r="M243" s="31"/>
      <c r="N243" s="31"/>
      <c r="O243" s="31"/>
      <c r="P243" s="31"/>
      <c r="Q243" s="31"/>
      <c r="R243" s="31"/>
      <c r="S243" s="31"/>
      <c r="T243" s="31"/>
      <c r="U243" s="31"/>
      <c r="V243" s="31"/>
      <c r="W243" s="31"/>
      <c r="X243" s="31"/>
    </row>
    <row r="244" spans="1:24">
      <c r="A244" s="121"/>
      <c r="B244" s="65" t="s">
        <v>354</v>
      </c>
      <c r="C244" s="41" t="s">
        <v>206</v>
      </c>
      <c r="D244" s="38" t="s">
        <v>207</v>
      </c>
      <c r="E244" s="33"/>
      <c r="F244" s="41" t="s">
        <v>206</v>
      </c>
      <c r="G244" s="38" t="s">
        <v>207</v>
      </c>
      <c r="H244" s="33"/>
      <c r="I244" s="33"/>
      <c r="J244" s="41" t="s">
        <v>206</v>
      </c>
      <c r="K244" s="38">
        <v>1</v>
      </c>
      <c r="L244" s="33"/>
      <c r="M244" s="41" t="s">
        <v>206</v>
      </c>
      <c r="N244" s="38">
        <v>3</v>
      </c>
      <c r="O244" s="33"/>
      <c r="P244" s="41" t="s">
        <v>206</v>
      </c>
      <c r="Q244" s="38" t="s">
        <v>207</v>
      </c>
      <c r="R244" s="33"/>
      <c r="S244" s="41" t="s">
        <v>206</v>
      </c>
      <c r="T244" s="38" t="s">
        <v>207</v>
      </c>
      <c r="U244" s="33"/>
      <c r="V244" s="41" t="s">
        <v>206</v>
      </c>
      <c r="W244" s="38">
        <v>4</v>
      </c>
      <c r="X244" s="33"/>
    </row>
    <row r="245" spans="1:24">
      <c r="A245" s="121"/>
      <c r="B245" s="65"/>
      <c r="C245" s="41"/>
      <c r="D245" s="38"/>
      <c r="E245" s="33"/>
      <c r="F245" s="41"/>
      <c r="G245" s="38"/>
      <c r="H245" s="33"/>
      <c r="I245" s="33"/>
      <c r="J245" s="41"/>
      <c r="K245" s="38"/>
      <c r="L245" s="33"/>
      <c r="M245" s="41"/>
      <c r="N245" s="38"/>
      <c r="O245" s="33"/>
      <c r="P245" s="41"/>
      <c r="Q245" s="38"/>
      <c r="R245" s="33"/>
      <c r="S245" s="41"/>
      <c r="T245" s="38"/>
      <c r="U245" s="33"/>
      <c r="V245" s="41"/>
      <c r="W245" s="38"/>
      <c r="X245" s="33"/>
    </row>
    <row r="246" spans="1:24">
      <c r="A246" s="121"/>
      <c r="B246" s="64" t="s">
        <v>355</v>
      </c>
      <c r="C246" s="36" t="s">
        <v>207</v>
      </c>
      <c r="D246" s="36"/>
      <c r="E246" s="31"/>
      <c r="F246" s="36" t="s">
        <v>207</v>
      </c>
      <c r="G246" s="36"/>
      <c r="H246" s="31"/>
      <c r="I246" s="31"/>
      <c r="J246" s="36" t="s">
        <v>207</v>
      </c>
      <c r="K246" s="36"/>
      <c r="L246" s="31"/>
      <c r="M246" s="36" t="s">
        <v>207</v>
      </c>
      <c r="N246" s="36"/>
      <c r="O246" s="31"/>
      <c r="P246" s="36" t="s">
        <v>207</v>
      </c>
      <c r="Q246" s="36"/>
      <c r="R246" s="31"/>
      <c r="S246" s="36" t="s">
        <v>207</v>
      </c>
      <c r="T246" s="36"/>
      <c r="U246" s="31"/>
      <c r="V246" s="36" t="s">
        <v>207</v>
      </c>
      <c r="W246" s="36"/>
      <c r="X246" s="31"/>
    </row>
    <row r="247" spans="1:24">
      <c r="A247" s="121"/>
      <c r="B247" s="64"/>
      <c r="C247" s="36"/>
      <c r="D247" s="36"/>
      <c r="E247" s="31"/>
      <c r="F247" s="36"/>
      <c r="G247" s="36"/>
      <c r="H247" s="31"/>
      <c r="I247" s="31"/>
      <c r="J247" s="36"/>
      <c r="K247" s="36"/>
      <c r="L247" s="31"/>
      <c r="M247" s="36"/>
      <c r="N247" s="36"/>
      <c r="O247" s="31"/>
      <c r="P247" s="36"/>
      <c r="Q247" s="36"/>
      <c r="R247" s="31"/>
      <c r="S247" s="36"/>
      <c r="T247" s="36"/>
      <c r="U247" s="31"/>
      <c r="V247" s="36"/>
      <c r="W247" s="36"/>
      <c r="X247" s="31"/>
    </row>
    <row r="248" spans="1:24">
      <c r="A248" s="121"/>
      <c r="B248" s="79" t="s">
        <v>356</v>
      </c>
      <c r="C248" s="38" t="s">
        <v>207</v>
      </c>
      <c r="D248" s="38"/>
      <c r="E248" s="33"/>
      <c r="F248" s="38" t="s">
        <v>207</v>
      </c>
      <c r="G248" s="38"/>
      <c r="H248" s="33"/>
      <c r="I248" s="33"/>
      <c r="J248" s="38" t="s">
        <v>207</v>
      </c>
      <c r="K248" s="38"/>
      <c r="L248" s="33"/>
      <c r="M248" s="38" t="s">
        <v>217</v>
      </c>
      <c r="N248" s="38"/>
      <c r="O248" s="41" t="s">
        <v>212</v>
      </c>
      <c r="P248" s="38" t="s">
        <v>207</v>
      </c>
      <c r="Q248" s="38"/>
      <c r="R248" s="33"/>
      <c r="S248" s="38" t="s">
        <v>207</v>
      </c>
      <c r="T248" s="38"/>
      <c r="U248" s="33"/>
      <c r="V248" s="38" t="s">
        <v>217</v>
      </c>
      <c r="W248" s="38"/>
      <c r="X248" s="41" t="s">
        <v>212</v>
      </c>
    </row>
    <row r="249" spans="1:24">
      <c r="A249" s="121"/>
      <c r="B249" s="79"/>
      <c r="C249" s="38"/>
      <c r="D249" s="38"/>
      <c r="E249" s="33"/>
      <c r="F249" s="38"/>
      <c r="G249" s="38"/>
      <c r="H249" s="33"/>
      <c r="I249" s="33"/>
      <c r="J249" s="38"/>
      <c r="K249" s="38"/>
      <c r="L249" s="33"/>
      <c r="M249" s="38"/>
      <c r="N249" s="38"/>
      <c r="O249" s="41"/>
      <c r="P249" s="38"/>
      <c r="Q249" s="38"/>
      <c r="R249" s="33"/>
      <c r="S249" s="38"/>
      <c r="T249" s="38"/>
      <c r="U249" s="33"/>
      <c r="V249" s="38"/>
      <c r="W249" s="38"/>
      <c r="X249" s="41"/>
    </row>
    <row r="250" spans="1:24">
      <c r="A250" s="121"/>
      <c r="B250" s="64" t="s">
        <v>358</v>
      </c>
      <c r="C250" s="36" t="s">
        <v>207</v>
      </c>
      <c r="D250" s="36"/>
      <c r="E250" s="31"/>
      <c r="F250" s="36" t="s">
        <v>207</v>
      </c>
      <c r="G250" s="36"/>
      <c r="H250" s="31"/>
      <c r="I250" s="31"/>
      <c r="J250" s="36" t="s">
        <v>207</v>
      </c>
      <c r="K250" s="36"/>
      <c r="L250" s="31"/>
      <c r="M250" s="36" t="s">
        <v>207</v>
      </c>
      <c r="N250" s="36"/>
      <c r="O250" s="31"/>
      <c r="P250" s="36" t="s">
        <v>207</v>
      </c>
      <c r="Q250" s="36"/>
      <c r="R250" s="31"/>
      <c r="S250" s="36" t="s">
        <v>207</v>
      </c>
      <c r="T250" s="36"/>
      <c r="U250" s="31"/>
      <c r="V250" s="36" t="s">
        <v>207</v>
      </c>
      <c r="W250" s="36"/>
      <c r="X250" s="31"/>
    </row>
    <row r="251" spans="1:24" ht="15.75" thickBot="1">
      <c r="A251" s="121"/>
      <c r="B251" s="64"/>
      <c r="C251" s="50"/>
      <c r="D251" s="50"/>
      <c r="E251" s="48"/>
      <c r="F251" s="50"/>
      <c r="G251" s="50"/>
      <c r="H251" s="48"/>
      <c r="I251" s="48"/>
      <c r="J251" s="50"/>
      <c r="K251" s="50"/>
      <c r="L251" s="48"/>
      <c r="M251" s="50"/>
      <c r="N251" s="50"/>
      <c r="O251" s="48"/>
      <c r="P251" s="50"/>
      <c r="Q251" s="50"/>
      <c r="R251" s="48"/>
      <c r="S251" s="50"/>
      <c r="T251" s="50"/>
      <c r="U251" s="48"/>
      <c r="V251" s="50"/>
      <c r="W251" s="50"/>
      <c r="X251" s="48"/>
    </row>
    <row r="252" spans="1:24">
      <c r="A252" s="121"/>
      <c r="B252" s="65" t="s">
        <v>359</v>
      </c>
      <c r="C252" s="61" t="s">
        <v>206</v>
      </c>
      <c r="D252" s="60" t="s">
        <v>207</v>
      </c>
      <c r="E252" s="53"/>
      <c r="F252" s="61" t="s">
        <v>206</v>
      </c>
      <c r="G252" s="60" t="s">
        <v>207</v>
      </c>
      <c r="H252" s="53"/>
      <c r="I252" s="53"/>
      <c r="J252" s="61" t="s">
        <v>206</v>
      </c>
      <c r="K252" s="60">
        <v>1</v>
      </c>
      <c r="L252" s="53"/>
      <c r="M252" s="61" t="s">
        <v>206</v>
      </c>
      <c r="N252" s="60">
        <v>3</v>
      </c>
      <c r="O252" s="53"/>
      <c r="P252" s="61" t="s">
        <v>206</v>
      </c>
      <c r="Q252" s="60" t="s">
        <v>207</v>
      </c>
      <c r="R252" s="53"/>
      <c r="S252" s="61" t="s">
        <v>206</v>
      </c>
      <c r="T252" s="60" t="s">
        <v>207</v>
      </c>
      <c r="U252" s="53"/>
      <c r="V252" s="61" t="s">
        <v>206</v>
      </c>
      <c r="W252" s="60">
        <v>4</v>
      </c>
      <c r="X252" s="53"/>
    </row>
    <row r="253" spans="1:24" ht="15.75" thickBot="1">
      <c r="A253" s="121"/>
      <c r="B253" s="65"/>
      <c r="C253" s="74"/>
      <c r="D253" s="77"/>
      <c r="E253" s="76"/>
      <c r="F253" s="74"/>
      <c r="G253" s="77"/>
      <c r="H253" s="76"/>
      <c r="I253" s="76"/>
      <c r="J253" s="74"/>
      <c r="K253" s="77"/>
      <c r="L253" s="76"/>
      <c r="M253" s="74"/>
      <c r="N253" s="77"/>
      <c r="O253" s="76"/>
      <c r="P253" s="74"/>
      <c r="Q253" s="77"/>
      <c r="R253" s="76"/>
      <c r="S253" s="74"/>
      <c r="T253" s="77"/>
      <c r="U253" s="76"/>
      <c r="V253" s="74"/>
      <c r="W253" s="77"/>
      <c r="X253" s="76"/>
    </row>
    <row r="254" spans="1:24" ht="15.75" thickTop="1">
      <c r="A254" s="121"/>
      <c r="B254" s="146" t="s">
        <v>367</v>
      </c>
      <c r="C254" s="85"/>
      <c r="D254" s="85"/>
      <c r="E254" s="85"/>
      <c r="F254" s="85"/>
      <c r="G254" s="85"/>
      <c r="H254" s="85"/>
      <c r="I254" s="15"/>
      <c r="J254" s="85"/>
      <c r="K254" s="85"/>
      <c r="L254" s="85"/>
      <c r="M254" s="85"/>
      <c r="N254" s="85"/>
      <c r="O254" s="85"/>
      <c r="P254" s="85"/>
      <c r="Q254" s="85"/>
      <c r="R254" s="85"/>
      <c r="S254" s="85"/>
      <c r="T254" s="85"/>
      <c r="U254" s="85"/>
      <c r="V254" s="85"/>
      <c r="W254" s="85"/>
      <c r="X254" s="85"/>
    </row>
    <row r="255" spans="1:24">
      <c r="A255" s="121"/>
      <c r="B255" s="26" t="s">
        <v>353</v>
      </c>
      <c r="C255" s="33"/>
      <c r="D255" s="33"/>
      <c r="E255" s="33"/>
      <c r="F255" s="33"/>
      <c r="G255" s="33"/>
      <c r="H255" s="33"/>
      <c r="I255" s="12"/>
      <c r="J255" s="33"/>
      <c r="K255" s="33"/>
      <c r="L255" s="33"/>
      <c r="M255" s="33"/>
      <c r="N255" s="33"/>
      <c r="O255" s="33"/>
      <c r="P255" s="33"/>
      <c r="Q255" s="33"/>
      <c r="R255" s="33"/>
      <c r="S255" s="33"/>
      <c r="T255" s="33"/>
      <c r="U255" s="33"/>
      <c r="V255" s="33"/>
      <c r="W255" s="33"/>
      <c r="X255" s="33"/>
    </row>
    <row r="256" spans="1:24">
      <c r="A256" s="121"/>
      <c r="B256" s="63" t="s">
        <v>354</v>
      </c>
      <c r="C256" s="35" t="s">
        <v>206</v>
      </c>
      <c r="D256" s="36" t="s">
        <v>207</v>
      </c>
      <c r="E256" s="31"/>
      <c r="F256" s="35" t="s">
        <v>206</v>
      </c>
      <c r="G256" s="36" t="s">
        <v>207</v>
      </c>
      <c r="H256" s="31"/>
      <c r="I256" s="31"/>
      <c r="J256" s="35" t="s">
        <v>206</v>
      </c>
      <c r="K256" s="36" t="s">
        <v>207</v>
      </c>
      <c r="L256" s="31"/>
      <c r="M256" s="35" t="s">
        <v>206</v>
      </c>
      <c r="N256" s="36" t="s">
        <v>207</v>
      </c>
      <c r="O256" s="31"/>
      <c r="P256" s="35" t="s">
        <v>206</v>
      </c>
      <c r="Q256" s="36" t="s">
        <v>207</v>
      </c>
      <c r="R256" s="31"/>
      <c r="S256" s="35" t="s">
        <v>206</v>
      </c>
      <c r="T256" s="36">
        <v>1</v>
      </c>
      <c r="U256" s="31"/>
      <c r="V256" s="35" t="s">
        <v>206</v>
      </c>
      <c r="W256" s="36">
        <v>1</v>
      </c>
      <c r="X256" s="31"/>
    </row>
    <row r="257" spans="1:27">
      <c r="A257" s="121"/>
      <c r="B257" s="63"/>
      <c r="C257" s="35"/>
      <c r="D257" s="36"/>
      <c r="E257" s="31"/>
      <c r="F257" s="35"/>
      <c r="G257" s="36"/>
      <c r="H257" s="31"/>
      <c r="I257" s="31"/>
      <c r="J257" s="35"/>
      <c r="K257" s="36"/>
      <c r="L257" s="31"/>
      <c r="M257" s="35"/>
      <c r="N257" s="36"/>
      <c r="O257" s="31"/>
      <c r="P257" s="35"/>
      <c r="Q257" s="36"/>
      <c r="R257" s="31"/>
      <c r="S257" s="35"/>
      <c r="T257" s="36"/>
      <c r="U257" s="31"/>
      <c r="V257" s="35"/>
      <c r="W257" s="36"/>
      <c r="X257" s="31"/>
    </row>
    <row r="258" spans="1:27">
      <c r="A258" s="121"/>
      <c r="B258" s="79" t="s">
        <v>355</v>
      </c>
      <c r="C258" s="38">
        <v>1</v>
      </c>
      <c r="D258" s="38"/>
      <c r="E258" s="33"/>
      <c r="F258" s="38" t="s">
        <v>207</v>
      </c>
      <c r="G258" s="38"/>
      <c r="H258" s="33"/>
      <c r="I258" s="33"/>
      <c r="J258" s="38" t="s">
        <v>207</v>
      </c>
      <c r="K258" s="38"/>
      <c r="L258" s="33"/>
      <c r="M258" s="38" t="s">
        <v>207</v>
      </c>
      <c r="N258" s="38"/>
      <c r="O258" s="33"/>
      <c r="P258" s="38" t="s">
        <v>207</v>
      </c>
      <c r="Q258" s="38"/>
      <c r="R258" s="33"/>
      <c r="S258" s="38" t="s">
        <v>207</v>
      </c>
      <c r="T258" s="38"/>
      <c r="U258" s="33"/>
      <c r="V258" s="38">
        <v>1</v>
      </c>
      <c r="W258" s="38"/>
      <c r="X258" s="33"/>
    </row>
    <row r="259" spans="1:27">
      <c r="A259" s="121"/>
      <c r="B259" s="79"/>
      <c r="C259" s="38"/>
      <c r="D259" s="38"/>
      <c r="E259" s="33"/>
      <c r="F259" s="38"/>
      <c r="G259" s="38"/>
      <c r="H259" s="33"/>
      <c r="I259" s="33"/>
      <c r="J259" s="38"/>
      <c r="K259" s="38"/>
      <c r="L259" s="33"/>
      <c r="M259" s="38"/>
      <c r="N259" s="38"/>
      <c r="O259" s="33"/>
      <c r="P259" s="38"/>
      <c r="Q259" s="38"/>
      <c r="R259" s="33"/>
      <c r="S259" s="38"/>
      <c r="T259" s="38"/>
      <c r="U259" s="33"/>
      <c r="V259" s="38"/>
      <c r="W259" s="38"/>
      <c r="X259" s="33"/>
    </row>
    <row r="260" spans="1:27">
      <c r="A260" s="121"/>
      <c r="B260" s="64" t="s">
        <v>356</v>
      </c>
      <c r="C260" s="36" t="s">
        <v>217</v>
      </c>
      <c r="D260" s="36"/>
      <c r="E260" s="35" t="s">
        <v>212</v>
      </c>
      <c r="F260" s="36" t="s">
        <v>207</v>
      </c>
      <c r="G260" s="36"/>
      <c r="H260" s="31"/>
      <c r="I260" s="31"/>
      <c r="J260" s="36" t="s">
        <v>207</v>
      </c>
      <c r="K260" s="36"/>
      <c r="L260" s="31"/>
      <c r="M260" s="36" t="s">
        <v>207</v>
      </c>
      <c r="N260" s="36"/>
      <c r="O260" s="31"/>
      <c r="P260" s="36" t="s">
        <v>207</v>
      </c>
      <c r="Q260" s="36"/>
      <c r="R260" s="31"/>
      <c r="S260" s="36" t="s">
        <v>207</v>
      </c>
      <c r="T260" s="36"/>
      <c r="U260" s="31"/>
      <c r="V260" s="36" t="s">
        <v>217</v>
      </c>
      <c r="W260" s="36"/>
      <c r="X260" s="35" t="s">
        <v>212</v>
      </c>
    </row>
    <row r="261" spans="1:27">
      <c r="A261" s="121"/>
      <c r="B261" s="64"/>
      <c r="C261" s="36"/>
      <c r="D261" s="36"/>
      <c r="E261" s="35"/>
      <c r="F261" s="36"/>
      <c r="G261" s="36"/>
      <c r="H261" s="31"/>
      <c r="I261" s="31"/>
      <c r="J261" s="36"/>
      <c r="K261" s="36"/>
      <c r="L261" s="31"/>
      <c r="M261" s="36"/>
      <c r="N261" s="36"/>
      <c r="O261" s="31"/>
      <c r="P261" s="36"/>
      <c r="Q261" s="36"/>
      <c r="R261" s="31"/>
      <c r="S261" s="36"/>
      <c r="T261" s="36"/>
      <c r="U261" s="31"/>
      <c r="V261" s="36"/>
      <c r="W261" s="36"/>
      <c r="X261" s="35"/>
    </row>
    <row r="262" spans="1:27">
      <c r="A262" s="121"/>
      <c r="B262" s="79" t="s">
        <v>358</v>
      </c>
      <c r="C262" s="38" t="s">
        <v>207</v>
      </c>
      <c r="D262" s="38"/>
      <c r="E262" s="33"/>
      <c r="F262" s="38" t="s">
        <v>207</v>
      </c>
      <c r="G262" s="38"/>
      <c r="H262" s="33"/>
      <c r="I262" s="33"/>
      <c r="J262" s="38" t="s">
        <v>207</v>
      </c>
      <c r="K262" s="38"/>
      <c r="L262" s="33"/>
      <c r="M262" s="38" t="s">
        <v>207</v>
      </c>
      <c r="N262" s="38"/>
      <c r="O262" s="33"/>
      <c r="P262" s="38" t="s">
        <v>207</v>
      </c>
      <c r="Q262" s="38"/>
      <c r="R262" s="33"/>
      <c r="S262" s="38" t="s">
        <v>207</v>
      </c>
      <c r="T262" s="38"/>
      <c r="U262" s="33"/>
      <c r="V262" s="38" t="s">
        <v>207</v>
      </c>
      <c r="W262" s="38"/>
      <c r="X262" s="33"/>
    </row>
    <row r="263" spans="1:27" ht="15.75" thickBot="1">
      <c r="A263" s="121"/>
      <c r="B263" s="79"/>
      <c r="C263" s="39"/>
      <c r="D263" s="39"/>
      <c r="E263" s="40"/>
      <c r="F263" s="39"/>
      <c r="G263" s="39"/>
      <c r="H263" s="40"/>
      <c r="I263" s="40"/>
      <c r="J263" s="39"/>
      <c r="K263" s="39"/>
      <c r="L263" s="40"/>
      <c r="M263" s="39"/>
      <c r="N263" s="39"/>
      <c r="O263" s="40"/>
      <c r="P263" s="39"/>
      <c r="Q263" s="39"/>
      <c r="R263" s="40"/>
      <c r="S263" s="39"/>
      <c r="T263" s="39"/>
      <c r="U263" s="40"/>
      <c r="V263" s="39"/>
      <c r="W263" s="39"/>
      <c r="X263" s="40"/>
    </row>
    <row r="264" spans="1:27">
      <c r="A264" s="121"/>
      <c r="B264" s="63" t="s">
        <v>359</v>
      </c>
      <c r="C264" s="51" t="s">
        <v>206</v>
      </c>
      <c r="D264" s="49" t="s">
        <v>207</v>
      </c>
      <c r="E264" s="47"/>
      <c r="F264" s="51" t="s">
        <v>206</v>
      </c>
      <c r="G264" s="49" t="s">
        <v>207</v>
      </c>
      <c r="H264" s="47"/>
      <c r="I264" s="47"/>
      <c r="J264" s="51" t="s">
        <v>206</v>
      </c>
      <c r="K264" s="49" t="s">
        <v>207</v>
      </c>
      <c r="L264" s="47"/>
      <c r="M264" s="51" t="s">
        <v>206</v>
      </c>
      <c r="N264" s="49" t="s">
        <v>207</v>
      </c>
      <c r="O264" s="47"/>
      <c r="P264" s="51" t="s">
        <v>206</v>
      </c>
      <c r="Q264" s="49" t="s">
        <v>207</v>
      </c>
      <c r="R264" s="47"/>
      <c r="S264" s="51" t="s">
        <v>206</v>
      </c>
      <c r="T264" s="49">
        <v>1</v>
      </c>
      <c r="U264" s="47"/>
      <c r="V264" s="51" t="s">
        <v>206</v>
      </c>
      <c r="W264" s="49">
        <v>1</v>
      </c>
      <c r="X264" s="47"/>
    </row>
    <row r="265" spans="1:27" ht="15.75" thickBot="1">
      <c r="A265" s="121"/>
      <c r="B265" s="63"/>
      <c r="C265" s="67"/>
      <c r="D265" s="70"/>
      <c r="E265" s="69"/>
      <c r="F265" s="67"/>
      <c r="G265" s="70"/>
      <c r="H265" s="69"/>
      <c r="I265" s="69"/>
      <c r="J265" s="67"/>
      <c r="K265" s="70"/>
      <c r="L265" s="69"/>
      <c r="M265" s="67"/>
      <c r="N265" s="70"/>
      <c r="O265" s="69"/>
      <c r="P265" s="67"/>
      <c r="Q265" s="70"/>
      <c r="R265" s="69"/>
      <c r="S265" s="67"/>
      <c r="T265" s="70"/>
      <c r="U265" s="69"/>
      <c r="V265" s="67"/>
      <c r="W265" s="70"/>
      <c r="X265" s="69"/>
    </row>
    <row r="266" spans="1:27" ht="15.75" thickTop="1">
      <c r="A266" s="121" t="s">
        <v>687</v>
      </c>
      <c r="B266" s="120" t="s">
        <v>5</v>
      </c>
      <c r="C266" s="120"/>
      <c r="D266" s="120"/>
      <c r="E266" s="120"/>
      <c r="F266" s="120"/>
      <c r="G266" s="120"/>
      <c r="H266" s="120"/>
      <c r="I266" s="120"/>
      <c r="J266" s="120"/>
      <c r="K266" s="120"/>
      <c r="L266" s="120"/>
      <c r="M266" s="120"/>
      <c r="N266" s="120"/>
      <c r="O266" s="120"/>
      <c r="P266" s="120"/>
      <c r="Q266" s="120"/>
      <c r="R266" s="120"/>
      <c r="S266" s="120"/>
      <c r="T266" s="120"/>
      <c r="U266" s="120"/>
      <c r="V266" s="120"/>
      <c r="W266" s="120"/>
      <c r="X266" s="120"/>
      <c r="Y266" s="120"/>
      <c r="Z266" s="120"/>
      <c r="AA266" s="120"/>
    </row>
    <row r="267" spans="1:27" ht="15" customHeight="1">
      <c r="A267" s="121"/>
      <c r="B267" s="123" t="s">
        <v>375</v>
      </c>
      <c r="C267" s="123"/>
      <c r="D267" s="123"/>
      <c r="E267" s="123"/>
      <c r="F267" s="123"/>
      <c r="G267" s="123"/>
      <c r="H267" s="123"/>
      <c r="I267" s="123"/>
      <c r="J267" s="123"/>
      <c r="K267" s="123"/>
      <c r="L267" s="123"/>
      <c r="M267" s="123"/>
      <c r="N267" s="123"/>
      <c r="O267" s="123"/>
      <c r="P267" s="123"/>
      <c r="Q267" s="123"/>
      <c r="R267" s="123"/>
      <c r="S267" s="123"/>
      <c r="T267" s="123"/>
      <c r="U267" s="123"/>
      <c r="V267" s="123"/>
      <c r="W267" s="123"/>
      <c r="X267" s="123"/>
      <c r="Y267" s="123"/>
      <c r="Z267" s="123"/>
      <c r="AA267" s="123"/>
    </row>
    <row r="268" spans="1:27">
      <c r="A268" s="121"/>
      <c r="B268" s="28"/>
      <c r="C268" s="28"/>
      <c r="D268" s="28"/>
      <c r="E268" s="28"/>
      <c r="F268" s="28"/>
      <c r="G268" s="28"/>
      <c r="H268" s="28"/>
      <c r="I268" s="28"/>
      <c r="J268" s="28"/>
      <c r="K268" s="28"/>
      <c r="L268" s="28"/>
      <c r="M268" s="28"/>
      <c r="N268" s="28"/>
      <c r="O268" s="28"/>
      <c r="P268" s="28"/>
      <c r="Q268" s="28"/>
      <c r="R268" s="28"/>
      <c r="S268" s="28"/>
      <c r="T268" s="28"/>
      <c r="U268" s="28"/>
    </row>
    <row r="269" spans="1:27">
      <c r="A269" s="121"/>
      <c r="B269" s="11"/>
      <c r="C269" s="11"/>
      <c r="D269" s="11"/>
      <c r="E269" s="11"/>
      <c r="F269" s="11"/>
      <c r="G269" s="11"/>
      <c r="H269" s="11"/>
      <c r="I269" s="11"/>
      <c r="J269" s="11"/>
      <c r="K269" s="11"/>
      <c r="L269" s="11"/>
      <c r="M269" s="11"/>
      <c r="N269" s="11"/>
      <c r="O269" s="11"/>
      <c r="P269" s="11"/>
      <c r="Q269" s="11"/>
      <c r="R269" s="11"/>
      <c r="S269" s="11"/>
      <c r="T269" s="11"/>
      <c r="U269" s="11"/>
    </row>
    <row r="270" spans="1:27" ht="15.75" thickBot="1">
      <c r="A270" s="121"/>
      <c r="B270" s="93"/>
      <c r="C270" s="150" t="s">
        <v>376</v>
      </c>
      <c r="D270" s="150"/>
      <c r="E270" s="150"/>
      <c r="F270" s="150"/>
      <c r="G270" s="150"/>
      <c r="H270" s="150"/>
      <c r="I270" s="150"/>
      <c r="J270" s="150"/>
      <c r="K270" s="150"/>
      <c r="L270" s="12"/>
      <c r="M270" s="150" t="s">
        <v>377</v>
      </c>
      <c r="N270" s="150"/>
      <c r="O270" s="150"/>
      <c r="P270" s="150"/>
      <c r="Q270" s="150"/>
      <c r="R270" s="150"/>
      <c r="S270" s="150"/>
      <c r="T270" s="150"/>
      <c r="U270" s="150"/>
    </row>
    <row r="271" spans="1:27" ht="15.75" thickBot="1">
      <c r="A271" s="121"/>
      <c r="B271" s="125"/>
      <c r="C271" s="129" t="s">
        <v>295</v>
      </c>
      <c r="D271" s="129"/>
      <c r="E271" s="129"/>
      <c r="F271" s="129" t="s">
        <v>296</v>
      </c>
      <c r="G271" s="129"/>
      <c r="H271" s="129"/>
      <c r="I271" s="129" t="s">
        <v>135</v>
      </c>
      <c r="J271" s="129"/>
      <c r="K271" s="129"/>
      <c r="L271" s="81"/>
      <c r="M271" s="129" t="s">
        <v>295</v>
      </c>
      <c r="N271" s="129"/>
      <c r="O271" s="129"/>
      <c r="P271" s="129" t="s">
        <v>296</v>
      </c>
      <c r="Q271" s="129"/>
      <c r="R271" s="129"/>
      <c r="S271" s="129" t="s">
        <v>135</v>
      </c>
      <c r="T271" s="129"/>
      <c r="U271" s="129"/>
    </row>
    <row r="272" spans="1:27" ht="15.75" thickTop="1">
      <c r="A272" s="121"/>
      <c r="B272" s="94" t="s">
        <v>297</v>
      </c>
      <c r="C272" s="32"/>
      <c r="D272" s="32"/>
      <c r="E272" s="32"/>
      <c r="F272" s="32"/>
      <c r="G272" s="32"/>
      <c r="H272" s="32"/>
      <c r="I272" s="32"/>
      <c r="J272" s="32"/>
      <c r="K272" s="32"/>
      <c r="L272" s="15"/>
      <c r="M272" s="32"/>
      <c r="N272" s="32"/>
      <c r="O272" s="32"/>
      <c r="P272" s="32"/>
      <c r="Q272" s="32"/>
      <c r="R272" s="32"/>
      <c r="S272" s="32"/>
      <c r="T272" s="32"/>
      <c r="U272" s="32"/>
    </row>
    <row r="273" spans="1:21">
      <c r="A273" s="121"/>
      <c r="B273" s="102" t="s">
        <v>298</v>
      </c>
      <c r="C273" s="103" t="s">
        <v>206</v>
      </c>
      <c r="D273" s="104">
        <v>56</v>
      </c>
      <c r="E273" s="33"/>
      <c r="F273" s="103" t="s">
        <v>206</v>
      </c>
      <c r="G273" s="104" t="s">
        <v>207</v>
      </c>
      <c r="H273" s="33"/>
      <c r="I273" s="103" t="s">
        <v>206</v>
      </c>
      <c r="J273" s="104">
        <v>56</v>
      </c>
      <c r="K273" s="33"/>
      <c r="L273" s="33"/>
      <c r="M273" s="103" t="s">
        <v>206</v>
      </c>
      <c r="N273" s="104">
        <v>53</v>
      </c>
      <c r="O273" s="33"/>
      <c r="P273" s="103" t="s">
        <v>206</v>
      </c>
      <c r="Q273" s="104">
        <v>1</v>
      </c>
      <c r="R273" s="33"/>
      <c r="S273" s="103" t="s">
        <v>206</v>
      </c>
      <c r="T273" s="104">
        <v>54</v>
      </c>
      <c r="U273" s="33"/>
    </row>
    <row r="274" spans="1:21">
      <c r="A274" s="121"/>
      <c r="B274" s="102"/>
      <c r="C274" s="103"/>
      <c r="D274" s="104"/>
      <c r="E274" s="33"/>
      <c r="F274" s="103"/>
      <c r="G274" s="104"/>
      <c r="H274" s="33"/>
      <c r="I274" s="103"/>
      <c r="J274" s="104"/>
      <c r="K274" s="33"/>
      <c r="L274" s="33"/>
      <c r="M274" s="103"/>
      <c r="N274" s="104"/>
      <c r="O274" s="33"/>
      <c r="P274" s="103"/>
      <c r="Q274" s="104"/>
      <c r="R274" s="33"/>
      <c r="S274" s="103"/>
      <c r="T274" s="104"/>
      <c r="U274" s="33"/>
    </row>
    <row r="275" spans="1:21">
      <c r="A275" s="121"/>
      <c r="B275" s="105" t="s">
        <v>300</v>
      </c>
      <c r="C275" s="106">
        <v>33</v>
      </c>
      <c r="D275" s="106"/>
      <c r="E275" s="31"/>
      <c r="F275" s="106">
        <v>10</v>
      </c>
      <c r="G275" s="106"/>
      <c r="H275" s="31"/>
      <c r="I275" s="106">
        <v>43</v>
      </c>
      <c r="J275" s="106"/>
      <c r="K275" s="31"/>
      <c r="L275" s="31"/>
      <c r="M275" s="106">
        <v>42</v>
      </c>
      <c r="N275" s="106"/>
      <c r="O275" s="31"/>
      <c r="P275" s="106">
        <v>9</v>
      </c>
      <c r="Q275" s="106"/>
      <c r="R275" s="31"/>
      <c r="S275" s="106">
        <v>51</v>
      </c>
      <c r="T275" s="106"/>
      <c r="U275" s="31"/>
    </row>
    <row r="276" spans="1:21" ht="15.75" thickBot="1">
      <c r="A276" s="121"/>
      <c r="B276" s="105"/>
      <c r="C276" s="107"/>
      <c r="D276" s="107"/>
      <c r="E276" s="48"/>
      <c r="F276" s="107"/>
      <c r="G276" s="107"/>
      <c r="H276" s="48"/>
      <c r="I276" s="107"/>
      <c r="J276" s="107"/>
      <c r="K276" s="48"/>
      <c r="L276" s="48"/>
      <c r="M276" s="107"/>
      <c r="N276" s="107"/>
      <c r="O276" s="48"/>
      <c r="P276" s="107"/>
      <c r="Q276" s="107"/>
      <c r="R276" s="48"/>
      <c r="S276" s="107"/>
      <c r="T276" s="107"/>
      <c r="U276" s="48"/>
    </row>
    <row r="277" spans="1:21">
      <c r="A277" s="121"/>
      <c r="B277" s="108" t="s">
        <v>301</v>
      </c>
      <c r="C277" s="143">
        <v>89</v>
      </c>
      <c r="D277" s="143"/>
      <c r="E277" s="53"/>
      <c r="F277" s="143">
        <v>10</v>
      </c>
      <c r="G277" s="143"/>
      <c r="H277" s="53"/>
      <c r="I277" s="143">
        <v>99</v>
      </c>
      <c r="J277" s="143"/>
      <c r="K277" s="53"/>
      <c r="L277" s="53"/>
      <c r="M277" s="143">
        <v>95</v>
      </c>
      <c r="N277" s="143"/>
      <c r="O277" s="53"/>
      <c r="P277" s="143">
        <v>10</v>
      </c>
      <c r="Q277" s="143"/>
      <c r="R277" s="53"/>
      <c r="S277" s="143">
        <v>105</v>
      </c>
      <c r="T277" s="143"/>
      <c r="U277" s="53"/>
    </row>
    <row r="278" spans="1:21">
      <c r="A278" s="121"/>
      <c r="B278" s="108"/>
      <c r="C278" s="104"/>
      <c r="D278" s="104"/>
      <c r="E278" s="33"/>
      <c r="F278" s="104"/>
      <c r="G278" s="104"/>
      <c r="H278" s="33"/>
      <c r="I278" s="104"/>
      <c r="J278" s="104"/>
      <c r="K278" s="33"/>
      <c r="L278" s="33"/>
      <c r="M278" s="104"/>
      <c r="N278" s="104"/>
      <c r="O278" s="33"/>
      <c r="P278" s="104"/>
      <c r="Q278" s="104"/>
      <c r="R278" s="33"/>
      <c r="S278" s="104"/>
      <c r="T278" s="104"/>
      <c r="U278" s="33"/>
    </row>
    <row r="279" spans="1:21">
      <c r="A279" s="121"/>
      <c r="B279" s="94" t="s">
        <v>302</v>
      </c>
      <c r="C279" s="31"/>
      <c r="D279" s="31"/>
      <c r="E279" s="31"/>
      <c r="F279" s="31"/>
      <c r="G279" s="31"/>
      <c r="H279" s="31"/>
      <c r="I279" s="31"/>
      <c r="J279" s="31"/>
      <c r="K279" s="31"/>
      <c r="L279" s="15"/>
      <c r="M279" s="31"/>
      <c r="N279" s="31"/>
      <c r="O279" s="31"/>
      <c r="P279" s="31"/>
      <c r="Q279" s="31"/>
      <c r="R279" s="31"/>
      <c r="S279" s="31"/>
      <c r="T279" s="31"/>
      <c r="U279" s="31"/>
    </row>
    <row r="280" spans="1:21">
      <c r="A280" s="121"/>
      <c r="B280" s="102" t="s">
        <v>303</v>
      </c>
      <c r="C280" s="104">
        <v>34</v>
      </c>
      <c r="D280" s="104"/>
      <c r="E280" s="33"/>
      <c r="F280" s="104" t="s">
        <v>207</v>
      </c>
      <c r="G280" s="104"/>
      <c r="H280" s="33"/>
      <c r="I280" s="104">
        <v>34</v>
      </c>
      <c r="J280" s="104"/>
      <c r="K280" s="33"/>
      <c r="L280" s="33"/>
      <c r="M280" s="104">
        <v>31</v>
      </c>
      <c r="N280" s="104"/>
      <c r="O280" s="33"/>
      <c r="P280" s="104" t="s">
        <v>207</v>
      </c>
      <c r="Q280" s="104"/>
      <c r="R280" s="33"/>
      <c r="S280" s="104">
        <v>31</v>
      </c>
      <c r="T280" s="104"/>
      <c r="U280" s="33"/>
    </row>
    <row r="281" spans="1:21">
      <c r="A281" s="121"/>
      <c r="B281" s="102"/>
      <c r="C281" s="104"/>
      <c r="D281" s="104"/>
      <c r="E281" s="33"/>
      <c r="F281" s="104"/>
      <c r="G281" s="104"/>
      <c r="H281" s="33"/>
      <c r="I281" s="104"/>
      <c r="J281" s="104"/>
      <c r="K281" s="33"/>
      <c r="L281" s="33"/>
      <c r="M281" s="104"/>
      <c r="N281" s="104"/>
      <c r="O281" s="33"/>
      <c r="P281" s="104"/>
      <c r="Q281" s="104"/>
      <c r="R281" s="33"/>
      <c r="S281" s="104"/>
      <c r="T281" s="104"/>
      <c r="U281" s="33"/>
    </row>
    <row r="282" spans="1:21">
      <c r="A282" s="121"/>
      <c r="B282" s="105" t="s">
        <v>304</v>
      </c>
      <c r="C282" s="106">
        <v>19</v>
      </c>
      <c r="D282" s="106"/>
      <c r="E282" s="31"/>
      <c r="F282" s="106">
        <v>22</v>
      </c>
      <c r="G282" s="106"/>
      <c r="H282" s="31"/>
      <c r="I282" s="106">
        <v>42</v>
      </c>
      <c r="J282" s="106"/>
      <c r="K282" s="31"/>
      <c r="L282" s="31"/>
      <c r="M282" s="106">
        <v>18</v>
      </c>
      <c r="N282" s="106"/>
      <c r="O282" s="31"/>
      <c r="P282" s="106">
        <v>20</v>
      </c>
      <c r="Q282" s="106"/>
      <c r="R282" s="31"/>
      <c r="S282" s="106">
        <v>39</v>
      </c>
      <c r="T282" s="106"/>
      <c r="U282" s="31"/>
    </row>
    <row r="283" spans="1:21">
      <c r="A283" s="121"/>
      <c r="B283" s="105"/>
      <c r="C283" s="106"/>
      <c r="D283" s="106"/>
      <c r="E283" s="31"/>
      <c r="F283" s="106"/>
      <c r="G283" s="106"/>
      <c r="H283" s="31"/>
      <c r="I283" s="106"/>
      <c r="J283" s="106"/>
      <c r="K283" s="31"/>
      <c r="L283" s="31"/>
      <c r="M283" s="106"/>
      <c r="N283" s="106"/>
      <c r="O283" s="31"/>
      <c r="P283" s="106"/>
      <c r="Q283" s="106"/>
      <c r="R283" s="31"/>
      <c r="S283" s="106"/>
      <c r="T283" s="106"/>
      <c r="U283" s="31"/>
    </row>
    <row r="284" spans="1:21">
      <c r="A284" s="121"/>
      <c r="B284" s="102" t="s">
        <v>305</v>
      </c>
      <c r="C284" s="104">
        <v>10</v>
      </c>
      <c r="D284" s="104"/>
      <c r="E284" s="33"/>
      <c r="F284" s="104" t="s">
        <v>207</v>
      </c>
      <c r="G284" s="104"/>
      <c r="H284" s="33"/>
      <c r="I284" s="104">
        <v>10</v>
      </c>
      <c r="J284" s="104"/>
      <c r="K284" s="33"/>
      <c r="L284" s="33"/>
      <c r="M284" s="104">
        <v>6</v>
      </c>
      <c r="N284" s="104"/>
      <c r="O284" s="33"/>
      <c r="P284" s="104" t="s">
        <v>207</v>
      </c>
      <c r="Q284" s="104"/>
      <c r="R284" s="33"/>
      <c r="S284" s="104">
        <v>6</v>
      </c>
      <c r="T284" s="104"/>
      <c r="U284" s="33"/>
    </row>
    <row r="285" spans="1:21">
      <c r="A285" s="121"/>
      <c r="B285" s="102"/>
      <c r="C285" s="104"/>
      <c r="D285" s="104"/>
      <c r="E285" s="33"/>
      <c r="F285" s="104"/>
      <c r="G285" s="104"/>
      <c r="H285" s="33"/>
      <c r="I285" s="104"/>
      <c r="J285" s="104"/>
      <c r="K285" s="33"/>
      <c r="L285" s="33"/>
      <c r="M285" s="104"/>
      <c r="N285" s="104"/>
      <c r="O285" s="33"/>
      <c r="P285" s="104"/>
      <c r="Q285" s="104"/>
      <c r="R285" s="33"/>
      <c r="S285" s="104"/>
      <c r="T285" s="104"/>
      <c r="U285" s="33"/>
    </row>
    <row r="286" spans="1:21">
      <c r="A286" s="121"/>
      <c r="B286" s="105" t="s">
        <v>306</v>
      </c>
      <c r="C286" s="106">
        <v>5</v>
      </c>
      <c r="D286" s="106"/>
      <c r="E286" s="31"/>
      <c r="F286" s="106" t="s">
        <v>207</v>
      </c>
      <c r="G286" s="106"/>
      <c r="H286" s="31"/>
      <c r="I286" s="106">
        <v>5</v>
      </c>
      <c r="J286" s="106"/>
      <c r="K286" s="31"/>
      <c r="L286" s="31"/>
      <c r="M286" s="106">
        <v>6</v>
      </c>
      <c r="N286" s="106"/>
      <c r="O286" s="31"/>
      <c r="P286" s="106" t="s">
        <v>207</v>
      </c>
      <c r="Q286" s="106"/>
      <c r="R286" s="31"/>
      <c r="S286" s="106">
        <v>6</v>
      </c>
      <c r="T286" s="106"/>
      <c r="U286" s="31"/>
    </row>
    <row r="287" spans="1:21" ht="15.75" thickBot="1">
      <c r="A287" s="121"/>
      <c r="B287" s="105"/>
      <c r="C287" s="107"/>
      <c r="D287" s="107"/>
      <c r="E287" s="48"/>
      <c r="F287" s="107"/>
      <c r="G287" s="107"/>
      <c r="H287" s="48"/>
      <c r="I287" s="107"/>
      <c r="J287" s="107"/>
      <c r="K287" s="48"/>
      <c r="L287" s="48"/>
      <c r="M287" s="107"/>
      <c r="N287" s="107"/>
      <c r="O287" s="48"/>
      <c r="P287" s="107"/>
      <c r="Q287" s="107"/>
      <c r="R287" s="48"/>
      <c r="S287" s="107"/>
      <c r="T287" s="107"/>
      <c r="U287" s="48"/>
    </row>
    <row r="288" spans="1:21">
      <c r="A288" s="121"/>
      <c r="B288" s="108" t="s">
        <v>307</v>
      </c>
      <c r="C288" s="143">
        <v>68</v>
      </c>
      <c r="D288" s="143"/>
      <c r="E288" s="53"/>
      <c r="F288" s="143">
        <v>22</v>
      </c>
      <c r="G288" s="143"/>
      <c r="H288" s="53"/>
      <c r="I288" s="143">
        <v>90</v>
      </c>
      <c r="J288" s="143"/>
      <c r="K288" s="53"/>
      <c r="L288" s="53"/>
      <c r="M288" s="143">
        <v>62</v>
      </c>
      <c r="N288" s="143"/>
      <c r="O288" s="53"/>
      <c r="P288" s="143">
        <v>20</v>
      </c>
      <c r="Q288" s="143"/>
      <c r="R288" s="53"/>
      <c r="S288" s="143">
        <v>82</v>
      </c>
      <c r="T288" s="143"/>
      <c r="U288" s="53"/>
    </row>
    <row r="289" spans="1:27" ht="15.75" thickBot="1">
      <c r="A289" s="121"/>
      <c r="B289" s="108"/>
      <c r="C289" s="114"/>
      <c r="D289" s="114"/>
      <c r="E289" s="40"/>
      <c r="F289" s="114"/>
      <c r="G289" s="114"/>
      <c r="H289" s="40"/>
      <c r="I289" s="114"/>
      <c r="J289" s="114"/>
      <c r="K289" s="40"/>
      <c r="L289" s="40"/>
      <c r="M289" s="114"/>
      <c r="N289" s="114"/>
      <c r="O289" s="40"/>
      <c r="P289" s="114"/>
      <c r="Q289" s="114"/>
      <c r="R289" s="40"/>
      <c r="S289" s="114"/>
      <c r="T289" s="114"/>
      <c r="U289" s="40"/>
    </row>
    <row r="290" spans="1:27">
      <c r="A290" s="121"/>
      <c r="B290" s="151" t="s">
        <v>135</v>
      </c>
      <c r="C290" s="116" t="s">
        <v>206</v>
      </c>
      <c r="D290" s="152">
        <v>157</v>
      </c>
      <c r="E290" s="47"/>
      <c r="F290" s="116" t="s">
        <v>206</v>
      </c>
      <c r="G290" s="152">
        <v>32</v>
      </c>
      <c r="H290" s="47"/>
      <c r="I290" s="116" t="s">
        <v>206</v>
      </c>
      <c r="J290" s="152">
        <v>189</v>
      </c>
      <c r="K290" s="47"/>
      <c r="L290" s="47"/>
      <c r="M290" s="116" t="s">
        <v>206</v>
      </c>
      <c r="N290" s="152">
        <v>157</v>
      </c>
      <c r="O290" s="47"/>
      <c r="P290" s="116" t="s">
        <v>206</v>
      </c>
      <c r="Q290" s="152">
        <v>30</v>
      </c>
      <c r="R290" s="47"/>
      <c r="S290" s="116" t="s">
        <v>206</v>
      </c>
      <c r="T290" s="152">
        <v>188</v>
      </c>
      <c r="U290" s="47"/>
    </row>
    <row r="291" spans="1:27" ht="15.75" thickBot="1">
      <c r="A291" s="121"/>
      <c r="B291" s="151"/>
      <c r="C291" s="117"/>
      <c r="D291" s="153"/>
      <c r="E291" s="69"/>
      <c r="F291" s="117"/>
      <c r="G291" s="153"/>
      <c r="H291" s="69"/>
      <c r="I291" s="117"/>
      <c r="J291" s="153"/>
      <c r="K291" s="69"/>
      <c r="L291" s="69"/>
      <c r="M291" s="117"/>
      <c r="N291" s="153"/>
      <c r="O291" s="69"/>
      <c r="P291" s="117"/>
      <c r="Q291" s="153"/>
      <c r="R291" s="69"/>
      <c r="S291" s="117"/>
      <c r="T291" s="153"/>
      <c r="U291" s="69"/>
    </row>
    <row r="292" spans="1:27" ht="15.75" thickTop="1">
      <c r="A292" s="121" t="s">
        <v>688</v>
      </c>
      <c r="B292" s="120" t="s">
        <v>5</v>
      </c>
      <c r="C292" s="120"/>
      <c r="D292" s="120"/>
      <c r="E292" s="120"/>
      <c r="F292" s="120"/>
      <c r="G292" s="120"/>
      <c r="H292" s="120"/>
      <c r="I292" s="120"/>
      <c r="J292" s="120"/>
      <c r="K292" s="120"/>
      <c r="L292" s="120"/>
      <c r="M292" s="120"/>
      <c r="N292" s="120"/>
      <c r="O292" s="120"/>
      <c r="P292" s="120"/>
      <c r="Q292" s="120"/>
      <c r="R292" s="120"/>
      <c r="S292" s="120"/>
      <c r="T292" s="120"/>
      <c r="U292" s="120"/>
      <c r="V292" s="120"/>
      <c r="W292" s="120"/>
      <c r="X292" s="120"/>
      <c r="Y292" s="120"/>
      <c r="Z292" s="120"/>
      <c r="AA292" s="120"/>
    </row>
    <row r="293" spans="1:27" ht="15" customHeight="1">
      <c r="A293" s="121"/>
      <c r="B293" s="123" t="s">
        <v>378</v>
      </c>
      <c r="C293" s="123"/>
      <c r="D293" s="123"/>
      <c r="E293" s="123"/>
      <c r="F293" s="123"/>
      <c r="G293" s="123"/>
      <c r="H293" s="123"/>
      <c r="I293" s="123"/>
      <c r="J293" s="123"/>
      <c r="K293" s="123"/>
      <c r="L293" s="123"/>
      <c r="M293" s="123"/>
      <c r="N293" s="123"/>
      <c r="O293" s="123"/>
      <c r="P293" s="123"/>
      <c r="Q293" s="123"/>
      <c r="R293" s="123"/>
      <c r="S293" s="123"/>
      <c r="T293" s="123"/>
      <c r="U293" s="123"/>
      <c r="V293" s="123"/>
      <c r="W293" s="123"/>
      <c r="X293" s="123"/>
      <c r="Y293" s="123"/>
      <c r="Z293" s="123"/>
      <c r="AA293" s="123"/>
    </row>
    <row r="294" spans="1:27">
      <c r="A294" s="121"/>
      <c r="B294" s="28"/>
      <c r="C294" s="28"/>
      <c r="D294" s="28"/>
      <c r="E294" s="28"/>
      <c r="F294" s="28"/>
      <c r="G294" s="28"/>
      <c r="H294" s="28"/>
      <c r="I294" s="28"/>
      <c r="J294" s="28"/>
      <c r="K294" s="28"/>
      <c r="L294" s="28"/>
      <c r="M294" s="28"/>
      <c r="N294" s="28"/>
      <c r="O294" s="28"/>
    </row>
    <row r="295" spans="1:27">
      <c r="A295" s="121"/>
      <c r="B295" s="11"/>
      <c r="C295" s="11"/>
      <c r="D295" s="11"/>
      <c r="E295" s="11"/>
      <c r="F295" s="11"/>
      <c r="G295" s="11"/>
      <c r="H295" s="11"/>
      <c r="I295" s="11"/>
      <c r="J295" s="11"/>
      <c r="K295" s="11"/>
      <c r="L295" s="11"/>
      <c r="M295" s="11"/>
      <c r="N295" s="11"/>
      <c r="O295" s="11"/>
    </row>
    <row r="296" spans="1:27" ht="15" customHeight="1">
      <c r="A296" s="121"/>
      <c r="B296" s="12"/>
      <c r="C296" s="138" t="s">
        <v>379</v>
      </c>
      <c r="D296" s="138"/>
      <c r="E296" s="138"/>
      <c r="F296" s="138"/>
      <c r="G296" s="138"/>
      <c r="H296" s="138"/>
      <c r="I296" s="12"/>
      <c r="J296" s="138" t="s">
        <v>380</v>
      </c>
      <c r="K296" s="138"/>
      <c r="L296" s="138"/>
      <c r="M296" s="138"/>
      <c r="N296" s="138"/>
      <c r="O296" s="138"/>
    </row>
    <row r="297" spans="1:27" ht="15.75" thickBot="1">
      <c r="A297" s="121"/>
      <c r="B297" s="93"/>
      <c r="C297" s="150" t="s">
        <v>381</v>
      </c>
      <c r="D297" s="150"/>
      <c r="E297" s="150"/>
      <c r="F297" s="150"/>
      <c r="G297" s="150"/>
      <c r="H297" s="150"/>
      <c r="I297" s="12"/>
      <c r="J297" s="150" t="s">
        <v>381</v>
      </c>
      <c r="K297" s="150"/>
      <c r="L297" s="150"/>
      <c r="M297" s="150"/>
      <c r="N297" s="150"/>
      <c r="O297" s="150"/>
    </row>
    <row r="298" spans="1:27" ht="15.75" thickBot="1">
      <c r="A298" s="121"/>
      <c r="B298" s="125"/>
      <c r="C298" s="129">
        <v>2014</v>
      </c>
      <c r="D298" s="129"/>
      <c r="E298" s="129"/>
      <c r="F298" s="129">
        <v>2013</v>
      </c>
      <c r="G298" s="129"/>
      <c r="H298" s="129"/>
      <c r="I298" s="81"/>
      <c r="J298" s="129">
        <v>2014</v>
      </c>
      <c r="K298" s="129"/>
      <c r="L298" s="129"/>
      <c r="M298" s="129">
        <v>2013</v>
      </c>
      <c r="N298" s="129"/>
      <c r="O298" s="129"/>
    </row>
    <row r="299" spans="1:27" ht="15.75" thickTop="1">
      <c r="A299" s="121"/>
      <c r="B299" s="12"/>
      <c r="C299" s="86"/>
      <c r="D299" s="86"/>
      <c r="E299" s="86"/>
      <c r="F299" s="86"/>
      <c r="G299" s="86"/>
      <c r="H299" s="86"/>
      <c r="I299" s="12"/>
      <c r="J299" s="86"/>
      <c r="K299" s="86"/>
      <c r="L299" s="86"/>
      <c r="M299" s="86"/>
      <c r="N299" s="86"/>
      <c r="O299" s="86"/>
    </row>
    <row r="300" spans="1:27" ht="45" customHeight="1">
      <c r="A300" s="121"/>
      <c r="B300" s="155" t="s">
        <v>382</v>
      </c>
      <c r="C300" s="115" t="s">
        <v>206</v>
      </c>
      <c r="D300" s="106">
        <v>2</v>
      </c>
      <c r="E300" s="31"/>
      <c r="F300" s="115" t="s">
        <v>206</v>
      </c>
      <c r="G300" s="106">
        <v>2</v>
      </c>
      <c r="H300" s="31"/>
      <c r="I300" s="31"/>
      <c r="J300" s="115" t="s">
        <v>206</v>
      </c>
      <c r="K300" s="106">
        <v>4</v>
      </c>
      <c r="L300" s="31"/>
      <c r="M300" s="115" t="s">
        <v>206</v>
      </c>
      <c r="N300" s="106">
        <v>4</v>
      </c>
      <c r="O300" s="31"/>
    </row>
    <row r="301" spans="1:27">
      <c r="A301" s="121"/>
      <c r="B301" s="155"/>
      <c r="C301" s="115"/>
      <c r="D301" s="106"/>
      <c r="E301" s="31"/>
      <c r="F301" s="115"/>
      <c r="G301" s="106"/>
      <c r="H301" s="31"/>
      <c r="I301" s="31"/>
      <c r="J301" s="115"/>
      <c r="K301" s="106"/>
      <c r="L301" s="31"/>
      <c r="M301" s="115"/>
      <c r="N301" s="106"/>
      <c r="O301" s="31"/>
    </row>
    <row r="302" spans="1:27" ht="15" customHeight="1">
      <c r="A302" s="121" t="s">
        <v>689</v>
      </c>
      <c r="B302" s="120" t="s">
        <v>5</v>
      </c>
      <c r="C302" s="120"/>
      <c r="D302" s="120"/>
      <c r="E302" s="120"/>
      <c r="F302" s="120"/>
      <c r="G302" s="120"/>
      <c r="H302" s="120"/>
      <c r="I302" s="120"/>
      <c r="J302" s="120"/>
      <c r="K302" s="120"/>
      <c r="L302" s="120"/>
      <c r="M302" s="120"/>
      <c r="N302" s="120"/>
      <c r="O302" s="120"/>
      <c r="P302" s="120"/>
      <c r="Q302" s="120"/>
      <c r="R302" s="120"/>
      <c r="S302" s="120"/>
      <c r="T302" s="120"/>
      <c r="U302" s="120"/>
      <c r="V302" s="120"/>
      <c r="W302" s="120"/>
      <c r="X302" s="120"/>
      <c r="Y302" s="120"/>
      <c r="Z302" s="120"/>
      <c r="AA302" s="120"/>
    </row>
    <row r="303" spans="1:27" ht="30" customHeight="1">
      <c r="A303" s="121"/>
      <c r="B303" s="123" t="s">
        <v>384</v>
      </c>
      <c r="C303" s="123"/>
      <c r="D303" s="123"/>
      <c r="E303" s="123"/>
      <c r="F303" s="123"/>
      <c r="G303" s="123"/>
      <c r="H303" s="123"/>
      <c r="I303" s="123"/>
      <c r="J303" s="123"/>
      <c r="K303" s="123"/>
      <c r="L303" s="123"/>
      <c r="M303" s="123"/>
      <c r="N303" s="123"/>
      <c r="O303" s="123"/>
      <c r="P303" s="123"/>
      <c r="Q303" s="123"/>
      <c r="R303" s="123"/>
      <c r="S303" s="123"/>
      <c r="T303" s="123"/>
      <c r="U303" s="123"/>
      <c r="V303" s="123"/>
      <c r="W303" s="123"/>
      <c r="X303" s="123"/>
      <c r="Y303" s="123"/>
      <c r="Z303" s="123"/>
      <c r="AA303" s="123"/>
    </row>
    <row r="304" spans="1:27">
      <c r="A304" s="121"/>
      <c r="B304" s="28"/>
      <c r="C304" s="28"/>
      <c r="D304" s="28"/>
      <c r="E304" s="28"/>
      <c r="F304" s="28"/>
      <c r="G304" s="28"/>
      <c r="H304" s="28"/>
      <c r="I304" s="28"/>
      <c r="J304" s="28"/>
      <c r="K304" s="28"/>
      <c r="L304" s="28"/>
      <c r="M304" s="28"/>
      <c r="N304" s="28"/>
      <c r="O304" s="28"/>
      <c r="P304" s="28"/>
      <c r="Q304" s="28"/>
      <c r="R304" s="28"/>
      <c r="S304" s="28"/>
      <c r="T304" s="28"/>
      <c r="U304" s="28"/>
    </row>
    <row r="305" spans="1:21">
      <c r="A305" s="121"/>
      <c r="B305" s="11"/>
      <c r="C305" s="11"/>
      <c r="D305" s="11"/>
      <c r="E305" s="11"/>
      <c r="F305" s="11"/>
      <c r="G305" s="11"/>
      <c r="H305" s="11"/>
      <c r="I305" s="11"/>
      <c r="J305" s="11"/>
      <c r="K305" s="11"/>
      <c r="L305" s="11"/>
      <c r="M305" s="11"/>
      <c r="N305" s="11"/>
      <c r="O305" s="11"/>
      <c r="P305" s="11"/>
      <c r="Q305" s="11"/>
      <c r="R305" s="11"/>
      <c r="S305" s="11"/>
      <c r="T305" s="11"/>
      <c r="U305" s="11"/>
    </row>
    <row r="306" spans="1:21" ht="15.75" thickBot="1">
      <c r="A306" s="121"/>
      <c r="B306" s="93"/>
      <c r="C306" s="128">
        <v>41820</v>
      </c>
      <c r="D306" s="128"/>
      <c r="E306" s="128"/>
      <c r="F306" s="128"/>
      <c r="G306" s="128"/>
      <c r="H306" s="128"/>
      <c r="I306" s="128"/>
      <c r="J306" s="128"/>
      <c r="K306" s="128"/>
      <c r="L306" s="12"/>
      <c r="M306" s="128">
        <v>41639</v>
      </c>
      <c r="N306" s="128"/>
      <c r="O306" s="128"/>
      <c r="P306" s="128"/>
      <c r="Q306" s="128"/>
      <c r="R306" s="128"/>
      <c r="S306" s="128"/>
      <c r="T306" s="128"/>
      <c r="U306" s="128"/>
    </row>
    <row r="307" spans="1:21" ht="15" customHeight="1">
      <c r="A307" s="121"/>
      <c r="B307" s="147" t="s">
        <v>349</v>
      </c>
      <c r="C307" s="157" t="s">
        <v>385</v>
      </c>
      <c r="D307" s="157"/>
      <c r="E307" s="157"/>
      <c r="F307" s="157" t="s">
        <v>387</v>
      </c>
      <c r="G307" s="157"/>
      <c r="H307" s="157"/>
      <c r="I307" s="157" t="s">
        <v>390</v>
      </c>
      <c r="J307" s="157"/>
      <c r="K307" s="157"/>
      <c r="L307" s="33"/>
      <c r="M307" s="157" t="s">
        <v>385</v>
      </c>
      <c r="N307" s="157"/>
      <c r="O307" s="157"/>
      <c r="P307" s="157" t="s">
        <v>387</v>
      </c>
      <c r="Q307" s="157"/>
      <c r="R307" s="157"/>
      <c r="S307" s="157" t="s">
        <v>390</v>
      </c>
      <c r="T307" s="157"/>
      <c r="U307" s="157"/>
    </row>
    <row r="308" spans="1:21" ht="15" customHeight="1">
      <c r="A308" s="121"/>
      <c r="B308" s="147"/>
      <c r="C308" s="138" t="s">
        <v>386</v>
      </c>
      <c r="D308" s="138"/>
      <c r="E308" s="138"/>
      <c r="F308" s="138" t="s">
        <v>388</v>
      </c>
      <c r="G308" s="138"/>
      <c r="H308" s="138"/>
      <c r="I308" s="138" t="s">
        <v>391</v>
      </c>
      <c r="J308" s="138"/>
      <c r="K308" s="138"/>
      <c r="L308" s="33"/>
      <c r="M308" s="138" t="s">
        <v>386</v>
      </c>
      <c r="N308" s="138"/>
      <c r="O308" s="138"/>
      <c r="P308" s="138" t="s">
        <v>388</v>
      </c>
      <c r="Q308" s="138"/>
      <c r="R308" s="138"/>
      <c r="S308" s="138" t="s">
        <v>391</v>
      </c>
      <c r="T308" s="138"/>
      <c r="U308" s="138"/>
    </row>
    <row r="309" spans="1:21" ht="15.75" thickBot="1">
      <c r="A309" s="121"/>
      <c r="B309" s="148"/>
      <c r="C309" s="158"/>
      <c r="D309" s="158"/>
      <c r="E309" s="158"/>
      <c r="F309" s="101" t="s">
        <v>389</v>
      </c>
      <c r="G309" s="101"/>
      <c r="H309" s="101"/>
      <c r="I309" s="158"/>
      <c r="J309" s="158"/>
      <c r="K309" s="158"/>
      <c r="L309" s="137"/>
      <c r="M309" s="158"/>
      <c r="N309" s="158"/>
      <c r="O309" s="158"/>
      <c r="P309" s="101" t="s">
        <v>389</v>
      </c>
      <c r="Q309" s="101"/>
      <c r="R309" s="101"/>
      <c r="S309" s="158"/>
      <c r="T309" s="158"/>
      <c r="U309" s="158"/>
    </row>
    <row r="310" spans="1:21" ht="15.75" thickTop="1">
      <c r="A310" s="121"/>
      <c r="B310" s="156" t="s">
        <v>392</v>
      </c>
      <c r="C310" s="32"/>
      <c r="D310" s="32"/>
      <c r="E310" s="32"/>
      <c r="F310" s="32"/>
      <c r="G310" s="32"/>
      <c r="H310" s="32"/>
      <c r="I310" s="32"/>
      <c r="J310" s="32"/>
      <c r="K310" s="32"/>
      <c r="L310" s="15"/>
      <c r="M310" s="32"/>
      <c r="N310" s="32"/>
      <c r="O310" s="32"/>
      <c r="P310" s="32"/>
      <c r="Q310" s="32"/>
      <c r="R310" s="32"/>
      <c r="S310" s="32"/>
      <c r="T310" s="32"/>
      <c r="U310" s="32"/>
    </row>
    <row r="311" spans="1:21">
      <c r="A311" s="121"/>
      <c r="B311" s="99" t="s">
        <v>297</v>
      </c>
      <c r="C311" s="33"/>
      <c r="D311" s="33"/>
      <c r="E311" s="33"/>
      <c r="F311" s="33"/>
      <c r="G311" s="33"/>
      <c r="H311" s="33"/>
      <c r="I311" s="33"/>
      <c r="J311" s="33"/>
      <c r="K311" s="33"/>
      <c r="L311" s="12"/>
      <c r="M311" s="33"/>
      <c r="N311" s="33"/>
      <c r="O311" s="33"/>
      <c r="P311" s="33"/>
      <c r="Q311" s="33"/>
      <c r="R311" s="33"/>
      <c r="S311" s="33"/>
      <c r="T311" s="33"/>
      <c r="U311" s="33"/>
    </row>
    <row r="312" spans="1:21">
      <c r="A312" s="121"/>
      <c r="B312" s="105" t="s">
        <v>298</v>
      </c>
      <c r="C312" s="115" t="s">
        <v>206</v>
      </c>
      <c r="D312" s="106">
        <v>26</v>
      </c>
      <c r="E312" s="31"/>
      <c r="F312" s="115" t="s">
        <v>206</v>
      </c>
      <c r="G312" s="106">
        <v>43</v>
      </c>
      <c r="H312" s="31"/>
      <c r="I312" s="115" t="s">
        <v>206</v>
      </c>
      <c r="J312" s="106" t="s">
        <v>207</v>
      </c>
      <c r="K312" s="31"/>
      <c r="L312" s="31"/>
      <c r="M312" s="115" t="s">
        <v>206</v>
      </c>
      <c r="N312" s="106">
        <v>48</v>
      </c>
      <c r="O312" s="31"/>
      <c r="P312" s="115" t="s">
        <v>206</v>
      </c>
      <c r="Q312" s="106">
        <v>63</v>
      </c>
      <c r="R312" s="31"/>
      <c r="S312" s="115" t="s">
        <v>206</v>
      </c>
      <c r="T312" s="106" t="s">
        <v>207</v>
      </c>
      <c r="U312" s="31"/>
    </row>
    <row r="313" spans="1:21">
      <c r="A313" s="121"/>
      <c r="B313" s="105"/>
      <c r="C313" s="115"/>
      <c r="D313" s="106"/>
      <c r="E313" s="31"/>
      <c r="F313" s="115"/>
      <c r="G313" s="106"/>
      <c r="H313" s="31"/>
      <c r="I313" s="115"/>
      <c r="J313" s="106"/>
      <c r="K313" s="31"/>
      <c r="L313" s="31"/>
      <c r="M313" s="115"/>
      <c r="N313" s="106"/>
      <c r="O313" s="31"/>
      <c r="P313" s="115"/>
      <c r="Q313" s="106"/>
      <c r="R313" s="31"/>
      <c r="S313" s="115"/>
      <c r="T313" s="106"/>
      <c r="U313" s="31"/>
    </row>
    <row r="314" spans="1:21">
      <c r="A314" s="121"/>
      <c r="B314" s="103" t="s">
        <v>300</v>
      </c>
      <c r="C314" s="104">
        <v>19</v>
      </c>
      <c r="D314" s="104"/>
      <c r="E314" s="33"/>
      <c r="F314" s="104">
        <v>37</v>
      </c>
      <c r="G314" s="104"/>
      <c r="H314" s="33"/>
      <c r="I314" s="104" t="s">
        <v>207</v>
      </c>
      <c r="J314" s="104"/>
      <c r="K314" s="33"/>
      <c r="L314" s="33"/>
      <c r="M314" s="104">
        <v>55</v>
      </c>
      <c r="N314" s="104"/>
      <c r="O314" s="33"/>
      <c r="P314" s="104">
        <v>84</v>
      </c>
      <c r="Q314" s="104"/>
      <c r="R314" s="33"/>
      <c r="S314" s="104" t="s">
        <v>207</v>
      </c>
      <c r="T314" s="104"/>
      <c r="U314" s="33"/>
    </row>
    <row r="315" spans="1:21" ht="15.75" thickBot="1">
      <c r="A315" s="121"/>
      <c r="B315" s="103"/>
      <c r="C315" s="114"/>
      <c r="D315" s="114"/>
      <c r="E315" s="40"/>
      <c r="F315" s="114"/>
      <c r="G315" s="114"/>
      <c r="H315" s="40"/>
      <c r="I315" s="114"/>
      <c r="J315" s="114"/>
      <c r="K315" s="40"/>
      <c r="L315" s="40"/>
      <c r="M315" s="114"/>
      <c r="N315" s="114"/>
      <c r="O315" s="40"/>
      <c r="P315" s="114"/>
      <c r="Q315" s="114"/>
      <c r="R315" s="40"/>
      <c r="S315" s="114"/>
      <c r="T315" s="114"/>
      <c r="U315" s="40"/>
    </row>
    <row r="316" spans="1:21">
      <c r="A316" s="121"/>
      <c r="B316" s="134" t="s">
        <v>301</v>
      </c>
      <c r="C316" s="152">
        <v>45</v>
      </c>
      <c r="D316" s="152"/>
      <c r="E316" s="47"/>
      <c r="F316" s="152">
        <v>80</v>
      </c>
      <c r="G316" s="152"/>
      <c r="H316" s="47"/>
      <c r="I316" s="152" t="s">
        <v>207</v>
      </c>
      <c r="J316" s="152"/>
      <c r="K316" s="47"/>
      <c r="L316" s="47"/>
      <c r="M316" s="152">
        <v>103</v>
      </c>
      <c r="N316" s="152"/>
      <c r="O316" s="47"/>
      <c r="P316" s="152">
        <v>146</v>
      </c>
      <c r="Q316" s="152"/>
      <c r="R316" s="47"/>
      <c r="S316" s="152" t="s">
        <v>207</v>
      </c>
      <c r="T316" s="152"/>
      <c r="U316" s="47"/>
    </row>
    <row r="317" spans="1:21">
      <c r="A317" s="121"/>
      <c r="B317" s="134"/>
      <c r="C317" s="106"/>
      <c r="D317" s="106"/>
      <c r="E317" s="31"/>
      <c r="F317" s="106"/>
      <c r="G317" s="106"/>
      <c r="H317" s="31"/>
      <c r="I317" s="106"/>
      <c r="J317" s="106"/>
      <c r="K317" s="31"/>
      <c r="L317" s="31"/>
      <c r="M317" s="106"/>
      <c r="N317" s="106"/>
      <c r="O317" s="31"/>
      <c r="P317" s="106"/>
      <c r="Q317" s="106"/>
      <c r="R317" s="31"/>
      <c r="S317" s="106"/>
      <c r="T317" s="106"/>
      <c r="U317" s="31"/>
    </row>
    <row r="318" spans="1:21">
      <c r="A318" s="121"/>
      <c r="B318" s="99" t="s">
        <v>302</v>
      </c>
      <c r="C318" s="33"/>
      <c r="D318" s="33"/>
      <c r="E318" s="33"/>
      <c r="F318" s="33"/>
      <c r="G318" s="33"/>
      <c r="H318" s="33"/>
      <c r="I318" s="33"/>
      <c r="J318" s="33"/>
      <c r="K318" s="33"/>
      <c r="L318" s="12"/>
      <c r="M318" s="33"/>
      <c r="N318" s="33"/>
      <c r="O318" s="33"/>
      <c r="P318" s="33"/>
      <c r="Q318" s="33"/>
      <c r="R318" s="33"/>
      <c r="S318" s="33"/>
      <c r="T318" s="33"/>
      <c r="U318" s="33"/>
    </row>
    <row r="319" spans="1:21">
      <c r="A319" s="121"/>
      <c r="B319" s="105" t="s">
        <v>303</v>
      </c>
      <c r="C319" s="106">
        <v>14</v>
      </c>
      <c r="D319" s="106"/>
      <c r="E319" s="31"/>
      <c r="F319" s="106">
        <v>15</v>
      </c>
      <c r="G319" s="106"/>
      <c r="H319" s="31"/>
      <c r="I319" s="106" t="s">
        <v>207</v>
      </c>
      <c r="J319" s="106"/>
      <c r="K319" s="31"/>
      <c r="L319" s="31"/>
      <c r="M319" s="106">
        <v>12</v>
      </c>
      <c r="N319" s="106"/>
      <c r="O319" s="31"/>
      <c r="P319" s="106">
        <v>12</v>
      </c>
      <c r="Q319" s="106"/>
      <c r="R319" s="31"/>
      <c r="S319" s="106" t="s">
        <v>207</v>
      </c>
      <c r="T319" s="106"/>
      <c r="U319" s="31"/>
    </row>
    <row r="320" spans="1:21">
      <c r="A320" s="121"/>
      <c r="B320" s="105"/>
      <c r="C320" s="106"/>
      <c r="D320" s="106"/>
      <c r="E320" s="31"/>
      <c r="F320" s="106"/>
      <c r="G320" s="106"/>
      <c r="H320" s="31"/>
      <c r="I320" s="106"/>
      <c r="J320" s="106"/>
      <c r="K320" s="31"/>
      <c r="L320" s="31"/>
      <c r="M320" s="106"/>
      <c r="N320" s="106"/>
      <c r="O320" s="31"/>
      <c r="P320" s="106"/>
      <c r="Q320" s="106"/>
      <c r="R320" s="31"/>
      <c r="S320" s="106"/>
      <c r="T320" s="106"/>
      <c r="U320" s="31"/>
    </row>
    <row r="321" spans="1:21">
      <c r="A321" s="121"/>
      <c r="B321" s="102" t="s">
        <v>304</v>
      </c>
      <c r="C321" s="104">
        <v>2</v>
      </c>
      <c r="D321" s="104"/>
      <c r="E321" s="33"/>
      <c r="F321" s="104">
        <v>3</v>
      </c>
      <c r="G321" s="104"/>
      <c r="H321" s="33"/>
      <c r="I321" s="104" t="s">
        <v>207</v>
      </c>
      <c r="J321" s="104"/>
      <c r="K321" s="33"/>
      <c r="L321" s="33"/>
      <c r="M321" s="104">
        <v>4</v>
      </c>
      <c r="N321" s="104"/>
      <c r="O321" s="33"/>
      <c r="P321" s="104">
        <v>5</v>
      </c>
      <c r="Q321" s="104"/>
      <c r="R321" s="33"/>
      <c r="S321" s="104" t="s">
        <v>207</v>
      </c>
      <c r="T321" s="104"/>
      <c r="U321" s="33"/>
    </row>
    <row r="322" spans="1:21">
      <c r="A322" s="121"/>
      <c r="B322" s="102"/>
      <c r="C322" s="104"/>
      <c r="D322" s="104"/>
      <c r="E322" s="33"/>
      <c r="F322" s="104"/>
      <c r="G322" s="104"/>
      <c r="H322" s="33"/>
      <c r="I322" s="104"/>
      <c r="J322" s="104"/>
      <c r="K322" s="33"/>
      <c r="L322" s="33"/>
      <c r="M322" s="104"/>
      <c r="N322" s="104"/>
      <c r="O322" s="33"/>
      <c r="P322" s="104"/>
      <c r="Q322" s="104"/>
      <c r="R322" s="33"/>
      <c r="S322" s="104"/>
      <c r="T322" s="104"/>
      <c r="U322" s="33"/>
    </row>
    <row r="323" spans="1:21">
      <c r="A323" s="121"/>
      <c r="B323" s="105" t="s">
        <v>305</v>
      </c>
      <c r="C323" s="106">
        <v>2</v>
      </c>
      <c r="D323" s="106"/>
      <c r="E323" s="31"/>
      <c r="F323" s="106">
        <v>3</v>
      </c>
      <c r="G323" s="106"/>
      <c r="H323" s="31"/>
      <c r="I323" s="106" t="s">
        <v>207</v>
      </c>
      <c r="J323" s="106"/>
      <c r="K323" s="31"/>
      <c r="L323" s="31"/>
      <c r="M323" s="106">
        <v>1</v>
      </c>
      <c r="N323" s="106"/>
      <c r="O323" s="31"/>
      <c r="P323" s="106">
        <v>1</v>
      </c>
      <c r="Q323" s="106"/>
      <c r="R323" s="31"/>
      <c r="S323" s="106" t="s">
        <v>207</v>
      </c>
      <c r="T323" s="106"/>
      <c r="U323" s="31"/>
    </row>
    <row r="324" spans="1:21">
      <c r="A324" s="121"/>
      <c r="B324" s="105"/>
      <c r="C324" s="106"/>
      <c r="D324" s="106"/>
      <c r="E324" s="31"/>
      <c r="F324" s="106"/>
      <c r="G324" s="106"/>
      <c r="H324" s="31"/>
      <c r="I324" s="106"/>
      <c r="J324" s="106"/>
      <c r="K324" s="31"/>
      <c r="L324" s="31"/>
      <c r="M324" s="106"/>
      <c r="N324" s="106"/>
      <c r="O324" s="31"/>
      <c r="P324" s="106"/>
      <c r="Q324" s="106"/>
      <c r="R324" s="31"/>
      <c r="S324" s="106"/>
      <c r="T324" s="106"/>
      <c r="U324" s="31"/>
    </row>
    <row r="325" spans="1:21">
      <c r="A325" s="121"/>
      <c r="B325" s="102" t="s">
        <v>306</v>
      </c>
      <c r="C325" s="104">
        <v>2</v>
      </c>
      <c r="D325" s="104"/>
      <c r="E325" s="33"/>
      <c r="F325" s="104">
        <v>2</v>
      </c>
      <c r="G325" s="104"/>
      <c r="H325" s="33"/>
      <c r="I325" s="104" t="s">
        <v>207</v>
      </c>
      <c r="J325" s="104"/>
      <c r="K325" s="33"/>
      <c r="L325" s="33"/>
      <c r="M325" s="104">
        <v>1</v>
      </c>
      <c r="N325" s="104"/>
      <c r="O325" s="33"/>
      <c r="P325" s="104">
        <v>1</v>
      </c>
      <c r="Q325" s="104"/>
      <c r="R325" s="33"/>
      <c r="S325" s="104" t="s">
        <v>207</v>
      </c>
      <c r="T325" s="104"/>
      <c r="U325" s="33"/>
    </row>
    <row r="326" spans="1:21" ht="15.75" thickBot="1">
      <c r="A326" s="121"/>
      <c r="B326" s="102"/>
      <c r="C326" s="114"/>
      <c r="D326" s="114"/>
      <c r="E326" s="40"/>
      <c r="F326" s="114"/>
      <c r="G326" s="114"/>
      <c r="H326" s="40"/>
      <c r="I326" s="114"/>
      <c r="J326" s="114"/>
      <c r="K326" s="40"/>
      <c r="L326" s="40"/>
      <c r="M326" s="114"/>
      <c r="N326" s="114"/>
      <c r="O326" s="40"/>
      <c r="P326" s="114"/>
      <c r="Q326" s="114"/>
      <c r="R326" s="40"/>
      <c r="S326" s="114"/>
      <c r="T326" s="114"/>
      <c r="U326" s="40"/>
    </row>
    <row r="327" spans="1:21">
      <c r="A327" s="121"/>
      <c r="B327" s="134" t="s">
        <v>307</v>
      </c>
      <c r="C327" s="152">
        <v>21</v>
      </c>
      <c r="D327" s="152"/>
      <c r="E327" s="47"/>
      <c r="F327" s="152">
        <v>24</v>
      </c>
      <c r="G327" s="152"/>
      <c r="H327" s="47"/>
      <c r="I327" s="152" t="s">
        <v>207</v>
      </c>
      <c r="J327" s="152"/>
      <c r="K327" s="47"/>
      <c r="L327" s="47"/>
      <c r="M327" s="152">
        <v>18</v>
      </c>
      <c r="N327" s="152"/>
      <c r="O327" s="47"/>
      <c r="P327" s="152">
        <v>20</v>
      </c>
      <c r="Q327" s="152"/>
      <c r="R327" s="47"/>
      <c r="S327" s="152" t="s">
        <v>207</v>
      </c>
      <c r="T327" s="152"/>
      <c r="U327" s="47"/>
    </row>
    <row r="328" spans="1:21" ht="15.75" thickBot="1">
      <c r="A328" s="121"/>
      <c r="B328" s="134"/>
      <c r="C328" s="107"/>
      <c r="D328" s="107"/>
      <c r="E328" s="48"/>
      <c r="F328" s="107"/>
      <c r="G328" s="107"/>
      <c r="H328" s="48"/>
      <c r="I328" s="107"/>
      <c r="J328" s="107"/>
      <c r="K328" s="48"/>
      <c r="L328" s="48"/>
      <c r="M328" s="107"/>
      <c r="N328" s="107"/>
      <c r="O328" s="48"/>
      <c r="P328" s="107"/>
      <c r="Q328" s="107"/>
      <c r="R328" s="48"/>
      <c r="S328" s="107"/>
      <c r="T328" s="107"/>
      <c r="U328" s="48"/>
    </row>
    <row r="329" spans="1:21">
      <c r="A329" s="121"/>
      <c r="B329" s="159" t="s">
        <v>135</v>
      </c>
      <c r="C329" s="160" t="s">
        <v>206</v>
      </c>
      <c r="D329" s="143">
        <v>66</v>
      </c>
      <c r="E329" s="53"/>
      <c r="F329" s="160" t="s">
        <v>206</v>
      </c>
      <c r="G329" s="143">
        <v>104</v>
      </c>
      <c r="H329" s="53"/>
      <c r="I329" s="160" t="s">
        <v>206</v>
      </c>
      <c r="J329" s="143" t="s">
        <v>207</v>
      </c>
      <c r="K329" s="53"/>
      <c r="L329" s="53"/>
      <c r="M329" s="160" t="s">
        <v>206</v>
      </c>
      <c r="N329" s="143">
        <v>121</v>
      </c>
      <c r="O329" s="53"/>
      <c r="P329" s="160" t="s">
        <v>206</v>
      </c>
      <c r="Q329" s="143">
        <v>166</v>
      </c>
      <c r="R329" s="53"/>
      <c r="S329" s="160" t="s">
        <v>206</v>
      </c>
      <c r="T329" s="143" t="s">
        <v>207</v>
      </c>
      <c r="U329" s="53"/>
    </row>
    <row r="330" spans="1:21" ht="15.75" thickBot="1">
      <c r="A330" s="121"/>
      <c r="B330" s="159"/>
      <c r="C330" s="161"/>
      <c r="D330" s="162"/>
      <c r="E330" s="76"/>
      <c r="F330" s="161"/>
      <c r="G330" s="162"/>
      <c r="H330" s="76"/>
      <c r="I330" s="161"/>
      <c r="J330" s="162"/>
      <c r="K330" s="76"/>
      <c r="L330" s="76"/>
      <c r="M330" s="161"/>
      <c r="N330" s="162"/>
      <c r="O330" s="76"/>
      <c r="P330" s="161"/>
      <c r="Q330" s="162"/>
      <c r="R330" s="76"/>
      <c r="S330" s="161"/>
      <c r="T330" s="162"/>
      <c r="U330" s="76"/>
    </row>
    <row r="331" spans="1:21" ht="15.75" thickTop="1">
      <c r="A331" s="121"/>
      <c r="B331" s="135" t="s">
        <v>393</v>
      </c>
      <c r="C331" s="85"/>
      <c r="D331" s="85"/>
      <c r="E331" s="85"/>
      <c r="F331" s="85"/>
      <c r="G331" s="85"/>
      <c r="H331" s="85"/>
      <c r="I331" s="85"/>
      <c r="J331" s="85"/>
      <c r="K331" s="85"/>
      <c r="L331" s="15"/>
      <c r="M331" s="85"/>
      <c r="N331" s="85"/>
      <c r="O331" s="85"/>
      <c r="P331" s="85"/>
      <c r="Q331" s="85"/>
      <c r="R331" s="85"/>
      <c r="S331" s="85"/>
      <c r="T331" s="85"/>
      <c r="U331" s="85"/>
    </row>
    <row r="332" spans="1:21">
      <c r="A332" s="121"/>
      <c r="B332" s="99" t="s">
        <v>297</v>
      </c>
      <c r="C332" s="33"/>
      <c r="D332" s="33"/>
      <c r="E332" s="33"/>
      <c r="F332" s="33"/>
      <c r="G332" s="33"/>
      <c r="H332" s="33"/>
      <c r="I332" s="33"/>
      <c r="J332" s="33"/>
      <c r="K332" s="33"/>
      <c r="L332" s="12"/>
      <c r="M332" s="33"/>
      <c r="N332" s="33"/>
      <c r="O332" s="33"/>
      <c r="P332" s="33"/>
      <c r="Q332" s="33"/>
      <c r="R332" s="33"/>
      <c r="S332" s="33"/>
      <c r="T332" s="33"/>
      <c r="U332" s="33"/>
    </row>
    <row r="333" spans="1:21">
      <c r="A333" s="121"/>
      <c r="B333" s="105" t="s">
        <v>298</v>
      </c>
      <c r="C333" s="115" t="s">
        <v>206</v>
      </c>
      <c r="D333" s="106">
        <v>38</v>
      </c>
      <c r="E333" s="31"/>
      <c r="F333" s="115" t="s">
        <v>206</v>
      </c>
      <c r="G333" s="106">
        <v>39</v>
      </c>
      <c r="H333" s="31"/>
      <c r="I333" s="115" t="s">
        <v>206</v>
      </c>
      <c r="J333" s="106">
        <v>2</v>
      </c>
      <c r="K333" s="31"/>
      <c r="L333" s="31"/>
      <c r="M333" s="115" t="s">
        <v>206</v>
      </c>
      <c r="N333" s="106">
        <v>24</v>
      </c>
      <c r="O333" s="31"/>
      <c r="P333" s="115" t="s">
        <v>206</v>
      </c>
      <c r="Q333" s="106">
        <v>35</v>
      </c>
      <c r="R333" s="31"/>
      <c r="S333" s="115" t="s">
        <v>206</v>
      </c>
      <c r="T333" s="106">
        <v>4</v>
      </c>
      <c r="U333" s="31"/>
    </row>
    <row r="334" spans="1:21">
      <c r="A334" s="121"/>
      <c r="B334" s="105"/>
      <c r="C334" s="115"/>
      <c r="D334" s="106"/>
      <c r="E334" s="31"/>
      <c r="F334" s="115"/>
      <c r="G334" s="106"/>
      <c r="H334" s="31"/>
      <c r="I334" s="115"/>
      <c r="J334" s="106"/>
      <c r="K334" s="31"/>
      <c r="L334" s="31"/>
      <c r="M334" s="115"/>
      <c r="N334" s="106"/>
      <c r="O334" s="31"/>
      <c r="P334" s="115"/>
      <c r="Q334" s="106"/>
      <c r="R334" s="31"/>
      <c r="S334" s="115"/>
      <c r="T334" s="106"/>
      <c r="U334" s="31"/>
    </row>
    <row r="335" spans="1:21">
      <c r="A335" s="121"/>
      <c r="B335" s="102" t="s">
        <v>300</v>
      </c>
      <c r="C335" s="104">
        <v>40</v>
      </c>
      <c r="D335" s="104"/>
      <c r="E335" s="33"/>
      <c r="F335" s="104">
        <v>41</v>
      </c>
      <c r="G335" s="104"/>
      <c r="H335" s="33"/>
      <c r="I335" s="104">
        <v>2</v>
      </c>
      <c r="J335" s="104"/>
      <c r="K335" s="33"/>
      <c r="L335" s="33"/>
      <c r="M335" s="104">
        <v>4</v>
      </c>
      <c r="N335" s="104"/>
      <c r="O335" s="33"/>
      <c r="P335" s="104">
        <v>6</v>
      </c>
      <c r="Q335" s="104"/>
      <c r="R335" s="33"/>
      <c r="S335" s="104">
        <v>2</v>
      </c>
      <c r="T335" s="104"/>
      <c r="U335" s="33"/>
    </row>
    <row r="336" spans="1:21" ht="15.75" thickBot="1">
      <c r="A336" s="121"/>
      <c r="B336" s="102"/>
      <c r="C336" s="114"/>
      <c r="D336" s="114"/>
      <c r="E336" s="40"/>
      <c r="F336" s="114"/>
      <c r="G336" s="114"/>
      <c r="H336" s="40"/>
      <c r="I336" s="114"/>
      <c r="J336" s="114"/>
      <c r="K336" s="40"/>
      <c r="L336" s="40"/>
      <c r="M336" s="114"/>
      <c r="N336" s="114"/>
      <c r="O336" s="40"/>
      <c r="P336" s="114"/>
      <c r="Q336" s="114"/>
      <c r="R336" s="40"/>
      <c r="S336" s="114"/>
      <c r="T336" s="114"/>
      <c r="U336" s="40"/>
    </row>
    <row r="337" spans="1:21">
      <c r="A337" s="121"/>
      <c r="B337" s="134" t="s">
        <v>301</v>
      </c>
      <c r="C337" s="152">
        <v>78</v>
      </c>
      <c r="D337" s="152"/>
      <c r="E337" s="47"/>
      <c r="F337" s="152">
        <v>79</v>
      </c>
      <c r="G337" s="152"/>
      <c r="H337" s="47"/>
      <c r="I337" s="152">
        <v>4</v>
      </c>
      <c r="J337" s="152"/>
      <c r="K337" s="47"/>
      <c r="L337" s="47"/>
      <c r="M337" s="152">
        <v>28</v>
      </c>
      <c r="N337" s="152"/>
      <c r="O337" s="47"/>
      <c r="P337" s="152">
        <v>41</v>
      </c>
      <c r="Q337" s="152"/>
      <c r="R337" s="47"/>
      <c r="S337" s="152">
        <v>5</v>
      </c>
      <c r="T337" s="152"/>
      <c r="U337" s="47"/>
    </row>
    <row r="338" spans="1:21">
      <c r="A338" s="121"/>
      <c r="B338" s="134"/>
      <c r="C338" s="106"/>
      <c r="D338" s="106"/>
      <c r="E338" s="31"/>
      <c r="F338" s="106"/>
      <c r="G338" s="106"/>
      <c r="H338" s="31"/>
      <c r="I338" s="106"/>
      <c r="J338" s="106"/>
      <c r="K338" s="31"/>
      <c r="L338" s="31"/>
      <c r="M338" s="106"/>
      <c r="N338" s="106"/>
      <c r="O338" s="31"/>
      <c r="P338" s="106"/>
      <c r="Q338" s="106"/>
      <c r="R338" s="31"/>
      <c r="S338" s="106"/>
      <c r="T338" s="106"/>
      <c r="U338" s="31"/>
    </row>
    <row r="339" spans="1:21">
      <c r="A339" s="121"/>
      <c r="B339" s="99" t="s">
        <v>302</v>
      </c>
      <c r="C339" s="33"/>
      <c r="D339" s="33"/>
      <c r="E339" s="33"/>
      <c r="F339" s="33"/>
      <c r="G339" s="33"/>
      <c r="H339" s="33"/>
      <c r="I339" s="33"/>
      <c r="J339" s="33"/>
      <c r="K339" s="33"/>
      <c r="L339" s="12"/>
      <c r="M339" s="33"/>
      <c r="N339" s="33"/>
      <c r="O339" s="33"/>
      <c r="P339" s="33"/>
      <c r="Q339" s="33"/>
      <c r="R339" s="33"/>
      <c r="S339" s="33"/>
      <c r="T339" s="33"/>
      <c r="U339" s="33"/>
    </row>
    <row r="340" spans="1:21">
      <c r="A340" s="121"/>
      <c r="B340" s="105" t="s">
        <v>303</v>
      </c>
      <c r="C340" s="106">
        <v>7</v>
      </c>
      <c r="D340" s="106"/>
      <c r="E340" s="31"/>
      <c r="F340" s="106">
        <v>7</v>
      </c>
      <c r="G340" s="106"/>
      <c r="H340" s="31"/>
      <c r="I340" s="106">
        <v>1</v>
      </c>
      <c r="J340" s="106"/>
      <c r="K340" s="31"/>
      <c r="L340" s="31"/>
      <c r="M340" s="106">
        <v>8</v>
      </c>
      <c r="N340" s="106"/>
      <c r="O340" s="31"/>
      <c r="P340" s="106">
        <v>9</v>
      </c>
      <c r="Q340" s="106"/>
      <c r="R340" s="31"/>
      <c r="S340" s="106">
        <v>1</v>
      </c>
      <c r="T340" s="106"/>
      <c r="U340" s="31"/>
    </row>
    <row r="341" spans="1:21">
      <c r="A341" s="121"/>
      <c r="B341" s="105"/>
      <c r="C341" s="106"/>
      <c r="D341" s="106"/>
      <c r="E341" s="31"/>
      <c r="F341" s="106"/>
      <c r="G341" s="106"/>
      <c r="H341" s="31"/>
      <c r="I341" s="106"/>
      <c r="J341" s="106"/>
      <c r="K341" s="31"/>
      <c r="L341" s="31"/>
      <c r="M341" s="106"/>
      <c r="N341" s="106"/>
      <c r="O341" s="31"/>
      <c r="P341" s="106"/>
      <c r="Q341" s="106"/>
      <c r="R341" s="31"/>
      <c r="S341" s="106"/>
      <c r="T341" s="106"/>
      <c r="U341" s="31"/>
    </row>
    <row r="342" spans="1:21">
      <c r="A342" s="121"/>
      <c r="B342" s="102" t="s">
        <v>304</v>
      </c>
      <c r="C342" s="104">
        <v>4</v>
      </c>
      <c r="D342" s="104"/>
      <c r="E342" s="33"/>
      <c r="F342" s="104">
        <v>5</v>
      </c>
      <c r="G342" s="104"/>
      <c r="H342" s="33"/>
      <c r="I342" s="104">
        <v>3</v>
      </c>
      <c r="J342" s="104"/>
      <c r="K342" s="33"/>
      <c r="L342" s="33"/>
      <c r="M342" s="104">
        <v>4</v>
      </c>
      <c r="N342" s="104"/>
      <c r="O342" s="33"/>
      <c r="P342" s="104">
        <v>5</v>
      </c>
      <c r="Q342" s="104"/>
      <c r="R342" s="33"/>
      <c r="S342" s="104">
        <v>3</v>
      </c>
      <c r="T342" s="104"/>
      <c r="U342" s="33"/>
    </row>
    <row r="343" spans="1:21">
      <c r="A343" s="121"/>
      <c r="B343" s="102"/>
      <c r="C343" s="104"/>
      <c r="D343" s="104"/>
      <c r="E343" s="33"/>
      <c r="F343" s="104"/>
      <c r="G343" s="104"/>
      <c r="H343" s="33"/>
      <c r="I343" s="104"/>
      <c r="J343" s="104"/>
      <c r="K343" s="33"/>
      <c r="L343" s="33"/>
      <c r="M343" s="104"/>
      <c r="N343" s="104"/>
      <c r="O343" s="33"/>
      <c r="P343" s="104"/>
      <c r="Q343" s="104"/>
      <c r="R343" s="33"/>
      <c r="S343" s="104"/>
      <c r="T343" s="104"/>
      <c r="U343" s="33"/>
    </row>
    <row r="344" spans="1:21">
      <c r="A344" s="121"/>
      <c r="B344" s="105" t="s">
        <v>305</v>
      </c>
      <c r="C344" s="106" t="s">
        <v>207</v>
      </c>
      <c r="D344" s="106"/>
      <c r="E344" s="31"/>
      <c r="F344" s="106" t="s">
        <v>207</v>
      </c>
      <c r="G344" s="106"/>
      <c r="H344" s="31"/>
      <c r="I344" s="106" t="s">
        <v>207</v>
      </c>
      <c r="J344" s="106"/>
      <c r="K344" s="31"/>
      <c r="L344" s="31"/>
      <c r="M344" s="106">
        <v>1</v>
      </c>
      <c r="N344" s="106"/>
      <c r="O344" s="31"/>
      <c r="P344" s="106">
        <v>1</v>
      </c>
      <c r="Q344" s="106"/>
      <c r="R344" s="31"/>
      <c r="S344" s="106" t="s">
        <v>207</v>
      </c>
      <c r="T344" s="106"/>
      <c r="U344" s="31"/>
    </row>
    <row r="345" spans="1:21">
      <c r="A345" s="121"/>
      <c r="B345" s="105"/>
      <c r="C345" s="106"/>
      <c r="D345" s="106"/>
      <c r="E345" s="31"/>
      <c r="F345" s="106"/>
      <c r="G345" s="106"/>
      <c r="H345" s="31"/>
      <c r="I345" s="106"/>
      <c r="J345" s="106"/>
      <c r="K345" s="31"/>
      <c r="L345" s="31"/>
      <c r="M345" s="106"/>
      <c r="N345" s="106"/>
      <c r="O345" s="31"/>
      <c r="P345" s="106"/>
      <c r="Q345" s="106"/>
      <c r="R345" s="31"/>
      <c r="S345" s="106"/>
      <c r="T345" s="106"/>
      <c r="U345" s="31"/>
    </row>
    <row r="346" spans="1:21">
      <c r="A346" s="121"/>
      <c r="B346" s="102" t="s">
        <v>306</v>
      </c>
      <c r="C346" s="104" t="s">
        <v>207</v>
      </c>
      <c r="D346" s="104"/>
      <c r="E346" s="33"/>
      <c r="F346" s="104" t="s">
        <v>207</v>
      </c>
      <c r="G346" s="104"/>
      <c r="H346" s="33"/>
      <c r="I346" s="104" t="s">
        <v>207</v>
      </c>
      <c r="J346" s="104"/>
      <c r="K346" s="33"/>
      <c r="L346" s="33"/>
      <c r="M346" s="104">
        <v>1</v>
      </c>
      <c r="N346" s="104"/>
      <c r="O346" s="33"/>
      <c r="P346" s="104">
        <v>1</v>
      </c>
      <c r="Q346" s="104"/>
      <c r="R346" s="33"/>
      <c r="S346" s="104" t="s">
        <v>207</v>
      </c>
      <c r="T346" s="104"/>
      <c r="U346" s="33"/>
    </row>
    <row r="347" spans="1:21" ht="15.75" thickBot="1">
      <c r="A347" s="121"/>
      <c r="B347" s="102"/>
      <c r="C347" s="114"/>
      <c r="D347" s="114"/>
      <c r="E347" s="40"/>
      <c r="F347" s="114"/>
      <c r="G347" s="114"/>
      <c r="H347" s="40"/>
      <c r="I347" s="114"/>
      <c r="J347" s="114"/>
      <c r="K347" s="40"/>
      <c r="L347" s="40"/>
      <c r="M347" s="114"/>
      <c r="N347" s="114"/>
      <c r="O347" s="40"/>
      <c r="P347" s="114"/>
      <c r="Q347" s="114"/>
      <c r="R347" s="40"/>
      <c r="S347" s="114"/>
      <c r="T347" s="114"/>
      <c r="U347" s="40"/>
    </row>
    <row r="348" spans="1:21">
      <c r="A348" s="121"/>
      <c r="B348" s="134" t="s">
        <v>307</v>
      </c>
      <c r="C348" s="152">
        <v>11</v>
      </c>
      <c r="D348" s="152"/>
      <c r="E348" s="47"/>
      <c r="F348" s="152">
        <v>12</v>
      </c>
      <c r="G348" s="152"/>
      <c r="H348" s="47"/>
      <c r="I348" s="152">
        <v>4</v>
      </c>
      <c r="J348" s="152"/>
      <c r="K348" s="47"/>
      <c r="L348" s="47"/>
      <c r="M348" s="152">
        <v>14</v>
      </c>
      <c r="N348" s="152"/>
      <c r="O348" s="47"/>
      <c r="P348" s="152">
        <v>16</v>
      </c>
      <c r="Q348" s="152"/>
      <c r="R348" s="47"/>
      <c r="S348" s="152">
        <v>4</v>
      </c>
      <c r="T348" s="152"/>
      <c r="U348" s="47"/>
    </row>
    <row r="349" spans="1:21" ht="15.75" thickBot="1">
      <c r="A349" s="121"/>
      <c r="B349" s="134"/>
      <c r="C349" s="107"/>
      <c r="D349" s="107"/>
      <c r="E349" s="48"/>
      <c r="F349" s="107"/>
      <c r="G349" s="107"/>
      <c r="H349" s="48"/>
      <c r="I349" s="107"/>
      <c r="J349" s="107"/>
      <c r="K349" s="48"/>
      <c r="L349" s="48"/>
      <c r="M349" s="107"/>
      <c r="N349" s="107"/>
      <c r="O349" s="48"/>
      <c r="P349" s="107"/>
      <c r="Q349" s="107"/>
      <c r="R349" s="48"/>
      <c r="S349" s="107"/>
      <c r="T349" s="107"/>
      <c r="U349" s="48"/>
    </row>
    <row r="350" spans="1:21">
      <c r="A350" s="121"/>
      <c r="B350" s="159" t="s">
        <v>135</v>
      </c>
      <c r="C350" s="160" t="s">
        <v>206</v>
      </c>
      <c r="D350" s="143">
        <v>89</v>
      </c>
      <c r="E350" s="53"/>
      <c r="F350" s="160" t="s">
        <v>206</v>
      </c>
      <c r="G350" s="143">
        <v>92</v>
      </c>
      <c r="H350" s="53"/>
      <c r="I350" s="160" t="s">
        <v>206</v>
      </c>
      <c r="J350" s="143">
        <v>8</v>
      </c>
      <c r="K350" s="53"/>
      <c r="L350" s="53"/>
      <c r="M350" s="160" t="s">
        <v>206</v>
      </c>
      <c r="N350" s="143">
        <v>42</v>
      </c>
      <c r="O350" s="53"/>
      <c r="P350" s="160" t="s">
        <v>206</v>
      </c>
      <c r="Q350" s="143">
        <v>57</v>
      </c>
      <c r="R350" s="53"/>
      <c r="S350" s="160" t="s">
        <v>206</v>
      </c>
      <c r="T350" s="143">
        <v>9</v>
      </c>
      <c r="U350" s="53"/>
    </row>
    <row r="351" spans="1:21" ht="15.75" thickBot="1">
      <c r="A351" s="121"/>
      <c r="B351" s="159"/>
      <c r="C351" s="161"/>
      <c r="D351" s="162"/>
      <c r="E351" s="76"/>
      <c r="F351" s="161"/>
      <c r="G351" s="162"/>
      <c r="H351" s="76"/>
      <c r="I351" s="161"/>
      <c r="J351" s="162"/>
      <c r="K351" s="76"/>
      <c r="L351" s="76"/>
      <c r="M351" s="161"/>
      <c r="N351" s="162"/>
      <c r="O351" s="76"/>
      <c r="P351" s="161"/>
      <c r="Q351" s="162"/>
      <c r="R351" s="76"/>
      <c r="S351" s="161"/>
      <c r="T351" s="162"/>
      <c r="U351" s="76"/>
    </row>
    <row r="352" spans="1:21" ht="15.75" thickTop="1">
      <c r="A352" s="121"/>
      <c r="B352" s="135" t="s">
        <v>135</v>
      </c>
      <c r="C352" s="85"/>
      <c r="D352" s="85"/>
      <c r="E352" s="85"/>
      <c r="F352" s="85"/>
      <c r="G352" s="85"/>
      <c r="H352" s="85"/>
      <c r="I352" s="85"/>
      <c r="J352" s="85"/>
      <c r="K352" s="85"/>
      <c r="L352" s="15"/>
      <c r="M352" s="85"/>
      <c r="N352" s="85"/>
      <c r="O352" s="85"/>
      <c r="P352" s="85"/>
      <c r="Q352" s="85"/>
      <c r="R352" s="85"/>
      <c r="S352" s="85"/>
      <c r="T352" s="85"/>
      <c r="U352" s="85"/>
    </row>
    <row r="353" spans="1:21">
      <c r="A353" s="121"/>
      <c r="B353" s="99" t="s">
        <v>297</v>
      </c>
      <c r="C353" s="33"/>
      <c r="D353" s="33"/>
      <c r="E353" s="33"/>
      <c r="F353" s="33"/>
      <c r="G353" s="33"/>
      <c r="H353" s="33"/>
      <c r="I353" s="33"/>
      <c r="J353" s="33"/>
      <c r="K353" s="33"/>
      <c r="L353" s="12"/>
      <c r="M353" s="33"/>
      <c r="N353" s="33"/>
      <c r="O353" s="33"/>
      <c r="P353" s="33"/>
      <c r="Q353" s="33"/>
      <c r="R353" s="33"/>
      <c r="S353" s="33"/>
      <c r="T353" s="33"/>
      <c r="U353" s="33"/>
    </row>
    <row r="354" spans="1:21">
      <c r="A354" s="121"/>
      <c r="B354" s="105" t="s">
        <v>298</v>
      </c>
      <c r="C354" s="115" t="s">
        <v>206</v>
      </c>
      <c r="D354" s="106">
        <v>63</v>
      </c>
      <c r="E354" s="31"/>
      <c r="F354" s="115" t="s">
        <v>206</v>
      </c>
      <c r="G354" s="106">
        <v>82</v>
      </c>
      <c r="H354" s="31"/>
      <c r="I354" s="115" t="s">
        <v>206</v>
      </c>
      <c r="J354" s="106">
        <v>2</v>
      </c>
      <c r="K354" s="31"/>
      <c r="L354" s="31"/>
      <c r="M354" s="115" t="s">
        <v>206</v>
      </c>
      <c r="N354" s="106">
        <v>72</v>
      </c>
      <c r="O354" s="31"/>
      <c r="P354" s="115" t="s">
        <v>206</v>
      </c>
      <c r="Q354" s="106">
        <v>97</v>
      </c>
      <c r="R354" s="31"/>
      <c r="S354" s="115" t="s">
        <v>206</v>
      </c>
      <c r="T354" s="106">
        <v>4</v>
      </c>
      <c r="U354" s="31"/>
    </row>
    <row r="355" spans="1:21">
      <c r="A355" s="121"/>
      <c r="B355" s="105"/>
      <c r="C355" s="115"/>
      <c r="D355" s="106"/>
      <c r="E355" s="31"/>
      <c r="F355" s="115"/>
      <c r="G355" s="106"/>
      <c r="H355" s="31"/>
      <c r="I355" s="115"/>
      <c r="J355" s="106"/>
      <c r="K355" s="31"/>
      <c r="L355" s="31"/>
      <c r="M355" s="115"/>
      <c r="N355" s="106"/>
      <c r="O355" s="31"/>
      <c r="P355" s="115"/>
      <c r="Q355" s="106"/>
      <c r="R355" s="31"/>
      <c r="S355" s="115"/>
      <c r="T355" s="106"/>
      <c r="U355" s="31"/>
    </row>
    <row r="356" spans="1:21">
      <c r="A356" s="121"/>
      <c r="B356" s="102" t="s">
        <v>300</v>
      </c>
      <c r="C356" s="104">
        <v>59</v>
      </c>
      <c r="D356" s="104"/>
      <c r="E356" s="33"/>
      <c r="F356" s="104">
        <v>78</v>
      </c>
      <c r="G356" s="104"/>
      <c r="H356" s="33"/>
      <c r="I356" s="104">
        <v>2</v>
      </c>
      <c r="J356" s="104"/>
      <c r="K356" s="33"/>
      <c r="L356" s="33"/>
      <c r="M356" s="104">
        <v>59</v>
      </c>
      <c r="N356" s="104"/>
      <c r="O356" s="33"/>
      <c r="P356" s="104">
        <v>90</v>
      </c>
      <c r="Q356" s="104"/>
      <c r="R356" s="33"/>
      <c r="S356" s="104">
        <v>2</v>
      </c>
      <c r="T356" s="104"/>
      <c r="U356" s="33"/>
    </row>
    <row r="357" spans="1:21" ht="15.75" thickBot="1">
      <c r="A357" s="121"/>
      <c r="B357" s="102"/>
      <c r="C357" s="114"/>
      <c r="D357" s="114"/>
      <c r="E357" s="40"/>
      <c r="F357" s="114"/>
      <c r="G357" s="114"/>
      <c r="H357" s="40"/>
      <c r="I357" s="114"/>
      <c r="J357" s="114"/>
      <c r="K357" s="40"/>
      <c r="L357" s="40"/>
      <c r="M357" s="114"/>
      <c r="N357" s="114"/>
      <c r="O357" s="40"/>
      <c r="P357" s="114"/>
      <c r="Q357" s="114"/>
      <c r="R357" s="40"/>
      <c r="S357" s="114"/>
      <c r="T357" s="114"/>
      <c r="U357" s="40"/>
    </row>
    <row r="358" spans="1:21">
      <c r="A358" s="121"/>
      <c r="B358" s="134" t="s">
        <v>301</v>
      </c>
      <c r="C358" s="152">
        <v>123</v>
      </c>
      <c r="D358" s="152"/>
      <c r="E358" s="47"/>
      <c r="F358" s="152">
        <v>160</v>
      </c>
      <c r="G358" s="152"/>
      <c r="H358" s="47"/>
      <c r="I358" s="152">
        <v>4</v>
      </c>
      <c r="J358" s="152"/>
      <c r="K358" s="47"/>
      <c r="L358" s="47"/>
      <c r="M358" s="152">
        <v>131</v>
      </c>
      <c r="N358" s="152"/>
      <c r="O358" s="47"/>
      <c r="P358" s="152">
        <v>187</v>
      </c>
      <c r="Q358" s="152"/>
      <c r="R358" s="47"/>
      <c r="S358" s="152">
        <v>5</v>
      </c>
      <c r="T358" s="152"/>
      <c r="U358" s="47"/>
    </row>
    <row r="359" spans="1:21">
      <c r="A359" s="121"/>
      <c r="B359" s="134"/>
      <c r="C359" s="106"/>
      <c r="D359" s="106"/>
      <c r="E359" s="31"/>
      <c r="F359" s="106"/>
      <c r="G359" s="106"/>
      <c r="H359" s="31"/>
      <c r="I359" s="106"/>
      <c r="J359" s="106"/>
      <c r="K359" s="31"/>
      <c r="L359" s="31"/>
      <c r="M359" s="106"/>
      <c r="N359" s="106"/>
      <c r="O359" s="31"/>
      <c r="P359" s="106"/>
      <c r="Q359" s="106"/>
      <c r="R359" s="31"/>
      <c r="S359" s="106"/>
      <c r="T359" s="106"/>
      <c r="U359" s="31"/>
    </row>
    <row r="360" spans="1:21">
      <c r="A360" s="121"/>
      <c r="B360" s="99" t="s">
        <v>302</v>
      </c>
      <c r="C360" s="33"/>
      <c r="D360" s="33"/>
      <c r="E360" s="33"/>
      <c r="F360" s="33"/>
      <c r="G360" s="33"/>
      <c r="H360" s="33"/>
      <c r="I360" s="33"/>
      <c r="J360" s="33"/>
      <c r="K360" s="33"/>
      <c r="L360" s="12"/>
      <c r="M360" s="33"/>
      <c r="N360" s="33"/>
      <c r="O360" s="33"/>
      <c r="P360" s="33"/>
      <c r="Q360" s="33"/>
      <c r="R360" s="33"/>
      <c r="S360" s="33"/>
      <c r="T360" s="33"/>
      <c r="U360" s="33"/>
    </row>
    <row r="361" spans="1:21">
      <c r="A361" s="121"/>
      <c r="B361" s="105" t="s">
        <v>303</v>
      </c>
      <c r="C361" s="106">
        <v>21</v>
      </c>
      <c r="D361" s="106"/>
      <c r="E361" s="31"/>
      <c r="F361" s="106">
        <v>23</v>
      </c>
      <c r="G361" s="106"/>
      <c r="H361" s="31"/>
      <c r="I361" s="106">
        <v>1</v>
      </c>
      <c r="J361" s="106"/>
      <c r="K361" s="31"/>
      <c r="L361" s="31"/>
      <c r="M361" s="106">
        <v>20</v>
      </c>
      <c r="N361" s="106"/>
      <c r="O361" s="31"/>
      <c r="P361" s="106">
        <v>21</v>
      </c>
      <c r="Q361" s="106"/>
      <c r="R361" s="31"/>
      <c r="S361" s="106">
        <v>1</v>
      </c>
      <c r="T361" s="106"/>
      <c r="U361" s="31"/>
    </row>
    <row r="362" spans="1:21">
      <c r="A362" s="121"/>
      <c r="B362" s="105"/>
      <c r="C362" s="106"/>
      <c r="D362" s="106"/>
      <c r="E362" s="31"/>
      <c r="F362" s="106"/>
      <c r="G362" s="106"/>
      <c r="H362" s="31"/>
      <c r="I362" s="106"/>
      <c r="J362" s="106"/>
      <c r="K362" s="31"/>
      <c r="L362" s="31"/>
      <c r="M362" s="106"/>
      <c r="N362" s="106"/>
      <c r="O362" s="31"/>
      <c r="P362" s="106"/>
      <c r="Q362" s="106"/>
      <c r="R362" s="31"/>
      <c r="S362" s="106"/>
      <c r="T362" s="106"/>
      <c r="U362" s="31"/>
    </row>
    <row r="363" spans="1:21">
      <c r="A363" s="121"/>
      <c r="B363" s="102" t="s">
        <v>304</v>
      </c>
      <c r="C363" s="104">
        <v>7</v>
      </c>
      <c r="D363" s="104"/>
      <c r="E363" s="33"/>
      <c r="F363" s="104">
        <v>8</v>
      </c>
      <c r="G363" s="104"/>
      <c r="H363" s="33"/>
      <c r="I363" s="104">
        <v>3</v>
      </c>
      <c r="J363" s="104"/>
      <c r="K363" s="33"/>
      <c r="L363" s="33"/>
      <c r="M363" s="104">
        <v>8</v>
      </c>
      <c r="N363" s="104"/>
      <c r="O363" s="33"/>
      <c r="P363" s="104">
        <v>10</v>
      </c>
      <c r="Q363" s="104"/>
      <c r="R363" s="33"/>
      <c r="S363" s="104">
        <v>3</v>
      </c>
      <c r="T363" s="104"/>
      <c r="U363" s="33"/>
    </row>
    <row r="364" spans="1:21">
      <c r="A364" s="121"/>
      <c r="B364" s="102"/>
      <c r="C364" s="104"/>
      <c r="D364" s="104"/>
      <c r="E364" s="33"/>
      <c r="F364" s="104"/>
      <c r="G364" s="104"/>
      <c r="H364" s="33"/>
      <c r="I364" s="104"/>
      <c r="J364" s="104"/>
      <c r="K364" s="33"/>
      <c r="L364" s="33"/>
      <c r="M364" s="104"/>
      <c r="N364" s="104"/>
      <c r="O364" s="33"/>
      <c r="P364" s="104"/>
      <c r="Q364" s="104"/>
      <c r="R364" s="33"/>
      <c r="S364" s="104"/>
      <c r="T364" s="104"/>
      <c r="U364" s="33"/>
    </row>
    <row r="365" spans="1:21">
      <c r="A365" s="121"/>
      <c r="B365" s="105" t="s">
        <v>305</v>
      </c>
      <c r="C365" s="106">
        <v>2</v>
      </c>
      <c r="D365" s="106"/>
      <c r="E365" s="31"/>
      <c r="F365" s="106">
        <v>3</v>
      </c>
      <c r="G365" s="106"/>
      <c r="H365" s="31"/>
      <c r="I365" s="106" t="s">
        <v>207</v>
      </c>
      <c r="J365" s="106"/>
      <c r="K365" s="31"/>
      <c r="L365" s="31"/>
      <c r="M365" s="106">
        <v>1</v>
      </c>
      <c r="N365" s="106"/>
      <c r="O365" s="31"/>
      <c r="P365" s="106">
        <v>2</v>
      </c>
      <c r="Q365" s="106"/>
      <c r="R365" s="31"/>
      <c r="S365" s="106" t="s">
        <v>207</v>
      </c>
      <c r="T365" s="106"/>
      <c r="U365" s="31"/>
    </row>
    <row r="366" spans="1:21">
      <c r="A366" s="121"/>
      <c r="B366" s="105"/>
      <c r="C366" s="106"/>
      <c r="D366" s="106"/>
      <c r="E366" s="31"/>
      <c r="F366" s="106"/>
      <c r="G366" s="106"/>
      <c r="H366" s="31"/>
      <c r="I366" s="106"/>
      <c r="J366" s="106"/>
      <c r="K366" s="31"/>
      <c r="L366" s="31"/>
      <c r="M366" s="106"/>
      <c r="N366" s="106"/>
      <c r="O366" s="31"/>
      <c r="P366" s="106"/>
      <c r="Q366" s="106"/>
      <c r="R366" s="31"/>
      <c r="S366" s="106"/>
      <c r="T366" s="106"/>
      <c r="U366" s="31"/>
    </row>
    <row r="367" spans="1:21">
      <c r="A367" s="121"/>
      <c r="B367" s="102" t="s">
        <v>306</v>
      </c>
      <c r="C367" s="104">
        <v>2</v>
      </c>
      <c r="D367" s="104"/>
      <c r="E367" s="33"/>
      <c r="F367" s="104">
        <v>3</v>
      </c>
      <c r="G367" s="104"/>
      <c r="H367" s="33"/>
      <c r="I367" s="104" t="s">
        <v>207</v>
      </c>
      <c r="J367" s="104"/>
      <c r="K367" s="33"/>
      <c r="L367" s="33"/>
      <c r="M367" s="104">
        <v>3</v>
      </c>
      <c r="N367" s="104"/>
      <c r="O367" s="33"/>
      <c r="P367" s="104">
        <v>3</v>
      </c>
      <c r="Q367" s="104"/>
      <c r="R367" s="33"/>
      <c r="S367" s="104" t="s">
        <v>207</v>
      </c>
      <c r="T367" s="104"/>
      <c r="U367" s="33"/>
    </row>
    <row r="368" spans="1:21" ht="15.75" thickBot="1">
      <c r="A368" s="121"/>
      <c r="B368" s="102"/>
      <c r="C368" s="114"/>
      <c r="D368" s="114"/>
      <c r="E368" s="40"/>
      <c r="F368" s="114"/>
      <c r="G368" s="114"/>
      <c r="H368" s="40"/>
      <c r="I368" s="114"/>
      <c r="J368" s="114"/>
      <c r="K368" s="40"/>
      <c r="L368" s="40"/>
      <c r="M368" s="114"/>
      <c r="N368" s="114"/>
      <c r="O368" s="40"/>
      <c r="P368" s="114"/>
      <c r="Q368" s="114"/>
      <c r="R368" s="40"/>
      <c r="S368" s="114"/>
      <c r="T368" s="114"/>
      <c r="U368" s="40"/>
    </row>
    <row r="369" spans="1:27">
      <c r="A369" s="121"/>
      <c r="B369" s="134" t="s">
        <v>307</v>
      </c>
      <c r="C369" s="152">
        <v>32</v>
      </c>
      <c r="D369" s="152"/>
      <c r="E369" s="47"/>
      <c r="F369" s="152">
        <v>36</v>
      </c>
      <c r="G369" s="152"/>
      <c r="H369" s="47"/>
      <c r="I369" s="152">
        <v>4</v>
      </c>
      <c r="J369" s="152"/>
      <c r="K369" s="47"/>
      <c r="L369" s="47"/>
      <c r="M369" s="152">
        <v>32</v>
      </c>
      <c r="N369" s="152"/>
      <c r="O369" s="47"/>
      <c r="P369" s="152">
        <v>36</v>
      </c>
      <c r="Q369" s="152"/>
      <c r="R369" s="47"/>
      <c r="S369" s="152">
        <v>4</v>
      </c>
      <c r="T369" s="152"/>
      <c r="U369" s="47"/>
    </row>
    <row r="370" spans="1:27" ht="15.75" thickBot="1">
      <c r="A370" s="121"/>
      <c r="B370" s="134"/>
      <c r="C370" s="107"/>
      <c r="D370" s="107"/>
      <c r="E370" s="48"/>
      <c r="F370" s="107"/>
      <c r="G370" s="107"/>
      <c r="H370" s="48"/>
      <c r="I370" s="107"/>
      <c r="J370" s="107"/>
      <c r="K370" s="48"/>
      <c r="L370" s="48"/>
      <c r="M370" s="107"/>
      <c r="N370" s="107"/>
      <c r="O370" s="48"/>
      <c r="P370" s="107"/>
      <c r="Q370" s="107"/>
      <c r="R370" s="48"/>
      <c r="S370" s="107"/>
      <c r="T370" s="107"/>
      <c r="U370" s="48"/>
    </row>
    <row r="371" spans="1:27">
      <c r="A371" s="121"/>
      <c r="B371" s="159" t="s">
        <v>135</v>
      </c>
      <c r="C371" s="160" t="s">
        <v>206</v>
      </c>
      <c r="D371" s="143">
        <v>155</v>
      </c>
      <c r="E371" s="53"/>
      <c r="F371" s="160" t="s">
        <v>206</v>
      </c>
      <c r="G371" s="143">
        <v>196</v>
      </c>
      <c r="H371" s="53"/>
      <c r="I371" s="160" t="s">
        <v>206</v>
      </c>
      <c r="J371" s="143">
        <v>8</v>
      </c>
      <c r="K371" s="53"/>
      <c r="L371" s="53"/>
      <c r="M371" s="160" t="s">
        <v>206</v>
      </c>
      <c r="N371" s="143">
        <v>163</v>
      </c>
      <c r="O371" s="53"/>
      <c r="P371" s="160" t="s">
        <v>206</v>
      </c>
      <c r="Q371" s="143">
        <v>222</v>
      </c>
      <c r="R371" s="53"/>
      <c r="S371" s="160" t="s">
        <v>206</v>
      </c>
      <c r="T371" s="143">
        <v>9</v>
      </c>
      <c r="U371" s="53"/>
    </row>
    <row r="372" spans="1:27" ht="15.75" thickBot="1">
      <c r="A372" s="121"/>
      <c r="B372" s="159"/>
      <c r="C372" s="161"/>
      <c r="D372" s="162"/>
      <c r="E372" s="76"/>
      <c r="F372" s="161"/>
      <c r="G372" s="162"/>
      <c r="H372" s="76"/>
      <c r="I372" s="161"/>
      <c r="J372" s="162"/>
      <c r="K372" s="76"/>
      <c r="L372" s="76"/>
      <c r="M372" s="161"/>
      <c r="N372" s="162"/>
      <c r="O372" s="76"/>
      <c r="P372" s="161"/>
      <c r="Q372" s="162"/>
      <c r="R372" s="76"/>
      <c r="S372" s="161"/>
      <c r="T372" s="162"/>
      <c r="U372" s="76"/>
    </row>
    <row r="373" spans="1:27" ht="15.75" thickTop="1">
      <c r="A373" s="121"/>
      <c r="B373" s="103" t="s">
        <v>394</v>
      </c>
      <c r="C373" s="103"/>
      <c r="D373" s="103"/>
      <c r="E373" s="103"/>
      <c r="F373" s="103"/>
      <c r="G373" s="103"/>
      <c r="H373" s="103"/>
      <c r="I373" s="103"/>
      <c r="J373" s="103"/>
      <c r="K373" s="103"/>
      <c r="L373" s="103"/>
      <c r="M373" s="103"/>
      <c r="N373" s="103"/>
      <c r="O373" s="103"/>
      <c r="P373" s="103"/>
      <c r="Q373" s="103"/>
      <c r="R373" s="103"/>
      <c r="S373" s="103"/>
      <c r="T373" s="103"/>
      <c r="U373" s="103"/>
      <c r="V373" s="103"/>
      <c r="W373" s="103"/>
      <c r="X373" s="103"/>
      <c r="Y373" s="103"/>
      <c r="Z373" s="103"/>
      <c r="AA373" s="103"/>
    </row>
    <row r="374" spans="1:27">
      <c r="A374" s="121"/>
      <c r="B374" s="28"/>
      <c r="C374" s="28"/>
      <c r="D374" s="28"/>
      <c r="E374" s="28"/>
      <c r="F374" s="28"/>
      <c r="G374" s="28"/>
      <c r="H374" s="28"/>
      <c r="I374" s="28"/>
      <c r="J374" s="28"/>
      <c r="K374" s="28"/>
      <c r="L374" s="28"/>
      <c r="M374" s="28"/>
      <c r="N374" s="28"/>
      <c r="O374" s="28"/>
      <c r="P374" s="28"/>
      <c r="Q374" s="28"/>
      <c r="R374" s="28"/>
      <c r="S374" s="28"/>
      <c r="T374" s="28"/>
      <c r="U374" s="28"/>
    </row>
    <row r="375" spans="1:27">
      <c r="A375" s="121"/>
      <c r="B375" s="11"/>
      <c r="C375" s="11"/>
      <c r="D375" s="11"/>
      <c r="E375" s="11"/>
      <c r="F375" s="11"/>
      <c r="G375" s="11"/>
      <c r="H375" s="11"/>
      <c r="I375" s="11"/>
      <c r="J375" s="11"/>
      <c r="K375" s="11"/>
      <c r="L375" s="11"/>
      <c r="M375" s="11"/>
      <c r="N375" s="11"/>
      <c r="O375" s="11"/>
      <c r="P375" s="11"/>
      <c r="Q375" s="11"/>
      <c r="R375" s="11"/>
      <c r="S375" s="11"/>
      <c r="T375" s="11"/>
      <c r="U375" s="11"/>
    </row>
    <row r="376" spans="1:27" ht="15.75" thickBot="1">
      <c r="A376" s="121"/>
      <c r="B376" s="12"/>
      <c r="C376" s="128">
        <v>41820</v>
      </c>
      <c r="D376" s="128"/>
      <c r="E376" s="128"/>
      <c r="F376" s="128"/>
      <c r="G376" s="128"/>
      <c r="H376" s="128"/>
      <c r="I376" s="128"/>
      <c r="J376" s="128"/>
      <c r="K376" s="128"/>
      <c r="L376" s="12"/>
      <c r="M376" s="128">
        <v>41639</v>
      </c>
      <c r="N376" s="128"/>
      <c r="O376" s="128"/>
      <c r="P376" s="128"/>
      <c r="Q376" s="128"/>
      <c r="R376" s="128"/>
      <c r="S376" s="128"/>
      <c r="T376" s="128"/>
      <c r="U376" s="128"/>
    </row>
    <row r="377" spans="1:27" ht="15" customHeight="1">
      <c r="A377" s="121"/>
      <c r="B377" s="147" t="s">
        <v>370</v>
      </c>
      <c r="C377" s="157" t="s">
        <v>385</v>
      </c>
      <c r="D377" s="157"/>
      <c r="E377" s="157"/>
      <c r="F377" s="157" t="s">
        <v>387</v>
      </c>
      <c r="G377" s="157"/>
      <c r="H377" s="157"/>
      <c r="I377" s="157" t="s">
        <v>390</v>
      </c>
      <c r="J377" s="157"/>
      <c r="K377" s="157"/>
      <c r="L377" s="33"/>
      <c r="M377" s="157" t="s">
        <v>385</v>
      </c>
      <c r="N377" s="157"/>
      <c r="O377" s="157"/>
      <c r="P377" s="157" t="s">
        <v>395</v>
      </c>
      <c r="Q377" s="157"/>
      <c r="R377" s="157"/>
      <c r="S377" s="157" t="s">
        <v>390</v>
      </c>
      <c r="T377" s="157"/>
      <c r="U377" s="157"/>
    </row>
    <row r="378" spans="1:27" ht="15" customHeight="1">
      <c r="A378" s="121"/>
      <c r="B378" s="147"/>
      <c r="C378" s="138" t="s">
        <v>386</v>
      </c>
      <c r="D378" s="138"/>
      <c r="E378" s="138"/>
      <c r="F378" s="138" t="s">
        <v>388</v>
      </c>
      <c r="G378" s="138"/>
      <c r="H378" s="138"/>
      <c r="I378" s="138" t="s">
        <v>391</v>
      </c>
      <c r="J378" s="138"/>
      <c r="K378" s="138"/>
      <c r="L378" s="33"/>
      <c r="M378" s="138" t="s">
        <v>386</v>
      </c>
      <c r="N378" s="138"/>
      <c r="O378" s="138"/>
      <c r="P378" s="138"/>
      <c r="Q378" s="138"/>
      <c r="R378" s="138"/>
      <c r="S378" s="138" t="s">
        <v>391</v>
      </c>
      <c r="T378" s="138"/>
      <c r="U378" s="138"/>
    </row>
    <row r="379" spans="1:27" ht="15.75" thickBot="1">
      <c r="A379" s="121"/>
      <c r="B379" s="148"/>
      <c r="C379" s="158"/>
      <c r="D379" s="158"/>
      <c r="E379" s="158"/>
      <c r="F379" s="101" t="s">
        <v>389</v>
      </c>
      <c r="G379" s="101"/>
      <c r="H379" s="101"/>
      <c r="I379" s="158"/>
      <c r="J379" s="158"/>
      <c r="K379" s="158"/>
      <c r="L379" s="137"/>
      <c r="M379" s="158"/>
      <c r="N379" s="158"/>
      <c r="O379" s="158"/>
      <c r="P379" s="101"/>
      <c r="Q379" s="101"/>
      <c r="R379" s="101"/>
      <c r="S379" s="158"/>
      <c r="T379" s="158"/>
      <c r="U379" s="158"/>
    </row>
    <row r="380" spans="1:27" ht="15.75" thickTop="1">
      <c r="A380" s="121"/>
      <c r="B380" s="163" t="s">
        <v>297</v>
      </c>
      <c r="C380" s="86"/>
      <c r="D380" s="86"/>
      <c r="E380" s="86"/>
      <c r="F380" s="86"/>
      <c r="G380" s="86"/>
      <c r="H380" s="86"/>
      <c r="I380" s="86"/>
      <c r="J380" s="86"/>
      <c r="K380" s="86"/>
      <c r="L380" s="12"/>
      <c r="M380" s="86"/>
      <c r="N380" s="86"/>
      <c r="O380" s="86"/>
      <c r="P380" s="86"/>
      <c r="Q380" s="86"/>
      <c r="R380" s="86"/>
      <c r="S380" s="86"/>
      <c r="T380" s="86"/>
      <c r="U380" s="86"/>
    </row>
    <row r="381" spans="1:27">
      <c r="A381" s="121"/>
      <c r="B381" s="164" t="s">
        <v>298</v>
      </c>
      <c r="C381" s="115" t="s">
        <v>206</v>
      </c>
      <c r="D381" s="106" t="s">
        <v>207</v>
      </c>
      <c r="E381" s="31"/>
      <c r="F381" s="115" t="s">
        <v>206</v>
      </c>
      <c r="G381" s="106" t="s">
        <v>207</v>
      </c>
      <c r="H381" s="31"/>
      <c r="I381" s="115" t="s">
        <v>206</v>
      </c>
      <c r="J381" s="106" t="s">
        <v>207</v>
      </c>
      <c r="K381" s="31"/>
      <c r="L381" s="31"/>
      <c r="M381" s="115" t="s">
        <v>206</v>
      </c>
      <c r="N381" s="106">
        <v>1</v>
      </c>
      <c r="O381" s="31"/>
      <c r="P381" s="115" t="s">
        <v>206</v>
      </c>
      <c r="Q381" s="106">
        <v>4</v>
      </c>
      <c r="R381" s="31"/>
      <c r="S381" s="115" t="s">
        <v>206</v>
      </c>
      <c r="T381" s="106" t="s">
        <v>207</v>
      </c>
      <c r="U381" s="31"/>
    </row>
    <row r="382" spans="1:27">
      <c r="A382" s="121"/>
      <c r="B382" s="164"/>
      <c r="C382" s="115"/>
      <c r="D382" s="106"/>
      <c r="E382" s="31"/>
      <c r="F382" s="115"/>
      <c r="G382" s="106"/>
      <c r="H382" s="31"/>
      <c r="I382" s="115"/>
      <c r="J382" s="106"/>
      <c r="K382" s="31"/>
      <c r="L382" s="31"/>
      <c r="M382" s="115"/>
      <c r="N382" s="106"/>
      <c r="O382" s="31"/>
      <c r="P382" s="115"/>
      <c r="Q382" s="106"/>
      <c r="R382" s="31"/>
      <c r="S382" s="115"/>
      <c r="T382" s="106"/>
      <c r="U382" s="31"/>
    </row>
    <row r="383" spans="1:27">
      <c r="A383" s="121"/>
      <c r="B383" s="165" t="s">
        <v>300</v>
      </c>
      <c r="C383" s="104">
        <v>6</v>
      </c>
      <c r="D383" s="104"/>
      <c r="E383" s="33"/>
      <c r="F383" s="104">
        <v>6</v>
      </c>
      <c r="G383" s="104"/>
      <c r="H383" s="33"/>
      <c r="I383" s="104" t="s">
        <v>207</v>
      </c>
      <c r="J383" s="104"/>
      <c r="K383" s="33"/>
      <c r="L383" s="33"/>
      <c r="M383" s="104">
        <v>7</v>
      </c>
      <c r="N383" s="104"/>
      <c r="O383" s="33"/>
      <c r="P383" s="104">
        <v>8</v>
      </c>
      <c r="Q383" s="104"/>
      <c r="R383" s="33"/>
      <c r="S383" s="104" t="s">
        <v>207</v>
      </c>
      <c r="T383" s="104"/>
      <c r="U383" s="33"/>
    </row>
    <row r="384" spans="1:27" ht="15.75" thickBot="1">
      <c r="A384" s="121"/>
      <c r="B384" s="165"/>
      <c r="C384" s="114"/>
      <c r="D384" s="114"/>
      <c r="E384" s="40"/>
      <c r="F384" s="114"/>
      <c r="G384" s="114"/>
      <c r="H384" s="40"/>
      <c r="I384" s="114"/>
      <c r="J384" s="114"/>
      <c r="K384" s="40"/>
      <c r="L384" s="40"/>
      <c r="M384" s="114"/>
      <c r="N384" s="114"/>
      <c r="O384" s="40"/>
      <c r="P384" s="114"/>
      <c r="Q384" s="114"/>
      <c r="R384" s="40"/>
      <c r="S384" s="114"/>
      <c r="T384" s="114"/>
      <c r="U384" s="40"/>
    </row>
    <row r="385" spans="1:27">
      <c r="A385" s="121"/>
      <c r="B385" s="142" t="s">
        <v>301</v>
      </c>
      <c r="C385" s="152">
        <v>6</v>
      </c>
      <c r="D385" s="152"/>
      <c r="E385" s="47"/>
      <c r="F385" s="152">
        <v>6</v>
      </c>
      <c r="G385" s="152"/>
      <c r="H385" s="47"/>
      <c r="I385" s="152" t="s">
        <v>207</v>
      </c>
      <c r="J385" s="152"/>
      <c r="K385" s="47"/>
      <c r="L385" s="47"/>
      <c r="M385" s="152">
        <v>8</v>
      </c>
      <c r="N385" s="152"/>
      <c r="O385" s="47"/>
      <c r="P385" s="152">
        <v>12</v>
      </c>
      <c r="Q385" s="152"/>
      <c r="R385" s="47"/>
      <c r="S385" s="152" t="s">
        <v>207</v>
      </c>
      <c r="T385" s="152"/>
      <c r="U385" s="47"/>
    </row>
    <row r="386" spans="1:27">
      <c r="A386" s="121"/>
      <c r="B386" s="142"/>
      <c r="C386" s="106"/>
      <c r="D386" s="106"/>
      <c r="E386" s="31"/>
      <c r="F386" s="106"/>
      <c r="G386" s="106"/>
      <c r="H386" s="31"/>
      <c r="I386" s="106"/>
      <c r="J386" s="106"/>
      <c r="K386" s="31"/>
      <c r="L386" s="31"/>
      <c r="M386" s="106"/>
      <c r="N386" s="106"/>
      <c r="O386" s="31"/>
      <c r="P386" s="106"/>
      <c r="Q386" s="106"/>
      <c r="R386" s="31"/>
      <c r="S386" s="106"/>
      <c r="T386" s="106"/>
      <c r="U386" s="31"/>
    </row>
    <row r="387" spans="1:27">
      <c r="A387" s="121"/>
      <c r="B387" s="93" t="s">
        <v>302</v>
      </c>
      <c r="C387" s="33"/>
      <c r="D387" s="33"/>
      <c r="E387" s="33"/>
      <c r="F387" s="33"/>
      <c r="G387" s="33"/>
      <c r="H387" s="33"/>
      <c r="I387" s="33"/>
      <c r="J387" s="33"/>
      <c r="K387" s="33"/>
      <c r="L387" s="12"/>
      <c r="M387" s="33"/>
      <c r="N387" s="33"/>
      <c r="O387" s="33"/>
      <c r="P387" s="33"/>
      <c r="Q387" s="33"/>
      <c r="R387" s="33"/>
      <c r="S387" s="33"/>
      <c r="T387" s="33"/>
      <c r="U387" s="33"/>
    </row>
    <row r="388" spans="1:27">
      <c r="A388" s="121"/>
      <c r="B388" s="164" t="s">
        <v>303</v>
      </c>
      <c r="C388" s="106" t="s">
        <v>207</v>
      </c>
      <c r="D388" s="106"/>
      <c r="E388" s="31"/>
      <c r="F388" s="106" t="s">
        <v>207</v>
      </c>
      <c r="G388" s="106"/>
      <c r="H388" s="31"/>
      <c r="I388" s="106" t="s">
        <v>207</v>
      </c>
      <c r="J388" s="106"/>
      <c r="K388" s="31"/>
      <c r="L388" s="31"/>
      <c r="M388" s="106" t="s">
        <v>207</v>
      </c>
      <c r="N388" s="106"/>
      <c r="O388" s="31"/>
      <c r="P388" s="106" t="s">
        <v>207</v>
      </c>
      <c r="Q388" s="106"/>
      <c r="R388" s="31"/>
      <c r="S388" s="106" t="s">
        <v>207</v>
      </c>
      <c r="T388" s="106"/>
      <c r="U388" s="31"/>
    </row>
    <row r="389" spans="1:27">
      <c r="A389" s="121"/>
      <c r="B389" s="164"/>
      <c r="C389" s="106"/>
      <c r="D389" s="106"/>
      <c r="E389" s="31"/>
      <c r="F389" s="106"/>
      <c r="G389" s="106"/>
      <c r="H389" s="31"/>
      <c r="I389" s="106"/>
      <c r="J389" s="106"/>
      <c r="K389" s="31"/>
      <c r="L389" s="31"/>
      <c r="M389" s="106"/>
      <c r="N389" s="106"/>
      <c r="O389" s="31"/>
      <c r="P389" s="106"/>
      <c r="Q389" s="106"/>
      <c r="R389" s="31"/>
      <c r="S389" s="106"/>
      <c r="T389" s="106"/>
      <c r="U389" s="31"/>
    </row>
    <row r="390" spans="1:27">
      <c r="A390" s="121"/>
      <c r="B390" s="165" t="s">
        <v>304</v>
      </c>
      <c r="C390" s="104">
        <v>4</v>
      </c>
      <c r="D390" s="104"/>
      <c r="E390" s="33"/>
      <c r="F390" s="104">
        <v>5</v>
      </c>
      <c r="G390" s="104"/>
      <c r="H390" s="33"/>
      <c r="I390" s="104" t="s">
        <v>207</v>
      </c>
      <c r="J390" s="104"/>
      <c r="K390" s="33"/>
      <c r="L390" s="33"/>
      <c r="M390" s="104">
        <v>1</v>
      </c>
      <c r="N390" s="104"/>
      <c r="O390" s="33"/>
      <c r="P390" s="104">
        <v>2</v>
      </c>
      <c r="Q390" s="104"/>
      <c r="R390" s="33"/>
      <c r="S390" s="104" t="s">
        <v>207</v>
      </c>
      <c r="T390" s="104"/>
      <c r="U390" s="33"/>
    </row>
    <row r="391" spans="1:27">
      <c r="A391" s="121"/>
      <c r="B391" s="165"/>
      <c r="C391" s="104"/>
      <c r="D391" s="104"/>
      <c r="E391" s="33"/>
      <c r="F391" s="104"/>
      <c r="G391" s="104"/>
      <c r="H391" s="33"/>
      <c r="I391" s="104"/>
      <c r="J391" s="104"/>
      <c r="K391" s="33"/>
      <c r="L391" s="33"/>
      <c r="M391" s="104"/>
      <c r="N391" s="104"/>
      <c r="O391" s="33"/>
      <c r="P391" s="104"/>
      <c r="Q391" s="104"/>
      <c r="R391" s="33"/>
      <c r="S391" s="104"/>
      <c r="T391" s="104"/>
      <c r="U391" s="33"/>
    </row>
    <row r="392" spans="1:27">
      <c r="A392" s="121"/>
      <c r="B392" s="164" t="s">
        <v>306</v>
      </c>
      <c r="C392" s="106" t="s">
        <v>207</v>
      </c>
      <c r="D392" s="106"/>
      <c r="E392" s="31"/>
      <c r="F392" s="106" t="s">
        <v>207</v>
      </c>
      <c r="G392" s="106"/>
      <c r="H392" s="31"/>
      <c r="I392" s="106" t="s">
        <v>207</v>
      </c>
      <c r="J392" s="106"/>
      <c r="K392" s="31"/>
      <c r="L392" s="31"/>
      <c r="M392" s="106" t="s">
        <v>207</v>
      </c>
      <c r="N392" s="106"/>
      <c r="O392" s="31"/>
      <c r="P392" s="106" t="s">
        <v>207</v>
      </c>
      <c r="Q392" s="106"/>
      <c r="R392" s="31"/>
      <c r="S392" s="106" t="s">
        <v>207</v>
      </c>
      <c r="T392" s="106"/>
      <c r="U392" s="31"/>
    </row>
    <row r="393" spans="1:27" ht="15.75" thickBot="1">
      <c r="A393" s="121"/>
      <c r="B393" s="164"/>
      <c r="C393" s="107"/>
      <c r="D393" s="107"/>
      <c r="E393" s="48"/>
      <c r="F393" s="107"/>
      <c r="G393" s="107"/>
      <c r="H393" s="48"/>
      <c r="I393" s="107"/>
      <c r="J393" s="107"/>
      <c r="K393" s="48"/>
      <c r="L393" s="48"/>
      <c r="M393" s="107"/>
      <c r="N393" s="107"/>
      <c r="O393" s="48"/>
      <c r="P393" s="107"/>
      <c r="Q393" s="107"/>
      <c r="R393" s="48"/>
      <c r="S393" s="107"/>
      <c r="T393" s="107"/>
      <c r="U393" s="48"/>
    </row>
    <row r="394" spans="1:27">
      <c r="A394" s="121"/>
      <c r="B394" s="166" t="s">
        <v>307</v>
      </c>
      <c r="C394" s="143">
        <v>4</v>
      </c>
      <c r="D394" s="143"/>
      <c r="E394" s="53"/>
      <c r="F394" s="143">
        <v>5</v>
      </c>
      <c r="G394" s="143"/>
      <c r="H394" s="53"/>
      <c r="I394" s="143" t="s">
        <v>207</v>
      </c>
      <c r="J394" s="143"/>
      <c r="K394" s="53"/>
      <c r="L394" s="53"/>
      <c r="M394" s="143">
        <v>1</v>
      </c>
      <c r="N394" s="143"/>
      <c r="O394" s="53"/>
      <c r="P394" s="143">
        <v>2</v>
      </c>
      <c r="Q394" s="143"/>
      <c r="R394" s="53"/>
      <c r="S394" s="143" t="s">
        <v>207</v>
      </c>
      <c r="T394" s="143"/>
      <c r="U394" s="53"/>
    </row>
    <row r="395" spans="1:27" ht="15.75" thickBot="1">
      <c r="A395" s="121"/>
      <c r="B395" s="166"/>
      <c r="C395" s="114"/>
      <c r="D395" s="114"/>
      <c r="E395" s="40"/>
      <c r="F395" s="114"/>
      <c r="G395" s="114"/>
      <c r="H395" s="40"/>
      <c r="I395" s="114"/>
      <c r="J395" s="114"/>
      <c r="K395" s="40"/>
      <c r="L395" s="40"/>
      <c r="M395" s="114"/>
      <c r="N395" s="114"/>
      <c r="O395" s="40"/>
      <c r="P395" s="114"/>
      <c r="Q395" s="114"/>
      <c r="R395" s="40"/>
      <c r="S395" s="114"/>
      <c r="T395" s="114"/>
      <c r="U395" s="40"/>
    </row>
    <row r="396" spans="1:27">
      <c r="A396" s="121"/>
      <c r="B396" s="167" t="s">
        <v>396</v>
      </c>
      <c r="C396" s="116" t="s">
        <v>206</v>
      </c>
      <c r="D396" s="152">
        <v>9</v>
      </c>
      <c r="E396" s="47"/>
      <c r="F396" s="116" t="s">
        <v>206</v>
      </c>
      <c r="G396" s="152">
        <v>11</v>
      </c>
      <c r="H396" s="47"/>
      <c r="I396" s="116" t="s">
        <v>206</v>
      </c>
      <c r="J396" s="152" t="s">
        <v>207</v>
      </c>
      <c r="K396" s="47"/>
      <c r="L396" s="47"/>
      <c r="M396" s="116" t="s">
        <v>206</v>
      </c>
      <c r="N396" s="152">
        <v>10</v>
      </c>
      <c r="O396" s="47"/>
      <c r="P396" s="116" t="s">
        <v>206</v>
      </c>
      <c r="Q396" s="152">
        <v>14</v>
      </c>
      <c r="R396" s="47"/>
      <c r="S396" s="116" t="s">
        <v>206</v>
      </c>
      <c r="T396" s="152" t="s">
        <v>207</v>
      </c>
      <c r="U396" s="47"/>
    </row>
    <row r="397" spans="1:27" ht="15.75" thickBot="1">
      <c r="A397" s="121"/>
      <c r="B397" s="167"/>
      <c r="C397" s="117"/>
      <c r="D397" s="153"/>
      <c r="E397" s="69"/>
      <c r="F397" s="117"/>
      <c r="G397" s="153"/>
      <c r="H397" s="69"/>
      <c r="I397" s="117"/>
      <c r="J397" s="153"/>
      <c r="K397" s="69"/>
      <c r="L397" s="69"/>
      <c r="M397" s="117"/>
      <c r="N397" s="153"/>
      <c r="O397" s="69"/>
      <c r="P397" s="117"/>
      <c r="Q397" s="153"/>
      <c r="R397" s="69"/>
      <c r="S397" s="117"/>
      <c r="T397" s="153"/>
      <c r="U397" s="69"/>
    </row>
    <row r="398" spans="1:27" ht="15.75" thickTop="1">
      <c r="A398" s="121"/>
      <c r="B398" s="11"/>
      <c r="C398" s="11"/>
    </row>
    <row r="399" spans="1:27" ht="24">
      <c r="A399" s="121"/>
      <c r="B399" s="168">
        <v>-1</v>
      </c>
      <c r="C399" s="16" t="s">
        <v>397</v>
      </c>
    </row>
    <row r="400" spans="1:27" ht="15" customHeight="1">
      <c r="A400" s="121"/>
      <c r="B400" s="123" t="s">
        <v>398</v>
      </c>
      <c r="C400" s="123"/>
      <c r="D400" s="123"/>
      <c r="E400" s="123"/>
      <c r="F400" s="123"/>
      <c r="G400" s="123"/>
      <c r="H400" s="123"/>
      <c r="I400" s="123"/>
      <c r="J400" s="123"/>
      <c r="K400" s="123"/>
      <c r="L400" s="123"/>
      <c r="M400" s="123"/>
      <c r="N400" s="123"/>
      <c r="O400" s="123"/>
      <c r="P400" s="123"/>
      <c r="Q400" s="123"/>
      <c r="R400" s="123"/>
      <c r="S400" s="123"/>
      <c r="T400" s="123"/>
      <c r="U400" s="123"/>
      <c r="V400" s="123"/>
      <c r="W400" s="123"/>
      <c r="X400" s="123"/>
      <c r="Y400" s="123"/>
      <c r="Z400" s="123"/>
      <c r="AA400" s="123"/>
    </row>
    <row r="401" spans="1:15">
      <c r="A401" s="121"/>
      <c r="B401" s="28"/>
      <c r="C401" s="28"/>
      <c r="D401" s="28"/>
      <c r="E401" s="28"/>
      <c r="F401" s="28"/>
      <c r="G401" s="28"/>
      <c r="H401" s="28"/>
      <c r="I401" s="28"/>
      <c r="J401" s="28"/>
      <c r="K401" s="28"/>
      <c r="L401" s="28"/>
      <c r="M401" s="28"/>
      <c r="N401" s="28"/>
      <c r="O401" s="28"/>
    </row>
    <row r="402" spans="1:15">
      <c r="A402" s="121"/>
      <c r="B402" s="11"/>
      <c r="C402" s="11"/>
      <c r="D402" s="11"/>
      <c r="E402" s="11"/>
      <c r="F402" s="11"/>
      <c r="G402" s="11"/>
      <c r="H402" s="11"/>
      <c r="I402" s="11"/>
      <c r="J402" s="11"/>
      <c r="K402" s="11"/>
      <c r="L402" s="11"/>
      <c r="M402" s="11"/>
      <c r="N402" s="11"/>
      <c r="O402" s="11"/>
    </row>
    <row r="403" spans="1:15" ht="15.75" thickBot="1">
      <c r="A403" s="121"/>
      <c r="B403" s="93"/>
      <c r="C403" s="150">
        <v>2014</v>
      </c>
      <c r="D403" s="150"/>
      <c r="E403" s="150"/>
      <c r="F403" s="150"/>
      <c r="G403" s="150"/>
      <c r="H403" s="150"/>
      <c r="I403" s="12"/>
      <c r="J403" s="150">
        <v>2013</v>
      </c>
      <c r="K403" s="150"/>
      <c r="L403" s="150"/>
      <c r="M403" s="150"/>
      <c r="N403" s="150"/>
      <c r="O403" s="150"/>
    </row>
    <row r="404" spans="1:15" ht="15" customHeight="1">
      <c r="A404" s="121"/>
      <c r="B404" s="147" t="s">
        <v>349</v>
      </c>
      <c r="C404" s="157" t="s">
        <v>399</v>
      </c>
      <c r="D404" s="157"/>
      <c r="E404" s="157"/>
      <c r="F404" s="157" t="s">
        <v>401</v>
      </c>
      <c r="G404" s="157"/>
      <c r="H404" s="157"/>
      <c r="I404" s="33"/>
      <c r="J404" s="157" t="s">
        <v>399</v>
      </c>
      <c r="K404" s="157"/>
      <c r="L404" s="157"/>
      <c r="M404" s="157" t="s">
        <v>401</v>
      </c>
      <c r="N404" s="157"/>
      <c r="O404" s="157"/>
    </row>
    <row r="405" spans="1:15" ht="15" customHeight="1">
      <c r="A405" s="121"/>
      <c r="B405" s="147"/>
      <c r="C405" s="138" t="s">
        <v>400</v>
      </c>
      <c r="D405" s="138"/>
      <c r="E405" s="138"/>
      <c r="F405" s="138" t="s">
        <v>402</v>
      </c>
      <c r="G405" s="138"/>
      <c r="H405" s="138"/>
      <c r="I405" s="33"/>
      <c r="J405" s="138" t="s">
        <v>400</v>
      </c>
      <c r="K405" s="138"/>
      <c r="L405" s="138"/>
      <c r="M405" s="138" t="s">
        <v>402</v>
      </c>
      <c r="N405" s="138"/>
      <c r="O405" s="138"/>
    </row>
    <row r="406" spans="1:15" ht="15.75" thickBot="1">
      <c r="A406" s="121"/>
      <c r="B406" s="148"/>
      <c r="C406" s="101" t="s">
        <v>386</v>
      </c>
      <c r="D406" s="101"/>
      <c r="E406" s="101"/>
      <c r="F406" s="101" t="s">
        <v>403</v>
      </c>
      <c r="G406" s="101"/>
      <c r="H406" s="101"/>
      <c r="I406" s="137"/>
      <c r="J406" s="101" t="s">
        <v>386</v>
      </c>
      <c r="K406" s="101"/>
      <c r="L406" s="101"/>
      <c r="M406" s="101" t="s">
        <v>403</v>
      </c>
      <c r="N406" s="101"/>
      <c r="O406" s="101"/>
    </row>
    <row r="407" spans="1:15" ht="15.75" thickTop="1">
      <c r="A407" s="121"/>
      <c r="B407" s="169" t="s">
        <v>404</v>
      </c>
      <c r="C407" s="86"/>
      <c r="D407" s="86"/>
      <c r="E407" s="86"/>
      <c r="F407" s="86"/>
      <c r="G407" s="86"/>
      <c r="H407" s="86"/>
      <c r="I407" s="12"/>
      <c r="J407" s="86"/>
      <c r="K407" s="86"/>
      <c r="L407" s="86"/>
      <c r="M407" s="86"/>
      <c r="N407" s="86"/>
      <c r="O407" s="86"/>
    </row>
    <row r="408" spans="1:15">
      <c r="A408" s="121"/>
      <c r="B408" s="94" t="s">
        <v>297</v>
      </c>
      <c r="C408" s="31"/>
      <c r="D408" s="31"/>
      <c r="E408" s="31"/>
      <c r="F408" s="31"/>
      <c r="G408" s="31"/>
      <c r="H408" s="31"/>
      <c r="I408" s="15"/>
      <c r="J408" s="31"/>
      <c r="K408" s="31"/>
      <c r="L408" s="31"/>
      <c r="M408" s="31"/>
      <c r="N408" s="31"/>
      <c r="O408" s="31"/>
    </row>
    <row r="409" spans="1:15">
      <c r="A409" s="121"/>
      <c r="B409" s="102" t="s">
        <v>298</v>
      </c>
      <c r="C409" s="103" t="s">
        <v>206</v>
      </c>
      <c r="D409" s="104">
        <v>62</v>
      </c>
      <c r="E409" s="33"/>
      <c r="F409" s="103" t="s">
        <v>206</v>
      </c>
      <c r="G409" s="104">
        <v>1</v>
      </c>
      <c r="H409" s="33"/>
      <c r="I409" s="33"/>
      <c r="J409" s="103" t="s">
        <v>206</v>
      </c>
      <c r="K409" s="104">
        <v>94</v>
      </c>
      <c r="L409" s="33"/>
      <c r="M409" s="103" t="s">
        <v>206</v>
      </c>
      <c r="N409" s="104">
        <v>1</v>
      </c>
      <c r="O409" s="33"/>
    </row>
    <row r="410" spans="1:15">
      <c r="A410" s="121"/>
      <c r="B410" s="102"/>
      <c r="C410" s="103"/>
      <c r="D410" s="104"/>
      <c r="E410" s="33"/>
      <c r="F410" s="103"/>
      <c r="G410" s="104"/>
      <c r="H410" s="33"/>
      <c r="I410" s="33"/>
      <c r="J410" s="103"/>
      <c r="K410" s="104"/>
      <c r="L410" s="33"/>
      <c r="M410" s="103"/>
      <c r="N410" s="104"/>
      <c r="O410" s="33"/>
    </row>
    <row r="411" spans="1:15">
      <c r="A411" s="121"/>
      <c r="B411" s="115" t="s">
        <v>300</v>
      </c>
      <c r="C411" s="106">
        <v>47</v>
      </c>
      <c r="D411" s="106"/>
      <c r="E411" s="31"/>
      <c r="F411" s="106">
        <v>1</v>
      </c>
      <c r="G411" s="106"/>
      <c r="H411" s="31"/>
      <c r="I411" s="31"/>
      <c r="J411" s="106">
        <v>62</v>
      </c>
      <c r="K411" s="106"/>
      <c r="L411" s="31"/>
      <c r="M411" s="106" t="s">
        <v>207</v>
      </c>
      <c r="N411" s="106"/>
      <c r="O411" s="31"/>
    </row>
    <row r="412" spans="1:15" ht="15.75" thickBot="1">
      <c r="A412" s="121"/>
      <c r="B412" s="115"/>
      <c r="C412" s="107"/>
      <c r="D412" s="107"/>
      <c r="E412" s="48"/>
      <c r="F412" s="107"/>
      <c r="G412" s="107"/>
      <c r="H412" s="48"/>
      <c r="I412" s="48"/>
      <c r="J412" s="107"/>
      <c r="K412" s="107"/>
      <c r="L412" s="48"/>
      <c r="M412" s="107"/>
      <c r="N412" s="107"/>
      <c r="O412" s="48"/>
    </row>
    <row r="413" spans="1:15">
      <c r="A413" s="121"/>
      <c r="B413" s="108" t="s">
        <v>301</v>
      </c>
      <c r="C413" s="143">
        <v>109</v>
      </c>
      <c r="D413" s="143"/>
      <c r="E413" s="53"/>
      <c r="F413" s="143">
        <v>1</v>
      </c>
      <c r="G413" s="143"/>
      <c r="H413" s="53"/>
      <c r="I413" s="53"/>
      <c r="J413" s="143">
        <v>156</v>
      </c>
      <c r="K413" s="143"/>
      <c r="L413" s="53"/>
      <c r="M413" s="143">
        <v>1</v>
      </c>
      <c r="N413" s="143"/>
      <c r="O413" s="53"/>
    </row>
    <row r="414" spans="1:15">
      <c r="A414" s="121"/>
      <c r="B414" s="108"/>
      <c r="C414" s="104"/>
      <c r="D414" s="104"/>
      <c r="E414" s="33"/>
      <c r="F414" s="104"/>
      <c r="G414" s="104"/>
      <c r="H414" s="33"/>
      <c r="I414" s="33"/>
      <c r="J414" s="104"/>
      <c r="K414" s="104"/>
      <c r="L414" s="33"/>
      <c r="M414" s="104"/>
      <c r="N414" s="104"/>
      <c r="O414" s="33"/>
    </row>
    <row r="415" spans="1:15">
      <c r="A415" s="121"/>
      <c r="B415" s="94" t="s">
        <v>302</v>
      </c>
      <c r="C415" s="31"/>
      <c r="D415" s="31"/>
      <c r="E415" s="31"/>
      <c r="F415" s="31"/>
      <c r="G415" s="31"/>
      <c r="H415" s="31"/>
      <c r="I415" s="15"/>
      <c r="J415" s="31"/>
      <c r="K415" s="31"/>
      <c r="L415" s="31"/>
      <c r="M415" s="31"/>
      <c r="N415" s="31"/>
      <c r="O415" s="31"/>
    </row>
    <row r="416" spans="1:15">
      <c r="A416" s="121"/>
      <c r="B416" s="102" t="s">
        <v>303</v>
      </c>
      <c r="C416" s="104">
        <v>21</v>
      </c>
      <c r="D416" s="104"/>
      <c r="E416" s="33"/>
      <c r="F416" s="104" t="s">
        <v>207</v>
      </c>
      <c r="G416" s="104"/>
      <c r="H416" s="33"/>
      <c r="I416" s="33"/>
      <c r="J416" s="104">
        <v>21</v>
      </c>
      <c r="K416" s="104"/>
      <c r="L416" s="33"/>
      <c r="M416" s="104" t="s">
        <v>207</v>
      </c>
      <c r="N416" s="104"/>
      <c r="O416" s="33"/>
    </row>
    <row r="417" spans="1:15">
      <c r="A417" s="121"/>
      <c r="B417" s="102"/>
      <c r="C417" s="104"/>
      <c r="D417" s="104"/>
      <c r="E417" s="33"/>
      <c r="F417" s="104"/>
      <c r="G417" s="104"/>
      <c r="H417" s="33"/>
      <c r="I417" s="33"/>
      <c r="J417" s="104"/>
      <c r="K417" s="104"/>
      <c r="L417" s="33"/>
      <c r="M417" s="104"/>
      <c r="N417" s="104"/>
      <c r="O417" s="33"/>
    </row>
    <row r="418" spans="1:15">
      <c r="A418" s="121"/>
      <c r="B418" s="142" t="s">
        <v>304</v>
      </c>
      <c r="C418" s="106">
        <v>7</v>
      </c>
      <c r="D418" s="106"/>
      <c r="E418" s="31"/>
      <c r="F418" s="106" t="s">
        <v>207</v>
      </c>
      <c r="G418" s="106"/>
      <c r="H418" s="31"/>
      <c r="I418" s="31"/>
      <c r="J418" s="106">
        <v>6</v>
      </c>
      <c r="K418" s="106"/>
      <c r="L418" s="31"/>
      <c r="M418" s="106" t="s">
        <v>207</v>
      </c>
      <c r="N418" s="106"/>
      <c r="O418" s="31"/>
    </row>
    <row r="419" spans="1:15">
      <c r="A419" s="121"/>
      <c r="B419" s="142"/>
      <c r="C419" s="106"/>
      <c r="D419" s="106"/>
      <c r="E419" s="31"/>
      <c r="F419" s="106"/>
      <c r="G419" s="106"/>
      <c r="H419" s="31"/>
      <c r="I419" s="31"/>
      <c r="J419" s="106"/>
      <c r="K419" s="106"/>
      <c r="L419" s="31"/>
      <c r="M419" s="106"/>
      <c r="N419" s="106"/>
      <c r="O419" s="31"/>
    </row>
    <row r="420" spans="1:15">
      <c r="A420" s="121"/>
      <c r="B420" s="102" t="s">
        <v>305</v>
      </c>
      <c r="C420" s="104">
        <v>2</v>
      </c>
      <c r="D420" s="104"/>
      <c r="E420" s="33"/>
      <c r="F420" s="104" t="s">
        <v>207</v>
      </c>
      <c r="G420" s="104"/>
      <c r="H420" s="33"/>
      <c r="I420" s="33"/>
      <c r="J420" s="104" t="s">
        <v>207</v>
      </c>
      <c r="K420" s="104"/>
      <c r="L420" s="33"/>
      <c r="M420" s="104" t="s">
        <v>207</v>
      </c>
      <c r="N420" s="104"/>
      <c r="O420" s="33"/>
    </row>
    <row r="421" spans="1:15">
      <c r="A421" s="121"/>
      <c r="B421" s="102"/>
      <c r="C421" s="104"/>
      <c r="D421" s="104"/>
      <c r="E421" s="33"/>
      <c r="F421" s="104"/>
      <c r="G421" s="104"/>
      <c r="H421" s="33"/>
      <c r="I421" s="33"/>
      <c r="J421" s="104"/>
      <c r="K421" s="104"/>
      <c r="L421" s="33"/>
      <c r="M421" s="104"/>
      <c r="N421" s="104"/>
      <c r="O421" s="33"/>
    </row>
    <row r="422" spans="1:15">
      <c r="A422" s="121"/>
      <c r="B422" s="105" t="s">
        <v>306</v>
      </c>
      <c r="C422" s="106">
        <v>3</v>
      </c>
      <c r="D422" s="106"/>
      <c r="E422" s="31"/>
      <c r="F422" s="106" t="s">
        <v>207</v>
      </c>
      <c r="G422" s="106"/>
      <c r="H422" s="31"/>
      <c r="I422" s="31"/>
      <c r="J422" s="106">
        <v>3</v>
      </c>
      <c r="K422" s="106"/>
      <c r="L422" s="31"/>
      <c r="M422" s="106" t="s">
        <v>207</v>
      </c>
      <c r="N422" s="106"/>
      <c r="O422" s="31"/>
    </row>
    <row r="423" spans="1:15" ht="15.75" thickBot="1">
      <c r="A423" s="121"/>
      <c r="B423" s="105"/>
      <c r="C423" s="107"/>
      <c r="D423" s="107"/>
      <c r="E423" s="48"/>
      <c r="F423" s="107"/>
      <c r="G423" s="107"/>
      <c r="H423" s="48"/>
      <c r="I423" s="48"/>
      <c r="J423" s="107"/>
      <c r="K423" s="107"/>
      <c r="L423" s="48"/>
      <c r="M423" s="107"/>
      <c r="N423" s="107"/>
      <c r="O423" s="48"/>
    </row>
    <row r="424" spans="1:15">
      <c r="A424" s="121"/>
      <c r="B424" s="108" t="s">
        <v>307</v>
      </c>
      <c r="C424" s="143">
        <v>33</v>
      </c>
      <c r="D424" s="143"/>
      <c r="E424" s="53"/>
      <c r="F424" s="143" t="s">
        <v>207</v>
      </c>
      <c r="G424" s="143"/>
      <c r="H424" s="53"/>
      <c r="I424" s="53"/>
      <c r="J424" s="143">
        <v>30</v>
      </c>
      <c r="K424" s="143"/>
      <c r="L424" s="53"/>
      <c r="M424" s="143" t="s">
        <v>207</v>
      </c>
      <c r="N424" s="143"/>
      <c r="O424" s="53"/>
    </row>
    <row r="425" spans="1:15" ht="15.75" thickBot="1">
      <c r="A425" s="121"/>
      <c r="B425" s="108"/>
      <c r="C425" s="114"/>
      <c r="D425" s="114"/>
      <c r="E425" s="40"/>
      <c r="F425" s="114"/>
      <c r="G425" s="114"/>
      <c r="H425" s="40"/>
      <c r="I425" s="40"/>
      <c r="J425" s="114"/>
      <c r="K425" s="114"/>
      <c r="L425" s="40"/>
      <c r="M425" s="114"/>
      <c r="N425" s="114"/>
      <c r="O425" s="40"/>
    </row>
    <row r="426" spans="1:15">
      <c r="A426" s="121"/>
      <c r="B426" s="170" t="s">
        <v>135</v>
      </c>
      <c r="C426" s="116" t="s">
        <v>206</v>
      </c>
      <c r="D426" s="152">
        <v>141</v>
      </c>
      <c r="E426" s="47"/>
      <c r="F426" s="116" t="s">
        <v>206</v>
      </c>
      <c r="G426" s="152">
        <v>1</v>
      </c>
      <c r="H426" s="47"/>
      <c r="I426" s="47"/>
      <c r="J426" s="116" t="s">
        <v>206</v>
      </c>
      <c r="K426" s="152">
        <v>186</v>
      </c>
      <c r="L426" s="47"/>
      <c r="M426" s="116" t="s">
        <v>206</v>
      </c>
      <c r="N426" s="152">
        <v>1</v>
      </c>
      <c r="O426" s="47"/>
    </row>
    <row r="427" spans="1:15" ht="15.75" thickBot="1">
      <c r="A427" s="121"/>
      <c r="B427" s="170"/>
      <c r="C427" s="117"/>
      <c r="D427" s="153"/>
      <c r="E427" s="69"/>
      <c r="F427" s="117"/>
      <c r="G427" s="153"/>
      <c r="H427" s="69"/>
      <c r="I427" s="69"/>
      <c r="J427" s="117"/>
      <c r="K427" s="153"/>
      <c r="L427" s="69"/>
      <c r="M427" s="117"/>
      <c r="N427" s="153"/>
      <c r="O427" s="69"/>
    </row>
    <row r="428" spans="1:15" ht="15.75" thickTop="1">
      <c r="A428" s="121"/>
      <c r="B428" s="136" t="s">
        <v>405</v>
      </c>
      <c r="C428" s="71"/>
      <c r="D428" s="71"/>
      <c r="E428" s="71"/>
      <c r="F428" s="71"/>
      <c r="G428" s="71"/>
      <c r="H428" s="71"/>
      <c r="I428" s="12"/>
      <c r="J428" s="71"/>
      <c r="K428" s="71"/>
      <c r="L428" s="71"/>
      <c r="M428" s="71"/>
      <c r="N428" s="71"/>
      <c r="O428" s="71"/>
    </row>
    <row r="429" spans="1:15">
      <c r="A429" s="121"/>
      <c r="B429" s="94" t="s">
        <v>297</v>
      </c>
      <c r="C429" s="31"/>
      <c r="D429" s="31"/>
      <c r="E429" s="31"/>
      <c r="F429" s="31"/>
      <c r="G429" s="31"/>
      <c r="H429" s="31"/>
      <c r="I429" s="15"/>
      <c r="J429" s="31"/>
      <c r="K429" s="31"/>
      <c r="L429" s="31"/>
      <c r="M429" s="31"/>
      <c r="N429" s="31"/>
      <c r="O429" s="31"/>
    </row>
    <row r="430" spans="1:15">
      <c r="A430" s="121"/>
      <c r="B430" s="102" t="s">
        <v>298</v>
      </c>
      <c r="C430" s="103" t="s">
        <v>206</v>
      </c>
      <c r="D430" s="104">
        <v>62</v>
      </c>
      <c r="E430" s="33"/>
      <c r="F430" s="103" t="s">
        <v>206</v>
      </c>
      <c r="G430" s="104" t="s">
        <v>207</v>
      </c>
      <c r="H430" s="33"/>
      <c r="I430" s="33"/>
      <c r="J430" s="103" t="s">
        <v>206</v>
      </c>
      <c r="K430" s="104">
        <v>85</v>
      </c>
      <c r="L430" s="33"/>
      <c r="M430" s="103" t="s">
        <v>206</v>
      </c>
      <c r="N430" s="104" t="s">
        <v>207</v>
      </c>
      <c r="O430" s="33"/>
    </row>
    <row r="431" spans="1:15">
      <c r="A431" s="121"/>
      <c r="B431" s="102"/>
      <c r="C431" s="103"/>
      <c r="D431" s="104"/>
      <c r="E431" s="33"/>
      <c r="F431" s="103"/>
      <c r="G431" s="104"/>
      <c r="H431" s="33"/>
      <c r="I431" s="33"/>
      <c r="J431" s="103"/>
      <c r="K431" s="104"/>
      <c r="L431" s="33"/>
      <c r="M431" s="103"/>
      <c r="N431" s="104"/>
      <c r="O431" s="33"/>
    </row>
    <row r="432" spans="1:15">
      <c r="A432" s="121"/>
      <c r="B432" s="115" t="s">
        <v>300</v>
      </c>
      <c r="C432" s="106">
        <v>57</v>
      </c>
      <c r="D432" s="106"/>
      <c r="E432" s="31"/>
      <c r="F432" s="106" t="s">
        <v>207</v>
      </c>
      <c r="G432" s="106"/>
      <c r="H432" s="31"/>
      <c r="I432" s="31"/>
      <c r="J432" s="106">
        <v>65</v>
      </c>
      <c r="K432" s="106"/>
      <c r="L432" s="31"/>
      <c r="M432" s="106" t="s">
        <v>207</v>
      </c>
      <c r="N432" s="106"/>
      <c r="O432" s="31"/>
    </row>
    <row r="433" spans="1:15" ht="15.75" thickBot="1">
      <c r="A433" s="121"/>
      <c r="B433" s="115"/>
      <c r="C433" s="107"/>
      <c r="D433" s="107"/>
      <c r="E433" s="48"/>
      <c r="F433" s="107"/>
      <c r="G433" s="107"/>
      <c r="H433" s="48"/>
      <c r="I433" s="48"/>
      <c r="J433" s="107"/>
      <c r="K433" s="107"/>
      <c r="L433" s="48"/>
      <c r="M433" s="107"/>
      <c r="N433" s="107"/>
      <c r="O433" s="48"/>
    </row>
    <row r="434" spans="1:15">
      <c r="A434" s="121"/>
      <c r="B434" s="108" t="s">
        <v>301</v>
      </c>
      <c r="C434" s="143">
        <v>119</v>
      </c>
      <c r="D434" s="143"/>
      <c r="E434" s="53"/>
      <c r="F434" s="143">
        <v>1</v>
      </c>
      <c r="G434" s="143"/>
      <c r="H434" s="53"/>
      <c r="I434" s="53"/>
      <c r="J434" s="143">
        <v>150</v>
      </c>
      <c r="K434" s="143"/>
      <c r="L434" s="53"/>
      <c r="M434" s="143">
        <v>1</v>
      </c>
      <c r="N434" s="143"/>
      <c r="O434" s="53"/>
    </row>
    <row r="435" spans="1:15">
      <c r="A435" s="121"/>
      <c r="B435" s="108"/>
      <c r="C435" s="104"/>
      <c r="D435" s="104"/>
      <c r="E435" s="33"/>
      <c r="F435" s="104"/>
      <c r="G435" s="104"/>
      <c r="H435" s="33"/>
      <c r="I435" s="33"/>
      <c r="J435" s="104"/>
      <c r="K435" s="104"/>
      <c r="L435" s="33"/>
      <c r="M435" s="104"/>
      <c r="N435" s="104"/>
      <c r="O435" s="33"/>
    </row>
    <row r="436" spans="1:15">
      <c r="A436" s="121"/>
      <c r="B436" s="94" t="s">
        <v>302</v>
      </c>
      <c r="C436" s="31"/>
      <c r="D436" s="31"/>
      <c r="E436" s="31"/>
      <c r="F436" s="31"/>
      <c r="G436" s="31"/>
      <c r="H436" s="31"/>
      <c r="I436" s="15"/>
      <c r="J436" s="31"/>
      <c r="K436" s="31"/>
      <c r="L436" s="31"/>
      <c r="M436" s="31"/>
      <c r="N436" s="31"/>
      <c r="O436" s="31"/>
    </row>
    <row r="437" spans="1:15">
      <c r="A437" s="121"/>
      <c r="B437" s="102" t="s">
        <v>303</v>
      </c>
      <c r="C437" s="104">
        <v>21</v>
      </c>
      <c r="D437" s="104"/>
      <c r="E437" s="33"/>
      <c r="F437" s="104" t="s">
        <v>207</v>
      </c>
      <c r="G437" s="104"/>
      <c r="H437" s="33"/>
      <c r="I437" s="33"/>
      <c r="J437" s="104">
        <v>20</v>
      </c>
      <c r="K437" s="104"/>
      <c r="L437" s="33"/>
      <c r="M437" s="104" t="s">
        <v>207</v>
      </c>
      <c r="N437" s="104"/>
      <c r="O437" s="33"/>
    </row>
    <row r="438" spans="1:15">
      <c r="A438" s="121"/>
      <c r="B438" s="102"/>
      <c r="C438" s="104"/>
      <c r="D438" s="104"/>
      <c r="E438" s="33"/>
      <c r="F438" s="104"/>
      <c r="G438" s="104"/>
      <c r="H438" s="33"/>
      <c r="I438" s="33"/>
      <c r="J438" s="104"/>
      <c r="K438" s="104"/>
      <c r="L438" s="33"/>
      <c r="M438" s="104"/>
      <c r="N438" s="104"/>
      <c r="O438" s="33"/>
    </row>
    <row r="439" spans="1:15">
      <c r="A439" s="121"/>
      <c r="B439" s="142" t="s">
        <v>304</v>
      </c>
      <c r="C439" s="106">
        <v>6</v>
      </c>
      <c r="D439" s="106"/>
      <c r="E439" s="31"/>
      <c r="F439" s="106" t="s">
        <v>207</v>
      </c>
      <c r="G439" s="106"/>
      <c r="H439" s="31"/>
      <c r="I439" s="31"/>
      <c r="J439" s="106">
        <v>6</v>
      </c>
      <c r="K439" s="106"/>
      <c r="L439" s="31"/>
      <c r="M439" s="106" t="s">
        <v>207</v>
      </c>
      <c r="N439" s="106"/>
      <c r="O439" s="31"/>
    </row>
    <row r="440" spans="1:15">
      <c r="A440" s="121"/>
      <c r="B440" s="142"/>
      <c r="C440" s="106"/>
      <c r="D440" s="106"/>
      <c r="E440" s="31"/>
      <c r="F440" s="106"/>
      <c r="G440" s="106"/>
      <c r="H440" s="31"/>
      <c r="I440" s="31"/>
      <c r="J440" s="106"/>
      <c r="K440" s="106"/>
      <c r="L440" s="31"/>
      <c r="M440" s="106"/>
      <c r="N440" s="106"/>
      <c r="O440" s="31"/>
    </row>
    <row r="441" spans="1:15">
      <c r="A441" s="121"/>
      <c r="B441" s="102" t="s">
        <v>305</v>
      </c>
      <c r="C441" s="104">
        <v>2</v>
      </c>
      <c r="D441" s="104"/>
      <c r="E441" s="33"/>
      <c r="F441" s="104" t="s">
        <v>207</v>
      </c>
      <c r="G441" s="104"/>
      <c r="H441" s="33"/>
      <c r="I441" s="33"/>
      <c r="J441" s="104" t="s">
        <v>207</v>
      </c>
      <c r="K441" s="104"/>
      <c r="L441" s="33"/>
      <c r="M441" s="104" t="s">
        <v>207</v>
      </c>
      <c r="N441" s="104"/>
      <c r="O441" s="33"/>
    </row>
    <row r="442" spans="1:15">
      <c r="A442" s="121"/>
      <c r="B442" s="102"/>
      <c r="C442" s="104"/>
      <c r="D442" s="104"/>
      <c r="E442" s="33"/>
      <c r="F442" s="104"/>
      <c r="G442" s="104"/>
      <c r="H442" s="33"/>
      <c r="I442" s="33"/>
      <c r="J442" s="104"/>
      <c r="K442" s="104"/>
      <c r="L442" s="33"/>
      <c r="M442" s="104"/>
      <c r="N442" s="104"/>
      <c r="O442" s="33"/>
    </row>
    <row r="443" spans="1:15">
      <c r="A443" s="121"/>
      <c r="B443" s="105" t="s">
        <v>306</v>
      </c>
      <c r="C443" s="106">
        <v>2</v>
      </c>
      <c r="D443" s="106"/>
      <c r="E443" s="31"/>
      <c r="F443" s="106" t="s">
        <v>207</v>
      </c>
      <c r="G443" s="106"/>
      <c r="H443" s="31"/>
      <c r="I443" s="31"/>
      <c r="J443" s="106">
        <v>2</v>
      </c>
      <c r="K443" s="106"/>
      <c r="L443" s="31"/>
      <c r="M443" s="106" t="s">
        <v>207</v>
      </c>
      <c r="N443" s="106"/>
      <c r="O443" s="31"/>
    </row>
    <row r="444" spans="1:15" ht="15.75" thickBot="1">
      <c r="A444" s="121"/>
      <c r="B444" s="105"/>
      <c r="C444" s="107"/>
      <c r="D444" s="107"/>
      <c r="E444" s="48"/>
      <c r="F444" s="107"/>
      <c r="G444" s="107"/>
      <c r="H444" s="48"/>
      <c r="I444" s="48"/>
      <c r="J444" s="107"/>
      <c r="K444" s="107"/>
      <c r="L444" s="48"/>
      <c r="M444" s="107"/>
      <c r="N444" s="107"/>
      <c r="O444" s="48"/>
    </row>
    <row r="445" spans="1:15">
      <c r="A445" s="121"/>
      <c r="B445" s="108" t="s">
        <v>307</v>
      </c>
      <c r="C445" s="143">
        <v>31</v>
      </c>
      <c r="D445" s="143"/>
      <c r="E445" s="53"/>
      <c r="F445" s="143" t="s">
        <v>207</v>
      </c>
      <c r="G445" s="143"/>
      <c r="H445" s="53"/>
      <c r="I445" s="53"/>
      <c r="J445" s="143">
        <v>29</v>
      </c>
      <c r="K445" s="143"/>
      <c r="L445" s="53"/>
      <c r="M445" s="143" t="s">
        <v>207</v>
      </c>
      <c r="N445" s="143"/>
      <c r="O445" s="53"/>
    </row>
    <row r="446" spans="1:15" ht="15.75" thickBot="1">
      <c r="A446" s="121"/>
      <c r="B446" s="108"/>
      <c r="C446" s="114"/>
      <c r="D446" s="114"/>
      <c r="E446" s="40"/>
      <c r="F446" s="114"/>
      <c r="G446" s="114"/>
      <c r="H446" s="40"/>
      <c r="I446" s="40"/>
      <c r="J446" s="114"/>
      <c r="K446" s="114"/>
      <c r="L446" s="40"/>
      <c r="M446" s="114"/>
      <c r="N446" s="114"/>
      <c r="O446" s="40"/>
    </row>
    <row r="447" spans="1:15">
      <c r="A447" s="121"/>
      <c r="B447" s="170" t="s">
        <v>135</v>
      </c>
      <c r="C447" s="116" t="s">
        <v>206</v>
      </c>
      <c r="D447" s="152">
        <v>150</v>
      </c>
      <c r="E447" s="47"/>
      <c r="F447" s="116" t="s">
        <v>206</v>
      </c>
      <c r="G447" s="152">
        <v>1</v>
      </c>
      <c r="H447" s="47"/>
      <c r="I447" s="47"/>
      <c r="J447" s="116" t="s">
        <v>206</v>
      </c>
      <c r="K447" s="152">
        <v>178</v>
      </c>
      <c r="L447" s="47"/>
      <c r="M447" s="116" t="s">
        <v>206</v>
      </c>
      <c r="N447" s="152">
        <v>1</v>
      </c>
      <c r="O447" s="47"/>
    </row>
    <row r="448" spans="1:15" ht="15.75" thickBot="1">
      <c r="A448" s="121"/>
      <c r="B448" s="170"/>
      <c r="C448" s="117"/>
      <c r="D448" s="153"/>
      <c r="E448" s="69"/>
      <c r="F448" s="117"/>
      <c r="G448" s="153"/>
      <c r="H448" s="69"/>
      <c r="I448" s="69"/>
      <c r="J448" s="117"/>
      <c r="K448" s="153"/>
      <c r="L448" s="69"/>
      <c r="M448" s="117"/>
      <c r="N448" s="153"/>
      <c r="O448" s="69"/>
    </row>
    <row r="449" spans="1:27" ht="15.75" thickTop="1">
      <c r="A449" s="121"/>
      <c r="B449" s="103" t="s">
        <v>406</v>
      </c>
      <c r="C449" s="103"/>
      <c r="D449" s="103"/>
      <c r="E449" s="103"/>
      <c r="F449" s="103"/>
      <c r="G449" s="103"/>
      <c r="H449" s="103"/>
      <c r="I449" s="103"/>
      <c r="J449" s="103"/>
      <c r="K449" s="103"/>
      <c r="L449" s="103"/>
      <c r="M449" s="103"/>
      <c r="N449" s="103"/>
      <c r="O449" s="103"/>
      <c r="P449" s="103"/>
      <c r="Q449" s="103"/>
      <c r="R449" s="103"/>
      <c r="S449" s="103"/>
      <c r="T449" s="103"/>
      <c r="U449" s="103"/>
      <c r="V449" s="103"/>
      <c r="W449" s="103"/>
      <c r="X449" s="103"/>
      <c r="Y449" s="103"/>
      <c r="Z449" s="103"/>
      <c r="AA449" s="103"/>
    </row>
    <row r="450" spans="1:27">
      <c r="A450" s="121"/>
      <c r="B450" s="28"/>
      <c r="C450" s="28"/>
      <c r="D450" s="28"/>
      <c r="E450" s="28"/>
      <c r="F450" s="28"/>
      <c r="G450" s="28"/>
      <c r="H450" s="28"/>
      <c r="I450" s="28"/>
      <c r="J450" s="28"/>
      <c r="K450" s="28"/>
      <c r="L450" s="28"/>
      <c r="M450" s="28"/>
      <c r="N450" s="28"/>
      <c r="O450" s="28"/>
    </row>
    <row r="451" spans="1:27">
      <c r="A451" s="121"/>
      <c r="B451" s="11"/>
      <c r="C451" s="11"/>
      <c r="D451" s="11"/>
      <c r="E451" s="11"/>
      <c r="F451" s="11"/>
      <c r="G451" s="11"/>
      <c r="H451" s="11"/>
      <c r="I451" s="11"/>
      <c r="J451" s="11"/>
      <c r="K451" s="11"/>
      <c r="L451" s="11"/>
      <c r="M451" s="11"/>
      <c r="N451" s="11"/>
      <c r="O451" s="11"/>
    </row>
    <row r="452" spans="1:27" ht="15.75" thickBot="1">
      <c r="A452" s="121"/>
      <c r="B452" s="12"/>
      <c r="C452" s="150">
        <v>2014</v>
      </c>
      <c r="D452" s="150"/>
      <c r="E452" s="150"/>
      <c r="F452" s="150"/>
      <c r="G452" s="150"/>
      <c r="H452" s="150"/>
      <c r="I452" s="12"/>
      <c r="J452" s="150">
        <v>2013</v>
      </c>
      <c r="K452" s="150"/>
      <c r="L452" s="150"/>
      <c r="M452" s="150"/>
      <c r="N452" s="150"/>
      <c r="O452" s="150"/>
    </row>
    <row r="453" spans="1:27" ht="15" customHeight="1">
      <c r="A453" s="121"/>
      <c r="B453" s="147" t="s">
        <v>370</v>
      </c>
      <c r="C453" s="157" t="s">
        <v>399</v>
      </c>
      <c r="D453" s="157"/>
      <c r="E453" s="157"/>
      <c r="F453" s="157" t="s">
        <v>401</v>
      </c>
      <c r="G453" s="157"/>
      <c r="H453" s="157"/>
      <c r="I453" s="33"/>
      <c r="J453" s="157" t="s">
        <v>399</v>
      </c>
      <c r="K453" s="157"/>
      <c r="L453" s="157"/>
      <c r="M453" s="157" t="s">
        <v>401</v>
      </c>
      <c r="N453" s="157"/>
      <c r="O453" s="157"/>
    </row>
    <row r="454" spans="1:27" ht="15" customHeight="1">
      <c r="A454" s="121"/>
      <c r="B454" s="147"/>
      <c r="C454" s="138" t="s">
        <v>400</v>
      </c>
      <c r="D454" s="138"/>
      <c r="E454" s="138"/>
      <c r="F454" s="138" t="s">
        <v>402</v>
      </c>
      <c r="G454" s="138"/>
      <c r="H454" s="138"/>
      <c r="I454" s="33"/>
      <c r="J454" s="138" t="s">
        <v>400</v>
      </c>
      <c r="K454" s="138"/>
      <c r="L454" s="138"/>
      <c r="M454" s="138" t="s">
        <v>402</v>
      </c>
      <c r="N454" s="138"/>
      <c r="O454" s="138"/>
    </row>
    <row r="455" spans="1:27" ht="15.75" thickBot="1">
      <c r="A455" s="121"/>
      <c r="B455" s="148"/>
      <c r="C455" s="101" t="s">
        <v>386</v>
      </c>
      <c r="D455" s="101"/>
      <c r="E455" s="101"/>
      <c r="F455" s="101" t="s">
        <v>403</v>
      </c>
      <c r="G455" s="101"/>
      <c r="H455" s="101"/>
      <c r="I455" s="137"/>
      <c r="J455" s="101" t="s">
        <v>386</v>
      </c>
      <c r="K455" s="101"/>
      <c r="L455" s="101"/>
      <c r="M455" s="101" t="s">
        <v>403</v>
      </c>
      <c r="N455" s="101"/>
      <c r="O455" s="101"/>
    </row>
    <row r="456" spans="1:27" ht="15.75" thickTop="1">
      <c r="A456" s="121"/>
      <c r="B456" s="171" t="s">
        <v>404</v>
      </c>
      <c r="C456" s="32"/>
      <c r="D456" s="32"/>
      <c r="E456" s="32"/>
      <c r="F456" s="32"/>
      <c r="G456" s="32"/>
      <c r="H456" s="32"/>
      <c r="I456" s="15"/>
      <c r="J456" s="32"/>
      <c r="K456" s="32"/>
      <c r="L456" s="32"/>
      <c r="M456" s="32"/>
      <c r="N456" s="32"/>
      <c r="O456" s="32"/>
    </row>
    <row r="457" spans="1:27">
      <c r="A457" s="121"/>
      <c r="B457" s="93" t="s">
        <v>297</v>
      </c>
      <c r="C457" s="33"/>
      <c r="D457" s="33"/>
      <c r="E457" s="33"/>
      <c r="F457" s="33"/>
      <c r="G457" s="33"/>
      <c r="H457" s="33"/>
      <c r="I457" s="12"/>
      <c r="J457" s="33"/>
      <c r="K457" s="33"/>
      <c r="L457" s="33"/>
      <c r="M457" s="33"/>
      <c r="N457" s="33"/>
      <c r="O457" s="33"/>
    </row>
    <row r="458" spans="1:27">
      <c r="A458" s="121"/>
      <c r="B458" s="164" t="s">
        <v>298</v>
      </c>
      <c r="C458" s="115" t="s">
        <v>206</v>
      </c>
      <c r="D458" s="106" t="s">
        <v>207</v>
      </c>
      <c r="E458" s="31"/>
      <c r="F458" s="115" t="s">
        <v>206</v>
      </c>
      <c r="G458" s="106" t="s">
        <v>207</v>
      </c>
      <c r="H458" s="31"/>
      <c r="I458" s="31"/>
      <c r="J458" s="115" t="s">
        <v>206</v>
      </c>
      <c r="K458" s="106">
        <v>1</v>
      </c>
      <c r="L458" s="31"/>
      <c r="M458" s="115" t="s">
        <v>206</v>
      </c>
      <c r="N458" s="106" t="s">
        <v>207</v>
      </c>
      <c r="O458" s="31"/>
    </row>
    <row r="459" spans="1:27">
      <c r="A459" s="121"/>
      <c r="B459" s="164"/>
      <c r="C459" s="115"/>
      <c r="D459" s="106"/>
      <c r="E459" s="31"/>
      <c r="F459" s="115"/>
      <c r="G459" s="106"/>
      <c r="H459" s="31"/>
      <c r="I459" s="31"/>
      <c r="J459" s="115"/>
      <c r="K459" s="106"/>
      <c r="L459" s="31"/>
      <c r="M459" s="115"/>
      <c r="N459" s="106"/>
      <c r="O459" s="31"/>
    </row>
    <row r="460" spans="1:27">
      <c r="A460" s="121"/>
      <c r="B460" s="165" t="s">
        <v>300</v>
      </c>
      <c r="C460" s="104">
        <v>5</v>
      </c>
      <c r="D460" s="104"/>
      <c r="E460" s="33"/>
      <c r="F460" s="104" t="s">
        <v>207</v>
      </c>
      <c r="G460" s="104"/>
      <c r="H460" s="33"/>
      <c r="I460" s="33"/>
      <c r="J460" s="104">
        <v>7</v>
      </c>
      <c r="K460" s="104"/>
      <c r="L460" s="33"/>
      <c r="M460" s="104" t="s">
        <v>207</v>
      </c>
      <c r="N460" s="104"/>
      <c r="O460" s="33"/>
    </row>
    <row r="461" spans="1:27" ht="15.75" thickBot="1">
      <c r="A461" s="121"/>
      <c r="B461" s="165"/>
      <c r="C461" s="114"/>
      <c r="D461" s="114"/>
      <c r="E461" s="40"/>
      <c r="F461" s="114"/>
      <c r="G461" s="114"/>
      <c r="H461" s="40"/>
      <c r="I461" s="40"/>
      <c r="J461" s="114"/>
      <c r="K461" s="114"/>
      <c r="L461" s="40"/>
      <c r="M461" s="114"/>
      <c r="N461" s="114"/>
      <c r="O461" s="40"/>
    </row>
    <row r="462" spans="1:27">
      <c r="A462" s="121"/>
      <c r="B462" s="142" t="s">
        <v>301</v>
      </c>
      <c r="C462" s="152">
        <v>5</v>
      </c>
      <c r="D462" s="152"/>
      <c r="E462" s="47"/>
      <c r="F462" s="152" t="s">
        <v>207</v>
      </c>
      <c r="G462" s="152"/>
      <c r="H462" s="47"/>
      <c r="I462" s="47"/>
      <c r="J462" s="152">
        <v>8</v>
      </c>
      <c r="K462" s="152"/>
      <c r="L462" s="47"/>
      <c r="M462" s="152" t="s">
        <v>207</v>
      </c>
      <c r="N462" s="152"/>
      <c r="O462" s="47"/>
    </row>
    <row r="463" spans="1:27">
      <c r="A463" s="121"/>
      <c r="B463" s="142"/>
      <c r="C463" s="106"/>
      <c r="D463" s="106"/>
      <c r="E463" s="31"/>
      <c r="F463" s="106"/>
      <c r="G463" s="106"/>
      <c r="H463" s="31"/>
      <c r="I463" s="31"/>
      <c r="J463" s="106"/>
      <c r="K463" s="106"/>
      <c r="L463" s="31"/>
      <c r="M463" s="106"/>
      <c r="N463" s="106"/>
      <c r="O463" s="31"/>
    </row>
    <row r="464" spans="1:27">
      <c r="A464" s="121"/>
      <c r="B464" s="93" t="s">
        <v>302</v>
      </c>
      <c r="C464" s="33"/>
      <c r="D464" s="33"/>
      <c r="E464" s="33"/>
      <c r="F464" s="33"/>
      <c r="G464" s="33"/>
      <c r="H464" s="33"/>
      <c r="I464" s="12"/>
      <c r="J464" s="33"/>
      <c r="K464" s="33"/>
      <c r="L464" s="33"/>
      <c r="M464" s="33"/>
      <c r="N464" s="33"/>
      <c r="O464" s="33"/>
    </row>
    <row r="465" spans="1:15">
      <c r="A465" s="121"/>
      <c r="B465" s="164" t="s">
        <v>303</v>
      </c>
      <c r="C465" s="106" t="s">
        <v>207</v>
      </c>
      <c r="D465" s="106"/>
      <c r="E465" s="31"/>
      <c r="F465" s="106" t="s">
        <v>207</v>
      </c>
      <c r="G465" s="106"/>
      <c r="H465" s="31"/>
      <c r="I465" s="31"/>
      <c r="J465" s="106" t="s">
        <v>207</v>
      </c>
      <c r="K465" s="106"/>
      <c r="L465" s="31"/>
      <c r="M465" s="106" t="s">
        <v>207</v>
      </c>
      <c r="N465" s="106"/>
      <c r="O465" s="31"/>
    </row>
    <row r="466" spans="1:15">
      <c r="A466" s="121"/>
      <c r="B466" s="164"/>
      <c r="C466" s="106"/>
      <c r="D466" s="106"/>
      <c r="E466" s="31"/>
      <c r="F466" s="106"/>
      <c r="G466" s="106"/>
      <c r="H466" s="31"/>
      <c r="I466" s="31"/>
      <c r="J466" s="106"/>
      <c r="K466" s="106"/>
      <c r="L466" s="31"/>
      <c r="M466" s="106"/>
      <c r="N466" s="106"/>
      <c r="O466" s="31"/>
    </row>
    <row r="467" spans="1:15">
      <c r="A467" s="121"/>
      <c r="B467" s="165" t="s">
        <v>304</v>
      </c>
      <c r="C467" s="104">
        <v>4</v>
      </c>
      <c r="D467" s="104"/>
      <c r="E467" s="33"/>
      <c r="F467" s="104" t="s">
        <v>207</v>
      </c>
      <c r="G467" s="104"/>
      <c r="H467" s="33"/>
      <c r="I467" s="33"/>
      <c r="J467" s="104">
        <v>3</v>
      </c>
      <c r="K467" s="104"/>
      <c r="L467" s="33"/>
      <c r="M467" s="104" t="s">
        <v>207</v>
      </c>
      <c r="N467" s="104"/>
      <c r="O467" s="33"/>
    </row>
    <row r="468" spans="1:15">
      <c r="A468" s="121"/>
      <c r="B468" s="165"/>
      <c r="C468" s="104"/>
      <c r="D468" s="104"/>
      <c r="E468" s="33"/>
      <c r="F468" s="104"/>
      <c r="G468" s="104"/>
      <c r="H468" s="33"/>
      <c r="I468" s="33"/>
      <c r="J468" s="104"/>
      <c r="K468" s="104"/>
      <c r="L468" s="33"/>
      <c r="M468" s="104"/>
      <c r="N468" s="104"/>
      <c r="O468" s="33"/>
    </row>
    <row r="469" spans="1:15">
      <c r="A469" s="121"/>
      <c r="B469" s="164" t="s">
        <v>306</v>
      </c>
      <c r="C469" s="106" t="s">
        <v>207</v>
      </c>
      <c r="D469" s="106"/>
      <c r="E469" s="31"/>
      <c r="F469" s="106" t="s">
        <v>207</v>
      </c>
      <c r="G469" s="106"/>
      <c r="H469" s="31"/>
      <c r="I469" s="31"/>
      <c r="J469" s="106" t="s">
        <v>207</v>
      </c>
      <c r="K469" s="106"/>
      <c r="L469" s="31"/>
      <c r="M469" s="106" t="s">
        <v>207</v>
      </c>
      <c r="N469" s="106"/>
      <c r="O469" s="31"/>
    </row>
    <row r="470" spans="1:15" ht="15.75" thickBot="1">
      <c r="A470" s="121"/>
      <c r="B470" s="164"/>
      <c r="C470" s="107"/>
      <c r="D470" s="107"/>
      <c r="E470" s="48"/>
      <c r="F470" s="107"/>
      <c r="G470" s="107"/>
      <c r="H470" s="48"/>
      <c r="I470" s="48"/>
      <c r="J470" s="107"/>
      <c r="K470" s="107"/>
      <c r="L470" s="48"/>
      <c r="M470" s="107"/>
      <c r="N470" s="107"/>
      <c r="O470" s="48"/>
    </row>
    <row r="471" spans="1:15">
      <c r="A471" s="121"/>
      <c r="B471" s="166" t="s">
        <v>307</v>
      </c>
      <c r="C471" s="143">
        <v>4</v>
      </c>
      <c r="D471" s="143"/>
      <c r="E471" s="53"/>
      <c r="F471" s="143" t="s">
        <v>207</v>
      </c>
      <c r="G471" s="143"/>
      <c r="H471" s="53"/>
      <c r="I471" s="53"/>
      <c r="J471" s="143">
        <v>3</v>
      </c>
      <c r="K471" s="143"/>
      <c r="L471" s="53"/>
      <c r="M471" s="143" t="s">
        <v>207</v>
      </c>
      <c r="N471" s="143"/>
      <c r="O471" s="53"/>
    </row>
    <row r="472" spans="1:15" ht="15.75" thickBot="1">
      <c r="A472" s="121"/>
      <c r="B472" s="166"/>
      <c r="C472" s="114"/>
      <c r="D472" s="114"/>
      <c r="E472" s="40"/>
      <c r="F472" s="114"/>
      <c r="G472" s="114"/>
      <c r="H472" s="40"/>
      <c r="I472" s="40"/>
      <c r="J472" s="114"/>
      <c r="K472" s="114"/>
      <c r="L472" s="40"/>
      <c r="M472" s="114"/>
      <c r="N472" s="114"/>
      <c r="O472" s="40"/>
    </row>
    <row r="473" spans="1:15">
      <c r="A473" s="121"/>
      <c r="B473" s="167" t="s">
        <v>396</v>
      </c>
      <c r="C473" s="116" t="s">
        <v>206</v>
      </c>
      <c r="D473" s="152">
        <v>9</v>
      </c>
      <c r="E473" s="47"/>
      <c r="F473" s="116" t="s">
        <v>206</v>
      </c>
      <c r="G473" s="152" t="s">
        <v>207</v>
      </c>
      <c r="H473" s="47"/>
      <c r="I473" s="47"/>
      <c r="J473" s="116" t="s">
        <v>206</v>
      </c>
      <c r="K473" s="152">
        <v>11</v>
      </c>
      <c r="L473" s="47"/>
      <c r="M473" s="116" t="s">
        <v>206</v>
      </c>
      <c r="N473" s="152" t="s">
        <v>207</v>
      </c>
      <c r="O473" s="47"/>
    </row>
    <row r="474" spans="1:15" ht="15.75" thickBot="1">
      <c r="A474" s="121"/>
      <c r="B474" s="167"/>
      <c r="C474" s="117"/>
      <c r="D474" s="153"/>
      <c r="E474" s="69"/>
      <c r="F474" s="117"/>
      <c r="G474" s="153"/>
      <c r="H474" s="69"/>
      <c r="I474" s="69"/>
      <c r="J474" s="117"/>
      <c r="K474" s="153"/>
      <c r="L474" s="69"/>
      <c r="M474" s="117"/>
      <c r="N474" s="153"/>
      <c r="O474" s="69"/>
    </row>
    <row r="475" spans="1:15" ht="15.75" thickTop="1">
      <c r="A475" s="121"/>
      <c r="B475" s="145" t="s">
        <v>405</v>
      </c>
      <c r="C475" s="71"/>
      <c r="D475" s="71"/>
      <c r="E475" s="71"/>
      <c r="F475" s="71"/>
      <c r="G475" s="71"/>
      <c r="H475" s="71"/>
      <c r="I475" s="12"/>
      <c r="J475" s="71"/>
      <c r="K475" s="71"/>
      <c r="L475" s="71"/>
      <c r="M475" s="71"/>
      <c r="N475" s="71"/>
      <c r="O475" s="71"/>
    </row>
    <row r="476" spans="1:15">
      <c r="A476" s="121"/>
      <c r="B476" s="100" t="s">
        <v>297</v>
      </c>
      <c r="C476" s="31"/>
      <c r="D476" s="31"/>
      <c r="E476" s="31"/>
      <c r="F476" s="31"/>
      <c r="G476" s="31"/>
      <c r="H476" s="31"/>
      <c r="I476" s="15"/>
      <c r="J476" s="31"/>
      <c r="K476" s="31"/>
      <c r="L476" s="31"/>
      <c r="M476" s="31"/>
      <c r="N476" s="31"/>
      <c r="O476" s="31"/>
    </row>
    <row r="477" spans="1:15">
      <c r="A477" s="121"/>
      <c r="B477" s="165" t="s">
        <v>298</v>
      </c>
      <c r="C477" s="103" t="s">
        <v>206</v>
      </c>
      <c r="D477" s="104" t="s">
        <v>207</v>
      </c>
      <c r="E477" s="33"/>
      <c r="F477" s="103" t="s">
        <v>206</v>
      </c>
      <c r="G477" s="104" t="s">
        <v>207</v>
      </c>
      <c r="H477" s="33"/>
      <c r="I477" s="33"/>
      <c r="J477" s="103" t="s">
        <v>206</v>
      </c>
      <c r="K477" s="104">
        <v>1</v>
      </c>
      <c r="L477" s="33"/>
      <c r="M477" s="103" t="s">
        <v>206</v>
      </c>
      <c r="N477" s="104" t="s">
        <v>207</v>
      </c>
      <c r="O477" s="33"/>
    </row>
    <row r="478" spans="1:15">
      <c r="A478" s="121"/>
      <c r="B478" s="165"/>
      <c r="C478" s="103"/>
      <c r="D478" s="104"/>
      <c r="E478" s="33"/>
      <c r="F478" s="103"/>
      <c r="G478" s="104"/>
      <c r="H478" s="33"/>
      <c r="I478" s="33"/>
      <c r="J478" s="103"/>
      <c r="K478" s="104"/>
      <c r="L478" s="33"/>
      <c r="M478" s="103"/>
      <c r="N478" s="104"/>
      <c r="O478" s="33"/>
    </row>
    <row r="479" spans="1:15">
      <c r="A479" s="121"/>
      <c r="B479" s="164" t="s">
        <v>300</v>
      </c>
      <c r="C479" s="106">
        <v>7</v>
      </c>
      <c r="D479" s="106"/>
      <c r="E479" s="31"/>
      <c r="F479" s="106" t="s">
        <v>207</v>
      </c>
      <c r="G479" s="106"/>
      <c r="H479" s="31"/>
      <c r="I479" s="31"/>
      <c r="J479" s="106">
        <v>7</v>
      </c>
      <c r="K479" s="106"/>
      <c r="L479" s="31"/>
      <c r="M479" s="106" t="s">
        <v>207</v>
      </c>
      <c r="N479" s="106"/>
      <c r="O479" s="31"/>
    </row>
    <row r="480" spans="1:15" ht="15.75" thickBot="1">
      <c r="A480" s="121"/>
      <c r="B480" s="164"/>
      <c r="C480" s="107"/>
      <c r="D480" s="107"/>
      <c r="E480" s="48"/>
      <c r="F480" s="107"/>
      <c r="G480" s="107"/>
      <c r="H480" s="48"/>
      <c r="I480" s="48"/>
      <c r="J480" s="107"/>
      <c r="K480" s="107"/>
      <c r="L480" s="48"/>
      <c r="M480" s="107"/>
      <c r="N480" s="107"/>
      <c r="O480" s="48"/>
    </row>
    <row r="481" spans="1:27">
      <c r="A481" s="121"/>
      <c r="B481" s="166" t="s">
        <v>301</v>
      </c>
      <c r="C481" s="143">
        <v>7</v>
      </c>
      <c r="D481" s="143"/>
      <c r="E481" s="53"/>
      <c r="F481" s="143" t="s">
        <v>207</v>
      </c>
      <c r="G481" s="143"/>
      <c r="H481" s="53"/>
      <c r="I481" s="53"/>
      <c r="J481" s="143">
        <v>8</v>
      </c>
      <c r="K481" s="143"/>
      <c r="L481" s="53"/>
      <c r="M481" s="143" t="s">
        <v>207</v>
      </c>
      <c r="N481" s="143"/>
      <c r="O481" s="53"/>
    </row>
    <row r="482" spans="1:27">
      <c r="A482" s="121"/>
      <c r="B482" s="166"/>
      <c r="C482" s="104"/>
      <c r="D482" s="104"/>
      <c r="E482" s="33"/>
      <c r="F482" s="104"/>
      <c r="G482" s="104"/>
      <c r="H482" s="33"/>
      <c r="I482" s="33"/>
      <c r="J482" s="104"/>
      <c r="K482" s="104"/>
      <c r="L482" s="33"/>
      <c r="M482" s="104"/>
      <c r="N482" s="104"/>
      <c r="O482" s="33"/>
    </row>
    <row r="483" spans="1:27">
      <c r="A483" s="121"/>
      <c r="B483" s="100" t="s">
        <v>302</v>
      </c>
      <c r="C483" s="31"/>
      <c r="D483" s="31"/>
      <c r="E483" s="31"/>
      <c r="F483" s="31"/>
      <c r="G483" s="31"/>
      <c r="H483" s="31"/>
      <c r="I483" s="15"/>
      <c r="J483" s="31"/>
      <c r="K483" s="31"/>
      <c r="L483" s="31"/>
      <c r="M483" s="31"/>
      <c r="N483" s="31"/>
      <c r="O483" s="31"/>
    </row>
    <row r="484" spans="1:27">
      <c r="A484" s="121"/>
      <c r="B484" s="165" t="s">
        <v>303</v>
      </c>
      <c r="C484" s="104" t="s">
        <v>207</v>
      </c>
      <c r="D484" s="104"/>
      <c r="E484" s="33"/>
      <c r="F484" s="104" t="s">
        <v>207</v>
      </c>
      <c r="G484" s="104"/>
      <c r="H484" s="33"/>
      <c r="I484" s="33"/>
      <c r="J484" s="104" t="s">
        <v>207</v>
      </c>
      <c r="K484" s="104"/>
      <c r="L484" s="33"/>
      <c r="M484" s="104" t="s">
        <v>207</v>
      </c>
      <c r="N484" s="104"/>
      <c r="O484" s="33"/>
    </row>
    <row r="485" spans="1:27">
      <c r="A485" s="121"/>
      <c r="B485" s="165"/>
      <c r="C485" s="104"/>
      <c r="D485" s="104"/>
      <c r="E485" s="33"/>
      <c r="F485" s="104"/>
      <c r="G485" s="104"/>
      <c r="H485" s="33"/>
      <c r="I485" s="33"/>
      <c r="J485" s="104"/>
      <c r="K485" s="104"/>
      <c r="L485" s="33"/>
      <c r="M485" s="104"/>
      <c r="N485" s="104"/>
      <c r="O485" s="33"/>
    </row>
    <row r="486" spans="1:27">
      <c r="A486" s="121"/>
      <c r="B486" s="164" t="s">
        <v>304</v>
      </c>
      <c r="C486" s="106">
        <v>4</v>
      </c>
      <c r="D486" s="106"/>
      <c r="E486" s="31"/>
      <c r="F486" s="106" t="s">
        <v>207</v>
      </c>
      <c r="G486" s="106"/>
      <c r="H486" s="31"/>
      <c r="I486" s="31"/>
      <c r="J486" s="106">
        <v>3</v>
      </c>
      <c r="K486" s="106"/>
      <c r="L486" s="31"/>
      <c r="M486" s="106" t="s">
        <v>207</v>
      </c>
      <c r="N486" s="106"/>
      <c r="O486" s="31"/>
    </row>
    <row r="487" spans="1:27">
      <c r="A487" s="121"/>
      <c r="B487" s="164"/>
      <c r="C487" s="106"/>
      <c r="D487" s="106"/>
      <c r="E487" s="31"/>
      <c r="F487" s="106"/>
      <c r="G487" s="106"/>
      <c r="H487" s="31"/>
      <c r="I487" s="31"/>
      <c r="J487" s="106"/>
      <c r="K487" s="106"/>
      <c r="L487" s="31"/>
      <c r="M487" s="106"/>
      <c r="N487" s="106"/>
      <c r="O487" s="31"/>
    </row>
    <row r="488" spans="1:27">
      <c r="A488" s="121"/>
      <c r="B488" s="165" t="s">
        <v>306</v>
      </c>
      <c r="C488" s="104" t="s">
        <v>207</v>
      </c>
      <c r="D488" s="104"/>
      <c r="E488" s="33"/>
      <c r="F488" s="104" t="s">
        <v>207</v>
      </c>
      <c r="G488" s="104"/>
      <c r="H488" s="33"/>
      <c r="I488" s="33"/>
      <c r="J488" s="104" t="s">
        <v>207</v>
      </c>
      <c r="K488" s="104"/>
      <c r="L488" s="33"/>
      <c r="M488" s="104" t="s">
        <v>207</v>
      </c>
      <c r="N488" s="104"/>
      <c r="O488" s="33"/>
    </row>
    <row r="489" spans="1:27" ht="15.75" thickBot="1">
      <c r="A489" s="121"/>
      <c r="B489" s="165"/>
      <c r="C489" s="114"/>
      <c r="D489" s="114"/>
      <c r="E489" s="40"/>
      <c r="F489" s="114"/>
      <c r="G489" s="114"/>
      <c r="H489" s="40"/>
      <c r="I489" s="40"/>
      <c r="J489" s="114"/>
      <c r="K489" s="114"/>
      <c r="L489" s="40"/>
      <c r="M489" s="114"/>
      <c r="N489" s="114"/>
      <c r="O489" s="40"/>
    </row>
    <row r="490" spans="1:27">
      <c r="A490" s="121"/>
      <c r="B490" s="142" t="s">
        <v>307</v>
      </c>
      <c r="C490" s="152">
        <v>4</v>
      </c>
      <c r="D490" s="152"/>
      <c r="E490" s="47"/>
      <c r="F490" s="152" t="s">
        <v>207</v>
      </c>
      <c r="G490" s="152"/>
      <c r="H490" s="47"/>
      <c r="I490" s="47"/>
      <c r="J490" s="152">
        <v>3</v>
      </c>
      <c r="K490" s="152"/>
      <c r="L490" s="47"/>
      <c r="M490" s="152" t="s">
        <v>207</v>
      </c>
      <c r="N490" s="152"/>
      <c r="O490" s="47"/>
    </row>
    <row r="491" spans="1:27" ht="15.75" thickBot="1">
      <c r="A491" s="121"/>
      <c r="B491" s="142"/>
      <c r="C491" s="107"/>
      <c r="D491" s="107"/>
      <c r="E491" s="48"/>
      <c r="F491" s="107"/>
      <c r="G491" s="107"/>
      <c r="H491" s="48"/>
      <c r="I491" s="48"/>
      <c r="J491" s="107"/>
      <c r="K491" s="107"/>
      <c r="L491" s="48"/>
      <c r="M491" s="107"/>
      <c r="N491" s="107"/>
      <c r="O491" s="48"/>
    </row>
    <row r="492" spans="1:27">
      <c r="A492" s="121"/>
      <c r="B492" s="172" t="s">
        <v>396</v>
      </c>
      <c r="C492" s="160" t="s">
        <v>206</v>
      </c>
      <c r="D492" s="143">
        <v>10</v>
      </c>
      <c r="E492" s="53"/>
      <c r="F492" s="160" t="s">
        <v>206</v>
      </c>
      <c r="G492" s="143" t="s">
        <v>207</v>
      </c>
      <c r="H492" s="53"/>
      <c r="I492" s="53"/>
      <c r="J492" s="160" t="s">
        <v>206</v>
      </c>
      <c r="K492" s="143">
        <v>12</v>
      </c>
      <c r="L492" s="53"/>
      <c r="M492" s="160" t="s">
        <v>206</v>
      </c>
      <c r="N492" s="143" t="s">
        <v>207</v>
      </c>
      <c r="O492" s="53"/>
    </row>
    <row r="493" spans="1:27" ht="15.75" thickBot="1">
      <c r="A493" s="121"/>
      <c r="B493" s="172"/>
      <c r="C493" s="161"/>
      <c r="D493" s="162"/>
      <c r="E493" s="76"/>
      <c r="F493" s="161"/>
      <c r="G493" s="162"/>
      <c r="H493" s="76"/>
      <c r="I493" s="76"/>
      <c r="J493" s="161"/>
      <c r="K493" s="162"/>
      <c r="L493" s="76"/>
      <c r="M493" s="161"/>
      <c r="N493" s="162"/>
      <c r="O493" s="76"/>
    </row>
    <row r="494" spans="1:27" ht="15.75" thickTop="1">
      <c r="A494" s="121"/>
      <c r="B494" s="11"/>
      <c r="C494" s="11"/>
    </row>
    <row r="495" spans="1:27" ht="24">
      <c r="A495" s="121"/>
      <c r="B495" s="168">
        <v>-1</v>
      </c>
      <c r="C495" s="16" t="s">
        <v>397</v>
      </c>
    </row>
    <row r="496" spans="1:27" ht="15" customHeight="1">
      <c r="A496" s="121" t="s">
        <v>690</v>
      </c>
      <c r="B496" s="120" t="s">
        <v>5</v>
      </c>
      <c r="C496" s="120"/>
      <c r="D496" s="120"/>
      <c r="E496" s="120"/>
      <c r="F496" s="120"/>
      <c r="G496" s="120"/>
      <c r="H496" s="120"/>
      <c r="I496" s="120"/>
      <c r="J496" s="120"/>
      <c r="K496" s="120"/>
      <c r="L496" s="120"/>
      <c r="M496" s="120"/>
      <c r="N496" s="120"/>
      <c r="O496" s="120"/>
      <c r="P496" s="120"/>
      <c r="Q496" s="120"/>
      <c r="R496" s="120"/>
      <c r="S496" s="120"/>
      <c r="T496" s="120"/>
      <c r="U496" s="120"/>
      <c r="V496" s="120"/>
      <c r="W496" s="120"/>
      <c r="X496" s="120"/>
      <c r="Y496" s="120"/>
      <c r="Z496" s="120"/>
      <c r="AA496" s="120"/>
    </row>
    <row r="497" spans="1:27" ht="15" customHeight="1">
      <c r="A497" s="121"/>
      <c r="B497" s="103" t="s">
        <v>408</v>
      </c>
      <c r="C497" s="103"/>
      <c r="D497" s="103"/>
      <c r="E497" s="103"/>
      <c r="F497" s="103"/>
      <c r="G497" s="103"/>
      <c r="H497" s="103"/>
      <c r="I497" s="103"/>
      <c r="J497" s="103"/>
      <c r="K497" s="103"/>
      <c r="L497" s="103"/>
      <c r="M497" s="103"/>
      <c r="N497" s="103"/>
      <c r="O497" s="103"/>
      <c r="P497" s="103"/>
      <c r="Q497" s="103"/>
      <c r="R497" s="103"/>
      <c r="S497" s="103"/>
      <c r="T497" s="103"/>
      <c r="U497" s="103"/>
      <c r="V497" s="103"/>
      <c r="W497" s="103"/>
      <c r="X497" s="103"/>
      <c r="Y497" s="103"/>
      <c r="Z497" s="103"/>
      <c r="AA497" s="103"/>
    </row>
    <row r="498" spans="1:27">
      <c r="A498" s="121"/>
      <c r="B498" s="28"/>
      <c r="C498" s="28"/>
      <c r="D498" s="28"/>
      <c r="E498" s="28"/>
      <c r="F498" s="28"/>
      <c r="G498" s="28"/>
      <c r="H498" s="28"/>
      <c r="I498" s="28"/>
      <c r="J498" s="28"/>
      <c r="K498" s="28"/>
    </row>
    <row r="499" spans="1:27">
      <c r="A499" s="121"/>
      <c r="B499" s="11"/>
      <c r="C499" s="11"/>
      <c r="D499" s="11"/>
      <c r="E499" s="11"/>
      <c r="F499" s="11"/>
      <c r="G499" s="11"/>
      <c r="H499" s="11"/>
      <c r="I499" s="11"/>
      <c r="J499" s="11"/>
      <c r="K499" s="11"/>
    </row>
    <row r="500" spans="1:27" ht="15.75" thickBot="1">
      <c r="A500" s="121"/>
      <c r="B500" s="81"/>
      <c r="C500" s="101" t="s">
        <v>347</v>
      </c>
      <c r="D500" s="101"/>
      <c r="E500" s="101"/>
      <c r="F500" s="101" t="s">
        <v>348</v>
      </c>
      <c r="G500" s="101"/>
      <c r="H500" s="101"/>
      <c r="I500" s="101" t="s">
        <v>135</v>
      </c>
      <c r="J500" s="101"/>
      <c r="K500" s="101"/>
    </row>
    <row r="501" spans="1:27" ht="15.75" thickTop="1">
      <c r="A501" s="121"/>
      <c r="B501" s="173">
        <v>41820</v>
      </c>
      <c r="C501" s="32"/>
      <c r="D501" s="32"/>
      <c r="E501" s="32"/>
      <c r="F501" s="32"/>
      <c r="G501" s="32"/>
      <c r="H501" s="32"/>
      <c r="I501" s="32"/>
      <c r="J501" s="32"/>
      <c r="K501" s="32"/>
    </row>
    <row r="502" spans="1:27">
      <c r="A502" s="121"/>
      <c r="B502" s="102" t="s">
        <v>409</v>
      </c>
      <c r="C502" s="103" t="s">
        <v>206</v>
      </c>
      <c r="D502" s="104">
        <v>99</v>
      </c>
      <c r="E502" s="33"/>
      <c r="F502" s="103" t="s">
        <v>206</v>
      </c>
      <c r="G502" s="104">
        <v>90</v>
      </c>
      <c r="H502" s="33"/>
      <c r="I502" s="103" t="s">
        <v>206</v>
      </c>
      <c r="J502" s="104">
        <v>189</v>
      </c>
      <c r="K502" s="33"/>
    </row>
    <row r="503" spans="1:27">
      <c r="A503" s="121"/>
      <c r="B503" s="102"/>
      <c r="C503" s="103"/>
      <c r="D503" s="104"/>
      <c r="E503" s="33"/>
      <c r="F503" s="103"/>
      <c r="G503" s="104"/>
      <c r="H503" s="33"/>
      <c r="I503" s="103"/>
      <c r="J503" s="104"/>
      <c r="K503" s="33"/>
    </row>
    <row r="504" spans="1:27">
      <c r="A504" s="121"/>
      <c r="B504" s="105" t="s">
        <v>410</v>
      </c>
      <c r="C504" s="106">
        <v>73</v>
      </c>
      <c r="D504" s="106"/>
      <c r="E504" s="31"/>
      <c r="F504" s="106">
        <v>7</v>
      </c>
      <c r="G504" s="106"/>
      <c r="H504" s="31"/>
      <c r="I504" s="106">
        <v>80</v>
      </c>
      <c r="J504" s="106"/>
      <c r="K504" s="31"/>
    </row>
    <row r="505" spans="1:27">
      <c r="A505" s="121"/>
      <c r="B505" s="105"/>
      <c r="C505" s="106"/>
      <c r="D505" s="106"/>
      <c r="E505" s="31"/>
      <c r="F505" s="106"/>
      <c r="G505" s="106"/>
      <c r="H505" s="31"/>
      <c r="I505" s="106"/>
      <c r="J505" s="106"/>
      <c r="K505" s="31"/>
    </row>
    <row r="506" spans="1:27" ht="60.75" thickBot="1">
      <c r="A506" s="121"/>
      <c r="B506" s="95" t="s">
        <v>411</v>
      </c>
      <c r="C506" s="114" t="s">
        <v>412</v>
      </c>
      <c r="D506" s="114"/>
      <c r="E506" s="127" t="s">
        <v>212</v>
      </c>
      <c r="F506" s="114" t="s">
        <v>413</v>
      </c>
      <c r="G506" s="114"/>
      <c r="H506" s="127" t="s">
        <v>212</v>
      </c>
      <c r="I506" s="114" t="s">
        <v>414</v>
      </c>
      <c r="J506" s="114"/>
      <c r="K506" s="127" t="s">
        <v>212</v>
      </c>
    </row>
    <row r="507" spans="1:27">
      <c r="A507" s="121"/>
      <c r="B507" s="134" t="s">
        <v>415</v>
      </c>
      <c r="C507" s="116" t="s">
        <v>206</v>
      </c>
      <c r="D507" s="152">
        <v>128</v>
      </c>
      <c r="E507" s="47"/>
      <c r="F507" s="116" t="s">
        <v>206</v>
      </c>
      <c r="G507" s="152">
        <v>36</v>
      </c>
      <c r="H507" s="47"/>
      <c r="I507" s="116" t="s">
        <v>206</v>
      </c>
      <c r="J507" s="152">
        <v>164</v>
      </c>
      <c r="K507" s="47"/>
    </row>
    <row r="508" spans="1:27" ht="15.75" thickBot="1">
      <c r="A508" s="121"/>
      <c r="B508" s="134"/>
      <c r="C508" s="117"/>
      <c r="D508" s="153"/>
      <c r="E508" s="69"/>
      <c r="F508" s="117"/>
      <c r="G508" s="153"/>
      <c r="H508" s="69"/>
      <c r="I508" s="117"/>
      <c r="J508" s="153"/>
      <c r="K508" s="69"/>
    </row>
    <row r="509" spans="1:27" ht="15.75" thickTop="1">
      <c r="A509" s="121"/>
      <c r="B509" s="136" t="s">
        <v>416</v>
      </c>
      <c r="C509" s="71"/>
      <c r="D509" s="71"/>
      <c r="E509" s="71"/>
      <c r="F509" s="71"/>
      <c r="G509" s="71"/>
      <c r="H509" s="71"/>
      <c r="I509" s="71"/>
      <c r="J509" s="71"/>
      <c r="K509" s="71"/>
    </row>
    <row r="510" spans="1:27">
      <c r="A510" s="121"/>
      <c r="B510" s="105" t="s">
        <v>409</v>
      </c>
      <c r="C510" s="115" t="s">
        <v>206</v>
      </c>
      <c r="D510" s="106">
        <v>105</v>
      </c>
      <c r="E510" s="31"/>
      <c r="F510" s="115" t="s">
        <v>206</v>
      </c>
      <c r="G510" s="106">
        <v>82</v>
      </c>
      <c r="H510" s="31"/>
      <c r="I510" s="115" t="s">
        <v>206</v>
      </c>
      <c r="J510" s="106">
        <v>188</v>
      </c>
      <c r="K510" s="31"/>
    </row>
    <row r="511" spans="1:27">
      <c r="A511" s="121"/>
      <c r="B511" s="105"/>
      <c r="C511" s="115"/>
      <c r="D511" s="106"/>
      <c r="E511" s="31"/>
      <c r="F511" s="115"/>
      <c r="G511" s="106"/>
      <c r="H511" s="31"/>
      <c r="I511" s="115"/>
      <c r="J511" s="106"/>
      <c r="K511" s="31"/>
    </row>
    <row r="512" spans="1:27">
      <c r="A512" s="121"/>
      <c r="B512" s="102" t="s">
        <v>410</v>
      </c>
      <c r="C512" s="104">
        <v>45</v>
      </c>
      <c r="D512" s="104"/>
      <c r="E512" s="33"/>
      <c r="F512" s="104">
        <v>8</v>
      </c>
      <c r="G512" s="104"/>
      <c r="H512" s="33"/>
      <c r="I512" s="104">
        <v>52</v>
      </c>
      <c r="J512" s="104"/>
      <c r="K512" s="33"/>
    </row>
    <row r="513" spans="1:27">
      <c r="A513" s="121"/>
      <c r="B513" s="102"/>
      <c r="C513" s="104"/>
      <c r="D513" s="104"/>
      <c r="E513" s="33"/>
      <c r="F513" s="104"/>
      <c r="G513" s="104"/>
      <c r="H513" s="33"/>
      <c r="I513" s="104"/>
      <c r="J513" s="104"/>
      <c r="K513" s="33"/>
    </row>
    <row r="514" spans="1:27" ht="60.75" thickBot="1">
      <c r="A514" s="121"/>
      <c r="B514" s="97" t="s">
        <v>411</v>
      </c>
      <c r="C514" s="107" t="s">
        <v>244</v>
      </c>
      <c r="D514" s="107"/>
      <c r="E514" s="174" t="s">
        <v>212</v>
      </c>
      <c r="F514" s="107" t="s">
        <v>417</v>
      </c>
      <c r="G514" s="107"/>
      <c r="H514" s="174" t="s">
        <v>212</v>
      </c>
      <c r="I514" s="107" t="s">
        <v>418</v>
      </c>
      <c r="J514" s="107"/>
      <c r="K514" s="174" t="s">
        <v>212</v>
      </c>
    </row>
    <row r="515" spans="1:27">
      <c r="A515" s="121"/>
      <c r="B515" s="108" t="s">
        <v>415</v>
      </c>
      <c r="C515" s="160" t="s">
        <v>206</v>
      </c>
      <c r="D515" s="143">
        <v>139</v>
      </c>
      <c r="E515" s="53"/>
      <c r="F515" s="160" t="s">
        <v>206</v>
      </c>
      <c r="G515" s="143">
        <v>33</v>
      </c>
      <c r="H515" s="53"/>
      <c r="I515" s="160" t="s">
        <v>206</v>
      </c>
      <c r="J515" s="143">
        <v>172</v>
      </c>
      <c r="K515" s="53"/>
    </row>
    <row r="516" spans="1:27" ht="15.75" thickBot="1">
      <c r="A516" s="121"/>
      <c r="B516" s="108"/>
      <c r="C516" s="161"/>
      <c r="D516" s="162"/>
      <c r="E516" s="76"/>
      <c r="F516" s="161"/>
      <c r="G516" s="162"/>
      <c r="H516" s="76"/>
      <c r="I516" s="161"/>
      <c r="J516" s="162"/>
      <c r="K516" s="76"/>
    </row>
    <row r="517" spans="1:27" ht="15.75" thickTop="1">
      <c r="A517" s="121"/>
      <c r="B517" s="11"/>
      <c r="C517" s="11"/>
    </row>
    <row r="518" spans="1:27" ht="24">
      <c r="A518" s="121"/>
      <c r="B518" s="168" t="s">
        <v>340</v>
      </c>
      <c r="C518" s="16" t="s">
        <v>397</v>
      </c>
    </row>
    <row r="519" spans="1:27" ht="15" customHeight="1">
      <c r="A519" s="121" t="s">
        <v>691</v>
      </c>
      <c r="B519" s="120" t="s">
        <v>5</v>
      </c>
      <c r="C519" s="120"/>
      <c r="D519" s="120"/>
      <c r="E519" s="120"/>
      <c r="F519" s="120"/>
      <c r="G519" s="120"/>
      <c r="H519" s="120"/>
      <c r="I519" s="120"/>
      <c r="J519" s="120"/>
      <c r="K519" s="120"/>
      <c r="L519" s="120"/>
      <c r="M519" s="120"/>
      <c r="N519" s="120"/>
      <c r="O519" s="120"/>
      <c r="P519" s="120"/>
      <c r="Q519" s="120"/>
      <c r="R519" s="120"/>
      <c r="S519" s="120"/>
      <c r="T519" s="120"/>
      <c r="U519" s="120"/>
      <c r="V519" s="120"/>
      <c r="W519" s="120"/>
      <c r="X519" s="120"/>
      <c r="Y519" s="120"/>
      <c r="Z519" s="120"/>
      <c r="AA519" s="120"/>
    </row>
    <row r="520" spans="1:27" ht="15" customHeight="1">
      <c r="A520" s="121"/>
      <c r="B520" s="123" t="s">
        <v>421</v>
      </c>
      <c r="C520" s="123"/>
      <c r="D520" s="123"/>
      <c r="E520" s="123"/>
      <c r="F520" s="123"/>
      <c r="G520" s="123"/>
      <c r="H520" s="123"/>
      <c r="I520" s="123"/>
      <c r="J520" s="123"/>
      <c r="K520" s="123"/>
      <c r="L520" s="123"/>
      <c r="M520" s="123"/>
      <c r="N520" s="123"/>
      <c r="O520" s="123"/>
      <c r="P520" s="123"/>
      <c r="Q520" s="123"/>
      <c r="R520" s="123"/>
      <c r="S520" s="123"/>
      <c r="T520" s="123"/>
      <c r="U520" s="123"/>
      <c r="V520" s="123"/>
      <c r="W520" s="123"/>
      <c r="X520" s="123"/>
      <c r="Y520" s="123"/>
      <c r="Z520" s="123"/>
      <c r="AA520" s="123"/>
    </row>
    <row r="521" spans="1:27">
      <c r="A521" s="121"/>
      <c r="B521" s="28"/>
      <c r="C521" s="28"/>
      <c r="D521" s="28"/>
      <c r="E521" s="28"/>
      <c r="F521" s="28"/>
      <c r="G521" s="28"/>
      <c r="H521" s="28"/>
      <c r="I521" s="28"/>
      <c r="J521" s="28"/>
      <c r="K521" s="28"/>
      <c r="L521" s="28"/>
      <c r="M521" s="28"/>
      <c r="N521" s="28"/>
      <c r="O521" s="28"/>
      <c r="P521" s="28"/>
      <c r="Q521" s="28"/>
      <c r="R521" s="28"/>
      <c r="S521" s="28"/>
      <c r="T521" s="28"/>
      <c r="U521" s="28"/>
      <c r="V521" s="28"/>
      <c r="W521" s="28"/>
    </row>
    <row r="522" spans="1:27">
      <c r="A522" s="121"/>
      <c r="B522" s="11"/>
      <c r="C522" s="11"/>
      <c r="D522" s="11"/>
      <c r="E522" s="11"/>
      <c r="F522" s="11"/>
      <c r="G522" s="11"/>
      <c r="H522" s="11"/>
      <c r="I522" s="11"/>
      <c r="J522" s="11"/>
      <c r="K522" s="11"/>
      <c r="L522" s="11"/>
      <c r="M522" s="11"/>
      <c r="N522" s="11"/>
      <c r="O522" s="11"/>
      <c r="P522" s="11"/>
      <c r="Q522" s="11"/>
      <c r="R522" s="11"/>
      <c r="S522" s="11"/>
      <c r="T522" s="11"/>
      <c r="U522" s="11"/>
      <c r="V522" s="11"/>
      <c r="W522" s="11"/>
    </row>
    <row r="523" spans="1:27" ht="15" customHeight="1">
      <c r="A523" s="121"/>
      <c r="B523" s="33"/>
      <c r="C523" s="138" t="s">
        <v>422</v>
      </c>
      <c r="D523" s="138"/>
      <c r="E523" s="138"/>
      <c r="F523" s="138" t="s">
        <v>424</v>
      </c>
      <c r="G523" s="138"/>
      <c r="H523" s="138"/>
      <c r="I523" s="138" t="s">
        <v>425</v>
      </c>
      <c r="J523" s="138"/>
      <c r="K523" s="138"/>
      <c r="L523" s="138" t="s">
        <v>135</v>
      </c>
      <c r="M523" s="138"/>
      <c r="N523" s="138"/>
      <c r="O523" s="138" t="s">
        <v>428</v>
      </c>
      <c r="P523" s="138"/>
      <c r="Q523" s="138"/>
      <c r="R523" s="138" t="s">
        <v>429</v>
      </c>
      <c r="S523" s="138"/>
      <c r="T523" s="138"/>
      <c r="U523" s="138" t="s">
        <v>425</v>
      </c>
      <c r="V523" s="138"/>
      <c r="W523" s="138"/>
    </row>
    <row r="524" spans="1:27" ht="15" customHeight="1">
      <c r="A524" s="121"/>
      <c r="B524" s="33"/>
      <c r="C524" s="138" t="s">
        <v>423</v>
      </c>
      <c r="D524" s="138"/>
      <c r="E524" s="138"/>
      <c r="F524" s="138" t="s">
        <v>423</v>
      </c>
      <c r="G524" s="138"/>
      <c r="H524" s="138"/>
      <c r="I524" s="138" t="s">
        <v>426</v>
      </c>
      <c r="J524" s="138"/>
      <c r="K524" s="138"/>
      <c r="L524" s="138" t="s">
        <v>427</v>
      </c>
      <c r="M524" s="138"/>
      <c r="N524" s="138"/>
      <c r="O524" s="138"/>
      <c r="P524" s="138"/>
      <c r="Q524" s="138"/>
      <c r="R524" s="138" t="s">
        <v>430</v>
      </c>
      <c r="S524" s="138"/>
      <c r="T524" s="138"/>
      <c r="U524" s="138" t="s">
        <v>426</v>
      </c>
      <c r="V524" s="138"/>
      <c r="W524" s="138"/>
    </row>
    <row r="525" spans="1:27" ht="15.75" thickBot="1">
      <c r="A525" s="121"/>
      <c r="B525" s="137"/>
      <c r="C525" s="158"/>
      <c r="D525" s="158"/>
      <c r="E525" s="158"/>
      <c r="F525" s="158"/>
      <c r="G525" s="158"/>
      <c r="H525" s="158"/>
      <c r="I525" s="101" t="s">
        <v>423</v>
      </c>
      <c r="J525" s="101"/>
      <c r="K525" s="101"/>
      <c r="L525" s="158"/>
      <c r="M525" s="158"/>
      <c r="N525" s="158"/>
      <c r="O525" s="101"/>
      <c r="P525" s="101"/>
      <c r="Q525" s="101"/>
      <c r="R525" s="158"/>
      <c r="S525" s="158"/>
      <c r="T525" s="158"/>
      <c r="U525" s="101" t="s">
        <v>431</v>
      </c>
      <c r="V525" s="101"/>
      <c r="W525" s="101"/>
    </row>
    <row r="526" spans="1:27" ht="15.75" thickTop="1">
      <c r="A526" s="121"/>
      <c r="B526" s="175">
        <v>41820</v>
      </c>
      <c r="C526" s="32"/>
      <c r="D526" s="32"/>
      <c r="E526" s="32"/>
      <c r="F526" s="32"/>
      <c r="G526" s="32"/>
      <c r="H526" s="32"/>
      <c r="I526" s="32"/>
      <c r="J526" s="32"/>
      <c r="K526" s="32"/>
      <c r="L526" s="32"/>
      <c r="M526" s="32"/>
      <c r="N526" s="32"/>
      <c r="O526" s="32"/>
      <c r="P526" s="32"/>
      <c r="Q526" s="32"/>
      <c r="R526" s="32"/>
      <c r="S526" s="32"/>
      <c r="T526" s="32"/>
      <c r="U526" s="32"/>
      <c r="V526" s="32"/>
      <c r="W526" s="32"/>
    </row>
    <row r="527" spans="1:27">
      <c r="A527" s="121"/>
      <c r="B527" s="136" t="s">
        <v>349</v>
      </c>
      <c r="C527" s="33"/>
      <c r="D527" s="33"/>
      <c r="E527" s="33"/>
      <c r="F527" s="33"/>
      <c r="G527" s="33"/>
      <c r="H527" s="33"/>
      <c r="I527" s="33"/>
      <c r="J527" s="33"/>
      <c r="K527" s="33"/>
      <c r="L527" s="33"/>
      <c r="M527" s="33"/>
      <c r="N527" s="33"/>
      <c r="O527" s="33"/>
      <c r="P527" s="33"/>
      <c r="Q527" s="33"/>
      <c r="R527" s="33"/>
      <c r="S527" s="33"/>
      <c r="T527" s="33"/>
      <c r="U527" s="33"/>
      <c r="V527" s="33"/>
      <c r="W527" s="33"/>
    </row>
    <row r="528" spans="1:27">
      <c r="A528" s="121"/>
      <c r="B528" s="94" t="s">
        <v>297</v>
      </c>
      <c r="C528" s="31"/>
      <c r="D528" s="31"/>
      <c r="E528" s="31"/>
      <c r="F528" s="31"/>
      <c r="G528" s="31"/>
      <c r="H528" s="31"/>
      <c r="I528" s="31"/>
      <c r="J528" s="31"/>
      <c r="K528" s="31"/>
      <c r="L528" s="31"/>
      <c r="M528" s="31"/>
      <c r="N528" s="31"/>
      <c r="O528" s="31"/>
      <c r="P528" s="31"/>
      <c r="Q528" s="31"/>
      <c r="R528" s="31"/>
      <c r="S528" s="31"/>
      <c r="T528" s="31"/>
      <c r="U528" s="31"/>
      <c r="V528" s="31"/>
      <c r="W528" s="31"/>
    </row>
    <row r="529" spans="1:23">
      <c r="A529" s="121"/>
      <c r="B529" s="102" t="s">
        <v>298</v>
      </c>
      <c r="C529" s="103" t="s">
        <v>206</v>
      </c>
      <c r="D529" s="104">
        <v>13</v>
      </c>
      <c r="E529" s="33"/>
      <c r="F529" s="103" t="s">
        <v>206</v>
      </c>
      <c r="G529" s="104">
        <v>5</v>
      </c>
      <c r="H529" s="33"/>
      <c r="I529" s="103" t="s">
        <v>206</v>
      </c>
      <c r="J529" s="104">
        <v>33</v>
      </c>
      <c r="K529" s="33"/>
      <c r="L529" s="103" t="s">
        <v>206</v>
      </c>
      <c r="M529" s="104">
        <v>51</v>
      </c>
      <c r="N529" s="33"/>
      <c r="O529" s="103" t="s">
        <v>206</v>
      </c>
      <c r="P529" s="109">
        <v>6680</v>
      </c>
      <c r="Q529" s="33"/>
      <c r="R529" s="103" t="s">
        <v>206</v>
      </c>
      <c r="S529" s="109">
        <v>6732</v>
      </c>
      <c r="T529" s="33"/>
      <c r="U529" s="103" t="s">
        <v>206</v>
      </c>
      <c r="V529" s="104" t="s">
        <v>207</v>
      </c>
      <c r="W529" s="33"/>
    </row>
    <row r="530" spans="1:23">
      <c r="A530" s="121"/>
      <c r="B530" s="102"/>
      <c r="C530" s="103"/>
      <c r="D530" s="104"/>
      <c r="E530" s="33"/>
      <c r="F530" s="103"/>
      <c r="G530" s="104"/>
      <c r="H530" s="33"/>
      <c r="I530" s="103"/>
      <c r="J530" s="104"/>
      <c r="K530" s="33"/>
      <c r="L530" s="103"/>
      <c r="M530" s="104"/>
      <c r="N530" s="33"/>
      <c r="O530" s="103"/>
      <c r="P530" s="109"/>
      <c r="Q530" s="33"/>
      <c r="R530" s="103"/>
      <c r="S530" s="109"/>
      <c r="T530" s="33"/>
      <c r="U530" s="103"/>
      <c r="V530" s="104"/>
      <c r="W530" s="33"/>
    </row>
    <row r="531" spans="1:23">
      <c r="A531" s="121"/>
      <c r="B531" s="105" t="s">
        <v>300</v>
      </c>
      <c r="C531" s="106">
        <v>11</v>
      </c>
      <c r="D531" s="106"/>
      <c r="E531" s="31"/>
      <c r="F531" s="106">
        <v>3</v>
      </c>
      <c r="G531" s="106"/>
      <c r="H531" s="31"/>
      <c r="I531" s="106">
        <v>12</v>
      </c>
      <c r="J531" s="106"/>
      <c r="K531" s="31"/>
      <c r="L531" s="106">
        <v>26</v>
      </c>
      <c r="M531" s="106"/>
      <c r="N531" s="31"/>
      <c r="O531" s="112">
        <v>5321</v>
      </c>
      <c r="P531" s="112"/>
      <c r="Q531" s="31"/>
      <c r="R531" s="112">
        <v>5348</v>
      </c>
      <c r="S531" s="112"/>
      <c r="T531" s="31"/>
      <c r="U531" s="106">
        <v>1</v>
      </c>
      <c r="V531" s="106"/>
      <c r="W531" s="31"/>
    </row>
    <row r="532" spans="1:23" ht="15.75" thickBot="1">
      <c r="A532" s="121"/>
      <c r="B532" s="105"/>
      <c r="C532" s="107"/>
      <c r="D532" s="107"/>
      <c r="E532" s="48"/>
      <c r="F532" s="107"/>
      <c r="G532" s="107"/>
      <c r="H532" s="48"/>
      <c r="I532" s="107"/>
      <c r="J532" s="107"/>
      <c r="K532" s="48"/>
      <c r="L532" s="107"/>
      <c r="M532" s="107"/>
      <c r="N532" s="48"/>
      <c r="O532" s="132"/>
      <c r="P532" s="132"/>
      <c r="Q532" s="48"/>
      <c r="R532" s="132"/>
      <c r="S532" s="132"/>
      <c r="T532" s="48"/>
      <c r="U532" s="107"/>
      <c r="V532" s="107"/>
      <c r="W532" s="48"/>
    </row>
    <row r="533" spans="1:23">
      <c r="A533" s="121"/>
      <c r="B533" s="108" t="s">
        <v>301</v>
      </c>
      <c r="C533" s="143">
        <v>25</v>
      </c>
      <c r="D533" s="143"/>
      <c r="E533" s="53"/>
      <c r="F533" s="143">
        <v>8</v>
      </c>
      <c r="G533" s="143"/>
      <c r="H533" s="53"/>
      <c r="I533" s="143">
        <v>44</v>
      </c>
      <c r="J533" s="143"/>
      <c r="K533" s="53"/>
      <c r="L533" s="143">
        <v>77</v>
      </c>
      <c r="M533" s="143"/>
      <c r="N533" s="53"/>
      <c r="O533" s="110">
        <v>12002</v>
      </c>
      <c r="P533" s="110"/>
      <c r="Q533" s="53"/>
      <c r="R533" s="110">
        <v>12079</v>
      </c>
      <c r="S533" s="110"/>
      <c r="T533" s="53"/>
      <c r="U533" s="143">
        <v>1</v>
      </c>
      <c r="V533" s="143"/>
      <c r="W533" s="53"/>
    </row>
    <row r="534" spans="1:23" ht="15.75" thickBot="1">
      <c r="A534" s="121"/>
      <c r="B534" s="108"/>
      <c r="C534" s="114"/>
      <c r="D534" s="114"/>
      <c r="E534" s="40"/>
      <c r="F534" s="114"/>
      <c r="G534" s="114"/>
      <c r="H534" s="40"/>
      <c r="I534" s="114"/>
      <c r="J534" s="114"/>
      <c r="K534" s="40"/>
      <c r="L534" s="114"/>
      <c r="M534" s="114"/>
      <c r="N534" s="40"/>
      <c r="O534" s="130"/>
      <c r="P534" s="130"/>
      <c r="Q534" s="40"/>
      <c r="R534" s="130"/>
      <c r="S534" s="130"/>
      <c r="T534" s="40"/>
      <c r="U534" s="114"/>
      <c r="V534" s="114"/>
      <c r="W534" s="40"/>
    </row>
    <row r="535" spans="1:23">
      <c r="A535" s="121"/>
      <c r="B535" s="94" t="s">
        <v>302</v>
      </c>
      <c r="C535" s="47"/>
      <c r="D535" s="47"/>
      <c r="E535" s="47"/>
      <c r="F535" s="47"/>
      <c r="G535" s="47"/>
      <c r="H535" s="47"/>
      <c r="I535" s="47"/>
      <c r="J535" s="47"/>
      <c r="K535" s="47"/>
      <c r="L535" s="47"/>
      <c r="M535" s="47"/>
      <c r="N535" s="47"/>
      <c r="O535" s="47"/>
      <c r="P535" s="47"/>
      <c r="Q535" s="47"/>
      <c r="R535" s="47"/>
      <c r="S535" s="47"/>
      <c r="T535" s="47"/>
      <c r="U535" s="47"/>
      <c r="V535" s="47"/>
      <c r="W535" s="47"/>
    </row>
    <row r="536" spans="1:23">
      <c r="A536" s="121"/>
      <c r="B536" s="102" t="s">
        <v>303</v>
      </c>
      <c r="C536" s="104">
        <v>4</v>
      </c>
      <c r="D536" s="104"/>
      <c r="E536" s="33"/>
      <c r="F536" s="104">
        <v>1</v>
      </c>
      <c r="G536" s="104"/>
      <c r="H536" s="33"/>
      <c r="I536" s="104">
        <v>22</v>
      </c>
      <c r="J536" s="104"/>
      <c r="K536" s="33"/>
      <c r="L536" s="104">
        <v>27</v>
      </c>
      <c r="M536" s="104"/>
      <c r="N536" s="33"/>
      <c r="O536" s="109">
        <v>1920</v>
      </c>
      <c r="P536" s="109"/>
      <c r="Q536" s="33"/>
      <c r="R536" s="109">
        <v>1947</v>
      </c>
      <c r="S536" s="109"/>
      <c r="T536" s="33"/>
      <c r="U536" s="104" t="s">
        <v>207</v>
      </c>
      <c r="V536" s="104"/>
      <c r="W536" s="33"/>
    </row>
    <row r="537" spans="1:23">
      <c r="A537" s="121"/>
      <c r="B537" s="102"/>
      <c r="C537" s="104"/>
      <c r="D537" s="104"/>
      <c r="E537" s="33"/>
      <c r="F537" s="104"/>
      <c r="G537" s="104"/>
      <c r="H537" s="33"/>
      <c r="I537" s="104"/>
      <c r="J537" s="104"/>
      <c r="K537" s="33"/>
      <c r="L537" s="104"/>
      <c r="M537" s="104"/>
      <c r="N537" s="33"/>
      <c r="O537" s="109"/>
      <c r="P537" s="109"/>
      <c r="Q537" s="33"/>
      <c r="R537" s="109"/>
      <c r="S537" s="109"/>
      <c r="T537" s="33"/>
      <c r="U537" s="104"/>
      <c r="V537" s="104"/>
      <c r="W537" s="33"/>
    </row>
    <row r="538" spans="1:23">
      <c r="A538" s="121"/>
      <c r="B538" s="105" t="s">
        <v>304</v>
      </c>
      <c r="C538" s="106">
        <v>3</v>
      </c>
      <c r="D538" s="106"/>
      <c r="E538" s="31"/>
      <c r="F538" s="106">
        <v>2</v>
      </c>
      <c r="G538" s="106"/>
      <c r="H538" s="31"/>
      <c r="I538" s="106">
        <v>13</v>
      </c>
      <c r="J538" s="106"/>
      <c r="K538" s="31"/>
      <c r="L538" s="106">
        <v>18</v>
      </c>
      <c r="M538" s="106"/>
      <c r="N538" s="31"/>
      <c r="O538" s="112">
        <v>1683</v>
      </c>
      <c r="P538" s="112"/>
      <c r="Q538" s="31"/>
      <c r="R538" s="112">
        <v>1701</v>
      </c>
      <c r="S538" s="112"/>
      <c r="T538" s="31"/>
      <c r="U538" s="106" t="s">
        <v>207</v>
      </c>
      <c r="V538" s="106"/>
      <c r="W538" s="31"/>
    </row>
    <row r="539" spans="1:23">
      <c r="A539" s="121"/>
      <c r="B539" s="105"/>
      <c r="C539" s="106"/>
      <c r="D539" s="106"/>
      <c r="E539" s="31"/>
      <c r="F539" s="106"/>
      <c r="G539" s="106"/>
      <c r="H539" s="31"/>
      <c r="I539" s="106"/>
      <c r="J539" s="106"/>
      <c r="K539" s="31"/>
      <c r="L539" s="106"/>
      <c r="M539" s="106"/>
      <c r="N539" s="31"/>
      <c r="O539" s="112"/>
      <c r="P539" s="112"/>
      <c r="Q539" s="31"/>
      <c r="R539" s="112"/>
      <c r="S539" s="112"/>
      <c r="T539" s="31"/>
      <c r="U539" s="106"/>
      <c r="V539" s="106"/>
      <c r="W539" s="31"/>
    </row>
    <row r="540" spans="1:23">
      <c r="A540" s="121"/>
      <c r="B540" s="102" t="s">
        <v>305</v>
      </c>
      <c r="C540" s="104">
        <v>14</v>
      </c>
      <c r="D540" s="104"/>
      <c r="E540" s="33"/>
      <c r="F540" s="104">
        <v>3</v>
      </c>
      <c r="G540" s="104"/>
      <c r="H540" s="33"/>
      <c r="I540" s="104">
        <v>4</v>
      </c>
      <c r="J540" s="104"/>
      <c r="K540" s="33"/>
      <c r="L540" s="104">
        <v>21</v>
      </c>
      <c r="M540" s="104"/>
      <c r="N540" s="33"/>
      <c r="O540" s="109">
        <v>1851</v>
      </c>
      <c r="P540" s="109"/>
      <c r="Q540" s="33"/>
      <c r="R540" s="109">
        <v>1872</v>
      </c>
      <c r="S540" s="109"/>
      <c r="T540" s="33"/>
      <c r="U540" s="104" t="s">
        <v>207</v>
      </c>
      <c r="V540" s="104"/>
      <c r="W540" s="33"/>
    </row>
    <row r="541" spans="1:23">
      <c r="A541" s="121"/>
      <c r="B541" s="102"/>
      <c r="C541" s="104"/>
      <c r="D541" s="104"/>
      <c r="E541" s="33"/>
      <c r="F541" s="104"/>
      <c r="G541" s="104"/>
      <c r="H541" s="33"/>
      <c r="I541" s="104"/>
      <c r="J541" s="104"/>
      <c r="K541" s="33"/>
      <c r="L541" s="104"/>
      <c r="M541" s="104"/>
      <c r="N541" s="33"/>
      <c r="O541" s="109"/>
      <c r="P541" s="109"/>
      <c r="Q541" s="33"/>
      <c r="R541" s="109"/>
      <c r="S541" s="109"/>
      <c r="T541" s="33"/>
      <c r="U541" s="104"/>
      <c r="V541" s="104"/>
      <c r="W541" s="33"/>
    </row>
    <row r="542" spans="1:23">
      <c r="A542" s="121"/>
      <c r="B542" s="105" t="s">
        <v>233</v>
      </c>
      <c r="C542" s="106">
        <v>2</v>
      </c>
      <c r="D542" s="106"/>
      <c r="E542" s="31"/>
      <c r="F542" s="106">
        <v>1</v>
      </c>
      <c r="G542" s="106"/>
      <c r="H542" s="31"/>
      <c r="I542" s="106">
        <v>2</v>
      </c>
      <c r="J542" s="106"/>
      <c r="K542" s="31"/>
      <c r="L542" s="106">
        <v>5</v>
      </c>
      <c r="M542" s="106"/>
      <c r="N542" s="31"/>
      <c r="O542" s="106">
        <v>306</v>
      </c>
      <c r="P542" s="106"/>
      <c r="Q542" s="31"/>
      <c r="R542" s="106">
        <v>312</v>
      </c>
      <c r="S542" s="106"/>
      <c r="T542" s="31"/>
      <c r="U542" s="106">
        <v>2</v>
      </c>
      <c r="V542" s="106"/>
      <c r="W542" s="31"/>
    </row>
    <row r="543" spans="1:23">
      <c r="A543" s="121"/>
      <c r="B543" s="105"/>
      <c r="C543" s="106"/>
      <c r="D543" s="106"/>
      <c r="E543" s="31"/>
      <c r="F543" s="106"/>
      <c r="G543" s="106"/>
      <c r="H543" s="31"/>
      <c r="I543" s="106"/>
      <c r="J543" s="106"/>
      <c r="K543" s="31"/>
      <c r="L543" s="106"/>
      <c r="M543" s="106"/>
      <c r="N543" s="31"/>
      <c r="O543" s="106"/>
      <c r="P543" s="106"/>
      <c r="Q543" s="31"/>
      <c r="R543" s="106"/>
      <c r="S543" s="106"/>
      <c r="T543" s="31"/>
      <c r="U543" s="106"/>
      <c r="V543" s="106"/>
      <c r="W543" s="31"/>
    </row>
    <row r="544" spans="1:23">
      <c r="A544" s="121"/>
      <c r="B544" s="102" t="s">
        <v>306</v>
      </c>
      <c r="C544" s="104">
        <v>3</v>
      </c>
      <c r="D544" s="104"/>
      <c r="E544" s="33"/>
      <c r="F544" s="104">
        <v>1</v>
      </c>
      <c r="G544" s="104"/>
      <c r="H544" s="33"/>
      <c r="I544" s="104">
        <v>2</v>
      </c>
      <c r="J544" s="104"/>
      <c r="K544" s="33"/>
      <c r="L544" s="104">
        <v>7</v>
      </c>
      <c r="M544" s="104"/>
      <c r="N544" s="33"/>
      <c r="O544" s="104">
        <v>280</v>
      </c>
      <c r="P544" s="104"/>
      <c r="Q544" s="33"/>
      <c r="R544" s="104">
        <v>286</v>
      </c>
      <c r="S544" s="104"/>
      <c r="T544" s="33"/>
      <c r="U544" s="104" t="s">
        <v>207</v>
      </c>
      <c r="V544" s="104"/>
      <c r="W544" s="33"/>
    </row>
    <row r="545" spans="1:23" ht="15.75" thickBot="1">
      <c r="A545" s="121"/>
      <c r="B545" s="102"/>
      <c r="C545" s="114"/>
      <c r="D545" s="114"/>
      <c r="E545" s="40"/>
      <c r="F545" s="114"/>
      <c r="G545" s="114"/>
      <c r="H545" s="40"/>
      <c r="I545" s="114"/>
      <c r="J545" s="114"/>
      <c r="K545" s="40"/>
      <c r="L545" s="114"/>
      <c r="M545" s="114"/>
      <c r="N545" s="40"/>
      <c r="O545" s="114"/>
      <c r="P545" s="114"/>
      <c r="Q545" s="40"/>
      <c r="R545" s="114"/>
      <c r="S545" s="114"/>
      <c r="T545" s="40"/>
      <c r="U545" s="114"/>
      <c r="V545" s="114"/>
      <c r="W545" s="40"/>
    </row>
    <row r="546" spans="1:23">
      <c r="A546" s="121"/>
      <c r="B546" s="134" t="s">
        <v>307</v>
      </c>
      <c r="C546" s="152">
        <v>27</v>
      </c>
      <c r="D546" s="152"/>
      <c r="E546" s="47"/>
      <c r="F546" s="152">
        <v>7</v>
      </c>
      <c r="G546" s="152"/>
      <c r="H546" s="47"/>
      <c r="I546" s="152">
        <v>44</v>
      </c>
      <c r="J546" s="152"/>
      <c r="K546" s="47"/>
      <c r="L546" s="152">
        <v>78</v>
      </c>
      <c r="M546" s="152"/>
      <c r="N546" s="47"/>
      <c r="O546" s="118">
        <v>6039</v>
      </c>
      <c r="P546" s="118"/>
      <c r="Q546" s="47"/>
      <c r="R546" s="118">
        <v>6117</v>
      </c>
      <c r="S546" s="118"/>
      <c r="T546" s="47"/>
      <c r="U546" s="152">
        <v>2</v>
      </c>
      <c r="V546" s="152"/>
      <c r="W546" s="47"/>
    </row>
    <row r="547" spans="1:23" ht="15.75" thickBot="1">
      <c r="A547" s="121"/>
      <c r="B547" s="134"/>
      <c r="C547" s="107"/>
      <c r="D547" s="107"/>
      <c r="E547" s="48"/>
      <c r="F547" s="107"/>
      <c r="G547" s="107"/>
      <c r="H547" s="48"/>
      <c r="I547" s="107"/>
      <c r="J547" s="107"/>
      <c r="K547" s="48"/>
      <c r="L547" s="107"/>
      <c r="M547" s="107"/>
      <c r="N547" s="48"/>
      <c r="O547" s="132"/>
      <c r="P547" s="132"/>
      <c r="Q547" s="48"/>
      <c r="R547" s="132"/>
      <c r="S547" s="132"/>
      <c r="T547" s="48"/>
      <c r="U547" s="107"/>
      <c r="V547" s="107"/>
      <c r="W547" s="48"/>
    </row>
    <row r="548" spans="1:23">
      <c r="A548" s="121"/>
      <c r="B548" s="159" t="s">
        <v>135</v>
      </c>
      <c r="C548" s="160" t="s">
        <v>206</v>
      </c>
      <c r="D548" s="143">
        <v>51</v>
      </c>
      <c r="E548" s="53"/>
      <c r="F548" s="160" t="s">
        <v>206</v>
      </c>
      <c r="G548" s="143">
        <v>16</v>
      </c>
      <c r="H548" s="53"/>
      <c r="I548" s="160" t="s">
        <v>206</v>
      </c>
      <c r="J548" s="143">
        <v>88</v>
      </c>
      <c r="K548" s="53"/>
      <c r="L548" s="160" t="s">
        <v>206</v>
      </c>
      <c r="M548" s="143">
        <v>155</v>
      </c>
      <c r="N548" s="53"/>
      <c r="O548" s="160" t="s">
        <v>206</v>
      </c>
      <c r="P548" s="110">
        <v>18041</v>
      </c>
      <c r="Q548" s="53"/>
      <c r="R548" s="160" t="s">
        <v>206</v>
      </c>
      <c r="S548" s="110">
        <v>18196</v>
      </c>
      <c r="T548" s="53"/>
      <c r="U548" s="160" t="s">
        <v>206</v>
      </c>
      <c r="V548" s="143">
        <v>4</v>
      </c>
      <c r="W548" s="53"/>
    </row>
    <row r="549" spans="1:23" ht="15.75" thickBot="1">
      <c r="A549" s="121"/>
      <c r="B549" s="159"/>
      <c r="C549" s="161"/>
      <c r="D549" s="162"/>
      <c r="E549" s="76"/>
      <c r="F549" s="161"/>
      <c r="G549" s="162"/>
      <c r="H549" s="76"/>
      <c r="I549" s="161"/>
      <c r="J549" s="162"/>
      <c r="K549" s="76"/>
      <c r="L549" s="161"/>
      <c r="M549" s="162"/>
      <c r="N549" s="76"/>
      <c r="O549" s="161"/>
      <c r="P549" s="176"/>
      <c r="Q549" s="76"/>
      <c r="R549" s="161"/>
      <c r="S549" s="176"/>
      <c r="T549" s="76"/>
      <c r="U549" s="161"/>
      <c r="V549" s="162"/>
      <c r="W549" s="76"/>
    </row>
    <row r="550" spans="1:23" ht="15.75" thickTop="1">
      <c r="A550" s="121"/>
      <c r="B550" s="135" t="s">
        <v>370</v>
      </c>
      <c r="C550" s="85"/>
      <c r="D550" s="85"/>
      <c r="E550" s="85"/>
      <c r="F550" s="85"/>
      <c r="G550" s="85"/>
      <c r="H550" s="85"/>
      <c r="I550" s="85"/>
      <c r="J550" s="85"/>
      <c r="K550" s="85"/>
      <c r="L550" s="85"/>
      <c r="M550" s="85"/>
      <c r="N550" s="85"/>
      <c r="O550" s="85"/>
      <c r="P550" s="85"/>
      <c r="Q550" s="85"/>
      <c r="R550" s="85"/>
      <c r="S550" s="85"/>
      <c r="T550" s="85"/>
      <c r="U550" s="85"/>
      <c r="V550" s="85"/>
      <c r="W550" s="85"/>
    </row>
    <row r="551" spans="1:23">
      <c r="A551" s="121"/>
      <c r="B551" s="99" t="s">
        <v>297</v>
      </c>
      <c r="C551" s="33"/>
      <c r="D551" s="33"/>
      <c r="E551" s="33"/>
      <c r="F551" s="33"/>
      <c r="G551" s="33"/>
      <c r="H551" s="33"/>
      <c r="I551" s="33"/>
      <c r="J551" s="33"/>
      <c r="K551" s="33"/>
      <c r="L551" s="33"/>
      <c r="M551" s="33"/>
      <c r="N551" s="33"/>
      <c r="O551" s="33"/>
      <c r="P551" s="33"/>
      <c r="Q551" s="33"/>
      <c r="R551" s="33"/>
      <c r="S551" s="33"/>
      <c r="T551" s="33"/>
      <c r="U551" s="33"/>
      <c r="V551" s="33"/>
      <c r="W551" s="33"/>
    </row>
    <row r="552" spans="1:23">
      <c r="A552" s="121"/>
      <c r="B552" s="105" t="s">
        <v>298</v>
      </c>
      <c r="C552" s="115" t="s">
        <v>206</v>
      </c>
      <c r="D552" s="106">
        <v>4</v>
      </c>
      <c r="E552" s="31"/>
      <c r="F552" s="115" t="s">
        <v>206</v>
      </c>
      <c r="G552" s="106">
        <v>5</v>
      </c>
      <c r="H552" s="31"/>
      <c r="I552" s="115" t="s">
        <v>206</v>
      </c>
      <c r="J552" s="106">
        <v>36</v>
      </c>
      <c r="K552" s="31"/>
      <c r="L552" s="115" t="s">
        <v>206</v>
      </c>
      <c r="M552" s="106">
        <v>45</v>
      </c>
      <c r="N552" s="31"/>
      <c r="O552" s="115" t="s">
        <v>206</v>
      </c>
      <c r="P552" s="112">
        <v>1164</v>
      </c>
      <c r="Q552" s="31"/>
      <c r="R552" s="115" t="s">
        <v>206</v>
      </c>
      <c r="S552" s="112">
        <v>1209</v>
      </c>
      <c r="T552" s="31"/>
      <c r="U552" s="115" t="s">
        <v>206</v>
      </c>
      <c r="V552" s="106">
        <v>36</v>
      </c>
      <c r="W552" s="31"/>
    </row>
    <row r="553" spans="1:23">
      <c r="A553" s="121"/>
      <c r="B553" s="105"/>
      <c r="C553" s="115"/>
      <c r="D553" s="106"/>
      <c r="E553" s="31"/>
      <c r="F553" s="115"/>
      <c r="G553" s="106"/>
      <c r="H553" s="31"/>
      <c r="I553" s="115"/>
      <c r="J553" s="106"/>
      <c r="K553" s="31"/>
      <c r="L553" s="115"/>
      <c r="M553" s="106"/>
      <c r="N553" s="31"/>
      <c r="O553" s="115"/>
      <c r="P553" s="112"/>
      <c r="Q553" s="31"/>
      <c r="R553" s="115"/>
      <c r="S553" s="112"/>
      <c r="T553" s="31"/>
      <c r="U553" s="115"/>
      <c r="V553" s="106"/>
      <c r="W553" s="31"/>
    </row>
    <row r="554" spans="1:23">
      <c r="A554" s="121"/>
      <c r="B554" s="102" t="s">
        <v>300</v>
      </c>
      <c r="C554" s="104">
        <v>3</v>
      </c>
      <c r="D554" s="104"/>
      <c r="E554" s="33"/>
      <c r="F554" s="104">
        <v>2</v>
      </c>
      <c r="G554" s="104"/>
      <c r="H554" s="33"/>
      <c r="I554" s="104">
        <v>9</v>
      </c>
      <c r="J554" s="104"/>
      <c r="K554" s="33"/>
      <c r="L554" s="104">
        <v>15</v>
      </c>
      <c r="M554" s="104"/>
      <c r="N554" s="33"/>
      <c r="O554" s="104">
        <v>380</v>
      </c>
      <c r="P554" s="104"/>
      <c r="Q554" s="33"/>
      <c r="R554" s="104">
        <v>394</v>
      </c>
      <c r="S554" s="104"/>
      <c r="T554" s="33"/>
      <c r="U554" s="104">
        <v>5</v>
      </c>
      <c r="V554" s="104"/>
      <c r="W554" s="33"/>
    </row>
    <row r="555" spans="1:23" ht="15.75" thickBot="1">
      <c r="A555" s="121"/>
      <c r="B555" s="102"/>
      <c r="C555" s="114"/>
      <c r="D555" s="114"/>
      <c r="E555" s="40"/>
      <c r="F555" s="114"/>
      <c r="G555" s="114"/>
      <c r="H555" s="40"/>
      <c r="I555" s="114"/>
      <c r="J555" s="114"/>
      <c r="K555" s="40"/>
      <c r="L555" s="114"/>
      <c r="M555" s="114"/>
      <c r="N555" s="40"/>
      <c r="O555" s="114"/>
      <c r="P555" s="114"/>
      <c r="Q555" s="40"/>
      <c r="R555" s="114"/>
      <c r="S555" s="114"/>
      <c r="T555" s="40"/>
      <c r="U555" s="114"/>
      <c r="V555" s="114"/>
      <c r="W555" s="40"/>
    </row>
    <row r="556" spans="1:23">
      <c r="A556" s="121"/>
      <c r="B556" s="134" t="s">
        <v>301</v>
      </c>
      <c r="C556" s="152">
        <v>8</v>
      </c>
      <c r="D556" s="152"/>
      <c r="E556" s="47"/>
      <c r="F556" s="152">
        <v>7</v>
      </c>
      <c r="G556" s="152"/>
      <c r="H556" s="47"/>
      <c r="I556" s="152">
        <v>45</v>
      </c>
      <c r="J556" s="152"/>
      <c r="K556" s="47"/>
      <c r="L556" s="152">
        <v>60</v>
      </c>
      <c r="M556" s="152"/>
      <c r="N556" s="47"/>
      <c r="O556" s="118">
        <v>1544</v>
      </c>
      <c r="P556" s="118"/>
      <c r="Q556" s="47"/>
      <c r="R556" s="118">
        <v>1603</v>
      </c>
      <c r="S556" s="118"/>
      <c r="T556" s="47"/>
      <c r="U556" s="152">
        <v>41</v>
      </c>
      <c r="V556" s="152"/>
      <c r="W556" s="47"/>
    </row>
    <row r="557" spans="1:23" ht="15.75" thickBot="1">
      <c r="A557" s="121"/>
      <c r="B557" s="134"/>
      <c r="C557" s="107"/>
      <c r="D557" s="107"/>
      <c r="E557" s="48"/>
      <c r="F557" s="107"/>
      <c r="G557" s="107"/>
      <c r="H557" s="48"/>
      <c r="I557" s="107"/>
      <c r="J557" s="107"/>
      <c r="K557" s="48"/>
      <c r="L557" s="107"/>
      <c r="M557" s="107"/>
      <c r="N557" s="48"/>
      <c r="O557" s="132"/>
      <c r="P557" s="132"/>
      <c r="Q557" s="48"/>
      <c r="R557" s="132"/>
      <c r="S557" s="132"/>
      <c r="T557" s="48"/>
      <c r="U557" s="107"/>
      <c r="V557" s="107"/>
      <c r="W557" s="48"/>
    </row>
    <row r="558" spans="1:23">
      <c r="A558" s="121"/>
      <c r="B558" s="28"/>
      <c r="C558" s="28"/>
      <c r="D558" s="28"/>
      <c r="E558" s="28"/>
      <c r="F558" s="28"/>
      <c r="G558" s="28"/>
      <c r="H558" s="28"/>
      <c r="I558" s="28"/>
      <c r="J558" s="28"/>
      <c r="K558" s="28"/>
      <c r="L558" s="28"/>
      <c r="M558" s="28"/>
      <c r="N558" s="28"/>
      <c r="O558" s="28"/>
      <c r="P558" s="28"/>
      <c r="Q558" s="28"/>
      <c r="R558" s="28"/>
      <c r="S558" s="28"/>
      <c r="T558" s="28"/>
      <c r="U558" s="28"/>
      <c r="V558" s="28"/>
      <c r="W558" s="28"/>
    </row>
    <row r="559" spans="1:23">
      <c r="A559" s="121"/>
      <c r="B559" s="11"/>
      <c r="C559" s="11"/>
      <c r="D559" s="11"/>
      <c r="E559" s="11"/>
      <c r="F559" s="11"/>
      <c r="G559" s="11"/>
      <c r="H559" s="11"/>
      <c r="I559" s="11"/>
      <c r="J559" s="11"/>
      <c r="K559" s="11"/>
      <c r="L559" s="11"/>
      <c r="M559" s="11"/>
      <c r="N559" s="11"/>
      <c r="O559" s="11"/>
      <c r="P559" s="11"/>
      <c r="Q559" s="11"/>
      <c r="R559" s="11"/>
      <c r="S559" s="11"/>
      <c r="T559" s="11"/>
      <c r="U559" s="11"/>
      <c r="V559" s="11"/>
      <c r="W559" s="11"/>
    </row>
    <row r="560" spans="1:23" ht="15" customHeight="1">
      <c r="A560" s="121"/>
      <c r="B560" s="33"/>
      <c r="C560" s="138" t="s">
        <v>422</v>
      </c>
      <c r="D560" s="138"/>
      <c r="E560" s="138"/>
      <c r="F560" s="138" t="s">
        <v>424</v>
      </c>
      <c r="G560" s="138"/>
      <c r="H560" s="138"/>
      <c r="I560" s="138" t="s">
        <v>425</v>
      </c>
      <c r="J560" s="138"/>
      <c r="K560" s="138"/>
      <c r="L560" s="138" t="s">
        <v>135</v>
      </c>
      <c r="M560" s="138"/>
      <c r="N560" s="138"/>
      <c r="O560" s="138" t="s">
        <v>428</v>
      </c>
      <c r="P560" s="138"/>
      <c r="Q560" s="138"/>
      <c r="R560" s="138" t="s">
        <v>429</v>
      </c>
      <c r="S560" s="138"/>
      <c r="T560" s="138"/>
      <c r="U560" s="138" t="s">
        <v>425</v>
      </c>
      <c r="V560" s="138"/>
      <c r="W560" s="138"/>
    </row>
    <row r="561" spans="1:23" ht="15" customHeight="1">
      <c r="A561" s="121"/>
      <c r="B561" s="33"/>
      <c r="C561" s="138" t="s">
        <v>423</v>
      </c>
      <c r="D561" s="138"/>
      <c r="E561" s="138"/>
      <c r="F561" s="138" t="s">
        <v>423</v>
      </c>
      <c r="G561" s="138"/>
      <c r="H561" s="138"/>
      <c r="I561" s="138" t="s">
        <v>426</v>
      </c>
      <c r="J561" s="138"/>
      <c r="K561" s="138"/>
      <c r="L561" s="138" t="s">
        <v>427</v>
      </c>
      <c r="M561" s="138"/>
      <c r="N561" s="138"/>
      <c r="O561" s="138"/>
      <c r="P561" s="138"/>
      <c r="Q561" s="138"/>
      <c r="R561" s="138" t="s">
        <v>430</v>
      </c>
      <c r="S561" s="138"/>
      <c r="T561" s="138"/>
      <c r="U561" s="138" t="s">
        <v>426</v>
      </c>
      <c r="V561" s="138"/>
      <c r="W561" s="138"/>
    </row>
    <row r="562" spans="1:23" ht="15.75" thickBot="1">
      <c r="A562" s="121"/>
      <c r="B562" s="137"/>
      <c r="C562" s="158"/>
      <c r="D562" s="158"/>
      <c r="E562" s="158"/>
      <c r="F562" s="158"/>
      <c r="G562" s="158"/>
      <c r="H562" s="158"/>
      <c r="I562" s="101" t="s">
        <v>423</v>
      </c>
      <c r="J562" s="101"/>
      <c r="K562" s="101"/>
      <c r="L562" s="158"/>
      <c r="M562" s="158"/>
      <c r="N562" s="158"/>
      <c r="O562" s="101"/>
      <c r="P562" s="101"/>
      <c r="Q562" s="101"/>
      <c r="R562" s="158"/>
      <c r="S562" s="158"/>
      <c r="T562" s="158"/>
      <c r="U562" s="101" t="s">
        <v>431</v>
      </c>
      <c r="V562" s="101"/>
      <c r="W562" s="101"/>
    </row>
    <row r="563" spans="1:23" ht="15.75" thickTop="1">
      <c r="A563" s="121"/>
      <c r="B563" s="99" t="s">
        <v>302</v>
      </c>
      <c r="C563" s="86"/>
      <c r="D563" s="86"/>
      <c r="E563" s="86"/>
      <c r="F563" s="86"/>
      <c r="G563" s="86"/>
      <c r="H563" s="86"/>
      <c r="I563" s="86"/>
      <c r="J563" s="86"/>
      <c r="K563" s="86"/>
      <c r="L563" s="86"/>
      <c r="M563" s="86"/>
      <c r="N563" s="86"/>
      <c r="O563" s="86"/>
      <c r="P563" s="86"/>
      <c r="Q563" s="86"/>
      <c r="R563" s="86"/>
      <c r="S563" s="86"/>
      <c r="T563" s="86"/>
      <c r="U563" s="86"/>
      <c r="V563" s="86"/>
      <c r="W563" s="86"/>
    </row>
    <row r="564" spans="1:23">
      <c r="A564" s="121"/>
      <c r="B564" s="105" t="s">
        <v>303</v>
      </c>
      <c r="C564" s="106">
        <v>13</v>
      </c>
      <c r="D564" s="106"/>
      <c r="E564" s="31"/>
      <c r="F564" s="106">
        <v>7</v>
      </c>
      <c r="G564" s="106"/>
      <c r="H564" s="31"/>
      <c r="I564" s="106">
        <v>63</v>
      </c>
      <c r="J564" s="106"/>
      <c r="K564" s="31"/>
      <c r="L564" s="106">
        <v>82</v>
      </c>
      <c r="M564" s="106"/>
      <c r="N564" s="31"/>
      <c r="O564" s="112">
        <v>1329</v>
      </c>
      <c r="P564" s="112"/>
      <c r="Q564" s="31"/>
      <c r="R564" s="112">
        <v>1412</v>
      </c>
      <c r="S564" s="112"/>
      <c r="T564" s="31"/>
      <c r="U564" s="106">
        <v>63</v>
      </c>
      <c r="V564" s="106"/>
      <c r="W564" s="31"/>
    </row>
    <row r="565" spans="1:23">
      <c r="A565" s="121"/>
      <c r="B565" s="105"/>
      <c r="C565" s="106"/>
      <c r="D565" s="106"/>
      <c r="E565" s="31"/>
      <c r="F565" s="106"/>
      <c r="G565" s="106"/>
      <c r="H565" s="31"/>
      <c r="I565" s="106"/>
      <c r="J565" s="106"/>
      <c r="K565" s="31"/>
      <c r="L565" s="106"/>
      <c r="M565" s="106"/>
      <c r="N565" s="31"/>
      <c r="O565" s="112"/>
      <c r="P565" s="112"/>
      <c r="Q565" s="31"/>
      <c r="R565" s="112"/>
      <c r="S565" s="112"/>
      <c r="T565" s="31"/>
      <c r="U565" s="106"/>
      <c r="V565" s="106"/>
      <c r="W565" s="31"/>
    </row>
    <row r="566" spans="1:23">
      <c r="A566" s="121"/>
      <c r="B566" s="102" t="s">
        <v>304</v>
      </c>
      <c r="C566" s="104">
        <v>6</v>
      </c>
      <c r="D566" s="104"/>
      <c r="E566" s="33"/>
      <c r="F566" s="104">
        <v>3</v>
      </c>
      <c r="G566" s="104"/>
      <c r="H566" s="33"/>
      <c r="I566" s="104">
        <v>22</v>
      </c>
      <c r="J566" s="104"/>
      <c r="K566" s="33"/>
      <c r="L566" s="104">
        <v>31</v>
      </c>
      <c r="M566" s="104"/>
      <c r="N566" s="33"/>
      <c r="O566" s="109">
        <v>1104</v>
      </c>
      <c r="P566" s="109"/>
      <c r="Q566" s="33"/>
      <c r="R566" s="109">
        <v>1135</v>
      </c>
      <c r="S566" s="109"/>
      <c r="T566" s="33"/>
      <c r="U566" s="104">
        <v>6</v>
      </c>
      <c r="V566" s="104"/>
      <c r="W566" s="33"/>
    </row>
    <row r="567" spans="1:23" ht="15.75" thickBot="1">
      <c r="A567" s="121"/>
      <c r="B567" s="102"/>
      <c r="C567" s="114"/>
      <c r="D567" s="114"/>
      <c r="E567" s="40"/>
      <c r="F567" s="114"/>
      <c r="G567" s="114"/>
      <c r="H567" s="40"/>
      <c r="I567" s="114"/>
      <c r="J567" s="114"/>
      <c r="K567" s="40"/>
      <c r="L567" s="114"/>
      <c r="M567" s="114"/>
      <c r="N567" s="40"/>
      <c r="O567" s="130"/>
      <c r="P567" s="130"/>
      <c r="Q567" s="40"/>
      <c r="R567" s="130"/>
      <c r="S567" s="130"/>
      <c r="T567" s="40"/>
      <c r="U567" s="114"/>
      <c r="V567" s="114"/>
      <c r="W567" s="40"/>
    </row>
    <row r="568" spans="1:23">
      <c r="A568" s="121"/>
      <c r="B568" s="134" t="s">
        <v>307</v>
      </c>
      <c r="C568" s="152">
        <v>19</v>
      </c>
      <c r="D568" s="152"/>
      <c r="E568" s="47"/>
      <c r="F568" s="152">
        <v>10</v>
      </c>
      <c r="G568" s="152"/>
      <c r="H568" s="47"/>
      <c r="I568" s="152">
        <v>84</v>
      </c>
      <c r="J568" s="152"/>
      <c r="K568" s="47"/>
      <c r="L568" s="152">
        <v>113</v>
      </c>
      <c r="M568" s="152"/>
      <c r="N568" s="47"/>
      <c r="O568" s="118">
        <v>2433</v>
      </c>
      <c r="P568" s="118"/>
      <c r="Q568" s="47"/>
      <c r="R568" s="118">
        <v>2546</v>
      </c>
      <c r="S568" s="118"/>
      <c r="T568" s="47"/>
      <c r="U568" s="152">
        <v>68</v>
      </c>
      <c r="V568" s="152"/>
      <c r="W568" s="47"/>
    </row>
    <row r="569" spans="1:23" ht="15.75" thickBot="1">
      <c r="A569" s="121"/>
      <c r="B569" s="134"/>
      <c r="C569" s="107"/>
      <c r="D569" s="107"/>
      <c r="E569" s="48"/>
      <c r="F569" s="107"/>
      <c r="G569" s="107"/>
      <c r="H569" s="48"/>
      <c r="I569" s="107"/>
      <c r="J569" s="107"/>
      <c r="K569" s="48"/>
      <c r="L569" s="107"/>
      <c r="M569" s="107"/>
      <c r="N569" s="48"/>
      <c r="O569" s="132"/>
      <c r="P569" s="132"/>
      <c r="Q569" s="48"/>
      <c r="R569" s="132"/>
      <c r="S569" s="132"/>
      <c r="T569" s="48"/>
      <c r="U569" s="107"/>
      <c r="V569" s="107"/>
      <c r="W569" s="48"/>
    </row>
    <row r="570" spans="1:23">
      <c r="A570" s="121"/>
      <c r="B570" s="159" t="s">
        <v>135</v>
      </c>
      <c r="C570" s="160" t="s">
        <v>206</v>
      </c>
      <c r="D570" s="143">
        <v>26</v>
      </c>
      <c r="E570" s="53"/>
      <c r="F570" s="160" t="s">
        <v>206</v>
      </c>
      <c r="G570" s="143">
        <v>17</v>
      </c>
      <c r="H570" s="53"/>
      <c r="I570" s="160" t="s">
        <v>206</v>
      </c>
      <c r="J570" s="143">
        <v>130</v>
      </c>
      <c r="K570" s="53"/>
      <c r="L570" s="160" t="s">
        <v>206</v>
      </c>
      <c r="M570" s="143">
        <v>173</v>
      </c>
      <c r="N570" s="53"/>
      <c r="O570" s="160" t="s">
        <v>206</v>
      </c>
      <c r="P570" s="110">
        <v>3976</v>
      </c>
      <c r="Q570" s="53"/>
      <c r="R570" s="160" t="s">
        <v>206</v>
      </c>
      <c r="S570" s="110">
        <v>4150</v>
      </c>
      <c r="T570" s="53"/>
      <c r="U570" s="160" t="s">
        <v>206</v>
      </c>
      <c r="V570" s="143">
        <v>109</v>
      </c>
      <c r="W570" s="53"/>
    </row>
    <row r="571" spans="1:23" ht="15.75" thickBot="1">
      <c r="A571" s="121"/>
      <c r="B571" s="159"/>
      <c r="C571" s="161"/>
      <c r="D571" s="162"/>
      <c r="E571" s="76"/>
      <c r="F571" s="161"/>
      <c r="G571" s="162"/>
      <c r="H571" s="76"/>
      <c r="I571" s="161"/>
      <c r="J571" s="162"/>
      <c r="K571" s="76"/>
      <c r="L571" s="161"/>
      <c r="M571" s="162"/>
      <c r="N571" s="76"/>
      <c r="O571" s="161"/>
      <c r="P571" s="176"/>
      <c r="Q571" s="76"/>
      <c r="R571" s="161"/>
      <c r="S571" s="176"/>
      <c r="T571" s="76"/>
      <c r="U571" s="161"/>
      <c r="V571" s="162"/>
      <c r="W571" s="76"/>
    </row>
    <row r="572" spans="1:23" ht="15.75" thickTop="1">
      <c r="A572" s="121"/>
      <c r="B572" s="177">
        <v>41639</v>
      </c>
      <c r="C572" s="85"/>
      <c r="D572" s="85"/>
      <c r="E572" s="85"/>
      <c r="F572" s="85"/>
      <c r="G572" s="85"/>
      <c r="H572" s="85"/>
      <c r="I572" s="85"/>
      <c r="J572" s="85"/>
      <c r="K572" s="85"/>
      <c r="L572" s="85"/>
      <c r="M572" s="85"/>
      <c r="N572" s="85"/>
      <c r="O572" s="85"/>
      <c r="P572" s="85"/>
      <c r="Q572" s="85"/>
      <c r="R572" s="85"/>
      <c r="S572" s="85"/>
      <c r="T572" s="85"/>
      <c r="U572" s="85"/>
      <c r="V572" s="85"/>
      <c r="W572" s="85"/>
    </row>
    <row r="573" spans="1:23">
      <c r="A573" s="121"/>
      <c r="B573" s="136" t="s">
        <v>349</v>
      </c>
      <c r="C573" s="33"/>
      <c r="D573" s="33"/>
      <c r="E573" s="33"/>
      <c r="F573" s="33"/>
      <c r="G573" s="33"/>
      <c r="H573" s="33"/>
      <c r="I573" s="33"/>
      <c r="J573" s="33"/>
      <c r="K573" s="33"/>
      <c r="L573" s="33"/>
      <c r="M573" s="33"/>
      <c r="N573" s="33"/>
      <c r="O573" s="33"/>
      <c r="P573" s="33"/>
      <c r="Q573" s="33"/>
      <c r="R573" s="33"/>
      <c r="S573" s="33"/>
      <c r="T573" s="33"/>
      <c r="U573" s="33"/>
      <c r="V573" s="33"/>
      <c r="W573" s="33"/>
    </row>
    <row r="574" spans="1:23">
      <c r="A574" s="121"/>
      <c r="B574" s="94" t="s">
        <v>297</v>
      </c>
      <c r="C574" s="31"/>
      <c r="D574" s="31"/>
      <c r="E574" s="31"/>
      <c r="F574" s="31"/>
      <c r="G574" s="31"/>
      <c r="H574" s="31"/>
      <c r="I574" s="31"/>
      <c r="J574" s="31"/>
      <c r="K574" s="31"/>
      <c r="L574" s="31"/>
      <c r="M574" s="31"/>
      <c r="N574" s="31"/>
      <c r="O574" s="31"/>
      <c r="P574" s="31"/>
      <c r="Q574" s="31"/>
      <c r="R574" s="31"/>
      <c r="S574" s="31"/>
      <c r="T574" s="31"/>
      <c r="U574" s="31"/>
      <c r="V574" s="31"/>
      <c r="W574" s="31"/>
    </row>
    <row r="575" spans="1:23">
      <c r="A575" s="121"/>
      <c r="B575" s="102" t="s">
        <v>298</v>
      </c>
      <c r="C575" s="103" t="s">
        <v>206</v>
      </c>
      <c r="D575" s="104">
        <v>5</v>
      </c>
      <c r="E575" s="33"/>
      <c r="F575" s="103" t="s">
        <v>206</v>
      </c>
      <c r="G575" s="104">
        <v>2</v>
      </c>
      <c r="H575" s="33"/>
      <c r="I575" s="103" t="s">
        <v>206</v>
      </c>
      <c r="J575" s="104">
        <v>27</v>
      </c>
      <c r="K575" s="33"/>
      <c r="L575" s="103" t="s">
        <v>206</v>
      </c>
      <c r="M575" s="104">
        <v>34</v>
      </c>
      <c r="N575" s="33"/>
      <c r="O575" s="103" t="s">
        <v>206</v>
      </c>
      <c r="P575" s="109">
        <v>6321</v>
      </c>
      <c r="Q575" s="33"/>
      <c r="R575" s="103" t="s">
        <v>206</v>
      </c>
      <c r="S575" s="109">
        <v>6354</v>
      </c>
      <c r="T575" s="33"/>
      <c r="U575" s="103" t="s">
        <v>206</v>
      </c>
      <c r="V575" s="104" t="s">
        <v>207</v>
      </c>
      <c r="W575" s="33"/>
    </row>
    <row r="576" spans="1:23">
      <c r="A576" s="121"/>
      <c r="B576" s="102"/>
      <c r="C576" s="103"/>
      <c r="D576" s="104"/>
      <c r="E576" s="33"/>
      <c r="F576" s="103"/>
      <c r="G576" s="104"/>
      <c r="H576" s="33"/>
      <c r="I576" s="103"/>
      <c r="J576" s="104"/>
      <c r="K576" s="33"/>
      <c r="L576" s="103"/>
      <c r="M576" s="104"/>
      <c r="N576" s="33"/>
      <c r="O576" s="103"/>
      <c r="P576" s="109"/>
      <c r="Q576" s="33"/>
      <c r="R576" s="103"/>
      <c r="S576" s="109"/>
      <c r="T576" s="33"/>
      <c r="U576" s="103"/>
      <c r="V576" s="104"/>
      <c r="W576" s="33"/>
    </row>
    <row r="577" spans="1:23">
      <c r="A577" s="121"/>
      <c r="B577" s="105" t="s">
        <v>300</v>
      </c>
      <c r="C577" s="106">
        <v>4</v>
      </c>
      <c r="D577" s="106"/>
      <c r="E577" s="31"/>
      <c r="F577" s="106">
        <v>3</v>
      </c>
      <c r="G577" s="106"/>
      <c r="H577" s="31"/>
      <c r="I577" s="106">
        <v>20</v>
      </c>
      <c r="J577" s="106"/>
      <c r="K577" s="31"/>
      <c r="L577" s="106">
        <v>28</v>
      </c>
      <c r="M577" s="106"/>
      <c r="N577" s="31"/>
      <c r="O577" s="112">
        <v>4849</v>
      </c>
      <c r="P577" s="112"/>
      <c r="Q577" s="31"/>
      <c r="R577" s="112">
        <v>4876</v>
      </c>
      <c r="S577" s="112"/>
      <c r="T577" s="31"/>
      <c r="U577" s="106" t="s">
        <v>207</v>
      </c>
      <c r="V577" s="106"/>
      <c r="W577" s="31"/>
    </row>
    <row r="578" spans="1:23" ht="15.75" thickBot="1">
      <c r="A578" s="121"/>
      <c r="B578" s="105"/>
      <c r="C578" s="107"/>
      <c r="D578" s="107"/>
      <c r="E578" s="48"/>
      <c r="F578" s="107"/>
      <c r="G578" s="107"/>
      <c r="H578" s="48"/>
      <c r="I578" s="107"/>
      <c r="J578" s="107"/>
      <c r="K578" s="48"/>
      <c r="L578" s="107"/>
      <c r="M578" s="107"/>
      <c r="N578" s="48"/>
      <c r="O578" s="132"/>
      <c r="P578" s="132"/>
      <c r="Q578" s="48"/>
      <c r="R578" s="132"/>
      <c r="S578" s="132"/>
      <c r="T578" s="48"/>
      <c r="U578" s="107"/>
      <c r="V578" s="107"/>
      <c r="W578" s="48"/>
    </row>
    <row r="579" spans="1:23">
      <c r="A579" s="121"/>
      <c r="B579" s="108" t="s">
        <v>301</v>
      </c>
      <c r="C579" s="143">
        <v>9</v>
      </c>
      <c r="D579" s="143"/>
      <c r="E579" s="53"/>
      <c r="F579" s="143">
        <v>5</v>
      </c>
      <c r="G579" s="143"/>
      <c r="H579" s="53"/>
      <c r="I579" s="143">
        <v>47</v>
      </c>
      <c r="J579" s="143"/>
      <c r="K579" s="53"/>
      <c r="L579" s="143">
        <v>61</v>
      </c>
      <c r="M579" s="143"/>
      <c r="N579" s="53"/>
      <c r="O579" s="110">
        <v>11169</v>
      </c>
      <c r="P579" s="110"/>
      <c r="Q579" s="53"/>
      <c r="R579" s="110">
        <v>11231</v>
      </c>
      <c r="S579" s="110"/>
      <c r="T579" s="53"/>
      <c r="U579" s="143" t="s">
        <v>207</v>
      </c>
      <c r="V579" s="143"/>
      <c r="W579" s="53"/>
    </row>
    <row r="580" spans="1:23" ht="15.75" thickBot="1">
      <c r="A580" s="121"/>
      <c r="B580" s="108"/>
      <c r="C580" s="114"/>
      <c r="D580" s="114"/>
      <c r="E580" s="40"/>
      <c r="F580" s="114"/>
      <c r="G580" s="114"/>
      <c r="H580" s="40"/>
      <c r="I580" s="114"/>
      <c r="J580" s="114"/>
      <c r="K580" s="40"/>
      <c r="L580" s="114"/>
      <c r="M580" s="114"/>
      <c r="N580" s="40"/>
      <c r="O580" s="130"/>
      <c r="P580" s="130"/>
      <c r="Q580" s="40"/>
      <c r="R580" s="130"/>
      <c r="S580" s="130"/>
      <c r="T580" s="40"/>
      <c r="U580" s="114"/>
      <c r="V580" s="114"/>
      <c r="W580" s="40"/>
    </row>
    <row r="581" spans="1:23">
      <c r="A581" s="121"/>
      <c r="B581" s="94" t="s">
        <v>302</v>
      </c>
      <c r="C581" s="47"/>
      <c r="D581" s="47"/>
      <c r="E581" s="47"/>
      <c r="F581" s="47"/>
      <c r="G581" s="47"/>
      <c r="H581" s="47"/>
      <c r="I581" s="47"/>
      <c r="J581" s="47"/>
      <c r="K581" s="47"/>
      <c r="L581" s="47"/>
      <c r="M581" s="47"/>
      <c r="N581" s="47"/>
      <c r="O581" s="47"/>
      <c r="P581" s="47"/>
      <c r="Q581" s="47"/>
      <c r="R581" s="47"/>
      <c r="S581" s="47"/>
      <c r="T581" s="47"/>
      <c r="U581" s="47"/>
      <c r="V581" s="47"/>
      <c r="W581" s="47"/>
    </row>
    <row r="582" spans="1:23">
      <c r="A582" s="121"/>
      <c r="B582" s="102" t="s">
        <v>303</v>
      </c>
      <c r="C582" s="104">
        <v>6</v>
      </c>
      <c r="D582" s="104"/>
      <c r="E582" s="33"/>
      <c r="F582" s="104">
        <v>2</v>
      </c>
      <c r="G582" s="104"/>
      <c r="H582" s="33"/>
      <c r="I582" s="104">
        <v>21</v>
      </c>
      <c r="J582" s="104"/>
      <c r="K582" s="33"/>
      <c r="L582" s="104">
        <v>30</v>
      </c>
      <c r="M582" s="104"/>
      <c r="N582" s="33"/>
      <c r="O582" s="109">
        <v>1872</v>
      </c>
      <c r="P582" s="109"/>
      <c r="Q582" s="33"/>
      <c r="R582" s="109">
        <v>1902</v>
      </c>
      <c r="S582" s="109"/>
      <c r="T582" s="33"/>
      <c r="U582" s="104" t="s">
        <v>207</v>
      </c>
      <c r="V582" s="104"/>
      <c r="W582" s="33"/>
    </row>
    <row r="583" spans="1:23">
      <c r="A583" s="121"/>
      <c r="B583" s="102"/>
      <c r="C583" s="104"/>
      <c r="D583" s="104"/>
      <c r="E583" s="33"/>
      <c r="F583" s="104"/>
      <c r="G583" s="104"/>
      <c r="H583" s="33"/>
      <c r="I583" s="104"/>
      <c r="J583" s="104"/>
      <c r="K583" s="33"/>
      <c r="L583" s="104"/>
      <c r="M583" s="104"/>
      <c r="N583" s="33"/>
      <c r="O583" s="109"/>
      <c r="P583" s="109"/>
      <c r="Q583" s="33"/>
      <c r="R583" s="109"/>
      <c r="S583" s="109"/>
      <c r="T583" s="33"/>
      <c r="U583" s="104"/>
      <c r="V583" s="104"/>
      <c r="W583" s="33"/>
    </row>
    <row r="584" spans="1:23">
      <c r="A584" s="121"/>
      <c r="B584" s="105" t="s">
        <v>304</v>
      </c>
      <c r="C584" s="106">
        <v>3</v>
      </c>
      <c r="D584" s="106"/>
      <c r="E584" s="31"/>
      <c r="F584" s="106">
        <v>2</v>
      </c>
      <c r="G584" s="106"/>
      <c r="H584" s="31"/>
      <c r="I584" s="106">
        <v>12</v>
      </c>
      <c r="J584" s="106"/>
      <c r="K584" s="31"/>
      <c r="L584" s="106">
        <v>17</v>
      </c>
      <c r="M584" s="106"/>
      <c r="N584" s="31"/>
      <c r="O584" s="112">
        <v>1601</v>
      </c>
      <c r="P584" s="112"/>
      <c r="Q584" s="31"/>
      <c r="R584" s="112">
        <v>1618</v>
      </c>
      <c r="S584" s="112"/>
      <c r="T584" s="31"/>
      <c r="U584" s="106" t="s">
        <v>207</v>
      </c>
      <c r="V584" s="106"/>
      <c r="W584" s="31"/>
    </row>
    <row r="585" spans="1:23">
      <c r="A585" s="121"/>
      <c r="B585" s="105"/>
      <c r="C585" s="106"/>
      <c r="D585" s="106"/>
      <c r="E585" s="31"/>
      <c r="F585" s="106"/>
      <c r="G585" s="106"/>
      <c r="H585" s="31"/>
      <c r="I585" s="106"/>
      <c r="J585" s="106"/>
      <c r="K585" s="31"/>
      <c r="L585" s="106"/>
      <c r="M585" s="106"/>
      <c r="N585" s="31"/>
      <c r="O585" s="112"/>
      <c r="P585" s="112"/>
      <c r="Q585" s="31"/>
      <c r="R585" s="112"/>
      <c r="S585" s="112"/>
      <c r="T585" s="31"/>
      <c r="U585" s="106"/>
      <c r="V585" s="106"/>
      <c r="W585" s="31"/>
    </row>
    <row r="586" spans="1:23">
      <c r="A586" s="121"/>
      <c r="B586" s="102" t="s">
        <v>305</v>
      </c>
      <c r="C586" s="104">
        <v>12</v>
      </c>
      <c r="D586" s="104"/>
      <c r="E586" s="33"/>
      <c r="F586" s="104">
        <v>2</v>
      </c>
      <c r="G586" s="104"/>
      <c r="H586" s="33"/>
      <c r="I586" s="104">
        <v>3</v>
      </c>
      <c r="J586" s="104"/>
      <c r="K586" s="33"/>
      <c r="L586" s="104">
        <v>18</v>
      </c>
      <c r="M586" s="104"/>
      <c r="N586" s="33"/>
      <c r="O586" s="109">
        <v>1526</v>
      </c>
      <c r="P586" s="109"/>
      <c r="Q586" s="33"/>
      <c r="R586" s="109">
        <v>1544</v>
      </c>
      <c r="S586" s="109"/>
      <c r="T586" s="33"/>
      <c r="U586" s="104" t="s">
        <v>207</v>
      </c>
      <c r="V586" s="104"/>
      <c r="W586" s="33"/>
    </row>
    <row r="587" spans="1:23">
      <c r="A587" s="121"/>
      <c r="B587" s="102"/>
      <c r="C587" s="104"/>
      <c r="D587" s="104"/>
      <c r="E587" s="33"/>
      <c r="F587" s="104"/>
      <c r="G587" s="104"/>
      <c r="H587" s="33"/>
      <c r="I587" s="104"/>
      <c r="J587" s="104"/>
      <c r="K587" s="33"/>
      <c r="L587" s="104"/>
      <c r="M587" s="104"/>
      <c r="N587" s="33"/>
      <c r="O587" s="109"/>
      <c r="P587" s="109"/>
      <c r="Q587" s="33"/>
      <c r="R587" s="109"/>
      <c r="S587" s="109"/>
      <c r="T587" s="33"/>
      <c r="U587" s="104"/>
      <c r="V587" s="104"/>
      <c r="W587" s="33"/>
    </row>
    <row r="588" spans="1:23">
      <c r="A588" s="121"/>
      <c r="B588" s="105" t="s">
        <v>233</v>
      </c>
      <c r="C588" s="106">
        <v>2</v>
      </c>
      <c r="D588" s="106"/>
      <c r="E588" s="31"/>
      <c r="F588" s="106">
        <v>1</v>
      </c>
      <c r="G588" s="106"/>
      <c r="H588" s="31"/>
      <c r="I588" s="106">
        <v>3</v>
      </c>
      <c r="J588" s="106"/>
      <c r="K588" s="31"/>
      <c r="L588" s="106">
        <v>6</v>
      </c>
      <c r="M588" s="106"/>
      <c r="N588" s="31"/>
      <c r="O588" s="106">
        <v>319</v>
      </c>
      <c r="P588" s="106"/>
      <c r="Q588" s="31"/>
      <c r="R588" s="106">
        <v>325</v>
      </c>
      <c r="S588" s="106"/>
      <c r="T588" s="31"/>
      <c r="U588" s="106">
        <v>3</v>
      </c>
      <c r="V588" s="106"/>
      <c r="W588" s="31"/>
    </row>
    <row r="589" spans="1:23">
      <c r="A589" s="121"/>
      <c r="B589" s="105"/>
      <c r="C589" s="106"/>
      <c r="D589" s="106"/>
      <c r="E589" s="31"/>
      <c r="F589" s="106"/>
      <c r="G589" s="106"/>
      <c r="H589" s="31"/>
      <c r="I589" s="106"/>
      <c r="J589" s="106"/>
      <c r="K589" s="31"/>
      <c r="L589" s="106"/>
      <c r="M589" s="106"/>
      <c r="N589" s="31"/>
      <c r="O589" s="106"/>
      <c r="P589" s="106"/>
      <c r="Q589" s="31"/>
      <c r="R589" s="106"/>
      <c r="S589" s="106"/>
      <c r="T589" s="31"/>
      <c r="U589" s="106"/>
      <c r="V589" s="106"/>
      <c r="W589" s="31"/>
    </row>
    <row r="590" spans="1:23">
      <c r="A590" s="121"/>
      <c r="B590" s="102" t="s">
        <v>306</v>
      </c>
      <c r="C590" s="104">
        <v>3</v>
      </c>
      <c r="D590" s="104"/>
      <c r="E590" s="33"/>
      <c r="F590" s="104">
        <v>1</v>
      </c>
      <c r="G590" s="104"/>
      <c r="H590" s="33"/>
      <c r="I590" s="104">
        <v>3</v>
      </c>
      <c r="J590" s="104"/>
      <c r="K590" s="33"/>
      <c r="L590" s="104">
        <v>7</v>
      </c>
      <c r="M590" s="104"/>
      <c r="N590" s="33"/>
      <c r="O590" s="104">
        <v>295</v>
      </c>
      <c r="P590" s="104"/>
      <c r="Q590" s="33"/>
      <c r="R590" s="104">
        <v>302</v>
      </c>
      <c r="S590" s="104"/>
      <c r="T590" s="33"/>
      <c r="U590" s="104" t="s">
        <v>207</v>
      </c>
      <c r="V590" s="104"/>
      <c r="W590" s="33"/>
    </row>
    <row r="591" spans="1:23" ht="15.75" thickBot="1">
      <c r="A591" s="121"/>
      <c r="B591" s="102"/>
      <c r="C591" s="114"/>
      <c r="D591" s="114"/>
      <c r="E591" s="40"/>
      <c r="F591" s="114"/>
      <c r="G591" s="114"/>
      <c r="H591" s="40"/>
      <c r="I591" s="114"/>
      <c r="J591" s="114"/>
      <c r="K591" s="40"/>
      <c r="L591" s="114"/>
      <c r="M591" s="114"/>
      <c r="N591" s="40"/>
      <c r="O591" s="114"/>
      <c r="P591" s="114"/>
      <c r="Q591" s="40"/>
      <c r="R591" s="114"/>
      <c r="S591" s="114"/>
      <c r="T591" s="40"/>
      <c r="U591" s="114"/>
      <c r="V591" s="114"/>
      <c r="W591" s="40"/>
    </row>
    <row r="592" spans="1:23">
      <c r="A592" s="121"/>
      <c r="B592" s="134" t="s">
        <v>307</v>
      </c>
      <c r="C592" s="152">
        <v>27</v>
      </c>
      <c r="D592" s="152"/>
      <c r="E592" s="47"/>
      <c r="F592" s="152">
        <v>9</v>
      </c>
      <c r="G592" s="152"/>
      <c r="H592" s="47"/>
      <c r="I592" s="152">
        <v>43</v>
      </c>
      <c r="J592" s="152"/>
      <c r="K592" s="47"/>
      <c r="L592" s="152">
        <v>79</v>
      </c>
      <c r="M592" s="152"/>
      <c r="N592" s="47"/>
      <c r="O592" s="118">
        <v>5613</v>
      </c>
      <c r="P592" s="118"/>
      <c r="Q592" s="47"/>
      <c r="R592" s="118">
        <v>5691</v>
      </c>
      <c r="S592" s="118"/>
      <c r="T592" s="47"/>
      <c r="U592" s="152">
        <v>3</v>
      </c>
      <c r="V592" s="152"/>
      <c r="W592" s="47"/>
    </row>
    <row r="593" spans="1:23" ht="15.75" thickBot="1">
      <c r="A593" s="121"/>
      <c r="B593" s="134"/>
      <c r="C593" s="107"/>
      <c r="D593" s="107"/>
      <c r="E593" s="48"/>
      <c r="F593" s="107"/>
      <c r="G593" s="107"/>
      <c r="H593" s="48"/>
      <c r="I593" s="107"/>
      <c r="J593" s="107"/>
      <c r="K593" s="48"/>
      <c r="L593" s="107"/>
      <c r="M593" s="107"/>
      <c r="N593" s="48"/>
      <c r="O593" s="132"/>
      <c r="P593" s="132"/>
      <c r="Q593" s="48"/>
      <c r="R593" s="132"/>
      <c r="S593" s="132"/>
      <c r="T593" s="48"/>
      <c r="U593" s="107"/>
      <c r="V593" s="107"/>
      <c r="W593" s="48"/>
    </row>
    <row r="594" spans="1:23">
      <c r="A594" s="121"/>
      <c r="B594" s="159" t="s">
        <v>135</v>
      </c>
      <c r="C594" s="160" t="s">
        <v>206</v>
      </c>
      <c r="D594" s="143">
        <v>36</v>
      </c>
      <c r="E594" s="53"/>
      <c r="F594" s="160" t="s">
        <v>206</v>
      </c>
      <c r="G594" s="143">
        <v>15</v>
      </c>
      <c r="H594" s="53"/>
      <c r="I594" s="160" t="s">
        <v>206</v>
      </c>
      <c r="J594" s="143">
        <v>90</v>
      </c>
      <c r="K594" s="53"/>
      <c r="L594" s="160" t="s">
        <v>206</v>
      </c>
      <c r="M594" s="143">
        <v>140</v>
      </c>
      <c r="N594" s="53"/>
      <c r="O594" s="160" t="s">
        <v>206</v>
      </c>
      <c r="P594" s="110">
        <v>16782</v>
      </c>
      <c r="Q594" s="53"/>
      <c r="R594" s="160" t="s">
        <v>206</v>
      </c>
      <c r="S594" s="110">
        <v>16922</v>
      </c>
      <c r="T594" s="53"/>
      <c r="U594" s="160" t="s">
        <v>206</v>
      </c>
      <c r="V594" s="143">
        <v>3</v>
      </c>
      <c r="W594" s="53"/>
    </row>
    <row r="595" spans="1:23" ht="15.75" thickBot="1">
      <c r="A595" s="121"/>
      <c r="B595" s="159"/>
      <c r="C595" s="161"/>
      <c r="D595" s="162"/>
      <c r="E595" s="76"/>
      <c r="F595" s="161"/>
      <c r="G595" s="162"/>
      <c r="H595" s="76"/>
      <c r="I595" s="161"/>
      <c r="J595" s="162"/>
      <c r="K595" s="76"/>
      <c r="L595" s="161"/>
      <c r="M595" s="162"/>
      <c r="N595" s="76"/>
      <c r="O595" s="161"/>
      <c r="P595" s="176"/>
      <c r="Q595" s="76"/>
      <c r="R595" s="161"/>
      <c r="S595" s="176"/>
      <c r="T595" s="76"/>
      <c r="U595" s="161"/>
      <c r="V595" s="162"/>
      <c r="W595" s="76"/>
    </row>
    <row r="596" spans="1:23" ht="15.75" thickTop="1">
      <c r="A596" s="121"/>
      <c r="B596" s="135" t="s">
        <v>370</v>
      </c>
      <c r="C596" s="85"/>
      <c r="D596" s="85"/>
      <c r="E596" s="85"/>
      <c r="F596" s="85"/>
      <c r="G596" s="85"/>
      <c r="H596" s="85"/>
      <c r="I596" s="85"/>
      <c r="J596" s="85"/>
      <c r="K596" s="85"/>
      <c r="L596" s="85"/>
      <c r="M596" s="85"/>
      <c r="N596" s="85"/>
      <c r="O596" s="85"/>
      <c r="P596" s="85"/>
      <c r="Q596" s="85"/>
      <c r="R596" s="85"/>
      <c r="S596" s="85"/>
      <c r="T596" s="85"/>
      <c r="U596" s="85"/>
      <c r="V596" s="85"/>
      <c r="W596" s="85"/>
    </row>
    <row r="597" spans="1:23">
      <c r="A597" s="121"/>
      <c r="B597" s="99" t="s">
        <v>297</v>
      </c>
      <c r="C597" s="33"/>
      <c r="D597" s="33"/>
      <c r="E597" s="33"/>
      <c r="F597" s="33"/>
      <c r="G597" s="33"/>
      <c r="H597" s="33"/>
      <c r="I597" s="33"/>
      <c r="J597" s="33"/>
      <c r="K597" s="33"/>
      <c r="L597" s="33"/>
      <c r="M597" s="33"/>
      <c r="N597" s="33"/>
      <c r="O597" s="33"/>
      <c r="P597" s="33"/>
      <c r="Q597" s="33"/>
      <c r="R597" s="33"/>
      <c r="S597" s="33"/>
      <c r="T597" s="33"/>
      <c r="U597" s="33"/>
      <c r="V597" s="33"/>
      <c r="W597" s="33"/>
    </row>
    <row r="598" spans="1:23">
      <c r="A598" s="121"/>
      <c r="B598" s="105" t="s">
        <v>298</v>
      </c>
      <c r="C598" s="115" t="s">
        <v>206</v>
      </c>
      <c r="D598" s="106">
        <v>8</v>
      </c>
      <c r="E598" s="31"/>
      <c r="F598" s="115" t="s">
        <v>206</v>
      </c>
      <c r="G598" s="106">
        <v>8</v>
      </c>
      <c r="H598" s="31"/>
      <c r="I598" s="115" t="s">
        <v>206</v>
      </c>
      <c r="J598" s="106">
        <v>37</v>
      </c>
      <c r="K598" s="31"/>
      <c r="L598" s="115" t="s">
        <v>206</v>
      </c>
      <c r="M598" s="106">
        <v>52</v>
      </c>
      <c r="N598" s="31"/>
      <c r="O598" s="115" t="s">
        <v>206</v>
      </c>
      <c r="P598" s="112">
        <v>1371</v>
      </c>
      <c r="Q598" s="31"/>
      <c r="R598" s="115" t="s">
        <v>206</v>
      </c>
      <c r="S598" s="112">
        <v>1423</v>
      </c>
      <c r="T598" s="31"/>
      <c r="U598" s="115" t="s">
        <v>206</v>
      </c>
      <c r="V598" s="106">
        <v>36</v>
      </c>
      <c r="W598" s="31"/>
    </row>
    <row r="599" spans="1:23">
      <c r="A599" s="121"/>
      <c r="B599" s="105"/>
      <c r="C599" s="115"/>
      <c r="D599" s="106"/>
      <c r="E599" s="31"/>
      <c r="F599" s="115"/>
      <c r="G599" s="106"/>
      <c r="H599" s="31"/>
      <c r="I599" s="115"/>
      <c r="J599" s="106"/>
      <c r="K599" s="31"/>
      <c r="L599" s="115"/>
      <c r="M599" s="106"/>
      <c r="N599" s="31"/>
      <c r="O599" s="115"/>
      <c r="P599" s="112"/>
      <c r="Q599" s="31"/>
      <c r="R599" s="115"/>
      <c r="S599" s="112"/>
      <c r="T599" s="31"/>
      <c r="U599" s="115"/>
      <c r="V599" s="106"/>
      <c r="W599" s="31"/>
    </row>
    <row r="600" spans="1:23">
      <c r="A600" s="121"/>
      <c r="B600" s="102" t="s">
        <v>300</v>
      </c>
      <c r="C600" s="104">
        <v>2</v>
      </c>
      <c r="D600" s="104"/>
      <c r="E600" s="33"/>
      <c r="F600" s="104">
        <v>1</v>
      </c>
      <c r="G600" s="104"/>
      <c r="H600" s="33"/>
      <c r="I600" s="104">
        <v>8</v>
      </c>
      <c r="J600" s="104"/>
      <c r="K600" s="33"/>
      <c r="L600" s="104">
        <v>11</v>
      </c>
      <c r="M600" s="104"/>
      <c r="N600" s="33"/>
      <c r="O600" s="104">
        <v>403</v>
      </c>
      <c r="P600" s="104"/>
      <c r="Q600" s="33"/>
      <c r="R600" s="104">
        <v>414</v>
      </c>
      <c r="S600" s="104"/>
      <c r="T600" s="33"/>
      <c r="U600" s="104">
        <v>5</v>
      </c>
      <c r="V600" s="104"/>
      <c r="W600" s="33"/>
    </row>
    <row r="601" spans="1:23" ht="15.75" thickBot="1">
      <c r="A601" s="121"/>
      <c r="B601" s="102"/>
      <c r="C601" s="114"/>
      <c r="D601" s="114"/>
      <c r="E601" s="40"/>
      <c r="F601" s="114"/>
      <c r="G601" s="114"/>
      <c r="H601" s="40"/>
      <c r="I601" s="114"/>
      <c r="J601" s="114"/>
      <c r="K601" s="40"/>
      <c r="L601" s="114"/>
      <c r="M601" s="114"/>
      <c r="N601" s="40"/>
      <c r="O601" s="114"/>
      <c r="P601" s="114"/>
      <c r="Q601" s="40"/>
      <c r="R601" s="114"/>
      <c r="S601" s="114"/>
      <c r="T601" s="40"/>
      <c r="U601" s="114"/>
      <c r="V601" s="114"/>
      <c r="W601" s="40"/>
    </row>
    <row r="602" spans="1:23">
      <c r="A602" s="121"/>
      <c r="B602" s="134" t="s">
        <v>301</v>
      </c>
      <c r="C602" s="152">
        <v>10</v>
      </c>
      <c r="D602" s="152"/>
      <c r="E602" s="47"/>
      <c r="F602" s="152">
        <v>8</v>
      </c>
      <c r="G602" s="152"/>
      <c r="H602" s="47"/>
      <c r="I602" s="152">
        <v>45</v>
      </c>
      <c r="J602" s="152"/>
      <c r="K602" s="47"/>
      <c r="L602" s="152">
        <v>63</v>
      </c>
      <c r="M602" s="152"/>
      <c r="N602" s="47"/>
      <c r="O602" s="118">
        <v>1774</v>
      </c>
      <c r="P602" s="118"/>
      <c r="Q602" s="47"/>
      <c r="R602" s="118">
        <v>1838</v>
      </c>
      <c r="S602" s="118"/>
      <c r="T602" s="47"/>
      <c r="U602" s="152">
        <v>41</v>
      </c>
      <c r="V602" s="152"/>
      <c r="W602" s="47"/>
    </row>
    <row r="603" spans="1:23" ht="15.75" thickBot="1">
      <c r="A603" s="121"/>
      <c r="B603" s="134"/>
      <c r="C603" s="107"/>
      <c r="D603" s="107"/>
      <c r="E603" s="48"/>
      <c r="F603" s="107"/>
      <c r="G603" s="107"/>
      <c r="H603" s="48"/>
      <c r="I603" s="107"/>
      <c r="J603" s="107"/>
      <c r="K603" s="48"/>
      <c r="L603" s="107"/>
      <c r="M603" s="107"/>
      <c r="N603" s="48"/>
      <c r="O603" s="132"/>
      <c r="P603" s="132"/>
      <c r="Q603" s="48"/>
      <c r="R603" s="132"/>
      <c r="S603" s="132"/>
      <c r="T603" s="48"/>
      <c r="U603" s="107"/>
      <c r="V603" s="107"/>
      <c r="W603" s="48"/>
    </row>
    <row r="604" spans="1:23">
      <c r="A604" s="121"/>
      <c r="B604" s="99" t="s">
        <v>302</v>
      </c>
      <c r="C604" s="53"/>
      <c r="D604" s="53"/>
      <c r="E604" s="53"/>
      <c r="F604" s="53"/>
      <c r="G604" s="53"/>
      <c r="H604" s="53"/>
      <c r="I604" s="53"/>
      <c r="J604" s="53"/>
      <c r="K604" s="53"/>
      <c r="L604" s="53"/>
      <c r="M604" s="53"/>
      <c r="N604" s="53"/>
      <c r="O604" s="53"/>
      <c r="P604" s="53"/>
      <c r="Q604" s="53"/>
      <c r="R604" s="53"/>
      <c r="S604" s="53"/>
      <c r="T604" s="53"/>
      <c r="U604" s="53"/>
      <c r="V604" s="53"/>
      <c r="W604" s="53"/>
    </row>
    <row r="605" spans="1:23">
      <c r="A605" s="121"/>
      <c r="B605" s="105" t="s">
        <v>303</v>
      </c>
      <c r="C605" s="106">
        <v>19</v>
      </c>
      <c r="D605" s="106"/>
      <c r="E605" s="31"/>
      <c r="F605" s="106">
        <v>11</v>
      </c>
      <c r="G605" s="106"/>
      <c r="H605" s="31"/>
      <c r="I605" s="106">
        <v>64</v>
      </c>
      <c r="J605" s="106"/>
      <c r="K605" s="31"/>
      <c r="L605" s="106">
        <v>94</v>
      </c>
      <c r="M605" s="106"/>
      <c r="N605" s="31"/>
      <c r="O605" s="112">
        <v>1452</v>
      </c>
      <c r="P605" s="112"/>
      <c r="Q605" s="31"/>
      <c r="R605" s="112">
        <v>1546</v>
      </c>
      <c r="S605" s="112"/>
      <c r="T605" s="31"/>
      <c r="U605" s="106">
        <v>64</v>
      </c>
      <c r="V605" s="106"/>
      <c r="W605" s="31"/>
    </row>
    <row r="606" spans="1:23">
      <c r="A606" s="121"/>
      <c r="B606" s="105"/>
      <c r="C606" s="106"/>
      <c r="D606" s="106"/>
      <c r="E606" s="31"/>
      <c r="F606" s="106"/>
      <c r="G606" s="106"/>
      <c r="H606" s="31"/>
      <c r="I606" s="106"/>
      <c r="J606" s="106"/>
      <c r="K606" s="31"/>
      <c r="L606" s="106"/>
      <c r="M606" s="106"/>
      <c r="N606" s="31"/>
      <c r="O606" s="112"/>
      <c r="P606" s="112"/>
      <c r="Q606" s="31"/>
      <c r="R606" s="112"/>
      <c r="S606" s="112"/>
      <c r="T606" s="31"/>
      <c r="U606" s="106"/>
      <c r="V606" s="106"/>
      <c r="W606" s="31"/>
    </row>
    <row r="607" spans="1:23">
      <c r="A607" s="121"/>
      <c r="B607" s="102" t="s">
        <v>304</v>
      </c>
      <c r="C607" s="104">
        <v>7</v>
      </c>
      <c r="D607" s="104"/>
      <c r="E607" s="33"/>
      <c r="F607" s="104">
        <v>4</v>
      </c>
      <c r="G607" s="104"/>
      <c r="H607" s="33"/>
      <c r="I607" s="104">
        <v>20</v>
      </c>
      <c r="J607" s="104"/>
      <c r="K607" s="33"/>
      <c r="L607" s="104">
        <v>31</v>
      </c>
      <c r="M607" s="104"/>
      <c r="N607" s="33"/>
      <c r="O607" s="109">
        <v>1103</v>
      </c>
      <c r="P607" s="109"/>
      <c r="Q607" s="33"/>
      <c r="R607" s="109">
        <v>1134</v>
      </c>
      <c r="S607" s="109"/>
      <c r="T607" s="33"/>
      <c r="U607" s="104">
        <v>5</v>
      </c>
      <c r="V607" s="104"/>
      <c r="W607" s="33"/>
    </row>
    <row r="608" spans="1:23" ht="15.75" thickBot="1">
      <c r="A608" s="121"/>
      <c r="B608" s="102"/>
      <c r="C608" s="114"/>
      <c r="D608" s="114"/>
      <c r="E608" s="40"/>
      <c r="F608" s="114"/>
      <c r="G608" s="114"/>
      <c r="H608" s="40"/>
      <c r="I608" s="114"/>
      <c r="J608" s="114"/>
      <c r="K608" s="40"/>
      <c r="L608" s="114"/>
      <c r="M608" s="114"/>
      <c r="N608" s="40"/>
      <c r="O608" s="130"/>
      <c r="P608" s="130"/>
      <c r="Q608" s="40"/>
      <c r="R608" s="130"/>
      <c r="S608" s="130"/>
      <c r="T608" s="40"/>
      <c r="U608" s="114"/>
      <c r="V608" s="114"/>
      <c r="W608" s="40"/>
    </row>
    <row r="609" spans="1:27">
      <c r="A609" s="121"/>
      <c r="B609" s="134" t="s">
        <v>307</v>
      </c>
      <c r="C609" s="152">
        <v>26</v>
      </c>
      <c r="D609" s="152"/>
      <c r="E609" s="47"/>
      <c r="F609" s="152">
        <v>15</v>
      </c>
      <c r="G609" s="152"/>
      <c r="H609" s="47"/>
      <c r="I609" s="152">
        <v>84</v>
      </c>
      <c r="J609" s="152"/>
      <c r="K609" s="47"/>
      <c r="L609" s="152">
        <v>125</v>
      </c>
      <c r="M609" s="152"/>
      <c r="N609" s="47"/>
      <c r="O609" s="118">
        <v>2555</v>
      </c>
      <c r="P609" s="118"/>
      <c r="Q609" s="47"/>
      <c r="R609" s="118">
        <v>2680</v>
      </c>
      <c r="S609" s="118"/>
      <c r="T609" s="47"/>
      <c r="U609" s="152">
        <v>70</v>
      </c>
      <c r="V609" s="152"/>
      <c r="W609" s="47"/>
    </row>
    <row r="610" spans="1:27" ht="15.75" thickBot="1">
      <c r="A610" s="121"/>
      <c r="B610" s="134"/>
      <c r="C610" s="107"/>
      <c r="D610" s="107"/>
      <c r="E610" s="48"/>
      <c r="F610" s="107"/>
      <c r="G610" s="107"/>
      <c r="H610" s="48"/>
      <c r="I610" s="107"/>
      <c r="J610" s="107"/>
      <c r="K610" s="48"/>
      <c r="L610" s="107"/>
      <c r="M610" s="107"/>
      <c r="N610" s="48"/>
      <c r="O610" s="132"/>
      <c r="P610" s="132"/>
      <c r="Q610" s="48"/>
      <c r="R610" s="132"/>
      <c r="S610" s="132"/>
      <c r="T610" s="48"/>
      <c r="U610" s="107"/>
      <c r="V610" s="107"/>
      <c r="W610" s="48"/>
    </row>
    <row r="611" spans="1:27">
      <c r="A611" s="121"/>
      <c r="B611" s="159" t="s">
        <v>135</v>
      </c>
      <c r="C611" s="160" t="s">
        <v>206</v>
      </c>
      <c r="D611" s="143">
        <v>35</v>
      </c>
      <c r="E611" s="53"/>
      <c r="F611" s="160" t="s">
        <v>206</v>
      </c>
      <c r="G611" s="143">
        <v>23</v>
      </c>
      <c r="H611" s="53"/>
      <c r="I611" s="160" t="s">
        <v>206</v>
      </c>
      <c r="J611" s="143">
        <v>130</v>
      </c>
      <c r="K611" s="53"/>
      <c r="L611" s="160" t="s">
        <v>206</v>
      </c>
      <c r="M611" s="143">
        <v>188</v>
      </c>
      <c r="N611" s="53"/>
      <c r="O611" s="160" t="s">
        <v>206</v>
      </c>
      <c r="P611" s="110">
        <v>4330</v>
      </c>
      <c r="Q611" s="53"/>
      <c r="R611" s="160" t="s">
        <v>206</v>
      </c>
      <c r="S611" s="110">
        <v>4517</v>
      </c>
      <c r="T611" s="53"/>
      <c r="U611" s="160" t="s">
        <v>206</v>
      </c>
      <c r="V611" s="143">
        <v>110</v>
      </c>
      <c r="W611" s="53"/>
    </row>
    <row r="612" spans="1:27" ht="15.75" thickBot="1">
      <c r="A612" s="121"/>
      <c r="B612" s="159"/>
      <c r="C612" s="161"/>
      <c r="D612" s="162"/>
      <c r="E612" s="76"/>
      <c r="F612" s="161"/>
      <c r="G612" s="162"/>
      <c r="H612" s="76"/>
      <c r="I612" s="161"/>
      <c r="J612" s="162"/>
      <c r="K612" s="76"/>
      <c r="L612" s="161"/>
      <c r="M612" s="162"/>
      <c r="N612" s="76"/>
      <c r="O612" s="161"/>
      <c r="P612" s="176"/>
      <c r="Q612" s="76"/>
      <c r="R612" s="161"/>
      <c r="S612" s="176"/>
      <c r="T612" s="76"/>
      <c r="U612" s="161"/>
      <c r="V612" s="162"/>
      <c r="W612" s="76"/>
    </row>
    <row r="613" spans="1:27" ht="15.75" thickTop="1">
      <c r="A613" s="121"/>
      <c r="B613" s="103"/>
      <c r="C613" s="103"/>
      <c r="D613" s="103"/>
      <c r="E613" s="103"/>
      <c r="F613" s="103"/>
      <c r="G613" s="103"/>
      <c r="H613" s="103"/>
      <c r="I613" s="103"/>
      <c r="J613" s="103"/>
      <c r="K613" s="103"/>
      <c r="L613" s="103"/>
      <c r="M613" s="103"/>
      <c r="N613" s="103"/>
      <c r="O613" s="103"/>
      <c r="P613" s="103"/>
      <c r="Q613" s="103"/>
      <c r="R613" s="103"/>
      <c r="S613" s="103"/>
      <c r="T613" s="103"/>
      <c r="U613" s="103"/>
      <c r="V613" s="103"/>
      <c r="W613" s="103"/>
      <c r="X613" s="103"/>
      <c r="Y613" s="103"/>
      <c r="Z613" s="103"/>
      <c r="AA613" s="103"/>
    </row>
    <row r="614" spans="1:27">
      <c r="A614" s="121"/>
      <c r="B614" s="11"/>
      <c r="C614" s="11"/>
    </row>
    <row r="615" spans="1:27" ht="168">
      <c r="A615" s="121"/>
      <c r="B615" s="168" t="s">
        <v>340</v>
      </c>
      <c r="C615" s="16" t="s">
        <v>432</v>
      </c>
    </row>
    <row r="616" spans="1:27" ht="15" customHeight="1">
      <c r="A616" s="121" t="s">
        <v>692</v>
      </c>
      <c r="B616" s="120" t="s">
        <v>5</v>
      </c>
      <c r="C616" s="120"/>
      <c r="D616" s="120"/>
      <c r="E616" s="120"/>
      <c r="F616" s="120"/>
      <c r="G616" s="120"/>
      <c r="H616" s="120"/>
      <c r="I616" s="120"/>
      <c r="J616" s="120"/>
      <c r="K616" s="120"/>
      <c r="L616" s="120"/>
      <c r="M616" s="120"/>
      <c r="N616" s="120"/>
      <c r="O616" s="120"/>
      <c r="P616" s="120"/>
      <c r="Q616" s="120"/>
      <c r="R616" s="120"/>
      <c r="S616" s="120"/>
      <c r="T616" s="120"/>
      <c r="U616" s="120"/>
      <c r="V616" s="120"/>
      <c r="W616" s="120"/>
      <c r="X616" s="120"/>
      <c r="Y616" s="120"/>
      <c r="Z616" s="120"/>
      <c r="AA616" s="120"/>
    </row>
    <row r="617" spans="1:27" ht="15" customHeight="1">
      <c r="A617" s="121"/>
      <c r="B617" s="123" t="s">
        <v>433</v>
      </c>
      <c r="C617" s="123"/>
      <c r="D617" s="123"/>
      <c r="E617" s="123"/>
      <c r="F617" s="123"/>
      <c r="G617" s="123"/>
      <c r="H617" s="123"/>
      <c r="I617" s="123"/>
      <c r="J617" s="123"/>
      <c r="K617" s="123"/>
      <c r="L617" s="123"/>
      <c r="M617" s="123"/>
      <c r="N617" s="123"/>
      <c r="O617" s="123"/>
      <c r="P617" s="123"/>
      <c r="Q617" s="123"/>
      <c r="R617" s="123"/>
      <c r="S617" s="123"/>
      <c r="T617" s="123"/>
      <c r="U617" s="123"/>
      <c r="V617" s="123"/>
      <c r="W617" s="123"/>
      <c r="X617" s="123"/>
      <c r="Y617" s="123"/>
      <c r="Z617" s="123"/>
      <c r="AA617" s="123"/>
    </row>
    <row r="618" spans="1:27">
      <c r="A618" s="121"/>
      <c r="B618" s="28"/>
      <c r="C618" s="28"/>
      <c r="D618" s="28"/>
      <c r="E618" s="28"/>
      <c r="F618" s="28"/>
      <c r="G618" s="28"/>
      <c r="H618" s="28"/>
      <c r="I618" s="28"/>
      <c r="J618" s="28"/>
      <c r="K618" s="28"/>
      <c r="L618" s="28"/>
      <c r="M618" s="28"/>
    </row>
    <row r="619" spans="1:27">
      <c r="A619" s="121"/>
      <c r="B619" s="11"/>
      <c r="C619" s="11"/>
      <c r="D619" s="11"/>
      <c r="E619" s="11"/>
      <c r="F619" s="11"/>
      <c r="G619" s="11"/>
      <c r="H619" s="11"/>
      <c r="I619" s="11"/>
      <c r="J619" s="11"/>
      <c r="K619" s="11"/>
      <c r="L619" s="11"/>
      <c r="M619" s="11"/>
    </row>
    <row r="620" spans="1:27" ht="15.75" thickBot="1">
      <c r="A620" s="121"/>
      <c r="B620" s="81"/>
      <c r="C620" s="101" t="s">
        <v>298</v>
      </c>
      <c r="D620" s="101"/>
      <c r="E620" s="101"/>
      <c r="F620" s="101" t="s">
        <v>300</v>
      </c>
      <c r="G620" s="101"/>
      <c r="H620" s="101"/>
      <c r="I620" s="101" t="s">
        <v>135</v>
      </c>
      <c r="J620" s="101"/>
      <c r="K620" s="101"/>
      <c r="L620" s="101" t="s">
        <v>434</v>
      </c>
      <c r="M620" s="101"/>
    </row>
    <row r="621" spans="1:27" ht="15.75" thickTop="1">
      <c r="A621" s="121"/>
      <c r="B621" s="177">
        <v>41820</v>
      </c>
      <c r="C621" s="32"/>
      <c r="D621" s="32"/>
      <c r="E621" s="32"/>
      <c r="F621" s="32"/>
      <c r="G621" s="32"/>
      <c r="H621" s="32"/>
      <c r="I621" s="32"/>
      <c r="J621" s="32"/>
      <c r="K621" s="32"/>
      <c r="L621" s="32"/>
      <c r="M621" s="32"/>
    </row>
    <row r="622" spans="1:27">
      <c r="A622" s="121"/>
      <c r="B622" s="136" t="s">
        <v>435</v>
      </c>
      <c r="C622" s="33"/>
      <c r="D622" s="33"/>
      <c r="E622" s="33"/>
      <c r="F622" s="33"/>
      <c r="G622" s="33"/>
      <c r="H622" s="33"/>
      <c r="I622" s="33"/>
      <c r="J622" s="33"/>
      <c r="K622" s="33"/>
      <c r="L622" s="33"/>
      <c r="M622" s="33"/>
    </row>
    <row r="623" spans="1:27">
      <c r="A623" s="121"/>
      <c r="B623" s="111" t="s">
        <v>436</v>
      </c>
      <c r="C623" s="115" t="s">
        <v>206</v>
      </c>
      <c r="D623" s="112">
        <v>6384</v>
      </c>
      <c r="E623" s="31"/>
      <c r="F623" s="115" t="s">
        <v>206</v>
      </c>
      <c r="G623" s="112">
        <v>4978</v>
      </c>
      <c r="H623" s="31"/>
      <c r="I623" s="115" t="s">
        <v>206</v>
      </c>
      <c r="J623" s="112">
        <v>11361</v>
      </c>
      <c r="K623" s="31"/>
      <c r="L623" s="106">
        <v>94.1</v>
      </c>
      <c r="M623" s="115" t="s">
        <v>437</v>
      </c>
    </row>
    <row r="624" spans="1:27">
      <c r="A624" s="121"/>
      <c r="B624" s="111"/>
      <c r="C624" s="115"/>
      <c r="D624" s="112"/>
      <c r="E624" s="31"/>
      <c r="F624" s="115"/>
      <c r="G624" s="112"/>
      <c r="H624" s="31"/>
      <c r="I624" s="115"/>
      <c r="J624" s="112"/>
      <c r="K624" s="31"/>
      <c r="L624" s="106"/>
      <c r="M624" s="115"/>
    </row>
    <row r="625" spans="1:13">
      <c r="A625" s="121"/>
      <c r="B625" s="10" t="s">
        <v>438</v>
      </c>
      <c r="C625" s="33"/>
      <c r="D625" s="33"/>
      <c r="E625" s="33"/>
      <c r="F625" s="33"/>
      <c r="G625" s="33"/>
      <c r="H625" s="33"/>
      <c r="I625" s="33"/>
      <c r="J625" s="33"/>
      <c r="K625" s="33"/>
      <c r="L625" s="33"/>
      <c r="M625" s="33"/>
    </row>
    <row r="626" spans="1:13">
      <c r="A626" s="121"/>
      <c r="B626" s="155" t="s">
        <v>439</v>
      </c>
      <c r="C626" s="106">
        <v>292</v>
      </c>
      <c r="D626" s="106"/>
      <c r="E626" s="31"/>
      <c r="F626" s="106">
        <v>337</v>
      </c>
      <c r="G626" s="106"/>
      <c r="H626" s="31"/>
      <c r="I626" s="106">
        <v>629</v>
      </c>
      <c r="J626" s="106"/>
      <c r="K626" s="31"/>
      <c r="L626" s="106">
        <v>5.2</v>
      </c>
      <c r="M626" s="31"/>
    </row>
    <row r="627" spans="1:13">
      <c r="A627" s="121"/>
      <c r="B627" s="155"/>
      <c r="C627" s="106"/>
      <c r="D627" s="106"/>
      <c r="E627" s="31"/>
      <c r="F627" s="106"/>
      <c r="G627" s="106"/>
      <c r="H627" s="31"/>
      <c r="I627" s="106"/>
      <c r="J627" s="106"/>
      <c r="K627" s="31"/>
      <c r="L627" s="106"/>
      <c r="M627" s="31"/>
    </row>
    <row r="628" spans="1:13">
      <c r="A628" s="121"/>
      <c r="B628" s="181" t="s">
        <v>440</v>
      </c>
      <c r="C628" s="104">
        <v>56</v>
      </c>
      <c r="D628" s="104"/>
      <c r="E628" s="33"/>
      <c r="F628" s="104">
        <v>33</v>
      </c>
      <c r="G628" s="104"/>
      <c r="H628" s="33"/>
      <c r="I628" s="104">
        <v>89</v>
      </c>
      <c r="J628" s="104"/>
      <c r="K628" s="33"/>
      <c r="L628" s="104">
        <v>0.7</v>
      </c>
      <c r="M628" s="33"/>
    </row>
    <row r="629" spans="1:13" ht="15.75" thickBot="1">
      <c r="A629" s="121"/>
      <c r="B629" s="181"/>
      <c r="C629" s="114"/>
      <c r="D629" s="114"/>
      <c r="E629" s="40"/>
      <c r="F629" s="114"/>
      <c r="G629" s="114"/>
      <c r="H629" s="40"/>
      <c r="I629" s="114"/>
      <c r="J629" s="114"/>
      <c r="K629" s="40"/>
      <c r="L629" s="114"/>
      <c r="M629" s="40"/>
    </row>
    <row r="630" spans="1:13">
      <c r="A630" s="121"/>
      <c r="B630" s="105" t="s">
        <v>441</v>
      </c>
      <c r="C630" s="152">
        <v>348</v>
      </c>
      <c r="D630" s="152"/>
      <c r="E630" s="47"/>
      <c r="F630" s="152">
        <v>370</v>
      </c>
      <c r="G630" s="152"/>
      <c r="H630" s="47"/>
      <c r="I630" s="152">
        <v>718</v>
      </c>
      <c r="J630" s="152"/>
      <c r="K630" s="47"/>
      <c r="L630" s="152">
        <v>5.9</v>
      </c>
      <c r="M630" s="47"/>
    </row>
    <row r="631" spans="1:13" ht="15.75" thickBot="1">
      <c r="A631" s="121"/>
      <c r="B631" s="105"/>
      <c r="C631" s="107"/>
      <c r="D631" s="107"/>
      <c r="E631" s="48"/>
      <c r="F631" s="107"/>
      <c r="G631" s="107"/>
      <c r="H631" s="48"/>
      <c r="I631" s="107"/>
      <c r="J631" s="107"/>
      <c r="K631" s="48"/>
      <c r="L631" s="107"/>
      <c r="M631" s="48"/>
    </row>
    <row r="632" spans="1:13">
      <c r="A632" s="121"/>
      <c r="B632" s="133" t="s">
        <v>135</v>
      </c>
      <c r="C632" s="160" t="s">
        <v>206</v>
      </c>
      <c r="D632" s="110">
        <v>6732</v>
      </c>
      <c r="E632" s="53"/>
      <c r="F632" s="160" t="s">
        <v>206</v>
      </c>
      <c r="G632" s="110">
        <v>5348</v>
      </c>
      <c r="H632" s="53"/>
      <c r="I632" s="160" t="s">
        <v>206</v>
      </c>
      <c r="J632" s="110">
        <v>12079</v>
      </c>
      <c r="K632" s="53"/>
      <c r="L632" s="143">
        <v>100</v>
      </c>
      <c r="M632" s="160" t="s">
        <v>437</v>
      </c>
    </row>
    <row r="633" spans="1:13" ht="15.75" thickBot="1">
      <c r="A633" s="121"/>
      <c r="B633" s="133"/>
      <c r="C633" s="161"/>
      <c r="D633" s="176"/>
      <c r="E633" s="76"/>
      <c r="F633" s="161"/>
      <c r="G633" s="176"/>
      <c r="H633" s="76"/>
      <c r="I633" s="161"/>
      <c r="J633" s="176"/>
      <c r="K633" s="76"/>
      <c r="L633" s="162"/>
      <c r="M633" s="161"/>
    </row>
    <row r="634" spans="1:13" ht="15.75" thickTop="1">
      <c r="A634" s="121"/>
      <c r="B634" s="135" t="s">
        <v>442</v>
      </c>
      <c r="C634" s="85"/>
      <c r="D634" s="85"/>
      <c r="E634" s="85"/>
      <c r="F634" s="85"/>
      <c r="G634" s="85"/>
      <c r="H634" s="85"/>
      <c r="I634" s="85"/>
      <c r="J634" s="85"/>
      <c r="K634" s="85"/>
      <c r="L634" s="85"/>
      <c r="M634" s="85"/>
    </row>
    <row r="635" spans="1:13">
      <c r="A635" s="121"/>
      <c r="B635" s="113" t="s">
        <v>436</v>
      </c>
      <c r="C635" s="103" t="s">
        <v>206</v>
      </c>
      <c r="D635" s="109">
        <v>1071</v>
      </c>
      <c r="E635" s="33"/>
      <c r="F635" s="103" t="s">
        <v>206</v>
      </c>
      <c r="G635" s="104">
        <v>339</v>
      </c>
      <c r="H635" s="33"/>
      <c r="I635" s="103" t="s">
        <v>206</v>
      </c>
      <c r="J635" s="109">
        <v>1410</v>
      </c>
      <c r="K635" s="33"/>
      <c r="L635" s="104">
        <v>88</v>
      </c>
      <c r="M635" s="103" t="s">
        <v>437</v>
      </c>
    </row>
    <row r="636" spans="1:13">
      <c r="A636" s="121"/>
      <c r="B636" s="113"/>
      <c r="C636" s="103"/>
      <c r="D636" s="109"/>
      <c r="E636" s="33"/>
      <c r="F636" s="103"/>
      <c r="G636" s="104"/>
      <c r="H636" s="33"/>
      <c r="I636" s="103"/>
      <c r="J636" s="109"/>
      <c r="K636" s="33"/>
      <c r="L636" s="104"/>
      <c r="M636" s="103"/>
    </row>
    <row r="637" spans="1:13">
      <c r="A637" s="121"/>
      <c r="B637" s="178" t="s">
        <v>438</v>
      </c>
      <c r="C637" s="31"/>
      <c r="D637" s="31"/>
      <c r="E637" s="31"/>
      <c r="F637" s="31"/>
      <c r="G637" s="31"/>
      <c r="H637" s="31"/>
      <c r="I637" s="31"/>
      <c r="J637" s="31"/>
      <c r="K637" s="31"/>
      <c r="L637" s="31"/>
      <c r="M637" s="31"/>
    </row>
    <row r="638" spans="1:13">
      <c r="A638" s="121"/>
      <c r="B638" s="181" t="s">
        <v>439</v>
      </c>
      <c r="C638" s="104">
        <v>138</v>
      </c>
      <c r="D638" s="104"/>
      <c r="E638" s="33"/>
      <c r="F638" s="104">
        <v>45</v>
      </c>
      <c r="G638" s="104"/>
      <c r="H638" s="33"/>
      <c r="I638" s="104">
        <v>183</v>
      </c>
      <c r="J638" s="104"/>
      <c r="K638" s="33"/>
      <c r="L638" s="104">
        <v>11.4</v>
      </c>
      <c r="M638" s="33"/>
    </row>
    <row r="639" spans="1:13">
      <c r="A639" s="121"/>
      <c r="B639" s="181"/>
      <c r="C639" s="104"/>
      <c r="D639" s="104"/>
      <c r="E639" s="33"/>
      <c r="F639" s="104"/>
      <c r="G639" s="104"/>
      <c r="H639" s="33"/>
      <c r="I639" s="104"/>
      <c r="J639" s="104"/>
      <c r="K639" s="33"/>
      <c r="L639" s="104"/>
      <c r="M639" s="33"/>
    </row>
    <row r="640" spans="1:13">
      <c r="A640" s="121"/>
      <c r="B640" s="155" t="s">
        <v>440</v>
      </c>
      <c r="C640" s="106" t="s">
        <v>207</v>
      </c>
      <c r="D640" s="106"/>
      <c r="E640" s="31"/>
      <c r="F640" s="106">
        <v>10</v>
      </c>
      <c r="G640" s="106"/>
      <c r="H640" s="31"/>
      <c r="I640" s="106">
        <v>10</v>
      </c>
      <c r="J640" s="106"/>
      <c r="K640" s="31"/>
      <c r="L640" s="106">
        <v>0.6</v>
      </c>
      <c r="M640" s="31"/>
    </row>
    <row r="641" spans="1:13" ht="15.75" thickBot="1">
      <c r="A641" s="121"/>
      <c r="B641" s="155"/>
      <c r="C641" s="107"/>
      <c r="D641" s="107"/>
      <c r="E641" s="48"/>
      <c r="F641" s="107"/>
      <c r="G641" s="107"/>
      <c r="H641" s="48"/>
      <c r="I641" s="107"/>
      <c r="J641" s="107"/>
      <c r="K641" s="48"/>
      <c r="L641" s="107"/>
      <c r="M641" s="48"/>
    </row>
    <row r="642" spans="1:13">
      <c r="A642" s="121"/>
      <c r="B642" s="102" t="s">
        <v>441</v>
      </c>
      <c r="C642" s="143">
        <v>138</v>
      </c>
      <c r="D642" s="143"/>
      <c r="E642" s="53"/>
      <c r="F642" s="143">
        <v>55</v>
      </c>
      <c r="G642" s="143"/>
      <c r="H642" s="53"/>
      <c r="I642" s="143">
        <v>193</v>
      </c>
      <c r="J642" s="143"/>
      <c r="K642" s="53"/>
      <c r="L642" s="143">
        <v>12</v>
      </c>
      <c r="M642" s="53"/>
    </row>
    <row r="643" spans="1:13" ht="15.75" thickBot="1">
      <c r="A643" s="121"/>
      <c r="B643" s="102"/>
      <c r="C643" s="114"/>
      <c r="D643" s="114"/>
      <c r="E643" s="40"/>
      <c r="F643" s="114"/>
      <c r="G643" s="114"/>
      <c r="H643" s="40"/>
      <c r="I643" s="114"/>
      <c r="J643" s="114"/>
      <c r="K643" s="40"/>
      <c r="L643" s="114"/>
      <c r="M643" s="40"/>
    </row>
    <row r="644" spans="1:13">
      <c r="A644" s="121"/>
      <c r="B644" s="134" t="s">
        <v>135</v>
      </c>
      <c r="C644" s="116" t="s">
        <v>206</v>
      </c>
      <c r="D644" s="118">
        <v>1209</v>
      </c>
      <c r="E644" s="47"/>
      <c r="F644" s="116" t="s">
        <v>206</v>
      </c>
      <c r="G644" s="152">
        <v>394</v>
      </c>
      <c r="H644" s="47"/>
      <c r="I644" s="116" t="s">
        <v>206</v>
      </c>
      <c r="J644" s="118">
        <v>1603</v>
      </c>
      <c r="K644" s="47"/>
      <c r="L644" s="152">
        <v>100</v>
      </c>
      <c r="M644" s="116" t="s">
        <v>437</v>
      </c>
    </row>
    <row r="645" spans="1:13" ht="15.75" thickBot="1">
      <c r="A645" s="121"/>
      <c r="B645" s="134"/>
      <c r="C645" s="117"/>
      <c r="D645" s="119"/>
      <c r="E645" s="69"/>
      <c r="F645" s="117"/>
      <c r="G645" s="153"/>
      <c r="H645" s="69"/>
      <c r="I645" s="117"/>
      <c r="J645" s="119"/>
      <c r="K645" s="69"/>
      <c r="L645" s="153"/>
      <c r="M645" s="117"/>
    </row>
    <row r="646" spans="1:13" ht="15.75" thickTop="1">
      <c r="A646" s="121"/>
      <c r="B646" s="179">
        <v>41639</v>
      </c>
      <c r="C646" s="71"/>
      <c r="D646" s="71"/>
      <c r="E646" s="71"/>
      <c r="F646" s="71"/>
      <c r="G646" s="71"/>
      <c r="H646" s="71"/>
      <c r="I646" s="71"/>
      <c r="J646" s="71"/>
      <c r="K646" s="71"/>
      <c r="L646" s="71"/>
      <c r="M646" s="71"/>
    </row>
    <row r="647" spans="1:13">
      <c r="A647" s="121"/>
      <c r="B647" s="135" t="s">
        <v>435</v>
      </c>
      <c r="C647" s="31"/>
      <c r="D647" s="31"/>
      <c r="E647" s="31"/>
      <c r="F647" s="31"/>
      <c r="G647" s="31"/>
      <c r="H647" s="31"/>
      <c r="I647" s="31"/>
      <c r="J647" s="31"/>
      <c r="K647" s="31"/>
      <c r="L647" s="31"/>
      <c r="M647" s="31"/>
    </row>
    <row r="648" spans="1:13">
      <c r="A648" s="121"/>
      <c r="B648" s="113" t="s">
        <v>436</v>
      </c>
      <c r="C648" s="103" t="s">
        <v>206</v>
      </c>
      <c r="D648" s="109">
        <v>6028</v>
      </c>
      <c r="E648" s="33"/>
      <c r="F648" s="103" t="s">
        <v>206</v>
      </c>
      <c r="G648" s="109">
        <v>4590</v>
      </c>
      <c r="H648" s="33"/>
      <c r="I648" s="103" t="s">
        <v>206</v>
      </c>
      <c r="J648" s="109">
        <v>10618</v>
      </c>
      <c r="K648" s="33"/>
      <c r="L648" s="104">
        <v>94.6</v>
      </c>
      <c r="M648" s="103" t="s">
        <v>437</v>
      </c>
    </row>
    <row r="649" spans="1:13">
      <c r="A649" s="121"/>
      <c r="B649" s="113"/>
      <c r="C649" s="103"/>
      <c r="D649" s="109"/>
      <c r="E649" s="33"/>
      <c r="F649" s="103"/>
      <c r="G649" s="109"/>
      <c r="H649" s="33"/>
      <c r="I649" s="103"/>
      <c r="J649" s="109"/>
      <c r="K649" s="33"/>
      <c r="L649" s="104"/>
      <c r="M649" s="103"/>
    </row>
    <row r="650" spans="1:13">
      <c r="A650" s="121"/>
      <c r="B650" s="178" t="s">
        <v>438</v>
      </c>
      <c r="C650" s="31"/>
      <c r="D650" s="31"/>
      <c r="E650" s="31"/>
      <c r="F650" s="31"/>
      <c r="G650" s="31"/>
      <c r="H650" s="31"/>
      <c r="I650" s="31"/>
      <c r="J650" s="31"/>
      <c r="K650" s="31"/>
      <c r="L650" s="31"/>
      <c r="M650" s="31"/>
    </row>
    <row r="651" spans="1:13">
      <c r="A651" s="121"/>
      <c r="B651" s="181" t="s">
        <v>439</v>
      </c>
      <c r="C651" s="104">
        <v>273</v>
      </c>
      <c r="D651" s="104"/>
      <c r="E651" s="33"/>
      <c r="F651" s="104">
        <v>244</v>
      </c>
      <c r="G651" s="104"/>
      <c r="H651" s="33"/>
      <c r="I651" s="104">
        <v>517</v>
      </c>
      <c r="J651" s="104"/>
      <c r="K651" s="33"/>
      <c r="L651" s="104">
        <v>4.5999999999999996</v>
      </c>
      <c r="M651" s="33"/>
    </row>
    <row r="652" spans="1:13">
      <c r="A652" s="121"/>
      <c r="B652" s="181"/>
      <c r="C652" s="104"/>
      <c r="D652" s="104"/>
      <c r="E652" s="33"/>
      <c r="F652" s="104"/>
      <c r="G652" s="104"/>
      <c r="H652" s="33"/>
      <c r="I652" s="104"/>
      <c r="J652" s="104"/>
      <c r="K652" s="33"/>
      <c r="L652" s="104"/>
      <c r="M652" s="33"/>
    </row>
    <row r="653" spans="1:13">
      <c r="A653" s="121"/>
      <c r="B653" s="155" t="s">
        <v>440</v>
      </c>
      <c r="C653" s="106">
        <v>53</v>
      </c>
      <c r="D653" s="106"/>
      <c r="E653" s="31"/>
      <c r="F653" s="106">
        <v>42</v>
      </c>
      <c r="G653" s="106"/>
      <c r="H653" s="31"/>
      <c r="I653" s="106">
        <v>95</v>
      </c>
      <c r="J653" s="106"/>
      <c r="K653" s="31"/>
      <c r="L653" s="106">
        <v>0.8</v>
      </c>
      <c r="M653" s="31"/>
    </row>
    <row r="654" spans="1:13" ht="15.75" thickBot="1">
      <c r="A654" s="121"/>
      <c r="B654" s="155"/>
      <c r="C654" s="107"/>
      <c r="D654" s="107"/>
      <c r="E654" s="48"/>
      <c r="F654" s="107"/>
      <c r="G654" s="107"/>
      <c r="H654" s="48"/>
      <c r="I654" s="107"/>
      <c r="J654" s="107"/>
      <c r="K654" s="48"/>
      <c r="L654" s="107"/>
      <c r="M654" s="48"/>
    </row>
    <row r="655" spans="1:13">
      <c r="A655" s="121"/>
      <c r="B655" s="182" t="s">
        <v>441</v>
      </c>
      <c r="C655" s="143">
        <v>327</v>
      </c>
      <c r="D655" s="143"/>
      <c r="E655" s="53"/>
      <c r="F655" s="143">
        <v>286</v>
      </c>
      <c r="G655" s="143"/>
      <c r="H655" s="53"/>
      <c r="I655" s="143">
        <v>612</v>
      </c>
      <c r="J655" s="143"/>
      <c r="K655" s="53"/>
      <c r="L655" s="143">
        <v>5.4</v>
      </c>
      <c r="M655" s="53"/>
    </row>
    <row r="656" spans="1:13" ht="15.75" thickBot="1">
      <c r="A656" s="121"/>
      <c r="B656" s="182"/>
      <c r="C656" s="114"/>
      <c r="D656" s="114"/>
      <c r="E656" s="40"/>
      <c r="F656" s="114"/>
      <c r="G656" s="114"/>
      <c r="H656" s="40"/>
      <c r="I656" s="114"/>
      <c r="J656" s="114"/>
      <c r="K656" s="40"/>
      <c r="L656" s="114"/>
      <c r="M656" s="40"/>
    </row>
    <row r="657" spans="1:27">
      <c r="A657" s="121"/>
      <c r="B657" s="131" t="s">
        <v>135</v>
      </c>
      <c r="C657" s="116" t="s">
        <v>206</v>
      </c>
      <c r="D657" s="118">
        <v>6354</v>
      </c>
      <c r="E657" s="47"/>
      <c r="F657" s="116" t="s">
        <v>206</v>
      </c>
      <c r="G657" s="118">
        <v>4876</v>
      </c>
      <c r="H657" s="47"/>
      <c r="I657" s="116" t="s">
        <v>206</v>
      </c>
      <c r="J657" s="118">
        <v>11231</v>
      </c>
      <c r="K657" s="47"/>
      <c r="L657" s="152">
        <v>100</v>
      </c>
      <c r="M657" s="116" t="s">
        <v>437</v>
      </c>
    </row>
    <row r="658" spans="1:27" ht="15.75" thickBot="1">
      <c r="A658" s="121"/>
      <c r="B658" s="131"/>
      <c r="C658" s="117"/>
      <c r="D658" s="119"/>
      <c r="E658" s="69"/>
      <c r="F658" s="117"/>
      <c r="G658" s="119"/>
      <c r="H658" s="69"/>
      <c r="I658" s="117"/>
      <c r="J658" s="119"/>
      <c r="K658" s="69"/>
      <c r="L658" s="153"/>
      <c r="M658" s="117"/>
    </row>
    <row r="659" spans="1:27" ht="15.75" thickTop="1">
      <c r="A659" s="121"/>
      <c r="B659" s="136" t="s">
        <v>442</v>
      </c>
      <c r="C659" s="71"/>
      <c r="D659" s="71"/>
      <c r="E659" s="71"/>
      <c r="F659" s="71"/>
      <c r="G659" s="71"/>
      <c r="H659" s="71"/>
      <c r="I659" s="71"/>
      <c r="J659" s="71"/>
      <c r="K659" s="71"/>
      <c r="L659" s="71"/>
      <c r="M659" s="71"/>
    </row>
    <row r="660" spans="1:27">
      <c r="A660" s="121"/>
      <c r="B660" s="111" t="s">
        <v>436</v>
      </c>
      <c r="C660" s="115" t="s">
        <v>206</v>
      </c>
      <c r="D660" s="112">
        <v>1260</v>
      </c>
      <c r="E660" s="31"/>
      <c r="F660" s="115" t="s">
        <v>206</v>
      </c>
      <c r="G660" s="106">
        <v>359</v>
      </c>
      <c r="H660" s="31"/>
      <c r="I660" s="115" t="s">
        <v>206</v>
      </c>
      <c r="J660" s="112">
        <v>1619</v>
      </c>
      <c r="K660" s="31"/>
      <c r="L660" s="106">
        <v>88.2</v>
      </c>
      <c r="M660" s="115" t="s">
        <v>437</v>
      </c>
    </row>
    <row r="661" spans="1:27">
      <c r="A661" s="121"/>
      <c r="B661" s="111"/>
      <c r="C661" s="115"/>
      <c r="D661" s="112"/>
      <c r="E661" s="31"/>
      <c r="F661" s="115"/>
      <c r="G661" s="106"/>
      <c r="H661" s="31"/>
      <c r="I661" s="115"/>
      <c r="J661" s="112"/>
      <c r="K661" s="31"/>
      <c r="L661" s="106"/>
      <c r="M661" s="115"/>
    </row>
    <row r="662" spans="1:27">
      <c r="A662" s="121"/>
      <c r="B662" s="10" t="s">
        <v>438</v>
      </c>
      <c r="C662" s="33"/>
      <c r="D662" s="33"/>
      <c r="E662" s="33"/>
      <c r="F662" s="33"/>
      <c r="G662" s="33"/>
      <c r="H662" s="33"/>
      <c r="I662" s="33"/>
      <c r="J662" s="33"/>
      <c r="K662" s="33"/>
      <c r="L662" s="33"/>
      <c r="M662" s="33"/>
    </row>
    <row r="663" spans="1:27">
      <c r="A663" s="121"/>
      <c r="B663" s="155" t="s">
        <v>439</v>
      </c>
      <c r="C663" s="106">
        <v>162</v>
      </c>
      <c r="D663" s="106"/>
      <c r="E663" s="31"/>
      <c r="F663" s="106">
        <v>46</v>
      </c>
      <c r="G663" s="106"/>
      <c r="H663" s="31"/>
      <c r="I663" s="106">
        <v>208</v>
      </c>
      <c r="J663" s="106"/>
      <c r="K663" s="31"/>
      <c r="L663" s="106">
        <v>11.3</v>
      </c>
      <c r="M663" s="31"/>
    </row>
    <row r="664" spans="1:27">
      <c r="A664" s="121"/>
      <c r="B664" s="155"/>
      <c r="C664" s="106"/>
      <c r="D664" s="106"/>
      <c r="E664" s="31"/>
      <c r="F664" s="106"/>
      <c r="G664" s="106"/>
      <c r="H664" s="31"/>
      <c r="I664" s="106"/>
      <c r="J664" s="106"/>
      <c r="K664" s="31"/>
      <c r="L664" s="106"/>
      <c r="M664" s="31"/>
    </row>
    <row r="665" spans="1:27">
      <c r="A665" s="121"/>
      <c r="B665" s="181" t="s">
        <v>440</v>
      </c>
      <c r="C665" s="104">
        <v>1</v>
      </c>
      <c r="D665" s="104"/>
      <c r="E665" s="33"/>
      <c r="F665" s="104">
        <v>9</v>
      </c>
      <c r="G665" s="104"/>
      <c r="H665" s="33"/>
      <c r="I665" s="104">
        <v>10</v>
      </c>
      <c r="J665" s="104"/>
      <c r="K665" s="33"/>
      <c r="L665" s="104">
        <v>0.5</v>
      </c>
      <c r="M665" s="33"/>
    </row>
    <row r="666" spans="1:27" ht="15.75" thickBot="1">
      <c r="A666" s="121"/>
      <c r="B666" s="181"/>
      <c r="C666" s="114"/>
      <c r="D666" s="114"/>
      <c r="E666" s="40"/>
      <c r="F666" s="114"/>
      <c r="G666" s="114"/>
      <c r="H666" s="40"/>
      <c r="I666" s="114"/>
      <c r="J666" s="114"/>
      <c r="K666" s="40"/>
      <c r="L666" s="114"/>
      <c r="M666" s="40"/>
    </row>
    <row r="667" spans="1:27">
      <c r="A667" s="121"/>
      <c r="B667" s="105" t="s">
        <v>441</v>
      </c>
      <c r="C667" s="152">
        <v>163</v>
      </c>
      <c r="D667" s="152"/>
      <c r="E667" s="47"/>
      <c r="F667" s="152">
        <v>55</v>
      </c>
      <c r="G667" s="152"/>
      <c r="H667" s="47"/>
      <c r="I667" s="152">
        <v>218</v>
      </c>
      <c r="J667" s="152"/>
      <c r="K667" s="47"/>
      <c r="L667" s="152">
        <v>11.8</v>
      </c>
      <c r="M667" s="47"/>
    </row>
    <row r="668" spans="1:27" ht="15.75" thickBot="1">
      <c r="A668" s="121"/>
      <c r="B668" s="105"/>
      <c r="C668" s="107"/>
      <c r="D668" s="107"/>
      <c r="E668" s="48"/>
      <c r="F668" s="107"/>
      <c r="G668" s="107"/>
      <c r="H668" s="48"/>
      <c r="I668" s="107"/>
      <c r="J668" s="107"/>
      <c r="K668" s="48"/>
      <c r="L668" s="107"/>
      <c r="M668" s="48"/>
    </row>
    <row r="669" spans="1:27">
      <c r="A669" s="121"/>
      <c r="B669" s="108" t="s">
        <v>135</v>
      </c>
      <c r="C669" s="160" t="s">
        <v>206</v>
      </c>
      <c r="D669" s="110">
        <v>1423</v>
      </c>
      <c r="E669" s="53"/>
      <c r="F669" s="160" t="s">
        <v>206</v>
      </c>
      <c r="G669" s="143">
        <v>414</v>
      </c>
      <c r="H669" s="53"/>
      <c r="I669" s="160" t="s">
        <v>206</v>
      </c>
      <c r="J669" s="110">
        <v>1838</v>
      </c>
      <c r="K669" s="53"/>
      <c r="L669" s="143">
        <v>100</v>
      </c>
      <c r="M669" s="160" t="s">
        <v>437</v>
      </c>
    </row>
    <row r="670" spans="1:27" ht="15.75" thickBot="1">
      <c r="A670" s="121"/>
      <c r="B670" s="108"/>
      <c r="C670" s="161"/>
      <c r="D670" s="176"/>
      <c r="E670" s="76"/>
      <c r="F670" s="161"/>
      <c r="G670" s="162"/>
      <c r="H670" s="76"/>
      <c r="I670" s="161"/>
      <c r="J670" s="176"/>
      <c r="K670" s="76"/>
      <c r="L670" s="162"/>
      <c r="M670" s="161"/>
    </row>
    <row r="671" spans="1:27" ht="15.75" thickTop="1">
      <c r="A671" s="121"/>
      <c r="B671" s="103"/>
      <c r="C671" s="103"/>
      <c r="D671" s="103"/>
      <c r="E671" s="103"/>
      <c r="F671" s="103"/>
      <c r="G671" s="103"/>
      <c r="H671" s="103"/>
      <c r="I671" s="103"/>
      <c r="J671" s="103"/>
      <c r="K671" s="103"/>
      <c r="L671" s="103"/>
      <c r="M671" s="103"/>
      <c r="N671" s="103"/>
      <c r="O671" s="103"/>
      <c r="P671" s="103"/>
      <c r="Q671" s="103"/>
      <c r="R671" s="103"/>
      <c r="S671" s="103"/>
      <c r="T671" s="103"/>
      <c r="U671" s="103"/>
      <c r="V671" s="103"/>
      <c r="W671" s="103"/>
      <c r="X671" s="103"/>
      <c r="Y671" s="103"/>
      <c r="Z671" s="103"/>
      <c r="AA671" s="103"/>
    </row>
    <row r="672" spans="1:27">
      <c r="A672" s="121"/>
      <c r="B672" s="11"/>
      <c r="C672" s="11"/>
    </row>
    <row r="673" spans="1:27" ht="84">
      <c r="A673" s="121"/>
      <c r="B673" s="168" t="s">
        <v>340</v>
      </c>
      <c r="C673" s="16" t="s">
        <v>443</v>
      </c>
    </row>
    <row r="674" spans="1:27" ht="15" customHeight="1">
      <c r="A674" s="121" t="s">
        <v>693</v>
      </c>
      <c r="B674" s="120" t="s">
        <v>5</v>
      </c>
      <c r="C674" s="120"/>
      <c r="D674" s="120"/>
      <c r="E674" s="120"/>
      <c r="F674" s="120"/>
      <c r="G674" s="120"/>
      <c r="H674" s="120"/>
      <c r="I674" s="120"/>
      <c r="J674" s="120"/>
      <c r="K674" s="120"/>
      <c r="L674" s="120"/>
      <c r="M674" s="120"/>
      <c r="N674" s="120"/>
      <c r="O674" s="120"/>
      <c r="P674" s="120"/>
      <c r="Q674" s="120"/>
      <c r="R674" s="120"/>
      <c r="S674" s="120"/>
      <c r="T674" s="120"/>
      <c r="U674" s="120"/>
      <c r="V674" s="120"/>
      <c r="W674" s="120"/>
      <c r="X674" s="120"/>
      <c r="Y674" s="120"/>
      <c r="Z674" s="120"/>
      <c r="AA674" s="120"/>
    </row>
    <row r="675" spans="1:27" ht="15" customHeight="1">
      <c r="A675" s="121"/>
      <c r="B675" s="123" t="s">
        <v>444</v>
      </c>
      <c r="C675" s="123"/>
      <c r="D675" s="123"/>
      <c r="E675" s="123"/>
      <c r="F675" s="123"/>
      <c r="G675" s="123"/>
      <c r="H675" s="123"/>
      <c r="I675" s="123"/>
      <c r="J675" s="123"/>
      <c r="K675" s="123"/>
      <c r="L675" s="123"/>
      <c r="M675" s="123"/>
      <c r="N675" s="123"/>
      <c r="O675" s="123"/>
      <c r="P675" s="123"/>
      <c r="Q675" s="123"/>
      <c r="R675" s="123"/>
      <c r="S675" s="123"/>
      <c r="T675" s="123"/>
      <c r="U675" s="123"/>
      <c r="V675" s="123"/>
      <c r="W675" s="123"/>
      <c r="X675" s="123"/>
      <c r="Y675" s="123"/>
      <c r="Z675" s="123"/>
      <c r="AA675" s="123"/>
    </row>
    <row r="676" spans="1:27">
      <c r="A676" s="121"/>
      <c r="B676" s="28"/>
      <c r="C676" s="28"/>
      <c r="D676" s="28"/>
      <c r="E676" s="28"/>
      <c r="F676" s="28"/>
      <c r="G676" s="28"/>
      <c r="H676" s="28"/>
      <c r="I676" s="28"/>
      <c r="J676" s="28"/>
      <c r="K676" s="28"/>
      <c r="L676" s="28"/>
      <c r="M676" s="28"/>
      <c r="N676" s="28"/>
      <c r="O676" s="28"/>
      <c r="P676" s="28"/>
      <c r="Q676" s="28"/>
      <c r="R676" s="28"/>
      <c r="S676" s="28"/>
      <c r="T676" s="28"/>
      <c r="U676" s="28"/>
      <c r="V676" s="28"/>
    </row>
    <row r="677" spans="1:27">
      <c r="A677" s="121"/>
      <c r="B677" s="11"/>
      <c r="C677" s="11"/>
      <c r="D677" s="11"/>
      <c r="E677" s="11"/>
      <c r="F677" s="11"/>
      <c r="G677" s="11"/>
      <c r="H677" s="11"/>
      <c r="I677" s="11"/>
      <c r="J677" s="11"/>
      <c r="K677" s="11"/>
      <c r="L677" s="11"/>
      <c r="M677" s="11"/>
      <c r="N677" s="11"/>
      <c r="O677" s="11"/>
      <c r="P677" s="11"/>
      <c r="Q677" s="11"/>
      <c r="R677" s="11"/>
      <c r="S677" s="11"/>
      <c r="T677" s="11"/>
      <c r="U677" s="11"/>
      <c r="V677" s="11"/>
    </row>
    <row r="678" spans="1:27" ht="15" customHeight="1">
      <c r="A678" s="121"/>
      <c r="B678" s="33"/>
      <c r="C678" s="138" t="s">
        <v>350</v>
      </c>
      <c r="D678" s="138"/>
      <c r="E678" s="138"/>
      <c r="F678" s="138" t="s">
        <v>446</v>
      </c>
      <c r="G678" s="138"/>
      <c r="H678" s="138"/>
      <c r="I678" s="138" t="s">
        <v>305</v>
      </c>
      <c r="J678" s="138"/>
      <c r="K678" s="138"/>
      <c r="L678" s="138" t="s">
        <v>233</v>
      </c>
      <c r="M678" s="138"/>
      <c r="N678" s="138"/>
      <c r="O678" s="138" t="s">
        <v>45</v>
      </c>
      <c r="P678" s="138"/>
      <c r="Q678" s="138"/>
      <c r="R678" s="138" t="s">
        <v>135</v>
      </c>
      <c r="S678" s="138"/>
      <c r="T678" s="138"/>
      <c r="U678" s="138" t="s">
        <v>447</v>
      </c>
      <c r="V678" s="138"/>
    </row>
    <row r="679" spans="1:27" ht="15.75" thickBot="1">
      <c r="A679" s="121"/>
      <c r="B679" s="137"/>
      <c r="C679" s="101" t="s">
        <v>445</v>
      </c>
      <c r="D679" s="101"/>
      <c r="E679" s="101"/>
      <c r="F679" s="101"/>
      <c r="G679" s="101"/>
      <c r="H679" s="101"/>
      <c r="I679" s="101"/>
      <c r="J679" s="101"/>
      <c r="K679" s="101"/>
      <c r="L679" s="101"/>
      <c r="M679" s="101"/>
      <c r="N679" s="101"/>
      <c r="O679" s="101" t="s">
        <v>351</v>
      </c>
      <c r="P679" s="101"/>
      <c r="Q679" s="101"/>
      <c r="R679" s="101"/>
      <c r="S679" s="101"/>
      <c r="T679" s="101"/>
      <c r="U679" s="101" t="s">
        <v>448</v>
      </c>
      <c r="V679" s="101"/>
    </row>
    <row r="680" spans="1:27" ht="15.75" thickTop="1">
      <c r="A680" s="121"/>
      <c r="B680" s="177">
        <v>41820</v>
      </c>
      <c r="C680" s="32"/>
      <c r="D680" s="32"/>
      <c r="E680" s="32"/>
      <c r="F680" s="32"/>
      <c r="G680" s="32"/>
      <c r="H680" s="32"/>
      <c r="I680" s="32"/>
      <c r="J680" s="32"/>
      <c r="K680" s="32"/>
      <c r="L680" s="32"/>
      <c r="M680" s="32"/>
      <c r="N680" s="32"/>
      <c r="O680" s="32"/>
      <c r="P680" s="32"/>
      <c r="Q680" s="32"/>
      <c r="R680" s="32"/>
      <c r="S680" s="32"/>
      <c r="T680" s="32"/>
      <c r="U680" s="32"/>
      <c r="V680" s="32"/>
    </row>
    <row r="681" spans="1:27" ht="30">
      <c r="A681" s="121"/>
      <c r="B681" s="136" t="s">
        <v>449</v>
      </c>
      <c r="C681" s="33"/>
      <c r="D681" s="33"/>
      <c r="E681" s="33"/>
      <c r="F681" s="33"/>
      <c r="G681" s="33"/>
      <c r="H681" s="33"/>
      <c r="I681" s="33"/>
      <c r="J681" s="33"/>
      <c r="K681" s="33"/>
      <c r="L681" s="33"/>
      <c r="M681" s="33"/>
      <c r="N681" s="33"/>
      <c r="O681" s="33"/>
      <c r="P681" s="33"/>
      <c r="Q681" s="33"/>
      <c r="R681" s="33"/>
      <c r="S681" s="33"/>
      <c r="T681" s="33"/>
      <c r="U681" s="33"/>
      <c r="V681" s="33"/>
    </row>
    <row r="682" spans="1:27">
      <c r="A682" s="121"/>
      <c r="B682" s="105" t="s">
        <v>450</v>
      </c>
      <c r="C682" s="115" t="s">
        <v>206</v>
      </c>
      <c r="D682" s="112">
        <v>1696</v>
      </c>
      <c r="E682" s="31"/>
      <c r="F682" s="115" t="s">
        <v>206</v>
      </c>
      <c r="G682" s="112">
        <v>1402</v>
      </c>
      <c r="H682" s="31"/>
      <c r="I682" s="115" t="s">
        <v>206</v>
      </c>
      <c r="J682" s="112">
        <v>1279</v>
      </c>
      <c r="K682" s="31"/>
      <c r="L682" s="115" t="s">
        <v>206</v>
      </c>
      <c r="M682" s="106">
        <v>216</v>
      </c>
      <c r="N682" s="31"/>
      <c r="O682" s="115" t="s">
        <v>206</v>
      </c>
      <c r="P682" s="106">
        <v>169</v>
      </c>
      <c r="Q682" s="31"/>
      <c r="R682" s="115" t="s">
        <v>206</v>
      </c>
      <c r="S682" s="112">
        <v>4762</v>
      </c>
      <c r="T682" s="31"/>
      <c r="U682" s="106">
        <v>77.8</v>
      </c>
      <c r="V682" s="115" t="s">
        <v>437</v>
      </c>
    </row>
    <row r="683" spans="1:27">
      <c r="A683" s="121"/>
      <c r="B683" s="105"/>
      <c r="C683" s="115"/>
      <c r="D683" s="112"/>
      <c r="E683" s="31"/>
      <c r="F683" s="115"/>
      <c r="G683" s="112"/>
      <c r="H683" s="31"/>
      <c r="I683" s="115"/>
      <c r="J683" s="112"/>
      <c r="K683" s="31"/>
      <c r="L683" s="115"/>
      <c r="M683" s="106"/>
      <c r="N683" s="31"/>
      <c r="O683" s="115"/>
      <c r="P683" s="106"/>
      <c r="Q683" s="31"/>
      <c r="R683" s="115"/>
      <c r="S683" s="112"/>
      <c r="T683" s="31"/>
      <c r="U683" s="106"/>
      <c r="V683" s="115"/>
    </row>
    <row r="684" spans="1:27">
      <c r="A684" s="121"/>
      <c r="B684" s="102" t="s">
        <v>451</v>
      </c>
      <c r="C684" s="104">
        <v>118</v>
      </c>
      <c r="D684" s="104"/>
      <c r="E684" s="33"/>
      <c r="F684" s="104">
        <v>167</v>
      </c>
      <c r="G684" s="104"/>
      <c r="H684" s="33"/>
      <c r="I684" s="104">
        <v>324</v>
      </c>
      <c r="J684" s="104"/>
      <c r="K684" s="33"/>
      <c r="L684" s="104">
        <v>51</v>
      </c>
      <c r="M684" s="104"/>
      <c r="N684" s="33"/>
      <c r="O684" s="104">
        <v>47</v>
      </c>
      <c r="P684" s="104"/>
      <c r="Q684" s="33"/>
      <c r="R684" s="104">
        <v>707</v>
      </c>
      <c r="S684" s="104"/>
      <c r="T684" s="33"/>
      <c r="U684" s="104">
        <v>11.6</v>
      </c>
      <c r="V684" s="33"/>
    </row>
    <row r="685" spans="1:27">
      <c r="A685" s="121"/>
      <c r="B685" s="102"/>
      <c r="C685" s="104"/>
      <c r="D685" s="104"/>
      <c r="E685" s="33"/>
      <c r="F685" s="104"/>
      <c r="G685" s="104"/>
      <c r="H685" s="33"/>
      <c r="I685" s="104"/>
      <c r="J685" s="104"/>
      <c r="K685" s="33"/>
      <c r="L685" s="104"/>
      <c r="M685" s="104"/>
      <c r="N685" s="33"/>
      <c r="O685" s="104"/>
      <c r="P685" s="104"/>
      <c r="Q685" s="33"/>
      <c r="R685" s="104"/>
      <c r="S685" s="104"/>
      <c r="T685" s="33"/>
      <c r="U685" s="104"/>
      <c r="V685" s="33"/>
    </row>
    <row r="686" spans="1:27">
      <c r="A686" s="121"/>
      <c r="B686" s="105" t="s">
        <v>452</v>
      </c>
      <c r="C686" s="106">
        <v>59</v>
      </c>
      <c r="D686" s="106"/>
      <c r="E686" s="31"/>
      <c r="F686" s="106">
        <v>67</v>
      </c>
      <c r="G686" s="106"/>
      <c r="H686" s="31"/>
      <c r="I686" s="106">
        <v>154</v>
      </c>
      <c r="J686" s="106"/>
      <c r="K686" s="31"/>
      <c r="L686" s="106">
        <v>23</v>
      </c>
      <c r="M686" s="106"/>
      <c r="N686" s="31"/>
      <c r="O686" s="106">
        <v>25</v>
      </c>
      <c r="P686" s="106"/>
      <c r="Q686" s="31"/>
      <c r="R686" s="106">
        <v>328</v>
      </c>
      <c r="S686" s="106"/>
      <c r="T686" s="31"/>
      <c r="U686" s="106">
        <v>5.4</v>
      </c>
      <c r="V686" s="31"/>
    </row>
    <row r="687" spans="1:27">
      <c r="A687" s="121"/>
      <c r="B687" s="105"/>
      <c r="C687" s="106"/>
      <c r="D687" s="106"/>
      <c r="E687" s="31"/>
      <c r="F687" s="106"/>
      <c r="G687" s="106"/>
      <c r="H687" s="31"/>
      <c r="I687" s="106"/>
      <c r="J687" s="106"/>
      <c r="K687" s="31"/>
      <c r="L687" s="106"/>
      <c r="M687" s="106"/>
      <c r="N687" s="31"/>
      <c r="O687" s="106"/>
      <c r="P687" s="106"/>
      <c r="Q687" s="31"/>
      <c r="R687" s="106"/>
      <c r="S687" s="106"/>
      <c r="T687" s="31"/>
      <c r="U687" s="106"/>
      <c r="V687" s="31"/>
    </row>
    <row r="688" spans="1:27">
      <c r="A688" s="121"/>
      <c r="B688" s="102" t="s">
        <v>453</v>
      </c>
      <c r="C688" s="104">
        <v>30</v>
      </c>
      <c r="D688" s="104"/>
      <c r="E688" s="33"/>
      <c r="F688" s="104">
        <v>30</v>
      </c>
      <c r="G688" s="104"/>
      <c r="H688" s="33"/>
      <c r="I688" s="104">
        <v>59</v>
      </c>
      <c r="J688" s="104"/>
      <c r="K688" s="33"/>
      <c r="L688" s="104">
        <v>10</v>
      </c>
      <c r="M688" s="104"/>
      <c r="N688" s="33"/>
      <c r="O688" s="104">
        <v>13</v>
      </c>
      <c r="P688" s="104"/>
      <c r="Q688" s="33"/>
      <c r="R688" s="104">
        <v>142</v>
      </c>
      <c r="S688" s="104"/>
      <c r="T688" s="33"/>
      <c r="U688" s="104">
        <v>2.2999999999999998</v>
      </c>
      <c r="V688" s="33"/>
    </row>
    <row r="689" spans="1:22">
      <c r="A689" s="121"/>
      <c r="B689" s="102"/>
      <c r="C689" s="104"/>
      <c r="D689" s="104"/>
      <c r="E689" s="33"/>
      <c r="F689" s="104"/>
      <c r="G689" s="104"/>
      <c r="H689" s="33"/>
      <c r="I689" s="104"/>
      <c r="J689" s="104"/>
      <c r="K689" s="33"/>
      <c r="L689" s="104"/>
      <c r="M689" s="104"/>
      <c r="N689" s="33"/>
      <c r="O689" s="104"/>
      <c r="P689" s="104"/>
      <c r="Q689" s="33"/>
      <c r="R689" s="104"/>
      <c r="S689" s="104"/>
      <c r="T689" s="33"/>
      <c r="U689" s="104"/>
      <c r="V689" s="33"/>
    </row>
    <row r="690" spans="1:22">
      <c r="A690" s="121"/>
      <c r="B690" s="105" t="s">
        <v>454</v>
      </c>
      <c r="C690" s="106">
        <v>35</v>
      </c>
      <c r="D690" s="106"/>
      <c r="E690" s="31"/>
      <c r="F690" s="106">
        <v>33</v>
      </c>
      <c r="G690" s="106"/>
      <c r="H690" s="31"/>
      <c r="I690" s="106">
        <v>55</v>
      </c>
      <c r="J690" s="106"/>
      <c r="K690" s="31"/>
      <c r="L690" s="106">
        <v>8</v>
      </c>
      <c r="M690" s="106"/>
      <c r="N690" s="31"/>
      <c r="O690" s="106">
        <v>14</v>
      </c>
      <c r="P690" s="106"/>
      <c r="Q690" s="31"/>
      <c r="R690" s="106">
        <v>145</v>
      </c>
      <c r="S690" s="106"/>
      <c r="T690" s="31"/>
      <c r="U690" s="106">
        <v>2.4</v>
      </c>
      <c r="V690" s="31"/>
    </row>
    <row r="691" spans="1:22">
      <c r="A691" s="121"/>
      <c r="B691" s="105"/>
      <c r="C691" s="106"/>
      <c r="D691" s="106"/>
      <c r="E691" s="31"/>
      <c r="F691" s="106"/>
      <c r="G691" s="106"/>
      <c r="H691" s="31"/>
      <c r="I691" s="106"/>
      <c r="J691" s="106"/>
      <c r="K691" s="31"/>
      <c r="L691" s="106"/>
      <c r="M691" s="106"/>
      <c r="N691" s="31"/>
      <c r="O691" s="106"/>
      <c r="P691" s="106"/>
      <c r="Q691" s="31"/>
      <c r="R691" s="106"/>
      <c r="S691" s="106"/>
      <c r="T691" s="31"/>
      <c r="U691" s="106"/>
      <c r="V691" s="31"/>
    </row>
    <row r="692" spans="1:22">
      <c r="A692" s="121"/>
      <c r="B692" s="166" t="s">
        <v>455</v>
      </c>
      <c r="C692" s="104">
        <v>9</v>
      </c>
      <c r="D692" s="104"/>
      <c r="E692" s="33"/>
      <c r="F692" s="104">
        <v>3</v>
      </c>
      <c r="G692" s="104"/>
      <c r="H692" s="33"/>
      <c r="I692" s="104" t="s">
        <v>207</v>
      </c>
      <c r="J692" s="104"/>
      <c r="K692" s="33"/>
      <c r="L692" s="104">
        <v>4</v>
      </c>
      <c r="M692" s="104"/>
      <c r="N692" s="33"/>
      <c r="O692" s="104">
        <v>18</v>
      </c>
      <c r="P692" s="104"/>
      <c r="Q692" s="33"/>
      <c r="R692" s="104">
        <v>33</v>
      </c>
      <c r="S692" s="104"/>
      <c r="T692" s="33"/>
      <c r="U692" s="104">
        <v>0.4</v>
      </c>
      <c r="V692" s="33"/>
    </row>
    <row r="693" spans="1:22" ht="15.75" thickBot="1">
      <c r="A693" s="121"/>
      <c r="B693" s="166"/>
      <c r="C693" s="114"/>
      <c r="D693" s="114"/>
      <c r="E693" s="40"/>
      <c r="F693" s="114"/>
      <c r="G693" s="114"/>
      <c r="H693" s="40"/>
      <c r="I693" s="114"/>
      <c r="J693" s="114"/>
      <c r="K693" s="40"/>
      <c r="L693" s="114"/>
      <c r="M693" s="114"/>
      <c r="N693" s="40"/>
      <c r="O693" s="114"/>
      <c r="P693" s="114"/>
      <c r="Q693" s="40"/>
      <c r="R693" s="114"/>
      <c r="S693" s="114"/>
      <c r="T693" s="40"/>
      <c r="U693" s="114"/>
      <c r="V693" s="40"/>
    </row>
    <row r="694" spans="1:22">
      <c r="A694" s="121"/>
      <c r="B694" s="134" t="s">
        <v>135</v>
      </c>
      <c r="C694" s="116" t="s">
        <v>206</v>
      </c>
      <c r="D694" s="118">
        <v>1947</v>
      </c>
      <c r="E694" s="47"/>
      <c r="F694" s="116" t="s">
        <v>206</v>
      </c>
      <c r="G694" s="118">
        <v>1701</v>
      </c>
      <c r="H694" s="47"/>
      <c r="I694" s="116" t="s">
        <v>206</v>
      </c>
      <c r="J694" s="118">
        <v>1872</v>
      </c>
      <c r="K694" s="47"/>
      <c r="L694" s="116" t="s">
        <v>206</v>
      </c>
      <c r="M694" s="152">
        <v>312</v>
      </c>
      <c r="N694" s="47"/>
      <c r="O694" s="116" t="s">
        <v>206</v>
      </c>
      <c r="P694" s="152">
        <v>286</v>
      </c>
      <c r="Q694" s="47"/>
      <c r="R694" s="116" t="s">
        <v>206</v>
      </c>
      <c r="S694" s="118">
        <v>6117</v>
      </c>
      <c r="T694" s="47"/>
      <c r="U694" s="152">
        <v>100</v>
      </c>
      <c r="V694" s="116" t="s">
        <v>437</v>
      </c>
    </row>
    <row r="695" spans="1:22" ht="15.75" thickBot="1">
      <c r="A695" s="121"/>
      <c r="B695" s="134"/>
      <c r="C695" s="117"/>
      <c r="D695" s="119"/>
      <c r="E695" s="69"/>
      <c r="F695" s="117"/>
      <c r="G695" s="119"/>
      <c r="H695" s="69"/>
      <c r="I695" s="117"/>
      <c r="J695" s="119"/>
      <c r="K695" s="69"/>
      <c r="L695" s="117"/>
      <c r="M695" s="153"/>
      <c r="N695" s="69"/>
      <c r="O695" s="117"/>
      <c r="P695" s="153"/>
      <c r="Q695" s="69"/>
      <c r="R695" s="117"/>
      <c r="S695" s="119"/>
      <c r="T695" s="69"/>
      <c r="U695" s="153"/>
      <c r="V695" s="117"/>
    </row>
    <row r="696" spans="1:22" ht="30.75" thickTop="1">
      <c r="A696" s="121"/>
      <c r="B696" s="136" t="s">
        <v>456</v>
      </c>
      <c r="C696" s="71"/>
      <c r="D696" s="71"/>
      <c r="E696" s="71"/>
      <c r="F696" s="71"/>
      <c r="G696" s="71"/>
      <c r="H696" s="71"/>
      <c r="I696" s="71"/>
      <c r="J696" s="71"/>
      <c r="K696" s="71"/>
      <c r="L696" s="71"/>
      <c r="M696" s="71"/>
      <c r="N696" s="71"/>
      <c r="O696" s="71"/>
      <c r="P696" s="71"/>
      <c r="Q696" s="71"/>
      <c r="R696" s="71"/>
      <c r="S696" s="71"/>
      <c r="T696" s="71"/>
      <c r="U696" s="71"/>
      <c r="V696" s="71"/>
    </row>
    <row r="697" spans="1:22">
      <c r="A697" s="121"/>
      <c r="B697" s="105" t="s">
        <v>450</v>
      </c>
      <c r="C697" s="115" t="s">
        <v>206</v>
      </c>
      <c r="D697" s="106">
        <v>975</v>
      </c>
      <c r="E697" s="31"/>
      <c r="F697" s="115" t="s">
        <v>206</v>
      </c>
      <c r="G697" s="106">
        <v>882</v>
      </c>
      <c r="H697" s="31"/>
      <c r="I697" s="115" t="s">
        <v>206</v>
      </c>
      <c r="J697" s="106" t="s">
        <v>207</v>
      </c>
      <c r="K697" s="31"/>
      <c r="L697" s="115" t="s">
        <v>206</v>
      </c>
      <c r="M697" s="106" t="s">
        <v>207</v>
      </c>
      <c r="N697" s="31"/>
      <c r="O697" s="115" t="s">
        <v>206</v>
      </c>
      <c r="P697" s="106" t="s">
        <v>207</v>
      </c>
      <c r="Q697" s="31"/>
      <c r="R697" s="115" t="s">
        <v>206</v>
      </c>
      <c r="S697" s="112">
        <v>1857</v>
      </c>
      <c r="T697" s="31"/>
      <c r="U697" s="106">
        <v>72.900000000000006</v>
      </c>
      <c r="V697" s="115" t="s">
        <v>437</v>
      </c>
    </row>
    <row r="698" spans="1:22">
      <c r="A698" s="121"/>
      <c r="B698" s="105"/>
      <c r="C698" s="115"/>
      <c r="D698" s="106"/>
      <c r="E698" s="31"/>
      <c r="F698" s="115"/>
      <c r="G698" s="106"/>
      <c r="H698" s="31"/>
      <c r="I698" s="115"/>
      <c r="J698" s="106"/>
      <c r="K698" s="31"/>
      <c r="L698" s="115"/>
      <c r="M698" s="106"/>
      <c r="N698" s="31"/>
      <c r="O698" s="115"/>
      <c r="P698" s="106"/>
      <c r="Q698" s="31"/>
      <c r="R698" s="115"/>
      <c r="S698" s="112"/>
      <c r="T698" s="31"/>
      <c r="U698" s="106"/>
      <c r="V698" s="115"/>
    </row>
    <row r="699" spans="1:22">
      <c r="A699" s="121"/>
      <c r="B699" s="102" t="s">
        <v>451</v>
      </c>
      <c r="C699" s="104">
        <v>106</v>
      </c>
      <c r="D699" s="104"/>
      <c r="E699" s="33"/>
      <c r="F699" s="104">
        <v>95</v>
      </c>
      <c r="G699" s="104"/>
      <c r="H699" s="33"/>
      <c r="I699" s="104" t="s">
        <v>207</v>
      </c>
      <c r="J699" s="104"/>
      <c r="K699" s="33"/>
      <c r="L699" s="104" t="s">
        <v>207</v>
      </c>
      <c r="M699" s="104"/>
      <c r="N699" s="33"/>
      <c r="O699" s="104" t="s">
        <v>207</v>
      </c>
      <c r="P699" s="104"/>
      <c r="Q699" s="33"/>
      <c r="R699" s="104">
        <v>202</v>
      </c>
      <c r="S699" s="104"/>
      <c r="T699" s="33"/>
      <c r="U699" s="104">
        <v>7.9</v>
      </c>
      <c r="V699" s="33"/>
    </row>
    <row r="700" spans="1:22">
      <c r="A700" s="121"/>
      <c r="B700" s="102"/>
      <c r="C700" s="104"/>
      <c r="D700" s="104"/>
      <c r="E700" s="33"/>
      <c r="F700" s="104"/>
      <c r="G700" s="104"/>
      <c r="H700" s="33"/>
      <c r="I700" s="104"/>
      <c r="J700" s="104"/>
      <c r="K700" s="33"/>
      <c r="L700" s="104"/>
      <c r="M700" s="104"/>
      <c r="N700" s="33"/>
      <c r="O700" s="104"/>
      <c r="P700" s="104"/>
      <c r="Q700" s="33"/>
      <c r="R700" s="104"/>
      <c r="S700" s="104"/>
      <c r="T700" s="33"/>
      <c r="U700" s="104"/>
      <c r="V700" s="33"/>
    </row>
    <row r="701" spans="1:22">
      <c r="A701" s="121"/>
      <c r="B701" s="105" t="s">
        <v>452</v>
      </c>
      <c r="C701" s="106">
        <v>64</v>
      </c>
      <c r="D701" s="106"/>
      <c r="E701" s="31"/>
      <c r="F701" s="106">
        <v>55</v>
      </c>
      <c r="G701" s="106"/>
      <c r="H701" s="31"/>
      <c r="I701" s="106" t="s">
        <v>207</v>
      </c>
      <c r="J701" s="106"/>
      <c r="K701" s="31"/>
      <c r="L701" s="106" t="s">
        <v>207</v>
      </c>
      <c r="M701" s="106"/>
      <c r="N701" s="31"/>
      <c r="O701" s="106" t="s">
        <v>207</v>
      </c>
      <c r="P701" s="106"/>
      <c r="Q701" s="31"/>
      <c r="R701" s="106">
        <v>119</v>
      </c>
      <c r="S701" s="106"/>
      <c r="T701" s="31"/>
      <c r="U701" s="106">
        <v>4.7</v>
      </c>
      <c r="V701" s="31"/>
    </row>
    <row r="702" spans="1:22">
      <c r="A702" s="121"/>
      <c r="B702" s="105"/>
      <c r="C702" s="106"/>
      <c r="D702" s="106"/>
      <c r="E702" s="31"/>
      <c r="F702" s="106"/>
      <c r="G702" s="106"/>
      <c r="H702" s="31"/>
      <c r="I702" s="106"/>
      <c r="J702" s="106"/>
      <c r="K702" s="31"/>
      <c r="L702" s="106"/>
      <c r="M702" s="106"/>
      <c r="N702" s="31"/>
      <c r="O702" s="106"/>
      <c r="P702" s="106"/>
      <c r="Q702" s="31"/>
      <c r="R702" s="106"/>
      <c r="S702" s="106"/>
      <c r="T702" s="31"/>
      <c r="U702" s="106"/>
      <c r="V702" s="31"/>
    </row>
    <row r="703" spans="1:22">
      <c r="A703" s="121"/>
      <c r="B703" s="102" t="s">
        <v>453</v>
      </c>
      <c r="C703" s="104">
        <v>50</v>
      </c>
      <c r="D703" s="104"/>
      <c r="E703" s="33"/>
      <c r="F703" s="104">
        <v>45</v>
      </c>
      <c r="G703" s="104"/>
      <c r="H703" s="33"/>
      <c r="I703" s="104" t="s">
        <v>207</v>
      </c>
      <c r="J703" s="104"/>
      <c r="K703" s="33"/>
      <c r="L703" s="104" t="s">
        <v>207</v>
      </c>
      <c r="M703" s="104"/>
      <c r="N703" s="33"/>
      <c r="O703" s="104" t="s">
        <v>207</v>
      </c>
      <c r="P703" s="104"/>
      <c r="Q703" s="33"/>
      <c r="R703" s="104">
        <v>95</v>
      </c>
      <c r="S703" s="104"/>
      <c r="T703" s="33"/>
      <c r="U703" s="104">
        <v>3.7</v>
      </c>
      <c r="V703" s="33"/>
    </row>
    <row r="704" spans="1:22">
      <c r="A704" s="121"/>
      <c r="B704" s="102"/>
      <c r="C704" s="104"/>
      <c r="D704" s="104"/>
      <c r="E704" s="33"/>
      <c r="F704" s="104"/>
      <c r="G704" s="104"/>
      <c r="H704" s="33"/>
      <c r="I704" s="104"/>
      <c r="J704" s="104"/>
      <c r="K704" s="33"/>
      <c r="L704" s="104"/>
      <c r="M704" s="104"/>
      <c r="N704" s="33"/>
      <c r="O704" s="104"/>
      <c r="P704" s="104"/>
      <c r="Q704" s="33"/>
      <c r="R704" s="104"/>
      <c r="S704" s="104"/>
      <c r="T704" s="33"/>
      <c r="U704" s="104"/>
      <c r="V704" s="33"/>
    </row>
    <row r="705" spans="1:22">
      <c r="A705" s="121"/>
      <c r="B705" s="105" t="s">
        <v>454</v>
      </c>
      <c r="C705" s="106">
        <v>71</v>
      </c>
      <c r="D705" s="106"/>
      <c r="E705" s="31"/>
      <c r="F705" s="106">
        <v>39</v>
      </c>
      <c r="G705" s="106"/>
      <c r="H705" s="31"/>
      <c r="I705" s="106" t="s">
        <v>207</v>
      </c>
      <c r="J705" s="106"/>
      <c r="K705" s="31"/>
      <c r="L705" s="106" t="s">
        <v>207</v>
      </c>
      <c r="M705" s="106"/>
      <c r="N705" s="31"/>
      <c r="O705" s="106" t="s">
        <v>207</v>
      </c>
      <c r="P705" s="106"/>
      <c r="Q705" s="31"/>
      <c r="R705" s="106">
        <v>109</v>
      </c>
      <c r="S705" s="106"/>
      <c r="T705" s="31"/>
      <c r="U705" s="106">
        <v>4.3</v>
      </c>
      <c r="V705" s="31"/>
    </row>
    <row r="706" spans="1:22">
      <c r="A706" s="121"/>
      <c r="B706" s="105"/>
      <c r="C706" s="106"/>
      <c r="D706" s="106"/>
      <c r="E706" s="31"/>
      <c r="F706" s="106"/>
      <c r="G706" s="106"/>
      <c r="H706" s="31"/>
      <c r="I706" s="106"/>
      <c r="J706" s="106"/>
      <c r="K706" s="31"/>
      <c r="L706" s="106"/>
      <c r="M706" s="106"/>
      <c r="N706" s="31"/>
      <c r="O706" s="106"/>
      <c r="P706" s="106"/>
      <c r="Q706" s="31"/>
      <c r="R706" s="106"/>
      <c r="S706" s="106"/>
      <c r="T706" s="31"/>
      <c r="U706" s="106"/>
      <c r="V706" s="31"/>
    </row>
    <row r="707" spans="1:22">
      <c r="A707" s="121"/>
      <c r="B707" s="166" t="s">
        <v>455</v>
      </c>
      <c r="C707" s="104">
        <v>145</v>
      </c>
      <c r="D707" s="104"/>
      <c r="E707" s="33"/>
      <c r="F707" s="104">
        <v>19</v>
      </c>
      <c r="G707" s="104"/>
      <c r="H707" s="33"/>
      <c r="I707" s="104" t="s">
        <v>207</v>
      </c>
      <c r="J707" s="104"/>
      <c r="K707" s="33"/>
      <c r="L707" s="104" t="s">
        <v>207</v>
      </c>
      <c r="M707" s="104"/>
      <c r="N707" s="33"/>
      <c r="O707" s="104" t="s">
        <v>207</v>
      </c>
      <c r="P707" s="104"/>
      <c r="Q707" s="33"/>
      <c r="R707" s="104">
        <v>164</v>
      </c>
      <c r="S707" s="104"/>
      <c r="T707" s="33"/>
      <c r="U707" s="104">
        <v>6.5</v>
      </c>
      <c r="V707" s="33"/>
    </row>
    <row r="708" spans="1:22" ht="15.75" thickBot="1">
      <c r="A708" s="121"/>
      <c r="B708" s="166"/>
      <c r="C708" s="114"/>
      <c r="D708" s="114"/>
      <c r="E708" s="40"/>
      <c r="F708" s="114"/>
      <c r="G708" s="114"/>
      <c r="H708" s="40"/>
      <c r="I708" s="114"/>
      <c r="J708" s="114"/>
      <c r="K708" s="40"/>
      <c r="L708" s="114"/>
      <c r="M708" s="114"/>
      <c r="N708" s="40"/>
      <c r="O708" s="114"/>
      <c r="P708" s="114"/>
      <c r="Q708" s="40"/>
      <c r="R708" s="114"/>
      <c r="S708" s="114"/>
      <c r="T708" s="40"/>
      <c r="U708" s="114"/>
      <c r="V708" s="40"/>
    </row>
    <row r="709" spans="1:22">
      <c r="A709" s="121"/>
      <c r="B709" s="134" t="s">
        <v>135</v>
      </c>
      <c r="C709" s="116" t="s">
        <v>206</v>
      </c>
      <c r="D709" s="118">
        <v>1412</v>
      </c>
      <c r="E709" s="47"/>
      <c r="F709" s="116" t="s">
        <v>206</v>
      </c>
      <c r="G709" s="118">
        <v>1135</v>
      </c>
      <c r="H709" s="47"/>
      <c r="I709" s="116" t="s">
        <v>206</v>
      </c>
      <c r="J709" s="152" t="s">
        <v>207</v>
      </c>
      <c r="K709" s="47"/>
      <c r="L709" s="116" t="s">
        <v>206</v>
      </c>
      <c r="M709" s="152" t="s">
        <v>207</v>
      </c>
      <c r="N709" s="47"/>
      <c r="O709" s="116" t="s">
        <v>206</v>
      </c>
      <c r="P709" s="152" t="s">
        <v>207</v>
      </c>
      <c r="Q709" s="47"/>
      <c r="R709" s="116" t="s">
        <v>206</v>
      </c>
      <c r="S709" s="118">
        <v>2546</v>
      </c>
      <c r="T709" s="47"/>
      <c r="U709" s="152">
        <v>100</v>
      </c>
      <c r="V709" s="116" t="s">
        <v>437</v>
      </c>
    </row>
    <row r="710" spans="1:22" ht="15.75" thickBot="1">
      <c r="A710" s="121"/>
      <c r="B710" s="134"/>
      <c r="C710" s="117"/>
      <c r="D710" s="119"/>
      <c r="E710" s="69"/>
      <c r="F710" s="117"/>
      <c r="G710" s="119"/>
      <c r="H710" s="69"/>
      <c r="I710" s="117"/>
      <c r="J710" s="153"/>
      <c r="K710" s="69"/>
      <c r="L710" s="117"/>
      <c r="M710" s="153"/>
      <c r="N710" s="69"/>
      <c r="O710" s="117"/>
      <c r="P710" s="153"/>
      <c r="Q710" s="69"/>
      <c r="R710" s="117"/>
      <c r="S710" s="119"/>
      <c r="T710" s="69"/>
      <c r="U710" s="153"/>
      <c r="V710" s="117"/>
    </row>
    <row r="711" spans="1:22" ht="15.75" thickTop="1">
      <c r="A711" s="121"/>
      <c r="B711" s="179">
        <v>41639</v>
      </c>
      <c r="C711" s="71"/>
      <c r="D711" s="71"/>
      <c r="E711" s="71"/>
      <c r="F711" s="71"/>
      <c r="G711" s="71"/>
      <c r="H711" s="71"/>
      <c r="I711" s="71"/>
      <c r="J711" s="71"/>
      <c r="K711" s="71"/>
      <c r="L711" s="71"/>
      <c r="M711" s="71"/>
      <c r="N711" s="71"/>
      <c r="O711" s="71"/>
      <c r="P711" s="71"/>
      <c r="Q711" s="71"/>
      <c r="R711" s="71"/>
      <c r="S711" s="71"/>
      <c r="T711" s="71"/>
      <c r="U711" s="71"/>
      <c r="V711" s="71"/>
    </row>
    <row r="712" spans="1:22" ht="30">
      <c r="A712" s="121"/>
      <c r="B712" s="135" t="s">
        <v>449</v>
      </c>
      <c r="C712" s="31"/>
      <c r="D712" s="31"/>
      <c r="E712" s="31"/>
      <c r="F712" s="31"/>
      <c r="G712" s="31"/>
      <c r="H712" s="31"/>
      <c r="I712" s="31"/>
      <c r="J712" s="31"/>
      <c r="K712" s="31"/>
      <c r="L712" s="31"/>
      <c r="M712" s="31"/>
      <c r="N712" s="31"/>
      <c r="O712" s="31"/>
      <c r="P712" s="31"/>
      <c r="Q712" s="31"/>
      <c r="R712" s="31"/>
      <c r="S712" s="31"/>
      <c r="T712" s="31"/>
      <c r="U712" s="31"/>
      <c r="V712" s="31"/>
    </row>
    <row r="713" spans="1:22">
      <c r="A713" s="121"/>
      <c r="B713" s="102" t="s">
        <v>450</v>
      </c>
      <c r="C713" s="103" t="s">
        <v>206</v>
      </c>
      <c r="D713" s="109">
        <v>1609</v>
      </c>
      <c r="E713" s="33"/>
      <c r="F713" s="103" t="s">
        <v>206</v>
      </c>
      <c r="G713" s="109">
        <v>1327</v>
      </c>
      <c r="H713" s="33"/>
      <c r="I713" s="103" t="s">
        <v>206</v>
      </c>
      <c r="J713" s="104">
        <v>993</v>
      </c>
      <c r="K713" s="33"/>
      <c r="L713" s="103" t="s">
        <v>206</v>
      </c>
      <c r="M713" s="104">
        <v>223</v>
      </c>
      <c r="N713" s="33"/>
      <c r="O713" s="103" t="s">
        <v>206</v>
      </c>
      <c r="P713" s="104">
        <v>173</v>
      </c>
      <c r="Q713" s="33"/>
      <c r="R713" s="103" t="s">
        <v>206</v>
      </c>
      <c r="S713" s="109">
        <v>4324</v>
      </c>
      <c r="T713" s="33"/>
      <c r="U713" s="104">
        <v>76</v>
      </c>
      <c r="V713" s="103" t="s">
        <v>437</v>
      </c>
    </row>
    <row r="714" spans="1:22">
      <c r="A714" s="121"/>
      <c r="B714" s="102"/>
      <c r="C714" s="103"/>
      <c r="D714" s="109"/>
      <c r="E714" s="33"/>
      <c r="F714" s="103"/>
      <c r="G714" s="109"/>
      <c r="H714" s="33"/>
      <c r="I714" s="103"/>
      <c r="J714" s="104"/>
      <c r="K714" s="33"/>
      <c r="L714" s="103"/>
      <c r="M714" s="104"/>
      <c r="N714" s="33"/>
      <c r="O714" s="103"/>
      <c r="P714" s="104"/>
      <c r="Q714" s="33"/>
      <c r="R714" s="103"/>
      <c r="S714" s="109"/>
      <c r="T714" s="33"/>
      <c r="U714" s="104"/>
      <c r="V714" s="103"/>
    </row>
    <row r="715" spans="1:22">
      <c r="A715" s="121"/>
      <c r="B715" s="105" t="s">
        <v>451</v>
      </c>
      <c r="C715" s="106">
        <v>128</v>
      </c>
      <c r="D715" s="106"/>
      <c r="E715" s="31"/>
      <c r="F715" s="106">
        <v>158</v>
      </c>
      <c r="G715" s="106"/>
      <c r="H715" s="31"/>
      <c r="I715" s="106">
        <v>304</v>
      </c>
      <c r="J715" s="106"/>
      <c r="K715" s="31"/>
      <c r="L715" s="106">
        <v>53</v>
      </c>
      <c r="M715" s="106"/>
      <c r="N715" s="31"/>
      <c r="O715" s="106">
        <v>53</v>
      </c>
      <c r="P715" s="106"/>
      <c r="Q715" s="31"/>
      <c r="R715" s="106">
        <v>696</v>
      </c>
      <c r="S715" s="106"/>
      <c r="T715" s="31"/>
      <c r="U715" s="106">
        <v>12.2</v>
      </c>
      <c r="V715" s="31"/>
    </row>
    <row r="716" spans="1:22">
      <c r="A716" s="121"/>
      <c r="B716" s="105"/>
      <c r="C716" s="106"/>
      <c r="D716" s="106"/>
      <c r="E716" s="31"/>
      <c r="F716" s="106"/>
      <c r="G716" s="106"/>
      <c r="H716" s="31"/>
      <c r="I716" s="106"/>
      <c r="J716" s="106"/>
      <c r="K716" s="31"/>
      <c r="L716" s="106"/>
      <c r="M716" s="106"/>
      <c r="N716" s="31"/>
      <c r="O716" s="106"/>
      <c r="P716" s="106"/>
      <c r="Q716" s="31"/>
      <c r="R716" s="106"/>
      <c r="S716" s="106"/>
      <c r="T716" s="31"/>
      <c r="U716" s="106"/>
      <c r="V716" s="31"/>
    </row>
    <row r="717" spans="1:22">
      <c r="A717" s="121"/>
      <c r="B717" s="102" t="s">
        <v>452</v>
      </c>
      <c r="C717" s="104">
        <v>56</v>
      </c>
      <c r="D717" s="104"/>
      <c r="E717" s="33"/>
      <c r="F717" s="104">
        <v>69</v>
      </c>
      <c r="G717" s="104"/>
      <c r="H717" s="33"/>
      <c r="I717" s="104">
        <v>149</v>
      </c>
      <c r="J717" s="104"/>
      <c r="K717" s="33"/>
      <c r="L717" s="104">
        <v>25</v>
      </c>
      <c r="M717" s="104"/>
      <c r="N717" s="33"/>
      <c r="O717" s="104">
        <v>28</v>
      </c>
      <c r="P717" s="104"/>
      <c r="Q717" s="33"/>
      <c r="R717" s="104">
        <v>328</v>
      </c>
      <c r="S717" s="104"/>
      <c r="T717" s="33"/>
      <c r="U717" s="104">
        <v>5.8</v>
      </c>
      <c r="V717" s="33"/>
    </row>
    <row r="718" spans="1:22">
      <c r="A718" s="121"/>
      <c r="B718" s="102"/>
      <c r="C718" s="104"/>
      <c r="D718" s="104"/>
      <c r="E718" s="33"/>
      <c r="F718" s="104"/>
      <c r="G718" s="104"/>
      <c r="H718" s="33"/>
      <c r="I718" s="104"/>
      <c r="J718" s="104"/>
      <c r="K718" s="33"/>
      <c r="L718" s="104"/>
      <c r="M718" s="104"/>
      <c r="N718" s="33"/>
      <c r="O718" s="104"/>
      <c r="P718" s="104"/>
      <c r="Q718" s="33"/>
      <c r="R718" s="104"/>
      <c r="S718" s="104"/>
      <c r="T718" s="33"/>
      <c r="U718" s="104"/>
      <c r="V718" s="33"/>
    </row>
    <row r="719" spans="1:22">
      <c r="A719" s="121"/>
      <c r="B719" s="105" t="s">
        <v>453</v>
      </c>
      <c r="C719" s="106">
        <v>32</v>
      </c>
      <c r="D719" s="106"/>
      <c r="E719" s="31"/>
      <c r="F719" s="106">
        <v>30</v>
      </c>
      <c r="G719" s="106"/>
      <c r="H719" s="31"/>
      <c r="I719" s="106">
        <v>55</v>
      </c>
      <c r="J719" s="106"/>
      <c r="K719" s="31"/>
      <c r="L719" s="106">
        <v>12</v>
      </c>
      <c r="M719" s="106"/>
      <c r="N719" s="31"/>
      <c r="O719" s="106">
        <v>14</v>
      </c>
      <c r="P719" s="106"/>
      <c r="Q719" s="31"/>
      <c r="R719" s="106">
        <v>142</v>
      </c>
      <c r="S719" s="106"/>
      <c r="T719" s="31"/>
      <c r="U719" s="106">
        <v>2.5</v>
      </c>
      <c r="V719" s="31"/>
    </row>
    <row r="720" spans="1:22">
      <c r="A720" s="121"/>
      <c r="B720" s="105"/>
      <c r="C720" s="106"/>
      <c r="D720" s="106"/>
      <c r="E720" s="31"/>
      <c r="F720" s="106"/>
      <c r="G720" s="106"/>
      <c r="H720" s="31"/>
      <c r="I720" s="106"/>
      <c r="J720" s="106"/>
      <c r="K720" s="31"/>
      <c r="L720" s="106"/>
      <c r="M720" s="106"/>
      <c r="N720" s="31"/>
      <c r="O720" s="106"/>
      <c r="P720" s="106"/>
      <c r="Q720" s="31"/>
      <c r="R720" s="106"/>
      <c r="S720" s="106"/>
      <c r="T720" s="31"/>
      <c r="U720" s="106"/>
      <c r="V720" s="31"/>
    </row>
    <row r="721" spans="1:22">
      <c r="A721" s="121"/>
      <c r="B721" s="102" t="s">
        <v>454</v>
      </c>
      <c r="C721" s="104">
        <v>38</v>
      </c>
      <c r="D721" s="104"/>
      <c r="E721" s="33"/>
      <c r="F721" s="104">
        <v>30</v>
      </c>
      <c r="G721" s="104"/>
      <c r="H721" s="33"/>
      <c r="I721" s="104">
        <v>43</v>
      </c>
      <c r="J721" s="104"/>
      <c r="K721" s="33"/>
      <c r="L721" s="104">
        <v>8</v>
      </c>
      <c r="M721" s="104"/>
      <c r="N721" s="33"/>
      <c r="O721" s="104">
        <v>15</v>
      </c>
      <c r="P721" s="104"/>
      <c r="Q721" s="33"/>
      <c r="R721" s="104">
        <v>135</v>
      </c>
      <c r="S721" s="104"/>
      <c r="T721" s="33"/>
      <c r="U721" s="104">
        <v>2.4</v>
      </c>
      <c r="V721" s="33"/>
    </row>
    <row r="722" spans="1:22">
      <c r="A722" s="121"/>
      <c r="B722" s="102"/>
      <c r="C722" s="104"/>
      <c r="D722" s="104"/>
      <c r="E722" s="33"/>
      <c r="F722" s="104"/>
      <c r="G722" s="104"/>
      <c r="H722" s="33"/>
      <c r="I722" s="104"/>
      <c r="J722" s="104"/>
      <c r="K722" s="33"/>
      <c r="L722" s="104"/>
      <c r="M722" s="104"/>
      <c r="N722" s="33"/>
      <c r="O722" s="104"/>
      <c r="P722" s="104"/>
      <c r="Q722" s="33"/>
      <c r="R722" s="104"/>
      <c r="S722" s="104"/>
      <c r="T722" s="33"/>
      <c r="U722" s="104"/>
      <c r="V722" s="33"/>
    </row>
    <row r="723" spans="1:22">
      <c r="A723" s="121"/>
      <c r="B723" s="142" t="s">
        <v>455</v>
      </c>
      <c r="C723" s="106">
        <v>39</v>
      </c>
      <c r="D723" s="106"/>
      <c r="E723" s="31"/>
      <c r="F723" s="106">
        <v>3</v>
      </c>
      <c r="G723" s="106"/>
      <c r="H723" s="31"/>
      <c r="I723" s="106" t="s">
        <v>207</v>
      </c>
      <c r="J723" s="106"/>
      <c r="K723" s="31"/>
      <c r="L723" s="106">
        <v>4</v>
      </c>
      <c r="M723" s="106"/>
      <c r="N723" s="31"/>
      <c r="O723" s="106">
        <v>20</v>
      </c>
      <c r="P723" s="106"/>
      <c r="Q723" s="31"/>
      <c r="R723" s="106">
        <v>66</v>
      </c>
      <c r="S723" s="106"/>
      <c r="T723" s="31"/>
      <c r="U723" s="106">
        <v>1.1000000000000001</v>
      </c>
      <c r="V723" s="31"/>
    </row>
    <row r="724" spans="1:22" ht="15.75" thickBot="1">
      <c r="A724" s="121"/>
      <c r="B724" s="142"/>
      <c r="C724" s="107"/>
      <c r="D724" s="107"/>
      <c r="E724" s="48"/>
      <c r="F724" s="107"/>
      <c r="G724" s="107"/>
      <c r="H724" s="48"/>
      <c r="I724" s="107"/>
      <c r="J724" s="107"/>
      <c r="K724" s="48"/>
      <c r="L724" s="107"/>
      <c r="M724" s="107"/>
      <c r="N724" s="48"/>
      <c r="O724" s="107"/>
      <c r="P724" s="107"/>
      <c r="Q724" s="48"/>
      <c r="R724" s="107"/>
      <c r="S724" s="107"/>
      <c r="T724" s="48"/>
      <c r="U724" s="107"/>
      <c r="V724" s="48"/>
    </row>
    <row r="725" spans="1:22">
      <c r="A725" s="121"/>
      <c r="B725" s="108" t="s">
        <v>135</v>
      </c>
      <c r="C725" s="160" t="s">
        <v>206</v>
      </c>
      <c r="D725" s="110">
        <v>1902</v>
      </c>
      <c r="E725" s="53"/>
      <c r="F725" s="160" t="s">
        <v>206</v>
      </c>
      <c r="G725" s="110">
        <v>1618</v>
      </c>
      <c r="H725" s="53"/>
      <c r="I725" s="160" t="s">
        <v>206</v>
      </c>
      <c r="J725" s="110">
        <v>1544</v>
      </c>
      <c r="K725" s="53"/>
      <c r="L725" s="160" t="s">
        <v>206</v>
      </c>
      <c r="M725" s="143">
        <v>325</v>
      </c>
      <c r="N725" s="53"/>
      <c r="O725" s="160" t="s">
        <v>206</v>
      </c>
      <c r="P725" s="143">
        <v>302</v>
      </c>
      <c r="Q725" s="53"/>
      <c r="R725" s="160" t="s">
        <v>206</v>
      </c>
      <c r="S725" s="110">
        <v>5691</v>
      </c>
      <c r="T725" s="53"/>
      <c r="U725" s="143">
        <v>100</v>
      </c>
      <c r="V725" s="160" t="s">
        <v>437</v>
      </c>
    </row>
    <row r="726" spans="1:22" ht="15.75" thickBot="1">
      <c r="A726" s="121"/>
      <c r="B726" s="108"/>
      <c r="C726" s="161"/>
      <c r="D726" s="176"/>
      <c r="E726" s="76"/>
      <c r="F726" s="161"/>
      <c r="G726" s="176"/>
      <c r="H726" s="76"/>
      <c r="I726" s="161"/>
      <c r="J726" s="176"/>
      <c r="K726" s="76"/>
      <c r="L726" s="161"/>
      <c r="M726" s="162"/>
      <c r="N726" s="76"/>
      <c r="O726" s="161"/>
      <c r="P726" s="162"/>
      <c r="Q726" s="76"/>
      <c r="R726" s="161"/>
      <c r="S726" s="176"/>
      <c r="T726" s="76"/>
      <c r="U726" s="162"/>
      <c r="V726" s="161"/>
    </row>
    <row r="727" spans="1:22" ht="30.75" thickTop="1">
      <c r="A727" s="121"/>
      <c r="B727" s="135" t="s">
        <v>456</v>
      </c>
      <c r="C727" s="85"/>
      <c r="D727" s="85"/>
      <c r="E727" s="85"/>
      <c r="F727" s="85"/>
      <c r="G727" s="85"/>
      <c r="H727" s="85"/>
      <c r="I727" s="85"/>
      <c r="J727" s="85"/>
      <c r="K727" s="85"/>
      <c r="L727" s="85"/>
      <c r="M727" s="85"/>
      <c r="N727" s="85"/>
      <c r="O727" s="85"/>
      <c r="P727" s="85"/>
      <c r="Q727" s="85"/>
      <c r="R727" s="85"/>
      <c r="S727" s="85"/>
      <c r="T727" s="85"/>
      <c r="U727" s="85"/>
      <c r="V727" s="85"/>
    </row>
    <row r="728" spans="1:22">
      <c r="A728" s="121"/>
      <c r="B728" s="102" t="s">
        <v>450</v>
      </c>
      <c r="C728" s="103" t="s">
        <v>206</v>
      </c>
      <c r="D728" s="109">
        <v>1074</v>
      </c>
      <c r="E728" s="33"/>
      <c r="F728" s="103" t="s">
        <v>206</v>
      </c>
      <c r="G728" s="104">
        <v>874</v>
      </c>
      <c r="H728" s="33"/>
      <c r="I728" s="103" t="s">
        <v>206</v>
      </c>
      <c r="J728" s="104" t="s">
        <v>207</v>
      </c>
      <c r="K728" s="33"/>
      <c r="L728" s="103" t="s">
        <v>206</v>
      </c>
      <c r="M728" s="104" t="s">
        <v>207</v>
      </c>
      <c r="N728" s="33"/>
      <c r="O728" s="103" t="s">
        <v>206</v>
      </c>
      <c r="P728" s="104" t="s">
        <v>207</v>
      </c>
      <c r="Q728" s="33"/>
      <c r="R728" s="103" t="s">
        <v>206</v>
      </c>
      <c r="S728" s="109">
        <v>1948</v>
      </c>
      <c r="T728" s="33"/>
      <c r="U728" s="104">
        <v>72.7</v>
      </c>
      <c r="V728" s="103" t="s">
        <v>437</v>
      </c>
    </row>
    <row r="729" spans="1:22">
      <c r="A729" s="121"/>
      <c r="B729" s="102"/>
      <c r="C729" s="103"/>
      <c r="D729" s="109"/>
      <c r="E729" s="33"/>
      <c r="F729" s="103"/>
      <c r="G729" s="104"/>
      <c r="H729" s="33"/>
      <c r="I729" s="103"/>
      <c r="J729" s="104"/>
      <c r="K729" s="33"/>
      <c r="L729" s="103"/>
      <c r="M729" s="104"/>
      <c r="N729" s="33"/>
      <c r="O729" s="103"/>
      <c r="P729" s="104"/>
      <c r="Q729" s="33"/>
      <c r="R729" s="103"/>
      <c r="S729" s="109"/>
      <c r="T729" s="33"/>
      <c r="U729" s="104"/>
      <c r="V729" s="103"/>
    </row>
    <row r="730" spans="1:22">
      <c r="A730" s="121"/>
      <c r="B730" s="105" t="s">
        <v>451</v>
      </c>
      <c r="C730" s="106">
        <v>115</v>
      </c>
      <c r="D730" s="106"/>
      <c r="E730" s="31"/>
      <c r="F730" s="106">
        <v>103</v>
      </c>
      <c r="G730" s="106"/>
      <c r="H730" s="31"/>
      <c r="I730" s="106" t="s">
        <v>207</v>
      </c>
      <c r="J730" s="106"/>
      <c r="K730" s="31"/>
      <c r="L730" s="106" t="s">
        <v>207</v>
      </c>
      <c r="M730" s="106"/>
      <c r="N730" s="31"/>
      <c r="O730" s="106" t="s">
        <v>207</v>
      </c>
      <c r="P730" s="106"/>
      <c r="Q730" s="31"/>
      <c r="R730" s="106">
        <v>218</v>
      </c>
      <c r="S730" s="106"/>
      <c r="T730" s="31"/>
      <c r="U730" s="106">
        <v>8.1</v>
      </c>
      <c r="V730" s="31"/>
    </row>
    <row r="731" spans="1:22">
      <c r="A731" s="121"/>
      <c r="B731" s="105"/>
      <c r="C731" s="106"/>
      <c r="D731" s="106"/>
      <c r="E731" s="31"/>
      <c r="F731" s="106"/>
      <c r="G731" s="106"/>
      <c r="H731" s="31"/>
      <c r="I731" s="106"/>
      <c r="J731" s="106"/>
      <c r="K731" s="31"/>
      <c r="L731" s="106"/>
      <c r="M731" s="106"/>
      <c r="N731" s="31"/>
      <c r="O731" s="106"/>
      <c r="P731" s="106"/>
      <c r="Q731" s="31"/>
      <c r="R731" s="106"/>
      <c r="S731" s="106"/>
      <c r="T731" s="31"/>
      <c r="U731" s="106"/>
      <c r="V731" s="31"/>
    </row>
    <row r="732" spans="1:22">
      <c r="A732" s="121"/>
      <c r="B732" s="102" t="s">
        <v>452</v>
      </c>
      <c r="C732" s="104">
        <v>61</v>
      </c>
      <c r="D732" s="104"/>
      <c r="E732" s="33"/>
      <c r="F732" s="104">
        <v>57</v>
      </c>
      <c r="G732" s="104"/>
      <c r="H732" s="33"/>
      <c r="I732" s="104" t="s">
        <v>207</v>
      </c>
      <c r="J732" s="104"/>
      <c r="K732" s="33"/>
      <c r="L732" s="104" t="s">
        <v>207</v>
      </c>
      <c r="M732" s="104"/>
      <c r="N732" s="33"/>
      <c r="O732" s="104" t="s">
        <v>207</v>
      </c>
      <c r="P732" s="104"/>
      <c r="Q732" s="33"/>
      <c r="R732" s="104">
        <v>119</v>
      </c>
      <c r="S732" s="104"/>
      <c r="T732" s="33"/>
      <c r="U732" s="104">
        <v>4.4000000000000004</v>
      </c>
      <c r="V732" s="33"/>
    </row>
    <row r="733" spans="1:22">
      <c r="A733" s="121"/>
      <c r="B733" s="102"/>
      <c r="C733" s="104"/>
      <c r="D733" s="104"/>
      <c r="E733" s="33"/>
      <c r="F733" s="104"/>
      <c r="G733" s="104"/>
      <c r="H733" s="33"/>
      <c r="I733" s="104"/>
      <c r="J733" s="104"/>
      <c r="K733" s="33"/>
      <c r="L733" s="104"/>
      <c r="M733" s="104"/>
      <c r="N733" s="33"/>
      <c r="O733" s="104"/>
      <c r="P733" s="104"/>
      <c r="Q733" s="33"/>
      <c r="R733" s="104"/>
      <c r="S733" s="104"/>
      <c r="T733" s="33"/>
      <c r="U733" s="104"/>
      <c r="V733" s="33"/>
    </row>
    <row r="734" spans="1:22">
      <c r="A734" s="121"/>
      <c r="B734" s="105" t="s">
        <v>453</v>
      </c>
      <c r="C734" s="106">
        <v>57</v>
      </c>
      <c r="D734" s="106"/>
      <c r="E734" s="31"/>
      <c r="F734" s="106">
        <v>39</v>
      </c>
      <c r="G734" s="106"/>
      <c r="H734" s="31"/>
      <c r="I734" s="106" t="s">
        <v>207</v>
      </c>
      <c r="J734" s="106"/>
      <c r="K734" s="31"/>
      <c r="L734" s="106" t="s">
        <v>207</v>
      </c>
      <c r="M734" s="106"/>
      <c r="N734" s="31"/>
      <c r="O734" s="106" t="s">
        <v>207</v>
      </c>
      <c r="P734" s="106"/>
      <c r="Q734" s="31"/>
      <c r="R734" s="106">
        <v>95</v>
      </c>
      <c r="S734" s="106"/>
      <c r="T734" s="31"/>
      <c r="U734" s="106">
        <v>3.6</v>
      </c>
      <c r="V734" s="31"/>
    </row>
    <row r="735" spans="1:22">
      <c r="A735" s="121"/>
      <c r="B735" s="105"/>
      <c r="C735" s="106"/>
      <c r="D735" s="106"/>
      <c r="E735" s="31"/>
      <c r="F735" s="106"/>
      <c r="G735" s="106"/>
      <c r="H735" s="31"/>
      <c r="I735" s="106"/>
      <c r="J735" s="106"/>
      <c r="K735" s="31"/>
      <c r="L735" s="106"/>
      <c r="M735" s="106"/>
      <c r="N735" s="31"/>
      <c r="O735" s="106"/>
      <c r="P735" s="106"/>
      <c r="Q735" s="31"/>
      <c r="R735" s="106"/>
      <c r="S735" s="106"/>
      <c r="T735" s="31"/>
      <c r="U735" s="106"/>
      <c r="V735" s="31"/>
    </row>
    <row r="736" spans="1:22">
      <c r="A736" s="121"/>
      <c r="B736" s="102" t="s">
        <v>454</v>
      </c>
      <c r="C736" s="104">
        <v>75</v>
      </c>
      <c r="D736" s="104"/>
      <c r="E736" s="33"/>
      <c r="F736" s="104">
        <v>40</v>
      </c>
      <c r="G736" s="104"/>
      <c r="H736" s="33"/>
      <c r="I736" s="104" t="s">
        <v>207</v>
      </c>
      <c r="J736" s="104"/>
      <c r="K736" s="33"/>
      <c r="L736" s="104" t="s">
        <v>207</v>
      </c>
      <c r="M736" s="104"/>
      <c r="N736" s="33"/>
      <c r="O736" s="104" t="s">
        <v>207</v>
      </c>
      <c r="P736" s="104"/>
      <c r="Q736" s="33"/>
      <c r="R736" s="104">
        <v>114</v>
      </c>
      <c r="S736" s="104"/>
      <c r="T736" s="33"/>
      <c r="U736" s="104">
        <v>4.3</v>
      </c>
      <c r="V736" s="33"/>
    </row>
    <row r="737" spans="1:27">
      <c r="A737" s="121"/>
      <c r="B737" s="102"/>
      <c r="C737" s="104"/>
      <c r="D737" s="104"/>
      <c r="E737" s="33"/>
      <c r="F737" s="104"/>
      <c r="G737" s="104"/>
      <c r="H737" s="33"/>
      <c r="I737" s="104"/>
      <c r="J737" s="104"/>
      <c r="K737" s="33"/>
      <c r="L737" s="104"/>
      <c r="M737" s="104"/>
      <c r="N737" s="33"/>
      <c r="O737" s="104"/>
      <c r="P737" s="104"/>
      <c r="Q737" s="33"/>
      <c r="R737" s="104"/>
      <c r="S737" s="104"/>
      <c r="T737" s="33"/>
      <c r="U737" s="104"/>
      <c r="V737" s="33"/>
    </row>
    <row r="738" spans="1:27">
      <c r="A738" s="121"/>
      <c r="B738" s="142" t="s">
        <v>455</v>
      </c>
      <c r="C738" s="106">
        <v>164</v>
      </c>
      <c r="D738" s="106"/>
      <c r="E738" s="31"/>
      <c r="F738" s="106">
        <v>21</v>
      </c>
      <c r="G738" s="106"/>
      <c r="H738" s="31"/>
      <c r="I738" s="106" t="s">
        <v>207</v>
      </c>
      <c r="J738" s="106"/>
      <c r="K738" s="31"/>
      <c r="L738" s="106" t="s">
        <v>207</v>
      </c>
      <c r="M738" s="106"/>
      <c r="N738" s="31"/>
      <c r="O738" s="106" t="s">
        <v>207</v>
      </c>
      <c r="P738" s="106"/>
      <c r="Q738" s="31"/>
      <c r="R738" s="106">
        <v>185</v>
      </c>
      <c r="S738" s="106"/>
      <c r="T738" s="31"/>
      <c r="U738" s="106">
        <v>6.9</v>
      </c>
      <c r="V738" s="31"/>
    </row>
    <row r="739" spans="1:27" ht="15.75" thickBot="1">
      <c r="A739" s="121"/>
      <c r="B739" s="142"/>
      <c r="C739" s="107"/>
      <c r="D739" s="107"/>
      <c r="E739" s="48"/>
      <c r="F739" s="107"/>
      <c r="G739" s="107"/>
      <c r="H739" s="48"/>
      <c r="I739" s="107"/>
      <c r="J739" s="107"/>
      <c r="K739" s="48"/>
      <c r="L739" s="107"/>
      <c r="M739" s="107"/>
      <c r="N739" s="48"/>
      <c r="O739" s="107"/>
      <c r="P739" s="107"/>
      <c r="Q739" s="48"/>
      <c r="R739" s="107"/>
      <c r="S739" s="107"/>
      <c r="T739" s="48"/>
      <c r="U739" s="107"/>
      <c r="V739" s="48"/>
    </row>
    <row r="740" spans="1:27">
      <c r="A740" s="121"/>
      <c r="B740" s="108" t="s">
        <v>135</v>
      </c>
      <c r="C740" s="160" t="s">
        <v>206</v>
      </c>
      <c r="D740" s="110">
        <v>1546</v>
      </c>
      <c r="E740" s="53"/>
      <c r="F740" s="160" t="s">
        <v>206</v>
      </c>
      <c r="G740" s="110">
        <v>1134</v>
      </c>
      <c r="H740" s="53"/>
      <c r="I740" s="160" t="s">
        <v>206</v>
      </c>
      <c r="J740" s="143" t="s">
        <v>207</v>
      </c>
      <c r="K740" s="53"/>
      <c r="L740" s="160" t="s">
        <v>206</v>
      </c>
      <c r="M740" s="143" t="s">
        <v>207</v>
      </c>
      <c r="N740" s="53"/>
      <c r="O740" s="160" t="s">
        <v>206</v>
      </c>
      <c r="P740" s="143" t="s">
        <v>207</v>
      </c>
      <c r="Q740" s="53"/>
      <c r="R740" s="160" t="s">
        <v>206</v>
      </c>
      <c r="S740" s="110">
        <v>2680</v>
      </c>
      <c r="T740" s="53"/>
      <c r="U740" s="143">
        <v>100</v>
      </c>
      <c r="V740" s="160" t="s">
        <v>437</v>
      </c>
    </row>
    <row r="741" spans="1:27" ht="15.75" thickBot="1">
      <c r="A741" s="121"/>
      <c r="B741" s="108"/>
      <c r="C741" s="161"/>
      <c r="D741" s="176"/>
      <c r="E741" s="76"/>
      <c r="F741" s="161"/>
      <c r="G741" s="176"/>
      <c r="H741" s="76"/>
      <c r="I741" s="161"/>
      <c r="J741" s="162"/>
      <c r="K741" s="76"/>
      <c r="L741" s="161"/>
      <c r="M741" s="162"/>
      <c r="N741" s="76"/>
      <c r="O741" s="161"/>
      <c r="P741" s="162"/>
      <c r="Q741" s="76"/>
      <c r="R741" s="161"/>
      <c r="S741" s="176"/>
      <c r="T741" s="76"/>
      <c r="U741" s="162"/>
      <c r="V741" s="161"/>
    </row>
    <row r="742" spans="1:27" ht="15.75" thickTop="1">
      <c r="A742" s="121"/>
      <c r="B742" s="123"/>
      <c r="C742" s="123"/>
      <c r="D742" s="123"/>
      <c r="E742" s="123"/>
      <c r="F742" s="123"/>
      <c r="G742" s="123"/>
      <c r="H742" s="123"/>
      <c r="I742" s="123"/>
      <c r="J742" s="123"/>
      <c r="K742" s="123"/>
      <c r="L742" s="123"/>
      <c r="M742" s="123"/>
      <c r="N742" s="123"/>
      <c r="O742" s="123"/>
      <c r="P742" s="123"/>
      <c r="Q742" s="123"/>
      <c r="R742" s="123"/>
      <c r="S742" s="123"/>
      <c r="T742" s="123"/>
      <c r="U742" s="123"/>
      <c r="V742" s="123"/>
      <c r="W742" s="123"/>
      <c r="X742" s="123"/>
      <c r="Y742" s="123"/>
      <c r="Z742" s="123"/>
      <c r="AA742" s="123"/>
    </row>
    <row r="743" spans="1:27">
      <c r="A743" s="121"/>
      <c r="B743" s="11"/>
      <c r="C743" s="11"/>
    </row>
    <row r="744" spans="1:27" ht="36">
      <c r="A744" s="121"/>
      <c r="B744" s="168" t="s">
        <v>340</v>
      </c>
      <c r="C744" s="16" t="s">
        <v>457</v>
      </c>
    </row>
    <row r="745" spans="1:27" ht="15" customHeight="1">
      <c r="A745" s="121" t="s">
        <v>694</v>
      </c>
      <c r="B745" s="120" t="s">
        <v>5</v>
      </c>
      <c r="C745" s="120"/>
      <c r="D745" s="120"/>
      <c r="E745" s="120"/>
      <c r="F745" s="120"/>
      <c r="G745" s="120"/>
      <c r="H745" s="120"/>
      <c r="I745" s="120"/>
      <c r="J745" s="120"/>
      <c r="K745" s="120"/>
      <c r="L745" s="120"/>
      <c r="M745" s="120"/>
      <c r="N745" s="120"/>
      <c r="O745" s="120"/>
      <c r="P745" s="120"/>
      <c r="Q745" s="120"/>
      <c r="R745" s="120"/>
      <c r="S745" s="120"/>
      <c r="T745" s="120"/>
      <c r="U745" s="120"/>
      <c r="V745" s="120"/>
      <c r="W745" s="120"/>
      <c r="X745" s="120"/>
      <c r="Y745" s="120"/>
      <c r="Z745" s="120"/>
      <c r="AA745" s="120"/>
    </row>
    <row r="746" spans="1:27" ht="15" customHeight="1">
      <c r="A746" s="121"/>
      <c r="B746" s="123" t="s">
        <v>459</v>
      </c>
      <c r="C746" s="123"/>
      <c r="D746" s="123"/>
      <c r="E746" s="123"/>
      <c r="F746" s="123"/>
      <c r="G746" s="123"/>
      <c r="H746" s="123"/>
      <c r="I746" s="123"/>
      <c r="J746" s="123"/>
      <c r="K746" s="123"/>
      <c r="L746" s="123"/>
      <c r="M746" s="123"/>
      <c r="N746" s="123"/>
      <c r="O746" s="123"/>
      <c r="P746" s="123"/>
      <c r="Q746" s="123"/>
      <c r="R746" s="123"/>
      <c r="S746" s="123"/>
      <c r="T746" s="123"/>
      <c r="U746" s="123"/>
      <c r="V746" s="123"/>
      <c r="W746" s="123"/>
      <c r="X746" s="123"/>
      <c r="Y746" s="123"/>
      <c r="Z746" s="123"/>
      <c r="AA746" s="123"/>
    </row>
    <row r="747" spans="1:27">
      <c r="A747" s="121"/>
      <c r="B747" s="28"/>
      <c r="C747" s="28"/>
      <c r="D747" s="28"/>
      <c r="E747" s="28"/>
      <c r="F747" s="28"/>
      <c r="G747" s="28"/>
      <c r="H747" s="28"/>
    </row>
    <row r="748" spans="1:27">
      <c r="A748" s="121"/>
      <c r="B748" s="11"/>
      <c r="C748" s="11"/>
      <c r="D748" s="11"/>
      <c r="E748" s="11"/>
      <c r="F748" s="11"/>
      <c r="G748" s="11"/>
      <c r="H748" s="11"/>
    </row>
    <row r="749" spans="1:27" ht="15" customHeight="1">
      <c r="A749" s="121"/>
      <c r="B749" s="33"/>
      <c r="C749" s="138" t="s">
        <v>320</v>
      </c>
      <c r="D749" s="138"/>
      <c r="E749" s="138"/>
      <c r="F749" s="138" t="s">
        <v>321</v>
      </c>
      <c r="G749" s="138"/>
      <c r="H749" s="138"/>
    </row>
    <row r="750" spans="1:27" ht="15.75" thickBot="1">
      <c r="A750" s="121"/>
      <c r="B750" s="137"/>
      <c r="C750" s="101">
        <v>2014</v>
      </c>
      <c r="D750" s="101"/>
      <c r="E750" s="101"/>
      <c r="F750" s="101">
        <v>2013</v>
      </c>
      <c r="G750" s="101"/>
      <c r="H750" s="101"/>
    </row>
    <row r="751" spans="1:27" ht="45.75" thickTop="1">
      <c r="A751" s="121"/>
      <c r="B751" s="94" t="s">
        <v>460</v>
      </c>
      <c r="C751" s="32"/>
      <c r="D751" s="32"/>
      <c r="E751" s="32"/>
      <c r="F751" s="32"/>
      <c r="G751" s="32"/>
      <c r="H751" s="32"/>
    </row>
    <row r="752" spans="1:27">
      <c r="A752" s="121"/>
      <c r="B752" s="102" t="s">
        <v>461</v>
      </c>
      <c r="C752" s="103" t="s">
        <v>206</v>
      </c>
      <c r="D752" s="104">
        <v>80</v>
      </c>
      <c r="E752" s="33"/>
      <c r="F752" s="103" t="s">
        <v>206</v>
      </c>
      <c r="G752" s="104">
        <v>52</v>
      </c>
      <c r="H752" s="33"/>
    </row>
    <row r="753" spans="1:27">
      <c r="A753" s="121"/>
      <c r="B753" s="102"/>
      <c r="C753" s="103"/>
      <c r="D753" s="104"/>
      <c r="E753" s="33"/>
      <c r="F753" s="103"/>
      <c r="G753" s="104"/>
      <c r="H753" s="33"/>
    </row>
    <row r="754" spans="1:27">
      <c r="A754" s="121"/>
      <c r="B754" s="105" t="s">
        <v>440</v>
      </c>
      <c r="C754" s="106">
        <v>56</v>
      </c>
      <c r="D754" s="106"/>
      <c r="E754" s="31"/>
      <c r="F754" s="106">
        <v>56</v>
      </c>
      <c r="G754" s="106"/>
      <c r="H754" s="31"/>
    </row>
    <row r="755" spans="1:27" ht="15.75" thickBot="1">
      <c r="A755" s="121"/>
      <c r="B755" s="105"/>
      <c r="C755" s="107"/>
      <c r="D755" s="107"/>
      <c r="E755" s="48"/>
      <c r="F755" s="107"/>
      <c r="G755" s="107"/>
      <c r="H755" s="48"/>
    </row>
    <row r="756" spans="1:27">
      <c r="A756" s="121"/>
      <c r="B756" s="183" t="s">
        <v>462</v>
      </c>
      <c r="C756" s="160" t="s">
        <v>206</v>
      </c>
      <c r="D756" s="143">
        <v>136</v>
      </c>
      <c r="E756" s="53"/>
      <c r="F756" s="160" t="s">
        <v>206</v>
      </c>
      <c r="G756" s="143">
        <v>108</v>
      </c>
      <c r="H756" s="53"/>
    </row>
    <row r="757" spans="1:27" ht="15.75" thickBot="1">
      <c r="A757" s="121"/>
      <c r="B757" s="183"/>
      <c r="C757" s="161"/>
      <c r="D757" s="162"/>
      <c r="E757" s="76"/>
      <c r="F757" s="161"/>
      <c r="G757" s="162"/>
      <c r="H757" s="76"/>
    </row>
    <row r="758" spans="1:27" ht="15.75" thickTop="1">
      <c r="A758" s="121"/>
      <c r="B758" s="11"/>
      <c r="C758" s="11"/>
    </row>
    <row r="759" spans="1:27" ht="48">
      <c r="A759" s="121"/>
      <c r="B759" s="168" t="s">
        <v>340</v>
      </c>
      <c r="C759" s="16" t="s">
        <v>463</v>
      </c>
    </row>
    <row r="760" spans="1:27" ht="15" customHeight="1">
      <c r="A760" s="121" t="s">
        <v>695</v>
      </c>
      <c r="B760" s="120" t="s">
        <v>5</v>
      </c>
      <c r="C760" s="120"/>
      <c r="D760" s="120"/>
      <c r="E760" s="120"/>
      <c r="F760" s="120"/>
      <c r="G760" s="120"/>
      <c r="H760" s="120"/>
      <c r="I760" s="120"/>
      <c r="J760" s="120"/>
      <c r="K760" s="120"/>
      <c r="L760" s="120"/>
      <c r="M760" s="120"/>
      <c r="N760" s="120"/>
      <c r="O760" s="120"/>
      <c r="P760" s="120"/>
      <c r="Q760" s="120"/>
      <c r="R760" s="120"/>
      <c r="S760" s="120"/>
      <c r="T760" s="120"/>
      <c r="U760" s="120"/>
      <c r="V760" s="120"/>
      <c r="W760" s="120"/>
      <c r="X760" s="120"/>
      <c r="Y760" s="120"/>
      <c r="Z760" s="120"/>
      <c r="AA760" s="120"/>
    </row>
    <row r="761" spans="1:27" ht="15" customHeight="1">
      <c r="A761" s="121"/>
      <c r="B761" s="123" t="s">
        <v>465</v>
      </c>
      <c r="C761" s="123"/>
      <c r="D761" s="123"/>
      <c r="E761" s="123"/>
      <c r="F761" s="123"/>
      <c r="G761" s="123"/>
      <c r="H761" s="123"/>
      <c r="I761" s="123"/>
      <c r="J761" s="123"/>
      <c r="K761" s="123"/>
      <c r="L761" s="123"/>
      <c r="M761" s="123"/>
      <c r="N761" s="123"/>
      <c r="O761" s="123"/>
      <c r="P761" s="123"/>
      <c r="Q761" s="123"/>
      <c r="R761" s="123"/>
      <c r="S761" s="123"/>
      <c r="T761" s="123"/>
      <c r="U761" s="123"/>
      <c r="V761" s="123"/>
      <c r="W761" s="123"/>
      <c r="X761" s="123"/>
      <c r="Y761" s="123"/>
      <c r="Z761" s="123"/>
      <c r="AA761" s="123"/>
    </row>
    <row r="762" spans="1:27">
      <c r="A762" s="121"/>
      <c r="B762" s="28"/>
      <c r="C762" s="28"/>
      <c r="D762" s="28"/>
      <c r="E762" s="28"/>
      <c r="F762" s="28"/>
      <c r="G762" s="28"/>
      <c r="H762" s="28"/>
      <c r="I762" s="28"/>
      <c r="J762" s="28"/>
      <c r="K762" s="28"/>
      <c r="L762" s="28"/>
      <c r="M762" s="28"/>
    </row>
    <row r="763" spans="1:27">
      <c r="A763" s="121"/>
      <c r="B763" s="11"/>
      <c r="C763" s="11"/>
      <c r="D763" s="11"/>
      <c r="E763" s="11"/>
      <c r="F763" s="11"/>
      <c r="G763" s="11"/>
      <c r="H763" s="11"/>
      <c r="I763" s="11"/>
      <c r="J763" s="11"/>
      <c r="K763" s="11"/>
      <c r="L763" s="11"/>
      <c r="M763" s="11"/>
    </row>
    <row r="764" spans="1:27" ht="15" customHeight="1">
      <c r="A764" s="121"/>
      <c r="B764" s="147" t="s">
        <v>466</v>
      </c>
      <c r="C764" s="138" t="s">
        <v>259</v>
      </c>
      <c r="D764" s="138"/>
      <c r="E764" s="138" t="s">
        <v>467</v>
      </c>
      <c r="F764" s="138"/>
      <c r="G764" s="138"/>
      <c r="H764" s="138" t="s">
        <v>469</v>
      </c>
      <c r="I764" s="138"/>
      <c r="J764" s="138"/>
      <c r="K764" s="138" t="s">
        <v>467</v>
      </c>
      <c r="L764" s="138"/>
      <c r="M764" s="138"/>
    </row>
    <row r="765" spans="1:27" ht="15" customHeight="1">
      <c r="A765" s="121"/>
      <c r="B765" s="147"/>
      <c r="C765" s="138"/>
      <c r="D765" s="138"/>
      <c r="E765" s="138" t="s">
        <v>400</v>
      </c>
      <c r="F765" s="138"/>
      <c r="G765" s="138"/>
      <c r="H765" s="138" t="s">
        <v>470</v>
      </c>
      <c r="I765" s="138"/>
      <c r="J765" s="138"/>
      <c r="K765" s="138" t="s">
        <v>470</v>
      </c>
      <c r="L765" s="138"/>
      <c r="M765" s="138"/>
    </row>
    <row r="766" spans="1:27" ht="15.75" thickBot="1">
      <c r="A766" s="121"/>
      <c r="B766" s="148"/>
      <c r="C766" s="101"/>
      <c r="D766" s="101"/>
      <c r="E766" s="101" t="s">
        <v>468</v>
      </c>
      <c r="F766" s="101"/>
      <c r="G766" s="101"/>
      <c r="H766" s="101" t="s">
        <v>471</v>
      </c>
      <c r="I766" s="101"/>
      <c r="J766" s="101"/>
      <c r="K766" s="101" t="s">
        <v>471</v>
      </c>
      <c r="L766" s="101"/>
      <c r="M766" s="101"/>
    </row>
    <row r="767" spans="1:27" ht="15.75" thickTop="1">
      <c r="A767" s="121"/>
      <c r="B767" s="184" t="s">
        <v>352</v>
      </c>
      <c r="C767" s="32"/>
      <c r="D767" s="32"/>
      <c r="E767" s="32"/>
      <c r="F767" s="32"/>
      <c r="G767" s="32"/>
      <c r="H767" s="32"/>
      <c r="I767" s="32"/>
      <c r="J767" s="32"/>
      <c r="K767" s="32"/>
      <c r="L767" s="32"/>
      <c r="M767" s="32"/>
    </row>
    <row r="768" spans="1:27">
      <c r="A768" s="121"/>
      <c r="B768" s="99" t="s">
        <v>297</v>
      </c>
      <c r="C768" s="33"/>
      <c r="D768" s="33"/>
      <c r="E768" s="33"/>
      <c r="F768" s="33"/>
      <c r="G768" s="33"/>
      <c r="H768" s="33"/>
      <c r="I768" s="33"/>
      <c r="J768" s="33"/>
      <c r="K768" s="33"/>
      <c r="L768" s="33"/>
      <c r="M768" s="33"/>
    </row>
    <row r="769" spans="1:13">
      <c r="A769" s="121"/>
      <c r="B769" s="185" t="s">
        <v>472</v>
      </c>
      <c r="C769" s="31"/>
      <c r="D769" s="31"/>
      <c r="E769" s="31"/>
      <c r="F769" s="31"/>
      <c r="G769" s="31"/>
      <c r="H769" s="31"/>
      <c r="I769" s="31"/>
      <c r="J769" s="31"/>
      <c r="K769" s="31"/>
      <c r="L769" s="31"/>
      <c r="M769" s="31"/>
    </row>
    <row r="770" spans="1:13">
      <c r="A770" s="121"/>
      <c r="B770" s="133" t="s">
        <v>473</v>
      </c>
      <c r="C770" s="104">
        <v>5</v>
      </c>
      <c r="D770" s="33"/>
      <c r="E770" s="103" t="s">
        <v>206</v>
      </c>
      <c r="F770" s="104">
        <v>14</v>
      </c>
      <c r="G770" s="33"/>
      <c r="H770" s="103" t="s">
        <v>206</v>
      </c>
      <c r="I770" s="104">
        <v>1</v>
      </c>
      <c r="J770" s="33"/>
      <c r="K770" s="103" t="s">
        <v>206</v>
      </c>
      <c r="L770" s="104" t="s">
        <v>207</v>
      </c>
      <c r="M770" s="33"/>
    </row>
    <row r="771" spans="1:13">
      <c r="A771" s="121"/>
      <c r="B771" s="133"/>
      <c r="C771" s="104"/>
      <c r="D771" s="33"/>
      <c r="E771" s="103"/>
      <c r="F771" s="104"/>
      <c r="G771" s="33"/>
      <c r="H771" s="103"/>
      <c r="I771" s="104"/>
      <c r="J771" s="33"/>
      <c r="K771" s="103"/>
      <c r="L771" s="104"/>
      <c r="M771" s="33"/>
    </row>
    <row r="772" spans="1:13">
      <c r="A772" s="121"/>
      <c r="B772" s="131" t="s">
        <v>474</v>
      </c>
      <c r="C772" s="106">
        <v>3</v>
      </c>
      <c r="D772" s="31"/>
      <c r="E772" s="106">
        <v>1</v>
      </c>
      <c r="F772" s="106"/>
      <c r="G772" s="31"/>
      <c r="H772" s="106" t="s">
        <v>207</v>
      </c>
      <c r="I772" s="106"/>
      <c r="J772" s="31"/>
      <c r="K772" s="106" t="s">
        <v>207</v>
      </c>
      <c r="L772" s="106"/>
      <c r="M772" s="31"/>
    </row>
    <row r="773" spans="1:13">
      <c r="A773" s="121"/>
      <c r="B773" s="131"/>
      <c r="C773" s="106"/>
      <c r="D773" s="31"/>
      <c r="E773" s="106"/>
      <c r="F773" s="106"/>
      <c r="G773" s="31"/>
      <c r="H773" s="106"/>
      <c r="I773" s="106"/>
      <c r="J773" s="31"/>
      <c r="K773" s="106"/>
      <c r="L773" s="106"/>
      <c r="M773" s="31"/>
    </row>
    <row r="774" spans="1:13">
      <c r="A774" s="121"/>
      <c r="B774" s="180" t="s">
        <v>475</v>
      </c>
      <c r="C774" s="33"/>
      <c r="D774" s="33"/>
      <c r="E774" s="33"/>
      <c r="F774" s="33"/>
      <c r="G774" s="33"/>
      <c r="H774" s="33"/>
      <c r="I774" s="33"/>
      <c r="J774" s="33"/>
      <c r="K774" s="33"/>
      <c r="L774" s="33"/>
      <c r="M774" s="33"/>
    </row>
    <row r="775" spans="1:13">
      <c r="A775" s="121"/>
      <c r="B775" s="131" t="s">
        <v>473</v>
      </c>
      <c r="C775" s="106">
        <v>6</v>
      </c>
      <c r="D775" s="31"/>
      <c r="E775" s="106">
        <v>27</v>
      </c>
      <c r="F775" s="106"/>
      <c r="G775" s="31"/>
      <c r="H775" s="106">
        <v>6</v>
      </c>
      <c r="I775" s="106"/>
      <c r="J775" s="31"/>
      <c r="K775" s="106">
        <v>1</v>
      </c>
      <c r="L775" s="106"/>
      <c r="M775" s="31"/>
    </row>
    <row r="776" spans="1:13">
      <c r="A776" s="121"/>
      <c r="B776" s="131"/>
      <c r="C776" s="106"/>
      <c r="D776" s="31"/>
      <c r="E776" s="106"/>
      <c r="F776" s="106"/>
      <c r="G776" s="31"/>
      <c r="H776" s="106"/>
      <c r="I776" s="106"/>
      <c r="J776" s="31"/>
      <c r="K776" s="106"/>
      <c r="L776" s="106"/>
      <c r="M776" s="31"/>
    </row>
    <row r="777" spans="1:13">
      <c r="A777" s="121"/>
      <c r="B777" s="133" t="s">
        <v>474</v>
      </c>
      <c r="C777" s="104">
        <v>2</v>
      </c>
      <c r="D777" s="33"/>
      <c r="E777" s="104" t="s">
        <v>207</v>
      </c>
      <c r="F777" s="104"/>
      <c r="G777" s="33"/>
      <c r="H777" s="104" t="s">
        <v>207</v>
      </c>
      <c r="I777" s="104"/>
      <c r="J777" s="33"/>
      <c r="K777" s="104" t="s">
        <v>207</v>
      </c>
      <c r="L777" s="104"/>
      <c r="M777" s="33"/>
    </row>
    <row r="778" spans="1:13" ht="15.75" thickBot="1">
      <c r="A778" s="121"/>
      <c r="B778" s="133"/>
      <c r="C778" s="114"/>
      <c r="D778" s="40"/>
      <c r="E778" s="114"/>
      <c r="F778" s="114"/>
      <c r="G778" s="40"/>
      <c r="H778" s="114"/>
      <c r="I778" s="114"/>
      <c r="J778" s="40"/>
      <c r="K778" s="114"/>
      <c r="L778" s="114"/>
      <c r="M778" s="40"/>
    </row>
    <row r="779" spans="1:13">
      <c r="A779" s="121"/>
      <c r="B779" s="186" t="s">
        <v>301</v>
      </c>
      <c r="C779" s="152">
        <v>16</v>
      </c>
      <c r="D779" s="47"/>
      <c r="E779" s="152">
        <v>42</v>
      </c>
      <c r="F779" s="152"/>
      <c r="G779" s="47"/>
      <c r="H779" s="152">
        <v>7</v>
      </c>
      <c r="I779" s="152"/>
      <c r="J779" s="47"/>
      <c r="K779" s="152">
        <v>1</v>
      </c>
      <c r="L779" s="152"/>
      <c r="M779" s="47"/>
    </row>
    <row r="780" spans="1:13" ht="15.75" thickBot="1">
      <c r="A780" s="121"/>
      <c r="B780" s="186"/>
      <c r="C780" s="107"/>
      <c r="D780" s="48"/>
      <c r="E780" s="107"/>
      <c r="F780" s="107"/>
      <c r="G780" s="48"/>
      <c r="H780" s="107"/>
      <c r="I780" s="107"/>
      <c r="J780" s="48"/>
      <c r="K780" s="107"/>
      <c r="L780" s="107"/>
      <c r="M780" s="48"/>
    </row>
    <row r="781" spans="1:13">
      <c r="A781" s="121"/>
      <c r="B781" s="99" t="s">
        <v>302</v>
      </c>
      <c r="C781" s="53"/>
      <c r="D781" s="53"/>
      <c r="E781" s="53"/>
      <c r="F781" s="53"/>
      <c r="G781" s="53"/>
      <c r="H781" s="53"/>
      <c r="I781" s="53"/>
      <c r="J781" s="53"/>
      <c r="K781" s="53"/>
      <c r="L781" s="53"/>
      <c r="M781" s="53"/>
    </row>
    <row r="782" spans="1:13">
      <c r="A782" s="121"/>
      <c r="B782" s="185" t="s">
        <v>303</v>
      </c>
      <c r="C782" s="31"/>
      <c r="D782" s="31"/>
      <c r="E782" s="31"/>
      <c r="F782" s="31"/>
      <c r="G782" s="31"/>
      <c r="H782" s="31"/>
      <c r="I782" s="31"/>
      <c r="J782" s="31"/>
      <c r="K782" s="31"/>
      <c r="L782" s="31"/>
      <c r="M782" s="31"/>
    </row>
    <row r="783" spans="1:13">
      <c r="A783" s="121"/>
      <c r="B783" s="133" t="s">
        <v>473</v>
      </c>
      <c r="C783" s="104">
        <v>3</v>
      </c>
      <c r="D783" s="33"/>
      <c r="E783" s="104" t="s">
        <v>207</v>
      </c>
      <c r="F783" s="104"/>
      <c r="G783" s="33"/>
      <c r="H783" s="104" t="s">
        <v>207</v>
      </c>
      <c r="I783" s="104"/>
      <c r="J783" s="33"/>
      <c r="K783" s="104" t="s">
        <v>207</v>
      </c>
      <c r="L783" s="104"/>
      <c r="M783" s="33"/>
    </row>
    <row r="784" spans="1:13">
      <c r="A784" s="121"/>
      <c r="B784" s="133"/>
      <c r="C784" s="104"/>
      <c r="D784" s="33"/>
      <c r="E784" s="104"/>
      <c r="F784" s="104"/>
      <c r="G784" s="33"/>
      <c r="H784" s="104"/>
      <c r="I784" s="104"/>
      <c r="J784" s="33"/>
      <c r="K784" s="104"/>
      <c r="L784" s="104"/>
      <c r="M784" s="33"/>
    </row>
    <row r="785" spans="1:13">
      <c r="A785" s="121"/>
      <c r="B785" s="131" t="s">
        <v>476</v>
      </c>
      <c r="C785" s="106">
        <v>2</v>
      </c>
      <c r="D785" s="31"/>
      <c r="E785" s="106" t="s">
        <v>207</v>
      </c>
      <c r="F785" s="106"/>
      <c r="G785" s="31"/>
      <c r="H785" s="106" t="s">
        <v>207</v>
      </c>
      <c r="I785" s="106"/>
      <c r="J785" s="31"/>
      <c r="K785" s="106" t="s">
        <v>207</v>
      </c>
      <c r="L785" s="106"/>
      <c r="M785" s="31"/>
    </row>
    <row r="786" spans="1:13">
      <c r="A786" s="121"/>
      <c r="B786" s="131"/>
      <c r="C786" s="106"/>
      <c r="D786" s="31"/>
      <c r="E786" s="106"/>
      <c r="F786" s="106"/>
      <c r="G786" s="31"/>
      <c r="H786" s="106"/>
      <c r="I786" s="106"/>
      <c r="J786" s="31"/>
      <c r="K786" s="106"/>
      <c r="L786" s="106"/>
      <c r="M786" s="31"/>
    </row>
    <row r="787" spans="1:13" ht="15" customHeight="1">
      <c r="A787" s="121"/>
      <c r="B787" s="133" t="s">
        <v>477</v>
      </c>
      <c r="C787" s="104">
        <v>7</v>
      </c>
      <c r="D787" s="33"/>
      <c r="E787" s="104">
        <v>1</v>
      </c>
      <c r="F787" s="104"/>
      <c r="G787" s="33"/>
      <c r="H787" s="104" t="s">
        <v>207</v>
      </c>
      <c r="I787" s="104"/>
      <c r="J787" s="33"/>
      <c r="K787" s="104" t="s">
        <v>207</v>
      </c>
      <c r="L787" s="104"/>
      <c r="M787" s="33"/>
    </row>
    <row r="788" spans="1:13">
      <c r="A788" s="121"/>
      <c r="B788" s="133"/>
      <c r="C788" s="104"/>
      <c r="D788" s="33"/>
      <c r="E788" s="104"/>
      <c r="F788" s="104"/>
      <c r="G788" s="33"/>
      <c r="H788" s="104"/>
      <c r="I788" s="104"/>
      <c r="J788" s="33"/>
      <c r="K788" s="104"/>
      <c r="L788" s="104"/>
      <c r="M788" s="33"/>
    </row>
    <row r="789" spans="1:13">
      <c r="A789" s="121"/>
      <c r="B789" s="131" t="s">
        <v>474</v>
      </c>
      <c r="C789" s="106">
        <v>4</v>
      </c>
      <c r="D789" s="31"/>
      <c r="E789" s="106" t="s">
        <v>207</v>
      </c>
      <c r="F789" s="106"/>
      <c r="G789" s="31"/>
      <c r="H789" s="106" t="s">
        <v>207</v>
      </c>
      <c r="I789" s="106"/>
      <c r="J789" s="31"/>
      <c r="K789" s="106" t="s">
        <v>207</v>
      </c>
      <c r="L789" s="106"/>
      <c r="M789" s="31"/>
    </row>
    <row r="790" spans="1:13">
      <c r="A790" s="121"/>
      <c r="B790" s="131"/>
      <c r="C790" s="106"/>
      <c r="D790" s="31"/>
      <c r="E790" s="106"/>
      <c r="F790" s="106"/>
      <c r="G790" s="31"/>
      <c r="H790" s="106"/>
      <c r="I790" s="106"/>
      <c r="J790" s="31"/>
      <c r="K790" s="106"/>
      <c r="L790" s="106"/>
      <c r="M790" s="31"/>
    </row>
    <row r="791" spans="1:13">
      <c r="A791" s="121"/>
      <c r="B791" s="133" t="s">
        <v>478</v>
      </c>
      <c r="C791" s="104">
        <v>12</v>
      </c>
      <c r="D791" s="33"/>
      <c r="E791" s="104">
        <v>1</v>
      </c>
      <c r="F791" s="104"/>
      <c r="G791" s="33"/>
      <c r="H791" s="104" t="s">
        <v>207</v>
      </c>
      <c r="I791" s="104"/>
      <c r="J791" s="33"/>
      <c r="K791" s="104" t="s">
        <v>207</v>
      </c>
      <c r="L791" s="104"/>
      <c r="M791" s="33"/>
    </row>
    <row r="792" spans="1:13">
      <c r="A792" s="121"/>
      <c r="B792" s="133"/>
      <c r="C792" s="104"/>
      <c r="D792" s="33"/>
      <c r="E792" s="104"/>
      <c r="F792" s="104"/>
      <c r="G792" s="33"/>
      <c r="H792" s="104"/>
      <c r="I792" s="104"/>
      <c r="J792" s="33"/>
      <c r="K792" s="104"/>
      <c r="L792" s="104"/>
      <c r="M792" s="33"/>
    </row>
    <row r="793" spans="1:13">
      <c r="A793" s="121"/>
      <c r="B793" s="185" t="s">
        <v>304</v>
      </c>
      <c r="C793" s="31"/>
      <c r="D793" s="31"/>
      <c r="E793" s="31"/>
      <c r="F793" s="31"/>
      <c r="G793" s="31"/>
      <c r="H793" s="31"/>
      <c r="I793" s="31"/>
      <c r="J793" s="31"/>
      <c r="K793" s="31"/>
      <c r="L793" s="31"/>
      <c r="M793" s="31"/>
    </row>
    <row r="794" spans="1:13">
      <c r="A794" s="121"/>
      <c r="B794" s="133" t="s">
        <v>473</v>
      </c>
      <c r="C794" s="104">
        <v>1</v>
      </c>
      <c r="D794" s="33"/>
      <c r="E794" s="104" t="s">
        <v>207</v>
      </c>
      <c r="F794" s="104"/>
      <c r="G794" s="33"/>
      <c r="H794" s="104" t="s">
        <v>207</v>
      </c>
      <c r="I794" s="104"/>
      <c r="J794" s="33"/>
      <c r="K794" s="104" t="s">
        <v>207</v>
      </c>
      <c r="L794" s="104"/>
      <c r="M794" s="33"/>
    </row>
    <row r="795" spans="1:13">
      <c r="A795" s="121"/>
      <c r="B795" s="133"/>
      <c r="C795" s="104"/>
      <c r="D795" s="33"/>
      <c r="E795" s="104"/>
      <c r="F795" s="104"/>
      <c r="G795" s="33"/>
      <c r="H795" s="104"/>
      <c r="I795" s="104"/>
      <c r="J795" s="33"/>
      <c r="K795" s="104"/>
      <c r="L795" s="104"/>
      <c r="M795" s="33"/>
    </row>
    <row r="796" spans="1:13" ht="15" customHeight="1">
      <c r="A796" s="121"/>
      <c r="B796" s="131" t="s">
        <v>477</v>
      </c>
      <c r="C796" s="106">
        <v>2</v>
      </c>
      <c r="D796" s="31"/>
      <c r="E796" s="106" t="s">
        <v>207</v>
      </c>
      <c r="F796" s="106"/>
      <c r="G796" s="31"/>
      <c r="H796" s="106" t="s">
        <v>207</v>
      </c>
      <c r="I796" s="106"/>
      <c r="J796" s="31"/>
      <c r="K796" s="106" t="s">
        <v>207</v>
      </c>
      <c r="L796" s="106"/>
      <c r="M796" s="31"/>
    </row>
    <row r="797" spans="1:13">
      <c r="A797" s="121"/>
      <c r="B797" s="131"/>
      <c r="C797" s="106"/>
      <c r="D797" s="31"/>
      <c r="E797" s="106"/>
      <c r="F797" s="106"/>
      <c r="G797" s="31"/>
      <c r="H797" s="106"/>
      <c r="I797" s="106"/>
      <c r="J797" s="31"/>
      <c r="K797" s="106"/>
      <c r="L797" s="106"/>
      <c r="M797" s="31"/>
    </row>
    <row r="798" spans="1:13">
      <c r="A798" s="121"/>
      <c r="B798" s="133" t="s">
        <v>474</v>
      </c>
      <c r="C798" s="104">
        <v>5</v>
      </c>
      <c r="D798" s="33"/>
      <c r="E798" s="104" t="s">
        <v>207</v>
      </c>
      <c r="F798" s="104"/>
      <c r="G798" s="33"/>
      <c r="H798" s="104" t="s">
        <v>207</v>
      </c>
      <c r="I798" s="104"/>
      <c r="J798" s="33"/>
      <c r="K798" s="104" t="s">
        <v>207</v>
      </c>
      <c r="L798" s="104"/>
      <c r="M798" s="33"/>
    </row>
    <row r="799" spans="1:13">
      <c r="A799" s="121"/>
      <c r="B799" s="133"/>
      <c r="C799" s="104"/>
      <c r="D799" s="33"/>
      <c r="E799" s="104"/>
      <c r="F799" s="104"/>
      <c r="G799" s="33"/>
      <c r="H799" s="104"/>
      <c r="I799" s="104"/>
      <c r="J799" s="33"/>
      <c r="K799" s="104"/>
      <c r="L799" s="104"/>
      <c r="M799" s="33"/>
    </row>
    <row r="800" spans="1:13">
      <c r="A800" s="121"/>
      <c r="B800" s="131" t="s">
        <v>479</v>
      </c>
      <c r="C800" s="106">
        <v>59</v>
      </c>
      <c r="D800" s="31"/>
      <c r="E800" s="106">
        <v>2</v>
      </c>
      <c r="F800" s="106"/>
      <c r="G800" s="31"/>
      <c r="H800" s="106" t="s">
        <v>207</v>
      </c>
      <c r="I800" s="106"/>
      <c r="J800" s="31"/>
      <c r="K800" s="106" t="s">
        <v>207</v>
      </c>
      <c r="L800" s="106"/>
      <c r="M800" s="31"/>
    </row>
    <row r="801" spans="1:13">
      <c r="A801" s="121"/>
      <c r="B801" s="131"/>
      <c r="C801" s="106"/>
      <c r="D801" s="31"/>
      <c r="E801" s="106"/>
      <c r="F801" s="106"/>
      <c r="G801" s="31"/>
      <c r="H801" s="106"/>
      <c r="I801" s="106"/>
      <c r="J801" s="31"/>
      <c r="K801" s="106"/>
      <c r="L801" s="106"/>
      <c r="M801" s="31"/>
    </row>
    <row r="802" spans="1:13">
      <c r="A802" s="121"/>
      <c r="B802" s="180" t="s">
        <v>305</v>
      </c>
      <c r="C802" s="33"/>
      <c r="D802" s="33"/>
      <c r="E802" s="33"/>
      <c r="F802" s="33"/>
      <c r="G802" s="33"/>
      <c r="H802" s="33"/>
      <c r="I802" s="33"/>
      <c r="J802" s="33"/>
      <c r="K802" s="33"/>
      <c r="L802" s="33"/>
      <c r="M802" s="33"/>
    </row>
    <row r="803" spans="1:13">
      <c r="A803" s="121"/>
      <c r="B803" s="131" t="s">
        <v>479</v>
      </c>
      <c r="C803" s="106">
        <v>157</v>
      </c>
      <c r="D803" s="31"/>
      <c r="E803" s="106">
        <v>2</v>
      </c>
      <c r="F803" s="106"/>
      <c r="G803" s="31"/>
      <c r="H803" s="106" t="s">
        <v>207</v>
      </c>
      <c r="I803" s="106"/>
      <c r="J803" s="31"/>
      <c r="K803" s="106" t="s">
        <v>207</v>
      </c>
      <c r="L803" s="106"/>
      <c r="M803" s="31"/>
    </row>
    <row r="804" spans="1:13">
      <c r="A804" s="121"/>
      <c r="B804" s="131"/>
      <c r="C804" s="106"/>
      <c r="D804" s="31"/>
      <c r="E804" s="106"/>
      <c r="F804" s="106"/>
      <c r="G804" s="31"/>
      <c r="H804" s="106"/>
      <c r="I804" s="106"/>
      <c r="J804" s="31"/>
      <c r="K804" s="106"/>
      <c r="L804" s="106"/>
      <c r="M804" s="31"/>
    </row>
    <row r="805" spans="1:13">
      <c r="A805" s="121"/>
      <c r="B805" s="180" t="s">
        <v>306</v>
      </c>
      <c r="C805" s="33"/>
      <c r="D805" s="33"/>
      <c r="E805" s="33"/>
      <c r="F805" s="33"/>
      <c r="G805" s="33"/>
      <c r="H805" s="33"/>
      <c r="I805" s="33"/>
      <c r="J805" s="33"/>
      <c r="K805" s="33"/>
      <c r="L805" s="33"/>
      <c r="M805" s="33"/>
    </row>
    <row r="806" spans="1:13">
      <c r="A806" s="121"/>
      <c r="B806" s="131" t="s">
        <v>479</v>
      </c>
      <c r="C806" s="106">
        <v>26</v>
      </c>
      <c r="D806" s="31"/>
      <c r="E806" s="106" t="s">
        <v>207</v>
      </c>
      <c r="F806" s="106"/>
      <c r="G806" s="31"/>
      <c r="H806" s="106" t="s">
        <v>207</v>
      </c>
      <c r="I806" s="106"/>
      <c r="J806" s="31"/>
      <c r="K806" s="106" t="s">
        <v>207</v>
      </c>
      <c r="L806" s="106"/>
      <c r="M806" s="31"/>
    </row>
    <row r="807" spans="1:13" ht="15.75" thickBot="1">
      <c r="A807" s="121"/>
      <c r="B807" s="131"/>
      <c r="C807" s="107"/>
      <c r="D807" s="48"/>
      <c r="E807" s="107"/>
      <c r="F807" s="107"/>
      <c r="G807" s="48"/>
      <c r="H807" s="107"/>
      <c r="I807" s="107"/>
      <c r="J807" s="48"/>
      <c r="K807" s="107"/>
      <c r="L807" s="107"/>
      <c r="M807" s="48"/>
    </row>
    <row r="808" spans="1:13">
      <c r="A808" s="121"/>
      <c r="B808" s="187" t="s">
        <v>307</v>
      </c>
      <c r="C808" s="143">
        <v>278</v>
      </c>
      <c r="D808" s="53"/>
      <c r="E808" s="143">
        <v>8</v>
      </c>
      <c r="F808" s="143"/>
      <c r="G808" s="53"/>
      <c r="H808" s="143" t="s">
        <v>207</v>
      </c>
      <c r="I808" s="143"/>
      <c r="J808" s="53"/>
      <c r="K808" s="143" t="s">
        <v>207</v>
      </c>
      <c r="L808" s="143"/>
      <c r="M808" s="53"/>
    </row>
    <row r="809" spans="1:13" ht="15.75" thickBot="1">
      <c r="A809" s="121"/>
      <c r="B809" s="187"/>
      <c r="C809" s="114"/>
      <c r="D809" s="40"/>
      <c r="E809" s="114"/>
      <c r="F809" s="114"/>
      <c r="G809" s="40"/>
      <c r="H809" s="114"/>
      <c r="I809" s="114"/>
      <c r="J809" s="40"/>
      <c r="K809" s="114"/>
      <c r="L809" s="114"/>
      <c r="M809" s="40"/>
    </row>
    <row r="810" spans="1:13">
      <c r="A810" s="121"/>
      <c r="B810" s="188" t="s">
        <v>135</v>
      </c>
      <c r="C810" s="152">
        <v>294</v>
      </c>
      <c r="D810" s="47"/>
      <c r="E810" s="116" t="s">
        <v>206</v>
      </c>
      <c r="F810" s="152">
        <v>50</v>
      </c>
      <c r="G810" s="47"/>
      <c r="H810" s="116" t="s">
        <v>206</v>
      </c>
      <c r="I810" s="152">
        <v>7</v>
      </c>
      <c r="J810" s="47"/>
      <c r="K810" s="116" t="s">
        <v>206</v>
      </c>
      <c r="L810" s="152">
        <v>2</v>
      </c>
      <c r="M810" s="47"/>
    </row>
    <row r="811" spans="1:13" ht="15.75" thickBot="1">
      <c r="A811" s="121"/>
      <c r="B811" s="188"/>
      <c r="C811" s="153"/>
      <c r="D811" s="69"/>
      <c r="E811" s="117"/>
      <c r="F811" s="153"/>
      <c r="G811" s="69"/>
      <c r="H811" s="117"/>
      <c r="I811" s="153"/>
      <c r="J811" s="69"/>
      <c r="K811" s="117"/>
      <c r="L811" s="153"/>
      <c r="M811" s="69"/>
    </row>
    <row r="812" spans="1:13" ht="15.75" thickTop="1">
      <c r="A812" s="121"/>
      <c r="B812" s="12"/>
      <c r="C812" s="71"/>
      <c r="D812" s="71"/>
      <c r="E812" s="71"/>
      <c r="F812" s="71"/>
      <c r="G812" s="71"/>
      <c r="H812" s="71"/>
      <c r="I812" s="71"/>
      <c r="J812" s="71"/>
      <c r="K812" s="71"/>
      <c r="L812" s="71"/>
      <c r="M812" s="71"/>
    </row>
    <row r="813" spans="1:13">
      <c r="A813" s="121"/>
      <c r="B813" s="28"/>
      <c r="C813" s="28"/>
      <c r="D813" s="28"/>
      <c r="E813" s="28"/>
      <c r="F813" s="28"/>
      <c r="G813" s="28"/>
      <c r="H813" s="28"/>
      <c r="I813" s="28"/>
      <c r="J813" s="28"/>
      <c r="K813" s="28"/>
      <c r="L813" s="28"/>
      <c r="M813" s="28"/>
    </row>
    <row r="814" spans="1:13">
      <c r="A814" s="121"/>
      <c r="B814" s="11"/>
      <c r="C814" s="11"/>
      <c r="D814" s="11"/>
      <c r="E814" s="11"/>
      <c r="F814" s="11"/>
      <c r="G814" s="11"/>
      <c r="H814" s="11"/>
      <c r="I814" s="11"/>
      <c r="J814" s="11"/>
      <c r="K814" s="11"/>
      <c r="L814" s="11"/>
      <c r="M814" s="11"/>
    </row>
    <row r="815" spans="1:13" ht="15" customHeight="1">
      <c r="A815" s="121"/>
      <c r="B815" s="147" t="s">
        <v>466</v>
      </c>
      <c r="C815" s="138" t="s">
        <v>259</v>
      </c>
      <c r="D815" s="138"/>
      <c r="E815" s="138" t="s">
        <v>467</v>
      </c>
      <c r="F815" s="138"/>
      <c r="G815" s="138"/>
      <c r="H815" s="138" t="s">
        <v>469</v>
      </c>
      <c r="I815" s="138"/>
      <c r="J815" s="138"/>
      <c r="K815" s="138" t="s">
        <v>467</v>
      </c>
      <c r="L815" s="138"/>
      <c r="M815" s="138"/>
    </row>
    <row r="816" spans="1:13" ht="15" customHeight="1">
      <c r="A816" s="121"/>
      <c r="B816" s="147"/>
      <c r="C816" s="138"/>
      <c r="D816" s="138"/>
      <c r="E816" s="138" t="s">
        <v>400</v>
      </c>
      <c r="F816" s="138"/>
      <c r="G816" s="138"/>
      <c r="H816" s="138" t="s">
        <v>470</v>
      </c>
      <c r="I816" s="138"/>
      <c r="J816" s="138"/>
      <c r="K816" s="138" t="s">
        <v>470</v>
      </c>
      <c r="L816" s="138"/>
      <c r="M816" s="138"/>
    </row>
    <row r="817" spans="1:13" ht="15.75" thickBot="1">
      <c r="A817" s="121"/>
      <c r="B817" s="148"/>
      <c r="C817" s="101"/>
      <c r="D817" s="101"/>
      <c r="E817" s="101" t="s">
        <v>468</v>
      </c>
      <c r="F817" s="101"/>
      <c r="G817" s="101"/>
      <c r="H817" s="101" t="s">
        <v>471</v>
      </c>
      <c r="I817" s="101"/>
      <c r="J817" s="101"/>
      <c r="K817" s="101" t="s">
        <v>471</v>
      </c>
      <c r="L817" s="101"/>
      <c r="M817" s="101"/>
    </row>
    <row r="818" spans="1:13" ht="15.75" thickTop="1">
      <c r="A818" s="121"/>
      <c r="B818" s="184" t="s">
        <v>363</v>
      </c>
      <c r="C818" s="32"/>
      <c r="D818" s="32"/>
      <c r="E818" s="32"/>
      <c r="F818" s="32"/>
      <c r="G818" s="32"/>
      <c r="H818" s="32"/>
      <c r="I818" s="32"/>
      <c r="J818" s="32"/>
      <c r="K818" s="32"/>
      <c r="L818" s="32"/>
      <c r="M818" s="32"/>
    </row>
    <row r="819" spans="1:13">
      <c r="A819" s="121"/>
      <c r="B819" s="99" t="s">
        <v>297</v>
      </c>
      <c r="C819" s="33"/>
      <c r="D819" s="33"/>
      <c r="E819" s="33"/>
      <c r="F819" s="33"/>
      <c r="G819" s="33"/>
      <c r="H819" s="33"/>
      <c r="I819" s="33"/>
      <c r="J819" s="33"/>
      <c r="K819" s="33"/>
      <c r="L819" s="33"/>
      <c r="M819" s="33"/>
    </row>
    <row r="820" spans="1:13">
      <c r="A820" s="121"/>
      <c r="B820" s="185" t="s">
        <v>472</v>
      </c>
      <c r="C820" s="31"/>
      <c r="D820" s="31"/>
      <c r="E820" s="31"/>
      <c r="F820" s="31"/>
      <c r="G820" s="31"/>
      <c r="H820" s="31"/>
      <c r="I820" s="31"/>
      <c r="J820" s="31"/>
      <c r="K820" s="31"/>
      <c r="L820" s="31"/>
      <c r="M820" s="31"/>
    </row>
    <row r="821" spans="1:13">
      <c r="A821" s="121"/>
      <c r="B821" s="133" t="s">
        <v>473</v>
      </c>
      <c r="C821" s="104">
        <v>4</v>
      </c>
      <c r="D821" s="33"/>
      <c r="E821" s="103" t="s">
        <v>206</v>
      </c>
      <c r="F821" s="104">
        <v>6</v>
      </c>
      <c r="G821" s="33"/>
      <c r="H821" s="103" t="s">
        <v>206</v>
      </c>
      <c r="I821" s="104" t="s">
        <v>207</v>
      </c>
      <c r="J821" s="33"/>
      <c r="K821" s="103" t="s">
        <v>206</v>
      </c>
      <c r="L821" s="104">
        <v>1</v>
      </c>
      <c r="M821" s="33"/>
    </row>
    <row r="822" spans="1:13">
      <c r="A822" s="121"/>
      <c r="B822" s="133"/>
      <c r="C822" s="104"/>
      <c r="D822" s="33"/>
      <c r="E822" s="103"/>
      <c r="F822" s="104"/>
      <c r="G822" s="33"/>
      <c r="H822" s="103"/>
      <c r="I822" s="104"/>
      <c r="J822" s="33"/>
      <c r="K822" s="103"/>
      <c r="L822" s="104"/>
      <c r="M822" s="33"/>
    </row>
    <row r="823" spans="1:13">
      <c r="A823" s="121"/>
      <c r="B823" s="131" t="s">
        <v>480</v>
      </c>
      <c r="C823" s="106">
        <v>1</v>
      </c>
      <c r="D823" s="31"/>
      <c r="E823" s="106">
        <v>8</v>
      </c>
      <c r="F823" s="106"/>
      <c r="G823" s="31"/>
      <c r="H823" s="106" t="s">
        <v>207</v>
      </c>
      <c r="I823" s="106"/>
      <c r="J823" s="31"/>
      <c r="K823" s="106" t="s">
        <v>207</v>
      </c>
      <c r="L823" s="106"/>
      <c r="M823" s="31"/>
    </row>
    <row r="824" spans="1:13">
      <c r="A824" s="121"/>
      <c r="B824" s="131"/>
      <c r="C824" s="106"/>
      <c r="D824" s="31"/>
      <c r="E824" s="106"/>
      <c r="F824" s="106"/>
      <c r="G824" s="31"/>
      <c r="H824" s="106"/>
      <c r="I824" s="106"/>
      <c r="J824" s="31"/>
      <c r="K824" s="106"/>
      <c r="L824" s="106"/>
      <c r="M824" s="31"/>
    </row>
    <row r="825" spans="1:13">
      <c r="A825" s="121"/>
      <c r="B825" s="133" t="s">
        <v>474</v>
      </c>
      <c r="C825" s="104">
        <v>6</v>
      </c>
      <c r="D825" s="33"/>
      <c r="E825" s="104">
        <v>16</v>
      </c>
      <c r="F825" s="104"/>
      <c r="G825" s="33"/>
      <c r="H825" s="104">
        <v>1</v>
      </c>
      <c r="I825" s="104"/>
      <c r="J825" s="33"/>
      <c r="K825" s="104" t="s">
        <v>207</v>
      </c>
      <c r="L825" s="104"/>
      <c r="M825" s="33"/>
    </row>
    <row r="826" spans="1:13">
      <c r="A826" s="121"/>
      <c r="B826" s="133"/>
      <c r="C826" s="104"/>
      <c r="D826" s="33"/>
      <c r="E826" s="104"/>
      <c r="F826" s="104"/>
      <c r="G826" s="33"/>
      <c r="H826" s="104"/>
      <c r="I826" s="104"/>
      <c r="J826" s="33"/>
      <c r="K826" s="104"/>
      <c r="L826" s="104"/>
      <c r="M826" s="33"/>
    </row>
    <row r="827" spans="1:13">
      <c r="A827" s="121"/>
      <c r="B827" s="185" t="s">
        <v>475</v>
      </c>
      <c r="C827" s="31"/>
      <c r="D827" s="31"/>
      <c r="E827" s="31"/>
      <c r="F827" s="31"/>
      <c r="G827" s="31"/>
      <c r="H827" s="31"/>
      <c r="I827" s="31"/>
      <c r="J827" s="31"/>
      <c r="K827" s="31"/>
      <c r="L827" s="31"/>
      <c r="M827" s="31"/>
    </row>
    <row r="828" spans="1:13">
      <c r="A828" s="121"/>
      <c r="B828" s="133" t="s">
        <v>473</v>
      </c>
      <c r="C828" s="104">
        <v>4</v>
      </c>
      <c r="D828" s="33"/>
      <c r="E828" s="104">
        <v>7</v>
      </c>
      <c r="F828" s="104"/>
      <c r="G828" s="33"/>
      <c r="H828" s="104">
        <v>1</v>
      </c>
      <c r="I828" s="104"/>
      <c r="J828" s="33"/>
      <c r="K828" s="104" t="s">
        <v>207</v>
      </c>
      <c r="L828" s="104"/>
      <c r="M828" s="33"/>
    </row>
    <row r="829" spans="1:13">
      <c r="A829" s="121"/>
      <c r="B829" s="133"/>
      <c r="C829" s="104"/>
      <c r="D829" s="33"/>
      <c r="E829" s="104"/>
      <c r="F829" s="104"/>
      <c r="G829" s="33"/>
      <c r="H829" s="104"/>
      <c r="I829" s="104"/>
      <c r="J829" s="33"/>
      <c r="K829" s="104"/>
      <c r="L829" s="104"/>
      <c r="M829" s="33"/>
    </row>
    <row r="830" spans="1:13">
      <c r="A830" s="121"/>
      <c r="B830" s="131" t="s">
        <v>474</v>
      </c>
      <c r="C830" s="106">
        <v>1</v>
      </c>
      <c r="D830" s="31"/>
      <c r="E830" s="106" t="s">
        <v>207</v>
      </c>
      <c r="F830" s="106"/>
      <c r="G830" s="31"/>
      <c r="H830" s="106" t="s">
        <v>207</v>
      </c>
      <c r="I830" s="106"/>
      <c r="J830" s="31"/>
      <c r="K830" s="106" t="s">
        <v>207</v>
      </c>
      <c r="L830" s="106"/>
      <c r="M830" s="31"/>
    </row>
    <row r="831" spans="1:13" ht="15.75" thickBot="1">
      <c r="A831" s="121"/>
      <c r="B831" s="131"/>
      <c r="C831" s="107"/>
      <c r="D831" s="48"/>
      <c r="E831" s="107"/>
      <c r="F831" s="107"/>
      <c r="G831" s="48"/>
      <c r="H831" s="107"/>
      <c r="I831" s="107"/>
      <c r="J831" s="48"/>
      <c r="K831" s="107"/>
      <c r="L831" s="107"/>
      <c r="M831" s="48"/>
    </row>
    <row r="832" spans="1:13">
      <c r="A832" s="121"/>
      <c r="B832" s="187" t="s">
        <v>301</v>
      </c>
      <c r="C832" s="143">
        <v>16</v>
      </c>
      <c r="D832" s="53"/>
      <c r="E832" s="143">
        <v>37</v>
      </c>
      <c r="F832" s="143"/>
      <c r="G832" s="53"/>
      <c r="H832" s="143">
        <v>3</v>
      </c>
      <c r="I832" s="143"/>
      <c r="J832" s="53"/>
      <c r="K832" s="143">
        <v>1</v>
      </c>
      <c r="L832" s="143"/>
      <c r="M832" s="53"/>
    </row>
    <row r="833" spans="1:13" ht="15.75" thickBot="1">
      <c r="A833" s="121"/>
      <c r="B833" s="187"/>
      <c r="C833" s="114"/>
      <c r="D833" s="40"/>
      <c r="E833" s="114"/>
      <c r="F833" s="114"/>
      <c r="G833" s="40"/>
      <c r="H833" s="114"/>
      <c r="I833" s="114"/>
      <c r="J833" s="40"/>
      <c r="K833" s="114"/>
      <c r="L833" s="114"/>
      <c r="M833" s="40"/>
    </row>
    <row r="834" spans="1:13">
      <c r="A834" s="121"/>
      <c r="B834" s="94" t="s">
        <v>302</v>
      </c>
      <c r="C834" s="47"/>
      <c r="D834" s="47"/>
      <c r="E834" s="47"/>
      <c r="F834" s="47"/>
      <c r="G834" s="47"/>
      <c r="H834" s="47"/>
      <c r="I834" s="47"/>
      <c r="J834" s="47"/>
      <c r="K834" s="47"/>
      <c r="L834" s="47"/>
      <c r="M834" s="47"/>
    </row>
    <row r="835" spans="1:13">
      <c r="A835" s="121"/>
      <c r="B835" s="180" t="s">
        <v>303</v>
      </c>
      <c r="C835" s="33"/>
      <c r="D835" s="33"/>
      <c r="E835" s="33"/>
      <c r="F835" s="33"/>
      <c r="G835" s="33"/>
      <c r="H835" s="33"/>
      <c r="I835" s="33"/>
      <c r="J835" s="33"/>
      <c r="K835" s="33"/>
      <c r="L835" s="33"/>
      <c r="M835" s="33"/>
    </row>
    <row r="836" spans="1:13">
      <c r="A836" s="121"/>
      <c r="B836" s="131" t="s">
        <v>473</v>
      </c>
      <c r="C836" s="106">
        <v>1</v>
      </c>
      <c r="D836" s="31"/>
      <c r="E836" s="106" t="s">
        <v>207</v>
      </c>
      <c r="F836" s="106"/>
      <c r="G836" s="31"/>
      <c r="H836" s="106" t="s">
        <v>207</v>
      </c>
      <c r="I836" s="106"/>
      <c r="J836" s="31"/>
      <c r="K836" s="106" t="s">
        <v>207</v>
      </c>
      <c r="L836" s="106"/>
      <c r="M836" s="31"/>
    </row>
    <row r="837" spans="1:13">
      <c r="A837" s="121"/>
      <c r="B837" s="131"/>
      <c r="C837" s="106"/>
      <c r="D837" s="31"/>
      <c r="E837" s="106"/>
      <c r="F837" s="106"/>
      <c r="G837" s="31"/>
      <c r="H837" s="106"/>
      <c r="I837" s="106"/>
      <c r="J837" s="31"/>
      <c r="K837" s="106"/>
      <c r="L837" s="106"/>
      <c r="M837" s="31"/>
    </row>
    <row r="838" spans="1:13">
      <c r="A838" s="121"/>
      <c r="B838" s="133" t="s">
        <v>476</v>
      </c>
      <c r="C838" s="104">
        <v>3</v>
      </c>
      <c r="D838" s="33"/>
      <c r="E838" s="104" t="s">
        <v>207</v>
      </c>
      <c r="F838" s="104"/>
      <c r="G838" s="33"/>
      <c r="H838" s="104" t="s">
        <v>207</v>
      </c>
      <c r="I838" s="104"/>
      <c r="J838" s="33"/>
      <c r="K838" s="104" t="s">
        <v>207</v>
      </c>
      <c r="L838" s="104"/>
      <c r="M838" s="33"/>
    </row>
    <row r="839" spans="1:13">
      <c r="A839" s="121"/>
      <c r="B839" s="133"/>
      <c r="C839" s="104"/>
      <c r="D839" s="33"/>
      <c r="E839" s="104"/>
      <c r="F839" s="104"/>
      <c r="G839" s="33"/>
      <c r="H839" s="104"/>
      <c r="I839" s="104"/>
      <c r="J839" s="33"/>
      <c r="K839" s="104"/>
      <c r="L839" s="104"/>
      <c r="M839" s="33"/>
    </row>
    <row r="840" spans="1:13" ht="15" customHeight="1">
      <c r="A840" s="121"/>
      <c r="B840" s="131" t="s">
        <v>477</v>
      </c>
      <c r="C840" s="106">
        <v>2</v>
      </c>
      <c r="D840" s="31"/>
      <c r="E840" s="106" t="s">
        <v>207</v>
      </c>
      <c r="F840" s="106"/>
      <c r="G840" s="31"/>
      <c r="H840" s="189"/>
      <c r="I840" s="189"/>
      <c r="J840" s="31"/>
      <c r="K840" s="189"/>
      <c r="L840" s="189"/>
      <c r="M840" s="31"/>
    </row>
    <row r="841" spans="1:13">
      <c r="A841" s="121"/>
      <c r="B841" s="131"/>
      <c r="C841" s="106"/>
      <c r="D841" s="31"/>
      <c r="E841" s="106"/>
      <c r="F841" s="106"/>
      <c r="G841" s="31"/>
      <c r="H841" s="189"/>
      <c r="I841" s="189"/>
      <c r="J841" s="31"/>
      <c r="K841" s="189"/>
      <c r="L841" s="189"/>
      <c r="M841" s="31"/>
    </row>
    <row r="842" spans="1:13">
      <c r="A842" s="121"/>
      <c r="B842" s="133" t="s">
        <v>474</v>
      </c>
      <c r="C842" s="104">
        <v>6</v>
      </c>
      <c r="D842" s="33"/>
      <c r="E842" s="104">
        <v>2</v>
      </c>
      <c r="F842" s="104"/>
      <c r="G842" s="33"/>
      <c r="H842" s="104" t="s">
        <v>207</v>
      </c>
      <c r="I842" s="104"/>
      <c r="J842" s="33"/>
      <c r="K842" s="104" t="s">
        <v>207</v>
      </c>
      <c r="L842" s="104"/>
      <c r="M842" s="33"/>
    </row>
    <row r="843" spans="1:13">
      <c r="A843" s="121"/>
      <c r="B843" s="133"/>
      <c r="C843" s="104"/>
      <c r="D843" s="33"/>
      <c r="E843" s="104"/>
      <c r="F843" s="104"/>
      <c r="G843" s="33"/>
      <c r="H843" s="104"/>
      <c r="I843" s="104"/>
      <c r="J843" s="33"/>
      <c r="K843" s="104"/>
      <c r="L843" s="104"/>
      <c r="M843" s="33"/>
    </row>
    <row r="844" spans="1:13">
      <c r="A844" s="121"/>
      <c r="B844" s="131" t="s">
        <v>479</v>
      </c>
      <c r="C844" s="106">
        <v>8</v>
      </c>
      <c r="D844" s="31"/>
      <c r="E844" s="106" t="s">
        <v>207</v>
      </c>
      <c r="F844" s="106"/>
      <c r="G844" s="31"/>
      <c r="H844" s="106" t="s">
        <v>207</v>
      </c>
      <c r="I844" s="106"/>
      <c r="J844" s="31"/>
      <c r="K844" s="106" t="s">
        <v>207</v>
      </c>
      <c r="L844" s="106"/>
      <c r="M844" s="31"/>
    </row>
    <row r="845" spans="1:13">
      <c r="A845" s="121"/>
      <c r="B845" s="131"/>
      <c r="C845" s="106"/>
      <c r="D845" s="31"/>
      <c r="E845" s="106"/>
      <c r="F845" s="106"/>
      <c r="G845" s="31"/>
      <c r="H845" s="106"/>
      <c r="I845" s="106"/>
      <c r="J845" s="31"/>
      <c r="K845" s="106"/>
      <c r="L845" s="106"/>
      <c r="M845" s="31"/>
    </row>
    <row r="846" spans="1:13">
      <c r="A846" s="121"/>
      <c r="B846" s="180" t="s">
        <v>304</v>
      </c>
      <c r="C846" s="33"/>
      <c r="D846" s="33"/>
      <c r="E846" s="33"/>
      <c r="F846" s="33"/>
      <c r="G846" s="33"/>
      <c r="H846" s="33"/>
      <c r="I846" s="33"/>
      <c r="J846" s="33"/>
      <c r="K846" s="33"/>
      <c r="L846" s="33"/>
      <c r="M846" s="33"/>
    </row>
    <row r="847" spans="1:13">
      <c r="A847" s="121"/>
      <c r="B847" s="131" t="s">
        <v>476</v>
      </c>
      <c r="C847" s="106">
        <v>1</v>
      </c>
      <c r="D847" s="31"/>
      <c r="E847" s="106" t="s">
        <v>207</v>
      </c>
      <c r="F847" s="106"/>
      <c r="G847" s="31"/>
      <c r="H847" s="106" t="s">
        <v>207</v>
      </c>
      <c r="I847" s="106"/>
      <c r="J847" s="31"/>
      <c r="K847" s="106" t="s">
        <v>207</v>
      </c>
      <c r="L847" s="106"/>
      <c r="M847" s="31"/>
    </row>
    <row r="848" spans="1:13">
      <c r="A848" s="121"/>
      <c r="B848" s="131"/>
      <c r="C848" s="106"/>
      <c r="D848" s="31"/>
      <c r="E848" s="106"/>
      <c r="F848" s="106"/>
      <c r="G848" s="31"/>
      <c r="H848" s="106"/>
      <c r="I848" s="106"/>
      <c r="J848" s="31"/>
      <c r="K848" s="106"/>
      <c r="L848" s="106"/>
      <c r="M848" s="31"/>
    </row>
    <row r="849" spans="1:13">
      <c r="A849" s="121"/>
      <c r="B849" s="133" t="s">
        <v>474</v>
      </c>
      <c r="C849" s="104">
        <v>1</v>
      </c>
      <c r="D849" s="33"/>
      <c r="E849" s="104" t="s">
        <v>207</v>
      </c>
      <c r="F849" s="104"/>
      <c r="G849" s="33"/>
      <c r="H849" s="104" t="s">
        <v>207</v>
      </c>
      <c r="I849" s="104"/>
      <c r="J849" s="33"/>
      <c r="K849" s="104" t="s">
        <v>207</v>
      </c>
      <c r="L849" s="104"/>
      <c r="M849" s="33"/>
    </row>
    <row r="850" spans="1:13">
      <c r="A850" s="121"/>
      <c r="B850" s="133"/>
      <c r="C850" s="104"/>
      <c r="D850" s="33"/>
      <c r="E850" s="104"/>
      <c r="F850" s="104"/>
      <c r="G850" s="33"/>
      <c r="H850" s="104"/>
      <c r="I850" s="104"/>
      <c r="J850" s="33"/>
      <c r="K850" s="104"/>
      <c r="L850" s="104"/>
      <c r="M850" s="33"/>
    </row>
    <row r="851" spans="1:13">
      <c r="A851" s="121"/>
      <c r="B851" s="131" t="s">
        <v>479</v>
      </c>
      <c r="C851" s="106">
        <v>33</v>
      </c>
      <c r="D851" s="31"/>
      <c r="E851" s="106">
        <v>1</v>
      </c>
      <c r="F851" s="106"/>
      <c r="G851" s="31"/>
      <c r="H851" s="106" t="s">
        <v>207</v>
      </c>
      <c r="I851" s="106"/>
      <c r="J851" s="31"/>
      <c r="K851" s="106" t="s">
        <v>207</v>
      </c>
      <c r="L851" s="106"/>
      <c r="M851" s="31"/>
    </row>
    <row r="852" spans="1:13">
      <c r="A852" s="121"/>
      <c r="B852" s="131"/>
      <c r="C852" s="106"/>
      <c r="D852" s="31"/>
      <c r="E852" s="106"/>
      <c r="F852" s="106"/>
      <c r="G852" s="31"/>
      <c r="H852" s="106"/>
      <c r="I852" s="106"/>
      <c r="J852" s="31"/>
      <c r="K852" s="106"/>
      <c r="L852" s="106"/>
      <c r="M852" s="31"/>
    </row>
    <row r="853" spans="1:13">
      <c r="A853" s="121"/>
      <c r="B853" s="180" t="s">
        <v>305</v>
      </c>
      <c r="C853" s="33"/>
      <c r="D853" s="33"/>
      <c r="E853" s="33"/>
      <c r="F853" s="33"/>
      <c r="G853" s="33"/>
      <c r="H853" s="33"/>
      <c r="I853" s="33"/>
      <c r="J853" s="33"/>
      <c r="K853" s="33"/>
      <c r="L853" s="33"/>
      <c r="M853" s="33"/>
    </row>
    <row r="854" spans="1:13">
      <c r="A854" s="121"/>
      <c r="B854" s="131" t="s">
        <v>479</v>
      </c>
      <c r="C854" s="106">
        <v>45</v>
      </c>
      <c r="D854" s="31"/>
      <c r="E854" s="106">
        <v>1</v>
      </c>
      <c r="F854" s="106"/>
      <c r="G854" s="31"/>
      <c r="H854" s="106" t="s">
        <v>207</v>
      </c>
      <c r="I854" s="106"/>
      <c r="J854" s="31"/>
      <c r="K854" s="106" t="s">
        <v>207</v>
      </c>
      <c r="L854" s="106"/>
      <c r="M854" s="31"/>
    </row>
    <row r="855" spans="1:13">
      <c r="A855" s="121"/>
      <c r="B855" s="131"/>
      <c r="C855" s="106"/>
      <c r="D855" s="31"/>
      <c r="E855" s="106"/>
      <c r="F855" s="106"/>
      <c r="G855" s="31"/>
      <c r="H855" s="106"/>
      <c r="I855" s="106"/>
      <c r="J855" s="31"/>
      <c r="K855" s="106"/>
      <c r="L855" s="106"/>
      <c r="M855" s="31"/>
    </row>
    <row r="856" spans="1:13">
      <c r="A856" s="121"/>
      <c r="B856" s="180" t="s">
        <v>306</v>
      </c>
      <c r="C856" s="33"/>
      <c r="D856" s="33"/>
      <c r="E856" s="33"/>
      <c r="F856" s="33"/>
      <c r="G856" s="33"/>
      <c r="H856" s="33"/>
      <c r="I856" s="33"/>
      <c r="J856" s="33"/>
      <c r="K856" s="33"/>
      <c r="L856" s="33"/>
      <c r="M856" s="33"/>
    </row>
    <row r="857" spans="1:13">
      <c r="A857" s="121"/>
      <c r="B857" s="131" t="s">
        <v>479</v>
      </c>
      <c r="C857" s="106">
        <v>27</v>
      </c>
      <c r="D857" s="31"/>
      <c r="E857" s="106">
        <v>1</v>
      </c>
      <c r="F857" s="106"/>
      <c r="G857" s="31"/>
      <c r="H857" s="106" t="s">
        <v>207</v>
      </c>
      <c r="I857" s="106"/>
      <c r="J857" s="31"/>
      <c r="K857" s="106" t="s">
        <v>207</v>
      </c>
      <c r="L857" s="106"/>
      <c r="M857" s="31"/>
    </row>
    <row r="858" spans="1:13" ht="15.75" thickBot="1">
      <c r="A858" s="121"/>
      <c r="B858" s="131"/>
      <c r="C858" s="107"/>
      <c r="D858" s="48"/>
      <c r="E858" s="107"/>
      <c r="F858" s="107"/>
      <c r="G858" s="48"/>
      <c r="H858" s="107"/>
      <c r="I858" s="107"/>
      <c r="J858" s="48"/>
      <c r="K858" s="107"/>
      <c r="L858" s="107"/>
      <c r="M858" s="48"/>
    </row>
    <row r="859" spans="1:13">
      <c r="A859" s="121"/>
      <c r="B859" s="187" t="s">
        <v>307</v>
      </c>
      <c r="C859" s="143">
        <v>127</v>
      </c>
      <c r="D859" s="53"/>
      <c r="E859" s="143">
        <v>5</v>
      </c>
      <c r="F859" s="143"/>
      <c r="G859" s="53"/>
      <c r="H859" s="143" t="s">
        <v>207</v>
      </c>
      <c r="I859" s="143"/>
      <c r="J859" s="53"/>
      <c r="K859" s="143" t="s">
        <v>207</v>
      </c>
      <c r="L859" s="143"/>
      <c r="M859" s="53"/>
    </row>
    <row r="860" spans="1:13" ht="15.75" thickBot="1">
      <c r="A860" s="121"/>
      <c r="B860" s="187"/>
      <c r="C860" s="114"/>
      <c r="D860" s="40"/>
      <c r="E860" s="114"/>
      <c r="F860" s="114"/>
      <c r="G860" s="40"/>
      <c r="H860" s="114"/>
      <c r="I860" s="114"/>
      <c r="J860" s="40"/>
      <c r="K860" s="114"/>
      <c r="L860" s="114"/>
      <c r="M860" s="40"/>
    </row>
    <row r="861" spans="1:13">
      <c r="A861" s="121"/>
      <c r="B861" s="188" t="s">
        <v>135</v>
      </c>
      <c r="C861" s="152">
        <v>143</v>
      </c>
      <c r="D861" s="47"/>
      <c r="E861" s="116" t="s">
        <v>206</v>
      </c>
      <c r="F861" s="152">
        <v>42</v>
      </c>
      <c r="G861" s="47"/>
      <c r="H861" s="116" t="s">
        <v>206</v>
      </c>
      <c r="I861" s="152">
        <v>3</v>
      </c>
      <c r="J861" s="47"/>
      <c r="K861" s="116" t="s">
        <v>206</v>
      </c>
      <c r="L861" s="152">
        <v>1</v>
      </c>
      <c r="M861" s="47"/>
    </row>
    <row r="862" spans="1:13" ht="15.75" thickBot="1">
      <c r="A862" s="121"/>
      <c r="B862" s="188"/>
      <c r="C862" s="153"/>
      <c r="D862" s="69"/>
      <c r="E862" s="117"/>
      <c r="F862" s="153"/>
      <c r="G862" s="69"/>
      <c r="H862" s="117"/>
      <c r="I862" s="153"/>
      <c r="J862" s="69"/>
      <c r="K862" s="117"/>
      <c r="L862" s="153"/>
      <c r="M862" s="69"/>
    </row>
    <row r="863" spans="1:13" ht="15.75" thickTop="1">
      <c r="A863" s="121"/>
      <c r="B863" s="11"/>
      <c r="C863" s="11"/>
    </row>
    <row r="864" spans="1:13" ht="48">
      <c r="A864" s="121"/>
      <c r="B864" s="168" t="s">
        <v>340</v>
      </c>
      <c r="C864" s="16" t="s">
        <v>481</v>
      </c>
    </row>
    <row r="865" spans="1:13">
      <c r="A865" s="121"/>
      <c r="B865" s="28"/>
      <c r="C865" s="28"/>
      <c r="D865" s="28"/>
      <c r="E865" s="28"/>
      <c r="F865" s="28"/>
      <c r="G865" s="28"/>
      <c r="H865" s="28"/>
      <c r="I865" s="28"/>
      <c r="J865" s="28"/>
      <c r="K865" s="28"/>
      <c r="L865" s="28"/>
      <c r="M865" s="28"/>
    </row>
    <row r="866" spans="1:13">
      <c r="A866" s="121"/>
      <c r="B866" s="11"/>
      <c r="C866" s="11"/>
      <c r="D866" s="11"/>
      <c r="E866" s="11"/>
      <c r="F866" s="11"/>
      <c r="G866" s="11"/>
      <c r="H866" s="11"/>
      <c r="I866" s="11"/>
      <c r="J866" s="11"/>
      <c r="K866" s="11"/>
      <c r="L866" s="11"/>
      <c r="M866" s="11"/>
    </row>
    <row r="867" spans="1:13">
      <c r="A867" s="121"/>
      <c r="B867" s="12"/>
      <c r="C867" s="33"/>
      <c r="D867" s="33"/>
      <c r="E867" s="33"/>
      <c r="F867" s="33"/>
      <c r="G867" s="33"/>
      <c r="H867" s="33"/>
      <c r="I867" s="33"/>
      <c r="J867" s="33"/>
      <c r="K867" s="33"/>
      <c r="L867" s="33"/>
      <c r="M867" s="33"/>
    </row>
    <row r="868" spans="1:13" ht="15" customHeight="1">
      <c r="A868" s="121"/>
      <c r="B868" s="147" t="s">
        <v>466</v>
      </c>
      <c r="C868" s="138" t="s">
        <v>259</v>
      </c>
      <c r="D868" s="138"/>
      <c r="E868" s="138" t="s">
        <v>467</v>
      </c>
      <c r="F868" s="138"/>
      <c r="G868" s="138"/>
      <c r="H868" s="138" t="s">
        <v>469</v>
      </c>
      <c r="I868" s="138"/>
      <c r="J868" s="138"/>
      <c r="K868" s="138" t="s">
        <v>467</v>
      </c>
      <c r="L868" s="138"/>
      <c r="M868" s="138"/>
    </row>
    <row r="869" spans="1:13" ht="15" customHeight="1">
      <c r="A869" s="121"/>
      <c r="B869" s="147"/>
      <c r="C869" s="138"/>
      <c r="D869" s="138"/>
      <c r="E869" s="138" t="s">
        <v>400</v>
      </c>
      <c r="F869" s="138"/>
      <c r="G869" s="138"/>
      <c r="H869" s="138" t="s">
        <v>470</v>
      </c>
      <c r="I869" s="138"/>
      <c r="J869" s="138"/>
      <c r="K869" s="138" t="s">
        <v>470</v>
      </c>
      <c r="L869" s="138"/>
      <c r="M869" s="138"/>
    </row>
    <row r="870" spans="1:13" ht="15.75" thickBot="1">
      <c r="A870" s="121"/>
      <c r="B870" s="148"/>
      <c r="C870" s="101"/>
      <c r="D870" s="101"/>
      <c r="E870" s="101" t="s">
        <v>468</v>
      </c>
      <c r="F870" s="101"/>
      <c r="G870" s="101"/>
      <c r="H870" s="101" t="s">
        <v>471</v>
      </c>
      <c r="I870" s="101"/>
      <c r="J870" s="101"/>
      <c r="K870" s="101" t="s">
        <v>471</v>
      </c>
      <c r="L870" s="101"/>
      <c r="M870" s="101"/>
    </row>
    <row r="871" spans="1:13" ht="15.75" thickTop="1">
      <c r="A871" s="121"/>
      <c r="B871" s="190" t="s">
        <v>365</v>
      </c>
      <c r="C871" s="86"/>
      <c r="D871" s="86"/>
      <c r="E871" s="86"/>
      <c r="F871" s="86"/>
      <c r="G871" s="86"/>
      <c r="H871" s="86"/>
      <c r="I871" s="86"/>
      <c r="J871" s="86"/>
      <c r="K871" s="86"/>
      <c r="L871" s="86"/>
      <c r="M871" s="86"/>
    </row>
    <row r="872" spans="1:13">
      <c r="A872" s="121"/>
      <c r="B872" s="94" t="s">
        <v>297</v>
      </c>
      <c r="C872" s="31"/>
      <c r="D872" s="31"/>
      <c r="E872" s="31"/>
      <c r="F872" s="31"/>
      <c r="G872" s="31"/>
      <c r="H872" s="31"/>
      <c r="I872" s="31"/>
      <c r="J872" s="31"/>
      <c r="K872" s="31"/>
      <c r="L872" s="31"/>
      <c r="M872" s="31"/>
    </row>
    <row r="873" spans="1:13">
      <c r="A873" s="121"/>
      <c r="B873" s="180" t="s">
        <v>472</v>
      </c>
      <c r="C873" s="33"/>
      <c r="D873" s="33"/>
      <c r="E873" s="33"/>
      <c r="F873" s="33"/>
      <c r="G873" s="33"/>
      <c r="H873" s="33"/>
      <c r="I873" s="33"/>
      <c r="J873" s="33"/>
      <c r="K873" s="33"/>
      <c r="L873" s="33"/>
      <c r="M873" s="33"/>
    </row>
    <row r="874" spans="1:13">
      <c r="A874" s="121"/>
      <c r="B874" s="131" t="s">
        <v>473</v>
      </c>
      <c r="C874" s="106">
        <v>5</v>
      </c>
      <c r="D874" s="31"/>
      <c r="E874" s="115" t="s">
        <v>206</v>
      </c>
      <c r="F874" s="106">
        <v>14</v>
      </c>
      <c r="G874" s="31"/>
      <c r="H874" s="115" t="s">
        <v>206</v>
      </c>
      <c r="I874" s="106">
        <v>1</v>
      </c>
      <c r="J874" s="31"/>
      <c r="K874" s="115" t="s">
        <v>206</v>
      </c>
      <c r="L874" s="106" t="s">
        <v>207</v>
      </c>
      <c r="M874" s="31"/>
    </row>
    <row r="875" spans="1:13">
      <c r="A875" s="121"/>
      <c r="B875" s="131"/>
      <c r="C875" s="106"/>
      <c r="D875" s="31"/>
      <c r="E875" s="115"/>
      <c r="F875" s="106"/>
      <c r="G875" s="31"/>
      <c r="H875" s="115"/>
      <c r="I875" s="106"/>
      <c r="J875" s="31"/>
      <c r="K875" s="115"/>
      <c r="L875" s="106"/>
      <c r="M875" s="31"/>
    </row>
    <row r="876" spans="1:13">
      <c r="A876" s="121"/>
      <c r="B876" s="133" t="s">
        <v>474</v>
      </c>
      <c r="C876" s="104">
        <v>2</v>
      </c>
      <c r="D876" s="33"/>
      <c r="E876" s="104">
        <v>1</v>
      </c>
      <c r="F876" s="104"/>
      <c r="G876" s="33"/>
      <c r="H876" s="104" t="s">
        <v>207</v>
      </c>
      <c r="I876" s="104"/>
      <c r="J876" s="33"/>
      <c r="K876" s="104" t="s">
        <v>207</v>
      </c>
      <c r="L876" s="104"/>
      <c r="M876" s="33"/>
    </row>
    <row r="877" spans="1:13">
      <c r="A877" s="121"/>
      <c r="B877" s="133"/>
      <c r="C877" s="104"/>
      <c r="D877" s="33"/>
      <c r="E877" s="104"/>
      <c r="F877" s="104"/>
      <c r="G877" s="33"/>
      <c r="H877" s="104"/>
      <c r="I877" s="104"/>
      <c r="J877" s="33"/>
      <c r="K877" s="104"/>
      <c r="L877" s="104"/>
      <c r="M877" s="33"/>
    </row>
    <row r="878" spans="1:13">
      <c r="A878" s="121"/>
      <c r="B878" s="185" t="s">
        <v>475</v>
      </c>
      <c r="C878" s="31"/>
      <c r="D878" s="31"/>
      <c r="E878" s="31"/>
      <c r="F878" s="31"/>
      <c r="G878" s="31"/>
      <c r="H878" s="31"/>
      <c r="I878" s="31"/>
      <c r="J878" s="31"/>
      <c r="K878" s="31"/>
      <c r="L878" s="31"/>
      <c r="M878" s="31"/>
    </row>
    <row r="879" spans="1:13">
      <c r="A879" s="121"/>
      <c r="B879" s="133" t="s">
        <v>473</v>
      </c>
      <c r="C879" s="104">
        <v>4</v>
      </c>
      <c r="D879" s="33"/>
      <c r="E879" s="104">
        <v>24</v>
      </c>
      <c r="F879" s="104"/>
      <c r="G879" s="33"/>
      <c r="H879" s="104">
        <v>5</v>
      </c>
      <c r="I879" s="104"/>
      <c r="J879" s="33"/>
      <c r="K879" s="104">
        <v>1</v>
      </c>
      <c r="L879" s="104"/>
      <c r="M879" s="33"/>
    </row>
    <row r="880" spans="1:13">
      <c r="A880" s="121"/>
      <c r="B880" s="133"/>
      <c r="C880" s="104"/>
      <c r="D880" s="33"/>
      <c r="E880" s="104"/>
      <c r="F880" s="104"/>
      <c r="G880" s="33"/>
      <c r="H880" s="104"/>
      <c r="I880" s="104"/>
      <c r="J880" s="33"/>
      <c r="K880" s="104"/>
      <c r="L880" s="104"/>
      <c r="M880" s="33"/>
    </row>
    <row r="881" spans="1:13">
      <c r="A881" s="121"/>
      <c r="B881" s="131" t="s">
        <v>474</v>
      </c>
      <c r="C881" s="106">
        <v>2</v>
      </c>
      <c r="D881" s="31"/>
      <c r="E881" s="106" t="s">
        <v>207</v>
      </c>
      <c r="F881" s="106"/>
      <c r="G881" s="31"/>
      <c r="H881" s="106" t="s">
        <v>207</v>
      </c>
      <c r="I881" s="106"/>
      <c r="J881" s="31"/>
      <c r="K881" s="106" t="s">
        <v>207</v>
      </c>
      <c r="L881" s="106"/>
      <c r="M881" s="31"/>
    </row>
    <row r="882" spans="1:13" ht="15.75" thickBot="1">
      <c r="A882" s="121"/>
      <c r="B882" s="131"/>
      <c r="C882" s="107"/>
      <c r="D882" s="48"/>
      <c r="E882" s="107"/>
      <c r="F882" s="107"/>
      <c r="G882" s="48"/>
      <c r="H882" s="107"/>
      <c r="I882" s="107"/>
      <c r="J882" s="48"/>
      <c r="K882" s="107"/>
      <c r="L882" s="107"/>
      <c r="M882" s="48"/>
    </row>
    <row r="883" spans="1:13">
      <c r="A883" s="121"/>
      <c r="B883" s="187" t="s">
        <v>301</v>
      </c>
      <c r="C883" s="143">
        <v>13</v>
      </c>
      <c r="D883" s="53"/>
      <c r="E883" s="143">
        <v>39</v>
      </c>
      <c r="F883" s="143"/>
      <c r="G883" s="53"/>
      <c r="H883" s="143">
        <v>6</v>
      </c>
      <c r="I883" s="143"/>
      <c r="J883" s="53"/>
      <c r="K883" s="143">
        <v>1</v>
      </c>
      <c r="L883" s="143"/>
      <c r="M883" s="53"/>
    </row>
    <row r="884" spans="1:13" ht="15.75" thickBot="1">
      <c r="A884" s="121"/>
      <c r="B884" s="187"/>
      <c r="C884" s="114"/>
      <c r="D884" s="40"/>
      <c r="E884" s="114"/>
      <c r="F884" s="114"/>
      <c r="G884" s="40"/>
      <c r="H884" s="114"/>
      <c r="I884" s="114"/>
      <c r="J884" s="40"/>
      <c r="K884" s="114"/>
      <c r="L884" s="114"/>
      <c r="M884" s="40"/>
    </row>
    <row r="885" spans="1:13">
      <c r="A885" s="121"/>
      <c r="B885" s="94" t="s">
        <v>302</v>
      </c>
      <c r="C885" s="47"/>
      <c r="D885" s="47"/>
      <c r="E885" s="47"/>
      <c r="F885" s="47"/>
      <c r="G885" s="47"/>
      <c r="H885" s="47"/>
      <c r="I885" s="47"/>
      <c r="J885" s="47"/>
      <c r="K885" s="47"/>
      <c r="L885" s="47"/>
      <c r="M885" s="47"/>
    </row>
    <row r="886" spans="1:13">
      <c r="A886" s="121"/>
      <c r="B886" s="180" t="s">
        <v>303</v>
      </c>
      <c r="C886" s="33"/>
      <c r="D886" s="33"/>
      <c r="E886" s="33"/>
      <c r="F886" s="33"/>
      <c r="G886" s="33"/>
      <c r="H886" s="33"/>
      <c r="I886" s="33"/>
      <c r="J886" s="33"/>
      <c r="K886" s="33"/>
      <c r="L886" s="33"/>
      <c r="M886" s="33"/>
    </row>
    <row r="887" spans="1:13">
      <c r="A887" s="121"/>
      <c r="B887" s="131" t="s">
        <v>473</v>
      </c>
      <c r="C887" s="106">
        <v>1</v>
      </c>
      <c r="D887" s="31"/>
      <c r="E887" s="106" t="s">
        <v>207</v>
      </c>
      <c r="F887" s="106"/>
      <c r="G887" s="31"/>
      <c r="H887" s="106" t="s">
        <v>207</v>
      </c>
      <c r="I887" s="106"/>
      <c r="J887" s="31"/>
      <c r="K887" s="106" t="s">
        <v>207</v>
      </c>
      <c r="L887" s="106"/>
      <c r="M887" s="31"/>
    </row>
    <row r="888" spans="1:13">
      <c r="A888" s="121"/>
      <c r="B888" s="131"/>
      <c r="C888" s="106"/>
      <c r="D888" s="31"/>
      <c r="E888" s="106"/>
      <c r="F888" s="106"/>
      <c r="G888" s="31"/>
      <c r="H888" s="106"/>
      <c r="I888" s="106"/>
      <c r="J888" s="31"/>
      <c r="K888" s="106"/>
      <c r="L888" s="106"/>
      <c r="M888" s="31"/>
    </row>
    <row r="889" spans="1:13">
      <c r="A889" s="121"/>
      <c r="B889" s="133" t="s">
        <v>476</v>
      </c>
      <c r="C889" s="104">
        <v>2</v>
      </c>
      <c r="D889" s="33"/>
      <c r="E889" s="104" t="s">
        <v>207</v>
      </c>
      <c r="F889" s="104"/>
      <c r="G889" s="33"/>
      <c r="H889" s="104" t="s">
        <v>207</v>
      </c>
      <c r="I889" s="104"/>
      <c r="J889" s="33"/>
      <c r="K889" s="104" t="s">
        <v>207</v>
      </c>
      <c r="L889" s="104"/>
      <c r="M889" s="33"/>
    </row>
    <row r="890" spans="1:13">
      <c r="A890" s="121"/>
      <c r="B890" s="133"/>
      <c r="C890" s="104"/>
      <c r="D890" s="33"/>
      <c r="E890" s="104"/>
      <c r="F890" s="104"/>
      <c r="G890" s="33"/>
      <c r="H890" s="104"/>
      <c r="I890" s="104"/>
      <c r="J890" s="33"/>
      <c r="K890" s="104"/>
      <c r="L890" s="104"/>
      <c r="M890" s="33"/>
    </row>
    <row r="891" spans="1:13" ht="15" customHeight="1">
      <c r="A891" s="121"/>
      <c r="B891" s="131" t="s">
        <v>477</v>
      </c>
      <c r="C891" s="106">
        <v>6</v>
      </c>
      <c r="D891" s="31"/>
      <c r="E891" s="106">
        <v>1</v>
      </c>
      <c r="F891" s="106"/>
      <c r="G891" s="31"/>
      <c r="H891" s="106" t="s">
        <v>207</v>
      </c>
      <c r="I891" s="106"/>
      <c r="J891" s="31"/>
      <c r="K891" s="106" t="s">
        <v>207</v>
      </c>
      <c r="L891" s="106"/>
      <c r="M891" s="31"/>
    </row>
    <row r="892" spans="1:13">
      <c r="A892" s="121"/>
      <c r="B892" s="131"/>
      <c r="C892" s="106"/>
      <c r="D892" s="31"/>
      <c r="E892" s="106"/>
      <c r="F892" s="106"/>
      <c r="G892" s="31"/>
      <c r="H892" s="106"/>
      <c r="I892" s="106"/>
      <c r="J892" s="31"/>
      <c r="K892" s="106"/>
      <c r="L892" s="106"/>
      <c r="M892" s="31"/>
    </row>
    <row r="893" spans="1:13">
      <c r="A893" s="121"/>
      <c r="B893" s="28"/>
      <c r="C893" s="28"/>
      <c r="D893" s="28"/>
      <c r="E893" s="28"/>
      <c r="F893" s="28"/>
      <c r="G893" s="28"/>
      <c r="H893" s="28"/>
      <c r="I893" s="28"/>
      <c r="J893" s="28"/>
      <c r="K893" s="28"/>
      <c r="L893" s="28"/>
      <c r="M893" s="28"/>
    </row>
    <row r="894" spans="1:13">
      <c r="A894" s="121"/>
      <c r="B894" s="11"/>
      <c r="C894" s="11"/>
      <c r="D894" s="11"/>
      <c r="E894" s="11"/>
      <c r="F894" s="11"/>
      <c r="G894" s="11"/>
      <c r="H894" s="11"/>
      <c r="I894" s="11"/>
      <c r="J894" s="11"/>
      <c r="K894" s="11"/>
      <c r="L894" s="11"/>
      <c r="M894" s="11"/>
    </row>
    <row r="895" spans="1:13">
      <c r="A895" s="121"/>
      <c r="B895" s="12"/>
      <c r="C895" s="33"/>
      <c r="D895" s="33"/>
      <c r="E895" s="33"/>
      <c r="F895" s="33"/>
      <c r="G895" s="33"/>
      <c r="H895" s="33"/>
      <c r="I895" s="33"/>
      <c r="J895" s="33"/>
      <c r="K895" s="33"/>
      <c r="L895" s="33"/>
      <c r="M895" s="33"/>
    </row>
    <row r="896" spans="1:13" ht="15" customHeight="1">
      <c r="A896" s="121"/>
      <c r="B896" s="147" t="s">
        <v>466</v>
      </c>
      <c r="C896" s="138" t="s">
        <v>259</v>
      </c>
      <c r="D896" s="138"/>
      <c r="E896" s="138" t="s">
        <v>467</v>
      </c>
      <c r="F896" s="138"/>
      <c r="G896" s="138"/>
      <c r="H896" s="138" t="s">
        <v>469</v>
      </c>
      <c r="I896" s="138"/>
      <c r="J896" s="138"/>
      <c r="K896" s="138" t="s">
        <v>467</v>
      </c>
      <c r="L896" s="138"/>
      <c r="M896" s="138"/>
    </row>
    <row r="897" spans="1:13" ht="15" customHeight="1">
      <c r="A897" s="121"/>
      <c r="B897" s="147"/>
      <c r="C897" s="138"/>
      <c r="D897" s="138"/>
      <c r="E897" s="138" t="s">
        <v>400</v>
      </c>
      <c r="F897" s="138"/>
      <c r="G897" s="138"/>
      <c r="H897" s="138" t="s">
        <v>470</v>
      </c>
      <c r="I897" s="138"/>
      <c r="J897" s="138"/>
      <c r="K897" s="138" t="s">
        <v>470</v>
      </c>
      <c r="L897" s="138"/>
      <c r="M897" s="138"/>
    </row>
    <row r="898" spans="1:13" ht="15.75" thickBot="1">
      <c r="A898" s="121"/>
      <c r="B898" s="148"/>
      <c r="C898" s="101"/>
      <c r="D898" s="101"/>
      <c r="E898" s="101" t="s">
        <v>468</v>
      </c>
      <c r="F898" s="101"/>
      <c r="G898" s="101"/>
      <c r="H898" s="101" t="s">
        <v>471</v>
      </c>
      <c r="I898" s="101"/>
      <c r="J898" s="101"/>
      <c r="K898" s="101" t="s">
        <v>471</v>
      </c>
      <c r="L898" s="101"/>
      <c r="M898" s="101"/>
    </row>
    <row r="899" spans="1:13" ht="15.75" thickTop="1">
      <c r="A899" s="121"/>
      <c r="B899" s="191" t="s">
        <v>479</v>
      </c>
      <c r="C899" s="192">
        <v>4</v>
      </c>
      <c r="D899" s="86"/>
      <c r="E899" s="192" t="s">
        <v>207</v>
      </c>
      <c r="F899" s="192"/>
      <c r="G899" s="86"/>
      <c r="H899" s="192" t="s">
        <v>207</v>
      </c>
      <c r="I899" s="192"/>
      <c r="J899" s="86"/>
      <c r="K899" s="192" t="s">
        <v>207</v>
      </c>
      <c r="L899" s="192"/>
      <c r="M899" s="86"/>
    </row>
    <row r="900" spans="1:13">
      <c r="A900" s="121"/>
      <c r="B900" s="133"/>
      <c r="C900" s="104"/>
      <c r="D900" s="33"/>
      <c r="E900" s="104"/>
      <c r="F900" s="104"/>
      <c r="G900" s="33"/>
      <c r="H900" s="104"/>
      <c r="I900" s="104"/>
      <c r="J900" s="33"/>
      <c r="K900" s="104"/>
      <c r="L900" s="104"/>
      <c r="M900" s="33"/>
    </row>
    <row r="901" spans="1:13">
      <c r="A901" s="121"/>
      <c r="B901" s="185" t="s">
        <v>304</v>
      </c>
      <c r="C901" s="31"/>
      <c r="D901" s="31"/>
      <c r="E901" s="31"/>
      <c r="F901" s="31"/>
      <c r="G901" s="31"/>
      <c r="H901" s="31"/>
      <c r="I901" s="31"/>
      <c r="J901" s="31"/>
      <c r="K901" s="31"/>
      <c r="L901" s="31"/>
      <c r="M901" s="31"/>
    </row>
    <row r="902" spans="1:13">
      <c r="A902" s="121"/>
      <c r="B902" s="133" t="s">
        <v>473</v>
      </c>
      <c r="C902" s="104">
        <v>1</v>
      </c>
      <c r="D902" s="33"/>
      <c r="E902" s="104" t="s">
        <v>207</v>
      </c>
      <c r="F902" s="104"/>
      <c r="G902" s="33"/>
      <c r="H902" s="104" t="s">
        <v>207</v>
      </c>
      <c r="I902" s="104"/>
      <c r="J902" s="33"/>
      <c r="K902" s="104" t="s">
        <v>207</v>
      </c>
      <c r="L902" s="104"/>
      <c r="M902" s="33"/>
    </row>
    <row r="903" spans="1:13">
      <c r="A903" s="121"/>
      <c r="B903" s="133"/>
      <c r="C903" s="104"/>
      <c r="D903" s="33"/>
      <c r="E903" s="104"/>
      <c r="F903" s="104"/>
      <c r="G903" s="33"/>
      <c r="H903" s="104"/>
      <c r="I903" s="104"/>
      <c r="J903" s="33"/>
      <c r="K903" s="104"/>
      <c r="L903" s="104"/>
      <c r="M903" s="33"/>
    </row>
    <row r="904" spans="1:13">
      <c r="A904" s="121"/>
      <c r="B904" s="131" t="s">
        <v>474</v>
      </c>
      <c r="C904" s="106">
        <v>5</v>
      </c>
      <c r="D904" s="31"/>
      <c r="E904" s="106" t="s">
        <v>207</v>
      </c>
      <c r="F904" s="106"/>
      <c r="G904" s="31"/>
      <c r="H904" s="106" t="s">
        <v>207</v>
      </c>
      <c r="I904" s="106"/>
      <c r="J904" s="31"/>
      <c r="K904" s="106" t="s">
        <v>207</v>
      </c>
      <c r="L904" s="106"/>
      <c r="M904" s="31"/>
    </row>
    <row r="905" spans="1:13">
      <c r="A905" s="121"/>
      <c r="B905" s="131"/>
      <c r="C905" s="106"/>
      <c r="D905" s="31"/>
      <c r="E905" s="106"/>
      <c r="F905" s="106"/>
      <c r="G905" s="31"/>
      <c r="H905" s="106"/>
      <c r="I905" s="106"/>
      <c r="J905" s="31"/>
      <c r="K905" s="106"/>
      <c r="L905" s="106"/>
      <c r="M905" s="31"/>
    </row>
    <row r="906" spans="1:13">
      <c r="A906" s="121"/>
      <c r="B906" s="133" t="s">
        <v>479</v>
      </c>
      <c r="C906" s="104">
        <v>26</v>
      </c>
      <c r="D906" s="33"/>
      <c r="E906" s="104">
        <v>1</v>
      </c>
      <c r="F906" s="104"/>
      <c r="G906" s="33"/>
      <c r="H906" s="104" t="s">
        <v>207</v>
      </c>
      <c r="I906" s="104"/>
      <c r="J906" s="33"/>
      <c r="K906" s="104" t="s">
        <v>207</v>
      </c>
      <c r="L906" s="104"/>
      <c r="M906" s="33"/>
    </row>
    <row r="907" spans="1:13">
      <c r="A907" s="121"/>
      <c r="B907" s="133"/>
      <c r="C907" s="104"/>
      <c r="D907" s="33"/>
      <c r="E907" s="104"/>
      <c r="F907" s="104"/>
      <c r="G907" s="33"/>
      <c r="H907" s="104"/>
      <c r="I907" s="104"/>
      <c r="J907" s="33"/>
      <c r="K907" s="104"/>
      <c r="L907" s="104"/>
      <c r="M907" s="33"/>
    </row>
    <row r="908" spans="1:13">
      <c r="A908" s="121"/>
      <c r="B908" s="97" t="s">
        <v>482</v>
      </c>
      <c r="C908" s="31"/>
      <c r="D908" s="31"/>
      <c r="E908" s="31"/>
      <c r="F908" s="31"/>
      <c r="G908" s="31"/>
      <c r="H908" s="31"/>
      <c r="I908" s="31"/>
      <c r="J908" s="31"/>
      <c r="K908" s="31"/>
      <c r="L908" s="31"/>
      <c r="M908" s="31"/>
    </row>
    <row r="909" spans="1:13">
      <c r="A909" s="121"/>
      <c r="B909" s="108" t="s">
        <v>479</v>
      </c>
      <c r="C909" s="104">
        <v>71</v>
      </c>
      <c r="D909" s="33"/>
      <c r="E909" s="104">
        <v>1</v>
      </c>
      <c r="F909" s="104"/>
      <c r="G909" s="33"/>
      <c r="H909" s="104" t="s">
        <v>207</v>
      </c>
      <c r="I909" s="104"/>
      <c r="J909" s="33"/>
      <c r="K909" s="104" t="s">
        <v>207</v>
      </c>
      <c r="L909" s="104"/>
      <c r="M909" s="33"/>
    </row>
    <row r="910" spans="1:13">
      <c r="A910" s="121"/>
      <c r="B910" s="108"/>
      <c r="C910" s="104"/>
      <c r="D910" s="33"/>
      <c r="E910" s="104"/>
      <c r="F910" s="104"/>
      <c r="G910" s="33"/>
      <c r="H910" s="104"/>
      <c r="I910" s="104"/>
      <c r="J910" s="33"/>
      <c r="K910" s="104"/>
      <c r="L910" s="104"/>
      <c r="M910" s="33"/>
    </row>
    <row r="911" spans="1:13">
      <c r="A911" s="121"/>
      <c r="B911" s="185" t="s">
        <v>306</v>
      </c>
      <c r="C911" s="31"/>
      <c r="D911" s="31"/>
      <c r="E911" s="31"/>
      <c r="F911" s="31"/>
      <c r="G911" s="31"/>
      <c r="H911" s="31"/>
      <c r="I911" s="31"/>
      <c r="J911" s="31"/>
      <c r="K911" s="31"/>
      <c r="L911" s="31"/>
      <c r="M911" s="31"/>
    </row>
    <row r="912" spans="1:13">
      <c r="A912" s="121"/>
      <c r="B912" s="133" t="s">
        <v>479</v>
      </c>
      <c r="C912" s="104">
        <v>26</v>
      </c>
      <c r="D912" s="33"/>
      <c r="E912" s="104" t="s">
        <v>207</v>
      </c>
      <c r="F912" s="104"/>
      <c r="G912" s="33"/>
      <c r="H912" s="104" t="s">
        <v>207</v>
      </c>
      <c r="I912" s="104"/>
      <c r="J912" s="33"/>
      <c r="K912" s="104" t="s">
        <v>207</v>
      </c>
      <c r="L912" s="104"/>
      <c r="M912" s="33"/>
    </row>
    <row r="913" spans="1:13" ht="15.75" thickBot="1">
      <c r="A913" s="121"/>
      <c r="B913" s="133"/>
      <c r="C913" s="114"/>
      <c r="D913" s="40"/>
      <c r="E913" s="114"/>
      <c r="F913" s="114"/>
      <c r="G913" s="40"/>
      <c r="H913" s="114"/>
      <c r="I913" s="114"/>
      <c r="J913" s="40"/>
      <c r="K913" s="114"/>
      <c r="L913" s="114"/>
      <c r="M913" s="40"/>
    </row>
    <row r="914" spans="1:13">
      <c r="A914" s="121"/>
      <c r="B914" s="186" t="s">
        <v>307</v>
      </c>
      <c r="C914" s="152">
        <v>142</v>
      </c>
      <c r="D914" s="47"/>
      <c r="E914" s="152">
        <v>4</v>
      </c>
      <c r="F914" s="152"/>
      <c r="G914" s="47"/>
      <c r="H914" s="152" t="s">
        <v>207</v>
      </c>
      <c r="I914" s="152"/>
      <c r="J914" s="47"/>
      <c r="K914" s="152" t="s">
        <v>207</v>
      </c>
      <c r="L914" s="152"/>
      <c r="M914" s="47"/>
    </row>
    <row r="915" spans="1:13" ht="15.75" thickBot="1">
      <c r="A915" s="121"/>
      <c r="B915" s="186"/>
      <c r="C915" s="107"/>
      <c r="D915" s="48"/>
      <c r="E915" s="107"/>
      <c r="F915" s="107"/>
      <c r="G915" s="48"/>
      <c r="H915" s="107"/>
      <c r="I915" s="107"/>
      <c r="J915" s="48"/>
      <c r="K915" s="107"/>
      <c r="L915" s="107"/>
      <c r="M915" s="48"/>
    </row>
    <row r="916" spans="1:13">
      <c r="A916" s="121"/>
      <c r="B916" s="193" t="s">
        <v>135</v>
      </c>
      <c r="C916" s="143">
        <v>155</v>
      </c>
      <c r="D916" s="53"/>
      <c r="E916" s="160" t="s">
        <v>206</v>
      </c>
      <c r="F916" s="143">
        <v>43</v>
      </c>
      <c r="G916" s="53"/>
      <c r="H916" s="160" t="s">
        <v>206</v>
      </c>
      <c r="I916" s="143">
        <v>6</v>
      </c>
      <c r="J916" s="53"/>
      <c r="K916" s="160" t="s">
        <v>206</v>
      </c>
      <c r="L916" s="143">
        <v>1</v>
      </c>
      <c r="M916" s="53"/>
    </row>
    <row r="917" spans="1:13" ht="15.75" thickBot="1">
      <c r="A917" s="121"/>
      <c r="B917" s="193"/>
      <c r="C917" s="162"/>
      <c r="D917" s="76"/>
      <c r="E917" s="161"/>
      <c r="F917" s="162"/>
      <c r="G917" s="76"/>
      <c r="H917" s="161"/>
      <c r="I917" s="162"/>
      <c r="J917" s="76"/>
      <c r="K917" s="161"/>
      <c r="L917" s="162"/>
      <c r="M917" s="76"/>
    </row>
    <row r="918" spans="1:13" ht="15.75" thickTop="1">
      <c r="A918" s="121"/>
      <c r="B918" s="184" t="s">
        <v>367</v>
      </c>
      <c r="C918" s="85"/>
      <c r="D918" s="85"/>
      <c r="E918" s="85"/>
      <c r="F918" s="85"/>
      <c r="G918" s="85"/>
      <c r="H918" s="85"/>
      <c r="I918" s="85"/>
      <c r="J918" s="85"/>
      <c r="K918" s="85"/>
      <c r="L918" s="85"/>
      <c r="M918" s="85"/>
    </row>
    <row r="919" spans="1:13">
      <c r="A919" s="121"/>
      <c r="B919" s="99" t="s">
        <v>297</v>
      </c>
      <c r="C919" s="33"/>
      <c r="D919" s="33"/>
      <c r="E919" s="33"/>
      <c r="F919" s="33"/>
      <c r="G919" s="33"/>
      <c r="H919" s="33"/>
      <c r="I919" s="33"/>
      <c r="J919" s="33"/>
      <c r="K919" s="33"/>
      <c r="L919" s="33"/>
      <c r="M919" s="33"/>
    </row>
    <row r="920" spans="1:13">
      <c r="A920" s="121"/>
      <c r="B920" s="185" t="s">
        <v>472</v>
      </c>
      <c r="C920" s="31"/>
      <c r="D920" s="31"/>
      <c r="E920" s="31"/>
      <c r="F920" s="31"/>
      <c r="G920" s="31"/>
      <c r="H920" s="31"/>
      <c r="I920" s="31"/>
      <c r="J920" s="31"/>
      <c r="K920" s="31"/>
      <c r="L920" s="31"/>
      <c r="M920" s="31"/>
    </row>
    <row r="921" spans="1:13">
      <c r="A921" s="121"/>
      <c r="B921" s="133" t="s">
        <v>480</v>
      </c>
      <c r="C921" s="104">
        <v>1</v>
      </c>
      <c r="D921" s="33"/>
      <c r="E921" s="103" t="s">
        <v>206</v>
      </c>
      <c r="F921" s="104">
        <v>8</v>
      </c>
      <c r="G921" s="33"/>
      <c r="H921" s="103" t="s">
        <v>206</v>
      </c>
      <c r="I921" s="104" t="s">
        <v>207</v>
      </c>
      <c r="J921" s="33"/>
      <c r="K921" s="103" t="s">
        <v>206</v>
      </c>
      <c r="L921" s="104" t="s">
        <v>207</v>
      </c>
      <c r="M921" s="33"/>
    </row>
    <row r="922" spans="1:13">
      <c r="A922" s="121"/>
      <c r="B922" s="133"/>
      <c r="C922" s="104"/>
      <c r="D922" s="33"/>
      <c r="E922" s="103"/>
      <c r="F922" s="104"/>
      <c r="G922" s="33"/>
      <c r="H922" s="103"/>
      <c r="I922" s="104"/>
      <c r="J922" s="33"/>
      <c r="K922" s="103"/>
      <c r="L922" s="104"/>
      <c r="M922" s="33"/>
    </row>
    <row r="923" spans="1:13">
      <c r="A923" s="121"/>
      <c r="B923" s="131" t="s">
        <v>474</v>
      </c>
      <c r="C923" s="106">
        <v>5</v>
      </c>
      <c r="D923" s="31"/>
      <c r="E923" s="106">
        <v>11</v>
      </c>
      <c r="F923" s="106"/>
      <c r="G923" s="31"/>
      <c r="H923" s="106">
        <v>1</v>
      </c>
      <c r="I923" s="106"/>
      <c r="J923" s="31"/>
      <c r="K923" s="106" t="s">
        <v>207</v>
      </c>
      <c r="L923" s="106"/>
      <c r="M923" s="31"/>
    </row>
    <row r="924" spans="1:13">
      <c r="A924" s="121"/>
      <c r="B924" s="131"/>
      <c r="C924" s="106"/>
      <c r="D924" s="31"/>
      <c r="E924" s="106"/>
      <c r="F924" s="106"/>
      <c r="G924" s="31"/>
      <c r="H924" s="106"/>
      <c r="I924" s="106"/>
      <c r="J924" s="31"/>
      <c r="K924" s="106"/>
      <c r="L924" s="106"/>
      <c r="M924" s="31"/>
    </row>
    <row r="925" spans="1:13">
      <c r="A925" s="121"/>
      <c r="B925" s="180" t="s">
        <v>475</v>
      </c>
      <c r="C925" s="33"/>
      <c r="D925" s="33"/>
      <c r="E925" s="33"/>
      <c r="F925" s="33"/>
      <c r="G925" s="33"/>
      <c r="H925" s="33"/>
      <c r="I925" s="33"/>
      <c r="J925" s="33"/>
      <c r="K925" s="33"/>
      <c r="L925" s="33"/>
      <c r="M925" s="33"/>
    </row>
    <row r="926" spans="1:13">
      <c r="A926" s="121"/>
      <c r="B926" s="131" t="s">
        <v>474</v>
      </c>
      <c r="C926" s="106">
        <v>1</v>
      </c>
      <c r="D926" s="31"/>
      <c r="E926" s="106" t="s">
        <v>207</v>
      </c>
      <c r="F926" s="106"/>
      <c r="G926" s="31"/>
      <c r="H926" s="106" t="s">
        <v>207</v>
      </c>
      <c r="I926" s="106"/>
      <c r="J926" s="31"/>
      <c r="K926" s="106" t="s">
        <v>207</v>
      </c>
      <c r="L926" s="106"/>
      <c r="M926" s="31"/>
    </row>
    <row r="927" spans="1:13" ht="15.75" thickBot="1">
      <c r="A927" s="121"/>
      <c r="B927" s="131"/>
      <c r="C927" s="107"/>
      <c r="D927" s="48"/>
      <c r="E927" s="107"/>
      <c r="F927" s="107"/>
      <c r="G927" s="48"/>
      <c r="H927" s="107"/>
      <c r="I927" s="107"/>
      <c r="J927" s="48"/>
      <c r="K927" s="107"/>
      <c r="L927" s="107"/>
      <c r="M927" s="48"/>
    </row>
    <row r="928" spans="1:13">
      <c r="A928" s="121"/>
      <c r="B928" s="187" t="s">
        <v>301</v>
      </c>
      <c r="C928" s="143">
        <v>7</v>
      </c>
      <c r="D928" s="53"/>
      <c r="E928" s="143">
        <v>19</v>
      </c>
      <c r="F928" s="143"/>
      <c r="G928" s="53"/>
      <c r="H928" s="143">
        <v>1</v>
      </c>
      <c r="I928" s="143"/>
      <c r="J928" s="53"/>
      <c r="K928" s="143" t="s">
        <v>207</v>
      </c>
      <c r="L928" s="143"/>
      <c r="M928" s="53"/>
    </row>
    <row r="929" spans="1:13" ht="15.75" thickBot="1">
      <c r="A929" s="121"/>
      <c r="B929" s="187"/>
      <c r="C929" s="114"/>
      <c r="D929" s="40"/>
      <c r="E929" s="114"/>
      <c r="F929" s="114"/>
      <c r="G929" s="40"/>
      <c r="H929" s="114"/>
      <c r="I929" s="114"/>
      <c r="J929" s="40"/>
      <c r="K929" s="114"/>
      <c r="L929" s="114"/>
      <c r="M929" s="40"/>
    </row>
    <row r="930" spans="1:13">
      <c r="A930" s="121"/>
      <c r="B930" s="94" t="s">
        <v>302</v>
      </c>
      <c r="C930" s="47"/>
      <c r="D930" s="47"/>
      <c r="E930" s="47"/>
      <c r="F930" s="47"/>
      <c r="G930" s="47"/>
      <c r="H930" s="47"/>
      <c r="I930" s="47"/>
      <c r="J930" s="47"/>
      <c r="K930" s="47"/>
      <c r="L930" s="47"/>
      <c r="M930" s="47"/>
    </row>
    <row r="931" spans="1:13">
      <c r="A931" s="121"/>
      <c r="B931" s="180" t="s">
        <v>303</v>
      </c>
      <c r="C931" s="33"/>
      <c r="D931" s="33"/>
      <c r="E931" s="33"/>
      <c r="F931" s="33"/>
      <c r="G931" s="33"/>
      <c r="H931" s="33"/>
      <c r="I931" s="33"/>
      <c r="J931" s="33"/>
      <c r="K931" s="33"/>
      <c r="L931" s="33"/>
      <c r="M931" s="33"/>
    </row>
    <row r="932" spans="1:13">
      <c r="A932" s="121"/>
      <c r="B932" s="131" t="s">
        <v>476</v>
      </c>
      <c r="C932" s="106">
        <v>1</v>
      </c>
      <c r="D932" s="31"/>
      <c r="E932" s="106" t="s">
        <v>207</v>
      </c>
      <c r="F932" s="106"/>
      <c r="G932" s="31"/>
      <c r="H932" s="106" t="s">
        <v>207</v>
      </c>
      <c r="I932" s="106"/>
      <c r="J932" s="31"/>
      <c r="K932" s="106" t="s">
        <v>207</v>
      </c>
      <c r="L932" s="106"/>
      <c r="M932" s="31"/>
    </row>
    <row r="933" spans="1:13">
      <c r="A933" s="121"/>
      <c r="B933" s="131"/>
      <c r="C933" s="106"/>
      <c r="D933" s="31"/>
      <c r="E933" s="106"/>
      <c r="F933" s="106"/>
      <c r="G933" s="31"/>
      <c r="H933" s="106"/>
      <c r="I933" s="106"/>
      <c r="J933" s="31"/>
      <c r="K933" s="106"/>
      <c r="L933" s="106"/>
      <c r="M933" s="31"/>
    </row>
    <row r="934" spans="1:13" ht="15" customHeight="1">
      <c r="A934" s="121"/>
      <c r="B934" s="133" t="s">
        <v>477</v>
      </c>
      <c r="C934" s="104">
        <v>2</v>
      </c>
      <c r="D934" s="33"/>
      <c r="E934" s="104" t="s">
        <v>207</v>
      </c>
      <c r="F934" s="104"/>
      <c r="G934" s="33"/>
      <c r="H934" s="104" t="s">
        <v>207</v>
      </c>
      <c r="I934" s="104"/>
      <c r="J934" s="33"/>
      <c r="K934" s="104" t="s">
        <v>207</v>
      </c>
      <c r="L934" s="104"/>
      <c r="M934" s="33"/>
    </row>
    <row r="935" spans="1:13">
      <c r="A935" s="121"/>
      <c r="B935" s="133"/>
      <c r="C935" s="104"/>
      <c r="D935" s="33"/>
      <c r="E935" s="104"/>
      <c r="F935" s="104"/>
      <c r="G935" s="33"/>
      <c r="H935" s="104"/>
      <c r="I935" s="104"/>
      <c r="J935" s="33"/>
      <c r="K935" s="104"/>
      <c r="L935" s="104"/>
      <c r="M935" s="33"/>
    </row>
    <row r="936" spans="1:13">
      <c r="A936" s="121"/>
      <c r="B936" s="131" t="s">
        <v>474</v>
      </c>
      <c r="C936" s="106">
        <v>4</v>
      </c>
      <c r="D936" s="31"/>
      <c r="E936" s="106">
        <v>1</v>
      </c>
      <c r="F936" s="106"/>
      <c r="G936" s="31"/>
      <c r="H936" s="106" t="s">
        <v>207</v>
      </c>
      <c r="I936" s="106"/>
      <c r="J936" s="31"/>
      <c r="K936" s="106" t="s">
        <v>207</v>
      </c>
      <c r="L936" s="106"/>
      <c r="M936" s="31"/>
    </row>
    <row r="937" spans="1:13">
      <c r="A937" s="121"/>
      <c r="B937" s="131"/>
      <c r="C937" s="106"/>
      <c r="D937" s="31"/>
      <c r="E937" s="106"/>
      <c r="F937" s="106"/>
      <c r="G937" s="31"/>
      <c r="H937" s="106"/>
      <c r="I937" s="106"/>
      <c r="J937" s="31"/>
      <c r="K937" s="106"/>
      <c r="L937" s="106"/>
      <c r="M937" s="31"/>
    </row>
    <row r="938" spans="1:13">
      <c r="A938" s="121"/>
      <c r="B938" s="133" t="s">
        <v>479</v>
      </c>
      <c r="C938" s="104">
        <v>6</v>
      </c>
      <c r="D938" s="33"/>
      <c r="E938" s="104" t="s">
        <v>207</v>
      </c>
      <c r="F938" s="104"/>
      <c r="G938" s="33"/>
      <c r="H938" s="104" t="s">
        <v>207</v>
      </c>
      <c r="I938" s="104"/>
      <c r="J938" s="33"/>
      <c r="K938" s="104" t="s">
        <v>207</v>
      </c>
      <c r="L938" s="104"/>
      <c r="M938" s="33"/>
    </row>
    <row r="939" spans="1:13">
      <c r="A939" s="121"/>
      <c r="B939" s="133"/>
      <c r="C939" s="104"/>
      <c r="D939" s="33"/>
      <c r="E939" s="104"/>
      <c r="F939" s="104"/>
      <c r="G939" s="33"/>
      <c r="H939" s="104"/>
      <c r="I939" s="104"/>
      <c r="J939" s="33"/>
      <c r="K939" s="104"/>
      <c r="L939" s="104"/>
      <c r="M939" s="33"/>
    </row>
    <row r="940" spans="1:13">
      <c r="A940" s="121"/>
      <c r="B940" s="185" t="s">
        <v>304</v>
      </c>
      <c r="C940" s="31"/>
      <c r="D940" s="31"/>
      <c r="E940" s="31"/>
      <c r="F940" s="31"/>
      <c r="G940" s="31"/>
      <c r="H940" s="31"/>
      <c r="I940" s="31"/>
      <c r="J940" s="31"/>
      <c r="K940" s="31"/>
      <c r="L940" s="31"/>
      <c r="M940" s="31"/>
    </row>
    <row r="941" spans="1:13">
      <c r="A941" s="121"/>
      <c r="B941" s="133" t="s">
        <v>474</v>
      </c>
      <c r="C941" s="104">
        <v>1</v>
      </c>
      <c r="D941" s="33"/>
      <c r="E941" s="104" t="s">
        <v>207</v>
      </c>
      <c r="F941" s="104"/>
      <c r="G941" s="33"/>
      <c r="H941" s="104" t="s">
        <v>207</v>
      </c>
      <c r="I941" s="104"/>
      <c r="J941" s="33"/>
      <c r="K941" s="104" t="s">
        <v>207</v>
      </c>
      <c r="L941" s="104"/>
      <c r="M941" s="33"/>
    </row>
    <row r="942" spans="1:13">
      <c r="A942" s="121"/>
      <c r="B942" s="133"/>
      <c r="C942" s="104"/>
      <c r="D942" s="33"/>
      <c r="E942" s="104"/>
      <c r="F942" s="104"/>
      <c r="G942" s="33"/>
      <c r="H942" s="104"/>
      <c r="I942" s="104"/>
      <c r="J942" s="33"/>
      <c r="K942" s="104"/>
      <c r="L942" s="104"/>
      <c r="M942" s="33"/>
    </row>
    <row r="943" spans="1:13">
      <c r="A943" s="121"/>
      <c r="B943" s="131" t="s">
        <v>479</v>
      </c>
      <c r="C943" s="106">
        <v>26</v>
      </c>
      <c r="D943" s="31"/>
      <c r="E943" s="106">
        <v>1</v>
      </c>
      <c r="F943" s="106"/>
      <c r="G943" s="31"/>
      <c r="H943" s="106" t="s">
        <v>207</v>
      </c>
      <c r="I943" s="106"/>
      <c r="J943" s="31"/>
      <c r="K943" s="106" t="s">
        <v>207</v>
      </c>
      <c r="L943" s="106"/>
      <c r="M943" s="31"/>
    </row>
    <row r="944" spans="1:13">
      <c r="A944" s="121"/>
      <c r="B944" s="131"/>
      <c r="C944" s="106"/>
      <c r="D944" s="31"/>
      <c r="E944" s="106"/>
      <c r="F944" s="106"/>
      <c r="G944" s="31"/>
      <c r="H944" s="106"/>
      <c r="I944" s="106"/>
      <c r="J944" s="31"/>
      <c r="K944" s="106"/>
      <c r="L944" s="106"/>
      <c r="M944" s="31"/>
    </row>
    <row r="945" spans="1:27">
      <c r="A945" s="121"/>
      <c r="B945" s="180" t="s">
        <v>305</v>
      </c>
      <c r="C945" s="33"/>
      <c r="D945" s="33"/>
      <c r="E945" s="33"/>
      <c r="F945" s="33"/>
      <c r="G945" s="33"/>
      <c r="H945" s="33"/>
      <c r="I945" s="33"/>
      <c r="J945" s="33"/>
      <c r="K945" s="33"/>
      <c r="L945" s="33"/>
      <c r="M945" s="33"/>
    </row>
    <row r="946" spans="1:27">
      <c r="A946" s="121"/>
      <c r="B946" s="131" t="s">
        <v>479</v>
      </c>
      <c r="C946" s="106">
        <v>37</v>
      </c>
      <c r="D946" s="31"/>
      <c r="E946" s="106">
        <v>1</v>
      </c>
      <c r="F946" s="106"/>
      <c r="G946" s="31"/>
      <c r="H946" s="106" t="s">
        <v>207</v>
      </c>
      <c r="I946" s="106"/>
      <c r="J946" s="31"/>
      <c r="K946" s="106" t="s">
        <v>207</v>
      </c>
      <c r="L946" s="106"/>
      <c r="M946" s="31"/>
    </row>
    <row r="947" spans="1:27">
      <c r="A947" s="121"/>
      <c r="B947" s="131"/>
      <c r="C947" s="106"/>
      <c r="D947" s="31"/>
      <c r="E947" s="106"/>
      <c r="F947" s="106"/>
      <c r="G947" s="31"/>
      <c r="H947" s="106"/>
      <c r="I947" s="106"/>
      <c r="J947" s="31"/>
      <c r="K947" s="106"/>
      <c r="L947" s="106"/>
      <c r="M947" s="31"/>
    </row>
    <row r="948" spans="1:27">
      <c r="A948" s="121"/>
      <c r="B948" s="180" t="s">
        <v>483</v>
      </c>
      <c r="C948" s="33"/>
      <c r="D948" s="33"/>
      <c r="E948" s="33"/>
      <c r="F948" s="33"/>
      <c r="G948" s="33"/>
      <c r="H948" s="33"/>
      <c r="I948" s="33"/>
      <c r="J948" s="33"/>
      <c r="K948" s="33"/>
      <c r="L948" s="33"/>
      <c r="M948" s="33"/>
    </row>
    <row r="949" spans="1:27">
      <c r="A949" s="121"/>
      <c r="B949" s="131" t="s">
        <v>479</v>
      </c>
      <c r="C949" s="106">
        <v>13</v>
      </c>
      <c r="D949" s="31"/>
      <c r="E949" s="106">
        <v>1</v>
      </c>
      <c r="F949" s="106"/>
      <c r="G949" s="31"/>
      <c r="H949" s="106" t="s">
        <v>207</v>
      </c>
      <c r="I949" s="106"/>
      <c r="J949" s="31"/>
      <c r="K949" s="106" t="s">
        <v>207</v>
      </c>
      <c r="L949" s="106"/>
      <c r="M949" s="31"/>
    </row>
    <row r="950" spans="1:27" ht="15.75" thickBot="1">
      <c r="A950" s="121"/>
      <c r="B950" s="131"/>
      <c r="C950" s="107"/>
      <c r="D950" s="48"/>
      <c r="E950" s="107"/>
      <c r="F950" s="107"/>
      <c r="G950" s="48"/>
      <c r="H950" s="107"/>
      <c r="I950" s="107"/>
      <c r="J950" s="48"/>
      <c r="K950" s="107"/>
      <c r="L950" s="107"/>
      <c r="M950" s="48"/>
    </row>
    <row r="951" spans="1:27">
      <c r="A951" s="121"/>
      <c r="B951" s="187" t="s">
        <v>307</v>
      </c>
      <c r="C951" s="143">
        <v>90</v>
      </c>
      <c r="D951" s="53"/>
      <c r="E951" s="143">
        <v>3</v>
      </c>
      <c r="F951" s="143"/>
      <c r="G951" s="53"/>
      <c r="H951" s="143" t="s">
        <v>207</v>
      </c>
      <c r="I951" s="143"/>
      <c r="J951" s="53"/>
      <c r="K951" s="143" t="s">
        <v>207</v>
      </c>
      <c r="L951" s="143"/>
      <c r="M951" s="53"/>
    </row>
    <row r="952" spans="1:27" ht="15.75" thickBot="1">
      <c r="A952" s="121"/>
      <c r="B952" s="187"/>
      <c r="C952" s="114"/>
      <c r="D952" s="40"/>
      <c r="E952" s="114"/>
      <c r="F952" s="114"/>
      <c r="G952" s="40"/>
      <c r="H952" s="114"/>
      <c r="I952" s="114"/>
      <c r="J952" s="40"/>
      <c r="K952" s="114"/>
      <c r="L952" s="114"/>
      <c r="M952" s="40"/>
    </row>
    <row r="953" spans="1:27">
      <c r="A953" s="121"/>
      <c r="B953" s="188" t="s">
        <v>135</v>
      </c>
      <c r="C953" s="152">
        <v>97</v>
      </c>
      <c r="D953" s="47"/>
      <c r="E953" s="116" t="s">
        <v>206</v>
      </c>
      <c r="F953" s="152">
        <v>23</v>
      </c>
      <c r="G953" s="47"/>
      <c r="H953" s="116" t="s">
        <v>206</v>
      </c>
      <c r="I953" s="152">
        <v>1</v>
      </c>
      <c r="J953" s="47"/>
      <c r="K953" s="116" t="s">
        <v>206</v>
      </c>
      <c r="L953" s="152" t="s">
        <v>207</v>
      </c>
      <c r="M953" s="47"/>
    </row>
    <row r="954" spans="1:27" ht="15.75" thickBot="1">
      <c r="A954" s="121"/>
      <c r="B954" s="188"/>
      <c r="C954" s="153"/>
      <c r="D954" s="69"/>
      <c r="E954" s="117"/>
      <c r="F954" s="153"/>
      <c r="G954" s="69"/>
      <c r="H954" s="117"/>
      <c r="I954" s="153"/>
      <c r="J954" s="69"/>
      <c r="K954" s="117"/>
      <c r="L954" s="153"/>
      <c r="M954" s="69"/>
    </row>
    <row r="955" spans="1:27" ht="15.75" thickTop="1">
      <c r="A955" s="121"/>
      <c r="B955" s="11"/>
      <c r="C955" s="11"/>
    </row>
    <row r="956" spans="1:27" ht="48">
      <c r="A956" s="121"/>
      <c r="B956" s="168" t="s">
        <v>340</v>
      </c>
      <c r="C956" s="16" t="s">
        <v>481</v>
      </c>
    </row>
    <row r="957" spans="1:27" ht="15" customHeight="1">
      <c r="A957" s="121" t="s">
        <v>696</v>
      </c>
      <c r="B957" s="120" t="s">
        <v>5</v>
      </c>
      <c r="C957" s="120"/>
      <c r="D957" s="120"/>
      <c r="E957" s="120"/>
      <c r="F957" s="120"/>
      <c r="G957" s="120"/>
      <c r="H957" s="120"/>
      <c r="I957" s="120"/>
      <c r="J957" s="120"/>
      <c r="K957" s="120"/>
      <c r="L957" s="120"/>
      <c r="M957" s="120"/>
      <c r="N957" s="120"/>
      <c r="O957" s="120"/>
      <c r="P957" s="120"/>
      <c r="Q957" s="120"/>
      <c r="R957" s="120"/>
      <c r="S957" s="120"/>
      <c r="T957" s="120"/>
      <c r="U957" s="120"/>
      <c r="V957" s="120"/>
      <c r="W957" s="120"/>
      <c r="X957" s="120"/>
      <c r="Y957" s="120"/>
      <c r="Z957" s="120"/>
      <c r="AA957" s="120"/>
    </row>
    <row r="958" spans="1:27" ht="15" customHeight="1">
      <c r="A958" s="121"/>
      <c r="B958" s="123" t="s">
        <v>486</v>
      </c>
      <c r="C958" s="123"/>
      <c r="D958" s="123"/>
      <c r="E958" s="123"/>
      <c r="F958" s="123"/>
      <c r="G958" s="123"/>
      <c r="H958" s="123"/>
      <c r="I958" s="123"/>
      <c r="J958" s="123"/>
      <c r="K958" s="123"/>
      <c r="L958" s="123"/>
      <c r="M958" s="123"/>
      <c r="N958" s="123"/>
      <c r="O958" s="123"/>
      <c r="P958" s="123"/>
      <c r="Q958" s="123"/>
      <c r="R958" s="123"/>
      <c r="S958" s="123"/>
      <c r="T958" s="123"/>
      <c r="U958" s="123"/>
      <c r="V958" s="123"/>
      <c r="W958" s="123"/>
      <c r="X958" s="123"/>
      <c r="Y958" s="123"/>
      <c r="Z958" s="123"/>
      <c r="AA958" s="123"/>
    </row>
    <row r="959" spans="1:27">
      <c r="A959" s="121"/>
      <c r="B959" s="28"/>
      <c r="C959" s="28"/>
      <c r="D959" s="28"/>
      <c r="E959" s="28"/>
      <c r="F959" s="28"/>
      <c r="G959" s="28"/>
      <c r="H959" s="28"/>
    </row>
    <row r="960" spans="1:27">
      <c r="A960" s="121"/>
      <c r="B960" s="11"/>
      <c r="C960" s="11"/>
      <c r="D960" s="11"/>
      <c r="E960" s="11"/>
      <c r="F960" s="11"/>
      <c r="G960" s="11"/>
      <c r="H960" s="11"/>
    </row>
    <row r="961" spans="1:8" ht="15" customHeight="1">
      <c r="A961" s="121"/>
      <c r="B961" s="93"/>
      <c r="C961" s="138" t="s">
        <v>381</v>
      </c>
      <c r="D961" s="138"/>
      <c r="E961" s="138"/>
      <c r="F961" s="138"/>
      <c r="G961" s="138"/>
      <c r="H961" s="138"/>
    </row>
    <row r="962" spans="1:8" ht="15.75" thickBot="1">
      <c r="A962" s="121"/>
      <c r="B962" s="125"/>
      <c r="C962" s="101">
        <v>2014</v>
      </c>
      <c r="D962" s="101"/>
      <c r="E962" s="101"/>
      <c r="F962" s="101">
        <v>2013</v>
      </c>
      <c r="G962" s="101"/>
      <c r="H962" s="101"/>
    </row>
    <row r="963" spans="1:8" ht="15.75" thickTop="1">
      <c r="A963" s="121"/>
      <c r="B963" s="194" t="s">
        <v>487</v>
      </c>
      <c r="C963" s="195" t="s">
        <v>206</v>
      </c>
      <c r="D963" s="197">
        <v>3735</v>
      </c>
      <c r="E963" s="32"/>
      <c r="F963" s="195" t="s">
        <v>206</v>
      </c>
      <c r="G963" s="197">
        <v>3386</v>
      </c>
      <c r="H963" s="32"/>
    </row>
    <row r="964" spans="1:8">
      <c r="A964" s="121"/>
      <c r="B964" s="111"/>
      <c r="C964" s="196"/>
      <c r="D964" s="198"/>
      <c r="E964" s="199"/>
      <c r="F964" s="196"/>
      <c r="G964" s="198"/>
      <c r="H964" s="199"/>
    </row>
    <row r="965" spans="1:8" ht="15" customHeight="1">
      <c r="A965" s="121"/>
      <c r="B965" s="113" t="s">
        <v>488</v>
      </c>
      <c r="C965" s="104">
        <v>36</v>
      </c>
      <c r="D965" s="104"/>
      <c r="E965" s="33"/>
      <c r="F965" s="104">
        <v>31</v>
      </c>
      <c r="G965" s="104"/>
      <c r="H965" s="33"/>
    </row>
    <row r="966" spans="1:8">
      <c r="A966" s="121"/>
      <c r="B966" s="113"/>
      <c r="C966" s="104"/>
      <c r="D966" s="104"/>
      <c r="E966" s="33"/>
      <c r="F966" s="104"/>
      <c r="G966" s="104"/>
      <c r="H966" s="33"/>
    </row>
  </sheetData>
  <mergeCells count="5656">
    <mergeCell ref="A957:A966"/>
    <mergeCell ref="B957:AA957"/>
    <mergeCell ref="B958:AA958"/>
    <mergeCell ref="A745:A759"/>
    <mergeCell ref="B745:AA745"/>
    <mergeCell ref="B746:AA746"/>
    <mergeCell ref="A760:A956"/>
    <mergeCell ref="B760:AA760"/>
    <mergeCell ref="B761:AA761"/>
    <mergeCell ref="A616:A673"/>
    <mergeCell ref="B616:AA616"/>
    <mergeCell ref="B617:AA617"/>
    <mergeCell ref="B671:AA671"/>
    <mergeCell ref="A674:A744"/>
    <mergeCell ref="B674:AA674"/>
    <mergeCell ref="B675:AA675"/>
    <mergeCell ref="B742:AA742"/>
    <mergeCell ref="A496:A518"/>
    <mergeCell ref="B496:AA496"/>
    <mergeCell ref="B497:AA497"/>
    <mergeCell ref="A519:A615"/>
    <mergeCell ref="B519:AA519"/>
    <mergeCell ref="B520:AA520"/>
    <mergeCell ref="B613:AA613"/>
    <mergeCell ref="A302:A495"/>
    <mergeCell ref="B302:AA302"/>
    <mergeCell ref="B303:AA303"/>
    <mergeCell ref="B373:AA373"/>
    <mergeCell ref="B400:AA400"/>
    <mergeCell ref="B449:AA449"/>
    <mergeCell ref="A266:A291"/>
    <mergeCell ref="B266:AA266"/>
    <mergeCell ref="B267:AA267"/>
    <mergeCell ref="A292:A301"/>
    <mergeCell ref="B292:AA292"/>
    <mergeCell ref="B293:AA293"/>
    <mergeCell ref="A81:A265"/>
    <mergeCell ref="B81:AA81"/>
    <mergeCell ref="B82:AA82"/>
    <mergeCell ref="B170:AA170"/>
    <mergeCell ref="B171:AA171"/>
    <mergeCell ref="B172:AA172"/>
    <mergeCell ref="B4:AA4"/>
    <mergeCell ref="B5:AA5"/>
    <mergeCell ref="A37:A61"/>
    <mergeCell ref="B37:AA37"/>
    <mergeCell ref="A62:A80"/>
    <mergeCell ref="B62:AA62"/>
    <mergeCell ref="B63:AA63"/>
    <mergeCell ref="B965:B966"/>
    <mergeCell ref="C965:D966"/>
    <mergeCell ref="E965:E966"/>
    <mergeCell ref="F965:G966"/>
    <mergeCell ref="H965:H966"/>
    <mergeCell ref="A1:A2"/>
    <mergeCell ref="B1:AA1"/>
    <mergeCell ref="B2:AA2"/>
    <mergeCell ref="B3:AA3"/>
    <mergeCell ref="A4:A36"/>
    <mergeCell ref="C962:E962"/>
    <mergeCell ref="F962:H962"/>
    <mergeCell ref="B963:B964"/>
    <mergeCell ref="C963:C964"/>
    <mergeCell ref="D963:D964"/>
    <mergeCell ref="E963:E964"/>
    <mergeCell ref="F963:F964"/>
    <mergeCell ref="G963:G964"/>
    <mergeCell ref="H963:H964"/>
    <mergeCell ref="J953:J954"/>
    <mergeCell ref="K953:K954"/>
    <mergeCell ref="L953:L954"/>
    <mergeCell ref="M953:M954"/>
    <mergeCell ref="B959:H959"/>
    <mergeCell ref="C961:H961"/>
    <mergeCell ref="K951:L952"/>
    <mergeCell ref="M951:M952"/>
    <mergeCell ref="B953:B954"/>
    <mergeCell ref="C953:C954"/>
    <mergeCell ref="D953:D954"/>
    <mergeCell ref="E953:E954"/>
    <mergeCell ref="F953:F954"/>
    <mergeCell ref="G953:G954"/>
    <mergeCell ref="H953:H954"/>
    <mergeCell ref="I953:I954"/>
    <mergeCell ref="J949:J950"/>
    <mergeCell ref="K949:L950"/>
    <mergeCell ref="M949:M950"/>
    <mergeCell ref="B951:B952"/>
    <mergeCell ref="C951:C952"/>
    <mergeCell ref="D951:D952"/>
    <mergeCell ref="E951:F952"/>
    <mergeCell ref="G951:G952"/>
    <mergeCell ref="H951:I952"/>
    <mergeCell ref="J951:J952"/>
    <mergeCell ref="B949:B950"/>
    <mergeCell ref="C949:C950"/>
    <mergeCell ref="D949:D950"/>
    <mergeCell ref="E949:F950"/>
    <mergeCell ref="G949:G950"/>
    <mergeCell ref="H949:I950"/>
    <mergeCell ref="J946:J947"/>
    <mergeCell ref="K946:L947"/>
    <mergeCell ref="M946:M947"/>
    <mergeCell ref="C948:D948"/>
    <mergeCell ref="E948:G948"/>
    <mergeCell ref="H948:J948"/>
    <mergeCell ref="K948:M948"/>
    <mergeCell ref="B946:B947"/>
    <mergeCell ref="C946:C947"/>
    <mergeCell ref="D946:D947"/>
    <mergeCell ref="E946:F947"/>
    <mergeCell ref="G946:G947"/>
    <mergeCell ref="H946:I947"/>
    <mergeCell ref="K943:L944"/>
    <mergeCell ref="M943:M944"/>
    <mergeCell ref="C945:D945"/>
    <mergeCell ref="E945:G945"/>
    <mergeCell ref="H945:J945"/>
    <mergeCell ref="K945:M945"/>
    <mergeCell ref="J941:J942"/>
    <mergeCell ref="K941:L942"/>
    <mergeCell ref="M941:M942"/>
    <mergeCell ref="B943:B944"/>
    <mergeCell ref="C943:C944"/>
    <mergeCell ref="D943:D944"/>
    <mergeCell ref="E943:F944"/>
    <mergeCell ref="G943:G944"/>
    <mergeCell ref="H943:I944"/>
    <mergeCell ref="J943:J944"/>
    <mergeCell ref="C940:D940"/>
    <mergeCell ref="E940:G940"/>
    <mergeCell ref="H940:J940"/>
    <mergeCell ref="K940:M940"/>
    <mergeCell ref="B941:B942"/>
    <mergeCell ref="C941:C942"/>
    <mergeCell ref="D941:D942"/>
    <mergeCell ref="E941:F942"/>
    <mergeCell ref="G941:G942"/>
    <mergeCell ref="H941:I942"/>
    <mergeCell ref="M936:M937"/>
    <mergeCell ref="B938:B939"/>
    <mergeCell ref="C938:C939"/>
    <mergeCell ref="D938:D939"/>
    <mergeCell ref="E938:F939"/>
    <mergeCell ref="G938:G939"/>
    <mergeCell ref="H938:I939"/>
    <mergeCell ref="J938:J939"/>
    <mergeCell ref="K938:L939"/>
    <mergeCell ref="M938:M939"/>
    <mergeCell ref="K934:L935"/>
    <mergeCell ref="M934:M935"/>
    <mergeCell ref="B936:B937"/>
    <mergeCell ref="C936:C937"/>
    <mergeCell ref="D936:D937"/>
    <mergeCell ref="E936:F937"/>
    <mergeCell ref="G936:G937"/>
    <mergeCell ref="H936:I937"/>
    <mergeCell ref="J936:J937"/>
    <mergeCell ref="K936:L937"/>
    <mergeCell ref="J932:J933"/>
    <mergeCell ref="K932:L933"/>
    <mergeCell ref="M932:M933"/>
    <mergeCell ref="B934:B935"/>
    <mergeCell ref="C934:C935"/>
    <mergeCell ref="D934:D935"/>
    <mergeCell ref="E934:F935"/>
    <mergeCell ref="G934:G935"/>
    <mergeCell ref="H934:I935"/>
    <mergeCell ref="J934:J935"/>
    <mergeCell ref="C931:D931"/>
    <mergeCell ref="E931:G931"/>
    <mergeCell ref="H931:J931"/>
    <mergeCell ref="K931:M931"/>
    <mergeCell ref="B932:B933"/>
    <mergeCell ref="C932:C933"/>
    <mergeCell ref="D932:D933"/>
    <mergeCell ref="E932:F933"/>
    <mergeCell ref="G932:G933"/>
    <mergeCell ref="H932:I933"/>
    <mergeCell ref="K928:L929"/>
    <mergeCell ref="M928:M929"/>
    <mergeCell ref="C930:D930"/>
    <mergeCell ref="E930:G930"/>
    <mergeCell ref="H930:J930"/>
    <mergeCell ref="K930:M930"/>
    <mergeCell ref="J926:J927"/>
    <mergeCell ref="K926:L927"/>
    <mergeCell ref="M926:M927"/>
    <mergeCell ref="B928:B929"/>
    <mergeCell ref="C928:C929"/>
    <mergeCell ref="D928:D929"/>
    <mergeCell ref="E928:F929"/>
    <mergeCell ref="G928:G929"/>
    <mergeCell ref="H928:I929"/>
    <mergeCell ref="J928:J929"/>
    <mergeCell ref="B926:B927"/>
    <mergeCell ref="C926:C927"/>
    <mergeCell ref="D926:D927"/>
    <mergeCell ref="E926:F927"/>
    <mergeCell ref="G926:G927"/>
    <mergeCell ref="H926:I927"/>
    <mergeCell ref="J923:J924"/>
    <mergeCell ref="K923:L924"/>
    <mergeCell ref="M923:M924"/>
    <mergeCell ref="C925:D925"/>
    <mergeCell ref="E925:G925"/>
    <mergeCell ref="H925:J925"/>
    <mergeCell ref="K925:M925"/>
    <mergeCell ref="B923:B924"/>
    <mergeCell ref="C923:C924"/>
    <mergeCell ref="D923:D924"/>
    <mergeCell ref="E923:F924"/>
    <mergeCell ref="G923:G924"/>
    <mergeCell ref="H923:I924"/>
    <mergeCell ref="H921:H922"/>
    <mergeCell ref="I921:I922"/>
    <mergeCell ref="J921:J922"/>
    <mergeCell ref="K921:K922"/>
    <mergeCell ref="L921:L922"/>
    <mergeCell ref="M921:M922"/>
    <mergeCell ref="B921:B922"/>
    <mergeCell ref="C921:C922"/>
    <mergeCell ref="D921:D922"/>
    <mergeCell ref="E921:E922"/>
    <mergeCell ref="F921:F922"/>
    <mergeCell ref="G921:G922"/>
    <mergeCell ref="C919:D919"/>
    <mergeCell ref="E919:G919"/>
    <mergeCell ref="H919:J919"/>
    <mergeCell ref="K919:M919"/>
    <mergeCell ref="C920:D920"/>
    <mergeCell ref="E920:G920"/>
    <mergeCell ref="H920:J920"/>
    <mergeCell ref="K920:M920"/>
    <mergeCell ref="J916:J917"/>
    <mergeCell ref="K916:K917"/>
    <mergeCell ref="L916:L917"/>
    <mergeCell ref="M916:M917"/>
    <mergeCell ref="C918:D918"/>
    <mergeCell ref="E918:G918"/>
    <mergeCell ref="H918:J918"/>
    <mergeCell ref="K918:M918"/>
    <mergeCell ref="K914:L915"/>
    <mergeCell ref="M914:M915"/>
    <mergeCell ref="B916:B917"/>
    <mergeCell ref="C916:C917"/>
    <mergeCell ref="D916:D917"/>
    <mergeCell ref="E916:E917"/>
    <mergeCell ref="F916:F917"/>
    <mergeCell ref="G916:G917"/>
    <mergeCell ref="H916:H917"/>
    <mergeCell ref="I916:I917"/>
    <mergeCell ref="J912:J913"/>
    <mergeCell ref="K912:L913"/>
    <mergeCell ref="M912:M913"/>
    <mergeCell ref="B914:B915"/>
    <mergeCell ref="C914:C915"/>
    <mergeCell ref="D914:D915"/>
    <mergeCell ref="E914:F915"/>
    <mergeCell ref="G914:G915"/>
    <mergeCell ref="H914:I915"/>
    <mergeCell ref="J914:J915"/>
    <mergeCell ref="B912:B913"/>
    <mergeCell ref="C912:C913"/>
    <mergeCell ref="D912:D913"/>
    <mergeCell ref="E912:F913"/>
    <mergeCell ref="G912:G913"/>
    <mergeCell ref="H912:I913"/>
    <mergeCell ref="H909:I910"/>
    <mergeCell ref="J909:J910"/>
    <mergeCell ref="K909:L910"/>
    <mergeCell ref="M909:M910"/>
    <mergeCell ref="C911:D911"/>
    <mergeCell ref="E911:G911"/>
    <mergeCell ref="H911:J911"/>
    <mergeCell ref="K911:M911"/>
    <mergeCell ref="M906:M907"/>
    <mergeCell ref="C908:D908"/>
    <mergeCell ref="E908:G908"/>
    <mergeCell ref="H908:J908"/>
    <mergeCell ref="K908:M908"/>
    <mergeCell ref="B909:B910"/>
    <mergeCell ref="C909:C910"/>
    <mergeCell ref="D909:D910"/>
    <mergeCell ref="E909:F910"/>
    <mergeCell ref="G909:G910"/>
    <mergeCell ref="K904:L905"/>
    <mergeCell ref="M904:M905"/>
    <mergeCell ref="B906:B907"/>
    <mergeCell ref="C906:C907"/>
    <mergeCell ref="D906:D907"/>
    <mergeCell ref="E906:F907"/>
    <mergeCell ref="G906:G907"/>
    <mergeCell ref="H906:I907"/>
    <mergeCell ref="J906:J907"/>
    <mergeCell ref="K906:L907"/>
    <mergeCell ref="J902:J903"/>
    <mergeCell ref="K902:L903"/>
    <mergeCell ref="M902:M903"/>
    <mergeCell ref="B904:B905"/>
    <mergeCell ref="C904:C905"/>
    <mergeCell ref="D904:D905"/>
    <mergeCell ref="E904:F905"/>
    <mergeCell ref="G904:G905"/>
    <mergeCell ref="H904:I905"/>
    <mergeCell ref="J904:J905"/>
    <mergeCell ref="B902:B903"/>
    <mergeCell ref="C902:C903"/>
    <mergeCell ref="D902:D903"/>
    <mergeCell ref="E902:F903"/>
    <mergeCell ref="G902:G903"/>
    <mergeCell ref="H902:I903"/>
    <mergeCell ref="K899:L900"/>
    <mergeCell ref="M899:M900"/>
    <mergeCell ref="C901:D901"/>
    <mergeCell ref="E901:G901"/>
    <mergeCell ref="H901:J901"/>
    <mergeCell ref="K901:M901"/>
    <mergeCell ref="K896:M896"/>
    <mergeCell ref="K897:M897"/>
    <mergeCell ref="K898:M898"/>
    <mergeCell ref="B899:B900"/>
    <mergeCell ref="C899:C900"/>
    <mergeCell ref="D899:D900"/>
    <mergeCell ref="E899:F900"/>
    <mergeCell ref="G899:G900"/>
    <mergeCell ref="H899:I900"/>
    <mergeCell ref="J899:J900"/>
    <mergeCell ref="B896:B898"/>
    <mergeCell ref="C896:D898"/>
    <mergeCell ref="E896:G896"/>
    <mergeCell ref="E897:G897"/>
    <mergeCell ref="E898:G898"/>
    <mergeCell ref="H896:J896"/>
    <mergeCell ref="H897:J897"/>
    <mergeCell ref="H898:J898"/>
    <mergeCell ref="M891:M892"/>
    <mergeCell ref="B893:M893"/>
    <mergeCell ref="C895:D895"/>
    <mergeCell ref="E895:G895"/>
    <mergeCell ref="H895:J895"/>
    <mergeCell ref="K895:M895"/>
    <mergeCell ref="K889:L890"/>
    <mergeCell ref="M889:M890"/>
    <mergeCell ref="B891:B892"/>
    <mergeCell ref="C891:C892"/>
    <mergeCell ref="D891:D892"/>
    <mergeCell ref="E891:F892"/>
    <mergeCell ref="G891:G892"/>
    <mergeCell ref="H891:I892"/>
    <mergeCell ref="J891:J892"/>
    <mergeCell ref="K891:L892"/>
    <mergeCell ref="J887:J888"/>
    <mergeCell ref="K887:L888"/>
    <mergeCell ref="M887:M888"/>
    <mergeCell ref="B889:B890"/>
    <mergeCell ref="C889:C890"/>
    <mergeCell ref="D889:D890"/>
    <mergeCell ref="E889:F890"/>
    <mergeCell ref="G889:G890"/>
    <mergeCell ref="H889:I890"/>
    <mergeCell ref="J889:J890"/>
    <mergeCell ref="B887:B888"/>
    <mergeCell ref="C887:C888"/>
    <mergeCell ref="D887:D888"/>
    <mergeCell ref="E887:F888"/>
    <mergeCell ref="G887:G888"/>
    <mergeCell ref="H887:I888"/>
    <mergeCell ref="M883:M884"/>
    <mergeCell ref="C885:D885"/>
    <mergeCell ref="E885:G885"/>
    <mergeCell ref="H885:J885"/>
    <mergeCell ref="K885:M885"/>
    <mergeCell ref="C886:D886"/>
    <mergeCell ref="E886:G886"/>
    <mergeCell ref="H886:J886"/>
    <mergeCell ref="K886:M886"/>
    <mergeCell ref="K881:L882"/>
    <mergeCell ref="M881:M882"/>
    <mergeCell ref="B883:B884"/>
    <mergeCell ref="C883:C884"/>
    <mergeCell ref="D883:D884"/>
    <mergeCell ref="E883:F884"/>
    <mergeCell ref="G883:G884"/>
    <mergeCell ref="H883:I884"/>
    <mergeCell ref="J883:J884"/>
    <mergeCell ref="K883:L884"/>
    <mergeCell ref="J879:J880"/>
    <mergeCell ref="K879:L880"/>
    <mergeCell ref="M879:M880"/>
    <mergeCell ref="B881:B882"/>
    <mergeCell ref="C881:C882"/>
    <mergeCell ref="D881:D882"/>
    <mergeCell ref="E881:F882"/>
    <mergeCell ref="G881:G882"/>
    <mergeCell ref="H881:I882"/>
    <mergeCell ref="J881:J882"/>
    <mergeCell ref="B879:B880"/>
    <mergeCell ref="C879:C880"/>
    <mergeCell ref="D879:D880"/>
    <mergeCell ref="E879:F880"/>
    <mergeCell ref="G879:G880"/>
    <mergeCell ref="H879:I880"/>
    <mergeCell ref="J876:J877"/>
    <mergeCell ref="K876:L877"/>
    <mergeCell ref="M876:M877"/>
    <mergeCell ref="C878:D878"/>
    <mergeCell ref="E878:G878"/>
    <mergeCell ref="H878:J878"/>
    <mergeCell ref="K878:M878"/>
    <mergeCell ref="B876:B877"/>
    <mergeCell ref="C876:C877"/>
    <mergeCell ref="D876:D877"/>
    <mergeCell ref="E876:F877"/>
    <mergeCell ref="G876:G877"/>
    <mergeCell ref="H876:I877"/>
    <mergeCell ref="H874:H875"/>
    <mergeCell ref="I874:I875"/>
    <mergeCell ref="J874:J875"/>
    <mergeCell ref="K874:K875"/>
    <mergeCell ref="L874:L875"/>
    <mergeCell ref="M874:M875"/>
    <mergeCell ref="B874:B875"/>
    <mergeCell ref="C874:C875"/>
    <mergeCell ref="D874:D875"/>
    <mergeCell ref="E874:E875"/>
    <mergeCell ref="F874:F875"/>
    <mergeCell ref="G874:G875"/>
    <mergeCell ref="C872:D872"/>
    <mergeCell ref="E872:G872"/>
    <mergeCell ref="H872:J872"/>
    <mergeCell ref="K872:M872"/>
    <mergeCell ref="C873:D873"/>
    <mergeCell ref="E873:G873"/>
    <mergeCell ref="H873:J873"/>
    <mergeCell ref="K873:M873"/>
    <mergeCell ref="K868:M868"/>
    <mergeCell ref="K869:M869"/>
    <mergeCell ref="K870:M870"/>
    <mergeCell ref="C871:D871"/>
    <mergeCell ref="E871:G871"/>
    <mergeCell ref="H871:J871"/>
    <mergeCell ref="K871:M871"/>
    <mergeCell ref="B868:B870"/>
    <mergeCell ref="C868:D870"/>
    <mergeCell ref="E868:G868"/>
    <mergeCell ref="E869:G869"/>
    <mergeCell ref="E870:G870"/>
    <mergeCell ref="H868:J868"/>
    <mergeCell ref="H869:J869"/>
    <mergeCell ref="H870:J870"/>
    <mergeCell ref="J861:J862"/>
    <mergeCell ref="K861:K862"/>
    <mergeCell ref="L861:L862"/>
    <mergeCell ref="M861:M862"/>
    <mergeCell ref="B865:M865"/>
    <mergeCell ref="C867:D867"/>
    <mergeCell ref="E867:G867"/>
    <mergeCell ref="H867:J867"/>
    <mergeCell ref="K867:M867"/>
    <mergeCell ref="K859:L860"/>
    <mergeCell ref="M859:M860"/>
    <mergeCell ref="B861:B862"/>
    <mergeCell ref="C861:C862"/>
    <mergeCell ref="D861:D862"/>
    <mergeCell ref="E861:E862"/>
    <mergeCell ref="F861:F862"/>
    <mergeCell ref="G861:G862"/>
    <mergeCell ref="H861:H862"/>
    <mergeCell ref="I861:I862"/>
    <mergeCell ref="J857:J858"/>
    <mergeCell ref="K857:L858"/>
    <mergeCell ref="M857:M858"/>
    <mergeCell ref="B859:B860"/>
    <mergeCell ref="C859:C860"/>
    <mergeCell ref="D859:D860"/>
    <mergeCell ref="E859:F860"/>
    <mergeCell ref="G859:G860"/>
    <mergeCell ref="H859:I860"/>
    <mergeCell ref="J859:J860"/>
    <mergeCell ref="B857:B858"/>
    <mergeCell ref="C857:C858"/>
    <mergeCell ref="D857:D858"/>
    <mergeCell ref="E857:F858"/>
    <mergeCell ref="G857:G858"/>
    <mergeCell ref="H857:I858"/>
    <mergeCell ref="H854:I855"/>
    <mergeCell ref="J854:J855"/>
    <mergeCell ref="K854:L855"/>
    <mergeCell ref="M854:M855"/>
    <mergeCell ref="C856:D856"/>
    <mergeCell ref="E856:G856"/>
    <mergeCell ref="H856:J856"/>
    <mergeCell ref="K856:M856"/>
    <mergeCell ref="M851:M852"/>
    <mergeCell ref="C853:D853"/>
    <mergeCell ref="E853:G853"/>
    <mergeCell ref="H853:J853"/>
    <mergeCell ref="K853:M853"/>
    <mergeCell ref="B854:B855"/>
    <mergeCell ref="C854:C855"/>
    <mergeCell ref="D854:D855"/>
    <mergeCell ref="E854:F855"/>
    <mergeCell ref="G854:G855"/>
    <mergeCell ref="K849:L850"/>
    <mergeCell ref="M849:M850"/>
    <mergeCell ref="B851:B852"/>
    <mergeCell ref="C851:C852"/>
    <mergeCell ref="D851:D852"/>
    <mergeCell ref="E851:F852"/>
    <mergeCell ref="G851:G852"/>
    <mergeCell ref="H851:I852"/>
    <mergeCell ref="J851:J852"/>
    <mergeCell ref="K851:L852"/>
    <mergeCell ref="J847:J848"/>
    <mergeCell ref="K847:L848"/>
    <mergeCell ref="M847:M848"/>
    <mergeCell ref="B849:B850"/>
    <mergeCell ref="C849:C850"/>
    <mergeCell ref="D849:D850"/>
    <mergeCell ref="E849:F850"/>
    <mergeCell ref="G849:G850"/>
    <mergeCell ref="H849:I850"/>
    <mergeCell ref="J849:J850"/>
    <mergeCell ref="B847:B848"/>
    <mergeCell ref="C847:C848"/>
    <mergeCell ref="D847:D848"/>
    <mergeCell ref="E847:F848"/>
    <mergeCell ref="G847:G848"/>
    <mergeCell ref="H847:I848"/>
    <mergeCell ref="J844:J845"/>
    <mergeCell ref="K844:L845"/>
    <mergeCell ref="M844:M845"/>
    <mergeCell ref="C846:D846"/>
    <mergeCell ref="E846:G846"/>
    <mergeCell ref="H846:J846"/>
    <mergeCell ref="K846:M846"/>
    <mergeCell ref="B844:B845"/>
    <mergeCell ref="C844:C845"/>
    <mergeCell ref="D844:D845"/>
    <mergeCell ref="E844:F845"/>
    <mergeCell ref="G844:G845"/>
    <mergeCell ref="H844:I845"/>
    <mergeCell ref="M840:M841"/>
    <mergeCell ref="B842:B843"/>
    <mergeCell ref="C842:C843"/>
    <mergeCell ref="D842:D843"/>
    <mergeCell ref="E842:F843"/>
    <mergeCell ref="G842:G843"/>
    <mergeCell ref="H842:I843"/>
    <mergeCell ref="J842:J843"/>
    <mergeCell ref="K842:L843"/>
    <mergeCell ref="M842:M843"/>
    <mergeCell ref="K838:L839"/>
    <mergeCell ref="M838:M839"/>
    <mergeCell ref="B840:B841"/>
    <mergeCell ref="C840:C841"/>
    <mergeCell ref="D840:D841"/>
    <mergeCell ref="E840:F841"/>
    <mergeCell ref="G840:G841"/>
    <mergeCell ref="H840:I841"/>
    <mergeCell ref="J840:J841"/>
    <mergeCell ref="K840:L841"/>
    <mergeCell ref="J836:J837"/>
    <mergeCell ref="K836:L837"/>
    <mergeCell ref="M836:M837"/>
    <mergeCell ref="B838:B839"/>
    <mergeCell ref="C838:C839"/>
    <mergeCell ref="D838:D839"/>
    <mergeCell ref="E838:F839"/>
    <mergeCell ref="G838:G839"/>
    <mergeCell ref="H838:I839"/>
    <mergeCell ref="J838:J839"/>
    <mergeCell ref="B836:B837"/>
    <mergeCell ref="C836:C837"/>
    <mergeCell ref="D836:D837"/>
    <mergeCell ref="E836:F837"/>
    <mergeCell ref="G836:G837"/>
    <mergeCell ref="H836:I837"/>
    <mergeCell ref="M832:M833"/>
    <mergeCell ref="C834:D834"/>
    <mergeCell ref="E834:G834"/>
    <mergeCell ref="H834:J834"/>
    <mergeCell ref="K834:M834"/>
    <mergeCell ref="C835:D835"/>
    <mergeCell ref="E835:G835"/>
    <mergeCell ref="H835:J835"/>
    <mergeCell ref="K835:M835"/>
    <mergeCell ref="K830:L831"/>
    <mergeCell ref="M830:M831"/>
    <mergeCell ref="B832:B833"/>
    <mergeCell ref="C832:C833"/>
    <mergeCell ref="D832:D833"/>
    <mergeCell ref="E832:F833"/>
    <mergeCell ref="G832:G833"/>
    <mergeCell ref="H832:I833"/>
    <mergeCell ref="J832:J833"/>
    <mergeCell ref="K832:L833"/>
    <mergeCell ref="J828:J829"/>
    <mergeCell ref="K828:L829"/>
    <mergeCell ref="M828:M829"/>
    <mergeCell ref="B830:B831"/>
    <mergeCell ref="C830:C831"/>
    <mergeCell ref="D830:D831"/>
    <mergeCell ref="E830:F831"/>
    <mergeCell ref="G830:G831"/>
    <mergeCell ref="H830:I831"/>
    <mergeCell ref="J830:J831"/>
    <mergeCell ref="B828:B829"/>
    <mergeCell ref="C828:C829"/>
    <mergeCell ref="D828:D829"/>
    <mergeCell ref="E828:F829"/>
    <mergeCell ref="G828:G829"/>
    <mergeCell ref="H828:I829"/>
    <mergeCell ref="K825:L826"/>
    <mergeCell ref="M825:M826"/>
    <mergeCell ref="C827:D827"/>
    <mergeCell ref="E827:G827"/>
    <mergeCell ref="H827:J827"/>
    <mergeCell ref="K827:M827"/>
    <mergeCell ref="J823:J824"/>
    <mergeCell ref="K823:L824"/>
    <mergeCell ref="M823:M824"/>
    <mergeCell ref="B825:B826"/>
    <mergeCell ref="C825:C826"/>
    <mergeCell ref="D825:D826"/>
    <mergeCell ref="E825:F826"/>
    <mergeCell ref="G825:G826"/>
    <mergeCell ref="H825:I826"/>
    <mergeCell ref="J825:J826"/>
    <mergeCell ref="B823:B824"/>
    <mergeCell ref="C823:C824"/>
    <mergeCell ref="D823:D824"/>
    <mergeCell ref="E823:F824"/>
    <mergeCell ref="G823:G824"/>
    <mergeCell ref="H823:I824"/>
    <mergeCell ref="H821:H822"/>
    <mergeCell ref="I821:I822"/>
    <mergeCell ref="J821:J822"/>
    <mergeCell ref="K821:K822"/>
    <mergeCell ref="L821:L822"/>
    <mergeCell ref="M821:M822"/>
    <mergeCell ref="B821:B822"/>
    <mergeCell ref="C821:C822"/>
    <mergeCell ref="D821:D822"/>
    <mergeCell ref="E821:E822"/>
    <mergeCell ref="F821:F822"/>
    <mergeCell ref="G821:G822"/>
    <mergeCell ref="C819:D819"/>
    <mergeCell ref="E819:G819"/>
    <mergeCell ref="H819:J819"/>
    <mergeCell ref="K819:M819"/>
    <mergeCell ref="C820:D820"/>
    <mergeCell ref="E820:G820"/>
    <mergeCell ref="H820:J820"/>
    <mergeCell ref="K820:M820"/>
    <mergeCell ref="K816:M816"/>
    <mergeCell ref="K817:M817"/>
    <mergeCell ref="C818:D818"/>
    <mergeCell ref="E818:G818"/>
    <mergeCell ref="H818:J818"/>
    <mergeCell ref="K818:M818"/>
    <mergeCell ref="B813:M813"/>
    <mergeCell ref="B815:B817"/>
    <mergeCell ref="C815:D817"/>
    <mergeCell ref="E815:G815"/>
    <mergeCell ref="E816:G816"/>
    <mergeCell ref="E817:G817"/>
    <mergeCell ref="H815:J815"/>
    <mergeCell ref="H816:J816"/>
    <mergeCell ref="H817:J817"/>
    <mergeCell ref="K815:M815"/>
    <mergeCell ref="J810:J811"/>
    <mergeCell ref="K810:K811"/>
    <mergeCell ref="L810:L811"/>
    <mergeCell ref="M810:M811"/>
    <mergeCell ref="C812:D812"/>
    <mergeCell ref="E812:G812"/>
    <mergeCell ref="H812:J812"/>
    <mergeCell ref="K812:M812"/>
    <mergeCell ref="K808:L809"/>
    <mergeCell ref="M808:M809"/>
    <mergeCell ref="B810:B811"/>
    <mergeCell ref="C810:C811"/>
    <mergeCell ref="D810:D811"/>
    <mergeCell ref="E810:E811"/>
    <mergeCell ref="F810:F811"/>
    <mergeCell ref="G810:G811"/>
    <mergeCell ref="H810:H811"/>
    <mergeCell ref="I810:I811"/>
    <mergeCell ref="J806:J807"/>
    <mergeCell ref="K806:L807"/>
    <mergeCell ref="M806:M807"/>
    <mergeCell ref="B808:B809"/>
    <mergeCell ref="C808:C809"/>
    <mergeCell ref="D808:D809"/>
    <mergeCell ref="E808:F809"/>
    <mergeCell ref="G808:G809"/>
    <mergeCell ref="H808:I809"/>
    <mergeCell ref="J808:J809"/>
    <mergeCell ref="B806:B807"/>
    <mergeCell ref="C806:C807"/>
    <mergeCell ref="D806:D807"/>
    <mergeCell ref="E806:F807"/>
    <mergeCell ref="G806:G807"/>
    <mergeCell ref="H806:I807"/>
    <mergeCell ref="J803:J804"/>
    <mergeCell ref="K803:L804"/>
    <mergeCell ref="M803:M804"/>
    <mergeCell ref="C805:D805"/>
    <mergeCell ref="E805:G805"/>
    <mergeCell ref="H805:J805"/>
    <mergeCell ref="K805:M805"/>
    <mergeCell ref="C802:D802"/>
    <mergeCell ref="E802:G802"/>
    <mergeCell ref="H802:J802"/>
    <mergeCell ref="K802:M802"/>
    <mergeCell ref="B803:B804"/>
    <mergeCell ref="C803:C804"/>
    <mergeCell ref="D803:D804"/>
    <mergeCell ref="E803:F804"/>
    <mergeCell ref="G803:G804"/>
    <mergeCell ref="H803:I804"/>
    <mergeCell ref="M798:M799"/>
    <mergeCell ref="B800:B801"/>
    <mergeCell ref="C800:C801"/>
    <mergeCell ref="D800:D801"/>
    <mergeCell ref="E800:F801"/>
    <mergeCell ref="G800:G801"/>
    <mergeCell ref="H800:I801"/>
    <mergeCell ref="J800:J801"/>
    <mergeCell ref="K800:L801"/>
    <mergeCell ref="M800:M801"/>
    <mergeCell ref="K796:L797"/>
    <mergeCell ref="M796:M797"/>
    <mergeCell ref="B798:B799"/>
    <mergeCell ref="C798:C799"/>
    <mergeCell ref="D798:D799"/>
    <mergeCell ref="E798:F799"/>
    <mergeCell ref="G798:G799"/>
    <mergeCell ref="H798:I799"/>
    <mergeCell ref="J798:J799"/>
    <mergeCell ref="K798:L799"/>
    <mergeCell ref="J794:J795"/>
    <mergeCell ref="K794:L795"/>
    <mergeCell ref="M794:M795"/>
    <mergeCell ref="B796:B797"/>
    <mergeCell ref="C796:C797"/>
    <mergeCell ref="D796:D797"/>
    <mergeCell ref="E796:F797"/>
    <mergeCell ref="G796:G797"/>
    <mergeCell ref="H796:I797"/>
    <mergeCell ref="J796:J797"/>
    <mergeCell ref="B794:B795"/>
    <mergeCell ref="C794:C795"/>
    <mergeCell ref="D794:D795"/>
    <mergeCell ref="E794:F795"/>
    <mergeCell ref="G794:G795"/>
    <mergeCell ref="H794:I795"/>
    <mergeCell ref="J791:J792"/>
    <mergeCell ref="K791:L792"/>
    <mergeCell ref="M791:M792"/>
    <mergeCell ref="C793:D793"/>
    <mergeCell ref="E793:G793"/>
    <mergeCell ref="H793:J793"/>
    <mergeCell ref="K793:M793"/>
    <mergeCell ref="B791:B792"/>
    <mergeCell ref="C791:C792"/>
    <mergeCell ref="D791:D792"/>
    <mergeCell ref="E791:F792"/>
    <mergeCell ref="G791:G792"/>
    <mergeCell ref="H791:I792"/>
    <mergeCell ref="M787:M788"/>
    <mergeCell ref="B789:B790"/>
    <mergeCell ref="C789:C790"/>
    <mergeCell ref="D789:D790"/>
    <mergeCell ref="E789:F790"/>
    <mergeCell ref="G789:G790"/>
    <mergeCell ref="H789:I790"/>
    <mergeCell ref="J789:J790"/>
    <mergeCell ref="K789:L790"/>
    <mergeCell ref="M789:M790"/>
    <mergeCell ref="K785:L786"/>
    <mergeCell ref="M785:M786"/>
    <mergeCell ref="B787:B788"/>
    <mergeCell ref="C787:C788"/>
    <mergeCell ref="D787:D788"/>
    <mergeCell ref="E787:F788"/>
    <mergeCell ref="G787:G788"/>
    <mergeCell ref="H787:I788"/>
    <mergeCell ref="J787:J788"/>
    <mergeCell ref="K787:L788"/>
    <mergeCell ref="J783:J784"/>
    <mergeCell ref="K783:L784"/>
    <mergeCell ref="M783:M784"/>
    <mergeCell ref="B785:B786"/>
    <mergeCell ref="C785:C786"/>
    <mergeCell ref="D785:D786"/>
    <mergeCell ref="E785:F786"/>
    <mergeCell ref="G785:G786"/>
    <mergeCell ref="H785:I786"/>
    <mergeCell ref="J785:J786"/>
    <mergeCell ref="B783:B784"/>
    <mergeCell ref="C783:C784"/>
    <mergeCell ref="D783:D784"/>
    <mergeCell ref="E783:F784"/>
    <mergeCell ref="G783:G784"/>
    <mergeCell ref="H783:I784"/>
    <mergeCell ref="M779:M780"/>
    <mergeCell ref="C781:D781"/>
    <mergeCell ref="E781:G781"/>
    <mergeCell ref="H781:J781"/>
    <mergeCell ref="K781:M781"/>
    <mergeCell ref="C782:D782"/>
    <mergeCell ref="E782:G782"/>
    <mergeCell ref="H782:J782"/>
    <mergeCell ref="K782:M782"/>
    <mergeCell ref="K777:L778"/>
    <mergeCell ref="M777:M778"/>
    <mergeCell ref="B779:B780"/>
    <mergeCell ref="C779:C780"/>
    <mergeCell ref="D779:D780"/>
    <mergeCell ref="E779:F780"/>
    <mergeCell ref="G779:G780"/>
    <mergeCell ref="H779:I780"/>
    <mergeCell ref="J779:J780"/>
    <mergeCell ref="K779:L780"/>
    <mergeCell ref="J775:J776"/>
    <mergeCell ref="K775:L776"/>
    <mergeCell ref="M775:M776"/>
    <mergeCell ref="B777:B778"/>
    <mergeCell ref="C777:C778"/>
    <mergeCell ref="D777:D778"/>
    <mergeCell ref="E777:F778"/>
    <mergeCell ref="G777:G778"/>
    <mergeCell ref="H777:I778"/>
    <mergeCell ref="J777:J778"/>
    <mergeCell ref="B775:B776"/>
    <mergeCell ref="C775:C776"/>
    <mergeCell ref="D775:D776"/>
    <mergeCell ref="E775:F776"/>
    <mergeCell ref="G775:G776"/>
    <mergeCell ref="H775:I776"/>
    <mergeCell ref="J772:J773"/>
    <mergeCell ref="K772:L773"/>
    <mergeCell ref="M772:M773"/>
    <mergeCell ref="C774:D774"/>
    <mergeCell ref="E774:G774"/>
    <mergeCell ref="H774:J774"/>
    <mergeCell ref="K774:M774"/>
    <mergeCell ref="B772:B773"/>
    <mergeCell ref="C772:C773"/>
    <mergeCell ref="D772:D773"/>
    <mergeCell ref="E772:F773"/>
    <mergeCell ref="G772:G773"/>
    <mergeCell ref="H772:I773"/>
    <mergeCell ref="H770:H771"/>
    <mergeCell ref="I770:I771"/>
    <mergeCell ref="J770:J771"/>
    <mergeCell ref="K770:K771"/>
    <mergeCell ref="L770:L771"/>
    <mergeCell ref="M770:M771"/>
    <mergeCell ref="B770:B771"/>
    <mergeCell ref="C770:C771"/>
    <mergeCell ref="D770:D771"/>
    <mergeCell ref="E770:E771"/>
    <mergeCell ref="F770:F771"/>
    <mergeCell ref="G770:G771"/>
    <mergeCell ref="C768:D768"/>
    <mergeCell ref="E768:G768"/>
    <mergeCell ref="H768:J768"/>
    <mergeCell ref="K768:M768"/>
    <mergeCell ref="C769:D769"/>
    <mergeCell ref="E769:G769"/>
    <mergeCell ref="H769:J769"/>
    <mergeCell ref="K769:M769"/>
    <mergeCell ref="H766:J766"/>
    <mergeCell ref="K764:M764"/>
    <mergeCell ref="K765:M765"/>
    <mergeCell ref="K766:M766"/>
    <mergeCell ref="C767:D767"/>
    <mergeCell ref="E767:G767"/>
    <mergeCell ref="H767:J767"/>
    <mergeCell ref="K767:M767"/>
    <mergeCell ref="G756:G757"/>
    <mergeCell ref="H756:H757"/>
    <mergeCell ref="B762:M762"/>
    <mergeCell ref="B764:B766"/>
    <mergeCell ref="C764:D766"/>
    <mergeCell ref="E764:G764"/>
    <mergeCell ref="E765:G765"/>
    <mergeCell ref="E766:G766"/>
    <mergeCell ref="H764:J764"/>
    <mergeCell ref="H765:J765"/>
    <mergeCell ref="B754:B755"/>
    <mergeCell ref="C754:D755"/>
    <mergeCell ref="E754:E755"/>
    <mergeCell ref="F754:G755"/>
    <mergeCell ref="H754:H755"/>
    <mergeCell ref="B756:B757"/>
    <mergeCell ref="C756:C757"/>
    <mergeCell ref="D756:D757"/>
    <mergeCell ref="E756:E757"/>
    <mergeCell ref="F756:F757"/>
    <mergeCell ref="C751:E751"/>
    <mergeCell ref="F751:H751"/>
    <mergeCell ref="B752:B753"/>
    <mergeCell ref="C752:C753"/>
    <mergeCell ref="D752:D753"/>
    <mergeCell ref="E752:E753"/>
    <mergeCell ref="F752:F753"/>
    <mergeCell ref="G752:G753"/>
    <mergeCell ref="H752:H753"/>
    <mergeCell ref="V740:V741"/>
    <mergeCell ref="B747:H747"/>
    <mergeCell ref="B749:B750"/>
    <mergeCell ref="C749:E749"/>
    <mergeCell ref="C750:E750"/>
    <mergeCell ref="F749:H749"/>
    <mergeCell ref="F750:H750"/>
    <mergeCell ref="P740:P741"/>
    <mergeCell ref="Q740:Q741"/>
    <mergeCell ref="R740:R741"/>
    <mergeCell ref="S740:S741"/>
    <mergeCell ref="T740:T741"/>
    <mergeCell ref="U740:U741"/>
    <mergeCell ref="J740:J741"/>
    <mergeCell ref="K740:K741"/>
    <mergeCell ref="L740:L741"/>
    <mergeCell ref="M740:M741"/>
    <mergeCell ref="N740:N741"/>
    <mergeCell ref="O740:O741"/>
    <mergeCell ref="U738:U739"/>
    <mergeCell ref="V738:V739"/>
    <mergeCell ref="B740:B741"/>
    <mergeCell ref="C740:C741"/>
    <mergeCell ref="D740:D741"/>
    <mergeCell ref="E740:E741"/>
    <mergeCell ref="F740:F741"/>
    <mergeCell ref="G740:G741"/>
    <mergeCell ref="H740:H741"/>
    <mergeCell ref="I740:I741"/>
    <mergeCell ref="L738:M739"/>
    <mergeCell ref="N738:N739"/>
    <mergeCell ref="O738:P739"/>
    <mergeCell ref="Q738:Q739"/>
    <mergeCell ref="R738:S739"/>
    <mergeCell ref="T738:T739"/>
    <mergeCell ref="T736:T737"/>
    <mergeCell ref="U736:U737"/>
    <mergeCell ref="V736:V737"/>
    <mergeCell ref="B738:B739"/>
    <mergeCell ref="C738:D739"/>
    <mergeCell ref="E738:E739"/>
    <mergeCell ref="F738:G739"/>
    <mergeCell ref="H738:H739"/>
    <mergeCell ref="I738:J739"/>
    <mergeCell ref="K738:K739"/>
    <mergeCell ref="K736:K737"/>
    <mergeCell ref="L736:M737"/>
    <mergeCell ref="N736:N737"/>
    <mergeCell ref="O736:P737"/>
    <mergeCell ref="Q736:Q737"/>
    <mergeCell ref="R736:S737"/>
    <mergeCell ref="B736:B737"/>
    <mergeCell ref="C736:D737"/>
    <mergeCell ref="E736:E737"/>
    <mergeCell ref="F736:G737"/>
    <mergeCell ref="H736:H737"/>
    <mergeCell ref="I736:J737"/>
    <mergeCell ref="O734:P735"/>
    <mergeCell ref="Q734:Q735"/>
    <mergeCell ref="R734:S735"/>
    <mergeCell ref="T734:T735"/>
    <mergeCell ref="U734:U735"/>
    <mergeCell ref="V734:V735"/>
    <mergeCell ref="V732:V733"/>
    <mergeCell ref="B734:B735"/>
    <mergeCell ref="C734:D735"/>
    <mergeCell ref="E734:E735"/>
    <mergeCell ref="F734:G735"/>
    <mergeCell ref="H734:H735"/>
    <mergeCell ref="I734:J735"/>
    <mergeCell ref="K734:K735"/>
    <mergeCell ref="L734:M735"/>
    <mergeCell ref="N734:N735"/>
    <mergeCell ref="N732:N733"/>
    <mergeCell ref="O732:P733"/>
    <mergeCell ref="Q732:Q733"/>
    <mergeCell ref="R732:S733"/>
    <mergeCell ref="T732:T733"/>
    <mergeCell ref="U732:U733"/>
    <mergeCell ref="U730:U731"/>
    <mergeCell ref="V730:V731"/>
    <mergeCell ref="B732:B733"/>
    <mergeCell ref="C732:D733"/>
    <mergeCell ref="E732:E733"/>
    <mergeCell ref="F732:G733"/>
    <mergeCell ref="H732:H733"/>
    <mergeCell ref="I732:J733"/>
    <mergeCell ref="K732:K733"/>
    <mergeCell ref="L732:M733"/>
    <mergeCell ref="L730:M731"/>
    <mergeCell ref="N730:N731"/>
    <mergeCell ref="O730:P731"/>
    <mergeCell ref="Q730:Q731"/>
    <mergeCell ref="R730:S731"/>
    <mergeCell ref="T730:T731"/>
    <mergeCell ref="T728:T729"/>
    <mergeCell ref="U728:U729"/>
    <mergeCell ref="V728:V729"/>
    <mergeCell ref="B730:B731"/>
    <mergeCell ref="C730:D731"/>
    <mergeCell ref="E730:E731"/>
    <mergeCell ref="F730:G731"/>
    <mergeCell ref="H730:H731"/>
    <mergeCell ref="I730:J731"/>
    <mergeCell ref="K730:K731"/>
    <mergeCell ref="N728:N729"/>
    <mergeCell ref="O728:O729"/>
    <mergeCell ref="P728:P729"/>
    <mergeCell ref="Q728:Q729"/>
    <mergeCell ref="R728:R729"/>
    <mergeCell ref="S728:S729"/>
    <mergeCell ref="H728:H729"/>
    <mergeCell ref="I728:I729"/>
    <mergeCell ref="J728:J729"/>
    <mergeCell ref="K728:K729"/>
    <mergeCell ref="L728:L729"/>
    <mergeCell ref="M728:M729"/>
    <mergeCell ref="B728:B729"/>
    <mergeCell ref="C728:C729"/>
    <mergeCell ref="D728:D729"/>
    <mergeCell ref="E728:E729"/>
    <mergeCell ref="F728:F729"/>
    <mergeCell ref="G728:G729"/>
    <mergeCell ref="U725:U726"/>
    <mergeCell ref="V725:V726"/>
    <mergeCell ref="C727:E727"/>
    <mergeCell ref="F727:H727"/>
    <mergeCell ref="I727:K727"/>
    <mergeCell ref="L727:N727"/>
    <mergeCell ref="O727:Q727"/>
    <mergeCell ref="R727:T727"/>
    <mergeCell ref="U727:V727"/>
    <mergeCell ref="O725:O726"/>
    <mergeCell ref="P725:P726"/>
    <mergeCell ref="Q725:Q726"/>
    <mergeCell ref="R725:R726"/>
    <mergeCell ref="S725:S726"/>
    <mergeCell ref="T725:T726"/>
    <mergeCell ref="I725:I726"/>
    <mergeCell ref="J725:J726"/>
    <mergeCell ref="K725:K726"/>
    <mergeCell ref="L725:L726"/>
    <mergeCell ref="M725:M726"/>
    <mergeCell ref="N725:N726"/>
    <mergeCell ref="T723:T724"/>
    <mergeCell ref="U723:U724"/>
    <mergeCell ref="V723:V724"/>
    <mergeCell ref="B725:B726"/>
    <mergeCell ref="C725:C726"/>
    <mergeCell ref="D725:D726"/>
    <mergeCell ref="E725:E726"/>
    <mergeCell ref="F725:F726"/>
    <mergeCell ref="G725:G726"/>
    <mergeCell ref="H725:H726"/>
    <mergeCell ref="K723:K724"/>
    <mergeCell ref="L723:M724"/>
    <mergeCell ref="N723:N724"/>
    <mergeCell ref="O723:P724"/>
    <mergeCell ref="Q723:Q724"/>
    <mergeCell ref="R723:S724"/>
    <mergeCell ref="B723:B724"/>
    <mergeCell ref="C723:D724"/>
    <mergeCell ref="E723:E724"/>
    <mergeCell ref="F723:G724"/>
    <mergeCell ref="H723:H724"/>
    <mergeCell ref="I723:J724"/>
    <mergeCell ref="O721:P722"/>
    <mergeCell ref="Q721:Q722"/>
    <mergeCell ref="R721:S722"/>
    <mergeCell ref="T721:T722"/>
    <mergeCell ref="U721:U722"/>
    <mergeCell ref="V721:V722"/>
    <mergeCell ref="V719:V720"/>
    <mergeCell ref="B721:B722"/>
    <mergeCell ref="C721:D722"/>
    <mergeCell ref="E721:E722"/>
    <mergeCell ref="F721:G722"/>
    <mergeCell ref="H721:H722"/>
    <mergeCell ref="I721:J722"/>
    <mergeCell ref="K721:K722"/>
    <mergeCell ref="L721:M722"/>
    <mergeCell ref="N721:N722"/>
    <mergeCell ref="N719:N720"/>
    <mergeCell ref="O719:P720"/>
    <mergeCell ref="Q719:Q720"/>
    <mergeCell ref="R719:S720"/>
    <mergeCell ref="T719:T720"/>
    <mergeCell ref="U719:U720"/>
    <mergeCell ref="U717:U718"/>
    <mergeCell ref="V717:V718"/>
    <mergeCell ref="B719:B720"/>
    <mergeCell ref="C719:D720"/>
    <mergeCell ref="E719:E720"/>
    <mergeCell ref="F719:G720"/>
    <mergeCell ref="H719:H720"/>
    <mergeCell ref="I719:J720"/>
    <mergeCell ref="K719:K720"/>
    <mergeCell ref="L719:M720"/>
    <mergeCell ref="L717:M718"/>
    <mergeCell ref="N717:N718"/>
    <mergeCell ref="O717:P718"/>
    <mergeCell ref="Q717:Q718"/>
    <mergeCell ref="R717:S718"/>
    <mergeCell ref="T717:T718"/>
    <mergeCell ref="T715:T716"/>
    <mergeCell ref="U715:U716"/>
    <mergeCell ref="V715:V716"/>
    <mergeCell ref="B717:B718"/>
    <mergeCell ref="C717:D718"/>
    <mergeCell ref="E717:E718"/>
    <mergeCell ref="F717:G718"/>
    <mergeCell ref="H717:H718"/>
    <mergeCell ref="I717:J718"/>
    <mergeCell ref="K717:K718"/>
    <mergeCell ref="K715:K716"/>
    <mergeCell ref="L715:M716"/>
    <mergeCell ref="N715:N716"/>
    <mergeCell ref="O715:P716"/>
    <mergeCell ref="Q715:Q716"/>
    <mergeCell ref="R715:S716"/>
    <mergeCell ref="B715:B716"/>
    <mergeCell ref="C715:D716"/>
    <mergeCell ref="E715:E716"/>
    <mergeCell ref="F715:G716"/>
    <mergeCell ref="H715:H716"/>
    <mergeCell ref="I715:J716"/>
    <mergeCell ref="Q713:Q714"/>
    <mergeCell ref="R713:R714"/>
    <mergeCell ref="S713:S714"/>
    <mergeCell ref="T713:T714"/>
    <mergeCell ref="U713:U714"/>
    <mergeCell ref="V713:V714"/>
    <mergeCell ref="K713:K714"/>
    <mergeCell ref="L713:L714"/>
    <mergeCell ref="M713:M714"/>
    <mergeCell ref="N713:N714"/>
    <mergeCell ref="O713:O714"/>
    <mergeCell ref="P713:P714"/>
    <mergeCell ref="U712:V712"/>
    <mergeCell ref="B713:B714"/>
    <mergeCell ref="C713:C714"/>
    <mergeCell ref="D713:D714"/>
    <mergeCell ref="E713:E714"/>
    <mergeCell ref="F713:F714"/>
    <mergeCell ref="G713:G714"/>
    <mergeCell ref="H713:H714"/>
    <mergeCell ref="I713:I714"/>
    <mergeCell ref="J713:J714"/>
    <mergeCell ref="C712:E712"/>
    <mergeCell ref="F712:H712"/>
    <mergeCell ref="I712:K712"/>
    <mergeCell ref="L712:N712"/>
    <mergeCell ref="O712:Q712"/>
    <mergeCell ref="R712:T712"/>
    <mergeCell ref="V709:V710"/>
    <mergeCell ref="C711:E711"/>
    <mergeCell ref="F711:H711"/>
    <mergeCell ref="I711:K711"/>
    <mergeCell ref="L711:N711"/>
    <mergeCell ref="O711:Q711"/>
    <mergeCell ref="R711:T711"/>
    <mergeCell ref="U711:V711"/>
    <mergeCell ref="P709:P710"/>
    <mergeCell ref="Q709:Q710"/>
    <mergeCell ref="R709:R710"/>
    <mergeCell ref="S709:S710"/>
    <mergeCell ref="T709:T710"/>
    <mergeCell ref="U709:U710"/>
    <mergeCell ref="J709:J710"/>
    <mergeCell ref="K709:K710"/>
    <mergeCell ref="L709:L710"/>
    <mergeCell ref="M709:M710"/>
    <mergeCell ref="N709:N710"/>
    <mergeCell ref="O709:O710"/>
    <mergeCell ref="U707:U708"/>
    <mergeCell ref="V707:V708"/>
    <mergeCell ref="B709:B710"/>
    <mergeCell ref="C709:C710"/>
    <mergeCell ref="D709:D710"/>
    <mergeCell ref="E709:E710"/>
    <mergeCell ref="F709:F710"/>
    <mergeCell ref="G709:G710"/>
    <mergeCell ref="H709:H710"/>
    <mergeCell ref="I709:I710"/>
    <mergeCell ref="L707:M708"/>
    <mergeCell ref="N707:N708"/>
    <mergeCell ref="O707:P708"/>
    <mergeCell ref="Q707:Q708"/>
    <mergeCell ref="R707:S708"/>
    <mergeCell ref="T707:T708"/>
    <mergeCell ref="T705:T706"/>
    <mergeCell ref="U705:U706"/>
    <mergeCell ref="V705:V706"/>
    <mergeCell ref="B707:B708"/>
    <mergeCell ref="C707:D708"/>
    <mergeCell ref="E707:E708"/>
    <mergeCell ref="F707:G708"/>
    <mergeCell ref="H707:H708"/>
    <mergeCell ref="I707:J708"/>
    <mergeCell ref="K707:K708"/>
    <mergeCell ref="K705:K706"/>
    <mergeCell ref="L705:M706"/>
    <mergeCell ref="N705:N706"/>
    <mergeCell ref="O705:P706"/>
    <mergeCell ref="Q705:Q706"/>
    <mergeCell ref="R705:S706"/>
    <mergeCell ref="B705:B706"/>
    <mergeCell ref="C705:D706"/>
    <mergeCell ref="E705:E706"/>
    <mergeCell ref="F705:G706"/>
    <mergeCell ref="H705:H706"/>
    <mergeCell ref="I705:J706"/>
    <mergeCell ref="O703:P704"/>
    <mergeCell ref="Q703:Q704"/>
    <mergeCell ref="R703:S704"/>
    <mergeCell ref="T703:T704"/>
    <mergeCell ref="U703:U704"/>
    <mergeCell ref="V703:V704"/>
    <mergeCell ref="V701:V702"/>
    <mergeCell ref="B703:B704"/>
    <mergeCell ref="C703:D704"/>
    <mergeCell ref="E703:E704"/>
    <mergeCell ref="F703:G704"/>
    <mergeCell ref="H703:H704"/>
    <mergeCell ref="I703:J704"/>
    <mergeCell ref="K703:K704"/>
    <mergeCell ref="L703:M704"/>
    <mergeCell ref="N703:N704"/>
    <mergeCell ref="N701:N702"/>
    <mergeCell ref="O701:P702"/>
    <mergeCell ref="Q701:Q702"/>
    <mergeCell ref="R701:S702"/>
    <mergeCell ref="T701:T702"/>
    <mergeCell ref="U701:U702"/>
    <mergeCell ref="U699:U700"/>
    <mergeCell ref="V699:V700"/>
    <mergeCell ref="B701:B702"/>
    <mergeCell ref="C701:D702"/>
    <mergeCell ref="E701:E702"/>
    <mergeCell ref="F701:G702"/>
    <mergeCell ref="H701:H702"/>
    <mergeCell ref="I701:J702"/>
    <mergeCell ref="K701:K702"/>
    <mergeCell ref="L701:M702"/>
    <mergeCell ref="L699:M700"/>
    <mergeCell ref="N699:N700"/>
    <mergeCell ref="O699:P700"/>
    <mergeCell ref="Q699:Q700"/>
    <mergeCell ref="R699:S700"/>
    <mergeCell ref="T699:T700"/>
    <mergeCell ref="T697:T698"/>
    <mergeCell ref="U697:U698"/>
    <mergeCell ref="V697:V698"/>
    <mergeCell ref="B699:B700"/>
    <mergeCell ref="C699:D700"/>
    <mergeCell ref="E699:E700"/>
    <mergeCell ref="F699:G700"/>
    <mergeCell ref="H699:H700"/>
    <mergeCell ref="I699:J700"/>
    <mergeCell ref="K699:K700"/>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V694:V695"/>
    <mergeCell ref="C696:E696"/>
    <mergeCell ref="F696:H696"/>
    <mergeCell ref="I696:K696"/>
    <mergeCell ref="L696:N696"/>
    <mergeCell ref="O696:Q696"/>
    <mergeCell ref="R696:T696"/>
    <mergeCell ref="U696:V696"/>
    <mergeCell ref="P694:P695"/>
    <mergeCell ref="Q694:Q695"/>
    <mergeCell ref="R694:R695"/>
    <mergeCell ref="S694:S695"/>
    <mergeCell ref="T694:T695"/>
    <mergeCell ref="U694:U695"/>
    <mergeCell ref="J694:J695"/>
    <mergeCell ref="K694:K695"/>
    <mergeCell ref="L694:L695"/>
    <mergeCell ref="M694:M695"/>
    <mergeCell ref="N694:N695"/>
    <mergeCell ref="O694:O695"/>
    <mergeCell ref="U692:U693"/>
    <mergeCell ref="V692:V693"/>
    <mergeCell ref="B694:B695"/>
    <mergeCell ref="C694:C695"/>
    <mergeCell ref="D694:D695"/>
    <mergeCell ref="E694:E695"/>
    <mergeCell ref="F694:F695"/>
    <mergeCell ref="G694:G695"/>
    <mergeCell ref="H694:H695"/>
    <mergeCell ref="I694:I695"/>
    <mergeCell ref="L692:M693"/>
    <mergeCell ref="N692:N693"/>
    <mergeCell ref="O692:P693"/>
    <mergeCell ref="Q692:Q693"/>
    <mergeCell ref="R692:S693"/>
    <mergeCell ref="T692:T693"/>
    <mergeCell ref="T690:T691"/>
    <mergeCell ref="U690:U691"/>
    <mergeCell ref="V690:V691"/>
    <mergeCell ref="B692:B693"/>
    <mergeCell ref="C692:D693"/>
    <mergeCell ref="E692:E693"/>
    <mergeCell ref="F692:G693"/>
    <mergeCell ref="H692:H693"/>
    <mergeCell ref="I692:J693"/>
    <mergeCell ref="K692:K693"/>
    <mergeCell ref="K690:K691"/>
    <mergeCell ref="L690:M691"/>
    <mergeCell ref="N690:N691"/>
    <mergeCell ref="O690:P691"/>
    <mergeCell ref="Q690:Q691"/>
    <mergeCell ref="R690:S691"/>
    <mergeCell ref="B690:B691"/>
    <mergeCell ref="C690:D691"/>
    <mergeCell ref="E690:E691"/>
    <mergeCell ref="F690:G691"/>
    <mergeCell ref="H690:H691"/>
    <mergeCell ref="I690:J691"/>
    <mergeCell ref="O688:P689"/>
    <mergeCell ref="Q688:Q689"/>
    <mergeCell ref="R688:S689"/>
    <mergeCell ref="T688:T689"/>
    <mergeCell ref="U688:U689"/>
    <mergeCell ref="V688:V689"/>
    <mergeCell ref="V686:V687"/>
    <mergeCell ref="B688:B689"/>
    <mergeCell ref="C688:D689"/>
    <mergeCell ref="E688:E689"/>
    <mergeCell ref="F688:G689"/>
    <mergeCell ref="H688:H689"/>
    <mergeCell ref="I688:J689"/>
    <mergeCell ref="K688:K689"/>
    <mergeCell ref="L688:M689"/>
    <mergeCell ref="N688:N689"/>
    <mergeCell ref="N686:N687"/>
    <mergeCell ref="O686:P687"/>
    <mergeCell ref="Q686:Q687"/>
    <mergeCell ref="R686:S687"/>
    <mergeCell ref="T686:T687"/>
    <mergeCell ref="U686:U687"/>
    <mergeCell ref="U684:U685"/>
    <mergeCell ref="V684:V685"/>
    <mergeCell ref="B686:B687"/>
    <mergeCell ref="C686:D687"/>
    <mergeCell ref="E686:E687"/>
    <mergeCell ref="F686:G687"/>
    <mergeCell ref="H686:H687"/>
    <mergeCell ref="I686:J687"/>
    <mergeCell ref="K686:K687"/>
    <mergeCell ref="L686:M687"/>
    <mergeCell ref="L684:M685"/>
    <mergeCell ref="N684:N685"/>
    <mergeCell ref="O684:P685"/>
    <mergeCell ref="Q684:Q685"/>
    <mergeCell ref="R684:S685"/>
    <mergeCell ref="T684:T685"/>
    <mergeCell ref="T682:T683"/>
    <mergeCell ref="U682:U683"/>
    <mergeCell ref="V682:V683"/>
    <mergeCell ref="B684:B685"/>
    <mergeCell ref="C684:D685"/>
    <mergeCell ref="E684:E685"/>
    <mergeCell ref="F684:G685"/>
    <mergeCell ref="H684:H685"/>
    <mergeCell ref="I684:J685"/>
    <mergeCell ref="K684:K685"/>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R680:T680"/>
    <mergeCell ref="U680:V680"/>
    <mergeCell ref="C681:E681"/>
    <mergeCell ref="F681:H681"/>
    <mergeCell ref="I681:K681"/>
    <mergeCell ref="L681:N681"/>
    <mergeCell ref="O681:Q681"/>
    <mergeCell ref="R681:T681"/>
    <mergeCell ref="U681:V681"/>
    <mergeCell ref="O678:Q678"/>
    <mergeCell ref="O679:Q679"/>
    <mergeCell ref="R678:T679"/>
    <mergeCell ref="U678:V678"/>
    <mergeCell ref="U679:V679"/>
    <mergeCell ref="C680:E680"/>
    <mergeCell ref="F680:H680"/>
    <mergeCell ref="I680:K680"/>
    <mergeCell ref="L680:N680"/>
    <mergeCell ref="O680:Q680"/>
    <mergeCell ref="K669:K670"/>
    <mergeCell ref="L669:L670"/>
    <mergeCell ref="M669:M670"/>
    <mergeCell ref="B676:V676"/>
    <mergeCell ref="B678:B679"/>
    <mergeCell ref="C678:E678"/>
    <mergeCell ref="C679:E679"/>
    <mergeCell ref="F678:H679"/>
    <mergeCell ref="I678:K679"/>
    <mergeCell ref="L678:N679"/>
    <mergeCell ref="M667:M668"/>
    <mergeCell ref="B669:B670"/>
    <mergeCell ref="C669:C670"/>
    <mergeCell ref="D669:D670"/>
    <mergeCell ref="E669:E670"/>
    <mergeCell ref="F669:F670"/>
    <mergeCell ref="G669:G670"/>
    <mergeCell ref="H669:H670"/>
    <mergeCell ref="I669:I670"/>
    <mergeCell ref="J669:J670"/>
    <mergeCell ref="L665:L666"/>
    <mergeCell ref="M665:M666"/>
    <mergeCell ref="B667:B668"/>
    <mergeCell ref="C667:D668"/>
    <mergeCell ref="E667:E668"/>
    <mergeCell ref="F667:G668"/>
    <mergeCell ref="H667:H668"/>
    <mergeCell ref="I667:J668"/>
    <mergeCell ref="K667:K668"/>
    <mergeCell ref="L667:L668"/>
    <mergeCell ref="K663:K664"/>
    <mergeCell ref="L663:L664"/>
    <mergeCell ref="M663:M664"/>
    <mergeCell ref="B665:B666"/>
    <mergeCell ref="C665:D666"/>
    <mergeCell ref="E665:E666"/>
    <mergeCell ref="F665:G666"/>
    <mergeCell ref="H665:H666"/>
    <mergeCell ref="I665:J666"/>
    <mergeCell ref="K665:K666"/>
    <mergeCell ref="C662:E662"/>
    <mergeCell ref="F662:H662"/>
    <mergeCell ref="I662:K662"/>
    <mergeCell ref="L662:M662"/>
    <mergeCell ref="B663:B664"/>
    <mergeCell ref="C663:D664"/>
    <mergeCell ref="E663:E664"/>
    <mergeCell ref="F663:G664"/>
    <mergeCell ref="H663:H664"/>
    <mergeCell ref="I663:J664"/>
    <mergeCell ref="H660:H661"/>
    <mergeCell ref="I660:I661"/>
    <mergeCell ref="J660:J661"/>
    <mergeCell ref="K660:K661"/>
    <mergeCell ref="L660:L661"/>
    <mergeCell ref="M660:M661"/>
    <mergeCell ref="B660:B661"/>
    <mergeCell ref="C660:C661"/>
    <mergeCell ref="D660:D661"/>
    <mergeCell ref="E660:E661"/>
    <mergeCell ref="F660:F661"/>
    <mergeCell ref="G660:G661"/>
    <mergeCell ref="K657:K658"/>
    <mergeCell ref="L657:L658"/>
    <mergeCell ref="M657:M658"/>
    <mergeCell ref="C659:E659"/>
    <mergeCell ref="F659:H659"/>
    <mergeCell ref="I659:K659"/>
    <mergeCell ref="L659:M659"/>
    <mergeCell ref="M655:M656"/>
    <mergeCell ref="B657:B658"/>
    <mergeCell ref="C657:C658"/>
    <mergeCell ref="D657:D658"/>
    <mergeCell ref="E657:E658"/>
    <mergeCell ref="F657:F658"/>
    <mergeCell ref="G657:G658"/>
    <mergeCell ref="H657:H658"/>
    <mergeCell ref="I657:I658"/>
    <mergeCell ref="J657:J658"/>
    <mergeCell ref="L653:L654"/>
    <mergeCell ref="M653:M654"/>
    <mergeCell ref="B655:B656"/>
    <mergeCell ref="C655:D656"/>
    <mergeCell ref="E655:E656"/>
    <mergeCell ref="F655:G656"/>
    <mergeCell ref="H655:H656"/>
    <mergeCell ref="I655:J656"/>
    <mergeCell ref="K655:K656"/>
    <mergeCell ref="L655:L656"/>
    <mergeCell ref="K651:K652"/>
    <mergeCell ref="L651:L652"/>
    <mergeCell ref="M651:M652"/>
    <mergeCell ref="B653:B654"/>
    <mergeCell ref="C653:D654"/>
    <mergeCell ref="E653:E654"/>
    <mergeCell ref="F653:G654"/>
    <mergeCell ref="H653:H654"/>
    <mergeCell ref="I653:J654"/>
    <mergeCell ref="K653:K654"/>
    <mergeCell ref="C650:E650"/>
    <mergeCell ref="F650:H650"/>
    <mergeCell ref="I650:K650"/>
    <mergeCell ref="L650:M650"/>
    <mergeCell ref="B651:B652"/>
    <mergeCell ref="C651:D652"/>
    <mergeCell ref="E651:E652"/>
    <mergeCell ref="F651:G652"/>
    <mergeCell ref="H651:H652"/>
    <mergeCell ref="I651:J652"/>
    <mergeCell ref="H648:H649"/>
    <mergeCell ref="I648:I649"/>
    <mergeCell ref="J648:J649"/>
    <mergeCell ref="K648:K649"/>
    <mergeCell ref="L648:L649"/>
    <mergeCell ref="M648:M649"/>
    <mergeCell ref="C647:E647"/>
    <mergeCell ref="F647:H647"/>
    <mergeCell ref="I647:K647"/>
    <mergeCell ref="L647:M647"/>
    <mergeCell ref="B648:B649"/>
    <mergeCell ref="C648:C649"/>
    <mergeCell ref="D648:D649"/>
    <mergeCell ref="E648:E649"/>
    <mergeCell ref="F648:F649"/>
    <mergeCell ref="G648:G649"/>
    <mergeCell ref="K644:K645"/>
    <mergeCell ref="L644:L645"/>
    <mergeCell ref="M644:M645"/>
    <mergeCell ref="C646:E646"/>
    <mergeCell ref="F646:H646"/>
    <mergeCell ref="I646:K646"/>
    <mergeCell ref="L646:M646"/>
    <mergeCell ref="M642:M643"/>
    <mergeCell ref="B644:B645"/>
    <mergeCell ref="C644:C645"/>
    <mergeCell ref="D644:D645"/>
    <mergeCell ref="E644:E645"/>
    <mergeCell ref="F644:F645"/>
    <mergeCell ref="G644:G645"/>
    <mergeCell ref="H644:H645"/>
    <mergeCell ref="I644:I645"/>
    <mergeCell ref="J644:J645"/>
    <mergeCell ref="L640:L641"/>
    <mergeCell ref="M640:M641"/>
    <mergeCell ref="B642:B643"/>
    <mergeCell ref="C642:D643"/>
    <mergeCell ref="E642:E643"/>
    <mergeCell ref="F642:G643"/>
    <mergeCell ref="H642:H643"/>
    <mergeCell ref="I642:J643"/>
    <mergeCell ref="K642:K643"/>
    <mergeCell ref="L642:L643"/>
    <mergeCell ref="K638:K639"/>
    <mergeCell ref="L638:L639"/>
    <mergeCell ref="M638:M639"/>
    <mergeCell ref="B640:B641"/>
    <mergeCell ref="C640:D641"/>
    <mergeCell ref="E640:E641"/>
    <mergeCell ref="F640:G641"/>
    <mergeCell ref="H640:H641"/>
    <mergeCell ref="I640:J641"/>
    <mergeCell ref="K640:K641"/>
    <mergeCell ref="C637:E637"/>
    <mergeCell ref="F637:H637"/>
    <mergeCell ref="I637:K637"/>
    <mergeCell ref="L637:M637"/>
    <mergeCell ref="B638:B639"/>
    <mergeCell ref="C638:D639"/>
    <mergeCell ref="E638:E639"/>
    <mergeCell ref="F638:G639"/>
    <mergeCell ref="H638:H639"/>
    <mergeCell ref="I638:J639"/>
    <mergeCell ref="H635:H636"/>
    <mergeCell ref="I635:I636"/>
    <mergeCell ref="J635:J636"/>
    <mergeCell ref="K635:K636"/>
    <mergeCell ref="L635:L636"/>
    <mergeCell ref="M635:M636"/>
    <mergeCell ref="B635:B636"/>
    <mergeCell ref="C635:C636"/>
    <mergeCell ref="D635:D636"/>
    <mergeCell ref="E635:E636"/>
    <mergeCell ref="F635:F636"/>
    <mergeCell ref="G635:G636"/>
    <mergeCell ref="K632:K633"/>
    <mergeCell ref="L632:L633"/>
    <mergeCell ref="M632:M633"/>
    <mergeCell ref="C634:E634"/>
    <mergeCell ref="F634:H634"/>
    <mergeCell ref="I634:K634"/>
    <mergeCell ref="L634:M634"/>
    <mergeCell ref="M630:M631"/>
    <mergeCell ref="B632:B633"/>
    <mergeCell ref="C632:C633"/>
    <mergeCell ref="D632:D633"/>
    <mergeCell ref="E632:E633"/>
    <mergeCell ref="F632:F633"/>
    <mergeCell ref="G632:G633"/>
    <mergeCell ref="H632:H633"/>
    <mergeCell ref="I632:I633"/>
    <mergeCell ref="J632:J633"/>
    <mergeCell ref="L628:L629"/>
    <mergeCell ref="M628:M629"/>
    <mergeCell ref="B630:B631"/>
    <mergeCell ref="C630:D631"/>
    <mergeCell ref="E630:E631"/>
    <mergeCell ref="F630:G631"/>
    <mergeCell ref="H630:H631"/>
    <mergeCell ref="I630:J631"/>
    <mergeCell ref="K630:K631"/>
    <mergeCell ref="L630:L631"/>
    <mergeCell ref="K626:K627"/>
    <mergeCell ref="L626:L627"/>
    <mergeCell ref="M626:M627"/>
    <mergeCell ref="B628:B629"/>
    <mergeCell ref="C628:D629"/>
    <mergeCell ref="E628:E629"/>
    <mergeCell ref="F628:G629"/>
    <mergeCell ref="H628:H629"/>
    <mergeCell ref="I628:J629"/>
    <mergeCell ref="K628:K629"/>
    <mergeCell ref="C625:E625"/>
    <mergeCell ref="F625:H625"/>
    <mergeCell ref="I625:K625"/>
    <mergeCell ref="L625:M625"/>
    <mergeCell ref="B626:B627"/>
    <mergeCell ref="C626:D627"/>
    <mergeCell ref="E626:E627"/>
    <mergeCell ref="F626:G627"/>
    <mergeCell ref="H626:H627"/>
    <mergeCell ref="I626:J627"/>
    <mergeCell ref="H623:H624"/>
    <mergeCell ref="I623:I624"/>
    <mergeCell ref="J623:J624"/>
    <mergeCell ref="K623:K624"/>
    <mergeCell ref="L623:L624"/>
    <mergeCell ref="M623:M624"/>
    <mergeCell ref="B623:B624"/>
    <mergeCell ref="C623:C624"/>
    <mergeCell ref="D623:D624"/>
    <mergeCell ref="E623:E624"/>
    <mergeCell ref="F623:F624"/>
    <mergeCell ref="G623:G624"/>
    <mergeCell ref="C621:E621"/>
    <mergeCell ref="F621:H621"/>
    <mergeCell ref="I621:K621"/>
    <mergeCell ref="L621:M621"/>
    <mergeCell ref="C622:E622"/>
    <mergeCell ref="F622:H622"/>
    <mergeCell ref="I622:K622"/>
    <mergeCell ref="L622:M622"/>
    <mergeCell ref="W611:W612"/>
    <mergeCell ref="B618:M618"/>
    <mergeCell ref="C620:E620"/>
    <mergeCell ref="F620:H620"/>
    <mergeCell ref="I620:K620"/>
    <mergeCell ref="L620:M620"/>
    <mergeCell ref="Q611:Q612"/>
    <mergeCell ref="R611:R612"/>
    <mergeCell ref="S611:S612"/>
    <mergeCell ref="T611:T612"/>
    <mergeCell ref="U611:U612"/>
    <mergeCell ref="V611:V612"/>
    <mergeCell ref="K611:K612"/>
    <mergeCell ref="L611:L612"/>
    <mergeCell ref="M611:M612"/>
    <mergeCell ref="N611:N612"/>
    <mergeCell ref="O611:O612"/>
    <mergeCell ref="P611:P612"/>
    <mergeCell ref="W609:W610"/>
    <mergeCell ref="B611:B612"/>
    <mergeCell ref="C611:C612"/>
    <mergeCell ref="D611:D612"/>
    <mergeCell ref="E611:E612"/>
    <mergeCell ref="F611:F612"/>
    <mergeCell ref="G611:G612"/>
    <mergeCell ref="H611:H612"/>
    <mergeCell ref="I611:I612"/>
    <mergeCell ref="J611:J612"/>
    <mergeCell ref="N609:N610"/>
    <mergeCell ref="O609:P610"/>
    <mergeCell ref="Q609:Q610"/>
    <mergeCell ref="R609:S610"/>
    <mergeCell ref="T609:T610"/>
    <mergeCell ref="U609:V610"/>
    <mergeCell ref="U607:V608"/>
    <mergeCell ref="W607:W608"/>
    <mergeCell ref="B609:B610"/>
    <mergeCell ref="C609:D610"/>
    <mergeCell ref="E609:E610"/>
    <mergeCell ref="F609:G610"/>
    <mergeCell ref="H609:H610"/>
    <mergeCell ref="I609:J610"/>
    <mergeCell ref="K609:K610"/>
    <mergeCell ref="L609:M610"/>
    <mergeCell ref="L607:M608"/>
    <mergeCell ref="N607:N608"/>
    <mergeCell ref="O607:P608"/>
    <mergeCell ref="Q607:Q608"/>
    <mergeCell ref="R607:S608"/>
    <mergeCell ref="T607:T608"/>
    <mergeCell ref="T605:T606"/>
    <mergeCell ref="U605:V606"/>
    <mergeCell ref="W605:W606"/>
    <mergeCell ref="B607:B608"/>
    <mergeCell ref="C607:D608"/>
    <mergeCell ref="E607:E608"/>
    <mergeCell ref="F607:G608"/>
    <mergeCell ref="H607:H608"/>
    <mergeCell ref="I607:J608"/>
    <mergeCell ref="K607:K608"/>
    <mergeCell ref="K605:K606"/>
    <mergeCell ref="L605:M606"/>
    <mergeCell ref="N605:N606"/>
    <mergeCell ref="O605:P606"/>
    <mergeCell ref="Q605:Q606"/>
    <mergeCell ref="R605:S606"/>
    <mergeCell ref="B605:B606"/>
    <mergeCell ref="C605:D606"/>
    <mergeCell ref="E605:E606"/>
    <mergeCell ref="F605:G606"/>
    <mergeCell ref="H605:H606"/>
    <mergeCell ref="I605:J606"/>
    <mergeCell ref="T602:T603"/>
    <mergeCell ref="U602:V603"/>
    <mergeCell ref="W602:W603"/>
    <mergeCell ref="C604:E604"/>
    <mergeCell ref="F604:H604"/>
    <mergeCell ref="I604:K604"/>
    <mergeCell ref="L604:N604"/>
    <mergeCell ref="O604:Q604"/>
    <mergeCell ref="R604:T604"/>
    <mergeCell ref="U604:W604"/>
    <mergeCell ref="K602:K603"/>
    <mergeCell ref="L602:M603"/>
    <mergeCell ref="N602:N603"/>
    <mergeCell ref="O602:P603"/>
    <mergeCell ref="Q602:Q603"/>
    <mergeCell ref="R602:S603"/>
    <mergeCell ref="B602:B603"/>
    <mergeCell ref="C602:D603"/>
    <mergeCell ref="E602:E603"/>
    <mergeCell ref="F602:G603"/>
    <mergeCell ref="H602:H603"/>
    <mergeCell ref="I602:J603"/>
    <mergeCell ref="O600:P601"/>
    <mergeCell ref="Q600:Q601"/>
    <mergeCell ref="R600:S601"/>
    <mergeCell ref="T600:T601"/>
    <mergeCell ref="U600:V601"/>
    <mergeCell ref="W600:W601"/>
    <mergeCell ref="W598:W599"/>
    <mergeCell ref="B600:B601"/>
    <mergeCell ref="C600:D601"/>
    <mergeCell ref="E600:E601"/>
    <mergeCell ref="F600:G601"/>
    <mergeCell ref="H600:H601"/>
    <mergeCell ref="I600:J601"/>
    <mergeCell ref="K600:K601"/>
    <mergeCell ref="L600:M601"/>
    <mergeCell ref="N600:N601"/>
    <mergeCell ref="Q598:Q599"/>
    <mergeCell ref="R598:R599"/>
    <mergeCell ref="S598:S599"/>
    <mergeCell ref="T598:T599"/>
    <mergeCell ref="U598:U599"/>
    <mergeCell ref="V598:V599"/>
    <mergeCell ref="K598:K599"/>
    <mergeCell ref="L598:L599"/>
    <mergeCell ref="M598:M599"/>
    <mergeCell ref="N598:N599"/>
    <mergeCell ref="O598:O599"/>
    <mergeCell ref="P598:P599"/>
    <mergeCell ref="U597:W597"/>
    <mergeCell ref="B598:B599"/>
    <mergeCell ref="C598:C599"/>
    <mergeCell ref="D598:D599"/>
    <mergeCell ref="E598:E599"/>
    <mergeCell ref="F598:F599"/>
    <mergeCell ref="G598:G599"/>
    <mergeCell ref="H598:H599"/>
    <mergeCell ref="I598:I599"/>
    <mergeCell ref="J598:J599"/>
    <mergeCell ref="C597:E597"/>
    <mergeCell ref="F597:H597"/>
    <mergeCell ref="I597:K597"/>
    <mergeCell ref="L597:N597"/>
    <mergeCell ref="O597:Q597"/>
    <mergeCell ref="R597:T597"/>
    <mergeCell ref="V594:V595"/>
    <mergeCell ref="W594:W595"/>
    <mergeCell ref="C596:E596"/>
    <mergeCell ref="F596:H596"/>
    <mergeCell ref="I596:K596"/>
    <mergeCell ref="L596:N596"/>
    <mergeCell ref="O596:Q596"/>
    <mergeCell ref="R596:T596"/>
    <mergeCell ref="U596:W596"/>
    <mergeCell ref="P594:P595"/>
    <mergeCell ref="Q594:Q595"/>
    <mergeCell ref="R594:R595"/>
    <mergeCell ref="S594:S595"/>
    <mergeCell ref="T594:T595"/>
    <mergeCell ref="U594:U595"/>
    <mergeCell ref="J594:J595"/>
    <mergeCell ref="K594:K595"/>
    <mergeCell ref="L594:L595"/>
    <mergeCell ref="M594:M595"/>
    <mergeCell ref="N594:N595"/>
    <mergeCell ref="O594:O595"/>
    <mergeCell ref="U592:V593"/>
    <mergeCell ref="W592:W593"/>
    <mergeCell ref="B594:B595"/>
    <mergeCell ref="C594:C595"/>
    <mergeCell ref="D594:D595"/>
    <mergeCell ref="E594:E595"/>
    <mergeCell ref="F594:F595"/>
    <mergeCell ref="G594:G595"/>
    <mergeCell ref="H594:H595"/>
    <mergeCell ref="I594:I595"/>
    <mergeCell ref="L592:M593"/>
    <mergeCell ref="N592:N593"/>
    <mergeCell ref="O592:P593"/>
    <mergeCell ref="Q592:Q593"/>
    <mergeCell ref="R592:S593"/>
    <mergeCell ref="T592:T593"/>
    <mergeCell ref="T590:T591"/>
    <mergeCell ref="U590:V591"/>
    <mergeCell ref="W590:W591"/>
    <mergeCell ref="B592:B593"/>
    <mergeCell ref="C592:D593"/>
    <mergeCell ref="E592:E593"/>
    <mergeCell ref="F592:G593"/>
    <mergeCell ref="H592:H593"/>
    <mergeCell ref="I592:J593"/>
    <mergeCell ref="K592:K593"/>
    <mergeCell ref="K590:K591"/>
    <mergeCell ref="L590:M591"/>
    <mergeCell ref="N590:N591"/>
    <mergeCell ref="O590:P591"/>
    <mergeCell ref="Q590:Q591"/>
    <mergeCell ref="R590:S591"/>
    <mergeCell ref="B590:B591"/>
    <mergeCell ref="C590:D591"/>
    <mergeCell ref="E590:E591"/>
    <mergeCell ref="F590:G591"/>
    <mergeCell ref="H590:H591"/>
    <mergeCell ref="I590:J591"/>
    <mergeCell ref="O588:P589"/>
    <mergeCell ref="Q588:Q589"/>
    <mergeCell ref="R588:S589"/>
    <mergeCell ref="T588:T589"/>
    <mergeCell ref="U588:V589"/>
    <mergeCell ref="W588:W589"/>
    <mergeCell ref="W586:W587"/>
    <mergeCell ref="B588:B589"/>
    <mergeCell ref="C588:D589"/>
    <mergeCell ref="E588:E589"/>
    <mergeCell ref="F588:G589"/>
    <mergeCell ref="H588:H589"/>
    <mergeCell ref="I588:J589"/>
    <mergeCell ref="K588:K589"/>
    <mergeCell ref="L588:M589"/>
    <mergeCell ref="N588:N589"/>
    <mergeCell ref="N586:N587"/>
    <mergeCell ref="O586:P587"/>
    <mergeCell ref="Q586:Q587"/>
    <mergeCell ref="R586:S587"/>
    <mergeCell ref="T586:T587"/>
    <mergeCell ref="U586:V587"/>
    <mergeCell ref="U584:V585"/>
    <mergeCell ref="W584:W585"/>
    <mergeCell ref="B586:B587"/>
    <mergeCell ref="C586:D587"/>
    <mergeCell ref="E586:E587"/>
    <mergeCell ref="F586:G587"/>
    <mergeCell ref="H586:H587"/>
    <mergeCell ref="I586:J587"/>
    <mergeCell ref="K586:K587"/>
    <mergeCell ref="L586:M587"/>
    <mergeCell ref="L584:M585"/>
    <mergeCell ref="N584:N585"/>
    <mergeCell ref="O584:P585"/>
    <mergeCell ref="Q584:Q585"/>
    <mergeCell ref="R584:S585"/>
    <mergeCell ref="T584:T585"/>
    <mergeCell ref="T582:T583"/>
    <mergeCell ref="U582:V583"/>
    <mergeCell ref="W582:W583"/>
    <mergeCell ref="B584:B585"/>
    <mergeCell ref="C584:D585"/>
    <mergeCell ref="E584:E585"/>
    <mergeCell ref="F584:G585"/>
    <mergeCell ref="H584:H585"/>
    <mergeCell ref="I584:J585"/>
    <mergeCell ref="K584:K585"/>
    <mergeCell ref="K582:K583"/>
    <mergeCell ref="L582:M583"/>
    <mergeCell ref="N582:N583"/>
    <mergeCell ref="O582:P583"/>
    <mergeCell ref="Q582:Q583"/>
    <mergeCell ref="R582:S583"/>
    <mergeCell ref="B582:B583"/>
    <mergeCell ref="C582:D583"/>
    <mergeCell ref="E582:E583"/>
    <mergeCell ref="F582:G583"/>
    <mergeCell ref="H582:H583"/>
    <mergeCell ref="I582:J583"/>
    <mergeCell ref="U579:V580"/>
    <mergeCell ref="W579:W580"/>
    <mergeCell ref="C581:E581"/>
    <mergeCell ref="F581:H581"/>
    <mergeCell ref="I581:K581"/>
    <mergeCell ref="L581:N581"/>
    <mergeCell ref="O581:Q581"/>
    <mergeCell ref="R581:T581"/>
    <mergeCell ref="U581:W581"/>
    <mergeCell ref="L579:M580"/>
    <mergeCell ref="N579:N580"/>
    <mergeCell ref="O579:P580"/>
    <mergeCell ref="Q579:Q580"/>
    <mergeCell ref="R579:S580"/>
    <mergeCell ref="T579:T580"/>
    <mergeCell ref="T577:T578"/>
    <mergeCell ref="U577:V578"/>
    <mergeCell ref="W577:W578"/>
    <mergeCell ref="B579:B580"/>
    <mergeCell ref="C579:D580"/>
    <mergeCell ref="E579:E580"/>
    <mergeCell ref="F579:G580"/>
    <mergeCell ref="H579:H580"/>
    <mergeCell ref="I579:J580"/>
    <mergeCell ref="K579:K580"/>
    <mergeCell ref="K577:K578"/>
    <mergeCell ref="L577:M578"/>
    <mergeCell ref="N577:N578"/>
    <mergeCell ref="O577:P578"/>
    <mergeCell ref="Q577:Q578"/>
    <mergeCell ref="R577:S578"/>
    <mergeCell ref="T575:T576"/>
    <mergeCell ref="U575:U576"/>
    <mergeCell ref="V575:V576"/>
    <mergeCell ref="W575:W576"/>
    <mergeCell ref="B577:B578"/>
    <mergeCell ref="C577:D578"/>
    <mergeCell ref="E577:E578"/>
    <mergeCell ref="F577:G578"/>
    <mergeCell ref="H577:H578"/>
    <mergeCell ref="I577:J578"/>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U573:W573"/>
    <mergeCell ref="C574:E574"/>
    <mergeCell ref="F574:H574"/>
    <mergeCell ref="I574:K574"/>
    <mergeCell ref="L574:N574"/>
    <mergeCell ref="O574:Q574"/>
    <mergeCell ref="R574:T574"/>
    <mergeCell ref="U574:W574"/>
    <mergeCell ref="C573:E573"/>
    <mergeCell ref="F573:H573"/>
    <mergeCell ref="I573:K573"/>
    <mergeCell ref="L573:N573"/>
    <mergeCell ref="O573:Q573"/>
    <mergeCell ref="R573:T573"/>
    <mergeCell ref="V570:V571"/>
    <mergeCell ref="W570:W571"/>
    <mergeCell ref="C572:E572"/>
    <mergeCell ref="F572:H572"/>
    <mergeCell ref="I572:K572"/>
    <mergeCell ref="L572:N572"/>
    <mergeCell ref="O572:Q572"/>
    <mergeCell ref="R572:T572"/>
    <mergeCell ref="U572:W572"/>
    <mergeCell ref="P570:P571"/>
    <mergeCell ref="Q570:Q571"/>
    <mergeCell ref="R570:R571"/>
    <mergeCell ref="S570:S571"/>
    <mergeCell ref="T570:T571"/>
    <mergeCell ref="U570:U571"/>
    <mergeCell ref="J570:J571"/>
    <mergeCell ref="K570:K571"/>
    <mergeCell ref="L570:L571"/>
    <mergeCell ref="M570:M571"/>
    <mergeCell ref="N570:N571"/>
    <mergeCell ref="O570:O571"/>
    <mergeCell ref="U568:V569"/>
    <mergeCell ref="W568:W569"/>
    <mergeCell ref="B570:B571"/>
    <mergeCell ref="C570:C571"/>
    <mergeCell ref="D570:D571"/>
    <mergeCell ref="E570:E571"/>
    <mergeCell ref="F570:F571"/>
    <mergeCell ref="G570:G571"/>
    <mergeCell ref="H570:H571"/>
    <mergeCell ref="I570:I571"/>
    <mergeCell ref="L568:M569"/>
    <mergeCell ref="N568:N569"/>
    <mergeCell ref="O568:P569"/>
    <mergeCell ref="Q568:Q569"/>
    <mergeCell ref="R568:S569"/>
    <mergeCell ref="T568:T569"/>
    <mergeCell ref="T566:T567"/>
    <mergeCell ref="U566:V567"/>
    <mergeCell ref="W566:W567"/>
    <mergeCell ref="B568:B569"/>
    <mergeCell ref="C568:D569"/>
    <mergeCell ref="E568:E569"/>
    <mergeCell ref="F568:G569"/>
    <mergeCell ref="H568:H569"/>
    <mergeCell ref="I568:J569"/>
    <mergeCell ref="K568:K569"/>
    <mergeCell ref="K566:K567"/>
    <mergeCell ref="L566:M567"/>
    <mergeCell ref="N566:N567"/>
    <mergeCell ref="O566:P567"/>
    <mergeCell ref="Q566:Q567"/>
    <mergeCell ref="R566:S567"/>
    <mergeCell ref="B566:B567"/>
    <mergeCell ref="C566:D567"/>
    <mergeCell ref="E566:E567"/>
    <mergeCell ref="F566:G567"/>
    <mergeCell ref="H566:H567"/>
    <mergeCell ref="I566:J567"/>
    <mergeCell ref="O564:P565"/>
    <mergeCell ref="Q564:Q565"/>
    <mergeCell ref="R564:S565"/>
    <mergeCell ref="T564:T565"/>
    <mergeCell ref="U564:V565"/>
    <mergeCell ref="W564:W565"/>
    <mergeCell ref="U563:W563"/>
    <mergeCell ref="B564:B565"/>
    <mergeCell ref="C564:D565"/>
    <mergeCell ref="E564:E565"/>
    <mergeCell ref="F564:G565"/>
    <mergeCell ref="H564:H565"/>
    <mergeCell ref="I564:J565"/>
    <mergeCell ref="K564:K565"/>
    <mergeCell ref="L564:M565"/>
    <mergeCell ref="N564:N565"/>
    <mergeCell ref="C563:E563"/>
    <mergeCell ref="F563:H563"/>
    <mergeCell ref="I563:K563"/>
    <mergeCell ref="L563:N563"/>
    <mergeCell ref="O563:Q563"/>
    <mergeCell ref="R563:T563"/>
    <mergeCell ref="O560:Q562"/>
    <mergeCell ref="R560:T560"/>
    <mergeCell ref="R561:T561"/>
    <mergeCell ref="R562:T562"/>
    <mergeCell ref="U560:W560"/>
    <mergeCell ref="U561:W561"/>
    <mergeCell ref="U562:W562"/>
    <mergeCell ref="F562:H562"/>
    <mergeCell ref="I560:K560"/>
    <mergeCell ref="I561:K561"/>
    <mergeCell ref="I562:K562"/>
    <mergeCell ref="L560:N560"/>
    <mergeCell ref="L561:N561"/>
    <mergeCell ref="L562:N562"/>
    <mergeCell ref="T556:T557"/>
    <mergeCell ref="U556:V557"/>
    <mergeCell ref="W556:W557"/>
    <mergeCell ref="B558:W558"/>
    <mergeCell ref="B560:B562"/>
    <mergeCell ref="C560:E560"/>
    <mergeCell ref="C561:E561"/>
    <mergeCell ref="C562:E562"/>
    <mergeCell ref="F560:H560"/>
    <mergeCell ref="F561:H561"/>
    <mergeCell ref="K556:K557"/>
    <mergeCell ref="L556:M557"/>
    <mergeCell ref="N556:N557"/>
    <mergeCell ref="O556:P557"/>
    <mergeCell ref="Q556:Q557"/>
    <mergeCell ref="R556:S557"/>
    <mergeCell ref="B556:B557"/>
    <mergeCell ref="C556:D557"/>
    <mergeCell ref="E556:E557"/>
    <mergeCell ref="F556:G557"/>
    <mergeCell ref="H556:H557"/>
    <mergeCell ref="I556:J557"/>
    <mergeCell ref="O554:P555"/>
    <mergeCell ref="Q554:Q555"/>
    <mergeCell ref="R554:S555"/>
    <mergeCell ref="T554:T555"/>
    <mergeCell ref="U554:V555"/>
    <mergeCell ref="W554:W555"/>
    <mergeCell ref="W552:W553"/>
    <mergeCell ref="B554:B555"/>
    <mergeCell ref="C554:D555"/>
    <mergeCell ref="E554:E555"/>
    <mergeCell ref="F554:G555"/>
    <mergeCell ref="H554:H555"/>
    <mergeCell ref="I554:J555"/>
    <mergeCell ref="K554:K555"/>
    <mergeCell ref="L554:M555"/>
    <mergeCell ref="N554:N555"/>
    <mergeCell ref="Q552:Q553"/>
    <mergeCell ref="R552:R553"/>
    <mergeCell ref="S552:S553"/>
    <mergeCell ref="T552:T553"/>
    <mergeCell ref="U552:U553"/>
    <mergeCell ref="V552:V553"/>
    <mergeCell ref="K552:K553"/>
    <mergeCell ref="L552:L553"/>
    <mergeCell ref="M552:M553"/>
    <mergeCell ref="N552:N553"/>
    <mergeCell ref="O552:O553"/>
    <mergeCell ref="P552:P553"/>
    <mergeCell ref="U551:W551"/>
    <mergeCell ref="B552:B553"/>
    <mergeCell ref="C552:C553"/>
    <mergeCell ref="D552:D553"/>
    <mergeCell ref="E552:E553"/>
    <mergeCell ref="F552:F553"/>
    <mergeCell ref="G552:G553"/>
    <mergeCell ref="H552:H553"/>
    <mergeCell ref="I552:I553"/>
    <mergeCell ref="J552:J553"/>
    <mergeCell ref="C551:E551"/>
    <mergeCell ref="F551:H551"/>
    <mergeCell ref="I551:K551"/>
    <mergeCell ref="L551:N551"/>
    <mergeCell ref="O551:Q551"/>
    <mergeCell ref="R551:T551"/>
    <mergeCell ref="V548:V549"/>
    <mergeCell ref="W548:W549"/>
    <mergeCell ref="C550:E550"/>
    <mergeCell ref="F550:H550"/>
    <mergeCell ref="I550:K550"/>
    <mergeCell ref="L550:N550"/>
    <mergeCell ref="O550:Q550"/>
    <mergeCell ref="R550:T550"/>
    <mergeCell ref="U550:W550"/>
    <mergeCell ref="P548:P549"/>
    <mergeCell ref="Q548:Q549"/>
    <mergeCell ref="R548:R549"/>
    <mergeCell ref="S548:S549"/>
    <mergeCell ref="T548:T549"/>
    <mergeCell ref="U548:U549"/>
    <mergeCell ref="J548:J549"/>
    <mergeCell ref="K548:K549"/>
    <mergeCell ref="L548:L549"/>
    <mergeCell ref="M548:M549"/>
    <mergeCell ref="N548:N549"/>
    <mergeCell ref="O548:O549"/>
    <mergeCell ref="U546:V547"/>
    <mergeCell ref="W546:W547"/>
    <mergeCell ref="B548:B549"/>
    <mergeCell ref="C548:C549"/>
    <mergeCell ref="D548:D549"/>
    <mergeCell ref="E548:E549"/>
    <mergeCell ref="F548:F549"/>
    <mergeCell ref="G548:G549"/>
    <mergeCell ref="H548:H549"/>
    <mergeCell ref="I548:I549"/>
    <mergeCell ref="L546:M547"/>
    <mergeCell ref="N546:N547"/>
    <mergeCell ref="O546:P547"/>
    <mergeCell ref="Q546:Q547"/>
    <mergeCell ref="R546:S547"/>
    <mergeCell ref="T546:T547"/>
    <mergeCell ref="T544:T545"/>
    <mergeCell ref="U544:V545"/>
    <mergeCell ref="W544:W545"/>
    <mergeCell ref="B546:B547"/>
    <mergeCell ref="C546:D547"/>
    <mergeCell ref="E546:E547"/>
    <mergeCell ref="F546:G547"/>
    <mergeCell ref="H546:H547"/>
    <mergeCell ref="I546:J547"/>
    <mergeCell ref="K546:K547"/>
    <mergeCell ref="K544:K545"/>
    <mergeCell ref="L544:M545"/>
    <mergeCell ref="N544:N545"/>
    <mergeCell ref="O544:P545"/>
    <mergeCell ref="Q544:Q545"/>
    <mergeCell ref="R544:S545"/>
    <mergeCell ref="B544:B545"/>
    <mergeCell ref="C544:D545"/>
    <mergeCell ref="E544:E545"/>
    <mergeCell ref="F544:G545"/>
    <mergeCell ref="H544:H545"/>
    <mergeCell ref="I544:J545"/>
    <mergeCell ref="O542:P543"/>
    <mergeCell ref="Q542:Q543"/>
    <mergeCell ref="R542:S543"/>
    <mergeCell ref="T542:T543"/>
    <mergeCell ref="U542:V543"/>
    <mergeCell ref="W542:W543"/>
    <mergeCell ref="W540:W541"/>
    <mergeCell ref="B542:B543"/>
    <mergeCell ref="C542:D543"/>
    <mergeCell ref="E542:E543"/>
    <mergeCell ref="F542:G543"/>
    <mergeCell ref="H542:H543"/>
    <mergeCell ref="I542:J543"/>
    <mergeCell ref="K542:K543"/>
    <mergeCell ref="L542:M543"/>
    <mergeCell ref="N542:N543"/>
    <mergeCell ref="N540:N541"/>
    <mergeCell ref="O540:P541"/>
    <mergeCell ref="Q540:Q541"/>
    <mergeCell ref="R540:S541"/>
    <mergeCell ref="T540:T541"/>
    <mergeCell ref="U540:V541"/>
    <mergeCell ref="U538:V539"/>
    <mergeCell ref="W538:W539"/>
    <mergeCell ref="B540:B541"/>
    <mergeCell ref="C540:D541"/>
    <mergeCell ref="E540:E541"/>
    <mergeCell ref="F540:G541"/>
    <mergeCell ref="H540:H541"/>
    <mergeCell ref="I540:J541"/>
    <mergeCell ref="K540:K541"/>
    <mergeCell ref="L540:M541"/>
    <mergeCell ref="L538:M539"/>
    <mergeCell ref="N538:N539"/>
    <mergeCell ref="O538:P539"/>
    <mergeCell ref="Q538:Q539"/>
    <mergeCell ref="R538:S539"/>
    <mergeCell ref="T538:T539"/>
    <mergeCell ref="T536:T537"/>
    <mergeCell ref="U536:V537"/>
    <mergeCell ref="W536:W537"/>
    <mergeCell ref="B538:B539"/>
    <mergeCell ref="C538:D539"/>
    <mergeCell ref="E538:E539"/>
    <mergeCell ref="F538:G539"/>
    <mergeCell ref="H538:H539"/>
    <mergeCell ref="I538:J539"/>
    <mergeCell ref="K538:K539"/>
    <mergeCell ref="K536:K537"/>
    <mergeCell ref="L536:M537"/>
    <mergeCell ref="N536:N537"/>
    <mergeCell ref="O536:P537"/>
    <mergeCell ref="Q536:Q537"/>
    <mergeCell ref="R536:S537"/>
    <mergeCell ref="B536:B537"/>
    <mergeCell ref="C536:D537"/>
    <mergeCell ref="E536:E537"/>
    <mergeCell ref="F536:G537"/>
    <mergeCell ref="H536:H537"/>
    <mergeCell ref="I536:J537"/>
    <mergeCell ref="T533:T534"/>
    <mergeCell ref="U533:V534"/>
    <mergeCell ref="W533:W534"/>
    <mergeCell ref="C535:E535"/>
    <mergeCell ref="F535:H535"/>
    <mergeCell ref="I535:K535"/>
    <mergeCell ref="L535:N535"/>
    <mergeCell ref="O535:Q535"/>
    <mergeCell ref="R535:T535"/>
    <mergeCell ref="U535:W535"/>
    <mergeCell ref="K533:K534"/>
    <mergeCell ref="L533:M534"/>
    <mergeCell ref="N533:N534"/>
    <mergeCell ref="O533:P534"/>
    <mergeCell ref="Q533:Q534"/>
    <mergeCell ref="R533:S534"/>
    <mergeCell ref="B533:B534"/>
    <mergeCell ref="C533:D534"/>
    <mergeCell ref="E533:E534"/>
    <mergeCell ref="F533:G534"/>
    <mergeCell ref="H533:H534"/>
    <mergeCell ref="I533:J534"/>
    <mergeCell ref="O531:P532"/>
    <mergeCell ref="Q531:Q532"/>
    <mergeCell ref="R531:S532"/>
    <mergeCell ref="T531:T532"/>
    <mergeCell ref="U531:V532"/>
    <mergeCell ref="W531:W532"/>
    <mergeCell ref="W529:W530"/>
    <mergeCell ref="B531:B532"/>
    <mergeCell ref="C531:D532"/>
    <mergeCell ref="E531:E532"/>
    <mergeCell ref="F531:G532"/>
    <mergeCell ref="H531:H532"/>
    <mergeCell ref="I531:J532"/>
    <mergeCell ref="K531:K532"/>
    <mergeCell ref="L531:M532"/>
    <mergeCell ref="N531:N532"/>
    <mergeCell ref="Q529:Q530"/>
    <mergeCell ref="R529:R530"/>
    <mergeCell ref="S529:S530"/>
    <mergeCell ref="T529:T530"/>
    <mergeCell ref="U529:U530"/>
    <mergeCell ref="V529:V530"/>
    <mergeCell ref="K529:K530"/>
    <mergeCell ref="L529:L530"/>
    <mergeCell ref="M529:M530"/>
    <mergeCell ref="N529:N530"/>
    <mergeCell ref="O529:O530"/>
    <mergeCell ref="P529:P530"/>
    <mergeCell ref="U528:W528"/>
    <mergeCell ref="B529:B530"/>
    <mergeCell ref="C529:C530"/>
    <mergeCell ref="D529:D530"/>
    <mergeCell ref="E529:E530"/>
    <mergeCell ref="F529:F530"/>
    <mergeCell ref="G529:G530"/>
    <mergeCell ref="H529:H530"/>
    <mergeCell ref="I529:I530"/>
    <mergeCell ref="J529:J530"/>
    <mergeCell ref="C528:E528"/>
    <mergeCell ref="F528:H528"/>
    <mergeCell ref="I528:K528"/>
    <mergeCell ref="L528:N528"/>
    <mergeCell ref="O528:Q528"/>
    <mergeCell ref="R528:T528"/>
    <mergeCell ref="U526:W526"/>
    <mergeCell ref="C527:E527"/>
    <mergeCell ref="F527:H527"/>
    <mergeCell ref="I527:K527"/>
    <mergeCell ref="L527:N527"/>
    <mergeCell ref="O527:Q527"/>
    <mergeCell ref="R527:T527"/>
    <mergeCell ref="U527:W527"/>
    <mergeCell ref="C526:E526"/>
    <mergeCell ref="F526:H526"/>
    <mergeCell ref="I526:K526"/>
    <mergeCell ref="L526:N526"/>
    <mergeCell ref="O526:Q526"/>
    <mergeCell ref="R526:T526"/>
    <mergeCell ref="O523:Q525"/>
    <mergeCell ref="R523:T523"/>
    <mergeCell ref="R524:T524"/>
    <mergeCell ref="R525:T525"/>
    <mergeCell ref="U523:W523"/>
    <mergeCell ref="U524:W524"/>
    <mergeCell ref="U525:W525"/>
    <mergeCell ref="F524:H524"/>
    <mergeCell ref="F525:H525"/>
    <mergeCell ref="I523:K523"/>
    <mergeCell ref="I524:K524"/>
    <mergeCell ref="I525:K525"/>
    <mergeCell ref="L523:N523"/>
    <mergeCell ref="L524:N524"/>
    <mergeCell ref="L525:N525"/>
    <mergeCell ref="H515:H516"/>
    <mergeCell ref="I515:I516"/>
    <mergeCell ref="J515:J516"/>
    <mergeCell ref="K515:K516"/>
    <mergeCell ref="B521:W521"/>
    <mergeCell ref="B523:B525"/>
    <mergeCell ref="C523:E523"/>
    <mergeCell ref="C524:E524"/>
    <mergeCell ref="C525:E525"/>
    <mergeCell ref="F523:H523"/>
    <mergeCell ref="K512:K513"/>
    <mergeCell ref="C514:D514"/>
    <mergeCell ref="F514:G514"/>
    <mergeCell ref="I514:J514"/>
    <mergeCell ref="B515:B516"/>
    <mergeCell ref="C515:C516"/>
    <mergeCell ref="D515:D516"/>
    <mergeCell ref="E515:E516"/>
    <mergeCell ref="F515:F516"/>
    <mergeCell ref="G515:G516"/>
    <mergeCell ref="H510:H511"/>
    <mergeCell ref="I510:I511"/>
    <mergeCell ref="J510:J511"/>
    <mergeCell ref="K510:K511"/>
    <mergeCell ref="B512:B513"/>
    <mergeCell ref="C512:D513"/>
    <mergeCell ref="E512:E513"/>
    <mergeCell ref="F512:G513"/>
    <mergeCell ref="H512:H513"/>
    <mergeCell ref="I512:J513"/>
    <mergeCell ref="B510:B511"/>
    <mergeCell ref="C510:C511"/>
    <mergeCell ref="D510:D511"/>
    <mergeCell ref="E510:E511"/>
    <mergeCell ref="F510:F511"/>
    <mergeCell ref="G510:G511"/>
    <mergeCell ref="I507:I508"/>
    <mergeCell ref="J507:J508"/>
    <mergeCell ref="K507:K508"/>
    <mergeCell ref="C509:E509"/>
    <mergeCell ref="F509:H509"/>
    <mergeCell ref="I509:K509"/>
    <mergeCell ref="C506:D506"/>
    <mergeCell ref="F506:G506"/>
    <mergeCell ref="I506:J506"/>
    <mergeCell ref="B507:B508"/>
    <mergeCell ref="C507:C508"/>
    <mergeCell ref="D507:D508"/>
    <mergeCell ref="E507:E508"/>
    <mergeCell ref="F507:F508"/>
    <mergeCell ref="G507:G508"/>
    <mergeCell ref="H507:H508"/>
    <mergeCell ref="I502:I503"/>
    <mergeCell ref="J502:J503"/>
    <mergeCell ref="K502:K503"/>
    <mergeCell ref="B504:B505"/>
    <mergeCell ref="C504:D505"/>
    <mergeCell ref="E504:E505"/>
    <mergeCell ref="F504:G505"/>
    <mergeCell ref="H504:H505"/>
    <mergeCell ref="I504:J505"/>
    <mergeCell ref="K504:K505"/>
    <mergeCell ref="C501:E501"/>
    <mergeCell ref="F501:H501"/>
    <mergeCell ref="I501:K501"/>
    <mergeCell ref="B502:B503"/>
    <mergeCell ref="C502:C503"/>
    <mergeCell ref="D502:D503"/>
    <mergeCell ref="E502:E503"/>
    <mergeCell ref="F502:F503"/>
    <mergeCell ref="G502:G503"/>
    <mergeCell ref="H502:H503"/>
    <mergeCell ref="N492:N493"/>
    <mergeCell ref="O492:O493"/>
    <mergeCell ref="B498:K498"/>
    <mergeCell ref="C500:E500"/>
    <mergeCell ref="F500:H500"/>
    <mergeCell ref="I500:K500"/>
    <mergeCell ref="H492:H493"/>
    <mergeCell ref="I492:I493"/>
    <mergeCell ref="J492:J493"/>
    <mergeCell ref="K492:K493"/>
    <mergeCell ref="L492:L493"/>
    <mergeCell ref="M492:M493"/>
    <mergeCell ref="J490:K491"/>
    <mergeCell ref="L490:L491"/>
    <mergeCell ref="M490:N491"/>
    <mergeCell ref="O490:O491"/>
    <mergeCell ref="B492:B493"/>
    <mergeCell ref="C492:C493"/>
    <mergeCell ref="D492:D493"/>
    <mergeCell ref="E492:E493"/>
    <mergeCell ref="F492:F493"/>
    <mergeCell ref="G492:G493"/>
    <mergeCell ref="J488:K489"/>
    <mergeCell ref="L488:L489"/>
    <mergeCell ref="M488:N489"/>
    <mergeCell ref="O488:O489"/>
    <mergeCell ref="B490:B491"/>
    <mergeCell ref="C490:D491"/>
    <mergeCell ref="E490:E491"/>
    <mergeCell ref="F490:G491"/>
    <mergeCell ref="H490:H491"/>
    <mergeCell ref="I490:I491"/>
    <mergeCell ref="J486:K487"/>
    <mergeCell ref="L486:L487"/>
    <mergeCell ref="M486:N487"/>
    <mergeCell ref="O486:O487"/>
    <mergeCell ref="B488:B489"/>
    <mergeCell ref="C488:D489"/>
    <mergeCell ref="E488:E489"/>
    <mergeCell ref="F488:G489"/>
    <mergeCell ref="H488:H489"/>
    <mergeCell ref="I488:I489"/>
    <mergeCell ref="J484:K485"/>
    <mergeCell ref="L484:L485"/>
    <mergeCell ref="M484:N485"/>
    <mergeCell ref="O484:O485"/>
    <mergeCell ref="B486:B487"/>
    <mergeCell ref="C486:D487"/>
    <mergeCell ref="E486:E487"/>
    <mergeCell ref="F486:G487"/>
    <mergeCell ref="H486:H487"/>
    <mergeCell ref="I486:I487"/>
    <mergeCell ref="B484:B485"/>
    <mergeCell ref="C484:D485"/>
    <mergeCell ref="E484:E485"/>
    <mergeCell ref="F484:G485"/>
    <mergeCell ref="H484:H485"/>
    <mergeCell ref="I484:I485"/>
    <mergeCell ref="M481:N482"/>
    <mergeCell ref="O481:O482"/>
    <mergeCell ref="C483:E483"/>
    <mergeCell ref="F483:H483"/>
    <mergeCell ref="J483:L483"/>
    <mergeCell ref="M483:O483"/>
    <mergeCell ref="M479:N480"/>
    <mergeCell ref="O479:O480"/>
    <mergeCell ref="B481:B482"/>
    <mergeCell ref="C481:D482"/>
    <mergeCell ref="E481:E482"/>
    <mergeCell ref="F481:G482"/>
    <mergeCell ref="H481:H482"/>
    <mergeCell ref="I481:I482"/>
    <mergeCell ref="J481:K482"/>
    <mergeCell ref="L481:L482"/>
    <mergeCell ref="N477:N478"/>
    <mergeCell ref="O477:O478"/>
    <mergeCell ref="B479:B480"/>
    <mergeCell ref="C479:D480"/>
    <mergeCell ref="E479:E480"/>
    <mergeCell ref="F479:G480"/>
    <mergeCell ref="H479:H480"/>
    <mergeCell ref="I479:I480"/>
    <mergeCell ref="J479:K480"/>
    <mergeCell ref="L479:L480"/>
    <mergeCell ref="H477:H478"/>
    <mergeCell ref="I477:I478"/>
    <mergeCell ref="J477:J478"/>
    <mergeCell ref="K477:K478"/>
    <mergeCell ref="L477:L478"/>
    <mergeCell ref="M477:M478"/>
    <mergeCell ref="C476:E476"/>
    <mergeCell ref="F476:H476"/>
    <mergeCell ref="J476:L476"/>
    <mergeCell ref="M476:O476"/>
    <mergeCell ref="B477:B478"/>
    <mergeCell ref="C477:C478"/>
    <mergeCell ref="D477:D478"/>
    <mergeCell ref="E477:E478"/>
    <mergeCell ref="F477:F478"/>
    <mergeCell ref="G477:G478"/>
    <mergeCell ref="N473:N474"/>
    <mergeCell ref="O473:O474"/>
    <mergeCell ref="C475:E475"/>
    <mergeCell ref="F475:H475"/>
    <mergeCell ref="J475:L475"/>
    <mergeCell ref="M475:O475"/>
    <mergeCell ref="H473:H474"/>
    <mergeCell ref="I473:I474"/>
    <mergeCell ref="J473:J474"/>
    <mergeCell ref="K473:K474"/>
    <mergeCell ref="L473:L474"/>
    <mergeCell ref="M473:M474"/>
    <mergeCell ref="J471:K472"/>
    <mergeCell ref="L471:L472"/>
    <mergeCell ref="M471:N472"/>
    <mergeCell ref="O471:O472"/>
    <mergeCell ref="B473:B474"/>
    <mergeCell ref="C473:C474"/>
    <mergeCell ref="D473:D474"/>
    <mergeCell ref="E473:E474"/>
    <mergeCell ref="F473:F474"/>
    <mergeCell ref="G473:G474"/>
    <mergeCell ref="J469:K470"/>
    <mergeCell ref="L469:L470"/>
    <mergeCell ref="M469:N470"/>
    <mergeCell ref="O469:O470"/>
    <mergeCell ref="B471:B472"/>
    <mergeCell ref="C471:D472"/>
    <mergeCell ref="E471:E472"/>
    <mergeCell ref="F471:G472"/>
    <mergeCell ref="H471:H472"/>
    <mergeCell ref="I471:I472"/>
    <mergeCell ref="J467:K468"/>
    <mergeCell ref="L467:L468"/>
    <mergeCell ref="M467:N468"/>
    <mergeCell ref="O467:O468"/>
    <mergeCell ref="B469:B470"/>
    <mergeCell ref="C469:D470"/>
    <mergeCell ref="E469:E470"/>
    <mergeCell ref="F469:G470"/>
    <mergeCell ref="H469:H470"/>
    <mergeCell ref="I469:I470"/>
    <mergeCell ref="J465:K466"/>
    <mergeCell ref="L465:L466"/>
    <mergeCell ref="M465:N466"/>
    <mergeCell ref="O465:O466"/>
    <mergeCell ref="B467:B468"/>
    <mergeCell ref="C467:D468"/>
    <mergeCell ref="E467:E468"/>
    <mergeCell ref="F467:G468"/>
    <mergeCell ref="H467:H468"/>
    <mergeCell ref="I467:I468"/>
    <mergeCell ref="B465:B466"/>
    <mergeCell ref="C465:D466"/>
    <mergeCell ref="E465:E466"/>
    <mergeCell ref="F465:G466"/>
    <mergeCell ref="H465:H466"/>
    <mergeCell ref="I465:I466"/>
    <mergeCell ref="M462:N463"/>
    <mergeCell ref="O462:O463"/>
    <mergeCell ref="C464:E464"/>
    <mergeCell ref="F464:H464"/>
    <mergeCell ref="J464:L464"/>
    <mergeCell ref="M464:O464"/>
    <mergeCell ref="M460:N461"/>
    <mergeCell ref="O460:O461"/>
    <mergeCell ref="B462:B463"/>
    <mergeCell ref="C462:D463"/>
    <mergeCell ref="E462:E463"/>
    <mergeCell ref="F462:G463"/>
    <mergeCell ref="H462:H463"/>
    <mergeCell ref="I462:I463"/>
    <mergeCell ref="J462:K463"/>
    <mergeCell ref="L462:L463"/>
    <mergeCell ref="N458:N459"/>
    <mergeCell ref="O458:O459"/>
    <mergeCell ref="B460:B461"/>
    <mergeCell ref="C460:D461"/>
    <mergeCell ref="E460:E461"/>
    <mergeCell ref="F460:G461"/>
    <mergeCell ref="H460:H461"/>
    <mergeCell ref="I460:I461"/>
    <mergeCell ref="J460:K461"/>
    <mergeCell ref="L460:L461"/>
    <mergeCell ref="H458:H459"/>
    <mergeCell ref="I458:I459"/>
    <mergeCell ref="J458:J459"/>
    <mergeCell ref="K458:K459"/>
    <mergeCell ref="L458:L459"/>
    <mergeCell ref="M458:M459"/>
    <mergeCell ref="C457:E457"/>
    <mergeCell ref="F457:H457"/>
    <mergeCell ref="J457:L457"/>
    <mergeCell ref="M457:O457"/>
    <mergeCell ref="B458:B459"/>
    <mergeCell ref="C458:C459"/>
    <mergeCell ref="D458:D459"/>
    <mergeCell ref="E458:E459"/>
    <mergeCell ref="F458:F459"/>
    <mergeCell ref="G458:G459"/>
    <mergeCell ref="M453:O453"/>
    <mergeCell ref="M454:O454"/>
    <mergeCell ref="M455:O455"/>
    <mergeCell ref="C456:E456"/>
    <mergeCell ref="F456:H456"/>
    <mergeCell ref="J456:L456"/>
    <mergeCell ref="M456:O456"/>
    <mergeCell ref="F454:H454"/>
    <mergeCell ref="F455:H455"/>
    <mergeCell ref="I453:I455"/>
    <mergeCell ref="J453:L453"/>
    <mergeCell ref="J454:L454"/>
    <mergeCell ref="J455:L455"/>
    <mergeCell ref="N447:N448"/>
    <mergeCell ref="O447:O448"/>
    <mergeCell ref="B450:O450"/>
    <mergeCell ref="C452:H452"/>
    <mergeCell ref="J452:O452"/>
    <mergeCell ref="B453:B455"/>
    <mergeCell ref="C453:E453"/>
    <mergeCell ref="C454:E454"/>
    <mergeCell ref="C455:E455"/>
    <mergeCell ref="F453:H453"/>
    <mergeCell ref="H447:H448"/>
    <mergeCell ref="I447:I448"/>
    <mergeCell ref="J447:J448"/>
    <mergeCell ref="K447:K448"/>
    <mergeCell ref="L447:L448"/>
    <mergeCell ref="M447:M448"/>
    <mergeCell ref="J445:K446"/>
    <mergeCell ref="L445:L446"/>
    <mergeCell ref="M445:N446"/>
    <mergeCell ref="O445:O446"/>
    <mergeCell ref="B447:B448"/>
    <mergeCell ref="C447:C448"/>
    <mergeCell ref="D447:D448"/>
    <mergeCell ref="E447:E448"/>
    <mergeCell ref="F447:F448"/>
    <mergeCell ref="G447:G448"/>
    <mergeCell ref="J443:K444"/>
    <mergeCell ref="L443:L444"/>
    <mergeCell ref="M443:N444"/>
    <mergeCell ref="O443:O444"/>
    <mergeCell ref="B445:B446"/>
    <mergeCell ref="C445:D446"/>
    <mergeCell ref="E445:E446"/>
    <mergeCell ref="F445:G446"/>
    <mergeCell ref="H445:H446"/>
    <mergeCell ref="I445:I446"/>
    <mergeCell ref="J441:K442"/>
    <mergeCell ref="L441:L442"/>
    <mergeCell ref="M441:N442"/>
    <mergeCell ref="O441:O442"/>
    <mergeCell ref="B443:B444"/>
    <mergeCell ref="C443:D444"/>
    <mergeCell ref="E443:E444"/>
    <mergeCell ref="F443:G444"/>
    <mergeCell ref="H443:H444"/>
    <mergeCell ref="I443:I444"/>
    <mergeCell ref="J439:K440"/>
    <mergeCell ref="L439:L440"/>
    <mergeCell ref="M439:N440"/>
    <mergeCell ref="O439:O440"/>
    <mergeCell ref="B441:B442"/>
    <mergeCell ref="C441:D442"/>
    <mergeCell ref="E441:E442"/>
    <mergeCell ref="F441:G442"/>
    <mergeCell ref="H441:H442"/>
    <mergeCell ref="I441:I442"/>
    <mergeCell ref="J437:K438"/>
    <mergeCell ref="L437:L438"/>
    <mergeCell ref="M437:N438"/>
    <mergeCell ref="O437:O438"/>
    <mergeCell ref="B439:B440"/>
    <mergeCell ref="C439:D440"/>
    <mergeCell ref="E439:E440"/>
    <mergeCell ref="F439:G440"/>
    <mergeCell ref="H439:H440"/>
    <mergeCell ref="I439:I440"/>
    <mergeCell ref="B437:B438"/>
    <mergeCell ref="C437:D438"/>
    <mergeCell ref="E437:E438"/>
    <mergeCell ref="F437:G438"/>
    <mergeCell ref="H437:H438"/>
    <mergeCell ref="I437:I438"/>
    <mergeCell ref="M434:N435"/>
    <mergeCell ref="O434:O435"/>
    <mergeCell ref="C436:E436"/>
    <mergeCell ref="F436:H436"/>
    <mergeCell ref="J436:L436"/>
    <mergeCell ref="M436:O436"/>
    <mergeCell ref="M432:N433"/>
    <mergeCell ref="O432:O433"/>
    <mergeCell ref="B434:B435"/>
    <mergeCell ref="C434:D435"/>
    <mergeCell ref="E434:E435"/>
    <mergeCell ref="F434:G435"/>
    <mergeCell ref="H434:H435"/>
    <mergeCell ref="I434:I435"/>
    <mergeCell ref="J434:K435"/>
    <mergeCell ref="L434:L435"/>
    <mergeCell ref="N430:N431"/>
    <mergeCell ref="O430:O431"/>
    <mergeCell ref="B432:B433"/>
    <mergeCell ref="C432:D433"/>
    <mergeCell ref="E432:E433"/>
    <mergeCell ref="F432:G433"/>
    <mergeCell ref="H432:H433"/>
    <mergeCell ref="I432:I433"/>
    <mergeCell ref="J432:K433"/>
    <mergeCell ref="L432:L433"/>
    <mergeCell ref="H430:H431"/>
    <mergeCell ref="I430:I431"/>
    <mergeCell ref="J430:J431"/>
    <mergeCell ref="K430:K431"/>
    <mergeCell ref="L430:L431"/>
    <mergeCell ref="M430:M431"/>
    <mergeCell ref="C429:E429"/>
    <mergeCell ref="F429:H429"/>
    <mergeCell ref="J429:L429"/>
    <mergeCell ref="M429:O429"/>
    <mergeCell ref="B430:B431"/>
    <mergeCell ref="C430:C431"/>
    <mergeCell ref="D430:D431"/>
    <mergeCell ref="E430:E431"/>
    <mergeCell ref="F430:F431"/>
    <mergeCell ref="G430:G431"/>
    <mergeCell ref="N426:N427"/>
    <mergeCell ref="O426:O427"/>
    <mergeCell ref="C428:E428"/>
    <mergeCell ref="F428:H428"/>
    <mergeCell ref="J428:L428"/>
    <mergeCell ref="M428:O428"/>
    <mergeCell ref="H426:H427"/>
    <mergeCell ref="I426:I427"/>
    <mergeCell ref="J426:J427"/>
    <mergeCell ref="K426:K427"/>
    <mergeCell ref="L426:L427"/>
    <mergeCell ref="M426:M427"/>
    <mergeCell ref="J424:K425"/>
    <mergeCell ref="L424:L425"/>
    <mergeCell ref="M424:N425"/>
    <mergeCell ref="O424:O425"/>
    <mergeCell ref="B426:B427"/>
    <mergeCell ref="C426:C427"/>
    <mergeCell ref="D426:D427"/>
    <mergeCell ref="E426:E427"/>
    <mergeCell ref="F426:F427"/>
    <mergeCell ref="G426:G427"/>
    <mergeCell ref="J422:K423"/>
    <mergeCell ref="L422:L423"/>
    <mergeCell ref="M422:N423"/>
    <mergeCell ref="O422:O423"/>
    <mergeCell ref="B424:B425"/>
    <mergeCell ref="C424:D425"/>
    <mergeCell ref="E424:E425"/>
    <mergeCell ref="F424:G425"/>
    <mergeCell ref="H424:H425"/>
    <mergeCell ref="I424:I425"/>
    <mergeCell ref="J420:K421"/>
    <mergeCell ref="L420:L421"/>
    <mergeCell ref="M420:N421"/>
    <mergeCell ref="O420:O421"/>
    <mergeCell ref="B422:B423"/>
    <mergeCell ref="C422:D423"/>
    <mergeCell ref="E422:E423"/>
    <mergeCell ref="F422:G423"/>
    <mergeCell ref="H422:H423"/>
    <mergeCell ref="I422:I423"/>
    <mergeCell ref="J418:K419"/>
    <mergeCell ref="L418:L419"/>
    <mergeCell ref="M418:N419"/>
    <mergeCell ref="O418:O419"/>
    <mergeCell ref="B420:B421"/>
    <mergeCell ref="C420:D421"/>
    <mergeCell ref="E420:E421"/>
    <mergeCell ref="F420:G421"/>
    <mergeCell ref="H420:H421"/>
    <mergeCell ref="I420:I421"/>
    <mergeCell ref="J416:K417"/>
    <mergeCell ref="L416:L417"/>
    <mergeCell ref="M416:N417"/>
    <mergeCell ref="O416:O417"/>
    <mergeCell ref="B418:B419"/>
    <mergeCell ref="C418:D419"/>
    <mergeCell ref="E418:E419"/>
    <mergeCell ref="F418:G419"/>
    <mergeCell ref="H418:H419"/>
    <mergeCell ref="I418:I419"/>
    <mergeCell ref="B416:B417"/>
    <mergeCell ref="C416:D417"/>
    <mergeCell ref="E416:E417"/>
    <mergeCell ref="F416:G417"/>
    <mergeCell ref="H416:H417"/>
    <mergeCell ref="I416:I417"/>
    <mergeCell ref="M413:N414"/>
    <mergeCell ref="O413:O414"/>
    <mergeCell ref="C415:E415"/>
    <mergeCell ref="F415:H415"/>
    <mergeCell ref="J415:L415"/>
    <mergeCell ref="M415:O415"/>
    <mergeCell ref="M411:N412"/>
    <mergeCell ref="O411:O412"/>
    <mergeCell ref="B413:B414"/>
    <mergeCell ref="C413:D414"/>
    <mergeCell ref="E413:E414"/>
    <mergeCell ref="F413:G414"/>
    <mergeCell ref="H413:H414"/>
    <mergeCell ref="I413:I414"/>
    <mergeCell ref="J413:K414"/>
    <mergeCell ref="L413:L414"/>
    <mergeCell ref="N409:N410"/>
    <mergeCell ref="O409:O410"/>
    <mergeCell ref="B411:B412"/>
    <mergeCell ref="C411:D412"/>
    <mergeCell ref="E411:E412"/>
    <mergeCell ref="F411:G412"/>
    <mergeCell ref="H411:H412"/>
    <mergeCell ref="I411:I412"/>
    <mergeCell ref="J411:K412"/>
    <mergeCell ref="L411:L412"/>
    <mergeCell ref="H409:H410"/>
    <mergeCell ref="I409:I410"/>
    <mergeCell ref="J409:J410"/>
    <mergeCell ref="K409:K410"/>
    <mergeCell ref="L409:L410"/>
    <mergeCell ref="M409:M410"/>
    <mergeCell ref="C408:E408"/>
    <mergeCell ref="F408:H408"/>
    <mergeCell ref="J408:L408"/>
    <mergeCell ref="M408:O408"/>
    <mergeCell ref="B409:B410"/>
    <mergeCell ref="C409:C410"/>
    <mergeCell ref="D409:D410"/>
    <mergeCell ref="E409:E410"/>
    <mergeCell ref="F409:F410"/>
    <mergeCell ref="G409:G410"/>
    <mergeCell ref="M404:O404"/>
    <mergeCell ref="M405:O405"/>
    <mergeCell ref="M406:O406"/>
    <mergeCell ref="C407:E407"/>
    <mergeCell ref="F407:H407"/>
    <mergeCell ref="J407:L407"/>
    <mergeCell ref="M407:O407"/>
    <mergeCell ref="F405:H405"/>
    <mergeCell ref="F406:H406"/>
    <mergeCell ref="I404:I406"/>
    <mergeCell ref="J404:L404"/>
    <mergeCell ref="J405:L405"/>
    <mergeCell ref="J406:L406"/>
    <mergeCell ref="T396:T397"/>
    <mergeCell ref="U396:U397"/>
    <mergeCell ref="B401:O401"/>
    <mergeCell ref="C403:H403"/>
    <mergeCell ref="J403:O403"/>
    <mergeCell ref="B404:B406"/>
    <mergeCell ref="C404:E404"/>
    <mergeCell ref="C405:E405"/>
    <mergeCell ref="C406:E406"/>
    <mergeCell ref="F404:H404"/>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M394:N395"/>
    <mergeCell ref="O394:O395"/>
    <mergeCell ref="P394:Q395"/>
    <mergeCell ref="R394:R395"/>
    <mergeCell ref="S394:T395"/>
    <mergeCell ref="U394:U395"/>
    <mergeCell ref="S392:T393"/>
    <mergeCell ref="U392:U393"/>
    <mergeCell ref="B394:B395"/>
    <mergeCell ref="C394:D395"/>
    <mergeCell ref="E394:E395"/>
    <mergeCell ref="F394:G395"/>
    <mergeCell ref="H394:H395"/>
    <mergeCell ref="I394:J395"/>
    <mergeCell ref="K394:K395"/>
    <mergeCell ref="L394:L395"/>
    <mergeCell ref="K392:K393"/>
    <mergeCell ref="L392:L393"/>
    <mergeCell ref="M392:N393"/>
    <mergeCell ref="O392:O393"/>
    <mergeCell ref="P392:Q393"/>
    <mergeCell ref="R392:R393"/>
    <mergeCell ref="B392:B393"/>
    <mergeCell ref="C392:D393"/>
    <mergeCell ref="E392:E393"/>
    <mergeCell ref="F392:G393"/>
    <mergeCell ref="H392:H393"/>
    <mergeCell ref="I392:J393"/>
    <mergeCell ref="M390:N391"/>
    <mergeCell ref="O390:O391"/>
    <mergeCell ref="P390:Q391"/>
    <mergeCell ref="R390:R391"/>
    <mergeCell ref="S390:T391"/>
    <mergeCell ref="U390:U391"/>
    <mergeCell ref="S388:T389"/>
    <mergeCell ref="U388:U389"/>
    <mergeCell ref="B390:B391"/>
    <mergeCell ref="C390:D391"/>
    <mergeCell ref="E390:E391"/>
    <mergeCell ref="F390:G391"/>
    <mergeCell ref="H390:H391"/>
    <mergeCell ref="I390:J391"/>
    <mergeCell ref="K390:K391"/>
    <mergeCell ref="L390:L391"/>
    <mergeCell ref="K388:K389"/>
    <mergeCell ref="L388:L389"/>
    <mergeCell ref="M388:N389"/>
    <mergeCell ref="O388:O389"/>
    <mergeCell ref="P388:Q389"/>
    <mergeCell ref="R388:R389"/>
    <mergeCell ref="B388:B389"/>
    <mergeCell ref="C388:D389"/>
    <mergeCell ref="E388:E389"/>
    <mergeCell ref="F388:G389"/>
    <mergeCell ref="H388:H389"/>
    <mergeCell ref="I388:J389"/>
    <mergeCell ref="S385:T386"/>
    <mergeCell ref="U385:U386"/>
    <mergeCell ref="C387:E387"/>
    <mergeCell ref="F387:H387"/>
    <mergeCell ref="I387:K387"/>
    <mergeCell ref="M387:O387"/>
    <mergeCell ref="P387:R387"/>
    <mergeCell ref="S387:U387"/>
    <mergeCell ref="K385:K386"/>
    <mergeCell ref="L385:L386"/>
    <mergeCell ref="M385:N386"/>
    <mergeCell ref="O385:O386"/>
    <mergeCell ref="P385:Q386"/>
    <mergeCell ref="R385:R386"/>
    <mergeCell ref="B385:B386"/>
    <mergeCell ref="C385:D386"/>
    <mergeCell ref="E385:E386"/>
    <mergeCell ref="F385:G386"/>
    <mergeCell ref="H385:H386"/>
    <mergeCell ref="I385:J386"/>
    <mergeCell ref="M383:N384"/>
    <mergeCell ref="O383:O384"/>
    <mergeCell ref="P383:Q384"/>
    <mergeCell ref="R383:R384"/>
    <mergeCell ref="S383:T384"/>
    <mergeCell ref="U383:U384"/>
    <mergeCell ref="T381:T382"/>
    <mergeCell ref="U381:U382"/>
    <mergeCell ref="B383:B384"/>
    <mergeCell ref="C383:D384"/>
    <mergeCell ref="E383:E384"/>
    <mergeCell ref="F383:G384"/>
    <mergeCell ref="H383:H384"/>
    <mergeCell ref="I383:J384"/>
    <mergeCell ref="K383:K384"/>
    <mergeCell ref="L383:L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P377:R379"/>
    <mergeCell ref="S377:U377"/>
    <mergeCell ref="S378:U378"/>
    <mergeCell ref="S379:U379"/>
    <mergeCell ref="C380:E380"/>
    <mergeCell ref="F380:H380"/>
    <mergeCell ref="I380:K380"/>
    <mergeCell ref="M380:O380"/>
    <mergeCell ref="P380:R380"/>
    <mergeCell ref="S380:U380"/>
    <mergeCell ref="I377:K377"/>
    <mergeCell ref="I378:K378"/>
    <mergeCell ref="I379:K379"/>
    <mergeCell ref="L377:L379"/>
    <mergeCell ref="M377:O377"/>
    <mergeCell ref="M378:O378"/>
    <mergeCell ref="M379:O379"/>
    <mergeCell ref="B374:U374"/>
    <mergeCell ref="C376:K376"/>
    <mergeCell ref="M376:U376"/>
    <mergeCell ref="B377:B379"/>
    <mergeCell ref="C377:E377"/>
    <mergeCell ref="C378:E378"/>
    <mergeCell ref="C379:E379"/>
    <mergeCell ref="F377:H377"/>
    <mergeCell ref="F378:H378"/>
    <mergeCell ref="F379:H379"/>
    <mergeCell ref="P371:P372"/>
    <mergeCell ref="Q371:Q372"/>
    <mergeCell ref="R371:R372"/>
    <mergeCell ref="S371:S372"/>
    <mergeCell ref="T371:T372"/>
    <mergeCell ref="U371:U372"/>
    <mergeCell ref="J371:J372"/>
    <mergeCell ref="K371:K372"/>
    <mergeCell ref="L371:L372"/>
    <mergeCell ref="M371:M372"/>
    <mergeCell ref="N371:N372"/>
    <mergeCell ref="O371:O372"/>
    <mergeCell ref="S369:T370"/>
    <mergeCell ref="U369:U370"/>
    <mergeCell ref="B371:B372"/>
    <mergeCell ref="C371:C372"/>
    <mergeCell ref="D371:D372"/>
    <mergeCell ref="E371:E372"/>
    <mergeCell ref="F371:F372"/>
    <mergeCell ref="G371:G372"/>
    <mergeCell ref="H371:H372"/>
    <mergeCell ref="I371:I372"/>
    <mergeCell ref="K369:K370"/>
    <mergeCell ref="L369:L370"/>
    <mergeCell ref="M369:N370"/>
    <mergeCell ref="O369:O370"/>
    <mergeCell ref="P369:Q370"/>
    <mergeCell ref="R369:R370"/>
    <mergeCell ref="B369:B370"/>
    <mergeCell ref="C369:D370"/>
    <mergeCell ref="E369:E370"/>
    <mergeCell ref="F369:G370"/>
    <mergeCell ref="H369:H370"/>
    <mergeCell ref="I369:J370"/>
    <mergeCell ref="M367:N368"/>
    <mergeCell ref="O367:O368"/>
    <mergeCell ref="P367:Q368"/>
    <mergeCell ref="R367:R368"/>
    <mergeCell ref="S367:T368"/>
    <mergeCell ref="U367:U368"/>
    <mergeCell ref="S365:T366"/>
    <mergeCell ref="U365:U366"/>
    <mergeCell ref="B367:B368"/>
    <mergeCell ref="C367:D368"/>
    <mergeCell ref="E367:E368"/>
    <mergeCell ref="F367:G368"/>
    <mergeCell ref="H367:H368"/>
    <mergeCell ref="I367:J368"/>
    <mergeCell ref="K367:K368"/>
    <mergeCell ref="L367:L368"/>
    <mergeCell ref="K365:K366"/>
    <mergeCell ref="L365:L366"/>
    <mergeCell ref="M365:N366"/>
    <mergeCell ref="O365:O366"/>
    <mergeCell ref="P365:Q366"/>
    <mergeCell ref="R365:R366"/>
    <mergeCell ref="B365:B366"/>
    <mergeCell ref="C365:D366"/>
    <mergeCell ref="E365:E366"/>
    <mergeCell ref="F365:G366"/>
    <mergeCell ref="H365:H366"/>
    <mergeCell ref="I365:J366"/>
    <mergeCell ref="M363:N364"/>
    <mergeCell ref="O363:O364"/>
    <mergeCell ref="P363:Q364"/>
    <mergeCell ref="R363:R364"/>
    <mergeCell ref="S363:T364"/>
    <mergeCell ref="U363:U364"/>
    <mergeCell ref="S361:T362"/>
    <mergeCell ref="U361:U362"/>
    <mergeCell ref="B363:B364"/>
    <mergeCell ref="C363:D364"/>
    <mergeCell ref="E363:E364"/>
    <mergeCell ref="F363:G364"/>
    <mergeCell ref="H363:H364"/>
    <mergeCell ref="I363:J364"/>
    <mergeCell ref="K363:K364"/>
    <mergeCell ref="L363:L364"/>
    <mergeCell ref="K361:K362"/>
    <mergeCell ref="L361:L362"/>
    <mergeCell ref="M361:N362"/>
    <mergeCell ref="O361:O362"/>
    <mergeCell ref="P361:Q362"/>
    <mergeCell ref="R361:R362"/>
    <mergeCell ref="B361:B362"/>
    <mergeCell ref="C361:D362"/>
    <mergeCell ref="E361:E362"/>
    <mergeCell ref="F361:G362"/>
    <mergeCell ref="H361:H362"/>
    <mergeCell ref="I361:J362"/>
    <mergeCell ref="S358:T359"/>
    <mergeCell ref="U358:U359"/>
    <mergeCell ref="C360:E360"/>
    <mergeCell ref="F360:H360"/>
    <mergeCell ref="I360:K360"/>
    <mergeCell ref="M360:O360"/>
    <mergeCell ref="P360:R360"/>
    <mergeCell ref="S360:U360"/>
    <mergeCell ref="K358:K359"/>
    <mergeCell ref="L358:L359"/>
    <mergeCell ref="M358:N359"/>
    <mergeCell ref="O358:O359"/>
    <mergeCell ref="P358:Q359"/>
    <mergeCell ref="R358:R359"/>
    <mergeCell ref="B358:B359"/>
    <mergeCell ref="C358:D359"/>
    <mergeCell ref="E358:E359"/>
    <mergeCell ref="F358:G359"/>
    <mergeCell ref="H358:H359"/>
    <mergeCell ref="I358:J359"/>
    <mergeCell ref="M356:N357"/>
    <mergeCell ref="O356:O357"/>
    <mergeCell ref="P356:Q357"/>
    <mergeCell ref="R356:R357"/>
    <mergeCell ref="S356:T357"/>
    <mergeCell ref="U356:U357"/>
    <mergeCell ref="T354:T355"/>
    <mergeCell ref="U354:U355"/>
    <mergeCell ref="B356:B357"/>
    <mergeCell ref="C356:D357"/>
    <mergeCell ref="E356:E357"/>
    <mergeCell ref="F356:G357"/>
    <mergeCell ref="H356:H357"/>
    <mergeCell ref="I356:J357"/>
    <mergeCell ref="K356:K357"/>
    <mergeCell ref="L356:L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3:E353"/>
    <mergeCell ref="F353:H353"/>
    <mergeCell ref="I353:K353"/>
    <mergeCell ref="M353:O353"/>
    <mergeCell ref="P353:R353"/>
    <mergeCell ref="S353:U353"/>
    <mergeCell ref="C352:E352"/>
    <mergeCell ref="F352:H352"/>
    <mergeCell ref="I352:K352"/>
    <mergeCell ref="M352:O352"/>
    <mergeCell ref="P352:R352"/>
    <mergeCell ref="S352:U352"/>
    <mergeCell ref="P350:P351"/>
    <mergeCell ref="Q350:Q351"/>
    <mergeCell ref="R350:R351"/>
    <mergeCell ref="S350:S351"/>
    <mergeCell ref="T350:T351"/>
    <mergeCell ref="U350:U351"/>
    <mergeCell ref="J350:J351"/>
    <mergeCell ref="K350:K351"/>
    <mergeCell ref="L350:L351"/>
    <mergeCell ref="M350:M351"/>
    <mergeCell ref="N350:N351"/>
    <mergeCell ref="O350:O351"/>
    <mergeCell ref="S348:T349"/>
    <mergeCell ref="U348:U349"/>
    <mergeCell ref="B350:B351"/>
    <mergeCell ref="C350:C351"/>
    <mergeCell ref="D350:D351"/>
    <mergeCell ref="E350:E351"/>
    <mergeCell ref="F350:F351"/>
    <mergeCell ref="G350:G351"/>
    <mergeCell ref="H350:H351"/>
    <mergeCell ref="I350:I351"/>
    <mergeCell ref="K348:K349"/>
    <mergeCell ref="L348:L349"/>
    <mergeCell ref="M348:N349"/>
    <mergeCell ref="O348:O349"/>
    <mergeCell ref="P348:Q349"/>
    <mergeCell ref="R348:R349"/>
    <mergeCell ref="B348:B349"/>
    <mergeCell ref="C348:D349"/>
    <mergeCell ref="E348:E349"/>
    <mergeCell ref="F348:G349"/>
    <mergeCell ref="H348:H349"/>
    <mergeCell ref="I348:J349"/>
    <mergeCell ref="M346:N347"/>
    <mergeCell ref="O346:O347"/>
    <mergeCell ref="P346:Q347"/>
    <mergeCell ref="R346:R347"/>
    <mergeCell ref="S346:T347"/>
    <mergeCell ref="U346:U347"/>
    <mergeCell ref="S344:T345"/>
    <mergeCell ref="U344:U345"/>
    <mergeCell ref="B346:B347"/>
    <mergeCell ref="C346:D347"/>
    <mergeCell ref="E346:E347"/>
    <mergeCell ref="F346:G347"/>
    <mergeCell ref="H346:H347"/>
    <mergeCell ref="I346:J347"/>
    <mergeCell ref="K346:K347"/>
    <mergeCell ref="L346:L347"/>
    <mergeCell ref="K344:K345"/>
    <mergeCell ref="L344:L345"/>
    <mergeCell ref="M344:N345"/>
    <mergeCell ref="O344:O345"/>
    <mergeCell ref="P344:Q345"/>
    <mergeCell ref="R344:R345"/>
    <mergeCell ref="B344:B345"/>
    <mergeCell ref="C344:D345"/>
    <mergeCell ref="E344:E345"/>
    <mergeCell ref="F344:G345"/>
    <mergeCell ref="H344:H345"/>
    <mergeCell ref="I344:J345"/>
    <mergeCell ref="M342:N343"/>
    <mergeCell ref="O342:O343"/>
    <mergeCell ref="P342:Q343"/>
    <mergeCell ref="R342:R343"/>
    <mergeCell ref="S342:T343"/>
    <mergeCell ref="U342:U343"/>
    <mergeCell ref="S340:T341"/>
    <mergeCell ref="U340:U341"/>
    <mergeCell ref="B342:B343"/>
    <mergeCell ref="C342:D343"/>
    <mergeCell ref="E342:E343"/>
    <mergeCell ref="F342:G343"/>
    <mergeCell ref="H342:H343"/>
    <mergeCell ref="I342:J343"/>
    <mergeCell ref="K342:K343"/>
    <mergeCell ref="L342:L343"/>
    <mergeCell ref="K340:K341"/>
    <mergeCell ref="L340:L341"/>
    <mergeCell ref="M340:N341"/>
    <mergeCell ref="O340:O341"/>
    <mergeCell ref="P340:Q341"/>
    <mergeCell ref="R340:R341"/>
    <mergeCell ref="B340:B341"/>
    <mergeCell ref="C340:D341"/>
    <mergeCell ref="E340:E341"/>
    <mergeCell ref="F340:G341"/>
    <mergeCell ref="H340:H341"/>
    <mergeCell ref="I340:J341"/>
    <mergeCell ref="S337:T338"/>
    <mergeCell ref="U337:U338"/>
    <mergeCell ref="C339:E339"/>
    <mergeCell ref="F339:H339"/>
    <mergeCell ref="I339:K339"/>
    <mergeCell ref="M339:O339"/>
    <mergeCell ref="P339:R339"/>
    <mergeCell ref="S339:U339"/>
    <mergeCell ref="K337:K338"/>
    <mergeCell ref="L337:L338"/>
    <mergeCell ref="M337:N338"/>
    <mergeCell ref="O337:O338"/>
    <mergeCell ref="P337:Q338"/>
    <mergeCell ref="R337:R338"/>
    <mergeCell ref="B337:B338"/>
    <mergeCell ref="C337:D338"/>
    <mergeCell ref="E337:E338"/>
    <mergeCell ref="F337:G338"/>
    <mergeCell ref="H337:H338"/>
    <mergeCell ref="I337:J338"/>
    <mergeCell ref="M335:N336"/>
    <mergeCell ref="O335:O336"/>
    <mergeCell ref="P335:Q336"/>
    <mergeCell ref="R335:R336"/>
    <mergeCell ref="S335:T336"/>
    <mergeCell ref="U335:U336"/>
    <mergeCell ref="T333:T334"/>
    <mergeCell ref="U333:U334"/>
    <mergeCell ref="B335:B336"/>
    <mergeCell ref="C335:D336"/>
    <mergeCell ref="E335:E336"/>
    <mergeCell ref="F335:G336"/>
    <mergeCell ref="H335:H336"/>
    <mergeCell ref="I335:J336"/>
    <mergeCell ref="K335:K336"/>
    <mergeCell ref="L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2:E332"/>
    <mergeCell ref="F332:H332"/>
    <mergeCell ref="I332:K332"/>
    <mergeCell ref="M332:O332"/>
    <mergeCell ref="P332:R332"/>
    <mergeCell ref="S332:U332"/>
    <mergeCell ref="C331:E331"/>
    <mergeCell ref="F331:H331"/>
    <mergeCell ref="I331:K331"/>
    <mergeCell ref="M331:O331"/>
    <mergeCell ref="P331:R331"/>
    <mergeCell ref="S331:U331"/>
    <mergeCell ref="P329:P330"/>
    <mergeCell ref="Q329:Q330"/>
    <mergeCell ref="R329:R330"/>
    <mergeCell ref="S329:S330"/>
    <mergeCell ref="T329:T330"/>
    <mergeCell ref="U329:U330"/>
    <mergeCell ref="J329:J330"/>
    <mergeCell ref="K329:K330"/>
    <mergeCell ref="L329:L330"/>
    <mergeCell ref="M329:M330"/>
    <mergeCell ref="N329:N330"/>
    <mergeCell ref="O329:O330"/>
    <mergeCell ref="S327:T328"/>
    <mergeCell ref="U327:U328"/>
    <mergeCell ref="B329:B330"/>
    <mergeCell ref="C329:C330"/>
    <mergeCell ref="D329:D330"/>
    <mergeCell ref="E329:E330"/>
    <mergeCell ref="F329:F330"/>
    <mergeCell ref="G329:G330"/>
    <mergeCell ref="H329:H330"/>
    <mergeCell ref="I329:I330"/>
    <mergeCell ref="K327:K328"/>
    <mergeCell ref="L327:L328"/>
    <mergeCell ref="M327:N328"/>
    <mergeCell ref="O327:O328"/>
    <mergeCell ref="P327:Q328"/>
    <mergeCell ref="R327:R328"/>
    <mergeCell ref="B327:B328"/>
    <mergeCell ref="C327:D328"/>
    <mergeCell ref="E327:E328"/>
    <mergeCell ref="F327:G328"/>
    <mergeCell ref="H327:H328"/>
    <mergeCell ref="I327:J328"/>
    <mergeCell ref="M325:N326"/>
    <mergeCell ref="O325:O326"/>
    <mergeCell ref="P325:Q326"/>
    <mergeCell ref="R325:R326"/>
    <mergeCell ref="S325:T326"/>
    <mergeCell ref="U325:U326"/>
    <mergeCell ref="S323:T324"/>
    <mergeCell ref="U323:U324"/>
    <mergeCell ref="B325:B326"/>
    <mergeCell ref="C325:D326"/>
    <mergeCell ref="E325:E326"/>
    <mergeCell ref="F325:G326"/>
    <mergeCell ref="H325:H326"/>
    <mergeCell ref="I325:J326"/>
    <mergeCell ref="K325:K326"/>
    <mergeCell ref="L325:L326"/>
    <mergeCell ref="K323:K324"/>
    <mergeCell ref="L323:L324"/>
    <mergeCell ref="M323:N324"/>
    <mergeCell ref="O323:O324"/>
    <mergeCell ref="P323:Q324"/>
    <mergeCell ref="R323:R324"/>
    <mergeCell ref="B323:B324"/>
    <mergeCell ref="C323:D324"/>
    <mergeCell ref="E323:E324"/>
    <mergeCell ref="F323:G324"/>
    <mergeCell ref="H323:H324"/>
    <mergeCell ref="I323:J324"/>
    <mergeCell ref="M321:N322"/>
    <mergeCell ref="O321:O322"/>
    <mergeCell ref="P321:Q322"/>
    <mergeCell ref="R321:R322"/>
    <mergeCell ref="S321:T322"/>
    <mergeCell ref="U321:U322"/>
    <mergeCell ref="S319:T320"/>
    <mergeCell ref="U319:U320"/>
    <mergeCell ref="B321:B322"/>
    <mergeCell ref="C321:D322"/>
    <mergeCell ref="E321:E322"/>
    <mergeCell ref="F321:G322"/>
    <mergeCell ref="H321:H322"/>
    <mergeCell ref="I321:J322"/>
    <mergeCell ref="K321:K322"/>
    <mergeCell ref="L321:L322"/>
    <mergeCell ref="K319:K320"/>
    <mergeCell ref="L319:L320"/>
    <mergeCell ref="M319:N320"/>
    <mergeCell ref="O319:O320"/>
    <mergeCell ref="P319:Q320"/>
    <mergeCell ref="R319:R320"/>
    <mergeCell ref="B319:B320"/>
    <mergeCell ref="C319:D320"/>
    <mergeCell ref="E319:E320"/>
    <mergeCell ref="F319:G320"/>
    <mergeCell ref="H319:H320"/>
    <mergeCell ref="I319:J320"/>
    <mergeCell ref="S316:T317"/>
    <mergeCell ref="U316:U317"/>
    <mergeCell ref="C318:E318"/>
    <mergeCell ref="F318:H318"/>
    <mergeCell ref="I318:K318"/>
    <mergeCell ref="M318:O318"/>
    <mergeCell ref="P318:R318"/>
    <mergeCell ref="S318:U318"/>
    <mergeCell ref="K316:K317"/>
    <mergeCell ref="L316:L317"/>
    <mergeCell ref="M316:N317"/>
    <mergeCell ref="O316:O317"/>
    <mergeCell ref="P316:Q317"/>
    <mergeCell ref="R316:R317"/>
    <mergeCell ref="B316:B317"/>
    <mergeCell ref="C316:D317"/>
    <mergeCell ref="E316:E317"/>
    <mergeCell ref="F316:G317"/>
    <mergeCell ref="H316:H317"/>
    <mergeCell ref="I316:J317"/>
    <mergeCell ref="M314:N315"/>
    <mergeCell ref="O314:O315"/>
    <mergeCell ref="P314:Q315"/>
    <mergeCell ref="R314:R315"/>
    <mergeCell ref="S314:T315"/>
    <mergeCell ref="U314:U315"/>
    <mergeCell ref="T312:T313"/>
    <mergeCell ref="U312:U313"/>
    <mergeCell ref="B314:B315"/>
    <mergeCell ref="C314:D315"/>
    <mergeCell ref="E314:E315"/>
    <mergeCell ref="F314:G315"/>
    <mergeCell ref="H314:H315"/>
    <mergeCell ref="I314:J315"/>
    <mergeCell ref="K314:K315"/>
    <mergeCell ref="L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1:E311"/>
    <mergeCell ref="F311:H311"/>
    <mergeCell ref="I311:K311"/>
    <mergeCell ref="M311:O311"/>
    <mergeCell ref="P311:R311"/>
    <mergeCell ref="S311:U311"/>
    <mergeCell ref="S307:U307"/>
    <mergeCell ref="S308:U308"/>
    <mergeCell ref="S309:U309"/>
    <mergeCell ref="C310:E310"/>
    <mergeCell ref="F310:H310"/>
    <mergeCell ref="I310:K310"/>
    <mergeCell ref="M310:O310"/>
    <mergeCell ref="P310:R310"/>
    <mergeCell ref="S310:U310"/>
    <mergeCell ref="M307:O307"/>
    <mergeCell ref="M308:O308"/>
    <mergeCell ref="M309:O309"/>
    <mergeCell ref="P307:R307"/>
    <mergeCell ref="P308:R308"/>
    <mergeCell ref="P309:R309"/>
    <mergeCell ref="F308:H308"/>
    <mergeCell ref="F309:H309"/>
    <mergeCell ref="I307:K307"/>
    <mergeCell ref="I308:K308"/>
    <mergeCell ref="I309:K309"/>
    <mergeCell ref="L307:L309"/>
    <mergeCell ref="N300:N301"/>
    <mergeCell ref="O300:O301"/>
    <mergeCell ref="B304:U304"/>
    <mergeCell ref="C306:K306"/>
    <mergeCell ref="M306:U306"/>
    <mergeCell ref="B307:B309"/>
    <mergeCell ref="C307:E307"/>
    <mergeCell ref="C308:E308"/>
    <mergeCell ref="C309:E309"/>
    <mergeCell ref="F307:H307"/>
    <mergeCell ref="H300:H301"/>
    <mergeCell ref="I300:I301"/>
    <mergeCell ref="J300:J301"/>
    <mergeCell ref="K300:K301"/>
    <mergeCell ref="L300:L301"/>
    <mergeCell ref="M300:M301"/>
    <mergeCell ref="C299:E299"/>
    <mergeCell ref="F299:H299"/>
    <mergeCell ref="J299:L299"/>
    <mergeCell ref="M299:O299"/>
    <mergeCell ref="B300:B301"/>
    <mergeCell ref="C300:C301"/>
    <mergeCell ref="D300:D301"/>
    <mergeCell ref="E300:E301"/>
    <mergeCell ref="F300:F301"/>
    <mergeCell ref="G300:G301"/>
    <mergeCell ref="B294:O294"/>
    <mergeCell ref="C296:H296"/>
    <mergeCell ref="J296:O296"/>
    <mergeCell ref="C297:H297"/>
    <mergeCell ref="J297:O297"/>
    <mergeCell ref="C298:E298"/>
    <mergeCell ref="F298:H298"/>
    <mergeCell ref="J298:L298"/>
    <mergeCell ref="M298:O298"/>
    <mergeCell ref="P290:P291"/>
    <mergeCell ref="Q290:Q291"/>
    <mergeCell ref="R290:R291"/>
    <mergeCell ref="S290:S291"/>
    <mergeCell ref="T290:T291"/>
    <mergeCell ref="U290:U291"/>
    <mergeCell ref="J290:J291"/>
    <mergeCell ref="K290:K291"/>
    <mergeCell ref="L290:L291"/>
    <mergeCell ref="M290:M291"/>
    <mergeCell ref="N290:N291"/>
    <mergeCell ref="O290:O291"/>
    <mergeCell ref="S288:T289"/>
    <mergeCell ref="U288:U289"/>
    <mergeCell ref="B290:B291"/>
    <mergeCell ref="C290:C291"/>
    <mergeCell ref="D290:D291"/>
    <mergeCell ref="E290:E291"/>
    <mergeCell ref="F290:F291"/>
    <mergeCell ref="G290:G291"/>
    <mergeCell ref="H290:H291"/>
    <mergeCell ref="I290:I291"/>
    <mergeCell ref="K288:K289"/>
    <mergeCell ref="L288:L289"/>
    <mergeCell ref="M288:N289"/>
    <mergeCell ref="O288:O289"/>
    <mergeCell ref="P288:Q289"/>
    <mergeCell ref="R288:R289"/>
    <mergeCell ref="B288:B289"/>
    <mergeCell ref="C288:D289"/>
    <mergeCell ref="E288:E289"/>
    <mergeCell ref="F288:G289"/>
    <mergeCell ref="H288:H289"/>
    <mergeCell ref="I288:J289"/>
    <mergeCell ref="M286:N287"/>
    <mergeCell ref="O286:O287"/>
    <mergeCell ref="P286:Q287"/>
    <mergeCell ref="R286:R287"/>
    <mergeCell ref="S286:T287"/>
    <mergeCell ref="U286:U287"/>
    <mergeCell ref="S284:T285"/>
    <mergeCell ref="U284:U285"/>
    <mergeCell ref="B286:B287"/>
    <mergeCell ref="C286:D287"/>
    <mergeCell ref="E286:E287"/>
    <mergeCell ref="F286:G287"/>
    <mergeCell ref="H286:H287"/>
    <mergeCell ref="I286:J287"/>
    <mergeCell ref="K286:K287"/>
    <mergeCell ref="L286:L287"/>
    <mergeCell ref="K284:K285"/>
    <mergeCell ref="L284:L285"/>
    <mergeCell ref="M284:N285"/>
    <mergeCell ref="O284:O285"/>
    <mergeCell ref="P284:Q285"/>
    <mergeCell ref="R284:R285"/>
    <mergeCell ref="B284:B285"/>
    <mergeCell ref="C284:D285"/>
    <mergeCell ref="E284:E285"/>
    <mergeCell ref="F284:G285"/>
    <mergeCell ref="H284:H285"/>
    <mergeCell ref="I284:J285"/>
    <mergeCell ref="M282:N283"/>
    <mergeCell ref="O282:O283"/>
    <mergeCell ref="P282:Q283"/>
    <mergeCell ref="R282:R283"/>
    <mergeCell ref="S282:T283"/>
    <mergeCell ref="U282:U283"/>
    <mergeCell ref="S280:T281"/>
    <mergeCell ref="U280:U281"/>
    <mergeCell ref="B282:B283"/>
    <mergeCell ref="C282:D283"/>
    <mergeCell ref="E282:E283"/>
    <mergeCell ref="F282:G283"/>
    <mergeCell ref="H282:H283"/>
    <mergeCell ref="I282:J283"/>
    <mergeCell ref="K282:K283"/>
    <mergeCell ref="L282:L283"/>
    <mergeCell ref="K280:K281"/>
    <mergeCell ref="L280:L281"/>
    <mergeCell ref="M280:N281"/>
    <mergeCell ref="O280:O281"/>
    <mergeCell ref="P280:Q281"/>
    <mergeCell ref="R280:R281"/>
    <mergeCell ref="B280:B281"/>
    <mergeCell ref="C280:D281"/>
    <mergeCell ref="E280:E281"/>
    <mergeCell ref="F280:G281"/>
    <mergeCell ref="H280:H281"/>
    <mergeCell ref="I280:J281"/>
    <mergeCell ref="S277:T278"/>
    <mergeCell ref="U277:U278"/>
    <mergeCell ref="C279:E279"/>
    <mergeCell ref="F279:H279"/>
    <mergeCell ref="I279:K279"/>
    <mergeCell ref="M279:O279"/>
    <mergeCell ref="P279:R279"/>
    <mergeCell ref="S279:U279"/>
    <mergeCell ref="K277:K278"/>
    <mergeCell ref="L277:L278"/>
    <mergeCell ref="M277:N278"/>
    <mergeCell ref="O277:O278"/>
    <mergeCell ref="P277:Q278"/>
    <mergeCell ref="R277:R278"/>
    <mergeCell ref="B277:B278"/>
    <mergeCell ref="C277:D278"/>
    <mergeCell ref="E277:E278"/>
    <mergeCell ref="F277:G278"/>
    <mergeCell ref="H277:H278"/>
    <mergeCell ref="I277:J278"/>
    <mergeCell ref="M275:N276"/>
    <mergeCell ref="O275:O276"/>
    <mergeCell ref="P275:Q276"/>
    <mergeCell ref="R275:R276"/>
    <mergeCell ref="S275:T276"/>
    <mergeCell ref="U275:U276"/>
    <mergeCell ref="T273:T274"/>
    <mergeCell ref="U273:U274"/>
    <mergeCell ref="B275:B276"/>
    <mergeCell ref="C275:D276"/>
    <mergeCell ref="E275:E276"/>
    <mergeCell ref="F275:G276"/>
    <mergeCell ref="H275:H276"/>
    <mergeCell ref="I275:J276"/>
    <mergeCell ref="K275:K276"/>
    <mergeCell ref="L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F272:H272"/>
    <mergeCell ref="I272:K272"/>
    <mergeCell ref="M272:O272"/>
    <mergeCell ref="P272:R272"/>
    <mergeCell ref="S272:U272"/>
    <mergeCell ref="C271:E271"/>
    <mergeCell ref="F271:H271"/>
    <mergeCell ref="I271:K271"/>
    <mergeCell ref="M271:O271"/>
    <mergeCell ref="P271:R271"/>
    <mergeCell ref="S271:U271"/>
    <mergeCell ref="V264:V265"/>
    <mergeCell ref="W264:W265"/>
    <mergeCell ref="X264:X265"/>
    <mergeCell ref="B268:U268"/>
    <mergeCell ref="C270:K270"/>
    <mergeCell ref="M270:U270"/>
    <mergeCell ref="P264:P265"/>
    <mergeCell ref="Q264:Q265"/>
    <mergeCell ref="R264:R265"/>
    <mergeCell ref="S264:S265"/>
    <mergeCell ref="T264:T265"/>
    <mergeCell ref="U264:U265"/>
    <mergeCell ref="J264:J265"/>
    <mergeCell ref="K264:K265"/>
    <mergeCell ref="L264:L265"/>
    <mergeCell ref="M264:M265"/>
    <mergeCell ref="N264:N265"/>
    <mergeCell ref="O264:O265"/>
    <mergeCell ref="V262:W263"/>
    <mergeCell ref="X262:X263"/>
    <mergeCell ref="B264:B265"/>
    <mergeCell ref="C264:C265"/>
    <mergeCell ref="D264:D265"/>
    <mergeCell ref="E264:E265"/>
    <mergeCell ref="F264:F265"/>
    <mergeCell ref="G264:G265"/>
    <mergeCell ref="H264:H265"/>
    <mergeCell ref="I264:I265"/>
    <mergeCell ref="M262:N263"/>
    <mergeCell ref="O262:O263"/>
    <mergeCell ref="P262:Q263"/>
    <mergeCell ref="R262:R263"/>
    <mergeCell ref="S262:T263"/>
    <mergeCell ref="U262:U263"/>
    <mergeCell ref="V260:W261"/>
    <mergeCell ref="X260:X261"/>
    <mergeCell ref="B262:B263"/>
    <mergeCell ref="C262:D263"/>
    <mergeCell ref="E262:E263"/>
    <mergeCell ref="F262:G263"/>
    <mergeCell ref="H262:H263"/>
    <mergeCell ref="I262:I263"/>
    <mergeCell ref="J262:K263"/>
    <mergeCell ref="L262:L263"/>
    <mergeCell ref="M260:N261"/>
    <mergeCell ref="O260:O261"/>
    <mergeCell ref="P260:Q261"/>
    <mergeCell ref="R260:R261"/>
    <mergeCell ref="S260:T261"/>
    <mergeCell ref="U260:U261"/>
    <mergeCell ref="V258:W259"/>
    <mergeCell ref="X258:X259"/>
    <mergeCell ref="B260:B261"/>
    <mergeCell ref="C260:D261"/>
    <mergeCell ref="E260:E261"/>
    <mergeCell ref="F260:G261"/>
    <mergeCell ref="H260:H261"/>
    <mergeCell ref="I260:I261"/>
    <mergeCell ref="J260:K261"/>
    <mergeCell ref="L260:L261"/>
    <mergeCell ref="M258:N259"/>
    <mergeCell ref="O258:O259"/>
    <mergeCell ref="P258:Q259"/>
    <mergeCell ref="R258:R259"/>
    <mergeCell ref="S258:T259"/>
    <mergeCell ref="U258:U259"/>
    <mergeCell ref="W256:W257"/>
    <mergeCell ref="X256:X257"/>
    <mergeCell ref="B258:B259"/>
    <mergeCell ref="C258:D259"/>
    <mergeCell ref="E258:E259"/>
    <mergeCell ref="F258:G259"/>
    <mergeCell ref="H258:H259"/>
    <mergeCell ref="I258:I259"/>
    <mergeCell ref="J258:K259"/>
    <mergeCell ref="L258:L259"/>
    <mergeCell ref="Q256:Q257"/>
    <mergeCell ref="R256:R257"/>
    <mergeCell ref="S256:S257"/>
    <mergeCell ref="T256:T257"/>
    <mergeCell ref="U256:U257"/>
    <mergeCell ref="V256:V257"/>
    <mergeCell ref="K256:K257"/>
    <mergeCell ref="L256:L257"/>
    <mergeCell ref="M256:M257"/>
    <mergeCell ref="N256:N257"/>
    <mergeCell ref="O256:O257"/>
    <mergeCell ref="P256:P257"/>
    <mergeCell ref="V255:X255"/>
    <mergeCell ref="B256:B257"/>
    <mergeCell ref="C256:C257"/>
    <mergeCell ref="D256:D257"/>
    <mergeCell ref="E256:E257"/>
    <mergeCell ref="F256:F257"/>
    <mergeCell ref="G256:G257"/>
    <mergeCell ref="H256:H257"/>
    <mergeCell ref="I256:I257"/>
    <mergeCell ref="J256:J257"/>
    <mergeCell ref="C255:E255"/>
    <mergeCell ref="F255:H255"/>
    <mergeCell ref="J255:L255"/>
    <mergeCell ref="M255:O255"/>
    <mergeCell ref="P255:R255"/>
    <mergeCell ref="S255:U255"/>
    <mergeCell ref="V252:V253"/>
    <mergeCell ref="W252:W253"/>
    <mergeCell ref="X252:X253"/>
    <mergeCell ref="C254:E254"/>
    <mergeCell ref="F254:H254"/>
    <mergeCell ref="J254:L254"/>
    <mergeCell ref="M254:O254"/>
    <mergeCell ref="P254:R254"/>
    <mergeCell ref="S254:U254"/>
    <mergeCell ref="V254:X254"/>
    <mergeCell ref="P252:P253"/>
    <mergeCell ref="Q252:Q253"/>
    <mergeCell ref="R252:R253"/>
    <mergeCell ref="S252:S253"/>
    <mergeCell ref="T252:T253"/>
    <mergeCell ref="U252:U253"/>
    <mergeCell ref="J252:J253"/>
    <mergeCell ref="K252:K253"/>
    <mergeCell ref="L252:L253"/>
    <mergeCell ref="M252:M253"/>
    <mergeCell ref="N252:N253"/>
    <mergeCell ref="O252:O253"/>
    <mergeCell ref="V250:W251"/>
    <mergeCell ref="X250:X251"/>
    <mergeCell ref="B252:B253"/>
    <mergeCell ref="C252:C253"/>
    <mergeCell ref="D252:D253"/>
    <mergeCell ref="E252:E253"/>
    <mergeCell ref="F252:F253"/>
    <mergeCell ref="G252:G253"/>
    <mergeCell ref="H252:H253"/>
    <mergeCell ref="I252:I253"/>
    <mergeCell ref="M250:N251"/>
    <mergeCell ref="O250:O251"/>
    <mergeCell ref="P250:Q251"/>
    <mergeCell ref="R250:R251"/>
    <mergeCell ref="S250:T251"/>
    <mergeCell ref="U250:U251"/>
    <mergeCell ref="V248:W249"/>
    <mergeCell ref="X248:X249"/>
    <mergeCell ref="B250:B251"/>
    <mergeCell ref="C250:D251"/>
    <mergeCell ref="E250:E251"/>
    <mergeCell ref="F250:G251"/>
    <mergeCell ref="H250:H251"/>
    <mergeCell ref="I250:I251"/>
    <mergeCell ref="J250:K251"/>
    <mergeCell ref="L250:L251"/>
    <mergeCell ref="M248:N249"/>
    <mergeCell ref="O248:O249"/>
    <mergeCell ref="P248:Q249"/>
    <mergeCell ref="R248:R249"/>
    <mergeCell ref="S248:T249"/>
    <mergeCell ref="U248:U249"/>
    <mergeCell ref="V246:W247"/>
    <mergeCell ref="X246:X247"/>
    <mergeCell ref="B248:B249"/>
    <mergeCell ref="C248:D249"/>
    <mergeCell ref="E248:E249"/>
    <mergeCell ref="F248:G249"/>
    <mergeCell ref="H248:H249"/>
    <mergeCell ref="I248:I249"/>
    <mergeCell ref="J248:K249"/>
    <mergeCell ref="L248:L249"/>
    <mergeCell ref="M246:N247"/>
    <mergeCell ref="O246:O247"/>
    <mergeCell ref="P246:Q247"/>
    <mergeCell ref="R246:R247"/>
    <mergeCell ref="S246:T247"/>
    <mergeCell ref="U246:U247"/>
    <mergeCell ref="W244:W245"/>
    <mergeCell ref="X244:X245"/>
    <mergeCell ref="B246:B247"/>
    <mergeCell ref="C246:D247"/>
    <mergeCell ref="E246:E247"/>
    <mergeCell ref="F246:G247"/>
    <mergeCell ref="H246:H247"/>
    <mergeCell ref="I246:I247"/>
    <mergeCell ref="J246:K247"/>
    <mergeCell ref="L246:L247"/>
    <mergeCell ref="Q244:Q245"/>
    <mergeCell ref="R244:R245"/>
    <mergeCell ref="S244:S245"/>
    <mergeCell ref="T244:T245"/>
    <mergeCell ref="U244:U245"/>
    <mergeCell ref="V244:V245"/>
    <mergeCell ref="K244:K245"/>
    <mergeCell ref="L244:L245"/>
    <mergeCell ref="M244:M245"/>
    <mergeCell ref="N244:N245"/>
    <mergeCell ref="O244:O245"/>
    <mergeCell ref="P244:P245"/>
    <mergeCell ref="V243:X243"/>
    <mergeCell ref="B244:B245"/>
    <mergeCell ref="C244:C245"/>
    <mergeCell ref="D244:D245"/>
    <mergeCell ref="E244:E245"/>
    <mergeCell ref="F244:F245"/>
    <mergeCell ref="G244:G245"/>
    <mergeCell ref="H244:H245"/>
    <mergeCell ref="I244:I245"/>
    <mergeCell ref="J244:J245"/>
    <mergeCell ref="C243:E243"/>
    <mergeCell ref="F243:H243"/>
    <mergeCell ref="J243:L243"/>
    <mergeCell ref="M243:O243"/>
    <mergeCell ref="P243:R243"/>
    <mergeCell ref="S243:U243"/>
    <mergeCell ref="S240:U240"/>
    <mergeCell ref="S241:U241"/>
    <mergeCell ref="V240:X241"/>
    <mergeCell ref="C242:E242"/>
    <mergeCell ref="F242:H242"/>
    <mergeCell ref="J242:L242"/>
    <mergeCell ref="M242:O242"/>
    <mergeCell ref="P242:R242"/>
    <mergeCell ref="S242:U242"/>
    <mergeCell ref="V242:X242"/>
    <mergeCell ref="C239:H239"/>
    <mergeCell ref="J239:U239"/>
    <mergeCell ref="V239:X239"/>
    <mergeCell ref="B240:B241"/>
    <mergeCell ref="C240:E241"/>
    <mergeCell ref="F240:H241"/>
    <mergeCell ref="I240:I241"/>
    <mergeCell ref="J240:L241"/>
    <mergeCell ref="M240:O241"/>
    <mergeCell ref="P240:R241"/>
    <mergeCell ref="B236:X236"/>
    <mergeCell ref="C238:E238"/>
    <mergeCell ref="F238:H238"/>
    <mergeCell ref="J238:L238"/>
    <mergeCell ref="M238:O238"/>
    <mergeCell ref="P238:R238"/>
    <mergeCell ref="S238:U238"/>
    <mergeCell ref="V238:X238"/>
    <mergeCell ref="S234:S235"/>
    <mergeCell ref="T234:T235"/>
    <mergeCell ref="U234:U235"/>
    <mergeCell ref="V234:V235"/>
    <mergeCell ref="W234:W235"/>
    <mergeCell ref="X234:X235"/>
    <mergeCell ref="M234:M235"/>
    <mergeCell ref="N234:N235"/>
    <mergeCell ref="O234:O235"/>
    <mergeCell ref="P234:P235"/>
    <mergeCell ref="Q234:Q235"/>
    <mergeCell ref="R234:R235"/>
    <mergeCell ref="G234:G235"/>
    <mergeCell ref="H234:H235"/>
    <mergeCell ref="I234:I235"/>
    <mergeCell ref="J234:J235"/>
    <mergeCell ref="K234:K235"/>
    <mergeCell ref="L234:L235"/>
    <mergeCell ref="R232:R233"/>
    <mergeCell ref="S232:T233"/>
    <mergeCell ref="U232:U233"/>
    <mergeCell ref="V232:W233"/>
    <mergeCell ref="X232:X233"/>
    <mergeCell ref="B234:B235"/>
    <mergeCell ref="C234:C235"/>
    <mergeCell ref="D234:D235"/>
    <mergeCell ref="E234:E235"/>
    <mergeCell ref="F234:F235"/>
    <mergeCell ref="I232:I233"/>
    <mergeCell ref="J232:K233"/>
    <mergeCell ref="L232:L233"/>
    <mergeCell ref="M232:N233"/>
    <mergeCell ref="O232:O233"/>
    <mergeCell ref="P232:Q233"/>
    <mergeCell ref="R230:R231"/>
    <mergeCell ref="S230:T231"/>
    <mergeCell ref="U230:U231"/>
    <mergeCell ref="V230:W231"/>
    <mergeCell ref="X230:X231"/>
    <mergeCell ref="B232:B233"/>
    <mergeCell ref="C232:D233"/>
    <mergeCell ref="E232:E233"/>
    <mergeCell ref="F232:G233"/>
    <mergeCell ref="H232:H233"/>
    <mergeCell ref="I230:I231"/>
    <mergeCell ref="J230:K231"/>
    <mergeCell ref="L230:L231"/>
    <mergeCell ref="M230:N231"/>
    <mergeCell ref="O230:O231"/>
    <mergeCell ref="P230:Q231"/>
    <mergeCell ref="T228:T229"/>
    <mergeCell ref="U228:U229"/>
    <mergeCell ref="V228:V229"/>
    <mergeCell ref="W228:W229"/>
    <mergeCell ref="X228:X229"/>
    <mergeCell ref="B230:B231"/>
    <mergeCell ref="C230:D231"/>
    <mergeCell ref="E230:E231"/>
    <mergeCell ref="F230:G231"/>
    <mergeCell ref="H230:H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V226:X226"/>
    <mergeCell ref="C227:E227"/>
    <mergeCell ref="F227:H227"/>
    <mergeCell ref="J227:L227"/>
    <mergeCell ref="M227:O227"/>
    <mergeCell ref="P227:R227"/>
    <mergeCell ref="S227:U227"/>
    <mergeCell ref="V227:X227"/>
    <mergeCell ref="C226:E226"/>
    <mergeCell ref="F226:H226"/>
    <mergeCell ref="J226:L226"/>
    <mergeCell ref="M226:O226"/>
    <mergeCell ref="P226:R226"/>
    <mergeCell ref="S226:U226"/>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R222:R223"/>
    <mergeCell ref="S222:T223"/>
    <mergeCell ref="U222:U223"/>
    <mergeCell ref="V222:W223"/>
    <mergeCell ref="X222:X223"/>
    <mergeCell ref="B224:B225"/>
    <mergeCell ref="C224:C225"/>
    <mergeCell ref="D224:D225"/>
    <mergeCell ref="E224:E225"/>
    <mergeCell ref="F224:F225"/>
    <mergeCell ref="I222:I223"/>
    <mergeCell ref="J222:K223"/>
    <mergeCell ref="L222:L223"/>
    <mergeCell ref="M222:N223"/>
    <mergeCell ref="O222:O223"/>
    <mergeCell ref="P222:Q223"/>
    <mergeCell ref="T220:T221"/>
    <mergeCell ref="U220:U221"/>
    <mergeCell ref="V220:V221"/>
    <mergeCell ref="W220:W221"/>
    <mergeCell ref="X220:X221"/>
    <mergeCell ref="B222:B223"/>
    <mergeCell ref="C222:D223"/>
    <mergeCell ref="E222:E223"/>
    <mergeCell ref="F222:G223"/>
    <mergeCell ref="H222:H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V217:V218"/>
    <mergeCell ref="W217:W218"/>
    <mergeCell ref="X217:X218"/>
    <mergeCell ref="C219:E219"/>
    <mergeCell ref="F219:H219"/>
    <mergeCell ref="J219:L219"/>
    <mergeCell ref="M219:O219"/>
    <mergeCell ref="P219:R219"/>
    <mergeCell ref="S219:U219"/>
    <mergeCell ref="V219:X219"/>
    <mergeCell ref="P217:P218"/>
    <mergeCell ref="Q217:Q218"/>
    <mergeCell ref="R217:R218"/>
    <mergeCell ref="S217:S218"/>
    <mergeCell ref="T217:T218"/>
    <mergeCell ref="U217:U218"/>
    <mergeCell ref="J217:J218"/>
    <mergeCell ref="K217:K218"/>
    <mergeCell ref="L217:L218"/>
    <mergeCell ref="M217:M218"/>
    <mergeCell ref="N217:N218"/>
    <mergeCell ref="O217:O218"/>
    <mergeCell ref="V215:W216"/>
    <mergeCell ref="X215:X216"/>
    <mergeCell ref="B217:B218"/>
    <mergeCell ref="C217:C218"/>
    <mergeCell ref="D217:D218"/>
    <mergeCell ref="E217:E218"/>
    <mergeCell ref="F217:F218"/>
    <mergeCell ref="G217:G218"/>
    <mergeCell ref="H217:H218"/>
    <mergeCell ref="I217:I218"/>
    <mergeCell ref="M215:N216"/>
    <mergeCell ref="O215:O216"/>
    <mergeCell ref="P215:Q216"/>
    <mergeCell ref="R215:R216"/>
    <mergeCell ref="S215:T216"/>
    <mergeCell ref="U215:U216"/>
    <mergeCell ref="V213:W214"/>
    <mergeCell ref="X213:X214"/>
    <mergeCell ref="B215:B216"/>
    <mergeCell ref="C215:D216"/>
    <mergeCell ref="E215:E216"/>
    <mergeCell ref="F215:G216"/>
    <mergeCell ref="H215:H216"/>
    <mergeCell ref="I215:I216"/>
    <mergeCell ref="J215:K216"/>
    <mergeCell ref="L215:L216"/>
    <mergeCell ref="M213:N214"/>
    <mergeCell ref="O213:O214"/>
    <mergeCell ref="P213:Q214"/>
    <mergeCell ref="R213:R214"/>
    <mergeCell ref="S213:T214"/>
    <mergeCell ref="U213:U214"/>
    <mergeCell ref="V211:W212"/>
    <mergeCell ref="X211:X212"/>
    <mergeCell ref="B213:B214"/>
    <mergeCell ref="C213:D214"/>
    <mergeCell ref="E213:E214"/>
    <mergeCell ref="F213:G214"/>
    <mergeCell ref="H213:H214"/>
    <mergeCell ref="I213:I214"/>
    <mergeCell ref="J213:K214"/>
    <mergeCell ref="L213:L214"/>
    <mergeCell ref="M211:N212"/>
    <mergeCell ref="O211:O212"/>
    <mergeCell ref="P211:Q212"/>
    <mergeCell ref="R211:R212"/>
    <mergeCell ref="S211:T212"/>
    <mergeCell ref="U211:U212"/>
    <mergeCell ref="W209:W210"/>
    <mergeCell ref="X209:X210"/>
    <mergeCell ref="B211:B212"/>
    <mergeCell ref="C211:D212"/>
    <mergeCell ref="E211:E212"/>
    <mergeCell ref="F211:G212"/>
    <mergeCell ref="H211:H212"/>
    <mergeCell ref="I211:I212"/>
    <mergeCell ref="J211:K212"/>
    <mergeCell ref="L211:L212"/>
    <mergeCell ref="Q209:Q210"/>
    <mergeCell ref="R209:R210"/>
    <mergeCell ref="S209:S210"/>
    <mergeCell ref="T209:T210"/>
    <mergeCell ref="U209:U210"/>
    <mergeCell ref="V209:V210"/>
    <mergeCell ref="K209:K210"/>
    <mergeCell ref="L209:L210"/>
    <mergeCell ref="M209:M210"/>
    <mergeCell ref="N209:N210"/>
    <mergeCell ref="O209:O210"/>
    <mergeCell ref="P209:P210"/>
    <mergeCell ref="V208:X208"/>
    <mergeCell ref="B209:B210"/>
    <mergeCell ref="C209:C210"/>
    <mergeCell ref="D209:D210"/>
    <mergeCell ref="E209:E210"/>
    <mergeCell ref="F209:F210"/>
    <mergeCell ref="G209:G210"/>
    <mergeCell ref="H209:H210"/>
    <mergeCell ref="I209:I210"/>
    <mergeCell ref="J209:J210"/>
    <mergeCell ref="C208:E208"/>
    <mergeCell ref="F208:H208"/>
    <mergeCell ref="J208:L208"/>
    <mergeCell ref="M208:O208"/>
    <mergeCell ref="P208:R208"/>
    <mergeCell ref="S208:U208"/>
    <mergeCell ref="V205:V206"/>
    <mergeCell ref="W205:W206"/>
    <mergeCell ref="X205:X206"/>
    <mergeCell ref="C207:E207"/>
    <mergeCell ref="F207:H207"/>
    <mergeCell ref="J207:L207"/>
    <mergeCell ref="M207:O207"/>
    <mergeCell ref="P207:R207"/>
    <mergeCell ref="S207:U207"/>
    <mergeCell ref="V207:X207"/>
    <mergeCell ref="P205:P206"/>
    <mergeCell ref="Q205:Q206"/>
    <mergeCell ref="R205:R206"/>
    <mergeCell ref="S205:S206"/>
    <mergeCell ref="T205:T206"/>
    <mergeCell ref="U205:U206"/>
    <mergeCell ref="J205:J206"/>
    <mergeCell ref="K205:K206"/>
    <mergeCell ref="L205:L206"/>
    <mergeCell ref="M205:M206"/>
    <mergeCell ref="N205:N206"/>
    <mergeCell ref="O205:O206"/>
    <mergeCell ref="V203:W204"/>
    <mergeCell ref="X203:X204"/>
    <mergeCell ref="B205:B206"/>
    <mergeCell ref="C205:C206"/>
    <mergeCell ref="D205:D206"/>
    <mergeCell ref="E205:E206"/>
    <mergeCell ref="F205:F206"/>
    <mergeCell ref="G205:G206"/>
    <mergeCell ref="H205:H206"/>
    <mergeCell ref="I205:I206"/>
    <mergeCell ref="M203:N204"/>
    <mergeCell ref="O203:O204"/>
    <mergeCell ref="P203:Q204"/>
    <mergeCell ref="R203:R204"/>
    <mergeCell ref="S203:T204"/>
    <mergeCell ref="U203:U204"/>
    <mergeCell ref="V201:W202"/>
    <mergeCell ref="X201:X202"/>
    <mergeCell ref="B203:B204"/>
    <mergeCell ref="C203:D204"/>
    <mergeCell ref="E203:E204"/>
    <mergeCell ref="F203:G204"/>
    <mergeCell ref="H203:H204"/>
    <mergeCell ref="I203:I204"/>
    <mergeCell ref="J203:K204"/>
    <mergeCell ref="L203:L204"/>
    <mergeCell ref="M201:N202"/>
    <mergeCell ref="O201:O202"/>
    <mergeCell ref="P201:Q202"/>
    <mergeCell ref="R201:R202"/>
    <mergeCell ref="S201:T202"/>
    <mergeCell ref="U201:U202"/>
    <mergeCell ref="W199:W200"/>
    <mergeCell ref="X199:X200"/>
    <mergeCell ref="B201:B202"/>
    <mergeCell ref="C201:D202"/>
    <mergeCell ref="E201:E202"/>
    <mergeCell ref="F201:G202"/>
    <mergeCell ref="H201:H202"/>
    <mergeCell ref="I201:I202"/>
    <mergeCell ref="J201:K202"/>
    <mergeCell ref="L201:L202"/>
    <mergeCell ref="Q199:Q200"/>
    <mergeCell ref="R199:R200"/>
    <mergeCell ref="S199:S200"/>
    <mergeCell ref="T199:T200"/>
    <mergeCell ref="U199:U200"/>
    <mergeCell ref="V199:V200"/>
    <mergeCell ref="K199:K200"/>
    <mergeCell ref="L199:L200"/>
    <mergeCell ref="M199:M200"/>
    <mergeCell ref="N199:N200"/>
    <mergeCell ref="O199:O200"/>
    <mergeCell ref="P199:P200"/>
    <mergeCell ref="V198:X198"/>
    <mergeCell ref="B199:B200"/>
    <mergeCell ref="C199:C200"/>
    <mergeCell ref="D199:D200"/>
    <mergeCell ref="E199:E200"/>
    <mergeCell ref="F199:F200"/>
    <mergeCell ref="G199:G200"/>
    <mergeCell ref="H199:H200"/>
    <mergeCell ref="I199:I200"/>
    <mergeCell ref="J199:J200"/>
    <mergeCell ref="C198:E198"/>
    <mergeCell ref="F198:H198"/>
    <mergeCell ref="J198:L198"/>
    <mergeCell ref="M198:O198"/>
    <mergeCell ref="P198:R198"/>
    <mergeCell ref="S198:U198"/>
    <mergeCell ref="V195:V196"/>
    <mergeCell ref="W195:W196"/>
    <mergeCell ref="X195:X196"/>
    <mergeCell ref="C197:E197"/>
    <mergeCell ref="F197:H197"/>
    <mergeCell ref="J197:L197"/>
    <mergeCell ref="M197:O197"/>
    <mergeCell ref="P197:R197"/>
    <mergeCell ref="S197:U197"/>
    <mergeCell ref="V197:X197"/>
    <mergeCell ref="P195:P196"/>
    <mergeCell ref="Q195:Q196"/>
    <mergeCell ref="R195:R196"/>
    <mergeCell ref="S195:S196"/>
    <mergeCell ref="T195:T196"/>
    <mergeCell ref="U195:U196"/>
    <mergeCell ref="J195:J196"/>
    <mergeCell ref="K195:K196"/>
    <mergeCell ref="L195:L196"/>
    <mergeCell ref="M195:M196"/>
    <mergeCell ref="N195:N196"/>
    <mergeCell ref="O195:O196"/>
    <mergeCell ref="V193:W194"/>
    <mergeCell ref="X193:X194"/>
    <mergeCell ref="B195:B196"/>
    <mergeCell ref="C195:C196"/>
    <mergeCell ref="D195:D196"/>
    <mergeCell ref="E195:E196"/>
    <mergeCell ref="F195:F196"/>
    <mergeCell ref="G195:G196"/>
    <mergeCell ref="H195:H196"/>
    <mergeCell ref="I195:I196"/>
    <mergeCell ref="M193:N194"/>
    <mergeCell ref="O193:O194"/>
    <mergeCell ref="P193:Q194"/>
    <mergeCell ref="R193:R194"/>
    <mergeCell ref="S193:T194"/>
    <mergeCell ref="U193:U194"/>
    <mergeCell ref="W191:W192"/>
    <mergeCell ref="X191:X192"/>
    <mergeCell ref="B193:B194"/>
    <mergeCell ref="C193:D194"/>
    <mergeCell ref="E193:E194"/>
    <mergeCell ref="F193:G194"/>
    <mergeCell ref="H193:H194"/>
    <mergeCell ref="I193:I194"/>
    <mergeCell ref="J193:K194"/>
    <mergeCell ref="L193:L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V190:X190"/>
    <mergeCell ref="B191:B192"/>
    <mergeCell ref="C191:C192"/>
    <mergeCell ref="D191:D192"/>
    <mergeCell ref="E191:E192"/>
    <mergeCell ref="F191:F192"/>
    <mergeCell ref="G191:G192"/>
    <mergeCell ref="H191:H192"/>
    <mergeCell ref="I191:I192"/>
    <mergeCell ref="J191:J192"/>
    <mergeCell ref="C190:E190"/>
    <mergeCell ref="F190:H190"/>
    <mergeCell ref="J190:L190"/>
    <mergeCell ref="M190:O190"/>
    <mergeCell ref="P190:R190"/>
    <mergeCell ref="S190:U190"/>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R186:R187"/>
    <mergeCell ref="S186:T187"/>
    <mergeCell ref="U186:U187"/>
    <mergeCell ref="V186:W187"/>
    <mergeCell ref="X186:X187"/>
    <mergeCell ref="B188:B189"/>
    <mergeCell ref="C188:C189"/>
    <mergeCell ref="D188:D189"/>
    <mergeCell ref="E188:E189"/>
    <mergeCell ref="F188:F189"/>
    <mergeCell ref="I186:I187"/>
    <mergeCell ref="J186:K187"/>
    <mergeCell ref="L186:L187"/>
    <mergeCell ref="M186:N187"/>
    <mergeCell ref="O186:O187"/>
    <mergeCell ref="P186:Q187"/>
    <mergeCell ref="R184:R185"/>
    <mergeCell ref="S184:T185"/>
    <mergeCell ref="U184:U185"/>
    <mergeCell ref="V184:W185"/>
    <mergeCell ref="X184:X185"/>
    <mergeCell ref="B186:B187"/>
    <mergeCell ref="C186:D187"/>
    <mergeCell ref="E186:E187"/>
    <mergeCell ref="F186:G187"/>
    <mergeCell ref="H186:H187"/>
    <mergeCell ref="I184:I185"/>
    <mergeCell ref="J184:K185"/>
    <mergeCell ref="L184:L185"/>
    <mergeCell ref="M184:N185"/>
    <mergeCell ref="O184:O185"/>
    <mergeCell ref="P184:Q185"/>
    <mergeCell ref="R182:R183"/>
    <mergeCell ref="S182:T183"/>
    <mergeCell ref="U182:U183"/>
    <mergeCell ref="V182:W183"/>
    <mergeCell ref="X182:X183"/>
    <mergeCell ref="B184:B185"/>
    <mergeCell ref="C184:D185"/>
    <mergeCell ref="E184:E185"/>
    <mergeCell ref="F184:G185"/>
    <mergeCell ref="H184:H185"/>
    <mergeCell ref="I182:I183"/>
    <mergeCell ref="J182:K183"/>
    <mergeCell ref="L182:L183"/>
    <mergeCell ref="M182:N183"/>
    <mergeCell ref="O182:O183"/>
    <mergeCell ref="P182:Q183"/>
    <mergeCell ref="T180:T181"/>
    <mergeCell ref="U180:U181"/>
    <mergeCell ref="V180:V181"/>
    <mergeCell ref="W180:W181"/>
    <mergeCell ref="X180:X181"/>
    <mergeCell ref="B182:B183"/>
    <mergeCell ref="C182:D183"/>
    <mergeCell ref="E182:E183"/>
    <mergeCell ref="F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V178:X178"/>
    <mergeCell ref="C179:E179"/>
    <mergeCell ref="F179:H179"/>
    <mergeCell ref="J179:L179"/>
    <mergeCell ref="M179:O179"/>
    <mergeCell ref="P179:R179"/>
    <mergeCell ref="S179:U179"/>
    <mergeCell ref="V179:X179"/>
    <mergeCell ref="P176:R177"/>
    <mergeCell ref="S176:U176"/>
    <mergeCell ref="S177:U177"/>
    <mergeCell ref="V176:X177"/>
    <mergeCell ref="C178:E178"/>
    <mergeCell ref="F178:H178"/>
    <mergeCell ref="J178:L178"/>
    <mergeCell ref="M178:O178"/>
    <mergeCell ref="P178:R178"/>
    <mergeCell ref="S178:U178"/>
    <mergeCell ref="B176:B177"/>
    <mergeCell ref="C176:E177"/>
    <mergeCell ref="F176:H177"/>
    <mergeCell ref="I176:I177"/>
    <mergeCell ref="J176:L177"/>
    <mergeCell ref="M176:O177"/>
    <mergeCell ref="Z168:Z169"/>
    <mergeCell ref="AA168:AA169"/>
    <mergeCell ref="B173:X173"/>
    <mergeCell ref="C175:H175"/>
    <mergeCell ref="J175:U175"/>
    <mergeCell ref="V175:X175"/>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S166:T167"/>
    <mergeCell ref="U166:U167"/>
    <mergeCell ref="V166:W167"/>
    <mergeCell ref="X166:X167"/>
    <mergeCell ref="Y166:Z167"/>
    <mergeCell ref="AA166:AA167"/>
    <mergeCell ref="J166:K167"/>
    <mergeCell ref="L166:L167"/>
    <mergeCell ref="M166:N167"/>
    <mergeCell ref="O166:O167"/>
    <mergeCell ref="P166:Q167"/>
    <mergeCell ref="R166:R167"/>
    <mergeCell ref="B166:B167"/>
    <mergeCell ref="C166:D167"/>
    <mergeCell ref="E166:E167"/>
    <mergeCell ref="F166:G167"/>
    <mergeCell ref="H166:H167"/>
    <mergeCell ref="I166:I167"/>
    <mergeCell ref="S164:T165"/>
    <mergeCell ref="U164:U165"/>
    <mergeCell ref="V164:W165"/>
    <mergeCell ref="X164:X165"/>
    <mergeCell ref="Y164:Z165"/>
    <mergeCell ref="AA164:AA165"/>
    <mergeCell ref="J164:K165"/>
    <mergeCell ref="L164:L165"/>
    <mergeCell ref="M164:N165"/>
    <mergeCell ref="O164:O165"/>
    <mergeCell ref="P164:Q165"/>
    <mergeCell ref="R164:R165"/>
    <mergeCell ref="V162:W163"/>
    <mergeCell ref="X162:X163"/>
    <mergeCell ref="Y162:Z163"/>
    <mergeCell ref="AA162:AA163"/>
    <mergeCell ref="B164:B165"/>
    <mergeCell ref="C164:D165"/>
    <mergeCell ref="E164:E165"/>
    <mergeCell ref="F164:G165"/>
    <mergeCell ref="H164:H165"/>
    <mergeCell ref="I164:I165"/>
    <mergeCell ref="M162:N163"/>
    <mergeCell ref="O162:O163"/>
    <mergeCell ref="P162:Q163"/>
    <mergeCell ref="R162:R163"/>
    <mergeCell ref="S162:T163"/>
    <mergeCell ref="U162:U163"/>
    <mergeCell ref="Z160:Z161"/>
    <mergeCell ref="AA160:AA161"/>
    <mergeCell ref="B162:B163"/>
    <mergeCell ref="C162:D163"/>
    <mergeCell ref="E162:E163"/>
    <mergeCell ref="F162:G163"/>
    <mergeCell ref="H162:H163"/>
    <mergeCell ref="I162:I163"/>
    <mergeCell ref="J162:K163"/>
    <mergeCell ref="L162:L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Y158:AA158"/>
    <mergeCell ref="C159:E159"/>
    <mergeCell ref="F159:H159"/>
    <mergeCell ref="J159:L159"/>
    <mergeCell ref="M159:O159"/>
    <mergeCell ref="P159:R159"/>
    <mergeCell ref="S159:U159"/>
    <mergeCell ref="V159:X159"/>
    <mergeCell ref="Y159:AA159"/>
    <mergeCell ref="Y156:Y157"/>
    <mergeCell ref="Z156:Z157"/>
    <mergeCell ref="AA156:AA157"/>
    <mergeCell ref="C158:E158"/>
    <mergeCell ref="F158:H158"/>
    <mergeCell ref="J158:L158"/>
    <mergeCell ref="M158:O158"/>
    <mergeCell ref="P158:R158"/>
    <mergeCell ref="S158:U158"/>
    <mergeCell ref="V158:X158"/>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U154:U155"/>
    <mergeCell ref="V154:W155"/>
    <mergeCell ref="X154:X155"/>
    <mergeCell ref="Y154:Z155"/>
    <mergeCell ref="AA154:AA155"/>
    <mergeCell ref="B156:B157"/>
    <mergeCell ref="C156:C157"/>
    <mergeCell ref="D156:D157"/>
    <mergeCell ref="E156:E157"/>
    <mergeCell ref="F156:F157"/>
    <mergeCell ref="L154:L155"/>
    <mergeCell ref="M154:N155"/>
    <mergeCell ref="O154:O155"/>
    <mergeCell ref="P154:Q155"/>
    <mergeCell ref="R154:R155"/>
    <mergeCell ref="S154:T155"/>
    <mergeCell ref="X152:X153"/>
    <mergeCell ref="Y152:Z153"/>
    <mergeCell ref="AA152:AA153"/>
    <mergeCell ref="B154:B155"/>
    <mergeCell ref="C154:D155"/>
    <mergeCell ref="E154:E155"/>
    <mergeCell ref="F154:G155"/>
    <mergeCell ref="H154:H155"/>
    <mergeCell ref="I154:I155"/>
    <mergeCell ref="J154:K155"/>
    <mergeCell ref="O152:O153"/>
    <mergeCell ref="P152:Q153"/>
    <mergeCell ref="R152:R153"/>
    <mergeCell ref="S152:T153"/>
    <mergeCell ref="U152:U153"/>
    <mergeCell ref="V152:W153"/>
    <mergeCell ref="AA150:AA151"/>
    <mergeCell ref="B152:B153"/>
    <mergeCell ref="C152:D153"/>
    <mergeCell ref="E152:E153"/>
    <mergeCell ref="F152:G153"/>
    <mergeCell ref="H152:H153"/>
    <mergeCell ref="I152:I153"/>
    <mergeCell ref="J152:K153"/>
    <mergeCell ref="L152:L153"/>
    <mergeCell ref="M152:N153"/>
    <mergeCell ref="R150:R151"/>
    <mergeCell ref="S150:T151"/>
    <mergeCell ref="U150:U151"/>
    <mergeCell ref="V150:W151"/>
    <mergeCell ref="X150:X151"/>
    <mergeCell ref="Y150:Z151"/>
    <mergeCell ref="I150:I151"/>
    <mergeCell ref="J150:K151"/>
    <mergeCell ref="L150:L151"/>
    <mergeCell ref="M150:N151"/>
    <mergeCell ref="O150:O151"/>
    <mergeCell ref="P150:Q151"/>
    <mergeCell ref="W148:W149"/>
    <mergeCell ref="X148:X149"/>
    <mergeCell ref="Y148:Y149"/>
    <mergeCell ref="Z148:Z149"/>
    <mergeCell ref="AA148:AA149"/>
    <mergeCell ref="B150:B151"/>
    <mergeCell ref="C150:D151"/>
    <mergeCell ref="E150:E151"/>
    <mergeCell ref="F150:G151"/>
    <mergeCell ref="H150:H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Y147:AA147"/>
    <mergeCell ref="B148:B149"/>
    <mergeCell ref="C148:C149"/>
    <mergeCell ref="D148:D149"/>
    <mergeCell ref="E148:E149"/>
    <mergeCell ref="F148:F149"/>
    <mergeCell ref="G148:G149"/>
    <mergeCell ref="H148:H149"/>
    <mergeCell ref="I148:I149"/>
    <mergeCell ref="J148:J149"/>
    <mergeCell ref="S146:U146"/>
    <mergeCell ref="V146:X146"/>
    <mergeCell ref="Y146:AA146"/>
    <mergeCell ref="C147:E147"/>
    <mergeCell ref="F147:H147"/>
    <mergeCell ref="J147:L147"/>
    <mergeCell ref="M147:O147"/>
    <mergeCell ref="P147:R147"/>
    <mergeCell ref="S147:U147"/>
    <mergeCell ref="V147:X147"/>
    <mergeCell ref="P144:R145"/>
    <mergeCell ref="S144:U145"/>
    <mergeCell ref="V144:X144"/>
    <mergeCell ref="V145:X145"/>
    <mergeCell ref="Y144:AA145"/>
    <mergeCell ref="C146:E146"/>
    <mergeCell ref="F146:H146"/>
    <mergeCell ref="J146:L146"/>
    <mergeCell ref="M146:O146"/>
    <mergeCell ref="P146:R146"/>
    <mergeCell ref="Y142:AA142"/>
    <mergeCell ref="C143:H143"/>
    <mergeCell ref="J143:X143"/>
    <mergeCell ref="Y143:AA143"/>
    <mergeCell ref="B144:B145"/>
    <mergeCell ref="C144:E145"/>
    <mergeCell ref="F144:H145"/>
    <mergeCell ref="I144:I145"/>
    <mergeCell ref="J144:L145"/>
    <mergeCell ref="M144:O145"/>
    <mergeCell ref="Z138:Z139"/>
    <mergeCell ref="AA138:AA139"/>
    <mergeCell ref="B140:AA140"/>
    <mergeCell ref="C142:E142"/>
    <mergeCell ref="F142:H142"/>
    <mergeCell ref="J142:L142"/>
    <mergeCell ref="M142:O142"/>
    <mergeCell ref="P142:R142"/>
    <mergeCell ref="S142:U142"/>
    <mergeCell ref="V142:X142"/>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S136:T137"/>
    <mergeCell ref="U136:U137"/>
    <mergeCell ref="V136:W137"/>
    <mergeCell ref="X136:X137"/>
    <mergeCell ref="Y136:Z137"/>
    <mergeCell ref="AA136:AA137"/>
    <mergeCell ref="J136:K137"/>
    <mergeCell ref="L136:L137"/>
    <mergeCell ref="M136:N137"/>
    <mergeCell ref="O136:O137"/>
    <mergeCell ref="P136:Q137"/>
    <mergeCell ref="R136:R137"/>
    <mergeCell ref="B136:B137"/>
    <mergeCell ref="C136:D137"/>
    <mergeCell ref="E136:E137"/>
    <mergeCell ref="F136:G137"/>
    <mergeCell ref="H136:H137"/>
    <mergeCell ref="I136:I137"/>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V133:X133"/>
    <mergeCell ref="Y133:AA133"/>
    <mergeCell ref="B134:B135"/>
    <mergeCell ref="C134:C135"/>
    <mergeCell ref="D134:D135"/>
    <mergeCell ref="E134:E135"/>
    <mergeCell ref="F134:F135"/>
    <mergeCell ref="G134:G135"/>
    <mergeCell ref="H134:H135"/>
    <mergeCell ref="I134:I135"/>
    <mergeCell ref="C133:E133"/>
    <mergeCell ref="F133:H133"/>
    <mergeCell ref="J133:L133"/>
    <mergeCell ref="M133:O133"/>
    <mergeCell ref="P133:R133"/>
    <mergeCell ref="S133:U133"/>
    <mergeCell ref="Z130:Z131"/>
    <mergeCell ref="AA130:AA131"/>
    <mergeCell ref="C132:E132"/>
    <mergeCell ref="F132:H132"/>
    <mergeCell ref="J132:L132"/>
    <mergeCell ref="M132:O132"/>
    <mergeCell ref="P132:R132"/>
    <mergeCell ref="S132:U132"/>
    <mergeCell ref="V132:X132"/>
    <mergeCell ref="Y132:AA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8:W129"/>
    <mergeCell ref="X128:X129"/>
    <mergeCell ref="Y128:Z129"/>
    <mergeCell ref="AA128:AA129"/>
    <mergeCell ref="B130:B131"/>
    <mergeCell ref="C130:C131"/>
    <mergeCell ref="D130:D131"/>
    <mergeCell ref="E130:E131"/>
    <mergeCell ref="F130:F131"/>
    <mergeCell ref="G130:G131"/>
    <mergeCell ref="M128:N129"/>
    <mergeCell ref="O128:O129"/>
    <mergeCell ref="P128:Q129"/>
    <mergeCell ref="R128:R129"/>
    <mergeCell ref="S128:T129"/>
    <mergeCell ref="U128:U129"/>
    <mergeCell ref="Z126:Z127"/>
    <mergeCell ref="AA126:AA127"/>
    <mergeCell ref="B128:B129"/>
    <mergeCell ref="C128:D129"/>
    <mergeCell ref="E128:E129"/>
    <mergeCell ref="F128:G129"/>
    <mergeCell ref="H128:H129"/>
    <mergeCell ref="I128:I129"/>
    <mergeCell ref="J128:K129"/>
    <mergeCell ref="L128:L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Z123:Z124"/>
    <mergeCell ref="AA123:AA124"/>
    <mergeCell ref="C125:E125"/>
    <mergeCell ref="F125:H125"/>
    <mergeCell ref="J125:L125"/>
    <mergeCell ref="M125:O125"/>
    <mergeCell ref="P125:R125"/>
    <mergeCell ref="S125:U125"/>
    <mergeCell ref="V125:X125"/>
    <mergeCell ref="Y125:AA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V121:W122"/>
    <mergeCell ref="X121:X122"/>
    <mergeCell ref="Y121:Z122"/>
    <mergeCell ref="AA121:AA122"/>
    <mergeCell ref="B123:B124"/>
    <mergeCell ref="C123:C124"/>
    <mergeCell ref="D123:D124"/>
    <mergeCell ref="E123:E124"/>
    <mergeCell ref="F123:F124"/>
    <mergeCell ref="G123:G124"/>
    <mergeCell ref="M121:N122"/>
    <mergeCell ref="O121:O122"/>
    <mergeCell ref="P121:Q122"/>
    <mergeCell ref="R121:R122"/>
    <mergeCell ref="S121:T122"/>
    <mergeCell ref="U121:U122"/>
    <mergeCell ref="V120:W120"/>
    <mergeCell ref="Y120:Z120"/>
    <mergeCell ref="B121:B122"/>
    <mergeCell ref="C121:D122"/>
    <mergeCell ref="E121:E122"/>
    <mergeCell ref="F121:G122"/>
    <mergeCell ref="H121:H122"/>
    <mergeCell ref="I121:I122"/>
    <mergeCell ref="J121:K122"/>
    <mergeCell ref="L121:L122"/>
    <mergeCell ref="C120:D120"/>
    <mergeCell ref="F120:G120"/>
    <mergeCell ref="J120:K120"/>
    <mergeCell ref="M120:N120"/>
    <mergeCell ref="P120:Q120"/>
    <mergeCell ref="S120:T120"/>
    <mergeCell ref="S118:T119"/>
    <mergeCell ref="U118:U119"/>
    <mergeCell ref="V118:W119"/>
    <mergeCell ref="X118:X119"/>
    <mergeCell ref="Y118:Z119"/>
    <mergeCell ref="AA118:AA119"/>
    <mergeCell ref="J118:K119"/>
    <mergeCell ref="L118:L119"/>
    <mergeCell ref="M118:N119"/>
    <mergeCell ref="O118:O119"/>
    <mergeCell ref="P118:Q119"/>
    <mergeCell ref="R118:R119"/>
    <mergeCell ref="B118:B119"/>
    <mergeCell ref="C118:D119"/>
    <mergeCell ref="E118:E119"/>
    <mergeCell ref="F118:G119"/>
    <mergeCell ref="H118:H119"/>
    <mergeCell ref="I118:I119"/>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V115:X115"/>
    <mergeCell ref="Y115:AA115"/>
    <mergeCell ref="B116:B117"/>
    <mergeCell ref="C116:C117"/>
    <mergeCell ref="D116:D117"/>
    <mergeCell ref="E116:E117"/>
    <mergeCell ref="F116:F117"/>
    <mergeCell ref="G116:G117"/>
    <mergeCell ref="H116:H117"/>
    <mergeCell ref="I116:I117"/>
    <mergeCell ref="C115:E115"/>
    <mergeCell ref="F115:H115"/>
    <mergeCell ref="J115:L115"/>
    <mergeCell ref="M115:O115"/>
    <mergeCell ref="P115:R115"/>
    <mergeCell ref="S115:U115"/>
    <mergeCell ref="Z112:Z113"/>
    <mergeCell ref="AA112:AA113"/>
    <mergeCell ref="C114:E114"/>
    <mergeCell ref="F114:H114"/>
    <mergeCell ref="J114:L114"/>
    <mergeCell ref="M114:O114"/>
    <mergeCell ref="P114:R114"/>
    <mergeCell ref="S114:U114"/>
    <mergeCell ref="V114:X114"/>
    <mergeCell ref="Y114:AA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S110:T111"/>
    <mergeCell ref="U110:U111"/>
    <mergeCell ref="V110:W111"/>
    <mergeCell ref="X110:X111"/>
    <mergeCell ref="Y110:Z111"/>
    <mergeCell ref="AA110:AA111"/>
    <mergeCell ref="J110:K111"/>
    <mergeCell ref="L110:L111"/>
    <mergeCell ref="M110:N111"/>
    <mergeCell ref="O110:O111"/>
    <mergeCell ref="P110:Q111"/>
    <mergeCell ref="R110:R111"/>
    <mergeCell ref="B110:B111"/>
    <mergeCell ref="C110:D111"/>
    <mergeCell ref="E110:E111"/>
    <mergeCell ref="F110:G111"/>
    <mergeCell ref="H110:H111"/>
    <mergeCell ref="I110:I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V107:X107"/>
    <mergeCell ref="Y107:AA107"/>
    <mergeCell ref="B108:B109"/>
    <mergeCell ref="C108:C109"/>
    <mergeCell ref="D108:D109"/>
    <mergeCell ref="E108:E109"/>
    <mergeCell ref="F108:F109"/>
    <mergeCell ref="G108:G109"/>
    <mergeCell ref="H108:H109"/>
    <mergeCell ref="I108:I109"/>
    <mergeCell ref="C107:E107"/>
    <mergeCell ref="F107:H107"/>
    <mergeCell ref="J107:L107"/>
    <mergeCell ref="M107:O107"/>
    <mergeCell ref="P107:R107"/>
    <mergeCell ref="S107:U107"/>
    <mergeCell ref="Z104:Z105"/>
    <mergeCell ref="AA104:AA105"/>
    <mergeCell ref="C106:E106"/>
    <mergeCell ref="F106:H106"/>
    <mergeCell ref="J106:L106"/>
    <mergeCell ref="M106:O106"/>
    <mergeCell ref="P106:R106"/>
    <mergeCell ref="S106:U106"/>
    <mergeCell ref="V106:X106"/>
    <mergeCell ref="Y106:AA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W103"/>
    <mergeCell ref="X102:X103"/>
    <mergeCell ref="Y102:Z103"/>
    <mergeCell ref="AA102:AA103"/>
    <mergeCell ref="B104:B105"/>
    <mergeCell ref="C104:C105"/>
    <mergeCell ref="D104:D105"/>
    <mergeCell ref="E104:E105"/>
    <mergeCell ref="F104:F105"/>
    <mergeCell ref="G104:G105"/>
    <mergeCell ref="M102:N103"/>
    <mergeCell ref="O102:O103"/>
    <mergeCell ref="P102:Q103"/>
    <mergeCell ref="R102:R103"/>
    <mergeCell ref="S102:T103"/>
    <mergeCell ref="U102:U103"/>
    <mergeCell ref="Z100:Z101"/>
    <mergeCell ref="AA100:AA101"/>
    <mergeCell ref="B102:B103"/>
    <mergeCell ref="C102:D103"/>
    <mergeCell ref="E102:E103"/>
    <mergeCell ref="F102:G103"/>
    <mergeCell ref="H102:H103"/>
    <mergeCell ref="I102:I103"/>
    <mergeCell ref="J102:K103"/>
    <mergeCell ref="L102:L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7:Z98"/>
    <mergeCell ref="AA97:AA98"/>
    <mergeCell ref="C99:E99"/>
    <mergeCell ref="F99:H99"/>
    <mergeCell ref="J99:L99"/>
    <mergeCell ref="M99:O99"/>
    <mergeCell ref="P99:R99"/>
    <mergeCell ref="S99:U99"/>
    <mergeCell ref="V99:X99"/>
    <mergeCell ref="Y99:AA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5:T96"/>
    <mergeCell ref="U95:U96"/>
    <mergeCell ref="V95:W96"/>
    <mergeCell ref="X95:X96"/>
    <mergeCell ref="Y95:Z96"/>
    <mergeCell ref="AA95:AA96"/>
    <mergeCell ref="J95:K96"/>
    <mergeCell ref="L95:L96"/>
    <mergeCell ref="M95:N96"/>
    <mergeCell ref="O95:O96"/>
    <mergeCell ref="P95:Q96"/>
    <mergeCell ref="R95:R96"/>
    <mergeCell ref="B95:B96"/>
    <mergeCell ref="C95:D96"/>
    <mergeCell ref="E95:E96"/>
    <mergeCell ref="F95:G96"/>
    <mergeCell ref="H95:H96"/>
    <mergeCell ref="I95:I96"/>
    <mergeCell ref="AA92:AA93"/>
    <mergeCell ref="C94:D94"/>
    <mergeCell ref="F94:G94"/>
    <mergeCell ref="J94:K94"/>
    <mergeCell ref="M94:N94"/>
    <mergeCell ref="P94:Q94"/>
    <mergeCell ref="S94:T94"/>
    <mergeCell ref="V94:W94"/>
    <mergeCell ref="Y94:Z94"/>
    <mergeCell ref="R92:R93"/>
    <mergeCell ref="S92:T93"/>
    <mergeCell ref="U92:U93"/>
    <mergeCell ref="V92:W93"/>
    <mergeCell ref="X92:X93"/>
    <mergeCell ref="Y92:Z93"/>
    <mergeCell ref="I92:I93"/>
    <mergeCell ref="J92:K93"/>
    <mergeCell ref="L92:L93"/>
    <mergeCell ref="M92:N93"/>
    <mergeCell ref="O92:O93"/>
    <mergeCell ref="P92:Q93"/>
    <mergeCell ref="W90:W91"/>
    <mergeCell ref="X90:X91"/>
    <mergeCell ref="Y90:Y91"/>
    <mergeCell ref="Z90:Z91"/>
    <mergeCell ref="AA90:AA91"/>
    <mergeCell ref="B92:B93"/>
    <mergeCell ref="C92:D93"/>
    <mergeCell ref="E92:E93"/>
    <mergeCell ref="F92:G93"/>
    <mergeCell ref="H92:H93"/>
    <mergeCell ref="Q90:Q91"/>
    <mergeCell ref="R90:R91"/>
    <mergeCell ref="S90:S91"/>
    <mergeCell ref="T90:T91"/>
    <mergeCell ref="U90:U91"/>
    <mergeCell ref="V90:V91"/>
    <mergeCell ref="K90:K91"/>
    <mergeCell ref="L90:L91"/>
    <mergeCell ref="M90:M91"/>
    <mergeCell ref="N90:N91"/>
    <mergeCell ref="O90:O91"/>
    <mergeCell ref="P90:P91"/>
    <mergeCell ref="Y89:AA89"/>
    <mergeCell ref="B90:B91"/>
    <mergeCell ref="C90:C91"/>
    <mergeCell ref="D90:D91"/>
    <mergeCell ref="E90:E91"/>
    <mergeCell ref="F90:F91"/>
    <mergeCell ref="G90:G91"/>
    <mergeCell ref="H90:H91"/>
    <mergeCell ref="I90:I91"/>
    <mergeCell ref="J90:J91"/>
    <mergeCell ref="S88:U88"/>
    <mergeCell ref="V88:X88"/>
    <mergeCell ref="Y88:AA88"/>
    <mergeCell ref="C89:E89"/>
    <mergeCell ref="F89:H89"/>
    <mergeCell ref="J89:L89"/>
    <mergeCell ref="M89:O89"/>
    <mergeCell ref="P89:R89"/>
    <mergeCell ref="S89:U89"/>
    <mergeCell ref="V89:X89"/>
    <mergeCell ref="P86:R87"/>
    <mergeCell ref="S86:U87"/>
    <mergeCell ref="V86:X86"/>
    <mergeCell ref="V87:X87"/>
    <mergeCell ref="Y86:AA87"/>
    <mergeCell ref="C88:E88"/>
    <mergeCell ref="F88:H88"/>
    <mergeCell ref="J88:L88"/>
    <mergeCell ref="M88:O88"/>
    <mergeCell ref="P88:R88"/>
    <mergeCell ref="B83:AA83"/>
    <mergeCell ref="C85:H85"/>
    <mergeCell ref="J85:X85"/>
    <mergeCell ref="Y85:AA85"/>
    <mergeCell ref="B86:B87"/>
    <mergeCell ref="C86:E87"/>
    <mergeCell ref="F86:H87"/>
    <mergeCell ref="I86:I87"/>
    <mergeCell ref="J86:L87"/>
    <mergeCell ref="M86:O87"/>
    <mergeCell ref="C72:D72"/>
    <mergeCell ref="C73:D73"/>
    <mergeCell ref="B74:B75"/>
    <mergeCell ref="C74:D75"/>
    <mergeCell ref="E74:E75"/>
    <mergeCell ref="B76:B77"/>
    <mergeCell ref="C76:D77"/>
    <mergeCell ref="E76:E77"/>
    <mergeCell ref="B64:E64"/>
    <mergeCell ref="C67:D67"/>
    <mergeCell ref="B68:B69"/>
    <mergeCell ref="C68:D69"/>
    <mergeCell ref="E68:E69"/>
    <mergeCell ref="B70:B71"/>
    <mergeCell ref="C70:D71"/>
    <mergeCell ref="E70:E71"/>
    <mergeCell ref="B58:B59"/>
    <mergeCell ref="C58:D59"/>
    <mergeCell ref="E58:E59"/>
    <mergeCell ref="F58:G59"/>
    <mergeCell ref="H58:H59"/>
    <mergeCell ref="B60:B61"/>
    <mergeCell ref="C60:D61"/>
    <mergeCell ref="E60:E61"/>
    <mergeCell ref="F60:G61"/>
    <mergeCell ref="H60:H61"/>
    <mergeCell ref="B55:B56"/>
    <mergeCell ref="C55:D56"/>
    <mergeCell ref="E55:E56"/>
    <mergeCell ref="F55:G56"/>
    <mergeCell ref="H55:H56"/>
    <mergeCell ref="C57:E57"/>
    <mergeCell ref="F57:H57"/>
    <mergeCell ref="C52:E52"/>
    <mergeCell ref="F52:H52"/>
    <mergeCell ref="B53:B54"/>
    <mergeCell ref="C53:D54"/>
    <mergeCell ref="E53:E54"/>
    <mergeCell ref="F53:G54"/>
    <mergeCell ref="H53:H54"/>
    <mergeCell ref="B48:B49"/>
    <mergeCell ref="C48:D49"/>
    <mergeCell ref="E48:E49"/>
    <mergeCell ref="F48:G49"/>
    <mergeCell ref="H48:H49"/>
    <mergeCell ref="B50:B51"/>
    <mergeCell ref="C50:D51"/>
    <mergeCell ref="E50:E51"/>
    <mergeCell ref="F50:G51"/>
    <mergeCell ref="H50:H51"/>
    <mergeCell ref="B45:B46"/>
    <mergeCell ref="C45:D46"/>
    <mergeCell ref="E45:E46"/>
    <mergeCell ref="F45:G46"/>
    <mergeCell ref="H45:H46"/>
    <mergeCell ref="C47:E47"/>
    <mergeCell ref="F47:H47"/>
    <mergeCell ref="C42:E42"/>
    <mergeCell ref="F42:H42"/>
    <mergeCell ref="B43:B44"/>
    <mergeCell ref="C43:C44"/>
    <mergeCell ref="D43:D44"/>
    <mergeCell ref="E43:E44"/>
    <mergeCell ref="F43:F44"/>
    <mergeCell ref="G43:G44"/>
    <mergeCell ref="H43:H44"/>
    <mergeCell ref="T35:T36"/>
    <mergeCell ref="U35:U36"/>
    <mergeCell ref="B38:H38"/>
    <mergeCell ref="B40:B41"/>
    <mergeCell ref="C40:E40"/>
    <mergeCell ref="C41:E41"/>
    <mergeCell ref="F40:H40"/>
    <mergeCell ref="F41:H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T33"/>
    <mergeCell ref="U32:U33"/>
    <mergeCell ref="C34:D34"/>
    <mergeCell ref="F34:G34"/>
    <mergeCell ref="I34:J34"/>
    <mergeCell ref="M34:N34"/>
    <mergeCell ref="P34:Q34"/>
    <mergeCell ref="S34:T34"/>
    <mergeCell ref="K32:K33"/>
    <mergeCell ref="L32:L33"/>
    <mergeCell ref="M32:N33"/>
    <mergeCell ref="O32:O33"/>
    <mergeCell ref="P32:Q33"/>
    <mergeCell ref="R32:R33"/>
    <mergeCell ref="B32:B33"/>
    <mergeCell ref="C32:D33"/>
    <mergeCell ref="E32:E33"/>
    <mergeCell ref="F32:G33"/>
    <mergeCell ref="H32:H33"/>
    <mergeCell ref="I32:J33"/>
    <mergeCell ref="M30:N31"/>
    <mergeCell ref="O30:O31"/>
    <mergeCell ref="P30:Q31"/>
    <mergeCell ref="R30:R31"/>
    <mergeCell ref="S30:T31"/>
    <mergeCell ref="U30:U31"/>
    <mergeCell ref="S28:T29"/>
    <mergeCell ref="U28:U29"/>
    <mergeCell ref="B30:B31"/>
    <mergeCell ref="C30:D31"/>
    <mergeCell ref="E30:E31"/>
    <mergeCell ref="F30:G31"/>
    <mergeCell ref="H30:H31"/>
    <mergeCell ref="I30:J31"/>
    <mergeCell ref="K30:K31"/>
    <mergeCell ref="L30:L31"/>
    <mergeCell ref="K28:K29"/>
    <mergeCell ref="L28:L29"/>
    <mergeCell ref="M28:N29"/>
    <mergeCell ref="O28:O29"/>
    <mergeCell ref="P28:Q29"/>
    <mergeCell ref="R28:R29"/>
    <mergeCell ref="B28:B29"/>
    <mergeCell ref="C28:D29"/>
    <mergeCell ref="E28:E29"/>
    <mergeCell ref="F28:G29"/>
    <mergeCell ref="H28:H29"/>
    <mergeCell ref="I28:J29"/>
    <mergeCell ref="M26:N27"/>
    <mergeCell ref="O26:O27"/>
    <mergeCell ref="P26:Q27"/>
    <mergeCell ref="R26:R27"/>
    <mergeCell ref="S26:T27"/>
    <mergeCell ref="U26:U27"/>
    <mergeCell ref="S24:T25"/>
    <mergeCell ref="U24:U25"/>
    <mergeCell ref="B26:B27"/>
    <mergeCell ref="C26:D27"/>
    <mergeCell ref="E26:E27"/>
    <mergeCell ref="F26:G27"/>
    <mergeCell ref="H26:H27"/>
    <mergeCell ref="I26:J27"/>
    <mergeCell ref="K26:K27"/>
    <mergeCell ref="L26:L27"/>
    <mergeCell ref="K24:K25"/>
    <mergeCell ref="L24:L25"/>
    <mergeCell ref="M24:N25"/>
    <mergeCell ref="O24:O25"/>
    <mergeCell ref="P24:Q25"/>
    <mergeCell ref="R24:R25"/>
    <mergeCell ref="B24:B25"/>
    <mergeCell ref="C24:D25"/>
    <mergeCell ref="E24:E25"/>
    <mergeCell ref="F24:G25"/>
    <mergeCell ref="H24:H25"/>
    <mergeCell ref="I24:J25"/>
    <mergeCell ref="M22:N23"/>
    <mergeCell ref="O22:O23"/>
    <mergeCell ref="P22:Q23"/>
    <mergeCell ref="R22:R23"/>
    <mergeCell ref="S22:T23"/>
    <mergeCell ref="U22:U23"/>
    <mergeCell ref="S20:T21"/>
    <mergeCell ref="U20:U21"/>
    <mergeCell ref="B22:B23"/>
    <mergeCell ref="C22:D23"/>
    <mergeCell ref="E22:E23"/>
    <mergeCell ref="F22:G23"/>
    <mergeCell ref="H22:H23"/>
    <mergeCell ref="I22:J23"/>
    <mergeCell ref="K22:K23"/>
    <mergeCell ref="L22:L23"/>
    <mergeCell ref="K20:K21"/>
    <mergeCell ref="L20:L21"/>
    <mergeCell ref="M20:N21"/>
    <mergeCell ref="O20:O21"/>
    <mergeCell ref="P20:Q21"/>
    <mergeCell ref="R20:R21"/>
    <mergeCell ref="B20:B21"/>
    <mergeCell ref="C20:D21"/>
    <mergeCell ref="E20:E21"/>
    <mergeCell ref="F20:G21"/>
    <mergeCell ref="H20:H21"/>
    <mergeCell ref="I20:J21"/>
    <mergeCell ref="C19:E19"/>
    <mergeCell ref="F19:H19"/>
    <mergeCell ref="I19:K19"/>
    <mergeCell ref="M19:O19"/>
    <mergeCell ref="P19:R19"/>
    <mergeCell ref="S19:U19"/>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M13:N14"/>
    <mergeCell ref="O13:O14"/>
    <mergeCell ref="P13:Q14"/>
    <mergeCell ref="R13:R14"/>
    <mergeCell ref="S13:T14"/>
    <mergeCell ref="U13:U14"/>
    <mergeCell ref="T11:T12"/>
    <mergeCell ref="U11:U12"/>
    <mergeCell ref="B13:B14"/>
    <mergeCell ref="C13:D14"/>
    <mergeCell ref="E13:E14"/>
    <mergeCell ref="F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U6"/>
    <mergeCell ref="C8:K8"/>
    <mergeCell ref="M8:U8"/>
    <mergeCell ref="C9:E9"/>
    <mergeCell ref="F9:H9"/>
    <mergeCell ref="I9:K9"/>
    <mergeCell ref="M9:O9"/>
    <mergeCell ref="P9:R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13.85546875" customWidth="1"/>
    <col min="5" max="5" width="22.7109375" customWidth="1"/>
    <col min="6" max="6" width="9.5703125" customWidth="1"/>
    <col min="7" max="8" width="7.42578125" customWidth="1"/>
    <col min="9" max="9" width="22.7109375" customWidth="1"/>
    <col min="10" max="10" width="9.5703125" customWidth="1"/>
    <col min="11" max="11" width="13.85546875" customWidth="1"/>
    <col min="12" max="12" width="6.7109375" customWidth="1"/>
    <col min="13" max="13" width="4.85546875" customWidth="1"/>
    <col min="14" max="14" width="9.5703125" customWidth="1"/>
    <col min="15" max="15" width="4.85546875" customWidth="1"/>
    <col min="16" max="16" width="6.7109375" customWidth="1"/>
    <col min="17" max="17" width="4.140625" customWidth="1"/>
    <col min="18" max="18" width="9.5703125" customWidth="1"/>
  </cols>
  <sheetData>
    <row r="1" spans="1:18" ht="15" customHeight="1">
      <c r="A1" s="7" t="s">
        <v>6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90</v>
      </c>
      <c r="B3" s="120" t="s">
        <v>5</v>
      </c>
      <c r="C3" s="120"/>
      <c r="D3" s="120"/>
      <c r="E3" s="120"/>
      <c r="F3" s="120"/>
      <c r="G3" s="120"/>
      <c r="H3" s="120"/>
      <c r="I3" s="120"/>
      <c r="J3" s="120"/>
      <c r="K3" s="120"/>
      <c r="L3" s="120"/>
      <c r="M3" s="120"/>
      <c r="N3" s="120"/>
      <c r="O3" s="120"/>
      <c r="P3" s="120"/>
      <c r="Q3" s="120"/>
      <c r="R3" s="120"/>
    </row>
    <row r="4" spans="1:18" ht="15" customHeight="1">
      <c r="A4" s="121" t="s">
        <v>698</v>
      </c>
      <c r="B4" s="120" t="s">
        <v>5</v>
      </c>
      <c r="C4" s="120"/>
      <c r="D4" s="120"/>
      <c r="E4" s="120"/>
      <c r="F4" s="120"/>
      <c r="G4" s="120"/>
      <c r="H4" s="120"/>
      <c r="I4" s="120"/>
      <c r="J4" s="120"/>
      <c r="K4" s="120"/>
      <c r="L4" s="120"/>
      <c r="M4" s="120"/>
      <c r="N4" s="120"/>
      <c r="O4" s="120"/>
      <c r="P4" s="120"/>
      <c r="Q4" s="120"/>
      <c r="R4" s="120"/>
    </row>
    <row r="5" spans="1:18" ht="15" customHeight="1">
      <c r="A5" s="121"/>
      <c r="B5" s="123" t="s">
        <v>699</v>
      </c>
      <c r="C5" s="123"/>
      <c r="D5" s="123"/>
      <c r="E5" s="123"/>
      <c r="F5" s="123"/>
      <c r="G5" s="123"/>
      <c r="H5" s="123"/>
      <c r="I5" s="123"/>
      <c r="J5" s="123"/>
      <c r="K5" s="123"/>
      <c r="L5" s="123"/>
      <c r="M5" s="123"/>
      <c r="N5" s="123"/>
      <c r="O5" s="123"/>
      <c r="P5" s="123"/>
      <c r="Q5" s="123"/>
      <c r="R5" s="123"/>
    </row>
    <row r="6" spans="1:18">
      <c r="A6" s="121"/>
      <c r="B6" s="28"/>
      <c r="C6" s="28"/>
      <c r="D6" s="28"/>
      <c r="E6" s="28"/>
      <c r="F6" s="28"/>
      <c r="G6" s="28"/>
      <c r="H6" s="28"/>
      <c r="I6" s="28"/>
      <c r="J6" s="28"/>
      <c r="K6" s="28"/>
      <c r="L6" s="28"/>
      <c r="M6" s="28"/>
      <c r="N6" s="28"/>
      <c r="O6" s="28"/>
    </row>
    <row r="7" spans="1:18">
      <c r="A7" s="121"/>
      <c r="B7" s="11"/>
      <c r="C7" s="11"/>
      <c r="D7" s="11"/>
      <c r="E7" s="11"/>
      <c r="F7" s="11"/>
      <c r="G7" s="11"/>
      <c r="H7" s="11"/>
      <c r="I7" s="11"/>
      <c r="J7" s="11"/>
      <c r="K7" s="11"/>
      <c r="L7" s="11"/>
      <c r="M7" s="11"/>
      <c r="N7" s="11"/>
      <c r="O7" s="11"/>
    </row>
    <row r="8" spans="1:18" ht="15.75" thickBot="1">
      <c r="A8" s="121"/>
      <c r="B8" s="93"/>
      <c r="C8" s="150" t="s">
        <v>493</v>
      </c>
      <c r="D8" s="150"/>
      <c r="E8" s="150"/>
      <c r="F8" s="150"/>
      <c r="G8" s="150"/>
      <c r="H8" s="150"/>
      <c r="I8" s="12"/>
      <c r="J8" s="150" t="s">
        <v>494</v>
      </c>
      <c r="K8" s="150"/>
      <c r="L8" s="150"/>
      <c r="M8" s="150"/>
      <c r="N8" s="150"/>
      <c r="O8" s="150"/>
    </row>
    <row r="9" spans="1:18" ht="15" customHeight="1">
      <c r="A9" s="121"/>
      <c r="B9" s="103"/>
      <c r="C9" s="157" t="s">
        <v>495</v>
      </c>
      <c r="D9" s="157"/>
      <c r="E9" s="157"/>
      <c r="F9" s="157" t="s">
        <v>497</v>
      </c>
      <c r="G9" s="157"/>
      <c r="H9" s="157"/>
      <c r="I9" s="33"/>
      <c r="J9" s="157" t="s">
        <v>495</v>
      </c>
      <c r="K9" s="157"/>
      <c r="L9" s="157"/>
      <c r="M9" s="157" t="s">
        <v>498</v>
      </c>
      <c r="N9" s="157"/>
      <c r="O9" s="157"/>
    </row>
    <row r="10" spans="1:18" ht="15.75" thickBot="1">
      <c r="A10" s="121"/>
      <c r="B10" s="202"/>
      <c r="C10" s="101" t="s">
        <v>496</v>
      </c>
      <c r="D10" s="101"/>
      <c r="E10" s="101"/>
      <c r="F10" s="101"/>
      <c r="G10" s="101"/>
      <c r="H10" s="101"/>
      <c r="I10" s="137"/>
      <c r="J10" s="101" t="s">
        <v>496</v>
      </c>
      <c r="K10" s="101"/>
      <c r="L10" s="101"/>
      <c r="M10" s="101"/>
      <c r="N10" s="101"/>
      <c r="O10" s="101"/>
    </row>
    <row r="11" spans="1:18" ht="15.75" thickTop="1">
      <c r="A11" s="121"/>
      <c r="B11" s="175">
        <v>41820</v>
      </c>
      <c r="C11" s="32"/>
      <c r="D11" s="32"/>
      <c r="E11" s="32"/>
      <c r="F11" s="32"/>
      <c r="G11" s="32"/>
      <c r="H11" s="32"/>
      <c r="I11" s="15"/>
      <c r="J11" s="32"/>
      <c r="K11" s="32"/>
      <c r="L11" s="32"/>
      <c r="M11" s="32"/>
      <c r="N11" s="32"/>
      <c r="O11" s="32"/>
    </row>
    <row r="12" spans="1:18" ht="30">
      <c r="A12" s="121"/>
      <c r="B12" s="136" t="s">
        <v>499</v>
      </c>
      <c r="C12" s="33"/>
      <c r="D12" s="33"/>
      <c r="E12" s="33"/>
      <c r="F12" s="33"/>
      <c r="G12" s="33"/>
      <c r="H12" s="33"/>
      <c r="I12" s="12"/>
      <c r="J12" s="33"/>
      <c r="K12" s="33"/>
      <c r="L12" s="33"/>
      <c r="M12" s="33"/>
      <c r="N12" s="33"/>
      <c r="O12" s="33"/>
    </row>
    <row r="13" spans="1:18">
      <c r="A13" s="121"/>
      <c r="B13" s="203" t="s">
        <v>500</v>
      </c>
      <c r="C13" s="115" t="s">
        <v>206</v>
      </c>
      <c r="D13" s="106">
        <v>5</v>
      </c>
      <c r="E13" s="31"/>
      <c r="F13" s="115" t="s">
        <v>206</v>
      </c>
      <c r="G13" s="106" t="s">
        <v>207</v>
      </c>
      <c r="H13" s="31"/>
      <c r="I13" s="31"/>
      <c r="J13" s="115" t="s">
        <v>206</v>
      </c>
      <c r="K13" s="106">
        <v>30</v>
      </c>
      <c r="L13" s="31"/>
      <c r="M13" s="115" t="s">
        <v>206</v>
      </c>
      <c r="N13" s="106">
        <v>1</v>
      </c>
      <c r="O13" s="31"/>
    </row>
    <row r="14" spans="1:18">
      <c r="A14" s="121"/>
      <c r="B14" s="203"/>
      <c r="C14" s="115"/>
      <c r="D14" s="106"/>
      <c r="E14" s="31"/>
      <c r="F14" s="115"/>
      <c r="G14" s="106"/>
      <c r="H14" s="31"/>
      <c r="I14" s="31"/>
      <c r="J14" s="115"/>
      <c r="K14" s="106"/>
      <c r="L14" s="31"/>
      <c r="M14" s="115"/>
      <c r="N14" s="106"/>
      <c r="O14" s="31"/>
    </row>
    <row r="15" spans="1:18" ht="30">
      <c r="A15" s="121"/>
      <c r="B15" s="136" t="s">
        <v>501</v>
      </c>
      <c r="C15" s="33"/>
      <c r="D15" s="33"/>
      <c r="E15" s="33"/>
      <c r="F15" s="33"/>
      <c r="G15" s="33"/>
      <c r="H15" s="33"/>
      <c r="I15" s="12"/>
      <c r="J15" s="33"/>
      <c r="K15" s="33"/>
      <c r="L15" s="33"/>
      <c r="M15" s="33"/>
      <c r="N15" s="33"/>
      <c r="O15" s="33"/>
    </row>
    <row r="16" spans="1:18">
      <c r="A16" s="121"/>
      <c r="B16" s="203" t="s">
        <v>500</v>
      </c>
      <c r="C16" s="112">
        <v>3281</v>
      </c>
      <c r="D16" s="112"/>
      <c r="E16" s="31"/>
      <c r="F16" s="106">
        <v>75</v>
      </c>
      <c r="G16" s="106"/>
      <c r="H16" s="31"/>
      <c r="I16" s="31"/>
      <c r="J16" s="112">
        <v>3298</v>
      </c>
      <c r="K16" s="112"/>
      <c r="L16" s="31"/>
      <c r="M16" s="106">
        <v>75</v>
      </c>
      <c r="N16" s="106"/>
      <c r="O16" s="31"/>
    </row>
    <row r="17" spans="1:18" ht="15.75" thickBot="1">
      <c r="A17" s="121"/>
      <c r="B17" s="203"/>
      <c r="C17" s="132"/>
      <c r="D17" s="132"/>
      <c r="E17" s="48"/>
      <c r="F17" s="107"/>
      <c r="G17" s="107"/>
      <c r="H17" s="48"/>
      <c r="I17" s="48"/>
      <c r="J17" s="132"/>
      <c r="K17" s="132"/>
      <c r="L17" s="48"/>
      <c r="M17" s="107"/>
      <c r="N17" s="107"/>
      <c r="O17" s="48"/>
    </row>
    <row r="18" spans="1:18">
      <c r="A18" s="121"/>
      <c r="B18" s="133" t="s">
        <v>502</v>
      </c>
      <c r="C18" s="160" t="s">
        <v>206</v>
      </c>
      <c r="D18" s="110">
        <v>3286</v>
      </c>
      <c r="E18" s="53"/>
      <c r="F18" s="160" t="s">
        <v>206</v>
      </c>
      <c r="G18" s="143">
        <v>75</v>
      </c>
      <c r="H18" s="53"/>
      <c r="I18" s="53"/>
      <c r="J18" s="160" t="s">
        <v>206</v>
      </c>
      <c r="K18" s="110">
        <v>3328</v>
      </c>
      <c r="L18" s="53"/>
      <c r="M18" s="160" t="s">
        <v>206</v>
      </c>
      <c r="N18" s="143">
        <v>77</v>
      </c>
      <c r="O18" s="53"/>
    </row>
    <row r="19" spans="1:18" ht="15.75" thickBot="1">
      <c r="A19" s="121"/>
      <c r="B19" s="133"/>
      <c r="C19" s="161"/>
      <c r="D19" s="176"/>
      <c r="E19" s="76"/>
      <c r="F19" s="161"/>
      <c r="G19" s="162"/>
      <c r="H19" s="76"/>
      <c r="I19" s="76"/>
      <c r="J19" s="161"/>
      <c r="K19" s="176"/>
      <c r="L19" s="76"/>
      <c r="M19" s="161"/>
      <c r="N19" s="162"/>
      <c r="O19" s="76"/>
    </row>
    <row r="20" spans="1:18" ht="15.75" thickTop="1">
      <c r="A20" s="121"/>
      <c r="B20" s="177">
        <v>41639</v>
      </c>
      <c r="C20" s="85"/>
      <c r="D20" s="85"/>
      <c r="E20" s="85"/>
      <c r="F20" s="85"/>
      <c r="G20" s="85"/>
      <c r="H20" s="85"/>
      <c r="I20" s="15"/>
      <c r="J20" s="85"/>
      <c r="K20" s="85"/>
      <c r="L20" s="85"/>
      <c r="M20" s="85"/>
      <c r="N20" s="85"/>
      <c r="O20" s="85"/>
    </row>
    <row r="21" spans="1:18" ht="30">
      <c r="A21" s="121"/>
      <c r="B21" s="136" t="s">
        <v>499</v>
      </c>
      <c r="C21" s="33"/>
      <c r="D21" s="33"/>
      <c r="E21" s="33"/>
      <c r="F21" s="33"/>
      <c r="G21" s="33"/>
      <c r="H21" s="33"/>
      <c r="I21" s="12"/>
      <c r="J21" s="33"/>
      <c r="K21" s="33"/>
      <c r="L21" s="33"/>
      <c r="M21" s="33"/>
      <c r="N21" s="33"/>
      <c r="O21" s="33"/>
    </row>
    <row r="22" spans="1:18">
      <c r="A22" s="121"/>
      <c r="B22" s="203" t="s">
        <v>500</v>
      </c>
      <c r="C22" s="115" t="s">
        <v>206</v>
      </c>
      <c r="D22" s="106">
        <v>22</v>
      </c>
      <c r="E22" s="31"/>
      <c r="F22" s="115" t="s">
        <v>206</v>
      </c>
      <c r="G22" s="106" t="s">
        <v>207</v>
      </c>
      <c r="H22" s="31"/>
      <c r="I22" s="31"/>
      <c r="J22" s="115" t="s">
        <v>206</v>
      </c>
      <c r="K22" s="106">
        <v>13</v>
      </c>
      <c r="L22" s="31"/>
      <c r="M22" s="115" t="s">
        <v>206</v>
      </c>
      <c r="N22" s="106">
        <v>1</v>
      </c>
      <c r="O22" s="31"/>
    </row>
    <row r="23" spans="1:18">
      <c r="A23" s="121"/>
      <c r="B23" s="203"/>
      <c r="C23" s="115"/>
      <c r="D23" s="106"/>
      <c r="E23" s="31"/>
      <c r="F23" s="115"/>
      <c r="G23" s="106"/>
      <c r="H23" s="31"/>
      <c r="I23" s="31"/>
      <c r="J23" s="115"/>
      <c r="K23" s="106"/>
      <c r="L23" s="31"/>
      <c r="M23" s="115"/>
      <c r="N23" s="106"/>
      <c r="O23" s="31"/>
    </row>
    <row r="24" spans="1:18" ht="30">
      <c r="A24" s="121"/>
      <c r="B24" s="136" t="s">
        <v>501</v>
      </c>
      <c r="C24" s="33"/>
      <c r="D24" s="33"/>
      <c r="E24" s="33"/>
      <c r="F24" s="33"/>
      <c r="G24" s="33"/>
      <c r="H24" s="33"/>
      <c r="I24" s="12"/>
      <c r="J24" s="33"/>
      <c r="K24" s="33"/>
      <c r="L24" s="33"/>
      <c r="M24" s="33"/>
      <c r="N24" s="33"/>
      <c r="O24" s="33"/>
    </row>
    <row r="25" spans="1:18">
      <c r="A25" s="121"/>
      <c r="B25" s="203" t="s">
        <v>500</v>
      </c>
      <c r="C25" s="112">
        <v>3092</v>
      </c>
      <c r="D25" s="112"/>
      <c r="E25" s="31"/>
      <c r="F25" s="106">
        <v>76</v>
      </c>
      <c r="G25" s="106"/>
      <c r="H25" s="31"/>
      <c r="I25" s="31"/>
      <c r="J25" s="112">
        <v>3094</v>
      </c>
      <c r="K25" s="112"/>
      <c r="L25" s="31"/>
      <c r="M25" s="106">
        <v>76</v>
      </c>
      <c r="N25" s="106"/>
      <c r="O25" s="31"/>
    </row>
    <row r="26" spans="1:18" ht="15.75" thickBot="1">
      <c r="A26" s="121"/>
      <c r="B26" s="203"/>
      <c r="C26" s="132"/>
      <c r="D26" s="132"/>
      <c r="E26" s="48"/>
      <c r="F26" s="107"/>
      <c r="G26" s="107"/>
      <c r="H26" s="48"/>
      <c r="I26" s="48"/>
      <c r="J26" s="132"/>
      <c r="K26" s="132"/>
      <c r="L26" s="48"/>
      <c r="M26" s="107"/>
      <c r="N26" s="107"/>
      <c r="O26" s="48"/>
    </row>
    <row r="27" spans="1:18">
      <c r="A27" s="121"/>
      <c r="B27" s="133" t="s">
        <v>502</v>
      </c>
      <c r="C27" s="160" t="s">
        <v>206</v>
      </c>
      <c r="D27" s="110">
        <v>3114</v>
      </c>
      <c r="E27" s="53"/>
      <c r="F27" s="160" t="s">
        <v>206</v>
      </c>
      <c r="G27" s="143">
        <v>76</v>
      </c>
      <c r="H27" s="53"/>
      <c r="I27" s="53"/>
      <c r="J27" s="160" t="s">
        <v>206</v>
      </c>
      <c r="K27" s="110">
        <v>3107</v>
      </c>
      <c r="L27" s="53"/>
      <c r="M27" s="160" t="s">
        <v>206</v>
      </c>
      <c r="N27" s="143">
        <v>77</v>
      </c>
      <c r="O27" s="53"/>
    </row>
    <row r="28" spans="1:18" ht="15.75" thickBot="1">
      <c r="A28" s="121"/>
      <c r="B28" s="133"/>
      <c r="C28" s="161"/>
      <c r="D28" s="176"/>
      <c r="E28" s="76"/>
      <c r="F28" s="161"/>
      <c r="G28" s="162"/>
      <c r="H28" s="76"/>
      <c r="I28" s="76"/>
      <c r="J28" s="161"/>
      <c r="K28" s="176"/>
      <c r="L28" s="76"/>
      <c r="M28" s="161"/>
      <c r="N28" s="162"/>
      <c r="O28" s="76"/>
    </row>
    <row r="29" spans="1:18" ht="15.75" thickTop="1">
      <c r="A29" s="121"/>
      <c r="B29" s="123"/>
      <c r="C29" s="123"/>
      <c r="D29" s="123"/>
      <c r="E29" s="123"/>
      <c r="F29" s="123"/>
      <c r="G29" s="123"/>
      <c r="H29" s="123"/>
      <c r="I29" s="123"/>
      <c r="J29" s="123"/>
      <c r="K29" s="123"/>
      <c r="L29" s="123"/>
      <c r="M29" s="123"/>
      <c r="N29" s="123"/>
      <c r="O29" s="123"/>
      <c r="P29" s="123"/>
      <c r="Q29" s="123"/>
      <c r="R29" s="123"/>
    </row>
    <row r="30" spans="1:18">
      <c r="A30" s="121"/>
      <c r="B30" s="11"/>
      <c r="C30" s="11"/>
    </row>
    <row r="31" spans="1:18" ht="36">
      <c r="A31" s="121"/>
      <c r="B31" s="168" t="s">
        <v>340</v>
      </c>
      <c r="C31" s="16" t="s">
        <v>503</v>
      </c>
    </row>
    <row r="32" spans="1:18">
      <c r="A32" s="121"/>
      <c r="B32" s="11"/>
      <c r="C32" s="11"/>
    </row>
    <row r="33" spans="1:18" ht="36">
      <c r="A33" s="121"/>
      <c r="B33" s="168" t="s">
        <v>504</v>
      </c>
      <c r="C33" s="16" t="s">
        <v>505</v>
      </c>
    </row>
    <row r="34" spans="1:18" ht="15" customHeight="1">
      <c r="A34" s="121" t="s">
        <v>700</v>
      </c>
      <c r="B34" s="120" t="s">
        <v>5</v>
      </c>
      <c r="C34" s="120"/>
      <c r="D34" s="120"/>
      <c r="E34" s="120"/>
      <c r="F34" s="120"/>
      <c r="G34" s="120"/>
      <c r="H34" s="120"/>
      <c r="I34" s="120"/>
      <c r="J34" s="120"/>
      <c r="K34" s="120"/>
      <c r="L34" s="120"/>
      <c r="M34" s="120"/>
      <c r="N34" s="120"/>
      <c r="O34" s="120"/>
      <c r="P34" s="120"/>
      <c r="Q34" s="120"/>
      <c r="R34" s="120"/>
    </row>
    <row r="35" spans="1:18" ht="30" customHeight="1">
      <c r="A35" s="121"/>
      <c r="B35" s="123" t="s">
        <v>510</v>
      </c>
      <c r="C35" s="123"/>
      <c r="D35" s="123"/>
      <c r="E35" s="123"/>
      <c r="F35" s="123"/>
      <c r="G35" s="123"/>
      <c r="H35" s="123"/>
      <c r="I35" s="123"/>
      <c r="J35" s="123"/>
      <c r="K35" s="123"/>
      <c r="L35" s="123"/>
      <c r="M35" s="123"/>
      <c r="N35" s="123"/>
      <c r="O35" s="123"/>
      <c r="P35" s="123"/>
      <c r="Q35" s="123"/>
      <c r="R35" s="123"/>
    </row>
    <row r="36" spans="1:18">
      <c r="A36" s="121"/>
      <c r="B36" s="28"/>
      <c r="C36" s="28"/>
      <c r="D36" s="28"/>
      <c r="E36" s="28"/>
      <c r="F36" s="28"/>
      <c r="G36" s="28"/>
      <c r="H36" s="28"/>
      <c r="I36" s="28"/>
      <c r="J36" s="28"/>
      <c r="K36" s="28"/>
      <c r="L36" s="28"/>
      <c r="M36" s="28"/>
      <c r="N36" s="28"/>
      <c r="O36" s="28"/>
      <c r="P36" s="28"/>
      <c r="Q36" s="28"/>
      <c r="R36" s="28"/>
    </row>
    <row r="37" spans="1:18">
      <c r="A37" s="121"/>
      <c r="B37" s="11"/>
      <c r="C37" s="11"/>
      <c r="D37" s="11"/>
      <c r="E37" s="11"/>
      <c r="F37" s="11"/>
      <c r="G37" s="11"/>
      <c r="H37" s="11"/>
      <c r="I37" s="11"/>
      <c r="J37" s="11"/>
      <c r="K37" s="11"/>
      <c r="L37" s="11"/>
      <c r="M37" s="11"/>
      <c r="N37" s="11"/>
      <c r="O37" s="11"/>
      <c r="P37" s="11"/>
      <c r="Q37" s="11"/>
      <c r="R37" s="11"/>
    </row>
    <row r="38" spans="1:18" ht="15.75" thickBot="1">
      <c r="A38" s="121"/>
      <c r="B38" s="93"/>
      <c r="C38" s="150" t="s">
        <v>405</v>
      </c>
      <c r="D38" s="150"/>
      <c r="E38" s="150"/>
      <c r="F38" s="150"/>
      <c r="G38" s="150"/>
      <c r="H38" s="150"/>
      <c r="I38" s="150"/>
      <c r="J38" s="12"/>
      <c r="K38" s="150" t="s">
        <v>404</v>
      </c>
      <c r="L38" s="150"/>
      <c r="M38" s="150"/>
      <c r="N38" s="150"/>
      <c r="O38" s="150"/>
      <c r="P38" s="150"/>
      <c r="Q38" s="150"/>
      <c r="R38" s="12"/>
    </row>
    <row r="39" spans="1:18" ht="15.75" thickBot="1">
      <c r="A39" s="121"/>
      <c r="B39" s="204" t="s">
        <v>511</v>
      </c>
      <c r="C39" s="129">
        <v>2014</v>
      </c>
      <c r="D39" s="129"/>
      <c r="E39" s="129"/>
      <c r="F39" s="81"/>
      <c r="G39" s="129">
        <v>2013</v>
      </c>
      <c r="H39" s="129"/>
      <c r="I39" s="129"/>
      <c r="J39" s="81"/>
      <c r="K39" s="129">
        <v>2014</v>
      </c>
      <c r="L39" s="129"/>
      <c r="M39" s="129"/>
      <c r="N39" s="81"/>
      <c r="O39" s="129">
        <v>2013</v>
      </c>
      <c r="P39" s="129"/>
      <c r="Q39" s="129"/>
      <c r="R39" s="81"/>
    </row>
    <row r="40" spans="1:18" ht="15.75" thickTop="1">
      <c r="A40" s="121"/>
      <c r="B40" s="94" t="s">
        <v>512</v>
      </c>
      <c r="C40" s="32"/>
      <c r="D40" s="32"/>
      <c r="E40" s="32"/>
      <c r="F40" s="15"/>
      <c r="G40" s="32"/>
      <c r="H40" s="32"/>
      <c r="I40" s="32"/>
      <c r="J40" s="15"/>
      <c r="K40" s="32"/>
      <c r="L40" s="32"/>
      <c r="M40" s="32"/>
      <c r="N40" s="15"/>
      <c r="O40" s="32"/>
      <c r="P40" s="32"/>
      <c r="Q40" s="32"/>
      <c r="R40" s="15"/>
    </row>
    <row r="41" spans="1:18" ht="30" customHeight="1">
      <c r="A41" s="121"/>
      <c r="B41" s="182" t="s">
        <v>513</v>
      </c>
      <c r="C41" s="103" t="s">
        <v>206</v>
      </c>
      <c r="D41" s="104" t="s">
        <v>207</v>
      </c>
      <c r="E41" s="33"/>
      <c r="F41" s="103" t="s">
        <v>340</v>
      </c>
      <c r="G41" s="103" t="s">
        <v>206</v>
      </c>
      <c r="H41" s="104" t="s">
        <v>207</v>
      </c>
      <c r="I41" s="33"/>
      <c r="J41" s="103" t="s">
        <v>340</v>
      </c>
      <c r="K41" s="103" t="s">
        <v>206</v>
      </c>
      <c r="L41" s="104" t="s">
        <v>217</v>
      </c>
      <c r="M41" s="103" t="s">
        <v>212</v>
      </c>
      <c r="N41" s="103" t="s">
        <v>340</v>
      </c>
      <c r="O41" s="103" t="s">
        <v>206</v>
      </c>
      <c r="P41" s="104" t="s">
        <v>217</v>
      </c>
      <c r="Q41" s="103" t="s">
        <v>212</v>
      </c>
      <c r="R41" s="103" t="s">
        <v>340</v>
      </c>
    </row>
    <row r="42" spans="1:18">
      <c r="A42" s="121"/>
      <c r="B42" s="182"/>
      <c r="C42" s="103"/>
      <c r="D42" s="104"/>
      <c r="E42" s="33"/>
      <c r="F42" s="103"/>
      <c r="G42" s="103"/>
      <c r="H42" s="104"/>
      <c r="I42" s="33"/>
      <c r="J42" s="103"/>
      <c r="K42" s="103"/>
      <c r="L42" s="104"/>
      <c r="M42" s="103"/>
      <c r="N42" s="103"/>
      <c r="O42" s="103"/>
      <c r="P42" s="104"/>
      <c r="Q42" s="103"/>
      <c r="R42" s="103"/>
    </row>
    <row r="43" spans="1:18">
      <c r="A43" s="121"/>
      <c r="B43" s="12"/>
      <c r="C43" s="33"/>
      <c r="D43" s="33"/>
      <c r="E43" s="33"/>
      <c r="F43" s="12"/>
      <c r="G43" s="33"/>
      <c r="H43" s="33"/>
      <c r="I43" s="33"/>
      <c r="J43" s="12"/>
      <c r="K43" s="33"/>
      <c r="L43" s="33"/>
      <c r="M43" s="33"/>
      <c r="N43" s="12"/>
      <c r="O43" s="33"/>
      <c r="P43" s="33"/>
      <c r="Q43" s="33"/>
      <c r="R43" s="12"/>
    </row>
    <row r="44" spans="1:18">
      <c r="A44" s="121"/>
      <c r="B44" s="123"/>
      <c r="C44" s="123"/>
      <c r="D44" s="123"/>
      <c r="E44" s="123"/>
      <c r="F44" s="123"/>
      <c r="G44" s="123"/>
      <c r="H44" s="123"/>
      <c r="I44" s="123"/>
      <c r="J44" s="123"/>
      <c r="K44" s="123"/>
      <c r="L44" s="123"/>
      <c r="M44" s="123"/>
      <c r="N44" s="123"/>
      <c r="O44" s="123"/>
      <c r="P44" s="123"/>
      <c r="Q44" s="123"/>
      <c r="R44" s="123"/>
    </row>
    <row r="45" spans="1:18">
      <c r="A45" s="121"/>
      <c r="B45" s="11"/>
      <c r="C45" s="11"/>
    </row>
    <row r="46" spans="1:18" ht="36">
      <c r="A46" s="121"/>
      <c r="B46" s="168" t="s">
        <v>340</v>
      </c>
      <c r="C46" s="16" t="s">
        <v>514</v>
      </c>
    </row>
  </sheetData>
  <mergeCells count="155">
    <mergeCell ref="A34:A46"/>
    <mergeCell ref="B34:R34"/>
    <mergeCell ref="B35:R35"/>
    <mergeCell ref="B44:R44"/>
    <mergeCell ref="A1:A2"/>
    <mergeCell ref="B1:R1"/>
    <mergeCell ref="B2:R2"/>
    <mergeCell ref="B3:R3"/>
    <mergeCell ref="A4:A33"/>
    <mergeCell ref="B4:R4"/>
    <mergeCell ref="B5:R5"/>
    <mergeCell ref="B29:R29"/>
    <mergeCell ref="N41:N42"/>
    <mergeCell ref="O41:O42"/>
    <mergeCell ref="P41:P42"/>
    <mergeCell ref="Q41:Q42"/>
    <mergeCell ref="R41:R42"/>
    <mergeCell ref="C43:E43"/>
    <mergeCell ref="G43:I43"/>
    <mergeCell ref="K43:M43"/>
    <mergeCell ref="O43:Q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27:N28"/>
    <mergeCell ref="O27:O28"/>
    <mergeCell ref="B36:R36"/>
    <mergeCell ref="C38:I38"/>
    <mergeCell ref="K38:Q38"/>
    <mergeCell ref="C39:E39"/>
    <mergeCell ref="G39:I39"/>
    <mergeCell ref="K39:M39"/>
    <mergeCell ref="O39:Q39"/>
    <mergeCell ref="H27:H28"/>
    <mergeCell ref="I27:I28"/>
    <mergeCell ref="J27:J28"/>
    <mergeCell ref="K27:K28"/>
    <mergeCell ref="L27:L28"/>
    <mergeCell ref="M27:M28"/>
    <mergeCell ref="J25:K26"/>
    <mergeCell ref="L25:L26"/>
    <mergeCell ref="M25:N26"/>
    <mergeCell ref="O25:O26"/>
    <mergeCell ref="B27:B28"/>
    <mergeCell ref="C27:C28"/>
    <mergeCell ref="D27:D28"/>
    <mergeCell ref="E27:E28"/>
    <mergeCell ref="F27:F28"/>
    <mergeCell ref="G27:G28"/>
    <mergeCell ref="B25:B26"/>
    <mergeCell ref="C25:D26"/>
    <mergeCell ref="E25:E26"/>
    <mergeCell ref="F25:G26"/>
    <mergeCell ref="H25:H26"/>
    <mergeCell ref="I25:I26"/>
    <mergeCell ref="N22:N23"/>
    <mergeCell ref="O22:O23"/>
    <mergeCell ref="C24:E24"/>
    <mergeCell ref="F24:H24"/>
    <mergeCell ref="J24:L24"/>
    <mergeCell ref="M24:O24"/>
    <mergeCell ref="H22:H23"/>
    <mergeCell ref="I22:I23"/>
    <mergeCell ref="J22:J23"/>
    <mergeCell ref="K22:K23"/>
    <mergeCell ref="L22:L23"/>
    <mergeCell ref="M22:M23"/>
    <mergeCell ref="C21:E21"/>
    <mergeCell ref="F21:H21"/>
    <mergeCell ref="J21:L21"/>
    <mergeCell ref="M21:O21"/>
    <mergeCell ref="B22:B23"/>
    <mergeCell ref="C22:C23"/>
    <mergeCell ref="D22:D23"/>
    <mergeCell ref="E22:E23"/>
    <mergeCell ref="F22:F23"/>
    <mergeCell ref="G22:G23"/>
    <mergeCell ref="N18:N19"/>
    <mergeCell ref="O18:O19"/>
    <mergeCell ref="C20:E20"/>
    <mergeCell ref="F20:H20"/>
    <mergeCell ref="J20:L20"/>
    <mergeCell ref="M20:O20"/>
    <mergeCell ref="H18:H19"/>
    <mergeCell ref="I18:I19"/>
    <mergeCell ref="J18:J19"/>
    <mergeCell ref="K18:K19"/>
    <mergeCell ref="L18:L19"/>
    <mergeCell ref="M18:M19"/>
    <mergeCell ref="J16:K17"/>
    <mergeCell ref="L16:L17"/>
    <mergeCell ref="M16:N17"/>
    <mergeCell ref="O16:O17"/>
    <mergeCell ref="B18:B19"/>
    <mergeCell ref="C18:C19"/>
    <mergeCell ref="D18:D19"/>
    <mergeCell ref="E18:E19"/>
    <mergeCell ref="F18:F19"/>
    <mergeCell ref="G18:G19"/>
    <mergeCell ref="B16:B17"/>
    <mergeCell ref="C16:D17"/>
    <mergeCell ref="E16:E17"/>
    <mergeCell ref="F16:G17"/>
    <mergeCell ref="H16:H17"/>
    <mergeCell ref="I16:I17"/>
    <mergeCell ref="N13:N14"/>
    <mergeCell ref="O13:O14"/>
    <mergeCell ref="C15:E15"/>
    <mergeCell ref="F15:H15"/>
    <mergeCell ref="J15:L15"/>
    <mergeCell ref="M15:O15"/>
    <mergeCell ref="H13:H14"/>
    <mergeCell ref="I13:I14"/>
    <mergeCell ref="J13:J14"/>
    <mergeCell ref="K13:K14"/>
    <mergeCell ref="L13:L14"/>
    <mergeCell ref="M13:M14"/>
    <mergeCell ref="B13:B14"/>
    <mergeCell ref="C13:C14"/>
    <mergeCell ref="D13:D14"/>
    <mergeCell ref="E13:E14"/>
    <mergeCell ref="F13:F14"/>
    <mergeCell ref="G13:G14"/>
    <mergeCell ref="M9:O10"/>
    <mergeCell ref="C11:E11"/>
    <mergeCell ref="F11:H11"/>
    <mergeCell ref="J11:L11"/>
    <mergeCell ref="M11:O11"/>
    <mergeCell ref="C12:E12"/>
    <mergeCell ref="F12:H12"/>
    <mergeCell ref="J12:L12"/>
    <mergeCell ref="M12:O12"/>
    <mergeCell ref="B6:O6"/>
    <mergeCell ref="C8:H8"/>
    <mergeCell ref="J8:O8"/>
    <mergeCell ref="B9:B10"/>
    <mergeCell ref="C9:E9"/>
    <mergeCell ref="C10:E10"/>
    <mergeCell ref="F9:H10"/>
    <mergeCell ref="I9:I10"/>
    <mergeCell ref="J9:L9"/>
    <mergeCell ref="J10: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557</v>
      </c>
      <c r="C4" s="8">
        <v>463</v>
      </c>
    </row>
    <row r="5" spans="1:3">
      <c r="A5" s="3" t="s">
        <v>29</v>
      </c>
      <c r="B5" s="4" t="s">
        <v>5</v>
      </c>
      <c r="C5" s="4" t="s">
        <v>5</v>
      </c>
    </row>
    <row r="6" spans="1:3" ht="75">
      <c r="A6" s="2" t="s">
        <v>30</v>
      </c>
      <c r="B6" s="6">
        <v>6684</v>
      </c>
      <c r="C6" s="6">
        <v>7423</v>
      </c>
    </row>
    <row r="7" spans="1:3" ht="75">
      <c r="A7" s="2" t="s">
        <v>31</v>
      </c>
      <c r="B7" s="6">
        <v>4834</v>
      </c>
      <c r="C7" s="6">
        <v>4042</v>
      </c>
    </row>
    <row r="8" spans="1:3" ht="45">
      <c r="A8" s="2" t="s">
        <v>32</v>
      </c>
      <c r="B8" s="4">
        <v>434</v>
      </c>
      <c r="C8" s="4">
        <v>469</v>
      </c>
    </row>
    <row r="9" spans="1:3">
      <c r="A9" s="2" t="s">
        <v>33</v>
      </c>
      <c r="B9" s="4">
        <v>45</v>
      </c>
      <c r="C9" s="4">
        <v>50</v>
      </c>
    </row>
    <row r="10" spans="1:3" ht="45">
      <c r="A10" s="2" t="s">
        <v>34</v>
      </c>
      <c r="B10" s="6">
        <v>22122</v>
      </c>
      <c r="C10" s="6">
        <v>21230</v>
      </c>
    </row>
    <row r="11" spans="1:3">
      <c r="A11" s="2" t="s">
        <v>35</v>
      </c>
      <c r="B11" s="4">
        <v>420</v>
      </c>
      <c r="C11" s="4">
        <v>415</v>
      </c>
    </row>
    <row r="12" spans="1:3">
      <c r="A12" s="2" t="s">
        <v>36</v>
      </c>
      <c r="B12" s="4">
        <v>404</v>
      </c>
      <c r="C12" s="4">
        <v>418</v>
      </c>
    </row>
    <row r="13" spans="1:3">
      <c r="A13" s="2" t="s">
        <v>37</v>
      </c>
      <c r="B13" s="6">
        <v>2449</v>
      </c>
      <c r="C13" s="6">
        <v>2449</v>
      </c>
    </row>
    <row r="14" spans="1:3">
      <c r="A14" s="2" t="s">
        <v>38</v>
      </c>
      <c r="B14" s="4">
        <v>80</v>
      </c>
      <c r="C14" s="4">
        <v>94</v>
      </c>
    </row>
    <row r="15" spans="1:3">
      <c r="A15" s="2" t="s">
        <v>39</v>
      </c>
      <c r="B15" s="4">
        <v>595</v>
      </c>
      <c r="C15" s="4">
        <v>574</v>
      </c>
    </row>
    <row r="16" spans="1:3">
      <c r="A16" s="2" t="s">
        <v>40</v>
      </c>
      <c r="B16" s="6">
        <v>38625</v>
      </c>
      <c r="C16" s="6">
        <v>37628</v>
      </c>
    </row>
    <row r="17" spans="1:3">
      <c r="A17" s="3" t="s">
        <v>41</v>
      </c>
      <c r="B17" s="4" t="s">
        <v>5</v>
      </c>
      <c r="C17" s="4" t="s">
        <v>5</v>
      </c>
    </row>
    <row r="18" spans="1:3">
      <c r="A18" s="2" t="s">
        <v>42</v>
      </c>
      <c r="B18" s="6">
        <v>27445</v>
      </c>
      <c r="C18" s="6">
        <v>26665</v>
      </c>
    </row>
    <row r="19" spans="1:3">
      <c r="A19" s="2" t="s">
        <v>43</v>
      </c>
      <c r="B19" s="6">
        <v>4890</v>
      </c>
      <c r="C19" s="6">
        <v>4822</v>
      </c>
    </row>
    <row r="20" spans="1:3">
      <c r="A20" s="2" t="s">
        <v>44</v>
      </c>
      <c r="B20" s="4">
        <v>733</v>
      </c>
      <c r="C20" s="4">
        <v>734</v>
      </c>
    </row>
    <row r="21" spans="1:3">
      <c r="A21" s="2" t="s">
        <v>45</v>
      </c>
      <c r="B21" s="4">
        <v>478</v>
      </c>
      <c r="C21" s="4">
        <v>414</v>
      </c>
    </row>
    <row r="22" spans="1:3">
      <c r="A22" s="2" t="s">
        <v>46</v>
      </c>
      <c r="B22" s="6">
        <v>33546</v>
      </c>
      <c r="C22" s="6">
        <v>32635</v>
      </c>
    </row>
    <row r="23" spans="1:3">
      <c r="A23" s="3" t="s">
        <v>47</v>
      </c>
      <c r="B23" s="4" t="s">
        <v>5</v>
      </c>
      <c r="C23" s="4" t="s">
        <v>5</v>
      </c>
    </row>
    <row r="24" spans="1:3" ht="90">
      <c r="A24" s="2" t="s">
        <v>48</v>
      </c>
      <c r="B24" s="4">
        <v>338</v>
      </c>
      <c r="C24" s="4">
        <v>338</v>
      </c>
    </row>
    <row r="25" spans="1:3" ht="60">
      <c r="A25" s="2" t="s">
        <v>49</v>
      </c>
      <c r="B25" s="4">
        <v>4</v>
      </c>
      <c r="C25" s="4">
        <v>4</v>
      </c>
    </row>
    <row r="26" spans="1:3">
      <c r="A26" s="2" t="s">
        <v>50</v>
      </c>
      <c r="B26" s="6">
        <v>4225</v>
      </c>
      <c r="C26" s="6">
        <v>4235</v>
      </c>
    </row>
    <row r="27" spans="1:3">
      <c r="A27" s="2" t="s">
        <v>51</v>
      </c>
      <c r="B27" s="4">
        <v>590</v>
      </c>
      <c r="C27" s="4">
        <v>536</v>
      </c>
    </row>
    <row r="28" spans="1:3" ht="30">
      <c r="A28" s="2" t="s">
        <v>52</v>
      </c>
      <c r="B28" s="4">
        <v>81</v>
      </c>
      <c r="C28" s="4">
        <v>62</v>
      </c>
    </row>
    <row r="29" spans="1:3" ht="45">
      <c r="A29" s="2" t="s">
        <v>53</v>
      </c>
      <c r="B29" s="4">
        <v>-16</v>
      </c>
      <c r="C29" s="4">
        <v>-17</v>
      </c>
    </row>
    <row r="30" spans="1:3" ht="30">
      <c r="A30" s="2" t="s">
        <v>54</v>
      </c>
      <c r="B30" s="4">
        <v>-143</v>
      </c>
      <c r="C30" s="4">
        <v>-165</v>
      </c>
    </row>
    <row r="31" spans="1:3">
      <c r="A31" s="2" t="s">
        <v>55</v>
      </c>
      <c r="B31" s="6">
        <v>5079</v>
      </c>
      <c r="C31" s="6">
        <v>4993</v>
      </c>
    </row>
    <row r="32" spans="1:3" ht="30">
      <c r="A32" s="2" t="s">
        <v>56</v>
      </c>
      <c r="B32" s="8">
        <v>38625</v>
      </c>
      <c r="C32" s="8">
        <v>37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3" customWidth="1"/>
    <col min="4" max="4" width="7.85546875" customWidth="1"/>
    <col min="5" max="5" width="2.5703125" customWidth="1"/>
    <col min="6" max="6" width="3" customWidth="1"/>
    <col min="7" max="7" width="7.85546875" customWidth="1"/>
    <col min="8" max="8" width="2.5703125" customWidth="1"/>
    <col min="9" max="9" width="13.85546875" customWidth="1"/>
    <col min="10" max="10" width="3" customWidth="1"/>
    <col min="11" max="11" width="7.5703125" customWidth="1"/>
    <col min="12" max="12" width="2.5703125" customWidth="1"/>
    <col min="13" max="13" width="3" customWidth="1"/>
    <col min="14" max="14" width="7.5703125" customWidth="1"/>
    <col min="15" max="15" width="2.5703125" customWidth="1"/>
  </cols>
  <sheetData>
    <row r="1" spans="1:15" ht="15" customHeight="1">
      <c r="A1" s="7" t="s">
        <v>7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8</v>
      </c>
      <c r="B3" s="120" t="s">
        <v>5</v>
      </c>
      <c r="C3" s="120"/>
      <c r="D3" s="120"/>
      <c r="E3" s="120"/>
      <c r="F3" s="120"/>
      <c r="G3" s="120"/>
      <c r="H3" s="120"/>
      <c r="I3" s="120"/>
      <c r="J3" s="120"/>
      <c r="K3" s="120"/>
      <c r="L3" s="120"/>
      <c r="M3" s="120"/>
      <c r="N3" s="120"/>
      <c r="O3" s="120"/>
    </row>
    <row r="4" spans="1:15" ht="15" customHeight="1">
      <c r="A4" s="121" t="s">
        <v>702</v>
      </c>
      <c r="B4" s="120" t="s">
        <v>5</v>
      </c>
      <c r="C4" s="120"/>
      <c r="D4" s="120"/>
      <c r="E4" s="120"/>
      <c r="F4" s="120"/>
      <c r="G4" s="120"/>
      <c r="H4" s="120"/>
      <c r="I4" s="120"/>
      <c r="J4" s="120"/>
      <c r="K4" s="120"/>
      <c r="L4" s="120"/>
      <c r="M4" s="120"/>
      <c r="N4" s="120"/>
      <c r="O4" s="120"/>
    </row>
    <row r="5" spans="1:15" ht="30" customHeight="1">
      <c r="A5" s="121"/>
      <c r="B5" s="103" t="s">
        <v>519</v>
      </c>
      <c r="C5" s="103"/>
      <c r="D5" s="103"/>
      <c r="E5" s="103"/>
      <c r="F5" s="103"/>
      <c r="G5" s="103"/>
      <c r="H5" s="103"/>
      <c r="I5" s="103"/>
      <c r="J5" s="103"/>
      <c r="K5" s="103"/>
      <c r="L5" s="103"/>
      <c r="M5" s="103"/>
      <c r="N5" s="103"/>
      <c r="O5" s="103"/>
    </row>
    <row r="6" spans="1:15">
      <c r="A6" s="121"/>
      <c r="B6" s="28"/>
      <c r="C6" s="28"/>
      <c r="D6" s="28"/>
      <c r="E6" s="28"/>
      <c r="F6" s="28"/>
      <c r="G6" s="28"/>
      <c r="H6" s="28"/>
      <c r="I6" s="28"/>
      <c r="J6" s="28"/>
      <c r="K6" s="28"/>
      <c r="L6" s="28"/>
      <c r="M6" s="28"/>
      <c r="N6" s="28"/>
      <c r="O6" s="28"/>
    </row>
    <row r="7" spans="1:15">
      <c r="A7" s="121"/>
      <c r="B7" s="11"/>
      <c r="C7" s="11"/>
      <c r="D7" s="11"/>
      <c r="E7" s="11"/>
      <c r="F7" s="11"/>
      <c r="G7" s="11"/>
      <c r="H7" s="11"/>
      <c r="I7" s="11"/>
      <c r="J7" s="11"/>
      <c r="K7" s="11"/>
      <c r="L7" s="11"/>
      <c r="M7" s="11"/>
      <c r="N7" s="11"/>
      <c r="O7" s="11"/>
    </row>
    <row r="8" spans="1:15" ht="15.75" thickBot="1">
      <c r="A8" s="121"/>
      <c r="B8" s="93"/>
      <c r="C8" s="150" t="s">
        <v>405</v>
      </c>
      <c r="D8" s="150"/>
      <c r="E8" s="150"/>
      <c r="F8" s="150"/>
      <c r="G8" s="150"/>
      <c r="H8" s="150"/>
      <c r="I8" s="12"/>
      <c r="J8" s="150" t="s">
        <v>404</v>
      </c>
      <c r="K8" s="150"/>
      <c r="L8" s="150"/>
      <c r="M8" s="150"/>
      <c r="N8" s="150"/>
      <c r="O8" s="150"/>
    </row>
    <row r="9" spans="1:15" ht="15.75" thickBot="1">
      <c r="A9" s="121"/>
      <c r="B9" s="125"/>
      <c r="C9" s="129">
        <v>2014</v>
      </c>
      <c r="D9" s="129"/>
      <c r="E9" s="129"/>
      <c r="F9" s="129">
        <v>2013</v>
      </c>
      <c r="G9" s="129"/>
      <c r="H9" s="129"/>
      <c r="I9" s="81"/>
      <c r="J9" s="129">
        <v>2014</v>
      </c>
      <c r="K9" s="129"/>
      <c r="L9" s="129"/>
      <c r="M9" s="129">
        <v>2013</v>
      </c>
      <c r="N9" s="129"/>
      <c r="O9" s="129"/>
    </row>
    <row r="10" spans="1:15" ht="15.75" thickTop="1">
      <c r="A10" s="121"/>
      <c r="B10" s="194" t="s">
        <v>113</v>
      </c>
      <c r="C10" s="195" t="s">
        <v>206</v>
      </c>
      <c r="D10" s="205">
        <v>66</v>
      </c>
      <c r="E10" s="32"/>
      <c r="F10" s="195" t="s">
        <v>206</v>
      </c>
      <c r="G10" s="205">
        <v>64</v>
      </c>
      <c r="H10" s="32"/>
      <c r="I10" s="32"/>
      <c r="J10" s="195" t="s">
        <v>206</v>
      </c>
      <c r="K10" s="205">
        <v>118</v>
      </c>
      <c r="L10" s="32"/>
      <c r="M10" s="195" t="s">
        <v>206</v>
      </c>
      <c r="N10" s="205">
        <v>123</v>
      </c>
      <c r="O10" s="32"/>
    </row>
    <row r="11" spans="1:15">
      <c r="A11" s="121"/>
      <c r="B11" s="111"/>
      <c r="C11" s="196"/>
      <c r="D11" s="206"/>
      <c r="E11" s="199"/>
      <c r="F11" s="196"/>
      <c r="G11" s="206"/>
      <c r="H11" s="199"/>
      <c r="I11" s="31"/>
      <c r="J11" s="196"/>
      <c r="K11" s="206"/>
      <c r="L11" s="199"/>
      <c r="M11" s="196"/>
      <c r="N11" s="206"/>
      <c r="O11" s="199"/>
    </row>
    <row r="12" spans="1:15">
      <c r="A12" s="121"/>
      <c r="B12" s="113" t="s">
        <v>520</v>
      </c>
      <c r="C12" s="104">
        <v>1</v>
      </c>
      <c r="D12" s="104"/>
      <c r="E12" s="33"/>
      <c r="F12" s="104" t="s">
        <v>207</v>
      </c>
      <c r="G12" s="104"/>
      <c r="H12" s="33"/>
      <c r="I12" s="33"/>
      <c r="J12" s="104">
        <v>1</v>
      </c>
      <c r="K12" s="104"/>
      <c r="L12" s="33"/>
      <c r="M12" s="104">
        <v>1</v>
      </c>
      <c r="N12" s="104"/>
      <c r="O12" s="33"/>
    </row>
    <row r="13" spans="1:15" ht="15.75" thickBot="1">
      <c r="A13" s="121"/>
      <c r="B13" s="113"/>
      <c r="C13" s="114"/>
      <c r="D13" s="114"/>
      <c r="E13" s="40"/>
      <c r="F13" s="114"/>
      <c r="G13" s="114"/>
      <c r="H13" s="40"/>
      <c r="I13" s="40"/>
      <c r="J13" s="114"/>
      <c r="K13" s="114"/>
      <c r="L13" s="40"/>
      <c r="M13" s="114"/>
      <c r="N13" s="114"/>
      <c r="O13" s="40"/>
    </row>
    <row r="14" spans="1:15">
      <c r="A14" s="121"/>
      <c r="B14" s="111" t="s">
        <v>521</v>
      </c>
      <c r="C14" s="116" t="s">
        <v>206</v>
      </c>
      <c r="D14" s="152">
        <v>66</v>
      </c>
      <c r="E14" s="47"/>
      <c r="F14" s="116" t="s">
        <v>206</v>
      </c>
      <c r="G14" s="152">
        <v>63</v>
      </c>
      <c r="H14" s="47"/>
      <c r="I14" s="47"/>
      <c r="J14" s="116" t="s">
        <v>206</v>
      </c>
      <c r="K14" s="152">
        <v>117</v>
      </c>
      <c r="L14" s="47"/>
      <c r="M14" s="116" t="s">
        <v>206</v>
      </c>
      <c r="N14" s="152">
        <v>123</v>
      </c>
      <c r="O14" s="47"/>
    </row>
    <row r="15" spans="1:15" ht="15.75" thickBot="1">
      <c r="A15" s="121"/>
      <c r="B15" s="111"/>
      <c r="C15" s="117"/>
      <c r="D15" s="153"/>
      <c r="E15" s="69"/>
      <c r="F15" s="117"/>
      <c r="G15" s="153"/>
      <c r="H15" s="69"/>
      <c r="I15" s="69"/>
      <c r="J15" s="117"/>
      <c r="K15" s="153"/>
      <c r="L15" s="69"/>
      <c r="M15" s="117"/>
      <c r="N15" s="153"/>
      <c r="O15" s="69"/>
    </row>
    <row r="16" spans="1:15" ht="30.75" thickTop="1">
      <c r="A16" s="121"/>
      <c r="B16" s="99" t="s">
        <v>117</v>
      </c>
      <c r="C16" s="71"/>
      <c r="D16" s="71"/>
      <c r="E16" s="71"/>
      <c r="F16" s="71"/>
      <c r="G16" s="71"/>
      <c r="H16" s="71"/>
      <c r="I16" s="12"/>
      <c r="J16" s="71"/>
      <c r="K16" s="71"/>
      <c r="L16" s="71"/>
      <c r="M16" s="71"/>
      <c r="N16" s="71"/>
      <c r="O16" s="71"/>
    </row>
    <row r="17" spans="1:15">
      <c r="A17" s="121"/>
      <c r="B17" s="203" t="s">
        <v>522</v>
      </c>
      <c r="C17" s="106">
        <v>366</v>
      </c>
      <c r="D17" s="106"/>
      <c r="E17" s="31"/>
      <c r="F17" s="106">
        <v>366</v>
      </c>
      <c r="G17" s="106"/>
      <c r="H17" s="31"/>
      <c r="I17" s="31"/>
      <c r="J17" s="106">
        <v>366</v>
      </c>
      <c r="K17" s="106"/>
      <c r="L17" s="31"/>
      <c r="M17" s="106">
        <v>366</v>
      </c>
      <c r="N17" s="106"/>
      <c r="O17" s="31"/>
    </row>
    <row r="18" spans="1:15">
      <c r="A18" s="121"/>
      <c r="B18" s="203"/>
      <c r="C18" s="106"/>
      <c r="D18" s="106"/>
      <c r="E18" s="31"/>
      <c r="F18" s="106"/>
      <c r="G18" s="106"/>
      <c r="H18" s="31"/>
      <c r="I18" s="31"/>
      <c r="J18" s="106"/>
      <c r="K18" s="106"/>
      <c r="L18" s="31"/>
      <c r="M18" s="106"/>
      <c r="N18" s="106"/>
      <c r="O18" s="31"/>
    </row>
    <row r="19" spans="1:15" ht="30">
      <c r="A19" s="121"/>
      <c r="B19" s="180" t="s">
        <v>523</v>
      </c>
      <c r="C19" s="104" t="s">
        <v>246</v>
      </c>
      <c r="D19" s="104"/>
      <c r="E19" s="93" t="s">
        <v>212</v>
      </c>
      <c r="F19" s="104" t="s">
        <v>246</v>
      </c>
      <c r="G19" s="104"/>
      <c r="H19" s="93" t="s">
        <v>212</v>
      </c>
      <c r="I19" s="12"/>
      <c r="J19" s="104" t="s">
        <v>246</v>
      </c>
      <c r="K19" s="104"/>
      <c r="L19" s="93" t="s">
        <v>212</v>
      </c>
      <c r="M19" s="104" t="s">
        <v>246</v>
      </c>
      <c r="N19" s="104"/>
      <c r="O19" s="93" t="s">
        <v>212</v>
      </c>
    </row>
    <row r="20" spans="1:15" ht="15" customHeight="1">
      <c r="A20" s="121"/>
      <c r="B20" s="185" t="s">
        <v>524</v>
      </c>
      <c r="C20" s="106" t="s">
        <v>251</v>
      </c>
      <c r="D20" s="106"/>
      <c r="E20" s="100" t="s">
        <v>212</v>
      </c>
      <c r="F20" s="106" t="s">
        <v>246</v>
      </c>
      <c r="G20" s="106"/>
      <c r="H20" s="100" t="s">
        <v>212</v>
      </c>
      <c r="I20" s="15"/>
      <c r="J20" s="106" t="s">
        <v>246</v>
      </c>
      <c r="K20" s="106"/>
      <c r="L20" s="100" t="s">
        <v>212</v>
      </c>
      <c r="M20" s="106" t="s">
        <v>246</v>
      </c>
      <c r="N20" s="106"/>
      <c r="O20" s="100" t="s">
        <v>212</v>
      </c>
    </row>
    <row r="21" spans="1:15" ht="15.75" thickBot="1">
      <c r="A21" s="121"/>
      <c r="B21" s="180" t="s">
        <v>525</v>
      </c>
      <c r="C21" s="114" t="s">
        <v>244</v>
      </c>
      <c r="D21" s="114"/>
      <c r="E21" s="127" t="s">
        <v>212</v>
      </c>
      <c r="F21" s="114" t="s">
        <v>245</v>
      </c>
      <c r="G21" s="114"/>
      <c r="H21" s="127" t="s">
        <v>212</v>
      </c>
      <c r="I21" s="20"/>
      <c r="J21" s="114" t="s">
        <v>245</v>
      </c>
      <c r="K21" s="114"/>
      <c r="L21" s="127" t="s">
        <v>212</v>
      </c>
      <c r="M21" s="114" t="s">
        <v>357</v>
      </c>
      <c r="N21" s="114"/>
      <c r="O21" s="127" t="s">
        <v>212</v>
      </c>
    </row>
    <row r="22" spans="1:15" ht="15" customHeight="1">
      <c r="A22" s="121"/>
      <c r="B22" s="105" t="s">
        <v>526</v>
      </c>
      <c r="C22" s="152">
        <v>350</v>
      </c>
      <c r="D22" s="152"/>
      <c r="E22" s="47"/>
      <c r="F22" s="152">
        <v>350</v>
      </c>
      <c r="G22" s="152"/>
      <c r="H22" s="47"/>
      <c r="I22" s="47"/>
      <c r="J22" s="152">
        <v>350</v>
      </c>
      <c r="K22" s="152"/>
      <c r="L22" s="47"/>
      <c r="M22" s="152">
        <v>349</v>
      </c>
      <c r="N22" s="152"/>
      <c r="O22" s="47"/>
    </row>
    <row r="23" spans="1:15">
      <c r="A23" s="121"/>
      <c r="B23" s="105"/>
      <c r="C23" s="106"/>
      <c r="D23" s="106"/>
      <c r="E23" s="31"/>
      <c r="F23" s="106"/>
      <c r="G23" s="106"/>
      <c r="H23" s="31"/>
      <c r="I23" s="31"/>
      <c r="J23" s="106"/>
      <c r="K23" s="106"/>
      <c r="L23" s="31"/>
      <c r="M23" s="106"/>
      <c r="N23" s="106"/>
      <c r="O23" s="31"/>
    </row>
    <row r="24" spans="1:15">
      <c r="A24" s="121"/>
      <c r="B24" s="133" t="s">
        <v>527</v>
      </c>
      <c r="C24" s="104">
        <v>1</v>
      </c>
      <c r="D24" s="104"/>
      <c r="E24" s="33"/>
      <c r="F24" s="104">
        <v>1</v>
      </c>
      <c r="G24" s="104"/>
      <c r="H24" s="33"/>
      <c r="I24" s="33"/>
      <c r="J24" s="104">
        <v>1</v>
      </c>
      <c r="K24" s="104"/>
      <c r="L24" s="33"/>
      <c r="M24" s="104">
        <v>1</v>
      </c>
      <c r="N24" s="104"/>
      <c r="O24" s="33"/>
    </row>
    <row r="25" spans="1:15" ht="15.75" thickBot="1">
      <c r="A25" s="121"/>
      <c r="B25" s="133"/>
      <c r="C25" s="114"/>
      <c r="D25" s="114"/>
      <c r="E25" s="40"/>
      <c r="F25" s="114"/>
      <c r="G25" s="114"/>
      <c r="H25" s="40"/>
      <c r="I25" s="40"/>
      <c r="J25" s="114"/>
      <c r="K25" s="114"/>
      <c r="L25" s="40"/>
      <c r="M25" s="114"/>
      <c r="N25" s="114"/>
      <c r="O25" s="40"/>
    </row>
    <row r="26" spans="1:15">
      <c r="A26" s="121"/>
      <c r="B26" s="186" t="s">
        <v>528</v>
      </c>
      <c r="C26" s="152">
        <v>352</v>
      </c>
      <c r="D26" s="152"/>
      <c r="E26" s="47"/>
      <c r="F26" s="152">
        <v>350</v>
      </c>
      <c r="G26" s="152"/>
      <c r="H26" s="47"/>
      <c r="I26" s="47"/>
      <c r="J26" s="152">
        <v>351</v>
      </c>
      <c r="K26" s="152"/>
      <c r="L26" s="47"/>
      <c r="M26" s="152">
        <v>350</v>
      </c>
      <c r="N26" s="152"/>
      <c r="O26" s="47"/>
    </row>
    <row r="27" spans="1:15" ht="15.75" thickBot="1">
      <c r="A27" s="121"/>
      <c r="B27" s="186"/>
      <c r="C27" s="153"/>
      <c r="D27" s="153"/>
      <c r="E27" s="69"/>
      <c r="F27" s="153"/>
      <c r="G27" s="153"/>
      <c r="H27" s="69"/>
      <c r="I27" s="69"/>
      <c r="J27" s="153"/>
      <c r="K27" s="153"/>
      <c r="L27" s="69"/>
      <c r="M27" s="153"/>
      <c r="N27" s="153"/>
      <c r="O27" s="69"/>
    </row>
    <row r="28" spans="1:15" ht="15.75" thickTop="1">
      <c r="A28" s="121"/>
      <c r="B28" s="113" t="s">
        <v>529</v>
      </c>
      <c r="C28" s="207" t="s">
        <v>206</v>
      </c>
      <c r="D28" s="208">
        <v>0.19</v>
      </c>
      <c r="E28" s="71"/>
      <c r="F28" s="207" t="s">
        <v>206</v>
      </c>
      <c r="G28" s="208">
        <v>0.18</v>
      </c>
      <c r="H28" s="71"/>
      <c r="I28" s="71"/>
      <c r="J28" s="207" t="s">
        <v>206</v>
      </c>
      <c r="K28" s="208">
        <v>0.34</v>
      </c>
      <c r="L28" s="71"/>
      <c r="M28" s="207" t="s">
        <v>206</v>
      </c>
      <c r="N28" s="208">
        <v>0.35</v>
      </c>
      <c r="O28" s="71"/>
    </row>
    <row r="29" spans="1:15" ht="15.75" thickBot="1">
      <c r="A29" s="121"/>
      <c r="B29" s="113"/>
      <c r="C29" s="161"/>
      <c r="D29" s="162"/>
      <c r="E29" s="76"/>
      <c r="F29" s="161"/>
      <c r="G29" s="162"/>
      <c r="H29" s="76"/>
      <c r="I29" s="76"/>
      <c r="J29" s="161"/>
      <c r="K29" s="162"/>
      <c r="L29" s="76"/>
      <c r="M29" s="161"/>
      <c r="N29" s="162"/>
      <c r="O29" s="76"/>
    </row>
    <row r="30" spans="1:15" ht="15.75" thickTop="1">
      <c r="A30" s="121"/>
      <c r="B30" s="111" t="s">
        <v>530</v>
      </c>
      <c r="C30" s="209" t="s">
        <v>206</v>
      </c>
      <c r="D30" s="210">
        <v>0.19</v>
      </c>
      <c r="E30" s="85"/>
      <c r="F30" s="209" t="s">
        <v>206</v>
      </c>
      <c r="G30" s="210">
        <v>0.18</v>
      </c>
      <c r="H30" s="85"/>
      <c r="I30" s="85"/>
      <c r="J30" s="209" t="s">
        <v>206</v>
      </c>
      <c r="K30" s="210">
        <v>0.33</v>
      </c>
      <c r="L30" s="85"/>
      <c r="M30" s="209" t="s">
        <v>206</v>
      </c>
      <c r="N30" s="210">
        <v>0.35</v>
      </c>
      <c r="O30" s="85"/>
    </row>
    <row r="31" spans="1:15" ht="15.75" thickBot="1">
      <c r="A31" s="121"/>
      <c r="B31" s="111"/>
      <c r="C31" s="117"/>
      <c r="D31" s="153"/>
      <c r="E31" s="69"/>
      <c r="F31" s="117"/>
      <c r="G31" s="153"/>
      <c r="H31" s="69"/>
      <c r="I31" s="69"/>
      <c r="J31" s="117"/>
      <c r="K31" s="153"/>
      <c r="L31" s="69"/>
      <c r="M31" s="117"/>
      <c r="N31" s="153"/>
      <c r="O31" s="69"/>
    </row>
    <row r="32" spans="1:15" ht="29.25" customHeight="1" thickTop="1">
      <c r="A32" s="121"/>
      <c r="B32" s="113" t="s">
        <v>531</v>
      </c>
      <c r="C32" s="208">
        <v>12</v>
      </c>
      <c r="D32" s="208"/>
      <c r="E32" s="71"/>
      <c r="F32" s="208">
        <v>12</v>
      </c>
      <c r="G32" s="208"/>
      <c r="H32" s="71"/>
      <c r="I32" s="71"/>
      <c r="J32" s="208">
        <v>11</v>
      </c>
      <c r="K32" s="208"/>
      <c r="L32" s="71"/>
      <c r="M32" s="208">
        <v>12</v>
      </c>
      <c r="N32" s="208"/>
      <c r="O32" s="71"/>
    </row>
    <row r="33" spans="1:15" ht="15.75" thickBot="1">
      <c r="A33" s="121"/>
      <c r="B33" s="113"/>
      <c r="C33" s="162"/>
      <c r="D33" s="162"/>
      <c r="E33" s="76"/>
      <c r="F33" s="162"/>
      <c r="G33" s="162"/>
      <c r="H33" s="76"/>
      <c r="I33" s="76"/>
      <c r="J33" s="162"/>
      <c r="K33" s="162"/>
      <c r="L33" s="76"/>
      <c r="M33" s="162"/>
      <c r="N33" s="162"/>
      <c r="O33" s="76"/>
    </row>
    <row r="34" spans="1:15" ht="15.75" thickTop="1"/>
  </sheetData>
  <mergeCells count="146">
    <mergeCell ref="B5:O5"/>
    <mergeCell ref="J32:K33"/>
    <mergeCell ref="L32:L33"/>
    <mergeCell ref="M32:N33"/>
    <mergeCell ref="O32:O33"/>
    <mergeCell ref="A1:A2"/>
    <mergeCell ref="B1:O1"/>
    <mergeCell ref="B2:O2"/>
    <mergeCell ref="B3:O3"/>
    <mergeCell ref="A4:A33"/>
    <mergeCell ref="B4:O4"/>
    <mergeCell ref="B32:B33"/>
    <mergeCell ref="C32:D33"/>
    <mergeCell ref="E32:E33"/>
    <mergeCell ref="F32:G33"/>
    <mergeCell ref="H32:H33"/>
    <mergeCell ref="I32:I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J26:K27"/>
    <mergeCell ref="L26:L27"/>
    <mergeCell ref="M26:N27"/>
    <mergeCell ref="O26:O27"/>
    <mergeCell ref="B28:B29"/>
    <mergeCell ref="C28:C29"/>
    <mergeCell ref="D28:D29"/>
    <mergeCell ref="E28:E29"/>
    <mergeCell ref="F28:F29"/>
    <mergeCell ref="G28:G29"/>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B22:B23"/>
    <mergeCell ref="C22:D23"/>
    <mergeCell ref="E22:E23"/>
    <mergeCell ref="F22:G23"/>
    <mergeCell ref="H22:H23"/>
    <mergeCell ref="I22:I23"/>
    <mergeCell ref="C20:D20"/>
    <mergeCell ref="F20:G20"/>
    <mergeCell ref="J20:K20"/>
    <mergeCell ref="M20:N20"/>
    <mergeCell ref="C21:D21"/>
    <mergeCell ref="F21:G21"/>
    <mergeCell ref="J21:K21"/>
    <mergeCell ref="M21:N21"/>
    <mergeCell ref="J17:K18"/>
    <mergeCell ref="L17:L18"/>
    <mergeCell ref="M17:N18"/>
    <mergeCell ref="O17:O18"/>
    <mergeCell ref="C19:D19"/>
    <mergeCell ref="F19:G19"/>
    <mergeCell ref="J19:K19"/>
    <mergeCell ref="M19:N19"/>
    <mergeCell ref="C16:E16"/>
    <mergeCell ref="F16:H16"/>
    <mergeCell ref="J16:L16"/>
    <mergeCell ref="M16:O16"/>
    <mergeCell ref="B17:B18"/>
    <mergeCell ref="C17:D18"/>
    <mergeCell ref="E17:E18"/>
    <mergeCell ref="F17:G18"/>
    <mergeCell ref="H17:H18"/>
    <mergeCell ref="I17:I18"/>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3" width="36.5703125" bestFit="1" customWidth="1"/>
    <col min="4" max="4" width="5.140625" customWidth="1"/>
    <col min="5" max="5" width="1.85546875" customWidth="1"/>
    <col min="6" max="6" width="7.7109375" customWidth="1"/>
    <col min="7" max="7" width="15" customWidth="1"/>
    <col min="8" max="8" width="6.7109375" customWidth="1"/>
    <col min="9" max="9" width="5" customWidth="1"/>
    <col min="10" max="10" width="9.5703125" customWidth="1"/>
    <col min="11" max="11" width="4.28515625" customWidth="1"/>
    <col min="12" max="12" width="9.85546875" customWidth="1"/>
    <col min="13" max="13" width="9.42578125" customWidth="1"/>
    <col min="14" max="14" width="12" customWidth="1"/>
    <col min="15" max="15" width="2" customWidth="1"/>
    <col min="16" max="16" width="5.28515625" customWidth="1"/>
    <col min="17" max="17" width="4.85546875" customWidth="1"/>
    <col min="18" max="18" width="2.28515625" customWidth="1"/>
    <col min="19" max="19" width="2" customWidth="1"/>
    <col min="20" max="20" width="3.7109375" customWidth="1"/>
    <col min="21" max="21" width="1.7109375" customWidth="1"/>
    <col min="22" max="22" width="3.85546875" customWidth="1"/>
  </cols>
  <sheetData>
    <row r="1" spans="1:22" ht="15" customHeight="1">
      <c r="A1" s="7" t="s">
        <v>7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33</v>
      </c>
      <c r="B3" s="120" t="s">
        <v>5</v>
      </c>
      <c r="C3" s="120"/>
      <c r="D3" s="120"/>
      <c r="E3" s="120"/>
      <c r="F3" s="120"/>
      <c r="G3" s="120"/>
      <c r="H3" s="120"/>
      <c r="I3" s="120"/>
      <c r="J3" s="120"/>
      <c r="K3" s="120"/>
      <c r="L3" s="120"/>
      <c r="M3" s="120"/>
      <c r="N3" s="120"/>
      <c r="O3" s="120"/>
      <c r="P3" s="120"/>
      <c r="Q3" s="120"/>
      <c r="R3" s="120"/>
      <c r="S3" s="120"/>
      <c r="T3" s="120"/>
      <c r="U3" s="120"/>
      <c r="V3" s="120"/>
    </row>
    <row r="4" spans="1:22" ht="15" customHeight="1">
      <c r="A4" s="121" t="s">
        <v>704</v>
      </c>
      <c r="B4" s="120" t="s">
        <v>5</v>
      </c>
      <c r="C4" s="120"/>
      <c r="D4" s="120"/>
      <c r="E4" s="120"/>
      <c r="F4" s="120"/>
      <c r="G4" s="120"/>
      <c r="H4" s="120"/>
      <c r="I4" s="120"/>
      <c r="J4" s="120"/>
      <c r="K4" s="120"/>
      <c r="L4" s="120"/>
      <c r="M4" s="120"/>
      <c r="N4" s="120"/>
      <c r="O4" s="120"/>
      <c r="P4" s="120"/>
      <c r="Q4" s="120"/>
      <c r="R4" s="120"/>
      <c r="S4" s="120"/>
      <c r="T4" s="120"/>
      <c r="U4" s="120"/>
      <c r="V4" s="120"/>
    </row>
    <row r="5" spans="1:22" ht="15" customHeight="1">
      <c r="A5" s="121"/>
      <c r="B5" s="123" t="s">
        <v>534</v>
      </c>
      <c r="C5" s="123"/>
      <c r="D5" s="123"/>
      <c r="E5" s="123"/>
      <c r="F5" s="123"/>
      <c r="G5" s="123"/>
      <c r="H5" s="123"/>
      <c r="I5" s="123"/>
      <c r="J5" s="123"/>
      <c r="K5" s="123"/>
      <c r="L5" s="123"/>
      <c r="M5" s="123"/>
      <c r="N5" s="123"/>
      <c r="O5" s="123"/>
      <c r="P5" s="123"/>
      <c r="Q5" s="123"/>
      <c r="R5" s="123"/>
      <c r="S5" s="123"/>
      <c r="T5" s="123"/>
      <c r="U5" s="123"/>
      <c r="V5" s="123"/>
    </row>
    <row r="6" spans="1:22">
      <c r="A6" s="121"/>
      <c r="B6" s="28"/>
      <c r="C6" s="28"/>
      <c r="D6" s="28"/>
      <c r="E6" s="28"/>
      <c r="F6" s="28"/>
      <c r="G6" s="28"/>
      <c r="H6" s="28"/>
      <c r="I6" s="28"/>
      <c r="J6" s="28"/>
      <c r="K6" s="28"/>
      <c r="L6" s="28"/>
      <c r="M6" s="28"/>
      <c r="N6" s="28"/>
      <c r="O6" s="28"/>
      <c r="P6" s="28"/>
      <c r="Q6" s="28"/>
      <c r="R6" s="28"/>
      <c r="S6" s="28"/>
      <c r="T6" s="28"/>
      <c r="U6" s="28"/>
      <c r="V6" s="28"/>
    </row>
    <row r="7" spans="1:22">
      <c r="A7" s="121"/>
      <c r="B7" s="11"/>
      <c r="C7" s="11"/>
      <c r="D7" s="11"/>
      <c r="E7" s="11"/>
      <c r="F7" s="11"/>
      <c r="G7" s="11"/>
      <c r="H7" s="11"/>
      <c r="I7" s="11"/>
      <c r="J7" s="11"/>
      <c r="K7" s="11"/>
      <c r="L7" s="11"/>
      <c r="M7" s="11"/>
      <c r="N7" s="11"/>
      <c r="O7" s="11"/>
      <c r="P7" s="11"/>
      <c r="Q7" s="11"/>
      <c r="R7" s="11"/>
      <c r="S7" s="11"/>
      <c r="T7" s="11"/>
      <c r="U7" s="11"/>
      <c r="V7" s="11"/>
    </row>
    <row r="8" spans="1:22" ht="15.75" thickBot="1">
      <c r="A8" s="121"/>
      <c r="B8" s="12"/>
      <c r="C8" s="150" t="s">
        <v>405</v>
      </c>
      <c r="D8" s="150"/>
      <c r="E8" s="150"/>
      <c r="F8" s="150"/>
      <c r="G8" s="150"/>
      <c r="H8" s="150"/>
      <c r="I8" s="150"/>
      <c r="J8" s="150"/>
      <c r="K8" s="150"/>
      <c r="L8" s="12"/>
      <c r="M8" s="150" t="s">
        <v>404</v>
      </c>
      <c r="N8" s="150"/>
      <c r="O8" s="150"/>
      <c r="P8" s="150"/>
      <c r="Q8" s="150"/>
      <c r="R8" s="150"/>
      <c r="S8" s="150"/>
      <c r="T8" s="150"/>
      <c r="U8" s="150"/>
      <c r="V8" s="150"/>
    </row>
    <row r="9" spans="1:22" ht="15.75" thickBot="1">
      <c r="A9" s="121"/>
      <c r="B9" s="81"/>
      <c r="C9" s="129" t="s">
        <v>535</v>
      </c>
      <c r="D9" s="129"/>
      <c r="E9" s="129"/>
      <c r="F9" s="129" t="s">
        <v>536</v>
      </c>
      <c r="G9" s="129"/>
      <c r="H9" s="129"/>
      <c r="I9" s="129" t="s">
        <v>537</v>
      </c>
      <c r="J9" s="129"/>
      <c r="K9" s="129"/>
      <c r="L9" s="81"/>
      <c r="M9" s="129" t="s">
        <v>535</v>
      </c>
      <c r="N9" s="129"/>
      <c r="O9" s="129"/>
      <c r="P9" s="129" t="s">
        <v>536</v>
      </c>
      <c r="Q9" s="129"/>
      <c r="R9" s="129"/>
      <c r="S9" s="129" t="s">
        <v>537</v>
      </c>
      <c r="T9" s="129"/>
      <c r="U9" s="129"/>
      <c r="V9" s="81"/>
    </row>
    <row r="10" spans="1:22" ht="15.75" thickTop="1">
      <c r="A10" s="121"/>
      <c r="B10" s="145">
        <v>2014</v>
      </c>
      <c r="C10" s="86"/>
      <c r="D10" s="86"/>
      <c r="E10" s="86"/>
      <c r="F10" s="86"/>
      <c r="G10" s="86"/>
      <c r="H10" s="86"/>
      <c r="I10" s="86"/>
      <c r="J10" s="86"/>
      <c r="K10" s="86"/>
      <c r="L10" s="12"/>
      <c r="M10" s="86"/>
      <c r="N10" s="86"/>
      <c r="O10" s="86"/>
      <c r="P10" s="86"/>
      <c r="Q10" s="86"/>
      <c r="R10" s="86"/>
      <c r="S10" s="86"/>
      <c r="T10" s="86"/>
      <c r="U10" s="86"/>
      <c r="V10" s="12"/>
    </row>
    <row r="11" spans="1:22">
      <c r="A11" s="121"/>
      <c r="B11" s="94" t="s">
        <v>123</v>
      </c>
      <c r="C11" s="31"/>
      <c r="D11" s="31"/>
      <c r="E11" s="31"/>
      <c r="F11" s="31"/>
      <c r="G11" s="31"/>
      <c r="H11" s="31"/>
      <c r="I11" s="31"/>
      <c r="J11" s="31"/>
      <c r="K11" s="31"/>
      <c r="L11" s="15"/>
      <c r="M11" s="31"/>
      <c r="N11" s="31"/>
      <c r="O11" s="31"/>
      <c r="P11" s="31"/>
      <c r="Q11" s="31"/>
      <c r="R11" s="31"/>
      <c r="S11" s="31"/>
      <c r="T11" s="31"/>
      <c r="U11" s="31"/>
      <c r="V11" s="15"/>
    </row>
    <row r="12" spans="1:22" ht="15" customHeight="1">
      <c r="A12" s="121"/>
      <c r="B12" s="182" t="s">
        <v>538</v>
      </c>
      <c r="C12" s="103" t="s">
        <v>206</v>
      </c>
      <c r="D12" s="104">
        <v>22</v>
      </c>
      <c r="E12" s="33"/>
      <c r="F12" s="103" t="s">
        <v>206</v>
      </c>
      <c r="G12" s="104">
        <v>9</v>
      </c>
      <c r="H12" s="33"/>
      <c r="I12" s="103" t="s">
        <v>206</v>
      </c>
      <c r="J12" s="104">
        <v>14</v>
      </c>
      <c r="K12" s="33"/>
      <c r="L12" s="33"/>
      <c r="M12" s="103" t="s">
        <v>206</v>
      </c>
      <c r="N12" s="104">
        <v>36</v>
      </c>
      <c r="O12" s="33"/>
      <c r="P12" s="103" t="s">
        <v>206</v>
      </c>
      <c r="Q12" s="104">
        <v>14</v>
      </c>
      <c r="R12" s="33"/>
      <c r="S12" s="103" t="s">
        <v>206</v>
      </c>
      <c r="T12" s="104">
        <v>22</v>
      </c>
      <c r="U12" s="33"/>
      <c r="V12" s="33"/>
    </row>
    <row r="13" spans="1:22">
      <c r="A13" s="121"/>
      <c r="B13" s="182"/>
      <c r="C13" s="103"/>
      <c r="D13" s="104"/>
      <c r="E13" s="33"/>
      <c r="F13" s="103"/>
      <c r="G13" s="104"/>
      <c r="H13" s="33"/>
      <c r="I13" s="103"/>
      <c r="J13" s="104"/>
      <c r="K13" s="33"/>
      <c r="L13" s="33"/>
      <c r="M13" s="103"/>
      <c r="N13" s="104"/>
      <c r="O13" s="33"/>
      <c r="P13" s="103"/>
      <c r="Q13" s="104"/>
      <c r="R13" s="33"/>
      <c r="S13" s="103"/>
      <c r="T13" s="104"/>
      <c r="U13" s="33"/>
      <c r="V13" s="33"/>
    </row>
    <row r="14" spans="1:22" ht="45">
      <c r="A14" s="121"/>
      <c r="B14" s="94" t="s">
        <v>127</v>
      </c>
      <c r="C14" s="31"/>
      <c r="D14" s="31"/>
      <c r="E14" s="31"/>
      <c r="F14" s="31"/>
      <c r="G14" s="31"/>
      <c r="H14" s="31"/>
      <c r="I14" s="31"/>
      <c r="J14" s="31"/>
      <c r="K14" s="31"/>
      <c r="L14" s="15"/>
      <c r="M14" s="31"/>
      <c r="N14" s="31"/>
      <c r="O14" s="31"/>
      <c r="P14" s="31"/>
      <c r="Q14" s="31"/>
      <c r="R14" s="31"/>
      <c r="S14" s="31"/>
      <c r="T14" s="31"/>
      <c r="U14" s="31"/>
      <c r="V14" s="15"/>
    </row>
    <row r="15" spans="1:22" ht="45.75" thickBot="1">
      <c r="A15" s="121"/>
      <c r="B15" s="180" t="s">
        <v>539</v>
      </c>
      <c r="C15" s="114" t="s">
        <v>251</v>
      </c>
      <c r="D15" s="114"/>
      <c r="E15" s="127" t="s">
        <v>212</v>
      </c>
      <c r="F15" s="114" t="s">
        <v>217</v>
      </c>
      <c r="G15" s="114"/>
      <c r="H15" s="127" t="s">
        <v>212</v>
      </c>
      <c r="I15" s="114" t="s">
        <v>246</v>
      </c>
      <c r="J15" s="114"/>
      <c r="K15" s="127" t="s">
        <v>212</v>
      </c>
      <c r="L15" s="127" t="s">
        <v>340</v>
      </c>
      <c r="M15" s="114" t="s">
        <v>261</v>
      </c>
      <c r="N15" s="114"/>
      <c r="O15" s="127" t="s">
        <v>212</v>
      </c>
      <c r="P15" s="114" t="s">
        <v>251</v>
      </c>
      <c r="Q15" s="114"/>
      <c r="R15" s="127" t="s">
        <v>212</v>
      </c>
      <c r="S15" s="114" t="s">
        <v>211</v>
      </c>
      <c r="T15" s="114"/>
      <c r="U15" s="127" t="s">
        <v>212</v>
      </c>
      <c r="V15" s="127" t="s">
        <v>340</v>
      </c>
    </row>
    <row r="16" spans="1:22">
      <c r="A16" s="121"/>
      <c r="B16" s="142" t="s">
        <v>540</v>
      </c>
      <c r="C16" s="116" t="s">
        <v>206</v>
      </c>
      <c r="D16" s="152">
        <v>19</v>
      </c>
      <c r="E16" s="47"/>
      <c r="F16" s="116" t="s">
        <v>206</v>
      </c>
      <c r="G16" s="152">
        <v>7</v>
      </c>
      <c r="H16" s="47"/>
      <c r="I16" s="116" t="s">
        <v>206</v>
      </c>
      <c r="J16" s="152">
        <v>12</v>
      </c>
      <c r="K16" s="47"/>
      <c r="L16" s="47"/>
      <c r="M16" s="116" t="s">
        <v>206</v>
      </c>
      <c r="N16" s="152">
        <v>31</v>
      </c>
      <c r="O16" s="47"/>
      <c r="P16" s="116" t="s">
        <v>206</v>
      </c>
      <c r="Q16" s="152">
        <v>12</v>
      </c>
      <c r="R16" s="47"/>
      <c r="S16" s="116" t="s">
        <v>206</v>
      </c>
      <c r="T16" s="152">
        <v>19</v>
      </c>
      <c r="U16" s="47"/>
      <c r="V16" s="47"/>
    </row>
    <row r="17" spans="1:22" ht="15.75" thickBot="1">
      <c r="A17" s="121"/>
      <c r="B17" s="142"/>
      <c r="C17" s="117"/>
      <c r="D17" s="153"/>
      <c r="E17" s="69"/>
      <c r="F17" s="117"/>
      <c r="G17" s="153"/>
      <c r="H17" s="69"/>
      <c r="I17" s="117"/>
      <c r="J17" s="153"/>
      <c r="K17" s="69"/>
      <c r="L17" s="69"/>
      <c r="M17" s="117"/>
      <c r="N17" s="153"/>
      <c r="O17" s="69"/>
      <c r="P17" s="117"/>
      <c r="Q17" s="153"/>
      <c r="R17" s="69"/>
      <c r="S17" s="117"/>
      <c r="T17" s="153"/>
      <c r="U17" s="69"/>
      <c r="V17" s="69"/>
    </row>
    <row r="18" spans="1:22" ht="15.75" thickTop="1">
      <c r="A18" s="121"/>
      <c r="B18" s="12"/>
      <c r="C18" s="71"/>
      <c r="D18" s="71"/>
      <c r="E18" s="71"/>
      <c r="F18" s="71"/>
      <c r="G18" s="71"/>
      <c r="H18" s="71"/>
      <c r="I18" s="71"/>
      <c r="J18" s="71"/>
      <c r="K18" s="71"/>
      <c r="L18" s="12"/>
      <c r="M18" s="71"/>
      <c r="N18" s="71"/>
      <c r="O18" s="71"/>
      <c r="P18" s="71"/>
      <c r="Q18" s="71"/>
      <c r="R18" s="71"/>
      <c r="S18" s="71"/>
      <c r="T18" s="71"/>
      <c r="U18" s="71"/>
      <c r="V18" s="12"/>
    </row>
    <row r="19" spans="1:22">
      <c r="A19" s="121"/>
      <c r="B19" s="156">
        <v>2013</v>
      </c>
      <c r="C19" s="31"/>
      <c r="D19" s="31"/>
      <c r="E19" s="31"/>
      <c r="F19" s="31"/>
      <c r="G19" s="31"/>
      <c r="H19" s="31"/>
      <c r="I19" s="31"/>
      <c r="J19" s="31"/>
      <c r="K19" s="31"/>
      <c r="L19" s="15"/>
      <c r="M19" s="31"/>
      <c r="N19" s="31"/>
      <c r="O19" s="31"/>
      <c r="P19" s="31"/>
      <c r="Q19" s="31"/>
      <c r="R19" s="31"/>
      <c r="S19" s="31"/>
      <c r="T19" s="31"/>
      <c r="U19" s="31"/>
      <c r="V19" s="15"/>
    </row>
    <row r="20" spans="1:22">
      <c r="A20" s="121"/>
      <c r="B20" s="99" t="s">
        <v>123</v>
      </c>
      <c r="C20" s="33"/>
      <c r="D20" s="33"/>
      <c r="E20" s="33"/>
      <c r="F20" s="33"/>
      <c r="G20" s="33"/>
      <c r="H20" s="33"/>
      <c r="I20" s="33"/>
      <c r="J20" s="33"/>
      <c r="K20" s="33"/>
      <c r="L20" s="12"/>
      <c r="M20" s="33"/>
      <c r="N20" s="33"/>
      <c r="O20" s="33"/>
      <c r="P20" s="33"/>
      <c r="Q20" s="33"/>
      <c r="R20" s="33"/>
      <c r="S20" s="33"/>
      <c r="T20" s="33"/>
      <c r="U20" s="33"/>
      <c r="V20" s="12"/>
    </row>
    <row r="21" spans="1:22" ht="30">
      <c r="A21" s="121"/>
      <c r="B21" s="185" t="s">
        <v>541</v>
      </c>
      <c r="C21" s="100" t="s">
        <v>206</v>
      </c>
      <c r="D21" s="98" t="s">
        <v>542</v>
      </c>
      <c r="E21" s="100" t="s">
        <v>212</v>
      </c>
      <c r="F21" s="100" t="s">
        <v>206</v>
      </c>
      <c r="G21" s="98" t="s">
        <v>543</v>
      </c>
      <c r="H21" s="100" t="s">
        <v>212</v>
      </c>
      <c r="I21" s="100" t="s">
        <v>206</v>
      </c>
      <c r="J21" s="98" t="s">
        <v>544</v>
      </c>
      <c r="K21" s="100" t="s">
        <v>212</v>
      </c>
      <c r="L21" s="15"/>
      <c r="M21" s="100" t="s">
        <v>206</v>
      </c>
      <c r="N21" s="98" t="s">
        <v>545</v>
      </c>
      <c r="O21" s="100" t="s">
        <v>212</v>
      </c>
      <c r="P21" s="100" t="s">
        <v>206</v>
      </c>
      <c r="Q21" s="98" t="s">
        <v>242</v>
      </c>
      <c r="R21" s="100" t="s">
        <v>212</v>
      </c>
      <c r="S21" s="100" t="s">
        <v>206</v>
      </c>
      <c r="T21" s="98" t="s">
        <v>274</v>
      </c>
      <c r="U21" s="100" t="s">
        <v>212</v>
      </c>
      <c r="V21" s="15"/>
    </row>
    <row r="22" spans="1:22" ht="44.25" customHeight="1">
      <c r="A22" s="121"/>
      <c r="B22" s="182" t="s">
        <v>546</v>
      </c>
      <c r="C22" s="104" t="s">
        <v>207</v>
      </c>
      <c r="D22" s="104"/>
      <c r="E22" s="33"/>
      <c r="F22" s="104" t="s">
        <v>207</v>
      </c>
      <c r="G22" s="104"/>
      <c r="H22" s="33"/>
      <c r="I22" s="104" t="s">
        <v>207</v>
      </c>
      <c r="J22" s="104"/>
      <c r="K22" s="33"/>
      <c r="L22" s="33"/>
      <c r="M22" s="104" t="s">
        <v>242</v>
      </c>
      <c r="N22" s="104"/>
      <c r="O22" s="103" t="s">
        <v>212</v>
      </c>
      <c r="P22" s="104" t="s">
        <v>547</v>
      </c>
      <c r="Q22" s="104"/>
      <c r="R22" s="103" t="s">
        <v>212</v>
      </c>
      <c r="S22" s="104" t="s">
        <v>548</v>
      </c>
      <c r="T22" s="104"/>
      <c r="U22" s="103" t="s">
        <v>212</v>
      </c>
      <c r="V22" s="33"/>
    </row>
    <row r="23" spans="1:22" ht="15.75" thickBot="1">
      <c r="A23" s="121"/>
      <c r="B23" s="182"/>
      <c r="C23" s="114"/>
      <c r="D23" s="114"/>
      <c r="E23" s="40"/>
      <c r="F23" s="114"/>
      <c r="G23" s="114"/>
      <c r="H23" s="40"/>
      <c r="I23" s="114"/>
      <c r="J23" s="114"/>
      <c r="K23" s="40"/>
      <c r="L23" s="40"/>
      <c r="M23" s="114"/>
      <c r="N23" s="114"/>
      <c r="O23" s="212"/>
      <c r="P23" s="114"/>
      <c r="Q23" s="114"/>
      <c r="R23" s="212"/>
      <c r="S23" s="114"/>
      <c r="T23" s="114"/>
      <c r="U23" s="212"/>
      <c r="V23" s="40"/>
    </row>
    <row r="24" spans="1:22" ht="30">
      <c r="A24" s="121"/>
      <c r="B24" s="126" t="s">
        <v>549</v>
      </c>
      <c r="C24" s="152" t="s">
        <v>542</v>
      </c>
      <c r="D24" s="152"/>
      <c r="E24" s="100" t="s">
        <v>212</v>
      </c>
      <c r="F24" s="152" t="s">
        <v>543</v>
      </c>
      <c r="G24" s="152"/>
      <c r="H24" s="100" t="s">
        <v>212</v>
      </c>
      <c r="I24" s="152" t="s">
        <v>544</v>
      </c>
      <c r="J24" s="152"/>
      <c r="K24" s="100" t="s">
        <v>212</v>
      </c>
      <c r="L24" s="15"/>
      <c r="M24" s="152" t="s">
        <v>550</v>
      </c>
      <c r="N24" s="152"/>
      <c r="O24" s="100" t="s">
        <v>212</v>
      </c>
      <c r="P24" s="152" t="s">
        <v>551</v>
      </c>
      <c r="Q24" s="152"/>
      <c r="R24" s="100" t="s">
        <v>212</v>
      </c>
      <c r="S24" s="152" t="s">
        <v>552</v>
      </c>
      <c r="T24" s="152"/>
      <c r="U24" s="100" t="s">
        <v>212</v>
      </c>
      <c r="V24" s="15"/>
    </row>
    <row r="25" spans="1:22" ht="45">
      <c r="A25" s="121"/>
      <c r="B25" s="99" t="s">
        <v>127</v>
      </c>
      <c r="C25" s="33"/>
      <c r="D25" s="33"/>
      <c r="E25" s="33"/>
      <c r="F25" s="33"/>
      <c r="G25" s="33"/>
      <c r="H25" s="33"/>
      <c r="I25" s="33"/>
      <c r="J25" s="33"/>
      <c r="K25" s="33"/>
      <c r="L25" s="12"/>
      <c r="M25" s="33"/>
      <c r="N25" s="33"/>
      <c r="O25" s="33"/>
      <c r="P25" s="33"/>
      <c r="Q25" s="33"/>
      <c r="R25" s="33"/>
      <c r="S25" s="33"/>
      <c r="T25" s="33"/>
      <c r="U25" s="33"/>
      <c r="V25" s="12"/>
    </row>
    <row r="26" spans="1:22" ht="15" customHeight="1">
      <c r="A26" s="121"/>
      <c r="B26" s="203" t="s">
        <v>553</v>
      </c>
      <c r="C26" s="106" t="s">
        <v>207</v>
      </c>
      <c r="D26" s="106"/>
      <c r="E26" s="31"/>
      <c r="F26" s="106" t="s">
        <v>207</v>
      </c>
      <c r="G26" s="106"/>
      <c r="H26" s="31"/>
      <c r="I26" s="106" t="s">
        <v>207</v>
      </c>
      <c r="J26" s="106"/>
      <c r="K26" s="31"/>
      <c r="L26" s="31"/>
      <c r="M26" s="106">
        <v>55</v>
      </c>
      <c r="N26" s="106"/>
      <c r="O26" s="31"/>
      <c r="P26" s="106">
        <v>21</v>
      </c>
      <c r="Q26" s="106"/>
      <c r="R26" s="31"/>
      <c r="S26" s="106">
        <v>34</v>
      </c>
      <c r="T26" s="106"/>
      <c r="U26" s="31"/>
      <c r="V26" s="31"/>
    </row>
    <row r="27" spans="1:22">
      <c r="A27" s="121"/>
      <c r="B27" s="203"/>
      <c r="C27" s="106"/>
      <c r="D27" s="106"/>
      <c r="E27" s="31"/>
      <c r="F27" s="106"/>
      <c r="G27" s="106"/>
      <c r="H27" s="31"/>
      <c r="I27" s="106"/>
      <c r="J27" s="106"/>
      <c r="K27" s="31"/>
      <c r="L27" s="31"/>
      <c r="M27" s="106"/>
      <c r="N27" s="106"/>
      <c r="O27" s="31"/>
      <c r="P27" s="106"/>
      <c r="Q27" s="106"/>
      <c r="R27" s="31"/>
      <c r="S27" s="106"/>
      <c r="T27" s="106"/>
      <c r="U27" s="31"/>
      <c r="V27" s="31"/>
    </row>
    <row r="28" spans="1:22" ht="45.75" thickBot="1">
      <c r="A28" s="121"/>
      <c r="B28" s="180" t="s">
        <v>554</v>
      </c>
      <c r="C28" s="114" t="s">
        <v>222</v>
      </c>
      <c r="D28" s="114"/>
      <c r="E28" s="127" t="s">
        <v>212</v>
      </c>
      <c r="F28" s="114" t="s">
        <v>251</v>
      </c>
      <c r="G28" s="114"/>
      <c r="H28" s="127" t="s">
        <v>212</v>
      </c>
      <c r="I28" s="114" t="s">
        <v>267</v>
      </c>
      <c r="J28" s="114"/>
      <c r="K28" s="127" t="s">
        <v>212</v>
      </c>
      <c r="L28" s="93" t="s">
        <v>340</v>
      </c>
      <c r="M28" s="114" t="s">
        <v>272</v>
      </c>
      <c r="N28" s="114"/>
      <c r="O28" s="127" t="s">
        <v>212</v>
      </c>
      <c r="P28" s="114" t="s">
        <v>211</v>
      </c>
      <c r="Q28" s="114"/>
      <c r="R28" s="127" t="s">
        <v>212</v>
      </c>
      <c r="S28" s="114" t="s">
        <v>240</v>
      </c>
      <c r="T28" s="114"/>
      <c r="U28" s="127" t="s">
        <v>212</v>
      </c>
      <c r="V28" s="93" t="s">
        <v>340</v>
      </c>
    </row>
    <row r="29" spans="1:22">
      <c r="A29" s="121"/>
      <c r="B29" s="131" t="s">
        <v>555</v>
      </c>
      <c r="C29" s="152" t="s">
        <v>222</v>
      </c>
      <c r="D29" s="152"/>
      <c r="E29" s="116" t="s">
        <v>212</v>
      </c>
      <c r="F29" s="152" t="s">
        <v>251</v>
      </c>
      <c r="G29" s="152"/>
      <c r="H29" s="116" t="s">
        <v>212</v>
      </c>
      <c r="I29" s="152" t="s">
        <v>267</v>
      </c>
      <c r="J29" s="152"/>
      <c r="K29" s="116" t="s">
        <v>212</v>
      </c>
      <c r="L29" s="47"/>
      <c r="M29" s="152">
        <v>46</v>
      </c>
      <c r="N29" s="152"/>
      <c r="O29" s="47"/>
      <c r="P29" s="152">
        <v>17</v>
      </c>
      <c r="Q29" s="152"/>
      <c r="R29" s="47"/>
      <c r="S29" s="152">
        <v>28</v>
      </c>
      <c r="T29" s="152"/>
      <c r="U29" s="47"/>
      <c r="V29" s="47"/>
    </row>
    <row r="30" spans="1:22" ht="15.75" thickBot="1">
      <c r="A30" s="121"/>
      <c r="B30" s="131"/>
      <c r="C30" s="107"/>
      <c r="D30" s="107"/>
      <c r="E30" s="213"/>
      <c r="F30" s="107"/>
      <c r="G30" s="107"/>
      <c r="H30" s="213"/>
      <c r="I30" s="107"/>
      <c r="J30" s="107"/>
      <c r="K30" s="213"/>
      <c r="L30" s="48"/>
      <c r="M30" s="107"/>
      <c r="N30" s="107"/>
      <c r="O30" s="48"/>
      <c r="P30" s="107"/>
      <c r="Q30" s="107"/>
      <c r="R30" s="48"/>
      <c r="S30" s="107"/>
      <c r="T30" s="107"/>
      <c r="U30" s="48"/>
      <c r="V30" s="48"/>
    </row>
    <row r="31" spans="1:22" ht="15.75" thickBot="1">
      <c r="A31" s="121"/>
      <c r="B31" s="95" t="s">
        <v>556</v>
      </c>
      <c r="C31" s="140" t="s">
        <v>206</v>
      </c>
      <c r="D31" s="141" t="s">
        <v>557</v>
      </c>
      <c r="E31" s="140" t="s">
        <v>212</v>
      </c>
      <c r="F31" s="140" t="s">
        <v>206</v>
      </c>
      <c r="G31" s="141" t="s">
        <v>558</v>
      </c>
      <c r="H31" s="140" t="s">
        <v>212</v>
      </c>
      <c r="I31" s="140" t="s">
        <v>206</v>
      </c>
      <c r="J31" s="141" t="s">
        <v>559</v>
      </c>
      <c r="K31" s="140" t="s">
        <v>212</v>
      </c>
      <c r="L31" s="27"/>
      <c r="M31" s="140" t="s">
        <v>206</v>
      </c>
      <c r="N31" s="141" t="s">
        <v>560</v>
      </c>
      <c r="O31" s="140" t="s">
        <v>212</v>
      </c>
      <c r="P31" s="140" t="s">
        <v>206</v>
      </c>
      <c r="Q31" s="141" t="s">
        <v>561</v>
      </c>
      <c r="R31" s="140" t="s">
        <v>212</v>
      </c>
      <c r="S31" s="140" t="s">
        <v>206</v>
      </c>
      <c r="T31" s="141" t="s">
        <v>254</v>
      </c>
      <c r="U31" s="140" t="s">
        <v>212</v>
      </c>
      <c r="V31" s="211"/>
    </row>
    <row r="32" spans="1:22" ht="15.75" thickTop="1">
      <c r="A32" s="121"/>
      <c r="B32" s="15"/>
      <c r="C32" s="85"/>
      <c r="D32" s="85"/>
      <c r="E32" s="85"/>
      <c r="F32" s="85"/>
      <c r="G32" s="85"/>
      <c r="H32" s="85"/>
      <c r="I32" s="85"/>
      <c r="J32" s="85"/>
      <c r="K32" s="85"/>
      <c r="L32" s="15"/>
      <c r="M32" s="85"/>
      <c r="N32" s="85"/>
      <c r="O32" s="85"/>
      <c r="P32" s="85"/>
      <c r="Q32" s="85"/>
      <c r="R32" s="85"/>
      <c r="S32" s="85"/>
      <c r="T32" s="85"/>
      <c r="U32" s="85"/>
      <c r="V32" s="15"/>
    </row>
    <row r="33" spans="1:22">
      <c r="A33" s="121"/>
      <c r="B33" s="11"/>
      <c r="C33" s="11"/>
    </row>
    <row r="34" spans="1:22" ht="36">
      <c r="A34" s="121"/>
      <c r="B34" s="168" t="s">
        <v>340</v>
      </c>
      <c r="C34" s="168" t="s">
        <v>562</v>
      </c>
    </row>
    <row r="35" spans="1:22" ht="15" customHeight="1">
      <c r="A35" s="121" t="s">
        <v>705</v>
      </c>
      <c r="B35" s="120" t="s">
        <v>5</v>
      </c>
      <c r="C35" s="120"/>
      <c r="D35" s="120"/>
      <c r="E35" s="120"/>
      <c r="F35" s="120"/>
      <c r="G35" s="120"/>
      <c r="H35" s="120"/>
      <c r="I35" s="120"/>
      <c r="J35" s="120"/>
      <c r="K35" s="120"/>
      <c r="L35" s="120"/>
      <c r="M35" s="120"/>
      <c r="N35" s="120"/>
      <c r="O35" s="120"/>
      <c r="P35" s="120"/>
      <c r="Q35" s="120"/>
      <c r="R35" s="120"/>
      <c r="S35" s="120"/>
      <c r="T35" s="120"/>
      <c r="U35" s="120"/>
      <c r="V35" s="120"/>
    </row>
    <row r="36" spans="1:22" ht="15" customHeight="1">
      <c r="A36" s="121"/>
      <c r="B36" s="123" t="s">
        <v>563</v>
      </c>
      <c r="C36" s="123"/>
      <c r="D36" s="123"/>
      <c r="E36" s="123"/>
      <c r="F36" s="123"/>
      <c r="G36" s="123"/>
      <c r="H36" s="123"/>
      <c r="I36" s="123"/>
      <c r="J36" s="123"/>
      <c r="K36" s="123"/>
      <c r="L36" s="123"/>
      <c r="M36" s="123"/>
      <c r="N36" s="123"/>
      <c r="O36" s="123"/>
      <c r="P36" s="123"/>
      <c r="Q36" s="123"/>
      <c r="R36" s="123"/>
      <c r="S36" s="123"/>
      <c r="T36" s="123"/>
      <c r="U36" s="123"/>
      <c r="V36" s="123"/>
    </row>
    <row r="37" spans="1:22">
      <c r="A37" s="121"/>
      <c r="B37" s="28"/>
      <c r="C37" s="28"/>
      <c r="D37" s="28"/>
      <c r="E37" s="28"/>
      <c r="F37" s="28"/>
      <c r="G37" s="28"/>
      <c r="H37" s="28"/>
      <c r="I37" s="28"/>
      <c r="J37" s="28"/>
      <c r="K37" s="28"/>
      <c r="L37" s="28"/>
      <c r="M37" s="28"/>
      <c r="N37" s="28"/>
      <c r="O37" s="28"/>
      <c r="P37" s="28"/>
      <c r="Q37" s="28"/>
    </row>
    <row r="38" spans="1:22">
      <c r="A38" s="121"/>
      <c r="B38" s="11"/>
      <c r="C38" s="11"/>
      <c r="D38" s="11"/>
      <c r="E38" s="11"/>
      <c r="F38" s="11"/>
      <c r="G38" s="11"/>
      <c r="H38" s="11"/>
      <c r="I38" s="11"/>
      <c r="J38" s="11"/>
      <c r="K38" s="11"/>
      <c r="L38" s="11"/>
      <c r="M38" s="11"/>
      <c r="N38" s="11"/>
      <c r="O38" s="11"/>
      <c r="P38" s="11"/>
      <c r="Q38" s="11"/>
    </row>
    <row r="39" spans="1:22" ht="15" customHeight="1">
      <c r="A39" s="121"/>
      <c r="B39" s="33"/>
      <c r="C39" s="138" t="s">
        <v>564</v>
      </c>
      <c r="D39" s="138"/>
      <c r="E39" s="138"/>
      <c r="F39" s="138" t="s">
        <v>565</v>
      </c>
      <c r="G39" s="138"/>
      <c r="H39" s="138"/>
      <c r="I39" s="138" t="s">
        <v>569</v>
      </c>
      <c r="J39" s="138"/>
      <c r="K39" s="138"/>
      <c r="L39" s="138" t="s">
        <v>573</v>
      </c>
      <c r="M39" s="138"/>
      <c r="N39" s="138"/>
      <c r="O39" s="138" t="s">
        <v>135</v>
      </c>
      <c r="P39" s="138"/>
      <c r="Q39" s="138"/>
    </row>
    <row r="40" spans="1:22" ht="15" customHeight="1">
      <c r="A40" s="121"/>
      <c r="B40" s="33"/>
      <c r="C40" s="138"/>
      <c r="D40" s="138"/>
      <c r="E40" s="138"/>
      <c r="F40" s="138" t="s">
        <v>566</v>
      </c>
      <c r="G40" s="138"/>
      <c r="H40" s="138"/>
      <c r="I40" s="138" t="s">
        <v>570</v>
      </c>
      <c r="J40" s="138"/>
      <c r="K40" s="138"/>
      <c r="L40" s="138"/>
      <c r="M40" s="138"/>
      <c r="N40" s="138"/>
      <c r="O40" s="138"/>
      <c r="P40" s="138"/>
      <c r="Q40" s="138"/>
    </row>
    <row r="41" spans="1:22" ht="15" customHeight="1">
      <c r="A41" s="121"/>
      <c r="B41" s="33"/>
      <c r="C41" s="138"/>
      <c r="D41" s="138"/>
      <c r="E41" s="138"/>
      <c r="F41" s="138" t="s">
        <v>567</v>
      </c>
      <c r="G41" s="138"/>
      <c r="H41" s="138"/>
      <c r="I41" s="138" t="s">
        <v>571</v>
      </c>
      <c r="J41" s="138"/>
      <c r="K41" s="138"/>
      <c r="L41" s="138"/>
      <c r="M41" s="138"/>
      <c r="N41" s="138"/>
      <c r="O41" s="138"/>
      <c r="P41" s="138"/>
      <c r="Q41" s="138"/>
    </row>
    <row r="42" spans="1:22" ht="15.75" thickBot="1">
      <c r="A42" s="121"/>
      <c r="B42" s="137"/>
      <c r="C42" s="101"/>
      <c r="D42" s="101"/>
      <c r="E42" s="101"/>
      <c r="F42" s="101" t="s">
        <v>568</v>
      </c>
      <c r="G42" s="101"/>
      <c r="H42" s="101"/>
      <c r="I42" s="101" t="s">
        <v>572</v>
      </c>
      <c r="J42" s="101"/>
      <c r="K42" s="101"/>
      <c r="L42" s="101"/>
      <c r="M42" s="101"/>
      <c r="N42" s="101"/>
      <c r="O42" s="101"/>
      <c r="P42" s="101"/>
      <c r="Q42" s="101"/>
    </row>
    <row r="43" spans="1:22" ht="15.75" thickTop="1">
      <c r="A43" s="121"/>
      <c r="B43" s="194" t="s">
        <v>574</v>
      </c>
      <c r="C43" s="195" t="s">
        <v>206</v>
      </c>
      <c r="D43" s="205">
        <v>64</v>
      </c>
      <c r="E43" s="32"/>
      <c r="F43" s="195" t="s">
        <v>206</v>
      </c>
      <c r="G43" s="205">
        <v>20</v>
      </c>
      <c r="H43" s="32"/>
      <c r="I43" s="195" t="s">
        <v>206</v>
      </c>
      <c r="J43" s="205" t="s">
        <v>240</v>
      </c>
      <c r="K43" s="195" t="s">
        <v>212</v>
      </c>
      <c r="L43" s="195" t="s">
        <v>206</v>
      </c>
      <c r="M43" s="205" t="s">
        <v>366</v>
      </c>
      <c r="N43" s="195" t="s">
        <v>212</v>
      </c>
      <c r="O43" s="195" t="s">
        <v>206</v>
      </c>
      <c r="P43" s="205">
        <v>62</v>
      </c>
      <c r="Q43" s="32"/>
    </row>
    <row r="44" spans="1:22">
      <c r="A44" s="121"/>
      <c r="B44" s="214"/>
      <c r="C44" s="196"/>
      <c r="D44" s="206"/>
      <c r="E44" s="199"/>
      <c r="F44" s="196"/>
      <c r="G44" s="206"/>
      <c r="H44" s="199"/>
      <c r="I44" s="196"/>
      <c r="J44" s="206"/>
      <c r="K44" s="196"/>
      <c r="L44" s="196"/>
      <c r="M44" s="206"/>
      <c r="N44" s="196"/>
      <c r="O44" s="196"/>
      <c r="P44" s="206"/>
      <c r="Q44" s="199"/>
    </row>
    <row r="45" spans="1:22">
      <c r="A45" s="121"/>
      <c r="B45" s="113" t="s">
        <v>575</v>
      </c>
      <c r="C45" s="104">
        <v>22</v>
      </c>
      <c r="D45" s="104"/>
      <c r="E45" s="33"/>
      <c r="F45" s="104" t="s">
        <v>211</v>
      </c>
      <c r="G45" s="104"/>
      <c r="H45" s="103" t="s">
        <v>212</v>
      </c>
      <c r="I45" s="104" t="s">
        <v>207</v>
      </c>
      <c r="J45" s="104"/>
      <c r="K45" s="33"/>
      <c r="L45" s="104" t="s">
        <v>207</v>
      </c>
      <c r="M45" s="104"/>
      <c r="N45" s="33"/>
      <c r="O45" s="104">
        <v>19</v>
      </c>
      <c r="P45" s="104"/>
      <c r="Q45" s="33"/>
    </row>
    <row r="46" spans="1:22" ht="15.75" thickBot="1">
      <c r="A46" s="121"/>
      <c r="B46" s="113"/>
      <c r="C46" s="114"/>
      <c r="D46" s="114"/>
      <c r="E46" s="40"/>
      <c r="F46" s="114"/>
      <c r="G46" s="114"/>
      <c r="H46" s="212"/>
      <c r="I46" s="114"/>
      <c r="J46" s="114"/>
      <c r="K46" s="40"/>
      <c r="L46" s="114"/>
      <c r="M46" s="114"/>
      <c r="N46" s="40"/>
      <c r="O46" s="114"/>
      <c r="P46" s="114"/>
      <c r="Q46" s="40"/>
    </row>
    <row r="47" spans="1:22">
      <c r="A47" s="121"/>
      <c r="B47" s="164" t="s">
        <v>576</v>
      </c>
      <c r="C47" s="116" t="s">
        <v>206</v>
      </c>
      <c r="D47" s="152">
        <v>86</v>
      </c>
      <c r="E47" s="47"/>
      <c r="F47" s="116" t="s">
        <v>206</v>
      </c>
      <c r="G47" s="152">
        <v>16</v>
      </c>
      <c r="H47" s="47"/>
      <c r="I47" s="116" t="s">
        <v>206</v>
      </c>
      <c r="J47" s="152" t="s">
        <v>267</v>
      </c>
      <c r="K47" s="116" t="s">
        <v>212</v>
      </c>
      <c r="L47" s="116" t="s">
        <v>206</v>
      </c>
      <c r="M47" s="152" t="s">
        <v>366</v>
      </c>
      <c r="N47" s="116" t="s">
        <v>212</v>
      </c>
      <c r="O47" s="116" t="s">
        <v>206</v>
      </c>
      <c r="P47" s="152">
        <v>81</v>
      </c>
      <c r="Q47" s="47"/>
    </row>
    <row r="48" spans="1:22" ht="15.75" thickBot="1">
      <c r="A48" s="121"/>
      <c r="B48" s="164"/>
      <c r="C48" s="117"/>
      <c r="D48" s="153"/>
      <c r="E48" s="69"/>
      <c r="F48" s="117"/>
      <c r="G48" s="153"/>
      <c r="H48" s="69"/>
      <c r="I48" s="117"/>
      <c r="J48" s="153"/>
      <c r="K48" s="117"/>
      <c r="L48" s="117"/>
      <c r="M48" s="153"/>
      <c r="N48" s="117"/>
      <c r="O48" s="117"/>
      <c r="P48" s="153"/>
      <c r="Q48" s="69"/>
    </row>
    <row r="49" spans="1:17" ht="15.75" thickTop="1">
      <c r="A49" s="121"/>
      <c r="B49" s="103" t="s">
        <v>577</v>
      </c>
      <c r="C49" s="207" t="s">
        <v>206</v>
      </c>
      <c r="D49" s="208">
        <v>207</v>
      </c>
      <c r="E49" s="71"/>
      <c r="F49" s="207" t="s">
        <v>206</v>
      </c>
      <c r="G49" s="208" t="s">
        <v>246</v>
      </c>
      <c r="H49" s="207" t="s">
        <v>212</v>
      </c>
      <c r="I49" s="207" t="s">
        <v>206</v>
      </c>
      <c r="J49" s="208" t="s">
        <v>240</v>
      </c>
      <c r="K49" s="207" t="s">
        <v>212</v>
      </c>
      <c r="L49" s="207" t="s">
        <v>206</v>
      </c>
      <c r="M49" s="208" t="s">
        <v>578</v>
      </c>
      <c r="N49" s="207" t="s">
        <v>212</v>
      </c>
      <c r="O49" s="207" t="s">
        <v>206</v>
      </c>
      <c r="P49" s="208">
        <v>157</v>
      </c>
      <c r="Q49" s="71"/>
    </row>
    <row r="50" spans="1:17">
      <c r="A50" s="121"/>
      <c r="B50" s="103"/>
      <c r="C50" s="215"/>
      <c r="D50" s="216"/>
      <c r="E50" s="91"/>
      <c r="F50" s="215"/>
      <c r="G50" s="216"/>
      <c r="H50" s="215"/>
      <c r="I50" s="215"/>
      <c r="J50" s="216"/>
      <c r="K50" s="215"/>
      <c r="L50" s="215"/>
      <c r="M50" s="216"/>
      <c r="N50" s="215"/>
      <c r="O50" s="215"/>
      <c r="P50" s="216"/>
      <c r="Q50" s="91"/>
    </row>
    <row r="51" spans="1:17">
      <c r="A51" s="121"/>
      <c r="B51" s="111" t="s">
        <v>575</v>
      </c>
      <c r="C51" s="106" t="s">
        <v>552</v>
      </c>
      <c r="D51" s="106"/>
      <c r="E51" s="115" t="s">
        <v>212</v>
      </c>
      <c r="F51" s="106">
        <v>28</v>
      </c>
      <c r="G51" s="106"/>
      <c r="H51" s="31"/>
      <c r="I51" s="106" t="s">
        <v>207</v>
      </c>
      <c r="J51" s="106"/>
      <c r="K51" s="31"/>
      <c r="L51" s="106" t="s">
        <v>207</v>
      </c>
      <c r="M51" s="106"/>
      <c r="N51" s="31"/>
      <c r="O51" s="106" t="s">
        <v>254</v>
      </c>
      <c r="P51" s="106"/>
      <c r="Q51" s="115" t="s">
        <v>212</v>
      </c>
    </row>
    <row r="52" spans="1:17" ht="15.75" thickBot="1">
      <c r="A52" s="121"/>
      <c r="B52" s="111"/>
      <c r="C52" s="107"/>
      <c r="D52" s="107"/>
      <c r="E52" s="213"/>
      <c r="F52" s="107"/>
      <c r="G52" s="107"/>
      <c r="H52" s="48"/>
      <c r="I52" s="107"/>
      <c r="J52" s="107"/>
      <c r="K52" s="48"/>
      <c r="L52" s="107"/>
      <c r="M52" s="107"/>
      <c r="N52" s="48"/>
      <c r="O52" s="107"/>
      <c r="P52" s="107"/>
      <c r="Q52" s="213"/>
    </row>
    <row r="53" spans="1:17">
      <c r="A53" s="121"/>
      <c r="B53" s="181" t="s">
        <v>579</v>
      </c>
      <c r="C53" s="160" t="s">
        <v>206</v>
      </c>
      <c r="D53" s="143">
        <v>84</v>
      </c>
      <c r="E53" s="53"/>
      <c r="F53" s="160" t="s">
        <v>206</v>
      </c>
      <c r="G53" s="143">
        <v>26</v>
      </c>
      <c r="H53" s="53"/>
      <c r="I53" s="160" t="s">
        <v>206</v>
      </c>
      <c r="J53" s="143" t="s">
        <v>240</v>
      </c>
      <c r="K53" s="160" t="s">
        <v>212</v>
      </c>
      <c r="L53" s="160" t="s">
        <v>206</v>
      </c>
      <c r="M53" s="143" t="s">
        <v>578</v>
      </c>
      <c r="N53" s="160" t="s">
        <v>212</v>
      </c>
      <c r="O53" s="160" t="s">
        <v>206</v>
      </c>
      <c r="P53" s="143">
        <v>63</v>
      </c>
      <c r="Q53" s="53"/>
    </row>
    <row r="54" spans="1:17" ht="15.75" thickBot="1">
      <c r="A54" s="121"/>
      <c r="B54" s="181"/>
      <c r="C54" s="161"/>
      <c r="D54" s="162"/>
      <c r="E54" s="76"/>
      <c r="F54" s="161"/>
      <c r="G54" s="162"/>
      <c r="H54" s="76"/>
      <c r="I54" s="161"/>
      <c r="J54" s="162"/>
      <c r="K54" s="161"/>
      <c r="L54" s="161"/>
      <c r="M54" s="162"/>
      <c r="N54" s="161"/>
      <c r="O54" s="161"/>
      <c r="P54" s="162"/>
      <c r="Q54" s="76"/>
    </row>
    <row r="55" spans="1:17" ht="15.75" thickTop="1"/>
  </sheetData>
  <mergeCells count="271">
    <mergeCell ref="B4:V4"/>
    <mergeCell ref="B5:V5"/>
    <mergeCell ref="A35:A54"/>
    <mergeCell ref="B35:V35"/>
    <mergeCell ref="B36:V36"/>
    <mergeCell ref="M53:M54"/>
    <mergeCell ref="N53:N54"/>
    <mergeCell ref="O53:O54"/>
    <mergeCell ref="P53:P54"/>
    <mergeCell ref="Q53:Q54"/>
    <mergeCell ref="A1:A2"/>
    <mergeCell ref="B1:V1"/>
    <mergeCell ref="B2:V2"/>
    <mergeCell ref="B3:V3"/>
    <mergeCell ref="A4:A34"/>
    <mergeCell ref="G53:G54"/>
    <mergeCell ref="H53:H54"/>
    <mergeCell ref="I53:I54"/>
    <mergeCell ref="J53:J54"/>
    <mergeCell ref="K53:K54"/>
    <mergeCell ref="L53:L54"/>
    <mergeCell ref="K51:K52"/>
    <mergeCell ref="L51:M52"/>
    <mergeCell ref="N51:N52"/>
    <mergeCell ref="O51:P52"/>
    <mergeCell ref="Q51:Q52"/>
    <mergeCell ref="B53:B54"/>
    <mergeCell ref="C53:C54"/>
    <mergeCell ref="D53:D54"/>
    <mergeCell ref="E53:E54"/>
    <mergeCell ref="F53:F54"/>
    <mergeCell ref="N49:N50"/>
    <mergeCell ref="O49:O50"/>
    <mergeCell ref="P49:P50"/>
    <mergeCell ref="Q49:Q50"/>
    <mergeCell ref="B51:B52"/>
    <mergeCell ref="C51:D52"/>
    <mergeCell ref="E51:E52"/>
    <mergeCell ref="F51:G52"/>
    <mergeCell ref="H51:H52"/>
    <mergeCell ref="I51:J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L45:M46"/>
    <mergeCell ref="N45:N46"/>
    <mergeCell ref="O45:P46"/>
    <mergeCell ref="Q45:Q46"/>
    <mergeCell ref="B47:B48"/>
    <mergeCell ref="C47:C48"/>
    <mergeCell ref="D47:D48"/>
    <mergeCell ref="E47:E48"/>
    <mergeCell ref="F47:F48"/>
    <mergeCell ref="G47:G48"/>
    <mergeCell ref="O43:O44"/>
    <mergeCell ref="P43:P44"/>
    <mergeCell ref="Q43:Q44"/>
    <mergeCell ref="B45:B46"/>
    <mergeCell ref="C45:D46"/>
    <mergeCell ref="E45:E46"/>
    <mergeCell ref="F45:G46"/>
    <mergeCell ref="H45:H46"/>
    <mergeCell ref="I45:J46"/>
    <mergeCell ref="K45:K46"/>
    <mergeCell ref="I43:I44"/>
    <mergeCell ref="J43:J44"/>
    <mergeCell ref="K43:K44"/>
    <mergeCell ref="L43:L44"/>
    <mergeCell ref="M43:M44"/>
    <mergeCell ref="N43:N44"/>
    <mergeCell ref="I42:K42"/>
    <mergeCell ref="L39:N42"/>
    <mergeCell ref="O39:Q42"/>
    <mergeCell ref="B43:B44"/>
    <mergeCell ref="C43:C44"/>
    <mergeCell ref="D43:D44"/>
    <mergeCell ref="E43:E44"/>
    <mergeCell ref="F43:F44"/>
    <mergeCell ref="G43:G44"/>
    <mergeCell ref="H43:H44"/>
    <mergeCell ref="B37:Q37"/>
    <mergeCell ref="B39:B42"/>
    <mergeCell ref="C39:E42"/>
    <mergeCell ref="F39:H39"/>
    <mergeCell ref="F40:H40"/>
    <mergeCell ref="F41:H41"/>
    <mergeCell ref="F42:H42"/>
    <mergeCell ref="I39:K39"/>
    <mergeCell ref="I40:K40"/>
    <mergeCell ref="I41:K41"/>
    <mergeCell ref="S29:T30"/>
    <mergeCell ref="U29:U30"/>
    <mergeCell ref="V29:V30"/>
    <mergeCell ref="C32:E32"/>
    <mergeCell ref="F32:H32"/>
    <mergeCell ref="I32:K32"/>
    <mergeCell ref="M32:O32"/>
    <mergeCell ref="P32:R32"/>
    <mergeCell ref="S32:U32"/>
    <mergeCell ref="K29:K30"/>
    <mergeCell ref="L29:L30"/>
    <mergeCell ref="M29:N30"/>
    <mergeCell ref="O29:O30"/>
    <mergeCell ref="P29:Q30"/>
    <mergeCell ref="R29:R30"/>
    <mergeCell ref="B29:B30"/>
    <mergeCell ref="C29:D30"/>
    <mergeCell ref="E29:E30"/>
    <mergeCell ref="F29:G30"/>
    <mergeCell ref="H29:H30"/>
    <mergeCell ref="I29:J30"/>
    <mergeCell ref="S26:T27"/>
    <mergeCell ref="U26:U27"/>
    <mergeCell ref="V26:V27"/>
    <mergeCell ref="C28:D28"/>
    <mergeCell ref="F28:G28"/>
    <mergeCell ref="I28:J28"/>
    <mergeCell ref="M28:N28"/>
    <mergeCell ref="P28:Q28"/>
    <mergeCell ref="S28:T28"/>
    <mergeCell ref="K26:K27"/>
    <mergeCell ref="L26:L27"/>
    <mergeCell ref="M26:N27"/>
    <mergeCell ref="O26:O27"/>
    <mergeCell ref="P26:Q27"/>
    <mergeCell ref="R26:R27"/>
    <mergeCell ref="B26:B27"/>
    <mergeCell ref="C26:D27"/>
    <mergeCell ref="E26:E27"/>
    <mergeCell ref="F26:G27"/>
    <mergeCell ref="H26:H27"/>
    <mergeCell ref="I26:J27"/>
    <mergeCell ref="C25:E25"/>
    <mergeCell ref="F25:H25"/>
    <mergeCell ref="I25:K25"/>
    <mergeCell ref="M25:O25"/>
    <mergeCell ref="P25:R25"/>
    <mergeCell ref="S25:U25"/>
    <mergeCell ref="S22:T23"/>
    <mergeCell ref="U22:U23"/>
    <mergeCell ref="V22:V23"/>
    <mergeCell ref="C24:D24"/>
    <mergeCell ref="F24:G24"/>
    <mergeCell ref="I24:J24"/>
    <mergeCell ref="M24:N24"/>
    <mergeCell ref="P24:Q24"/>
    <mergeCell ref="S24:T24"/>
    <mergeCell ref="K22:K23"/>
    <mergeCell ref="L22:L23"/>
    <mergeCell ref="M22:N23"/>
    <mergeCell ref="O22:O23"/>
    <mergeCell ref="P22:Q23"/>
    <mergeCell ref="R22:R23"/>
    <mergeCell ref="B22:B23"/>
    <mergeCell ref="C22:D23"/>
    <mergeCell ref="E22:E23"/>
    <mergeCell ref="F22:G23"/>
    <mergeCell ref="H22:H23"/>
    <mergeCell ref="I22:J23"/>
    <mergeCell ref="C20:E20"/>
    <mergeCell ref="F20:H20"/>
    <mergeCell ref="I20:K20"/>
    <mergeCell ref="M20:O20"/>
    <mergeCell ref="P20:R20"/>
    <mergeCell ref="S20:U20"/>
    <mergeCell ref="C19:E19"/>
    <mergeCell ref="F19:H19"/>
    <mergeCell ref="I19:K19"/>
    <mergeCell ref="M19:O19"/>
    <mergeCell ref="P19:R19"/>
    <mergeCell ref="S19:U19"/>
    <mergeCell ref="T16:T17"/>
    <mergeCell ref="U16:U17"/>
    <mergeCell ref="V16:V17"/>
    <mergeCell ref="C18:E18"/>
    <mergeCell ref="F18:H18"/>
    <mergeCell ref="I18:K18"/>
    <mergeCell ref="M18:O18"/>
    <mergeCell ref="P18:R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D15"/>
    <mergeCell ref="F15:G15"/>
    <mergeCell ref="I15:J15"/>
    <mergeCell ref="M15:N15"/>
    <mergeCell ref="P15:Q15"/>
    <mergeCell ref="S15:T15"/>
    <mergeCell ref="T12:T13"/>
    <mergeCell ref="U12:U13"/>
    <mergeCell ref="V12:V13"/>
    <mergeCell ref="C14:E14"/>
    <mergeCell ref="F14:H14"/>
    <mergeCell ref="I14:K14"/>
    <mergeCell ref="M14:O14"/>
    <mergeCell ref="P14:R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C10:E10"/>
    <mergeCell ref="F10:H10"/>
    <mergeCell ref="I10:K10"/>
    <mergeCell ref="M10:O10"/>
    <mergeCell ref="P10:R10"/>
    <mergeCell ref="S10:U10"/>
    <mergeCell ref="B6:V6"/>
    <mergeCell ref="C8:K8"/>
    <mergeCell ref="M8:V8"/>
    <mergeCell ref="C9:E9"/>
    <mergeCell ref="F9:H9"/>
    <mergeCell ref="I9:K9"/>
    <mergeCell ref="M9:O9"/>
    <mergeCell ref="P9:R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8"/>
  <sheetViews>
    <sheetView showGridLines="0" workbookViewId="0"/>
  </sheetViews>
  <sheetFormatPr defaultRowHeight="15"/>
  <cols>
    <col min="1" max="3" width="36.5703125" bestFit="1" customWidth="1"/>
    <col min="4" max="4" width="7.7109375" customWidth="1"/>
    <col min="5" max="5" width="10.7109375" customWidth="1"/>
    <col min="6" max="6" width="2.28515625" customWidth="1"/>
    <col min="7" max="7" width="7.7109375" customWidth="1"/>
    <col min="8" max="8" width="3.42578125" customWidth="1"/>
    <col min="9" max="9" width="6" customWidth="1"/>
    <col min="10" max="11" width="6.5703125" customWidth="1"/>
    <col min="12" max="12" width="2.28515625" customWidth="1"/>
    <col min="13" max="13" width="3.42578125" customWidth="1"/>
    <col min="14" max="14" width="7.7109375" customWidth="1"/>
    <col min="15" max="15" width="2.28515625" customWidth="1"/>
    <col min="16" max="16" width="3.140625" customWidth="1"/>
    <col min="17" max="17" width="7.7109375" customWidth="1"/>
    <col min="18" max="18" width="10.7109375" customWidth="1"/>
    <col min="19" max="19" width="6" customWidth="1"/>
    <col min="20" max="20" width="10.7109375" customWidth="1"/>
    <col min="21" max="21" width="4.42578125" customWidth="1"/>
    <col min="22" max="23" width="36.5703125" bestFit="1" customWidth="1"/>
    <col min="24" max="24" width="5.5703125" bestFit="1" customWidth="1"/>
    <col min="26" max="26" width="2" bestFit="1" customWidth="1"/>
    <col min="27" max="27" width="3" bestFit="1" customWidth="1"/>
    <col min="29" max="29" width="2" bestFit="1" customWidth="1"/>
    <col min="30" max="30" width="5.5703125" bestFit="1" customWidth="1"/>
    <col min="32" max="32" width="2" bestFit="1" customWidth="1"/>
    <col min="33" max="33" width="3" bestFit="1" customWidth="1"/>
  </cols>
  <sheetData>
    <row r="1" spans="1:34" ht="15" customHeight="1">
      <c r="A1" s="7" t="s">
        <v>7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t="s">
        <v>707</v>
      </c>
      <c r="W2" s="7"/>
      <c r="X2" s="7"/>
      <c r="Y2" s="7"/>
      <c r="Z2" s="7"/>
      <c r="AA2" s="7"/>
      <c r="AB2" s="7"/>
      <c r="AC2" s="7"/>
      <c r="AD2" s="7"/>
      <c r="AE2" s="7"/>
      <c r="AF2" s="7"/>
      <c r="AG2" s="7"/>
      <c r="AH2" s="7"/>
    </row>
    <row r="3" spans="1:34" ht="15" customHeight="1">
      <c r="A3" s="3" t="s">
        <v>582</v>
      </c>
      <c r="B3" s="120" t="s">
        <v>5</v>
      </c>
      <c r="C3" s="120"/>
      <c r="D3" s="120"/>
      <c r="E3" s="120"/>
      <c r="F3" s="120"/>
      <c r="G3" s="120"/>
      <c r="H3" s="120"/>
      <c r="I3" s="120"/>
      <c r="J3" s="120"/>
      <c r="K3" s="120"/>
      <c r="L3" s="120"/>
      <c r="M3" s="120"/>
      <c r="N3" s="120"/>
      <c r="O3" s="120"/>
      <c r="P3" s="120"/>
      <c r="Q3" s="120"/>
      <c r="R3" s="120"/>
      <c r="S3" s="120"/>
      <c r="T3" s="120"/>
      <c r="U3" s="120"/>
      <c r="V3" s="120" t="s">
        <v>5</v>
      </c>
      <c r="W3" s="120"/>
      <c r="X3" s="120"/>
      <c r="Y3" s="120"/>
      <c r="Z3" s="120"/>
      <c r="AA3" s="120"/>
      <c r="AB3" s="120"/>
      <c r="AC3" s="120"/>
      <c r="AD3" s="120"/>
      <c r="AE3" s="120"/>
      <c r="AF3" s="120"/>
      <c r="AG3" s="120"/>
      <c r="AH3" s="120"/>
    </row>
    <row r="4" spans="1:34" ht="15" customHeight="1">
      <c r="A4" s="121" t="s">
        <v>708</v>
      </c>
      <c r="B4" s="120" t="s">
        <v>5</v>
      </c>
      <c r="C4" s="120"/>
      <c r="D4" s="120"/>
      <c r="E4" s="120"/>
      <c r="F4" s="120"/>
      <c r="G4" s="120"/>
      <c r="H4" s="120"/>
      <c r="I4" s="120"/>
      <c r="J4" s="120"/>
      <c r="K4" s="120"/>
      <c r="L4" s="120"/>
      <c r="M4" s="120"/>
      <c r="N4" s="120"/>
      <c r="O4" s="120"/>
      <c r="P4" s="120"/>
      <c r="Q4" s="120"/>
      <c r="R4" s="120"/>
      <c r="S4" s="120"/>
      <c r="T4" s="120"/>
      <c r="U4" s="120"/>
      <c r="V4" s="120" t="s">
        <v>5</v>
      </c>
      <c r="W4" s="120"/>
      <c r="X4" s="120"/>
      <c r="Y4" s="120"/>
      <c r="Z4" s="120"/>
      <c r="AA4" s="120"/>
      <c r="AB4" s="120"/>
      <c r="AC4" s="120"/>
      <c r="AD4" s="120"/>
      <c r="AE4" s="120"/>
      <c r="AF4" s="120"/>
      <c r="AG4" s="120"/>
      <c r="AH4" s="120"/>
    </row>
    <row r="5" spans="1:34">
      <c r="A5" s="121"/>
      <c r="B5" s="28"/>
      <c r="C5" s="28"/>
      <c r="D5" s="28"/>
      <c r="E5" s="28"/>
      <c r="F5" s="28"/>
      <c r="G5" s="28"/>
      <c r="H5" s="28"/>
      <c r="V5" s="120"/>
      <c r="W5" s="120"/>
      <c r="X5" s="120"/>
      <c r="Y5" s="120"/>
      <c r="Z5" s="120"/>
      <c r="AA5" s="120"/>
      <c r="AB5" s="120"/>
      <c r="AC5" s="120"/>
      <c r="AD5" s="120"/>
      <c r="AE5" s="120"/>
      <c r="AF5" s="120"/>
      <c r="AG5" s="120"/>
      <c r="AH5" s="120"/>
    </row>
    <row r="6" spans="1:34">
      <c r="A6" s="121"/>
      <c r="B6" s="11"/>
      <c r="C6" s="11"/>
      <c r="D6" s="11"/>
      <c r="E6" s="11"/>
      <c r="F6" s="11"/>
      <c r="G6" s="11"/>
      <c r="H6" s="11"/>
      <c r="V6" s="120"/>
      <c r="W6" s="120"/>
      <c r="X6" s="120"/>
      <c r="Y6" s="120"/>
      <c r="Z6" s="120"/>
      <c r="AA6" s="120"/>
      <c r="AB6" s="120"/>
      <c r="AC6" s="120"/>
      <c r="AD6" s="120"/>
      <c r="AE6" s="120"/>
      <c r="AF6" s="120"/>
      <c r="AG6" s="120"/>
      <c r="AH6" s="120"/>
    </row>
    <row r="7" spans="1:34" ht="15" customHeight="1">
      <c r="A7" s="121"/>
      <c r="B7" s="33"/>
      <c r="C7" s="138" t="s">
        <v>320</v>
      </c>
      <c r="D7" s="138"/>
      <c r="E7" s="138"/>
      <c r="F7" s="138" t="s">
        <v>321</v>
      </c>
      <c r="G7" s="138"/>
      <c r="H7" s="138"/>
      <c r="V7" s="120"/>
      <c r="W7" s="120"/>
      <c r="X7" s="120"/>
      <c r="Y7" s="120"/>
      <c r="Z7" s="120"/>
      <c r="AA7" s="120"/>
      <c r="AB7" s="120"/>
      <c r="AC7" s="120"/>
      <c r="AD7" s="120"/>
      <c r="AE7" s="120"/>
      <c r="AF7" s="120"/>
      <c r="AG7" s="120"/>
      <c r="AH7" s="120"/>
    </row>
    <row r="8" spans="1:34" ht="15.75" thickBot="1">
      <c r="A8" s="121"/>
      <c r="B8" s="137"/>
      <c r="C8" s="101">
        <v>2014</v>
      </c>
      <c r="D8" s="101"/>
      <c r="E8" s="101"/>
      <c r="F8" s="101">
        <v>2013</v>
      </c>
      <c r="G8" s="101"/>
      <c r="H8" s="101"/>
      <c r="V8" s="120"/>
      <c r="W8" s="120"/>
      <c r="X8" s="120"/>
      <c r="Y8" s="120"/>
      <c r="Z8" s="120"/>
      <c r="AA8" s="120"/>
      <c r="AB8" s="120"/>
      <c r="AC8" s="120"/>
      <c r="AD8" s="120"/>
      <c r="AE8" s="120"/>
      <c r="AF8" s="120"/>
      <c r="AG8" s="120"/>
      <c r="AH8" s="120"/>
    </row>
    <row r="9" spans="1:34" ht="15.75" thickTop="1">
      <c r="A9" s="121"/>
      <c r="B9" s="194" t="s">
        <v>594</v>
      </c>
      <c r="C9" s="195" t="s">
        <v>206</v>
      </c>
      <c r="D9" s="205">
        <v>40</v>
      </c>
      <c r="E9" s="32"/>
      <c r="F9" s="195" t="s">
        <v>206</v>
      </c>
      <c r="G9" s="205">
        <v>50</v>
      </c>
      <c r="H9" s="32"/>
      <c r="V9" s="120"/>
      <c r="W9" s="120"/>
      <c r="X9" s="120"/>
      <c r="Y9" s="120"/>
      <c r="Z9" s="120"/>
      <c r="AA9" s="120"/>
      <c r="AB9" s="120"/>
      <c r="AC9" s="120"/>
      <c r="AD9" s="120"/>
      <c r="AE9" s="120"/>
      <c r="AF9" s="120"/>
      <c r="AG9" s="120"/>
      <c r="AH9" s="120"/>
    </row>
    <row r="10" spans="1:34">
      <c r="A10" s="121"/>
      <c r="B10" s="111"/>
      <c r="C10" s="115"/>
      <c r="D10" s="106"/>
      <c r="E10" s="31"/>
      <c r="F10" s="115"/>
      <c r="G10" s="106"/>
      <c r="H10" s="31"/>
      <c r="V10" s="120"/>
      <c r="W10" s="120"/>
      <c r="X10" s="120"/>
      <c r="Y10" s="120"/>
      <c r="Z10" s="120"/>
      <c r="AA10" s="120"/>
      <c r="AB10" s="120"/>
      <c r="AC10" s="120"/>
      <c r="AD10" s="120"/>
      <c r="AE10" s="120"/>
      <c r="AF10" s="120"/>
      <c r="AG10" s="120"/>
      <c r="AH10" s="120"/>
    </row>
    <row r="11" spans="1:34">
      <c r="A11" s="121"/>
      <c r="B11" s="113" t="s">
        <v>595</v>
      </c>
      <c r="C11" s="104">
        <v>39</v>
      </c>
      <c r="D11" s="104"/>
      <c r="E11" s="33"/>
      <c r="F11" s="104">
        <v>49</v>
      </c>
      <c r="G11" s="104"/>
      <c r="H11" s="33"/>
      <c r="V11" s="120"/>
      <c r="W11" s="120"/>
      <c r="X11" s="120"/>
      <c r="Y11" s="120"/>
      <c r="Z11" s="120"/>
      <c r="AA11" s="120"/>
      <c r="AB11" s="120"/>
      <c r="AC11" s="120"/>
      <c r="AD11" s="120"/>
      <c r="AE11" s="120"/>
      <c r="AF11" s="120"/>
      <c r="AG11" s="120"/>
      <c r="AH11" s="120"/>
    </row>
    <row r="12" spans="1:34" ht="15.75" thickBot="1">
      <c r="A12" s="121"/>
      <c r="B12" s="113"/>
      <c r="C12" s="114"/>
      <c r="D12" s="114"/>
      <c r="E12" s="40"/>
      <c r="F12" s="114"/>
      <c r="G12" s="114"/>
      <c r="H12" s="40"/>
      <c r="V12" s="120"/>
      <c r="W12" s="120"/>
      <c r="X12" s="120"/>
      <c r="Y12" s="120"/>
      <c r="Z12" s="120"/>
      <c r="AA12" s="120"/>
      <c r="AB12" s="120"/>
      <c r="AC12" s="120"/>
      <c r="AD12" s="120"/>
      <c r="AE12" s="120"/>
      <c r="AF12" s="120"/>
      <c r="AG12" s="120"/>
      <c r="AH12" s="120"/>
    </row>
    <row r="13" spans="1:34">
      <c r="A13" s="121"/>
      <c r="B13" s="111" t="s">
        <v>596</v>
      </c>
      <c r="C13" s="116" t="s">
        <v>206</v>
      </c>
      <c r="D13" s="152">
        <v>1</v>
      </c>
      <c r="E13" s="47"/>
      <c r="F13" s="116" t="s">
        <v>206</v>
      </c>
      <c r="G13" s="152">
        <v>1</v>
      </c>
      <c r="H13" s="47"/>
      <c r="V13" s="120"/>
      <c r="W13" s="120"/>
      <c r="X13" s="120"/>
      <c r="Y13" s="120"/>
      <c r="Z13" s="120"/>
      <c r="AA13" s="120"/>
      <c r="AB13" s="120"/>
      <c r="AC13" s="120"/>
      <c r="AD13" s="120"/>
      <c r="AE13" s="120"/>
      <c r="AF13" s="120"/>
      <c r="AG13" s="120"/>
      <c r="AH13" s="120"/>
    </row>
    <row r="14" spans="1:34" ht="15.75" thickBot="1">
      <c r="A14" s="121"/>
      <c r="B14" s="111"/>
      <c r="C14" s="117"/>
      <c r="D14" s="153"/>
      <c r="E14" s="69"/>
      <c r="F14" s="117"/>
      <c r="G14" s="153"/>
      <c r="H14" s="69"/>
      <c r="V14" s="120"/>
      <c r="W14" s="120"/>
      <c r="X14" s="120"/>
      <c r="Y14" s="120"/>
      <c r="Z14" s="120"/>
      <c r="AA14" s="120"/>
      <c r="AB14" s="120"/>
      <c r="AC14" s="120"/>
      <c r="AD14" s="120"/>
      <c r="AE14" s="120"/>
      <c r="AF14" s="120"/>
      <c r="AG14" s="120"/>
      <c r="AH14" s="120"/>
    </row>
    <row r="15" spans="1:34" ht="15.75" thickTop="1">
      <c r="A15" s="121" t="s">
        <v>709</v>
      </c>
      <c r="B15" s="120" t="s">
        <v>5</v>
      </c>
      <c r="C15" s="120"/>
      <c r="D15" s="120"/>
      <c r="E15" s="120"/>
      <c r="F15" s="120"/>
      <c r="G15" s="120"/>
      <c r="H15" s="120"/>
      <c r="I15" s="120"/>
      <c r="J15" s="120"/>
      <c r="K15" s="120"/>
      <c r="L15" s="120"/>
      <c r="M15" s="120"/>
      <c r="N15" s="120"/>
      <c r="O15" s="120"/>
      <c r="P15" s="120"/>
      <c r="Q15" s="120"/>
      <c r="R15" s="120"/>
      <c r="S15" s="120"/>
      <c r="T15" s="120"/>
      <c r="U15" s="120"/>
      <c r="V15" s="120" t="s">
        <v>5</v>
      </c>
      <c r="W15" s="120"/>
      <c r="X15" s="120"/>
      <c r="Y15" s="120"/>
      <c r="Z15" s="120"/>
      <c r="AA15" s="120"/>
      <c r="AB15" s="120"/>
      <c r="AC15" s="120"/>
      <c r="AD15" s="120"/>
      <c r="AE15" s="120"/>
      <c r="AF15" s="120"/>
      <c r="AG15" s="120"/>
      <c r="AH15" s="120"/>
    </row>
    <row r="16" spans="1:34" ht="15" customHeight="1">
      <c r="A16" s="121"/>
      <c r="B16" s="123" t="s">
        <v>600</v>
      </c>
      <c r="C16" s="123"/>
      <c r="D16" s="123"/>
      <c r="E16" s="123"/>
      <c r="F16" s="123"/>
      <c r="G16" s="123"/>
      <c r="H16" s="123"/>
      <c r="I16" s="123"/>
      <c r="J16" s="123"/>
      <c r="K16" s="123"/>
      <c r="L16" s="123"/>
      <c r="M16" s="123"/>
      <c r="N16" s="123"/>
      <c r="O16" s="123"/>
      <c r="P16" s="123"/>
      <c r="Q16" s="123"/>
      <c r="R16" s="123"/>
      <c r="S16" s="123"/>
      <c r="T16" s="123"/>
      <c r="U16" s="123"/>
      <c r="V16" s="28"/>
      <c r="W16" s="28"/>
      <c r="X16" s="28"/>
      <c r="Y16" s="28"/>
      <c r="Z16" s="28"/>
      <c r="AA16" s="28"/>
      <c r="AB16" s="28"/>
      <c r="AC16" s="28"/>
      <c r="AD16" s="28"/>
      <c r="AE16" s="28"/>
      <c r="AF16" s="28"/>
      <c r="AG16" s="28"/>
      <c r="AH16" s="28"/>
    </row>
    <row r="17" spans="1:34">
      <c r="A17" s="121"/>
      <c r="B17" s="28"/>
      <c r="C17" s="28"/>
      <c r="D17" s="28"/>
      <c r="E17" s="28"/>
      <c r="F17" s="28"/>
      <c r="G17" s="28"/>
      <c r="H17" s="28"/>
      <c r="I17" s="28"/>
      <c r="J17" s="28"/>
      <c r="K17" s="28"/>
      <c r="L17" s="28"/>
      <c r="M17" s="28"/>
      <c r="N17" s="28"/>
      <c r="V17" s="11"/>
      <c r="W17" s="11"/>
      <c r="X17" s="11"/>
      <c r="Y17" s="11"/>
      <c r="Z17" s="11"/>
      <c r="AA17" s="11"/>
      <c r="AB17" s="11"/>
      <c r="AC17" s="11"/>
      <c r="AD17" s="11"/>
      <c r="AE17" s="11"/>
      <c r="AF17" s="11"/>
      <c r="AG17" s="11"/>
      <c r="AH17" s="11"/>
    </row>
    <row r="18" spans="1:34" ht="15.75" thickBot="1">
      <c r="A18" s="121"/>
      <c r="B18" s="11"/>
      <c r="C18" s="11"/>
      <c r="D18" s="11"/>
      <c r="E18" s="11"/>
      <c r="F18" s="11"/>
      <c r="G18" s="11"/>
      <c r="H18" s="11"/>
      <c r="I18" s="11"/>
      <c r="J18" s="11"/>
      <c r="K18" s="11"/>
      <c r="L18" s="11"/>
      <c r="M18" s="11"/>
      <c r="N18" s="11"/>
      <c r="V18" s="93"/>
      <c r="W18" s="150" t="s">
        <v>581</v>
      </c>
      <c r="X18" s="150"/>
      <c r="Y18" s="150"/>
      <c r="Z18" s="150"/>
      <c r="AA18" s="150"/>
      <c r="AB18" s="150"/>
      <c r="AC18" s="150"/>
      <c r="AD18" s="150"/>
      <c r="AE18" s="150"/>
      <c r="AF18" s="150"/>
      <c r="AG18" s="150"/>
      <c r="AH18" s="150"/>
    </row>
    <row r="19" spans="1:34" ht="15.75" thickBot="1">
      <c r="A19" s="121"/>
      <c r="B19" s="93"/>
      <c r="C19" s="150" t="s">
        <v>581</v>
      </c>
      <c r="D19" s="150"/>
      <c r="E19" s="150"/>
      <c r="F19" s="150"/>
      <c r="G19" s="150"/>
      <c r="H19" s="150"/>
      <c r="I19" s="150"/>
      <c r="J19" s="150"/>
      <c r="K19" s="150"/>
      <c r="L19" s="150"/>
      <c r="M19" s="150"/>
      <c r="N19" s="150"/>
      <c r="V19" s="125"/>
      <c r="W19" s="129" t="s">
        <v>135</v>
      </c>
      <c r="X19" s="129"/>
      <c r="Y19" s="129"/>
      <c r="Z19" s="129" t="s">
        <v>601</v>
      </c>
      <c r="AA19" s="129"/>
      <c r="AB19" s="129"/>
      <c r="AC19" s="129" t="s">
        <v>602</v>
      </c>
      <c r="AD19" s="129"/>
      <c r="AE19" s="129"/>
      <c r="AF19" s="129" t="s">
        <v>603</v>
      </c>
      <c r="AG19" s="129"/>
      <c r="AH19" s="129"/>
    </row>
    <row r="20" spans="1:34" ht="16.5" thickTop="1" thickBot="1">
      <c r="A20" s="121"/>
      <c r="B20" s="125"/>
      <c r="C20" s="129" t="s">
        <v>135</v>
      </c>
      <c r="D20" s="129"/>
      <c r="E20" s="129"/>
      <c r="F20" s="129" t="s">
        <v>601</v>
      </c>
      <c r="G20" s="129"/>
      <c r="H20" s="129"/>
      <c r="I20" s="129" t="s">
        <v>602</v>
      </c>
      <c r="J20" s="129"/>
      <c r="K20" s="129"/>
      <c r="L20" s="129" t="s">
        <v>603</v>
      </c>
      <c r="M20" s="129"/>
      <c r="N20" s="129"/>
      <c r="V20" s="173">
        <v>41639</v>
      </c>
      <c r="W20" s="32"/>
      <c r="X20" s="32"/>
      <c r="Y20" s="32"/>
      <c r="Z20" s="32"/>
      <c r="AA20" s="32"/>
      <c r="AB20" s="32"/>
      <c r="AC20" s="32"/>
      <c r="AD20" s="32"/>
      <c r="AE20" s="32"/>
      <c r="AF20" s="32"/>
      <c r="AG20" s="32"/>
      <c r="AH20" s="32"/>
    </row>
    <row r="21" spans="1:34" ht="15.75" thickTop="1">
      <c r="A21" s="121"/>
      <c r="B21" s="173">
        <v>41820</v>
      </c>
      <c r="C21" s="32"/>
      <c r="D21" s="32"/>
      <c r="E21" s="32"/>
      <c r="F21" s="32"/>
      <c r="G21" s="32"/>
      <c r="H21" s="32"/>
      <c r="I21" s="32"/>
      <c r="J21" s="32"/>
      <c r="K21" s="32"/>
      <c r="L21" s="32"/>
      <c r="M21" s="32"/>
      <c r="N21" s="32"/>
      <c r="V21" s="99" t="s">
        <v>604</v>
      </c>
      <c r="W21" s="33"/>
      <c r="X21" s="33"/>
      <c r="Y21" s="33"/>
      <c r="Z21" s="33"/>
      <c r="AA21" s="33"/>
      <c r="AB21" s="33"/>
      <c r="AC21" s="33"/>
      <c r="AD21" s="33"/>
      <c r="AE21" s="33"/>
      <c r="AF21" s="33"/>
      <c r="AG21" s="33"/>
      <c r="AH21" s="33"/>
    </row>
    <row r="22" spans="1:34" ht="30">
      <c r="A22" s="121"/>
      <c r="B22" s="99" t="s">
        <v>604</v>
      </c>
      <c r="C22" s="33"/>
      <c r="D22" s="33"/>
      <c r="E22" s="33"/>
      <c r="F22" s="33"/>
      <c r="G22" s="33"/>
      <c r="H22" s="33"/>
      <c r="I22" s="33"/>
      <c r="J22" s="33"/>
      <c r="K22" s="33"/>
      <c r="L22" s="33"/>
      <c r="M22" s="33"/>
      <c r="N22" s="33"/>
      <c r="V22" s="154" t="s">
        <v>203</v>
      </c>
      <c r="W22" s="31"/>
      <c r="X22" s="31"/>
      <c r="Y22" s="31"/>
      <c r="Z22" s="31"/>
      <c r="AA22" s="31"/>
      <c r="AB22" s="31"/>
      <c r="AC22" s="31"/>
      <c r="AD22" s="31"/>
      <c r="AE22" s="31"/>
      <c r="AF22" s="31"/>
      <c r="AG22" s="31"/>
      <c r="AH22" s="31"/>
    </row>
    <row r="23" spans="1:34" ht="30">
      <c r="A23" s="121"/>
      <c r="B23" s="154" t="s">
        <v>203</v>
      </c>
      <c r="C23" s="31"/>
      <c r="D23" s="31"/>
      <c r="E23" s="31"/>
      <c r="F23" s="31"/>
      <c r="G23" s="31"/>
      <c r="H23" s="31"/>
      <c r="I23" s="31"/>
      <c r="J23" s="31"/>
      <c r="K23" s="31"/>
      <c r="L23" s="31"/>
      <c r="M23" s="31"/>
      <c r="N23" s="31"/>
      <c r="V23" s="180" t="s">
        <v>204</v>
      </c>
      <c r="W23" s="33"/>
      <c r="X23" s="33"/>
      <c r="Y23" s="33"/>
      <c r="Z23" s="33"/>
      <c r="AA23" s="33"/>
      <c r="AB23" s="33"/>
      <c r="AC23" s="33"/>
      <c r="AD23" s="33"/>
      <c r="AE23" s="33"/>
      <c r="AF23" s="33"/>
      <c r="AG23" s="33"/>
      <c r="AH23" s="33"/>
    </row>
    <row r="24" spans="1:34">
      <c r="A24" s="121"/>
      <c r="B24" s="180" t="s">
        <v>204</v>
      </c>
      <c r="C24" s="33"/>
      <c r="D24" s="33"/>
      <c r="E24" s="33"/>
      <c r="F24" s="33"/>
      <c r="G24" s="33"/>
      <c r="H24" s="33"/>
      <c r="I24" s="33"/>
      <c r="J24" s="33"/>
      <c r="K24" s="33"/>
      <c r="L24" s="33"/>
      <c r="M24" s="33"/>
      <c r="N24" s="33"/>
      <c r="V24" s="131" t="s">
        <v>205</v>
      </c>
      <c r="W24" s="115" t="s">
        <v>206</v>
      </c>
      <c r="X24" s="106">
        <v>529</v>
      </c>
      <c r="Y24" s="31"/>
      <c r="Z24" s="115" t="s">
        <v>206</v>
      </c>
      <c r="AA24" s="106" t="s">
        <v>207</v>
      </c>
      <c r="AB24" s="31"/>
      <c r="AC24" s="115" t="s">
        <v>206</v>
      </c>
      <c r="AD24" s="106">
        <v>529</v>
      </c>
      <c r="AE24" s="31"/>
      <c r="AF24" s="115" t="s">
        <v>206</v>
      </c>
      <c r="AG24" s="106" t="s">
        <v>207</v>
      </c>
      <c r="AH24" s="31"/>
    </row>
    <row r="25" spans="1:34">
      <c r="A25" s="121"/>
      <c r="B25" s="131" t="s">
        <v>205</v>
      </c>
      <c r="C25" s="115" t="s">
        <v>206</v>
      </c>
      <c r="D25" s="106">
        <v>501</v>
      </c>
      <c r="E25" s="31"/>
      <c r="F25" s="115" t="s">
        <v>206</v>
      </c>
      <c r="G25" s="106" t="s">
        <v>207</v>
      </c>
      <c r="H25" s="31"/>
      <c r="I25" s="115" t="s">
        <v>206</v>
      </c>
      <c r="J25" s="106">
        <v>501</v>
      </c>
      <c r="K25" s="31"/>
      <c r="L25" s="115" t="s">
        <v>206</v>
      </c>
      <c r="M25" s="106" t="s">
        <v>207</v>
      </c>
      <c r="N25" s="31"/>
      <c r="V25" s="131"/>
      <c r="W25" s="115"/>
      <c r="X25" s="106"/>
      <c r="Y25" s="31"/>
      <c r="Z25" s="115"/>
      <c r="AA25" s="106"/>
      <c r="AB25" s="31"/>
      <c r="AC25" s="115"/>
      <c r="AD25" s="106"/>
      <c r="AE25" s="31"/>
      <c r="AF25" s="115"/>
      <c r="AG25" s="106"/>
      <c r="AH25" s="31"/>
    </row>
    <row r="26" spans="1:34">
      <c r="A26" s="121"/>
      <c r="B26" s="131"/>
      <c r="C26" s="115"/>
      <c r="D26" s="106"/>
      <c r="E26" s="31"/>
      <c r="F26" s="115"/>
      <c r="G26" s="106"/>
      <c r="H26" s="31"/>
      <c r="I26" s="115"/>
      <c r="J26" s="106"/>
      <c r="K26" s="31"/>
      <c r="L26" s="115"/>
      <c r="M26" s="106"/>
      <c r="N26" s="31"/>
      <c r="V26" s="133" t="s">
        <v>208</v>
      </c>
      <c r="W26" s="104">
        <v>20</v>
      </c>
      <c r="X26" s="104"/>
      <c r="Y26" s="33"/>
      <c r="Z26" s="104">
        <v>20</v>
      </c>
      <c r="AA26" s="104"/>
      <c r="AB26" s="33"/>
      <c r="AC26" s="104" t="s">
        <v>207</v>
      </c>
      <c r="AD26" s="104"/>
      <c r="AE26" s="33"/>
      <c r="AF26" s="104" t="s">
        <v>207</v>
      </c>
      <c r="AG26" s="104"/>
      <c r="AH26" s="33"/>
    </row>
    <row r="27" spans="1:34">
      <c r="A27" s="121"/>
      <c r="B27" s="133" t="s">
        <v>208</v>
      </c>
      <c r="C27" s="104">
        <v>20</v>
      </c>
      <c r="D27" s="104"/>
      <c r="E27" s="33"/>
      <c r="F27" s="104">
        <v>20</v>
      </c>
      <c r="G27" s="104"/>
      <c r="H27" s="33"/>
      <c r="I27" s="104" t="s">
        <v>207</v>
      </c>
      <c r="J27" s="104"/>
      <c r="K27" s="33"/>
      <c r="L27" s="104" t="s">
        <v>207</v>
      </c>
      <c r="M27" s="104"/>
      <c r="N27" s="33"/>
      <c r="V27" s="133"/>
      <c r="W27" s="104"/>
      <c r="X27" s="104"/>
      <c r="Y27" s="33"/>
      <c r="Z27" s="104"/>
      <c r="AA27" s="104"/>
      <c r="AB27" s="33"/>
      <c r="AC27" s="104"/>
      <c r="AD27" s="104"/>
      <c r="AE27" s="33"/>
      <c r="AF27" s="104"/>
      <c r="AG27" s="104"/>
      <c r="AH27" s="33"/>
    </row>
    <row r="28" spans="1:34">
      <c r="A28" s="121"/>
      <c r="B28" s="133"/>
      <c r="C28" s="104"/>
      <c r="D28" s="104"/>
      <c r="E28" s="33"/>
      <c r="F28" s="104"/>
      <c r="G28" s="104"/>
      <c r="H28" s="33"/>
      <c r="I28" s="104"/>
      <c r="J28" s="104"/>
      <c r="K28" s="33"/>
      <c r="L28" s="104"/>
      <c r="M28" s="104"/>
      <c r="N28" s="33"/>
      <c r="V28" s="131" t="s">
        <v>209</v>
      </c>
      <c r="W28" s="106">
        <v>312</v>
      </c>
      <c r="X28" s="106"/>
      <c r="Y28" s="31"/>
      <c r="Z28" s="106" t="s">
        <v>207</v>
      </c>
      <c r="AA28" s="106"/>
      <c r="AB28" s="31"/>
      <c r="AC28" s="106">
        <v>312</v>
      </c>
      <c r="AD28" s="106"/>
      <c r="AE28" s="31"/>
      <c r="AF28" s="106" t="s">
        <v>207</v>
      </c>
      <c r="AG28" s="106"/>
      <c r="AH28" s="31"/>
    </row>
    <row r="29" spans="1:34">
      <c r="A29" s="121"/>
      <c r="B29" s="131" t="s">
        <v>209</v>
      </c>
      <c r="C29" s="106">
        <v>207</v>
      </c>
      <c r="D29" s="106"/>
      <c r="E29" s="31"/>
      <c r="F29" s="106" t="s">
        <v>207</v>
      </c>
      <c r="G29" s="106"/>
      <c r="H29" s="31"/>
      <c r="I29" s="106">
        <v>207</v>
      </c>
      <c r="J29" s="106"/>
      <c r="K29" s="31"/>
      <c r="L29" s="106" t="s">
        <v>207</v>
      </c>
      <c r="M29" s="106"/>
      <c r="N29" s="31"/>
      <c r="V29" s="131"/>
      <c r="W29" s="106"/>
      <c r="X29" s="106"/>
      <c r="Y29" s="31"/>
      <c r="Z29" s="106"/>
      <c r="AA29" s="106"/>
      <c r="AB29" s="31"/>
      <c r="AC29" s="106"/>
      <c r="AD29" s="106"/>
      <c r="AE29" s="31"/>
      <c r="AF29" s="106"/>
      <c r="AG29" s="106"/>
      <c r="AH29" s="31"/>
    </row>
    <row r="30" spans="1:34">
      <c r="A30" s="121"/>
      <c r="B30" s="131"/>
      <c r="C30" s="106"/>
      <c r="D30" s="106"/>
      <c r="E30" s="31"/>
      <c r="F30" s="106"/>
      <c r="G30" s="106"/>
      <c r="H30" s="31"/>
      <c r="I30" s="106"/>
      <c r="J30" s="106"/>
      <c r="K30" s="31"/>
      <c r="L30" s="106"/>
      <c r="M30" s="106"/>
      <c r="N30" s="31"/>
      <c r="V30" s="133" t="s">
        <v>210</v>
      </c>
      <c r="W30" s="104">
        <v>872</v>
      </c>
      <c r="X30" s="104"/>
      <c r="Y30" s="33"/>
      <c r="Z30" s="104" t="s">
        <v>207</v>
      </c>
      <c r="AA30" s="104"/>
      <c r="AB30" s="33"/>
      <c r="AC30" s="104">
        <v>868</v>
      </c>
      <c r="AD30" s="104"/>
      <c r="AE30" s="33"/>
      <c r="AF30" s="104">
        <v>4</v>
      </c>
      <c r="AG30" s="104"/>
      <c r="AH30" s="33"/>
    </row>
    <row r="31" spans="1:34" ht="15.75" thickBot="1">
      <c r="A31" s="121"/>
      <c r="B31" s="133" t="s">
        <v>210</v>
      </c>
      <c r="C31" s="104">
        <v>856</v>
      </c>
      <c r="D31" s="104"/>
      <c r="E31" s="33"/>
      <c r="F31" s="104" t="s">
        <v>207</v>
      </c>
      <c r="G31" s="104"/>
      <c r="H31" s="33"/>
      <c r="I31" s="104">
        <v>852</v>
      </c>
      <c r="J31" s="104"/>
      <c r="K31" s="33"/>
      <c r="L31" s="104">
        <v>4</v>
      </c>
      <c r="M31" s="104"/>
      <c r="N31" s="33"/>
      <c r="V31" s="133"/>
      <c r="W31" s="114"/>
      <c r="X31" s="114"/>
      <c r="Y31" s="40"/>
      <c r="Z31" s="114"/>
      <c r="AA31" s="114"/>
      <c r="AB31" s="40"/>
      <c r="AC31" s="114"/>
      <c r="AD31" s="114"/>
      <c r="AE31" s="40"/>
      <c r="AF31" s="114"/>
      <c r="AG31" s="114"/>
      <c r="AH31" s="40"/>
    </row>
    <row r="32" spans="1:34" ht="15.75" thickBot="1">
      <c r="A32" s="121"/>
      <c r="B32" s="133"/>
      <c r="C32" s="114"/>
      <c r="D32" s="114"/>
      <c r="E32" s="40"/>
      <c r="F32" s="114"/>
      <c r="G32" s="114"/>
      <c r="H32" s="40"/>
      <c r="I32" s="114"/>
      <c r="J32" s="114"/>
      <c r="K32" s="40"/>
      <c r="L32" s="114"/>
      <c r="M32" s="114"/>
      <c r="N32" s="40"/>
      <c r="V32" s="131" t="s">
        <v>213</v>
      </c>
      <c r="W32" s="118">
        <v>1734</v>
      </c>
      <c r="X32" s="118"/>
      <c r="Y32" s="47"/>
      <c r="Z32" s="152">
        <v>20</v>
      </c>
      <c r="AA32" s="152"/>
      <c r="AB32" s="47"/>
      <c r="AC32" s="118">
        <v>1709</v>
      </c>
      <c r="AD32" s="118"/>
      <c r="AE32" s="47"/>
      <c r="AF32" s="152">
        <v>4</v>
      </c>
      <c r="AG32" s="152"/>
      <c r="AH32" s="47"/>
    </row>
    <row r="33" spans="1:34">
      <c r="A33" s="121"/>
      <c r="B33" s="131" t="s">
        <v>213</v>
      </c>
      <c r="C33" s="118">
        <v>1584</v>
      </c>
      <c r="D33" s="118"/>
      <c r="E33" s="47"/>
      <c r="F33" s="152">
        <v>20</v>
      </c>
      <c r="G33" s="152"/>
      <c r="H33" s="47"/>
      <c r="I33" s="118">
        <v>1559</v>
      </c>
      <c r="J33" s="118"/>
      <c r="K33" s="47"/>
      <c r="L33" s="152">
        <v>4</v>
      </c>
      <c r="M33" s="152"/>
      <c r="N33" s="47"/>
      <c r="V33" s="131"/>
      <c r="W33" s="198"/>
      <c r="X33" s="198"/>
      <c r="Y33" s="199"/>
      <c r="Z33" s="206"/>
      <c r="AA33" s="206"/>
      <c r="AB33" s="199"/>
      <c r="AC33" s="198"/>
      <c r="AD33" s="198"/>
      <c r="AE33" s="199"/>
      <c r="AF33" s="206"/>
      <c r="AG33" s="206"/>
      <c r="AH33" s="199"/>
    </row>
    <row r="34" spans="1:34">
      <c r="A34" s="121"/>
      <c r="B34" s="131"/>
      <c r="C34" s="112"/>
      <c r="D34" s="112"/>
      <c r="E34" s="31"/>
      <c r="F34" s="106"/>
      <c r="G34" s="106"/>
      <c r="H34" s="31"/>
      <c r="I34" s="112"/>
      <c r="J34" s="112"/>
      <c r="K34" s="31"/>
      <c r="L34" s="106"/>
      <c r="M34" s="106"/>
      <c r="N34" s="31"/>
      <c r="V34" s="180" t="s">
        <v>214</v>
      </c>
      <c r="W34" s="33"/>
      <c r="X34" s="33"/>
      <c r="Y34" s="33"/>
      <c r="Z34" s="33"/>
      <c r="AA34" s="33"/>
      <c r="AB34" s="33"/>
      <c r="AC34" s="33"/>
      <c r="AD34" s="33"/>
      <c r="AE34" s="33"/>
      <c r="AF34" s="33"/>
      <c r="AG34" s="33"/>
      <c r="AH34" s="33"/>
    </row>
    <row r="35" spans="1:34" ht="30">
      <c r="A35" s="121"/>
      <c r="B35" s="180" t="s">
        <v>214</v>
      </c>
      <c r="C35" s="33"/>
      <c r="D35" s="33"/>
      <c r="E35" s="33"/>
      <c r="F35" s="33"/>
      <c r="G35" s="33"/>
      <c r="H35" s="33"/>
      <c r="I35" s="33"/>
      <c r="J35" s="33"/>
      <c r="K35" s="33"/>
      <c r="L35" s="33"/>
      <c r="M35" s="33"/>
      <c r="N35" s="33"/>
      <c r="V35" s="126" t="s">
        <v>215</v>
      </c>
      <c r="W35" s="31"/>
      <c r="X35" s="31"/>
      <c r="Y35" s="31"/>
      <c r="Z35" s="31"/>
      <c r="AA35" s="31"/>
      <c r="AB35" s="31"/>
      <c r="AC35" s="31"/>
      <c r="AD35" s="31"/>
      <c r="AE35" s="31"/>
      <c r="AF35" s="31"/>
      <c r="AG35" s="31"/>
      <c r="AH35" s="31"/>
    </row>
    <row r="36" spans="1:34" ht="30">
      <c r="A36" s="121"/>
      <c r="B36" s="126" t="s">
        <v>215</v>
      </c>
      <c r="C36" s="31"/>
      <c r="D36" s="31"/>
      <c r="E36" s="31"/>
      <c r="F36" s="31"/>
      <c r="G36" s="31"/>
      <c r="H36" s="31"/>
      <c r="I36" s="31"/>
      <c r="J36" s="31"/>
      <c r="K36" s="31"/>
      <c r="L36" s="31"/>
      <c r="M36" s="31"/>
      <c r="N36" s="31"/>
      <c r="V36" s="133" t="s">
        <v>216</v>
      </c>
      <c r="W36" s="104">
        <v>40</v>
      </c>
      <c r="X36" s="104"/>
      <c r="Y36" s="33"/>
      <c r="Z36" s="104" t="s">
        <v>207</v>
      </c>
      <c r="AA36" s="104"/>
      <c r="AB36" s="33"/>
      <c r="AC36" s="104">
        <v>40</v>
      </c>
      <c r="AD36" s="104"/>
      <c r="AE36" s="33"/>
      <c r="AF36" s="104" t="s">
        <v>207</v>
      </c>
      <c r="AG36" s="104"/>
      <c r="AH36" s="33"/>
    </row>
    <row r="37" spans="1:34" ht="15" customHeight="1">
      <c r="A37" s="121"/>
      <c r="B37" s="133" t="s">
        <v>216</v>
      </c>
      <c r="C37" s="104">
        <v>37</v>
      </c>
      <c r="D37" s="104"/>
      <c r="E37" s="33"/>
      <c r="F37" s="104" t="s">
        <v>207</v>
      </c>
      <c r="G37" s="104"/>
      <c r="H37" s="33"/>
      <c r="I37" s="104">
        <v>37</v>
      </c>
      <c r="J37" s="104"/>
      <c r="K37" s="33"/>
      <c r="L37" s="104" t="s">
        <v>207</v>
      </c>
      <c r="M37" s="104"/>
      <c r="N37" s="33"/>
      <c r="V37" s="133"/>
      <c r="W37" s="104"/>
      <c r="X37" s="104"/>
      <c r="Y37" s="33"/>
      <c r="Z37" s="104"/>
      <c r="AA37" s="104"/>
      <c r="AB37" s="33"/>
      <c r="AC37" s="104"/>
      <c r="AD37" s="104"/>
      <c r="AE37" s="33"/>
      <c r="AF37" s="104"/>
      <c r="AG37" s="104"/>
      <c r="AH37" s="33"/>
    </row>
    <row r="38" spans="1:34">
      <c r="A38" s="121"/>
      <c r="B38" s="133"/>
      <c r="C38" s="104"/>
      <c r="D38" s="104"/>
      <c r="E38" s="33"/>
      <c r="F38" s="104"/>
      <c r="G38" s="104"/>
      <c r="H38" s="33"/>
      <c r="I38" s="104"/>
      <c r="J38" s="104"/>
      <c r="K38" s="33"/>
      <c r="L38" s="104"/>
      <c r="M38" s="104"/>
      <c r="N38" s="33"/>
      <c r="V38" s="131" t="s">
        <v>218</v>
      </c>
      <c r="W38" s="106">
        <v>139</v>
      </c>
      <c r="X38" s="106"/>
      <c r="Y38" s="31"/>
      <c r="Z38" s="106" t="s">
        <v>207</v>
      </c>
      <c r="AA38" s="106"/>
      <c r="AB38" s="31"/>
      <c r="AC38" s="106">
        <v>139</v>
      </c>
      <c r="AD38" s="106"/>
      <c r="AE38" s="31"/>
      <c r="AF38" s="106" t="s">
        <v>207</v>
      </c>
      <c r="AG38" s="106"/>
      <c r="AH38" s="31"/>
    </row>
    <row r="39" spans="1:34">
      <c r="A39" s="121"/>
      <c r="B39" s="131" t="s">
        <v>218</v>
      </c>
      <c r="C39" s="106">
        <v>119</v>
      </c>
      <c r="D39" s="106"/>
      <c r="E39" s="31"/>
      <c r="F39" s="106" t="s">
        <v>207</v>
      </c>
      <c r="G39" s="106"/>
      <c r="H39" s="31"/>
      <c r="I39" s="106">
        <v>119</v>
      </c>
      <c r="J39" s="106"/>
      <c r="K39" s="31"/>
      <c r="L39" s="106" t="s">
        <v>207</v>
      </c>
      <c r="M39" s="106"/>
      <c r="N39" s="31"/>
      <c r="V39" s="131"/>
      <c r="W39" s="106"/>
      <c r="X39" s="106"/>
      <c r="Y39" s="31"/>
      <c r="Z39" s="106"/>
      <c r="AA39" s="106"/>
      <c r="AB39" s="31"/>
      <c r="AC39" s="106"/>
      <c r="AD39" s="106"/>
      <c r="AE39" s="31"/>
      <c r="AF39" s="106"/>
      <c r="AG39" s="106"/>
      <c r="AH39" s="31"/>
    </row>
    <row r="40" spans="1:34" ht="15" customHeight="1">
      <c r="A40" s="121"/>
      <c r="B40" s="131"/>
      <c r="C40" s="106"/>
      <c r="D40" s="106"/>
      <c r="E40" s="31"/>
      <c r="F40" s="106"/>
      <c r="G40" s="106"/>
      <c r="H40" s="31"/>
      <c r="I40" s="106"/>
      <c r="J40" s="106"/>
      <c r="K40" s="31"/>
      <c r="L40" s="106"/>
      <c r="M40" s="106"/>
      <c r="N40" s="31"/>
      <c r="V40" s="133" t="s">
        <v>219</v>
      </c>
      <c r="W40" s="104">
        <v>159</v>
      </c>
      <c r="X40" s="104"/>
      <c r="Y40" s="33"/>
      <c r="Z40" s="104" t="s">
        <v>207</v>
      </c>
      <c r="AA40" s="104"/>
      <c r="AB40" s="33"/>
      <c r="AC40" s="104">
        <v>159</v>
      </c>
      <c r="AD40" s="104"/>
      <c r="AE40" s="33"/>
      <c r="AF40" s="104" t="s">
        <v>207</v>
      </c>
      <c r="AG40" s="104"/>
      <c r="AH40" s="33"/>
    </row>
    <row r="41" spans="1:34">
      <c r="A41" s="121"/>
      <c r="B41" s="133" t="s">
        <v>219</v>
      </c>
      <c r="C41" s="104">
        <v>138</v>
      </c>
      <c r="D41" s="104"/>
      <c r="E41" s="33"/>
      <c r="F41" s="104" t="s">
        <v>207</v>
      </c>
      <c r="G41" s="104"/>
      <c r="H41" s="33"/>
      <c r="I41" s="104">
        <v>138</v>
      </c>
      <c r="J41" s="104"/>
      <c r="K41" s="33"/>
      <c r="L41" s="104" t="s">
        <v>207</v>
      </c>
      <c r="M41" s="104"/>
      <c r="N41" s="33"/>
      <c r="V41" s="133"/>
      <c r="W41" s="104"/>
      <c r="X41" s="104"/>
      <c r="Y41" s="33"/>
      <c r="Z41" s="104"/>
      <c r="AA41" s="104"/>
      <c r="AB41" s="33"/>
      <c r="AC41" s="104"/>
      <c r="AD41" s="104"/>
      <c r="AE41" s="33"/>
      <c r="AF41" s="104"/>
      <c r="AG41" s="104"/>
      <c r="AH41" s="33"/>
    </row>
    <row r="42" spans="1:34" ht="30">
      <c r="A42" s="121"/>
      <c r="B42" s="133"/>
      <c r="C42" s="104"/>
      <c r="D42" s="104"/>
      <c r="E42" s="33"/>
      <c r="F42" s="104"/>
      <c r="G42" s="104"/>
      <c r="H42" s="33"/>
      <c r="I42" s="104"/>
      <c r="J42" s="104"/>
      <c r="K42" s="33"/>
      <c r="L42" s="104"/>
      <c r="M42" s="104"/>
      <c r="N42" s="33"/>
      <c r="V42" s="126" t="s">
        <v>220</v>
      </c>
      <c r="W42" s="31"/>
      <c r="X42" s="31"/>
      <c r="Y42" s="31"/>
      <c r="Z42" s="31"/>
      <c r="AA42" s="31"/>
      <c r="AB42" s="31"/>
      <c r="AC42" s="31"/>
      <c r="AD42" s="31"/>
      <c r="AE42" s="31"/>
      <c r="AF42" s="31"/>
      <c r="AG42" s="31"/>
      <c r="AH42" s="31"/>
    </row>
    <row r="43" spans="1:34">
      <c r="A43" s="121"/>
      <c r="B43" s="131" t="s">
        <v>220</v>
      </c>
      <c r="C43" s="189"/>
      <c r="D43" s="189"/>
      <c r="E43" s="189"/>
      <c r="F43" s="31"/>
      <c r="G43" s="31"/>
      <c r="H43" s="31"/>
      <c r="I43" s="31"/>
      <c r="J43" s="31"/>
      <c r="K43" s="31"/>
      <c r="L43" s="31"/>
      <c r="M43" s="31"/>
      <c r="N43" s="31"/>
      <c r="V43" s="217" t="s">
        <v>218</v>
      </c>
      <c r="W43" s="104">
        <v>761</v>
      </c>
      <c r="X43" s="104"/>
      <c r="Y43" s="33"/>
      <c r="Z43" s="104" t="s">
        <v>207</v>
      </c>
      <c r="AA43" s="104"/>
      <c r="AB43" s="33"/>
      <c r="AC43" s="104">
        <v>761</v>
      </c>
      <c r="AD43" s="104"/>
      <c r="AE43" s="33"/>
      <c r="AF43" s="104" t="s">
        <v>207</v>
      </c>
      <c r="AG43" s="104"/>
      <c r="AH43" s="33"/>
    </row>
    <row r="44" spans="1:34">
      <c r="A44" s="121"/>
      <c r="B44" s="131"/>
      <c r="C44" s="189"/>
      <c r="D44" s="189"/>
      <c r="E44" s="189"/>
      <c r="F44" s="31"/>
      <c r="G44" s="31"/>
      <c r="H44" s="31"/>
      <c r="I44" s="31"/>
      <c r="J44" s="31"/>
      <c r="K44" s="31"/>
      <c r="L44" s="31"/>
      <c r="M44" s="31"/>
      <c r="N44" s="31"/>
      <c r="V44" s="217"/>
      <c r="W44" s="104"/>
      <c r="X44" s="104"/>
      <c r="Y44" s="33"/>
      <c r="Z44" s="104"/>
      <c r="AA44" s="104"/>
      <c r="AB44" s="33"/>
      <c r="AC44" s="104"/>
      <c r="AD44" s="104"/>
      <c r="AE44" s="33"/>
      <c r="AF44" s="104"/>
      <c r="AG44" s="104"/>
      <c r="AH44" s="33"/>
    </row>
    <row r="45" spans="1:34" ht="15" customHeight="1">
      <c r="A45" s="121"/>
      <c r="B45" s="217" t="s">
        <v>218</v>
      </c>
      <c r="C45" s="104">
        <v>734</v>
      </c>
      <c r="D45" s="104"/>
      <c r="E45" s="33"/>
      <c r="F45" s="104" t="s">
        <v>207</v>
      </c>
      <c r="G45" s="104"/>
      <c r="H45" s="33"/>
      <c r="I45" s="104">
        <v>734</v>
      </c>
      <c r="J45" s="104"/>
      <c r="K45" s="33"/>
      <c r="L45" s="104" t="s">
        <v>207</v>
      </c>
      <c r="M45" s="104"/>
      <c r="N45" s="33"/>
      <c r="V45" s="218" t="s">
        <v>219</v>
      </c>
      <c r="W45" s="106">
        <v>379</v>
      </c>
      <c r="X45" s="106"/>
      <c r="Y45" s="31"/>
      <c r="Z45" s="106" t="s">
        <v>207</v>
      </c>
      <c r="AA45" s="106"/>
      <c r="AB45" s="31"/>
      <c r="AC45" s="106">
        <v>379</v>
      </c>
      <c r="AD45" s="106"/>
      <c r="AE45" s="31"/>
      <c r="AF45" s="106" t="s">
        <v>207</v>
      </c>
      <c r="AG45" s="106"/>
      <c r="AH45" s="31"/>
    </row>
    <row r="46" spans="1:34">
      <c r="A46" s="121"/>
      <c r="B46" s="217"/>
      <c r="C46" s="104"/>
      <c r="D46" s="104"/>
      <c r="E46" s="33"/>
      <c r="F46" s="104"/>
      <c r="G46" s="104"/>
      <c r="H46" s="33"/>
      <c r="I46" s="104"/>
      <c r="J46" s="104"/>
      <c r="K46" s="33"/>
      <c r="L46" s="104"/>
      <c r="M46" s="104"/>
      <c r="N46" s="33"/>
      <c r="V46" s="218"/>
      <c r="W46" s="106"/>
      <c r="X46" s="106"/>
      <c r="Y46" s="31"/>
      <c r="Z46" s="106"/>
      <c r="AA46" s="106"/>
      <c r="AB46" s="31"/>
      <c r="AC46" s="106"/>
      <c r="AD46" s="106"/>
      <c r="AE46" s="31"/>
      <c r="AF46" s="106"/>
      <c r="AG46" s="106"/>
      <c r="AH46" s="31"/>
    </row>
    <row r="47" spans="1:34">
      <c r="A47" s="121"/>
      <c r="B47" s="218" t="s">
        <v>219</v>
      </c>
      <c r="C47" s="106">
        <v>370</v>
      </c>
      <c r="D47" s="106"/>
      <c r="E47" s="31"/>
      <c r="F47" s="106" t="s">
        <v>207</v>
      </c>
      <c r="G47" s="106"/>
      <c r="H47" s="31"/>
      <c r="I47" s="106">
        <v>370</v>
      </c>
      <c r="J47" s="106"/>
      <c r="K47" s="31"/>
      <c r="L47" s="106" t="s">
        <v>207</v>
      </c>
      <c r="M47" s="106"/>
      <c r="N47" s="31"/>
      <c r="V47" s="217" t="s">
        <v>223</v>
      </c>
      <c r="W47" s="104">
        <v>13</v>
      </c>
      <c r="X47" s="104"/>
      <c r="Y47" s="33"/>
      <c r="Z47" s="104" t="s">
        <v>207</v>
      </c>
      <c r="AA47" s="104"/>
      <c r="AB47" s="33"/>
      <c r="AC47" s="104">
        <v>13</v>
      </c>
      <c r="AD47" s="104"/>
      <c r="AE47" s="33"/>
      <c r="AF47" s="104" t="s">
        <v>207</v>
      </c>
      <c r="AG47" s="104"/>
      <c r="AH47" s="33"/>
    </row>
    <row r="48" spans="1:34" ht="15.75" thickBot="1">
      <c r="A48" s="121"/>
      <c r="B48" s="218"/>
      <c r="C48" s="106"/>
      <c r="D48" s="106"/>
      <c r="E48" s="31"/>
      <c r="F48" s="106"/>
      <c r="G48" s="106"/>
      <c r="H48" s="31"/>
      <c r="I48" s="106"/>
      <c r="J48" s="106"/>
      <c r="K48" s="31"/>
      <c r="L48" s="106"/>
      <c r="M48" s="106"/>
      <c r="N48" s="31"/>
      <c r="V48" s="217"/>
      <c r="W48" s="114"/>
      <c r="X48" s="114"/>
      <c r="Y48" s="40"/>
      <c r="Z48" s="114"/>
      <c r="AA48" s="114"/>
      <c r="AB48" s="40"/>
      <c r="AC48" s="114"/>
      <c r="AD48" s="114"/>
      <c r="AE48" s="40"/>
      <c r="AF48" s="114"/>
      <c r="AG48" s="114"/>
      <c r="AH48" s="40"/>
    </row>
    <row r="49" spans="1:34">
      <c r="A49" s="121"/>
      <c r="B49" s="217" t="s">
        <v>223</v>
      </c>
      <c r="C49" s="104">
        <v>10</v>
      </c>
      <c r="D49" s="104"/>
      <c r="E49" s="33"/>
      <c r="F49" s="104" t="s">
        <v>207</v>
      </c>
      <c r="G49" s="104"/>
      <c r="H49" s="33"/>
      <c r="I49" s="104">
        <v>10</v>
      </c>
      <c r="J49" s="104"/>
      <c r="K49" s="33"/>
      <c r="L49" s="104" t="s">
        <v>207</v>
      </c>
      <c r="M49" s="104"/>
      <c r="N49" s="33"/>
      <c r="V49" s="219" t="s">
        <v>224</v>
      </c>
      <c r="W49" s="118">
        <v>1152</v>
      </c>
      <c r="X49" s="118"/>
      <c r="Y49" s="47"/>
      <c r="Z49" s="152" t="s">
        <v>207</v>
      </c>
      <c r="AA49" s="152"/>
      <c r="AB49" s="47"/>
      <c r="AC49" s="118">
        <v>1152</v>
      </c>
      <c r="AD49" s="118"/>
      <c r="AE49" s="47"/>
      <c r="AF49" s="152" t="s">
        <v>207</v>
      </c>
      <c r="AG49" s="152"/>
      <c r="AH49" s="47"/>
    </row>
    <row r="50" spans="1:34" ht="15.75" thickBot="1">
      <c r="A50" s="121"/>
      <c r="B50" s="217"/>
      <c r="C50" s="114"/>
      <c r="D50" s="114"/>
      <c r="E50" s="40"/>
      <c r="F50" s="114"/>
      <c r="G50" s="114"/>
      <c r="H50" s="40"/>
      <c r="I50" s="114"/>
      <c r="J50" s="114"/>
      <c r="K50" s="40"/>
      <c r="L50" s="114"/>
      <c r="M50" s="114"/>
      <c r="N50" s="40"/>
      <c r="V50" s="219"/>
      <c r="W50" s="132"/>
      <c r="X50" s="132"/>
      <c r="Y50" s="48"/>
      <c r="Z50" s="107"/>
      <c r="AA50" s="107"/>
      <c r="AB50" s="48"/>
      <c r="AC50" s="132"/>
      <c r="AD50" s="132"/>
      <c r="AE50" s="48"/>
      <c r="AF50" s="107"/>
      <c r="AG50" s="107"/>
      <c r="AH50" s="48"/>
    </row>
    <row r="51" spans="1:34">
      <c r="A51" s="121"/>
      <c r="B51" s="219" t="s">
        <v>224</v>
      </c>
      <c r="C51" s="118">
        <v>1114</v>
      </c>
      <c r="D51" s="118"/>
      <c r="E51" s="47"/>
      <c r="F51" s="152" t="s">
        <v>207</v>
      </c>
      <c r="G51" s="152"/>
      <c r="H51" s="47"/>
      <c r="I51" s="118">
        <v>1114</v>
      </c>
      <c r="J51" s="118"/>
      <c r="K51" s="47"/>
      <c r="L51" s="152" t="s">
        <v>207</v>
      </c>
      <c r="M51" s="152"/>
      <c r="N51" s="47"/>
      <c r="V51" s="220" t="s">
        <v>226</v>
      </c>
      <c r="W51" s="110">
        <v>1490</v>
      </c>
      <c r="X51" s="110"/>
      <c r="Y51" s="53"/>
      <c r="Z51" s="143" t="s">
        <v>207</v>
      </c>
      <c r="AA51" s="143"/>
      <c r="AB51" s="53"/>
      <c r="AC51" s="110">
        <v>1490</v>
      </c>
      <c r="AD51" s="110"/>
      <c r="AE51" s="53"/>
      <c r="AF51" s="143" t="s">
        <v>207</v>
      </c>
      <c r="AG51" s="143"/>
      <c r="AH51" s="53"/>
    </row>
    <row r="52" spans="1:34" ht="15.75" thickBot="1">
      <c r="A52" s="121"/>
      <c r="B52" s="219"/>
      <c r="C52" s="132"/>
      <c r="D52" s="132"/>
      <c r="E52" s="48"/>
      <c r="F52" s="107"/>
      <c r="G52" s="107"/>
      <c r="H52" s="48"/>
      <c r="I52" s="132"/>
      <c r="J52" s="132"/>
      <c r="K52" s="48"/>
      <c r="L52" s="107"/>
      <c r="M52" s="107"/>
      <c r="N52" s="48"/>
      <c r="V52" s="220"/>
      <c r="W52" s="109"/>
      <c r="X52" s="109"/>
      <c r="Y52" s="33"/>
      <c r="Z52" s="104"/>
      <c r="AA52" s="104"/>
      <c r="AB52" s="33"/>
      <c r="AC52" s="109"/>
      <c r="AD52" s="109"/>
      <c r="AE52" s="33"/>
      <c r="AF52" s="104"/>
      <c r="AG52" s="104"/>
      <c r="AH52" s="33"/>
    </row>
    <row r="53" spans="1:34">
      <c r="A53" s="121"/>
      <c r="B53" s="220" t="s">
        <v>226</v>
      </c>
      <c r="C53" s="110">
        <v>1409</v>
      </c>
      <c r="D53" s="110"/>
      <c r="E53" s="53"/>
      <c r="F53" s="143" t="s">
        <v>207</v>
      </c>
      <c r="G53" s="143"/>
      <c r="H53" s="53"/>
      <c r="I53" s="110">
        <v>1409</v>
      </c>
      <c r="J53" s="110"/>
      <c r="K53" s="53"/>
      <c r="L53" s="143" t="s">
        <v>207</v>
      </c>
      <c r="M53" s="143"/>
      <c r="N53" s="53"/>
      <c r="V53" s="131" t="s">
        <v>228</v>
      </c>
      <c r="W53" s="112">
        <v>1831</v>
      </c>
      <c r="X53" s="112"/>
      <c r="Y53" s="31"/>
      <c r="Z53" s="106" t="s">
        <v>207</v>
      </c>
      <c r="AA53" s="106"/>
      <c r="AB53" s="31"/>
      <c r="AC53" s="112">
        <v>1831</v>
      </c>
      <c r="AD53" s="112"/>
      <c r="AE53" s="31"/>
      <c r="AF53" s="106" t="s">
        <v>207</v>
      </c>
      <c r="AG53" s="106"/>
      <c r="AH53" s="31"/>
    </row>
    <row r="54" spans="1:34" ht="15.75" thickBot="1">
      <c r="A54" s="121"/>
      <c r="B54" s="220"/>
      <c r="C54" s="109"/>
      <c r="D54" s="109"/>
      <c r="E54" s="33"/>
      <c r="F54" s="104"/>
      <c r="G54" s="104"/>
      <c r="H54" s="33"/>
      <c r="I54" s="109"/>
      <c r="J54" s="109"/>
      <c r="K54" s="33"/>
      <c r="L54" s="104"/>
      <c r="M54" s="104"/>
      <c r="N54" s="33"/>
      <c r="V54" s="131"/>
      <c r="W54" s="132"/>
      <c r="X54" s="132"/>
      <c r="Y54" s="48"/>
      <c r="Z54" s="107"/>
      <c r="AA54" s="107"/>
      <c r="AB54" s="48"/>
      <c r="AC54" s="132"/>
      <c r="AD54" s="132"/>
      <c r="AE54" s="48"/>
      <c r="AF54" s="107"/>
      <c r="AG54" s="107"/>
      <c r="AH54" s="48"/>
    </row>
    <row r="55" spans="1:34">
      <c r="A55" s="121"/>
      <c r="B55" s="131" t="s">
        <v>228</v>
      </c>
      <c r="C55" s="112">
        <v>1659</v>
      </c>
      <c r="D55" s="112"/>
      <c r="E55" s="31"/>
      <c r="F55" s="106" t="s">
        <v>207</v>
      </c>
      <c r="G55" s="106"/>
      <c r="H55" s="31"/>
      <c r="I55" s="112">
        <v>1659</v>
      </c>
      <c r="J55" s="112"/>
      <c r="K55" s="31"/>
      <c r="L55" s="106" t="s">
        <v>207</v>
      </c>
      <c r="M55" s="106"/>
      <c r="N55" s="31"/>
      <c r="V55" s="159" t="s">
        <v>229</v>
      </c>
      <c r="W55" s="110">
        <v>3321</v>
      </c>
      <c r="X55" s="110"/>
      <c r="Y55" s="53"/>
      <c r="Z55" s="143" t="s">
        <v>207</v>
      </c>
      <c r="AA55" s="143"/>
      <c r="AB55" s="53"/>
      <c r="AC55" s="110">
        <v>3321</v>
      </c>
      <c r="AD55" s="110"/>
      <c r="AE55" s="53"/>
      <c r="AF55" s="143" t="s">
        <v>207</v>
      </c>
      <c r="AG55" s="143"/>
      <c r="AH55" s="53"/>
    </row>
    <row r="56" spans="1:34" ht="15.75" thickBot="1">
      <c r="A56" s="121"/>
      <c r="B56" s="131"/>
      <c r="C56" s="132"/>
      <c r="D56" s="132"/>
      <c r="E56" s="48"/>
      <c r="F56" s="107"/>
      <c r="G56" s="107"/>
      <c r="H56" s="48"/>
      <c r="I56" s="132"/>
      <c r="J56" s="132"/>
      <c r="K56" s="48"/>
      <c r="L56" s="107"/>
      <c r="M56" s="107"/>
      <c r="N56" s="48"/>
      <c r="V56" s="159"/>
      <c r="W56" s="109"/>
      <c r="X56" s="109"/>
      <c r="Y56" s="33"/>
      <c r="Z56" s="104"/>
      <c r="AA56" s="104"/>
      <c r="AB56" s="33"/>
      <c r="AC56" s="109"/>
      <c r="AD56" s="109"/>
      <c r="AE56" s="33"/>
      <c r="AF56" s="104"/>
      <c r="AG56" s="104"/>
      <c r="AH56" s="33"/>
    </row>
    <row r="57" spans="1:34" ht="15" customHeight="1">
      <c r="A57" s="121"/>
      <c r="B57" s="159" t="s">
        <v>229</v>
      </c>
      <c r="C57" s="110">
        <v>3068</v>
      </c>
      <c r="D57" s="110"/>
      <c r="E57" s="53"/>
      <c r="F57" s="143" t="s">
        <v>207</v>
      </c>
      <c r="G57" s="143"/>
      <c r="H57" s="53"/>
      <c r="I57" s="110">
        <v>3068</v>
      </c>
      <c r="J57" s="110"/>
      <c r="K57" s="53"/>
      <c r="L57" s="143" t="s">
        <v>207</v>
      </c>
      <c r="M57" s="143"/>
      <c r="N57" s="53"/>
      <c r="V57" s="203" t="s">
        <v>230</v>
      </c>
      <c r="W57" s="112">
        <v>1431</v>
      </c>
      <c r="X57" s="112"/>
      <c r="Y57" s="31"/>
      <c r="Z57" s="106" t="s">
        <v>207</v>
      </c>
      <c r="AA57" s="106"/>
      <c r="AB57" s="31"/>
      <c r="AC57" s="112">
        <v>1431</v>
      </c>
      <c r="AD57" s="112"/>
      <c r="AE57" s="31"/>
      <c r="AF57" s="106" t="s">
        <v>207</v>
      </c>
      <c r="AG57" s="106"/>
      <c r="AH57" s="31"/>
    </row>
    <row r="58" spans="1:34">
      <c r="A58" s="121"/>
      <c r="B58" s="159"/>
      <c r="C58" s="109"/>
      <c r="D58" s="109"/>
      <c r="E58" s="33"/>
      <c r="F58" s="104"/>
      <c r="G58" s="104"/>
      <c r="H58" s="33"/>
      <c r="I58" s="109"/>
      <c r="J58" s="109"/>
      <c r="K58" s="33"/>
      <c r="L58" s="104"/>
      <c r="M58" s="104"/>
      <c r="N58" s="33"/>
      <c r="V58" s="203"/>
      <c r="W58" s="112"/>
      <c r="X58" s="112"/>
      <c r="Y58" s="31"/>
      <c r="Z58" s="106"/>
      <c r="AA58" s="106"/>
      <c r="AB58" s="31"/>
      <c r="AC58" s="112"/>
      <c r="AD58" s="112"/>
      <c r="AE58" s="31"/>
      <c r="AF58" s="106"/>
      <c r="AG58" s="106"/>
      <c r="AH58" s="31"/>
    </row>
    <row r="59" spans="1:34" ht="30">
      <c r="A59" s="121"/>
      <c r="B59" s="203" t="s">
        <v>230</v>
      </c>
      <c r="C59" s="112">
        <v>1276</v>
      </c>
      <c r="D59" s="112"/>
      <c r="E59" s="31"/>
      <c r="F59" s="106" t="s">
        <v>207</v>
      </c>
      <c r="G59" s="106"/>
      <c r="H59" s="31"/>
      <c r="I59" s="112">
        <v>1276</v>
      </c>
      <c r="J59" s="112"/>
      <c r="K59" s="31"/>
      <c r="L59" s="106" t="s">
        <v>207</v>
      </c>
      <c r="M59" s="106"/>
      <c r="N59" s="31"/>
      <c r="V59" s="180" t="s">
        <v>231</v>
      </c>
      <c r="W59" s="33"/>
      <c r="X59" s="33"/>
      <c r="Y59" s="33"/>
      <c r="Z59" s="33"/>
      <c r="AA59" s="33"/>
      <c r="AB59" s="33"/>
      <c r="AC59" s="33"/>
      <c r="AD59" s="33"/>
      <c r="AE59" s="33"/>
      <c r="AF59" s="33"/>
      <c r="AG59" s="33"/>
      <c r="AH59" s="33"/>
    </row>
    <row r="60" spans="1:34">
      <c r="A60" s="121"/>
      <c r="B60" s="203"/>
      <c r="C60" s="112"/>
      <c r="D60" s="112"/>
      <c r="E60" s="31"/>
      <c r="F60" s="106"/>
      <c r="G60" s="106"/>
      <c r="H60" s="31"/>
      <c r="I60" s="112"/>
      <c r="J60" s="112"/>
      <c r="K60" s="31"/>
      <c r="L60" s="106"/>
      <c r="M60" s="106"/>
      <c r="N60" s="31"/>
      <c r="V60" s="131" t="s">
        <v>232</v>
      </c>
      <c r="W60" s="106">
        <v>312</v>
      </c>
      <c r="X60" s="106"/>
      <c r="Y60" s="31"/>
      <c r="Z60" s="106" t="s">
        <v>207</v>
      </c>
      <c r="AA60" s="106"/>
      <c r="AB60" s="31"/>
      <c r="AC60" s="106">
        <v>312</v>
      </c>
      <c r="AD60" s="106"/>
      <c r="AE60" s="31"/>
      <c r="AF60" s="106" t="s">
        <v>207</v>
      </c>
      <c r="AG60" s="106"/>
      <c r="AH60" s="31"/>
    </row>
    <row r="61" spans="1:34" ht="30">
      <c r="A61" s="121"/>
      <c r="B61" s="180" t="s">
        <v>231</v>
      </c>
      <c r="C61" s="33"/>
      <c r="D61" s="33"/>
      <c r="E61" s="33"/>
      <c r="F61" s="33"/>
      <c r="G61" s="33"/>
      <c r="H61" s="33"/>
      <c r="I61" s="33"/>
      <c r="J61" s="33"/>
      <c r="K61" s="33"/>
      <c r="L61" s="33"/>
      <c r="M61" s="33"/>
      <c r="N61" s="33"/>
      <c r="V61" s="131"/>
      <c r="W61" s="106"/>
      <c r="X61" s="106"/>
      <c r="Y61" s="31"/>
      <c r="Z61" s="106"/>
      <c r="AA61" s="106"/>
      <c r="AB61" s="31"/>
      <c r="AC61" s="106"/>
      <c r="AD61" s="106"/>
      <c r="AE61" s="31"/>
      <c r="AF61" s="106"/>
      <c r="AG61" s="106"/>
      <c r="AH61" s="31"/>
    </row>
    <row r="62" spans="1:34">
      <c r="A62" s="121"/>
      <c r="B62" s="131" t="s">
        <v>232</v>
      </c>
      <c r="C62" s="106">
        <v>272</v>
      </c>
      <c r="D62" s="106"/>
      <c r="E62" s="31"/>
      <c r="F62" s="106" t="s">
        <v>207</v>
      </c>
      <c r="G62" s="106"/>
      <c r="H62" s="31"/>
      <c r="I62" s="106">
        <v>272</v>
      </c>
      <c r="J62" s="106"/>
      <c r="K62" s="31"/>
      <c r="L62" s="106" t="s">
        <v>207</v>
      </c>
      <c r="M62" s="106"/>
      <c r="N62" s="31"/>
      <c r="V62" s="133" t="s">
        <v>233</v>
      </c>
      <c r="W62" s="104">
        <v>73</v>
      </c>
      <c r="X62" s="104"/>
      <c r="Y62" s="33"/>
      <c r="Z62" s="104" t="s">
        <v>207</v>
      </c>
      <c r="AA62" s="104"/>
      <c r="AB62" s="33"/>
      <c r="AC62" s="104">
        <v>73</v>
      </c>
      <c r="AD62" s="104"/>
      <c r="AE62" s="33"/>
      <c r="AF62" s="104" t="s">
        <v>207</v>
      </c>
      <c r="AG62" s="104"/>
      <c r="AH62" s="33"/>
    </row>
    <row r="63" spans="1:34">
      <c r="A63" s="121"/>
      <c r="B63" s="131"/>
      <c r="C63" s="106"/>
      <c r="D63" s="106"/>
      <c r="E63" s="31"/>
      <c r="F63" s="106"/>
      <c r="G63" s="106"/>
      <c r="H63" s="31"/>
      <c r="I63" s="106"/>
      <c r="J63" s="106"/>
      <c r="K63" s="31"/>
      <c r="L63" s="106"/>
      <c r="M63" s="106"/>
      <c r="N63" s="31"/>
      <c r="V63" s="133"/>
      <c r="W63" s="104"/>
      <c r="X63" s="104"/>
      <c r="Y63" s="33"/>
      <c r="Z63" s="104"/>
      <c r="AA63" s="104"/>
      <c r="AB63" s="33"/>
      <c r="AC63" s="104"/>
      <c r="AD63" s="104"/>
      <c r="AE63" s="33"/>
      <c r="AF63" s="104"/>
      <c r="AG63" s="104"/>
      <c r="AH63" s="33"/>
    </row>
    <row r="64" spans="1:34">
      <c r="A64" s="121"/>
      <c r="B64" s="133" t="s">
        <v>233</v>
      </c>
      <c r="C64" s="104">
        <v>73</v>
      </c>
      <c r="D64" s="104"/>
      <c r="E64" s="33"/>
      <c r="F64" s="104" t="s">
        <v>207</v>
      </c>
      <c r="G64" s="104"/>
      <c r="H64" s="33"/>
      <c r="I64" s="104">
        <v>73</v>
      </c>
      <c r="J64" s="104"/>
      <c r="K64" s="33"/>
      <c r="L64" s="104" t="s">
        <v>207</v>
      </c>
      <c r="M64" s="104"/>
      <c r="N64" s="33"/>
      <c r="V64" s="131" t="s">
        <v>234</v>
      </c>
      <c r="W64" s="106">
        <v>335</v>
      </c>
      <c r="X64" s="106"/>
      <c r="Y64" s="31"/>
      <c r="Z64" s="106" t="s">
        <v>207</v>
      </c>
      <c r="AA64" s="106"/>
      <c r="AB64" s="31"/>
      <c r="AC64" s="106">
        <v>335</v>
      </c>
      <c r="AD64" s="106"/>
      <c r="AE64" s="31"/>
      <c r="AF64" s="106" t="s">
        <v>207</v>
      </c>
      <c r="AG64" s="106"/>
      <c r="AH64" s="31"/>
    </row>
    <row r="65" spans="1:34">
      <c r="A65" s="121"/>
      <c r="B65" s="133"/>
      <c r="C65" s="104"/>
      <c r="D65" s="104"/>
      <c r="E65" s="33"/>
      <c r="F65" s="104"/>
      <c r="G65" s="104"/>
      <c r="H65" s="33"/>
      <c r="I65" s="104"/>
      <c r="J65" s="104"/>
      <c r="K65" s="33"/>
      <c r="L65" s="104"/>
      <c r="M65" s="104"/>
      <c r="N65" s="33"/>
      <c r="V65" s="131"/>
      <c r="W65" s="106"/>
      <c r="X65" s="106"/>
      <c r="Y65" s="31"/>
      <c r="Z65" s="106"/>
      <c r="AA65" s="106"/>
      <c r="AB65" s="31"/>
      <c r="AC65" s="106"/>
      <c r="AD65" s="106"/>
      <c r="AE65" s="31"/>
      <c r="AF65" s="106"/>
      <c r="AG65" s="106"/>
      <c r="AH65" s="31"/>
    </row>
    <row r="66" spans="1:34">
      <c r="A66" s="121"/>
      <c r="B66" s="131" t="s">
        <v>234</v>
      </c>
      <c r="C66" s="106">
        <v>249</v>
      </c>
      <c r="D66" s="106"/>
      <c r="E66" s="31"/>
      <c r="F66" s="106" t="s">
        <v>207</v>
      </c>
      <c r="G66" s="106"/>
      <c r="H66" s="31"/>
      <c r="I66" s="106">
        <v>249</v>
      </c>
      <c r="J66" s="106"/>
      <c r="K66" s="31"/>
      <c r="L66" s="106" t="s">
        <v>207</v>
      </c>
      <c r="M66" s="106"/>
      <c r="N66" s="31"/>
      <c r="V66" s="133" t="s">
        <v>45</v>
      </c>
      <c r="W66" s="104">
        <v>186</v>
      </c>
      <c r="X66" s="104"/>
      <c r="Y66" s="33"/>
      <c r="Z66" s="104" t="s">
        <v>207</v>
      </c>
      <c r="AA66" s="104"/>
      <c r="AB66" s="33"/>
      <c r="AC66" s="104">
        <v>186</v>
      </c>
      <c r="AD66" s="104"/>
      <c r="AE66" s="33"/>
      <c r="AF66" s="104" t="s">
        <v>207</v>
      </c>
      <c r="AG66" s="104"/>
      <c r="AH66" s="33"/>
    </row>
    <row r="67" spans="1:34" ht="15.75" thickBot="1">
      <c r="A67" s="121"/>
      <c r="B67" s="131"/>
      <c r="C67" s="106"/>
      <c r="D67" s="106"/>
      <c r="E67" s="31"/>
      <c r="F67" s="106"/>
      <c r="G67" s="106"/>
      <c r="H67" s="31"/>
      <c r="I67" s="106"/>
      <c r="J67" s="106"/>
      <c r="K67" s="31"/>
      <c r="L67" s="106"/>
      <c r="M67" s="106"/>
      <c r="N67" s="31"/>
      <c r="V67" s="133"/>
      <c r="W67" s="114"/>
      <c r="X67" s="114"/>
      <c r="Y67" s="40"/>
      <c r="Z67" s="114"/>
      <c r="AA67" s="114"/>
      <c r="AB67" s="40"/>
      <c r="AC67" s="114"/>
      <c r="AD67" s="114"/>
      <c r="AE67" s="40"/>
      <c r="AF67" s="114"/>
      <c r="AG67" s="114"/>
      <c r="AH67" s="40"/>
    </row>
    <row r="68" spans="1:34">
      <c r="A68" s="121"/>
      <c r="B68" s="133" t="s">
        <v>45</v>
      </c>
      <c r="C68" s="104">
        <v>139</v>
      </c>
      <c r="D68" s="104"/>
      <c r="E68" s="33"/>
      <c r="F68" s="104" t="s">
        <v>207</v>
      </c>
      <c r="G68" s="104"/>
      <c r="H68" s="33"/>
      <c r="I68" s="104">
        <v>139</v>
      </c>
      <c r="J68" s="104"/>
      <c r="K68" s="33"/>
      <c r="L68" s="104" t="s">
        <v>207</v>
      </c>
      <c r="M68" s="104"/>
      <c r="N68" s="33"/>
      <c r="V68" s="131" t="s">
        <v>235</v>
      </c>
      <c r="W68" s="152">
        <v>905</v>
      </c>
      <c r="X68" s="152"/>
      <c r="Y68" s="47"/>
      <c r="Z68" s="152" t="s">
        <v>207</v>
      </c>
      <c r="AA68" s="152"/>
      <c r="AB68" s="47"/>
      <c r="AC68" s="152">
        <v>905</v>
      </c>
      <c r="AD68" s="152"/>
      <c r="AE68" s="47"/>
      <c r="AF68" s="152" t="s">
        <v>207</v>
      </c>
      <c r="AG68" s="152"/>
      <c r="AH68" s="47"/>
    </row>
    <row r="69" spans="1:34" ht="15.75" thickBot="1">
      <c r="A69" s="121"/>
      <c r="B69" s="133"/>
      <c r="C69" s="114"/>
      <c r="D69" s="114"/>
      <c r="E69" s="40"/>
      <c r="F69" s="114"/>
      <c r="G69" s="114"/>
      <c r="H69" s="40"/>
      <c r="I69" s="114"/>
      <c r="J69" s="114"/>
      <c r="K69" s="40"/>
      <c r="L69" s="114"/>
      <c r="M69" s="114"/>
      <c r="N69" s="40"/>
      <c r="V69" s="131"/>
      <c r="W69" s="106"/>
      <c r="X69" s="106"/>
      <c r="Y69" s="31"/>
      <c r="Z69" s="106"/>
      <c r="AA69" s="106"/>
      <c r="AB69" s="31"/>
      <c r="AC69" s="106"/>
      <c r="AD69" s="106"/>
      <c r="AE69" s="31"/>
      <c r="AF69" s="106"/>
      <c r="AG69" s="106"/>
      <c r="AH69" s="31"/>
    </row>
    <row r="70" spans="1:34">
      <c r="A70" s="121"/>
      <c r="B70" s="131" t="s">
        <v>235</v>
      </c>
      <c r="C70" s="152">
        <v>733</v>
      </c>
      <c r="D70" s="152"/>
      <c r="E70" s="47"/>
      <c r="F70" s="152" t="s">
        <v>207</v>
      </c>
      <c r="G70" s="152"/>
      <c r="H70" s="47"/>
      <c r="I70" s="152">
        <v>733</v>
      </c>
      <c r="J70" s="152"/>
      <c r="K70" s="47"/>
      <c r="L70" s="152" t="s">
        <v>207</v>
      </c>
      <c r="M70" s="152"/>
      <c r="N70" s="47"/>
      <c r="V70" s="182" t="s">
        <v>45</v>
      </c>
      <c r="W70" s="104">
        <v>33</v>
      </c>
      <c r="X70" s="104"/>
      <c r="Y70" s="33"/>
      <c r="Z70" s="104">
        <v>22</v>
      </c>
      <c r="AA70" s="104"/>
      <c r="AB70" s="33"/>
      <c r="AC70" s="104">
        <v>10</v>
      </c>
      <c r="AD70" s="104"/>
      <c r="AE70" s="33"/>
      <c r="AF70" s="104" t="s">
        <v>207</v>
      </c>
      <c r="AG70" s="104"/>
      <c r="AH70" s="33"/>
    </row>
    <row r="71" spans="1:34" ht="15.75" thickBot="1">
      <c r="A71" s="121"/>
      <c r="B71" s="131"/>
      <c r="C71" s="106"/>
      <c r="D71" s="106"/>
      <c r="E71" s="31"/>
      <c r="F71" s="106"/>
      <c r="G71" s="106"/>
      <c r="H71" s="31"/>
      <c r="I71" s="106"/>
      <c r="J71" s="106"/>
      <c r="K71" s="31"/>
      <c r="L71" s="106"/>
      <c r="M71" s="106"/>
      <c r="N71" s="31"/>
      <c r="V71" s="182"/>
      <c r="W71" s="114"/>
      <c r="X71" s="114"/>
      <c r="Y71" s="40"/>
      <c r="Z71" s="114"/>
      <c r="AA71" s="114"/>
      <c r="AB71" s="40"/>
      <c r="AC71" s="114"/>
      <c r="AD71" s="114"/>
      <c r="AE71" s="40"/>
      <c r="AF71" s="114"/>
      <c r="AG71" s="114"/>
      <c r="AH71" s="40"/>
    </row>
    <row r="72" spans="1:34">
      <c r="A72" s="121"/>
      <c r="B72" s="182" t="s">
        <v>45</v>
      </c>
      <c r="C72" s="104">
        <v>23</v>
      </c>
      <c r="D72" s="104"/>
      <c r="E72" s="33"/>
      <c r="F72" s="104">
        <v>23</v>
      </c>
      <c r="G72" s="104"/>
      <c r="H72" s="33"/>
      <c r="I72" s="104">
        <v>1</v>
      </c>
      <c r="J72" s="104"/>
      <c r="K72" s="33"/>
      <c r="L72" s="104" t="s">
        <v>207</v>
      </c>
      <c r="M72" s="104"/>
      <c r="N72" s="33"/>
      <c r="V72" s="131" t="s">
        <v>236</v>
      </c>
      <c r="W72" s="118">
        <v>7423</v>
      </c>
      <c r="X72" s="118"/>
      <c r="Y72" s="47"/>
      <c r="Z72" s="152">
        <v>43</v>
      </c>
      <c r="AA72" s="152"/>
      <c r="AB72" s="47"/>
      <c r="AC72" s="118">
        <v>7376</v>
      </c>
      <c r="AD72" s="118"/>
      <c r="AE72" s="47"/>
      <c r="AF72" s="152">
        <v>4</v>
      </c>
      <c r="AG72" s="152"/>
      <c r="AH72" s="47"/>
    </row>
    <row r="73" spans="1:34" ht="15.75" thickBot="1">
      <c r="A73" s="121"/>
      <c r="B73" s="182"/>
      <c r="C73" s="114"/>
      <c r="D73" s="114"/>
      <c r="E73" s="40"/>
      <c r="F73" s="114"/>
      <c r="G73" s="114"/>
      <c r="H73" s="40"/>
      <c r="I73" s="114"/>
      <c r="J73" s="114"/>
      <c r="K73" s="40"/>
      <c r="L73" s="114"/>
      <c r="M73" s="114"/>
      <c r="N73" s="40"/>
      <c r="V73" s="131"/>
      <c r="W73" s="112"/>
      <c r="X73" s="112"/>
      <c r="Y73" s="31"/>
      <c r="Z73" s="106"/>
      <c r="AA73" s="106"/>
      <c r="AB73" s="31"/>
      <c r="AC73" s="112"/>
      <c r="AD73" s="112"/>
      <c r="AE73" s="31"/>
      <c r="AF73" s="106"/>
      <c r="AG73" s="106"/>
      <c r="AH73" s="31"/>
    </row>
    <row r="74" spans="1:34">
      <c r="A74" s="121"/>
      <c r="B74" s="131" t="s">
        <v>236</v>
      </c>
      <c r="C74" s="118">
        <v>6684</v>
      </c>
      <c r="D74" s="118"/>
      <c r="E74" s="47"/>
      <c r="F74" s="152">
        <v>43</v>
      </c>
      <c r="G74" s="152"/>
      <c r="H74" s="47"/>
      <c r="I74" s="118">
        <v>6637</v>
      </c>
      <c r="J74" s="118"/>
      <c r="K74" s="47"/>
      <c r="L74" s="152">
        <v>4</v>
      </c>
      <c r="M74" s="152"/>
      <c r="N74" s="47"/>
      <c r="V74" s="123" t="s">
        <v>607</v>
      </c>
      <c r="W74" s="104">
        <v>50</v>
      </c>
      <c r="X74" s="104"/>
      <c r="Y74" s="33"/>
      <c r="Z74" s="104" t="s">
        <v>207</v>
      </c>
      <c r="AA74" s="104"/>
      <c r="AB74" s="33"/>
      <c r="AC74" s="104">
        <v>50</v>
      </c>
      <c r="AD74" s="104"/>
      <c r="AE74" s="33"/>
      <c r="AF74" s="104" t="s">
        <v>207</v>
      </c>
      <c r="AG74" s="104"/>
      <c r="AH74" s="33"/>
    </row>
    <row r="75" spans="1:34">
      <c r="A75" s="121"/>
      <c r="B75" s="131"/>
      <c r="C75" s="112"/>
      <c r="D75" s="112"/>
      <c r="E75" s="31"/>
      <c r="F75" s="106"/>
      <c r="G75" s="106"/>
      <c r="H75" s="31"/>
      <c r="I75" s="112"/>
      <c r="J75" s="112"/>
      <c r="K75" s="31"/>
      <c r="L75" s="106"/>
      <c r="M75" s="106"/>
      <c r="N75" s="31"/>
      <c r="V75" s="123"/>
      <c r="W75" s="104"/>
      <c r="X75" s="104"/>
      <c r="Y75" s="33"/>
      <c r="Z75" s="104"/>
      <c r="AA75" s="104"/>
      <c r="AB75" s="33"/>
      <c r="AC75" s="104"/>
      <c r="AD75" s="104"/>
      <c r="AE75" s="33"/>
      <c r="AF75" s="104"/>
      <c r="AG75" s="104"/>
      <c r="AH75" s="33"/>
    </row>
    <row r="76" spans="1:34">
      <c r="A76" s="121"/>
      <c r="B76" s="123" t="s">
        <v>605</v>
      </c>
      <c r="C76" s="104">
        <v>40</v>
      </c>
      <c r="D76" s="104"/>
      <c r="E76" s="33"/>
      <c r="F76" s="104" t="s">
        <v>207</v>
      </c>
      <c r="G76" s="104"/>
      <c r="H76" s="33"/>
      <c r="I76" s="104">
        <v>40</v>
      </c>
      <c r="J76" s="104"/>
      <c r="K76" s="33"/>
      <c r="L76" s="104" t="s">
        <v>207</v>
      </c>
      <c r="M76" s="104"/>
      <c r="N76" s="33"/>
      <c r="V76" s="111" t="s">
        <v>597</v>
      </c>
      <c r="W76" s="106">
        <v>49</v>
      </c>
      <c r="X76" s="106"/>
      <c r="Y76" s="31"/>
      <c r="Z76" s="106" t="s">
        <v>207</v>
      </c>
      <c r="AA76" s="106"/>
      <c r="AB76" s="31"/>
      <c r="AC76" s="106">
        <v>49</v>
      </c>
      <c r="AD76" s="106"/>
      <c r="AE76" s="31"/>
      <c r="AF76" s="106" t="s">
        <v>207</v>
      </c>
      <c r="AG76" s="106"/>
      <c r="AH76" s="31"/>
    </row>
    <row r="77" spans="1:34" ht="15.75" thickBot="1">
      <c r="A77" s="121"/>
      <c r="B77" s="123"/>
      <c r="C77" s="104"/>
      <c r="D77" s="104"/>
      <c r="E77" s="33"/>
      <c r="F77" s="104"/>
      <c r="G77" s="104"/>
      <c r="H77" s="33"/>
      <c r="I77" s="104"/>
      <c r="J77" s="104"/>
      <c r="K77" s="33"/>
      <c r="L77" s="104"/>
      <c r="M77" s="104"/>
      <c r="N77" s="33"/>
      <c r="V77" s="111"/>
      <c r="W77" s="107"/>
      <c r="X77" s="107"/>
      <c r="Y77" s="48"/>
      <c r="Z77" s="107"/>
      <c r="AA77" s="107"/>
      <c r="AB77" s="48"/>
      <c r="AC77" s="107"/>
      <c r="AD77" s="107"/>
      <c r="AE77" s="48"/>
      <c r="AF77" s="107"/>
      <c r="AG77" s="107"/>
      <c r="AH77" s="48"/>
    </row>
    <row r="78" spans="1:34">
      <c r="A78" s="121"/>
      <c r="B78" s="111" t="s">
        <v>597</v>
      </c>
      <c r="C78" s="106">
        <v>64</v>
      </c>
      <c r="D78" s="106"/>
      <c r="E78" s="31"/>
      <c r="F78" s="106" t="s">
        <v>207</v>
      </c>
      <c r="G78" s="106"/>
      <c r="H78" s="31"/>
      <c r="I78" s="106">
        <v>64</v>
      </c>
      <c r="J78" s="106"/>
      <c r="K78" s="31"/>
      <c r="L78" s="106" t="s">
        <v>207</v>
      </c>
      <c r="M78" s="106"/>
      <c r="N78" s="31"/>
      <c r="V78" s="182" t="s">
        <v>40</v>
      </c>
      <c r="W78" s="160" t="s">
        <v>206</v>
      </c>
      <c r="X78" s="110">
        <v>7522</v>
      </c>
      <c r="Y78" s="53"/>
      <c r="Z78" s="160" t="s">
        <v>206</v>
      </c>
      <c r="AA78" s="143">
        <v>43</v>
      </c>
      <c r="AB78" s="53"/>
      <c r="AC78" s="160" t="s">
        <v>206</v>
      </c>
      <c r="AD78" s="110">
        <v>7476</v>
      </c>
      <c r="AE78" s="53"/>
      <c r="AF78" s="160" t="s">
        <v>206</v>
      </c>
      <c r="AG78" s="143">
        <v>4</v>
      </c>
      <c r="AH78" s="53"/>
    </row>
    <row r="79" spans="1:34" ht="15.75" thickBot="1">
      <c r="A79" s="121"/>
      <c r="B79" s="111"/>
      <c r="C79" s="107"/>
      <c r="D79" s="107"/>
      <c r="E79" s="48"/>
      <c r="F79" s="107"/>
      <c r="G79" s="107"/>
      <c r="H79" s="48"/>
      <c r="I79" s="107"/>
      <c r="J79" s="107"/>
      <c r="K79" s="48"/>
      <c r="L79" s="107"/>
      <c r="M79" s="107"/>
      <c r="N79" s="48"/>
      <c r="V79" s="182"/>
      <c r="W79" s="161"/>
      <c r="X79" s="176"/>
      <c r="Y79" s="76"/>
      <c r="Z79" s="161"/>
      <c r="AA79" s="162"/>
      <c r="AB79" s="76"/>
      <c r="AC79" s="161"/>
      <c r="AD79" s="176"/>
      <c r="AE79" s="76"/>
      <c r="AF79" s="161"/>
      <c r="AG79" s="162"/>
      <c r="AH79" s="76"/>
    </row>
    <row r="80" spans="1:34" ht="15.75" thickTop="1">
      <c r="A80" s="121"/>
      <c r="B80" s="182" t="s">
        <v>40</v>
      </c>
      <c r="C80" s="160" t="s">
        <v>206</v>
      </c>
      <c r="D80" s="110">
        <v>6788</v>
      </c>
      <c r="E80" s="53"/>
      <c r="F80" s="160" t="s">
        <v>206</v>
      </c>
      <c r="G80" s="143">
        <v>43</v>
      </c>
      <c r="H80" s="53"/>
      <c r="I80" s="160" t="s">
        <v>206</v>
      </c>
      <c r="J80" s="110">
        <v>6741</v>
      </c>
      <c r="K80" s="53"/>
      <c r="L80" s="160" t="s">
        <v>206</v>
      </c>
      <c r="M80" s="143">
        <v>4</v>
      </c>
      <c r="N80" s="53"/>
      <c r="V80" s="94" t="s">
        <v>41</v>
      </c>
      <c r="W80" s="85"/>
      <c r="X80" s="85"/>
      <c r="Y80" s="85"/>
      <c r="Z80" s="85"/>
      <c r="AA80" s="85"/>
      <c r="AB80" s="85"/>
      <c r="AC80" s="85"/>
      <c r="AD80" s="85"/>
      <c r="AE80" s="85"/>
      <c r="AF80" s="85"/>
      <c r="AG80" s="85"/>
      <c r="AH80" s="85"/>
    </row>
    <row r="81" spans="1:34" ht="15.75" thickBot="1">
      <c r="A81" s="121"/>
      <c r="B81" s="182"/>
      <c r="C81" s="161"/>
      <c r="D81" s="176"/>
      <c r="E81" s="76"/>
      <c r="F81" s="161"/>
      <c r="G81" s="162"/>
      <c r="H81" s="76"/>
      <c r="I81" s="161"/>
      <c r="J81" s="176"/>
      <c r="K81" s="76"/>
      <c r="L81" s="161"/>
      <c r="M81" s="162"/>
      <c r="N81" s="76"/>
      <c r="V81" s="181" t="s">
        <v>597</v>
      </c>
      <c r="W81" s="103" t="s">
        <v>206</v>
      </c>
      <c r="X81" s="104">
        <v>50</v>
      </c>
      <c r="Y81" s="33"/>
      <c r="Z81" s="103" t="s">
        <v>206</v>
      </c>
      <c r="AA81" s="104" t="s">
        <v>207</v>
      </c>
      <c r="AB81" s="33"/>
      <c r="AC81" s="103" t="s">
        <v>206</v>
      </c>
      <c r="AD81" s="104">
        <v>50</v>
      </c>
      <c r="AE81" s="33"/>
      <c r="AF81" s="103" t="s">
        <v>206</v>
      </c>
      <c r="AG81" s="104" t="s">
        <v>207</v>
      </c>
      <c r="AH81" s="33"/>
    </row>
    <row r="82" spans="1:34" ht="16.5" thickTop="1" thickBot="1">
      <c r="A82" s="121"/>
      <c r="B82" s="94" t="s">
        <v>41</v>
      </c>
      <c r="C82" s="85"/>
      <c r="D82" s="85"/>
      <c r="E82" s="85"/>
      <c r="F82" s="85"/>
      <c r="G82" s="85"/>
      <c r="H82" s="85"/>
      <c r="I82" s="85"/>
      <c r="J82" s="85"/>
      <c r="K82" s="85"/>
      <c r="L82" s="85"/>
      <c r="M82" s="85"/>
      <c r="N82" s="85"/>
      <c r="V82" s="181"/>
      <c r="W82" s="161"/>
      <c r="X82" s="162"/>
      <c r="Y82" s="76"/>
      <c r="Z82" s="161"/>
      <c r="AA82" s="162"/>
      <c r="AB82" s="76"/>
      <c r="AC82" s="161"/>
      <c r="AD82" s="162"/>
      <c r="AE82" s="76"/>
      <c r="AF82" s="161"/>
      <c r="AG82" s="162"/>
      <c r="AH82" s="76"/>
    </row>
    <row r="83" spans="1:34" ht="15.75" thickTop="1">
      <c r="A83" s="121"/>
      <c r="B83" s="181" t="s">
        <v>597</v>
      </c>
      <c r="C83" s="103" t="s">
        <v>206</v>
      </c>
      <c r="D83" s="104">
        <v>66</v>
      </c>
      <c r="E83" s="33"/>
      <c r="F83" s="103" t="s">
        <v>206</v>
      </c>
      <c r="G83" s="104" t="s">
        <v>207</v>
      </c>
      <c r="H83" s="33"/>
      <c r="I83" s="103" t="s">
        <v>206</v>
      </c>
      <c r="J83" s="104">
        <v>66</v>
      </c>
      <c r="K83" s="33"/>
      <c r="L83" s="103" t="s">
        <v>206</v>
      </c>
      <c r="M83" s="104" t="s">
        <v>207</v>
      </c>
      <c r="N83" s="33"/>
      <c r="V83" s="103"/>
      <c r="W83" s="103"/>
      <c r="X83" s="103"/>
      <c r="Y83" s="103"/>
      <c r="Z83" s="103"/>
      <c r="AA83" s="103"/>
      <c r="AB83" s="103"/>
      <c r="AC83" s="103"/>
      <c r="AD83" s="103"/>
      <c r="AE83" s="103"/>
      <c r="AF83" s="103"/>
      <c r="AG83" s="103"/>
      <c r="AH83" s="103"/>
    </row>
    <row r="84" spans="1:34" ht="15.75" thickBot="1">
      <c r="A84" s="121"/>
      <c r="B84" s="181"/>
      <c r="C84" s="161"/>
      <c r="D84" s="162"/>
      <c r="E84" s="76"/>
      <c r="F84" s="161"/>
      <c r="G84" s="162"/>
      <c r="H84" s="76"/>
      <c r="I84" s="161"/>
      <c r="J84" s="162"/>
      <c r="K84" s="76"/>
      <c r="L84" s="161"/>
      <c r="M84" s="162"/>
      <c r="N84" s="76"/>
      <c r="V84" s="11"/>
      <c r="W84" s="11"/>
    </row>
    <row r="85" spans="1:34" ht="24.75" thickTop="1">
      <c r="A85" s="121"/>
      <c r="B85" s="103"/>
      <c r="C85" s="103"/>
      <c r="D85" s="103"/>
      <c r="E85" s="103"/>
      <c r="F85" s="103"/>
      <c r="G85" s="103"/>
      <c r="H85" s="103"/>
      <c r="I85" s="103"/>
      <c r="J85" s="103"/>
      <c r="K85" s="103"/>
      <c r="L85" s="103"/>
      <c r="M85" s="103"/>
      <c r="N85" s="103"/>
      <c r="O85" s="103"/>
      <c r="P85" s="103"/>
      <c r="Q85" s="103"/>
      <c r="R85" s="103"/>
      <c r="S85" s="103"/>
      <c r="T85" s="103"/>
      <c r="U85" s="103"/>
      <c r="V85" s="168" t="s">
        <v>340</v>
      </c>
      <c r="W85" s="16" t="s">
        <v>710</v>
      </c>
    </row>
    <row r="86" spans="1:34">
      <c r="A86" s="121"/>
      <c r="B86" s="11"/>
      <c r="C86" s="11"/>
      <c r="V86" s="120"/>
      <c r="W86" s="120"/>
      <c r="X86" s="120"/>
      <c r="Y86" s="120"/>
      <c r="Z86" s="120"/>
      <c r="AA86" s="120"/>
      <c r="AB86" s="120"/>
      <c r="AC86" s="120"/>
      <c r="AD86" s="120"/>
      <c r="AE86" s="120"/>
      <c r="AF86" s="120"/>
      <c r="AG86" s="120"/>
      <c r="AH86" s="120"/>
    </row>
    <row r="87" spans="1:34" ht="24">
      <c r="A87" s="121"/>
      <c r="B87" s="168" t="s">
        <v>340</v>
      </c>
      <c r="C87" s="16" t="s">
        <v>710</v>
      </c>
      <c r="V87" s="120"/>
      <c r="W87" s="120"/>
      <c r="X87" s="120"/>
      <c r="Y87" s="120"/>
      <c r="Z87" s="120"/>
      <c r="AA87" s="120"/>
      <c r="AB87" s="120"/>
      <c r="AC87" s="120"/>
      <c r="AD87" s="120"/>
      <c r="AE87" s="120"/>
      <c r="AF87" s="120"/>
      <c r="AG87" s="120"/>
      <c r="AH87" s="120"/>
    </row>
    <row r="88" spans="1:34" ht="15" customHeight="1">
      <c r="A88" s="121" t="s">
        <v>711</v>
      </c>
      <c r="B88" s="120" t="s">
        <v>5</v>
      </c>
      <c r="C88" s="120"/>
      <c r="D88" s="120"/>
      <c r="E88" s="120"/>
      <c r="F88" s="120"/>
      <c r="G88" s="120"/>
      <c r="H88" s="120"/>
      <c r="I88" s="120"/>
      <c r="J88" s="120"/>
      <c r="K88" s="120"/>
      <c r="L88" s="120"/>
      <c r="M88" s="120"/>
      <c r="N88" s="120"/>
      <c r="O88" s="120"/>
      <c r="P88" s="120"/>
      <c r="Q88" s="120"/>
      <c r="R88" s="120"/>
      <c r="S88" s="120"/>
      <c r="T88" s="120"/>
      <c r="U88" s="120"/>
      <c r="V88" s="120" t="s">
        <v>5</v>
      </c>
      <c r="W88" s="120"/>
      <c r="X88" s="120"/>
      <c r="Y88" s="120"/>
      <c r="Z88" s="120"/>
      <c r="AA88" s="120"/>
      <c r="AB88" s="120"/>
      <c r="AC88" s="120"/>
      <c r="AD88" s="120"/>
      <c r="AE88" s="120"/>
      <c r="AF88" s="120"/>
      <c r="AG88" s="120"/>
      <c r="AH88" s="120"/>
    </row>
    <row r="89" spans="1:34" ht="15" customHeight="1">
      <c r="A89" s="121"/>
      <c r="B89" s="123" t="s">
        <v>609</v>
      </c>
      <c r="C89" s="123"/>
      <c r="D89" s="123"/>
      <c r="E89" s="123"/>
      <c r="F89" s="123"/>
      <c r="G89" s="123"/>
      <c r="H89" s="123"/>
      <c r="I89" s="123"/>
      <c r="J89" s="123"/>
      <c r="K89" s="123"/>
      <c r="L89" s="123"/>
      <c r="M89" s="123"/>
      <c r="N89" s="123"/>
      <c r="O89" s="123"/>
      <c r="P89" s="123"/>
      <c r="Q89" s="123"/>
      <c r="R89" s="123"/>
      <c r="S89" s="123"/>
      <c r="T89" s="123"/>
      <c r="U89" s="123"/>
      <c r="V89" s="120"/>
      <c r="W89" s="120"/>
      <c r="X89" s="120"/>
      <c r="Y89" s="120"/>
      <c r="Z89" s="120"/>
      <c r="AA89" s="120"/>
      <c r="AB89" s="120"/>
      <c r="AC89" s="120"/>
      <c r="AD89" s="120"/>
      <c r="AE89" s="120"/>
      <c r="AF89" s="120"/>
      <c r="AG89" s="120"/>
      <c r="AH89" s="120"/>
    </row>
    <row r="90" spans="1:34">
      <c r="A90" s="121"/>
      <c r="B90" s="28"/>
      <c r="C90" s="28"/>
      <c r="D90" s="28"/>
      <c r="E90" s="28"/>
      <c r="F90" s="28"/>
      <c r="G90" s="28"/>
      <c r="H90" s="28"/>
      <c r="I90" s="28"/>
      <c r="J90" s="28"/>
      <c r="K90" s="28"/>
      <c r="L90" s="28"/>
      <c r="M90" s="28"/>
      <c r="N90" s="28"/>
      <c r="O90" s="28"/>
      <c r="P90" s="28"/>
      <c r="Q90" s="28"/>
      <c r="V90" s="120"/>
      <c r="W90" s="120"/>
      <c r="X90" s="120"/>
      <c r="Y90" s="120"/>
      <c r="Z90" s="120"/>
      <c r="AA90" s="120"/>
      <c r="AB90" s="120"/>
      <c r="AC90" s="120"/>
      <c r="AD90" s="120"/>
      <c r="AE90" s="120"/>
      <c r="AF90" s="120"/>
      <c r="AG90" s="120"/>
      <c r="AH90" s="120"/>
    </row>
    <row r="91" spans="1:34">
      <c r="A91" s="121"/>
      <c r="B91" s="11"/>
      <c r="C91" s="11"/>
      <c r="D91" s="11"/>
      <c r="E91" s="11"/>
      <c r="F91" s="11"/>
      <c r="G91" s="11"/>
      <c r="H91" s="11"/>
      <c r="I91" s="11"/>
      <c r="J91" s="11"/>
      <c r="K91" s="11"/>
      <c r="L91" s="11"/>
      <c r="M91" s="11"/>
      <c r="N91" s="11"/>
      <c r="O91" s="11"/>
      <c r="P91" s="11"/>
      <c r="Q91" s="11"/>
      <c r="V91" s="120"/>
      <c r="W91" s="120"/>
      <c r="X91" s="120"/>
      <c r="Y91" s="120"/>
      <c r="Z91" s="120"/>
      <c r="AA91" s="120"/>
      <c r="AB91" s="120"/>
      <c r="AC91" s="120"/>
      <c r="AD91" s="120"/>
      <c r="AE91" s="120"/>
      <c r="AF91" s="120"/>
      <c r="AG91" s="120"/>
      <c r="AH91" s="120"/>
    </row>
    <row r="92" spans="1:34" ht="15.75" thickBot="1">
      <c r="A92" s="121"/>
      <c r="B92" s="93"/>
      <c r="C92" s="150" t="s">
        <v>581</v>
      </c>
      <c r="D92" s="150"/>
      <c r="E92" s="150"/>
      <c r="F92" s="150"/>
      <c r="G92" s="150"/>
      <c r="H92" s="150"/>
      <c r="I92" s="150"/>
      <c r="J92" s="150"/>
      <c r="K92" s="150"/>
      <c r="L92" s="150"/>
      <c r="M92" s="150"/>
      <c r="N92" s="150"/>
      <c r="O92" s="138" t="s">
        <v>610</v>
      </c>
      <c r="P92" s="138"/>
      <c r="Q92" s="138"/>
      <c r="V92" s="120"/>
      <c r="W92" s="120"/>
      <c r="X92" s="120"/>
      <c r="Y92" s="120"/>
      <c r="Z92" s="120"/>
      <c r="AA92" s="120"/>
      <c r="AB92" s="120"/>
      <c r="AC92" s="120"/>
      <c r="AD92" s="120"/>
      <c r="AE92" s="120"/>
      <c r="AF92" s="120"/>
      <c r="AG92" s="120"/>
      <c r="AH92" s="120"/>
    </row>
    <row r="93" spans="1:34" ht="15.75" thickBot="1">
      <c r="A93" s="121"/>
      <c r="B93" s="125"/>
      <c r="C93" s="129" t="s">
        <v>135</v>
      </c>
      <c r="D93" s="129"/>
      <c r="E93" s="129"/>
      <c r="F93" s="129" t="s">
        <v>611</v>
      </c>
      <c r="G93" s="129"/>
      <c r="H93" s="129"/>
      <c r="I93" s="129" t="s">
        <v>602</v>
      </c>
      <c r="J93" s="129"/>
      <c r="K93" s="129"/>
      <c r="L93" s="129" t="s">
        <v>603</v>
      </c>
      <c r="M93" s="129"/>
      <c r="N93" s="129"/>
      <c r="O93" s="101" t="s">
        <v>612</v>
      </c>
      <c r="P93" s="101"/>
      <c r="Q93" s="101"/>
      <c r="V93" s="120"/>
      <c r="W93" s="120"/>
      <c r="X93" s="120"/>
      <c r="Y93" s="120"/>
      <c r="Z93" s="120"/>
      <c r="AA93" s="120"/>
      <c r="AB93" s="120"/>
      <c r="AC93" s="120"/>
      <c r="AD93" s="120"/>
      <c r="AE93" s="120"/>
      <c r="AF93" s="120"/>
      <c r="AG93" s="120"/>
      <c r="AH93" s="120"/>
    </row>
    <row r="94" spans="1:34" ht="15.75" thickTop="1">
      <c r="A94" s="121"/>
      <c r="B94" s="135" t="s">
        <v>352</v>
      </c>
      <c r="C94" s="32"/>
      <c r="D94" s="32"/>
      <c r="E94" s="32"/>
      <c r="F94" s="32"/>
      <c r="G94" s="32"/>
      <c r="H94" s="32"/>
      <c r="I94" s="32"/>
      <c r="J94" s="32"/>
      <c r="K94" s="32"/>
      <c r="L94" s="32"/>
      <c r="M94" s="32"/>
      <c r="N94" s="32"/>
      <c r="O94" s="32"/>
      <c r="P94" s="32"/>
      <c r="Q94" s="32"/>
      <c r="V94" s="120"/>
      <c r="W94" s="120"/>
      <c r="X94" s="120"/>
      <c r="Y94" s="120"/>
      <c r="Z94" s="120"/>
      <c r="AA94" s="120"/>
      <c r="AB94" s="120"/>
      <c r="AC94" s="120"/>
      <c r="AD94" s="120"/>
      <c r="AE94" s="120"/>
      <c r="AF94" s="120"/>
      <c r="AG94" s="120"/>
      <c r="AH94" s="120"/>
    </row>
    <row r="95" spans="1:34">
      <c r="A95" s="121"/>
      <c r="B95" s="102" t="s">
        <v>613</v>
      </c>
      <c r="C95" s="103" t="s">
        <v>206</v>
      </c>
      <c r="D95" s="104">
        <v>9</v>
      </c>
      <c r="E95" s="33"/>
      <c r="F95" s="103" t="s">
        <v>206</v>
      </c>
      <c r="G95" s="104" t="s">
        <v>207</v>
      </c>
      <c r="H95" s="33"/>
      <c r="I95" s="103" t="s">
        <v>206</v>
      </c>
      <c r="J95" s="104">
        <v>8</v>
      </c>
      <c r="K95" s="33"/>
      <c r="L95" s="103" t="s">
        <v>206</v>
      </c>
      <c r="M95" s="104">
        <v>1</v>
      </c>
      <c r="N95" s="33"/>
      <c r="O95" s="103" t="s">
        <v>206</v>
      </c>
      <c r="P95" s="104" t="s">
        <v>217</v>
      </c>
      <c r="Q95" s="103" t="s">
        <v>212</v>
      </c>
      <c r="V95" s="120"/>
      <c r="W95" s="120"/>
      <c r="X95" s="120"/>
      <c r="Y95" s="120"/>
      <c r="Z95" s="120"/>
      <c r="AA95" s="120"/>
      <c r="AB95" s="120"/>
      <c r="AC95" s="120"/>
      <c r="AD95" s="120"/>
      <c r="AE95" s="120"/>
      <c r="AF95" s="120"/>
      <c r="AG95" s="120"/>
      <c r="AH95" s="120"/>
    </row>
    <row r="96" spans="1:34">
      <c r="A96" s="121"/>
      <c r="B96" s="102"/>
      <c r="C96" s="103"/>
      <c r="D96" s="104"/>
      <c r="E96" s="33"/>
      <c r="F96" s="103"/>
      <c r="G96" s="104"/>
      <c r="H96" s="33"/>
      <c r="I96" s="103"/>
      <c r="J96" s="104"/>
      <c r="K96" s="33"/>
      <c r="L96" s="103"/>
      <c r="M96" s="104"/>
      <c r="N96" s="33"/>
      <c r="O96" s="103"/>
      <c r="P96" s="104"/>
      <c r="Q96" s="103"/>
      <c r="V96" s="120"/>
      <c r="W96" s="120"/>
      <c r="X96" s="120"/>
      <c r="Y96" s="120"/>
      <c r="Z96" s="120"/>
      <c r="AA96" s="120"/>
      <c r="AB96" s="120"/>
      <c r="AC96" s="120"/>
      <c r="AD96" s="120"/>
      <c r="AE96" s="120"/>
      <c r="AF96" s="120"/>
      <c r="AG96" s="120"/>
      <c r="AH96" s="120"/>
    </row>
    <row r="97" spans="1:34">
      <c r="A97" s="121"/>
      <c r="B97" s="135" t="s">
        <v>363</v>
      </c>
      <c r="C97" s="31"/>
      <c r="D97" s="31"/>
      <c r="E97" s="31"/>
      <c r="F97" s="31"/>
      <c r="G97" s="31"/>
      <c r="H97" s="31"/>
      <c r="I97" s="31"/>
      <c r="J97" s="31"/>
      <c r="K97" s="31"/>
      <c r="L97" s="31"/>
      <c r="M97" s="31"/>
      <c r="N97" s="31"/>
      <c r="O97" s="31"/>
      <c r="P97" s="31"/>
      <c r="Q97" s="31"/>
      <c r="V97" s="120"/>
      <c r="W97" s="120"/>
      <c r="X97" s="120"/>
      <c r="Y97" s="120"/>
      <c r="Z97" s="120"/>
      <c r="AA97" s="120"/>
      <c r="AB97" s="120"/>
      <c r="AC97" s="120"/>
      <c r="AD97" s="120"/>
      <c r="AE97" s="120"/>
      <c r="AF97" s="120"/>
      <c r="AG97" s="120"/>
      <c r="AH97" s="120"/>
    </row>
    <row r="98" spans="1:34">
      <c r="A98" s="121"/>
      <c r="B98" s="102" t="s">
        <v>613</v>
      </c>
      <c r="C98" s="103" t="s">
        <v>206</v>
      </c>
      <c r="D98" s="104">
        <v>42</v>
      </c>
      <c r="E98" s="33"/>
      <c r="F98" s="103" t="s">
        <v>206</v>
      </c>
      <c r="G98" s="104" t="s">
        <v>207</v>
      </c>
      <c r="H98" s="33"/>
      <c r="I98" s="103" t="s">
        <v>206</v>
      </c>
      <c r="J98" s="104">
        <v>34</v>
      </c>
      <c r="K98" s="33"/>
      <c r="L98" s="103" t="s">
        <v>206</v>
      </c>
      <c r="M98" s="104">
        <v>8</v>
      </c>
      <c r="N98" s="33"/>
      <c r="O98" s="103" t="s">
        <v>206</v>
      </c>
      <c r="P98" s="104" t="s">
        <v>211</v>
      </c>
      <c r="Q98" s="103" t="s">
        <v>212</v>
      </c>
      <c r="V98" s="120"/>
      <c r="W98" s="120"/>
      <c r="X98" s="120"/>
      <c r="Y98" s="120"/>
      <c r="Z98" s="120"/>
      <c r="AA98" s="120"/>
      <c r="AB98" s="120"/>
      <c r="AC98" s="120"/>
      <c r="AD98" s="120"/>
      <c r="AE98" s="120"/>
      <c r="AF98" s="120"/>
      <c r="AG98" s="120"/>
      <c r="AH98" s="120"/>
    </row>
    <row r="99" spans="1:34">
      <c r="A99" s="121"/>
      <c r="B99" s="102"/>
      <c r="C99" s="103"/>
      <c r="D99" s="104"/>
      <c r="E99" s="33"/>
      <c r="F99" s="103"/>
      <c r="G99" s="104"/>
      <c r="H99" s="33"/>
      <c r="I99" s="103"/>
      <c r="J99" s="104"/>
      <c r="K99" s="33"/>
      <c r="L99" s="103"/>
      <c r="M99" s="104"/>
      <c r="N99" s="33"/>
      <c r="O99" s="103"/>
      <c r="P99" s="104"/>
      <c r="Q99" s="103"/>
      <c r="V99" s="120"/>
      <c r="W99" s="120"/>
      <c r="X99" s="120"/>
      <c r="Y99" s="120"/>
      <c r="Z99" s="120"/>
      <c r="AA99" s="120"/>
      <c r="AB99" s="120"/>
      <c r="AC99" s="120"/>
      <c r="AD99" s="120"/>
      <c r="AE99" s="120"/>
      <c r="AF99" s="120"/>
      <c r="AG99" s="120"/>
      <c r="AH99" s="120"/>
    </row>
    <row r="100" spans="1:34" ht="15" customHeight="1">
      <c r="A100" s="121" t="s">
        <v>712</v>
      </c>
      <c r="B100" s="120" t="s">
        <v>5</v>
      </c>
      <c r="C100" s="120"/>
      <c r="D100" s="120"/>
      <c r="E100" s="120"/>
      <c r="F100" s="120"/>
      <c r="G100" s="120"/>
      <c r="H100" s="120"/>
      <c r="I100" s="120"/>
      <c r="J100" s="120"/>
      <c r="K100" s="120"/>
      <c r="L100" s="120"/>
      <c r="M100" s="120"/>
      <c r="N100" s="120"/>
      <c r="O100" s="120"/>
      <c r="P100" s="120"/>
      <c r="Q100" s="120"/>
      <c r="R100" s="120"/>
      <c r="S100" s="120"/>
      <c r="T100" s="120"/>
      <c r="U100" s="120"/>
      <c r="V100" s="120" t="s">
        <v>5</v>
      </c>
      <c r="W100" s="120"/>
      <c r="X100" s="120"/>
      <c r="Y100" s="120"/>
      <c r="Z100" s="120"/>
      <c r="AA100" s="120"/>
      <c r="AB100" s="120"/>
      <c r="AC100" s="120"/>
      <c r="AD100" s="120"/>
      <c r="AE100" s="120"/>
      <c r="AF100" s="120"/>
      <c r="AG100" s="120"/>
      <c r="AH100" s="120"/>
    </row>
    <row r="101" spans="1:34" ht="15" customHeight="1">
      <c r="A101" s="121"/>
      <c r="B101" s="123" t="s">
        <v>618</v>
      </c>
      <c r="C101" s="123"/>
      <c r="D101" s="123"/>
      <c r="E101" s="123"/>
      <c r="F101" s="123"/>
      <c r="G101" s="123"/>
      <c r="H101" s="123"/>
      <c r="I101" s="123"/>
      <c r="J101" s="123"/>
      <c r="K101" s="123"/>
      <c r="L101" s="123"/>
      <c r="M101" s="123"/>
      <c r="N101" s="123"/>
      <c r="O101" s="123"/>
      <c r="P101" s="123"/>
      <c r="Q101" s="123"/>
      <c r="R101" s="123"/>
      <c r="S101" s="123"/>
      <c r="T101" s="123"/>
      <c r="U101" s="123"/>
      <c r="V101" s="120"/>
      <c r="W101" s="120"/>
      <c r="X101" s="120"/>
      <c r="Y101" s="120"/>
      <c r="Z101" s="120"/>
      <c r="AA101" s="120"/>
      <c r="AB101" s="120"/>
      <c r="AC101" s="120"/>
      <c r="AD101" s="120"/>
      <c r="AE101" s="120"/>
      <c r="AF101" s="120"/>
      <c r="AG101" s="120"/>
      <c r="AH101" s="120"/>
    </row>
    <row r="102" spans="1:34">
      <c r="A102" s="121"/>
      <c r="B102" s="28"/>
      <c r="C102" s="28"/>
      <c r="D102" s="28"/>
      <c r="E102" s="28"/>
      <c r="F102" s="28"/>
      <c r="G102" s="28"/>
      <c r="H102" s="28"/>
      <c r="I102" s="28"/>
      <c r="J102" s="28"/>
      <c r="K102" s="28"/>
      <c r="L102" s="28"/>
      <c r="M102" s="28"/>
      <c r="N102" s="28"/>
      <c r="O102" s="28"/>
      <c r="V102" s="120"/>
      <c r="W102" s="120"/>
      <c r="X102" s="120"/>
      <c r="Y102" s="120"/>
      <c r="Z102" s="120"/>
      <c r="AA102" s="120"/>
      <c r="AB102" s="120"/>
      <c r="AC102" s="120"/>
      <c r="AD102" s="120"/>
      <c r="AE102" s="120"/>
      <c r="AF102" s="120"/>
      <c r="AG102" s="120"/>
      <c r="AH102" s="120"/>
    </row>
    <row r="103" spans="1:34">
      <c r="A103" s="121"/>
      <c r="B103" s="11"/>
      <c r="C103" s="11"/>
      <c r="D103" s="11"/>
      <c r="E103" s="11"/>
      <c r="F103" s="11"/>
      <c r="G103" s="11"/>
      <c r="H103" s="11"/>
      <c r="I103" s="11"/>
      <c r="J103" s="11"/>
      <c r="K103" s="11"/>
      <c r="L103" s="11"/>
      <c r="M103" s="11"/>
      <c r="N103" s="11"/>
      <c r="O103" s="11"/>
      <c r="V103" s="120"/>
      <c r="W103" s="120"/>
      <c r="X103" s="120"/>
      <c r="Y103" s="120"/>
      <c r="Z103" s="120"/>
      <c r="AA103" s="120"/>
      <c r="AB103" s="120"/>
      <c r="AC103" s="120"/>
      <c r="AD103" s="120"/>
      <c r="AE103" s="120"/>
      <c r="AF103" s="120"/>
      <c r="AG103" s="120"/>
      <c r="AH103" s="120"/>
    </row>
    <row r="104" spans="1:34" ht="15" customHeight="1">
      <c r="A104" s="121"/>
      <c r="B104" s="93"/>
      <c r="C104" s="138" t="s">
        <v>404</v>
      </c>
      <c r="D104" s="138"/>
      <c r="E104" s="138"/>
      <c r="F104" s="138"/>
      <c r="G104" s="138"/>
      <c r="H104" s="138"/>
      <c r="I104" s="138"/>
      <c r="J104" s="138"/>
      <c r="K104" s="138"/>
      <c r="L104" s="138"/>
      <c r="M104" s="138"/>
      <c r="N104" s="138"/>
      <c r="O104" s="138"/>
      <c r="V104" s="120"/>
      <c r="W104" s="120"/>
      <c r="X104" s="120"/>
      <c r="Y104" s="120"/>
      <c r="Z104" s="120"/>
      <c r="AA104" s="120"/>
      <c r="AB104" s="120"/>
      <c r="AC104" s="120"/>
      <c r="AD104" s="120"/>
      <c r="AE104" s="120"/>
      <c r="AF104" s="120"/>
      <c r="AG104" s="120"/>
      <c r="AH104" s="120"/>
    </row>
    <row r="105" spans="1:34" ht="15.75" thickBot="1">
      <c r="A105" s="121"/>
      <c r="B105" s="12"/>
      <c r="C105" s="150">
        <v>2014</v>
      </c>
      <c r="D105" s="150"/>
      <c r="E105" s="150"/>
      <c r="F105" s="12"/>
      <c r="G105" s="150">
        <v>2013</v>
      </c>
      <c r="H105" s="150"/>
      <c r="I105" s="150"/>
      <c r="J105" s="150"/>
      <c r="K105" s="150"/>
      <c r="L105" s="150"/>
      <c r="M105" s="150"/>
      <c r="N105" s="150"/>
      <c r="O105" s="150"/>
      <c r="V105" s="120"/>
      <c r="W105" s="120"/>
      <c r="X105" s="120"/>
      <c r="Y105" s="120"/>
      <c r="Z105" s="120"/>
      <c r="AA105" s="120"/>
      <c r="AB105" s="120"/>
      <c r="AC105" s="120"/>
      <c r="AD105" s="120"/>
      <c r="AE105" s="120"/>
      <c r="AF105" s="120"/>
      <c r="AG105" s="120"/>
      <c r="AH105" s="120"/>
    </row>
    <row r="106" spans="1:34" ht="15" customHeight="1">
      <c r="A106" s="121"/>
      <c r="B106" s="33"/>
      <c r="C106" s="157" t="s">
        <v>619</v>
      </c>
      <c r="D106" s="157"/>
      <c r="E106" s="157"/>
      <c r="F106" s="33"/>
      <c r="G106" s="157" t="s">
        <v>619</v>
      </c>
      <c r="H106" s="157"/>
      <c r="I106" s="157"/>
      <c r="J106" s="157" t="s">
        <v>622</v>
      </c>
      <c r="K106" s="157"/>
      <c r="L106" s="157"/>
      <c r="M106" s="157" t="s">
        <v>135</v>
      </c>
      <c r="N106" s="157"/>
      <c r="O106" s="157"/>
      <c r="V106" s="120"/>
      <c r="W106" s="120"/>
      <c r="X106" s="120"/>
      <c r="Y106" s="120"/>
      <c r="Z106" s="120"/>
      <c r="AA106" s="120"/>
      <c r="AB106" s="120"/>
      <c r="AC106" s="120"/>
      <c r="AD106" s="120"/>
      <c r="AE106" s="120"/>
      <c r="AF106" s="120"/>
      <c r="AG106" s="120"/>
      <c r="AH106" s="120"/>
    </row>
    <row r="107" spans="1:34" ht="15" customHeight="1">
      <c r="A107" s="121"/>
      <c r="B107" s="33"/>
      <c r="C107" s="138" t="s">
        <v>620</v>
      </c>
      <c r="D107" s="138"/>
      <c r="E107" s="138"/>
      <c r="F107" s="33"/>
      <c r="G107" s="138" t="s">
        <v>620</v>
      </c>
      <c r="H107" s="138"/>
      <c r="I107" s="138"/>
      <c r="J107" s="138" t="s">
        <v>623</v>
      </c>
      <c r="K107" s="138"/>
      <c r="L107" s="138"/>
      <c r="M107" s="138"/>
      <c r="N107" s="138"/>
      <c r="O107" s="138"/>
      <c r="V107" s="120"/>
      <c r="W107" s="120"/>
      <c r="X107" s="120"/>
      <c r="Y107" s="120"/>
      <c r="Z107" s="120"/>
      <c r="AA107" s="120"/>
      <c r="AB107" s="120"/>
      <c r="AC107" s="120"/>
      <c r="AD107" s="120"/>
      <c r="AE107" s="120"/>
      <c r="AF107" s="120"/>
      <c r="AG107" s="120"/>
      <c r="AH107" s="120"/>
    </row>
    <row r="108" spans="1:34" ht="15.75" thickBot="1">
      <c r="A108" s="121"/>
      <c r="B108" s="137"/>
      <c r="C108" s="101" t="s">
        <v>621</v>
      </c>
      <c r="D108" s="101"/>
      <c r="E108" s="101"/>
      <c r="F108" s="137"/>
      <c r="G108" s="101" t="s">
        <v>621</v>
      </c>
      <c r="H108" s="101"/>
      <c r="I108" s="101"/>
      <c r="J108" s="158"/>
      <c r="K108" s="158"/>
      <c r="L108" s="158"/>
      <c r="M108" s="101"/>
      <c r="N108" s="101"/>
      <c r="O108" s="101"/>
      <c r="V108" s="120"/>
      <c r="W108" s="120"/>
      <c r="X108" s="120"/>
      <c r="Y108" s="120"/>
      <c r="Z108" s="120"/>
      <c r="AA108" s="120"/>
      <c r="AB108" s="120"/>
      <c r="AC108" s="120"/>
      <c r="AD108" s="120"/>
      <c r="AE108" s="120"/>
      <c r="AF108" s="120"/>
      <c r="AG108" s="120"/>
      <c r="AH108" s="120"/>
    </row>
    <row r="109" spans="1:34" ht="15.75" thickTop="1">
      <c r="A109" s="121"/>
      <c r="B109" s="194" t="s">
        <v>354</v>
      </c>
      <c r="C109" s="195" t="s">
        <v>206</v>
      </c>
      <c r="D109" s="205">
        <v>4</v>
      </c>
      <c r="E109" s="32"/>
      <c r="F109" s="32"/>
      <c r="G109" s="195" t="s">
        <v>206</v>
      </c>
      <c r="H109" s="205">
        <v>14</v>
      </c>
      <c r="I109" s="32"/>
      <c r="J109" s="195" t="s">
        <v>206</v>
      </c>
      <c r="K109" s="197">
        <v>1545</v>
      </c>
      <c r="L109" s="32"/>
      <c r="M109" s="195" t="s">
        <v>206</v>
      </c>
      <c r="N109" s="197">
        <v>1559</v>
      </c>
      <c r="O109" s="32"/>
      <c r="V109" s="120"/>
      <c r="W109" s="120"/>
      <c r="X109" s="120"/>
      <c r="Y109" s="120"/>
      <c r="Z109" s="120"/>
      <c r="AA109" s="120"/>
      <c r="AB109" s="120"/>
      <c r="AC109" s="120"/>
      <c r="AD109" s="120"/>
      <c r="AE109" s="120"/>
      <c r="AF109" s="120"/>
      <c r="AG109" s="120"/>
      <c r="AH109" s="120"/>
    </row>
    <row r="110" spans="1:34">
      <c r="A110" s="121"/>
      <c r="B110" s="214"/>
      <c r="C110" s="115"/>
      <c r="D110" s="106"/>
      <c r="E110" s="31"/>
      <c r="F110" s="31"/>
      <c r="G110" s="115"/>
      <c r="H110" s="106"/>
      <c r="I110" s="31"/>
      <c r="J110" s="115"/>
      <c r="K110" s="112"/>
      <c r="L110" s="31"/>
      <c r="M110" s="115"/>
      <c r="N110" s="112"/>
      <c r="O110" s="31"/>
      <c r="V110" s="120"/>
      <c r="W110" s="120"/>
      <c r="X110" s="120"/>
      <c r="Y110" s="120"/>
      <c r="Z110" s="120"/>
      <c r="AA110" s="120"/>
      <c r="AB110" s="120"/>
      <c r="AC110" s="120"/>
      <c r="AD110" s="120"/>
      <c r="AE110" s="120"/>
      <c r="AF110" s="120"/>
      <c r="AG110" s="120"/>
      <c r="AH110" s="120"/>
    </row>
    <row r="111" spans="1:34">
      <c r="A111" s="121"/>
      <c r="B111" s="102" t="s">
        <v>624</v>
      </c>
      <c r="C111" s="104" t="s">
        <v>207</v>
      </c>
      <c r="D111" s="104"/>
      <c r="E111" s="33"/>
      <c r="F111" s="33"/>
      <c r="G111" s="104" t="s">
        <v>207</v>
      </c>
      <c r="H111" s="104"/>
      <c r="I111" s="33"/>
      <c r="J111" s="104">
        <v>73</v>
      </c>
      <c r="K111" s="104"/>
      <c r="L111" s="33"/>
      <c r="M111" s="104">
        <v>73</v>
      </c>
      <c r="N111" s="104"/>
      <c r="O111" s="33"/>
      <c r="V111" s="120"/>
      <c r="W111" s="120"/>
      <c r="X111" s="120"/>
      <c r="Y111" s="120"/>
      <c r="Z111" s="120"/>
      <c r="AA111" s="120"/>
      <c r="AB111" s="120"/>
      <c r="AC111" s="120"/>
      <c r="AD111" s="120"/>
      <c r="AE111" s="120"/>
      <c r="AF111" s="120"/>
      <c r="AG111" s="120"/>
      <c r="AH111" s="120"/>
    </row>
    <row r="112" spans="1:34">
      <c r="A112" s="121"/>
      <c r="B112" s="102"/>
      <c r="C112" s="104"/>
      <c r="D112" s="104"/>
      <c r="E112" s="33"/>
      <c r="F112" s="33"/>
      <c r="G112" s="104"/>
      <c r="H112" s="104"/>
      <c r="I112" s="33"/>
      <c r="J112" s="104"/>
      <c r="K112" s="104"/>
      <c r="L112" s="33"/>
      <c r="M112" s="104"/>
      <c r="N112" s="104"/>
      <c r="O112" s="33"/>
      <c r="V112" s="120"/>
      <c r="W112" s="120"/>
      <c r="X112" s="120"/>
      <c r="Y112" s="120"/>
      <c r="Z112" s="120"/>
      <c r="AA112" s="120"/>
      <c r="AB112" s="120"/>
      <c r="AC112" s="120"/>
      <c r="AD112" s="120"/>
      <c r="AE112" s="120"/>
      <c r="AF112" s="120"/>
      <c r="AG112" s="120"/>
      <c r="AH112" s="120"/>
    </row>
    <row r="113" spans="1:34">
      <c r="A113" s="121"/>
      <c r="B113" s="105" t="s">
        <v>625</v>
      </c>
      <c r="C113" s="106" t="s">
        <v>207</v>
      </c>
      <c r="D113" s="106"/>
      <c r="E113" s="31"/>
      <c r="F113" s="31"/>
      <c r="G113" s="106" t="s">
        <v>272</v>
      </c>
      <c r="H113" s="106"/>
      <c r="I113" s="115" t="s">
        <v>212</v>
      </c>
      <c r="J113" s="106" t="s">
        <v>254</v>
      </c>
      <c r="K113" s="106"/>
      <c r="L113" s="115" t="s">
        <v>212</v>
      </c>
      <c r="M113" s="106" t="s">
        <v>626</v>
      </c>
      <c r="N113" s="106"/>
      <c r="O113" s="115" t="s">
        <v>212</v>
      </c>
      <c r="V113" s="120"/>
      <c r="W113" s="120"/>
      <c r="X113" s="120"/>
      <c r="Y113" s="120"/>
      <c r="Z113" s="120"/>
      <c r="AA113" s="120"/>
      <c r="AB113" s="120"/>
      <c r="AC113" s="120"/>
      <c r="AD113" s="120"/>
      <c r="AE113" s="120"/>
      <c r="AF113" s="120"/>
      <c r="AG113" s="120"/>
      <c r="AH113" s="120"/>
    </row>
    <row r="114" spans="1:34">
      <c r="A114" s="121"/>
      <c r="B114" s="105"/>
      <c r="C114" s="106"/>
      <c r="D114" s="106"/>
      <c r="E114" s="31"/>
      <c r="F114" s="31"/>
      <c r="G114" s="106"/>
      <c r="H114" s="106"/>
      <c r="I114" s="115"/>
      <c r="J114" s="106"/>
      <c r="K114" s="106"/>
      <c r="L114" s="115"/>
      <c r="M114" s="106"/>
      <c r="N114" s="106"/>
      <c r="O114" s="115"/>
      <c r="V114" s="120"/>
      <c r="W114" s="120"/>
      <c r="X114" s="120"/>
      <c r="Y114" s="120"/>
      <c r="Z114" s="120"/>
      <c r="AA114" s="120"/>
      <c r="AB114" s="120"/>
      <c r="AC114" s="120"/>
      <c r="AD114" s="120"/>
      <c r="AE114" s="120"/>
      <c r="AF114" s="120"/>
      <c r="AG114" s="120"/>
      <c r="AH114" s="120"/>
    </row>
    <row r="115" spans="1:34" ht="15" customHeight="1">
      <c r="A115" s="121"/>
      <c r="B115" s="102" t="s">
        <v>627</v>
      </c>
      <c r="C115" s="104" t="s">
        <v>207</v>
      </c>
      <c r="D115" s="104"/>
      <c r="E115" s="33"/>
      <c r="F115" s="33"/>
      <c r="G115" s="104">
        <v>1</v>
      </c>
      <c r="H115" s="104"/>
      <c r="I115" s="33"/>
      <c r="J115" s="104">
        <v>10</v>
      </c>
      <c r="K115" s="104"/>
      <c r="L115" s="33"/>
      <c r="M115" s="104">
        <v>11</v>
      </c>
      <c r="N115" s="104"/>
      <c r="O115" s="33"/>
      <c r="V115" s="120"/>
      <c r="W115" s="120"/>
      <c r="X115" s="120"/>
      <c r="Y115" s="120"/>
      <c r="Z115" s="120"/>
      <c r="AA115" s="120"/>
      <c r="AB115" s="120"/>
      <c r="AC115" s="120"/>
      <c r="AD115" s="120"/>
      <c r="AE115" s="120"/>
      <c r="AF115" s="120"/>
      <c r="AG115" s="120"/>
      <c r="AH115" s="120"/>
    </row>
    <row r="116" spans="1:34">
      <c r="A116" s="121"/>
      <c r="B116" s="102"/>
      <c r="C116" s="104"/>
      <c r="D116" s="104"/>
      <c r="E116" s="33"/>
      <c r="F116" s="33"/>
      <c r="G116" s="104"/>
      <c r="H116" s="104"/>
      <c r="I116" s="33"/>
      <c r="J116" s="104"/>
      <c r="K116" s="104"/>
      <c r="L116" s="33"/>
      <c r="M116" s="104"/>
      <c r="N116" s="104"/>
      <c r="O116" s="33"/>
      <c r="V116" s="120"/>
      <c r="W116" s="120"/>
      <c r="X116" s="120"/>
      <c r="Y116" s="120"/>
      <c r="Z116" s="120"/>
      <c r="AA116" s="120"/>
      <c r="AB116" s="120"/>
      <c r="AC116" s="120"/>
      <c r="AD116" s="120"/>
      <c r="AE116" s="120"/>
      <c r="AF116" s="120"/>
      <c r="AG116" s="120"/>
      <c r="AH116" s="120"/>
    </row>
    <row r="117" spans="1:34">
      <c r="A117" s="121"/>
      <c r="B117" s="105" t="s">
        <v>628</v>
      </c>
      <c r="C117" s="106" t="s">
        <v>207</v>
      </c>
      <c r="D117" s="106"/>
      <c r="E117" s="31"/>
      <c r="F117" s="31"/>
      <c r="G117" s="106" t="s">
        <v>217</v>
      </c>
      <c r="H117" s="106"/>
      <c r="I117" s="115" t="s">
        <v>212</v>
      </c>
      <c r="J117" s="106" t="s">
        <v>207</v>
      </c>
      <c r="K117" s="106"/>
      <c r="L117" s="31"/>
      <c r="M117" s="106" t="s">
        <v>217</v>
      </c>
      <c r="N117" s="106"/>
      <c r="O117" s="115" t="s">
        <v>212</v>
      </c>
      <c r="V117" s="120"/>
      <c r="W117" s="120"/>
      <c r="X117" s="120"/>
      <c r="Y117" s="120"/>
      <c r="Z117" s="120"/>
      <c r="AA117" s="120"/>
      <c r="AB117" s="120"/>
      <c r="AC117" s="120"/>
      <c r="AD117" s="120"/>
      <c r="AE117" s="120"/>
      <c r="AF117" s="120"/>
      <c r="AG117" s="120"/>
      <c r="AH117" s="120"/>
    </row>
    <row r="118" spans="1:34" ht="15.75" thickBot="1">
      <c r="A118" s="121"/>
      <c r="B118" s="105"/>
      <c r="C118" s="107"/>
      <c r="D118" s="107"/>
      <c r="E118" s="48"/>
      <c r="F118" s="48"/>
      <c r="G118" s="107"/>
      <c r="H118" s="107"/>
      <c r="I118" s="213"/>
      <c r="J118" s="107"/>
      <c r="K118" s="107"/>
      <c r="L118" s="48"/>
      <c r="M118" s="107"/>
      <c r="N118" s="107"/>
      <c r="O118" s="213"/>
      <c r="V118" s="120"/>
      <c r="W118" s="120"/>
      <c r="X118" s="120"/>
      <c r="Y118" s="120"/>
      <c r="Z118" s="120"/>
      <c r="AA118" s="120"/>
      <c r="AB118" s="120"/>
      <c r="AC118" s="120"/>
      <c r="AD118" s="120"/>
      <c r="AE118" s="120"/>
      <c r="AF118" s="120"/>
      <c r="AG118" s="120"/>
      <c r="AH118" s="120"/>
    </row>
    <row r="119" spans="1:34">
      <c r="A119" s="121"/>
      <c r="B119" s="103" t="s">
        <v>359</v>
      </c>
      <c r="C119" s="160" t="s">
        <v>206</v>
      </c>
      <c r="D119" s="143">
        <v>4</v>
      </c>
      <c r="E119" s="53"/>
      <c r="F119" s="53"/>
      <c r="G119" s="160" t="s">
        <v>206</v>
      </c>
      <c r="H119" s="143">
        <v>6</v>
      </c>
      <c r="I119" s="53"/>
      <c r="J119" s="160" t="s">
        <v>206</v>
      </c>
      <c r="K119" s="110">
        <v>1534</v>
      </c>
      <c r="L119" s="53"/>
      <c r="M119" s="160" t="s">
        <v>206</v>
      </c>
      <c r="N119" s="110">
        <v>1540</v>
      </c>
      <c r="O119" s="53"/>
      <c r="V119" s="120"/>
      <c r="W119" s="120"/>
      <c r="X119" s="120"/>
      <c r="Y119" s="120"/>
      <c r="Z119" s="120"/>
      <c r="AA119" s="120"/>
      <c r="AB119" s="120"/>
      <c r="AC119" s="120"/>
      <c r="AD119" s="120"/>
      <c r="AE119" s="120"/>
      <c r="AF119" s="120"/>
      <c r="AG119" s="120"/>
      <c r="AH119" s="120"/>
    </row>
    <row r="120" spans="1:34" ht="15.75" thickBot="1">
      <c r="A120" s="121"/>
      <c r="B120" s="103"/>
      <c r="C120" s="161"/>
      <c r="D120" s="162"/>
      <c r="E120" s="76"/>
      <c r="F120" s="76"/>
      <c r="G120" s="161"/>
      <c r="H120" s="162"/>
      <c r="I120" s="76"/>
      <c r="J120" s="161"/>
      <c r="K120" s="176"/>
      <c r="L120" s="76"/>
      <c r="M120" s="161"/>
      <c r="N120" s="176"/>
      <c r="O120" s="76"/>
      <c r="V120" s="120"/>
      <c r="W120" s="120"/>
      <c r="X120" s="120"/>
      <c r="Y120" s="120"/>
      <c r="Z120" s="120"/>
      <c r="AA120" s="120"/>
      <c r="AB120" s="120"/>
      <c r="AC120" s="120"/>
      <c r="AD120" s="120"/>
      <c r="AE120" s="120"/>
      <c r="AF120" s="120"/>
      <c r="AG120" s="120"/>
      <c r="AH120" s="120"/>
    </row>
    <row r="121" spans="1:34" ht="15.75" thickTop="1">
      <c r="A121" s="121" t="s">
        <v>713</v>
      </c>
      <c r="B121" s="120" t="s">
        <v>5</v>
      </c>
      <c r="C121" s="120"/>
      <c r="D121" s="120"/>
      <c r="E121" s="120"/>
      <c r="F121" s="120"/>
      <c r="G121" s="120"/>
      <c r="H121" s="120"/>
      <c r="I121" s="120"/>
      <c r="J121" s="120"/>
      <c r="K121" s="120"/>
      <c r="L121" s="120"/>
      <c r="M121" s="120"/>
      <c r="N121" s="120"/>
      <c r="O121" s="120"/>
      <c r="P121" s="120"/>
      <c r="Q121" s="120"/>
      <c r="R121" s="120"/>
      <c r="S121" s="120"/>
      <c r="T121" s="120"/>
      <c r="U121" s="120"/>
      <c r="V121" s="120" t="s">
        <v>5</v>
      </c>
      <c r="W121" s="120"/>
      <c r="X121" s="120"/>
      <c r="Y121" s="120"/>
      <c r="Z121" s="120"/>
      <c r="AA121" s="120"/>
      <c r="AB121" s="120"/>
      <c r="AC121" s="120"/>
      <c r="AD121" s="120"/>
      <c r="AE121" s="120"/>
      <c r="AF121" s="120"/>
      <c r="AG121" s="120"/>
      <c r="AH121" s="120"/>
    </row>
    <row r="122" spans="1:34" ht="30" customHeight="1">
      <c r="A122" s="121"/>
      <c r="B122" s="123" t="s">
        <v>633</v>
      </c>
      <c r="C122" s="123"/>
      <c r="D122" s="123"/>
      <c r="E122" s="123"/>
      <c r="F122" s="123"/>
      <c r="G122" s="123"/>
      <c r="H122" s="123"/>
      <c r="I122" s="123"/>
      <c r="J122" s="123"/>
      <c r="K122" s="123"/>
      <c r="L122" s="123"/>
      <c r="M122" s="123"/>
      <c r="N122" s="123"/>
      <c r="O122" s="123"/>
      <c r="P122" s="123"/>
      <c r="Q122" s="123"/>
      <c r="R122" s="123"/>
      <c r="S122" s="123"/>
      <c r="T122" s="123"/>
      <c r="U122" s="123"/>
      <c r="V122" s="120"/>
      <c r="W122" s="120"/>
      <c r="X122" s="120"/>
      <c r="Y122" s="120"/>
      <c r="Z122" s="120"/>
      <c r="AA122" s="120"/>
      <c r="AB122" s="120"/>
      <c r="AC122" s="120"/>
      <c r="AD122" s="120"/>
      <c r="AE122" s="120"/>
      <c r="AF122" s="120"/>
      <c r="AG122" s="120"/>
      <c r="AH122" s="120"/>
    </row>
    <row r="123" spans="1:34">
      <c r="A123" s="121"/>
      <c r="B123" s="28"/>
      <c r="C123" s="28"/>
      <c r="D123" s="28"/>
      <c r="E123" s="28"/>
      <c r="F123" s="28"/>
      <c r="G123" s="28"/>
      <c r="H123" s="28"/>
      <c r="I123" s="28"/>
      <c r="J123" s="28"/>
      <c r="K123" s="28"/>
      <c r="L123" s="28"/>
      <c r="M123" s="28"/>
      <c r="N123" s="28"/>
      <c r="O123" s="28"/>
      <c r="P123" s="28"/>
      <c r="Q123" s="28"/>
      <c r="R123" s="28"/>
      <c r="S123" s="28"/>
      <c r="T123" s="28"/>
      <c r="U123" s="28"/>
      <c r="V123" s="120"/>
      <c r="W123" s="120"/>
      <c r="X123" s="120"/>
      <c r="Y123" s="120"/>
      <c r="Z123" s="120"/>
      <c r="AA123" s="120"/>
      <c r="AB123" s="120"/>
      <c r="AC123" s="120"/>
      <c r="AD123" s="120"/>
      <c r="AE123" s="120"/>
      <c r="AF123" s="120"/>
      <c r="AG123" s="120"/>
      <c r="AH123" s="120"/>
    </row>
    <row r="124" spans="1:34">
      <c r="A124" s="121"/>
      <c r="B124" s="11"/>
      <c r="C124" s="11"/>
      <c r="D124" s="11"/>
      <c r="E124" s="11"/>
      <c r="F124" s="11"/>
      <c r="G124" s="11"/>
      <c r="H124" s="11"/>
      <c r="I124" s="11"/>
      <c r="J124" s="11"/>
      <c r="K124" s="11"/>
      <c r="L124" s="11"/>
      <c r="M124" s="11"/>
      <c r="N124" s="11"/>
      <c r="O124" s="11"/>
      <c r="P124" s="11"/>
      <c r="Q124" s="11"/>
      <c r="R124" s="11"/>
      <c r="S124" s="11"/>
      <c r="T124" s="11"/>
      <c r="U124" s="11"/>
      <c r="V124" s="120"/>
      <c r="W124" s="120"/>
      <c r="X124" s="120"/>
      <c r="Y124" s="120"/>
      <c r="Z124" s="120"/>
      <c r="AA124" s="120"/>
      <c r="AB124" s="120"/>
      <c r="AC124" s="120"/>
      <c r="AD124" s="120"/>
      <c r="AE124" s="120"/>
      <c r="AF124" s="120"/>
      <c r="AG124" s="120"/>
      <c r="AH124" s="120"/>
    </row>
    <row r="125" spans="1:34" ht="15.75" thickBot="1">
      <c r="A125" s="121"/>
      <c r="B125" s="93"/>
      <c r="C125" s="128">
        <v>41820</v>
      </c>
      <c r="D125" s="128"/>
      <c r="E125" s="128"/>
      <c r="F125" s="128"/>
      <c r="G125" s="128"/>
      <c r="H125" s="128"/>
      <c r="I125" s="128"/>
      <c r="J125" s="128"/>
      <c r="K125" s="20"/>
      <c r="L125" s="12"/>
      <c r="M125" s="128">
        <v>41639</v>
      </c>
      <c r="N125" s="128"/>
      <c r="O125" s="128"/>
      <c r="P125" s="128"/>
      <c r="Q125" s="128"/>
      <c r="R125" s="128"/>
      <c r="S125" s="128"/>
      <c r="T125" s="128"/>
      <c r="U125" s="20"/>
      <c r="V125" s="120"/>
      <c r="W125" s="120"/>
      <c r="X125" s="120"/>
      <c r="Y125" s="120"/>
      <c r="Z125" s="120"/>
      <c r="AA125" s="120"/>
      <c r="AB125" s="120"/>
      <c r="AC125" s="120"/>
      <c r="AD125" s="120"/>
      <c r="AE125" s="120"/>
      <c r="AF125" s="120"/>
      <c r="AG125" s="120"/>
      <c r="AH125" s="120"/>
    </row>
    <row r="126" spans="1:34" ht="15" customHeight="1">
      <c r="A126" s="121"/>
      <c r="B126" s="33"/>
      <c r="C126" s="157" t="s">
        <v>634</v>
      </c>
      <c r="D126" s="157"/>
      <c r="E126" s="157"/>
      <c r="F126" s="157" t="s">
        <v>635</v>
      </c>
      <c r="G126" s="157"/>
      <c r="H126" s="157"/>
      <c r="I126" s="157" t="s">
        <v>636</v>
      </c>
      <c r="J126" s="157"/>
      <c r="K126" s="157"/>
      <c r="L126" s="33"/>
      <c r="M126" s="157" t="s">
        <v>634</v>
      </c>
      <c r="N126" s="157"/>
      <c r="O126" s="157"/>
      <c r="P126" s="157" t="s">
        <v>635</v>
      </c>
      <c r="Q126" s="157"/>
      <c r="R126" s="157"/>
      <c r="S126" s="157" t="s">
        <v>636</v>
      </c>
      <c r="T126" s="157"/>
      <c r="U126" s="157"/>
      <c r="V126" s="120"/>
      <c r="W126" s="120"/>
      <c r="X126" s="120"/>
      <c r="Y126" s="120"/>
      <c r="Z126" s="120"/>
      <c r="AA126" s="120"/>
      <c r="AB126" s="120"/>
      <c r="AC126" s="120"/>
      <c r="AD126" s="120"/>
      <c r="AE126" s="120"/>
      <c r="AF126" s="120"/>
      <c r="AG126" s="120"/>
      <c r="AH126" s="120"/>
    </row>
    <row r="127" spans="1:34" ht="15.75" thickBot="1">
      <c r="A127" s="121"/>
      <c r="B127" s="137"/>
      <c r="C127" s="101"/>
      <c r="D127" s="101"/>
      <c r="E127" s="101"/>
      <c r="F127" s="101" t="s">
        <v>202</v>
      </c>
      <c r="G127" s="101"/>
      <c r="H127" s="101"/>
      <c r="I127" s="101" t="s">
        <v>637</v>
      </c>
      <c r="J127" s="101"/>
      <c r="K127" s="101"/>
      <c r="L127" s="137"/>
      <c r="M127" s="101"/>
      <c r="N127" s="101"/>
      <c r="O127" s="101"/>
      <c r="P127" s="101" t="s">
        <v>202</v>
      </c>
      <c r="Q127" s="101"/>
      <c r="R127" s="101"/>
      <c r="S127" s="101" t="s">
        <v>637</v>
      </c>
      <c r="T127" s="101"/>
      <c r="U127" s="101"/>
      <c r="V127" s="120"/>
      <c r="W127" s="120"/>
      <c r="X127" s="120"/>
      <c r="Y127" s="120"/>
      <c r="Z127" s="120"/>
      <c r="AA127" s="120"/>
      <c r="AB127" s="120"/>
      <c r="AC127" s="120"/>
      <c r="AD127" s="120"/>
      <c r="AE127" s="120"/>
      <c r="AF127" s="120"/>
      <c r="AG127" s="120"/>
      <c r="AH127" s="120"/>
    </row>
    <row r="128" spans="1:34" ht="15.75" thickTop="1">
      <c r="A128" s="121"/>
      <c r="B128" s="94" t="s">
        <v>638</v>
      </c>
      <c r="C128" s="32"/>
      <c r="D128" s="32"/>
      <c r="E128" s="32"/>
      <c r="F128" s="32"/>
      <c r="G128" s="32"/>
      <c r="H128" s="32"/>
      <c r="I128" s="32"/>
      <c r="J128" s="32"/>
      <c r="K128" s="15"/>
      <c r="L128" s="15"/>
      <c r="M128" s="32"/>
      <c r="N128" s="32"/>
      <c r="O128" s="32"/>
      <c r="P128" s="32"/>
      <c r="Q128" s="32"/>
      <c r="R128" s="32"/>
      <c r="S128" s="32"/>
      <c r="T128" s="32"/>
      <c r="U128" s="15"/>
      <c r="V128" s="120"/>
      <c r="W128" s="120"/>
      <c r="X128" s="120"/>
      <c r="Y128" s="120"/>
      <c r="Z128" s="120"/>
      <c r="AA128" s="120"/>
      <c r="AB128" s="120"/>
      <c r="AC128" s="120"/>
      <c r="AD128" s="120"/>
      <c r="AE128" s="120"/>
      <c r="AF128" s="120"/>
      <c r="AG128" s="120"/>
      <c r="AH128" s="120"/>
    </row>
    <row r="129" spans="1:34">
      <c r="A129" s="121"/>
      <c r="B129" s="102" t="s">
        <v>28</v>
      </c>
      <c r="C129" s="103" t="s">
        <v>206</v>
      </c>
      <c r="D129" s="104">
        <v>557</v>
      </c>
      <c r="E129" s="33"/>
      <c r="F129" s="103" t="s">
        <v>206</v>
      </c>
      <c r="G129" s="104">
        <v>557</v>
      </c>
      <c r="H129" s="33"/>
      <c r="I129" s="104">
        <v>1</v>
      </c>
      <c r="J129" s="33"/>
      <c r="K129" s="33"/>
      <c r="L129" s="33"/>
      <c r="M129" s="103" t="s">
        <v>206</v>
      </c>
      <c r="N129" s="104">
        <v>463</v>
      </c>
      <c r="O129" s="33"/>
      <c r="P129" s="103" t="s">
        <v>206</v>
      </c>
      <c r="Q129" s="104">
        <v>463</v>
      </c>
      <c r="R129" s="33"/>
      <c r="S129" s="104">
        <v>1</v>
      </c>
      <c r="T129" s="33"/>
      <c r="U129" s="33"/>
      <c r="V129" s="120"/>
      <c r="W129" s="120"/>
      <c r="X129" s="120"/>
      <c r="Y129" s="120"/>
      <c r="Z129" s="120"/>
      <c r="AA129" s="120"/>
      <c r="AB129" s="120"/>
      <c r="AC129" s="120"/>
      <c r="AD129" s="120"/>
      <c r="AE129" s="120"/>
      <c r="AF129" s="120"/>
      <c r="AG129" s="120"/>
      <c r="AH129" s="120"/>
    </row>
    <row r="130" spans="1:34">
      <c r="A130" s="121"/>
      <c r="B130" s="102"/>
      <c r="C130" s="103"/>
      <c r="D130" s="104"/>
      <c r="E130" s="33"/>
      <c r="F130" s="103"/>
      <c r="G130" s="104"/>
      <c r="H130" s="33"/>
      <c r="I130" s="104"/>
      <c r="J130" s="33"/>
      <c r="K130" s="33"/>
      <c r="L130" s="33"/>
      <c r="M130" s="103"/>
      <c r="N130" s="104"/>
      <c r="O130" s="33"/>
      <c r="P130" s="103"/>
      <c r="Q130" s="104"/>
      <c r="R130" s="33"/>
      <c r="S130" s="104"/>
      <c r="T130" s="33"/>
      <c r="U130" s="33"/>
      <c r="V130" s="120"/>
      <c r="W130" s="120"/>
      <c r="X130" s="120"/>
      <c r="Y130" s="120"/>
      <c r="Z130" s="120"/>
      <c r="AA130" s="120"/>
      <c r="AB130" s="120"/>
      <c r="AC130" s="120"/>
      <c r="AD130" s="120"/>
      <c r="AE130" s="120"/>
      <c r="AF130" s="120"/>
      <c r="AG130" s="120"/>
      <c r="AH130" s="120"/>
    </row>
    <row r="131" spans="1:34">
      <c r="A131" s="121"/>
      <c r="B131" s="142" t="s">
        <v>639</v>
      </c>
      <c r="C131" s="112">
        <v>6684</v>
      </c>
      <c r="D131" s="112"/>
      <c r="E131" s="31"/>
      <c r="F131" s="112">
        <v>6684</v>
      </c>
      <c r="G131" s="112"/>
      <c r="H131" s="31"/>
      <c r="I131" s="106" t="s">
        <v>640</v>
      </c>
      <c r="J131" s="31"/>
      <c r="K131" s="221" t="s">
        <v>340</v>
      </c>
      <c r="L131" s="31"/>
      <c r="M131" s="112">
        <v>7423</v>
      </c>
      <c r="N131" s="112"/>
      <c r="O131" s="31"/>
      <c r="P131" s="112">
        <v>7423</v>
      </c>
      <c r="Q131" s="112"/>
      <c r="R131" s="31"/>
      <c r="S131" s="106" t="s">
        <v>640</v>
      </c>
      <c r="T131" s="31"/>
      <c r="U131" s="115" t="s">
        <v>340</v>
      </c>
      <c r="V131" s="120"/>
      <c r="W131" s="120"/>
      <c r="X131" s="120"/>
      <c r="Y131" s="120"/>
      <c r="Z131" s="120"/>
      <c r="AA131" s="120"/>
      <c r="AB131" s="120"/>
      <c r="AC131" s="120"/>
      <c r="AD131" s="120"/>
      <c r="AE131" s="120"/>
      <c r="AF131" s="120"/>
      <c r="AG131" s="120"/>
      <c r="AH131" s="120"/>
    </row>
    <row r="132" spans="1:34">
      <c r="A132" s="121"/>
      <c r="B132" s="142"/>
      <c r="C132" s="112"/>
      <c r="D132" s="112"/>
      <c r="E132" s="31"/>
      <c r="F132" s="112"/>
      <c r="G132" s="112"/>
      <c r="H132" s="31"/>
      <c r="I132" s="106"/>
      <c r="J132" s="31"/>
      <c r="K132" s="221"/>
      <c r="L132" s="31"/>
      <c r="M132" s="112"/>
      <c r="N132" s="112"/>
      <c r="O132" s="31"/>
      <c r="P132" s="112"/>
      <c r="Q132" s="112"/>
      <c r="R132" s="31"/>
      <c r="S132" s="106"/>
      <c r="T132" s="31"/>
      <c r="U132" s="115"/>
      <c r="V132" s="120"/>
      <c r="W132" s="120"/>
      <c r="X132" s="120"/>
      <c r="Y132" s="120"/>
      <c r="Z132" s="120"/>
      <c r="AA132" s="120"/>
      <c r="AB132" s="120"/>
      <c r="AC132" s="120"/>
      <c r="AD132" s="120"/>
      <c r="AE132" s="120"/>
      <c r="AF132" s="120"/>
      <c r="AG132" s="120"/>
      <c r="AH132" s="120"/>
    </row>
    <row r="133" spans="1:34">
      <c r="A133" s="121"/>
      <c r="B133" s="102" t="s">
        <v>641</v>
      </c>
      <c r="C133" s="109">
        <v>4834</v>
      </c>
      <c r="D133" s="109"/>
      <c r="E133" s="33"/>
      <c r="F133" s="109">
        <v>4830</v>
      </c>
      <c r="G133" s="109"/>
      <c r="H133" s="33"/>
      <c r="I133" s="104">
        <v>2</v>
      </c>
      <c r="J133" s="33"/>
      <c r="K133" s="33"/>
      <c r="L133" s="33"/>
      <c r="M133" s="109">
        <v>4042</v>
      </c>
      <c r="N133" s="109"/>
      <c r="O133" s="33"/>
      <c r="P133" s="109">
        <v>3988</v>
      </c>
      <c r="Q133" s="109"/>
      <c r="R133" s="33"/>
      <c r="S133" s="104">
        <v>2</v>
      </c>
      <c r="T133" s="33"/>
      <c r="U133" s="33"/>
      <c r="V133" s="120"/>
      <c r="W133" s="120"/>
      <c r="X133" s="120"/>
      <c r="Y133" s="120"/>
      <c r="Z133" s="120"/>
      <c r="AA133" s="120"/>
      <c r="AB133" s="120"/>
      <c r="AC133" s="120"/>
      <c r="AD133" s="120"/>
      <c r="AE133" s="120"/>
      <c r="AF133" s="120"/>
      <c r="AG133" s="120"/>
      <c r="AH133" s="120"/>
    </row>
    <row r="134" spans="1:34">
      <c r="A134" s="121"/>
      <c r="B134" s="102"/>
      <c r="C134" s="109"/>
      <c r="D134" s="109"/>
      <c r="E134" s="33"/>
      <c r="F134" s="109"/>
      <c r="G134" s="109"/>
      <c r="H134" s="33"/>
      <c r="I134" s="104"/>
      <c r="J134" s="33"/>
      <c r="K134" s="33"/>
      <c r="L134" s="33"/>
      <c r="M134" s="109"/>
      <c r="N134" s="109"/>
      <c r="O134" s="33"/>
      <c r="P134" s="109"/>
      <c r="Q134" s="109"/>
      <c r="R134" s="33"/>
      <c r="S134" s="104"/>
      <c r="T134" s="33"/>
      <c r="U134" s="33"/>
      <c r="V134" s="120"/>
      <c r="W134" s="120"/>
      <c r="X134" s="120"/>
      <c r="Y134" s="120"/>
      <c r="Z134" s="120"/>
      <c r="AA134" s="120"/>
      <c r="AB134" s="120"/>
      <c r="AC134" s="120"/>
      <c r="AD134" s="120"/>
      <c r="AE134" s="120"/>
      <c r="AF134" s="120"/>
      <c r="AG134" s="120"/>
      <c r="AH134" s="120"/>
    </row>
    <row r="135" spans="1:34" ht="15" customHeight="1">
      <c r="A135" s="121"/>
      <c r="B135" s="105" t="s">
        <v>642</v>
      </c>
      <c r="C135" s="106">
        <v>434</v>
      </c>
      <c r="D135" s="106"/>
      <c r="E135" s="31"/>
      <c r="F135" s="106">
        <v>434</v>
      </c>
      <c r="G135" s="106"/>
      <c r="H135" s="31"/>
      <c r="I135" s="106">
        <v>2</v>
      </c>
      <c r="J135" s="31"/>
      <c r="K135" s="31"/>
      <c r="L135" s="31"/>
      <c r="M135" s="106">
        <v>469</v>
      </c>
      <c r="N135" s="106"/>
      <c r="O135" s="31"/>
      <c r="P135" s="106">
        <v>469</v>
      </c>
      <c r="Q135" s="106"/>
      <c r="R135" s="31"/>
      <c r="S135" s="106">
        <v>2</v>
      </c>
      <c r="T135" s="31"/>
      <c r="U135" s="31"/>
      <c r="V135" s="120"/>
      <c r="W135" s="120"/>
      <c r="X135" s="120"/>
      <c r="Y135" s="120"/>
      <c r="Z135" s="120"/>
      <c r="AA135" s="120"/>
      <c r="AB135" s="120"/>
      <c r="AC135" s="120"/>
      <c r="AD135" s="120"/>
      <c r="AE135" s="120"/>
      <c r="AF135" s="120"/>
      <c r="AG135" s="120"/>
      <c r="AH135" s="120"/>
    </row>
    <row r="136" spans="1:34">
      <c r="A136" s="121"/>
      <c r="B136" s="105"/>
      <c r="C136" s="106"/>
      <c r="D136" s="106"/>
      <c r="E136" s="31"/>
      <c r="F136" s="106"/>
      <c r="G136" s="106"/>
      <c r="H136" s="31"/>
      <c r="I136" s="106"/>
      <c r="J136" s="31"/>
      <c r="K136" s="31"/>
      <c r="L136" s="31"/>
      <c r="M136" s="106"/>
      <c r="N136" s="106"/>
      <c r="O136" s="31"/>
      <c r="P136" s="106"/>
      <c r="Q136" s="106"/>
      <c r="R136" s="31"/>
      <c r="S136" s="106"/>
      <c r="T136" s="31"/>
      <c r="U136" s="31"/>
      <c r="V136" s="120"/>
      <c r="W136" s="120"/>
      <c r="X136" s="120"/>
      <c r="Y136" s="120"/>
      <c r="Z136" s="120"/>
      <c r="AA136" s="120"/>
      <c r="AB136" s="120"/>
      <c r="AC136" s="120"/>
      <c r="AD136" s="120"/>
      <c r="AE136" s="120"/>
      <c r="AF136" s="120"/>
      <c r="AG136" s="120"/>
      <c r="AH136" s="120"/>
    </row>
    <row r="137" spans="1:34">
      <c r="A137" s="121"/>
      <c r="B137" s="102" t="s">
        <v>33</v>
      </c>
      <c r="C137" s="104">
        <v>45</v>
      </c>
      <c r="D137" s="104"/>
      <c r="E137" s="33"/>
      <c r="F137" s="104">
        <v>45</v>
      </c>
      <c r="G137" s="104"/>
      <c r="H137" s="33"/>
      <c r="I137" s="104">
        <v>2</v>
      </c>
      <c r="J137" s="33"/>
      <c r="K137" s="33"/>
      <c r="L137" s="33"/>
      <c r="M137" s="104">
        <v>50</v>
      </c>
      <c r="N137" s="104"/>
      <c r="O137" s="33"/>
      <c r="P137" s="104">
        <v>50</v>
      </c>
      <c r="Q137" s="104"/>
      <c r="R137" s="33"/>
      <c r="S137" s="104">
        <v>2</v>
      </c>
      <c r="T137" s="33"/>
      <c r="U137" s="33"/>
      <c r="V137" s="120"/>
      <c r="W137" s="120"/>
      <c r="X137" s="120"/>
      <c r="Y137" s="120"/>
      <c r="Z137" s="120"/>
      <c r="AA137" s="120"/>
      <c r="AB137" s="120"/>
      <c r="AC137" s="120"/>
      <c r="AD137" s="120"/>
      <c r="AE137" s="120"/>
      <c r="AF137" s="120"/>
      <c r="AG137" s="120"/>
      <c r="AH137" s="120"/>
    </row>
    <row r="138" spans="1:34">
      <c r="A138" s="121"/>
      <c r="B138" s="102"/>
      <c r="C138" s="104"/>
      <c r="D138" s="104"/>
      <c r="E138" s="33"/>
      <c r="F138" s="104"/>
      <c r="G138" s="104"/>
      <c r="H138" s="33"/>
      <c r="I138" s="104"/>
      <c r="J138" s="33"/>
      <c r="K138" s="33"/>
      <c r="L138" s="33"/>
      <c r="M138" s="104"/>
      <c r="N138" s="104"/>
      <c r="O138" s="33"/>
      <c r="P138" s="104"/>
      <c r="Q138" s="104"/>
      <c r="R138" s="33"/>
      <c r="S138" s="104"/>
      <c r="T138" s="33"/>
      <c r="U138" s="33"/>
      <c r="V138" s="120"/>
      <c r="W138" s="120"/>
      <c r="X138" s="120"/>
      <c r="Y138" s="120"/>
      <c r="Z138" s="120"/>
      <c r="AA138" s="120"/>
      <c r="AB138" s="120"/>
      <c r="AC138" s="120"/>
      <c r="AD138" s="120"/>
      <c r="AE138" s="120"/>
      <c r="AF138" s="120"/>
      <c r="AG138" s="120"/>
      <c r="AH138" s="120"/>
    </row>
    <row r="139" spans="1:34">
      <c r="A139" s="121"/>
      <c r="B139" s="105" t="s">
        <v>643</v>
      </c>
      <c r="C139" s="112">
        <v>22122</v>
      </c>
      <c r="D139" s="112"/>
      <c r="E139" s="31"/>
      <c r="F139" s="112">
        <v>22555</v>
      </c>
      <c r="G139" s="112"/>
      <c r="H139" s="31"/>
      <c r="I139" s="106" t="s">
        <v>644</v>
      </c>
      <c r="J139" s="31"/>
      <c r="K139" s="221" t="s">
        <v>504</v>
      </c>
      <c r="L139" s="31"/>
      <c r="M139" s="112">
        <v>21230</v>
      </c>
      <c r="N139" s="112"/>
      <c r="O139" s="31"/>
      <c r="P139" s="112">
        <v>21774</v>
      </c>
      <c r="Q139" s="112"/>
      <c r="R139" s="31"/>
      <c r="S139" s="106" t="s">
        <v>644</v>
      </c>
      <c r="T139" s="31"/>
      <c r="U139" s="115" t="s">
        <v>504</v>
      </c>
      <c r="V139" s="120"/>
      <c r="W139" s="120"/>
      <c r="X139" s="120"/>
      <c r="Y139" s="120"/>
      <c r="Z139" s="120"/>
      <c r="AA139" s="120"/>
      <c r="AB139" s="120"/>
      <c r="AC139" s="120"/>
      <c r="AD139" s="120"/>
      <c r="AE139" s="120"/>
      <c r="AF139" s="120"/>
      <c r="AG139" s="120"/>
      <c r="AH139" s="120"/>
    </row>
    <row r="140" spans="1:34">
      <c r="A140" s="121"/>
      <c r="B140" s="105"/>
      <c r="C140" s="112"/>
      <c r="D140" s="112"/>
      <c r="E140" s="31"/>
      <c r="F140" s="112"/>
      <c r="G140" s="112"/>
      <c r="H140" s="31"/>
      <c r="I140" s="106"/>
      <c r="J140" s="31"/>
      <c r="K140" s="221"/>
      <c r="L140" s="31"/>
      <c r="M140" s="112"/>
      <c r="N140" s="112"/>
      <c r="O140" s="31"/>
      <c r="P140" s="112"/>
      <c r="Q140" s="112"/>
      <c r="R140" s="31"/>
      <c r="S140" s="106"/>
      <c r="T140" s="31"/>
      <c r="U140" s="115"/>
      <c r="V140" s="120"/>
      <c r="W140" s="120"/>
      <c r="X140" s="120"/>
      <c r="Y140" s="120"/>
      <c r="Z140" s="120"/>
      <c r="AA140" s="120"/>
      <c r="AB140" s="120"/>
      <c r="AC140" s="120"/>
      <c r="AD140" s="120"/>
      <c r="AE140" s="120"/>
      <c r="AF140" s="120"/>
      <c r="AG140" s="120"/>
      <c r="AH140" s="120"/>
    </row>
    <row r="141" spans="1:34">
      <c r="A141" s="121"/>
      <c r="B141" s="102" t="s">
        <v>597</v>
      </c>
      <c r="C141" s="104">
        <v>64</v>
      </c>
      <c r="D141" s="104"/>
      <c r="E141" s="33"/>
      <c r="F141" s="104">
        <v>64</v>
      </c>
      <c r="G141" s="104"/>
      <c r="H141" s="33"/>
      <c r="I141" s="104">
        <v>2</v>
      </c>
      <c r="J141" s="33"/>
      <c r="K141" s="33"/>
      <c r="L141" s="33"/>
      <c r="M141" s="104">
        <v>49</v>
      </c>
      <c r="N141" s="104"/>
      <c r="O141" s="33"/>
      <c r="P141" s="104">
        <v>49</v>
      </c>
      <c r="Q141" s="104"/>
      <c r="R141" s="33"/>
      <c r="S141" s="104">
        <v>2</v>
      </c>
      <c r="T141" s="33"/>
      <c r="U141" s="33"/>
      <c r="V141" s="120"/>
      <c r="W141" s="120"/>
      <c r="X141" s="120"/>
      <c r="Y141" s="120"/>
      <c r="Z141" s="120"/>
      <c r="AA141" s="120"/>
      <c r="AB141" s="120"/>
      <c r="AC141" s="120"/>
      <c r="AD141" s="120"/>
      <c r="AE141" s="120"/>
      <c r="AF141" s="120"/>
      <c r="AG141" s="120"/>
      <c r="AH141" s="120"/>
    </row>
    <row r="142" spans="1:34">
      <c r="A142" s="121"/>
      <c r="B142" s="102"/>
      <c r="C142" s="104"/>
      <c r="D142" s="104"/>
      <c r="E142" s="33"/>
      <c r="F142" s="104"/>
      <c r="G142" s="104"/>
      <c r="H142" s="33"/>
      <c r="I142" s="104"/>
      <c r="J142" s="33"/>
      <c r="K142" s="33"/>
      <c r="L142" s="33"/>
      <c r="M142" s="104"/>
      <c r="N142" s="104"/>
      <c r="O142" s="33"/>
      <c r="P142" s="104"/>
      <c r="Q142" s="104"/>
      <c r="R142" s="33"/>
      <c r="S142" s="104"/>
      <c r="T142" s="33"/>
      <c r="U142" s="33"/>
      <c r="V142" s="120"/>
      <c r="W142" s="120"/>
      <c r="X142" s="120"/>
      <c r="Y142" s="120"/>
      <c r="Z142" s="120"/>
      <c r="AA142" s="120"/>
      <c r="AB142" s="120"/>
      <c r="AC142" s="120"/>
      <c r="AD142" s="120"/>
      <c r="AE142" s="120"/>
      <c r="AF142" s="120"/>
      <c r="AG142" s="120"/>
      <c r="AH142" s="120"/>
    </row>
    <row r="143" spans="1:34">
      <c r="A143" s="121"/>
      <c r="B143" s="105" t="s">
        <v>645</v>
      </c>
      <c r="C143" s="106">
        <v>102</v>
      </c>
      <c r="D143" s="106"/>
      <c r="E143" s="31"/>
      <c r="F143" s="106">
        <v>102</v>
      </c>
      <c r="G143" s="106"/>
      <c r="H143" s="31"/>
      <c r="I143" s="106">
        <v>2</v>
      </c>
      <c r="J143" s="31"/>
      <c r="K143" s="31"/>
      <c r="L143" s="31"/>
      <c r="M143" s="106">
        <v>103</v>
      </c>
      <c r="N143" s="106"/>
      <c r="O143" s="31"/>
      <c r="P143" s="106">
        <v>103</v>
      </c>
      <c r="Q143" s="106"/>
      <c r="R143" s="31"/>
      <c r="S143" s="106">
        <v>2</v>
      </c>
      <c r="T143" s="31"/>
      <c r="U143" s="31"/>
      <c r="V143" s="120"/>
      <c r="W143" s="120"/>
      <c r="X143" s="120"/>
      <c r="Y143" s="120"/>
      <c r="Z143" s="120"/>
      <c r="AA143" s="120"/>
      <c r="AB143" s="120"/>
      <c r="AC143" s="120"/>
      <c r="AD143" s="120"/>
      <c r="AE143" s="120"/>
      <c r="AF143" s="120"/>
      <c r="AG143" s="120"/>
      <c r="AH143" s="120"/>
    </row>
    <row r="144" spans="1:34">
      <c r="A144" s="121"/>
      <c r="B144" s="105"/>
      <c r="C144" s="106"/>
      <c r="D144" s="106"/>
      <c r="E144" s="31"/>
      <c r="F144" s="106"/>
      <c r="G144" s="106"/>
      <c r="H144" s="31"/>
      <c r="I144" s="106"/>
      <c r="J144" s="31"/>
      <c r="K144" s="31"/>
      <c r="L144" s="31"/>
      <c r="M144" s="106"/>
      <c r="N144" s="106"/>
      <c r="O144" s="31"/>
      <c r="P144" s="106"/>
      <c r="Q144" s="106"/>
      <c r="R144" s="31"/>
      <c r="S144" s="106"/>
      <c r="T144" s="31"/>
      <c r="U144" s="31"/>
      <c r="V144" s="120"/>
      <c r="W144" s="120"/>
      <c r="X144" s="120"/>
      <c r="Y144" s="120"/>
      <c r="Z144" s="120"/>
      <c r="AA144" s="120"/>
      <c r="AB144" s="120"/>
      <c r="AC144" s="120"/>
      <c r="AD144" s="120"/>
      <c r="AE144" s="120"/>
      <c r="AF144" s="120"/>
      <c r="AG144" s="120"/>
      <c r="AH144" s="120"/>
    </row>
    <row r="145" spans="1:34">
      <c r="A145" s="121"/>
      <c r="B145" s="99" t="s">
        <v>646</v>
      </c>
      <c r="C145" s="33"/>
      <c r="D145" s="33"/>
      <c r="E145" s="33"/>
      <c r="F145" s="33"/>
      <c r="G145" s="33"/>
      <c r="H145" s="33"/>
      <c r="I145" s="33"/>
      <c r="J145" s="33"/>
      <c r="K145" s="12"/>
      <c r="L145" s="12"/>
      <c r="M145" s="33"/>
      <c r="N145" s="33"/>
      <c r="O145" s="33"/>
      <c r="P145" s="33"/>
      <c r="Q145" s="33"/>
      <c r="R145" s="33"/>
      <c r="S145" s="33"/>
      <c r="T145" s="33"/>
      <c r="U145" s="12"/>
      <c r="V145" s="120"/>
      <c r="W145" s="120"/>
      <c r="X145" s="120"/>
      <c r="Y145" s="120"/>
      <c r="Z145" s="120"/>
      <c r="AA145" s="120"/>
      <c r="AB145" s="120"/>
      <c r="AC145" s="120"/>
      <c r="AD145" s="120"/>
      <c r="AE145" s="120"/>
      <c r="AF145" s="120"/>
      <c r="AG145" s="120"/>
      <c r="AH145" s="120"/>
    </row>
    <row r="146" spans="1:34">
      <c r="A146" s="121"/>
      <c r="B146" s="142" t="s">
        <v>42</v>
      </c>
      <c r="C146" s="115" t="s">
        <v>206</v>
      </c>
      <c r="D146" s="112">
        <v>27445</v>
      </c>
      <c r="E146" s="31"/>
      <c r="F146" s="115" t="s">
        <v>206</v>
      </c>
      <c r="G146" s="112">
        <v>27461</v>
      </c>
      <c r="H146" s="31"/>
      <c r="I146" s="106">
        <v>2</v>
      </c>
      <c r="J146" s="31"/>
      <c r="K146" s="31"/>
      <c r="L146" s="31"/>
      <c r="M146" s="115" t="s">
        <v>206</v>
      </c>
      <c r="N146" s="112">
        <v>26665</v>
      </c>
      <c r="O146" s="31"/>
      <c r="P146" s="115" t="s">
        <v>206</v>
      </c>
      <c r="Q146" s="112">
        <v>26695</v>
      </c>
      <c r="R146" s="31"/>
      <c r="S146" s="106">
        <v>2</v>
      </c>
      <c r="T146" s="31"/>
      <c r="U146" s="31"/>
      <c r="V146" s="120"/>
      <c r="W146" s="120"/>
      <c r="X146" s="120"/>
      <c r="Y146" s="120"/>
      <c r="Z146" s="120"/>
      <c r="AA146" s="120"/>
      <c r="AB146" s="120"/>
      <c r="AC146" s="120"/>
      <c r="AD146" s="120"/>
      <c r="AE146" s="120"/>
      <c r="AF146" s="120"/>
      <c r="AG146" s="120"/>
      <c r="AH146" s="120"/>
    </row>
    <row r="147" spans="1:34">
      <c r="A147" s="121"/>
      <c r="B147" s="142"/>
      <c r="C147" s="115"/>
      <c r="D147" s="112"/>
      <c r="E147" s="31"/>
      <c r="F147" s="115"/>
      <c r="G147" s="112"/>
      <c r="H147" s="31"/>
      <c r="I147" s="106"/>
      <c r="J147" s="31"/>
      <c r="K147" s="31"/>
      <c r="L147" s="31"/>
      <c r="M147" s="115"/>
      <c r="N147" s="112"/>
      <c r="O147" s="31"/>
      <c r="P147" s="115"/>
      <c r="Q147" s="112"/>
      <c r="R147" s="31"/>
      <c r="S147" s="106"/>
      <c r="T147" s="31"/>
      <c r="U147" s="31"/>
      <c r="V147" s="120"/>
      <c r="W147" s="120"/>
      <c r="X147" s="120"/>
      <c r="Y147" s="120"/>
      <c r="Z147" s="120"/>
      <c r="AA147" s="120"/>
      <c r="AB147" s="120"/>
      <c r="AC147" s="120"/>
      <c r="AD147" s="120"/>
      <c r="AE147" s="120"/>
      <c r="AF147" s="120"/>
      <c r="AG147" s="120"/>
      <c r="AH147" s="120"/>
    </row>
    <row r="148" spans="1:34">
      <c r="A148" s="121"/>
      <c r="B148" s="102" t="s">
        <v>83</v>
      </c>
      <c r="C148" s="109">
        <v>5624</v>
      </c>
      <c r="D148" s="109"/>
      <c r="E148" s="33"/>
      <c r="F148" s="109">
        <v>5692</v>
      </c>
      <c r="G148" s="109"/>
      <c r="H148" s="33"/>
      <c r="I148" s="104">
        <v>2</v>
      </c>
      <c r="J148" s="33"/>
      <c r="K148" s="33"/>
      <c r="L148" s="33"/>
      <c r="M148" s="109">
        <v>5556</v>
      </c>
      <c r="N148" s="109"/>
      <c r="O148" s="33"/>
      <c r="P148" s="109">
        <v>5599</v>
      </c>
      <c r="Q148" s="109"/>
      <c r="R148" s="33"/>
      <c r="S148" s="104">
        <v>2</v>
      </c>
      <c r="T148" s="33"/>
      <c r="U148" s="33"/>
      <c r="V148" s="120"/>
      <c r="W148" s="120"/>
      <c r="X148" s="120"/>
      <c r="Y148" s="120"/>
      <c r="Z148" s="120"/>
      <c r="AA148" s="120"/>
      <c r="AB148" s="120"/>
      <c r="AC148" s="120"/>
      <c r="AD148" s="120"/>
      <c r="AE148" s="120"/>
      <c r="AF148" s="120"/>
      <c r="AG148" s="120"/>
      <c r="AH148" s="120"/>
    </row>
    <row r="149" spans="1:34">
      <c r="A149" s="121"/>
      <c r="B149" s="102"/>
      <c r="C149" s="109"/>
      <c r="D149" s="109"/>
      <c r="E149" s="33"/>
      <c r="F149" s="109"/>
      <c r="G149" s="109"/>
      <c r="H149" s="33"/>
      <c r="I149" s="104"/>
      <c r="J149" s="33"/>
      <c r="K149" s="33"/>
      <c r="L149" s="33"/>
      <c r="M149" s="109"/>
      <c r="N149" s="109"/>
      <c r="O149" s="33"/>
      <c r="P149" s="109"/>
      <c r="Q149" s="109"/>
      <c r="R149" s="33"/>
      <c r="S149" s="104"/>
      <c r="T149" s="33"/>
      <c r="U149" s="33"/>
      <c r="V149" s="120"/>
      <c r="W149" s="120"/>
      <c r="X149" s="120"/>
      <c r="Y149" s="120"/>
      <c r="Z149" s="120"/>
      <c r="AA149" s="120"/>
      <c r="AB149" s="120"/>
      <c r="AC149" s="120"/>
      <c r="AD149" s="120"/>
      <c r="AE149" s="120"/>
      <c r="AF149" s="120"/>
      <c r="AG149" s="120"/>
      <c r="AH149" s="120"/>
    </row>
    <row r="150" spans="1:34">
      <c r="A150" s="121"/>
      <c r="B150" s="105" t="s">
        <v>597</v>
      </c>
      <c r="C150" s="106">
        <v>66</v>
      </c>
      <c r="D150" s="106"/>
      <c r="E150" s="31"/>
      <c r="F150" s="106">
        <v>66</v>
      </c>
      <c r="G150" s="106"/>
      <c r="H150" s="31"/>
      <c r="I150" s="106">
        <v>2</v>
      </c>
      <c r="J150" s="31"/>
      <c r="K150" s="31"/>
      <c r="L150" s="31"/>
      <c r="M150" s="106">
        <v>50</v>
      </c>
      <c r="N150" s="106"/>
      <c r="O150" s="31"/>
      <c r="P150" s="106">
        <v>50</v>
      </c>
      <c r="Q150" s="106"/>
      <c r="R150" s="31"/>
      <c r="S150" s="106">
        <v>2</v>
      </c>
      <c r="T150" s="31"/>
      <c r="U150" s="31"/>
      <c r="V150" s="120"/>
      <c r="W150" s="120"/>
      <c r="X150" s="120"/>
      <c r="Y150" s="120"/>
      <c r="Z150" s="120"/>
      <c r="AA150" s="120"/>
      <c r="AB150" s="120"/>
      <c r="AC150" s="120"/>
      <c r="AD150" s="120"/>
      <c r="AE150" s="120"/>
      <c r="AF150" s="120"/>
      <c r="AG150" s="120"/>
      <c r="AH150" s="120"/>
    </row>
    <row r="151" spans="1:34">
      <c r="A151" s="121"/>
      <c r="B151" s="105"/>
      <c r="C151" s="106"/>
      <c r="D151" s="106"/>
      <c r="E151" s="31"/>
      <c r="F151" s="106"/>
      <c r="G151" s="106"/>
      <c r="H151" s="31"/>
      <c r="I151" s="106"/>
      <c r="J151" s="31"/>
      <c r="K151" s="31"/>
      <c r="L151" s="31"/>
      <c r="M151" s="106"/>
      <c r="N151" s="106"/>
      <c r="O151" s="31"/>
      <c r="P151" s="106"/>
      <c r="Q151" s="106"/>
      <c r="R151" s="31"/>
      <c r="S151" s="106"/>
      <c r="T151" s="31"/>
      <c r="U151" s="31"/>
      <c r="V151" s="120"/>
      <c r="W151" s="120"/>
      <c r="X151" s="120"/>
      <c r="Y151" s="120"/>
      <c r="Z151" s="120"/>
      <c r="AA151" s="120"/>
      <c r="AB151" s="120"/>
      <c r="AC151" s="120"/>
      <c r="AD151" s="120"/>
      <c r="AE151" s="120"/>
      <c r="AF151" s="120"/>
      <c r="AG151" s="120"/>
      <c r="AH151" s="120"/>
    </row>
    <row r="152" spans="1:34">
      <c r="A152" s="121"/>
      <c r="B152" s="102" t="s">
        <v>647</v>
      </c>
      <c r="C152" s="104">
        <v>11</v>
      </c>
      <c r="D152" s="104"/>
      <c r="E152" s="33"/>
      <c r="F152" s="104">
        <v>11</v>
      </c>
      <c r="G152" s="104"/>
      <c r="H152" s="33"/>
      <c r="I152" s="104">
        <v>2</v>
      </c>
      <c r="J152" s="33"/>
      <c r="K152" s="33"/>
      <c r="L152" s="33"/>
      <c r="M152" s="104">
        <v>10</v>
      </c>
      <c r="N152" s="104"/>
      <c r="O152" s="33"/>
      <c r="P152" s="104">
        <v>10</v>
      </c>
      <c r="Q152" s="104"/>
      <c r="R152" s="33"/>
      <c r="S152" s="104">
        <v>2</v>
      </c>
      <c r="T152" s="33"/>
      <c r="U152" s="33"/>
      <c r="V152" s="120"/>
      <c r="W152" s="120"/>
      <c r="X152" s="120"/>
      <c r="Y152" s="120"/>
      <c r="Z152" s="120"/>
      <c r="AA152" s="120"/>
      <c r="AB152" s="120"/>
      <c r="AC152" s="120"/>
      <c r="AD152" s="120"/>
      <c r="AE152" s="120"/>
      <c r="AF152" s="120"/>
      <c r="AG152" s="120"/>
      <c r="AH152" s="120"/>
    </row>
    <row r="153" spans="1:34">
      <c r="A153" s="121"/>
      <c r="B153" s="102"/>
      <c r="C153" s="104"/>
      <c r="D153" s="104"/>
      <c r="E153" s="33"/>
      <c r="F153" s="104"/>
      <c r="G153" s="104"/>
      <c r="H153" s="33"/>
      <c r="I153" s="104"/>
      <c r="J153" s="33"/>
      <c r="K153" s="33"/>
      <c r="L153" s="33"/>
      <c r="M153" s="104"/>
      <c r="N153" s="104"/>
      <c r="O153" s="33"/>
      <c r="P153" s="104"/>
      <c r="Q153" s="104"/>
      <c r="R153" s="33"/>
      <c r="S153" s="104"/>
      <c r="T153" s="33"/>
      <c r="U153" s="33"/>
      <c r="V153" s="120"/>
      <c r="W153" s="120"/>
      <c r="X153" s="120"/>
      <c r="Y153" s="120"/>
      <c r="Z153" s="120"/>
      <c r="AA153" s="120"/>
      <c r="AB153" s="120"/>
      <c r="AC153" s="120"/>
      <c r="AD153" s="120"/>
      <c r="AE153" s="120"/>
      <c r="AF153" s="120"/>
      <c r="AG153" s="120"/>
      <c r="AH153" s="120"/>
    </row>
    <row r="154" spans="1:34">
      <c r="A154" s="121"/>
      <c r="B154" s="103"/>
      <c r="C154" s="103"/>
      <c r="D154" s="103"/>
      <c r="E154" s="103"/>
      <c r="F154" s="103"/>
      <c r="G154" s="103"/>
      <c r="H154" s="103"/>
      <c r="I154" s="103"/>
      <c r="J154" s="103"/>
      <c r="K154" s="103"/>
      <c r="L154" s="103"/>
      <c r="M154" s="103"/>
      <c r="N154" s="103"/>
      <c r="O154" s="103"/>
      <c r="P154" s="103"/>
      <c r="Q154" s="103"/>
      <c r="R154" s="103"/>
      <c r="S154" s="103"/>
      <c r="T154" s="103"/>
      <c r="U154" s="103"/>
      <c r="V154" s="120"/>
      <c r="W154" s="120"/>
      <c r="X154" s="120"/>
      <c r="Y154" s="120"/>
      <c r="Z154" s="120"/>
      <c r="AA154" s="120"/>
      <c r="AB154" s="120"/>
      <c r="AC154" s="120"/>
      <c r="AD154" s="120"/>
      <c r="AE154" s="120"/>
      <c r="AF154" s="120"/>
      <c r="AG154" s="120"/>
      <c r="AH154" s="120"/>
    </row>
    <row r="155" spans="1:34">
      <c r="A155" s="121"/>
      <c r="B155" s="11"/>
      <c r="C155" s="11"/>
      <c r="V155" s="120"/>
      <c r="W155" s="120"/>
      <c r="X155" s="120"/>
      <c r="Y155" s="120"/>
      <c r="Z155" s="120"/>
      <c r="AA155" s="120"/>
      <c r="AB155" s="120"/>
      <c r="AC155" s="120"/>
      <c r="AD155" s="120"/>
      <c r="AE155" s="120"/>
      <c r="AF155" s="120"/>
      <c r="AG155" s="120"/>
      <c r="AH155" s="120"/>
    </row>
    <row r="156" spans="1:34" ht="36">
      <c r="A156" s="121"/>
      <c r="B156" s="168" t="s">
        <v>340</v>
      </c>
      <c r="C156" s="16" t="s">
        <v>648</v>
      </c>
      <c r="V156" s="120"/>
      <c r="W156" s="120"/>
      <c r="X156" s="120"/>
      <c r="Y156" s="120"/>
      <c r="Z156" s="120"/>
      <c r="AA156" s="120"/>
      <c r="AB156" s="120"/>
      <c r="AC156" s="120"/>
      <c r="AD156" s="120"/>
      <c r="AE156" s="120"/>
      <c r="AF156" s="120"/>
      <c r="AG156" s="120"/>
      <c r="AH156" s="120"/>
    </row>
    <row r="157" spans="1:34">
      <c r="A157" s="121"/>
      <c r="B157" s="11"/>
      <c r="C157" s="11"/>
      <c r="V157" s="120"/>
      <c r="W157" s="120"/>
      <c r="X157" s="120"/>
      <c r="Y157" s="120"/>
      <c r="Z157" s="120"/>
      <c r="AA157" s="120"/>
      <c r="AB157" s="120"/>
      <c r="AC157" s="120"/>
      <c r="AD157" s="120"/>
      <c r="AE157" s="120"/>
      <c r="AF157" s="120"/>
      <c r="AG157" s="120"/>
      <c r="AH157" s="120"/>
    </row>
    <row r="158" spans="1:34" ht="84">
      <c r="A158" s="121"/>
      <c r="B158" s="168" t="s">
        <v>504</v>
      </c>
      <c r="C158" s="16" t="s">
        <v>649</v>
      </c>
      <c r="V158" s="120"/>
      <c r="W158" s="120"/>
      <c r="X158" s="120"/>
      <c r="Y158" s="120"/>
      <c r="Z158" s="120"/>
      <c r="AA158" s="120"/>
      <c r="AB158" s="120"/>
      <c r="AC158" s="120"/>
      <c r="AD158" s="120"/>
      <c r="AE158" s="120"/>
      <c r="AF158" s="120"/>
      <c r="AG158" s="120"/>
      <c r="AH158" s="120"/>
    </row>
  </sheetData>
  <mergeCells count="1011">
    <mergeCell ref="A100:A120"/>
    <mergeCell ref="B100:U100"/>
    <mergeCell ref="B101:U101"/>
    <mergeCell ref="V100:AH120"/>
    <mergeCell ref="A121:A158"/>
    <mergeCell ref="B121:U121"/>
    <mergeCell ref="B122:U122"/>
    <mergeCell ref="B154:U154"/>
    <mergeCell ref="V121:AH158"/>
    <mergeCell ref="V86:AH86"/>
    <mergeCell ref="V87:AH87"/>
    <mergeCell ref="A88:A99"/>
    <mergeCell ref="B88:U88"/>
    <mergeCell ref="B89:U89"/>
    <mergeCell ref="V88:AH99"/>
    <mergeCell ref="V3:AH3"/>
    <mergeCell ref="A4:A14"/>
    <mergeCell ref="B4:U4"/>
    <mergeCell ref="V4:AH14"/>
    <mergeCell ref="A15:A87"/>
    <mergeCell ref="B15:U15"/>
    <mergeCell ref="B16:U16"/>
    <mergeCell ref="B85:U85"/>
    <mergeCell ref="V15:AH15"/>
    <mergeCell ref="V83:AH83"/>
    <mergeCell ref="P152:Q153"/>
    <mergeCell ref="R152:R153"/>
    <mergeCell ref="S152:S153"/>
    <mergeCell ref="T152:T153"/>
    <mergeCell ref="U152:U153"/>
    <mergeCell ref="A1:A2"/>
    <mergeCell ref="B1:AH1"/>
    <mergeCell ref="B2:U2"/>
    <mergeCell ref="V2:AH2"/>
    <mergeCell ref="B3:U3"/>
    <mergeCell ref="I152:I153"/>
    <mergeCell ref="J152:J153"/>
    <mergeCell ref="K152:K153"/>
    <mergeCell ref="L152:L153"/>
    <mergeCell ref="M152:N153"/>
    <mergeCell ref="O152:O153"/>
    <mergeCell ref="P150:Q151"/>
    <mergeCell ref="R150:R151"/>
    <mergeCell ref="S150:S151"/>
    <mergeCell ref="T150:T151"/>
    <mergeCell ref="U150:U151"/>
    <mergeCell ref="B152:B153"/>
    <mergeCell ref="C152:D153"/>
    <mergeCell ref="E152:E153"/>
    <mergeCell ref="F152:G153"/>
    <mergeCell ref="H152:H153"/>
    <mergeCell ref="I150:I151"/>
    <mergeCell ref="J150:J151"/>
    <mergeCell ref="K150:K151"/>
    <mergeCell ref="L150:L151"/>
    <mergeCell ref="M150:N151"/>
    <mergeCell ref="O150:O151"/>
    <mergeCell ref="P148:Q149"/>
    <mergeCell ref="R148:R149"/>
    <mergeCell ref="S148:S149"/>
    <mergeCell ref="T148:T149"/>
    <mergeCell ref="U148:U149"/>
    <mergeCell ref="B150:B151"/>
    <mergeCell ref="C150:D151"/>
    <mergeCell ref="E150:E151"/>
    <mergeCell ref="F150:G151"/>
    <mergeCell ref="H150:H151"/>
    <mergeCell ref="I148:I149"/>
    <mergeCell ref="J148:J149"/>
    <mergeCell ref="K148:K149"/>
    <mergeCell ref="L148:L149"/>
    <mergeCell ref="M148:N149"/>
    <mergeCell ref="O148:O149"/>
    <mergeCell ref="Q146:Q147"/>
    <mergeCell ref="R146:R147"/>
    <mergeCell ref="S146:S147"/>
    <mergeCell ref="T146:T147"/>
    <mergeCell ref="U146:U147"/>
    <mergeCell ref="B148:B149"/>
    <mergeCell ref="C148:D149"/>
    <mergeCell ref="E148:E149"/>
    <mergeCell ref="F148:G149"/>
    <mergeCell ref="H148:H149"/>
    <mergeCell ref="K146:K147"/>
    <mergeCell ref="L146:L147"/>
    <mergeCell ref="M146:M147"/>
    <mergeCell ref="N146:N147"/>
    <mergeCell ref="O146:O147"/>
    <mergeCell ref="P146:P147"/>
    <mergeCell ref="S145:T145"/>
    <mergeCell ref="B146:B147"/>
    <mergeCell ref="C146:C147"/>
    <mergeCell ref="D146:D147"/>
    <mergeCell ref="E146:E147"/>
    <mergeCell ref="F146:F147"/>
    <mergeCell ref="G146:G147"/>
    <mergeCell ref="H146:H147"/>
    <mergeCell ref="I146:I147"/>
    <mergeCell ref="J146:J147"/>
    <mergeCell ref="P143:Q144"/>
    <mergeCell ref="R143:R144"/>
    <mergeCell ref="S143:S144"/>
    <mergeCell ref="T143:T144"/>
    <mergeCell ref="U143:U144"/>
    <mergeCell ref="C145:E145"/>
    <mergeCell ref="F145:H145"/>
    <mergeCell ref="I145:J145"/>
    <mergeCell ref="M145:O145"/>
    <mergeCell ref="P145:R145"/>
    <mergeCell ref="I143:I144"/>
    <mergeCell ref="J143:J144"/>
    <mergeCell ref="K143:K144"/>
    <mergeCell ref="L143:L144"/>
    <mergeCell ref="M143:N144"/>
    <mergeCell ref="O143:O144"/>
    <mergeCell ref="P141:Q142"/>
    <mergeCell ref="R141:R142"/>
    <mergeCell ref="S141:S142"/>
    <mergeCell ref="T141:T142"/>
    <mergeCell ref="U141:U142"/>
    <mergeCell ref="B143:B144"/>
    <mergeCell ref="C143:D144"/>
    <mergeCell ref="E143:E144"/>
    <mergeCell ref="F143:G144"/>
    <mergeCell ref="H143:H144"/>
    <mergeCell ref="I141:I142"/>
    <mergeCell ref="J141:J142"/>
    <mergeCell ref="K141:K142"/>
    <mergeCell ref="L141:L142"/>
    <mergeCell ref="M141:N142"/>
    <mergeCell ref="O141:O142"/>
    <mergeCell ref="P139:Q140"/>
    <mergeCell ref="R139:R140"/>
    <mergeCell ref="S139:S140"/>
    <mergeCell ref="T139:T140"/>
    <mergeCell ref="U139:U140"/>
    <mergeCell ref="B141:B142"/>
    <mergeCell ref="C141:D142"/>
    <mergeCell ref="E141:E142"/>
    <mergeCell ref="F141:G142"/>
    <mergeCell ref="H141:H142"/>
    <mergeCell ref="I139:I140"/>
    <mergeCell ref="J139:J140"/>
    <mergeCell ref="K139:K140"/>
    <mergeCell ref="L139:L140"/>
    <mergeCell ref="M139:N140"/>
    <mergeCell ref="O139:O140"/>
    <mergeCell ref="P137:Q138"/>
    <mergeCell ref="R137:R138"/>
    <mergeCell ref="S137:S138"/>
    <mergeCell ref="T137:T138"/>
    <mergeCell ref="U137:U138"/>
    <mergeCell ref="B139:B140"/>
    <mergeCell ref="C139:D140"/>
    <mergeCell ref="E139:E140"/>
    <mergeCell ref="F139:G140"/>
    <mergeCell ref="H139:H140"/>
    <mergeCell ref="I137:I138"/>
    <mergeCell ref="J137:J138"/>
    <mergeCell ref="K137:K138"/>
    <mergeCell ref="L137:L138"/>
    <mergeCell ref="M137:N138"/>
    <mergeCell ref="O137:O138"/>
    <mergeCell ref="P135:Q136"/>
    <mergeCell ref="R135:R136"/>
    <mergeCell ref="S135:S136"/>
    <mergeCell ref="T135:T136"/>
    <mergeCell ref="U135:U136"/>
    <mergeCell ref="B137:B138"/>
    <mergeCell ref="C137:D138"/>
    <mergeCell ref="E137:E138"/>
    <mergeCell ref="F137:G138"/>
    <mergeCell ref="H137:H138"/>
    <mergeCell ref="I135:I136"/>
    <mergeCell ref="J135:J136"/>
    <mergeCell ref="K135:K136"/>
    <mergeCell ref="L135:L136"/>
    <mergeCell ref="M135:N136"/>
    <mergeCell ref="O135:O136"/>
    <mergeCell ref="P133:Q134"/>
    <mergeCell ref="R133:R134"/>
    <mergeCell ref="S133:S134"/>
    <mergeCell ref="T133:T134"/>
    <mergeCell ref="U133:U134"/>
    <mergeCell ref="B135:B136"/>
    <mergeCell ref="C135:D136"/>
    <mergeCell ref="E135:E136"/>
    <mergeCell ref="F135:G136"/>
    <mergeCell ref="H135:H136"/>
    <mergeCell ref="I133:I134"/>
    <mergeCell ref="J133:J134"/>
    <mergeCell ref="K133:K134"/>
    <mergeCell ref="L133:L134"/>
    <mergeCell ref="M133:N134"/>
    <mergeCell ref="O133:O134"/>
    <mergeCell ref="P131:Q132"/>
    <mergeCell ref="R131:R132"/>
    <mergeCell ref="S131:S132"/>
    <mergeCell ref="T131:T132"/>
    <mergeCell ref="U131:U132"/>
    <mergeCell ref="B133:B134"/>
    <mergeCell ref="C133:D134"/>
    <mergeCell ref="E133:E134"/>
    <mergeCell ref="F133:G134"/>
    <mergeCell ref="H133:H134"/>
    <mergeCell ref="I131:I132"/>
    <mergeCell ref="J131:J132"/>
    <mergeCell ref="K131:K132"/>
    <mergeCell ref="L131:L132"/>
    <mergeCell ref="M131:N132"/>
    <mergeCell ref="O131:O132"/>
    <mergeCell ref="Q129:Q130"/>
    <mergeCell ref="R129:R130"/>
    <mergeCell ref="S129:S130"/>
    <mergeCell ref="T129:T130"/>
    <mergeCell ref="U129:U130"/>
    <mergeCell ref="B131:B132"/>
    <mergeCell ref="C131:D132"/>
    <mergeCell ref="E131:E132"/>
    <mergeCell ref="F131:G132"/>
    <mergeCell ref="H131:H132"/>
    <mergeCell ref="K129:K130"/>
    <mergeCell ref="L129:L130"/>
    <mergeCell ref="M129:M130"/>
    <mergeCell ref="N129:N130"/>
    <mergeCell ref="O129:O130"/>
    <mergeCell ref="P129:P130"/>
    <mergeCell ref="S128:T128"/>
    <mergeCell ref="B129:B130"/>
    <mergeCell ref="C129:C130"/>
    <mergeCell ref="D129:D130"/>
    <mergeCell ref="E129:E130"/>
    <mergeCell ref="F129:F130"/>
    <mergeCell ref="G129:G130"/>
    <mergeCell ref="H129:H130"/>
    <mergeCell ref="I129:I130"/>
    <mergeCell ref="J129:J130"/>
    <mergeCell ref="M126:O127"/>
    <mergeCell ref="P126:R126"/>
    <mergeCell ref="P127:R127"/>
    <mergeCell ref="S126:U126"/>
    <mergeCell ref="S127:U127"/>
    <mergeCell ref="C128:E128"/>
    <mergeCell ref="F128:H128"/>
    <mergeCell ref="I128:J128"/>
    <mergeCell ref="M128:O128"/>
    <mergeCell ref="P128:R128"/>
    <mergeCell ref="B123:U123"/>
    <mergeCell ref="C125:J125"/>
    <mergeCell ref="M125:T125"/>
    <mergeCell ref="B126:B127"/>
    <mergeCell ref="C126:E127"/>
    <mergeCell ref="F126:H126"/>
    <mergeCell ref="F127:H127"/>
    <mergeCell ref="I126:K126"/>
    <mergeCell ref="I127:K127"/>
    <mergeCell ref="L126:L127"/>
    <mergeCell ref="J119:J120"/>
    <mergeCell ref="K119:K120"/>
    <mergeCell ref="L119:L120"/>
    <mergeCell ref="M119:M120"/>
    <mergeCell ref="N119:N120"/>
    <mergeCell ref="O119:O120"/>
    <mergeCell ref="M117:N118"/>
    <mergeCell ref="O117:O118"/>
    <mergeCell ref="B119:B120"/>
    <mergeCell ref="C119:C120"/>
    <mergeCell ref="D119:D120"/>
    <mergeCell ref="E119:E120"/>
    <mergeCell ref="F119:F120"/>
    <mergeCell ref="G119:G120"/>
    <mergeCell ref="H119:H120"/>
    <mergeCell ref="I119:I120"/>
    <mergeCell ref="M115:N116"/>
    <mergeCell ref="O115:O116"/>
    <mergeCell ref="B117:B118"/>
    <mergeCell ref="C117:D118"/>
    <mergeCell ref="E117:E118"/>
    <mergeCell ref="F117:F118"/>
    <mergeCell ref="G117:H118"/>
    <mergeCell ref="I117:I118"/>
    <mergeCell ref="J117:K118"/>
    <mergeCell ref="L117:L118"/>
    <mergeCell ref="M113:N114"/>
    <mergeCell ref="O113:O114"/>
    <mergeCell ref="B115:B116"/>
    <mergeCell ref="C115:D116"/>
    <mergeCell ref="E115:E116"/>
    <mergeCell ref="F115:F116"/>
    <mergeCell ref="G115:H116"/>
    <mergeCell ref="I115:I116"/>
    <mergeCell ref="J115:K116"/>
    <mergeCell ref="L115:L116"/>
    <mergeCell ref="M111:N112"/>
    <mergeCell ref="O111:O112"/>
    <mergeCell ref="B113:B114"/>
    <mergeCell ref="C113:D114"/>
    <mergeCell ref="E113:E114"/>
    <mergeCell ref="F113:F114"/>
    <mergeCell ref="G113:H114"/>
    <mergeCell ref="I113:I114"/>
    <mergeCell ref="J113:K114"/>
    <mergeCell ref="L113:L114"/>
    <mergeCell ref="N109:N110"/>
    <mergeCell ref="O109:O110"/>
    <mergeCell ref="B111:B112"/>
    <mergeCell ref="C111:D112"/>
    <mergeCell ref="E111:E112"/>
    <mergeCell ref="F111:F112"/>
    <mergeCell ref="G111:H112"/>
    <mergeCell ref="I111:I112"/>
    <mergeCell ref="J111:K112"/>
    <mergeCell ref="L111:L112"/>
    <mergeCell ref="H109:H110"/>
    <mergeCell ref="I109:I110"/>
    <mergeCell ref="J109:J110"/>
    <mergeCell ref="K109:K110"/>
    <mergeCell ref="L109:L110"/>
    <mergeCell ref="M109:M110"/>
    <mergeCell ref="J106:L106"/>
    <mergeCell ref="J107:L107"/>
    <mergeCell ref="J108:L108"/>
    <mergeCell ref="M106:O108"/>
    <mergeCell ref="B109:B110"/>
    <mergeCell ref="C109:C110"/>
    <mergeCell ref="D109:D110"/>
    <mergeCell ref="E109:E110"/>
    <mergeCell ref="F109:F110"/>
    <mergeCell ref="G109:G110"/>
    <mergeCell ref="C105:E105"/>
    <mergeCell ref="G105:O105"/>
    <mergeCell ref="B106:B108"/>
    <mergeCell ref="C106:E106"/>
    <mergeCell ref="C107:E107"/>
    <mergeCell ref="C108:E108"/>
    <mergeCell ref="F106:F108"/>
    <mergeCell ref="G106:I106"/>
    <mergeCell ref="G107:I107"/>
    <mergeCell ref="G108:I108"/>
    <mergeCell ref="N98:N99"/>
    <mergeCell ref="O98:O99"/>
    <mergeCell ref="P98:P99"/>
    <mergeCell ref="Q98:Q99"/>
    <mergeCell ref="B102:O102"/>
    <mergeCell ref="C104:O104"/>
    <mergeCell ref="H98:H99"/>
    <mergeCell ref="I98:I99"/>
    <mergeCell ref="J98:J99"/>
    <mergeCell ref="K98:K99"/>
    <mergeCell ref="L98:L99"/>
    <mergeCell ref="M98:M99"/>
    <mergeCell ref="B98:B99"/>
    <mergeCell ref="C98:C99"/>
    <mergeCell ref="D98:D99"/>
    <mergeCell ref="E98:E99"/>
    <mergeCell ref="F98:F99"/>
    <mergeCell ref="G98:G99"/>
    <mergeCell ref="M95:M96"/>
    <mergeCell ref="N95:N96"/>
    <mergeCell ref="O95:O96"/>
    <mergeCell ref="P95:P96"/>
    <mergeCell ref="Q95:Q96"/>
    <mergeCell ref="C97:E97"/>
    <mergeCell ref="F97:H97"/>
    <mergeCell ref="I97:K97"/>
    <mergeCell ref="L97:N97"/>
    <mergeCell ref="O97:Q97"/>
    <mergeCell ref="G95:G96"/>
    <mergeCell ref="H95:H96"/>
    <mergeCell ref="I95:I96"/>
    <mergeCell ref="J95:J96"/>
    <mergeCell ref="K95:K96"/>
    <mergeCell ref="L95:L96"/>
    <mergeCell ref="C94:E94"/>
    <mergeCell ref="F94:H94"/>
    <mergeCell ref="I94:K94"/>
    <mergeCell ref="L94:N94"/>
    <mergeCell ref="O94:Q94"/>
    <mergeCell ref="B95:B96"/>
    <mergeCell ref="C95:C96"/>
    <mergeCell ref="D95:D96"/>
    <mergeCell ref="E95:E96"/>
    <mergeCell ref="F95:F96"/>
    <mergeCell ref="AG81:AG82"/>
    <mergeCell ref="AH81:AH82"/>
    <mergeCell ref="B90:Q90"/>
    <mergeCell ref="C92:N92"/>
    <mergeCell ref="O92:Q92"/>
    <mergeCell ref="C93:E93"/>
    <mergeCell ref="F93:H93"/>
    <mergeCell ref="I93:K93"/>
    <mergeCell ref="L93:N93"/>
    <mergeCell ref="O93:Q93"/>
    <mergeCell ref="AA81:AA82"/>
    <mergeCell ref="AB81:AB82"/>
    <mergeCell ref="AC81:AC82"/>
    <mergeCell ref="AD81:AD82"/>
    <mergeCell ref="AE81:AE82"/>
    <mergeCell ref="AF81:AF82"/>
    <mergeCell ref="AH78:AH79"/>
    <mergeCell ref="W80:Y80"/>
    <mergeCell ref="Z80:AB80"/>
    <mergeCell ref="AC80:AE80"/>
    <mergeCell ref="AF80:AH80"/>
    <mergeCell ref="V81:V82"/>
    <mergeCell ref="W81:W82"/>
    <mergeCell ref="X81:X82"/>
    <mergeCell ref="Y81:Y82"/>
    <mergeCell ref="Z81:Z82"/>
    <mergeCell ref="AB78:AB79"/>
    <mergeCell ref="AC78:AC79"/>
    <mergeCell ref="AD78:AD79"/>
    <mergeCell ref="AE78:AE79"/>
    <mergeCell ref="AF78:AF79"/>
    <mergeCell ref="AG78:AG79"/>
    <mergeCell ref="V78:V79"/>
    <mergeCell ref="W78:W79"/>
    <mergeCell ref="X78:X79"/>
    <mergeCell ref="Y78:Y79"/>
    <mergeCell ref="Z78:Z79"/>
    <mergeCell ref="AA78:AA79"/>
    <mergeCell ref="AH74:AH75"/>
    <mergeCell ref="V76:V77"/>
    <mergeCell ref="W76:X77"/>
    <mergeCell ref="Y76:Y77"/>
    <mergeCell ref="Z76:AA77"/>
    <mergeCell ref="AB76:AB77"/>
    <mergeCell ref="AC76:AD77"/>
    <mergeCell ref="AE76:AE77"/>
    <mergeCell ref="AF76:AG77"/>
    <mergeCell ref="AH76:AH77"/>
    <mergeCell ref="AF72:AG73"/>
    <mergeCell ref="AH72:AH73"/>
    <mergeCell ref="V74:V75"/>
    <mergeCell ref="W74:X75"/>
    <mergeCell ref="Y74:Y75"/>
    <mergeCell ref="Z74:AA75"/>
    <mergeCell ref="AB74:AB75"/>
    <mergeCell ref="AC74:AD75"/>
    <mergeCell ref="AE74:AE75"/>
    <mergeCell ref="AF74:AG75"/>
    <mergeCell ref="AE70:AE71"/>
    <mergeCell ref="AF70:AG71"/>
    <mergeCell ref="AH70:AH71"/>
    <mergeCell ref="V72:V73"/>
    <mergeCell ref="W72:X73"/>
    <mergeCell ref="Y72:Y73"/>
    <mergeCell ref="Z72:AA73"/>
    <mergeCell ref="AB72:AB73"/>
    <mergeCell ref="AC72:AD73"/>
    <mergeCell ref="AE72:AE73"/>
    <mergeCell ref="V70:V71"/>
    <mergeCell ref="W70:X71"/>
    <mergeCell ref="Y70:Y71"/>
    <mergeCell ref="Z70:AA71"/>
    <mergeCell ref="AB70:AB71"/>
    <mergeCell ref="AC70:AD71"/>
    <mergeCell ref="AH66:AH67"/>
    <mergeCell ref="V68:V69"/>
    <mergeCell ref="W68:X69"/>
    <mergeCell ref="Y68:Y69"/>
    <mergeCell ref="Z68:AA69"/>
    <mergeCell ref="AB68:AB69"/>
    <mergeCell ref="AC68:AD69"/>
    <mergeCell ref="AE68:AE69"/>
    <mergeCell ref="AF68:AG69"/>
    <mergeCell ref="AH68:AH69"/>
    <mergeCell ref="AF64:AG65"/>
    <mergeCell ref="AH64:AH65"/>
    <mergeCell ref="V66:V67"/>
    <mergeCell ref="W66:X67"/>
    <mergeCell ref="Y66:Y67"/>
    <mergeCell ref="Z66:AA67"/>
    <mergeCell ref="AB66:AB67"/>
    <mergeCell ref="AC66:AD67"/>
    <mergeCell ref="AE66:AE67"/>
    <mergeCell ref="AF66:AG67"/>
    <mergeCell ref="AE62:AE63"/>
    <mergeCell ref="AF62:AG63"/>
    <mergeCell ref="AH62:AH63"/>
    <mergeCell ref="V64:V65"/>
    <mergeCell ref="W64:X65"/>
    <mergeCell ref="Y64:Y65"/>
    <mergeCell ref="Z64:AA65"/>
    <mergeCell ref="AB64:AB65"/>
    <mergeCell ref="AC64:AD65"/>
    <mergeCell ref="AE64:AE65"/>
    <mergeCell ref="AC60:AD61"/>
    <mergeCell ref="AE60:AE61"/>
    <mergeCell ref="AF60:AG61"/>
    <mergeCell ref="AH60:AH61"/>
    <mergeCell ref="V62:V63"/>
    <mergeCell ref="W62:X63"/>
    <mergeCell ref="Y62:Y63"/>
    <mergeCell ref="Z62:AA63"/>
    <mergeCell ref="AB62:AB63"/>
    <mergeCell ref="AC62:AD63"/>
    <mergeCell ref="AH57:AH58"/>
    <mergeCell ref="W59:Y59"/>
    <mergeCell ref="Z59:AB59"/>
    <mergeCell ref="AC59:AE59"/>
    <mergeCell ref="AF59:AH59"/>
    <mergeCell ref="V60:V61"/>
    <mergeCell ref="W60:X61"/>
    <mergeCell ref="Y60:Y61"/>
    <mergeCell ref="Z60:AA61"/>
    <mergeCell ref="AB60:AB61"/>
    <mergeCell ref="AF55:AG56"/>
    <mergeCell ref="AH55:AH56"/>
    <mergeCell ref="V57:V58"/>
    <mergeCell ref="W57:X58"/>
    <mergeCell ref="Y57:Y58"/>
    <mergeCell ref="Z57:AA58"/>
    <mergeCell ref="AB57:AB58"/>
    <mergeCell ref="AC57:AD58"/>
    <mergeCell ref="AE57:AE58"/>
    <mergeCell ref="AF57:AG58"/>
    <mergeCell ref="AE53:AE54"/>
    <mergeCell ref="AF53:AG54"/>
    <mergeCell ref="AH53:AH54"/>
    <mergeCell ref="V55:V56"/>
    <mergeCell ref="W55:X56"/>
    <mergeCell ref="Y55:Y56"/>
    <mergeCell ref="Z55:AA56"/>
    <mergeCell ref="AB55:AB56"/>
    <mergeCell ref="AC55:AD56"/>
    <mergeCell ref="AE55:AE56"/>
    <mergeCell ref="V53:V54"/>
    <mergeCell ref="W53:X54"/>
    <mergeCell ref="Y53:Y54"/>
    <mergeCell ref="Z53:AA54"/>
    <mergeCell ref="AB53:AB54"/>
    <mergeCell ref="AC53:AD54"/>
    <mergeCell ref="AH49:AH50"/>
    <mergeCell ref="V51:V52"/>
    <mergeCell ref="W51:X52"/>
    <mergeCell ref="Y51:Y52"/>
    <mergeCell ref="Z51:AA52"/>
    <mergeCell ref="AB51:AB52"/>
    <mergeCell ref="AC51:AD52"/>
    <mergeCell ref="AE51:AE52"/>
    <mergeCell ref="AF51:AG52"/>
    <mergeCell ref="AH51:AH52"/>
    <mergeCell ref="AF47:AG48"/>
    <mergeCell ref="AH47:AH48"/>
    <mergeCell ref="V49:V50"/>
    <mergeCell ref="W49:X50"/>
    <mergeCell ref="Y49:Y50"/>
    <mergeCell ref="Z49:AA50"/>
    <mergeCell ref="AB49:AB50"/>
    <mergeCell ref="AC49:AD50"/>
    <mergeCell ref="AE49:AE50"/>
    <mergeCell ref="AF49:AG50"/>
    <mergeCell ref="AE45:AE46"/>
    <mergeCell ref="AF45:AG46"/>
    <mergeCell ref="AH45:AH46"/>
    <mergeCell ref="V47:V48"/>
    <mergeCell ref="W47:X48"/>
    <mergeCell ref="Y47:Y48"/>
    <mergeCell ref="Z47:AA48"/>
    <mergeCell ref="AB47:AB48"/>
    <mergeCell ref="AC47:AD48"/>
    <mergeCell ref="AE47:AE48"/>
    <mergeCell ref="AC43:AD44"/>
    <mergeCell ref="AE43:AE44"/>
    <mergeCell ref="AF43:AG44"/>
    <mergeCell ref="AH43:AH44"/>
    <mergeCell ref="V45:V46"/>
    <mergeCell ref="W45:X46"/>
    <mergeCell ref="Y45:Y46"/>
    <mergeCell ref="Z45:AA46"/>
    <mergeCell ref="AB45:AB46"/>
    <mergeCell ref="AC45:AD46"/>
    <mergeCell ref="AH40:AH41"/>
    <mergeCell ref="W42:Y42"/>
    <mergeCell ref="Z42:AB42"/>
    <mergeCell ref="AC42:AE42"/>
    <mergeCell ref="AF42:AH42"/>
    <mergeCell ref="V43:V44"/>
    <mergeCell ref="W43:X44"/>
    <mergeCell ref="Y43:Y44"/>
    <mergeCell ref="Z43:AA44"/>
    <mergeCell ref="AB43:AB44"/>
    <mergeCell ref="AF38:AG39"/>
    <mergeCell ref="AH38:AH39"/>
    <mergeCell ref="V40:V41"/>
    <mergeCell ref="W40:X41"/>
    <mergeCell ref="Y40:Y41"/>
    <mergeCell ref="Z40:AA41"/>
    <mergeCell ref="AB40:AB41"/>
    <mergeCell ref="AC40:AD41"/>
    <mergeCell ref="AE40:AE41"/>
    <mergeCell ref="AF40:AG41"/>
    <mergeCell ref="AE36:AE37"/>
    <mergeCell ref="AF36:AG37"/>
    <mergeCell ref="AH36:AH37"/>
    <mergeCell ref="V38:V39"/>
    <mergeCell ref="W38:X39"/>
    <mergeCell ref="Y38:Y39"/>
    <mergeCell ref="Z38:AA39"/>
    <mergeCell ref="AB38:AB39"/>
    <mergeCell ref="AC38:AD39"/>
    <mergeCell ref="AE38:AE39"/>
    <mergeCell ref="V36:V37"/>
    <mergeCell ref="W36:X37"/>
    <mergeCell ref="Y36:Y37"/>
    <mergeCell ref="Z36:AA37"/>
    <mergeCell ref="AB36:AB37"/>
    <mergeCell ref="AC36:AD37"/>
    <mergeCell ref="AH32:AH33"/>
    <mergeCell ref="W34:Y34"/>
    <mergeCell ref="Z34:AB34"/>
    <mergeCell ref="AC34:AE34"/>
    <mergeCell ref="AF34:AH34"/>
    <mergeCell ref="W35:Y35"/>
    <mergeCell ref="Z35:AB35"/>
    <mergeCell ref="AC35:AE35"/>
    <mergeCell ref="AF35:AH35"/>
    <mergeCell ref="AF30:AG31"/>
    <mergeCell ref="AH30:AH31"/>
    <mergeCell ref="V32:V33"/>
    <mergeCell ref="W32:X33"/>
    <mergeCell ref="Y32:Y33"/>
    <mergeCell ref="Z32:AA33"/>
    <mergeCell ref="AB32:AB33"/>
    <mergeCell ref="AC32:AD33"/>
    <mergeCell ref="AE32:AE33"/>
    <mergeCell ref="AF32:AG33"/>
    <mergeCell ref="AE28:AE29"/>
    <mergeCell ref="AF28:AG29"/>
    <mergeCell ref="AH28:AH29"/>
    <mergeCell ref="V30:V31"/>
    <mergeCell ref="W30:X31"/>
    <mergeCell ref="Y30:Y31"/>
    <mergeCell ref="Z30:AA31"/>
    <mergeCell ref="AB30:AB31"/>
    <mergeCell ref="AC30:AD31"/>
    <mergeCell ref="AE30:AE31"/>
    <mergeCell ref="V28:V29"/>
    <mergeCell ref="W28:X29"/>
    <mergeCell ref="Y28:Y29"/>
    <mergeCell ref="Z28:AA29"/>
    <mergeCell ref="AB28:AB29"/>
    <mergeCell ref="AC28:AD29"/>
    <mergeCell ref="AH24:AH25"/>
    <mergeCell ref="V26:V27"/>
    <mergeCell ref="W26:X27"/>
    <mergeCell ref="Y26:Y27"/>
    <mergeCell ref="Z26:AA27"/>
    <mergeCell ref="AB26:AB27"/>
    <mergeCell ref="AC26:AD27"/>
    <mergeCell ref="AE26:AE27"/>
    <mergeCell ref="AF26:AG27"/>
    <mergeCell ref="AH26:AH27"/>
    <mergeCell ref="AB24:AB25"/>
    <mergeCell ref="AC24:AC25"/>
    <mergeCell ref="AD24:AD25"/>
    <mergeCell ref="AE24:AE25"/>
    <mergeCell ref="AF24:AF25"/>
    <mergeCell ref="AG24:AG25"/>
    <mergeCell ref="W23:Y23"/>
    <mergeCell ref="Z23:AB23"/>
    <mergeCell ref="AC23:AE23"/>
    <mergeCell ref="AF23:AH23"/>
    <mergeCell ref="V24:V25"/>
    <mergeCell ref="W24:W25"/>
    <mergeCell ref="X24:X25"/>
    <mergeCell ref="Y24:Y25"/>
    <mergeCell ref="Z24:Z25"/>
    <mergeCell ref="AA24:AA25"/>
    <mergeCell ref="AF20:AH20"/>
    <mergeCell ref="W21:Y21"/>
    <mergeCell ref="Z21:AB21"/>
    <mergeCell ref="AC21:AE21"/>
    <mergeCell ref="AF21:AH21"/>
    <mergeCell ref="W22:Y22"/>
    <mergeCell ref="Z22:AB22"/>
    <mergeCell ref="AC22:AE22"/>
    <mergeCell ref="AF22:AH22"/>
    <mergeCell ref="N83:N84"/>
    <mergeCell ref="V16:AH16"/>
    <mergeCell ref="W18:AH18"/>
    <mergeCell ref="W19:Y19"/>
    <mergeCell ref="Z19:AB19"/>
    <mergeCell ref="AC19:AE19"/>
    <mergeCell ref="AF19:AH19"/>
    <mergeCell ref="W20:Y20"/>
    <mergeCell ref="Z20:AB20"/>
    <mergeCell ref="AC20:AE20"/>
    <mergeCell ref="H83:H84"/>
    <mergeCell ref="I83:I84"/>
    <mergeCell ref="J83:J84"/>
    <mergeCell ref="K83:K84"/>
    <mergeCell ref="L83:L84"/>
    <mergeCell ref="M83:M84"/>
    <mergeCell ref="C82:E82"/>
    <mergeCell ref="F82:H82"/>
    <mergeCell ref="I82:K82"/>
    <mergeCell ref="L82:N82"/>
    <mergeCell ref="B83:B84"/>
    <mergeCell ref="C83:C84"/>
    <mergeCell ref="D83:D84"/>
    <mergeCell ref="E83:E84"/>
    <mergeCell ref="F83:F84"/>
    <mergeCell ref="G83:G84"/>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B78:B79"/>
    <mergeCell ref="C78:D79"/>
    <mergeCell ref="E78:E79"/>
    <mergeCell ref="F78:G79"/>
    <mergeCell ref="H78:H79"/>
    <mergeCell ref="I78:J79"/>
    <mergeCell ref="N74:N75"/>
    <mergeCell ref="B76:B77"/>
    <mergeCell ref="C76:D77"/>
    <mergeCell ref="E76:E77"/>
    <mergeCell ref="F76:G77"/>
    <mergeCell ref="H76:H77"/>
    <mergeCell ref="I76:J77"/>
    <mergeCell ref="K76:K77"/>
    <mergeCell ref="L76:M77"/>
    <mergeCell ref="N76:N77"/>
    <mergeCell ref="L72:M73"/>
    <mergeCell ref="N72:N73"/>
    <mergeCell ref="B74:B75"/>
    <mergeCell ref="C74:D75"/>
    <mergeCell ref="E74:E75"/>
    <mergeCell ref="F74:G75"/>
    <mergeCell ref="H74:H75"/>
    <mergeCell ref="I74:J75"/>
    <mergeCell ref="K74:K75"/>
    <mergeCell ref="L74:M75"/>
    <mergeCell ref="K70:K71"/>
    <mergeCell ref="L70:M71"/>
    <mergeCell ref="N70:N71"/>
    <mergeCell ref="B72:B73"/>
    <mergeCell ref="C72:D73"/>
    <mergeCell ref="E72:E73"/>
    <mergeCell ref="F72:G73"/>
    <mergeCell ref="H72:H73"/>
    <mergeCell ref="I72:J73"/>
    <mergeCell ref="K72:K73"/>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C61:E61"/>
    <mergeCell ref="F61:H61"/>
    <mergeCell ref="I61:K61"/>
    <mergeCell ref="L61:N61"/>
    <mergeCell ref="B62:B63"/>
    <mergeCell ref="C62:D63"/>
    <mergeCell ref="E62:E63"/>
    <mergeCell ref="F62:G63"/>
    <mergeCell ref="H62:H63"/>
    <mergeCell ref="I62:J63"/>
    <mergeCell ref="N57:N58"/>
    <mergeCell ref="B59:B60"/>
    <mergeCell ref="C59:D60"/>
    <mergeCell ref="E59:E60"/>
    <mergeCell ref="F59:G60"/>
    <mergeCell ref="H59:H60"/>
    <mergeCell ref="I59:J60"/>
    <mergeCell ref="K59:K60"/>
    <mergeCell ref="L59:M60"/>
    <mergeCell ref="N59:N60"/>
    <mergeCell ref="L55:M56"/>
    <mergeCell ref="N55:N56"/>
    <mergeCell ref="B57:B58"/>
    <mergeCell ref="C57:D58"/>
    <mergeCell ref="E57:E58"/>
    <mergeCell ref="F57:G58"/>
    <mergeCell ref="H57:H58"/>
    <mergeCell ref="I57:J58"/>
    <mergeCell ref="K57:K58"/>
    <mergeCell ref="L57:M58"/>
    <mergeCell ref="K53:K54"/>
    <mergeCell ref="L53:M54"/>
    <mergeCell ref="N53:N54"/>
    <mergeCell ref="B55:B56"/>
    <mergeCell ref="C55:D56"/>
    <mergeCell ref="E55:E56"/>
    <mergeCell ref="F55:G56"/>
    <mergeCell ref="H55:H56"/>
    <mergeCell ref="I55:J56"/>
    <mergeCell ref="K55:K56"/>
    <mergeCell ref="B53:B54"/>
    <mergeCell ref="C53:D54"/>
    <mergeCell ref="E53:E54"/>
    <mergeCell ref="F53:G54"/>
    <mergeCell ref="H53:H54"/>
    <mergeCell ref="I53:J54"/>
    <mergeCell ref="N49:N50"/>
    <mergeCell ref="B51:B52"/>
    <mergeCell ref="C51:D52"/>
    <mergeCell ref="E51:E52"/>
    <mergeCell ref="F51:G52"/>
    <mergeCell ref="H51:H52"/>
    <mergeCell ref="I51:J52"/>
    <mergeCell ref="K51:K52"/>
    <mergeCell ref="L51:M52"/>
    <mergeCell ref="N51: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E44"/>
    <mergeCell ref="F43:H44"/>
    <mergeCell ref="I43:K44"/>
    <mergeCell ref="L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C35:E35"/>
    <mergeCell ref="F35:H35"/>
    <mergeCell ref="I35:K35"/>
    <mergeCell ref="L35:N35"/>
    <mergeCell ref="C36:E36"/>
    <mergeCell ref="F36:H36"/>
    <mergeCell ref="I36:K36"/>
    <mergeCell ref="L36:N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C23:E23"/>
    <mergeCell ref="F23:H23"/>
    <mergeCell ref="I23:K23"/>
    <mergeCell ref="L23:N23"/>
    <mergeCell ref="C24:E24"/>
    <mergeCell ref="F24:H24"/>
    <mergeCell ref="I24:K24"/>
    <mergeCell ref="L24:N24"/>
    <mergeCell ref="C21:E21"/>
    <mergeCell ref="F21:H21"/>
    <mergeCell ref="I21:K21"/>
    <mergeCell ref="L21:N21"/>
    <mergeCell ref="C22:E22"/>
    <mergeCell ref="F22:H22"/>
    <mergeCell ref="I22:K22"/>
    <mergeCell ref="L22:N22"/>
    <mergeCell ref="H13:H14"/>
    <mergeCell ref="B17:N17"/>
    <mergeCell ref="C19:N19"/>
    <mergeCell ref="C20:E20"/>
    <mergeCell ref="F20:H20"/>
    <mergeCell ref="I20:K20"/>
    <mergeCell ref="L20:N20"/>
    <mergeCell ref="B13:B14"/>
    <mergeCell ref="C13:C14"/>
    <mergeCell ref="D13:D14"/>
    <mergeCell ref="E13:E14"/>
    <mergeCell ref="F13:F14"/>
    <mergeCell ref="G13:G14"/>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2" width="36.5703125" bestFit="1" customWidth="1"/>
    <col min="3" max="3" width="2" customWidth="1"/>
    <col min="4" max="4" width="4" customWidth="1"/>
    <col min="6" max="6" width="2" customWidth="1"/>
    <col min="7" max="7" width="3" customWidth="1"/>
    <col min="9" max="9" width="2" customWidth="1"/>
    <col min="10" max="10" width="4" customWidth="1"/>
  </cols>
  <sheetData>
    <row r="1" spans="1:11" ht="15" customHeight="1">
      <c r="A1" s="7" t="s">
        <v>71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65</v>
      </c>
      <c r="B3" s="120" t="s">
        <v>5</v>
      </c>
      <c r="C3" s="120"/>
      <c r="D3" s="120"/>
      <c r="E3" s="120"/>
      <c r="F3" s="120"/>
      <c r="G3" s="120"/>
      <c r="H3" s="120"/>
      <c r="I3" s="120"/>
      <c r="J3" s="120"/>
      <c r="K3" s="120"/>
    </row>
    <row r="4" spans="1:11" ht="15" customHeight="1">
      <c r="A4" s="121" t="s">
        <v>715</v>
      </c>
      <c r="B4" s="120" t="s">
        <v>5</v>
      </c>
      <c r="C4" s="120"/>
      <c r="D4" s="120"/>
      <c r="E4" s="120"/>
      <c r="F4" s="120"/>
      <c r="G4" s="120"/>
      <c r="H4" s="120"/>
      <c r="I4" s="120"/>
      <c r="J4" s="120"/>
      <c r="K4" s="120"/>
    </row>
    <row r="5" spans="1:11" ht="15" customHeight="1">
      <c r="A5" s="121"/>
      <c r="B5" s="123" t="s">
        <v>667</v>
      </c>
      <c r="C5" s="123"/>
      <c r="D5" s="123"/>
      <c r="E5" s="123"/>
      <c r="F5" s="123"/>
      <c r="G5" s="123"/>
      <c r="H5" s="123"/>
      <c r="I5" s="123"/>
      <c r="J5" s="123"/>
      <c r="K5" s="123"/>
    </row>
    <row r="6" spans="1:11">
      <c r="A6" s="121"/>
      <c r="B6" s="28"/>
      <c r="C6" s="28"/>
      <c r="D6" s="28"/>
      <c r="E6" s="28"/>
      <c r="F6" s="28"/>
      <c r="G6" s="28"/>
      <c r="H6" s="28"/>
      <c r="I6" s="28"/>
      <c r="J6" s="28"/>
      <c r="K6" s="28"/>
    </row>
    <row r="7" spans="1:11">
      <c r="A7" s="121"/>
      <c r="B7" s="11"/>
      <c r="C7" s="11"/>
      <c r="D7" s="11"/>
      <c r="E7" s="11"/>
      <c r="F7" s="11"/>
      <c r="G7" s="11"/>
      <c r="H7" s="11"/>
      <c r="I7" s="11"/>
      <c r="J7" s="11"/>
      <c r="K7" s="11"/>
    </row>
    <row r="8" spans="1:11" ht="15" customHeight="1">
      <c r="A8" s="121"/>
      <c r="B8" s="33"/>
      <c r="C8" s="138" t="s">
        <v>668</v>
      </c>
      <c r="D8" s="138"/>
      <c r="E8" s="138"/>
      <c r="F8" s="138" t="s">
        <v>669</v>
      </c>
      <c r="G8" s="138"/>
      <c r="H8" s="138"/>
      <c r="I8" s="138" t="s">
        <v>671</v>
      </c>
      <c r="J8" s="138"/>
      <c r="K8" s="138"/>
    </row>
    <row r="9" spans="1:11" ht="15.75" thickBot="1">
      <c r="A9" s="121"/>
      <c r="B9" s="137"/>
      <c r="C9" s="101"/>
      <c r="D9" s="101"/>
      <c r="E9" s="101"/>
      <c r="F9" s="101" t="s">
        <v>670</v>
      </c>
      <c r="G9" s="101"/>
      <c r="H9" s="101"/>
      <c r="I9" s="101" t="s">
        <v>448</v>
      </c>
      <c r="J9" s="101"/>
      <c r="K9" s="101"/>
    </row>
    <row r="10" spans="1:11" ht="15.75" thickTop="1">
      <c r="A10" s="121"/>
      <c r="B10" s="222" t="s">
        <v>365</v>
      </c>
      <c r="C10" s="32"/>
      <c r="D10" s="32"/>
      <c r="E10" s="32"/>
      <c r="F10" s="32"/>
      <c r="G10" s="32"/>
      <c r="H10" s="32"/>
      <c r="I10" s="32"/>
      <c r="J10" s="32"/>
      <c r="K10" s="32"/>
    </row>
    <row r="11" spans="1:11">
      <c r="A11" s="121"/>
      <c r="B11" s="102" t="s">
        <v>85</v>
      </c>
      <c r="C11" s="103" t="s">
        <v>206</v>
      </c>
      <c r="D11" s="104">
        <v>272</v>
      </c>
      <c r="E11" s="33"/>
      <c r="F11" s="103" t="s">
        <v>206</v>
      </c>
      <c r="G11" s="104" t="s">
        <v>207</v>
      </c>
      <c r="H11" s="33"/>
      <c r="I11" s="103" t="s">
        <v>206</v>
      </c>
      <c r="J11" s="104">
        <v>272</v>
      </c>
      <c r="K11" s="33"/>
    </row>
    <row r="12" spans="1:11">
      <c r="A12" s="121"/>
      <c r="B12" s="102"/>
      <c r="C12" s="103"/>
      <c r="D12" s="104"/>
      <c r="E12" s="33"/>
      <c r="F12" s="103"/>
      <c r="G12" s="104"/>
      <c r="H12" s="33"/>
      <c r="I12" s="103"/>
      <c r="J12" s="104"/>
      <c r="K12" s="33"/>
    </row>
    <row r="13" spans="1:11">
      <c r="A13" s="121"/>
      <c r="B13" s="105" t="s">
        <v>86</v>
      </c>
      <c r="C13" s="106">
        <v>23</v>
      </c>
      <c r="D13" s="106"/>
      <c r="E13" s="31"/>
      <c r="F13" s="106" t="s">
        <v>207</v>
      </c>
      <c r="G13" s="106"/>
      <c r="H13" s="31"/>
      <c r="I13" s="106">
        <v>23</v>
      </c>
      <c r="J13" s="106"/>
      <c r="K13" s="31"/>
    </row>
    <row r="14" spans="1:11" ht="15.75" thickBot="1">
      <c r="A14" s="121"/>
      <c r="B14" s="105"/>
      <c r="C14" s="107"/>
      <c r="D14" s="107"/>
      <c r="E14" s="48"/>
      <c r="F14" s="107"/>
      <c r="G14" s="107"/>
      <c r="H14" s="48"/>
      <c r="I14" s="107"/>
      <c r="J14" s="107"/>
      <c r="K14" s="48"/>
    </row>
    <row r="15" spans="1:11" ht="15" customHeight="1">
      <c r="A15" s="121"/>
      <c r="B15" s="108" t="s">
        <v>87</v>
      </c>
      <c r="C15" s="143">
        <v>249</v>
      </c>
      <c r="D15" s="143"/>
      <c r="E15" s="53"/>
      <c r="F15" s="143" t="s">
        <v>207</v>
      </c>
      <c r="G15" s="143"/>
      <c r="H15" s="53"/>
      <c r="I15" s="143">
        <v>249</v>
      </c>
      <c r="J15" s="143"/>
      <c r="K15" s="53"/>
    </row>
    <row r="16" spans="1:11">
      <c r="A16" s="121"/>
      <c r="B16" s="108"/>
      <c r="C16" s="104"/>
      <c r="D16" s="104"/>
      <c r="E16" s="33"/>
      <c r="F16" s="104"/>
      <c r="G16" s="104"/>
      <c r="H16" s="33"/>
      <c r="I16" s="104"/>
      <c r="J16" s="104"/>
      <c r="K16" s="33"/>
    </row>
    <row r="17" spans="1:11">
      <c r="A17" s="121"/>
      <c r="B17" s="105" t="s">
        <v>672</v>
      </c>
      <c r="C17" s="106">
        <v>64</v>
      </c>
      <c r="D17" s="106"/>
      <c r="E17" s="31"/>
      <c r="F17" s="106">
        <v>17</v>
      </c>
      <c r="G17" s="106"/>
      <c r="H17" s="31"/>
      <c r="I17" s="106">
        <v>81</v>
      </c>
      <c r="J17" s="106"/>
      <c r="K17" s="31"/>
    </row>
    <row r="18" spans="1:11">
      <c r="A18" s="121"/>
      <c r="B18" s="105"/>
      <c r="C18" s="106"/>
      <c r="D18" s="106"/>
      <c r="E18" s="31"/>
      <c r="F18" s="106"/>
      <c r="G18" s="106"/>
      <c r="H18" s="31"/>
      <c r="I18" s="106"/>
      <c r="J18" s="106"/>
      <c r="K18" s="31"/>
    </row>
    <row r="19" spans="1:11">
      <c r="A19" s="121"/>
      <c r="B19" s="102" t="s">
        <v>104</v>
      </c>
      <c r="C19" s="104">
        <v>6</v>
      </c>
      <c r="D19" s="104"/>
      <c r="E19" s="33"/>
      <c r="F19" s="104">
        <v>1</v>
      </c>
      <c r="G19" s="104"/>
      <c r="H19" s="33"/>
      <c r="I19" s="104">
        <v>7</v>
      </c>
      <c r="J19" s="104"/>
      <c r="K19" s="33"/>
    </row>
    <row r="20" spans="1:11">
      <c r="A20" s="121"/>
      <c r="B20" s="102"/>
      <c r="C20" s="104"/>
      <c r="D20" s="104"/>
      <c r="E20" s="33"/>
      <c r="F20" s="104"/>
      <c r="G20" s="104"/>
      <c r="H20" s="33"/>
      <c r="I20" s="104"/>
      <c r="J20" s="104"/>
      <c r="K20" s="33"/>
    </row>
    <row r="21" spans="1:11">
      <c r="A21" s="121"/>
      <c r="B21" s="105" t="s">
        <v>673</v>
      </c>
      <c r="C21" s="106">
        <v>223</v>
      </c>
      <c r="D21" s="106"/>
      <c r="E21" s="31"/>
      <c r="F21" s="106">
        <v>14</v>
      </c>
      <c r="G21" s="106"/>
      <c r="H21" s="31"/>
      <c r="I21" s="106">
        <v>237</v>
      </c>
      <c r="J21" s="106"/>
      <c r="K21" s="31"/>
    </row>
    <row r="22" spans="1:11" ht="15.75" thickBot="1">
      <c r="A22" s="121"/>
      <c r="B22" s="105"/>
      <c r="C22" s="107"/>
      <c r="D22" s="107"/>
      <c r="E22" s="48"/>
      <c r="F22" s="107"/>
      <c r="G22" s="107"/>
      <c r="H22" s="48"/>
      <c r="I22" s="107"/>
      <c r="J22" s="107"/>
      <c r="K22" s="48"/>
    </row>
    <row r="23" spans="1:11">
      <c r="A23" s="121"/>
      <c r="B23" s="108" t="s">
        <v>109</v>
      </c>
      <c r="C23" s="143">
        <v>83</v>
      </c>
      <c r="D23" s="143"/>
      <c r="E23" s="53"/>
      <c r="F23" s="143">
        <v>2</v>
      </c>
      <c r="G23" s="143"/>
      <c r="H23" s="53"/>
      <c r="I23" s="143">
        <v>86</v>
      </c>
      <c r="J23" s="143"/>
      <c r="K23" s="53"/>
    </row>
    <row r="24" spans="1:11">
      <c r="A24" s="121"/>
      <c r="B24" s="108"/>
      <c r="C24" s="104"/>
      <c r="D24" s="104"/>
      <c r="E24" s="33"/>
      <c r="F24" s="104"/>
      <c r="G24" s="104"/>
      <c r="H24" s="33"/>
      <c r="I24" s="104"/>
      <c r="J24" s="104"/>
      <c r="K24" s="33"/>
    </row>
    <row r="25" spans="1:11">
      <c r="A25" s="121"/>
      <c r="B25" s="105" t="s">
        <v>674</v>
      </c>
      <c r="C25" s="106">
        <v>11</v>
      </c>
      <c r="D25" s="106"/>
      <c r="E25" s="31"/>
      <c r="F25" s="106">
        <v>1</v>
      </c>
      <c r="G25" s="106"/>
      <c r="H25" s="31"/>
      <c r="I25" s="106">
        <v>12</v>
      </c>
      <c r="J25" s="106"/>
      <c r="K25" s="31"/>
    </row>
    <row r="26" spans="1:11" ht="15.75" thickBot="1">
      <c r="A26" s="121"/>
      <c r="B26" s="105"/>
      <c r="C26" s="107"/>
      <c r="D26" s="107"/>
      <c r="E26" s="48"/>
      <c r="F26" s="107"/>
      <c r="G26" s="107"/>
      <c r="H26" s="48"/>
      <c r="I26" s="107"/>
      <c r="J26" s="107"/>
      <c r="K26" s="48"/>
    </row>
    <row r="27" spans="1:11">
      <c r="A27" s="121"/>
      <c r="B27" s="108" t="s">
        <v>111</v>
      </c>
      <c r="C27" s="160" t="s">
        <v>206</v>
      </c>
      <c r="D27" s="143">
        <v>72</v>
      </c>
      <c r="E27" s="53"/>
      <c r="F27" s="160" t="s">
        <v>206</v>
      </c>
      <c r="G27" s="143">
        <v>1</v>
      </c>
      <c r="H27" s="53"/>
      <c r="I27" s="160" t="s">
        <v>206</v>
      </c>
      <c r="J27" s="143">
        <v>74</v>
      </c>
      <c r="K27" s="53"/>
    </row>
    <row r="28" spans="1:11" ht="15.75" thickBot="1">
      <c r="A28" s="121"/>
      <c r="B28" s="108"/>
      <c r="C28" s="161"/>
      <c r="D28" s="162"/>
      <c r="E28" s="76"/>
      <c r="F28" s="161"/>
      <c r="G28" s="162"/>
      <c r="H28" s="76"/>
      <c r="I28" s="161"/>
      <c r="J28" s="162"/>
      <c r="K28" s="76"/>
    </row>
    <row r="29" spans="1:11" ht="15.75" thickTop="1">
      <c r="A29" s="121"/>
      <c r="B29" s="135" t="s">
        <v>367</v>
      </c>
      <c r="C29" s="85"/>
      <c r="D29" s="85"/>
      <c r="E29" s="85"/>
      <c r="F29" s="85"/>
      <c r="G29" s="85"/>
      <c r="H29" s="85"/>
      <c r="I29" s="85"/>
      <c r="J29" s="85"/>
      <c r="K29" s="85"/>
    </row>
    <row r="30" spans="1:11">
      <c r="A30" s="121"/>
      <c r="B30" s="102" t="s">
        <v>85</v>
      </c>
      <c r="C30" s="103" t="s">
        <v>206</v>
      </c>
      <c r="D30" s="104">
        <v>269</v>
      </c>
      <c r="E30" s="33"/>
      <c r="F30" s="103" t="s">
        <v>206</v>
      </c>
      <c r="G30" s="104" t="s">
        <v>207</v>
      </c>
      <c r="H30" s="33"/>
      <c r="I30" s="103" t="s">
        <v>206</v>
      </c>
      <c r="J30" s="104">
        <v>269</v>
      </c>
      <c r="K30" s="33"/>
    </row>
    <row r="31" spans="1:11">
      <c r="A31" s="121"/>
      <c r="B31" s="102"/>
      <c r="C31" s="103"/>
      <c r="D31" s="104"/>
      <c r="E31" s="33"/>
      <c r="F31" s="103"/>
      <c r="G31" s="104"/>
      <c r="H31" s="33"/>
      <c r="I31" s="103"/>
      <c r="J31" s="104"/>
      <c r="K31" s="33"/>
    </row>
    <row r="32" spans="1:11">
      <c r="A32" s="121"/>
      <c r="B32" s="105" t="s">
        <v>86</v>
      </c>
      <c r="C32" s="106">
        <v>25</v>
      </c>
      <c r="D32" s="106"/>
      <c r="E32" s="31"/>
      <c r="F32" s="106" t="s">
        <v>207</v>
      </c>
      <c r="G32" s="106"/>
      <c r="H32" s="31"/>
      <c r="I32" s="106">
        <v>25</v>
      </c>
      <c r="J32" s="106"/>
      <c r="K32" s="31"/>
    </row>
    <row r="33" spans="1:11" ht="15.75" thickBot="1">
      <c r="A33" s="121"/>
      <c r="B33" s="105"/>
      <c r="C33" s="107"/>
      <c r="D33" s="107"/>
      <c r="E33" s="48"/>
      <c r="F33" s="107"/>
      <c r="G33" s="107"/>
      <c r="H33" s="48"/>
      <c r="I33" s="107"/>
      <c r="J33" s="107"/>
      <c r="K33" s="48"/>
    </row>
    <row r="34" spans="1:11" ht="15" customHeight="1">
      <c r="A34" s="121"/>
      <c r="B34" s="108" t="s">
        <v>87</v>
      </c>
      <c r="C34" s="143">
        <v>244</v>
      </c>
      <c r="D34" s="143"/>
      <c r="E34" s="53"/>
      <c r="F34" s="143" t="s">
        <v>207</v>
      </c>
      <c r="G34" s="143"/>
      <c r="H34" s="53"/>
      <c r="I34" s="143">
        <v>244</v>
      </c>
      <c r="J34" s="143"/>
      <c r="K34" s="53"/>
    </row>
    <row r="35" spans="1:11">
      <c r="A35" s="121"/>
      <c r="B35" s="108"/>
      <c r="C35" s="104"/>
      <c r="D35" s="104"/>
      <c r="E35" s="33"/>
      <c r="F35" s="104"/>
      <c r="G35" s="104"/>
      <c r="H35" s="33"/>
      <c r="I35" s="104"/>
      <c r="J35" s="104"/>
      <c r="K35" s="33"/>
    </row>
    <row r="36" spans="1:11">
      <c r="A36" s="121"/>
      <c r="B36" s="105" t="s">
        <v>672</v>
      </c>
      <c r="C36" s="106">
        <v>78</v>
      </c>
      <c r="D36" s="106"/>
      <c r="E36" s="31"/>
      <c r="F36" s="106">
        <v>18</v>
      </c>
      <c r="G36" s="106"/>
      <c r="H36" s="31"/>
      <c r="I36" s="106">
        <v>96</v>
      </c>
      <c r="J36" s="106"/>
      <c r="K36" s="31"/>
    </row>
    <row r="37" spans="1:11">
      <c r="A37" s="121"/>
      <c r="B37" s="105"/>
      <c r="C37" s="106"/>
      <c r="D37" s="106"/>
      <c r="E37" s="31"/>
      <c r="F37" s="106"/>
      <c r="G37" s="106"/>
      <c r="H37" s="31"/>
      <c r="I37" s="106"/>
      <c r="J37" s="106"/>
      <c r="K37" s="31"/>
    </row>
    <row r="38" spans="1:11">
      <c r="A38" s="121"/>
      <c r="B38" s="102" t="s">
        <v>104</v>
      </c>
      <c r="C38" s="104">
        <v>10</v>
      </c>
      <c r="D38" s="104"/>
      <c r="E38" s="33"/>
      <c r="F38" s="104">
        <v>1</v>
      </c>
      <c r="G38" s="104"/>
      <c r="H38" s="33"/>
      <c r="I38" s="104">
        <v>11</v>
      </c>
      <c r="J38" s="104"/>
      <c r="K38" s="33"/>
    </row>
    <row r="39" spans="1:11">
      <c r="A39" s="121"/>
      <c r="B39" s="102"/>
      <c r="C39" s="104"/>
      <c r="D39" s="104"/>
      <c r="E39" s="33"/>
      <c r="F39" s="104"/>
      <c r="G39" s="104"/>
      <c r="H39" s="33"/>
      <c r="I39" s="104"/>
      <c r="J39" s="104"/>
      <c r="K39" s="33"/>
    </row>
    <row r="40" spans="1:11">
      <c r="A40" s="121"/>
      <c r="B40" s="105" t="s">
        <v>673</v>
      </c>
      <c r="C40" s="106">
        <v>211</v>
      </c>
      <c r="D40" s="106"/>
      <c r="E40" s="31"/>
      <c r="F40" s="106">
        <v>13</v>
      </c>
      <c r="G40" s="106"/>
      <c r="H40" s="31"/>
      <c r="I40" s="106">
        <v>224</v>
      </c>
      <c r="J40" s="106"/>
      <c r="K40" s="31"/>
    </row>
    <row r="41" spans="1:11" ht="15.75" thickBot="1">
      <c r="A41" s="121"/>
      <c r="B41" s="105"/>
      <c r="C41" s="107"/>
      <c r="D41" s="107"/>
      <c r="E41" s="48"/>
      <c r="F41" s="107"/>
      <c r="G41" s="107"/>
      <c r="H41" s="48"/>
      <c r="I41" s="107"/>
      <c r="J41" s="107"/>
      <c r="K41" s="48"/>
    </row>
    <row r="42" spans="1:11">
      <c r="A42" s="121"/>
      <c r="B42" s="108" t="s">
        <v>109</v>
      </c>
      <c r="C42" s="143">
        <v>101</v>
      </c>
      <c r="D42" s="143"/>
      <c r="E42" s="53"/>
      <c r="F42" s="143">
        <v>4</v>
      </c>
      <c r="G42" s="143"/>
      <c r="H42" s="53"/>
      <c r="I42" s="143">
        <v>105</v>
      </c>
      <c r="J42" s="143"/>
      <c r="K42" s="53"/>
    </row>
    <row r="43" spans="1:11">
      <c r="A43" s="121"/>
      <c r="B43" s="108"/>
      <c r="C43" s="104"/>
      <c r="D43" s="104"/>
      <c r="E43" s="33"/>
      <c r="F43" s="104"/>
      <c r="G43" s="104"/>
      <c r="H43" s="33"/>
      <c r="I43" s="104"/>
      <c r="J43" s="104"/>
      <c r="K43" s="33"/>
    </row>
    <row r="44" spans="1:11">
      <c r="A44" s="121"/>
      <c r="B44" s="105" t="s">
        <v>674</v>
      </c>
      <c r="C44" s="106">
        <v>32</v>
      </c>
      <c r="D44" s="106"/>
      <c r="E44" s="31"/>
      <c r="F44" s="106">
        <v>1</v>
      </c>
      <c r="G44" s="106"/>
      <c r="H44" s="31"/>
      <c r="I44" s="106">
        <v>33</v>
      </c>
      <c r="J44" s="106"/>
      <c r="K44" s="31"/>
    </row>
    <row r="45" spans="1:11" ht="15.75" thickBot="1">
      <c r="A45" s="121"/>
      <c r="B45" s="105"/>
      <c r="C45" s="107"/>
      <c r="D45" s="107"/>
      <c r="E45" s="48"/>
      <c r="F45" s="107"/>
      <c r="G45" s="107"/>
      <c r="H45" s="48"/>
      <c r="I45" s="107"/>
      <c r="J45" s="107"/>
      <c r="K45" s="48"/>
    </row>
    <row r="46" spans="1:11">
      <c r="A46" s="121"/>
      <c r="B46" s="108" t="s">
        <v>111</v>
      </c>
      <c r="C46" s="160" t="s">
        <v>206</v>
      </c>
      <c r="D46" s="143">
        <v>69</v>
      </c>
      <c r="E46" s="53"/>
      <c r="F46" s="160" t="s">
        <v>206</v>
      </c>
      <c r="G46" s="143">
        <v>2</v>
      </c>
      <c r="H46" s="53"/>
      <c r="I46" s="160" t="s">
        <v>206</v>
      </c>
      <c r="J46" s="143">
        <v>71</v>
      </c>
      <c r="K46" s="53"/>
    </row>
    <row r="47" spans="1:11" ht="15.75" thickBot="1">
      <c r="A47" s="121"/>
      <c r="B47" s="108"/>
      <c r="C47" s="161"/>
      <c r="D47" s="162"/>
      <c r="E47" s="76"/>
      <c r="F47" s="161"/>
      <c r="G47" s="162"/>
      <c r="H47" s="76"/>
      <c r="I47" s="161"/>
      <c r="J47" s="162"/>
      <c r="K47" s="76"/>
    </row>
    <row r="48" spans="1:11" ht="15.75" thickTop="1">
      <c r="A48" s="121"/>
      <c r="B48" s="135" t="s">
        <v>352</v>
      </c>
      <c r="C48" s="85"/>
      <c r="D48" s="85"/>
      <c r="E48" s="85"/>
      <c r="F48" s="85"/>
      <c r="G48" s="85"/>
      <c r="H48" s="85"/>
      <c r="I48" s="85"/>
      <c r="J48" s="85"/>
      <c r="K48" s="85"/>
    </row>
    <row r="49" spans="1:11">
      <c r="A49" s="121"/>
      <c r="B49" s="102" t="s">
        <v>85</v>
      </c>
      <c r="C49" s="103" t="s">
        <v>206</v>
      </c>
      <c r="D49" s="104">
        <v>543</v>
      </c>
      <c r="E49" s="33"/>
      <c r="F49" s="103" t="s">
        <v>206</v>
      </c>
      <c r="G49" s="104" t="s">
        <v>207</v>
      </c>
      <c r="H49" s="33"/>
      <c r="I49" s="103" t="s">
        <v>206</v>
      </c>
      <c r="J49" s="104">
        <v>543</v>
      </c>
      <c r="K49" s="33"/>
    </row>
    <row r="50" spans="1:11">
      <c r="A50" s="121"/>
      <c r="B50" s="102"/>
      <c r="C50" s="103"/>
      <c r="D50" s="104"/>
      <c r="E50" s="33"/>
      <c r="F50" s="103"/>
      <c r="G50" s="104"/>
      <c r="H50" s="33"/>
      <c r="I50" s="103"/>
      <c r="J50" s="104"/>
      <c r="K50" s="33"/>
    </row>
    <row r="51" spans="1:11">
      <c r="A51" s="121"/>
      <c r="B51" s="105" t="s">
        <v>86</v>
      </c>
      <c r="C51" s="106">
        <v>48</v>
      </c>
      <c r="D51" s="106"/>
      <c r="E51" s="31"/>
      <c r="F51" s="106" t="s">
        <v>207</v>
      </c>
      <c r="G51" s="106"/>
      <c r="H51" s="31"/>
      <c r="I51" s="106">
        <v>48</v>
      </c>
      <c r="J51" s="106"/>
      <c r="K51" s="31"/>
    </row>
    <row r="52" spans="1:11" ht="15.75" thickBot="1">
      <c r="A52" s="121"/>
      <c r="B52" s="105"/>
      <c r="C52" s="107"/>
      <c r="D52" s="107"/>
      <c r="E52" s="48"/>
      <c r="F52" s="107"/>
      <c r="G52" s="107"/>
      <c r="H52" s="48"/>
      <c r="I52" s="107"/>
      <c r="J52" s="107"/>
      <c r="K52" s="48"/>
    </row>
    <row r="53" spans="1:11" ht="15" customHeight="1">
      <c r="A53" s="121"/>
      <c r="B53" s="108" t="s">
        <v>87</v>
      </c>
      <c r="C53" s="143">
        <v>495</v>
      </c>
      <c r="D53" s="143"/>
      <c r="E53" s="53"/>
      <c r="F53" s="143" t="s">
        <v>207</v>
      </c>
      <c r="G53" s="143"/>
      <c r="H53" s="53"/>
      <c r="I53" s="143">
        <v>495</v>
      </c>
      <c r="J53" s="143"/>
      <c r="K53" s="53"/>
    </row>
    <row r="54" spans="1:11">
      <c r="A54" s="121"/>
      <c r="B54" s="108"/>
      <c r="C54" s="104"/>
      <c r="D54" s="104"/>
      <c r="E54" s="33"/>
      <c r="F54" s="104"/>
      <c r="G54" s="104"/>
      <c r="H54" s="33"/>
      <c r="I54" s="104"/>
      <c r="J54" s="104"/>
      <c r="K54" s="33"/>
    </row>
    <row r="55" spans="1:11">
      <c r="A55" s="121"/>
      <c r="B55" s="105" t="s">
        <v>672</v>
      </c>
      <c r="C55" s="106">
        <v>125</v>
      </c>
      <c r="D55" s="106"/>
      <c r="E55" s="31"/>
      <c r="F55" s="106">
        <v>33</v>
      </c>
      <c r="G55" s="106"/>
      <c r="H55" s="31"/>
      <c r="I55" s="106">
        <v>158</v>
      </c>
      <c r="J55" s="106"/>
      <c r="K55" s="31"/>
    </row>
    <row r="56" spans="1:11">
      <c r="A56" s="121"/>
      <c r="B56" s="105"/>
      <c r="C56" s="106"/>
      <c r="D56" s="106"/>
      <c r="E56" s="31"/>
      <c r="F56" s="106"/>
      <c r="G56" s="106"/>
      <c r="H56" s="31"/>
      <c r="I56" s="106"/>
      <c r="J56" s="106"/>
      <c r="K56" s="31"/>
    </row>
    <row r="57" spans="1:11">
      <c r="A57" s="121"/>
      <c r="B57" s="102" t="s">
        <v>104</v>
      </c>
      <c r="C57" s="104">
        <v>13</v>
      </c>
      <c r="D57" s="104"/>
      <c r="E57" s="33"/>
      <c r="F57" s="104">
        <v>1</v>
      </c>
      <c r="G57" s="104"/>
      <c r="H57" s="33"/>
      <c r="I57" s="104">
        <v>14</v>
      </c>
      <c r="J57" s="104"/>
      <c r="K57" s="33"/>
    </row>
    <row r="58" spans="1:11">
      <c r="A58" s="121"/>
      <c r="B58" s="102"/>
      <c r="C58" s="104"/>
      <c r="D58" s="104"/>
      <c r="E58" s="33"/>
      <c r="F58" s="104"/>
      <c r="G58" s="104"/>
      <c r="H58" s="33"/>
      <c r="I58" s="104"/>
      <c r="J58" s="104"/>
      <c r="K58" s="33"/>
    </row>
    <row r="59" spans="1:11">
      <c r="A59" s="121"/>
      <c r="B59" s="105" t="s">
        <v>673</v>
      </c>
      <c r="C59" s="106">
        <v>450</v>
      </c>
      <c r="D59" s="106"/>
      <c r="E59" s="31"/>
      <c r="F59" s="106">
        <v>28</v>
      </c>
      <c r="G59" s="106"/>
      <c r="H59" s="31"/>
      <c r="I59" s="106">
        <v>479</v>
      </c>
      <c r="J59" s="106"/>
      <c r="K59" s="31"/>
    </row>
    <row r="60" spans="1:11" ht="15.75" thickBot="1">
      <c r="A60" s="121"/>
      <c r="B60" s="105"/>
      <c r="C60" s="107"/>
      <c r="D60" s="107"/>
      <c r="E60" s="48"/>
      <c r="F60" s="107"/>
      <c r="G60" s="107"/>
      <c r="H60" s="48"/>
      <c r="I60" s="107"/>
      <c r="J60" s="107"/>
      <c r="K60" s="48"/>
    </row>
    <row r="61" spans="1:11">
      <c r="A61" s="121"/>
      <c r="B61" s="108" t="s">
        <v>109</v>
      </c>
      <c r="C61" s="143">
        <v>156</v>
      </c>
      <c r="D61" s="143"/>
      <c r="E61" s="53"/>
      <c r="F61" s="143">
        <v>3</v>
      </c>
      <c r="G61" s="143"/>
      <c r="H61" s="53"/>
      <c r="I61" s="143">
        <v>160</v>
      </c>
      <c r="J61" s="143"/>
      <c r="K61" s="53"/>
    </row>
    <row r="62" spans="1:11">
      <c r="A62" s="121"/>
      <c r="B62" s="108"/>
      <c r="C62" s="104"/>
      <c r="D62" s="104"/>
      <c r="E62" s="33"/>
      <c r="F62" s="104"/>
      <c r="G62" s="104"/>
      <c r="H62" s="33"/>
      <c r="I62" s="104"/>
      <c r="J62" s="104"/>
      <c r="K62" s="33"/>
    </row>
    <row r="63" spans="1:11">
      <c r="A63" s="121"/>
      <c r="B63" s="105" t="s">
        <v>674</v>
      </c>
      <c r="C63" s="106">
        <v>25</v>
      </c>
      <c r="D63" s="106"/>
      <c r="E63" s="31"/>
      <c r="F63" s="106">
        <v>1</v>
      </c>
      <c r="G63" s="106"/>
      <c r="H63" s="31"/>
      <c r="I63" s="106">
        <v>26</v>
      </c>
      <c r="J63" s="106"/>
      <c r="K63" s="31"/>
    </row>
    <row r="64" spans="1:11" ht="15.75" thickBot="1">
      <c r="A64" s="121"/>
      <c r="B64" s="105"/>
      <c r="C64" s="107"/>
      <c r="D64" s="107"/>
      <c r="E64" s="48"/>
      <c r="F64" s="107"/>
      <c r="G64" s="107"/>
      <c r="H64" s="48"/>
      <c r="I64" s="107"/>
      <c r="J64" s="107"/>
      <c r="K64" s="48"/>
    </row>
    <row r="65" spans="1:11">
      <c r="A65" s="121"/>
      <c r="B65" s="108" t="s">
        <v>111</v>
      </c>
      <c r="C65" s="160" t="s">
        <v>206</v>
      </c>
      <c r="D65" s="143">
        <v>131</v>
      </c>
      <c r="E65" s="53"/>
      <c r="F65" s="160" t="s">
        <v>206</v>
      </c>
      <c r="G65" s="143">
        <v>2</v>
      </c>
      <c r="H65" s="53"/>
      <c r="I65" s="160" t="s">
        <v>206</v>
      </c>
      <c r="J65" s="143">
        <v>133</v>
      </c>
      <c r="K65" s="53"/>
    </row>
    <row r="66" spans="1:11" ht="15.75" thickBot="1">
      <c r="A66" s="121"/>
      <c r="B66" s="108"/>
      <c r="C66" s="161"/>
      <c r="D66" s="162"/>
      <c r="E66" s="76"/>
      <c r="F66" s="161"/>
      <c r="G66" s="162"/>
      <c r="H66" s="76"/>
      <c r="I66" s="161"/>
      <c r="J66" s="162"/>
      <c r="K66" s="76"/>
    </row>
    <row r="67" spans="1:11" ht="15.75" thickTop="1">
      <c r="A67" s="121"/>
      <c r="B67" s="135" t="s">
        <v>363</v>
      </c>
      <c r="C67" s="85"/>
      <c r="D67" s="85"/>
      <c r="E67" s="85"/>
      <c r="F67" s="85"/>
      <c r="G67" s="85"/>
      <c r="H67" s="85"/>
      <c r="I67" s="85"/>
      <c r="J67" s="85"/>
      <c r="K67" s="85"/>
    </row>
    <row r="68" spans="1:11">
      <c r="A68" s="121"/>
      <c r="B68" s="102" t="s">
        <v>85</v>
      </c>
      <c r="C68" s="103" t="s">
        <v>206</v>
      </c>
      <c r="D68" s="104">
        <v>536</v>
      </c>
      <c r="E68" s="33"/>
      <c r="F68" s="103" t="s">
        <v>206</v>
      </c>
      <c r="G68" s="104" t="s">
        <v>207</v>
      </c>
      <c r="H68" s="33"/>
      <c r="I68" s="103" t="s">
        <v>206</v>
      </c>
      <c r="J68" s="104">
        <v>536</v>
      </c>
      <c r="K68" s="33"/>
    </row>
    <row r="69" spans="1:11">
      <c r="A69" s="121"/>
      <c r="B69" s="102"/>
      <c r="C69" s="103"/>
      <c r="D69" s="104"/>
      <c r="E69" s="33"/>
      <c r="F69" s="103"/>
      <c r="G69" s="104"/>
      <c r="H69" s="33"/>
      <c r="I69" s="103"/>
      <c r="J69" s="104"/>
      <c r="K69" s="33"/>
    </row>
    <row r="70" spans="1:11">
      <c r="A70" s="121"/>
      <c r="B70" s="105" t="s">
        <v>86</v>
      </c>
      <c r="C70" s="106">
        <v>45</v>
      </c>
      <c r="D70" s="106"/>
      <c r="E70" s="31"/>
      <c r="F70" s="106" t="s">
        <v>207</v>
      </c>
      <c r="G70" s="106"/>
      <c r="H70" s="31"/>
      <c r="I70" s="106">
        <v>45</v>
      </c>
      <c r="J70" s="106"/>
      <c r="K70" s="31"/>
    </row>
    <row r="71" spans="1:11" ht="15.75" thickBot="1">
      <c r="A71" s="121"/>
      <c r="B71" s="105"/>
      <c r="C71" s="107"/>
      <c r="D71" s="107"/>
      <c r="E71" s="48"/>
      <c r="F71" s="107"/>
      <c r="G71" s="107"/>
      <c r="H71" s="48"/>
      <c r="I71" s="107"/>
      <c r="J71" s="107"/>
      <c r="K71" s="48"/>
    </row>
    <row r="72" spans="1:11" ht="15" customHeight="1">
      <c r="A72" s="121"/>
      <c r="B72" s="108" t="s">
        <v>87</v>
      </c>
      <c r="C72" s="143">
        <v>490</v>
      </c>
      <c r="D72" s="143"/>
      <c r="E72" s="53"/>
      <c r="F72" s="143" t="s">
        <v>207</v>
      </c>
      <c r="G72" s="143"/>
      <c r="H72" s="53"/>
      <c r="I72" s="143">
        <v>490</v>
      </c>
      <c r="J72" s="143"/>
      <c r="K72" s="53"/>
    </row>
    <row r="73" spans="1:11">
      <c r="A73" s="121"/>
      <c r="B73" s="108"/>
      <c r="C73" s="104"/>
      <c r="D73" s="104"/>
      <c r="E73" s="33"/>
      <c r="F73" s="104"/>
      <c r="G73" s="104"/>
      <c r="H73" s="33"/>
      <c r="I73" s="104"/>
      <c r="J73" s="104"/>
      <c r="K73" s="33"/>
    </row>
    <row r="74" spans="1:11">
      <c r="A74" s="121"/>
      <c r="B74" s="105" t="s">
        <v>672</v>
      </c>
      <c r="C74" s="106">
        <v>151</v>
      </c>
      <c r="D74" s="106"/>
      <c r="E74" s="31"/>
      <c r="F74" s="106">
        <v>34</v>
      </c>
      <c r="G74" s="106"/>
      <c r="H74" s="31"/>
      <c r="I74" s="106">
        <v>185</v>
      </c>
      <c r="J74" s="106"/>
      <c r="K74" s="31"/>
    </row>
    <row r="75" spans="1:11">
      <c r="A75" s="121"/>
      <c r="B75" s="105"/>
      <c r="C75" s="106"/>
      <c r="D75" s="106"/>
      <c r="E75" s="31"/>
      <c r="F75" s="106"/>
      <c r="G75" s="106"/>
      <c r="H75" s="31"/>
      <c r="I75" s="106"/>
      <c r="J75" s="106"/>
      <c r="K75" s="31"/>
    </row>
    <row r="76" spans="1:11">
      <c r="A76" s="121"/>
      <c r="B76" s="102" t="s">
        <v>104</v>
      </c>
      <c r="C76" s="104">
        <v>23</v>
      </c>
      <c r="D76" s="104"/>
      <c r="E76" s="33"/>
      <c r="F76" s="104">
        <v>2</v>
      </c>
      <c r="G76" s="104"/>
      <c r="H76" s="33"/>
      <c r="I76" s="104">
        <v>25</v>
      </c>
      <c r="J76" s="104"/>
      <c r="K76" s="33"/>
    </row>
    <row r="77" spans="1:11">
      <c r="A77" s="121"/>
      <c r="B77" s="102"/>
      <c r="C77" s="104"/>
      <c r="D77" s="104"/>
      <c r="E77" s="33"/>
      <c r="F77" s="104"/>
      <c r="G77" s="104"/>
      <c r="H77" s="33"/>
      <c r="I77" s="104"/>
      <c r="J77" s="104"/>
      <c r="K77" s="33"/>
    </row>
    <row r="78" spans="1:11">
      <c r="A78" s="121"/>
      <c r="B78" s="105" t="s">
        <v>673</v>
      </c>
      <c r="C78" s="106">
        <v>422</v>
      </c>
      <c r="D78" s="106"/>
      <c r="E78" s="31"/>
      <c r="F78" s="106">
        <v>26</v>
      </c>
      <c r="G78" s="106"/>
      <c r="H78" s="31"/>
      <c r="I78" s="106">
        <v>448</v>
      </c>
      <c r="J78" s="106"/>
      <c r="K78" s="31"/>
    </row>
    <row r="79" spans="1:11" ht="15.75" thickBot="1">
      <c r="A79" s="121"/>
      <c r="B79" s="105"/>
      <c r="C79" s="107"/>
      <c r="D79" s="107"/>
      <c r="E79" s="48"/>
      <c r="F79" s="107"/>
      <c r="G79" s="107"/>
      <c r="H79" s="48"/>
      <c r="I79" s="107"/>
      <c r="J79" s="107"/>
      <c r="K79" s="48"/>
    </row>
    <row r="80" spans="1:11">
      <c r="A80" s="121"/>
      <c r="B80" s="108" t="s">
        <v>109</v>
      </c>
      <c r="C80" s="143">
        <v>196</v>
      </c>
      <c r="D80" s="143"/>
      <c r="E80" s="53"/>
      <c r="F80" s="143">
        <v>6</v>
      </c>
      <c r="G80" s="143"/>
      <c r="H80" s="53"/>
      <c r="I80" s="143">
        <v>202</v>
      </c>
      <c r="J80" s="143"/>
      <c r="K80" s="53"/>
    </row>
    <row r="81" spans="1:11">
      <c r="A81" s="121"/>
      <c r="B81" s="108"/>
      <c r="C81" s="104"/>
      <c r="D81" s="104"/>
      <c r="E81" s="33"/>
      <c r="F81" s="104"/>
      <c r="G81" s="104"/>
      <c r="H81" s="33"/>
      <c r="I81" s="104"/>
      <c r="J81" s="104"/>
      <c r="K81" s="33"/>
    </row>
    <row r="82" spans="1:11">
      <c r="A82" s="121"/>
      <c r="B82" s="105" t="s">
        <v>674</v>
      </c>
      <c r="C82" s="106">
        <v>61</v>
      </c>
      <c r="D82" s="106"/>
      <c r="E82" s="31"/>
      <c r="F82" s="106">
        <v>2</v>
      </c>
      <c r="G82" s="106"/>
      <c r="H82" s="31"/>
      <c r="I82" s="106">
        <v>64</v>
      </c>
      <c r="J82" s="106"/>
      <c r="K82" s="31"/>
    </row>
    <row r="83" spans="1:11" ht="15.75" thickBot="1">
      <c r="A83" s="121"/>
      <c r="B83" s="105"/>
      <c r="C83" s="107"/>
      <c r="D83" s="107"/>
      <c r="E83" s="48"/>
      <c r="F83" s="107"/>
      <c r="G83" s="107"/>
      <c r="H83" s="48"/>
      <c r="I83" s="107"/>
      <c r="J83" s="107"/>
      <c r="K83" s="48"/>
    </row>
    <row r="84" spans="1:11">
      <c r="A84" s="121"/>
      <c r="B84" s="108" t="s">
        <v>111</v>
      </c>
      <c r="C84" s="160" t="s">
        <v>206</v>
      </c>
      <c r="D84" s="143">
        <v>134</v>
      </c>
      <c r="E84" s="53"/>
      <c r="F84" s="160" t="s">
        <v>206</v>
      </c>
      <c r="G84" s="143">
        <v>4</v>
      </c>
      <c r="H84" s="53"/>
      <c r="I84" s="160" t="s">
        <v>206</v>
      </c>
      <c r="J84" s="143">
        <v>138</v>
      </c>
      <c r="K84" s="53"/>
    </row>
    <row r="85" spans="1:11" ht="15.75" thickBot="1">
      <c r="A85" s="121"/>
      <c r="B85" s="108"/>
      <c r="C85" s="161"/>
      <c r="D85" s="162"/>
      <c r="E85" s="76"/>
      <c r="F85" s="161"/>
      <c r="G85" s="162"/>
      <c r="H85" s="76"/>
      <c r="I85" s="161"/>
      <c r="J85" s="162"/>
      <c r="K85" s="76"/>
    </row>
    <row r="86" spans="1:11" ht="15.75" thickTop="1"/>
  </sheetData>
  <mergeCells count="302">
    <mergeCell ref="K84:K85"/>
    <mergeCell ref="A1:A2"/>
    <mergeCell ref="B1:K1"/>
    <mergeCell ref="B2:K2"/>
    <mergeCell ref="B3:K3"/>
    <mergeCell ref="A4:A85"/>
    <mergeCell ref="B4:K4"/>
    <mergeCell ref="B5:K5"/>
    <mergeCell ref="K82:K83"/>
    <mergeCell ref="B84:B85"/>
    <mergeCell ref="C84:C85"/>
    <mergeCell ref="D84:D85"/>
    <mergeCell ref="E84:E85"/>
    <mergeCell ref="F84:F85"/>
    <mergeCell ref="G84:G85"/>
    <mergeCell ref="H84:H85"/>
    <mergeCell ref="I84:I85"/>
    <mergeCell ref="J84:J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H68:H69"/>
    <mergeCell ref="I68:I69"/>
    <mergeCell ref="J68:J69"/>
    <mergeCell ref="K68:K69"/>
    <mergeCell ref="B70:B71"/>
    <mergeCell ref="C70:D71"/>
    <mergeCell ref="E70:E71"/>
    <mergeCell ref="F70:G71"/>
    <mergeCell ref="H70:H71"/>
    <mergeCell ref="I70:J71"/>
    <mergeCell ref="K65:K66"/>
    <mergeCell ref="C67:E67"/>
    <mergeCell ref="F67:H67"/>
    <mergeCell ref="I67:K67"/>
    <mergeCell ref="B68:B69"/>
    <mergeCell ref="C68:C69"/>
    <mergeCell ref="D68:D69"/>
    <mergeCell ref="E68:E69"/>
    <mergeCell ref="F68:F69"/>
    <mergeCell ref="G68:G69"/>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K46:K47"/>
    <mergeCell ref="C48:E48"/>
    <mergeCell ref="F48:H48"/>
    <mergeCell ref="I48:K48"/>
    <mergeCell ref="B49:B50"/>
    <mergeCell ref="C49:C50"/>
    <mergeCell ref="D49:D50"/>
    <mergeCell ref="E49:E50"/>
    <mergeCell ref="F49:F50"/>
    <mergeCell ref="G49:G50"/>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7:H28"/>
    <mergeCell ref="I27:I28"/>
    <mergeCell ref="J27:J28"/>
    <mergeCell ref="K27:K28"/>
    <mergeCell ref="C29:E29"/>
    <mergeCell ref="F29:H29"/>
    <mergeCell ref="I29:K29"/>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E9"/>
    <mergeCell ref="F8:H8"/>
    <mergeCell ref="F9:H9"/>
    <mergeCell ref="I8:K8"/>
    <mergeCell ref="I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6</v>
      </c>
      <c r="B1" s="7" t="s">
        <v>2</v>
      </c>
      <c r="C1" s="7" t="s">
        <v>26</v>
      </c>
    </row>
    <row r="2" spans="1:3">
      <c r="A2" s="1" t="s">
        <v>25</v>
      </c>
      <c r="B2" s="7"/>
      <c r="C2" s="7"/>
    </row>
    <row r="3" spans="1:3" ht="30">
      <c r="A3" s="3" t="s">
        <v>717</v>
      </c>
      <c r="B3" s="4" t="s">
        <v>5</v>
      </c>
      <c r="C3" s="4" t="s">
        <v>5</v>
      </c>
    </row>
    <row r="4" spans="1:3" ht="30">
      <c r="A4" s="2" t="s">
        <v>60</v>
      </c>
      <c r="B4" s="8">
        <v>6544</v>
      </c>
      <c r="C4" s="8">
        <v>7319</v>
      </c>
    </row>
    <row r="5" spans="1:3" ht="30">
      <c r="A5" s="2" t="s">
        <v>718</v>
      </c>
      <c r="B5" s="4">
        <v>176</v>
      </c>
      <c r="C5" s="4">
        <v>178</v>
      </c>
    </row>
    <row r="6" spans="1:3" ht="30">
      <c r="A6" s="2" t="s">
        <v>719</v>
      </c>
      <c r="B6" s="4">
        <v>-36</v>
      </c>
      <c r="C6" s="4">
        <v>-74</v>
      </c>
    </row>
    <row r="7" spans="1:3">
      <c r="A7" s="2" t="s">
        <v>720</v>
      </c>
      <c r="B7" s="6">
        <v>6684</v>
      </c>
      <c r="C7" s="6">
        <v>7423</v>
      </c>
    </row>
    <row r="8" spans="1:3">
      <c r="A8" s="2" t="s">
        <v>641</v>
      </c>
      <c r="B8" s="6">
        <v>4834</v>
      </c>
      <c r="C8" s="6">
        <v>4042</v>
      </c>
    </row>
    <row r="9" spans="1:3" ht="30">
      <c r="A9" s="2" t="s">
        <v>721</v>
      </c>
      <c r="B9" s="4">
        <v>51</v>
      </c>
      <c r="C9" s="4">
        <v>40</v>
      </c>
    </row>
    <row r="10" spans="1:3" ht="30">
      <c r="A10" s="2" t="s">
        <v>722</v>
      </c>
      <c r="B10" s="4">
        <v>-55</v>
      </c>
      <c r="C10" s="4">
        <v>-94</v>
      </c>
    </row>
    <row r="11" spans="1:3">
      <c r="A11" s="2" t="s">
        <v>723</v>
      </c>
      <c r="B11" s="6">
        <v>4830</v>
      </c>
      <c r="C11" s="6">
        <v>3988</v>
      </c>
    </row>
    <row r="12" spans="1:3" ht="30">
      <c r="A12" s="2" t="s">
        <v>724</v>
      </c>
      <c r="B12" s="4" t="s">
        <v>5</v>
      </c>
      <c r="C12" s="4" t="s">
        <v>5</v>
      </c>
    </row>
    <row r="13" spans="1:3" ht="30">
      <c r="A13" s="3" t="s">
        <v>717</v>
      </c>
      <c r="B13" s="4" t="s">
        <v>5</v>
      </c>
      <c r="C13" s="4" t="s">
        <v>5</v>
      </c>
    </row>
    <row r="14" spans="1:3">
      <c r="A14" s="2" t="s">
        <v>641</v>
      </c>
      <c r="B14" s="6">
        <v>4799</v>
      </c>
      <c r="C14" s="6">
        <v>4037</v>
      </c>
    </row>
    <row r="15" spans="1:3" ht="30">
      <c r="A15" s="2" t="s">
        <v>721</v>
      </c>
      <c r="B15" s="4">
        <v>50</v>
      </c>
      <c r="C15" s="4">
        <v>40</v>
      </c>
    </row>
    <row r="16" spans="1:3" ht="30">
      <c r="A16" s="2" t="s">
        <v>722</v>
      </c>
      <c r="B16" s="4">
        <v>-55</v>
      </c>
      <c r="C16" s="4">
        <v>-94</v>
      </c>
    </row>
    <row r="17" spans="1:3">
      <c r="A17" s="2" t="s">
        <v>723</v>
      </c>
      <c r="B17" s="6">
        <v>4795</v>
      </c>
      <c r="C17" s="6">
        <v>3983</v>
      </c>
    </row>
    <row r="18" spans="1:3" ht="30">
      <c r="A18" s="2" t="s">
        <v>725</v>
      </c>
      <c r="B18" s="4" t="s">
        <v>5</v>
      </c>
      <c r="C18" s="4" t="s">
        <v>5</v>
      </c>
    </row>
    <row r="19" spans="1:3" ht="30">
      <c r="A19" s="3" t="s">
        <v>717</v>
      </c>
      <c r="B19" s="4" t="s">
        <v>5</v>
      </c>
      <c r="C19" s="4" t="s">
        <v>5</v>
      </c>
    </row>
    <row r="20" spans="1:3">
      <c r="A20" s="2" t="s">
        <v>641</v>
      </c>
      <c r="B20" s="6">
        <v>4579</v>
      </c>
      <c r="C20" s="6">
        <v>3793</v>
      </c>
    </row>
    <row r="21" spans="1:3" ht="30">
      <c r="A21" s="2" t="s">
        <v>721</v>
      </c>
      <c r="B21" s="4">
        <v>49</v>
      </c>
      <c r="C21" s="4">
        <v>39</v>
      </c>
    </row>
    <row r="22" spans="1:3" ht="30">
      <c r="A22" s="2" t="s">
        <v>722</v>
      </c>
      <c r="B22" s="4">
        <v>-54</v>
      </c>
      <c r="C22" s="4">
        <v>-90</v>
      </c>
    </row>
    <row r="23" spans="1:3">
      <c r="A23" s="2" t="s">
        <v>723</v>
      </c>
      <c r="B23" s="6">
        <v>4575</v>
      </c>
      <c r="C23" s="6">
        <v>3742</v>
      </c>
    </row>
    <row r="24" spans="1:3" ht="45">
      <c r="A24" s="2" t="s">
        <v>726</v>
      </c>
      <c r="B24" s="4" t="s">
        <v>5</v>
      </c>
      <c r="C24" s="4" t="s">
        <v>5</v>
      </c>
    </row>
    <row r="25" spans="1:3" ht="30">
      <c r="A25" s="3" t="s">
        <v>717</v>
      </c>
      <c r="B25" s="4" t="s">
        <v>5</v>
      </c>
      <c r="C25" s="4" t="s">
        <v>5</v>
      </c>
    </row>
    <row r="26" spans="1:3">
      <c r="A26" s="2" t="s">
        <v>641</v>
      </c>
      <c r="B26" s="4">
        <v>15</v>
      </c>
      <c r="C26" s="4">
        <v>17</v>
      </c>
    </row>
    <row r="27" spans="1:3" ht="30">
      <c r="A27" s="2" t="s">
        <v>721</v>
      </c>
      <c r="B27" s="4">
        <v>0</v>
      </c>
      <c r="C27" s="4">
        <v>0</v>
      </c>
    </row>
    <row r="28" spans="1:3" ht="30">
      <c r="A28" s="2" t="s">
        <v>722</v>
      </c>
      <c r="B28" s="4">
        <v>0</v>
      </c>
      <c r="C28" s="4">
        <v>0</v>
      </c>
    </row>
    <row r="29" spans="1:3">
      <c r="A29" s="2" t="s">
        <v>723</v>
      </c>
      <c r="B29" s="4">
        <v>15</v>
      </c>
      <c r="C29" s="4">
        <v>17</v>
      </c>
    </row>
    <row r="30" spans="1:3" ht="45">
      <c r="A30" s="2" t="s">
        <v>727</v>
      </c>
      <c r="B30" s="4" t="s">
        <v>5</v>
      </c>
      <c r="C30" s="4" t="s">
        <v>5</v>
      </c>
    </row>
    <row r="31" spans="1:3" ht="30">
      <c r="A31" s="3" t="s">
        <v>717</v>
      </c>
      <c r="B31" s="4" t="s">
        <v>5</v>
      </c>
      <c r="C31" s="4" t="s">
        <v>5</v>
      </c>
    </row>
    <row r="32" spans="1:3">
      <c r="A32" s="2" t="s">
        <v>641</v>
      </c>
      <c r="B32" s="6">
        <v>1924</v>
      </c>
      <c r="C32" s="6">
        <v>1713</v>
      </c>
    </row>
    <row r="33" spans="1:3" ht="30">
      <c r="A33" s="2" t="s">
        <v>721</v>
      </c>
      <c r="B33" s="4">
        <v>27</v>
      </c>
      <c r="C33" s="4">
        <v>26</v>
      </c>
    </row>
    <row r="34" spans="1:3" ht="30">
      <c r="A34" s="2" t="s">
        <v>722</v>
      </c>
      <c r="B34" s="4">
        <v>-6</v>
      </c>
      <c r="C34" s="4">
        <v>-12</v>
      </c>
    </row>
    <row r="35" spans="1:3">
      <c r="A35" s="2" t="s">
        <v>723</v>
      </c>
      <c r="B35" s="6">
        <v>1945</v>
      </c>
      <c r="C35" s="6">
        <v>1727</v>
      </c>
    </row>
    <row r="36" spans="1:3" ht="45">
      <c r="A36" s="2" t="s">
        <v>728</v>
      </c>
      <c r="B36" s="4" t="s">
        <v>5</v>
      </c>
      <c r="C36" s="4" t="s">
        <v>5</v>
      </c>
    </row>
    <row r="37" spans="1:3" ht="30">
      <c r="A37" s="3" t="s">
        <v>717</v>
      </c>
      <c r="B37" s="4" t="s">
        <v>5</v>
      </c>
      <c r="C37" s="4" t="s">
        <v>5</v>
      </c>
    </row>
    <row r="38" spans="1:3">
      <c r="A38" s="2" t="s">
        <v>641</v>
      </c>
      <c r="B38" s="4">
        <v>132</v>
      </c>
      <c r="C38" s="4">
        <v>146</v>
      </c>
    </row>
    <row r="39" spans="1:3" ht="30">
      <c r="A39" s="2" t="s">
        <v>721</v>
      </c>
      <c r="B39" s="4">
        <v>1</v>
      </c>
      <c r="C39" s="4">
        <v>0</v>
      </c>
    </row>
    <row r="40" spans="1:3" ht="30">
      <c r="A40" s="2" t="s">
        <v>722</v>
      </c>
      <c r="B40" s="4">
        <v>-1</v>
      </c>
      <c r="C40" s="4">
        <v>-3</v>
      </c>
    </row>
    <row r="41" spans="1:3">
      <c r="A41" s="2" t="s">
        <v>723</v>
      </c>
      <c r="B41" s="4">
        <v>131</v>
      </c>
      <c r="C41" s="4">
        <v>143</v>
      </c>
    </row>
    <row r="42" spans="1:3" ht="45">
      <c r="A42" s="2" t="s">
        <v>729</v>
      </c>
      <c r="B42" s="4" t="s">
        <v>5</v>
      </c>
      <c r="C42" s="4" t="s">
        <v>5</v>
      </c>
    </row>
    <row r="43" spans="1:3" ht="30">
      <c r="A43" s="3" t="s">
        <v>717</v>
      </c>
      <c r="B43" s="4" t="s">
        <v>5</v>
      </c>
      <c r="C43" s="4" t="s">
        <v>5</v>
      </c>
    </row>
    <row r="44" spans="1:3">
      <c r="A44" s="2" t="s">
        <v>641</v>
      </c>
      <c r="B44" s="6">
        <v>1394</v>
      </c>
      <c r="C44" s="6">
        <v>1074</v>
      </c>
    </row>
    <row r="45" spans="1:3" ht="30">
      <c r="A45" s="2" t="s">
        <v>721</v>
      </c>
      <c r="B45" s="4">
        <v>3</v>
      </c>
      <c r="C45" s="4">
        <v>0</v>
      </c>
    </row>
    <row r="46" spans="1:3" ht="30">
      <c r="A46" s="2" t="s">
        <v>722</v>
      </c>
      <c r="B46" s="4">
        <v>-28</v>
      </c>
      <c r="C46" s="4">
        <v>-47</v>
      </c>
    </row>
    <row r="47" spans="1:3">
      <c r="A47" s="2" t="s">
        <v>723</v>
      </c>
      <c r="B47" s="6">
        <v>1368</v>
      </c>
      <c r="C47" s="6">
        <v>1027</v>
      </c>
    </row>
    <row r="48" spans="1:3" ht="45">
      <c r="A48" s="2" t="s">
        <v>730</v>
      </c>
      <c r="B48" s="4" t="s">
        <v>5</v>
      </c>
      <c r="C48" s="4" t="s">
        <v>5</v>
      </c>
    </row>
    <row r="49" spans="1:3" ht="30">
      <c r="A49" s="3" t="s">
        <v>717</v>
      </c>
      <c r="B49" s="4" t="s">
        <v>5</v>
      </c>
      <c r="C49" s="4" t="s">
        <v>5</v>
      </c>
    </row>
    <row r="50" spans="1:3">
      <c r="A50" s="2" t="s">
        <v>641</v>
      </c>
      <c r="B50" s="4">
        <v>73</v>
      </c>
      <c r="C50" s="4">
        <v>81</v>
      </c>
    </row>
    <row r="51" spans="1:3" ht="30">
      <c r="A51" s="2" t="s">
        <v>721</v>
      </c>
      <c r="B51" s="4">
        <v>1</v>
      </c>
      <c r="C51" s="4">
        <v>0</v>
      </c>
    </row>
    <row r="52" spans="1:3" ht="30">
      <c r="A52" s="2" t="s">
        <v>722</v>
      </c>
      <c r="B52" s="4">
        <v>0</v>
      </c>
      <c r="C52" s="4">
        <v>-1</v>
      </c>
    </row>
    <row r="53" spans="1:3">
      <c r="A53" s="2" t="s">
        <v>723</v>
      </c>
      <c r="B53" s="4">
        <v>73</v>
      </c>
      <c r="C53" s="4">
        <v>81</v>
      </c>
    </row>
    <row r="54" spans="1:3" ht="45">
      <c r="A54" s="2" t="s">
        <v>731</v>
      </c>
      <c r="B54" s="4" t="s">
        <v>5</v>
      </c>
      <c r="C54" s="4" t="s">
        <v>5</v>
      </c>
    </row>
    <row r="55" spans="1:3" ht="30">
      <c r="A55" s="3" t="s">
        <v>717</v>
      </c>
      <c r="B55" s="4" t="s">
        <v>5</v>
      </c>
      <c r="C55" s="4" t="s">
        <v>5</v>
      </c>
    </row>
    <row r="56" spans="1:3">
      <c r="A56" s="2" t="s">
        <v>641</v>
      </c>
      <c r="B56" s="6">
        <v>1262</v>
      </c>
      <c r="C56" s="6">
        <v>1007</v>
      </c>
    </row>
    <row r="57" spans="1:3" ht="30">
      <c r="A57" s="2" t="s">
        <v>721</v>
      </c>
      <c r="B57" s="4">
        <v>20</v>
      </c>
      <c r="C57" s="4">
        <v>12</v>
      </c>
    </row>
    <row r="58" spans="1:3" ht="30">
      <c r="A58" s="2" t="s">
        <v>722</v>
      </c>
      <c r="B58" s="4">
        <v>-20</v>
      </c>
      <c r="C58" s="4">
        <v>-30</v>
      </c>
    </row>
    <row r="59" spans="1:3">
      <c r="A59" s="2" t="s">
        <v>723</v>
      </c>
      <c r="B59" s="6">
        <v>1261</v>
      </c>
      <c r="C59" s="4">
        <v>989</v>
      </c>
    </row>
    <row r="60" spans="1:3" ht="45">
      <c r="A60" s="2" t="s">
        <v>732</v>
      </c>
      <c r="B60" s="4" t="s">
        <v>5</v>
      </c>
      <c r="C60" s="4" t="s">
        <v>5</v>
      </c>
    </row>
    <row r="61" spans="1:3" ht="30">
      <c r="A61" s="3" t="s">
        <v>717</v>
      </c>
      <c r="B61" s="4" t="s">
        <v>5</v>
      </c>
      <c r="C61" s="4" t="s">
        <v>5</v>
      </c>
    </row>
    <row r="62" spans="1:3">
      <c r="A62" s="2" t="s">
        <v>641</v>
      </c>
      <c r="B62" s="4">
        <v>35</v>
      </c>
      <c r="C62" s="4">
        <v>5</v>
      </c>
    </row>
    <row r="63" spans="1:3" ht="30">
      <c r="A63" s="2" t="s">
        <v>721</v>
      </c>
      <c r="B63" s="4">
        <v>0</v>
      </c>
      <c r="C63" s="4">
        <v>0</v>
      </c>
    </row>
    <row r="64" spans="1:3" ht="30">
      <c r="A64" s="2" t="s">
        <v>722</v>
      </c>
      <c r="B64" s="4">
        <v>0</v>
      </c>
      <c r="C64" s="4">
        <v>0</v>
      </c>
    </row>
    <row r="65" spans="1:3">
      <c r="A65" s="2" t="s">
        <v>723</v>
      </c>
      <c r="B65" s="4">
        <v>35</v>
      </c>
      <c r="C65" s="4">
        <v>5</v>
      </c>
    </row>
    <row r="66" spans="1:3">
      <c r="A66" s="2" t="s">
        <v>733</v>
      </c>
      <c r="B66" s="4" t="s">
        <v>5</v>
      </c>
      <c r="C66" s="4" t="s">
        <v>5</v>
      </c>
    </row>
    <row r="67" spans="1:3" ht="30">
      <c r="A67" s="3" t="s">
        <v>717</v>
      </c>
      <c r="B67" s="4" t="s">
        <v>5</v>
      </c>
      <c r="C67" s="4" t="s">
        <v>5</v>
      </c>
    </row>
    <row r="68" spans="1:3" ht="30">
      <c r="A68" s="2" t="s">
        <v>60</v>
      </c>
      <c r="B68" s="6">
        <v>1543</v>
      </c>
      <c r="C68" s="6">
        <v>1705</v>
      </c>
    </row>
    <row r="69" spans="1:3" ht="30">
      <c r="A69" s="2" t="s">
        <v>718</v>
      </c>
      <c r="B69" s="4">
        <v>46</v>
      </c>
      <c r="C69" s="4">
        <v>40</v>
      </c>
    </row>
    <row r="70" spans="1:3" ht="30">
      <c r="A70" s="2" t="s">
        <v>719</v>
      </c>
      <c r="B70" s="4">
        <v>-4</v>
      </c>
      <c r="C70" s="4">
        <v>-12</v>
      </c>
    </row>
    <row r="71" spans="1:3">
      <c r="A71" s="2" t="s">
        <v>720</v>
      </c>
      <c r="B71" s="6">
        <v>1584</v>
      </c>
      <c r="C71" s="6">
        <v>1734</v>
      </c>
    </row>
    <row r="72" spans="1:3" ht="30">
      <c r="A72" s="2" t="s">
        <v>734</v>
      </c>
      <c r="B72" s="4" t="s">
        <v>5</v>
      </c>
      <c r="C72" s="4" t="s">
        <v>5</v>
      </c>
    </row>
    <row r="73" spans="1:3" ht="30">
      <c r="A73" s="3" t="s">
        <v>717</v>
      </c>
      <c r="B73" s="4" t="s">
        <v>5</v>
      </c>
      <c r="C73" s="4" t="s">
        <v>5</v>
      </c>
    </row>
    <row r="74" spans="1:3" ht="30">
      <c r="A74" s="2" t="s">
        <v>60</v>
      </c>
      <c r="B74" s="4">
        <v>488</v>
      </c>
      <c r="C74" s="4">
        <v>516</v>
      </c>
    </row>
    <row r="75" spans="1:3" ht="30">
      <c r="A75" s="2" t="s">
        <v>718</v>
      </c>
      <c r="B75" s="4">
        <v>13</v>
      </c>
      <c r="C75" s="4">
        <v>14</v>
      </c>
    </row>
    <row r="76" spans="1:3" ht="30">
      <c r="A76" s="2" t="s">
        <v>719</v>
      </c>
      <c r="B76" s="4">
        <v>0</v>
      </c>
      <c r="C76" s="4">
        <v>0</v>
      </c>
    </row>
    <row r="77" spans="1:3">
      <c r="A77" s="2" t="s">
        <v>720</v>
      </c>
      <c r="B77" s="4">
        <v>501</v>
      </c>
      <c r="C77" s="4">
        <v>529</v>
      </c>
    </row>
    <row r="78" spans="1:3" ht="30">
      <c r="A78" s="2" t="s">
        <v>735</v>
      </c>
      <c r="B78" s="4" t="s">
        <v>5</v>
      </c>
      <c r="C78" s="4" t="s">
        <v>5</v>
      </c>
    </row>
    <row r="79" spans="1:3" ht="30">
      <c r="A79" s="3" t="s">
        <v>717</v>
      </c>
      <c r="B79" s="4" t="s">
        <v>5</v>
      </c>
      <c r="C79" s="4" t="s">
        <v>5</v>
      </c>
    </row>
    <row r="80" spans="1:3" ht="30">
      <c r="A80" s="2" t="s">
        <v>60</v>
      </c>
      <c r="B80" s="4">
        <v>20</v>
      </c>
      <c r="C80" s="4">
        <v>20</v>
      </c>
    </row>
    <row r="81" spans="1:3" ht="30">
      <c r="A81" s="2" t="s">
        <v>718</v>
      </c>
      <c r="B81" s="4">
        <v>0</v>
      </c>
      <c r="C81" s="4">
        <v>0</v>
      </c>
    </row>
    <row r="82" spans="1:3" ht="30">
      <c r="A82" s="2" t="s">
        <v>719</v>
      </c>
      <c r="B82" s="4">
        <v>0</v>
      </c>
      <c r="C82" s="4">
        <v>0</v>
      </c>
    </row>
    <row r="83" spans="1:3">
      <c r="A83" s="2" t="s">
        <v>720</v>
      </c>
      <c r="B83" s="4">
        <v>20</v>
      </c>
      <c r="C83" s="4">
        <v>20</v>
      </c>
    </row>
    <row r="84" spans="1:3" ht="45">
      <c r="A84" s="2" t="s">
        <v>736</v>
      </c>
      <c r="B84" s="4" t="s">
        <v>5</v>
      </c>
      <c r="C84" s="4" t="s">
        <v>5</v>
      </c>
    </row>
    <row r="85" spans="1:3" ht="30">
      <c r="A85" s="3" t="s">
        <v>717</v>
      </c>
      <c r="B85" s="4" t="s">
        <v>5</v>
      </c>
      <c r="C85" s="4" t="s">
        <v>5</v>
      </c>
    </row>
    <row r="86" spans="1:3" ht="30">
      <c r="A86" s="2" t="s">
        <v>60</v>
      </c>
      <c r="B86" s="4">
        <v>201</v>
      </c>
      <c r="C86" s="4">
        <v>306</v>
      </c>
    </row>
    <row r="87" spans="1:3" ht="30">
      <c r="A87" s="2" t="s">
        <v>718</v>
      </c>
      <c r="B87" s="4">
        <v>6</v>
      </c>
      <c r="C87" s="4">
        <v>7</v>
      </c>
    </row>
    <row r="88" spans="1:3" ht="30">
      <c r="A88" s="2" t="s">
        <v>719</v>
      </c>
      <c r="B88" s="4">
        <v>0</v>
      </c>
      <c r="C88" s="4">
        <v>-1</v>
      </c>
    </row>
    <row r="89" spans="1:3">
      <c r="A89" s="2" t="s">
        <v>720</v>
      </c>
      <c r="B89" s="4">
        <v>207</v>
      </c>
      <c r="C89" s="4">
        <v>312</v>
      </c>
    </row>
    <row r="90" spans="1:3" ht="30">
      <c r="A90" s="2" t="s">
        <v>737</v>
      </c>
      <c r="B90" s="4" t="s">
        <v>5</v>
      </c>
      <c r="C90" s="4" t="s">
        <v>5</v>
      </c>
    </row>
    <row r="91" spans="1:3" ht="30">
      <c r="A91" s="3" t="s">
        <v>717</v>
      </c>
      <c r="B91" s="4" t="s">
        <v>5</v>
      </c>
      <c r="C91" s="4" t="s">
        <v>5</v>
      </c>
    </row>
    <row r="92" spans="1:3" ht="30">
      <c r="A92" s="2" t="s">
        <v>60</v>
      </c>
      <c r="B92" s="4">
        <v>833</v>
      </c>
      <c r="C92" s="4">
        <v>863</v>
      </c>
    </row>
    <row r="93" spans="1:3" ht="30">
      <c r="A93" s="2" t="s">
        <v>718</v>
      </c>
      <c r="B93" s="4">
        <v>27</v>
      </c>
      <c r="C93" s="4">
        <v>19</v>
      </c>
    </row>
    <row r="94" spans="1:3" ht="30">
      <c r="A94" s="2" t="s">
        <v>719</v>
      </c>
      <c r="B94" s="4">
        <v>-4</v>
      </c>
      <c r="C94" s="4">
        <v>-11</v>
      </c>
    </row>
    <row r="95" spans="1:3">
      <c r="A95" s="2" t="s">
        <v>720</v>
      </c>
      <c r="B95" s="4">
        <v>856</v>
      </c>
      <c r="C95" s="4">
        <v>872</v>
      </c>
    </row>
    <row r="96" spans="1:3">
      <c r="A96" s="2" t="s">
        <v>738</v>
      </c>
      <c r="B96" s="4" t="s">
        <v>5</v>
      </c>
      <c r="C96" s="4" t="s">
        <v>5</v>
      </c>
    </row>
    <row r="97" spans="1:3" ht="30">
      <c r="A97" s="3" t="s">
        <v>717</v>
      </c>
      <c r="B97" s="4" t="s">
        <v>5</v>
      </c>
      <c r="C97" s="4" t="s">
        <v>5</v>
      </c>
    </row>
    <row r="98" spans="1:3" ht="30">
      <c r="A98" s="2" t="s">
        <v>60</v>
      </c>
      <c r="B98" s="6">
        <v>3011</v>
      </c>
      <c r="C98" s="6">
        <v>3294</v>
      </c>
    </row>
    <row r="99" spans="1:3" ht="30">
      <c r="A99" s="2" t="s">
        <v>718</v>
      </c>
      <c r="B99" s="4">
        <v>87</v>
      </c>
      <c r="C99" s="4">
        <v>85</v>
      </c>
    </row>
    <row r="100" spans="1:3" ht="30">
      <c r="A100" s="2" t="s">
        <v>719</v>
      </c>
      <c r="B100" s="4">
        <v>-30</v>
      </c>
      <c r="C100" s="4">
        <v>-58</v>
      </c>
    </row>
    <row r="101" spans="1:3">
      <c r="A101" s="2" t="s">
        <v>720</v>
      </c>
      <c r="B101" s="6">
        <v>3068</v>
      </c>
      <c r="C101" s="6">
        <v>3321</v>
      </c>
    </row>
    <row r="102" spans="1:3" ht="30">
      <c r="A102" s="2" t="s">
        <v>724</v>
      </c>
      <c r="B102" s="4" t="s">
        <v>5</v>
      </c>
      <c r="C102" s="4" t="s">
        <v>5</v>
      </c>
    </row>
    <row r="103" spans="1:3" ht="30">
      <c r="A103" s="3" t="s">
        <v>717</v>
      </c>
      <c r="B103" s="4" t="s">
        <v>5</v>
      </c>
      <c r="C103" s="4" t="s">
        <v>5</v>
      </c>
    </row>
    <row r="104" spans="1:3" ht="30">
      <c r="A104" s="2" t="s">
        <v>60</v>
      </c>
      <c r="B104" s="6">
        <v>1425</v>
      </c>
      <c r="C104" s="6">
        <v>1534</v>
      </c>
    </row>
    <row r="105" spans="1:3" ht="30">
      <c r="A105" s="2" t="s">
        <v>718</v>
      </c>
      <c r="B105" s="4">
        <v>13</v>
      </c>
      <c r="C105" s="4">
        <v>12</v>
      </c>
    </row>
    <row r="106" spans="1:3" ht="30">
      <c r="A106" s="2" t="s">
        <v>719</v>
      </c>
      <c r="B106" s="4">
        <v>-30</v>
      </c>
      <c r="C106" s="4">
        <v>-56</v>
      </c>
    </row>
    <row r="107" spans="1:3">
      <c r="A107" s="2" t="s">
        <v>720</v>
      </c>
      <c r="B107" s="6">
        <v>1409</v>
      </c>
      <c r="C107" s="6">
        <v>1490</v>
      </c>
    </row>
    <row r="108" spans="1:3" ht="60">
      <c r="A108" s="2" t="s">
        <v>739</v>
      </c>
      <c r="B108" s="4" t="s">
        <v>5</v>
      </c>
      <c r="C108" s="4" t="s">
        <v>5</v>
      </c>
    </row>
    <row r="109" spans="1:3" ht="30">
      <c r="A109" s="3" t="s">
        <v>717</v>
      </c>
      <c r="B109" s="4" t="s">
        <v>5</v>
      </c>
      <c r="C109" s="4" t="s">
        <v>5</v>
      </c>
    </row>
    <row r="110" spans="1:3" ht="30">
      <c r="A110" s="2" t="s">
        <v>60</v>
      </c>
      <c r="B110" s="4">
        <v>38</v>
      </c>
      <c r="C110" s="4">
        <v>41</v>
      </c>
    </row>
    <row r="111" spans="1:3" ht="30">
      <c r="A111" s="2" t="s">
        <v>718</v>
      </c>
      <c r="B111" s="4">
        <v>1</v>
      </c>
      <c r="C111" s="4">
        <v>1</v>
      </c>
    </row>
    <row r="112" spans="1:3" ht="30">
      <c r="A112" s="2" t="s">
        <v>719</v>
      </c>
      <c r="B112" s="4">
        <v>-1</v>
      </c>
      <c r="C112" s="4">
        <v>-2</v>
      </c>
    </row>
    <row r="113" spans="1:3">
      <c r="A113" s="2" t="s">
        <v>720</v>
      </c>
      <c r="B113" s="4">
        <v>37</v>
      </c>
      <c r="C113" s="4">
        <v>40</v>
      </c>
    </row>
    <row r="114" spans="1:3" ht="45">
      <c r="A114" s="2" t="s">
        <v>740</v>
      </c>
      <c r="B114" s="4" t="s">
        <v>5</v>
      </c>
      <c r="C114" s="4" t="s">
        <v>5</v>
      </c>
    </row>
    <row r="115" spans="1:3" ht="30">
      <c r="A115" s="3" t="s">
        <v>717</v>
      </c>
      <c r="B115" s="4" t="s">
        <v>5</v>
      </c>
      <c r="C115" s="4" t="s">
        <v>5</v>
      </c>
    </row>
    <row r="116" spans="1:3" ht="30">
      <c r="A116" s="2" t="s">
        <v>60</v>
      </c>
      <c r="B116" s="4">
        <v>113</v>
      </c>
      <c r="C116" s="4">
        <v>134</v>
      </c>
    </row>
    <row r="117" spans="1:3" ht="30">
      <c r="A117" s="2" t="s">
        <v>718</v>
      </c>
      <c r="B117" s="4">
        <v>6</v>
      </c>
      <c r="C117" s="4">
        <v>5</v>
      </c>
    </row>
    <row r="118" spans="1:3" ht="30">
      <c r="A118" s="2" t="s">
        <v>719</v>
      </c>
      <c r="B118" s="4">
        <v>0</v>
      </c>
      <c r="C118" s="4">
        <v>0</v>
      </c>
    </row>
    <row r="119" spans="1:3">
      <c r="A119" s="2" t="s">
        <v>720</v>
      </c>
      <c r="B119" s="4">
        <v>119</v>
      </c>
      <c r="C119" s="4">
        <v>139</v>
      </c>
    </row>
    <row r="120" spans="1:3" ht="45">
      <c r="A120" s="2" t="s">
        <v>741</v>
      </c>
      <c r="B120" s="4" t="s">
        <v>5</v>
      </c>
      <c r="C120" s="4" t="s">
        <v>5</v>
      </c>
    </row>
    <row r="121" spans="1:3" ht="30">
      <c r="A121" s="3" t="s">
        <v>717</v>
      </c>
      <c r="B121" s="4" t="s">
        <v>5</v>
      </c>
      <c r="C121" s="4" t="s">
        <v>5</v>
      </c>
    </row>
    <row r="122" spans="1:3" ht="30">
      <c r="A122" s="2" t="s">
        <v>60</v>
      </c>
      <c r="B122" s="4">
        <v>133</v>
      </c>
      <c r="C122" s="4">
        <v>154</v>
      </c>
    </row>
    <row r="123" spans="1:3" ht="30">
      <c r="A123" s="2" t="s">
        <v>718</v>
      </c>
      <c r="B123" s="4">
        <v>6</v>
      </c>
      <c r="C123" s="4">
        <v>5</v>
      </c>
    </row>
    <row r="124" spans="1:3" ht="30">
      <c r="A124" s="2" t="s">
        <v>719</v>
      </c>
      <c r="B124" s="4">
        <v>0</v>
      </c>
      <c r="C124" s="4">
        <v>0</v>
      </c>
    </row>
    <row r="125" spans="1:3">
      <c r="A125" s="2" t="s">
        <v>720</v>
      </c>
      <c r="B125" s="4">
        <v>138</v>
      </c>
      <c r="C125" s="4">
        <v>159</v>
      </c>
    </row>
    <row r="126" spans="1:3" ht="30">
      <c r="A126" s="2" t="s">
        <v>725</v>
      </c>
      <c r="B126" s="4" t="s">
        <v>5</v>
      </c>
      <c r="C126" s="4" t="s">
        <v>5</v>
      </c>
    </row>
    <row r="127" spans="1:3" ht="30">
      <c r="A127" s="3" t="s">
        <v>717</v>
      </c>
      <c r="B127" s="4" t="s">
        <v>5</v>
      </c>
      <c r="C127" s="4" t="s">
        <v>5</v>
      </c>
    </row>
    <row r="128" spans="1:3" ht="30">
      <c r="A128" s="2" t="s">
        <v>60</v>
      </c>
      <c r="B128" s="6">
        <v>1141</v>
      </c>
      <c r="C128" s="6">
        <v>1205</v>
      </c>
    </row>
    <row r="129" spans="1:3" ht="30">
      <c r="A129" s="2" t="s">
        <v>718</v>
      </c>
      <c r="B129" s="4">
        <v>1</v>
      </c>
      <c r="C129" s="4">
        <v>1</v>
      </c>
    </row>
    <row r="130" spans="1:3" ht="30">
      <c r="A130" s="2" t="s">
        <v>719</v>
      </c>
      <c r="B130" s="4">
        <v>-28</v>
      </c>
      <c r="C130" s="4">
        <v>-54</v>
      </c>
    </row>
    <row r="131" spans="1:3">
      <c r="A131" s="2" t="s">
        <v>720</v>
      </c>
      <c r="B131" s="6">
        <v>1114</v>
      </c>
      <c r="C131" s="6">
        <v>1152</v>
      </c>
    </row>
    <row r="132" spans="1:3" ht="45">
      <c r="A132" s="2" t="s">
        <v>742</v>
      </c>
      <c r="B132" s="4" t="s">
        <v>5</v>
      </c>
      <c r="C132" s="4" t="s">
        <v>5</v>
      </c>
    </row>
    <row r="133" spans="1:3" ht="30">
      <c r="A133" s="3" t="s">
        <v>717</v>
      </c>
      <c r="B133" s="4" t="s">
        <v>5</v>
      </c>
      <c r="C133" s="4" t="s">
        <v>5</v>
      </c>
    </row>
    <row r="134" spans="1:3" ht="30">
      <c r="A134" s="2" t="s">
        <v>60</v>
      </c>
      <c r="B134" s="4">
        <v>754</v>
      </c>
      <c r="C134" s="4">
        <v>797</v>
      </c>
    </row>
    <row r="135" spans="1:3" ht="30">
      <c r="A135" s="2" t="s">
        <v>718</v>
      </c>
      <c r="B135" s="4">
        <v>1</v>
      </c>
      <c r="C135" s="4">
        <v>0</v>
      </c>
    </row>
    <row r="136" spans="1:3" ht="30">
      <c r="A136" s="2" t="s">
        <v>719</v>
      </c>
      <c r="B136" s="4">
        <v>-20</v>
      </c>
      <c r="C136" s="4">
        <v>-36</v>
      </c>
    </row>
    <row r="137" spans="1:3">
      <c r="A137" s="2" t="s">
        <v>720</v>
      </c>
      <c r="B137" s="4">
        <v>734</v>
      </c>
      <c r="C137" s="4">
        <v>761</v>
      </c>
    </row>
    <row r="138" spans="1:3" ht="45">
      <c r="A138" s="2" t="s">
        <v>743</v>
      </c>
      <c r="B138" s="4" t="s">
        <v>5</v>
      </c>
      <c r="C138" s="4" t="s">
        <v>5</v>
      </c>
    </row>
    <row r="139" spans="1:3" ht="30">
      <c r="A139" s="3" t="s">
        <v>717</v>
      </c>
      <c r="B139" s="4" t="s">
        <v>5</v>
      </c>
      <c r="C139" s="4" t="s">
        <v>5</v>
      </c>
    </row>
    <row r="140" spans="1:3" ht="30">
      <c r="A140" s="2" t="s">
        <v>60</v>
      </c>
      <c r="B140" s="4">
        <v>377</v>
      </c>
      <c r="C140" s="4">
        <v>396</v>
      </c>
    </row>
    <row r="141" spans="1:3" ht="30">
      <c r="A141" s="2" t="s">
        <v>718</v>
      </c>
      <c r="B141" s="4">
        <v>0</v>
      </c>
      <c r="C141" s="4">
        <v>0</v>
      </c>
    </row>
    <row r="142" spans="1:3" ht="30">
      <c r="A142" s="2" t="s">
        <v>719</v>
      </c>
      <c r="B142" s="4">
        <v>-8</v>
      </c>
      <c r="C142" s="4">
        <v>-17</v>
      </c>
    </row>
    <row r="143" spans="1:3">
      <c r="A143" s="2" t="s">
        <v>720</v>
      </c>
      <c r="B143" s="4">
        <v>370</v>
      </c>
      <c r="C143" s="4">
        <v>379</v>
      </c>
    </row>
    <row r="144" spans="1:3" ht="45">
      <c r="A144" s="2" t="s">
        <v>744</v>
      </c>
      <c r="B144" s="4" t="s">
        <v>5</v>
      </c>
      <c r="C144" s="4" t="s">
        <v>5</v>
      </c>
    </row>
    <row r="145" spans="1:3" ht="30">
      <c r="A145" s="3" t="s">
        <v>717</v>
      </c>
      <c r="B145" s="4" t="s">
        <v>5</v>
      </c>
      <c r="C145" s="4" t="s">
        <v>5</v>
      </c>
    </row>
    <row r="146" spans="1:3" ht="30">
      <c r="A146" s="2" t="s">
        <v>60</v>
      </c>
      <c r="B146" s="4">
        <v>9</v>
      </c>
      <c r="C146" s="4">
        <v>12</v>
      </c>
    </row>
    <row r="147" spans="1:3" ht="30">
      <c r="A147" s="2" t="s">
        <v>718</v>
      </c>
      <c r="B147" s="4">
        <v>0</v>
      </c>
      <c r="C147" s="4">
        <v>1</v>
      </c>
    </row>
    <row r="148" spans="1:3" ht="30">
      <c r="A148" s="2" t="s">
        <v>719</v>
      </c>
      <c r="B148" s="4">
        <v>0</v>
      </c>
      <c r="C148" s="4">
        <v>0</v>
      </c>
    </row>
    <row r="149" spans="1:3">
      <c r="A149" s="2" t="s">
        <v>720</v>
      </c>
      <c r="B149" s="4">
        <v>10</v>
      </c>
      <c r="C149" s="4">
        <v>13</v>
      </c>
    </row>
    <row r="150" spans="1:3" ht="45">
      <c r="A150" s="2" t="s">
        <v>745</v>
      </c>
      <c r="B150" s="4" t="s">
        <v>5</v>
      </c>
      <c r="C150" s="4" t="s">
        <v>5</v>
      </c>
    </row>
    <row r="151" spans="1:3" ht="30">
      <c r="A151" s="3" t="s">
        <v>717</v>
      </c>
      <c r="B151" s="4" t="s">
        <v>5</v>
      </c>
      <c r="C151" s="4" t="s">
        <v>5</v>
      </c>
    </row>
    <row r="152" spans="1:3" ht="30">
      <c r="A152" s="2" t="s">
        <v>60</v>
      </c>
      <c r="B152" s="6">
        <v>1586</v>
      </c>
      <c r="C152" s="6">
        <v>1759</v>
      </c>
    </row>
    <row r="153" spans="1:3" ht="30">
      <c r="A153" s="2" t="s">
        <v>718</v>
      </c>
      <c r="B153" s="4">
        <v>73</v>
      </c>
      <c r="C153" s="4">
        <v>74</v>
      </c>
    </row>
    <row r="154" spans="1:3" ht="30">
      <c r="A154" s="2" t="s">
        <v>719</v>
      </c>
      <c r="B154" s="4">
        <v>0</v>
      </c>
      <c r="C154" s="4">
        <v>-2</v>
      </c>
    </row>
    <row r="155" spans="1:3">
      <c r="A155" s="2" t="s">
        <v>720</v>
      </c>
      <c r="B155" s="6">
        <v>1659</v>
      </c>
      <c r="C155" s="6">
        <v>1831</v>
      </c>
    </row>
    <row r="156" spans="1:3" ht="30">
      <c r="A156" s="2" t="s">
        <v>746</v>
      </c>
      <c r="B156" s="4" t="s">
        <v>5</v>
      </c>
      <c r="C156" s="4" t="s">
        <v>5</v>
      </c>
    </row>
    <row r="157" spans="1:3" ht="30">
      <c r="A157" s="3" t="s">
        <v>717</v>
      </c>
      <c r="B157" s="4" t="s">
        <v>5</v>
      </c>
      <c r="C157" s="4" t="s">
        <v>5</v>
      </c>
    </row>
    <row r="158" spans="1:3" ht="30">
      <c r="A158" s="2" t="s">
        <v>60</v>
      </c>
      <c r="B158" s="6">
        <v>1247</v>
      </c>
      <c r="C158" s="6">
        <v>1392</v>
      </c>
    </row>
    <row r="159" spans="1:3" ht="30">
      <c r="A159" s="2" t="s">
        <v>718</v>
      </c>
      <c r="B159" s="4">
        <v>30</v>
      </c>
      <c r="C159" s="4">
        <v>40</v>
      </c>
    </row>
    <row r="160" spans="1:3" ht="30">
      <c r="A160" s="2" t="s">
        <v>719</v>
      </c>
      <c r="B160" s="4">
        <v>-1</v>
      </c>
      <c r="C160" s="4">
        <v>-2</v>
      </c>
    </row>
    <row r="161" spans="1:3">
      <c r="A161" s="2" t="s">
        <v>720</v>
      </c>
      <c r="B161" s="6">
        <v>1276</v>
      </c>
      <c r="C161" s="6">
        <v>1431</v>
      </c>
    </row>
    <row r="162" spans="1:3">
      <c r="A162" s="2" t="s">
        <v>747</v>
      </c>
      <c r="B162" s="4" t="s">
        <v>5</v>
      </c>
      <c r="C162" s="4" t="s">
        <v>5</v>
      </c>
    </row>
    <row r="163" spans="1:3" ht="30">
      <c r="A163" s="3" t="s">
        <v>717</v>
      </c>
      <c r="B163" s="4" t="s">
        <v>5</v>
      </c>
      <c r="C163" s="4" t="s">
        <v>5</v>
      </c>
    </row>
    <row r="164" spans="1:3" ht="30">
      <c r="A164" s="2" t="s">
        <v>60</v>
      </c>
      <c r="B164" s="4">
        <v>719</v>
      </c>
      <c r="C164" s="4">
        <v>896</v>
      </c>
    </row>
    <row r="165" spans="1:3" ht="30">
      <c r="A165" s="2" t="s">
        <v>718</v>
      </c>
      <c r="B165" s="4">
        <v>14</v>
      </c>
      <c r="C165" s="4">
        <v>11</v>
      </c>
    </row>
    <row r="166" spans="1:3" ht="30">
      <c r="A166" s="2" t="s">
        <v>719</v>
      </c>
      <c r="B166" s="4">
        <v>-1</v>
      </c>
      <c r="C166" s="4">
        <v>-2</v>
      </c>
    </row>
    <row r="167" spans="1:3">
      <c r="A167" s="2" t="s">
        <v>720</v>
      </c>
      <c r="B167" s="4">
        <v>733</v>
      </c>
      <c r="C167" s="4">
        <v>905</v>
      </c>
    </row>
    <row r="168" spans="1:3" ht="30">
      <c r="A168" s="2" t="s">
        <v>748</v>
      </c>
      <c r="B168" s="4" t="s">
        <v>5</v>
      </c>
      <c r="C168" s="4" t="s">
        <v>5</v>
      </c>
    </row>
    <row r="169" spans="1:3" ht="30">
      <c r="A169" s="3" t="s">
        <v>717</v>
      </c>
      <c r="B169" s="4" t="s">
        <v>5</v>
      </c>
      <c r="C169" s="4" t="s">
        <v>5</v>
      </c>
    </row>
    <row r="170" spans="1:3" ht="30">
      <c r="A170" s="2" t="s">
        <v>60</v>
      </c>
      <c r="B170" s="4">
        <v>263</v>
      </c>
      <c r="C170" s="4">
        <v>306</v>
      </c>
    </row>
    <row r="171" spans="1:3" ht="30">
      <c r="A171" s="2" t="s">
        <v>718</v>
      </c>
      <c r="B171" s="4">
        <v>9</v>
      </c>
      <c r="C171" s="4">
        <v>6</v>
      </c>
    </row>
    <row r="172" spans="1:3" ht="30">
      <c r="A172" s="2" t="s">
        <v>719</v>
      </c>
      <c r="B172" s="4">
        <v>0</v>
      </c>
      <c r="C172" s="4">
        <v>0</v>
      </c>
    </row>
    <row r="173" spans="1:3">
      <c r="A173" s="2" t="s">
        <v>720</v>
      </c>
      <c r="B173" s="4">
        <v>272</v>
      </c>
      <c r="C173" s="4">
        <v>312</v>
      </c>
    </row>
    <row r="174" spans="1:3" ht="30">
      <c r="A174" s="2" t="s">
        <v>749</v>
      </c>
      <c r="B174" s="4" t="s">
        <v>5</v>
      </c>
      <c r="C174" s="4" t="s">
        <v>5</v>
      </c>
    </row>
    <row r="175" spans="1:3" ht="30">
      <c r="A175" s="3" t="s">
        <v>717</v>
      </c>
      <c r="B175" s="4" t="s">
        <v>5</v>
      </c>
      <c r="C175" s="4" t="s">
        <v>5</v>
      </c>
    </row>
    <row r="176" spans="1:3" ht="30">
      <c r="A176" s="2" t="s">
        <v>60</v>
      </c>
      <c r="B176" s="4">
        <v>72</v>
      </c>
      <c r="C176" s="4">
        <v>73</v>
      </c>
    </row>
    <row r="177" spans="1:3" ht="30">
      <c r="A177" s="2" t="s">
        <v>718</v>
      </c>
      <c r="B177" s="4">
        <v>1</v>
      </c>
      <c r="C177" s="4">
        <v>0</v>
      </c>
    </row>
    <row r="178" spans="1:3" ht="30">
      <c r="A178" s="2" t="s">
        <v>719</v>
      </c>
      <c r="B178" s="4">
        <v>0</v>
      </c>
      <c r="C178" s="4">
        <v>-1</v>
      </c>
    </row>
    <row r="179" spans="1:3">
      <c r="A179" s="2" t="s">
        <v>720</v>
      </c>
      <c r="B179" s="4">
        <v>73</v>
      </c>
      <c r="C179" s="4">
        <v>73</v>
      </c>
    </row>
    <row r="180" spans="1:3" ht="30">
      <c r="A180" s="2" t="s">
        <v>750</v>
      </c>
      <c r="B180" s="4" t="s">
        <v>5</v>
      </c>
      <c r="C180" s="4" t="s">
        <v>5</v>
      </c>
    </row>
    <row r="181" spans="1:3" ht="30">
      <c r="A181" s="3" t="s">
        <v>717</v>
      </c>
      <c r="B181" s="4" t="s">
        <v>5</v>
      </c>
      <c r="C181" s="4" t="s">
        <v>5</v>
      </c>
    </row>
    <row r="182" spans="1:3" ht="30">
      <c r="A182" s="2" t="s">
        <v>60</v>
      </c>
      <c r="B182" s="4">
        <v>246</v>
      </c>
      <c r="C182" s="4">
        <v>331</v>
      </c>
    </row>
    <row r="183" spans="1:3" ht="30">
      <c r="A183" s="2" t="s">
        <v>718</v>
      </c>
      <c r="B183" s="4">
        <v>3</v>
      </c>
      <c r="C183" s="4">
        <v>4</v>
      </c>
    </row>
    <row r="184" spans="1:3" ht="30">
      <c r="A184" s="2" t="s">
        <v>719</v>
      </c>
      <c r="B184" s="4">
        <v>0</v>
      </c>
      <c r="C184" s="4">
        <v>0</v>
      </c>
    </row>
    <row r="185" spans="1:3">
      <c r="A185" s="2" t="s">
        <v>720</v>
      </c>
      <c r="B185" s="4">
        <v>249</v>
      </c>
      <c r="C185" s="4">
        <v>335</v>
      </c>
    </row>
    <row r="186" spans="1:3" ht="30">
      <c r="A186" s="2" t="s">
        <v>751</v>
      </c>
      <c r="B186" s="4" t="s">
        <v>5</v>
      </c>
      <c r="C186" s="4" t="s">
        <v>5</v>
      </c>
    </row>
    <row r="187" spans="1:3" ht="30">
      <c r="A187" s="3" t="s">
        <v>717</v>
      </c>
      <c r="B187" s="4" t="s">
        <v>5</v>
      </c>
      <c r="C187" s="4" t="s">
        <v>5</v>
      </c>
    </row>
    <row r="188" spans="1:3" ht="30">
      <c r="A188" s="2" t="s">
        <v>60</v>
      </c>
      <c r="B188" s="4">
        <v>138</v>
      </c>
      <c r="C188" s="4">
        <v>186</v>
      </c>
    </row>
    <row r="189" spans="1:3" ht="30">
      <c r="A189" s="2" t="s">
        <v>718</v>
      </c>
      <c r="B189" s="4">
        <v>1</v>
      </c>
      <c r="C189" s="4">
        <v>1</v>
      </c>
    </row>
    <row r="190" spans="1:3" ht="30">
      <c r="A190" s="2" t="s">
        <v>719</v>
      </c>
      <c r="B190" s="4">
        <v>0</v>
      </c>
      <c r="C190" s="4">
        <v>-1</v>
      </c>
    </row>
    <row r="191" spans="1:3">
      <c r="A191" s="2" t="s">
        <v>720</v>
      </c>
      <c r="B191" s="4">
        <v>139</v>
      </c>
      <c r="C191" s="4">
        <v>186</v>
      </c>
    </row>
    <row r="192" spans="1:3">
      <c r="A192" s="2" t="s">
        <v>752</v>
      </c>
      <c r="B192" s="4" t="s">
        <v>5</v>
      </c>
      <c r="C192" s="4" t="s">
        <v>5</v>
      </c>
    </row>
    <row r="193" spans="1:3" ht="30">
      <c r="A193" s="3" t="s">
        <v>717</v>
      </c>
      <c r="B193" s="4" t="s">
        <v>5</v>
      </c>
      <c r="C193" s="4" t="s">
        <v>5</v>
      </c>
    </row>
    <row r="194" spans="1:3" ht="30">
      <c r="A194" s="2" t="s">
        <v>60</v>
      </c>
      <c r="B194" s="4">
        <v>23</v>
      </c>
      <c r="C194" s="4">
        <v>33</v>
      </c>
    </row>
    <row r="195" spans="1:3" ht="30">
      <c r="A195" s="2" t="s">
        <v>718</v>
      </c>
      <c r="B195" s="4">
        <v>0</v>
      </c>
      <c r="C195" s="4">
        <v>1</v>
      </c>
    </row>
    <row r="196" spans="1:3" ht="30">
      <c r="A196" s="2" t="s">
        <v>719</v>
      </c>
      <c r="B196" s="4">
        <v>0</v>
      </c>
      <c r="C196" s="4">
        <v>0</v>
      </c>
    </row>
    <row r="197" spans="1:3">
      <c r="A197" s="2" t="s">
        <v>720</v>
      </c>
      <c r="B197" s="8">
        <v>23</v>
      </c>
      <c r="C197" s="8">
        <v>3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53</v>
      </c>
      <c r="B1" s="1" t="s">
        <v>2</v>
      </c>
      <c r="C1" s="1" t="s">
        <v>26</v>
      </c>
    </row>
    <row r="2" spans="1:3">
      <c r="A2" s="1" t="s">
        <v>25</v>
      </c>
      <c r="B2" s="1" t="s">
        <v>754</v>
      </c>
      <c r="C2" s="1" t="s">
        <v>754</v>
      </c>
    </row>
    <row r="3" spans="1:3" ht="30">
      <c r="A3" s="3" t="s">
        <v>717</v>
      </c>
      <c r="B3" s="4" t="s">
        <v>5</v>
      </c>
      <c r="C3" s="4" t="s">
        <v>5</v>
      </c>
    </row>
    <row r="4" spans="1:3" ht="45">
      <c r="A4" s="2" t="s">
        <v>755</v>
      </c>
      <c r="B4" s="8">
        <v>600</v>
      </c>
      <c r="C4" s="8">
        <v>2054</v>
      </c>
    </row>
    <row r="5" spans="1:3" ht="45">
      <c r="A5" s="2" t="s">
        <v>756</v>
      </c>
      <c r="B5" s="4">
        <v>-4</v>
      </c>
      <c r="C5" s="4">
        <v>-69</v>
      </c>
    </row>
    <row r="6" spans="1:3" ht="45">
      <c r="A6" s="2" t="s">
        <v>757</v>
      </c>
      <c r="B6" s="4">
        <v>84</v>
      </c>
      <c r="C6" s="4">
        <v>341</v>
      </c>
    </row>
    <row r="7" spans="1:3" ht="45">
      <c r="A7" s="2" t="s">
        <v>758</v>
      </c>
      <c r="B7" s="6">
        <v>1126</v>
      </c>
      <c r="C7" s="4">
        <v>122</v>
      </c>
    </row>
    <row r="8" spans="1:3" ht="45">
      <c r="A8" s="2" t="s">
        <v>759</v>
      </c>
      <c r="B8" s="4">
        <v>-32</v>
      </c>
      <c r="C8" s="4">
        <v>-5</v>
      </c>
    </row>
    <row r="9" spans="1:3" ht="45">
      <c r="A9" s="2" t="s">
        <v>760</v>
      </c>
      <c r="B9" s="4">
        <v>158</v>
      </c>
      <c r="C9" s="4">
        <v>47</v>
      </c>
    </row>
    <row r="10" spans="1:3" ht="30">
      <c r="A10" s="2" t="s">
        <v>761</v>
      </c>
      <c r="B10" s="6">
        <v>1726</v>
      </c>
      <c r="C10" s="6">
        <v>2176</v>
      </c>
    </row>
    <row r="11" spans="1:3" ht="45">
      <c r="A11" s="2" t="s">
        <v>762</v>
      </c>
      <c r="B11" s="4">
        <v>-36</v>
      </c>
      <c r="C11" s="4">
        <v>-74</v>
      </c>
    </row>
    <row r="12" spans="1:3" ht="30">
      <c r="A12" s="2" t="s">
        <v>763</v>
      </c>
      <c r="B12" s="4">
        <v>242</v>
      </c>
      <c r="C12" s="4">
        <v>388</v>
      </c>
    </row>
    <row r="13" spans="1:3" ht="45">
      <c r="A13" s="2" t="s">
        <v>764</v>
      </c>
      <c r="B13" s="6">
        <v>1073</v>
      </c>
      <c r="C13" s="6">
        <v>2353</v>
      </c>
    </row>
    <row r="14" spans="1:3" ht="45">
      <c r="A14" s="2" t="s">
        <v>765</v>
      </c>
      <c r="B14" s="4">
        <v>-8</v>
      </c>
      <c r="C14" s="4">
        <v>-94</v>
      </c>
    </row>
    <row r="15" spans="1:3" ht="45">
      <c r="A15" s="2" t="s">
        <v>766</v>
      </c>
      <c r="B15" s="4">
        <v>101</v>
      </c>
      <c r="C15" s="4">
        <v>202</v>
      </c>
    </row>
    <row r="16" spans="1:3" ht="45">
      <c r="A16" s="2" t="s">
        <v>767</v>
      </c>
      <c r="B16" s="6">
        <v>1257</v>
      </c>
      <c r="C16" s="4">
        <v>22</v>
      </c>
    </row>
    <row r="17" spans="1:3" ht="45">
      <c r="A17" s="2" t="s">
        <v>768</v>
      </c>
      <c r="B17" s="4">
        <v>-46</v>
      </c>
      <c r="C17" s="4">
        <v>-1</v>
      </c>
    </row>
    <row r="18" spans="1:3" ht="45">
      <c r="A18" s="2" t="s">
        <v>769</v>
      </c>
      <c r="B18" s="4">
        <v>90</v>
      </c>
      <c r="C18" s="4">
        <v>1</v>
      </c>
    </row>
    <row r="19" spans="1:3" ht="30">
      <c r="A19" s="2" t="s">
        <v>770</v>
      </c>
      <c r="B19" s="6">
        <v>2330</v>
      </c>
      <c r="C19" s="6">
        <v>2376</v>
      </c>
    </row>
    <row r="20" spans="1:3" ht="30">
      <c r="A20" s="2" t="s">
        <v>771</v>
      </c>
      <c r="B20" s="4">
        <v>-55</v>
      </c>
      <c r="C20" s="4">
        <v>-94</v>
      </c>
    </row>
    <row r="21" spans="1:3" ht="30">
      <c r="A21" s="2" t="s">
        <v>772</v>
      </c>
      <c r="B21" s="4">
        <v>191</v>
      </c>
      <c r="C21" s="4">
        <v>203</v>
      </c>
    </row>
    <row r="22" spans="1:3" ht="30">
      <c r="A22" s="2" t="s">
        <v>724</v>
      </c>
      <c r="B22" s="4" t="s">
        <v>5</v>
      </c>
      <c r="C22" s="4" t="s">
        <v>5</v>
      </c>
    </row>
    <row r="23" spans="1:3" ht="30">
      <c r="A23" s="3" t="s">
        <v>717</v>
      </c>
      <c r="B23" s="4" t="s">
        <v>5</v>
      </c>
      <c r="C23" s="4" t="s">
        <v>5</v>
      </c>
    </row>
    <row r="24" spans="1:3" ht="45">
      <c r="A24" s="2" t="s">
        <v>764</v>
      </c>
      <c r="B24" s="6">
        <v>1063</v>
      </c>
      <c r="C24" s="6">
        <v>2348</v>
      </c>
    </row>
    <row r="25" spans="1:3" ht="45">
      <c r="A25" s="2" t="s">
        <v>765</v>
      </c>
      <c r="B25" s="4">
        <v>-8</v>
      </c>
      <c r="C25" s="4">
        <v>-94</v>
      </c>
    </row>
    <row r="26" spans="1:3" ht="45">
      <c r="A26" s="2" t="s">
        <v>766</v>
      </c>
      <c r="B26" s="4">
        <v>100</v>
      </c>
      <c r="C26" s="4">
        <v>201</v>
      </c>
    </row>
    <row r="27" spans="1:3" ht="45">
      <c r="A27" s="2" t="s">
        <v>767</v>
      </c>
      <c r="B27" s="6">
        <v>1257</v>
      </c>
      <c r="C27" s="4">
        <v>22</v>
      </c>
    </row>
    <row r="28" spans="1:3" ht="45">
      <c r="A28" s="2" t="s">
        <v>768</v>
      </c>
      <c r="B28" s="4">
        <v>-46</v>
      </c>
      <c r="C28" s="4">
        <v>-1</v>
      </c>
    </row>
    <row r="29" spans="1:3" ht="45">
      <c r="A29" s="2" t="s">
        <v>769</v>
      </c>
      <c r="B29" s="4">
        <v>90</v>
      </c>
      <c r="C29" s="4">
        <v>1</v>
      </c>
    </row>
    <row r="30" spans="1:3" ht="30">
      <c r="A30" s="2" t="s">
        <v>770</v>
      </c>
      <c r="B30" s="6">
        <v>2320</v>
      </c>
      <c r="C30" s="6">
        <v>2371</v>
      </c>
    </row>
    <row r="31" spans="1:3" ht="30">
      <c r="A31" s="2" t="s">
        <v>771</v>
      </c>
      <c r="B31" s="4">
        <v>-55</v>
      </c>
      <c r="C31" s="4">
        <v>-94</v>
      </c>
    </row>
    <row r="32" spans="1:3" ht="30">
      <c r="A32" s="2" t="s">
        <v>772</v>
      </c>
      <c r="B32" s="4">
        <v>190</v>
      </c>
      <c r="C32" s="4">
        <v>202</v>
      </c>
    </row>
    <row r="33" spans="1:3" ht="30">
      <c r="A33" s="2" t="s">
        <v>725</v>
      </c>
      <c r="B33" s="4" t="s">
        <v>5</v>
      </c>
      <c r="C33" s="4" t="s">
        <v>5</v>
      </c>
    </row>
    <row r="34" spans="1:3" ht="30">
      <c r="A34" s="3" t="s">
        <v>717</v>
      </c>
      <c r="B34" s="4" t="s">
        <v>5</v>
      </c>
      <c r="C34" s="4" t="s">
        <v>5</v>
      </c>
    </row>
    <row r="35" spans="1:3" ht="45">
      <c r="A35" s="2" t="s">
        <v>764</v>
      </c>
      <c r="B35" s="6">
        <v>1052</v>
      </c>
      <c r="C35" s="6">
        <v>2160</v>
      </c>
    </row>
    <row r="36" spans="1:3" ht="45">
      <c r="A36" s="2" t="s">
        <v>765</v>
      </c>
      <c r="B36" s="4">
        <v>-8</v>
      </c>
      <c r="C36" s="4">
        <v>-89</v>
      </c>
    </row>
    <row r="37" spans="1:3" ht="45">
      <c r="A37" s="2" t="s">
        <v>766</v>
      </c>
      <c r="B37" s="4">
        <v>96</v>
      </c>
      <c r="C37" s="4">
        <v>152</v>
      </c>
    </row>
    <row r="38" spans="1:3" ht="45">
      <c r="A38" s="2" t="s">
        <v>767</v>
      </c>
      <c r="B38" s="6">
        <v>1160</v>
      </c>
      <c r="C38" s="4">
        <v>22</v>
      </c>
    </row>
    <row r="39" spans="1:3" ht="45">
      <c r="A39" s="2" t="s">
        <v>768</v>
      </c>
      <c r="B39" s="4">
        <v>-45</v>
      </c>
      <c r="C39" s="4">
        <v>-1</v>
      </c>
    </row>
    <row r="40" spans="1:3" ht="45">
      <c r="A40" s="2" t="s">
        <v>769</v>
      </c>
      <c r="B40" s="4">
        <v>66</v>
      </c>
      <c r="C40" s="4">
        <v>1</v>
      </c>
    </row>
    <row r="41" spans="1:3" ht="30">
      <c r="A41" s="2" t="s">
        <v>770</v>
      </c>
      <c r="B41" s="6">
        <v>2212</v>
      </c>
      <c r="C41" s="6">
        <v>2182</v>
      </c>
    </row>
    <row r="42" spans="1:3" ht="30">
      <c r="A42" s="2" t="s">
        <v>771</v>
      </c>
      <c r="B42" s="4">
        <v>-54</v>
      </c>
      <c r="C42" s="4">
        <v>-90</v>
      </c>
    </row>
    <row r="43" spans="1:3" ht="30">
      <c r="A43" s="2" t="s">
        <v>772</v>
      </c>
      <c r="B43" s="4">
        <v>162</v>
      </c>
      <c r="C43" s="4">
        <v>153</v>
      </c>
    </row>
    <row r="44" spans="1:3" ht="45">
      <c r="A44" s="2" t="s">
        <v>726</v>
      </c>
      <c r="B44" s="4" t="s">
        <v>5</v>
      </c>
      <c r="C44" s="4" t="s">
        <v>5</v>
      </c>
    </row>
    <row r="45" spans="1:3" ht="30">
      <c r="A45" s="3" t="s">
        <v>717</v>
      </c>
      <c r="B45" s="4" t="s">
        <v>5</v>
      </c>
      <c r="C45" s="4" t="s">
        <v>5</v>
      </c>
    </row>
    <row r="46" spans="1:3" ht="45">
      <c r="A46" s="2" t="s">
        <v>764</v>
      </c>
      <c r="B46" s="4">
        <v>2</v>
      </c>
      <c r="C46" s="4">
        <v>11</v>
      </c>
    </row>
    <row r="47" spans="1:3" ht="45">
      <c r="A47" s="2" t="s">
        <v>765</v>
      </c>
      <c r="B47" s="4">
        <v>0</v>
      </c>
      <c r="C47" s="4">
        <v>0</v>
      </c>
    </row>
    <row r="48" spans="1:3" ht="45">
      <c r="A48" s="2" t="s">
        <v>766</v>
      </c>
      <c r="B48" s="4">
        <v>1</v>
      </c>
      <c r="C48" s="4">
        <v>4</v>
      </c>
    </row>
    <row r="49" spans="1:3" ht="45">
      <c r="A49" s="2" t="s">
        <v>767</v>
      </c>
      <c r="B49" s="4">
        <v>3</v>
      </c>
      <c r="C49" s="4">
        <v>0</v>
      </c>
    </row>
    <row r="50" spans="1:3" ht="45">
      <c r="A50" s="2" t="s">
        <v>768</v>
      </c>
      <c r="B50" s="4">
        <v>0</v>
      </c>
      <c r="C50" s="4">
        <v>0</v>
      </c>
    </row>
    <row r="51" spans="1:3" ht="45">
      <c r="A51" s="2" t="s">
        <v>769</v>
      </c>
      <c r="B51" s="4">
        <v>2</v>
      </c>
      <c r="C51" s="4">
        <v>0</v>
      </c>
    </row>
    <row r="52" spans="1:3" ht="30">
      <c r="A52" s="2" t="s">
        <v>770</v>
      </c>
      <c r="B52" s="4">
        <v>4</v>
      </c>
      <c r="C52" s="4">
        <v>11</v>
      </c>
    </row>
    <row r="53" spans="1:3" ht="30">
      <c r="A53" s="2" t="s">
        <v>771</v>
      </c>
      <c r="B53" s="4">
        <v>0</v>
      </c>
      <c r="C53" s="4">
        <v>0</v>
      </c>
    </row>
    <row r="54" spans="1:3" ht="30">
      <c r="A54" s="2" t="s">
        <v>772</v>
      </c>
      <c r="B54" s="4">
        <v>3</v>
      </c>
      <c r="C54" s="4">
        <v>4</v>
      </c>
    </row>
    <row r="55" spans="1:3" ht="45">
      <c r="A55" s="2" t="s">
        <v>727</v>
      </c>
      <c r="B55" s="4" t="s">
        <v>5</v>
      </c>
      <c r="C55" s="4" t="s">
        <v>5</v>
      </c>
    </row>
    <row r="56" spans="1:3" ht="30">
      <c r="A56" s="3" t="s">
        <v>717</v>
      </c>
      <c r="B56" s="4" t="s">
        <v>5</v>
      </c>
      <c r="C56" s="4" t="s">
        <v>5</v>
      </c>
    </row>
    <row r="57" spans="1:3" ht="45">
      <c r="A57" s="2" t="s">
        <v>764</v>
      </c>
      <c r="B57" s="4">
        <v>544</v>
      </c>
      <c r="C57" s="4">
        <v>520</v>
      </c>
    </row>
    <row r="58" spans="1:3" ht="45">
      <c r="A58" s="2" t="s">
        <v>765</v>
      </c>
      <c r="B58" s="4">
        <v>-5</v>
      </c>
      <c r="C58" s="4">
        <v>-12</v>
      </c>
    </row>
    <row r="59" spans="1:3" ht="45">
      <c r="A59" s="2" t="s">
        <v>766</v>
      </c>
      <c r="B59" s="4">
        <v>57</v>
      </c>
      <c r="C59" s="4">
        <v>58</v>
      </c>
    </row>
    <row r="60" spans="1:3" ht="45">
      <c r="A60" s="2" t="s">
        <v>767</v>
      </c>
      <c r="B60" s="4">
        <v>32</v>
      </c>
      <c r="C60" s="4">
        <v>0</v>
      </c>
    </row>
    <row r="61" spans="1:3" ht="45">
      <c r="A61" s="2" t="s">
        <v>768</v>
      </c>
      <c r="B61" s="4">
        <v>-1</v>
      </c>
      <c r="C61" s="4">
        <v>0</v>
      </c>
    </row>
    <row r="62" spans="1:3" ht="45">
      <c r="A62" s="2" t="s">
        <v>769</v>
      </c>
      <c r="B62" s="4">
        <v>7</v>
      </c>
      <c r="C62" s="4">
        <v>0</v>
      </c>
    </row>
    <row r="63" spans="1:3" ht="30">
      <c r="A63" s="2" t="s">
        <v>770</v>
      </c>
      <c r="B63" s="4">
        <v>576</v>
      </c>
      <c r="C63" s="4">
        <v>520</v>
      </c>
    </row>
    <row r="64" spans="1:3" ht="30">
      <c r="A64" s="2" t="s">
        <v>771</v>
      </c>
      <c r="B64" s="4">
        <v>-6</v>
      </c>
      <c r="C64" s="4">
        <v>-12</v>
      </c>
    </row>
    <row r="65" spans="1:3" ht="30">
      <c r="A65" s="2" t="s">
        <v>772</v>
      </c>
      <c r="B65" s="4">
        <v>64</v>
      </c>
      <c r="C65" s="4">
        <v>58</v>
      </c>
    </row>
    <row r="66" spans="1:3" ht="60">
      <c r="A66" s="2" t="s">
        <v>773</v>
      </c>
      <c r="B66" s="4" t="s">
        <v>5</v>
      </c>
      <c r="C66" s="4" t="s">
        <v>5</v>
      </c>
    </row>
    <row r="67" spans="1:3" ht="30">
      <c r="A67" s="3" t="s">
        <v>717</v>
      </c>
      <c r="B67" s="4" t="s">
        <v>5</v>
      </c>
      <c r="C67" s="4" t="s">
        <v>5</v>
      </c>
    </row>
    <row r="68" spans="1:3" ht="45">
      <c r="A68" s="2" t="s">
        <v>764</v>
      </c>
      <c r="B68" s="4">
        <v>7</v>
      </c>
      <c r="C68" s="4">
        <v>119</v>
      </c>
    </row>
    <row r="69" spans="1:3" ht="45">
      <c r="A69" s="2" t="s">
        <v>765</v>
      </c>
      <c r="B69" s="4">
        <v>0</v>
      </c>
      <c r="C69" s="4">
        <v>-3</v>
      </c>
    </row>
    <row r="70" spans="1:3" ht="45">
      <c r="A70" s="2" t="s">
        <v>766</v>
      </c>
      <c r="B70" s="4">
        <v>2</v>
      </c>
      <c r="C70" s="4">
        <v>30</v>
      </c>
    </row>
    <row r="71" spans="1:3" ht="45">
      <c r="A71" s="2" t="s">
        <v>767</v>
      </c>
      <c r="B71" s="4">
        <v>71</v>
      </c>
      <c r="C71" s="4">
        <v>0</v>
      </c>
    </row>
    <row r="72" spans="1:3" ht="45">
      <c r="A72" s="2" t="s">
        <v>768</v>
      </c>
      <c r="B72" s="4">
        <v>-1</v>
      </c>
      <c r="C72" s="4">
        <v>0</v>
      </c>
    </row>
    <row r="73" spans="1:3" ht="45">
      <c r="A73" s="2" t="s">
        <v>769</v>
      </c>
      <c r="B73" s="4">
        <v>16</v>
      </c>
      <c r="C73" s="4">
        <v>0</v>
      </c>
    </row>
    <row r="74" spans="1:3" ht="30">
      <c r="A74" s="2" t="s">
        <v>770</v>
      </c>
      <c r="B74" s="4">
        <v>78</v>
      </c>
      <c r="C74" s="4">
        <v>119</v>
      </c>
    </row>
    <row r="75" spans="1:3" ht="30">
      <c r="A75" s="2" t="s">
        <v>771</v>
      </c>
      <c r="B75" s="4">
        <v>-1</v>
      </c>
      <c r="C75" s="4">
        <v>-3</v>
      </c>
    </row>
    <row r="76" spans="1:3" ht="30">
      <c r="A76" s="2" t="s">
        <v>772</v>
      </c>
      <c r="B76" s="4">
        <v>18</v>
      </c>
      <c r="C76" s="4">
        <v>30</v>
      </c>
    </row>
    <row r="77" spans="1:3" ht="60">
      <c r="A77" s="2" t="s">
        <v>774</v>
      </c>
      <c r="B77" s="4" t="s">
        <v>5</v>
      </c>
      <c r="C77" s="4" t="s">
        <v>5</v>
      </c>
    </row>
    <row r="78" spans="1:3" ht="30">
      <c r="A78" s="3" t="s">
        <v>717</v>
      </c>
      <c r="B78" s="4" t="s">
        <v>5</v>
      </c>
      <c r="C78" s="4" t="s">
        <v>5</v>
      </c>
    </row>
    <row r="79" spans="1:3" ht="45">
      <c r="A79" s="2" t="s">
        <v>764</v>
      </c>
      <c r="B79" s="4">
        <v>297</v>
      </c>
      <c r="C79" s="6">
        <v>1011</v>
      </c>
    </row>
    <row r="80" spans="1:3" ht="45">
      <c r="A80" s="2" t="s">
        <v>765</v>
      </c>
      <c r="B80" s="4">
        <v>-2</v>
      </c>
      <c r="C80" s="4">
        <v>-47</v>
      </c>
    </row>
    <row r="81" spans="1:3" ht="45">
      <c r="A81" s="2" t="s">
        <v>766</v>
      </c>
      <c r="B81" s="4">
        <v>23</v>
      </c>
      <c r="C81" s="4">
        <v>59</v>
      </c>
    </row>
    <row r="82" spans="1:3" ht="45">
      <c r="A82" s="2" t="s">
        <v>767</v>
      </c>
      <c r="B82" s="4">
        <v>678</v>
      </c>
      <c r="C82" s="4">
        <v>0</v>
      </c>
    </row>
    <row r="83" spans="1:3" ht="45">
      <c r="A83" s="2" t="s">
        <v>768</v>
      </c>
      <c r="B83" s="4">
        <v>-26</v>
      </c>
      <c r="C83" s="4">
        <v>0</v>
      </c>
    </row>
    <row r="84" spans="1:3" ht="45">
      <c r="A84" s="2" t="s">
        <v>769</v>
      </c>
      <c r="B84" s="4">
        <v>35</v>
      </c>
      <c r="C84" s="4">
        <v>0</v>
      </c>
    </row>
    <row r="85" spans="1:3" ht="30">
      <c r="A85" s="2" t="s">
        <v>770</v>
      </c>
      <c r="B85" s="4">
        <v>975</v>
      </c>
      <c r="C85" s="6">
        <v>1011</v>
      </c>
    </row>
    <row r="86" spans="1:3" ht="30">
      <c r="A86" s="2" t="s">
        <v>771</v>
      </c>
      <c r="B86" s="4">
        <v>-28</v>
      </c>
      <c r="C86" s="4">
        <v>-47</v>
      </c>
    </row>
    <row r="87" spans="1:3" ht="30">
      <c r="A87" s="2" t="s">
        <v>772</v>
      </c>
      <c r="B87" s="4">
        <v>58</v>
      </c>
      <c r="C87" s="4">
        <v>59</v>
      </c>
    </row>
    <row r="88" spans="1:3" ht="75">
      <c r="A88" s="2" t="s">
        <v>775</v>
      </c>
      <c r="B88" s="4" t="s">
        <v>5</v>
      </c>
      <c r="C88" s="4" t="s">
        <v>5</v>
      </c>
    </row>
    <row r="89" spans="1:3" ht="30">
      <c r="A89" s="3" t="s">
        <v>717</v>
      </c>
      <c r="B89" s="4" t="s">
        <v>5</v>
      </c>
      <c r="C89" s="4" t="s">
        <v>5</v>
      </c>
    </row>
    <row r="90" spans="1:3" ht="45">
      <c r="A90" s="2" t="s">
        <v>764</v>
      </c>
      <c r="B90" s="4">
        <v>2</v>
      </c>
      <c r="C90" s="4">
        <v>59</v>
      </c>
    </row>
    <row r="91" spans="1:3" ht="45">
      <c r="A91" s="2" t="s">
        <v>765</v>
      </c>
      <c r="B91" s="4">
        <v>0</v>
      </c>
      <c r="C91" s="4">
        <v>-1</v>
      </c>
    </row>
    <row r="92" spans="1:3" ht="45">
      <c r="A92" s="2" t="s">
        <v>766</v>
      </c>
      <c r="B92" s="4">
        <v>1</v>
      </c>
      <c r="C92" s="4">
        <v>15</v>
      </c>
    </row>
    <row r="93" spans="1:3" ht="45">
      <c r="A93" s="2" t="s">
        <v>767</v>
      </c>
      <c r="B93" s="4">
        <v>23</v>
      </c>
      <c r="C93" s="4">
        <v>0</v>
      </c>
    </row>
    <row r="94" spans="1:3" ht="45">
      <c r="A94" s="2" t="s">
        <v>768</v>
      </c>
      <c r="B94" s="4">
        <v>0</v>
      </c>
      <c r="C94" s="4">
        <v>0</v>
      </c>
    </row>
    <row r="95" spans="1:3" ht="45">
      <c r="A95" s="2" t="s">
        <v>769</v>
      </c>
      <c r="B95" s="4">
        <v>6</v>
      </c>
      <c r="C95" s="4">
        <v>0</v>
      </c>
    </row>
    <row r="96" spans="1:3" ht="30">
      <c r="A96" s="2" t="s">
        <v>770</v>
      </c>
      <c r="B96" s="4">
        <v>25</v>
      </c>
      <c r="C96" s="4">
        <v>59</v>
      </c>
    </row>
    <row r="97" spans="1:3" ht="30">
      <c r="A97" s="2" t="s">
        <v>771</v>
      </c>
      <c r="B97" s="4">
        <v>0</v>
      </c>
      <c r="C97" s="4">
        <v>-1</v>
      </c>
    </row>
    <row r="98" spans="1:3" ht="30">
      <c r="A98" s="2" t="s">
        <v>772</v>
      </c>
      <c r="B98" s="4">
        <v>7</v>
      </c>
      <c r="C98" s="4">
        <v>15</v>
      </c>
    </row>
    <row r="99" spans="1:3" ht="75">
      <c r="A99" s="2" t="s">
        <v>776</v>
      </c>
      <c r="B99" s="4" t="s">
        <v>5</v>
      </c>
      <c r="C99" s="4" t="s">
        <v>5</v>
      </c>
    </row>
    <row r="100" spans="1:3" ht="30">
      <c r="A100" s="3" t="s">
        <v>717</v>
      </c>
      <c r="B100" s="4" t="s">
        <v>5</v>
      </c>
      <c r="C100" s="4" t="s">
        <v>5</v>
      </c>
    </row>
    <row r="101" spans="1:3" ht="45">
      <c r="A101" s="2" t="s">
        <v>764</v>
      </c>
      <c r="B101" s="4">
        <v>212</v>
      </c>
      <c r="C101" s="4">
        <v>629</v>
      </c>
    </row>
    <row r="102" spans="1:3" ht="45">
      <c r="A102" s="2" t="s">
        <v>765</v>
      </c>
      <c r="B102" s="4">
        <v>-2</v>
      </c>
      <c r="C102" s="4">
        <v>-30</v>
      </c>
    </row>
    <row r="103" spans="1:3" ht="45">
      <c r="A103" s="2" t="s">
        <v>766</v>
      </c>
      <c r="B103" s="4">
        <v>16</v>
      </c>
      <c r="C103" s="4">
        <v>35</v>
      </c>
    </row>
    <row r="104" spans="1:3" ht="45">
      <c r="A104" s="2" t="s">
        <v>767</v>
      </c>
      <c r="B104" s="4">
        <v>450</v>
      </c>
      <c r="C104" s="4">
        <v>22</v>
      </c>
    </row>
    <row r="105" spans="1:3" ht="45">
      <c r="A105" s="2" t="s">
        <v>768</v>
      </c>
      <c r="B105" s="4">
        <v>-18</v>
      </c>
      <c r="C105" s="4">
        <v>-1</v>
      </c>
    </row>
    <row r="106" spans="1:3" ht="45">
      <c r="A106" s="2" t="s">
        <v>769</v>
      </c>
      <c r="B106" s="4">
        <v>24</v>
      </c>
      <c r="C106" s="4">
        <v>1</v>
      </c>
    </row>
    <row r="107" spans="1:3" ht="30">
      <c r="A107" s="2" t="s">
        <v>770</v>
      </c>
      <c r="B107" s="4">
        <v>662</v>
      </c>
      <c r="C107" s="4">
        <v>652</v>
      </c>
    </row>
    <row r="108" spans="1:3" ht="30">
      <c r="A108" s="2" t="s">
        <v>771</v>
      </c>
      <c r="B108" s="4">
        <v>-20</v>
      </c>
      <c r="C108" s="4">
        <v>-30</v>
      </c>
    </row>
    <row r="109" spans="1:3" ht="30">
      <c r="A109" s="2" t="s">
        <v>772</v>
      </c>
      <c r="B109" s="4">
        <v>40</v>
      </c>
      <c r="C109" s="4">
        <v>36</v>
      </c>
    </row>
    <row r="110" spans="1:3">
      <c r="A110" s="2" t="s">
        <v>733</v>
      </c>
      <c r="B110" s="4" t="s">
        <v>5</v>
      </c>
      <c r="C110" s="4" t="s">
        <v>5</v>
      </c>
    </row>
    <row r="111" spans="1:3" ht="30">
      <c r="A111" s="3" t="s">
        <v>717</v>
      </c>
      <c r="B111" s="4" t="s">
        <v>5</v>
      </c>
      <c r="C111" s="4" t="s">
        <v>5</v>
      </c>
    </row>
    <row r="112" spans="1:3" ht="45">
      <c r="A112" s="2" t="s">
        <v>755</v>
      </c>
      <c r="B112" s="4">
        <v>43</v>
      </c>
      <c r="C112" s="4">
        <v>315</v>
      </c>
    </row>
    <row r="113" spans="1:3" ht="45">
      <c r="A113" s="2" t="s">
        <v>756</v>
      </c>
      <c r="B113" s="4">
        <v>0</v>
      </c>
      <c r="C113" s="4">
        <v>-9</v>
      </c>
    </row>
    <row r="114" spans="1:3" ht="45">
      <c r="A114" s="2" t="s">
        <v>757</v>
      </c>
      <c r="B114" s="4">
        <v>27</v>
      </c>
      <c r="C114" s="4">
        <v>201</v>
      </c>
    </row>
    <row r="115" spans="1:3" ht="45">
      <c r="A115" s="2" t="s">
        <v>758</v>
      </c>
      <c r="B115" s="4">
        <v>160</v>
      </c>
      <c r="C115" s="4">
        <v>79</v>
      </c>
    </row>
    <row r="116" spans="1:3" ht="45">
      <c r="A116" s="2" t="s">
        <v>759</v>
      </c>
      <c r="B116" s="4">
        <v>-4</v>
      </c>
      <c r="C116" s="4">
        <v>-2</v>
      </c>
    </row>
    <row r="117" spans="1:3" ht="45">
      <c r="A117" s="2" t="s">
        <v>760</v>
      </c>
      <c r="B117" s="4">
        <v>87</v>
      </c>
      <c r="C117" s="4">
        <v>32</v>
      </c>
    </row>
    <row r="118" spans="1:3" ht="30">
      <c r="A118" s="2" t="s">
        <v>761</v>
      </c>
      <c r="B118" s="4">
        <v>203</v>
      </c>
      <c r="C118" s="4">
        <v>394</v>
      </c>
    </row>
    <row r="119" spans="1:3" ht="45">
      <c r="A119" s="2" t="s">
        <v>762</v>
      </c>
      <c r="B119" s="4">
        <v>-4</v>
      </c>
      <c r="C119" s="4">
        <v>-12</v>
      </c>
    </row>
    <row r="120" spans="1:3" ht="30">
      <c r="A120" s="2" t="s">
        <v>763</v>
      </c>
      <c r="B120" s="4">
        <v>114</v>
      </c>
      <c r="C120" s="4">
        <v>233</v>
      </c>
    </row>
    <row r="121" spans="1:3" ht="30">
      <c r="A121" s="2" t="s">
        <v>725</v>
      </c>
      <c r="B121" s="4" t="s">
        <v>5</v>
      </c>
      <c r="C121" s="4" t="s">
        <v>5</v>
      </c>
    </row>
    <row r="122" spans="1:3" ht="30">
      <c r="A122" s="3" t="s">
        <v>717</v>
      </c>
      <c r="B122" s="4" t="s">
        <v>5</v>
      </c>
      <c r="C122" s="4" t="s">
        <v>5</v>
      </c>
    </row>
    <row r="123" spans="1:3" ht="45">
      <c r="A123" s="2" t="s">
        <v>755</v>
      </c>
      <c r="B123" s="4">
        <v>257</v>
      </c>
      <c r="C123" s="6">
        <v>1106</v>
      </c>
    </row>
    <row r="124" spans="1:3" ht="45">
      <c r="A124" s="2" t="s">
        <v>756</v>
      </c>
      <c r="B124" s="4">
        <v>-3</v>
      </c>
      <c r="C124" s="4">
        <v>-54</v>
      </c>
    </row>
    <row r="125" spans="1:3" ht="45">
      <c r="A125" s="2" t="s">
        <v>757</v>
      </c>
      <c r="B125" s="4">
        <v>19</v>
      </c>
      <c r="C125" s="4">
        <v>63</v>
      </c>
    </row>
    <row r="126" spans="1:3" ht="45">
      <c r="A126" s="2" t="s">
        <v>758</v>
      </c>
      <c r="B126" s="4">
        <v>779</v>
      </c>
      <c r="C126" s="4">
        <v>0</v>
      </c>
    </row>
    <row r="127" spans="1:3" ht="45">
      <c r="A127" s="2" t="s">
        <v>759</v>
      </c>
      <c r="B127" s="4">
        <v>-26</v>
      </c>
      <c r="C127" s="4">
        <v>0</v>
      </c>
    </row>
    <row r="128" spans="1:3" ht="45">
      <c r="A128" s="2" t="s">
        <v>760</v>
      </c>
      <c r="B128" s="4">
        <v>43</v>
      </c>
      <c r="C128" s="4">
        <v>0</v>
      </c>
    </row>
    <row r="129" spans="1:3" ht="30">
      <c r="A129" s="2" t="s">
        <v>761</v>
      </c>
      <c r="B129" s="6">
        <v>1035</v>
      </c>
      <c r="C129" s="6">
        <v>1106</v>
      </c>
    </row>
    <row r="130" spans="1:3" ht="45">
      <c r="A130" s="2" t="s">
        <v>762</v>
      </c>
      <c r="B130" s="4">
        <v>-28</v>
      </c>
      <c r="C130" s="4">
        <v>-54</v>
      </c>
    </row>
    <row r="131" spans="1:3" ht="30">
      <c r="A131" s="2" t="s">
        <v>763</v>
      </c>
      <c r="B131" s="4">
        <v>62</v>
      </c>
      <c r="C131" s="4">
        <v>63</v>
      </c>
    </row>
    <row r="132" spans="1:3" ht="30">
      <c r="A132" s="2" t="s">
        <v>724</v>
      </c>
      <c r="B132" s="4" t="s">
        <v>5</v>
      </c>
      <c r="C132" s="4" t="s">
        <v>5</v>
      </c>
    </row>
    <row r="133" spans="1:3" ht="30">
      <c r="A133" s="3" t="s">
        <v>717</v>
      </c>
      <c r="B133" s="4" t="s">
        <v>5</v>
      </c>
      <c r="C133" s="4" t="s">
        <v>5</v>
      </c>
    </row>
    <row r="134" spans="1:3" ht="45">
      <c r="A134" s="2" t="s">
        <v>755</v>
      </c>
      <c r="B134" s="4">
        <v>257</v>
      </c>
      <c r="C134" s="6">
        <v>1106</v>
      </c>
    </row>
    <row r="135" spans="1:3" ht="45">
      <c r="A135" s="2" t="s">
        <v>756</v>
      </c>
      <c r="B135" s="4">
        <v>-3</v>
      </c>
      <c r="C135" s="4">
        <v>-54</v>
      </c>
    </row>
    <row r="136" spans="1:3" ht="45">
      <c r="A136" s="2" t="s">
        <v>757</v>
      </c>
      <c r="B136" s="4">
        <v>19</v>
      </c>
      <c r="C136" s="4">
        <v>66</v>
      </c>
    </row>
    <row r="137" spans="1:3" ht="45">
      <c r="A137" s="2" t="s">
        <v>758</v>
      </c>
      <c r="B137" s="4">
        <v>798</v>
      </c>
      <c r="C137" s="4">
        <v>19</v>
      </c>
    </row>
    <row r="138" spans="1:3" ht="45">
      <c r="A138" s="2" t="s">
        <v>759</v>
      </c>
      <c r="B138" s="4">
        <v>-27</v>
      </c>
      <c r="C138" s="4">
        <v>-2</v>
      </c>
    </row>
    <row r="139" spans="1:3" ht="45">
      <c r="A139" s="2" t="s">
        <v>760</v>
      </c>
      <c r="B139" s="4">
        <v>48</v>
      </c>
      <c r="C139" s="4">
        <v>9</v>
      </c>
    </row>
    <row r="140" spans="1:3" ht="30">
      <c r="A140" s="2" t="s">
        <v>761</v>
      </c>
      <c r="B140" s="6">
        <v>1054</v>
      </c>
      <c r="C140" s="6">
        <v>1125</v>
      </c>
    </row>
    <row r="141" spans="1:3" ht="45">
      <c r="A141" s="2" t="s">
        <v>762</v>
      </c>
      <c r="B141" s="4">
        <v>-30</v>
      </c>
      <c r="C141" s="4">
        <v>-56</v>
      </c>
    </row>
    <row r="142" spans="1:3" ht="30">
      <c r="A142" s="2" t="s">
        <v>763</v>
      </c>
      <c r="B142" s="4">
        <v>67</v>
      </c>
      <c r="C142" s="4">
        <v>75</v>
      </c>
    </row>
    <row r="143" spans="1:3" ht="45">
      <c r="A143" s="2" t="s">
        <v>745</v>
      </c>
      <c r="B143" s="4" t="s">
        <v>5</v>
      </c>
      <c r="C143" s="4" t="s">
        <v>5</v>
      </c>
    </row>
    <row r="144" spans="1:3" ht="30">
      <c r="A144" s="3" t="s">
        <v>717</v>
      </c>
      <c r="B144" s="4" t="s">
        <v>5</v>
      </c>
      <c r="C144" s="4" t="s">
        <v>5</v>
      </c>
    </row>
    <row r="145" spans="1:3" ht="45">
      <c r="A145" s="2" t="s">
        <v>755</v>
      </c>
      <c r="B145" s="4">
        <v>25</v>
      </c>
      <c r="C145" s="4">
        <v>158</v>
      </c>
    </row>
    <row r="146" spans="1:3" ht="45">
      <c r="A146" s="2" t="s">
        <v>756</v>
      </c>
      <c r="B146" s="4">
        <v>0</v>
      </c>
      <c r="C146" s="4">
        <v>-2</v>
      </c>
    </row>
    <row r="147" spans="1:3" ht="45">
      <c r="A147" s="2" t="s">
        <v>757</v>
      </c>
      <c r="B147" s="4">
        <v>3</v>
      </c>
      <c r="C147" s="4">
        <v>15</v>
      </c>
    </row>
    <row r="148" spans="1:3" ht="45">
      <c r="A148" s="2" t="s">
        <v>758</v>
      </c>
      <c r="B148" s="4">
        <v>24</v>
      </c>
      <c r="C148" s="4">
        <v>12</v>
      </c>
    </row>
    <row r="149" spans="1:3" ht="45">
      <c r="A149" s="2" t="s">
        <v>759</v>
      </c>
      <c r="B149" s="4">
        <v>0</v>
      </c>
      <c r="C149" s="4">
        <v>0</v>
      </c>
    </row>
    <row r="150" spans="1:3" ht="45">
      <c r="A150" s="2" t="s">
        <v>760</v>
      </c>
      <c r="B150" s="4">
        <v>3</v>
      </c>
      <c r="C150" s="4">
        <v>3</v>
      </c>
    </row>
    <row r="151" spans="1:3" ht="30">
      <c r="A151" s="2" t="s">
        <v>761</v>
      </c>
      <c r="B151" s="4">
        <v>50</v>
      </c>
      <c r="C151" s="4">
        <v>170</v>
      </c>
    </row>
    <row r="152" spans="1:3" ht="45">
      <c r="A152" s="2" t="s">
        <v>762</v>
      </c>
      <c r="B152" s="4">
        <v>0</v>
      </c>
      <c r="C152" s="4">
        <v>-2</v>
      </c>
    </row>
    <row r="153" spans="1:3" ht="30">
      <c r="A153" s="2" t="s">
        <v>763</v>
      </c>
      <c r="B153" s="4">
        <v>6</v>
      </c>
      <c r="C153" s="4">
        <v>18</v>
      </c>
    </row>
    <row r="154" spans="1:3">
      <c r="A154" s="2" t="s">
        <v>738</v>
      </c>
      <c r="B154" s="4" t="s">
        <v>5</v>
      </c>
      <c r="C154" s="4" t="s">
        <v>5</v>
      </c>
    </row>
    <row r="155" spans="1:3" ht="30">
      <c r="A155" s="3" t="s">
        <v>717</v>
      </c>
      <c r="B155" s="4" t="s">
        <v>5</v>
      </c>
      <c r="C155" s="4" t="s">
        <v>5</v>
      </c>
    </row>
    <row r="156" spans="1:3" ht="45">
      <c r="A156" s="2" t="s">
        <v>755</v>
      </c>
      <c r="B156" s="4">
        <v>282</v>
      </c>
      <c r="C156" s="6">
        <v>1264</v>
      </c>
    </row>
    <row r="157" spans="1:3" ht="45">
      <c r="A157" s="2" t="s">
        <v>756</v>
      </c>
      <c r="B157" s="4">
        <v>-3</v>
      </c>
      <c r="C157" s="4">
        <v>-56</v>
      </c>
    </row>
    <row r="158" spans="1:3" ht="45">
      <c r="A158" s="2" t="s">
        <v>757</v>
      </c>
      <c r="B158" s="4">
        <v>22</v>
      </c>
      <c r="C158" s="4">
        <v>81</v>
      </c>
    </row>
    <row r="159" spans="1:3" ht="45">
      <c r="A159" s="2" t="s">
        <v>758</v>
      </c>
      <c r="B159" s="4">
        <v>822</v>
      </c>
      <c r="C159" s="4">
        <v>32</v>
      </c>
    </row>
    <row r="160" spans="1:3" ht="45">
      <c r="A160" s="2" t="s">
        <v>759</v>
      </c>
      <c r="B160" s="4">
        <v>-27</v>
      </c>
      <c r="C160" s="4">
        <v>-2</v>
      </c>
    </row>
    <row r="161" spans="1:3" ht="45">
      <c r="A161" s="2" t="s">
        <v>760</v>
      </c>
      <c r="B161" s="4">
        <v>51</v>
      </c>
      <c r="C161" s="4">
        <v>12</v>
      </c>
    </row>
    <row r="162" spans="1:3" ht="30">
      <c r="A162" s="2" t="s">
        <v>761</v>
      </c>
      <c r="B162" s="6">
        <v>1104</v>
      </c>
      <c r="C162" s="6">
        <v>1296</v>
      </c>
    </row>
    <row r="163" spans="1:3" ht="45">
      <c r="A163" s="2" t="s">
        <v>762</v>
      </c>
      <c r="B163" s="4">
        <v>-30</v>
      </c>
      <c r="C163" s="4">
        <v>-58</v>
      </c>
    </row>
    <row r="164" spans="1:3" ht="30">
      <c r="A164" s="2" t="s">
        <v>763</v>
      </c>
      <c r="B164" s="4">
        <v>73</v>
      </c>
      <c r="C164" s="4">
        <v>93</v>
      </c>
    </row>
    <row r="165" spans="1:3" ht="30">
      <c r="A165" s="2" t="s">
        <v>746</v>
      </c>
      <c r="B165" s="4" t="s">
        <v>5</v>
      </c>
      <c r="C165" s="4" t="s">
        <v>5</v>
      </c>
    </row>
    <row r="166" spans="1:3" ht="30">
      <c r="A166" s="3" t="s">
        <v>717</v>
      </c>
      <c r="B166" s="4" t="s">
        <v>5</v>
      </c>
      <c r="C166" s="4" t="s">
        <v>5</v>
      </c>
    </row>
    <row r="167" spans="1:3" ht="45">
      <c r="A167" s="2" t="s">
        <v>755</v>
      </c>
      <c r="B167" s="4">
        <v>254</v>
      </c>
      <c r="C167" s="4">
        <v>261</v>
      </c>
    </row>
    <row r="168" spans="1:3" ht="45">
      <c r="A168" s="2" t="s">
        <v>756</v>
      </c>
      <c r="B168" s="4">
        <v>-1</v>
      </c>
      <c r="C168" s="4">
        <v>-2</v>
      </c>
    </row>
    <row r="169" spans="1:3" ht="45">
      <c r="A169" s="2" t="s">
        <v>757</v>
      </c>
      <c r="B169" s="4">
        <v>32</v>
      </c>
      <c r="C169" s="4">
        <v>28</v>
      </c>
    </row>
    <row r="170" spans="1:3" ht="45">
      <c r="A170" s="2" t="s">
        <v>758</v>
      </c>
      <c r="B170" s="4">
        <v>57</v>
      </c>
      <c r="C170" s="4">
        <v>3</v>
      </c>
    </row>
    <row r="171" spans="1:3" ht="45">
      <c r="A171" s="2" t="s">
        <v>759</v>
      </c>
      <c r="B171" s="4">
        <v>0</v>
      </c>
      <c r="C171" s="4">
        <v>0</v>
      </c>
    </row>
    <row r="172" spans="1:3" ht="45">
      <c r="A172" s="2" t="s">
        <v>760</v>
      </c>
      <c r="B172" s="4">
        <v>7</v>
      </c>
      <c r="C172" s="4">
        <v>1</v>
      </c>
    </row>
    <row r="173" spans="1:3" ht="30">
      <c r="A173" s="2" t="s">
        <v>761</v>
      </c>
      <c r="B173" s="4">
        <v>311</v>
      </c>
      <c r="C173" s="4">
        <v>264</v>
      </c>
    </row>
    <row r="174" spans="1:3" ht="45">
      <c r="A174" s="2" t="s">
        <v>762</v>
      </c>
      <c r="B174" s="4">
        <v>-1</v>
      </c>
      <c r="C174" s="4">
        <v>-2</v>
      </c>
    </row>
    <row r="175" spans="1:3" ht="30">
      <c r="A175" s="2" t="s">
        <v>763</v>
      </c>
      <c r="B175" s="4">
        <v>39</v>
      </c>
      <c r="C175" s="4">
        <v>29</v>
      </c>
    </row>
    <row r="176" spans="1:3">
      <c r="A176" s="2" t="s">
        <v>747</v>
      </c>
      <c r="B176" s="4" t="s">
        <v>5</v>
      </c>
      <c r="C176" s="4" t="s">
        <v>5</v>
      </c>
    </row>
    <row r="177" spans="1:3" ht="30">
      <c r="A177" s="3" t="s">
        <v>717</v>
      </c>
      <c r="B177" s="4" t="s">
        <v>5</v>
      </c>
      <c r="C177" s="4" t="s">
        <v>5</v>
      </c>
    </row>
    <row r="178" spans="1:3" ht="45">
      <c r="A178" s="2" t="s">
        <v>755</v>
      </c>
      <c r="B178" s="4">
        <v>21</v>
      </c>
      <c r="C178" s="4">
        <v>200</v>
      </c>
    </row>
    <row r="179" spans="1:3" ht="45">
      <c r="A179" s="2" t="s">
        <v>756</v>
      </c>
      <c r="B179" s="4">
        <v>0</v>
      </c>
      <c r="C179" s="4">
        <v>-2</v>
      </c>
    </row>
    <row r="180" spans="1:3" ht="45">
      <c r="A180" s="2" t="s">
        <v>757</v>
      </c>
      <c r="B180" s="4">
        <v>3</v>
      </c>
      <c r="C180" s="4">
        <v>28</v>
      </c>
    </row>
    <row r="181" spans="1:3" ht="45">
      <c r="A181" s="2" t="s">
        <v>758</v>
      </c>
      <c r="B181" s="4">
        <v>65</v>
      </c>
      <c r="C181" s="4">
        <v>0</v>
      </c>
    </row>
    <row r="182" spans="1:3" ht="45">
      <c r="A182" s="2" t="s">
        <v>759</v>
      </c>
      <c r="B182" s="4">
        <v>-1</v>
      </c>
      <c r="C182" s="4">
        <v>0</v>
      </c>
    </row>
    <row r="183" spans="1:3" ht="45">
      <c r="A183" s="2" t="s">
        <v>760</v>
      </c>
      <c r="B183" s="4">
        <v>8</v>
      </c>
      <c r="C183" s="4">
        <v>0</v>
      </c>
    </row>
    <row r="184" spans="1:3" ht="30">
      <c r="A184" s="2" t="s">
        <v>761</v>
      </c>
      <c r="B184" s="4">
        <v>86</v>
      </c>
      <c r="C184" s="4">
        <v>200</v>
      </c>
    </row>
    <row r="185" spans="1:3" ht="45">
      <c r="A185" s="2" t="s">
        <v>762</v>
      </c>
      <c r="B185" s="4">
        <v>-1</v>
      </c>
      <c r="C185" s="4">
        <v>-2</v>
      </c>
    </row>
    <row r="186" spans="1:3" ht="30">
      <c r="A186" s="2" t="s">
        <v>763</v>
      </c>
      <c r="B186" s="4">
        <v>11</v>
      </c>
      <c r="C186" s="4">
        <v>28</v>
      </c>
    </row>
    <row r="187" spans="1:3">
      <c r="A187" s="2" t="s">
        <v>752</v>
      </c>
      <c r="B187" s="4" t="s">
        <v>5</v>
      </c>
      <c r="C187" s="4" t="s">
        <v>5</v>
      </c>
    </row>
    <row r="188" spans="1:3" ht="30">
      <c r="A188" s="3" t="s">
        <v>717</v>
      </c>
      <c r="B188" s="4" t="s">
        <v>5</v>
      </c>
      <c r="C188" s="4" t="s">
        <v>5</v>
      </c>
    </row>
    <row r="189" spans="1:3" ht="45">
      <c r="A189" s="2" t="s">
        <v>755</v>
      </c>
      <c r="B189" s="4">
        <v>0</v>
      </c>
      <c r="C189" s="4">
        <v>14</v>
      </c>
    </row>
    <row r="190" spans="1:3" ht="45">
      <c r="A190" s="2" t="s">
        <v>756</v>
      </c>
      <c r="B190" s="4">
        <v>0</v>
      </c>
      <c r="C190" s="4">
        <v>0</v>
      </c>
    </row>
    <row r="191" spans="1:3" ht="45">
      <c r="A191" s="2" t="s">
        <v>757</v>
      </c>
      <c r="B191" s="4">
        <v>0</v>
      </c>
      <c r="C191" s="4">
        <v>3</v>
      </c>
    </row>
    <row r="192" spans="1:3" ht="45">
      <c r="A192" s="2" t="s">
        <v>758</v>
      </c>
      <c r="B192" s="4">
        <v>22</v>
      </c>
      <c r="C192" s="4">
        <v>8</v>
      </c>
    </row>
    <row r="193" spans="1:3" ht="45">
      <c r="A193" s="2" t="s">
        <v>759</v>
      </c>
      <c r="B193" s="4">
        <v>0</v>
      </c>
      <c r="C193" s="4">
        <v>0</v>
      </c>
    </row>
    <row r="194" spans="1:3" ht="45">
      <c r="A194" s="2" t="s">
        <v>760</v>
      </c>
      <c r="B194" s="4">
        <v>5</v>
      </c>
      <c r="C194" s="4">
        <v>2</v>
      </c>
    </row>
    <row r="195" spans="1:3" ht="30">
      <c r="A195" s="2" t="s">
        <v>761</v>
      </c>
      <c r="B195" s="4">
        <v>22</v>
      </c>
      <c r="C195" s="4">
        <v>22</v>
      </c>
    </row>
    <row r="196" spans="1:3" ht="45">
      <c r="A196" s="2" t="s">
        <v>762</v>
      </c>
      <c r="B196" s="4">
        <v>0</v>
      </c>
      <c r="C196" s="4">
        <v>0</v>
      </c>
    </row>
    <row r="197" spans="1:3" ht="30">
      <c r="A197" s="2" t="s">
        <v>763</v>
      </c>
      <c r="B197" s="4">
        <v>5</v>
      </c>
      <c r="C197" s="4">
        <v>5</v>
      </c>
    </row>
    <row r="198" spans="1:3" ht="30">
      <c r="A198" s="2" t="s">
        <v>777</v>
      </c>
      <c r="B198" s="4" t="s">
        <v>5</v>
      </c>
      <c r="C198" s="4" t="s">
        <v>5</v>
      </c>
    </row>
    <row r="199" spans="1:3" ht="30">
      <c r="A199" s="3" t="s">
        <v>717</v>
      </c>
      <c r="B199" s="4" t="s">
        <v>5</v>
      </c>
      <c r="C199" s="4" t="s">
        <v>5</v>
      </c>
    </row>
    <row r="200" spans="1:3" ht="45">
      <c r="A200" s="2" t="s">
        <v>755</v>
      </c>
      <c r="B200" s="4">
        <v>19</v>
      </c>
      <c r="C200" s="4">
        <v>67</v>
      </c>
    </row>
    <row r="201" spans="1:3" ht="45">
      <c r="A201" s="2" t="s">
        <v>756</v>
      </c>
      <c r="B201" s="4">
        <v>0</v>
      </c>
      <c r="C201" s="4">
        <v>0</v>
      </c>
    </row>
    <row r="202" spans="1:3" ht="45">
      <c r="A202" s="2" t="s">
        <v>757</v>
      </c>
      <c r="B202" s="4">
        <v>2</v>
      </c>
      <c r="C202" s="4">
        <v>8</v>
      </c>
    </row>
    <row r="203" spans="1:3" ht="45">
      <c r="A203" s="2" t="s">
        <v>758</v>
      </c>
      <c r="B203" s="4">
        <v>4</v>
      </c>
      <c r="C203" s="4">
        <v>0</v>
      </c>
    </row>
    <row r="204" spans="1:3" ht="45">
      <c r="A204" s="2" t="s">
        <v>759</v>
      </c>
      <c r="B204" s="4">
        <v>0</v>
      </c>
      <c r="C204" s="4">
        <v>0</v>
      </c>
    </row>
    <row r="205" spans="1:3" ht="45">
      <c r="A205" s="2" t="s">
        <v>760</v>
      </c>
      <c r="B205" s="4">
        <v>2</v>
      </c>
      <c r="C205" s="4">
        <v>0</v>
      </c>
    </row>
    <row r="206" spans="1:3" ht="30">
      <c r="A206" s="2" t="s">
        <v>761</v>
      </c>
      <c r="B206" s="4">
        <v>23</v>
      </c>
      <c r="C206" s="4">
        <v>67</v>
      </c>
    </row>
    <row r="207" spans="1:3" ht="45">
      <c r="A207" s="2" t="s">
        <v>762</v>
      </c>
      <c r="B207" s="4">
        <v>0</v>
      </c>
      <c r="C207" s="4">
        <v>0</v>
      </c>
    </row>
    <row r="208" spans="1:3" ht="30">
      <c r="A208" s="2" t="s">
        <v>763</v>
      </c>
      <c r="B208" s="4">
        <v>4</v>
      </c>
      <c r="C208" s="4">
        <v>8</v>
      </c>
    </row>
    <row r="209" spans="1:3" ht="30">
      <c r="A209" s="2" t="s">
        <v>778</v>
      </c>
      <c r="B209" s="4" t="s">
        <v>5</v>
      </c>
      <c r="C209" s="4" t="s">
        <v>5</v>
      </c>
    </row>
    <row r="210" spans="1:3" ht="30">
      <c r="A210" s="3" t="s">
        <v>717</v>
      </c>
      <c r="B210" s="4" t="s">
        <v>5</v>
      </c>
      <c r="C210" s="4" t="s">
        <v>5</v>
      </c>
    </row>
    <row r="211" spans="1:3" ht="45">
      <c r="A211" s="2" t="s">
        <v>755</v>
      </c>
      <c r="B211" s="4">
        <v>0</v>
      </c>
      <c r="C211" s="4">
        <v>36</v>
      </c>
    </row>
    <row r="212" spans="1:3" ht="45">
      <c r="A212" s="2" t="s">
        <v>756</v>
      </c>
      <c r="B212" s="4">
        <v>0</v>
      </c>
      <c r="C212" s="4">
        <v>-1</v>
      </c>
    </row>
    <row r="213" spans="1:3" ht="45">
      <c r="A213" s="2" t="s">
        <v>757</v>
      </c>
      <c r="B213" s="4">
        <v>0</v>
      </c>
      <c r="C213" s="4">
        <v>4</v>
      </c>
    </row>
    <row r="214" spans="1:3" ht="45">
      <c r="A214" s="2" t="s">
        <v>758</v>
      </c>
      <c r="B214" s="4">
        <v>8</v>
      </c>
      <c r="C214" s="4">
        <v>0</v>
      </c>
    </row>
    <row r="215" spans="1:3" ht="45">
      <c r="A215" s="2" t="s">
        <v>759</v>
      </c>
      <c r="B215" s="4">
        <v>0</v>
      </c>
      <c r="C215" s="4">
        <v>0</v>
      </c>
    </row>
    <row r="216" spans="1:3" ht="45">
      <c r="A216" s="2" t="s">
        <v>760</v>
      </c>
      <c r="B216" s="4">
        <v>1</v>
      </c>
      <c r="C216" s="4">
        <v>0</v>
      </c>
    </row>
    <row r="217" spans="1:3" ht="30">
      <c r="A217" s="2" t="s">
        <v>761</v>
      </c>
      <c r="B217" s="4">
        <v>8</v>
      </c>
      <c r="C217" s="4">
        <v>36</v>
      </c>
    </row>
    <row r="218" spans="1:3" ht="45">
      <c r="A218" s="2" t="s">
        <v>762</v>
      </c>
      <c r="B218" s="4">
        <v>0</v>
      </c>
      <c r="C218" s="4">
        <v>-1</v>
      </c>
    </row>
    <row r="219" spans="1:3" ht="30">
      <c r="A219" s="2" t="s">
        <v>763</v>
      </c>
      <c r="B219" s="4">
        <v>1</v>
      </c>
      <c r="C219" s="4">
        <v>4</v>
      </c>
    </row>
    <row r="220" spans="1:3" ht="30">
      <c r="A220" s="2" t="s">
        <v>779</v>
      </c>
      <c r="B220" s="4" t="s">
        <v>5</v>
      </c>
      <c r="C220" s="4" t="s">
        <v>5</v>
      </c>
    </row>
    <row r="221" spans="1:3" ht="30">
      <c r="A221" s="3" t="s">
        <v>717</v>
      </c>
      <c r="B221" s="4" t="s">
        <v>5</v>
      </c>
      <c r="C221" s="4" t="s">
        <v>5</v>
      </c>
    </row>
    <row r="222" spans="1:3" ht="45">
      <c r="A222" s="2" t="s">
        <v>755</v>
      </c>
      <c r="B222" s="4">
        <v>2</v>
      </c>
      <c r="C222" s="4">
        <v>25</v>
      </c>
    </row>
    <row r="223" spans="1:3" ht="45">
      <c r="A223" s="2" t="s">
        <v>756</v>
      </c>
      <c r="B223" s="4">
        <v>0</v>
      </c>
      <c r="C223" s="4">
        <v>0</v>
      </c>
    </row>
    <row r="224" spans="1:3" ht="45">
      <c r="A224" s="2" t="s">
        <v>757</v>
      </c>
      <c r="B224" s="4">
        <v>1</v>
      </c>
      <c r="C224" s="4">
        <v>5</v>
      </c>
    </row>
    <row r="225" spans="1:3" ht="45">
      <c r="A225" s="2" t="s">
        <v>758</v>
      </c>
      <c r="B225" s="4">
        <v>0</v>
      </c>
      <c r="C225" s="4">
        <v>0</v>
      </c>
    </row>
    <row r="226" spans="1:3" ht="45">
      <c r="A226" s="2" t="s">
        <v>759</v>
      </c>
      <c r="B226" s="4">
        <v>0</v>
      </c>
      <c r="C226" s="4">
        <v>0</v>
      </c>
    </row>
    <row r="227" spans="1:3" ht="45">
      <c r="A227" s="2" t="s">
        <v>760</v>
      </c>
      <c r="B227" s="4">
        <v>0</v>
      </c>
      <c r="C227" s="4">
        <v>0</v>
      </c>
    </row>
    <row r="228" spans="1:3" ht="30">
      <c r="A228" s="2" t="s">
        <v>761</v>
      </c>
      <c r="B228" s="4">
        <v>2</v>
      </c>
      <c r="C228" s="4">
        <v>25</v>
      </c>
    </row>
    <row r="229" spans="1:3" ht="45">
      <c r="A229" s="2" t="s">
        <v>762</v>
      </c>
      <c r="B229" s="4">
        <v>0</v>
      </c>
      <c r="C229" s="4">
        <v>0</v>
      </c>
    </row>
    <row r="230" spans="1:3" ht="30">
      <c r="A230" s="2" t="s">
        <v>763</v>
      </c>
      <c r="B230" s="4">
        <v>1</v>
      </c>
      <c r="C230" s="4">
        <v>5</v>
      </c>
    </row>
    <row r="231" spans="1:3" ht="30">
      <c r="A231" s="2" t="s">
        <v>780</v>
      </c>
      <c r="B231" s="4" t="s">
        <v>5</v>
      </c>
      <c r="C231" s="4" t="s">
        <v>5</v>
      </c>
    </row>
    <row r="232" spans="1:3" ht="30">
      <c r="A232" s="3" t="s">
        <v>717</v>
      </c>
      <c r="B232" s="4" t="s">
        <v>5</v>
      </c>
      <c r="C232" s="4" t="s">
        <v>5</v>
      </c>
    </row>
    <row r="233" spans="1:3" ht="45">
      <c r="A233" s="2" t="s">
        <v>755</v>
      </c>
      <c r="B233" s="4">
        <v>0</v>
      </c>
      <c r="C233" s="4">
        <v>72</v>
      </c>
    </row>
    <row r="234" spans="1:3" ht="45">
      <c r="A234" s="2" t="s">
        <v>756</v>
      </c>
      <c r="B234" s="4">
        <v>0</v>
      </c>
      <c r="C234" s="4">
        <v>-1</v>
      </c>
    </row>
    <row r="235" spans="1:3" ht="45">
      <c r="A235" s="2" t="s">
        <v>757</v>
      </c>
      <c r="B235" s="4">
        <v>0</v>
      </c>
      <c r="C235" s="4">
        <v>11</v>
      </c>
    </row>
    <row r="236" spans="1:3" ht="45">
      <c r="A236" s="2" t="s">
        <v>758</v>
      </c>
      <c r="B236" s="4">
        <v>53</v>
      </c>
      <c r="C236" s="4">
        <v>0</v>
      </c>
    </row>
    <row r="237" spans="1:3" ht="45">
      <c r="A237" s="2" t="s">
        <v>759</v>
      </c>
      <c r="B237" s="4">
        <v>0</v>
      </c>
      <c r="C237" s="4">
        <v>0</v>
      </c>
    </row>
    <row r="238" spans="1:3" ht="45">
      <c r="A238" s="2" t="s">
        <v>760</v>
      </c>
      <c r="B238" s="4">
        <v>5</v>
      </c>
      <c r="C238" s="4">
        <v>0</v>
      </c>
    </row>
    <row r="239" spans="1:3" ht="30">
      <c r="A239" s="2" t="s">
        <v>761</v>
      </c>
      <c r="B239" s="4">
        <v>53</v>
      </c>
      <c r="C239" s="4">
        <v>72</v>
      </c>
    </row>
    <row r="240" spans="1:3" ht="45">
      <c r="A240" s="2" t="s">
        <v>762</v>
      </c>
      <c r="B240" s="4">
        <v>0</v>
      </c>
      <c r="C240" s="4">
        <v>-1</v>
      </c>
    </row>
    <row r="241" spans="1:3" ht="30">
      <c r="A241" s="2" t="s">
        <v>763</v>
      </c>
      <c r="B241" s="4">
        <v>5</v>
      </c>
      <c r="C241" s="4">
        <v>11</v>
      </c>
    </row>
    <row r="242" spans="1:3" ht="30">
      <c r="A242" s="2" t="s">
        <v>781</v>
      </c>
      <c r="B242" s="4" t="s">
        <v>5</v>
      </c>
      <c r="C242" s="4" t="s">
        <v>5</v>
      </c>
    </row>
    <row r="243" spans="1:3" ht="30">
      <c r="A243" s="3" t="s">
        <v>717</v>
      </c>
      <c r="B243" s="4" t="s">
        <v>5</v>
      </c>
      <c r="C243" s="4" t="s">
        <v>5</v>
      </c>
    </row>
    <row r="244" spans="1:3" ht="45">
      <c r="A244" s="2" t="s">
        <v>755</v>
      </c>
      <c r="B244" s="4">
        <v>11</v>
      </c>
      <c r="C244" s="4">
        <v>13</v>
      </c>
    </row>
    <row r="245" spans="1:3" ht="45">
      <c r="A245" s="2" t="s">
        <v>756</v>
      </c>
      <c r="B245" s="4">
        <v>0</v>
      </c>
      <c r="C245" s="4">
        <v>0</v>
      </c>
    </row>
    <row r="246" spans="1:3" ht="45">
      <c r="A246" s="2" t="s">
        <v>757</v>
      </c>
      <c r="B246" s="4">
        <v>18</v>
      </c>
      <c r="C246" s="4">
        <v>25</v>
      </c>
    </row>
    <row r="247" spans="1:3" ht="45">
      <c r="A247" s="2" t="s">
        <v>758</v>
      </c>
      <c r="B247" s="4">
        <v>2</v>
      </c>
      <c r="C247" s="4">
        <v>3</v>
      </c>
    </row>
    <row r="248" spans="1:3" ht="45">
      <c r="A248" s="2" t="s">
        <v>759</v>
      </c>
      <c r="B248" s="4">
        <v>0</v>
      </c>
      <c r="C248" s="4">
        <v>0</v>
      </c>
    </row>
    <row r="249" spans="1:3" ht="45">
      <c r="A249" s="2" t="s">
        <v>760</v>
      </c>
      <c r="B249" s="4">
        <v>8</v>
      </c>
      <c r="C249" s="4">
        <v>7</v>
      </c>
    </row>
    <row r="250" spans="1:3" ht="30">
      <c r="A250" s="2" t="s">
        <v>761</v>
      </c>
      <c r="B250" s="4">
        <v>13</v>
      </c>
      <c r="C250" s="4">
        <v>16</v>
      </c>
    </row>
    <row r="251" spans="1:3" ht="45">
      <c r="A251" s="2" t="s">
        <v>762</v>
      </c>
      <c r="B251" s="4">
        <v>0</v>
      </c>
      <c r="C251" s="4">
        <v>0</v>
      </c>
    </row>
    <row r="252" spans="1:3" ht="30">
      <c r="A252" s="2" t="s">
        <v>763</v>
      </c>
      <c r="B252" s="4">
        <v>26</v>
      </c>
      <c r="C252" s="4">
        <v>32</v>
      </c>
    </row>
    <row r="253" spans="1:3" ht="45">
      <c r="A253" s="2" t="s">
        <v>782</v>
      </c>
      <c r="B253" s="4" t="s">
        <v>5</v>
      </c>
      <c r="C253" s="4" t="s">
        <v>5</v>
      </c>
    </row>
    <row r="254" spans="1:3" ht="30">
      <c r="A254" s="3" t="s">
        <v>717</v>
      </c>
      <c r="B254" s="4" t="s">
        <v>5</v>
      </c>
      <c r="C254" s="4" t="s">
        <v>5</v>
      </c>
    </row>
    <row r="255" spans="1:3" ht="45">
      <c r="A255" s="2" t="s">
        <v>764</v>
      </c>
      <c r="B255" s="4">
        <v>10</v>
      </c>
      <c r="C255" s="4">
        <v>5</v>
      </c>
    </row>
    <row r="256" spans="1:3" ht="45">
      <c r="A256" s="2" t="s">
        <v>765</v>
      </c>
      <c r="B256" s="4">
        <v>0</v>
      </c>
      <c r="C256" s="4">
        <v>0</v>
      </c>
    </row>
    <row r="257" spans="1:3" ht="45">
      <c r="A257" s="2" t="s">
        <v>766</v>
      </c>
      <c r="B257" s="4">
        <v>1</v>
      </c>
      <c r="C257" s="4">
        <v>1</v>
      </c>
    </row>
    <row r="258" spans="1:3" ht="45">
      <c r="A258" s="2" t="s">
        <v>767</v>
      </c>
      <c r="B258" s="4">
        <v>0</v>
      </c>
      <c r="C258" s="4">
        <v>0</v>
      </c>
    </row>
    <row r="259" spans="1:3" ht="45">
      <c r="A259" s="2" t="s">
        <v>768</v>
      </c>
      <c r="B259" s="4">
        <v>0</v>
      </c>
      <c r="C259" s="4">
        <v>0</v>
      </c>
    </row>
    <row r="260" spans="1:3" ht="45">
      <c r="A260" s="2" t="s">
        <v>769</v>
      </c>
      <c r="B260" s="4">
        <v>0</v>
      </c>
      <c r="C260" s="4">
        <v>0</v>
      </c>
    </row>
    <row r="261" spans="1:3" ht="30">
      <c r="A261" s="2" t="s">
        <v>770</v>
      </c>
      <c r="B261" s="4">
        <v>10</v>
      </c>
      <c r="C261" s="4">
        <v>5</v>
      </c>
    </row>
    <row r="262" spans="1:3" ht="30">
      <c r="A262" s="2" t="s">
        <v>771</v>
      </c>
      <c r="B262" s="4">
        <v>0</v>
      </c>
      <c r="C262" s="4">
        <v>0</v>
      </c>
    </row>
    <row r="263" spans="1:3" ht="30">
      <c r="A263" s="2" t="s">
        <v>772</v>
      </c>
      <c r="B263" s="4">
        <v>1</v>
      </c>
      <c r="C263" s="4">
        <v>1</v>
      </c>
    </row>
    <row r="264" spans="1:3" ht="45">
      <c r="A264" s="2" t="s">
        <v>783</v>
      </c>
      <c r="B264" s="4" t="s">
        <v>5</v>
      </c>
      <c r="C264" s="4" t="s">
        <v>5</v>
      </c>
    </row>
    <row r="265" spans="1:3" ht="30">
      <c r="A265" s="3" t="s">
        <v>717</v>
      </c>
      <c r="B265" s="4" t="s">
        <v>5</v>
      </c>
      <c r="C265" s="4" t="s">
        <v>5</v>
      </c>
    </row>
    <row r="266" spans="1:3" ht="45">
      <c r="A266" s="2" t="s">
        <v>755</v>
      </c>
      <c r="B266" s="4">
        <v>1</v>
      </c>
      <c r="C266" s="4">
        <v>71</v>
      </c>
    </row>
    <row r="267" spans="1:3" ht="45">
      <c r="A267" s="2" t="s">
        <v>756</v>
      </c>
      <c r="B267" s="4">
        <v>0</v>
      </c>
      <c r="C267" s="4">
        <v>-1</v>
      </c>
    </row>
    <row r="268" spans="1:3" ht="45">
      <c r="A268" s="2" t="s">
        <v>757</v>
      </c>
      <c r="B268" s="4">
        <v>2</v>
      </c>
      <c r="C268" s="4">
        <v>11</v>
      </c>
    </row>
    <row r="269" spans="1:3" ht="45">
      <c r="A269" s="2" t="s">
        <v>758</v>
      </c>
      <c r="B269" s="4">
        <v>42</v>
      </c>
      <c r="C269" s="4">
        <v>2</v>
      </c>
    </row>
    <row r="270" spans="1:3" ht="45">
      <c r="A270" s="2" t="s">
        <v>759</v>
      </c>
      <c r="B270" s="4">
        <v>0</v>
      </c>
      <c r="C270" s="4">
        <v>0</v>
      </c>
    </row>
    <row r="271" spans="1:3" ht="45">
      <c r="A271" s="2" t="s">
        <v>760</v>
      </c>
      <c r="B271" s="4">
        <v>4</v>
      </c>
      <c r="C271" s="4">
        <v>2</v>
      </c>
    </row>
    <row r="272" spans="1:3" ht="30">
      <c r="A272" s="2" t="s">
        <v>761</v>
      </c>
      <c r="B272" s="4">
        <v>43</v>
      </c>
      <c r="C272" s="4">
        <v>73</v>
      </c>
    </row>
    <row r="273" spans="1:3" ht="45">
      <c r="A273" s="2" t="s">
        <v>762</v>
      </c>
      <c r="B273" s="4">
        <v>0</v>
      </c>
      <c r="C273" s="4">
        <v>-1</v>
      </c>
    </row>
    <row r="274" spans="1:3" ht="30">
      <c r="A274" s="2" t="s">
        <v>763</v>
      </c>
      <c r="B274" s="4">
        <v>6</v>
      </c>
      <c r="C274" s="4">
        <v>13</v>
      </c>
    </row>
    <row r="275" spans="1:3" ht="30">
      <c r="A275" s="2" t="s">
        <v>784</v>
      </c>
      <c r="B275" s="4" t="s">
        <v>5</v>
      </c>
      <c r="C275" s="4" t="s">
        <v>5</v>
      </c>
    </row>
    <row r="276" spans="1:3" ht="30">
      <c r="A276" s="3" t="s">
        <v>717</v>
      </c>
      <c r="B276" s="4" t="s">
        <v>5</v>
      </c>
      <c r="C276" s="4" t="s">
        <v>5</v>
      </c>
    </row>
    <row r="277" spans="1:3" ht="45">
      <c r="A277" s="2" t="s">
        <v>755</v>
      </c>
      <c r="B277" s="4">
        <v>31</v>
      </c>
      <c r="C277" s="4">
        <v>232</v>
      </c>
    </row>
    <row r="278" spans="1:3" ht="45">
      <c r="A278" s="2" t="s">
        <v>756</v>
      </c>
      <c r="B278" s="4">
        <v>0</v>
      </c>
      <c r="C278" s="4">
        <v>-8</v>
      </c>
    </row>
    <row r="279" spans="1:3" ht="45">
      <c r="A279" s="2" t="s">
        <v>757</v>
      </c>
      <c r="B279" s="4">
        <v>7</v>
      </c>
      <c r="C279" s="4">
        <v>165</v>
      </c>
    </row>
    <row r="280" spans="1:3" ht="45">
      <c r="A280" s="2" t="s">
        <v>758</v>
      </c>
      <c r="B280" s="4">
        <v>116</v>
      </c>
      <c r="C280" s="4">
        <v>74</v>
      </c>
    </row>
    <row r="281" spans="1:3" ht="45">
      <c r="A281" s="2" t="s">
        <v>759</v>
      </c>
      <c r="B281" s="4">
        <v>-3</v>
      </c>
      <c r="C281" s="4">
        <v>-2</v>
      </c>
    </row>
    <row r="282" spans="1:3" ht="45">
      <c r="A282" s="2" t="s">
        <v>760</v>
      </c>
      <c r="B282" s="4">
        <v>75</v>
      </c>
      <c r="C282" s="4">
        <v>23</v>
      </c>
    </row>
    <row r="283" spans="1:3" ht="30">
      <c r="A283" s="2" t="s">
        <v>761</v>
      </c>
      <c r="B283" s="4">
        <v>147</v>
      </c>
      <c r="C283" s="4">
        <v>306</v>
      </c>
    </row>
    <row r="284" spans="1:3" ht="45">
      <c r="A284" s="2" t="s">
        <v>762</v>
      </c>
      <c r="B284" s="4">
        <v>-4</v>
      </c>
      <c r="C284" s="4">
        <v>-11</v>
      </c>
    </row>
    <row r="285" spans="1:3" ht="30">
      <c r="A285" s="2" t="s">
        <v>763</v>
      </c>
      <c r="B285" s="4">
        <v>82</v>
      </c>
      <c r="C285" s="4">
        <v>188</v>
      </c>
    </row>
    <row r="286" spans="1:3" ht="45">
      <c r="A286" s="2" t="s">
        <v>726</v>
      </c>
      <c r="B286" s="4" t="s">
        <v>5</v>
      </c>
      <c r="C286" s="4" t="s">
        <v>5</v>
      </c>
    </row>
    <row r="287" spans="1:3" ht="30">
      <c r="A287" s="3" t="s">
        <v>717</v>
      </c>
      <c r="B287" s="4" t="s">
        <v>5</v>
      </c>
      <c r="C287" s="4" t="s">
        <v>5</v>
      </c>
    </row>
    <row r="288" spans="1:3" ht="45">
      <c r="A288" s="2" t="s">
        <v>755</v>
      </c>
      <c r="B288" s="4">
        <v>0</v>
      </c>
      <c r="C288" s="4">
        <v>0</v>
      </c>
    </row>
    <row r="289" spans="1:3" ht="45">
      <c r="A289" s="2" t="s">
        <v>756</v>
      </c>
      <c r="B289" s="4">
        <v>0</v>
      </c>
      <c r="C289" s="4">
        <v>0</v>
      </c>
    </row>
    <row r="290" spans="1:3" ht="45">
      <c r="A290" s="2" t="s">
        <v>757</v>
      </c>
      <c r="B290" s="4">
        <v>0</v>
      </c>
      <c r="C290" s="4">
        <v>0</v>
      </c>
    </row>
    <row r="291" spans="1:3" ht="45">
      <c r="A291" s="2" t="s">
        <v>758</v>
      </c>
      <c r="B291" s="4">
        <v>19</v>
      </c>
      <c r="C291" s="4">
        <v>19</v>
      </c>
    </row>
    <row r="292" spans="1:3" ht="45">
      <c r="A292" s="2" t="s">
        <v>759</v>
      </c>
      <c r="B292" s="4">
        <v>-1</v>
      </c>
      <c r="C292" s="4">
        <v>-2</v>
      </c>
    </row>
    <row r="293" spans="1:3" ht="45">
      <c r="A293" s="2" t="s">
        <v>760</v>
      </c>
      <c r="B293" s="4">
        <v>5</v>
      </c>
      <c r="C293" s="4">
        <v>6</v>
      </c>
    </row>
    <row r="294" spans="1:3" ht="30">
      <c r="A294" s="2" t="s">
        <v>761</v>
      </c>
      <c r="B294" s="4">
        <v>19</v>
      </c>
      <c r="C294" s="4">
        <v>19</v>
      </c>
    </row>
    <row r="295" spans="1:3" ht="45">
      <c r="A295" s="2" t="s">
        <v>762</v>
      </c>
      <c r="B295" s="4">
        <v>-1</v>
      </c>
      <c r="C295" s="4">
        <v>-2</v>
      </c>
    </row>
    <row r="296" spans="1:3" ht="30">
      <c r="A296" s="2" t="s">
        <v>763</v>
      </c>
      <c r="B296" s="4">
        <v>5</v>
      </c>
      <c r="C296" s="4">
        <v>6</v>
      </c>
    </row>
    <row r="297" spans="1:3" ht="45">
      <c r="A297" s="2" t="s">
        <v>729</v>
      </c>
      <c r="B297" s="4" t="s">
        <v>5</v>
      </c>
      <c r="C297" s="4" t="s">
        <v>5</v>
      </c>
    </row>
    <row r="298" spans="1:3" ht="30">
      <c r="A298" s="3" t="s">
        <v>717</v>
      </c>
      <c r="B298" s="4" t="s">
        <v>5</v>
      </c>
      <c r="C298" s="4" t="s">
        <v>5</v>
      </c>
    </row>
    <row r="299" spans="1:3" ht="45">
      <c r="A299" s="2" t="s">
        <v>755</v>
      </c>
      <c r="B299" s="4">
        <v>155</v>
      </c>
      <c r="C299" s="4">
        <v>744</v>
      </c>
    </row>
    <row r="300" spans="1:3" ht="45">
      <c r="A300" s="2" t="s">
        <v>756</v>
      </c>
      <c r="B300" s="4">
        <v>-1</v>
      </c>
      <c r="C300" s="4">
        <v>-36</v>
      </c>
    </row>
    <row r="301" spans="1:3" ht="45">
      <c r="A301" s="2" t="s">
        <v>757</v>
      </c>
      <c r="B301" s="4">
        <v>10</v>
      </c>
      <c r="C301" s="4">
        <v>41</v>
      </c>
    </row>
    <row r="302" spans="1:3" ht="45">
      <c r="A302" s="2" t="s">
        <v>758</v>
      </c>
      <c r="B302" s="4">
        <v>525</v>
      </c>
      <c r="C302" s="4">
        <v>0</v>
      </c>
    </row>
    <row r="303" spans="1:3" ht="45">
      <c r="A303" s="2" t="s">
        <v>759</v>
      </c>
      <c r="B303" s="4">
        <v>-19</v>
      </c>
      <c r="C303" s="4">
        <v>0</v>
      </c>
    </row>
    <row r="304" spans="1:3" ht="45">
      <c r="A304" s="2" t="s">
        <v>760</v>
      </c>
      <c r="B304" s="4">
        <v>30</v>
      </c>
      <c r="C304" s="4">
        <v>0</v>
      </c>
    </row>
    <row r="305" spans="1:3" ht="30">
      <c r="A305" s="2" t="s">
        <v>761</v>
      </c>
      <c r="B305" s="4">
        <v>680</v>
      </c>
      <c r="C305" s="4">
        <v>744</v>
      </c>
    </row>
    <row r="306" spans="1:3" ht="45">
      <c r="A306" s="2" t="s">
        <v>762</v>
      </c>
      <c r="B306" s="4">
        <v>-20</v>
      </c>
      <c r="C306" s="4">
        <v>-36</v>
      </c>
    </row>
    <row r="307" spans="1:3" ht="30">
      <c r="A307" s="2" t="s">
        <v>763</v>
      </c>
      <c r="B307" s="4">
        <v>40</v>
      </c>
      <c r="C307" s="4">
        <v>41</v>
      </c>
    </row>
    <row r="308" spans="1:3" ht="45">
      <c r="A308" s="2" t="s">
        <v>728</v>
      </c>
      <c r="B308" s="4" t="s">
        <v>5</v>
      </c>
      <c r="C308" s="4" t="s">
        <v>5</v>
      </c>
    </row>
    <row r="309" spans="1:3" ht="30">
      <c r="A309" s="3" t="s">
        <v>717</v>
      </c>
      <c r="B309" s="4" t="s">
        <v>5</v>
      </c>
      <c r="C309" s="4" t="s">
        <v>5</v>
      </c>
    </row>
    <row r="310" spans="1:3" ht="45">
      <c r="A310" s="2" t="s">
        <v>755</v>
      </c>
      <c r="B310" s="4" t="s">
        <v>5</v>
      </c>
      <c r="C310" s="4">
        <v>0</v>
      </c>
    </row>
    <row r="311" spans="1:3" ht="45">
      <c r="A311" s="2" t="s">
        <v>756</v>
      </c>
      <c r="B311" s="4" t="s">
        <v>5</v>
      </c>
      <c r="C311" s="4">
        <v>0</v>
      </c>
    </row>
    <row r="312" spans="1:3" ht="45">
      <c r="A312" s="2" t="s">
        <v>757</v>
      </c>
      <c r="B312" s="4" t="s">
        <v>5</v>
      </c>
      <c r="C312" s="4">
        <v>3</v>
      </c>
    </row>
    <row r="313" spans="1:3" ht="45">
      <c r="A313" s="2" t="s">
        <v>758</v>
      </c>
      <c r="B313" s="4" t="s">
        <v>5</v>
      </c>
      <c r="C313" s="4">
        <v>0</v>
      </c>
    </row>
    <row r="314" spans="1:3" ht="45">
      <c r="A314" s="2" t="s">
        <v>759</v>
      </c>
      <c r="B314" s="4" t="s">
        <v>5</v>
      </c>
      <c r="C314" s="4">
        <v>0</v>
      </c>
    </row>
    <row r="315" spans="1:3" ht="45">
      <c r="A315" s="2" t="s">
        <v>760</v>
      </c>
      <c r="B315" s="4" t="s">
        <v>5</v>
      </c>
      <c r="C315" s="4">
        <v>3</v>
      </c>
    </row>
    <row r="316" spans="1:3" ht="30">
      <c r="A316" s="2" t="s">
        <v>761</v>
      </c>
      <c r="B316" s="4" t="s">
        <v>5</v>
      </c>
      <c r="C316" s="4">
        <v>1</v>
      </c>
    </row>
    <row r="317" spans="1:3" ht="45">
      <c r="A317" s="2" t="s">
        <v>762</v>
      </c>
      <c r="B317" s="4" t="s">
        <v>5</v>
      </c>
      <c r="C317" s="4">
        <v>0</v>
      </c>
    </row>
    <row r="318" spans="1:3" ht="30">
      <c r="A318" s="2" t="s">
        <v>763</v>
      </c>
      <c r="B318" s="4" t="s">
        <v>5</v>
      </c>
      <c r="C318" s="4">
        <v>6</v>
      </c>
    </row>
    <row r="319" spans="1:3" ht="45">
      <c r="A319" s="2" t="s">
        <v>731</v>
      </c>
      <c r="B319" s="4" t="s">
        <v>5</v>
      </c>
      <c r="C319" s="4" t="s">
        <v>5</v>
      </c>
    </row>
    <row r="320" spans="1:3" ht="30">
      <c r="A320" s="3" t="s">
        <v>717</v>
      </c>
      <c r="B320" s="4" t="s">
        <v>5</v>
      </c>
      <c r="C320" s="4" t="s">
        <v>5</v>
      </c>
    </row>
    <row r="321" spans="1:3" ht="45">
      <c r="A321" s="2" t="s">
        <v>755</v>
      </c>
      <c r="B321" s="4">
        <v>101</v>
      </c>
      <c r="C321" s="4">
        <v>361</v>
      </c>
    </row>
    <row r="322" spans="1:3" ht="45">
      <c r="A322" s="2" t="s">
        <v>756</v>
      </c>
      <c r="B322" s="4">
        <v>-1</v>
      </c>
      <c r="C322" s="4">
        <v>-17</v>
      </c>
    </row>
    <row r="323" spans="1:3" ht="45">
      <c r="A323" s="2" t="s">
        <v>757</v>
      </c>
      <c r="B323" s="4">
        <v>5</v>
      </c>
      <c r="C323" s="4">
        <v>19</v>
      </c>
    </row>
    <row r="324" spans="1:3" ht="45">
      <c r="A324" s="2" t="s">
        <v>758</v>
      </c>
      <c r="B324" s="4">
        <v>254</v>
      </c>
      <c r="C324" s="4">
        <v>0</v>
      </c>
    </row>
    <row r="325" spans="1:3" ht="45">
      <c r="A325" s="2" t="s">
        <v>759</v>
      </c>
      <c r="B325" s="4">
        <v>-7</v>
      </c>
      <c r="C325" s="4">
        <v>0</v>
      </c>
    </row>
    <row r="326" spans="1:3" ht="45">
      <c r="A326" s="2" t="s">
        <v>760</v>
      </c>
      <c r="B326" s="4">
        <v>13</v>
      </c>
      <c r="C326" s="4">
        <v>0</v>
      </c>
    </row>
    <row r="327" spans="1:3" ht="30">
      <c r="A327" s="2" t="s">
        <v>761</v>
      </c>
      <c r="B327" s="4">
        <v>355</v>
      </c>
      <c r="C327" s="4">
        <v>361</v>
      </c>
    </row>
    <row r="328" spans="1:3" ht="45">
      <c r="A328" s="2" t="s">
        <v>762</v>
      </c>
      <c r="B328" s="4">
        <v>-8</v>
      </c>
      <c r="C328" s="4">
        <v>-17</v>
      </c>
    </row>
    <row r="329" spans="1:3" ht="30">
      <c r="A329" s="2" t="s">
        <v>763</v>
      </c>
      <c r="B329" s="4">
        <v>18</v>
      </c>
      <c r="C329" s="4">
        <v>19</v>
      </c>
    </row>
    <row r="330" spans="1:3" ht="45">
      <c r="A330" s="2" t="s">
        <v>785</v>
      </c>
      <c r="B330" s="4" t="s">
        <v>5</v>
      </c>
      <c r="C330" s="4" t="s">
        <v>5</v>
      </c>
    </row>
    <row r="331" spans="1:3" ht="30">
      <c r="A331" s="3" t="s">
        <v>717</v>
      </c>
      <c r="B331" s="4" t="s">
        <v>5</v>
      </c>
      <c r="C331" s="4" t="s">
        <v>5</v>
      </c>
    </row>
    <row r="332" spans="1:3" ht="45">
      <c r="A332" s="2" t="s">
        <v>755</v>
      </c>
      <c r="B332" s="4">
        <v>1</v>
      </c>
      <c r="C332" s="4">
        <v>1</v>
      </c>
    </row>
    <row r="333" spans="1:3" ht="45">
      <c r="A333" s="2" t="s">
        <v>756</v>
      </c>
      <c r="B333" s="4">
        <v>0</v>
      </c>
      <c r="C333" s="4">
        <v>0</v>
      </c>
    </row>
    <row r="334" spans="1:3" ht="45">
      <c r="A334" s="2" t="s">
        <v>757</v>
      </c>
      <c r="B334" s="4">
        <v>4</v>
      </c>
      <c r="C334" s="4">
        <v>3</v>
      </c>
    </row>
    <row r="335" spans="1:3" ht="45">
      <c r="A335" s="2" t="s">
        <v>758</v>
      </c>
      <c r="B335" s="4">
        <v>0</v>
      </c>
      <c r="C335" s="4">
        <v>0</v>
      </c>
    </row>
    <row r="336" spans="1:3" ht="45">
      <c r="A336" s="2" t="s">
        <v>759</v>
      </c>
      <c r="B336" s="4">
        <v>0</v>
      </c>
      <c r="C336" s="4">
        <v>0</v>
      </c>
    </row>
    <row r="337" spans="1:3" ht="45">
      <c r="A337" s="2" t="s">
        <v>760</v>
      </c>
      <c r="B337" s="4">
        <v>0</v>
      </c>
      <c r="C337" s="4">
        <v>0</v>
      </c>
    </row>
    <row r="338" spans="1:3" ht="30">
      <c r="A338" s="2" t="s">
        <v>761</v>
      </c>
      <c r="B338" s="4">
        <v>1</v>
      </c>
      <c r="C338" s="4">
        <v>1</v>
      </c>
    </row>
    <row r="339" spans="1:3" ht="45">
      <c r="A339" s="2" t="s">
        <v>762</v>
      </c>
      <c r="B339" s="8">
        <v>0</v>
      </c>
      <c r="C339" s="8">
        <v>0</v>
      </c>
    </row>
    <row r="340" spans="1:3" ht="30">
      <c r="A340" s="2" t="s">
        <v>763</v>
      </c>
      <c r="B340" s="4">
        <v>4</v>
      </c>
      <c r="C340" s="4">
        <v>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6</v>
      </c>
      <c r="B1" s="7" t="s">
        <v>2</v>
      </c>
      <c r="C1" s="7" t="s">
        <v>26</v>
      </c>
    </row>
    <row r="2" spans="1:3">
      <c r="A2" s="1" t="s">
        <v>25</v>
      </c>
      <c r="B2" s="7"/>
      <c r="C2" s="7"/>
    </row>
    <row r="3" spans="1:3" ht="30">
      <c r="A3" s="3" t="s">
        <v>787</v>
      </c>
      <c r="B3" s="4" t="s">
        <v>5</v>
      </c>
      <c r="C3" s="4" t="s">
        <v>5</v>
      </c>
    </row>
    <row r="4" spans="1:3" ht="30">
      <c r="A4" s="2" t="s">
        <v>788</v>
      </c>
      <c r="B4" s="8">
        <v>130</v>
      </c>
      <c r="C4" s="4" t="s">
        <v>5</v>
      </c>
    </row>
    <row r="5" spans="1:3" ht="30">
      <c r="A5" s="2" t="s">
        <v>789</v>
      </c>
      <c r="B5" s="4">
        <v>131</v>
      </c>
      <c r="C5" s="4" t="s">
        <v>5</v>
      </c>
    </row>
    <row r="6" spans="1:3" ht="30">
      <c r="A6" s="2" t="s">
        <v>790</v>
      </c>
      <c r="B6" s="4">
        <v>825</v>
      </c>
      <c r="C6" s="4" t="s">
        <v>5</v>
      </c>
    </row>
    <row r="7" spans="1:3" ht="30">
      <c r="A7" s="2" t="s">
        <v>791</v>
      </c>
      <c r="B7" s="4">
        <v>851</v>
      </c>
      <c r="C7" s="4" t="s">
        <v>5</v>
      </c>
    </row>
    <row r="8" spans="1:3" ht="30">
      <c r="A8" s="2" t="s">
        <v>792</v>
      </c>
      <c r="B8" s="4">
        <v>599</v>
      </c>
      <c r="C8" s="4" t="s">
        <v>5</v>
      </c>
    </row>
    <row r="9" spans="1:3" ht="30">
      <c r="A9" s="2" t="s">
        <v>793</v>
      </c>
      <c r="B9" s="4">
        <v>613</v>
      </c>
      <c r="C9" s="4" t="s">
        <v>5</v>
      </c>
    </row>
    <row r="10" spans="1:3" ht="30">
      <c r="A10" s="2" t="s">
        <v>794</v>
      </c>
      <c r="B10" s="4">
        <v>25</v>
      </c>
      <c r="C10" s="4" t="s">
        <v>5</v>
      </c>
    </row>
    <row r="11" spans="1:3" ht="30">
      <c r="A11" s="2" t="s">
        <v>795</v>
      </c>
      <c r="B11" s="4">
        <v>25</v>
      </c>
      <c r="C11" s="4" t="s">
        <v>5</v>
      </c>
    </row>
    <row r="12" spans="1:3">
      <c r="A12" s="2" t="s">
        <v>796</v>
      </c>
      <c r="B12" s="6">
        <v>1578</v>
      </c>
      <c r="C12" s="4" t="s">
        <v>5</v>
      </c>
    </row>
    <row r="13" spans="1:3">
      <c r="A13" s="2" t="s">
        <v>797</v>
      </c>
      <c r="B13" s="6">
        <v>1619</v>
      </c>
      <c r="C13" s="4" t="s">
        <v>5</v>
      </c>
    </row>
    <row r="14" spans="1:3" ht="30">
      <c r="A14" s="2" t="s">
        <v>798</v>
      </c>
      <c r="B14" s="6">
        <v>7811</v>
      </c>
      <c r="C14" s="4" t="s">
        <v>5</v>
      </c>
    </row>
    <row r="15" spans="1:3">
      <c r="A15" s="2" t="s">
        <v>799</v>
      </c>
      <c r="B15" s="6">
        <v>7863</v>
      </c>
      <c r="C15" s="4" t="s">
        <v>5</v>
      </c>
    </row>
    <row r="16" spans="1:3" ht="30">
      <c r="A16" s="2" t="s">
        <v>800</v>
      </c>
      <c r="B16" s="6">
        <v>6544</v>
      </c>
      <c r="C16" s="6">
        <v>7319</v>
      </c>
    </row>
    <row r="17" spans="1:3">
      <c r="A17" s="2" t="s">
        <v>639</v>
      </c>
      <c r="B17" s="6">
        <v>6684</v>
      </c>
      <c r="C17" s="6">
        <v>7423</v>
      </c>
    </row>
    <row r="18" spans="1:3" ht="30">
      <c r="A18" s="2" t="s">
        <v>801</v>
      </c>
      <c r="B18" s="6">
        <v>11378</v>
      </c>
      <c r="C18" s="4" t="s">
        <v>5</v>
      </c>
    </row>
    <row r="19" spans="1:3" ht="30">
      <c r="A19" s="2" t="s">
        <v>802</v>
      </c>
      <c r="B19" s="6">
        <v>11514</v>
      </c>
      <c r="C19" s="4" t="s">
        <v>5</v>
      </c>
    </row>
    <row r="20" spans="1:3" ht="30">
      <c r="A20" s="2" t="s">
        <v>746</v>
      </c>
      <c r="B20" s="4" t="s">
        <v>5</v>
      </c>
      <c r="C20" s="4" t="s">
        <v>5</v>
      </c>
    </row>
    <row r="21" spans="1:3" ht="30">
      <c r="A21" s="3" t="s">
        <v>787</v>
      </c>
      <c r="B21" s="4" t="s">
        <v>5</v>
      </c>
      <c r="C21" s="4" t="s">
        <v>5</v>
      </c>
    </row>
    <row r="22" spans="1:3" ht="30">
      <c r="A22" s="2" t="s">
        <v>800</v>
      </c>
      <c r="B22" s="6">
        <v>1247</v>
      </c>
      <c r="C22" s="6">
        <v>1392</v>
      </c>
    </row>
    <row r="23" spans="1:3">
      <c r="A23" s="2" t="s">
        <v>639</v>
      </c>
      <c r="B23" s="6">
        <v>1276</v>
      </c>
      <c r="C23" s="6">
        <v>1431</v>
      </c>
    </row>
    <row r="24" spans="1:3">
      <c r="A24" s="2" t="s">
        <v>747</v>
      </c>
      <c r="B24" s="4" t="s">
        <v>5</v>
      </c>
      <c r="C24" s="4" t="s">
        <v>5</v>
      </c>
    </row>
    <row r="25" spans="1:3" ht="30">
      <c r="A25" s="3" t="s">
        <v>787</v>
      </c>
      <c r="B25" s="4" t="s">
        <v>5</v>
      </c>
      <c r="C25" s="4" t="s">
        <v>5</v>
      </c>
    </row>
    <row r="26" spans="1:3" ht="30">
      <c r="A26" s="2" t="s">
        <v>800</v>
      </c>
      <c r="B26" s="4">
        <v>719</v>
      </c>
      <c r="C26" s="4">
        <v>896</v>
      </c>
    </row>
    <row r="27" spans="1:3">
      <c r="A27" s="2" t="s">
        <v>639</v>
      </c>
      <c r="B27" s="4">
        <v>733</v>
      </c>
      <c r="C27" s="4">
        <v>905</v>
      </c>
    </row>
    <row r="28" spans="1:3">
      <c r="A28" s="2" t="s">
        <v>752</v>
      </c>
      <c r="B28" s="4" t="s">
        <v>5</v>
      </c>
      <c r="C28" s="4" t="s">
        <v>5</v>
      </c>
    </row>
    <row r="29" spans="1:3" ht="30">
      <c r="A29" s="3" t="s">
        <v>787</v>
      </c>
      <c r="B29" s="4" t="s">
        <v>5</v>
      </c>
      <c r="C29" s="4" t="s">
        <v>5</v>
      </c>
    </row>
    <row r="30" spans="1:3" ht="30">
      <c r="A30" s="2" t="s">
        <v>800</v>
      </c>
      <c r="B30" s="4">
        <v>23</v>
      </c>
      <c r="C30" s="4">
        <v>33</v>
      </c>
    </row>
    <row r="31" spans="1:3">
      <c r="A31" s="2" t="s">
        <v>639</v>
      </c>
      <c r="B31" s="8">
        <v>23</v>
      </c>
      <c r="C31" s="8">
        <v>3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c r="A1" s="7" t="s">
        <v>803</v>
      </c>
      <c r="B1" s="1" t="s">
        <v>1</v>
      </c>
      <c r="C1" s="1" t="s">
        <v>804</v>
      </c>
    </row>
    <row r="2" spans="1:3">
      <c r="A2" s="7"/>
      <c r="B2" s="1" t="s">
        <v>2</v>
      </c>
      <c r="C2" s="1" t="s">
        <v>26</v>
      </c>
    </row>
    <row r="3" spans="1:3" ht="30">
      <c r="A3" s="3" t="s">
        <v>805</v>
      </c>
      <c r="B3" s="4" t="s">
        <v>5</v>
      </c>
      <c r="C3" s="4" t="s">
        <v>5</v>
      </c>
    </row>
    <row r="4" spans="1:3" ht="30">
      <c r="A4" s="2" t="s">
        <v>806</v>
      </c>
      <c r="B4" s="4" t="s">
        <v>807</v>
      </c>
      <c r="C4" s="4" t="s">
        <v>5</v>
      </c>
    </row>
    <row r="5" spans="1:3" ht="30">
      <c r="A5" s="2" t="s">
        <v>808</v>
      </c>
      <c r="B5" s="4" t="s">
        <v>809</v>
      </c>
      <c r="C5" s="4" t="s">
        <v>81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811</v>
      </c>
      <c r="B1" s="7" t="s">
        <v>2</v>
      </c>
      <c r="C1" s="7" t="s">
        <v>26</v>
      </c>
      <c r="D1" s="7" t="s">
        <v>77</v>
      </c>
    </row>
    <row r="2" spans="1:4">
      <c r="A2" s="1" t="s">
        <v>25</v>
      </c>
      <c r="B2" s="7"/>
      <c r="C2" s="7"/>
      <c r="D2" s="7"/>
    </row>
    <row r="3" spans="1:4">
      <c r="A3" s="3" t="s">
        <v>683</v>
      </c>
      <c r="B3" s="4" t="s">
        <v>5</v>
      </c>
      <c r="C3" s="4" t="s">
        <v>5</v>
      </c>
      <c r="D3" s="4" t="s">
        <v>5</v>
      </c>
    </row>
    <row r="4" spans="1:4">
      <c r="A4" s="2" t="s">
        <v>812</v>
      </c>
      <c r="B4" s="8">
        <v>22346</v>
      </c>
      <c r="C4" s="8">
        <v>21440</v>
      </c>
      <c r="D4" s="4" t="s">
        <v>5</v>
      </c>
    </row>
    <row r="5" spans="1:4">
      <c r="A5" s="2" t="s">
        <v>309</v>
      </c>
      <c r="B5" s="4">
        <v>-224</v>
      </c>
      <c r="C5" s="4">
        <v>-209</v>
      </c>
      <c r="D5" s="4" t="s">
        <v>5</v>
      </c>
    </row>
    <row r="6" spans="1:4">
      <c r="A6" s="2" t="s">
        <v>314</v>
      </c>
      <c r="B6" s="6">
        <v>22122</v>
      </c>
      <c r="C6" s="6">
        <v>21230</v>
      </c>
      <c r="D6" s="4" t="s">
        <v>5</v>
      </c>
    </row>
    <row r="7" spans="1:4">
      <c r="A7" s="2" t="s">
        <v>813</v>
      </c>
      <c r="B7" s="4" t="s">
        <v>5</v>
      </c>
      <c r="C7" s="4" t="s">
        <v>5</v>
      </c>
      <c r="D7" s="4" t="s">
        <v>5</v>
      </c>
    </row>
    <row r="8" spans="1:4">
      <c r="A8" s="3" t="s">
        <v>683</v>
      </c>
      <c r="B8" s="4" t="s">
        <v>5</v>
      </c>
      <c r="C8" s="4" t="s">
        <v>5</v>
      </c>
      <c r="D8" s="4" t="s">
        <v>5</v>
      </c>
    </row>
    <row r="9" spans="1:4">
      <c r="A9" s="2" t="s">
        <v>812</v>
      </c>
      <c r="B9" s="6">
        <v>13683</v>
      </c>
      <c r="C9" s="6">
        <v>13068</v>
      </c>
      <c r="D9" s="4" t="s">
        <v>5</v>
      </c>
    </row>
    <row r="10" spans="1:4" ht="30">
      <c r="A10" s="2" t="s">
        <v>814</v>
      </c>
      <c r="B10" s="4" t="s">
        <v>5</v>
      </c>
      <c r="C10" s="4" t="s">
        <v>5</v>
      </c>
      <c r="D10" s="4" t="s">
        <v>5</v>
      </c>
    </row>
    <row r="11" spans="1:4">
      <c r="A11" s="3" t="s">
        <v>683</v>
      </c>
      <c r="B11" s="4" t="s">
        <v>5</v>
      </c>
      <c r="C11" s="4" t="s">
        <v>5</v>
      </c>
      <c r="D11" s="4" t="s">
        <v>5</v>
      </c>
    </row>
    <row r="12" spans="1:4">
      <c r="A12" s="2" t="s">
        <v>812</v>
      </c>
      <c r="B12" s="6">
        <v>6841</v>
      </c>
      <c r="C12" s="6">
        <v>6914</v>
      </c>
      <c r="D12" s="4" t="s">
        <v>5</v>
      </c>
    </row>
    <row r="13" spans="1:4" ht="30">
      <c r="A13" s="2" t="s">
        <v>815</v>
      </c>
      <c r="B13" s="4" t="s">
        <v>5</v>
      </c>
      <c r="C13" s="4" t="s">
        <v>5</v>
      </c>
      <c r="D13" s="4" t="s">
        <v>5</v>
      </c>
    </row>
    <row r="14" spans="1:4">
      <c r="A14" s="3" t="s">
        <v>683</v>
      </c>
      <c r="B14" s="4" t="s">
        <v>5</v>
      </c>
      <c r="C14" s="4" t="s">
        <v>5</v>
      </c>
      <c r="D14" s="4" t="s">
        <v>5</v>
      </c>
    </row>
    <row r="15" spans="1:4">
      <c r="A15" s="2" t="s">
        <v>812</v>
      </c>
      <c r="B15" s="6">
        <v>1100</v>
      </c>
      <c r="C15" s="4">
        <v>864</v>
      </c>
      <c r="D15" s="4" t="s">
        <v>5</v>
      </c>
    </row>
    <row r="16" spans="1:4" ht="30">
      <c r="A16" s="2" t="s">
        <v>816</v>
      </c>
      <c r="B16" s="4" t="s">
        <v>5</v>
      </c>
      <c r="C16" s="4" t="s">
        <v>5</v>
      </c>
      <c r="D16" s="4" t="s">
        <v>5</v>
      </c>
    </row>
    <row r="17" spans="1:4">
      <c r="A17" s="3" t="s">
        <v>683</v>
      </c>
      <c r="B17" s="4" t="s">
        <v>5</v>
      </c>
      <c r="C17" s="4" t="s">
        <v>5</v>
      </c>
      <c r="D17" s="4" t="s">
        <v>5</v>
      </c>
    </row>
    <row r="18" spans="1:4">
      <c r="A18" s="2" t="s">
        <v>812</v>
      </c>
      <c r="B18" s="6">
        <v>5742</v>
      </c>
      <c r="C18" s="6">
        <v>5290</v>
      </c>
      <c r="D18" s="4" t="s">
        <v>5</v>
      </c>
    </row>
    <row r="19" spans="1:4">
      <c r="A19" s="2" t="s">
        <v>817</v>
      </c>
      <c r="B19" s="4" t="s">
        <v>5</v>
      </c>
      <c r="C19" s="4" t="s">
        <v>5</v>
      </c>
      <c r="D19" s="4" t="s">
        <v>5</v>
      </c>
    </row>
    <row r="20" spans="1:4">
      <c r="A20" s="3" t="s">
        <v>683</v>
      </c>
      <c r="B20" s="4" t="s">
        <v>5</v>
      </c>
      <c r="C20" s="4" t="s">
        <v>5</v>
      </c>
      <c r="D20" s="4" t="s">
        <v>5</v>
      </c>
    </row>
    <row r="21" spans="1:4">
      <c r="A21" s="2" t="s">
        <v>812</v>
      </c>
      <c r="B21" s="6">
        <v>8663</v>
      </c>
      <c r="C21" s="6">
        <v>8371</v>
      </c>
      <c r="D21" s="4" t="s">
        <v>5</v>
      </c>
    </row>
    <row r="22" spans="1:4" ht="30">
      <c r="A22" s="2" t="s">
        <v>818</v>
      </c>
      <c r="B22" s="4" t="s">
        <v>5</v>
      </c>
      <c r="C22" s="4" t="s">
        <v>5</v>
      </c>
      <c r="D22" s="4" t="s">
        <v>5</v>
      </c>
    </row>
    <row r="23" spans="1:4">
      <c r="A23" s="3" t="s">
        <v>683</v>
      </c>
      <c r="B23" s="4" t="s">
        <v>5</v>
      </c>
      <c r="C23" s="4" t="s">
        <v>5</v>
      </c>
      <c r="D23" s="4" t="s">
        <v>5</v>
      </c>
    </row>
    <row r="24" spans="1:4">
      <c r="A24" s="2" t="s">
        <v>812</v>
      </c>
      <c r="B24" s="6">
        <v>3358</v>
      </c>
      <c r="C24" s="6">
        <v>3448</v>
      </c>
      <c r="D24" s="4" t="s">
        <v>5</v>
      </c>
    </row>
    <row r="25" spans="1:4" ht="30">
      <c r="A25" s="2" t="s">
        <v>819</v>
      </c>
      <c r="B25" s="4" t="s">
        <v>5</v>
      </c>
      <c r="C25" s="4" t="s">
        <v>5</v>
      </c>
      <c r="D25" s="4" t="s">
        <v>5</v>
      </c>
    </row>
    <row r="26" spans="1:4">
      <c r="A26" s="3" t="s">
        <v>683</v>
      </c>
      <c r="B26" s="4" t="s">
        <v>5</v>
      </c>
      <c r="C26" s="4" t="s">
        <v>5</v>
      </c>
      <c r="D26" s="4" t="s">
        <v>5</v>
      </c>
    </row>
    <row r="27" spans="1:4">
      <c r="A27" s="2" t="s">
        <v>812</v>
      </c>
      <c r="B27" s="6">
        <v>2835</v>
      </c>
      <c r="C27" s="6">
        <v>2752</v>
      </c>
      <c r="D27" s="4" t="s">
        <v>5</v>
      </c>
    </row>
    <row r="28" spans="1:4" ht="30">
      <c r="A28" s="2" t="s">
        <v>820</v>
      </c>
      <c r="B28" s="4" t="s">
        <v>5</v>
      </c>
      <c r="C28" s="4" t="s">
        <v>5</v>
      </c>
      <c r="D28" s="4" t="s">
        <v>5</v>
      </c>
    </row>
    <row r="29" spans="1:4">
      <c r="A29" s="3" t="s">
        <v>683</v>
      </c>
      <c r="B29" s="4" t="s">
        <v>5</v>
      </c>
      <c r="C29" s="4" t="s">
        <v>5</v>
      </c>
      <c r="D29" s="4" t="s">
        <v>5</v>
      </c>
    </row>
    <row r="30" spans="1:4">
      <c r="A30" s="2" t="s">
        <v>812</v>
      </c>
      <c r="B30" s="6">
        <v>1872</v>
      </c>
      <c r="C30" s="6">
        <v>1544</v>
      </c>
      <c r="D30" s="4" t="s">
        <v>5</v>
      </c>
    </row>
    <row r="31" spans="1:4" ht="30">
      <c r="A31" s="2" t="s">
        <v>821</v>
      </c>
      <c r="B31" s="4" t="s">
        <v>5</v>
      </c>
      <c r="C31" s="4" t="s">
        <v>5</v>
      </c>
      <c r="D31" s="4" t="s">
        <v>5</v>
      </c>
    </row>
    <row r="32" spans="1:4">
      <c r="A32" s="3" t="s">
        <v>683</v>
      </c>
      <c r="B32" s="4" t="s">
        <v>5</v>
      </c>
      <c r="C32" s="4" t="s">
        <v>5</v>
      </c>
      <c r="D32" s="4" t="s">
        <v>5</v>
      </c>
    </row>
    <row r="33" spans="1:4">
      <c r="A33" s="2" t="s">
        <v>812</v>
      </c>
      <c r="B33" s="4">
        <v>312</v>
      </c>
      <c r="C33" s="4">
        <v>325</v>
      </c>
      <c r="D33" s="4" t="s">
        <v>5</v>
      </c>
    </row>
    <row r="34" spans="1:4" ht="30">
      <c r="A34" s="2" t="s">
        <v>822</v>
      </c>
      <c r="B34" s="4" t="s">
        <v>5</v>
      </c>
      <c r="C34" s="4" t="s">
        <v>5</v>
      </c>
      <c r="D34" s="4" t="s">
        <v>5</v>
      </c>
    </row>
    <row r="35" spans="1:4">
      <c r="A35" s="3" t="s">
        <v>683</v>
      </c>
      <c r="B35" s="4" t="s">
        <v>5</v>
      </c>
      <c r="C35" s="4" t="s">
        <v>5</v>
      </c>
      <c r="D35" s="4" t="s">
        <v>5</v>
      </c>
    </row>
    <row r="36" spans="1:4">
      <c r="A36" s="2" t="s">
        <v>812</v>
      </c>
      <c r="B36" s="4">
        <v>286</v>
      </c>
      <c r="C36" s="4">
        <v>302</v>
      </c>
      <c r="D36" s="4" t="s">
        <v>5</v>
      </c>
    </row>
    <row r="37" spans="1:4">
      <c r="A37" s="2" t="s">
        <v>823</v>
      </c>
      <c r="B37" s="4" t="s">
        <v>5</v>
      </c>
      <c r="C37" s="4" t="s">
        <v>5</v>
      </c>
      <c r="D37" s="4" t="s">
        <v>5</v>
      </c>
    </row>
    <row r="38" spans="1:4">
      <c r="A38" s="3" t="s">
        <v>683</v>
      </c>
      <c r="B38" s="4" t="s">
        <v>5</v>
      </c>
      <c r="C38" s="4" t="s">
        <v>5</v>
      </c>
      <c r="D38" s="4" t="s">
        <v>5</v>
      </c>
    </row>
    <row r="39" spans="1:4">
      <c r="A39" s="2" t="s">
        <v>812</v>
      </c>
      <c r="B39" s="6">
        <v>18196</v>
      </c>
      <c r="C39" s="6">
        <v>16922</v>
      </c>
      <c r="D39" s="6">
        <v>15102</v>
      </c>
    </row>
    <row r="40" spans="1:4">
      <c r="A40" s="2" t="s">
        <v>309</v>
      </c>
      <c r="B40" s="4">
        <v>-220</v>
      </c>
      <c r="C40" s="4">
        <v>-205</v>
      </c>
      <c r="D40" s="4" t="s">
        <v>5</v>
      </c>
    </row>
    <row r="41" spans="1:4">
      <c r="A41" s="2" t="s">
        <v>314</v>
      </c>
      <c r="B41" s="6">
        <v>17977</v>
      </c>
      <c r="C41" s="6">
        <v>16717</v>
      </c>
      <c r="D41" s="4" t="s">
        <v>5</v>
      </c>
    </row>
    <row r="42" spans="1:4" ht="30">
      <c r="A42" s="2" t="s">
        <v>824</v>
      </c>
      <c r="B42" s="4" t="s">
        <v>5</v>
      </c>
      <c r="C42" s="4" t="s">
        <v>5</v>
      </c>
      <c r="D42" s="4" t="s">
        <v>5</v>
      </c>
    </row>
    <row r="43" spans="1:4">
      <c r="A43" s="3" t="s">
        <v>683</v>
      </c>
      <c r="B43" s="4" t="s">
        <v>5</v>
      </c>
      <c r="C43" s="4" t="s">
        <v>5</v>
      </c>
      <c r="D43" s="4" t="s">
        <v>5</v>
      </c>
    </row>
    <row r="44" spans="1:4">
      <c r="A44" s="2" t="s">
        <v>812</v>
      </c>
      <c r="B44" s="6">
        <v>12079</v>
      </c>
      <c r="C44" s="6">
        <v>11231</v>
      </c>
      <c r="D44" s="4" t="s">
        <v>5</v>
      </c>
    </row>
    <row r="45" spans="1:4" ht="45">
      <c r="A45" s="2" t="s">
        <v>825</v>
      </c>
      <c r="B45" s="4" t="s">
        <v>5</v>
      </c>
      <c r="C45" s="4" t="s">
        <v>5</v>
      </c>
      <c r="D45" s="4" t="s">
        <v>5</v>
      </c>
    </row>
    <row r="46" spans="1:4">
      <c r="A46" s="3" t="s">
        <v>683</v>
      </c>
      <c r="B46" s="4" t="s">
        <v>5</v>
      </c>
      <c r="C46" s="4" t="s">
        <v>5</v>
      </c>
      <c r="D46" s="4" t="s">
        <v>5</v>
      </c>
    </row>
    <row r="47" spans="1:4">
      <c r="A47" s="2" t="s">
        <v>812</v>
      </c>
      <c r="B47" s="6">
        <v>5634</v>
      </c>
      <c r="C47" s="6">
        <v>5527</v>
      </c>
      <c r="D47" s="4" t="s">
        <v>5</v>
      </c>
    </row>
    <row r="48" spans="1:4" ht="45">
      <c r="A48" s="2" t="s">
        <v>826</v>
      </c>
      <c r="B48" s="4" t="s">
        <v>5</v>
      </c>
      <c r="C48" s="4" t="s">
        <v>5</v>
      </c>
      <c r="D48" s="4" t="s">
        <v>5</v>
      </c>
    </row>
    <row r="49" spans="1:4">
      <c r="A49" s="3" t="s">
        <v>683</v>
      </c>
      <c r="B49" s="4" t="s">
        <v>5</v>
      </c>
      <c r="C49" s="4" t="s">
        <v>5</v>
      </c>
      <c r="D49" s="4" t="s">
        <v>5</v>
      </c>
    </row>
    <row r="50" spans="1:4">
      <c r="A50" s="2" t="s">
        <v>812</v>
      </c>
      <c r="B50" s="6">
        <v>1098</v>
      </c>
      <c r="C50" s="4">
        <v>828</v>
      </c>
      <c r="D50" s="4" t="s">
        <v>5</v>
      </c>
    </row>
    <row r="51" spans="1:4" ht="45">
      <c r="A51" s="2" t="s">
        <v>827</v>
      </c>
      <c r="B51" s="4" t="s">
        <v>5</v>
      </c>
      <c r="C51" s="4" t="s">
        <v>5</v>
      </c>
      <c r="D51" s="4" t="s">
        <v>5</v>
      </c>
    </row>
    <row r="52" spans="1:4">
      <c r="A52" s="3" t="s">
        <v>683</v>
      </c>
      <c r="B52" s="4" t="s">
        <v>5</v>
      </c>
      <c r="C52" s="4" t="s">
        <v>5</v>
      </c>
      <c r="D52" s="4" t="s">
        <v>5</v>
      </c>
    </row>
    <row r="53" spans="1:4">
      <c r="A53" s="2" t="s">
        <v>812</v>
      </c>
      <c r="B53" s="6">
        <v>5348</v>
      </c>
      <c r="C53" s="6">
        <v>4876</v>
      </c>
      <c r="D53" s="6">
        <v>4595</v>
      </c>
    </row>
    <row r="54" spans="1:4" ht="30">
      <c r="A54" s="2" t="s">
        <v>828</v>
      </c>
      <c r="B54" s="4" t="s">
        <v>5</v>
      </c>
      <c r="C54" s="4" t="s">
        <v>5</v>
      </c>
      <c r="D54" s="4" t="s">
        <v>5</v>
      </c>
    </row>
    <row r="55" spans="1:4">
      <c r="A55" s="3" t="s">
        <v>683</v>
      </c>
      <c r="B55" s="4" t="s">
        <v>5</v>
      </c>
      <c r="C55" s="4" t="s">
        <v>5</v>
      </c>
      <c r="D55" s="4" t="s">
        <v>5</v>
      </c>
    </row>
    <row r="56" spans="1:4">
      <c r="A56" s="2" t="s">
        <v>812</v>
      </c>
      <c r="B56" s="6">
        <v>6117</v>
      </c>
      <c r="C56" s="6">
        <v>5691</v>
      </c>
      <c r="D56" s="4" t="s">
        <v>5</v>
      </c>
    </row>
    <row r="57" spans="1:4" ht="45">
      <c r="A57" s="2" t="s">
        <v>829</v>
      </c>
      <c r="B57" s="4" t="s">
        <v>5</v>
      </c>
      <c r="C57" s="4" t="s">
        <v>5</v>
      </c>
      <c r="D57" s="4" t="s">
        <v>5</v>
      </c>
    </row>
    <row r="58" spans="1:4">
      <c r="A58" s="3" t="s">
        <v>683</v>
      </c>
      <c r="B58" s="4" t="s">
        <v>5</v>
      </c>
      <c r="C58" s="4" t="s">
        <v>5</v>
      </c>
      <c r="D58" s="4" t="s">
        <v>5</v>
      </c>
    </row>
    <row r="59" spans="1:4">
      <c r="A59" s="2" t="s">
        <v>812</v>
      </c>
      <c r="B59" s="6">
        <v>1947</v>
      </c>
      <c r="C59" s="6">
        <v>1902</v>
      </c>
      <c r="D59" s="6">
        <v>1785</v>
      </c>
    </row>
    <row r="60" spans="1:4" ht="45">
      <c r="A60" s="2" t="s">
        <v>830</v>
      </c>
      <c r="B60" s="4" t="s">
        <v>5</v>
      </c>
      <c r="C60" s="4" t="s">
        <v>5</v>
      </c>
      <c r="D60" s="4" t="s">
        <v>5</v>
      </c>
    </row>
    <row r="61" spans="1:4">
      <c r="A61" s="3" t="s">
        <v>683</v>
      </c>
      <c r="B61" s="4" t="s">
        <v>5</v>
      </c>
      <c r="C61" s="4" t="s">
        <v>5</v>
      </c>
      <c r="D61" s="4" t="s">
        <v>5</v>
      </c>
    </row>
    <row r="62" spans="1:4">
      <c r="A62" s="2" t="s">
        <v>812</v>
      </c>
      <c r="B62" s="6">
        <v>1701</v>
      </c>
      <c r="C62" s="6">
        <v>1618</v>
      </c>
      <c r="D62" s="6">
        <v>1417</v>
      </c>
    </row>
    <row r="63" spans="1:4" ht="45">
      <c r="A63" s="2" t="s">
        <v>831</v>
      </c>
      <c r="B63" s="4" t="s">
        <v>5</v>
      </c>
      <c r="C63" s="4" t="s">
        <v>5</v>
      </c>
      <c r="D63" s="4" t="s">
        <v>5</v>
      </c>
    </row>
    <row r="64" spans="1:4">
      <c r="A64" s="3" t="s">
        <v>683</v>
      </c>
      <c r="B64" s="4" t="s">
        <v>5</v>
      </c>
      <c r="C64" s="4" t="s">
        <v>5</v>
      </c>
      <c r="D64" s="4" t="s">
        <v>5</v>
      </c>
    </row>
    <row r="65" spans="1:4">
      <c r="A65" s="2" t="s">
        <v>812</v>
      </c>
      <c r="B65" s="6">
        <v>1872</v>
      </c>
      <c r="C65" s="6">
        <v>1544</v>
      </c>
      <c r="D65" s="6">
        <v>1050</v>
      </c>
    </row>
    <row r="66" spans="1:4" ht="45">
      <c r="A66" s="2" t="s">
        <v>832</v>
      </c>
      <c r="B66" s="4" t="s">
        <v>5</v>
      </c>
      <c r="C66" s="4" t="s">
        <v>5</v>
      </c>
      <c r="D66" s="4" t="s">
        <v>5</v>
      </c>
    </row>
    <row r="67" spans="1:4">
      <c r="A67" s="3" t="s">
        <v>683</v>
      </c>
      <c r="B67" s="4" t="s">
        <v>5</v>
      </c>
      <c r="C67" s="4" t="s">
        <v>5</v>
      </c>
      <c r="D67" s="4" t="s">
        <v>5</v>
      </c>
    </row>
    <row r="68" spans="1:4">
      <c r="A68" s="2" t="s">
        <v>812</v>
      </c>
      <c r="B68" s="4">
        <v>312</v>
      </c>
      <c r="C68" s="4">
        <v>325</v>
      </c>
      <c r="D68" s="4" t="s">
        <v>5</v>
      </c>
    </row>
    <row r="69" spans="1:4" ht="45">
      <c r="A69" s="2" t="s">
        <v>833</v>
      </c>
      <c r="B69" s="4" t="s">
        <v>5</v>
      </c>
      <c r="C69" s="4" t="s">
        <v>5</v>
      </c>
      <c r="D69" s="4" t="s">
        <v>5</v>
      </c>
    </row>
    <row r="70" spans="1:4">
      <c r="A70" s="3" t="s">
        <v>683</v>
      </c>
      <c r="B70" s="4" t="s">
        <v>5</v>
      </c>
      <c r="C70" s="4" t="s">
        <v>5</v>
      </c>
      <c r="D70" s="4" t="s">
        <v>5</v>
      </c>
    </row>
    <row r="71" spans="1:4">
      <c r="A71" s="2" t="s">
        <v>812</v>
      </c>
      <c r="B71" s="4">
        <v>286</v>
      </c>
      <c r="C71" s="4">
        <v>302</v>
      </c>
      <c r="D71" s="4" t="s">
        <v>5</v>
      </c>
    </row>
    <row r="72" spans="1:4">
      <c r="A72" s="2" t="s">
        <v>834</v>
      </c>
      <c r="B72" s="4" t="s">
        <v>5</v>
      </c>
      <c r="C72" s="4" t="s">
        <v>5</v>
      </c>
      <c r="D72" s="4" t="s">
        <v>5</v>
      </c>
    </row>
    <row r="73" spans="1:4">
      <c r="A73" s="3" t="s">
        <v>683</v>
      </c>
      <c r="B73" s="4" t="s">
        <v>5</v>
      </c>
      <c r="C73" s="4" t="s">
        <v>5</v>
      </c>
      <c r="D73" s="4" t="s">
        <v>5</v>
      </c>
    </row>
    <row r="74" spans="1:4">
      <c r="A74" s="2" t="s">
        <v>812</v>
      </c>
      <c r="B74" s="6">
        <v>4150</v>
      </c>
      <c r="C74" s="6">
        <v>4517</v>
      </c>
      <c r="D74" s="6">
        <v>5441</v>
      </c>
    </row>
    <row r="75" spans="1:4">
      <c r="A75" s="2" t="s">
        <v>309</v>
      </c>
      <c r="B75" s="4">
        <v>-4</v>
      </c>
      <c r="C75" s="4">
        <v>-4</v>
      </c>
      <c r="D75" s="4" t="s">
        <v>5</v>
      </c>
    </row>
    <row r="76" spans="1:4">
      <c r="A76" s="2" t="s">
        <v>314</v>
      </c>
      <c r="B76" s="6">
        <v>4146</v>
      </c>
      <c r="C76" s="6">
        <v>4514</v>
      </c>
      <c r="D76" s="4" t="s">
        <v>5</v>
      </c>
    </row>
    <row r="77" spans="1:4" ht="30">
      <c r="A77" s="2" t="s">
        <v>835</v>
      </c>
      <c r="B77" s="4" t="s">
        <v>5</v>
      </c>
      <c r="C77" s="4" t="s">
        <v>5</v>
      </c>
      <c r="D77" s="4" t="s">
        <v>5</v>
      </c>
    </row>
    <row r="78" spans="1:4">
      <c r="A78" s="3" t="s">
        <v>683</v>
      </c>
      <c r="B78" s="4" t="s">
        <v>5</v>
      </c>
      <c r="C78" s="4" t="s">
        <v>5</v>
      </c>
      <c r="D78" s="4" t="s">
        <v>5</v>
      </c>
    </row>
    <row r="79" spans="1:4">
      <c r="A79" s="2" t="s">
        <v>812</v>
      </c>
      <c r="B79" s="6">
        <v>1603</v>
      </c>
      <c r="C79" s="6">
        <v>1838</v>
      </c>
      <c r="D79" s="4" t="s">
        <v>5</v>
      </c>
    </row>
    <row r="80" spans="1:4" ht="45">
      <c r="A80" s="2" t="s">
        <v>836</v>
      </c>
      <c r="B80" s="4" t="s">
        <v>5</v>
      </c>
      <c r="C80" s="4" t="s">
        <v>5</v>
      </c>
      <c r="D80" s="4" t="s">
        <v>5</v>
      </c>
    </row>
    <row r="81" spans="1:4">
      <c r="A81" s="3" t="s">
        <v>683</v>
      </c>
      <c r="B81" s="4" t="s">
        <v>5</v>
      </c>
      <c r="C81" s="4" t="s">
        <v>5</v>
      </c>
      <c r="D81" s="4" t="s">
        <v>5</v>
      </c>
    </row>
    <row r="82" spans="1:4">
      <c r="A82" s="2" t="s">
        <v>812</v>
      </c>
      <c r="B82" s="6">
        <v>1207</v>
      </c>
      <c r="C82" s="6">
        <v>1387</v>
      </c>
      <c r="D82" s="4" t="s">
        <v>5</v>
      </c>
    </row>
    <row r="83" spans="1:4" ht="45">
      <c r="A83" s="2" t="s">
        <v>837</v>
      </c>
      <c r="B83" s="4" t="s">
        <v>5</v>
      </c>
      <c r="C83" s="4" t="s">
        <v>5</v>
      </c>
      <c r="D83" s="4" t="s">
        <v>5</v>
      </c>
    </row>
    <row r="84" spans="1:4">
      <c r="A84" s="3" t="s">
        <v>683</v>
      </c>
      <c r="B84" s="4" t="s">
        <v>5</v>
      </c>
      <c r="C84" s="4" t="s">
        <v>5</v>
      </c>
      <c r="D84" s="4" t="s">
        <v>5</v>
      </c>
    </row>
    <row r="85" spans="1:4">
      <c r="A85" s="2" t="s">
        <v>812</v>
      </c>
      <c r="B85" s="4">
        <v>2</v>
      </c>
      <c r="C85" s="4">
        <v>36</v>
      </c>
      <c r="D85" s="4" t="s">
        <v>5</v>
      </c>
    </row>
    <row r="86" spans="1:4" ht="45">
      <c r="A86" s="2" t="s">
        <v>838</v>
      </c>
      <c r="B86" s="4" t="s">
        <v>5</v>
      </c>
      <c r="C86" s="4" t="s">
        <v>5</v>
      </c>
      <c r="D86" s="4" t="s">
        <v>5</v>
      </c>
    </row>
    <row r="87" spans="1:4">
      <c r="A87" s="3" t="s">
        <v>683</v>
      </c>
      <c r="B87" s="4" t="s">
        <v>5</v>
      </c>
      <c r="C87" s="4" t="s">
        <v>5</v>
      </c>
      <c r="D87" s="4" t="s">
        <v>5</v>
      </c>
    </row>
    <row r="88" spans="1:4">
      <c r="A88" s="2" t="s">
        <v>812</v>
      </c>
      <c r="B88" s="4">
        <v>394</v>
      </c>
      <c r="C88" s="4">
        <v>414</v>
      </c>
      <c r="D88" s="4">
        <v>570</v>
      </c>
    </row>
    <row r="89" spans="1:4" ht="30">
      <c r="A89" s="2" t="s">
        <v>839</v>
      </c>
      <c r="B89" s="4" t="s">
        <v>5</v>
      </c>
      <c r="C89" s="4" t="s">
        <v>5</v>
      </c>
      <c r="D89" s="4" t="s">
        <v>5</v>
      </c>
    </row>
    <row r="90" spans="1:4">
      <c r="A90" s="3" t="s">
        <v>683</v>
      </c>
      <c r="B90" s="4" t="s">
        <v>5</v>
      </c>
      <c r="C90" s="4" t="s">
        <v>5</v>
      </c>
      <c r="D90" s="4" t="s">
        <v>5</v>
      </c>
    </row>
    <row r="91" spans="1:4">
      <c r="A91" s="2" t="s">
        <v>812</v>
      </c>
      <c r="B91" s="6">
        <v>2546</v>
      </c>
      <c r="C91" s="6">
        <v>2680</v>
      </c>
      <c r="D91" s="4" t="s">
        <v>5</v>
      </c>
    </row>
    <row r="92" spans="1:4" ht="45">
      <c r="A92" s="2" t="s">
        <v>840</v>
      </c>
      <c r="B92" s="4" t="s">
        <v>5</v>
      </c>
      <c r="C92" s="4" t="s">
        <v>5</v>
      </c>
      <c r="D92" s="4" t="s">
        <v>5</v>
      </c>
    </row>
    <row r="93" spans="1:4">
      <c r="A93" s="3" t="s">
        <v>683</v>
      </c>
      <c r="B93" s="4" t="s">
        <v>5</v>
      </c>
      <c r="C93" s="4" t="s">
        <v>5</v>
      </c>
      <c r="D93" s="4" t="s">
        <v>5</v>
      </c>
    </row>
    <row r="94" spans="1:4">
      <c r="A94" s="2" t="s">
        <v>812</v>
      </c>
      <c r="B94" s="6">
        <v>1412</v>
      </c>
      <c r="C94" s="6">
        <v>1546</v>
      </c>
      <c r="D94" s="6">
        <v>1773</v>
      </c>
    </row>
    <row r="95" spans="1:4" ht="45">
      <c r="A95" s="2" t="s">
        <v>841</v>
      </c>
      <c r="B95" s="4" t="s">
        <v>5</v>
      </c>
      <c r="C95" s="4" t="s">
        <v>5</v>
      </c>
      <c r="D95" s="4" t="s">
        <v>5</v>
      </c>
    </row>
    <row r="96" spans="1:4">
      <c r="A96" s="3" t="s">
        <v>683</v>
      </c>
      <c r="B96" s="4" t="s">
        <v>5</v>
      </c>
      <c r="C96" s="4" t="s">
        <v>5</v>
      </c>
      <c r="D96" s="4" t="s">
        <v>5</v>
      </c>
    </row>
    <row r="97" spans="1:4">
      <c r="A97" s="2" t="s">
        <v>812</v>
      </c>
      <c r="B97" s="6">
        <v>1135</v>
      </c>
      <c r="C97" s="6">
        <v>1134</v>
      </c>
      <c r="D97" s="6">
        <v>1254</v>
      </c>
    </row>
    <row r="98" spans="1:4" ht="45">
      <c r="A98" s="2" t="s">
        <v>842</v>
      </c>
      <c r="B98" s="4" t="s">
        <v>5</v>
      </c>
      <c r="C98" s="4" t="s">
        <v>5</v>
      </c>
      <c r="D98" s="4" t="s">
        <v>5</v>
      </c>
    </row>
    <row r="99" spans="1:4">
      <c r="A99" s="3" t="s">
        <v>683</v>
      </c>
      <c r="B99" s="4" t="s">
        <v>5</v>
      </c>
      <c r="C99" s="4" t="s">
        <v>5</v>
      </c>
      <c r="D99" s="4" t="s">
        <v>5</v>
      </c>
    </row>
    <row r="100" spans="1:4">
      <c r="A100" s="2" t="s">
        <v>812</v>
      </c>
      <c r="B100" s="4">
        <v>0</v>
      </c>
      <c r="C100" s="4">
        <v>0</v>
      </c>
      <c r="D100" s="4" t="s">
        <v>5</v>
      </c>
    </row>
    <row r="101" spans="1:4" ht="45">
      <c r="A101" s="2" t="s">
        <v>843</v>
      </c>
      <c r="B101" s="4" t="s">
        <v>5</v>
      </c>
      <c r="C101" s="4" t="s">
        <v>5</v>
      </c>
      <c r="D101" s="4" t="s">
        <v>5</v>
      </c>
    </row>
    <row r="102" spans="1:4">
      <c r="A102" s="3" t="s">
        <v>683</v>
      </c>
      <c r="B102" s="4" t="s">
        <v>5</v>
      </c>
      <c r="C102" s="4" t="s">
        <v>5</v>
      </c>
      <c r="D102" s="4" t="s">
        <v>5</v>
      </c>
    </row>
    <row r="103" spans="1:4">
      <c r="A103" s="2" t="s">
        <v>812</v>
      </c>
      <c r="B103" s="4">
        <v>0</v>
      </c>
      <c r="C103" s="4">
        <v>0</v>
      </c>
      <c r="D103" s="4" t="s">
        <v>5</v>
      </c>
    </row>
    <row r="104" spans="1:4" ht="45">
      <c r="A104" s="2" t="s">
        <v>844</v>
      </c>
      <c r="B104" s="4" t="s">
        <v>5</v>
      </c>
      <c r="C104" s="4" t="s">
        <v>5</v>
      </c>
      <c r="D104" s="4" t="s">
        <v>5</v>
      </c>
    </row>
    <row r="105" spans="1:4">
      <c r="A105" s="3" t="s">
        <v>683</v>
      </c>
      <c r="B105" s="4" t="s">
        <v>5</v>
      </c>
      <c r="C105" s="4" t="s">
        <v>5</v>
      </c>
      <c r="D105" s="4" t="s">
        <v>5</v>
      </c>
    </row>
    <row r="106" spans="1:4">
      <c r="A106" s="2" t="s">
        <v>812</v>
      </c>
      <c r="B106" s="8">
        <v>0</v>
      </c>
      <c r="C106" s="8">
        <v>0</v>
      </c>
      <c r="D106" s="4" t="s">
        <v>5</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5</v>
      </c>
      <c r="B1" s="7" t="s">
        <v>2</v>
      </c>
      <c r="C1" s="7" t="s">
        <v>26</v>
      </c>
    </row>
    <row r="2" spans="1:3">
      <c r="A2" s="1" t="s">
        <v>25</v>
      </c>
      <c r="B2" s="7"/>
      <c r="C2" s="7"/>
    </row>
    <row r="3" spans="1:3" ht="45">
      <c r="A3" s="3" t="s">
        <v>846</v>
      </c>
      <c r="B3" s="4" t="s">
        <v>5</v>
      </c>
      <c r="C3" s="4" t="s">
        <v>5</v>
      </c>
    </row>
    <row r="4" spans="1:3">
      <c r="A4" s="2" t="s">
        <v>323</v>
      </c>
      <c r="B4" s="8">
        <v>4256</v>
      </c>
      <c r="C4" s="8">
        <v>4640</v>
      </c>
    </row>
    <row r="5" spans="1:3">
      <c r="A5" s="2" t="s">
        <v>324</v>
      </c>
      <c r="B5" s="6">
        <v>4150</v>
      </c>
      <c r="C5" s="6">
        <v>4517</v>
      </c>
    </row>
    <row r="6" spans="1:3" ht="45">
      <c r="A6" s="2" t="s">
        <v>847</v>
      </c>
      <c r="B6" s="4" t="s">
        <v>5</v>
      </c>
      <c r="C6" s="4" t="s">
        <v>5</v>
      </c>
    </row>
    <row r="7" spans="1:3" ht="45">
      <c r="A7" s="3" t="s">
        <v>846</v>
      </c>
      <c r="B7" s="4" t="s">
        <v>5</v>
      </c>
      <c r="C7" s="4" t="s">
        <v>5</v>
      </c>
    </row>
    <row r="8" spans="1:3">
      <c r="A8" s="2" t="s">
        <v>323</v>
      </c>
      <c r="B8" s="4">
        <v>15</v>
      </c>
      <c r="C8" s="4">
        <v>18</v>
      </c>
    </row>
    <row r="9" spans="1:3">
      <c r="A9" s="2" t="s">
        <v>324</v>
      </c>
      <c r="B9" s="4">
        <v>9</v>
      </c>
      <c r="C9" s="4">
        <v>12</v>
      </c>
    </row>
    <row r="10" spans="1:3" ht="30">
      <c r="A10" s="2" t="s">
        <v>848</v>
      </c>
      <c r="B10" s="4" t="s">
        <v>5</v>
      </c>
      <c r="C10" s="4" t="s">
        <v>5</v>
      </c>
    </row>
    <row r="11" spans="1:3" ht="45">
      <c r="A11" s="3" t="s">
        <v>846</v>
      </c>
      <c r="B11" s="4" t="s">
        <v>5</v>
      </c>
      <c r="C11" s="4" t="s">
        <v>5</v>
      </c>
    </row>
    <row r="12" spans="1:3">
      <c r="A12" s="2" t="s">
        <v>323</v>
      </c>
      <c r="B12" s="6">
        <v>2903</v>
      </c>
      <c r="C12" s="6">
        <v>3301</v>
      </c>
    </row>
    <row r="13" spans="1:3">
      <c r="A13" s="2" t="s">
        <v>324</v>
      </c>
      <c r="B13" s="6">
        <v>2844</v>
      </c>
      <c r="C13" s="6">
        <v>3233</v>
      </c>
    </row>
    <row r="14" spans="1:3">
      <c r="A14" s="2" t="s">
        <v>849</v>
      </c>
      <c r="B14" s="4" t="s">
        <v>5</v>
      </c>
      <c r="C14" s="4" t="s">
        <v>5</v>
      </c>
    </row>
    <row r="15" spans="1:3" ht="45">
      <c r="A15" s="3" t="s">
        <v>846</v>
      </c>
      <c r="B15" s="4" t="s">
        <v>5</v>
      </c>
      <c r="C15" s="4" t="s">
        <v>5</v>
      </c>
    </row>
    <row r="16" spans="1:3">
      <c r="A16" s="2" t="s">
        <v>323</v>
      </c>
      <c r="B16" s="6">
        <v>1338</v>
      </c>
      <c r="C16" s="6">
        <v>1321</v>
      </c>
    </row>
    <row r="17" spans="1:3">
      <c r="A17" s="2" t="s">
        <v>324</v>
      </c>
      <c r="B17" s="8">
        <v>1296</v>
      </c>
      <c r="C17" s="8">
        <v>12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7" t="s">
        <v>2</v>
      </c>
      <c r="C1" s="7" t="s">
        <v>26</v>
      </c>
    </row>
    <row r="2" spans="1:3" ht="30">
      <c r="A2" s="1" t="s">
        <v>58</v>
      </c>
      <c r="B2" s="7"/>
      <c r="C2" s="7"/>
    </row>
    <row r="3" spans="1:3" ht="30">
      <c r="A3" s="3" t="s">
        <v>59</v>
      </c>
      <c r="B3" s="4" t="s">
        <v>5</v>
      </c>
      <c r="C3" s="4" t="s">
        <v>5</v>
      </c>
    </row>
    <row r="4" spans="1:3" ht="30">
      <c r="A4" s="2" t="s">
        <v>60</v>
      </c>
      <c r="B4" s="8">
        <v>6544</v>
      </c>
      <c r="C4" s="8">
        <v>7319</v>
      </c>
    </row>
    <row r="5" spans="1:3" ht="30">
      <c r="A5" s="2" t="s">
        <v>61</v>
      </c>
      <c r="B5" s="4">
        <v>327</v>
      </c>
      <c r="C5" s="4">
        <v>303</v>
      </c>
    </row>
    <row r="6" spans="1:3" ht="30">
      <c r="A6" s="2" t="s">
        <v>62</v>
      </c>
      <c r="B6" s="6">
        <v>4830</v>
      </c>
      <c r="C6" s="6">
        <v>3988</v>
      </c>
    </row>
    <row r="7" spans="1:3" ht="30">
      <c r="A7" s="2" t="s">
        <v>63</v>
      </c>
      <c r="B7" s="4">
        <v>398</v>
      </c>
      <c r="C7" s="4">
        <v>388</v>
      </c>
    </row>
    <row r="8" spans="1:3" ht="30">
      <c r="A8" s="2" t="s">
        <v>64</v>
      </c>
      <c r="B8" s="8">
        <v>224</v>
      </c>
      <c r="C8" s="8">
        <v>209</v>
      </c>
    </row>
    <row r="9" spans="1:3" ht="30">
      <c r="A9" s="2" t="s">
        <v>65</v>
      </c>
      <c r="B9" s="9">
        <v>0.01</v>
      </c>
      <c r="C9" s="9">
        <v>0.01</v>
      </c>
    </row>
    <row r="10" spans="1:3">
      <c r="A10" s="2" t="s">
        <v>66</v>
      </c>
      <c r="B10" s="6">
        <v>50000000</v>
      </c>
      <c r="C10" s="6">
        <v>50000000</v>
      </c>
    </row>
    <row r="11" spans="1:3" ht="30">
      <c r="A11" s="2" t="s">
        <v>67</v>
      </c>
      <c r="B11" s="8">
        <v>25</v>
      </c>
      <c r="C11" s="8">
        <v>25</v>
      </c>
    </row>
    <row r="12" spans="1:3">
      <c r="A12" s="2" t="s">
        <v>68</v>
      </c>
      <c r="B12" s="6">
        <v>14000000</v>
      </c>
      <c r="C12" s="6">
        <v>14000000</v>
      </c>
    </row>
    <row r="13" spans="1:3" ht="30">
      <c r="A13" s="2" t="s">
        <v>69</v>
      </c>
      <c r="B13" s="9">
        <v>0.01</v>
      </c>
      <c r="C13" s="9">
        <v>0.01</v>
      </c>
    </row>
    <row r="14" spans="1:3">
      <c r="A14" s="2" t="s">
        <v>70</v>
      </c>
      <c r="B14" s="6">
        <v>500000000</v>
      </c>
      <c r="C14" s="6">
        <v>500000000</v>
      </c>
    </row>
    <row r="15" spans="1:3">
      <c r="A15" s="2" t="s">
        <v>71</v>
      </c>
      <c r="B15" s="6">
        <v>366002045</v>
      </c>
      <c r="C15" s="6">
        <v>366002045</v>
      </c>
    </row>
    <row r="16" spans="1:3" ht="30">
      <c r="A16" s="2" t="s">
        <v>72</v>
      </c>
      <c r="B16" s="6">
        <v>1912403</v>
      </c>
      <c r="C16" s="6">
        <v>2001373</v>
      </c>
    </row>
    <row r="17" spans="1:3">
      <c r="A17" s="2" t="s">
        <v>73</v>
      </c>
      <c r="B17" s="6">
        <v>10518849</v>
      </c>
      <c r="C17" s="6">
        <v>12060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1.85546875" customWidth="1"/>
    <col min="3" max="3" width="12.5703125" customWidth="1"/>
    <col min="4" max="4" width="36.140625" customWidth="1"/>
    <col min="5" max="5" width="11.28515625" customWidth="1"/>
  </cols>
  <sheetData>
    <row r="1" spans="1:5" ht="15" customHeight="1">
      <c r="A1" s="1" t="s">
        <v>850</v>
      </c>
      <c r="B1" s="7" t="s">
        <v>1</v>
      </c>
      <c r="C1" s="7"/>
      <c r="D1" s="7" t="s">
        <v>804</v>
      </c>
      <c r="E1" s="7"/>
    </row>
    <row r="2" spans="1:5" ht="15" customHeight="1">
      <c r="A2" s="1" t="s">
        <v>25</v>
      </c>
      <c r="B2" s="7" t="s">
        <v>2</v>
      </c>
      <c r="C2" s="7"/>
      <c r="D2" s="7" t="s">
        <v>26</v>
      </c>
      <c r="E2" s="7"/>
    </row>
    <row r="3" spans="1:5" ht="30">
      <c r="A3" s="3" t="s">
        <v>685</v>
      </c>
      <c r="B3" s="4" t="s">
        <v>5</v>
      </c>
      <c r="C3" s="4"/>
      <c r="D3" s="4" t="s">
        <v>5</v>
      </c>
      <c r="E3" s="4"/>
    </row>
    <row r="4" spans="1:5">
      <c r="A4" s="2" t="s">
        <v>851</v>
      </c>
      <c r="B4" s="8">
        <v>-851</v>
      </c>
      <c r="C4" s="4"/>
      <c r="D4" s="8">
        <v>-1057</v>
      </c>
      <c r="E4" s="4"/>
    </row>
    <row r="5" spans="1:5" ht="30">
      <c r="A5" s="2" t="s">
        <v>331</v>
      </c>
      <c r="B5" s="4">
        <v>-4</v>
      </c>
      <c r="C5" s="4"/>
      <c r="D5" s="4">
        <v>-15</v>
      </c>
      <c r="E5" s="4"/>
    </row>
    <row r="6" spans="1:5">
      <c r="A6" s="2" t="s">
        <v>333</v>
      </c>
      <c r="B6" s="4">
        <v>73</v>
      </c>
      <c r="C6" s="4"/>
      <c r="D6" s="4">
        <v>199</v>
      </c>
      <c r="E6" s="4"/>
    </row>
    <row r="7" spans="1:5" ht="17.25">
      <c r="A7" s="2" t="s">
        <v>852</v>
      </c>
      <c r="B7" s="4">
        <v>55</v>
      </c>
      <c r="C7" s="223" t="s">
        <v>853</v>
      </c>
      <c r="D7" s="4">
        <v>22</v>
      </c>
      <c r="E7" s="223" t="s">
        <v>853</v>
      </c>
    </row>
    <row r="8" spans="1:5">
      <c r="A8" s="2" t="s">
        <v>854</v>
      </c>
      <c r="B8" s="8">
        <v>-727</v>
      </c>
      <c r="C8" s="4"/>
      <c r="D8" s="8">
        <v>-851</v>
      </c>
      <c r="E8" s="4"/>
    </row>
    <row r="9" spans="1:5">
      <c r="A9" s="120"/>
      <c r="B9" s="120"/>
      <c r="C9" s="120"/>
      <c r="D9" s="120"/>
      <c r="E9" s="120"/>
    </row>
    <row r="10" spans="1:5" ht="15" customHeight="1">
      <c r="A10" s="2" t="s">
        <v>853</v>
      </c>
      <c r="B10" s="121" t="s">
        <v>341</v>
      </c>
      <c r="C10" s="121"/>
      <c r="D10" s="121"/>
      <c r="E10" s="121"/>
    </row>
  </sheetData>
  <mergeCells count="6">
    <mergeCell ref="B1:C1"/>
    <mergeCell ref="D1:E1"/>
    <mergeCell ref="B2:C2"/>
    <mergeCell ref="D2:E2"/>
    <mergeCell ref="A9:E9"/>
    <mergeCell ref="B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55</v>
      </c>
      <c r="B1" s="7" t="s">
        <v>76</v>
      </c>
      <c r="C1" s="7"/>
      <c r="D1" s="7" t="s">
        <v>1</v>
      </c>
      <c r="E1" s="7"/>
      <c r="F1" s="1"/>
    </row>
    <row r="2" spans="1:6">
      <c r="A2" s="1" t="s">
        <v>25</v>
      </c>
      <c r="B2" s="1" t="s">
        <v>2</v>
      </c>
      <c r="C2" s="1" t="s">
        <v>77</v>
      </c>
      <c r="D2" s="1" t="s">
        <v>2</v>
      </c>
      <c r="E2" s="1" t="s">
        <v>77</v>
      </c>
      <c r="F2" s="1" t="s">
        <v>26</v>
      </c>
    </row>
    <row r="3" spans="1:6" ht="30">
      <c r="A3" s="3" t="s">
        <v>856</v>
      </c>
      <c r="B3" s="4" t="s">
        <v>5</v>
      </c>
      <c r="C3" s="4" t="s">
        <v>5</v>
      </c>
      <c r="D3" s="4" t="s">
        <v>5</v>
      </c>
      <c r="E3" s="4" t="s">
        <v>5</v>
      </c>
      <c r="F3" s="4" t="s">
        <v>5</v>
      </c>
    </row>
    <row r="4" spans="1:6">
      <c r="A4" s="2" t="s">
        <v>135</v>
      </c>
      <c r="B4" s="8">
        <v>22346</v>
      </c>
      <c r="C4" s="4" t="s">
        <v>5</v>
      </c>
      <c r="D4" s="8">
        <v>22346</v>
      </c>
      <c r="E4" s="4" t="s">
        <v>5</v>
      </c>
      <c r="F4" s="8">
        <v>21440</v>
      </c>
    </row>
    <row r="5" spans="1:6">
      <c r="A5" s="2" t="s">
        <v>823</v>
      </c>
      <c r="B5" s="4" t="s">
        <v>5</v>
      </c>
      <c r="C5" s="4" t="s">
        <v>5</v>
      </c>
      <c r="D5" s="4" t="s">
        <v>5</v>
      </c>
      <c r="E5" s="4" t="s">
        <v>5</v>
      </c>
      <c r="F5" s="4" t="s">
        <v>5</v>
      </c>
    </row>
    <row r="6" spans="1:6" ht="30">
      <c r="A6" s="3" t="s">
        <v>856</v>
      </c>
      <c r="B6" s="4" t="s">
        <v>5</v>
      </c>
      <c r="C6" s="4" t="s">
        <v>5</v>
      </c>
      <c r="D6" s="4" t="s">
        <v>5</v>
      </c>
      <c r="E6" s="4" t="s">
        <v>5</v>
      </c>
      <c r="F6" s="4" t="s">
        <v>5</v>
      </c>
    </row>
    <row r="7" spans="1:6">
      <c r="A7" s="2" t="s">
        <v>354</v>
      </c>
      <c r="B7" s="4">
        <v>211</v>
      </c>
      <c r="C7" s="4">
        <v>171</v>
      </c>
      <c r="D7" s="4">
        <v>205</v>
      </c>
      <c r="E7" s="4">
        <v>161</v>
      </c>
      <c r="F7" s="4" t="s">
        <v>5</v>
      </c>
    </row>
    <row r="8" spans="1:6">
      <c r="A8" s="2" t="s">
        <v>355</v>
      </c>
      <c r="B8" s="4">
        <v>22</v>
      </c>
      <c r="C8" s="4">
        <v>24</v>
      </c>
      <c r="D8" s="4">
        <v>43</v>
      </c>
      <c r="E8" s="4">
        <v>43</v>
      </c>
      <c r="F8" s="4" t="s">
        <v>5</v>
      </c>
    </row>
    <row r="9" spans="1:6">
      <c r="A9" s="2" t="s">
        <v>356</v>
      </c>
      <c r="B9" s="4">
        <v>-16</v>
      </c>
      <c r="C9" s="4">
        <v>-14</v>
      </c>
      <c r="D9" s="4">
        <v>-36</v>
      </c>
      <c r="E9" s="4">
        <v>-25</v>
      </c>
      <c r="F9" s="4" t="s">
        <v>5</v>
      </c>
    </row>
    <row r="10" spans="1:6">
      <c r="A10" s="2" t="s">
        <v>358</v>
      </c>
      <c r="B10" s="4">
        <v>3</v>
      </c>
      <c r="C10" s="4">
        <v>2</v>
      </c>
      <c r="D10" s="4">
        <v>7</v>
      </c>
      <c r="E10" s="4">
        <v>4</v>
      </c>
      <c r="F10" s="4" t="s">
        <v>5</v>
      </c>
    </row>
    <row r="11" spans="1:6">
      <c r="A11" s="2" t="s">
        <v>359</v>
      </c>
      <c r="B11" s="4">
        <v>220</v>
      </c>
      <c r="C11" s="4">
        <v>182</v>
      </c>
      <c r="D11" s="4">
        <v>220</v>
      </c>
      <c r="E11" s="4">
        <v>182</v>
      </c>
      <c r="F11" s="4" t="s">
        <v>5</v>
      </c>
    </row>
    <row r="12" spans="1:6">
      <c r="A12" s="2" t="s">
        <v>360</v>
      </c>
      <c r="B12" s="4">
        <v>8</v>
      </c>
      <c r="C12" s="4">
        <v>12</v>
      </c>
      <c r="D12" s="4">
        <v>8</v>
      </c>
      <c r="E12" s="4">
        <v>12</v>
      </c>
      <c r="F12" s="4" t="s">
        <v>5</v>
      </c>
    </row>
    <row r="13" spans="1:6">
      <c r="A13" s="2" t="s">
        <v>361</v>
      </c>
      <c r="B13" s="4">
        <v>212</v>
      </c>
      <c r="C13" s="4">
        <v>171</v>
      </c>
      <c r="D13" s="4">
        <v>212</v>
      </c>
      <c r="E13" s="4">
        <v>171</v>
      </c>
      <c r="F13" s="4" t="s">
        <v>5</v>
      </c>
    </row>
    <row r="14" spans="1:6">
      <c r="A14" s="2" t="s">
        <v>135</v>
      </c>
      <c r="B14" s="4">
        <v>220</v>
      </c>
      <c r="C14" s="4">
        <v>182</v>
      </c>
      <c r="D14" s="4">
        <v>220</v>
      </c>
      <c r="E14" s="4">
        <v>182</v>
      </c>
      <c r="F14" s="4" t="s">
        <v>5</v>
      </c>
    </row>
    <row r="15" spans="1:6" ht="30">
      <c r="A15" s="2" t="s">
        <v>857</v>
      </c>
      <c r="B15" s="4">
        <v>155</v>
      </c>
      <c r="C15" s="4">
        <v>186</v>
      </c>
      <c r="D15" s="4">
        <v>155</v>
      </c>
      <c r="E15" s="4">
        <v>186</v>
      </c>
      <c r="F15" s="4" t="s">
        <v>5</v>
      </c>
    </row>
    <row r="16" spans="1:6" ht="30">
      <c r="A16" s="2" t="s">
        <v>858</v>
      </c>
      <c r="B16" s="6">
        <v>18041</v>
      </c>
      <c r="C16" s="6">
        <v>14917</v>
      </c>
      <c r="D16" s="6">
        <v>18041</v>
      </c>
      <c r="E16" s="6">
        <v>14917</v>
      </c>
      <c r="F16" s="4" t="s">
        <v>5</v>
      </c>
    </row>
    <row r="17" spans="1:6">
      <c r="A17" s="2" t="s">
        <v>135</v>
      </c>
      <c r="B17" s="6">
        <v>18196</v>
      </c>
      <c r="C17" s="6">
        <v>15102</v>
      </c>
      <c r="D17" s="6">
        <v>18196</v>
      </c>
      <c r="E17" s="6">
        <v>15102</v>
      </c>
      <c r="F17" s="6">
        <v>16922</v>
      </c>
    </row>
    <row r="18" spans="1:6">
      <c r="A18" s="2" t="s">
        <v>834</v>
      </c>
      <c r="B18" s="4" t="s">
        <v>5</v>
      </c>
      <c r="C18" s="4" t="s">
        <v>5</v>
      </c>
      <c r="D18" s="4" t="s">
        <v>5</v>
      </c>
      <c r="E18" s="4" t="s">
        <v>5</v>
      </c>
      <c r="F18" s="4" t="s">
        <v>5</v>
      </c>
    </row>
    <row r="19" spans="1:6" ht="30">
      <c r="A19" s="3" t="s">
        <v>856</v>
      </c>
      <c r="B19" s="4" t="s">
        <v>5</v>
      </c>
      <c r="C19" s="4" t="s">
        <v>5</v>
      </c>
      <c r="D19" s="4" t="s">
        <v>5</v>
      </c>
      <c r="E19" s="4" t="s">
        <v>5</v>
      </c>
      <c r="F19" s="4" t="s">
        <v>5</v>
      </c>
    </row>
    <row r="20" spans="1:6">
      <c r="A20" s="2" t="s">
        <v>354</v>
      </c>
      <c r="B20" s="4">
        <v>4</v>
      </c>
      <c r="C20" s="4">
        <v>1</v>
      </c>
      <c r="D20" s="4">
        <v>4</v>
      </c>
      <c r="E20" s="4">
        <v>2</v>
      </c>
      <c r="F20" s="4" t="s">
        <v>5</v>
      </c>
    </row>
    <row r="21" spans="1:6">
      <c r="A21" s="2" t="s">
        <v>355</v>
      </c>
      <c r="B21" s="4">
        <v>0</v>
      </c>
      <c r="C21" s="4">
        <v>1</v>
      </c>
      <c r="D21" s="4">
        <v>4</v>
      </c>
      <c r="E21" s="4">
        <v>2</v>
      </c>
      <c r="F21" s="4" t="s">
        <v>5</v>
      </c>
    </row>
    <row r="22" spans="1:6">
      <c r="A22" s="2" t="s">
        <v>356</v>
      </c>
      <c r="B22" s="4">
        <v>-1</v>
      </c>
      <c r="C22" s="4">
        <v>-1</v>
      </c>
      <c r="D22" s="4">
        <v>-4</v>
      </c>
      <c r="E22" s="4">
        <v>-2</v>
      </c>
      <c r="F22" s="4" t="s">
        <v>5</v>
      </c>
    </row>
    <row r="23" spans="1:6">
      <c r="A23" s="2" t="s">
        <v>358</v>
      </c>
      <c r="B23" s="4">
        <v>0</v>
      </c>
      <c r="C23" s="4">
        <v>0</v>
      </c>
      <c r="D23" s="4">
        <v>0</v>
      </c>
      <c r="E23" s="4">
        <v>0</v>
      </c>
      <c r="F23" s="4" t="s">
        <v>5</v>
      </c>
    </row>
    <row r="24" spans="1:6">
      <c r="A24" s="2" t="s">
        <v>359</v>
      </c>
      <c r="B24" s="4">
        <v>4</v>
      </c>
      <c r="C24" s="4">
        <v>1</v>
      </c>
      <c r="D24" s="4">
        <v>4</v>
      </c>
      <c r="E24" s="4">
        <v>1</v>
      </c>
      <c r="F24" s="4" t="s">
        <v>5</v>
      </c>
    </row>
    <row r="25" spans="1:6">
      <c r="A25" s="2" t="s">
        <v>360</v>
      </c>
      <c r="B25" s="4">
        <v>0</v>
      </c>
      <c r="C25" s="4">
        <v>0</v>
      </c>
      <c r="D25" s="4">
        <v>0</v>
      </c>
      <c r="E25" s="4">
        <v>0</v>
      </c>
      <c r="F25" s="4" t="s">
        <v>5</v>
      </c>
    </row>
    <row r="26" spans="1:6">
      <c r="A26" s="2" t="s">
        <v>361</v>
      </c>
      <c r="B26" s="4">
        <v>4</v>
      </c>
      <c r="C26" s="4">
        <v>1</v>
      </c>
      <c r="D26" s="4">
        <v>4</v>
      </c>
      <c r="E26" s="4">
        <v>1</v>
      </c>
      <c r="F26" s="4" t="s">
        <v>5</v>
      </c>
    </row>
    <row r="27" spans="1:6">
      <c r="A27" s="2" t="s">
        <v>135</v>
      </c>
      <c r="B27" s="4">
        <v>4</v>
      </c>
      <c r="C27" s="4">
        <v>1</v>
      </c>
      <c r="D27" s="4">
        <v>4</v>
      </c>
      <c r="E27" s="4">
        <v>1</v>
      </c>
      <c r="F27" s="4" t="s">
        <v>5</v>
      </c>
    </row>
    <row r="28" spans="1:6" ht="30">
      <c r="A28" s="2" t="s">
        <v>857</v>
      </c>
      <c r="B28" s="4">
        <v>9</v>
      </c>
      <c r="C28" s="4">
        <v>11</v>
      </c>
      <c r="D28" s="4">
        <v>9</v>
      </c>
      <c r="E28" s="4">
        <v>11</v>
      </c>
      <c r="F28" s="4" t="s">
        <v>5</v>
      </c>
    </row>
    <row r="29" spans="1:6" ht="30">
      <c r="A29" s="2" t="s">
        <v>858</v>
      </c>
      <c r="B29" s="6">
        <v>1287</v>
      </c>
      <c r="C29" s="6">
        <v>1386</v>
      </c>
      <c r="D29" s="6">
        <v>1287</v>
      </c>
      <c r="E29" s="6">
        <v>1386</v>
      </c>
      <c r="F29" s="4" t="s">
        <v>5</v>
      </c>
    </row>
    <row r="30" spans="1:6" ht="30">
      <c r="A30" s="2" t="s">
        <v>371</v>
      </c>
      <c r="B30" s="6">
        <v>2853</v>
      </c>
      <c r="C30" s="6">
        <v>4044</v>
      </c>
      <c r="D30" s="6">
        <v>2853</v>
      </c>
      <c r="E30" s="6">
        <v>4044</v>
      </c>
      <c r="F30" s="4" t="s">
        <v>5</v>
      </c>
    </row>
    <row r="31" spans="1:6">
      <c r="A31" s="2" t="s">
        <v>135</v>
      </c>
      <c r="B31" s="6">
        <v>4150</v>
      </c>
      <c r="C31" s="6">
        <v>5441</v>
      </c>
      <c r="D31" s="6">
        <v>4150</v>
      </c>
      <c r="E31" s="6">
        <v>5441</v>
      </c>
      <c r="F31" s="6">
        <v>4517</v>
      </c>
    </row>
    <row r="32" spans="1:6">
      <c r="A32" s="2" t="s">
        <v>813</v>
      </c>
      <c r="B32" s="4" t="s">
        <v>5</v>
      </c>
      <c r="C32" s="4" t="s">
        <v>5</v>
      </c>
      <c r="D32" s="4" t="s">
        <v>5</v>
      </c>
      <c r="E32" s="4" t="s">
        <v>5</v>
      </c>
      <c r="F32" s="4" t="s">
        <v>5</v>
      </c>
    </row>
    <row r="33" spans="1:6" ht="30">
      <c r="A33" s="3" t="s">
        <v>856</v>
      </c>
      <c r="B33" s="4" t="s">
        <v>5</v>
      </c>
      <c r="C33" s="4" t="s">
        <v>5</v>
      </c>
      <c r="D33" s="4" t="s">
        <v>5</v>
      </c>
      <c r="E33" s="4" t="s">
        <v>5</v>
      </c>
      <c r="F33" s="4" t="s">
        <v>5</v>
      </c>
    </row>
    <row r="34" spans="1:6">
      <c r="A34" s="2" t="s">
        <v>135</v>
      </c>
      <c r="B34" s="6">
        <v>13683</v>
      </c>
      <c r="C34" s="4" t="s">
        <v>5</v>
      </c>
      <c r="D34" s="6">
        <v>13683</v>
      </c>
      <c r="E34" s="4" t="s">
        <v>5</v>
      </c>
      <c r="F34" s="6">
        <v>13068</v>
      </c>
    </row>
    <row r="35" spans="1:6" ht="30">
      <c r="A35" s="2" t="s">
        <v>816</v>
      </c>
      <c r="B35" s="4" t="s">
        <v>5</v>
      </c>
      <c r="C35" s="4" t="s">
        <v>5</v>
      </c>
      <c r="D35" s="4" t="s">
        <v>5</v>
      </c>
      <c r="E35" s="4" t="s">
        <v>5</v>
      </c>
      <c r="F35" s="4" t="s">
        <v>5</v>
      </c>
    </row>
    <row r="36" spans="1:6" ht="30">
      <c r="A36" s="3" t="s">
        <v>856</v>
      </c>
      <c r="B36" s="4" t="s">
        <v>5</v>
      </c>
      <c r="C36" s="4" t="s">
        <v>5</v>
      </c>
      <c r="D36" s="4" t="s">
        <v>5</v>
      </c>
      <c r="E36" s="4" t="s">
        <v>5</v>
      </c>
      <c r="F36" s="4" t="s">
        <v>5</v>
      </c>
    </row>
    <row r="37" spans="1:6">
      <c r="A37" s="2" t="s">
        <v>135</v>
      </c>
      <c r="B37" s="6">
        <v>5742</v>
      </c>
      <c r="C37" s="4" t="s">
        <v>5</v>
      </c>
      <c r="D37" s="6">
        <v>5742</v>
      </c>
      <c r="E37" s="4" t="s">
        <v>5</v>
      </c>
      <c r="F37" s="6">
        <v>5290</v>
      </c>
    </row>
    <row r="38" spans="1:6" ht="30">
      <c r="A38" s="2" t="s">
        <v>859</v>
      </c>
      <c r="B38" s="4" t="s">
        <v>5</v>
      </c>
      <c r="C38" s="4" t="s">
        <v>5</v>
      </c>
      <c r="D38" s="4" t="s">
        <v>5</v>
      </c>
      <c r="E38" s="4" t="s">
        <v>5</v>
      </c>
      <c r="F38" s="4" t="s">
        <v>5</v>
      </c>
    </row>
    <row r="39" spans="1:6" ht="30">
      <c r="A39" s="3" t="s">
        <v>856</v>
      </c>
      <c r="B39" s="4" t="s">
        <v>5</v>
      </c>
      <c r="C39" s="4" t="s">
        <v>5</v>
      </c>
      <c r="D39" s="4" t="s">
        <v>5</v>
      </c>
      <c r="E39" s="4" t="s">
        <v>5</v>
      </c>
      <c r="F39" s="4" t="s">
        <v>5</v>
      </c>
    </row>
    <row r="40" spans="1:6">
      <c r="A40" s="2" t="s">
        <v>135</v>
      </c>
      <c r="B40" s="6">
        <v>12079</v>
      </c>
      <c r="C40" s="4" t="s">
        <v>5</v>
      </c>
      <c r="D40" s="6">
        <v>12079</v>
      </c>
      <c r="E40" s="4" t="s">
        <v>5</v>
      </c>
      <c r="F40" s="6">
        <v>11231</v>
      </c>
    </row>
    <row r="41" spans="1:6" ht="45">
      <c r="A41" s="2" t="s">
        <v>860</v>
      </c>
      <c r="B41" s="4" t="s">
        <v>5</v>
      </c>
      <c r="C41" s="4" t="s">
        <v>5</v>
      </c>
      <c r="D41" s="4" t="s">
        <v>5</v>
      </c>
      <c r="E41" s="4" t="s">
        <v>5</v>
      </c>
      <c r="F41" s="4" t="s">
        <v>5</v>
      </c>
    </row>
    <row r="42" spans="1:6" ht="30">
      <c r="A42" s="3" t="s">
        <v>856</v>
      </c>
      <c r="B42" s="4" t="s">
        <v>5</v>
      </c>
      <c r="C42" s="4" t="s">
        <v>5</v>
      </c>
      <c r="D42" s="4" t="s">
        <v>5</v>
      </c>
      <c r="E42" s="4" t="s">
        <v>5</v>
      </c>
      <c r="F42" s="4" t="s">
        <v>5</v>
      </c>
    </row>
    <row r="43" spans="1:6">
      <c r="A43" s="2" t="s">
        <v>354</v>
      </c>
      <c r="B43" s="4">
        <v>44</v>
      </c>
      <c r="C43" s="4">
        <v>41</v>
      </c>
      <c r="D43" s="4">
        <v>47</v>
      </c>
      <c r="E43" s="4">
        <v>38</v>
      </c>
      <c r="F43" s="4" t="s">
        <v>5</v>
      </c>
    </row>
    <row r="44" spans="1:6">
      <c r="A44" s="2" t="s">
        <v>355</v>
      </c>
      <c r="B44" s="4">
        <v>15</v>
      </c>
      <c r="C44" s="4">
        <v>4</v>
      </c>
      <c r="D44" s="4">
        <v>10</v>
      </c>
      <c r="E44" s="4">
        <v>9</v>
      </c>
      <c r="F44" s="4" t="s">
        <v>5</v>
      </c>
    </row>
    <row r="45" spans="1:6">
      <c r="A45" s="2" t="s">
        <v>356</v>
      </c>
      <c r="B45" s="4">
        <v>-5</v>
      </c>
      <c r="C45" s="4">
        <v>-2</v>
      </c>
      <c r="D45" s="4">
        <v>-6</v>
      </c>
      <c r="E45" s="4">
        <v>-4</v>
      </c>
      <c r="F45" s="4" t="s">
        <v>5</v>
      </c>
    </row>
    <row r="46" spans="1:6">
      <c r="A46" s="2" t="s">
        <v>358</v>
      </c>
      <c r="B46" s="4">
        <v>0</v>
      </c>
      <c r="C46" s="4">
        <v>1</v>
      </c>
      <c r="D46" s="4">
        <v>3</v>
      </c>
      <c r="E46" s="4">
        <v>1</v>
      </c>
      <c r="F46" s="4" t="s">
        <v>5</v>
      </c>
    </row>
    <row r="47" spans="1:6">
      <c r="A47" s="2" t="s">
        <v>359</v>
      </c>
      <c r="B47" s="4">
        <v>54</v>
      </c>
      <c r="C47" s="4">
        <v>43</v>
      </c>
      <c r="D47" s="4">
        <v>54</v>
      </c>
      <c r="E47" s="4">
        <v>43</v>
      </c>
      <c r="F47" s="4" t="s">
        <v>5</v>
      </c>
    </row>
    <row r="48" spans="1:6">
      <c r="A48" s="2" t="s">
        <v>360</v>
      </c>
      <c r="B48" s="4">
        <v>2</v>
      </c>
      <c r="C48" s="4">
        <v>5</v>
      </c>
      <c r="D48" s="4">
        <v>2</v>
      </c>
      <c r="E48" s="4">
        <v>5</v>
      </c>
      <c r="F48" s="4" t="s">
        <v>5</v>
      </c>
    </row>
    <row r="49" spans="1:6">
      <c r="A49" s="2" t="s">
        <v>361</v>
      </c>
      <c r="B49" s="4">
        <v>52</v>
      </c>
      <c r="C49" s="4">
        <v>39</v>
      </c>
      <c r="D49" s="4">
        <v>52</v>
      </c>
      <c r="E49" s="4">
        <v>39</v>
      </c>
      <c r="F49" s="4" t="s">
        <v>5</v>
      </c>
    </row>
    <row r="50" spans="1:6">
      <c r="A50" s="2" t="s">
        <v>135</v>
      </c>
      <c r="B50" s="4">
        <v>54</v>
      </c>
      <c r="C50" s="4">
        <v>43</v>
      </c>
      <c r="D50" s="4">
        <v>54</v>
      </c>
      <c r="E50" s="4">
        <v>43</v>
      </c>
      <c r="F50" s="4" t="s">
        <v>5</v>
      </c>
    </row>
    <row r="51" spans="1:6" ht="30">
      <c r="A51" s="2" t="s">
        <v>857</v>
      </c>
      <c r="B51" s="4">
        <v>63</v>
      </c>
      <c r="C51" s="4">
        <v>94</v>
      </c>
      <c r="D51" s="4">
        <v>63</v>
      </c>
      <c r="E51" s="4">
        <v>94</v>
      </c>
      <c r="F51" s="4" t="s">
        <v>5</v>
      </c>
    </row>
    <row r="52" spans="1:6" ht="30">
      <c r="A52" s="2" t="s">
        <v>858</v>
      </c>
      <c r="B52" s="6">
        <v>6668</v>
      </c>
      <c r="C52" s="6">
        <v>5616</v>
      </c>
      <c r="D52" s="6">
        <v>6668</v>
      </c>
      <c r="E52" s="6">
        <v>5616</v>
      </c>
      <c r="F52" s="4" t="s">
        <v>5</v>
      </c>
    </row>
    <row r="53" spans="1:6">
      <c r="A53" s="2" t="s">
        <v>135</v>
      </c>
      <c r="B53" s="6">
        <v>6732</v>
      </c>
      <c r="C53" s="6">
        <v>5710</v>
      </c>
      <c r="D53" s="6">
        <v>6732</v>
      </c>
      <c r="E53" s="6">
        <v>5710</v>
      </c>
      <c r="F53" s="6">
        <v>6354</v>
      </c>
    </row>
    <row r="54" spans="1:6" ht="45">
      <c r="A54" s="2" t="s">
        <v>861</v>
      </c>
      <c r="B54" s="4" t="s">
        <v>5</v>
      </c>
      <c r="C54" s="4" t="s">
        <v>5</v>
      </c>
      <c r="D54" s="4" t="s">
        <v>5</v>
      </c>
      <c r="E54" s="4" t="s">
        <v>5</v>
      </c>
      <c r="F54" s="4" t="s">
        <v>5</v>
      </c>
    </row>
    <row r="55" spans="1:6" ht="30">
      <c r="A55" s="3" t="s">
        <v>856</v>
      </c>
      <c r="B55" s="4" t="s">
        <v>5</v>
      </c>
      <c r="C55" s="4" t="s">
        <v>5</v>
      </c>
      <c r="D55" s="4" t="s">
        <v>5</v>
      </c>
      <c r="E55" s="4" t="s">
        <v>5</v>
      </c>
      <c r="F55" s="4" t="s">
        <v>5</v>
      </c>
    </row>
    <row r="56" spans="1:6">
      <c r="A56" s="2" t="s">
        <v>354</v>
      </c>
      <c r="B56" s="4">
        <v>127</v>
      </c>
      <c r="C56" s="4">
        <v>97</v>
      </c>
      <c r="D56" s="4">
        <v>120</v>
      </c>
      <c r="E56" s="4">
        <v>99</v>
      </c>
      <c r="F56" s="4" t="s">
        <v>5</v>
      </c>
    </row>
    <row r="57" spans="1:6">
      <c r="A57" s="2" t="s">
        <v>355</v>
      </c>
      <c r="B57" s="4">
        <v>-2</v>
      </c>
      <c r="C57" s="4">
        <v>16</v>
      </c>
      <c r="D57" s="4">
        <v>14</v>
      </c>
      <c r="E57" s="4">
        <v>19</v>
      </c>
      <c r="F57" s="4" t="s">
        <v>5</v>
      </c>
    </row>
    <row r="58" spans="1:6">
      <c r="A58" s="2" t="s">
        <v>356</v>
      </c>
      <c r="B58" s="4">
        <v>-3</v>
      </c>
      <c r="C58" s="4">
        <v>-8</v>
      </c>
      <c r="D58" s="4">
        <v>-13</v>
      </c>
      <c r="E58" s="4">
        <v>-13</v>
      </c>
      <c r="F58" s="4" t="s">
        <v>5</v>
      </c>
    </row>
    <row r="59" spans="1:6">
      <c r="A59" s="2" t="s">
        <v>358</v>
      </c>
      <c r="B59" s="4">
        <v>1</v>
      </c>
      <c r="C59" s="4">
        <v>1</v>
      </c>
      <c r="D59" s="4">
        <v>2</v>
      </c>
      <c r="E59" s="4">
        <v>1</v>
      </c>
      <c r="F59" s="4" t="s">
        <v>5</v>
      </c>
    </row>
    <row r="60" spans="1:6">
      <c r="A60" s="2" t="s">
        <v>359</v>
      </c>
      <c r="B60" s="4">
        <v>124</v>
      </c>
      <c r="C60" s="4">
        <v>107</v>
      </c>
      <c r="D60" s="4">
        <v>124</v>
      </c>
      <c r="E60" s="4">
        <v>107</v>
      </c>
      <c r="F60" s="4" t="s">
        <v>5</v>
      </c>
    </row>
    <row r="61" spans="1:6">
      <c r="A61" s="2" t="s">
        <v>360</v>
      </c>
      <c r="B61" s="4">
        <v>2</v>
      </c>
      <c r="C61" s="4">
        <v>4</v>
      </c>
      <c r="D61" s="4">
        <v>2</v>
      </c>
      <c r="E61" s="4">
        <v>4</v>
      </c>
      <c r="F61" s="4" t="s">
        <v>5</v>
      </c>
    </row>
    <row r="62" spans="1:6">
      <c r="A62" s="2" t="s">
        <v>361</v>
      </c>
      <c r="B62" s="4">
        <v>122</v>
      </c>
      <c r="C62" s="4">
        <v>102</v>
      </c>
      <c r="D62" s="4">
        <v>122</v>
      </c>
      <c r="E62" s="4">
        <v>102</v>
      </c>
      <c r="F62" s="4" t="s">
        <v>5</v>
      </c>
    </row>
    <row r="63" spans="1:6">
      <c r="A63" s="2" t="s">
        <v>135</v>
      </c>
      <c r="B63" s="4">
        <v>124</v>
      </c>
      <c r="C63" s="4">
        <v>107</v>
      </c>
      <c r="D63" s="4">
        <v>124</v>
      </c>
      <c r="E63" s="4">
        <v>107</v>
      </c>
      <c r="F63" s="4" t="s">
        <v>5</v>
      </c>
    </row>
    <row r="64" spans="1:6" ht="30">
      <c r="A64" s="2" t="s">
        <v>857</v>
      </c>
      <c r="B64" s="4">
        <v>59</v>
      </c>
      <c r="C64" s="4">
        <v>62</v>
      </c>
      <c r="D64" s="4">
        <v>59</v>
      </c>
      <c r="E64" s="4">
        <v>62</v>
      </c>
      <c r="F64" s="4" t="s">
        <v>5</v>
      </c>
    </row>
    <row r="65" spans="1:6" ht="30">
      <c r="A65" s="2" t="s">
        <v>858</v>
      </c>
      <c r="B65" s="6">
        <v>5288</v>
      </c>
      <c r="C65" s="6">
        <v>4533</v>
      </c>
      <c r="D65" s="6">
        <v>5288</v>
      </c>
      <c r="E65" s="6">
        <v>4533</v>
      </c>
      <c r="F65" s="4" t="s">
        <v>5</v>
      </c>
    </row>
    <row r="66" spans="1:6">
      <c r="A66" s="2" t="s">
        <v>135</v>
      </c>
      <c r="B66" s="6">
        <v>5348</v>
      </c>
      <c r="C66" s="6">
        <v>4595</v>
      </c>
      <c r="D66" s="6">
        <v>5348</v>
      </c>
      <c r="E66" s="6">
        <v>4595</v>
      </c>
      <c r="F66" s="6">
        <v>4876</v>
      </c>
    </row>
    <row r="67" spans="1:6" ht="30">
      <c r="A67" s="2" t="s">
        <v>862</v>
      </c>
      <c r="B67" s="4" t="s">
        <v>5</v>
      </c>
      <c r="C67" s="4" t="s">
        <v>5</v>
      </c>
      <c r="D67" s="4" t="s">
        <v>5</v>
      </c>
      <c r="E67" s="4" t="s">
        <v>5</v>
      </c>
      <c r="F67" s="4" t="s">
        <v>5</v>
      </c>
    </row>
    <row r="68" spans="1:6" ht="30">
      <c r="A68" s="3" t="s">
        <v>856</v>
      </c>
      <c r="B68" s="4" t="s">
        <v>5</v>
      </c>
      <c r="C68" s="4" t="s">
        <v>5</v>
      </c>
      <c r="D68" s="4" t="s">
        <v>5</v>
      </c>
      <c r="E68" s="4" t="s">
        <v>5</v>
      </c>
      <c r="F68" s="4" t="s">
        <v>5</v>
      </c>
    </row>
    <row r="69" spans="1:6">
      <c r="A69" s="2" t="s">
        <v>135</v>
      </c>
      <c r="B69" s="6">
        <v>1603</v>
      </c>
      <c r="C69" s="4" t="s">
        <v>5</v>
      </c>
      <c r="D69" s="6">
        <v>1603</v>
      </c>
      <c r="E69" s="4" t="s">
        <v>5</v>
      </c>
      <c r="F69" s="6">
        <v>1838</v>
      </c>
    </row>
    <row r="70" spans="1:6" ht="45">
      <c r="A70" s="2" t="s">
        <v>863</v>
      </c>
      <c r="B70" s="4" t="s">
        <v>5</v>
      </c>
      <c r="C70" s="4" t="s">
        <v>5</v>
      </c>
      <c r="D70" s="4" t="s">
        <v>5</v>
      </c>
      <c r="E70" s="4" t="s">
        <v>5</v>
      </c>
      <c r="F70" s="4" t="s">
        <v>5</v>
      </c>
    </row>
    <row r="71" spans="1:6" ht="30">
      <c r="A71" s="3" t="s">
        <v>856</v>
      </c>
      <c r="B71" s="4" t="s">
        <v>5</v>
      </c>
      <c r="C71" s="4" t="s">
        <v>5</v>
      </c>
      <c r="D71" s="4" t="s">
        <v>5</v>
      </c>
      <c r="E71" s="4" t="s">
        <v>5</v>
      </c>
      <c r="F71" s="4" t="s">
        <v>5</v>
      </c>
    </row>
    <row r="72" spans="1:6">
      <c r="A72" s="2" t="s">
        <v>354</v>
      </c>
      <c r="B72" s="4">
        <v>0</v>
      </c>
      <c r="C72" s="4">
        <v>0</v>
      </c>
      <c r="D72" s="4">
        <v>0</v>
      </c>
      <c r="E72" s="4">
        <v>0</v>
      </c>
      <c r="F72" s="4" t="s">
        <v>5</v>
      </c>
    </row>
    <row r="73" spans="1:6">
      <c r="A73" s="2" t="s">
        <v>355</v>
      </c>
      <c r="B73" s="4">
        <v>0</v>
      </c>
      <c r="C73" s="4">
        <v>1</v>
      </c>
      <c r="D73" s="4">
        <v>1</v>
      </c>
      <c r="E73" s="4">
        <v>2</v>
      </c>
      <c r="F73" s="4" t="s">
        <v>5</v>
      </c>
    </row>
    <row r="74" spans="1:6">
      <c r="A74" s="2" t="s">
        <v>356</v>
      </c>
      <c r="B74" s="4">
        <v>0</v>
      </c>
      <c r="C74" s="4">
        <v>-1</v>
      </c>
      <c r="D74" s="4">
        <v>-1</v>
      </c>
      <c r="E74" s="4">
        <v>-2</v>
      </c>
      <c r="F74" s="4" t="s">
        <v>5</v>
      </c>
    </row>
    <row r="75" spans="1:6">
      <c r="A75" s="2" t="s">
        <v>358</v>
      </c>
      <c r="B75" s="4">
        <v>0</v>
      </c>
      <c r="C75" s="4">
        <v>0</v>
      </c>
      <c r="D75" s="4">
        <v>0</v>
      </c>
      <c r="E75" s="4">
        <v>0</v>
      </c>
      <c r="F75" s="4" t="s">
        <v>5</v>
      </c>
    </row>
    <row r="76" spans="1:6">
      <c r="A76" s="2" t="s">
        <v>359</v>
      </c>
      <c r="B76" s="4">
        <v>0</v>
      </c>
      <c r="C76" s="4">
        <v>0</v>
      </c>
      <c r="D76" s="4">
        <v>0</v>
      </c>
      <c r="E76" s="4">
        <v>0</v>
      </c>
      <c r="F76" s="4" t="s">
        <v>5</v>
      </c>
    </row>
    <row r="77" spans="1:6">
      <c r="A77" s="2" t="s">
        <v>360</v>
      </c>
      <c r="B77" s="4">
        <v>0</v>
      </c>
      <c r="C77" s="4">
        <v>0</v>
      </c>
      <c r="D77" s="4">
        <v>0</v>
      </c>
      <c r="E77" s="4">
        <v>0</v>
      </c>
      <c r="F77" s="4" t="s">
        <v>5</v>
      </c>
    </row>
    <row r="78" spans="1:6">
      <c r="A78" s="2" t="s">
        <v>361</v>
      </c>
      <c r="B78" s="4">
        <v>0</v>
      </c>
      <c r="C78" s="4">
        <v>0</v>
      </c>
      <c r="D78" s="4">
        <v>0</v>
      </c>
      <c r="E78" s="4">
        <v>0</v>
      </c>
      <c r="F78" s="4" t="s">
        <v>5</v>
      </c>
    </row>
    <row r="79" spans="1:6">
      <c r="A79" s="2" t="s">
        <v>135</v>
      </c>
      <c r="B79" s="4">
        <v>0</v>
      </c>
      <c r="C79" s="4">
        <v>0</v>
      </c>
      <c r="D79" s="4">
        <v>0</v>
      </c>
      <c r="E79" s="4">
        <v>0</v>
      </c>
      <c r="F79" s="4" t="s">
        <v>5</v>
      </c>
    </row>
    <row r="80" spans="1:6" ht="30">
      <c r="A80" s="2" t="s">
        <v>857</v>
      </c>
      <c r="B80" s="4">
        <v>0</v>
      </c>
      <c r="C80" s="4">
        <v>1</v>
      </c>
      <c r="D80" s="4">
        <v>0</v>
      </c>
      <c r="E80" s="4">
        <v>1</v>
      </c>
      <c r="F80" s="4" t="s">
        <v>5</v>
      </c>
    </row>
    <row r="81" spans="1:6" ht="30">
      <c r="A81" s="2" t="s">
        <v>858</v>
      </c>
      <c r="B81" s="4">
        <v>0</v>
      </c>
      <c r="C81" s="4">
        <v>0</v>
      </c>
      <c r="D81" s="4">
        <v>0</v>
      </c>
      <c r="E81" s="4">
        <v>0</v>
      </c>
      <c r="F81" s="4" t="s">
        <v>5</v>
      </c>
    </row>
    <row r="82" spans="1:6" ht="30">
      <c r="A82" s="2" t="s">
        <v>371</v>
      </c>
      <c r="B82" s="6">
        <v>1209</v>
      </c>
      <c r="C82" s="6">
        <v>1771</v>
      </c>
      <c r="D82" s="6">
        <v>1209</v>
      </c>
      <c r="E82" s="6">
        <v>1771</v>
      </c>
      <c r="F82" s="4" t="s">
        <v>5</v>
      </c>
    </row>
    <row r="83" spans="1:6">
      <c r="A83" s="2" t="s">
        <v>135</v>
      </c>
      <c r="B83" s="6">
        <v>1209</v>
      </c>
      <c r="C83" s="6">
        <v>1772</v>
      </c>
      <c r="D83" s="6">
        <v>1209</v>
      </c>
      <c r="E83" s="6">
        <v>1772</v>
      </c>
      <c r="F83" s="6">
        <v>1423</v>
      </c>
    </row>
    <row r="84" spans="1:6" ht="30">
      <c r="A84" s="2" t="s">
        <v>864</v>
      </c>
      <c r="B84" s="4" t="s">
        <v>5</v>
      </c>
      <c r="C84" s="4" t="s">
        <v>5</v>
      </c>
      <c r="D84" s="4" t="s">
        <v>5</v>
      </c>
      <c r="E84" s="4" t="s">
        <v>5</v>
      </c>
      <c r="F84" s="4" t="s">
        <v>5</v>
      </c>
    </row>
    <row r="85" spans="1:6" ht="30">
      <c r="A85" s="3" t="s">
        <v>856</v>
      </c>
      <c r="B85" s="4" t="s">
        <v>5</v>
      </c>
      <c r="C85" s="4" t="s">
        <v>5</v>
      </c>
      <c r="D85" s="4" t="s">
        <v>5</v>
      </c>
      <c r="E85" s="4" t="s">
        <v>5</v>
      </c>
      <c r="F85" s="4" t="s">
        <v>5</v>
      </c>
    </row>
    <row r="86" spans="1:6">
      <c r="A86" s="2" t="s">
        <v>354</v>
      </c>
      <c r="B86" s="4">
        <v>0</v>
      </c>
      <c r="C86" s="4">
        <v>0</v>
      </c>
      <c r="D86" s="4">
        <v>0</v>
      </c>
      <c r="E86" s="4">
        <v>0</v>
      </c>
      <c r="F86" s="4" t="s">
        <v>5</v>
      </c>
    </row>
    <row r="87" spans="1:6">
      <c r="A87" s="2" t="s">
        <v>355</v>
      </c>
      <c r="B87" s="4">
        <v>0</v>
      </c>
      <c r="C87" s="4">
        <v>0</v>
      </c>
      <c r="D87" s="4">
        <v>0</v>
      </c>
      <c r="E87" s="4">
        <v>0</v>
      </c>
      <c r="F87" s="4" t="s">
        <v>5</v>
      </c>
    </row>
    <row r="88" spans="1:6">
      <c r="A88" s="2" t="s">
        <v>356</v>
      </c>
      <c r="B88" s="4">
        <v>0</v>
      </c>
      <c r="C88" s="4">
        <v>0</v>
      </c>
      <c r="D88" s="4">
        <v>0</v>
      </c>
      <c r="E88" s="4">
        <v>0</v>
      </c>
      <c r="F88" s="4" t="s">
        <v>5</v>
      </c>
    </row>
    <row r="89" spans="1:6">
      <c r="A89" s="2" t="s">
        <v>358</v>
      </c>
      <c r="B89" s="4">
        <v>0</v>
      </c>
      <c r="C89" s="4">
        <v>0</v>
      </c>
      <c r="D89" s="4">
        <v>0</v>
      </c>
      <c r="E89" s="4">
        <v>0</v>
      </c>
      <c r="F89" s="4" t="s">
        <v>5</v>
      </c>
    </row>
    <row r="90" spans="1:6">
      <c r="A90" s="2" t="s">
        <v>359</v>
      </c>
      <c r="B90" s="4">
        <v>0</v>
      </c>
      <c r="C90" s="4">
        <v>0</v>
      </c>
      <c r="D90" s="4">
        <v>0</v>
      </c>
      <c r="E90" s="4">
        <v>0</v>
      </c>
      <c r="F90" s="4" t="s">
        <v>5</v>
      </c>
    </row>
    <row r="91" spans="1:6">
      <c r="A91" s="2" t="s">
        <v>360</v>
      </c>
      <c r="B91" s="4">
        <v>0</v>
      </c>
      <c r="C91" s="4">
        <v>0</v>
      </c>
      <c r="D91" s="4">
        <v>0</v>
      </c>
      <c r="E91" s="4">
        <v>0</v>
      </c>
      <c r="F91" s="4" t="s">
        <v>5</v>
      </c>
    </row>
    <row r="92" spans="1:6">
      <c r="A92" s="2" t="s">
        <v>361</v>
      </c>
      <c r="B92" s="4">
        <v>0</v>
      </c>
      <c r="C92" s="4">
        <v>0</v>
      </c>
      <c r="D92" s="4">
        <v>0</v>
      </c>
      <c r="E92" s="4">
        <v>0</v>
      </c>
      <c r="F92" s="4" t="s">
        <v>5</v>
      </c>
    </row>
    <row r="93" spans="1:6">
      <c r="A93" s="2" t="s">
        <v>135</v>
      </c>
      <c r="B93" s="4">
        <v>0</v>
      </c>
      <c r="C93" s="4">
        <v>0</v>
      </c>
      <c r="D93" s="4">
        <v>0</v>
      </c>
      <c r="E93" s="4">
        <v>0</v>
      </c>
      <c r="F93" s="4" t="s">
        <v>5</v>
      </c>
    </row>
    <row r="94" spans="1:6" ht="30">
      <c r="A94" s="2" t="s">
        <v>857</v>
      </c>
      <c r="B94" s="4">
        <v>6</v>
      </c>
      <c r="C94" s="4">
        <v>7</v>
      </c>
      <c r="D94" s="4">
        <v>6</v>
      </c>
      <c r="E94" s="4">
        <v>7</v>
      </c>
      <c r="F94" s="4" t="s">
        <v>5</v>
      </c>
    </row>
    <row r="95" spans="1:6" ht="30">
      <c r="A95" s="2" t="s">
        <v>858</v>
      </c>
      <c r="B95" s="4">
        <v>302</v>
      </c>
      <c r="C95" s="4">
        <v>379</v>
      </c>
      <c r="D95" s="4">
        <v>302</v>
      </c>
      <c r="E95" s="4">
        <v>379</v>
      </c>
      <c r="F95" s="4" t="s">
        <v>5</v>
      </c>
    </row>
    <row r="96" spans="1:6" ht="30">
      <c r="A96" s="2" t="s">
        <v>371</v>
      </c>
      <c r="B96" s="4">
        <v>86</v>
      </c>
      <c r="C96" s="4">
        <v>184</v>
      </c>
      <c r="D96" s="4">
        <v>86</v>
      </c>
      <c r="E96" s="4">
        <v>184</v>
      </c>
      <c r="F96" s="4" t="s">
        <v>5</v>
      </c>
    </row>
    <row r="97" spans="1:6">
      <c r="A97" s="2" t="s">
        <v>135</v>
      </c>
      <c r="B97" s="4">
        <v>394</v>
      </c>
      <c r="C97" s="4">
        <v>570</v>
      </c>
      <c r="D97" s="4">
        <v>394</v>
      </c>
      <c r="E97" s="4">
        <v>570</v>
      </c>
      <c r="F97" s="4">
        <v>414</v>
      </c>
    </row>
    <row r="98" spans="1:6">
      <c r="A98" s="2" t="s">
        <v>817</v>
      </c>
      <c r="B98" s="4" t="s">
        <v>5</v>
      </c>
      <c r="C98" s="4" t="s">
        <v>5</v>
      </c>
      <c r="D98" s="4" t="s">
        <v>5</v>
      </c>
      <c r="E98" s="4" t="s">
        <v>5</v>
      </c>
      <c r="F98" s="4" t="s">
        <v>5</v>
      </c>
    </row>
    <row r="99" spans="1:6" ht="30">
      <c r="A99" s="3" t="s">
        <v>856</v>
      </c>
      <c r="B99" s="4" t="s">
        <v>5</v>
      </c>
      <c r="C99" s="4" t="s">
        <v>5</v>
      </c>
      <c r="D99" s="4" t="s">
        <v>5</v>
      </c>
      <c r="E99" s="4" t="s">
        <v>5</v>
      </c>
      <c r="F99" s="4" t="s">
        <v>5</v>
      </c>
    </row>
    <row r="100" spans="1:6">
      <c r="A100" s="2" t="s">
        <v>135</v>
      </c>
      <c r="B100" s="6">
        <v>8663</v>
      </c>
      <c r="C100" s="4" t="s">
        <v>5</v>
      </c>
      <c r="D100" s="6">
        <v>8663</v>
      </c>
      <c r="E100" s="4" t="s">
        <v>5</v>
      </c>
      <c r="F100" s="6">
        <v>8371</v>
      </c>
    </row>
    <row r="101" spans="1:6" ht="30">
      <c r="A101" s="2" t="s">
        <v>818</v>
      </c>
      <c r="B101" s="4" t="s">
        <v>5</v>
      </c>
      <c r="C101" s="4" t="s">
        <v>5</v>
      </c>
      <c r="D101" s="4" t="s">
        <v>5</v>
      </c>
      <c r="E101" s="4" t="s">
        <v>5</v>
      </c>
      <c r="F101" s="4" t="s">
        <v>5</v>
      </c>
    </row>
    <row r="102" spans="1:6" ht="30">
      <c r="A102" s="3" t="s">
        <v>856</v>
      </c>
      <c r="B102" s="4" t="s">
        <v>5</v>
      </c>
      <c r="C102" s="4" t="s">
        <v>5</v>
      </c>
      <c r="D102" s="4" t="s">
        <v>5</v>
      </c>
      <c r="E102" s="4" t="s">
        <v>5</v>
      </c>
      <c r="F102" s="4" t="s">
        <v>5</v>
      </c>
    </row>
    <row r="103" spans="1:6">
      <c r="A103" s="2" t="s">
        <v>135</v>
      </c>
      <c r="B103" s="6">
        <v>3358</v>
      </c>
      <c r="C103" s="4" t="s">
        <v>5</v>
      </c>
      <c r="D103" s="6">
        <v>3358</v>
      </c>
      <c r="E103" s="4" t="s">
        <v>5</v>
      </c>
      <c r="F103" s="6">
        <v>3448</v>
      </c>
    </row>
    <row r="104" spans="1:6" ht="30">
      <c r="A104" s="2" t="s">
        <v>819</v>
      </c>
      <c r="B104" s="4" t="s">
        <v>5</v>
      </c>
      <c r="C104" s="4" t="s">
        <v>5</v>
      </c>
      <c r="D104" s="4" t="s">
        <v>5</v>
      </c>
      <c r="E104" s="4" t="s">
        <v>5</v>
      </c>
      <c r="F104" s="4" t="s">
        <v>5</v>
      </c>
    </row>
    <row r="105" spans="1:6" ht="30">
      <c r="A105" s="3" t="s">
        <v>856</v>
      </c>
      <c r="B105" s="4" t="s">
        <v>5</v>
      </c>
      <c r="C105" s="4" t="s">
        <v>5</v>
      </c>
      <c r="D105" s="4" t="s">
        <v>5</v>
      </c>
      <c r="E105" s="4" t="s">
        <v>5</v>
      </c>
      <c r="F105" s="4" t="s">
        <v>5</v>
      </c>
    </row>
    <row r="106" spans="1:6">
      <c r="A106" s="2" t="s">
        <v>135</v>
      </c>
      <c r="B106" s="6">
        <v>2835</v>
      </c>
      <c r="C106" s="4" t="s">
        <v>5</v>
      </c>
      <c r="D106" s="6">
        <v>2835</v>
      </c>
      <c r="E106" s="4" t="s">
        <v>5</v>
      </c>
      <c r="F106" s="6">
        <v>2752</v>
      </c>
    </row>
    <row r="107" spans="1:6" ht="30">
      <c r="A107" s="2" t="s">
        <v>820</v>
      </c>
      <c r="B107" s="4" t="s">
        <v>5</v>
      </c>
      <c r="C107" s="4" t="s">
        <v>5</v>
      </c>
      <c r="D107" s="4" t="s">
        <v>5</v>
      </c>
      <c r="E107" s="4" t="s">
        <v>5</v>
      </c>
      <c r="F107" s="4" t="s">
        <v>5</v>
      </c>
    </row>
    <row r="108" spans="1:6" ht="30">
      <c r="A108" s="3" t="s">
        <v>856</v>
      </c>
      <c r="B108" s="4" t="s">
        <v>5</v>
      </c>
      <c r="C108" s="4" t="s">
        <v>5</v>
      </c>
      <c r="D108" s="4" t="s">
        <v>5</v>
      </c>
      <c r="E108" s="4" t="s">
        <v>5</v>
      </c>
      <c r="F108" s="4" t="s">
        <v>5</v>
      </c>
    </row>
    <row r="109" spans="1:6">
      <c r="A109" s="2" t="s">
        <v>135</v>
      </c>
      <c r="B109" s="6">
        <v>1872</v>
      </c>
      <c r="C109" s="4" t="s">
        <v>5</v>
      </c>
      <c r="D109" s="6">
        <v>1872</v>
      </c>
      <c r="E109" s="4" t="s">
        <v>5</v>
      </c>
      <c r="F109" s="6">
        <v>1544</v>
      </c>
    </row>
    <row r="110" spans="1:6" ht="30">
      <c r="A110" s="2" t="s">
        <v>865</v>
      </c>
      <c r="B110" s="4" t="s">
        <v>5</v>
      </c>
      <c r="C110" s="4" t="s">
        <v>5</v>
      </c>
      <c r="D110" s="4" t="s">
        <v>5</v>
      </c>
      <c r="E110" s="4" t="s">
        <v>5</v>
      </c>
      <c r="F110" s="4" t="s">
        <v>5</v>
      </c>
    </row>
    <row r="111" spans="1:6" ht="30">
      <c r="A111" s="3" t="s">
        <v>856</v>
      </c>
      <c r="B111" s="4" t="s">
        <v>5</v>
      </c>
      <c r="C111" s="4" t="s">
        <v>5</v>
      </c>
      <c r="D111" s="4" t="s">
        <v>5</v>
      </c>
      <c r="E111" s="4" t="s">
        <v>5</v>
      </c>
      <c r="F111" s="4" t="s">
        <v>5</v>
      </c>
    </row>
    <row r="112" spans="1:6">
      <c r="A112" s="2" t="s">
        <v>135</v>
      </c>
      <c r="B112" s="6">
        <v>6117</v>
      </c>
      <c r="C112" s="4" t="s">
        <v>5</v>
      </c>
      <c r="D112" s="6">
        <v>6117</v>
      </c>
      <c r="E112" s="4" t="s">
        <v>5</v>
      </c>
      <c r="F112" s="6">
        <v>5691</v>
      </c>
    </row>
    <row r="113" spans="1:6" ht="45">
      <c r="A113" s="2" t="s">
        <v>866</v>
      </c>
      <c r="B113" s="4" t="s">
        <v>5</v>
      </c>
      <c r="C113" s="4" t="s">
        <v>5</v>
      </c>
      <c r="D113" s="4" t="s">
        <v>5</v>
      </c>
      <c r="E113" s="4" t="s">
        <v>5</v>
      </c>
      <c r="F113" s="4" t="s">
        <v>5</v>
      </c>
    </row>
    <row r="114" spans="1:6" ht="30">
      <c r="A114" s="3" t="s">
        <v>856</v>
      </c>
      <c r="B114" s="4" t="s">
        <v>5</v>
      </c>
      <c r="C114" s="4" t="s">
        <v>5</v>
      </c>
      <c r="D114" s="4" t="s">
        <v>5</v>
      </c>
      <c r="E114" s="4" t="s">
        <v>5</v>
      </c>
      <c r="F114" s="4" t="s">
        <v>5</v>
      </c>
    </row>
    <row r="115" spans="1:6">
      <c r="A115" s="2" t="s">
        <v>354</v>
      </c>
      <c r="B115" s="4">
        <v>2</v>
      </c>
      <c r="C115" s="4">
        <v>4</v>
      </c>
      <c r="D115" s="4">
        <v>2</v>
      </c>
      <c r="E115" s="4">
        <v>5</v>
      </c>
      <c r="F115" s="4" t="s">
        <v>5</v>
      </c>
    </row>
    <row r="116" spans="1:6">
      <c r="A116" s="2" t="s">
        <v>355</v>
      </c>
      <c r="B116" s="4">
        <v>0</v>
      </c>
      <c r="C116" s="4">
        <v>-1</v>
      </c>
      <c r="D116" s="4">
        <v>0</v>
      </c>
      <c r="E116" s="4">
        <v>-1</v>
      </c>
      <c r="F116" s="4" t="s">
        <v>5</v>
      </c>
    </row>
    <row r="117" spans="1:6">
      <c r="A117" s="2" t="s">
        <v>356</v>
      </c>
      <c r="B117" s="4">
        <v>0</v>
      </c>
      <c r="C117" s="4">
        <v>0</v>
      </c>
      <c r="D117" s="4">
        <v>-1</v>
      </c>
      <c r="E117" s="4">
        <v>-1</v>
      </c>
      <c r="F117" s="4" t="s">
        <v>5</v>
      </c>
    </row>
    <row r="118" spans="1:6">
      <c r="A118" s="2" t="s">
        <v>358</v>
      </c>
      <c r="B118" s="4">
        <v>0</v>
      </c>
      <c r="C118" s="4">
        <v>0</v>
      </c>
      <c r="D118" s="4">
        <v>0</v>
      </c>
      <c r="E118" s="4">
        <v>0</v>
      </c>
      <c r="F118" s="4" t="s">
        <v>5</v>
      </c>
    </row>
    <row r="119" spans="1:6">
      <c r="A119" s="2" t="s">
        <v>359</v>
      </c>
      <c r="B119" s="4">
        <v>2</v>
      </c>
      <c r="C119" s="4">
        <v>3</v>
      </c>
      <c r="D119" s="4">
        <v>2</v>
      </c>
      <c r="E119" s="4">
        <v>3</v>
      </c>
      <c r="F119" s="4" t="s">
        <v>5</v>
      </c>
    </row>
    <row r="120" spans="1:6">
      <c r="A120" s="2" t="s">
        <v>360</v>
      </c>
      <c r="B120" s="4">
        <v>1</v>
      </c>
      <c r="C120" s="4">
        <v>1</v>
      </c>
      <c r="D120" s="4">
        <v>1</v>
      </c>
      <c r="E120" s="4">
        <v>1</v>
      </c>
      <c r="F120" s="4" t="s">
        <v>5</v>
      </c>
    </row>
    <row r="121" spans="1:6">
      <c r="A121" s="2" t="s">
        <v>361</v>
      </c>
      <c r="B121" s="4">
        <v>1</v>
      </c>
      <c r="C121" s="4">
        <v>2</v>
      </c>
      <c r="D121" s="4">
        <v>1</v>
      </c>
      <c r="E121" s="4">
        <v>2</v>
      </c>
      <c r="F121" s="4" t="s">
        <v>5</v>
      </c>
    </row>
    <row r="122" spans="1:6">
      <c r="A122" s="2" t="s">
        <v>135</v>
      </c>
      <c r="B122" s="4">
        <v>2</v>
      </c>
      <c r="C122" s="4">
        <v>3</v>
      </c>
      <c r="D122" s="4">
        <v>2</v>
      </c>
      <c r="E122" s="4">
        <v>3</v>
      </c>
      <c r="F122" s="4" t="s">
        <v>5</v>
      </c>
    </row>
    <row r="123" spans="1:6" ht="30">
      <c r="A123" s="2" t="s">
        <v>857</v>
      </c>
      <c r="B123" s="4">
        <v>21</v>
      </c>
      <c r="C123" s="4">
        <v>21</v>
      </c>
      <c r="D123" s="4">
        <v>21</v>
      </c>
      <c r="E123" s="4">
        <v>21</v>
      </c>
      <c r="F123" s="4" t="s">
        <v>5</v>
      </c>
    </row>
    <row r="124" spans="1:6" ht="30">
      <c r="A124" s="2" t="s">
        <v>858</v>
      </c>
      <c r="B124" s="6">
        <v>1926</v>
      </c>
      <c r="C124" s="6">
        <v>1764</v>
      </c>
      <c r="D124" s="6">
        <v>1926</v>
      </c>
      <c r="E124" s="6">
        <v>1764</v>
      </c>
      <c r="F124" s="4" t="s">
        <v>5</v>
      </c>
    </row>
    <row r="125" spans="1:6">
      <c r="A125" s="2" t="s">
        <v>135</v>
      </c>
      <c r="B125" s="6">
        <v>1947</v>
      </c>
      <c r="C125" s="6">
        <v>1785</v>
      </c>
      <c r="D125" s="6">
        <v>1947</v>
      </c>
      <c r="E125" s="6">
        <v>1785</v>
      </c>
      <c r="F125" s="6">
        <v>1902</v>
      </c>
    </row>
    <row r="126" spans="1:6" ht="45">
      <c r="A126" s="2" t="s">
        <v>867</v>
      </c>
      <c r="B126" s="4" t="s">
        <v>5</v>
      </c>
      <c r="C126" s="4" t="s">
        <v>5</v>
      </c>
      <c r="D126" s="4" t="s">
        <v>5</v>
      </c>
      <c r="E126" s="4" t="s">
        <v>5</v>
      </c>
      <c r="F126" s="4" t="s">
        <v>5</v>
      </c>
    </row>
    <row r="127" spans="1:6" ht="30">
      <c r="A127" s="3" t="s">
        <v>856</v>
      </c>
      <c r="B127" s="4" t="s">
        <v>5</v>
      </c>
      <c r="C127" s="4" t="s">
        <v>5</v>
      </c>
      <c r="D127" s="4" t="s">
        <v>5</v>
      </c>
      <c r="E127" s="4" t="s">
        <v>5</v>
      </c>
      <c r="F127" s="4" t="s">
        <v>5</v>
      </c>
    </row>
    <row r="128" spans="1:6">
      <c r="A128" s="2" t="s">
        <v>354</v>
      </c>
      <c r="B128" s="4">
        <v>8</v>
      </c>
      <c r="C128" s="4">
        <v>6</v>
      </c>
      <c r="D128" s="4">
        <v>7</v>
      </c>
      <c r="E128" s="4">
        <v>5</v>
      </c>
      <c r="F128" s="4" t="s">
        <v>5</v>
      </c>
    </row>
    <row r="129" spans="1:6">
      <c r="A129" s="2" t="s">
        <v>355</v>
      </c>
      <c r="B129" s="4">
        <v>2</v>
      </c>
      <c r="C129" s="4">
        <v>0</v>
      </c>
      <c r="D129" s="4">
        <v>4</v>
      </c>
      <c r="E129" s="4">
        <v>2</v>
      </c>
      <c r="F129" s="4" t="s">
        <v>5</v>
      </c>
    </row>
    <row r="130" spans="1:6">
      <c r="A130" s="2" t="s">
        <v>356</v>
      </c>
      <c r="B130" s="4">
        <v>-1</v>
      </c>
      <c r="C130" s="4">
        <v>-1</v>
      </c>
      <c r="D130" s="4">
        <v>-2</v>
      </c>
      <c r="E130" s="4">
        <v>-2</v>
      </c>
      <c r="F130" s="4" t="s">
        <v>5</v>
      </c>
    </row>
    <row r="131" spans="1:6">
      <c r="A131" s="2" t="s">
        <v>358</v>
      </c>
      <c r="B131" s="4">
        <v>0</v>
      </c>
      <c r="C131" s="4">
        <v>0</v>
      </c>
      <c r="D131" s="4">
        <v>0</v>
      </c>
      <c r="E131" s="4">
        <v>0</v>
      </c>
      <c r="F131" s="4" t="s">
        <v>5</v>
      </c>
    </row>
    <row r="132" spans="1:6">
      <c r="A132" s="2" t="s">
        <v>359</v>
      </c>
      <c r="B132" s="4">
        <v>9</v>
      </c>
      <c r="C132" s="4">
        <v>6</v>
      </c>
      <c r="D132" s="4">
        <v>9</v>
      </c>
      <c r="E132" s="4">
        <v>6</v>
      </c>
      <c r="F132" s="4" t="s">
        <v>5</v>
      </c>
    </row>
    <row r="133" spans="1:6">
      <c r="A133" s="2" t="s">
        <v>360</v>
      </c>
      <c r="B133" s="4">
        <v>3</v>
      </c>
      <c r="C133" s="4">
        <v>2</v>
      </c>
      <c r="D133" s="4">
        <v>3</v>
      </c>
      <c r="E133" s="4">
        <v>2</v>
      </c>
      <c r="F133" s="4" t="s">
        <v>5</v>
      </c>
    </row>
    <row r="134" spans="1:6">
      <c r="A134" s="2" t="s">
        <v>361</v>
      </c>
      <c r="B134" s="4">
        <v>7</v>
      </c>
      <c r="C134" s="4">
        <v>4</v>
      </c>
      <c r="D134" s="4">
        <v>7</v>
      </c>
      <c r="E134" s="4">
        <v>4</v>
      </c>
      <c r="F134" s="4" t="s">
        <v>5</v>
      </c>
    </row>
    <row r="135" spans="1:6">
      <c r="A135" s="2" t="s">
        <v>135</v>
      </c>
      <c r="B135" s="4">
        <v>9</v>
      </c>
      <c r="C135" s="4">
        <v>6</v>
      </c>
      <c r="D135" s="4">
        <v>9</v>
      </c>
      <c r="E135" s="4">
        <v>6</v>
      </c>
      <c r="F135" s="4" t="s">
        <v>5</v>
      </c>
    </row>
    <row r="136" spans="1:6" ht="30">
      <c r="A136" s="2" t="s">
        <v>857</v>
      </c>
      <c r="B136" s="4">
        <v>7</v>
      </c>
      <c r="C136" s="4">
        <v>6</v>
      </c>
      <c r="D136" s="4">
        <v>7</v>
      </c>
      <c r="E136" s="4">
        <v>6</v>
      </c>
      <c r="F136" s="4" t="s">
        <v>5</v>
      </c>
    </row>
    <row r="137" spans="1:6" ht="30">
      <c r="A137" s="2" t="s">
        <v>858</v>
      </c>
      <c r="B137" s="6">
        <v>1694</v>
      </c>
      <c r="C137" s="6">
        <v>1411</v>
      </c>
      <c r="D137" s="6">
        <v>1694</v>
      </c>
      <c r="E137" s="6">
        <v>1411</v>
      </c>
      <c r="F137" s="4" t="s">
        <v>5</v>
      </c>
    </row>
    <row r="138" spans="1:6">
      <c r="A138" s="2" t="s">
        <v>135</v>
      </c>
      <c r="B138" s="6">
        <v>1701</v>
      </c>
      <c r="C138" s="6">
        <v>1417</v>
      </c>
      <c r="D138" s="6">
        <v>1701</v>
      </c>
      <c r="E138" s="6">
        <v>1417</v>
      </c>
      <c r="F138" s="6">
        <v>1618</v>
      </c>
    </row>
    <row r="139" spans="1:6" ht="45">
      <c r="A139" s="2" t="s">
        <v>868</v>
      </c>
      <c r="B139" s="4" t="s">
        <v>5</v>
      </c>
      <c r="C139" s="4" t="s">
        <v>5</v>
      </c>
      <c r="D139" s="4" t="s">
        <v>5</v>
      </c>
      <c r="E139" s="4" t="s">
        <v>5</v>
      </c>
      <c r="F139" s="4" t="s">
        <v>5</v>
      </c>
    </row>
    <row r="140" spans="1:6" ht="30">
      <c r="A140" s="3" t="s">
        <v>856</v>
      </c>
      <c r="B140" s="4" t="s">
        <v>5</v>
      </c>
      <c r="C140" s="4" t="s">
        <v>5</v>
      </c>
      <c r="D140" s="4" t="s">
        <v>5</v>
      </c>
      <c r="E140" s="4" t="s">
        <v>5</v>
      </c>
      <c r="F140" s="4" t="s">
        <v>5</v>
      </c>
    </row>
    <row r="141" spans="1:6">
      <c r="A141" s="2" t="s">
        <v>354</v>
      </c>
      <c r="B141" s="4">
        <v>11</v>
      </c>
      <c r="C141" s="4">
        <v>5</v>
      </c>
      <c r="D141" s="4">
        <v>10</v>
      </c>
      <c r="E141" s="4">
        <v>3</v>
      </c>
      <c r="F141" s="4" t="s">
        <v>5</v>
      </c>
    </row>
    <row r="142" spans="1:6">
      <c r="A142" s="2" t="s">
        <v>355</v>
      </c>
      <c r="B142" s="4">
        <v>2</v>
      </c>
      <c r="C142" s="4">
        <v>2</v>
      </c>
      <c r="D142" s="4">
        <v>6</v>
      </c>
      <c r="E142" s="4">
        <v>4</v>
      </c>
      <c r="F142" s="4" t="s">
        <v>5</v>
      </c>
    </row>
    <row r="143" spans="1:6">
      <c r="A143" s="2" t="s">
        <v>356</v>
      </c>
      <c r="B143" s="4">
        <v>-2</v>
      </c>
      <c r="C143" s="4">
        <v>-1</v>
      </c>
      <c r="D143" s="4">
        <v>-4</v>
      </c>
      <c r="E143" s="4">
        <v>-1</v>
      </c>
      <c r="F143" s="4" t="s">
        <v>5</v>
      </c>
    </row>
    <row r="144" spans="1:6">
      <c r="A144" s="2" t="s">
        <v>358</v>
      </c>
      <c r="B144" s="4">
        <v>0</v>
      </c>
      <c r="C144" s="4">
        <v>0</v>
      </c>
      <c r="D144" s="4">
        <v>1</v>
      </c>
      <c r="E144" s="4">
        <v>0</v>
      </c>
      <c r="F144" s="4" t="s">
        <v>5</v>
      </c>
    </row>
    <row r="145" spans="1:6">
      <c r="A145" s="2" t="s">
        <v>359</v>
      </c>
      <c r="B145" s="4">
        <v>12</v>
      </c>
      <c r="C145" s="4">
        <v>6</v>
      </c>
      <c r="D145" s="4">
        <v>12</v>
      </c>
      <c r="E145" s="4">
        <v>6</v>
      </c>
      <c r="F145" s="4" t="s">
        <v>5</v>
      </c>
    </row>
    <row r="146" spans="1:6">
      <c r="A146" s="2" t="s">
        <v>360</v>
      </c>
      <c r="B146" s="4">
        <v>0</v>
      </c>
      <c r="C146" s="4">
        <v>0</v>
      </c>
      <c r="D146" s="4">
        <v>0</v>
      </c>
      <c r="E146" s="4">
        <v>0</v>
      </c>
      <c r="F146" s="4" t="s">
        <v>5</v>
      </c>
    </row>
    <row r="147" spans="1:6">
      <c r="A147" s="2" t="s">
        <v>361</v>
      </c>
      <c r="B147" s="4">
        <v>12</v>
      </c>
      <c r="C147" s="4">
        <v>6</v>
      </c>
      <c r="D147" s="4">
        <v>12</v>
      </c>
      <c r="E147" s="4">
        <v>6</v>
      </c>
      <c r="F147" s="4" t="s">
        <v>5</v>
      </c>
    </row>
    <row r="148" spans="1:6">
      <c r="A148" s="2" t="s">
        <v>135</v>
      </c>
      <c r="B148" s="4">
        <v>12</v>
      </c>
      <c r="C148" s="4">
        <v>6</v>
      </c>
      <c r="D148" s="4">
        <v>12</v>
      </c>
      <c r="E148" s="4">
        <v>6</v>
      </c>
      <c r="F148" s="4" t="s">
        <v>5</v>
      </c>
    </row>
    <row r="149" spans="1:6" ht="30">
      <c r="A149" s="2" t="s">
        <v>857</v>
      </c>
      <c r="B149" s="4">
        <v>2</v>
      </c>
      <c r="C149" s="4">
        <v>0</v>
      </c>
      <c r="D149" s="4">
        <v>2</v>
      </c>
      <c r="E149" s="4">
        <v>0</v>
      </c>
      <c r="F149" s="4" t="s">
        <v>5</v>
      </c>
    </row>
    <row r="150" spans="1:6" ht="30">
      <c r="A150" s="2" t="s">
        <v>858</v>
      </c>
      <c r="B150" s="6">
        <v>1869</v>
      </c>
      <c r="C150" s="6">
        <v>1050</v>
      </c>
      <c r="D150" s="6">
        <v>1869</v>
      </c>
      <c r="E150" s="6">
        <v>1050</v>
      </c>
      <c r="F150" s="4" t="s">
        <v>5</v>
      </c>
    </row>
    <row r="151" spans="1:6">
      <c r="A151" s="2" t="s">
        <v>135</v>
      </c>
      <c r="B151" s="6">
        <v>1872</v>
      </c>
      <c r="C151" s="6">
        <v>1050</v>
      </c>
      <c r="D151" s="6">
        <v>1872</v>
      </c>
      <c r="E151" s="6">
        <v>1050</v>
      </c>
      <c r="F151" s="6">
        <v>1544</v>
      </c>
    </row>
    <row r="152" spans="1:6" ht="45">
      <c r="A152" s="2" t="s">
        <v>869</v>
      </c>
      <c r="B152" s="4" t="s">
        <v>5</v>
      </c>
      <c r="C152" s="4" t="s">
        <v>5</v>
      </c>
      <c r="D152" s="4" t="s">
        <v>5</v>
      </c>
      <c r="E152" s="4" t="s">
        <v>5</v>
      </c>
      <c r="F152" s="4" t="s">
        <v>5</v>
      </c>
    </row>
    <row r="153" spans="1:6" ht="30">
      <c r="A153" s="3" t="s">
        <v>856</v>
      </c>
      <c r="B153" s="4" t="s">
        <v>5</v>
      </c>
      <c r="C153" s="4" t="s">
        <v>5</v>
      </c>
      <c r="D153" s="4" t="s">
        <v>5</v>
      </c>
      <c r="E153" s="4" t="s">
        <v>5</v>
      </c>
      <c r="F153" s="4" t="s">
        <v>5</v>
      </c>
    </row>
    <row r="154" spans="1:6">
      <c r="A154" s="2" t="s">
        <v>354</v>
      </c>
      <c r="B154" s="4">
        <v>13</v>
      </c>
      <c r="C154" s="4">
        <v>12</v>
      </c>
      <c r="D154" s="4">
        <v>13</v>
      </c>
      <c r="E154" s="4">
        <v>7</v>
      </c>
      <c r="F154" s="4" t="s">
        <v>5</v>
      </c>
    </row>
    <row r="155" spans="1:6">
      <c r="A155" s="2" t="s">
        <v>355</v>
      </c>
      <c r="B155" s="4">
        <v>3</v>
      </c>
      <c r="C155" s="4">
        <v>1</v>
      </c>
      <c r="D155" s="4">
        <v>6</v>
      </c>
      <c r="E155" s="4">
        <v>6</v>
      </c>
      <c r="F155" s="4" t="s">
        <v>5</v>
      </c>
    </row>
    <row r="156" spans="1:6">
      <c r="A156" s="2" t="s">
        <v>356</v>
      </c>
      <c r="B156" s="4">
        <v>-3</v>
      </c>
      <c r="C156" s="4">
        <v>0</v>
      </c>
      <c r="D156" s="4">
        <v>-7</v>
      </c>
      <c r="E156" s="4">
        <v>-1</v>
      </c>
      <c r="F156" s="4" t="s">
        <v>5</v>
      </c>
    </row>
    <row r="157" spans="1:6">
      <c r="A157" s="2" t="s">
        <v>358</v>
      </c>
      <c r="B157" s="4">
        <v>1</v>
      </c>
      <c r="C157" s="4">
        <v>0</v>
      </c>
      <c r="D157" s="4">
        <v>1</v>
      </c>
      <c r="E157" s="4">
        <v>0</v>
      </c>
      <c r="F157" s="4" t="s">
        <v>5</v>
      </c>
    </row>
    <row r="158" spans="1:6">
      <c r="A158" s="2" t="s">
        <v>359</v>
      </c>
      <c r="B158" s="4">
        <v>13</v>
      </c>
      <c r="C158" s="4">
        <v>13</v>
      </c>
      <c r="D158" s="4">
        <v>13</v>
      </c>
      <c r="E158" s="4">
        <v>13</v>
      </c>
      <c r="F158" s="4" t="s">
        <v>5</v>
      </c>
    </row>
    <row r="159" spans="1:6">
      <c r="A159" s="2" t="s">
        <v>360</v>
      </c>
      <c r="B159" s="4">
        <v>0</v>
      </c>
      <c r="C159" s="4">
        <v>0</v>
      </c>
      <c r="D159" s="4">
        <v>0</v>
      </c>
      <c r="E159" s="4">
        <v>0</v>
      </c>
      <c r="F159" s="4" t="s">
        <v>5</v>
      </c>
    </row>
    <row r="160" spans="1:6">
      <c r="A160" s="2" t="s">
        <v>361</v>
      </c>
      <c r="B160" s="4">
        <v>13</v>
      </c>
      <c r="C160" s="4">
        <v>13</v>
      </c>
      <c r="D160" s="4">
        <v>13</v>
      </c>
      <c r="E160" s="4">
        <v>13</v>
      </c>
      <c r="F160" s="4" t="s">
        <v>5</v>
      </c>
    </row>
    <row r="161" spans="1:6">
      <c r="A161" s="2" t="s">
        <v>135</v>
      </c>
      <c r="B161" s="4">
        <v>13</v>
      </c>
      <c r="C161" s="4">
        <v>13</v>
      </c>
      <c r="D161" s="4">
        <v>13</v>
      </c>
      <c r="E161" s="4">
        <v>13</v>
      </c>
      <c r="F161" s="4" t="s">
        <v>5</v>
      </c>
    </row>
    <row r="162" spans="1:6" ht="30">
      <c r="A162" s="2" t="s">
        <v>857</v>
      </c>
      <c r="B162" s="4">
        <v>0</v>
      </c>
      <c r="C162" s="4">
        <v>0</v>
      </c>
      <c r="D162" s="4">
        <v>0</v>
      </c>
      <c r="E162" s="4">
        <v>0</v>
      </c>
      <c r="F162" s="4" t="s">
        <v>5</v>
      </c>
    </row>
    <row r="163" spans="1:6" ht="30">
      <c r="A163" s="2" t="s">
        <v>858</v>
      </c>
      <c r="B163" s="4">
        <v>312</v>
      </c>
      <c r="C163" s="4">
        <v>303</v>
      </c>
      <c r="D163" s="4">
        <v>312</v>
      </c>
      <c r="E163" s="4">
        <v>303</v>
      </c>
      <c r="F163" s="4" t="s">
        <v>5</v>
      </c>
    </row>
    <row r="164" spans="1:6">
      <c r="A164" s="2" t="s">
        <v>135</v>
      </c>
      <c r="B164" s="4">
        <v>312</v>
      </c>
      <c r="C164" s="4">
        <v>303</v>
      </c>
      <c r="D164" s="4">
        <v>312</v>
      </c>
      <c r="E164" s="4">
        <v>303</v>
      </c>
      <c r="F164" s="4">
        <v>325</v>
      </c>
    </row>
    <row r="165" spans="1:6" ht="45">
      <c r="A165" s="2" t="s">
        <v>870</v>
      </c>
      <c r="B165" s="4" t="s">
        <v>5</v>
      </c>
      <c r="C165" s="4" t="s">
        <v>5</v>
      </c>
      <c r="D165" s="4" t="s">
        <v>5</v>
      </c>
      <c r="E165" s="4" t="s">
        <v>5</v>
      </c>
      <c r="F165" s="4" t="s">
        <v>5</v>
      </c>
    </row>
    <row r="166" spans="1:6" ht="30">
      <c r="A166" s="3" t="s">
        <v>856</v>
      </c>
      <c r="B166" s="4" t="s">
        <v>5</v>
      </c>
      <c r="C166" s="4" t="s">
        <v>5</v>
      </c>
      <c r="D166" s="4" t="s">
        <v>5</v>
      </c>
      <c r="E166" s="4" t="s">
        <v>5</v>
      </c>
      <c r="F166" s="4" t="s">
        <v>5</v>
      </c>
    </row>
    <row r="167" spans="1:6">
      <c r="A167" s="2" t="s">
        <v>354</v>
      </c>
      <c r="B167" s="4">
        <v>5</v>
      </c>
      <c r="C167" s="4">
        <v>5</v>
      </c>
      <c r="D167" s="4">
        <v>6</v>
      </c>
      <c r="E167" s="4">
        <v>5</v>
      </c>
      <c r="F167" s="4" t="s">
        <v>5</v>
      </c>
    </row>
    <row r="168" spans="1:6">
      <c r="A168" s="2" t="s">
        <v>355</v>
      </c>
      <c r="B168" s="4">
        <v>1</v>
      </c>
      <c r="C168" s="4">
        <v>2</v>
      </c>
      <c r="D168" s="4">
        <v>3</v>
      </c>
      <c r="E168" s="4">
        <v>4</v>
      </c>
      <c r="F168" s="4" t="s">
        <v>5</v>
      </c>
    </row>
    <row r="169" spans="1:6">
      <c r="A169" s="2" t="s">
        <v>356</v>
      </c>
      <c r="B169" s="4">
        <v>-2</v>
      </c>
      <c r="C169" s="4">
        <v>-1</v>
      </c>
      <c r="D169" s="4">
        <v>-4</v>
      </c>
      <c r="E169" s="4">
        <v>-3</v>
      </c>
      <c r="F169" s="4" t="s">
        <v>5</v>
      </c>
    </row>
    <row r="170" spans="1:6">
      <c r="A170" s="2" t="s">
        <v>358</v>
      </c>
      <c r="B170" s="4">
        <v>0</v>
      </c>
      <c r="C170" s="4">
        <v>0</v>
      </c>
      <c r="D170" s="4">
        <v>1</v>
      </c>
      <c r="E170" s="4">
        <v>1</v>
      </c>
      <c r="F170" s="4" t="s">
        <v>5</v>
      </c>
    </row>
    <row r="171" spans="1:6">
      <c r="A171" s="2" t="s">
        <v>359</v>
      </c>
      <c r="B171" s="4">
        <v>5</v>
      </c>
      <c r="C171" s="4">
        <v>6</v>
      </c>
      <c r="D171" s="4">
        <v>5</v>
      </c>
      <c r="E171" s="4">
        <v>6</v>
      </c>
      <c r="F171" s="4" t="s">
        <v>5</v>
      </c>
    </row>
    <row r="172" spans="1:6">
      <c r="A172" s="2" t="s">
        <v>360</v>
      </c>
      <c r="B172" s="4">
        <v>0</v>
      </c>
      <c r="C172" s="4">
        <v>0</v>
      </c>
      <c r="D172" s="4">
        <v>0</v>
      </c>
      <c r="E172" s="4">
        <v>0</v>
      </c>
      <c r="F172" s="4" t="s">
        <v>5</v>
      </c>
    </row>
    <row r="173" spans="1:6">
      <c r="A173" s="2" t="s">
        <v>361</v>
      </c>
      <c r="B173" s="4">
        <v>5</v>
      </c>
      <c r="C173" s="4">
        <v>6</v>
      </c>
      <c r="D173" s="4">
        <v>5</v>
      </c>
      <c r="E173" s="4">
        <v>6</v>
      </c>
      <c r="F173" s="4" t="s">
        <v>5</v>
      </c>
    </row>
    <row r="174" spans="1:6">
      <c r="A174" s="2" t="s">
        <v>135</v>
      </c>
      <c r="B174" s="4">
        <v>5</v>
      </c>
      <c r="C174" s="4">
        <v>6</v>
      </c>
      <c r="D174" s="4">
        <v>5</v>
      </c>
      <c r="E174" s="4">
        <v>6</v>
      </c>
      <c r="F174" s="4" t="s">
        <v>5</v>
      </c>
    </row>
    <row r="175" spans="1:6" ht="30">
      <c r="A175" s="2" t="s">
        <v>857</v>
      </c>
      <c r="B175" s="4">
        <v>2</v>
      </c>
      <c r="C175" s="4">
        <v>3</v>
      </c>
      <c r="D175" s="4">
        <v>2</v>
      </c>
      <c r="E175" s="4">
        <v>3</v>
      </c>
      <c r="F175" s="4" t="s">
        <v>5</v>
      </c>
    </row>
    <row r="176" spans="1:6" ht="30">
      <c r="A176" s="2" t="s">
        <v>858</v>
      </c>
      <c r="B176" s="4">
        <v>284</v>
      </c>
      <c r="C176" s="4">
        <v>239</v>
      </c>
      <c r="D176" s="4">
        <v>284</v>
      </c>
      <c r="E176" s="4">
        <v>239</v>
      </c>
      <c r="F176" s="4" t="s">
        <v>5</v>
      </c>
    </row>
    <row r="177" spans="1:6">
      <c r="A177" s="2" t="s">
        <v>135</v>
      </c>
      <c r="B177" s="4">
        <v>286</v>
      </c>
      <c r="C177" s="4">
        <v>242</v>
      </c>
      <c r="D177" s="4">
        <v>286</v>
      </c>
      <c r="E177" s="4">
        <v>242</v>
      </c>
      <c r="F177" s="4">
        <v>302</v>
      </c>
    </row>
    <row r="178" spans="1:6" ht="30">
      <c r="A178" s="2" t="s">
        <v>871</v>
      </c>
      <c r="B178" s="4" t="s">
        <v>5</v>
      </c>
      <c r="C178" s="4" t="s">
        <v>5</v>
      </c>
      <c r="D178" s="4" t="s">
        <v>5</v>
      </c>
      <c r="E178" s="4" t="s">
        <v>5</v>
      </c>
      <c r="F178" s="4" t="s">
        <v>5</v>
      </c>
    </row>
    <row r="179" spans="1:6" ht="30">
      <c r="A179" s="3" t="s">
        <v>856</v>
      </c>
      <c r="B179" s="4" t="s">
        <v>5</v>
      </c>
      <c r="C179" s="4" t="s">
        <v>5</v>
      </c>
      <c r="D179" s="4" t="s">
        <v>5</v>
      </c>
      <c r="E179" s="4" t="s">
        <v>5</v>
      </c>
      <c r="F179" s="4" t="s">
        <v>5</v>
      </c>
    </row>
    <row r="180" spans="1:6">
      <c r="A180" s="2" t="s">
        <v>135</v>
      </c>
      <c r="B180" s="6">
        <v>2546</v>
      </c>
      <c r="C180" s="4" t="s">
        <v>5</v>
      </c>
      <c r="D180" s="6">
        <v>2546</v>
      </c>
      <c r="E180" s="4" t="s">
        <v>5</v>
      </c>
      <c r="F180" s="6">
        <v>2680</v>
      </c>
    </row>
    <row r="181" spans="1:6" ht="45">
      <c r="A181" s="2" t="s">
        <v>872</v>
      </c>
      <c r="B181" s="4" t="s">
        <v>5</v>
      </c>
      <c r="C181" s="4" t="s">
        <v>5</v>
      </c>
      <c r="D181" s="4" t="s">
        <v>5</v>
      </c>
      <c r="E181" s="4" t="s">
        <v>5</v>
      </c>
      <c r="F181" s="4" t="s">
        <v>5</v>
      </c>
    </row>
    <row r="182" spans="1:6" ht="30">
      <c r="A182" s="3" t="s">
        <v>856</v>
      </c>
      <c r="B182" s="4" t="s">
        <v>5</v>
      </c>
      <c r="C182" s="4" t="s">
        <v>5</v>
      </c>
      <c r="D182" s="4" t="s">
        <v>5</v>
      </c>
      <c r="E182" s="4" t="s">
        <v>5</v>
      </c>
      <c r="F182" s="4" t="s">
        <v>5</v>
      </c>
    </row>
    <row r="183" spans="1:6">
      <c r="A183" s="2" t="s">
        <v>354</v>
      </c>
      <c r="B183" s="4">
        <v>1</v>
      </c>
      <c r="C183" s="4">
        <v>0</v>
      </c>
      <c r="D183" s="4">
        <v>1</v>
      </c>
      <c r="E183" s="4">
        <v>0</v>
      </c>
      <c r="F183" s="4" t="s">
        <v>5</v>
      </c>
    </row>
    <row r="184" spans="1:6">
      <c r="A184" s="2" t="s">
        <v>355</v>
      </c>
      <c r="B184" s="4">
        <v>0</v>
      </c>
      <c r="C184" s="4">
        <v>0</v>
      </c>
      <c r="D184" s="4">
        <v>0</v>
      </c>
      <c r="E184" s="4">
        <v>0</v>
      </c>
      <c r="F184" s="4" t="s">
        <v>5</v>
      </c>
    </row>
    <row r="185" spans="1:6">
      <c r="A185" s="2" t="s">
        <v>356</v>
      </c>
      <c r="B185" s="4">
        <v>0</v>
      </c>
      <c r="C185" s="4">
        <v>0</v>
      </c>
      <c r="D185" s="4">
        <v>0</v>
      </c>
      <c r="E185" s="4">
        <v>0</v>
      </c>
      <c r="F185" s="4" t="s">
        <v>5</v>
      </c>
    </row>
    <row r="186" spans="1:6">
      <c r="A186" s="2" t="s">
        <v>358</v>
      </c>
      <c r="B186" s="4">
        <v>0</v>
      </c>
      <c r="C186" s="4">
        <v>0</v>
      </c>
      <c r="D186" s="4">
        <v>0</v>
      </c>
      <c r="E186" s="4">
        <v>0</v>
      </c>
      <c r="F186" s="4" t="s">
        <v>5</v>
      </c>
    </row>
    <row r="187" spans="1:6">
      <c r="A187" s="2" t="s">
        <v>359</v>
      </c>
      <c r="B187" s="4">
        <v>1</v>
      </c>
      <c r="C187" s="4">
        <v>0</v>
      </c>
      <c r="D187" s="4">
        <v>1</v>
      </c>
      <c r="E187" s="4">
        <v>0</v>
      </c>
      <c r="F187" s="4" t="s">
        <v>5</v>
      </c>
    </row>
    <row r="188" spans="1:6">
      <c r="A188" s="2" t="s">
        <v>360</v>
      </c>
      <c r="B188" s="4">
        <v>0</v>
      </c>
      <c r="C188" s="4">
        <v>0</v>
      </c>
      <c r="D188" s="4">
        <v>0</v>
      </c>
      <c r="E188" s="4">
        <v>0</v>
      </c>
      <c r="F188" s="4" t="s">
        <v>5</v>
      </c>
    </row>
    <row r="189" spans="1:6">
      <c r="A189" s="2" t="s">
        <v>361</v>
      </c>
      <c r="B189" s="4">
        <v>1</v>
      </c>
      <c r="C189" s="4">
        <v>0</v>
      </c>
      <c r="D189" s="4">
        <v>1</v>
      </c>
      <c r="E189" s="4">
        <v>0</v>
      </c>
      <c r="F189" s="4" t="s">
        <v>5</v>
      </c>
    </row>
    <row r="190" spans="1:6">
      <c r="A190" s="2" t="s">
        <v>135</v>
      </c>
      <c r="B190" s="4">
        <v>1</v>
      </c>
      <c r="C190" s="4">
        <v>0</v>
      </c>
      <c r="D190" s="4">
        <v>1</v>
      </c>
      <c r="E190" s="4">
        <v>0</v>
      </c>
      <c r="F190" s="4" t="s">
        <v>5</v>
      </c>
    </row>
    <row r="191" spans="1:6" ht="30">
      <c r="A191" s="2" t="s">
        <v>857</v>
      </c>
      <c r="B191" s="4">
        <v>0</v>
      </c>
      <c r="C191" s="4">
        <v>0</v>
      </c>
      <c r="D191" s="4">
        <v>0</v>
      </c>
      <c r="E191" s="4">
        <v>0</v>
      </c>
      <c r="F191" s="4" t="s">
        <v>5</v>
      </c>
    </row>
    <row r="192" spans="1:6" ht="30">
      <c r="A192" s="2" t="s">
        <v>858</v>
      </c>
      <c r="B192" s="4">
        <v>0</v>
      </c>
      <c r="C192" s="4">
        <v>0</v>
      </c>
      <c r="D192" s="4">
        <v>0</v>
      </c>
      <c r="E192" s="4">
        <v>0</v>
      </c>
      <c r="F192" s="4" t="s">
        <v>5</v>
      </c>
    </row>
    <row r="193" spans="1:6" ht="30">
      <c r="A193" s="2" t="s">
        <v>371</v>
      </c>
      <c r="B193" s="6">
        <v>1412</v>
      </c>
      <c r="C193" s="6">
        <v>1773</v>
      </c>
      <c r="D193" s="6">
        <v>1412</v>
      </c>
      <c r="E193" s="6">
        <v>1773</v>
      </c>
      <c r="F193" s="4" t="s">
        <v>5</v>
      </c>
    </row>
    <row r="194" spans="1:6">
      <c r="A194" s="2" t="s">
        <v>135</v>
      </c>
      <c r="B194" s="6">
        <v>1412</v>
      </c>
      <c r="C194" s="6">
        <v>1773</v>
      </c>
      <c r="D194" s="6">
        <v>1412</v>
      </c>
      <c r="E194" s="6">
        <v>1773</v>
      </c>
      <c r="F194" s="6">
        <v>1546</v>
      </c>
    </row>
    <row r="195" spans="1:6" ht="45">
      <c r="A195" s="2" t="s">
        <v>873</v>
      </c>
      <c r="B195" s="4" t="s">
        <v>5</v>
      </c>
      <c r="C195" s="4" t="s">
        <v>5</v>
      </c>
      <c r="D195" s="4" t="s">
        <v>5</v>
      </c>
      <c r="E195" s="4" t="s">
        <v>5</v>
      </c>
      <c r="F195" s="4" t="s">
        <v>5</v>
      </c>
    </row>
    <row r="196" spans="1:6" ht="30">
      <c r="A196" s="3" t="s">
        <v>856</v>
      </c>
      <c r="B196" s="4" t="s">
        <v>5</v>
      </c>
      <c r="C196" s="4" t="s">
        <v>5</v>
      </c>
      <c r="D196" s="4" t="s">
        <v>5</v>
      </c>
      <c r="E196" s="4" t="s">
        <v>5</v>
      </c>
      <c r="F196" s="4" t="s">
        <v>5</v>
      </c>
    </row>
    <row r="197" spans="1:6">
      <c r="A197" s="2" t="s">
        <v>354</v>
      </c>
      <c r="B197" s="4">
        <v>3</v>
      </c>
      <c r="C197" s="4">
        <v>0</v>
      </c>
      <c r="D197" s="4">
        <v>3</v>
      </c>
      <c r="E197" s="4">
        <v>0</v>
      </c>
      <c r="F197" s="4" t="s">
        <v>5</v>
      </c>
    </row>
    <row r="198" spans="1:6">
      <c r="A198" s="2" t="s">
        <v>355</v>
      </c>
      <c r="B198" s="4">
        <v>0</v>
      </c>
      <c r="C198" s="4">
        <v>0</v>
      </c>
      <c r="D198" s="4">
        <v>3</v>
      </c>
      <c r="E198" s="4">
        <v>0</v>
      </c>
      <c r="F198" s="4" t="s">
        <v>5</v>
      </c>
    </row>
    <row r="199" spans="1:6">
      <c r="A199" s="2" t="s">
        <v>356</v>
      </c>
      <c r="B199" s="4">
        <v>-1</v>
      </c>
      <c r="C199" s="4">
        <v>0</v>
      </c>
      <c r="D199" s="4">
        <v>-3</v>
      </c>
      <c r="E199" s="4">
        <v>0</v>
      </c>
      <c r="F199" s="4" t="s">
        <v>5</v>
      </c>
    </row>
    <row r="200" spans="1:6">
      <c r="A200" s="2" t="s">
        <v>358</v>
      </c>
      <c r="B200" s="4">
        <v>0</v>
      </c>
      <c r="C200" s="4">
        <v>0</v>
      </c>
      <c r="D200" s="4">
        <v>0</v>
      </c>
      <c r="E200" s="4">
        <v>0</v>
      </c>
      <c r="F200" s="4" t="s">
        <v>5</v>
      </c>
    </row>
    <row r="201" spans="1:6">
      <c r="A201" s="2" t="s">
        <v>359</v>
      </c>
      <c r="B201" s="4">
        <v>3</v>
      </c>
      <c r="C201" s="4">
        <v>0</v>
      </c>
      <c r="D201" s="4">
        <v>3</v>
      </c>
      <c r="E201" s="4">
        <v>0</v>
      </c>
      <c r="F201" s="4" t="s">
        <v>5</v>
      </c>
    </row>
    <row r="202" spans="1:6">
      <c r="A202" s="2" t="s">
        <v>360</v>
      </c>
      <c r="B202" s="4">
        <v>0</v>
      </c>
      <c r="C202" s="4">
        <v>0</v>
      </c>
      <c r="D202" s="4">
        <v>0</v>
      </c>
      <c r="E202" s="4">
        <v>0</v>
      </c>
      <c r="F202" s="4" t="s">
        <v>5</v>
      </c>
    </row>
    <row r="203" spans="1:6">
      <c r="A203" s="2" t="s">
        <v>361</v>
      </c>
      <c r="B203" s="4">
        <v>3</v>
      </c>
      <c r="C203" s="4">
        <v>0</v>
      </c>
      <c r="D203" s="4">
        <v>3</v>
      </c>
      <c r="E203" s="4">
        <v>0</v>
      </c>
      <c r="F203" s="4" t="s">
        <v>5</v>
      </c>
    </row>
    <row r="204" spans="1:6">
      <c r="A204" s="2" t="s">
        <v>135</v>
      </c>
      <c r="B204" s="4">
        <v>3</v>
      </c>
      <c r="C204" s="4">
        <v>0</v>
      </c>
      <c r="D204" s="4">
        <v>3</v>
      </c>
      <c r="E204" s="4">
        <v>0</v>
      </c>
      <c r="F204" s="4" t="s">
        <v>5</v>
      </c>
    </row>
    <row r="205" spans="1:6" ht="30">
      <c r="A205" s="2" t="s">
        <v>857</v>
      </c>
      <c r="B205" s="4">
        <v>4</v>
      </c>
      <c r="C205" s="4">
        <v>3</v>
      </c>
      <c r="D205" s="4">
        <v>4</v>
      </c>
      <c r="E205" s="4">
        <v>3</v>
      </c>
      <c r="F205" s="4" t="s">
        <v>5</v>
      </c>
    </row>
    <row r="206" spans="1:6" ht="30">
      <c r="A206" s="2" t="s">
        <v>858</v>
      </c>
      <c r="B206" s="4">
        <v>985</v>
      </c>
      <c r="C206" s="4">
        <v>996</v>
      </c>
      <c r="D206" s="4">
        <v>985</v>
      </c>
      <c r="E206" s="4">
        <v>996</v>
      </c>
      <c r="F206" s="4" t="s">
        <v>5</v>
      </c>
    </row>
    <row r="207" spans="1:6" ht="30">
      <c r="A207" s="2" t="s">
        <v>371</v>
      </c>
      <c r="B207" s="4">
        <v>146</v>
      </c>
      <c r="C207" s="4">
        <v>255</v>
      </c>
      <c r="D207" s="4">
        <v>146</v>
      </c>
      <c r="E207" s="4">
        <v>255</v>
      </c>
      <c r="F207" s="4" t="s">
        <v>5</v>
      </c>
    </row>
    <row r="208" spans="1:6">
      <c r="A208" s="2" t="s">
        <v>135</v>
      </c>
      <c r="B208" s="6">
        <v>1135</v>
      </c>
      <c r="C208" s="6">
        <v>1254</v>
      </c>
      <c r="D208" s="6">
        <v>1135</v>
      </c>
      <c r="E208" s="6">
        <v>1254</v>
      </c>
      <c r="F208" s="6">
        <v>1134</v>
      </c>
    </row>
    <row r="209" spans="1:6" ht="45">
      <c r="A209" s="2" t="s">
        <v>874</v>
      </c>
      <c r="B209" s="4" t="s">
        <v>5</v>
      </c>
      <c r="C209" s="4" t="s">
        <v>5</v>
      </c>
      <c r="D209" s="4" t="s">
        <v>5</v>
      </c>
      <c r="E209" s="4" t="s">
        <v>5</v>
      </c>
      <c r="F209" s="4" t="s">
        <v>5</v>
      </c>
    </row>
    <row r="210" spans="1:6" ht="30">
      <c r="A210" s="3" t="s">
        <v>856</v>
      </c>
      <c r="B210" s="4" t="s">
        <v>5</v>
      </c>
      <c r="C210" s="4" t="s">
        <v>5</v>
      </c>
      <c r="D210" s="4" t="s">
        <v>5</v>
      </c>
      <c r="E210" s="4" t="s">
        <v>5</v>
      </c>
      <c r="F210" s="4" t="s">
        <v>5</v>
      </c>
    </row>
    <row r="211" spans="1:6">
      <c r="A211" s="2" t="s">
        <v>135</v>
      </c>
      <c r="B211" s="4">
        <v>0</v>
      </c>
      <c r="C211" s="4" t="s">
        <v>5</v>
      </c>
      <c r="D211" s="4">
        <v>0</v>
      </c>
      <c r="E211" s="4" t="s">
        <v>5</v>
      </c>
      <c r="F211" s="4">
        <v>0</v>
      </c>
    </row>
    <row r="212" spans="1:6" ht="45">
      <c r="A212" s="2" t="s">
        <v>875</v>
      </c>
      <c r="B212" s="4" t="s">
        <v>5</v>
      </c>
      <c r="C212" s="4" t="s">
        <v>5</v>
      </c>
      <c r="D212" s="4" t="s">
        <v>5</v>
      </c>
      <c r="E212" s="4" t="s">
        <v>5</v>
      </c>
      <c r="F212" s="4" t="s">
        <v>5</v>
      </c>
    </row>
    <row r="213" spans="1:6" ht="30">
      <c r="A213" s="3" t="s">
        <v>856</v>
      </c>
      <c r="B213" s="4" t="s">
        <v>5</v>
      </c>
      <c r="C213" s="4" t="s">
        <v>5</v>
      </c>
      <c r="D213" s="4" t="s">
        <v>5</v>
      </c>
      <c r="E213" s="4" t="s">
        <v>5</v>
      </c>
      <c r="F213" s="4" t="s">
        <v>5</v>
      </c>
    </row>
    <row r="214" spans="1:6">
      <c r="A214" s="2" t="s">
        <v>354</v>
      </c>
      <c r="B214" s="4">
        <v>0</v>
      </c>
      <c r="C214" s="4">
        <v>0</v>
      </c>
      <c r="D214" s="4">
        <v>0</v>
      </c>
      <c r="E214" s="4">
        <v>0</v>
      </c>
      <c r="F214" s="4" t="s">
        <v>5</v>
      </c>
    </row>
    <row r="215" spans="1:6">
      <c r="A215" s="2" t="s">
        <v>355</v>
      </c>
      <c r="B215" s="4">
        <v>0</v>
      </c>
      <c r="C215" s="4">
        <v>0</v>
      </c>
      <c r="D215" s="4">
        <v>0</v>
      </c>
      <c r="E215" s="4">
        <v>0</v>
      </c>
      <c r="F215" s="4" t="s">
        <v>5</v>
      </c>
    </row>
    <row r="216" spans="1:6">
      <c r="A216" s="2" t="s">
        <v>356</v>
      </c>
      <c r="B216" s="4">
        <v>0</v>
      </c>
      <c r="C216" s="4">
        <v>0</v>
      </c>
      <c r="D216" s="4">
        <v>0</v>
      </c>
      <c r="E216" s="4">
        <v>0</v>
      </c>
      <c r="F216" s="4" t="s">
        <v>5</v>
      </c>
    </row>
    <row r="217" spans="1:6">
      <c r="A217" s="2" t="s">
        <v>358</v>
      </c>
      <c r="B217" s="4">
        <v>0</v>
      </c>
      <c r="C217" s="4">
        <v>0</v>
      </c>
      <c r="D217" s="4">
        <v>0</v>
      </c>
      <c r="E217" s="4">
        <v>0</v>
      </c>
      <c r="F217" s="4" t="s">
        <v>5</v>
      </c>
    </row>
    <row r="218" spans="1:6">
      <c r="A218" s="2" t="s">
        <v>359</v>
      </c>
      <c r="B218" s="4">
        <v>0</v>
      </c>
      <c r="C218" s="4">
        <v>0</v>
      </c>
      <c r="D218" s="4">
        <v>0</v>
      </c>
      <c r="E218" s="4">
        <v>0</v>
      </c>
      <c r="F218" s="4" t="s">
        <v>5</v>
      </c>
    </row>
    <row r="219" spans="1:6">
      <c r="A219" s="2" t="s">
        <v>360</v>
      </c>
      <c r="B219" s="4">
        <v>0</v>
      </c>
      <c r="C219" s="4">
        <v>0</v>
      </c>
      <c r="D219" s="4">
        <v>0</v>
      </c>
      <c r="E219" s="4">
        <v>0</v>
      </c>
      <c r="F219" s="4" t="s">
        <v>5</v>
      </c>
    </row>
    <row r="220" spans="1:6">
      <c r="A220" s="2" t="s">
        <v>361</v>
      </c>
      <c r="B220" s="4">
        <v>0</v>
      </c>
      <c r="C220" s="4">
        <v>0</v>
      </c>
      <c r="D220" s="4">
        <v>0</v>
      </c>
      <c r="E220" s="4">
        <v>0</v>
      </c>
      <c r="F220" s="4" t="s">
        <v>5</v>
      </c>
    </row>
    <row r="221" spans="1:6">
      <c r="A221" s="2" t="s">
        <v>135</v>
      </c>
      <c r="B221" s="4">
        <v>0</v>
      </c>
      <c r="C221" s="4">
        <v>0</v>
      </c>
      <c r="D221" s="4">
        <v>0</v>
      </c>
      <c r="E221" s="4">
        <v>0</v>
      </c>
      <c r="F221" s="4" t="s">
        <v>5</v>
      </c>
    </row>
    <row r="222" spans="1:6" ht="30">
      <c r="A222" s="2" t="s">
        <v>857</v>
      </c>
      <c r="B222" s="4">
        <v>0</v>
      </c>
      <c r="C222" s="4">
        <v>0</v>
      </c>
      <c r="D222" s="4">
        <v>0</v>
      </c>
      <c r="E222" s="4">
        <v>0</v>
      </c>
      <c r="F222" s="4" t="s">
        <v>5</v>
      </c>
    </row>
    <row r="223" spans="1:6" ht="30">
      <c r="A223" s="2" t="s">
        <v>858</v>
      </c>
      <c r="B223" s="4">
        <v>0</v>
      </c>
      <c r="C223" s="4">
        <v>0</v>
      </c>
      <c r="D223" s="4">
        <v>0</v>
      </c>
      <c r="E223" s="4">
        <v>0</v>
      </c>
      <c r="F223" s="4" t="s">
        <v>5</v>
      </c>
    </row>
    <row r="224" spans="1:6" ht="30">
      <c r="A224" s="2" t="s">
        <v>371</v>
      </c>
      <c r="B224" s="4">
        <v>0</v>
      </c>
      <c r="C224" s="4">
        <v>0</v>
      </c>
      <c r="D224" s="4">
        <v>0</v>
      </c>
      <c r="E224" s="4">
        <v>0</v>
      </c>
      <c r="F224" s="4" t="s">
        <v>5</v>
      </c>
    </row>
    <row r="225" spans="1:6">
      <c r="A225" s="2" t="s">
        <v>135</v>
      </c>
      <c r="B225" s="4">
        <v>0</v>
      </c>
      <c r="C225" s="4">
        <v>0</v>
      </c>
      <c r="D225" s="4">
        <v>0</v>
      </c>
      <c r="E225" s="4">
        <v>0</v>
      </c>
      <c r="F225" s="4">
        <v>0</v>
      </c>
    </row>
    <row r="226" spans="1:6" ht="45">
      <c r="A226" s="2" t="s">
        <v>876</v>
      </c>
      <c r="B226" s="4" t="s">
        <v>5</v>
      </c>
      <c r="C226" s="4" t="s">
        <v>5</v>
      </c>
      <c r="D226" s="4" t="s">
        <v>5</v>
      </c>
      <c r="E226" s="4" t="s">
        <v>5</v>
      </c>
      <c r="F226" s="4" t="s">
        <v>5</v>
      </c>
    </row>
    <row r="227" spans="1:6" ht="30">
      <c r="A227" s="3" t="s">
        <v>856</v>
      </c>
      <c r="B227" s="4" t="s">
        <v>5</v>
      </c>
      <c r="C227" s="4" t="s">
        <v>5</v>
      </c>
      <c r="D227" s="4" t="s">
        <v>5</v>
      </c>
      <c r="E227" s="4" t="s">
        <v>5</v>
      </c>
      <c r="F227" s="4" t="s">
        <v>5</v>
      </c>
    </row>
    <row r="228" spans="1:6">
      <c r="A228" s="2" t="s">
        <v>354</v>
      </c>
      <c r="B228" s="4">
        <v>0</v>
      </c>
      <c r="C228" s="4">
        <v>1</v>
      </c>
      <c r="D228" s="4">
        <v>0</v>
      </c>
      <c r="E228" s="4">
        <v>1</v>
      </c>
      <c r="F228" s="4" t="s">
        <v>5</v>
      </c>
    </row>
    <row r="229" spans="1:6">
      <c r="A229" s="2" t="s">
        <v>355</v>
      </c>
      <c r="B229" s="4">
        <v>0</v>
      </c>
      <c r="C229" s="4">
        <v>0</v>
      </c>
      <c r="D229" s="4">
        <v>0</v>
      </c>
      <c r="E229" s="4">
        <v>0</v>
      </c>
      <c r="F229" s="4" t="s">
        <v>5</v>
      </c>
    </row>
    <row r="230" spans="1:6">
      <c r="A230" s="2" t="s">
        <v>356</v>
      </c>
      <c r="B230" s="4">
        <v>0</v>
      </c>
      <c r="C230" s="4">
        <v>0</v>
      </c>
      <c r="D230" s="4">
        <v>0</v>
      </c>
      <c r="E230" s="4">
        <v>0</v>
      </c>
      <c r="F230" s="4" t="s">
        <v>5</v>
      </c>
    </row>
    <row r="231" spans="1:6">
      <c r="A231" s="2" t="s">
        <v>358</v>
      </c>
      <c r="B231" s="4">
        <v>0</v>
      </c>
      <c r="C231" s="4">
        <v>0</v>
      </c>
      <c r="D231" s="4">
        <v>0</v>
      </c>
      <c r="E231" s="4">
        <v>0</v>
      </c>
      <c r="F231" s="4" t="s">
        <v>5</v>
      </c>
    </row>
    <row r="232" spans="1:6">
      <c r="A232" s="2" t="s">
        <v>359</v>
      </c>
      <c r="B232" s="4">
        <v>0</v>
      </c>
      <c r="C232" s="4">
        <v>1</v>
      </c>
      <c r="D232" s="4">
        <v>0</v>
      </c>
      <c r="E232" s="4">
        <v>1</v>
      </c>
      <c r="F232" s="4" t="s">
        <v>5</v>
      </c>
    </row>
    <row r="233" spans="1:6">
      <c r="A233" s="2" t="s">
        <v>360</v>
      </c>
      <c r="B233" s="4">
        <v>0</v>
      </c>
      <c r="C233" s="4">
        <v>0</v>
      </c>
      <c r="D233" s="4">
        <v>0</v>
      </c>
      <c r="E233" s="4">
        <v>0</v>
      </c>
      <c r="F233" s="4" t="s">
        <v>5</v>
      </c>
    </row>
    <row r="234" spans="1:6">
      <c r="A234" s="2" t="s">
        <v>361</v>
      </c>
      <c r="B234" s="4">
        <v>0</v>
      </c>
      <c r="C234" s="4">
        <v>1</v>
      </c>
      <c r="D234" s="4">
        <v>0</v>
      </c>
      <c r="E234" s="4">
        <v>1</v>
      </c>
      <c r="F234" s="4" t="s">
        <v>5</v>
      </c>
    </row>
    <row r="235" spans="1:6">
      <c r="A235" s="2" t="s">
        <v>135</v>
      </c>
      <c r="B235" s="4">
        <v>0</v>
      </c>
      <c r="C235" s="4">
        <v>1</v>
      </c>
      <c r="D235" s="4">
        <v>0</v>
      </c>
      <c r="E235" s="4">
        <v>1</v>
      </c>
      <c r="F235" s="4" t="s">
        <v>5</v>
      </c>
    </row>
    <row r="236" spans="1:6" ht="30">
      <c r="A236" s="2" t="s">
        <v>857</v>
      </c>
      <c r="B236" s="4">
        <v>0</v>
      </c>
      <c r="C236" s="4">
        <v>0</v>
      </c>
      <c r="D236" s="4">
        <v>0</v>
      </c>
      <c r="E236" s="4">
        <v>0</v>
      </c>
      <c r="F236" s="4" t="s">
        <v>5</v>
      </c>
    </row>
    <row r="237" spans="1:6" ht="30">
      <c r="A237" s="2" t="s">
        <v>858</v>
      </c>
      <c r="B237" s="4">
        <v>0</v>
      </c>
      <c r="C237" s="4">
        <v>11</v>
      </c>
      <c r="D237" s="4">
        <v>0</v>
      </c>
      <c r="E237" s="4">
        <v>11</v>
      </c>
      <c r="F237" s="4" t="s">
        <v>5</v>
      </c>
    </row>
    <row r="238" spans="1:6" ht="30">
      <c r="A238" s="2" t="s">
        <v>371</v>
      </c>
      <c r="B238" s="4">
        <v>0</v>
      </c>
      <c r="C238" s="4">
        <v>60</v>
      </c>
      <c r="D238" s="4">
        <v>0</v>
      </c>
      <c r="E238" s="4">
        <v>60</v>
      </c>
      <c r="F238" s="4" t="s">
        <v>5</v>
      </c>
    </row>
    <row r="239" spans="1:6">
      <c r="A239" s="2" t="s">
        <v>135</v>
      </c>
      <c r="B239" s="8">
        <v>0</v>
      </c>
      <c r="C239" s="8">
        <v>71</v>
      </c>
      <c r="D239" s="8">
        <v>0</v>
      </c>
      <c r="E239" s="8">
        <v>71</v>
      </c>
      <c r="F239"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77</v>
      </c>
      <c r="B1" s="7" t="s">
        <v>2</v>
      </c>
      <c r="C1" s="7" t="s">
        <v>26</v>
      </c>
    </row>
    <row r="2" spans="1:3">
      <c r="A2" s="1" t="s">
        <v>25</v>
      </c>
      <c r="B2" s="7"/>
      <c r="C2" s="7"/>
    </row>
    <row r="3" spans="1:3">
      <c r="A3" s="3" t="s">
        <v>878</v>
      </c>
      <c r="B3" s="4" t="s">
        <v>5</v>
      </c>
      <c r="C3" s="4" t="s">
        <v>5</v>
      </c>
    </row>
    <row r="4" spans="1:3">
      <c r="A4" s="2" t="s">
        <v>879</v>
      </c>
      <c r="B4" s="8">
        <v>189</v>
      </c>
      <c r="C4" s="8">
        <v>188</v>
      </c>
    </row>
    <row r="5" spans="1:3">
      <c r="A5" s="2" t="s">
        <v>813</v>
      </c>
      <c r="B5" s="4" t="s">
        <v>5</v>
      </c>
      <c r="C5" s="4" t="s">
        <v>5</v>
      </c>
    </row>
    <row r="6" spans="1:3">
      <c r="A6" s="3" t="s">
        <v>878</v>
      </c>
      <c r="B6" s="4" t="s">
        <v>5</v>
      </c>
      <c r="C6" s="4" t="s">
        <v>5</v>
      </c>
    </row>
    <row r="7" spans="1:3">
      <c r="A7" s="2" t="s">
        <v>879</v>
      </c>
      <c r="B7" s="4">
        <v>99</v>
      </c>
      <c r="C7" s="4">
        <v>105</v>
      </c>
    </row>
    <row r="8" spans="1:3" ht="30">
      <c r="A8" s="2" t="s">
        <v>814</v>
      </c>
      <c r="B8" s="4" t="s">
        <v>5</v>
      </c>
      <c r="C8" s="4" t="s">
        <v>5</v>
      </c>
    </row>
    <row r="9" spans="1:3">
      <c r="A9" s="3" t="s">
        <v>878</v>
      </c>
      <c r="B9" s="4" t="s">
        <v>5</v>
      </c>
      <c r="C9" s="4" t="s">
        <v>5</v>
      </c>
    </row>
    <row r="10" spans="1:3">
      <c r="A10" s="2" t="s">
        <v>879</v>
      </c>
      <c r="B10" s="4">
        <v>56</v>
      </c>
      <c r="C10" s="4">
        <v>54</v>
      </c>
    </row>
    <row r="11" spans="1:3" ht="30">
      <c r="A11" s="2" t="s">
        <v>816</v>
      </c>
      <c r="B11" s="4" t="s">
        <v>5</v>
      </c>
      <c r="C11" s="4" t="s">
        <v>5</v>
      </c>
    </row>
    <row r="12" spans="1:3">
      <c r="A12" s="3" t="s">
        <v>878</v>
      </c>
      <c r="B12" s="4" t="s">
        <v>5</v>
      </c>
      <c r="C12" s="4" t="s">
        <v>5</v>
      </c>
    </row>
    <row r="13" spans="1:3">
      <c r="A13" s="2" t="s">
        <v>879</v>
      </c>
      <c r="B13" s="4">
        <v>43</v>
      </c>
      <c r="C13" s="4">
        <v>51</v>
      </c>
    </row>
    <row r="14" spans="1:3">
      <c r="A14" s="2" t="s">
        <v>817</v>
      </c>
      <c r="B14" s="4" t="s">
        <v>5</v>
      </c>
      <c r="C14" s="4" t="s">
        <v>5</v>
      </c>
    </row>
    <row r="15" spans="1:3">
      <c r="A15" s="3" t="s">
        <v>878</v>
      </c>
      <c r="B15" s="4" t="s">
        <v>5</v>
      </c>
      <c r="C15" s="4" t="s">
        <v>5</v>
      </c>
    </row>
    <row r="16" spans="1:3">
      <c r="A16" s="2" t="s">
        <v>879</v>
      </c>
      <c r="B16" s="4">
        <v>90</v>
      </c>
      <c r="C16" s="4">
        <v>82</v>
      </c>
    </row>
    <row r="17" spans="1:3" ht="30">
      <c r="A17" s="2" t="s">
        <v>818</v>
      </c>
      <c r="B17" s="4" t="s">
        <v>5</v>
      </c>
      <c r="C17" s="4" t="s">
        <v>5</v>
      </c>
    </row>
    <row r="18" spans="1:3">
      <c r="A18" s="3" t="s">
        <v>878</v>
      </c>
      <c r="B18" s="4" t="s">
        <v>5</v>
      </c>
      <c r="C18" s="4" t="s">
        <v>5</v>
      </c>
    </row>
    <row r="19" spans="1:3">
      <c r="A19" s="2" t="s">
        <v>879</v>
      </c>
      <c r="B19" s="4">
        <v>34</v>
      </c>
      <c r="C19" s="4">
        <v>31</v>
      </c>
    </row>
    <row r="20" spans="1:3" ht="30">
      <c r="A20" s="2" t="s">
        <v>819</v>
      </c>
      <c r="B20" s="4" t="s">
        <v>5</v>
      </c>
      <c r="C20" s="4" t="s">
        <v>5</v>
      </c>
    </row>
    <row r="21" spans="1:3">
      <c r="A21" s="3" t="s">
        <v>878</v>
      </c>
      <c r="B21" s="4" t="s">
        <v>5</v>
      </c>
      <c r="C21" s="4" t="s">
        <v>5</v>
      </c>
    </row>
    <row r="22" spans="1:3">
      <c r="A22" s="2" t="s">
        <v>879</v>
      </c>
      <c r="B22" s="4">
        <v>42</v>
      </c>
      <c r="C22" s="4">
        <v>39</v>
      </c>
    </row>
    <row r="23" spans="1:3" ht="30">
      <c r="A23" s="2" t="s">
        <v>820</v>
      </c>
      <c r="B23" s="4" t="s">
        <v>5</v>
      </c>
      <c r="C23" s="4" t="s">
        <v>5</v>
      </c>
    </row>
    <row r="24" spans="1:3">
      <c r="A24" s="3" t="s">
        <v>878</v>
      </c>
      <c r="B24" s="4" t="s">
        <v>5</v>
      </c>
      <c r="C24" s="4" t="s">
        <v>5</v>
      </c>
    </row>
    <row r="25" spans="1:3">
      <c r="A25" s="2" t="s">
        <v>879</v>
      </c>
      <c r="B25" s="4">
        <v>10</v>
      </c>
      <c r="C25" s="4">
        <v>6</v>
      </c>
    </row>
    <row r="26" spans="1:3" ht="30">
      <c r="A26" s="2" t="s">
        <v>822</v>
      </c>
      <c r="B26" s="4" t="s">
        <v>5</v>
      </c>
      <c r="C26" s="4" t="s">
        <v>5</v>
      </c>
    </row>
    <row r="27" spans="1:3">
      <c r="A27" s="3" t="s">
        <v>878</v>
      </c>
      <c r="B27" s="4" t="s">
        <v>5</v>
      </c>
      <c r="C27" s="4" t="s">
        <v>5</v>
      </c>
    </row>
    <row r="28" spans="1:3">
      <c r="A28" s="2" t="s">
        <v>879</v>
      </c>
      <c r="B28" s="4">
        <v>5</v>
      </c>
      <c r="C28" s="4">
        <v>6</v>
      </c>
    </row>
    <row r="29" spans="1:3">
      <c r="A29" s="2" t="s">
        <v>823</v>
      </c>
      <c r="B29" s="4" t="s">
        <v>5</v>
      </c>
      <c r="C29" s="4" t="s">
        <v>5</v>
      </c>
    </row>
    <row r="30" spans="1:3">
      <c r="A30" s="3" t="s">
        <v>878</v>
      </c>
      <c r="B30" s="4" t="s">
        <v>5</v>
      </c>
      <c r="C30" s="4" t="s">
        <v>5</v>
      </c>
    </row>
    <row r="31" spans="1:3">
      <c r="A31" s="2" t="s">
        <v>879</v>
      </c>
      <c r="B31" s="4">
        <v>157</v>
      </c>
      <c r="C31" s="4">
        <v>157</v>
      </c>
    </row>
    <row r="32" spans="1:3" ht="30">
      <c r="A32" s="2" t="s">
        <v>824</v>
      </c>
      <c r="B32" s="4" t="s">
        <v>5</v>
      </c>
      <c r="C32" s="4" t="s">
        <v>5</v>
      </c>
    </row>
    <row r="33" spans="1:3">
      <c r="A33" s="3" t="s">
        <v>878</v>
      </c>
      <c r="B33" s="4" t="s">
        <v>5</v>
      </c>
      <c r="C33" s="4" t="s">
        <v>5</v>
      </c>
    </row>
    <row r="34" spans="1:3">
      <c r="A34" s="2" t="s">
        <v>879</v>
      </c>
      <c r="B34" s="4">
        <v>89</v>
      </c>
      <c r="C34" s="4">
        <v>95</v>
      </c>
    </row>
    <row r="35" spans="1:3" ht="45">
      <c r="A35" s="2" t="s">
        <v>825</v>
      </c>
      <c r="B35" s="4" t="s">
        <v>5</v>
      </c>
      <c r="C35" s="4" t="s">
        <v>5</v>
      </c>
    </row>
    <row r="36" spans="1:3">
      <c r="A36" s="3" t="s">
        <v>878</v>
      </c>
      <c r="B36" s="4" t="s">
        <v>5</v>
      </c>
      <c r="C36" s="4" t="s">
        <v>5</v>
      </c>
    </row>
    <row r="37" spans="1:3">
      <c r="A37" s="2" t="s">
        <v>879</v>
      </c>
      <c r="B37" s="4">
        <v>56</v>
      </c>
      <c r="C37" s="4">
        <v>53</v>
      </c>
    </row>
    <row r="38" spans="1:3" ht="45">
      <c r="A38" s="2" t="s">
        <v>827</v>
      </c>
      <c r="B38" s="4" t="s">
        <v>5</v>
      </c>
      <c r="C38" s="4" t="s">
        <v>5</v>
      </c>
    </row>
    <row r="39" spans="1:3">
      <c r="A39" s="3" t="s">
        <v>878</v>
      </c>
      <c r="B39" s="4" t="s">
        <v>5</v>
      </c>
      <c r="C39" s="4" t="s">
        <v>5</v>
      </c>
    </row>
    <row r="40" spans="1:3">
      <c r="A40" s="2" t="s">
        <v>879</v>
      </c>
      <c r="B40" s="4">
        <v>33</v>
      </c>
      <c r="C40" s="4">
        <v>42</v>
      </c>
    </row>
    <row r="41" spans="1:3" ht="30">
      <c r="A41" s="2" t="s">
        <v>828</v>
      </c>
      <c r="B41" s="4" t="s">
        <v>5</v>
      </c>
      <c r="C41" s="4" t="s">
        <v>5</v>
      </c>
    </row>
    <row r="42" spans="1:3">
      <c r="A42" s="3" t="s">
        <v>878</v>
      </c>
      <c r="B42" s="4" t="s">
        <v>5</v>
      </c>
      <c r="C42" s="4" t="s">
        <v>5</v>
      </c>
    </row>
    <row r="43" spans="1:3">
      <c r="A43" s="2" t="s">
        <v>879</v>
      </c>
      <c r="B43" s="4">
        <v>68</v>
      </c>
      <c r="C43" s="4">
        <v>62</v>
      </c>
    </row>
    <row r="44" spans="1:3" ht="45">
      <c r="A44" s="2" t="s">
        <v>829</v>
      </c>
      <c r="B44" s="4" t="s">
        <v>5</v>
      </c>
      <c r="C44" s="4" t="s">
        <v>5</v>
      </c>
    </row>
    <row r="45" spans="1:3">
      <c r="A45" s="3" t="s">
        <v>878</v>
      </c>
      <c r="B45" s="4" t="s">
        <v>5</v>
      </c>
      <c r="C45" s="4" t="s">
        <v>5</v>
      </c>
    </row>
    <row r="46" spans="1:3">
      <c r="A46" s="2" t="s">
        <v>879</v>
      </c>
      <c r="B46" s="4">
        <v>34</v>
      </c>
      <c r="C46" s="4">
        <v>31</v>
      </c>
    </row>
    <row r="47" spans="1:3" ht="45">
      <c r="A47" s="2" t="s">
        <v>830</v>
      </c>
      <c r="B47" s="4" t="s">
        <v>5</v>
      </c>
      <c r="C47" s="4" t="s">
        <v>5</v>
      </c>
    </row>
    <row r="48" spans="1:3">
      <c r="A48" s="3" t="s">
        <v>878</v>
      </c>
      <c r="B48" s="4" t="s">
        <v>5</v>
      </c>
      <c r="C48" s="4" t="s">
        <v>5</v>
      </c>
    </row>
    <row r="49" spans="1:3">
      <c r="A49" s="2" t="s">
        <v>879</v>
      </c>
      <c r="B49" s="4">
        <v>19</v>
      </c>
      <c r="C49" s="4">
        <v>18</v>
      </c>
    </row>
    <row r="50" spans="1:3" ht="45">
      <c r="A50" s="2" t="s">
        <v>831</v>
      </c>
      <c r="B50" s="4" t="s">
        <v>5</v>
      </c>
      <c r="C50" s="4" t="s">
        <v>5</v>
      </c>
    </row>
    <row r="51" spans="1:3">
      <c r="A51" s="3" t="s">
        <v>878</v>
      </c>
      <c r="B51" s="4" t="s">
        <v>5</v>
      </c>
      <c r="C51" s="4" t="s">
        <v>5</v>
      </c>
    </row>
    <row r="52" spans="1:3">
      <c r="A52" s="2" t="s">
        <v>879</v>
      </c>
      <c r="B52" s="4">
        <v>10</v>
      </c>
      <c r="C52" s="4">
        <v>6</v>
      </c>
    </row>
    <row r="53" spans="1:3" ht="45">
      <c r="A53" s="2" t="s">
        <v>833</v>
      </c>
      <c r="B53" s="4" t="s">
        <v>5</v>
      </c>
      <c r="C53" s="4" t="s">
        <v>5</v>
      </c>
    </row>
    <row r="54" spans="1:3">
      <c r="A54" s="3" t="s">
        <v>878</v>
      </c>
      <c r="B54" s="4" t="s">
        <v>5</v>
      </c>
      <c r="C54" s="4" t="s">
        <v>5</v>
      </c>
    </row>
    <row r="55" spans="1:3">
      <c r="A55" s="2" t="s">
        <v>879</v>
      </c>
      <c r="B55" s="4">
        <v>5</v>
      </c>
      <c r="C55" s="4">
        <v>6</v>
      </c>
    </row>
    <row r="56" spans="1:3">
      <c r="A56" s="2" t="s">
        <v>834</v>
      </c>
      <c r="B56" s="4" t="s">
        <v>5</v>
      </c>
      <c r="C56" s="4" t="s">
        <v>5</v>
      </c>
    </row>
    <row r="57" spans="1:3">
      <c r="A57" s="3" t="s">
        <v>878</v>
      </c>
      <c r="B57" s="4" t="s">
        <v>5</v>
      </c>
      <c r="C57" s="4" t="s">
        <v>5</v>
      </c>
    </row>
    <row r="58" spans="1:3">
      <c r="A58" s="2" t="s">
        <v>879</v>
      </c>
      <c r="B58" s="4">
        <v>32</v>
      </c>
      <c r="C58" s="4">
        <v>30</v>
      </c>
    </row>
    <row r="59" spans="1:3" ht="30">
      <c r="A59" s="2" t="s">
        <v>835</v>
      </c>
      <c r="B59" s="4" t="s">
        <v>5</v>
      </c>
      <c r="C59" s="4" t="s">
        <v>5</v>
      </c>
    </row>
    <row r="60" spans="1:3">
      <c r="A60" s="3" t="s">
        <v>878</v>
      </c>
      <c r="B60" s="4" t="s">
        <v>5</v>
      </c>
      <c r="C60" s="4" t="s">
        <v>5</v>
      </c>
    </row>
    <row r="61" spans="1:3">
      <c r="A61" s="2" t="s">
        <v>879</v>
      </c>
      <c r="B61" s="4">
        <v>10</v>
      </c>
      <c r="C61" s="4">
        <v>10</v>
      </c>
    </row>
    <row r="62" spans="1:3" ht="45">
      <c r="A62" s="2" t="s">
        <v>836</v>
      </c>
      <c r="B62" s="4" t="s">
        <v>5</v>
      </c>
      <c r="C62" s="4" t="s">
        <v>5</v>
      </c>
    </row>
    <row r="63" spans="1:3">
      <c r="A63" s="3" t="s">
        <v>878</v>
      </c>
      <c r="B63" s="4" t="s">
        <v>5</v>
      </c>
      <c r="C63" s="4" t="s">
        <v>5</v>
      </c>
    </row>
    <row r="64" spans="1:3">
      <c r="A64" s="2" t="s">
        <v>879</v>
      </c>
      <c r="B64" s="4">
        <v>0</v>
      </c>
      <c r="C64" s="4">
        <v>1</v>
      </c>
    </row>
    <row r="65" spans="1:3" ht="45">
      <c r="A65" s="2" t="s">
        <v>838</v>
      </c>
      <c r="B65" s="4" t="s">
        <v>5</v>
      </c>
      <c r="C65" s="4" t="s">
        <v>5</v>
      </c>
    </row>
    <row r="66" spans="1:3">
      <c r="A66" s="3" t="s">
        <v>878</v>
      </c>
      <c r="B66" s="4" t="s">
        <v>5</v>
      </c>
      <c r="C66" s="4" t="s">
        <v>5</v>
      </c>
    </row>
    <row r="67" spans="1:3">
      <c r="A67" s="2" t="s">
        <v>879</v>
      </c>
      <c r="B67" s="4">
        <v>10</v>
      </c>
      <c r="C67" s="4">
        <v>9</v>
      </c>
    </row>
    <row r="68" spans="1:3" ht="30">
      <c r="A68" s="2" t="s">
        <v>839</v>
      </c>
      <c r="B68" s="4" t="s">
        <v>5</v>
      </c>
      <c r="C68" s="4" t="s">
        <v>5</v>
      </c>
    </row>
    <row r="69" spans="1:3">
      <c r="A69" s="3" t="s">
        <v>878</v>
      </c>
      <c r="B69" s="4" t="s">
        <v>5</v>
      </c>
      <c r="C69" s="4" t="s">
        <v>5</v>
      </c>
    </row>
    <row r="70" spans="1:3">
      <c r="A70" s="2" t="s">
        <v>879</v>
      </c>
      <c r="B70" s="4">
        <v>22</v>
      </c>
      <c r="C70" s="4">
        <v>20</v>
      </c>
    </row>
    <row r="71" spans="1:3" ht="45">
      <c r="A71" s="2" t="s">
        <v>840</v>
      </c>
      <c r="B71" s="4" t="s">
        <v>5</v>
      </c>
      <c r="C71" s="4" t="s">
        <v>5</v>
      </c>
    </row>
    <row r="72" spans="1:3">
      <c r="A72" s="3" t="s">
        <v>878</v>
      </c>
      <c r="B72" s="4" t="s">
        <v>5</v>
      </c>
      <c r="C72" s="4" t="s">
        <v>5</v>
      </c>
    </row>
    <row r="73" spans="1:3">
      <c r="A73" s="2" t="s">
        <v>879</v>
      </c>
      <c r="B73" s="4">
        <v>0</v>
      </c>
      <c r="C73" s="4">
        <v>0</v>
      </c>
    </row>
    <row r="74" spans="1:3" ht="45">
      <c r="A74" s="2" t="s">
        <v>841</v>
      </c>
      <c r="B74" s="4" t="s">
        <v>5</v>
      </c>
      <c r="C74" s="4" t="s">
        <v>5</v>
      </c>
    </row>
    <row r="75" spans="1:3">
      <c r="A75" s="3" t="s">
        <v>878</v>
      </c>
      <c r="B75" s="4" t="s">
        <v>5</v>
      </c>
      <c r="C75" s="4" t="s">
        <v>5</v>
      </c>
    </row>
    <row r="76" spans="1:3">
      <c r="A76" s="2" t="s">
        <v>879</v>
      </c>
      <c r="B76" s="4">
        <v>22</v>
      </c>
      <c r="C76" s="4">
        <v>20</v>
      </c>
    </row>
    <row r="77" spans="1:3" ht="45">
      <c r="A77" s="2" t="s">
        <v>842</v>
      </c>
      <c r="B77" s="4" t="s">
        <v>5</v>
      </c>
      <c r="C77" s="4" t="s">
        <v>5</v>
      </c>
    </row>
    <row r="78" spans="1:3">
      <c r="A78" s="3" t="s">
        <v>878</v>
      </c>
      <c r="B78" s="4" t="s">
        <v>5</v>
      </c>
      <c r="C78" s="4" t="s">
        <v>5</v>
      </c>
    </row>
    <row r="79" spans="1:3">
      <c r="A79" s="2" t="s">
        <v>879</v>
      </c>
      <c r="B79" s="4">
        <v>0</v>
      </c>
      <c r="C79" s="4">
        <v>0</v>
      </c>
    </row>
    <row r="80" spans="1:3" ht="45">
      <c r="A80" s="2" t="s">
        <v>844</v>
      </c>
      <c r="B80" s="4" t="s">
        <v>5</v>
      </c>
      <c r="C80" s="4" t="s">
        <v>5</v>
      </c>
    </row>
    <row r="81" spans="1:3">
      <c r="A81" s="3" t="s">
        <v>878</v>
      </c>
      <c r="B81" s="4" t="s">
        <v>5</v>
      </c>
      <c r="C81" s="4" t="s">
        <v>5</v>
      </c>
    </row>
    <row r="82" spans="1:3">
      <c r="A82" s="2" t="s">
        <v>879</v>
      </c>
      <c r="B82" s="8">
        <v>0</v>
      </c>
      <c r="C82"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880</v>
      </c>
      <c r="B1" s="7" t="s">
        <v>76</v>
      </c>
      <c r="C1" s="7"/>
      <c r="D1" s="7" t="s">
        <v>1</v>
      </c>
      <c r="E1" s="7"/>
    </row>
    <row r="2" spans="1:5">
      <c r="A2" s="1" t="s">
        <v>25</v>
      </c>
      <c r="B2" s="1" t="s">
        <v>2</v>
      </c>
      <c r="C2" s="1" t="s">
        <v>77</v>
      </c>
      <c r="D2" s="1" t="s">
        <v>2</v>
      </c>
      <c r="E2" s="1" t="s">
        <v>77</v>
      </c>
    </row>
    <row r="3" spans="1:5" ht="30">
      <c r="A3" s="3" t="s">
        <v>881</v>
      </c>
      <c r="B3" s="4" t="s">
        <v>5</v>
      </c>
      <c r="C3" s="4" t="s">
        <v>5</v>
      </c>
      <c r="D3" s="4" t="s">
        <v>5</v>
      </c>
      <c r="E3" s="4" t="s">
        <v>5</v>
      </c>
    </row>
    <row r="4" spans="1:5" ht="60">
      <c r="A4" s="2" t="s">
        <v>882</v>
      </c>
      <c r="B4" s="8">
        <v>2</v>
      </c>
      <c r="C4" s="8">
        <v>2</v>
      </c>
      <c r="D4" s="8">
        <v>4</v>
      </c>
      <c r="E4" s="8">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83</v>
      </c>
      <c r="B1" s="7" t="s">
        <v>76</v>
      </c>
      <c r="C1" s="7"/>
      <c r="D1" s="7" t="s">
        <v>1</v>
      </c>
      <c r="E1" s="7"/>
      <c r="F1" s="1"/>
    </row>
    <row r="2" spans="1:6">
      <c r="A2" s="1" t="s">
        <v>25</v>
      </c>
      <c r="B2" s="1" t="s">
        <v>2</v>
      </c>
      <c r="C2" s="1" t="s">
        <v>77</v>
      </c>
      <c r="D2" s="1" t="s">
        <v>2</v>
      </c>
      <c r="E2" s="1" t="s">
        <v>77</v>
      </c>
      <c r="F2" s="1" t="s">
        <v>26</v>
      </c>
    </row>
    <row r="3" spans="1:6">
      <c r="A3" s="3" t="s">
        <v>689</v>
      </c>
      <c r="B3" s="4" t="s">
        <v>5</v>
      </c>
      <c r="C3" s="4" t="s">
        <v>5</v>
      </c>
      <c r="D3" s="4" t="s">
        <v>5</v>
      </c>
      <c r="E3" s="4" t="s">
        <v>5</v>
      </c>
      <c r="F3" s="4" t="s">
        <v>5</v>
      </c>
    </row>
    <row r="4" spans="1:6">
      <c r="A4" s="2" t="s">
        <v>884</v>
      </c>
      <c r="B4" s="8">
        <v>164</v>
      </c>
      <c r="C4" s="4" t="s">
        <v>5</v>
      </c>
      <c r="D4" s="8">
        <v>164</v>
      </c>
      <c r="E4" s="4" t="s">
        <v>5</v>
      </c>
      <c r="F4" s="8">
        <v>172</v>
      </c>
    </row>
    <row r="5" spans="1:6">
      <c r="A5" s="2" t="s">
        <v>813</v>
      </c>
      <c r="B5" s="4" t="s">
        <v>5</v>
      </c>
      <c r="C5" s="4" t="s">
        <v>5</v>
      </c>
      <c r="D5" s="4" t="s">
        <v>5</v>
      </c>
      <c r="E5" s="4" t="s">
        <v>5</v>
      </c>
      <c r="F5" s="4" t="s">
        <v>5</v>
      </c>
    </row>
    <row r="6" spans="1:6">
      <c r="A6" s="3" t="s">
        <v>689</v>
      </c>
      <c r="B6" s="4" t="s">
        <v>5</v>
      </c>
      <c r="C6" s="4" t="s">
        <v>5</v>
      </c>
      <c r="D6" s="4" t="s">
        <v>5</v>
      </c>
      <c r="E6" s="4" t="s">
        <v>5</v>
      </c>
      <c r="F6" s="4" t="s">
        <v>5</v>
      </c>
    </row>
    <row r="7" spans="1:6">
      <c r="A7" s="2" t="s">
        <v>884</v>
      </c>
      <c r="B7" s="4">
        <v>128</v>
      </c>
      <c r="C7" s="4" t="s">
        <v>5</v>
      </c>
      <c r="D7" s="4">
        <v>128</v>
      </c>
      <c r="E7" s="4" t="s">
        <v>5</v>
      </c>
      <c r="F7" s="4">
        <v>139</v>
      </c>
    </row>
    <row r="8" spans="1:6" ht="30">
      <c r="A8" s="2" t="s">
        <v>885</v>
      </c>
      <c r="B8" s="4" t="s">
        <v>5</v>
      </c>
      <c r="C8" s="4" t="s">
        <v>5</v>
      </c>
      <c r="D8" s="4" t="s">
        <v>5</v>
      </c>
      <c r="E8" s="4" t="s">
        <v>5</v>
      </c>
      <c r="F8" s="4" t="s">
        <v>5</v>
      </c>
    </row>
    <row r="9" spans="1:6">
      <c r="A9" s="3" t="s">
        <v>689</v>
      </c>
      <c r="B9" s="4" t="s">
        <v>5</v>
      </c>
      <c r="C9" s="4" t="s">
        <v>5</v>
      </c>
      <c r="D9" s="4" t="s">
        <v>5</v>
      </c>
      <c r="E9" s="4" t="s">
        <v>5</v>
      </c>
      <c r="F9" s="4" t="s">
        <v>5</v>
      </c>
    </row>
    <row r="10" spans="1:6">
      <c r="A10" s="2" t="s">
        <v>884</v>
      </c>
      <c r="B10" s="4">
        <v>45</v>
      </c>
      <c r="C10" s="4" t="s">
        <v>5</v>
      </c>
      <c r="D10" s="4">
        <v>45</v>
      </c>
      <c r="E10" s="4" t="s">
        <v>5</v>
      </c>
      <c r="F10" s="4">
        <v>103</v>
      </c>
    </row>
    <row r="11" spans="1:6">
      <c r="A11" s="2" t="s">
        <v>395</v>
      </c>
      <c r="B11" s="4">
        <v>80</v>
      </c>
      <c r="C11" s="4" t="s">
        <v>5</v>
      </c>
      <c r="D11" s="4">
        <v>80</v>
      </c>
      <c r="E11" s="4" t="s">
        <v>5</v>
      </c>
      <c r="F11" s="4">
        <v>146</v>
      </c>
    </row>
    <row r="12" spans="1:6">
      <c r="A12" s="2" t="s">
        <v>886</v>
      </c>
      <c r="B12" s="4">
        <v>0</v>
      </c>
      <c r="C12" s="4" t="s">
        <v>5</v>
      </c>
      <c r="D12" s="4">
        <v>0</v>
      </c>
      <c r="E12" s="4" t="s">
        <v>5</v>
      </c>
      <c r="F12" s="4">
        <v>0</v>
      </c>
    </row>
    <row r="13" spans="1:6" ht="30">
      <c r="A13" s="2" t="s">
        <v>887</v>
      </c>
      <c r="B13" s="4" t="s">
        <v>5</v>
      </c>
      <c r="C13" s="4" t="s">
        <v>5</v>
      </c>
      <c r="D13" s="4" t="s">
        <v>5</v>
      </c>
      <c r="E13" s="4" t="s">
        <v>5</v>
      </c>
      <c r="F13" s="4" t="s">
        <v>5</v>
      </c>
    </row>
    <row r="14" spans="1:6">
      <c r="A14" s="3" t="s">
        <v>689</v>
      </c>
      <c r="B14" s="4" t="s">
        <v>5</v>
      </c>
      <c r="C14" s="4" t="s">
        <v>5</v>
      </c>
      <c r="D14" s="4" t="s">
        <v>5</v>
      </c>
      <c r="E14" s="4" t="s">
        <v>5</v>
      </c>
      <c r="F14" s="4" t="s">
        <v>5</v>
      </c>
    </row>
    <row r="15" spans="1:6">
      <c r="A15" s="2" t="s">
        <v>884</v>
      </c>
      <c r="B15" s="4">
        <v>78</v>
      </c>
      <c r="C15" s="4" t="s">
        <v>5</v>
      </c>
      <c r="D15" s="4">
        <v>78</v>
      </c>
      <c r="E15" s="4" t="s">
        <v>5</v>
      </c>
      <c r="F15" s="4">
        <v>28</v>
      </c>
    </row>
    <row r="16" spans="1:6">
      <c r="A16" s="2" t="s">
        <v>395</v>
      </c>
      <c r="B16" s="4">
        <v>79</v>
      </c>
      <c r="C16" s="4" t="s">
        <v>5</v>
      </c>
      <c r="D16" s="4">
        <v>79</v>
      </c>
      <c r="E16" s="4" t="s">
        <v>5</v>
      </c>
      <c r="F16" s="4">
        <v>41</v>
      </c>
    </row>
    <row r="17" spans="1:6">
      <c r="A17" s="2" t="s">
        <v>886</v>
      </c>
      <c r="B17" s="4">
        <v>4</v>
      </c>
      <c r="C17" s="4" t="s">
        <v>5</v>
      </c>
      <c r="D17" s="4">
        <v>4</v>
      </c>
      <c r="E17" s="4" t="s">
        <v>5</v>
      </c>
      <c r="F17" s="4">
        <v>5</v>
      </c>
    </row>
    <row r="18" spans="1:6">
      <c r="A18" s="2" t="s">
        <v>817</v>
      </c>
      <c r="B18" s="4" t="s">
        <v>5</v>
      </c>
      <c r="C18" s="4" t="s">
        <v>5</v>
      </c>
      <c r="D18" s="4" t="s">
        <v>5</v>
      </c>
      <c r="E18" s="4" t="s">
        <v>5</v>
      </c>
      <c r="F18" s="4" t="s">
        <v>5</v>
      </c>
    </row>
    <row r="19" spans="1:6">
      <c r="A19" s="3" t="s">
        <v>689</v>
      </c>
      <c r="B19" s="4" t="s">
        <v>5</v>
      </c>
      <c r="C19" s="4" t="s">
        <v>5</v>
      </c>
      <c r="D19" s="4" t="s">
        <v>5</v>
      </c>
      <c r="E19" s="4" t="s">
        <v>5</v>
      </c>
      <c r="F19" s="4" t="s">
        <v>5</v>
      </c>
    </row>
    <row r="20" spans="1:6">
      <c r="A20" s="2" t="s">
        <v>884</v>
      </c>
      <c r="B20" s="4">
        <v>36</v>
      </c>
      <c r="C20" s="4" t="s">
        <v>5</v>
      </c>
      <c r="D20" s="4">
        <v>36</v>
      </c>
      <c r="E20" s="4" t="s">
        <v>5</v>
      </c>
      <c r="F20" s="4">
        <v>33</v>
      </c>
    </row>
    <row r="21" spans="1:6" ht="30">
      <c r="A21" s="2" t="s">
        <v>888</v>
      </c>
      <c r="B21" s="4" t="s">
        <v>5</v>
      </c>
      <c r="C21" s="4" t="s">
        <v>5</v>
      </c>
      <c r="D21" s="4" t="s">
        <v>5</v>
      </c>
      <c r="E21" s="4" t="s">
        <v>5</v>
      </c>
      <c r="F21" s="4" t="s">
        <v>5</v>
      </c>
    </row>
    <row r="22" spans="1:6">
      <c r="A22" s="3" t="s">
        <v>689</v>
      </c>
      <c r="B22" s="4" t="s">
        <v>5</v>
      </c>
      <c r="C22" s="4" t="s">
        <v>5</v>
      </c>
      <c r="D22" s="4" t="s">
        <v>5</v>
      </c>
      <c r="E22" s="4" t="s">
        <v>5</v>
      </c>
      <c r="F22" s="4" t="s">
        <v>5</v>
      </c>
    </row>
    <row r="23" spans="1:6">
      <c r="A23" s="2" t="s">
        <v>884</v>
      </c>
      <c r="B23" s="4">
        <v>21</v>
      </c>
      <c r="C23" s="4" t="s">
        <v>5</v>
      </c>
      <c r="D23" s="4">
        <v>21</v>
      </c>
      <c r="E23" s="4" t="s">
        <v>5</v>
      </c>
      <c r="F23" s="4">
        <v>18</v>
      </c>
    </row>
    <row r="24" spans="1:6">
      <c r="A24" s="2" t="s">
        <v>395</v>
      </c>
      <c r="B24" s="4">
        <v>24</v>
      </c>
      <c r="C24" s="4" t="s">
        <v>5</v>
      </c>
      <c r="D24" s="4">
        <v>24</v>
      </c>
      <c r="E24" s="4" t="s">
        <v>5</v>
      </c>
      <c r="F24" s="4">
        <v>20</v>
      </c>
    </row>
    <row r="25" spans="1:6">
      <c r="A25" s="2" t="s">
        <v>886</v>
      </c>
      <c r="B25" s="4">
        <v>0</v>
      </c>
      <c r="C25" s="4" t="s">
        <v>5</v>
      </c>
      <c r="D25" s="4">
        <v>0</v>
      </c>
      <c r="E25" s="4" t="s">
        <v>5</v>
      </c>
      <c r="F25" s="4">
        <v>0</v>
      </c>
    </row>
    <row r="26" spans="1:6" ht="30">
      <c r="A26" s="2" t="s">
        <v>889</v>
      </c>
      <c r="B26" s="4" t="s">
        <v>5</v>
      </c>
      <c r="C26" s="4" t="s">
        <v>5</v>
      </c>
      <c r="D26" s="4" t="s">
        <v>5</v>
      </c>
      <c r="E26" s="4" t="s">
        <v>5</v>
      </c>
      <c r="F26" s="4" t="s">
        <v>5</v>
      </c>
    </row>
    <row r="27" spans="1:6">
      <c r="A27" s="3" t="s">
        <v>689</v>
      </c>
      <c r="B27" s="4" t="s">
        <v>5</v>
      </c>
      <c r="C27" s="4" t="s">
        <v>5</v>
      </c>
      <c r="D27" s="4" t="s">
        <v>5</v>
      </c>
      <c r="E27" s="4" t="s">
        <v>5</v>
      </c>
      <c r="F27" s="4" t="s">
        <v>5</v>
      </c>
    </row>
    <row r="28" spans="1:6">
      <c r="A28" s="2" t="s">
        <v>884</v>
      </c>
      <c r="B28" s="4">
        <v>11</v>
      </c>
      <c r="C28" s="4" t="s">
        <v>5</v>
      </c>
      <c r="D28" s="4">
        <v>11</v>
      </c>
      <c r="E28" s="4" t="s">
        <v>5</v>
      </c>
      <c r="F28" s="4">
        <v>14</v>
      </c>
    </row>
    <row r="29" spans="1:6">
      <c r="A29" s="2" t="s">
        <v>395</v>
      </c>
      <c r="B29" s="4">
        <v>12</v>
      </c>
      <c r="C29" s="4" t="s">
        <v>5</v>
      </c>
      <c r="D29" s="4">
        <v>12</v>
      </c>
      <c r="E29" s="4" t="s">
        <v>5</v>
      </c>
      <c r="F29" s="4">
        <v>16</v>
      </c>
    </row>
    <row r="30" spans="1:6">
      <c r="A30" s="2" t="s">
        <v>886</v>
      </c>
      <c r="B30" s="4">
        <v>4</v>
      </c>
      <c r="C30" s="4" t="s">
        <v>5</v>
      </c>
      <c r="D30" s="4">
        <v>4</v>
      </c>
      <c r="E30" s="4" t="s">
        <v>5</v>
      </c>
      <c r="F30" s="4">
        <v>4</v>
      </c>
    </row>
    <row r="31" spans="1:6">
      <c r="A31" s="2" t="s">
        <v>823</v>
      </c>
      <c r="B31" s="4" t="s">
        <v>5</v>
      </c>
      <c r="C31" s="4" t="s">
        <v>5</v>
      </c>
      <c r="D31" s="4" t="s">
        <v>5</v>
      </c>
      <c r="E31" s="4" t="s">
        <v>5</v>
      </c>
      <c r="F31" s="4" t="s">
        <v>5</v>
      </c>
    </row>
    <row r="32" spans="1:6">
      <c r="A32" s="3" t="s">
        <v>689</v>
      </c>
      <c r="B32" s="4" t="s">
        <v>5</v>
      </c>
      <c r="C32" s="4" t="s">
        <v>5</v>
      </c>
      <c r="D32" s="4" t="s">
        <v>5</v>
      </c>
      <c r="E32" s="4" t="s">
        <v>5</v>
      </c>
      <c r="F32" s="4" t="s">
        <v>5</v>
      </c>
    </row>
    <row r="33" spans="1:6">
      <c r="A33" s="2" t="s">
        <v>884</v>
      </c>
      <c r="B33" s="4">
        <v>155</v>
      </c>
      <c r="C33" s="4" t="s">
        <v>5</v>
      </c>
      <c r="D33" s="4">
        <v>155</v>
      </c>
      <c r="E33" s="4" t="s">
        <v>5</v>
      </c>
      <c r="F33" s="4">
        <v>163</v>
      </c>
    </row>
    <row r="34" spans="1:6">
      <c r="A34" s="2" t="s">
        <v>395</v>
      </c>
      <c r="B34" s="4">
        <v>196</v>
      </c>
      <c r="C34" s="4" t="s">
        <v>5</v>
      </c>
      <c r="D34" s="4">
        <v>196</v>
      </c>
      <c r="E34" s="4" t="s">
        <v>5</v>
      </c>
      <c r="F34" s="4">
        <v>222</v>
      </c>
    </row>
    <row r="35" spans="1:6">
      <c r="A35" s="2" t="s">
        <v>886</v>
      </c>
      <c r="B35" s="4">
        <v>8</v>
      </c>
      <c r="C35" s="4" t="s">
        <v>5</v>
      </c>
      <c r="D35" s="4">
        <v>8</v>
      </c>
      <c r="E35" s="4" t="s">
        <v>5</v>
      </c>
      <c r="F35" s="4">
        <v>9</v>
      </c>
    </row>
    <row r="36" spans="1:6">
      <c r="A36" s="2" t="s">
        <v>890</v>
      </c>
      <c r="B36" s="4">
        <v>150</v>
      </c>
      <c r="C36" s="4">
        <v>178</v>
      </c>
      <c r="D36" s="4">
        <v>141</v>
      </c>
      <c r="E36" s="4">
        <v>186</v>
      </c>
      <c r="F36" s="4" t="s">
        <v>5</v>
      </c>
    </row>
    <row r="37" spans="1:6">
      <c r="A37" s="2" t="s">
        <v>891</v>
      </c>
      <c r="B37" s="4">
        <v>1</v>
      </c>
      <c r="C37" s="4">
        <v>1</v>
      </c>
      <c r="D37" s="4">
        <v>1</v>
      </c>
      <c r="E37" s="4">
        <v>1</v>
      </c>
      <c r="F37" s="4" t="s">
        <v>5</v>
      </c>
    </row>
    <row r="38" spans="1:6" ht="30">
      <c r="A38" s="2" t="s">
        <v>892</v>
      </c>
      <c r="B38" s="4" t="s">
        <v>5</v>
      </c>
      <c r="C38" s="4" t="s">
        <v>5</v>
      </c>
      <c r="D38" s="4" t="s">
        <v>5</v>
      </c>
      <c r="E38" s="4" t="s">
        <v>5</v>
      </c>
      <c r="F38" s="4" t="s">
        <v>5</v>
      </c>
    </row>
    <row r="39" spans="1:6">
      <c r="A39" s="3" t="s">
        <v>689</v>
      </c>
      <c r="B39" s="4" t="s">
        <v>5</v>
      </c>
      <c r="C39" s="4" t="s">
        <v>5</v>
      </c>
      <c r="D39" s="4" t="s">
        <v>5</v>
      </c>
      <c r="E39" s="4" t="s">
        <v>5</v>
      </c>
      <c r="F39" s="4" t="s">
        <v>5</v>
      </c>
    </row>
    <row r="40" spans="1:6">
      <c r="A40" s="2" t="s">
        <v>884</v>
      </c>
      <c r="B40" s="4">
        <v>66</v>
      </c>
      <c r="C40" s="4" t="s">
        <v>5</v>
      </c>
      <c r="D40" s="4">
        <v>66</v>
      </c>
      <c r="E40" s="4" t="s">
        <v>5</v>
      </c>
      <c r="F40" s="4">
        <v>121</v>
      </c>
    </row>
    <row r="41" spans="1:6">
      <c r="A41" s="2" t="s">
        <v>395</v>
      </c>
      <c r="B41" s="4">
        <v>104</v>
      </c>
      <c r="C41" s="4" t="s">
        <v>5</v>
      </c>
      <c r="D41" s="4">
        <v>104</v>
      </c>
      <c r="E41" s="4" t="s">
        <v>5</v>
      </c>
      <c r="F41" s="4">
        <v>166</v>
      </c>
    </row>
    <row r="42" spans="1:6">
      <c r="A42" s="2" t="s">
        <v>886</v>
      </c>
      <c r="B42" s="4">
        <v>0</v>
      </c>
      <c r="C42" s="4" t="s">
        <v>5</v>
      </c>
      <c r="D42" s="4">
        <v>0</v>
      </c>
      <c r="E42" s="4" t="s">
        <v>5</v>
      </c>
      <c r="F42" s="4">
        <v>0</v>
      </c>
    </row>
    <row r="43" spans="1:6" ht="30">
      <c r="A43" s="2" t="s">
        <v>893</v>
      </c>
      <c r="B43" s="4" t="s">
        <v>5</v>
      </c>
      <c r="C43" s="4" t="s">
        <v>5</v>
      </c>
      <c r="D43" s="4" t="s">
        <v>5</v>
      </c>
      <c r="E43" s="4" t="s">
        <v>5</v>
      </c>
      <c r="F43" s="4" t="s">
        <v>5</v>
      </c>
    </row>
    <row r="44" spans="1:6">
      <c r="A44" s="3" t="s">
        <v>689</v>
      </c>
      <c r="B44" s="4" t="s">
        <v>5</v>
      </c>
      <c r="C44" s="4" t="s">
        <v>5</v>
      </c>
      <c r="D44" s="4" t="s">
        <v>5</v>
      </c>
      <c r="E44" s="4" t="s">
        <v>5</v>
      </c>
      <c r="F44" s="4" t="s">
        <v>5</v>
      </c>
    </row>
    <row r="45" spans="1:6">
      <c r="A45" s="2" t="s">
        <v>884</v>
      </c>
      <c r="B45" s="4">
        <v>89</v>
      </c>
      <c r="C45" s="4" t="s">
        <v>5</v>
      </c>
      <c r="D45" s="4">
        <v>89</v>
      </c>
      <c r="E45" s="4" t="s">
        <v>5</v>
      </c>
      <c r="F45" s="4">
        <v>42</v>
      </c>
    </row>
    <row r="46" spans="1:6">
      <c r="A46" s="2" t="s">
        <v>395</v>
      </c>
      <c r="B46" s="4">
        <v>92</v>
      </c>
      <c r="C46" s="4" t="s">
        <v>5</v>
      </c>
      <c r="D46" s="4">
        <v>92</v>
      </c>
      <c r="E46" s="4" t="s">
        <v>5</v>
      </c>
      <c r="F46" s="4">
        <v>57</v>
      </c>
    </row>
    <row r="47" spans="1:6">
      <c r="A47" s="2" t="s">
        <v>886</v>
      </c>
      <c r="B47" s="4">
        <v>8</v>
      </c>
      <c r="C47" s="4" t="s">
        <v>5</v>
      </c>
      <c r="D47" s="4">
        <v>8</v>
      </c>
      <c r="E47" s="4" t="s">
        <v>5</v>
      </c>
      <c r="F47" s="4">
        <v>9</v>
      </c>
    </row>
    <row r="48" spans="1:6" ht="30">
      <c r="A48" s="2" t="s">
        <v>824</v>
      </c>
      <c r="B48" s="4" t="s">
        <v>5</v>
      </c>
      <c r="C48" s="4" t="s">
        <v>5</v>
      </c>
      <c r="D48" s="4" t="s">
        <v>5</v>
      </c>
      <c r="E48" s="4" t="s">
        <v>5</v>
      </c>
      <c r="F48" s="4" t="s">
        <v>5</v>
      </c>
    </row>
    <row r="49" spans="1:6">
      <c r="A49" s="3" t="s">
        <v>689</v>
      </c>
      <c r="B49" s="4" t="s">
        <v>5</v>
      </c>
      <c r="C49" s="4" t="s">
        <v>5</v>
      </c>
      <c r="D49" s="4" t="s">
        <v>5</v>
      </c>
      <c r="E49" s="4" t="s">
        <v>5</v>
      </c>
      <c r="F49" s="4" t="s">
        <v>5</v>
      </c>
    </row>
    <row r="50" spans="1:6">
      <c r="A50" s="2" t="s">
        <v>884</v>
      </c>
      <c r="B50" s="4">
        <v>123</v>
      </c>
      <c r="C50" s="4" t="s">
        <v>5</v>
      </c>
      <c r="D50" s="4">
        <v>123</v>
      </c>
      <c r="E50" s="4" t="s">
        <v>5</v>
      </c>
      <c r="F50" s="4">
        <v>131</v>
      </c>
    </row>
    <row r="51" spans="1:6">
      <c r="A51" s="2" t="s">
        <v>395</v>
      </c>
      <c r="B51" s="4">
        <v>160</v>
      </c>
      <c r="C51" s="4" t="s">
        <v>5</v>
      </c>
      <c r="D51" s="4">
        <v>160</v>
      </c>
      <c r="E51" s="4" t="s">
        <v>5</v>
      </c>
      <c r="F51" s="4">
        <v>187</v>
      </c>
    </row>
    <row r="52" spans="1:6">
      <c r="A52" s="2" t="s">
        <v>886</v>
      </c>
      <c r="B52" s="4">
        <v>4</v>
      </c>
      <c r="C52" s="4" t="s">
        <v>5</v>
      </c>
      <c r="D52" s="4">
        <v>4</v>
      </c>
      <c r="E52" s="4" t="s">
        <v>5</v>
      </c>
      <c r="F52" s="4">
        <v>5</v>
      </c>
    </row>
    <row r="53" spans="1:6">
      <c r="A53" s="2" t="s">
        <v>890</v>
      </c>
      <c r="B53" s="4">
        <v>119</v>
      </c>
      <c r="C53" s="4">
        <v>150</v>
      </c>
      <c r="D53" s="4">
        <v>109</v>
      </c>
      <c r="E53" s="4">
        <v>156</v>
      </c>
      <c r="F53" s="4" t="s">
        <v>5</v>
      </c>
    </row>
    <row r="54" spans="1:6">
      <c r="A54" s="2" t="s">
        <v>891</v>
      </c>
      <c r="B54" s="4">
        <v>1</v>
      </c>
      <c r="C54" s="4">
        <v>1</v>
      </c>
      <c r="D54" s="4">
        <v>1</v>
      </c>
      <c r="E54" s="4">
        <v>1</v>
      </c>
      <c r="F54" s="4" t="s">
        <v>5</v>
      </c>
    </row>
    <row r="55" spans="1:6" ht="45">
      <c r="A55" s="2" t="s">
        <v>825</v>
      </c>
      <c r="B55" s="4" t="s">
        <v>5</v>
      </c>
      <c r="C55" s="4" t="s">
        <v>5</v>
      </c>
      <c r="D55" s="4" t="s">
        <v>5</v>
      </c>
      <c r="E55" s="4" t="s">
        <v>5</v>
      </c>
      <c r="F55" s="4" t="s">
        <v>5</v>
      </c>
    </row>
    <row r="56" spans="1:6">
      <c r="A56" s="3" t="s">
        <v>689</v>
      </c>
      <c r="B56" s="4" t="s">
        <v>5</v>
      </c>
      <c r="C56" s="4" t="s">
        <v>5</v>
      </c>
      <c r="D56" s="4" t="s">
        <v>5</v>
      </c>
      <c r="E56" s="4" t="s">
        <v>5</v>
      </c>
      <c r="F56" s="4" t="s">
        <v>5</v>
      </c>
    </row>
    <row r="57" spans="1:6">
      <c r="A57" s="2" t="s">
        <v>884</v>
      </c>
      <c r="B57" s="4">
        <v>63</v>
      </c>
      <c r="C57" s="4" t="s">
        <v>5</v>
      </c>
      <c r="D57" s="4">
        <v>63</v>
      </c>
      <c r="E57" s="4" t="s">
        <v>5</v>
      </c>
      <c r="F57" s="4">
        <v>72</v>
      </c>
    </row>
    <row r="58" spans="1:6">
      <c r="A58" s="2" t="s">
        <v>395</v>
      </c>
      <c r="B58" s="4">
        <v>82</v>
      </c>
      <c r="C58" s="4" t="s">
        <v>5</v>
      </c>
      <c r="D58" s="4">
        <v>82</v>
      </c>
      <c r="E58" s="4" t="s">
        <v>5</v>
      </c>
      <c r="F58" s="4">
        <v>97</v>
      </c>
    </row>
    <row r="59" spans="1:6">
      <c r="A59" s="2" t="s">
        <v>886</v>
      </c>
      <c r="B59" s="4">
        <v>2</v>
      </c>
      <c r="C59" s="4" t="s">
        <v>5</v>
      </c>
      <c r="D59" s="4">
        <v>2</v>
      </c>
      <c r="E59" s="4" t="s">
        <v>5</v>
      </c>
      <c r="F59" s="4">
        <v>4</v>
      </c>
    </row>
    <row r="60" spans="1:6">
      <c r="A60" s="2" t="s">
        <v>890</v>
      </c>
      <c r="B60" s="4">
        <v>62</v>
      </c>
      <c r="C60" s="4">
        <v>85</v>
      </c>
      <c r="D60" s="4">
        <v>62</v>
      </c>
      <c r="E60" s="4">
        <v>94</v>
      </c>
      <c r="F60" s="4" t="s">
        <v>5</v>
      </c>
    </row>
    <row r="61" spans="1:6">
      <c r="A61" s="2" t="s">
        <v>891</v>
      </c>
      <c r="B61" s="4">
        <v>0</v>
      </c>
      <c r="C61" s="4">
        <v>0</v>
      </c>
      <c r="D61" s="4">
        <v>1</v>
      </c>
      <c r="E61" s="4">
        <v>1</v>
      </c>
      <c r="F61" s="4" t="s">
        <v>5</v>
      </c>
    </row>
    <row r="62" spans="1:6" ht="60">
      <c r="A62" s="2" t="s">
        <v>894</v>
      </c>
      <c r="B62" s="4" t="s">
        <v>5</v>
      </c>
      <c r="C62" s="4" t="s">
        <v>5</v>
      </c>
      <c r="D62" s="4" t="s">
        <v>5</v>
      </c>
      <c r="E62" s="4" t="s">
        <v>5</v>
      </c>
      <c r="F62" s="4" t="s">
        <v>5</v>
      </c>
    </row>
    <row r="63" spans="1:6">
      <c r="A63" s="3" t="s">
        <v>689</v>
      </c>
      <c r="B63" s="4" t="s">
        <v>5</v>
      </c>
      <c r="C63" s="4" t="s">
        <v>5</v>
      </c>
      <c r="D63" s="4" t="s">
        <v>5</v>
      </c>
      <c r="E63" s="4" t="s">
        <v>5</v>
      </c>
      <c r="F63" s="4" t="s">
        <v>5</v>
      </c>
    </row>
    <row r="64" spans="1:6">
      <c r="A64" s="2" t="s">
        <v>884</v>
      </c>
      <c r="B64" s="4">
        <v>26</v>
      </c>
      <c r="C64" s="4" t="s">
        <v>5</v>
      </c>
      <c r="D64" s="4">
        <v>26</v>
      </c>
      <c r="E64" s="4" t="s">
        <v>5</v>
      </c>
      <c r="F64" s="4">
        <v>48</v>
      </c>
    </row>
    <row r="65" spans="1:6">
      <c r="A65" s="2" t="s">
        <v>395</v>
      </c>
      <c r="B65" s="4">
        <v>43</v>
      </c>
      <c r="C65" s="4" t="s">
        <v>5</v>
      </c>
      <c r="D65" s="4">
        <v>43</v>
      </c>
      <c r="E65" s="4" t="s">
        <v>5</v>
      </c>
      <c r="F65" s="4">
        <v>63</v>
      </c>
    </row>
    <row r="66" spans="1:6">
      <c r="A66" s="2" t="s">
        <v>886</v>
      </c>
      <c r="B66" s="4">
        <v>0</v>
      </c>
      <c r="C66" s="4" t="s">
        <v>5</v>
      </c>
      <c r="D66" s="4">
        <v>0</v>
      </c>
      <c r="E66" s="4" t="s">
        <v>5</v>
      </c>
      <c r="F66" s="4">
        <v>0</v>
      </c>
    </row>
    <row r="67" spans="1:6" ht="60">
      <c r="A67" s="2" t="s">
        <v>895</v>
      </c>
      <c r="B67" s="4" t="s">
        <v>5</v>
      </c>
      <c r="C67" s="4" t="s">
        <v>5</v>
      </c>
      <c r="D67" s="4" t="s">
        <v>5</v>
      </c>
      <c r="E67" s="4" t="s">
        <v>5</v>
      </c>
      <c r="F67" s="4" t="s">
        <v>5</v>
      </c>
    </row>
    <row r="68" spans="1:6">
      <c r="A68" s="3" t="s">
        <v>689</v>
      </c>
      <c r="B68" s="4" t="s">
        <v>5</v>
      </c>
      <c r="C68" s="4" t="s">
        <v>5</v>
      </c>
      <c r="D68" s="4" t="s">
        <v>5</v>
      </c>
      <c r="E68" s="4" t="s">
        <v>5</v>
      </c>
      <c r="F68" s="4" t="s">
        <v>5</v>
      </c>
    </row>
    <row r="69" spans="1:6">
      <c r="A69" s="2" t="s">
        <v>884</v>
      </c>
      <c r="B69" s="4">
        <v>38</v>
      </c>
      <c r="C69" s="4" t="s">
        <v>5</v>
      </c>
      <c r="D69" s="4">
        <v>38</v>
      </c>
      <c r="E69" s="4" t="s">
        <v>5</v>
      </c>
      <c r="F69" s="4">
        <v>24</v>
      </c>
    </row>
    <row r="70" spans="1:6">
      <c r="A70" s="2" t="s">
        <v>395</v>
      </c>
      <c r="B70" s="4">
        <v>39</v>
      </c>
      <c r="C70" s="4" t="s">
        <v>5</v>
      </c>
      <c r="D70" s="4">
        <v>39</v>
      </c>
      <c r="E70" s="4" t="s">
        <v>5</v>
      </c>
      <c r="F70" s="4">
        <v>35</v>
      </c>
    </row>
    <row r="71" spans="1:6">
      <c r="A71" s="2" t="s">
        <v>886</v>
      </c>
      <c r="B71" s="4">
        <v>2</v>
      </c>
      <c r="C71" s="4" t="s">
        <v>5</v>
      </c>
      <c r="D71" s="4">
        <v>2</v>
      </c>
      <c r="E71" s="4" t="s">
        <v>5</v>
      </c>
      <c r="F71" s="4">
        <v>4</v>
      </c>
    </row>
    <row r="72" spans="1:6" ht="45">
      <c r="A72" s="2" t="s">
        <v>827</v>
      </c>
      <c r="B72" s="4" t="s">
        <v>5</v>
      </c>
      <c r="C72" s="4" t="s">
        <v>5</v>
      </c>
      <c r="D72" s="4" t="s">
        <v>5</v>
      </c>
      <c r="E72" s="4" t="s">
        <v>5</v>
      </c>
      <c r="F72" s="4" t="s">
        <v>5</v>
      </c>
    </row>
    <row r="73" spans="1:6">
      <c r="A73" s="3" t="s">
        <v>689</v>
      </c>
      <c r="B73" s="4" t="s">
        <v>5</v>
      </c>
      <c r="C73" s="4" t="s">
        <v>5</v>
      </c>
      <c r="D73" s="4" t="s">
        <v>5</v>
      </c>
      <c r="E73" s="4" t="s">
        <v>5</v>
      </c>
      <c r="F73" s="4" t="s">
        <v>5</v>
      </c>
    </row>
    <row r="74" spans="1:6">
      <c r="A74" s="2" t="s">
        <v>884</v>
      </c>
      <c r="B74" s="4">
        <v>59</v>
      </c>
      <c r="C74" s="4" t="s">
        <v>5</v>
      </c>
      <c r="D74" s="4">
        <v>59</v>
      </c>
      <c r="E74" s="4" t="s">
        <v>5</v>
      </c>
      <c r="F74" s="4">
        <v>59</v>
      </c>
    </row>
    <row r="75" spans="1:6">
      <c r="A75" s="2" t="s">
        <v>395</v>
      </c>
      <c r="B75" s="4">
        <v>78</v>
      </c>
      <c r="C75" s="4" t="s">
        <v>5</v>
      </c>
      <c r="D75" s="4">
        <v>78</v>
      </c>
      <c r="E75" s="4" t="s">
        <v>5</v>
      </c>
      <c r="F75" s="4">
        <v>90</v>
      </c>
    </row>
    <row r="76" spans="1:6">
      <c r="A76" s="2" t="s">
        <v>886</v>
      </c>
      <c r="B76" s="4">
        <v>2</v>
      </c>
      <c r="C76" s="4" t="s">
        <v>5</v>
      </c>
      <c r="D76" s="4">
        <v>2</v>
      </c>
      <c r="E76" s="4" t="s">
        <v>5</v>
      </c>
      <c r="F76" s="4">
        <v>2</v>
      </c>
    </row>
    <row r="77" spans="1:6">
      <c r="A77" s="2" t="s">
        <v>890</v>
      </c>
      <c r="B77" s="4">
        <v>57</v>
      </c>
      <c r="C77" s="4">
        <v>65</v>
      </c>
      <c r="D77" s="4">
        <v>47</v>
      </c>
      <c r="E77" s="4">
        <v>62</v>
      </c>
      <c r="F77" s="4" t="s">
        <v>5</v>
      </c>
    </row>
    <row r="78" spans="1:6">
      <c r="A78" s="2" t="s">
        <v>891</v>
      </c>
      <c r="B78" s="4">
        <v>0</v>
      </c>
      <c r="C78" s="4">
        <v>0</v>
      </c>
      <c r="D78" s="4">
        <v>1</v>
      </c>
      <c r="E78" s="4">
        <v>0</v>
      </c>
      <c r="F78" s="4" t="s">
        <v>5</v>
      </c>
    </row>
    <row r="79" spans="1:6" ht="60">
      <c r="A79" s="2" t="s">
        <v>896</v>
      </c>
      <c r="B79" s="4" t="s">
        <v>5</v>
      </c>
      <c r="C79" s="4" t="s">
        <v>5</v>
      </c>
      <c r="D79" s="4" t="s">
        <v>5</v>
      </c>
      <c r="E79" s="4" t="s">
        <v>5</v>
      </c>
      <c r="F79" s="4" t="s">
        <v>5</v>
      </c>
    </row>
    <row r="80" spans="1:6">
      <c r="A80" s="3" t="s">
        <v>689</v>
      </c>
      <c r="B80" s="4" t="s">
        <v>5</v>
      </c>
      <c r="C80" s="4" t="s">
        <v>5</v>
      </c>
      <c r="D80" s="4" t="s">
        <v>5</v>
      </c>
      <c r="E80" s="4" t="s">
        <v>5</v>
      </c>
      <c r="F80" s="4" t="s">
        <v>5</v>
      </c>
    </row>
    <row r="81" spans="1:6">
      <c r="A81" s="2" t="s">
        <v>884</v>
      </c>
      <c r="B81" s="4">
        <v>19</v>
      </c>
      <c r="C81" s="4" t="s">
        <v>5</v>
      </c>
      <c r="D81" s="4">
        <v>19</v>
      </c>
      <c r="E81" s="4" t="s">
        <v>5</v>
      </c>
      <c r="F81" s="4">
        <v>55</v>
      </c>
    </row>
    <row r="82" spans="1:6">
      <c r="A82" s="2" t="s">
        <v>395</v>
      </c>
      <c r="B82" s="4">
        <v>37</v>
      </c>
      <c r="C82" s="4" t="s">
        <v>5</v>
      </c>
      <c r="D82" s="4">
        <v>37</v>
      </c>
      <c r="E82" s="4" t="s">
        <v>5</v>
      </c>
      <c r="F82" s="4">
        <v>84</v>
      </c>
    </row>
    <row r="83" spans="1:6">
      <c r="A83" s="2" t="s">
        <v>886</v>
      </c>
      <c r="B83" s="4">
        <v>0</v>
      </c>
      <c r="C83" s="4" t="s">
        <v>5</v>
      </c>
      <c r="D83" s="4">
        <v>0</v>
      </c>
      <c r="E83" s="4" t="s">
        <v>5</v>
      </c>
      <c r="F83" s="4">
        <v>0</v>
      </c>
    </row>
    <row r="84" spans="1:6" ht="60">
      <c r="A84" s="2" t="s">
        <v>897</v>
      </c>
      <c r="B84" s="4" t="s">
        <v>5</v>
      </c>
      <c r="C84" s="4" t="s">
        <v>5</v>
      </c>
      <c r="D84" s="4" t="s">
        <v>5</v>
      </c>
      <c r="E84" s="4" t="s">
        <v>5</v>
      </c>
      <c r="F84" s="4" t="s">
        <v>5</v>
      </c>
    </row>
    <row r="85" spans="1:6">
      <c r="A85" s="3" t="s">
        <v>689</v>
      </c>
      <c r="B85" s="4" t="s">
        <v>5</v>
      </c>
      <c r="C85" s="4" t="s">
        <v>5</v>
      </c>
      <c r="D85" s="4" t="s">
        <v>5</v>
      </c>
      <c r="E85" s="4" t="s">
        <v>5</v>
      </c>
      <c r="F85" s="4" t="s">
        <v>5</v>
      </c>
    </row>
    <row r="86" spans="1:6">
      <c r="A86" s="2" t="s">
        <v>884</v>
      </c>
      <c r="B86" s="4">
        <v>40</v>
      </c>
      <c r="C86" s="4" t="s">
        <v>5</v>
      </c>
      <c r="D86" s="4">
        <v>40</v>
      </c>
      <c r="E86" s="4" t="s">
        <v>5</v>
      </c>
      <c r="F86" s="4">
        <v>4</v>
      </c>
    </row>
    <row r="87" spans="1:6">
      <c r="A87" s="2" t="s">
        <v>395</v>
      </c>
      <c r="B87" s="4">
        <v>41</v>
      </c>
      <c r="C87" s="4" t="s">
        <v>5</v>
      </c>
      <c r="D87" s="4">
        <v>41</v>
      </c>
      <c r="E87" s="4" t="s">
        <v>5</v>
      </c>
      <c r="F87" s="4">
        <v>6</v>
      </c>
    </row>
    <row r="88" spans="1:6">
      <c r="A88" s="2" t="s">
        <v>886</v>
      </c>
      <c r="B88" s="4">
        <v>2</v>
      </c>
      <c r="C88" s="4" t="s">
        <v>5</v>
      </c>
      <c r="D88" s="4">
        <v>2</v>
      </c>
      <c r="E88" s="4" t="s">
        <v>5</v>
      </c>
      <c r="F88" s="4">
        <v>2</v>
      </c>
    </row>
    <row r="89" spans="1:6" ht="30">
      <c r="A89" s="2" t="s">
        <v>828</v>
      </c>
      <c r="B89" s="4" t="s">
        <v>5</v>
      </c>
      <c r="C89" s="4" t="s">
        <v>5</v>
      </c>
      <c r="D89" s="4" t="s">
        <v>5</v>
      </c>
      <c r="E89" s="4" t="s">
        <v>5</v>
      </c>
      <c r="F89" s="4" t="s">
        <v>5</v>
      </c>
    </row>
    <row r="90" spans="1:6">
      <c r="A90" s="3" t="s">
        <v>689</v>
      </c>
      <c r="B90" s="4" t="s">
        <v>5</v>
      </c>
      <c r="C90" s="4" t="s">
        <v>5</v>
      </c>
      <c r="D90" s="4" t="s">
        <v>5</v>
      </c>
      <c r="E90" s="4" t="s">
        <v>5</v>
      </c>
      <c r="F90" s="4" t="s">
        <v>5</v>
      </c>
    </row>
    <row r="91" spans="1:6">
      <c r="A91" s="2" t="s">
        <v>884</v>
      </c>
      <c r="B91" s="4">
        <v>32</v>
      </c>
      <c r="C91" s="4" t="s">
        <v>5</v>
      </c>
      <c r="D91" s="4">
        <v>32</v>
      </c>
      <c r="E91" s="4" t="s">
        <v>5</v>
      </c>
      <c r="F91" s="4">
        <v>32</v>
      </c>
    </row>
    <row r="92" spans="1:6">
      <c r="A92" s="2" t="s">
        <v>395</v>
      </c>
      <c r="B92" s="4">
        <v>36</v>
      </c>
      <c r="C92" s="4" t="s">
        <v>5</v>
      </c>
      <c r="D92" s="4">
        <v>36</v>
      </c>
      <c r="E92" s="4" t="s">
        <v>5</v>
      </c>
      <c r="F92" s="4">
        <v>36</v>
      </c>
    </row>
    <row r="93" spans="1:6">
      <c r="A93" s="2" t="s">
        <v>886</v>
      </c>
      <c r="B93" s="4">
        <v>4</v>
      </c>
      <c r="C93" s="4" t="s">
        <v>5</v>
      </c>
      <c r="D93" s="4">
        <v>4</v>
      </c>
      <c r="E93" s="4" t="s">
        <v>5</v>
      </c>
      <c r="F93" s="4">
        <v>4</v>
      </c>
    </row>
    <row r="94" spans="1:6">
      <c r="A94" s="2" t="s">
        <v>890</v>
      </c>
      <c r="B94" s="4">
        <v>31</v>
      </c>
      <c r="C94" s="4">
        <v>29</v>
      </c>
      <c r="D94" s="4">
        <v>33</v>
      </c>
      <c r="E94" s="4">
        <v>30</v>
      </c>
      <c r="F94" s="4" t="s">
        <v>5</v>
      </c>
    </row>
    <row r="95" spans="1:6">
      <c r="A95" s="2" t="s">
        <v>891</v>
      </c>
      <c r="B95" s="4">
        <v>0</v>
      </c>
      <c r="C95" s="4">
        <v>0</v>
      </c>
      <c r="D95" s="4">
        <v>0</v>
      </c>
      <c r="E95" s="4">
        <v>0</v>
      </c>
      <c r="F95" s="4" t="s">
        <v>5</v>
      </c>
    </row>
    <row r="96" spans="1:6" ht="45">
      <c r="A96" s="2" t="s">
        <v>829</v>
      </c>
      <c r="B96" s="4" t="s">
        <v>5</v>
      </c>
      <c r="C96" s="4" t="s">
        <v>5</v>
      </c>
      <c r="D96" s="4" t="s">
        <v>5</v>
      </c>
      <c r="E96" s="4" t="s">
        <v>5</v>
      </c>
      <c r="F96" s="4" t="s">
        <v>5</v>
      </c>
    </row>
    <row r="97" spans="1:6">
      <c r="A97" s="3" t="s">
        <v>689</v>
      </c>
      <c r="B97" s="4" t="s">
        <v>5</v>
      </c>
      <c r="C97" s="4" t="s">
        <v>5</v>
      </c>
      <c r="D97" s="4" t="s">
        <v>5</v>
      </c>
      <c r="E97" s="4" t="s">
        <v>5</v>
      </c>
      <c r="F97" s="4" t="s">
        <v>5</v>
      </c>
    </row>
    <row r="98" spans="1:6">
      <c r="A98" s="2" t="s">
        <v>884</v>
      </c>
      <c r="B98" s="4">
        <v>21</v>
      </c>
      <c r="C98" s="4" t="s">
        <v>5</v>
      </c>
      <c r="D98" s="4">
        <v>21</v>
      </c>
      <c r="E98" s="4" t="s">
        <v>5</v>
      </c>
      <c r="F98" s="4">
        <v>20</v>
      </c>
    </row>
    <row r="99" spans="1:6">
      <c r="A99" s="2" t="s">
        <v>395</v>
      </c>
      <c r="B99" s="4">
        <v>23</v>
      </c>
      <c r="C99" s="4" t="s">
        <v>5</v>
      </c>
      <c r="D99" s="4">
        <v>23</v>
      </c>
      <c r="E99" s="4" t="s">
        <v>5</v>
      </c>
      <c r="F99" s="4">
        <v>21</v>
      </c>
    </row>
    <row r="100" spans="1:6">
      <c r="A100" s="2" t="s">
        <v>886</v>
      </c>
      <c r="B100" s="4">
        <v>1</v>
      </c>
      <c r="C100" s="4" t="s">
        <v>5</v>
      </c>
      <c r="D100" s="4">
        <v>1</v>
      </c>
      <c r="E100" s="4" t="s">
        <v>5</v>
      </c>
      <c r="F100" s="4">
        <v>1</v>
      </c>
    </row>
    <row r="101" spans="1:6">
      <c r="A101" s="2" t="s">
        <v>890</v>
      </c>
      <c r="B101" s="4">
        <v>21</v>
      </c>
      <c r="C101" s="4">
        <v>20</v>
      </c>
      <c r="D101" s="4">
        <v>21</v>
      </c>
      <c r="E101" s="4">
        <v>21</v>
      </c>
      <c r="F101" s="4" t="s">
        <v>5</v>
      </c>
    </row>
    <row r="102" spans="1:6">
      <c r="A102" s="2" t="s">
        <v>891</v>
      </c>
      <c r="B102" s="4">
        <v>0</v>
      </c>
      <c r="C102" s="4">
        <v>0</v>
      </c>
      <c r="D102" s="4">
        <v>0</v>
      </c>
      <c r="E102" s="4">
        <v>0</v>
      </c>
      <c r="F102" s="4" t="s">
        <v>5</v>
      </c>
    </row>
    <row r="103" spans="1:6" ht="60">
      <c r="A103" s="2" t="s">
        <v>898</v>
      </c>
      <c r="B103" s="4" t="s">
        <v>5</v>
      </c>
      <c r="C103" s="4" t="s">
        <v>5</v>
      </c>
      <c r="D103" s="4" t="s">
        <v>5</v>
      </c>
      <c r="E103" s="4" t="s">
        <v>5</v>
      </c>
      <c r="F103" s="4" t="s">
        <v>5</v>
      </c>
    </row>
    <row r="104" spans="1:6">
      <c r="A104" s="3" t="s">
        <v>689</v>
      </c>
      <c r="B104" s="4" t="s">
        <v>5</v>
      </c>
      <c r="C104" s="4" t="s">
        <v>5</v>
      </c>
      <c r="D104" s="4" t="s">
        <v>5</v>
      </c>
      <c r="E104" s="4" t="s">
        <v>5</v>
      </c>
      <c r="F104" s="4" t="s">
        <v>5</v>
      </c>
    </row>
    <row r="105" spans="1:6">
      <c r="A105" s="2" t="s">
        <v>884</v>
      </c>
      <c r="B105" s="4">
        <v>14</v>
      </c>
      <c r="C105" s="4" t="s">
        <v>5</v>
      </c>
      <c r="D105" s="4">
        <v>14</v>
      </c>
      <c r="E105" s="4" t="s">
        <v>5</v>
      </c>
      <c r="F105" s="4">
        <v>12</v>
      </c>
    </row>
    <row r="106" spans="1:6">
      <c r="A106" s="2" t="s">
        <v>395</v>
      </c>
      <c r="B106" s="4">
        <v>15</v>
      </c>
      <c r="C106" s="4" t="s">
        <v>5</v>
      </c>
      <c r="D106" s="4">
        <v>15</v>
      </c>
      <c r="E106" s="4" t="s">
        <v>5</v>
      </c>
      <c r="F106" s="4">
        <v>12</v>
      </c>
    </row>
    <row r="107" spans="1:6">
      <c r="A107" s="2" t="s">
        <v>886</v>
      </c>
      <c r="B107" s="4">
        <v>0</v>
      </c>
      <c r="C107" s="4" t="s">
        <v>5</v>
      </c>
      <c r="D107" s="4">
        <v>0</v>
      </c>
      <c r="E107" s="4" t="s">
        <v>5</v>
      </c>
      <c r="F107" s="4">
        <v>0</v>
      </c>
    </row>
    <row r="108" spans="1:6" ht="60">
      <c r="A108" s="2" t="s">
        <v>899</v>
      </c>
      <c r="B108" s="4" t="s">
        <v>5</v>
      </c>
      <c r="C108" s="4" t="s">
        <v>5</v>
      </c>
      <c r="D108" s="4" t="s">
        <v>5</v>
      </c>
      <c r="E108" s="4" t="s">
        <v>5</v>
      </c>
      <c r="F108" s="4" t="s">
        <v>5</v>
      </c>
    </row>
    <row r="109" spans="1:6">
      <c r="A109" s="3" t="s">
        <v>689</v>
      </c>
      <c r="B109" s="4" t="s">
        <v>5</v>
      </c>
      <c r="C109" s="4" t="s">
        <v>5</v>
      </c>
      <c r="D109" s="4" t="s">
        <v>5</v>
      </c>
      <c r="E109" s="4" t="s">
        <v>5</v>
      </c>
      <c r="F109" s="4" t="s">
        <v>5</v>
      </c>
    </row>
    <row r="110" spans="1:6">
      <c r="A110" s="2" t="s">
        <v>884</v>
      </c>
      <c r="B110" s="4">
        <v>7</v>
      </c>
      <c r="C110" s="4" t="s">
        <v>5</v>
      </c>
      <c r="D110" s="4">
        <v>7</v>
      </c>
      <c r="E110" s="4" t="s">
        <v>5</v>
      </c>
      <c r="F110" s="4">
        <v>8</v>
      </c>
    </row>
    <row r="111" spans="1:6">
      <c r="A111" s="2" t="s">
        <v>395</v>
      </c>
      <c r="B111" s="4">
        <v>7</v>
      </c>
      <c r="C111" s="4" t="s">
        <v>5</v>
      </c>
      <c r="D111" s="4">
        <v>7</v>
      </c>
      <c r="E111" s="4" t="s">
        <v>5</v>
      </c>
      <c r="F111" s="4">
        <v>9</v>
      </c>
    </row>
    <row r="112" spans="1:6">
      <c r="A112" s="2" t="s">
        <v>886</v>
      </c>
      <c r="B112" s="4">
        <v>1</v>
      </c>
      <c r="C112" s="4" t="s">
        <v>5</v>
      </c>
      <c r="D112" s="4">
        <v>1</v>
      </c>
      <c r="E112" s="4" t="s">
        <v>5</v>
      </c>
      <c r="F112" s="4">
        <v>1</v>
      </c>
    </row>
    <row r="113" spans="1:6" ht="45">
      <c r="A113" s="2" t="s">
        <v>830</v>
      </c>
      <c r="B113" s="4" t="s">
        <v>5</v>
      </c>
      <c r="C113" s="4" t="s">
        <v>5</v>
      </c>
      <c r="D113" s="4" t="s">
        <v>5</v>
      </c>
      <c r="E113" s="4" t="s">
        <v>5</v>
      </c>
      <c r="F113" s="4" t="s">
        <v>5</v>
      </c>
    </row>
    <row r="114" spans="1:6">
      <c r="A114" s="3" t="s">
        <v>689</v>
      </c>
      <c r="B114" s="4" t="s">
        <v>5</v>
      </c>
      <c r="C114" s="4" t="s">
        <v>5</v>
      </c>
      <c r="D114" s="4" t="s">
        <v>5</v>
      </c>
      <c r="E114" s="4" t="s">
        <v>5</v>
      </c>
      <c r="F114" s="4" t="s">
        <v>5</v>
      </c>
    </row>
    <row r="115" spans="1:6">
      <c r="A115" s="2" t="s">
        <v>884</v>
      </c>
      <c r="B115" s="4">
        <v>7</v>
      </c>
      <c r="C115" s="4" t="s">
        <v>5</v>
      </c>
      <c r="D115" s="4">
        <v>7</v>
      </c>
      <c r="E115" s="4" t="s">
        <v>5</v>
      </c>
      <c r="F115" s="4">
        <v>8</v>
      </c>
    </row>
    <row r="116" spans="1:6">
      <c r="A116" s="2" t="s">
        <v>395</v>
      </c>
      <c r="B116" s="4">
        <v>8</v>
      </c>
      <c r="C116" s="4" t="s">
        <v>5</v>
      </c>
      <c r="D116" s="4">
        <v>8</v>
      </c>
      <c r="E116" s="4" t="s">
        <v>5</v>
      </c>
      <c r="F116" s="4">
        <v>10</v>
      </c>
    </row>
    <row r="117" spans="1:6">
      <c r="A117" s="2" t="s">
        <v>886</v>
      </c>
      <c r="B117" s="4">
        <v>3</v>
      </c>
      <c r="C117" s="4" t="s">
        <v>5</v>
      </c>
      <c r="D117" s="4">
        <v>3</v>
      </c>
      <c r="E117" s="4" t="s">
        <v>5</v>
      </c>
      <c r="F117" s="4">
        <v>3</v>
      </c>
    </row>
    <row r="118" spans="1:6">
      <c r="A118" s="2" t="s">
        <v>890</v>
      </c>
      <c r="B118" s="4">
        <v>6</v>
      </c>
      <c r="C118" s="4">
        <v>6</v>
      </c>
      <c r="D118" s="4">
        <v>7</v>
      </c>
      <c r="E118" s="4">
        <v>6</v>
      </c>
      <c r="F118" s="4" t="s">
        <v>5</v>
      </c>
    </row>
    <row r="119" spans="1:6">
      <c r="A119" s="2" t="s">
        <v>891</v>
      </c>
      <c r="B119" s="4">
        <v>0</v>
      </c>
      <c r="C119" s="4">
        <v>0</v>
      </c>
      <c r="D119" s="4">
        <v>0</v>
      </c>
      <c r="E119" s="4">
        <v>0</v>
      </c>
      <c r="F119" s="4" t="s">
        <v>5</v>
      </c>
    </row>
    <row r="120" spans="1:6" ht="60">
      <c r="A120" s="2" t="s">
        <v>900</v>
      </c>
      <c r="B120" s="4" t="s">
        <v>5</v>
      </c>
      <c r="C120" s="4" t="s">
        <v>5</v>
      </c>
      <c r="D120" s="4" t="s">
        <v>5</v>
      </c>
      <c r="E120" s="4" t="s">
        <v>5</v>
      </c>
      <c r="F120" s="4" t="s">
        <v>5</v>
      </c>
    </row>
    <row r="121" spans="1:6">
      <c r="A121" s="3" t="s">
        <v>689</v>
      </c>
      <c r="B121" s="4" t="s">
        <v>5</v>
      </c>
      <c r="C121" s="4" t="s">
        <v>5</v>
      </c>
      <c r="D121" s="4" t="s">
        <v>5</v>
      </c>
      <c r="E121" s="4" t="s">
        <v>5</v>
      </c>
      <c r="F121" s="4" t="s">
        <v>5</v>
      </c>
    </row>
    <row r="122" spans="1:6">
      <c r="A122" s="2" t="s">
        <v>884</v>
      </c>
      <c r="B122" s="4">
        <v>2</v>
      </c>
      <c r="C122" s="4" t="s">
        <v>5</v>
      </c>
      <c r="D122" s="4">
        <v>2</v>
      </c>
      <c r="E122" s="4" t="s">
        <v>5</v>
      </c>
      <c r="F122" s="4">
        <v>4</v>
      </c>
    </row>
    <row r="123" spans="1:6">
      <c r="A123" s="2" t="s">
        <v>395</v>
      </c>
      <c r="B123" s="4">
        <v>3</v>
      </c>
      <c r="C123" s="4" t="s">
        <v>5</v>
      </c>
      <c r="D123" s="4">
        <v>3</v>
      </c>
      <c r="E123" s="4" t="s">
        <v>5</v>
      </c>
      <c r="F123" s="4">
        <v>5</v>
      </c>
    </row>
    <row r="124" spans="1:6">
      <c r="A124" s="2" t="s">
        <v>886</v>
      </c>
      <c r="B124" s="4">
        <v>0</v>
      </c>
      <c r="C124" s="4" t="s">
        <v>5</v>
      </c>
      <c r="D124" s="4">
        <v>0</v>
      </c>
      <c r="E124" s="4" t="s">
        <v>5</v>
      </c>
      <c r="F124" s="4">
        <v>0</v>
      </c>
    </row>
    <row r="125" spans="1:6" ht="60">
      <c r="A125" s="2" t="s">
        <v>901</v>
      </c>
      <c r="B125" s="4" t="s">
        <v>5</v>
      </c>
      <c r="C125" s="4" t="s">
        <v>5</v>
      </c>
      <c r="D125" s="4" t="s">
        <v>5</v>
      </c>
      <c r="E125" s="4" t="s">
        <v>5</v>
      </c>
      <c r="F125" s="4" t="s">
        <v>5</v>
      </c>
    </row>
    <row r="126" spans="1:6">
      <c r="A126" s="3" t="s">
        <v>689</v>
      </c>
      <c r="B126" s="4" t="s">
        <v>5</v>
      </c>
      <c r="C126" s="4" t="s">
        <v>5</v>
      </c>
      <c r="D126" s="4" t="s">
        <v>5</v>
      </c>
      <c r="E126" s="4" t="s">
        <v>5</v>
      </c>
      <c r="F126" s="4" t="s">
        <v>5</v>
      </c>
    </row>
    <row r="127" spans="1:6">
      <c r="A127" s="2" t="s">
        <v>884</v>
      </c>
      <c r="B127" s="4">
        <v>4</v>
      </c>
      <c r="C127" s="4" t="s">
        <v>5</v>
      </c>
      <c r="D127" s="4">
        <v>4</v>
      </c>
      <c r="E127" s="4" t="s">
        <v>5</v>
      </c>
      <c r="F127" s="4">
        <v>4</v>
      </c>
    </row>
    <row r="128" spans="1:6">
      <c r="A128" s="2" t="s">
        <v>395</v>
      </c>
      <c r="B128" s="4">
        <v>5</v>
      </c>
      <c r="C128" s="4" t="s">
        <v>5</v>
      </c>
      <c r="D128" s="4">
        <v>5</v>
      </c>
      <c r="E128" s="4" t="s">
        <v>5</v>
      </c>
      <c r="F128" s="4">
        <v>5</v>
      </c>
    </row>
    <row r="129" spans="1:6">
      <c r="A129" s="2" t="s">
        <v>886</v>
      </c>
      <c r="B129" s="4">
        <v>3</v>
      </c>
      <c r="C129" s="4" t="s">
        <v>5</v>
      </c>
      <c r="D129" s="4">
        <v>3</v>
      </c>
      <c r="E129" s="4" t="s">
        <v>5</v>
      </c>
      <c r="F129" s="4">
        <v>3</v>
      </c>
    </row>
    <row r="130" spans="1:6" ht="45">
      <c r="A130" s="2" t="s">
        <v>831</v>
      </c>
      <c r="B130" s="4" t="s">
        <v>5</v>
      </c>
      <c r="C130" s="4" t="s">
        <v>5</v>
      </c>
      <c r="D130" s="4" t="s">
        <v>5</v>
      </c>
      <c r="E130" s="4" t="s">
        <v>5</v>
      </c>
      <c r="F130" s="4" t="s">
        <v>5</v>
      </c>
    </row>
    <row r="131" spans="1:6">
      <c r="A131" s="3" t="s">
        <v>689</v>
      </c>
      <c r="B131" s="4" t="s">
        <v>5</v>
      </c>
      <c r="C131" s="4" t="s">
        <v>5</v>
      </c>
      <c r="D131" s="4" t="s">
        <v>5</v>
      </c>
      <c r="E131" s="4" t="s">
        <v>5</v>
      </c>
      <c r="F131" s="4" t="s">
        <v>5</v>
      </c>
    </row>
    <row r="132" spans="1:6">
      <c r="A132" s="2" t="s">
        <v>884</v>
      </c>
      <c r="B132" s="4">
        <v>2</v>
      </c>
      <c r="C132" s="4" t="s">
        <v>5</v>
      </c>
      <c r="D132" s="4">
        <v>2</v>
      </c>
      <c r="E132" s="4" t="s">
        <v>5</v>
      </c>
      <c r="F132" s="4">
        <v>1</v>
      </c>
    </row>
    <row r="133" spans="1:6">
      <c r="A133" s="2" t="s">
        <v>395</v>
      </c>
      <c r="B133" s="4">
        <v>3</v>
      </c>
      <c r="C133" s="4" t="s">
        <v>5</v>
      </c>
      <c r="D133" s="4">
        <v>3</v>
      </c>
      <c r="E133" s="4" t="s">
        <v>5</v>
      </c>
      <c r="F133" s="4">
        <v>2</v>
      </c>
    </row>
    <row r="134" spans="1:6">
      <c r="A134" s="2" t="s">
        <v>886</v>
      </c>
      <c r="B134" s="4">
        <v>0</v>
      </c>
      <c r="C134" s="4" t="s">
        <v>5</v>
      </c>
      <c r="D134" s="4">
        <v>0</v>
      </c>
      <c r="E134" s="4" t="s">
        <v>5</v>
      </c>
      <c r="F134" s="4">
        <v>0</v>
      </c>
    </row>
    <row r="135" spans="1:6">
      <c r="A135" s="2" t="s">
        <v>890</v>
      </c>
      <c r="B135" s="4">
        <v>2</v>
      </c>
      <c r="C135" s="4">
        <v>0</v>
      </c>
      <c r="D135" s="4">
        <v>2</v>
      </c>
      <c r="E135" s="4">
        <v>0</v>
      </c>
      <c r="F135" s="4" t="s">
        <v>5</v>
      </c>
    </row>
    <row r="136" spans="1:6">
      <c r="A136" s="2" t="s">
        <v>891</v>
      </c>
      <c r="B136" s="4">
        <v>0</v>
      </c>
      <c r="C136" s="4">
        <v>0</v>
      </c>
      <c r="D136" s="4">
        <v>0</v>
      </c>
      <c r="E136" s="4">
        <v>0</v>
      </c>
      <c r="F136" s="4" t="s">
        <v>5</v>
      </c>
    </row>
    <row r="137" spans="1:6" ht="60">
      <c r="A137" s="2" t="s">
        <v>902</v>
      </c>
      <c r="B137" s="4" t="s">
        <v>5</v>
      </c>
      <c r="C137" s="4" t="s">
        <v>5</v>
      </c>
      <c r="D137" s="4" t="s">
        <v>5</v>
      </c>
      <c r="E137" s="4" t="s">
        <v>5</v>
      </c>
      <c r="F137" s="4" t="s">
        <v>5</v>
      </c>
    </row>
    <row r="138" spans="1:6">
      <c r="A138" s="3" t="s">
        <v>689</v>
      </c>
      <c r="B138" s="4" t="s">
        <v>5</v>
      </c>
      <c r="C138" s="4" t="s">
        <v>5</v>
      </c>
      <c r="D138" s="4" t="s">
        <v>5</v>
      </c>
      <c r="E138" s="4" t="s">
        <v>5</v>
      </c>
      <c r="F138" s="4" t="s">
        <v>5</v>
      </c>
    </row>
    <row r="139" spans="1:6">
      <c r="A139" s="2" t="s">
        <v>884</v>
      </c>
      <c r="B139" s="4">
        <v>2</v>
      </c>
      <c r="C139" s="4" t="s">
        <v>5</v>
      </c>
      <c r="D139" s="4">
        <v>2</v>
      </c>
      <c r="E139" s="4" t="s">
        <v>5</v>
      </c>
      <c r="F139" s="4">
        <v>1</v>
      </c>
    </row>
    <row r="140" spans="1:6">
      <c r="A140" s="2" t="s">
        <v>395</v>
      </c>
      <c r="B140" s="4">
        <v>3</v>
      </c>
      <c r="C140" s="4" t="s">
        <v>5</v>
      </c>
      <c r="D140" s="4">
        <v>3</v>
      </c>
      <c r="E140" s="4" t="s">
        <v>5</v>
      </c>
      <c r="F140" s="4">
        <v>1</v>
      </c>
    </row>
    <row r="141" spans="1:6">
      <c r="A141" s="2" t="s">
        <v>886</v>
      </c>
      <c r="B141" s="4">
        <v>0</v>
      </c>
      <c r="C141" s="4" t="s">
        <v>5</v>
      </c>
      <c r="D141" s="4">
        <v>0</v>
      </c>
      <c r="E141" s="4" t="s">
        <v>5</v>
      </c>
      <c r="F141" s="4">
        <v>0</v>
      </c>
    </row>
    <row r="142" spans="1:6" ht="60">
      <c r="A142" s="2" t="s">
        <v>903</v>
      </c>
      <c r="B142" s="4" t="s">
        <v>5</v>
      </c>
      <c r="C142" s="4" t="s">
        <v>5</v>
      </c>
      <c r="D142" s="4" t="s">
        <v>5</v>
      </c>
      <c r="E142" s="4" t="s">
        <v>5</v>
      </c>
      <c r="F142" s="4" t="s">
        <v>5</v>
      </c>
    </row>
    <row r="143" spans="1:6">
      <c r="A143" s="3" t="s">
        <v>689</v>
      </c>
      <c r="B143" s="4" t="s">
        <v>5</v>
      </c>
      <c r="C143" s="4" t="s">
        <v>5</v>
      </c>
      <c r="D143" s="4" t="s">
        <v>5</v>
      </c>
      <c r="E143" s="4" t="s">
        <v>5</v>
      </c>
      <c r="F143" s="4" t="s">
        <v>5</v>
      </c>
    </row>
    <row r="144" spans="1:6">
      <c r="A144" s="2" t="s">
        <v>884</v>
      </c>
      <c r="B144" s="4">
        <v>0</v>
      </c>
      <c r="C144" s="4" t="s">
        <v>5</v>
      </c>
      <c r="D144" s="4">
        <v>0</v>
      </c>
      <c r="E144" s="4" t="s">
        <v>5</v>
      </c>
      <c r="F144" s="4">
        <v>1</v>
      </c>
    </row>
    <row r="145" spans="1:6">
      <c r="A145" s="2" t="s">
        <v>395</v>
      </c>
      <c r="B145" s="4">
        <v>0</v>
      </c>
      <c r="C145" s="4" t="s">
        <v>5</v>
      </c>
      <c r="D145" s="4">
        <v>0</v>
      </c>
      <c r="E145" s="4" t="s">
        <v>5</v>
      </c>
      <c r="F145" s="4">
        <v>1</v>
      </c>
    </row>
    <row r="146" spans="1:6">
      <c r="A146" s="2" t="s">
        <v>886</v>
      </c>
      <c r="B146" s="4">
        <v>0</v>
      </c>
      <c r="C146" s="4" t="s">
        <v>5</v>
      </c>
      <c r="D146" s="4">
        <v>0</v>
      </c>
      <c r="E146" s="4" t="s">
        <v>5</v>
      </c>
      <c r="F146" s="4">
        <v>0</v>
      </c>
    </row>
    <row r="147" spans="1:6" ht="45">
      <c r="A147" s="2" t="s">
        <v>833</v>
      </c>
      <c r="B147" s="4" t="s">
        <v>5</v>
      </c>
      <c r="C147" s="4" t="s">
        <v>5</v>
      </c>
      <c r="D147" s="4" t="s">
        <v>5</v>
      </c>
      <c r="E147" s="4" t="s">
        <v>5</v>
      </c>
      <c r="F147" s="4" t="s">
        <v>5</v>
      </c>
    </row>
    <row r="148" spans="1:6">
      <c r="A148" s="3" t="s">
        <v>689</v>
      </c>
      <c r="B148" s="4" t="s">
        <v>5</v>
      </c>
      <c r="C148" s="4" t="s">
        <v>5</v>
      </c>
      <c r="D148" s="4" t="s">
        <v>5</v>
      </c>
      <c r="E148" s="4" t="s">
        <v>5</v>
      </c>
      <c r="F148" s="4" t="s">
        <v>5</v>
      </c>
    </row>
    <row r="149" spans="1:6">
      <c r="A149" s="2" t="s">
        <v>884</v>
      </c>
      <c r="B149" s="4">
        <v>2</v>
      </c>
      <c r="C149" s="4" t="s">
        <v>5</v>
      </c>
      <c r="D149" s="4">
        <v>2</v>
      </c>
      <c r="E149" s="4" t="s">
        <v>5</v>
      </c>
      <c r="F149" s="4">
        <v>3</v>
      </c>
    </row>
    <row r="150" spans="1:6">
      <c r="A150" s="2" t="s">
        <v>395</v>
      </c>
      <c r="B150" s="4">
        <v>3</v>
      </c>
      <c r="C150" s="4" t="s">
        <v>5</v>
      </c>
      <c r="D150" s="4">
        <v>3</v>
      </c>
      <c r="E150" s="4" t="s">
        <v>5</v>
      </c>
      <c r="F150" s="4">
        <v>3</v>
      </c>
    </row>
    <row r="151" spans="1:6">
      <c r="A151" s="2" t="s">
        <v>886</v>
      </c>
      <c r="B151" s="4">
        <v>0</v>
      </c>
      <c r="C151" s="4" t="s">
        <v>5</v>
      </c>
      <c r="D151" s="4">
        <v>0</v>
      </c>
      <c r="E151" s="4" t="s">
        <v>5</v>
      </c>
      <c r="F151" s="4">
        <v>0</v>
      </c>
    </row>
    <row r="152" spans="1:6">
      <c r="A152" s="2" t="s">
        <v>890</v>
      </c>
      <c r="B152" s="4">
        <v>2</v>
      </c>
      <c r="C152" s="4">
        <v>2</v>
      </c>
      <c r="D152" s="4">
        <v>3</v>
      </c>
      <c r="E152" s="4">
        <v>3</v>
      </c>
      <c r="F152" s="4" t="s">
        <v>5</v>
      </c>
    </row>
    <row r="153" spans="1:6">
      <c r="A153" s="2" t="s">
        <v>891</v>
      </c>
      <c r="B153" s="4">
        <v>0</v>
      </c>
      <c r="C153" s="4">
        <v>0</v>
      </c>
      <c r="D153" s="4">
        <v>0</v>
      </c>
      <c r="E153" s="4">
        <v>0</v>
      </c>
      <c r="F153" s="4" t="s">
        <v>5</v>
      </c>
    </row>
    <row r="154" spans="1:6" ht="60">
      <c r="A154" s="2" t="s">
        <v>904</v>
      </c>
      <c r="B154" s="4" t="s">
        <v>5</v>
      </c>
      <c r="C154" s="4" t="s">
        <v>5</v>
      </c>
      <c r="D154" s="4" t="s">
        <v>5</v>
      </c>
      <c r="E154" s="4" t="s">
        <v>5</v>
      </c>
      <c r="F154" s="4" t="s">
        <v>5</v>
      </c>
    </row>
    <row r="155" spans="1:6">
      <c r="A155" s="3" t="s">
        <v>689</v>
      </c>
      <c r="B155" s="4" t="s">
        <v>5</v>
      </c>
      <c r="C155" s="4" t="s">
        <v>5</v>
      </c>
      <c r="D155" s="4" t="s">
        <v>5</v>
      </c>
      <c r="E155" s="4" t="s">
        <v>5</v>
      </c>
      <c r="F155" s="4" t="s">
        <v>5</v>
      </c>
    </row>
    <row r="156" spans="1:6">
      <c r="A156" s="2" t="s">
        <v>884</v>
      </c>
      <c r="B156" s="4">
        <v>2</v>
      </c>
      <c r="C156" s="4" t="s">
        <v>5</v>
      </c>
      <c r="D156" s="4">
        <v>2</v>
      </c>
      <c r="E156" s="4" t="s">
        <v>5</v>
      </c>
      <c r="F156" s="4">
        <v>1</v>
      </c>
    </row>
    <row r="157" spans="1:6">
      <c r="A157" s="2" t="s">
        <v>395</v>
      </c>
      <c r="B157" s="4">
        <v>2</v>
      </c>
      <c r="C157" s="4" t="s">
        <v>5</v>
      </c>
      <c r="D157" s="4">
        <v>2</v>
      </c>
      <c r="E157" s="4" t="s">
        <v>5</v>
      </c>
      <c r="F157" s="4">
        <v>1</v>
      </c>
    </row>
    <row r="158" spans="1:6">
      <c r="A158" s="2" t="s">
        <v>886</v>
      </c>
      <c r="B158" s="4">
        <v>0</v>
      </c>
      <c r="C158" s="4" t="s">
        <v>5</v>
      </c>
      <c r="D158" s="4">
        <v>0</v>
      </c>
      <c r="E158" s="4" t="s">
        <v>5</v>
      </c>
      <c r="F158" s="4">
        <v>0</v>
      </c>
    </row>
    <row r="159" spans="1:6" ht="60">
      <c r="A159" s="2" t="s">
        <v>905</v>
      </c>
      <c r="B159" s="4" t="s">
        <v>5</v>
      </c>
      <c r="C159" s="4" t="s">
        <v>5</v>
      </c>
      <c r="D159" s="4" t="s">
        <v>5</v>
      </c>
      <c r="E159" s="4" t="s">
        <v>5</v>
      </c>
      <c r="F159" s="4" t="s">
        <v>5</v>
      </c>
    </row>
    <row r="160" spans="1:6">
      <c r="A160" s="3" t="s">
        <v>689</v>
      </c>
      <c r="B160" s="4" t="s">
        <v>5</v>
      </c>
      <c r="C160" s="4" t="s">
        <v>5</v>
      </c>
      <c r="D160" s="4" t="s">
        <v>5</v>
      </c>
      <c r="E160" s="4" t="s">
        <v>5</v>
      </c>
      <c r="F160" s="4" t="s">
        <v>5</v>
      </c>
    </row>
    <row r="161" spans="1:6">
      <c r="A161" s="2" t="s">
        <v>884</v>
      </c>
      <c r="B161" s="4">
        <v>0</v>
      </c>
      <c r="C161" s="4" t="s">
        <v>5</v>
      </c>
      <c r="D161" s="4">
        <v>0</v>
      </c>
      <c r="E161" s="4" t="s">
        <v>5</v>
      </c>
      <c r="F161" s="4">
        <v>1</v>
      </c>
    </row>
    <row r="162" spans="1:6">
      <c r="A162" s="2" t="s">
        <v>395</v>
      </c>
      <c r="B162" s="4">
        <v>0</v>
      </c>
      <c r="C162" s="4" t="s">
        <v>5</v>
      </c>
      <c r="D162" s="4">
        <v>0</v>
      </c>
      <c r="E162" s="4" t="s">
        <v>5</v>
      </c>
      <c r="F162" s="4">
        <v>1</v>
      </c>
    </row>
    <row r="163" spans="1:6">
      <c r="A163" s="2" t="s">
        <v>886</v>
      </c>
      <c r="B163" s="4">
        <v>0</v>
      </c>
      <c r="C163" s="4" t="s">
        <v>5</v>
      </c>
      <c r="D163" s="4">
        <v>0</v>
      </c>
      <c r="E163" s="4" t="s">
        <v>5</v>
      </c>
      <c r="F163" s="4">
        <v>0</v>
      </c>
    </row>
    <row r="164" spans="1:6">
      <c r="A164" s="2" t="s">
        <v>834</v>
      </c>
      <c r="B164" s="4" t="s">
        <v>5</v>
      </c>
      <c r="C164" s="4" t="s">
        <v>5</v>
      </c>
      <c r="D164" s="4" t="s">
        <v>5</v>
      </c>
      <c r="E164" s="4" t="s">
        <v>5</v>
      </c>
      <c r="F164" s="4" t="s">
        <v>5</v>
      </c>
    </row>
    <row r="165" spans="1:6">
      <c r="A165" s="3" t="s">
        <v>689</v>
      </c>
      <c r="B165" s="4" t="s">
        <v>5</v>
      </c>
      <c r="C165" s="4" t="s">
        <v>5</v>
      </c>
      <c r="D165" s="4" t="s">
        <v>5</v>
      </c>
      <c r="E165" s="4" t="s">
        <v>5</v>
      </c>
      <c r="F165" s="4" t="s">
        <v>5</v>
      </c>
    </row>
    <row r="166" spans="1:6">
      <c r="A166" s="2" t="s">
        <v>890</v>
      </c>
      <c r="B166" s="4">
        <v>10</v>
      </c>
      <c r="C166" s="4">
        <v>12</v>
      </c>
      <c r="D166" s="4">
        <v>9</v>
      </c>
      <c r="E166" s="4">
        <v>11</v>
      </c>
      <c r="F166" s="4" t="s">
        <v>5</v>
      </c>
    </row>
    <row r="167" spans="1:6">
      <c r="A167" s="2" t="s">
        <v>891</v>
      </c>
      <c r="B167" s="4">
        <v>0</v>
      </c>
      <c r="C167" s="4">
        <v>0</v>
      </c>
      <c r="D167" s="4">
        <v>0</v>
      </c>
      <c r="E167" s="4">
        <v>0</v>
      </c>
      <c r="F167" s="4" t="s">
        <v>5</v>
      </c>
    </row>
    <row r="168" spans="1:6" ht="30">
      <c r="A168" s="2" t="s">
        <v>906</v>
      </c>
      <c r="B168" s="4" t="s">
        <v>5</v>
      </c>
      <c r="C168" s="4" t="s">
        <v>5</v>
      </c>
      <c r="D168" s="4" t="s">
        <v>5</v>
      </c>
      <c r="E168" s="4" t="s">
        <v>5</v>
      </c>
      <c r="F168" s="4" t="s">
        <v>5</v>
      </c>
    </row>
    <row r="169" spans="1:6">
      <c r="A169" s="3" t="s">
        <v>689</v>
      </c>
      <c r="B169" s="4" t="s">
        <v>5</v>
      </c>
      <c r="C169" s="4" t="s">
        <v>5</v>
      </c>
      <c r="D169" s="4" t="s">
        <v>5</v>
      </c>
      <c r="E169" s="4" t="s">
        <v>5</v>
      </c>
      <c r="F169" s="4" t="s">
        <v>5</v>
      </c>
    </row>
    <row r="170" spans="1:6">
      <c r="A170" s="2" t="s">
        <v>884</v>
      </c>
      <c r="B170" s="4">
        <v>9</v>
      </c>
      <c r="C170" s="4" t="s">
        <v>5</v>
      </c>
      <c r="D170" s="4">
        <v>9</v>
      </c>
      <c r="E170" s="4" t="s">
        <v>5</v>
      </c>
      <c r="F170" s="4">
        <v>10</v>
      </c>
    </row>
    <row r="171" spans="1:6">
      <c r="A171" s="2" t="s">
        <v>395</v>
      </c>
      <c r="B171" s="4">
        <v>11</v>
      </c>
      <c r="C171" s="4" t="s">
        <v>5</v>
      </c>
      <c r="D171" s="4">
        <v>11</v>
      </c>
      <c r="E171" s="4" t="s">
        <v>5</v>
      </c>
      <c r="F171" s="4">
        <v>14</v>
      </c>
    </row>
    <row r="172" spans="1:6">
      <c r="A172" s="2" t="s">
        <v>886</v>
      </c>
      <c r="B172" s="4">
        <v>0</v>
      </c>
      <c r="C172" s="4" t="s">
        <v>5</v>
      </c>
      <c r="D172" s="4">
        <v>0</v>
      </c>
      <c r="E172" s="4" t="s">
        <v>5</v>
      </c>
      <c r="F172" s="4">
        <v>0</v>
      </c>
    </row>
    <row r="173" spans="1:6" ht="30">
      <c r="A173" s="2" t="s">
        <v>835</v>
      </c>
      <c r="B173" s="4" t="s">
        <v>5</v>
      </c>
      <c r="C173" s="4" t="s">
        <v>5</v>
      </c>
      <c r="D173" s="4" t="s">
        <v>5</v>
      </c>
      <c r="E173" s="4" t="s">
        <v>5</v>
      </c>
      <c r="F173" s="4" t="s">
        <v>5</v>
      </c>
    </row>
    <row r="174" spans="1:6">
      <c r="A174" s="3" t="s">
        <v>689</v>
      </c>
      <c r="B174" s="4" t="s">
        <v>5</v>
      </c>
      <c r="C174" s="4" t="s">
        <v>5</v>
      </c>
      <c r="D174" s="4" t="s">
        <v>5</v>
      </c>
      <c r="E174" s="4" t="s">
        <v>5</v>
      </c>
      <c r="F174" s="4" t="s">
        <v>5</v>
      </c>
    </row>
    <row r="175" spans="1:6">
      <c r="A175" s="2" t="s">
        <v>890</v>
      </c>
      <c r="B175" s="4">
        <v>7</v>
      </c>
      <c r="C175" s="4">
        <v>8</v>
      </c>
      <c r="D175" s="4">
        <v>5</v>
      </c>
      <c r="E175" s="4">
        <v>8</v>
      </c>
      <c r="F175" s="4" t="s">
        <v>5</v>
      </c>
    </row>
    <row r="176" spans="1:6">
      <c r="A176" s="2" t="s">
        <v>891</v>
      </c>
      <c r="B176" s="4">
        <v>0</v>
      </c>
      <c r="C176" s="4">
        <v>0</v>
      </c>
      <c r="D176" s="4">
        <v>0</v>
      </c>
      <c r="E176" s="4">
        <v>0</v>
      </c>
      <c r="F176" s="4" t="s">
        <v>5</v>
      </c>
    </row>
    <row r="177" spans="1:6" ht="45">
      <c r="A177" s="2" t="s">
        <v>907</v>
      </c>
      <c r="B177" s="4" t="s">
        <v>5</v>
      </c>
      <c r="C177" s="4" t="s">
        <v>5</v>
      </c>
      <c r="D177" s="4" t="s">
        <v>5</v>
      </c>
      <c r="E177" s="4" t="s">
        <v>5</v>
      </c>
      <c r="F177" s="4" t="s">
        <v>5</v>
      </c>
    </row>
    <row r="178" spans="1:6">
      <c r="A178" s="3" t="s">
        <v>689</v>
      </c>
      <c r="B178" s="4" t="s">
        <v>5</v>
      </c>
      <c r="C178" s="4" t="s">
        <v>5</v>
      </c>
      <c r="D178" s="4" t="s">
        <v>5</v>
      </c>
      <c r="E178" s="4" t="s">
        <v>5</v>
      </c>
      <c r="F178" s="4" t="s">
        <v>5</v>
      </c>
    </row>
    <row r="179" spans="1:6">
      <c r="A179" s="2" t="s">
        <v>884</v>
      </c>
      <c r="B179" s="4">
        <v>6</v>
      </c>
      <c r="C179" s="4" t="s">
        <v>5</v>
      </c>
      <c r="D179" s="4">
        <v>6</v>
      </c>
      <c r="E179" s="4" t="s">
        <v>5</v>
      </c>
      <c r="F179" s="4">
        <v>8</v>
      </c>
    </row>
    <row r="180" spans="1:6">
      <c r="A180" s="2" t="s">
        <v>395</v>
      </c>
      <c r="B180" s="4">
        <v>6</v>
      </c>
      <c r="C180" s="4" t="s">
        <v>5</v>
      </c>
      <c r="D180" s="4">
        <v>6</v>
      </c>
      <c r="E180" s="4" t="s">
        <v>5</v>
      </c>
      <c r="F180" s="4">
        <v>12</v>
      </c>
    </row>
    <row r="181" spans="1:6">
      <c r="A181" s="2" t="s">
        <v>886</v>
      </c>
      <c r="B181" s="4">
        <v>0</v>
      </c>
      <c r="C181" s="4" t="s">
        <v>5</v>
      </c>
      <c r="D181" s="4">
        <v>0</v>
      </c>
      <c r="E181" s="4" t="s">
        <v>5</v>
      </c>
      <c r="F181" s="4">
        <v>0</v>
      </c>
    </row>
    <row r="182" spans="1:6" ht="45">
      <c r="A182" s="2" t="s">
        <v>836</v>
      </c>
      <c r="B182" s="4" t="s">
        <v>5</v>
      </c>
      <c r="C182" s="4" t="s">
        <v>5</v>
      </c>
      <c r="D182" s="4" t="s">
        <v>5</v>
      </c>
      <c r="E182" s="4" t="s">
        <v>5</v>
      </c>
      <c r="F182" s="4" t="s">
        <v>5</v>
      </c>
    </row>
    <row r="183" spans="1:6">
      <c r="A183" s="3" t="s">
        <v>689</v>
      </c>
      <c r="B183" s="4" t="s">
        <v>5</v>
      </c>
      <c r="C183" s="4" t="s">
        <v>5</v>
      </c>
      <c r="D183" s="4" t="s">
        <v>5</v>
      </c>
      <c r="E183" s="4" t="s">
        <v>5</v>
      </c>
      <c r="F183" s="4" t="s">
        <v>5</v>
      </c>
    </row>
    <row r="184" spans="1:6">
      <c r="A184" s="2" t="s">
        <v>890</v>
      </c>
      <c r="B184" s="4">
        <v>0</v>
      </c>
      <c r="C184" s="4">
        <v>1</v>
      </c>
      <c r="D184" s="4">
        <v>0</v>
      </c>
      <c r="E184" s="4">
        <v>1</v>
      </c>
      <c r="F184" s="4" t="s">
        <v>5</v>
      </c>
    </row>
    <row r="185" spans="1:6">
      <c r="A185" s="2" t="s">
        <v>891</v>
      </c>
      <c r="B185" s="4">
        <v>0</v>
      </c>
      <c r="C185" s="4">
        <v>0</v>
      </c>
      <c r="D185" s="4">
        <v>0</v>
      </c>
      <c r="E185" s="4">
        <v>0</v>
      </c>
      <c r="F185" s="4" t="s">
        <v>5</v>
      </c>
    </row>
    <row r="186" spans="1:6" ht="60">
      <c r="A186" s="2" t="s">
        <v>908</v>
      </c>
      <c r="B186" s="4" t="s">
        <v>5</v>
      </c>
      <c r="C186" s="4" t="s">
        <v>5</v>
      </c>
      <c r="D186" s="4" t="s">
        <v>5</v>
      </c>
      <c r="E186" s="4" t="s">
        <v>5</v>
      </c>
      <c r="F186" s="4" t="s">
        <v>5</v>
      </c>
    </row>
    <row r="187" spans="1:6">
      <c r="A187" s="3" t="s">
        <v>689</v>
      </c>
      <c r="B187" s="4" t="s">
        <v>5</v>
      </c>
      <c r="C187" s="4" t="s">
        <v>5</v>
      </c>
      <c r="D187" s="4" t="s">
        <v>5</v>
      </c>
      <c r="E187" s="4" t="s">
        <v>5</v>
      </c>
      <c r="F187" s="4" t="s">
        <v>5</v>
      </c>
    </row>
    <row r="188" spans="1:6">
      <c r="A188" s="2" t="s">
        <v>884</v>
      </c>
      <c r="B188" s="4">
        <v>0</v>
      </c>
      <c r="C188" s="4" t="s">
        <v>5</v>
      </c>
      <c r="D188" s="4">
        <v>0</v>
      </c>
      <c r="E188" s="4" t="s">
        <v>5</v>
      </c>
      <c r="F188" s="4">
        <v>1</v>
      </c>
    </row>
    <row r="189" spans="1:6">
      <c r="A189" s="2" t="s">
        <v>395</v>
      </c>
      <c r="B189" s="4">
        <v>0</v>
      </c>
      <c r="C189" s="4" t="s">
        <v>5</v>
      </c>
      <c r="D189" s="4">
        <v>0</v>
      </c>
      <c r="E189" s="4" t="s">
        <v>5</v>
      </c>
      <c r="F189" s="4">
        <v>4</v>
      </c>
    </row>
    <row r="190" spans="1:6">
      <c r="A190" s="2" t="s">
        <v>886</v>
      </c>
      <c r="B190" s="4">
        <v>0</v>
      </c>
      <c r="C190" s="4" t="s">
        <v>5</v>
      </c>
      <c r="D190" s="4">
        <v>0</v>
      </c>
      <c r="E190" s="4" t="s">
        <v>5</v>
      </c>
      <c r="F190" s="4">
        <v>0</v>
      </c>
    </row>
    <row r="191" spans="1:6" ht="45">
      <c r="A191" s="2" t="s">
        <v>838</v>
      </c>
      <c r="B191" s="4" t="s">
        <v>5</v>
      </c>
      <c r="C191" s="4" t="s">
        <v>5</v>
      </c>
      <c r="D191" s="4" t="s">
        <v>5</v>
      </c>
      <c r="E191" s="4" t="s">
        <v>5</v>
      </c>
      <c r="F191" s="4" t="s">
        <v>5</v>
      </c>
    </row>
    <row r="192" spans="1:6">
      <c r="A192" s="3" t="s">
        <v>689</v>
      </c>
      <c r="B192" s="4" t="s">
        <v>5</v>
      </c>
      <c r="C192" s="4" t="s">
        <v>5</v>
      </c>
      <c r="D192" s="4" t="s">
        <v>5</v>
      </c>
      <c r="E192" s="4" t="s">
        <v>5</v>
      </c>
      <c r="F192" s="4" t="s">
        <v>5</v>
      </c>
    </row>
    <row r="193" spans="1:6">
      <c r="A193" s="2" t="s">
        <v>890</v>
      </c>
      <c r="B193" s="4">
        <v>7</v>
      </c>
      <c r="C193" s="4">
        <v>7</v>
      </c>
      <c r="D193" s="4">
        <v>5</v>
      </c>
      <c r="E193" s="4">
        <v>7</v>
      </c>
      <c r="F193" s="4" t="s">
        <v>5</v>
      </c>
    </row>
    <row r="194" spans="1:6">
      <c r="A194" s="2" t="s">
        <v>891</v>
      </c>
      <c r="B194" s="4">
        <v>0</v>
      </c>
      <c r="C194" s="4">
        <v>0</v>
      </c>
      <c r="D194" s="4">
        <v>0</v>
      </c>
      <c r="E194" s="4">
        <v>0</v>
      </c>
      <c r="F194" s="4" t="s">
        <v>5</v>
      </c>
    </row>
    <row r="195" spans="1:6" ht="60">
      <c r="A195" s="2" t="s">
        <v>909</v>
      </c>
      <c r="B195" s="4" t="s">
        <v>5</v>
      </c>
      <c r="C195" s="4" t="s">
        <v>5</v>
      </c>
      <c r="D195" s="4" t="s">
        <v>5</v>
      </c>
      <c r="E195" s="4" t="s">
        <v>5</v>
      </c>
      <c r="F195" s="4" t="s">
        <v>5</v>
      </c>
    </row>
    <row r="196" spans="1:6">
      <c r="A196" s="3" t="s">
        <v>689</v>
      </c>
      <c r="B196" s="4" t="s">
        <v>5</v>
      </c>
      <c r="C196" s="4" t="s">
        <v>5</v>
      </c>
      <c r="D196" s="4" t="s">
        <v>5</v>
      </c>
      <c r="E196" s="4" t="s">
        <v>5</v>
      </c>
      <c r="F196" s="4" t="s">
        <v>5</v>
      </c>
    </row>
    <row r="197" spans="1:6">
      <c r="A197" s="2" t="s">
        <v>884</v>
      </c>
      <c r="B197" s="4">
        <v>6</v>
      </c>
      <c r="C197" s="4" t="s">
        <v>5</v>
      </c>
      <c r="D197" s="4">
        <v>6</v>
      </c>
      <c r="E197" s="4" t="s">
        <v>5</v>
      </c>
      <c r="F197" s="4">
        <v>7</v>
      </c>
    </row>
    <row r="198" spans="1:6">
      <c r="A198" s="2" t="s">
        <v>395</v>
      </c>
      <c r="B198" s="4">
        <v>6</v>
      </c>
      <c r="C198" s="4" t="s">
        <v>5</v>
      </c>
      <c r="D198" s="4">
        <v>6</v>
      </c>
      <c r="E198" s="4" t="s">
        <v>5</v>
      </c>
      <c r="F198" s="4">
        <v>8</v>
      </c>
    </row>
    <row r="199" spans="1:6">
      <c r="A199" s="2" t="s">
        <v>886</v>
      </c>
      <c r="B199" s="4">
        <v>0</v>
      </c>
      <c r="C199" s="4" t="s">
        <v>5</v>
      </c>
      <c r="D199" s="4">
        <v>0</v>
      </c>
      <c r="E199" s="4" t="s">
        <v>5</v>
      </c>
      <c r="F199" s="4">
        <v>0</v>
      </c>
    </row>
    <row r="200" spans="1:6" ht="30">
      <c r="A200" s="2" t="s">
        <v>839</v>
      </c>
      <c r="B200" s="4" t="s">
        <v>5</v>
      </c>
      <c r="C200" s="4" t="s">
        <v>5</v>
      </c>
      <c r="D200" s="4" t="s">
        <v>5</v>
      </c>
      <c r="E200" s="4" t="s">
        <v>5</v>
      </c>
      <c r="F200" s="4" t="s">
        <v>5</v>
      </c>
    </row>
    <row r="201" spans="1:6">
      <c r="A201" s="3" t="s">
        <v>689</v>
      </c>
      <c r="B201" s="4" t="s">
        <v>5</v>
      </c>
      <c r="C201" s="4" t="s">
        <v>5</v>
      </c>
      <c r="D201" s="4" t="s">
        <v>5</v>
      </c>
      <c r="E201" s="4" t="s">
        <v>5</v>
      </c>
      <c r="F201" s="4" t="s">
        <v>5</v>
      </c>
    </row>
    <row r="202" spans="1:6">
      <c r="A202" s="2" t="s">
        <v>890</v>
      </c>
      <c r="B202" s="4">
        <v>4</v>
      </c>
      <c r="C202" s="4">
        <v>3</v>
      </c>
      <c r="D202" s="4">
        <v>4</v>
      </c>
      <c r="E202" s="4">
        <v>3</v>
      </c>
      <c r="F202" s="4" t="s">
        <v>5</v>
      </c>
    </row>
    <row r="203" spans="1:6">
      <c r="A203" s="2" t="s">
        <v>891</v>
      </c>
      <c r="B203" s="4">
        <v>0</v>
      </c>
      <c r="C203" s="4">
        <v>0</v>
      </c>
      <c r="D203" s="4">
        <v>0</v>
      </c>
      <c r="E203" s="4">
        <v>0</v>
      </c>
      <c r="F203" s="4" t="s">
        <v>5</v>
      </c>
    </row>
    <row r="204" spans="1:6" ht="45">
      <c r="A204" s="2" t="s">
        <v>910</v>
      </c>
      <c r="B204" s="4" t="s">
        <v>5</v>
      </c>
      <c r="C204" s="4" t="s">
        <v>5</v>
      </c>
      <c r="D204" s="4" t="s">
        <v>5</v>
      </c>
      <c r="E204" s="4" t="s">
        <v>5</v>
      </c>
      <c r="F204" s="4" t="s">
        <v>5</v>
      </c>
    </row>
    <row r="205" spans="1:6">
      <c r="A205" s="3" t="s">
        <v>689</v>
      </c>
      <c r="B205" s="4" t="s">
        <v>5</v>
      </c>
      <c r="C205" s="4" t="s">
        <v>5</v>
      </c>
      <c r="D205" s="4" t="s">
        <v>5</v>
      </c>
      <c r="E205" s="4" t="s">
        <v>5</v>
      </c>
      <c r="F205" s="4" t="s">
        <v>5</v>
      </c>
    </row>
    <row r="206" spans="1:6">
      <c r="A206" s="2" t="s">
        <v>884</v>
      </c>
      <c r="B206" s="4">
        <v>4</v>
      </c>
      <c r="C206" s="4" t="s">
        <v>5</v>
      </c>
      <c r="D206" s="4">
        <v>4</v>
      </c>
      <c r="E206" s="4" t="s">
        <v>5</v>
      </c>
      <c r="F206" s="4">
        <v>1</v>
      </c>
    </row>
    <row r="207" spans="1:6">
      <c r="A207" s="2" t="s">
        <v>395</v>
      </c>
      <c r="B207" s="4">
        <v>5</v>
      </c>
      <c r="C207" s="4" t="s">
        <v>5</v>
      </c>
      <c r="D207" s="4">
        <v>5</v>
      </c>
      <c r="E207" s="4" t="s">
        <v>5</v>
      </c>
      <c r="F207" s="4">
        <v>2</v>
      </c>
    </row>
    <row r="208" spans="1:6">
      <c r="A208" s="2" t="s">
        <v>886</v>
      </c>
      <c r="B208" s="4">
        <v>0</v>
      </c>
      <c r="C208" s="4" t="s">
        <v>5</v>
      </c>
      <c r="D208" s="4">
        <v>0</v>
      </c>
      <c r="E208" s="4" t="s">
        <v>5</v>
      </c>
      <c r="F208" s="4">
        <v>0</v>
      </c>
    </row>
    <row r="209" spans="1:6" ht="45">
      <c r="A209" s="2" t="s">
        <v>840</v>
      </c>
      <c r="B209" s="4" t="s">
        <v>5</v>
      </c>
      <c r="C209" s="4" t="s">
        <v>5</v>
      </c>
      <c r="D209" s="4" t="s">
        <v>5</v>
      </c>
      <c r="E209" s="4" t="s">
        <v>5</v>
      </c>
      <c r="F209" s="4" t="s">
        <v>5</v>
      </c>
    </row>
    <row r="210" spans="1:6">
      <c r="A210" s="3" t="s">
        <v>689</v>
      </c>
      <c r="B210" s="4" t="s">
        <v>5</v>
      </c>
      <c r="C210" s="4" t="s">
        <v>5</v>
      </c>
      <c r="D210" s="4" t="s">
        <v>5</v>
      </c>
      <c r="E210" s="4" t="s">
        <v>5</v>
      </c>
      <c r="F210" s="4" t="s">
        <v>5</v>
      </c>
    </row>
    <row r="211" spans="1:6">
      <c r="A211" s="2" t="s">
        <v>890</v>
      </c>
      <c r="B211" s="4">
        <v>0</v>
      </c>
      <c r="C211" s="4">
        <v>0</v>
      </c>
      <c r="D211" s="4">
        <v>0</v>
      </c>
      <c r="E211" s="4">
        <v>0</v>
      </c>
      <c r="F211" s="4" t="s">
        <v>5</v>
      </c>
    </row>
    <row r="212" spans="1:6">
      <c r="A212" s="2" t="s">
        <v>891</v>
      </c>
      <c r="B212" s="4">
        <v>0</v>
      </c>
      <c r="C212" s="4">
        <v>0</v>
      </c>
      <c r="D212" s="4">
        <v>0</v>
      </c>
      <c r="E212" s="4">
        <v>0</v>
      </c>
      <c r="F212" s="4" t="s">
        <v>5</v>
      </c>
    </row>
    <row r="213" spans="1:6" ht="60">
      <c r="A213" s="2" t="s">
        <v>911</v>
      </c>
      <c r="B213" s="4" t="s">
        <v>5</v>
      </c>
      <c r="C213" s="4" t="s">
        <v>5</v>
      </c>
      <c r="D213" s="4" t="s">
        <v>5</v>
      </c>
      <c r="E213" s="4" t="s">
        <v>5</v>
      </c>
      <c r="F213" s="4" t="s">
        <v>5</v>
      </c>
    </row>
    <row r="214" spans="1:6">
      <c r="A214" s="3" t="s">
        <v>689</v>
      </c>
      <c r="B214" s="4" t="s">
        <v>5</v>
      </c>
      <c r="C214" s="4" t="s">
        <v>5</v>
      </c>
      <c r="D214" s="4" t="s">
        <v>5</v>
      </c>
      <c r="E214" s="4" t="s">
        <v>5</v>
      </c>
      <c r="F214" s="4" t="s">
        <v>5</v>
      </c>
    </row>
    <row r="215" spans="1:6">
      <c r="A215" s="2" t="s">
        <v>884</v>
      </c>
      <c r="B215" s="4">
        <v>0</v>
      </c>
      <c r="C215" s="4" t="s">
        <v>5</v>
      </c>
      <c r="D215" s="4">
        <v>0</v>
      </c>
      <c r="E215" s="4" t="s">
        <v>5</v>
      </c>
      <c r="F215" s="4">
        <v>0</v>
      </c>
    </row>
    <row r="216" spans="1:6">
      <c r="A216" s="2" t="s">
        <v>395</v>
      </c>
      <c r="B216" s="4">
        <v>0</v>
      </c>
      <c r="C216" s="4" t="s">
        <v>5</v>
      </c>
      <c r="D216" s="4">
        <v>0</v>
      </c>
      <c r="E216" s="4" t="s">
        <v>5</v>
      </c>
      <c r="F216" s="4">
        <v>0</v>
      </c>
    </row>
    <row r="217" spans="1:6">
      <c r="A217" s="2" t="s">
        <v>886</v>
      </c>
      <c r="B217" s="4">
        <v>0</v>
      </c>
      <c r="C217" s="4" t="s">
        <v>5</v>
      </c>
      <c r="D217" s="4">
        <v>0</v>
      </c>
      <c r="E217" s="4" t="s">
        <v>5</v>
      </c>
      <c r="F217" s="4">
        <v>0</v>
      </c>
    </row>
    <row r="218" spans="1:6" ht="45">
      <c r="A218" s="2" t="s">
        <v>841</v>
      </c>
      <c r="B218" s="4" t="s">
        <v>5</v>
      </c>
      <c r="C218" s="4" t="s">
        <v>5</v>
      </c>
      <c r="D218" s="4" t="s">
        <v>5</v>
      </c>
      <c r="E218" s="4" t="s">
        <v>5</v>
      </c>
      <c r="F218" s="4" t="s">
        <v>5</v>
      </c>
    </row>
    <row r="219" spans="1:6">
      <c r="A219" s="3" t="s">
        <v>689</v>
      </c>
      <c r="B219" s="4" t="s">
        <v>5</v>
      </c>
      <c r="C219" s="4" t="s">
        <v>5</v>
      </c>
      <c r="D219" s="4" t="s">
        <v>5</v>
      </c>
      <c r="E219" s="4" t="s">
        <v>5</v>
      </c>
      <c r="F219" s="4" t="s">
        <v>5</v>
      </c>
    </row>
    <row r="220" spans="1:6">
      <c r="A220" s="2" t="s">
        <v>890</v>
      </c>
      <c r="B220" s="4">
        <v>4</v>
      </c>
      <c r="C220" s="4">
        <v>3</v>
      </c>
      <c r="D220" s="4">
        <v>4</v>
      </c>
      <c r="E220" s="4">
        <v>3</v>
      </c>
      <c r="F220" s="4" t="s">
        <v>5</v>
      </c>
    </row>
    <row r="221" spans="1:6">
      <c r="A221" s="2" t="s">
        <v>891</v>
      </c>
      <c r="B221" s="4">
        <v>0</v>
      </c>
      <c r="C221" s="4">
        <v>0</v>
      </c>
      <c r="D221" s="4">
        <v>0</v>
      </c>
      <c r="E221" s="4">
        <v>0</v>
      </c>
      <c r="F221" s="4" t="s">
        <v>5</v>
      </c>
    </row>
    <row r="222" spans="1:6" ht="60">
      <c r="A222" s="2" t="s">
        <v>912</v>
      </c>
      <c r="B222" s="4" t="s">
        <v>5</v>
      </c>
      <c r="C222" s="4" t="s">
        <v>5</v>
      </c>
      <c r="D222" s="4" t="s">
        <v>5</v>
      </c>
      <c r="E222" s="4" t="s">
        <v>5</v>
      </c>
      <c r="F222" s="4" t="s">
        <v>5</v>
      </c>
    </row>
    <row r="223" spans="1:6">
      <c r="A223" s="3" t="s">
        <v>689</v>
      </c>
      <c r="B223" s="4" t="s">
        <v>5</v>
      </c>
      <c r="C223" s="4" t="s">
        <v>5</v>
      </c>
      <c r="D223" s="4" t="s">
        <v>5</v>
      </c>
      <c r="E223" s="4" t="s">
        <v>5</v>
      </c>
      <c r="F223" s="4" t="s">
        <v>5</v>
      </c>
    </row>
    <row r="224" spans="1:6">
      <c r="A224" s="2" t="s">
        <v>884</v>
      </c>
      <c r="B224" s="4">
        <v>4</v>
      </c>
      <c r="C224" s="4" t="s">
        <v>5</v>
      </c>
      <c r="D224" s="4">
        <v>4</v>
      </c>
      <c r="E224" s="4" t="s">
        <v>5</v>
      </c>
      <c r="F224" s="4">
        <v>1</v>
      </c>
    </row>
    <row r="225" spans="1:6">
      <c r="A225" s="2" t="s">
        <v>395</v>
      </c>
      <c r="B225" s="4">
        <v>5</v>
      </c>
      <c r="C225" s="4" t="s">
        <v>5</v>
      </c>
      <c r="D225" s="4">
        <v>5</v>
      </c>
      <c r="E225" s="4" t="s">
        <v>5</v>
      </c>
      <c r="F225" s="4">
        <v>2</v>
      </c>
    </row>
    <row r="226" spans="1:6">
      <c r="A226" s="2" t="s">
        <v>886</v>
      </c>
      <c r="B226" s="4">
        <v>0</v>
      </c>
      <c r="C226" s="4" t="s">
        <v>5</v>
      </c>
      <c r="D226" s="4">
        <v>0</v>
      </c>
      <c r="E226" s="4" t="s">
        <v>5</v>
      </c>
      <c r="F226" s="4">
        <v>0</v>
      </c>
    </row>
    <row r="227" spans="1:6" ht="45">
      <c r="A227" s="2" t="s">
        <v>844</v>
      </c>
      <c r="B227" s="4" t="s">
        <v>5</v>
      </c>
      <c r="C227" s="4" t="s">
        <v>5</v>
      </c>
      <c r="D227" s="4" t="s">
        <v>5</v>
      </c>
      <c r="E227" s="4" t="s">
        <v>5</v>
      </c>
      <c r="F227" s="4" t="s">
        <v>5</v>
      </c>
    </row>
    <row r="228" spans="1:6">
      <c r="A228" s="3" t="s">
        <v>689</v>
      </c>
      <c r="B228" s="4" t="s">
        <v>5</v>
      </c>
      <c r="C228" s="4" t="s">
        <v>5</v>
      </c>
      <c r="D228" s="4" t="s">
        <v>5</v>
      </c>
      <c r="E228" s="4" t="s">
        <v>5</v>
      </c>
      <c r="F228" s="4" t="s">
        <v>5</v>
      </c>
    </row>
    <row r="229" spans="1:6">
      <c r="A229" s="2" t="s">
        <v>890</v>
      </c>
      <c r="B229" s="4">
        <v>0</v>
      </c>
      <c r="C229" s="4">
        <v>0</v>
      </c>
      <c r="D229" s="4">
        <v>0</v>
      </c>
      <c r="E229" s="4">
        <v>0</v>
      </c>
      <c r="F229" s="4" t="s">
        <v>5</v>
      </c>
    </row>
    <row r="230" spans="1:6">
      <c r="A230" s="2" t="s">
        <v>891</v>
      </c>
      <c r="B230" s="4">
        <v>0</v>
      </c>
      <c r="C230" s="4">
        <v>0</v>
      </c>
      <c r="D230" s="4">
        <v>0</v>
      </c>
      <c r="E230" s="4">
        <v>0</v>
      </c>
      <c r="F230" s="4" t="s">
        <v>5</v>
      </c>
    </row>
    <row r="231" spans="1:6" ht="60">
      <c r="A231" s="2" t="s">
        <v>913</v>
      </c>
      <c r="B231" s="4" t="s">
        <v>5</v>
      </c>
      <c r="C231" s="4" t="s">
        <v>5</v>
      </c>
      <c r="D231" s="4" t="s">
        <v>5</v>
      </c>
      <c r="E231" s="4" t="s">
        <v>5</v>
      </c>
      <c r="F231" s="4" t="s">
        <v>5</v>
      </c>
    </row>
    <row r="232" spans="1:6">
      <c r="A232" s="3" t="s">
        <v>689</v>
      </c>
      <c r="B232" s="4" t="s">
        <v>5</v>
      </c>
      <c r="C232" s="4" t="s">
        <v>5</v>
      </c>
      <c r="D232" s="4" t="s">
        <v>5</v>
      </c>
      <c r="E232" s="4" t="s">
        <v>5</v>
      </c>
      <c r="F232" s="4" t="s">
        <v>5</v>
      </c>
    </row>
    <row r="233" spans="1:6">
      <c r="A233" s="2" t="s">
        <v>884</v>
      </c>
      <c r="B233" s="4">
        <v>0</v>
      </c>
      <c r="C233" s="4" t="s">
        <v>5</v>
      </c>
      <c r="D233" s="4">
        <v>0</v>
      </c>
      <c r="E233" s="4" t="s">
        <v>5</v>
      </c>
      <c r="F233" s="4">
        <v>0</v>
      </c>
    </row>
    <row r="234" spans="1:6">
      <c r="A234" s="2" t="s">
        <v>395</v>
      </c>
      <c r="B234" s="4">
        <v>0</v>
      </c>
      <c r="C234" s="4" t="s">
        <v>5</v>
      </c>
      <c r="D234" s="4">
        <v>0</v>
      </c>
      <c r="E234" s="4" t="s">
        <v>5</v>
      </c>
      <c r="F234" s="4">
        <v>0</v>
      </c>
    </row>
    <row r="235" spans="1:6">
      <c r="A235" s="2" t="s">
        <v>886</v>
      </c>
      <c r="B235" s="8">
        <v>0</v>
      </c>
      <c r="C235" s="4" t="s">
        <v>5</v>
      </c>
      <c r="D235" s="8">
        <v>0</v>
      </c>
      <c r="E235" s="4" t="s">
        <v>5</v>
      </c>
      <c r="F235"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4</v>
      </c>
      <c r="B1" s="7" t="s">
        <v>2</v>
      </c>
      <c r="C1" s="7" t="s">
        <v>26</v>
      </c>
    </row>
    <row r="2" spans="1:3">
      <c r="A2" s="1" t="s">
        <v>25</v>
      </c>
      <c r="B2" s="7"/>
      <c r="C2" s="7"/>
    </row>
    <row r="3" spans="1:3" ht="30">
      <c r="A3" s="3" t="s">
        <v>915</v>
      </c>
      <c r="B3" s="4" t="s">
        <v>5</v>
      </c>
      <c r="C3" s="4" t="s">
        <v>5</v>
      </c>
    </row>
    <row r="4" spans="1:3">
      <c r="A4" s="2" t="s">
        <v>409</v>
      </c>
      <c r="B4" s="8">
        <v>189</v>
      </c>
      <c r="C4" s="8">
        <v>188</v>
      </c>
    </row>
    <row r="5" spans="1:3">
      <c r="A5" s="2" t="s">
        <v>410</v>
      </c>
      <c r="B5" s="4">
        <v>80</v>
      </c>
      <c r="C5" s="4">
        <v>52</v>
      </c>
    </row>
    <row r="6" spans="1:3" ht="60">
      <c r="A6" s="2" t="s">
        <v>916</v>
      </c>
      <c r="B6" s="4">
        <v>-105</v>
      </c>
      <c r="C6" s="4">
        <v>-67</v>
      </c>
    </row>
    <row r="7" spans="1:3">
      <c r="A7" s="2" t="s">
        <v>917</v>
      </c>
      <c r="B7" s="4">
        <v>164</v>
      </c>
      <c r="C7" s="4">
        <v>172</v>
      </c>
    </row>
    <row r="8" spans="1:3">
      <c r="A8" s="2" t="s">
        <v>813</v>
      </c>
      <c r="B8" s="4" t="s">
        <v>5</v>
      </c>
      <c r="C8" s="4" t="s">
        <v>5</v>
      </c>
    </row>
    <row r="9" spans="1:3" ht="30">
      <c r="A9" s="3" t="s">
        <v>915</v>
      </c>
      <c r="B9" s="4" t="s">
        <v>5</v>
      </c>
      <c r="C9" s="4" t="s">
        <v>5</v>
      </c>
    </row>
    <row r="10" spans="1:3">
      <c r="A10" s="2" t="s">
        <v>409</v>
      </c>
      <c r="B10" s="4">
        <v>99</v>
      </c>
      <c r="C10" s="4">
        <v>105</v>
      </c>
    </row>
    <row r="11" spans="1:3">
      <c r="A11" s="2" t="s">
        <v>410</v>
      </c>
      <c r="B11" s="4">
        <v>73</v>
      </c>
      <c r="C11" s="4">
        <v>45</v>
      </c>
    </row>
    <row r="12" spans="1:3" ht="60">
      <c r="A12" s="2" t="s">
        <v>916</v>
      </c>
      <c r="B12" s="4">
        <v>-43</v>
      </c>
      <c r="C12" s="4">
        <v>-11</v>
      </c>
    </row>
    <row r="13" spans="1:3">
      <c r="A13" s="2" t="s">
        <v>917</v>
      </c>
      <c r="B13" s="4">
        <v>128</v>
      </c>
      <c r="C13" s="4">
        <v>139</v>
      </c>
    </row>
    <row r="14" spans="1:3">
      <c r="A14" s="2" t="s">
        <v>817</v>
      </c>
      <c r="B14" s="4" t="s">
        <v>5</v>
      </c>
      <c r="C14" s="4" t="s">
        <v>5</v>
      </c>
    </row>
    <row r="15" spans="1:3" ht="30">
      <c r="A15" s="3" t="s">
        <v>915</v>
      </c>
      <c r="B15" s="4" t="s">
        <v>5</v>
      </c>
      <c r="C15" s="4" t="s">
        <v>5</v>
      </c>
    </row>
    <row r="16" spans="1:3">
      <c r="A16" s="2" t="s">
        <v>409</v>
      </c>
      <c r="B16" s="4">
        <v>90</v>
      </c>
      <c r="C16" s="4">
        <v>82</v>
      </c>
    </row>
    <row r="17" spans="1:3">
      <c r="A17" s="2" t="s">
        <v>410</v>
      </c>
      <c r="B17" s="4">
        <v>7</v>
      </c>
      <c r="C17" s="4">
        <v>8</v>
      </c>
    </row>
    <row r="18" spans="1:3" ht="60">
      <c r="A18" s="2" t="s">
        <v>916</v>
      </c>
      <c r="B18" s="4">
        <v>-62</v>
      </c>
      <c r="C18" s="4">
        <v>-57</v>
      </c>
    </row>
    <row r="19" spans="1:3">
      <c r="A19" s="2" t="s">
        <v>917</v>
      </c>
      <c r="B19" s="8">
        <v>36</v>
      </c>
      <c r="C19" s="8">
        <v>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32.28515625" customWidth="1"/>
    <col min="3" max="3" width="5.42578125" customWidth="1"/>
    <col min="4" max="4" width="32.28515625" customWidth="1"/>
    <col min="5" max="5" width="29.140625" customWidth="1"/>
  </cols>
  <sheetData>
    <row r="1" spans="1:5" ht="15" customHeight="1">
      <c r="A1" s="1" t="s">
        <v>918</v>
      </c>
      <c r="B1" s="7" t="s">
        <v>2</v>
      </c>
      <c r="C1" s="7"/>
      <c r="D1" s="1" t="s">
        <v>26</v>
      </c>
      <c r="E1" s="1" t="s">
        <v>77</v>
      </c>
    </row>
    <row r="2" spans="1:5">
      <c r="A2" s="3" t="s">
        <v>691</v>
      </c>
      <c r="B2" s="4" t="s">
        <v>5</v>
      </c>
      <c r="C2" s="4"/>
      <c r="D2" s="4" t="s">
        <v>5</v>
      </c>
      <c r="E2" s="4" t="s">
        <v>5</v>
      </c>
    </row>
    <row r="3" spans="1:5">
      <c r="A3" s="2" t="s">
        <v>135</v>
      </c>
      <c r="B3" s="8">
        <v>22346000000</v>
      </c>
      <c r="C3" s="4"/>
      <c r="D3" s="8">
        <v>21440000000</v>
      </c>
      <c r="E3" s="4" t="s">
        <v>5</v>
      </c>
    </row>
    <row r="4" spans="1:5">
      <c r="A4" s="2" t="s">
        <v>919</v>
      </c>
      <c r="B4" s="4">
        <v>0</v>
      </c>
      <c r="C4" s="4"/>
      <c r="D4" s="4" t="s">
        <v>5</v>
      </c>
      <c r="E4" s="4" t="s">
        <v>5</v>
      </c>
    </row>
    <row r="5" spans="1:5">
      <c r="A5" s="2" t="s">
        <v>813</v>
      </c>
      <c r="B5" s="4" t="s">
        <v>5</v>
      </c>
      <c r="C5" s="4"/>
      <c r="D5" s="4" t="s">
        <v>5</v>
      </c>
      <c r="E5" s="4" t="s">
        <v>5</v>
      </c>
    </row>
    <row r="6" spans="1:5">
      <c r="A6" s="3" t="s">
        <v>691</v>
      </c>
      <c r="B6" s="4" t="s">
        <v>5</v>
      </c>
      <c r="C6" s="4"/>
      <c r="D6" s="4" t="s">
        <v>5</v>
      </c>
      <c r="E6" s="4" t="s">
        <v>5</v>
      </c>
    </row>
    <row r="7" spans="1:5">
      <c r="A7" s="2" t="s">
        <v>135</v>
      </c>
      <c r="B7" s="6">
        <v>13683000000</v>
      </c>
      <c r="C7" s="4"/>
      <c r="D7" s="6">
        <v>13068000000</v>
      </c>
      <c r="E7" s="4" t="s">
        <v>5</v>
      </c>
    </row>
    <row r="8" spans="1:5" ht="30">
      <c r="A8" s="2" t="s">
        <v>816</v>
      </c>
      <c r="B8" s="4" t="s">
        <v>5</v>
      </c>
      <c r="C8" s="4"/>
      <c r="D8" s="4" t="s">
        <v>5</v>
      </c>
      <c r="E8" s="4" t="s">
        <v>5</v>
      </c>
    </row>
    <row r="9" spans="1:5">
      <c r="A9" s="3" t="s">
        <v>691</v>
      </c>
      <c r="B9" s="4" t="s">
        <v>5</v>
      </c>
      <c r="C9" s="4"/>
      <c r="D9" s="4" t="s">
        <v>5</v>
      </c>
      <c r="E9" s="4" t="s">
        <v>5</v>
      </c>
    </row>
    <row r="10" spans="1:5">
      <c r="A10" s="2" t="s">
        <v>135</v>
      </c>
      <c r="B10" s="6">
        <v>5742000000</v>
      </c>
      <c r="C10" s="4"/>
      <c r="D10" s="6">
        <v>5290000000</v>
      </c>
      <c r="E10" s="4" t="s">
        <v>5</v>
      </c>
    </row>
    <row r="11" spans="1:5">
      <c r="A11" s="2" t="s">
        <v>817</v>
      </c>
      <c r="B11" s="4" t="s">
        <v>5</v>
      </c>
      <c r="C11" s="4"/>
      <c r="D11" s="4" t="s">
        <v>5</v>
      </c>
      <c r="E11" s="4" t="s">
        <v>5</v>
      </c>
    </row>
    <row r="12" spans="1:5">
      <c r="A12" s="3" t="s">
        <v>691</v>
      </c>
      <c r="B12" s="4" t="s">
        <v>5</v>
      </c>
      <c r="C12" s="4"/>
      <c r="D12" s="4" t="s">
        <v>5</v>
      </c>
      <c r="E12" s="4" t="s">
        <v>5</v>
      </c>
    </row>
    <row r="13" spans="1:5">
      <c r="A13" s="2" t="s">
        <v>135</v>
      </c>
      <c r="B13" s="6">
        <v>8663000000</v>
      </c>
      <c r="C13" s="4"/>
      <c r="D13" s="6">
        <v>8371000000</v>
      </c>
      <c r="E13" s="4" t="s">
        <v>5</v>
      </c>
    </row>
    <row r="14" spans="1:5" ht="30">
      <c r="A14" s="2" t="s">
        <v>818</v>
      </c>
      <c r="B14" s="4" t="s">
        <v>5</v>
      </c>
      <c r="C14" s="4"/>
      <c r="D14" s="4" t="s">
        <v>5</v>
      </c>
      <c r="E14" s="4" t="s">
        <v>5</v>
      </c>
    </row>
    <row r="15" spans="1:5">
      <c r="A15" s="3" t="s">
        <v>691</v>
      </c>
      <c r="B15" s="4" t="s">
        <v>5</v>
      </c>
      <c r="C15" s="4"/>
      <c r="D15" s="4" t="s">
        <v>5</v>
      </c>
      <c r="E15" s="4" t="s">
        <v>5</v>
      </c>
    </row>
    <row r="16" spans="1:5">
      <c r="A16" s="2" t="s">
        <v>135</v>
      </c>
      <c r="B16" s="6">
        <v>3358000000</v>
      </c>
      <c r="C16" s="4"/>
      <c r="D16" s="6">
        <v>3448000000</v>
      </c>
      <c r="E16" s="4" t="s">
        <v>5</v>
      </c>
    </row>
    <row r="17" spans="1:5" ht="30">
      <c r="A17" s="2" t="s">
        <v>819</v>
      </c>
      <c r="B17" s="4" t="s">
        <v>5</v>
      </c>
      <c r="C17" s="4"/>
      <c r="D17" s="4" t="s">
        <v>5</v>
      </c>
      <c r="E17" s="4" t="s">
        <v>5</v>
      </c>
    </row>
    <row r="18" spans="1:5">
      <c r="A18" s="3" t="s">
        <v>691</v>
      </c>
      <c r="B18" s="4" t="s">
        <v>5</v>
      </c>
      <c r="C18" s="4"/>
      <c r="D18" s="4" t="s">
        <v>5</v>
      </c>
      <c r="E18" s="4" t="s">
        <v>5</v>
      </c>
    </row>
    <row r="19" spans="1:5">
      <c r="A19" s="2" t="s">
        <v>135</v>
      </c>
      <c r="B19" s="6">
        <v>2835000000</v>
      </c>
      <c r="C19" s="4"/>
      <c r="D19" s="6">
        <v>2752000000</v>
      </c>
      <c r="E19" s="4" t="s">
        <v>5</v>
      </c>
    </row>
    <row r="20" spans="1:5" ht="30">
      <c r="A20" s="2" t="s">
        <v>820</v>
      </c>
      <c r="B20" s="4" t="s">
        <v>5</v>
      </c>
      <c r="C20" s="4"/>
      <c r="D20" s="4" t="s">
        <v>5</v>
      </c>
      <c r="E20" s="4" t="s">
        <v>5</v>
      </c>
    </row>
    <row r="21" spans="1:5">
      <c r="A21" s="3" t="s">
        <v>691</v>
      </c>
      <c r="B21" s="4" t="s">
        <v>5</v>
      </c>
      <c r="C21" s="4"/>
      <c r="D21" s="4" t="s">
        <v>5</v>
      </c>
      <c r="E21" s="4" t="s">
        <v>5</v>
      </c>
    </row>
    <row r="22" spans="1:5">
      <c r="A22" s="2" t="s">
        <v>135</v>
      </c>
      <c r="B22" s="6">
        <v>1872000000</v>
      </c>
      <c r="C22" s="4"/>
      <c r="D22" s="6">
        <v>1544000000</v>
      </c>
      <c r="E22" s="4" t="s">
        <v>5</v>
      </c>
    </row>
    <row r="23" spans="1:5">
      <c r="A23" s="2" t="s">
        <v>823</v>
      </c>
      <c r="B23" s="4" t="s">
        <v>5</v>
      </c>
      <c r="C23" s="4"/>
      <c r="D23" s="4" t="s">
        <v>5</v>
      </c>
      <c r="E23" s="4" t="s">
        <v>5</v>
      </c>
    </row>
    <row r="24" spans="1:5">
      <c r="A24" s="3" t="s">
        <v>691</v>
      </c>
      <c r="B24" s="4" t="s">
        <v>5</v>
      </c>
      <c r="C24" s="4"/>
      <c r="D24" s="4" t="s">
        <v>5</v>
      </c>
      <c r="E24" s="4" t="s">
        <v>5</v>
      </c>
    </row>
    <row r="25" spans="1:5">
      <c r="A25" s="2" t="s">
        <v>920</v>
      </c>
      <c r="B25" s="6">
        <v>51000000</v>
      </c>
      <c r="C25" s="4"/>
      <c r="D25" s="6">
        <v>36000000</v>
      </c>
      <c r="E25" s="4" t="s">
        <v>5</v>
      </c>
    </row>
    <row r="26" spans="1:5">
      <c r="A26" s="2" t="s">
        <v>921</v>
      </c>
      <c r="B26" s="6">
        <v>16000000</v>
      </c>
      <c r="C26" s="4"/>
      <c r="D26" s="6">
        <v>15000000</v>
      </c>
      <c r="E26" s="4" t="s">
        <v>5</v>
      </c>
    </row>
    <row r="27" spans="1:5">
      <c r="A27" s="2" t="s">
        <v>922</v>
      </c>
      <c r="B27" s="6">
        <v>88000000</v>
      </c>
      <c r="C27" s="4"/>
      <c r="D27" s="6">
        <v>90000000</v>
      </c>
      <c r="E27" s="4" t="s">
        <v>5</v>
      </c>
    </row>
    <row r="28" spans="1:5">
      <c r="A28" s="2" t="s">
        <v>923</v>
      </c>
      <c r="B28" s="6">
        <v>155000000</v>
      </c>
      <c r="C28" s="4"/>
      <c r="D28" s="6">
        <v>140000000</v>
      </c>
      <c r="E28" s="4" t="s">
        <v>5</v>
      </c>
    </row>
    <row r="29" spans="1:5">
      <c r="A29" s="2" t="s">
        <v>428</v>
      </c>
      <c r="B29" s="6">
        <v>18041000000</v>
      </c>
      <c r="C29" s="4"/>
      <c r="D29" s="6">
        <v>16782000000</v>
      </c>
      <c r="E29" s="4" t="s">
        <v>5</v>
      </c>
    </row>
    <row r="30" spans="1:5">
      <c r="A30" s="2" t="s">
        <v>135</v>
      </c>
      <c r="B30" s="6">
        <v>18196000000</v>
      </c>
      <c r="C30" s="4"/>
      <c r="D30" s="6">
        <v>16922000000</v>
      </c>
      <c r="E30" s="6">
        <v>15102000000</v>
      </c>
    </row>
    <row r="31" spans="1:5" ht="17.25">
      <c r="A31" s="2" t="s">
        <v>919</v>
      </c>
      <c r="B31" s="6">
        <v>4000000</v>
      </c>
      <c r="C31" s="223" t="s">
        <v>853</v>
      </c>
      <c r="D31" s="6">
        <v>3000000</v>
      </c>
      <c r="E31" s="4" t="s">
        <v>5</v>
      </c>
    </row>
    <row r="32" spans="1:5" ht="30">
      <c r="A32" s="2" t="s">
        <v>824</v>
      </c>
      <c r="B32" s="4" t="s">
        <v>5</v>
      </c>
      <c r="C32" s="4"/>
      <c r="D32" s="4" t="s">
        <v>5</v>
      </c>
      <c r="E32" s="4" t="s">
        <v>5</v>
      </c>
    </row>
    <row r="33" spans="1:5">
      <c r="A33" s="3" t="s">
        <v>691</v>
      </c>
      <c r="B33" s="4" t="s">
        <v>5</v>
      </c>
      <c r="C33" s="4"/>
      <c r="D33" s="4" t="s">
        <v>5</v>
      </c>
      <c r="E33" s="4" t="s">
        <v>5</v>
      </c>
    </row>
    <row r="34" spans="1:5">
      <c r="A34" s="2" t="s">
        <v>920</v>
      </c>
      <c r="B34" s="6">
        <v>25000000</v>
      </c>
      <c r="C34" s="4"/>
      <c r="D34" s="6">
        <v>9000000</v>
      </c>
      <c r="E34" s="4" t="s">
        <v>5</v>
      </c>
    </row>
    <row r="35" spans="1:5">
      <c r="A35" s="2" t="s">
        <v>921</v>
      </c>
      <c r="B35" s="6">
        <v>8000000</v>
      </c>
      <c r="C35" s="4"/>
      <c r="D35" s="6">
        <v>5000000</v>
      </c>
      <c r="E35" s="4" t="s">
        <v>5</v>
      </c>
    </row>
    <row r="36" spans="1:5">
      <c r="A36" s="2" t="s">
        <v>922</v>
      </c>
      <c r="B36" s="6">
        <v>44000000</v>
      </c>
      <c r="C36" s="4"/>
      <c r="D36" s="6">
        <v>47000000</v>
      </c>
      <c r="E36" s="4" t="s">
        <v>5</v>
      </c>
    </row>
    <row r="37" spans="1:5">
      <c r="A37" s="2" t="s">
        <v>923</v>
      </c>
      <c r="B37" s="6">
        <v>77000000</v>
      </c>
      <c r="C37" s="4"/>
      <c r="D37" s="6">
        <v>61000000</v>
      </c>
      <c r="E37" s="4" t="s">
        <v>5</v>
      </c>
    </row>
    <row r="38" spans="1:5">
      <c r="A38" s="2" t="s">
        <v>428</v>
      </c>
      <c r="B38" s="6">
        <v>12002000000</v>
      </c>
      <c r="C38" s="4"/>
      <c r="D38" s="6">
        <v>11169000000</v>
      </c>
      <c r="E38" s="4" t="s">
        <v>5</v>
      </c>
    </row>
    <row r="39" spans="1:5">
      <c r="A39" s="2" t="s">
        <v>135</v>
      </c>
      <c r="B39" s="6">
        <v>12079000000</v>
      </c>
      <c r="C39" s="4"/>
      <c r="D39" s="6">
        <v>11231000000</v>
      </c>
      <c r="E39" s="4" t="s">
        <v>5</v>
      </c>
    </row>
    <row r="40" spans="1:5">
      <c r="A40" s="2" t="s">
        <v>919</v>
      </c>
      <c r="B40" s="6">
        <v>1000000</v>
      </c>
      <c r="C40" s="4"/>
      <c r="D40" s="4">
        <v>0</v>
      </c>
      <c r="E40" s="4" t="s">
        <v>5</v>
      </c>
    </row>
    <row r="41" spans="1:5" ht="45">
      <c r="A41" s="2" t="s">
        <v>825</v>
      </c>
      <c r="B41" s="4" t="s">
        <v>5</v>
      </c>
      <c r="C41" s="4"/>
      <c r="D41" s="4" t="s">
        <v>5</v>
      </c>
      <c r="E41" s="4" t="s">
        <v>5</v>
      </c>
    </row>
    <row r="42" spans="1:5">
      <c r="A42" s="3" t="s">
        <v>691</v>
      </c>
      <c r="B42" s="4" t="s">
        <v>5</v>
      </c>
      <c r="C42" s="4"/>
      <c r="D42" s="4" t="s">
        <v>5</v>
      </c>
      <c r="E42" s="4" t="s">
        <v>5</v>
      </c>
    </row>
    <row r="43" spans="1:5">
      <c r="A43" s="2" t="s">
        <v>920</v>
      </c>
      <c r="B43" s="6">
        <v>13000000</v>
      </c>
      <c r="C43" s="4"/>
      <c r="D43" s="6">
        <v>5000000</v>
      </c>
      <c r="E43" s="4" t="s">
        <v>5</v>
      </c>
    </row>
    <row r="44" spans="1:5">
      <c r="A44" s="2" t="s">
        <v>921</v>
      </c>
      <c r="B44" s="6">
        <v>5000000</v>
      </c>
      <c r="C44" s="4"/>
      <c r="D44" s="6">
        <v>2000000</v>
      </c>
      <c r="E44" s="4" t="s">
        <v>5</v>
      </c>
    </row>
    <row r="45" spans="1:5">
      <c r="A45" s="2" t="s">
        <v>922</v>
      </c>
      <c r="B45" s="6">
        <v>33000000</v>
      </c>
      <c r="C45" s="4"/>
      <c r="D45" s="6">
        <v>27000000</v>
      </c>
      <c r="E45" s="4" t="s">
        <v>5</v>
      </c>
    </row>
    <row r="46" spans="1:5">
      <c r="A46" s="2" t="s">
        <v>923</v>
      </c>
      <c r="B46" s="6">
        <v>51000000</v>
      </c>
      <c r="C46" s="4"/>
      <c r="D46" s="6">
        <v>34000000</v>
      </c>
      <c r="E46" s="4" t="s">
        <v>5</v>
      </c>
    </row>
    <row r="47" spans="1:5">
      <c r="A47" s="2" t="s">
        <v>428</v>
      </c>
      <c r="B47" s="6">
        <v>6680000000</v>
      </c>
      <c r="C47" s="4"/>
      <c r="D47" s="6">
        <v>6321000000</v>
      </c>
      <c r="E47" s="4" t="s">
        <v>5</v>
      </c>
    </row>
    <row r="48" spans="1:5">
      <c r="A48" s="2" t="s">
        <v>135</v>
      </c>
      <c r="B48" s="6">
        <v>6732000000</v>
      </c>
      <c r="C48" s="4"/>
      <c r="D48" s="6">
        <v>6354000000</v>
      </c>
      <c r="E48" s="6">
        <v>5710000000</v>
      </c>
    </row>
    <row r="49" spans="1:5">
      <c r="A49" s="2" t="s">
        <v>919</v>
      </c>
      <c r="B49" s="4">
        <v>0</v>
      </c>
      <c r="C49" s="4"/>
      <c r="D49" s="4">
        <v>0</v>
      </c>
      <c r="E49" s="4" t="s">
        <v>5</v>
      </c>
    </row>
    <row r="50" spans="1:5" ht="45">
      <c r="A50" s="2" t="s">
        <v>827</v>
      </c>
      <c r="B50" s="4" t="s">
        <v>5</v>
      </c>
      <c r="C50" s="4"/>
      <c r="D50" s="4" t="s">
        <v>5</v>
      </c>
      <c r="E50" s="4" t="s">
        <v>5</v>
      </c>
    </row>
    <row r="51" spans="1:5">
      <c r="A51" s="3" t="s">
        <v>691</v>
      </c>
      <c r="B51" s="4" t="s">
        <v>5</v>
      </c>
      <c r="C51" s="4"/>
      <c r="D51" s="4" t="s">
        <v>5</v>
      </c>
      <c r="E51" s="4" t="s">
        <v>5</v>
      </c>
    </row>
    <row r="52" spans="1:5">
      <c r="A52" s="2" t="s">
        <v>920</v>
      </c>
      <c r="B52" s="6">
        <v>11000000</v>
      </c>
      <c r="C52" s="4"/>
      <c r="D52" s="6">
        <v>4000000</v>
      </c>
      <c r="E52" s="4" t="s">
        <v>5</v>
      </c>
    </row>
    <row r="53" spans="1:5">
      <c r="A53" s="2" t="s">
        <v>921</v>
      </c>
      <c r="B53" s="6">
        <v>3000000</v>
      </c>
      <c r="C53" s="4"/>
      <c r="D53" s="6">
        <v>3000000</v>
      </c>
      <c r="E53" s="4" t="s">
        <v>5</v>
      </c>
    </row>
    <row r="54" spans="1:5">
      <c r="A54" s="2" t="s">
        <v>922</v>
      </c>
      <c r="B54" s="6">
        <v>12000000</v>
      </c>
      <c r="C54" s="4"/>
      <c r="D54" s="6">
        <v>20000000</v>
      </c>
      <c r="E54" s="4" t="s">
        <v>5</v>
      </c>
    </row>
    <row r="55" spans="1:5">
      <c r="A55" s="2" t="s">
        <v>923</v>
      </c>
      <c r="B55" s="6">
        <v>26000000</v>
      </c>
      <c r="C55" s="4"/>
      <c r="D55" s="6">
        <v>28000000</v>
      </c>
      <c r="E55" s="4" t="s">
        <v>5</v>
      </c>
    </row>
    <row r="56" spans="1:5">
      <c r="A56" s="2" t="s">
        <v>428</v>
      </c>
      <c r="B56" s="6">
        <v>5321000000</v>
      </c>
      <c r="C56" s="4"/>
      <c r="D56" s="6">
        <v>4849000000</v>
      </c>
      <c r="E56" s="4" t="s">
        <v>5</v>
      </c>
    </row>
    <row r="57" spans="1:5">
      <c r="A57" s="2" t="s">
        <v>135</v>
      </c>
      <c r="B57" s="6">
        <v>5348000000</v>
      </c>
      <c r="C57" s="4"/>
      <c r="D57" s="6">
        <v>4876000000</v>
      </c>
      <c r="E57" s="6">
        <v>4595000000</v>
      </c>
    </row>
    <row r="58" spans="1:5">
      <c r="A58" s="2" t="s">
        <v>919</v>
      </c>
      <c r="B58" s="6">
        <v>1000000</v>
      </c>
      <c r="C58" s="4"/>
      <c r="D58" s="4">
        <v>0</v>
      </c>
      <c r="E58" s="4" t="s">
        <v>5</v>
      </c>
    </row>
    <row r="59" spans="1:5" ht="30">
      <c r="A59" s="2" t="s">
        <v>828</v>
      </c>
      <c r="B59" s="4" t="s">
        <v>5</v>
      </c>
      <c r="C59" s="4"/>
      <c r="D59" s="4" t="s">
        <v>5</v>
      </c>
      <c r="E59" s="4" t="s">
        <v>5</v>
      </c>
    </row>
    <row r="60" spans="1:5">
      <c r="A60" s="3" t="s">
        <v>691</v>
      </c>
      <c r="B60" s="4" t="s">
        <v>5</v>
      </c>
      <c r="C60" s="4"/>
      <c r="D60" s="4" t="s">
        <v>5</v>
      </c>
      <c r="E60" s="4" t="s">
        <v>5</v>
      </c>
    </row>
    <row r="61" spans="1:5">
      <c r="A61" s="2" t="s">
        <v>920</v>
      </c>
      <c r="B61" s="6">
        <v>27000000</v>
      </c>
      <c r="C61" s="4"/>
      <c r="D61" s="6">
        <v>27000000</v>
      </c>
      <c r="E61" s="4" t="s">
        <v>5</v>
      </c>
    </row>
    <row r="62" spans="1:5">
      <c r="A62" s="2" t="s">
        <v>921</v>
      </c>
      <c r="B62" s="6">
        <v>7000000</v>
      </c>
      <c r="C62" s="4"/>
      <c r="D62" s="6">
        <v>9000000</v>
      </c>
      <c r="E62" s="4" t="s">
        <v>5</v>
      </c>
    </row>
    <row r="63" spans="1:5">
      <c r="A63" s="2" t="s">
        <v>922</v>
      </c>
      <c r="B63" s="6">
        <v>44000000</v>
      </c>
      <c r="C63" s="4"/>
      <c r="D63" s="6">
        <v>43000000</v>
      </c>
      <c r="E63" s="4" t="s">
        <v>5</v>
      </c>
    </row>
    <row r="64" spans="1:5">
      <c r="A64" s="2" t="s">
        <v>923</v>
      </c>
      <c r="B64" s="6">
        <v>78000000</v>
      </c>
      <c r="C64" s="4"/>
      <c r="D64" s="6">
        <v>79000000</v>
      </c>
      <c r="E64" s="4" t="s">
        <v>5</v>
      </c>
    </row>
    <row r="65" spans="1:5">
      <c r="A65" s="2" t="s">
        <v>428</v>
      </c>
      <c r="B65" s="6">
        <v>6039000000</v>
      </c>
      <c r="C65" s="4"/>
      <c r="D65" s="6">
        <v>5613000000</v>
      </c>
      <c r="E65" s="4" t="s">
        <v>5</v>
      </c>
    </row>
    <row r="66" spans="1:5">
      <c r="A66" s="2" t="s">
        <v>135</v>
      </c>
      <c r="B66" s="6">
        <v>6117000000</v>
      </c>
      <c r="C66" s="4"/>
      <c r="D66" s="6">
        <v>5691000000</v>
      </c>
      <c r="E66" s="4" t="s">
        <v>5</v>
      </c>
    </row>
    <row r="67" spans="1:5">
      <c r="A67" s="2" t="s">
        <v>919</v>
      </c>
      <c r="B67" s="6">
        <v>2000000</v>
      </c>
      <c r="C67" s="4"/>
      <c r="D67" s="6">
        <v>3000000</v>
      </c>
      <c r="E67" s="4" t="s">
        <v>5</v>
      </c>
    </row>
    <row r="68" spans="1:5" ht="45">
      <c r="A68" s="2" t="s">
        <v>829</v>
      </c>
      <c r="B68" s="4" t="s">
        <v>5</v>
      </c>
      <c r="C68" s="4"/>
      <c r="D68" s="4" t="s">
        <v>5</v>
      </c>
      <c r="E68" s="4" t="s">
        <v>5</v>
      </c>
    </row>
    <row r="69" spans="1:5">
      <c r="A69" s="3" t="s">
        <v>691</v>
      </c>
      <c r="B69" s="4" t="s">
        <v>5</v>
      </c>
      <c r="C69" s="4"/>
      <c r="D69" s="4" t="s">
        <v>5</v>
      </c>
      <c r="E69" s="4" t="s">
        <v>5</v>
      </c>
    </row>
    <row r="70" spans="1:5">
      <c r="A70" s="2" t="s">
        <v>920</v>
      </c>
      <c r="B70" s="6">
        <v>4000000</v>
      </c>
      <c r="C70" s="4"/>
      <c r="D70" s="6">
        <v>6000000</v>
      </c>
      <c r="E70" s="4" t="s">
        <v>5</v>
      </c>
    </row>
    <row r="71" spans="1:5">
      <c r="A71" s="2" t="s">
        <v>921</v>
      </c>
      <c r="B71" s="6">
        <v>1000000</v>
      </c>
      <c r="C71" s="4"/>
      <c r="D71" s="6">
        <v>2000000</v>
      </c>
      <c r="E71" s="4" t="s">
        <v>5</v>
      </c>
    </row>
    <row r="72" spans="1:5">
      <c r="A72" s="2" t="s">
        <v>922</v>
      </c>
      <c r="B72" s="6">
        <v>22000000</v>
      </c>
      <c r="C72" s="4"/>
      <c r="D72" s="6">
        <v>21000000</v>
      </c>
      <c r="E72" s="4" t="s">
        <v>5</v>
      </c>
    </row>
    <row r="73" spans="1:5">
      <c r="A73" s="2" t="s">
        <v>923</v>
      </c>
      <c r="B73" s="6">
        <v>27000000</v>
      </c>
      <c r="C73" s="4"/>
      <c r="D73" s="6">
        <v>30000000</v>
      </c>
      <c r="E73" s="4" t="s">
        <v>5</v>
      </c>
    </row>
    <row r="74" spans="1:5">
      <c r="A74" s="2" t="s">
        <v>428</v>
      </c>
      <c r="B74" s="6">
        <v>1920000000</v>
      </c>
      <c r="C74" s="4"/>
      <c r="D74" s="6">
        <v>1872000000</v>
      </c>
      <c r="E74" s="4" t="s">
        <v>5</v>
      </c>
    </row>
    <row r="75" spans="1:5">
      <c r="A75" s="2" t="s">
        <v>135</v>
      </c>
      <c r="B75" s="6">
        <v>1947000000</v>
      </c>
      <c r="C75" s="4"/>
      <c r="D75" s="6">
        <v>1902000000</v>
      </c>
      <c r="E75" s="6">
        <v>1785000000</v>
      </c>
    </row>
    <row r="76" spans="1:5">
      <c r="A76" s="2" t="s">
        <v>919</v>
      </c>
      <c r="B76" s="4">
        <v>0</v>
      </c>
      <c r="C76" s="4"/>
      <c r="D76" s="4">
        <v>0</v>
      </c>
      <c r="E76" s="4" t="s">
        <v>5</v>
      </c>
    </row>
    <row r="77" spans="1:5" ht="45">
      <c r="A77" s="2" t="s">
        <v>830</v>
      </c>
      <c r="B77" s="4" t="s">
        <v>5</v>
      </c>
      <c r="C77" s="4"/>
      <c r="D77" s="4" t="s">
        <v>5</v>
      </c>
      <c r="E77" s="4" t="s">
        <v>5</v>
      </c>
    </row>
    <row r="78" spans="1:5">
      <c r="A78" s="3" t="s">
        <v>691</v>
      </c>
      <c r="B78" s="4" t="s">
        <v>5</v>
      </c>
      <c r="C78" s="4"/>
      <c r="D78" s="4" t="s">
        <v>5</v>
      </c>
      <c r="E78" s="4" t="s">
        <v>5</v>
      </c>
    </row>
    <row r="79" spans="1:5">
      <c r="A79" s="2" t="s">
        <v>920</v>
      </c>
      <c r="B79" s="6">
        <v>3000000</v>
      </c>
      <c r="C79" s="4"/>
      <c r="D79" s="6">
        <v>3000000</v>
      </c>
      <c r="E79" s="4" t="s">
        <v>5</v>
      </c>
    </row>
    <row r="80" spans="1:5">
      <c r="A80" s="2" t="s">
        <v>921</v>
      </c>
      <c r="B80" s="6">
        <v>2000000</v>
      </c>
      <c r="C80" s="4"/>
      <c r="D80" s="6">
        <v>2000000</v>
      </c>
      <c r="E80" s="4" t="s">
        <v>5</v>
      </c>
    </row>
    <row r="81" spans="1:5">
      <c r="A81" s="2" t="s">
        <v>922</v>
      </c>
      <c r="B81" s="6">
        <v>13000000</v>
      </c>
      <c r="C81" s="4"/>
      <c r="D81" s="6">
        <v>12000000</v>
      </c>
      <c r="E81" s="4" t="s">
        <v>5</v>
      </c>
    </row>
    <row r="82" spans="1:5">
      <c r="A82" s="2" t="s">
        <v>923</v>
      </c>
      <c r="B82" s="6">
        <v>18000000</v>
      </c>
      <c r="C82" s="4"/>
      <c r="D82" s="6">
        <v>17000000</v>
      </c>
      <c r="E82" s="4" t="s">
        <v>5</v>
      </c>
    </row>
    <row r="83" spans="1:5">
      <c r="A83" s="2" t="s">
        <v>428</v>
      </c>
      <c r="B83" s="6">
        <v>1683000000</v>
      </c>
      <c r="C83" s="4"/>
      <c r="D83" s="6">
        <v>1601000000</v>
      </c>
      <c r="E83" s="4" t="s">
        <v>5</v>
      </c>
    </row>
    <row r="84" spans="1:5">
      <c r="A84" s="2" t="s">
        <v>135</v>
      </c>
      <c r="B84" s="6">
        <v>1701000000</v>
      </c>
      <c r="C84" s="4"/>
      <c r="D84" s="6">
        <v>1618000000</v>
      </c>
      <c r="E84" s="6">
        <v>1417000000</v>
      </c>
    </row>
    <row r="85" spans="1:5">
      <c r="A85" s="2" t="s">
        <v>919</v>
      </c>
      <c r="B85" s="4">
        <v>0</v>
      </c>
      <c r="C85" s="4"/>
      <c r="D85" s="4">
        <v>0</v>
      </c>
      <c r="E85" s="4" t="s">
        <v>5</v>
      </c>
    </row>
    <row r="86" spans="1:5" ht="45">
      <c r="A86" s="2" t="s">
        <v>831</v>
      </c>
      <c r="B86" s="4" t="s">
        <v>5</v>
      </c>
      <c r="C86" s="4"/>
      <c r="D86" s="4" t="s">
        <v>5</v>
      </c>
      <c r="E86" s="4" t="s">
        <v>5</v>
      </c>
    </row>
    <row r="87" spans="1:5">
      <c r="A87" s="3" t="s">
        <v>691</v>
      </c>
      <c r="B87" s="4" t="s">
        <v>5</v>
      </c>
      <c r="C87" s="4"/>
      <c r="D87" s="4" t="s">
        <v>5</v>
      </c>
      <c r="E87" s="4" t="s">
        <v>5</v>
      </c>
    </row>
    <row r="88" spans="1:5">
      <c r="A88" s="2" t="s">
        <v>920</v>
      </c>
      <c r="B88" s="6">
        <v>14000000</v>
      </c>
      <c r="C88" s="4"/>
      <c r="D88" s="6">
        <v>12000000</v>
      </c>
      <c r="E88" s="4" t="s">
        <v>5</v>
      </c>
    </row>
    <row r="89" spans="1:5">
      <c r="A89" s="2" t="s">
        <v>921</v>
      </c>
      <c r="B89" s="6">
        <v>3000000</v>
      </c>
      <c r="C89" s="4"/>
      <c r="D89" s="6">
        <v>2000000</v>
      </c>
      <c r="E89" s="4" t="s">
        <v>5</v>
      </c>
    </row>
    <row r="90" spans="1:5">
      <c r="A90" s="2" t="s">
        <v>922</v>
      </c>
      <c r="B90" s="6">
        <v>4000000</v>
      </c>
      <c r="C90" s="4"/>
      <c r="D90" s="6">
        <v>3000000</v>
      </c>
      <c r="E90" s="4" t="s">
        <v>5</v>
      </c>
    </row>
    <row r="91" spans="1:5">
      <c r="A91" s="2" t="s">
        <v>923</v>
      </c>
      <c r="B91" s="6">
        <v>21000000</v>
      </c>
      <c r="C91" s="4"/>
      <c r="D91" s="6">
        <v>18000000</v>
      </c>
      <c r="E91" s="4" t="s">
        <v>5</v>
      </c>
    </row>
    <row r="92" spans="1:5">
      <c r="A92" s="2" t="s">
        <v>428</v>
      </c>
      <c r="B92" s="6">
        <v>1851000000</v>
      </c>
      <c r="C92" s="4"/>
      <c r="D92" s="6">
        <v>1526000000</v>
      </c>
      <c r="E92" s="4" t="s">
        <v>5</v>
      </c>
    </row>
    <row r="93" spans="1:5">
      <c r="A93" s="2" t="s">
        <v>135</v>
      </c>
      <c r="B93" s="6">
        <v>1872000000</v>
      </c>
      <c r="C93" s="4"/>
      <c r="D93" s="6">
        <v>1544000000</v>
      </c>
      <c r="E93" s="6">
        <v>1050000000</v>
      </c>
    </row>
    <row r="94" spans="1:5">
      <c r="A94" s="2" t="s">
        <v>919</v>
      </c>
      <c r="B94" s="4">
        <v>0</v>
      </c>
      <c r="C94" s="4"/>
      <c r="D94" s="4">
        <v>0</v>
      </c>
      <c r="E94" s="4" t="s">
        <v>5</v>
      </c>
    </row>
    <row r="95" spans="1:5" ht="45">
      <c r="A95" s="2" t="s">
        <v>832</v>
      </c>
      <c r="B95" s="4" t="s">
        <v>5</v>
      </c>
      <c r="C95" s="4"/>
      <c r="D95" s="4" t="s">
        <v>5</v>
      </c>
      <c r="E95" s="4" t="s">
        <v>5</v>
      </c>
    </row>
    <row r="96" spans="1:5">
      <c r="A96" s="3" t="s">
        <v>691</v>
      </c>
      <c r="B96" s="4" t="s">
        <v>5</v>
      </c>
      <c r="C96" s="4"/>
      <c r="D96" s="4" t="s">
        <v>5</v>
      </c>
      <c r="E96" s="4" t="s">
        <v>5</v>
      </c>
    </row>
    <row r="97" spans="1:5">
      <c r="A97" s="2" t="s">
        <v>920</v>
      </c>
      <c r="B97" s="6">
        <v>2000000</v>
      </c>
      <c r="C97" s="4"/>
      <c r="D97" s="6">
        <v>2000000</v>
      </c>
      <c r="E97" s="4" t="s">
        <v>5</v>
      </c>
    </row>
    <row r="98" spans="1:5">
      <c r="A98" s="2" t="s">
        <v>921</v>
      </c>
      <c r="B98" s="6">
        <v>1000000</v>
      </c>
      <c r="C98" s="4"/>
      <c r="D98" s="6">
        <v>1000000</v>
      </c>
      <c r="E98" s="4" t="s">
        <v>5</v>
      </c>
    </row>
    <row r="99" spans="1:5">
      <c r="A99" s="2" t="s">
        <v>922</v>
      </c>
      <c r="B99" s="6">
        <v>2000000</v>
      </c>
      <c r="C99" s="4"/>
      <c r="D99" s="6">
        <v>3000000</v>
      </c>
      <c r="E99" s="4" t="s">
        <v>5</v>
      </c>
    </row>
    <row r="100" spans="1:5">
      <c r="A100" s="2" t="s">
        <v>923</v>
      </c>
      <c r="B100" s="6">
        <v>5000000</v>
      </c>
      <c r="C100" s="4"/>
      <c r="D100" s="6">
        <v>6000000</v>
      </c>
      <c r="E100" s="4" t="s">
        <v>5</v>
      </c>
    </row>
    <row r="101" spans="1:5">
      <c r="A101" s="2" t="s">
        <v>428</v>
      </c>
      <c r="B101" s="6">
        <v>306000000</v>
      </c>
      <c r="C101" s="4"/>
      <c r="D101" s="6">
        <v>319000000</v>
      </c>
      <c r="E101" s="4" t="s">
        <v>5</v>
      </c>
    </row>
    <row r="102" spans="1:5">
      <c r="A102" s="2" t="s">
        <v>135</v>
      </c>
      <c r="B102" s="6">
        <v>312000000</v>
      </c>
      <c r="C102" s="4"/>
      <c r="D102" s="6">
        <v>325000000</v>
      </c>
      <c r="E102" s="6">
        <v>303000000</v>
      </c>
    </row>
    <row r="103" spans="1:5">
      <c r="A103" s="2" t="s">
        <v>919</v>
      </c>
      <c r="B103" s="6">
        <v>2000000</v>
      </c>
      <c r="C103" s="4"/>
      <c r="D103" s="6">
        <v>3000000</v>
      </c>
      <c r="E103" s="4" t="s">
        <v>5</v>
      </c>
    </row>
    <row r="104" spans="1:5" ht="45">
      <c r="A104" s="2" t="s">
        <v>833</v>
      </c>
      <c r="B104" s="4" t="s">
        <v>5</v>
      </c>
      <c r="C104" s="4"/>
      <c r="D104" s="4" t="s">
        <v>5</v>
      </c>
      <c r="E104" s="4" t="s">
        <v>5</v>
      </c>
    </row>
    <row r="105" spans="1:5">
      <c r="A105" s="3" t="s">
        <v>691</v>
      </c>
      <c r="B105" s="4" t="s">
        <v>5</v>
      </c>
      <c r="C105" s="4"/>
      <c r="D105" s="4" t="s">
        <v>5</v>
      </c>
      <c r="E105" s="4" t="s">
        <v>5</v>
      </c>
    </row>
    <row r="106" spans="1:5">
      <c r="A106" s="2" t="s">
        <v>920</v>
      </c>
      <c r="B106" s="6">
        <v>3000000</v>
      </c>
      <c r="C106" s="4"/>
      <c r="D106" s="6">
        <v>3000000</v>
      </c>
      <c r="E106" s="4" t="s">
        <v>5</v>
      </c>
    </row>
    <row r="107" spans="1:5">
      <c r="A107" s="2" t="s">
        <v>921</v>
      </c>
      <c r="B107" s="6">
        <v>1000000</v>
      </c>
      <c r="C107" s="4"/>
      <c r="D107" s="6">
        <v>1000000</v>
      </c>
      <c r="E107" s="4" t="s">
        <v>5</v>
      </c>
    </row>
    <row r="108" spans="1:5">
      <c r="A108" s="2" t="s">
        <v>922</v>
      </c>
      <c r="B108" s="6">
        <v>2000000</v>
      </c>
      <c r="C108" s="4"/>
      <c r="D108" s="6">
        <v>3000000</v>
      </c>
      <c r="E108" s="4" t="s">
        <v>5</v>
      </c>
    </row>
    <row r="109" spans="1:5">
      <c r="A109" s="2" t="s">
        <v>923</v>
      </c>
      <c r="B109" s="6">
        <v>7000000</v>
      </c>
      <c r="C109" s="4"/>
      <c r="D109" s="6">
        <v>7000000</v>
      </c>
      <c r="E109" s="4" t="s">
        <v>5</v>
      </c>
    </row>
    <row r="110" spans="1:5">
      <c r="A110" s="2" t="s">
        <v>428</v>
      </c>
      <c r="B110" s="6">
        <v>280000000</v>
      </c>
      <c r="C110" s="4"/>
      <c r="D110" s="6">
        <v>295000000</v>
      </c>
      <c r="E110" s="4" t="s">
        <v>5</v>
      </c>
    </row>
    <row r="111" spans="1:5">
      <c r="A111" s="2" t="s">
        <v>135</v>
      </c>
      <c r="B111" s="6">
        <v>286000000</v>
      </c>
      <c r="C111" s="4"/>
      <c r="D111" s="6">
        <v>302000000</v>
      </c>
      <c r="E111" s="6">
        <v>242000000</v>
      </c>
    </row>
    <row r="112" spans="1:5">
      <c r="A112" s="2" t="s">
        <v>919</v>
      </c>
      <c r="B112" s="4">
        <v>0</v>
      </c>
      <c r="C112" s="4"/>
      <c r="D112" s="4">
        <v>0</v>
      </c>
      <c r="E112" s="4" t="s">
        <v>5</v>
      </c>
    </row>
    <row r="113" spans="1:5">
      <c r="A113" s="2" t="s">
        <v>834</v>
      </c>
      <c r="B113" s="4" t="s">
        <v>5</v>
      </c>
      <c r="C113" s="4"/>
      <c r="D113" s="4" t="s">
        <v>5</v>
      </c>
      <c r="E113" s="4" t="s">
        <v>5</v>
      </c>
    </row>
    <row r="114" spans="1:5">
      <c r="A114" s="3" t="s">
        <v>691</v>
      </c>
      <c r="B114" s="4" t="s">
        <v>5</v>
      </c>
      <c r="C114" s="4"/>
      <c r="D114" s="4" t="s">
        <v>5</v>
      </c>
      <c r="E114" s="4" t="s">
        <v>5</v>
      </c>
    </row>
    <row r="115" spans="1:5">
      <c r="A115" s="2" t="s">
        <v>920</v>
      </c>
      <c r="B115" s="6">
        <v>26000000</v>
      </c>
      <c r="C115" s="4"/>
      <c r="D115" s="6">
        <v>35000000</v>
      </c>
      <c r="E115" s="4" t="s">
        <v>5</v>
      </c>
    </row>
    <row r="116" spans="1:5">
      <c r="A116" s="2" t="s">
        <v>921</v>
      </c>
      <c r="B116" s="6">
        <v>17000000</v>
      </c>
      <c r="C116" s="4"/>
      <c r="D116" s="6">
        <v>23000000</v>
      </c>
      <c r="E116" s="4" t="s">
        <v>5</v>
      </c>
    </row>
    <row r="117" spans="1:5">
      <c r="A117" s="2" t="s">
        <v>922</v>
      </c>
      <c r="B117" s="6">
        <v>130000000</v>
      </c>
      <c r="C117" s="4"/>
      <c r="D117" s="6">
        <v>130000000</v>
      </c>
      <c r="E117" s="4" t="s">
        <v>5</v>
      </c>
    </row>
    <row r="118" spans="1:5">
      <c r="A118" s="2" t="s">
        <v>923</v>
      </c>
      <c r="B118" s="6">
        <v>173000000</v>
      </c>
      <c r="C118" s="4"/>
      <c r="D118" s="6">
        <v>188000000</v>
      </c>
      <c r="E118" s="4" t="s">
        <v>5</v>
      </c>
    </row>
    <row r="119" spans="1:5">
      <c r="A119" s="2" t="s">
        <v>428</v>
      </c>
      <c r="B119" s="6">
        <v>3976000000</v>
      </c>
      <c r="C119" s="4"/>
      <c r="D119" s="6">
        <v>4330000000</v>
      </c>
      <c r="E119" s="4" t="s">
        <v>5</v>
      </c>
    </row>
    <row r="120" spans="1:5">
      <c r="A120" s="2" t="s">
        <v>135</v>
      </c>
      <c r="B120" s="6">
        <v>4150000000</v>
      </c>
      <c r="C120" s="4"/>
      <c r="D120" s="6">
        <v>4517000000</v>
      </c>
      <c r="E120" s="6">
        <v>5441000000</v>
      </c>
    </row>
    <row r="121" spans="1:5">
      <c r="A121" s="2" t="s">
        <v>919</v>
      </c>
      <c r="B121" s="6">
        <v>109000000</v>
      </c>
      <c r="C121" s="4"/>
      <c r="D121" s="6">
        <v>110000000</v>
      </c>
      <c r="E121" s="4" t="s">
        <v>5</v>
      </c>
    </row>
    <row r="122" spans="1:5" ht="30">
      <c r="A122" s="2" t="s">
        <v>835</v>
      </c>
      <c r="B122" s="4" t="s">
        <v>5</v>
      </c>
      <c r="C122" s="4"/>
      <c r="D122" s="4" t="s">
        <v>5</v>
      </c>
      <c r="E122" s="4" t="s">
        <v>5</v>
      </c>
    </row>
    <row r="123" spans="1:5">
      <c r="A123" s="3" t="s">
        <v>691</v>
      </c>
      <c r="B123" s="4" t="s">
        <v>5</v>
      </c>
      <c r="C123" s="4"/>
      <c r="D123" s="4" t="s">
        <v>5</v>
      </c>
      <c r="E123" s="4" t="s">
        <v>5</v>
      </c>
    </row>
    <row r="124" spans="1:5">
      <c r="A124" s="2" t="s">
        <v>920</v>
      </c>
      <c r="B124" s="6">
        <v>8000000</v>
      </c>
      <c r="C124" s="4"/>
      <c r="D124" s="6">
        <v>10000000</v>
      </c>
      <c r="E124" s="4" t="s">
        <v>5</v>
      </c>
    </row>
    <row r="125" spans="1:5">
      <c r="A125" s="2" t="s">
        <v>921</v>
      </c>
      <c r="B125" s="6">
        <v>7000000</v>
      </c>
      <c r="C125" s="4"/>
      <c r="D125" s="6">
        <v>8000000</v>
      </c>
      <c r="E125" s="4" t="s">
        <v>5</v>
      </c>
    </row>
    <row r="126" spans="1:5">
      <c r="A126" s="2" t="s">
        <v>922</v>
      </c>
      <c r="B126" s="6">
        <v>45000000</v>
      </c>
      <c r="C126" s="4"/>
      <c r="D126" s="6">
        <v>45000000</v>
      </c>
      <c r="E126" s="4" t="s">
        <v>5</v>
      </c>
    </row>
    <row r="127" spans="1:5">
      <c r="A127" s="2" t="s">
        <v>923</v>
      </c>
      <c r="B127" s="6">
        <v>60000000</v>
      </c>
      <c r="C127" s="4"/>
      <c r="D127" s="6">
        <v>63000000</v>
      </c>
      <c r="E127" s="4" t="s">
        <v>5</v>
      </c>
    </row>
    <row r="128" spans="1:5">
      <c r="A128" s="2" t="s">
        <v>428</v>
      </c>
      <c r="B128" s="6">
        <v>1544000000</v>
      </c>
      <c r="C128" s="4"/>
      <c r="D128" s="6">
        <v>1774000000</v>
      </c>
      <c r="E128" s="4" t="s">
        <v>5</v>
      </c>
    </row>
    <row r="129" spans="1:5">
      <c r="A129" s="2" t="s">
        <v>135</v>
      </c>
      <c r="B129" s="6">
        <v>1603000000</v>
      </c>
      <c r="C129" s="4"/>
      <c r="D129" s="6">
        <v>1838000000</v>
      </c>
      <c r="E129" s="4" t="s">
        <v>5</v>
      </c>
    </row>
    <row r="130" spans="1:5">
      <c r="A130" s="2" t="s">
        <v>919</v>
      </c>
      <c r="B130" s="6">
        <v>41000000</v>
      </c>
      <c r="C130" s="4"/>
      <c r="D130" s="6">
        <v>41000000</v>
      </c>
      <c r="E130" s="4" t="s">
        <v>5</v>
      </c>
    </row>
    <row r="131" spans="1:5" ht="45">
      <c r="A131" s="2" t="s">
        <v>836</v>
      </c>
      <c r="B131" s="4" t="s">
        <v>5</v>
      </c>
      <c r="C131" s="4"/>
      <c r="D131" s="4" t="s">
        <v>5</v>
      </c>
      <c r="E131" s="4" t="s">
        <v>5</v>
      </c>
    </row>
    <row r="132" spans="1:5">
      <c r="A132" s="3" t="s">
        <v>691</v>
      </c>
      <c r="B132" s="4" t="s">
        <v>5</v>
      </c>
      <c r="C132" s="4"/>
      <c r="D132" s="4" t="s">
        <v>5</v>
      </c>
      <c r="E132" s="4" t="s">
        <v>5</v>
      </c>
    </row>
    <row r="133" spans="1:5">
      <c r="A133" s="2" t="s">
        <v>920</v>
      </c>
      <c r="B133" s="6">
        <v>4000000</v>
      </c>
      <c r="C133" s="4"/>
      <c r="D133" s="6">
        <v>8000000</v>
      </c>
      <c r="E133" s="4" t="s">
        <v>5</v>
      </c>
    </row>
    <row r="134" spans="1:5">
      <c r="A134" s="2" t="s">
        <v>921</v>
      </c>
      <c r="B134" s="6">
        <v>5000000</v>
      </c>
      <c r="C134" s="4"/>
      <c r="D134" s="6">
        <v>8000000</v>
      </c>
      <c r="E134" s="4" t="s">
        <v>5</v>
      </c>
    </row>
    <row r="135" spans="1:5">
      <c r="A135" s="2" t="s">
        <v>922</v>
      </c>
      <c r="B135" s="6">
        <v>36000000</v>
      </c>
      <c r="C135" s="4"/>
      <c r="D135" s="6">
        <v>37000000</v>
      </c>
      <c r="E135" s="4" t="s">
        <v>5</v>
      </c>
    </row>
    <row r="136" spans="1:5">
      <c r="A136" s="2" t="s">
        <v>923</v>
      </c>
      <c r="B136" s="6">
        <v>45000000</v>
      </c>
      <c r="C136" s="4"/>
      <c r="D136" s="6">
        <v>52000000</v>
      </c>
      <c r="E136" s="4" t="s">
        <v>5</v>
      </c>
    </row>
    <row r="137" spans="1:5">
      <c r="A137" s="2" t="s">
        <v>428</v>
      </c>
      <c r="B137" s="6">
        <v>1164000000</v>
      </c>
      <c r="C137" s="4"/>
      <c r="D137" s="6">
        <v>1371000000</v>
      </c>
      <c r="E137" s="4" t="s">
        <v>5</v>
      </c>
    </row>
    <row r="138" spans="1:5">
      <c r="A138" s="2" t="s">
        <v>135</v>
      </c>
      <c r="B138" s="6">
        <v>1209000000</v>
      </c>
      <c r="C138" s="4"/>
      <c r="D138" s="6">
        <v>1423000000</v>
      </c>
      <c r="E138" s="6">
        <v>1772000000</v>
      </c>
    </row>
    <row r="139" spans="1:5">
      <c r="A139" s="2" t="s">
        <v>919</v>
      </c>
      <c r="B139" s="6">
        <v>36000000</v>
      </c>
      <c r="C139" s="4"/>
      <c r="D139" s="6">
        <v>36000000</v>
      </c>
      <c r="E139" s="4" t="s">
        <v>5</v>
      </c>
    </row>
    <row r="140" spans="1:5" ht="45">
      <c r="A140" s="2" t="s">
        <v>838</v>
      </c>
      <c r="B140" s="4" t="s">
        <v>5</v>
      </c>
      <c r="C140" s="4"/>
      <c r="D140" s="4" t="s">
        <v>5</v>
      </c>
      <c r="E140" s="4" t="s">
        <v>5</v>
      </c>
    </row>
    <row r="141" spans="1:5">
      <c r="A141" s="3" t="s">
        <v>691</v>
      </c>
      <c r="B141" s="4" t="s">
        <v>5</v>
      </c>
      <c r="C141" s="4"/>
      <c r="D141" s="4" t="s">
        <v>5</v>
      </c>
      <c r="E141" s="4" t="s">
        <v>5</v>
      </c>
    </row>
    <row r="142" spans="1:5">
      <c r="A142" s="2" t="s">
        <v>920</v>
      </c>
      <c r="B142" s="6">
        <v>3000000</v>
      </c>
      <c r="C142" s="4"/>
      <c r="D142" s="6">
        <v>2000000</v>
      </c>
      <c r="E142" s="4" t="s">
        <v>5</v>
      </c>
    </row>
    <row r="143" spans="1:5">
      <c r="A143" s="2" t="s">
        <v>921</v>
      </c>
      <c r="B143" s="6">
        <v>2000000</v>
      </c>
      <c r="C143" s="4"/>
      <c r="D143" s="6">
        <v>1000000</v>
      </c>
      <c r="E143" s="4" t="s">
        <v>5</v>
      </c>
    </row>
    <row r="144" spans="1:5">
      <c r="A144" s="2" t="s">
        <v>922</v>
      </c>
      <c r="B144" s="6">
        <v>9000000</v>
      </c>
      <c r="C144" s="4"/>
      <c r="D144" s="6">
        <v>8000000</v>
      </c>
      <c r="E144" s="4" t="s">
        <v>5</v>
      </c>
    </row>
    <row r="145" spans="1:5">
      <c r="A145" s="2" t="s">
        <v>923</v>
      </c>
      <c r="B145" s="6">
        <v>15000000</v>
      </c>
      <c r="C145" s="4"/>
      <c r="D145" s="6">
        <v>11000000</v>
      </c>
      <c r="E145" s="4" t="s">
        <v>5</v>
      </c>
    </row>
    <row r="146" spans="1:5">
      <c r="A146" s="2" t="s">
        <v>428</v>
      </c>
      <c r="B146" s="6">
        <v>380000000</v>
      </c>
      <c r="C146" s="4"/>
      <c r="D146" s="6">
        <v>403000000</v>
      </c>
      <c r="E146" s="4" t="s">
        <v>5</v>
      </c>
    </row>
    <row r="147" spans="1:5">
      <c r="A147" s="2" t="s">
        <v>135</v>
      </c>
      <c r="B147" s="6">
        <v>394000000</v>
      </c>
      <c r="C147" s="4"/>
      <c r="D147" s="6">
        <v>414000000</v>
      </c>
      <c r="E147" s="6">
        <v>570000000</v>
      </c>
    </row>
    <row r="148" spans="1:5">
      <c r="A148" s="2" t="s">
        <v>919</v>
      </c>
      <c r="B148" s="6">
        <v>5000000</v>
      </c>
      <c r="C148" s="4"/>
      <c r="D148" s="6">
        <v>5000000</v>
      </c>
      <c r="E148" s="4" t="s">
        <v>5</v>
      </c>
    </row>
    <row r="149" spans="1:5" ht="30">
      <c r="A149" s="2" t="s">
        <v>839</v>
      </c>
      <c r="B149" s="4" t="s">
        <v>5</v>
      </c>
      <c r="C149" s="4"/>
      <c r="D149" s="4" t="s">
        <v>5</v>
      </c>
      <c r="E149" s="4" t="s">
        <v>5</v>
      </c>
    </row>
    <row r="150" spans="1:5">
      <c r="A150" s="3" t="s">
        <v>691</v>
      </c>
      <c r="B150" s="4" t="s">
        <v>5</v>
      </c>
      <c r="C150" s="4"/>
      <c r="D150" s="4" t="s">
        <v>5</v>
      </c>
      <c r="E150" s="4" t="s">
        <v>5</v>
      </c>
    </row>
    <row r="151" spans="1:5">
      <c r="A151" s="2" t="s">
        <v>920</v>
      </c>
      <c r="B151" s="6">
        <v>19000000</v>
      </c>
      <c r="C151" s="4"/>
      <c r="D151" s="6">
        <v>26000000</v>
      </c>
      <c r="E151" s="4" t="s">
        <v>5</v>
      </c>
    </row>
    <row r="152" spans="1:5">
      <c r="A152" s="2" t="s">
        <v>921</v>
      </c>
      <c r="B152" s="6">
        <v>10000000</v>
      </c>
      <c r="C152" s="4"/>
      <c r="D152" s="6">
        <v>15000000</v>
      </c>
      <c r="E152" s="4" t="s">
        <v>5</v>
      </c>
    </row>
    <row r="153" spans="1:5">
      <c r="A153" s="2" t="s">
        <v>922</v>
      </c>
      <c r="B153" s="6">
        <v>84000000</v>
      </c>
      <c r="C153" s="4"/>
      <c r="D153" s="6">
        <v>84000000</v>
      </c>
      <c r="E153" s="4" t="s">
        <v>5</v>
      </c>
    </row>
    <row r="154" spans="1:5">
      <c r="A154" s="2" t="s">
        <v>923</v>
      </c>
      <c r="B154" s="6">
        <v>113000000</v>
      </c>
      <c r="C154" s="4"/>
      <c r="D154" s="6">
        <v>125000000</v>
      </c>
      <c r="E154" s="4" t="s">
        <v>5</v>
      </c>
    </row>
    <row r="155" spans="1:5">
      <c r="A155" s="2" t="s">
        <v>428</v>
      </c>
      <c r="B155" s="6">
        <v>2433000000</v>
      </c>
      <c r="C155" s="4"/>
      <c r="D155" s="6">
        <v>2555000000</v>
      </c>
      <c r="E155" s="4" t="s">
        <v>5</v>
      </c>
    </row>
    <row r="156" spans="1:5">
      <c r="A156" s="2" t="s">
        <v>135</v>
      </c>
      <c r="B156" s="6">
        <v>2546000000</v>
      </c>
      <c r="C156" s="4"/>
      <c r="D156" s="6">
        <v>2680000000</v>
      </c>
      <c r="E156" s="4" t="s">
        <v>5</v>
      </c>
    </row>
    <row r="157" spans="1:5">
      <c r="A157" s="2" t="s">
        <v>919</v>
      </c>
      <c r="B157" s="6">
        <v>68000000</v>
      </c>
      <c r="C157" s="4"/>
      <c r="D157" s="6">
        <v>70000000</v>
      </c>
      <c r="E157" s="4" t="s">
        <v>5</v>
      </c>
    </row>
    <row r="158" spans="1:5" ht="45">
      <c r="A158" s="2" t="s">
        <v>840</v>
      </c>
      <c r="B158" s="4" t="s">
        <v>5</v>
      </c>
      <c r="C158" s="4"/>
      <c r="D158" s="4" t="s">
        <v>5</v>
      </c>
      <c r="E158" s="4" t="s">
        <v>5</v>
      </c>
    </row>
    <row r="159" spans="1:5">
      <c r="A159" s="3" t="s">
        <v>691</v>
      </c>
      <c r="B159" s="4" t="s">
        <v>5</v>
      </c>
      <c r="C159" s="4"/>
      <c r="D159" s="4" t="s">
        <v>5</v>
      </c>
      <c r="E159" s="4" t="s">
        <v>5</v>
      </c>
    </row>
    <row r="160" spans="1:5">
      <c r="A160" s="2" t="s">
        <v>920</v>
      </c>
      <c r="B160" s="6">
        <v>13000000</v>
      </c>
      <c r="C160" s="4"/>
      <c r="D160" s="6">
        <v>19000000</v>
      </c>
      <c r="E160" s="4" t="s">
        <v>5</v>
      </c>
    </row>
    <row r="161" spans="1:5">
      <c r="A161" s="2" t="s">
        <v>921</v>
      </c>
      <c r="B161" s="6">
        <v>7000000</v>
      </c>
      <c r="C161" s="4"/>
      <c r="D161" s="6">
        <v>11000000</v>
      </c>
      <c r="E161" s="4" t="s">
        <v>5</v>
      </c>
    </row>
    <row r="162" spans="1:5">
      <c r="A162" s="2" t="s">
        <v>922</v>
      </c>
      <c r="B162" s="6">
        <v>63000000</v>
      </c>
      <c r="C162" s="4"/>
      <c r="D162" s="6">
        <v>64000000</v>
      </c>
      <c r="E162" s="4" t="s">
        <v>5</v>
      </c>
    </row>
    <row r="163" spans="1:5">
      <c r="A163" s="2" t="s">
        <v>923</v>
      </c>
      <c r="B163" s="6">
        <v>82000000</v>
      </c>
      <c r="C163" s="4"/>
      <c r="D163" s="6">
        <v>94000000</v>
      </c>
      <c r="E163" s="4" t="s">
        <v>5</v>
      </c>
    </row>
    <row r="164" spans="1:5">
      <c r="A164" s="2" t="s">
        <v>428</v>
      </c>
      <c r="B164" s="6">
        <v>1329000000</v>
      </c>
      <c r="C164" s="4"/>
      <c r="D164" s="6">
        <v>1452000000</v>
      </c>
      <c r="E164" s="4" t="s">
        <v>5</v>
      </c>
    </row>
    <row r="165" spans="1:5">
      <c r="A165" s="2" t="s">
        <v>135</v>
      </c>
      <c r="B165" s="6">
        <v>1412000000</v>
      </c>
      <c r="C165" s="4"/>
      <c r="D165" s="6">
        <v>1546000000</v>
      </c>
      <c r="E165" s="6">
        <v>1773000000</v>
      </c>
    </row>
    <row r="166" spans="1:5">
      <c r="A166" s="2" t="s">
        <v>919</v>
      </c>
      <c r="B166" s="6">
        <v>63000000</v>
      </c>
      <c r="C166" s="4"/>
      <c r="D166" s="6">
        <v>64000000</v>
      </c>
      <c r="E166" s="4" t="s">
        <v>5</v>
      </c>
    </row>
    <row r="167" spans="1:5" ht="45">
      <c r="A167" s="2" t="s">
        <v>841</v>
      </c>
      <c r="B167" s="4" t="s">
        <v>5</v>
      </c>
      <c r="C167" s="4"/>
      <c r="D167" s="4" t="s">
        <v>5</v>
      </c>
      <c r="E167" s="4" t="s">
        <v>5</v>
      </c>
    </row>
    <row r="168" spans="1:5">
      <c r="A168" s="3" t="s">
        <v>691</v>
      </c>
      <c r="B168" s="4" t="s">
        <v>5</v>
      </c>
      <c r="C168" s="4"/>
      <c r="D168" s="4" t="s">
        <v>5</v>
      </c>
      <c r="E168" s="4" t="s">
        <v>5</v>
      </c>
    </row>
    <row r="169" spans="1:5">
      <c r="A169" s="2" t="s">
        <v>920</v>
      </c>
      <c r="B169" s="6">
        <v>6000000</v>
      </c>
      <c r="C169" s="4"/>
      <c r="D169" s="6">
        <v>7000000</v>
      </c>
      <c r="E169" s="4" t="s">
        <v>5</v>
      </c>
    </row>
    <row r="170" spans="1:5">
      <c r="A170" s="2" t="s">
        <v>921</v>
      </c>
      <c r="B170" s="6">
        <v>3000000</v>
      </c>
      <c r="C170" s="4"/>
      <c r="D170" s="6">
        <v>4000000</v>
      </c>
      <c r="E170" s="4" t="s">
        <v>5</v>
      </c>
    </row>
    <row r="171" spans="1:5">
      <c r="A171" s="2" t="s">
        <v>922</v>
      </c>
      <c r="B171" s="6">
        <v>22000000</v>
      </c>
      <c r="C171" s="4"/>
      <c r="D171" s="6">
        <v>20000000</v>
      </c>
      <c r="E171" s="4" t="s">
        <v>5</v>
      </c>
    </row>
    <row r="172" spans="1:5">
      <c r="A172" s="2" t="s">
        <v>923</v>
      </c>
      <c r="B172" s="6">
        <v>31000000</v>
      </c>
      <c r="C172" s="4"/>
      <c r="D172" s="6">
        <v>31000000</v>
      </c>
      <c r="E172" s="4" t="s">
        <v>5</v>
      </c>
    </row>
    <row r="173" spans="1:5">
      <c r="A173" s="2" t="s">
        <v>428</v>
      </c>
      <c r="B173" s="6">
        <v>1104000000</v>
      </c>
      <c r="C173" s="4"/>
      <c r="D173" s="6">
        <v>1103000000</v>
      </c>
      <c r="E173" s="4" t="s">
        <v>5</v>
      </c>
    </row>
    <row r="174" spans="1:5">
      <c r="A174" s="2" t="s">
        <v>135</v>
      </c>
      <c r="B174" s="6">
        <v>1135000000</v>
      </c>
      <c r="C174" s="4"/>
      <c r="D174" s="6">
        <v>1134000000</v>
      </c>
      <c r="E174" s="6">
        <v>1254000000</v>
      </c>
    </row>
    <row r="175" spans="1:5">
      <c r="A175" s="2" t="s">
        <v>919</v>
      </c>
      <c r="B175" s="6">
        <v>6000000</v>
      </c>
      <c r="C175" s="4"/>
      <c r="D175" s="6">
        <v>5000000</v>
      </c>
      <c r="E175" s="4" t="s">
        <v>5</v>
      </c>
    </row>
    <row r="176" spans="1:5" ht="45">
      <c r="A176" s="2" t="s">
        <v>842</v>
      </c>
      <c r="B176" s="4" t="s">
        <v>5</v>
      </c>
      <c r="C176" s="4"/>
      <c r="D176" s="4" t="s">
        <v>5</v>
      </c>
      <c r="E176" s="4" t="s">
        <v>5</v>
      </c>
    </row>
    <row r="177" spans="1:5">
      <c r="A177" s="3" t="s">
        <v>691</v>
      </c>
      <c r="B177" s="4" t="s">
        <v>5</v>
      </c>
      <c r="C177" s="4"/>
      <c r="D177" s="4" t="s">
        <v>5</v>
      </c>
      <c r="E177" s="4" t="s">
        <v>5</v>
      </c>
    </row>
    <row r="178" spans="1:5">
      <c r="A178" s="2" t="s">
        <v>135</v>
      </c>
      <c r="B178" s="4">
        <v>0</v>
      </c>
      <c r="C178" s="4"/>
      <c r="D178" s="4">
        <v>0</v>
      </c>
      <c r="E178" s="4" t="s">
        <v>5</v>
      </c>
    </row>
    <row r="179" spans="1:5" ht="45">
      <c r="A179" s="2" t="s">
        <v>843</v>
      </c>
      <c r="B179" s="4" t="s">
        <v>5</v>
      </c>
      <c r="C179" s="4"/>
      <c r="D179" s="4" t="s">
        <v>5</v>
      </c>
      <c r="E179" s="4" t="s">
        <v>5</v>
      </c>
    </row>
    <row r="180" spans="1:5">
      <c r="A180" s="3" t="s">
        <v>691</v>
      </c>
      <c r="B180" s="4" t="s">
        <v>5</v>
      </c>
      <c r="C180" s="4"/>
      <c r="D180" s="4" t="s">
        <v>5</v>
      </c>
      <c r="E180" s="4" t="s">
        <v>5</v>
      </c>
    </row>
    <row r="181" spans="1:5">
      <c r="A181" s="2" t="s">
        <v>135</v>
      </c>
      <c r="B181" s="4">
        <v>0</v>
      </c>
      <c r="C181" s="4"/>
      <c r="D181" s="4">
        <v>0</v>
      </c>
      <c r="E181" s="4">
        <v>0</v>
      </c>
    </row>
    <row r="182" spans="1:5" ht="45">
      <c r="A182" s="2" t="s">
        <v>844</v>
      </c>
      <c r="B182" s="4" t="s">
        <v>5</v>
      </c>
      <c r="C182" s="4"/>
      <c r="D182" s="4" t="s">
        <v>5</v>
      </c>
      <c r="E182" s="4" t="s">
        <v>5</v>
      </c>
    </row>
    <row r="183" spans="1:5">
      <c r="A183" s="3" t="s">
        <v>691</v>
      </c>
      <c r="B183" s="4" t="s">
        <v>5</v>
      </c>
      <c r="C183" s="4"/>
      <c r="D183" s="4" t="s">
        <v>5</v>
      </c>
      <c r="E183" s="4" t="s">
        <v>5</v>
      </c>
    </row>
    <row r="184" spans="1:5">
      <c r="A184" s="2" t="s">
        <v>135</v>
      </c>
      <c r="B184" s="8">
        <v>0</v>
      </c>
      <c r="C184" s="4"/>
      <c r="D184" s="8">
        <v>0</v>
      </c>
      <c r="E184" s="8">
        <v>71000000</v>
      </c>
    </row>
    <row r="185" spans="1:5">
      <c r="A185" s="120"/>
      <c r="B185" s="120"/>
      <c r="C185" s="120"/>
      <c r="D185" s="120"/>
      <c r="E185" s="120"/>
    </row>
    <row r="186" spans="1:5" ht="75" customHeight="1">
      <c r="A186" s="2" t="s">
        <v>853</v>
      </c>
      <c r="B186" s="121" t="s">
        <v>924</v>
      </c>
      <c r="C186" s="121"/>
      <c r="D186" s="121"/>
      <c r="E186" s="121"/>
    </row>
  </sheetData>
  <mergeCells count="3">
    <mergeCell ref="B1:C1"/>
    <mergeCell ref="A185:E185"/>
    <mergeCell ref="B186:E18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925</v>
      </c>
      <c r="B1" s="7" t="s">
        <v>2</v>
      </c>
      <c r="C1" s="7" t="s">
        <v>26</v>
      </c>
      <c r="D1" s="7" t="s">
        <v>77</v>
      </c>
    </row>
    <row r="2" spans="1:4">
      <c r="A2" s="1" t="s">
        <v>25</v>
      </c>
      <c r="B2" s="7"/>
      <c r="C2" s="7"/>
      <c r="D2" s="7"/>
    </row>
    <row r="3" spans="1:4" ht="30">
      <c r="A3" s="3" t="s">
        <v>692</v>
      </c>
      <c r="B3" s="4" t="s">
        <v>5</v>
      </c>
      <c r="C3" s="4" t="s">
        <v>5</v>
      </c>
      <c r="D3" s="4" t="s">
        <v>5</v>
      </c>
    </row>
    <row r="4" spans="1:4">
      <c r="A4" s="2" t="s">
        <v>812</v>
      </c>
      <c r="B4" s="8">
        <v>22346</v>
      </c>
      <c r="C4" s="8">
        <v>21440</v>
      </c>
      <c r="D4" s="4" t="s">
        <v>5</v>
      </c>
    </row>
    <row r="5" spans="1:4">
      <c r="A5" s="2" t="s">
        <v>813</v>
      </c>
      <c r="B5" s="4" t="s">
        <v>5</v>
      </c>
      <c r="C5" s="4" t="s">
        <v>5</v>
      </c>
      <c r="D5" s="4" t="s">
        <v>5</v>
      </c>
    </row>
    <row r="6" spans="1:4" ht="30">
      <c r="A6" s="3" t="s">
        <v>692</v>
      </c>
      <c r="B6" s="4" t="s">
        <v>5</v>
      </c>
      <c r="C6" s="4" t="s">
        <v>5</v>
      </c>
      <c r="D6" s="4" t="s">
        <v>5</v>
      </c>
    </row>
    <row r="7" spans="1:4">
      <c r="A7" s="2" t="s">
        <v>812</v>
      </c>
      <c r="B7" s="6">
        <v>13683</v>
      </c>
      <c r="C7" s="6">
        <v>13068</v>
      </c>
      <c r="D7" s="4" t="s">
        <v>5</v>
      </c>
    </row>
    <row r="8" spans="1:4" ht="30">
      <c r="A8" s="2" t="s">
        <v>816</v>
      </c>
      <c r="B8" s="4" t="s">
        <v>5</v>
      </c>
      <c r="C8" s="4" t="s">
        <v>5</v>
      </c>
      <c r="D8" s="4" t="s">
        <v>5</v>
      </c>
    </row>
    <row r="9" spans="1:4" ht="30">
      <c r="A9" s="3" t="s">
        <v>692</v>
      </c>
      <c r="B9" s="4" t="s">
        <v>5</v>
      </c>
      <c r="C9" s="4" t="s">
        <v>5</v>
      </c>
      <c r="D9" s="4" t="s">
        <v>5</v>
      </c>
    </row>
    <row r="10" spans="1:4">
      <c r="A10" s="2" t="s">
        <v>812</v>
      </c>
      <c r="B10" s="6">
        <v>5742</v>
      </c>
      <c r="C10" s="6">
        <v>5290</v>
      </c>
      <c r="D10" s="4" t="s">
        <v>5</v>
      </c>
    </row>
    <row r="11" spans="1:4">
      <c r="A11" s="2" t="s">
        <v>823</v>
      </c>
      <c r="B11" s="4" t="s">
        <v>5</v>
      </c>
      <c r="C11" s="4" t="s">
        <v>5</v>
      </c>
      <c r="D11" s="4" t="s">
        <v>5</v>
      </c>
    </row>
    <row r="12" spans="1:4" ht="30">
      <c r="A12" s="3" t="s">
        <v>692</v>
      </c>
      <c r="B12" s="4" t="s">
        <v>5</v>
      </c>
      <c r="C12" s="4" t="s">
        <v>5</v>
      </c>
      <c r="D12" s="4" t="s">
        <v>5</v>
      </c>
    </row>
    <row r="13" spans="1:4">
      <c r="A13" s="2" t="s">
        <v>812</v>
      </c>
      <c r="B13" s="6">
        <v>18196</v>
      </c>
      <c r="C13" s="6">
        <v>16922</v>
      </c>
      <c r="D13" s="6">
        <v>15102</v>
      </c>
    </row>
    <row r="14" spans="1:4" ht="30">
      <c r="A14" s="2" t="s">
        <v>824</v>
      </c>
      <c r="B14" s="4" t="s">
        <v>5</v>
      </c>
      <c r="C14" s="4" t="s">
        <v>5</v>
      </c>
      <c r="D14" s="4" t="s">
        <v>5</v>
      </c>
    </row>
    <row r="15" spans="1:4" ht="30">
      <c r="A15" s="3" t="s">
        <v>692</v>
      </c>
      <c r="B15" s="4" t="s">
        <v>5</v>
      </c>
      <c r="C15" s="4" t="s">
        <v>5</v>
      </c>
      <c r="D15" s="4" t="s">
        <v>5</v>
      </c>
    </row>
    <row r="16" spans="1:4">
      <c r="A16" s="2" t="s">
        <v>812</v>
      </c>
      <c r="B16" s="6">
        <v>12079</v>
      </c>
      <c r="C16" s="6">
        <v>11231</v>
      </c>
      <c r="D16" s="4" t="s">
        <v>5</v>
      </c>
    </row>
    <row r="17" spans="1:4">
      <c r="A17" s="2" t="s">
        <v>926</v>
      </c>
      <c r="B17" s="224">
        <v>1</v>
      </c>
      <c r="C17" s="224">
        <v>1</v>
      </c>
      <c r="D17" s="4" t="s">
        <v>5</v>
      </c>
    </row>
    <row r="18" spans="1:4" ht="45">
      <c r="A18" s="2" t="s">
        <v>927</v>
      </c>
      <c r="B18" s="4" t="s">
        <v>5</v>
      </c>
      <c r="C18" s="4" t="s">
        <v>5</v>
      </c>
      <c r="D18" s="4" t="s">
        <v>5</v>
      </c>
    </row>
    <row r="19" spans="1:4" ht="30">
      <c r="A19" s="3" t="s">
        <v>692</v>
      </c>
      <c r="B19" s="4" t="s">
        <v>5</v>
      </c>
      <c r="C19" s="4" t="s">
        <v>5</v>
      </c>
      <c r="D19" s="4" t="s">
        <v>5</v>
      </c>
    </row>
    <row r="20" spans="1:4">
      <c r="A20" s="2" t="s">
        <v>812</v>
      </c>
      <c r="B20" s="6">
        <v>11361</v>
      </c>
      <c r="C20" s="6">
        <v>10618</v>
      </c>
      <c r="D20" s="4" t="s">
        <v>5</v>
      </c>
    </row>
    <row r="21" spans="1:4">
      <c r="A21" s="2" t="s">
        <v>926</v>
      </c>
      <c r="B21" s="224">
        <v>0.94099999999999995</v>
      </c>
      <c r="C21" s="224">
        <v>0.94599999999999995</v>
      </c>
      <c r="D21" s="4" t="s">
        <v>5</v>
      </c>
    </row>
    <row r="22" spans="1:4" ht="45">
      <c r="A22" s="2" t="s">
        <v>928</v>
      </c>
      <c r="B22" s="4" t="s">
        <v>5</v>
      </c>
      <c r="C22" s="4" t="s">
        <v>5</v>
      </c>
      <c r="D22" s="4" t="s">
        <v>5</v>
      </c>
    </row>
    <row r="23" spans="1:4" ht="30">
      <c r="A23" s="3" t="s">
        <v>692</v>
      </c>
      <c r="B23" s="4" t="s">
        <v>5</v>
      </c>
      <c r="C23" s="4" t="s">
        <v>5</v>
      </c>
      <c r="D23" s="4" t="s">
        <v>5</v>
      </c>
    </row>
    <row r="24" spans="1:4">
      <c r="A24" s="2" t="s">
        <v>812</v>
      </c>
      <c r="B24" s="4">
        <v>718</v>
      </c>
      <c r="C24" s="4">
        <v>612</v>
      </c>
      <c r="D24" s="4" t="s">
        <v>5</v>
      </c>
    </row>
    <row r="25" spans="1:4">
      <c r="A25" s="2" t="s">
        <v>926</v>
      </c>
      <c r="B25" s="224">
        <v>5.8999999999999997E-2</v>
      </c>
      <c r="C25" s="224">
        <v>5.3999999999999999E-2</v>
      </c>
      <c r="D25" s="4" t="s">
        <v>5</v>
      </c>
    </row>
    <row r="26" spans="1:4" ht="45">
      <c r="A26" s="2" t="s">
        <v>929</v>
      </c>
      <c r="B26" s="4" t="s">
        <v>5</v>
      </c>
      <c r="C26" s="4" t="s">
        <v>5</v>
      </c>
      <c r="D26" s="4" t="s">
        <v>5</v>
      </c>
    </row>
    <row r="27" spans="1:4" ht="30">
      <c r="A27" s="3" t="s">
        <v>692</v>
      </c>
      <c r="B27" s="4" t="s">
        <v>5</v>
      </c>
      <c r="C27" s="4" t="s">
        <v>5</v>
      </c>
      <c r="D27" s="4" t="s">
        <v>5</v>
      </c>
    </row>
    <row r="28" spans="1:4">
      <c r="A28" s="2" t="s">
        <v>812</v>
      </c>
      <c r="B28" s="4">
        <v>629</v>
      </c>
      <c r="C28" s="4">
        <v>517</v>
      </c>
      <c r="D28" s="4" t="s">
        <v>5</v>
      </c>
    </row>
    <row r="29" spans="1:4">
      <c r="A29" s="2" t="s">
        <v>926</v>
      </c>
      <c r="B29" s="224">
        <v>5.1999999999999998E-2</v>
      </c>
      <c r="C29" s="224">
        <v>4.5999999999999999E-2</v>
      </c>
      <c r="D29" s="4" t="s">
        <v>5</v>
      </c>
    </row>
    <row r="30" spans="1:4" ht="45">
      <c r="A30" s="2" t="s">
        <v>930</v>
      </c>
      <c r="B30" s="4" t="s">
        <v>5</v>
      </c>
      <c r="C30" s="4" t="s">
        <v>5</v>
      </c>
      <c r="D30" s="4" t="s">
        <v>5</v>
      </c>
    </row>
    <row r="31" spans="1:4" ht="30">
      <c r="A31" s="3" t="s">
        <v>692</v>
      </c>
      <c r="B31" s="4" t="s">
        <v>5</v>
      </c>
      <c r="C31" s="4" t="s">
        <v>5</v>
      </c>
      <c r="D31" s="4" t="s">
        <v>5</v>
      </c>
    </row>
    <row r="32" spans="1:4">
      <c r="A32" s="2" t="s">
        <v>812</v>
      </c>
      <c r="B32" s="4">
        <v>89</v>
      </c>
      <c r="C32" s="4">
        <v>95</v>
      </c>
      <c r="D32" s="4" t="s">
        <v>5</v>
      </c>
    </row>
    <row r="33" spans="1:4">
      <c r="A33" s="2" t="s">
        <v>926</v>
      </c>
      <c r="B33" s="224">
        <v>7.0000000000000001E-3</v>
      </c>
      <c r="C33" s="224">
        <v>8.0000000000000002E-3</v>
      </c>
      <c r="D33" s="4" t="s">
        <v>5</v>
      </c>
    </row>
    <row r="34" spans="1:4" ht="45">
      <c r="A34" s="2" t="s">
        <v>827</v>
      </c>
      <c r="B34" s="4" t="s">
        <v>5</v>
      </c>
      <c r="C34" s="4" t="s">
        <v>5</v>
      </c>
      <c r="D34" s="4" t="s">
        <v>5</v>
      </c>
    </row>
    <row r="35" spans="1:4" ht="30">
      <c r="A35" s="3" t="s">
        <v>692</v>
      </c>
      <c r="B35" s="4" t="s">
        <v>5</v>
      </c>
      <c r="C35" s="4" t="s">
        <v>5</v>
      </c>
      <c r="D35" s="4" t="s">
        <v>5</v>
      </c>
    </row>
    <row r="36" spans="1:4">
      <c r="A36" s="2" t="s">
        <v>812</v>
      </c>
      <c r="B36" s="6">
        <v>5348</v>
      </c>
      <c r="C36" s="6">
        <v>4876</v>
      </c>
      <c r="D36" s="6">
        <v>4595</v>
      </c>
    </row>
    <row r="37" spans="1:4" ht="45">
      <c r="A37" s="2" t="s">
        <v>931</v>
      </c>
      <c r="B37" s="4" t="s">
        <v>5</v>
      </c>
      <c r="C37" s="4" t="s">
        <v>5</v>
      </c>
      <c r="D37" s="4" t="s">
        <v>5</v>
      </c>
    </row>
    <row r="38" spans="1:4" ht="30">
      <c r="A38" s="3" t="s">
        <v>692</v>
      </c>
      <c r="B38" s="4" t="s">
        <v>5</v>
      </c>
      <c r="C38" s="4" t="s">
        <v>5</v>
      </c>
      <c r="D38" s="4" t="s">
        <v>5</v>
      </c>
    </row>
    <row r="39" spans="1:4">
      <c r="A39" s="2" t="s">
        <v>812</v>
      </c>
      <c r="B39" s="6">
        <v>4978</v>
      </c>
      <c r="C39" s="6">
        <v>4590</v>
      </c>
      <c r="D39" s="4" t="s">
        <v>5</v>
      </c>
    </row>
    <row r="40" spans="1:4" ht="45">
      <c r="A40" s="2" t="s">
        <v>932</v>
      </c>
      <c r="B40" s="4" t="s">
        <v>5</v>
      </c>
      <c r="C40" s="4" t="s">
        <v>5</v>
      </c>
      <c r="D40" s="4" t="s">
        <v>5</v>
      </c>
    </row>
    <row r="41" spans="1:4" ht="30">
      <c r="A41" s="3" t="s">
        <v>692</v>
      </c>
      <c r="B41" s="4" t="s">
        <v>5</v>
      </c>
      <c r="C41" s="4" t="s">
        <v>5</v>
      </c>
      <c r="D41" s="4" t="s">
        <v>5</v>
      </c>
    </row>
    <row r="42" spans="1:4">
      <c r="A42" s="2" t="s">
        <v>812</v>
      </c>
      <c r="B42" s="4">
        <v>370</v>
      </c>
      <c r="C42" s="4">
        <v>286</v>
      </c>
      <c r="D42" s="4" t="s">
        <v>5</v>
      </c>
    </row>
    <row r="43" spans="1:4" ht="60">
      <c r="A43" s="2" t="s">
        <v>933</v>
      </c>
      <c r="B43" s="4" t="s">
        <v>5</v>
      </c>
      <c r="C43" s="4" t="s">
        <v>5</v>
      </c>
      <c r="D43" s="4" t="s">
        <v>5</v>
      </c>
    </row>
    <row r="44" spans="1:4" ht="30">
      <c r="A44" s="3" t="s">
        <v>692</v>
      </c>
      <c r="B44" s="4" t="s">
        <v>5</v>
      </c>
      <c r="C44" s="4" t="s">
        <v>5</v>
      </c>
      <c r="D44" s="4" t="s">
        <v>5</v>
      </c>
    </row>
    <row r="45" spans="1:4">
      <c r="A45" s="2" t="s">
        <v>812</v>
      </c>
      <c r="B45" s="4">
        <v>337</v>
      </c>
      <c r="C45" s="4">
        <v>244</v>
      </c>
      <c r="D45" s="4" t="s">
        <v>5</v>
      </c>
    </row>
    <row r="46" spans="1:4" ht="60">
      <c r="A46" s="2" t="s">
        <v>934</v>
      </c>
      <c r="B46" s="4" t="s">
        <v>5</v>
      </c>
      <c r="C46" s="4" t="s">
        <v>5</v>
      </c>
      <c r="D46" s="4" t="s">
        <v>5</v>
      </c>
    </row>
    <row r="47" spans="1:4" ht="30">
      <c r="A47" s="3" t="s">
        <v>692</v>
      </c>
      <c r="B47" s="4" t="s">
        <v>5</v>
      </c>
      <c r="C47" s="4" t="s">
        <v>5</v>
      </c>
      <c r="D47" s="4" t="s">
        <v>5</v>
      </c>
    </row>
    <row r="48" spans="1:4">
      <c r="A48" s="2" t="s">
        <v>812</v>
      </c>
      <c r="B48" s="4">
        <v>33</v>
      </c>
      <c r="C48" s="4">
        <v>42</v>
      </c>
      <c r="D48" s="4" t="s">
        <v>5</v>
      </c>
    </row>
    <row r="49" spans="1:4" ht="45">
      <c r="A49" s="2" t="s">
        <v>825</v>
      </c>
      <c r="B49" s="4" t="s">
        <v>5</v>
      </c>
      <c r="C49" s="4" t="s">
        <v>5</v>
      </c>
      <c r="D49" s="4" t="s">
        <v>5</v>
      </c>
    </row>
    <row r="50" spans="1:4" ht="30">
      <c r="A50" s="3" t="s">
        <v>692</v>
      </c>
      <c r="B50" s="4" t="s">
        <v>5</v>
      </c>
      <c r="C50" s="4" t="s">
        <v>5</v>
      </c>
      <c r="D50" s="4" t="s">
        <v>5</v>
      </c>
    </row>
    <row r="51" spans="1:4">
      <c r="A51" s="2" t="s">
        <v>812</v>
      </c>
      <c r="B51" s="6">
        <v>6732</v>
      </c>
      <c r="C51" s="6">
        <v>6354</v>
      </c>
      <c r="D51" s="6">
        <v>5710</v>
      </c>
    </row>
    <row r="52" spans="1:4" ht="45">
      <c r="A52" s="2" t="s">
        <v>935</v>
      </c>
      <c r="B52" s="4" t="s">
        <v>5</v>
      </c>
      <c r="C52" s="4" t="s">
        <v>5</v>
      </c>
      <c r="D52" s="4" t="s">
        <v>5</v>
      </c>
    </row>
    <row r="53" spans="1:4" ht="30">
      <c r="A53" s="3" t="s">
        <v>692</v>
      </c>
      <c r="B53" s="4" t="s">
        <v>5</v>
      </c>
      <c r="C53" s="4" t="s">
        <v>5</v>
      </c>
      <c r="D53" s="4" t="s">
        <v>5</v>
      </c>
    </row>
    <row r="54" spans="1:4">
      <c r="A54" s="2" t="s">
        <v>812</v>
      </c>
      <c r="B54" s="6">
        <v>6384</v>
      </c>
      <c r="C54" s="6">
        <v>6028</v>
      </c>
      <c r="D54" s="4" t="s">
        <v>5</v>
      </c>
    </row>
    <row r="55" spans="1:4" ht="60">
      <c r="A55" s="2" t="s">
        <v>936</v>
      </c>
      <c r="B55" s="4" t="s">
        <v>5</v>
      </c>
      <c r="C55" s="4" t="s">
        <v>5</v>
      </c>
      <c r="D55" s="4" t="s">
        <v>5</v>
      </c>
    </row>
    <row r="56" spans="1:4" ht="30">
      <c r="A56" s="3" t="s">
        <v>692</v>
      </c>
      <c r="B56" s="4" t="s">
        <v>5</v>
      </c>
      <c r="C56" s="4" t="s">
        <v>5</v>
      </c>
      <c r="D56" s="4" t="s">
        <v>5</v>
      </c>
    </row>
    <row r="57" spans="1:4">
      <c r="A57" s="2" t="s">
        <v>812</v>
      </c>
      <c r="B57" s="4">
        <v>348</v>
      </c>
      <c r="C57" s="4">
        <v>327</v>
      </c>
      <c r="D57" s="4" t="s">
        <v>5</v>
      </c>
    </row>
    <row r="58" spans="1:4" ht="60">
      <c r="A58" s="2" t="s">
        <v>937</v>
      </c>
      <c r="B58" s="4" t="s">
        <v>5</v>
      </c>
      <c r="C58" s="4" t="s">
        <v>5</v>
      </c>
      <c r="D58" s="4" t="s">
        <v>5</v>
      </c>
    </row>
    <row r="59" spans="1:4" ht="30">
      <c r="A59" s="3" t="s">
        <v>692</v>
      </c>
      <c r="B59" s="4" t="s">
        <v>5</v>
      </c>
      <c r="C59" s="4" t="s">
        <v>5</v>
      </c>
      <c r="D59" s="4" t="s">
        <v>5</v>
      </c>
    </row>
    <row r="60" spans="1:4">
      <c r="A60" s="2" t="s">
        <v>812</v>
      </c>
      <c r="B60" s="4">
        <v>292</v>
      </c>
      <c r="C60" s="4">
        <v>273</v>
      </c>
      <c r="D60" s="4" t="s">
        <v>5</v>
      </c>
    </row>
    <row r="61" spans="1:4" ht="60">
      <c r="A61" s="2" t="s">
        <v>938</v>
      </c>
      <c r="B61" s="4" t="s">
        <v>5</v>
      </c>
      <c r="C61" s="4" t="s">
        <v>5</v>
      </c>
      <c r="D61" s="4" t="s">
        <v>5</v>
      </c>
    </row>
    <row r="62" spans="1:4" ht="30">
      <c r="A62" s="3" t="s">
        <v>692</v>
      </c>
      <c r="B62" s="4" t="s">
        <v>5</v>
      </c>
      <c r="C62" s="4" t="s">
        <v>5</v>
      </c>
      <c r="D62" s="4" t="s">
        <v>5</v>
      </c>
    </row>
    <row r="63" spans="1:4">
      <c r="A63" s="2" t="s">
        <v>812</v>
      </c>
      <c r="B63" s="4">
        <v>56</v>
      </c>
      <c r="C63" s="4">
        <v>53</v>
      </c>
      <c r="D63" s="4" t="s">
        <v>5</v>
      </c>
    </row>
    <row r="64" spans="1:4">
      <c r="A64" s="2" t="s">
        <v>834</v>
      </c>
      <c r="B64" s="4" t="s">
        <v>5</v>
      </c>
      <c r="C64" s="4" t="s">
        <v>5</v>
      </c>
      <c r="D64" s="4" t="s">
        <v>5</v>
      </c>
    </row>
    <row r="65" spans="1:4" ht="30">
      <c r="A65" s="3" t="s">
        <v>692</v>
      </c>
      <c r="B65" s="4" t="s">
        <v>5</v>
      </c>
      <c r="C65" s="4" t="s">
        <v>5</v>
      </c>
      <c r="D65" s="4" t="s">
        <v>5</v>
      </c>
    </row>
    <row r="66" spans="1:4">
      <c r="A66" s="2" t="s">
        <v>812</v>
      </c>
      <c r="B66" s="6">
        <v>4150</v>
      </c>
      <c r="C66" s="6">
        <v>4517</v>
      </c>
      <c r="D66" s="6">
        <v>5441</v>
      </c>
    </row>
    <row r="67" spans="1:4" ht="30">
      <c r="A67" s="2" t="s">
        <v>835</v>
      </c>
      <c r="B67" s="4" t="s">
        <v>5</v>
      </c>
      <c r="C67" s="4" t="s">
        <v>5</v>
      </c>
      <c r="D67" s="4" t="s">
        <v>5</v>
      </c>
    </row>
    <row r="68" spans="1:4" ht="30">
      <c r="A68" s="3" t="s">
        <v>692</v>
      </c>
      <c r="B68" s="4" t="s">
        <v>5</v>
      </c>
      <c r="C68" s="4" t="s">
        <v>5</v>
      </c>
      <c r="D68" s="4" t="s">
        <v>5</v>
      </c>
    </row>
    <row r="69" spans="1:4">
      <c r="A69" s="2" t="s">
        <v>812</v>
      </c>
      <c r="B69" s="6">
        <v>1603</v>
      </c>
      <c r="C69" s="6">
        <v>1838</v>
      </c>
      <c r="D69" s="4" t="s">
        <v>5</v>
      </c>
    </row>
    <row r="70" spans="1:4">
      <c r="A70" s="2" t="s">
        <v>926</v>
      </c>
      <c r="B70" s="224">
        <v>1</v>
      </c>
      <c r="C70" s="224">
        <v>1</v>
      </c>
      <c r="D70" s="4" t="s">
        <v>5</v>
      </c>
    </row>
    <row r="71" spans="1:4" ht="45">
      <c r="A71" s="2" t="s">
        <v>939</v>
      </c>
      <c r="B71" s="4" t="s">
        <v>5</v>
      </c>
      <c r="C71" s="4" t="s">
        <v>5</v>
      </c>
      <c r="D71" s="4" t="s">
        <v>5</v>
      </c>
    </row>
    <row r="72" spans="1:4" ht="30">
      <c r="A72" s="3" t="s">
        <v>692</v>
      </c>
      <c r="B72" s="4" t="s">
        <v>5</v>
      </c>
      <c r="C72" s="4" t="s">
        <v>5</v>
      </c>
      <c r="D72" s="4" t="s">
        <v>5</v>
      </c>
    </row>
    <row r="73" spans="1:4">
      <c r="A73" s="2" t="s">
        <v>812</v>
      </c>
      <c r="B73" s="6">
        <v>1410</v>
      </c>
      <c r="C73" s="6">
        <v>1619</v>
      </c>
      <c r="D73" s="4" t="s">
        <v>5</v>
      </c>
    </row>
    <row r="74" spans="1:4">
      <c r="A74" s="2" t="s">
        <v>926</v>
      </c>
      <c r="B74" s="224">
        <v>0.88</v>
      </c>
      <c r="C74" s="224">
        <v>0.88200000000000001</v>
      </c>
      <c r="D74" s="4" t="s">
        <v>5</v>
      </c>
    </row>
    <row r="75" spans="1:4" ht="45">
      <c r="A75" s="2" t="s">
        <v>940</v>
      </c>
      <c r="B75" s="4" t="s">
        <v>5</v>
      </c>
      <c r="C75" s="4" t="s">
        <v>5</v>
      </c>
      <c r="D75" s="4" t="s">
        <v>5</v>
      </c>
    </row>
    <row r="76" spans="1:4" ht="30">
      <c r="A76" s="3" t="s">
        <v>692</v>
      </c>
      <c r="B76" s="4" t="s">
        <v>5</v>
      </c>
      <c r="C76" s="4" t="s">
        <v>5</v>
      </c>
      <c r="D76" s="4" t="s">
        <v>5</v>
      </c>
    </row>
    <row r="77" spans="1:4">
      <c r="A77" s="2" t="s">
        <v>812</v>
      </c>
      <c r="B77" s="4">
        <v>193</v>
      </c>
      <c r="C77" s="4">
        <v>218</v>
      </c>
      <c r="D77" s="4" t="s">
        <v>5</v>
      </c>
    </row>
    <row r="78" spans="1:4">
      <c r="A78" s="2" t="s">
        <v>926</v>
      </c>
      <c r="B78" s="224">
        <v>0.12</v>
      </c>
      <c r="C78" s="224">
        <v>0.11799999999999999</v>
      </c>
      <c r="D78" s="4" t="s">
        <v>5</v>
      </c>
    </row>
    <row r="79" spans="1:4" ht="45">
      <c r="A79" s="2" t="s">
        <v>941</v>
      </c>
      <c r="B79" s="4" t="s">
        <v>5</v>
      </c>
      <c r="C79" s="4" t="s">
        <v>5</v>
      </c>
      <c r="D79" s="4" t="s">
        <v>5</v>
      </c>
    </row>
    <row r="80" spans="1:4" ht="30">
      <c r="A80" s="3" t="s">
        <v>692</v>
      </c>
      <c r="B80" s="4" t="s">
        <v>5</v>
      </c>
      <c r="C80" s="4" t="s">
        <v>5</v>
      </c>
      <c r="D80" s="4" t="s">
        <v>5</v>
      </c>
    </row>
    <row r="81" spans="1:4">
      <c r="A81" s="2" t="s">
        <v>812</v>
      </c>
      <c r="B81" s="4">
        <v>183</v>
      </c>
      <c r="C81" s="4">
        <v>208</v>
      </c>
      <c r="D81" s="4" t="s">
        <v>5</v>
      </c>
    </row>
    <row r="82" spans="1:4">
      <c r="A82" s="2" t="s">
        <v>926</v>
      </c>
      <c r="B82" s="224">
        <v>0.114</v>
      </c>
      <c r="C82" s="224">
        <v>0.113</v>
      </c>
      <c r="D82" s="4" t="s">
        <v>5</v>
      </c>
    </row>
    <row r="83" spans="1:4" ht="45">
      <c r="A83" s="2" t="s">
        <v>942</v>
      </c>
      <c r="B83" s="4" t="s">
        <v>5</v>
      </c>
      <c r="C83" s="4" t="s">
        <v>5</v>
      </c>
      <c r="D83" s="4" t="s">
        <v>5</v>
      </c>
    </row>
    <row r="84" spans="1:4" ht="30">
      <c r="A84" s="3" t="s">
        <v>692</v>
      </c>
      <c r="B84" s="4" t="s">
        <v>5</v>
      </c>
      <c r="C84" s="4" t="s">
        <v>5</v>
      </c>
      <c r="D84" s="4" t="s">
        <v>5</v>
      </c>
    </row>
    <row r="85" spans="1:4">
      <c r="A85" s="2" t="s">
        <v>812</v>
      </c>
      <c r="B85" s="4">
        <v>10</v>
      </c>
      <c r="C85" s="4">
        <v>10</v>
      </c>
      <c r="D85" s="4" t="s">
        <v>5</v>
      </c>
    </row>
    <row r="86" spans="1:4">
      <c r="A86" s="2" t="s">
        <v>926</v>
      </c>
      <c r="B86" s="224">
        <v>6.0000000000000001E-3</v>
      </c>
      <c r="C86" s="224">
        <v>5.0000000000000001E-3</v>
      </c>
      <c r="D86" s="4" t="s">
        <v>5</v>
      </c>
    </row>
    <row r="87" spans="1:4" ht="45">
      <c r="A87" s="2" t="s">
        <v>838</v>
      </c>
      <c r="B87" s="4" t="s">
        <v>5</v>
      </c>
      <c r="C87" s="4" t="s">
        <v>5</v>
      </c>
      <c r="D87" s="4" t="s">
        <v>5</v>
      </c>
    </row>
    <row r="88" spans="1:4" ht="30">
      <c r="A88" s="3" t="s">
        <v>692</v>
      </c>
      <c r="B88" s="4" t="s">
        <v>5</v>
      </c>
      <c r="C88" s="4" t="s">
        <v>5</v>
      </c>
      <c r="D88" s="4" t="s">
        <v>5</v>
      </c>
    </row>
    <row r="89" spans="1:4">
      <c r="A89" s="2" t="s">
        <v>812</v>
      </c>
      <c r="B89" s="4">
        <v>394</v>
      </c>
      <c r="C89" s="4">
        <v>414</v>
      </c>
      <c r="D89" s="4">
        <v>570</v>
      </c>
    </row>
    <row r="90" spans="1:4" ht="45">
      <c r="A90" s="2" t="s">
        <v>943</v>
      </c>
      <c r="B90" s="4" t="s">
        <v>5</v>
      </c>
      <c r="C90" s="4" t="s">
        <v>5</v>
      </c>
      <c r="D90" s="4" t="s">
        <v>5</v>
      </c>
    </row>
    <row r="91" spans="1:4" ht="30">
      <c r="A91" s="3" t="s">
        <v>692</v>
      </c>
      <c r="B91" s="4" t="s">
        <v>5</v>
      </c>
      <c r="C91" s="4" t="s">
        <v>5</v>
      </c>
      <c r="D91" s="4" t="s">
        <v>5</v>
      </c>
    </row>
    <row r="92" spans="1:4">
      <c r="A92" s="2" t="s">
        <v>812</v>
      </c>
      <c r="B92" s="4">
        <v>339</v>
      </c>
      <c r="C92" s="4">
        <v>359</v>
      </c>
      <c r="D92" s="4" t="s">
        <v>5</v>
      </c>
    </row>
    <row r="93" spans="1:4" ht="45">
      <c r="A93" s="2" t="s">
        <v>944</v>
      </c>
      <c r="B93" s="4" t="s">
        <v>5</v>
      </c>
      <c r="C93" s="4" t="s">
        <v>5</v>
      </c>
      <c r="D93" s="4" t="s">
        <v>5</v>
      </c>
    </row>
    <row r="94" spans="1:4" ht="30">
      <c r="A94" s="3" t="s">
        <v>692</v>
      </c>
      <c r="B94" s="4" t="s">
        <v>5</v>
      </c>
      <c r="C94" s="4" t="s">
        <v>5</v>
      </c>
      <c r="D94" s="4" t="s">
        <v>5</v>
      </c>
    </row>
    <row r="95" spans="1:4">
      <c r="A95" s="2" t="s">
        <v>812</v>
      </c>
      <c r="B95" s="4">
        <v>55</v>
      </c>
      <c r="C95" s="4">
        <v>55</v>
      </c>
      <c r="D95" s="4" t="s">
        <v>5</v>
      </c>
    </row>
    <row r="96" spans="1:4" ht="60">
      <c r="A96" s="2" t="s">
        <v>945</v>
      </c>
      <c r="B96" s="4" t="s">
        <v>5</v>
      </c>
      <c r="C96" s="4" t="s">
        <v>5</v>
      </c>
      <c r="D96" s="4" t="s">
        <v>5</v>
      </c>
    </row>
    <row r="97" spans="1:4" ht="30">
      <c r="A97" s="3" t="s">
        <v>692</v>
      </c>
      <c r="B97" s="4" t="s">
        <v>5</v>
      </c>
      <c r="C97" s="4" t="s">
        <v>5</v>
      </c>
      <c r="D97" s="4" t="s">
        <v>5</v>
      </c>
    </row>
    <row r="98" spans="1:4">
      <c r="A98" s="2" t="s">
        <v>812</v>
      </c>
      <c r="B98" s="4">
        <v>45</v>
      </c>
      <c r="C98" s="4">
        <v>46</v>
      </c>
      <c r="D98" s="4" t="s">
        <v>5</v>
      </c>
    </row>
    <row r="99" spans="1:4" ht="60">
      <c r="A99" s="2" t="s">
        <v>946</v>
      </c>
      <c r="B99" s="4" t="s">
        <v>5</v>
      </c>
      <c r="C99" s="4" t="s">
        <v>5</v>
      </c>
      <c r="D99" s="4" t="s">
        <v>5</v>
      </c>
    </row>
    <row r="100" spans="1:4" ht="30">
      <c r="A100" s="3" t="s">
        <v>692</v>
      </c>
      <c r="B100" s="4" t="s">
        <v>5</v>
      </c>
      <c r="C100" s="4" t="s">
        <v>5</v>
      </c>
      <c r="D100" s="4" t="s">
        <v>5</v>
      </c>
    </row>
    <row r="101" spans="1:4">
      <c r="A101" s="2" t="s">
        <v>812</v>
      </c>
      <c r="B101" s="4">
        <v>10</v>
      </c>
      <c r="C101" s="4">
        <v>9</v>
      </c>
      <c r="D101" s="4" t="s">
        <v>5</v>
      </c>
    </row>
    <row r="102" spans="1:4" ht="45">
      <c r="A102" s="2" t="s">
        <v>836</v>
      </c>
      <c r="B102" s="4" t="s">
        <v>5</v>
      </c>
      <c r="C102" s="4" t="s">
        <v>5</v>
      </c>
      <c r="D102" s="4" t="s">
        <v>5</v>
      </c>
    </row>
    <row r="103" spans="1:4" ht="30">
      <c r="A103" s="3" t="s">
        <v>692</v>
      </c>
      <c r="B103" s="4" t="s">
        <v>5</v>
      </c>
      <c r="C103" s="4" t="s">
        <v>5</v>
      </c>
      <c r="D103" s="4" t="s">
        <v>5</v>
      </c>
    </row>
    <row r="104" spans="1:4">
      <c r="A104" s="2" t="s">
        <v>812</v>
      </c>
      <c r="B104" s="6">
        <v>1209</v>
      </c>
      <c r="C104" s="6">
        <v>1423</v>
      </c>
      <c r="D104" s="6">
        <v>1772</v>
      </c>
    </row>
    <row r="105" spans="1:4" ht="45">
      <c r="A105" s="2" t="s">
        <v>947</v>
      </c>
      <c r="B105" s="4" t="s">
        <v>5</v>
      </c>
      <c r="C105" s="4" t="s">
        <v>5</v>
      </c>
      <c r="D105" s="4" t="s">
        <v>5</v>
      </c>
    </row>
    <row r="106" spans="1:4" ht="30">
      <c r="A106" s="3" t="s">
        <v>692</v>
      </c>
      <c r="B106" s="4" t="s">
        <v>5</v>
      </c>
      <c r="C106" s="4" t="s">
        <v>5</v>
      </c>
      <c r="D106" s="4" t="s">
        <v>5</v>
      </c>
    </row>
    <row r="107" spans="1:4">
      <c r="A107" s="2" t="s">
        <v>812</v>
      </c>
      <c r="B107" s="6">
        <v>1071</v>
      </c>
      <c r="C107" s="6">
        <v>1260</v>
      </c>
      <c r="D107" s="4" t="s">
        <v>5</v>
      </c>
    </row>
    <row r="108" spans="1:4" ht="60">
      <c r="A108" s="2" t="s">
        <v>948</v>
      </c>
      <c r="B108" s="4" t="s">
        <v>5</v>
      </c>
      <c r="C108" s="4" t="s">
        <v>5</v>
      </c>
      <c r="D108" s="4" t="s">
        <v>5</v>
      </c>
    </row>
    <row r="109" spans="1:4" ht="30">
      <c r="A109" s="3" t="s">
        <v>692</v>
      </c>
      <c r="B109" s="4" t="s">
        <v>5</v>
      </c>
      <c r="C109" s="4" t="s">
        <v>5</v>
      </c>
      <c r="D109" s="4" t="s">
        <v>5</v>
      </c>
    </row>
    <row r="110" spans="1:4">
      <c r="A110" s="2" t="s">
        <v>812</v>
      </c>
      <c r="B110" s="4">
        <v>138</v>
      </c>
      <c r="C110" s="4">
        <v>163</v>
      </c>
      <c r="D110" s="4" t="s">
        <v>5</v>
      </c>
    </row>
    <row r="111" spans="1:4" ht="60">
      <c r="A111" s="2" t="s">
        <v>949</v>
      </c>
      <c r="B111" s="4" t="s">
        <v>5</v>
      </c>
      <c r="C111" s="4" t="s">
        <v>5</v>
      </c>
      <c r="D111" s="4" t="s">
        <v>5</v>
      </c>
    </row>
    <row r="112" spans="1:4" ht="30">
      <c r="A112" s="3" t="s">
        <v>692</v>
      </c>
      <c r="B112" s="4" t="s">
        <v>5</v>
      </c>
      <c r="C112" s="4" t="s">
        <v>5</v>
      </c>
      <c r="D112" s="4" t="s">
        <v>5</v>
      </c>
    </row>
    <row r="113" spans="1:4">
      <c r="A113" s="2" t="s">
        <v>812</v>
      </c>
      <c r="B113" s="4">
        <v>138</v>
      </c>
      <c r="C113" s="4">
        <v>162</v>
      </c>
      <c r="D113" s="4" t="s">
        <v>5</v>
      </c>
    </row>
    <row r="114" spans="1:4" ht="60">
      <c r="A114" s="2" t="s">
        <v>950</v>
      </c>
      <c r="B114" s="4" t="s">
        <v>5</v>
      </c>
      <c r="C114" s="4" t="s">
        <v>5</v>
      </c>
      <c r="D114" s="4" t="s">
        <v>5</v>
      </c>
    </row>
    <row r="115" spans="1:4" ht="30">
      <c r="A115" s="3" t="s">
        <v>692</v>
      </c>
      <c r="B115" s="4" t="s">
        <v>5</v>
      </c>
      <c r="C115" s="4" t="s">
        <v>5</v>
      </c>
      <c r="D115" s="4" t="s">
        <v>5</v>
      </c>
    </row>
    <row r="116" spans="1:4">
      <c r="A116" s="2" t="s">
        <v>812</v>
      </c>
      <c r="B116" s="8">
        <v>0</v>
      </c>
      <c r="C116" s="8">
        <v>1</v>
      </c>
      <c r="D116"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951</v>
      </c>
      <c r="B1" s="7" t="s">
        <v>2</v>
      </c>
      <c r="C1" s="7" t="s">
        <v>26</v>
      </c>
      <c r="D1" s="7" t="s">
        <v>77</v>
      </c>
    </row>
    <row r="2" spans="1:4">
      <c r="A2" s="1" t="s">
        <v>25</v>
      </c>
      <c r="B2" s="7"/>
      <c r="C2" s="7"/>
      <c r="D2" s="7"/>
    </row>
    <row r="3" spans="1:4" ht="30">
      <c r="A3" s="3" t="s">
        <v>693</v>
      </c>
      <c r="B3" s="4" t="s">
        <v>5</v>
      </c>
      <c r="C3" s="4" t="s">
        <v>5</v>
      </c>
      <c r="D3" s="4" t="s">
        <v>5</v>
      </c>
    </row>
    <row r="4" spans="1:4">
      <c r="A4" s="2" t="s">
        <v>812</v>
      </c>
      <c r="B4" s="8">
        <v>22346</v>
      </c>
      <c r="C4" s="8">
        <v>21440</v>
      </c>
      <c r="D4" s="4" t="s">
        <v>5</v>
      </c>
    </row>
    <row r="5" spans="1:4">
      <c r="A5" s="2" t="s">
        <v>823</v>
      </c>
      <c r="B5" s="4" t="s">
        <v>5</v>
      </c>
      <c r="C5" s="4" t="s">
        <v>5</v>
      </c>
      <c r="D5" s="4" t="s">
        <v>5</v>
      </c>
    </row>
    <row r="6" spans="1:4" ht="30">
      <c r="A6" s="3" t="s">
        <v>693</v>
      </c>
      <c r="B6" s="4" t="s">
        <v>5</v>
      </c>
      <c r="C6" s="4" t="s">
        <v>5</v>
      </c>
      <c r="D6" s="4" t="s">
        <v>5</v>
      </c>
    </row>
    <row r="7" spans="1:4">
      <c r="A7" s="2" t="s">
        <v>812</v>
      </c>
      <c r="B7" s="6">
        <v>18196</v>
      </c>
      <c r="C7" s="6">
        <v>16922</v>
      </c>
      <c r="D7" s="6">
        <v>15102</v>
      </c>
    </row>
    <row r="8" spans="1:4">
      <c r="A8" s="2" t="s">
        <v>834</v>
      </c>
      <c r="B8" s="4" t="s">
        <v>5</v>
      </c>
      <c r="C8" s="4" t="s">
        <v>5</v>
      </c>
      <c r="D8" s="4" t="s">
        <v>5</v>
      </c>
    </row>
    <row r="9" spans="1:4" ht="30">
      <c r="A9" s="3" t="s">
        <v>693</v>
      </c>
      <c r="B9" s="4" t="s">
        <v>5</v>
      </c>
      <c r="C9" s="4" t="s">
        <v>5</v>
      </c>
      <c r="D9" s="4" t="s">
        <v>5</v>
      </c>
    </row>
    <row r="10" spans="1:4">
      <c r="A10" s="2" t="s">
        <v>812</v>
      </c>
      <c r="B10" s="6">
        <v>4150</v>
      </c>
      <c r="C10" s="6">
        <v>4517</v>
      </c>
      <c r="D10" s="6">
        <v>5441</v>
      </c>
    </row>
    <row r="11" spans="1:4">
      <c r="A11" s="2" t="s">
        <v>817</v>
      </c>
      <c r="B11" s="4" t="s">
        <v>5</v>
      </c>
      <c r="C11" s="4" t="s">
        <v>5</v>
      </c>
      <c r="D11" s="4" t="s">
        <v>5</v>
      </c>
    </row>
    <row r="12" spans="1:4" ht="30">
      <c r="A12" s="3" t="s">
        <v>693</v>
      </c>
      <c r="B12" s="4" t="s">
        <v>5</v>
      </c>
      <c r="C12" s="4" t="s">
        <v>5</v>
      </c>
      <c r="D12" s="4" t="s">
        <v>5</v>
      </c>
    </row>
    <row r="13" spans="1:4">
      <c r="A13" s="2" t="s">
        <v>812</v>
      </c>
      <c r="B13" s="6">
        <v>8663</v>
      </c>
      <c r="C13" s="6">
        <v>8371</v>
      </c>
      <c r="D13" s="4" t="s">
        <v>5</v>
      </c>
    </row>
    <row r="14" spans="1:4" ht="30">
      <c r="A14" s="2" t="s">
        <v>818</v>
      </c>
      <c r="B14" s="4" t="s">
        <v>5</v>
      </c>
      <c r="C14" s="4" t="s">
        <v>5</v>
      </c>
      <c r="D14" s="4" t="s">
        <v>5</v>
      </c>
    </row>
    <row r="15" spans="1:4" ht="30">
      <c r="A15" s="3" t="s">
        <v>693</v>
      </c>
      <c r="B15" s="4" t="s">
        <v>5</v>
      </c>
      <c r="C15" s="4" t="s">
        <v>5</v>
      </c>
      <c r="D15" s="4" t="s">
        <v>5</v>
      </c>
    </row>
    <row r="16" spans="1:4">
      <c r="A16" s="2" t="s">
        <v>812</v>
      </c>
      <c r="B16" s="6">
        <v>3358</v>
      </c>
      <c r="C16" s="6">
        <v>3448</v>
      </c>
      <c r="D16" s="4" t="s">
        <v>5</v>
      </c>
    </row>
    <row r="17" spans="1:4" ht="30">
      <c r="A17" s="2" t="s">
        <v>819</v>
      </c>
      <c r="B17" s="4" t="s">
        <v>5</v>
      </c>
      <c r="C17" s="4" t="s">
        <v>5</v>
      </c>
      <c r="D17" s="4" t="s">
        <v>5</v>
      </c>
    </row>
    <row r="18" spans="1:4" ht="30">
      <c r="A18" s="3" t="s">
        <v>693</v>
      </c>
      <c r="B18" s="4" t="s">
        <v>5</v>
      </c>
      <c r="C18" s="4" t="s">
        <v>5</v>
      </c>
      <c r="D18" s="4" t="s">
        <v>5</v>
      </c>
    </row>
    <row r="19" spans="1:4">
      <c r="A19" s="2" t="s">
        <v>812</v>
      </c>
      <c r="B19" s="6">
        <v>2835</v>
      </c>
      <c r="C19" s="6">
        <v>2752</v>
      </c>
      <c r="D19" s="4" t="s">
        <v>5</v>
      </c>
    </row>
    <row r="20" spans="1:4" ht="30">
      <c r="A20" s="2" t="s">
        <v>820</v>
      </c>
      <c r="B20" s="4" t="s">
        <v>5</v>
      </c>
      <c r="C20" s="4" t="s">
        <v>5</v>
      </c>
      <c r="D20" s="4" t="s">
        <v>5</v>
      </c>
    </row>
    <row r="21" spans="1:4" ht="30">
      <c r="A21" s="3" t="s">
        <v>693</v>
      </c>
      <c r="B21" s="4" t="s">
        <v>5</v>
      </c>
      <c r="C21" s="4" t="s">
        <v>5</v>
      </c>
      <c r="D21" s="4" t="s">
        <v>5</v>
      </c>
    </row>
    <row r="22" spans="1:4">
      <c r="A22" s="2" t="s">
        <v>812</v>
      </c>
      <c r="B22" s="6">
        <v>1872</v>
      </c>
      <c r="C22" s="6">
        <v>1544</v>
      </c>
      <c r="D22" s="4" t="s">
        <v>5</v>
      </c>
    </row>
    <row r="23" spans="1:4" ht="30">
      <c r="A23" s="2" t="s">
        <v>865</v>
      </c>
      <c r="B23" s="4" t="s">
        <v>5</v>
      </c>
      <c r="C23" s="4" t="s">
        <v>5</v>
      </c>
      <c r="D23" s="4" t="s">
        <v>5</v>
      </c>
    </row>
    <row r="24" spans="1:4" ht="30">
      <c r="A24" s="3" t="s">
        <v>693</v>
      </c>
      <c r="B24" s="4" t="s">
        <v>5</v>
      </c>
      <c r="C24" s="4" t="s">
        <v>5</v>
      </c>
      <c r="D24" s="4" t="s">
        <v>5</v>
      </c>
    </row>
    <row r="25" spans="1:4">
      <c r="A25" s="2" t="s">
        <v>812</v>
      </c>
      <c r="B25" s="6">
        <v>6117</v>
      </c>
      <c r="C25" s="6">
        <v>5691</v>
      </c>
      <c r="D25" s="4" t="s">
        <v>5</v>
      </c>
    </row>
    <row r="26" spans="1:4">
      <c r="A26" s="2" t="s">
        <v>926</v>
      </c>
      <c r="B26" s="224">
        <v>1</v>
      </c>
      <c r="C26" s="224">
        <v>1</v>
      </c>
      <c r="D26" s="4" t="s">
        <v>5</v>
      </c>
    </row>
    <row r="27" spans="1:4" ht="30">
      <c r="A27" s="2" t="s">
        <v>952</v>
      </c>
      <c r="B27" s="4" t="s">
        <v>5</v>
      </c>
      <c r="C27" s="4" t="s">
        <v>5</v>
      </c>
      <c r="D27" s="4" t="s">
        <v>5</v>
      </c>
    </row>
    <row r="28" spans="1:4" ht="30">
      <c r="A28" s="3" t="s">
        <v>693</v>
      </c>
      <c r="B28" s="4" t="s">
        <v>5</v>
      </c>
      <c r="C28" s="4" t="s">
        <v>5</v>
      </c>
      <c r="D28" s="4" t="s">
        <v>5</v>
      </c>
    </row>
    <row r="29" spans="1:4">
      <c r="A29" s="2" t="s">
        <v>812</v>
      </c>
      <c r="B29" s="6">
        <v>4762</v>
      </c>
      <c r="C29" s="6">
        <v>4324</v>
      </c>
      <c r="D29" s="4" t="s">
        <v>5</v>
      </c>
    </row>
    <row r="30" spans="1:4">
      <c r="A30" s="2" t="s">
        <v>926</v>
      </c>
      <c r="B30" s="224">
        <v>0.77800000000000002</v>
      </c>
      <c r="C30" s="224">
        <v>0.76</v>
      </c>
      <c r="D30" s="4" t="s">
        <v>5</v>
      </c>
    </row>
    <row r="31" spans="1:4" ht="30">
      <c r="A31" s="2" t="s">
        <v>953</v>
      </c>
      <c r="B31" s="4" t="s">
        <v>5</v>
      </c>
      <c r="C31" s="4" t="s">
        <v>5</v>
      </c>
      <c r="D31" s="4" t="s">
        <v>5</v>
      </c>
    </row>
    <row r="32" spans="1:4" ht="30">
      <c r="A32" s="3" t="s">
        <v>693</v>
      </c>
      <c r="B32" s="4" t="s">
        <v>5</v>
      </c>
      <c r="C32" s="4" t="s">
        <v>5</v>
      </c>
      <c r="D32" s="4" t="s">
        <v>5</v>
      </c>
    </row>
    <row r="33" spans="1:4">
      <c r="A33" s="2" t="s">
        <v>812</v>
      </c>
      <c r="B33" s="4">
        <v>707</v>
      </c>
      <c r="C33" s="4">
        <v>696</v>
      </c>
      <c r="D33" s="4" t="s">
        <v>5</v>
      </c>
    </row>
    <row r="34" spans="1:4">
      <c r="A34" s="2" t="s">
        <v>926</v>
      </c>
      <c r="B34" s="224">
        <v>0.11600000000000001</v>
      </c>
      <c r="C34" s="224">
        <v>0.122</v>
      </c>
      <c r="D34" s="4" t="s">
        <v>5</v>
      </c>
    </row>
    <row r="35" spans="1:4" ht="30">
      <c r="A35" s="2" t="s">
        <v>954</v>
      </c>
      <c r="B35" s="4" t="s">
        <v>5</v>
      </c>
      <c r="C35" s="4" t="s">
        <v>5</v>
      </c>
      <c r="D35" s="4" t="s">
        <v>5</v>
      </c>
    </row>
    <row r="36" spans="1:4" ht="30">
      <c r="A36" s="3" t="s">
        <v>693</v>
      </c>
      <c r="B36" s="4" t="s">
        <v>5</v>
      </c>
      <c r="C36" s="4" t="s">
        <v>5</v>
      </c>
      <c r="D36" s="4" t="s">
        <v>5</v>
      </c>
    </row>
    <row r="37" spans="1:4">
      <c r="A37" s="2" t="s">
        <v>812</v>
      </c>
      <c r="B37" s="4">
        <v>328</v>
      </c>
      <c r="C37" s="4">
        <v>328</v>
      </c>
      <c r="D37" s="4" t="s">
        <v>5</v>
      </c>
    </row>
    <row r="38" spans="1:4">
      <c r="A38" s="2" t="s">
        <v>926</v>
      </c>
      <c r="B38" s="224">
        <v>5.3999999999999999E-2</v>
      </c>
      <c r="C38" s="224">
        <v>5.8000000000000003E-2</v>
      </c>
      <c r="D38" s="4" t="s">
        <v>5</v>
      </c>
    </row>
    <row r="39" spans="1:4" ht="30">
      <c r="A39" s="2" t="s">
        <v>955</v>
      </c>
      <c r="B39" s="4" t="s">
        <v>5</v>
      </c>
      <c r="C39" s="4" t="s">
        <v>5</v>
      </c>
      <c r="D39" s="4" t="s">
        <v>5</v>
      </c>
    </row>
    <row r="40" spans="1:4" ht="30">
      <c r="A40" s="3" t="s">
        <v>693</v>
      </c>
      <c r="B40" s="4" t="s">
        <v>5</v>
      </c>
      <c r="C40" s="4" t="s">
        <v>5</v>
      </c>
      <c r="D40" s="4" t="s">
        <v>5</v>
      </c>
    </row>
    <row r="41" spans="1:4">
      <c r="A41" s="2" t="s">
        <v>812</v>
      </c>
      <c r="B41" s="4">
        <v>142</v>
      </c>
      <c r="C41" s="4">
        <v>142</v>
      </c>
      <c r="D41" s="4" t="s">
        <v>5</v>
      </c>
    </row>
    <row r="42" spans="1:4">
      <c r="A42" s="2" t="s">
        <v>926</v>
      </c>
      <c r="B42" s="224">
        <v>2.3E-2</v>
      </c>
      <c r="C42" s="224">
        <v>2.5000000000000001E-2</v>
      </c>
      <c r="D42" s="4" t="s">
        <v>5</v>
      </c>
    </row>
    <row r="43" spans="1:4" ht="45">
      <c r="A43" s="2" t="s">
        <v>956</v>
      </c>
      <c r="B43" s="4" t="s">
        <v>5</v>
      </c>
      <c r="C43" s="4" t="s">
        <v>5</v>
      </c>
      <c r="D43" s="4" t="s">
        <v>5</v>
      </c>
    </row>
    <row r="44" spans="1:4" ht="30">
      <c r="A44" s="3" t="s">
        <v>693</v>
      </c>
      <c r="B44" s="4" t="s">
        <v>5</v>
      </c>
      <c r="C44" s="4" t="s">
        <v>5</v>
      </c>
      <c r="D44" s="4" t="s">
        <v>5</v>
      </c>
    </row>
    <row r="45" spans="1:4">
      <c r="A45" s="2" t="s">
        <v>812</v>
      </c>
      <c r="B45" s="4">
        <v>145</v>
      </c>
      <c r="C45" s="4">
        <v>135</v>
      </c>
      <c r="D45" s="4" t="s">
        <v>5</v>
      </c>
    </row>
    <row r="46" spans="1:4">
      <c r="A46" s="2" t="s">
        <v>926</v>
      </c>
      <c r="B46" s="224">
        <v>2.4E-2</v>
      </c>
      <c r="C46" s="224">
        <v>2.4E-2</v>
      </c>
      <c r="D46" s="4" t="s">
        <v>5</v>
      </c>
    </row>
    <row r="47" spans="1:4" ht="30">
      <c r="A47" s="2" t="s">
        <v>957</v>
      </c>
      <c r="B47" s="4" t="s">
        <v>5</v>
      </c>
      <c r="C47" s="4" t="s">
        <v>5</v>
      </c>
      <c r="D47" s="4" t="s">
        <v>5</v>
      </c>
    </row>
    <row r="48" spans="1:4" ht="30">
      <c r="A48" s="3" t="s">
        <v>693</v>
      </c>
      <c r="B48" s="4" t="s">
        <v>5</v>
      </c>
      <c r="C48" s="4" t="s">
        <v>5</v>
      </c>
      <c r="D48" s="4" t="s">
        <v>5</v>
      </c>
    </row>
    <row r="49" spans="1:4">
      <c r="A49" s="2" t="s">
        <v>812</v>
      </c>
      <c r="B49" s="4">
        <v>33</v>
      </c>
      <c r="C49" s="4">
        <v>66</v>
      </c>
      <c r="D49" s="4" t="s">
        <v>5</v>
      </c>
    </row>
    <row r="50" spans="1:4">
      <c r="A50" s="2" t="s">
        <v>926</v>
      </c>
      <c r="B50" s="224">
        <v>4.0000000000000001E-3</v>
      </c>
      <c r="C50" s="224">
        <v>1.0999999999999999E-2</v>
      </c>
      <c r="D50" s="4" t="s">
        <v>5</v>
      </c>
    </row>
    <row r="51" spans="1:4" ht="45">
      <c r="A51" s="2" t="s">
        <v>866</v>
      </c>
      <c r="B51" s="4" t="s">
        <v>5</v>
      </c>
      <c r="C51" s="4" t="s">
        <v>5</v>
      </c>
      <c r="D51" s="4" t="s">
        <v>5</v>
      </c>
    </row>
    <row r="52" spans="1:4" ht="30">
      <c r="A52" s="3" t="s">
        <v>693</v>
      </c>
      <c r="B52" s="4" t="s">
        <v>5</v>
      </c>
      <c r="C52" s="4" t="s">
        <v>5</v>
      </c>
      <c r="D52" s="4" t="s">
        <v>5</v>
      </c>
    </row>
    <row r="53" spans="1:4">
      <c r="A53" s="2" t="s">
        <v>812</v>
      </c>
      <c r="B53" s="6">
        <v>1947</v>
      </c>
      <c r="C53" s="6">
        <v>1902</v>
      </c>
      <c r="D53" s="6">
        <v>1785</v>
      </c>
    </row>
    <row r="54" spans="1:4" ht="45">
      <c r="A54" s="2" t="s">
        <v>958</v>
      </c>
      <c r="B54" s="4" t="s">
        <v>5</v>
      </c>
      <c r="C54" s="4" t="s">
        <v>5</v>
      </c>
      <c r="D54" s="4" t="s">
        <v>5</v>
      </c>
    </row>
    <row r="55" spans="1:4" ht="30">
      <c r="A55" s="3" t="s">
        <v>693</v>
      </c>
      <c r="B55" s="4" t="s">
        <v>5</v>
      </c>
      <c r="C55" s="4" t="s">
        <v>5</v>
      </c>
      <c r="D55" s="4" t="s">
        <v>5</v>
      </c>
    </row>
    <row r="56" spans="1:4">
      <c r="A56" s="2" t="s">
        <v>812</v>
      </c>
      <c r="B56" s="6">
        <v>1696</v>
      </c>
      <c r="C56" s="6">
        <v>1609</v>
      </c>
      <c r="D56" s="4" t="s">
        <v>5</v>
      </c>
    </row>
    <row r="57" spans="1:4" ht="45">
      <c r="A57" s="2" t="s">
        <v>959</v>
      </c>
      <c r="B57" s="4" t="s">
        <v>5</v>
      </c>
      <c r="C57" s="4" t="s">
        <v>5</v>
      </c>
      <c r="D57" s="4" t="s">
        <v>5</v>
      </c>
    </row>
    <row r="58" spans="1:4" ht="30">
      <c r="A58" s="3" t="s">
        <v>693</v>
      </c>
      <c r="B58" s="4" t="s">
        <v>5</v>
      </c>
      <c r="C58" s="4" t="s">
        <v>5</v>
      </c>
      <c r="D58" s="4" t="s">
        <v>5</v>
      </c>
    </row>
    <row r="59" spans="1:4">
      <c r="A59" s="2" t="s">
        <v>812</v>
      </c>
      <c r="B59" s="4">
        <v>118</v>
      </c>
      <c r="C59" s="4">
        <v>128</v>
      </c>
      <c r="D59" s="4" t="s">
        <v>5</v>
      </c>
    </row>
    <row r="60" spans="1:4" ht="45">
      <c r="A60" s="2" t="s">
        <v>960</v>
      </c>
      <c r="B60" s="4" t="s">
        <v>5</v>
      </c>
      <c r="C60" s="4" t="s">
        <v>5</v>
      </c>
      <c r="D60" s="4" t="s">
        <v>5</v>
      </c>
    </row>
    <row r="61" spans="1:4" ht="30">
      <c r="A61" s="3" t="s">
        <v>693</v>
      </c>
      <c r="B61" s="4" t="s">
        <v>5</v>
      </c>
      <c r="C61" s="4" t="s">
        <v>5</v>
      </c>
      <c r="D61" s="4" t="s">
        <v>5</v>
      </c>
    </row>
    <row r="62" spans="1:4">
      <c r="A62" s="2" t="s">
        <v>812</v>
      </c>
      <c r="B62" s="4">
        <v>59</v>
      </c>
      <c r="C62" s="4">
        <v>56</v>
      </c>
      <c r="D62" s="4" t="s">
        <v>5</v>
      </c>
    </row>
    <row r="63" spans="1:4" ht="45">
      <c r="A63" s="2" t="s">
        <v>961</v>
      </c>
      <c r="B63" s="4" t="s">
        <v>5</v>
      </c>
      <c r="C63" s="4" t="s">
        <v>5</v>
      </c>
      <c r="D63" s="4" t="s">
        <v>5</v>
      </c>
    </row>
    <row r="64" spans="1:4" ht="30">
      <c r="A64" s="3" t="s">
        <v>693</v>
      </c>
      <c r="B64" s="4" t="s">
        <v>5</v>
      </c>
      <c r="C64" s="4" t="s">
        <v>5</v>
      </c>
      <c r="D64" s="4" t="s">
        <v>5</v>
      </c>
    </row>
    <row r="65" spans="1:4">
      <c r="A65" s="2" t="s">
        <v>812</v>
      </c>
      <c r="B65" s="4">
        <v>30</v>
      </c>
      <c r="C65" s="4">
        <v>32</v>
      </c>
      <c r="D65" s="4" t="s">
        <v>5</v>
      </c>
    </row>
    <row r="66" spans="1:4" ht="60">
      <c r="A66" s="2" t="s">
        <v>962</v>
      </c>
      <c r="B66" s="4" t="s">
        <v>5</v>
      </c>
      <c r="C66" s="4" t="s">
        <v>5</v>
      </c>
      <c r="D66" s="4" t="s">
        <v>5</v>
      </c>
    </row>
    <row r="67" spans="1:4" ht="30">
      <c r="A67" s="3" t="s">
        <v>693</v>
      </c>
      <c r="B67" s="4" t="s">
        <v>5</v>
      </c>
      <c r="C67" s="4" t="s">
        <v>5</v>
      </c>
      <c r="D67" s="4" t="s">
        <v>5</v>
      </c>
    </row>
    <row r="68" spans="1:4">
      <c r="A68" s="2" t="s">
        <v>812</v>
      </c>
      <c r="B68" s="4">
        <v>35</v>
      </c>
      <c r="C68" s="4">
        <v>38</v>
      </c>
      <c r="D68" s="4" t="s">
        <v>5</v>
      </c>
    </row>
    <row r="69" spans="1:4" ht="45">
      <c r="A69" s="2" t="s">
        <v>963</v>
      </c>
      <c r="B69" s="4" t="s">
        <v>5</v>
      </c>
      <c r="C69" s="4" t="s">
        <v>5</v>
      </c>
      <c r="D69" s="4" t="s">
        <v>5</v>
      </c>
    </row>
    <row r="70" spans="1:4" ht="30">
      <c r="A70" s="3" t="s">
        <v>693</v>
      </c>
      <c r="B70" s="4" t="s">
        <v>5</v>
      </c>
      <c r="C70" s="4" t="s">
        <v>5</v>
      </c>
      <c r="D70" s="4" t="s">
        <v>5</v>
      </c>
    </row>
    <row r="71" spans="1:4">
      <c r="A71" s="2" t="s">
        <v>812</v>
      </c>
      <c r="B71" s="4">
        <v>9</v>
      </c>
      <c r="C71" s="4">
        <v>39</v>
      </c>
      <c r="D71" s="4" t="s">
        <v>5</v>
      </c>
    </row>
    <row r="72" spans="1:4" ht="45">
      <c r="A72" s="2" t="s">
        <v>867</v>
      </c>
      <c r="B72" s="4" t="s">
        <v>5</v>
      </c>
      <c r="C72" s="4" t="s">
        <v>5</v>
      </c>
      <c r="D72" s="4" t="s">
        <v>5</v>
      </c>
    </row>
    <row r="73" spans="1:4" ht="30">
      <c r="A73" s="3" t="s">
        <v>693</v>
      </c>
      <c r="B73" s="4" t="s">
        <v>5</v>
      </c>
      <c r="C73" s="4" t="s">
        <v>5</v>
      </c>
      <c r="D73" s="4" t="s">
        <v>5</v>
      </c>
    </row>
    <row r="74" spans="1:4">
      <c r="A74" s="2" t="s">
        <v>812</v>
      </c>
      <c r="B74" s="6">
        <v>1701</v>
      </c>
      <c r="C74" s="6">
        <v>1618</v>
      </c>
      <c r="D74" s="6">
        <v>1417</v>
      </c>
    </row>
    <row r="75" spans="1:4" ht="45">
      <c r="A75" s="2" t="s">
        <v>964</v>
      </c>
      <c r="B75" s="4" t="s">
        <v>5</v>
      </c>
      <c r="C75" s="4" t="s">
        <v>5</v>
      </c>
      <c r="D75" s="4" t="s">
        <v>5</v>
      </c>
    </row>
    <row r="76" spans="1:4" ht="30">
      <c r="A76" s="3" t="s">
        <v>693</v>
      </c>
      <c r="B76" s="4" t="s">
        <v>5</v>
      </c>
      <c r="C76" s="4" t="s">
        <v>5</v>
      </c>
      <c r="D76" s="4" t="s">
        <v>5</v>
      </c>
    </row>
    <row r="77" spans="1:4">
      <c r="A77" s="2" t="s">
        <v>812</v>
      </c>
      <c r="B77" s="6">
        <v>1402</v>
      </c>
      <c r="C77" s="6">
        <v>1327</v>
      </c>
      <c r="D77" s="4" t="s">
        <v>5</v>
      </c>
    </row>
    <row r="78" spans="1:4" ht="45">
      <c r="A78" s="2" t="s">
        <v>965</v>
      </c>
      <c r="B78" s="4" t="s">
        <v>5</v>
      </c>
      <c r="C78" s="4" t="s">
        <v>5</v>
      </c>
      <c r="D78" s="4" t="s">
        <v>5</v>
      </c>
    </row>
    <row r="79" spans="1:4" ht="30">
      <c r="A79" s="3" t="s">
        <v>693</v>
      </c>
      <c r="B79" s="4" t="s">
        <v>5</v>
      </c>
      <c r="C79" s="4" t="s">
        <v>5</v>
      </c>
      <c r="D79" s="4" t="s">
        <v>5</v>
      </c>
    </row>
    <row r="80" spans="1:4">
      <c r="A80" s="2" t="s">
        <v>812</v>
      </c>
      <c r="B80" s="4">
        <v>167</v>
      </c>
      <c r="C80" s="4">
        <v>158</v>
      </c>
      <c r="D80" s="4" t="s">
        <v>5</v>
      </c>
    </row>
    <row r="81" spans="1:4" ht="45">
      <c r="A81" s="2" t="s">
        <v>966</v>
      </c>
      <c r="B81" s="4" t="s">
        <v>5</v>
      </c>
      <c r="C81" s="4" t="s">
        <v>5</v>
      </c>
      <c r="D81" s="4" t="s">
        <v>5</v>
      </c>
    </row>
    <row r="82" spans="1:4" ht="30">
      <c r="A82" s="3" t="s">
        <v>693</v>
      </c>
      <c r="B82" s="4" t="s">
        <v>5</v>
      </c>
      <c r="C82" s="4" t="s">
        <v>5</v>
      </c>
      <c r="D82" s="4" t="s">
        <v>5</v>
      </c>
    </row>
    <row r="83" spans="1:4">
      <c r="A83" s="2" t="s">
        <v>812</v>
      </c>
      <c r="B83" s="4">
        <v>67</v>
      </c>
      <c r="C83" s="4">
        <v>69</v>
      </c>
      <c r="D83" s="4" t="s">
        <v>5</v>
      </c>
    </row>
    <row r="84" spans="1:4" ht="45">
      <c r="A84" s="2" t="s">
        <v>967</v>
      </c>
      <c r="B84" s="4" t="s">
        <v>5</v>
      </c>
      <c r="C84" s="4" t="s">
        <v>5</v>
      </c>
      <c r="D84" s="4" t="s">
        <v>5</v>
      </c>
    </row>
    <row r="85" spans="1:4" ht="30">
      <c r="A85" s="3" t="s">
        <v>693</v>
      </c>
      <c r="B85" s="4" t="s">
        <v>5</v>
      </c>
      <c r="C85" s="4" t="s">
        <v>5</v>
      </c>
      <c r="D85" s="4" t="s">
        <v>5</v>
      </c>
    </row>
    <row r="86" spans="1:4">
      <c r="A86" s="2" t="s">
        <v>812</v>
      </c>
      <c r="B86" s="4">
        <v>30</v>
      </c>
      <c r="C86" s="4">
        <v>30</v>
      </c>
      <c r="D86" s="4" t="s">
        <v>5</v>
      </c>
    </row>
    <row r="87" spans="1:4" ht="45">
      <c r="A87" s="2" t="s">
        <v>968</v>
      </c>
      <c r="B87" s="4" t="s">
        <v>5</v>
      </c>
      <c r="C87" s="4" t="s">
        <v>5</v>
      </c>
      <c r="D87" s="4" t="s">
        <v>5</v>
      </c>
    </row>
    <row r="88" spans="1:4" ht="30">
      <c r="A88" s="3" t="s">
        <v>693</v>
      </c>
      <c r="B88" s="4" t="s">
        <v>5</v>
      </c>
      <c r="C88" s="4" t="s">
        <v>5</v>
      </c>
      <c r="D88" s="4" t="s">
        <v>5</v>
      </c>
    </row>
    <row r="89" spans="1:4">
      <c r="A89" s="2" t="s">
        <v>812</v>
      </c>
      <c r="B89" s="4">
        <v>33</v>
      </c>
      <c r="C89" s="4">
        <v>30</v>
      </c>
      <c r="D89" s="4" t="s">
        <v>5</v>
      </c>
    </row>
    <row r="90" spans="1:4" ht="45">
      <c r="A90" s="2" t="s">
        <v>969</v>
      </c>
      <c r="B90" s="4" t="s">
        <v>5</v>
      </c>
      <c r="C90" s="4" t="s">
        <v>5</v>
      </c>
      <c r="D90" s="4" t="s">
        <v>5</v>
      </c>
    </row>
    <row r="91" spans="1:4" ht="30">
      <c r="A91" s="3" t="s">
        <v>693</v>
      </c>
      <c r="B91" s="4" t="s">
        <v>5</v>
      </c>
      <c r="C91" s="4" t="s">
        <v>5</v>
      </c>
      <c r="D91" s="4" t="s">
        <v>5</v>
      </c>
    </row>
    <row r="92" spans="1:4">
      <c r="A92" s="2" t="s">
        <v>812</v>
      </c>
      <c r="B92" s="4">
        <v>3</v>
      </c>
      <c r="C92" s="4">
        <v>3</v>
      </c>
      <c r="D92" s="4" t="s">
        <v>5</v>
      </c>
    </row>
    <row r="93" spans="1:4" ht="45">
      <c r="A93" s="2" t="s">
        <v>868</v>
      </c>
      <c r="B93" s="4" t="s">
        <v>5</v>
      </c>
      <c r="C93" s="4" t="s">
        <v>5</v>
      </c>
      <c r="D93" s="4" t="s">
        <v>5</v>
      </c>
    </row>
    <row r="94" spans="1:4" ht="30">
      <c r="A94" s="3" t="s">
        <v>693</v>
      </c>
      <c r="B94" s="4" t="s">
        <v>5</v>
      </c>
      <c r="C94" s="4" t="s">
        <v>5</v>
      </c>
      <c r="D94" s="4" t="s">
        <v>5</v>
      </c>
    </row>
    <row r="95" spans="1:4">
      <c r="A95" s="2" t="s">
        <v>812</v>
      </c>
      <c r="B95" s="6">
        <v>1872</v>
      </c>
      <c r="C95" s="6">
        <v>1544</v>
      </c>
      <c r="D95" s="6">
        <v>1050</v>
      </c>
    </row>
    <row r="96" spans="1:4" ht="45">
      <c r="A96" s="2" t="s">
        <v>970</v>
      </c>
      <c r="B96" s="4" t="s">
        <v>5</v>
      </c>
      <c r="C96" s="4" t="s">
        <v>5</v>
      </c>
      <c r="D96" s="4" t="s">
        <v>5</v>
      </c>
    </row>
    <row r="97" spans="1:4" ht="30">
      <c r="A97" s="3" t="s">
        <v>693</v>
      </c>
      <c r="B97" s="4" t="s">
        <v>5</v>
      </c>
      <c r="C97" s="4" t="s">
        <v>5</v>
      </c>
      <c r="D97" s="4" t="s">
        <v>5</v>
      </c>
    </row>
    <row r="98" spans="1:4">
      <c r="A98" s="2" t="s">
        <v>812</v>
      </c>
      <c r="B98" s="6">
        <v>1279</v>
      </c>
      <c r="C98" s="4">
        <v>993</v>
      </c>
      <c r="D98" s="4" t="s">
        <v>5</v>
      </c>
    </row>
    <row r="99" spans="1:4" ht="45">
      <c r="A99" s="2" t="s">
        <v>971</v>
      </c>
      <c r="B99" s="4" t="s">
        <v>5</v>
      </c>
      <c r="C99" s="4" t="s">
        <v>5</v>
      </c>
      <c r="D99" s="4" t="s">
        <v>5</v>
      </c>
    </row>
    <row r="100" spans="1:4" ht="30">
      <c r="A100" s="3" t="s">
        <v>693</v>
      </c>
      <c r="B100" s="4" t="s">
        <v>5</v>
      </c>
      <c r="C100" s="4" t="s">
        <v>5</v>
      </c>
      <c r="D100" s="4" t="s">
        <v>5</v>
      </c>
    </row>
    <row r="101" spans="1:4">
      <c r="A101" s="2" t="s">
        <v>812</v>
      </c>
      <c r="B101" s="4">
        <v>324</v>
      </c>
      <c r="C101" s="4">
        <v>304</v>
      </c>
      <c r="D101" s="4" t="s">
        <v>5</v>
      </c>
    </row>
    <row r="102" spans="1:4" ht="45">
      <c r="A102" s="2" t="s">
        <v>972</v>
      </c>
      <c r="B102" s="4" t="s">
        <v>5</v>
      </c>
      <c r="C102" s="4" t="s">
        <v>5</v>
      </c>
      <c r="D102" s="4" t="s">
        <v>5</v>
      </c>
    </row>
    <row r="103" spans="1:4" ht="30">
      <c r="A103" s="3" t="s">
        <v>693</v>
      </c>
      <c r="B103" s="4" t="s">
        <v>5</v>
      </c>
      <c r="C103" s="4" t="s">
        <v>5</v>
      </c>
      <c r="D103" s="4" t="s">
        <v>5</v>
      </c>
    </row>
    <row r="104" spans="1:4">
      <c r="A104" s="2" t="s">
        <v>812</v>
      </c>
      <c r="B104" s="4">
        <v>154</v>
      </c>
      <c r="C104" s="4">
        <v>149</v>
      </c>
      <c r="D104" s="4" t="s">
        <v>5</v>
      </c>
    </row>
    <row r="105" spans="1:4" ht="45">
      <c r="A105" s="2" t="s">
        <v>973</v>
      </c>
      <c r="B105" s="4" t="s">
        <v>5</v>
      </c>
      <c r="C105" s="4" t="s">
        <v>5</v>
      </c>
      <c r="D105" s="4" t="s">
        <v>5</v>
      </c>
    </row>
    <row r="106" spans="1:4" ht="30">
      <c r="A106" s="3" t="s">
        <v>693</v>
      </c>
      <c r="B106" s="4" t="s">
        <v>5</v>
      </c>
      <c r="C106" s="4" t="s">
        <v>5</v>
      </c>
      <c r="D106" s="4" t="s">
        <v>5</v>
      </c>
    </row>
    <row r="107" spans="1:4">
      <c r="A107" s="2" t="s">
        <v>812</v>
      </c>
      <c r="B107" s="4">
        <v>59</v>
      </c>
      <c r="C107" s="4">
        <v>55</v>
      </c>
      <c r="D107" s="4" t="s">
        <v>5</v>
      </c>
    </row>
    <row r="108" spans="1:4" ht="45">
      <c r="A108" s="2" t="s">
        <v>974</v>
      </c>
      <c r="B108" s="4" t="s">
        <v>5</v>
      </c>
      <c r="C108" s="4" t="s">
        <v>5</v>
      </c>
      <c r="D108" s="4" t="s">
        <v>5</v>
      </c>
    </row>
    <row r="109" spans="1:4" ht="30">
      <c r="A109" s="3" t="s">
        <v>693</v>
      </c>
      <c r="B109" s="4" t="s">
        <v>5</v>
      </c>
      <c r="C109" s="4" t="s">
        <v>5</v>
      </c>
      <c r="D109" s="4" t="s">
        <v>5</v>
      </c>
    </row>
    <row r="110" spans="1:4">
      <c r="A110" s="2" t="s">
        <v>812</v>
      </c>
      <c r="B110" s="4">
        <v>55</v>
      </c>
      <c r="C110" s="4">
        <v>43</v>
      </c>
      <c r="D110" s="4" t="s">
        <v>5</v>
      </c>
    </row>
    <row r="111" spans="1:4" ht="45">
      <c r="A111" s="2" t="s">
        <v>975</v>
      </c>
      <c r="B111" s="4" t="s">
        <v>5</v>
      </c>
      <c r="C111" s="4" t="s">
        <v>5</v>
      </c>
      <c r="D111" s="4" t="s">
        <v>5</v>
      </c>
    </row>
    <row r="112" spans="1:4" ht="30">
      <c r="A112" s="3" t="s">
        <v>693</v>
      </c>
      <c r="B112" s="4" t="s">
        <v>5</v>
      </c>
      <c r="C112" s="4" t="s">
        <v>5</v>
      </c>
      <c r="D112" s="4" t="s">
        <v>5</v>
      </c>
    </row>
    <row r="113" spans="1:4">
      <c r="A113" s="2" t="s">
        <v>812</v>
      </c>
      <c r="B113" s="4">
        <v>0</v>
      </c>
      <c r="C113" s="4">
        <v>0</v>
      </c>
      <c r="D113" s="4" t="s">
        <v>5</v>
      </c>
    </row>
    <row r="114" spans="1:4" ht="45">
      <c r="A114" s="2" t="s">
        <v>869</v>
      </c>
      <c r="B114" s="4" t="s">
        <v>5</v>
      </c>
      <c r="C114" s="4" t="s">
        <v>5</v>
      </c>
      <c r="D114" s="4" t="s">
        <v>5</v>
      </c>
    </row>
    <row r="115" spans="1:4" ht="30">
      <c r="A115" s="3" t="s">
        <v>693</v>
      </c>
      <c r="B115" s="4" t="s">
        <v>5</v>
      </c>
      <c r="C115" s="4" t="s">
        <v>5</v>
      </c>
      <c r="D115" s="4" t="s">
        <v>5</v>
      </c>
    </row>
    <row r="116" spans="1:4">
      <c r="A116" s="2" t="s">
        <v>812</v>
      </c>
      <c r="B116" s="4">
        <v>312</v>
      </c>
      <c r="C116" s="4">
        <v>325</v>
      </c>
      <c r="D116" s="4">
        <v>303</v>
      </c>
    </row>
    <row r="117" spans="1:4" ht="45">
      <c r="A117" s="2" t="s">
        <v>976</v>
      </c>
      <c r="B117" s="4" t="s">
        <v>5</v>
      </c>
      <c r="C117" s="4" t="s">
        <v>5</v>
      </c>
      <c r="D117" s="4" t="s">
        <v>5</v>
      </c>
    </row>
    <row r="118" spans="1:4" ht="30">
      <c r="A118" s="3" t="s">
        <v>693</v>
      </c>
      <c r="B118" s="4" t="s">
        <v>5</v>
      </c>
      <c r="C118" s="4" t="s">
        <v>5</v>
      </c>
      <c r="D118" s="4" t="s">
        <v>5</v>
      </c>
    </row>
    <row r="119" spans="1:4">
      <c r="A119" s="2" t="s">
        <v>812</v>
      </c>
      <c r="B119" s="4">
        <v>216</v>
      </c>
      <c r="C119" s="4">
        <v>223</v>
      </c>
      <c r="D119" s="4" t="s">
        <v>5</v>
      </c>
    </row>
    <row r="120" spans="1:4" ht="45">
      <c r="A120" s="2" t="s">
        <v>977</v>
      </c>
      <c r="B120" s="4" t="s">
        <v>5</v>
      </c>
      <c r="C120" s="4" t="s">
        <v>5</v>
      </c>
      <c r="D120" s="4" t="s">
        <v>5</v>
      </c>
    </row>
    <row r="121" spans="1:4" ht="30">
      <c r="A121" s="3" t="s">
        <v>693</v>
      </c>
      <c r="B121" s="4" t="s">
        <v>5</v>
      </c>
      <c r="C121" s="4" t="s">
        <v>5</v>
      </c>
      <c r="D121" s="4" t="s">
        <v>5</v>
      </c>
    </row>
    <row r="122" spans="1:4">
      <c r="A122" s="2" t="s">
        <v>812</v>
      </c>
      <c r="B122" s="4">
        <v>51</v>
      </c>
      <c r="C122" s="4">
        <v>53</v>
      </c>
      <c r="D122" s="4" t="s">
        <v>5</v>
      </c>
    </row>
    <row r="123" spans="1:4" ht="45">
      <c r="A123" s="2" t="s">
        <v>978</v>
      </c>
      <c r="B123" s="4" t="s">
        <v>5</v>
      </c>
      <c r="C123" s="4" t="s">
        <v>5</v>
      </c>
      <c r="D123" s="4" t="s">
        <v>5</v>
      </c>
    </row>
    <row r="124" spans="1:4" ht="30">
      <c r="A124" s="3" t="s">
        <v>693</v>
      </c>
      <c r="B124" s="4" t="s">
        <v>5</v>
      </c>
      <c r="C124" s="4" t="s">
        <v>5</v>
      </c>
      <c r="D124" s="4" t="s">
        <v>5</v>
      </c>
    </row>
    <row r="125" spans="1:4">
      <c r="A125" s="2" t="s">
        <v>812</v>
      </c>
      <c r="B125" s="4">
        <v>23</v>
      </c>
      <c r="C125" s="4">
        <v>25</v>
      </c>
      <c r="D125" s="4" t="s">
        <v>5</v>
      </c>
    </row>
    <row r="126" spans="1:4" ht="45">
      <c r="A126" s="2" t="s">
        <v>979</v>
      </c>
      <c r="B126" s="4" t="s">
        <v>5</v>
      </c>
      <c r="C126" s="4" t="s">
        <v>5</v>
      </c>
      <c r="D126" s="4" t="s">
        <v>5</v>
      </c>
    </row>
    <row r="127" spans="1:4" ht="30">
      <c r="A127" s="3" t="s">
        <v>693</v>
      </c>
      <c r="B127" s="4" t="s">
        <v>5</v>
      </c>
      <c r="C127" s="4" t="s">
        <v>5</v>
      </c>
      <c r="D127" s="4" t="s">
        <v>5</v>
      </c>
    </row>
    <row r="128" spans="1:4">
      <c r="A128" s="2" t="s">
        <v>812</v>
      </c>
      <c r="B128" s="4">
        <v>10</v>
      </c>
      <c r="C128" s="4">
        <v>12</v>
      </c>
      <c r="D128" s="4" t="s">
        <v>5</v>
      </c>
    </row>
    <row r="129" spans="1:4" ht="45">
      <c r="A129" s="2" t="s">
        <v>980</v>
      </c>
      <c r="B129" s="4" t="s">
        <v>5</v>
      </c>
      <c r="C129" s="4" t="s">
        <v>5</v>
      </c>
      <c r="D129" s="4" t="s">
        <v>5</v>
      </c>
    </row>
    <row r="130" spans="1:4" ht="30">
      <c r="A130" s="3" t="s">
        <v>693</v>
      </c>
      <c r="B130" s="4" t="s">
        <v>5</v>
      </c>
      <c r="C130" s="4" t="s">
        <v>5</v>
      </c>
      <c r="D130" s="4" t="s">
        <v>5</v>
      </c>
    </row>
    <row r="131" spans="1:4">
      <c r="A131" s="2" t="s">
        <v>812</v>
      </c>
      <c r="B131" s="4">
        <v>8</v>
      </c>
      <c r="C131" s="4">
        <v>8</v>
      </c>
      <c r="D131" s="4" t="s">
        <v>5</v>
      </c>
    </row>
    <row r="132" spans="1:4" ht="45">
      <c r="A132" s="2" t="s">
        <v>981</v>
      </c>
      <c r="B132" s="4" t="s">
        <v>5</v>
      </c>
      <c r="C132" s="4" t="s">
        <v>5</v>
      </c>
      <c r="D132" s="4" t="s">
        <v>5</v>
      </c>
    </row>
    <row r="133" spans="1:4" ht="30">
      <c r="A133" s="3" t="s">
        <v>693</v>
      </c>
      <c r="B133" s="4" t="s">
        <v>5</v>
      </c>
      <c r="C133" s="4" t="s">
        <v>5</v>
      </c>
      <c r="D133" s="4" t="s">
        <v>5</v>
      </c>
    </row>
    <row r="134" spans="1:4">
      <c r="A134" s="2" t="s">
        <v>812</v>
      </c>
      <c r="B134" s="4">
        <v>4</v>
      </c>
      <c r="C134" s="4">
        <v>4</v>
      </c>
      <c r="D134" s="4" t="s">
        <v>5</v>
      </c>
    </row>
    <row r="135" spans="1:4" ht="45">
      <c r="A135" s="2" t="s">
        <v>870</v>
      </c>
      <c r="B135" s="4" t="s">
        <v>5</v>
      </c>
      <c r="C135" s="4" t="s">
        <v>5</v>
      </c>
      <c r="D135" s="4" t="s">
        <v>5</v>
      </c>
    </row>
    <row r="136" spans="1:4" ht="30">
      <c r="A136" s="3" t="s">
        <v>693</v>
      </c>
      <c r="B136" s="4" t="s">
        <v>5</v>
      </c>
      <c r="C136" s="4" t="s">
        <v>5</v>
      </c>
      <c r="D136" s="4" t="s">
        <v>5</v>
      </c>
    </row>
    <row r="137" spans="1:4">
      <c r="A137" s="2" t="s">
        <v>812</v>
      </c>
      <c r="B137" s="4">
        <v>286</v>
      </c>
      <c r="C137" s="4">
        <v>302</v>
      </c>
      <c r="D137" s="4">
        <v>242</v>
      </c>
    </row>
    <row r="138" spans="1:4" ht="45">
      <c r="A138" s="2" t="s">
        <v>982</v>
      </c>
      <c r="B138" s="4" t="s">
        <v>5</v>
      </c>
      <c r="C138" s="4" t="s">
        <v>5</v>
      </c>
      <c r="D138" s="4" t="s">
        <v>5</v>
      </c>
    </row>
    <row r="139" spans="1:4" ht="30">
      <c r="A139" s="3" t="s">
        <v>693</v>
      </c>
      <c r="B139" s="4" t="s">
        <v>5</v>
      </c>
      <c r="C139" s="4" t="s">
        <v>5</v>
      </c>
      <c r="D139" s="4" t="s">
        <v>5</v>
      </c>
    </row>
    <row r="140" spans="1:4">
      <c r="A140" s="2" t="s">
        <v>812</v>
      </c>
      <c r="B140" s="4">
        <v>169</v>
      </c>
      <c r="C140" s="4">
        <v>173</v>
      </c>
      <c r="D140" s="4" t="s">
        <v>5</v>
      </c>
    </row>
    <row r="141" spans="1:4" ht="45">
      <c r="A141" s="2" t="s">
        <v>983</v>
      </c>
      <c r="B141" s="4" t="s">
        <v>5</v>
      </c>
      <c r="C141" s="4" t="s">
        <v>5</v>
      </c>
      <c r="D141" s="4" t="s">
        <v>5</v>
      </c>
    </row>
    <row r="142" spans="1:4" ht="30">
      <c r="A142" s="3" t="s">
        <v>693</v>
      </c>
      <c r="B142" s="4" t="s">
        <v>5</v>
      </c>
      <c r="C142" s="4" t="s">
        <v>5</v>
      </c>
      <c r="D142" s="4" t="s">
        <v>5</v>
      </c>
    </row>
    <row r="143" spans="1:4">
      <c r="A143" s="2" t="s">
        <v>812</v>
      </c>
      <c r="B143" s="4">
        <v>47</v>
      </c>
      <c r="C143" s="4">
        <v>53</v>
      </c>
      <c r="D143" s="4" t="s">
        <v>5</v>
      </c>
    </row>
    <row r="144" spans="1:4" ht="45">
      <c r="A144" s="2" t="s">
        <v>984</v>
      </c>
      <c r="B144" s="4" t="s">
        <v>5</v>
      </c>
      <c r="C144" s="4" t="s">
        <v>5</v>
      </c>
      <c r="D144" s="4" t="s">
        <v>5</v>
      </c>
    </row>
    <row r="145" spans="1:4" ht="30">
      <c r="A145" s="3" t="s">
        <v>693</v>
      </c>
      <c r="B145" s="4" t="s">
        <v>5</v>
      </c>
      <c r="C145" s="4" t="s">
        <v>5</v>
      </c>
      <c r="D145" s="4" t="s">
        <v>5</v>
      </c>
    </row>
    <row r="146" spans="1:4">
      <c r="A146" s="2" t="s">
        <v>812</v>
      </c>
      <c r="B146" s="4">
        <v>25</v>
      </c>
      <c r="C146" s="4">
        <v>28</v>
      </c>
      <c r="D146" s="4" t="s">
        <v>5</v>
      </c>
    </row>
    <row r="147" spans="1:4" ht="45">
      <c r="A147" s="2" t="s">
        <v>985</v>
      </c>
      <c r="B147" s="4" t="s">
        <v>5</v>
      </c>
      <c r="C147" s="4" t="s">
        <v>5</v>
      </c>
      <c r="D147" s="4" t="s">
        <v>5</v>
      </c>
    </row>
    <row r="148" spans="1:4" ht="30">
      <c r="A148" s="3" t="s">
        <v>693</v>
      </c>
      <c r="B148" s="4" t="s">
        <v>5</v>
      </c>
      <c r="C148" s="4" t="s">
        <v>5</v>
      </c>
      <c r="D148" s="4" t="s">
        <v>5</v>
      </c>
    </row>
    <row r="149" spans="1:4">
      <c r="A149" s="2" t="s">
        <v>812</v>
      </c>
      <c r="B149" s="4">
        <v>13</v>
      </c>
      <c r="C149" s="4">
        <v>14</v>
      </c>
      <c r="D149" s="4" t="s">
        <v>5</v>
      </c>
    </row>
    <row r="150" spans="1:4" ht="45">
      <c r="A150" s="2" t="s">
        <v>986</v>
      </c>
      <c r="B150" s="4" t="s">
        <v>5</v>
      </c>
      <c r="C150" s="4" t="s">
        <v>5</v>
      </c>
      <c r="D150" s="4" t="s">
        <v>5</v>
      </c>
    </row>
    <row r="151" spans="1:4" ht="30">
      <c r="A151" s="3" t="s">
        <v>693</v>
      </c>
      <c r="B151" s="4" t="s">
        <v>5</v>
      </c>
      <c r="C151" s="4" t="s">
        <v>5</v>
      </c>
      <c r="D151" s="4" t="s">
        <v>5</v>
      </c>
    </row>
    <row r="152" spans="1:4">
      <c r="A152" s="2" t="s">
        <v>812</v>
      </c>
      <c r="B152" s="4">
        <v>14</v>
      </c>
      <c r="C152" s="4">
        <v>15</v>
      </c>
      <c r="D152" s="4" t="s">
        <v>5</v>
      </c>
    </row>
    <row r="153" spans="1:4" ht="45">
      <c r="A153" s="2" t="s">
        <v>987</v>
      </c>
      <c r="B153" s="4" t="s">
        <v>5</v>
      </c>
      <c r="C153" s="4" t="s">
        <v>5</v>
      </c>
      <c r="D153" s="4" t="s">
        <v>5</v>
      </c>
    </row>
    <row r="154" spans="1:4" ht="30">
      <c r="A154" s="3" t="s">
        <v>693</v>
      </c>
      <c r="B154" s="4" t="s">
        <v>5</v>
      </c>
      <c r="C154" s="4" t="s">
        <v>5</v>
      </c>
      <c r="D154" s="4" t="s">
        <v>5</v>
      </c>
    </row>
    <row r="155" spans="1:4">
      <c r="A155" s="2" t="s">
        <v>812</v>
      </c>
      <c r="B155" s="4">
        <v>18</v>
      </c>
      <c r="C155" s="4">
        <v>20</v>
      </c>
      <c r="D155" s="4" t="s">
        <v>5</v>
      </c>
    </row>
    <row r="156" spans="1:4" ht="30">
      <c r="A156" s="2" t="s">
        <v>871</v>
      </c>
      <c r="B156" s="4" t="s">
        <v>5</v>
      </c>
      <c r="C156" s="4" t="s">
        <v>5</v>
      </c>
      <c r="D156" s="4" t="s">
        <v>5</v>
      </c>
    </row>
    <row r="157" spans="1:4" ht="30">
      <c r="A157" s="3" t="s">
        <v>693</v>
      </c>
      <c r="B157" s="4" t="s">
        <v>5</v>
      </c>
      <c r="C157" s="4" t="s">
        <v>5</v>
      </c>
      <c r="D157" s="4" t="s">
        <v>5</v>
      </c>
    </row>
    <row r="158" spans="1:4">
      <c r="A158" s="2" t="s">
        <v>812</v>
      </c>
      <c r="B158" s="6">
        <v>2546</v>
      </c>
      <c r="C158" s="6">
        <v>2680</v>
      </c>
      <c r="D158" s="4" t="s">
        <v>5</v>
      </c>
    </row>
    <row r="159" spans="1:4">
      <c r="A159" s="2" t="s">
        <v>926</v>
      </c>
      <c r="B159" s="224">
        <v>1</v>
      </c>
      <c r="C159" s="224">
        <v>1</v>
      </c>
      <c r="D159" s="4" t="s">
        <v>5</v>
      </c>
    </row>
    <row r="160" spans="1:4" ht="30">
      <c r="A160" s="2" t="s">
        <v>988</v>
      </c>
      <c r="B160" s="4" t="s">
        <v>5</v>
      </c>
      <c r="C160" s="4" t="s">
        <v>5</v>
      </c>
      <c r="D160" s="4" t="s">
        <v>5</v>
      </c>
    </row>
    <row r="161" spans="1:4" ht="30">
      <c r="A161" s="3" t="s">
        <v>693</v>
      </c>
      <c r="B161" s="4" t="s">
        <v>5</v>
      </c>
      <c r="C161" s="4" t="s">
        <v>5</v>
      </c>
      <c r="D161" s="4" t="s">
        <v>5</v>
      </c>
    </row>
    <row r="162" spans="1:4">
      <c r="A162" s="2" t="s">
        <v>812</v>
      </c>
      <c r="B162" s="6">
        <v>1857</v>
      </c>
      <c r="C162" s="6">
        <v>1948</v>
      </c>
      <c r="D162" s="4" t="s">
        <v>5</v>
      </c>
    </row>
    <row r="163" spans="1:4">
      <c r="A163" s="2" t="s">
        <v>926</v>
      </c>
      <c r="B163" s="224">
        <v>0.72899999999999998</v>
      </c>
      <c r="C163" s="224">
        <v>0.72699999999999998</v>
      </c>
      <c r="D163" s="4" t="s">
        <v>5</v>
      </c>
    </row>
    <row r="164" spans="1:4" ht="30">
      <c r="A164" s="2" t="s">
        <v>989</v>
      </c>
      <c r="B164" s="4" t="s">
        <v>5</v>
      </c>
      <c r="C164" s="4" t="s">
        <v>5</v>
      </c>
      <c r="D164" s="4" t="s">
        <v>5</v>
      </c>
    </row>
    <row r="165" spans="1:4" ht="30">
      <c r="A165" s="3" t="s">
        <v>693</v>
      </c>
      <c r="B165" s="4" t="s">
        <v>5</v>
      </c>
      <c r="C165" s="4" t="s">
        <v>5</v>
      </c>
      <c r="D165" s="4" t="s">
        <v>5</v>
      </c>
    </row>
    <row r="166" spans="1:4">
      <c r="A166" s="2" t="s">
        <v>812</v>
      </c>
      <c r="B166" s="4">
        <v>202</v>
      </c>
      <c r="C166" s="4">
        <v>218</v>
      </c>
      <c r="D166" s="4" t="s">
        <v>5</v>
      </c>
    </row>
    <row r="167" spans="1:4">
      <c r="A167" s="2" t="s">
        <v>926</v>
      </c>
      <c r="B167" s="224">
        <v>7.9000000000000001E-2</v>
      </c>
      <c r="C167" s="224">
        <v>8.1000000000000003E-2</v>
      </c>
      <c r="D167" s="4" t="s">
        <v>5</v>
      </c>
    </row>
    <row r="168" spans="1:4" ht="30">
      <c r="A168" s="2" t="s">
        <v>990</v>
      </c>
      <c r="B168" s="4" t="s">
        <v>5</v>
      </c>
      <c r="C168" s="4" t="s">
        <v>5</v>
      </c>
      <c r="D168" s="4" t="s">
        <v>5</v>
      </c>
    </row>
    <row r="169" spans="1:4" ht="30">
      <c r="A169" s="3" t="s">
        <v>693</v>
      </c>
      <c r="B169" s="4" t="s">
        <v>5</v>
      </c>
      <c r="C169" s="4" t="s">
        <v>5</v>
      </c>
      <c r="D169" s="4" t="s">
        <v>5</v>
      </c>
    </row>
    <row r="170" spans="1:4">
      <c r="A170" s="2" t="s">
        <v>812</v>
      </c>
      <c r="B170" s="4">
        <v>119</v>
      </c>
      <c r="C170" s="4">
        <v>119</v>
      </c>
      <c r="D170" s="4" t="s">
        <v>5</v>
      </c>
    </row>
    <row r="171" spans="1:4">
      <c r="A171" s="2" t="s">
        <v>926</v>
      </c>
      <c r="B171" s="224">
        <v>4.7E-2</v>
      </c>
      <c r="C171" s="224">
        <v>4.3999999999999997E-2</v>
      </c>
      <c r="D171" s="4" t="s">
        <v>5</v>
      </c>
    </row>
    <row r="172" spans="1:4" ht="30">
      <c r="A172" s="2" t="s">
        <v>991</v>
      </c>
      <c r="B172" s="4" t="s">
        <v>5</v>
      </c>
      <c r="C172" s="4" t="s">
        <v>5</v>
      </c>
      <c r="D172" s="4" t="s">
        <v>5</v>
      </c>
    </row>
    <row r="173" spans="1:4" ht="30">
      <c r="A173" s="3" t="s">
        <v>693</v>
      </c>
      <c r="B173" s="4" t="s">
        <v>5</v>
      </c>
      <c r="C173" s="4" t="s">
        <v>5</v>
      </c>
      <c r="D173" s="4" t="s">
        <v>5</v>
      </c>
    </row>
    <row r="174" spans="1:4">
      <c r="A174" s="2" t="s">
        <v>812</v>
      </c>
      <c r="B174" s="4">
        <v>95</v>
      </c>
      <c r="C174" s="4">
        <v>95</v>
      </c>
      <c r="D174" s="4" t="s">
        <v>5</v>
      </c>
    </row>
    <row r="175" spans="1:4">
      <c r="A175" s="2" t="s">
        <v>926</v>
      </c>
      <c r="B175" s="224">
        <v>3.6999999999999998E-2</v>
      </c>
      <c r="C175" s="224">
        <v>3.5999999999999997E-2</v>
      </c>
      <c r="D175" s="4" t="s">
        <v>5</v>
      </c>
    </row>
    <row r="176" spans="1:4" ht="45">
      <c r="A176" s="2" t="s">
        <v>992</v>
      </c>
      <c r="B176" s="4" t="s">
        <v>5</v>
      </c>
      <c r="C176" s="4" t="s">
        <v>5</v>
      </c>
      <c r="D176" s="4" t="s">
        <v>5</v>
      </c>
    </row>
    <row r="177" spans="1:4" ht="30">
      <c r="A177" s="3" t="s">
        <v>693</v>
      </c>
      <c r="B177" s="4" t="s">
        <v>5</v>
      </c>
      <c r="C177" s="4" t="s">
        <v>5</v>
      </c>
      <c r="D177" s="4" t="s">
        <v>5</v>
      </c>
    </row>
    <row r="178" spans="1:4">
      <c r="A178" s="2" t="s">
        <v>812</v>
      </c>
      <c r="B178" s="4">
        <v>109</v>
      </c>
      <c r="C178" s="4">
        <v>114</v>
      </c>
      <c r="D178" s="4" t="s">
        <v>5</v>
      </c>
    </row>
    <row r="179" spans="1:4">
      <c r="A179" s="2" t="s">
        <v>926</v>
      </c>
      <c r="B179" s="224">
        <v>4.2999999999999997E-2</v>
      </c>
      <c r="C179" s="224">
        <v>4.2999999999999997E-2</v>
      </c>
      <c r="D179" s="4" t="s">
        <v>5</v>
      </c>
    </row>
    <row r="180" spans="1:4" ht="30">
      <c r="A180" s="2" t="s">
        <v>993</v>
      </c>
      <c r="B180" s="4" t="s">
        <v>5</v>
      </c>
      <c r="C180" s="4" t="s">
        <v>5</v>
      </c>
      <c r="D180" s="4" t="s">
        <v>5</v>
      </c>
    </row>
    <row r="181" spans="1:4" ht="30">
      <c r="A181" s="3" t="s">
        <v>693</v>
      </c>
      <c r="B181" s="4" t="s">
        <v>5</v>
      </c>
      <c r="C181" s="4" t="s">
        <v>5</v>
      </c>
      <c r="D181" s="4" t="s">
        <v>5</v>
      </c>
    </row>
    <row r="182" spans="1:4">
      <c r="A182" s="2" t="s">
        <v>812</v>
      </c>
      <c r="B182" s="4">
        <v>164</v>
      </c>
      <c r="C182" s="4">
        <v>185</v>
      </c>
      <c r="D182" s="4" t="s">
        <v>5</v>
      </c>
    </row>
    <row r="183" spans="1:4">
      <c r="A183" s="2" t="s">
        <v>926</v>
      </c>
      <c r="B183" s="224">
        <v>6.5000000000000002E-2</v>
      </c>
      <c r="C183" s="224">
        <v>6.9000000000000006E-2</v>
      </c>
      <c r="D183" s="4" t="s">
        <v>5</v>
      </c>
    </row>
    <row r="184" spans="1:4" ht="45">
      <c r="A184" s="2" t="s">
        <v>872</v>
      </c>
      <c r="B184" s="4" t="s">
        <v>5</v>
      </c>
      <c r="C184" s="4" t="s">
        <v>5</v>
      </c>
      <c r="D184" s="4" t="s">
        <v>5</v>
      </c>
    </row>
    <row r="185" spans="1:4" ht="30">
      <c r="A185" s="3" t="s">
        <v>693</v>
      </c>
      <c r="B185" s="4" t="s">
        <v>5</v>
      </c>
      <c r="C185" s="4" t="s">
        <v>5</v>
      </c>
      <c r="D185" s="4" t="s">
        <v>5</v>
      </c>
    </row>
    <row r="186" spans="1:4">
      <c r="A186" s="2" t="s">
        <v>812</v>
      </c>
      <c r="B186" s="6">
        <v>1412</v>
      </c>
      <c r="C186" s="6">
        <v>1546</v>
      </c>
      <c r="D186" s="6">
        <v>1773</v>
      </c>
    </row>
    <row r="187" spans="1:4" ht="45">
      <c r="A187" s="2" t="s">
        <v>994</v>
      </c>
      <c r="B187" s="4" t="s">
        <v>5</v>
      </c>
      <c r="C187" s="4" t="s">
        <v>5</v>
      </c>
      <c r="D187" s="4" t="s">
        <v>5</v>
      </c>
    </row>
    <row r="188" spans="1:4" ht="30">
      <c r="A188" s="3" t="s">
        <v>693</v>
      </c>
      <c r="B188" s="4" t="s">
        <v>5</v>
      </c>
      <c r="C188" s="4" t="s">
        <v>5</v>
      </c>
      <c r="D188" s="4" t="s">
        <v>5</v>
      </c>
    </row>
    <row r="189" spans="1:4">
      <c r="A189" s="2" t="s">
        <v>812</v>
      </c>
      <c r="B189" s="4">
        <v>975</v>
      </c>
      <c r="C189" s="6">
        <v>1074</v>
      </c>
      <c r="D189" s="4" t="s">
        <v>5</v>
      </c>
    </row>
    <row r="190" spans="1:4" ht="45">
      <c r="A190" s="2" t="s">
        <v>995</v>
      </c>
      <c r="B190" s="4" t="s">
        <v>5</v>
      </c>
      <c r="C190" s="4" t="s">
        <v>5</v>
      </c>
      <c r="D190" s="4" t="s">
        <v>5</v>
      </c>
    </row>
    <row r="191" spans="1:4" ht="30">
      <c r="A191" s="3" t="s">
        <v>693</v>
      </c>
      <c r="B191" s="4" t="s">
        <v>5</v>
      </c>
      <c r="C191" s="4" t="s">
        <v>5</v>
      </c>
      <c r="D191" s="4" t="s">
        <v>5</v>
      </c>
    </row>
    <row r="192" spans="1:4">
      <c r="A192" s="2" t="s">
        <v>812</v>
      </c>
      <c r="B192" s="4">
        <v>106</v>
      </c>
      <c r="C192" s="4">
        <v>115</v>
      </c>
      <c r="D192" s="4" t="s">
        <v>5</v>
      </c>
    </row>
    <row r="193" spans="1:4" ht="45">
      <c r="A193" s="2" t="s">
        <v>996</v>
      </c>
      <c r="B193" s="4" t="s">
        <v>5</v>
      </c>
      <c r="C193" s="4" t="s">
        <v>5</v>
      </c>
      <c r="D193" s="4" t="s">
        <v>5</v>
      </c>
    </row>
    <row r="194" spans="1:4" ht="30">
      <c r="A194" s="3" t="s">
        <v>693</v>
      </c>
      <c r="B194" s="4" t="s">
        <v>5</v>
      </c>
      <c r="C194" s="4" t="s">
        <v>5</v>
      </c>
      <c r="D194" s="4" t="s">
        <v>5</v>
      </c>
    </row>
    <row r="195" spans="1:4">
      <c r="A195" s="2" t="s">
        <v>812</v>
      </c>
      <c r="B195" s="4">
        <v>64</v>
      </c>
      <c r="C195" s="4">
        <v>61</v>
      </c>
      <c r="D195" s="4" t="s">
        <v>5</v>
      </c>
    </row>
    <row r="196" spans="1:4" ht="45">
      <c r="A196" s="2" t="s">
        <v>997</v>
      </c>
      <c r="B196" s="4" t="s">
        <v>5</v>
      </c>
      <c r="C196" s="4" t="s">
        <v>5</v>
      </c>
      <c r="D196" s="4" t="s">
        <v>5</v>
      </c>
    </row>
    <row r="197" spans="1:4" ht="30">
      <c r="A197" s="3" t="s">
        <v>693</v>
      </c>
      <c r="B197" s="4" t="s">
        <v>5</v>
      </c>
      <c r="C197" s="4" t="s">
        <v>5</v>
      </c>
      <c r="D197" s="4" t="s">
        <v>5</v>
      </c>
    </row>
    <row r="198" spans="1:4">
      <c r="A198" s="2" t="s">
        <v>812</v>
      </c>
      <c r="B198" s="4">
        <v>50</v>
      </c>
      <c r="C198" s="4">
        <v>57</v>
      </c>
      <c r="D198" s="4" t="s">
        <v>5</v>
      </c>
    </row>
    <row r="199" spans="1:4" ht="60">
      <c r="A199" s="2" t="s">
        <v>998</v>
      </c>
      <c r="B199" s="4" t="s">
        <v>5</v>
      </c>
      <c r="C199" s="4" t="s">
        <v>5</v>
      </c>
      <c r="D199" s="4" t="s">
        <v>5</v>
      </c>
    </row>
    <row r="200" spans="1:4" ht="30">
      <c r="A200" s="3" t="s">
        <v>693</v>
      </c>
      <c r="B200" s="4" t="s">
        <v>5</v>
      </c>
      <c r="C200" s="4" t="s">
        <v>5</v>
      </c>
      <c r="D200" s="4" t="s">
        <v>5</v>
      </c>
    </row>
    <row r="201" spans="1:4">
      <c r="A201" s="2" t="s">
        <v>812</v>
      </c>
      <c r="B201" s="4">
        <v>71</v>
      </c>
      <c r="C201" s="4">
        <v>75</v>
      </c>
      <c r="D201" s="4" t="s">
        <v>5</v>
      </c>
    </row>
    <row r="202" spans="1:4" ht="45">
      <c r="A202" s="2" t="s">
        <v>999</v>
      </c>
      <c r="B202" s="4" t="s">
        <v>5</v>
      </c>
      <c r="C202" s="4" t="s">
        <v>5</v>
      </c>
      <c r="D202" s="4" t="s">
        <v>5</v>
      </c>
    </row>
    <row r="203" spans="1:4" ht="30">
      <c r="A203" s="3" t="s">
        <v>693</v>
      </c>
      <c r="B203" s="4" t="s">
        <v>5</v>
      </c>
      <c r="C203" s="4" t="s">
        <v>5</v>
      </c>
      <c r="D203" s="4" t="s">
        <v>5</v>
      </c>
    </row>
    <row r="204" spans="1:4">
      <c r="A204" s="2" t="s">
        <v>812</v>
      </c>
      <c r="B204" s="4">
        <v>145</v>
      </c>
      <c r="C204" s="4">
        <v>164</v>
      </c>
      <c r="D204" s="4" t="s">
        <v>5</v>
      </c>
    </row>
    <row r="205" spans="1:4" ht="45">
      <c r="A205" s="2" t="s">
        <v>873</v>
      </c>
      <c r="B205" s="4" t="s">
        <v>5</v>
      </c>
      <c r="C205" s="4" t="s">
        <v>5</v>
      </c>
      <c r="D205" s="4" t="s">
        <v>5</v>
      </c>
    </row>
    <row r="206" spans="1:4" ht="30">
      <c r="A206" s="3" t="s">
        <v>693</v>
      </c>
      <c r="B206" s="4" t="s">
        <v>5</v>
      </c>
      <c r="C206" s="4" t="s">
        <v>5</v>
      </c>
      <c r="D206" s="4" t="s">
        <v>5</v>
      </c>
    </row>
    <row r="207" spans="1:4">
      <c r="A207" s="2" t="s">
        <v>812</v>
      </c>
      <c r="B207" s="6">
        <v>1135</v>
      </c>
      <c r="C207" s="6">
        <v>1134</v>
      </c>
      <c r="D207" s="6">
        <v>1254</v>
      </c>
    </row>
    <row r="208" spans="1:4" ht="45">
      <c r="A208" s="2" t="s">
        <v>1000</v>
      </c>
      <c r="B208" s="4" t="s">
        <v>5</v>
      </c>
      <c r="C208" s="4" t="s">
        <v>5</v>
      </c>
      <c r="D208" s="4" t="s">
        <v>5</v>
      </c>
    </row>
    <row r="209" spans="1:4" ht="30">
      <c r="A209" s="3" t="s">
        <v>693</v>
      </c>
      <c r="B209" s="4" t="s">
        <v>5</v>
      </c>
      <c r="C209" s="4" t="s">
        <v>5</v>
      </c>
      <c r="D209" s="4" t="s">
        <v>5</v>
      </c>
    </row>
    <row r="210" spans="1:4">
      <c r="A210" s="2" t="s">
        <v>812</v>
      </c>
      <c r="B210" s="4">
        <v>882</v>
      </c>
      <c r="C210" s="4">
        <v>874</v>
      </c>
      <c r="D210" s="4" t="s">
        <v>5</v>
      </c>
    </row>
    <row r="211" spans="1:4" ht="45">
      <c r="A211" s="2" t="s">
        <v>1001</v>
      </c>
      <c r="B211" s="4" t="s">
        <v>5</v>
      </c>
      <c r="C211" s="4" t="s">
        <v>5</v>
      </c>
      <c r="D211" s="4" t="s">
        <v>5</v>
      </c>
    </row>
    <row r="212" spans="1:4" ht="30">
      <c r="A212" s="3" t="s">
        <v>693</v>
      </c>
      <c r="B212" s="4" t="s">
        <v>5</v>
      </c>
      <c r="C212" s="4" t="s">
        <v>5</v>
      </c>
      <c r="D212" s="4" t="s">
        <v>5</v>
      </c>
    </row>
    <row r="213" spans="1:4">
      <c r="A213" s="2" t="s">
        <v>812</v>
      </c>
      <c r="B213" s="4">
        <v>95</v>
      </c>
      <c r="C213" s="4">
        <v>103</v>
      </c>
      <c r="D213" s="4" t="s">
        <v>5</v>
      </c>
    </row>
    <row r="214" spans="1:4" ht="45">
      <c r="A214" s="2" t="s">
        <v>1002</v>
      </c>
      <c r="B214" s="4" t="s">
        <v>5</v>
      </c>
      <c r="C214" s="4" t="s">
        <v>5</v>
      </c>
      <c r="D214" s="4" t="s">
        <v>5</v>
      </c>
    </row>
    <row r="215" spans="1:4" ht="30">
      <c r="A215" s="3" t="s">
        <v>693</v>
      </c>
      <c r="B215" s="4" t="s">
        <v>5</v>
      </c>
      <c r="C215" s="4" t="s">
        <v>5</v>
      </c>
      <c r="D215" s="4" t="s">
        <v>5</v>
      </c>
    </row>
    <row r="216" spans="1:4">
      <c r="A216" s="2" t="s">
        <v>812</v>
      </c>
      <c r="B216" s="4">
        <v>55</v>
      </c>
      <c r="C216" s="4">
        <v>57</v>
      </c>
      <c r="D216" s="4" t="s">
        <v>5</v>
      </c>
    </row>
    <row r="217" spans="1:4" ht="45">
      <c r="A217" s="2" t="s">
        <v>1003</v>
      </c>
      <c r="B217" s="4" t="s">
        <v>5</v>
      </c>
      <c r="C217" s="4" t="s">
        <v>5</v>
      </c>
      <c r="D217" s="4" t="s">
        <v>5</v>
      </c>
    </row>
    <row r="218" spans="1:4" ht="30">
      <c r="A218" s="3" t="s">
        <v>693</v>
      </c>
      <c r="B218" s="4" t="s">
        <v>5</v>
      </c>
      <c r="C218" s="4" t="s">
        <v>5</v>
      </c>
      <c r="D218" s="4" t="s">
        <v>5</v>
      </c>
    </row>
    <row r="219" spans="1:4">
      <c r="A219" s="2" t="s">
        <v>812</v>
      </c>
      <c r="B219" s="4">
        <v>45</v>
      </c>
      <c r="C219" s="4">
        <v>39</v>
      </c>
      <c r="D219" s="4" t="s">
        <v>5</v>
      </c>
    </row>
    <row r="220" spans="1:4" ht="45">
      <c r="A220" s="2" t="s">
        <v>1004</v>
      </c>
      <c r="B220" s="4" t="s">
        <v>5</v>
      </c>
      <c r="C220" s="4" t="s">
        <v>5</v>
      </c>
      <c r="D220" s="4" t="s">
        <v>5</v>
      </c>
    </row>
    <row r="221" spans="1:4" ht="30">
      <c r="A221" s="3" t="s">
        <v>693</v>
      </c>
      <c r="B221" s="4" t="s">
        <v>5</v>
      </c>
      <c r="C221" s="4" t="s">
        <v>5</v>
      </c>
      <c r="D221" s="4" t="s">
        <v>5</v>
      </c>
    </row>
    <row r="222" spans="1:4">
      <c r="A222" s="2" t="s">
        <v>812</v>
      </c>
      <c r="B222" s="4">
        <v>39</v>
      </c>
      <c r="C222" s="4">
        <v>40</v>
      </c>
      <c r="D222" s="4" t="s">
        <v>5</v>
      </c>
    </row>
    <row r="223" spans="1:4" ht="45">
      <c r="A223" s="2" t="s">
        <v>1005</v>
      </c>
      <c r="B223" s="4" t="s">
        <v>5</v>
      </c>
      <c r="C223" s="4" t="s">
        <v>5</v>
      </c>
      <c r="D223" s="4" t="s">
        <v>5</v>
      </c>
    </row>
    <row r="224" spans="1:4" ht="30">
      <c r="A224" s="3" t="s">
        <v>693</v>
      </c>
      <c r="B224" s="4" t="s">
        <v>5</v>
      </c>
      <c r="C224" s="4" t="s">
        <v>5</v>
      </c>
      <c r="D224" s="4" t="s">
        <v>5</v>
      </c>
    </row>
    <row r="225" spans="1:4">
      <c r="A225" s="2" t="s">
        <v>812</v>
      </c>
      <c r="B225" s="4">
        <v>19</v>
      </c>
      <c r="C225" s="4">
        <v>21</v>
      </c>
      <c r="D225" s="4" t="s">
        <v>5</v>
      </c>
    </row>
    <row r="226" spans="1:4" ht="45">
      <c r="A226" s="2" t="s">
        <v>874</v>
      </c>
      <c r="B226" s="4" t="s">
        <v>5</v>
      </c>
      <c r="C226" s="4" t="s">
        <v>5</v>
      </c>
      <c r="D226" s="4" t="s">
        <v>5</v>
      </c>
    </row>
    <row r="227" spans="1:4" ht="30">
      <c r="A227" s="3" t="s">
        <v>693</v>
      </c>
      <c r="B227" s="4" t="s">
        <v>5</v>
      </c>
      <c r="C227" s="4" t="s">
        <v>5</v>
      </c>
      <c r="D227" s="4" t="s">
        <v>5</v>
      </c>
    </row>
    <row r="228" spans="1:4">
      <c r="A228" s="2" t="s">
        <v>812</v>
      </c>
      <c r="B228" s="4">
        <v>0</v>
      </c>
      <c r="C228" s="4">
        <v>0</v>
      </c>
      <c r="D228" s="4" t="s">
        <v>5</v>
      </c>
    </row>
    <row r="229" spans="1:4" ht="45">
      <c r="A229" s="2" t="s">
        <v>1006</v>
      </c>
      <c r="B229" s="4" t="s">
        <v>5</v>
      </c>
      <c r="C229" s="4" t="s">
        <v>5</v>
      </c>
      <c r="D229" s="4" t="s">
        <v>5</v>
      </c>
    </row>
    <row r="230" spans="1:4" ht="30">
      <c r="A230" s="3" t="s">
        <v>693</v>
      </c>
      <c r="B230" s="4" t="s">
        <v>5</v>
      </c>
      <c r="C230" s="4" t="s">
        <v>5</v>
      </c>
      <c r="D230" s="4" t="s">
        <v>5</v>
      </c>
    </row>
    <row r="231" spans="1:4">
      <c r="A231" s="2" t="s">
        <v>812</v>
      </c>
      <c r="B231" s="4">
        <v>0</v>
      </c>
      <c r="C231" s="4">
        <v>0</v>
      </c>
      <c r="D231" s="4" t="s">
        <v>5</v>
      </c>
    </row>
    <row r="232" spans="1:4" ht="45">
      <c r="A232" s="2" t="s">
        <v>1007</v>
      </c>
      <c r="B232" s="4" t="s">
        <v>5</v>
      </c>
      <c r="C232" s="4" t="s">
        <v>5</v>
      </c>
      <c r="D232" s="4" t="s">
        <v>5</v>
      </c>
    </row>
    <row r="233" spans="1:4" ht="30">
      <c r="A233" s="3" t="s">
        <v>693</v>
      </c>
      <c r="B233" s="4" t="s">
        <v>5</v>
      </c>
      <c r="C233" s="4" t="s">
        <v>5</v>
      </c>
      <c r="D233" s="4" t="s">
        <v>5</v>
      </c>
    </row>
    <row r="234" spans="1:4">
      <c r="A234" s="2" t="s">
        <v>812</v>
      </c>
      <c r="B234" s="4">
        <v>0</v>
      </c>
      <c r="C234" s="4">
        <v>0</v>
      </c>
      <c r="D234" s="4" t="s">
        <v>5</v>
      </c>
    </row>
    <row r="235" spans="1:4" ht="45">
      <c r="A235" s="2" t="s">
        <v>1008</v>
      </c>
      <c r="B235" s="4" t="s">
        <v>5</v>
      </c>
      <c r="C235" s="4" t="s">
        <v>5</v>
      </c>
      <c r="D235" s="4" t="s">
        <v>5</v>
      </c>
    </row>
    <row r="236" spans="1:4" ht="30">
      <c r="A236" s="3" t="s">
        <v>693</v>
      </c>
      <c r="B236" s="4" t="s">
        <v>5</v>
      </c>
      <c r="C236" s="4" t="s">
        <v>5</v>
      </c>
      <c r="D236" s="4" t="s">
        <v>5</v>
      </c>
    </row>
    <row r="237" spans="1:4">
      <c r="A237" s="2" t="s">
        <v>812</v>
      </c>
      <c r="B237" s="4">
        <v>0</v>
      </c>
      <c r="C237" s="4">
        <v>0</v>
      </c>
      <c r="D237" s="4" t="s">
        <v>5</v>
      </c>
    </row>
    <row r="238" spans="1:4" ht="45">
      <c r="A238" s="2" t="s">
        <v>1009</v>
      </c>
      <c r="B238" s="4" t="s">
        <v>5</v>
      </c>
      <c r="C238" s="4" t="s">
        <v>5</v>
      </c>
      <c r="D238" s="4" t="s">
        <v>5</v>
      </c>
    </row>
    <row r="239" spans="1:4" ht="30">
      <c r="A239" s="3" t="s">
        <v>693</v>
      </c>
      <c r="B239" s="4" t="s">
        <v>5</v>
      </c>
      <c r="C239" s="4" t="s">
        <v>5</v>
      </c>
      <c r="D239" s="4" t="s">
        <v>5</v>
      </c>
    </row>
    <row r="240" spans="1:4">
      <c r="A240" s="2" t="s">
        <v>812</v>
      </c>
      <c r="B240" s="4">
        <v>0</v>
      </c>
      <c r="C240" s="4">
        <v>0</v>
      </c>
      <c r="D240" s="4" t="s">
        <v>5</v>
      </c>
    </row>
    <row r="241" spans="1:4" ht="45">
      <c r="A241" s="2" t="s">
        <v>1010</v>
      </c>
      <c r="B241" s="4" t="s">
        <v>5</v>
      </c>
      <c r="C241" s="4" t="s">
        <v>5</v>
      </c>
      <c r="D241" s="4" t="s">
        <v>5</v>
      </c>
    </row>
    <row r="242" spans="1:4" ht="30">
      <c r="A242" s="3" t="s">
        <v>693</v>
      </c>
      <c r="B242" s="4" t="s">
        <v>5</v>
      </c>
      <c r="C242" s="4" t="s">
        <v>5</v>
      </c>
      <c r="D242" s="4" t="s">
        <v>5</v>
      </c>
    </row>
    <row r="243" spans="1:4">
      <c r="A243" s="2" t="s">
        <v>812</v>
      </c>
      <c r="B243" s="4">
        <v>0</v>
      </c>
      <c r="C243" s="4">
        <v>0</v>
      </c>
      <c r="D243" s="4" t="s">
        <v>5</v>
      </c>
    </row>
    <row r="244" spans="1:4" ht="45">
      <c r="A244" s="2" t="s">
        <v>1011</v>
      </c>
      <c r="B244" s="4" t="s">
        <v>5</v>
      </c>
      <c r="C244" s="4" t="s">
        <v>5</v>
      </c>
      <c r="D244" s="4" t="s">
        <v>5</v>
      </c>
    </row>
    <row r="245" spans="1:4" ht="30">
      <c r="A245" s="3" t="s">
        <v>693</v>
      </c>
      <c r="B245" s="4" t="s">
        <v>5</v>
      </c>
      <c r="C245" s="4" t="s">
        <v>5</v>
      </c>
      <c r="D245" s="4" t="s">
        <v>5</v>
      </c>
    </row>
    <row r="246" spans="1:4">
      <c r="A246" s="2" t="s">
        <v>812</v>
      </c>
      <c r="B246" s="4">
        <v>0</v>
      </c>
      <c r="C246" s="4">
        <v>0</v>
      </c>
      <c r="D246" s="4" t="s">
        <v>5</v>
      </c>
    </row>
    <row r="247" spans="1:4" ht="45">
      <c r="A247" s="2" t="s">
        <v>875</v>
      </c>
      <c r="B247" s="4" t="s">
        <v>5</v>
      </c>
      <c r="C247" s="4" t="s">
        <v>5</v>
      </c>
      <c r="D247" s="4" t="s">
        <v>5</v>
      </c>
    </row>
    <row r="248" spans="1:4" ht="30">
      <c r="A248" s="3" t="s">
        <v>693</v>
      </c>
      <c r="B248" s="4" t="s">
        <v>5</v>
      </c>
      <c r="C248" s="4" t="s">
        <v>5</v>
      </c>
      <c r="D248" s="4" t="s">
        <v>5</v>
      </c>
    </row>
    <row r="249" spans="1:4">
      <c r="A249" s="2" t="s">
        <v>812</v>
      </c>
      <c r="B249" s="4">
        <v>0</v>
      </c>
      <c r="C249" s="4">
        <v>0</v>
      </c>
      <c r="D249" s="4">
        <v>0</v>
      </c>
    </row>
    <row r="250" spans="1:4" ht="45">
      <c r="A250" s="2" t="s">
        <v>1012</v>
      </c>
      <c r="B250" s="4" t="s">
        <v>5</v>
      </c>
      <c r="C250" s="4" t="s">
        <v>5</v>
      </c>
      <c r="D250" s="4" t="s">
        <v>5</v>
      </c>
    </row>
    <row r="251" spans="1:4" ht="30">
      <c r="A251" s="3" t="s">
        <v>693</v>
      </c>
      <c r="B251" s="4" t="s">
        <v>5</v>
      </c>
      <c r="C251" s="4" t="s">
        <v>5</v>
      </c>
      <c r="D251" s="4" t="s">
        <v>5</v>
      </c>
    </row>
    <row r="252" spans="1:4">
      <c r="A252" s="2" t="s">
        <v>812</v>
      </c>
      <c r="B252" s="4">
        <v>0</v>
      </c>
      <c r="C252" s="4">
        <v>0</v>
      </c>
      <c r="D252" s="4" t="s">
        <v>5</v>
      </c>
    </row>
    <row r="253" spans="1:4" ht="45">
      <c r="A253" s="2" t="s">
        <v>1013</v>
      </c>
      <c r="B253" s="4" t="s">
        <v>5</v>
      </c>
      <c r="C253" s="4" t="s">
        <v>5</v>
      </c>
      <c r="D253" s="4" t="s">
        <v>5</v>
      </c>
    </row>
    <row r="254" spans="1:4" ht="30">
      <c r="A254" s="3" t="s">
        <v>693</v>
      </c>
      <c r="B254" s="4" t="s">
        <v>5</v>
      </c>
      <c r="C254" s="4" t="s">
        <v>5</v>
      </c>
      <c r="D254" s="4" t="s">
        <v>5</v>
      </c>
    </row>
    <row r="255" spans="1:4">
      <c r="A255" s="2" t="s">
        <v>812</v>
      </c>
      <c r="B255" s="4">
        <v>0</v>
      </c>
      <c r="C255" s="4">
        <v>0</v>
      </c>
      <c r="D255" s="4" t="s">
        <v>5</v>
      </c>
    </row>
    <row r="256" spans="1:4" ht="45">
      <c r="A256" s="2" t="s">
        <v>1014</v>
      </c>
      <c r="B256" s="4" t="s">
        <v>5</v>
      </c>
      <c r="C256" s="4" t="s">
        <v>5</v>
      </c>
      <c r="D256" s="4" t="s">
        <v>5</v>
      </c>
    </row>
    <row r="257" spans="1:4" ht="30">
      <c r="A257" s="3" t="s">
        <v>693</v>
      </c>
      <c r="B257" s="4" t="s">
        <v>5</v>
      </c>
      <c r="C257" s="4" t="s">
        <v>5</v>
      </c>
      <c r="D257" s="4" t="s">
        <v>5</v>
      </c>
    </row>
    <row r="258" spans="1:4">
      <c r="A258" s="2" t="s">
        <v>812</v>
      </c>
      <c r="B258" s="4">
        <v>0</v>
      </c>
      <c r="C258" s="4">
        <v>0</v>
      </c>
      <c r="D258" s="4" t="s">
        <v>5</v>
      </c>
    </row>
    <row r="259" spans="1:4" ht="45">
      <c r="A259" s="2" t="s">
        <v>1015</v>
      </c>
      <c r="B259" s="4" t="s">
        <v>5</v>
      </c>
      <c r="C259" s="4" t="s">
        <v>5</v>
      </c>
      <c r="D259" s="4" t="s">
        <v>5</v>
      </c>
    </row>
    <row r="260" spans="1:4" ht="30">
      <c r="A260" s="3" t="s">
        <v>693</v>
      </c>
      <c r="B260" s="4" t="s">
        <v>5</v>
      </c>
      <c r="C260" s="4" t="s">
        <v>5</v>
      </c>
      <c r="D260" s="4" t="s">
        <v>5</v>
      </c>
    </row>
    <row r="261" spans="1:4">
      <c r="A261" s="2" t="s">
        <v>812</v>
      </c>
      <c r="B261" s="4">
        <v>0</v>
      </c>
      <c r="C261" s="4">
        <v>0</v>
      </c>
      <c r="D261" s="4" t="s">
        <v>5</v>
      </c>
    </row>
    <row r="262" spans="1:4" ht="45">
      <c r="A262" s="2" t="s">
        <v>1016</v>
      </c>
      <c r="B262" s="4" t="s">
        <v>5</v>
      </c>
      <c r="C262" s="4" t="s">
        <v>5</v>
      </c>
      <c r="D262" s="4" t="s">
        <v>5</v>
      </c>
    </row>
    <row r="263" spans="1:4" ht="30">
      <c r="A263" s="3" t="s">
        <v>693</v>
      </c>
      <c r="B263" s="4" t="s">
        <v>5</v>
      </c>
      <c r="C263" s="4" t="s">
        <v>5</v>
      </c>
      <c r="D263" s="4" t="s">
        <v>5</v>
      </c>
    </row>
    <row r="264" spans="1:4">
      <c r="A264" s="2" t="s">
        <v>812</v>
      </c>
      <c r="B264" s="4">
        <v>0</v>
      </c>
      <c r="C264" s="4">
        <v>0</v>
      </c>
      <c r="D264" s="4" t="s">
        <v>5</v>
      </c>
    </row>
    <row r="265" spans="1:4" ht="45">
      <c r="A265" s="2" t="s">
        <v>1017</v>
      </c>
      <c r="B265" s="4" t="s">
        <v>5</v>
      </c>
      <c r="C265" s="4" t="s">
        <v>5</v>
      </c>
      <c r="D265" s="4" t="s">
        <v>5</v>
      </c>
    </row>
    <row r="266" spans="1:4" ht="30">
      <c r="A266" s="3" t="s">
        <v>693</v>
      </c>
      <c r="B266" s="4" t="s">
        <v>5</v>
      </c>
      <c r="C266" s="4" t="s">
        <v>5</v>
      </c>
      <c r="D266" s="4" t="s">
        <v>5</v>
      </c>
    </row>
    <row r="267" spans="1:4">
      <c r="A267" s="2" t="s">
        <v>812</v>
      </c>
      <c r="B267" s="4">
        <v>0</v>
      </c>
      <c r="C267" s="4">
        <v>0</v>
      </c>
      <c r="D267" s="4" t="s">
        <v>5</v>
      </c>
    </row>
    <row r="268" spans="1:4" ht="45">
      <c r="A268" s="2" t="s">
        <v>876</v>
      </c>
      <c r="B268" s="4" t="s">
        <v>5</v>
      </c>
      <c r="C268" s="4" t="s">
        <v>5</v>
      </c>
      <c r="D268" s="4" t="s">
        <v>5</v>
      </c>
    </row>
    <row r="269" spans="1:4" ht="30">
      <c r="A269" s="3" t="s">
        <v>693</v>
      </c>
      <c r="B269" s="4" t="s">
        <v>5</v>
      </c>
      <c r="C269" s="4" t="s">
        <v>5</v>
      </c>
      <c r="D269" s="4" t="s">
        <v>5</v>
      </c>
    </row>
    <row r="270" spans="1:4">
      <c r="A270" s="2" t="s">
        <v>812</v>
      </c>
      <c r="B270" s="4">
        <v>0</v>
      </c>
      <c r="C270" s="4">
        <v>0</v>
      </c>
      <c r="D270" s="4">
        <v>71</v>
      </c>
    </row>
    <row r="271" spans="1:4" ht="45">
      <c r="A271" s="2" t="s">
        <v>1018</v>
      </c>
      <c r="B271" s="4" t="s">
        <v>5</v>
      </c>
      <c r="C271" s="4" t="s">
        <v>5</v>
      </c>
      <c r="D271" s="4" t="s">
        <v>5</v>
      </c>
    </row>
    <row r="272" spans="1:4" ht="30">
      <c r="A272" s="3" t="s">
        <v>693</v>
      </c>
      <c r="B272" s="4" t="s">
        <v>5</v>
      </c>
      <c r="C272" s="4" t="s">
        <v>5</v>
      </c>
      <c r="D272" s="4" t="s">
        <v>5</v>
      </c>
    </row>
    <row r="273" spans="1:4">
      <c r="A273" s="2" t="s">
        <v>812</v>
      </c>
      <c r="B273" s="4">
        <v>0</v>
      </c>
      <c r="C273" s="4">
        <v>0</v>
      </c>
      <c r="D273" s="4" t="s">
        <v>5</v>
      </c>
    </row>
    <row r="274" spans="1:4" ht="45">
      <c r="A274" s="2" t="s">
        <v>1019</v>
      </c>
      <c r="B274" s="4" t="s">
        <v>5</v>
      </c>
      <c r="C274" s="4" t="s">
        <v>5</v>
      </c>
      <c r="D274" s="4" t="s">
        <v>5</v>
      </c>
    </row>
    <row r="275" spans="1:4" ht="30">
      <c r="A275" s="3" t="s">
        <v>693</v>
      </c>
      <c r="B275" s="4" t="s">
        <v>5</v>
      </c>
      <c r="C275" s="4" t="s">
        <v>5</v>
      </c>
      <c r="D275" s="4" t="s">
        <v>5</v>
      </c>
    </row>
    <row r="276" spans="1:4">
      <c r="A276" s="2" t="s">
        <v>812</v>
      </c>
      <c r="B276" s="4">
        <v>0</v>
      </c>
      <c r="C276" s="4">
        <v>0</v>
      </c>
      <c r="D276" s="4" t="s">
        <v>5</v>
      </c>
    </row>
    <row r="277" spans="1:4" ht="45">
      <c r="A277" s="2" t="s">
        <v>1020</v>
      </c>
      <c r="B277" s="4" t="s">
        <v>5</v>
      </c>
      <c r="C277" s="4" t="s">
        <v>5</v>
      </c>
      <c r="D277" s="4" t="s">
        <v>5</v>
      </c>
    </row>
    <row r="278" spans="1:4" ht="30">
      <c r="A278" s="3" t="s">
        <v>693</v>
      </c>
      <c r="B278" s="4" t="s">
        <v>5</v>
      </c>
      <c r="C278" s="4" t="s">
        <v>5</v>
      </c>
      <c r="D278" s="4" t="s">
        <v>5</v>
      </c>
    </row>
    <row r="279" spans="1:4">
      <c r="A279" s="2" t="s">
        <v>812</v>
      </c>
      <c r="B279" s="4">
        <v>0</v>
      </c>
      <c r="C279" s="4">
        <v>0</v>
      </c>
      <c r="D279" s="4" t="s">
        <v>5</v>
      </c>
    </row>
    <row r="280" spans="1:4" ht="45">
      <c r="A280" s="2" t="s">
        <v>1021</v>
      </c>
      <c r="B280" s="4" t="s">
        <v>5</v>
      </c>
      <c r="C280" s="4" t="s">
        <v>5</v>
      </c>
      <c r="D280" s="4" t="s">
        <v>5</v>
      </c>
    </row>
    <row r="281" spans="1:4" ht="30">
      <c r="A281" s="3" t="s">
        <v>693</v>
      </c>
      <c r="B281" s="4" t="s">
        <v>5</v>
      </c>
      <c r="C281" s="4" t="s">
        <v>5</v>
      </c>
      <c r="D281" s="4" t="s">
        <v>5</v>
      </c>
    </row>
    <row r="282" spans="1:4">
      <c r="A282" s="2" t="s">
        <v>812</v>
      </c>
      <c r="B282" s="4">
        <v>0</v>
      </c>
      <c r="C282" s="4">
        <v>0</v>
      </c>
      <c r="D282" s="4" t="s">
        <v>5</v>
      </c>
    </row>
    <row r="283" spans="1:4" ht="45">
      <c r="A283" s="2" t="s">
        <v>1022</v>
      </c>
      <c r="B283" s="4" t="s">
        <v>5</v>
      </c>
      <c r="C283" s="4" t="s">
        <v>5</v>
      </c>
      <c r="D283" s="4" t="s">
        <v>5</v>
      </c>
    </row>
    <row r="284" spans="1:4" ht="30">
      <c r="A284" s="3" t="s">
        <v>693</v>
      </c>
      <c r="B284" s="4" t="s">
        <v>5</v>
      </c>
      <c r="C284" s="4" t="s">
        <v>5</v>
      </c>
      <c r="D284" s="4" t="s">
        <v>5</v>
      </c>
    </row>
    <row r="285" spans="1:4">
      <c r="A285" s="2" t="s">
        <v>812</v>
      </c>
      <c r="B285" s="4">
        <v>0</v>
      </c>
      <c r="C285" s="4">
        <v>0</v>
      </c>
      <c r="D285" s="4" t="s">
        <v>5</v>
      </c>
    </row>
    <row r="286" spans="1:4" ht="45">
      <c r="A286" s="2" t="s">
        <v>1023</v>
      </c>
      <c r="B286" s="4" t="s">
        <v>5</v>
      </c>
      <c r="C286" s="4" t="s">
        <v>5</v>
      </c>
      <c r="D286" s="4" t="s">
        <v>5</v>
      </c>
    </row>
    <row r="287" spans="1:4" ht="30">
      <c r="A287" s="3" t="s">
        <v>693</v>
      </c>
      <c r="B287" s="4" t="s">
        <v>5</v>
      </c>
      <c r="C287" s="4" t="s">
        <v>5</v>
      </c>
      <c r="D287" s="4" t="s">
        <v>5</v>
      </c>
    </row>
    <row r="288" spans="1:4">
      <c r="A288" s="2" t="s">
        <v>812</v>
      </c>
      <c r="B288" s="8">
        <v>0</v>
      </c>
      <c r="C288" s="8">
        <v>0</v>
      </c>
      <c r="D288"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45">
      <c r="A1" s="1" t="s">
        <v>1024</v>
      </c>
      <c r="B1" s="7" t="s">
        <v>2</v>
      </c>
      <c r="C1" s="7"/>
      <c r="D1" s="7" t="s">
        <v>26</v>
      </c>
      <c r="E1" s="7"/>
    </row>
    <row r="2" spans="1:5">
      <c r="A2" s="1" t="s">
        <v>25</v>
      </c>
      <c r="B2" s="7"/>
      <c r="C2" s="7"/>
      <c r="D2" s="7"/>
      <c r="E2" s="7"/>
    </row>
    <row r="3" spans="1:5" ht="45">
      <c r="A3" s="3" t="s">
        <v>694</v>
      </c>
      <c r="B3" s="4" t="s">
        <v>5</v>
      </c>
      <c r="C3" s="4"/>
      <c r="D3" s="4" t="s">
        <v>5</v>
      </c>
      <c r="E3" s="4"/>
    </row>
    <row r="4" spans="1:5">
      <c r="A4" s="2" t="s">
        <v>461</v>
      </c>
      <c r="B4" s="8">
        <v>80</v>
      </c>
      <c r="C4" s="4"/>
      <c r="D4" s="8">
        <v>52</v>
      </c>
      <c r="E4" s="4"/>
    </row>
    <row r="5" spans="1:5">
      <c r="A5" s="2" t="s">
        <v>440</v>
      </c>
      <c r="B5" s="4">
        <v>56</v>
      </c>
      <c r="C5" s="4"/>
      <c r="D5" s="4">
        <v>56</v>
      </c>
      <c r="E5" s="4"/>
    </row>
    <row r="6" spans="1:5" ht="17.25">
      <c r="A6" s="2" t="s">
        <v>1025</v>
      </c>
      <c r="B6" s="8">
        <v>136</v>
      </c>
      <c r="C6" s="223" t="s">
        <v>853</v>
      </c>
      <c r="D6" s="8">
        <v>108</v>
      </c>
      <c r="E6" s="223" t="s">
        <v>853</v>
      </c>
    </row>
    <row r="7" spans="1:5">
      <c r="A7" s="120"/>
      <c r="B7" s="120"/>
      <c r="C7" s="120"/>
      <c r="D7" s="120"/>
      <c r="E7" s="120"/>
    </row>
    <row r="8" spans="1:5" ht="30" customHeight="1">
      <c r="A8" s="2" t="s">
        <v>853</v>
      </c>
      <c r="B8" s="121" t="s">
        <v>1026</v>
      </c>
      <c r="C8" s="121"/>
      <c r="D8" s="121"/>
      <c r="E8" s="121"/>
    </row>
  </sheetData>
  <mergeCells count="4">
    <mergeCell ref="B1:C2"/>
    <mergeCell ref="D1:E2"/>
    <mergeCell ref="A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210</v>
      </c>
      <c r="C4" s="8">
        <v>210</v>
      </c>
      <c r="D4" s="8">
        <v>420</v>
      </c>
      <c r="E4" s="8">
        <v>417</v>
      </c>
    </row>
    <row r="5" spans="1:5">
      <c r="A5" s="2" t="s">
        <v>80</v>
      </c>
      <c r="B5" s="4">
        <v>92</v>
      </c>
      <c r="C5" s="4">
        <v>88</v>
      </c>
      <c r="D5" s="4">
        <v>182</v>
      </c>
      <c r="E5" s="4">
        <v>177</v>
      </c>
    </row>
    <row r="6" spans="1:5">
      <c r="A6" s="2" t="s">
        <v>81</v>
      </c>
      <c r="B6" s="4">
        <v>302</v>
      </c>
      <c r="C6" s="4">
        <v>298</v>
      </c>
      <c r="D6" s="4">
        <v>602</v>
      </c>
      <c r="E6" s="4">
        <v>594</v>
      </c>
    </row>
    <row r="7" spans="1:5">
      <c r="A7" s="3" t="s">
        <v>82</v>
      </c>
      <c r="B7" s="4" t="s">
        <v>5</v>
      </c>
      <c r="C7" s="4" t="s">
        <v>5</v>
      </c>
      <c r="D7" s="4" t="s">
        <v>5</v>
      </c>
      <c r="E7" s="4" t="s">
        <v>5</v>
      </c>
    </row>
    <row r="8" spans="1:5">
      <c r="A8" s="2" t="s">
        <v>42</v>
      </c>
      <c r="B8" s="4">
        <v>13</v>
      </c>
      <c r="C8" s="4">
        <v>13</v>
      </c>
      <c r="D8" s="4">
        <v>25</v>
      </c>
      <c r="E8" s="4">
        <v>27</v>
      </c>
    </row>
    <row r="9" spans="1:5">
      <c r="A9" s="2" t="s">
        <v>83</v>
      </c>
      <c r="B9" s="4">
        <v>17</v>
      </c>
      <c r="C9" s="4">
        <v>16</v>
      </c>
      <c r="D9" s="4">
        <v>34</v>
      </c>
      <c r="E9" s="4">
        <v>31</v>
      </c>
    </row>
    <row r="10" spans="1:5">
      <c r="A10" s="2" t="s">
        <v>84</v>
      </c>
      <c r="B10" s="4">
        <v>30</v>
      </c>
      <c r="C10" s="4">
        <v>29</v>
      </c>
      <c r="D10" s="4">
        <v>59</v>
      </c>
      <c r="E10" s="4">
        <v>58</v>
      </c>
    </row>
    <row r="11" spans="1:5">
      <c r="A11" s="2" t="s">
        <v>85</v>
      </c>
      <c r="B11" s="4">
        <v>272</v>
      </c>
      <c r="C11" s="4">
        <v>269</v>
      </c>
      <c r="D11" s="4">
        <v>543</v>
      </c>
      <c r="E11" s="4">
        <v>536</v>
      </c>
    </row>
    <row r="12" spans="1:5">
      <c r="A12" s="2" t="s">
        <v>86</v>
      </c>
      <c r="B12" s="4">
        <v>23</v>
      </c>
      <c r="C12" s="4">
        <v>25</v>
      </c>
      <c r="D12" s="4">
        <v>48</v>
      </c>
      <c r="E12" s="4">
        <v>45</v>
      </c>
    </row>
    <row r="13" spans="1:5" ht="30">
      <c r="A13" s="2" t="s">
        <v>87</v>
      </c>
      <c r="B13" s="4">
        <v>249</v>
      </c>
      <c r="C13" s="4">
        <v>244</v>
      </c>
      <c r="D13" s="4">
        <v>495</v>
      </c>
      <c r="E13" s="4">
        <v>490</v>
      </c>
    </row>
    <row r="14" spans="1:5">
      <c r="A14" s="3" t="s">
        <v>88</v>
      </c>
      <c r="B14" s="4" t="s">
        <v>5</v>
      </c>
      <c r="C14" s="4" t="s">
        <v>5</v>
      </c>
      <c r="D14" s="4" t="s">
        <v>5</v>
      </c>
      <c r="E14" s="4" t="s">
        <v>5</v>
      </c>
    </row>
    <row r="15" spans="1:5">
      <c r="A15" s="2" t="s">
        <v>89</v>
      </c>
      <c r="B15" s="4">
        <v>24</v>
      </c>
      <c r="C15" s="4">
        <v>26</v>
      </c>
      <c r="D15" s="4">
        <v>47</v>
      </c>
      <c r="E15" s="4">
        <v>51</v>
      </c>
    </row>
    <row r="16" spans="1:5">
      <c r="A16" s="2" t="s">
        <v>90</v>
      </c>
      <c r="B16" s="4">
        <v>17</v>
      </c>
      <c r="C16" s="4">
        <v>18</v>
      </c>
      <c r="D16" s="4">
        <v>33</v>
      </c>
      <c r="E16" s="4">
        <v>34</v>
      </c>
    </row>
    <row r="17" spans="1:5">
      <c r="A17" s="2" t="s">
        <v>91</v>
      </c>
      <c r="B17" s="4">
        <v>13</v>
      </c>
      <c r="C17" s="4">
        <v>12</v>
      </c>
      <c r="D17" s="4">
        <v>24</v>
      </c>
      <c r="E17" s="4">
        <v>24</v>
      </c>
    </row>
    <row r="18" spans="1:5">
      <c r="A18" s="2" t="s">
        <v>92</v>
      </c>
      <c r="B18" s="4">
        <v>16</v>
      </c>
      <c r="C18" s="4">
        <v>15</v>
      </c>
      <c r="D18" s="4">
        <v>32</v>
      </c>
      <c r="E18" s="4">
        <v>28</v>
      </c>
    </row>
    <row r="19" spans="1:5">
      <c r="A19" s="2" t="s">
        <v>93</v>
      </c>
      <c r="B19" s="4">
        <v>5</v>
      </c>
      <c r="C19" s="4">
        <v>7</v>
      </c>
      <c r="D19" s="4">
        <v>9</v>
      </c>
      <c r="E19" s="4">
        <v>13</v>
      </c>
    </row>
    <row r="20" spans="1:5">
      <c r="A20" s="2" t="s">
        <v>94</v>
      </c>
      <c r="B20" s="4">
        <v>3</v>
      </c>
      <c r="C20" s="4">
        <v>5</v>
      </c>
      <c r="D20" s="4">
        <v>7</v>
      </c>
      <c r="E20" s="4">
        <v>11</v>
      </c>
    </row>
    <row r="21" spans="1:5">
      <c r="A21" s="2" t="s">
        <v>95</v>
      </c>
      <c r="B21" s="4">
        <v>5</v>
      </c>
      <c r="C21" s="4">
        <v>5</v>
      </c>
      <c r="D21" s="4">
        <v>9</v>
      </c>
      <c r="E21" s="4">
        <v>8</v>
      </c>
    </row>
    <row r="22" spans="1:5">
      <c r="A22" s="2" t="s">
        <v>35</v>
      </c>
      <c r="B22" s="4">
        <v>3</v>
      </c>
      <c r="C22" s="4">
        <v>3</v>
      </c>
      <c r="D22" s="4">
        <v>9</v>
      </c>
      <c r="E22" s="4">
        <v>7</v>
      </c>
    </row>
    <row r="23" spans="1:5">
      <c r="A23" s="2" t="s">
        <v>96</v>
      </c>
      <c r="B23" s="4">
        <v>-5</v>
      </c>
      <c r="C23" s="4">
        <v>4</v>
      </c>
      <c r="D23" s="4">
        <v>-12</v>
      </c>
      <c r="E23" s="4">
        <v>8</v>
      </c>
    </row>
    <row r="24" spans="1:5">
      <c r="A24" s="2" t="s">
        <v>97</v>
      </c>
      <c r="B24" s="4">
        <v>81</v>
      </c>
      <c r="C24" s="4">
        <v>96</v>
      </c>
      <c r="D24" s="4">
        <v>158</v>
      </c>
      <c r="E24" s="4">
        <v>185</v>
      </c>
    </row>
    <row r="25" spans="1:5">
      <c r="A25" s="3" t="s">
        <v>98</v>
      </c>
      <c r="B25" s="4" t="s">
        <v>5</v>
      </c>
      <c r="C25" s="4" t="s">
        <v>5</v>
      </c>
      <c r="D25" s="4" t="s">
        <v>5</v>
      </c>
      <c r="E25" s="4" t="s">
        <v>5</v>
      </c>
    </row>
    <row r="26" spans="1:5">
      <c r="A26" s="2" t="s">
        <v>99</v>
      </c>
      <c r="B26" s="4">
        <v>118</v>
      </c>
      <c r="C26" s="4">
        <v>116</v>
      </c>
      <c r="D26" s="4">
        <v>236</v>
      </c>
      <c r="E26" s="4">
        <v>232</v>
      </c>
    </row>
    <row r="27" spans="1:5">
      <c r="A27" s="2" t="s">
        <v>100</v>
      </c>
      <c r="B27" s="4">
        <v>29</v>
      </c>
      <c r="C27" s="4">
        <v>29</v>
      </c>
      <c r="D27" s="4">
        <v>56</v>
      </c>
      <c r="E27" s="4">
        <v>57</v>
      </c>
    </row>
    <row r="28" spans="1:5">
      <c r="A28" s="2" t="s">
        <v>101</v>
      </c>
      <c r="B28" s="4">
        <v>31</v>
      </c>
      <c r="C28" s="4">
        <v>30</v>
      </c>
      <c r="D28" s="4">
        <v>61</v>
      </c>
      <c r="E28" s="4">
        <v>57</v>
      </c>
    </row>
    <row r="29" spans="1:5">
      <c r="A29" s="2" t="s">
        <v>102</v>
      </c>
      <c r="B29" s="4">
        <v>8</v>
      </c>
      <c r="C29" s="4">
        <v>5</v>
      </c>
      <c r="D29" s="4">
        <v>16</v>
      </c>
      <c r="E29" s="4">
        <v>10</v>
      </c>
    </row>
    <row r="30" spans="1:5">
      <c r="A30" s="2" t="s">
        <v>103</v>
      </c>
      <c r="B30" s="4">
        <v>13</v>
      </c>
      <c r="C30" s="4">
        <v>10</v>
      </c>
      <c r="D30" s="4">
        <v>25</v>
      </c>
      <c r="E30" s="4">
        <v>19</v>
      </c>
    </row>
    <row r="31" spans="1:5">
      <c r="A31" s="2" t="s">
        <v>104</v>
      </c>
      <c r="B31" s="4">
        <v>7</v>
      </c>
      <c r="C31" s="4">
        <v>11</v>
      </c>
      <c r="D31" s="4">
        <v>14</v>
      </c>
      <c r="E31" s="4">
        <v>25</v>
      </c>
    </row>
    <row r="32" spans="1:5">
      <c r="A32" s="2" t="s">
        <v>105</v>
      </c>
      <c r="B32" s="4">
        <v>10</v>
      </c>
      <c r="C32" s="4">
        <v>9</v>
      </c>
      <c r="D32" s="4">
        <v>19</v>
      </c>
      <c r="E32" s="4">
        <v>18</v>
      </c>
    </row>
    <row r="33" spans="1:5">
      <c r="A33" s="2" t="s">
        <v>106</v>
      </c>
      <c r="B33" s="4">
        <v>0</v>
      </c>
      <c r="C33" s="4">
        <v>0</v>
      </c>
      <c r="D33" s="4">
        <v>10</v>
      </c>
      <c r="E33" s="4">
        <v>0</v>
      </c>
    </row>
    <row r="34" spans="1:5">
      <c r="A34" s="2" t="s">
        <v>107</v>
      </c>
      <c r="B34" s="4">
        <v>29</v>
      </c>
      <c r="C34" s="4">
        <v>25</v>
      </c>
      <c r="D34" s="4">
        <v>55</v>
      </c>
      <c r="E34" s="4">
        <v>55</v>
      </c>
    </row>
    <row r="35" spans="1:5">
      <c r="A35" s="2" t="s">
        <v>108</v>
      </c>
      <c r="B35" s="4">
        <v>244</v>
      </c>
      <c r="C35" s="4">
        <v>235</v>
      </c>
      <c r="D35" s="4">
        <v>493</v>
      </c>
      <c r="E35" s="4">
        <v>473</v>
      </c>
    </row>
    <row r="36" spans="1:5">
      <c r="A36" s="2" t="s">
        <v>109</v>
      </c>
      <c r="B36" s="4">
        <v>86</v>
      </c>
      <c r="C36" s="4">
        <v>105</v>
      </c>
      <c r="D36" s="4">
        <v>160</v>
      </c>
      <c r="E36" s="4">
        <v>202</v>
      </c>
    </row>
    <row r="37" spans="1:5">
      <c r="A37" s="2" t="s">
        <v>110</v>
      </c>
      <c r="B37" s="4">
        <v>12</v>
      </c>
      <c r="C37" s="4">
        <v>33</v>
      </c>
      <c r="D37" s="4">
        <v>26</v>
      </c>
      <c r="E37" s="4">
        <v>64</v>
      </c>
    </row>
    <row r="38" spans="1:5">
      <c r="A38" s="2" t="s">
        <v>111</v>
      </c>
      <c r="B38" s="4">
        <v>74</v>
      </c>
      <c r="C38" s="4">
        <v>71</v>
      </c>
      <c r="D38" s="4">
        <v>133</v>
      </c>
      <c r="E38" s="4">
        <v>138</v>
      </c>
    </row>
    <row r="39" spans="1:5">
      <c r="A39" s="2" t="s">
        <v>112</v>
      </c>
      <c r="B39" s="4">
        <v>8</v>
      </c>
      <c r="C39" s="4">
        <v>8</v>
      </c>
      <c r="D39" s="4">
        <v>15</v>
      </c>
      <c r="E39" s="4">
        <v>15</v>
      </c>
    </row>
    <row r="40" spans="1:5" ht="30">
      <c r="A40" s="2" t="s">
        <v>113</v>
      </c>
      <c r="B40" s="8">
        <v>66</v>
      </c>
      <c r="C40" s="8">
        <v>64</v>
      </c>
      <c r="D40" s="8">
        <v>118</v>
      </c>
      <c r="E40" s="8">
        <v>123</v>
      </c>
    </row>
    <row r="41" spans="1:5">
      <c r="A41" s="3" t="s">
        <v>114</v>
      </c>
      <c r="B41" s="4" t="s">
        <v>5</v>
      </c>
      <c r="C41" s="4" t="s">
        <v>5</v>
      </c>
      <c r="D41" s="4" t="s">
        <v>5</v>
      </c>
      <c r="E41" s="4" t="s">
        <v>5</v>
      </c>
    </row>
    <row r="42" spans="1:5">
      <c r="A42" s="2" t="s">
        <v>115</v>
      </c>
      <c r="B42" s="9">
        <v>0.19</v>
      </c>
      <c r="C42" s="9">
        <v>0.18</v>
      </c>
      <c r="D42" s="9">
        <v>0.34</v>
      </c>
      <c r="E42" s="9">
        <v>0.35</v>
      </c>
    </row>
    <row r="43" spans="1:5">
      <c r="A43" s="2" t="s">
        <v>116</v>
      </c>
      <c r="B43" s="9">
        <v>0.19</v>
      </c>
      <c r="C43" s="9">
        <v>0.18</v>
      </c>
      <c r="D43" s="9">
        <v>0.33</v>
      </c>
      <c r="E43" s="9">
        <v>0.35</v>
      </c>
    </row>
    <row r="44" spans="1:5" ht="30">
      <c r="A44" s="3" t="s">
        <v>117</v>
      </c>
      <c r="B44" s="4" t="s">
        <v>5</v>
      </c>
      <c r="C44" s="4" t="s">
        <v>5</v>
      </c>
      <c r="D44" s="4" t="s">
        <v>5</v>
      </c>
      <c r="E44" s="4" t="s">
        <v>5</v>
      </c>
    </row>
    <row r="45" spans="1:5">
      <c r="A45" s="2" t="s">
        <v>118</v>
      </c>
      <c r="B45" s="4">
        <v>350</v>
      </c>
      <c r="C45" s="4">
        <v>350</v>
      </c>
      <c r="D45" s="4">
        <v>350</v>
      </c>
      <c r="E45" s="4">
        <v>349</v>
      </c>
    </row>
    <row r="46" spans="1:5">
      <c r="A46" s="2" t="s">
        <v>119</v>
      </c>
      <c r="B46" s="4">
        <v>352</v>
      </c>
      <c r="C46" s="4">
        <v>350</v>
      </c>
      <c r="D46" s="4">
        <v>351</v>
      </c>
      <c r="E46" s="4">
        <v>350</v>
      </c>
    </row>
    <row r="47" spans="1:5">
      <c r="A47" s="2" t="s">
        <v>120</v>
      </c>
      <c r="B47" s="9">
        <v>0.08</v>
      </c>
      <c r="C47" s="9">
        <v>0.08</v>
      </c>
      <c r="D47" s="9">
        <v>0.16</v>
      </c>
      <c r="E47"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cols>
    <col min="1" max="1" width="36.5703125" bestFit="1" customWidth="1"/>
    <col min="2" max="2" width="23.140625" customWidth="1"/>
    <col min="3" max="3" width="13.28515625" customWidth="1"/>
    <col min="4" max="4" width="23.140625" customWidth="1"/>
    <col min="5" max="5" width="13.28515625" customWidth="1"/>
    <col min="6" max="6" width="23.140625" customWidth="1"/>
    <col min="7" max="7" width="13.28515625" customWidth="1"/>
    <col min="8" max="8" width="23.140625" customWidth="1"/>
    <col min="9" max="9" width="13.28515625" customWidth="1"/>
  </cols>
  <sheetData>
    <row r="1" spans="1:9" ht="15" customHeight="1">
      <c r="A1" s="1" t="s">
        <v>1027</v>
      </c>
      <c r="B1" s="7" t="s">
        <v>76</v>
      </c>
      <c r="C1" s="7"/>
      <c r="D1" s="7"/>
      <c r="E1" s="7"/>
      <c r="F1" s="7" t="s">
        <v>1</v>
      </c>
      <c r="G1" s="7"/>
      <c r="H1" s="7"/>
      <c r="I1" s="7"/>
    </row>
    <row r="2" spans="1:9" ht="15" customHeight="1">
      <c r="A2" s="1" t="s">
        <v>25</v>
      </c>
      <c r="B2" s="7" t="s">
        <v>2</v>
      </c>
      <c r="C2" s="7"/>
      <c r="D2" s="7" t="s">
        <v>77</v>
      </c>
      <c r="E2" s="7"/>
      <c r="F2" s="7" t="s">
        <v>2</v>
      </c>
      <c r="G2" s="7"/>
      <c r="H2" s="7" t="s">
        <v>77</v>
      </c>
      <c r="I2" s="7"/>
    </row>
    <row r="3" spans="1:9" ht="15" customHeight="1">
      <c r="A3" s="1"/>
      <c r="B3" s="7" t="s">
        <v>1028</v>
      </c>
      <c r="C3" s="7"/>
      <c r="D3" s="7" t="s">
        <v>1028</v>
      </c>
      <c r="E3" s="7"/>
      <c r="F3" s="7" t="s">
        <v>1028</v>
      </c>
      <c r="G3" s="7"/>
      <c r="H3" s="7" t="s">
        <v>1028</v>
      </c>
      <c r="I3" s="7"/>
    </row>
    <row r="4" spans="1:9">
      <c r="A4" s="3" t="s">
        <v>1029</v>
      </c>
      <c r="B4" s="4" t="s">
        <v>5</v>
      </c>
      <c r="C4" s="4"/>
      <c r="D4" s="4" t="s">
        <v>5</v>
      </c>
      <c r="E4" s="4"/>
      <c r="F4" s="4" t="s">
        <v>5</v>
      </c>
      <c r="G4" s="4"/>
      <c r="H4" s="4" t="s">
        <v>5</v>
      </c>
      <c r="I4" s="4"/>
    </row>
    <row r="5" spans="1:9">
      <c r="A5" s="2" t="s">
        <v>259</v>
      </c>
      <c r="B5" s="4">
        <v>155</v>
      </c>
      <c r="C5" s="4"/>
      <c r="D5" s="4">
        <v>97</v>
      </c>
      <c r="E5" s="4"/>
      <c r="F5" s="4">
        <v>294</v>
      </c>
      <c r="G5" s="4"/>
      <c r="H5" s="4">
        <v>143</v>
      </c>
      <c r="I5" s="4"/>
    </row>
    <row r="6" spans="1:9" ht="17.25">
      <c r="A6" s="2" t="s">
        <v>1030</v>
      </c>
      <c r="B6" s="8">
        <v>43</v>
      </c>
      <c r="C6" s="223" t="s">
        <v>853</v>
      </c>
      <c r="D6" s="8">
        <v>23</v>
      </c>
      <c r="E6" s="223" t="s">
        <v>853</v>
      </c>
      <c r="F6" s="8">
        <v>50</v>
      </c>
      <c r="G6" s="223" t="s">
        <v>853</v>
      </c>
      <c r="H6" s="8">
        <v>42</v>
      </c>
      <c r="I6" s="223" t="s">
        <v>853</v>
      </c>
    </row>
    <row r="7" spans="1:9" ht="30">
      <c r="A7" s="2" t="s">
        <v>1031</v>
      </c>
      <c r="B7" s="4">
        <v>6</v>
      </c>
      <c r="C7" s="4"/>
      <c r="D7" s="4">
        <v>1</v>
      </c>
      <c r="E7" s="4"/>
      <c r="F7" s="4">
        <v>7</v>
      </c>
      <c r="G7" s="4"/>
      <c r="H7" s="4">
        <v>3</v>
      </c>
      <c r="I7" s="4"/>
    </row>
    <row r="8" spans="1:9" ht="30">
      <c r="A8" s="2" t="s">
        <v>1032</v>
      </c>
      <c r="B8" s="4">
        <v>1</v>
      </c>
      <c r="C8" s="4"/>
      <c r="D8" s="4">
        <v>0</v>
      </c>
      <c r="E8" s="4"/>
      <c r="F8" s="4">
        <v>2</v>
      </c>
      <c r="G8" s="4"/>
      <c r="H8" s="4">
        <v>1</v>
      </c>
      <c r="I8" s="4"/>
    </row>
    <row r="9" spans="1:9">
      <c r="A9" s="2" t="s">
        <v>813</v>
      </c>
      <c r="B9" s="4" t="s">
        <v>5</v>
      </c>
      <c r="C9" s="4"/>
      <c r="D9" s="4" t="s">
        <v>5</v>
      </c>
      <c r="E9" s="4"/>
      <c r="F9" s="4" t="s">
        <v>5</v>
      </c>
      <c r="G9" s="4"/>
      <c r="H9" s="4" t="s">
        <v>5</v>
      </c>
      <c r="I9" s="4"/>
    </row>
    <row r="10" spans="1:9">
      <c r="A10" s="3" t="s">
        <v>1029</v>
      </c>
      <c r="B10" s="4" t="s">
        <v>5</v>
      </c>
      <c r="C10" s="4"/>
      <c r="D10" s="4" t="s">
        <v>5</v>
      </c>
      <c r="E10" s="4"/>
      <c r="F10" s="4" t="s">
        <v>5</v>
      </c>
      <c r="G10" s="4"/>
      <c r="H10" s="4" t="s">
        <v>5</v>
      </c>
      <c r="I10" s="4"/>
    </row>
    <row r="11" spans="1:9">
      <c r="A11" s="2" t="s">
        <v>259</v>
      </c>
      <c r="B11" s="4">
        <v>13</v>
      </c>
      <c r="C11" s="4"/>
      <c r="D11" s="4">
        <v>7</v>
      </c>
      <c r="E11" s="4"/>
      <c r="F11" s="4">
        <v>16</v>
      </c>
      <c r="G11" s="4"/>
      <c r="H11" s="4">
        <v>16</v>
      </c>
      <c r="I11" s="4"/>
    </row>
    <row r="12" spans="1:9" ht="17.25">
      <c r="A12" s="2" t="s">
        <v>1030</v>
      </c>
      <c r="B12" s="4">
        <v>39</v>
      </c>
      <c r="C12" s="223" t="s">
        <v>853</v>
      </c>
      <c r="D12" s="4">
        <v>19</v>
      </c>
      <c r="E12" s="223" t="s">
        <v>853</v>
      </c>
      <c r="F12" s="4">
        <v>42</v>
      </c>
      <c r="G12" s="4"/>
      <c r="H12" s="4">
        <v>37</v>
      </c>
      <c r="I12" s="223" t="s">
        <v>853</v>
      </c>
    </row>
    <row r="13" spans="1:9" ht="30">
      <c r="A13" s="2" t="s">
        <v>1031</v>
      </c>
      <c r="B13" s="4">
        <v>6</v>
      </c>
      <c r="C13" s="4"/>
      <c r="D13" s="4">
        <v>1</v>
      </c>
      <c r="E13" s="4"/>
      <c r="F13" s="4">
        <v>7</v>
      </c>
      <c r="G13" s="4"/>
      <c r="H13" s="4">
        <v>3</v>
      </c>
      <c r="I13" s="4"/>
    </row>
    <row r="14" spans="1:9" ht="30">
      <c r="A14" s="2" t="s">
        <v>1032</v>
      </c>
      <c r="B14" s="4">
        <v>1</v>
      </c>
      <c r="C14" s="4"/>
      <c r="D14" s="4">
        <v>0</v>
      </c>
      <c r="E14" s="4"/>
      <c r="F14" s="4">
        <v>1</v>
      </c>
      <c r="G14" s="4"/>
      <c r="H14" s="4">
        <v>1</v>
      </c>
      <c r="I14" s="4"/>
    </row>
    <row r="15" spans="1:9" ht="60">
      <c r="A15" s="2" t="s">
        <v>1033</v>
      </c>
      <c r="B15" s="4" t="s">
        <v>5</v>
      </c>
      <c r="C15" s="4"/>
      <c r="D15" s="4" t="s">
        <v>5</v>
      </c>
      <c r="E15" s="4"/>
      <c r="F15" s="4" t="s">
        <v>5</v>
      </c>
      <c r="G15" s="4"/>
      <c r="H15" s="4" t="s">
        <v>5</v>
      </c>
      <c r="I15" s="4"/>
    </row>
    <row r="16" spans="1:9">
      <c r="A16" s="3" t="s">
        <v>1029</v>
      </c>
      <c r="B16" s="4" t="s">
        <v>5</v>
      </c>
      <c r="C16" s="4"/>
      <c r="D16" s="4" t="s">
        <v>5</v>
      </c>
      <c r="E16" s="4"/>
      <c r="F16" s="4" t="s">
        <v>5</v>
      </c>
      <c r="G16" s="4"/>
      <c r="H16" s="4" t="s">
        <v>5</v>
      </c>
      <c r="I16" s="4"/>
    </row>
    <row r="17" spans="1:9">
      <c r="A17" s="2" t="s">
        <v>259</v>
      </c>
      <c r="B17" s="4">
        <v>2</v>
      </c>
      <c r="C17" s="4"/>
      <c r="D17" s="4">
        <v>5</v>
      </c>
      <c r="E17" s="4"/>
      <c r="F17" s="4">
        <v>3</v>
      </c>
      <c r="G17" s="4"/>
      <c r="H17" s="4">
        <v>6</v>
      </c>
      <c r="I17" s="4"/>
    </row>
    <row r="18" spans="1:9" ht="17.25">
      <c r="A18" s="2" t="s">
        <v>1030</v>
      </c>
      <c r="B18" s="4">
        <v>1</v>
      </c>
      <c r="C18" s="223" t="s">
        <v>853</v>
      </c>
      <c r="D18" s="4">
        <v>11</v>
      </c>
      <c r="E18" s="223" t="s">
        <v>853</v>
      </c>
      <c r="F18" s="4">
        <v>1</v>
      </c>
      <c r="G18" s="223" t="s">
        <v>853</v>
      </c>
      <c r="H18" s="4">
        <v>16</v>
      </c>
      <c r="I18" s="223" t="s">
        <v>853</v>
      </c>
    </row>
    <row r="19" spans="1:9" ht="30">
      <c r="A19" s="2" t="s">
        <v>1031</v>
      </c>
      <c r="B19" s="4">
        <v>0</v>
      </c>
      <c r="C19" s="4"/>
      <c r="D19" s="4">
        <v>1</v>
      </c>
      <c r="E19" s="4"/>
      <c r="F19" s="4">
        <v>0</v>
      </c>
      <c r="G19" s="4"/>
      <c r="H19" s="4">
        <v>1</v>
      </c>
      <c r="I19" s="4"/>
    </row>
    <row r="20" spans="1:9" ht="30">
      <c r="A20" s="2" t="s">
        <v>1032</v>
      </c>
      <c r="B20" s="4">
        <v>0</v>
      </c>
      <c r="C20" s="4"/>
      <c r="D20" s="4">
        <v>0</v>
      </c>
      <c r="E20" s="4"/>
      <c r="F20" s="4">
        <v>0</v>
      </c>
      <c r="G20" s="4"/>
      <c r="H20" s="4">
        <v>0</v>
      </c>
      <c r="I20" s="4"/>
    </row>
    <row r="21" spans="1:9" ht="45">
      <c r="A21" s="2" t="s">
        <v>1034</v>
      </c>
      <c r="B21" s="4" t="s">
        <v>5</v>
      </c>
      <c r="C21" s="4"/>
      <c r="D21" s="4" t="s">
        <v>5</v>
      </c>
      <c r="E21" s="4"/>
      <c r="F21" s="4" t="s">
        <v>5</v>
      </c>
      <c r="G21" s="4"/>
      <c r="H21" s="4" t="s">
        <v>5</v>
      </c>
      <c r="I21" s="4"/>
    </row>
    <row r="22" spans="1:9">
      <c r="A22" s="3" t="s">
        <v>1029</v>
      </c>
      <c r="B22" s="4" t="s">
        <v>5</v>
      </c>
      <c r="C22" s="4"/>
      <c r="D22" s="4" t="s">
        <v>5</v>
      </c>
      <c r="E22" s="4"/>
      <c r="F22" s="4" t="s">
        <v>5</v>
      </c>
      <c r="G22" s="4"/>
      <c r="H22" s="4" t="s">
        <v>5</v>
      </c>
      <c r="I22" s="4"/>
    </row>
    <row r="23" spans="1:9">
      <c r="A23" s="2" t="s">
        <v>259</v>
      </c>
      <c r="B23" s="4">
        <v>5</v>
      </c>
      <c r="C23" s="4"/>
      <c r="D23" s="4" t="s">
        <v>5</v>
      </c>
      <c r="E23" s="4"/>
      <c r="F23" s="4">
        <v>5</v>
      </c>
      <c r="G23" s="4"/>
      <c r="H23" s="4">
        <v>4</v>
      </c>
      <c r="I23" s="4"/>
    </row>
    <row r="24" spans="1:9" ht="17.25">
      <c r="A24" s="2" t="s">
        <v>1030</v>
      </c>
      <c r="B24" s="4">
        <v>14</v>
      </c>
      <c r="C24" s="223" t="s">
        <v>853</v>
      </c>
      <c r="D24" s="4" t="s">
        <v>5</v>
      </c>
      <c r="E24" s="4"/>
      <c r="F24" s="4">
        <v>14</v>
      </c>
      <c r="G24" s="223" t="s">
        <v>853</v>
      </c>
      <c r="H24" s="4">
        <v>6</v>
      </c>
      <c r="I24" s="223" t="s">
        <v>853</v>
      </c>
    </row>
    <row r="25" spans="1:9" ht="30">
      <c r="A25" s="2" t="s">
        <v>1031</v>
      </c>
      <c r="B25" s="4">
        <v>1</v>
      </c>
      <c r="C25" s="4"/>
      <c r="D25" s="4" t="s">
        <v>5</v>
      </c>
      <c r="E25" s="4"/>
      <c r="F25" s="4">
        <v>1</v>
      </c>
      <c r="G25" s="4"/>
      <c r="H25" s="4">
        <v>0</v>
      </c>
      <c r="I25" s="4"/>
    </row>
    <row r="26" spans="1:9" ht="30">
      <c r="A26" s="2" t="s">
        <v>1032</v>
      </c>
      <c r="B26" s="4">
        <v>0</v>
      </c>
      <c r="C26" s="4"/>
      <c r="D26" s="4" t="s">
        <v>5</v>
      </c>
      <c r="E26" s="4"/>
      <c r="F26" s="4">
        <v>0</v>
      </c>
      <c r="G26" s="4"/>
      <c r="H26" s="4">
        <v>1</v>
      </c>
      <c r="I26" s="4"/>
    </row>
    <row r="27" spans="1:9" ht="45">
      <c r="A27" s="2" t="s">
        <v>1035</v>
      </c>
      <c r="B27" s="4" t="s">
        <v>5</v>
      </c>
      <c r="C27" s="4"/>
      <c r="D27" s="4" t="s">
        <v>5</v>
      </c>
      <c r="E27" s="4"/>
      <c r="F27" s="4" t="s">
        <v>5</v>
      </c>
      <c r="G27" s="4"/>
      <c r="H27" s="4" t="s">
        <v>5</v>
      </c>
      <c r="I27" s="4"/>
    </row>
    <row r="28" spans="1:9">
      <c r="A28" s="3" t="s">
        <v>1029</v>
      </c>
      <c r="B28" s="4" t="s">
        <v>5</v>
      </c>
      <c r="C28" s="4"/>
      <c r="D28" s="4" t="s">
        <v>5</v>
      </c>
      <c r="E28" s="4"/>
      <c r="F28" s="4" t="s">
        <v>5</v>
      </c>
      <c r="G28" s="4"/>
      <c r="H28" s="4" t="s">
        <v>5</v>
      </c>
      <c r="I28" s="4"/>
    </row>
    <row r="29" spans="1:9">
      <c r="A29" s="2" t="s">
        <v>259</v>
      </c>
      <c r="B29" s="4" t="s">
        <v>5</v>
      </c>
      <c r="C29" s="4"/>
      <c r="D29" s="4">
        <v>1</v>
      </c>
      <c r="E29" s="4"/>
      <c r="F29" s="4" t="s">
        <v>5</v>
      </c>
      <c r="G29" s="4"/>
      <c r="H29" s="4">
        <v>1</v>
      </c>
      <c r="I29" s="4"/>
    </row>
    <row r="30" spans="1:9" ht="17.25">
      <c r="A30" s="2" t="s">
        <v>1030</v>
      </c>
      <c r="B30" s="4" t="s">
        <v>5</v>
      </c>
      <c r="C30" s="4"/>
      <c r="D30" s="4">
        <v>8</v>
      </c>
      <c r="E30" s="223" t="s">
        <v>853</v>
      </c>
      <c r="F30" s="4" t="s">
        <v>5</v>
      </c>
      <c r="G30" s="4"/>
      <c r="H30" s="4">
        <v>8</v>
      </c>
      <c r="I30" s="4"/>
    </row>
    <row r="31" spans="1:9" ht="30">
      <c r="A31" s="2" t="s">
        <v>1031</v>
      </c>
      <c r="B31" s="4" t="s">
        <v>5</v>
      </c>
      <c r="C31" s="4"/>
      <c r="D31" s="4">
        <v>0</v>
      </c>
      <c r="E31" s="4"/>
      <c r="F31" s="4" t="s">
        <v>5</v>
      </c>
      <c r="G31" s="4"/>
      <c r="H31" s="4">
        <v>0</v>
      </c>
      <c r="I31" s="4"/>
    </row>
    <row r="32" spans="1:9" ht="30">
      <c r="A32" s="2" t="s">
        <v>1032</v>
      </c>
      <c r="B32" s="4" t="s">
        <v>5</v>
      </c>
      <c r="C32" s="4"/>
      <c r="D32" s="4">
        <v>0</v>
      </c>
      <c r="E32" s="4"/>
      <c r="F32" s="4" t="s">
        <v>5</v>
      </c>
      <c r="G32" s="4"/>
      <c r="H32" s="4">
        <v>0</v>
      </c>
      <c r="I32" s="4"/>
    </row>
    <row r="33" spans="1:9" ht="60">
      <c r="A33" s="2" t="s">
        <v>1036</v>
      </c>
      <c r="B33" s="4" t="s">
        <v>5</v>
      </c>
      <c r="C33" s="4"/>
      <c r="D33" s="4" t="s">
        <v>5</v>
      </c>
      <c r="E33" s="4"/>
      <c r="F33" s="4" t="s">
        <v>5</v>
      </c>
      <c r="G33" s="4"/>
      <c r="H33" s="4" t="s">
        <v>5</v>
      </c>
      <c r="I33" s="4"/>
    </row>
    <row r="34" spans="1:9">
      <c r="A34" s="3" t="s">
        <v>1029</v>
      </c>
      <c r="B34" s="4" t="s">
        <v>5</v>
      </c>
      <c r="C34" s="4"/>
      <c r="D34" s="4" t="s">
        <v>5</v>
      </c>
      <c r="E34" s="4"/>
      <c r="F34" s="4" t="s">
        <v>5</v>
      </c>
      <c r="G34" s="4"/>
      <c r="H34" s="4" t="s">
        <v>5</v>
      </c>
      <c r="I34" s="4"/>
    </row>
    <row r="35" spans="1:9">
      <c r="A35" s="2" t="s">
        <v>259</v>
      </c>
      <c r="B35" s="4">
        <v>2</v>
      </c>
      <c r="C35" s="4"/>
      <c r="D35" s="4">
        <v>1</v>
      </c>
      <c r="E35" s="4"/>
      <c r="F35" s="4">
        <v>2</v>
      </c>
      <c r="G35" s="4"/>
      <c r="H35" s="4">
        <v>1</v>
      </c>
      <c r="I35" s="4"/>
    </row>
    <row r="36" spans="1:9" ht="17.25">
      <c r="A36" s="2" t="s">
        <v>1030</v>
      </c>
      <c r="B36" s="4">
        <v>0</v>
      </c>
      <c r="C36" s="223" t="s">
        <v>853</v>
      </c>
      <c r="D36" s="4">
        <v>0</v>
      </c>
      <c r="E36" s="223" t="s">
        <v>853</v>
      </c>
      <c r="F36" s="4">
        <v>0</v>
      </c>
      <c r="G36" s="223" t="s">
        <v>853</v>
      </c>
      <c r="H36" s="4">
        <v>0</v>
      </c>
      <c r="I36" s="223" t="s">
        <v>853</v>
      </c>
    </row>
    <row r="37" spans="1:9" ht="30">
      <c r="A37" s="2" t="s">
        <v>1031</v>
      </c>
      <c r="B37" s="4">
        <v>0</v>
      </c>
      <c r="C37" s="4"/>
      <c r="D37" s="4">
        <v>0</v>
      </c>
      <c r="E37" s="4"/>
      <c r="F37" s="4">
        <v>0</v>
      </c>
      <c r="G37" s="4"/>
      <c r="H37" s="4">
        <v>0</v>
      </c>
      <c r="I37" s="4"/>
    </row>
    <row r="38" spans="1:9" ht="30">
      <c r="A38" s="2" t="s">
        <v>1032</v>
      </c>
      <c r="B38" s="4">
        <v>0</v>
      </c>
      <c r="C38" s="4"/>
      <c r="D38" s="4">
        <v>0</v>
      </c>
      <c r="E38" s="4"/>
      <c r="F38" s="4">
        <v>0</v>
      </c>
      <c r="G38" s="4"/>
      <c r="H38" s="4">
        <v>0</v>
      </c>
      <c r="I38" s="4"/>
    </row>
    <row r="39" spans="1:9" ht="45">
      <c r="A39" s="2" t="s">
        <v>1037</v>
      </c>
      <c r="B39" s="4" t="s">
        <v>5</v>
      </c>
      <c r="C39" s="4"/>
      <c r="D39" s="4" t="s">
        <v>5</v>
      </c>
      <c r="E39" s="4"/>
      <c r="F39" s="4" t="s">
        <v>5</v>
      </c>
      <c r="G39" s="4"/>
      <c r="H39" s="4" t="s">
        <v>5</v>
      </c>
      <c r="I39" s="4"/>
    </row>
    <row r="40" spans="1:9">
      <c r="A40" s="3" t="s">
        <v>1029</v>
      </c>
      <c r="B40" s="4" t="s">
        <v>5</v>
      </c>
      <c r="C40" s="4"/>
      <c r="D40" s="4" t="s">
        <v>5</v>
      </c>
      <c r="E40" s="4"/>
      <c r="F40" s="4" t="s">
        <v>5</v>
      </c>
      <c r="G40" s="4"/>
      <c r="H40" s="4" t="s">
        <v>5</v>
      </c>
      <c r="I40" s="4"/>
    </row>
    <row r="41" spans="1:9">
      <c r="A41" s="2" t="s">
        <v>259</v>
      </c>
      <c r="B41" s="4">
        <v>4</v>
      </c>
      <c r="C41" s="4"/>
      <c r="D41" s="4" t="s">
        <v>5</v>
      </c>
      <c r="E41" s="4"/>
      <c r="F41" s="4">
        <v>6</v>
      </c>
      <c r="G41" s="4"/>
      <c r="H41" s="4">
        <v>4</v>
      </c>
      <c r="I41" s="4"/>
    </row>
    <row r="42" spans="1:9" ht="17.25">
      <c r="A42" s="2" t="s">
        <v>1030</v>
      </c>
      <c r="B42" s="4">
        <v>24</v>
      </c>
      <c r="C42" s="223" t="s">
        <v>853</v>
      </c>
      <c r="D42" s="4" t="s">
        <v>5</v>
      </c>
      <c r="E42" s="4"/>
      <c r="F42" s="4">
        <v>27</v>
      </c>
      <c r="G42" s="223" t="s">
        <v>853</v>
      </c>
      <c r="H42" s="4">
        <v>7</v>
      </c>
      <c r="I42" s="223" t="s">
        <v>853</v>
      </c>
    </row>
    <row r="43" spans="1:9" ht="30">
      <c r="A43" s="2" t="s">
        <v>1031</v>
      </c>
      <c r="B43" s="4">
        <v>5</v>
      </c>
      <c r="C43" s="4"/>
      <c r="D43" s="4" t="s">
        <v>5</v>
      </c>
      <c r="E43" s="4"/>
      <c r="F43" s="4">
        <v>6</v>
      </c>
      <c r="G43" s="4"/>
      <c r="H43" s="4">
        <v>1</v>
      </c>
      <c r="I43" s="4"/>
    </row>
    <row r="44" spans="1:9" ht="30">
      <c r="A44" s="2" t="s">
        <v>1032</v>
      </c>
      <c r="B44" s="4">
        <v>1</v>
      </c>
      <c r="C44" s="4"/>
      <c r="D44" s="4" t="s">
        <v>5</v>
      </c>
      <c r="E44" s="4"/>
      <c r="F44" s="4">
        <v>1</v>
      </c>
      <c r="G44" s="4"/>
      <c r="H44" s="4">
        <v>0</v>
      </c>
      <c r="I44" s="4"/>
    </row>
    <row r="45" spans="1:9">
      <c r="A45" s="2" t="s">
        <v>817</v>
      </c>
      <c r="B45" s="4" t="s">
        <v>5</v>
      </c>
      <c r="C45" s="4"/>
      <c r="D45" s="4" t="s">
        <v>5</v>
      </c>
      <c r="E45" s="4"/>
      <c r="F45" s="4" t="s">
        <v>5</v>
      </c>
      <c r="G45" s="4"/>
      <c r="H45" s="4" t="s">
        <v>5</v>
      </c>
      <c r="I45" s="4"/>
    </row>
    <row r="46" spans="1:9">
      <c r="A46" s="3" t="s">
        <v>1029</v>
      </c>
      <c r="B46" s="4" t="s">
        <v>5</v>
      </c>
      <c r="C46" s="4"/>
      <c r="D46" s="4" t="s">
        <v>5</v>
      </c>
      <c r="E46" s="4"/>
      <c r="F46" s="4" t="s">
        <v>5</v>
      </c>
      <c r="G46" s="4"/>
      <c r="H46" s="4" t="s">
        <v>5</v>
      </c>
      <c r="I46" s="4"/>
    </row>
    <row r="47" spans="1:9">
      <c r="A47" s="2" t="s">
        <v>259</v>
      </c>
      <c r="B47" s="4">
        <v>142</v>
      </c>
      <c r="C47" s="4"/>
      <c r="D47" s="4">
        <v>90</v>
      </c>
      <c r="E47" s="4"/>
      <c r="F47" s="4">
        <v>278</v>
      </c>
      <c r="G47" s="4"/>
      <c r="H47" s="4">
        <v>127</v>
      </c>
      <c r="I47" s="4"/>
    </row>
    <row r="48" spans="1:9" ht="17.25">
      <c r="A48" s="2" t="s">
        <v>1030</v>
      </c>
      <c r="B48" s="4">
        <v>4</v>
      </c>
      <c r="C48" s="223" t="s">
        <v>853</v>
      </c>
      <c r="D48" s="4">
        <v>3</v>
      </c>
      <c r="E48" s="223" t="s">
        <v>853</v>
      </c>
      <c r="F48" s="4">
        <v>8</v>
      </c>
      <c r="G48" s="223" t="s">
        <v>853</v>
      </c>
      <c r="H48" s="4">
        <v>5</v>
      </c>
      <c r="I48" s="223" t="s">
        <v>853</v>
      </c>
    </row>
    <row r="49" spans="1:9" ht="30">
      <c r="A49" s="2" t="s">
        <v>1031</v>
      </c>
      <c r="B49" s="4">
        <v>0</v>
      </c>
      <c r="C49" s="4"/>
      <c r="D49" s="4">
        <v>0</v>
      </c>
      <c r="E49" s="4"/>
      <c r="F49" s="4">
        <v>0</v>
      </c>
      <c r="G49" s="4"/>
      <c r="H49" s="4">
        <v>0</v>
      </c>
      <c r="I49" s="4"/>
    </row>
    <row r="50" spans="1:9" ht="30">
      <c r="A50" s="2" t="s">
        <v>1032</v>
      </c>
      <c r="B50" s="4">
        <v>0</v>
      </c>
      <c r="C50" s="4"/>
      <c r="D50" s="4">
        <v>0</v>
      </c>
      <c r="E50" s="4"/>
      <c r="F50" s="4">
        <v>0</v>
      </c>
      <c r="G50" s="4"/>
      <c r="H50" s="4">
        <v>0</v>
      </c>
      <c r="I50" s="4"/>
    </row>
    <row r="51" spans="1:9" ht="60">
      <c r="A51" s="2" t="s">
        <v>1038</v>
      </c>
      <c r="B51" s="4" t="s">
        <v>5</v>
      </c>
      <c r="C51" s="4"/>
      <c r="D51" s="4" t="s">
        <v>5</v>
      </c>
      <c r="E51" s="4"/>
      <c r="F51" s="4" t="s">
        <v>5</v>
      </c>
      <c r="G51" s="4"/>
      <c r="H51" s="4" t="s">
        <v>5</v>
      </c>
      <c r="I51" s="4"/>
    </row>
    <row r="52" spans="1:9">
      <c r="A52" s="3" t="s">
        <v>1029</v>
      </c>
      <c r="B52" s="4" t="s">
        <v>5</v>
      </c>
      <c r="C52" s="4"/>
      <c r="D52" s="4" t="s">
        <v>5</v>
      </c>
      <c r="E52" s="4"/>
      <c r="F52" s="4" t="s">
        <v>5</v>
      </c>
      <c r="G52" s="4"/>
      <c r="H52" s="4" t="s">
        <v>5</v>
      </c>
      <c r="I52" s="4"/>
    </row>
    <row r="53" spans="1:9">
      <c r="A53" s="2" t="s">
        <v>259</v>
      </c>
      <c r="B53" s="4" t="s">
        <v>5</v>
      </c>
      <c r="C53" s="4"/>
      <c r="D53" s="4">
        <v>4</v>
      </c>
      <c r="E53" s="4"/>
      <c r="F53" s="4">
        <v>4</v>
      </c>
      <c r="G53" s="4"/>
      <c r="H53" s="4">
        <v>6</v>
      </c>
      <c r="I53" s="4"/>
    </row>
    <row r="54" spans="1:9" ht="17.25">
      <c r="A54" s="2" t="s">
        <v>1030</v>
      </c>
      <c r="B54" s="4" t="s">
        <v>5</v>
      </c>
      <c r="C54" s="4"/>
      <c r="D54" s="4">
        <v>1</v>
      </c>
      <c r="E54" s="223" t="s">
        <v>853</v>
      </c>
      <c r="F54" s="4">
        <v>0</v>
      </c>
      <c r="G54" s="223" t="s">
        <v>853</v>
      </c>
      <c r="H54" s="4">
        <v>2</v>
      </c>
      <c r="I54" s="223" t="s">
        <v>853</v>
      </c>
    </row>
    <row r="55" spans="1:9" ht="30">
      <c r="A55" s="2" t="s">
        <v>1031</v>
      </c>
      <c r="B55" s="4" t="s">
        <v>5</v>
      </c>
      <c r="C55" s="4"/>
      <c r="D55" s="4">
        <v>0</v>
      </c>
      <c r="E55" s="4"/>
      <c r="F55" s="4">
        <v>0</v>
      </c>
      <c r="G55" s="4"/>
      <c r="H55" s="4">
        <v>0</v>
      </c>
      <c r="I55" s="4"/>
    </row>
    <row r="56" spans="1:9" ht="30">
      <c r="A56" s="2" t="s">
        <v>1032</v>
      </c>
      <c r="B56" s="4" t="s">
        <v>5</v>
      </c>
      <c r="C56" s="4"/>
      <c r="D56" s="4">
        <v>0</v>
      </c>
      <c r="E56" s="4"/>
      <c r="F56" s="4">
        <v>0</v>
      </c>
      <c r="G56" s="4"/>
      <c r="H56" s="4">
        <v>0</v>
      </c>
      <c r="I56" s="4"/>
    </row>
    <row r="57" spans="1:9" ht="45">
      <c r="A57" s="2" t="s">
        <v>1039</v>
      </c>
      <c r="B57" s="4" t="s">
        <v>5</v>
      </c>
      <c r="C57" s="4"/>
      <c r="D57" s="4" t="s">
        <v>5</v>
      </c>
      <c r="E57" s="4"/>
      <c r="F57" s="4" t="s">
        <v>5</v>
      </c>
      <c r="G57" s="4"/>
      <c r="H57" s="4" t="s">
        <v>5</v>
      </c>
      <c r="I57" s="4"/>
    </row>
    <row r="58" spans="1:9">
      <c r="A58" s="3" t="s">
        <v>1029</v>
      </c>
      <c r="B58" s="4" t="s">
        <v>5</v>
      </c>
      <c r="C58" s="4"/>
      <c r="D58" s="4" t="s">
        <v>5</v>
      </c>
      <c r="E58" s="4"/>
      <c r="F58" s="4" t="s">
        <v>5</v>
      </c>
      <c r="G58" s="4"/>
      <c r="H58" s="4" t="s">
        <v>5</v>
      </c>
      <c r="I58" s="4"/>
    </row>
    <row r="59" spans="1:9">
      <c r="A59" s="2" t="s">
        <v>259</v>
      </c>
      <c r="B59" s="4">
        <v>1</v>
      </c>
      <c r="C59" s="4"/>
      <c r="D59" s="4" t="s">
        <v>5</v>
      </c>
      <c r="E59" s="4"/>
      <c r="F59" s="4">
        <v>3</v>
      </c>
      <c r="G59" s="4"/>
      <c r="H59" s="4">
        <v>1</v>
      </c>
      <c r="I59" s="4"/>
    </row>
    <row r="60" spans="1:9" ht="17.25">
      <c r="A60" s="2" t="s">
        <v>1030</v>
      </c>
      <c r="B60" s="4">
        <v>0</v>
      </c>
      <c r="C60" s="223" t="s">
        <v>853</v>
      </c>
      <c r="D60" s="4" t="s">
        <v>5</v>
      </c>
      <c r="E60" s="4"/>
      <c r="F60" s="4">
        <v>0</v>
      </c>
      <c r="G60" s="223" t="s">
        <v>853</v>
      </c>
      <c r="H60" s="4">
        <v>0</v>
      </c>
      <c r="I60" s="223" t="s">
        <v>853</v>
      </c>
    </row>
    <row r="61" spans="1:9" ht="30">
      <c r="A61" s="2" t="s">
        <v>1031</v>
      </c>
      <c r="B61" s="4">
        <v>0</v>
      </c>
      <c r="C61" s="4"/>
      <c r="D61" s="4" t="s">
        <v>5</v>
      </c>
      <c r="E61" s="4"/>
      <c r="F61" s="4">
        <v>0</v>
      </c>
      <c r="G61" s="4"/>
      <c r="H61" s="4">
        <v>0</v>
      </c>
      <c r="I61" s="4"/>
    </row>
    <row r="62" spans="1:9" ht="30">
      <c r="A62" s="2" t="s">
        <v>1032</v>
      </c>
      <c r="B62" s="4">
        <v>0</v>
      </c>
      <c r="C62" s="4"/>
      <c r="D62" s="4" t="s">
        <v>5</v>
      </c>
      <c r="E62" s="4"/>
      <c r="F62" s="4">
        <v>0</v>
      </c>
      <c r="G62" s="4"/>
      <c r="H62" s="4">
        <v>0</v>
      </c>
      <c r="I62" s="4"/>
    </row>
    <row r="63" spans="1:9" ht="60">
      <c r="A63" s="2" t="s">
        <v>1040</v>
      </c>
      <c r="B63" s="4" t="s">
        <v>5</v>
      </c>
      <c r="C63" s="4"/>
      <c r="D63" s="4" t="s">
        <v>5</v>
      </c>
      <c r="E63" s="4"/>
      <c r="F63" s="4" t="s">
        <v>5</v>
      </c>
      <c r="G63" s="4"/>
      <c r="H63" s="4" t="s">
        <v>5</v>
      </c>
      <c r="I63" s="4"/>
    </row>
    <row r="64" spans="1:9">
      <c r="A64" s="3" t="s">
        <v>1029</v>
      </c>
      <c r="B64" s="4" t="s">
        <v>5</v>
      </c>
      <c r="C64" s="4"/>
      <c r="D64" s="4" t="s">
        <v>5</v>
      </c>
      <c r="E64" s="4"/>
      <c r="F64" s="4" t="s">
        <v>5</v>
      </c>
      <c r="G64" s="4"/>
      <c r="H64" s="4" t="s">
        <v>5</v>
      </c>
      <c r="I64" s="4"/>
    </row>
    <row r="65" spans="1:9">
      <c r="A65" s="2" t="s">
        <v>259</v>
      </c>
      <c r="B65" s="4">
        <v>6</v>
      </c>
      <c r="C65" s="4"/>
      <c r="D65" s="4">
        <v>2</v>
      </c>
      <c r="E65" s="4"/>
      <c r="F65" s="4">
        <v>7</v>
      </c>
      <c r="G65" s="4"/>
      <c r="H65" s="4">
        <v>2</v>
      </c>
      <c r="I65" s="4"/>
    </row>
    <row r="66" spans="1:9" ht="17.25">
      <c r="A66" s="2" t="s">
        <v>1030</v>
      </c>
      <c r="B66" s="4">
        <v>1</v>
      </c>
      <c r="C66" s="223" t="s">
        <v>853</v>
      </c>
      <c r="D66" s="4">
        <v>0</v>
      </c>
      <c r="E66" s="223" t="s">
        <v>853</v>
      </c>
      <c r="F66" s="4">
        <v>1</v>
      </c>
      <c r="G66" s="223" t="s">
        <v>853</v>
      </c>
      <c r="H66" s="4">
        <v>0</v>
      </c>
      <c r="I66" s="223" t="s">
        <v>853</v>
      </c>
    </row>
    <row r="67" spans="1:9" ht="30">
      <c r="A67" s="2" t="s">
        <v>1031</v>
      </c>
      <c r="B67" s="4">
        <v>0</v>
      </c>
      <c r="C67" s="4"/>
      <c r="D67" s="4">
        <v>0</v>
      </c>
      <c r="E67" s="4"/>
      <c r="F67" s="4">
        <v>0</v>
      </c>
      <c r="G67" s="4"/>
      <c r="H67" s="4" t="s">
        <v>1041</v>
      </c>
      <c r="I67" s="4"/>
    </row>
    <row r="68" spans="1:9" ht="30">
      <c r="A68" s="2" t="s">
        <v>1032</v>
      </c>
      <c r="B68" s="4">
        <v>0</v>
      </c>
      <c r="C68" s="4"/>
      <c r="D68" s="4">
        <v>0</v>
      </c>
      <c r="E68" s="4"/>
      <c r="F68" s="4">
        <v>0</v>
      </c>
      <c r="G68" s="4"/>
      <c r="H68" s="4" t="s">
        <v>1041</v>
      </c>
      <c r="I68" s="4"/>
    </row>
    <row r="69" spans="1:9" ht="45">
      <c r="A69" s="2" t="s">
        <v>1042</v>
      </c>
      <c r="B69" s="4" t="s">
        <v>5</v>
      </c>
      <c r="C69" s="4"/>
      <c r="D69" s="4" t="s">
        <v>5</v>
      </c>
      <c r="E69" s="4"/>
      <c r="F69" s="4" t="s">
        <v>5</v>
      </c>
      <c r="G69" s="4"/>
      <c r="H69" s="4" t="s">
        <v>5</v>
      </c>
      <c r="I69" s="4"/>
    </row>
    <row r="70" spans="1:9">
      <c r="A70" s="3" t="s">
        <v>1029</v>
      </c>
      <c r="B70" s="4" t="s">
        <v>5</v>
      </c>
      <c r="C70" s="4"/>
      <c r="D70" s="4" t="s">
        <v>5</v>
      </c>
      <c r="E70" s="4"/>
      <c r="F70" s="4" t="s">
        <v>5</v>
      </c>
      <c r="G70" s="4"/>
      <c r="H70" s="4" t="s">
        <v>5</v>
      </c>
      <c r="I70" s="4"/>
    </row>
    <row r="71" spans="1:9">
      <c r="A71" s="2" t="s">
        <v>259</v>
      </c>
      <c r="B71" s="4">
        <v>4</v>
      </c>
      <c r="C71" s="4"/>
      <c r="D71" s="4">
        <v>6</v>
      </c>
      <c r="E71" s="4"/>
      <c r="F71" s="4">
        <v>12</v>
      </c>
      <c r="G71" s="4"/>
      <c r="H71" s="4">
        <v>8</v>
      </c>
      <c r="I71" s="4"/>
    </row>
    <row r="72" spans="1:9" ht="17.25">
      <c r="A72" s="2" t="s">
        <v>1030</v>
      </c>
      <c r="B72" s="4">
        <v>0</v>
      </c>
      <c r="C72" s="223" t="s">
        <v>853</v>
      </c>
      <c r="D72" s="4">
        <v>0</v>
      </c>
      <c r="E72" s="223" t="s">
        <v>853</v>
      </c>
      <c r="F72" s="4">
        <v>1</v>
      </c>
      <c r="G72" s="223" t="s">
        <v>853</v>
      </c>
      <c r="H72" s="4">
        <v>0</v>
      </c>
      <c r="I72" s="223" t="s">
        <v>853</v>
      </c>
    </row>
    <row r="73" spans="1:9" ht="30">
      <c r="A73" s="2" t="s">
        <v>1031</v>
      </c>
      <c r="B73" s="4">
        <v>0</v>
      </c>
      <c r="C73" s="4"/>
      <c r="D73" s="4">
        <v>0</v>
      </c>
      <c r="E73" s="4"/>
      <c r="F73" s="4">
        <v>0</v>
      </c>
      <c r="G73" s="4"/>
      <c r="H73" s="4">
        <v>0</v>
      </c>
      <c r="I73" s="4"/>
    </row>
    <row r="74" spans="1:9" ht="30">
      <c r="A74" s="2" t="s">
        <v>1032</v>
      </c>
      <c r="B74" s="4">
        <v>0</v>
      </c>
      <c r="C74" s="4"/>
      <c r="D74" s="4">
        <v>0</v>
      </c>
      <c r="E74" s="4"/>
      <c r="F74" s="4">
        <v>0</v>
      </c>
      <c r="G74" s="4"/>
      <c r="H74" s="4">
        <v>0</v>
      </c>
      <c r="I74" s="4"/>
    </row>
    <row r="75" spans="1:9" ht="45">
      <c r="A75" s="2" t="s">
        <v>1043</v>
      </c>
      <c r="B75" s="4" t="s">
        <v>5</v>
      </c>
      <c r="C75" s="4"/>
      <c r="D75" s="4" t="s">
        <v>5</v>
      </c>
      <c r="E75" s="4"/>
      <c r="F75" s="4" t="s">
        <v>5</v>
      </c>
      <c r="G75" s="4"/>
      <c r="H75" s="4" t="s">
        <v>5</v>
      </c>
      <c r="I75" s="4"/>
    </row>
    <row r="76" spans="1:9">
      <c r="A76" s="3" t="s">
        <v>1029</v>
      </c>
      <c r="B76" s="4" t="s">
        <v>5</v>
      </c>
      <c r="C76" s="4"/>
      <c r="D76" s="4" t="s">
        <v>5</v>
      </c>
      <c r="E76" s="4"/>
      <c r="F76" s="4" t="s">
        <v>5</v>
      </c>
      <c r="G76" s="4"/>
      <c r="H76" s="4" t="s">
        <v>5</v>
      </c>
      <c r="I76" s="4"/>
    </row>
    <row r="77" spans="1:9">
      <c r="A77" s="2" t="s">
        <v>259</v>
      </c>
      <c r="B77" s="4">
        <v>2</v>
      </c>
      <c r="C77" s="4"/>
      <c r="D77" s="4">
        <v>1</v>
      </c>
      <c r="E77" s="4"/>
      <c r="F77" s="4">
        <v>2</v>
      </c>
      <c r="G77" s="4"/>
      <c r="H77" s="4">
        <v>3</v>
      </c>
      <c r="I77" s="4"/>
    </row>
    <row r="78" spans="1:9" ht="17.25">
      <c r="A78" s="2" t="s">
        <v>1030</v>
      </c>
      <c r="B78" s="4">
        <v>0</v>
      </c>
      <c r="C78" s="223" t="s">
        <v>853</v>
      </c>
      <c r="D78" s="4">
        <v>0</v>
      </c>
      <c r="E78" s="223" t="s">
        <v>853</v>
      </c>
      <c r="F78" s="4">
        <v>0</v>
      </c>
      <c r="G78" s="223" t="s">
        <v>853</v>
      </c>
      <c r="H78" s="4">
        <v>0</v>
      </c>
      <c r="I78" s="223" t="s">
        <v>853</v>
      </c>
    </row>
    <row r="79" spans="1:9" ht="30">
      <c r="A79" s="2" t="s">
        <v>1031</v>
      </c>
      <c r="B79" s="4">
        <v>0</v>
      </c>
      <c r="C79" s="4"/>
      <c r="D79" s="4">
        <v>0</v>
      </c>
      <c r="E79" s="4"/>
      <c r="F79" s="4">
        <v>0</v>
      </c>
      <c r="G79" s="4"/>
      <c r="H79" s="4">
        <v>0</v>
      </c>
      <c r="I79" s="4"/>
    </row>
    <row r="80" spans="1:9" ht="30">
      <c r="A80" s="2" t="s">
        <v>1032</v>
      </c>
      <c r="B80" s="4">
        <v>0</v>
      </c>
      <c r="C80" s="4"/>
      <c r="D80" s="4">
        <v>0</v>
      </c>
      <c r="E80" s="4"/>
      <c r="F80" s="4">
        <v>0</v>
      </c>
      <c r="G80" s="4"/>
      <c r="H80" s="4">
        <v>0</v>
      </c>
      <c r="I80" s="4"/>
    </row>
    <row r="81" spans="1:9" ht="45">
      <c r="A81" s="2" t="s">
        <v>1044</v>
      </c>
      <c r="B81" s="4" t="s">
        <v>5</v>
      </c>
      <c r="C81" s="4"/>
      <c r="D81" s="4" t="s">
        <v>5</v>
      </c>
      <c r="E81" s="4"/>
      <c r="F81" s="4" t="s">
        <v>5</v>
      </c>
      <c r="G81" s="4"/>
      <c r="H81" s="4" t="s">
        <v>5</v>
      </c>
      <c r="I81" s="4"/>
    </row>
    <row r="82" spans="1:9">
      <c r="A82" s="3" t="s">
        <v>1029</v>
      </c>
      <c r="B82" s="4" t="s">
        <v>5</v>
      </c>
      <c r="C82" s="4"/>
      <c r="D82" s="4" t="s">
        <v>5</v>
      </c>
      <c r="E82" s="4"/>
      <c r="F82" s="4" t="s">
        <v>5</v>
      </c>
      <c r="G82" s="4"/>
      <c r="H82" s="4" t="s">
        <v>5</v>
      </c>
      <c r="I82" s="4"/>
    </row>
    <row r="83" spans="1:9">
      <c r="A83" s="2" t="s">
        <v>259</v>
      </c>
      <c r="B83" s="4">
        <v>5</v>
      </c>
      <c r="C83" s="4"/>
      <c r="D83" s="4">
        <v>1</v>
      </c>
      <c r="E83" s="4"/>
      <c r="F83" s="4">
        <v>5</v>
      </c>
      <c r="G83" s="4"/>
      <c r="H83" s="4">
        <v>1</v>
      </c>
      <c r="I83" s="4"/>
    </row>
    <row r="84" spans="1:9" ht="17.25">
      <c r="A84" s="2" t="s">
        <v>1030</v>
      </c>
      <c r="B84" s="4">
        <v>0</v>
      </c>
      <c r="C84" s="223" t="s">
        <v>853</v>
      </c>
      <c r="D84" s="4">
        <v>0</v>
      </c>
      <c r="E84" s="223" t="s">
        <v>853</v>
      </c>
      <c r="F84" s="4">
        <v>0</v>
      </c>
      <c r="G84" s="223" t="s">
        <v>853</v>
      </c>
      <c r="H84" s="4">
        <v>0</v>
      </c>
      <c r="I84" s="223" t="s">
        <v>853</v>
      </c>
    </row>
    <row r="85" spans="1:9" ht="30">
      <c r="A85" s="2" t="s">
        <v>1031</v>
      </c>
      <c r="B85" s="4">
        <v>0</v>
      </c>
      <c r="C85" s="4"/>
      <c r="D85" s="4">
        <v>0</v>
      </c>
      <c r="E85" s="4"/>
      <c r="F85" s="4">
        <v>0</v>
      </c>
      <c r="G85" s="4"/>
      <c r="H85" s="4">
        <v>0</v>
      </c>
      <c r="I85" s="4"/>
    </row>
    <row r="86" spans="1:9" ht="30">
      <c r="A86" s="2" t="s">
        <v>1032</v>
      </c>
      <c r="B86" s="4">
        <v>0</v>
      </c>
      <c r="C86" s="4"/>
      <c r="D86" s="4">
        <v>0</v>
      </c>
      <c r="E86" s="4"/>
      <c r="F86" s="4">
        <v>0</v>
      </c>
      <c r="G86" s="4"/>
      <c r="H86" s="4">
        <v>0</v>
      </c>
      <c r="I86" s="4"/>
    </row>
    <row r="87" spans="1:9" ht="45">
      <c r="A87" s="2" t="s">
        <v>1045</v>
      </c>
      <c r="B87" s="4" t="s">
        <v>5</v>
      </c>
      <c r="C87" s="4"/>
      <c r="D87" s="4" t="s">
        <v>5</v>
      </c>
      <c r="E87" s="4"/>
      <c r="F87" s="4" t="s">
        <v>5</v>
      </c>
      <c r="G87" s="4"/>
      <c r="H87" s="4" t="s">
        <v>5</v>
      </c>
      <c r="I87" s="4"/>
    </row>
    <row r="88" spans="1:9">
      <c r="A88" s="3" t="s">
        <v>1029</v>
      </c>
      <c r="B88" s="4" t="s">
        <v>5</v>
      </c>
      <c r="C88" s="4"/>
      <c r="D88" s="4" t="s">
        <v>5</v>
      </c>
      <c r="E88" s="4"/>
      <c r="F88" s="4" t="s">
        <v>5</v>
      </c>
      <c r="G88" s="4"/>
      <c r="H88" s="4" t="s">
        <v>5</v>
      </c>
      <c r="I88" s="4"/>
    </row>
    <row r="89" spans="1:9">
      <c r="A89" s="2" t="s">
        <v>259</v>
      </c>
      <c r="B89" s="4">
        <v>1</v>
      </c>
      <c r="C89" s="4"/>
      <c r="D89" s="4" t="s">
        <v>5</v>
      </c>
      <c r="E89" s="4"/>
      <c r="F89" s="4">
        <v>1</v>
      </c>
      <c r="G89" s="4"/>
      <c r="H89" s="4" t="s">
        <v>5</v>
      </c>
      <c r="I89" s="4"/>
    </row>
    <row r="90" spans="1:9" ht="17.25">
      <c r="A90" s="2" t="s">
        <v>1030</v>
      </c>
      <c r="B90" s="4">
        <v>0</v>
      </c>
      <c r="C90" s="223" t="s">
        <v>853</v>
      </c>
      <c r="D90" s="4" t="s">
        <v>5</v>
      </c>
      <c r="E90" s="4"/>
      <c r="F90" s="4">
        <v>0</v>
      </c>
      <c r="G90" s="223" t="s">
        <v>853</v>
      </c>
      <c r="H90" s="4" t="s">
        <v>5</v>
      </c>
      <c r="I90" s="4"/>
    </row>
    <row r="91" spans="1:9" ht="30">
      <c r="A91" s="2" t="s">
        <v>1031</v>
      </c>
      <c r="B91" s="4">
        <v>0</v>
      </c>
      <c r="C91" s="4"/>
      <c r="D91" s="4" t="s">
        <v>5</v>
      </c>
      <c r="E91" s="4"/>
      <c r="F91" s="4">
        <v>0</v>
      </c>
      <c r="G91" s="4"/>
      <c r="H91" s="4" t="s">
        <v>5</v>
      </c>
      <c r="I91" s="4"/>
    </row>
    <row r="92" spans="1:9" ht="30">
      <c r="A92" s="2" t="s">
        <v>1032</v>
      </c>
      <c r="B92" s="4">
        <v>0</v>
      </c>
      <c r="C92" s="4"/>
      <c r="D92" s="4" t="s">
        <v>5</v>
      </c>
      <c r="E92" s="4"/>
      <c r="F92" s="4">
        <v>0</v>
      </c>
      <c r="G92" s="4"/>
      <c r="H92" s="4" t="s">
        <v>5</v>
      </c>
      <c r="I92" s="4"/>
    </row>
    <row r="93" spans="1:9" ht="45">
      <c r="A93" s="2" t="s">
        <v>1046</v>
      </c>
      <c r="B93" s="4" t="s">
        <v>5</v>
      </c>
      <c r="C93" s="4"/>
      <c r="D93" s="4" t="s">
        <v>5</v>
      </c>
      <c r="E93" s="4"/>
      <c r="F93" s="4" t="s">
        <v>5</v>
      </c>
      <c r="G93" s="4"/>
      <c r="H93" s="4" t="s">
        <v>5</v>
      </c>
      <c r="I93" s="4"/>
    </row>
    <row r="94" spans="1:9">
      <c r="A94" s="3" t="s">
        <v>1029</v>
      </c>
      <c r="B94" s="4" t="s">
        <v>5</v>
      </c>
      <c r="C94" s="4"/>
      <c r="D94" s="4" t="s">
        <v>5</v>
      </c>
      <c r="E94" s="4"/>
      <c r="F94" s="4" t="s">
        <v>5</v>
      </c>
      <c r="G94" s="4"/>
      <c r="H94" s="4" t="s">
        <v>5</v>
      </c>
      <c r="I94" s="4"/>
    </row>
    <row r="95" spans="1:9">
      <c r="A95" s="2" t="s">
        <v>259</v>
      </c>
      <c r="B95" s="4" t="s">
        <v>5</v>
      </c>
      <c r="C95" s="4"/>
      <c r="D95" s="4" t="s">
        <v>5</v>
      </c>
      <c r="E95" s="4"/>
      <c r="F95" s="4">
        <v>2</v>
      </c>
      <c r="G95" s="4"/>
      <c r="H95" s="4" t="s">
        <v>5</v>
      </c>
      <c r="I95" s="4"/>
    </row>
    <row r="96" spans="1:9" ht="17.25">
      <c r="A96" s="2" t="s">
        <v>1030</v>
      </c>
      <c r="B96" s="4" t="s">
        <v>5</v>
      </c>
      <c r="C96" s="4"/>
      <c r="D96" s="4" t="s">
        <v>5</v>
      </c>
      <c r="E96" s="4"/>
      <c r="F96" s="4">
        <v>0</v>
      </c>
      <c r="G96" s="223" t="s">
        <v>853</v>
      </c>
      <c r="H96" s="4" t="s">
        <v>5</v>
      </c>
      <c r="I96" s="4"/>
    </row>
    <row r="97" spans="1:9" ht="30">
      <c r="A97" s="2" t="s">
        <v>1031</v>
      </c>
      <c r="B97" s="4" t="s">
        <v>5</v>
      </c>
      <c r="C97" s="4"/>
      <c r="D97" s="4" t="s">
        <v>5</v>
      </c>
      <c r="E97" s="4"/>
      <c r="F97" s="4">
        <v>0</v>
      </c>
      <c r="G97" s="4"/>
      <c r="H97" s="4" t="s">
        <v>5</v>
      </c>
      <c r="I97" s="4"/>
    </row>
    <row r="98" spans="1:9" ht="30">
      <c r="A98" s="2" t="s">
        <v>1032</v>
      </c>
      <c r="B98" s="4" t="s">
        <v>5</v>
      </c>
      <c r="C98" s="4"/>
      <c r="D98" s="4" t="s">
        <v>5</v>
      </c>
      <c r="E98" s="4"/>
      <c r="F98" s="4">
        <v>0</v>
      </c>
      <c r="G98" s="4"/>
      <c r="H98" s="4" t="s">
        <v>5</v>
      </c>
      <c r="I98" s="4"/>
    </row>
    <row r="99" spans="1:9" ht="45">
      <c r="A99" s="2" t="s">
        <v>1047</v>
      </c>
      <c r="B99" s="4" t="s">
        <v>5</v>
      </c>
      <c r="C99" s="4"/>
      <c r="D99" s="4" t="s">
        <v>5</v>
      </c>
      <c r="E99" s="4"/>
      <c r="F99" s="4" t="s">
        <v>5</v>
      </c>
      <c r="G99" s="4"/>
      <c r="H99" s="4" t="s">
        <v>5</v>
      </c>
      <c r="I99" s="4"/>
    </row>
    <row r="100" spans="1:9">
      <c r="A100" s="3" t="s">
        <v>1029</v>
      </c>
      <c r="B100" s="4" t="s">
        <v>5</v>
      </c>
      <c r="C100" s="4"/>
      <c r="D100" s="4" t="s">
        <v>5</v>
      </c>
      <c r="E100" s="4"/>
      <c r="F100" s="4" t="s">
        <v>5</v>
      </c>
      <c r="G100" s="4"/>
      <c r="H100" s="4" t="s">
        <v>5</v>
      </c>
      <c r="I100" s="4"/>
    </row>
    <row r="101" spans="1:9">
      <c r="A101" s="2" t="s">
        <v>259</v>
      </c>
      <c r="B101" s="4">
        <v>26</v>
      </c>
      <c r="C101" s="4"/>
      <c r="D101" s="4">
        <v>26</v>
      </c>
      <c r="E101" s="4"/>
      <c r="F101" s="4">
        <v>59</v>
      </c>
      <c r="G101" s="4"/>
      <c r="H101" s="4">
        <v>33</v>
      </c>
      <c r="I101" s="4"/>
    </row>
    <row r="102" spans="1:9" ht="17.25">
      <c r="A102" s="2" t="s">
        <v>1030</v>
      </c>
      <c r="B102" s="4">
        <v>1</v>
      </c>
      <c r="C102" s="223" t="s">
        <v>853</v>
      </c>
      <c r="D102" s="4">
        <v>1</v>
      </c>
      <c r="E102" s="223" t="s">
        <v>853</v>
      </c>
      <c r="F102" s="4">
        <v>2</v>
      </c>
      <c r="G102" s="223" t="s">
        <v>853</v>
      </c>
      <c r="H102" s="4">
        <v>1</v>
      </c>
      <c r="I102" s="223" t="s">
        <v>853</v>
      </c>
    </row>
    <row r="103" spans="1:9" ht="30">
      <c r="A103" s="2" t="s">
        <v>1031</v>
      </c>
      <c r="B103" s="4">
        <v>0</v>
      </c>
      <c r="C103" s="4"/>
      <c r="D103" s="4">
        <v>0</v>
      </c>
      <c r="E103" s="4"/>
      <c r="F103" s="4">
        <v>0</v>
      </c>
      <c r="G103" s="4"/>
      <c r="H103" s="4">
        <v>0</v>
      </c>
      <c r="I103" s="4"/>
    </row>
    <row r="104" spans="1:9" ht="30">
      <c r="A104" s="2" t="s">
        <v>1032</v>
      </c>
      <c r="B104" s="4">
        <v>0</v>
      </c>
      <c r="C104" s="4"/>
      <c r="D104" s="4">
        <v>0</v>
      </c>
      <c r="E104" s="4"/>
      <c r="F104" s="4">
        <v>0</v>
      </c>
      <c r="G104" s="4"/>
      <c r="H104" s="4">
        <v>0</v>
      </c>
      <c r="I104" s="4"/>
    </row>
    <row r="105" spans="1:9" ht="45">
      <c r="A105" s="2" t="s">
        <v>1048</v>
      </c>
      <c r="B105" s="4" t="s">
        <v>5</v>
      </c>
      <c r="C105" s="4"/>
      <c r="D105" s="4" t="s">
        <v>5</v>
      </c>
      <c r="E105" s="4"/>
      <c r="F105" s="4" t="s">
        <v>5</v>
      </c>
      <c r="G105" s="4"/>
      <c r="H105" s="4" t="s">
        <v>5</v>
      </c>
      <c r="I105" s="4"/>
    </row>
    <row r="106" spans="1:9">
      <c r="A106" s="3" t="s">
        <v>1029</v>
      </c>
      <c r="B106" s="4" t="s">
        <v>5</v>
      </c>
      <c r="C106" s="4"/>
      <c r="D106" s="4" t="s">
        <v>5</v>
      </c>
      <c r="E106" s="4"/>
      <c r="F106" s="4" t="s">
        <v>5</v>
      </c>
      <c r="G106" s="4"/>
      <c r="H106" s="4" t="s">
        <v>5</v>
      </c>
      <c r="I106" s="4"/>
    </row>
    <row r="107" spans="1:9">
      <c r="A107" s="2" t="s">
        <v>259</v>
      </c>
      <c r="B107" s="4" t="s">
        <v>5</v>
      </c>
      <c r="C107" s="4"/>
      <c r="D107" s="4" t="s">
        <v>5</v>
      </c>
      <c r="E107" s="4"/>
      <c r="F107" s="4" t="s">
        <v>5</v>
      </c>
      <c r="G107" s="4"/>
      <c r="H107" s="4">
        <v>1</v>
      </c>
      <c r="I107" s="4"/>
    </row>
    <row r="108" spans="1:9" ht="17.25">
      <c r="A108" s="2" t="s">
        <v>1030</v>
      </c>
      <c r="B108" s="4" t="s">
        <v>5</v>
      </c>
      <c r="C108" s="4"/>
      <c r="D108" s="4" t="s">
        <v>5</v>
      </c>
      <c r="E108" s="4"/>
      <c r="F108" s="4" t="s">
        <v>5</v>
      </c>
      <c r="G108" s="4"/>
      <c r="H108" s="4">
        <v>0</v>
      </c>
      <c r="I108" s="223" t="s">
        <v>853</v>
      </c>
    </row>
    <row r="109" spans="1:9" ht="30">
      <c r="A109" s="2" t="s">
        <v>1031</v>
      </c>
      <c r="B109" s="4" t="s">
        <v>5</v>
      </c>
      <c r="C109" s="4"/>
      <c r="D109" s="4" t="s">
        <v>5</v>
      </c>
      <c r="E109" s="4"/>
      <c r="F109" s="4" t="s">
        <v>5</v>
      </c>
      <c r="G109" s="4"/>
      <c r="H109" s="4">
        <v>0</v>
      </c>
      <c r="I109" s="4"/>
    </row>
    <row r="110" spans="1:9" ht="30">
      <c r="A110" s="2" t="s">
        <v>1032</v>
      </c>
      <c r="B110" s="4" t="s">
        <v>5</v>
      </c>
      <c r="C110" s="4"/>
      <c r="D110" s="4" t="s">
        <v>5</v>
      </c>
      <c r="E110" s="4"/>
      <c r="F110" s="4" t="s">
        <v>5</v>
      </c>
      <c r="G110" s="4"/>
      <c r="H110" s="4">
        <v>0</v>
      </c>
      <c r="I110" s="4"/>
    </row>
    <row r="111" spans="1:9" ht="45">
      <c r="A111" s="2" t="s">
        <v>1049</v>
      </c>
      <c r="B111" s="4" t="s">
        <v>5</v>
      </c>
      <c r="C111" s="4"/>
      <c r="D111" s="4" t="s">
        <v>5</v>
      </c>
      <c r="E111" s="4"/>
      <c r="F111" s="4" t="s">
        <v>5</v>
      </c>
      <c r="G111" s="4"/>
      <c r="H111" s="4" t="s">
        <v>5</v>
      </c>
      <c r="I111" s="4"/>
    </row>
    <row r="112" spans="1:9">
      <c r="A112" s="3" t="s">
        <v>1029</v>
      </c>
      <c r="B112" s="4" t="s">
        <v>5</v>
      </c>
      <c r="C112" s="4"/>
      <c r="D112" s="4" t="s">
        <v>5</v>
      </c>
      <c r="E112" s="4"/>
      <c r="F112" s="4" t="s">
        <v>5</v>
      </c>
      <c r="G112" s="4"/>
      <c r="H112" s="4" t="s">
        <v>5</v>
      </c>
      <c r="I112" s="4"/>
    </row>
    <row r="113" spans="1:9">
      <c r="A113" s="2" t="s">
        <v>259</v>
      </c>
      <c r="B113" s="4">
        <v>71</v>
      </c>
      <c r="C113" s="4"/>
      <c r="D113" s="4">
        <v>37</v>
      </c>
      <c r="E113" s="4"/>
      <c r="F113" s="4">
        <v>157</v>
      </c>
      <c r="G113" s="4"/>
      <c r="H113" s="4">
        <v>45</v>
      </c>
      <c r="I113" s="4"/>
    </row>
    <row r="114" spans="1:9" ht="17.25">
      <c r="A114" s="2" t="s">
        <v>1030</v>
      </c>
      <c r="B114" s="4">
        <v>1</v>
      </c>
      <c r="C114" s="223" t="s">
        <v>853</v>
      </c>
      <c r="D114" s="4">
        <v>1</v>
      </c>
      <c r="E114" s="223" t="s">
        <v>853</v>
      </c>
      <c r="F114" s="4">
        <v>2</v>
      </c>
      <c r="G114" s="223" t="s">
        <v>853</v>
      </c>
      <c r="H114" s="4">
        <v>1</v>
      </c>
      <c r="I114" s="223" t="s">
        <v>853</v>
      </c>
    </row>
    <row r="115" spans="1:9" ht="30">
      <c r="A115" s="2" t="s">
        <v>1031</v>
      </c>
      <c r="B115" s="4">
        <v>0</v>
      </c>
      <c r="C115" s="4"/>
      <c r="D115" s="4">
        <v>0</v>
      </c>
      <c r="E115" s="4"/>
      <c r="F115" s="4">
        <v>0</v>
      </c>
      <c r="G115" s="4"/>
      <c r="H115" s="4">
        <v>0</v>
      </c>
      <c r="I115" s="4"/>
    </row>
    <row r="116" spans="1:9" ht="30">
      <c r="A116" s="2" t="s">
        <v>1032</v>
      </c>
      <c r="B116" s="4">
        <v>0</v>
      </c>
      <c r="C116" s="4"/>
      <c r="D116" s="4">
        <v>0</v>
      </c>
      <c r="E116" s="4"/>
      <c r="F116" s="4">
        <v>0</v>
      </c>
      <c r="G116" s="4"/>
      <c r="H116" s="4">
        <v>0</v>
      </c>
      <c r="I116" s="4"/>
    </row>
    <row r="117" spans="1:9" ht="45">
      <c r="A117" s="2" t="s">
        <v>1050</v>
      </c>
      <c r="B117" s="4" t="s">
        <v>5</v>
      </c>
      <c r="C117" s="4"/>
      <c r="D117" s="4" t="s">
        <v>5</v>
      </c>
      <c r="E117" s="4"/>
      <c r="F117" s="4" t="s">
        <v>5</v>
      </c>
      <c r="G117" s="4"/>
      <c r="H117" s="4" t="s">
        <v>5</v>
      </c>
      <c r="I117" s="4"/>
    </row>
    <row r="118" spans="1:9">
      <c r="A118" s="3" t="s">
        <v>1029</v>
      </c>
      <c r="B118" s="4" t="s">
        <v>5</v>
      </c>
      <c r="C118" s="4"/>
      <c r="D118" s="4" t="s">
        <v>5</v>
      </c>
      <c r="E118" s="4"/>
      <c r="F118" s="4" t="s">
        <v>5</v>
      </c>
      <c r="G118" s="4"/>
      <c r="H118" s="4" t="s">
        <v>5</v>
      </c>
      <c r="I118" s="4"/>
    </row>
    <row r="119" spans="1:9">
      <c r="A119" s="2" t="s">
        <v>259</v>
      </c>
      <c r="B119" s="4">
        <v>26</v>
      </c>
      <c r="C119" s="4"/>
      <c r="D119" s="4">
        <v>13</v>
      </c>
      <c r="E119" s="4"/>
      <c r="F119" s="4">
        <v>26</v>
      </c>
      <c r="G119" s="4"/>
      <c r="H119" s="4">
        <v>27</v>
      </c>
      <c r="I119" s="4"/>
    </row>
    <row r="120" spans="1:9" ht="17.25">
      <c r="A120" s="2" t="s">
        <v>1030</v>
      </c>
      <c r="B120" s="4">
        <v>0</v>
      </c>
      <c r="C120" s="223" t="s">
        <v>853</v>
      </c>
      <c r="D120" s="4">
        <v>1</v>
      </c>
      <c r="E120" s="223" t="s">
        <v>853</v>
      </c>
      <c r="F120" s="4">
        <v>0</v>
      </c>
      <c r="G120" s="223" t="s">
        <v>853</v>
      </c>
      <c r="H120" s="4">
        <v>1</v>
      </c>
      <c r="I120" s="223" t="s">
        <v>853</v>
      </c>
    </row>
    <row r="121" spans="1:9" ht="30">
      <c r="A121" s="2" t="s">
        <v>1031</v>
      </c>
      <c r="B121" s="4">
        <v>0</v>
      </c>
      <c r="C121" s="4"/>
      <c r="D121" s="4">
        <v>0</v>
      </c>
      <c r="E121" s="4"/>
      <c r="F121" s="4">
        <v>0</v>
      </c>
      <c r="G121" s="4"/>
      <c r="H121" s="4">
        <v>0</v>
      </c>
      <c r="I121" s="4"/>
    </row>
    <row r="122" spans="1:9" ht="30">
      <c r="A122" s="2" t="s">
        <v>1032</v>
      </c>
      <c r="B122" s="8">
        <v>0</v>
      </c>
      <c r="C122" s="4"/>
      <c r="D122" s="8">
        <v>0</v>
      </c>
      <c r="E122" s="4"/>
      <c r="F122" s="8">
        <v>0</v>
      </c>
      <c r="G122" s="4"/>
      <c r="H122" s="8">
        <v>0</v>
      </c>
      <c r="I122" s="4"/>
    </row>
    <row r="123" spans="1:9">
      <c r="A123" s="120"/>
      <c r="B123" s="120"/>
      <c r="C123" s="120"/>
      <c r="D123" s="120"/>
      <c r="E123" s="120"/>
      <c r="F123" s="120"/>
      <c r="G123" s="120"/>
      <c r="H123" s="120"/>
      <c r="I123" s="120"/>
    </row>
    <row r="124" spans="1:9" ht="15" customHeight="1">
      <c r="A124" s="2" t="s">
        <v>853</v>
      </c>
      <c r="B124" s="121" t="s">
        <v>1051</v>
      </c>
      <c r="C124" s="121"/>
      <c r="D124" s="121"/>
      <c r="E124" s="121"/>
      <c r="F124" s="121"/>
      <c r="G124" s="121"/>
      <c r="H124" s="121"/>
      <c r="I124" s="121"/>
    </row>
  </sheetData>
  <mergeCells count="12">
    <mergeCell ref="A123:I123"/>
    <mergeCell ref="B124:I124"/>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1052</v>
      </c>
      <c r="B1" s="7" t="s">
        <v>2</v>
      </c>
      <c r="C1" s="7" t="s">
        <v>77</v>
      </c>
    </row>
    <row r="2" spans="1:3">
      <c r="A2" s="1" t="s">
        <v>25</v>
      </c>
      <c r="B2" s="7"/>
      <c r="C2" s="7"/>
    </row>
    <row r="3" spans="1:3" ht="30">
      <c r="A3" s="3" t="s">
        <v>1053</v>
      </c>
      <c r="B3" s="4" t="s">
        <v>5</v>
      </c>
      <c r="C3" s="4" t="s">
        <v>5</v>
      </c>
    </row>
    <row r="4" spans="1:3">
      <c r="A4" s="2" t="s">
        <v>487</v>
      </c>
      <c r="B4" s="8">
        <v>3735</v>
      </c>
      <c r="C4" s="8">
        <v>3386</v>
      </c>
    </row>
    <row r="5" spans="1:3" ht="30">
      <c r="A5" s="2" t="s">
        <v>488</v>
      </c>
      <c r="B5" s="8">
        <v>36</v>
      </c>
      <c r="C5" s="8">
        <v>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7" customWidth="1"/>
    <col min="3" max="3" width="16.85546875" customWidth="1"/>
    <col min="4" max="4" width="17" customWidth="1"/>
    <col min="5" max="5" width="3.42578125" customWidth="1"/>
    <col min="6" max="6" width="16" customWidth="1"/>
    <col min="7" max="7" width="18" customWidth="1"/>
    <col min="8" max="8" width="3.5703125" customWidth="1"/>
  </cols>
  <sheetData>
    <row r="1" spans="1:8" ht="15" customHeight="1">
      <c r="A1" s="7" t="s">
        <v>1054</v>
      </c>
      <c r="B1" s="7" t="s">
        <v>76</v>
      </c>
      <c r="C1" s="7"/>
      <c r="D1" s="7" t="s">
        <v>1</v>
      </c>
      <c r="E1" s="7"/>
      <c r="F1" s="7"/>
      <c r="G1" s="7" t="s">
        <v>804</v>
      </c>
      <c r="H1" s="7"/>
    </row>
    <row r="2" spans="1:8" ht="15" customHeight="1">
      <c r="A2" s="7"/>
      <c r="B2" s="1" t="s">
        <v>2</v>
      </c>
      <c r="C2" s="7" t="s">
        <v>1056</v>
      </c>
      <c r="D2" s="7" t="s">
        <v>2</v>
      </c>
      <c r="E2" s="7"/>
      <c r="F2" s="7" t="s">
        <v>77</v>
      </c>
      <c r="G2" s="7" t="s">
        <v>26</v>
      </c>
      <c r="H2" s="7"/>
    </row>
    <row r="3" spans="1:8" ht="15" customHeight="1">
      <c r="A3" s="7"/>
      <c r="B3" s="1" t="s">
        <v>1055</v>
      </c>
      <c r="C3" s="7"/>
      <c r="D3" s="7" t="s">
        <v>1057</v>
      </c>
      <c r="E3" s="7"/>
      <c r="F3" s="7"/>
      <c r="G3" s="7" t="s">
        <v>1028</v>
      </c>
      <c r="H3" s="7"/>
    </row>
    <row r="4" spans="1:8" ht="15" customHeight="1">
      <c r="A4" s="7"/>
      <c r="B4" s="1" t="s">
        <v>1028</v>
      </c>
      <c r="C4" s="7"/>
      <c r="D4" s="7" t="s">
        <v>1058</v>
      </c>
      <c r="E4" s="7"/>
      <c r="F4" s="7"/>
      <c r="G4" s="7"/>
      <c r="H4" s="7"/>
    </row>
    <row r="5" spans="1:8" ht="15" customHeight="1">
      <c r="A5" s="7"/>
      <c r="B5" s="1"/>
      <c r="C5" s="7"/>
      <c r="D5" s="7" t="s">
        <v>1055</v>
      </c>
      <c r="E5" s="7"/>
      <c r="F5" s="7"/>
      <c r="G5" s="7"/>
      <c r="H5" s="7"/>
    </row>
    <row r="6" spans="1:8" ht="15" customHeight="1">
      <c r="A6" s="7"/>
      <c r="B6" s="1"/>
      <c r="C6" s="7"/>
      <c r="D6" s="7" t="s">
        <v>1028</v>
      </c>
      <c r="E6" s="7"/>
      <c r="F6" s="7"/>
      <c r="G6" s="7"/>
      <c r="H6" s="7"/>
    </row>
    <row r="7" spans="1:8" ht="30">
      <c r="A7" s="3" t="s">
        <v>1059</v>
      </c>
      <c r="B7" s="4" t="s">
        <v>5</v>
      </c>
      <c r="C7" s="4" t="s">
        <v>5</v>
      </c>
      <c r="D7" s="4" t="s">
        <v>5</v>
      </c>
      <c r="E7" s="4"/>
      <c r="F7" s="4" t="s">
        <v>5</v>
      </c>
      <c r="G7" s="4" t="s">
        <v>5</v>
      </c>
      <c r="H7" s="4"/>
    </row>
    <row r="8" spans="1:8">
      <c r="A8" s="2" t="s">
        <v>1060</v>
      </c>
      <c r="B8" s="4" t="s">
        <v>5</v>
      </c>
      <c r="C8" s="4" t="s">
        <v>5</v>
      </c>
      <c r="D8" s="4">
        <v>2</v>
      </c>
      <c r="E8" s="4"/>
      <c r="F8" s="4" t="s">
        <v>5</v>
      </c>
      <c r="G8" s="4" t="s">
        <v>5</v>
      </c>
      <c r="H8" s="4"/>
    </row>
    <row r="9" spans="1:8">
      <c r="A9" s="2" t="s">
        <v>1061</v>
      </c>
      <c r="B9" s="8">
        <v>14000000</v>
      </c>
      <c r="C9" s="4" t="s">
        <v>5</v>
      </c>
      <c r="D9" s="8">
        <v>14000000</v>
      </c>
      <c r="E9" s="4"/>
      <c r="F9" s="4" t="s">
        <v>5</v>
      </c>
      <c r="G9" s="8">
        <v>13000000</v>
      </c>
      <c r="H9" s="4"/>
    </row>
    <row r="10" spans="1:8" ht="30">
      <c r="A10" s="2" t="s">
        <v>1062</v>
      </c>
      <c r="B10" s="4" t="s">
        <v>5</v>
      </c>
      <c r="C10" s="4" t="s">
        <v>5</v>
      </c>
      <c r="D10" s="6">
        <v>1000000</v>
      </c>
      <c r="E10" s="4"/>
      <c r="F10" s="6">
        <v>800000</v>
      </c>
      <c r="G10" s="4" t="s">
        <v>5</v>
      </c>
      <c r="H10" s="4"/>
    </row>
    <row r="11" spans="1:8">
      <c r="A11" s="2" t="s">
        <v>1063</v>
      </c>
      <c r="B11" s="6">
        <v>2800000000</v>
      </c>
      <c r="C11" s="4" t="s">
        <v>5</v>
      </c>
      <c r="D11" s="6">
        <v>2800000000</v>
      </c>
      <c r="E11" s="4"/>
      <c r="F11" s="4" t="s">
        <v>5</v>
      </c>
      <c r="G11" s="6">
        <v>2800000000</v>
      </c>
      <c r="H11" s="4"/>
    </row>
    <row r="12" spans="1:8" ht="30">
      <c r="A12" s="2" t="s">
        <v>1064</v>
      </c>
      <c r="B12" s="6">
        <v>1100000000</v>
      </c>
      <c r="C12" s="4" t="s">
        <v>5</v>
      </c>
      <c r="D12" s="6">
        <v>1100000000</v>
      </c>
      <c r="E12" s="4"/>
      <c r="F12" s="4" t="s">
        <v>5</v>
      </c>
      <c r="G12" s="6">
        <v>1000000000</v>
      </c>
      <c r="H12" s="4"/>
    </row>
    <row r="13" spans="1:8" ht="30">
      <c r="A13" s="2" t="s">
        <v>1065</v>
      </c>
      <c r="B13" s="224">
        <v>0.1</v>
      </c>
      <c r="C13" s="4" t="s">
        <v>5</v>
      </c>
      <c r="D13" s="224">
        <v>0.1</v>
      </c>
      <c r="E13" s="4"/>
      <c r="F13" s="4" t="s">
        <v>5</v>
      </c>
      <c r="G13" s="224">
        <v>0.1</v>
      </c>
      <c r="H13" s="4"/>
    </row>
    <row r="14" spans="1:8" ht="30">
      <c r="A14" s="2" t="s">
        <v>1066</v>
      </c>
      <c r="B14" s="4" t="s">
        <v>5</v>
      </c>
      <c r="C14" s="4" t="s">
        <v>5</v>
      </c>
      <c r="D14" s="4">
        <v>4</v>
      </c>
      <c r="E14" s="4"/>
      <c r="F14" s="4" t="s">
        <v>5</v>
      </c>
      <c r="G14" s="4" t="s">
        <v>5</v>
      </c>
      <c r="H14" s="4"/>
    </row>
    <row r="15" spans="1:8" ht="17.25">
      <c r="A15" s="2" t="s">
        <v>852</v>
      </c>
      <c r="B15" s="4" t="s">
        <v>5</v>
      </c>
      <c r="C15" s="4" t="s">
        <v>5</v>
      </c>
      <c r="D15" s="6">
        <v>55000000</v>
      </c>
      <c r="E15" s="223" t="s">
        <v>853</v>
      </c>
      <c r="F15" s="4" t="s">
        <v>5</v>
      </c>
      <c r="G15" s="6">
        <v>22000000</v>
      </c>
      <c r="H15" s="223" t="s">
        <v>853</v>
      </c>
    </row>
    <row r="16" spans="1:8" ht="45">
      <c r="A16" s="2" t="s">
        <v>1067</v>
      </c>
      <c r="B16" s="224">
        <v>0.75</v>
      </c>
      <c r="C16" s="4" t="s">
        <v>5</v>
      </c>
      <c r="D16" s="224">
        <v>0.75</v>
      </c>
      <c r="E16" s="4"/>
      <c r="F16" s="4" t="s">
        <v>5</v>
      </c>
      <c r="G16" s="224">
        <v>0.69</v>
      </c>
      <c r="H16" s="4"/>
    </row>
    <row r="17" spans="1:8" ht="30">
      <c r="A17" s="2" t="s">
        <v>1068</v>
      </c>
      <c r="B17" s="4">
        <v>6</v>
      </c>
      <c r="C17" s="4" t="s">
        <v>5</v>
      </c>
      <c r="D17" s="4">
        <v>6</v>
      </c>
      <c r="E17" s="4"/>
      <c r="F17" s="4" t="s">
        <v>5</v>
      </c>
      <c r="G17" s="4" t="s">
        <v>5</v>
      </c>
      <c r="H17" s="4"/>
    </row>
    <row r="18" spans="1:8" ht="30">
      <c r="A18" s="2" t="s">
        <v>1069</v>
      </c>
      <c r="B18" s="6">
        <v>1000000</v>
      </c>
      <c r="C18" s="6">
        <v>200000</v>
      </c>
      <c r="D18" s="4" t="s">
        <v>5</v>
      </c>
      <c r="E18" s="4"/>
      <c r="F18" s="4" t="s">
        <v>5</v>
      </c>
      <c r="G18" s="4" t="s">
        <v>5</v>
      </c>
      <c r="H18" s="4"/>
    </row>
    <row r="19" spans="1:8" ht="30">
      <c r="A19" s="2" t="s">
        <v>1070</v>
      </c>
      <c r="B19" s="4">
        <v>82</v>
      </c>
      <c r="C19" s="4" t="s">
        <v>5</v>
      </c>
      <c r="D19" s="4">
        <v>82</v>
      </c>
      <c r="E19" s="4"/>
      <c r="F19" s="4" t="s">
        <v>5</v>
      </c>
      <c r="G19" s="4">
        <v>40</v>
      </c>
      <c r="H19" s="4"/>
    </row>
    <row r="20" spans="1:8" ht="30">
      <c r="A20" s="2" t="s">
        <v>1071</v>
      </c>
      <c r="B20" s="8">
        <v>4000000</v>
      </c>
      <c r="C20" s="4" t="s">
        <v>5</v>
      </c>
      <c r="D20" s="8">
        <v>4000000</v>
      </c>
      <c r="E20" s="4"/>
      <c r="F20" s="4" t="s">
        <v>5</v>
      </c>
      <c r="G20" s="8">
        <v>1000000</v>
      </c>
      <c r="H20" s="4"/>
    </row>
    <row r="21" spans="1:8">
      <c r="A21" s="120"/>
      <c r="B21" s="120"/>
      <c r="C21" s="120"/>
      <c r="D21" s="120"/>
      <c r="E21" s="120"/>
      <c r="F21" s="120"/>
      <c r="G21" s="120"/>
      <c r="H21" s="120"/>
    </row>
    <row r="22" spans="1:8" ht="15" customHeight="1">
      <c r="A22" s="2" t="s">
        <v>853</v>
      </c>
      <c r="B22" s="121" t="s">
        <v>341</v>
      </c>
      <c r="C22" s="121"/>
      <c r="D22" s="121"/>
      <c r="E22" s="121"/>
      <c r="F22" s="121"/>
      <c r="G22" s="121"/>
      <c r="H22" s="121"/>
    </row>
  </sheetData>
  <mergeCells count="18">
    <mergeCell ref="A21:H21"/>
    <mergeCell ref="B22:H22"/>
    <mergeCell ref="F2:F6"/>
    <mergeCell ref="G2:H2"/>
    <mergeCell ref="G3:H3"/>
    <mergeCell ref="G4:H4"/>
    <mergeCell ref="G5:H5"/>
    <mergeCell ref="G6:H6"/>
    <mergeCell ref="A1:A6"/>
    <mergeCell ref="B1:C1"/>
    <mergeCell ref="D1:F1"/>
    <mergeCell ref="G1:H1"/>
    <mergeCell ref="C2:C6"/>
    <mergeCell ref="D2:E2"/>
    <mergeCell ref="D3:E3"/>
    <mergeCell ref="D4:E4"/>
    <mergeCell ref="D5:E5"/>
    <mergeCell ref="D6: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2.28515625" customWidth="1"/>
    <col min="3" max="3" width="11.85546875" customWidth="1"/>
    <col min="4" max="4" width="33.42578125" customWidth="1"/>
    <col min="5" max="5" width="11.85546875" customWidth="1"/>
  </cols>
  <sheetData>
    <row r="1" spans="1:5" ht="60">
      <c r="A1" s="1" t="s">
        <v>1072</v>
      </c>
      <c r="B1" s="7" t="s">
        <v>2</v>
      </c>
      <c r="C1" s="7"/>
      <c r="D1" s="7" t="s">
        <v>26</v>
      </c>
      <c r="E1" s="7"/>
    </row>
    <row r="2" spans="1:5">
      <c r="A2" s="1" t="s">
        <v>25</v>
      </c>
      <c r="B2" s="7"/>
      <c r="C2" s="7"/>
      <c r="D2" s="7"/>
      <c r="E2" s="7"/>
    </row>
    <row r="3" spans="1:5">
      <c r="A3" s="3" t="s">
        <v>698</v>
      </c>
      <c r="B3" s="4" t="s">
        <v>5</v>
      </c>
      <c r="C3" s="4"/>
      <c r="D3" s="4" t="s">
        <v>5</v>
      </c>
      <c r="E3" s="4"/>
    </row>
    <row r="4" spans="1:5">
      <c r="A4" s="2" t="s">
        <v>1073</v>
      </c>
      <c r="B4" s="8">
        <v>3286</v>
      </c>
      <c r="C4" s="4"/>
      <c r="D4" s="8">
        <v>3114</v>
      </c>
      <c r="E4" s="4"/>
    </row>
    <row r="5" spans="1:5" ht="17.25">
      <c r="A5" s="2" t="s">
        <v>1074</v>
      </c>
      <c r="B5" s="4">
        <v>75</v>
      </c>
      <c r="C5" s="223" t="s">
        <v>853</v>
      </c>
      <c r="D5" s="4">
        <v>76</v>
      </c>
      <c r="E5" s="223" t="s">
        <v>853</v>
      </c>
    </row>
    <row r="6" spans="1:5">
      <c r="A6" s="2" t="s">
        <v>1075</v>
      </c>
      <c r="B6" s="6">
        <v>3328</v>
      </c>
      <c r="C6" s="4"/>
      <c r="D6" s="6">
        <v>3107</v>
      </c>
      <c r="E6" s="4"/>
    </row>
    <row r="7" spans="1:5" ht="17.25">
      <c r="A7" s="2" t="s">
        <v>1076</v>
      </c>
      <c r="B7" s="4">
        <v>77</v>
      </c>
      <c r="C7" s="223" t="s">
        <v>1077</v>
      </c>
      <c r="D7" s="4">
        <v>77</v>
      </c>
      <c r="E7" s="223" t="s">
        <v>1077</v>
      </c>
    </row>
    <row r="8" spans="1:5" ht="45">
      <c r="A8" s="2" t="s">
        <v>1078</v>
      </c>
      <c r="B8" s="4" t="s">
        <v>5</v>
      </c>
      <c r="C8" s="4"/>
      <c r="D8" s="4" t="s">
        <v>5</v>
      </c>
      <c r="E8" s="4"/>
    </row>
    <row r="9" spans="1:5">
      <c r="A9" s="3" t="s">
        <v>698</v>
      </c>
      <c r="B9" s="4" t="s">
        <v>5</v>
      </c>
      <c r="C9" s="4"/>
      <c r="D9" s="4" t="s">
        <v>5</v>
      </c>
      <c r="E9" s="4"/>
    </row>
    <row r="10" spans="1:5">
      <c r="A10" s="2" t="s">
        <v>1073</v>
      </c>
      <c r="B10" s="4">
        <v>5</v>
      </c>
      <c r="C10" s="4"/>
      <c r="D10" s="4">
        <v>22</v>
      </c>
      <c r="E10" s="4"/>
    </row>
    <row r="11" spans="1:5" ht="17.25">
      <c r="A11" s="2" t="s">
        <v>1074</v>
      </c>
      <c r="B11" s="4">
        <v>0</v>
      </c>
      <c r="C11" s="223" t="s">
        <v>853</v>
      </c>
      <c r="D11" s="4">
        <v>0</v>
      </c>
      <c r="E11" s="223" t="s">
        <v>853</v>
      </c>
    </row>
    <row r="12" spans="1:5">
      <c r="A12" s="2" t="s">
        <v>1075</v>
      </c>
      <c r="B12" s="4">
        <v>30</v>
      </c>
      <c r="C12" s="4"/>
      <c r="D12" s="4">
        <v>13</v>
      </c>
      <c r="E12" s="4"/>
    </row>
    <row r="13" spans="1:5" ht="17.25">
      <c r="A13" s="2" t="s">
        <v>1076</v>
      </c>
      <c r="B13" s="4">
        <v>1</v>
      </c>
      <c r="C13" s="223" t="s">
        <v>1077</v>
      </c>
      <c r="D13" s="4">
        <v>1</v>
      </c>
      <c r="E13" s="223" t="s">
        <v>1077</v>
      </c>
    </row>
    <row r="14" spans="1:5" ht="45">
      <c r="A14" s="2" t="s">
        <v>1079</v>
      </c>
      <c r="B14" s="4" t="s">
        <v>5</v>
      </c>
      <c r="C14" s="4"/>
      <c r="D14" s="4" t="s">
        <v>5</v>
      </c>
      <c r="E14" s="4"/>
    </row>
    <row r="15" spans="1:5">
      <c r="A15" s="3" t="s">
        <v>698</v>
      </c>
      <c r="B15" s="4" t="s">
        <v>5</v>
      </c>
      <c r="C15" s="4"/>
      <c r="D15" s="4" t="s">
        <v>5</v>
      </c>
      <c r="E15" s="4"/>
    </row>
    <row r="16" spans="1:5">
      <c r="A16" s="2" t="s">
        <v>1073</v>
      </c>
      <c r="B16" s="6">
        <v>3281</v>
      </c>
      <c r="C16" s="4"/>
      <c r="D16" s="6">
        <v>3092</v>
      </c>
      <c r="E16" s="4"/>
    </row>
    <row r="17" spans="1:5" ht="17.25">
      <c r="A17" s="2" t="s">
        <v>1074</v>
      </c>
      <c r="B17" s="4">
        <v>75</v>
      </c>
      <c r="C17" s="223" t="s">
        <v>853</v>
      </c>
      <c r="D17" s="4">
        <v>76</v>
      </c>
      <c r="E17" s="223" t="s">
        <v>853</v>
      </c>
    </row>
    <row r="18" spans="1:5">
      <c r="A18" s="2" t="s">
        <v>1075</v>
      </c>
      <c r="B18" s="6">
        <v>3298</v>
      </c>
      <c r="C18" s="4"/>
      <c r="D18" s="6">
        <v>3094</v>
      </c>
      <c r="E18" s="4"/>
    </row>
    <row r="19" spans="1:5" ht="17.25">
      <c r="A19" s="2" t="s">
        <v>1076</v>
      </c>
      <c r="B19" s="8">
        <v>75</v>
      </c>
      <c r="C19" s="223" t="s">
        <v>1077</v>
      </c>
      <c r="D19" s="8">
        <v>76</v>
      </c>
      <c r="E19" s="223" t="s">
        <v>1077</v>
      </c>
    </row>
    <row r="20" spans="1:5">
      <c r="A20" s="120"/>
      <c r="B20" s="120"/>
      <c r="C20" s="120"/>
      <c r="D20" s="120"/>
      <c r="E20" s="120"/>
    </row>
    <row r="21" spans="1:5" ht="15" customHeight="1">
      <c r="A21" s="2" t="s">
        <v>853</v>
      </c>
      <c r="B21" s="121" t="s">
        <v>503</v>
      </c>
      <c r="C21" s="121"/>
      <c r="D21" s="121"/>
      <c r="E21" s="121"/>
    </row>
    <row r="22" spans="1:5" ht="30" customHeight="1">
      <c r="A22" s="2" t="s">
        <v>1077</v>
      </c>
      <c r="B22" s="121" t="s">
        <v>505</v>
      </c>
      <c r="C22" s="121"/>
      <c r="D22" s="121"/>
      <c r="E22" s="121"/>
    </row>
  </sheetData>
  <mergeCells count="5">
    <mergeCell ref="B1:C2"/>
    <mergeCell ref="D1:E2"/>
    <mergeCell ref="A20:E20"/>
    <mergeCell ref="B21:E21"/>
    <mergeCell ref="B22:E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1.7109375" customWidth="1"/>
    <col min="3" max="3" width="8.7109375" customWidth="1"/>
    <col min="4" max="4" width="11.7109375" customWidth="1"/>
    <col min="5" max="5" width="8.7109375" customWidth="1"/>
    <col min="6" max="6" width="13" customWidth="1"/>
    <col min="7" max="7" width="7.42578125" customWidth="1"/>
    <col min="8" max="8" width="13" customWidth="1"/>
    <col min="9" max="9" width="7.42578125" customWidth="1"/>
  </cols>
  <sheetData>
    <row r="1" spans="1:9" ht="15" customHeight="1">
      <c r="A1" s="1" t="s">
        <v>1080</v>
      </c>
      <c r="B1" s="7" t="s">
        <v>76</v>
      </c>
      <c r="C1" s="7"/>
      <c r="D1" s="7"/>
      <c r="E1" s="7"/>
      <c r="F1" s="7" t="s">
        <v>1</v>
      </c>
      <c r="G1" s="7"/>
      <c r="H1" s="7"/>
      <c r="I1" s="7"/>
    </row>
    <row r="2" spans="1:9" ht="15" customHeight="1">
      <c r="A2" s="1" t="s">
        <v>25</v>
      </c>
      <c r="B2" s="7" t="s">
        <v>2</v>
      </c>
      <c r="C2" s="7"/>
      <c r="D2" s="7" t="s">
        <v>77</v>
      </c>
      <c r="E2" s="7"/>
      <c r="F2" s="7" t="s">
        <v>2</v>
      </c>
      <c r="G2" s="7"/>
      <c r="H2" s="7" t="s">
        <v>77</v>
      </c>
      <c r="I2" s="7"/>
    </row>
    <row r="3" spans="1:9" ht="45">
      <c r="A3" s="2" t="s">
        <v>1081</v>
      </c>
      <c r="B3" s="4" t="s">
        <v>5</v>
      </c>
      <c r="C3" s="4"/>
      <c r="D3" s="4" t="s">
        <v>5</v>
      </c>
      <c r="E3" s="4"/>
      <c r="F3" s="4" t="s">
        <v>5</v>
      </c>
      <c r="G3" s="4"/>
      <c r="H3" s="4" t="s">
        <v>5</v>
      </c>
      <c r="I3" s="4"/>
    </row>
    <row r="4" spans="1:9" ht="30">
      <c r="A4" s="3" t="s">
        <v>1082</v>
      </c>
      <c r="B4" s="4" t="s">
        <v>5</v>
      </c>
      <c r="C4" s="4"/>
      <c r="D4" s="4" t="s">
        <v>5</v>
      </c>
      <c r="E4" s="4"/>
      <c r="F4" s="4" t="s">
        <v>5</v>
      </c>
      <c r="G4" s="4"/>
      <c r="H4" s="4" t="s">
        <v>5</v>
      </c>
      <c r="I4" s="4"/>
    </row>
    <row r="5" spans="1:9" ht="45">
      <c r="A5" s="2" t="s">
        <v>513</v>
      </c>
      <c r="B5" s="8">
        <v>0</v>
      </c>
      <c r="C5" s="223" t="s">
        <v>853</v>
      </c>
      <c r="D5" s="8">
        <v>0</v>
      </c>
      <c r="E5" s="223" t="s">
        <v>853</v>
      </c>
      <c r="F5" s="8">
        <v>-1</v>
      </c>
      <c r="G5" s="223" t="s">
        <v>853</v>
      </c>
      <c r="H5" s="8">
        <v>-1</v>
      </c>
      <c r="I5" s="223" t="s">
        <v>853</v>
      </c>
    </row>
    <row r="6" spans="1:9">
      <c r="A6" s="120"/>
      <c r="B6" s="120"/>
      <c r="C6" s="120"/>
      <c r="D6" s="120"/>
      <c r="E6" s="120"/>
      <c r="F6" s="120"/>
      <c r="G6" s="120"/>
      <c r="H6" s="120"/>
      <c r="I6" s="120"/>
    </row>
    <row r="7" spans="1:9" ht="15" customHeight="1">
      <c r="A7" s="2" t="s">
        <v>853</v>
      </c>
      <c r="B7" s="121" t="s">
        <v>514</v>
      </c>
      <c r="C7" s="121"/>
      <c r="D7" s="121"/>
      <c r="E7" s="121"/>
      <c r="F7" s="121"/>
      <c r="G7" s="121"/>
      <c r="H7" s="121"/>
      <c r="I7" s="121"/>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7" width="24.5703125" bestFit="1" customWidth="1"/>
  </cols>
  <sheetData>
    <row r="1" spans="1:7" ht="30">
      <c r="A1" s="1" t="s">
        <v>1083</v>
      </c>
      <c r="B1" s="7" t="s">
        <v>2</v>
      </c>
      <c r="C1" s="7" t="s">
        <v>26</v>
      </c>
      <c r="D1" s="7" t="s">
        <v>77</v>
      </c>
      <c r="E1" s="7" t="s">
        <v>1084</v>
      </c>
      <c r="F1" s="1" t="s">
        <v>2</v>
      </c>
      <c r="G1" s="1" t="s">
        <v>77</v>
      </c>
    </row>
    <row r="2" spans="1:7">
      <c r="A2" s="1" t="s">
        <v>25</v>
      </c>
      <c r="B2" s="7"/>
      <c r="C2" s="7"/>
      <c r="D2" s="7"/>
      <c r="E2" s="7"/>
      <c r="F2" s="1" t="s">
        <v>1085</v>
      </c>
      <c r="G2" s="1" t="s">
        <v>1085</v>
      </c>
    </row>
    <row r="3" spans="1:7" ht="30">
      <c r="A3" s="3" t="s">
        <v>1082</v>
      </c>
      <c r="B3" s="4" t="s">
        <v>5</v>
      </c>
      <c r="C3" s="4" t="s">
        <v>5</v>
      </c>
      <c r="D3" s="4" t="s">
        <v>5</v>
      </c>
      <c r="E3" s="4" t="s">
        <v>5</v>
      </c>
      <c r="F3" s="4" t="s">
        <v>5</v>
      </c>
      <c r="G3" s="4" t="s">
        <v>5</v>
      </c>
    </row>
    <row r="4" spans="1:7" ht="30">
      <c r="A4" s="2" t="s">
        <v>1086</v>
      </c>
      <c r="B4" s="8">
        <v>65</v>
      </c>
      <c r="C4" s="8">
        <v>49</v>
      </c>
      <c r="D4" s="4" t="s">
        <v>5</v>
      </c>
      <c r="E4" s="4" t="s">
        <v>5</v>
      </c>
      <c r="F4" s="4" t="s">
        <v>5</v>
      </c>
      <c r="G4" s="4" t="s">
        <v>5</v>
      </c>
    </row>
    <row r="5" spans="1:7" ht="30">
      <c r="A5" s="2" t="s">
        <v>1087</v>
      </c>
      <c r="B5" s="4">
        <v>75</v>
      </c>
      <c r="C5" s="4">
        <v>76</v>
      </c>
      <c r="D5" s="4" t="s">
        <v>5</v>
      </c>
      <c r="E5" s="4" t="s">
        <v>5</v>
      </c>
      <c r="F5" s="4" t="s">
        <v>5</v>
      </c>
      <c r="G5" s="4" t="s">
        <v>5</v>
      </c>
    </row>
    <row r="6" spans="1:7" ht="45">
      <c r="A6" s="2" t="s">
        <v>1088</v>
      </c>
      <c r="B6" s="4">
        <v>10</v>
      </c>
      <c r="C6" s="4">
        <v>27</v>
      </c>
      <c r="D6" s="4" t="s">
        <v>5</v>
      </c>
      <c r="E6" s="4" t="s">
        <v>5</v>
      </c>
      <c r="F6" s="4" t="s">
        <v>5</v>
      </c>
      <c r="G6" s="4" t="s">
        <v>5</v>
      </c>
    </row>
    <row r="7" spans="1:7" ht="30">
      <c r="A7" s="2" t="s">
        <v>1089</v>
      </c>
      <c r="B7" s="4">
        <v>95</v>
      </c>
      <c r="C7" s="4">
        <v>43</v>
      </c>
      <c r="D7" s="4" t="s">
        <v>5</v>
      </c>
      <c r="E7" s="4" t="s">
        <v>5</v>
      </c>
      <c r="F7" s="4" t="s">
        <v>5</v>
      </c>
      <c r="G7" s="4" t="s">
        <v>5</v>
      </c>
    </row>
    <row r="8" spans="1:7" ht="45">
      <c r="A8" s="2" t="s">
        <v>1090</v>
      </c>
      <c r="B8" s="4">
        <v>5</v>
      </c>
      <c r="C8" s="4">
        <v>6</v>
      </c>
      <c r="D8" s="4">
        <v>6</v>
      </c>
      <c r="E8" s="4">
        <v>6</v>
      </c>
      <c r="F8" s="4" t="s">
        <v>5</v>
      </c>
      <c r="G8" s="4" t="s">
        <v>5</v>
      </c>
    </row>
    <row r="9" spans="1:7">
      <c r="A9" s="2" t="s">
        <v>1091</v>
      </c>
      <c r="B9" s="4" t="s">
        <v>5</v>
      </c>
      <c r="C9" s="4" t="s">
        <v>5</v>
      </c>
      <c r="D9" s="4" t="s">
        <v>5</v>
      </c>
      <c r="E9" s="4" t="s">
        <v>5</v>
      </c>
      <c r="F9" s="8">
        <v>4</v>
      </c>
      <c r="G9" s="8">
        <v>10</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092</v>
      </c>
      <c r="B1" s="7" t="s">
        <v>76</v>
      </c>
      <c r="C1" s="7"/>
      <c r="D1" s="7" t="s">
        <v>1</v>
      </c>
      <c r="E1" s="7"/>
    </row>
    <row r="2" spans="1:5" ht="30">
      <c r="A2" s="1" t="s">
        <v>75</v>
      </c>
      <c r="B2" s="1" t="s">
        <v>2</v>
      </c>
      <c r="C2" s="1" t="s">
        <v>77</v>
      </c>
      <c r="D2" s="1" t="s">
        <v>2</v>
      </c>
      <c r="E2" s="1" t="s">
        <v>77</v>
      </c>
    </row>
    <row r="3" spans="1:5" ht="45">
      <c r="A3" s="3" t="s">
        <v>702</v>
      </c>
      <c r="B3" s="4" t="s">
        <v>5</v>
      </c>
      <c r="C3" s="4" t="s">
        <v>5</v>
      </c>
      <c r="D3" s="4" t="s">
        <v>5</v>
      </c>
      <c r="E3" s="4" t="s">
        <v>5</v>
      </c>
    </row>
    <row r="4" spans="1:5" ht="30">
      <c r="A4" s="2" t="s">
        <v>113</v>
      </c>
      <c r="B4" s="8">
        <v>66</v>
      </c>
      <c r="C4" s="8">
        <v>64</v>
      </c>
      <c r="D4" s="8">
        <v>118</v>
      </c>
      <c r="E4" s="8">
        <v>123</v>
      </c>
    </row>
    <row r="5" spans="1:5" ht="30">
      <c r="A5" s="2" t="s">
        <v>520</v>
      </c>
      <c r="B5" s="4">
        <v>1</v>
      </c>
      <c r="C5" s="4">
        <v>0</v>
      </c>
      <c r="D5" s="4">
        <v>1</v>
      </c>
      <c r="E5" s="4">
        <v>1</v>
      </c>
    </row>
    <row r="6" spans="1:5" ht="30">
      <c r="A6" s="2" t="s">
        <v>521</v>
      </c>
      <c r="B6" s="8">
        <v>66</v>
      </c>
      <c r="C6" s="8">
        <v>63</v>
      </c>
      <c r="D6" s="8">
        <v>117</v>
      </c>
      <c r="E6" s="8">
        <v>123</v>
      </c>
    </row>
    <row r="7" spans="1:5" ht="30">
      <c r="A7" s="3" t="s">
        <v>117</v>
      </c>
      <c r="B7" s="4" t="s">
        <v>5</v>
      </c>
      <c r="C7" s="4" t="s">
        <v>5</v>
      </c>
      <c r="D7" s="4" t="s">
        <v>5</v>
      </c>
      <c r="E7" s="4" t="s">
        <v>5</v>
      </c>
    </row>
    <row r="8" spans="1:5">
      <c r="A8" s="2" t="s">
        <v>522</v>
      </c>
      <c r="B8" s="4">
        <v>366</v>
      </c>
      <c r="C8" s="4">
        <v>366</v>
      </c>
      <c r="D8" s="4">
        <v>366</v>
      </c>
      <c r="E8" s="4">
        <v>366</v>
      </c>
    </row>
    <row r="9" spans="1:5" ht="30">
      <c r="A9" s="2" t="s">
        <v>523</v>
      </c>
      <c r="B9" s="4">
        <v>-2</v>
      </c>
      <c r="C9" s="4">
        <v>-2</v>
      </c>
      <c r="D9" s="4">
        <v>-2</v>
      </c>
      <c r="E9" s="4">
        <v>-2</v>
      </c>
    </row>
    <row r="10" spans="1:5">
      <c r="A10" s="2" t="s">
        <v>524</v>
      </c>
      <c r="B10" s="4">
        <v>-3</v>
      </c>
      <c r="C10" s="4">
        <v>-2</v>
      </c>
      <c r="D10" s="4">
        <v>-2</v>
      </c>
      <c r="E10" s="4">
        <v>-2</v>
      </c>
    </row>
    <row r="11" spans="1:5">
      <c r="A11" s="2" t="s">
        <v>525</v>
      </c>
      <c r="B11" s="4">
        <v>-11</v>
      </c>
      <c r="C11" s="4">
        <v>-12</v>
      </c>
      <c r="D11" s="4">
        <v>-12</v>
      </c>
      <c r="E11" s="4">
        <v>-13</v>
      </c>
    </row>
    <row r="12" spans="1:5" ht="30">
      <c r="A12" s="2" t="s">
        <v>526</v>
      </c>
      <c r="B12" s="4">
        <v>350</v>
      </c>
      <c r="C12" s="4">
        <v>350</v>
      </c>
      <c r="D12" s="4">
        <v>350</v>
      </c>
      <c r="E12" s="4">
        <v>349</v>
      </c>
    </row>
    <row r="13" spans="1:5">
      <c r="A13" s="2" t="s">
        <v>527</v>
      </c>
      <c r="B13" s="4">
        <v>1</v>
      </c>
      <c r="C13" s="4">
        <v>1</v>
      </c>
      <c r="D13" s="4">
        <v>1</v>
      </c>
      <c r="E13" s="4">
        <v>1</v>
      </c>
    </row>
    <row r="14" spans="1:5" ht="30">
      <c r="A14" s="2" t="s">
        <v>528</v>
      </c>
      <c r="B14" s="4">
        <v>352</v>
      </c>
      <c r="C14" s="4">
        <v>350</v>
      </c>
      <c r="D14" s="4">
        <v>351</v>
      </c>
      <c r="E14" s="4">
        <v>350</v>
      </c>
    </row>
    <row r="15" spans="1:5">
      <c r="A15" s="2" t="s">
        <v>529</v>
      </c>
      <c r="B15" s="9">
        <v>0.19</v>
      </c>
      <c r="C15" s="9">
        <v>0.18</v>
      </c>
      <c r="D15" s="9">
        <v>0.34</v>
      </c>
      <c r="E15" s="9">
        <v>0.35</v>
      </c>
    </row>
    <row r="16" spans="1:5">
      <c r="A16" s="2" t="s">
        <v>530</v>
      </c>
      <c r="B16" s="9">
        <v>0.19</v>
      </c>
      <c r="C16" s="9">
        <v>0.18</v>
      </c>
      <c r="D16" s="9">
        <v>0.33</v>
      </c>
      <c r="E16" s="9">
        <v>0.35</v>
      </c>
    </row>
    <row r="17" spans="1:5" ht="45">
      <c r="A17" s="2" t="s">
        <v>531</v>
      </c>
      <c r="B17" s="4">
        <v>12</v>
      </c>
      <c r="C17" s="4">
        <v>12</v>
      </c>
      <c r="D17" s="4">
        <v>11</v>
      </c>
      <c r="E17" s="4">
        <v>1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5.28515625" customWidth="1"/>
    <col min="3" max="3" width="8.7109375" customWidth="1"/>
    <col min="4" max="4" width="17.28515625" customWidth="1"/>
    <col min="5" max="5" width="6.7109375" customWidth="1"/>
    <col min="6" max="6" width="15.28515625" customWidth="1"/>
    <col min="7" max="7" width="8.7109375" customWidth="1"/>
    <col min="8" max="8" width="17.28515625" customWidth="1"/>
    <col min="9" max="9" width="6.7109375" customWidth="1"/>
  </cols>
  <sheetData>
    <row r="1" spans="1:9" ht="15" customHeight="1">
      <c r="A1" s="1" t="s">
        <v>1093</v>
      </c>
      <c r="B1" s="7" t="s">
        <v>76</v>
      </c>
      <c r="C1" s="7"/>
      <c r="D1" s="7"/>
      <c r="E1" s="7"/>
      <c r="F1" s="7" t="s">
        <v>1</v>
      </c>
      <c r="G1" s="7"/>
      <c r="H1" s="7"/>
      <c r="I1" s="7"/>
    </row>
    <row r="2" spans="1:9" ht="15" customHeight="1">
      <c r="A2" s="1" t="s">
        <v>25</v>
      </c>
      <c r="B2" s="7" t="s">
        <v>2</v>
      </c>
      <c r="C2" s="7"/>
      <c r="D2" s="7" t="s">
        <v>77</v>
      </c>
      <c r="E2" s="7"/>
      <c r="F2" s="7" t="s">
        <v>2</v>
      </c>
      <c r="G2" s="7"/>
      <c r="H2" s="7" t="s">
        <v>77</v>
      </c>
      <c r="I2" s="7"/>
    </row>
    <row r="3" spans="1:9">
      <c r="A3" s="3" t="s">
        <v>123</v>
      </c>
      <c r="B3" s="4" t="s">
        <v>5</v>
      </c>
      <c r="C3" s="4"/>
      <c r="D3" s="4" t="s">
        <v>5</v>
      </c>
      <c r="E3" s="4"/>
      <c r="F3" s="4" t="s">
        <v>5</v>
      </c>
      <c r="G3" s="4"/>
      <c r="H3" s="4" t="s">
        <v>5</v>
      </c>
      <c r="I3" s="4"/>
    </row>
    <row r="4" spans="1:9" ht="30">
      <c r="A4" s="2" t="s">
        <v>1094</v>
      </c>
      <c r="B4" s="8">
        <v>22</v>
      </c>
      <c r="C4" s="4"/>
      <c r="D4" s="8">
        <v>-126</v>
      </c>
      <c r="E4" s="4"/>
      <c r="F4" s="8">
        <v>36</v>
      </c>
      <c r="G4" s="4"/>
      <c r="H4" s="8">
        <v>-144</v>
      </c>
      <c r="I4" s="4"/>
    </row>
    <row r="5" spans="1:9" ht="60">
      <c r="A5" s="2" t="s">
        <v>1095</v>
      </c>
      <c r="B5" s="4" t="s">
        <v>5</v>
      </c>
      <c r="C5" s="4"/>
      <c r="D5" s="4">
        <v>0</v>
      </c>
      <c r="E5" s="4"/>
      <c r="F5" s="4" t="s">
        <v>5</v>
      </c>
      <c r="G5" s="4"/>
      <c r="H5" s="4">
        <v>-55</v>
      </c>
      <c r="I5" s="4"/>
    </row>
    <row r="6" spans="1:9" ht="30">
      <c r="A6" s="2" t="s">
        <v>1096</v>
      </c>
      <c r="B6" s="4" t="s">
        <v>5</v>
      </c>
      <c r="C6" s="4"/>
      <c r="D6" s="4">
        <v>-126</v>
      </c>
      <c r="E6" s="4"/>
      <c r="F6" s="4" t="s">
        <v>5</v>
      </c>
      <c r="G6" s="4"/>
      <c r="H6" s="4">
        <v>-199</v>
      </c>
      <c r="I6" s="4"/>
    </row>
    <row r="7" spans="1:9" ht="30">
      <c r="A7" s="2" t="s">
        <v>1097</v>
      </c>
      <c r="B7" s="4">
        <v>9</v>
      </c>
      <c r="C7" s="4"/>
      <c r="D7" s="4">
        <v>-49</v>
      </c>
      <c r="E7" s="4"/>
      <c r="F7" s="4">
        <v>14</v>
      </c>
      <c r="G7" s="4"/>
      <c r="H7" s="4">
        <v>-55</v>
      </c>
      <c r="I7" s="4"/>
    </row>
    <row r="8" spans="1:9" ht="60">
      <c r="A8" s="2" t="s">
        <v>1098</v>
      </c>
      <c r="B8" s="4" t="s">
        <v>5</v>
      </c>
      <c r="C8" s="4"/>
      <c r="D8" s="4">
        <v>0</v>
      </c>
      <c r="E8" s="4"/>
      <c r="F8" s="4" t="s">
        <v>5</v>
      </c>
      <c r="G8" s="4"/>
      <c r="H8" s="4">
        <v>-21</v>
      </c>
      <c r="I8" s="4"/>
    </row>
    <row r="9" spans="1:9" ht="30">
      <c r="A9" s="2" t="s">
        <v>1099</v>
      </c>
      <c r="B9" s="4" t="s">
        <v>5</v>
      </c>
      <c r="C9" s="4"/>
      <c r="D9" s="4">
        <v>-49</v>
      </c>
      <c r="E9" s="4"/>
      <c r="F9" s="4" t="s">
        <v>5</v>
      </c>
      <c r="G9" s="4"/>
      <c r="H9" s="4">
        <v>-76</v>
      </c>
      <c r="I9" s="4"/>
    </row>
    <row r="10" spans="1:9" ht="30">
      <c r="A10" s="2" t="s">
        <v>1100</v>
      </c>
      <c r="B10" s="4">
        <v>14</v>
      </c>
      <c r="C10" s="4"/>
      <c r="D10" s="4">
        <v>-77</v>
      </c>
      <c r="E10" s="4"/>
      <c r="F10" s="4">
        <v>22</v>
      </c>
      <c r="G10" s="4"/>
      <c r="H10" s="4">
        <v>-89</v>
      </c>
      <c r="I10" s="4"/>
    </row>
    <row r="11" spans="1:9" ht="60">
      <c r="A11" s="2" t="s">
        <v>1101</v>
      </c>
      <c r="B11" s="4">
        <v>0</v>
      </c>
      <c r="C11" s="4"/>
      <c r="D11" s="4">
        <v>0</v>
      </c>
      <c r="E11" s="4"/>
      <c r="F11" s="4">
        <v>0</v>
      </c>
      <c r="G11" s="4"/>
      <c r="H11" s="4">
        <v>-34</v>
      </c>
      <c r="I11" s="4"/>
    </row>
    <row r="12" spans="1:9" ht="30">
      <c r="A12" s="2" t="s">
        <v>126</v>
      </c>
      <c r="B12" s="4">
        <v>14</v>
      </c>
      <c r="C12" s="4"/>
      <c r="D12" s="4">
        <v>-77</v>
      </c>
      <c r="E12" s="4"/>
      <c r="F12" s="4">
        <v>22</v>
      </c>
      <c r="G12" s="4"/>
      <c r="H12" s="4">
        <v>-123</v>
      </c>
      <c r="I12" s="4"/>
    </row>
    <row r="13" spans="1:9" ht="45">
      <c r="A13" s="3" t="s">
        <v>127</v>
      </c>
      <c r="B13" s="4" t="s">
        <v>5</v>
      </c>
      <c r="C13" s="4"/>
      <c r="D13" s="4" t="s">
        <v>5</v>
      </c>
      <c r="E13" s="4"/>
      <c r="F13" s="4" t="s">
        <v>5</v>
      </c>
      <c r="G13" s="4"/>
      <c r="H13" s="4" t="s">
        <v>5</v>
      </c>
      <c r="I13" s="4"/>
    </row>
    <row r="14" spans="1:9" ht="30">
      <c r="A14" s="2" t="s">
        <v>1102</v>
      </c>
      <c r="B14" s="4" t="s">
        <v>5</v>
      </c>
      <c r="C14" s="4"/>
      <c r="D14" s="4">
        <v>0</v>
      </c>
      <c r="E14" s="4"/>
      <c r="F14" s="4" t="s">
        <v>5</v>
      </c>
      <c r="G14" s="4"/>
      <c r="H14" s="4">
        <v>55</v>
      </c>
      <c r="I14" s="4"/>
    </row>
    <row r="15" spans="1:9" ht="45">
      <c r="A15" s="2" t="s">
        <v>1103</v>
      </c>
      <c r="B15" s="4">
        <v>-3</v>
      </c>
      <c r="C15" s="4"/>
      <c r="D15" s="4">
        <v>-8</v>
      </c>
      <c r="E15" s="4"/>
      <c r="F15" s="4">
        <v>-7</v>
      </c>
      <c r="G15" s="4"/>
      <c r="H15" s="4">
        <v>-9</v>
      </c>
      <c r="I15" s="4"/>
    </row>
    <row r="16" spans="1:9" ht="45">
      <c r="A16" s="2" t="s">
        <v>1104</v>
      </c>
      <c r="B16" s="4" t="s">
        <v>5</v>
      </c>
      <c r="C16" s="4"/>
      <c r="D16" s="4">
        <v>-8</v>
      </c>
      <c r="E16" s="4"/>
      <c r="F16" s="4" t="s">
        <v>5</v>
      </c>
      <c r="G16" s="4"/>
      <c r="H16" s="4">
        <v>46</v>
      </c>
      <c r="I16" s="4"/>
    </row>
    <row r="17" spans="1:9" ht="30">
      <c r="A17" s="2" t="s">
        <v>1105</v>
      </c>
      <c r="B17" s="4" t="s">
        <v>5</v>
      </c>
      <c r="C17" s="4"/>
      <c r="D17" s="4">
        <v>0</v>
      </c>
      <c r="E17" s="4"/>
      <c r="F17" s="4" t="s">
        <v>5</v>
      </c>
      <c r="G17" s="4"/>
      <c r="H17" s="4">
        <v>21</v>
      </c>
      <c r="I17" s="4"/>
    </row>
    <row r="18" spans="1:9" ht="30">
      <c r="A18" s="2" t="s">
        <v>1106</v>
      </c>
      <c r="B18" s="4">
        <v>-1</v>
      </c>
      <c r="C18" s="4"/>
      <c r="D18" s="4">
        <v>-3</v>
      </c>
      <c r="E18" s="4"/>
      <c r="F18" s="4">
        <v>-3</v>
      </c>
      <c r="G18" s="4"/>
      <c r="H18" s="4">
        <v>-4</v>
      </c>
      <c r="I18" s="4"/>
    </row>
    <row r="19" spans="1:9" ht="45">
      <c r="A19" s="2" t="s">
        <v>1107</v>
      </c>
      <c r="B19" s="4" t="s">
        <v>5</v>
      </c>
      <c r="C19" s="4"/>
      <c r="D19" s="4">
        <v>-3</v>
      </c>
      <c r="E19" s="4"/>
      <c r="F19" s="4" t="s">
        <v>5</v>
      </c>
      <c r="G19" s="4"/>
      <c r="H19" s="4">
        <v>17</v>
      </c>
      <c r="I19" s="4"/>
    </row>
    <row r="20" spans="1:9" ht="45">
      <c r="A20" s="2" t="s">
        <v>1108</v>
      </c>
      <c r="B20" s="4">
        <v>0</v>
      </c>
      <c r="C20" s="4"/>
      <c r="D20" s="4">
        <v>0</v>
      </c>
      <c r="E20" s="4"/>
      <c r="F20" s="4">
        <v>0</v>
      </c>
      <c r="G20" s="4"/>
      <c r="H20" s="4">
        <v>34</v>
      </c>
      <c r="I20" s="4"/>
    </row>
    <row r="21" spans="1:9" ht="45">
      <c r="A21" s="2" t="s">
        <v>1109</v>
      </c>
      <c r="B21" s="4">
        <v>-2</v>
      </c>
      <c r="C21" s="223" t="s">
        <v>853</v>
      </c>
      <c r="D21" s="4">
        <v>-5</v>
      </c>
      <c r="E21" s="223" t="s">
        <v>853</v>
      </c>
      <c r="F21" s="4">
        <v>-4</v>
      </c>
      <c r="G21" s="223" t="s">
        <v>853</v>
      </c>
      <c r="H21" s="4">
        <v>-6</v>
      </c>
      <c r="I21" s="223" t="s">
        <v>853</v>
      </c>
    </row>
    <row r="22" spans="1:9" ht="45">
      <c r="A22" s="2" t="s">
        <v>130</v>
      </c>
      <c r="B22" s="4">
        <v>-2</v>
      </c>
      <c r="C22" s="4"/>
      <c r="D22" s="4">
        <v>-5</v>
      </c>
      <c r="E22" s="4"/>
      <c r="F22" s="4">
        <v>-4</v>
      </c>
      <c r="G22" s="4"/>
      <c r="H22" s="4">
        <v>28</v>
      </c>
      <c r="I22" s="4"/>
    </row>
    <row r="23" spans="1:9" ht="30">
      <c r="A23" s="2" t="s">
        <v>1110</v>
      </c>
      <c r="B23" s="4">
        <v>19</v>
      </c>
      <c r="C23" s="4"/>
      <c r="D23" s="4">
        <v>-134</v>
      </c>
      <c r="E23" s="4"/>
      <c r="F23" s="4">
        <v>31</v>
      </c>
      <c r="G23" s="4"/>
      <c r="H23" s="4">
        <v>-153</v>
      </c>
      <c r="I23" s="4"/>
    </row>
    <row r="24" spans="1:9" ht="30">
      <c r="A24" s="2" t="s">
        <v>1111</v>
      </c>
      <c r="B24" s="4">
        <v>7</v>
      </c>
      <c r="C24" s="4"/>
      <c r="D24" s="4">
        <v>-52</v>
      </c>
      <c r="E24" s="4"/>
      <c r="F24" s="4">
        <v>12</v>
      </c>
      <c r="G24" s="4"/>
      <c r="H24" s="4">
        <v>-59</v>
      </c>
      <c r="I24" s="4"/>
    </row>
    <row r="25" spans="1:9" ht="30">
      <c r="A25" s="2" t="s">
        <v>131</v>
      </c>
      <c r="B25" s="8">
        <v>12</v>
      </c>
      <c r="C25" s="4"/>
      <c r="D25" s="8">
        <v>-82</v>
      </c>
      <c r="E25" s="4"/>
      <c r="F25" s="8">
        <v>19</v>
      </c>
      <c r="G25" s="4"/>
      <c r="H25" s="8">
        <v>-94</v>
      </c>
      <c r="I25" s="4"/>
    </row>
    <row r="26" spans="1:9">
      <c r="A26" s="120"/>
      <c r="B26" s="120"/>
      <c r="C26" s="120"/>
      <c r="D26" s="120"/>
      <c r="E26" s="120"/>
      <c r="F26" s="120"/>
      <c r="G26" s="120"/>
      <c r="H26" s="120"/>
      <c r="I26" s="120"/>
    </row>
    <row r="27" spans="1:9" ht="15" customHeight="1">
      <c r="A27" s="2" t="s">
        <v>853</v>
      </c>
      <c r="B27" s="121" t="s">
        <v>562</v>
      </c>
      <c r="C27" s="121"/>
      <c r="D27" s="121"/>
      <c r="E27" s="121"/>
      <c r="F27" s="121"/>
      <c r="G27" s="121"/>
      <c r="H27" s="121"/>
      <c r="I27" s="121"/>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112</v>
      </c>
      <c r="B1" s="7" t="s">
        <v>76</v>
      </c>
      <c r="C1" s="7"/>
      <c r="D1" s="7" t="s">
        <v>1</v>
      </c>
      <c r="E1" s="7"/>
    </row>
    <row r="2" spans="1:5">
      <c r="A2" s="1" t="s">
        <v>25</v>
      </c>
      <c r="B2" s="1" t="s">
        <v>2</v>
      </c>
      <c r="C2" s="1" t="s">
        <v>77</v>
      </c>
      <c r="D2" s="1" t="s">
        <v>2</v>
      </c>
      <c r="E2" s="1" t="s">
        <v>77</v>
      </c>
    </row>
    <row r="3" spans="1:5" ht="30">
      <c r="A3" s="3" t="s">
        <v>52</v>
      </c>
      <c r="B3" s="4" t="s">
        <v>5</v>
      </c>
      <c r="C3" s="4" t="s">
        <v>5</v>
      </c>
      <c r="D3" s="4" t="s">
        <v>5</v>
      </c>
      <c r="E3" s="4" t="s">
        <v>5</v>
      </c>
    </row>
    <row r="4" spans="1:5" ht="30">
      <c r="A4" s="2" t="s">
        <v>1113</v>
      </c>
      <c r="B4" s="4" t="s">
        <v>5</v>
      </c>
      <c r="C4" s="4" t="s">
        <v>5</v>
      </c>
      <c r="D4" s="8">
        <v>64</v>
      </c>
      <c r="E4" s="8">
        <v>207</v>
      </c>
    </row>
    <row r="5" spans="1:5" ht="60">
      <c r="A5" s="2" t="s">
        <v>1114</v>
      </c>
      <c r="B5" s="4" t="s">
        <v>5</v>
      </c>
      <c r="C5" s="4" t="s">
        <v>5</v>
      </c>
      <c r="D5" s="4">
        <v>20</v>
      </c>
      <c r="E5" s="4">
        <v>-2</v>
      </c>
    </row>
    <row r="6" spans="1:5" ht="45">
      <c r="A6" s="2" t="s">
        <v>1115</v>
      </c>
      <c r="B6" s="4" t="s">
        <v>5</v>
      </c>
      <c r="C6" s="4" t="s">
        <v>5</v>
      </c>
      <c r="D6" s="4">
        <v>-6</v>
      </c>
      <c r="E6" s="4">
        <v>-6</v>
      </c>
    </row>
    <row r="7" spans="1:5" ht="30">
      <c r="A7" s="2" t="s">
        <v>1116</v>
      </c>
      <c r="B7" s="4" t="s">
        <v>5</v>
      </c>
      <c r="C7" s="4" t="s">
        <v>5</v>
      </c>
      <c r="D7" s="4">
        <v>-16</v>
      </c>
      <c r="E7" s="4">
        <v>-41</v>
      </c>
    </row>
    <row r="8" spans="1:5" ht="30">
      <c r="A8" s="2" t="s">
        <v>1117</v>
      </c>
      <c r="B8" s="4" t="s">
        <v>5</v>
      </c>
      <c r="C8" s="4" t="s">
        <v>5</v>
      </c>
      <c r="D8" s="4">
        <v>62</v>
      </c>
      <c r="E8" s="4">
        <v>157</v>
      </c>
    </row>
    <row r="9" spans="1:5" ht="45">
      <c r="A9" s="2" t="s">
        <v>1118</v>
      </c>
      <c r="B9" s="4">
        <v>14</v>
      </c>
      <c r="C9" s="4">
        <v>-77</v>
      </c>
      <c r="D9" s="4">
        <v>22</v>
      </c>
      <c r="E9" s="4">
        <v>-123</v>
      </c>
    </row>
    <row r="10" spans="1:5" ht="60">
      <c r="A10" s="2" t="s">
        <v>1119</v>
      </c>
      <c r="B10" s="4">
        <v>-2</v>
      </c>
      <c r="C10" s="4">
        <v>-5</v>
      </c>
      <c r="D10" s="4">
        <v>-4</v>
      </c>
      <c r="E10" s="4">
        <v>28</v>
      </c>
    </row>
    <row r="11" spans="1:5" ht="45">
      <c r="A11" s="2" t="s">
        <v>1120</v>
      </c>
      <c r="B11" s="4" t="s">
        <v>5</v>
      </c>
      <c r="C11" s="4" t="s">
        <v>5</v>
      </c>
      <c r="D11" s="4">
        <v>0</v>
      </c>
      <c r="E11" s="4">
        <v>0</v>
      </c>
    </row>
    <row r="12" spans="1:5" ht="30">
      <c r="A12" s="2" t="s">
        <v>1121</v>
      </c>
      <c r="B12" s="4" t="s">
        <v>5</v>
      </c>
      <c r="C12" s="4" t="s">
        <v>5</v>
      </c>
      <c r="D12" s="4">
        <v>0</v>
      </c>
      <c r="E12" s="4">
        <v>0</v>
      </c>
    </row>
    <row r="13" spans="1:5" ht="45">
      <c r="A13" s="2" t="s">
        <v>1122</v>
      </c>
      <c r="B13" s="4">
        <v>12</v>
      </c>
      <c r="C13" s="4">
        <v>-82</v>
      </c>
      <c r="D13" s="4">
        <v>19</v>
      </c>
      <c r="E13" s="4">
        <v>-94</v>
      </c>
    </row>
    <row r="14" spans="1:5" ht="30">
      <c r="A14" s="2" t="s">
        <v>1123</v>
      </c>
      <c r="B14" s="4">
        <v>86</v>
      </c>
      <c r="C14" s="4">
        <v>84</v>
      </c>
      <c r="D14" s="4">
        <v>86</v>
      </c>
      <c r="E14" s="4">
        <v>84</v>
      </c>
    </row>
    <row r="15" spans="1:5" ht="60">
      <c r="A15" s="2" t="s">
        <v>1124</v>
      </c>
      <c r="B15" s="4">
        <v>16</v>
      </c>
      <c r="C15" s="4">
        <v>26</v>
      </c>
      <c r="D15" s="4">
        <v>16</v>
      </c>
      <c r="E15" s="4">
        <v>26</v>
      </c>
    </row>
    <row r="16" spans="1:5" ht="45">
      <c r="A16" s="2" t="s">
        <v>1125</v>
      </c>
      <c r="B16" s="4">
        <v>-5</v>
      </c>
      <c r="C16" s="4">
        <v>-6</v>
      </c>
      <c r="D16" s="4">
        <v>-5</v>
      </c>
      <c r="E16" s="4">
        <v>-6</v>
      </c>
    </row>
    <row r="17" spans="1:5" ht="30">
      <c r="A17" s="2" t="s">
        <v>1126</v>
      </c>
      <c r="B17" s="4">
        <v>-16</v>
      </c>
      <c r="C17" s="4">
        <v>-41</v>
      </c>
      <c r="D17" s="4">
        <v>-16</v>
      </c>
      <c r="E17" s="4">
        <v>-41</v>
      </c>
    </row>
    <row r="18" spans="1:5" ht="30">
      <c r="A18" s="2" t="s">
        <v>1127</v>
      </c>
      <c r="B18" s="4">
        <v>81</v>
      </c>
      <c r="C18" s="4">
        <v>63</v>
      </c>
      <c r="D18" s="4">
        <v>81</v>
      </c>
      <c r="E18" s="4">
        <v>63</v>
      </c>
    </row>
    <row r="19" spans="1:5" ht="45">
      <c r="A19" s="2" t="s">
        <v>1128</v>
      </c>
      <c r="B19" s="4" t="s">
        <v>5</v>
      </c>
      <c r="C19" s="4" t="s">
        <v>5</v>
      </c>
      <c r="D19" s="8">
        <v>1</v>
      </c>
      <c r="E1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29</v>
      </c>
      <c r="B1" s="7" t="s">
        <v>2</v>
      </c>
      <c r="C1" s="7" t="s">
        <v>26</v>
      </c>
    </row>
    <row r="2" spans="1:3">
      <c r="A2" s="1" t="s">
        <v>25</v>
      </c>
      <c r="B2" s="7"/>
      <c r="C2" s="7"/>
    </row>
    <row r="3" spans="1:3">
      <c r="A3" s="3" t="s">
        <v>33</v>
      </c>
      <c r="B3" s="4" t="s">
        <v>5</v>
      </c>
      <c r="C3" s="4" t="s">
        <v>5</v>
      </c>
    </row>
    <row r="4" spans="1:3">
      <c r="A4" s="2" t="s">
        <v>594</v>
      </c>
      <c r="B4" s="8">
        <v>40</v>
      </c>
      <c r="C4" s="8">
        <v>50</v>
      </c>
    </row>
    <row r="5" spans="1:3">
      <c r="A5" s="2" t="s">
        <v>595</v>
      </c>
      <c r="B5" s="4">
        <v>39</v>
      </c>
      <c r="C5" s="4">
        <v>49</v>
      </c>
    </row>
    <row r="6" spans="1:3" ht="30">
      <c r="A6" s="2" t="s">
        <v>596</v>
      </c>
      <c r="B6" s="8">
        <v>1</v>
      </c>
      <c r="C6" s="8">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21</v>
      </c>
      <c r="B1" s="7" t="s">
        <v>76</v>
      </c>
      <c r="C1" s="7"/>
      <c r="D1" s="7" t="s">
        <v>1</v>
      </c>
      <c r="E1" s="7"/>
    </row>
    <row r="2" spans="1:5">
      <c r="A2" s="1" t="s">
        <v>25</v>
      </c>
      <c r="B2" s="1" t="s">
        <v>2</v>
      </c>
      <c r="C2" s="1" t="s">
        <v>77</v>
      </c>
      <c r="D2" s="1" t="s">
        <v>2</v>
      </c>
      <c r="E2" s="1" t="s">
        <v>77</v>
      </c>
    </row>
    <row r="3" spans="1:5" ht="30">
      <c r="A3" s="3" t="s">
        <v>122</v>
      </c>
      <c r="B3" s="4" t="s">
        <v>5</v>
      </c>
      <c r="C3" s="4" t="s">
        <v>5</v>
      </c>
      <c r="D3" s="4" t="s">
        <v>5</v>
      </c>
      <c r="E3" s="4" t="s">
        <v>5</v>
      </c>
    </row>
    <row r="4" spans="1:5">
      <c r="A4" s="2" t="s">
        <v>111</v>
      </c>
      <c r="B4" s="8">
        <v>74</v>
      </c>
      <c r="C4" s="8">
        <v>71</v>
      </c>
      <c r="D4" s="8">
        <v>133</v>
      </c>
      <c r="E4" s="8">
        <v>138</v>
      </c>
    </row>
    <row r="5" spans="1:5">
      <c r="A5" s="3" t="s">
        <v>123</v>
      </c>
      <c r="B5" s="4" t="s">
        <v>5</v>
      </c>
      <c r="C5" s="4" t="s">
        <v>5</v>
      </c>
      <c r="D5" s="4" t="s">
        <v>5</v>
      </c>
      <c r="E5" s="4" t="s">
        <v>5</v>
      </c>
    </row>
    <row r="6" spans="1:5" ht="30">
      <c r="A6" s="2" t="s">
        <v>124</v>
      </c>
      <c r="B6" s="4">
        <v>14</v>
      </c>
      <c r="C6" s="4">
        <v>-77</v>
      </c>
      <c r="D6" s="4">
        <v>22</v>
      </c>
      <c r="E6" s="4">
        <v>-89</v>
      </c>
    </row>
    <row r="7" spans="1:5" ht="60">
      <c r="A7" s="2" t="s">
        <v>125</v>
      </c>
      <c r="B7" s="4">
        <v>0</v>
      </c>
      <c r="C7" s="4">
        <v>0</v>
      </c>
      <c r="D7" s="4">
        <v>0</v>
      </c>
      <c r="E7" s="4">
        <v>-34</v>
      </c>
    </row>
    <row r="8" spans="1:5" ht="30">
      <c r="A8" s="2" t="s">
        <v>126</v>
      </c>
      <c r="B8" s="4">
        <v>14</v>
      </c>
      <c r="C8" s="4">
        <v>-77</v>
      </c>
      <c r="D8" s="4">
        <v>22</v>
      </c>
      <c r="E8" s="4">
        <v>-123</v>
      </c>
    </row>
    <row r="9" spans="1:5" ht="45">
      <c r="A9" s="3" t="s">
        <v>127</v>
      </c>
      <c r="B9" s="4" t="s">
        <v>5</v>
      </c>
      <c r="C9" s="4" t="s">
        <v>5</v>
      </c>
      <c r="D9" s="4" t="s">
        <v>5</v>
      </c>
      <c r="E9" s="4" t="s">
        <v>5</v>
      </c>
    </row>
    <row r="10" spans="1:5" ht="30">
      <c r="A10" s="2" t="s">
        <v>128</v>
      </c>
      <c r="B10" s="4">
        <v>0</v>
      </c>
      <c r="C10" s="4">
        <v>0</v>
      </c>
      <c r="D10" s="4">
        <v>0</v>
      </c>
      <c r="E10" s="4">
        <v>34</v>
      </c>
    </row>
    <row r="11" spans="1:5" ht="45">
      <c r="A11" s="2" t="s">
        <v>129</v>
      </c>
      <c r="B11" s="4">
        <v>-2</v>
      </c>
      <c r="C11" s="4">
        <v>-5</v>
      </c>
      <c r="D11" s="4">
        <v>-4</v>
      </c>
      <c r="E11" s="4">
        <v>-6</v>
      </c>
    </row>
    <row r="12" spans="1:5" ht="45">
      <c r="A12" s="2" t="s">
        <v>130</v>
      </c>
      <c r="B12" s="4">
        <v>-2</v>
      </c>
      <c r="C12" s="4">
        <v>-5</v>
      </c>
      <c r="D12" s="4">
        <v>-4</v>
      </c>
      <c r="E12" s="4">
        <v>28</v>
      </c>
    </row>
    <row r="13" spans="1:5" ht="30">
      <c r="A13" s="2" t="s">
        <v>131</v>
      </c>
      <c r="B13" s="4">
        <v>12</v>
      </c>
      <c r="C13" s="4">
        <v>-82</v>
      </c>
      <c r="D13" s="4">
        <v>19</v>
      </c>
      <c r="E13" s="4">
        <v>-94</v>
      </c>
    </row>
    <row r="14" spans="1:5">
      <c r="A14" s="2" t="s">
        <v>132</v>
      </c>
      <c r="B14" s="8">
        <v>86</v>
      </c>
      <c r="C14" s="8">
        <v>-11</v>
      </c>
      <c r="D14" s="8">
        <v>152</v>
      </c>
      <c r="E14" s="8">
        <v>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cols>
    <col min="1" max="1" width="36.5703125" bestFit="1" customWidth="1"/>
    <col min="2" max="2" width="21.7109375" customWidth="1"/>
    <col min="3" max="3" width="8" customWidth="1"/>
    <col min="4" max="4" width="22.42578125" customWidth="1"/>
    <col min="5" max="5" width="8" customWidth="1"/>
  </cols>
  <sheetData>
    <row r="1" spans="1:5" ht="45">
      <c r="A1" s="1" t="s">
        <v>1130</v>
      </c>
      <c r="B1" s="7" t="s">
        <v>2</v>
      </c>
      <c r="C1" s="7"/>
      <c r="D1" s="7" t="s">
        <v>26</v>
      </c>
      <c r="E1" s="7"/>
    </row>
    <row r="2" spans="1:5">
      <c r="A2" s="1" t="s">
        <v>25</v>
      </c>
      <c r="B2" s="7"/>
      <c r="C2" s="7"/>
      <c r="D2" s="7"/>
      <c r="E2" s="7"/>
    </row>
    <row r="3" spans="1:5">
      <c r="A3" s="3" t="s">
        <v>604</v>
      </c>
      <c r="B3" s="4" t="s">
        <v>5</v>
      </c>
      <c r="C3" s="4"/>
      <c r="D3" s="4" t="s">
        <v>5</v>
      </c>
      <c r="E3" s="4"/>
    </row>
    <row r="4" spans="1:5">
      <c r="A4" s="2" t="s">
        <v>639</v>
      </c>
      <c r="B4" s="8">
        <v>6684</v>
      </c>
      <c r="C4" s="4"/>
      <c r="D4" s="8">
        <v>7423</v>
      </c>
      <c r="E4" s="4"/>
    </row>
    <row r="5" spans="1:5">
      <c r="A5" s="2" t="s">
        <v>33</v>
      </c>
      <c r="B5" s="4">
        <v>40</v>
      </c>
      <c r="C5" s="4"/>
      <c r="D5" s="4">
        <v>50</v>
      </c>
      <c r="E5" s="4"/>
    </row>
    <row r="6" spans="1:5">
      <c r="A6" s="2" t="s">
        <v>733</v>
      </c>
      <c r="B6" s="4" t="s">
        <v>5</v>
      </c>
      <c r="C6" s="4"/>
      <c r="D6" s="4" t="s">
        <v>5</v>
      </c>
      <c r="E6" s="4"/>
    </row>
    <row r="7" spans="1:5">
      <c r="A7" s="3" t="s">
        <v>604</v>
      </c>
      <c r="B7" s="4" t="s">
        <v>5</v>
      </c>
      <c r="C7" s="4"/>
      <c r="D7" s="4" t="s">
        <v>5</v>
      </c>
      <c r="E7" s="4"/>
    </row>
    <row r="8" spans="1:5">
      <c r="A8" s="2" t="s">
        <v>639</v>
      </c>
      <c r="B8" s="6">
        <v>1584</v>
      </c>
      <c r="C8" s="4"/>
      <c r="D8" s="6">
        <v>1734</v>
      </c>
      <c r="E8" s="4"/>
    </row>
    <row r="9" spans="1:5" ht="30">
      <c r="A9" s="2" t="s">
        <v>724</v>
      </c>
      <c r="B9" s="4" t="s">
        <v>5</v>
      </c>
      <c r="C9" s="4"/>
      <c r="D9" s="4" t="s">
        <v>5</v>
      </c>
      <c r="E9" s="4"/>
    </row>
    <row r="10" spans="1:5">
      <c r="A10" s="3" t="s">
        <v>604</v>
      </c>
      <c r="B10" s="4" t="s">
        <v>5</v>
      </c>
      <c r="C10" s="4"/>
      <c r="D10" s="4" t="s">
        <v>5</v>
      </c>
      <c r="E10" s="4"/>
    </row>
    <row r="11" spans="1:5">
      <c r="A11" s="2" t="s">
        <v>639</v>
      </c>
      <c r="B11" s="6">
        <v>1409</v>
      </c>
      <c r="C11" s="4"/>
      <c r="D11" s="6">
        <v>1490</v>
      </c>
      <c r="E11" s="4"/>
    </row>
    <row r="12" spans="1:5" ht="30">
      <c r="A12" s="2" t="s">
        <v>725</v>
      </c>
      <c r="B12" s="4" t="s">
        <v>5</v>
      </c>
      <c r="C12" s="4"/>
      <c r="D12" s="4" t="s">
        <v>5</v>
      </c>
      <c r="E12" s="4"/>
    </row>
    <row r="13" spans="1:5">
      <c r="A13" s="3" t="s">
        <v>604</v>
      </c>
      <c r="B13" s="4" t="s">
        <v>5</v>
      </c>
      <c r="C13" s="4"/>
      <c r="D13" s="4" t="s">
        <v>5</v>
      </c>
      <c r="E13" s="4"/>
    </row>
    <row r="14" spans="1:5">
      <c r="A14" s="2" t="s">
        <v>639</v>
      </c>
      <c r="B14" s="6">
        <v>1114</v>
      </c>
      <c r="C14" s="4"/>
      <c r="D14" s="6">
        <v>1152</v>
      </c>
      <c r="E14" s="4"/>
    </row>
    <row r="15" spans="1:5" ht="45">
      <c r="A15" s="2" t="s">
        <v>745</v>
      </c>
      <c r="B15" s="4" t="s">
        <v>5</v>
      </c>
      <c r="C15" s="4"/>
      <c r="D15" s="4" t="s">
        <v>5</v>
      </c>
      <c r="E15" s="4"/>
    </row>
    <row r="16" spans="1:5">
      <c r="A16" s="3" t="s">
        <v>604</v>
      </c>
      <c r="B16" s="4" t="s">
        <v>5</v>
      </c>
      <c r="C16" s="4"/>
      <c r="D16" s="4" t="s">
        <v>5</v>
      </c>
      <c r="E16" s="4"/>
    </row>
    <row r="17" spans="1:5">
      <c r="A17" s="2" t="s">
        <v>639</v>
      </c>
      <c r="B17" s="6">
        <v>1659</v>
      </c>
      <c r="C17" s="4"/>
      <c r="D17" s="6">
        <v>1831</v>
      </c>
      <c r="E17" s="4"/>
    </row>
    <row r="18" spans="1:5">
      <c r="A18" s="2" t="s">
        <v>1131</v>
      </c>
      <c r="B18" s="4" t="s">
        <v>5</v>
      </c>
      <c r="C18" s="4"/>
      <c r="D18" s="4" t="s">
        <v>5</v>
      </c>
      <c r="E18" s="4"/>
    </row>
    <row r="19" spans="1:5">
      <c r="A19" s="3" t="s">
        <v>604</v>
      </c>
      <c r="B19" s="4" t="s">
        <v>5</v>
      </c>
      <c r="C19" s="4"/>
      <c r="D19" s="4" t="s">
        <v>5</v>
      </c>
      <c r="E19" s="4"/>
    </row>
    <row r="20" spans="1:5">
      <c r="A20" s="2" t="s">
        <v>639</v>
      </c>
      <c r="B20" s="6">
        <v>3068</v>
      </c>
      <c r="C20" s="4"/>
      <c r="D20" s="6">
        <v>3321</v>
      </c>
      <c r="E20" s="4"/>
    </row>
    <row r="21" spans="1:5" ht="30">
      <c r="A21" s="2" t="s">
        <v>746</v>
      </c>
      <c r="B21" s="4" t="s">
        <v>5</v>
      </c>
      <c r="C21" s="4"/>
      <c r="D21" s="4" t="s">
        <v>5</v>
      </c>
      <c r="E21" s="4"/>
    </row>
    <row r="22" spans="1:5">
      <c r="A22" s="3" t="s">
        <v>604</v>
      </c>
      <c r="B22" s="4" t="s">
        <v>5</v>
      </c>
      <c r="C22" s="4"/>
      <c r="D22" s="4" t="s">
        <v>5</v>
      </c>
      <c r="E22" s="4"/>
    </row>
    <row r="23" spans="1:5">
      <c r="A23" s="2" t="s">
        <v>639</v>
      </c>
      <c r="B23" s="6">
        <v>1276</v>
      </c>
      <c r="C23" s="4"/>
      <c r="D23" s="6">
        <v>1431</v>
      </c>
      <c r="E23" s="4"/>
    </row>
    <row r="24" spans="1:5" ht="30">
      <c r="A24" s="2" t="s">
        <v>781</v>
      </c>
      <c r="B24" s="4" t="s">
        <v>5</v>
      </c>
      <c r="C24" s="4"/>
      <c r="D24" s="4" t="s">
        <v>5</v>
      </c>
      <c r="E24" s="4"/>
    </row>
    <row r="25" spans="1:5">
      <c r="A25" s="3" t="s">
        <v>604</v>
      </c>
      <c r="B25" s="4" t="s">
        <v>5</v>
      </c>
      <c r="C25" s="4"/>
      <c r="D25" s="4" t="s">
        <v>5</v>
      </c>
      <c r="E25" s="4"/>
    </row>
    <row r="26" spans="1:5">
      <c r="A26" s="2" t="s">
        <v>639</v>
      </c>
      <c r="B26" s="4">
        <v>501</v>
      </c>
      <c r="C26" s="4"/>
      <c r="D26" s="4">
        <v>529</v>
      </c>
      <c r="E26" s="4"/>
    </row>
    <row r="27" spans="1:5" ht="30">
      <c r="A27" s="2" t="s">
        <v>1132</v>
      </c>
      <c r="B27" s="4" t="s">
        <v>5</v>
      </c>
      <c r="C27" s="4"/>
      <c r="D27" s="4" t="s">
        <v>5</v>
      </c>
      <c r="E27" s="4"/>
    </row>
    <row r="28" spans="1:5">
      <c r="A28" s="3" t="s">
        <v>604</v>
      </c>
      <c r="B28" s="4" t="s">
        <v>5</v>
      </c>
      <c r="C28" s="4"/>
      <c r="D28" s="4" t="s">
        <v>5</v>
      </c>
      <c r="E28" s="4"/>
    </row>
    <row r="29" spans="1:5">
      <c r="A29" s="2" t="s">
        <v>639</v>
      </c>
      <c r="B29" s="4">
        <v>20</v>
      </c>
      <c r="C29" s="4"/>
      <c r="D29" s="4">
        <v>20</v>
      </c>
      <c r="E29" s="4"/>
    </row>
    <row r="30" spans="1:5" ht="45">
      <c r="A30" s="2" t="s">
        <v>783</v>
      </c>
      <c r="B30" s="4" t="s">
        <v>5</v>
      </c>
      <c r="C30" s="4"/>
      <c r="D30" s="4" t="s">
        <v>5</v>
      </c>
      <c r="E30" s="4"/>
    </row>
    <row r="31" spans="1:5">
      <c r="A31" s="3" t="s">
        <v>604</v>
      </c>
      <c r="B31" s="4" t="s">
        <v>5</v>
      </c>
      <c r="C31" s="4"/>
      <c r="D31" s="4" t="s">
        <v>5</v>
      </c>
      <c r="E31" s="4"/>
    </row>
    <row r="32" spans="1:5">
      <c r="A32" s="2" t="s">
        <v>639</v>
      </c>
      <c r="B32" s="4">
        <v>207</v>
      </c>
      <c r="C32" s="4"/>
      <c r="D32" s="4">
        <v>312</v>
      </c>
      <c r="E32" s="4"/>
    </row>
    <row r="33" spans="1:5" ht="30">
      <c r="A33" s="2" t="s">
        <v>784</v>
      </c>
      <c r="B33" s="4" t="s">
        <v>5</v>
      </c>
      <c r="C33" s="4"/>
      <c r="D33" s="4" t="s">
        <v>5</v>
      </c>
      <c r="E33" s="4"/>
    </row>
    <row r="34" spans="1:5">
      <c r="A34" s="3" t="s">
        <v>604</v>
      </c>
      <c r="B34" s="4" t="s">
        <v>5</v>
      </c>
      <c r="C34" s="4"/>
      <c r="D34" s="4" t="s">
        <v>5</v>
      </c>
      <c r="E34" s="4"/>
    </row>
    <row r="35" spans="1:5">
      <c r="A35" s="2" t="s">
        <v>639</v>
      </c>
      <c r="B35" s="4">
        <v>856</v>
      </c>
      <c r="C35" s="4"/>
      <c r="D35" s="4">
        <v>872</v>
      </c>
      <c r="E35" s="4"/>
    </row>
    <row r="36" spans="1:5" ht="45">
      <c r="A36" s="2" t="s">
        <v>726</v>
      </c>
      <c r="B36" s="4" t="s">
        <v>5</v>
      </c>
      <c r="C36" s="4"/>
      <c r="D36" s="4" t="s">
        <v>5</v>
      </c>
      <c r="E36" s="4"/>
    </row>
    <row r="37" spans="1:5">
      <c r="A37" s="3" t="s">
        <v>604</v>
      </c>
      <c r="B37" s="4" t="s">
        <v>5</v>
      </c>
      <c r="C37" s="4"/>
      <c r="D37" s="4" t="s">
        <v>5</v>
      </c>
      <c r="E37" s="4"/>
    </row>
    <row r="38" spans="1:5">
      <c r="A38" s="2" t="s">
        <v>639</v>
      </c>
      <c r="B38" s="4">
        <v>37</v>
      </c>
      <c r="C38" s="4"/>
      <c r="D38" s="4">
        <v>40</v>
      </c>
      <c r="E38" s="4"/>
    </row>
    <row r="39" spans="1:5" ht="45">
      <c r="A39" s="2" t="s">
        <v>728</v>
      </c>
      <c r="B39" s="4" t="s">
        <v>5</v>
      </c>
      <c r="C39" s="4"/>
      <c r="D39" s="4" t="s">
        <v>5</v>
      </c>
      <c r="E39" s="4"/>
    </row>
    <row r="40" spans="1:5">
      <c r="A40" s="3" t="s">
        <v>604</v>
      </c>
      <c r="B40" s="4" t="s">
        <v>5</v>
      </c>
      <c r="C40" s="4"/>
      <c r="D40" s="4" t="s">
        <v>5</v>
      </c>
      <c r="E40" s="4"/>
    </row>
    <row r="41" spans="1:5">
      <c r="A41" s="2" t="s">
        <v>639</v>
      </c>
      <c r="B41" s="4">
        <v>119</v>
      </c>
      <c r="C41" s="4"/>
      <c r="D41" s="4">
        <v>139</v>
      </c>
      <c r="E41" s="4"/>
    </row>
    <row r="42" spans="1:5" ht="45">
      <c r="A42" s="2" t="s">
        <v>729</v>
      </c>
      <c r="B42" s="4" t="s">
        <v>5</v>
      </c>
      <c r="C42" s="4"/>
      <c r="D42" s="4" t="s">
        <v>5</v>
      </c>
      <c r="E42" s="4"/>
    </row>
    <row r="43" spans="1:5">
      <c r="A43" s="3" t="s">
        <v>604</v>
      </c>
      <c r="B43" s="4" t="s">
        <v>5</v>
      </c>
      <c r="C43" s="4"/>
      <c r="D43" s="4" t="s">
        <v>5</v>
      </c>
      <c r="E43" s="4"/>
    </row>
    <row r="44" spans="1:5">
      <c r="A44" s="2" t="s">
        <v>639</v>
      </c>
      <c r="B44" s="4">
        <v>734</v>
      </c>
      <c r="C44" s="4"/>
      <c r="D44" s="4">
        <v>761</v>
      </c>
      <c r="E44" s="4"/>
    </row>
    <row r="45" spans="1:5" ht="45">
      <c r="A45" s="2" t="s">
        <v>730</v>
      </c>
      <c r="B45" s="4" t="s">
        <v>5</v>
      </c>
      <c r="C45" s="4"/>
      <c r="D45" s="4" t="s">
        <v>5</v>
      </c>
      <c r="E45" s="4"/>
    </row>
    <row r="46" spans="1:5">
      <c r="A46" s="3" t="s">
        <v>604</v>
      </c>
      <c r="B46" s="4" t="s">
        <v>5</v>
      </c>
      <c r="C46" s="4"/>
      <c r="D46" s="4" t="s">
        <v>5</v>
      </c>
      <c r="E46" s="4"/>
    </row>
    <row r="47" spans="1:5">
      <c r="A47" s="2" t="s">
        <v>639</v>
      </c>
      <c r="B47" s="4">
        <v>138</v>
      </c>
      <c r="C47" s="4"/>
      <c r="D47" s="4">
        <v>159</v>
      </c>
      <c r="E47" s="4"/>
    </row>
    <row r="48" spans="1:5" ht="45">
      <c r="A48" s="2" t="s">
        <v>731</v>
      </c>
      <c r="B48" s="4" t="s">
        <v>5</v>
      </c>
      <c r="C48" s="4"/>
      <c r="D48" s="4" t="s">
        <v>5</v>
      </c>
      <c r="E48" s="4"/>
    </row>
    <row r="49" spans="1:5">
      <c r="A49" s="3" t="s">
        <v>604</v>
      </c>
      <c r="B49" s="4" t="s">
        <v>5</v>
      </c>
      <c r="C49" s="4"/>
      <c r="D49" s="4" t="s">
        <v>5</v>
      </c>
      <c r="E49" s="4"/>
    </row>
    <row r="50" spans="1:5">
      <c r="A50" s="2" t="s">
        <v>639</v>
      </c>
      <c r="B50" s="4">
        <v>370</v>
      </c>
      <c r="C50" s="4"/>
      <c r="D50" s="4">
        <v>379</v>
      </c>
      <c r="E50" s="4"/>
    </row>
    <row r="51" spans="1:5" ht="45">
      <c r="A51" s="2" t="s">
        <v>785</v>
      </c>
      <c r="B51" s="4" t="s">
        <v>5</v>
      </c>
      <c r="C51" s="4"/>
      <c r="D51" s="4" t="s">
        <v>5</v>
      </c>
      <c r="E51" s="4"/>
    </row>
    <row r="52" spans="1:5">
      <c r="A52" s="3" t="s">
        <v>604</v>
      </c>
      <c r="B52" s="4" t="s">
        <v>5</v>
      </c>
      <c r="C52" s="4"/>
      <c r="D52" s="4" t="s">
        <v>5</v>
      </c>
      <c r="E52" s="4"/>
    </row>
    <row r="53" spans="1:5">
      <c r="A53" s="2" t="s">
        <v>639</v>
      </c>
      <c r="B53" s="4">
        <v>10</v>
      </c>
      <c r="C53" s="4"/>
      <c r="D53" s="4">
        <v>13</v>
      </c>
      <c r="E53" s="4"/>
    </row>
    <row r="54" spans="1:5" ht="30">
      <c r="A54" s="2" t="s">
        <v>1133</v>
      </c>
      <c r="B54" s="4" t="s">
        <v>5</v>
      </c>
      <c r="C54" s="4"/>
      <c r="D54" s="4" t="s">
        <v>5</v>
      </c>
      <c r="E54" s="4"/>
    </row>
    <row r="55" spans="1:5">
      <c r="A55" s="3" t="s">
        <v>604</v>
      </c>
      <c r="B55" s="4" t="s">
        <v>5</v>
      </c>
      <c r="C55" s="4"/>
      <c r="D55" s="4" t="s">
        <v>5</v>
      </c>
      <c r="E55" s="4"/>
    </row>
    <row r="56" spans="1:5">
      <c r="A56" s="2" t="s">
        <v>639</v>
      </c>
      <c r="B56" s="6">
        <v>6684</v>
      </c>
      <c r="C56" s="4"/>
      <c r="D56" s="6">
        <v>7423</v>
      </c>
      <c r="E56" s="4"/>
    </row>
    <row r="57" spans="1:5" ht="17.25">
      <c r="A57" s="2" t="s">
        <v>33</v>
      </c>
      <c r="B57" s="4">
        <v>40</v>
      </c>
      <c r="C57" s="223" t="s">
        <v>853</v>
      </c>
      <c r="D57" s="4">
        <v>50</v>
      </c>
      <c r="E57" s="223" t="s">
        <v>853</v>
      </c>
    </row>
    <row r="58" spans="1:5">
      <c r="A58" s="2" t="s">
        <v>597</v>
      </c>
      <c r="B58" s="4">
        <v>64</v>
      </c>
      <c r="C58" s="4"/>
      <c r="D58" s="4">
        <v>49</v>
      </c>
      <c r="E58" s="4"/>
    </row>
    <row r="59" spans="1:5">
      <c r="A59" s="2" t="s">
        <v>40</v>
      </c>
      <c r="B59" s="6">
        <v>6788</v>
      </c>
      <c r="C59" s="4"/>
      <c r="D59" s="6">
        <v>7522</v>
      </c>
      <c r="E59" s="4"/>
    </row>
    <row r="60" spans="1:5">
      <c r="A60" s="3" t="s">
        <v>41</v>
      </c>
      <c r="B60" s="4" t="s">
        <v>5</v>
      </c>
      <c r="C60" s="4"/>
      <c r="D60" s="4" t="s">
        <v>5</v>
      </c>
      <c r="E60" s="4"/>
    </row>
    <row r="61" spans="1:5">
      <c r="A61" s="2" t="s">
        <v>597</v>
      </c>
      <c r="B61" s="4">
        <v>66</v>
      </c>
      <c r="C61" s="4"/>
      <c r="D61" s="4">
        <v>50</v>
      </c>
      <c r="E61" s="4"/>
    </row>
    <row r="62" spans="1:5" ht="30">
      <c r="A62" s="2" t="s">
        <v>1134</v>
      </c>
      <c r="B62" s="4" t="s">
        <v>5</v>
      </c>
      <c r="C62" s="4"/>
      <c r="D62" s="4" t="s">
        <v>5</v>
      </c>
      <c r="E62" s="4"/>
    </row>
    <row r="63" spans="1:5">
      <c r="A63" s="3" t="s">
        <v>604</v>
      </c>
      <c r="B63" s="4" t="s">
        <v>5</v>
      </c>
      <c r="C63" s="4"/>
      <c r="D63" s="4" t="s">
        <v>5</v>
      </c>
      <c r="E63" s="4"/>
    </row>
    <row r="64" spans="1:5">
      <c r="A64" s="2" t="s">
        <v>639</v>
      </c>
      <c r="B64" s="6">
        <v>1584</v>
      </c>
      <c r="C64" s="4"/>
      <c r="D64" s="6">
        <v>1734</v>
      </c>
      <c r="E64" s="4"/>
    </row>
    <row r="65" spans="1:5" ht="45">
      <c r="A65" s="2" t="s">
        <v>1135</v>
      </c>
      <c r="B65" s="4" t="s">
        <v>5</v>
      </c>
      <c r="C65" s="4"/>
      <c r="D65" s="4" t="s">
        <v>5</v>
      </c>
      <c r="E65" s="4"/>
    </row>
    <row r="66" spans="1:5">
      <c r="A66" s="3" t="s">
        <v>604</v>
      </c>
      <c r="B66" s="4" t="s">
        <v>5</v>
      </c>
      <c r="C66" s="4"/>
      <c r="D66" s="4" t="s">
        <v>5</v>
      </c>
      <c r="E66" s="4"/>
    </row>
    <row r="67" spans="1:5">
      <c r="A67" s="2" t="s">
        <v>639</v>
      </c>
      <c r="B67" s="6">
        <v>1409</v>
      </c>
      <c r="C67" s="4"/>
      <c r="D67" s="6">
        <v>1490</v>
      </c>
      <c r="E67" s="4"/>
    </row>
    <row r="68" spans="1:5" ht="45">
      <c r="A68" s="2" t="s">
        <v>1136</v>
      </c>
      <c r="B68" s="4" t="s">
        <v>5</v>
      </c>
      <c r="C68" s="4"/>
      <c r="D68" s="4" t="s">
        <v>5</v>
      </c>
      <c r="E68" s="4"/>
    </row>
    <row r="69" spans="1:5">
      <c r="A69" s="3" t="s">
        <v>604</v>
      </c>
      <c r="B69" s="4" t="s">
        <v>5</v>
      </c>
      <c r="C69" s="4"/>
      <c r="D69" s="4" t="s">
        <v>5</v>
      </c>
      <c r="E69" s="4"/>
    </row>
    <row r="70" spans="1:5">
      <c r="A70" s="2" t="s">
        <v>639</v>
      </c>
      <c r="B70" s="6">
        <v>1114</v>
      </c>
      <c r="C70" s="4"/>
      <c r="D70" s="6">
        <v>1152</v>
      </c>
      <c r="E70" s="4"/>
    </row>
    <row r="71" spans="1:5" ht="45">
      <c r="A71" s="2" t="s">
        <v>1137</v>
      </c>
      <c r="B71" s="4" t="s">
        <v>5</v>
      </c>
      <c r="C71" s="4"/>
      <c r="D71" s="4" t="s">
        <v>5</v>
      </c>
      <c r="E71" s="4"/>
    </row>
    <row r="72" spans="1:5">
      <c r="A72" s="3" t="s">
        <v>604</v>
      </c>
      <c r="B72" s="4" t="s">
        <v>5</v>
      </c>
      <c r="C72" s="4"/>
      <c r="D72" s="4" t="s">
        <v>5</v>
      </c>
      <c r="E72" s="4"/>
    </row>
    <row r="73" spans="1:5">
      <c r="A73" s="2" t="s">
        <v>639</v>
      </c>
      <c r="B73" s="6">
        <v>3068</v>
      </c>
      <c r="C73" s="4"/>
      <c r="D73" s="6">
        <v>3321</v>
      </c>
      <c r="E73" s="4"/>
    </row>
    <row r="74" spans="1:5" ht="60">
      <c r="A74" s="2" t="s">
        <v>1138</v>
      </c>
      <c r="B74" s="4" t="s">
        <v>5</v>
      </c>
      <c r="C74" s="4"/>
      <c r="D74" s="4" t="s">
        <v>5</v>
      </c>
      <c r="E74" s="4"/>
    </row>
    <row r="75" spans="1:5">
      <c r="A75" s="3" t="s">
        <v>604</v>
      </c>
      <c r="B75" s="4" t="s">
        <v>5</v>
      </c>
      <c r="C75" s="4"/>
      <c r="D75" s="4" t="s">
        <v>5</v>
      </c>
      <c r="E75" s="4"/>
    </row>
    <row r="76" spans="1:5">
      <c r="A76" s="2" t="s">
        <v>639</v>
      </c>
      <c r="B76" s="6">
        <v>1276</v>
      </c>
      <c r="C76" s="4"/>
      <c r="D76" s="6">
        <v>1431</v>
      </c>
      <c r="E76" s="4"/>
    </row>
    <row r="77" spans="1:5" ht="60">
      <c r="A77" s="2" t="s">
        <v>1139</v>
      </c>
      <c r="B77" s="4" t="s">
        <v>5</v>
      </c>
      <c r="C77" s="4"/>
      <c r="D77" s="4" t="s">
        <v>5</v>
      </c>
      <c r="E77" s="4"/>
    </row>
    <row r="78" spans="1:5">
      <c r="A78" s="3" t="s">
        <v>604</v>
      </c>
      <c r="B78" s="4" t="s">
        <v>5</v>
      </c>
      <c r="C78" s="4"/>
      <c r="D78" s="4" t="s">
        <v>5</v>
      </c>
      <c r="E78" s="4"/>
    </row>
    <row r="79" spans="1:5">
      <c r="A79" s="2" t="s">
        <v>639</v>
      </c>
      <c r="B79" s="4">
        <v>501</v>
      </c>
      <c r="C79" s="4"/>
      <c r="D79" s="4">
        <v>529</v>
      </c>
      <c r="E79" s="4"/>
    </row>
    <row r="80" spans="1:5" ht="45">
      <c r="A80" s="2" t="s">
        <v>1140</v>
      </c>
      <c r="B80" s="4" t="s">
        <v>5</v>
      </c>
      <c r="C80" s="4"/>
      <c r="D80" s="4" t="s">
        <v>5</v>
      </c>
      <c r="E80" s="4"/>
    </row>
    <row r="81" spans="1:5">
      <c r="A81" s="3" t="s">
        <v>604</v>
      </c>
      <c r="B81" s="4" t="s">
        <v>5</v>
      </c>
      <c r="C81" s="4"/>
      <c r="D81" s="4" t="s">
        <v>5</v>
      </c>
      <c r="E81" s="4"/>
    </row>
    <row r="82" spans="1:5">
      <c r="A82" s="2" t="s">
        <v>639</v>
      </c>
      <c r="B82" s="4">
        <v>20</v>
      </c>
      <c r="C82" s="4"/>
      <c r="D82" s="4">
        <v>20</v>
      </c>
      <c r="E82" s="4"/>
    </row>
    <row r="83" spans="1:5" ht="60">
      <c r="A83" s="2" t="s">
        <v>1141</v>
      </c>
      <c r="B83" s="4" t="s">
        <v>5</v>
      </c>
      <c r="C83" s="4"/>
      <c r="D83" s="4" t="s">
        <v>5</v>
      </c>
      <c r="E83" s="4"/>
    </row>
    <row r="84" spans="1:5">
      <c r="A84" s="3" t="s">
        <v>604</v>
      </c>
      <c r="B84" s="4" t="s">
        <v>5</v>
      </c>
      <c r="C84" s="4"/>
      <c r="D84" s="4" t="s">
        <v>5</v>
      </c>
      <c r="E84" s="4"/>
    </row>
    <row r="85" spans="1:5">
      <c r="A85" s="2" t="s">
        <v>639</v>
      </c>
      <c r="B85" s="4">
        <v>207</v>
      </c>
      <c r="C85" s="4"/>
      <c r="D85" s="4">
        <v>312</v>
      </c>
      <c r="E85" s="4"/>
    </row>
    <row r="86" spans="1:5" ht="45">
      <c r="A86" s="2" t="s">
        <v>1142</v>
      </c>
      <c r="B86" s="4" t="s">
        <v>5</v>
      </c>
      <c r="C86" s="4"/>
      <c r="D86" s="4" t="s">
        <v>5</v>
      </c>
      <c r="E86" s="4"/>
    </row>
    <row r="87" spans="1:5">
      <c r="A87" s="3" t="s">
        <v>604</v>
      </c>
      <c r="B87" s="4" t="s">
        <v>5</v>
      </c>
      <c r="C87" s="4"/>
      <c r="D87" s="4" t="s">
        <v>5</v>
      </c>
      <c r="E87" s="4"/>
    </row>
    <row r="88" spans="1:5">
      <c r="A88" s="2" t="s">
        <v>639</v>
      </c>
      <c r="B88" s="4">
        <v>856</v>
      </c>
      <c r="C88" s="4"/>
      <c r="D88" s="4">
        <v>872</v>
      </c>
      <c r="E88" s="4"/>
    </row>
    <row r="89" spans="1:5" ht="75">
      <c r="A89" s="2" t="s">
        <v>1143</v>
      </c>
      <c r="B89" s="4" t="s">
        <v>5</v>
      </c>
      <c r="C89" s="4"/>
      <c r="D89" s="4" t="s">
        <v>5</v>
      </c>
      <c r="E89" s="4"/>
    </row>
    <row r="90" spans="1:5">
      <c r="A90" s="3" t="s">
        <v>604</v>
      </c>
      <c r="B90" s="4" t="s">
        <v>5</v>
      </c>
      <c r="C90" s="4"/>
      <c r="D90" s="4" t="s">
        <v>5</v>
      </c>
      <c r="E90" s="4"/>
    </row>
    <row r="91" spans="1:5">
      <c r="A91" s="2" t="s">
        <v>639</v>
      </c>
      <c r="B91" s="4">
        <v>37</v>
      </c>
      <c r="C91" s="4"/>
      <c r="D91" s="4">
        <v>40</v>
      </c>
      <c r="E91" s="4"/>
    </row>
    <row r="92" spans="1:5" ht="60">
      <c r="A92" s="2" t="s">
        <v>1144</v>
      </c>
      <c r="B92" s="4" t="s">
        <v>5</v>
      </c>
      <c r="C92" s="4"/>
      <c r="D92" s="4" t="s">
        <v>5</v>
      </c>
      <c r="E92" s="4"/>
    </row>
    <row r="93" spans="1:5">
      <c r="A93" s="3" t="s">
        <v>604</v>
      </c>
      <c r="B93" s="4" t="s">
        <v>5</v>
      </c>
      <c r="C93" s="4"/>
      <c r="D93" s="4" t="s">
        <v>5</v>
      </c>
      <c r="E93" s="4"/>
    </row>
    <row r="94" spans="1:5">
      <c r="A94" s="2" t="s">
        <v>639</v>
      </c>
      <c r="B94" s="4">
        <v>119</v>
      </c>
      <c r="C94" s="4"/>
      <c r="D94" s="4">
        <v>139</v>
      </c>
      <c r="E94" s="4"/>
    </row>
    <row r="95" spans="1:5" ht="60">
      <c r="A95" s="2" t="s">
        <v>1145</v>
      </c>
      <c r="B95" s="4" t="s">
        <v>5</v>
      </c>
      <c r="C95" s="4"/>
      <c r="D95" s="4" t="s">
        <v>5</v>
      </c>
      <c r="E95" s="4"/>
    </row>
    <row r="96" spans="1:5">
      <c r="A96" s="3" t="s">
        <v>604</v>
      </c>
      <c r="B96" s="4" t="s">
        <v>5</v>
      </c>
      <c r="C96" s="4"/>
      <c r="D96" s="4" t="s">
        <v>5</v>
      </c>
      <c r="E96" s="4"/>
    </row>
    <row r="97" spans="1:5">
      <c r="A97" s="2" t="s">
        <v>639</v>
      </c>
      <c r="B97" s="4">
        <v>734</v>
      </c>
      <c r="C97" s="4"/>
      <c r="D97" s="4">
        <v>761</v>
      </c>
      <c r="E97" s="4"/>
    </row>
    <row r="98" spans="1:5" ht="75">
      <c r="A98" s="2" t="s">
        <v>1146</v>
      </c>
      <c r="B98" s="4" t="s">
        <v>5</v>
      </c>
      <c r="C98" s="4"/>
      <c r="D98" s="4" t="s">
        <v>5</v>
      </c>
      <c r="E98" s="4"/>
    </row>
    <row r="99" spans="1:5">
      <c r="A99" s="3" t="s">
        <v>604</v>
      </c>
      <c r="B99" s="4" t="s">
        <v>5</v>
      </c>
      <c r="C99" s="4"/>
      <c r="D99" s="4" t="s">
        <v>5</v>
      </c>
      <c r="E99" s="4"/>
    </row>
    <row r="100" spans="1:5">
      <c r="A100" s="2" t="s">
        <v>639</v>
      </c>
      <c r="B100" s="4">
        <v>138</v>
      </c>
      <c r="C100" s="4"/>
      <c r="D100" s="4">
        <v>159</v>
      </c>
      <c r="E100" s="4"/>
    </row>
    <row r="101" spans="1:5" ht="75">
      <c r="A101" s="2" t="s">
        <v>1147</v>
      </c>
      <c r="B101" s="4" t="s">
        <v>5</v>
      </c>
      <c r="C101" s="4"/>
      <c r="D101" s="4" t="s">
        <v>5</v>
      </c>
      <c r="E101" s="4"/>
    </row>
    <row r="102" spans="1:5">
      <c r="A102" s="3" t="s">
        <v>604</v>
      </c>
      <c r="B102" s="4" t="s">
        <v>5</v>
      </c>
      <c r="C102" s="4"/>
      <c r="D102" s="4" t="s">
        <v>5</v>
      </c>
      <c r="E102" s="4"/>
    </row>
    <row r="103" spans="1:5">
      <c r="A103" s="2" t="s">
        <v>639</v>
      </c>
      <c r="B103" s="4">
        <v>370</v>
      </c>
      <c r="C103" s="4"/>
      <c r="D103" s="4">
        <v>379</v>
      </c>
      <c r="E103" s="4"/>
    </row>
    <row r="104" spans="1:5" ht="75">
      <c r="A104" s="2" t="s">
        <v>1148</v>
      </c>
      <c r="B104" s="4" t="s">
        <v>5</v>
      </c>
      <c r="C104" s="4"/>
      <c r="D104" s="4" t="s">
        <v>5</v>
      </c>
      <c r="E104" s="4"/>
    </row>
    <row r="105" spans="1:5">
      <c r="A105" s="3" t="s">
        <v>604</v>
      </c>
      <c r="B105" s="4" t="s">
        <v>5</v>
      </c>
      <c r="C105" s="4"/>
      <c r="D105" s="4" t="s">
        <v>5</v>
      </c>
      <c r="E105" s="4"/>
    </row>
    <row r="106" spans="1:5">
      <c r="A106" s="2" t="s">
        <v>639</v>
      </c>
      <c r="B106" s="4">
        <v>10</v>
      </c>
      <c r="C106" s="4"/>
      <c r="D106" s="4">
        <v>13</v>
      </c>
      <c r="E106" s="4"/>
    </row>
    <row r="107" spans="1:5" ht="75">
      <c r="A107" s="2" t="s">
        <v>1149</v>
      </c>
      <c r="B107" s="4" t="s">
        <v>5</v>
      </c>
      <c r="C107" s="4"/>
      <c r="D107" s="4" t="s">
        <v>5</v>
      </c>
      <c r="E107" s="4"/>
    </row>
    <row r="108" spans="1:5">
      <c r="A108" s="3" t="s">
        <v>604</v>
      </c>
      <c r="B108" s="4" t="s">
        <v>5</v>
      </c>
      <c r="C108" s="4"/>
      <c r="D108" s="4" t="s">
        <v>5</v>
      </c>
      <c r="E108" s="4"/>
    </row>
    <row r="109" spans="1:5">
      <c r="A109" s="2" t="s">
        <v>639</v>
      </c>
      <c r="B109" s="6">
        <v>1659</v>
      </c>
      <c r="C109" s="4"/>
      <c r="D109" s="6">
        <v>1831</v>
      </c>
      <c r="E109" s="4"/>
    </row>
    <row r="110" spans="1:5" ht="45">
      <c r="A110" s="2" t="s">
        <v>1150</v>
      </c>
      <c r="B110" s="4" t="s">
        <v>5</v>
      </c>
      <c r="C110" s="4"/>
      <c r="D110" s="4" t="s">
        <v>5</v>
      </c>
      <c r="E110" s="4"/>
    </row>
    <row r="111" spans="1:5">
      <c r="A111" s="3" t="s">
        <v>604</v>
      </c>
      <c r="B111" s="4" t="s">
        <v>5</v>
      </c>
      <c r="C111" s="4"/>
      <c r="D111" s="4" t="s">
        <v>5</v>
      </c>
      <c r="E111" s="4"/>
    </row>
    <row r="112" spans="1:5">
      <c r="A112" s="2" t="s">
        <v>639</v>
      </c>
      <c r="B112" s="4">
        <v>733</v>
      </c>
      <c r="C112" s="4"/>
      <c r="D112" s="4">
        <v>905</v>
      </c>
      <c r="E112" s="4"/>
    </row>
    <row r="113" spans="1:5" ht="45">
      <c r="A113" s="2" t="s">
        <v>1151</v>
      </c>
      <c r="B113" s="4" t="s">
        <v>5</v>
      </c>
      <c r="C113" s="4"/>
      <c r="D113" s="4" t="s">
        <v>5</v>
      </c>
      <c r="E113" s="4"/>
    </row>
    <row r="114" spans="1:5">
      <c r="A114" s="3" t="s">
        <v>604</v>
      </c>
      <c r="B114" s="4" t="s">
        <v>5</v>
      </c>
      <c r="C114" s="4"/>
      <c r="D114" s="4" t="s">
        <v>5</v>
      </c>
      <c r="E114" s="4"/>
    </row>
    <row r="115" spans="1:5">
      <c r="A115" s="2" t="s">
        <v>639</v>
      </c>
      <c r="B115" s="4">
        <v>272</v>
      </c>
      <c r="C115" s="4"/>
      <c r="D115" s="4">
        <v>312</v>
      </c>
      <c r="E115" s="4"/>
    </row>
    <row r="116" spans="1:5" ht="45">
      <c r="A116" s="2" t="s">
        <v>1152</v>
      </c>
      <c r="B116" s="4" t="s">
        <v>5</v>
      </c>
      <c r="C116" s="4"/>
      <c r="D116" s="4" t="s">
        <v>5</v>
      </c>
      <c r="E116" s="4"/>
    </row>
    <row r="117" spans="1:5">
      <c r="A117" s="3" t="s">
        <v>604</v>
      </c>
      <c r="B117" s="4" t="s">
        <v>5</v>
      </c>
      <c r="C117" s="4"/>
      <c r="D117" s="4" t="s">
        <v>5</v>
      </c>
      <c r="E117" s="4"/>
    </row>
    <row r="118" spans="1:5">
      <c r="A118" s="2" t="s">
        <v>639</v>
      </c>
      <c r="B118" s="4">
        <v>73</v>
      </c>
      <c r="C118" s="4"/>
      <c r="D118" s="4">
        <v>73</v>
      </c>
      <c r="E118" s="4"/>
    </row>
    <row r="119" spans="1:5" ht="45">
      <c r="A119" s="2" t="s">
        <v>1153</v>
      </c>
      <c r="B119" s="4" t="s">
        <v>5</v>
      </c>
      <c r="C119" s="4"/>
      <c r="D119" s="4" t="s">
        <v>5</v>
      </c>
      <c r="E119" s="4"/>
    </row>
    <row r="120" spans="1:5">
      <c r="A120" s="3" t="s">
        <v>604</v>
      </c>
      <c r="B120" s="4" t="s">
        <v>5</v>
      </c>
      <c r="C120" s="4"/>
      <c r="D120" s="4" t="s">
        <v>5</v>
      </c>
      <c r="E120" s="4"/>
    </row>
    <row r="121" spans="1:5">
      <c r="A121" s="2" t="s">
        <v>639</v>
      </c>
      <c r="B121" s="4">
        <v>249</v>
      </c>
      <c r="C121" s="4"/>
      <c r="D121" s="4">
        <v>335</v>
      </c>
      <c r="E121" s="4"/>
    </row>
    <row r="122" spans="1:5" ht="45">
      <c r="A122" s="2" t="s">
        <v>1154</v>
      </c>
      <c r="B122" s="4" t="s">
        <v>5</v>
      </c>
      <c r="C122" s="4"/>
      <c r="D122" s="4" t="s">
        <v>5</v>
      </c>
      <c r="E122" s="4"/>
    </row>
    <row r="123" spans="1:5">
      <c r="A123" s="3" t="s">
        <v>604</v>
      </c>
      <c r="B123" s="4" t="s">
        <v>5</v>
      </c>
      <c r="C123" s="4"/>
      <c r="D123" s="4" t="s">
        <v>5</v>
      </c>
      <c r="E123" s="4"/>
    </row>
    <row r="124" spans="1:5">
      <c r="A124" s="2" t="s">
        <v>639</v>
      </c>
      <c r="B124" s="4">
        <v>139</v>
      </c>
      <c r="C124" s="4"/>
      <c r="D124" s="4">
        <v>186</v>
      </c>
      <c r="E124" s="4"/>
    </row>
    <row r="125" spans="1:5" ht="30">
      <c r="A125" s="2" t="s">
        <v>1155</v>
      </c>
      <c r="B125" s="4" t="s">
        <v>5</v>
      </c>
      <c r="C125" s="4"/>
      <c r="D125" s="4" t="s">
        <v>5</v>
      </c>
      <c r="E125" s="4"/>
    </row>
    <row r="126" spans="1:5">
      <c r="A126" s="3" t="s">
        <v>604</v>
      </c>
      <c r="B126" s="4" t="s">
        <v>5</v>
      </c>
      <c r="C126" s="4"/>
      <c r="D126" s="4" t="s">
        <v>5</v>
      </c>
      <c r="E126" s="4"/>
    </row>
    <row r="127" spans="1:5">
      <c r="A127" s="2" t="s">
        <v>639</v>
      </c>
      <c r="B127" s="4">
        <v>23</v>
      </c>
      <c r="C127" s="4"/>
      <c r="D127" s="4">
        <v>33</v>
      </c>
      <c r="E127" s="4"/>
    </row>
    <row r="128" spans="1:5" ht="30">
      <c r="A128" s="2" t="s">
        <v>1156</v>
      </c>
      <c r="B128" s="4" t="s">
        <v>5</v>
      </c>
      <c r="C128" s="4"/>
      <c r="D128" s="4" t="s">
        <v>5</v>
      </c>
      <c r="E128" s="4"/>
    </row>
    <row r="129" spans="1:5">
      <c r="A129" s="3" t="s">
        <v>604</v>
      </c>
      <c r="B129" s="4" t="s">
        <v>5</v>
      </c>
      <c r="C129" s="4"/>
      <c r="D129" s="4" t="s">
        <v>5</v>
      </c>
      <c r="E129" s="4"/>
    </row>
    <row r="130" spans="1:5">
      <c r="A130" s="2" t="s">
        <v>639</v>
      </c>
      <c r="B130" s="4">
        <v>43</v>
      </c>
      <c r="C130" s="4"/>
      <c r="D130" s="4">
        <v>43</v>
      </c>
      <c r="E130" s="4"/>
    </row>
    <row r="131" spans="1:5">
      <c r="A131" s="2" t="s">
        <v>40</v>
      </c>
      <c r="B131" s="4">
        <v>43</v>
      </c>
      <c r="C131" s="4"/>
      <c r="D131" s="4">
        <v>43</v>
      </c>
      <c r="E131" s="4"/>
    </row>
    <row r="132" spans="1:5" ht="45">
      <c r="A132" s="2" t="s">
        <v>1157</v>
      </c>
      <c r="B132" s="4" t="s">
        <v>5</v>
      </c>
      <c r="C132" s="4"/>
      <c r="D132" s="4" t="s">
        <v>5</v>
      </c>
      <c r="E132" s="4"/>
    </row>
    <row r="133" spans="1:5">
      <c r="A133" s="3" t="s">
        <v>604</v>
      </c>
      <c r="B133" s="4" t="s">
        <v>5</v>
      </c>
      <c r="C133" s="4"/>
      <c r="D133" s="4" t="s">
        <v>5</v>
      </c>
      <c r="E133" s="4"/>
    </row>
    <row r="134" spans="1:5">
      <c r="A134" s="2" t="s">
        <v>639</v>
      </c>
      <c r="B134" s="4">
        <v>20</v>
      </c>
      <c r="C134" s="4"/>
      <c r="D134" s="4">
        <v>20</v>
      </c>
      <c r="E134" s="4"/>
    </row>
    <row r="135" spans="1:5" ht="60">
      <c r="A135" s="2" t="s">
        <v>1158</v>
      </c>
      <c r="B135" s="4" t="s">
        <v>5</v>
      </c>
      <c r="C135" s="4"/>
      <c r="D135" s="4" t="s">
        <v>5</v>
      </c>
      <c r="E135" s="4"/>
    </row>
    <row r="136" spans="1:5">
      <c r="A136" s="3" t="s">
        <v>604</v>
      </c>
      <c r="B136" s="4" t="s">
        <v>5</v>
      </c>
      <c r="C136" s="4"/>
      <c r="D136" s="4" t="s">
        <v>5</v>
      </c>
      <c r="E136" s="4"/>
    </row>
    <row r="137" spans="1:5">
      <c r="A137" s="2" t="s">
        <v>639</v>
      </c>
      <c r="B137" s="4">
        <v>20</v>
      </c>
      <c r="C137" s="4"/>
      <c r="D137" s="4">
        <v>20</v>
      </c>
      <c r="E137" s="4"/>
    </row>
    <row r="138" spans="1:5" ht="45">
      <c r="A138" s="2" t="s">
        <v>1159</v>
      </c>
      <c r="B138" s="4" t="s">
        <v>5</v>
      </c>
      <c r="C138" s="4"/>
      <c r="D138" s="4" t="s">
        <v>5</v>
      </c>
      <c r="E138" s="4"/>
    </row>
    <row r="139" spans="1:5">
      <c r="A139" s="3" t="s">
        <v>604</v>
      </c>
      <c r="B139" s="4" t="s">
        <v>5</v>
      </c>
      <c r="C139" s="4"/>
      <c r="D139" s="4" t="s">
        <v>5</v>
      </c>
      <c r="E139" s="4"/>
    </row>
    <row r="140" spans="1:5">
      <c r="A140" s="2" t="s">
        <v>639</v>
      </c>
      <c r="B140" s="4">
        <v>23</v>
      </c>
      <c r="C140" s="4"/>
      <c r="D140" s="4">
        <v>22</v>
      </c>
      <c r="E140" s="4"/>
    </row>
    <row r="141" spans="1:5" ht="30">
      <c r="A141" s="2" t="s">
        <v>1160</v>
      </c>
      <c r="B141" s="4" t="s">
        <v>5</v>
      </c>
      <c r="C141" s="4"/>
      <c r="D141" s="4" t="s">
        <v>5</v>
      </c>
      <c r="E141" s="4"/>
    </row>
    <row r="142" spans="1:5">
      <c r="A142" s="3" t="s">
        <v>604</v>
      </c>
      <c r="B142" s="4" t="s">
        <v>5</v>
      </c>
      <c r="C142" s="4"/>
      <c r="D142" s="4" t="s">
        <v>5</v>
      </c>
      <c r="E142" s="4"/>
    </row>
    <row r="143" spans="1:5">
      <c r="A143" s="2" t="s">
        <v>639</v>
      </c>
      <c r="B143" s="6">
        <v>6637</v>
      </c>
      <c r="C143" s="4"/>
      <c r="D143" s="6">
        <v>7376</v>
      </c>
      <c r="E143" s="4"/>
    </row>
    <row r="144" spans="1:5" ht="17.25">
      <c r="A144" s="2" t="s">
        <v>33</v>
      </c>
      <c r="B144" s="4">
        <v>40</v>
      </c>
      <c r="C144" s="223" t="s">
        <v>853</v>
      </c>
      <c r="D144" s="4">
        <v>50</v>
      </c>
      <c r="E144" s="223" t="s">
        <v>853</v>
      </c>
    </row>
    <row r="145" spans="1:5">
      <c r="A145" s="2" t="s">
        <v>597</v>
      </c>
      <c r="B145" s="4">
        <v>64</v>
      </c>
      <c r="C145" s="4"/>
      <c r="D145" s="4">
        <v>49</v>
      </c>
      <c r="E145" s="4"/>
    </row>
    <row r="146" spans="1:5">
      <c r="A146" s="2" t="s">
        <v>40</v>
      </c>
      <c r="B146" s="6">
        <v>6741</v>
      </c>
      <c r="C146" s="4"/>
      <c r="D146" s="6">
        <v>7476</v>
      </c>
      <c r="E146" s="4"/>
    </row>
    <row r="147" spans="1:5">
      <c r="A147" s="3" t="s">
        <v>41</v>
      </c>
      <c r="B147" s="4" t="s">
        <v>5</v>
      </c>
      <c r="C147" s="4"/>
      <c r="D147" s="4" t="s">
        <v>5</v>
      </c>
      <c r="E147" s="4"/>
    </row>
    <row r="148" spans="1:5">
      <c r="A148" s="2" t="s">
        <v>597</v>
      </c>
      <c r="B148" s="4">
        <v>66</v>
      </c>
      <c r="C148" s="4"/>
      <c r="D148" s="4">
        <v>50</v>
      </c>
      <c r="E148" s="4"/>
    </row>
    <row r="149" spans="1:5" ht="45">
      <c r="A149" s="2" t="s">
        <v>1161</v>
      </c>
      <c r="B149" s="4" t="s">
        <v>5</v>
      </c>
      <c r="C149" s="4"/>
      <c r="D149" s="4" t="s">
        <v>5</v>
      </c>
      <c r="E149" s="4"/>
    </row>
    <row r="150" spans="1:5">
      <c r="A150" s="3" t="s">
        <v>604</v>
      </c>
      <c r="B150" s="4" t="s">
        <v>5</v>
      </c>
      <c r="C150" s="4"/>
      <c r="D150" s="4" t="s">
        <v>5</v>
      </c>
      <c r="E150" s="4"/>
    </row>
    <row r="151" spans="1:5">
      <c r="A151" s="2" t="s">
        <v>639</v>
      </c>
      <c r="B151" s="6">
        <v>1559</v>
      </c>
      <c r="C151" s="4"/>
      <c r="D151" s="6">
        <v>1709</v>
      </c>
      <c r="E151" s="4"/>
    </row>
    <row r="152" spans="1:5" ht="60">
      <c r="A152" s="2" t="s">
        <v>1162</v>
      </c>
      <c r="B152" s="4" t="s">
        <v>5</v>
      </c>
      <c r="C152" s="4"/>
      <c r="D152" s="4" t="s">
        <v>5</v>
      </c>
      <c r="E152" s="4"/>
    </row>
    <row r="153" spans="1:5">
      <c r="A153" s="3" t="s">
        <v>604</v>
      </c>
      <c r="B153" s="4" t="s">
        <v>5</v>
      </c>
      <c r="C153" s="4"/>
      <c r="D153" s="4" t="s">
        <v>5</v>
      </c>
      <c r="E153" s="4"/>
    </row>
    <row r="154" spans="1:5">
      <c r="A154" s="2" t="s">
        <v>639</v>
      </c>
      <c r="B154" s="6">
        <v>1409</v>
      </c>
      <c r="C154" s="4"/>
      <c r="D154" s="6">
        <v>1490</v>
      </c>
      <c r="E154" s="4"/>
    </row>
    <row r="155" spans="1:5" ht="60">
      <c r="A155" s="2" t="s">
        <v>1163</v>
      </c>
      <c r="B155" s="4" t="s">
        <v>5</v>
      </c>
      <c r="C155" s="4"/>
      <c r="D155" s="4" t="s">
        <v>5</v>
      </c>
      <c r="E155" s="4"/>
    </row>
    <row r="156" spans="1:5">
      <c r="A156" s="3" t="s">
        <v>604</v>
      </c>
      <c r="B156" s="4" t="s">
        <v>5</v>
      </c>
      <c r="C156" s="4"/>
      <c r="D156" s="4" t="s">
        <v>5</v>
      </c>
      <c r="E156" s="4"/>
    </row>
    <row r="157" spans="1:5">
      <c r="A157" s="2" t="s">
        <v>639</v>
      </c>
      <c r="B157" s="6">
        <v>1114</v>
      </c>
      <c r="C157" s="4"/>
      <c r="D157" s="6">
        <v>1152</v>
      </c>
      <c r="E157" s="4"/>
    </row>
    <row r="158" spans="1:5" ht="45">
      <c r="A158" s="2" t="s">
        <v>1164</v>
      </c>
      <c r="B158" s="4" t="s">
        <v>5</v>
      </c>
      <c r="C158" s="4"/>
      <c r="D158" s="4" t="s">
        <v>5</v>
      </c>
      <c r="E158" s="4"/>
    </row>
    <row r="159" spans="1:5">
      <c r="A159" s="3" t="s">
        <v>604</v>
      </c>
      <c r="B159" s="4" t="s">
        <v>5</v>
      </c>
      <c r="C159" s="4"/>
      <c r="D159" s="4" t="s">
        <v>5</v>
      </c>
      <c r="E159" s="4"/>
    </row>
    <row r="160" spans="1:5">
      <c r="A160" s="2" t="s">
        <v>639</v>
      </c>
      <c r="B160" s="6">
        <v>3068</v>
      </c>
      <c r="C160" s="4"/>
      <c r="D160" s="6">
        <v>3321</v>
      </c>
      <c r="E160" s="4"/>
    </row>
    <row r="161" spans="1:5" ht="60">
      <c r="A161" s="2" t="s">
        <v>1165</v>
      </c>
      <c r="B161" s="4" t="s">
        <v>5</v>
      </c>
      <c r="C161" s="4"/>
      <c r="D161" s="4" t="s">
        <v>5</v>
      </c>
      <c r="E161" s="4"/>
    </row>
    <row r="162" spans="1:5">
      <c r="A162" s="3" t="s">
        <v>604</v>
      </c>
      <c r="B162" s="4" t="s">
        <v>5</v>
      </c>
      <c r="C162" s="4"/>
      <c r="D162" s="4" t="s">
        <v>5</v>
      </c>
      <c r="E162" s="4"/>
    </row>
    <row r="163" spans="1:5">
      <c r="A163" s="2" t="s">
        <v>639</v>
      </c>
      <c r="B163" s="6">
        <v>1276</v>
      </c>
      <c r="C163" s="4"/>
      <c r="D163" s="6">
        <v>1431</v>
      </c>
      <c r="E163" s="4"/>
    </row>
    <row r="164" spans="1:5" ht="60">
      <c r="A164" s="2" t="s">
        <v>1166</v>
      </c>
      <c r="B164" s="4" t="s">
        <v>5</v>
      </c>
      <c r="C164" s="4"/>
      <c r="D164" s="4" t="s">
        <v>5</v>
      </c>
      <c r="E164" s="4"/>
    </row>
    <row r="165" spans="1:5">
      <c r="A165" s="3" t="s">
        <v>604</v>
      </c>
      <c r="B165" s="4" t="s">
        <v>5</v>
      </c>
      <c r="C165" s="4"/>
      <c r="D165" s="4" t="s">
        <v>5</v>
      </c>
      <c r="E165" s="4"/>
    </row>
    <row r="166" spans="1:5">
      <c r="A166" s="2" t="s">
        <v>639</v>
      </c>
      <c r="B166" s="4">
        <v>501</v>
      </c>
      <c r="C166" s="4"/>
      <c r="D166" s="4">
        <v>529</v>
      </c>
      <c r="E166" s="4"/>
    </row>
    <row r="167" spans="1:5" ht="60">
      <c r="A167" s="2" t="s">
        <v>1167</v>
      </c>
      <c r="B167" s="4" t="s">
        <v>5</v>
      </c>
      <c r="C167" s="4"/>
      <c r="D167" s="4" t="s">
        <v>5</v>
      </c>
      <c r="E167" s="4"/>
    </row>
    <row r="168" spans="1:5">
      <c r="A168" s="3" t="s">
        <v>604</v>
      </c>
      <c r="B168" s="4" t="s">
        <v>5</v>
      </c>
      <c r="C168" s="4"/>
      <c r="D168" s="4" t="s">
        <v>5</v>
      </c>
      <c r="E168" s="4"/>
    </row>
    <row r="169" spans="1:5">
      <c r="A169" s="2" t="s">
        <v>639</v>
      </c>
      <c r="B169" s="4">
        <v>207</v>
      </c>
      <c r="C169" s="4"/>
      <c r="D169" s="4">
        <v>312</v>
      </c>
      <c r="E169" s="4"/>
    </row>
    <row r="170" spans="1:5" ht="60">
      <c r="A170" s="2" t="s">
        <v>1168</v>
      </c>
      <c r="B170" s="4" t="s">
        <v>5</v>
      </c>
      <c r="C170" s="4"/>
      <c r="D170" s="4" t="s">
        <v>5</v>
      </c>
      <c r="E170" s="4"/>
    </row>
    <row r="171" spans="1:5">
      <c r="A171" s="3" t="s">
        <v>604</v>
      </c>
      <c r="B171" s="4" t="s">
        <v>5</v>
      </c>
      <c r="C171" s="4"/>
      <c r="D171" s="4" t="s">
        <v>5</v>
      </c>
      <c r="E171" s="4"/>
    </row>
    <row r="172" spans="1:5">
      <c r="A172" s="2" t="s">
        <v>639</v>
      </c>
      <c r="B172" s="4">
        <v>852</v>
      </c>
      <c r="C172" s="4"/>
      <c r="D172" s="4">
        <v>868</v>
      </c>
      <c r="E172" s="4"/>
    </row>
    <row r="173" spans="1:5" ht="75">
      <c r="A173" s="2" t="s">
        <v>1169</v>
      </c>
      <c r="B173" s="4" t="s">
        <v>5</v>
      </c>
      <c r="C173" s="4"/>
      <c r="D173" s="4" t="s">
        <v>5</v>
      </c>
      <c r="E173" s="4"/>
    </row>
    <row r="174" spans="1:5">
      <c r="A174" s="3" t="s">
        <v>604</v>
      </c>
      <c r="B174" s="4" t="s">
        <v>5</v>
      </c>
      <c r="C174" s="4"/>
      <c r="D174" s="4" t="s">
        <v>5</v>
      </c>
      <c r="E174" s="4"/>
    </row>
    <row r="175" spans="1:5">
      <c r="A175" s="2" t="s">
        <v>639</v>
      </c>
      <c r="B175" s="4">
        <v>37</v>
      </c>
      <c r="C175" s="4"/>
      <c r="D175" s="4">
        <v>40</v>
      </c>
      <c r="E175" s="4"/>
    </row>
    <row r="176" spans="1:5" ht="75">
      <c r="A176" s="2" t="s">
        <v>1170</v>
      </c>
      <c r="B176" s="4" t="s">
        <v>5</v>
      </c>
      <c r="C176" s="4"/>
      <c r="D176" s="4" t="s">
        <v>5</v>
      </c>
      <c r="E176" s="4"/>
    </row>
    <row r="177" spans="1:5">
      <c r="A177" s="3" t="s">
        <v>604</v>
      </c>
      <c r="B177" s="4" t="s">
        <v>5</v>
      </c>
      <c r="C177" s="4"/>
      <c r="D177" s="4" t="s">
        <v>5</v>
      </c>
      <c r="E177" s="4"/>
    </row>
    <row r="178" spans="1:5">
      <c r="A178" s="2" t="s">
        <v>639</v>
      </c>
      <c r="B178" s="4">
        <v>119</v>
      </c>
      <c r="C178" s="4"/>
      <c r="D178" s="4">
        <v>139</v>
      </c>
      <c r="E178" s="4"/>
    </row>
    <row r="179" spans="1:5" ht="75">
      <c r="A179" s="2" t="s">
        <v>1171</v>
      </c>
      <c r="B179" s="4" t="s">
        <v>5</v>
      </c>
      <c r="C179" s="4"/>
      <c r="D179" s="4" t="s">
        <v>5</v>
      </c>
      <c r="E179" s="4"/>
    </row>
    <row r="180" spans="1:5">
      <c r="A180" s="3" t="s">
        <v>604</v>
      </c>
      <c r="B180" s="4" t="s">
        <v>5</v>
      </c>
      <c r="C180" s="4"/>
      <c r="D180" s="4" t="s">
        <v>5</v>
      </c>
      <c r="E180" s="4"/>
    </row>
    <row r="181" spans="1:5">
      <c r="A181" s="2" t="s">
        <v>639</v>
      </c>
      <c r="B181" s="4">
        <v>734</v>
      </c>
      <c r="C181" s="4"/>
      <c r="D181" s="4">
        <v>761</v>
      </c>
      <c r="E181" s="4"/>
    </row>
    <row r="182" spans="1:5" ht="75">
      <c r="A182" s="2" t="s">
        <v>1172</v>
      </c>
      <c r="B182" s="4" t="s">
        <v>5</v>
      </c>
      <c r="C182" s="4"/>
      <c r="D182" s="4" t="s">
        <v>5</v>
      </c>
      <c r="E182" s="4"/>
    </row>
    <row r="183" spans="1:5">
      <c r="A183" s="3" t="s">
        <v>604</v>
      </c>
      <c r="B183" s="4" t="s">
        <v>5</v>
      </c>
      <c r="C183" s="4"/>
      <c r="D183" s="4" t="s">
        <v>5</v>
      </c>
      <c r="E183" s="4"/>
    </row>
    <row r="184" spans="1:5">
      <c r="A184" s="2" t="s">
        <v>639</v>
      </c>
      <c r="B184" s="4">
        <v>138</v>
      </c>
      <c r="C184" s="4"/>
      <c r="D184" s="4">
        <v>159</v>
      </c>
      <c r="E184" s="4"/>
    </row>
    <row r="185" spans="1:5" ht="75">
      <c r="A185" s="2" t="s">
        <v>1173</v>
      </c>
      <c r="B185" s="4" t="s">
        <v>5</v>
      </c>
      <c r="C185" s="4"/>
      <c r="D185" s="4" t="s">
        <v>5</v>
      </c>
      <c r="E185" s="4"/>
    </row>
    <row r="186" spans="1:5">
      <c r="A186" s="3" t="s">
        <v>604</v>
      </c>
      <c r="B186" s="4" t="s">
        <v>5</v>
      </c>
      <c r="C186" s="4"/>
      <c r="D186" s="4" t="s">
        <v>5</v>
      </c>
      <c r="E186" s="4"/>
    </row>
    <row r="187" spans="1:5">
      <c r="A187" s="2" t="s">
        <v>639</v>
      </c>
      <c r="B187" s="4">
        <v>370</v>
      </c>
      <c r="C187" s="4"/>
      <c r="D187" s="4">
        <v>379</v>
      </c>
      <c r="E187" s="4"/>
    </row>
    <row r="188" spans="1:5" ht="90">
      <c r="A188" s="2" t="s">
        <v>1174</v>
      </c>
      <c r="B188" s="4" t="s">
        <v>5</v>
      </c>
      <c r="C188" s="4"/>
      <c r="D188" s="4" t="s">
        <v>5</v>
      </c>
      <c r="E188" s="4"/>
    </row>
    <row r="189" spans="1:5">
      <c r="A189" s="3" t="s">
        <v>604</v>
      </c>
      <c r="B189" s="4" t="s">
        <v>5</v>
      </c>
      <c r="C189" s="4"/>
      <c r="D189" s="4" t="s">
        <v>5</v>
      </c>
      <c r="E189" s="4"/>
    </row>
    <row r="190" spans="1:5">
      <c r="A190" s="2" t="s">
        <v>639</v>
      </c>
      <c r="B190" s="4">
        <v>10</v>
      </c>
      <c r="C190" s="4"/>
      <c r="D190" s="4">
        <v>13</v>
      </c>
      <c r="E190" s="4"/>
    </row>
    <row r="191" spans="1:5" ht="75">
      <c r="A191" s="2" t="s">
        <v>1175</v>
      </c>
      <c r="B191" s="4" t="s">
        <v>5</v>
      </c>
      <c r="C191" s="4"/>
      <c r="D191" s="4" t="s">
        <v>5</v>
      </c>
      <c r="E191" s="4"/>
    </row>
    <row r="192" spans="1:5">
      <c r="A192" s="3" t="s">
        <v>604</v>
      </c>
      <c r="B192" s="4" t="s">
        <v>5</v>
      </c>
      <c r="C192" s="4"/>
      <c r="D192" s="4" t="s">
        <v>5</v>
      </c>
      <c r="E192" s="4"/>
    </row>
    <row r="193" spans="1:5">
      <c r="A193" s="2" t="s">
        <v>639</v>
      </c>
      <c r="B193" s="6">
        <v>1659</v>
      </c>
      <c r="C193" s="4"/>
      <c r="D193" s="6">
        <v>1831</v>
      </c>
      <c r="E193" s="4"/>
    </row>
    <row r="194" spans="1:5" ht="45">
      <c r="A194" s="2" t="s">
        <v>1176</v>
      </c>
      <c r="B194" s="4" t="s">
        <v>5</v>
      </c>
      <c r="C194" s="4"/>
      <c r="D194" s="4" t="s">
        <v>5</v>
      </c>
      <c r="E194" s="4"/>
    </row>
    <row r="195" spans="1:5">
      <c r="A195" s="3" t="s">
        <v>604</v>
      </c>
      <c r="B195" s="4" t="s">
        <v>5</v>
      </c>
      <c r="C195" s="4"/>
      <c r="D195" s="4" t="s">
        <v>5</v>
      </c>
      <c r="E195" s="4"/>
    </row>
    <row r="196" spans="1:5">
      <c r="A196" s="2" t="s">
        <v>639</v>
      </c>
      <c r="B196" s="4">
        <v>733</v>
      </c>
      <c r="C196" s="4"/>
      <c r="D196" s="4">
        <v>905</v>
      </c>
      <c r="E196" s="4"/>
    </row>
    <row r="197" spans="1:5" ht="60">
      <c r="A197" s="2" t="s">
        <v>1177</v>
      </c>
      <c r="B197" s="4" t="s">
        <v>5</v>
      </c>
      <c r="C197" s="4"/>
      <c r="D197" s="4" t="s">
        <v>5</v>
      </c>
      <c r="E197" s="4"/>
    </row>
    <row r="198" spans="1:5">
      <c r="A198" s="3" t="s">
        <v>604</v>
      </c>
      <c r="B198" s="4" t="s">
        <v>5</v>
      </c>
      <c r="C198" s="4"/>
      <c r="D198" s="4" t="s">
        <v>5</v>
      </c>
      <c r="E198" s="4"/>
    </row>
    <row r="199" spans="1:5">
      <c r="A199" s="2" t="s">
        <v>639</v>
      </c>
      <c r="B199" s="4">
        <v>272</v>
      </c>
      <c r="C199" s="4"/>
      <c r="D199" s="4">
        <v>312</v>
      </c>
      <c r="E199" s="4"/>
    </row>
    <row r="200" spans="1:5" ht="60">
      <c r="A200" s="2" t="s">
        <v>1178</v>
      </c>
      <c r="B200" s="4" t="s">
        <v>5</v>
      </c>
      <c r="C200" s="4"/>
      <c r="D200" s="4" t="s">
        <v>5</v>
      </c>
      <c r="E200" s="4"/>
    </row>
    <row r="201" spans="1:5">
      <c r="A201" s="3" t="s">
        <v>604</v>
      </c>
      <c r="B201" s="4" t="s">
        <v>5</v>
      </c>
      <c r="C201" s="4"/>
      <c r="D201" s="4" t="s">
        <v>5</v>
      </c>
      <c r="E201" s="4"/>
    </row>
    <row r="202" spans="1:5">
      <c r="A202" s="2" t="s">
        <v>639</v>
      </c>
      <c r="B202" s="4">
        <v>73</v>
      </c>
      <c r="C202" s="4"/>
      <c r="D202" s="4">
        <v>73</v>
      </c>
      <c r="E202" s="4"/>
    </row>
    <row r="203" spans="1:5" ht="60">
      <c r="A203" s="2" t="s">
        <v>1179</v>
      </c>
      <c r="B203" s="4" t="s">
        <v>5</v>
      </c>
      <c r="C203" s="4"/>
      <c r="D203" s="4" t="s">
        <v>5</v>
      </c>
      <c r="E203" s="4"/>
    </row>
    <row r="204" spans="1:5">
      <c r="A204" s="3" t="s">
        <v>604</v>
      </c>
      <c r="B204" s="4" t="s">
        <v>5</v>
      </c>
      <c r="C204" s="4"/>
      <c r="D204" s="4" t="s">
        <v>5</v>
      </c>
      <c r="E204" s="4"/>
    </row>
    <row r="205" spans="1:5">
      <c r="A205" s="2" t="s">
        <v>639</v>
      </c>
      <c r="B205" s="4">
        <v>249</v>
      </c>
      <c r="C205" s="4"/>
      <c r="D205" s="4">
        <v>335</v>
      </c>
      <c r="E205" s="4"/>
    </row>
    <row r="206" spans="1:5" ht="60">
      <c r="A206" s="2" t="s">
        <v>1180</v>
      </c>
      <c r="B206" s="4" t="s">
        <v>5</v>
      </c>
      <c r="C206" s="4"/>
      <c r="D206" s="4" t="s">
        <v>5</v>
      </c>
      <c r="E206" s="4"/>
    </row>
    <row r="207" spans="1:5">
      <c r="A207" s="3" t="s">
        <v>604</v>
      </c>
      <c r="B207" s="4" t="s">
        <v>5</v>
      </c>
      <c r="C207" s="4"/>
      <c r="D207" s="4" t="s">
        <v>5</v>
      </c>
      <c r="E207" s="4"/>
    </row>
    <row r="208" spans="1:5">
      <c r="A208" s="2" t="s">
        <v>639</v>
      </c>
      <c r="B208" s="4">
        <v>139</v>
      </c>
      <c r="C208" s="4"/>
      <c r="D208" s="4">
        <v>186</v>
      </c>
      <c r="E208" s="4"/>
    </row>
    <row r="209" spans="1:5" ht="45">
      <c r="A209" s="2" t="s">
        <v>1181</v>
      </c>
      <c r="B209" s="4" t="s">
        <v>5</v>
      </c>
      <c r="C209" s="4"/>
      <c r="D209" s="4" t="s">
        <v>5</v>
      </c>
      <c r="E209" s="4"/>
    </row>
    <row r="210" spans="1:5">
      <c r="A210" s="3" t="s">
        <v>604</v>
      </c>
      <c r="B210" s="4" t="s">
        <v>5</v>
      </c>
      <c r="C210" s="4"/>
      <c r="D210" s="4" t="s">
        <v>5</v>
      </c>
      <c r="E210" s="4"/>
    </row>
    <row r="211" spans="1:5">
      <c r="A211" s="2" t="s">
        <v>639</v>
      </c>
      <c r="B211" s="4">
        <v>1</v>
      </c>
      <c r="C211" s="4"/>
      <c r="D211" s="4">
        <v>10</v>
      </c>
      <c r="E211" s="4"/>
    </row>
    <row r="212" spans="1:5" ht="30">
      <c r="A212" s="2" t="s">
        <v>1182</v>
      </c>
      <c r="B212" s="4" t="s">
        <v>5</v>
      </c>
      <c r="C212" s="4"/>
      <c r="D212" s="4" t="s">
        <v>5</v>
      </c>
      <c r="E212" s="4"/>
    </row>
    <row r="213" spans="1:5">
      <c r="A213" s="3" t="s">
        <v>604</v>
      </c>
      <c r="B213" s="4" t="s">
        <v>5</v>
      </c>
      <c r="C213" s="4"/>
      <c r="D213" s="4" t="s">
        <v>5</v>
      </c>
      <c r="E213" s="4"/>
    </row>
    <row r="214" spans="1:5">
      <c r="A214" s="2" t="s">
        <v>639</v>
      </c>
      <c r="B214" s="4">
        <v>4</v>
      </c>
      <c r="C214" s="4"/>
      <c r="D214" s="4">
        <v>4</v>
      </c>
      <c r="E214" s="4"/>
    </row>
    <row r="215" spans="1:5">
      <c r="A215" s="2" t="s">
        <v>40</v>
      </c>
      <c r="B215" s="4">
        <v>4</v>
      </c>
      <c r="C215" s="4"/>
      <c r="D215" s="4">
        <v>4</v>
      </c>
      <c r="E215" s="4"/>
    </row>
    <row r="216" spans="1:5" ht="45">
      <c r="A216" s="2" t="s">
        <v>1183</v>
      </c>
      <c r="B216" s="4" t="s">
        <v>5</v>
      </c>
      <c r="C216" s="4"/>
      <c r="D216" s="4" t="s">
        <v>5</v>
      </c>
      <c r="E216" s="4"/>
    </row>
    <row r="217" spans="1:5">
      <c r="A217" s="3" t="s">
        <v>604</v>
      </c>
      <c r="B217" s="4" t="s">
        <v>5</v>
      </c>
      <c r="C217" s="4"/>
      <c r="D217" s="4" t="s">
        <v>5</v>
      </c>
      <c r="E217" s="4"/>
    </row>
    <row r="218" spans="1:5">
      <c r="A218" s="2" t="s">
        <v>639</v>
      </c>
      <c r="B218" s="4">
        <v>4</v>
      </c>
      <c r="C218" s="4"/>
      <c r="D218" s="4">
        <v>4</v>
      </c>
      <c r="E218" s="4"/>
    </row>
    <row r="219" spans="1:5" ht="60">
      <c r="A219" s="2" t="s">
        <v>1184</v>
      </c>
      <c r="B219" s="4" t="s">
        <v>5</v>
      </c>
      <c r="C219" s="4"/>
      <c r="D219" s="4" t="s">
        <v>5</v>
      </c>
      <c r="E219" s="4"/>
    </row>
    <row r="220" spans="1:5">
      <c r="A220" s="3" t="s">
        <v>604</v>
      </c>
      <c r="B220" s="4" t="s">
        <v>5</v>
      </c>
      <c r="C220" s="4"/>
      <c r="D220" s="4" t="s">
        <v>5</v>
      </c>
      <c r="E220" s="4"/>
    </row>
    <row r="221" spans="1:5">
      <c r="A221" s="2" t="s">
        <v>639</v>
      </c>
      <c r="B221" s="8">
        <v>4</v>
      </c>
      <c r="C221" s="4"/>
      <c r="D221" s="8">
        <v>4</v>
      </c>
      <c r="E221" s="4"/>
    </row>
    <row r="222" spans="1:5">
      <c r="A222" s="120"/>
      <c r="B222" s="120"/>
      <c r="C222" s="120"/>
      <c r="D222" s="120"/>
      <c r="E222" s="120"/>
    </row>
    <row r="223" spans="1:5" ht="15" customHeight="1">
      <c r="A223" s="2" t="s">
        <v>853</v>
      </c>
      <c r="B223" s="121" t="s">
        <v>606</v>
      </c>
      <c r="C223" s="121"/>
      <c r="D223" s="121"/>
      <c r="E223" s="121"/>
    </row>
  </sheetData>
  <mergeCells count="4">
    <mergeCell ref="B1:C2"/>
    <mergeCell ref="D1:E2"/>
    <mergeCell ref="A222:E222"/>
    <mergeCell ref="B223:E2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 bestFit="1" customWidth="1"/>
    <col min="4" max="10" width="16.85546875" bestFit="1" customWidth="1"/>
    <col min="11" max="12" width="36.5703125" bestFit="1" customWidth="1"/>
  </cols>
  <sheetData>
    <row r="1" spans="1:12" ht="75">
      <c r="A1" s="1" t="s">
        <v>1185</v>
      </c>
      <c r="B1" s="7" t="s">
        <v>2</v>
      </c>
      <c r="C1" s="7" t="s">
        <v>77</v>
      </c>
      <c r="D1" s="1" t="s">
        <v>2</v>
      </c>
      <c r="E1" s="1" t="s">
        <v>77</v>
      </c>
      <c r="F1" s="1" t="s">
        <v>2</v>
      </c>
      <c r="G1" s="1" t="s">
        <v>26</v>
      </c>
      <c r="H1" s="1" t="s">
        <v>77</v>
      </c>
      <c r="I1" s="1" t="s">
        <v>2</v>
      </c>
      <c r="J1" s="1" t="s">
        <v>77</v>
      </c>
      <c r="K1" s="1" t="s">
        <v>2</v>
      </c>
      <c r="L1" s="1" t="s">
        <v>77</v>
      </c>
    </row>
    <row r="2" spans="1:12" ht="30">
      <c r="A2" s="1" t="s">
        <v>25</v>
      </c>
      <c r="B2" s="7"/>
      <c r="C2" s="7"/>
      <c r="D2" s="1" t="s">
        <v>1186</v>
      </c>
      <c r="E2" s="1" t="s">
        <v>1186</v>
      </c>
      <c r="F2" s="1" t="s">
        <v>1187</v>
      </c>
      <c r="G2" s="1" t="s">
        <v>1187</v>
      </c>
      <c r="H2" s="1" t="s">
        <v>1187</v>
      </c>
      <c r="I2" s="1" t="s">
        <v>1188</v>
      </c>
      <c r="J2" s="1" t="s">
        <v>1188</v>
      </c>
      <c r="K2" s="1" t="s">
        <v>1189</v>
      </c>
      <c r="L2" s="1" t="s">
        <v>1189</v>
      </c>
    </row>
    <row r="3" spans="1:12" ht="45">
      <c r="A3" s="3" t="s">
        <v>711</v>
      </c>
      <c r="B3" s="4" t="s">
        <v>5</v>
      </c>
      <c r="C3" s="4" t="s">
        <v>5</v>
      </c>
      <c r="D3" s="4" t="s">
        <v>5</v>
      </c>
      <c r="E3" s="4" t="s">
        <v>5</v>
      </c>
      <c r="F3" s="4" t="s">
        <v>5</v>
      </c>
      <c r="G3" s="4" t="s">
        <v>5</v>
      </c>
      <c r="H3" s="4" t="s">
        <v>5</v>
      </c>
      <c r="I3" s="4" t="s">
        <v>5</v>
      </c>
      <c r="J3" s="4" t="s">
        <v>5</v>
      </c>
      <c r="K3" s="4" t="s">
        <v>5</v>
      </c>
      <c r="L3" s="4" t="s">
        <v>5</v>
      </c>
    </row>
    <row r="4" spans="1:12">
      <c r="A4" s="2" t="s">
        <v>613</v>
      </c>
      <c r="B4" s="8">
        <v>9</v>
      </c>
      <c r="C4" s="8">
        <v>42</v>
      </c>
      <c r="D4" s="8">
        <v>0</v>
      </c>
      <c r="E4" s="8">
        <v>0</v>
      </c>
      <c r="F4" s="8">
        <v>8</v>
      </c>
      <c r="G4" s="8">
        <v>20</v>
      </c>
      <c r="H4" s="8">
        <v>34</v>
      </c>
      <c r="I4" s="8">
        <v>1</v>
      </c>
      <c r="J4" s="8">
        <v>8</v>
      </c>
      <c r="K4" s="4" t="s">
        <v>5</v>
      </c>
      <c r="L4" s="4" t="s">
        <v>5</v>
      </c>
    </row>
    <row r="5" spans="1:12">
      <c r="A5" s="2" t="s">
        <v>1190</v>
      </c>
      <c r="B5" s="4" t="s">
        <v>5</v>
      </c>
      <c r="C5" s="4" t="s">
        <v>5</v>
      </c>
      <c r="D5" s="4" t="s">
        <v>5</v>
      </c>
      <c r="E5" s="4" t="s">
        <v>5</v>
      </c>
      <c r="F5" s="4" t="s">
        <v>5</v>
      </c>
      <c r="G5" s="4" t="s">
        <v>5</v>
      </c>
      <c r="H5" s="4" t="s">
        <v>5</v>
      </c>
      <c r="I5" s="4" t="s">
        <v>5</v>
      </c>
      <c r="J5" s="4" t="s">
        <v>5</v>
      </c>
      <c r="K5" s="8">
        <v>-1</v>
      </c>
      <c r="L5" s="8">
        <v>-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1191</v>
      </c>
      <c r="B1" s="7" t="s">
        <v>1</v>
      </c>
      <c r="C1" s="7"/>
    </row>
    <row r="2" spans="1:3">
      <c r="A2" s="1" t="s">
        <v>25</v>
      </c>
      <c r="B2" s="1" t="s">
        <v>2</v>
      </c>
      <c r="C2" s="1" t="s">
        <v>77</v>
      </c>
    </row>
    <row r="3" spans="1:3" ht="45">
      <c r="A3" s="3" t="s">
        <v>1192</v>
      </c>
      <c r="B3" s="4" t="s">
        <v>5</v>
      </c>
      <c r="C3" s="4" t="s">
        <v>5</v>
      </c>
    </row>
    <row r="4" spans="1:3">
      <c r="A4" s="2" t="s">
        <v>354</v>
      </c>
      <c r="B4" s="4" t="s">
        <v>5</v>
      </c>
      <c r="C4" s="8">
        <v>1559</v>
      </c>
    </row>
    <row r="5" spans="1:3">
      <c r="A5" s="2" t="s">
        <v>624</v>
      </c>
      <c r="B5" s="4" t="s">
        <v>5</v>
      </c>
      <c r="C5" s="4">
        <v>73</v>
      </c>
    </row>
    <row r="6" spans="1:3">
      <c r="A6" s="2" t="s">
        <v>625</v>
      </c>
      <c r="B6" s="4" t="s">
        <v>5</v>
      </c>
      <c r="C6" s="4">
        <v>-103</v>
      </c>
    </row>
    <row r="7" spans="1:3" ht="30">
      <c r="A7" s="2" t="s">
        <v>627</v>
      </c>
      <c r="B7" s="4" t="s">
        <v>5</v>
      </c>
      <c r="C7" s="4">
        <v>11</v>
      </c>
    </row>
    <row r="8" spans="1:3">
      <c r="A8" s="2" t="s">
        <v>628</v>
      </c>
      <c r="B8" s="4" t="s">
        <v>5</v>
      </c>
      <c r="C8" s="4">
        <v>-1</v>
      </c>
    </row>
    <row r="9" spans="1:3">
      <c r="A9" s="2" t="s">
        <v>359</v>
      </c>
      <c r="B9" s="4" t="s">
        <v>5</v>
      </c>
      <c r="C9" s="6">
        <v>1540</v>
      </c>
    </row>
    <row r="10" spans="1:3">
      <c r="A10" s="2" t="s">
        <v>1193</v>
      </c>
      <c r="B10" s="4" t="s">
        <v>5</v>
      </c>
      <c r="C10" s="4" t="s">
        <v>5</v>
      </c>
    </row>
    <row r="11" spans="1:3" ht="45">
      <c r="A11" s="3" t="s">
        <v>1192</v>
      </c>
      <c r="B11" s="4" t="s">
        <v>5</v>
      </c>
      <c r="C11" s="4" t="s">
        <v>5</v>
      </c>
    </row>
    <row r="12" spans="1:3">
      <c r="A12" s="2" t="s">
        <v>354</v>
      </c>
      <c r="B12" s="4">
        <v>4</v>
      </c>
      <c r="C12" s="4">
        <v>14</v>
      </c>
    </row>
    <row r="13" spans="1:3">
      <c r="A13" s="2" t="s">
        <v>624</v>
      </c>
      <c r="B13" s="4">
        <v>0</v>
      </c>
      <c r="C13" s="4">
        <v>0</v>
      </c>
    </row>
    <row r="14" spans="1:3">
      <c r="A14" s="2" t="s">
        <v>625</v>
      </c>
      <c r="B14" s="4">
        <v>0</v>
      </c>
      <c r="C14" s="4">
        <v>-9</v>
      </c>
    </row>
    <row r="15" spans="1:3" ht="30">
      <c r="A15" s="2" t="s">
        <v>627</v>
      </c>
      <c r="B15" s="4">
        <v>0</v>
      </c>
      <c r="C15" s="4">
        <v>1</v>
      </c>
    </row>
    <row r="16" spans="1:3">
      <c r="A16" s="2" t="s">
        <v>628</v>
      </c>
      <c r="B16" s="4">
        <v>0</v>
      </c>
      <c r="C16" s="4">
        <v>-1</v>
      </c>
    </row>
    <row r="17" spans="1:3">
      <c r="A17" s="2" t="s">
        <v>359</v>
      </c>
      <c r="B17" s="4">
        <v>4</v>
      </c>
      <c r="C17" s="4">
        <v>6</v>
      </c>
    </row>
    <row r="18" spans="1:3" ht="30">
      <c r="A18" s="2" t="s">
        <v>1194</v>
      </c>
      <c r="B18" s="4" t="s">
        <v>5</v>
      </c>
      <c r="C18" s="4" t="s">
        <v>5</v>
      </c>
    </row>
    <row r="19" spans="1:3" ht="45">
      <c r="A19" s="3" t="s">
        <v>1192</v>
      </c>
      <c r="B19" s="4" t="s">
        <v>5</v>
      </c>
      <c r="C19" s="4" t="s">
        <v>5</v>
      </c>
    </row>
    <row r="20" spans="1:3">
      <c r="A20" s="2" t="s">
        <v>354</v>
      </c>
      <c r="B20" s="4" t="s">
        <v>5</v>
      </c>
      <c r="C20" s="6">
        <v>1545</v>
      </c>
    </row>
    <row r="21" spans="1:3">
      <c r="A21" s="2" t="s">
        <v>624</v>
      </c>
      <c r="B21" s="4" t="s">
        <v>5</v>
      </c>
      <c r="C21" s="4">
        <v>73</v>
      </c>
    </row>
    <row r="22" spans="1:3">
      <c r="A22" s="2" t="s">
        <v>625</v>
      </c>
      <c r="B22" s="4" t="s">
        <v>5</v>
      </c>
      <c r="C22" s="4">
        <v>-94</v>
      </c>
    </row>
    <row r="23" spans="1:3" ht="30">
      <c r="A23" s="2" t="s">
        <v>627</v>
      </c>
      <c r="B23" s="4" t="s">
        <v>5</v>
      </c>
      <c r="C23" s="4">
        <v>10</v>
      </c>
    </row>
    <row r="24" spans="1:3">
      <c r="A24" s="2" t="s">
        <v>628</v>
      </c>
      <c r="B24" s="4" t="s">
        <v>5</v>
      </c>
      <c r="C24" s="4">
        <v>0</v>
      </c>
    </row>
    <row r="25" spans="1:3">
      <c r="A25" s="2" t="s">
        <v>359</v>
      </c>
      <c r="B25" s="4" t="s">
        <v>5</v>
      </c>
      <c r="C25" s="8">
        <v>153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21.28515625" customWidth="1"/>
    <col min="3" max="3" width="6.7109375" customWidth="1"/>
    <col min="4" max="4" width="22" customWidth="1"/>
    <col min="5" max="5" width="6.7109375" customWidth="1"/>
    <col min="6" max="6" width="28.85546875" customWidth="1"/>
    <col min="7" max="7" width="29.5703125" customWidth="1"/>
  </cols>
  <sheetData>
    <row r="1" spans="1:7" ht="45">
      <c r="A1" s="1" t="s">
        <v>1195</v>
      </c>
      <c r="B1" s="7" t="s">
        <v>2</v>
      </c>
      <c r="C1" s="7"/>
      <c r="D1" s="7" t="s">
        <v>26</v>
      </c>
      <c r="E1" s="7"/>
      <c r="F1" s="7" t="s">
        <v>77</v>
      </c>
      <c r="G1" s="7" t="s">
        <v>1084</v>
      </c>
    </row>
    <row r="2" spans="1:7">
      <c r="A2" s="1" t="s">
        <v>25</v>
      </c>
      <c r="B2" s="7"/>
      <c r="C2" s="7"/>
      <c r="D2" s="7"/>
      <c r="E2" s="7"/>
      <c r="F2" s="7"/>
      <c r="G2" s="7"/>
    </row>
    <row r="3" spans="1:7">
      <c r="A3" s="3" t="s">
        <v>638</v>
      </c>
      <c r="B3" s="4" t="s">
        <v>5</v>
      </c>
      <c r="C3" s="4"/>
      <c r="D3" s="4" t="s">
        <v>5</v>
      </c>
      <c r="E3" s="4"/>
      <c r="F3" s="4" t="s">
        <v>5</v>
      </c>
      <c r="G3" s="4" t="s">
        <v>5</v>
      </c>
    </row>
    <row r="4" spans="1:7">
      <c r="A4" s="2" t="s">
        <v>28</v>
      </c>
      <c r="B4" s="8">
        <v>557</v>
      </c>
      <c r="C4" s="4"/>
      <c r="D4" s="8">
        <v>463</v>
      </c>
      <c r="E4" s="4"/>
      <c r="F4" s="8">
        <v>552</v>
      </c>
      <c r="G4" s="8">
        <v>431</v>
      </c>
    </row>
    <row r="5" spans="1:7">
      <c r="A5" s="2" t="s">
        <v>639</v>
      </c>
      <c r="B5" s="6">
        <v>6684</v>
      </c>
      <c r="C5" s="4"/>
      <c r="D5" s="6">
        <v>7423</v>
      </c>
      <c r="E5" s="4"/>
      <c r="F5" s="4" t="s">
        <v>5</v>
      </c>
      <c r="G5" s="4" t="s">
        <v>5</v>
      </c>
    </row>
    <row r="6" spans="1:7">
      <c r="A6" s="2" t="s">
        <v>641</v>
      </c>
      <c r="B6" s="6">
        <v>4834</v>
      </c>
      <c r="C6" s="4"/>
      <c r="D6" s="6">
        <v>4042</v>
      </c>
      <c r="E6" s="4"/>
      <c r="F6" s="4" t="s">
        <v>5</v>
      </c>
      <c r="G6" s="4" t="s">
        <v>5</v>
      </c>
    </row>
    <row r="7" spans="1:7">
      <c r="A7" s="2" t="s">
        <v>641</v>
      </c>
      <c r="B7" s="6">
        <v>4830</v>
      </c>
      <c r="C7" s="4"/>
      <c r="D7" s="6">
        <v>3988</v>
      </c>
      <c r="E7" s="4"/>
      <c r="F7" s="4" t="s">
        <v>5</v>
      </c>
      <c r="G7" s="4" t="s">
        <v>5</v>
      </c>
    </row>
    <row r="8" spans="1:7" ht="30">
      <c r="A8" s="2" t="s">
        <v>642</v>
      </c>
      <c r="B8" s="4">
        <v>434</v>
      </c>
      <c r="C8" s="4"/>
      <c r="D8" s="4">
        <v>469</v>
      </c>
      <c r="E8" s="4"/>
      <c r="F8" s="4" t="s">
        <v>5</v>
      </c>
      <c r="G8" s="4" t="s">
        <v>5</v>
      </c>
    </row>
    <row r="9" spans="1:7">
      <c r="A9" s="2" t="s">
        <v>33</v>
      </c>
      <c r="B9" s="4">
        <v>45</v>
      </c>
      <c r="C9" s="4"/>
      <c r="D9" s="4">
        <v>50</v>
      </c>
      <c r="E9" s="4"/>
      <c r="F9" s="4" t="s">
        <v>5</v>
      </c>
      <c r="G9" s="4" t="s">
        <v>5</v>
      </c>
    </row>
    <row r="10" spans="1:7" ht="17.25">
      <c r="A10" s="2" t="s">
        <v>1074</v>
      </c>
      <c r="B10" s="4">
        <v>75</v>
      </c>
      <c r="C10" s="223" t="s">
        <v>853</v>
      </c>
      <c r="D10" s="4">
        <v>76</v>
      </c>
      <c r="E10" s="223" t="s">
        <v>853</v>
      </c>
      <c r="F10" s="4" t="s">
        <v>5</v>
      </c>
      <c r="G10" s="4" t="s">
        <v>5</v>
      </c>
    </row>
    <row r="11" spans="1:7">
      <c r="A11" s="3" t="s">
        <v>646</v>
      </c>
      <c r="B11" s="4" t="s">
        <v>5</v>
      </c>
      <c r="C11" s="4"/>
      <c r="D11" s="4" t="s">
        <v>5</v>
      </c>
      <c r="E11" s="4"/>
      <c r="F11" s="4" t="s">
        <v>5</v>
      </c>
      <c r="G11" s="4" t="s">
        <v>5</v>
      </c>
    </row>
    <row r="12" spans="1:7">
      <c r="A12" s="2" t="s">
        <v>42</v>
      </c>
      <c r="B12" s="6">
        <v>27445</v>
      </c>
      <c r="C12" s="4"/>
      <c r="D12" s="6">
        <v>26665</v>
      </c>
      <c r="E12" s="4"/>
      <c r="F12" s="4" t="s">
        <v>5</v>
      </c>
      <c r="G12" s="4" t="s">
        <v>5</v>
      </c>
    </row>
    <row r="13" spans="1:7" ht="17.25">
      <c r="A13" s="2" t="s">
        <v>1076</v>
      </c>
      <c r="B13" s="4">
        <v>77</v>
      </c>
      <c r="C13" s="223" t="s">
        <v>1077</v>
      </c>
      <c r="D13" s="4">
        <v>77</v>
      </c>
      <c r="E13" s="223" t="s">
        <v>1077</v>
      </c>
      <c r="F13" s="4" t="s">
        <v>5</v>
      </c>
      <c r="G13" s="4" t="s">
        <v>5</v>
      </c>
    </row>
    <row r="14" spans="1:7" ht="45">
      <c r="A14" s="2" t="s">
        <v>1196</v>
      </c>
      <c r="B14" s="4" t="s">
        <v>5</v>
      </c>
      <c r="C14" s="4"/>
      <c r="D14" s="4" t="s">
        <v>5</v>
      </c>
      <c r="E14" s="4"/>
      <c r="F14" s="4" t="s">
        <v>5</v>
      </c>
      <c r="G14" s="4" t="s">
        <v>5</v>
      </c>
    </row>
    <row r="15" spans="1:7">
      <c r="A15" s="3" t="s">
        <v>638</v>
      </c>
      <c r="B15" s="4" t="s">
        <v>5</v>
      </c>
      <c r="C15" s="4"/>
      <c r="D15" s="4" t="s">
        <v>5</v>
      </c>
      <c r="E15" s="4"/>
      <c r="F15" s="4" t="s">
        <v>5</v>
      </c>
      <c r="G15" s="4" t="s">
        <v>5</v>
      </c>
    </row>
    <row r="16" spans="1:7">
      <c r="A16" s="2" t="s">
        <v>28</v>
      </c>
      <c r="B16" s="4">
        <v>557</v>
      </c>
      <c r="C16" s="4"/>
      <c r="D16" s="4">
        <v>463</v>
      </c>
      <c r="E16" s="4"/>
      <c r="F16" s="4" t="s">
        <v>5</v>
      </c>
      <c r="G16" s="4" t="s">
        <v>5</v>
      </c>
    </row>
    <row r="17" spans="1:7" ht="45">
      <c r="A17" s="2" t="s">
        <v>1197</v>
      </c>
      <c r="B17" s="4" t="s">
        <v>5</v>
      </c>
      <c r="C17" s="4"/>
      <c r="D17" s="4" t="s">
        <v>5</v>
      </c>
      <c r="E17" s="4"/>
      <c r="F17" s="4" t="s">
        <v>5</v>
      </c>
      <c r="G17" s="4" t="s">
        <v>5</v>
      </c>
    </row>
    <row r="18" spans="1:7">
      <c r="A18" s="3" t="s">
        <v>638</v>
      </c>
      <c r="B18" s="4" t="s">
        <v>5</v>
      </c>
      <c r="C18" s="4"/>
      <c r="D18" s="4" t="s">
        <v>5</v>
      </c>
      <c r="E18" s="4"/>
      <c r="F18" s="4" t="s">
        <v>5</v>
      </c>
      <c r="G18" s="4" t="s">
        <v>5</v>
      </c>
    </row>
    <row r="19" spans="1:7" ht="17.25">
      <c r="A19" s="2" t="s">
        <v>639</v>
      </c>
      <c r="B19" s="6">
        <v>6684</v>
      </c>
      <c r="C19" s="223" t="s">
        <v>1198</v>
      </c>
      <c r="D19" s="6">
        <v>7423</v>
      </c>
      <c r="E19" s="223" t="s">
        <v>1198</v>
      </c>
      <c r="F19" s="4" t="s">
        <v>5</v>
      </c>
      <c r="G19" s="4" t="s">
        <v>5</v>
      </c>
    </row>
    <row r="20" spans="1:7" ht="45">
      <c r="A20" s="2" t="s">
        <v>1199</v>
      </c>
      <c r="B20" s="4" t="s">
        <v>5</v>
      </c>
      <c r="C20" s="4"/>
      <c r="D20" s="4" t="s">
        <v>5</v>
      </c>
      <c r="E20" s="4"/>
      <c r="F20" s="4" t="s">
        <v>5</v>
      </c>
      <c r="G20" s="4" t="s">
        <v>5</v>
      </c>
    </row>
    <row r="21" spans="1:7">
      <c r="A21" s="3" t="s">
        <v>638</v>
      </c>
      <c r="B21" s="4" t="s">
        <v>5</v>
      </c>
      <c r="C21" s="4"/>
      <c r="D21" s="4" t="s">
        <v>5</v>
      </c>
      <c r="E21" s="4"/>
      <c r="F21" s="4" t="s">
        <v>5</v>
      </c>
      <c r="G21" s="4" t="s">
        <v>5</v>
      </c>
    </row>
    <row r="22" spans="1:7">
      <c r="A22" s="2" t="s">
        <v>641</v>
      </c>
      <c r="B22" s="6">
        <v>4834</v>
      </c>
      <c r="C22" s="4"/>
      <c r="D22" s="6">
        <v>4042</v>
      </c>
      <c r="E22" s="4"/>
      <c r="F22" s="4" t="s">
        <v>5</v>
      </c>
      <c r="G22" s="4" t="s">
        <v>5</v>
      </c>
    </row>
    <row r="23" spans="1:7" ht="30">
      <c r="A23" s="2" t="s">
        <v>642</v>
      </c>
      <c r="B23" s="4">
        <v>434</v>
      </c>
      <c r="C23" s="4"/>
      <c r="D23" s="4">
        <v>469</v>
      </c>
      <c r="E23" s="4"/>
      <c r="F23" s="4" t="s">
        <v>5</v>
      </c>
      <c r="G23" s="4" t="s">
        <v>5</v>
      </c>
    </row>
    <row r="24" spans="1:7">
      <c r="A24" s="2" t="s">
        <v>33</v>
      </c>
      <c r="B24" s="4">
        <v>45</v>
      </c>
      <c r="C24" s="4"/>
      <c r="D24" s="4">
        <v>50</v>
      </c>
      <c r="E24" s="4"/>
      <c r="F24" s="4" t="s">
        <v>5</v>
      </c>
      <c r="G24" s="4" t="s">
        <v>5</v>
      </c>
    </row>
    <row r="25" spans="1:7">
      <c r="A25" s="2" t="s">
        <v>597</v>
      </c>
      <c r="B25" s="4">
        <v>64</v>
      </c>
      <c r="C25" s="4"/>
      <c r="D25" s="4">
        <v>49</v>
      </c>
      <c r="E25" s="4"/>
      <c r="F25" s="4" t="s">
        <v>5</v>
      </c>
      <c r="G25" s="4" t="s">
        <v>5</v>
      </c>
    </row>
    <row r="26" spans="1:7">
      <c r="A26" s="2" t="s">
        <v>645</v>
      </c>
      <c r="B26" s="4">
        <v>102</v>
      </c>
      <c r="C26" s="4"/>
      <c r="D26" s="4">
        <v>103</v>
      </c>
      <c r="E26" s="4"/>
      <c r="F26" s="4" t="s">
        <v>5</v>
      </c>
      <c r="G26" s="4" t="s">
        <v>5</v>
      </c>
    </row>
    <row r="27" spans="1:7">
      <c r="A27" s="3" t="s">
        <v>646</v>
      </c>
      <c r="B27" s="4" t="s">
        <v>5</v>
      </c>
      <c r="C27" s="4"/>
      <c r="D27" s="4" t="s">
        <v>5</v>
      </c>
      <c r="E27" s="4"/>
      <c r="F27" s="4" t="s">
        <v>5</v>
      </c>
      <c r="G27" s="4" t="s">
        <v>5</v>
      </c>
    </row>
    <row r="28" spans="1:7">
      <c r="A28" s="2" t="s">
        <v>42</v>
      </c>
      <c r="B28" s="6">
        <v>27445</v>
      </c>
      <c r="C28" s="4"/>
      <c r="D28" s="6">
        <v>26665</v>
      </c>
      <c r="E28" s="4"/>
      <c r="F28" s="4" t="s">
        <v>5</v>
      </c>
      <c r="G28" s="4" t="s">
        <v>5</v>
      </c>
    </row>
    <row r="29" spans="1:7">
      <c r="A29" s="2" t="s">
        <v>83</v>
      </c>
      <c r="B29" s="6">
        <v>5624</v>
      </c>
      <c r="C29" s="4"/>
      <c r="D29" s="6">
        <v>5556</v>
      </c>
      <c r="E29" s="4"/>
      <c r="F29" s="4" t="s">
        <v>5</v>
      </c>
      <c r="G29" s="4" t="s">
        <v>5</v>
      </c>
    </row>
    <row r="30" spans="1:7">
      <c r="A30" s="2" t="s">
        <v>597</v>
      </c>
      <c r="B30" s="4">
        <v>66</v>
      </c>
      <c r="C30" s="4"/>
      <c r="D30" s="4">
        <v>50</v>
      </c>
      <c r="E30" s="4"/>
      <c r="F30" s="4" t="s">
        <v>5</v>
      </c>
      <c r="G30" s="4" t="s">
        <v>5</v>
      </c>
    </row>
    <row r="31" spans="1:7">
      <c r="A31" s="2" t="s">
        <v>647</v>
      </c>
      <c r="B31" s="4">
        <v>11</v>
      </c>
      <c r="C31" s="4"/>
      <c r="D31" s="4">
        <v>10</v>
      </c>
      <c r="E31" s="4"/>
      <c r="F31" s="4" t="s">
        <v>5</v>
      </c>
      <c r="G31" s="4" t="s">
        <v>5</v>
      </c>
    </row>
    <row r="32" spans="1:7" ht="45">
      <c r="A32" s="2" t="s">
        <v>1200</v>
      </c>
      <c r="B32" s="4" t="s">
        <v>5</v>
      </c>
      <c r="C32" s="4"/>
      <c r="D32" s="4" t="s">
        <v>5</v>
      </c>
      <c r="E32" s="4"/>
      <c r="F32" s="4" t="s">
        <v>5</v>
      </c>
      <c r="G32" s="4" t="s">
        <v>5</v>
      </c>
    </row>
    <row r="33" spans="1:7">
      <c r="A33" s="3" t="s">
        <v>638</v>
      </c>
      <c r="B33" s="4" t="s">
        <v>5</v>
      </c>
      <c r="C33" s="4"/>
      <c r="D33" s="4" t="s">
        <v>5</v>
      </c>
      <c r="E33" s="4"/>
      <c r="F33" s="4" t="s">
        <v>5</v>
      </c>
      <c r="G33" s="4" t="s">
        <v>5</v>
      </c>
    </row>
    <row r="34" spans="1:7" ht="17.25">
      <c r="A34" s="2" t="s">
        <v>643</v>
      </c>
      <c r="B34" s="6">
        <v>22122</v>
      </c>
      <c r="C34" s="223" t="s">
        <v>1201</v>
      </c>
      <c r="D34" s="6">
        <v>21230</v>
      </c>
      <c r="E34" s="223" t="s">
        <v>1201</v>
      </c>
      <c r="F34" s="4" t="s">
        <v>5</v>
      </c>
      <c r="G34" s="4" t="s">
        <v>5</v>
      </c>
    </row>
    <row r="35" spans="1:7" ht="45">
      <c r="A35" s="2" t="s">
        <v>1202</v>
      </c>
      <c r="B35" s="4" t="s">
        <v>5</v>
      </c>
      <c r="C35" s="4"/>
      <c r="D35" s="4" t="s">
        <v>5</v>
      </c>
      <c r="E35" s="4"/>
      <c r="F35" s="4" t="s">
        <v>5</v>
      </c>
      <c r="G35" s="4" t="s">
        <v>5</v>
      </c>
    </row>
    <row r="36" spans="1:7">
      <c r="A36" s="3" t="s">
        <v>638</v>
      </c>
      <c r="B36" s="4" t="s">
        <v>5</v>
      </c>
      <c r="C36" s="4"/>
      <c r="D36" s="4" t="s">
        <v>5</v>
      </c>
      <c r="E36" s="4"/>
      <c r="F36" s="4" t="s">
        <v>5</v>
      </c>
      <c r="G36" s="4" t="s">
        <v>5</v>
      </c>
    </row>
    <row r="37" spans="1:7">
      <c r="A37" s="2" t="s">
        <v>1203</v>
      </c>
      <c r="B37" s="4">
        <v>557</v>
      </c>
      <c r="C37" s="4"/>
      <c r="D37" s="4">
        <v>463</v>
      </c>
      <c r="E37" s="4"/>
      <c r="F37" s="4" t="s">
        <v>5</v>
      </c>
      <c r="G37" s="4" t="s">
        <v>5</v>
      </c>
    </row>
    <row r="38" spans="1:7" ht="45">
      <c r="A38" s="2" t="s">
        <v>1204</v>
      </c>
      <c r="B38" s="4" t="s">
        <v>5</v>
      </c>
      <c r="C38" s="4"/>
      <c r="D38" s="4" t="s">
        <v>5</v>
      </c>
      <c r="E38" s="4"/>
      <c r="F38" s="4" t="s">
        <v>5</v>
      </c>
      <c r="G38" s="4" t="s">
        <v>5</v>
      </c>
    </row>
    <row r="39" spans="1:7">
      <c r="A39" s="3" t="s">
        <v>638</v>
      </c>
      <c r="B39" s="4" t="s">
        <v>5</v>
      </c>
      <c r="C39" s="4"/>
      <c r="D39" s="4" t="s">
        <v>5</v>
      </c>
      <c r="E39" s="4"/>
      <c r="F39" s="4" t="s">
        <v>5</v>
      </c>
      <c r="G39" s="4" t="s">
        <v>5</v>
      </c>
    </row>
    <row r="40" spans="1:7" ht="17.25">
      <c r="A40" s="2" t="s">
        <v>639</v>
      </c>
      <c r="B40" s="6">
        <v>6684</v>
      </c>
      <c r="C40" s="223" t="s">
        <v>1198</v>
      </c>
      <c r="D40" s="6">
        <v>7423</v>
      </c>
      <c r="E40" s="223" t="s">
        <v>1198</v>
      </c>
      <c r="F40" s="4" t="s">
        <v>5</v>
      </c>
      <c r="G40" s="4" t="s">
        <v>5</v>
      </c>
    </row>
    <row r="41" spans="1:7" ht="45">
      <c r="A41" s="2" t="s">
        <v>1205</v>
      </c>
      <c r="B41" s="4" t="s">
        <v>5</v>
      </c>
      <c r="C41" s="4"/>
      <c r="D41" s="4" t="s">
        <v>5</v>
      </c>
      <c r="E41" s="4"/>
      <c r="F41" s="4" t="s">
        <v>5</v>
      </c>
      <c r="G41" s="4" t="s">
        <v>5</v>
      </c>
    </row>
    <row r="42" spans="1:7">
      <c r="A42" s="3" t="s">
        <v>638</v>
      </c>
      <c r="B42" s="4" t="s">
        <v>5</v>
      </c>
      <c r="C42" s="4"/>
      <c r="D42" s="4" t="s">
        <v>5</v>
      </c>
      <c r="E42" s="4"/>
      <c r="F42" s="4" t="s">
        <v>5</v>
      </c>
      <c r="G42" s="4" t="s">
        <v>5</v>
      </c>
    </row>
    <row r="43" spans="1:7">
      <c r="A43" s="2" t="s">
        <v>641</v>
      </c>
      <c r="B43" s="6">
        <v>4830</v>
      </c>
      <c r="C43" s="4"/>
      <c r="D43" s="6">
        <v>3988</v>
      </c>
      <c r="E43" s="4"/>
      <c r="F43" s="4" t="s">
        <v>5</v>
      </c>
      <c r="G43" s="4" t="s">
        <v>5</v>
      </c>
    </row>
    <row r="44" spans="1:7" ht="30">
      <c r="A44" s="2" t="s">
        <v>642</v>
      </c>
      <c r="B44" s="4">
        <v>434</v>
      </c>
      <c r="C44" s="4"/>
      <c r="D44" s="4">
        <v>469</v>
      </c>
      <c r="E44" s="4"/>
      <c r="F44" s="4" t="s">
        <v>5</v>
      </c>
      <c r="G44" s="4" t="s">
        <v>5</v>
      </c>
    </row>
    <row r="45" spans="1:7">
      <c r="A45" s="2" t="s">
        <v>33</v>
      </c>
      <c r="B45" s="4">
        <v>45</v>
      </c>
      <c r="C45" s="4"/>
      <c r="D45" s="4">
        <v>50</v>
      </c>
      <c r="E45" s="4"/>
      <c r="F45" s="4" t="s">
        <v>5</v>
      </c>
      <c r="G45" s="4" t="s">
        <v>5</v>
      </c>
    </row>
    <row r="46" spans="1:7">
      <c r="A46" s="2" t="s">
        <v>1074</v>
      </c>
      <c r="B46" s="4">
        <v>64</v>
      </c>
      <c r="C46" s="4"/>
      <c r="D46" s="4">
        <v>49</v>
      </c>
      <c r="E46" s="4"/>
      <c r="F46" s="4" t="s">
        <v>5</v>
      </c>
      <c r="G46" s="4" t="s">
        <v>5</v>
      </c>
    </row>
    <row r="47" spans="1:7">
      <c r="A47" s="2" t="s">
        <v>645</v>
      </c>
      <c r="B47" s="4">
        <v>102</v>
      </c>
      <c r="C47" s="4"/>
      <c r="D47" s="4">
        <v>103</v>
      </c>
      <c r="E47" s="4"/>
      <c r="F47" s="4" t="s">
        <v>5</v>
      </c>
      <c r="G47" s="4" t="s">
        <v>5</v>
      </c>
    </row>
    <row r="48" spans="1:7">
      <c r="A48" s="3" t="s">
        <v>646</v>
      </c>
      <c r="B48" s="4" t="s">
        <v>5</v>
      </c>
      <c r="C48" s="4"/>
      <c r="D48" s="4" t="s">
        <v>5</v>
      </c>
      <c r="E48" s="4"/>
      <c r="F48" s="4" t="s">
        <v>5</v>
      </c>
      <c r="G48" s="4" t="s">
        <v>5</v>
      </c>
    </row>
    <row r="49" spans="1:7">
      <c r="A49" s="2" t="s">
        <v>42</v>
      </c>
      <c r="B49" s="6">
        <v>27461</v>
      </c>
      <c r="C49" s="4"/>
      <c r="D49" s="6">
        <v>26695</v>
      </c>
      <c r="E49" s="4"/>
      <c r="F49" s="4" t="s">
        <v>5</v>
      </c>
      <c r="G49" s="4" t="s">
        <v>5</v>
      </c>
    </row>
    <row r="50" spans="1:7">
      <c r="A50" s="2" t="s">
        <v>83</v>
      </c>
      <c r="B50" s="6">
        <v>5692</v>
      </c>
      <c r="C50" s="4"/>
      <c r="D50" s="6">
        <v>5599</v>
      </c>
      <c r="E50" s="4"/>
      <c r="F50" s="4" t="s">
        <v>5</v>
      </c>
      <c r="G50" s="4" t="s">
        <v>5</v>
      </c>
    </row>
    <row r="51" spans="1:7">
      <c r="A51" s="2" t="s">
        <v>1076</v>
      </c>
      <c r="B51" s="4">
        <v>66</v>
      </c>
      <c r="C51" s="4"/>
      <c r="D51" s="4">
        <v>50</v>
      </c>
      <c r="E51" s="4"/>
      <c r="F51" s="4" t="s">
        <v>5</v>
      </c>
      <c r="G51" s="4" t="s">
        <v>5</v>
      </c>
    </row>
    <row r="52" spans="1:7">
      <c r="A52" s="2" t="s">
        <v>647</v>
      </c>
      <c r="B52" s="4">
        <v>11</v>
      </c>
      <c r="C52" s="4"/>
      <c r="D52" s="4">
        <v>10</v>
      </c>
      <c r="E52" s="4"/>
      <c r="F52" s="4" t="s">
        <v>5</v>
      </c>
      <c r="G52" s="4" t="s">
        <v>5</v>
      </c>
    </row>
    <row r="53" spans="1:7" ht="45">
      <c r="A53" s="2" t="s">
        <v>1206</v>
      </c>
      <c r="B53" s="4" t="s">
        <v>5</v>
      </c>
      <c r="C53" s="4"/>
      <c r="D53" s="4" t="s">
        <v>5</v>
      </c>
      <c r="E53" s="4"/>
      <c r="F53" s="4" t="s">
        <v>5</v>
      </c>
      <c r="G53" s="4" t="s">
        <v>5</v>
      </c>
    </row>
    <row r="54" spans="1:7">
      <c r="A54" s="3" t="s">
        <v>638</v>
      </c>
      <c r="B54" s="4" t="s">
        <v>5</v>
      </c>
      <c r="C54" s="4"/>
      <c r="D54" s="4" t="s">
        <v>5</v>
      </c>
      <c r="E54" s="4"/>
      <c r="F54" s="4" t="s">
        <v>5</v>
      </c>
      <c r="G54" s="4" t="s">
        <v>5</v>
      </c>
    </row>
    <row r="55" spans="1:7" ht="17.25">
      <c r="A55" s="2" t="s">
        <v>643</v>
      </c>
      <c r="B55" s="8">
        <v>22555</v>
      </c>
      <c r="C55" s="223" t="s">
        <v>1201</v>
      </c>
      <c r="D55" s="8">
        <v>21774</v>
      </c>
      <c r="E55" s="223" t="s">
        <v>1201</v>
      </c>
      <c r="F55" s="4" t="s">
        <v>5</v>
      </c>
      <c r="G55" s="4" t="s">
        <v>5</v>
      </c>
    </row>
    <row r="56" spans="1:7">
      <c r="A56" s="120"/>
      <c r="B56" s="120"/>
      <c r="C56" s="120"/>
      <c r="D56" s="120"/>
      <c r="E56" s="120"/>
      <c r="F56" s="120"/>
      <c r="G56" s="120"/>
    </row>
    <row r="57" spans="1:7" ht="15" customHeight="1">
      <c r="A57" s="2" t="s">
        <v>853</v>
      </c>
      <c r="B57" s="121" t="s">
        <v>503</v>
      </c>
      <c r="C57" s="121"/>
      <c r="D57" s="121"/>
      <c r="E57" s="121"/>
      <c r="F57" s="121"/>
      <c r="G57" s="121"/>
    </row>
    <row r="58" spans="1:7" ht="15" customHeight="1">
      <c r="A58" s="2" t="s">
        <v>1077</v>
      </c>
      <c r="B58" s="121" t="s">
        <v>505</v>
      </c>
      <c r="C58" s="121"/>
      <c r="D58" s="121"/>
      <c r="E58" s="121"/>
      <c r="F58" s="121"/>
      <c r="G58" s="121"/>
    </row>
    <row r="59" spans="1:7" ht="15" customHeight="1">
      <c r="A59" s="2" t="s">
        <v>1198</v>
      </c>
      <c r="B59" s="121" t="s">
        <v>648</v>
      </c>
      <c r="C59" s="121"/>
      <c r="D59" s="121"/>
      <c r="E59" s="121"/>
      <c r="F59" s="121"/>
      <c r="G59" s="121"/>
    </row>
    <row r="60" spans="1:7" ht="45" customHeight="1">
      <c r="A60" s="2" t="s">
        <v>1201</v>
      </c>
      <c r="B60" s="121" t="s">
        <v>1207</v>
      </c>
      <c r="C60" s="121"/>
      <c r="D60" s="121"/>
      <c r="E60" s="121"/>
      <c r="F60" s="121"/>
      <c r="G60" s="121"/>
    </row>
  </sheetData>
  <mergeCells count="9">
    <mergeCell ref="B58:G58"/>
    <mergeCell ref="B59:G59"/>
    <mergeCell ref="B60:G60"/>
    <mergeCell ref="B1:C2"/>
    <mergeCell ref="D1:E2"/>
    <mergeCell ref="F1:F2"/>
    <mergeCell ref="G1:G2"/>
    <mergeCell ref="A56:G56"/>
    <mergeCell ref="B57:G5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9" width="36.5703125" bestFit="1" customWidth="1"/>
  </cols>
  <sheetData>
    <row r="1" spans="1:9" ht="15" customHeight="1">
      <c r="A1" s="7" t="s">
        <v>1208</v>
      </c>
      <c r="B1" s="1" t="s">
        <v>1</v>
      </c>
      <c r="C1" s="1"/>
      <c r="D1" s="1"/>
      <c r="E1" s="7" t="s">
        <v>1</v>
      </c>
      <c r="F1" s="7"/>
      <c r="G1" s="1"/>
      <c r="H1" s="1"/>
      <c r="I1" s="1"/>
    </row>
    <row r="2" spans="1:9">
      <c r="A2" s="7"/>
      <c r="B2" s="7" t="s">
        <v>2</v>
      </c>
      <c r="C2" s="1" t="s">
        <v>2</v>
      </c>
      <c r="D2" s="1" t="s">
        <v>77</v>
      </c>
      <c r="E2" s="1" t="s">
        <v>2</v>
      </c>
      <c r="F2" s="1" t="s">
        <v>77</v>
      </c>
      <c r="G2" s="1" t="s">
        <v>2</v>
      </c>
      <c r="H2" s="1" t="s">
        <v>26</v>
      </c>
      <c r="I2" s="1" t="s">
        <v>77</v>
      </c>
    </row>
    <row r="3" spans="1:9" ht="30">
      <c r="A3" s="7"/>
      <c r="B3" s="7"/>
      <c r="C3" s="1" t="s">
        <v>1209</v>
      </c>
      <c r="D3" s="1" t="s">
        <v>1209</v>
      </c>
      <c r="E3" s="1" t="s">
        <v>1209</v>
      </c>
      <c r="F3" s="1" t="s">
        <v>1209</v>
      </c>
      <c r="G3" s="1" t="s">
        <v>1210</v>
      </c>
      <c r="H3" s="1" t="s">
        <v>1210</v>
      </c>
      <c r="I3" s="1" t="s">
        <v>1210</v>
      </c>
    </row>
    <row r="4" spans="1:9" ht="30">
      <c r="A4" s="7"/>
      <c r="B4" s="7"/>
      <c r="C4" s="1"/>
      <c r="D4" s="1"/>
      <c r="E4" s="1" t="s">
        <v>1189</v>
      </c>
      <c r="F4" s="1" t="s">
        <v>1189</v>
      </c>
      <c r="G4" s="1" t="s">
        <v>1209</v>
      </c>
      <c r="H4" s="1" t="s">
        <v>1209</v>
      </c>
      <c r="I4" s="1" t="s">
        <v>1209</v>
      </c>
    </row>
    <row r="5" spans="1:9" ht="45">
      <c r="A5" s="3" t="s">
        <v>1211</v>
      </c>
      <c r="B5" s="4" t="s">
        <v>5</v>
      </c>
      <c r="C5" s="4" t="s">
        <v>5</v>
      </c>
      <c r="D5" s="4" t="s">
        <v>5</v>
      </c>
      <c r="E5" s="4" t="s">
        <v>5</v>
      </c>
      <c r="F5" s="4" t="s">
        <v>5</v>
      </c>
      <c r="G5" s="4" t="s">
        <v>5</v>
      </c>
      <c r="H5" s="4" t="s">
        <v>5</v>
      </c>
      <c r="I5" s="4" t="s">
        <v>5</v>
      </c>
    </row>
    <row r="6" spans="1:9" ht="30">
      <c r="A6" s="2" t="s">
        <v>1212</v>
      </c>
      <c r="B6" s="8">
        <v>0</v>
      </c>
      <c r="C6" s="4" t="s">
        <v>5</v>
      </c>
      <c r="D6" s="4" t="s">
        <v>5</v>
      </c>
      <c r="E6" s="4" t="s">
        <v>5</v>
      </c>
      <c r="F6" s="4" t="s">
        <v>5</v>
      </c>
      <c r="G6" s="4" t="s">
        <v>5</v>
      </c>
      <c r="H6" s="4" t="s">
        <v>5</v>
      </c>
      <c r="I6" s="4" t="s">
        <v>5</v>
      </c>
    </row>
    <row r="7" spans="1:9" ht="30">
      <c r="A7" s="2" t="s">
        <v>1213</v>
      </c>
      <c r="B7" s="4">
        <v>0</v>
      </c>
      <c r="C7" s="4" t="s">
        <v>5</v>
      </c>
      <c r="D7" s="4" t="s">
        <v>5</v>
      </c>
      <c r="E7" s="4" t="s">
        <v>5</v>
      </c>
      <c r="F7" s="4" t="s">
        <v>5</v>
      </c>
      <c r="G7" s="4" t="s">
        <v>5</v>
      </c>
      <c r="H7" s="4" t="s">
        <v>5</v>
      </c>
      <c r="I7" s="4" t="s">
        <v>5</v>
      </c>
    </row>
    <row r="8" spans="1:9" ht="30">
      <c r="A8" s="2" t="s">
        <v>1214</v>
      </c>
      <c r="B8" s="4" t="s">
        <v>1215</v>
      </c>
      <c r="C8" s="4" t="s">
        <v>5</v>
      </c>
      <c r="D8" s="4" t="s">
        <v>5</v>
      </c>
      <c r="E8" s="4" t="s">
        <v>5</v>
      </c>
      <c r="F8" s="4" t="s">
        <v>5</v>
      </c>
      <c r="G8" s="4" t="s">
        <v>5</v>
      </c>
      <c r="H8" s="4" t="s">
        <v>5</v>
      </c>
      <c r="I8" s="4" t="s">
        <v>5</v>
      </c>
    </row>
    <row r="9" spans="1:9" ht="30">
      <c r="A9" s="2" t="s">
        <v>1216</v>
      </c>
      <c r="B9" s="4" t="s">
        <v>5</v>
      </c>
      <c r="C9" s="4" t="s">
        <v>5</v>
      </c>
      <c r="D9" s="4" t="s">
        <v>5</v>
      </c>
      <c r="E9" s="6">
        <v>1000000</v>
      </c>
      <c r="F9" s="6">
        <v>4000000</v>
      </c>
      <c r="G9" s="4" t="s">
        <v>5</v>
      </c>
      <c r="H9" s="4" t="s">
        <v>5</v>
      </c>
      <c r="I9" s="4" t="s">
        <v>5</v>
      </c>
    </row>
    <row r="10" spans="1:9" ht="30">
      <c r="A10" s="2" t="s">
        <v>1217</v>
      </c>
      <c r="B10" s="4" t="s">
        <v>5</v>
      </c>
      <c r="C10" s="8">
        <v>9000000</v>
      </c>
      <c r="D10" s="8">
        <v>42000000</v>
      </c>
      <c r="E10" s="4" t="s">
        <v>5</v>
      </c>
      <c r="F10" s="4" t="s">
        <v>5</v>
      </c>
      <c r="G10" s="8">
        <v>8000000</v>
      </c>
      <c r="H10" s="8">
        <v>20000000</v>
      </c>
      <c r="I10" s="8">
        <v>34000000</v>
      </c>
    </row>
    <row r="11" spans="1:9" ht="30">
      <c r="A11" s="2" t="s">
        <v>1218</v>
      </c>
      <c r="B11" s="4" t="s">
        <v>1219</v>
      </c>
      <c r="C11" s="4" t="s">
        <v>5</v>
      </c>
      <c r="D11" s="4" t="s">
        <v>5</v>
      </c>
      <c r="E11" s="4" t="s">
        <v>5</v>
      </c>
      <c r="F11" s="4" t="s">
        <v>5</v>
      </c>
      <c r="G11" s="4" t="s">
        <v>5</v>
      </c>
      <c r="H11" s="4" t="s">
        <v>5</v>
      </c>
      <c r="I11" s="4" t="s">
        <v>5</v>
      </c>
    </row>
  </sheetData>
  <mergeCells count="3">
    <mergeCell ref="A1:A4"/>
    <mergeCell ref="E1:F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1220</v>
      </c>
      <c r="B1" s="7" t="s">
        <v>76</v>
      </c>
      <c r="C1" s="7"/>
      <c r="D1" s="7" t="s">
        <v>1</v>
      </c>
      <c r="E1" s="7"/>
    </row>
    <row r="2" spans="1:5">
      <c r="A2" s="1" t="s">
        <v>25</v>
      </c>
      <c r="B2" s="7" t="s">
        <v>2</v>
      </c>
      <c r="C2" s="7" t="s">
        <v>77</v>
      </c>
      <c r="D2" s="1" t="s">
        <v>2</v>
      </c>
      <c r="E2" s="7" t="s">
        <v>77</v>
      </c>
    </row>
    <row r="3" spans="1:5">
      <c r="A3" s="1"/>
      <c r="B3" s="7"/>
      <c r="C3" s="7"/>
      <c r="D3" s="1" t="s">
        <v>1057</v>
      </c>
      <c r="E3" s="7"/>
    </row>
    <row r="4" spans="1:5" ht="30">
      <c r="A4" s="3" t="s">
        <v>1221</v>
      </c>
      <c r="B4" s="4" t="s">
        <v>5</v>
      </c>
      <c r="C4" s="4" t="s">
        <v>5</v>
      </c>
      <c r="D4" s="4" t="s">
        <v>5</v>
      </c>
      <c r="E4" s="4" t="s">
        <v>5</v>
      </c>
    </row>
    <row r="5" spans="1:5">
      <c r="A5" s="2" t="s">
        <v>1222</v>
      </c>
      <c r="B5" s="4" t="s">
        <v>5</v>
      </c>
      <c r="C5" s="4" t="s">
        <v>5</v>
      </c>
      <c r="D5" s="4">
        <v>2</v>
      </c>
      <c r="E5" s="4" t="s">
        <v>5</v>
      </c>
    </row>
    <row r="6" spans="1:5" ht="30">
      <c r="A6" s="3" t="s">
        <v>715</v>
      </c>
      <c r="B6" s="4" t="s">
        <v>5</v>
      </c>
      <c r="C6" s="4" t="s">
        <v>5</v>
      </c>
      <c r="D6" s="4" t="s">
        <v>5</v>
      </c>
      <c r="E6" s="4" t="s">
        <v>5</v>
      </c>
    </row>
    <row r="7" spans="1:5">
      <c r="A7" s="2" t="s">
        <v>85</v>
      </c>
      <c r="B7" s="8">
        <v>272</v>
      </c>
      <c r="C7" s="8">
        <v>269</v>
      </c>
      <c r="D7" s="8">
        <v>543</v>
      </c>
      <c r="E7" s="8">
        <v>536</v>
      </c>
    </row>
    <row r="8" spans="1:5">
      <c r="A8" s="2" t="s">
        <v>86</v>
      </c>
      <c r="B8" s="4">
        <v>23</v>
      </c>
      <c r="C8" s="4">
        <v>25</v>
      </c>
      <c r="D8" s="4">
        <v>48</v>
      </c>
      <c r="E8" s="4">
        <v>45</v>
      </c>
    </row>
    <row r="9" spans="1:5" ht="30">
      <c r="A9" s="2" t="s">
        <v>87</v>
      </c>
      <c r="B9" s="4">
        <v>249</v>
      </c>
      <c r="C9" s="4">
        <v>244</v>
      </c>
      <c r="D9" s="4">
        <v>495</v>
      </c>
      <c r="E9" s="4">
        <v>490</v>
      </c>
    </row>
    <row r="10" spans="1:5">
      <c r="A10" s="2" t="s">
        <v>672</v>
      </c>
      <c r="B10" s="4">
        <v>81</v>
      </c>
      <c r="C10" s="4">
        <v>96</v>
      </c>
      <c r="D10" s="4">
        <v>158</v>
      </c>
      <c r="E10" s="4">
        <v>185</v>
      </c>
    </row>
    <row r="11" spans="1:5">
      <c r="A11" s="2" t="s">
        <v>104</v>
      </c>
      <c r="B11" s="4">
        <v>7</v>
      </c>
      <c r="C11" s="4">
        <v>11</v>
      </c>
      <c r="D11" s="4">
        <v>14</v>
      </c>
      <c r="E11" s="4">
        <v>25</v>
      </c>
    </row>
    <row r="12" spans="1:5">
      <c r="A12" s="2" t="s">
        <v>673</v>
      </c>
      <c r="B12" s="4">
        <v>237</v>
      </c>
      <c r="C12" s="4">
        <v>224</v>
      </c>
      <c r="D12" s="4">
        <v>479</v>
      </c>
      <c r="E12" s="4">
        <v>448</v>
      </c>
    </row>
    <row r="13" spans="1:5">
      <c r="A13" s="2" t="s">
        <v>109</v>
      </c>
      <c r="B13" s="4">
        <v>86</v>
      </c>
      <c r="C13" s="4">
        <v>105</v>
      </c>
      <c r="D13" s="4">
        <v>160</v>
      </c>
      <c r="E13" s="4">
        <v>202</v>
      </c>
    </row>
    <row r="14" spans="1:5">
      <c r="A14" s="2" t="s">
        <v>1223</v>
      </c>
      <c r="B14" s="4">
        <v>12</v>
      </c>
      <c r="C14" s="4">
        <v>33</v>
      </c>
      <c r="D14" s="4">
        <v>26</v>
      </c>
      <c r="E14" s="4">
        <v>64</v>
      </c>
    </row>
    <row r="15" spans="1:5">
      <c r="A15" s="2" t="s">
        <v>111</v>
      </c>
      <c r="B15" s="4">
        <v>74</v>
      </c>
      <c r="C15" s="4">
        <v>71</v>
      </c>
      <c r="D15" s="4">
        <v>133</v>
      </c>
      <c r="E15" s="4">
        <v>138</v>
      </c>
    </row>
    <row r="16" spans="1:5">
      <c r="A16" s="2" t="s">
        <v>1224</v>
      </c>
      <c r="B16" s="4" t="s">
        <v>5</v>
      </c>
      <c r="C16" s="4" t="s">
        <v>5</v>
      </c>
      <c r="D16" s="4" t="s">
        <v>5</v>
      </c>
      <c r="E16" s="4" t="s">
        <v>5</v>
      </c>
    </row>
    <row r="17" spans="1:5" ht="30">
      <c r="A17" s="3" t="s">
        <v>715</v>
      </c>
      <c r="B17" s="4" t="s">
        <v>5</v>
      </c>
      <c r="C17" s="4" t="s">
        <v>5</v>
      </c>
      <c r="D17" s="4" t="s">
        <v>5</v>
      </c>
      <c r="E17" s="4" t="s">
        <v>5</v>
      </c>
    </row>
    <row r="18" spans="1:5">
      <c r="A18" s="2" t="s">
        <v>85</v>
      </c>
      <c r="B18" s="4">
        <v>272</v>
      </c>
      <c r="C18" s="4">
        <v>269</v>
      </c>
      <c r="D18" s="4">
        <v>543</v>
      </c>
      <c r="E18" s="4">
        <v>536</v>
      </c>
    </row>
    <row r="19" spans="1:5">
      <c r="A19" s="2" t="s">
        <v>86</v>
      </c>
      <c r="B19" s="4">
        <v>23</v>
      </c>
      <c r="C19" s="4">
        <v>25</v>
      </c>
      <c r="D19" s="4">
        <v>48</v>
      </c>
      <c r="E19" s="4">
        <v>45</v>
      </c>
    </row>
    <row r="20" spans="1:5" ht="30">
      <c r="A20" s="2" t="s">
        <v>87</v>
      </c>
      <c r="B20" s="4">
        <v>249</v>
      </c>
      <c r="C20" s="4">
        <v>244</v>
      </c>
      <c r="D20" s="4">
        <v>495</v>
      </c>
      <c r="E20" s="4">
        <v>490</v>
      </c>
    </row>
    <row r="21" spans="1:5">
      <c r="A21" s="2" t="s">
        <v>672</v>
      </c>
      <c r="B21" s="4">
        <v>64</v>
      </c>
      <c r="C21" s="4">
        <v>78</v>
      </c>
      <c r="D21" s="4">
        <v>125</v>
      </c>
      <c r="E21" s="4">
        <v>151</v>
      </c>
    </row>
    <row r="22" spans="1:5">
      <c r="A22" s="2" t="s">
        <v>104</v>
      </c>
      <c r="B22" s="4">
        <v>6</v>
      </c>
      <c r="C22" s="4">
        <v>10</v>
      </c>
      <c r="D22" s="4">
        <v>13</v>
      </c>
      <c r="E22" s="4">
        <v>23</v>
      </c>
    </row>
    <row r="23" spans="1:5">
      <c r="A23" s="2" t="s">
        <v>673</v>
      </c>
      <c r="B23" s="4">
        <v>223</v>
      </c>
      <c r="C23" s="4">
        <v>211</v>
      </c>
      <c r="D23" s="4">
        <v>450</v>
      </c>
      <c r="E23" s="4">
        <v>422</v>
      </c>
    </row>
    <row r="24" spans="1:5">
      <c r="A24" s="2" t="s">
        <v>109</v>
      </c>
      <c r="B24" s="4">
        <v>83</v>
      </c>
      <c r="C24" s="4">
        <v>101</v>
      </c>
      <c r="D24" s="4">
        <v>156</v>
      </c>
      <c r="E24" s="4">
        <v>196</v>
      </c>
    </row>
    <row r="25" spans="1:5">
      <c r="A25" s="2" t="s">
        <v>1223</v>
      </c>
      <c r="B25" s="4">
        <v>11</v>
      </c>
      <c r="C25" s="4">
        <v>32</v>
      </c>
      <c r="D25" s="4">
        <v>25</v>
      </c>
      <c r="E25" s="4">
        <v>61</v>
      </c>
    </row>
    <row r="26" spans="1:5">
      <c r="A26" s="2" t="s">
        <v>111</v>
      </c>
      <c r="B26" s="4">
        <v>72</v>
      </c>
      <c r="C26" s="4">
        <v>69</v>
      </c>
      <c r="D26" s="4">
        <v>131</v>
      </c>
      <c r="E26" s="4">
        <v>134</v>
      </c>
    </row>
    <row r="27" spans="1:5">
      <c r="A27" s="2" t="s">
        <v>1225</v>
      </c>
      <c r="B27" s="4" t="s">
        <v>5</v>
      </c>
      <c r="C27" s="4" t="s">
        <v>5</v>
      </c>
      <c r="D27" s="4" t="s">
        <v>5</v>
      </c>
      <c r="E27" s="4" t="s">
        <v>5</v>
      </c>
    </row>
    <row r="28" spans="1:5" ht="30">
      <c r="A28" s="3" t="s">
        <v>715</v>
      </c>
      <c r="B28" s="4" t="s">
        <v>5</v>
      </c>
      <c r="C28" s="4" t="s">
        <v>5</v>
      </c>
      <c r="D28" s="4" t="s">
        <v>5</v>
      </c>
      <c r="E28" s="4" t="s">
        <v>5</v>
      </c>
    </row>
    <row r="29" spans="1:5">
      <c r="A29" s="2" t="s">
        <v>85</v>
      </c>
      <c r="B29" s="4">
        <v>0</v>
      </c>
      <c r="C29" s="4">
        <v>0</v>
      </c>
      <c r="D29" s="4">
        <v>0</v>
      </c>
      <c r="E29" s="4">
        <v>0</v>
      </c>
    </row>
    <row r="30" spans="1:5">
      <c r="A30" s="2" t="s">
        <v>86</v>
      </c>
      <c r="B30" s="4">
        <v>0</v>
      </c>
      <c r="C30" s="4">
        <v>0</v>
      </c>
      <c r="D30" s="4">
        <v>0</v>
      </c>
      <c r="E30" s="4">
        <v>0</v>
      </c>
    </row>
    <row r="31" spans="1:5" ht="30">
      <c r="A31" s="2" t="s">
        <v>87</v>
      </c>
      <c r="B31" s="4">
        <v>0</v>
      </c>
      <c r="C31" s="4">
        <v>0</v>
      </c>
      <c r="D31" s="4">
        <v>0</v>
      </c>
      <c r="E31" s="4">
        <v>0</v>
      </c>
    </row>
    <row r="32" spans="1:5">
      <c r="A32" s="2" t="s">
        <v>672</v>
      </c>
      <c r="B32" s="4">
        <v>17</v>
      </c>
      <c r="C32" s="4">
        <v>18</v>
      </c>
      <c r="D32" s="4">
        <v>33</v>
      </c>
      <c r="E32" s="4">
        <v>34</v>
      </c>
    </row>
    <row r="33" spans="1:5">
      <c r="A33" s="2" t="s">
        <v>104</v>
      </c>
      <c r="B33" s="4">
        <v>1</v>
      </c>
      <c r="C33" s="4">
        <v>1</v>
      </c>
      <c r="D33" s="4">
        <v>1</v>
      </c>
      <c r="E33" s="4">
        <v>2</v>
      </c>
    </row>
    <row r="34" spans="1:5">
      <c r="A34" s="2" t="s">
        <v>673</v>
      </c>
      <c r="B34" s="4">
        <v>14</v>
      </c>
      <c r="C34" s="4">
        <v>13</v>
      </c>
      <c r="D34" s="4">
        <v>28</v>
      </c>
      <c r="E34" s="4">
        <v>26</v>
      </c>
    </row>
    <row r="35" spans="1:5">
      <c r="A35" s="2" t="s">
        <v>109</v>
      </c>
      <c r="B35" s="4">
        <v>2</v>
      </c>
      <c r="C35" s="4">
        <v>4</v>
      </c>
      <c r="D35" s="4">
        <v>3</v>
      </c>
      <c r="E35" s="4">
        <v>6</v>
      </c>
    </row>
    <row r="36" spans="1:5">
      <c r="A36" s="2" t="s">
        <v>1223</v>
      </c>
      <c r="B36" s="4">
        <v>1</v>
      </c>
      <c r="C36" s="4">
        <v>1</v>
      </c>
      <c r="D36" s="4">
        <v>1</v>
      </c>
      <c r="E36" s="4">
        <v>2</v>
      </c>
    </row>
    <row r="37" spans="1:5">
      <c r="A37" s="2" t="s">
        <v>111</v>
      </c>
      <c r="B37" s="8">
        <v>1</v>
      </c>
      <c r="C37" s="8">
        <v>2</v>
      </c>
      <c r="D37" s="8">
        <v>2</v>
      </c>
      <c r="E37" s="8">
        <v>4</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7" bestFit="1" customWidth="1"/>
    <col min="3" max="3" width="14.7109375" bestFit="1" customWidth="1"/>
    <col min="4" max="4" width="14.140625" bestFit="1" customWidth="1"/>
    <col min="5" max="5" width="23.7109375" bestFit="1" customWidth="1"/>
    <col min="6" max="6" width="17.28515625" bestFit="1" customWidth="1"/>
    <col min="7" max="7" width="36.5703125" bestFit="1" customWidth="1"/>
    <col min="8" max="8" width="26.5703125" bestFit="1" customWidth="1"/>
    <col min="9" max="9" width="13.7109375" bestFit="1" customWidth="1"/>
  </cols>
  <sheetData>
    <row r="1" spans="1:9" ht="15" customHeight="1">
      <c r="A1" s="1" t="s">
        <v>133</v>
      </c>
      <c r="B1" s="7" t="s">
        <v>135</v>
      </c>
      <c r="C1" s="7" t="s">
        <v>136</v>
      </c>
      <c r="D1" s="7" t="s">
        <v>137</v>
      </c>
      <c r="E1" s="7" t="s">
        <v>50</v>
      </c>
      <c r="F1" s="7" t="s">
        <v>51</v>
      </c>
      <c r="G1" s="7" t="s">
        <v>52</v>
      </c>
      <c r="H1" s="7" t="s">
        <v>138</v>
      </c>
      <c r="I1" s="7" t="s">
        <v>139</v>
      </c>
    </row>
    <row r="2" spans="1:9">
      <c r="A2" s="1" t="s">
        <v>134</v>
      </c>
      <c r="B2" s="7"/>
      <c r="C2" s="7"/>
      <c r="D2" s="7"/>
      <c r="E2" s="7"/>
      <c r="F2" s="7"/>
      <c r="G2" s="7"/>
      <c r="H2" s="7"/>
      <c r="I2" s="7"/>
    </row>
    <row r="3" spans="1:9">
      <c r="A3" s="2" t="s">
        <v>140</v>
      </c>
      <c r="B3" s="8">
        <v>4927</v>
      </c>
      <c r="C3" s="8">
        <v>338</v>
      </c>
      <c r="D3" s="8">
        <v>4</v>
      </c>
      <c r="E3" s="8">
        <v>4231</v>
      </c>
      <c r="F3" s="8">
        <v>399</v>
      </c>
      <c r="G3" s="8">
        <v>157</v>
      </c>
      <c r="H3" s="8">
        <v>-18</v>
      </c>
      <c r="I3" s="8">
        <v>-184</v>
      </c>
    </row>
    <row r="4" spans="1:9">
      <c r="A4" s="2" t="s">
        <v>111</v>
      </c>
      <c r="B4" s="4">
        <v>138</v>
      </c>
      <c r="C4" s="4" t="s">
        <v>5</v>
      </c>
      <c r="D4" s="4" t="s">
        <v>5</v>
      </c>
      <c r="E4" s="4" t="s">
        <v>5</v>
      </c>
      <c r="F4" s="4">
        <v>138</v>
      </c>
      <c r="G4" s="4" t="s">
        <v>5</v>
      </c>
      <c r="H4" s="4" t="s">
        <v>5</v>
      </c>
      <c r="I4" s="4" t="s">
        <v>5</v>
      </c>
    </row>
    <row r="5" spans="1:9" ht="30">
      <c r="A5" s="2" t="s">
        <v>141</v>
      </c>
      <c r="B5" s="4">
        <v>-94</v>
      </c>
      <c r="C5" s="4" t="s">
        <v>5</v>
      </c>
      <c r="D5" s="4" t="s">
        <v>5</v>
      </c>
      <c r="E5" s="4" t="s">
        <v>5</v>
      </c>
      <c r="F5" s="4" t="s">
        <v>5</v>
      </c>
      <c r="G5" s="4">
        <v>-94</v>
      </c>
      <c r="H5" s="4" t="s">
        <v>5</v>
      </c>
      <c r="I5" s="4" t="s">
        <v>5</v>
      </c>
    </row>
    <row r="6" spans="1:9" ht="30">
      <c r="A6" s="2" t="s">
        <v>142</v>
      </c>
      <c r="B6" s="4">
        <v>1</v>
      </c>
      <c r="C6" s="4" t="s">
        <v>5</v>
      </c>
      <c r="D6" s="4" t="s">
        <v>5</v>
      </c>
      <c r="E6" s="4">
        <v>0</v>
      </c>
      <c r="F6" s="4" t="s">
        <v>5</v>
      </c>
      <c r="G6" s="4" t="s">
        <v>5</v>
      </c>
      <c r="H6" s="4">
        <v>1</v>
      </c>
      <c r="I6" s="4" t="s">
        <v>5</v>
      </c>
    </row>
    <row r="7" spans="1:9" ht="45">
      <c r="A7" s="2" t="s">
        <v>143</v>
      </c>
      <c r="B7" s="4">
        <v>3</v>
      </c>
      <c r="C7" s="4" t="s">
        <v>5</v>
      </c>
      <c r="D7" s="4" t="s">
        <v>5</v>
      </c>
      <c r="E7" s="4">
        <v>-1</v>
      </c>
      <c r="F7" s="4">
        <v>-15</v>
      </c>
      <c r="G7" s="4" t="s">
        <v>5</v>
      </c>
      <c r="H7" s="4" t="s">
        <v>5</v>
      </c>
      <c r="I7" s="4">
        <v>19</v>
      </c>
    </row>
    <row r="8" spans="1:9">
      <c r="A8" s="2" t="s">
        <v>144</v>
      </c>
      <c r="B8" s="4">
        <v>-15</v>
      </c>
      <c r="C8" s="4" t="s">
        <v>5</v>
      </c>
      <c r="D8" s="4" t="s">
        <v>5</v>
      </c>
      <c r="E8" s="4" t="s">
        <v>5</v>
      </c>
      <c r="F8" s="4">
        <v>-15</v>
      </c>
      <c r="G8" s="4" t="s">
        <v>5</v>
      </c>
      <c r="H8" s="4" t="s">
        <v>5</v>
      </c>
      <c r="I8" s="4" t="s">
        <v>5</v>
      </c>
    </row>
    <row r="9" spans="1:9" ht="30">
      <c r="A9" s="2" t="s">
        <v>145</v>
      </c>
      <c r="B9" s="4">
        <v>-56</v>
      </c>
      <c r="C9" s="4" t="s">
        <v>5</v>
      </c>
      <c r="D9" s="4" t="s">
        <v>5</v>
      </c>
      <c r="E9" s="4" t="s">
        <v>5</v>
      </c>
      <c r="F9" s="4">
        <v>-56</v>
      </c>
      <c r="G9" s="4" t="s">
        <v>5</v>
      </c>
      <c r="H9" s="4" t="s">
        <v>5</v>
      </c>
      <c r="I9" s="4" t="s">
        <v>5</v>
      </c>
    </row>
    <row r="10" spans="1:9">
      <c r="A10" s="2" t="s">
        <v>146</v>
      </c>
      <c r="B10" s="6">
        <v>4903</v>
      </c>
      <c r="C10" s="4">
        <v>338</v>
      </c>
      <c r="D10" s="4">
        <v>4</v>
      </c>
      <c r="E10" s="6">
        <v>4230</v>
      </c>
      <c r="F10" s="4">
        <v>451</v>
      </c>
      <c r="G10" s="4">
        <v>63</v>
      </c>
      <c r="H10" s="4">
        <v>-17</v>
      </c>
      <c r="I10" s="4">
        <v>-165</v>
      </c>
    </row>
    <row r="11" spans="1:9">
      <c r="A11" s="2" t="s">
        <v>147</v>
      </c>
      <c r="B11" s="6">
        <v>4993</v>
      </c>
      <c r="C11" s="4">
        <v>338</v>
      </c>
      <c r="D11" s="4">
        <v>4</v>
      </c>
      <c r="E11" s="6">
        <v>4235</v>
      </c>
      <c r="F11" s="4">
        <v>536</v>
      </c>
      <c r="G11" s="4">
        <v>62</v>
      </c>
      <c r="H11" s="4">
        <v>-17</v>
      </c>
      <c r="I11" s="4">
        <v>-165</v>
      </c>
    </row>
    <row r="12" spans="1:9">
      <c r="A12" s="2" t="s">
        <v>111</v>
      </c>
      <c r="B12" s="4">
        <v>133</v>
      </c>
      <c r="C12" s="4" t="s">
        <v>5</v>
      </c>
      <c r="D12" s="4" t="s">
        <v>5</v>
      </c>
      <c r="E12" s="4" t="s">
        <v>5</v>
      </c>
      <c r="F12" s="4">
        <v>133</v>
      </c>
      <c r="G12" s="4" t="s">
        <v>5</v>
      </c>
      <c r="H12" s="4" t="s">
        <v>5</v>
      </c>
      <c r="I12" s="4" t="s">
        <v>5</v>
      </c>
    </row>
    <row r="13" spans="1:9" ht="30">
      <c r="A13" s="2" t="s">
        <v>141</v>
      </c>
      <c r="B13" s="4">
        <v>19</v>
      </c>
      <c r="C13" s="4" t="s">
        <v>5</v>
      </c>
      <c r="D13" s="4" t="s">
        <v>5</v>
      </c>
      <c r="E13" s="4" t="s">
        <v>5</v>
      </c>
      <c r="F13" s="4" t="s">
        <v>5</v>
      </c>
      <c r="G13" s="4">
        <v>19</v>
      </c>
      <c r="H13" s="4" t="s">
        <v>5</v>
      </c>
      <c r="I13" s="4" t="s">
        <v>5</v>
      </c>
    </row>
    <row r="14" spans="1:9" ht="30">
      <c r="A14" s="2" t="s">
        <v>142</v>
      </c>
      <c r="B14" s="4">
        <v>1</v>
      </c>
      <c r="C14" s="4" t="s">
        <v>5</v>
      </c>
      <c r="D14" s="4" t="s">
        <v>5</v>
      </c>
      <c r="E14" s="4" t="s">
        <v>5</v>
      </c>
      <c r="F14" s="4">
        <v>0</v>
      </c>
      <c r="G14" s="4" t="s">
        <v>5</v>
      </c>
      <c r="H14" s="4">
        <v>1</v>
      </c>
      <c r="I14" s="4" t="s">
        <v>5</v>
      </c>
    </row>
    <row r="15" spans="1:9" ht="45">
      <c r="A15" s="2" t="s">
        <v>143</v>
      </c>
      <c r="B15" s="4">
        <v>4</v>
      </c>
      <c r="C15" s="4" t="s">
        <v>5</v>
      </c>
      <c r="D15" s="4" t="s">
        <v>5</v>
      </c>
      <c r="E15" s="4">
        <v>-10</v>
      </c>
      <c r="F15" s="4">
        <v>-8</v>
      </c>
      <c r="G15" s="4" t="s">
        <v>5</v>
      </c>
      <c r="H15" s="4" t="s">
        <v>5</v>
      </c>
      <c r="I15" s="4">
        <v>22</v>
      </c>
    </row>
    <row r="16" spans="1:9">
      <c r="A16" s="2" t="s">
        <v>144</v>
      </c>
      <c r="B16" s="4">
        <v>-15</v>
      </c>
      <c r="C16" s="4" t="s">
        <v>5</v>
      </c>
      <c r="D16" s="4" t="s">
        <v>5</v>
      </c>
      <c r="E16" s="4" t="s">
        <v>5</v>
      </c>
      <c r="F16" s="4">
        <v>-15</v>
      </c>
      <c r="G16" s="4" t="s">
        <v>5</v>
      </c>
      <c r="H16" s="4" t="s">
        <v>5</v>
      </c>
      <c r="I16" s="4" t="s">
        <v>5</v>
      </c>
    </row>
    <row r="17" spans="1:9" ht="30">
      <c r="A17" s="2" t="s">
        <v>145</v>
      </c>
      <c r="B17" s="4">
        <v>-56</v>
      </c>
      <c r="C17" s="4" t="s">
        <v>5</v>
      </c>
      <c r="D17" s="4" t="s">
        <v>5</v>
      </c>
      <c r="E17" s="4" t="s">
        <v>5</v>
      </c>
      <c r="F17" s="4">
        <v>-56</v>
      </c>
      <c r="G17" s="4" t="s">
        <v>5</v>
      </c>
      <c r="H17" s="4" t="s">
        <v>5</v>
      </c>
      <c r="I17" s="4" t="s">
        <v>5</v>
      </c>
    </row>
    <row r="18" spans="1:9">
      <c r="A18" s="2" t="s">
        <v>148</v>
      </c>
      <c r="B18" s="8">
        <v>5079</v>
      </c>
      <c r="C18" s="8">
        <v>338</v>
      </c>
      <c r="D18" s="8">
        <v>4</v>
      </c>
      <c r="E18" s="8">
        <v>4225</v>
      </c>
      <c r="F18" s="8">
        <v>590</v>
      </c>
      <c r="G18" s="8">
        <v>81</v>
      </c>
      <c r="H18" s="8">
        <v>-16</v>
      </c>
      <c r="I18" s="8">
        <v>-14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ustomHeight="1">
      <c r="A1" s="7" t="s">
        <v>149</v>
      </c>
      <c r="B1" s="7" t="s">
        <v>1</v>
      </c>
      <c r="C1" s="7"/>
    </row>
    <row r="2" spans="1:3">
      <c r="A2" s="7"/>
      <c r="B2" s="1" t="s">
        <v>2</v>
      </c>
      <c r="C2" s="1" t="s">
        <v>77</v>
      </c>
    </row>
    <row r="3" spans="1:3" ht="30">
      <c r="A3" s="3" t="s">
        <v>150</v>
      </c>
      <c r="B3" s="4" t="s">
        <v>5</v>
      </c>
      <c r="C3" s="4" t="s">
        <v>5</v>
      </c>
    </row>
    <row r="4" spans="1:3">
      <c r="A4" s="2" t="s">
        <v>151</v>
      </c>
      <c r="B4" s="6">
        <v>88970</v>
      </c>
      <c r="C4" s="6">
        <v>88970</v>
      </c>
    </row>
    <row r="5" spans="1:3" ht="30">
      <c r="A5" s="2" t="s">
        <v>152</v>
      </c>
      <c r="B5" s="6">
        <v>1541890</v>
      </c>
      <c r="C5" s="6">
        <v>1311171</v>
      </c>
    </row>
    <row r="6" spans="1:3">
      <c r="A6" s="2" t="s">
        <v>153</v>
      </c>
      <c r="B6" s="9">
        <v>0.16</v>
      </c>
      <c r="C6" s="9">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54</v>
      </c>
      <c r="B1" s="7" t="s">
        <v>1</v>
      </c>
      <c r="C1" s="7"/>
    </row>
    <row r="2" spans="1:3">
      <c r="A2" s="1" t="s">
        <v>25</v>
      </c>
      <c r="B2" s="1" t="s">
        <v>2</v>
      </c>
      <c r="C2" s="1" t="s">
        <v>77</v>
      </c>
    </row>
    <row r="3" spans="1:3">
      <c r="A3" s="3" t="s">
        <v>155</v>
      </c>
      <c r="B3" s="4" t="s">
        <v>5</v>
      </c>
      <c r="C3" s="4" t="s">
        <v>5</v>
      </c>
    </row>
    <row r="4" spans="1:3">
      <c r="A4" s="2" t="s">
        <v>111</v>
      </c>
      <c r="B4" s="8">
        <v>133</v>
      </c>
      <c r="C4" s="8">
        <v>138</v>
      </c>
    </row>
    <row r="5" spans="1:3" ht="45">
      <c r="A5" s="3" t="s">
        <v>156</v>
      </c>
      <c r="B5" s="4" t="s">
        <v>5</v>
      </c>
      <c r="C5" s="4" t="s">
        <v>5</v>
      </c>
    </row>
    <row r="6" spans="1:3">
      <c r="A6" s="2" t="s">
        <v>157</v>
      </c>
      <c r="B6" s="4">
        <v>22</v>
      </c>
      <c r="C6" s="4">
        <v>24</v>
      </c>
    </row>
    <row r="7" spans="1:3">
      <c r="A7" s="2" t="s">
        <v>86</v>
      </c>
      <c r="B7" s="4">
        <v>48</v>
      </c>
      <c r="C7" s="4">
        <v>45</v>
      </c>
    </row>
    <row r="8" spans="1:3" ht="30">
      <c r="A8" s="2" t="s">
        <v>158</v>
      </c>
      <c r="B8" s="4">
        <v>28</v>
      </c>
      <c r="C8" s="4">
        <v>27</v>
      </c>
    </row>
    <row r="9" spans="1:3">
      <c r="A9" s="2" t="s">
        <v>104</v>
      </c>
      <c r="B9" s="4">
        <v>14</v>
      </c>
      <c r="C9" s="4">
        <v>25</v>
      </c>
    </row>
    <row r="10" spans="1:3">
      <c r="A10" s="2" t="s">
        <v>159</v>
      </c>
      <c r="B10" s="4">
        <v>-278</v>
      </c>
      <c r="C10" s="4">
        <v>-806</v>
      </c>
    </row>
    <row r="11" spans="1:3" ht="30">
      <c r="A11" s="2" t="s">
        <v>160</v>
      </c>
      <c r="B11" s="4">
        <v>291</v>
      </c>
      <c r="C11" s="4">
        <v>852</v>
      </c>
    </row>
    <row r="12" spans="1:3" ht="30">
      <c r="A12" s="2" t="s">
        <v>161</v>
      </c>
      <c r="B12" s="4">
        <v>7</v>
      </c>
      <c r="C12" s="4">
        <v>5</v>
      </c>
    </row>
    <row r="13" spans="1:3">
      <c r="A13" s="2" t="s">
        <v>162</v>
      </c>
      <c r="B13" s="4">
        <v>2</v>
      </c>
      <c r="C13" s="4">
        <v>-7</v>
      </c>
    </row>
    <row r="14" spans="1:3">
      <c r="A14" s="2" t="s">
        <v>163</v>
      </c>
      <c r="B14" s="4">
        <v>19</v>
      </c>
      <c r="C14" s="4">
        <v>94</v>
      </c>
    </row>
    <row r="15" spans="1:3" ht="30">
      <c r="A15" s="2" t="s">
        <v>164</v>
      </c>
      <c r="B15" s="4">
        <v>285</v>
      </c>
      <c r="C15" s="4">
        <v>399</v>
      </c>
    </row>
    <row r="16" spans="1:3">
      <c r="A16" s="3" t="s">
        <v>165</v>
      </c>
      <c r="B16" s="4" t="s">
        <v>5</v>
      </c>
      <c r="C16" s="4" t="s">
        <v>5</v>
      </c>
    </row>
    <row r="17" spans="1:3" ht="30">
      <c r="A17" s="2" t="s">
        <v>166</v>
      </c>
      <c r="B17" s="4">
        <v>128</v>
      </c>
      <c r="C17" s="4">
        <v>357</v>
      </c>
    </row>
    <row r="18" spans="1:3" ht="30">
      <c r="A18" s="2" t="s">
        <v>167</v>
      </c>
      <c r="B18" s="4">
        <v>210</v>
      </c>
      <c r="C18" s="4">
        <v>104</v>
      </c>
    </row>
    <row r="19" spans="1:3" ht="30">
      <c r="A19" s="2" t="s">
        <v>168</v>
      </c>
      <c r="B19" s="4">
        <v>481</v>
      </c>
      <c r="C19" s="4">
        <v>776</v>
      </c>
    </row>
    <row r="20" spans="1:3" ht="30">
      <c r="A20" s="2" t="s">
        <v>169</v>
      </c>
      <c r="B20" s="4">
        <v>-54</v>
      </c>
      <c r="C20" s="6">
        <v>-1165</v>
      </c>
    </row>
    <row r="21" spans="1:3" ht="30">
      <c r="A21" s="2" t="s">
        <v>170</v>
      </c>
      <c r="B21" s="4">
        <v>334</v>
      </c>
      <c r="C21" s="4">
        <v>428</v>
      </c>
    </row>
    <row r="22" spans="1:3" ht="30">
      <c r="A22" s="2" t="s">
        <v>171</v>
      </c>
      <c r="B22" s="6">
        <v>-1133</v>
      </c>
      <c r="C22" s="4">
        <v>0</v>
      </c>
    </row>
    <row r="23" spans="1:3" ht="30">
      <c r="A23" s="2" t="s">
        <v>172</v>
      </c>
      <c r="B23" s="4">
        <v>5</v>
      </c>
      <c r="C23" s="4">
        <v>0</v>
      </c>
    </row>
    <row r="24" spans="1:3" ht="60">
      <c r="A24" s="2" t="s">
        <v>173</v>
      </c>
      <c r="B24" s="4">
        <v>35</v>
      </c>
      <c r="C24" s="4">
        <v>-9</v>
      </c>
    </row>
    <row r="25" spans="1:3">
      <c r="A25" s="2" t="s">
        <v>174</v>
      </c>
      <c r="B25" s="4">
        <v>-925</v>
      </c>
      <c r="C25" s="4">
        <v>-854</v>
      </c>
    </row>
    <row r="26" spans="1:3">
      <c r="A26" s="2" t="s">
        <v>175</v>
      </c>
      <c r="B26" s="4">
        <v>-21</v>
      </c>
      <c r="C26" s="4">
        <v>-35</v>
      </c>
    </row>
    <row r="27" spans="1:3">
      <c r="A27" s="2" t="s">
        <v>163</v>
      </c>
      <c r="B27" s="4">
        <v>-26</v>
      </c>
      <c r="C27" s="4">
        <v>-1</v>
      </c>
    </row>
    <row r="28" spans="1:3">
      <c r="A28" s="2" t="s">
        <v>176</v>
      </c>
      <c r="B28" s="4">
        <v>-967</v>
      </c>
      <c r="C28" s="4">
        <v>-398</v>
      </c>
    </row>
    <row r="29" spans="1:3">
      <c r="A29" s="3" t="s">
        <v>177</v>
      </c>
      <c r="B29" s="4" t="s">
        <v>5</v>
      </c>
      <c r="C29" s="4" t="s">
        <v>5</v>
      </c>
    </row>
    <row r="30" spans="1:3">
      <c r="A30" s="2" t="s">
        <v>178</v>
      </c>
      <c r="B30" s="4">
        <v>781</v>
      </c>
      <c r="C30" s="4">
        <v>-522</v>
      </c>
    </row>
    <row r="31" spans="1:3" ht="30">
      <c r="A31" s="2" t="s">
        <v>179</v>
      </c>
      <c r="B31" s="4">
        <v>68</v>
      </c>
      <c r="C31" s="4">
        <v>715</v>
      </c>
    </row>
    <row r="32" spans="1:3">
      <c r="A32" s="2" t="s">
        <v>180</v>
      </c>
      <c r="B32" s="4">
        <v>-1</v>
      </c>
      <c r="C32" s="4">
        <v>-1</v>
      </c>
    </row>
    <row r="33" spans="1:3" ht="30">
      <c r="A33" s="2" t="s">
        <v>181</v>
      </c>
      <c r="B33" s="4">
        <v>-15</v>
      </c>
      <c r="C33" s="4">
        <v>-15</v>
      </c>
    </row>
    <row r="34" spans="1:3">
      <c r="A34" s="2" t="s">
        <v>182</v>
      </c>
      <c r="B34" s="4">
        <v>-56</v>
      </c>
      <c r="C34" s="4">
        <v>-56</v>
      </c>
    </row>
    <row r="35" spans="1:3">
      <c r="A35" s="2" t="s">
        <v>163</v>
      </c>
      <c r="B35" s="4">
        <v>0</v>
      </c>
      <c r="C35" s="4">
        <v>-1</v>
      </c>
    </row>
    <row r="36" spans="1:3" ht="30">
      <c r="A36" s="2" t="s">
        <v>183</v>
      </c>
      <c r="B36" s="4">
        <v>776</v>
      </c>
      <c r="C36" s="4">
        <v>120</v>
      </c>
    </row>
    <row r="37" spans="1:3" ht="30">
      <c r="A37" s="2" t="s">
        <v>184</v>
      </c>
      <c r="B37" s="4">
        <v>94</v>
      </c>
      <c r="C37" s="4">
        <v>121</v>
      </c>
    </row>
    <row r="38" spans="1:3" ht="30">
      <c r="A38" s="2" t="s">
        <v>185</v>
      </c>
      <c r="B38" s="4">
        <v>463</v>
      </c>
      <c r="C38" s="4">
        <v>431</v>
      </c>
    </row>
    <row r="39" spans="1:3" ht="30">
      <c r="A39" s="2" t="s">
        <v>186</v>
      </c>
      <c r="B39" s="4">
        <v>557</v>
      </c>
      <c r="C39" s="4">
        <v>552</v>
      </c>
    </row>
    <row r="40" spans="1:3">
      <c r="A40" s="3" t="s">
        <v>187</v>
      </c>
      <c r="B40" s="4" t="s">
        <v>5</v>
      </c>
      <c r="C40" s="4" t="s">
        <v>5</v>
      </c>
    </row>
    <row r="41" spans="1:3">
      <c r="A41" s="2" t="s">
        <v>110</v>
      </c>
      <c r="B41" s="4">
        <v>36</v>
      </c>
      <c r="C41" s="4">
        <v>5</v>
      </c>
    </row>
    <row r="42" spans="1:3">
      <c r="A42" s="2" t="s">
        <v>188</v>
      </c>
      <c r="B42" s="4">
        <v>60</v>
      </c>
      <c r="C42" s="4">
        <v>62</v>
      </c>
    </row>
    <row r="43" spans="1:3">
      <c r="A43" s="3" t="s">
        <v>189</v>
      </c>
      <c r="B43" s="4" t="s">
        <v>5</v>
      </c>
      <c r="C43" s="4" t="s">
        <v>5</v>
      </c>
    </row>
    <row r="44" spans="1:3" ht="30">
      <c r="A44" s="2" t="s">
        <v>190</v>
      </c>
      <c r="B44" s="4">
        <v>10</v>
      </c>
      <c r="C44" s="4">
        <v>184</v>
      </c>
    </row>
    <row r="45" spans="1:3" ht="30">
      <c r="A45" s="2" t="s">
        <v>191</v>
      </c>
      <c r="B45" s="4">
        <v>4</v>
      </c>
      <c r="C45" s="4">
        <v>0</v>
      </c>
    </row>
    <row r="46" spans="1:3" ht="45">
      <c r="A46" s="2" t="s">
        <v>192</v>
      </c>
      <c r="B46" s="8">
        <v>0</v>
      </c>
      <c r="C46" s="8">
        <v>30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9"/>
  <sheetViews>
    <sheetView showGridLines="0" workbookViewId="0"/>
  </sheetViews>
  <sheetFormatPr defaultRowHeight="15"/>
  <cols>
    <col min="1" max="2" width="36.5703125" bestFit="1" customWidth="1"/>
    <col min="3" max="3" width="7.85546875" customWidth="1"/>
    <col min="4" max="4" width="26.28515625" customWidth="1"/>
    <col min="5" max="5" width="36.5703125" customWidth="1"/>
    <col min="6" max="6" width="7.85546875" customWidth="1"/>
    <col min="7" max="7" width="26.28515625" customWidth="1"/>
    <col min="8" max="8" width="6.140625" customWidth="1"/>
    <col min="9" max="9" width="14.140625" customWidth="1"/>
    <col min="10" max="10" width="12.85546875" customWidth="1"/>
    <col min="11" max="11" width="6.140625" customWidth="1"/>
    <col min="12" max="12" width="7" customWidth="1"/>
    <col min="13" max="13" width="19.140625" customWidth="1"/>
    <col min="14" max="14" width="36.5703125" customWidth="1"/>
    <col min="15" max="15" width="7" customWidth="1"/>
    <col min="16" max="16" width="12.85546875" customWidth="1"/>
    <col min="17" max="17" width="6.140625" customWidth="1"/>
    <col min="18" max="18" width="14.140625" customWidth="1"/>
    <col min="19" max="20" width="36.5703125" customWidth="1"/>
    <col min="21" max="21" width="7" customWidth="1"/>
    <col min="22" max="22" width="19.140625" customWidth="1"/>
    <col min="23" max="23" width="36.5703125" customWidth="1"/>
    <col min="24" max="24" width="7" customWidth="1"/>
    <col min="25" max="25" width="12.85546875" customWidth="1"/>
    <col min="26" max="26" width="6.140625" customWidth="1"/>
    <col min="27" max="27" width="14.140625" customWidth="1"/>
    <col min="28" max="28" width="36.5703125" customWidth="1"/>
  </cols>
  <sheetData>
    <row r="1" spans="1:28" ht="15" customHeight="1">
      <c r="A1" s="7" t="s">
        <v>19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94</v>
      </c>
      <c r="B3" s="120" t="s">
        <v>5</v>
      </c>
      <c r="C3" s="120"/>
      <c r="D3" s="120"/>
      <c r="E3" s="120"/>
      <c r="F3" s="120"/>
      <c r="G3" s="120"/>
      <c r="H3" s="120"/>
      <c r="I3" s="120"/>
      <c r="J3" s="120"/>
      <c r="K3" s="120"/>
      <c r="L3" s="120"/>
      <c r="M3" s="120"/>
      <c r="N3" s="120"/>
      <c r="O3" s="120"/>
      <c r="P3" s="120"/>
      <c r="Q3" s="120"/>
      <c r="R3" s="120"/>
      <c r="S3" s="120"/>
      <c r="T3" s="120"/>
      <c r="U3" s="120"/>
      <c r="V3" s="120"/>
      <c r="W3" s="120"/>
      <c r="X3" s="120"/>
      <c r="Y3" s="120"/>
      <c r="Z3" s="120"/>
      <c r="AA3" s="120"/>
      <c r="AB3" s="120"/>
    </row>
    <row r="4" spans="1:28" ht="15" customHeight="1">
      <c r="A4" s="121" t="s">
        <v>193</v>
      </c>
      <c r="B4" s="120" t="s">
        <v>5</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row>
    <row r="5" spans="1:28" ht="15" customHeight="1">
      <c r="A5" s="121"/>
      <c r="B5" s="122" t="s">
        <v>193</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row>
    <row r="6" spans="1:28" ht="15" customHeight="1">
      <c r="A6" s="121"/>
      <c r="B6" s="123" t="s">
        <v>195</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row>
    <row r="7" spans="1:28">
      <c r="A7" s="121"/>
      <c r="B7" s="28"/>
      <c r="C7" s="28"/>
      <c r="D7" s="28"/>
      <c r="E7" s="28"/>
      <c r="F7" s="28"/>
      <c r="G7" s="28"/>
      <c r="H7" s="28"/>
      <c r="I7" s="28"/>
      <c r="J7" s="28"/>
      <c r="K7" s="28"/>
      <c r="L7" s="28"/>
      <c r="M7" s="28"/>
      <c r="N7" s="28"/>
    </row>
    <row r="8" spans="1:28">
      <c r="A8" s="121"/>
      <c r="B8" s="11"/>
      <c r="C8" s="11"/>
      <c r="D8" s="11"/>
      <c r="E8" s="11"/>
      <c r="F8" s="11"/>
      <c r="G8" s="11"/>
      <c r="H8" s="11"/>
      <c r="I8" s="11"/>
      <c r="J8" s="11"/>
      <c r="K8" s="11"/>
      <c r="L8" s="11"/>
      <c r="M8" s="11"/>
      <c r="N8" s="11"/>
    </row>
    <row r="9" spans="1:28">
      <c r="A9" s="121"/>
      <c r="B9" s="12"/>
      <c r="C9" s="29" t="s">
        <v>196</v>
      </c>
      <c r="D9" s="29"/>
      <c r="E9" s="29"/>
      <c r="F9" s="29" t="s">
        <v>197</v>
      </c>
      <c r="G9" s="29"/>
      <c r="H9" s="29"/>
      <c r="I9" s="29" t="s">
        <v>197</v>
      </c>
      <c r="J9" s="29"/>
      <c r="K9" s="29"/>
      <c r="L9" s="29" t="s">
        <v>198</v>
      </c>
      <c r="M9" s="29"/>
      <c r="N9" s="29"/>
    </row>
    <row r="10" spans="1:28" ht="15.75" thickBot="1">
      <c r="A10" s="121"/>
      <c r="B10" s="13">
        <v>41820</v>
      </c>
      <c r="C10" s="30" t="s">
        <v>199</v>
      </c>
      <c r="D10" s="30"/>
      <c r="E10" s="30"/>
      <c r="F10" s="30" t="s">
        <v>200</v>
      </c>
      <c r="G10" s="30"/>
      <c r="H10" s="30"/>
      <c r="I10" s="30" t="s">
        <v>201</v>
      </c>
      <c r="J10" s="30"/>
      <c r="K10" s="30"/>
      <c r="L10" s="30" t="s">
        <v>202</v>
      </c>
      <c r="M10" s="30"/>
      <c r="N10" s="30"/>
    </row>
    <row r="11" spans="1:28" ht="15.75" thickTop="1">
      <c r="A11" s="121"/>
      <c r="B11" s="14" t="s">
        <v>203</v>
      </c>
      <c r="C11" s="32"/>
      <c r="D11" s="32"/>
      <c r="E11" s="32"/>
      <c r="F11" s="32"/>
      <c r="G11" s="32"/>
      <c r="H11" s="32"/>
      <c r="I11" s="32"/>
      <c r="J11" s="32"/>
      <c r="K11" s="32"/>
      <c r="L11" s="32"/>
      <c r="M11" s="32"/>
      <c r="N11" s="32"/>
    </row>
    <row r="12" spans="1:28">
      <c r="A12" s="121"/>
      <c r="B12" s="16" t="s">
        <v>204</v>
      </c>
      <c r="C12" s="33"/>
      <c r="D12" s="33"/>
      <c r="E12" s="33"/>
      <c r="F12" s="33"/>
      <c r="G12" s="33"/>
      <c r="H12" s="33"/>
      <c r="I12" s="33"/>
      <c r="J12" s="33"/>
      <c r="K12" s="33"/>
      <c r="L12" s="33"/>
      <c r="M12" s="33"/>
      <c r="N12" s="33"/>
    </row>
    <row r="13" spans="1:28">
      <c r="A13" s="121"/>
      <c r="B13" s="34" t="s">
        <v>205</v>
      </c>
      <c r="C13" s="35" t="s">
        <v>206</v>
      </c>
      <c r="D13" s="36">
        <v>488</v>
      </c>
      <c r="E13" s="31"/>
      <c r="F13" s="35" t="s">
        <v>206</v>
      </c>
      <c r="G13" s="36">
        <v>13</v>
      </c>
      <c r="H13" s="31"/>
      <c r="I13" s="35" t="s">
        <v>206</v>
      </c>
      <c r="J13" s="36" t="s">
        <v>207</v>
      </c>
      <c r="K13" s="31"/>
      <c r="L13" s="35" t="s">
        <v>206</v>
      </c>
      <c r="M13" s="36">
        <v>501</v>
      </c>
      <c r="N13" s="31"/>
    </row>
    <row r="14" spans="1:28">
      <c r="A14" s="121"/>
      <c r="B14" s="34"/>
      <c r="C14" s="35"/>
      <c r="D14" s="36"/>
      <c r="E14" s="31"/>
      <c r="F14" s="35"/>
      <c r="G14" s="36"/>
      <c r="H14" s="31"/>
      <c r="I14" s="35"/>
      <c r="J14" s="36"/>
      <c r="K14" s="31"/>
      <c r="L14" s="35"/>
      <c r="M14" s="36"/>
      <c r="N14" s="31"/>
    </row>
    <row r="15" spans="1:28">
      <c r="A15" s="121"/>
      <c r="B15" s="37" t="s">
        <v>208</v>
      </c>
      <c r="C15" s="38">
        <v>20</v>
      </c>
      <c r="D15" s="38"/>
      <c r="E15" s="33"/>
      <c r="F15" s="38" t="s">
        <v>207</v>
      </c>
      <c r="G15" s="38"/>
      <c r="H15" s="33"/>
      <c r="I15" s="38" t="s">
        <v>207</v>
      </c>
      <c r="J15" s="38"/>
      <c r="K15" s="33"/>
      <c r="L15" s="38">
        <v>20</v>
      </c>
      <c r="M15" s="38"/>
      <c r="N15" s="33"/>
    </row>
    <row r="16" spans="1:28">
      <c r="A16" s="121"/>
      <c r="B16" s="37"/>
      <c r="C16" s="38"/>
      <c r="D16" s="38"/>
      <c r="E16" s="33"/>
      <c r="F16" s="38"/>
      <c r="G16" s="38"/>
      <c r="H16" s="33"/>
      <c r="I16" s="38"/>
      <c r="J16" s="38"/>
      <c r="K16" s="33"/>
      <c r="L16" s="38"/>
      <c r="M16" s="38"/>
      <c r="N16" s="33"/>
    </row>
    <row r="17" spans="1:14">
      <c r="A17" s="121"/>
      <c r="B17" s="34" t="s">
        <v>209</v>
      </c>
      <c r="C17" s="36">
        <v>201</v>
      </c>
      <c r="D17" s="36"/>
      <c r="E17" s="31"/>
      <c r="F17" s="36">
        <v>6</v>
      </c>
      <c r="G17" s="36"/>
      <c r="H17" s="31"/>
      <c r="I17" s="36" t="s">
        <v>207</v>
      </c>
      <c r="J17" s="36"/>
      <c r="K17" s="31"/>
      <c r="L17" s="36">
        <v>207</v>
      </c>
      <c r="M17" s="36"/>
      <c r="N17" s="31"/>
    </row>
    <row r="18" spans="1:14">
      <c r="A18" s="121"/>
      <c r="B18" s="34"/>
      <c r="C18" s="36"/>
      <c r="D18" s="36"/>
      <c r="E18" s="31"/>
      <c r="F18" s="36"/>
      <c r="G18" s="36"/>
      <c r="H18" s="31"/>
      <c r="I18" s="36"/>
      <c r="J18" s="36"/>
      <c r="K18" s="31"/>
      <c r="L18" s="36"/>
      <c r="M18" s="36"/>
      <c r="N18" s="31"/>
    </row>
    <row r="19" spans="1:14">
      <c r="A19" s="121"/>
      <c r="B19" s="37" t="s">
        <v>210</v>
      </c>
      <c r="C19" s="38">
        <v>833</v>
      </c>
      <c r="D19" s="38"/>
      <c r="E19" s="33"/>
      <c r="F19" s="38">
        <v>27</v>
      </c>
      <c r="G19" s="38"/>
      <c r="H19" s="33"/>
      <c r="I19" s="38" t="s">
        <v>211</v>
      </c>
      <c r="J19" s="38"/>
      <c r="K19" s="41" t="s">
        <v>212</v>
      </c>
      <c r="L19" s="38">
        <v>856</v>
      </c>
      <c r="M19" s="38"/>
      <c r="N19" s="33"/>
    </row>
    <row r="20" spans="1:14" ht="15.75" thickBot="1">
      <c r="A20" s="121"/>
      <c r="B20" s="37"/>
      <c r="C20" s="39"/>
      <c r="D20" s="39"/>
      <c r="E20" s="40"/>
      <c r="F20" s="39"/>
      <c r="G20" s="39"/>
      <c r="H20" s="40"/>
      <c r="I20" s="39"/>
      <c r="J20" s="39"/>
      <c r="K20" s="42"/>
      <c r="L20" s="39"/>
      <c r="M20" s="39"/>
      <c r="N20" s="40"/>
    </row>
    <row r="21" spans="1:14">
      <c r="A21" s="121"/>
      <c r="B21" s="43" t="s">
        <v>213</v>
      </c>
      <c r="C21" s="45">
        <v>1543</v>
      </c>
      <c r="D21" s="45"/>
      <c r="E21" s="47"/>
      <c r="F21" s="49">
        <v>46</v>
      </c>
      <c r="G21" s="49"/>
      <c r="H21" s="47"/>
      <c r="I21" s="49" t="s">
        <v>211</v>
      </c>
      <c r="J21" s="49"/>
      <c r="K21" s="51" t="s">
        <v>212</v>
      </c>
      <c r="L21" s="45">
        <v>1584</v>
      </c>
      <c r="M21" s="45"/>
      <c r="N21" s="47"/>
    </row>
    <row r="22" spans="1:14" ht="15.75" thickBot="1">
      <c r="A22" s="121"/>
      <c r="B22" s="43"/>
      <c r="C22" s="46"/>
      <c r="D22" s="46"/>
      <c r="E22" s="48"/>
      <c r="F22" s="50"/>
      <c r="G22" s="50"/>
      <c r="H22" s="48"/>
      <c r="I22" s="50"/>
      <c r="J22" s="50"/>
      <c r="K22" s="52"/>
      <c r="L22" s="46"/>
      <c r="M22" s="46"/>
      <c r="N22" s="48"/>
    </row>
    <row r="23" spans="1:14">
      <c r="A23" s="121"/>
      <c r="B23" s="16" t="s">
        <v>214</v>
      </c>
      <c r="C23" s="53"/>
      <c r="D23" s="53"/>
      <c r="E23" s="53"/>
      <c r="F23" s="53"/>
      <c r="G23" s="53"/>
      <c r="H23" s="53"/>
      <c r="I23" s="53"/>
      <c r="J23" s="53"/>
      <c r="K23" s="53"/>
      <c r="L23" s="53"/>
      <c r="M23" s="53"/>
      <c r="N23" s="53"/>
    </row>
    <row r="24" spans="1:14">
      <c r="A24" s="121"/>
      <c r="B24" s="17" t="s">
        <v>215</v>
      </c>
      <c r="C24" s="31"/>
      <c r="D24" s="31"/>
      <c r="E24" s="31"/>
      <c r="F24" s="31"/>
      <c r="G24" s="31"/>
      <c r="H24" s="31"/>
      <c r="I24" s="31"/>
      <c r="J24" s="31"/>
      <c r="K24" s="31"/>
      <c r="L24" s="31"/>
      <c r="M24" s="31"/>
      <c r="N24" s="31"/>
    </row>
    <row r="25" spans="1:14">
      <c r="A25" s="121"/>
      <c r="B25" s="54" t="s">
        <v>216</v>
      </c>
      <c r="C25" s="38">
        <v>38</v>
      </c>
      <c r="D25" s="38"/>
      <c r="E25" s="33"/>
      <c r="F25" s="38">
        <v>1</v>
      </c>
      <c r="G25" s="38"/>
      <c r="H25" s="33"/>
      <c r="I25" s="38" t="s">
        <v>217</v>
      </c>
      <c r="J25" s="38"/>
      <c r="K25" s="41" t="s">
        <v>212</v>
      </c>
      <c r="L25" s="38">
        <v>37</v>
      </c>
      <c r="M25" s="38"/>
      <c r="N25" s="33"/>
    </row>
    <row r="26" spans="1:14">
      <c r="A26" s="121"/>
      <c r="B26" s="54"/>
      <c r="C26" s="38"/>
      <c r="D26" s="38"/>
      <c r="E26" s="33"/>
      <c r="F26" s="38"/>
      <c r="G26" s="38"/>
      <c r="H26" s="33"/>
      <c r="I26" s="38"/>
      <c r="J26" s="38"/>
      <c r="K26" s="41"/>
      <c r="L26" s="38"/>
      <c r="M26" s="38"/>
      <c r="N26" s="33"/>
    </row>
    <row r="27" spans="1:14">
      <c r="A27" s="121"/>
      <c r="B27" s="55" t="s">
        <v>218</v>
      </c>
      <c r="C27" s="36">
        <v>113</v>
      </c>
      <c r="D27" s="36"/>
      <c r="E27" s="31"/>
      <c r="F27" s="36">
        <v>6</v>
      </c>
      <c r="G27" s="36"/>
      <c r="H27" s="31"/>
      <c r="I27" s="36" t="s">
        <v>207</v>
      </c>
      <c r="J27" s="36"/>
      <c r="K27" s="31"/>
      <c r="L27" s="36">
        <v>119</v>
      </c>
      <c r="M27" s="36"/>
      <c r="N27" s="31"/>
    </row>
    <row r="28" spans="1:14">
      <c r="A28" s="121"/>
      <c r="B28" s="55"/>
      <c r="C28" s="36"/>
      <c r="D28" s="36"/>
      <c r="E28" s="31"/>
      <c r="F28" s="36"/>
      <c r="G28" s="36"/>
      <c r="H28" s="31"/>
      <c r="I28" s="36"/>
      <c r="J28" s="36"/>
      <c r="K28" s="31"/>
      <c r="L28" s="36"/>
      <c r="M28" s="36"/>
      <c r="N28" s="31"/>
    </row>
    <row r="29" spans="1:14">
      <c r="A29" s="121"/>
      <c r="B29" s="54" t="s">
        <v>219</v>
      </c>
      <c r="C29" s="38">
        <v>133</v>
      </c>
      <c r="D29" s="38"/>
      <c r="E29" s="33"/>
      <c r="F29" s="38">
        <v>6</v>
      </c>
      <c r="G29" s="38"/>
      <c r="H29" s="33"/>
      <c r="I29" s="38" t="s">
        <v>207</v>
      </c>
      <c r="J29" s="38"/>
      <c r="K29" s="33"/>
      <c r="L29" s="38">
        <v>138</v>
      </c>
      <c r="M29" s="38"/>
      <c r="N29" s="33"/>
    </row>
    <row r="30" spans="1:14">
      <c r="A30" s="121"/>
      <c r="B30" s="54"/>
      <c r="C30" s="38"/>
      <c r="D30" s="38"/>
      <c r="E30" s="33"/>
      <c r="F30" s="38"/>
      <c r="G30" s="38"/>
      <c r="H30" s="33"/>
      <c r="I30" s="38"/>
      <c r="J30" s="38"/>
      <c r="K30" s="33"/>
      <c r="L30" s="38"/>
      <c r="M30" s="38"/>
      <c r="N30" s="33"/>
    </row>
    <row r="31" spans="1:14">
      <c r="A31" s="121"/>
      <c r="B31" s="23" t="s">
        <v>220</v>
      </c>
      <c r="C31" s="31"/>
      <c r="D31" s="31"/>
      <c r="E31" s="31"/>
      <c r="F31" s="31"/>
      <c r="G31" s="31"/>
      <c r="H31" s="31"/>
      <c r="I31" s="31"/>
      <c r="J31" s="31"/>
      <c r="K31" s="31"/>
      <c r="L31" s="31"/>
      <c r="M31" s="31"/>
      <c r="N31" s="31"/>
    </row>
    <row r="32" spans="1:14">
      <c r="A32" s="121"/>
      <c r="B32" s="56" t="s">
        <v>218</v>
      </c>
      <c r="C32" s="38">
        <v>754</v>
      </c>
      <c r="D32" s="38"/>
      <c r="E32" s="33"/>
      <c r="F32" s="38">
        <v>1</v>
      </c>
      <c r="G32" s="38"/>
      <c r="H32" s="33"/>
      <c r="I32" s="38" t="s">
        <v>221</v>
      </c>
      <c r="J32" s="38"/>
      <c r="K32" s="41" t="s">
        <v>212</v>
      </c>
      <c r="L32" s="38">
        <v>734</v>
      </c>
      <c r="M32" s="38"/>
      <c r="N32" s="33"/>
    </row>
    <row r="33" spans="1:14">
      <c r="A33" s="121"/>
      <c r="B33" s="56"/>
      <c r="C33" s="38"/>
      <c r="D33" s="38"/>
      <c r="E33" s="33"/>
      <c r="F33" s="38"/>
      <c r="G33" s="38"/>
      <c r="H33" s="33"/>
      <c r="I33" s="38"/>
      <c r="J33" s="38"/>
      <c r="K33" s="41"/>
      <c r="L33" s="38"/>
      <c r="M33" s="38"/>
      <c r="N33" s="33"/>
    </row>
    <row r="34" spans="1:14">
      <c r="A34" s="121"/>
      <c r="B34" s="43" t="s">
        <v>219</v>
      </c>
      <c r="C34" s="36">
        <v>377</v>
      </c>
      <c r="D34" s="36"/>
      <c r="E34" s="31"/>
      <c r="F34" s="36" t="s">
        <v>207</v>
      </c>
      <c r="G34" s="36"/>
      <c r="H34" s="31"/>
      <c r="I34" s="36" t="s">
        <v>222</v>
      </c>
      <c r="J34" s="36"/>
      <c r="K34" s="35" t="s">
        <v>212</v>
      </c>
      <c r="L34" s="36">
        <v>370</v>
      </c>
      <c r="M34" s="36"/>
      <c r="N34" s="31"/>
    </row>
    <row r="35" spans="1:14">
      <c r="A35" s="121"/>
      <c r="B35" s="43"/>
      <c r="C35" s="36"/>
      <c r="D35" s="36"/>
      <c r="E35" s="31"/>
      <c r="F35" s="36"/>
      <c r="G35" s="36"/>
      <c r="H35" s="31"/>
      <c r="I35" s="36"/>
      <c r="J35" s="36"/>
      <c r="K35" s="35"/>
      <c r="L35" s="36"/>
      <c r="M35" s="36"/>
      <c r="N35" s="31"/>
    </row>
    <row r="36" spans="1:14">
      <c r="A36" s="121"/>
      <c r="B36" s="56" t="s">
        <v>223</v>
      </c>
      <c r="C36" s="38">
        <v>9</v>
      </c>
      <c r="D36" s="38"/>
      <c r="E36" s="33"/>
      <c r="F36" s="38" t="s">
        <v>207</v>
      </c>
      <c r="G36" s="38"/>
      <c r="H36" s="33"/>
      <c r="I36" s="38" t="s">
        <v>207</v>
      </c>
      <c r="J36" s="38"/>
      <c r="K36" s="33"/>
      <c r="L36" s="38">
        <v>10</v>
      </c>
      <c r="M36" s="38"/>
      <c r="N36" s="33"/>
    </row>
    <row r="37" spans="1:14" ht="15.75" thickBot="1">
      <c r="A37" s="121"/>
      <c r="B37" s="56"/>
      <c r="C37" s="39"/>
      <c r="D37" s="39"/>
      <c r="E37" s="40"/>
      <c r="F37" s="39"/>
      <c r="G37" s="39"/>
      <c r="H37" s="40"/>
      <c r="I37" s="39"/>
      <c r="J37" s="39"/>
      <c r="K37" s="40"/>
      <c r="L37" s="39"/>
      <c r="M37" s="39"/>
      <c r="N37" s="40"/>
    </row>
    <row r="38" spans="1:14">
      <c r="A38" s="121"/>
      <c r="B38" s="43" t="s">
        <v>224</v>
      </c>
      <c r="C38" s="45">
        <v>1141</v>
      </c>
      <c r="D38" s="45"/>
      <c r="E38" s="47"/>
      <c r="F38" s="49">
        <v>1</v>
      </c>
      <c r="G38" s="49"/>
      <c r="H38" s="47"/>
      <c r="I38" s="49" t="s">
        <v>225</v>
      </c>
      <c r="J38" s="49"/>
      <c r="K38" s="51" t="s">
        <v>212</v>
      </c>
      <c r="L38" s="45">
        <v>1114</v>
      </c>
      <c r="M38" s="45"/>
      <c r="N38" s="47"/>
    </row>
    <row r="39" spans="1:14" ht="15.75" thickBot="1">
      <c r="A39" s="121"/>
      <c r="B39" s="43"/>
      <c r="C39" s="46"/>
      <c r="D39" s="46"/>
      <c r="E39" s="48"/>
      <c r="F39" s="50"/>
      <c r="G39" s="50"/>
      <c r="H39" s="48"/>
      <c r="I39" s="50"/>
      <c r="J39" s="50"/>
      <c r="K39" s="52"/>
      <c r="L39" s="46"/>
      <c r="M39" s="46"/>
      <c r="N39" s="48"/>
    </row>
    <row r="40" spans="1:14">
      <c r="A40" s="121"/>
      <c r="B40" s="57" t="s">
        <v>226</v>
      </c>
      <c r="C40" s="59">
        <v>1425</v>
      </c>
      <c r="D40" s="59"/>
      <c r="E40" s="53"/>
      <c r="F40" s="60">
        <v>13</v>
      </c>
      <c r="G40" s="60"/>
      <c r="H40" s="53"/>
      <c r="I40" s="60" t="s">
        <v>227</v>
      </c>
      <c r="J40" s="60"/>
      <c r="K40" s="61" t="s">
        <v>212</v>
      </c>
      <c r="L40" s="59">
        <v>1409</v>
      </c>
      <c r="M40" s="59"/>
      <c r="N40" s="53"/>
    </row>
    <row r="41" spans="1:14">
      <c r="A41" s="121"/>
      <c r="B41" s="57"/>
      <c r="C41" s="58"/>
      <c r="D41" s="58"/>
      <c r="E41" s="33"/>
      <c r="F41" s="38"/>
      <c r="G41" s="38"/>
      <c r="H41" s="33"/>
      <c r="I41" s="38"/>
      <c r="J41" s="38"/>
      <c r="K41" s="41"/>
      <c r="L41" s="58"/>
      <c r="M41" s="58"/>
      <c r="N41" s="33"/>
    </row>
    <row r="42" spans="1:14">
      <c r="A42" s="121"/>
      <c r="B42" s="34" t="s">
        <v>228</v>
      </c>
      <c r="C42" s="44">
        <v>1586</v>
      </c>
      <c r="D42" s="44"/>
      <c r="E42" s="31"/>
      <c r="F42" s="36">
        <v>73</v>
      </c>
      <c r="G42" s="36"/>
      <c r="H42" s="31"/>
      <c r="I42" s="36" t="s">
        <v>207</v>
      </c>
      <c r="J42" s="36"/>
      <c r="K42" s="31"/>
      <c r="L42" s="44">
        <v>1659</v>
      </c>
      <c r="M42" s="44"/>
      <c r="N42" s="31"/>
    </row>
    <row r="43" spans="1:14" ht="15.75" thickBot="1">
      <c r="A43" s="121"/>
      <c r="B43" s="34"/>
      <c r="C43" s="46"/>
      <c r="D43" s="46"/>
      <c r="E43" s="48"/>
      <c r="F43" s="50"/>
      <c r="G43" s="50"/>
      <c r="H43" s="48"/>
      <c r="I43" s="50"/>
      <c r="J43" s="50"/>
      <c r="K43" s="48"/>
      <c r="L43" s="46"/>
      <c r="M43" s="46"/>
      <c r="N43" s="48"/>
    </row>
    <row r="44" spans="1:14">
      <c r="A44" s="121"/>
      <c r="B44" s="62" t="s">
        <v>229</v>
      </c>
      <c r="C44" s="59">
        <v>3011</v>
      </c>
      <c r="D44" s="59"/>
      <c r="E44" s="53"/>
      <c r="F44" s="60">
        <v>87</v>
      </c>
      <c r="G44" s="60"/>
      <c r="H44" s="53"/>
      <c r="I44" s="60" t="s">
        <v>227</v>
      </c>
      <c r="J44" s="60"/>
      <c r="K44" s="61" t="s">
        <v>212</v>
      </c>
      <c r="L44" s="59">
        <v>3068</v>
      </c>
      <c r="M44" s="59"/>
      <c r="N44" s="53"/>
    </row>
    <row r="45" spans="1:14">
      <c r="A45" s="121"/>
      <c r="B45" s="62"/>
      <c r="C45" s="58"/>
      <c r="D45" s="58"/>
      <c r="E45" s="33"/>
      <c r="F45" s="38"/>
      <c r="G45" s="38"/>
      <c r="H45" s="33"/>
      <c r="I45" s="38"/>
      <c r="J45" s="38"/>
      <c r="K45" s="41"/>
      <c r="L45" s="58"/>
      <c r="M45" s="58"/>
      <c r="N45" s="33"/>
    </row>
    <row r="46" spans="1:14">
      <c r="A46" s="121"/>
      <c r="B46" s="63" t="s">
        <v>230</v>
      </c>
      <c r="C46" s="44">
        <v>1247</v>
      </c>
      <c r="D46" s="44"/>
      <c r="E46" s="31"/>
      <c r="F46" s="36">
        <v>30</v>
      </c>
      <c r="G46" s="36"/>
      <c r="H46" s="31"/>
      <c r="I46" s="36" t="s">
        <v>217</v>
      </c>
      <c r="J46" s="36"/>
      <c r="K46" s="35" t="s">
        <v>212</v>
      </c>
      <c r="L46" s="44">
        <v>1276</v>
      </c>
      <c r="M46" s="44"/>
      <c r="N46" s="31"/>
    </row>
    <row r="47" spans="1:14">
      <c r="A47" s="121"/>
      <c r="B47" s="63"/>
      <c r="C47" s="44"/>
      <c r="D47" s="44"/>
      <c r="E47" s="31"/>
      <c r="F47" s="36"/>
      <c r="G47" s="36"/>
      <c r="H47" s="31"/>
      <c r="I47" s="36"/>
      <c r="J47" s="36"/>
      <c r="K47" s="35"/>
      <c r="L47" s="44"/>
      <c r="M47" s="44"/>
      <c r="N47" s="31"/>
    </row>
    <row r="48" spans="1:14">
      <c r="A48" s="121"/>
      <c r="B48" s="16" t="s">
        <v>231</v>
      </c>
      <c r="C48" s="33"/>
      <c r="D48" s="33"/>
      <c r="E48" s="33"/>
      <c r="F48" s="33"/>
      <c r="G48" s="33"/>
      <c r="H48" s="33"/>
      <c r="I48" s="33"/>
      <c r="J48" s="33"/>
      <c r="K48" s="33"/>
      <c r="L48" s="33"/>
      <c r="M48" s="33"/>
      <c r="N48" s="33"/>
    </row>
    <row r="49" spans="1:14">
      <c r="A49" s="121"/>
      <c r="B49" s="34" t="s">
        <v>232</v>
      </c>
      <c r="C49" s="36">
        <v>263</v>
      </c>
      <c r="D49" s="36"/>
      <c r="E49" s="31"/>
      <c r="F49" s="36">
        <v>9</v>
      </c>
      <c r="G49" s="36"/>
      <c r="H49" s="31"/>
      <c r="I49" s="36" t="s">
        <v>207</v>
      </c>
      <c r="J49" s="36"/>
      <c r="K49" s="31"/>
      <c r="L49" s="36">
        <v>272</v>
      </c>
      <c r="M49" s="36"/>
      <c r="N49" s="31"/>
    </row>
    <row r="50" spans="1:14">
      <c r="A50" s="121"/>
      <c r="B50" s="34"/>
      <c r="C50" s="36"/>
      <c r="D50" s="36"/>
      <c r="E50" s="31"/>
      <c r="F50" s="36"/>
      <c r="G50" s="36"/>
      <c r="H50" s="31"/>
      <c r="I50" s="36"/>
      <c r="J50" s="36"/>
      <c r="K50" s="31"/>
      <c r="L50" s="36"/>
      <c r="M50" s="36"/>
      <c r="N50" s="31"/>
    </row>
    <row r="51" spans="1:14">
      <c r="A51" s="121"/>
      <c r="B51" s="37" t="s">
        <v>233</v>
      </c>
      <c r="C51" s="38">
        <v>72</v>
      </c>
      <c r="D51" s="38"/>
      <c r="E51" s="33"/>
      <c r="F51" s="38">
        <v>1</v>
      </c>
      <c r="G51" s="38"/>
      <c r="H51" s="33"/>
      <c r="I51" s="38" t="s">
        <v>207</v>
      </c>
      <c r="J51" s="38"/>
      <c r="K51" s="33"/>
      <c r="L51" s="38">
        <v>73</v>
      </c>
      <c r="M51" s="38"/>
      <c r="N51" s="33"/>
    </row>
    <row r="52" spans="1:14">
      <c r="A52" s="121"/>
      <c r="B52" s="37"/>
      <c r="C52" s="38"/>
      <c r="D52" s="38"/>
      <c r="E52" s="33"/>
      <c r="F52" s="38"/>
      <c r="G52" s="38"/>
      <c r="H52" s="33"/>
      <c r="I52" s="38"/>
      <c r="J52" s="38"/>
      <c r="K52" s="33"/>
      <c r="L52" s="38"/>
      <c r="M52" s="38"/>
      <c r="N52" s="33"/>
    </row>
    <row r="53" spans="1:14">
      <c r="A53" s="121"/>
      <c r="B53" s="34" t="s">
        <v>234</v>
      </c>
      <c r="C53" s="36">
        <v>246</v>
      </c>
      <c r="D53" s="36"/>
      <c r="E53" s="31"/>
      <c r="F53" s="36">
        <v>3</v>
      </c>
      <c r="G53" s="36"/>
      <c r="H53" s="31"/>
      <c r="I53" s="36" t="s">
        <v>207</v>
      </c>
      <c r="J53" s="36"/>
      <c r="K53" s="31"/>
      <c r="L53" s="36">
        <v>249</v>
      </c>
      <c r="M53" s="36"/>
      <c r="N53" s="31"/>
    </row>
    <row r="54" spans="1:14">
      <c r="A54" s="121"/>
      <c r="B54" s="34"/>
      <c r="C54" s="36"/>
      <c r="D54" s="36"/>
      <c r="E54" s="31"/>
      <c r="F54" s="36"/>
      <c r="G54" s="36"/>
      <c r="H54" s="31"/>
      <c r="I54" s="36"/>
      <c r="J54" s="36"/>
      <c r="K54" s="31"/>
      <c r="L54" s="36"/>
      <c r="M54" s="36"/>
      <c r="N54" s="31"/>
    </row>
    <row r="55" spans="1:14">
      <c r="A55" s="121"/>
      <c r="B55" s="37" t="s">
        <v>45</v>
      </c>
      <c r="C55" s="38">
        <v>138</v>
      </c>
      <c r="D55" s="38"/>
      <c r="E55" s="33"/>
      <c r="F55" s="38">
        <v>1</v>
      </c>
      <c r="G55" s="38"/>
      <c r="H55" s="33"/>
      <c r="I55" s="38" t="s">
        <v>207</v>
      </c>
      <c r="J55" s="38"/>
      <c r="K55" s="33"/>
      <c r="L55" s="38">
        <v>139</v>
      </c>
      <c r="M55" s="38"/>
      <c r="N55" s="33"/>
    </row>
    <row r="56" spans="1:14" ht="15.75" thickBot="1">
      <c r="A56" s="121"/>
      <c r="B56" s="37"/>
      <c r="C56" s="39"/>
      <c r="D56" s="39"/>
      <c r="E56" s="40"/>
      <c r="F56" s="39"/>
      <c r="G56" s="39"/>
      <c r="H56" s="40"/>
      <c r="I56" s="39"/>
      <c r="J56" s="39"/>
      <c r="K56" s="40"/>
      <c r="L56" s="39"/>
      <c r="M56" s="39"/>
      <c r="N56" s="40"/>
    </row>
    <row r="57" spans="1:14">
      <c r="A57" s="121"/>
      <c r="B57" s="64" t="s">
        <v>235</v>
      </c>
      <c r="C57" s="49">
        <v>719</v>
      </c>
      <c r="D57" s="49"/>
      <c r="E57" s="47"/>
      <c r="F57" s="49">
        <v>14</v>
      </c>
      <c r="G57" s="49"/>
      <c r="H57" s="47"/>
      <c r="I57" s="49" t="s">
        <v>217</v>
      </c>
      <c r="J57" s="49"/>
      <c r="K57" s="51" t="s">
        <v>212</v>
      </c>
      <c r="L57" s="49">
        <v>733</v>
      </c>
      <c r="M57" s="49"/>
      <c r="N57" s="47"/>
    </row>
    <row r="58" spans="1:14">
      <c r="A58" s="121"/>
      <c r="B58" s="64"/>
      <c r="C58" s="36"/>
      <c r="D58" s="36"/>
      <c r="E58" s="31"/>
      <c r="F58" s="36"/>
      <c r="G58" s="36"/>
      <c r="H58" s="31"/>
      <c r="I58" s="36"/>
      <c r="J58" s="36"/>
      <c r="K58" s="35"/>
      <c r="L58" s="36"/>
      <c r="M58" s="36"/>
      <c r="N58" s="31"/>
    </row>
    <row r="59" spans="1:14">
      <c r="A59" s="121"/>
      <c r="B59" s="65" t="s">
        <v>45</v>
      </c>
      <c r="C59" s="38">
        <v>23</v>
      </c>
      <c r="D59" s="38"/>
      <c r="E59" s="33"/>
      <c r="F59" s="38" t="s">
        <v>207</v>
      </c>
      <c r="G59" s="38"/>
      <c r="H59" s="33"/>
      <c r="I59" s="38" t="s">
        <v>207</v>
      </c>
      <c r="J59" s="38"/>
      <c r="K59" s="33"/>
      <c r="L59" s="38">
        <v>23</v>
      </c>
      <c r="M59" s="38"/>
      <c r="N59" s="33"/>
    </row>
    <row r="60" spans="1:14" ht="15.75" thickBot="1">
      <c r="A60" s="121"/>
      <c r="B60" s="65"/>
      <c r="C60" s="39"/>
      <c r="D60" s="39"/>
      <c r="E60" s="40"/>
      <c r="F60" s="39"/>
      <c r="G60" s="39"/>
      <c r="H60" s="40"/>
      <c r="I60" s="39"/>
      <c r="J60" s="39"/>
      <c r="K60" s="40"/>
      <c r="L60" s="39"/>
      <c r="M60" s="39"/>
      <c r="N60" s="40"/>
    </row>
    <row r="61" spans="1:14">
      <c r="A61" s="121"/>
      <c r="B61" s="66" t="s">
        <v>236</v>
      </c>
      <c r="C61" s="51" t="s">
        <v>206</v>
      </c>
      <c r="D61" s="45">
        <v>6544</v>
      </c>
      <c r="E61" s="47"/>
      <c r="F61" s="51" t="s">
        <v>206</v>
      </c>
      <c r="G61" s="49">
        <v>176</v>
      </c>
      <c r="H61" s="47"/>
      <c r="I61" s="51" t="s">
        <v>206</v>
      </c>
      <c r="J61" s="49" t="s">
        <v>237</v>
      </c>
      <c r="K61" s="51" t="s">
        <v>212</v>
      </c>
      <c r="L61" s="51" t="s">
        <v>206</v>
      </c>
      <c r="M61" s="45">
        <v>6684</v>
      </c>
      <c r="N61" s="47"/>
    </row>
    <row r="62" spans="1:14" ht="15.75" thickBot="1">
      <c r="A62" s="121"/>
      <c r="B62" s="66"/>
      <c r="C62" s="67"/>
      <c r="D62" s="68"/>
      <c r="E62" s="69"/>
      <c r="F62" s="67"/>
      <c r="G62" s="70"/>
      <c r="H62" s="69"/>
      <c r="I62" s="67"/>
      <c r="J62" s="70"/>
      <c r="K62" s="67"/>
      <c r="L62" s="67"/>
      <c r="M62" s="68"/>
      <c r="N62" s="69"/>
    </row>
    <row r="63" spans="1:14" ht="15.75" thickTop="1">
      <c r="A63" s="121"/>
      <c r="B63" s="26" t="s">
        <v>238</v>
      </c>
      <c r="C63" s="71"/>
      <c r="D63" s="71"/>
      <c r="E63" s="71"/>
      <c r="F63" s="71"/>
      <c r="G63" s="71"/>
      <c r="H63" s="71"/>
      <c r="I63" s="71"/>
      <c r="J63" s="71"/>
      <c r="K63" s="71"/>
      <c r="L63" s="71"/>
      <c r="M63" s="71"/>
      <c r="N63" s="71"/>
    </row>
    <row r="64" spans="1:14">
      <c r="A64" s="121"/>
      <c r="B64" s="63" t="s">
        <v>239</v>
      </c>
      <c r="C64" s="35" t="s">
        <v>206</v>
      </c>
      <c r="D64" s="36">
        <v>35</v>
      </c>
      <c r="E64" s="31"/>
      <c r="F64" s="35" t="s">
        <v>206</v>
      </c>
      <c r="G64" s="36" t="s">
        <v>207</v>
      </c>
      <c r="H64" s="31"/>
      <c r="I64" s="35" t="s">
        <v>206</v>
      </c>
      <c r="J64" s="36" t="s">
        <v>207</v>
      </c>
      <c r="K64" s="31"/>
      <c r="L64" s="35" t="s">
        <v>206</v>
      </c>
      <c r="M64" s="36">
        <v>35</v>
      </c>
      <c r="N64" s="31"/>
    </row>
    <row r="65" spans="1:14">
      <c r="A65" s="121"/>
      <c r="B65" s="63"/>
      <c r="C65" s="35"/>
      <c r="D65" s="36"/>
      <c r="E65" s="31"/>
      <c r="F65" s="35"/>
      <c r="G65" s="36"/>
      <c r="H65" s="31"/>
      <c r="I65" s="35"/>
      <c r="J65" s="36"/>
      <c r="K65" s="31"/>
      <c r="L65" s="35"/>
      <c r="M65" s="36"/>
      <c r="N65" s="31"/>
    </row>
    <row r="66" spans="1:14">
      <c r="A66" s="121"/>
      <c r="B66" s="16" t="s">
        <v>215</v>
      </c>
      <c r="C66" s="33"/>
      <c r="D66" s="33"/>
      <c r="E66" s="33"/>
      <c r="F66" s="33"/>
      <c r="G66" s="33"/>
      <c r="H66" s="33"/>
      <c r="I66" s="33"/>
      <c r="J66" s="33"/>
      <c r="K66" s="33"/>
      <c r="L66" s="33"/>
      <c r="M66" s="33"/>
      <c r="N66" s="33"/>
    </row>
    <row r="67" spans="1:14">
      <c r="A67" s="121"/>
      <c r="B67" s="34" t="s">
        <v>216</v>
      </c>
      <c r="C67" s="36">
        <v>15</v>
      </c>
      <c r="D67" s="36"/>
      <c r="E67" s="31"/>
      <c r="F67" s="36" t="s">
        <v>207</v>
      </c>
      <c r="G67" s="36"/>
      <c r="H67" s="31"/>
      <c r="I67" s="36" t="s">
        <v>207</v>
      </c>
      <c r="J67" s="36"/>
      <c r="K67" s="31"/>
      <c r="L67" s="36">
        <v>15</v>
      </c>
      <c r="M67" s="36"/>
      <c r="N67" s="31"/>
    </row>
    <row r="68" spans="1:14">
      <c r="A68" s="121"/>
      <c r="B68" s="34"/>
      <c r="C68" s="36"/>
      <c r="D68" s="36"/>
      <c r="E68" s="31"/>
      <c r="F68" s="36"/>
      <c r="G68" s="36"/>
      <c r="H68" s="31"/>
      <c r="I68" s="36"/>
      <c r="J68" s="36"/>
      <c r="K68" s="31"/>
      <c r="L68" s="36"/>
      <c r="M68" s="36"/>
      <c r="N68" s="31"/>
    </row>
    <row r="69" spans="1:14">
      <c r="A69" s="121"/>
      <c r="B69" s="37" t="s">
        <v>218</v>
      </c>
      <c r="C69" s="38">
        <v>132</v>
      </c>
      <c r="D69" s="38"/>
      <c r="E69" s="33"/>
      <c r="F69" s="38">
        <v>1</v>
      </c>
      <c r="G69" s="38"/>
      <c r="H69" s="33"/>
      <c r="I69" s="38" t="s">
        <v>217</v>
      </c>
      <c r="J69" s="38"/>
      <c r="K69" s="41" t="s">
        <v>212</v>
      </c>
      <c r="L69" s="38">
        <v>131</v>
      </c>
      <c r="M69" s="38"/>
      <c r="N69" s="33"/>
    </row>
    <row r="70" spans="1:14">
      <c r="A70" s="121"/>
      <c r="B70" s="37"/>
      <c r="C70" s="38"/>
      <c r="D70" s="38"/>
      <c r="E70" s="33"/>
      <c r="F70" s="38"/>
      <c r="G70" s="38"/>
      <c r="H70" s="33"/>
      <c r="I70" s="38"/>
      <c r="J70" s="38"/>
      <c r="K70" s="41"/>
      <c r="L70" s="38"/>
      <c r="M70" s="38"/>
      <c r="N70" s="33"/>
    </row>
    <row r="71" spans="1:14">
      <c r="A71" s="121"/>
      <c r="B71" s="34" t="s">
        <v>219</v>
      </c>
      <c r="C71" s="36">
        <v>73</v>
      </c>
      <c r="D71" s="36"/>
      <c r="E71" s="31"/>
      <c r="F71" s="36">
        <v>1</v>
      </c>
      <c r="G71" s="36"/>
      <c r="H71" s="31"/>
      <c r="I71" s="36" t="s">
        <v>207</v>
      </c>
      <c r="J71" s="36"/>
      <c r="K71" s="31"/>
      <c r="L71" s="36">
        <v>73</v>
      </c>
      <c r="M71" s="36"/>
      <c r="N71" s="31"/>
    </row>
    <row r="72" spans="1:14">
      <c r="A72" s="121"/>
      <c r="B72" s="34"/>
      <c r="C72" s="36"/>
      <c r="D72" s="36"/>
      <c r="E72" s="31"/>
      <c r="F72" s="36"/>
      <c r="G72" s="36"/>
      <c r="H72" s="31"/>
      <c r="I72" s="36"/>
      <c r="J72" s="36"/>
      <c r="K72" s="31"/>
      <c r="L72" s="36"/>
      <c r="M72" s="36"/>
      <c r="N72" s="31"/>
    </row>
    <row r="73" spans="1:14">
      <c r="A73" s="121"/>
      <c r="B73" s="19" t="s">
        <v>220</v>
      </c>
      <c r="C73" s="33"/>
      <c r="D73" s="33"/>
      <c r="E73" s="33"/>
      <c r="F73" s="33"/>
      <c r="G73" s="33"/>
      <c r="H73" s="33"/>
      <c r="I73" s="33"/>
      <c r="J73" s="33"/>
      <c r="K73" s="33"/>
      <c r="L73" s="33"/>
      <c r="M73" s="33"/>
      <c r="N73" s="33"/>
    </row>
    <row r="74" spans="1:14">
      <c r="A74" s="121"/>
      <c r="B74" s="55" t="s">
        <v>216</v>
      </c>
      <c r="C74" s="44">
        <v>1924</v>
      </c>
      <c r="D74" s="44"/>
      <c r="E74" s="31"/>
      <c r="F74" s="36">
        <v>27</v>
      </c>
      <c r="G74" s="36"/>
      <c r="H74" s="31"/>
      <c r="I74" s="36" t="s">
        <v>240</v>
      </c>
      <c r="J74" s="36"/>
      <c r="K74" s="35" t="s">
        <v>212</v>
      </c>
      <c r="L74" s="44">
        <v>1945</v>
      </c>
      <c r="M74" s="44"/>
      <c r="N74" s="31"/>
    </row>
    <row r="75" spans="1:14">
      <c r="A75" s="121"/>
      <c r="B75" s="55"/>
      <c r="C75" s="44"/>
      <c r="D75" s="44"/>
      <c r="E75" s="31"/>
      <c r="F75" s="36"/>
      <c r="G75" s="36"/>
      <c r="H75" s="31"/>
      <c r="I75" s="36"/>
      <c r="J75" s="36"/>
      <c r="K75" s="35"/>
      <c r="L75" s="44"/>
      <c r="M75" s="44"/>
      <c r="N75" s="31"/>
    </row>
    <row r="76" spans="1:14">
      <c r="A76" s="121"/>
      <c r="B76" s="54" t="s">
        <v>218</v>
      </c>
      <c r="C76" s="58">
        <v>1394</v>
      </c>
      <c r="D76" s="58"/>
      <c r="E76" s="33"/>
      <c r="F76" s="38">
        <v>3</v>
      </c>
      <c r="G76" s="38"/>
      <c r="H76" s="33"/>
      <c r="I76" s="38" t="s">
        <v>225</v>
      </c>
      <c r="J76" s="38"/>
      <c r="K76" s="41" t="s">
        <v>212</v>
      </c>
      <c r="L76" s="58">
        <v>1368</v>
      </c>
      <c r="M76" s="58"/>
      <c r="N76" s="33"/>
    </row>
    <row r="77" spans="1:14">
      <c r="A77" s="121"/>
      <c r="B77" s="54"/>
      <c r="C77" s="58"/>
      <c r="D77" s="58"/>
      <c r="E77" s="33"/>
      <c r="F77" s="38"/>
      <c r="G77" s="38"/>
      <c r="H77" s="33"/>
      <c r="I77" s="38"/>
      <c r="J77" s="38"/>
      <c r="K77" s="41"/>
      <c r="L77" s="58"/>
      <c r="M77" s="58"/>
      <c r="N77" s="33"/>
    </row>
    <row r="78" spans="1:14">
      <c r="A78" s="121"/>
      <c r="B78" s="55" t="s">
        <v>219</v>
      </c>
      <c r="C78" s="44">
        <v>1262</v>
      </c>
      <c r="D78" s="44"/>
      <c r="E78" s="31"/>
      <c r="F78" s="36">
        <v>20</v>
      </c>
      <c r="G78" s="36"/>
      <c r="H78" s="31"/>
      <c r="I78" s="36" t="s">
        <v>221</v>
      </c>
      <c r="J78" s="36"/>
      <c r="K78" s="35" t="s">
        <v>212</v>
      </c>
      <c r="L78" s="44">
        <v>1261</v>
      </c>
      <c r="M78" s="44"/>
      <c r="N78" s="31"/>
    </row>
    <row r="79" spans="1:14" ht="15.75" thickBot="1">
      <c r="A79" s="121"/>
      <c r="B79" s="55"/>
      <c r="C79" s="46"/>
      <c r="D79" s="46"/>
      <c r="E79" s="48"/>
      <c r="F79" s="50"/>
      <c r="G79" s="50"/>
      <c r="H79" s="48"/>
      <c r="I79" s="50"/>
      <c r="J79" s="50"/>
      <c r="K79" s="52"/>
      <c r="L79" s="46"/>
      <c r="M79" s="46"/>
      <c r="N79" s="48"/>
    </row>
    <row r="80" spans="1:14">
      <c r="A80" s="121"/>
      <c r="B80" s="56" t="s">
        <v>224</v>
      </c>
      <c r="C80" s="59">
        <v>4579</v>
      </c>
      <c r="D80" s="59"/>
      <c r="E80" s="53"/>
      <c r="F80" s="60">
        <v>49</v>
      </c>
      <c r="G80" s="60"/>
      <c r="H80" s="53"/>
      <c r="I80" s="60" t="s">
        <v>241</v>
      </c>
      <c r="J80" s="60"/>
      <c r="K80" s="61" t="s">
        <v>212</v>
      </c>
      <c r="L80" s="59">
        <v>4575</v>
      </c>
      <c r="M80" s="59"/>
      <c r="N80" s="53"/>
    </row>
    <row r="81" spans="1:14" ht="15.75" thickBot="1">
      <c r="A81" s="121"/>
      <c r="B81" s="56"/>
      <c r="C81" s="72"/>
      <c r="D81" s="72"/>
      <c r="E81" s="40"/>
      <c r="F81" s="39"/>
      <c r="G81" s="39"/>
      <c r="H81" s="40"/>
      <c r="I81" s="39"/>
      <c r="J81" s="39"/>
      <c r="K81" s="42"/>
      <c r="L81" s="72"/>
      <c r="M81" s="72"/>
      <c r="N81" s="40"/>
    </row>
    <row r="82" spans="1:14">
      <c r="A82" s="121"/>
      <c r="B82" s="43" t="s">
        <v>226</v>
      </c>
      <c r="C82" s="45">
        <v>4799</v>
      </c>
      <c r="D82" s="45"/>
      <c r="E82" s="47"/>
      <c r="F82" s="49">
        <v>50</v>
      </c>
      <c r="G82" s="49"/>
      <c r="H82" s="47"/>
      <c r="I82" s="49" t="s">
        <v>242</v>
      </c>
      <c r="J82" s="49"/>
      <c r="K82" s="51" t="s">
        <v>212</v>
      </c>
      <c r="L82" s="45">
        <v>4795</v>
      </c>
      <c r="M82" s="45"/>
      <c r="N82" s="47"/>
    </row>
    <row r="83" spans="1:14" ht="15.75" thickBot="1">
      <c r="A83" s="121"/>
      <c r="B83" s="43"/>
      <c r="C83" s="46"/>
      <c r="D83" s="46"/>
      <c r="E83" s="48"/>
      <c r="F83" s="50"/>
      <c r="G83" s="50"/>
      <c r="H83" s="48"/>
      <c r="I83" s="50"/>
      <c r="J83" s="50"/>
      <c r="K83" s="52"/>
      <c r="L83" s="46"/>
      <c r="M83" s="46"/>
      <c r="N83" s="48"/>
    </row>
    <row r="84" spans="1:14">
      <c r="A84" s="121"/>
      <c r="B84" s="73" t="s">
        <v>243</v>
      </c>
      <c r="C84" s="61" t="s">
        <v>206</v>
      </c>
      <c r="D84" s="59">
        <v>4834</v>
      </c>
      <c r="E84" s="53"/>
      <c r="F84" s="61" t="s">
        <v>206</v>
      </c>
      <c r="G84" s="60">
        <v>51</v>
      </c>
      <c r="H84" s="53"/>
      <c r="I84" s="61" t="s">
        <v>206</v>
      </c>
      <c r="J84" s="60" t="s">
        <v>242</v>
      </c>
      <c r="K84" s="61" t="s">
        <v>212</v>
      </c>
      <c r="L84" s="61" t="s">
        <v>206</v>
      </c>
      <c r="M84" s="59">
        <v>4830</v>
      </c>
      <c r="N84" s="53"/>
    </row>
    <row r="85" spans="1:14" ht="15.75" thickBot="1">
      <c r="A85" s="121"/>
      <c r="B85" s="73"/>
      <c r="C85" s="74"/>
      <c r="D85" s="75"/>
      <c r="E85" s="76"/>
      <c r="F85" s="74"/>
      <c r="G85" s="77"/>
      <c r="H85" s="76"/>
      <c r="I85" s="74"/>
      <c r="J85" s="77"/>
      <c r="K85" s="74"/>
      <c r="L85" s="74"/>
      <c r="M85" s="75"/>
      <c r="N85" s="76"/>
    </row>
    <row r="86" spans="1:14" ht="15.75" thickTop="1">
      <c r="A86" s="121"/>
      <c r="B86" s="28"/>
      <c r="C86" s="28"/>
      <c r="D86" s="28"/>
      <c r="E86" s="28"/>
      <c r="F86" s="28"/>
      <c r="G86" s="28"/>
      <c r="H86" s="28"/>
      <c r="I86" s="28"/>
      <c r="J86" s="28"/>
      <c r="K86" s="28"/>
      <c r="L86" s="28"/>
      <c r="M86" s="28"/>
      <c r="N86" s="28"/>
    </row>
    <row r="87" spans="1:14">
      <c r="A87" s="121"/>
      <c r="B87" s="11"/>
      <c r="C87" s="11"/>
      <c r="D87" s="11"/>
      <c r="E87" s="11"/>
      <c r="F87" s="11"/>
      <c r="G87" s="11"/>
      <c r="H87" s="11"/>
      <c r="I87" s="11"/>
      <c r="J87" s="11"/>
      <c r="K87" s="11"/>
      <c r="L87" s="11"/>
      <c r="M87" s="11"/>
      <c r="N87" s="11"/>
    </row>
    <row r="88" spans="1:14">
      <c r="A88" s="121"/>
      <c r="B88" s="12"/>
      <c r="C88" s="29" t="s">
        <v>196</v>
      </c>
      <c r="D88" s="29"/>
      <c r="E88" s="29"/>
      <c r="F88" s="29" t="s">
        <v>197</v>
      </c>
      <c r="G88" s="29"/>
      <c r="H88" s="29"/>
      <c r="I88" s="29" t="s">
        <v>197</v>
      </c>
      <c r="J88" s="29"/>
      <c r="K88" s="29"/>
      <c r="L88" s="29" t="s">
        <v>198</v>
      </c>
      <c r="M88" s="29"/>
      <c r="N88" s="29"/>
    </row>
    <row r="89" spans="1:14" ht="15.75" thickBot="1">
      <c r="A89" s="121"/>
      <c r="B89" s="13">
        <v>41639</v>
      </c>
      <c r="C89" s="30" t="s">
        <v>199</v>
      </c>
      <c r="D89" s="30"/>
      <c r="E89" s="30"/>
      <c r="F89" s="30" t="s">
        <v>200</v>
      </c>
      <c r="G89" s="30"/>
      <c r="H89" s="30"/>
      <c r="I89" s="30" t="s">
        <v>201</v>
      </c>
      <c r="J89" s="30"/>
      <c r="K89" s="30"/>
      <c r="L89" s="30" t="s">
        <v>202</v>
      </c>
      <c r="M89" s="30"/>
      <c r="N89" s="30"/>
    </row>
    <row r="90" spans="1:14" ht="15.75" thickTop="1">
      <c r="A90" s="121"/>
      <c r="B90" s="78" t="s">
        <v>203</v>
      </c>
      <c r="C90" s="32"/>
      <c r="D90" s="32"/>
      <c r="E90" s="32"/>
      <c r="F90" s="32"/>
      <c r="G90" s="32"/>
      <c r="H90" s="32"/>
      <c r="I90" s="32"/>
      <c r="J90" s="32"/>
      <c r="K90" s="32"/>
      <c r="L90" s="32"/>
      <c r="M90" s="32"/>
      <c r="N90" s="32"/>
    </row>
    <row r="91" spans="1:14">
      <c r="A91" s="121"/>
      <c r="B91" s="16" t="s">
        <v>204</v>
      </c>
      <c r="C91" s="33"/>
      <c r="D91" s="33"/>
      <c r="E91" s="33"/>
      <c r="F91" s="33"/>
      <c r="G91" s="33"/>
      <c r="H91" s="33"/>
      <c r="I91" s="33"/>
      <c r="J91" s="33"/>
      <c r="K91" s="33"/>
      <c r="L91" s="33"/>
      <c r="M91" s="33"/>
      <c r="N91" s="33"/>
    </row>
    <row r="92" spans="1:14">
      <c r="A92" s="121"/>
      <c r="B92" s="34" t="s">
        <v>205</v>
      </c>
      <c r="C92" s="35" t="s">
        <v>206</v>
      </c>
      <c r="D92" s="36">
        <v>516</v>
      </c>
      <c r="E92" s="31"/>
      <c r="F92" s="35" t="s">
        <v>206</v>
      </c>
      <c r="G92" s="36">
        <v>14</v>
      </c>
      <c r="H92" s="31"/>
      <c r="I92" s="35" t="s">
        <v>206</v>
      </c>
      <c r="J92" s="36" t="s">
        <v>207</v>
      </c>
      <c r="K92" s="31"/>
      <c r="L92" s="35" t="s">
        <v>206</v>
      </c>
      <c r="M92" s="36">
        <v>529</v>
      </c>
      <c r="N92" s="31"/>
    </row>
    <row r="93" spans="1:14">
      <c r="A93" s="121"/>
      <c r="B93" s="34"/>
      <c r="C93" s="35"/>
      <c r="D93" s="36"/>
      <c r="E93" s="31"/>
      <c r="F93" s="35"/>
      <c r="G93" s="36"/>
      <c r="H93" s="31"/>
      <c r="I93" s="35"/>
      <c r="J93" s="36"/>
      <c r="K93" s="31"/>
      <c r="L93" s="35"/>
      <c r="M93" s="36"/>
      <c r="N93" s="31"/>
    </row>
    <row r="94" spans="1:14">
      <c r="A94" s="121"/>
      <c r="B94" s="37" t="s">
        <v>208</v>
      </c>
      <c r="C94" s="38">
        <v>20</v>
      </c>
      <c r="D94" s="38"/>
      <c r="E94" s="33"/>
      <c r="F94" s="38" t="s">
        <v>207</v>
      </c>
      <c r="G94" s="38"/>
      <c r="H94" s="33"/>
      <c r="I94" s="38" t="s">
        <v>207</v>
      </c>
      <c r="J94" s="38"/>
      <c r="K94" s="33"/>
      <c r="L94" s="38">
        <v>20</v>
      </c>
      <c r="M94" s="38"/>
      <c r="N94" s="33"/>
    </row>
    <row r="95" spans="1:14">
      <c r="A95" s="121"/>
      <c r="B95" s="37"/>
      <c r="C95" s="38"/>
      <c r="D95" s="38"/>
      <c r="E95" s="33"/>
      <c r="F95" s="38"/>
      <c r="G95" s="38"/>
      <c r="H95" s="33"/>
      <c r="I95" s="38"/>
      <c r="J95" s="38"/>
      <c r="K95" s="33"/>
      <c r="L95" s="38"/>
      <c r="M95" s="38"/>
      <c r="N95" s="33"/>
    </row>
    <row r="96" spans="1:14">
      <c r="A96" s="121"/>
      <c r="B96" s="34" t="s">
        <v>209</v>
      </c>
      <c r="C96" s="36">
        <v>306</v>
      </c>
      <c r="D96" s="36"/>
      <c r="E96" s="31"/>
      <c r="F96" s="36">
        <v>7</v>
      </c>
      <c r="G96" s="36"/>
      <c r="H96" s="31"/>
      <c r="I96" s="36" t="s">
        <v>217</v>
      </c>
      <c r="J96" s="36"/>
      <c r="K96" s="35" t="s">
        <v>212</v>
      </c>
      <c r="L96" s="36">
        <v>312</v>
      </c>
      <c r="M96" s="36"/>
      <c r="N96" s="31"/>
    </row>
    <row r="97" spans="1:14">
      <c r="A97" s="121"/>
      <c r="B97" s="34"/>
      <c r="C97" s="36"/>
      <c r="D97" s="36"/>
      <c r="E97" s="31"/>
      <c r="F97" s="36"/>
      <c r="G97" s="36"/>
      <c r="H97" s="31"/>
      <c r="I97" s="36"/>
      <c r="J97" s="36"/>
      <c r="K97" s="35"/>
      <c r="L97" s="36"/>
      <c r="M97" s="36"/>
      <c r="N97" s="31"/>
    </row>
    <row r="98" spans="1:14">
      <c r="A98" s="121"/>
      <c r="B98" s="37" t="s">
        <v>210</v>
      </c>
      <c r="C98" s="38">
        <v>863</v>
      </c>
      <c r="D98" s="38"/>
      <c r="E98" s="33"/>
      <c r="F98" s="38">
        <v>19</v>
      </c>
      <c r="G98" s="38"/>
      <c r="H98" s="33"/>
      <c r="I98" s="38" t="s">
        <v>244</v>
      </c>
      <c r="J98" s="38"/>
      <c r="K98" s="41" t="s">
        <v>212</v>
      </c>
      <c r="L98" s="38">
        <v>872</v>
      </c>
      <c r="M98" s="38"/>
      <c r="N98" s="33"/>
    </row>
    <row r="99" spans="1:14" ht="15.75" thickBot="1">
      <c r="A99" s="121"/>
      <c r="B99" s="37"/>
      <c r="C99" s="39"/>
      <c r="D99" s="39"/>
      <c r="E99" s="40"/>
      <c r="F99" s="39"/>
      <c r="G99" s="39"/>
      <c r="H99" s="40"/>
      <c r="I99" s="39"/>
      <c r="J99" s="39"/>
      <c r="K99" s="42"/>
      <c r="L99" s="39"/>
      <c r="M99" s="39"/>
      <c r="N99" s="40"/>
    </row>
    <row r="100" spans="1:14">
      <c r="A100" s="121"/>
      <c r="B100" s="43" t="s">
        <v>213</v>
      </c>
      <c r="C100" s="45">
        <v>1705</v>
      </c>
      <c r="D100" s="45"/>
      <c r="E100" s="47"/>
      <c r="F100" s="49">
        <v>40</v>
      </c>
      <c r="G100" s="49"/>
      <c r="H100" s="47"/>
      <c r="I100" s="49" t="s">
        <v>245</v>
      </c>
      <c r="J100" s="49"/>
      <c r="K100" s="51" t="s">
        <v>212</v>
      </c>
      <c r="L100" s="45">
        <v>1734</v>
      </c>
      <c r="M100" s="45"/>
      <c r="N100" s="47"/>
    </row>
    <row r="101" spans="1:14" ht="15.75" thickBot="1">
      <c r="A101" s="121"/>
      <c r="B101" s="43"/>
      <c r="C101" s="46"/>
      <c r="D101" s="46"/>
      <c r="E101" s="48"/>
      <c r="F101" s="50"/>
      <c r="G101" s="50"/>
      <c r="H101" s="48"/>
      <c r="I101" s="50"/>
      <c r="J101" s="50"/>
      <c r="K101" s="52"/>
      <c r="L101" s="46"/>
      <c r="M101" s="46"/>
      <c r="N101" s="48"/>
    </row>
    <row r="102" spans="1:14">
      <c r="A102" s="121"/>
      <c r="B102" s="16" t="s">
        <v>214</v>
      </c>
      <c r="C102" s="53"/>
      <c r="D102" s="53"/>
      <c r="E102" s="53"/>
      <c r="F102" s="53"/>
      <c r="G102" s="53"/>
      <c r="H102" s="53"/>
      <c r="I102" s="53"/>
      <c r="J102" s="53"/>
      <c r="K102" s="53"/>
      <c r="L102" s="53"/>
      <c r="M102" s="53"/>
      <c r="N102" s="53"/>
    </row>
    <row r="103" spans="1:14">
      <c r="A103" s="121"/>
      <c r="B103" s="17" t="s">
        <v>215</v>
      </c>
      <c r="C103" s="31"/>
      <c r="D103" s="31"/>
      <c r="E103" s="31"/>
      <c r="F103" s="31"/>
      <c r="G103" s="31"/>
      <c r="H103" s="31"/>
      <c r="I103" s="31"/>
      <c r="J103" s="31"/>
      <c r="K103" s="31"/>
      <c r="L103" s="31"/>
      <c r="M103" s="31"/>
      <c r="N103" s="31"/>
    </row>
    <row r="104" spans="1:14">
      <c r="A104" s="121"/>
      <c r="B104" s="54" t="s">
        <v>216</v>
      </c>
      <c r="C104" s="38">
        <v>41</v>
      </c>
      <c r="D104" s="38"/>
      <c r="E104" s="33"/>
      <c r="F104" s="38">
        <v>1</v>
      </c>
      <c r="G104" s="38"/>
      <c r="H104" s="33"/>
      <c r="I104" s="38" t="s">
        <v>246</v>
      </c>
      <c r="J104" s="38"/>
      <c r="K104" s="41" t="s">
        <v>212</v>
      </c>
      <c r="L104" s="38">
        <v>40</v>
      </c>
      <c r="M104" s="38"/>
      <c r="N104" s="33"/>
    </row>
    <row r="105" spans="1:14">
      <c r="A105" s="121"/>
      <c r="B105" s="54"/>
      <c r="C105" s="38"/>
      <c r="D105" s="38"/>
      <c r="E105" s="33"/>
      <c r="F105" s="38"/>
      <c r="G105" s="38"/>
      <c r="H105" s="33"/>
      <c r="I105" s="38"/>
      <c r="J105" s="38"/>
      <c r="K105" s="41"/>
      <c r="L105" s="38"/>
      <c r="M105" s="38"/>
      <c r="N105" s="33"/>
    </row>
    <row r="106" spans="1:14">
      <c r="A106" s="121"/>
      <c r="B106" s="55" t="s">
        <v>218</v>
      </c>
      <c r="C106" s="36">
        <v>134</v>
      </c>
      <c r="D106" s="36"/>
      <c r="E106" s="31"/>
      <c r="F106" s="36">
        <v>5</v>
      </c>
      <c r="G106" s="36"/>
      <c r="H106" s="31"/>
      <c r="I106" s="36" t="s">
        <v>207</v>
      </c>
      <c r="J106" s="36"/>
      <c r="K106" s="31"/>
      <c r="L106" s="36">
        <v>139</v>
      </c>
      <c r="M106" s="36"/>
      <c r="N106" s="31"/>
    </row>
    <row r="107" spans="1:14">
      <c r="A107" s="121"/>
      <c r="B107" s="55"/>
      <c r="C107" s="36"/>
      <c r="D107" s="36"/>
      <c r="E107" s="31"/>
      <c r="F107" s="36"/>
      <c r="G107" s="36"/>
      <c r="H107" s="31"/>
      <c r="I107" s="36"/>
      <c r="J107" s="36"/>
      <c r="K107" s="31"/>
      <c r="L107" s="36"/>
      <c r="M107" s="36"/>
      <c r="N107" s="31"/>
    </row>
    <row r="108" spans="1:14">
      <c r="A108" s="121"/>
      <c r="B108" s="54" t="s">
        <v>219</v>
      </c>
      <c r="C108" s="38">
        <v>154</v>
      </c>
      <c r="D108" s="38"/>
      <c r="E108" s="33"/>
      <c r="F108" s="38">
        <v>5</v>
      </c>
      <c r="G108" s="38"/>
      <c r="H108" s="33"/>
      <c r="I108" s="38" t="s">
        <v>207</v>
      </c>
      <c r="J108" s="38"/>
      <c r="K108" s="33"/>
      <c r="L108" s="38">
        <v>159</v>
      </c>
      <c r="M108" s="38"/>
      <c r="N108" s="33"/>
    </row>
    <row r="109" spans="1:14">
      <c r="A109" s="121"/>
      <c r="B109" s="54"/>
      <c r="C109" s="38"/>
      <c r="D109" s="38"/>
      <c r="E109" s="33"/>
      <c r="F109" s="38"/>
      <c r="G109" s="38"/>
      <c r="H109" s="33"/>
      <c r="I109" s="38"/>
      <c r="J109" s="38"/>
      <c r="K109" s="33"/>
      <c r="L109" s="38"/>
      <c r="M109" s="38"/>
      <c r="N109" s="33"/>
    </row>
    <row r="110" spans="1:14">
      <c r="A110" s="121"/>
      <c r="B110" s="23" t="s">
        <v>220</v>
      </c>
      <c r="C110" s="31"/>
      <c r="D110" s="31"/>
      <c r="E110" s="31"/>
      <c r="F110" s="31"/>
      <c r="G110" s="31"/>
      <c r="H110" s="31"/>
      <c r="I110" s="31"/>
      <c r="J110" s="31"/>
      <c r="K110" s="31"/>
      <c r="L110" s="31"/>
      <c r="M110" s="31"/>
      <c r="N110" s="31"/>
    </row>
    <row r="111" spans="1:14">
      <c r="A111" s="121"/>
      <c r="B111" s="79" t="s">
        <v>218</v>
      </c>
      <c r="C111" s="38">
        <v>797</v>
      </c>
      <c r="D111" s="38"/>
      <c r="E111" s="33"/>
      <c r="F111" s="38" t="s">
        <v>207</v>
      </c>
      <c r="G111" s="38"/>
      <c r="H111" s="33"/>
      <c r="I111" s="38" t="s">
        <v>237</v>
      </c>
      <c r="J111" s="38"/>
      <c r="K111" s="41" t="s">
        <v>212</v>
      </c>
      <c r="L111" s="38">
        <v>761</v>
      </c>
      <c r="M111" s="38"/>
      <c r="N111" s="33"/>
    </row>
    <row r="112" spans="1:14">
      <c r="A112" s="121"/>
      <c r="B112" s="79"/>
      <c r="C112" s="38"/>
      <c r="D112" s="38"/>
      <c r="E112" s="33"/>
      <c r="F112" s="38"/>
      <c r="G112" s="38"/>
      <c r="H112" s="33"/>
      <c r="I112" s="38"/>
      <c r="J112" s="38"/>
      <c r="K112" s="41"/>
      <c r="L112" s="38"/>
      <c r="M112" s="38"/>
      <c r="N112" s="33"/>
    </row>
    <row r="113" spans="1:14">
      <c r="A113" s="121"/>
      <c r="B113" s="64" t="s">
        <v>219</v>
      </c>
      <c r="C113" s="36">
        <v>396</v>
      </c>
      <c r="D113" s="36"/>
      <c r="E113" s="31"/>
      <c r="F113" s="36" t="s">
        <v>207</v>
      </c>
      <c r="G113" s="36"/>
      <c r="H113" s="31"/>
      <c r="I113" s="36" t="s">
        <v>247</v>
      </c>
      <c r="J113" s="36"/>
      <c r="K113" s="35" t="s">
        <v>212</v>
      </c>
      <c r="L113" s="36">
        <v>379</v>
      </c>
      <c r="M113" s="36"/>
      <c r="N113" s="31"/>
    </row>
    <row r="114" spans="1:14">
      <c r="A114" s="121"/>
      <c r="B114" s="64"/>
      <c r="C114" s="36"/>
      <c r="D114" s="36"/>
      <c r="E114" s="31"/>
      <c r="F114" s="36"/>
      <c r="G114" s="36"/>
      <c r="H114" s="31"/>
      <c r="I114" s="36"/>
      <c r="J114" s="36"/>
      <c r="K114" s="35"/>
      <c r="L114" s="36"/>
      <c r="M114" s="36"/>
      <c r="N114" s="31"/>
    </row>
    <row r="115" spans="1:14">
      <c r="A115" s="121"/>
      <c r="B115" s="79" t="s">
        <v>223</v>
      </c>
      <c r="C115" s="38">
        <v>12</v>
      </c>
      <c r="D115" s="38"/>
      <c r="E115" s="33"/>
      <c r="F115" s="38">
        <v>1</v>
      </c>
      <c r="G115" s="38"/>
      <c r="H115" s="33"/>
      <c r="I115" s="38" t="s">
        <v>207</v>
      </c>
      <c r="J115" s="38"/>
      <c r="K115" s="33"/>
      <c r="L115" s="38">
        <v>13</v>
      </c>
      <c r="M115" s="38"/>
      <c r="N115" s="33"/>
    </row>
    <row r="116" spans="1:14" ht="15.75" thickBot="1">
      <c r="A116" s="121"/>
      <c r="B116" s="79"/>
      <c r="C116" s="39"/>
      <c r="D116" s="39"/>
      <c r="E116" s="40"/>
      <c r="F116" s="39"/>
      <c r="G116" s="39"/>
      <c r="H116" s="40"/>
      <c r="I116" s="39"/>
      <c r="J116" s="39"/>
      <c r="K116" s="40"/>
      <c r="L116" s="39"/>
      <c r="M116" s="39"/>
      <c r="N116" s="40"/>
    </row>
    <row r="117" spans="1:14">
      <c r="A117" s="121"/>
      <c r="B117" s="43" t="s">
        <v>224</v>
      </c>
      <c r="C117" s="45">
        <v>1205</v>
      </c>
      <c r="D117" s="45"/>
      <c r="E117" s="47"/>
      <c r="F117" s="49">
        <v>1</v>
      </c>
      <c r="G117" s="49"/>
      <c r="H117" s="47"/>
      <c r="I117" s="49" t="s">
        <v>241</v>
      </c>
      <c r="J117" s="49"/>
      <c r="K117" s="51" t="s">
        <v>212</v>
      </c>
      <c r="L117" s="45">
        <v>1152</v>
      </c>
      <c r="M117" s="45"/>
      <c r="N117" s="47"/>
    </row>
    <row r="118" spans="1:14" ht="15.75" thickBot="1">
      <c r="A118" s="121"/>
      <c r="B118" s="43"/>
      <c r="C118" s="46"/>
      <c r="D118" s="46"/>
      <c r="E118" s="48"/>
      <c r="F118" s="50"/>
      <c r="G118" s="50"/>
      <c r="H118" s="48"/>
      <c r="I118" s="50"/>
      <c r="J118" s="50"/>
      <c r="K118" s="52"/>
      <c r="L118" s="46"/>
      <c r="M118" s="46"/>
      <c r="N118" s="48"/>
    </row>
    <row r="119" spans="1:14">
      <c r="A119" s="121"/>
      <c r="B119" s="73" t="s">
        <v>226</v>
      </c>
      <c r="C119" s="59">
        <v>1534</v>
      </c>
      <c r="D119" s="59"/>
      <c r="E119" s="53"/>
      <c r="F119" s="60">
        <v>12</v>
      </c>
      <c r="G119" s="60"/>
      <c r="H119" s="53"/>
      <c r="I119" s="60" t="s">
        <v>248</v>
      </c>
      <c r="J119" s="60"/>
      <c r="K119" s="61" t="s">
        <v>212</v>
      </c>
      <c r="L119" s="59">
        <v>1490</v>
      </c>
      <c r="M119" s="59"/>
      <c r="N119" s="53"/>
    </row>
    <row r="120" spans="1:14">
      <c r="A120" s="121"/>
      <c r="B120" s="73"/>
      <c r="C120" s="58"/>
      <c r="D120" s="58"/>
      <c r="E120" s="33"/>
      <c r="F120" s="38"/>
      <c r="G120" s="38"/>
      <c r="H120" s="33"/>
      <c r="I120" s="38"/>
      <c r="J120" s="38"/>
      <c r="K120" s="41"/>
      <c r="L120" s="58"/>
      <c r="M120" s="58"/>
      <c r="N120" s="33"/>
    </row>
    <row r="121" spans="1:14">
      <c r="A121" s="121"/>
      <c r="B121" s="34" t="s">
        <v>228</v>
      </c>
      <c r="C121" s="44">
        <v>1759</v>
      </c>
      <c r="D121" s="44"/>
      <c r="E121" s="31"/>
      <c r="F121" s="36">
        <v>74</v>
      </c>
      <c r="G121" s="36"/>
      <c r="H121" s="31"/>
      <c r="I121" s="36" t="s">
        <v>246</v>
      </c>
      <c r="J121" s="36"/>
      <c r="K121" s="35" t="s">
        <v>212</v>
      </c>
      <c r="L121" s="44">
        <v>1831</v>
      </c>
      <c r="M121" s="44"/>
      <c r="N121" s="31"/>
    </row>
    <row r="122" spans="1:14" ht="15.75" thickBot="1">
      <c r="A122" s="121"/>
      <c r="B122" s="34"/>
      <c r="C122" s="46"/>
      <c r="D122" s="46"/>
      <c r="E122" s="48"/>
      <c r="F122" s="50"/>
      <c r="G122" s="50"/>
      <c r="H122" s="48"/>
      <c r="I122" s="50"/>
      <c r="J122" s="50"/>
      <c r="K122" s="52"/>
      <c r="L122" s="46"/>
      <c r="M122" s="46"/>
      <c r="N122" s="48"/>
    </row>
    <row r="123" spans="1:14">
      <c r="A123" s="121"/>
      <c r="B123" s="80" t="s">
        <v>229</v>
      </c>
      <c r="C123" s="59">
        <v>3294</v>
      </c>
      <c r="D123" s="59"/>
      <c r="E123" s="53"/>
      <c r="F123" s="60">
        <v>85</v>
      </c>
      <c r="G123" s="60"/>
      <c r="H123" s="53"/>
      <c r="I123" s="60" t="s">
        <v>249</v>
      </c>
      <c r="J123" s="60"/>
      <c r="K123" s="61" t="s">
        <v>212</v>
      </c>
      <c r="L123" s="59">
        <v>3321</v>
      </c>
      <c r="M123" s="59"/>
      <c r="N123" s="53"/>
    </row>
    <row r="124" spans="1:14">
      <c r="A124" s="121"/>
      <c r="B124" s="80"/>
      <c r="C124" s="58"/>
      <c r="D124" s="58"/>
      <c r="E124" s="33"/>
      <c r="F124" s="38"/>
      <c r="G124" s="38"/>
      <c r="H124" s="33"/>
      <c r="I124" s="38"/>
      <c r="J124" s="38"/>
      <c r="K124" s="41"/>
      <c r="L124" s="58"/>
      <c r="M124" s="58"/>
      <c r="N124" s="33"/>
    </row>
    <row r="125" spans="1:14">
      <c r="A125" s="121"/>
      <c r="B125" s="63" t="s">
        <v>230</v>
      </c>
      <c r="C125" s="44">
        <v>1392</v>
      </c>
      <c r="D125" s="44"/>
      <c r="E125" s="31"/>
      <c r="F125" s="36">
        <v>40</v>
      </c>
      <c r="G125" s="36"/>
      <c r="H125" s="31"/>
      <c r="I125" s="36" t="s">
        <v>246</v>
      </c>
      <c r="J125" s="36"/>
      <c r="K125" s="35" t="s">
        <v>212</v>
      </c>
      <c r="L125" s="44">
        <v>1431</v>
      </c>
      <c r="M125" s="44"/>
      <c r="N125" s="31"/>
    </row>
    <row r="126" spans="1:14">
      <c r="A126" s="121"/>
      <c r="B126" s="63"/>
      <c r="C126" s="44"/>
      <c r="D126" s="44"/>
      <c r="E126" s="31"/>
      <c r="F126" s="36"/>
      <c r="G126" s="36"/>
      <c r="H126" s="31"/>
      <c r="I126" s="36"/>
      <c r="J126" s="36"/>
      <c r="K126" s="35"/>
      <c r="L126" s="44"/>
      <c r="M126" s="44"/>
      <c r="N126" s="31"/>
    </row>
    <row r="127" spans="1:14">
      <c r="A127" s="121"/>
      <c r="B127" s="16" t="s">
        <v>231</v>
      </c>
      <c r="C127" s="33"/>
      <c r="D127" s="33"/>
      <c r="E127" s="33"/>
      <c r="F127" s="33"/>
      <c r="G127" s="33"/>
      <c r="H127" s="33"/>
      <c r="I127" s="33"/>
      <c r="J127" s="33"/>
      <c r="K127" s="33"/>
      <c r="L127" s="33"/>
      <c r="M127" s="33"/>
      <c r="N127" s="33"/>
    </row>
    <row r="128" spans="1:14">
      <c r="A128" s="121"/>
      <c r="B128" s="34" t="s">
        <v>232</v>
      </c>
      <c r="C128" s="36">
        <v>306</v>
      </c>
      <c r="D128" s="36"/>
      <c r="E128" s="31"/>
      <c r="F128" s="36">
        <v>6</v>
      </c>
      <c r="G128" s="36"/>
      <c r="H128" s="31"/>
      <c r="I128" s="36" t="s">
        <v>207</v>
      </c>
      <c r="J128" s="36"/>
      <c r="K128" s="31"/>
      <c r="L128" s="36">
        <v>312</v>
      </c>
      <c r="M128" s="36"/>
      <c r="N128" s="31"/>
    </row>
    <row r="129" spans="1:14">
      <c r="A129" s="121"/>
      <c r="B129" s="34"/>
      <c r="C129" s="36"/>
      <c r="D129" s="36"/>
      <c r="E129" s="31"/>
      <c r="F129" s="36"/>
      <c r="G129" s="36"/>
      <c r="H129" s="31"/>
      <c r="I129" s="36"/>
      <c r="J129" s="36"/>
      <c r="K129" s="31"/>
      <c r="L129" s="36"/>
      <c r="M129" s="36"/>
      <c r="N129" s="31"/>
    </row>
    <row r="130" spans="1:14">
      <c r="A130" s="121"/>
      <c r="B130" s="37" t="s">
        <v>233</v>
      </c>
      <c r="C130" s="38">
        <v>73</v>
      </c>
      <c r="D130" s="38"/>
      <c r="E130" s="33"/>
      <c r="F130" s="38" t="s">
        <v>207</v>
      </c>
      <c r="G130" s="38"/>
      <c r="H130" s="33"/>
      <c r="I130" s="38" t="s">
        <v>217</v>
      </c>
      <c r="J130" s="38"/>
      <c r="K130" s="41" t="s">
        <v>212</v>
      </c>
      <c r="L130" s="38">
        <v>73</v>
      </c>
      <c r="M130" s="38"/>
      <c r="N130" s="33"/>
    </row>
    <row r="131" spans="1:14">
      <c r="A131" s="121"/>
      <c r="B131" s="37"/>
      <c r="C131" s="38"/>
      <c r="D131" s="38"/>
      <c r="E131" s="33"/>
      <c r="F131" s="38"/>
      <c r="G131" s="38"/>
      <c r="H131" s="33"/>
      <c r="I131" s="38"/>
      <c r="J131" s="38"/>
      <c r="K131" s="41"/>
      <c r="L131" s="38"/>
      <c r="M131" s="38"/>
      <c r="N131" s="33"/>
    </row>
    <row r="132" spans="1:14">
      <c r="A132" s="121"/>
      <c r="B132" s="34" t="s">
        <v>234</v>
      </c>
      <c r="C132" s="36">
        <v>331</v>
      </c>
      <c r="D132" s="36"/>
      <c r="E132" s="31"/>
      <c r="F132" s="36">
        <v>4</v>
      </c>
      <c r="G132" s="36"/>
      <c r="H132" s="31"/>
      <c r="I132" s="36" t="s">
        <v>207</v>
      </c>
      <c r="J132" s="36"/>
      <c r="K132" s="31"/>
      <c r="L132" s="36">
        <v>335</v>
      </c>
      <c r="M132" s="36"/>
      <c r="N132" s="31"/>
    </row>
    <row r="133" spans="1:14">
      <c r="A133" s="121"/>
      <c r="B133" s="34"/>
      <c r="C133" s="36"/>
      <c r="D133" s="36"/>
      <c r="E133" s="31"/>
      <c r="F133" s="36"/>
      <c r="G133" s="36"/>
      <c r="H133" s="31"/>
      <c r="I133" s="36"/>
      <c r="J133" s="36"/>
      <c r="K133" s="31"/>
      <c r="L133" s="36"/>
      <c r="M133" s="36"/>
      <c r="N133" s="31"/>
    </row>
    <row r="134" spans="1:14">
      <c r="A134" s="121"/>
      <c r="B134" s="37" t="s">
        <v>45</v>
      </c>
      <c r="C134" s="38">
        <v>186</v>
      </c>
      <c r="D134" s="38"/>
      <c r="E134" s="33"/>
      <c r="F134" s="38">
        <v>1</v>
      </c>
      <c r="G134" s="38"/>
      <c r="H134" s="33"/>
      <c r="I134" s="38" t="s">
        <v>217</v>
      </c>
      <c r="J134" s="38"/>
      <c r="K134" s="41" t="s">
        <v>212</v>
      </c>
      <c r="L134" s="38">
        <v>186</v>
      </c>
      <c r="M134" s="38"/>
      <c r="N134" s="33"/>
    </row>
    <row r="135" spans="1:14" ht="15.75" thickBot="1">
      <c r="A135" s="121"/>
      <c r="B135" s="37"/>
      <c r="C135" s="39"/>
      <c r="D135" s="39"/>
      <c r="E135" s="40"/>
      <c r="F135" s="39"/>
      <c r="G135" s="39"/>
      <c r="H135" s="40"/>
      <c r="I135" s="39"/>
      <c r="J135" s="39"/>
      <c r="K135" s="42"/>
      <c r="L135" s="39"/>
      <c r="M135" s="39"/>
      <c r="N135" s="40"/>
    </row>
    <row r="136" spans="1:14">
      <c r="A136" s="121"/>
      <c r="B136" s="55" t="s">
        <v>235</v>
      </c>
      <c r="C136" s="49">
        <v>896</v>
      </c>
      <c r="D136" s="49"/>
      <c r="E136" s="47"/>
      <c r="F136" s="49">
        <v>11</v>
      </c>
      <c r="G136" s="49"/>
      <c r="H136" s="47"/>
      <c r="I136" s="49" t="s">
        <v>246</v>
      </c>
      <c r="J136" s="49"/>
      <c r="K136" s="51" t="s">
        <v>212</v>
      </c>
      <c r="L136" s="49">
        <v>905</v>
      </c>
      <c r="M136" s="49"/>
      <c r="N136" s="47"/>
    </row>
    <row r="137" spans="1:14">
      <c r="A137" s="121"/>
      <c r="B137" s="55"/>
      <c r="C137" s="36"/>
      <c r="D137" s="36"/>
      <c r="E137" s="31"/>
      <c r="F137" s="36"/>
      <c r="G137" s="36"/>
      <c r="H137" s="31"/>
      <c r="I137" s="36"/>
      <c r="J137" s="36"/>
      <c r="K137" s="35"/>
      <c r="L137" s="36"/>
      <c r="M137" s="36"/>
      <c r="N137" s="31"/>
    </row>
    <row r="138" spans="1:14">
      <c r="A138" s="121"/>
      <c r="B138" s="65" t="s">
        <v>45</v>
      </c>
      <c r="C138" s="38">
        <v>33</v>
      </c>
      <c r="D138" s="38"/>
      <c r="E138" s="33"/>
      <c r="F138" s="38">
        <v>1</v>
      </c>
      <c r="G138" s="38"/>
      <c r="H138" s="33"/>
      <c r="I138" s="38" t="s">
        <v>207</v>
      </c>
      <c r="J138" s="38"/>
      <c r="K138" s="33"/>
      <c r="L138" s="38">
        <v>33</v>
      </c>
      <c r="M138" s="38"/>
      <c r="N138" s="33"/>
    </row>
    <row r="139" spans="1:14" ht="15.75" thickBot="1">
      <c r="A139" s="121"/>
      <c r="B139" s="65"/>
      <c r="C139" s="39"/>
      <c r="D139" s="39"/>
      <c r="E139" s="40"/>
      <c r="F139" s="39"/>
      <c r="G139" s="39"/>
      <c r="H139" s="40"/>
      <c r="I139" s="39"/>
      <c r="J139" s="39"/>
      <c r="K139" s="40"/>
      <c r="L139" s="39"/>
      <c r="M139" s="39"/>
      <c r="N139" s="40"/>
    </row>
    <row r="140" spans="1:14">
      <c r="A140" s="121"/>
      <c r="B140" s="64" t="s">
        <v>236</v>
      </c>
      <c r="C140" s="51" t="s">
        <v>206</v>
      </c>
      <c r="D140" s="45">
        <v>7319</v>
      </c>
      <c r="E140" s="47"/>
      <c r="F140" s="51" t="s">
        <v>206</v>
      </c>
      <c r="G140" s="49">
        <v>178</v>
      </c>
      <c r="H140" s="47"/>
      <c r="I140" s="51" t="s">
        <v>206</v>
      </c>
      <c r="J140" s="49" t="s">
        <v>250</v>
      </c>
      <c r="K140" s="51" t="s">
        <v>212</v>
      </c>
      <c r="L140" s="51" t="s">
        <v>206</v>
      </c>
      <c r="M140" s="45">
        <v>7423</v>
      </c>
      <c r="N140" s="47"/>
    </row>
    <row r="141" spans="1:14" ht="15.75" thickBot="1">
      <c r="A141" s="121"/>
      <c r="B141" s="64"/>
      <c r="C141" s="67"/>
      <c r="D141" s="68"/>
      <c r="E141" s="69"/>
      <c r="F141" s="67"/>
      <c r="G141" s="70"/>
      <c r="H141" s="69"/>
      <c r="I141" s="67"/>
      <c r="J141" s="70"/>
      <c r="K141" s="67"/>
      <c r="L141" s="67"/>
      <c r="M141" s="68"/>
      <c r="N141" s="69"/>
    </row>
    <row r="142" spans="1:14" ht="15.75" thickTop="1">
      <c r="A142" s="121"/>
      <c r="B142" s="26" t="s">
        <v>238</v>
      </c>
      <c r="C142" s="71"/>
      <c r="D142" s="71"/>
      <c r="E142" s="71"/>
      <c r="F142" s="71"/>
      <c r="G142" s="71"/>
      <c r="H142" s="71"/>
      <c r="I142" s="71"/>
      <c r="J142" s="71"/>
      <c r="K142" s="71"/>
      <c r="L142" s="71"/>
      <c r="M142" s="71"/>
      <c r="N142" s="71"/>
    </row>
    <row r="143" spans="1:14">
      <c r="A143" s="121"/>
      <c r="B143" s="63" t="s">
        <v>239</v>
      </c>
      <c r="C143" s="35" t="s">
        <v>206</v>
      </c>
      <c r="D143" s="36">
        <v>5</v>
      </c>
      <c r="E143" s="31"/>
      <c r="F143" s="35" t="s">
        <v>206</v>
      </c>
      <c r="G143" s="36" t="s">
        <v>207</v>
      </c>
      <c r="H143" s="31"/>
      <c r="I143" s="35" t="s">
        <v>206</v>
      </c>
      <c r="J143" s="36" t="s">
        <v>207</v>
      </c>
      <c r="K143" s="31"/>
      <c r="L143" s="35" t="s">
        <v>206</v>
      </c>
      <c r="M143" s="36">
        <v>5</v>
      </c>
      <c r="N143" s="31"/>
    </row>
    <row r="144" spans="1:14">
      <c r="A144" s="121"/>
      <c r="B144" s="63"/>
      <c r="C144" s="35"/>
      <c r="D144" s="36"/>
      <c r="E144" s="31"/>
      <c r="F144" s="35"/>
      <c r="G144" s="36"/>
      <c r="H144" s="31"/>
      <c r="I144" s="35"/>
      <c r="J144" s="36"/>
      <c r="K144" s="31"/>
      <c r="L144" s="35"/>
      <c r="M144" s="36"/>
      <c r="N144" s="31"/>
    </row>
    <row r="145" spans="1:14">
      <c r="A145" s="121"/>
      <c r="B145" s="16" t="s">
        <v>215</v>
      </c>
      <c r="C145" s="33"/>
      <c r="D145" s="33"/>
      <c r="E145" s="33"/>
      <c r="F145" s="33"/>
      <c r="G145" s="33"/>
      <c r="H145" s="33"/>
      <c r="I145" s="33"/>
      <c r="J145" s="33"/>
      <c r="K145" s="33"/>
      <c r="L145" s="33"/>
      <c r="M145" s="33"/>
      <c r="N145" s="33"/>
    </row>
    <row r="146" spans="1:14">
      <c r="A146" s="121"/>
      <c r="B146" s="34" t="s">
        <v>216</v>
      </c>
      <c r="C146" s="36">
        <v>17</v>
      </c>
      <c r="D146" s="36"/>
      <c r="E146" s="31"/>
      <c r="F146" s="36" t="s">
        <v>207</v>
      </c>
      <c r="G146" s="36"/>
      <c r="H146" s="31"/>
      <c r="I146" s="36" t="s">
        <v>207</v>
      </c>
      <c r="J146" s="36"/>
      <c r="K146" s="31"/>
      <c r="L146" s="36">
        <v>17</v>
      </c>
      <c r="M146" s="36"/>
      <c r="N146" s="31"/>
    </row>
    <row r="147" spans="1:14">
      <c r="A147" s="121"/>
      <c r="B147" s="34"/>
      <c r="C147" s="36"/>
      <c r="D147" s="36"/>
      <c r="E147" s="31"/>
      <c r="F147" s="36"/>
      <c r="G147" s="36"/>
      <c r="H147" s="31"/>
      <c r="I147" s="36"/>
      <c r="J147" s="36"/>
      <c r="K147" s="31"/>
      <c r="L147" s="36"/>
      <c r="M147" s="36"/>
      <c r="N147" s="31"/>
    </row>
    <row r="148" spans="1:14">
      <c r="A148" s="121"/>
      <c r="B148" s="37" t="s">
        <v>218</v>
      </c>
      <c r="C148" s="38">
        <v>146</v>
      </c>
      <c r="D148" s="38"/>
      <c r="E148" s="33"/>
      <c r="F148" s="38" t="s">
        <v>207</v>
      </c>
      <c r="G148" s="38"/>
      <c r="H148" s="33"/>
      <c r="I148" s="38" t="s">
        <v>251</v>
      </c>
      <c r="J148" s="38"/>
      <c r="K148" s="41" t="s">
        <v>212</v>
      </c>
      <c r="L148" s="38">
        <v>143</v>
      </c>
      <c r="M148" s="38"/>
      <c r="N148" s="33"/>
    </row>
    <row r="149" spans="1:14">
      <c r="A149" s="121"/>
      <c r="B149" s="37"/>
      <c r="C149" s="38"/>
      <c r="D149" s="38"/>
      <c r="E149" s="33"/>
      <c r="F149" s="38"/>
      <c r="G149" s="38"/>
      <c r="H149" s="33"/>
      <c r="I149" s="38"/>
      <c r="J149" s="38"/>
      <c r="K149" s="41"/>
      <c r="L149" s="38"/>
      <c r="M149" s="38"/>
      <c r="N149" s="33"/>
    </row>
    <row r="150" spans="1:14">
      <c r="A150" s="121"/>
      <c r="B150" s="34" t="s">
        <v>219</v>
      </c>
      <c r="C150" s="36">
        <v>81</v>
      </c>
      <c r="D150" s="36"/>
      <c r="E150" s="31"/>
      <c r="F150" s="36" t="s">
        <v>207</v>
      </c>
      <c r="G150" s="36"/>
      <c r="H150" s="31"/>
      <c r="I150" s="36" t="s">
        <v>217</v>
      </c>
      <c r="J150" s="36"/>
      <c r="K150" s="35" t="s">
        <v>212</v>
      </c>
      <c r="L150" s="36">
        <v>81</v>
      </c>
      <c r="M150" s="36"/>
      <c r="N150" s="31"/>
    </row>
    <row r="151" spans="1:14">
      <c r="A151" s="121"/>
      <c r="B151" s="34"/>
      <c r="C151" s="36"/>
      <c r="D151" s="36"/>
      <c r="E151" s="31"/>
      <c r="F151" s="36"/>
      <c r="G151" s="36"/>
      <c r="H151" s="31"/>
      <c r="I151" s="36"/>
      <c r="J151" s="36"/>
      <c r="K151" s="35"/>
      <c r="L151" s="36"/>
      <c r="M151" s="36"/>
      <c r="N151" s="31"/>
    </row>
    <row r="152" spans="1:14">
      <c r="A152" s="121"/>
      <c r="B152" s="19" t="s">
        <v>220</v>
      </c>
      <c r="C152" s="33"/>
      <c r="D152" s="33"/>
      <c r="E152" s="33"/>
      <c r="F152" s="33"/>
      <c r="G152" s="33"/>
      <c r="H152" s="33"/>
      <c r="I152" s="33"/>
      <c r="J152" s="33"/>
      <c r="K152" s="33"/>
      <c r="L152" s="33"/>
      <c r="M152" s="33"/>
      <c r="N152" s="33"/>
    </row>
    <row r="153" spans="1:14">
      <c r="A153" s="121"/>
      <c r="B153" s="55" t="s">
        <v>216</v>
      </c>
      <c r="C153" s="44">
        <v>1713</v>
      </c>
      <c r="D153" s="44"/>
      <c r="E153" s="31"/>
      <c r="F153" s="36">
        <v>26</v>
      </c>
      <c r="G153" s="36"/>
      <c r="H153" s="31"/>
      <c r="I153" s="36" t="s">
        <v>245</v>
      </c>
      <c r="J153" s="36"/>
      <c r="K153" s="35" t="s">
        <v>212</v>
      </c>
      <c r="L153" s="44">
        <v>1727</v>
      </c>
      <c r="M153" s="44"/>
      <c r="N153" s="31"/>
    </row>
    <row r="154" spans="1:14">
      <c r="A154" s="121"/>
      <c r="B154" s="55"/>
      <c r="C154" s="44"/>
      <c r="D154" s="44"/>
      <c r="E154" s="31"/>
      <c r="F154" s="36"/>
      <c r="G154" s="36"/>
      <c r="H154" s="31"/>
      <c r="I154" s="36"/>
      <c r="J154" s="36"/>
      <c r="K154" s="35"/>
      <c r="L154" s="44"/>
      <c r="M154" s="44"/>
      <c r="N154" s="31"/>
    </row>
    <row r="155" spans="1:14">
      <c r="A155" s="121"/>
      <c r="B155" s="54" t="s">
        <v>218</v>
      </c>
      <c r="C155" s="58">
        <v>1074</v>
      </c>
      <c r="D155" s="58"/>
      <c r="E155" s="33"/>
      <c r="F155" s="38" t="s">
        <v>207</v>
      </c>
      <c r="G155" s="38"/>
      <c r="H155" s="33"/>
      <c r="I155" s="38" t="s">
        <v>252</v>
      </c>
      <c r="J155" s="38"/>
      <c r="K155" s="41" t="s">
        <v>212</v>
      </c>
      <c r="L155" s="58">
        <v>1027</v>
      </c>
      <c r="M155" s="58"/>
      <c r="N155" s="33"/>
    </row>
    <row r="156" spans="1:14">
      <c r="A156" s="121"/>
      <c r="B156" s="54"/>
      <c r="C156" s="58"/>
      <c r="D156" s="58"/>
      <c r="E156" s="33"/>
      <c r="F156" s="38"/>
      <c r="G156" s="38"/>
      <c r="H156" s="33"/>
      <c r="I156" s="38"/>
      <c r="J156" s="38"/>
      <c r="K156" s="41"/>
      <c r="L156" s="58"/>
      <c r="M156" s="58"/>
      <c r="N156" s="33"/>
    </row>
    <row r="157" spans="1:14">
      <c r="A157" s="121"/>
      <c r="B157" s="55" t="s">
        <v>219</v>
      </c>
      <c r="C157" s="44">
        <v>1007</v>
      </c>
      <c r="D157" s="44"/>
      <c r="E157" s="31"/>
      <c r="F157" s="36">
        <v>12</v>
      </c>
      <c r="G157" s="36"/>
      <c r="H157" s="31"/>
      <c r="I157" s="36" t="s">
        <v>227</v>
      </c>
      <c r="J157" s="36"/>
      <c r="K157" s="35" t="s">
        <v>212</v>
      </c>
      <c r="L157" s="36">
        <v>989</v>
      </c>
      <c r="M157" s="36"/>
      <c r="N157" s="31"/>
    </row>
    <row r="158" spans="1:14" ht="15.75" thickBot="1">
      <c r="A158" s="121"/>
      <c r="B158" s="55"/>
      <c r="C158" s="46"/>
      <c r="D158" s="46"/>
      <c r="E158" s="48"/>
      <c r="F158" s="50"/>
      <c r="G158" s="50"/>
      <c r="H158" s="48"/>
      <c r="I158" s="50"/>
      <c r="J158" s="50"/>
      <c r="K158" s="52"/>
      <c r="L158" s="50"/>
      <c r="M158" s="50"/>
      <c r="N158" s="48"/>
    </row>
    <row r="159" spans="1:14">
      <c r="A159" s="121"/>
      <c r="B159" s="79" t="s">
        <v>224</v>
      </c>
      <c r="C159" s="59">
        <v>3793</v>
      </c>
      <c r="D159" s="59"/>
      <c r="E159" s="53"/>
      <c r="F159" s="60">
        <v>39</v>
      </c>
      <c r="G159" s="60"/>
      <c r="H159" s="53"/>
      <c r="I159" s="60" t="s">
        <v>253</v>
      </c>
      <c r="J159" s="60"/>
      <c r="K159" s="61" t="s">
        <v>212</v>
      </c>
      <c r="L159" s="59">
        <v>3742</v>
      </c>
      <c r="M159" s="59"/>
      <c r="N159" s="53"/>
    </row>
    <row r="160" spans="1:14" ht="15.75" thickBot="1">
      <c r="A160" s="121"/>
      <c r="B160" s="79"/>
      <c r="C160" s="72"/>
      <c r="D160" s="72"/>
      <c r="E160" s="40"/>
      <c r="F160" s="39"/>
      <c r="G160" s="39"/>
      <c r="H160" s="40"/>
      <c r="I160" s="39"/>
      <c r="J160" s="39"/>
      <c r="K160" s="42"/>
      <c r="L160" s="72"/>
      <c r="M160" s="72"/>
      <c r="N160" s="40"/>
    </row>
    <row r="161" spans="1:28">
      <c r="A161" s="121"/>
      <c r="B161" s="43" t="s">
        <v>226</v>
      </c>
      <c r="C161" s="45">
        <v>4037</v>
      </c>
      <c r="D161" s="45"/>
      <c r="E161" s="47"/>
      <c r="F161" s="49">
        <v>40</v>
      </c>
      <c r="G161" s="49"/>
      <c r="H161" s="47"/>
      <c r="I161" s="49" t="s">
        <v>254</v>
      </c>
      <c r="J161" s="49"/>
      <c r="K161" s="51" t="s">
        <v>212</v>
      </c>
      <c r="L161" s="45">
        <v>3983</v>
      </c>
      <c r="M161" s="45"/>
      <c r="N161" s="47"/>
    </row>
    <row r="162" spans="1:28" ht="15.75" thickBot="1">
      <c r="A162" s="121"/>
      <c r="B162" s="43"/>
      <c r="C162" s="46"/>
      <c r="D162" s="46"/>
      <c r="E162" s="48"/>
      <c r="F162" s="50"/>
      <c r="G162" s="50"/>
      <c r="H162" s="48"/>
      <c r="I162" s="50"/>
      <c r="J162" s="50"/>
      <c r="K162" s="52"/>
      <c r="L162" s="46"/>
      <c r="M162" s="46"/>
      <c r="N162" s="48"/>
    </row>
    <row r="163" spans="1:28">
      <c r="A163" s="121"/>
      <c r="B163" s="56" t="s">
        <v>243</v>
      </c>
      <c r="C163" s="61" t="s">
        <v>206</v>
      </c>
      <c r="D163" s="59">
        <v>4042</v>
      </c>
      <c r="E163" s="53"/>
      <c r="F163" s="61" t="s">
        <v>206</v>
      </c>
      <c r="G163" s="60">
        <v>40</v>
      </c>
      <c r="H163" s="53"/>
      <c r="I163" s="61" t="s">
        <v>206</v>
      </c>
      <c r="J163" s="60" t="s">
        <v>254</v>
      </c>
      <c r="K163" s="61" t="s">
        <v>212</v>
      </c>
      <c r="L163" s="61" t="s">
        <v>206</v>
      </c>
      <c r="M163" s="59">
        <v>3988</v>
      </c>
      <c r="N163" s="53"/>
    </row>
    <row r="164" spans="1:28" ht="15.75" thickBot="1">
      <c r="A164" s="121"/>
      <c r="B164" s="56"/>
      <c r="C164" s="74"/>
      <c r="D164" s="75"/>
      <c r="E164" s="76"/>
      <c r="F164" s="74"/>
      <c r="G164" s="77"/>
      <c r="H164" s="76"/>
      <c r="I164" s="74"/>
      <c r="J164" s="77"/>
      <c r="K164" s="74"/>
      <c r="L164" s="74"/>
      <c r="M164" s="75"/>
      <c r="N164" s="76"/>
    </row>
    <row r="165" spans="1:28" ht="15.75" thickTop="1">
      <c r="A165" s="121"/>
      <c r="B165" s="123" t="s">
        <v>255</v>
      </c>
      <c r="C165" s="123"/>
      <c r="D165" s="123"/>
      <c r="E165" s="123"/>
      <c r="F165" s="123"/>
      <c r="G165" s="123"/>
      <c r="H165" s="123"/>
      <c r="I165" s="123"/>
      <c r="J165" s="123"/>
      <c r="K165" s="123"/>
      <c r="L165" s="123"/>
      <c r="M165" s="123"/>
      <c r="N165" s="123"/>
      <c r="O165" s="123"/>
      <c r="P165" s="123"/>
      <c r="Q165" s="123"/>
      <c r="R165" s="123"/>
      <c r="S165" s="123"/>
      <c r="T165" s="123"/>
      <c r="U165" s="123"/>
      <c r="V165" s="123"/>
      <c r="W165" s="123"/>
      <c r="X165" s="123"/>
      <c r="Y165" s="123"/>
      <c r="Z165" s="123"/>
      <c r="AA165" s="123"/>
      <c r="AB165" s="123"/>
    </row>
    <row r="166" spans="1:28">
      <c r="A166" s="121"/>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row>
    <row r="167" spans="1:28">
      <c r="A167" s="121"/>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row>
    <row r="168" spans="1:28" ht="15.75" thickBot="1">
      <c r="A168" s="121"/>
      <c r="B168" s="21"/>
      <c r="C168" s="82" t="s">
        <v>256</v>
      </c>
      <c r="D168" s="82"/>
      <c r="E168" s="82"/>
      <c r="F168" s="82"/>
      <c r="G168" s="82"/>
      <c r="H168" s="82"/>
      <c r="I168" s="82"/>
      <c r="J168" s="82"/>
      <c r="K168" s="12"/>
      <c r="L168" s="82" t="s">
        <v>257</v>
      </c>
      <c r="M168" s="82"/>
      <c r="N168" s="82"/>
      <c r="O168" s="82"/>
      <c r="P168" s="82"/>
      <c r="Q168" s="82"/>
      <c r="R168" s="82"/>
      <c r="S168" s="82"/>
      <c r="T168" s="12"/>
      <c r="U168" s="82" t="s">
        <v>135</v>
      </c>
      <c r="V168" s="82"/>
      <c r="W168" s="82"/>
      <c r="X168" s="82"/>
      <c r="Y168" s="82"/>
      <c r="Z168" s="82"/>
      <c r="AA168" s="82"/>
      <c r="AB168" s="82"/>
    </row>
    <row r="169" spans="1:28">
      <c r="A169" s="121"/>
      <c r="B169" s="21"/>
      <c r="C169" s="83" t="s">
        <v>198</v>
      </c>
      <c r="D169" s="83"/>
      <c r="E169" s="83"/>
      <c r="F169" s="83" t="s">
        <v>197</v>
      </c>
      <c r="G169" s="83"/>
      <c r="H169" s="83"/>
      <c r="I169" s="53"/>
      <c r="J169" s="53"/>
      <c r="K169" s="12"/>
      <c r="L169" s="83" t="s">
        <v>258</v>
      </c>
      <c r="M169" s="83"/>
      <c r="N169" s="83"/>
      <c r="O169" s="83" t="s">
        <v>197</v>
      </c>
      <c r="P169" s="83"/>
      <c r="Q169" s="83"/>
      <c r="R169" s="53"/>
      <c r="S169" s="53"/>
      <c r="T169" s="12"/>
      <c r="U169" s="83" t="s">
        <v>198</v>
      </c>
      <c r="V169" s="83"/>
      <c r="W169" s="83"/>
      <c r="X169" s="83" t="s">
        <v>197</v>
      </c>
      <c r="Y169" s="83"/>
      <c r="Z169" s="83"/>
      <c r="AA169" s="53"/>
      <c r="AB169" s="53"/>
    </row>
    <row r="170" spans="1:28" ht="15.75" thickBot="1">
      <c r="A170" s="121"/>
      <c r="B170" s="13">
        <v>41820</v>
      </c>
      <c r="C170" s="30" t="s">
        <v>202</v>
      </c>
      <c r="D170" s="30"/>
      <c r="E170" s="30"/>
      <c r="F170" s="30" t="s">
        <v>201</v>
      </c>
      <c r="G170" s="30"/>
      <c r="H170" s="30"/>
      <c r="I170" s="30" t="s">
        <v>259</v>
      </c>
      <c r="J170" s="30"/>
      <c r="K170" s="81"/>
      <c r="L170" s="30" t="s">
        <v>202</v>
      </c>
      <c r="M170" s="30"/>
      <c r="N170" s="30"/>
      <c r="O170" s="30" t="s">
        <v>201</v>
      </c>
      <c r="P170" s="30"/>
      <c r="Q170" s="30"/>
      <c r="R170" s="30" t="s">
        <v>259</v>
      </c>
      <c r="S170" s="30"/>
      <c r="T170" s="81"/>
      <c r="U170" s="30" t="s">
        <v>202</v>
      </c>
      <c r="V170" s="30"/>
      <c r="W170" s="30"/>
      <c r="X170" s="30" t="s">
        <v>201</v>
      </c>
      <c r="Y170" s="30"/>
      <c r="Z170" s="30"/>
      <c r="AA170" s="30" t="s">
        <v>259</v>
      </c>
      <c r="AB170" s="30"/>
    </row>
    <row r="171" spans="1:28" ht="15.75" thickTop="1">
      <c r="A171" s="121"/>
      <c r="B171" s="78" t="s">
        <v>203</v>
      </c>
      <c r="C171" s="32"/>
      <c r="D171" s="32"/>
      <c r="E171" s="32"/>
      <c r="F171" s="32"/>
      <c r="G171" s="32"/>
      <c r="H171" s="32"/>
      <c r="I171" s="32"/>
      <c r="J171" s="32"/>
      <c r="K171" s="15"/>
      <c r="L171" s="32"/>
      <c r="M171" s="32"/>
      <c r="N171" s="32"/>
      <c r="O171" s="32"/>
      <c r="P171" s="32"/>
      <c r="Q171" s="32"/>
      <c r="R171" s="32"/>
      <c r="S171" s="32"/>
      <c r="T171" s="15"/>
      <c r="U171" s="32"/>
      <c r="V171" s="32"/>
      <c r="W171" s="32"/>
      <c r="X171" s="32"/>
      <c r="Y171" s="32"/>
      <c r="Z171" s="32"/>
      <c r="AA171" s="32"/>
      <c r="AB171" s="32"/>
    </row>
    <row r="172" spans="1:28">
      <c r="A172" s="121"/>
      <c r="B172" s="16" t="s">
        <v>204</v>
      </c>
      <c r="C172" s="33"/>
      <c r="D172" s="33"/>
      <c r="E172" s="33"/>
      <c r="F172" s="33"/>
      <c r="G172" s="33"/>
      <c r="H172" s="33"/>
      <c r="I172" s="33"/>
      <c r="J172" s="33"/>
      <c r="K172" s="12"/>
      <c r="L172" s="33"/>
      <c r="M172" s="33"/>
      <c r="N172" s="33"/>
      <c r="O172" s="33"/>
      <c r="P172" s="33"/>
      <c r="Q172" s="33"/>
      <c r="R172" s="33"/>
      <c r="S172" s="33"/>
      <c r="T172" s="12"/>
      <c r="U172" s="33"/>
      <c r="V172" s="33"/>
      <c r="W172" s="33"/>
      <c r="X172" s="33"/>
      <c r="Y172" s="33"/>
      <c r="Z172" s="33"/>
      <c r="AA172" s="33"/>
      <c r="AB172" s="33"/>
    </row>
    <row r="173" spans="1:28">
      <c r="A173" s="121"/>
      <c r="B173" s="34" t="s">
        <v>205</v>
      </c>
      <c r="C173" s="35" t="s">
        <v>206</v>
      </c>
      <c r="D173" s="36">
        <v>11</v>
      </c>
      <c r="E173" s="31"/>
      <c r="F173" s="35" t="s">
        <v>206</v>
      </c>
      <c r="G173" s="36" t="s">
        <v>207</v>
      </c>
      <c r="H173" s="31"/>
      <c r="I173" s="36">
        <v>18</v>
      </c>
      <c r="J173" s="31"/>
      <c r="K173" s="31"/>
      <c r="L173" s="35" t="s">
        <v>206</v>
      </c>
      <c r="M173" s="36">
        <v>2</v>
      </c>
      <c r="N173" s="31"/>
      <c r="O173" s="35" t="s">
        <v>206</v>
      </c>
      <c r="P173" s="36" t="s">
        <v>207</v>
      </c>
      <c r="Q173" s="31"/>
      <c r="R173" s="36">
        <v>8</v>
      </c>
      <c r="S173" s="31"/>
      <c r="T173" s="31"/>
      <c r="U173" s="35" t="s">
        <v>206</v>
      </c>
      <c r="V173" s="36">
        <v>13</v>
      </c>
      <c r="W173" s="31"/>
      <c r="X173" s="35" t="s">
        <v>206</v>
      </c>
      <c r="Y173" s="36" t="s">
        <v>207</v>
      </c>
      <c r="Z173" s="31"/>
      <c r="AA173" s="36">
        <v>26</v>
      </c>
      <c r="AB173" s="31"/>
    </row>
    <row r="174" spans="1:28">
      <c r="A174" s="121"/>
      <c r="B174" s="34"/>
      <c r="C174" s="35"/>
      <c r="D174" s="36"/>
      <c r="E174" s="31"/>
      <c r="F174" s="35"/>
      <c r="G174" s="36"/>
      <c r="H174" s="31"/>
      <c r="I174" s="36"/>
      <c r="J174" s="31"/>
      <c r="K174" s="31"/>
      <c r="L174" s="35"/>
      <c r="M174" s="36"/>
      <c r="N174" s="31"/>
      <c r="O174" s="35"/>
      <c r="P174" s="36"/>
      <c r="Q174" s="31"/>
      <c r="R174" s="36"/>
      <c r="S174" s="31"/>
      <c r="T174" s="31"/>
      <c r="U174" s="35"/>
      <c r="V174" s="36"/>
      <c r="W174" s="31"/>
      <c r="X174" s="35"/>
      <c r="Y174" s="36"/>
      <c r="Z174" s="31"/>
      <c r="AA174" s="36"/>
      <c r="AB174" s="31"/>
    </row>
    <row r="175" spans="1:28">
      <c r="A175" s="121"/>
      <c r="B175" s="37" t="s">
        <v>209</v>
      </c>
      <c r="C175" s="38">
        <v>1</v>
      </c>
      <c r="D175" s="38"/>
      <c r="E175" s="33"/>
      <c r="F175" s="38" t="s">
        <v>207</v>
      </c>
      <c r="G175" s="38"/>
      <c r="H175" s="33"/>
      <c r="I175" s="38">
        <v>2</v>
      </c>
      <c r="J175" s="33"/>
      <c r="K175" s="33"/>
      <c r="L175" s="38">
        <v>42</v>
      </c>
      <c r="M175" s="38"/>
      <c r="N175" s="33"/>
      <c r="O175" s="38" t="s">
        <v>207</v>
      </c>
      <c r="P175" s="38"/>
      <c r="Q175" s="33"/>
      <c r="R175" s="38">
        <v>4</v>
      </c>
      <c r="S175" s="33"/>
      <c r="T175" s="33"/>
      <c r="U175" s="38">
        <v>43</v>
      </c>
      <c r="V175" s="38"/>
      <c r="W175" s="33"/>
      <c r="X175" s="38" t="s">
        <v>207</v>
      </c>
      <c r="Y175" s="38"/>
      <c r="Z175" s="33"/>
      <c r="AA175" s="38">
        <v>6</v>
      </c>
      <c r="AB175" s="33"/>
    </row>
    <row r="176" spans="1:28">
      <c r="A176" s="121"/>
      <c r="B176" s="37"/>
      <c r="C176" s="38"/>
      <c r="D176" s="38"/>
      <c r="E176" s="33"/>
      <c r="F176" s="38"/>
      <c r="G176" s="38"/>
      <c r="H176" s="33"/>
      <c r="I176" s="38"/>
      <c r="J176" s="33"/>
      <c r="K176" s="33"/>
      <c r="L176" s="38"/>
      <c r="M176" s="38"/>
      <c r="N176" s="33"/>
      <c r="O176" s="38"/>
      <c r="P176" s="38"/>
      <c r="Q176" s="33"/>
      <c r="R176" s="38"/>
      <c r="S176" s="33"/>
      <c r="T176" s="33"/>
      <c r="U176" s="38"/>
      <c r="V176" s="38"/>
      <c r="W176" s="33"/>
      <c r="X176" s="38"/>
      <c r="Y176" s="38"/>
      <c r="Z176" s="33"/>
      <c r="AA176" s="38"/>
      <c r="AB176" s="33"/>
    </row>
    <row r="177" spans="1:28">
      <c r="A177" s="121"/>
      <c r="B177" s="34" t="s">
        <v>210</v>
      </c>
      <c r="C177" s="36">
        <v>31</v>
      </c>
      <c r="D177" s="36"/>
      <c r="E177" s="31"/>
      <c r="F177" s="36" t="s">
        <v>207</v>
      </c>
      <c r="G177" s="36"/>
      <c r="H177" s="31"/>
      <c r="I177" s="36">
        <v>7</v>
      </c>
      <c r="J177" s="31"/>
      <c r="K177" s="31"/>
      <c r="L177" s="36">
        <v>116</v>
      </c>
      <c r="M177" s="36"/>
      <c r="N177" s="31"/>
      <c r="O177" s="36" t="s">
        <v>251</v>
      </c>
      <c r="P177" s="36"/>
      <c r="Q177" s="35" t="s">
        <v>212</v>
      </c>
      <c r="R177" s="36">
        <v>75</v>
      </c>
      <c r="S177" s="31"/>
      <c r="T177" s="31"/>
      <c r="U177" s="36">
        <v>147</v>
      </c>
      <c r="V177" s="36"/>
      <c r="W177" s="31"/>
      <c r="X177" s="36" t="s">
        <v>211</v>
      </c>
      <c r="Y177" s="36"/>
      <c r="Z177" s="35" t="s">
        <v>212</v>
      </c>
      <c r="AA177" s="36">
        <v>82</v>
      </c>
      <c r="AB177" s="31"/>
    </row>
    <row r="178" spans="1:28" ht="15.75" thickBot="1">
      <c r="A178" s="121"/>
      <c r="B178" s="34"/>
      <c r="C178" s="50"/>
      <c r="D178" s="50"/>
      <c r="E178" s="48"/>
      <c r="F178" s="50"/>
      <c r="G178" s="50"/>
      <c r="H178" s="48"/>
      <c r="I178" s="50"/>
      <c r="J178" s="48"/>
      <c r="K178" s="48"/>
      <c r="L178" s="50"/>
      <c r="M178" s="50"/>
      <c r="N178" s="48"/>
      <c r="O178" s="50"/>
      <c r="P178" s="50"/>
      <c r="Q178" s="52"/>
      <c r="R178" s="50"/>
      <c r="S178" s="48"/>
      <c r="T178" s="48"/>
      <c r="U178" s="50"/>
      <c r="V178" s="50"/>
      <c r="W178" s="48"/>
      <c r="X178" s="50"/>
      <c r="Y178" s="50"/>
      <c r="Z178" s="52"/>
      <c r="AA178" s="50"/>
      <c r="AB178" s="48"/>
    </row>
    <row r="179" spans="1:28">
      <c r="A179" s="121"/>
      <c r="B179" s="79" t="s">
        <v>213</v>
      </c>
      <c r="C179" s="60">
        <v>43</v>
      </c>
      <c r="D179" s="60"/>
      <c r="E179" s="53"/>
      <c r="F179" s="60" t="s">
        <v>207</v>
      </c>
      <c r="G179" s="60"/>
      <c r="H179" s="53"/>
      <c r="I179" s="60">
        <v>27</v>
      </c>
      <c r="J179" s="53"/>
      <c r="K179" s="53"/>
      <c r="L179" s="60">
        <v>160</v>
      </c>
      <c r="M179" s="60"/>
      <c r="N179" s="53"/>
      <c r="O179" s="60" t="s">
        <v>211</v>
      </c>
      <c r="P179" s="60"/>
      <c r="Q179" s="61" t="s">
        <v>212</v>
      </c>
      <c r="R179" s="60">
        <v>87</v>
      </c>
      <c r="S179" s="53"/>
      <c r="T179" s="53"/>
      <c r="U179" s="60">
        <v>203</v>
      </c>
      <c r="V179" s="60"/>
      <c r="W179" s="53"/>
      <c r="X179" s="60" t="s">
        <v>211</v>
      </c>
      <c r="Y179" s="60"/>
      <c r="Z179" s="61" t="s">
        <v>212</v>
      </c>
      <c r="AA179" s="60">
        <v>114</v>
      </c>
      <c r="AB179" s="53"/>
    </row>
    <row r="180" spans="1:28" ht="15.75" thickBot="1">
      <c r="A180" s="121"/>
      <c r="B180" s="79"/>
      <c r="C180" s="39"/>
      <c r="D180" s="39"/>
      <c r="E180" s="40"/>
      <c r="F180" s="39"/>
      <c r="G180" s="39"/>
      <c r="H180" s="40"/>
      <c r="I180" s="39"/>
      <c r="J180" s="40"/>
      <c r="K180" s="40"/>
      <c r="L180" s="39"/>
      <c r="M180" s="39"/>
      <c r="N180" s="40"/>
      <c r="O180" s="39"/>
      <c r="P180" s="39"/>
      <c r="Q180" s="42"/>
      <c r="R180" s="39"/>
      <c r="S180" s="40"/>
      <c r="T180" s="40"/>
      <c r="U180" s="39"/>
      <c r="V180" s="39"/>
      <c r="W180" s="40"/>
      <c r="X180" s="39"/>
      <c r="Y180" s="39"/>
      <c r="Z180" s="42"/>
      <c r="AA180" s="39"/>
      <c r="AB180" s="40"/>
    </row>
    <row r="181" spans="1:28">
      <c r="A181" s="121"/>
      <c r="B181" s="24" t="s">
        <v>214</v>
      </c>
      <c r="C181" s="47"/>
      <c r="D181" s="47"/>
      <c r="E181" s="47"/>
      <c r="F181" s="47"/>
      <c r="G181" s="47"/>
      <c r="H181" s="47"/>
      <c r="I181" s="47"/>
      <c r="J181" s="47"/>
      <c r="K181" s="15"/>
      <c r="L181" s="47"/>
      <c r="M181" s="47"/>
      <c r="N181" s="47"/>
      <c r="O181" s="47"/>
      <c r="P181" s="47"/>
      <c r="Q181" s="47"/>
      <c r="R181" s="47"/>
      <c r="S181" s="47"/>
      <c r="T181" s="15"/>
      <c r="U181" s="47"/>
      <c r="V181" s="47"/>
      <c r="W181" s="47"/>
      <c r="X181" s="47"/>
      <c r="Y181" s="47"/>
      <c r="Z181" s="47"/>
      <c r="AA181" s="47"/>
      <c r="AB181" s="47"/>
    </row>
    <row r="182" spans="1:28">
      <c r="A182" s="121"/>
      <c r="B182" s="19" t="s">
        <v>215</v>
      </c>
      <c r="C182" s="33"/>
      <c r="D182" s="33"/>
      <c r="E182" s="33"/>
      <c r="F182" s="33"/>
      <c r="G182" s="33"/>
      <c r="H182" s="33"/>
      <c r="I182" s="33"/>
      <c r="J182" s="33"/>
      <c r="K182" s="12"/>
      <c r="L182" s="33"/>
      <c r="M182" s="33"/>
      <c r="N182" s="33"/>
      <c r="O182" s="33"/>
      <c r="P182" s="33"/>
      <c r="Q182" s="33"/>
      <c r="R182" s="33"/>
      <c r="S182" s="33"/>
      <c r="T182" s="12"/>
      <c r="U182" s="33"/>
      <c r="V182" s="33"/>
      <c r="W182" s="33"/>
      <c r="X182" s="33"/>
      <c r="Y182" s="33"/>
      <c r="Z182" s="33"/>
      <c r="AA182" s="33"/>
      <c r="AB182" s="33"/>
    </row>
    <row r="183" spans="1:28">
      <c r="A183" s="121"/>
      <c r="B183" s="55" t="s">
        <v>216</v>
      </c>
      <c r="C183" s="36" t="s">
        <v>207</v>
      </c>
      <c r="D183" s="36"/>
      <c r="E183" s="31"/>
      <c r="F183" s="36" t="s">
        <v>207</v>
      </c>
      <c r="G183" s="36"/>
      <c r="H183" s="31"/>
      <c r="I183" s="36" t="s">
        <v>207</v>
      </c>
      <c r="J183" s="31"/>
      <c r="K183" s="31"/>
      <c r="L183" s="36">
        <v>19</v>
      </c>
      <c r="M183" s="36"/>
      <c r="N183" s="31"/>
      <c r="O183" s="36" t="s">
        <v>217</v>
      </c>
      <c r="P183" s="36"/>
      <c r="Q183" s="35" t="s">
        <v>212</v>
      </c>
      <c r="R183" s="36">
        <v>5</v>
      </c>
      <c r="S183" s="31"/>
      <c r="T183" s="31"/>
      <c r="U183" s="36">
        <v>19</v>
      </c>
      <c r="V183" s="36"/>
      <c r="W183" s="31"/>
      <c r="X183" s="36" t="s">
        <v>217</v>
      </c>
      <c r="Y183" s="36"/>
      <c r="Z183" s="35" t="s">
        <v>212</v>
      </c>
      <c r="AA183" s="36">
        <v>5</v>
      </c>
      <c r="AB183" s="31"/>
    </row>
    <row r="184" spans="1:28">
      <c r="A184" s="121"/>
      <c r="B184" s="55"/>
      <c r="C184" s="36"/>
      <c r="D184" s="36"/>
      <c r="E184" s="31"/>
      <c r="F184" s="36"/>
      <c r="G184" s="36"/>
      <c r="H184" s="31"/>
      <c r="I184" s="36"/>
      <c r="J184" s="31"/>
      <c r="K184" s="31"/>
      <c r="L184" s="36"/>
      <c r="M184" s="36"/>
      <c r="N184" s="31"/>
      <c r="O184" s="36"/>
      <c r="P184" s="36"/>
      <c r="Q184" s="35"/>
      <c r="R184" s="36"/>
      <c r="S184" s="31"/>
      <c r="T184" s="31"/>
      <c r="U184" s="36"/>
      <c r="V184" s="36"/>
      <c r="W184" s="31"/>
      <c r="X184" s="36"/>
      <c r="Y184" s="36"/>
      <c r="Z184" s="35"/>
      <c r="AA184" s="36"/>
      <c r="AB184" s="31"/>
    </row>
    <row r="185" spans="1:28">
      <c r="A185" s="121"/>
      <c r="B185" s="22" t="s">
        <v>220</v>
      </c>
      <c r="C185" s="33"/>
      <c r="D185" s="33"/>
      <c r="E185" s="33"/>
      <c r="F185" s="33"/>
      <c r="G185" s="33"/>
      <c r="H185" s="33"/>
      <c r="I185" s="33"/>
      <c r="J185" s="33"/>
      <c r="K185" s="12"/>
      <c r="L185" s="33"/>
      <c r="M185" s="33"/>
      <c r="N185" s="33"/>
      <c r="O185" s="33"/>
      <c r="P185" s="33"/>
      <c r="Q185" s="33"/>
      <c r="R185" s="33"/>
      <c r="S185" s="33"/>
      <c r="T185" s="12"/>
      <c r="U185" s="33"/>
      <c r="V185" s="33"/>
      <c r="W185" s="33"/>
      <c r="X185" s="33"/>
      <c r="Y185" s="33"/>
      <c r="Z185" s="33"/>
      <c r="AA185" s="33"/>
      <c r="AB185" s="33"/>
    </row>
    <row r="186" spans="1:28">
      <c r="A186" s="121"/>
      <c r="B186" s="64" t="s">
        <v>218</v>
      </c>
      <c r="C186" s="36">
        <v>155</v>
      </c>
      <c r="D186" s="36"/>
      <c r="E186" s="31"/>
      <c r="F186" s="36" t="s">
        <v>217</v>
      </c>
      <c r="G186" s="36"/>
      <c r="H186" s="35" t="s">
        <v>212</v>
      </c>
      <c r="I186" s="36">
        <v>10</v>
      </c>
      <c r="J186" s="31"/>
      <c r="K186" s="31"/>
      <c r="L186" s="36">
        <v>525</v>
      </c>
      <c r="M186" s="36"/>
      <c r="N186" s="31"/>
      <c r="O186" s="36" t="s">
        <v>260</v>
      </c>
      <c r="P186" s="36"/>
      <c r="Q186" s="35" t="s">
        <v>212</v>
      </c>
      <c r="R186" s="36">
        <v>30</v>
      </c>
      <c r="S186" s="31"/>
      <c r="T186" s="31"/>
      <c r="U186" s="36">
        <v>680</v>
      </c>
      <c r="V186" s="36"/>
      <c r="W186" s="31"/>
      <c r="X186" s="36" t="s">
        <v>221</v>
      </c>
      <c r="Y186" s="36"/>
      <c r="Z186" s="35" t="s">
        <v>212</v>
      </c>
      <c r="AA186" s="36">
        <v>40</v>
      </c>
      <c r="AB186" s="31"/>
    </row>
    <row r="187" spans="1:28">
      <c r="A187" s="121"/>
      <c r="B187" s="64"/>
      <c r="C187" s="36"/>
      <c r="D187" s="36"/>
      <c r="E187" s="31"/>
      <c r="F187" s="36"/>
      <c r="G187" s="36"/>
      <c r="H187" s="35"/>
      <c r="I187" s="36"/>
      <c r="J187" s="31"/>
      <c r="K187" s="31"/>
      <c r="L187" s="36"/>
      <c r="M187" s="36"/>
      <c r="N187" s="31"/>
      <c r="O187" s="36"/>
      <c r="P187" s="36"/>
      <c r="Q187" s="35"/>
      <c r="R187" s="36"/>
      <c r="S187" s="31"/>
      <c r="T187" s="31"/>
      <c r="U187" s="36"/>
      <c r="V187" s="36"/>
      <c r="W187" s="31"/>
      <c r="X187" s="36"/>
      <c r="Y187" s="36"/>
      <c r="Z187" s="35"/>
      <c r="AA187" s="36"/>
      <c r="AB187" s="31"/>
    </row>
    <row r="188" spans="1:28">
      <c r="A188" s="121"/>
      <c r="B188" s="79" t="s">
        <v>219</v>
      </c>
      <c r="C188" s="38">
        <v>101</v>
      </c>
      <c r="D188" s="38"/>
      <c r="E188" s="33"/>
      <c r="F188" s="38" t="s">
        <v>217</v>
      </c>
      <c r="G188" s="38"/>
      <c r="H188" s="41" t="s">
        <v>212</v>
      </c>
      <c r="I188" s="38">
        <v>5</v>
      </c>
      <c r="J188" s="33"/>
      <c r="K188" s="33"/>
      <c r="L188" s="38">
        <v>254</v>
      </c>
      <c r="M188" s="38"/>
      <c r="N188" s="33"/>
      <c r="O188" s="38" t="s">
        <v>261</v>
      </c>
      <c r="P188" s="38"/>
      <c r="Q188" s="41" t="s">
        <v>212</v>
      </c>
      <c r="R188" s="38">
        <v>13</v>
      </c>
      <c r="S188" s="33"/>
      <c r="T188" s="33"/>
      <c r="U188" s="38">
        <v>355</v>
      </c>
      <c r="V188" s="38"/>
      <c r="W188" s="33"/>
      <c r="X188" s="38" t="s">
        <v>222</v>
      </c>
      <c r="Y188" s="38"/>
      <c r="Z188" s="41" t="s">
        <v>212</v>
      </c>
      <c r="AA188" s="38">
        <v>18</v>
      </c>
      <c r="AB188" s="33"/>
    </row>
    <row r="189" spans="1:28">
      <c r="A189" s="121"/>
      <c r="B189" s="79"/>
      <c r="C189" s="38"/>
      <c r="D189" s="38"/>
      <c r="E189" s="33"/>
      <c r="F189" s="38"/>
      <c r="G189" s="38"/>
      <c r="H189" s="41"/>
      <c r="I189" s="38"/>
      <c r="J189" s="33"/>
      <c r="K189" s="33"/>
      <c r="L189" s="38"/>
      <c r="M189" s="38"/>
      <c r="N189" s="33"/>
      <c r="O189" s="38"/>
      <c r="P189" s="38"/>
      <c r="Q189" s="41"/>
      <c r="R189" s="38"/>
      <c r="S189" s="33"/>
      <c r="T189" s="33"/>
      <c r="U189" s="38"/>
      <c r="V189" s="38"/>
      <c r="W189" s="33"/>
      <c r="X189" s="38"/>
      <c r="Y189" s="38"/>
      <c r="Z189" s="41"/>
      <c r="AA189" s="38"/>
      <c r="AB189" s="33"/>
    </row>
    <row r="190" spans="1:28">
      <c r="A190" s="121"/>
      <c r="B190" s="64" t="s">
        <v>223</v>
      </c>
      <c r="C190" s="36">
        <v>1</v>
      </c>
      <c r="D190" s="36"/>
      <c r="E190" s="31"/>
      <c r="F190" s="36" t="s">
        <v>207</v>
      </c>
      <c r="G190" s="36"/>
      <c r="H190" s="31"/>
      <c r="I190" s="36">
        <v>4</v>
      </c>
      <c r="J190" s="31"/>
      <c r="K190" s="31"/>
      <c r="L190" s="36" t="s">
        <v>207</v>
      </c>
      <c r="M190" s="36"/>
      <c r="N190" s="31"/>
      <c r="O190" s="36" t="s">
        <v>207</v>
      </c>
      <c r="P190" s="36"/>
      <c r="Q190" s="31"/>
      <c r="R190" s="36" t="s">
        <v>207</v>
      </c>
      <c r="S190" s="31"/>
      <c r="T190" s="31"/>
      <c r="U190" s="36">
        <v>1</v>
      </c>
      <c r="V190" s="36"/>
      <c r="W190" s="31"/>
      <c r="X190" s="36" t="s">
        <v>207</v>
      </c>
      <c r="Y190" s="36"/>
      <c r="Z190" s="31"/>
      <c r="AA190" s="36">
        <v>4</v>
      </c>
      <c r="AB190" s="31"/>
    </row>
    <row r="191" spans="1:28" ht="15.75" thickBot="1">
      <c r="A191" s="121"/>
      <c r="B191" s="64"/>
      <c r="C191" s="50"/>
      <c r="D191" s="50"/>
      <c r="E191" s="48"/>
      <c r="F191" s="50"/>
      <c r="G191" s="50"/>
      <c r="H191" s="48"/>
      <c r="I191" s="50"/>
      <c r="J191" s="48"/>
      <c r="K191" s="48"/>
      <c r="L191" s="50"/>
      <c r="M191" s="50"/>
      <c r="N191" s="48"/>
      <c r="O191" s="50"/>
      <c r="P191" s="50"/>
      <c r="Q191" s="48"/>
      <c r="R191" s="50"/>
      <c r="S191" s="48"/>
      <c r="T191" s="48"/>
      <c r="U191" s="50"/>
      <c r="V191" s="50"/>
      <c r="W191" s="48"/>
      <c r="X191" s="50"/>
      <c r="Y191" s="50"/>
      <c r="Z191" s="48"/>
      <c r="AA191" s="50"/>
      <c r="AB191" s="48"/>
    </row>
    <row r="192" spans="1:28">
      <c r="A192" s="121"/>
      <c r="B192" s="56" t="s">
        <v>224</v>
      </c>
      <c r="C192" s="60">
        <v>257</v>
      </c>
      <c r="D192" s="60"/>
      <c r="E192" s="53"/>
      <c r="F192" s="60" t="s">
        <v>251</v>
      </c>
      <c r="G192" s="60"/>
      <c r="H192" s="61" t="s">
        <v>212</v>
      </c>
      <c r="I192" s="60">
        <v>19</v>
      </c>
      <c r="J192" s="53"/>
      <c r="K192" s="53"/>
      <c r="L192" s="60">
        <v>779</v>
      </c>
      <c r="M192" s="60"/>
      <c r="N192" s="53"/>
      <c r="O192" s="60" t="s">
        <v>262</v>
      </c>
      <c r="P192" s="60"/>
      <c r="Q192" s="61" t="s">
        <v>212</v>
      </c>
      <c r="R192" s="60">
        <v>43</v>
      </c>
      <c r="S192" s="53"/>
      <c r="T192" s="53"/>
      <c r="U192" s="59">
        <v>1035</v>
      </c>
      <c r="V192" s="59"/>
      <c r="W192" s="53"/>
      <c r="X192" s="60" t="s">
        <v>225</v>
      </c>
      <c r="Y192" s="60"/>
      <c r="Z192" s="61" t="s">
        <v>212</v>
      </c>
      <c r="AA192" s="60">
        <v>62</v>
      </c>
      <c r="AB192" s="53"/>
    </row>
    <row r="193" spans="1:28" ht="15.75" thickBot="1">
      <c r="A193" s="121"/>
      <c r="B193" s="56"/>
      <c r="C193" s="39"/>
      <c r="D193" s="39"/>
      <c r="E193" s="40"/>
      <c r="F193" s="39"/>
      <c r="G193" s="39"/>
      <c r="H193" s="42"/>
      <c r="I193" s="39"/>
      <c r="J193" s="40"/>
      <c r="K193" s="40"/>
      <c r="L193" s="39"/>
      <c r="M193" s="39"/>
      <c r="N193" s="40"/>
      <c r="O193" s="39"/>
      <c r="P193" s="39"/>
      <c r="Q193" s="42"/>
      <c r="R193" s="39"/>
      <c r="S193" s="40"/>
      <c r="T193" s="40"/>
      <c r="U193" s="72"/>
      <c r="V193" s="72"/>
      <c r="W193" s="40"/>
      <c r="X193" s="39"/>
      <c r="Y193" s="39"/>
      <c r="Z193" s="42"/>
      <c r="AA193" s="39"/>
      <c r="AB193" s="40"/>
    </row>
    <row r="194" spans="1:28">
      <c r="A194" s="121"/>
      <c r="B194" s="43" t="s">
        <v>226</v>
      </c>
      <c r="C194" s="49">
        <v>257</v>
      </c>
      <c r="D194" s="49"/>
      <c r="E194" s="47"/>
      <c r="F194" s="49" t="s">
        <v>251</v>
      </c>
      <c r="G194" s="49"/>
      <c r="H194" s="51" t="s">
        <v>212</v>
      </c>
      <c r="I194" s="49">
        <v>19</v>
      </c>
      <c r="J194" s="47"/>
      <c r="K194" s="47"/>
      <c r="L194" s="49">
        <v>798</v>
      </c>
      <c r="M194" s="49"/>
      <c r="N194" s="47"/>
      <c r="O194" s="49" t="s">
        <v>263</v>
      </c>
      <c r="P194" s="49"/>
      <c r="Q194" s="51" t="s">
        <v>212</v>
      </c>
      <c r="R194" s="49">
        <v>48</v>
      </c>
      <c r="S194" s="47"/>
      <c r="T194" s="47"/>
      <c r="U194" s="45">
        <v>1054</v>
      </c>
      <c r="V194" s="45"/>
      <c r="W194" s="47"/>
      <c r="X194" s="49" t="s">
        <v>227</v>
      </c>
      <c r="Y194" s="49"/>
      <c r="Z194" s="51" t="s">
        <v>212</v>
      </c>
      <c r="AA194" s="49">
        <v>67</v>
      </c>
      <c r="AB194" s="47"/>
    </row>
    <row r="195" spans="1:28">
      <c r="A195" s="121"/>
      <c r="B195" s="43"/>
      <c r="C195" s="36"/>
      <c r="D195" s="36"/>
      <c r="E195" s="31"/>
      <c r="F195" s="36"/>
      <c r="G195" s="36"/>
      <c r="H195" s="35"/>
      <c r="I195" s="36"/>
      <c r="J195" s="31"/>
      <c r="K195" s="31"/>
      <c r="L195" s="36"/>
      <c r="M195" s="36"/>
      <c r="N195" s="31"/>
      <c r="O195" s="36"/>
      <c r="P195" s="36"/>
      <c r="Q195" s="35"/>
      <c r="R195" s="36"/>
      <c r="S195" s="31"/>
      <c r="T195" s="31"/>
      <c r="U195" s="44"/>
      <c r="V195" s="44"/>
      <c r="W195" s="31"/>
      <c r="X195" s="36"/>
      <c r="Y195" s="36"/>
      <c r="Z195" s="35"/>
      <c r="AA195" s="36"/>
      <c r="AB195" s="31"/>
    </row>
    <row r="196" spans="1:28">
      <c r="A196" s="121"/>
      <c r="B196" s="37" t="s">
        <v>228</v>
      </c>
      <c r="C196" s="38">
        <v>25</v>
      </c>
      <c r="D196" s="38"/>
      <c r="E196" s="33"/>
      <c r="F196" s="38" t="s">
        <v>207</v>
      </c>
      <c r="G196" s="38"/>
      <c r="H196" s="33"/>
      <c r="I196" s="38">
        <v>3</v>
      </c>
      <c r="J196" s="33"/>
      <c r="K196" s="33"/>
      <c r="L196" s="38">
        <v>24</v>
      </c>
      <c r="M196" s="38"/>
      <c r="N196" s="33"/>
      <c r="O196" s="38" t="s">
        <v>207</v>
      </c>
      <c r="P196" s="38"/>
      <c r="Q196" s="33"/>
      <c r="R196" s="38">
        <v>3</v>
      </c>
      <c r="S196" s="33"/>
      <c r="T196" s="33"/>
      <c r="U196" s="38">
        <v>50</v>
      </c>
      <c r="V196" s="38"/>
      <c r="W196" s="33"/>
      <c r="X196" s="38" t="s">
        <v>207</v>
      </c>
      <c r="Y196" s="38"/>
      <c r="Z196" s="33"/>
      <c r="AA196" s="38">
        <v>6</v>
      </c>
      <c r="AB196" s="33"/>
    </row>
    <row r="197" spans="1:28" ht="15.75" thickBot="1">
      <c r="A197" s="121"/>
      <c r="B197" s="37"/>
      <c r="C197" s="39"/>
      <c r="D197" s="39"/>
      <c r="E197" s="40"/>
      <c r="F197" s="39"/>
      <c r="G197" s="39"/>
      <c r="H197" s="40"/>
      <c r="I197" s="39"/>
      <c r="J197" s="40"/>
      <c r="K197" s="40"/>
      <c r="L197" s="39"/>
      <c r="M197" s="39"/>
      <c r="N197" s="40"/>
      <c r="O197" s="39"/>
      <c r="P197" s="39"/>
      <c r="Q197" s="40"/>
      <c r="R197" s="39"/>
      <c r="S197" s="40"/>
      <c r="T197" s="40"/>
      <c r="U197" s="39"/>
      <c r="V197" s="39"/>
      <c r="W197" s="40"/>
      <c r="X197" s="39"/>
      <c r="Y197" s="39"/>
      <c r="Z197" s="40"/>
      <c r="AA197" s="39"/>
      <c r="AB197" s="40"/>
    </row>
    <row r="198" spans="1:28">
      <c r="A198" s="121"/>
      <c r="B198" s="84" t="s">
        <v>229</v>
      </c>
      <c r="C198" s="49">
        <v>282</v>
      </c>
      <c r="D198" s="49"/>
      <c r="E198" s="47"/>
      <c r="F198" s="49" t="s">
        <v>251</v>
      </c>
      <c r="G198" s="49"/>
      <c r="H198" s="51" t="s">
        <v>212</v>
      </c>
      <c r="I198" s="49">
        <v>22</v>
      </c>
      <c r="J198" s="47"/>
      <c r="K198" s="47"/>
      <c r="L198" s="49">
        <v>822</v>
      </c>
      <c r="M198" s="49"/>
      <c r="N198" s="47"/>
      <c r="O198" s="49" t="s">
        <v>263</v>
      </c>
      <c r="P198" s="49"/>
      <c r="Q198" s="51" t="s">
        <v>212</v>
      </c>
      <c r="R198" s="49">
        <v>51</v>
      </c>
      <c r="S198" s="47"/>
      <c r="T198" s="47"/>
      <c r="U198" s="45">
        <v>1104</v>
      </c>
      <c r="V198" s="45"/>
      <c r="W198" s="47"/>
      <c r="X198" s="49" t="s">
        <v>227</v>
      </c>
      <c r="Y198" s="49"/>
      <c r="Z198" s="51" t="s">
        <v>212</v>
      </c>
      <c r="AA198" s="49">
        <v>73</v>
      </c>
      <c r="AB198" s="47"/>
    </row>
    <row r="199" spans="1:28">
      <c r="A199" s="121"/>
      <c r="B199" s="84"/>
      <c r="C199" s="36"/>
      <c r="D199" s="36"/>
      <c r="E199" s="31"/>
      <c r="F199" s="36"/>
      <c r="G199" s="36"/>
      <c r="H199" s="35"/>
      <c r="I199" s="36"/>
      <c r="J199" s="31"/>
      <c r="K199" s="31"/>
      <c r="L199" s="36"/>
      <c r="M199" s="36"/>
      <c r="N199" s="31"/>
      <c r="O199" s="36"/>
      <c r="P199" s="36"/>
      <c r="Q199" s="35"/>
      <c r="R199" s="36"/>
      <c r="S199" s="31"/>
      <c r="T199" s="31"/>
      <c r="U199" s="44"/>
      <c r="V199" s="44"/>
      <c r="W199" s="31"/>
      <c r="X199" s="36"/>
      <c r="Y199" s="36"/>
      <c r="Z199" s="35"/>
      <c r="AA199" s="36"/>
      <c r="AB199" s="31"/>
    </row>
    <row r="200" spans="1:28">
      <c r="A200" s="121"/>
      <c r="B200" s="65" t="s">
        <v>230</v>
      </c>
      <c r="C200" s="38">
        <v>254</v>
      </c>
      <c r="D200" s="38"/>
      <c r="E200" s="33"/>
      <c r="F200" s="38" t="s">
        <v>217</v>
      </c>
      <c r="G200" s="38"/>
      <c r="H200" s="41" t="s">
        <v>212</v>
      </c>
      <c r="I200" s="38">
        <v>32</v>
      </c>
      <c r="J200" s="33"/>
      <c r="K200" s="33"/>
      <c r="L200" s="38">
        <v>57</v>
      </c>
      <c r="M200" s="38"/>
      <c r="N200" s="33"/>
      <c r="O200" s="38" t="s">
        <v>207</v>
      </c>
      <c r="P200" s="38"/>
      <c r="Q200" s="33"/>
      <c r="R200" s="38">
        <v>7</v>
      </c>
      <c r="S200" s="33"/>
      <c r="T200" s="33"/>
      <c r="U200" s="38">
        <v>311</v>
      </c>
      <c r="V200" s="38"/>
      <c r="W200" s="33"/>
      <c r="X200" s="38" t="s">
        <v>217</v>
      </c>
      <c r="Y200" s="38"/>
      <c r="Z200" s="41" t="s">
        <v>212</v>
      </c>
      <c r="AA200" s="38">
        <v>39</v>
      </c>
      <c r="AB200" s="33"/>
    </row>
    <row r="201" spans="1:28">
      <c r="A201" s="121"/>
      <c r="B201" s="65"/>
      <c r="C201" s="38"/>
      <c r="D201" s="38"/>
      <c r="E201" s="33"/>
      <c r="F201" s="38"/>
      <c r="G201" s="38"/>
      <c r="H201" s="41"/>
      <c r="I201" s="38"/>
      <c r="J201" s="33"/>
      <c r="K201" s="33"/>
      <c r="L201" s="38"/>
      <c r="M201" s="38"/>
      <c r="N201" s="33"/>
      <c r="O201" s="38"/>
      <c r="P201" s="38"/>
      <c r="Q201" s="33"/>
      <c r="R201" s="38"/>
      <c r="S201" s="33"/>
      <c r="T201" s="33"/>
      <c r="U201" s="38"/>
      <c r="V201" s="38"/>
      <c r="W201" s="33"/>
      <c r="X201" s="38"/>
      <c r="Y201" s="38"/>
      <c r="Z201" s="41"/>
      <c r="AA201" s="38"/>
      <c r="AB201" s="33"/>
    </row>
    <row r="202" spans="1:28">
      <c r="A202" s="121"/>
      <c r="B202" s="24" t="s">
        <v>231</v>
      </c>
      <c r="C202" s="31"/>
      <c r="D202" s="31"/>
      <c r="E202" s="31"/>
      <c r="F202" s="31"/>
      <c r="G202" s="31"/>
      <c r="H202" s="31"/>
      <c r="I202" s="31"/>
      <c r="J202" s="31"/>
      <c r="K202" s="15"/>
      <c r="L202" s="31"/>
      <c r="M202" s="31"/>
      <c r="N202" s="31"/>
      <c r="O202" s="31"/>
      <c r="P202" s="31"/>
      <c r="Q202" s="31"/>
      <c r="R202" s="31"/>
      <c r="S202" s="31"/>
      <c r="T202" s="15"/>
      <c r="U202" s="31"/>
      <c r="V202" s="31"/>
      <c r="W202" s="31"/>
      <c r="X202" s="31"/>
      <c r="Y202" s="31"/>
      <c r="Z202" s="31"/>
      <c r="AA202" s="31"/>
      <c r="AB202" s="31"/>
    </row>
    <row r="203" spans="1:28">
      <c r="A203" s="121"/>
      <c r="B203" s="37" t="s">
        <v>232</v>
      </c>
      <c r="C203" s="38">
        <v>19</v>
      </c>
      <c r="D203" s="38"/>
      <c r="E203" s="33"/>
      <c r="F203" s="38" t="s">
        <v>207</v>
      </c>
      <c r="G203" s="38"/>
      <c r="H203" s="33"/>
      <c r="I203" s="38">
        <v>2</v>
      </c>
      <c r="J203" s="33"/>
      <c r="K203" s="33"/>
      <c r="L203" s="38">
        <v>4</v>
      </c>
      <c r="M203" s="38"/>
      <c r="N203" s="33"/>
      <c r="O203" s="38" t="s">
        <v>207</v>
      </c>
      <c r="P203" s="38"/>
      <c r="Q203" s="33"/>
      <c r="R203" s="38">
        <v>2</v>
      </c>
      <c r="S203" s="33"/>
      <c r="T203" s="33"/>
      <c r="U203" s="38">
        <v>23</v>
      </c>
      <c r="V203" s="38"/>
      <c r="W203" s="33"/>
      <c r="X203" s="38" t="s">
        <v>207</v>
      </c>
      <c r="Y203" s="38"/>
      <c r="Z203" s="33"/>
      <c r="AA203" s="38">
        <v>4</v>
      </c>
      <c r="AB203" s="33"/>
    </row>
    <row r="204" spans="1:28">
      <c r="A204" s="121"/>
      <c r="B204" s="37"/>
      <c r="C204" s="38"/>
      <c r="D204" s="38"/>
      <c r="E204" s="33"/>
      <c r="F204" s="38"/>
      <c r="G204" s="38"/>
      <c r="H204" s="33"/>
      <c r="I204" s="38"/>
      <c r="J204" s="33"/>
      <c r="K204" s="33"/>
      <c r="L204" s="38"/>
      <c r="M204" s="38"/>
      <c r="N204" s="33"/>
      <c r="O204" s="38"/>
      <c r="P204" s="38"/>
      <c r="Q204" s="33"/>
      <c r="R204" s="38"/>
      <c r="S204" s="33"/>
      <c r="T204" s="33"/>
      <c r="U204" s="38"/>
      <c r="V204" s="38"/>
      <c r="W204" s="33"/>
      <c r="X204" s="38"/>
      <c r="Y204" s="38"/>
      <c r="Z204" s="33"/>
      <c r="AA204" s="38"/>
      <c r="AB204" s="33"/>
    </row>
    <row r="205" spans="1:28">
      <c r="A205" s="121"/>
      <c r="B205" s="34" t="s">
        <v>264</v>
      </c>
      <c r="C205" s="36" t="s">
        <v>207</v>
      </c>
      <c r="D205" s="36"/>
      <c r="E205" s="31"/>
      <c r="F205" s="36" t="s">
        <v>207</v>
      </c>
      <c r="G205" s="36"/>
      <c r="H205" s="31"/>
      <c r="I205" s="36" t="s">
        <v>207</v>
      </c>
      <c r="J205" s="31"/>
      <c r="K205" s="31"/>
      <c r="L205" s="36">
        <v>8</v>
      </c>
      <c r="M205" s="36"/>
      <c r="N205" s="31"/>
      <c r="O205" s="36" t="s">
        <v>207</v>
      </c>
      <c r="P205" s="36"/>
      <c r="Q205" s="31"/>
      <c r="R205" s="36">
        <v>1</v>
      </c>
      <c r="S205" s="31"/>
      <c r="T205" s="31"/>
      <c r="U205" s="36">
        <v>8</v>
      </c>
      <c r="V205" s="36"/>
      <c r="W205" s="31"/>
      <c r="X205" s="36" t="s">
        <v>207</v>
      </c>
      <c r="Y205" s="36"/>
      <c r="Z205" s="31"/>
      <c r="AA205" s="36">
        <v>1</v>
      </c>
      <c r="AB205" s="31"/>
    </row>
    <row r="206" spans="1:28">
      <c r="A206" s="121"/>
      <c r="B206" s="34"/>
      <c r="C206" s="36"/>
      <c r="D206" s="36"/>
      <c r="E206" s="31"/>
      <c r="F206" s="36"/>
      <c r="G206" s="36"/>
      <c r="H206" s="31"/>
      <c r="I206" s="36"/>
      <c r="J206" s="31"/>
      <c r="K206" s="31"/>
      <c r="L206" s="36"/>
      <c r="M206" s="36"/>
      <c r="N206" s="31"/>
      <c r="O206" s="36"/>
      <c r="P206" s="36"/>
      <c r="Q206" s="31"/>
      <c r="R206" s="36"/>
      <c r="S206" s="31"/>
      <c r="T206" s="31"/>
      <c r="U206" s="36"/>
      <c r="V206" s="36"/>
      <c r="W206" s="31"/>
      <c r="X206" s="36"/>
      <c r="Y206" s="36"/>
      <c r="Z206" s="31"/>
      <c r="AA206" s="36"/>
      <c r="AB206" s="31"/>
    </row>
    <row r="207" spans="1:28">
      <c r="A207" s="121"/>
      <c r="B207" s="37" t="s">
        <v>234</v>
      </c>
      <c r="C207" s="38">
        <v>2</v>
      </c>
      <c r="D207" s="38"/>
      <c r="E207" s="33"/>
      <c r="F207" s="38" t="s">
        <v>207</v>
      </c>
      <c r="G207" s="38"/>
      <c r="H207" s="33"/>
      <c r="I207" s="38">
        <v>1</v>
      </c>
      <c r="J207" s="33"/>
      <c r="K207" s="33"/>
      <c r="L207" s="38" t="s">
        <v>207</v>
      </c>
      <c r="M207" s="38"/>
      <c r="N207" s="33"/>
      <c r="O207" s="38" t="s">
        <v>207</v>
      </c>
      <c r="P207" s="38"/>
      <c r="Q207" s="33"/>
      <c r="R207" s="38" t="s">
        <v>207</v>
      </c>
      <c r="S207" s="33"/>
      <c r="T207" s="33"/>
      <c r="U207" s="38">
        <v>2</v>
      </c>
      <c r="V207" s="38"/>
      <c r="W207" s="33"/>
      <c r="X207" s="38" t="s">
        <v>207</v>
      </c>
      <c r="Y207" s="38"/>
      <c r="Z207" s="33"/>
      <c r="AA207" s="38">
        <v>1</v>
      </c>
      <c r="AB207" s="33"/>
    </row>
    <row r="208" spans="1:28">
      <c r="A208" s="121"/>
      <c r="B208" s="37"/>
      <c r="C208" s="38"/>
      <c r="D208" s="38"/>
      <c r="E208" s="33"/>
      <c r="F208" s="38"/>
      <c r="G208" s="38"/>
      <c r="H208" s="33"/>
      <c r="I208" s="38"/>
      <c r="J208" s="33"/>
      <c r="K208" s="33"/>
      <c r="L208" s="38"/>
      <c r="M208" s="38"/>
      <c r="N208" s="33"/>
      <c r="O208" s="38"/>
      <c r="P208" s="38"/>
      <c r="Q208" s="33"/>
      <c r="R208" s="38"/>
      <c r="S208" s="33"/>
      <c r="T208" s="33"/>
      <c r="U208" s="38"/>
      <c r="V208" s="38"/>
      <c r="W208" s="33"/>
      <c r="X208" s="38"/>
      <c r="Y208" s="38"/>
      <c r="Z208" s="33"/>
      <c r="AA208" s="38"/>
      <c r="AB208" s="33"/>
    </row>
    <row r="209" spans="1:28">
      <c r="A209" s="121"/>
      <c r="B209" s="34" t="s">
        <v>45</v>
      </c>
      <c r="C209" s="36" t="s">
        <v>207</v>
      </c>
      <c r="D209" s="36"/>
      <c r="E209" s="31"/>
      <c r="F209" s="36" t="s">
        <v>207</v>
      </c>
      <c r="G209" s="36"/>
      <c r="H209" s="31"/>
      <c r="I209" s="36" t="s">
        <v>207</v>
      </c>
      <c r="J209" s="31"/>
      <c r="K209" s="31"/>
      <c r="L209" s="36">
        <v>53</v>
      </c>
      <c r="M209" s="36"/>
      <c r="N209" s="31"/>
      <c r="O209" s="36" t="s">
        <v>207</v>
      </c>
      <c r="P209" s="36"/>
      <c r="Q209" s="31"/>
      <c r="R209" s="36">
        <v>5</v>
      </c>
      <c r="S209" s="31"/>
      <c r="T209" s="31"/>
      <c r="U209" s="36">
        <v>53</v>
      </c>
      <c r="V209" s="36"/>
      <c r="W209" s="31"/>
      <c r="X209" s="36" t="s">
        <v>207</v>
      </c>
      <c r="Y209" s="36"/>
      <c r="Z209" s="31"/>
      <c r="AA209" s="36">
        <v>5</v>
      </c>
      <c r="AB209" s="31"/>
    </row>
    <row r="210" spans="1:28" ht="15.75" thickBot="1">
      <c r="A210" s="121"/>
      <c r="B210" s="34"/>
      <c r="C210" s="50"/>
      <c r="D210" s="50"/>
      <c r="E210" s="48"/>
      <c r="F210" s="50"/>
      <c r="G210" s="50"/>
      <c r="H210" s="48"/>
      <c r="I210" s="50"/>
      <c r="J210" s="48"/>
      <c r="K210" s="48"/>
      <c r="L210" s="50"/>
      <c r="M210" s="50"/>
      <c r="N210" s="48"/>
      <c r="O210" s="50"/>
      <c r="P210" s="50"/>
      <c r="Q210" s="48"/>
      <c r="R210" s="50"/>
      <c r="S210" s="48"/>
      <c r="T210" s="48"/>
      <c r="U210" s="50"/>
      <c r="V210" s="50"/>
      <c r="W210" s="48"/>
      <c r="X210" s="50"/>
      <c r="Y210" s="50"/>
      <c r="Z210" s="48"/>
      <c r="AA210" s="50"/>
      <c r="AB210" s="48"/>
    </row>
    <row r="211" spans="1:28">
      <c r="A211" s="121"/>
      <c r="B211" s="54" t="s">
        <v>235</v>
      </c>
      <c r="C211" s="60">
        <v>21</v>
      </c>
      <c r="D211" s="60"/>
      <c r="E211" s="53"/>
      <c r="F211" s="60" t="s">
        <v>207</v>
      </c>
      <c r="G211" s="60"/>
      <c r="H211" s="53"/>
      <c r="I211" s="60">
        <v>3</v>
      </c>
      <c r="J211" s="53"/>
      <c r="K211" s="53"/>
      <c r="L211" s="60">
        <v>65</v>
      </c>
      <c r="M211" s="60"/>
      <c r="N211" s="53"/>
      <c r="O211" s="60" t="s">
        <v>217</v>
      </c>
      <c r="P211" s="60"/>
      <c r="Q211" s="61" t="s">
        <v>212</v>
      </c>
      <c r="R211" s="60">
        <v>8</v>
      </c>
      <c r="S211" s="53"/>
      <c r="T211" s="53"/>
      <c r="U211" s="60">
        <v>86</v>
      </c>
      <c r="V211" s="60"/>
      <c r="W211" s="53"/>
      <c r="X211" s="60" t="s">
        <v>217</v>
      </c>
      <c r="Y211" s="60"/>
      <c r="Z211" s="61" t="s">
        <v>212</v>
      </c>
      <c r="AA211" s="60">
        <v>11</v>
      </c>
      <c r="AB211" s="53"/>
    </row>
    <row r="212" spans="1:28">
      <c r="A212" s="121"/>
      <c r="B212" s="54"/>
      <c r="C212" s="38"/>
      <c r="D212" s="38"/>
      <c r="E212" s="33"/>
      <c r="F212" s="38"/>
      <c r="G212" s="38"/>
      <c r="H212" s="33"/>
      <c r="I212" s="38"/>
      <c r="J212" s="33"/>
      <c r="K212" s="33"/>
      <c r="L212" s="38"/>
      <c r="M212" s="38"/>
      <c r="N212" s="33"/>
      <c r="O212" s="38"/>
      <c r="P212" s="38"/>
      <c r="Q212" s="41"/>
      <c r="R212" s="38"/>
      <c r="S212" s="33"/>
      <c r="T212" s="33"/>
      <c r="U212" s="38"/>
      <c r="V212" s="38"/>
      <c r="W212" s="33"/>
      <c r="X212" s="38"/>
      <c r="Y212" s="38"/>
      <c r="Z212" s="41"/>
      <c r="AA212" s="38"/>
      <c r="AB212" s="33"/>
    </row>
    <row r="213" spans="1:28">
      <c r="A213" s="121"/>
      <c r="B213" s="63" t="s">
        <v>45</v>
      </c>
      <c r="C213" s="36" t="s">
        <v>207</v>
      </c>
      <c r="D213" s="36"/>
      <c r="E213" s="31"/>
      <c r="F213" s="36" t="s">
        <v>207</v>
      </c>
      <c r="G213" s="36"/>
      <c r="H213" s="31"/>
      <c r="I213" s="36" t="s">
        <v>207</v>
      </c>
      <c r="J213" s="31"/>
      <c r="K213" s="31"/>
      <c r="L213" s="36">
        <v>22</v>
      </c>
      <c r="M213" s="36"/>
      <c r="N213" s="31"/>
      <c r="O213" s="36" t="s">
        <v>207</v>
      </c>
      <c r="P213" s="36"/>
      <c r="Q213" s="31"/>
      <c r="R213" s="36">
        <v>5</v>
      </c>
      <c r="S213" s="31"/>
      <c r="T213" s="31"/>
      <c r="U213" s="36">
        <v>22</v>
      </c>
      <c r="V213" s="36"/>
      <c r="W213" s="31"/>
      <c r="X213" s="36" t="s">
        <v>207</v>
      </c>
      <c r="Y213" s="36"/>
      <c r="Z213" s="31"/>
      <c r="AA213" s="36">
        <v>5</v>
      </c>
      <c r="AB213" s="31"/>
    </row>
    <row r="214" spans="1:28" ht="15.75" thickBot="1">
      <c r="A214" s="121"/>
      <c r="B214" s="63"/>
      <c r="C214" s="50"/>
      <c r="D214" s="50"/>
      <c r="E214" s="48"/>
      <c r="F214" s="50"/>
      <c r="G214" s="50"/>
      <c r="H214" s="48"/>
      <c r="I214" s="50"/>
      <c r="J214" s="48"/>
      <c r="K214" s="48"/>
      <c r="L214" s="50"/>
      <c r="M214" s="50"/>
      <c r="N214" s="48"/>
      <c r="O214" s="50"/>
      <c r="P214" s="50"/>
      <c r="Q214" s="48"/>
      <c r="R214" s="50"/>
      <c r="S214" s="48"/>
      <c r="T214" s="48"/>
      <c r="U214" s="50"/>
      <c r="V214" s="50"/>
      <c r="W214" s="48"/>
      <c r="X214" s="50"/>
      <c r="Y214" s="50"/>
      <c r="Z214" s="48"/>
      <c r="AA214" s="50"/>
      <c r="AB214" s="48"/>
    </row>
    <row r="215" spans="1:28">
      <c r="A215" s="121"/>
      <c r="B215" s="54" t="s">
        <v>265</v>
      </c>
      <c r="C215" s="61" t="s">
        <v>206</v>
      </c>
      <c r="D215" s="60">
        <v>600</v>
      </c>
      <c r="E215" s="53"/>
      <c r="F215" s="61" t="s">
        <v>206</v>
      </c>
      <c r="G215" s="60" t="s">
        <v>211</v>
      </c>
      <c r="H215" s="61" t="s">
        <v>212</v>
      </c>
      <c r="I215" s="60">
        <v>84</v>
      </c>
      <c r="J215" s="53"/>
      <c r="K215" s="53"/>
      <c r="L215" s="61" t="s">
        <v>206</v>
      </c>
      <c r="M215" s="59">
        <v>1126</v>
      </c>
      <c r="N215" s="53"/>
      <c r="O215" s="61" t="s">
        <v>206</v>
      </c>
      <c r="P215" s="60" t="s">
        <v>266</v>
      </c>
      <c r="Q215" s="61" t="s">
        <v>212</v>
      </c>
      <c r="R215" s="60">
        <v>158</v>
      </c>
      <c r="S215" s="53"/>
      <c r="T215" s="53"/>
      <c r="U215" s="61" t="s">
        <v>206</v>
      </c>
      <c r="V215" s="59">
        <v>1726</v>
      </c>
      <c r="W215" s="53"/>
      <c r="X215" s="61" t="s">
        <v>206</v>
      </c>
      <c r="Y215" s="60" t="s">
        <v>237</v>
      </c>
      <c r="Z215" s="61" t="s">
        <v>212</v>
      </c>
      <c r="AA215" s="60">
        <v>242</v>
      </c>
      <c r="AB215" s="53"/>
    </row>
    <row r="216" spans="1:28" ht="15.75" thickBot="1">
      <c r="A216" s="121"/>
      <c r="B216" s="54"/>
      <c r="C216" s="74"/>
      <c r="D216" s="77"/>
      <c r="E216" s="76"/>
      <c r="F216" s="74"/>
      <c r="G216" s="77"/>
      <c r="H216" s="74"/>
      <c r="I216" s="77"/>
      <c r="J216" s="76"/>
      <c r="K216" s="76"/>
      <c r="L216" s="74"/>
      <c r="M216" s="75"/>
      <c r="N216" s="76"/>
      <c r="O216" s="74"/>
      <c r="P216" s="77"/>
      <c r="Q216" s="74"/>
      <c r="R216" s="77"/>
      <c r="S216" s="76"/>
      <c r="T216" s="76"/>
      <c r="U216" s="74"/>
      <c r="V216" s="75"/>
      <c r="W216" s="76"/>
      <c r="X216" s="74"/>
      <c r="Y216" s="77"/>
      <c r="Z216" s="74"/>
      <c r="AA216" s="77"/>
      <c r="AB216" s="76"/>
    </row>
    <row r="217" spans="1:28" ht="15.75" thickTop="1">
      <c r="A217" s="121"/>
      <c r="B217" s="15"/>
      <c r="C217" s="85"/>
      <c r="D217" s="85"/>
      <c r="E217" s="85"/>
      <c r="F217" s="85"/>
      <c r="G217" s="85"/>
      <c r="H217" s="85"/>
      <c r="I217" s="85"/>
      <c r="J217" s="85"/>
      <c r="K217" s="15"/>
      <c r="L217" s="85"/>
      <c r="M217" s="85"/>
      <c r="N217" s="85"/>
      <c r="O217" s="85"/>
      <c r="P217" s="85"/>
      <c r="Q217" s="85"/>
      <c r="R217" s="85"/>
      <c r="S217" s="85"/>
      <c r="T217" s="15"/>
      <c r="U217" s="85"/>
      <c r="V217" s="85"/>
      <c r="W217" s="85"/>
      <c r="X217" s="85"/>
      <c r="Y217" s="85"/>
      <c r="Z217" s="85"/>
      <c r="AA217" s="85"/>
      <c r="AB217" s="85"/>
    </row>
    <row r="218" spans="1:28">
      <c r="A218" s="121"/>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row>
    <row r="219" spans="1:28">
      <c r="A219" s="121"/>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row>
    <row r="220" spans="1:28" ht="15.75" thickBot="1">
      <c r="A220" s="121"/>
      <c r="B220" s="21"/>
      <c r="C220" s="82" t="s">
        <v>256</v>
      </c>
      <c r="D220" s="82"/>
      <c r="E220" s="82"/>
      <c r="F220" s="82"/>
      <c r="G220" s="82"/>
      <c r="H220" s="82"/>
      <c r="I220" s="82"/>
      <c r="J220" s="82"/>
      <c r="K220" s="12"/>
      <c r="L220" s="82" t="s">
        <v>257</v>
      </c>
      <c r="M220" s="82"/>
      <c r="N220" s="82"/>
      <c r="O220" s="82"/>
      <c r="P220" s="82"/>
      <c r="Q220" s="82"/>
      <c r="R220" s="82"/>
      <c r="S220" s="82"/>
      <c r="T220" s="12"/>
      <c r="U220" s="82" t="s">
        <v>135</v>
      </c>
      <c r="V220" s="82"/>
      <c r="W220" s="82"/>
      <c r="X220" s="82"/>
      <c r="Y220" s="82"/>
      <c r="Z220" s="82"/>
      <c r="AA220" s="82"/>
      <c r="AB220" s="82"/>
    </row>
    <row r="221" spans="1:28">
      <c r="A221" s="121"/>
      <c r="B221" s="21"/>
      <c r="C221" s="83" t="s">
        <v>198</v>
      </c>
      <c r="D221" s="83"/>
      <c r="E221" s="83"/>
      <c r="F221" s="83" t="s">
        <v>197</v>
      </c>
      <c r="G221" s="83"/>
      <c r="H221" s="83"/>
      <c r="I221" s="53"/>
      <c r="J221" s="53"/>
      <c r="K221" s="12"/>
      <c r="L221" s="83" t="s">
        <v>258</v>
      </c>
      <c r="M221" s="83"/>
      <c r="N221" s="83"/>
      <c r="O221" s="83" t="s">
        <v>197</v>
      </c>
      <c r="P221" s="83"/>
      <c r="Q221" s="83"/>
      <c r="R221" s="53"/>
      <c r="S221" s="53"/>
      <c r="T221" s="12"/>
      <c r="U221" s="83" t="s">
        <v>198</v>
      </c>
      <c r="V221" s="83"/>
      <c r="W221" s="83"/>
      <c r="X221" s="83" t="s">
        <v>197</v>
      </c>
      <c r="Y221" s="83"/>
      <c r="Z221" s="83"/>
      <c r="AA221" s="53"/>
      <c r="AB221" s="53"/>
    </row>
    <row r="222" spans="1:28" ht="15.75" thickBot="1">
      <c r="A222" s="121"/>
      <c r="B222" s="13">
        <v>41820</v>
      </c>
      <c r="C222" s="30" t="s">
        <v>202</v>
      </c>
      <c r="D222" s="30"/>
      <c r="E222" s="30"/>
      <c r="F222" s="30" t="s">
        <v>201</v>
      </c>
      <c r="G222" s="30"/>
      <c r="H222" s="30"/>
      <c r="I222" s="30" t="s">
        <v>259</v>
      </c>
      <c r="J222" s="30"/>
      <c r="K222" s="81"/>
      <c r="L222" s="30" t="s">
        <v>202</v>
      </c>
      <c r="M222" s="30"/>
      <c r="N222" s="30"/>
      <c r="O222" s="30" t="s">
        <v>201</v>
      </c>
      <c r="P222" s="30"/>
      <c r="Q222" s="30"/>
      <c r="R222" s="30" t="s">
        <v>259</v>
      </c>
      <c r="S222" s="30"/>
      <c r="T222" s="81"/>
      <c r="U222" s="30" t="s">
        <v>202</v>
      </c>
      <c r="V222" s="30"/>
      <c r="W222" s="30"/>
      <c r="X222" s="30" t="s">
        <v>201</v>
      </c>
      <c r="Y222" s="30"/>
      <c r="Z222" s="30"/>
      <c r="AA222" s="30" t="s">
        <v>259</v>
      </c>
      <c r="AB222" s="30"/>
    </row>
    <row r="223" spans="1:28" ht="15.75" thickTop="1">
      <c r="A223" s="121"/>
      <c r="B223" s="26" t="s">
        <v>238</v>
      </c>
      <c r="C223" s="86"/>
      <c r="D223" s="86"/>
      <c r="E223" s="86"/>
      <c r="F223" s="86"/>
      <c r="G223" s="86"/>
      <c r="H223" s="86"/>
      <c r="I223" s="86"/>
      <c r="J223" s="86"/>
      <c r="K223" s="12"/>
      <c r="L223" s="86"/>
      <c r="M223" s="86"/>
      <c r="N223" s="86"/>
      <c r="O223" s="86"/>
      <c r="P223" s="86"/>
      <c r="Q223" s="86"/>
      <c r="R223" s="86"/>
      <c r="S223" s="86"/>
      <c r="T223" s="12"/>
      <c r="U223" s="86"/>
      <c r="V223" s="86"/>
      <c r="W223" s="86"/>
      <c r="X223" s="86"/>
      <c r="Y223" s="86"/>
      <c r="Z223" s="86"/>
      <c r="AA223" s="86"/>
      <c r="AB223" s="86"/>
    </row>
    <row r="224" spans="1:28">
      <c r="A224" s="121"/>
      <c r="B224" s="63" t="s">
        <v>239</v>
      </c>
      <c r="C224" s="35" t="s">
        <v>206</v>
      </c>
      <c r="D224" s="36">
        <v>10</v>
      </c>
      <c r="E224" s="31"/>
      <c r="F224" s="35" t="s">
        <v>206</v>
      </c>
      <c r="G224" s="36" t="s">
        <v>207</v>
      </c>
      <c r="H224" s="31"/>
      <c r="I224" s="36">
        <v>1</v>
      </c>
      <c r="J224" s="31"/>
      <c r="K224" s="31"/>
      <c r="L224" s="35" t="s">
        <v>206</v>
      </c>
      <c r="M224" s="36" t="s">
        <v>207</v>
      </c>
      <c r="N224" s="31"/>
      <c r="O224" s="35" t="s">
        <v>206</v>
      </c>
      <c r="P224" s="36" t="s">
        <v>207</v>
      </c>
      <c r="Q224" s="31"/>
      <c r="R224" s="36" t="s">
        <v>207</v>
      </c>
      <c r="S224" s="31"/>
      <c r="T224" s="31"/>
      <c r="U224" s="35" t="s">
        <v>206</v>
      </c>
      <c r="V224" s="36">
        <v>10</v>
      </c>
      <c r="W224" s="31"/>
      <c r="X224" s="35" t="s">
        <v>206</v>
      </c>
      <c r="Y224" s="36" t="s">
        <v>207</v>
      </c>
      <c r="Z224" s="31"/>
      <c r="AA224" s="36">
        <v>1</v>
      </c>
      <c r="AB224" s="31"/>
    </row>
    <row r="225" spans="1:28">
      <c r="A225" s="121"/>
      <c r="B225" s="63"/>
      <c r="C225" s="35"/>
      <c r="D225" s="36"/>
      <c r="E225" s="31"/>
      <c r="F225" s="35"/>
      <c r="G225" s="36"/>
      <c r="H225" s="31"/>
      <c r="I225" s="36"/>
      <c r="J225" s="31"/>
      <c r="K225" s="31"/>
      <c r="L225" s="35"/>
      <c r="M225" s="36"/>
      <c r="N225" s="31"/>
      <c r="O225" s="35"/>
      <c r="P225" s="36"/>
      <c r="Q225" s="31"/>
      <c r="R225" s="36"/>
      <c r="S225" s="31"/>
      <c r="T225" s="31"/>
      <c r="U225" s="35"/>
      <c r="V225" s="36"/>
      <c r="W225" s="31"/>
      <c r="X225" s="35"/>
      <c r="Y225" s="36"/>
      <c r="Z225" s="31"/>
      <c r="AA225" s="36"/>
      <c r="AB225" s="31"/>
    </row>
    <row r="226" spans="1:28">
      <c r="A226" s="121"/>
      <c r="B226" s="16" t="s">
        <v>215</v>
      </c>
      <c r="C226" s="33"/>
      <c r="D226" s="33"/>
      <c r="E226" s="33"/>
      <c r="F226" s="33"/>
      <c r="G226" s="33"/>
      <c r="H226" s="33"/>
      <c r="I226" s="33"/>
      <c r="J226" s="33"/>
      <c r="K226" s="12"/>
      <c r="L226" s="33"/>
      <c r="M226" s="33"/>
      <c r="N226" s="33"/>
      <c r="O226" s="33"/>
      <c r="P226" s="33"/>
      <c r="Q226" s="33"/>
      <c r="R226" s="33"/>
      <c r="S226" s="33"/>
      <c r="T226" s="12"/>
      <c r="U226" s="33"/>
      <c r="V226" s="33"/>
      <c r="W226" s="33"/>
      <c r="X226" s="33"/>
      <c r="Y226" s="33"/>
      <c r="Z226" s="33"/>
      <c r="AA226" s="33"/>
      <c r="AB226" s="33"/>
    </row>
    <row r="227" spans="1:28">
      <c r="A227" s="121"/>
      <c r="B227" s="34" t="s">
        <v>216</v>
      </c>
      <c r="C227" s="36">
        <v>2</v>
      </c>
      <c r="D227" s="36"/>
      <c r="E227" s="31"/>
      <c r="F227" s="36" t="s">
        <v>207</v>
      </c>
      <c r="G227" s="36"/>
      <c r="H227" s="31"/>
      <c r="I227" s="36">
        <v>1</v>
      </c>
      <c r="J227" s="31"/>
      <c r="K227" s="31"/>
      <c r="L227" s="36">
        <v>3</v>
      </c>
      <c r="M227" s="36"/>
      <c r="N227" s="31"/>
      <c r="O227" s="36" t="s">
        <v>207</v>
      </c>
      <c r="P227" s="36"/>
      <c r="Q227" s="31"/>
      <c r="R227" s="36">
        <v>2</v>
      </c>
      <c r="S227" s="31"/>
      <c r="T227" s="31"/>
      <c r="U227" s="36">
        <v>4</v>
      </c>
      <c r="V227" s="36"/>
      <c r="W227" s="31"/>
      <c r="X227" s="36" t="s">
        <v>207</v>
      </c>
      <c r="Y227" s="36"/>
      <c r="Z227" s="31"/>
      <c r="AA227" s="36">
        <v>3</v>
      </c>
      <c r="AB227" s="31"/>
    </row>
    <row r="228" spans="1:28">
      <c r="A228" s="121"/>
      <c r="B228" s="34"/>
      <c r="C228" s="36"/>
      <c r="D228" s="36"/>
      <c r="E228" s="31"/>
      <c r="F228" s="36"/>
      <c r="G228" s="36"/>
      <c r="H228" s="31"/>
      <c r="I228" s="36"/>
      <c r="J228" s="31"/>
      <c r="K228" s="31"/>
      <c r="L228" s="36"/>
      <c r="M228" s="36"/>
      <c r="N228" s="31"/>
      <c r="O228" s="36"/>
      <c r="P228" s="36"/>
      <c r="Q228" s="31"/>
      <c r="R228" s="36"/>
      <c r="S228" s="31"/>
      <c r="T228" s="31"/>
      <c r="U228" s="36"/>
      <c r="V228" s="36"/>
      <c r="W228" s="31"/>
      <c r="X228" s="36"/>
      <c r="Y228" s="36"/>
      <c r="Z228" s="31"/>
      <c r="AA228" s="36"/>
      <c r="AB228" s="31"/>
    </row>
    <row r="229" spans="1:28">
      <c r="A229" s="121"/>
      <c r="B229" s="87" t="s">
        <v>218</v>
      </c>
      <c r="C229" s="38">
        <v>7</v>
      </c>
      <c r="D229" s="38"/>
      <c r="E229" s="33"/>
      <c r="F229" s="38" t="s">
        <v>207</v>
      </c>
      <c r="G229" s="38"/>
      <c r="H229" s="33"/>
      <c r="I229" s="38">
        <v>2</v>
      </c>
      <c r="J229" s="33"/>
      <c r="K229" s="33"/>
      <c r="L229" s="38">
        <v>71</v>
      </c>
      <c r="M229" s="38"/>
      <c r="N229" s="33"/>
      <c r="O229" s="38" t="s">
        <v>217</v>
      </c>
      <c r="P229" s="38"/>
      <c r="Q229" s="41" t="s">
        <v>212</v>
      </c>
      <c r="R229" s="38">
        <v>16</v>
      </c>
      <c r="S229" s="33"/>
      <c r="T229" s="33"/>
      <c r="U229" s="38">
        <v>78</v>
      </c>
      <c r="V229" s="38"/>
      <c r="W229" s="33"/>
      <c r="X229" s="38" t="s">
        <v>217</v>
      </c>
      <c r="Y229" s="38"/>
      <c r="Z229" s="41" t="s">
        <v>212</v>
      </c>
      <c r="AA229" s="38">
        <v>18</v>
      </c>
      <c r="AB229" s="33"/>
    </row>
    <row r="230" spans="1:28">
      <c r="A230" s="121"/>
      <c r="B230" s="87"/>
      <c r="C230" s="38"/>
      <c r="D230" s="38"/>
      <c r="E230" s="33"/>
      <c r="F230" s="38"/>
      <c r="G230" s="38"/>
      <c r="H230" s="33"/>
      <c r="I230" s="38"/>
      <c r="J230" s="33"/>
      <c r="K230" s="33"/>
      <c r="L230" s="38"/>
      <c r="M230" s="38"/>
      <c r="N230" s="33"/>
      <c r="O230" s="38"/>
      <c r="P230" s="38"/>
      <c r="Q230" s="41"/>
      <c r="R230" s="38"/>
      <c r="S230" s="33"/>
      <c r="T230" s="33"/>
      <c r="U230" s="38"/>
      <c r="V230" s="38"/>
      <c r="W230" s="33"/>
      <c r="X230" s="38"/>
      <c r="Y230" s="38"/>
      <c r="Z230" s="41"/>
      <c r="AA230" s="38"/>
      <c r="AB230" s="33"/>
    </row>
    <row r="231" spans="1:28">
      <c r="A231" s="121"/>
      <c r="B231" s="88" t="s">
        <v>219</v>
      </c>
      <c r="C231" s="36">
        <v>2</v>
      </c>
      <c r="D231" s="36"/>
      <c r="E231" s="31"/>
      <c r="F231" s="36" t="s">
        <v>207</v>
      </c>
      <c r="G231" s="36"/>
      <c r="H231" s="31"/>
      <c r="I231" s="36">
        <v>1</v>
      </c>
      <c r="J231" s="31"/>
      <c r="K231" s="31"/>
      <c r="L231" s="36">
        <v>23</v>
      </c>
      <c r="M231" s="36"/>
      <c r="N231" s="31"/>
      <c r="O231" s="36" t="s">
        <v>207</v>
      </c>
      <c r="P231" s="36"/>
      <c r="Q231" s="31"/>
      <c r="R231" s="36">
        <v>6</v>
      </c>
      <c r="S231" s="31"/>
      <c r="T231" s="31"/>
      <c r="U231" s="36">
        <v>25</v>
      </c>
      <c r="V231" s="36"/>
      <c r="W231" s="31"/>
      <c r="X231" s="36" t="s">
        <v>207</v>
      </c>
      <c r="Y231" s="36"/>
      <c r="Z231" s="31"/>
      <c r="AA231" s="36">
        <v>7</v>
      </c>
      <c r="AB231" s="31"/>
    </row>
    <row r="232" spans="1:28">
      <c r="A232" s="121"/>
      <c r="B232" s="88"/>
      <c r="C232" s="36"/>
      <c r="D232" s="36"/>
      <c r="E232" s="31"/>
      <c r="F232" s="36"/>
      <c r="G232" s="36"/>
      <c r="H232" s="31"/>
      <c r="I232" s="36"/>
      <c r="J232" s="31"/>
      <c r="K232" s="31"/>
      <c r="L232" s="36"/>
      <c r="M232" s="36"/>
      <c r="N232" s="31"/>
      <c r="O232" s="36"/>
      <c r="P232" s="36"/>
      <c r="Q232" s="31"/>
      <c r="R232" s="36"/>
      <c r="S232" s="31"/>
      <c r="T232" s="31"/>
      <c r="U232" s="36"/>
      <c r="V232" s="36"/>
      <c r="W232" s="31"/>
      <c r="X232" s="36"/>
      <c r="Y232" s="36"/>
      <c r="Z232" s="31"/>
      <c r="AA232" s="36"/>
      <c r="AB232" s="31"/>
    </row>
    <row r="233" spans="1:28">
      <c r="A233" s="121"/>
      <c r="B233" s="16" t="s">
        <v>220</v>
      </c>
      <c r="C233" s="33"/>
      <c r="D233" s="33"/>
      <c r="E233" s="33"/>
      <c r="F233" s="33"/>
      <c r="G233" s="33"/>
      <c r="H233" s="33"/>
      <c r="I233" s="33"/>
      <c r="J233" s="33"/>
      <c r="K233" s="12"/>
      <c r="L233" s="33"/>
      <c r="M233" s="33"/>
      <c r="N233" s="33"/>
      <c r="O233" s="33"/>
      <c r="P233" s="33"/>
      <c r="Q233" s="33"/>
      <c r="R233" s="33"/>
      <c r="S233" s="33"/>
      <c r="T233" s="12"/>
      <c r="U233" s="33"/>
      <c r="V233" s="33"/>
      <c r="W233" s="33"/>
      <c r="X233" s="33"/>
      <c r="Y233" s="33"/>
      <c r="Z233" s="33"/>
      <c r="AA233" s="33"/>
      <c r="AB233" s="33"/>
    </row>
    <row r="234" spans="1:28">
      <c r="A234" s="121"/>
      <c r="B234" s="34" t="s">
        <v>216</v>
      </c>
      <c r="C234" s="36">
        <v>544</v>
      </c>
      <c r="D234" s="36"/>
      <c r="E234" s="31"/>
      <c r="F234" s="36" t="s">
        <v>267</v>
      </c>
      <c r="G234" s="36"/>
      <c r="H234" s="35" t="s">
        <v>212</v>
      </c>
      <c r="I234" s="36">
        <v>57</v>
      </c>
      <c r="J234" s="31"/>
      <c r="K234" s="31"/>
      <c r="L234" s="36">
        <v>32</v>
      </c>
      <c r="M234" s="36"/>
      <c r="N234" s="31"/>
      <c r="O234" s="36" t="s">
        <v>217</v>
      </c>
      <c r="P234" s="36"/>
      <c r="Q234" s="35" t="s">
        <v>212</v>
      </c>
      <c r="R234" s="36">
        <v>7</v>
      </c>
      <c r="S234" s="31"/>
      <c r="T234" s="31"/>
      <c r="U234" s="36">
        <v>576</v>
      </c>
      <c r="V234" s="36"/>
      <c r="W234" s="31"/>
      <c r="X234" s="36" t="s">
        <v>240</v>
      </c>
      <c r="Y234" s="36"/>
      <c r="Z234" s="35" t="s">
        <v>212</v>
      </c>
      <c r="AA234" s="36">
        <v>64</v>
      </c>
      <c r="AB234" s="31"/>
    </row>
    <row r="235" spans="1:28">
      <c r="A235" s="121"/>
      <c r="B235" s="34"/>
      <c r="C235" s="36"/>
      <c r="D235" s="36"/>
      <c r="E235" s="31"/>
      <c r="F235" s="36"/>
      <c r="G235" s="36"/>
      <c r="H235" s="35"/>
      <c r="I235" s="36"/>
      <c r="J235" s="31"/>
      <c r="K235" s="31"/>
      <c r="L235" s="36"/>
      <c r="M235" s="36"/>
      <c r="N235" s="31"/>
      <c r="O235" s="36"/>
      <c r="P235" s="36"/>
      <c r="Q235" s="35"/>
      <c r="R235" s="36"/>
      <c r="S235" s="31"/>
      <c r="T235" s="31"/>
      <c r="U235" s="36"/>
      <c r="V235" s="36"/>
      <c r="W235" s="31"/>
      <c r="X235" s="36"/>
      <c r="Y235" s="36"/>
      <c r="Z235" s="35"/>
      <c r="AA235" s="36"/>
      <c r="AB235" s="31"/>
    </row>
    <row r="236" spans="1:28">
      <c r="A236" s="121"/>
      <c r="B236" s="87" t="s">
        <v>218</v>
      </c>
      <c r="C236" s="38">
        <v>297</v>
      </c>
      <c r="D236" s="38"/>
      <c r="E236" s="33"/>
      <c r="F236" s="38" t="s">
        <v>246</v>
      </c>
      <c r="G236" s="38"/>
      <c r="H236" s="41" t="s">
        <v>212</v>
      </c>
      <c r="I236" s="38">
        <v>23</v>
      </c>
      <c r="J236" s="33"/>
      <c r="K236" s="33"/>
      <c r="L236" s="38">
        <v>678</v>
      </c>
      <c r="M236" s="38"/>
      <c r="N236" s="33"/>
      <c r="O236" s="38" t="s">
        <v>262</v>
      </c>
      <c r="P236" s="38"/>
      <c r="Q236" s="41" t="s">
        <v>212</v>
      </c>
      <c r="R236" s="38">
        <v>35</v>
      </c>
      <c r="S236" s="33"/>
      <c r="T236" s="33"/>
      <c r="U236" s="38">
        <v>975</v>
      </c>
      <c r="V236" s="38"/>
      <c r="W236" s="33"/>
      <c r="X236" s="38" t="s">
        <v>225</v>
      </c>
      <c r="Y236" s="38"/>
      <c r="Z236" s="41" t="s">
        <v>212</v>
      </c>
      <c r="AA236" s="38">
        <v>58</v>
      </c>
      <c r="AB236" s="33"/>
    </row>
    <row r="237" spans="1:28">
      <c r="A237" s="121"/>
      <c r="B237" s="87"/>
      <c r="C237" s="38"/>
      <c r="D237" s="38"/>
      <c r="E237" s="33"/>
      <c r="F237" s="38"/>
      <c r="G237" s="38"/>
      <c r="H237" s="41"/>
      <c r="I237" s="38"/>
      <c r="J237" s="33"/>
      <c r="K237" s="33"/>
      <c r="L237" s="38"/>
      <c r="M237" s="38"/>
      <c r="N237" s="33"/>
      <c r="O237" s="38"/>
      <c r="P237" s="38"/>
      <c r="Q237" s="41"/>
      <c r="R237" s="38"/>
      <c r="S237" s="33"/>
      <c r="T237" s="33"/>
      <c r="U237" s="38"/>
      <c r="V237" s="38"/>
      <c r="W237" s="33"/>
      <c r="X237" s="38"/>
      <c r="Y237" s="38"/>
      <c r="Z237" s="41"/>
      <c r="AA237" s="38"/>
      <c r="AB237" s="33"/>
    </row>
    <row r="238" spans="1:28">
      <c r="A238" s="121"/>
      <c r="B238" s="88" t="s">
        <v>219</v>
      </c>
      <c r="C238" s="36">
        <v>212</v>
      </c>
      <c r="D238" s="36"/>
      <c r="E238" s="31"/>
      <c r="F238" s="36" t="s">
        <v>246</v>
      </c>
      <c r="G238" s="36"/>
      <c r="H238" s="35" t="s">
        <v>212</v>
      </c>
      <c r="I238" s="36">
        <v>16</v>
      </c>
      <c r="J238" s="31"/>
      <c r="K238" s="31"/>
      <c r="L238" s="36">
        <v>450</v>
      </c>
      <c r="M238" s="36"/>
      <c r="N238" s="31"/>
      <c r="O238" s="36" t="s">
        <v>268</v>
      </c>
      <c r="P238" s="36"/>
      <c r="Q238" s="35" t="s">
        <v>212</v>
      </c>
      <c r="R238" s="36">
        <v>24</v>
      </c>
      <c r="S238" s="31"/>
      <c r="T238" s="31"/>
      <c r="U238" s="36">
        <v>662</v>
      </c>
      <c r="V238" s="36"/>
      <c r="W238" s="31"/>
      <c r="X238" s="36" t="s">
        <v>221</v>
      </c>
      <c r="Y238" s="36"/>
      <c r="Z238" s="35" t="s">
        <v>212</v>
      </c>
      <c r="AA238" s="36">
        <v>40</v>
      </c>
      <c r="AB238" s="31"/>
    </row>
    <row r="239" spans="1:28" ht="15.75" thickBot="1">
      <c r="A239" s="121"/>
      <c r="B239" s="88"/>
      <c r="C239" s="50"/>
      <c r="D239" s="50"/>
      <c r="E239" s="48"/>
      <c r="F239" s="50"/>
      <c r="G239" s="50"/>
      <c r="H239" s="52"/>
      <c r="I239" s="50"/>
      <c r="J239" s="48"/>
      <c r="K239" s="48"/>
      <c r="L239" s="50"/>
      <c r="M239" s="50"/>
      <c r="N239" s="48"/>
      <c r="O239" s="50"/>
      <c r="P239" s="50"/>
      <c r="Q239" s="52"/>
      <c r="R239" s="50"/>
      <c r="S239" s="48"/>
      <c r="T239" s="48"/>
      <c r="U239" s="50"/>
      <c r="V239" s="50"/>
      <c r="W239" s="48"/>
      <c r="X239" s="50"/>
      <c r="Y239" s="50"/>
      <c r="Z239" s="52"/>
      <c r="AA239" s="50"/>
      <c r="AB239" s="48"/>
    </row>
    <row r="240" spans="1:28">
      <c r="A240" s="121"/>
      <c r="B240" s="89" t="s">
        <v>224</v>
      </c>
      <c r="C240" s="59">
        <v>1052</v>
      </c>
      <c r="D240" s="59"/>
      <c r="E240" s="53"/>
      <c r="F240" s="60" t="s">
        <v>222</v>
      </c>
      <c r="G240" s="60"/>
      <c r="H240" s="61" t="s">
        <v>212</v>
      </c>
      <c r="I240" s="60">
        <v>96</v>
      </c>
      <c r="J240" s="53"/>
      <c r="K240" s="53"/>
      <c r="L240" s="59">
        <v>1160</v>
      </c>
      <c r="M240" s="59"/>
      <c r="N240" s="53"/>
      <c r="O240" s="60" t="s">
        <v>269</v>
      </c>
      <c r="P240" s="60"/>
      <c r="Q240" s="61" t="s">
        <v>212</v>
      </c>
      <c r="R240" s="60">
        <v>66</v>
      </c>
      <c r="S240" s="53"/>
      <c r="T240" s="53"/>
      <c r="U240" s="59">
        <v>2212</v>
      </c>
      <c r="V240" s="59"/>
      <c r="W240" s="53"/>
      <c r="X240" s="60" t="s">
        <v>241</v>
      </c>
      <c r="Y240" s="60"/>
      <c r="Z240" s="61" t="s">
        <v>212</v>
      </c>
      <c r="AA240" s="60">
        <v>162</v>
      </c>
      <c r="AB240" s="53"/>
    </row>
    <row r="241" spans="1:28" ht="15.75" thickBot="1">
      <c r="A241" s="121"/>
      <c r="B241" s="89"/>
      <c r="C241" s="72"/>
      <c r="D241" s="72"/>
      <c r="E241" s="40"/>
      <c r="F241" s="39"/>
      <c r="G241" s="39"/>
      <c r="H241" s="42"/>
      <c r="I241" s="39"/>
      <c r="J241" s="40"/>
      <c r="K241" s="40"/>
      <c r="L241" s="72"/>
      <c r="M241" s="72"/>
      <c r="N241" s="40"/>
      <c r="O241" s="39"/>
      <c r="P241" s="39"/>
      <c r="Q241" s="42"/>
      <c r="R241" s="39"/>
      <c r="S241" s="40"/>
      <c r="T241" s="40"/>
      <c r="U241" s="72"/>
      <c r="V241" s="72"/>
      <c r="W241" s="40"/>
      <c r="X241" s="39"/>
      <c r="Y241" s="39"/>
      <c r="Z241" s="42"/>
      <c r="AA241" s="39"/>
      <c r="AB241" s="40"/>
    </row>
    <row r="242" spans="1:28">
      <c r="A242" s="121"/>
      <c r="B242" s="64" t="s">
        <v>226</v>
      </c>
      <c r="C242" s="45">
        <v>1063</v>
      </c>
      <c r="D242" s="45"/>
      <c r="E242" s="47"/>
      <c r="F242" s="49" t="s">
        <v>222</v>
      </c>
      <c r="G242" s="49"/>
      <c r="H242" s="51" t="s">
        <v>212</v>
      </c>
      <c r="I242" s="49">
        <v>100</v>
      </c>
      <c r="J242" s="47"/>
      <c r="K242" s="47"/>
      <c r="L242" s="45">
        <v>1257</v>
      </c>
      <c r="M242" s="45"/>
      <c r="N242" s="47"/>
      <c r="O242" s="49" t="s">
        <v>270</v>
      </c>
      <c r="P242" s="49"/>
      <c r="Q242" s="51" t="s">
        <v>212</v>
      </c>
      <c r="R242" s="49">
        <v>90</v>
      </c>
      <c r="S242" s="47"/>
      <c r="T242" s="47"/>
      <c r="U242" s="45">
        <v>2320</v>
      </c>
      <c r="V242" s="45"/>
      <c r="W242" s="47"/>
      <c r="X242" s="49" t="s">
        <v>242</v>
      </c>
      <c r="Y242" s="49"/>
      <c r="Z242" s="51" t="s">
        <v>212</v>
      </c>
      <c r="AA242" s="49">
        <v>190</v>
      </c>
      <c r="AB242" s="47"/>
    </row>
    <row r="243" spans="1:28" ht="15.75" thickBot="1">
      <c r="A243" s="121"/>
      <c r="B243" s="64"/>
      <c r="C243" s="46"/>
      <c r="D243" s="46"/>
      <c r="E243" s="48"/>
      <c r="F243" s="50"/>
      <c r="G243" s="50"/>
      <c r="H243" s="52"/>
      <c r="I243" s="50"/>
      <c r="J243" s="48"/>
      <c r="K243" s="48"/>
      <c r="L243" s="46"/>
      <c r="M243" s="46"/>
      <c r="N243" s="48"/>
      <c r="O243" s="50"/>
      <c r="P243" s="50"/>
      <c r="Q243" s="52"/>
      <c r="R243" s="50"/>
      <c r="S243" s="48"/>
      <c r="T243" s="48"/>
      <c r="U243" s="46"/>
      <c r="V243" s="46"/>
      <c r="W243" s="48"/>
      <c r="X243" s="50"/>
      <c r="Y243" s="50"/>
      <c r="Z243" s="52"/>
      <c r="AA243" s="50"/>
      <c r="AB243" s="48"/>
    </row>
    <row r="244" spans="1:28">
      <c r="A244" s="121"/>
      <c r="B244" s="56" t="s">
        <v>271</v>
      </c>
      <c r="C244" s="61" t="s">
        <v>206</v>
      </c>
      <c r="D244" s="59">
        <v>1073</v>
      </c>
      <c r="E244" s="53"/>
      <c r="F244" s="61" t="s">
        <v>206</v>
      </c>
      <c r="G244" s="60" t="s">
        <v>222</v>
      </c>
      <c r="H244" s="61" t="s">
        <v>212</v>
      </c>
      <c r="I244" s="60">
        <v>101</v>
      </c>
      <c r="J244" s="53"/>
      <c r="K244" s="53"/>
      <c r="L244" s="61" t="s">
        <v>206</v>
      </c>
      <c r="M244" s="59">
        <v>1257</v>
      </c>
      <c r="N244" s="53"/>
      <c r="O244" s="61" t="s">
        <v>206</v>
      </c>
      <c r="P244" s="60" t="s">
        <v>270</v>
      </c>
      <c r="Q244" s="61" t="s">
        <v>212</v>
      </c>
      <c r="R244" s="60">
        <v>90</v>
      </c>
      <c r="S244" s="53"/>
      <c r="T244" s="53"/>
      <c r="U244" s="61" t="s">
        <v>206</v>
      </c>
      <c r="V244" s="59">
        <v>2330</v>
      </c>
      <c r="W244" s="53"/>
      <c r="X244" s="61" t="s">
        <v>206</v>
      </c>
      <c r="Y244" s="60" t="s">
        <v>242</v>
      </c>
      <c r="Z244" s="61" t="s">
        <v>212</v>
      </c>
      <c r="AA244" s="60">
        <v>191</v>
      </c>
      <c r="AB244" s="53"/>
    </row>
    <row r="245" spans="1:28" ht="15.75" thickBot="1">
      <c r="A245" s="121"/>
      <c r="B245" s="56"/>
      <c r="C245" s="74"/>
      <c r="D245" s="75"/>
      <c r="E245" s="76"/>
      <c r="F245" s="74"/>
      <c r="G245" s="77"/>
      <c r="H245" s="74"/>
      <c r="I245" s="77"/>
      <c r="J245" s="76"/>
      <c r="K245" s="76"/>
      <c r="L245" s="74"/>
      <c r="M245" s="75"/>
      <c r="N245" s="76"/>
      <c r="O245" s="74"/>
      <c r="P245" s="77"/>
      <c r="Q245" s="74"/>
      <c r="R245" s="77"/>
      <c r="S245" s="76"/>
      <c r="T245" s="76"/>
      <c r="U245" s="74"/>
      <c r="V245" s="75"/>
      <c r="W245" s="76"/>
      <c r="X245" s="74"/>
      <c r="Y245" s="77"/>
      <c r="Z245" s="74"/>
      <c r="AA245" s="77"/>
      <c r="AB245" s="76"/>
    </row>
    <row r="246" spans="1:28" ht="15.75" thickTop="1">
      <c r="A246" s="121"/>
      <c r="B246" s="124"/>
      <c r="C246" s="124"/>
      <c r="D246" s="124"/>
      <c r="E246" s="124"/>
      <c r="F246" s="124"/>
      <c r="G246" s="124"/>
      <c r="H246" s="124"/>
      <c r="I246" s="124"/>
      <c r="J246" s="124"/>
      <c r="K246" s="124"/>
      <c r="L246" s="124"/>
      <c r="M246" s="124"/>
      <c r="N246" s="124"/>
      <c r="O246" s="124"/>
      <c r="P246" s="124"/>
      <c r="Q246" s="124"/>
      <c r="R246" s="124"/>
      <c r="S246" s="124"/>
      <c r="T246" s="124"/>
      <c r="U246" s="124"/>
      <c r="V246" s="124"/>
      <c r="W246" s="124"/>
      <c r="X246" s="124"/>
      <c r="Y246" s="124"/>
      <c r="Z246" s="124"/>
      <c r="AA246" s="124"/>
      <c r="AB246" s="124"/>
    </row>
    <row r="247" spans="1:28">
      <c r="A247" s="121"/>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row>
    <row r="248" spans="1:28">
      <c r="A248" s="121"/>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row>
    <row r="249" spans="1:28" ht="15.75" thickBot="1">
      <c r="A249" s="121"/>
      <c r="B249" s="21"/>
      <c r="C249" s="82" t="s">
        <v>256</v>
      </c>
      <c r="D249" s="82"/>
      <c r="E249" s="82"/>
      <c r="F249" s="82"/>
      <c r="G249" s="82"/>
      <c r="H249" s="82"/>
      <c r="I249" s="82"/>
      <c r="J249" s="82"/>
      <c r="K249" s="12"/>
      <c r="L249" s="82" t="s">
        <v>257</v>
      </c>
      <c r="M249" s="82"/>
      <c r="N249" s="82"/>
      <c r="O249" s="82"/>
      <c r="P249" s="82"/>
      <c r="Q249" s="82"/>
      <c r="R249" s="82"/>
      <c r="S249" s="82"/>
      <c r="T249" s="12"/>
      <c r="U249" s="82" t="s">
        <v>135</v>
      </c>
      <c r="V249" s="82"/>
      <c r="W249" s="82"/>
      <c r="X249" s="82"/>
      <c r="Y249" s="82"/>
      <c r="Z249" s="82"/>
      <c r="AA249" s="82"/>
      <c r="AB249" s="82"/>
    </row>
    <row r="250" spans="1:28">
      <c r="A250" s="121"/>
      <c r="B250" s="21"/>
      <c r="C250" s="83" t="s">
        <v>198</v>
      </c>
      <c r="D250" s="83"/>
      <c r="E250" s="83"/>
      <c r="F250" s="83" t="s">
        <v>197</v>
      </c>
      <c r="G250" s="83"/>
      <c r="H250" s="83"/>
      <c r="I250" s="53"/>
      <c r="J250" s="53"/>
      <c r="K250" s="12"/>
      <c r="L250" s="83" t="s">
        <v>198</v>
      </c>
      <c r="M250" s="83"/>
      <c r="N250" s="83"/>
      <c r="O250" s="83" t="s">
        <v>197</v>
      </c>
      <c r="P250" s="83"/>
      <c r="Q250" s="83"/>
      <c r="R250" s="53"/>
      <c r="S250" s="53"/>
      <c r="T250" s="12"/>
      <c r="U250" s="83" t="s">
        <v>198</v>
      </c>
      <c r="V250" s="83"/>
      <c r="W250" s="83"/>
      <c r="X250" s="83" t="s">
        <v>197</v>
      </c>
      <c r="Y250" s="83"/>
      <c r="Z250" s="83"/>
      <c r="AA250" s="53"/>
      <c r="AB250" s="53"/>
    </row>
    <row r="251" spans="1:28" ht="15.75" thickBot="1">
      <c r="A251" s="121"/>
      <c r="B251" s="13">
        <v>41639</v>
      </c>
      <c r="C251" s="30" t="s">
        <v>202</v>
      </c>
      <c r="D251" s="30"/>
      <c r="E251" s="30"/>
      <c r="F251" s="30" t="s">
        <v>201</v>
      </c>
      <c r="G251" s="30"/>
      <c r="H251" s="30"/>
      <c r="I251" s="30" t="s">
        <v>259</v>
      </c>
      <c r="J251" s="30"/>
      <c r="K251" s="81"/>
      <c r="L251" s="30" t="s">
        <v>202</v>
      </c>
      <c r="M251" s="30"/>
      <c r="N251" s="30"/>
      <c r="O251" s="30" t="s">
        <v>201</v>
      </c>
      <c r="P251" s="30"/>
      <c r="Q251" s="30"/>
      <c r="R251" s="30" t="s">
        <v>259</v>
      </c>
      <c r="S251" s="30"/>
      <c r="T251" s="81"/>
      <c r="U251" s="30" t="s">
        <v>202</v>
      </c>
      <c r="V251" s="30"/>
      <c r="W251" s="30"/>
      <c r="X251" s="30" t="s">
        <v>201</v>
      </c>
      <c r="Y251" s="30"/>
      <c r="Z251" s="30"/>
      <c r="AA251" s="30" t="s">
        <v>259</v>
      </c>
      <c r="AB251" s="30"/>
    </row>
    <row r="252" spans="1:28" ht="15.75" thickTop="1">
      <c r="A252" s="121"/>
      <c r="B252" s="78" t="s">
        <v>203</v>
      </c>
      <c r="C252" s="32"/>
      <c r="D252" s="32"/>
      <c r="E252" s="32"/>
      <c r="F252" s="32"/>
      <c r="G252" s="32"/>
      <c r="H252" s="32"/>
      <c r="I252" s="32"/>
      <c r="J252" s="32"/>
      <c r="K252" s="15"/>
      <c r="L252" s="32"/>
      <c r="M252" s="32"/>
      <c r="N252" s="32"/>
      <c r="O252" s="32"/>
      <c r="P252" s="32"/>
      <c r="Q252" s="32"/>
      <c r="R252" s="32"/>
      <c r="S252" s="32"/>
      <c r="T252" s="15"/>
      <c r="U252" s="32"/>
      <c r="V252" s="32"/>
      <c r="W252" s="32"/>
      <c r="X252" s="32"/>
      <c r="Y252" s="32"/>
      <c r="Z252" s="32"/>
      <c r="AA252" s="32"/>
      <c r="AB252" s="32"/>
    </row>
    <row r="253" spans="1:28">
      <c r="A253" s="121"/>
      <c r="B253" s="16" t="s">
        <v>204</v>
      </c>
      <c r="C253" s="33"/>
      <c r="D253" s="33"/>
      <c r="E253" s="33"/>
      <c r="F253" s="33"/>
      <c r="G253" s="33"/>
      <c r="H253" s="33"/>
      <c r="I253" s="33"/>
      <c r="J253" s="33"/>
      <c r="K253" s="12"/>
      <c r="L253" s="33"/>
      <c r="M253" s="33"/>
      <c r="N253" s="33"/>
      <c r="O253" s="33"/>
      <c r="P253" s="33"/>
      <c r="Q253" s="33"/>
      <c r="R253" s="33"/>
      <c r="S253" s="33"/>
      <c r="T253" s="12"/>
      <c r="U253" s="33"/>
      <c r="V253" s="33"/>
      <c r="W253" s="33"/>
      <c r="X253" s="33"/>
      <c r="Y253" s="33"/>
      <c r="Z253" s="33"/>
      <c r="AA253" s="33"/>
      <c r="AB253" s="33"/>
    </row>
    <row r="254" spans="1:28">
      <c r="A254" s="121"/>
      <c r="B254" s="34" t="s">
        <v>205</v>
      </c>
      <c r="C254" s="35" t="s">
        <v>206</v>
      </c>
      <c r="D254" s="36">
        <v>13</v>
      </c>
      <c r="E254" s="31"/>
      <c r="F254" s="35" t="s">
        <v>206</v>
      </c>
      <c r="G254" s="36" t="s">
        <v>207</v>
      </c>
      <c r="H254" s="31"/>
      <c r="I254" s="36">
        <v>25</v>
      </c>
      <c r="J254" s="31"/>
      <c r="K254" s="31"/>
      <c r="L254" s="35" t="s">
        <v>206</v>
      </c>
      <c r="M254" s="36">
        <v>3</v>
      </c>
      <c r="N254" s="31"/>
      <c r="O254" s="35" t="s">
        <v>206</v>
      </c>
      <c r="P254" s="36" t="s">
        <v>207</v>
      </c>
      <c r="Q254" s="31"/>
      <c r="R254" s="36">
        <v>7</v>
      </c>
      <c r="S254" s="31"/>
      <c r="T254" s="31"/>
      <c r="U254" s="35" t="s">
        <v>206</v>
      </c>
      <c r="V254" s="36">
        <v>16</v>
      </c>
      <c r="W254" s="31"/>
      <c r="X254" s="35" t="s">
        <v>206</v>
      </c>
      <c r="Y254" s="36" t="s">
        <v>207</v>
      </c>
      <c r="Z254" s="31"/>
      <c r="AA254" s="36">
        <v>32</v>
      </c>
      <c r="AB254" s="31"/>
    </row>
    <row r="255" spans="1:28">
      <c r="A255" s="121"/>
      <c r="B255" s="34"/>
      <c r="C255" s="35"/>
      <c r="D255" s="36"/>
      <c r="E255" s="31"/>
      <c r="F255" s="35"/>
      <c r="G255" s="36"/>
      <c r="H255" s="31"/>
      <c r="I255" s="36"/>
      <c r="J255" s="31"/>
      <c r="K255" s="31"/>
      <c r="L255" s="35"/>
      <c r="M255" s="36"/>
      <c r="N255" s="31"/>
      <c r="O255" s="35"/>
      <c r="P255" s="36"/>
      <c r="Q255" s="31"/>
      <c r="R255" s="36"/>
      <c r="S255" s="31"/>
      <c r="T255" s="31"/>
      <c r="U255" s="35"/>
      <c r="V255" s="36"/>
      <c r="W255" s="31"/>
      <c r="X255" s="35"/>
      <c r="Y255" s="36"/>
      <c r="Z255" s="31"/>
      <c r="AA255" s="36"/>
      <c r="AB255" s="31"/>
    </row>
    <row r="256" spans="1:28">
      <c r="A256" s="121"/>
      <c r="B256" s="37" t="s">
        <v>209</v>
      </c>
      <c r="C256" s="38">
        <v>71</v>
      </c>
      <c r="D256" s="38"/>
      <c r="E256" s="33"/>
      <c r="F256" s="38" t="s">
        <v>217</v>
      </c>
      <c r="G256" s="38"/>
      <c r="H256" s="41" t="s">
        <v>212</v>
      </c>
      <c r="I256" s="38">
        <v>11</v>
      </c>
      <c r="J256" s="33"/>
      <c r="K256" s="33"/>
      <c r="L256" s="38">
        <v>2</v>
      </c>
      <c r="M256" s="38"/>
      <c r="N256" s="33"/>
      <c r="O256" s="38" t="s">
        <v>207</v>
      </c>
      <c r="P256" s="38"/>
      <c r="Q256" s="33"/>
      <c r="R256" s="38">
        <v>2</v>
      </c>
      <c r="S256" s="33"/>
      <c r="T256" s="33"/>
      <c r="U256" s="38">
        <v>73</v>
      </c>
      <c r="V256" s="38"/>
      <c r="W256" s="33"/>
      <c r="X256" s="38" t="s">
        <v>217</v>
      </c>
      <c r="Y256" s="38"/>
      <c r="Z256" s="41" t="s">
        <v>212</v>
      </c>
      <c r="AA256" s="38">
        <v>13</v>
      </c>
      <c r="AB256" s="33"/>
    </row>
    <row r="257" spans="1:28">
      <c r="A257" s="121"/>
      <c r="B257" s="37"/>
      <c r="C257" s="38"/>
      <c r="D257" s="38"/>
      <c r="E257" s="33"/>
      <c r="F257" s="38"/>
      <c r="G257" s="38"/>
      <c r="H257" s="41"/>
      <c r="I257" s="38"/>
      <c r="J257" s="33"/>
      <c r="K257" s="33"/>
      <c r="L257" s="38"/>
      <c r="M257" s="38"/>
      <c r="N257" s="33"/>
      <c r="O257" s="38"/>
      <c r="P257" s="38"/>
      <c r="Q257" s="33"/>
      <c r="R257" s="38"/>
      <c r="S257" s="33"/>
      <c r="T257" s="33"/>
      <c r="U257" s="38"/>
      <c r="V257" s="38"/>
      <c r="W257" s="33"/>
      <c r="X257" s="38"/>
      <c r="Y257" s="38"/>
      <c r="Z257" s="41"/>
      <c r="AA257" s="38"/>
      <c r="AB257" s="33"/>
    </row>
    <row r="258" spans="1:28">
      <c r="A258" s="121"/>
      <c r="B258" s="34" t="s">
        <v>210</v>
      </c>
      <c r="C258" s="36">
        <v>232</v>
      </c>
      <c r="D258" s="36"/>
      <c r="E258" s="31"/>
      <c r="F258" s="36" t="s">
        <v>222</v>
      </c>
      <c r="G258" s="36"/>
      <c r="H258" s="35" t="s">
        <v>212</v>
      </c>
      <c r="I258" s="36">
        <v>165</v>
      </c>
      <c r="J258" s="31"/>
      <c r="K258" s="31"/>
      <c r="L258" s="36">
        <v>74</v>
      </c>
      <c r="M258" s="36"/>
      <c r="N258" s="31"/>
      <c r="O258" s="36" t="s">
        <v>246</v>
      </c>
      <c r="P258" s="36"/>
      <c r="Q258" s="35" t="s">
        <v>212</v>
      </c>
      <c r="R258" s="36">
        <v>23</v>
      </c>
      <c r="S258" s="31"/>
      <c r="T258" s="31"/>
      <c r="U258" s="36">
        <v>306</v>
      </c>
      <c r="V258" s="36"/>
      <c r="W258" s="31"/>
      <c r="X258" s="36" t="s">
        <v>244</v>
      </c>
      <c r="Y258" s="36"/>
      <c r="Z258" s="35" t="s">
        <v>212</v>
      </c>
      <c r="AA258" s="36">
        <v>188</v>
      </c>
      <c r="AB258" s="31"/>
    </row>
    <row r="259" spans="1:28" ht="15.75" thickBot="1">
      <c r="A259" s="121"/>
      <c r="B259" s="34"/>
      <c r="C259" s="50"/>
      <c r="D259" s="50"/>
      <c r="E259" s="48"/>
      <c r="F259" s="50"/>
      <c r="G259" s="50"/>
      <c r="H259" s="52"/>
      <c r="I259" s="50"/>
      <c r="J259" s="48"/>
      <c r="K259" s="48"/>
      <c r="L259" s="50"/>
      <c r="M259" s="50"/>
      <c r="N259" s="48"/>
      <c r="O259" s="50"/>
      <c r="P259" s="50"/>
      <c r="Q259" s="52"/>
      <c r="R259" s="50"/>
      <c r="S259" s="48"/>
      <c r="T259" s="48"/>
      <c r="U259" s="50"/>
      <c r="V259" s="50"/>
      <c r="W259" s="48"/>
      <c r="X259" s="50"/>
      <c r="Y259" s="50"/>
      <c r="Z259" s="52"/>
      <c r="AA259" s="50"/>
      <c r="AB259" s="48"/>
    </row>
    <row r="260" spans="1:28">
      <c r="A260" s="121"/>
      <c r="B260" s="56" t="s">
        <v>213</v>
      </c>
      <c r="C260" s="60">
        <v>315</v>
      </c>
      <c r="D260" s="60"/>
      <c r="E260" s="53"/>
      <c r="F260" s="60" t="s">
        <v>272</v>
      </c>
      <c r="G260" s="60"/>
      <c r="H260" s="61" t="s">
        <v>212</v>
      </c>
      <c r="I260" s="60">
        <v>201</v>
      </c>
      <c r="J260" s="53"/>
      <c r="K260" s="53"/>
      <c r="L260" s="60">
        <v>79</v>
      </c>
      <c r="M260" s="60"/>
      <c r="N260" s="53"/>
      <c r="O260" s="60" t="s">
        <v>246</v>
      </c>
      <c r="P260" s="60"/>
      <c r="Q260" s="61" t="s">
        <v>212</v>
      </c>
      <c r="R260" s="60">
        <v>32</v>
      </c>
      <c r="S260" s="53"/>
      <c r="T260" s="53"/>
      <c r="U260" s="60">
        <v>394</v>
      </c>
      <c r="V260" s="60"/>
      <c r="W260" s="53"/>
      <c r="X260" s="60" t="s">
        <v>245</v>
      </c>
      <c r="Y260" s="60"/>
      <c r="Z260" s="61" t="s">
        <v>212</v>
      </c>
      <c r="AA260" s="60">
        <v>233</v>
      </c>
      <c r="AB260" s="53"/>
    </row>
    <row r="261" spans="1:28" ht="15.75" thickBot="1">
      <c r="A261" s="121"/>
      <c r="B261" s="56"/>
      <c r="C261" s="39"/>
      <c r="D261" s="39"/>
      <c r="E261" s="40"/>
      <c r="F261" s="39"/>
      <c r="G261" s="39"/>
      <c r="H261" s="42"/>
      <c r="I261" s="39"/>
      <c r="J261" s="40"/>
      <c r="K261" s="40"/>
      <c r="L261" s="39"/>
      <c r="M261" s="39"/>
      <c r="N261" s="40"/>
      <c r="O261" s="39"/>
      <c r="P261" s="39"/>
      <c r="Q261" s="42"/>
      <c r="R261" s="39"/>
      <c r="S261" s="40"/>
      <c r="T261" s="40"/>
      <c r="U261" s="39"/>
      <c r="V261" s="39"/>
      <c r="W261" s="40"/>
      <c r="X261" s="39"/>
      <c r="Y261" s="39"/>
      <c r="Z261" s="42"/>
      <c r="AA261" s="39"/>
      <c r="AB261" s="40"/>
    </row>
    <row r="262" spans="1:28">
      <c r="A262" s="121"/>
      <c r="B262" s="24" t="s">
        <v>214</v>
      </c>
      <c r="C262" s="47"/>
      <c r="D262" s="47"/>
      <c r="E262" s="47"/>
      <c r="F262" s="47"/>
      <c r="G262" s="47"/>
      <c r="H262" s="47"/>
      <c r="I262" s="47"/>
      <c r="J262" s="47"/>
      <c r="K262" s="15"/>
      <c r="L262" s="47"/>
      <c r="M262" s="47"/>
      <c r="N262" s="47"/>
      <c r="O262" s="47"/>
      <c r="P262" s="47"/>
      <c r="Q262" s="47"/>
      <c r="R262" s="47"/>
      <c r="S262" s="47"/>
      <c r="T262" s="15"/>
      <c r="U262" s="47"/>
      <c r="V262" s="47"/>
      <c r="W262" s="47"/>
      <c r="X262" s="47"/>
      <c r="Y262" s="47"/>
      <c r="Z262" s="47"/>
      <c r="AA262" s="47"/>
      <c r="AB262" s="47"/>
    </row>
    <row r="263" spans="1:28">
      <c r="A263" s="121"/>
      <c r="B263" s="19" t="s">
        <v>215</v>
      </c>
      <c r="C263" s="33"/>
      <c r="D263" s="33"/>
      <c r="E263" s="33"/>
      <c r="F263" s="33"/>
      <c r="G263" s="33"/>
      <c r="H263" s="33"/>
      <c r="I263" s="33"/>
      <c r="J263" s="33"/>
      <c r="K263" s="12"/>
      <c r="L263" s="33"/>
      <c r="M263" s="33"/>
      <c r="N263" s="33"/>
      <c r="O263" s="33"/>
      <c r="P263" s="33"/>
      <c r="Q263" s="33"/>
      <c r="R263" s="33"/>
      <c r="S263" s="33"/>
      <c r="T263" s="12"/>
      <c r="U263" s="33"/>
      <c r="V263" s="33"/>
      <c r="W263" s="33"/>
      <c r="X263" s="33"/>
      <c r="Y263" s="33"/>
      <c r="Z263" s="33"/>
      <c r="AA263" s="33"/>
      <c r="AB263" s="33"/>
    </row>
    <row r="264" spans="1:28">
      <c r="A264" s="121"/>
      <c r="B264" s="55" t="s">
        <v>216</v>
      </c>
      <c r="C264" s="36" t="s">
        <v>207</v>
      </c>
      <c r="D264" s="36"/>
      <c r="E264" s="31"/>
      <c r="F264" s="36" t="s">
        <v>207</v>
      </c>
      <c r="G264" s="36"/>
      <c r="H264" s="31"/>
      <c r="I264" s="36" t="s">
        <v>207</v>
      </c>
      <c r="J264" s="31"/>
      <c r="K264" s="31"/>
      <c r="L264" s="36">
        <v>19</v>
      </c>
      <c r="M264" s="36"/>
      <c r="N264" s="31"/>
      <c r="O264" s="36" t="s">
        <v>246</v>
      </c>
      <c r="P264" s="36"/>
      <c r="Q264" s="35" t="s">
        <v>212</v>
      </c>
      <c r="R264" s="36">
        <v>6</v>
      </c>
      <c r="S264" s="31"/>
      <c r="T264" s="31"/>
      <c r="U264" s="36">
        <v>19</v>
      </c>
      <c r="V264" s="36"/>
      <c r="W264" s="31"/>
      <c r="X264" s="36" t="s">
        <v>246</v>
      </c>
      <c r="Y264" s="36"/>
      <c r="Z264" s="35" t="s">
        <v>212</v>
      </c>
      <c r="AA264" s="36">
        <v>6</v>
      </c>
      <c r="AB264" s="31"/>
    </row>
    <row r="265" spans="1:28">
      <c r="A265" s="121"/>
      <c r="B265" s="55"/>
      <c r="C265" s="36"/>
      <c r="D265" s="36"/>
      <c r="E265" s="31"/>
      <c r="F265" s="36"/>
      <c r="G265" s="36"/>
      <c r="H265" s="31"/>
      <c r="I265" s="36"/>
      <c r="J265" s="31"/>
      <c r="K265" s="31"/>
      <c r="L265" s="36"/>
      <c r="M265" s="36"/>
      <c r="N265" s="31"/>
      <c r="O265" s="36"/>
      <c r="P265" s="36"/>
      <c r="Q265" s="35"/>
      <c r="R265" s="36"/>
      <c r="S265" s="31"/>
      <c r="T265" s="31"/>
      <c r="U265" s="36"/>
      <c r="V265" s="36"/>
      <c r="W265" s="31"/>
      <c r="X265" s="36"/>
      <c r="Y265" s="36"/>
      <c r="Z265" s="35"/>
      <c r="AA265" s="36"/>
      <c r="AB265" s="31"/>
    </row>
    <row r="266" spans="1:28">
      <c r="A266" s="121"/>
      <c r="B266" s="54" t="s">
        <v>218</v>
      </c>
      <c r="C266" s="38" t="s">
        <v>207</v>
      </c>
      <c r="D266" s="38"/>
      <c r="E266" s="33"/>
      <c r="F266" s="38" t="s">
        <v>207</v>
      </c>
      <c r="G266" s="38"/>
      <c r="H266" s="33"/>
      <c r="I266" s="38">
        <v>3</v>
      </c>
      <c r="J266" s="33"/>
      <c r="K266" s="33"/>
      <c r="L266" s="38" t="s">
        <v>207</v>
      </c>
      <c r="M266" s="38"/>
      <c r="N266" s="33"/>
      <c r="O266" s="38" t="s">
        <v>207</v>
      </c>
      <c r="P266" s="38"/>
      <c r="Q266" s="33"/>
      <c r="R266" s="38">
        <v>3</v>
      </c>
      <c r="S266" s="33"/>
      <c r="T266" s="33"/>
      <c r="U266" s="38">
        <v>1</v>
      </c>
      <c r="V266" s="38"/>
      <c r="W266" s="33"/>
      <c r="X266" s="38" t="s">
        <v>207</v>
      </c>
      <c r="Y266" s="38"/>
      <c r="Z266" s="33"/>
      <c r="AA266" s="38">
        <v>6</v>
      </c>
      <c r="AB266" s="33"/>
    </row>
    <row r="267" spans="1:28">
      <c r="A267" s="121"/>
      <c r="B267" s="54"/>
      <c r="C267" s="38"/>
      <c r="D267" s="38"/>
      <c r="E267" s="33"/>
      <c r="F267" s="38"/>
      <c r="G267" s="38"/>
      <c r="H267" s="33"/>
      <c r="I267" s="38"/>
      <c r="J267" s="33"/>
      <c r="K267" s="33"/>
      <c r="L267" s="38"/>
      <c r="M267" s="38"/>
      <c r="N267" s="33"/>
      <c r="O267" s="38"/>
      <c r="P267" s="38"/>
      <c r="Q267" s="33"/>
      <c r="R267" s="38"/>
      <c r="S267" s="33"/>
      <c r="T267" s="33"/>
      <c r="U267" s="38"/>
      <c r="V267" s="38"/>
      <c r="W267" s="33"/>
      <c r="X267" s="38"/>
      <c r="Y267" s="38"/>
      <c r="Z267" s="33"/>
      <c r="AA267" s="38"/>
      <c r="AB267" s="33"/>
    </row>
    <row r="268" spans="1:28">
      <c r="A268" s="121"/>
      <c r="B268" s="23" t="s">
        <v>220</v>
      </c>
      <c r="C268" s="31"/>
      <c r="D268" s="31"/>
      <c r="E268" s="31"/>
      <c r="F268" s="31"/>
      <c r="G268" s="31"/>
      <c r="H268" s="31"/>
      <c r="I268" s="31"/>
      <c r="J268" s="31"/>
      <c r="K268" s="15"/>
      <c r="L268" s="31"/>
      <c r="M268" s="31"/>
      <c r="N268" s="31"/>
      <c r="O268" s="31"/>
      <c r="P268" s="31"/>
      <c r="Q268" s="31"/>
      <c r="R268" s="31"/>
      <c r="S268" s="31"/>
      <c r="T268" s="15"/>
      <c r="U268" s="31"/>
      <c r="V268" s="31"/>
      <c r="W268" s="31"/>
      <c r="X268" s="31"/>
      <c r="Y268" s="31"/>
      <c r="Z268" s="31"/>
      <c r="AA268" s="31"/>
      <c r="AB268" s="31"/>
    </row>
    <row r="269" spans="1:28">
      <c r="A269" s="121"/>
      <c r="B269" s="79" t="s">
        <v>218</v>
      </c>
      <c r="C269" s="38">
        <v>744</v>
      </c>
      <c r="D269" s="38"/>
      <c r="E269" s="33"/>
      <c r="F269" s="38" t="s">
        <v>237</v>
      </c>
      <c r="G269" s="38"/>
      <c r="H269" s="41" t="s">
        <v>212</v>
      </c>
      <c r="I269" s="38">
        <v>41</v>
      </c>
      <c r="J269" s="33"/>
      <c r="K269" s="33"/>
      <c r="L269" s="38" t="s">
        <v>207</v>
      </c>
      <c r="M269" s="38"/>
      <c r="N269" s="33"/>
      <c r="O269" s="38" t="s">
        <v>207</v>
      </c>
      <c r="P269" s="38"/>
      <c r="Q269" s="33"/>
      <c r="R269" s="38" t="s">
        <v>207</v>
      </c>
      <c r="S269" s="33"/>
      <c r="T269" s="33"/>
      <c r="U269" s="38">
        <v>744</v>
      </c>
      <c r="V269" s="38"/>
      <c r="W269" s="33"/>
      <c r="X269" s="38" t="s">
        <v>237</v>
      </c>
      <c r="Y269" s="38"/>
      <c r="Z269" s="41" t="s">
        <v>212</v>
      </c>
      <c r="AA269" s="38">
        <v>41</v>
      </c>
      <c r="AB269" s="33"/>
    </row>
    <row r="270" spans="1:28">
      <c r="A270" s="121"/>
      <c r="B270" s="79"/>
      <c r="C270" s="38"/>
      <c r="D270" s="38"/>
      <c r="E270" s="33"/>
      <c r="F270" s="38"/>
      <c r="G270" s="38"/>
      <c r="H270" s="41"/>
      <c r="I270" s="38"/>
      <c r="J270" s="33"/>
      <c r="K270" s="33"/>
      <c r="L270" s="38"/>
      <c r="M270" s="38"/>
      <c r="N270" s="33"/>
      <c r="O270" s="38"/>
      <c r="P270" s="38"/>
      <c r="Q270" s="33"/>
      <c r="R270" s="38"/>
      <c r="S270" s="33"/>
      <c r="T270" s="33"/>
      <c r="U270" s="38"/>
      <c r="V270" s="38"/>
      <c r="W270" s="33"/>
      <c r="X270" s="38"/>
      <c r="Y270" s="38"/>
      <c r="Z270" s="41"/>
      <c r="AA270" s="38"/>
      <c r="AB270" s="33"/>
    </row>
    <row r="271" spans="1:28">
      <c r="A271" s="121"/>
      <c r="B271" s="64" t="s">
        <v>219</v>
      </c>
      <c r="C271" s="36">
        <v>361</v>
      </c>
      <c r="D271" s="36"/>
      <c r="E271" s="31"/>
      <c r="F271" s="36" t="s">
        <v>247</v>
      </c>
      <c r="G271" s="36"/>
      <c r="H271" s="35" t="s">
        <v>212</v>
      </c>
      <c r="I271" s="36">
        <v>19</v>
      </c>
      <c r="J271" s="31"/>
      <c r="K271" s="31"/>
      <c r="L271" s="36" t="s">
        <v>207</v>
      </c>
      <c r="M271" s="36"/>
      <c r="N271" s="31"/>
      <c r="O271" s="36" t="s">
        <v>207</v>
      </c>
      <c r="P271" s="36"/>
      <c r="Q271" s="31"/>
      <c r="R271" s="36" t="s">
        <v>207</v>
      </c>
      <c r="S271" s="31"/>
      <c r="T271" s="31"/>
      <c r="U271" s="36">
        <v>361</v>
      </c>
      <c r="V271" s="36"/>
      <c r="W271" s="31"/>
      <c r="X271" s="36" t="s">
        <v>247</v>
      </c>
      <c r="Y271" s="36"/>
      <c r="Z271" s="35" t="s">
        <v>212</v>
      </c>
      <c r="AA271" s="36">
        <v>19</v>
      </c>
      <c r="AB271" s="31"/>
    </row>
    <row r="272" spans="1:28">
      <c r="A272" s="121"/>
      <c r="B272" s="64"/>
      <c r="C272" s="36"/>
      <c r="D272" s="36"/>
      <c r="E272" s="31"/>
      <c r="F272" s="36"/>
      <c r="G272" s="36"/>
      <c r="H272" s="35"/>
      <c r="I272" s="36"/>
      <c r="J272" s="31"/>
      <c r="K272" s="31"/>
      <c r="L272" s="36"/>
      <c r="M272" s="36"/>
      <c r="N272" s="31"/>
      <c r="O272" s="36"/>
      <c r="P272" s="36"/>
      <c r="Q272" s="31"/>
      <c r="R272" s="36"/>
      <c r="S272" s="31"/>
      <c r="T272" s="31"/>
      <c r="U272" s="36"/>
      <c r="V272" s="36"/>
      <c r="W272" s="31"/>
      <c r="X272" s="36"/>
      <c r="Y272" s="36"/>
      <c r="Z272" s="35"/>
      <c r="AA272" s="36"/>
      <c r="AB272" s="31"/>
    </row>
    <row r="273" spans="1:28">
      <c r="A273" s="121"/>
      <c r="B273" s="79" t="s">
        <v>223</v>
      </c>
      <c r="C273" s="38">
        <v>1</v>
      </c>
      <c r="D273" s="38"/>
      <c r="E273" s="33"/>
      <c r="F273" s="38" t="s">
        <v>207</v>
      </c>
      <c r="G273" s="38"/>
      <c r="H273" s="33"/>
      <c r="I273" s="38">
        <v>3</v>
      </c>
      <c r="J273" s="33"/>
      <c r="K273" s="33"/>
      <c r="L273" s="38" t="s">
        <v>207</v>
      </c>
      <c r="M273" s="38"/>
      <c r="N273" s="33"/>
      <c r="O273" s="38" t="s">
        <v>207</v>
      </c>
      <c r="P273" s="38"/>
      <c r="Q273" s="33"/>
      <c r="R273" s="38" t="s">
        <v>207</v>
      </c>
      <c r="S273" s="33"/>
      <c r="T273" s="33"/>
      <c r="U273" s="38">
        <v>1</v>
      </c>
      <c r="V273" s="38"/>
      <c r="W273" s="33"/>
      <c r="X273" s="38" t="s">
        <v>207</v>
      </c>
      <c r="Y273" s="38"/>
      <c r="Z273" s="33"/>
      <c r="AA273" s="38">
        <v>3</v>
      </c>
      <c r="AB273" s="33"/>
    </row>
    <row r="274" spans="1:28" ht="15.75" thickBot="1">
      <c r="A274" s="121"/>
      <c r="B274" s="79"/>
      <c r="C274" s="39"/>
      <c r="D274" s="39"/>
      <c r="E274" s="40"/>
      <c r="F274" s="39"/>
      <c r="G274" s="39"/>
      <c r="H274" s="40"/>
      <c r="I274" s="39"/>
      <c r="J274" s="40"/>
      <c r="K274" s="40"/>
      <c r="L274" s="39"/>
      <c r="M274" s="39"/>
      <c r="N274" s="40"/>
      <c r="O274" s="39"/>
      <c r="P274" s="39"/>
      <c r="Q274" s="40"/>
      <c r="R274" s="39"/>
      <c r="S274" s="40"/>
      <c r="T274" s="40"/>
      <c r="U274" s="39"/>
      <c r="V274" s="39"/>
      <c r="W274" s="40"/>
      <c r="X274" s="39"/>
      <c r="Y274" s="39"/>
      <c r="Z274" s="40"/>
      <c r="AA274" s="39"/>
      <c r="AB274" s="40"/>
    </row>
    <row r="275" spans="1:28">
      <c r="A275" s="121"/>
      <c r="B275" s="43" t="s">
        <v>224</v>
      </c>
      <c r="C275" s="45">
        <v>1106</v>
      </c>
      <c r="D275" s="45"/>
      <c r="E275" s="47"/>
      <c r="F275" s="49" t="s">
        <v>241</v>
      </c>
      <c r="G275" s="49"/>
      <c r="H275" s="51" t="s">
        <v>212</v>
      </c>
      <c r="I275" s="49">
        <v>63</v>
      </c>
      <c r="J275" s="47"/>
      <c r="K275" s="47"/>
      <c r="L275" s="49" t="s">
        <v>207</v>
      </c>
      <c r="M275" s="49"/>
      <c r="N275" s="47"/>
      <c r="O275" s="49" t="s">
        <v>207</v>
      </c>
      <c r="P275" s="49"/>
      <c r="Q275" s="47"/>
      <c r="R275" s="49" t="s">
        <v>207</v>
      </c>
      <c r="S275" s="47"/>
      <c r="T275" s="47"/>
      <c r="U275" s="45">
        <v>1106</v>
      </c>
      <c r="V275" s="45"/>
      <c r="W275" s="47"/>
      <c r="X275" s="49" t="s">
        <v>241</v>
      </c>
      <c r="Y275" s="49"/>
      <c r="Z275" s="51" t="s">
        <v>212</v>
      </c>
      <c r="AA275" s="49">
        <v>63</v>
      </c>
      <c r="AB275" s="47"/>
    </row>
    <row r="276" spans="1:28" ht="15.75" thickBot="1">
      <c r="A276" s="121"/>
      <c r="B276" s="43"/>
      <c r="C276" s="46"/>
      <c r="D276" s="46"/>
      <c r="E276" s="48"/>
      <c r="F276" s="50"/>
      <c r="G276" s="50"/>
      <c r="H276" s="52"/>
      <c r="I276" s="50"/>
      <c r="J276" s="48"/>
      <c r="K276" s="48"/>
      <c r="L276" s="50"/>
      <c r="M276" s="50"/>
      <c r="N276" s="48"/>
      <c r="O276" s="50"/>
      <c r="P276" s="50"/>
      <c r="Q276" s="48"/>
      <c r="R276" s="50"/>
      <c r="S276" s="48"/>
      <c r="T276" s="48"/>
      <c r="U276" s="46"/>
      <c r="V276" s="46"/>
      <c r="W276" s="48"/>
      <c r="X276" s="50"/>
      <c r="Y276" s="50"/>
      <c r="Z276" s="52"/>
      <c r="AA276" s="50"/>
      <c r="AB276" s="48"/>
    </row>
    <row r="277" spans="1:28">
      <c r="A277" s="121"/>
      <c r="B277" s="56" t="s">
        <v>226</v>
      </c>
      <c r="C277" s="59">
        <v>1106</v>
      </c>
      <c r="D277" s="59"/>
      <c r="E277" s="53"/>
      <c r="F277" s="60" t="s">
        <v>241</v>
      </c>
      <c r="G277" s="60"/>
      <c r="H277" s="61" t="s">
        <v>212</v>
      </c>
      <c r="I277" s="60">
        <v>66</v>
      </c>
      <c r="J277" s="53"/>
      <c r="K277" s="53"/>
      <c r="L277" s="60">
        <v>19</v>
      </c>
      <c r="M277" s="60"/>
      <c r="N277" s="53"/>
      <c r="O277" s="60" t="s">
        <v>246</v>
      </c>
      <c r="P277" s="60"/>
      <c r="Q277" s="61" t="s">
        <v>212</v>
      </c>
      <c r="R277" s="60">
        <v>9</v>
      </c>
      <c r="S277" s="53"/>
      <c r="T277" s="53"/>
      <c r="U277" s="59">
        <v>1125</v>
      </c>
      <c r="V277" s="59"/>
      <c r="W277" s="53"/>
      <c r="X277" s="60" t="s">
        <v>248</v>
      </c>
      <c r="Y277" s="60"/>
      <c r="Z277" s="61" t="s">
        <v>212</v>
      </c>
      <c r="AA277" s="60">
        <v>75</v>
      </c>
      <c r="AB277" s="53"/>
    </row>
    <row r="278" spans="1:28">
      <c r="A278" s="121"/>
      <c r="B278" s="56"/>
      <c r="C278" s="58"/>
      <c r="D278" s="58"/>
      <c r="E278" s="33"/>
      <c r="F278" s="38"/>
      <c r="G278" s="38"/>
      <c r="H278" s="41"/>
      <c r="I278" s="38"/>
      <c r="J278" s="33"/>
      <c r="K278" s="33"/>
      <c r="L278" s="38"/>
      <c r="M278" s="38"/>
      <c r="N278" s="33"/>
      <c r="O278" s="38"/>
      <c r="P278" s="38"/>
      <c r="Q278" s="41"/>
      <c r="R278" s="38"/>
      <c r="S278" s="33"/>
      <c r="T278" s="33"/>
      <c r="U278" s="58"/>
      <c r="V278" s="58"/>
      <c r="W278" s="33"/>
      <c r="X278" s="38"/>
      <c r="Y278" s="38"/>
      <c r="Z278" s="41"/>
      <c r="AA278" s="38"/>
      <c r="AB278" s="33"/>
    </row>
    <row r="279" spans="1:28">
      <c r="A279" s="121"/>
      <c r="B279" s="34" t="s">
        <v>228</v>
      </c>
      <c r="C279" s="36">
        <v>158</v>
      </c>
      <c r="D279" s="36"/>
      <c r="E279" s="31"/>
      <c r="F279" s="36" t="s">
        <v>246</v>
      </c>
      <c r="G279" s="36"/>
      <c r="H279" s="35" t="s">
        <v>212</v>
      </c>
      <c r="I279" s="36">
        <v>15</v>
      </c>
      <c r="J279" s="31"/>
      <c r="K279" s="31"/>
      <c r="L279" s="36">
        <v>12</v>
      </c>
      <c r="M279" s="36"/>
      <c r="N279" s="31"/>
      <c r="O279" s="36" t="s">
        <v>207</v>
      </c>
      <c r="P279" s="36"/>
      <c r="Q279" s="31"/>
      <c r="R279" s="36">
        <v>3</v>
      </c>
      <c r="S279" s="31"/>
      <c r="T279" s="31"/>
      <c r="U279" s="36">
        <v>170</v>
      </c>
      <c r="V279" s="36"/>
      <c r="W279" s="31"/>
      <c r="X279" s="36" t="s">
        <v>246</v>
      </c>
      <c r="Y279" s="36"/>
      <c r="Z279" s="35" t="s">
        <v>212</v>
      </c>
      <c r="AA279" s="36">
        <v>18</v>
      </c>
      <c r="AB279" s="31"/>
    </row>
    <row r="280" spans="1:28" ht="15.75" thickBot="1">
      <c r="A280" s="121"/>
      <c r="B280" s="34"/>
      <c r="C280" s="50"/>
      <c r="D280" s="50"/>
      <c r="E280" s="48"/>
      <c r="F280" s="50"/>
      <c r="G280" s="50"/>
      <c r="H280" s="52"/>
      <c r="I280" s="50"/>
      <c r="J280" s="48"/>
      <c r="K280" s="48"/>
      <c r="L280" s="50"/>
      <c r="M280" s="50"/>
      <c r="N280" s="48"/>
      <c r="O280" s="50"/>
      <c r="P280" s="50"/>
      <c r="Q280" s="48"/>
      <c r="R280" s="50"/>
      <c r="S280" s="48"/>
      <c r="T280" s="48"/>
      <c r="U280" s="50"/>
      <c r="V280" s="50"/>
      <c r="W280" s="48"/>
      <c r="X280" s="50"/>
      <c r="Y280" s="50"/>
      <c r="Z280" s="52"/>
      <c r="AA280" s="50"/>
      <c r="AB280" s="48"/>
    </row>
    <row r="281" spans="1:28">
      <c r="A281" s="121"/>
      <c r="B281" s="73" t="s">
        <v>229</v>
      </c>
      <c r="C281" s="59">
        <v>1264</v>
      </c>
      <c r="D281" s="59"/>
      <c r="E281" s="53"/>
      <c r="F281" s="60" t="s">
        <v>248</v>
      </c>
      <c r="G281" s="60"/>
      <c r="H281" s="61" t="s">
        <v>212</v>
      </c>
      <c r="I281" s="60">
        <v>81</v>
      </c>
      <c r="J281" s="53"/>
      <c r="K281" s="53"/>
      <c r="L281" s="60">
        <v>32</v>
      </c>
      <c r="M281" s="60"/>
      <c r="N281" s="53"/>
      <c r="O281" s="60" t="s">
        <v>246</v>
      </c>
      <c r="P281" s="60"/>
      <c r="Q281" s="61" t="s">
        <v>212</v>
      </c>
      <c r="R281" s="60">
        <v>12</v>
      </c>
      <c r="S281" s="53"/>
      <c r="T281" s="53"/>
      <c r="U281" s="59">
        <v>1296</v>
      </c>
      <c r="V281" s="59"/>
      <c r="W281" s="53"/>
      <c r="X281" s="60" t="s">
        <v>249</v>
      </c>
      <c r="Y281" s="60"/>
      <c r="Z281" s="61" t="s">
        <v>212</v>
      </c>
      <c r="AA281" s="60">
        <v>93</v>
      </c>
      <c r="AB281" s="53"/>
    </row>
    <row r="282" spans="1:28">
      <c r="A282" s="121"/>
      <c r="B282" s="73"/>
      <c r="C282" s="58"/>
      <c r="D282" s="58"/>
      <c r="E282" s="33"/>
      <c r="F282" s="38"/>
      <c r="G282" s="38"/>
      <c r="H282" s="41"/>
      <c r="I282" s="90"/>
      <c r="J282" s="91"/>
      <c r="K282" s="33"/>
      <c r="L282" s="38"/>
      <c r="M282" s="38"/>
      <c r="N282" s="33"/>
      <c r="O282" s="38"/>
      <c r="P282" s="38"/>
      <c r="Q282" s="41"/>
      <c r="R282" s="38"/>
      <c r="S282" s="33"/>
      <c r="T282" s="91"/>
      <c r="U282" s="92"/>
      <c r="V282" s="92"/>
      <c r="W282" s="91"/>
      <c r="X282" s="38"/>
      <c r="Y282" s="38"/>
      <c r="Z282" s="41"/>
      <c r="AA282" s="38"/>
      <c r="AB282" s="33"/>
    </row>
    <row r="283" spans="1:28">
      <c r="A283" s="121"/>
      <c r="B283" s="63" t="s">
        <v>230</v>
      </c>
      <c r="C283" s="36">
        <v>261</v>
      </c>
      <c r="D283" s="36"/>
      <c r="E283" s="31"/>
      <c r="F283" s="36" t="s">
        <v>246</v>
      </c>
      <c r="G283" s="36"/>
      <c r="H283" s="35" t="s">
        <v>212</v>
      </c>
      <c r="I283" s="36">
        <v>28</v>
      </c>
      <c r="J283" s="31"/>
      <c r="K283" s="31"/>
      <c r="L283" s="36">
        <v>3</v>
      </c>
      <c r="M283" s="36"/>
      <c r="N283" s="31"/>
      <c r="O283" s="36" t="s">
        <v>207</v>
      </c>
      <c r="P283" s="36"/>
      <c r="Q283" s="31"/>
      <c r="R283" s="36">
        <v>1</v>
      </c>
      <c r="S283" s="31"/>
      <c r="T283" s="31"/>
      <c r="U283" s="36">
        <v>264</v>
      </c>
      <c r="V283" s="36"/>
      <c r="W283" s="31"/>
      <c r="X283" s="36" t="s">
        <v>246</v>
      </c>
      <c r="Y283" s="36"/>
      <c r="Z283" s="35" t="s">
        <v>212</v>
      </c>
      <c r="AA283" s="36">
        <v>29</v>
      </c>
      <c r="AB283" s="31"/>
    </row>
    <row r="284" spans="1:28">
      <c r="A284" s="121"/>
      <c r="B284" s="63"/>
      <c r="C284" s="36"/>
      <c r="D284" s="36"/>
      <c r="E284" s="31"/>
      <c r="F284" s="36"/>
      <c r="G284" s="36"/>
      <c r="H284" s="35"/>
      <c r="I284" s="36"/>
      <c r="J284" s="31"/>
      <c r="K284" s="31"/>
      <c r="L284" s="36"/>
      <c r="M284" s="36"/>
      <c r="N284" s="31"/>
      <c r="O284" s="36"/>
      <c r="P284" s="36"/>
      <c r="Q284" s="31"/>
      <c r="R284" s="36"/>
      <c r="S284" s="31"/>
      <c r="T284" s="31"/>
      <c r="U284" s="36"/>
      <c r="V284" s="36"/>
      <c r="W284" s="31"/>
      <c r="X284" s="36"/>
      <c r="Y284" s="36"/>
      <c r="Z284" s="35"/>
      <c r="AA284" s="36"/>
      <c r="AB284" s="31"/>
    </row>
    <row r="285" spans="1:28">
      <c r="A285" s="121"/>
      <c r="B285" s="16" t="s">
        <v>231</v>
      </c>
      <c r="C285" s="33"/>
      <c r="D285" s="33"/>
      <c r="E285" s="33"/>
      <c r="F285" s="33"/>
      <c r="G285" s="33"/>
      <c r="H285" s="33"/>
      <c r="I285" s="33"/>
      <c r="J285" s="33"/>
      <c r="K285" s="12"/>
      <c r="L285" s="33"/>
      <c r="M285" s="33"/>
      <c r="N285" s="33"/>
      <c r="O285" s="33"/>
      <c r="P285" s="33"/>
      <c r="Q285" s="33"/>
      <c r="R285" s="33"/>
      <c r="S285" s="33"/>
      <c r="T285" s="12"/>
      <c r="U285" s="33"/>
      <c r="V285" s="33"/>
      <c r="W285" s="33"/>
      <c r="X285" s="33"/>
      <c r="Y285" s="33"/>
      <c r="Z285" s="33"/>
      <c r="AA285" s="33"/>
      <c r="AB285" s="33"/>
    </row>
    <row r="286" spans="1:28">
      <c r="A286" s="121"/>
      <c r="B286" s="34" t="s">
        <v>232</v>
      </c>
      <c r="C286" s="36">
        <v>67</v>
      </c>
      <c r="D286" s="36"/>
      <c r="E286" s="31"/>
      <c r="F286" s="36" t="s">
        <v>207</v>
      </c>
      <c r="G286" s="36"/>
      <c r="H286" s="31"/>
      <c r="I286" s="36">
        <v>8</v>
      </c>
      <c r="J286" s="31"/>
      <c r="K286" s="31"/>
      <c r="L286" s="36" t="s">
        <v>207</v>
      </c>
      <c r="M286" s="36"/>
      <c r="N286" s="31"/>
      <c r="O286" s="36" t="s">
        <v>207</v>
      </c>
      <c r="P286" s="36"/>
      <c r="Q286" s="31"/>
      <c r="R286" s="36" t="s">
        <v>207</v>
      </c>
      <c r="S286" s="31"/>
      <c r="T286" s="31"/>
      <c r="U286" s="36">
        <v>67</v>
      </c>
      <c r="V286" s="36"/>
      <c r="W286" s="31"/>
      <c r="X286" s="36" t="s">
        <v>207</v>
      </c>
      <c r="Y286" s="36"/>
      <c r="Z286" s="31"/>
      <c r="AA286" s="36">
        <v>8</v>
      </c>
      <c r="AB286" s="31"/>
    </row>
    <row r="287" spans="1:28">
      <c r="A287" s="121"/>
      <c r="B287" s="34"/>
      <c r="C287" s="36"/>
      <c r="D287" s="36"/>
      <c r="E287" s="31"/>
      <c r="F287" s="36"/>
      <c r="G287" s="36"/>
      <c r="H287" s="31"/>
      <c r="I287" s="36"/>
      <c r="J287" s="31"/>
      <c r="K287" s="31"/>
      <c r="L287" s="36"/>
      <c r="M287" s="36"/>
      <c r="N287" s="31"/>
      <c r="O287" s="36"/>
      <c r="P287" s="36"/>
      <c r="Q287" s="31"/>
      <c r="R287" s="36"/>
      <c r="S287" s="31"/>
      <c r="T287" s="31"/>
      <c r="U287" s="36"/>
      <c r="V287" s="36"/>
      <c r="W287" s="31"/>
      <c r="X287" s="36"/>
      <c r="Y287" s="36"/>
      <c r="Z287" s="31"/>
      <c r="AA287" s="36"/>
      <c r="AB287" s="31"/>
    </row>
    <row r="288" spans="1:28">
      <c r="A288" s="121"/>
      <c r="B288" s="37" t="s">
        <v>264</v>
      </c>
      <c r="C288" s="38">
        <v>36</v>
      </c>
      <c r="D288" s="38"/>
      <c r="E288" s="33"/>
      <c r="F288" s="38" t="s">
        <v>217</v>
      </c>
      <c r="G288" s="38"/>
      <c r="H288" s="41" t="s">
        <v>212</v>
      </c>
      <c r="I288" s="38">
        <v>4</v>
      </c>
      <c r="J288" s="33"/>
      <c r="K288" s="33"/>
      <c r="L288" s="38" t="s">
        <v>207</v>
      </c>
      <c r="M288" s="38"/>
      <c r="N288" s="33"/>
      <c r="O288" s="38" t="s">
        <v>207</v>
      </c>
      <c r="P288" s="38"/>
      <c r="Q288" s="33"/>
      <c r="R288" s="38" t="s">
        <v>207</v>
      </c>
      <c r="S288" s="33"/>
      <c r="T288" s="33"/>
      <c r="U288" s="38">
        <v>36</v>
      </c>
      <c r="V288" s="38"/>
      <c r="W288" s="33"/>
      <c r="X288" s="38" t="s">
        <v>217</v>
      </c>
      <c r="Y288" s="38"/>
      <c r="Z288" s="41" t="s">
        <v>212</v>
      </c>
      <c r="AA288" s="38">
        <v>4</v>
      </c>
      <c r="AB288" s="33"/>
    </row>
    <row r="289" spans="1:28">
      <c r="A289" s="121"/>
      <c r="B289" s="37"/>
      <c r="C289" s="38"/>
      <c r="D289" s="38"/>
      <c r="E289" s="33"/>
      <c r="F289" s="38"/>
      <c r="G289" s="38"/>
      <c r="H289" s="41"/>
      <c r="I289" s="38"/>
      <c r="J289" s="33"/>
      <c r="K289" s="33"/>
      <c r="L289" s="38"/>
      <c r="M289" s="38"/>
      <c r="N289" s="33"/>
      <c r="O289" s="38"/>
      <c r="P289" s="38"/>
      <c r="Q289" s="33"/>
      <c r="R289" s="38"/>
      <c r="S289" s="33"/>
      <c r="T289" s="33"/>
      <c r="U289" s="38"/>
      <c r="V289" s="38"/>
      <c r="W289" s="33"/>
      <c r="X289" s="38"/>
      <c r="Y289" s="38"/>
      <c r="Z289" s="41"/>
      <c r="AA289" s="38"/>
      <c r="AB289" s="33"/>
    </row>
    <row r="290" spans="1:28">
      <c r="A290" s="121"/>
      <c r="B290" s="34" t="s">
        <v>234</v>
      </c>
      <c r="C290" s="36">
        <v>25</v>
      </c>
      <c r="D290" s="36"/>
      <c r="E290" s="31"/>
      <c r="F290" s="36" t="s">
        <v>207</v>
      </c>
      <c r="G290" s="36"/>
      <c r="H290" s="31"/>
      <c r="I290" s="36">
        <v>5</v>
      </c>
      <c r="J290" s="31"/>
      <c r="K290" s="31"/>
      <c r="L290" s="36" t="s">
        <v>207</v>
      </c>
      <c r="M290" s="36"/>
      <c r="N290" s="31"/>
      <c r="O290" s="36" t="s">
        <v>207</v>
      </c>
      <c r="P290" s="36"/>
      <c r="Q290" s="31"/>
      <c r="R290" s="36" t="s">
        <v>207</v>
      </c>
      <c r="S290" s="31"/>
      <c r="T290" s="31"/>
      <c r="U290" s="36">
        <v>25</v>
      </c>
      <c r="V290" s="36"/>
      <c r="W290" s="31"/>
      <c r="X290" s="36" t="s">
        <v>207</v>
      </c>
      <c r="Y290" s="36"/>
      <c r="Z290" s="31"/>
      <c r="AA290" s="36">
        <v>5</v>
      </c>
      <c r="AB290" s="31"/>
    </row>
    <row r="291" spans="1:28">
      <c r="A291" s="121"/>
      <c r="B291" s="34"/>
      <c r="C291" s="36"/>
      <c r="D291" s="36"/>
      <c r="E291" s="31"/>
      <c r="F291" s="36"/>
      <c r="G291" s="36"/>
      <c r="H291" s="31"/>
      <c r="I291" s="36"/>
      <c r="J291" s="31"/>
      <c r="K291" s="31"/>
      <c r="L291" s="36"/>
      <c r="M291" s="36"/>
      <c r="N291" s="31"/>
      <c r="O291" s="36"/>
      <c r="P291" s="36"/>
      <c r="Q291" s="31"/>
      <c r="R291" s="36"/>
      <c r="S291" s="31"/>
      <c r="T291" s="31"/>
      <c r="U291" s="36"/>
      <c r="V291" s="36"/>
      <c r="W291" s="31"/>
      <c r="X291" s="36"/>
      <c r="Y291" s="36"/>
      <c r="Z291" s="31"/>
      <c r="AA291" s="36"/>
      <c r="AB291" s="31"/>
    </row>
    <row r="292" spans="1:28">
      <c r="A292" s="121"/>
      <c r="B292" s="37" t="s">
        <v>45</v>
      </c>
      <c r="C292" s="38">
        <v>72</v>
      </c>
      <c r="D292" s="38"/>
      <c r="E292" s="33"/>
      <c r="F292" s="38" t="s">
        <v>217</v>
      </c>
      <c r="G292" s="38"/>
      <c r="H292" s="41" t="s">
        <v>212</v>
      </c>
      <c r="I292" s="38">
        <v>11</v>
      </c>
      <c r="J292" s="33"/>
      <c r="K292" s="33"/>
      <c r="L292" s="38" t="s">
        <v>207</v>
      </c>
      <c r="M292" s="38"/>
      <c r="N292" s="33"/>
      <c r="O292" s="38" t="s">
        <v>207</v>
      </c>
      <c r="P292" s="38"/>
      <c r="Q292" s="33"/>
      <c r="R292" s="38" t="s">
        <v>207</v>
      </c>
      <c r="S292" s="33"/>
      <c r="T292" s="33"/>
      <c r="U292" s="38">
        <v>72</v>
      </c>
      <c r="V292" s="38"/>
      <c r="W292" s="33"/>
      <c r="X292" s="38" t="s">
        <v>217</v>
      </c>
      <c r="Y292" s="38"/>
      <c r="Z292" s="41" t="s">
        <v>212</v>
      </c>
      <c r="AA292" s="38">
        <v>11</v>
      </c>
      <c r="AB292" s="33"/>
    </row>
    <row r="293" spans="1:28" ht="15.75" thickBot="1">
      <c r="A293" s="121"/>
      <c r="B293" s="37"/>
      <c r="C293" s="39"/>
      <c r="D293" s="39"/>
      <c r="E293" s="40"/>
      <c r="F293" s="39"/>
      <c r="G293" s="39"/>
      <c r="H293" s="42"/>
      <c r="I293" s="39"/>
      <c r="J293" s="40"/>
      <c r="K293" s="40"/>
      <c r="L293" s="39"/>
      <c r="M293" s="39"/>
      <c r="N293" s="40"/>
      <c r="O293" s="39"/>
      <c r="P293" s="39"/>
      <c r="Q293" s="40"/>
      <c r="R293" s="39"/>
      <c r="S293" s="40"/>
      <c r="T293" s="40"/>
      <c r="U293" s="39"/>
      <c r="V293" s="39"/>
      <c r="W293" s="40"/>
      <c r="X293" s="39"/>
      <c r="Y293" s="39"/>
      <c r="Z293" s="42"/>
      <c r="AA293" s="39"/>
      <c r="AB293" s="40"/>
    </row>
    <row r="294" spans="1:28">
      <c r="A294" s="121"/>
      <c r="B294" s="55" t="s">
        <v>235</v>
      </c>
      <c r="C294" s="49">
        <v>200</v>
      </c>
      <c r="D294" s="49"/>
      <c r="E294" s="47"/>
      <c r="F294" s="49" t="s">
        <v>246</v>
      </c>
      <c r="G294" s="49"/>
      <c r="H294" s="51" t="s">
        <v>212</v>
      </c>
      <c r="I294" s="49">
        <v>28</v>
      </c>
      <c r="J294" s="47"/>
      <c r="K294" s="47"/>
      <c r="L294" s="49" t="s">
        <v>207</v>
      </c>
      <c r="M294" s="49"/>
      <c r="N294" s="47"/>
      <c r="O294" s="49" t="s">
        <v>207</v>
      </c>
      <c r="P294" s="49"/>
      <c r="Q294" s="47"/>
      <c r="R294" s="49" t="s">
        <v>207</v>
      </c>
      <c r="S294" s="47"/>
      <c r="T294" s="47"/>
      <c r="U294" s="49">
        <v>200</v>
      </c>
      <c r="V294" s="49"/>
      <c r="W294" s="47"/>
      <c r="X294" s="49" t="s">
        <v>246</v>
      </c>
      <c r="Y294" s="49"/>
      <c r="Z294" s="51" t="s">
        <v>212</v>
      </c>
      <c r="AA294" s="49">
        <v>28</v>
      </c>
      <c r="AB294" s="47"/>
    </row>
    <row r="295" spans="1:28">
      <c r="A295" s="121"/>
      <c r="B295" s="55"/>
      <c r="C295" s="36"/>
      <c r="D295" s="36"/>
      <c r="E295" s="31"/>
      <c r="F295" s="36"/>
      <c r="G295" s="36"/>
      <c r="H295" s="35"/>
      <c r="I295" s="36"/>
      <c r="J295" s="31"/>
      <c r="K295" s="31"/>
      <c r="L295" s="36"/>
      <c r="M295" s="36"/>
      <c r="N295" s="31"/>
      <c r="O295" s="36"/>
      <c r="P295" s="36"/>
      <c r="Q295" s="31"/>
      <c r="R295" s="36"/>
      <c r="S295" s="31"/>
      <c r="T295" s="31"/>
      <c r="U295" s="36"/>
      <c r="V295" s="36"/>
      <c r="W295" s="31"/>
      <c r="X295" s="36"/>
      <c r="Y295" s="36"/>
      <c r="Z295" s="35"/>
      <c r="AA295" s="36"/>
      <c r="AB295" s="31"/>
    </row>
    <row r="296" spans="1:28">
      <c r="A296" s="121"/>
      <c r="B296" s="65" t="s">
        <v>45</v>
      </c>
      <c r="C296" s="38">
        <v>14</v>
      </c>
      <c r="D296" s="38"/>
      <c r="E296" s="33"/>
      <c r="F296" s="38" t="s">
        <v>207</v>
      </c>
      <c r="G296" s="38"/>
      <c r="H296" s="33"/>
      <c r="I296" s="38">
        <v>3</v>
      </c>
      <c r="J296" s="33"/>
      <c r="K296" s="33"/>
      <c r="L296" s="38">
        <v>8</v>
      </c>
      <c r="M296" s="38"/>
      <c r="N296" s="33"/>
      <c r="O296" s="38" t="s">
        <v>207</v>
      </c>
      <c r="P296" s="38"/>
      <c r="Q296" s="33"/>
      <c r="R296" s="38">
        <v>2</v>
      </c>
      <c r="S296" s="33"/>
      <c r="T296" s="33"/>
      <c r="U296" s="38">
        <v>22</v>
      </c>
      <c r="V296" s="38"/>
      <c r="W296" s="33"/>
      <c r="X296" s="38" t="s">
        <v>207</v>
      </c>
      <c r="Y296" s="38"/>
      <c r="Z296" s="33"/>
      <c r="AA296" s="38">
        <v>5</v>
      </c>
      <c r="AB296" s="33"/>
    </row>
    <row r="297" spans="1:28" ht="15.75" thickBot="1">
      <c r="A297" s="121"/>
      <c r="B297" s="65"/>
      <c r="C297" s="39"/>
      <c r="D297" s="39"/>
      <c r="E297" s="40"/>
      <c r="F297" s="39"/>
      <c r="G297" s="39"/>
      <c r="H297" s="40"/>
      <c r="I297" s="39"/>
      <c r="J297" s="40"/>
      <c r="K297" s="40"/>
      <c r="L297" s="39"/>
      <c r="M297" s="39"/>
      <c r="N297" s="40"/>
      <c r="O297" s="39"/>
      <c r="P297" s="39"/>
      <c r="Q297" s="40"/>
      <c r="R297" s="39"/>
      <c r="S297" s="40"/>
      <c r="T297" s="40"/>
      <c r="U297" s="39"/>
      <c r="V297" s="39"/>
      <c r="W297" s="40"/>
      <c r="X297" s="39"/>
      <c r="Y297" s="39"/>
      <c r="Z297" s="40"/>
      <c r="AA297" s="39"/>
      <c r="AB297" s="40"/>
    </row>
    <row r="298" spans="1:28">
      <c r="A298" s="121"/>
      <c r="B298" s="64" t="s">
        <v>265</v>
      </c>
      <c r="C298" s="51" t="s">
        <v>206</v>
      </c>
      <c r="D298" s="45">
        <v>2054</v>
      </c>
      <c r="E298" s="47"/>
      <c r="F298" s="51" t="s">
        <v>206</v>
      </c>
      <c r="G298" s="49" t="s">
        <v>273</v>
      </c>
      <c r="H298" s="51" t="s">
        <v>212</v>
      </c>
      <c r="I298" s="49">
        <v>341</v>
      </c>
      <c r="J298" s="47"/>
      <c r="K298" s="47"/>
      <c r="L298" s="51" t="s">
        <v>206</v>
      </c>
      <c r="M298" s="49">
        <v>122</v>
      </c>
      <c r="N298" s="47"/>
      <c r="O298" s="51" t="s">
        <v>206</v>
      </c>
      <c r="P298" s="49" t="s">
        <v>267</v>
      </c>
      <c r="Q298" s="51" t="s">
        <v>212</v>
      </c>
      <c r="R298" s="49">
        <v>47</v>
      </c>
      <c r="S298" s="47"/>
      <c r="T298" s="47"/>
      <c r="U298" s="51" t="s">
        <v>206</v>
      </c>
      <c r="V298" s="45">
        <v>2176</v>
      </c>
      <c r="W298" s="47"/>
      <c r="X298" s="51" t="s">
        <v>206</v>
      </c>
      <c r="Y298" s="49" t="s">
        <v>250</v>
      </c>
      <c r="Z298" s="51" t="s">
        <v>212</v>
      </c>
      <c r="AA298" s="49">
        <v>388</v>
      </c>
      <c r="AB298" s="47"/>
    </row>
    <row r="299" spans="1:28" ht="15.75" thickBot="1">
      <c r="A299" s="121"/>
      <c r="B299" s="64"/>
      <c r="C299" s="67"/>
      <c r="D299" s="68"/>
      <c r="E299" s="69"/>
      <c r="F299" s="67"/>
      <c r="G299" s="70"/>
      <c r="H299" s="67"/>
      <c r="I299" s="70"/>
      <c r="J299" s="69"/>
      <c r="K299" s="69"/>
      <c r="L299" s="67"/>
      <c r="M299" s="70"/>
      <c r="N299" s="69"/>
      <c r="O299" s="67"/>
      <c r="P299" s="70"/>
      <c r="Q299" s="67"/>
      <c r="R299" s="70"/>
      <c r="S299" s="69"/>
      <c r="T299" s="69"/>
      <c r="U299" s="67"/>
      <c r="V299" s="68"/>
      <c r="W299" s="69"/>
      <c r="X299" s="67"/>
      <c r="Y299" s="70"/>
      <c r="Z299" s="67"/>
      <c r="AA299" s="70"/>
      <c r="AB299" s="69"/>
    </row>
    <row r="300" spans="1:28" ht="15.75" thickTop="1">
      <c r="A300" s="121"/>
      <c r="B300" s="12"/>
      <c r="C300" s="71"/>
      <c r="D300" s="71"/>
      <c r="E300" s="71"/>
      <c r="F300" s="71"/>
      <c r="G300" s="71"/>
      <c r="H300" s="71"/>
      <c r="I300" s="71"/>
      <c r="J300" s="71"/>
      <c r="K300" s="12"/>
      <c r="L300" s="71"/>
      <c r="M300" s="71"/>
      <c r="N300" s="71"/>
      <c r="O300" s="71"/>
      <c r="P300" s="71"/>
      <c r="Q300" s="71"/>
      <c r="R300" s="71"/>
      <c r="S300" s="71"/>
      <c r="T300" s="12"/>
      <c r="U300" s="71"/>
      <c r="V300" s="71"/>
      <c r="W300" s="71"/>
      <c r="X300" s="71"/>
      <c r="Y300" s="71"/>
      <c r="Z300" s="71"/>
      <c r="AA300" s="71"/>
      <c r="AB300" s="71"/>
    </row>
    <row r="301" spans="1:28">
      <c r="A301" s="121"/>
      <c r="B301" s="28"/>
      <c r="C301" s="28"/>
      <c r="D301" s="28"/>
      <c r="E301" s="28"/>
      <c r="F301" s="28"/>
      <c r="G301" s="28"/>
      <c r="H301" s="28"/>
      <c r="I301" s="28"/>
      <c r="J301" s="28"/>
      <c r="K301" s="28"/>
      <c r="L301" s="28"/>
      <c r="M301" s="28"/>
      <c r="N301" s="28"/>
      <c r="O301" s="28"/>
      <c r="P301" s="28"/>
      <c r="Q301" s="28"/>
      <c r="R301" s="28"/>
      <c r="S301" s="28"/>
      <c r="T301" s="28"/>
      <c r="U301" s="28"/>
      <c r="V301" s="28"/>
      <c r="W301" s="28"/>
      <c r="X301" s="28"/>
      <c r="Y301" s="28"/>
      <c r="Z301" s="28"/>
      <c r="AA301" s="28"/>
      <c r="AB301" s="28"/>
    </row>
    <row r="302" spans="1:28">
      <c r="A302" s="121"/>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row>
    <row r="303" spans="1:28" ht="15.75" thickBot="1">
      <c r="A303" s="121"/>
      <c r="B303" s="21"/>
      <c r="C303" s="82" t="s">
        <v>256</v>
      </c>
      <c r="D303" s="82"/>
      <c r="E303" s="82"/>
      <c r="F303" s="82"/>
      <c r="G303" s="82"/>
      <c r="H303" s="82"/>
      <c r="I303" s="82"/>
      <c r="J303" s="82"/>
      <c r="K303" s="12"/>
      <c r="L303" s="82" t="s">
        <v>257</v>
      </c>
      <c r="M303" s="82"/>
      <c r="N303" s="82"/>
      <c r="O303" s="82"/>
      <c r="P303" s="82"/>
      <c r="Q303" s="82"/>
      <c r="R303" s="82"/>
      <c r="S303" s="82"/>
      <c r="T303" s="12"/>
      <c r="U303" s="82" t="s">
        <v>135</v>
      </c>
      <c r="V303" s="82"/>
      <c r="W303" s="82"/>
      <c r="X303" s="82"/>
      <c r="Y303" s="82"/>
      <c r="Z303" s="82"/>
      <c r="AA303" s="82"/>
      <c r="AB303" s="82"/>
    </row>
    <row r="304" spans="1:28">
      <c r="A304" s="121"/>
      <c r="B304" s="21"/>
      <c r="C304" s="83" t="s">
        <v>198</v>
      </c>
      <c r="D304" s="83"/>
      <c r="E304" s="83"/>
      <c r="F304" s="83" t="s">
        <v>197</v>
      </c>
      <c r="G304" s="83"/>
      <c r="H304" s="83"/>
      <c r="I304" s="53"/>
      <c r="J304" s="53"/>
      <c r="K304" s="12"/>
      <c r="L304" s="83" t="s">
        <v>198</v>
      </c>
      <c r="M304" s="83"/>
      <c r="N304" s="83"/>
      <c r="O304" s="83" t="s">
        <v>197</v>
      </c>
      <c r="P304" s="83"/>
      <c r="Q304" s="83"/>
      <c r="R304" s="53"/>
      <c r="S304" s="53"/>
      <c r="T304" s="12"/>
      <c r="U304" s="83" t="s">
        <v>198</v>
      </c>
      <c r="V304" s="83"/>
      <c r="W304" s="83"/>
      <c r="X304" s="83" t="s">
        <v>197</v>
      </c>
      <c r="Y304" s="83"/>
      <c r="Z304" s="83"/>
      <c r="AA304" s="53"/>
      <c r="AB304" s="53"/>
    </row>
    <row r="305" spans="1:28" ht="15.75" thickBot="1">
      <c r="A305" s="121"/>
      <c r="B305" s="13">
        <v>41639</v>
      </c>
      <c r="C305" s="30" t="s">
        <v>202</v>
      </c>
      <c r="D305" s="30"/>
      <c r="E305" s="30"/>
      <c r="F305" s="30" t="s">
        <v>201</v>
      </c>
      <c r="G305" s="30"/>
      <c r="H305" s="30"/>
      <c r="I305" s="30" t="s">
        <v>259</v>
      </c>
      <c r="J305" s="30"/>
      <c r="K305" s="81"/>
      <c r="L305" s="30" t="s">
        <v>202</v>
      </c>
      <c r="M305" s="30"/>
      <c r="N305" s="30"/>
      <c r="O305" s="30" t="s">
        <v>201</v>
      </c>
      <c r="P305" s="30"/>
      <c r="Q305" s="30"/>
      <c r="R305" s="30" t="s">
        <v>259</v>
      </c>
      <c r="S305" s="30"/>
      <c r="T305" s="81"/>
      <c r="U305" s="30" t="s">
        <v>202</v>
      </c>
      <c r="V305" s="30"/>
      <c r="W305" s="30"/>
      <c r="X305" s="30" t="s">
        <v>201</v>
      </c>
      <c r="Y305" s="30"/>
      <c r="Z305" s="30"/>
      <c r="AA305" s="30" t="s">
        <v>259</v>
      </c>
      <c r="AB305" s="30"/>
    </row>
    <row r="306" spans="1:28" ht="15.75" thickTop="1">
      <c r="A306" s="121"/>
      <c r="B306" s="78" t="s">
        <v>238</v>
      </c>
      <c r="C306" s="32"/>
      <c r="D306" s="32"/>
      <c r="E306" s="32"/>
      <c r="F306" s="32"/>
      <c r="G306" s="32"/>
      <c r="H306" s="32"/>
      <c r="I306" s="32"/>
      <c r="J306" s="32"/>
      <c r="K306" s="15"/>
      <c r="L306" s="32"/>
      <c r="M306" s="32"/>
      <c r="N306" s="32"/>
      <c r="O306" s="32"/>
      <c r="P306" s="32"/>
      <c r="Q306" s="32"/>
      <c r="R306" s="32"/>
      <c r="S306" s="32"/>
      <c r="T306" s="15"/>
      <c r="U306" s="32"/>
      <c r="V306" s="32"/>
      <c r="W306" s="32"/>
      <c r="X306" s="32"/>
      <c r="Y306" s="32"/>
      <c r="Z306" s="32"/>
      <c r="AA306" s="32"/>
      <c r="AB306" s="32"/>
    </row>
    <row r="307" spans="1:28">
      <c r="A307" s="121"/>
      <c r="B307" s="65" t="s">
        <v>239</v>
      </c>
      <c r="C307" s="41" t="s">
        <v>206</v>
      </c>
      <c r="D307" s="38">
        <v>5</v>
      </c>
      <c r="E307" s="33"/>
      <c r="F307" s="41" t="s">
        <v>206</v>
      </c>
      <c r="G307" s="38" t="s">
        <v>207</v>
      </c>
      <c r="H307" s="33"/>
      <c r="I307" s="38">
        <v>1</v>
      </c>
      <c r="J307" s="33"/>
      <c r="K307" s="33"/>
      <c r="L307" s="41" t="s">
        <v>206</v>
      </c>
      <c r="M307" s="38" t="s">
        <v>207</v>
      </c>
      <c r="N307" s="33"/>
      <c r="O307" s="41" t="s">
        <v>206</v>
      </c>
      <c r="P307" s="38" t="s">
        <v>207</v>
      </c>
      <c r="Q307" s="33"/>
      <c r="R307" s="38" t="s">
        <v>207</v>
      </c>
      <c r="S307" s="33"/>
      <c r="T307" s="33"/>
      <c r="U307" s="41" t="s">
        <v>206</v>
      </c>
      <c r="V307" s="38">
        <v>5</v>
      </c>
      <c r="W307" s="33"/>
      <c r="X307" s="41" t="s">
        <v>206</v>
      </c>
      <c r="Y307" s="38" t="s">
        <v>207</v>
      </c>
      <c r="Z307" s="33"/>
      <c r="AA307" s="38">
        <v>1</v>
      </c>
      <c r="AB307" s="33"/>
    </row>
    <row r="308" spans="1:28">
      <c r="A308" s="121"/>
      <c r="B308" s="65"/>
      <c r="C308" s="41"/>
      <c r="D308" s="38"/>
      <c r="E308" s="33"/>
      <c r="F308" s="41"/>
      <c r="G308" s="38"/>
      <c r="H308" s="33"/>
      <c r="I308" s="38"/>
      <c r="J308" s="33"/>
      <c r="K308" s="33"/>
      <c r="L308" s="41"/>
      <c r="M308" s="38"/>
      <c r="N308" s="33"/>
      <c r="O308" s="41"/>
      <c r="P308" s="38"/>
      <c r="Q308" s="33"/>
      <c r="R308" s="38"/>
      <c r="S308" s="33"/>
      <c r="T308" s="33"/>
      <c r="U308" s="41"/>
      <c r="V308" s="38"/>
      <c r="W308" s="33"/>
      <c r="X308" s="41"/>
      <c r="Y308" s="38"/>
      <c r="Z308" s="33"/>
      <c r="AA308" s="38"/>
      <c r="AB308" s="33"/>
    </row>
    <row r="309" spans="1:28">
      <c r="A309" s="121"/>
      <c r="B309" s="24" t="s">
        <v>215</v>
      </c>
      <c r="C309" s="31"/>
      <c r="D309" s="31"/>
      <c r="E309" s="31"/>
      <c r="F309" s="31"/>
      <c r="G309" s="31"/>
      <c r="H309" s="31"/>
      <c r="I309" s="31"/>
      <c r="J309" s="31"/>
      <c r="K309" s="15"/>
      <c r="L309" s="31"/>
      <c r="M309" s="31"/>
      <c r="N309" s="31"/>
      <c r="O309" s="31"/>
      <c r="P309" s="31"/>
      <c r="Q309" s="31"/>
      <c r="R309" s="31"/>
      <c r="S309" s="31"/>
      <c r="T309" s="15"/>
      <c r="U309" s="31"/>
      <c r="V309" s="31"/>
      <c r="W309" s="31"/>
      <c r="X309" s="31"/>
      <c r="Y309" s="31"/>
      <c r="Z309" s="31"/>
      <c r="AA309" s="31"/>
      <c r="AB309" s="31"/>
    </row>
    <row r="310" spans="1:28">
      <c r="A310" s="121"/>
      <c r="B310" s="37" t="s">
        <v>216</v>
      </c>
      <c r="C310" s="38">
        <v>11</v>
      </c>
      <c r="D310" s="38"/>
      <c r="E310" s="33"/>
      <c r="F310" s="38" t="s">
        <v>207</v>
      </c>
      <c r="G310" s="38"/>
      <c r="H310" s="33"/>
      <c r="I310" s="38">
        <v>4</v>
      </c>
      <c r="J310" s="33"/>
      <c r="K310" s="33"/>
      <c r="L310" s="38" t="s">
        <v>207</v>
      </c>
      <c r="M310" s="38"/>
      <c r="N310" s="33"/>
      <c r="O310" s="38" t="s">
        <v>207</v>
      </c>
      <c r="P310" s="38"/>
      <c r="Q310" s="33"/>
      <c r="R310" s="38" t="s">
        <v>207</v>
      </c>
      <c r="S310" s="33"/>
      <c r="T310" s="33"/>
      <c r="U310" s="38">
        <v>11</v>
      </c>
      <c r="V310" s="38"/>
      <c r="W310" s="33"/>
      <c r="X310" s="38" t="s">
        <v>207</v>
      </c>
      <c r="Y310" s="38"/>
      <c r="Z310" s="33"/>
      <c r="AA310" s="38">
        <v>4</v>
      </c>
      <c r="AB310" s="33"/>
    </row>
    <row r="311" spans="1:28">
      <c r="A311" s="121"/>
      <c r="B311" s="37"/>
      <c r="C311" s="38"/>
      <c r="D311" s="38"/>
      <c r="E311" s="33"/>
      <c r="F311" s="38"/>
      <c r="G311" s="38"/>
      <c r="H311" s="33"/>
      <c r="I311" s="38"/>
      <c r="J311" s="33"/>
      <c r="K311" s="33"/>
      <c r="L311" s="38"/>
      <c r="M311" s="38"/>
      <c r="N311" s="33"/>
      <c r="O311" s="38"/>
      <c r="P311" s="38"/>
      <c r="Q311" s="33"/>
      <c r="R311" s="38"/>
      <c r="S311" s="33"/>
      <c r="T311" s="33"/>
      <c r="U311" s="38"/>
      <c r="V311" s="38"/>
      <c r="W311" s="33"/>
      <c r="X311" s="38"/>
      <c r="Y311" s="38"/>
      <c r="Z311" s="33"/>
      <c r="AA311" s="38"/>
      <c r="AB311" s="33"/>
    </row>
    <row r="312" spans="1:28">
      <c r="A312" s="121"/>
      <c r="B312" s="34" t="s">
        <v>218</v>
      </c>
      <c r="C312" s="36">
        <v>119</v>
      </c>
      <c r="D312" s="36"/>
      <c r="E312" s="31"/>
      <c r="F312" s="36" t="s">
        <v>251</v>
      </c>
      <c r="G312" s="36"/>
      <c r="H312" s="35" t="s">
        <v>212</v>
      </c>
      <c r="I312" s="36">
        <v>30</v>
      </c>
      <c r="J312" s="31"/>
      <c r="K312" s="31"/>
      <c r="L312" s="36" t="s">
        <v>207</v>
      </c>
      <c r="M312" s="36"/>
      <c r="N312" s="31"/>
      <c r="O312" s="36" t="s">
        <v>207</v>
      </c>
      <c r="P312" s="36"/>
      <c r="Q312" s="31"/>
      <c r="R312" s="36" t="s">
        <v>207</v>
      </c>
      <c r="S312" s="31"/>
      <c r="T312" s="31"/>
      <c r="U312" s="36">
        <v>119</v>
      </c>
      <c r="V312" s="36"/>
      <c r="W312" s="31"/>
      <c r="X312" s="36" t="s">
        <v>251</v>
      </c>
      <c r="Y312" s="36"/>
      <c r="Z312" s="35" t="s">
        <v>212</v>
      </c>
      <c r="AA312" s="36">
        <v>30</v>
      </c>
      <c r="AB312" s="31"/>
    </row>
    <row r="313" spans="1:28">
      <c r="A313" s="121"/>
      <c r="B313" s="34"/>
      <c r="C313" s="36"/>
      <c r="D313" s="36"/>
      <c r="E313" s="31"/>
      <c r="F313" s="36"/>
      <c r="G313" s="36"/>
      <c r="H313" s="35"/>
      <c r="I313" s="36"/>
      <c r="J313" s="31"/>
      <c r="K313" s="31"/>
      <c r="L313" s="36"/>
      <c r="M313" s="36"/>
      <c r="N313" s="31"/>
      <c r="O313" s="36"/>
      <c r="P313" s="36"/>
      <c r="Q313" s="31"/>
      <c r="R313" s="36"/>
      <c r="S313" s="31"/>
      <c r="T313" s="31"/>
      <c r="U313" s="36"/>
      <c r="V313" s="36"/>
      <c r="W313" s="31"/>
      <c r="X313" s="36"/>
      <c r="Y313" s="36"/>
      <c r="Z313" s="35"/>
      <c r="AA313" s="36"/>
      <c r="AB313" s="31"/>
    </row>
    <row r="314" spans="1:28">
      <c r="A314" s="121"/>
      <c r="B314" s="37" t="s">
        <v>219</v>
      </c>
      <c r="C314" s="38">
        <v>59</v>
      </c>
      <c r="D314" s="38"/>
      <c r="E314" s="33"/>
      <c r="F314" s="38" t="s">
        <v>217</v>
      </c>
      <c r="G314" s="38"/>
      <c r="H314" s="41" t="s">
        <v>212</v>
      </c>
      <c r="I314" s="38">
        <v>15</v>
      </c>
      <c r="J314" s="33"/>
      <c r="K314" s="33"/>
      <c r="L314" s="38" t="s">
        <v>207</v>
      </c>
      <c r="M314" s="38"/>
      <c r="N314" s="33"/>
      <c r="O314" s="38" t="s">
        <v>207</v>
      </c>
      <c r="P314" s="38"/>
      <c r="Q314" s="33"/>
      <c r="R314" s="38" t="s">
        <v>207</v>
      </c>
      <c r="S314" s="33"/>
      <c r="T314" s="33"/>
      <c r="U314" s="38">
        <v>59</v>
      </c>
      <c r="V314" s="38"/>
      <c r="W314" s="33"/>
      <c r="X314" s="38" t="s">
        <v>217</v>
      </c>
      <c r="Y314" s="38"/>
      <c r="Z314" s="41" t="s">
        <v>212</v>
      </c>
      <c r="AA314" s="38">
        <v>15</v>
      </c>
      <c r="AB314" s="33"/>
    </row>
    <row r="315" spans="1:28">
      <c r="A315" s="121"/>
      <c r="B315" s="37"/>
      <c r="C315" s="38"/>
      <c r="D315" s="38"/>
      <c r="E315" s="33"/>
      <c r="F315" s="38"/>
      <c r="G315" s="38"/>
      <c r="H315" s="41"/>
      <c r="I315" s="38"/>
      <c r="J315" s="33"/>
      <c r="K315" s="33"/>
      <c r="L315" s="38"/>
      <c r="M315" s="38"/>
      <c r="N315" s="33"/>
      <c r="O315" s="38"/>
      <c r="P315" s="38"/>
      <c r="Q315" s="33"/>
      <c r="R315" s="38"/>
      <c r="S315" s="33"/>
      <c r="T315" s="33"/>
      <c r="U315" s="38"/>
      <c r="V315" s="38"/>
      <c r="W315" s="33"/>
      <c r="X315" s="38"/>
      <c r="Y315" s="38"/>
      <c r="Z315" s="41"/>
      <c r="AA315" s="38"/>
      <c r="AB315" s="33"/>
    </row>
    <row r="316" spans="1:28">
      <c r="A316" s="121"/>
      <c r="B316" s="24" t="s">
        <v>220</v>
      </c>
      <c r="C316" s="31"/>
      <c r="D316" s="31"/>
      <c r="E316" s="31"/>
      <c r="F316" s="31"/>
      <c r="G316" s="31"/>
      <c r="H316" s="31"/>
      <c r="I316" s="31"/>
      <c r="J316" s="31"/>
      <c r="K316" s="15"/>
      <c r="L316" s="31"/>
      <c r="M316" s="31"/>
      <c r="N316" s="31"/>
      <c r="O316" s="31"/>
      <c r="P316" s="31"/>
      <c r="Q316" s="31"/>
      <c r="R316" s="31"/>
      <c r="S316" s="31"/>
      <c r="T316" s="15"/>
      <c r="U316" s="31"/>
      <c r="V316" s="31"/>
      <c r="W316" s="31"/>
      <c r="X316" s="31"/>
      <c r="Y316" s="31"/>
      <c r="Z316" s="31"/>
      <c r="AA316" s="31"/>
      <c r="AB316" s="31"/>
    </row>
    <row r="317" spans="1:28">
      <c r="A317" s="121"/>
      <c r="B317" s="37" t="s">
        <v>216</v>
      </c>
      <c r="C317" s="38">
        <v>520</v>
      </c>
      <c r="D317" s="38"/>
      <c r="E317" s="33"/>
      <c r="F317" s="38" t="s">
        <v>245</v>
      </c>
      <c r="G317" s="38"/>
      <c r="H317" s="41" t="s">
        <v>212</v>
      </c>
      <c r="I317" s="38">
        <v>58</v>
      </c>
      <c r="J317" s="33"/>
      <c r="K317" s="33"/>
      <c r="L317" s="38" t="s">
        <v>207</v>
      </c>
      <c r="M317" s="38"/>
      <c r="N317" s="33"/>
      <c r="O317" s="38" t="s">
        <v>207</v>
      </c>
      <c r="P317" s="38"/>
      <c r="Q317" s="33"/>
      <c r="R317" s="38" t="s">
        <v>207</v>
      </c>
      <c r="S317" s="33"/>
      <c r="T317" s="33"/>
      <c r="U317" s="38">
        <v>520</v>
      </c>
      <c r="V317" s="38"/>
      <c r="W317" s="33"/>
      <c r="X317" s="38" t="s">
        <v>245</v>
      </c>
      <c r="Y317" s="38"/>
      <c r="Z317" s="41" t="s">
        <v>212</v>
      </c>
      <c r="AA317" s="38">
        <v>58</v>
      </c>
      <c r="AB317" s="33"/>
    </row>
    <row r="318" spans="1:28">
      <c r="A318" s="121"/>
      <c r="B318" s="37"/>
      <c r="C318" s="38"/>
      <c r="D318" s="38"/>
      <c r="E318" s="33"/>
      <c r="F318" s="38"/>
      <c r="G318" s="38"/>
      <c r="H318" s="41"/>
      <c r="I318" s="38"/>
      <c r="J318" s="33"/>
      <c r="K318" s="33"/>
      <c r="L318" s="38"/>
      <c r="M318" s="38"/>
      <c r="N318" s="33"/>
      <c r="O318" s="38"/>
      <c r="P318" s="38"/>
      <c r="Q318" s="33"/>
      <c r="R318" s="38"/>
      <c r="S318" s="33"/>
      <c r="T318" s="33"/>
      <c r="U318" s="38"/>
      <c r="V318" s="38"/>
      <c r="W318" s="33"/>
      <c r="X318" s="38"/>
      <c r="Y318" s="38"/>
      <c r="Z318" s="41"/>
      <c r="AA318" s="38"/>
      <c r="AB318" s="33"/>
    </row>
    <row r="319" spans="1:28">
      <c r="A319" s="121"/>
      <c r="B319" s="34" t="s">
        <v>218</v>
      </c>
      <c r="C319" s="44">
        <v>1011</v>
      </c>
      <c r="D319" s="44"/>
      <c r="E319" s="31"/>
      <c r="F319" s="36" t="s">
        <v>252</v>
      </c>
      <c r="G319" s="36"/>
      <c r="H319" s="35" t="s">
        <v>212</v>
      </c>
      <c r="I319" s="36">
        <v>59</v>
      </c>
      <c r="J319" s="31"/>
      <c r="K319" s="31"/>
      <c r="L319" s="36" t="s">
        <v>207</v>
      </c>
      <c r="M319" s="36"/>
      <c r="N319" s="31"/>
      <c r="O319" s="36" t="s">
        <v>207</v>
      </c>
      <c r="P319" s="36"/>
      <c r="Q319" s="31"/>
      <c r="R319" s="36" t="s">
        <v>207</v>
      </c>
      <c r="S319" s="31"/>
      <c r="T319" s="31"/>
      <c r="U319" s="44">
        <v>1011</v>
      </c>
      <c r="V319" s="44"/>
      <c r="W319" s="31"/>
      <c r="X319" s="36" t="s">
        <v>252</v>
      </c>
      <c r="Y319" s="36"/>
      <c r="Z319" s="35" t="s">
        <v>212</v>
      </c>
      <c r="AA319" s="36">
        <v>59</v>
      </c>
      <c r="AB319" s="31"/>
    </row>
    <row r="320" spans="1:28">
      <c r="A320" s="121"/>
      <c r="B320" s="34"/>
      <c r="C320" s="44"/>
      <c r="D320" s="44"/>
      <c r="E320" s="31"/>
      <c r="F320" s="36"/>
      <c r="G320" s="36"/>
      <c r="H320" s="35"/>
      <c r="I320" s="36"/>
      <c r="J320" s="31"/>
      <c r="K320" s="31"/>
      <c r="L320" s="36"/>
      <c r="M320" s="36"/>
      <c r="N320" s="31"/>
      <c r="O320" s="36"/>
      <c r="P320" s="36"/>
      <c r="Q320" s="31"/>
      <c r="R320" s="36"/>
      <c r="S320" s="31"/>
      <c r="T320" s="31"/>
      <c r="U320" s="44"/>
      <c r="V320" s="44"/>
      <c r="W320" s="31"/>
      <c r="X320" s="36"/>
      <c r="Y320" s="36"/>
      <c r="Z320" s="35"/>
      <c r="AA320" s="36"/>
      <c r="AB320" s="31"/>
    </row>
    <row r="321" spans="1:28">
      <c r="A321" s="121"/>
      <c r="B321" s="37" t="s">
        <v>219</v>
      </c>
      <c r="C321" s="38">
        <v>629</v>
      </c>
      <c r="D321" s="38"/>
      <c r="E321" s="33"/>
      <c r="F321" s="38" t="s">
        <v>227</v>
      </c>
      <c r="G321" s="38"/>
      <c r="H321" s="41" t="s">
        <v>212</v>
      </c>
      <c r="I321" s="38">
        <v>35</v>
      </c>
      <c r="J321" s="33"/>
      <c r="K321" s="33"/>
      <c r="L321" s="38">
        <v>22</v>
      </c>
      <c r="M321" s="38"/>
      <c r="N321" s="33"/>
      <c r="O321" s="38" t="s">
        <v>217</v>
      </c>
      <c r="P321" s="38"/>
      <c r="Q321" s="41" t="s">
        <v>212</v>
      </c>
      <c r="R321" s="38">
        <v>1</v>
      </c>
      <c r="S321" s="33"/>
      <c r="T321" s="33"/>
      <c r="U321" s="38">
        <v>652</v>
      </c>
      <c r="V321" s="38"/>
      <c r="W321" s="33"/>
      <c r="X321" s="38" t="s">
        <v>227</v>
      </c>
      <c r="Y321" s="38"/>
      <c r="Z321" s="41" t="s">
        <v>212</v>
      </c>
      <c r="AA321" s="38">
        <v>36</v>
      </c>
      <c r="AB321" s="33"/>
    </row>
    <row r="322" spans="1:28" ht="15.75" thickBot="1">
      <c r="A322" s="121"/>
      <c r="B322" s="37"/>
      <c r="C322" s="39"/>
      <c r="D322" s="39"/>
      <c r="E322" s="40"/>
      <c r="F322" s="39"/>
      <c r="G322" s="39"/>
      <c r="H322" s="42"/>
      <c r="I322" s="39"/>
      <c r="J322" s="40"/>
      <c r="K322" s="40"/>
      <c r="L322" s="39"/>
      <c r="M322" s="39"/>
      <c r="N322" s="40"/>
      <c r="O322" s="39"/>
      <c r="P322" s="39"/>
      <c r="Q322" s="42"/>
      <c r="R322" s="39"/>
      <c r="S322" s="40"/>
      <c r="T322" s="40"/>
      <c r="U322" s="39"/>
      <c r="V322" s="39"/>
      <c r="W322" s="40"/>
      <c r="X322" s="39"/>
      <c r="Y322" s="39"/>
      <c r="Z322" s="42"/>
      <c r="AA322" s="39"/>
      <c r="AB322" s="40"/>
    </row>
    <row r="323" spans="1:28">
      <c r="A323" s="121"/>
      <c r="B323" s="34" t="s">
        <v>224</v>
      </c>
      <c r="C323" s="45">
        <v>2160</v>
      </c>
      <c r="D323" s="45"/>
      <c r="E323" s="47"/>
      <c r="F323" s="49" t="s">
        <v>274</v>
      </c>
      <c r="G323" s="49"/>
      <c r="H323" s="51" t="s">
        <v>212</v>
      </c>
      <c r="I323" s="49">
        <v>152</v>
      </c>
      <c r="J323" s="47"/>
      <c r="K323" s="47"/>
      <c r="L323" s="49">
        <v>22</v>
      </c>
      <c r="M323" s="49"/>
      <c r="N323" s="47"/>
      <c r="O323" s="49" t="s">
        <v>217</v>
      </c>
      <c r="P323" s="49"/>
      <c r="Q323" s="51" t="s">
        <v>212</v>
      </c>
      <c r="R323" s="49">
        <v>1</v>
      </c>
      <c r="S323" s="47"/>
      <c r="T323" s="47"/>
      <c r="U323" s="45">
        <v>2182</v>
      </c>
      <c r="V323" s="45"/>
      <c r="W323" s="47"/>
      <c r="X323" s="49" t="s">
        <v>253</v>
      </c>
      <c r="Y323" s="49"/>
      <c r="Z323" s="51" t="s">
        <v>212</v>
      </c>
      <c r="AA323" s="49">
        <v>153</v>
      </c>
      <c r="AB323" s="47"/>
    </row>
    <row r="324" spans="1:28" ht="15.75" thickBot="1">
      <c r="A324" s="121"/>
      <c r="B324" s="34"/>
      <c r="C324" s="46"/>
      <c r="D324" s="46"/>
      <c r="E324" s="48"/>
      <c r="F324" s="50"/>
      <c r="G324" s="50"/>
      <c r="H324" s="52"/>
      <c r="I324" s="50"/>
      <c r="J324" s="48"/>
      <c r="K324" s="48"/>
      <c r="L324" s="50"/>
      <c r="M324" s="50"/>
      <c r="N324" s="48"/>
      <c r="O324" s="50"/>
      <c r="P324" s="50"/>
      <c r="Q324" s="52"/>
      <c r="R324" s="50"/>
      <c r="S324" s="48"/>
      <c r="T324" s="48"/>
      <c r="U324" s="46"/>
      <c r="V324" s="46"/>
      <c r="W324" s="48"/>
      <c r="X324" s="50"/>
      <c r="Y324" s="50"/>
      <c r="Z324" s="52"/>
      <c r="AA324" s="50"/>
      <c r="AB324" s="48"/>
    </row>
    <row r="325" spans="1:28">
      <c r="A325" s="121"/>
      <c r="B325" s="54" t="s">
        <v>226</v>
      </c>
      <c r="C325" s="59">
        <v>2348</v>
      </c>
      <c r="D325" s="59"/>
      <c r="E325" s="53"/>
      <c r="F325" s="60" t="s">
        <v>254</v>
      </c>
      <c r="G325" s="60"/>
      <c r="H325" s="61" t="s">
        <v>212</v>
      </c>
      <c r="I325" s="60">
        <v>201</v>
      </c>
      <c r="J325" s="53"/>
      <c r="K325" s="53"/>
      <c r="L325" s="60">
        <v>22</v>
      </c>
      <c r="M325" s="60"/>
      <c r="N325" s="53"/>
      <c r="O325" s="60" t="s">
        <v>217</v>
      </c>
      <c r="P325" s="60"/>
      <c r="Q325" s="61" t="s">
        <v>212</v>
      </c>
      <c r="R325" s="60">
        <v>1</v>
      </c>
      <c r="S325" s="53"/>
      <c r="T325" s="53"/>
      <c r="U325" s="59">
        <v>2371</v>
      </c>
      <c r="V325" s="59"/>
      <c r="W325" s="53"/>
      <c r="X325" s="60" t="s">
        <v>254</v>
      </c>
      <c r="Y325" s="60"/>
      <c r="Z325" s="61" t="s">
        <v>212</v>
      </c>
      <c r="AA325" s="60">
        <v>202</v>
      </c>
      <c r="AB325" s="53"/>
    </row>
    <row r="326" spans="1:28" ht="15.75" thickBot="1">
      <c r="A326" s="121"/>
      <c r="B326" s="54"/>
      <c r="C326" s="72"/>
      <c r="D326" s="72"/>
      <c r="E326" s="40"/>
      <c r="F326" s="39"/>
      <c r="G326" s="39"/>
      <c r="H326" s="42"/>
      <c r="I326" s="39"/>
      <c r="J326" s="40"/>
      <c r="K326" s="40"/>
      <c r="L326" s="39"/>
      <c r="M326" s="39"/>
      <c r="N326" s="40"/>
      <c r="O326" s="39"/>
      <c r="P326" s="39"/>
      <c r="Q326" s="42"/>
      <c r="R326" s="39"/>
      <c r="S326" s="40"/>
      <c r="T326" s="40"/>
      <c r="U326" s="72"/>
      <c r="V326" s="72"/>
      <c r="W326" s="40"/>
      <c r="X326" s="39"/>
      <c r="Y326" s="39"/>
      <c r="Z326" s="42"/>
      <c r="AA326" s="39"/>
      <c r="AB326" s="40"/>
    </row>
    <row r="327" spans="1:28">
      <c r="A327" s="121"/>
      <c r="B327" s="55" t="s">
        <v>271</v>
      </c>
      <c r="C327" s="51" t="s">
        <v>206</v>
      </c>
      <c r="D327" s="45">
        <v>2353</v>
      </c>
      <c r="E327" s="47"/>
      <c r="F327" s="51" t="s">
        <v>206</v>
      </c>
      <c r="G327" s="49" t="s">
        <v>254</v>
      </c>
      <c r="H327" s="51" t="s">
        <v>212</v>
      </c>
      <c r="I327" s="49">
        <v>202</v>
      </c>
      <c r="J327" s="47"/>
      <c r="K327" s="47"/>
      <c r="L327" s="51" t="s">
        <v>206</v>
      </c>
      <c r="M327" s="49">
        <v>22</v>
      </c>
      <c r="N327" s="47"/>
      <c r="O327" s="51" t="s">
        <v>206</v>
      </c>
      <c r="P327" s="49" t="s">
        <v>217</v>
      </c>
      <c r="Q327" s="51" t="s">
        <v>212</v>
      </c>
      <c r="R327" s="49">
        <v>1</v>
      </c>
      <c r="S327" s="47"/>
      <c r="T327" s="47"/>
      <c r="U327" s="51" t="s">
        <v>206</v>
      </c>
      <c r="V327" s="45">
        <v>2376</v>
      </c>
      <c r="W327" s="47"/>
      <c r="X327" s="51" t="s">
        <v>206</v>
      </c>
      <c r="Y327" s="49" t="s">
        <v>254</v>
      </c>
      <c r="Z327" s="51" t="s">
        <v>212</v>
      </c>
      <c r="AA327" s="49">
        <v>203</v>
      </c>
      <c r="AB327" s="47"/>
    </row>
    <row r="328" spans="1:28" ht="15.75" thickBot="1">
      <c r="A328" s="121"/>
      <c r="B328" s="55"/>
      <c r="C328" s="67"/>
      <c r="D328" s="68"/>
      <c r="E328" s="69"/>
      <c r="F328" s="67"/>
      <c r="G328" s="70"/>
      <c r="H328" s="67"/>
      <c r="I328" s="70"/>
      <c r="J328" s="69"/>
      <c r="K328" s="69"/>
      <c r="L328" s="67"/>
      <c r="M328" s="70"/>
      <c r="N328" s="69"/>
      <c r="O328" s="67"/>
      <c r="P328" s="70"/>
      <c r="Q328" s="67"/>
      <c r="R328" s="70"/>
      <c r="S328" s="69"/>
      <c r="T328" s="69"/>
      <c r="U328" s="67"/>
      <c r="V328" s="68"/>
      <c r="W328" s="69"/>
      <c r="X328" s="67"/>
      <c r="Y328" s="70"/>
      <c r="Z328" s="67"/>
      <c r="AA328" s="70"/>
      <c r="AB328" s="69"/>
    </row>
    <row r="329" spans="1:28" ht="15.75" thickTop="1">
      <c r="A329" s="121"/>
      <c r="B329" s="123" t="s">
        <v>275</v>
      </c>
      <c r="C329" s="123"/>
      <c r="D329" s="123"/>
      <c r="E329" s="123"/>
      <c r="F329" s="123"/>
      <c r="G329" s="123"/>
      <c r="H329" s="123"/>
      <c r="I329" s="123"/>
      <c r="J329" s="123"/>
      <c r="K329" s="123"/>
      <c r="L329" s="123"/>
      <c r="M329" s="123"/>
      <c r="N329" s="123"/>
      <c r="O329" s="123"/>
      <c r="P329" s="123"/>
      <c r="Q329" s="123"/>
      <c r="R329" s="123"/>
      <c r="S329" s="123"/>
      <c r="T329" s="123"/>
      <c r="U329" s="123"/>
      <c r="V329" s="123"/>
      <c r="W329" s="123"/>
      <c r="X329" s="123"/>
      <c r="Y329" s="123"/>
      <c r="Z329" s="123"/>
      <c r="AA329" s="123"/>
      <c r="AB329" s="123"/>
    </row>
    <row r="330" spans="1:28">
      <c r="A330" s="121"/>
      <c r="B330" s="120"/>
      <c r="C330" s="120"/>
      <c r="D330" s="120"/>
      <c r="E330" s="120"/>
      <c r="F330" s="120"/>
      <c r="G330" s="120"/>
      <c r="H330" s="120"/>
      <c r="I330" s="120"/>
      <c r="J330" s="120"/>
      <c r="K330" s="120"/>
      <c r="L330" s="120"/>
      <c r="M330" s="120"/>
      <c r="N330" s="120"/>
      <c r="O330" s="120"/>
      <c r="P330" s="120"/>
      <c r="Q330" s="120"/>
      <c r="R330" s="120"/>
      <c r="S330" s="120"/>
      <c r="T330" s="120"/>
      <c r="U330" s="120"/>
      <c r="V330" s="120"/>
      <c r="W330" s="120"/>
      <c r="X330" s="120"/>
      <c r="Y330" s="120"/>
      <c r="Z330" s="120"/>
      <c r="AA330" s="120"/>
      <c r="AB330" s="120"/>
    </row>
    <row r="331" spans="1:28" ht="30" customHeight="1">
      <c r="A331" s="121"/>
      <c r="B331" s="123" t="s">
        <v>276</v>
      </c>
      <c r="C331" s="123"/>
      <c r="D331" s="123"/>
      <c r="E331" s="123"/>
      <c r="F331" s="123"/>
      <c r="G331" s="123"/>
      <c r="H331" s="123"/>
      <c r="I331" s="123"/>
      <c r="J331" s="123"/>
      <c r="K331" s="123"/>
      <c r="L331" s="123"/>
      <c r="M331" s="123"/>
      <c r="N331" s="123"/>
      <c r="O331" s="123"/>
      <c r="P331" s="123"/>
      <c r="Q331" s="123"/>
      <c r="R331" s="123"/>
      <c r="S331" s="123"/>
      <c r="T331" s="123"/>
      <c r="U331" s="123"/>
      <c r="V331" s="123"/>
      <c r="W331" s="123"/>
      <c r="X331" s="123"/>
      <c r="Y331" s="123"/>
      <c r="Z331" s="123"/>
      <c r="AA331" s="123"/>
      <c r="AB331" s="123"/>
    </row>
    <row r="332" spans="1:28" ht="15" customHeight="1">
      <c r="A332" s="121"/>
      <c r="B332" s="103" t="s">
        <v>277</v>
      </c>
      <c r="C332" s="103"/>
      <c r="D332" s="103"/>
      <c r="E332" s="103"/>
      <c r="F332" s="103"/>
      <c r="G332" s="103"/>
      <c r="H332" s="103"/>
      <c r="I332" s="103"/>
      <c r="J332" s="103"/>
      <c r="K332" s="103"/>
      <c r="L332" s="103"/>
      <c r="M332" s="103"/>
      <c r="N332" s="103"/>
      <c r="O332" s="103"/>
      <c r="P332" s="103"/>
      <c r="Q332" s="103"/>
      <c r="R332" s="103"/>
      <c r="S332" s="103"/>
      <c r="T332" s="103"/>
      <c r="U332" s="103"/>
      <c r="V332" s="103"/>
      <c r="W332" s="103"/>
      <c r="X332" s="103"/>
      <c r="Y332" s="103"/>
      <c r="Z332" s="103"/>
      <c r="AA332" s="103"/>
      <c r="AB332" s="103"/>
    </row>
    <row r="333" spans="1:28" ht="45" customHeight="1">
      <c r="A333" s="121"/>
      <c r="B333" s="103" t="s">
        <v>278</v>
      </c>
      <c r="C333" s="103"/>
      <c r="D333" s="103"/>
      <c r="E333" s="103"/>
      <c r="F333" s="103"/>
      <c r="G333" s="103"/>
      <c r="H333" s="103"/>
      <c r="I333" s="103"/>
      <c r="J333" s="103"/>
      <c r="K333" s="103"/>
      <c r="L333" s="103"/>
      <c r="M333" s="103"/>
      <c r="N333" s="103"/>
      <c r="O333" s="103"/>
      <c r="P333" s="103"/>
      <c r="Q333" s="103"/>
      <c r="R333" s="103"/>
      <c r="S333" s="103"/>
      <c r="T333" s="103"/>
      <c r="U333" s="103"/>
      <c r="V333" s="103"/>
      <c r="W333" s="103"/>
      <c r="X333" s="103"/>
      <c r="Y333" s="103"/>
      <c r="Z333" s="103"/>
      <c r="AA333" s="103"/>
      <c r="AB333" s="103"/>
    </row>
    <row r="334" spans="1:28" ht="15" customHeight="1">
      <c r="A334" s="121"/>
      <c r="B334" s="103" t="s">
        <v>279</v>
      </c>
      <c r="C334" s="103"/>
      <c r="D334" s="103"/>
      <c r="E334" s="103"/>
      <c r="F334" s="103"/>
      <c r="G334" s="103"/>
      <c r="H334" s="103"/>
      <c r="I334" s="103"/>
      <c r="J334" s="103"/>
      <c r="K334" s="103"/>
      <c r="L334" s="103"/>
      <c r="M334" s="103"/>
      <c r="N334" s="103"/>
      <c r="O334" s="103"/>
      <c r="P334" s="103"/>
      <c r="Q334" s="103"/>
      <c r="R334" s="103"/>
      <c r="S334" s="103"/>
      <c r="T334" s="103"/>
      <c r="U334" s="103"/>
      <c r="V334" s="103"/>
      <c r="W334" s="103"/>
      <c r="X334" s="103"/>
      <c r="Y334" s="103"/>
      <c r="Z334" s="103"/>
      <c r="AA334" s="103"/>
      <c r="AB334" s="103"/>
    </row>
    <row r="335" spans="1:28">
      <c r="A335" s="121"/>
      <c r="B335" s="28"/>
      <c r="C335" s="28"/>
      <c r="D335" s="28"/>
      <c r="E335" s="28"/>
      <c r="F335" s="28"/>
      <c r="G335" s="28"/>
      <c r="H335" s="28"/>
    </row>
    <row r="336" spans="1:28">
      <c r="A336" s="121"/>
      <c r="B336" s="11"/>
      <c r="C336" s="11"/>
      <c r="D336" s="11"/>
      <c r="E336" s="11"/>
      <c r="F336" s="11"/>
      <c r="G336" s="11"/>
      <c r="H336" s="11"/>
    </row>
    <row r="337" spans="1:8" ht="15.75" thickBot="1">
      <c r="A337" s="121"/>
      <c r="B337" s="81"/>
      <c r="C337" s="101" t="s">
        <v>280</v>
      </c>
      <c r="D337" s="101"/>
      <c r="E337" s="101"/>
      <c r="F337" s="101" t="s">
        <v>281</v>
      </c>
      <c r="G337" s="101"/>
      <c r="H337" s="101"/>
    </row>
    <row r="338" spans="1:8" ht="15.75" thickTop="1">
      <c r="A338" s="121"/>
      <c r="B338" s="94" t="s">
        <v>204</v>
      </c>
      <c r="C338" s="32"/>
      <c r="D338" s="32"/>
      <c r="E338" s="32"/>
      <c r="F338" s="32"/>
      <c r="G338" s="32"/>
      <c r="H338" s="32"/>
    </row>
    <row r="339" spans="1:8">
      <c r="A339" s="121"/>
      <c r="B339" s="102" t="s">
        <v>282</v>
      </c>
      <c r="C339" s="103" t="s">
        <v>206</v>
      </c>
      <c r="D339" s="104">
        <v>130</v>
      </c>
      <c r="E339" s="33"/>
      <c r="F339" s="103" t="s">
        <v>206</v>
      </c>
      <c r="G339" s="104">
        <v>131</v>
      </c>
      <c r="H339" s="33"/>
    </row>
    <row r="340" spans="1:8">
      <c r="A340" s="121"/>
      <c r="B340" s="102"/>
      <c r="C340" s="103"/>
      <c r="D340" s="104"/>
      <c r="E340" s="33"/>
      <c r="F340" s="103"/>
      <c r="G340" s="104"/>
      <c r="H340" s="33"/>
    </row>
    <row r="341" spans="1:8">
      <c r="A341" s="121"/>
      <c r="B341" s="105" t="s">
        <v>283</v>
      </c>
      <c r="C341" s="106">
        <v>825</v>
      </c>
      <c r="D341" s="106"/>
      <c r="E341" s="31"/>
      <c r="F341" s="106">
        <v>851</v>
      </c>
      <c r="G341" s="106"/>
      <c r="H341" s="31"/>
    </row>
    <row r="342" spans="1:8">
      <c r="A342" s="121"/>
      <c r="B342" s="105"/>
      <c r="C342" s="106"/>
      <c r="D342" s="106"/>
      <c r="E342" s="31"/>
      <c r="F342" s="106"/>
      <c r="G342" s="106"/>
      <c r="H342" s="31"/>
    </row>
    <row r="343" spans="1:8">
      <c r="A343" s="121"/>
      <c r="B343" s="102" t="s">
        <v>284</v>
      </c>
      <c r="C343" s="104">
        <v>599</v>
      </c>
      <c r="D343" s="104"/>
      <c r="E343" s="33"/>
      <c r="F343" s="104">
        <v>613</v>
      </c>
      <c r="G343" s="104"/>
      <c r="H343" s="33"/>
    </row>
    <row r="344" spans="1:8">
      <c r="A344" s="121"/>
      <c r="B344" s="102"/>
      <c r="C344" s="104"/>
      <c r="D344" s="104"/>
      <c r="E344" s="33"/>
      <c r="F344" s="104"/>
      <c r="G344" s="104"/>
      <c r="H344" s="33"/>
    </row>
    <row r="345" spans="1:8">
      <c r="A345" s="121"/>
      <c r="B345" s="105" t="s">
        <v>285</v>
      </c>
      <c r="C345" s="106">
        <v>25</v>
      </c>
      <c r="D345" s="106"/>
      <c r="E345" s="31"/>
      <c r="F345" s="106">
        <v>25</v>
      </c>
      <c r="G345" s="106"/>
      <c r="H345" s="31"/>
    </row>
    <row r="346" spans="1:8" ht="15.75" thickBot="1">
      <c r="A346" s="121"/>
      <c r="B346" s="105"/>
      <c r="C346" s="107"/>
      <c r="D346" s="107"/>
      <c r="E346" s="48"/>
      <c r="F346" s="107"/>
      <c r="G346" s="107"/>
      <c r="H346" s="48"/>
    </row>
    <row r="347" spans="1:8">
      <c r="A347" s="121"/>
      <c r="B347" s="108" t="s">
        <v>213</v>
      </c>
      <c r="C347" s="110">
        <v>1578</v>
      </c>
      <c r="D347" s="110"/>
      <c r="E347" s="53"/>
      <c r="F347" s="110">
        <v>1619</v>
      </c>
      <c r="G347" s="110"/>
      <c r="H347" s="53"/>
    </row>
    <row r="348" spans="1:8">
      <c r="A348" s="121"/>
      <c r="B348" s="108"/>
      <c r="C348" s="109"/>
      <c r="D348" s="109"/>
      <c r="E348" s="33"/>
      <c r="F348" s="109"/>
      <c r="G348" s="109"/>
      <c r="H348" s="33"/>
    </row>
    <row r="349" spans="1:8">
      <c r="A349" s="121"/>
      <c r="B349" s="111" t="s">
        <v>286</v>
      </c>
      <c r="C349" s="112">
        <v>7811</v>
      </c>
      <c r="D349" s="112"/>
      <c r="E349" s="31"/>
      <c r="F349" s="112">
        <v>7863</v>
      </c>
      <c r="G349" s="112"/>
      <c r="H349" s="31"/>
    </row>
    <row r="350" spans="1:8">
      <c r="A350" s="121"/>
      <c r="B350" s="111"/>
      <c r="C350" s="112"/>
      <c r="D350" s="112"/>
      <c r="E350" s="31"/>
      <c r="F350" s="112"/>
      <c r="G350" s="112"/>
      <c r="H350" s="31"/>
    </row>
    <row r="351" spans="1:8">
      <c r="A351" s="121"/>
      <c r="B351" s="113" t="s">
        <v>287</v>
      </c>
      <c r="C351" s="109">
        <v>1247</v>
      </c>
      <c r="D351" s="109"/>
      <c r="E351" s="33"/>
      <c r="F351" s="109">
        <v>1276</v>
      </c>
      <c r="G351" s="109"/>
      <c r="H351" s="33"/>
    </row>
    <row r="352" spans="1:8">
      <c r="A352" s="121"/>
      <c r="B352" s="113"/>
      <c r="C352" s="109"/>
      <c r="D352" s="109"/>
      <c r="E352" s="33"/>
      <c r="F352" s="109"/>
      <c r="G352" s="109"/>
      <c r="H352" s="33"/>
    </row>
    <row r="353" spans="1:28">
      <c r="A353" s="121"/>
      <c r="B353" s="111" t="s">
        <v>288</v>
      </c>
      <c r="C353" s="106">
        <v>719</v>
      </c>
      <c r="D353" s="106"/>
      <c r="E353" s="31"/>
      <c r="F353" s="106">
        <v>733</v>
      </c>
      <c r="G353" s="106"/>
      <c r="H353" s="31"/>
    </row>
    <row r="354" spans="1:28">
      <c r="A354" s="121"/>
      <c r="B354" s="111"/>
      <c r="C354" s="106"/>
      <c r="D354" s="106"/>
      <c r="E354" s="31"/>
      <c r="F354" s="106"/>
      <c r="G354" s="106"/>
      <c r="H354" s="31"/>
    </row>
    <row r="355" spans="1:28">
      <c r="A355" s="121"/>
      <c r="B355" s="113" t="s">
        <v>45</v>
      </c>
      <c r="C355" s="104">
        <v>23</v>
      </c>
      <c r="D355" s="104"/>
      <c r="E355" s="33"/>
      <c r="F355" s="104">
        <v>23</v>
      </c>
      <c r="G355" s="104"/>
      <c r="H355" s="33"/>
    </row>
    <row r="356" spans="1:28" ht="15.75" thickBot="1">
      <c r="A356" s="121"/>
      <c r="B356" s="113"/>
      <c r="C356" s="114"/>
      <c r="D356" s="114"/>
      <c r="E356" s="40"/>
      <c r="F356" s="114"/>
      <c r="G356" s="114"/>
      <c r="H356" s="40"/>
    </row>
    <row r="357" spans="1:28">
      <c r="A357" s="121"/>
      <c r="B357" s="31"/>
      <c r="C357" s="116" t="s">
        <v>206</v>
      </c>
      <c r="D357" s="118">
        <v>11378</v>
      </c>
      <c r="E357" s="47"/>
      <c r="F357" s="116" t="s">
        <v>206</v>
      </c>
      <c r="G357" s="118">
        <v>11514</v>
      </c>
      <c r="H357" s="47"/>
    </row>
    <row r="358" spans="1:28" ht="15.75" thickBot="1">
      <c r="A358" s="121"/>
      <c r="B358" s="31"/>
      <c r="C358" s="117"/>
      <c r="D358" s="119"/>
      <c r="E358" s="69"/>
      <c r="F358" s="117"/>
      <c r="G358" s="119"/>
      <c r="H358" s="69"/>
    </row>
    <row r="359" spans="1:28" ht="15.75" thickTop="1">
      <c r="A359" s="121"/>
      <c r="B359" s="123" t="s">
        <v>289</v>
      </c>
      <c r="C359" s="123"/>
      <c r="D359" s="123"/>
      <c r="E359" s="123"/>
      <c r="F359" s="123"/>
      <c r="G359" s="123"/>
      <c r="H359" s="123"/>
      <c r="I359" s="123"/>
      <c r="J359" s="123"/>
      <c r="K359" s="123"/>
      <c r="L359" s="123"/>
      <c r="M359" s="123"/>
      <c r="N359" s="123"/>
      <c r="O359" s="123"/>
      <c r="P359" s="123"/>
      <c r="Q359" s="123"/>
      <c r="R359" s="123"/>
      <c r="S359" s="123"/>
      <c r="T359" s="123"/>
      <c r="U359" s="123"/>
      <c r="V359" s="123"/>
      <c r="W359" s="123"/>
      <c r="X359" s="123"/>
      <c r="Y359" s="123"/>
      <c r="Z359" s="123"/>
      <c r="AA359" s="123"/>
      <c r="AB359" s="123"/>
    </row>
  </sheetData>
  <mergeCells count="2389">
    <mergeCell ref="B359:AB359"/>
    <mergeCell ref="B165:AB165"/>
    <mergeCell ref="B246:AB246"/>
    <mergeCell ref="B329:AB329"/>
    <mergeCell ref="B330:AB330"/>
    <mergeCell ref="B331:AB331"/>
    <mergeCell ref="B332:AB332"/>
    <mergeCell ref="G357:G358"/>
    <mergeCell ref="H357:H358"/>
    <mergeCell ref="A1:A2"/>
    <mergeCell ref="B1:AB1"/>
    <mergeCell ref="B2:AB2"/>
    <mergeCell ref="B3:AB3"/>
    <mergeCell ref="A4:A359"/>
    <mergeCell ref="B4:AB4"/>
    <mergeCell ref="B5:AB5"/>
    <mergeCell ref="B6:AB6"/>
    <mergeCell ref="B355:B356"/>
    <mergeCell ref="C355:D356"/>
    <mergeCell ref="E355:E356"/>
    <mergeCell ref="F355:G356"/>
    <mergeCell ref="H355:H356"/>
    <mergeCell ref="B357:B358"/>
    <mergeCell ref="C357:C358"/>
    <mergeCell ref="D357:D358"/>
    <mergeCell ref="E357:E358"/>
    <mergeCell ref="F357:F358"/>
    <mergeCell ref="B351:B352"/>
    <mergeCell ref="C351:D352"/>
    <mergeCell ref="E351:E352"/>
    <mergeCell ref="F351:G352"/>
    <mergeCell ref="H351:H352"/>
    <mergeCell ref="B353:B354"/>
    <mergeCell ref="C353:D354"/>
    <mergeCell ref="E353:E354"/>
    <mergeCell ref="F353:G354"/>
    <mergeCell ref="H353:H354"/>
    <mergeCell ref="B347:B348"/>
    <mergeCell ref="C347:D348"/>
    <mergeCell ref="E347:E348"/>
    <mergeCell ref="F347:G348"/>
    <mergeCell ref="H347:H348"/>
    <mergeCell ref="B349:B350"/>
    <mergeCell ref="C349:D350"/>
    <mergeCell ref="E349:E350"/>
    <mergeCell ref="F349:G350"/>
    <mergeCell ref="H349:H350"/>
    <mergeCell ref="B343:B344"/>
    <mergeCell ref="C343:D344"/>
    <mergeCell ref="E343:E344"/>
    <mergeCell ref="F343:G344"/>
    <mergeCell ref="H343:H344"/>
    <mergeCell ref="B345:B346"/>
    <mergeCell ref="C345:D346"/>
    <mergeCell ref="E345:E346"/>
    <mergeCell ref="F345:G346"/>
    <mergeCell ref="H345:H346"/>
    <mergeCell ref="H339:H340"/>
    <mergeCell ref="B341:B342"/>
    <mergeCell ref="C341:D342"/>
    <mergeCell ref="E341:E342"/>
    <mergeCell ref="F341:G342"/>
    <mergeCell ref="H341:H342"/>
    <mergeCell ref="B339:B340"/>
    <mergeCell ref="C339:C340"/>
    <mergeCell ref="D339:D340"/>
    <mergeCell ref="E339:E340"/>
    <mergeCell ref="F339:F340"/>
    <mergeCell ref="G339:G340"/>
    <mergeCell ref="AB327:AB328"/>
    <mergeCell ref="B335:H335"/>
    <mergeCell ref="C337:E337"/>
    <mergeCell ref="F337:H337"/>
    <mergeCell ref="C338:E338"/>
    <mergeCell ref="F338:H338"/>
    <mergeCell ref="B333:AB333"/>
    <mergeCell ref="B334:AB334"/>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AA325:AA326"/>
    <mergeCell ref="AB325:AB326"/>
    <mergeCell ref="B327:B328"/>
    <mergeCell ref="C327:C328"/>
    <mergeCell ref="D327:D328"/>
    <mergeCell ref="E327:E328"/>
    <mergeCell ref="F327:F328"/>
    <mergeCell ref="G327:G328"/>
    <mergeCell ref="H327:H328"/>
    <mergeCell ref="I327:I328"/>
    <mergeCell ref="S325:S326"/>
    <mergeCell ref="T325:T326"/>
    <mergeCell ref="U325:V326"/>
    <mergeCell ref="W325:W326"/>
    <mergeCell ref="X325:Y326"/>
    <mergeCell ref="Z325:Z326"/>
    <mergeCell ref="K325:K326"/>
    <mergeCell ref="L325:M326"/>
    <mergeCell ref="N325:N326"/>
    <mergeCell ref="O325:P326"/>
    <mergeCell ref="Q325:Q326"/>
    <mergeCell ref="R325:R326"/>
    <mergeCell ref="Z323:Z324"/>
    <mergeCell ref="AA323:AA324"/>
    <mergeCell ref="AB323:AB324"/>
    <mergeCell ref="B325:B326"/>
    <mergeCell ref="C325:D326"/>
    <mergeCell ref="E325:E326"/>
    <mergeCell ref="F325:G326"/>
    <mergeCell ref="H325:H326"/>
    <mergeCell ref="I325:I326"/>
    <mergeCell ref="J325:J326"/>
    <mergeCell ref="R323:R324"/>
    <mergeCell ref="S323:S324"/>
    <mergeCell ref="T323:T324"/>
    <mergeCell ref="U323:V324"/>
    <mergeCell ref="W323:W324"/>
    <mergeCell ref="X323:Y324"/>
    <mergeCell ref="J323:J324"/>
    <mergeCell ref="K323:K324"/>
    <mergeCell ref="L323:M324"/>
    <mergeCell ref="N323:N324"/>
    <mergeCell ref="O323:P324"/>
    <mergeCell ref="Q323:Q324"/>
    <mergeCell ref="B323:B324"/>
    <mergeCell ref="C323:D324"/>
    <mergeCell ref="E323:E324"/>
    <mergeCell ref="F323:G324"/>
    <mergeCell ref="H323:H324"/>
    <mergeCell ref="I323:I324"/>
    <mergeCell ref="U321:V322"/>
    <mergeCell ref="W321:W322"/>
    <mergeCell ref="X321:Y322"/>
    <mergeCell ref="Z321:Z322"/>
    <mergeCell ref="AA321:AA322"/>
    <mergeCell ref="AB321:AB322"/>
    <mergeCell ref="N321:N322"/>
    <mergeCell ref="O321:P322"/>
    <mergeCell ref="Q321:Q322"/>
    <mergeCell ref="R321:R322"/>
    <mergeCell ref="S321:S322"/>
    <mergeCell ref="T321:T322"/>
    <mergeCell ref="AB319:AB320"/>
    <mergeCell ref="B321:B322"/>
    <mergeCell ref="C321:D322"/>
    <mergeCell ref="E321:E322"/>
    <mergeCell ref="F321:G322"/>
    <mergeCell ref="H321:H322"/>
    <mergeCell ref="I321:I322"/>
    <mergeCell ref="J321:J322"/>
    <mergeCell ref="K321:K322"/>
    <mergeCell ref="L321:M322"/>
    <mergeCell ref="T319:T320"/>
    <mergeCell ref="U319:V320"/>
    <mergeCell ref="W319:W320"/>
    <mergeCell ref="X319:Y320"/>
    <mergeCell ref="Z319:Z320"/>
    <mergeCell ref="AA319:AA320"/>
    <mergeCell ref="L319:M320"/>
    <mergeCell ref="N319:N320"/>
    <mergeCell ref="O319:P320"/>
    <mergeCell ref="Q319:Q320"/>
    <mergeCell ref="R319:R320"/>
    <mergeCell ref="S319:S320"/>
    <mergeCell ref="AA317:AA318"/>
    <mergeCell ref="AB317:AB318"/>
    <mergeCell ref="B319:B320"/>
    <mergeCell ref="C319:D320"/>
    <mergeCell ref="E319:E320"/>
    <mergeCell ref="F319:G320"/>
    <mergeCell ref="H319:H320"/>
    <mergeCell ref="I319:I320"/>
    <mergeCell ref="J319:J320"/>
    <mergeCell ref="K319:K320"/>
    <mergeCell ref="S317:S318"/>
    <mergeCell ref="T317:T318"/>
    <mergeCell ref="U317:V318"/>
    <mergeCell ref="W317:W318"/>
    <mergeCell ref="X317:Y318"/>
    <mergeCell ref="Z317:Z318"/>
    <mergeCell ref="K317:K318"/>
    <mergeCell ref="L317:M318"/>
    <mergeCell ref="N317:N318"/>
    <mergeCell ref="O317:P318"/>
    <mergeCell ref="Q317:Q318"/>
    <mergeCell ref="R317:R318"/>
    <mergeCell ref="U316:W316"/>
    <mergeCell ref="X316:Z316"/>
    <mergeCell ref="AA316:AB316"/>
    <mergeCell ref="B317:B318"/>
    <mergeCell ref="C317:D318"/>
    <mergeCell ref="E317:E318"/>
    <mergeCell ref="F317:G318"/>
    <mergeCell ref="H317:H318"/>
    <mergeCell ref="I317:I318"/>
    <mergeCell ref="J317:J318"/>
    <mergeCell ref="C316:E316"/>
    <mergeCell ref="F316:H316"/>
    <mergeCell ref="I316:J316"/>
    <mergeCell ref="L316:N316"/>
    <mergeCell ref="O316:Q316"/>
    <mergeCell ref="R316:S316"/>
    <mergeCell ref="U314:V315"/>
    <mergeCell ref="W314:W315"/>
    <mergeCell ref="X314:Y315"/>
    <mergeCell ref="Z314:Z315"/>
    <mergeCell ref="AA314:AA315"/>
    <mergeCell ref="AB314:AB315"/>
    <mergeCell ref="N314:N315"/>
    <mergeCell ref="O314:P315"/>
    <mergeCell ref="Q314:Q315"/>
    <mergeCell ref="R314:R315"/>
    <mergeCell ref="S314:S315"/>
    <mergeCell ref="T314:T315"/>
    <mergeCell ref="AB312:AB313"/>
    <mergeCell ref="B314:B315"/>
    <mergeCell ref="C314:D315"/>
    <mergeCell ref="E314:E315"/>
    <mergeCell ref="F314:G315"/>
    <mergeCell ref="H314:H315"/>
    <mergeCell ref="I314:I315"/>
    <mergeCell ref="J314:J315"/>
    <mergeCell ref="K314:K315"/>
    <mergeCell ref="L314:M315"/>
    <mergeCell ref="T312:T313"/>
    <mergeCell ref="U312:V313"/>
    <mergeCell ref="W312:W313"/>
    <mergeCell ref="X312:Y313"/>
    <mergeCell ref="Z312:Z313"/>
    <mergeCell ref="AA312:AA313"/>
    <mergeCell ref="L312:M313"/>
    <mergeCell ref="N312:N313"/>
    <mergeCell ref="O312:P313"/>
    <mergeCell ref="Q312:Q313"/>
    <mergeCell ref="R312:R313"/>
    <mergeCell ref="S312:S313"/>
    <mergeCell ref="AA310:AA311"/>
    <mergeCell ref="AB310:AB311"/>
    <mergeCell ref="B312:B313"/>
    <mergeCell ref="C312:D313"/>
    <mergeCell ref="E312:E313"/>
    <mergeCell ref="F312:G313"/>
    <mergeCell ref="H312:H313"/>
    <mergeCell ref="I312:I313"/>
    <mergeCell ref="J312:J313"/>
    <mergeCell ref="K312:K313"/>
    <mergeCell ref="S310:S311"/>
    <mergeCell ref="T310:T311"/>
    <mergeCell ref="U310:V311"/>
    <mergeCell ref="W310:W311"/>
    <mergeCell ref="X310:Y311"/>
    <mergeCell ref="Z310:Z311"/>
    <mergeCell ref="K310:K311"/>
    <mergeCell ref="L310:M311"/>
    <mergeCell ref="N310:N311"/>
    <mergeCell ref="O310:P311"/>
    <mergeCell ref="Q310:Q311"/>
    <mergeCell ref="R310:R311"/>
    <mergeCell ref="U309:W309"/>
    <mergeCell ref="X309:Z309"/>
    <mergeCell ref="AA309:AB309"/>
    <mergeCell ref="B310:B311"/>
    <mergeCell ref="C310:D311"/>
    <mergeCell ref="E310:E311"/>
    <mergeCell ref="F310:G311"/>
    <mergeCell ref="H310:H311"/>
    <mergeCell ref="I310:I311"/>
    <mergeCell ref="J310:J311"/>
    <mergeCell ref="C309:E309"/>
    <mergeCell ref="F309:H309"/>
    <mergeCell ref="I309:J309"/>
    <mergeCell ref="L309:N309"/>
    <mergeCell ref="O309:Q309"/>
    <mergeCell ref="R309:S309"/>
    <mergeCell ref="W307:W308"/>
    <mergeCell ref="X307:X308"/>
    <mergeCell ref="Y307:Y308"/>
    <mergeCell ref="Z307:Z308"/>
    <mergeCell ref="AA307:AA308"/>
    <mergeCell ref="AB307:AB308"/>
    <mergeCell ref="Q307:Q308"/>
    <mergeCell ref="R307:R308"/>
    <mergeCell ref="S307:S308"/>
    <mergeCell ref="T307:T308"/>
    <mergeCell ref="U307:U308"/>
    <mergeCell ref="V307:V308"/>
    <mergeCell ref="K307:K308"/>
    <mergeCell ref="L307:L308"/>
    <mergeCell ref="M307:M308"/>
    <mergeCell ref="N307:N308"/>
    <mergeCell ref="O307:O308"/>
    <mergeCell ref="P307:P308"/>
    <mergeCell ref="AA306:AB306"/>
    <mergeCell ref="B307:B308"/>
    <mergeCell ref="C307:C308"/>
    <mergeCell ref="D307:D308"/>
    <mergeCell ref="E307:E308"/>
    <mergeCell ref="F307:F308"/>
    <mergeCell ref="G307:G308"/>
    <mergeCell ref="H307:H308"/>
    <mergeCell ref="I307:I308"/>
    <mergeCell ref="J307:J308"/>
    <mergeCell ref="X305:Z305"/>
    <mergeCell ref="AA305:AB305"/>
    <mergeCell ref="C306:E306"/>
    <mergeCell ref="F306:H306"/>
    <mergeCell ref="I306:J306"/>
    <mergeCell ref="L306:N306"/>
    <mergeCell ref="O306:Q306"/>
    <mergeCell ref="R306:S306"/>
    <mergeCell ref="U306:W306"/>
    <mergeCell ref="X306:Z306"/>
    <mergeCell ref="U304:W304"/>
    <mergeCell ref="X304:Z304"/>
    <mergeCell ref="AA304:AB304"/>
    <mergeCell ref="C305:E305"/>
    <mergeCell ref="F305:H305"/>
    <mergeCell ref="I305:J305"/>
    <mergeCell ref="L305:N305"/>
    <mergeCell ref="O305:Q305"/>
    <mergeCell ref="R305:S305"/>
    <mergeCell ref="U305:W305"/>
    <mergeCell ref="C304:E304"/>
    <mergeCell ref="F304:H304"/>
    <mergeCell ref="I304:J304"/>
    <mergeCell ref="L304:N304"/>
    <mergeCell ref="O304:Q304"/>
    <mergeCell ref="R304:S304"/>
    <mergeCell ref="U300:W300"/>
    <mergeCell ref="X300:Z300"/>
    <mergeCell ref="AA300:AB300"/>
    <mergeCell ref="B301:AB301"/>
    <mergeCell ref="C303:J303"/>
    <mergeCell ref="L303:S303"/>
    <mergeCell ref="U303:AB303"/>
    <mergeCell ref="C300:E300"/>
    <mergeCell ref="F300:H300"/>
    <mergeCell ref="I300:J300"/>
    <mergeCell ref="L300:N300"/>
    <mergeCell ref="O300:Q300"/>
    <mergeCell ref="R300:S300"/>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B296:AB297"/>
    <mergeCell ref="B298:B299"/>
    <mergeCell ref="C298:C299"/>
    <mergeCell ref="D298:D299"/>
    <mergeCell ref="E298:E299"/>
    <mergeCell ref="F298:F299"/>
    <mergeCell ref="G298:G299"/>
    <mergeCell ref="H298:H299"/>
    <mergeCell ref="I298:I299"/>
    <mergeCell ref="J298:J299"/>
    <mergeCell ref="T296:T297"/>
    <mergeCell ref="U296:V297"/>
    <mergeCell ref="W296:W297"/>
    <mergeCell ref="X296:Y297"/>
    <mergeCell ref="Z296:Z297"/>
    <mergeCell ref="AA296:AA297"/>
    <mergeCell ref="L296:M297"/>
    <mergeCell ref="N296:N297"/>
    <mergeCell ref="O296:P297"/>
    <mergeCell ref="Q296:Q297"/>
    <mergeCell ref="R296:R297"/>
    <mergeCell ref="S296:S297"/>
    <mergeCell ref="AA294:AA295"/>
    <mergeCell ref="AB294:AB295"/>
    <mergeCell ref="B296:B297"/>
    <mergeCell ref="C296:D297"/>
    <mergeCell ref="E296:E297"/>
    <mergeCell ref="F296:G297"/>
    <mergeCell ref="H296:H297"/>
    <mergeCell ref="I296:I297"/>
    <mergeCell ref="J296:J297"/>
    <mergeCell ref="K296:K297"/>
    <mergeCell ref="S294:S295"/>
    <mergeCell ref="T294:T295"/>
    <mergeCell ref="U294:V295"/>
    <mergeCell ref="W294:W295"/>
    <mergeCell ref="X294:Y295"/>
    <mergeCell ref="Z294:Z295"/>
    <mergeCell ref="K294:K295"/>
    <mergeCell ref="L294:M295"/>
    <mergeCell ref="N294:N295"/>
    <mergeCell ref="O294:P295"/>
    <mergeCell ref="Q294:Q295"/>
    <mergeCell ref="R294:R295"/>
    <mergeCell ref="Z292:Z293"/>
    <mergeCell ref="AA292:AA293"/>
    <mergeCell ref="AB292:AB293"/>
    <mergeCell ref="B294:B295"/>
    <mergeCell ref="C294:D295"/>
    <mergeCell ref="E294:E295"/>
    <mergeCell ref="F294:G295"/>
    <mergeCell ref="H294:H295"/>
    <mergeCell ref="I294:I295"/>
    <mergeCell ref="J294:J295"/>
    <mergeCell ref="R292:R293"/>
    <mergeCell ref="S292:S293"/>
    <mergeCell ref="T292:T293"/>
    <mergeCell ref="U292:V293"/>
    <mergeCell ref="W292:W293"/>
    <mergeCell ref="X292:Y293"/>
    <mergeCell ref="J292:J293"/>
    <mergeCell ref="K292:K293"/>
    <mergeCell ref="L292:M293"/>
    <mergeCell ref="N292:N293"/>
    <mergeCell ref="O292:P293"/>
    <mergeCell ref="Q292:Q293"/>
    <mergeCell ref="B292:B293"/>
    <mergeCell ref="C292:D293"/>
    <mergeCell ref="E292:E293"/>
    <mergeCell ref="F292:G293"/>
    <mergeCell ref="H292:H293"/>
    <mergeCell ref="I292:I293"/>
    <mergeCell ref="U290:V291"/>
    <mergeCell ref="W290:W291"/>
    <mergeCell ref="X290:Y291"/>
    <mergeCell ref="Z290:Z291"/>
    <mergeCell ref="AA290:AA291"/>
    <mergeCell ref="AB290:AB291"/>
    <mergeCell ref="N290:N291"/>
    <mergeCell ref="O290:P291"/>
    <mergeCell ref="Q290:Q291"/>
    <mergeCell ref="R290:R291"/>
    <mergeCell ref="S290:S291"/>
    <mergeCell ref="T290:T291"/>
    <mergeCell ref="AB288:AB289"/>
    <mergeCell ref="B290:B291"/>
    <mergeCell ref="C290:D291"/>
    <mergeCell ref="E290:E291"/>
    <mergeCell ref="F290:G291"/>
    <mergeCell ref="H290:H291"/>
    <mergeCell ref="I290:I291"/>
    <mergeCell ref="J290:J291"/>
    <mergeCell ref="K290:K291"/>
    <mergeCell ref="L290:M291"/>
    <mergeCell ref="T288:T289"/>
    <mergeCell ref="U288:V289"/>
    <mergeCell ref="W288:W289"/>
    <mergeCell ref="X288:Y289"/>
    <mergeCell ref="Z288:Z289"/>
    <mergeCell ref="AA288:AA289"/>
    <mergeCell ref="L288:M289"/>
    <mergeCell ref="N288:N289"/>
    <mergeCell ref="O288:P289"/>
    <mergeCell ref="Q288:Q289"/>
    <mergeCell ref="R288:R289"/>
    <mergeCell ref="S288:S289"/>
    <mergeCell ref="AA286:AA287"/>
    <mergeCell ref="AB286:AB287"/>
    <mergeCell ref="B288:B289"/>
    <mergeCell ref="C288:D289"/>
    <mergeCell ref="E288:E289"/>
    <mergeCell ref="F288:G289"/>
    <mergeCell ref="H288:H289"/>
    <mergeCell ref="I288:I289"/>
    <mergeCell ref="J288:J289"/>
    <mergeCell ref="K288:K289"/>
    <mergeCell ref="S286:S287"/>
    <mergeCell ref="T286:T287"/>
    <mergeCell ref="U286:V287"/>
    <mergeCell ref="W286:W287"/>
    <mergeCell ref="X286:Y287"/>
    <mergeCell ref="Z286:Z287"/>
    <mergeCell ref="K286:K287"/>
    <mergeCell ref="L286:M287"/>
    <mergeCell ref="N286:N287"/>
    <mergeCell ref="O286:P287"/>
    <mergeCell ref="Q286:Q287"/>
    <mergeCell ref="R286:R287"/>
    <mergeCell ref="U285:W285"/>
    <mergeCell ref="X285:Z285"/>
    <mergeCell ref="AA285:AB285"/>
    <mergeCell ref="B286:B287"/>
    <mergeCell ref="C286:D287"/>
    <mergeCell ref="E286:E287"/>
    <mergeCell ref="F286:G287"/>
    <mergeCell ref="H286:H287"/>
    <mergeCell ref="I286:I287"/>
    <mergeCell ref="J286:J287"/>
    <mergeCell ref="C285:E285"/>
    <mergeCell ref="F285:H285"/>
    <mergeCell ref="I285:J285"/>
    <mergeCell ref="L285:N285"/>
    <mergeCell ref="O285:Q285"/>
    <mergeCell ref="R285:S285"/>
    <mergeCell ref="U283:V284"/>
    <mergeCell ref="W283:W284"/>
    <mergeCell ref="X283:Y284"/>
    <mergeCell ref="Z283:Z284"/>
    <mergeCell ref="AA283:AA284"/>
    <mergeCell ref="AB283:AB284"/>
    <mergeCell ref="N283:N284"/>
    <mergeCell ref="O283:P284"/>
    <mergeCell ref="Q283:Q284"/>
    <mergeCell ref="R283:R284"/>
    <mergeCell ref="S283:S284"/>
    <mergeCell ref="T283:T284"/>
    <mergeCell ref="AB281:AB282"/>
    <mergeCell ref="B283:B284"/>
    <mergeCell ref="C283:D284"/>
    <mergeCell ref="E283:E284"/>
    <mergeCell ref="F283:G284"/>
    <mergeCell ref="H283:H284"/>
    <mergeCell ref="I283:I284"/>
    <mergeCell ref="J283:J284"/>
    <mergeCell ref="K283:K284"/>
    <mergeCell ref="L283:M284"/>
    <mergeCell ref="T281:T282"/>
    <mergeCell ref="U281:V282"/>
    <mergeCell ref="W281:W282"/>
    <mergeCell ref="X281:Y282"/>
    <mergeCell ref="Z281:Z282"/>
    <mergeCell ref="AA281:AA282"/>
    <mergeCell ref="L281:M282"/>
    <mergeCell ref="N281:N282"/>
    <mergeCell ref="O281:P282"/>
    <mergeCell ref="Q281:Q282"/>
    <mergeCell ref="R281:R282"/>
    <mergeCell ref="S281:S282"/>
    <mergeCell ref="AA279:AA280"/>
    <mergeCell ref="AB279:AB280"/>
    <mergeCell ref="B281:B282"/>
    <mergeCell ref="C281:D282"/>
    <mergeCell ref="E281:E282"/>
    <mergeCell ref="F281:G282"/>
    <mergeCell ref="H281:H282"/>
    <mergeCell ref="I281:I282"/>
    <mergeCell ref="J281:J282"/>
    <mergeCell ref="K281:K282"/>
    <mergeCell ref="S279:S280"/>
    <mergeCell ref="T279:T280"/>
    <mergeCell ref="U279:V280"/>
    <mergeCell ref="W279:W280"/>
    <mergeCell ref="X279:Y280"/>
    <mergeCell ref="Z279:Z280"/>
    <mergeCell ref="K279:K280"/>
    <mergeCell ref="L279:M280"/>
    <mergeCell ref="N279:N280"/>
    <mergeCell ref="O279:P280"/>
    <mergeCell ref="Q279:Q280"/>
    <mergeCell ref="R279:R280"/>
    <mergeCell ref="Z277:Z278"/>
    <mergeCell ref="AA277:AA278"/>
    <mergeCell ref="AB277:AB278"/>
    <mergeCell ref="B279:B280"/>
    <mergeCell ref="C279:D280"/>
    <mergeCell ref="E279:E280"/>
    <mergeCell ref="F279:G280"/>
    <mergeCell ref="H279:H280"/>
    <mergeCell ref="I279:I280"/>
    <mergeCell ref="J279:J280"/>
    <mergeCell ref="R277:R278"/>
    <mergeCell ref="S277:S278"/>
    <mergeCell ref="T277:T278"/>
    <mergeCell ref="U277:V278"/>
    <mergeCell ref="W277:W278"/>
    <mergeCell ref="X277:Y278"/>
    <mergeCell ref="J277:J278"/>
    <mergeCell ref="K277:K278"/>
    <mergeCell ref="L277:M278"/>
    <mergeCell ref="N277:N278"/>
    <mergeCell ref="O277:P278"/>
    <mergeCell ref="Q277:Q278"/>
    <mergeCell ref="B277:B278"/>
    <mergeCell ref="C277:D278"/>
    <mergeCell ref="E277:E278"/>
    <mergeCell ref="F277:G278"/>
    <mergeCell ref="H277:H278"/>
    <mergeCell ref="I277:I278"/>
    <mergeCell ref="U275:V276"/>
    <mergeCell ref="W275:W276"/>
    <mergeCell ref="X275:Y276"/>
    <mergeCell ref="Z275:Z276"/>
    <mergeCell ref="AA275:AA276"/>
    <mergeCell ref="AB275:AB276"/>
    <mergeCell ref="N275:N276"/>
    <mergeCell ref="O275:P276"/>
    <mergeCell ref="Q275:Q276"/>
    <mergeCell ref="R275:R276"/>
    <mergeCell ref="S275:S276"/>
    <mergeCell ref="T275:T276"/>
    <mergeCell ref="AB273:AB274"/>
    <mergeCell ref="B275:B276"/>
    <mergeCell ref="C275:D276"/>
    <mergeCell ref="E275:E276"/>
    <mergeCell ref="F275:G276"/>
    <mergeCell ref="H275:H276"/>
    <mergeCell ref="I275:I276"/>
    <mergeCell ref="J275:J276"/>
    <mergeCell ref="K275:K276"/>
    <mergeCell ref="L275:M276"/>
    <mergeCell ref="T273:T274"/>
    <mergeCell ref="U273:V274"/>
    <mergeCell ref="W273:W274"/>
    <mergeCell ref="X273:Y274"/>
    <mergeCell ref="Z273:Z274"/>
    <mergeCell ref="AA273:AA274"/>
    <mergeCell ref="L273:M274"/>
    <mergeCell ref="N273:N274"/>
    <mergeCell ref="O273:P274"/>
    <mergeCell ref="Q273:Q274"/>
    <mergeCell ref="R273:R274"/>
    <mergeCell ref="S273:S274"/>
    <mergeCell ref="AA271:AA272"/>
    <mergeCell ref="AB271:AB272"/>
    <mergeCell ref="B273:B274"/>
    <mergeCell ref="C273:D274"/>
    <mergeCell ref="E273:E274"/>
    <mergeCell ref="F273:G274"/>
    <mergeCell ref="H273:H274"/>
    <mergeCell ref="I273:I274"/>
    <mergeCell ref="J273:J274"/>
    <mergeCell ref="K273:K274"/>
    <mergeCell ref="S271:S272"/>
    <mergeCell ref="T271:T272"/>
    <mergeCell ref="U271:V272"/>
    <mergeCell ref="W271:W272"/>
    <mergeCell ref="X271:Y272"/>
    <mergeCell ref="Z271:Z272"/>
    <mergeCell ref="K271:K272"/>
    <mergeCell ref="L271:M272"/>
    <mergeCell ref="N271:N272"/>
    <mergeCell ref="O271:P272"/>
    <mergeCell ref="Q271:Q272"/>
    <mergeCell ref="R271:R272"/>
    <mergeCell ref="Z269:Z270"/>
    <mergeCell ref="AA269:AA270"/>
    <mergeCell ref="AB269:AB270"/>
    <mergeCell ref="B271:B272"/>
    <mergeCell ref="C271:D272"/>
    <mergeCell ref="E271:E272"/>
    <mergeCell ref="F271:G272"/>
    <mergeCell ref="H271:H272"/>
    <mergeCell ref="I271:I272"/>
    <mergeCell ref="J271:J272"/>
    <mergeCell ref="R269:R270"/>
    <mergeCell ref="S269:S270"/>
    <mergeCell ref="T269:T270"/>
    <mergeCell ref="U269:V270"/>
    <mergeCell ref="W269:W270"/>
    <mergeCell ref="X269:Y270"/>
    <mergeCell ref="J269:J270"/>
    <mergeCell ref="K269:K270"/>
    <mergeCell ref="L269:M270"/>
    <mergeCell ref="N269:N270"/>
    <mergeCell ref="O269:P270"/>
    <mergeCell ref="Q269:Q270"/>
    <mergeCell ref="B269:B270"/>
    <mergeCell ref="C269:D270"/>
    <mergeCell ref="E269:E270"/>
    <mergeCell ref="F269:G270"/>
    <mergeCell ref="H269:H270"/>
    <mergeCell ref="I269:I270"/>
    <mergeCell ref="AB266:AB267"/>
    <mergeCell ref="C268:E268"/>
    <mergeCell ref="F268:H268"/>
    <mergeCell ref="I268:J268"/>
    <mergeCell ref="L268:N268"/>
    <mergeCell ref="O268:Q268"/>
    <mergeCell ref="R268:S268"/>
    <mergeCell ref="U268:W268"/>
    <mergeCell ref="X268:Z268"/>
    <mergeCell ref="AA268:AB268"/>
    <mergeCell ref="T266:T267"/>
    <mergeCell ref="U266:V267"/>
    <mergeCell ref="W266:W267"/>
    <mergeCell ref="X266:Y267"/>
    <mergeCell ref="Z266:Z267"/>
    <mergeCell ref="AA266:AA267"/>
    <mergeCell ref="L266:M267"/>
    <mergeCell ref="N266:N267"/>
    <mergeCell ref="O266:P267"/>
    <mergeCell ref="Q266:Q267"/>
    <mergeCell ref="R266:R267"/>
    <mergeCell ref="S266:S267"/>
    <mergeCell ref="AA264:AA265"/>
    <mergeCell ref="AB264:AB265"/>
    <mergeCell ref="B266:B267"/>
    <mergeCell ref="C266:D267"/>
    <mergeCell ref="E266:E267"/>
    <mergeCell ref="F266:G267"/>
    <mergeCell ref="H266:H267"/>
    <mergeCell ref="I266:I267"/>
    <mergeCell ref="J266:J267"/>
    <mergeCell ref="K266:K267"/>
    <mergeCell ref="S264:S265"/>
    <mergeCell ref="T264:T265"/>
    <mergeCell ref="U264:V265"/>
    <mergeCell ref="W264:W265"/>
    <mergeCell ref="X264:Y265"/>
    <mergeCell ref="Z264:Z265"/>
    <mergeCell ref="K264:K265"/>
    <mergeCell ref="L264:M265"/>
    <mergeCell ref="N264:N265"/>
    <mergeCell ref="O264:P265"/>
    <mergeCell ref="Q264:Q265"/>
    <mergeCell ref="R264:R265"/>
    <mergeCell ref="U263:W263"/>
    <mergeCell ref="X263:Z263"/>
    <mergeCell ref="AA263:AB263"/>
    <mergeCell ref="B264:B265"/>
    <mergeCell ref="C264:D265"/>
    <mergeCell ref="E264:E265"/>
    <mergeCell ref="F264:G265"/>
    <mergeCell ref="H264:H265"/>
    <mergeCell ref="I264:I265"/>
    <mergeCell ref="J264:J265"/>
    <mergeCell ref="C263:E263"/>
    <mergeCell ref="F263:H263"/>
    <mergeCell ref="I263:J263"/>
    <mergeCell ref="L263:N263"/>
    <mergeCell ref="O263:Q263"/>
    <mergeCell ref="R263:S263"/>
    <mergeCell ref="AB260:AB261"/>
    <mergeCell ref="C262:E262"/>
    <mergeCell ref="F262:H262"/>
    <mergeCell ref="I262:J262"/>
    <mergeCell ref="L262:N262"/>
    <mergeCell ref="O262:Q262"/>
    <mergeCell ref="R262:S262"/>
    <mergeCell ref="U262:W262"/>
    <mergeCell ref="X262:Z262"/>
    <mergeCell ref="AA262:AB262"/>
    <mergeCell ref="T260:T261"/>
    <mergeCell ref="U260:V261"/>
    <mergeCell ref="W260:W261"/>
    <mergeCell ref="X260:Y261"/>
    <mergeCell ref="Z260:Z261"/>
    <mergeCell ref="AA260:AA261"/>
    <mergeCell ref="L260:M261"/>
    <mergeCell ref="N260:N261"/>
    <mergeCell ref="O260:P261"/>
    <mergeCell ref="Q260:Q261"/>
    <mergeCell ref="R260:R261"/>
    <mergeCell ref="S260:S261"/>
    <mergeCell ref="AA258:AA259"/>
    <mergeCell ref="AB258:AB259"/>
    <mergeCell ref="B260:B261"/>
    <mergeCell ref="C260:D261"/>
    <mergeCell ref="E260:E261"/>
    <mergeCell ref="F260:G261"/>
    <mergeCell ref="H260:H261"/>
    <mergeCell ref="I260:I261"/>
    <mergeCell ref="J260:J261"/>
    <mergeCell ref="K260:K261"/>
    <mergeCell ref="S258:S259"/>
    <mergeCell ref="T258:T259"/>
    <mergeCell ref="U258:V259"/>
    <mergeCell ref="W258:W259"/>
    <mergeCell ref="X258:Y259"/>
    <mergeCell ref="Z258:Z259"/>
    <mergeCell ref="K258:K259"/>
    <mergeCell ref="L258:M259"/>
    <mergeCell ref="N258:N259"/>
    <mergeCell ref="O258:P259"/>
    <mergeCell ref="Q258:Q259"/>
    <mergeCell ref="R258:R259"/>
    <mergeCell ref="Z256:Z257"/>
    <mergeCell ref="AA256:AA257"/>
    <mergeCell ref="AB256:AB257"/>
    <mergeCell ref="B258:B259"/>
    <mergeCell ref="C258:D259"/>
    <mergeCell ref="E258:E259"/>
    <mergeCell ref="F258:G259"/>
    <mergeCell ref="H258:H259"/>
    <mergeCell ref="I258:I259"/>
    <mergeCell ref="J258:J259"/>
    <mergeCell ref="R256:R257"/>
    <mergeCell ref="S256:S257"/>
    <mergeCell ref="T256:T257"/>
    <mergeCell ref="U256:V257"/>
    <mergeCell ref="W256:W257"/>
    <mergeCell ref="X256:Y257"/>
    <mergeCell ref="J256:J257"/>
    <mergeCell ref="K256:K257"/>
    <mergeCell ref="L256:M257"/>
    <mergeCell ref="N256:N257"/>
    <mergeCell ref="O256:P257"/>
    <mergeCell ref="Q256:Q257"/>
    <mergeCell ref="B256:B257"/>
    <mergeCell ref="C256:D257"/>
    <mergeCell ref="E256:E257"/>
    <mergeCell ref="F256:G257"/>
    <mergeCell ref="H256:H257"/>
    <mergeCell ref="I256:I257"/>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AA253:AB253"/>
    <mergeCell ref="B254:B255"/>
    <mergeCell ref="C254:C255"/>
    <mergeCell ref="D254:D255"/>
    <mergeCell ref="E254:E255"/>
    <mergeCell ref="F254:F255"/>
    <mergeCell ref="G254:G255"/>
    <mergeCell ref="H254:H255"/>
    <mergeCell ref="I254:I255"/>
    <mergeCell ref="J254:J255"/>
    <mergeCell ref="X252:Z252"/>
    <mergeCell ref="AA252:AB252"/>
    <mergeCell ref="C253:E253"/>
    <mergeCell ref="F253:H253"/>
    <mergeCell ref="I253:J253"/>
    <mergeCell ref="L253:N253"/>
    <mergeCell ref="O253:Q253"/>
    <mergeCell ref="R253:S253"/>
    <mergeCell ref="U253:W253"/>
    <mergeCell ref="X253:Z253"/>
    <mergeCell ref="U251:W251"/>
    <mergeCell ref="X251:Z251"/>
    <mergeCell ref="AA251:AB251"/>
    <mergeCell ref="C252:E252"/>
    <mergeCell ref="F252:H252"/>
    <mergeCell ref="I252:J252"/>
    <mergeCell ref="L252:N252"/>
    <mergeCell ref="O252:Q252"/>
    <mergeCell ref="R252:S252"/>
    <mergeCell ref="U252:W252"/>
    <mergeCell ref="R250:S250"/>
    <mergeCell ref="U250:W250"/>
    <mergeCell ref="X250:Z250"/>
    <mergeCell ref="AA250:AB250"/>
    <mergeCell ref="C251:E251"/>
    <mergeCell ref="F251:H251"/>
    <mergeCell ref="I251:J251"/>
    <mergeCell ref="L251:N251"/>
    <mergeCell ref="O251:Q251"/>
    <mergeCell ref="R251:S251"/>
    <mergeCell ref="AB244:AB245"/>
    <mergeCell ref="B247:AB247"/>
    <mergeCell ref="C249:J249"/>
    <mergeCell ref="L249:S249"/>
    <mergeCell ref="U249:AB249"/>
    <mergeCell ref="C250:E250"/>
    <mergeCell ref="F250:H250"/>
    <mergeCell ref="I250:J250"/>
    <mergeCell ref="L250:N250"/>
    <mergeCell ref="O250:Q250"/>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A242:AA243"/>
    <mergeCell ref="AB242:AB243"/>
    <mergeCell ref="B244:B245"/>
    <mergeCell ref="C244:C245"/>
    <mergeCell ref="D244:D245"/>
    <mergeCell ref="E244:E245"/>
    <mergeCell ref="F244:F245"/>
    <mergeCell ref="G244:G245"/>
    <mergeCell ref="H244:H245"/>
    <mergeCell ref="I244:I245"/>
    <mergeCell ref="S242:S243"/>
    <mergeCell ref="T242:T243"/>
    <mergeCell ref="U242:V243"/>
    <mergeCell ref="W242:W243"/>
    <mergeCell ref="X242:Y243"/>
    <mergeCell ref="Z242:Z243"/>
    <mergeCell ref="K242:K243"/>
    <mergeCell ref="L242:M243"/>
    <mergeCell ref="N242:N243"/>
    <mergeCell ref="O242:P243"/>
    <mergeCell ref="Q242:Q243"/>
    <mergeCell ref="R242:R243"/>
    <mergeCell ref="Z240:Z241"/>
    <mergeCell ref="AA240:AA241"/>
    <mergeCell ref="AB240:AB241"/>
    <mergeCell ref="B242:B243"/>
    <mergeCell ref="C242:D243"/>
    <mergeCell ref="E242:E243"/>
    <mergeCell ref="F242:G243"/>
    <mergeCell ref="H242:H243"/>
    <mergeCell ref="I242:I243"/>
    <mergeCell ref="J242:J243"/>
    <mergeCell ref="R240:R241"/>
    <mergeCell ref="S240:S241"/>
    <mergeCell ref="T240:T241"/>
    <mergeCell ref="U240:V241"/>
    <mergeCell ref="W240:W241"/>
    <mergeCell ref="X240:Y241"/>
    <mergeCell ref="J240:J241"/>
    <mergeCell ref="K240:K241"/>
    <mergeCell ref="L240:M241"/>
    <mergeCell ref="N240:N241"/>
    <mergeCell ref="O240:P241"/>
    <mergeCell ref="Q240:Q241"/>
    <mergeCell ref="B240:B241"/>
    <mergeCell ref="C240:D241"/>
    <mergeCell ref="E240:E241"/>
    <mergeCell ref="F240:G241"/>
    <mergeCell ref="H240:H241"/>
    <mergeCell ref="I240:I241"/>
    <mergeCell ref="U238:V239"/>
    <mergeCell ref="W238:W239"/>
    <mergeCell ref="X238:Y239"/>
    <mergeCell ref="Z238:Z239"/>
    <mergeCell ref="AA238:AA239"/>
    <mergeCell ref="AB238:AB239"/>
    <mergeCell ref="N238:N239"/>
    <mergeCell ref="O238:P239"/>
    <mergeCell ref="Q238:Q239"/>
    <mergeCell ref="R238:R239"/>
    <mergeCell ref="S238:S239"/>
    <mergeCell ref="T238:T239"/>
    <mergeCell ref="AB236:AB237"/>
    <mergeCell ref="B238:B239"/>
    <mergeCell ref="C238:D239"/>
    <mergeCell ref="E238:E239"/>
    <mergeCell ref="F238:G239"/>
    <mergeCell ref="H238:H239"/>
    <mergeCell ref="I238:I239"/>
    <mergeCell ref="J238:J239"/>
    <mergeCell ref="K238:K239"/>
    <mergeCell ref="L238:M239"/>
    <mergeCell ref="T236:T237"/>
    <mergeCell ref="U236:V237"/>
    <mergeCell ref="W236:W237"/>
    <mergeCell ref="X236:Y237"/>
    <mergeCell ref="Z236:Z237"/>
    <mergeCell ref="AA236:AA237"/>
    <mergeCell ref="L236:M237"/>
    <mergeCell ref="N236:N237"/>
    <mergeCell ref="O236:P237"/>
    <mergeCell ref="Q236:Q237"/>
    <mergeCell ref="R236:R237"/>
    <mergeCell ref="S236:S237"/>
    <mergeCell ref="AA234:AA235"/>
    <mergeCell ref="AB234:AB235"/>
    <mergeCell ref="B236:B237"/>
    <mergeCell ref="C236:D237"/>
    <mergeCell ref="E236:E237"/>
    <mergeCell ref="F236:G237"/>
    <mergeCell ref="H236:H237"/>
    <mergeCell ref="I236:I237"/>
    <mergeCell ref="J236:J237"/>
    <mergeCell ref="K236:K237"/>
    <mergeCell ref="S234:S235"/>
    <mergeCell ref="T234:T235"/>
    <mergeCell ref="U234:V235"/>
    <mergeCell ref="W234:W235"/>
    <mergeCell ref="X234:Y235"/>
    <mergeCell ref="Z234:Z235"/>
    <mergeCell ref="K234:K235"/>
    <mergeCell ref="L234:M235"/>
    <mergeCell ref="N234:N235"/>
    <mergeCell ref="O234:P235"/>
    <mergeCell ref="Q234:Q235"/>
    <mergeCell ref="R234:R235"/>
    <mergeCell ref="U233:W233"/>
    <mergeCell ref="X233:Z233"/>
    <mergeCell ref="AA233:AB233"/>
    <mergeCell ref="B234:B235"/>
    <mergeCell ref="C234:D235"/>
    <mergeCell ref="E234:E235"/>
    <mergeCell ref="F234:G235"/>
    <mergeCell ref="H234:H235"/>
    <mergeCell ref="I234:I235"/>
    <mergeCell ref="J234:J235"/>
    <mergeCell ref="C233:E233"/>
    <mergeCell ref="F233:H233"/>
    <mergeCell ref="I233:J233"/>
    <mergeCell ref="L233:N233"/>
    <mergeCell ref="O233:Q233"/>
    <mergeCell ref="R233:S233"/>
    <mergeCell ref="U231:V232"/>
    <mergeCell ref="W231:W232"/>
    <mergeCell ref="X231:Y232"/>
    <mergeCell ref="Z231:Z232"/>
    <mergeCell ref="AA231:AA232"/>
    <mergeCell ref="AB231:AB232"/>
    <mergeCell ref="N231:N232"/>
    <mergeCell ref="O231:P232"/>
    <mergeCell ref="Q231:Q232"/>
    <mergeCell ref="R231:R232"/>
    <mergeCell ref="S231:S232"/>
    <mergeCell ref="T231:T232"/>
    <mergeCell ref="AB229:AB230"/>
    <mergeCell ref="B231:B232"/>
    <mergeCell ref="C231:D232"/>
    <mergeCell ref="E231:E232"/>
    <mergeCell ref="F231:G232"/>
    <mergeCell ref="H231:H232"/>
    <mergeCell ref="I231:I232"/>
    <mergeCell ref="J231:J232"/>
    <mergeCell ref="K231:K232"/>
    <mergeCell ref="L231:M232"/>
    <mergeCell ref="T229:T230"/>
    <mergeCell ref="U229:V230"/>
    <mergeCell ref="W229:W230"/>
    <mergeCell ref="X229:Y230"/>
    <mergeCell ref="Z229:Z230"/>
    <mergeCell ref="AA229:AA230"/>
    <mergeCell ref="L229:M230"/>
    <mergeCell ref="N229:N230"/>
    <mergeCell ref="O229:P230"/>
    <mergeCell ref="Q229:Q230"/>
    <mergeCell ref="R229:R230"/>
    <mergeCell ref="S229:S230"/>
    <mergeCell ref="AA227:AA228"/>
    <mergeCell ref="AB227:AB228"/>
    <mergeCell ref="B229:B230"/>
    <mergeCell ref="C229:D230"/>
    <mergeCell ref="E229:E230"/>
    <mergeCell ref="F229:G230"/>
    <mergeCell ref="H229:H230"/>
    <mergeCell ref="I229:I230"/>
    <mergeCell ref="J229:J230"/>
    <mergeCell ref="K229:K230"/>
    <mergeCell ref="S227:S228"/>
    <mergeCell ref="T227:T228"/>
    <mergeCell ref="U227:V228"/>
    <mergeCell ref="W227:W228"/>
    <mergeCell ref="X227:Y228"/>
    <mergeCell ref="Z227:Z228"/>
    <mergeCell ref="K227:K228"/>
    <mergeCell ref="L227:M228"/>
    <mergeCell ref="N227:N228"/>
    <mergeCell ref="O227:P228"/>
    <mergeCell ref="Q227:Q228"/>
    <mergeCell ref="R227:R228"/>
    <mergeCell ref="U226:W226"/>
    <mergeCell ref="X226:Z226"/>
    <mergeCell ref="AA226:AB226"/>
    <mergeCell ref="B227:B228"/>
    <mergeCell ref="C227:D228"/>
    <mergeCell ref="E227:E228"/>
    <mergeCell ref="F227:G228"/>
    <mergeCell ref="H227:H228"/>
    <mergeCell ref="I227:I228"/>
    <mergeCell ref="J227:J228"/>
    <mergeCell ref="C226:E226"/>
    <mergeCell ref="F226:H226"/>
    <mergeCell ref="I226:J226"/>
    <mergeCell ref="L226:N226"/>
    <mergeCell ref="O226:Q226"/>
    <mergeCell ref="R226:S226"/>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AA223:AB223"/>
    <mergeCell ref="B224:B225"/>
    <mergeCell ref="C224:C225"/>
    <mergeCell ref="D224:D225"/>
    <mergeCell ref="E224:E225"/>
    <mergeCell ref="F224:F225"/>
    <mergeCell ref="G224:G225"/>
    <mergeCell ref="H224:H225"/>
    <mergeCell ref="I224:I225"/>
    <mergeCell ref="J224:J225"/>
    <mergeCell ref="X222:Z222"/>
    <mergeCell ref="AA222:AB222"/>
    <mergeCell ref="C223:E223"/>
    <mergeCell ref="F223:H223"/>
    <mergeCell ref="I223:J223"/>
    <mergeCell ref="L223:N223"/>
    <mergeCell ref="O223:Q223"/>
    <mergeCell ref="R223:S223"/>
    <mergeCell ref="U223:W223"/>
    <mergeCell ref="X223:Z223"/>
    <mergeCell ref="U221:W221"/>
    <mergeCell ref="X221:Z221"/>
    <mergeCell ref="AA221:AB221"/>
    <mergeCell ref="C222:E222"/>
    <mergeCell ref="F222:H222"/>
    <mergeCell ref="I222:J222"/>
    <mergeCell ref="L222:N222"/>
    <mergeCell ref="O222:Q222"/>
    <mergeCell ref="R222:S222"/>
    <mergeCell ref="U222:W222"/>
    <mergeCell ref="C221:E221"/>
    <mergeCell ref="F221:H221"/>
    <mergeCell ref="I221:J221"/>
    <mergeCell ref="L221:N221"/>
    <mergeCell ref="O221:Q221"/>
    <mergeCell ref="R221:S221"/>
    <mergeCell ref="U217:W217"/>
    <mergeCell ref="X217:Z217"/>
    <mergeCell ref="AA217:AB217"/>
    <mergeCell ref="B218:AB218"/>
    <mergeCell ref="C220:J220"/>
    <mergeCell ref="L220:S220"/>
    <mergeCell ref="U220:AB220"/>
    <mergeCell ref="C217:E217"/>
    <mergeCell ref="F217:H217"/>
    <mergeCell ref="I217:J217"/>
    <mergeCell ref="L217:N217"/>
    <mergeCell ref="O217:Q217"/>
    <mergeCell ref="R217:S217"/>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B213:AB214"/>
    <mergeCell ref="B215:B216"/>
    <mergeCell ref="C215:C216"/>
    <mergeCell ref="D215:D216"/>
    <mergeCell ref="E215:E216"/>
    <mergeCell ref="F215:F216"/>
    <mergeCell ref="G215:G216"/>
    <mergeCell ref="H215:H216"/>
    <mergeCell ref="I215:I216"/>
    <mergeCell ref="J215:J216"/>
    <mergeCell ref="T213:T214"/>
    <mergeCell ref="U213:V214"/>
    <mergeCell ref="W213:W214"/>
    <mergeCell ref="X213:Y214"/>
    <mergeCell ref="Z213:Z214"/>
    <mergeCell ref="AA213:AA214"/>
    <mergeCell ref="L213:M214"/>
    <mergeCell ref="N213:N214"/>
    <mergeCell ref="O213:P214"/>
    <mergeCell ref="Q213:Q214"/>
    <mergeCell ref="R213:R214"/>
    <mergeCell ref="S213:S214"/>
    <mergeCell ref="AA211:AA212"/>
    <mergeCell ref="AB211:AB212"/>
    <mergeCell ref="B213:B214"/>
    <mergeCell ref="C213:D214"/>
    <mergeCell ref="E213:E214"/>
    <mergeCell ref="F213:G214"/>
    <mergeCell ref="H213:H214"/>
    <mergeCell ref="I213:I214"/>
    <mergeCell ref="J213:J214"/>
    <mergeCell ref="K213:K214"/>
    <mergeCell ref="S211:S212"/>
    <mergeCell ref="T211:T212"/>
    <mergeCell ref="U211:V212"/>
    <mergeCell ref="W211:W212"/>
    <mergeCell ref="X211:Y212"/>
    <mergeCell ref="Z211:Z212"/>
    <mergeCell ref="K211:K212"/>
    <mergeCell ref="L211:M212"/>
    <mergeCell ref="N211:N212"/>
    <mergeCell ref="O211:P212"/>
    <mergeCell ref="Q211:Q212"/>
    <mergeCell ref="R211:R212"/>
    <mergeCell ref="Z209:Z210"/>
    <mergeCell ref="AA209:AA210"/>
    <mergeCell ref="AB209:AB210"/>
    <mergeCell ref="B211:B212"/>
    <mergeCell ref="C211:D212"/>
    <mergeCell ref="E211:E212"/>
    <mergeCell ref="F211:G212"/>
    <mergeCell ref="H211:H212"/>
    <mergeCell ref="I211:I212"/>
    <mergeCell ref="J211:J212"/>
    <mergeCell ref="R209:R210"/>
    <mergeCell ref="S209:S210"/>
    <mergeCell ref="T209:T210"/>
    <mergeCell ref="U209:V210"/>
    <mergeCell ref="W209:W210"/>
    <mergeCell ref="X209:Y210"/>
    <mergeCell ref="J209:J210"/>
    <mergeCell ref="K209:K210"/>
    <mergeCell ref="L209:M210"/>
    <mergeCell ref="N209:N210"/>
    <mergeCell ref="O209:P210"/>
    <mergeCell ref="Q209:Q210"/>
    <mergeCell ref="B209:B210"/>
    <mergeCell ref="C209:D210"/>
    <mergeCell ref="E209:E210"/>
    <mergeCell ref="F209:G210"/>
    <mergeCell ref="H209:H210"/>
    <mergeCell ref="I209:I210"/>
    <mergeCell ref="U207:V208"/>
    <mergeCell ref="W207:W208"/>
    <mergeCell ref="X207:Y208"/>
    <mergeCell ref="Z207:Z208"/>
    <mergeCell ref="AA207:AA208"/>
    <mergeCell ref="AB207:AB208"/>
    <mergeCell ref="N207:N208"/>
    <mergeCell ref="O207:P208"/>
    <mergeCell ref="Q207:Q208"/>
    <mergeCell ref="R207:R208"/>
    <mergeCell ref="S207:S208"/>
    <mergeCell ref="T207:T208"/>
    <mergeCell ref="AB205:AB206"/>
    <mergeCell ref="B207:B208"/>
    <mergeCell ref="C207:D208"/>
    <mergeCell ref="E207:E208"/>
    <mergeCell ref="F207:G208"/>
    <mergeCell ref="H207:H208"/>
    <mergeCell ref="I207:I208"/>
    <mergeCell ref="J207:J208"/>
    <mergeCell ref="K207:K208"/>
    <mergeCell ref="L207:M208"/>
    <mergeCell ref="T205:T206"/>
    <mergeCell ref="U205:V206"/>
    <mergeCell ref="W205:W206"/>
    <mergeCell ref="X205:Y206"/>
    <mergeCell ref="Z205:Z206"/>
    <mergeCell ref="AA205:AA206"/>
    <mergeCell ref="L205:M206"/>
    <mergeCell ref="N205:N206"/>
    <mergeCell ref="O205:P206"/>
    <mergeCell ref="Q205:Q206"/>
    <mergeCell ref="R205:R206"/>
    <mergeCell ref="S205:S206"/>
    <mergeCell ref="AA203:AA204"/>
    <mergeCell ref="AB203:AB204"/>
    <mergeCell ref="B205:B206"/>
    <mergeCell ref="C205:D206"/>
    <mergeCell ref="E205:E206"/>
    <mergeCell ref="F205:G206"/>
    <mergeCell ref="H205:H206"/>
    <mergeCell ref="I205:I206"/>
    <mergeCell ref="J205:J206"/>
    <mergeCell ref="K205:K206"/>
    <mergeCell ref="S203:S204"/>
    <mergeCell ref="T203:T204"/>
    <mergeCell ref="U203:V204"/>
    <mergeCell ref="W203:W204"/>
    <mergeCell ref="X203:Y204"/>
    <mergeCell ref="Z203:Z204"/>
    <mergeCell ref="K203:K204"/>
    <mergeCell ref="L203:M204"/>
    <mergeCell ref="N203:N204"/>
    <mergeCell ref="O203:P204"/>
    <mergeCell ref="Q203:Q204"/>
    <mergeCell ref="R203:R204"/>
    <mergeCell ref="U202:W202"/>
    <mergeCell ref="X202:Z202"/>
    <mergeCell ref="AA202:AB202"/>
    <mergeCell ref="B203:B204"/>
    <mergeCell ref="C203:D204"/>
    <mergeCell ref="E203:E204"/>
    <mergeCell ref="F203:G204"/>
    <mergeCell ref="H203:H204"/>
    <mergeCell ref="I203:I204"/>
    <mergeCell ref="J203:J204"/>
    <mergeCell ref="C202:E202"/>
    <mergeCell ref="F202:H202"/>
    <mergeCell ref="I202:J202"/>
    <mergeCell ref="L202:N202"/>
    <mergeCell ref="O202:Q202"/>
    <mergeCell ref="R202:S202"/>
    <mergeCell ref="U200:V201"/>
    <mergeCell ref="W200:W201"/>
    <mergeCell ref="X200:Y201"/>
    <mergeCell ref="Z200:Z201"/>
    <mergeCell ref="AA200:AA201"/>
    <mergeCell ref="AB200:AB201"/>
    <mergeCell ref="N200:N201"/>
    <mergeCell ref="O200:P201"/>
    <mergeCell ref="Q200:Q201"/>
    <mergeCell ref="R200:R201"/>
    <mergeCell ref="S200:S201"/>
    <mergeCell ref="T200:T201"/>
    <mergeCell ref="AB198:AB199"/>
    <mergeCell ref="B200:B201"/>
    <mergeCell ref="C200:D201"/>
    <mergeCell ref="E200:E201"/>
    <mergeCell ref="F200:G201"/>
    <mergeCell ref="H200:H201"/>
    <mergeCell ref="I200:I201"/>
    <mergeCell ref="J200:J201"/>
    <mergeCell ref="K200:K201"/>
    <mergeCell ref="L200:M201"/>
    <mergeCell ref="T198:T199"/>
    <mergeCell ref="U198:V199"/>
    <mergeCell ref="W198:W199"/>
    <mergeCell ref="X198:Y199"/>
    <mergeCell ref="Z198:Z199"/>
    <mergeCell ref="AA198:AA199"/>
    <mergeCell ref="L198:M199"/>
    <mergeCell ref="N198:N199"/>
    <mergeCell ref="O198:P199"/>
    <mergeCell ref="Q198:Q199"/>
    <mergeCell ref="R198:R199"/>
    <mergeCell ref="S198:S199"/>
    <mergeCell ref="AA196:AA197"/>
    <mergeCell ref="AB196:AB197"/>
    <mergeCell ref="B198:B199"/>
    <mergeCell ref="C198:D199"/>
    <mergeCell ref="E198:E199"/>
    <mergeCell ref="F198:G199"/>
    <mergeCell ref="H198:H199"/>
    <mergeCell ref="I198:I199"/>
    <mergeCell ref="J198:J199"/>
    <mergeCell ref="K198:K199"/>
    <mergeCell ref="S196:S197"/>
    <mergeCell ref="T196:T197"/>
    <mergeCell ref="U196:V197"/>
    <mergeCell ref="W196:W197"/>
    <mergeCell ref="X196:Y197"/>
    <mergeCell ref="Z196:Z197"/>
    <mergeCell ref="K196:K197"/>
    <mergeCell ref="L196:M197"/>
    <mergeCell ref="N196:N197"/>
    <mergeCell ref="O196:P197"/>
    <mergeCell ref="Q196:Q197"/>
    <mergeCell ref="R196:R197"/>
    <mergeCell ref="Z194:Z195"/>
    <mergeCell ref="AA194:AA195"/>
    <mergeCell ref="AB194:AB195"/>
    <mergeCell ref="B196:B197"/>
    <mergeCell ref="C196:D197"/>
    <mergeCell ref="E196:E197"/>
    <mergeCell ref="F196:G197"/>
    <mergeCell ref="H196:H197"/>
    <mergeCell ref="I196:I197"/>
    <mergeCell ref="J196:J197"/>
    <mergeCell ref="R194:R195"/>
    <mergeCell ref="S194:S195"/>
    <mergeCell ref="T194:T195"/>
    <mergeCell ref="U194:V195"/>
    <mergeCell ref="W194:W195"/>
    <mergeCell ref="X194:Y195"/>
    <mergeCell ref="J194:J195"/>
    <mergeCell ref="K194:K195"/>
    <mergeCell ref="L194:M195"/>
    <mergeCell ref="N194:N195"/>
    <mergeCell ref="O194:P195"/>
    <mergeCell ref="Q194:Q195"/>
    <mergeCell ref="B194:B195"/>
    <mergeCell ref="C194:D195"/>
    <mergeCell ref="E194:E195"/>
    <mergeCell ref="F194:G195"/>
    <mergeCell ref="H194:H195"/>
    <mergeCell ref="I194:I195"/>
    <mergeCell ref="U192:V193"/>
    <mergeCell ref="W192:W193"/>
    <mergeCell ref="X192:Y193"/>
    <mergeCell ref="Z192:Z193"/>
    <mergeCell ref="AA192:AA193"/>
    <mergeCell ref="AB192:AB193"/>
    <mergeCell ref="N192:N193"/>
    <mergeCell ref="O192:P193"/>
    <mergeCell ref="Q192:Q193"/>
    <mergeCell ref="R192:R193"/>
    <mergeCell ref="S192:S193"/>
    <mergeCell ref="T192:T193"/>
    <mergeCell ref="AB190:AB191"/>
    <mergeCell ref="B192:B193"/>
    <mergeCell ref="C192:D193"/>
    <mergeCell ref="E192:E193"/>
    <mergeCell ref="F192:G193"/>
    <mergeCell ref="H192:H193"/>
    <mergeCell ref="I192:I193"/>
    <mergeCell ref="J192:J193"/>
    <mergeCell ref="K192:K193"/>
    <mergeCell ref="L192:M193"/>
    <mergeCell ref="T190:T191"/>
    <mergeCell ref="U190:V191"/>
    <mergeCell ref="W190:W191"/>
    <mergeCell ref="X190:Y191"/>
    <mergeCell ref="Z190:Z191"/>
    <mergeCell ref="AA190:AA191"/>
    <mergeCell ref="L190:M191"/>
    <mergeCell ref="N190:N191"/>
    <mergeCell ref="O190:P191"/>
    <mergeCell ref="Q190:Q191"/>
    <mergeCell ref="R190:R191"/>
    <mergeCell ref="S190:S191"/>
    <mergeCell ref="AA188:AA189"/>
    <mergeCell ref="AB188:AB189"/>
    <mergeCell ref="B190:B191"/>
    <mergeCell ref="C190:D191"/>
    <mergeCell ref="E190:E191"/>
    <mergeCell ref="F190:G191"/>
    <mergeCell ref="H190:H191"/>
    <mergeCell ref="I190:I191"/>
    <mergeCell ref="J190:J191"/>
    <mergeCell ref="K190:K191"/>
    <mergeCell ref="S188:S189"/>
    <mergeCell ref="T188:T189"/>
    <mergeCell ref="U188:V189"/>
    <mergeCell ref="W188:W189"/>
    <mergeCell ref="X188:Y189"/>
    <mergeCell ref="Z188:Z189"/>
    <mergeCell ref="K188:K189"/>
    <mergeCell ref="L188:M189"/>
    <mergeCell ref="N188:N189"/>
    <mergeCell ref="O188:P189"/>
    <mergeCell ref="Q188:Q189"/>
    <mergeCell ref="R188:R189"/>
    <mergeCell ref="Z186:Z187"/>
    <mergeCell ref="AA186:AA187"/>
    <mergeCell ref="AB186:AB187"/>
    <mergeCell ref="B188:B189"/>
    <mergeCell ref="C188:D189"/>
    <mergeCell ref="E188:E189"/>
    <mergeCell ref="F188:G189"/>
    <mergeCell ref="H188:H189"/>
    <mergeCell ref="I188:I189"/>
    <mergeCell ref="J188:J189"/>
    <mergeCell ref="R186:R187"/>
    <mergeCell ref="S186:S187"/>
    <mergeCell ref="T186:T187"/>
    <mergeCell ref="U186:V187"/>
    <mergeCell ref="W186:W187"/>
    <mergeCell ref="X186:Y187"/>
    <mergeCell ref="J186:J187"/>
    <mergeCell ref="K186:K187"/>
    <mergeCell ref="L186:M187"/>
    <mergeCell ref="N186:N187"/>
    <mergeCell ref="O186:P187"/>
    <mergeCell ref="Q186:Q187"/>
    <mergeCell ref="B186:B187"/>
    <mergeCell ref="C186:D187"/>
    <mergeCell ref="E186:E187"/>
    <mergeCell ref="F186:G187"/>
    <mergeCell ref="H186:H187"/>
    <mergeCell ref="I186:I187"/>
    <mergeCell ref="AB183:AB184"/>
    <mergeCell ref="C185:E185"/>
    <mergeCell ref="F185:H185"/>
    <mergeCell ref="I185:J185"/>
    <mergeCell ref="L185:N185"/>
    <mergeCell ref="O185:Q185"/>
    <mergeCell ref="R185:S185"/>
    <mergeCell ref="U185:W185"/>
    <mergeCell ref="X185:Z185"/>
    <mergeCell ref="AA185:AB185"/>
    <mergeCell ref="T183:T184"/>
    <mergeCell ref="U183:V184"/>
    <mergeCell ref="W183:W184"/>
    <mergeCell ref="X183:Y184"/>
    <mergeCell ref="Z183:Z184"/>
    <mergeCell ref="AA183:AA184"/>
    <mergeCell ref="L183:M184"/>
    <mergeCell ref="N183:N184"/>
    <mergeCell ref="O183:P184"/>
    <mergeCell ref="Q183:Q184"/>
    <mergeCell ref="R183:R184"/>
    <mergeCell ref="S183:S184"/>
    <mergeCell ref="X182:Z182"/>
    <mergeCell ref="AA182:AB182"/>
    <mergeCell ref="B183:B184"/>
    <mergeCell ref="C183:D184"/>
    <mergeCell ref="E183:E184"/>
    <mergeCell ref="F183:G184"/>
    <mergeCell ref="H183:H184"/>
    <mergeCell ref="I183:I184"/>
    <mergeCell ref="J183:J184"/>
    <mergeCell ref="K183:K184"/>
    <mergeCell ref="U181:W181"/>
    <mergeCell ref="X181:Z181"/>
    <mergeCell ref="AA181:AB181"/>
    <mergeCell ref="C182:E182"/>
    <mergeCell ref="F182:H182"/>
    <mergeCell ref="I182:J182"/>
    <mergeCell ref="L182:N182"/>
    <mergeCell ref="O182:Q182"/>
    <mergeCell ref="R182:S182"/>
    <mergeCell ref="U182:W182"/>
    <mergeCell ref="C181:E181"/>
    <mergeCell ref="F181:H181"/>
    <mergeCell ref="I181:J181"/>
    <mergeCell ref="L181:N181"/>
    <mergeCell ref="O181:Q181"/>
    <mergeCell ref="R181:S181"/>
    <mergeCell ref="U179:V180"/>
    <mergeCell ref="W179:W180"/>
    <mergeCell ref="X179:Y180"/>
    <mergeCell ref="Z179:Z180"/>
    <mergeCell ref="AA179:AA180"/>
    <mergeCell ref="AB179:AB180"/>
    <mergeCell ref="N179:N180"/>
    <mergeCell ref="O179:P180"/>
    <mergeCell ref="Q179:Q180"/>
    <mergeCell ref="R179:R180"/>
    <mergeCell ref="S179:S180"/>
    <mergeCell ref="T179:T180"/>
    <mergeCell ref="AB177:AB178"/>
    <mergeCell ref="B179:B180"/>
    <mergeCell ref="C179:D180"/>
    <mergeCell ref="E179:E180"/>
    <mergeCell ref="F179:G180"/>
    <mergeCell ref="H179:H180"/>
    <mergeCell ref="I179:I180"/>
    <mergeCell ref="J179:J180"/>
    <mergeCell ref="K179:K180"/>
    <mergeCell ref="L179:M180"/>
    <mergeCell ref="T177:T178"/>
    <mergeCell ref="U177:V178"/>
    <mergeCell ref="W177:W178"/>
    <mergeCell ref="X177:Y178"/>
    <mergeCell ref="Z177:Z178"/>
    <mergeCell ref="AA177:AA178"/>
    <mergeCell ref="L177:M178"/>
    <mergeCell ref="N177:N178"/>
    <mergeCell ref="O177:P178"/>
    <mergeCell ref="Q177:Q178"/>
    <mergeCell ref="R177:R178"/>
    <mergeCell ref="S177:S178"/>
    <mergeCell ref="AA175:AA176"/>
    <mergeCell ref="AB175:AB176"/>
    <mergeCell ref="B177:B178"/>
    <mergeCell ref="C177:D178"/>
    <mergeCell ref="E177:E178"/>
    <mergeCell ref="F177:G178"/>
    <mergeCell ref="H177:H178"/>
    <mergeCell ref="I177:I178"/>
    <mergeCell ref="J177:J178"/>
    <mergeCell ref="K177:K178"/>
    <mergeCell ref="S175:S176"/>
    <mergeCell ref="T175:T176"/>
    <mergeCell ref="U175:V176"/>
    <mergeCell ref="W175:W176"/>
    <mergeCell ref="X175:Y176"/>
    <mergeCell ref="Z175:Z176"/>
    <mergeCell ref="K175:K176"/>
    <mergeCell ref="L175:M176"/>
    <mergeCell ref="N175:N176"/>
    <mergeCell ref="O175:P176"/>
    <mergeCell ref="Q175:Q176"/>
    <mergeCell ref="R175:R176"/>
    <mergeCell ref="Z173:Z174"/>
    <mergeCell ref="AA173:AA174"/>
    <mergeCell ref="AB173:AB174"/>
    <mergeCell ref="B175:B176"/>
    <mergeCell ref="C175:D176"/>
    <mergeCell ref="E175:E176"/>
    <mergeCell ref="F175:G176"/>
    <mergeCell ref="H175:H176"/>
    <mergeCell ref="I175:I176"/>
    <mergeCell ref="J175:J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A171:AB171"/>
    <mergeCell ref="C172:E172"/>
    <mergeCell ref="F172:H172"/>
    <mergeCell ref="I172:J172"/>
    <mergeCell ref="L172:N172"/>
    <mergeCell ref="O172:Q172"/>
    <mergeCell ref="R172:S172"/>
    <mergeCell ref="U172:W172"/>
    <mergeCell ref="X172:Z172"/>
    <mergeCell ref="AA172:AB172"/>
    <mergeCell ref="X170:Z170"/>
    <mergeCell ref="AA170:AB170"/>
    <mergeCell ref="C171:E171"/>
    <mergeCell ref="F171:H171"/>
    <mergeCell ref="I171:J171"/>
    <mergeCell ref="L171:N171"/>
    <mergeCell ref="O171:Q171"/>
    <mergeCell ref="R171:S171"/>
    <mergeCell ref="U171:W171"/>
    <mergeCell ref="X171:Z171"/>
    <mergeCell ref="U169:W169"/>
    <mergeCell ref="X169:Z169"/>
    <mergeCell ref="AA169:AB169"/>
    <mergeCell ref="C170:E170"/>
    <mergeCell ref="F170:H170"/>
    <mergeCell ref="I170:J170"/>
    <mergeCell ref="L170:N170"/>
    <mergeCell ref="O170:Q170"/>
    <mergeCell ref="R170:S170"/>
    <mergeCell ref="U170:W170"/>
    <mergeCell ref="B166:AB166"/>
    <mergeCell ref="C168:J168"/>
    <mergeCell ref="L168:S168"/>
    <mergeCell ref="U168:AB168"/>
    <mergeCell ref="C169:E169"/>
    <mergeCell ref="F169:H169"/>
    <mergeCell ref="I169:J169"/>
    <mergeCell ref="L169:N169"/>
    <mergeCell ref="O169:Q169"/>
    <mergeCell ref="R169:S169"/>
    <mergeCell ref="I163:I164"/>
    <mergeCell ref="J163:J164"/>
    <mergeCell ref="K163:K164"/>
    <mergeCell ref="L163:L164"/>
    <mergeCell ref="M163:M164"/>
    <mergeCell ref="N163:N164"/>
    <mergeCell ref="K161:K162"/>
    <mergeCell ref="L161:M162"/>
    <mergeCell ref="N161:N162"/>
    <mergeCell ref="B163:B164"/>
    <mergeCell ref="C163:C164"/>
    <mergeCell ref="D163:D164"/>
    <mergeCell ref="E163:E164"/>
    <mergeCell ref="F163:F164"/>
    <mergeCell ref="G163:G164"/>
    <mergeCell ref="H163:H164"/>
    <mergeCell ref="B161:B162"/>
    <mergeCell ref="C161:D162"/>
    <mergeCell ref="E161:E162"/>
    <mergeCell ref="F161:G162"/>
    <mergeCell ref="H161:H162"/>
    <mergeCell ref="I161:J162"/>
    <mergeCell ref="N157:N158"/>
    <mergeCell ref="B159:B160"/>
    <mergeCell ref="C159:D160"/>
    <mergeCell ref="E159:E160"/>
    <mergeCell ref="F159:G160"/>
    <mergeCell ref="H159:H160"/>
    <mergeCell ref="I159:J160"/>
    <mergeCell ref="K159:K160"/>
    <mergeCell ref="L159:M160"/>
    <mergeCell ref="N159:N160"/>
    <mergeCell ref="L155:M156"/>
    <mergeCell ref="N155:N156"/>
    <mergeCell ref="B157:B158"/>
    <mergeCell ref="C157:D158"/>
    <mergeCell ref="E157:E158"/>
    <mergeCell ref="F157:G158"/>
    <mergeCell ref="H157:H158"/>
    <mergeCell ref="I157:J158"/>
    <mergeCell ref="K157:K158"/>
    <mergeCell ref="L157:M158"/>
    <mergeCell ref="K153:K154"/>
    <mergeCell ref="L153:M154"/>
    <mergeCell ref="N153:N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L150:M151"/>
    <mergeCell ref="N150:N151"/>
    <mergeCell ref="C152:E152"/>
    <mergeCell ref="F152:H152"/>
    <mergeCell ref="I152:K152"/>
    <mergeCell ref="L152:N152"/>
    <mergeCell ref="K148:K149"/>
    <mergeCell ref="L148:M149"/>
    <mergeCell ref="N148:N149"/>
    <mergeCell ref="B150:B151"/>
    <mergeCell ref="C150:D151"/>
    <mergeCell ref="E150:E151"/>
    <mergeCell ref="F150:G151"/>
    <mergeCell ref="H150:H151"/>
    <mergeCell ref="I150:J151"/>
    <mergeCell ref="K150:K151"/>
    <mergeCell ref="I146:J147"/>
    <mergeCell ref="K146:K147"/>
    <mergeCell ref="L146:M147"/>
    <mergeCell ref="N146:N147"/>
    <mergeCell ref="B148:B149"/>
    <mergeCell ref="C148:D149"/>
    <mergeCell ref="E148:E149"/>
    <mergeCell ref="F148:G149"/>
    <mergeCell ref="H148:H149"/>
    <mergeCell ref="I148:J149"/>
    <mergeCell ref="N143:N144"/>
    <mergeCell ref="C145:E145"/>
    <mergeCell ref="F145:H145"/>
    <mergeCell ref="I145:K145"/>
    <mergeCell ref="L145:N145"/>
    <mergeCell ref="B146:B147"/>
    <mergeCell ref="C146:D147"/>
    <mergeCell ref="E146:E147"/>
    <mergeCell ref="F146:G147"/>
    <mergeCell ref="H146:H147"/>
    <mergeCell ref="H143:H144"/>
    <mergeCell ref="I143:I144"/>
    <mergeCell ref="J143:J144"/>
    <mergeCell ref="K143:K144"/>
    <mergeCell ref="L143:L144"/>
    <mergeCell ref="M143:M144"/>
    <mergeCell ref="C142:E142"/>
    <mergeCell ref="F142:H142"/>
    <mergeCell ref="I142:K142"/>
    <mergeCell ref="L142:N142"/>
    <mergeCell ref="B143:B144"/>
    <mergeCell ref="C143:C144"/>
    <mergeCell ref="D143:D144"/>
    <mergeCell ref="E143:E144"/>
    <mergeCell ref="F143:F144"/>
    <mergeCell ref="G143:G144"/>
    <mergeCell ref="I140:I141"/>
    <mergeCell ref="J140:J141"/>
    <mergeCell ref="K140:K141"/>
    <mergeCell ref="L140:L141"/>
    <mergeCell ref="M140:M141"/>
    <mergeCell ref="N140:N141"/>
    <mergeCell ref="K138:K139"/>
    <mergeCell ref="L138:M139"/>
    <mergeCell ref="N138:N139"/>
    <mergeCell ref="B140:B141"/>
    <mergeCell ref="C140:C141"/>
    <mergeCell ref="D140:D141"/>
    <mergeCell ref="E140:E141"/>
    <mergeCell ref="F140:F141"/>
    <mergeCell ref="G140:G141"/>
    <mergeCell ref="H140:H141"/>
    <mergeCell ref="B138:B139"/>
    <mergeCell ref="C138:D139"/>
    <mergeCell ref="E138:E139"/>
    <mergeCell ref="F138:G139"/>
    <mergeCell ref="H138:H139"/>
    <mergeCell ref="I138:J139"/>
    <mergeCell ref="N134:N135"/>
    <mergeCell ref="B136:B137"/>
    <mergeCell ref="C136:D137"/>
    <mergeCell ref="E136:E137"/>
    <mergeCell ref="F136:G137"/>
    <mergeCell ref="H136:H137"/>
    <mergeCell ref="I136:J137"/>
    <mergeCell ref="K136:K137"/>
    <mergeCell ref="L136:M137"/>
    <mergeCell ref="N136:N137"/>
    <mergeCell ref="L132:M133"/>
    <mergeCell ref="N132:N133"/>
    <mergeCell ref="B134:B135"/>
    <mergeCell ref="C134:D135"/>
    <mergeCell ref="E134:E135"/>
    <mergeCell ref="F134:G135"/>
    <mergeCell ref="H134:H135"/>
    <mergeCell ref="I134:J135"/>
    <mergeCell ref="K134:K135"/>
    <mergeCell ref="L134:M135"/>
    <mergeCell ref="K130:K131"/>
    <mergeCell ref="L130:M131"/>
    <mergeCell ref="N130:N131"/>
    <mergeCell ref="B132:B133"/>
    <mergeCell ref="C132:D133"/>
    <mergeCell ref="E132:E133"/>
    <mergeCell ref="F132:G133"/>
    <mergeCell ref="H132:H133"/>
    <mergeCell ref="I132:J133"/>
    <mergeCell ref="K132:K133"/>
    <mergeCell ref="I128:J129"/>
    <mergeCell ref="K128:K129"/>
    <mergeCell ref="L128:M129"/>
    <mergeCell ref="N128:N129"/>
    <mergeCell ref="B130:B131"/>
    <mergeCell ref="C130:D131"/>
    <mergeCell ref="E130:E131"/>
    <mergeCell ref="F130:G131"/>
    <mergeCell ref="H130:H131"/>
    <mergeCell ref="I130:J131"/>
    <mergeCell ref="N125:N126"/>
    <mergeCell ref="C127:E127"/>
    <mergeCell ref="F127:H127"/>
    <mergeCell ref="I127:K127"/>
    <mergeCell ref="L127:N127"/>
    <mergeCell ref="B128:B129"/>
    <mergeCell ref="C128:D129"/>
    <mergeCell ref="E128:E129"/>
    <mergeCell ref="F128:G129"/>
    <mergeCell ref="H128:H129"/>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N117:N118"/>
    <mergeCell ref="B119:B120"/>
    <mergeCell ref="C119:D120"/>
    <mergeCell ref="E119:E120"/>
    <mergeCell ref="F119:G120"/>
    <mergeCell ref="H119:H120"/>
    <mergeCell ref="I119:J120"/>
    <mergeCell ref="K119:K120"/>
    <mergeCell ref="L119:M120"/>
    <mergeCell ref="N119:N120"/>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I111:J112"/>
    <mergeCell ref="K111:K112"/>
    <mergeCell ref="L111:M112"/>
    <mergeCell ref="N111:N112"/>
    <mergeCell ref="B113:B114"/>
    <mergeCell ref="C113:D114"/>
    <mergeCell ref="E113:E114"/>
    <mergeCell ref="F113:G114"/>
    <mergeCell ref="H113:H114"/>
    <mergeCell ref="I113:J114"/>
    <mergeCell ref="N108:N109"/>
    <mergeCell ref="C110:E110"/>
    <mergeCell ref="F110:H110"/>
    <mergeCell ref="I110:K110"/>
    <mergeCell ref="L110:N110"/>
    <mergeCell ref="B111:B112"/>
    <mergeCell ref="C111:D112"/>
    <mergeCell ref="E111:E112"/>
    <mergeCell ref="F111:G112"/>
    <mergeCell ref="H111:H112"/>
    <mergeCell ref="L106:M107"/>
    <mergeCell ref="N106:N107"/>
    <mergeCell ref="B108:B109"/>
    <mergeCell ref="C108:D109"/>
    <mergeCell ref="E108:E109"/>
    <mergeCell ref="F108:G109"/>
    <mergeCell ref="H108:H109"/>
    <mergeCell ref="I108:J109"/>
    <mergeCell ref="K108:K109"/>
    <mergeCell ref="L108:M109"/>
    <mergeCell ref="K104:K105"/>
    <mergeCell ref="L104:M105"/>
    <mergeCell ref="N104:N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N100:N101"/>
    <mergeCell ref="C102:E102"/>
    <mergeCell ref="F102:H102"/>
    <mergeCell ref="I102:K102"/>
    <mergeCell ref="L102:N102"/>
    <mergeCell ref="C103:E103"/>
    <mergeCell ref="F103:H103"/>
    <mergeCell ref="I103:K103"/>
    <mergeCell ref="L103:N103"/>
    <mergeCell ref="L98:M99"/>
    <mergeCell ref="N98:N99"/>
    <mergeCell ref="B100:B101"/>
    <mergeCell ref="C100:D101"/>
    <mergeCell ref="E100:E101"/>
    <mergeCell ref="F100:G101"/>
    <mergeCell ref="H100:H101"/>
    <mergeCell ref="I100:J101"/>
    <mergeCell ref="K100:K101"/>
    <mergeCell ref="L100:M101"/>
    <mergeCell ref="K96:K97"/>
    <mergeCell ref="L96:M97"/>
    <mergeCell ref="N96:N97"/>
    <mergeCell ref="B98:B99"/>
    <mergeCell ref="C98:D99"/>
    <mergeCell ref="E98:E99"/>
    <mergeCell ref="F98:G99"/>
    <mergeCell ref="H98:H99"/>
    <mergeCell ref="I98:J99"/>
    <mergeCell ref="K98:K99"/>
    <mergeCell ref="B96:B97"/>
    <mergeCell ref="C96:D97"/>
    <mergeCell ref="E96:E97"/>
    <mergeCell ref="F96:G97"/>
    <mergeCell ref="H96:H97"/>
    <mergeCell ref="I96:J97"/>
    <mergeCell ref="N92:N93"/>
    <mergeCell ref="B94:B95"/>
    <mergeCell ref="C94:D95"/>
    <mergeCell ref="E94:E95"/>
    <mergeCell ref="F94:G95"/>
    <mergeCell ref="H94:H95"/>
    <mergeCell ref="I94:J95"/>
    <mergeCell ref="K94:K95"/>
    <mergeCell ref="L94:M95"/>
    <mergeCell ref="N94:N95"/>
    <mergeCell ref="H92:H93"/>
    <mergeCell ref="I92:I93"/>
    <mergeCell ref="J92:J93"/>
    <mergeCell ref="K92:K93"/>
    <mergeCell ref="L92:L93"/>
    <mergeCell ref="M92:M93"/>
    <mergeCell ref="B92:B93"/>
    <mergeCell ref="C92:C93"/>
    <mergeCell ref="D92:D93"/>
    <mergeCell ref="E92:E93"/>
    <mergeCell ref="F92:F93"/>
    <mergeCell ref="G92:G93"/>
    <mergeCell ref="C90:E90"/>
    <mergeCell ref="F90:H90"/>
    <mergeCell ref="I90:K90"/>
    <mergeCell ref="L90:N90"/>
    <mergeCell ref="C91:E91"/>
    <mergeCell ref="F91:H91"/>
    <mergeCell ref="I91:K91"/>
    <mergeCell ref="L91:N91"/>
    <mergeCell ref="B86:N86"/>
    <mergeCell ref="C88:E88"/>
    <mergeCell ref="F88:H88"/>
    <mergeCell ref="I88:K88"/>
    <mergeCell ref="L88:N88"/>
    <mergeCell ref="C89:E89"/>
    <mergeCell ref="F89:H89"/>
    <mergeCell ref="I89:K89"/>
    <mergeCell ref="L89:N89"/>
    <mergeCell ref="I84:I85"/>
    <mergeCell ref="J84:J85"/>
    <mergeCell ref="K84:K85"/>
    <mergeCell ref="L84:L85"/>
    <mergeCell ref="M84:M85"/>
    <mergeCell ref="N84:N85"/>
    <mergeCell ref="K82:K83"/>
    <mergeCell ref="L82:M83"/>
    <mergeCell ref="N82:N83"/>
    <mergeCell ref="B84:B85"/>
    <mergeCell ref="C84:C85"/>
    <mergeCell ref="D84:D85"/>
    <mergeCell ref="E84:E85"/>
    <mergeCell ref="F84:F85"/>
    <mergeCell ref="G84:G85"/>
    <mergeCell ref="H84:H85"/>
    <mergeCell ref="B82:B83"/>
    <mergeCell ref="C82:D83"/>
    <mergeCell ref="E82:E83"/>
    <mergeCell ref="F82:G83"/>
    <mergeCell ref="H82:H83"/>
    <mergeCell ref="I82:J83"/>
    <mergeCell ref="N78:N79"/>
    <mergeCell ref="B80:B81"/>
    <mergeCell ref="C80:D81"/>
    <mergeCell ref="E80:E81"/>
    <mergeCell ref="F80:G81"/>
    <mergeCell ref="H80:H81"/>
    <mergeCell ref="I80:J81"/>
    <mergeCell ref="K80:K81"/>
    <mergeCell ref="L80:M81"/>
    <mergeCell ref="N80:N81"/>
    <mergeCell ref="L76:M77"/>
    <mergeCell ref="N76:N77"/>
    <mergeCell ref="B78:B79"/>
    <mergeCell ref="C78:D79"/>
    <mergeCell ref="E78:E79"/>
    <mergeCell ref="F78:G79"/>
    <mergeCell ref="H78:H79"/>
    <mergeCell ref="I78:J79"/>
    <mergeCell ref="K78:K79"/>
    <mergeCell ref="L78:M79"/>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L71:M72"/>
    <mergeCell ref="N71:N72"/>
    <mergeCell ref="C73:E73"/>
    <mergeCell ref="F73:H73"/>
    <mergeCell ref="I73:K73"/>
    <mergeCell ref="L73:N73"/>
    <mergeCell ref="K69:K70"/>
    <mergeCell ref="L69:M70"/>
    <mergeCell ref="N69:N70"/>
    <mergeCell ref="B71:B72"/>
    <mergeCell ref="C71:D72"/>
    <mergeCell ref="E71:E72"/>
    <mergeCell ref="F71:G72"/>
    <mergeCell ref="H71:H72"/>
    <mergeCell ref="I71:J72"/>
    <mergeCell ref="K71:K72"/>
    <mergeCell ref="I67:J68"/>
    <mergeCell ref="K67:K68"/>
    <mergeCell ref="L67:M68"/>
    <mergeCell ref="N67:N68"/>
    <mergeCell ref="B69:B70"/>
    <mergeCell ref="C69:D70"/>
    <mergeCell ref="E69:E70"/>
    <mergeCell ref="F69:G70"/>
    <mergeCell ref="H69:H70"/>
    <mergeCell ref="I69:J70"/>
    <mergeCell ref="N64:N65"/>
    <mergeCell ref="C66:E66"/>
    <mergeCell ref="F66:H66"/>
    <mergeCell ref="I66:K66"/>
    <mergeCell ref="L66:N66"/>
    <mergeCell ref="B67:B68"/>
    <mergeCell ref="C67:D68"/>
    <mergeCell ref="E67:E68"/>
    <mergeCell ref="F67:G68"/>
    <mergeCell ref="H67:H68"/>
    <mergeCell ref="H64:H65"/>
    <mergeCell ref="I64:I65"/>
    <mergeCell ref="J64:J65"/>
    <mergeCell ref="K64:K65"/>
    <mergeCell ref="L64:L65"/>
    <mergeCell ref="M64:M65"/>
    <mergeCell ref="C63:E63"/>
    <mergeCell ref="F63:H63"/>
    <mergeCell ref="I63:K63"/>
    <mergeCell ref="L63:N63"/>
    <mergeCell ref="B64:B65"/>
    <mergeCell ref="C64:C65"/>
    <mergeCell ref="D64:D65"/>
    <mergeCell ref="E64:E65"/>
    <mergeCell ref="F64:F65"/>
    <mergeCell ref="G64:G65"/>
    <mergeCell ref="I61:I62"/>
    <mergeCell ref="J61:J62"/>
    <mergeCell ref="K61:K62"/>
    <mergeCell ref="L61:L62"/>
    <mergeCell ref="M61:M62"/>
    <mergeCell ref="N61:N62"/>
    <mergeCell ref="K59:K60"/>
    <mergeCell ref="L59:M60"/>
    <mergeCell ref="N59:N60"/>
    <mergeCell ref="B61:B62"/>
    <mergeCell ref="C61:C62"/>
    <mergeCell ref="D61:D62"/>
    <mergeCell ref="E61:E62"/>
    <mergeCell ref="F61:F62"/>
    <mergeCell ref="G61:G62"/>
    <mergeCell ref="H61:H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I49:J50"/>
    <mergeCell ref="K49:K50"/>
    <mergeCell ref="L49:M50"/>
    <mergeCell ref="N49:N50"/>
    <mergeCell ref="B51:B52"/>
    <mergeCell ref="C51:D52"/>
    <mergeCell ref="E51:E52"/>
    <mergeCell ref="F51:G52"/>
    <mergeCell ref="H51:H52"/>
    <mergeCell ref="I51:J52"/>
    <mergeCell ref="N46:N47"/>
    <mergeCell ref="C48:E48"/>
    <mergeCell ref="F48:H48"/>
    <mergeCell ref="I48:K48"/>
    <mergeCell ref="L48:N48"/>
    <mergeCell ref="B49:B50"/>
    <mergeCell ref="C49:D50"/>
    <mergeCell ref="E49:E50"/>
    <mergeCell ref="F49:G50"/>
    <mergeCell ref="H49:H50"/>
    <mergeCell ref="L44:M45"/>
    <mergeCell ref="N44:N45"/>
    <mergeCell ref="B46:B47"/>
    <mergeCell ref="C46:D47"/>
    <mergeCell ref="E46:E47"/>
    <mergeCell ref="F46:G47"/>
    <mergeCell ref="H46:H47"/>
    <mergeCell ref="I46:J47"/>
    <mergeCell ref="K46:K47"/>
    <mergeCell ref="L46:M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I32:J33"/>
    <mergeCell ref="K32:K33"/>
    <mergeCell ref="L32:M33"/>
    <mergeCell ref="N32:N33"/>
    <mergeCell ref="B34:B35"/>
    <mergeCell ref="C34:D35"/>
    <mergeCell ref="E34:E35"/>
    <mergeCell ref="F34:G35"/>
    <mergeCell ref="H34:H35"/>
    <mergeCell ref="I34:J35"/>
    <mergeCell ref="N29:N30"/>
    <mergeCell ref="C31:E31"/>
    <mergeCell ref="F31:H31"/>
    <mergeCell ref="I31:K31"/>
    <mergeCell ref="L31:N31"/>
    <mergeCell ref="B32:B33"/>
    <mergeCell ref="C32:D33"/>
    <mergeCell ref="E32:E33"/>
    <mergeCell ref="F32:G33"/>
    <mergeCell ref="H32:H33"/>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C23:E23"/>
    <mergeCell ref="F23:H23"/>
    <mergeCell ref="I23:K23"/>
    <mergeCell ref="L23:N23"/>
    <mergeCell ref="C24:E24"/>
    <mergeCell ref="F24:H24"/>
    <mergeCell ref="I24:K24"/>
    <mergeCell ref="L24: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7:N7"/>
    <mergeCell ref="C9:E9"/>
    <mergeCell ref="F9:H9"/>
    <mergeCell ref="I9:K9"/>
    <mergeCell ref="L9:N9"/>
    <mergeCell ref="C10:E10"/>
    <mergeCell ref="F10:H10"/>
    <mergeCell ref="I10:K10"/>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Investment_Securities</vt:lpstr>
      <vt:lpstr>Loans_and_Leases</vt:lpstr>
      <vt:lpstr>Derivative_Financial_Instrumen</vt:lpstr>
      <vt:lpstr>Earnings_Per_Share</vt:lpstr>
      <vt:lpstr>Other_Comprehensive_Income</vt:lpstr>
      <vt:lpstr>Fair_Value_Measurements</vt:lpstr>
      <vt:lpstr>Segment_Information</vt:lpstr>
      <vt:lpstr>Loans_and_Leases_Policies</vt:lpstr>
      <vt:lpstr>Investment_Securities_Tables</vt:lpstr>
      <vt:lpstr>Loans_and_Leases_Tables</vt:lpstr>
      <vt:lpstr>Derivative_Financial_Instrumen1</vt:lpstr>
      <vt:lpstr>Earnings_Per_Share_Tables</vt:lpstr>
      <vt:lpstr>Other_Comprehensive_Income_Tab</vt:lpstr>
      <vt:lpstr>Fair_Value_Measurements_Tables</vt:lpstr>
      <vt:lpstr>Segment_Information_Tables</vt:lpstr>
      <vt:lpstr>Investment_Securities_Availabl</vt:lpstr>
      <vt:lpstr>Investment_Securities_Availabl1</vt:lpstr>
      <vt:lpstr>Investment_Securities_Maturiti</vt:lpstr>
      <vt:lpstr>Investment_Securities_Details_</vt:lpstr>
      <vt:lpstr>Loans_and_Leases_Composition_D</vt:lpstr>
      <vt:lpstr>Loans_and_Leases_Acquired_Loan</vt:lpstr>
      <vt:lpstr>Loans_and_Leases_Accretable_Yi</vt:lpstr>
      <vt:lpstr>Loans_and_Leases_Allowance_for</vt:lpstr>
      <vt:lpstr>Loans_and_Leases_Nonperforming</vt:lpstr>
      <vt:lpstr>Loans_and_Leases_Interest_Inco</vt:lpstr>
      <vt:lpstr>Loans_and_Leases_Impaired_Loan</vt:lpstr>
      <vt:lpstr>Loans_and_Leases_Reconciliatio</vt:lpstr>
      <vt:lpstr>Loans_and_Leases_Past_Due_Agin</vt:lpstr>
      <vt:lpstr>Loans_and_Leases_Commercial_Cr</vt:lpstr>
      <vt:lpstr>Loans_and_Leases_Consumer_Cred</vt:lpstr>
      <vt:lpstr>Loans_and_Leases_Summary_of_Tr</vt:lpstr>
      <vt:lpstr>Loans_and_Leases_Troubled_Debt</vt:lpstr>
      <vt:lpstr>Loans_and_Leases_Information_a</vt:lpstr>
      <vt:lpstr>Loans_and_Leases_Details_Textu</vt:lpstr>
      <vt:lpstr>Derivative_Financial_Instrumen2</vt:lpstr>
      <vt:lpstr>Derivative_Financial_Instrumen3</vt:lpstr>
      <vt:lpstr>Derivative_Financial_Instrumen4</vt:lpstr>
      <vt:lpstr>Earnings_Per_Share_Details</vt:lpstr>
      <vt:lpstr>Other_Comprehensive_Income_Com</vt:lpstr>
      <vt:lpstr>Other_Comprehensive_Income_Cha</vt:lpstr>
      <vt:lpstr>Fair_Value_Measurements_Fair_V</vt:lpstr>
      <vt:lpstr>Fair_Value_Measurements_Fair_V1</vt:lpstr>
      <vt:lpstr>Fair_Value_Measurements_Fair_V2</vt:lpstr>
      <vt:lpstr>Fair_Value_Measurements_Change</vt:lpstr>
      <vt:lpstr>Fair_Value_Measurements_Fair_V3</vt:lpstr>
      <vt:lpstr>Fair_Value_Measurements_Detail</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27:16Z</dcterms:created>
  <dcterms:modified xsi:type="dcterms:W3CDTF">2014-07-31T21:27:17Z</dcterms:modified>
</cp:coreProperties>
</file>